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0" r:id="rId2"/>
    <sheet name="Consolidated_Condensed_Balance1" sheetId="71" r:id="rId3"/>
    <sheet name="Consolidated_Condensed_Stateme" sheetId="4" r:id="rId4"/>
    <sheet name="Consolidated_Condensed_Stateme1" sheetId="5" r:id="rId5"/>
    <sheet name="Consolidated_Condensed_Stateme2" sheetId="72" r:id="rId6"/>
    <sheet name="Consolidated_Condensed_Stateme3" sheetId="7" r:id="rId7"/>
    <sheet name="Basis_of_Presentation" sheetId="73" r:id="rId8"/>
    <sheet name="Acquisitions_and_Divestitures" sheetId="74" r:id="rId9"/>
    <sheet name="Investments" sheetId="75" r:id="rId10"/>
    <sheet name="Fair_Value" sheetId="76" r:id="rId11"/>
    <sheet name="Derivative_Financial_Instrumen" sheetId="77" r:id="rId12"/>
    <sheet name="Claim_and_Claim_Adjustment_Exp" sheetId="78" r:id="rId13"/>
    <sheet name="Impairment_of_LongLived_Assets" sheetId="79" r:id="rId14"/>
    <sheet name="Income_Taxes" sheetId="80" r:id="rId15"/>
    <sheet name="Debt" sheetId="81" r:id="rId16"/>
    <sheet name="Shareholders_Equity" sheetId="82" r:id="rId17"/>
    <sheet name="Benefit_Plans" sheetId="83" r:id="rId18"/>
    <sheet name="Business_Segments" sheetId="84" r:id="rId19"/>
    <sheet name="Legal_Proceedings" sheetId="85" r:id="rId20"/>
    <sheet name="Commitments_and_Contingencies" sheetId="86" r:id="rId21"/>
    <sheet name="Discontinued_Operations" sheetId="87" r:id="rId22"/>
    <sheet name="Consolidating_Financial_Inform" sheetId="88" r:id="rId23"/>
    <sheet name="Basis_of_Presentation_Policies" sheetId="89" r:id="rId24"/>
    <sheet name="Investments_Tables" sheetId="90" r:id="rId25"/>
    <sheet name="Fair_Value_Tables" sheetId="91" r:id="rId26"/>
    <sheet name="Derivative_Financial_Instrumen1" sheetId="92" r:id="rId27"/>
    <sheet name="Claim_and_Claim_Adjustment_Exp1" sheetId="93" r:id="rId28"/>
    <sheet name="Shareholders_Equity_Tables" sheetId="94" r:id="rId29"/>
    <sheet name="Benefit_Plans_Tables" sheetId="95" r:id="rId30"/>
    <sheet name="Business_Segments_Tables" sheetId="96" r:id="rId31"/>
    <sheet name="Discontinued_Operations_Tables" sheetId="97" r:id="rId32"/>
    <sheet name="Consolidating_Financial_Inform1" sheetId="98" r:id="rId33"/>
    <sheet name="Basis_of_Presentation_Addition" sheetId="34" r:id="rId34"/>
    <sheet name="Acquisitions_and_Divestitures_" sheetId="99" r:id="rId35"/>
    <sheet name="Investments_Net_Investment_Inc" sheetId="36" r:id="rId36"/>
    <sheet name="Investments_Net_Investment_Inc1" sheetId="37" r:id="rId37"/>
    <sheet name="Investments_Components_of_Othe" sheetId="38" r:id="rId38"/>
    <sheet name="Investments_Amortized_Cost_and" sheetId="39" r:id="rId39"/>
    <sheet name="Investments_Additional_Informa" sheetId="40" r:id="rId40"/>
    <sheet name="Investments_Securities_Availab" sheetId="100" r:id="rId41"/>
    <sheet name="Investments_Pretax_Credit_Loss" sheetId="42" r:id="rId42"/>
    <sheet name="Investments_AvailableforSale_F" sheetId="101" r:id="rId43"/>
    <sheet name="Fair_Value_Assets_and_Liabilit" sheetId="102" r:id="rId44"/>
    <sheet name="Fair_Value_Reconciliation_of_A" sheetId="103" r:id="rId45"/>
    <sheet name="Fair_Value_Additional_Informat" sheetId="46" r:id="rId46"/>
    <sheet name="Fair_Value_Quantitative_Inform" sheetId="47" r:id="rId47"/>
    <sheet name="Fair_Value_Carrying_Amount_and" sheetId="104" r:id="rId48"/>
    <sheet name="Derivative_Financial_Instrumen2" sheetId="105" r:id="rId49"/>
    <sheet name="Derivative_Financial_Instrumen3" sheetId="50" r:id="rId50"/>
    <sheet name="Claim_and_Claim_Adjustment_Exp2" sheetId="51" r:id="rId51"/>
    <sheet name="Claim_and_Claim_Adjustment_Exp3" sheetId="52" r:id="rId52"/>
    <sheet name="Claim_and_Claim_Adjustment_Exp4" sheetId="53" r:id="rId53"/>
    <sheet name="Impairment_of_LongLived_Assets1" sheetId="54" r:id="rId54"/>
    <sheet name="Income_Taxes_Additional_Inform" sheetId="106" r:id="rId55"/>
    <sheet name="Debt_Additional_Information_De" sheetId="107" r:id="rId56"/>
    <sheet name="Shareholders_Equity_Components" sheetId="57" r:id="rId57"/>
    <sheet name="Shareholders_Equity_Components1" sheetId="58" r:id="rId58"/>
    <sheet name="Shareholders_Equity_Additional" sheetId="59" r:id="rId59"/>
    <sheet name="Benefit_Plans_Additional_Infor" sheetId="60" r:id="rId60"/>
    <sheet name="Benefit_Plans_Components_of_Ne" sheetId="108" r:id="rId61"/>
    <sheet name="Business_Segments_Additional_I" sheetId="109" r:id="rId62"/>
    <sheet name="Business_Segments_Consolidated" sheetId="63" r:id="rId63"/>
    <sheet name="Commitments_and_Contingencies_" sheetId="64" r:id="rId64"/>
    <sheet name="Discontinued_Operations_Schedu" sheetId="65" r:id="rId65"/>
    <sheet name="Discontinued_Operations_Schedu1" sheetId="66" r:id="rId66"/>
    <sheet name="Discontinued_Operations_Schedu2" sheetId="110" r:id="rId67"/>
    <sheet name="Consolidating_Financial_Inform2" sheetId="111" r:id="rId68"/>
    <sheet name="Consolidating_Financial_Inform3" sheetId="69" r:id="rId69"/>
  </sheets>
  <calcPr calcId="0"/>
</workbook>
</file>

<file path=xl/sharedStrings.xml><?xml version="1.0" encoding="utf-8"?>
<sst xmlns="http://schemas.openxmlformats.org/spreadsheetml/2006/main" count="19641" uniqueCount="2178">
  <si>
    <t>Document and Entity Information</t>
  </si>
  <si>
    <t>9 Months Ended</t>
  </si>
  <si>
    <t>Sep. 30, 2014</t>
  </si>
  <si>
    <t>Oct. 2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L</t>
  </si>
  <si>
    <t>Entity Registrant Name</t>
  </si>
  <si>
    <t>'LOEWS CORP</t>
  </si>
  <si>
    <t>Entity Central Index Key</t>
  </si>
  <si>
    <t>'0000060086</t>
  </si>
  <si>
    <t>Current Fiscal Year End Date</t>
  </si>
  <si>
    <t>'--12-31</t>
  </si>
  <si>
    <t>Entity Filer Category</t>
  </si>
  <si>
    <t>'Large Accelerated Filer</t>
  </si>
  <si>
    <t>Entity Common Stock, Shares Outstanding</t>
  </si>
  <si>
    <t>Consolidated Condensed Balance Sheets (USD $)</t>
  </si>
  <si>
    <t>In Millions, unless otherwise specified</t>
  </si>
  <si>
    <t>Dec. 31, 2013</t>
  </si>
  <si>
    <t>Assets:</t>
  </si>
  <si>
    <t>Fixed maturities, amortized cost of $37,631 and $39,426</t>
  </si>
  <si>
    <t>Equity securities, cost of $765 and $881</t>
  </si>
  <si>
    <t>Limited partnership investments</t>
  </si>
  <si>
    <t>Other invested assets</t>
  </si>
  <si>
    <t>Short term investments</t>
  </si>
  <si>
    <t>Total investments</t>
  </si>
  <si>
    <t>Cash</t>
  </si>
  <si>
    <t>Receivables</t>
  </si>
  <si>
    <t>Property, plant and equipment</t>
  </si>
  <si>
    <t>Goodwill</t>
  </si>
  <si>
    <t>Assets of discontinued operations</t>
  </si>
  <si>
    <t>Other assets</t>
  </si>
  <si>
    <t>Deferred acquisition costs of insurance subsidiaries</t>
  </si>
  <si>
    <t>Separate account business</t>
  </si>
  <si>
    <t>Total assets</t>
  </si>
  <si>
    <t>Liabilities and Equity:</t>
  </si>
  <si>
    <t>Claim and claim adjustment expense</t>
  </si>
  <si>
    <t>Future policy benefits</t>
  </si>
  <si>
    <t>Unearned premiums</t>
  </si>
  <si>
    <t>Policyholders' funds</t>
  </si>
  <si>
    <t>Total insurance reserves</t>
  </si>
  <si>
    <t>Payable to brokers</t>
  </si>
  <si>
    <t>Short term debt</t>
  </si>
  <si>
    <t>Long term debt</t>
  </si>
  <si>
    <t>Deferred income taxes</t>
  </si>
  <si>
    <t>Liabilities of discontinued operations</t>
  </si>
  <si>
    <t>Other liabilities</t>
  </si>
  <si>
    <t>Total liabilities</t>
  </si>
  <si>
    <t>Commitments and contingent liabilities</t>
  </si>
  <si>
    <t>'  </t>
  </si>
  <si>
    <t>Preferred stock, $0.10 par value: Authorized - 100,000,000 shares</t>
  </si>
  <si>
    <t>Common stock, $0.01 par value: Authorized - 1,800,000,000 shares Issued - 387,493,404 and 387,210,096 shares</t>
  </si>
  <si>
    <t>Additional paid-in capital</t>
  </si>
  <si>
    <t>Retained earnings</t>
  </si>
  <si>
    <t>Accumulated other comprehensive income</t>
  </si>
  <si>
    <t>Shareholders Equity Before Treasury Stock, Total</t>
  </si>
  <si>
    <t>Less treasury stock, at cost (9,571,870 shares)</t>
  </si>
  <si>
    <t>Total shareholders' equity</t>
  </si>
  <si>
    <t>Noncontrolling interests</t>
  </si>
  <si>
    <t>Total equity</t>
  </si>
  <si>
    <t>Total liabilities and equity</t>
  </si>
  <si>
    <t>Consolidated Condensed Balance Sheets (Parenthetical) (USD $)</t>
  </si>
  <si>
    <t>In Millions, except Share data, unless otherwise specified</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Treasury stock, shares</t>
  </si>
  <si>
    <t>Consolidated Condensed Statements of Income (USD $)</t>
  </si>
  <si>
    <t>3 Months Ended</t>
  </si>
  <si>
    <t>Sep. 30, 2013</t>
  </si>
  <si>
    <t>Revenues:</t>
  </si>
  <si>
    <t>Insurance premiums</t>
  </si>
  <si>
    <t>Net investment income</t>
  </si>
  <si>
    <t>Investment gains (losses):</t>
  </si>
  <si>
    <t>Other-than-temporary impairment losses</t>
  </si>
  <si>
    <t>Portion of other-than-temporary impairment losses recognized in Other comprehensive income (loss)</t>
  </si>
  <si>
    <t>Net impairment losses recognized in earnings</t>
  </si>
  <si>
    <t>Other net investment gains</t>
  </si>
  <si>
    <t>Total investment gains</t>
  </si>
  <si>
    <t>[1]</t>
  </si>
  <si>
    <t>Contract drilling revenues</t>
  </si>
  <si>
    <t>Other Revenues</t>
  </si>
  <si>
    <t>Total</t>
  </si>
  <si>
    <t>Expenses:</t>
  </si>
  <si>
    <t>Insurance claims and policyholders' benefits</t>
  </si>
  <si>
    <t>Amortization of deferred acquisition costs</t>
  </si>
  <si>
    <t>Contract drilling expenses</t>
  </si>
  <si>
    <t>Other operating expenses</t>
  </si>
  <si>
    <t>Interest</t>
  </si>
  <si>
    <t>Income before income tax</t>
  </si>
  <si>
    <t>Income tax expense</t>
  </si>
  <si>
    <t>Income from continuing operations</t>
  </si>
  <si>
    <t>Discontinued operations, net</t>
  </si>
  <si>
    <t>Net income</t>
  </si>
  <si>
    <t>Amounts attributable to noncontrolling interests</t>
  </si>
  <si>
    <t>Net income attributable to Loews Corporation:</t>
  </si>
  <si>
    <t>Basic net income per share:</t>
  </si>
  <si>
    <t>Diluted net income per share:</t>
  </si>
  <si>
    <t>Dividends per share</t>
  </si>
  <si>
    <t>Weighted average shares outstanding:</t>
  </si>
  <si>
    <t>Shares of common stock</t>
  </si>
  <si>
    <t>Dilutive potential shares of common stock</t>
  </si>
  <si>
    <t>Total weighted average shares outstanding assuming dilution</t>
  </si>
  <si>
    <t>(a) Includes gross realized gains of $52, $50, $130 and $129 and gross realized losses of $16, $50, $70 and $124 on available-for-sale securities for the three and nine months ended September 30, 2014 and 2013.</t>
  </si>
  <si>
    <t>Consolidated Condensed Statements of Comprehensive Income (USD $)</t>
  </si>
  <si>
    <t>Amounts Reclassified Out Of Accumulated Other Comprehensive Income Loss [Abstract]</t>
  </si>
  <si>
    <t>Other comprehensive income (loss), after tax Changes in:</t>
  </si>
  <si>
    <t>Net unrealized gains (losses) on investments with other-than-temporary impairments</t>
  </si>
  <si>
    <t>Net other unrealized gains (losses) on investments</t>
  </si>
  <si>
    <t>Total unrealized gains (losses) on available-for-sale investments</t>
  </si>
  <si>
    <t>Discontinued operations</t>
  </si>
  <si>
    <t>Unrealized gains (losses) on cash flow hedges</t>
  </si>
  <si>
    <t>Pension liability</t>
  </si>
  <si>
    <t>Foreign currency</t>
  </si>
  <si>
    <t>Other comprehensive income (loss)</t>
  </si>
  <si>
    <t>Comprehensive income</t>
  </si>
  <si>
    <t>Total comprehensive income attributable to Loews Corporation</t>
  </si>
  <si>
    <t>Consolidated Condensed Statements of Equity (USD $)</t>
  </si>
  <si>
    <t>In Millions</t>
  </si>
  <si>
    <t>Common Stock [Member]</t>
  </si>
  <si>
    <t>Additional Paid-in Capital [Member]</t>
  </si>
  <si>
    <t>Retained Earnings [Member]</t>
  </si>
  <si>
    <t>Accumulated Other Comprehensive Income (Loss) [Member]</t>
  </si>
  <si>
    <t>Common Stock Held in Treasury [Member]</t>
  </si>
  <si>
    <t>Noncontrolling Interests [Member]</t>
  </si>
  <si>
    <t>Beginning Balance at Dec. 31, 2012</t>
  </si>
  <si>
    <t>Dividends paid</t>
  </si>
  <si>
    <t>Issuance of equity securities by subsidiary</t>
  </si>
  <si>
    <t>Purchases of Loews treasury stock</t>
  </si>
  <si>
    <t>Issuance of Loews common stock</t>
  </si>
  <si>
    <t>Stock-based compensation</t>
  </si>
  <si>
    <t>Other</t>
  </si>
  <si>
    <t>Ending Balance at Sep. 30, 2013</t>
  </si>
  <si>
    <t>Beginning Balance at Dec. 31, 2013</t>
  </si>
  <si>
    <t>Purchases of subsidiary stock from noncontrolling interests</t>
  </si>
  <si>
    <t>Ending Balance at Sep. 30, 2014</t>
  </si>
  <si>
    <t>Consolidated Condensed Statements of Cash Flows (USD $)</t>
  </si>
  <si>
    <t>Operating Activities:</t>
  </si>
  <si>
    <t>Adjustments to reconcile net income to net cash provided by operating activities, net</t>
  </si>
  <si>
    <t>Changes in operating assets and liabilities, net:</t>
  </si>
  <si>
    <t>Deferred acquisition costs</t>
  </si>
  <si>
    <t>Insurance reserves</t>
  </si>
  <si>
    <t>Trading securities</t>
  </si>
  <si>
    <t>Net cash flow operating activities</t>
  </si>
  <si>
    <t>Investing Activities:</t>
  </si>
  <si>
    <t>Purchases of fixed maturities</t>
  </si>
  <si>
    <t>Proceeds from sales of fixed maturities</t>
  </si>
  <si>
    <t>Proceeds from maturities of fixed maturities</t>
  </si>
  <si>
    <t>Purchases of equity securities</t>
  </si>
  <si>
    <t>Proceeds from sales of equity securities</t>
  </si>
  <si>
    <t>Purchases of limited partnership investments</t>
  </si>
  <si>
    <t>Proceeds from sales of limited partnership investments</t>
  </si>
  <si>
    <t>Purchases of property, plant and equipment</t>
  </si>
  <si>
    <t>Acquisitions</t>
  </si>
  <si>
    <t>Dispositions</t>
  </si>
  <si>
    <t>Change in short term investments</t>
  </si>
  <si>
    <t>Other, net</t>
  </si>
  <si>
    <t>Net cash flow investing activities</t>
  </si>
  <si>
    <t>Financing Activities:</t>
  </si>
  <si>
    <t>Dividends paid to noncontrolling interests</t>
  </si>
  <si>
    <t>Proceeds from sale of subsidiary stock</t>
  </si>
  <si>
    <t>Principal payments on debt</t>
  </si>
  <si>
    <t>Issuance of debt</t>
  </si>
  <si>
    <t>Net cash flow financing activities</t>
  </si>
  <si>
    <t>Effect of foreign exchange rate on cash</t>
  </si>
  <si>
    <t>Net change in cash</t>
  </si>
  <si>
    <t>Cash, beginning of period</t>
  </si>
  <si>
    <t>Cash, end of period</t>
  </si>
  <si>
    <t>Basis of Presentation</t>
  </si>
  <si>
    <t>Accounting Policies [Abstract]</t>
  </si>
  <si>
    <t>1.  Basis of Presentation</t>
  </si>
  <si>
    <t>Loews Corporation is a holding company. Its subsidiaries are engaged in the following lines of business: commercial property and casualty insurance (CNA Financial Corporation (“CNA”), a 90% owned subsidiary); the operation of offshore oil and gas drilling rigs (Diamond Offshore Drilling, Inc. (“Diamond Offshore”), a 51% owned subsidiary); transportation and storage of natural gas and natural gas liquids and gathering and processing of natural gas (Boardwalk Pipeline Partners, LP (“Boardwalk Pipeline”), a 53% owned subsidiary); and the operation of a chain of hotels (Loews Hotels Holding Corporation (“Loews Hotels”), a wholly owned subsidiary). Unless the context otherwise requires, the terms “Company,” “Loews” and “Registrant” as used herein mean Loews Corporation excluding its subsidiaries and the term “Net income (loss) attributable to Loews Corporation” as used herein means Net income (loss) attributable to Loews Corporation shareholders.</t>
  </si>
  <si>
    <t>In the opinion of management, the accompanying unaudited Consolidated Condensed Financial Statements reflect all adjustments (consisting of only normal recurring accruals) necessary to present fairly the financial position as of September 30, 2014 and December 31, 2013, the results of operations and comprehensive income for the three and nine months ended September 30, 2014 and 2013 and changes in shareholders’ equity and cash flows for the nine months ended September 30, 2014 and 2013.</t>
  </si>
  <si>
    <t>Net income for the third quarter and first nine months of each of the years is not necessarily indicative of net income for that entire year.</t>
  </si>
  <si>
    <t>Reference is made to the Notes to Consolidated Financial Statements in the 2013 Annual Report on Form 10-K which should be read in conjunction with these Consolidated Condensed Financial Statements.</t>
  </si>
  <si>
    <t>The Company presents basic and diluted net income per share on the Consolidated Condensed Statements of Income. Basic net income per share excludes dilution and is computed by dividing net income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Stock appreciation rights (“SARs”) of 2.6 million, 1.4 million, 2.2 million and 1.4 million shares were not included in the diluted weighted average shares amounts for the three and nine months ended September 30, 2014 and 2013 due to the exercise price being greater than the average stock price.</t>
  </si>
  <si>
    <r>
      <t>Updated accounting guidance not yet adopted –</t>
    </r>
    <r>
      <rPr>
        <sz val="10"/>
        <color theme="1"/>
        <rFont val="Times New Roman"/>
        <family val="1"/>
      </rPr>
      <t xml:space="preserve"> In April of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Under the new accounting guidance, only disposals representing a strategic shift in operations should be presented as discontinued operations. The update also requires new disclosures for discontinued operations and disposals that do not meet the definition of a discontinued operation. The new accounting guidance is to be applied prospectively for fiscal years, and interim periods within those years, beginning after December 15, 2014, and will not have a material impact on the Company’s consolidated financial statements.</t>
    </r>
  </si>
  <si>
    <t>In May of 2014, the FASB issued ASU 2014-09, “Revenue from Contracts with Customers (Topic 606).” The core principle of the new accounting guidance is that a company should recognize revenue to depict the transfer of promised goods or services to customers in an amount that reflects the consideration to which the company expects to be entitled in exchange for those goods or services. The new accounting guidance provides a five-step analysis of transactions to determine when and how revenue is recognized and requires enhanced disclosures about revenue. This update is effective for annual reporting periods beginning after December 15, 2016, including interim periods, and can be adopted either retrospectively or as a cumulative effect adjustment at the date of adoption. The Company is currently evaluating the effect that adopting this new accounting guidance will have on its consolidated financial statements.</t>
  </si>
  <si>
    <t>Acquisitions and Divestitures</t>
  </si>
  <si>
    <t>Business Combinations [Abstract]</t>
  </si>
  <si>
    <t>2.  Acquisitions and Divestitures</t>
  </si>
  <si>
    <r>
      <t>Continental Assurance Company (“CAC”)</t>
    </r>
    <r>
      <rPr>
        <sz val="10"/>
        <color theme="1"/>
        <rFont val="Times New Roman"/>
        <family val="1"/>
      </rPr>
      <t xml:space="preserve"> – On August 1, 2014, CNA completed the sale of the common stock of CAC. The sale price is subject to a customary post-closing review by the purchaser. The business sold, which was previously reported within the Life &amp; Group Non-Core segment, is reported as discontinued operations in the Consolidated Condensed Statements of Income for the three and nine months ended September 30, 2014 and 2013.</t>
    </r>
  </si>
  <si>
    <t>In connection with the sale of CAC, CNA entered into a 100% coinsurance agreement on a separate small block of annuity business outside of CAC. The coinsurance agreement required the transfer of assets with a book value equal to the ceded reserves on the inception date of the contract. Because a substantial portion of the assets supporting these liabilities are held in trust for the benefit of the original cedant, those assets were transferred on a funds withheld basis. Under this approach CNA maintains legal ownership of the assets, but the investment income and realized gains and losses on those assets inure to the reinsurer. As a result, the $31 million (after tax and noncontrolling interests) difference between market value and book value of the funds withheld assets at the coinsurance contract’s inception was recognized in Other operating expenses.</t>
  </si>
  <si>
    <r>
      <t>HighMount</t>
    </r>
    <r>
      <rPr>
        <sz val="10"/>
        <color theme="1"/>
        <rFont val="Times New Roman"/>
        <family val="1"/>
      </rPr>
      <t xml:space="preserve"> – In May of 2014, the Company announced that HighMount Exploration &amp; Production LLC (“HighMount”), its natural gas and oil exploration and production subsidiary, was pursuing strategic alternatives, including a potential sale of the business. In the second quarter of 2014, the Company recognized an impairment charge of $259 million ($167 million after tax) related to the excess carrying value of HighMount over the estimated fair value, less costs to sell. The Company measured estimated fair value using an estimated sale price arrived at by assessing market response in the auction process in relation to valuation models provided by HighMount’s financial advisors, which are Level 3 inputs of the fair value hierarchy. On August 7, 2014, the Company entered into an agreement to sell HighMount to privately held affiliates of EnerVest, Ltd. and on September 30, 2014, HighMount was sold for net proceeds of $794 million, subject to customary closing adjustments. HighMount’s bank debt of $480 million was repaid from proceeds of the sale. In the third quarter of 2014, the Company adjusted the previously recognized impairment and reduced the charge by $60 million ($30 million after tax) based on the actual sales price.</t>
    </r>
  </si>
  <si>
    <t>See Note 15 for further discussion of discontinued operations.</t>
  </si>
  <si>
    <r>
      <t>Evangeline Pipeline System</t>
    </r>
    <r>
      <rPr>
        <sz val="10"/>
        <color theme="1"/>
        <rFont val="Times New Roman"/>
        <family val="1"/>
      </rPr>
      <t xml:space="preserve"> – In October of 2014, Boardwalk Pipeline acquired Chevron Petrochemical Pipeline, LLC, which owns the Evangeline ethylene pipeline system for $295 million in cash, subject to customary adjustments. The purchase price was funded through borrowings under Boardwalk Pipeline’s revolving credit facility. As of September 30, 2014, Boardwalk Pipeline had recorded a $30 million deposit related to this transaction.</t>
    </r>
  </si>
  <si>
    <r>
      <t>Bluegrass Project –</t>
    </r>
    <r>
      <rPr>
        <sz val="10"/>
        <color theme="1"/>
        <rFont val="Times New Roman"/>
        <family val="1"/>
      </rPr>
      <t xml:space="preserve"> As discussed in Note 2 of the Notes to Consolidated Financial Statements in the Company’s Annual Report on Form 10-K for the year ended December 31, 2013, Boardwalk Pipeline executed a series of agreements in 2013 with The Williams Companies, Inc. (“Williams”) to develop the Bluegrass Project. In the first quarter of 2014, the Company expensed the previously capitalized project costs related to the development process due to a lack of customer commitments, resulting in a charge of $94 million ($55 million after tax and noncontrolling interests), inclusive of a $10 million charge recorded by Boardwalk Pipeline Partners, LP. This charge was recorded within Other operating expenses on the Consolidated Condensed Statements of Income. In the third quarter of 2014, Boardwalk Pipeline and Williams agreed to dissolve the Bluegrass project entities.</t>
    </r>
  </si>
  <si>
    <r>
      <t>Loews Hotels –</t>
    </r>
    <r>
      <rPr>
        <sz val="10"/>
        <color theme="1"/>
        <rFont val="Times New Roman"/>
        <family val="1"/>
      </rPr>
      <t xml:space="preserve"> In 2014, Loews Hotels has acquired three properties. In July of 2014, Loews Hotels purchased the Loews Chicago O’Hare Hotel, a 556 guestroom hotel, and the Loews Minneapolis Hotel, a 251 guestroom hotel, and in October of 2014, Loews Hotels purchased the Loews Ventana Canyon in Tucson, Arizona, a 398 guestroom hotel, which had been operated by Loews Hotels under a management agreement, for a total cost of approximately $230 million, funded with a combination of cash and property-level debt.</t>
    </r>
  </si>
  <si>
    <t>In addition, Loews Hotels has a joint venture interest in the Cabana Bay Beach Resort, an 1,800 guestroom hotel at Universal Orlando, Florida, which opened in March of 2014. Loews Hotels also has commitments of approximately $170 million for the Loews Chicago Hotel, a 400 guestroom hotel being developed and planned to open in early 2015 and approximately $60 million for the development, through a joint venture, of the Loews Sapphire Falls Resort at Universal Orlando, Florida, a 1,000 guestroom hotel, scheduled to open in late 2016.</t>
  </si>
  <si>
    <t>Investments</t>
  </si>
  <si>
    <t>Investments, Debt and Equity Securities [Abstract]</t>
  </si>
  <si>
    <t>3.  Investments</t>
  </si>
  <si>
    <t>Net investment income is as follows:</t>
  </si>
  <si>
    <t>Three Months Ended</t>
  </si>
  <si>
    <t>Nine Months Ended</t>
  </si>
  <si>
    <t>September 30,</t>
  </si>
  <si>
    <t>(In millions)</t>
  </si>
  <si>
    <t>Fixed maturity securities</t>
  </si>
  <si>
    <t>$</t>
  </si>
  <si>
    <t>  </t>
  </si>
  <si>
    <t>1,372     </t>
  </si>
  <si>
    <t>5     </t>
  </si>
  <si>
    <t>345     </t>
  </si>
  <si>
    <t>Equity securities</t>
  </si>
  <si>
    <t>9     </t>
  </si>
  <si>
    <t>Income (loss) from trading portfolio (a)</t>
  </si>
  <si>
    <t>(24</t>
  </si>
  <si>
    <t>) </t>
  </si>
  <si>
    <t>28     </t>
  </si>
  <si>
    <t>19     </t>
  </si>
  <si>
    <t>Total investment income</t>
  </si>
  <si>
    <t>1,778     </t>
  </si>
  <si>
    <t>Investment expenses</t>
  </si>
  <si>
    <t>(14</t>
  </si>
  <si>
    <t>(13</t>
  </si>
  <si>
    <t>(41</t>
  </si>
  <si>
    <t>(39)    </t>
  </si>
  <si>
    <t>        451</t>
  </si>
  <si>
    <t>        605</t>
  </si>
  <si>
    <t>        1,625</t>
  </si>
  <si>
    <t>      1,739     </t>
  </si>
  <si>
    <t>(a)    Includes net unrealized gains (losses) related to changes in fair value on trading securities still held of $(19), $25, $46 and $(22) for the three and nine months ended September 30, 2014 and 2013.</t>
  </si>
  <si>
    <t>        </t>
  </si>
  <si>
    <t>Investment gains (losses) are as follows:</t>
  </si>
  <si>
    <t>Three Months Ended</t>
  </si>
  <si>
    <t>Nine Months Ended</t>
  </si>
  <si>
    <t>22     </t>
  </si>
  <si>
    <t>(3</t>
  </si>
  <si>
    <t>(2</t>
  </si>
  <si>
    <t>(17)    </t>
  </si>
  <si>
    <t>Derivative instruments</t>
  </si>
  <si>
    <t>(1</t>
  </si>
  <si>
    <t>(4)    </t>
  </si>
  <si>
    <t>Short term investments and other</t>
  </si>
  <si>
    <t>6     </t>
  </si>
  <si>
    <t>Investment gains (a)</t>
  </si>
  <si>
    <t>7     </t>
  </si>
  <si>
    <t>(a)</t>
  </si>
  <si>
    <t>Includes gross realized gains of $52, $50, $130 and $129 and gross realized losses of $16, $50, $70 and $124 on available-for-sale securities for the three and nine months ended September 30, 2014 and 2013.</t>
  </si>
  <si>
    <t>The components of other-than-temporary impairment (“OTTI”) losses recognized in earnings by asset type are as follows:</t>
  </si>
  <si>
    <t>    Three Months Ended    </t>
  </si>
  <si>
    <t>    Nine Months Ended    </t>
  </si>
  <si>
    <t>Fixed maturity securities available-for-sale:</t>
  </si>
  <si>
    <t>Corporate and other bonds</t>
  </si>
  <si>
    <t>    $</t>
  </si>
  <si>
    <t>6 </t>
  </si>
  <si>
    <t>  $</t>
  </si>
  <si>
    <t>8 </t>
  </si>
  <si>
    <t>9 </t>
  </si>
  <si>
    <t>16    </t>
  </si>
  <si>
    <t>Asset-backed:</t>
  </si>
  <si>
    <t>Residential mortgage-backed</t>
  </si>
  <si>
    <t>2 </t>
  </si>
  <si>
    <t>4 </t>
  </si>
  <si>
    <t>5    </t>
  </si>
  <si>
    <t>Other asset-backed</t>
  </si>
  <si>
    <t>1 </t>
  </si>
  <si>
    <t>2    </t>
  </si>
  <si>
    <t>Total asset-backed</t>
  </si>
  <si>
    <t>3 </t>
  </si>
  <si>
    <t>5 </t>
  </si>
  <si>
    <t>7    </t>
  </si>
  <si>
    <t>Total fixed maturities available-for-sale</t>
  </si>
  <si>
    <t>11 </t>
  </si>
  <si>
    <t>14 </t>
  </si>
  <si>
    <t>23    </t>
  </si>
  <si>
    <t>Equity securities available-for-sale:</t>
  </si>
  <si>
    <t>Common stock</t>
  </si>
  <si>
    <t>Preferred stock</t>
  </si>
  <si>
    <t>22    </t>
  </si>
  <si>
    <t>Total equity securities available-for-sale</t>
  </si>
  <si>
    <t>27    </t>
  </si>
  <si>
    <t>Net OTTI losses recognized in earnings</t>
  </si>
  <si>
    <t>      10 </t>
  </si>
  <si>
    <t>      16 </t>
  </si>
  <si>
    <t>      17 </t>
  </si>
  <si>
    <t>      50    </t>
  </si>
  <si>
    <t>The amortized cost and fair values of securities are as follows:</t>
  </si>
  <si>
    <t>September 30, 2014</t>
  </si>
  <si>
    <t>Cost or</t>
  </si>
  <si>
    <t>Amortized</t>
  </si>
  <si>
    <t>Cost</t>
  </si>
  <si>
    <t>Gross</t>
  </si>
  <si>
    <t>Unrealized</t>
  </si>
  <si>
    <t>Gains</t>
  </si>
  <si>
    <t>Losses</t>
  </si>
  <si>
    <t>Estimated</t>
  </si>
  <si>
    <t>Fair Value</t>
  </si>
  <si>
    <t>OTTI Losses</t>
  </si>
  <si>
    <t>(Gains)</t>
  </si>
  <si>
    <t>Fixed maturity securities:</t>
  </si>
  <si>
    <t>$ 1,704    </t>
  </si>
  <si>
    <t>40    </t>
  </si>
  <si>
    <t>$19,144    </t>
  </si>
  <si>
    <t>States, municipalities and political subdivisions</t>
  </si>
  <si>
    <t>1,295    </t>
  </si>
  <si>
    <t>53    </t>
  </si>
  <si>
    <t>12,459    </t>
  </si>
  <si>
    <t>187    </t>
  </si>
  <si>
    <t>13    </t>
  </si>
  <si>
    <t>5,146    </t>
  </si>
  <si>
    <t>(54)    </t>
  </si>
  <si>
    <t>Commercial mortgage-backed</t>
  </si>
  <si>
    <t>87    </t>
  </si>
  <si>
    <t>8    </t>
  </si>
  <si>
    <t>2,158    </t>
  </si>
  <si>
    <t>(2)    </t>
  </si>
  <si>
    <t>1,230    </t>
  </si>
  <si>
    <t>287    </t>
  </si>
  <si>
    <t>26    </t>
  </si>
  <si>
    <t>8,534    </t>
  </si>
  <si>
    <t>(56)    </t>
  </si>
  <si>
    <t>U.S. Treasury and obligations of government-sponsored enterprises</t>
  </si>
  <si>
    <t>30    </t>
  </si>
  <si>
    <t>Foreign government</t>
  </si>
  <si>
    <t>1    </t>
  </si>
  <si>
    <t>471    </t>
  </si>
  <si>
    <t>Redeemable preferred stock</t>
  </si>
  <si>
    <t>3    </t>
  </si>
  <si>
    <t>42    </t>
  </si>
  <si>
    <t>Fixed maturities available- for-sale</t>
  </si>
  <si>
    <t>3,310    </t>
  </si>
  <si>
    <t>120    </t>
  </si>
  <si>
    <t>40,680    </t>
  </si>
  <si>
    <t>Fixed maturities, trading</t>
  </si>
  <si>
    <t>17    </t>
  </si>
  <si>
    <t>124    </t>
  </si>
  <si>
    <t>Total fixed maturities</t>
  </si>
  <si>
    <t>137    </t>
  </si>
  <si>
    <t>40,804    </t>
  </si>
  <si>
    <t>Equity securities:</t>
  </si>
  <si>
    <t>11    </t>
  </si>
  <si>
    <t>46    </t>
  </si>
  <si>
    <t>4    </t>
  </si>
  <si>
    <t>165    </t>
  </si>
  <si>
    <t>Equity securities available-for-sale</t>
  </si>
  <si>
    <t>15    </t>
  </si>
  <si>
    <t>211    </t>
  </si>
  <si>
    <t>-     </t>
  </si>
  <si>
    <t>Equity securities, trading</t>
  </si>
  <si>
    <t>112    </t>
  </si>
  <si>
    <t>543    </t>
  </si>
  <si>
    <t>Total equity securities</t>
  </si>
  <si>
    <t>102    </t>
  </si>
  <si>
    <t>113    </t>
  </si>
  <si>
    <t>754    </t>
  </si>
  <si>
    <t>$ 3,412    </t>
  </si>
  <si>
    <t>250    </t>
  </si>
  <si>
    <t>$41,558    </t>
  </si>
  <si>
    <t>December 31, 2013</t>
  </si>
  <si>
    <t>Unrealized  </t>
  </si>
  <si>
    <t>OTTI Losses  </t>
  </si>
  <si>
    <t>(Gains)  </t>
  </si>
  <si>
    <t> $</t>
  </si>
  <si>
    <t>1,645    </t>
  </si>
  <si>
    <t>135    </t>
  </si>
  <si>
    <t>548    </t>
  </si>
  <si>
    <t>272    </t>
  </si>
  <si>
    <t>123    </t>
  </si>
  <si>
    <t>92    </t>
  </si>
  <si>
    <t>(37)      </t>
  </si>
  <si>
    <t>90    </t>
  </si>
  <si>
    <t>(3)      </t>
  </si>
  <si>
    <t>226    </t>
  </si>
  <si>
    <t>117    </t>
  </si>
  <si>
    <t>(40)      </t>
  </si>
  <si>
    <t>U.S. Treasury and obligations of government- sponsored enterprises</t>
  </si>
  <si>
    <t>6    </t>
  </si>
  <si>
    <t>10    </t>
  </si>
  <si>
    <t>Fixed maturities available-for-sale</t>
  </si>
  <si>
    <t>2,450    </t>
  </si>
  <si>
    <t>528    </t>
  </si>
  <si>
    <t>28    </t>
  </si>
  <si>
    <t>556    </t>
  </si>
  <si>
    <t>9    </t>
  </si>
  <si>
    <t>-       </t>
  </si>
  <si>
    <t>119    </t>
  </si>
  <si>
    <t>129    </t>
  </si>
  <si>
    <t>139    </t>
  </si>
  <si>
    <t>  40,307</t>
  </si>
  <si>
    <t>  2,579    </t>
  </si>
  <si>
    <t>  695    </t>
  </si>
  <si>
    <t>      42,191</t>
  </si>
  <si>
    <t>The net unrealized gains on investments included in the tables above are recorded as a component of Accumulated other comprehensive income (“AOCI”). When presented in AOCI, these amounts are net of tax and noncontrolling interests and any required Shadow Adjustments. At September 30, 2014 and December 31, 2013, the net unrealized gains on investments included in AOCI were net of Shadow Adjustments of $873 million and $478 million. To the extent that unrealized gains on fixed income securities supporting certain products within CNA’s Life &amp; Group Non-Core segment would result in a premium deficiency if realized, a related decrease in Deferred acquisition costs, and/or increase in Insurance reserves are recorded, net of tax and noncontrolling interests, as a reduction of net unrealized gains through Other comprehensive income (loss) (Shadow Adjustments).</t>
  </si>
  <si>
    <t>The available-for-sale securities in a gross unrealized loss position are as follows:</t>
  </si>
  <si>
    <t>Less than</t>
  </si>
  <si>
    <t>12 Months</t>
  </si>
  <si>
    <t>or Longer</t>
  </si>
  <si>
    <t>Fair Value</t>
  </si>
  <si>
    <t>1,726    </t>
  </si>
  <si>
    <t>23  </t>
  </si>
  <si>
    <t>402  </t>
  </si>
  <si>
    <t>17  </t>
  </si>
  <si>
    <t>2,128  </t>
  </si>
  <si>
    <t>40  </t>
  </si>
  <si>
    <t>176    </t>
  </si>
  <si>
    <t>2  </t>
  </si>
  <si>
    <t>435  </t>
  </si>
  <si>
    <t>51  </t>
  </si>
  <si>
    <t>611  </t>
  </si>
  <si>
    <t>53  </t>
  </si>
  <si>
    <t>208    </t>
  </si>
  <si>
    <t>3  </t>
  </si>
  <si>
    <t>254  </t>
  </si>
  <si>
    <t>10  </t>
  </si>
  <si>
    <t>462  </t>
  </si>
  <si>
    <t>13  </t>
  </si>
  <si>
    <t>506    </t>
  </si>
  <si>
    <t>4  </t>
  </si>
  <si>
    <t>112  </t>
  </si>
  <si>
    <t>618  </t>
  </si>
  <si>
    <t>8  </t>
  </si>
  <si>
    <t>507    </t>
  </si>
  <si>
    <t>1  </t>
  </si>
  <si>
    <t>520  </t>
  </si>
  <si>
    <t>5  </t>
  </si>
  <si>
    <t>1,221    </t>
  </si>
  <si>
    <t>11  </t>
  </si>
  <si>
    <t>379  </t>
  </si>
  <si>
    <t>15  </t>
  </si>
  <si>
    <t>1,600  </t>
  </si>
  <si>
    <t>26  </t>
  </si>
  <si>
    <t>   5  </t>
  </si>
  <si>
    <t>35    </t>
  </si>
  <si>
    <t>43  </t>
  </si>
  <si>
    <t>Total fixed maturity securities</t>
  </si>
  <si>
    <t>3,158    </t>
  </si>
  <si>
    <t>36  </t>
  </si>
  <si>
    <t>1,229  </t>
  </si>
  <si>
    <t>84  </t>
  </si>
  <si>
    <t>4,387  </t>
  </si>
  <si>
    <t>120  </t>
  </si>
  <si>
    <t>32    </t>
  </si>
  <si>
    <t>33  </t>
  </si>
  <si>
    <t>    3,190    </t>
  </si>
  <si>
    <t>  37  </t>
  </si>
  <si>
    <t>  1,230  </t>
  </si>
  <si>
    <t>    84  </t>
  </si>
  <si>
    <t>  4,420  </t>
  </si>
  <si>
    <t>    121  </t>
  </si>
  <si>
    <t>  Estimated</t>
  </si>
  <si>
    <t>  Fair Value</t>
  </si>
  <si>
    <t>Gross  </t>
  </si>
  <si>
    <t>Losses  </t>
  </si>
  <si>
    <t>  3,592 </t>
  </si>
  <si>
    <t>  129 </t>
  </si>
  <si>
    <t>72    </t>
  </si>
  <si>
    <t>    6   </t>
  </si>
  <si>
    <t>    3,664  </t>
  </si>
  <si>
    <t>  135    </t>
  </si>
  <si>
    <t>3,251 </t>
  </si>
  <si>
    <t>197 </t>
  </si>
  <si>
    <t>75   </t>
  </si>
  <si>
    <t>3,380  </t>
  </si>
  <si>
    <t>1,293 </t>
  </si>
  <si>
    <t>29 </t>
  </si>
  <si>
    <t>343    </t>
  </si>
  <si>
    <t>63   </t>
  </si>
  <si>
    <t>1,636  </t>
  </si>
  <si>
    <t>640 </t>
  </si>
  <si>
    <t>22 </t>
  </si>
  <si>
    <t>640  </t>
  </si>
  <si>
    <t>269 </t>
  </si>
  <si>
    <t>269  </t>
  </si>
  <si>
    <t>2,202 </t>
  </si>
  <si>
    <t>54 </t>
  </si>
  <si>
    <t>2,545  </t>
  </si>
  <si>
    <t>13 </t>
  </si>
  <si>
    <t>111 </t>
  </si>
  <si>
    <t>111  </t>
  </si>
  <si>
    <t>9,169 </t>
  </si>
  <si>
    <t>384 </t>
  </si>
  <si>
    <t>544    </t>
  </si>
  <si>
    <t>144   </t>
  </si>
  <si>
    <t>9,713  </t>
  </si>
  <si>
    <t>87 </t>
  </si>
  <si>
    <t>87  </t>
  </si>
  <si>
    <t>  9,256 </t>
  </si>
  <si>
    <t>  388 </t>
  </si>
  <si>
    <t>    544    </t>
  </si>
  <si>
    <t>    144   </t>
  </si>
  <si>
    <t>    9,800  </t>
  </si>
  <si>
    <t>  532    </t>
  </si>
  <si>
    <t>Based on current facts and circumstances, the Company believes the unrealized losses presented in the table above are not indicative of the ultimate collectibility of the current amortized cost of the securities, but rather are primarily attributable to changes in interest rates and credit spreads, market illiquidity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t September 30, 2014.</t>
  </si>
  <si>
    <t>The following table summarizes the activity for the three and nine months ended September 30, 2014 and 2013 related to the pretax credit loss component reflected in Retained earnings on fixed maturity securities still held at September 30, 2014 and 2013 for which a portion of an OTTI loss was recognized in Other comprehensive income (loss).</t>
  </si>
  <si>
    <r>
      <t> </t>
    </r>
    <r>
      <rPr>
        <sz val="8"/>
        <color theme="1"/>
        <rFont val="Times New Roman"/>
        <family val="1"/>
      </rPr>
      <t> </t>
    </r>
  </si>
  <si>
    <t>    2014     </t>
  </si>
  <si>
    <t>    2013    </t>
  </si>
  <si>
    <t>  2013  </t>
  </si>
  <si>
    <t>Beginning balance of credit losses on fixed maturity securities</t>
  </si>
  <si>
    <t>      66   </t>
  </si>
  <si>
    <t>      89 </t>
  </si>
  <si>
    <t>      74 </t>
  </si>
  <si>
    <t>      95   </t>
  </si>
  <si>
    <t>Additional credit losses for securities for which an</t>
  </si>
  <si>
    <t>OTTI loss was previously recognized</t>
  </si>
  <si>
    <t>2   </t>
  </si>
  <si>
    <t>Reductions for securities sold during the period</t>
  </si>
  <si>
    <t>(2)  </t>
  </si>
  <si>
    <t>(14)  </t>
  </si>
  <si>
    <t>Reductions for securities the Company intends to sell or</t>
  </si>
  <si>
    <t>more likely than not will be required to sell</t>
  </si>
  <si>
    <t>Ending balance of credit losses on fixed maturity securities</t>
  </si>
  <si>
    <t>64   </t>
  </si>
  <si>
    <t>83 </t>
  </si>
  <si>
    <t>64 </t>
  </si>
  <si>
    <t>83   </t>
  </si>
  <si>
    <t>Contractual Maturity</t>
  </si>
  <si>
    <t>The following table summarizes available-for-sale fixed maturity securities by contractual maturity at September 30, 2014 and December 31, 2013. Actual maturities may differ from contractual maturities because certain securities may be called or prepaid with or without call or prepayment penalties. Securities not due at a single date are allocated based on weighted average life.</t>
  </si>
  <si>
    <t>December 31, 2013    </t>
  </si>
  <si>
    <t>  Cost or</t>
  </si>
  <si>
    <t>  Amortized</t>
  </si>
  <si>
    <t>  Cost</t>
  </si>
  <si>
    <t>   Estimated</t>
  </si>
  <si>
    <t>   Fair</t>
  </si>
  <si>
    <t>   Value</t>
  </si>
  <si>
    <t>   Cost or</t>
  </si>
  <si>
    <t>   Amortized</t>
  </si>
  <si>
    <t>   Cost</t>
  </si>
  <si>
    <t>  Estimated    </t>
  </si>
  <si>
    <t>  Fair    </t>
  </si>
  <si>
    <t>  Value    </t>
  </si>
  <si>
    <t>Due in one year or less</t>
  </si>
  <si>
    <t>2,329    </t>
  </si>
  <si>
    <t>2,368   </t>
  </si>
  <si>
    <t>2,420    </t>
  </si>
  <si>
    <t>2,455    </t>
  </si>
  <si>
    <t>Due after one year through five years</t>
  </si>
  <si>
    <t>8,888    </t>
  </si>
  <si>
    <t>9,455   </t>
  </si>
  <si>
    <t>9,496    </t>
  </si>
  <si>
    <t>10,068    </t>
  </si>
  <si>
    <t>Due after five years through ten years</t>
  </si>
  <si>
    <t>12,446    </t>
  </si>
  <si>
    <t>12,951   </t>
  </si>
  <si>
    <t>11,667    </t>
  </si>
  <si>
    <t>11,954    </t>
  </si>
  <si>
    <t>Due after ten years</t>
  </si>
  <si>
    <t>13,827    </t>
  </si>
  <si>
    <t>15,906   </t>
  </si>
  <si>
    <t>15,692    </t>
  </si>
  <si>
    <t>16,720    </t>
  </si>
  <si>
    <t>37,490    </t>
  </si>
  <si>
    <t>40,680   </t>
  </si>
  <si>
    <t>39,275    </t>
  </si>
  <si>
    <t>41,197    </t>
  </si>
  <si>
    <t>Investment Commitments</t>
  </si>
  <si>
    <t>As of September 30, 2014, the Company had committed approximately $365 million to future capital calls from various third-party limited partnership investments in exchange for an ownership interest in the related partnerships.</t>
  </si>
  <si>
    <t>The Company invests in various privately placed debt securities, including bank loans, as part of its overall investment strategy and has committed to additional future purchases, sales and funding. As of September 30, 2014, the Company had commitments to purchase or fund additional amounts of $140 million and sell $103 million under the terms of such securities.</t>
  </si>
  <si>
    <t>Fair Value Disclosures [Abstract]</t>
  </si>
  <si>
    <t>4. Fair Value</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Valuations derived from valuation techniques in which one or more significant inputs are not observable.</t>
  </si>
  <si>
    <t>Prices may fall within Level 1, 2 or 3 depending upon the methodologies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methodologies and inputs the Company believes market participants would use to value the assets. Prices obtained from third-party pricing services or brokers are not adjusted by the Company.</t>
  </si>
  <si>
    <t>The Company performs control procedures over information obtained from pricing services and brokers to ensure prices received represent a reasonable estimate of fair value and to confirm representations regarding whether inputs are observable or unobservable. Procedures include (i) the review of pricing service or broker pricing methodologies, (ii) back-testing, where past fair value estimates are compared to actual transactions executed in the market on similar dates, (iii) exception reporting, where changes in price, period-over-period, are reviewed and challenged with the pricing service or broker based on exception criteria, (iv) detailed analysis, where the Company performs an independent analysis of the inputs and assumptions used to price individual securities and (v) pricing validation, where prices received are compared to prices independently estimated by the Company.</t>
  </si>
  <si>
    <t>The fair values of CNA’s life settlement contracts are included in Other assets on the Consolidated Condensed Balance Sheets. Equity options purchased are included in Equity securities, and all other derivative assets are included in Receivables. Derivative liabilities are included in Payable to brokers. Assets and liabilities measured at fair value on a recurring basis are summarized in the tables below:</t>
  </si>
  <si>
    <t>  Level 1  </t>
  </si>
  <si>
    <t>  Level 2  </t>
  </si>
  <si>
    <t>  Level 3  </t>
  </si>
  <si>
    <t>    Total      </t>
  </si>
  <si>
    <t>33 </t>
  </si>
  <si>
    <t>18,938 </t>
  </si>
  <si>
    <t>173 </t>
  </si>
  <si>
    <t>19,144   </t>
  </si>
  <si>
    <t>12,379 </t>
  </si>
  <si>
    <t>80 </t>
  </si>
  <si>
    <t>12,459   </t>
  </si>
  <si>
    <t> 4,986 </t>
  </si>
  <si>
    <t>160 </t>
  </si>
  <si>
    <t>5,146   </t>
  </si>
  <si>
    <t>2,061 </t>
  </si>
  <si>
    <t>97 </t>
  </si>
  <si>
    <t>2,158   </t>
  </si>
  <si>
    <t>588 </t>
  </si>
  <si>
    <t>642 </t>
  </si>
  <si>
    <t>1,230   </t>
  </si>
  <si>
    <t>7,635 </t>
  </si>
  <si>
    <t>899 </t>
  </si>
  <si>
    <t>8,534   </t>
  </si>
  <si>
    <t>27 </t>
  </si>
  <si>
    <t>30   </t>
  </si>
  <si>
    <t>47 </t>
  </si>
  <si>
    <t>424 </t>
  </si>
  <si>
    <t>471   </t>
  </si>
  <si>
    <t>30 </t>
  </si>
  <si>
    <t>12 </t>
  </si>
  <si>
    <t>42   </t>
  </si>
  <si>
    <t>137 </t>
  </si>
  <si>
    <t>39,391 </t>
  </si>
  <si>
    <t>1,152 </t>
  </si>
  <si>
    <t>91 </t>
  </si>
  <si>
    <t>124   </t>
  </si>
  <si>
    <t>39,424 </t>
  </si>
  <si>
    <t>1,243 </t>
  </si>
  <si>
    <t>40,804   </t>
  </si>
  <si>
    <t>141 </t>
  </si>
  <si>
    <t>53 </t>
  </si>
  <si>
    <t>17 </t>
  </si>
  <si>
    <t>211   </t>
  </si>
  <si>
    <t>540 </t>
  </si>
  <si>
    <t>543   </t>
  </si>
  <si>
    <t>681 </t>
  </si>
  <si>
    <t>20 </t>
  </si>
  <si>
    <t>754   </t>
  </si>
  <si>
    <t>6,047 </t>
  </si>
  <si>
    <t>612 </t>
  </si>
  <si>
    <t>6,659   </t>
  </si>
  <si>
    <t>102 </t>
  </si>
  <si>
    <t>44 </t>
  </si>
  <si>
    <t>146   </t>
  </si>
  <si>
    <t>19 </t>
  </si>
  <si>
    <t>19   </t>
  </si>
  <si>
    <t>Life settlement contracts</t>
  </si>
  <si>
    <t>86 </t>
  </si>
  <si>
    <t>86   </t>
  </si>
  <si>
    <t>(414)  </t>
  </si>
  <si>
    <t>Level 1</t>
  </si>
  <si>
    <t>Level 2</t>
  </si>
  <si>
    <t>Level 3</t>
  </si>
  <si>
    <t>20,862  </t>
  </si>
  <si>
    <t>11,557  </t>
  </si>
  <si>
    <t>4,971  </t>
  </si>
  <si>
    <t>2,063  </t>
  </si>
  <si>
    <t>955  </t>
  </si>
  <si>
    <t>7,989  </t>
  </si>
  <si>
    <t>144  </t>
  </si>
  <si>
    <t>543  </t>
  </si>
  <si>
    <t>102  </t>
  </si>
  <si>
    <t>41,197  </t>
  </si>
  <si>
    <t>123  </t>
  </si>
  <si>
    <t>  39,762</t>
  </si>
  <si>
    <t>  1,283</t>
  </si>
  <si>
    <t>  41,320  </t>
  </si>
  <si>
    <t>185  </t>
  </si>
  <si>
    <t>686  </t>
  </si>
  <si>
    <t>871  </t>
  </si>
  <si>
    <t>  6,134</t>
  </si>
  <si>
    <t>6,697  </t>
  </si>
  <si>
    <t>54  </t>
  </si>
  <si>
    <t>88  </t>
  </si>
  <si>
    <t>181  </t>
  </si>
  <si>
    <t>(40</t>
  </si>
  <si>
    <t>(44) </t>
  </si>
  <si>
    <t>32  </t>
  </si>
  <si>
    <t>(6</t>
  </si>
  <si>
    <t>(8) </t>
  </si>
  <si>
    <t>The tables below present reconciliations for all assets and liabilities measured at fair value on a recurring basis using significant unobservable inputs (Level 3) for the three and nine months ended September 30, 2014 and 2013:</t>
  </si>
  <si>
    <t>Net Realized Gains</t>
  </si>
  <si>
    <t>(Losses) and Net Change</t>
  </si>
  <si>
    <t>in Unrealized Gains</t>
  </si>
  <si>
    <t>(Losses)</t>
  </si>
  <si>
    <t>Transfers</t>
  </si>
  <si>
    <t>    Recognized in    </t>
  </si>
  <si>
    <t>Net Income</t>
  </si>
  <si>
    <t>on Level</t>
  </si>
  <si>
    <t>3 Assets and</t>
  </si>
  <si>
    <t>Liabilities</t>
  </si>
  <si>
    <t>Balance,</t>
  </si>
  <si>
    <t>Included in</t>
  </si>
  <si>
    <t>into</t>
  </si>
  <si>
    <t>out of</t>
  </si>
  <si>
    <t>Held at</t>
  </si>
  <si>
    <t>July 1</t>
  </si>
  <si>
    <t>OCI</t>
  </si>
  <si>
    <t>Purchases</t>
  </si>
  <si>
    <t>Sales</t>
  </si>
  <si>
    <t>Settlements</t>
  </si>
  <si>
    <t>September 30</t>
  </si>
  <si>
    <t>194 </t>
  </si>
  <si>
    <t>(1)  </t>
  </si>
  <si>
    <t>4   </t>
  </si>
  <si>
    <t>(3) </t>
  </si>
  <si>
    <t>(21) </t>
  </si>
  <si>
    <t>173  </t>
  </si>
  <si>
    <t>79 </t>
  </si>
  <si>
    <t>1   </t>
  </si>
  <si>
    <t>80  </t>
  </si>
  <si>
    <t>185 </t>
  </si>
  <si>
    <t>(17) </t>
  </si>
  <si>
    <t>(20) </t>
  </si>
  <si>
    <t>160  </t>
  </si>
  <si>
    <t>59 </t>
  </si>
  <si>
    <t>(2) </t>
  </si>
  <si>
    <t>28   </t>
  </si>
  <si>
    <t>31    </t>
  </si>
  <si>
    <t>97  </t>
  </si>
  <si>
    <t>626 </t>
  </si>
  <si>
    <t>(4) </t>
  </si>
  <si>
    <t>80   </t>
  </si>
  <si>
    <t>(25) </t>
  </si>
  <si>
    <t>(36) </t>
  </si>
  <si>
    <t>642  </t>
  </si>
  <si>
    <t>870 </t>
  </si>
  <si>
    <t>(6) </t>
  </si>
  <si>
    <t>108   </t>
  </si>
  <si>
    <t>        -  </t>
  </si>
  <si>
    <t>(63) </t>
  </si>
  <si>
    <t>(56) </t>
  </si>
  <si>
    <t>899  </t>
  </si>
  <si>
    <t>-             </t>
  </si>
  <si>
    <t>1,143 </t>
  </si>
  <si>
    <t>112   </t>
  </si>
  <si>
    <t>(66) </t>
  </si>
  <si>
    <t>(77) </t>
  </si>
  <si>
    <t>1,152  </t>
  </si>
  <si>
    <t>91  </t>
  </si>
  <si>
    <t>1,234 </t>
  </si>
  <si>
    <t>-  </t>
  </si>
  <si>
    <t>1,243  </t>
  </si>
  <si>
    <t>(1) </t>
  </si>
  <si>
    <t>16   </t>
  </si>
  <si>
    <t>Equity securities trading</t>
  </si>
  <si>
    <t>- </t>
  </si>
  <si>
    <t>15   </t>
  </si>
  <si>
    <t>-   </t>
  </si>
  <si>
    <t>-    </t>
  </si>
  <si>
    <t>20  </t>
  </si>
  <si>
    <t>86  </t>
  </si>
  <si>
    <t>1             </t>
  </si>
  <si>
    <t>Derivative financial instruments, net</t>
  </si>
  <si>
    <t>(1)            </t>
  </si>
  <si>
    <t>Net Realized Gains</t>
  </si>
  <si>
    <t>in Unrealized Gains</t>
  </si>
  <si>
    <t>Recognized in    </t>
  </si>
  <si>
    <t>Net Income</t>
  </si>
  <si>
    <t>Included in</t>
  </si>
  <si>
    <t>202 </t>
  </si>
  <si>
    <t>6  </t>
  </si>
  <si>
    <t>      (6)  </t>
  </si>
  <si>
    <t>(8)  </t>
  </si>
  <si>
    <t>211  </t>
  </si>
  <si>
    <t>140 </t>
  </si>
  <si>
    <t>(3)  </t>
  </si>
  <si>
    <t>(15)  </t>
  </si>
  <si>
    <t>(27)  </t>
  </si>
  <si>
    <t>95  </t>
  </si>
  <si>
    <t>428 </t>
  </si>
  <si>
    <t>(20)  </t>
  </si>
  <si>
    <t>(21)  </t>
  </si>
  <si>
    <t>(22)  </t>
  </si>
  <si>
    <t>370  </t>
  </si>
  <si>
    <t>165 </t>
  </si>
  <si>
    <t>157  </t>
  </si>
  <si>
    <t>387 </t>
  </si>
  <si>
    <t>56  </t>
  </si>
  <si>
    <t>(6)  </t>
  </si>
  <si>
    <t>(5)  </t>
  </si>
  <si>
    <t>433  </t>
  </si>
  <si>
    <t>980 </t>
  </si>
  <si>
    <t>71  </t>
  </si>
  <si>
    <t>(28)  </t>
  </si>
  <si>
    <t>(41)  </t>
  </si>
  <si>
    <t>960  </t>
  </si>
  <si>
    <t>(2)            </t>
  </si>
  <si>
    <t>25 </t>
  </si>
  <si>
    <t>(25)  </t>
  </si>
  <si>
    <t>1,347 </t>
  </si>
  <si>
    <t>(23)  </t>
  </si>
  <si>
    <t>77  </t>
  </si>
  <si>
    <t>(76)  </t>
  </si>
  <si>
    <t>(69)  </t>
  </si>
  <si>
    <t>1,266  </t>
  </si>
  <si>
    <t>78  </t>
  </si>
  <si>
    <t>(8)            </t>
  </si>
  <si>
    <t>1,434 </t>
  </si>
  <si>
    <t>(9)  </t>
  </si>
  <si>
    <t>(7)  </t>
  </si>
  <si>
    <t>1,344  </t>
  </si>
  <si>
    <t>(10)            </t>
  </si>
  <si>
    <t>15 </t>
  </si>
  <si>
    <t>3   </t>
  </si>
  <si>
    <t>(4)  </t>
  </si>
  <si>
    <t>90  </t>
  </si>
  <si>
    <t>3 Assets and</t>
  </si>
  <si>
    <t>January 1</t>
  </si>
  <si>
    <t>Level 3</t>
  </si>
  <si>
    <t>204   </t>
  </si>
  <si>
    <t>(10)  </t>
  </si>
  <si>
    <t>(13)  </t>
  </si>
  <si>
    <t>8   </t>
  </si>
  <si>
    <t>(48)  </t>
  </si>
  <si>
    <t>173   </t>
  </si>
  <si>
    <t>71   </t>
  </si>
  <si>
    <t>14   </t>
  </si>
  <si>
    <t>331   </t>
  </si>
  <si>
    <t>62   </t>
  </si>
  <si>
    <t>47   </t>
  </si>
  <si>
    <t>(174)  </t>
  </si>
  <si>
    <t>(57)  </t>
  </si>
  <si>
    <t>32   </t>
  </si>
  <si>
    <t>(59)  </t>
  </si>
  <si>
    <t>160   </t>
  </si>
  <si>
    <t>151   </t>
  </si>
  <si>
    <t>(60)  </t>
  </si>
  <si>
    <t>43   </t>
  </si>
  <si>
    <t>(44)  </t>
  </si>
  <si>
    <t>97   </t>
  </si>
  <si>
    <t>446   </t>
  </si>
  <si>
    <t>457   </t>
  </si>
  <si>
    <t>(111)  </t>
  </si>
  <si>
    <t>(115)  </t>
  </si>
  <si>
    <t>(37)  </t>
  </si>
  <si>
    <t>642   </t>
  </si>
  <si>
    <t>(1)          </t>
  </si>
  <si>
    <t>928   </t>
  </si>
  <si>
    <t>(16)  </t>
  </si>
  <si>
    <t>60   </t>
  </si>
  <si>
    <t>532   </t>
  </si>
  <si>
    <t>(345)  </t>
  </si>
  <si>
    <t>(195)  </t>
  </si>
  <si>
    <t>(140)  </t>
  </si>
  <si>
    <t>899   </t>
  </si>
  <si>
    <t>1,203   </t>
  </si>
  <si>
    <t>563   </t>
  </si>
  <si>
    <t>(365)  </t>
  </si>
  <si>
    <t>  (208)  </t>
  </si>
  <si>
    <t>(188)  </t>
  </si>
  <si>
    <t>1,152   </t>
  </si>
  <si>
    <t>11   </t>
  </si>
  <si>
    <t>91   </t>
  </si>
  <si>
    <t>11           </t>
  </si>
  <si>
    <t>1,283   </t>
  </si>
  <si>
    <t>    563   </t>
  </si>
  <si>
    <t>    (365)  </t>
  </si>
  <si>
    <t>    (208)  </t>
  </si>
  <si>
    <t>    (188)  </t>
  </si>
  <si>
    <t>    1,243   </t>
  </si>
  <si>
    <t>10           </t>
  </si>
  <si>
    <t>17   </t>
  </si>
  <si>
    <t>20   </t>
  </si>
  <si>
    <t>-           </t>
  </si>
  <si>
    <t>88   </t>
  </si>
  <si>
    <t>23   </t>
  </si>
  <si>
    <t>3           </t>
  </si>
  <si>
    <t>1           </t>
  </si>
  <si>
    <t>on Level</t>
  </si>
  <si>
    <t>Held at</t>
  </si>
  <si>
    <t>219   </t>
  </si>
  <si>
    <t>129   </t>
  </si>
  <si>
    <t>(96)  </t>
  </si>
  <si>
    <t>(34)  </t>
  </si>
  <si>
    <t>(51)  </t>
  </si>
  <si>
    <t>(2)          </t>
  </si>
  <si>
    <t>96   </t>
  </si>
  <si>
    <t>122   </t>
  </si>
  <si>
    <t>(79)  </t>
  </si>
  <si>
    <t>5   </t>
  </si>
  <si>
    <t>95   </t>
  </si>
  <si>
    <t>413   </t>
  </si>
  <si>
    <t>116   </t>
  </si>
  <si>
    <t>(53)  </t>
  </si>
  <si>
    <t>(81)  </t>
  </si>
  <si>
    <t>370   </t>
  </si>
  <si>
    <t>(3)          </t>
  </si>
  <si>
    <t>7   </t>
  </si>
  <si>
    <t>21   </t>
  </si>
  <si>
    <t>(78)  </t>
  </si>
  <si>
    <t>157   </t>
  </si>
  <si>
    <t>368   </t>
  </si>
  <si>
    <t>230   </t>
  </si>
  <si>
    <t>(132)  </t>
  </si>
  <si>
    <t>(30)  </t>
  </si>
  <si>
    <t>433   </t>
  </si>
  <si>
    <t>910   </t>
  </si>
  <si>
    <t>434   </t>
  </si>
  <si>
    <t>(142)  </t>
  </si>
  <si>
    <t>(93)  </t>
  </si>
  <si>
    <t>25   </t>
  </si>
  <si>
    <t>(164)  </t>
  </si>
  <si>
    <t>960   </t>
  </si>
  <si>
    <t>(5)          </t>
  </si>
  <si>
    <t>26   </t>
  </si>
  <si>
    <t>1,251   </t>
  </si>
  <si>
    <t>685   </t>
  </si>
  <si>
    <t>(317)  </t>
  </si>
  <si>
    <t>(172)  </t>
  </si>
  <si>
    <t>73   </t>
  </si>
  <si>
    <t>(242)  </t>
  </si>
  <si>
    <t>1,266   </t>
  </si>
  <si>
    <t>(7)          </t>
  </si>
  <si>
    <t>89   </t>
  </si>
  <si>
    <t>78   </t>
  </si>
  <si>
    <t>1,340   </t>
  </si>
  <si>
    <t>    (321)  </t>
  </si>
  <si>
    <t>1,344   </t>
  </si>
  <si>
    <t>(14)          </t>
  </si>
  <si>
    <t>34   </t>
  </si>
  <si>
    <t>13   </t>
  </si>
  <si>
    <t>(22)          </t>
  </si>
  <si>
    <t>41   </t>
  </si>
  <si>
    <t>(27)          </t>
  </si>
  <si>
    <t>6   </t>
  </si>
  <si>
    <t>100   </t>
  </si>
  <si>
    <t>(24)  </t>
  </si>
  <si>
    <t>90   </t>
  </si>
  <si>
    <t>Net realized and unrealized gains and losses are reported in Net income as follows:</t>
  </si>
  <si>
    <t>Major Category of Assets and Liabilities</t>
  </si>
  <si>
    <t>Consolidated Condensed Statements of Income Line Items</t>
  </si>
  <si>
    <t>Fixed maturity securities available-for-sale</t>
  </si>
  <si>
    <t>Investment gains (losses)</t>
  </si>
  <si>
    <t>Fixed maturity securities, trading</t>
  </si>
  <si>
    <t>Investment gains (losses) and Net investment income</t>
  </si>
  <si>
    <t>Derivative financial instruments held in a trading portfolio</t>
  </si>
  <si>
    <t>Derivative financial instruments, other</t>
  </si>
  <si>
    <t>Investment gains (losses) and Other revenues</t>
  </si>
  <si>
    <t>Derivative financial instruments included in Assets and Liabilities of discontinued operations</t>
  </si>
  <si>
    <t>Other revenues</t>
  </si>
  <si>
    <t>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three months ended September 30, 2014 there were no transfers between Level 1 and Level 2. During the nine months ended September 30, 2014 there were $24 million of transfers from Level 2 to Level 1 and $1 million from Level 1 to Level 2. There were no transfers between Level 1 and Level 2 during the three or nine months ended September 30, 2013. The Company’s policy is to recognize transfers between levels at the beginning of quarterly reporting periods.</t>
  </si>
  <si>
    <t>Valuation Methodologies and Inputs</t>
  </si>
  <si>
    <t>The following section describes the valuation methodologies and relevant inputs used to measure different financial instruments at fair value, including an indication of the level in the fair value hierarchy in which the instruments are generally classified.</t>
  </si>
  <si>
    <t>Fixed Maturity Securities</t>
  </si>
  <si>
    <t>Fixed maturity securities are valued using methodologies that model information generated by market transactions involving identical or comparable assets, as well as discounted cash flow methodologies. Common inputs include: prices from recently executed transactions of similar securities, broker/dealer quotes, benchmark yields, spreads off benchmark yields, interest rates and U.S. Treasury or swap curves. Specifically for asset-backed securities, key inputs include prepayment and default projections based on past performance of the underlying collateral and current market data.</t>
  </si>
  <si>
    <t>Level 1 securities include exchange traded bonds, highly liquid U.S. and foreign government bonds, and redeemable preferred stock, valued using quoted market prices. Level 2 securities include most other fixed maturity securities as the significant inputs are observable in the marketplace. Securities are general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t>
  </si>
  <si>
    <t>Equity Securities</t>
  </si>
  <si>
    <t>Level 1 equity securities include publicly traded securities valued using quoted market prices. Level 2 securities are primarily non-redeemable preferred stocks and common stocks valued using pricing for similar securities, recently executed transactions, broker/dealer quotes and other pricing models utilizing market observable inputs. Level 3 securities are priced using internal models with inputs that are not market observable.</t>
  </si>
  <si>
    <t>Derivative Financial Instruments</t>
  </si>
  <si>
    <t>Exchange traded derivatives are valued using quoted market prices and are classified within Level 1 of the fair value hierarchy. Level 2 derivatives primarily include currency forwards valued using observable market forward rates. Over-the-counter derivatives, principally interest rate swaps, total return swaps, commodity swaps, credit default swaps, equity warrants and options, are valued using inputs including broker/dealer quotes and are classified within Level 2 or Level 3 of the valuation hierarchy, depending on the amount of transparency as to whether these quotes are based on information that is observable in the marketplace.</t>
  </si>
  <si>
    <t>Short Term Investments</t>
  </si>
  <si>
    <t>Securities that are actively traded and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in the Consolidated Condensed Balance Sheets because certain short term investments, such as time deposits, are not measured at fair value.</t>
  </si>
  <si>
    <t>Other Invested Assets</t>
  </si>
  <si>
    <t>Level 1 securities include exchange traded open-end funds valued using quoted market prices. Level 2 securities include overseas deposits which can be redeemed at net asset value in 90 days or less.</t>
  </si>
  <si>
    <t>Life Settlement Contracts</t>
  </si>
  <si>
    <t>The fair values of life settlement contracts are determined as the present value of the anticipated death benefits less anticipated premium payments based on contract terms that are distinct for each insured, as well as CNA’s own assumptions for mortality, premium expense, and the rate of return that a buyer would require on the contracts, as no comparable market pricing data is available.</t>
  </si>
  <si>
    <t>Separate Account Business</t>
  </si>
  <si>
    <t>Separate account business includes fixed maturity securities, equities and short term investments. The valuation methodologies and inputs for these asset types have been described above.</t>
  </si>
  <si>
    <t>Assets and Liabilities of Discontinued Operations</t>
  </si>
  <si>
    <t>Assets and liabilities of discontinued operations relate to HighMount, as discussed in Notes 2 and 15. These balances represent short term investments and derivative assets and liabilities, which are valued using the methodologies and inputs for these asset and liability types described above.</t>
  </si>
  <si>
    <t>Significant Unobservable Inputs</t>
  </si>
  <si>
    <t>The tables below present quantitative information about the significant unobservable inputs utilized by the Company in the fair value measurements of Level 3 assets. Valuations for assets and liabilities not presented in the table below are primarily based on broker/dealer quotes for which there is a lack of transparency as to inputs used to develop the valuations. The quantitative detail of unobservable inputs from these broker quotes is neither provided nor reasonably available to the Company.</t>
  </si>
  <si>
    <t>Valuation</t>
  </si>
  <si>
    <t>Techniques</t>
  </si>
  <si>
    <t>Unobservable</t>
  </si>
  <si>
    <t>Inputs</t>
  </si>
  <si>
    <t>Range</t>
  </si>
  <si>
    <t>(Weighted</t>
  </si>
  <si>
    <t>Average)</t>
  </si>
  <si>
    <t>(In millions)</t>
  </si>
  <si>
    <t>Assets</t>
  </si>
  <si>
    <t>Discounted cash flow</t>
  </si>
  <si>
    <t>Credit spread</t>
  </si>
  <si>
    <t>2% – 12% (3%)</t>
  </si>
  <si>
    <t>18  </t>
  </si>
  <si>
    <t>Market approach</t>
  </si>
  <si>
    <t>Private offering price</t>
  </si>
  <si>
    <t>$13 – $4,388 per share</t>
  </si>
  <si>
    <t>($554 per share)</t>
  </si>
  <si>
    <t>Discounted cash flow</t>
  </si>
  <si>
    <t>Discount rate risk premium</t>
  </si>
  <si>
    <t>Mortality assumption</t>
  </si>
  <si>
    <t>70% – 743% (193%)</t>
  </si>
  <si>
    <t>142  </t>
  </si>
  <si>
    <t>2% – 20% (4%)</t>
  </si>
  <si>
    <t>$360 – $4,268 per share</t>
  </si>
  <si>
    <t>($1,148 per share)</t>
  </si>
  <si>
    <t>Discount rate risk premium</t>
  </si>
  <si>
    <t>70% – 743% (192%)</t>
  </si>
  <si>
    <t>For fixed maturity securities, an increase in the credit spread assumptions would result in a lower fair value measurement. For equity securities, an increase in the private offering price, earnings projections and earnings multiple would result in a higher fair value measurement. For life settlement contracts, an increase in the discount rate risk premium or decrease in the mortality assumption would result in a lower fair value measurement.</t>
  </si>
  <si>
    <t>Financial Assets and Liabilities Not Measured at Fair Value</t>
  </si>
  <si>
    <t>The carrying amount, estimated fair value and the level of the fair value hierarchy of the Company’s financial instrument assets and liabilities which are not measured at fair value on the Consolidated Condensed Balance Sheets are listed in the tables below. The carrying amounts and estimated fair values of short term debt and long term debt exclude capital lease obligations. The carrying amounts reported on the Consolidated Condensed Balance Sheets for cash and short term investments not carried at fair value and certain other assets and liabilities approximate fair value due to the short term nature of these items.</t>
  </si>
  <si>
    <t>Carrying</t>
  </si>
  <si>
    <t>Estimated Fair Value        </t>
  </si>
  <si>
    <t>Amount</t>
  </si>
  <si>
    <t>    Level 1</t>
  </si>
  <si>
    <t>Level 2</t>
  </si>
  <si>
    <t>Level 3  </t>
  </si>
  <si>
    <t>Total  </t>
  </si>
  <si>
    <t>Financial Assets:</t>
  </si>
  <si>
    <t>576      </t>
  </si>
  <si>
    <t>Financial Liabilities:</t>
  </si>
  <si>
    <t>864      </t>
  </si>
  <si>
    <t>10,611      </t>
  </si>
  <si>
    <t>515      </t>
  </si>
  <si>
    <t>Premium deposits and annuity contracts</t>
  </si>
  <si>
    <t>58      </t>
  </si>
  <si>
    <t>852      </t>
  </si>
  <si>
    <t>10,089      </t>
  </si>
  <si>
    <t>Long term debt included in discontinued operations</t>
  </si>
  <si>
    <t>500      </t>
  </si>
  <si>
    <t>The following methods and assumptions were used in estimating the fair value of these financial assets and liabilities.</t>
  </si>
  <si>
    <t>The fair values of mortgage loans, included in Other invested assets, were based on the present value of the expected future cash flows discounted at the current interest rate for similar financial instruments, adjusted for specific loan risk.</t>
  </si>
  <si>
    <t>Premium deposits and annuity contracts were valued based on cash surrender values or estimated fair values of policyholder liabilities, net of amounts ceded related to sold business.</t>
  </si>
  <si>
    <t>Fair value of debt was based on observable market prices when available. When observable market prices were not available, the fair value for debt was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t>
  </si>
  <si>
    <t>Derivative Instruments and Hedging Activities Disclosure [Abstract]</t>
  </si>
  <si>
    <t>5.  Derivative Financial Instruments</t>
  </si>
  <si>
    <t>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t>
  </si>
  <si>
    <t>Contractual/</t>
  </si>
  <si>
    <t>Notional</t>
  </si>
  <si>
    <t>Estimated Fair Value</t>
  </si>
  <si>
    <t>Asset</t>
  </si>
  <si>
    <t>(Liability)</t>
  </si>
  <si>
    <t>With hedge designation:</t>
  </si>
  <si>
    <t>Foreign exchange:</t>
  </si>
  <si>
    <t>Currency forwards – short</t>
  </si>
  <si>
    <t>(4</t>
  </si>
  <si>
    <t>Without hedge designation:</t>
  </si>
  <si>
    <t>Equity markets:</t>
  </si>
  <si>
    <t>Options – purchased</t>
  </si>
  <si>
    <t>                  – written</t>
  </si>
  <si>
    <t>(18</t>
  </si>
  <si>
    <t>(23</t>
  </si>
  <si>
    <t>Equity swaps and warrants</t>
  </si>
  <si>
    <t>                  – long</t>
  </si>
  <si>
    <t>Interest rate risk:</t>
  </si>
  <si>
    <t>Credit default swaps</t>
  </si>
  <si>
    <t>– purchased protection</t>
  </si>
  <si>
    <t>– sold protection</t>
  </si>
  <si>
    <t>Currency forwards – long</t>
  </si>
  <si>
    <t>                                    – short</t>
  </si>
  <si>
    <t>Currency options – long</t>
  </si>
  <si>
    <t>                                 – short</t>
  </si>
  <si>
    <t>Embedded derivative on funds withheld liability</t>
  </si>
  <si>
    <t>Discontinued operations:</t>
  </si>
  <si>
    <t>Interest rate swaps</t>
  </si>
  <si>
    <t>Commodities:</t>
  </si>
  <si>
    <t>Forwards – short</t>
  </si>
  <si>
    <t>Gross estimated fair values of derivative positions are currently presented in Equity securities, Receivables, Payable to brokers and Assets and Liabilities of discontinued operations on the Consolidated Condensed Balance Sheets. There would be no significant difference in the balance included in such accounts if the estimated fair values were presented net for the periods ended September 30, 2014 and December 31, 2013.</t>
  </si>
  <si>
    <t>In connection with the sale of HighMount, as discussed in Note 2, cash flow hedge accounting treatment was discontinued for all of HighMount’s commodity and interest rate swaps in 2014 and a loss of $4 million after tax was reclassified from AOCI into Discontinued operations, net for those hedges where the original forecasted transactions are no longer probable of occurring. In addition, mark-to-market losses of $2 million after tax were recognized on these derivatives in 2014.</t>
  </si>
  <si>
    <t>For derivative financial instruments without hedge designation, changes in the fair value of derivatives not held in a trading portfolio are reported in Investment gains (losses) and changes in the fair value of derivatives held for trading purposes are reported in Net investment income on the Consolidated Condensed Statements of Income. Losses of $1 million for the three months ended September 30, 2013 and gains of $1 million and losses of $4 million for the nine months ended September 30, 2014 and 2013 were included in Investment gains (losses). Losses of $7 million and $17 million for the three months ended September 30, 2014 and 2013 and losses of $2 million and $33 million for the nine months ended September 30, 2014 and 2013 were included in Net investment income.</t>
  </si>
  <si>
    <t>The Company’s derivative financial instruments with cash flow hedge designation hedge variable price risk associated with the purchase and sale of natural gas and exposure to foreign currency losses on future foreign currency expenditures. Losses of $6 million and gains of $1 million were recognized in OCI related to these cash flow hedges for the three months ended September 30, 2014 and 2013. Gains of $2 million and losses of $6 million were recognized in OCI related to these cash flow hedges for the nine months ended September 30, 2014 and 2013. For the three months ended September 30, 2013, losses of $5 million were reclassified from AOCI into income. For the nine months ended September 30, 2014 and 2013, gains of $3 million and losses of $3 million were reclassified from AOCI into income. As of September 30, 2014, the estimated amount of net unrealized losses associated with these cash flow hedges that will be reclassified from AOCI into earnings during the next twelve months was $6 million. The net amounts recognized due to ineffectiveness were less than $1 million for the three and nine months ended September 30, 2014 and 2013.</t>
  </si>
  <si>
    <t>Claim and Claim Adjustment Expense Reserves</t>
  </si>
  <si>
    <t>Insurance [Abstract]</t>
  </si>
  <si>
    <t>6. Claim and Claim Adjustment Expense Reserves</t>
  </si>
  <si>
    <t>CNA’s property and casualty insurance claim and claim adjustment expense reserves represent the estimated amounts necessary to resolve all outstanding claims, including claims that are incurred but not reported (“IBNR”) as of the reporting date. CNA’s reserve projections are based primarily on detailed analysis of the facts in each case, CNA’s experience with similar cases and various historical development patterns. Consideration is given to such historical patterns as field reserving trends and claims settlement practices, loss payments, pending levels of unpaid claims and product mix, as well as court decisions, economic conditions including inflation and public attitudes. All of these factors can affect the estimation of claim and claim adjustment expense reserves.</t>
  </si>
  <si>
    <t>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t>
  </si>
  <si>
    <t>Catastrophes are an inherent risk of the property and casualty insurance business and have contributed to material period-to-period fluctuations in CNA’s results of operations and/or equity. CNA reported catastrophe losses, net of reinsurance, of $17 million and $42 million for the three months ended September 30, 2014 and 2013 and $147 million and $146 million for the nine months ended September 30, 2014 and 2013. Catastrophe losses in 2014 related primarily to U.S. weather-related events.</t>
  </si>
  <si>
    <t>Net Prior Year Development</t>
  </si>
  <si>
    <t>The following tables and discussion include the net prior year development recorded for CNA Specialty, CNA Commercial and Other.</t>
  </si>
  <si>
    <t>Three Months Ended September 30, 2014</t>
  </si>
  <si>
    <t>CNA</t>
  </si>
  <si>
    <t>Specialty</t>
  </si>
  <si>
    <t>Commercial</t>
  </si>
  <si>
    <t>    Total        </t>
  </si>
  <si>
    <t>Pretax (favorable) unfavorable net prior year claim and allocated claim adjustment expense reserve development</t>
  </si>
  <si>
    <t>57     </t>
  </si>
  <si>
    <t>(26)      </t>
  </si>
  <si>
    <t>Pretax (favorable) unfavorable premium development</t>
  </si>
  <si>
    <t>(1)    </t>
  </si>
  <si>
    <t>3       </t>
  </si>
  <si>
    <t>Total pretax (favorable) unfavorable net prior year development</t>
  </si>
  <si>
    <t>56     </t>
  </si>
  <si>
    <t>(23)      </t>
  </si>
  <si>
    <t>Three Months Ended September 30, 2013</t>
  </si>
  <si>
    <t>(3)    </t>
  </si>
  <si>
    <t>(81)      </t>
  </si>
  <si>
    <t>5       </t>
  </si>
  <si>
    <t>4     </t>
  </si>
  <si>
    <t>(76)      </t>
  </si>
  <si>
    <t>Nine Months Ended September 30, 2014</t>
  </si>
  <si>
    <t>153     </t>
  </si>
  <si>
    <t>23       </t>
  </si>
  <si>
    <t>(25)    </t>
  </si>
  <si>
    <t>(30)      </t>
  </si>
  <si>
    <t>128     </t>
  </si>
  <si>
    <t>(7)      </t>
  </si>
  <si>
    <t>Nine Months Ended September 30, 2013</t>
  </si>
  <si>
    <t>13     </t>
  </si>
  <si>
    <t>(112)      </t>
  </si>
  <si>
    <t>(8)    </t>
  </si>
  <si>
    <t>(16)      </t>
  </si>
  <si>
    <t>    13 </t>
  </si>
  <si>
    <t>(128)      </t>
  </si>
  <si>
    <t>CNA Specialty</t>
  </si>
  <si>
    <t>The following table and discussion provide further detail of the net prior year claim and allocated claim adjustment expense reserve development (“development”) recorded for the CNA Specialty segment:</t>
  </si>
  <si>
    <t>Three Months Ended    </t>
  </si>
  <si>
    <t>Nine Months Ended        </t>
  </si>
  <si>
    <t>September 30,        </t>
  </si>
  <si>
    <t>2014  </t>
  </si>
  <si>
    <t>2013  </t>
  </si>
  <si>
    <t>Medical professional liability</t>
  </si>
  <si>
    <t> 13   </t>
  </si>
  <si>
    <t>9   </t>
  </si>
  <si>
    <t>(11)  </t>
  </si>
  <si>
    <t>Other professional liability and management liability</t>
  </si>
  <si>
    <t>(73)  </t>
  </si>
  <si>
    <t>Surety</t>
  </si>
  <si>
    <t>(74)  </t>
  </si>
  <si>
    <t>(17)  </t>
  </si>
  <si>
    <t>Total pretax (favorable) unfavorable net prior year claim and allocated claim adjustment expense reserve development</t>
  </si>
  <si>
    <t>(82)  </t>
  </si>
  <si>
    <t>(139)  </t>
  </si>
  <si>
    <t>(130)  </t>
  </si>
  <si>
    <t>Three Months</t>
  </si>
  <si>
    <t>Unfavorable development for medical professional liability was primarily related to increased frequency of large medical products liability class action lawsuits in accident years 2012 and prior.</t>
  </si>
  <si>
    <t>Favorable development for surety coverages was primarily due to lower than expected frequency of large losses in accident years 2012 and prior.</t>
  </si>
  <si>
    <t>Favorable development for surety coverages was primarily due to better than expected large loss emergence in accident years 2011 and prior.</t>
  </si>
  <si>
    <t>Nine Months</t>
  </si>
  <si>
    <t>Favorable development for other professional liability and management liability was related to better than expected severity in accident years 2008 through 2011, including favorable outcomes on individual large claims.</t>
  </si>
  <si>
    <t>Overall, favorable development for medical professional liability reflects favorable experience in accident years 2009 and prior. Unfavorable development was recorded for accident years 2010 and 2011 due to higher than expected large loss activity.</t>
  </si>
  <si>
    <t>Overall, favorable development for other professional liability and management liability was related to better than expected loss emergence in accident years 2007 through 2009. Unfavorable development was recorded in accident years 2010 through 2012 related to an increase in severity.</t>
  </si>
  <si>
    <t>Favorable development for other coverages was primarily due to better than expected loss emergence in property coverages in accident years 2010 and subsequent.</t>
  </si>
  <si>
    <t>CNA Commercial</t>
  </si>
  <si>
    <t>The following table and discussion provide further detail of the development recorded for the CNA Commercial segment. A significant amount of the unfavorable development for the nine months ended September 30, 2014 relates to business classes which CNA has exited, but also includes Small Business where CNA is taking underwriting actions in an effort to improve profitability.</t>
  </si>
  <si>
    <t>September 30,    </t>
  </si>
  <si>
    <t>Nine Months Ended    </t>
  </si>
  <si>
    <t>Commercial auto</t>
  </si>
  <si>
    <t>12   </t>
  </si>
  <si>
    <t>52   </t>
  </si>
  <si>
    <t>General liability</t>
  </si>
  <si>
    <t>39   </t>
  </si>
  <si>
    <t>(18)  </t>
  </si>
  <si>
    <t>Workers’ compensation</t>
  </si>
  <si>
    <t>24   </t>
  </si>
  <si>
    <t>74   </t>
  </si>
  <si>
    <t>Property and other</t>
  </si>
  <si>
    <t>57   </t>
  </si>
  <si>
    <t>153   </t>
  </si>
  <si>
    <t>Overall, unfavorable development for general liability coverages was primarily related to higher than expected severity in accident years 2010, 2011 and 2013. Favorable development was recorded primarily related to lower than expected frequency of large losses in accident years 2005 through 2008.</t>
  </si>
  <si>
    <t>Overall, unfavorable development for workers’ compensation was primarily related to increased medical severity in accident years 2010 and prior and higher than expected severity related to Defense Base Act (“DBA”) contractors in accident years 2010 through 2013. Favorable development of $26 million was recorded in accident years 1996 and prior related to the commutation of a workers’ compensation reinsurance pool.</t>
  </si>
  <si>
    <t>Favorable development for property and other first-party coverages was recorded in accident years 2013 and prior, primarily related to fewer claims than expected and favorable individual claim settlements.</t>
  </si>
  <si>
    <t>Favorable development for general liability coverages was primarily related to better than expected loss emergence in accident years 2005 through 2007 and 2012.</t>
  </si>
  <si>
    <t>Unfavorable development for workers’ compensation was primarily due to increased frequency and severity on claims related to DBA contractors in accident year 2012.</t>
  </si>
  <si>
    <t>Favorable development for property and other coverages was primarily related to favorable loss emergence in non-catastrophe losses in accident years 2010 through 2012.</t>
  </si>
  <si>
    <t>Unfavorable development for commercial auto was primarily related to higher than expected frequency in accident years 2012 and 2013 and higher than expected severity for liability coverages in accident years 2009 through 2013.</t>
  </si>
  <si>
    <t>Overall, unfavorable development for general liability was primarily related to higher than expected severity in accident years 2010, 2011 and 2013, including unfavorable development in accident year 2013 related to Small Business. Favorable development was recorded primarily related to lower than expected frequency of large losses in accident years 2005 through 2008.</t>
  </si>
  <si>
    <t>Overall, unfavorable development for workers’ compensation was primarily due to increased medical severity in accident years 2010 and prior, higher than expected severity related to DBA contractors in accident years 2010 through 2013 and the recognition of losses related to favorable premium development in accident year 2013. Favorable development of $26 million was recorded in accident years 1996 and prior related to the commutation of a workers’ compensation reinsurance pool.</t>
  </si>
  <si>
    <t>Favorable development for general liability coverages was primarily related to better than expected loss emergence in accident years 2009 and prior and 2012.</t>
  </si>
  <si>
    <t>Unfavorable development for workers’ compensation includes CNA’s response to legislation enacted during 2013 related to the New York Fund for Reopened Cases. The law change necessitated an increase in reserves as re-opened workers’ compensation claims can no longer be turned over to the state for handling and payment after December 31, 2013. Additional unfavorable development was recorded in accident year 2012 related to increased frequency and severity on claims related to DBA contractors and in accident year 2010 due to higher than expected large losses and increased severity in the state of California.</t>
  </si>
  <si>
    <t>Favorable development for property and other coverages was primarily related to favorable outcomes on litigated catastrophe claims in accident years 2005 and 2010 and favorable loss emergence in non-catastrophe losses in accident years 2010 through 2012.</t>
  </si>
  <si>
    <t>Impairment of Long-Lived Assets</t>
  </si>
  <si>
    <t>Goodwill and Intangible Assets Disclosure [Abstract]</t>
  </si>
  <si>
    <t>7.  Impairment of Long-Lived Assets</t>
  </si>
  <si>
    <t>In the third quarter of 2014, Diamond Offshore cold stacked a semisubmersible rig and expects to cold stack two additional rigs in the near term. Demand for offshore drilling rigs continues to decline and is exacerbated by an oversupply of rigs including newbuilds scheduled for delivery in 2014 and 2015. Due to these factors, among other things, Diamond Offshore plans to retire and scrap a number of rigs that are currently idle, as well as an additional rig upon completion of its contract term in March of 2015. As a result, Diamond Offshore performed an impairment analysis to determine whether the carrying amount of these assets was recoverable. Based on this analysis, an impairment loss, related to Diamond Offshore’s semisubmersible rigs, was recognized aggregating $109 million ($55 million after tax and noncontrolling interests) for the three and nine months ended September 30, 2014. This impairment loss was recorded within Other operating expenses on the Consolidated Condensed Statements of Income. At September 30, 2014, the fair value of these rigs amounted to $17 million. The fair value was determined through discussions and a nonbinding quote from a rig broker, and for the rig currently under contract using an internally developed income approach, which are Level 3 inputs of the fair value hierarchy.</t>
  </si>
  <si>
    <t>Income Taxes</t>
  </si>
  <si>
    <t>Income Tax Disclosure [Abstract]</t>
  </si>
  <si>
    <t>8.  Income Taxes</t>
  </si>
  <si>
    <t>During 2013, Diamond Offshore received notification from the Egyptian tax authorities proposing a $1.2 billion increase in taxable income for the years 2006 to 2008. In December of 2013, Diamond Offshore accrued an additional $57 million of expense for uncertain tax positions in Egypt for all open years. During the first quarter of 2014, Diamond Offshore settled certain disputes for the years 2006 through 2008 with the Egyptian tax authorities, resulting in a net reduction to income tax expense of $17 million.</t>
  </si>
  <si>
    <t>During the second quarter of 2014, the Appeals Committee in Egypt issued a decision regarding one remaining open item for the years 2006 to 2008. Diamond Offshore has filed an objection with the Egyptian courts and continues to dispute the matter, believing that its position will, more likely than not, be sustained. However, if Diamond Offshore’s position is not sustained, tax expense and related penalties would increase by approximately $50 million related to this issue for the 2006 through 2008 tax years as of September 30, 2014.</t>
  </si>
  <si>
    <t>In July of 2014, the United Kingdom Finance Act (“Finance Act”) was enacted, with an effective date retroactive to April 1, 2014. Certain provisions of the Finance Act will limit the amount of tax deductions available with respect to rigs operating in the United Kingdom (“U.K.”) under bareboat charter arrangements, which has caused Diamond Offshore’s expected tax expense for the full year of 2014 to increase by approximately $26 million.</t>
  </si>
  <si>
    <t>During the third quarter of 2014, Diamond Offshore reversed $36 million of reserves for uncertain tax positions, including $6 million for interest and $11 million for penalties, related to a favorable court decision in Brazil resulting in the closure of the 2004 and 2005 tax years, approval from Malaysian tax authorities for the settlement of tax liabilities and penalties for the years 2003 through 2008 and the expiration of the statute of limitations in Mexico for the 2008 tax year.</t>
  </si>
  <si>
    <t>Debt</t>
  </si>
  <si>
    <t>Debt Disclosure [Abstract]</t>
  </si>
  <si>
    <t>9.  Debt</t>
  </si>
  <si>
    <t>CNA Financial</t>
  </si>
  <si>
    <t>In February of 2014, CNA completed a public offering of $550 million aggregate principal amount of 4.0% senior notes due May 15, 2024. CNA intends to use the net proceeds from this offering to repurchase, redeem, repay or otherwise retire the $549 million outstanding aggregate principal balance of its 5.9% senior notes due December 15, 2014.</t>
  </si>
  <si>
    <t>Diamond Offshore</t>
  </si>
  <si>
    <t>In September of 2014, Diamond Offshore repaid at maturity the entire $250 million principal amount of its 5.2% senior notes.</t>
  </si>
  <si>
    <t>In October of 2014, Diamond Offshore entered into an agreement to increase its revolving credit facility by $500 million. The credit agreement provides for a $1.5 billion revolving credit facility for general corporate purposes, maturing in 2019. As of September 30, 2014, there were no borrowings under the revolving credit facility.</t>
  </si>
  <si>
    <t>Loews Hotels</t>
  </si>
  <si>
    <t>In August of 2014, Loews Hotels refinanced the indebtedness on the Miami Beach Hotel by extinguishing the existing $125 million 4.8% mortgage loan and entering into a new $300 million 4.1% mortgage loan due in September of 2024.</t>
  </si>
  <si>
    <t>Shareholders' Equity</t>
  </si>
  <si>
    <t>Equity [Abstract]</t>
  </si>
  <si>
    <t>10.  Shareholders’ Equity</t>
  </si>
  <si>
    <t>Accumulated Other Comprehensive Income</t>
  </si>
  <si>
    <t>The tables below display the changes in Accumulated other comprehensive income (“AOCI”) by component for the three and nine months ended September 30, 2013 and 2014:</t>
  </si>
  <si>
    <t>Accumulated</t>
  </si>
  <si>
    <t>OTTI</t>
  </si>
  <si>
    <t>Foreign</t>
  </si>
  <si>
    <t>(Losses) on</t>
  </si>
  <si>
    <t>Discontinued</t>
  </si>
  <si>
    <t>Cash Flow</t>
  </si>
  <si>
    <t>      Pension</t>
  </si>
  <si>
    <t>Currency</t>
  </si>
  <si>
    <t>Comprehensive</t>
  </si>
  <si>
    <t>Operations</t>
  </si>
  <si>
    <t>Hedges</t>
  </si>
  <si>
    <t>      Liability</t>
  </si>
  <si>
    <t>Translation</t>
  </si>
  <si>
    <t>Income (Loss)</t>
  </si>
  <si>
    <t>Balance, July 1, 2013</t>
  </si>
  <si>
    <t>650   </t>
  </si>
  <si>
    <t>(721)  </t>
  </si>
  <si>
    <t>77   </t>
  </si>
  <si>
    <t>37   </t>
  </si>
  <si>
    <t>Other comprehensive income (loss) before reclassifications, after tax of $1, $36, $(3), $0, $0 and $0</t>
  </si>
  <si>
    <t>(68)  </t>
  </si>
  <si>
    <t>56   </t>
  </si>
  <si>
    <t>Reclassification of (gains) losses from accumulated other comprehensive income, after tax of $0, $2, $8, $(1), $(5) and $0</t>
  </si>
  <si>
    <t>(70)  </t>
  </si>
  <si>
    <t>Balance, September 30, 2013</t>
  </si>
  <si>
    <t>      21   </t>
  </si>
  <si>
    <t>      587   </t>
  </si>
  <si>
    <t>    (4)  </t>
  </si>
  <si>
    <t>    (718)  </t>
  </si>
  <si>
    <t>      127   </t>
  </si>
  <si>
    <t>Balance, July 1, 2014</t>
  </si>
  <si>
    <t>1,062   </t>
  </si>
  <si>
    <t>    30   </t>
  </si>
  <si>
    <t>(478)  </t>
  </si>
  <si>
    <t>166   </t>
  </si>
  <si>
    <t>    807   </t>
  </si>
  <si>
    <t>Other comprehensive income (loss) before reclassifications, after tax of $(1), $52, $2, $2, $1 and $0</t>
  </si>
  <si>
    <t>Reclassification of (gains) losses from accumulated other comprehensive income, after tax of $0, $12, $21, $0, $(2) and $0</t>
  </si>
  <si>
    <t>(31)  </t>
  </si>
  <si>
    <t>(83)  </t>
  </si>
  <si>
    <t>(191)  </t>
  </si>
  <si>
    <t>22   </t>
  </si>
  <si>
    <t>Balance, September 30, 2014</t>
  </si>
  <si>
    <t>987   </t>
  </si>
  <si>
    <t>(476)  </t>
  </si>
  <si>
    <t>638   </t>
  </si>
  <si>
    <t>Pension      </t>
  </si>
  <si>
    <t>Liability      </t>
  </si>
  <si>
    <t>Balance, January 1, 2013</t>
  </si>
  <si>
    <t>18   </t>
  </si>
  <si>
    <t>1,233   </t>
  </si>
  <si>
    <t>(732)  </t>
  </si>
  <si>
    <t>143   </t>
  </si>
  <si>
    <t>678   </t>
  </si>
  <si>
    <t>Other comprehensive income (loss) before reclassifications, after tax of $(2), $382, $(5), $3, $0 and $0</t>
  </si>
  <si>
    <t>(706)  </t>
  </si>
  <si>
    <t>(711)  </t>
  </si>
  <si>
    <t>Reclassification of (gains) losses from accumulated other comprehensive income, after tax of $0, $5, $14, $(1), $(10) and $0</t>
  </si>
  <si>
    <t>(717)  </t>
  </si>
  <si>
    <t>(734)  </t>
  </si>
  <si>
    <t>    127   </t>
  </si>
  <si>
    <t>Balance, January 1, 2014</t>
  </si>
  <si>
    <t>622   </t>
  </si>
  <si>
    <t>(432)  </t>
  </si>
  <si>
    <t>133   </t>
  </si>
  <si>
    <t>339   </t>
  </si>
  <si>
    <t>Transfer to net assets of discontinued operations</t>
  </si>
  <si>
    <t>    20   </t>
  </si>
  <si>
    <t>Other comprehensive income (loss) before reclassifications, after tax $(8), $(229), $(3), $(1), $1 and $0</t>
  </si>
  <si>
    <t>462   </t>
  </si>
  <si>
    <t>441   </t>
  </si>
  <si>
    <t>Reclassification of (gains) losses from accumulated other comprehensive income, after tax of $0, $20, $16, $1, $24 and $0</t>
  </si>
  <si>
    <t>(38)  </t>
  </si>
  <si>
    <t>(50)  </t>
  </si>
  <si>
    <t>424   </t>
  </si>
  <si>
    <t>(19)  </t>
  </si>
  <si>
    <t>(52)  </t>
  </si>
  <si>
    <t>330   </t>
  </si>
  <si>
    <t>Amounts reclassified from AOCI shown above are reported in Net income as follows:</t>
  </si>
  <si>
    <t>Major Category of AOCI</t>
  </si>
  <si>
    <t>Affected Line Item</t>
  </si>
  <si>
    <t>OTTI gains (losses)</t>
  </si>
  <si>
    <t>Unrealized gains (losses) on investments</t>
  </si>
  <si>
    <t>Unrealized gains (losses) and cash flow hedges related to discontinued operations</t>
  </si>
  <si>
    <t>Cash flow hedges</t>
  </si>
  <si>
    <t>Other revenues and Contract drilling expenses</t>
  </si>
  <si>
    <t>Subsidiary Equity Transactions</t>
  </si>
  <si>
    <t>Diamond Offshore repurchased 1.9 million shares of its common stock at an aggregate cost of $88 million during the nine months ended September 30, 2014. The Company’s percentage ownership interest in Diamond Offshore increased as a result of these repurchases, from 50.4% to 51.1%. The repurchase price of the shares exceeded the Company’s carrying value, resulting in a decrease to Additional paid-in capital of $8 million.</t>
  </si>
  <si>
    <t>Treasury Stock</t>
  </si>
  <si>
    <t>The Company repurchased 9.6 million and 4.9 million shares of Loews common stock at aggregate costs of $415 million and $218 million during the nine months ended September 30, 2014 and 2013.</t>
  </si>
  <si>
    <t>Benefit Plans</t>
  </si>
  <si>
    <t>Compensation and Retirement Disclosure [Abstract]</t>
  </si>
  <si>
    <t>11.  Benefit Plans</t>
  </si>
  <si>
    <t>Pension Plans - The Company has several non-contributory defined benefit plans for eligible employees. Benefits for certain plans are determined annually based on a specified percentage of annual earnings (based on the participant’s age or years of service) and a specified interest rate (which is established annually for all participants) applied to accrued balances. The benefits for another plan which cover salaried employees are based on formulas which include, among others, years of service and average pay. The Company’s funding policy is to make contributions in accordance with applicable governmental regulatory requirements.</t>
  </si>
  <si>
    <t>Other Postretirement Benefit Plans - The Company has several postretirement benefit plans covering eligible employees and retirees. Participants generally become eligible after reaching age 55 with required years of service. Actual requirements for coverage vary by plan. Benefits for retirees who were covered by bargaining units vary by each unit and contract. Benefits for certain retirees are in the form of a Company health care account.</t>
  </si>
  <si>
    <t>Benefits for retirees reaching age 65 are generally integrated with Medicare. Other retirees, based on plan provisions, must use Medicare as their primary coverage, with the Company reimbursing a portion of the unpaid amount; or are reimbursed for the Medicare Part B premium or have no Company coverage. The benefits provided by the Company are basically health and, for certain retirees, life insurance type benefits.</t>
  </si>
  <si>
    <t>The Company funds certain of these benefit plans and accrues postretirement benefits during the active service of those employees who would become eligible for such benefits when they retire.</t>
  </si>
  <si>
    <t>The components of net periodic benefit cost are as follows:</t>
  </si>
  <si>
    <t>Pension Benefits       </t>
  </si>
  <si>
    <t>          Three Months Ended</t>
  </si>
  <si>
    <t>Nine Months Ended       </t>
  </si>
  <si>
    <t>          September 30,</t>
  </si>
  <si>
    <t>September 30,       </t>
  </si>
  <si>
    <t>          2014</t>
  </si>
  <si>
    <t>2013       </t>
  </si>
  <si>
    <t>Service cost</t>
  </si>
  <si>
    <t>      $</t>
  </si>
  <si>
    <t>    5       </t>
  </si>
  <si>
    <t>    6       </t>
  </si>
  <si>
    <t>    13       </t>
  </si>
  <si>
    <t>    18               </t>
  </si>
  <si>
    <t>Interest cost</t>
  </si>
  <si>
    <t>37       </t>
  </si>
  <si>
    <t>34       </t>
  </si>
  <si>
    <t>111       </t>
  </si>
  <si>
    <t>101               </t>
  </si>
  <si>
    <t>Expected return on plan assets</t>
  </si>
  <si>
    <t>(52)      </t>
  </si>
  <si>
    <t>(49)      </t>
  </si>
  <si>
    <t>(157)      </t>
  </si>
  <si>
    <t>(148)              </t>
  </si>
  <si>
    <t>Amortization of unrecognized net loss</t>
  </si>
  <si>
    <t>7       </t>
  </si>
  <si>
    <t>12       </t>
  </si>
  <si>
    <t>22       </t>
  </si>
  <si>
    <t>40               </t>
  </si>
  <si>
    <t>Regulatory asset decrease</t>
  </si>
  <si>
    <r>
      <t>4</t>
    </r>
    <r>
      <rPr>
        <b/>
        <sz val="10"/>
        <color theme="1"/>
        <rFont val="Times New Roman"/>
        <family val="1"/>
      </rPr>
      <t>       </t>
    </r>
  </si>
  <si>
    <t>1       </t>
  </si>
  <si>
    <r>
      <t>4</t>
    </r>
    <r>
      <rPr>
        <b/>
        <sz val="10"/>
        <color theme="1"/>
        <rFont val="Times New Roman"/>
        <family val="1"/>
      </rPr>
      <t>               </t>
    </r>
  </si>
  <si>
    <t>Net periodic benefit cost</t>
  </si>
  <si>
    <t>(10)      </t>
  </si>
  <si>
    <t>15               </t>
  </si>
  <si>
    <t>Other Postretirement Benefits       </t>
  </si>
  <si>
    <t>Nine months ended         </t>
  </si>
  <si>
    <t>September 30,       </t>
  </si>
  <si>
    <t>2013         </t>
  </si>
  <si>
    <t>1               </t>
  </si>
  <si>
    <t>3               </t>
  </si>
  <si>
    <t>(1)      </t>
  </si>
  <si>
    <t>(3)              </t>
  </si>
  <si>
    <t>Amortization of unrecognized prior service benefit</t>
  </si>
  <si>
    <t>(2)      </t>
  </si>
  <si>
    <t>(6)      </t>
  </si>
  <si>
    <t>(15)      </t>
  </si>
  <si>
    <t>(19)              </t>
  </si>
  <si>
    <t>Curtailment gain</t>
  </si>
  <si>
    <t>(86)      </t>
  </si>
  <si>
    <t>    (2)      </t>
  </si>
  <si>
    <t>    (4)      </t>
  </si>
  <si>
    <t>  (101)      </t>
  </si>
  <si>
    <t>    (17)              </t>
  </si>
  <si>
    <t>In the second quarter of 2014, CNA eliminated certain postretirement medical benefits associated with the CNA Health and Group Benefits Program. This change was a negative plan amendment and also resulted in an $86 million curtailment gain which is included in Other operating expenses in the Consolidated Condensed Statements of Income. In connection with the plan amendment, CNA remeasured the plan benefit obligation which resulted in a decrease to the discount rate used to determine the benefit obligation from 3.6% to 3.1%.</t>
  </si>
  <si>
    <t>Business Segments</t>
  </si>
  <si>
    <t>Segment Reporting [Abstract]</t>
  </si>
  <si>
    <t>12.  Business Segments</t>
  </si>
  <si>
    <t>The Company’s reportable segments are primarily based on its individual operating subsidiaries. Each of the principal operating subsidiaries are headed by a chief executive officer who is responsible for the operation of its business and has the duties and authority commensurate with that position. Investment gains (losses) and the related income taxes, excluding those of CNA, are included in the Corporate and other segment.</t>
  </si>
  <si>
    <t>CNA’s results are reported in four business segments: CNA Specialty, CNA Commercial, Life &amp; Group Non-Core and Other. CNA Specialty provides a broad array of professional, financial and specialty property and casualty products and services, primarily through insurance brokers and managing general underwriters. CNA Commercial includes property and casualty coverages sold to small businesses and middle market entities and organizations primarily through an independent agency distribution system. CNA Commercial also includes commercial insurance and risk management products sold to large corporations primarily through insurance brokers. Life &amp; Group Non-Core primarily includes the results of the life and group lines of business that are in run-off. Other includes the operations of Hardy Underwriting Bermuda Limited (“Hardy”), corporate expenses, including interest on corporate debt, and the results of certain property and casualty business primarily in run-off, including CNA Re and asbestos and environmental pollution. Hardy is a specialized Lloyd’s of London underwriter primarily of short-tail exposures in marine and aviation, non-marine property, specialty lines and property treaty reinsurance.</t>
  </si>
  <si>
    <t>Diamond Offshore owns and operates offshore drilling rigs that are chartered on a contract basis for fixed terms by companies engaged in exploration and production of hydrocarbons. Offshore rigs are mobile units that can be relocated based on market demand. Diamond Offshore’s fleet consists of 38 drilling rigs, excluding six mid-water rigs that Diamond Offshore plans to retire and scrap, and including four newbuild rigs, which are under construction and one rig being constructed utilizing the hull of one of Diamond Offshore’s existing mid-water floaters. On September 30, 2014, Diamond Offshore’s drilling rigs were located offshore nine countries in addition to the United States.</t>
  </si>
  <si>
    <t>Boardwalk Pipeline is engaged in the interstate transportation and storage of natural gas and NGLs and gathering and processing of natural gas. This segment consists of interstate natural gas pipeline systems originating in the Gulf Coast region, Oklahoma and Arkansas, and extending north and east through the midwestern states of Tennessee, Kentucky, Illinois, Indiana and Ohio, natural gas storage facilities in four states and NGL pipelines and storage facilities in Louisiana, with approximately 14,625 miles of pipeline.</t>
  </si>
  <si>
    <t>Loews Hotels operates a chain of 21 hotels, 20 of which are in the United States and one of which is in Canada.</t>
  </si>
  <si>
    <t>The Corporate and other segment consists primarily of corporate investment income, corporate interest expense and other unallocated expenses.</t>
  </si>
  <si>
    <t>The accounting policies of the segments are the same as those described in the summary of significant accounting policies in Note 1 of the Notes to Consolidated Financial Statements in the Company’s Annual Report on Form 10-K for the year ended December 31, 2013. In addition, CNA does not maintain a distinct investment portfolio for every insurance segment, and accordingly, allocation of assets to each segment is not performed. Therefore, a</t>
  </si>
  <si>
    <t>significant portion of net investment income and investment gains (losses) are allocated based on each segment’s carried insurance reserves, as adjusted.</t>
  </si>
  <si>
    <t>The HighMount and CAC businesses are reported as discontinued operations in the Consolidated Condensed Statements of Income for the three and nine months ended September 30, 2014 and 2013. See Notes 2 and 15 for further discussion of discontinued operations.</t>
  </si>
  <si>
    <t>The following tables set forth the Company’s consolidated revenues and income (loss) by business segment:</t>
  </si>
  <si>
    <t>2013    </t>
  </si>
  <si>
    <t>Revenues (a):</t>
  </si>
  <si>
    <t>CNA Financial:</t>
  </si>
  <si>
    <t>987 </t>
  </si>
  <si>
    <t>996 </t>
  </si>
  <si>
    <t>2,959 </t>
  </si>
  <si>
    <t>2,906    </t>
  </si>
  <si>
    <t>985 </t>
  </si>
  <si>
    <t>1,062 </t>
  </si>
  <si>
    <t>3,053 </t>
  </si>
  <si>
    <t>3,267    </t>
  </si>
  <si>
    <t>Life &amp; Group Non-Core</t>
  </si>
  <si>
    <t>343 </t>
  </si>
  <si>
    <t>300 </t>
  </si>
  <si>
    <t>990 </t>
  </si>
  <si>
    <t>918    </t>
  </si>
  <si>
    <t>96 </t>
  </si>
  <si>
    <t>100 </t>
  </si>
  <si>
    <t>312 </t>
  </si>
  <si>
    <t>Total CNA Financial</t>
  </si>
  <si>
    <t>2,411 </t>
  </si>
  <si>
    <t>2,458 </t>
  </si>
  <si>
    <t>7,314 </t>
  </si>
  <si>
    <t>7,363    </t>
  </si>
  <si>
    <t>737 </t>
  </si>
  <si>
    <t>706 </t>
  </si>
  <si>
    <t>2,148 </t>
  </si>
  <si>
    <t>2,198    </t>
  </si>
  <si>
    <t>Boardwalk Pipeline</t>
  </si>
  <si>
    <t>279 </t>
  </si>
  <si>
    <t>288 </t>
  </si>
  <si>
    <t>931 </t>
  </si>
  <si>
    <t>921    </t>
  </si>
  <si>
    <t>126 </t>
  </si>
  <si>
    <t>95 </t>
  </si>
  <si>
    <t>290    </t>
  </si>
  <si>
    <t>Corporate and other</t>
  </si>
  <si>
    <t>50 </t>
  </si>
  <si>
    <t>68 </t>
  </si>
  <si>
    <t>59    </t>
  </si>
  <si>
    <t>      3,523 </t>
  </si>
  <si>
    <t>      3,597 </t>
  </si>
  <si>
    <t>      10,804 </t>
  </si>
  <si>
    <t>      10,831    </t>
  </si>
  <si>
    <t>Income (loss) before income tax and noncontrolling interests (a):</t>
  </si>
  <si>
    <t>290 </t>
  </si>
  <si>
    <t>283 </t>
  </si>
  <si>
    <t>771 </t>
  </si>
  <si>
    <t>718    </t>
  </si>
  <si>
    <t>99 </t>
  </si>
  <si>
    <t>200 </t>
  </si>
  <si>
    <t>306 </t>
  </si>
  <si>
    <t>559    </t>
  </si>
  <si>
    <t>(190)   </t>
  </si>
  <si>
    <t>(91)   </t>
  </si>
  <si>
    <t>295 </t>
  </si>
  <si>
    <t>374 </t>
  </si>
  <si>
    <t>961 </t>
  </si>
  <si>
    <t>996    </t>
  </si>
  <si>
    <t>82 </t>
  </si>
  <si>
    <t>131 </t>
  </si>
  <si>
    <t>362 </t>
  </si>
  <si>
    <t>593    </t>
  </si>
  <si>
    <t>28 </t>
  </si>
  <si>
    <t>60 </t>
  </si>
  <si>
    <t>105 </t>
  </si>
  <si>
    <t>(36)   </t>
  </si>
  <si>
    <t>339 </t>
  </si>
  <si>
    <t>576 </t>
  </si>
  <si>
    <t>1,399 </t>
  </si>
  <si>
    <t>1,779    </t>
  </si>
  <si>
    <t>Net income (loss) (a):</t>
  </si>
  <si>
    <t>174 </t>
  </si>
  <si>
    <t>170 </t>
  </si>
  <si>
    <t>462 </t>
  </si>
  <si>
    <t>427    </t>
  </si>
  <si>
    <t>61 </t>
  </si>
  <si>
    <t>119 </t>
  </si>
  <si>
    <t>186 </t>
  </si>
  <si>
    <t>328    </t>
  </si>
  <si>
    <t>(69)   </t>
  </si>
  <si>
    <t>(51)   </t>
  </si>
  <si>
    <t>188 </t>
  </si>
  <si>
    <t>245 </t>
  </si>
  <si>
    <t>623 </t>
  </si>
  <si>
    <t>635    </t>
  </si>
  <si>
    <t>136 </t>
  </si>
  <si>
    <t>213    </t>
  </si>
  <si>
    <t>7 </t>
  </si>
  <si>
    <t>74    </t>
  </si>
  <si>
    <t>(23)   </t>
  </si>
  <si>
    <t>179 </t>
  </si>
  <si>
    <t>318 </t>
  </si>
  <si>
    <t>747 </t>
  </si>
  <si>
    <t>901    </t>
  </si>
  <si>
    <t>(108)   </t>
  </si>
  <si>
    <t>208 </t>
  </si>
  <si>
    <t>282 </t>
  </si>
  <si>
    <t>383 </t>
  </si>
  <si>
    <t>793    </t>
  </si>
  <si>
    <t>Investment gains (losses) included in Revenues, Income (loss) before income tax and noncontrolling interests and Net income (loss) are as follows:</t>
  </si>
  <si>
    <t>Revenues and Income (loss) before income tax and noncontrolling interests:</t>
  </si>
  <si>
    <t>$        (1)   </t>
  </si>
  <si>
    <t>(5)   </t>
  </si>
  <si>
    <t>37 </t>
  </si>
  <si>
    <t>Net income (loss):</t>
  </si>
  <si>
    <t>(1)   </t>
  </si>
  <si>
    <t>(3)   </t>
  </si>
  <si>
    <t>        (2)</t>
  </si>
  <si>
    <t>        24 </t>
  </si>
  <si>
    <t>        39</t>
  </si>
  <si>
    <t>Legal Proceedings</t>
  </si>
  <si>
    <t>Commitments and Contingencies Disclosure [Abstract]</t>
  </si>
  <si>
    <t>13.  Legal Proceedings</t>
  </si>
  <si>
    <t>The Company and its subsidiaries are parties to litigation arising in the ordinary course of business. The outcome of this litigation will not, in the opinion of management, materially affect the Company’s results of operations or equity.</t>
  </si>
  <si>
    <t>Commitments and Contingencies</t>
  </si>
  <si>
    <t>14.  Commitments and Contingencies</t>
  </si>
  <si>
    <t>In the course of selling business entities and assets to third parties, CNA has agreed to guarantee the performance of certain obligations of a previously owned subsidiary and to indemnify purchasers for losses arising out of breaches of representation and warranties with respect to the business entities or assets being sold, including, in certain cases, losses arising from undisclosed liabilities or certain named litigation. Such guarantee and indemnification agreements may include provisions that survive indefinitely. As of September 30, 2014, the aggregate amount of quantifiable guarantee and indemnification agreements in effect for sales of business entities, assets and third party loans was $375 million and $324 million. Should CNA be required to make payments under the guarantee, it would have the right to seek reimbursement in certain cases from an affiliate of a previously owned subsidiary.</t>
  </si>
  <si>
    <t>In addition, CNA has agreed to provide indemnification to third party purchasers for certain losses associated with sold business entities or assets that are not limited by a contractual monetary amount. As of September 30, 2014, CNA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 upon contract terms expire.</t>
  </si>
  <si>
    <t>In the normal course of business, CNA also provided indemnifications, if the primary obligor fails to perform, to holders of structured settlement annuities provided by a previously owned subsidiary, which are estimated to mature through 2120. The potential amount of future payments CNA could be required to pay under these guarantees was approximately $1.9 billion at September 30, 2014. CNA does not believe a payable is likely under these guarantees, as CNA is the beneficiary of a trust that must be maintained at a level that approximates the discounted reserves for these annuities.</t>
  </si>
  <si>
    <t>In July of 2014, Diamond Offshore was notified by Petróleo Brasileiro S.A., (“Petrobras”) that it is challenging assessments by Brazilian tax authorities of withholding taxes associated with the provision of drilling rigs for its operations in Brazil during the years 2008 and 2009. If Petrobras is ultimately assessed such withholding taxes, it will seek reimbursement from Diamond Offshore for the portion allocable to its drilling rigs. Diamond Offshore disputes any basis for Petrobras to obtain such reimbursement and has notified Petrobras of its position and intends to pursue all legal remedies available to defend any reimbursement claims against it vigorously. However, if Diamond Offshore’s position is not sustained, the amount of such reimbursement could be material.</t>
  </si>
  <si>
    <t>Discontinued Operations</t>
  </si>
  <si>
    <t>Discontinued Operations and Disposal Groups [Abstract]</t>
  </si>
  <si>
    <t>15.  Discontinued Operations</t>
  </si>
  <si>
    <t>As discussed in Note 2, HighMount and the CAC business are classified and presented as discontinued operations.</t>
  </si>
  <si>
    <t>The Consolidated Condensed Statements of Income include discontinued operations of HighMount for the three and nine months ended September 30, 2014 and 2013, as follows:</t>
  </si>
  <si>
    <t>Other revenue, primarily operating</t>
  </si>
  <si>
    <t>49 </t>
  </si>
  <si>
    <t>150 </t>
  </si>
  <si>
    <t>195    </t>
  </si>
  <si>
    <t>Impairment of natural gas and oil properties</t>
  </si>
  <si>
    <t>65 </t>
  </si>
  <si>
    <t>210    </t>
  </si>
  <si>
    <t>Operating</t>
  </si>
  <si>
    <t>52 </t>
  </si>
  <si>
    <t>162    </t>
  </si>
  <si>
    <t>57 </t>
  </si>
  <si>
    <t>121 </t>
  </si>
  <si>
    <t>385    </t>
  </si>
  <si>
    <t>Loss before income tax</t>
  </si>
  <si>
    <t>Income tax benefit</t>
  </si>
  <si>
    <t>69    </t>
  </si>
  <si>
    <t>Results of discontinued operations, net of income tax</t>
  </si>
  <si>
    <t>(121)   </t>
  </si>
  <si>
    <t>Impairment loss, net of tax (expense) benefit of $(30) and $62</t>
  </si>
  <si>
    <t>Income (loss) from discontinued operations</t>
  </si>
  <si>
    <t>      25 </t>
  </si>
  <si>
    <t>      (38)</t>
  </si>
  <si>
    <t>    (187)</t>
  </si>
  <si>
    <t>    (121)   </t>
  </si>
  <si>
    <t>The Consolidated Condensed Statements of Income include discontinued operations of the CAC business for the three and nine months ended September 30, 2014 and 2013, as follows:</t>
  </si>
  <si>
    <t>      14 </t>
  </si>
  <si>
    <t>       42 </t>
  </si>
  <si>
    <t>94 </t>
  </si>
  <si>
    <t>128    </t>
  </si>
  <si>
    <t>Investment gains</t>
  </si>
  <si>
    <t>Total revenues</t>
  </si>
  <si>
    <t>46 </t>
  </si>
  <si>
    <t>     137    </t>
  </si>
  <si>
    <t>Insurance claims and policyholders’ benefits</t>
  </si>
  <si>
    <t>36 </t>
  </si>
  <si>
    <t>75 </t>
  </si>
  <si>
    <t>105    </t>
  </si>
  <si>
    <t>42 </t>
  </si>
  <si>
    <t>77 </t>
  </si>
  <si>
    <t>24    </t>
  </si>
  <si>
    <t>(10)   </t>
  </si>
  <si>
    <t>14    </t>
  </si>
  <si>
    <t>Loss on sale, net of tax (expense) benefit of $(1) and $40</t>
  </si>
  <si>
    <t>    (177)</t>
  </si>
  <si>
    <t>The following table presents the assets and liabilities of HighMount reported as discontinued operations as of December 31, 2013:</t>
  </si>
  <si>
    <t>HighMount</t>
  </si>
  <si>
    <t>Eliminations</t>
  </si>
  <si>
    <t>Total    </t>
  </si>
  <si>
    <t>Investments, including cash</t>
  </si>
  <si>
    <t>29    </t>
  </si>
  <si>
    <t>143 </t>
  </si>
  <si>
    <t>$      (120)</t>
  </si>
  <si>
    <t>974 </t>
  </si>
  <si>
    <t>974    </t>
  </si>
  <si>
    <t>517 </t>
  </si>
  <si>
    <t>Total assets of discontinued operations</t>
  </si>
  <si>
    <t>    1,678 </t>
  </si>
  <si>
    <t>$      (637)</t>
  </si>
  <si>
    <t>      1,041    </t>
  </si>
  <si>
    <t>Liabilities:</t>
  </si>
  <si>
    <t>21 </t>
  </si>
  <si>
    <t>21    </t>
  </si>
  <si>
    <t>481 </t>
  </si>
  <si>
    <t>481    </t>
  </si>
  <si>
    <t>130 </t>
  </si>
  <si>
    <t>130    </t>
  </si>
  <si>
    <t>Total liabilities of discontinued operations</t>
  </si>
  <si>
    <t>632 </t>
  </si>
  <si>
    <t>$            - </t>
  </si>
  <si>
    <t>632    </t>
  </si>
  <si>
    <t>Consolidating Financial Information</t>
  </si>
  <si>
    <t>Text Block [Abstract]</t>
  </si>
  <si>
    <t>16.  Consolidating Financial Information</t>
  </si>
  <si>
    <t>The following schedules present the Company’s consolidating balance sheet information at September 30, 2014 and December 31, 2013, and consolidating statements of income information for the three and nine months ended September 30, 2014 and 2013. These schedules present the individual subsidiaries of the Company and their contribution to the Consolidated Condensed Financial Statements. Amounts presented will not necessarily be the same as those in the individual financial statements of the Company’s subsidiaries due to adjustments for purchase accounting, income taxes and noncontrolling interests. In addition, many of the Company’s subsidiaries use a classified balance sheet which also leads to differences in amounts reported for certain line items.</t>
  </si>
  <si>
    <t>The Corporate and Other column primarily reflects the parent company’s investment in its subsidiaries, invested cash portfolio, corporate long term debt and assets and liabilities of discontinued operations of HighMount. The elimination adjustments are for intercompany assets and liabilities, interest and dividends, the parent company’s investment in capital stocks of subsidiaries, and various reclasses of debit or credit balances to the amounts in consolidation. Purchase accounting adjustments have been pushed down to the appropriate subsidiary.</t>
  </si>
  <si>
    <t>Loews Corporation</t>
  </si>
  <si>
    <t>Consolidating Balance Sheet Information</t>
  </si>
  <si>
    <t>Diamond</t>
  </si>
  <si>
    <t>Boardwalk</t>
  </si>
  <si>
    <t>Loews</t>
  </si>
  <si>
    <t>Corporate</t>
  </si>
  <si>
    <t>Financial</t>
  </si>
  <si>
    <t>Offshore</t>
  </si>
  <si>
    <t>Pipeline</t>
  </si>
  <si>
    <t>Hotels</t>
  </si>
  <si>
    <t>and Other</t>
  </si>
  <si>
    <t>5,205    </t>
  </si>
  <si>
    <t>52,644     </t>
  </si>
  <si>
    <t>350    </t>
  </si>
  <si>
    <t>637     </t>
  </si>
  <si>
    <t>84    </t>
  </si>
  <si>
    <t>294    </t>
  </si>
  <si>
    <t>(88)   </t>
  </si>
  <si>
    <t>8,185     </t>
  </si>
  <si>
    <t>7,391    </t>
  </si>
  <si>
    <t>62    </t>
  </si>
  <si>
    <t>14,411     </t>
  </si>
  <si>
    <t>278    </t>
  </si>
  <si>
    <t>(281)   </t>
  </si>
  <si>
    <t>215    </t>
  </si>
  <si>
    <t>353     </t>
  </si>
  <si>
    <t>Investments in capital stocks of subsidiaries</t>
  </si>
  <si>
    <t>16,779    </t>
  </si>
  <si>
    <t>(16,779)   </t>
  </si>
  <si>
    <t>326    </t>
  </si>
  <si>
    <t>18    </t>
  </si>
  <si>
    <t>1,672     </t>
  </si>
  <si>
    <t>627     </t>
  </si>
  <si>
    <t>    55,679</t>
  </si>
  <si>
    <t>      8,037</t>
  </si>
  <si>
    <t>    8,023    </t>
  </si>
  <si>
    <t>        938</t>
  </si>
  <si>
    <t>    22,986    </t>
  </si>
  <si>
    <t>(17,134)   </t>
  </si>
  <si>
    <t>    78,529     </t>
  </si>
  <si>
    <t>36,095     </t>
  </si>
  <si>
    <t>524    </t>
  </si>
  <si>
    <t>663     </t>
  </si>
  <si>
    <t>850     </t>
  </si>
  <si>
    <t>3,410    </t>
  </si>
  <si>
    <t>1,679    </t>
  </si>
  <si>
    <t>10,051     </t>
  </si>
  <si>
    <t>691    </t>
  </si>
  <si>
    <t>(241)   </t>
  </si>
  <si>
    <t>1,030     </t>
  </si>
  <si>
    <t>418    </t>
  </si>
  <si>
    <t>285    </t>
  </si>
  <si>
    <t>(114)   </t>
  </si>
  <si>
    <t>4,724     </t>
  </si>
  <si>
    <t>4,519    </t>
  </si>
  <si>
    <t>2,488    </t>
  </si>
  <si>
    <t>(355)   </t>
  </si>
  <si>
    <t>53,413     </t>
  </si>
  <si>
    <t>Total shareholders’ equity</t>
  </si>
  <si>
    <t>1,561    </t>
  </si>
  <si>
    <t>20,498    </t>
  </si>
  <si>
    <t>19,657     </t>
  </si>
  <si>
    <t>1,943    </t>
  </si>
  <si>
    <t>5,459     </t>
  </si>
  <si>
    <t>3,504    </t>
  </si>
  <si>
    <t>25,116     </t>
  </si>
  <si>
    <t>8,023    </t>
  </si>
  <si>
    <t>22,986    </t>
  </si>
  <si>
    <t>78,529     </t>
  </si>
  <si>
    <t>4,734    </t>
  </si>
  <si>
    <t>52,945     </t>
  </si>
  <si>
    <t>294     </t>
  </si>
  <si>
    <t>97    </t>
  </si>
  <si>
    <t>(25)   </t>
  </si>
  <si>
    <t>9,338     </t>
  </si>
  <si>
    <t>7,296    </t>
  </si>
  <si>
    <t>44    </t>
  </si>
  <si>
    <t>13,524     </t>
  </si>
  <si>
    <t>(247)   </t>
  </si>
  <si>
    <t>357     </t>
  </si>
  <si>
    <t>1,678    </t>
  </si>
  <si>
    <t>(637)   </t>
  </si>
  <si>
    <t>1,041     </t>
  </si>
  <si>
    <t>17,264    </t>
  </si>
  <si>
    <t>(17,264)   </t>
  </si>
  <si>
    <t>360    </t>
  </si>
  <si>
    <t>39    </t>
  </si>
  <si>
    <t>1,635     </t>
  </si>
  <si>
    <t>624     </t>
  </si>
  <si>
    <t>181     </t>
  </si>
  <si>
    <t>    57,159</t>
  </si>
  <si>
    <t>      8,392</t>
  </si>
  <si>
    <t>    7,997    </t>
  </si>
  <si>
    <t>    700</t>
  </si>
  <si>
    <t>    23,825    </t>
  </si>
  <si>
    <t>(18,134)   </t>
  </si>
  <si>
    <t>    79,939     </t>
  </si>
  <si>
    <t>38,394     </t>
  </si>
  <si>
    <t>48    </t>
  </si>
  <si>
    <t>134     </t>
  </si>
  <si>
    <t>819     </t>
  </si>
  <si>
    <t>3,424    </t>
  </si>
  <si>
    <t>9,525     </t>
  </si>
  <si>
    <t>689    </t>
  </si>
  <si>
    <t>(725)   </t>
  </si>
  <si>
    <t>716     </t>
  </si>
  <si>
    <t>632     </t>
  </si>
  <si>
    <t>690    </t>
  </si>
  <si>
    <t>(565)   </t>
  </si>
  <si>
    <t>4,632     </t>
  </si>
  <si>
    <t>4,540    </t>
  </si>
  <si>
    <t>3,243    </t>
  </si>
  <si>
    <t>(1,290)   </t>
  </si>
  <si>
    <t>55,033     </t>
  </si>
  <si>
    <t>1,570    </t>
  </si>
  <si>
    <t>20,582    </t>
  </si>
  <si>
    <t>(16,844)   </t>
  </si>
  <si>
    <t>19,458     </t>
  </si>
  <si>
    <t>1,887    </t>
  </si>
  <si>
    <t>5,448     </t>
  </si>
  <si>
    <t>3,457    </t>
  </si>
  <si>
    <t>24,906     </t>
  </si>
  <si>
    <t>7,997    </t>
  </si>
  <si>
    <t>23,825    </t>
  </si>
  <si>
    <t>79,939     </t>
  </si>
  <si>
    <t>Consolidating Statement of Income Information</t>
  </si>
  <si>
    <t>  Diamond</t>
  </si>
  <si>
    <t>  Corporate</t>
  </si>
  <si>
    <t>  Offshore</t>
  </si>
  <si>
    <t>  and Other</t>
  </si>
  <si>
    <t>    Eliminations</t>
  </si>
  <si>
    <t>      5,427 </t>
  </si>
  <si>
    <t>5,427     </t>
  </si>
  <si>
    <t>1,556 </t>
  </si>
  <si>
    <t>68    </t>
  </si>
  <si>
    <t>1,625     </t>
  </si>
  <si>
    <t>Intercompany interest and dividends</t>
  </si>
  <si>
    <t>    647    </t>
  </si>
  <si>
    <t>(647)   </t>
  </si>
  <si>
    <t>65     </t>
  </si>
  <si>
    <t>2,063 </t>
  </si>
  <si>
    <t>2,063     </t>
  </si>
  <si>
    <t>266 </t>
  </si>
  <si>
    <t>84 </t>
  </si>
  <si>
    <t>      931    </t>
  </si>
  <si>
    <t>      343 </t>
  </si>
  <si>
    <t>1,624     </t>
  </si>
  <si>
    <t>      2,148 </t>
  </si>
  <si>
    <t>931    </t>
  </si>
  <si>
    <t>715    </t>
  </si>
  <si>
    <t>    10,804     </t>
  </si>
  <si>
    <t>4,241 </t>
  </si>
  <si>
    <t>4,241     </t>
  </si>
  <si>
    <t>996     </t>
  </si>
  <si>
    <t>1,165 </t>
  </si>
  <si>
    <t>1,165     </t>
  </si>
  <si>
    <t>978 </t>
  </si>
  <si>
    <t>575 </t>
  </si>
  <si>
    <t>705    </t>
  </si>
  <si>
    <t>320 </t>
  </si>
  <si>
    <t>56    </t>
  </si>
  <si>
    <t>2,634     </t>
  </si>
  <si>
    <t>138 </t>
  </si>
  <si>
    <t>121    </t>
  </si>
  <si>
    <t>55    </t>
  </si>
  <si>
    <t>369     </t>
  </si>
  <si>
    <t>6,353 </t>
  </si>
  <si>
    <t>1,786 </t>
  </si>
  <si>
    <t>826    </t>
  </si>
  <si>
    <t>329 </t>
  </si>
  <si>
    <t>111    </t>
  </si>
  <si>
    <t>9,405     </t>
  </si>
  <si>
    <t>604    </t>
  </si>
  <si>
    <t>1,399     </t>
  </si>
  <si>
    <t>Income tax (expense) benefit</t>
  </si>
  <si>
    <t>(347)    </t>
  </si>
  <si>
    <t>693 </t>
  </si>
  <si>
    <t>278 </t>
  </si>
  <si>
    <t>100    </t>
  </si>
  <si>
    <t>620    </t>
  </si>
  <si>
    <t>1,052     </t>
  </si>
  <si>
    <t>(187)   </t>
  </si>
  <si>
    <t>(384)    </t>
  </si>
  <si>
    <t>496 </t>
  </si>
  <si>
    <t>433    </t>
  </si>
  <si>
    <t>668     </t>
  </si>
  <si>
    <t>(93)   </t>
  </si>
  <si>
    <t>(285)    </t>
  </si>
  <si>
    <t>Net income attributable to Loews Corporation</t>
  </si>
  <si>
    <t>446 </t>
  </si>
  <si>
    <t>$    (647)   </t>
  </si>
  <si>
    <t>383     </t>
  </si>
  <si>
    <t>  and Other</t>
  </si>
  <si>
    <t>      5,389 </t>
  </si>
  <si>
    <t>5,389     </t>
  </si>
  <si>
    <t>1,680 </t>
  </si>
  <si>
    <t>58    </t>
  </si>
  <si>
    <t>1,739     </t>
  </si>
  <si>
    <t>547    </t>
  </si>
  <si>
    <t>(547)   </t>
  </si>
  <si>
    <t>      2,136 </t>
  </si>
  <si>
    <t>2,136     </t>
  </si>
  <si>
    <t>287 </t>
  </si>
  <si>
    <t>      921    </t>
  </si>
  <si>
    <t>      290 </t>
  </si>
  <si>
    <t>1,560     </t>
  </si>
  <si>
    <t>7,363 </t>
  </si>
  <si>
    <t>2,198 </t>
  </si>
  <si>
    <t>    606    </t>
  </si>
  <si>
    <t>10,831     </t>
  </si>
  <si>
    <t>4,259 </t>
  </si>
  <si>
    <t>4,259     </t>
  </si>
  <si>
    <t>1,004 </t>
  </si>
  <si>
    <t>1,004     </t>
  </si>
  <si>
    <t>1,164 </t>
  </si>
  <si>
    <t>1,164     </t>
  </si>
  <si>
    <t>979 </t>
  </si>
  <si>
    <t>423 </t>
  </si>
  <si>
    <t>573    </t>
  </si>
  <si>
    <t>52    </t>
  </si>
  <si>
    <t>2,309     </t>
  </si>
  <si>
    <t>125 </t>
  </si>
  <si>
    <t>18 </t>
  </si>
  <si>
    <t>122    </t>
  </si>
  <si>
    <t>43    </t>
  </si>
  <si>
    <t>316     </t>
  </si>
  <si>
    <t>6,367 </t>
  </si>
  <si>
    <t>1,605 </t>
  </si>
  <si>
    <t>695    </t>
  </si>
  <si>
    <t>95    </t>
  </si>
  <si>
    <t>9,052     </t>
  </si>
  <si>
    <t>593 </t>
  </si>
  <si>
    <t>511    </t>
  </si>
  <si>
    <t>1,779     </t>
  </si>
  <si>
    <t>(49)   </t>
  </si>
  <si>
    <t>(478)    </t>
  </si>
  <si>
    <t>439 </t>
  </si>
  <si>
    <t>177    </t>
  </si>
  <si>
    <t>1,301     </t>
  </si>
  <si>
    <t>(107)    </t>
  </si>
  <si>
    <t>720 </t>
  </si>
  <si>
    <t>403    </t>
  </si>
  <si>
    <t>1,194     </t>
  </si>
  <si>
    <t>(103)   </t>
  </si>
  <si>
    <t>(401)    </t>
  </si>
  <si>
    <t>648 </t>
  </si>
  <si>
    <t>213 </t>
  </si>
  <si>
    <t>793     </t>
  </si>
  <si>
    <t>Basis of Presentation (Policies)</t>
  </si>
  <si>
    <t>Basis of Accounting</t>
  </si>
  <si>
    <t>Income Per Share</t>
  </si>
  <si>
    <t>Recent Accounting Developments</t>
  </si>
  <si>
    <t>Investments (Tables)</t>
  </si>
  <si>
    <t>Net Investment Income and Investment Gains (Losses)</t>
  </si>
  <si>
    <t>Components of Other-than-Temporary Impairment Losses Recognized in Earnings by Asset Type</t>
  </si>
  <si>
    <t>Amortized Cost and Fair Values of Securities</t>
  </si>
  <si>
    <t>Securities Available-for-Sale in Gross Unrealized Loss Position</t>
  </si>
  <si>
    <t>Pretax Credit Loss Component Reflected in Retained Earnings on Fixed Maturity Securities</t>
  </si>
  <si>
    <t>Available-for-Sale Fixed Maturity Securities by Contractual Maturity</t>
  </si>
  <si>
    <t>Fair Value (Tables)</t>
  </si>
  <si>
    <t>Assets and Liabilities Measured at Fair Value on Recurring Basis</t>
  </si>
  <si>
    <t>Assets and liabilities measured at fair value on a recurring basis are summarized in the tables below:</t>
  </si>
  <si>
    <t>Reconciliation of Assets and Liabilities Measured at Fair Value on Recurring Basis Using Significant Unobservable Inputs</t>
  </si>
  <si>
    <t>Quantitative Information about Significant Unobservable Inputs Utilized by Company Fair Value in Measurements of Level 3 Assets</t>
  </si>
  <si>
    <t>Carrying Amount and Estimated Fair Value of Financial Instrument Assets and Liabilities Not Measured at Fair Value</t>
  </si>
  <si>
    <t>The carrying amounts reported on the Consolidated Condensed Balance Sheets for cash and short term investments not carried at fair value and certain other assets and liabilities approximate fair value due to the short term nature of these items.</t>
  </si>
  <si>
    <t>Derivative Financial Instruments (Tables)</t>
  </si>
  <si>
    <t>Summary of Aggregate Contractual or Notional Amounts and Gross Estimated Fair Values Related to Derivative Financial Instruments</t>
  </si>
  <si>
    <t>Claim and Claim Adjustment Expense Reserves (Tables)</t>
  </si>
  <si>
    <t>CNA Specialty [Member]</t>
  </si>
  <si>
    <t>Net Prior Year Claim and Allocated Claim Adjustment Expense Reserve Development</t>
  </si>
  <si>
    <t>CNA Commercial [Member]</t>
  </si>
  <si>
    <t>Shareholders' Equity (Tables)</t>
  </si>
  <si>
    <t>Components of Accumulated Other Comprehensive Income</t>
  </si>
  <si>
    <t>Benefit Plans (Tables)</t>
  </si>
  <si>
    <t>Components of Net Periodic Benefit Cost</t>
  </si>
  <si>
    <t>Business Segments (Tables)</t>
  </si>
  <si>
    <t>Consolidated Revenues and Income (Loss) by Business Segment</t>
  </si>
  <si>
    <t>Discontinued Operations (Tables)</t>
  </si>
  <si>
    <t>Schedule of Discontinued Operations Reflected in Consolidated Condensed Statements of Income</t>
  </si>
  <si>
    <t>Schedule of Assets and Liabilities Reported as Discontinued Operations</t>
  </si>
  <si>
    <t>Consolidating Financial Information (Tables)</t>
  </si>
  <si>
    <t>Basis of Presentation - Additional Information (Detail)</t>
  </si>
  <si>
    <t>Subsidiary or Equity Method Investee [Line Items]</t>
  </si>
  <si>
    <t>Shares excluded from diluted EPS calculation</t>
  </si>
  <si>
    <t>CNA Financial Corporation [Member]</t>
  </si>
  <si>
    <t>Subsidiary ownership percentage</t>
  </si>
  <si>
    <t>Diamond Offshore Drilling, Inc. [Member]</t>
  </si>
  <si>
    <t>Boardwalk Pipeline Partners, LP [Member]</t>
  </si>
  <si>
    <t>Acquisitions and Divestitures - Additional Information (Detail) (USD $)</t>
  </si>
  <si>
    <t>1 Months Ended</t>
  </si>
  <si>
    <t>0 Months Ended</t>
  </si>
  <si>
    <t>Jul. 31, 2014</t>
  </si>
  <si>
    <t>Hotel</t>
  </si>
  <si>
    <t>Oct. 31, 2014</t>
  </si>
  <si>
    <t>Evangeline Pipeline System [Member]</t>
  </si>
  <si>
    <t>Subsequent Event [Member]</t>
  </si>
  <si>
    <t>Mar. 31, 2014</t>
  </si>
  <si>
    <t>Bluegrass Project [Member]</t>
  </si>
  <si>
    <t>Other Operating Expenses [Member]</t>
  </si>
  <si>
    <t>Loews Chicago O'Hare Hotel [Member]</t>
  </si>
  <si>
    <t>Guest_Room</t>
  </si>
  <si>
    <t>Loews Minneapolis Hotel [Member]</t>
  </si>
  <si>
    <t>Cabana Bay Beach Resort [Member]</t>
  </si>
  <si>
    <t>Loews Sapphire Falls Resort [Member]</t>
  </si>
  <si>
    <t>Loews Chicago Hotel [Member]</t>
  </si>
  <si>
    <t>Loews Ventana Canyon [Member]</t>
  </si>
  <si>
    <t>CAC [Member]</t>
  </si>
  <si>
    <t>HighMount [Member]</t>
  </si>
  <si>
    <t>Jun. 30, 2014</t>
  </si>
  <si>
    <t>Adjustment [Member]</t>
  </si>
  <si>
    <t>Business Acquisition and Divestitures [Line Items]</t>
  </si>
  <si>
    <t>Percentage of coinsurance agreement</t>
  </si>
  <si>
    <t>Recognized loss due to difference between market value and book value of funds withheld assets</t>
  </si>
  <si>
    <t>Impairment charge</t>
  </si>
  <si>
    <t>Impairment charge, after tax</t>
  </si>
  <si>
    <t>Net proceeds from sale of business</t>
  </si>
  <si>
    <t>Repayment of debt</t>
  </si>
  <si>
    <t>Purchase price</t>
  </si>
  <si>
    <t>Escrow deposit</t>
  </si>
  <si>
    <t>Previous period capitalized costs recorded as charge in present period in other operating expenses</t>
  </si>
  <si>
    <t>Previous period capitalized costs recorded as charge in present period in other operating expenses, net of tax and noncontrolling interest</t>
  </si>
  <si>
    <t>Number of hotel properties acquired</t>
  </si>
  <si>
    <t>Number of guestroom in hotel</t>
  </si>
  <si>
    <t>Development commitments through joint venture</t>
  </si>
  <si>
    <t>Investments - Net Investment Income and Investment Gains (Losses) (Detail) (USD $)</t>
  </si>
  <si>
    <t>Net Investment Income [Line Items]</t>
  </si>
  <si>
    <t>Fixed Maturity Securities [Member]</t>
  </si>
  <si>
    <t>Short Term Investments [Member]</t>
  </si>
  <si>
    <t>Limited Partnership Investments [Member]</t>
  </si>
  <si>
    <t>Equity Securities [Member]</t>
  </si>
  <si>
    <t>Income (Loss) from Trading Portfolio [Member]</t>
  </si>
  <si>
    <t>[2]</t>
  </si>
  <si>
    <t>Other [Member]</t>
  </si>
  <si>
    <t>Derivative Instruments [Member]</t>
  </si>
  <si>
    <t>(a) Includes net unrealized gains (losses) related to changes in fair value on trading securities still held of $(19), $25, $46 and $(22) for the three and nine months ended September 30, 2014 and 2013.</t>
  </si>
  <si>
    <t>Investments - Net Investment Income and Investment Gains (Losses) (Parenthetical) (Detail) (USD $)</t>
  </si>
  <si>
    <t>Investments Schedule [Abstract]</t>
  </si>
  <si>
    <t>Net unrealized gains (losses) on trading securities</t>
  </si>
  <si>
    <t>Gross realized gains on available-for-sale securities</t>
  </si>
  <si>
    <t>Gross realized losses on available-for-sale securities</t>
  </si>
  <si>
    <t>Investments - Components of Other-than-Temporary Impairment Losses Recognized in Earnings by Asset Type (Detail) (USD $)</t>
  </si>
  <si>
    <t>Other than Temporary Impairment, Credit Losses Recognized in Earnings [Line Items]</t>
  </si>
  <si>
    <t>Corporate and Other Bonds [Member]</t>
  </si>
  <si>
    <t>Residential Mortgage-Backed [Member]</t>
  </si>
  <si>
    <t>Other Asset-Backed [Member]</t>
  </si>
  <si>
    <t>Total Asset-Backed [Member]</t>
  </si>
  <si>
    <t>Total Fixed Maturities Available-for-Sale [Member]</t>
  </si>
  <si>
    <t>Preferred Stock [Member]</t>
  </si>
  <si>
    <t>Total Equity Securities Available-for-Sale [Member]</t>
  </si>
  <si>
    <t>Investments - Amortized Cost and Fair Values of Securities (Detail) (USD $)</t>
  </si>
  <si>
    <t>12 Months Ended</t>
  </si>
  <si>
    <t>Schedule of Trading Securities and Other Trading Assets [Line Items]</t>
  </si>
  <si>
    <t>Cost or Amortized Cost</t>
  </si>
  <si>
    <t>Gross Unrealized Gains</t>
  </si>
  <si>
    <t>Gross Unrealized Losses</t>
  </si>
  <si>
    <t>Estimated Fair Value</t>
  </si>
  <si>
    <t>Unrealized OTTI Losses (Gains)</t>
  </si>
  <si>
    <t>States, Municipalities and Political Subdivisions [Member]</t>
  </si>
  <si>
    <t>Commercial Mortgage-Backed [Member]</t>
  </si>
  <si>
    <t>Total Asset-Backed [Member] | Fixed Maturity Securities [Member]</t>
  </si>
  <si>
    <t>U.S. Treasury and Obligations of Government-Sponsored Enterprises [Member]</t>
  </si>
  <si>
    <t>Foreign Government [Member]</t>
  </si>
  <si>
    <t>Redeemable Preferred Stock [Member]</t>
  </si>
  <si>
    <t>Fixed Maturities, Trading [Member]</t>
  </si>
  <si>
    <t>Equity Securities, Trading [Member]</t>
  </si>
  <si>
    <t>Investments - Additional Information (Detail) (USD $)</t>
  </si>
  <si>
    <t>Net unrealized gains on investments included in AOCI</t>
  </si>
  <si>
    <t>Additional other than temporary impairment losses</t>
  </si>
  <si>
    <t>Future capital call commitments</t>
  </si>
  <si>
    <t>Commitments to purchase various privately placed debt securities, including bank loans</t>
  </si>
  <si>
    <t>Commitments to sell various privately placed debt securities, including bank loans</t>
  </si>
  <si>
    <t>Investments - Securities Available-for-Sale in Gross Unrealized Loss Position (Detail) (USD $)</t>
  </si>
  <si>
    <t>Schedule of Available-for-sale Securities [Line Items]</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Investments - Pretax Credit Loss Component Reflected in Retained Earnings on Fixed Maturity Securities (Detail) (USD $)</t>
  </si>
  <si>
    <t>Additional credit losses for securities for which an OTTI loss was previously recognized</t>
  </si>
  <si>
    <t>Reductions for securities the Company intends to sell or more likely than not will be required to sell</t>
  </si>
  <si>
    <t>Investments - Available-for-Sale Fixed Maturity Securities by Contractual Maturity (Detail) (USD $)</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Fair Value - Assets and Liabilities Measured at Fair Value on Recurring Basis (Detail) (USD $)</t>
  </si>
  <si>
    <t>Recurring [Member]</t>
  </si>
  <si>
    <t>Fair Value, Assets and Liabilities Measured on Recurring and Nonrecurring Basis [Line Items]</t>
  </si>
  <si>
    <t>Fair value of assets, measured on a recurring basis</t>
  </si>
  <si>
    <t>Other Invested Assets [Member]</t>
  </si>
  <si>
    <t>Receivables [Member]</t>
  </si>
  <si>
    <t>Life Settlement Contracts [Member]</t>
  </si>
  <si>
    <t>Separate Account Business [Member]</t>
  </si>
  <si>
    <t>Payable to Brokers [Member]</t>
  </si>
  <si>
    <t>Fair value of liabilities, measured on a recurring basis</t>
  </si>
  <si>
    <t>Level 1 [Member] | Recurring [Member]</t>
  </si>
  <si>
    <t>Level 1 [Member] | Corporate and Other Bonds [Member]</t>
  </si>
  <si>
    <t>Level 1 [Member] | U.S. Treasury and Obligations of Government-Sponsored Enterprises [Member]</t>
  </si>
  <si>
    <t>Level 1 [Member] | Foreign Government [Member]</t>
  </si>
  <si>
    <t>Level 1 [Member] | Redeemable Preferred Stock [Member]</t>
  </si>
  <si>
    <t>Level 1 [Member] | Total Fixed Maturities Available-for-Sale [Member]</t>
  </si>
  <si>
    <t>Level 1 [Member] | Fixed Maturity Securities [Member]</t>
  </si>
  <si>
    <t>Level 1 [Member] | Total Equity Securities Available-for-Sale [Member]</t>
  </si>
  <si>
    <t>Level 1 [Member] | Equity Securities, Trading [Member]</t>
  </si>
  <si>
    <t>Level 1 [Member] | Equity Securities [Member]</t>
  </si>
  <si>
    <t>Level 1 [Member] | Short Term Investments [Member]</t>
  </si>
  <si>
    <t>Level 1 [Member] | Other Invested Assets [Member]</t>
  </si>
  <si>
    <t>Level 1 [Member] | Separate Account Business [Member]</t>
  </si>
  <si>
    <t>Level 1 [Member] | Payable to Brokers [Member]</t>
  </si>
  <si>
    <t>Level 2 [Member] | Recurring [Member]</t>
  </si>
  <si>
    <t>Level 2 [Member] | Corporate and Other Bonds [Member]</t>
  </si>
  <si>
    <t>Level 2 [Member] | States, Municipalities and Political Subdivisions [Member]</t>
  </si>
  <si>
    <t>Level 2 [Member] | Residential Mortgage-Backed [Member]</t>
  </si>
  <si>
    <t>Level 2 [Member] | Commercial Mortgage-Backed [Member]</t>
  </si>
  <si>
    <t>Level 2 [Member] | Other Asset-Backed [Member]</t>
  </si>
  <si>
    <t>Level 2 [Member] | Total Asset-Backed [Member]</t>
  </si>
  <si>
    <t>Level 2 [Member] | U.S. Treasury and Obligations of Government-Sponsored Enterprises [Member]</t>
  </si>
  <si>
    <t>Level 2 [Member] | Foreign Government [Member]</t>
  </si>
  <si>
    <t>Level 2 [Member] | Redeemable Preferred Stock [Member]</t>
  </si>
  <si>
    <t>Level 2 [Member] | Total Fixed Maturities Available-for-Sale [Member]</t>
  </si>
  <si>
    <t>Level 2 [Member] | Fixed Maturities, Trading [Member]</t>
  </si>
  <si>
    <t>Level 2 [Member] | Fixed Maturity Securities [Member]</t>
  </si>
  <si>
    <t>Level 2 [Member] | Total Equity Securities Available-for-Sale [Member]</t>
  </si>
  <si>
    <t>Level 2 [Member] | Equity Securities [Member]</t>
  </si>
  <si>
    <t>Level 2 [Member] | Short Term Investments [Member]</t>
  </si>
  <si>
    <t>Level 2 [Member] | Other Invested Assets [Member]</t>
  </si>
  <si>
    <t>Level 2 [Member] | Receivables [Member]</t>
  </si>
  <si>
    <t>Level 2 [Member] | Separate Account Business [Member]</t>
  </si>
  <si>
    <t>Level 2 [Member] | Payable to Brokers [Member]</t>
  </si>
  <si>
    <t>Level 3 [Member] | Recurring [Member]</t>
  </si>
  <si>
    <t>Level 3 [Member] | Corporate and Other Bonds [Member]</t>
  </si>
  <si>
    <t>Level 3 [Member] | States, Municipalities and Political Subdivisions [Member]</t>
  </si>
  <si>
    <t>Level 3 [Member] | Residential Mortgage-Backed [Member]</t>
  </si>
  <si>
    <t>Level 3 [Member] | Commercial Mortgage-Backed [Member]</t>
  </si>
  <si>
    <t>Level 3 [Member] | Other Asset-Backed [Member]</t>
  </si>
  <si>
    <t>Level 3 [Member] | Total Asset-Backed [Member]</t>
  </si>
  <si>
    <t>Level 3 [Member] | Total Fixed Maturities Available-for-Sale [Member]</t>
  </si>
  <si>
    <t>Level 3 [Member] | Fixed Maturities, Trading [Member]</t>
  </si>
  <si>
    <t>Level 3 [Member] | Fixed Maturity Securities [Member]</t>
  </si>
  <si>
    <t>Level 3 [Member] | Total Equity Securities Available-for-Sale [Member]</t>
  </si>
  <si>
    <t>Level 3 [Member] | Equity Securities, Trading [Member]</t>
  </si>
  <si>
    <t>Level 3 [Member] | Equity Securities [Member]</t>
  </si>
  <si>
    <t>Level 3 [Member] | Life Settlement Contracts [Member]</t>
  </si>
  <si>
    <t>Level 3 [Member] | Separate Account Business [Member]</t>
  </si>
  <si>
    <t>Level 3 [Member] | Payable to Brokers [Member]</t>
  </si>
  <si>
    <t>Fair Value - Reconciliation of Assets and Liabilities Measured at Fair Value on Recurring Basis Using Significant Unobservable Inputs (Detail) (USD $)</t>
  </si>
  <si>
    <t>Derivative Financial Instruments, Net [Member]</t>
  </si>
  <si>
    <t>Jun. 30, 2013</t>
  </si>
  <si>
    <t>Dec. 31, 2012</t>
  </si>
  <si>
    <t>Fair Value, Assets Measured on Recurring Basis, Unobservable Input Reconciliation [Line Items]</t>
  </si>
  <si>
    <t>Beginning balance</t>
  </si>
  <si>
    <t>Net Realized Gains (Losses) and Net Change in Unrealized Gains (Losses), Included in Net Income</t>
  </si>
  <si>
    <t>Net Realized Gains (Losses) and Net Change in Unrealized Gains (Losses), Included in OCI</t>
  </si>
  <si>
    <t>Transfers into Level 3</t>
  </si>
  <si>
    <t>Transfers out of Level 3</t>
  </si>
  <si>
    <t>Ending balance</t>
  </si>
  <si>
    <t>Unrealized Gains (Losses) Recognized in Net Income on Level 3 Assets and Liabilities Held at September 30</t>
  </si>
  <si>
    <t>Fair Value - Additional Information (Detail) (USD $)</t>
  </si>
  <si>
    <t>Transfers out of Level 2 to Level 1, Assets</t>
  </si>
  <si>
    <t>Transfers out of Level 1 to Level 2, Assets</t>
  </si>
  <si>
    <t>Fair Value - Quantitative Information about Significant Unobservable Inputs Utilized by Company in Fair Value Measurements of Level 3 Assets (Detail) (USD $)</t>
  </si>
  <si>
    <t>In Millions, except Per Share data, unless otherwise specified</t>
  </si>
  <si>
    <t>Fair Value, Balance Sheet Grouping, Financial Statement Captions [Line Items]</t>
  </si>
  <si>
    <t>Credit spread adjustment</t>
  </si>
  <si>
    <t>Fixed Maturity Securities [Member] | Discounted Cash Flow [Member]</t>
  </si>
  <si>
    <t>Fair Value Assets</t>
  </si>
  <si>
    <t>Valuation Techniques</t>
  </si>
  <si>
    <t>'Discounted cash flow</t>
  </si>
  <si>
    <t>Fixed Maturity Securities [Member] | Minimum [Member]</t>
  </si>
  <si>
    <t>Fixed Maturity Securities [Member] | Maximum [Member]</t>
  </si>
  <si>
    <t>Equity Securities [Member] | Market approach [Member]</t>
  </si>
  <si>
    <t>'Market approach</t>
  </si>
  <si>
    <t>Equity Securities [Member] | Minimum [Member]</t>
  </si>
  <si>
    <t>Equity Securities [Member] | Maximum [Member]</t>
  </si>
  <si>
    <t>Life Settlement Contracts [Member] | Discounted Cash Flow [Member]</t>
  </si>
  <si>
    <t>Life Settlement Contracts [Member] | Minimum [Member]</t>
  </si>
  <si>
    <t>Life Settlement Contracts [Member] | Maximum [Member]</t>
  </si>
  <si>
    <t>Fair Value - Carrying Amount and Estimated Fair Value of Financial Instrument Assets and Liabilities Not Measured at Fair Value (Detail) (USD $)</t>
  </si>
  <si>
    <t>Level 2 [Member]</t>
  </si>
  <si>
    <t>Level 3 [Member]</t>
  </si>
  <si>
    <t>Estimate Fair Value [Member]</t>
  </si>
  <si>
    <t>Carrying Amount [Member]</t>
  </si>
  <si>
    <t>Derivative Financial Instruments - Summary of Aggregate Contractual or Notional Amounts and Gross Estimated Fair Values Related to Derivative Financial Instruments (Detail) (USD $)</t>
  </si>
  <si>
    <t>Commodities, Forwards - Short [Member] | Discontinued Operations [Member]</t>
  </si>
  <si>
    <t>Derivative [Line Items]</t>
  </si>
  <si>
    <t>Contractual/Notional Amount</t>
  </si>
  <si>
    <t>Estimated Fair Value, Asset</t>
  </si>
  <si>
    <t>Estimated Fair Value, (Liability)</t>
  </si>
  <si>
    <t>Embedded Derivative on Funds Withheld Liability [Member]</t>
  </si>
  <si>
    <t>Interest Rate Risk, Interest Rate Swaps [Member] | Discontinued Operations [Member]</t>
  </si>
  <si>
    <t>With Hedge Designation [Member] | Foreign Exchange, Currency Forwards - Short [Member]</t>
  </si>
  <si>
    <t>Without Hedge Designation [Member] | Foreign Exchange, Currency Forwards - Short [Member]</t>
  </si>
  <si>
    <t>Without Hedge Designation [Member] | Equity Markets, Options - Purchased [Member]</t>
  </si>
  <si>
    <t>Without Hedge Designation [Member] | Equity Markets, Options - Written [Member]</t>
  </si>
  <si>
    <t>Without Hedge Designation [Member] | Equity Swaps and Warrants - Long [Member]</t>
  </si>
  <si>
    <t>Without Hedge Designation [Member] | Interest Rate Risk, Credit Default Swaps - Purchased Protection [Member]</t>
  </si>
  <si>
    <t>Without Hedge Designation [Member] | Interest Rate Risk, Credit Default Swaps - Sold Protection [Member]</t>
  </si>
  <si>
    <t>Without Hedge Designation [Member] | Foreign Exchange, Currency Forwards - Long [Member]</t>
  </si>
  <si>
    <t>Without Hedge Designation [Member] | Currency Options - Long [Member]</t>
  </si>
  <si>
    <t>Without Hedge Designation [Member] | Currency Options - Short [Member]</t>
  </si>
  <si>
    <t>Derivative Financial Instruments - Additional Information (Detail) (USD $)</t>
  </si>
  <si>
    <t>Loss after tax was reclassified from AOCI into Discontinued operations, net of income taxes</t>
  </si>
  <si>
    <t>Market-to-market losses after tax recognized on derivatives</t>
  </si>
  <si>
    <t>Gains (losses) from changes in fair value of derivatives included in Investment gains (losses)</t>
  </si>
  <si>
    <t>Losses from changes in fair value of derivatives held for trading included in Net investment income</t>
  </si>
  <si>
    <t>Amount of gain (losses) recognized in OCI</t>
  </si>
  <si>
    <t>Amount of gains (losses) reclassified from AOCI into income</t>
  </si>
  <si>
    <t>Estimated amount of net unrealized losses associated with cash flow hedges that will be reclassified from AOCI into earnings during next twelve months</t>
  </si>
  <si>
    <t>Maximum [Member]</t>
  </si>
  <si>
    <t>Net amounts recognized due to ineffectiveness</t>
  </si>
  <si>
    <t>Claim and Claim Adjustment Expense Reserves - Additional Information (Detail) (USD $)</t>
  </si>
  <si>
    <t>Causes of Increase (Decrease) in Liability for Unpaid Claims and Claims Adjustment Expense [Line Items]</t>
  </si>
  <si>
    <t>Catastrophe losses, net of reinsurance</t>
  </si>
  <si>
    <t>Favorable development in accident years</t>
  </si>
  <si>
    <t>CNA Commercial [Member] | 1996 and Prior [Member]</t>
  </si>
  <si>
    <t>Claim and Claim Adjustment Expense Reserves - Net Prior Year Development (Detail) (USD $)</t>
  </si>
  <si>
    <t>Other Insurance [Member]</t>
  </si>
  <si>
    <t>Claim and Claim Adjustment Expense Reserves - Net Prior Year Claim and Allocated Claim Adjustment Expense Reserve Development (Detail) (USD $)</t>
  </si>
  <si>
    <t>Workers' compensation</t>
  </si>
  <si>
    <t>Impairment of Long-Lived Assets - Additional Information (Detail) (USD $)</t>
  </si>
  <si>
    <t>Impaired Assets to be Disposed of by Method Other than Sale [Line Items]</t>
  </si>
  <si>
    <t>Impairment loss recognized related to Drilling rigs</t>
  </si>
  <si>
    <t>Diamond Offshore [Member]</t>
  </si>
  <si>
    <t>Fair value of rigs</t>
  </si>
  <si>
    <t>Impairment loss after tax and non controlling interest</t>
  </si>
  <si>
    <t>Income Taxes - Additional Information (Detail) (USD $)</t>
  </si>
  <si>
    <t>Egyptian Tax Authorities [Member]</t>
  </si>
  <si>
    <t>UK Tax Jurisdiction [Member]</t>
  </si>
  <si>
    <t>Scenario, Forecast [Member]</t>
  </si>
  <si>
    <t>Income Tax Contingency [Line Items]</t>
  </si>
  <si>
    <t>Proposed increase to taxable income</t>
  </si>
  <si>
    <t>Reduction to income tax expense</t>
  </si>
  <si>
    <t>Potential tax expense related to income tax examination</t>
  </si>
  <si>
    <t>Expected tax expense related to income tax examination</t>
  </si>
  <si>
    <t>Reversal of reserves for uncertain tax positions</t>
  </si>
  <si>
    <t>Reversal of income tax expense, interest</t>
  </si>
  <si>
    <t>Reversal of income tax expense, penalties</t>
  </si>
  <si>
    <t>Debt - Additional Information (Detail) (USD $)</t>
  </si>
  <si>
    <t>Revolving Credit Agreement [Member]</t>
  </si>
  <si>
    <t>4.0% Senior Notes Due 2024 [Member]</t>
  </si>
  <si>
    <t>CNA Financial [Member]</t>
  </si>
  <si>
    <t>Feb. 28, 2014</t>
  </si>
  <si>
    <t>5.9% Senior Notes Due 2014 [Member]</t>
  </si>
  <si>
    <t>5.2% Senior Notes Due 2014 [Member]</t>
  </si>
  <si>
    <t>Aug. 31, 2014</t>
  </si>
  <si>
    <t>4.8% Mortgage Loan [Member]</t>
  </si>
  <si>
    <t>Loews Hotels [Member]</t>
  </si>
  <si>
    <t>4.1% Mortgage Loan Due September 2024 [Member]</t>
  </si>
  <si>
    <t>Legal Defeasance Agreement [Member]</t>
  </si>
  <si>
    <t>Debt Instrument [Line Items]</t>
  </si>
  <si>
    <t>Debt instrument principal amount</t>
  </si>
  <si>
    <t>Debt instrument interest rate</t>
  </si>
  <si>
    <t>Debt maturity date</t>
  </si>
  <si>
    <t>Increase in borrowing capacity</t>
  </si>
  <si>
    <t>Maximum borrowing capacity</t>
  </si>
  <si>
    <t>Debt maturity year</t>
  </si>
  <si>
    <t>'2019</t>
  </si>
  <si>
    <t>Outstanding borrowings under facility</t>
  </si>
  <si>
    <t>Extinguishment of debt</t>
  </si>
  <si>
    <t>Shareholders' Equity - Components of Accumulated Other Comprehensive Income (Detail) (USD $)</t>
  </si>
  <si>
    <t>Accumulated Other Comprehensive Income (Loss) [Line Items]</t>
  </si>
  <si>
    <t>Beginning, balance</t>
  </si>
  <si>
    <t>Other comprehensive income (loss) before reclassifications, after tax</t>
  </si>
  <si>
    <t>Reclassification of (gains) losses from accumulated other comprehensive income, after tax</t>
  </si>
  <si>
    <t>Ending, balance</t>
  </si>
  <si>
    <t>OTTI Gains (Losses) [Member]</t>
  </si>
  <si>
    <t>Unrealized Gains (Losses) on Investments [Member]</t>
  </si>
  <si>
    <t>Discontinued Operations [Member]</t>
  </si>
  <si>
    <t>Cash Flow Hedges [Member]</t>
  </si>
  <si>
    <t>Pension Liability [Member]</t>
  </si>
  <si>
    <t>Foreign Currency Translation [Member]</t>
  </si>
  <si>
    <t>Shareholders' Equity - Components of Accumulated Other Comprehensive Income (Parenthetical) (Detail) (USD $)</t>
  </si>
  <si>
    <t>Tax on reclassification from accumulated other comprehensive income</t>
  </si>
  <si>
    <t>Tax on change in other comprehensive income (loss) before reclassifications</t>
  </si>
  <si>
    <t>Shareholders' Equity - Additional Information (Detail) (USD $)</t>
  </si>
  <si>
    <t>Shareholders Equity [Line Items]</t>
  </si>
  <si>
    <t>Repurchase of stock</t>
  </si>
  <si>
    <t>Repurchase of aggregate equity stock</t>
  </si>
  <si>
    <t>Purchase of Loews treasury stock</t>
  </si>
  <si>
    <t>Decrease in Additional paid-in capital</t>
  </si>
  <si>
    <t>Diamond Offshore [Member] | Minimum [Member]</t>
  </si>
  <si>
    <t>Diamond Offshore [Member] | Maximum [Member]</t>
  </si>
  <si>
    <t>Benefit Plans - Additional Information (Detail) (USD $)</t>
  </si>
  <si>
    <t>Defined Benefit Plan Disclosure [Line Items]</t>
  </si>
  <si>
    <t>Eligible age for several postretirement benefit plans</t>
  </si>
  <si>
    <t>'55 years</t>
  </si>
  <si>
    <t>Eligible age for Medicare benefits</t>
  </si>
  <si>
    <t>'65 years</t>
  </si>
  <si>
    <t>Gain recognized due to curtailment</t>
  </si>
  <si>
    <t>Defined benefit plan obligation, discount rate</t>
  </si>
  <si>
    <t>Minimum [Member]</t>
  </si>
  <si>
    <t>Benefit Plans - Components of Net Periodic Benefit Cost (Detail) (USD $)</t>
  </si>
  <si>
    <t>Pension Benefits [Member]</t>
  </si>
  <si>
    <t>Other Postretirement Benefits [Member]</t>
  </si>
  <si>
    <t>Business Segments - Additional Information (Detail)</t>
  </si>
  <si>
    <t>Segment</t>
  </si>
  <si>
    <t>Segment Reporting Information [Line Items]</t>
  </si>
  <si>
    <t>Number of offshore drilling rigs</t>
  </si>
  <si>
    <t>Number of countries where drilling rigs are located</t>
  </si>
  <si>
    <t>Number of Mid-water rigs to be retired and scrapped</t>
  </si>
  <si>
    <t>Number of rigs under construction</t>
  </si>
  <si>
    <t>Miles of natural gas and NGL pipeline</t>
  </si>
  <si>
    <t>Number of states having natural gas storage facilities</t>
  </si>
  <si>
    <t>Total number of hotels owned and/or operated</t>
  </si>
  <si>
    <t>United States [Member]</t>
  </si>
  <si>
    <t>Number of hotels</t>
  </si>
  <si>
    <t>Canada [Member]</t>
  </si>
  <si>
    <t>CNA Commercial [Member] | Core Operations [Member]</t>
  </si>
  <si>
    <t>Number of CNA segments</t>
  </si>
  <si>
    <t>Business Segments - Consolidated Revenues and Income (Loss) by Business Segment (Detail) (USD $)</t>
  </si>
  <si>
    <t>Revenues</t>
  </si>
  <si>
    <t>Income (loss) before income tax and noncontrolling interests</t>
  </si>
  <si>
    <t>Net income (loss)</t>
  </si>
  <si>
    <t>Investment gains included in Revenues and Income (loss) before income tax and noncontrolling interests</t>
  </si>
  <si>
    <t>Investment gains included in net income (loss)</t>
  </si>
  <si>
    <t>CNA Financial [Member] | CNA Specialty [Member]</t>
  </si>
  <si>
    <t>CNA Financial [Member] | CNA Commercial [Member]</t>
  </si>
  <si>
    <t>CNA Financial [Member] | Life &amp; Group Non-Core [Member]</t>
  </si>
  <si>
    <t>CNA Financial [Member] | Other [Member]</t>
  </si>
  <si>
    <t>Boardwalk Pipeline [Member]</t>
  </si>
  <si>
    <t>Corporate and Other [Member]</t>
  </si>
  <si>
    <t>Commitments and Contingencies - Additional Information (Detail) (USD $)</t>
  </si>
  <si>
    <t>Aggregate amount of quantifiable indemnification agreements in effect for sales of business entities, assets and third party loans</t>
  </si>
  <si>
    <t>Aggregate amount of quantifiable guarantee agreements in effect for sales of business entities, assets and third party loans</t>
  </si>
  <si>
    <t>Potential amount of future payments under guarantees</t>
  </si>
  <si>
    <t>Discontinued Operations - Schedule of Discontinued Operations Reflected in Consolidated Condensed Statements of Income (Detail) (USD $)</t>
  </si>
  <si>
    <t>Income (loss) before income tax</t>
  </si>
  <si>
    <t>Impairment loss/loss on sale, net of tax (expense) benefit</t>
  </si>
  <si>
    <t>Discontinued Operations - Schedule of Discontinued Operations Reflected in Consolidated Condensed Statements of Income (Parenthetical) (Detail) (USD $)</t>
  </si>
  <si>
    <t>Income Statement, Balance Sheet and Additional Disclosures by Disposal Groups, Including Discontinued Operations [Line Items]</t>
  </si>
  <si>
    <t>Income tax (expense) benefit on impairment loss/loss on sale</t>
  </si>
  <si>
    <t>Discontinued Operations - Schedule of Assets and Liabilities Reported as Discontinued Operations (Detail) (USD $)</t>
  </si>
  <si>
    <t>Eliminations [Member]</t>
  </si>
  <si>
    <t>Consolidating Financial Information - Consolidating Balance Sheet Information (Detail) (USD $)</t>
  </si>
  <si>
    <t>Condensed Financial Statements, Captions [Line Items]</t>
  </si>
  <si>
    <t>CNA Financial [Member] | Operating Segments [Member]</t>
  </si>
  <si>
    <t>Diamond Offshore [Member] | Operating Segments [Member]</t>
  </si>
  <si>
    <t>Boardwalk Pipeline [Member] | Operating Segments [Member]</t>
  </si>
  <si>
    <t>Loews Hotels [Member] | Operating Segments [Member]</t>
  </si>
  <si>
    <t>Consolidating Financial Information - Consolidating Statement of Income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9"/>
      <color theme="1"/>
      <name val="Times New Roman"/>
      <family val="1"/>
    </font>
    <font>
      <b/>
      <sz val="9"/>
      <color theme="1"/>
      <name val="Times New Roman"/>
      <family val="1"/>
    </font>
    <font>
      <sz val="7.5"/>
      <color theme="1"/>
      <name val="Times New Roman"/>
      <family val="1"/>
    </font>
    <font>
      <b/>
      <sz val="8"/>
      <color theme="1"/>
      <name val="Times New Roman"/>
      <family val="1"/>
    </font>
    <font>
      <sz val="12"/>
      <color theme="1"/>
      <name val="Times New Roman"/>
      <family val="1"/>
    </font>
    <font>
      <i/>
      <sz val="10"/>
      <color theme="1"/>
      <name val="Times New Roman"/>
      <family val="1"/>
    </font>
    <font>
      <sz val="14"/>
      <color theme="1"/>
      <name val="Calibri"/>
      <family val="2"/>
      <scheme val="minor"/>
    </font>
    <font>
      <b/>
      <i/>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xf numFmtId="0" fontId="19" fillId="0" borderId="0" xfId="0" applyFont="1"/>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22"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19" fillId="33" borderId="0" xfId="0" applyFont="1" applyFill="1" applyAlignment="1">
      <alignment horizontal="right" wrapText="1"/>
    </xf>
    <xf numFmtId="0" fontId="19" fillId="33" borderId="0" xfId="0" applyFont="1" applyFill="1"/>
    <xf numFmtId="3" fontId="20" fillId="33" borderId="0" xfId="0" applyNumberFormat="1" applyFont="1" applyFill="1" applyAlignment="1">
      <alignment horizontal="right" wrapText="1"/>
    </xf>
    <xf numFmtId="0" fontId="19" fillId="0" borderId="0" xfId="0" applyFont="1" applyAlignment="1">
      <alignment horizontal="left" vertical="top" wrapText="1" indent="1"/>
    </xf>
    <xf numFmtId="0" fontId="20" fillId="0" borderId="0" xfId="0" applyFont="1" applyAlignment="1">
      <alignment horizontal="right" wrapText="1"/>
    </xf>
    <xf numFmtId="0" fontId="19" fillId="0" borderId="0" xfId="0" applyFont="1" applyAlignment="1">
      <alignment horizontal="right" wrapText="1"/>
    </xf>
    <xf numFmtId="0" fontId="19" fillId="0" borderId="0" xfId="0" applyFont="1" applyAlignment="1">
      <alignment horizontal="left" vertical="top" wrapText="1" indent="2"/>
    </xf>
    <xf numFmtId="0" fontId="19" fillId="0" borderId="0" xfId="0" applyFont="1" applyAlignment="1">
      <alignment vertical="top" wrapText="1"/>
    </xf>
    <xf numFmtId="0" fontId="20" fillId="0" borderId="0" xfId="0" applyFont="1" applyAlignment="1">
      <alignment horizontal="left" vertical="top" wrapText="1" indent="1"/>
    </xf>
    <xf numFmtId="0" fontId="20" fillId="0" borderId="0" xfId="0" applyFont="1" applyAlignment="1">
      <alignment horizontal="center" wrapText="1"/>
    </xf>
    <xf numFmtId="0" fontId="23"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0" fontId="19" fillId="0" borderId="0" xfId="0" applyFont="1" applyAlignment="1">
      <alignment horizontal="left" vertical="top" wrapText="1"/>
    </xf>
    <xf numFmtId="0" fontId="24" fillId="0" borderId="0" xfId="0" applyFont="1" applyAlignment="1">
      <alignment wrapText="1"/>
    </xf>
    <xf numFmtId="0" fontId="19" fillId="33" borderId="0" xfId="0" applyFont="1" applyFill="1" applyAlignment="1">
      <alignment horizontal="left" vertical="top" wrapText="1" indent="2"/>
    </xf>
    <xf numFmtId="0" fontId="25" fillId="0" borderId="0" xfId="0" applyFont="1"/>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33" borderId="0" xfId="0" applyFont="1" applyFill="1" applyAlignment="1">
      <alignment horizontal="left" vertical="top" wrapText="1" indent="1"/>
    </xf>
    <xf numFmtId="0" fontId="25" fillId="33" borderId="0" xfId="0" applyFont="1" applyFill="1" applyAlignment="1">
      <alignmen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6" fillId="0" borderId="0" xfId="0" applyFont="1" applyAlignment="1">
      <alignment horizontal="right"/>
    </xf>
    <xf numFmtId="0" fontId="26" fillId="0" borderId="0" xfId="0" applyFont="1" applyAlignment="1">
      <alignment wrapText="1"/>
    </xf>
    <xf numFmtId="0" fontId="26" fillId="0" borderId="0" xfId="0" applyFont="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5" fillId="0" borderId="0" xfId="0" applyFont="1" applyAlignment="1">
      <alignment horizontal="right"/>
    </xf>
    <xf numFmtId="0" fontId="25" fillId="0" borderId="0" xfId="0" applyFont="1" applyAlignment="1">
      <alignment wrapText="1"/>
    </xf>
    <xf numFmtId="0" fontId="25" fillId="0" borderId="0" xfId="0" applyFont="1" applyAlignment="1">
      <alignment horizontal="center" wrapText="1"/>
    </xf>
    <xf numFmtId="0" fontId="22" fillId="0" borderId="0" xfId="0" applyFont="1"/>
    <xf numFmtId="0" fontId="23" fillId="0" borderId="11" xfId="0" applyFont="1" applyBorder="1" applyAlignment="1">
      <alignment wrapText="1"/>
    </xf>
    <xf numFmtId="0" fontId="23" fillId="0" borderId="12" xfId="0" applyFont="1" applyBorder="1" applyAlignment="1">
      <alignment wrapText="1"/>
    </xf>
    <xf numFmtId="0" fontId="22" fillId="0" borderId="11" xfId="0" applyFont="1" applyBorder="1" applyAlignment="1">
      <alignment wrapText="1"/>
    </xf>
    <xf numFmtId="0" fontId="25" fillId="0" borderId="11" xfId="0" applyFont="1" applyBorder="1" applyAlignment="1">
      <alignment horizontal="center" wrapText="1"/>
    </xf>
    <xf numFmtId="0" fontId="22" fillId="0" borderId="10" xfId="0" applyFont="1" applyBorder="1" applyAlignment="1">
      <alignment wrapText="1"/>
    </xf>
    <xf numFmtId="0" fontId="25" fillId="0" borderId="10" xfId="0" applyFont="1" applyBorder="1" applyAlignment="1">
      <alignment horizontal="center" wrapText="1"/>
    </xf>
    <xf numFmtId="0" fontId="23" fillId="0" borderId="11" xfId="0" applyFont="1" applyBorder="1" applyAlignment="1">
      <alignment wrapText="1"/>
    </xf>
    <xf numFmtId="0" fontId="23" fillId="0" borderId="12" xfId="0" applyFont="1" applyBorder="1" applyAlignment="1">
      <alignment wrapText="1"/>
    </xf>
    <xf numFmtId="0" fontId="22" fillId="0" borderId="11" xfId="0" applyFont="1" applyBorder="1" applyAlignment="1">
      <alignment wrapText="1"/>
    </xf>
    <xf numFmtId="0" fontId="20" fillId="0" borderId="11" xfId="0" applyFont="1" applyBorder="1" applyAlignment="1">
      <alignment horizontal="center" wrapText="1"/>
    </xf>
    <xf numFmtId="0" fontId="19" fillId="0" borderId="11" xfId="0" applyFont="1" applyBorder="1" applyAlignment="1">
      <alignment wrapText="1"/>
    </xf>
    <xf numFmtId="0" fontId="19" fillId="0" borderId="11" xfId="0" applyFont="1" applyBorder="1" applyAlignment="1">
      <alignment horizontal="left" vertical="top" wrapText="1" indent="1"/>
    </xf>
    <xf numFmtId="0" fontId="20" fillId="0" borderId="11" xfId="0" applyFont="1" applyBorder="1" applyAlignment="1">
      <alignment horizontal="center" wrapText="1"/>
    </xf>
    <xf numFmtId="0" fontId="20" fillId="0" borderId="12"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right" wrapText="1"/>
    </xf>
    <xf numFmtId="0" fontId="19" fillId="0" borderId="0" xfId="0" applyFont="1"/>
    <xf numFmtId="0" fontId="19" fillId="0" borderId="11" xfId="0" applyFont="1" applyBorder="1" applyAlignment="1">
      <alignment wrapText="1"/>
    </xf>
    <xf numFmtId="0" fontId="27" fillId="0" borderId="0" xfId="0" applyFont="1" applyAlignment="1">
      <alignment wrapText="1"/>
    </xf>
    <xf numFmtId="0" fontId="27" fillId="0" borderId="11" xfId="0" applyFont="1" applyBorder="1" applyAlignment="1">
      <alignment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xf numFmtId="0" fontId="20" fillId="0" borderId="11" xfId="0" applyFont="1" applyBorder="1"/>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xf numFmtId="0" fontId="19" fillId="0" borderId="11" xfId="0" applyFont="1" applyBorder="1" applyAlignment="1">
      <alignment horizontal="right" wrapText="1"/>
    </xf>
    <xf numFmtId="0" fontId="19" fillId="0" borderId="11" xfId="0" applyFont="1" applyBorder="1"/>
    <xf numFmtId="0" fontId="19" fillId="0" borderId="10" xfId="0" applyFont="1" applyBorder="1" applyAlignment="1">
      <alignment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19" fillId="33" borderId="10" xfId="0" applyFont="1" applyFill="1" applyBorder="1" applyAlignment="1">
      <alignment wrapText="1"/>
    </xf>
    <xf numFmtId="0" fontId="21"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8" fillId="0" borderId="11" xfId="0" applyFont="1" applyBorder="1" applyAlignment="1">
      <alignment wrapText="1"/>
    </xf>
    <xf numFmtId="0" fontId="28" fillId="0" borderId="0" xfId="0" applyFont="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2"/>
    </xf>
    <xf numFmtId="0" fontId="28" fillId="0" borderId="0" xfId="0" applyFont="1" applyAlignment="1">
      <alignment horizontal="right" wrapText="1"/>
    </xf>
    <xf numFmtId="0" fontId="28" fillId="0" borderId="0" xfId="0" applyFont="1"/>
    <xf numFmtId="0" fontId="28" fillId="33" borderId="0" xfId="0" applyFont="1" applyFill="1" applyAlignment="1">
      <alignment horizontal="left" vertical="top" wrapText="1" indent="2"/>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8" fillId="0" borderId="0" xfId="0" applyFont="1" applyAlignment="1">
      <alignment horizontal="right"/>
    </xf>
    <xf numFmtId="0" fontId="28" fillId="0" borderId="0" xfId="0" applyFont="1" applyAlignment="1">
      <alignment horizontal="left" vertical="top" wrapText="1" indent="1"/>
    </xf>
    <xf numFmtId="0" fontId="28" fillId="33" borderId="0" xfId="0" applyFont="1" applyFill="1" applyAlignment="1">
      <alignment horizontal="right"/>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2"/>
    </xf>
    <xf numFmtId="0" fontId="22" fillId="0" borderId="0" xfId="0" applyFont="1" applyAlignment="1">
      <alignment horizontal="right" wrapText="1"/>
    </xf>
    <xf numFmtId="0" fontId="22" fillId="33" borderId="0" xfId="0" applyFont="1" applyFill="1" applyAlignment="1">
      <alignment horizontal="left" vertical="top" wrapText="1" indent="2"/>
    </xf>
    <xf numFmtId="0" fontId="22" fillId="33" borderId="0" xfId="0" applyFont="1" applyFill="1" applyAlignment="1">
      <alignment horizontal="right" wrapText="1"/>
    </xf>
    <xf numFmtId="0" fontId="22" fillId="33" borderId="0" xfId="0" applyFont="1" applyFill="1"/>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horizontal="right"/>
    </xf>
    <xf numFmtId="0" fontId="22" fillId="33" borderId="0" xfId="0" applyFont="1" applyFill="1" applyAlignment="1">
      <alignment horizontal="right"/>
    </xf>
    <xf numFmtId="0" fontId="22" fillId="0" borderId="0" xfId="0" applyFont="1" applyAlignment="1">
      <alignment horizontal="left" vertical="top" wrapText="1" inden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16" fontId="22" fillId="0" borderId="11" xfId="0" applyNumberFormat="1" applyFont="1" applyBorder="1" applyAlignment="1">
      <alignment horizontal="center" wrapText="1"/>
    </xf>
    <xf numFmtId="0" fontId="29" fillId="0" borderId="0" xfId="0" applyFont="1" applyAlignment="1">
      <alignment wrapText="1"/>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22" fillId="0" borderId="11" xfId="0" applyFont="1" applyBorder="1" applyAlignment="1">
      <alignment vertical="top" wrapText="1"/>
    </xf>
    <xf numFmtId="0" fontId="22" fillId="0" borderId="0" xfId="0" applyFont="1" applyAlignment="1">
      <alignment vertical="top" wrapText="1"/>
    </xf>
    <xf numFmtId="0" fontId="23" fillId="0" borderId="10" xfId="0" applyFont="1" applyBorder="1" applyAlignment="1">
      <alignment wrapText="1"/>
    </xf>
    <xf numFmtId="0" fontId="26" fillId="33" borderId="0" xfId="0" applyFont="1" applyFill="1" applyAlignment="1">
      <alignment horizontal="right"/>
    </xf>
    <xf numFmtId="0" fontId="25" fillId="0" borderId="0" xfId="0" applyFont="1" applyAlignment="1">
      <alignment vertical="top" wrapText="1"/>
    </xf>
    <xf numFmtId="9" fontId="26" fillId="33" borderId="0" xfId="0" applyNumberFormat="1" applyFont="1" applyFill="1" applyAlignment="1">
      <alignment horizontal="right"/>
    </xf>
    <xf numFmtId="0" fontId="25" fillId="33" borderId="0" xfId="0" applyFont="1" applyFill="1" applyAlignment="1">
      <alignment horizontal="right"/>
    </xf>
    <xf numFmtId="9" fontId="25" fillId="33" borderId="0" xfId="0" applyNumberFormat="1" applyFont="1" applyFill="1" applyAlignment="1">
      <alignment horizontal="right"/>
    </xf>
    <xf numFmtId="0" fontId="26" fillId="0" borderId="0" xfId="0" applyFont="1" applyAlignment="1">
      <alignment horizontal="right"/>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right"/>
    </xf>
    <xf numFmtId="0" fontId="19" fillId="0" borderId="0" xfId="0" applyFont="1" applyAlignment="1">
      <alignment horizontal="right"/>
    </xf>
    <xf numFmtId="0" fontId="33" fillId="0" borderId="0" xfId="0" applyFont="1" applyAlignment="1">
      <alignmen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41441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9"/>
  <sheetViews>
    <sheetView showGridLines="0" workbookViewId="0"/>
  </sheetViews>
  <sheetFormatPr defaultRowHeight="15" x14ac:dyDescent="0.25"/>
  <cols>
    <col min="1" max="3" width="36.5703125" bestFit="1" customWidth="1"/>
    <col min="4" max="4" width="9.28515625" customWidth="1"/>
    <col min="5" max="5" width="20.7109375" customWidth="1"/>
    <col min="6" max="6" width="17.140625" customWidth="1"/>
    <col min="7" max="7" width="4.5703125" customWidth="1"/>
    <col min="8" max="8" width="6.7109375" customWidth="1"/>
    <col min="9" max="9" width="19.5703125" customWidth="1"/>
    <col min="10" max="10" width="5" customWidth="1"/>
    <col min="11" max="11" width="14.28515625" customWidth="1"/>
    <col min="12" max="12" width="7.140625" customWidth="1"/>
    <col min="13" max="13" width="22.140625" customWidth="1"/>
    <col min="14" max="15" width="5" customWidth="1"/>
    <col min="16" max="16" width="17.42578125" customWidth="1"/>
    <col min="17" max="17" width="23.85546875" customWidth="1"/>
    <col min="18" max="18" width="17.42578125" customWidth="1"/>
    <col min="19" max="19" width="22.85546875" customWidth="1"/>
    <col min="20" max="20" width="5.7109375" customWidth="1"/>
    <col min="21" max="21" width="16.42578125" customWidth="1"/>
    <col min="22" max="22" width="4.5703125" customWidth="1"/>
    <col min="23" max="23" width="22.85546875" customWidth="1"/>
    <col min="24" max="24" width="4.5703125" customWidth="1"/>
    <col min="25" max="25" width="15.28515625" customWidth="1"/>
    <col min="26" max="26" width="18.5703125" customWidth="1"/>
    <col min="27" max="29" width="22.85546875" customWidth="1"/>
    <col min="30" max="30" width="4.5703125" customWidth="1"/>
    <col min="31" max="31" width="15.28515625" customWidth="1"/>
    <col min="32" max="36" width="22.85546875" customWidth="1"/>
  </cols>
  <sheetData>
    <row r="1" spans="1:36" ht="15" customHeight="1" x14ac:dyDescent="0.25">
      <c r="A1" s="7" t="s">
        <v>2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20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20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99" t="s">
        <v>206</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c r="AI5" s="99"/>
      <c r="AJ5" s="99"/>
    </row>
    <row r="6" spans="1:36" x14ac:dyDescent="0.25">
      <c r="A6" s="12"/>
      <c r="B6" s="40" t="s">
        <v>20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row>
    <row r="7" spans="1:36" ht="15.75" x14ac:dyDescent="0.25">
      <c r="A7" s="12"/>
      <c r="B7" s="114"/>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c r="AE7" s="114"/>
      <c r="AF7" s="114"/>
      <c r="AG7" s="114"/>
      <c r="AH7" s="114"/>
      <c r="AI7" s="114"/>
      <c r="AJ7" s="114"/>
    </row>
    <row r="8" spans="1:36" x14ac:dyDescent="0.25">
      <c r="A8" s="12"/>
      <c r="B8" s="14"/>
      <c r="C8" s="14"/>
      <c r="D8" s="14"/>
      <c r="E8" s="14"/>
      <c r="F8" s="14"/>
      <c r="G8" s="14"/>
      <c r="H8" s="14"/>
      <c r="I8" s="14"/>
      <c r="J8" s="14"/>
      <c r="K8" s="14"/>
      <c r="L8" s="14"/>
      <c r="M8" s="14"/>
      <c r="N8" s="14"/>
      <c r="O8" s="14"/>
      <c r="P8" s="14"/>
      <c r="Q8" s="14"/>
      <c r="R8" s="14"/>
    </row>
    <row r="9" spans="1:36" x14ac:dyDescent="0.25">
      <c r="A9" s="12"/>
      <c r="B9" s="17"/>
      <c r="C9" s="17"/>
      <c r="D9" s="36" t="s">
        <v>208</v>
      </c>
      <c r="E9" s="36"/>
      <c r="F9" s="36"/>
      <c r="G9" s="36"/>
      <c r="H9" s="36"/>
      <c r="I9" s="36"/>
      <c r="J9" s="17"/>
      <c r="K9" s="17"/>
      <c r="L9" s="36" t="s">
        <v>209</v>
      </c>
      <c r="M9" s="36"/>
      <c r="N9" s="36"/>
      <c r="O9" s="36"/>
      <c r="P9" s="36"/>
      <c r="Q9" s="36"/>
      <c r="R9" s="17"/>
    </row>
    <row r="10" spans="1:36" ht="15.75" thickBot="1" x14ac:dyDescent="0.3">
      <c r="A10" s="12"/>
      <c r="B10" s="17"/>
      <c r="C10" s="17"/>
      <c r="D10" s="36" t="s">
        <v>210</v>
      </c>
      <c r="E10" s="36"/>
      <c r="F10" s="36"/>
      <c r="G10" s="36"/>
      <c r="H10" s="36"/>
      <c r="I10" s="36"/>
      <c r="J10" s="17"/>
      <c r="K10" s="17"/>
      <c r="L10" s="36" t="s">
        <v>210</v>
      </c>
      <c r="M10" s="36"/>
      <c r="N10" s="36"/>
      <c r="O10" s="36"/>
      <c r="P10" s="36"/>
      <c r="Q10" s="36"/>
      <c r="R10" s="17"/>
    </row>
    <row r="11" spans="1:36" x14ac:dyDescent="0.25">
      <c r="A11" s="12"/>
      <c r="B11" s="19"/>
      <c r="C11" s="19"/>
      <c r="D11" s="20"/>
      <c r="E11" s="37"/>
      <c r="F11" s="37"/>
      <c r="G11" s="37"/>
      <c r="H11" s="37"/>
      <c r="I11" s="37"/>
      <c r="J11" s="37"/>
      <c r="K11" s="37"/>
      <c r="L11" s="37"/>
      <c r="M11" s="37"/>
      <c r="N11" s="37"/>
      <c r="O11" s="37"/>
      <c r="P11" s="37"/>
      <c r="Q11" s="37"/>
      <c r="R11" s="19"/>
    </row>
    <row r="12" spans="1:36" x14ac:dyDescent="0.25">
      <c r="A12" s="12"/>
      <c r="B12" s="17"/>
      <c r="C12" s="17"/>
      <c r="D12" s="36">
        <v>2014</v>
      </c>
      <c r="E12" s="36"/>
      <c r="F12" s="17"/>
      <c r="G12" s="17"/>
      <c r="H12" s="38">
        <v>2013</v>
      </c>
      <c r="I12" s="38"/>
      <c r="J12" s="17"/>
      <c r="K12" s="17"/>
      <c r="L12" s="36">
        <v>2014</v>
      </c>
      <c r="M12" s="36"/>
      <c r="N12" s="17"/>
      <c r="O12" s="17"/>
      <c r="P12" s="38">
        <v>2013</v>
      </c>
      <c r="Q12" s="38"/>
      <c r="R12" s="17"/>
    </row>
    <row r="13" spans="1:36" x14ac:dyDescent="0.25">
      <c r="A13" s="12"/>
      <c r="B13" s="37"/>
      <c r="C13" s="37"/>
      <c r="D13" s="37"/>
      <c r="E13" s="37"/>
      <c r="F13" s="37"/>
      <c r="G13" s="37"/>
      <c r="H13" s="37"/>
      <c r="I13" s="37"/>
      <c r="J13" s="37"/>
      <c r="K13" s="37"/>
      <c r="L13" s="37"/>
      <c r="M13" s="37"/>
      <c r="N13" s="37"/>
      <c r="O13" s="37"/>
      <c r="P13" s="37"/>
      <c r="Q13" s="37"/>
      <c r="R13" s="19"/>
    </row>
    <row r="14" spans="1:36" x14ac:dyDescent="0.25">
      <c r="A14" s="12"/>
      <c r="B14" s="13" t="s">
        <v>211</v>
      </c>
      <c r="C14" s="17"/>
      <c r="D14" s="39"/>
      <c r="E14" s="39"/>
      <c r="F14" s="17"/>
      <c r="G14" s="17"/>
      <c r="H14" s="39"/>
      <c r="I14" s="39"/>
      <c r="J14" s="17"/>
      <c r="K14" s="17"/>
      <c r="L14" s="39"/>
      <c r="M14" s="39"/>
      <c r="N14" s="17"/>
      <c r="O14" s="17"/>
      <c r="P14" s="39"/>
      <c r="Q14" s="39"/>
      <c r="R14" s="17"/>
    </row>
    <row r="15" spans="1:36" x14ac:dyDescent="0.25">
      <c r="A15" s="12"/>
      <c r="B15" s="19"/>
      <c r="C15" s="37"/>
      <c r="D15" s="37"/>
      <c r="E15" s="37"/>
      <c r="F15" s="37"/>
      <c r="G15" s="37"/>
      <c r="H15" s="37"/>
      <c r="I15" s="37"/>
      <c r="J15" s="37"/>
      <c r="K15" s="37"/>
      <c r="L15" s="37"/>
      <c r="M15" s="37"/>
      <c r="N15" s="37"/>
      <c r="O15" s="37"/>
      <c r="P15" s="37"/>
      <c r="Q15" s="37"/>
      <c r="R15" s="37"/>
    </row>
    <row r="16" spans="1:36" x14ac:dyDescent="0.25">
      <c r="A16" s="12"/>
      <c r="B16" s="21" t="s">
        <v>212</v>
      </c>
      <c r="C16" s="23"/>
      <c r="D16" s="24" t="s">
        <v>213</v>
      </c>
      <c r="E16" s="25">
        <v>453</v>
      </c>
      <c r="F16" s="26" t="s">
        <v>214</v>
      </c>
      <c r="G16" s="23"/>
      <c r="H16" s="22" t="s">
        <v>213</v>
      </c>
      <c r="I16" s="27">
        <v>461</v>
      </c>
      <c r="J16" s="28" t="s">
        <v>214</v>
      </c>
      <c r="K16" s="23"/>
      <c r="L16" s="24" t="s">
        <v>213</v>
      </c>
      <c r="M16" s="29">
        <v>1356</v>
      </c>
      <c r="N16" s="26" t="s">
        <v>214</v>
      </c>
      <c r="O16" s="23"/>
      <c r="P16" s="22" t="s">
        <v>213</v>
      </c>
      <c r="Q16" s="27" t="s">
        <v>215</v>
      </c>
      <c r="R16" s="28" t="s">
        <v>214</v>
      </c>
    </row>
    <row r="17" spans="1:18" x14ac:dyDescent="0.25">
      <c r="A17" s="12"/>
      <c r="B17" s="30" t="s">
        <v>34</v>
      </c>
      <c r="C17" s="17"/>
      <c r="D17" s="13"/>
      <c r="E17" s="31">
        <v>1</v>
      </c>
      <c r="F17" s="15" t="s">
        <v>214</v>
      </c>
      <c r="G17" s="17"/>
      <c r="H17" s="14"/>
      <c r="I17" s="32">
        <v>2</v>
      </c>
      <c r="J17" s="16" t="s">
        <v>214</v>
      </c>
      <c r="K17" s="17"/>
      <c r="L17" s="13"/>
      <c r="M17" s="31">
        <v>3</v>
      </c>
      <c r="N17" s="15" t="s">
        <v>214</v>
      </c>
      <c r="O17" s="17"/>
      <c r="P17" s="14"/>
      <c r="Q17" s="32" t="s">
        <v>216</v>
      </c>
      <c r="R17" s="16" t="s">
        <v>214</v>
      </c>
    </row>
    <row r="18" spans="1:18" x14ac:dyDescent="0.25">
      <c r="A18" s="12"/>
      <c r="B18" s="21" t="s">
        <v>32</v>
      </c>
      <c r="C18" s="23"/>
      <c r="D18" s="24"/>
      <c r="E18" s="25">
        <v>26</v>
      </c>
      <c r="F18" s="26" t="s">
        <v>214</v>
      </c>
      <c r="G18" s="23"/>
      <c r="H18" s="22"/>
      <c r="I18" s="27">
        <v>115</v>
      </c>
      <c r="J18" s="28" t="s">
        <v>214</v>
      </c>
      <c r="K18" s="23"/>
      <c r="L18" s="24"/>
      <c r="M18" s="25">
        <v>229</v>
      </c>
      <c r="N18" s="26" t="s">
        <v>214</v>
      </c>
      <c r="O18" s="23"/>
      <c r="P18" s="22"/>
      <c r="Q18" s="27" t="s">
        <v>217</v>
      </c>
      <c r="R18" s="28" t="s">
        <v>214</v>
      </c>
    </row>
    <row r="19" spans="1:18" x14ac:dyDescent="0.25">
      <c r="A19" s="12"/>
      <c r="B19" s="30" t="s">
        <v>218</v>
      </c>
      <c r="C19" s="17"/>
      <c r="D19" s="13"/>
      <c r="E19" s="31">
        <v>2</v>
      </c>
      <c r="F19" s="15" t="s">
        <v>214</v>
      </c>
      <c r="G19" s="17"/>
      <c r="H19" s="14"/>
      <c r="I19" s="32">
        <v>3</v>
      </c>
      <c r="J19" s="16" t="s">
        <v>214</v>
      </c>
      <c r="K19" s="17"/>
      <c r="L19" s="13"/>
      <c r="M19" s="31">
        <v>7</v>
      </c>
      <c r="N19" s="15" t="s">
        <v>214</v>
      </c>
      <c r="O19" s="17"/>
      <c r="P19" s="14"/>
      <c r="Q19" s="32" t="s">
        <v>219</v>
      </c>
      <c r="R19" s="16" t="s">
        <v>214</v>
      </c>
    </row>
    <row r="20" spans="1:18" x14ac:dyDescent="0.25">
      <c r="A20" s="12"/>
      <c r="B20" s="21" t="s">
        <v>220</v>
      </c>
      <c r="C20" s="23"/>
      <c r="D20" s="24"/>
      <c r="E20" s="25" t="s">
        <v>221</v>
      </c>
      <c r="F20" s="26" t="s">
        <v>222</v>
      </c>
      <c r="G20" s="23"/>
      <c r="H20" s="22"/>
      <c r="I20" s="27">
        <v>30</v>
      </c>
      <c r="J20" s="28" t="s">
        <v>214</v>
      </c>
      <c r="K20" s="23"/>
      <c r="L20" s="24"/>
      <c r="M20" s="25">
        <v>46</v>
      </c>
      <c r="N20" s="26" t="s">
        <v>214</v>
      </c>
      <c r="O20" s="23"/>
      <c r="P20" s="22"/>
      <c r="Q20" s="27" t="s">
        <v>223</v>
      </c>
      <c r="R20" s="28" t="s">
        <v>214</v>
      </c>
    </row>
    <row r="21" spans="1:18" x14ac:dyDescent="0.25">
      <c r="A21" s="12"/>
      <c r="B21" s="30" t="s">
        <v>146</v>
      </c>
      <c r="C21" s="17"/>
      <c r="D21" s="13"/>
      <c r="E21" s="31">
        <v>7</v>
      </c>
      <c r="F21" s="15" t="s">
        <v>214</v>
      </c>
      <c r="G21" s="17"/>
      <c r="H21" s="14"/>
      <c r="I21" s="32">
        <v>7</v>
      </c>
      <c r="J21" s="16" t="s">
        <v>214</v>
      </c>
      <c r="K21" s="17"/>
      <c r="L21" s="13"/>
      <c r="M21" s="31">
        <v>25</v>
      </c>
      <c r="N21" s="15" t="s">
        <v>214</v>
      </c>
      <c r="O21" s="17"/>
      <c r="P21" s="14"/>
      <c r="Q21" s="32" t="s">
        <v>224</v>
      </c>
      <c r="R21" s="16" t="s">
        <v>214</v>
      </c>
    </row>
    <row r="22" spans="1:18" x14ac:dyDescent="0.25">
      <c r="A22" s="12"/>
      <c r="B22" s="37"/>
      <c r="C22" s="37"/>
      <c r="D22" s="37"/>
      <c r="E22" s="37"/>
      <c r="F22" s="37"/>
      <c r="G22" s="37"/>
      <c r="H22" s="37"/>
      <c r="I22" s="37"/>
      <c r="J22" s="37"/>
      <c r="K22" s="37"/>
      <c r="L22" s="37"/>
      <c r="M22" s="37"/>
      <c r="N22" s="37"/>
      <c r="O22" s="37"/>
      <c r="P22" s="37"/>
      <c r="Q22" s="37"/>
      <c r="R22" s="19"/>
    </row>
    <row r="23" spans="1:18" x14ac:dyDescent="0.25">
      <c r="A23" s="12"/>
      <c r="B23" s="21" t="s">
        <v>225</v>
      </c>
      <c r="C23" s="23"/>
      <c r="D23" s="24"/>
      <c r="E23" s="25">
        <v>465</v>
      </c>
      <c r="F23" s="26" t="s">
        <v>214</v>
      </c>
      <c r="G23" s="23"/>
      <c r="H23" s="22"/>
      <c r="I23" s="27">
        <v>618</v>
      </c>
      <c r="J23" s="28" t="s">
        <v>214</v>
      </c>
      <c r="K23" s="23"/>
      <c r="L23" s="24"/>
      <c r="M23" s="29">
        <v>1666</v>
      </c>
      <c r="N23" s="26" t="s">
        <v>214</v>
      </c>
      <c r="O23" s="23"/>
      <c r="P23" s="22"/>
      <c r="Q23" s="27" t="s">
        <v>226</v>
      </c>
      <c r="R23" s="28" t="s">
        <v>214</v>
      </c>
    </row>
    <row r="24" spans="1:18" x14ac:dyDescent="0.25">
      <c r="A24" s="12"/>
      <c r="B24" s="30" t="s">
        <v>227</v>
      </c>
      <c r="C24" s="17"/>
      <c r="D24" s="13"/>
      <c r="E24" s="31" t="s">
        <v>228</v>
      </c>
      <c r="F24" s="15" t="s">
        <v>222</v>
      </c>
      <c r="G24" s="17"/>
      <c r="H24" s="14"/>
      <c r="I24" s="32" t="s">
        <v>229</v>
      </c>
      <c r="J24" s="16" t="s">
        <v>222</v>
      </c>
      <c r="K24" s="17"/>
      <c r="L24" s="13"/>
      <c r="M24" s="31" t="s">
        <v>230</v>
      </c>
      <c r="N24" s="15" t="s">
        <v>222</v>
      </c>
      <c r="O24" s="17"/>
      <c r="P24" s="14"/>
      <c r="Q24" s="32" t="s">
        <v>231</v>
      </c>
      <c r="R24" s="16" t="s">
        <v>214</v>
      </c>
    </row>
    <row r="25" spans="1:18" x14ac:dyDescent="0.25">
      <c r="A25" s="12"/>
      <c r="B25" s="37"/>
      <c r="C25" s="37"/>
      <c r="D25" s="37"/>
      <c r="E25" s="37"/>
      <c r="F25" s="37"/>
      <c r="G25" s="37"/>
      <c r="H25" s="37"/>
      <c r="I25" s="37"/>
      <c r="J25" s="37"/>
      <c r="K25" s="37"/>
      <c r="L25" s="37"/>
      <c r="M25" s="37"/>
      <c r="N25" s="37"/>
      <c r="O25" s="37"/>
      <c r="P25" s="37"/>
      <c r="Q25" s="37"/>
      <c r="R25" s="19"/>
    </row>
    <row r="26" spans="1:18" x14ac:dyDescent="0.25">
      <c r="A26" s="12"/>
      <c r="B26" s="21" t="s">
        <v>87</v>
      </c>
      <c r="C26" s="23"/>
      <c r="D26" s="24" t="s">
        <v>213</v>
      </c>
      <c r="E26" s="25" t="s">
        <v>232</v>
      </c>
      <c r="F26" s="26" t="s">
        <v>214</v>
      </c>
      <c r="G26" s="23"/>
      <c r="H26" s="22" t="s">
        <v>213</v>
      </c>
      <c r="I26" s="27" t="s">
        <v>233</v>
      </c>
      <c r="J26" s="28" t="s">
        <v>214</v>
      </c>
      <c r="K26" s="23"/>
      <c r="L26" s="24" t="s">
        <v>213</v>
      </c>
      <c r="M26" s="25" t="s">
        <v>234</v>
      </c>
      <c r="N26" s="26" t="s">
        <v>214</v>
      </c>
      <c r="O26" s="23"/>
      <c r="P26" s="22" t="s">
        <v>213</v>
      </c>
      <c r="Q26" s="27" t="s">
        <v>235</v>
      </c>
      <c r="R26" s="28" t="s">
        <v>214</v>
      </c>
    </row>
    <row r="27" spans="1:18" x14ac:dyDescent="0.25">
      <c r="A27" s="12"/>
      <c r="B27" s="37"/>
      <c r="C27" s="37"/>
      <c r="D27" s="37"/>
      <c r="E27" s="37"/>
      <c r="F27" s="37"/>
      <c r="G27" s="37"/>
      <c r="H27" s="37"/>
      <c r="I27" s="37"/>
      <c r="J27" s="37"/>
      <c r="K27" s="37"/>
      <c r="L27" s="37"/>
      <c r="M27" s="37"/>
      <c r="N27" s="37"/>
      <c r="O27" s="37"/>
      <c r="P27" s="37"/>
      <c r="Q27" s="37"/>
      <c r="R27" s="19"/>
    </row>
    <row r="28" spans="1:18" x14ac:dyDescent="0.25">
      <c r="A28" s="12"/>
      <c r="B28" s="40"/>
      <c r="C28" s="40"/>
      <c r="D28" s="40"/>
      <c r="E28" s="40"/>
      <c r="F28" s="40"/>
      <c r="G28" s="40"/>
      <c r="H28" s="40"/>
      <c r="I28" s="40"/>
      <c r="J28" s="40"/>
      <c r="K28" s="40"/>
      <c r="L28" s="40"/>
      <c r="M28" s="40"/>
      <c r="N28" s="40"/>
      <c r="O28" s="40"/>
      <c r="P28" s="40"/>
      <c r="Q28" s="40"/>
      <c r="R28" s="14"/>
    </row>
    <row r="29" spans="1:18" x14ac:dyDescent="0.25">
      <c r="A29" s="12"/>
      <c r="B29" s="37"/>
      <c r="C29" s="37"/>
      <c r="D29" s="37"/>
      <c r="E29" s="37"/>
      <c r="F29" s="37"/>
      <c r="G29" s="37"/>
      <c r="H29" s="37"/>
      <c r="I29" s="37"/>
      <c r="J29" s="37"/>
      <c r="K29" s="37"/>
      <c r="L29" s="37"/>
      <c r="M29" s="37"/>
      <c r="N29" s="37"/>
      <c r="O29" s="37"/>
      <c r="P29" s="37"/>
      <c r="Q29" s="37"/>
      <c r="R29" s="37"/>
    </row>
    <row r="30" spans="1:18" x14ac:dyDescent="0.25">
      <c r="A30" s="12"/>
      <c r="B30" s="41" t="s">
        <v>236</v>
      </c>
      <c r="C30" s="41"/>
      <c r="D30" s="41"/>
      <c r="E30" s="41"/>
      <c r="F30" s="41"/>
      <c r="G30" s="41"/>
      <c r="H30" s="41"/>
      <c r="I30" s="41"/>
      <c r="J30" s="41"/>
      <c r="K30" s="41"/>
      <c r="L30" s="41"/>
      <c r="M30" s="41"/>
      <c r="N30" s="41"/>
      <c r="O30" s="41"/>
      <c r="P30" s="41"/>
      <c r="Q30" s="41"/>
      <c r="R30" s="33" t="s">
        <v>237</v>
      </c>
    </row>
    <row r="31" spans="1:18" x14ac:dyDescent="0.25">
      <c r="A31" s="12"/>
      <c r="B31" s="37"/>
      <c r="C31" s="37"/>
      <c r="D31" s="37"/>
      <c r="E31" s="37"/>
      <c r="F31" s="37"/>
      <c r="G31" s="37"/>
      <c r="H31" s="37"/>
      <c r="I31" s="37"/>
      <c r="J31" s="37"/>
      <c r="K31" s="37"/>
      <c r="L31" s="37"/>
      <c r="M31" s="37"/>
      <c r="N31" s="37"/>
      <c r="O31" s="37"/>
      <c r="P31" s="37"/>
      <c r="Q31" s="37"/>
      <c r="R31" s="37"/>
    </row>
    <row r="32" spans="1:18" x14ac:dyDescent="0.25">
      <c r="A32" s="12"/>
      <c r="B32" s="42" t="s">
        <v>238</v>
      </c>
      <c r="C32" s="42"/>
      <c r="D32" s="42"/>
      <c r="E32" s="42"/>
      <c r="F32" s="42"/>
      <c r="G32" s="42"/>
      <c r="H32" s="42"/>
      <c r="I32" s="42"/>
      <c r="J32" s="42"/>
      <c r="K32" s="42"/>
      <c r="L32" s="42"/>
      <c r="M32" s="42"/>
      <c r="N32" s="42"/>
      <c r="O32" s="42"/>
      <c r="P32" s="42"/>
      <c r="Q32" s="42"/>
      <c r="R32" s="34" t="s">
        <v>214</v>
      </c>
    </row>
    <row r="33" spans="1:18" x14ac:dyDescent="0.25">
      <c r="A33" s="12"/>
      <c r="B33" s="19"/>
      <c r="C33" s="37"/>
      <c r="D33" s="37"/>
      <c r="E33" s="37"/>
      <c r="F33" s="37"/>
      <c r="G33" s="37"/>
      <c r="H33" s="37"/>
      <c r="I33" s="37"/>
      <c r="J33" s="37"/>
      <c r="K33" s="37"/>
      <c r="L33" s="37"/>
      <c r="M33" s="37"/>
      <c r="N33" s="37"/>
      <c r="O33" s="37"/>
      <c r="P33" s="37"/>
      <c r="Q33" s="37"/>
      <c r="R33" s="37"/>
    </row>
    <row r="34" spans="1:18" x14ac:dyDescent="0.25">
      <c r="A34" s="12"/>
      <c r="B34" s="17"/>
      <c r="C34" s="17"/>
      <c r="D34" s="36" t="s">
        <v>239</v>
      </c>
      <c r="E34" s="36"/>
      <c r="F34" s="36"/>
      <c r="G34" s="36"/>
      <c r="H34" s="36"/>
      <c r="I34" s="36"/>
      <c r="J34" s="17"/>
      <c r="K34" s="17"/>
      <c r="L34" s="36" t="s">
        <v>240</v>
      </c>
      <c r="M34" s="36"/>
      <c r="N34" s="36"/>
      <c r="O34" s="36"/>
      <c r="P34" s="36"/>
      <c r="Q34" s="36"/>
      <c r="R34" s="17"/>
    </row>
    <row r="35" spans="1:18" ht="15.75" thickBot="1" x14ac:dyDescent="0.3">
      <c r="A35" s="12"/>
      <c r="B35" s="17"/>
      <c r="C35" s="17"/>
      <c r="D35" s="36" t="s">
        <v>210</v>
      </c>
      <c r="E35" s="36"/>
      <c r="F35" s="36"/>
      <c r="G35" s="36"/>
      <c r="H35" s="36"/>
      <c r="I35" s="36"/>
      <c r="J35" s="17"/>
      <c r="K35" s="17"/>
      <c r="L35" s="36" t="s">
        <v>210</v>
      </c>
      <c r="M35" s="36"/>
      <c r="N35" s="36"/>
      <c r="O35" s="36"/>
      <c r="P35" s="36"/>
      <c r="Q35" s="36"/>
      <c r="R35" s="17"/>
    </row>
    <row r="36" spans="1:18" x14ac:dyDescent="0.25">
      <c r="A36" s="12"/>
      <c r="B36" s="19"/>
      <c r="C36" s="19"/>
      <c r="D36" s="20"/>
      <c r="E36" s="37"/>
      <c r="F36" s="37"/>
      <c r="G36" s="37"/>
      <c r="H36" s="37"/>
      <c r="I36" s="37"/>
      <c r="J36" s="37"/>
      <c r="K36" s="37"/>
      <c r="L36" s="37"/>
      <c r="M36" s="37"/>
      <c r="N36" s="37"/>
      <c r="O36" s="37"/>
      <c r="P36" s="37"/>
      <c r="Q36" s="37"/>
      <c r="R36" s="19"/>
    </row>
    <row r="37" spans="1:18" x14ac:dyDescent="0.25">
      <c r="A37" s="12"/>
      <c r="B37" s="17"/>
      <c r="C37" s="17"/>
      <c r="D37" s="36">
        <v>2014</v>
      </c>
      <c r="E37" s="36"/>
      <c r="F37" s="17"/>
      <c r="G37" s="17"/>
      <c r="H37" s="38">
        <v>2013</v>
      </c>
      <c r="I37" s="38"/>
      <c r="J37" s="17"/>
      <c r="K37" s="17"/>
      <c r="L37" s="36">
        <v>2014</v>
      </c>
      <c r="M37" s="36"/>
      <c r="N37" s="17"/>
      <c r="O37" s="17"/>
      <c r="P37" s="38">
        <v>2013</v>
      </c>
      <c r="Q37" s="38"/>
      <c r="R37" s="17"/>
    </row>
    <row r="38" spans="1:18" x14ac:dyDescent="0.25">
      <c r="A38" s="12"/>
      <c r="B38" s="37"/>
      <c r="C38" s="37"/>
      <c r="D38" s="37"/>
      <c r="E38" s="37"/>
      <c r="F38" s="37"/>
      <c r="G38" s="37"/>
      <c r="H38" s="37"/>
      <c r="I38" s="37"/>
      <c r="J38" s="37"/>
      <c r="K38" s="37"/>
      <c r="L38" s="37"/>
      <c r="M38" s="37"/>
      <c r="N38" s="37"/>
      <c r="O38" s="37"/>
      <c r="P38" s="37"/>
      <c r="Q38" s="37"/>
      <c r="R38" s="19"/>
    </row>
    <row r="39" spans="1:18" x14ac:dyDescent="0.25">
      <c r="A39" s="12"/>
      <c r="B39" s="35" t="s">
        <v>211</v>
      </c>
      <c r="C39" s="17"/>
      <c r="D39" s="14"/>
      <c r="E39" s="14"/>
      <c r="F39" s="14"/>
      <c r="G39" s="17"/>
      <c r="H39" s="14"/>
      <c r="I39" s="14"/>
      <c r="J39" s="14"/>
      <c r="K39" s="17"/>
      <c r="L39" s="14"/>
      <c r="M39" s="14"/>
      <c r="N39" s="14"/>
      <c r="O39" s="17"/>
      <c r="P39" s="14"/>
      <c r="Q39" s="14"/>
      <c r="R39" s="14"/>
    </row>
    <row r="40" spans="1:18" x14ac:dyDescent="0.25">
      <c r="A40" s="12"/>
      <c r="B40" s="19"/>
      <c r="C40" s="37"/>
      <c r="D40" s="37"/>
      <c r="E40" s="37"/>
      <c r="F40" s="37"/>
      <c r="G40" s="37"/>
      <c r="H40" s="37"/>
      <c r="I40" s="37"/>
      <c r="J40" s="37"/>
      <c r="K40" s="37"/>
      <c r="L40" s="37"/>
      <c r="M40" s="37"/>
      <c r="N40" s="37"/>
      <c r="O40" s="37"/>
      <c r="P40" s="37"/>
      <c r="Q40" s="37"/>
      <c r="R40" s="37"/>
    </row>
    <row r="41" spans="1:18" x14ac:dyDescent="0.25">
      <c r="A41" s="12"/>
      <c r="B41" s="21" t="s">
        <v>212</v>
      </c>
      <c r="C41" s="23"/>
      <c r="D41" s="24" t="s">
        <v>213</v>
      </c>
      <c r="E41" s="25">
        <v>39</v>
      </c>
      <c r="F41" s="26" t="s">
        <v>214</v>
      </c>
      <c r="G41" s="23"/>
      <c r="H41" s="22" t="s">
        <v>213</v>
      </c>
      <c r="I41" s="27">
        <v>2</v>
      </c>
      <c r="J41" s="28" t="s">
        <v>214</v>
      </c>
      <c r="K41" s="23"/>
      <c r="L41" s="24" t="s">
        <v>213</v>
      </c>
      <c r="M41" s="25">
        <v>58</v>
      </c>
      <c r="N41" s="26" t="s">
        <v>214</v>
      </c>
      <c r="O41" s="23"/>
      <c r="P41" s="22" t="s">
        <v>213</v>
      </c>
      <c r="Q41" s="27" t="s">
        <v>241</v>
      </c>
      <c r="R41" s="28" t="s">
        <v>214</v>
      </c>
    </row>
    <row r="42" spans="1:18" x14ac:dyDescent="0.25">
      <c r="A42" s="12"/>
      <c r="B42" s="30" t="s">
        <v>218</v>
      </c>
      <c r="C42" s="17"/>
      <c r="D42" s="13"/>
      <c r="E42" s="31" t="s">
        <v>242</v>
      </c>
      <c r="F42" s="15" t="s">
        <v>222</v>
      </c>
      <c r="G42" s="17"/>
      <c r="H42" s="14"/>
      <c r="I42" s="32" t="s">
        <v>243</v>
      </c>
      <c r="J42" s="16" t="s">
        <v>222</v>
      </c>
      <c r="K42" s="17"/>
      <c r="L42" s="13"/>
      <c r="M42" s="31">
        <v>2</v>
      </c>
      <c r="N42" s="15" t="s">
        <v>214</v>
      </c>
      <c r="O42" s="17"/>
      <c r="P42" s="14"/>
      <c r="Q42" s="32" t="s">
        <v>244</v>
      </c>
      <c r="R42" s="16" t="s">
        <v>214</v>
      </c>
    </row>
    <row r="43" spans="1:18" x14ac:dyDescent="0.25">
      <c r="A43" s="12"/>
      <c r="B43" s="21" t="s">
        <v>245</v>
      </c>
      <c r="C43" s="23"/>
      <c r="D43" s="22"/>
      <c r="E43" s="22"/>
      <c r="F43" s="22"/>
      <c r="G43" s="23"/>
      <c r="H43" s="22"/>
      <c r="I43" s="27" t="s">
        <v>246</v>
      </c>
      <c r="J43" s="28" t="s">
        <v>222</v>
      </c>
      <c r="K43" s="23"/>
      <c r="L43" s="24"/>
      <c r="M43" s="25">
        <v>1</v>
      </c>
      <c r="N43" s="26" t="s">
        <v>214</v>
      </c>
      <c r="O43" s="23"/>
      <c r="P43" s="22"/>
      <c r="Q43" s="27" t="s">
        <v>247</v>
      </c>
      <c r="R43" s="28" t="s">
        <v>214</v>
      </c>
    </row>
    <row r="44" spans="1:18" x14ac:dyDescent="0.25">
      <c r="A44" s="12"/>
      <c r="B44" s="30" t="s">
        <v>248</v>
      </c>
      <c r="C44" s="17"/>
      <c r="D44" s="13"/>
      <c r="E44" s="31">
        <v>1</v>
      </c>
      <c r="F44" s="15" t="s">
        <v>214</v>
      </c>
      <c r="G44" s="17"/>
      <c r="H44" s="14"/>
      <c r="I44" s="32">
        <v>3</v>
      </c>
      <c r="J44" s="16" t="s">
        <v>214</v>
      </c>
      <c r="K44" s="17"/>
      <c r="L44" s="13"/>
      <c r="M44" s="31">
        <v>4</v>
      </c>
      <c r="N44" s="15" t="s">
        <v>214</v>
      </c>
      <c r="O44" s="17"/>
      <c r="P44" s="14"/>
      <c r="Q44" s="32" t="s">
        <v>249</v>
      </c>
      <c r="R44" s="16" t="s">
        <v>214</v>
      </c>
    </row>
    <row r="45" spans="1:18" x14ac:dyDescent="0.25">
      <c r="A45" s="12"/>
      <c r="B45" s="37"/>
      <c r="C45" s="37"/>
      <c r="D45" s="37"/>
      <c r="E45" s="37"/>
      <c r="F45" s="37"/>
      <c r="G45" s="37"/>
      <c r="H45" s="37"/>
      <c r="I45" s="37"/>
      <c r="J45" s="37"/>
      <c r="K45" s="37"/>
      <c r="L45" s="37"/>
      <c r="M45" s="37"/>
      <c r="N45" s="37"/>
      <c r="O45" s="37"/>
      <c r="P45" s="37"/>
      <c r="Q45" s="37"/>
      <c r="R45" s="19"/>
    </row>
    <row r="46" spans="1:18" x14ac:dyDescent="0.25">
      <c r="A46" s="12"/>
      <c r="B46" s="21" t="s">
        <v>250</v>
      </c>
      <c r="C46" s="23"/>
      <c r="D46" s="24" t="s">
        <v>213</v>
      </c>
      <c r="E46" s="25">
        <v>37</v>
      </c>
      <c r="F46" s="26" t="s">
        <v>214</v>
      </c>
      <c r="G46" s="23"/>
      <c r="H46" s="22" t="s">
        <v>213</v>
      </c>
      <c r="I46" s="27">
        <v>2</v>
      </c>
      <c r="J46" s="28" t="s">
        <v>214</v>
      </c>
      <c r="K46" s="23"/>
      <c r="L46" s="24" t="s">
        <v>213</v>
      </c>
      <c r="M46" s="25">
        <v>65</v>
      </c>
      <c r="N46" s="26" t="s">
        <v>214</v>
      </c>
      <c r="O46" s="23"/>
      <c r="P46" s="22" t="s">
        <v>213</v>
      </c>
      <c r="Q46" s="27" t="s">
        <v>251</v>
      </c>
      <c r="R46" s="28" t="s">
        <v>214</v>
      </c>
    </row>
    <row r="47" spans="1:18" x14ac:dyDescent="0.25">
      <c r="A47" s="12"/>
      <c r="B47" s="37"/>
      <c r="C47" s="37"/>
      <c r="D47" s="37"/>
      <c r="E47" s="37"/>
      <c r="F47" s="37"/>
      <c r="G47" s="37"/>
      <c r="H47" s="37"/>
      <c r="I47" s="37"/>
      <c r="J47" s="37"/>
      <c r="K47" s="37"/>
      <c r="L47" s="37"/>
      <c r="M47" s="37"/>
      <c r="N47" s="37"/>
      <c r="O47" s="37"/>
      <c r="P47" s="37"/>
      <c r="Q47" s="37"/>
      <c r="R47" s="19"/>
    </row>
    <row r="48" spans="1:18" x14ac:dyDescent="0.25">
      <c r="A48" s="12"/>
      <c r="B48" s="40"/>
      <c r="C48" s="40"/>
      <c r="D48" s="40"/>
      <c r="E48" s="40"/>
      <c r="F48" s="40"/>
      <c r="G48" s="40"/>
      <c r="H48" s="40"/>
      <c r="I48" s="40"/>
      <c r="J48" s="40"/>
      <c r="K48" s="40"/>
      <c r="L48" s="40"/>
      <c r="M48" s="40"/>
      <c r="N48" s="40"/>
      <c r="O48" s="40"/>
      <c r="P48" s="40"/>
      <c r="Q48" s="40"/>
      <c r="R48" s="14"/>
    </row>
    <row r="49" spans="1:36" ht="15.75" x14ac:dyDescent="0.25">
      <c r="A49" s="12"/>
      <c r="B49" s="114"/>
      <c r="C49" s="114"/>
      <c r="D49" s="114"/>
      <c r="E49" s="114"/>
      <c r="F49" s="114"/>
      <c r="G49" s="114"/>
      <c r="H49" s="114"/>
      <c r="I49" s="114"/>
      <c r="J49" s="114"/>
      <c r="K49" s="114"/>
      <c r="L49" s="114"/>
      <c r="M49" s="114"/>
      <c r="N49" s="114"/>
      <c r="O49" s="114"/>
      <c r="P49" s="114"/>
      <c r="Q49" s="114"/>
      <c r="R49" s="114"/>
      <c r="S49" s="114"/>
      <c r="T49" s="114"/>
      <c r="U49" s="114"/>
      <c r="V49" s="114"/>
      <c r="W49" s="114"/>
      <c r="X49" s="114"/>
      <c r="Y49" s="114"/>
      <c r="Z49" s="114"/>
      <c r="AA49" s="114"/>
      <c r="AB49" s="114"/>
      <c r="AC49" s="114"/>
      <c r="AD49" s="114"/>
      <c r="AE49" s="114"/>
      <c r="AF49" s="114"/>
      <c r="AG49" s="114"/>
      <c r="AH49" s="114"/>
      <c r="AI49" s="114"/>
      <c r="AJ49" s="114"/>
    </row>
    <row r="50" spans="1:36" ht="63.75" x14ac:dyDescent="0.25">
      <c r="A50" s="12"/>
      <c r="B50" s="43" t="s">
        <v>252</v>
      </c>
      <c r="C50" s="43" t="s">
        <v>253</v>
      </c>
    </row>
    <row r="51" spans="1:36" x14ac:dyDescent="0.25">
      <c r="A51" s="12"/>
      <c r="B51" s="115"/>
      <c r="C51" s="115"/>
      <c r="D51" s="115"/>
      <c r="E51" s="115"/>
      <c r="F51" s="115"/>
      <c r="G51" s="115"/>
      <c r="H51" s="115"/>
      <c r="I51" s="115"/>
      <c r="J51" s="115"/>
      <c r="K51" s="115"/>
      <c r="L51" s="115"/>
      <c r="M51" s="115"/>
      <c r="N51" s="115"/>
      <c r="O51" s="115"/>
      <c r="P51" s="115"/>
      <c r="Q51" s="115"/>
      <c r="R51" s="115"/>
      <c r="S51" s="115"/>
      <c r="T51" s="115"/>
      <c r="U51" s="115"/>
      <c r="V51" s="115"/>
      <c r="W51" s="115"/>
      <c r="X51" s="115"/>
      <c r="Y51" s="115"/>
      <c r="Z51" s="115"/>
      <c r="AA51" s="115"/>
      <c r="AB51" s="115"/>
      <c r="AC51" s="115"/>
      <c r="AD51" s="115"/>
      <c r="AE51" s="115"/>
      <c r="AF51" s="115"/>
      <c r="AG51" s="115"/>
      <c r="AH51" s="115"/>
      <c r="AI51" s="115"/>
      <c r="AJ51" s="115"/>
    </row>
    <row r="52" spans="1:36" x14ac:dyDescent="0.25">
      <c r="A52" s="12"/>
      <c r="B52" s="40" t="s">
        <v>254</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c r="AI52" s="40"/>
      <c r="AJ52" s="40"/>
    </row>
    <row r="53" spans="1:36" ht="15.75" x14ac:dyDescent="0.25">
      <c r="A53" s="12"/>
      <c r="B53" s="114"/>
      <c r="C53" s="114"/>
      <c r="D53" s="114"/>
      <c r="E53" s="114"/>
      <c r="F53" s="114"/>
      <c r="G53" s="114"/>
      <c r="H53" s="114"/>
      <c r="I53" s="114"/>
      <c r="J53" s="114"/>
      <c r="K53" s="114"/>
      <c r="L53" s="114"/>
      <c r="M53" s="114"/>
      <c r="N53" s="114"/>
      <c r="O53" s="114"/>
      <c r="P53" s="114"/>
      <c r="Q53" s="114"/>
      <c r="R53" s="114"/>
      <c r="S53" s="114"/>
      <c r="T53" s="114"/>
      <c r="U53" s="114"/>
      <c r="V53" s="114"/>
      <c r="W53" s="114"/>
      <c r="X53" s="114"/>
      <c r="Y53" s="114"/>
      <c r="Z53" s="114"/>
      <c r="AA53" s="114"/>
      <c r="AB53" s="114"/>
      <c r="AC53" s="114"/>
      <c r="AD53" s="114"/>
      <c r="AE53" s="114"/>
      <c r="AF53" s="114"/>
      <c r="AG53" s="114"/>
      <c r="AH53" s="114"/>
      <c r="AI53" s="114"/>
      <c r="AJ53" s="114"/>
    </row>
    <row r="54" spans="1:36" x14ac:dyDescent="0.25">
      <c r="A54" s="12"/>
      <c r="B54" s="14"/>
      <c r="C54" s="14"/>
      <c r="D54" s="14"/>
      <c r="E54" s="14"/>
      <c r="F54" s="14"/>
      <c r="G54" s="14"/>
      <c r="H54" s="14"/>
      <c r="I54" s="14"/>
      <c r="J54" s="14"/>
      <c r="K54" s="14"/>
      <c r="L54" s="14"/>
      <c r="M54" s="14"/>
      <c r="N54" s="14"/>
      <c r="O54" s="14"/>
      <c r="P54" s="14"/>
      <c r="Q54" s="14"/>
      <c r="R54" s="14"/>
    </row>
    <row r="55" spans="1:36" x14ac:dyDescent="0.25">
      <c r="A55" s="12"/>
      <c r="B55" s="17"/>
      <c r="C55" s="17"/>
      <c r="D55" s="36" t="s">
        <v>255</v>
      </c>
      <c r="E55" s="36"/>
      <c r="F55" s="36"/>
      <c r="G55" s="36"/>
      <c r="H55" s="36"/>
      <c r="I55" s="36"/>
      <c r="J55" s="17"/>
      <c r="K55" s="17"/>
      <c r="L55" s="36" t="s">
        <v>256</v>
      </c>
      <c r="M55" s="36"/>
      <c r="N55" s="36"/>
      <c r="O55" s="36"/>
      <c r="P55" s="36"/>
      <c r="Q55" s="36"/>
      <c r="R55" s="17"/>
    </row>
    <row r="56" spans="1:36" ht="15.75" thickBot="1" x14ac:dyDescent="0.3">
      <c r="A56" s="12"/>
      <c r="B56" s="17"/>
      <c r="C56" s="17"/>
      <c r="D56" s="36" t="s">
        <v>210</v>
      </c>
      <c r="E56" s="36"/>
      <c r="F56" s="36"/>
      <c r="G56" s="36"/>
      <c r="H56" s="36"/>
      <c r="I56" s="36"/>
      <c r="J56" s="17"/>
      <c r="K56" s="17"/>
      <c r="L56" s="36" t="s">
        <v>210</v>
      </c>
      <c r="M56" s="36"/>
      <c r="N56" s="36"/>
      <c r="O56" s="36"/>
      <c r="P56" s="36"/>
      <c r="Q56" s="36"/>
      <c r="R56" s="17"/>
    </row>
    <row r="57" spans="1:36" x14ac:dyDescent="0.25">
      <c r="A57" s="12"/>
      <c r="B57" s="19"/>
      <c r="C57" s="19"/>
      <c r="D57" s="20"/>
      <c r="E57" s="37"/>
      <c r="F57" s="37"/>
      <c r="G57" s="37"/>
      <c r="H57" s="37"/>
      <c r="I57" s="37"/>
      <c r="J57" s="37"/>
      <c r="K57" s="37"/>
      <c r="L57" s="37"/>
      <c r="M57" s="37"/>
      <c r="N57" s="37"/>
      <c r="O57" s="37"/>
      <c r="P57" s="37"/>
      <c r="Q57" s="37"/>
      <c r="R57" s="19"/>
    </row>
    <row r="58" spans="1:36" x14ac:dyDescent="0.25">
      <c r="A58" s="12"/>
      <c r="B58" s="17"/>
      <c r="C58" s="17"/>
      <c r="D58" s="36">
        <v>2014</v>
      </c>
      <c r="E58" s="36"/>
      <c r="F58" s="17"/>
      <c r="G58" s="17"/>
      <c r="H58" s="38">
        <v>2013</v>
      </c>
      <c r="I58" s="38"/>
      <c r="J58" s="17"/>
      <c r="K58" s="17"/>
      <c r="L58" s="36">
        <v>2014</v>
      </c>
      <c r="M58" s="36"/>
      <c r="N58" s="17"/>
      <c r="O58" s="17"/>
      <c r="P58" s="38">
        <v>2013</v>
      </c>
      <c r="Q58" s="38"/>
      <c r="R58" s="17"/>
    </row>
    <row r="59" spans="1:36" x14ac:dyDescent="0.25">
      <c r="A59" s="12"/>
      <c r="B59" s="37"/>
      <c r="C59" s="37"/>
      <c r="D59" s="37"/>
      <c r="E59" s="37"/>
      <c r="F59" s="37"/>
      <c r="G59" s="37"/>
      <c r="H59" s="37"/>
      <c r="I59" s="37"/>
      <c r="J59" s="37"/>
      <c r="K59" s="37"/>
      <c r="L59" s="37"/>
      <c r="M59" s="37"/>
      <c r="N59" s="37"/>
      <c r="O59" s="37"/>
      <c r="P59" s="37"/>
      <c r="Q59" s="37"/>
      <c r="R59" s="19"/>
    </row>
    <row r="60" spans="1:36" x14ac:dyDescent="0.25">
      <c r="A60" s="12"/>
      <c r="B60" s="13" t="s">
        <v>211</v>
      </c>
      <c r="C60" s="17"/>
      <c r="D60" s="39"/>
      <c r="E60" s="39"/>
      <c r="F60" s="17"/>
      <c r="G60" s="17"/>
      <c r="H60" s="39"/>
      <c r="I60" s="39"/>
      <c r="J60" s="17"/>
      <c r="K60" s="17"/>
      <c r="L60" s="39"/>
      <c r="M60" s="39"/>
      <c r="N60" s="17"/>
      <c r="O60" s="17"/>
      <c r="P60" s="39"/>
      <c r="Q60" s="39"/>
      <c r="R60" s="17"/>
    </row>
    <row r="61" spans="1:36" x14ac:dyDescent="0.25">
      <c r="A61" s="12"/>
      <c r="B61" s="19"/>
      <c r="C61" s="37"/>
      <c r="D61" s="37"/>
      <c r="E61" s="37"/>
      <c r="F61" s="37"/>
      <c r="G61" s="37"/>
      <c r="H61" s="37"/>
      <c r="I61" s="37"/>
      <c r="J61" s="37"/>
      <c r="K61" s="37"/>
      <c r="L61" s="37"/>
      <c r="M61" s="37"/>
      <c r="N61" s="37"/>
      <c r="O61" s="37"/>
      <c r="P61" s="37"/>
      <c r="Q61" s="37"/>
      <c r="R61" s="37"/>
    </row>
    <row r="62" spans="1:36" x14ac:dyDescent="0.25">
      <c r="A62" s="12"/>
      <c r="B62" s="21" t="s">
        <v>257</v>
      </c>
      <c r="C62" s="23"/>
      <c r="D62" s="22"/>
      <c r="E62" s="22"/>
      <c r="F62" s="22"/>
      <c r="G62" s="23"/>
      <c r="H62" s="22"/>
      <c r="I62" s="22"/>
      <c r="J62" s="22"/>
      <c r="K62" s="23"/>
      <c r="L62" s="22"/>
      <c r="M62" s="22"/>
      <c r="N62" s="22"/>
      <c r="O62" s="23"/>
      <c r="P62" s="22"/>
      <c r="Q62" s="22"/>
      <c r="R62" s="22"/>
    </row>
    <row r="63" spans="1:36" x14ac:dyDescent="0.25">
      <c r="A63" s="12"/>
      <c r="B63" s="30" t="s">
        <v>258</v>
      </c>
      <c r="C63" s="17"/>
      <c r="D63" s="13" t="s">
        <v>259</v>
      </c>
      <c r="E63" s="31" t="s">
        <v>260</v>
      </c>
      <c r="F63" s="15" t="s">
        <v>214</v>
      </c>
      <c r="G63" s="17"/>
      <c r="H63" s="14" t="s">
        <v>261</v>
      </c>
      <c r="I63" s="32" t="s">
        <v>262</v>
      </c>
      <c r="J63" s="16" t="s">
        <v>214</v>
      </c>
      <c r="K63" s="17"/>
      <c r="L63" s="13" t="s">
        <v>261</v>
      </c>
      <c r="M63" s="31" t="s">
        <v>263</v>
      </c>
      <c r="N63" s="15" t="s">
        <v>214</v>
      </c>
      <c r="O63" s="17"/>
      <c r="P63" s="14" t="s">
        <v>261</v>
      </c>
      <c r="Q63" s="32" t="s">
        <v>264</v>
      </c>
      <c r="R63" s="16" t="s">
        <v>214</v>
      </c>
    </row>
    <row r="64" spans="1:36" x14ac:dyDescent="0.25">
      <c r="A64" s="12"/>
      <c r="B64" s="21" t="s">
        <v>265</v>
      </c>
      <c r="C64" s="23"/>
      <c r="D64" s="22"/>
      <c r="E64" s="22"/>
      <c r="F64" s="22"/>
      <c r="G64" s="23"/>
      <c r="H64" s="22"/>
      <c r="I64" s="22"/>
      <c r="J64" s="22"/>
      <c r="K64" s="23"/>
      <c r="L64" s="22"/>
      <c r="M64" s="22"/>
      <c r="N64" s="22"/>
      <c r="O64" s="23"/>
      <c r="P64" s="22"/>
      <c r="Q64" s="22"/>
      <c r="R64" s="22"/>
    </row>
    <row r="65" spans="1:36" x14ac:dyDescent="0.25">
      <c r="A65" s="12"/>
      <c r="B65" s="33" t="s">
        <v>266</v>
      </c>
      <c r="C65" s="17"/>
      <c r="D65" s="13"/>
      <c r="E65" s="31" t="s">
        <v>267</v>
      </c>
      <c r="F65" s="15" t="s">
        <v>214</v>
      </c>
      <c r="G65" s="17"/>
      <c r="H65" s="14"/>
      <c r="I65" s="32" t="s">
        <v>267</v>
      </c>
      <c r="J65" s="16" t="s">
        <v>214</v>
      </c>
      <c r="K65" s="17"/>
      <c r="L65" s="13"/>
      <c r="M65" s="31" t="s">
        <v>268</v>
      </c>
      <c r="N65" s="15" t="s">
        <v>214</v>
      </c>
      <c r="O65" s="17"/>
      <c r="P65" s="14"/>
      <c r="Q65" s="32" t="s">
        <v>269</v>
      </c>
      <c r="R65" s="16" t="s">
        <v>214</v>
      </c>
    </row>
    <row r="66" spans="1:36" x14ac:dyDescent="0.25">
      <c r="A66" s="12"/>
      <c r="B66" s="45" t="s">
        <v>270</v>
      </c>
      <c r="C66" s="23"/>
      <c r="D66" s="22"/>
      <c r="E66" s="22"/>
      <c r="F66" s="22"/>
      <c r="G66" s="23"/>
      <c r="H66" s="22"/>
      <c r="I66" s="27" t="s">
        <v>271</v>
      </c>
      <c r="J66" s="28" t="s">
        <v>214</v>
      </c>
      <c r="K66" s="23"/>
      <c r="L66" s="24"/>
      <c r="M66" s="25" t="s">
        <v>271</v>
      </c>
      <c r="N66" s="26" t="s">
        <v>214</v>
      </c>
      <c r="O66" s="23"/>
      <c r="P66" s="22"/>
      <c r="Q66" s="27" t="s">
        <v>272</v>
      </c>
      <c r="R66" s="28" t="s">
        <v>214</v>
      </c>
    </row>
    <row r="67" spans="1:36" x14ac:dyDescent="0.25">
      <c r="A67" s="12"/>
      <c r="B67" s="37"/>
      <c r="C67" s="37"/>
      <c r="D67" s="37"/>
      <c r="E67" s="37"/>
      <c r="F67" s="37"/>
      <c r="G67" s="37"/>
      <c r="H67" s="37"/>
      <c r="I67" s="37"/>
      <c r="J67" s="37"/>
      <c r="K67" s="37"/>
      <c r="L67" s="37"/>
      <c r="M67" s="37"/>
      <c r="N67" s="37"/>
      <c r="O67" s="37"/>
      <c r="P67" s="37"/>
      <c r="Q67" s="37"/>
      <c r="R67" s="19"/>
    </row>
    <row r="68" spans="1:36" x14ac:dyDescent="0.25">
      <c r="A68" s="12"/>
      <c r="B68" s="30" t="s">
        <v>273</v>
      </c>
      <c r="C68" s="17"/>
      <c r="D68" s="13"/>
      <c r="E68" s="31" t="s">
        <v>267</v>
      </c>
      <c r="F68" s="15" t="s">
        <v>214</v>
      </c>
      <c r="G68" s="17"/>
      <c r="H68" s="14"/>
      <c r="I68" s="32" t="s">
        <v>274</v>
      </c>
      <c r="J68" s="16" t="s">
        <v>214</v>
      </c>
      <c r="K68" s="17"/>
      <c r="L68" s="13"/>
      <c r="M68" s="31" t="s">
        <v>275</v>
      </c>
      <c r="N68" s="15" t="s">
        <v>214</v>
      </c>
      <c r="O68" s="17"/>
      <c r="P68" s="14"/>
      <c r="Q68" s="32" t="s">
        <v>276</v>
      </c>
      <c r="R68" s="16" t="s">
        <v>214</v>
      </c>
    </row>
    <row r="69" spans="1:36" x14ac:dyDescent="0.25">
      <c r="A69" s="12"/>
      <c r="B69" s="37"/>
      <c r="C69" s="37"/>
      <c r="D69" s="37"/>
      <c r="E69" s="37"/>
      <c r="F69" s="37"/>
      <c r="G69" s="37"/>
      <c r="H69" s="37"/>
      <c r="I69" s="37"/>
      <c r="J69" s="37"/>
      <c r="K69" s="37"/>
      <c r="L69" s="37"/>
      <c r="M69" s="37"/>
      <c r="N69" s="37"/>
      <c r="O69" s="37"/>
      <c r="P69" s="37"/>
      <c r="Q69" s="37"/>
      <c r="R69" s="19"/>
    </row>
    <row r="70" spans="1:36" x14ac:dyDescent="0.25">
      <c r="A70" s="12"/>
      <c r="B70" s="21" t="s">
        <v>277</v>
      </c>
      <c r="C70" s="23"/>
      <c r="D70" s="24"/>
      <c r="E70" s="25" t="s">
        <v>262</v>
      </c>
      <c r="F70" s="26" t="s">
        <v>214</v>
      </c>
      <c r="G70" s="23"/>
      <c r="H70" s="22"/>
      <c r="I70" s="27" t="s">
        <v>278</v>
      </c>
      <c r="J70" s="28" t="s">
        <v>214</v>
      </c>
      <c r="K70" s="23"/>
      <c r="L70" s="24"/>
      <c r="M70" s="25" t="s">
        <v>279</v>
      </c>
      <c r="N70" s="26" t="s">
        <v>214</v>
      </c>
      <c r="O70" s="23"/>
      <c r="P70" s="22"/>
      <c r="Q70" s="27" t="s">
        <v>280</v>
      </c>
      <c r="R70" s="28" t="s">
        <v>214</v>
      </c>
    </row>
    <row r="71" spans="1:36" x14ac:dyDescent="0.25">
      <c r="A71" s="12"/>
      <c r="B71" s="37"/>
      <c r="C71" s="37"/>
      <c r="D71" s="37"/>
      <c r="E71" s="37"/>
      <c r="F71" s="37"/>
      <c r="G71" s="37"/>
      <c r="H71" s="37"/>
      <c r="I71" s="37"/>
      <c r="J71" s="37"/>
      <c r="K71" s="37"/>
      <c r="L71" s="37"/>
      <c r="M71" s="37"/>
      <c r="N71" s="37"/>
      <c r="O71" s="37"/>
      <c r="P71" s="37"/>
      <c r="Q71" s="37"/>
      <c r="R71" s="19"/>
    </row>
    <row r="72" spans="1:36" x14ac:dyDescent="0.25">
      <c r="A72" s="12"/>
      <c r="B72" s="30" t="s">
        <v>281</v>
      </c>
      <c r="C72" s="17"/>
      <c r="D72" s="14"/>
      <c r="E72" s="14"/>
      <c r="F72" s="14"/>
      <c r="G72" s="17"/>
      <c r="H72" s="14"/>
      <c r="I72" s="14"/>
      <c r="J72" s="14"/>
      <c r="K72" s="17"/>
      <c r="L72" s="14"/>
      <c r="M72" s="14"/>
      <c r="N72" s="14"/>
      <c r="O72" s="17"/>
      <c r="P72" s="14"/>
      <c r="Q72" s="14"/>
      <c r="R72" s="14"/>
    </row>
    <row r="73" spans="1:36" x14ac:dyDescent="0.25">
      <c r="A73" s="12"/>
      <c r="B73" s="21" t="s">
        <v>282</v>
      </c>
      <c r="C73" s="23"/>
      <c r="D73" s="24"/>
      <c r="E73" s="25" t="s">
        <v>267</v>
      </c>
      <c r="F73" s="26" t="s">
        <v>214</v>
      </c>
      <c r="G73" s="23"/>
      <c r="H73" s="22"/>
      <c r="I73" s="27" t="s">
        <v>274</v>
      </c>
      <c r="J73" s="28" t="s">
        <v>214</v>
      </c>
      <c r="K73" s="23"/>
      <c r="L73" s="24"/>
      <c r="M73" s="25" t="s">
        <v>274</v>
      </c>
      <c r="N73" s="26" t="s">
        <v>214</v>
      </c>
      <c r="O73" s="23"/>
      <c r="P73" s="22"/>
      <c r="Q73" s="27" t="s">
        <v>269</v>
      </c>
      <c r="R73" s="28" t="s">
        <v>214</v>
      </c>
    </row>
    <row r="74" spans="1:36" x14ac:dyDescent="0.25">
      <c r="A74" s="12"/>
      <c r="B74" s="30" t="s">
        <v>283</v>
      </c>
      <c r="C74" s="17"/>
      <c r="D74" s="14"/>
      <c r="E74" s="14"/>
      <c r="F74" s="14"/>
      <c r="G74" s="17"/>
      <c r="H74" s="14"/>
      <c r="I74" s="32" t="s">
        <v>267</v>
      </c>
      <c r="J74" s="16" t="s">
        <v>214</v>
      </c>
      <c r="K74" s="17"/>
      <c r="L74" s="14"/>
      <c r="M74" s="14"/>
      <c r="N74" s="14"/>
      <c r="O74" s="17"/>
      <c r="P74" s="14"/>
      <c r="Q74" s="32" t="s">
        <v>284</v>
      </c>
      <c r="R74" s="16" t="s">
        <v>214</v>
      </c>
    </row>
    <row r="75" spans="1:36" x14ac:dyDescent="0.25">
      <c r="A75" s="12"/>
      <c r="B75" s="37"/>
      <c r="C75" s="37"/>
      <c r="D75" s="37"/>
      <c r="E75" s="37"/>
      <c r="F75" s="37"/>
      <c r="G75" s="37"/>
      <c r="H75" s="37"/>
      <c r="I75" s="37"/>
      <c r="J75" s="37"/>
      <c r="K75" s="37"/>
      <c r="L75" s="37"/>
      <c r="M75" s="37"/>
      <c r="N75" s="37"/>
      <c r="O75" s="37"/>
      <c r="P75" s="37"/>
      <c r="Q75" s="37"/>
      <c r="R75" s="19"/>
    </row>
    <row r="76" spans="1:36" x14ac:dyDescent="0.25">
      <c r="A76" s="12"/>
      <c r="B76" s="21" t="s">
        <v>285</v>
      </c>
      <c r="C76" s="23"/>
      <c r="D76" s="24"/>
      <c r="E76" s="25" t="s">
        <v>267</v>
      </c>
      <c r="F76" s="26" t="s">
        <v>214</v>
      </c>
      <c r="G76" s="23"/>
      <c r="H76" s="22"/>
      <c r="I76" s="27" t="s">
        <v>275</v>
      </c>
      <c r="J76" s="28" t="s">
        <v>214</v>
      </c>
      <c r="K76" s="23"/>
      <c r="L76" s="24"/>
      <c r="M76" s="25" t="s">
        <v>274</v>
      </c>
      <c r="N76" s="26" t="s">
        <v>214</v>
      </c>
      <c r="O76" s="23"/>
      <c r="P76" s="22"/>
      <c r="Q76" s="27" t="s">
        <v>286</v>
      </c>
      <c r="R76" s="28" t="s">
        <v>214</v>
      </c>
    </row>
    <row r="77" spans="1:36" x14ac:dyDescent="0.25">
      <c r="A77" s="12"/>
      <c r="B77" s="37"/>
      <c r="C77" s="37"/>
      <c r="D77" s="37"/>
      <c r="E77" s="37"/>
      <c r="F77" s="37"/>
      <c r="G77" s="37"/>
      <c r="H77" s="37"/>
      <c r="I77" s="37"/>
      <c r="J77" s="37"/>
      <c r="K77" s="37"/>
      <c r="L77" s="37"/>
      <c r="M77" s="37"/>
      <c r="N77" s="37"/>
      <c r="O77" s="37"/>
      <c r="P77" s="37"/>
      <c r="Q77" s="37"/>
      <c r="R77" s="19"/>
    </row>
    <row r="78" spans="1:36" x14ac:dyDescent="0.25">
      <c r="A78" s="12"/>
      <c r="B78" s="30" t="s">
        <v>287</v>
      </c>
      <c r="C78" s="17"/>
      <c r="D78" s="13" t="s">
        <v>259</v>
      </c>
      <c r="E78" s="31" t="s">
        <v>288</v>
      </c>
      <c r="F78" s="15" t="s">
        <v>214</v>
      </c>
      <c r="G78" s="17"/>
      <c r="H78" s="14" t="s">
        <v>261</v>
      </c>
      <c r="I78" s="32" t="s">
        <v>289</v>
      </c>
      <c r="J78" s="16" t="s">
        <v>214</v>
      </c>
      <c r="K78" s="17"/>
      <c r="L78" s="13" t="s">
        <v>261</v>
      </c>
      <c r="M78" s="31" t="s">
        <v>290</v>
      </c>
      <c r="N78" s="15" t="s">
        <v>214</v>
      </c>
      <c r="O78" s="17"/>
      <c r="P78" s="14" t="s">
        <v>261</v>
      </c>
      <c r="Q78" s="32" t="s">
        <v>291</v>
      </c>
      <c r="R78" s="16" t="s">
        <v>214</v>
      </c>
    </row>
    <row r="79" spans="1:36" x14ac:dyDescent="0.25">
      <c r="A79" s="12"/>
      <c r="B79" s="37"/>
      <c r="C79" s="37"/>
      <c r="D79" s="37"/>
      <c r="E79" s="37"/>
      <c r="F79" s="37"/>
      <c r="G79" s="37"/>
      <c r="H79" s="37"/>
      <c r="I79" s="37"/>
      <c r="J79" s="37"/>
      <c r="K79" s="37"/>
      <c r="L79" s="37"/>
      <c r="M79" s="37"/>
      <c r="N79" s="37"/>
      <c r="O79" s="37"/>
      <c r="P79" s="37"/>
      <c r="Q79" s="37"/>
      <c r="R79" s="19"/>
    </row>
    <row r="80" spans="1:36" x14ac:dyDescent="0.25">
      <c r="A80" s="12"/>
      <c r="B80" s="40" t="s">
        <v>292</v>
      </c>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c r="AE80" s="40"/>
      <c r="AF80" s="40"/>
      <c r="AG80" s="40"/>
      <c r="AH80" s="40"/>
      <c r="AI80" s="40"/>
      <c r="AJ80" s="40"/>
    </row>
    <row r="81" spans="1:36" ht="15.75" x14ac:dyDescent="0.25">
      <c r="A81" s="12"/>
      <c r="B81" s="114"/>
      <c r="C81" s="114"/>
      <c r="D81" s="114"/>
      <c r="E81" s="114"/>
      <c r="F81" s="114"/>
      <c r="G81" s="114"/>
      <c r="H81" s="114"/>
      <c r="I81" s="114"/>
      <c r="J81" s="114"/>
      <c r="K81" s="114"/>
      <c r="L81" s="114"/>
      <c r="M81" s="114"/>
      <c r="N81" s="114"/>
      <c r="O81" s="114"/>
      <c r="P81" s="114"/>
      <c r="Q81" s="114"/>
      <c r="R81" s="114"/>
      <c r="S81" s="114"/>
      <c r="T81" s="114"/>
      <c r="U81" s="114"/>
      <c r="V81" s="114"/>
      <c r="W81" s="114"/>
      <c r="X81" s="114"/>
      <c r="Y81" s="114"/>
      <c r="Z81" s="114"/>
      <c r="AA81" s="114"/>
      <c r="AB81" s="114"/>
      <c r="AC81" s="114"/>
      <c r="AD81" s="114"/>
      <c r="AE81" s="114"/>
      <c r="AF81" s="114"/>
      <c r="AG81" s="114"/>
      <c r="AH81" s="114"/>
      <c r="AI81" s="114"/>
      <c r="AJ81" s="114"/>
    </row>
    <row r="82" spans="1:36" x14ac:dyDescent="0.25">
      <c r="A82" s="12"/>
      <c r="B82" s="47"/>
      <c r="C82" s="47"/>
      <c r="D82" s="47"/>
      <c r="E82" s="47"/>
      <c r="F82" s="47"/>
      <c r="G82" s="47"/>
      <c r="H82" s="47"/>
      <c r="I82" s="47"/>
      <c r="J82" s="47"/>
      <c r="K82" s="47"/>
      <c r="L82" s="47"/>
      <c r="M82" s="47"/>
      <c r="N82" s="47"/>
      <c r="O82" s="47"/>
      <c r="P82" s="47"/>
      <c r="Q82" s="47"/>
      <c r="R82" s="47"/>
      <c r="S82" s="47"/>
      <c r="T82" s="47"/>
      <c r="U82" s="47"/>
      <c r="V82" s="47"/>
    </row>
    <row r="83" spans="1:36" x14ac:dyDescent="0.25">
      <c r="A83" s="12"/>
      <c r="B83" s="63" t="s">
        <v>293</v>
      </c>
      <c r="C83" s="39"/>
      <c r="D83" s="64" t="s">
        <v>294</v>
      </c>
      <c r="E83" s="64"/>
      <c r="F83" s="39"/>
      <c r="G83" s="39"/>
      <c r="H83" s="64" t="s">
        <v>297</v>
      </c>
      <c r="I83" s="64"/>
      <c r="J83" s="39"/>
      <c r="K83" s="39"/>
      <c r="L83" s="64" t="s">
        <v>297</v>
      </c>
      <c r="M83" s="64"/>
      <c r="N83" s="39"/>
      <c r="O83" s="39"/>
      <c r="P83" s="64" t="s">
        <v>301</v>
      </c>
      <c r="Q83" s="64"/>
      <c r="R83" s="39"/>
      <c r="S83" s="39"/>
      <c r="T83" s="64" t="s">
        <v>298</v>
      </c>
      <c r="U83" s="64"/>
      <c r="V83" s="39"/>
    </row>
    <row r="84" spans="1:36" x14ac:dyDescent="0.25">
      <c r="A84" s="12"/>
      <c r="B84" s="63"/>
      <c r="C84" s="39"/>
      <c r="D84" s="64" t="s">
        <v>295</v>
      </c>
      <c r="E84" s="64"/>
      <c r="F84" s="39"/>
      <c r="G84" s="39"/>
      <c r="H84" s="64" t="s">
        <v>298</v>
      </c>
      <c r="I84" s="64"/>
      <c r="J84" s="39"/>
      <c r="K84" s="39"/>
      <c r="L84" s="64" t="s">
        <v>298</v>
      </c>
      <c r="M84" s="64"/>
      <c r="N84" s="39"/>
      <c r="O84" s="39"/>
      <c r="P84" s="64" t="s">
        <v>302</v>
      </c>
      <c r="Q84" s="64"/>
      <c r="R84" s="39"/>
      <c r="S84" s="39"/>
      <c r="T84" s="64" t="s">
        <v>303</v>
      </c>
      <c r="U84" s="64"/>
      <c r="V84" s="39"/>
    </row>
    <row r="85" spans="1:36" x14ac:dyDescent="0.25">
      <c r="A85" s="12"/>
      <c r="B85" s="63"/>
      <c r="C85" s="39"/>
      <c r="D85" s="64" t="s">
        <v>296</v>
      </c>
      <c r="E85" s="64"/>
      <c r="F85" s="39"/>
      <c r="G85" s="39"/>
      <c r="H85" s="64" t="s">
        <v>299</v>
      </c>
      <c r="I85" s="64"/>
      <c r="J85" s="39"/>
      <c r="K85" s="39"/>
      <c r="L85" s="64" t="s">
        <v>300</v>
      </c>
      <c r="M85" s="64"/>
      <c r="N85" s="39"/>
      <c r="O85" s="39"/>
      <c r="P85" s="64"/>
      <c r="Q85" s="64"/>
      <c r="R85" s="39"/>
      <c r="S85" s="39"/>
      <c r="T85" s="64" t="s">
        <v>304</v>
      </c>
      <c r="U85" s="64"/>
      <c r="V85" s="39"/>
    </row>
    <row r="86" spans="1:36" x14ac:dyDescent="0.25">
      <c r="A86" s="12"/>
      <c r="B86" s="37"/>
      <c r="C86" s="37"/>
      <c r="D86" s="37"/>
      <c r="E86" s="37"/>
      <c r="F86" s="37"/>
      <c r="G86" s="37"/>
      <c r="H86" s="37"/>
      <c r="I86" s="37"/>
      <c r="J86" s="37"/>
      <c r="K86" s="37"/>
      <c r="L86" s="37"/>
      <c r="M86" s="37"/>
      <c r="N86" s="37"/>
      <c r="O86" s="37"/>
      <c r="P86" s="37"/>
      <c r="Q86" s="37"/>
      <c r="R86" s="37"/>
      <c r="S86" s="37"/>
      <c r="T86" s="37"/>
      <c r="U86" s="37"/>
      <c r="V86" s="19"/>
    </row>
    <row r="87" spans="1:36" x14ac:dyDescent="0.25">
      <c r="A87" s="12"/>
      <c r="B87" s="48" t="s">
        <v>211</v>
      </c>
      <c r="C87" s="17"/>
      <c r="D87" s="39"/>
      <c r="E87" s="39"/>
      <c r="F87" s="17"/>
      <c r="G87" s="17"/>
      <c r="H87" s="39"/>
      <c r="I87" s="39"/>
      <c r="J87" s="17"/>
      <c r="K87" s="17"/>
      <c r="L87" s="39"/>
      <c r="M87" s="39"/>
      <c r="N87" s="17"/>
      <c r="O87" s="17"/>
      <c r="P87" s="39"/>
      <c r="Q87" s="39"/>
      <c r="R87" s="17"/>
      <c r="S87" s="17"/>
      <c r="T87" s="39"/>
      <c r="U87" s="39"/>
      <c r="V87" s="17"/>
    </row>
    <row r="88" spans="1:36" x14ac:dyDescent="0.25">
      <c r="A88" s="12"/>
      <c r="B88" s="19"/>
      <c r="C88" s="37"/>
      <c r="D88" s="37"/>
      <c r="E88" s="37"/>
      <c r="F88" s="37"/>
      <c r="G88" s="37"/>
      <c r="H88" s="37"/>
      <c r="I88" s="37"/>
      <c r="J88" s="37"/>
      <c r="K88" s="37"/>
      <c r="L88" s="37"/>
      <c r="M88" s="37"/>
      <c r="N88" s="37"/>
      <c r="O88" s="37"/>
      <c r="P88" s="37"/>
      <c r="Q88" s="37"/>
      <c r="R88" s="37"/>
      <c r="S88" s="37"/>
      <c r="T88" s="37"/>
      <c r="U88" s="37"/>
      <c r="V88" s="37"/>
    </row>
    <row r="89" spans="1:36" x14ac:dyDescent="0.25">
      <c r="A89" s="12"/>
      <c r="B89" s="50" t="s">
        <v>305</v>
      </c>
      <c r="C89" s="23"/>
      <c r="D89" s="51"/>
      <c r="E89" s="51"/>
      <c r="F89" s="51"/>
      <c r="G89" s="23"/>
      <c r="H89" s="51"/>
      <c r="I89" s="51"/>
      <c r="J89" s="51"/>
      <c r="K89" s="23"/>
      <c r="L89" s="51"/>
      <c r="M89" s="51"/>
      <c r="N89" s="51"/>
      <c r="O89" s="23"/>
      <c r="P89" s="51"/>
      <c r="Q89" s="51"/>
      <c r="R89" s="51"/>
      <c r="S89" s="23"/>
      <c r="T89" s="51"/>
      <c r="U89" s="51"/>
      <c r="V89" s="51"/>
    </row>
    <row r="90" spans="1:36" x14ac:dyDescent="0.25">
      <c r="A90" s="12"/>
      <c r="B90" s="52" t="s">
        <v>258</v>
      </c>
      <c r="C90" s="17"/>
      <c r="D90" s="48" t="s">
        <v>261</v>
      </c>
      <c r="E90" s="53">
        <v>17480</v>
      </c>
      <c r="F90" s="54" t="s">
        <v>214</v>
      </c>
      <c r="G90" s="17"/>
      <c r="H90" s="48"/>
      <c r="I90" s="55" t="s">
        <v>306</v>
      </c>
      <c r="J90" s="54" t="s">
        <v>214</v>
      </c>
      <c r="K90" s="17"/>
      <c r="L90" s="48" t="s">
        <v>213</v>
      </c>
      <c r="M90" s="55" t="s">
        <v>307</v>
      </c>
      <c r="N90" s="54" t="s">
        <v>214</v>
      </c>
      <c r="O90" s="17"/>
      <c r="P90" s="48"/>
      <c r="Q90" s="55" t="s">
        <v>308</v>
      </c>
      <c r="R90" s="54" t="s">
        <v>214</v>
      </c>
      <c r="S90" s="17"/>
      <c r="T90" s="47"/>
      <c r="U90" s="47"/>
      <c r="V90" s="47"/>
    </row>
    <row r="91" spans="1:36" ht="24" x14ac:dyDescent="0.25">
      <c r="A91" s="12"/>
      <c r="B91" s="50" t="s">
        <v>309</v>
      </c>
      <c r="C91" s="23"/>
      <c r="D91" s="56"/>
      <c r="E91" s="57">
        <v>11217</v>
      </c>
      <c r="F91" s="58" t="s">
        <v>214</v>
      </c>
      <c r="G91" s="23"/>
      <c r="H91" s="56"/>
      <c r="I91" s="59" t="s">
        <v>310</v>
      </c>
      <c r="J91" s="58" t="s">
        <v>214</v>
      </c>
      <c r="K91" s="23"/>
      <c r="L91" s="56"/>
      <c r="M91" s="59" t="s">
        <v>311</v>
      </c>
      <c r="N91" s="58" t="s">
        <v>214</v>
      </c>
      <c r="O91" s="23"/>
      <c r="P91" s="56"/>
      <c r="Q91" s="59" t="s">
        <v>312</v>
      </c>
      <c r="R91" s="58" t="s">
        <v>214</v>
      </c>
      <c r="S91" s="23"/>
      <c r="T91" s="51"/>
      <c r="U91" s="51"/>
      <c r="V91" s="51"/>
    </row>
    <row r="92" spans="1:36" x14ac:dyDescent="0.25">
      <c r="A92" s="12"/>
      <c r="B92" s="52" t="s">
        <v>265</v>
      </c>
      <c r="C92" s="17"/>
      <c r="D92" s="47"/>
      <c r="E92" s="47"/>
      <c r="F92" s="47"/>
      <c r="G92" s="17"/>
      <c r="H92" s="47"/>
      <c r="I92" s="47"/>
      <c r="J92" s="47"/>
      <c r="K92" s="17"/>
      <c r="L92" s="47"/>
      <c r="M92" s="47"/>
      <c r="N92" s="47"/>
      <c r="O92" s="17"/>
      <c r="P92" s="47"/>
      <c r="Q92" s="47"/>
      <c r="R92" s="47"/>
      <c r="S92" s="17"/>
      <c r="T92" s="47"/>
      <c r="U92" s="47"/>
      <c r="V92" s="47"/>
    </row>
    <row r="93" spans="1:36" x14ac:dyDescent="0.25">
      <c r="A93" s="12"/>
      <c r="B93" s="60" t="s">
        <v>266</v>
      </c>
      <c r="C93" s="23"/>
      <c r="D93" s="56"/>
      <c r="E93" s="57">
        <v>4972</v>
      </c>
      <c r="F93" s="58" t="s">
        <v>214</v>
      </c>
      <c r="G93" s="23"/>
      <c r="H93" s="56"/>
      <c r="I93" s="59" t="s">
        <v>313</v>
      </c>
      <c r="J93" s="58" t="s">
        <v>214</v>
      </c>
      <c r="K93" s="23"/>
      <c r="L93" s="56"/>
      <c r="M93" s="59" t="s">
        <v>314</v>
      </c>
      <c r="N93" s="58" t="s">
        <v>214</v>
      </c>
      <c r="O93" s="23"/>
      <c r="P93" s="56"/>
      <c r="Q93" s="59" t="s">
        <v>315</v>
      </c>
      <c r="R93" s="58" t="s">
        <v>214</v>
      </c>
      <c r="S93" s="23"/>
      <c r="T93" s="56" t="s">
        <v>213</v>
      </c>
      <c r="U93" s="59" t="s">
        <v>316</v>
      </c>
      <c r="V93" s="58" t="s">
        <v>214</v>
      </c>
    </row>
    <row r="94" spans="1:36" x14ac:dyDescent="0.25">
      <c r="A94" s="12"/>
      <c r="B94" s="61" t="s">
        <v>317</v>
      </c>
      <c r="C94" s="17"/>
      <c r="D94" s="48"/>
      <c r="E94" s="53">
        <v>2079</v>
      </c>
      <c r="F94" s="54" t="s">
        <v>214</v>
      </c>
      <c r="G94" s="17"/>
      <c r="H94" s="48"/>
      <c r="I94" s="55" t="s">
        <v>318</v>
      </c>
      <c r="J94" s="54" t="s">
        <v>214</v>
      </c>
      <c r="K94" s="17"/>
      <c r="L94" s="48"/>
      <c r="M94" s="55" t="s">
        <v>319</v>
      </c>
      <c r="N94" s="54" t="s">
        <v>214</v>
      </c>
      <c r="O94" s="17"/>
      <c r="P94" s="48"/>
      <c r="Q94" s="55" t="s">
        <v>320</v>
      </c>
      <c r="R94" s="54" t="s">
        <v>214</v>
      </c>
      <c r="S94" s="17"/>
      <c r="T94" s="48"/>
      <c r="U94" s="55" t="s">
        <v>321</v>
      </c>
      <c r="V94" s="54" t="s">
        <v>214</v>
      </c>
    </row>
    <row r="95" spans="1:36" x14ac:dyDescent="0.25">
      <c r="A95" s="12"/>
      <c r="B95" s="60" t="s">
        <v>270</v>
      </c>
      <c r="C95" s="23"/>
      <c r="D95" s="56"/>
      <c r="E95" s="57">
        <v>1222</v>
      </c>
      <c r="F95" s="58" t="s">
        <v>214</v>
      </c>
      <c r="G95" s="23"/>
      <c r="H95" s="56"/>
      <c r="I95" s="59" t="s">
        <v>314</v>
      </c>
      <c r="J95" s="58" t="s">
        <v>214</v>
      </c>
      <c r="K95" s="23"/>
      <c r="L95" s="56"/>
      <c r="M95" s="59" t="s">
        <v>269</v>
      </c>
      <c r="N95" s="58" t="s">
        <v>214</v>
      </c>
      <c r="O95" s="23"/>
      <c r="P95" s="56"/>
      <c r="Q95" s="59" t="s">
        <v>322</v>
      </c>
      <c r="R95" s="58" t="s">
        <v>214</v>
      </c>
      <c r="S95" s="23"/>
      <c r="T95" s="51"/>
      <c r="U95" s="51"/>
      <c r="V95" s="51"/>
    </row>
    <row r="96" spans="1:36" x14ac:dyDescent="0.25">
      <c r="A96" s="12"/>
      <c r="B96" s="37"/>
      <c r="C96" s="37"/>
      <c r="D96" s="37"/>
      <c r="E96" s="37"/>
      <c r="F96" s="37"/>
      <c r="G96" s="37"/>
      <c r="H96" s="37"/>
      <c r="I96" s="37"/>
      <c r="J96" s="37"/>
      <c r="K96" s="37"/>
      <c r="L96" s="37"/>
      <c r="M96" s="37"/>
      <c r="N96" s="37"/>
      <c r="O96" s="37"/>
      <c r="P96" s="37"/>
      <c r="Q96" s="37"/>
      <c r="R96" s="37"/>
      <c r="S96" s="37"/>
      <c r="T96" s="37"/>
      <c r="U96" s="37"/>
      <c r="V96" s="19"/>
    </row>
    <row r="97" spans="1:22" x14ac:dyDescent="0.25">
      <c r="A97" s="12"/>
      <c r="B97" s="52" t="s">
        <v>273</v>
      </c>
      <c r="C97" s="17"/>
      <c r="D97" s="48"/>
      <c r="E97" s="53">
        <v>8273</v>
      </c>
      <c r="F97" s="54" t="s">
        <v>214</v>
      </c>
      <c r="G97" s="17"/>
      <c r="H97" s="48"/>
      <c r="I97" s="55" t="s">
        <v>323</v>
      </c>
      <c r="J97" s="54" t="s">
        <v>214</v>
      </c>
      <c r="K97" s="17"/>
      <c r="L97" s="48"/>
      <c r="M97" s="55" t="s">
        <v>324</v>
      </c>
      <c r="N97" s="54" t="s">
        <v>214</v>
      </c>
      <c r="O97" s="17"/>
      <c r="P97" s="48"/>
      <c r="Q97" s="55" t="s">
        <v>325</v>
      </c>
      <c r="R97" s="54" t="s">
        <v>214</v>
      </c>
      <c r="S97" s="17"/>
      <c r="T97" s="48"/>
      <c r="U97" s="55" t="s">
        <v>326</v>
      </c>
      <c r="V97" s="54" t="s">
        <v>214</v>
      </c>
    </row>
    <row r="98" spans="1:22" ht="24" x14ac:dyDescent="0.25">
      <c r="A98" s="12"/>
      <c r="B98" s="50" t="s">
        <v>327</v>
      </c>
      <c r="C98" s="23"/>
      <c r="D98" s="56"/>
      <c r="E98" s="59">
        <v>25</v>
      </c>
      <c r="F98" s="58" t="s">
        <v>214</v>
      </c>
      <c r="G98" s="23"/>
      <c r="H98" s="56"/>
      <c r="I98" s="59" t="s">
        <v>269</v>
      </c>
      <c r="J98" s="58" t="s">
        <v>214</v>
      </c>
      <c r="K98" s="23"/>
      <c r="L98" s="51"/>
      <c r="M98" s="51"/>
      <c r="N98" s="51"/>
      <c r="O98" s="23"/>
      <c r="P98" s="56"/>
      <c r="Q98" s="59" t="s">
        <v>328</v>
      </c>
      <c r="R98" s="58" t="s">
        <v>214</v>
      </c>
      <c r="S98" s="23"/>
      <c r="T98" s="51"/>
      <c r="U98" s="51"/>
      <c r="V98" s="51"/>
    </row>
    <row r="99" spans="1:22" x14ac:dyDescent="0.25">
      <c r="A99" s="12"/>
      <c r="B99" s="52" t="s">
        <v>329</v>
      </c>
      <c r="C99" s="17"/>
      <c r="D99" s="48"/>
      <c r="E99" s="55">
        <v>456</v>
      </c>
      <c r="F99" s="54" t="s">
        <v>214</v>
      </c>
      <c r="G99" s="17"/>
      <c r="H99" s="48"/>
      <c r="I99" s="55" t="s">
        <v>264</v>
      </c>
      <c r="J99" s="54" t="s">
        <v>214</v>
      </c>
      <c r="K99" s="17"/>
      <c r="L99" s="48"/>
      <c r="M99" s="55" t="s">
        <v>330</v>
      </c>
      <c r="N99" s="54" t="s">
        <v>214</v>
      </c>
      <c r="O99" s="17"/>
      <c r="P99" s="48"/>
      <c r="Q99" s="55" t="s">
        <v>331</v>
      </c>
      <c r="R99" s="54" t="s">
        <v>214</v>
      </c>
      <c r="S99" s="17"/>
      <c r="T99" s="47"/>
      <c r="U99" s="47"/>
      <c r="V99" s="47"/>
    </row>
    <row r="100" spans="1:22" x14ac:dyDescent="0.25">
      <c r="A100" s="12"/>
      <c r="B100" s="50" t="s">
        <v>332</v>
      </c>
      <c r="C100" s="23"/>
      <c r="D100" s="56"/>
      <c r="E100" s="59">
        <v>39</v>
      </c>
      <c r="F100" s="58" t="s">
        <v>214</v>
      </c>
      <c r="G100" s="23"/>
      <c r="H100" s="56"/>
      <c r="I100" s="59" t="s">
        <v>333</v>
      </c>
      <c r="J100" s="58" t="s">
        <v>214</v>
      </c>
      <c r="K100" s="23"/>
      <c r="L100" s="51"/>
      <c r="M100" s="51"/>
      <c r="N100" s="51"/>
      <c r="O100" s="23"/>
      <c r="P100" s="56"/>
      <c r="Q100" s="59" t="s">
        <v>334</v>
      </c>
      <c r="R100" s="58" t="s">
        <v>214</v>
      </c>
      <c r="S100" s="23"/>
      <c r="T100" s="51"/>
      <c r="U100" s="51"/>
      <c r="V100" s="51"/>
    </row>
    <row r="101" spans="1:22" x14ac:dyDescent="0.25">
      <c r="A101" s="12"/>
      <c r="B101" s="37"/>
      <c r="C101" s="37"/>
      <c r="D101" s="37"/>
      <c r="E101" s="37"/>
      <c r="F101" s="37"/>
      <c r="G101" s="37"/>
      <c r="H101" s="37"/>
      <c r="I101" s="37"/>
      <c r="J101" s="37"/>
      <c r="K101" s="37"/>
      <c r="L101" s="37"/>
      <c r="M101" s="37"/>
      <c r="N101" s="37"/>
      <c r="O101" s="37"/>
      <c r="P101" s="37"/>
      <c r="Q101" s="37"/>
      <c r="R101" s="37"/>
      <c r="S101" s="37"/>
      <c r="T101" s="37"/>
      <c r="U101" s="37"/>
      <c r="V101" s="19"/>
    </row>
    <row r="102" spans="1:22" x14ac:dyDescent="0.25">
      <c r="A102" s="12"/>
      <c r="B102" s="52" t="s">
        <v>335</v>
      </c>
      <c r="C102" s="17"/>
      <c r="D102" s="48"/>
      <c r="E102" s="53">
        <v>37490</v>
      </c>
      <c r="F102" s="54" t="s">
        <v>214</v>
      </c>
      <c r="G102" s="17"/>
      <c r="H102" s="48"/>
      <c r="I102" s="55" t="s">
        <v>336</v>
      </c>
      <c r="J102" s="54" t="s">
        <v>214</v>
      </c>
      <c r="K102" s="17"/>
      <c r="L102" s="48"/>
      <c r="M102" s="55" t="s">
        <v>337</v>
      </c>
      <c r="N102" s="54" t="s">
        <v>214</v>
      </c>
      <c r="O102" s="17"/>
      <c r="P102" s="48"/>
      <c r="Q102" s="55" t="s">
        <v>338</v>
      </c>
      <c r="R102" s="54" t="s">
        <v>214</v>
      </c>
      <c r="S102" s="17"/>
      <c r="T102" s="48"/>
      <c r="U102" s="55" t="s">
        <v>326</v>
      </c>
      <c r="V102" s="54" t="s">
        <v>214</v>
      </c>
    </row>
    <row r="103" spans="1:22" x14ac:dyDescent="0.25">
      <c r="A103" s="12"/>
      <c r="B103" s="50" t="s">
        <v>339</v>
      </c>
      <c r="C103" s="23"/>
      <c r="D103" s="56"/>
      <c r="E103" s="59">
        <v>141</v>
      </c>
      <c r="F103" s="58" t="s">
        <v>214</v>
      </c>
      <c r="G103" s="23"/>
      <c r="H103" s="51"/>
      <c r="I103" s="51"/>
      <c r="J103" s="51"/>
      <c r="K103" s="23"/>
      <c r="L103" s="56"/>
      <c r="M103" s="59" t="s">
        <v>340</v>
      </c>
      <c r="N103" s="58" t="s">
        <v>214</v>
      </c>
      <c r="O103" s="23"/>
      <c r="P103" s="56"/>
      <c r="Q103" s="59" t="s">
        <v>341</v>
      </c>
      <c r="R103" s="58" t="s">
        <v>214</v>
      </c>
      <c r="S103" s="23"/>
      <c r="T103" s="51"/>
      <c r="U103" s="51"/>
      <c r="V103" s="51"/>
    </row>
    <row r="104" spans="1:22" x14ac:dyDescent="0.25">
      <c r="A104" s="12"/>
      <c r="B104" s="37"/>
      <c r="C104" s="37"/>
      <c r="D104" s="37"/>
      <c r="E104" s="37"/>
      <c r="F104" s="37"/>
      <c r="G104" s="37"/>
      <c r="H104" s="37"/>
      <c r="I104" s="37"/>
      <c r="J104" s="37"/>
      <c r="K104" s="37"/>
      <c r="L104" s="37"/>
      <c r="M104" s="37"/>
      <c r="N104" s="37"/>
      <c r="O104" s="37"/>
      <c r="P104" s="37"/>
      <c r="Q104" s="37"/>
      <c r="R104" s="37"/>
      <c r="S104" s="37"/>
      <c r="T104" s="37"/>
      <c r="U104" s="37"/>
      <c r="V104" s="19"/>
    </row>
    <row r="105" spans="1:22" x14ac:dyDescent="0.25">
      <c r="A105" s="12"/>
      <c r="B105" s="52" t="s">
        <v>342</v>
      </c>
      <c r="C105" s="17"/>
      <c r="D105" s="48"/>
      <c r="E105" s="53">
        <v>37631</v>
      </c>
      <c r="F105" s="54" t="s">
        <v>214</v>
      </c>
      <c r="G105" s="17"/>
      <c r="H105" s="48"/>
      <c r="I105" s="55" t="s">
        <v>336</v>
      </c>
      <c r="J105" s="54" t="s">
        <v>214</v>
      </c>
      <c r="K105" s="17"/>
      <c r="L105" s="48"/>
      <c r="M105" s="55" t="s">
        <v>343</v>
      </c>
      <c r="N105" s="54" t="s">
        <v>214</v>
      </c>
      <c r="O105" s="17"/>
      <c r="P105" s="48"/>
      <c r="Q105" s="55" t="s">
        <v>344</v>
      </c>
      <c r="R105" s="54" t="s">
        <v>214</v>
      </c>
      <c r="S105" s="17"/>
      <c r="T105" s="48"/>
      <c r="U105" s="55" t="s">
        <v>326</v>
      </c>
      <c r="V105" s="54" t="s">
        <v>214</v>
      </c>
    </row>
    <row r="106" spans="1:22" x14ac:dyDescent="0.25">
      <c r="A106" s="12"/>
      <c r="B106" s="37"/>
      <c r="C106" s="37"/>
      <c r="D106" s="37"/>
      <c r="E106" s="37"/>
      <c r="F106" s="37"/>
      <c r="G106" s="37"/>
      <c r="H106" s="37"/>
      <c r="I106" s="37"/>
      <c r="J106" s="37"/>
      <c r="K106" s="37"/>
      <c r="L106" s="37"/>
      <c r="M106" s="37"/>
      <c r="N106" s="37"/>
      <c r="O106" s="37"/>
      <c r="P106" s="37"/>
      <c r="Q106" s="37"/>
      <c r="R106" s="37"/>
      <c r="S106" s="37"/>
      <c r="T106" s="37"/>
      <c r="U106" s="37"/>
      <c r="V106" s="19"/>
    </row>
    <row r="107" spans="1:22" x14ac:dyDescent="0.25">
      <c r="A107" s="12"/>
      <c r="B107" s="50" t="s">
        <v>345</v>
      </c>
      <c r="C107" s="23"/>
      <c r="D107" s="51"/>
      <c r="E107" s="51"/>
      <c r="F107" s="51"/>
      <c r="G107" s="23"/>
      <c r="H107" s="51"/>
      <c r="I107" s="51"/>
      <c r="J107" s="51"/>
      <c r="K107" s="23"/>
      <c r="L107" s="51"/>
      <c r="M107" s="51"/>
      <c r="N107" s="51"/>
      <c r="O107" s="23"/>
      <c r="P107" s="51"/>
      <c r="Q107" s="51"/>
      <c r="R107" s="51"/>
      <c r="S107" s="23"/>
      <c r="T107" s="51"/>
      <c r="U107" s="51"/>
      <c r="V107" s="51"/>
    </row>
    <row r="108" spans="1:22" x14ac:dyDescent="0.25">
      <c r="A108" s="12"/>
      <c r="B108" s="61" t="s">
        <v>282</v>
      </c>
      <c r="C108" s="17"/>
      <c r="D108" s="48"/>
      <c r="E108" s="55">
        <v>35</v>
      </c>
      <c r="F108" s="54" t="s">
        <v>214</v>
      </c>
      <c r="G108" s="17"/>
      <c r="H108" s="48"/>
      <c r="I108" s="55" t="s">
        <v>346</v>
      </c>
      <c r="J108" s="54" t="s">
        <v>214</v>
      </c>
      <c r="K108" s="17"/>
      <c r="L108" s="47"/>
      <c r="M108" s="47"/>
      <c r="N108" s="47"/>
      <c r="O108" s="17"/>
      <c r="P108" s="48"/>
      <c r="Q108" s="55" t="s">
        <v>347</v>
      </c>
      <c r="R108" s="54" t="s">
        <v>214</v>
      </c>
      <c r="S108" s="17"/>
      <c r="T108" s="47"/>
      <c r="U108" s="47"/>
      <c r="V108" s="47"/>
    </row>
    <row r="109" spans="1:22" x14ac:dyDescent="0.25">
      <c r="A109" s="12"/>
      <c r="B109" s="60" t="s">
        <v>283</v>
      </c>
      <c r="C109" s="23"/>
      <c r="D109" s="56"/>
      <c r="E109" s="59">
        <v>162</v>
      </c>
      <c r="F109" s="58" t="s">
        <v>214</v>
      </c>
      <c r="G109" s="23"/>
      <c r="H109" s="56"/>
      <c r="I109" s="59" t="s">
        <v>348</v>
      </c>
      <c r="J109" s="58" t="s">
        <v>214</v>
      </c>
      <c r="K109" s="23"/>
      <c r="L109" s="56"/>
      <c r="M109" s="59" t="s">
        <v>330</v>
      </c>
      <c r="N109" s="58" t="s">
        <v>214</v>
      </c>
      <c r="O109" s="23"/>
      <c r="P109" s="56"/>
      <c r="Q109" s="59" t="s">
        <v>349</v>
      </c>
      <c r="R109" s="58" t="s">
        <v>214</v>
      </c>
      <c r="S109" s="23"/>
      <c r="T109" s="51"/>
      <c r="U109" s="51"/>
      <c r="V109" s="51"/>
    </row>
    <row r="110" spans="1:22" x14ac:dyDescent="0.25">
      <c r="A110" s="12"/>
      <c r="B110" s="37"/>
      <c r="C110" s="37"/>
      <c r="D110" s="37"/>
      <c r="E110" s="37"/>
      <c r="F110" s="37"/>
      <c r="G110" s="37"/>
      <c r="H110" s="37"/>
      <c r="I110" s="37"/>
      <c r="J110" s="37"/>
      <c r="K110" s="37"/>
      <c r="L110" s="37"/>
      <c r="M110" s="37"/>
      <c r="N110" s="37"/>
      <c r="O110" s="37"/>
      <c r="P110" s="37"/>
      <c r="Q110" s="37"/>
      <c r="R110" s="37"/>
      <c r="S110" s="37"/>
      <c r="T110" s="37"/>
      <c r="U110" s="37"/>
      <c r="V110" s="19"/>
    </row>
    <row r="111" spans="1:22" x14ac:dyDescent="0.25">
      <c r="A111" s="12"/>
      <c r="B111" s="52" t="s">
        <v>350</v>
      </c>
      <c r="C111" s="17"/>
      <c r="D111" s="48"/>
      <c r="E111" s="55">
        <v>197</v>
      </c>
      <c r="F111" s="54" t="s">
        <v>214</v>
      </c>
      <c r="G111" s="17"/>
      <c r="H111" s="48"/>
      <c r="I111" s="55" t="s">
        <v>351</v>
      </c>
      <c r="J111" s="54" t="s">
        <v>214</v>
      </c>
      <c r="K111" s="17"/>
      <c r="L111" s="48"/>
      <c r="M111" s="55" t="s">
        <v>330</v>
      </c>
      <c r="N111" s="54" t="s">
        <v>214</v>
      </c>
      <c r="O111" s="17"/>
      <c r="P111" s="48"/>
      <c r="Q111" s="55" t="s">
        <v>352</v>
      </c>
      <c r="R111" s="54" t="s">
        <v>214</v>
      </c>
      <c r="S111" s="17"/>
      <c r="T111" s="54"/>
      <c r="U111" s="62" t="s">
        <v>353</v>
      </c>
      <c r="V111" s="54" t="s">
        <v>214</v>
      </c>
    </row>
    <row r="112" spans="1:22" x14ac:dyDescent="0.25">
      <c r="A112" s="12"/>
      <c r="B112" s="50" t="s">
        <v>354</v>
      </c>
      <c r="C112" s="23"/>
      <c r="D112" s="56"/>
      <c r="E112" s="59">
        <v>568</v>
      </c>
      <c r="F112" s="58" t="s">
        <v>214</v>
      </c>
      <c r="G112" s="23"/>
      <c r="H112" s="56"/>
      <c r="I112" s="59" t="s">
        <v>318</v>
      </c>
      <c r="J112" s="58" t="s">
        <v>214</v>
      </c>
      <c r="K112" s="23"/>
      <c r="L112" s="56"/>
      <c r="M112" s="59" t="s">
        <v>355</v>
      </c>
      <c r="N112" s="58" t="s">
        <v>214</v>
      </c>
      <c r="O112" s="23"/>
      <c r="P112" s="56"/>
      <c r="Q112" s="59" t="s">
        <v>356</v>
      </c>
      <c r="R112" s="58" t="s">
        <v>214</v>
      </c>
      <c r="S112" s="23"/>
      <c r="T112" s="51"/>
      <c r="U112" s="51"/>
      <c r="V112" s="51"/>
    </row>
    <row r="113" spans="1:36" x14ac:dyDescent="0.25">
      <c r="A113" s="12"/>
      <c r="B113" s="37"/>
      <c r="C113" s="37"/>
      <c r="D113" s="37"/>
      <c r="E113" s="37"/>
      <c r="F113" s="37"/>
      <c r="G113" s="37"/>
      <c r="H113" s="37"/>
      <c r="I113" s="37"/>
      <c r="J113" s="37"/>
      <c r="K113" s="37"/>
      <c r="L113" s="37"/>
      <c r="M113" s="37"/>
      <c r="N113" s="37"/>
      <c r="O113" s="37"/>
      <c r="P113" s="37"/>
      <c r="Q113" s="37"/>
      <c r="R113" s="37"/>
      <c r="S113" s="37"/>
      <c r="T113" s="37"/>
      <c r="U113" s="37"/>
      <c r="V113" s="19"/>
    </row>
    <row r="114" spans="1:36" x14ac:dyDescent="0.25">
      <c r="A114" s="12"/>
      <c r="B114" s="52" t="s">
        <v>357</v>
      </c>
      <c r="C114" s="17"/>
      <c r="D114" s="48"/>
      <c r="E114" s="55">
        <v>765</v>
      </c>
      <c r="F114" s="54" t="s">
        <v>214</v>
      </c>
      <c r="G114" s="17"/>
      <c r="H114" s="48"/>
      <c r="I114" s="55" t="s">
        <v>358</v>
      </c>
      <c r="J114" s="54" t="s">
        <v>214</v>
      </c>
      <c r="K114" s="17"/>
      <c r="L114" s="48"/>
      <c r="M114" s="55" t="s">
        <v>359</v>
      </c>
      <c r="N114" s="54" t="s">
        <v>214</v>
      </c>
      <c r="O114" s="17"/>
      <c r="P114" s="48"/>
      <c r="Q114" s="55" t="s">
        <v>360</v>
      </c>
      <c r="R114" s="54" t="s">
        <v>214</v>
      </c>
      <c r="S114" s="17"/>
      <c r="T114" s="54"/>
      <c r="U114" s="62" t="s">
        <v>353</v>
      </c>
      <c r="V114" s="54" t="s">
        <v>214</v>
      </c>
    </row>
    <row r="115" spans="1:36" x14ac:dyDescent="0.25">
      <c r="A115" s="12"/>
      <c r="B115" s="37"/>
      <c r="C115" s="37"/>
      <c r="D115" s="37"/>
      <c r="E115" s="37"/>
      <c r="F115" s="37"/>
      <c r="G115" s="37"/>
      <c r="H115" s="37"/>
      <c r="I115" s="37"/>
      <c r="J115" s="37"/>
      <c r="K115" s="37"/>
      <c r="L115" s="37"/>
      <c r="M115" s="37"/>
      <c r="N115" s="37"/>
      <c r="O115" s="37"/>
      <c r="P115" s="37"/>
      <c r="Q115" s="37"/>
      <c r="R115" s="37"/>
      <c r="S115" s="37"/>
      <c r="T115" s="37"/>
      <c r="U115" s="37"/>
      <c r="V115" s="19"/>
    </row>
    <row r="116" spans="1:36" x14ac:dyDescent="0.25">
      <c r="A116" s="12"/>
      <c r="B116" s="50" t="s">
        <v>97</v>
      </c>
      <c r="C116" s="23"/>
      <c r="D116" s="56" t="s">
        <v>261</v>
      </c>
      <c r="E116" s="57">
        <v>38396</v>
      </c>
      <c r="F116" s="58" t="s">
        <v>214</v>
      </c>
      <c r="G116" s="23"/>
      <c r="H116" s="56"/>
      <c r="I116" s="59" t="s">
        <v>361</v>
      </c>
      <c r="J116" s="58" t="s">
        <v>214</v>
      </c>
      <c r="K116" s="23"/>
      <c r="L116" s="56" t="s">
        <v>213</v>
      </c>
      <c r="M116" s="59" t="s">
        <v>362</v>
      </c>
      <c r="N116" s="58" t="s">
        <v>214</v>
      </c>
      <c r="O116" s="23"/>
      <c r="P116" s="56"/>
      <c r="Q116" s="59" t="s">
        <v>363</v>
      </c>
      <c r="R116" s="58" t="s">
        <v>214</v>
      </c>
      <c r="S116" s="23"/>
      <c r="T116" s="56" t="s">
        <v>213</v>
      </c>
      <c r="U116" s="59" t="s">
        <v>326</v>
      </c>
      <c r="V116" s="58" t="s">
        <v>214</v>
      </c>
    </row>
    <row r="117" spans="1:36" x14ac:dyDescent="0.25">
      <c r="A117" s="12"/>
      <c r="B117" s="37"/>
      <c r="C117" s="37"/>
      <c r="D117" s="37"/>
      <c r="E117" s="37"/>
      <c r="F117" s="37"/>
      <c r="G117" s="37"/>
      <c r="H117" s="37"/>
      <c r="I117" s="37"/>
      <c r="J117" s="37"/>
      <c r="K117" s="37"/>
      <c r="L117" s="37"/>
      <c r="M117" s="37"/>
      <c r="N117" s="37"/>
      <c r="O117" s="37"/>
      <c r="P117" s="37"/>
      <c r="Q117" s="37"/>
      <c r="R117" s="37"/>
      <c r="S117" s="37"/>
      <c r="T117" s="37"/>
      <c r="U117" s="37"/>
      <c r="V117" s="19"/>
    </row>
    <row r="118" spans="1:36" x14ac:dyDescent="0.25">
      <c r="A118" s="12"/>
      <c r="B118" s="115"/>
      <c r="C118" s="115"/>
      <c r="D118" s="115"/>
      <c r="E118" s="115"/>
      <c r="F118" s="115"/>
      <c r="G118" s="115"/>
      <c r="H118" s="115"/>
      <c r="I118" s="115"/>
      <c r="J118" s="115"/>
      <c r="K118" s="115"/>
      <c r="L118" s="115"/>
      <c r="M118" s="115"/>
      <c r="N118" s="115"/>
      <c r="O118" s="115"/>
      <c r="P118" s="115"/>
      <c r="Q118" s="115"/>
      <c r="R118" s="115"/>
      <c r="S118" s="115"/>
      <c r="T118" s="115"/>
      <c r="U118" s="115"/>
      <c r="V118" s="115"/>
      <c r="W118" s="115"/>
      <c r="X118" s="115"/>
      <c r="Y118" s="115"/>
      <c r="Z118" s="115"/>
      <c r="AA118" s="115"/>
      <c r="AB118" s="115"/>
      <c r="AC118" s="115"/>
      <c r="AD118" s="115"/>
      <c r="AE118" s="115"/>
      <c r="AF118" s="115"/>
      <c r="AG118" s="115"/>
      <c r="AH118" s="115"/>
      <c r="AI118" s="115"/>
      <c r="AJ118" s="115"/>
    </row>
    <row r="119" spans="1:36" x14ac:dyDescent="0.25">
      <c r="A119" s="12"/>
      <c r="B119" s="47"/>
      <c r="C119" s="47"/>
      <c r="D119" s="47"/>
      <c r="E119" s="47"/>
      <c r="F119" s="47"/>
      <c r="G119" s="47"/>
      <c r="H119" s="47"/>
      <c r="I119" s="47"/>
      <c r="J119" s="47"/>
      <c r="K119" s="47"/>
      <c r="L119" s="47"/>
      <c r="M119" s="47"/>
      <c r="N119" s="47"/>
      <c r="O119" s="47"/>
      <c r="P119" s="47"/>
      <c r="Q119" s="47"/>
      <c r="R119" s="47"/>
      <c r="S119" s="47"/>
      <c r="T119" s="47"/>
      <c r="U119" s="47"/>
      <c r="V119" s="47"/>
    </row>
    <row r="120" spans="1:36" x14ac:dyDescent="0.25">
      <c r="A120" s="12"/>
      <c r="B120" s="75" t="s">
        <v>364</v>
      </c>
      <c r="C120" s="39"/>
      <c r="D120" s="76" t="s">
        <v>294</v>
      </c>
      <c r="E120" s="76"/>
      <c r="F120" s="39"/>
      <c r="G120" s="39"/>
      <c r="H120" s="76" t="s">
        <v>297</v>
      </c>
      <c r="I120" s="76"/>
      <c r="J120" s="39"/>
      <c r="K120" s="39"/>
      <c r="L120" s="76" t="s">
        <v>297</v>
      </c>
      <c r="M120" s="76"/>
      <c r="N120" s="39"/>
      <c r="O120" s="39"/>
      <c r="P120" s="76" t="s">
        <v>301</v>
      </c>
      <c r="Q120" s="76"/>
      <c r="R120" s="39"/>
      <c r="S120" s="39"/>
      <c r="T120" s="76" t="s">
        <v>365</v>
      </c>
      <c r="U120" s="76"/>
      <c r="V120" s="39"/>
    </row>
    <row r="121" spans="1:36" x14ac:dyDescent="0.25">
      <c r="A121" s="12"/>
      <c r="B121" s="75"/>
      <c r="C121" s="39"/>
      <c r="D121" s="76" t="s">
        <v>295</v>
      </c>
      <c r="E121" s="76"/>
      <c r="F121" s="39"/>
      <c r="G121" s="39"/>
      <c r="H121" s="76" t="s">
        <v>298</v>
      </c>
      <c r="I121" s="76"/>
      <c r="J121" s="39"/>
      <c r="K121" s="39"/>
      <c r="L121" s="76" t="s">
        <v>298</v>
      </c>
      <c r="M121" s="76"/>
      <c r="N121" s="39"/>
      <c r="O121" s="39"/>
      <c r="P121" s="76" t="s">
        <v>302</v>
      </c>
      <c r="Q121" s="76"/>
      <c r="R121" s="39"/>
      <c r="S121" s="39"/>
      <c r="T121" s="76" t="s">
        <v>366</v>
      </c>
      <c r="U121" s="76"/>
      <c r="V121" s="39"/>
    </row>
    <row r="122" spans="1:36" x14ac:dyDescent="0.25">
      <c r="A122" s="12"/>
      <c r="B122" s="75"/>
      <c r="C122" s="39"/>
      <c r="D122" s="76" t="s">
        <v>296</v>
      </c>
      <c r="E122" s="76"/>
      <c r="F122" s="39"/>
      <c r="G122" s="39"/>
      <c r="H122" s="76" t="s">
        <v>299</v>
      </c>
      <c r="I122" s="76"/>
      <c r="J122" s="39"/>
      <c r="K122" s="39"/>
      <c r="L122" s="76" t="s">
        <v>300</v>
      </c>
      <c r="M122" s="76"/>
      <c r="N122" s="39"/>
      <c r="O122" s="39"/>
      <c r="P122" s="76"/>
      <c r="Q122" s="76"/>
      <c r="R122" s="39"/>
      <c r="S122" s="39"/>
      <c r="T122" s="76" t="s">
        <v>367</v>
      </c>
      <c r="U122" s="76"/>
      <c r="V122" s="39"/>
    </row>
    <row r="123" spans="1:36" x14ac:dyDescent="0.25">
      <c r="A123" s="12"/>
      <c r="B123" s="37"/>
      <c r="C123" s="37"/>
      <c r="D123" s="37"/>
      <c r="E123" s="37"/>
      <c r="F123" s="37"/>
      <c r="G123" s="37"/>
      <c r="H123" s="37"/>
      <c r="I123" s="37"/>
      <c r="J123" s="37"/>
      <c r="K123" s="37"/>
      <c r="L123" s="37"/>
      <c r="M123" s="37"/>
      <c r="N123" s="37"/>
      <c r="O123" s="37"/>
      <c r="P123" s="37"/>
      <c r="Q123" s="37"/>
      <c r="R123" s="37"/>
      <c r="S123" s="37"/>
      <c r="T123" s="37"/>
      <c r="U123" s="37"/>
      <c r="V123" s="19"/>
    </row>
    <row r="124" spans="1:36" x14ac:dyDescent="0.25">
      <c r="A124" s="12"/>
      <c r="B124" s="47" t="s">
        <v>211</v>
      </c>
      <c r="C124" s="17"/>
      <c r="D124" s="39"/>
      <c r="E124" s="39"/>
      <c r="F124" s="17"/>
      <c r="G124" s="17"/>
      <c r="H124" s="39"/>
      <c r="I124" s="39"/>
      <c r="J124" s="17"/>
      <c r="K124" s="17"/>
      <c r="L124" s="39"/>
      <c r="M124" s="39"/>
      <c r="N124" s="17"/>
      <c r="O124" s="17"/>
      <c r="P124" s="39"/>
      <c r="Q124" s="39"/>
      <c r="R124" s="17"/>
      <c r="S124" s="17"/>
      <c r="T124" s="39"/>
      <c r="U124" s="39"/>
      <c r="V124" s="17"/>
    </row>
    <row r="125" spans="1:36" x14ac:dyDescent="0.25">
      <c r="A125" s="12"/>
      <c r="B125" s="19"/>
      <c r="C125" s="37"/>
      <c r="D125" s="37"/>
      <c r="E125" s="37"/>
      <c r="F125" s="37"/>
      <c r="G125" s="37"/>
      <c r="H125" s="37"/>
      <c r="I125" s="37"/>
      <c r="J125" s="37"/>
      <c r="K125" s="37"/>
      <c r="L125" s="37"/>
      <c r="M125" s="37"/>
      <c r="N125" s="37"/>
      <c r="O125" s="37"/>
      <c r="P125" s="37"/>
      <c r="Q125" s="37"/>
      <c r="R125" s="37"/>
      <c r="S125" s="37"/>
      <c r="T125" s="37"/>
      <c r="U125" s="37"/>
      <c r="V125" s="37"/>
    </row>
    <row r="126" spans="1:36" x14ac:dyDescent="0.25">
      <c r="A126" s="12"/>
      <c r="B126" s="65" t="s">
        <v>305</v>
      </c>
      <c r="C126" s="23"/>
      <c r="D126" s="51"/>
      <c r="E126" s="51"/>
      <c r="F126" s="51"/>
      <c r="G126" s="23"/>
      <c r="H126" s="51"/>
      <c r="I126" s="51"/>
      <c r="J126" s="51"/>
      <c r="K126" s="23"/>
      <c r="L126" s="51"/>
      <c r="M126" s="51"/>
      <c r="N126" s="51"/>
      <c r="O126" s="23"/>
      <c r="P126" s="51"/>
      <c r="Q126" s="51"/>
      <c r="R126" s="51"/>
      <c r="S126" s="23"/>
      <c r="T126" s="51"/>
      <c r="U126" s="51"/>
      <c r="V126" s="51"/>
    </row>
    <row r="127" spans="1:36" x14ac:dyDescent="0.25">
      <c r="A127" s="12"/>
      <c r="B127" s="66" t="s">
        <v>258</v>
      </c>
      <c r="C127" s="17"/>
      <c r="D127" s="47" t="s">
        <v>213</v>
      </c>
      <c r="E127" s="67">
        <v>19352</v>
      </c>
      <c r="F127" s="46" t="s">
        <v>214</v>
      </c>
      <c r="G127" s="17"/>
      <c r="H127" s="47" t="s">
        <v>368</v>
      </c>
      <c r="I127" s="68" t="s">
        <v>369</v>
      </c>
      <c r="J127" s="46" t="s">
        <v>214</v>
      </c>
      <c r="K127" s="17"/>
      <c r="L127" s="47" t="s">
        <v>213</v>
      </c>
      <c r="M127" s="68" t="s">
        <v>370</v>
      </c>
      <c r="N127" s="46" t="s">
        <v>214</v>
      </c>
      <c r="O127" s="17"/>
      <c r="P127" s="47" t="s">
        <v>368</v>
      </c>
      <c r="Q127" s="67">
        <v>20862</v>
      </c>
      <c r="R127" s="46" t="s">
        <v>214</v>
      </c>
      <c r="S127" s="17"/>
      <c r="T127" s="47"/>
      <c r="U127" s="47"/>
      <c r="V127" s="47"/>
    </row>
    <row r="128" spans="1:36" x14ac:dyDescent="0.25">
      <c r="A128" s="12"/>
      <c r="B128" s="65" t="s">
        <v>309</v>
      </c>
      <c r="C128" s="23"/>
      <c r="D128" s="51"/>
      <c r="E128" s="69">
        <v>11281</v>
      </c>
      <c r="F128" s="70" t="s">
        <v>214</v>
      </c>
      <c r="G128" s="23"/>
      <c r="H128" s="51"/>
      <c r="I128" s="71" t="s">
        <v>371</v>
      </c>
      <c r="J128" s="70" t="s">
        <v>214</v>
      </c>
      <c r="K128" s="23"/>
      <c r="L128" s="51"/>
      <c r="M128" s="71" t="s">
        <v>372</v>
      </c>
      <c r="N128" s="70" t="s">
        <v>214</v>
      </c>
      <c r="O128" s="23"/>
      <c r="P128" s="51"/>
      <c r="Q128" s="69">
        <v>11557</v>
      </c>
      <c r="R128" s="70" t="s">
        <v>214</v>
      </c>
      <c r="S128" s="23"/>
      <c r="T128" s="51"/>
      <c r="U128" s="51"/>
      <c r="V128" s="51"/>
    </row>
    <row r="129" spans="1:22" x14ac:dyDescent="0.25">
      <c r="A129" s="12"/>
      <c r="B129" s="66" t="s">
        <v>265</v>
      </c>
      <c r="C129" s="17"/>
      <c r="D129" s="47"/>
      <c r="E129" s="47"/>
      <c r="F129" s="47"/>
      <c r="G129" s="17"/>
      <c r="H129" s="47"/>
      <c r="I129" s="47"/>
      <c r="J129" s="47"/>
      <c r="K129" s="17"/>
      <c r="L129" s="47"/>
      <c r="M129" s="47"/>
      <c r="N129" s="47"/>
      <c r="O129" s="17"/>
      <c r="P129" s="47"/>
      <c r="Q129" s="47"/>
      <c r="R129" s="47"/>
      <c r="S129" s="17"/>
      <c r="T129" s="47"/>
      <c r="U129" s="47"/>
      <c r="V129" s="47"/>
    </row>
    <row r="130" spans="1:22" x14ac:dyDescent="0.25">
      <c r="A130" s="12"/>
      <c r="B130" s="72" t="s">
        <v>266</v>
      </c>
      <c r="C130" s="23"/>
      <c r="D130" s="51"/>
      <c r="E130" s="69">
        <v>4940</v>
      </c>
      <c r="F130" s="70" t="s">
        <v>214</v>
      </c>
      <c r="G130" s="23"/>
      <c r="H130" s="51"/>
      <c r="I130" s="71" t="s">
        <v>373</v>
      </c>
      <c r="J130" s="70" t="s">
        <v>214</v>
      </c>
      <c r="K130" s="23"/>
      <c r="L130" s="51"/>
      <c r="M130" s="71" t="s">
        <v>374</v>
      </c>
      <c r="N130" s="70" t="s">
        <v>214</v>
      </c>
      <c r="O130" s="23"/>
      <c r="P130" s="51"/>
      <c r="Q130" s="69">
        <v>4971</v>
      </c>
      <c r="R130" s="70" t="s">
        <v>214</v>
      </c>
      <c r="S130" s="23"/>
      <c r="T130" s="51" t="s">
        <v>368</v>
      </c>
      <c r="U130" s="71" t="s">
        <v>375</v>
      </c>
      <c r="V130" s="70" t="s">
        <v>214</v>
      </c>
    </row>
    <row r="131" spans="1:22" x14ac:dyDescent="0.25">
      <c r="A131" s="12"/>
      <c r="B131" s="73" t="s">
        <v>317</v>
      </c>
      <c r="C131" s="17"/>
      <c r="D131" s="47"/>
      <c r="E131" s="67">
        <v>1995</v>
      </c>
      <c r="F131" s="46" t="s">
        <v>214</v>
      </c>
      <c r="G131" s="17"/>
      <c r="H131" s="47"/>
      <c r="I131" s="68" t="s">
        <v>376</v>
      </c>
      <c r="J131" s="46" t="s">
        <v>214</v>
      </c>
      <c r="K131" s="17"/>
      <c r="L131" s="47"/>
      <c r="M131" s="68" t="s">
        <v>284</v>
      </c>
      <c r="N131" s="46" t="s">
        <v>214</v>
      </c>
      <c r="O131" s="17"/>
      <c r="P131" s="47"/>
      <c r="Q131" s="67">
        <v>2063</v>
      </c>
      <c r="R131" s="46" t="s">
        <v>214</v>
      </c>
      <c r="S131" s="17"/>
      <c r="T131" s="47"/>
      <c r="U131" s="68" t="s">
        <v>377</v>
      </c>
      <c r="V131" s="46" t="s">
        <v>214</v>
      </c>
    </row>
    <row r="132" spans="1:22" x14ac:dyDescent="0.25">
      <c r="A132" s="12"/>
      <c r="B132" s="72" t="s">
        <v>270</v>
      </c>
      <c r="C132" s="23"/>
      <c r="D132" s="51"/>
      <c r="E132" s="71">
        <v>945</v>
      </c>
      <c r="F132" s="70" t="s">
        <v>214</v>
      </c>
      <c r="G132" s="23"/>
      <c r="H132" s="51"/>
      <c r="I132" s="71" t="s">
        <v>314</v>
      </c>
      <c r="J132" s="70" t="s">
        <v>214</v>
      </c>
      <c r="K132" s="23"/>
      <c r="L132" s="51"/>
      <c r="M132" s="71" t="s">
        <v>333</v>
      </c>
      <c r="N132" s="70" t="s">
        <v>214</v>
      </c>
      <c r="O132" s="23"/>
      <c r="P132" s="51"/>
      <c r="Q132" s="71">
        <v>955</v>
      </c>
      <c r="R132" s="70" t="s">
        <v>214</v>
      </c>
      <c r="S132" s="23"/>
      <c r="T132" s="51"/>
      <c r="U132" s="51"/>
      <c r="V132" s="51"/>
    </row>
    <row r="133" spans="1:22" x14ac:dyDescent="0.25">
      <c r="A133" s="12"/>
      <c r="B133" s="37"/>
      <c r="C133" s="37"/>
      <c r="D133" s="37"/>
      <c r="E133" s="37"/>
      <c r="F133" s="37"/>
      <c r="G133" s="37"/>
      <c r="H133" s="37"/>
      <c r="I133" s="37"/>
      <c r="J133" s="37"/>
      <c r="K133" s="37"/>
      <c r="L133" s="37"/>
      <c r="M133" s="37"/>
      <c r="N133" s="37"/>
      <c r="O133" s="37"/>
      <c r="P133" s="37"/>
      <c r="Q133" s="37"/>
      <c r="R133" s="37"/>
      <c r="S133" s="37"/>
      <c r="T133" s="37"/>
      <c r="U133" s="37"/>
      <c r="V133" s="19"/>
    </row>
    <row r="134" spans="1:22" x14ac:dyDescent="0.25">
      <c r="A134" s="12"/>
      <c r="B134" s="66" t="s">
        <v>273</v>
      </c>
      <c r="C134" s="17"/>
      <c r="D134" s="47"/>
      <c r="E134" s="67">
        <v>7880</v>
      </c>
      <c r="F134" s="46" t="s">
        <v>214</v>
      </c>
      <c r="G134" s="17"/>
      <c r="H134" s="47"/>
      <c r="I134" s="68" t="s">
        <v>378</v>
      </c>
      <c r="J134" s="46" t="s">
        <v>214</v>
      </c>
      <c r="K134" s="17"/>
      <c r="L134" s="47"/>
      <c r="M134" s="68" t="s">
        <v>379</v>
      </c>
      <c r="N134" s="46" t="s">
        <v>214</v>
      </c>
      <c r="O134" s="17"/>
      <c r="P134" s="47"/>
      <c r="Q134" s="67">
        <v>7989</v>
      </c>
      <c r="R134" s="46" t="s">
        <v>214</v>
      </c>
      <c r="S134" s="17"/>
      <c r="T134" s="47"/>
      <c r="U134" s="68" t="s">
        <v>380</v>
      </c>
      <c r="V134" s="46" t="s">
        <v>214</v>
      </c>
    </row>
    <row r="135" spans="1:22" ht="24" x14ac:dyDescent="0.25">
      <c r="A135" s="12"/>
      <c r="B135" s="65" t="s">
        <v>381</v>
      </c>
      <c r="C135" s="23"/>
      <c r="D135" s="51"/>
      <c r="E135" s="71">
        <v>139</v>
      </c>
      <c r="F135" s="70" t="s">
        <v>214</v>
      </c>
      <c r="G135" s="23"/>
      <c r="H135" s="51"/>
      <c r="I135" s="71" t="s">
        <v>382</v>
      </c>
      <c r="J135" s="70" t="s">
        <v>214</v>
      </c>
      <c r="K135" s="23"/>
      <c r="L135" s="51"/>
      <c r="M135" s="71" t="s">
        <v>330</v>
      </c>
      <c r="N135" s="70" t="s">
        <v>214</v>
      </c>
      <c r="O135" s="23"/>
      <c r="P135" s="51"/>
      <c r="Q135" s="71">
        <v>144</v>
      </c>
      <c r="R135" s="70" t="s">
        <v>214</v>
      </c>
      <c r="S135" s="23"/>
      <c r="T135" s="51"/>
      <c r="U135" s="51"/>
      <c r="V135" s="51"/>
    </row>
    <row r="136" spans="1:22" x14ac:dyDescent="0.25">
      <c r="A136" s="12"/>
      <c r="B136" s="66" t="s">
        <v>329</v>
      </c>
      <c r="C136" s="17"/>
      <c r="D136" s="47"/>
      <c r="E136" s="68">
        <v>531</v>
      </c>
      <c r="F136" s="46" t="s">
        <v>214</v>
      </c>
      <c r="G136" s="17"/>
      <c r="H136" s="47"/>
      <c r="I136" s="68" t="s">
        <v>351</v>
      </c>
      <c r="J136" s="46" t="s">
        <v>214</v>
      </c>
      <c r="K136" s="17"/>
      <c r="L136" s="47"/>
      <c r="M136" s="68" t="s">
        <v>333</v>
      </c>
      <c r="N136" s="46" t="s">
        <v>214</v>
      </c>
      <c r="O136" s="17"/>
      <c r="P136" s="47"/>
      <c r="Q136" s="68">
        <v>543</v>
      </c>
      <c r="R136" s="46" t="s">
        <v>214</v>
      </c>
      <c r="S136" s="17"/>
      <c r="T136" s="47"/>
      <c r="U136" s="47"/>
      <c r="V136" s="47"/>
    </row>
    <row r="137" spans="1:22" x14ac:dyDescent="0.25">
      <c r="A137" s="12"/>
      <c r="B137" s="65" t="s">
        <v>332</v>
      </c>
      <c r="C137" s="23"/>
      <c r="D137" s="51"/>
      <c r="E137" s="71">
        <v>92</v>
      </c>
      <c r="F137" s="70" t="s">
        <v>214</v>
      </c>
      <c r="G137" s="23"/>
      <c r="H137" s="51"/>
      <c r="I137" s="71" t="s">
        <v>383</v>
      </c>
      <c r="J137" s="70" t="s">
        <v>214</v>
      </c>
      <c r="K137" s="23"/>
      <c r="L137" s="51"/>
      <c r="M137" s="51"/>
      <c r="N137" s="51"/>
      <c r="O137" s="23"/>
      <c r="P137" s="51"/>
      <c r="Q137" s="71">
        <v>102</v>
      </c>
      <c r="R137" s="70" t="s">
        <v>214</v>
      </c>
      <c r="S137" s="23"/>
      <c r="T137" s="51"/>
      <c r="U137" s="51"/>
      <c r="V137" s="51"/>
    </row>
    <row r="138" spans="1:22" x14ac:dyDescent="0.25">
      <c r="A138" s="12"/>
      <c r="B138" s="37"/>
      <c r="C138" s="37"/>
      <c r="D138" s="37"/>
      <c r="E138" s="37"/>
      <c r="F138" s="37"/>
      <c r="G138" s="37"/>
      <c r="H138" s="37"/>
      <c r="I138" s="37"/>
      <c r="J138" s="37"/>
      <c r="K138" s="37"/>
      <c r="L138" s="37"/>
      <c r="M138" s="37"/>
      <c r="N138" s="37"/>
      <c r="O138" s="37"/>
      <c r="P138" s="37"/>
      <c r="Q138" s="37"/>
      <c r="R138" s="37"/>
      <c r="S138" s="37"/>
      <c r="T138" s="37"/>
      <c r="U138" s="37"/>
      <c r="V138" s="19"/>
    </row>
    <row r="139" spans="1:22" x14ac:dyDescent="0.25">
      <c r="A139" s="12"/>
      <c r="B139" s="66" t="s">
        <v>384</v>
      </c>
      <c r="C139" s="17"/>
      <c r="D139" s="47"/>
      <c r="E139" s="67">
        <v>39275</v>
      </c>
      <c r="F139" s="46" t="s">
        <v>214</v>
      </c>
      <c r="G139" s="17"/>
      <c r="H139" s="47"/>
      <c r="I139" s="68" t="s">
        <v>385</v>
      </c>
      <c r="J139" s="46" t="s">
        <v>214</v>
      </c>
      <c r="K139" s="17"/>
      <c r="L139" s="47"/>
      <c r="M139" s="68" t="s">
        <v>386</v>
      </c>
      <c r="N139" s="46" t="s">
        <v>214</v>
      </c>
      <c r="O139" s="17"/>
      <c r="P139" s="47"/>
      <c r="Q139" s="67">
        <v>41197</v>
      </c>
      <c r="R139" s="46" t="s">
        <v>214</v>
      </c>
      <c r="S139" s="17"/>
      <c r="T139" s="47"/>
      <c r="U139" s="68" t="s">
        <v>380</v>
      </c>
      <c r="V139" s="46" t="s">
        <v>214</v>
      </c>
    </row>
    <row r="140" spans="1:22" x14ac:dyDescent="0.25">
      <c r="A140" s="12"/>
      <c r="B140" s="65" t="s">
        <v>339</v>
      </c>
      <c r="C140" s="23"/>
      <c r="D140" s="51"/>
      <c r="E140" s="71">
        <v>151</v>
      </c>
      <c r="F140" s="70" t="s">
        <v>214</v>
      </c>
      <c r="G140" s="23"/>
      <c r="H140" s="51"/>
      <c r="I140" s="51"/>
      <c r="J140" s="51"/>
      <c r="K140" s="23"/>
      <c r="L140" s="51"/>
      <c r="M140" s="71" t="s">
        <v>387</v>
      </c>
      <c r="N140" s="70" t="s">
        <v>214</v>
      </c>
      <c r="O140" s="23"/>
      <c r="P140" s="51"/>
      <c r="Q140" s="71">
        <v>123</v>
      </c>
      <c r="R140" s="70" t="s">
        <v>214</v>
      </c>
      <c r="S140" s="23"/>
      <c r="T140" s="51"/>
      <c r="U140" s="51"/>
      <c r="V140" s="51"/>
    </row>
    <row r="141" spans="1:22" x14ac:dyDescent="0.25">
      <c r="A141" s="12"/>
      <c r="B141" s="37"/>
      <c r="C141" s="37"/>
      <c r="D141" s="37"/>
      <c r="E141" s="37"/>
      <c r="F141" s="37"/>
      <c r="G141" s="37"/>
      <c r="H141" s="37"/>
      <c r="I141" s="37"/>
      <c r="J141" s="37"/>
      <c r="K141" s="37"/>
      <c r="L141" s="37"/>
      <c r="M141" s="37"/>
      <c r="N141" s="37"/>
      <c r="O141" s="37"/>
      <c r="P141" s="37"/>
      <c r="Q141" s="37"/>
      <c r="R141" s="37"/>
      <c r="S141" s="37"/>
      <c r="T141" s="37"/>
      <c r="U141" s="37"/>
      <c r="V141" s="19"/>
    </row>
    <row r="142" spans="1:22" x14ac:dyDescent="0.25">
      <c r="A142" s="12"/>
      <c r="B142" s="66" t="s">
        <v>342</v>
      </c>
      <c r="C142" s="17"/>
      <c r="D142" s="47"/>
      <c r="E142" s="67">
        <v>39426</v>
      </c>
      <c r="F142" s="46" t="s">
        <v>214</v>
      </c>
      <c r="G142" s="17"/>
      <c r="H142" s="47"/>
      <c r="I142" s="68" t="s">
        <v>385</v>
      </c>
      <c r="J142" s="46" t="s">
        <v>214</v>
      </c>
      <c r="K142" s="17"/>
      <c r="L142" s="47"/>
      <c r="M142" s="68" t="s">
        <v>388</v>
      </c>
      <c r="N142" s="46" t="s">
        <v>214</v>
      </c>
      <c r="O142" s="17"/>
      <c r="P142" s="47"/>
      <c r="Q142" s="67">
        <v>41320</v>
      </c>
      <c r="R142" s="46" t="s">
        <v>214</v>
      </c>
      <c r="S142" s="17"/>
      <c r="T142" s="47"/>
      <c r="U142" s="68" t="s">
        <v>380</v>
      </c>
      <c r="V142" s="46" t="s">
        <v>214</v>
      </c>
    </row>
    <row r="143" spans="1:22" x14ac:dyDescent="0.25">
      <c r="A143" s="12"/>
      <c r="B143" s="37"/>
      <c r="C143" s="37"/>
      <c r="D143" s="37"/>
      <c r="E143" s="37"/>
      <c r="F143" s="37"/>
      <c r="G143" s="37"/>
      <c r="H143" s="37"/>
      <c r="I143" s="37"/>
      <c r="J143" s="37"/>
      <c r="K143" s="37"/>
      <c r="L143" s="37"/>
      <c r="M143" s="37"/>
      <c r="N143" s="37"/>
      <c r="O143" s="37"/>
      <c r="P143" s="37"/>
      <c r="Q143" s="37"/>
      <c r="R143" s="37"/>
      <c r="S143" s="37"/>
      <c r="T143" s="37"/>
      <c r="U143" s="37"/>
      <c r="V143" s="19"/>
    </row>
    <row r="144" spans="1:22" x14ac:dyDescent="0.25">
      <c r="A144" s="12"/>
      <c r="B144" s="65" t="s">
        <v>345</v>
      </c>
      <c r="C144" s="23"/>
      <c r="D144" s="51"/>
      <c r="E144" s="51"/>
      <c r="F144" s="51"/>
      <c r="G144" s="23"/>
      <c r="H144" s="51"/>
      <c r="I144" s="51"/>
      <c r="J144" s="51"/>
      <c r="K144" s="23"/>
      <c r="L144" s="51"/>
      <c r="M144" s="51"/>
      <c r="N144" s="51"/>
      <c r="O144" s="23"/>
      <c r="P144" s="51"/>
      <c r="Q144" s="51"/>
      <c r="R144" s="51"/>
      <c r="S144" s="23"/>
      <c r="T144" s="51"/>
      <c r="U144" s="51"/>
      <c r="V144" s="51"/>
    </row>
    <row r="145" spans="1:36" x14ac:dyDescent="0.25">
      <c r="A145" s="12"/>
      <c r="B145" s="66" t="s">
        <v>282</v>
      </c>
      <c r="C145" s="17"/>
      <c r="D145" s="47"/>
      <c r="E145" s="68">
        <v>36</v>
      </c>
      <c r="F145" s="46" t="s">
        <v>214</v>
      </c>
      <c r="G145" s="17"/>
      <c r="H145" s="47"/>
      <c r="I145" s="68" t="s">
        <v>389</v>
      </c>
      <c r="J145" s="46" t="s">
        <v>214</v>
      </c>
      <c r="K145" s="17"/>
      <c r="L145" s="47"/>
      <c r="M145" s="47"/>
      <c r="N145" s="47"/>
      <c r="O145" s="17"/>
      <c r="P145" s="47"/>
      <c r="Q145" s="68">
        <v>45</v>
      </c>
      <c r="R145" s="46" t="s">
        <v>214</v>
      </c>
      <c r="S145" s="17"/>
      <c r="T145" s="47"/>
      <c r="U145" s="47"/>
      <c r="V145" s="47"/>
    </row>
    <row r="146" spans="1:36" x14ac:dyDescent="0.25">
      <c r="A146" s="12"/>
      <c r="B146" s="65" t="s">
        <v>283</v>
      </c>
      <c r="C146" s="23"/>
      <c r="D146" s="51"/>
      <c r="E146" s="71">
        <v>143</v>
      </c>
      <c r="F146" s="70" t="s">
        <v>214</v>
      </c>
      <c r="G146" s="23"/>
      <c r="H146" s="51"/>
      <c r="I146" s="71" t="s">
        <v>330</v>
      </c>
      <c r="J146" s="70" t="s">
        <v>214</v>
      </c>
      <c r="K146" s="23"/>
      <c r="L146" s="51"/>
      <c r="M146" s="71" t="s">
        <v>348</v>
      </c>
      <c r="N146" s="70" t="s">
        <v>214</v>
      </c>
      <c r="O146" s="23"/>
      <c r="P146" s="51"/>
      <c r="Q146" s="71">
        <v>140</v>
      </c>
      <c r="R146" s="70" t="s">
        <v>214</v>
      </c>
      <c r="S146" s="23"/>
      <c r="T146" s="51"/>
      <c r="U146" s="51"/>
      <c r="V146" s="51"/>
    </row>
    <row r="147" spans="1:36" x14ac:dyDescent="0.25">
      <c r="A147" s="12"/>
      <c r="B147" s="37"/>
      <c r="C147" s="37"/>
      <c r="D147" s="37"/>
      <c r="E147" s="37"/>
      <c r="F147" s="37"/>
      <c r="G147" s="37"/>
      <c r="H147" s="37"/>
      <c r="I147" s="37"/>
      <c r="J147" s="37"/>
      <c r="K147" s="37"/>
      <c r="L147" s="37"/>
      <c r="M147" s="37"/>
      <c r="N147" s="37"/>
      <c r="O147" s="37"/>
      <c r="P147" s="37"/>
      <c r="Q147" s="37"/>
      <c r="R147" s="37"/>
      <c r="S147" s="37"/>
      <c r="T147" s="37"/>
      <c r="U147" s="37"/>
      <c r="V147" s="19"/>
    </row>
    <row r="148" spans="1:36" x14ac:dyDescent="0.25">
      <c r="A148" s="12"/>
      <c r="B148" s="66" t="s">
        <v>350</v>
      </c>
      <c r="C148" s="17"/>
      <c r="D148" s="47"/>
      <c r="E148" s="68">
        <v>179</v>
      </c>
      <c r="F148" s="46" t="s">
        <v>214</v>
      </c>
      <c r="G148" s="17"/>
      <c r="H148" s="47"/>
      <c r="I148" s="68" t="s">
        <v>383</v>
      </c>
      <c r="J148" s="46" t="s">
        <v>214</v>
      </c>
      <c r="K148" s="17"/>
      <c r="L148" s="47"/>
      <c r="M148" s="68" t="s">
        <v>348</v>
      </c>
      <c r="N148" s="46" t="s">
        <v>214</v>
      </c>
      <c r="O148" s="17"/>
      <c r="P148" s="47"/>
      <c r="Q148" s="68">
        <v>185</v>
      </c>
      <c r="R148" s="46" t="s">
        <v>214</v>
      </c>
      <c r="S148" s="17"/>
      <c r="T148" s="46"/>
      <c r="U148" s="74" t="s">
        <v>390</v>
      </c>
      <c r="V148" s="46" t="s">
        <v>214</v>
      </c>
    </row>
    <row r="149" spans="1:36" x14ac:dyDescent="0.25">
      <c r="A149" s="12"/>
      <c r="B149" s="65" t="s">
        <v>354</v>
      </c>
      <c r="C149" s="23"/>
      <c r="D149" s="51"/>
      <c r="E149" s="71">
        <v>702</v>
      </c>
      <c r="F149" s="70" t="s">
        <v>214</v>
      </c>
      <c r="G149" s="23"/>
      <c r="H149" s="51"/>
      <c r="I149" s="71" t="s">
        <v>391</v>
      </c>
      <c r="J149" s="70" t="s">
        <v>214</v>
      </c>
      <c r="K149" s="23"/>
      <c r="L149" s="51"/>
      <c r="M149" s="71" t="s">
        <v>370</v>
      </c>
      <c r="N149" s="70" t="s">
        <v>214</v>
      </c>
      <c r="O149" s="23"/>
      <c r="P149" s="51"/>
      <c r="Q149" s="71">
        <v>686</v>
      </c>
      <c r="R149" s="70" t="s">
        <v>214</v>
      </c>
      <c r="S149" s="23"/>
      <c r="T149" s="51"/>
      <c r="U149" s="51"/>
      <c r="V149" s="51"/>
    </row>
    <row r="150" spans="1:36" x14ac:dyDescent="0.25">
      <c r="A150" s="12"/>
      <c r="B150" s="37"/>
      <c r="C150" s="37"/>
      <c r="D150" s="37"/>
      <c r="E150" s="37"/>
      <c r="F150" s="37"/>
      <c r="G150" s="37"/>
      <c r="H150" s="37"/>
      <c r="I150" s="37"/>
      <c r="J150" s="37"/>
      <c r="K150" s="37"/>
      <c r="L150" s="37"/>
      <c r="M150" s="37"/>
      <c r="N150" s="37"/>
      <c r="O150" s="37"/>
      <c r="P150" s="37"/>
      <c r="Q150" s="37"/>
      <c r="R150" s="37"/>
      <c r="S150" s="37"/>
      <c r="T150" s="37"/>
      <c r="U150" s="37"/>
      <c r="V150" s="19"/>
    </row>
    <row r="151" spans="1:36" x14ac:dyDescent="0.25">
      <c r="A151" s="12"/>
      <c r="B151" s="66" t="s">
        <v>357</v>
      </c>
      <c r="C151" s="17"/>
      <c r="D151" s="47"/>
      <c r="E151" s="68">
        <v>881</v>
      </c>
      <c r="F151" s="46" t="s">
        <v>214</v>
      </c>
      <c r="G151" s="17"/>
      <c r="H151" s="47"/>
      <c r="I151" s="68" t="s">
        <v>392</v>
      </c>
      <c r="J151" s="46" t="s">
        <v>214</v>
      </c>
      <c r="K151" s="17"/>
      <c r="L151" s="47"/>
      <c r="M151" s="68" t="s">
        <v>393</v>
      </c>
      <c r="N151" s="46" t="s">
        <v>214</v>
      </c>
      <c r="O151" s="17"/>
      <c r="P151" s="47"/>
      <c r="Q151" s="68">
        <v>871</v>
      </c>
      <c r="R151" s="46" t="s">
        <v>214</v>
      </c>
      <c r="S151" s="17"/>
      <c r="T151" s="46"/>
      <c r="U151" s="74" t="s">
        <v>390</v>
      </c>
      <c r="V151" s="46" t="s">
        <v>214</v>
      </c>
    </row>
    <row r="152" spans="1:36" x14ac:dyDescent="0.25">
      <c r="A152" s="12"/>
      <c r="B152" s="37"/>
      <c r="C152" s="37"/>
      <c r="D152" s="37"/>
      <c r="E152" s="37"/>
      <c r="F152" s="37"/>
      <c r="G152" s="37"/>
      <c r="H152" s="37"/>
      <c r="I152" s="37"/>
      <c r="J152" s="37"/>
      <c r="K152" s="37"/>
      <c r="L152" s="37"/>
      <c r="M152" s="37"/>
      <c r="N152" s="37"/>
      <c r="O152" s="37"/>
      <c r="P152" s="37"/>
      <c r="Q152" s="37"/>
      <c r="R152" s="37"/>
      <c r="S152" s="37"/>
      <c r="T152" s="37"/>
      <c r="U152" s="37"/>
      <c r="V152" s="19"/>
    </row>
    <row r="153" spans="1:36" x14ac:dyDescent="0.25">
      <c r="A153" s="12"/>
      <c r="B153" s="65" t="s">
        <v>97</v>
      </c>
      <c r="C153" s="23"/>
      <c r="D153" s="51" t="s">
        <v>213</v>
      </c>
      <c r="E153" s="71" t="s">
        <v>394</v>
      </c>
      <c r="F153" s="70" t="s">
        <v>214</v>
      </c>
      <c r="G153" s="23"/>
      <c r="H153" s="51" t="s">
        <v>368</v>
      </c>
      <c r="I153" s="71" t="s">
        <v>395</v>
      </c>
      <c r="J153" s="70" t="s">
        <v>214</v>
      </c>
      <c r="K153" s="23"/>
      <c r="L153" s="51" t="s">
        <v>213</v>
      </c>
      <c r="M153" s="71" t="s">
        <v>396</v>
      </c>
      <c r="N153" s="70" t="s">
        <v>214</v>
      </c>
      <c r="O153" s="23"/>
      <c r="P153" s="51" t="s">
        <v>368</v>
      </c>
      <c r="Q153" s="71" t="s">
        <v>397</v>
      </c>
      <c r="R153" s="70" t="s">
        <v>214</v>
      </c>
      <c r="S153" s="23"/>
      <c r="T153" s="51" t="s">
        <v>368</v>
      </c>
      <c r="U153" s="71" t="s">
        <v>380</v>
      </c>
      <c r="V153" s="70" t="s">
        <v>214</v>
      </c>
    </row>
    <row r="154" spans="1:36" x14ac:dyDescent="0.25">
      <c r="A154" s="12"/>
      <c r="B154" s="37"/>
      <c r="C154" s="37"/>
      <c r="D154" s="37"/>
      <c r="E154" s="37"/>
      <c r="F154" s="37"/>
      <c r="G154" s="37"/>
      <c r="H154" s="37"/>
      <c r="I154" s="37"/>
      <c r="J154" s="37"/>
      <c r="K154" s="37"/>
      <c r="L154" s="37"/>
      <c r="M154" s="37"/>
      <c r="N154" s="37"/>
      <c r="O154" s="37"/>
      <c r="P154" s="37"/>
      <c r="Q154" s="37"/>
      <c r="R154" s="37"/>
      <c r="S154" s="37"/>
      <c r="T154" s="37"/>
      <c r="U154" s="37"/>
      <c r="V154" s="19"/>
    </row>
    <row r="155" spans="1:36" ht="25.5" customHeight="1" x14ac:dyDescent="0.25">
      <c r="A155" s="12"/>
      <c r="B155" s="40" t="s">
        <v>398</v>
      </c>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40"/>
      <c r="AC155" s="40"/>
      <c r="AD155" s="40"/>
      <c r="AE155" s="40"/>
      <c r="AF155" s="40"/>
      <c r="AG155" s="40"/>
      <c r="AH155" s="40"/>
      <c r="AI155" s="40"/>
      <c r="AJ155" s="40"/>
    </row>
    <row r="156" spans="1:36" x14ac:dyDescent="0.25">
      <c r="A156" s="12"/>
      <c r="B156" s="40" t="s">
        <v>399</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c r="AE156" s="40"/>
      <c r="AF156" s="40"/>
      <c r="AG156" s="40"/>
      <c r="AH156" s="40"/>
      <c r="AI156" s="40"/>
      <c r="AJ156" s="40"/>
    </row>
    <row r="157" spans="1:36" ht="15.75" x14ac:dyDescent="0.25">
      <c r="A157" s="12"/>
      <c r="B157" s="114"/>
      <c r="C157" s="114"/>
      <c r="D157" s="114"/>
      <c r="E157" s="114"/>
      <c r="F157" s="114"/>
      <c r="G157" s="114"/>
      <c r="H157" s="114"/>
      <c r="I157" s="114"/>
      <c r="J157" s="114"/>
      <c r="K157" s="114"/>
      <c r="L157" s="114"/>
      <c r="M157" s="114"/>
      <c r="N157" s="114"/>
      <c r="O157" s="114"/>
      <c r="P157" s="114"/>
      <c r="Q157" s="114"/>
      <c r="R157" s="114"/>
      <c r="S157" s="114"/>
      <c r="T157" s="114"/>
      <c r="U157" s="114"/>
      <c r="V157" s="114"/>
      <c r="W157" s="114"/>
      <c r="X157" s="114"/>
      <c r="Y157" s="114"/>
      <c r="Z157" s="114"/>
      <c r="AA157" s="114"/>
      <c r="AB157" s="114"/>
      <c r="AC157" s="114"/>
      <c r="AD157" s="114"/>
      <c r="AE157" s="114"/>
      <c r="AF157" s="114"/>
      <c r="AG157" s="114"/>
      <c r="AH157" s="114"/>
      <c r="AI157" s="114"/>
      <c r="AJ157" s="114"/>
    </row>
    <row r="158" spans="1:36" x14ac:dyDescent="0.25">
      <c r="A158" s="12"/>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row>
    <row r="159" spans="1:36" x14ac:dyDescent="0.25">
      <c r="A159" s="12"/>
      <c r="B159" s="39"/>
      <c r="C159" s="39"/>
      <c r="D159" s="64" t="s">
        <v>400</v>
      </c>
      <c r="E159" s="64"/>
      <c r="F159" s="64"/>
      <c r="G159" s="64"/>
      <c r="H159" s="64"/>
      <c r="I159" s="64"/>
      <c r="J159" s="39"/>
      <c r="K159" s="39"/>
      <c r="L159" s="64" t="s">
        <v>401</v>
      </c>
      <c r="M159" s="64"/>
      <c r="N159" s="64"/>
      <c r="O159" s="64"/>
      <c r="P159" s="64"/>
      <c r="Q159" s="64"/>
      <c r="R159" s="39"/>
      <c r="S159" s="39"/>
      <c r="T159" s="64" t="s">
        <v>97</v>
      </c>
      <c r="U159" s="64"/>
      <c r="V159" s="64"/>
      <c r="W159" s="64"/>
      <c r="X159" s="64"/>
      <c r="Y159" s="64"/>
      <c r="Z159" s="39"/>
    </row>
    <row r="160" spans="1:36" ht="15.75" thickBot="1" x14ac:dyDescent="0.3">
      <c r="A160" s="12"/>
      <c r="B160" s="39"/>
      <c r="C160" s="39"/>
      <c r="D160" s="64" t="s">
        <v>401</v>
      </c>
      <c r="E160" s="64"/>
      <c r="F160" s="64"/>
      <c r="G160" s="64"/>
      <c r="H160" s="64"/>
      <c r="I160" s="64"/>
      <c r="J160" s="39"/>
      <c r="K160" s="39"/>
      <c r="L160" s="64" t="s">
        <v>402</v>
      </c>
      <c r="M160" s="64"/>
      <c r="N160" s="64"/>
      <c r="O160" s="64"/>
      <c r="P160" s="64"/>
      <c r="Q160" s="64"/>
      <c r="R160" s="39"/>
      <c r="S160" s="39"/>
      <c r="T160" s="64"/>
      <c r="U160" s="64"/>
      <c r="V160" s="64"/>
      <c r="W160" s="64"/>
      <c r="X160" s="64"/>
      <c r="Y160" s="64"/>
      <c r="Z160" s="39"/>
    </row>
    <row r="161" spans="1:26" x14ac:dyDescent="0.25">
      <c r="A161" s="12"/>
      <c r="B161" s="19"/>
      <c r="C161" s="19"/>
      <c r="D161" s="20"/>
      <c r="E161" s="37"/>
      <c r="F161" s="37"/>
      <c r="G161" s="37"/>
      <c r="H161" s="37"/>
      <c r="I161" s="37"/>
      <c r="J161" s="37"/>
      <c r="K161" s="37"/>
      <c r="L161" s="37"/>
      <c r="M161" s="37"/>
      <c r="N161" s="37"/>
      <c r="O161" s="37"/>
      <c r="P161" s="37"/>
      <c r="Q161" s="37"/>
      <c r="R161" s="37"/>
      <c r="S161" s="37"/>
      <c r="T161" s="37"/>
      <c r="U161" s="37"/>
      <c r="V161" s="37"/>
      <c r="W161" s="37"/>
      <c r="X161" s="37"/>
      <c r="Y161" s="37"/>
      <c r="Z161" s="19"/>
    </row>
    <row r="162" spans="1:26" x14ac:dyDescent="0.25">
      <c r="A162" s="12"/>
      <c r="B162" s="63" t="s">
        <v>293</v>
      </c>
      <c r="C162" s="39"/>
      <c r="D162" s="64" t="s">
        <v>301</v>
      </c>
      <c r="E162" s="64"/>
      <c r="F162" s="39"/>
      <c r="G162" s="39"/>
      <c r="H162" s="64" t="s">
        <v>297</v>
      </c>
      <c r="I162" s="64"/>
      <c r="J162" s="39"/>
      <c r="K162" s="39"/>
      <c r="L162" s="64" t="s">
        <v>301</v>
      </c>
      <c r="M162" s="64"/>
      <c r="N162" s="39"/>
      <c r="O162" s="39"/>
      <c r="P162" s="64" t="s">
        <v>297</v>
      </c>
      <c r="Q162" s="64"/>
      <c r="R162" s="39"/>
      <c r="S162" s="39"/>
      <c r="T162" s="64" t="s">
        <v>301</v>
      </c>
      <c r="U162" s="64"/>
      <c r="V162" s="39"/>
      <c r="W162" s="39"/>
      <c r="X162" s="64" t="s">
        <v>297</v>
      </c>
      <c r="Y162" s="64"/>
      <c r="Z162" s="39"/>
    </row>
    <row r="163" spans="1:26" x14ac:dyDescent="0.25">
      <c r="A163" s="12"/>
      <c r="B163" s="63"/>
      <c r="C163" s="39"/>
      <c r="D163" s="64" t="s">
        <v>403</v>
      </c>
      <c r="E163" s="64"/>
      <c r="F163" s="39"/>
      <c r="G163" s="39"/>
      <c r="H163" s="64" t="s">
        <v>298</v>
      </c>
      <c r="I163" s="64"/>
      <c r="J163" s="39"/>
      <c r="K163" s="39"/>
      <c r="L163" s="64" t="s">
        <v>302</v>
      </c>
      <c r="M163" s="64"/>
      <c r="N163" s="39"/>
      <c r="O163" s="39"/>
      <c r="P163" s="64" t="s">
        <v>298</v>
      </c>
      <c r="Q163" s="64"/>
      <c r="R163" s="39"/>
      <c r="S163" s="39"/>
      <c r="T163" s="64" t="s">
        <v>302</v>
      </c>
      <c r="U163" s="64"/>
      <c r="V163" s="39"/>
      <c r="W163" s="39"/>
      <c r="X163" s="64" t="s">
        <v>298</v>
      </c>
      <c r="Y163" s="64"/>
      <c r="Z163" s="39"/>
    </row>
    <row r="164" spans="1:26" x14ac:dyDescent="0.25">
      <c r="A164" s="12"/>
      <c r="B164" s="63"/>
      <c r="C164" s="39"/>
      <c r="D164" s="64"/>
      <c r="E164" s="64"/>
      <c r="F164" s="39"/>
      <c r="G164" s="39"/>
      <c r="H164" s="64" t="s">
        <v>300</v>
      </c>
      <c r="I164" s="64"/>
      <c r="J164" s="39"/>
      <c r="K164" s="39"/>
      <c r="L164" s="64"/>
      <c r="M164" s="64"/>
      <c r="N164" s="39"/>
      <c r="O164" s="39"/>
      <c r="P164" s="64" t="s">
        <v>300</v>
      </c>
      <c r="Q164" s="64"/>
      <c r="R164" s="39"/>
      <c r="S164" s="39"/>
      <c r="T164" s="64"/>
      <c r="U164" s="64"/>
      <c r="V164" s="39"/>
      <c r="W164" s="39"/>
      <c r="X164" s="64" t="s">
        <v>300</v>
      </c>
      <c r="Y164" s="64"/>
      <c r="Z164" s="39"/>
    </row>
    <row r="165" spans="1:26" x14ac:dyDescent="0.25">
      <c r="A165" s="12"/>
      <c r="B165" s="37"/>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19"/>
    </row>
    <row r="166" spans="1:26" x14ac:dyDescent="0.25">
      <c r="A166" s="12"/>
      <c r="B166" s="48" t="s">
        <v>211</v>
      </c>
      <c r="C166" s="17"/>
      <c r="D166" s="39"/>
      <c r="E166" s="39"/>
      <c r="F166" s="17"/>
      <c r="G166" s="17"/>
      <c r="H166" s="39"/>
      <c r="I166" s="39"/>
      <c r="J166" s="17"/>
      <c r="K166" s="17"/>
      <c r="L166" s="39"/>
      <c r="M166" s="39"/>
      <c r="N166" s="17"/>
      <c r="O166" s="17"/>
      <c r="P166" s="39"/>
      <c r="Q166" s="39"/>
      <c r="R166" s="17"/>
      <c r="S166" s="17"/>
      <c r="T166" s="39"/>
      <c r="U166" s="39"/>
      <c r="V166" s="17"/>
      <c r="W166" s="17"/>
      <c r="X166" s="39"/>
      <c r="Y166" s="39"/>
      <c r="Z166" s="17"/>
    </row>
    <row r="167" spans="1:26" x14ac:dyDescent="0.25">
      <c r="A167" s="12"/>
      <c r="B167" s="19"/>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row>
    <row r="168" spans="1:26" x14ac:dyDescent="0.25">
      <c r="A168" s="12"/>
      <c r="B168" s="50" t="s">
        <v>305</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row>
    <row r="169" spans="1:26" x14ac:dyDescent="0.25">
      <c r="A169" s="12"/>
      <c r="B169" s="52" t="s">
        <v>258</v>
      </c>
      <c r="C169" s="47"/>
      <c r="D169" s="48" t="s">
        <v>259</v>
      </c>
      <c r="E169" s="55" t="s">
        <v>404</v>
      </c>
      <c r="F169" s="54" t="s">
        <v>214</v>
      </c>
      <c r="G169" s="47"/>
      <c r="H169" s="48" t="s">
        <v>261</v>
      </c>
      <c r="I169" s="55" t="s">
        <v>405</v>
      </c>
      <c r="J169" s="54" t="s">
        <v>214</v>
      </c>
      <c r="K169" s="47"/>
      <c r="L169" s="48" t="s">
        <v>213</v>
      </c>
      <c r="M169" s="55" t="s">
        <v>406</v>
      </c>
      <c r="N169" s="54" t="s">
        <v>214</v>
      </c>
      <c r="O169" s="47"/>
      <c r="P169" s="48" t="s">
        <v>213</v>
      </c>
      <c r="Q169" s="55" t="s">
        <v>407</v>
      </c>
      <c r="R169" s="54" t="s">
        <v>214</v>
      </c>
      <c r="S169" s="47"/>
      <c r="T169" s="48" t="s">
        <v>213</v>
      </c>
      <c r="U169" s="55" t="s">
        <v>408</v>
      </c>
      <c r="V169" s="54" t="s">
        <v>214</v>
      </c>
      <c r="W169" s="47"/>
      <c r="X169" s="48" t="s">
        <v>213</v>
      </c>
      <c r="Y169" s="55" t="s">
        <v>409</v>
      </c>
      <c r="Z169" s="54" t="s">
        <v>214</v>
      </c>
    </row>
    <row r="170" spans="1:26" ht="24" x14ac:dyDescent="0.25">
      <c r="A170" s="12"/>
      <c r="B170" s="50" t="s">
        <v>309</v>
      </c>
      <c r="C170" s="51"/>
      <c r="D170" s="56"/>
      <c r="E170" s="59" t="s">
        <v>410</v>
      </c>
      <c r="F170" s="58" t="s">
        <v>214</v>
      </c>
      <c r="G170" s="51"/>
      <c r="H170" s="56"/>
      <c r="I170" s="59" t="s">
        <v>411</v>
      </c>
      <c r="J170" s="58" t="s">
        <v>214</v>
      </c>
      <c r="K170" s="51"/>
      <c r="L170" s="56"/>
      <c r="M170" s="59" t="s">
        <v>412</v>
      </c>
      <c r="N170" s="58" t="s">
        <v>214</v>
      </c>
      <c r="O170" s="51"/>
      <c r="P170" s="56"/>
      <c r="Q170" s="59" t="s">
        <v>413</v>
      </c>
      <c r="R170" s="58" t="s">
        <v>214</v>
      </c>
      <c r="S170" s="51"/>
      <c r="T170" s="56"/>
      <c r="U170" s="59" t="s">
        <v>414</v>
      </c>
      <c r="V170" s="58" t="s">
        <v>214</v>
      </c>
      <c r="W170" s="51"/>
      <c r="X170" s="56"/>
      <c r="Y170" s="59" t="s">
        <v>415</v>
      </c>
      <c r="Z170" s="58" t="s">
        <v>214</v>
      </c>
    </row>
    <row r="171" spans="1:26" x14ac:dyDescent="0.25">
      <c r="A171" s="12"/>
      <c r="B171" s="52" t="s">
        <v>265</v>
      </c>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row>
    <row r="172" spans="1:26" x14ac:dyDescent="0.25">
      <c r="A172" s="12"/>
      <c r="B172" s="60" t="s">
        <v>266</v>
      </c>
      <c r="C172" s="51"/>
      <c r="D172" s="56"/>
      <c r="E172" s="59" t="s">
        <v>416</v>
      </c>
      <c r="F172" s="58" t="s">
        <v>214</v>
      </c>
      <c r="G172" s="51"/>
      <c r="H172" s="56"/>
      <c r="I172" s="59" t="s">
        <v>417</v>
      </c>
      <c r="J172" s="58" t="s">
        <v>214</v>
      </c>
      <c r="K172" s="51"/>
      <c r="L172" s="56"/>
      <c r="M172" s="59" t="s">
        <v>418</v>
      </c>
      <c r="N172" s="58" t="s">
        <v>214</v>
      </c>
      <c r="O172" s="51"/>
      <c r="P172" s="56"/>
      <c r="Q172" s="59" t="s">
        <v>419</v>
      </c>
      <c r="R172" s="58" t="s">
        <v>214</v>
      </c>
      <c r="S172" s="51"/>
      <c r="T172" s="56"/>
      <c r="U172" s="59" t="s">
        <v>420</v>
      </c>
      <c r="V172" s="58" t="s">
        <v>214</v>
      </c>
      <c r="W172" s="51"/>
      <c r="X172" s="56"/>
      <c r="Y172" s="59" t="s">
        <v>421</v>
      </c>
      <c r="Z172" s="58" t="s">
        <v>214</v>
      </c>
    </row>
    <row r="173" spans="1:26" x14ac:dyDescent="0.25">
      <c r="A173" s="12"/>
      <c r="B173" s="61" t="s">
        <v>317</v>
      </c>
      <c r="C173" s="47"/>
      <c r="D173" s="48"/>
      <c r="E173" s="55" t="s">
        <v>422</v>
      </c>
      <c r="F173" s="54" t="s">
        <v>214</v>
      </c>
      <c r="G173" s="47"/>
      <c r="H173" s="48"/>
      <c r="I173" s="55" t="s">
        <v>423</v>
      </c>
      <c r="J173" s="54" t="s">
        <v>214</v>
      </c>
      <c r="K173" s="47"/>
      <c r="L173" s="48"/>
      <c r="M173" s="55" t="s">
        <v>424</v>
      </c>
      <c r="N173" s="54" t="s">
        <v>214</v>
      </c>
      <c r="O173" s="47"/>
      <c r="P173" s="48"/>
      <c r="Q173" s="55" t="s">
        <v>423</v>
      </c>
      <c r="R173" s="54" t="s">
        <v>214</v>
      </c>
      <c r="S173" s="47"/>
      <c r="T173" s="48"/>
      <c r="U173" s="55" t="s">
        <v>425</v>
      </c>
      <c r="V173" s="54" t="s">
        <v>214</v>
      </c>
      <c r="W173" s="47"/>
      <c r="X173" s="48"/>
      <c r="Y173" s="55" t="s">
        <v>426</v>
      </c>
      <c r="Z173" s="54" t="s">
        <v>214</v>
      </c>
    </row>
    <row r="174" spans="1:26" x14ac:dyDescent="0.25">
      <c r="A174" s="12"/>
      <c r="B174" s="60" t="s">
        <v>270</v>
      </c>
      <c r="C174" s="51"/>
      <c r="D174" s="56"/>
      <c r="E174" s="59" t="s">
        <v>427</v>
      </c>
      <c r="F174" s="58" t="s">
        <v>214</v>
      </c>
      <c r="G174" s="51"/>
      <c r="H174" s="56"/>
      <c r="I174" s="59" t="s">
        <v>423</v>
      </c>
      <c r="J174" s="58" t="s">
        <v>214</v>
      </c>
      <c r="K174" s="51"/>
      <c r="L174" s="56"/>
      <c r="M174" s="59" t="s">
        <v>421</v>
      </c>
      <c r="N174" s="58" t="s">
        <v>214</v>
      </c>
      <c r="O174" s="51"/>
      <c r="P174" s="56"/>
      <c r="Q174" s="59" t="s">
        <v>428</v>
      </c>
      <c r="R174" s="58" t="s">
        <v>214</v>
      </c>
      <c r="S174" s="51"/>
      <c r="T174" s="56"/>
      <c r="U174" s="59" t="s">
        <v>429</v>
      </c>
      <c r="V174" s="58" t="s">
        <v>214</v>
      </c>
      <c r="W174" s="51"/>
      <c r="X174" s="56"/>
      <c r="Y174" s="59" t="s">
        <v>430</v>
      </c>
      <c r="Z174" s="58" t="s">
        <v>214</v>
      </c>
    </row>
    <row r="175" spans="1:26" x14ac:dyDescent="0.25">
      <c r="A175" s="12"/>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19"/>
    </row>
    <row r="176" spans="1:26" x14ac:dyDescent="0.25">
      <c r="A176" s="12"/>
      <c r="B176" s="52" t="s">
        <v>273</v>
      </c>
      <c r="C176" s="17"/>
      <c r="D176" s="48"/>
      <c r="E176" s="55" t="s">
        <v>431</v>
      </c>
      <c r="F176" s="54" t="s">
        <v>214</v>
      </c>
      <c r="G176" s="17"/>
      <c r="H176" s="48"/>
      <c r="I176" s="55" t="s">
        <v>432</v>
      </c>
      <c r="J176" s="54" t="s">
        <v>214</v>
      </c>
      <c r="K176" s="17"/>
      <c r="L176" s="48"/>
      <c r="M176" s="55" t="s">
        <v>433</v>
      </c>
      <c r="N176" s="54" t="s">
        <v>214</v>
      </c>
      <c r="O176" s="17"/>
      <c r="P176" s="48"/>
      <c r="Q176" s="55" t="s">
        <v>434</v>
      </c>
      <c r="R176" s="54" t="s">
        <v>214</v>
      </c>
      <c r="S176" s="17"/>
      <c r="T176" s="48"/>
      <c r="U176" s="55" t="s">
        <v>435</v>
      </c>
      <c r="V176" s="54" t="s">
        <v>214</v>
      </c>
      <c r="W176" s="17"/>
      <c r="X176" s="48"/>
      <c r="Y176" s="55" t="s">
        <v>436</v>
      </c>
      <c r="Z176" s="54" t="s">
        <v>214</v>
      </c>
    </row>
    <row r="177" spans="1:36" ht="24" x14ac:dyDescent="0.25">
      <c r="A177" s="12"/>
      <c r="B177" s="50" t="s">
        <v>381</v>
      </c>
      <c r="C177" s="23"/>
      <c r="D177" s="51"/>
      <c r="E177" s="51"/>
      <c r="F177" s="51"/>
      <c r="G177" s="23"/>
      <c r="H177" s="51"/>
      <c r="I177" s="51"/>
      <c r="J177" s="51"/>
      <c r="K177" s="23"/>
      <c r="L177" s="56"/>
      <c r="M177" s="59" t="s">
        <v>437</v>
      </c>
      <c r="N177" s="58" t="s">
        <v>214</v>
      </c>
      <c r="O177" s="23"/>
      <c r="P177" s="51"/>
      <c r="Q177" s="51"/>
      <c r="R177" s="51"/>
      <c r="S177" s="23"/>
      <c r="T177" s="56"/>
      <c r="U177" s="59" t="s">
        <v>430</v>
      </c>
      <c r="V177" s="58" t="s">
        <v>214</v>
      </c>
      <c r="W177" s="23"/>
      <c r="X177" s="51"/>
      <c r="Y177" s="51"/>
      <c r="Z177" s="51"/>
    </row>
    <row r="178" spans="1:36" x14ac:dyDescent="0.25">
      <c r="A178" s="12"/>
      <c r="B178" s="52" t="s">
        <v>329</v>
      </c>
      <c r="C178" s="17"/>
      <c r="D178" s="48"/>
      <c r="E178" s="55" t="s">
        <v>438</v>
      </c>
      <c r="F178" s="54" t="s">
        <v>214</v>
      </c>
      <c r="G178" s="17"/>
      <c r="H178" s="47"/>
      <c r="I178" s="47"/>
      <c r="J178" s="47"/>
      <c r="K178" s="17"/>
      <c r="L178" s="48"/>
      <c r="M178" s="55" t="s">
        <v>426</v>
      </c>
      <c r="N178" s="54" t="s">
        <v>214</v>
      </c>
      <c r="O178" s="17"/>
      <c r="P178" s="48"/>
      <c r="Q178" s="55" t="s">
        <v>428</v>
      </c>
      <c r="R178" s="54" t="s">
        <v>214</v>
      </c>
      <c r="S178" s="17"/>
      <c r="T178" s="48"/>
      <c r="U178" s="55" t="s">
        <v>439</v>
      </c>
      <c r="V178" s="54" t="s">
        <v>214</v>
      </c>
      <c r="W178" s="17"/>
      <c r="X178" s="48"/>
      <c r="Y178" s="55" t="s">
        <v>428</v>
      </c>
      <c r="Z178" s="54" t="s">
        <v>214</v>
      </c>
    </row>
    <row r="179" spans="1:36" x14ac:dyDescent="0.25">
      <c r="A179" s="12"/>
      <c r="B179" s="37"/>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19"/>
    </row>
    <row r="180" spans="1:36" x14ac:dyDescent="0.25">
      <c r="A180" s="12"/>
      <c r="B180" s="50" t="s">
        <v>440</v>
      </c>
      <c r="C180" s="23"/>
      <c r="D180" s="56"/>
      <c r="E180" s="59" t="s">
        <v>441</v>
      </c>
      <c r="F180" s="58" t="s">
        <v>214</v>
      </c>
      <c r="G180" s="23"/>
      <c r="H180" s="56"/>
      <c r="I180" s="59" t="s">
        <v>442</v>
      </c>
      <c r="J180" s="58" t="s">
        <v>214</v>
      </c>
      <c r="K180" s="23"/>
      <c r="L180" s="56"/>
      <c r="M180" s="59" t="s">
        <v>443</v>
      </c>
      <c r="N180" s="58" t="s">
        <v>214</v>
      </c>
      <c r="O180" s="23"/>
      <c r="P180" s="56"/>
      <c r="Q180" s="59" t="s">
        <v>444</v>
      </c>
      <c r="R180" s="58" t="s">
        <v>214</v>
      </c>
      <c r="S180" s="23"/>
      <c r="T180" s="56"/>
      <c r="U180" s="59" t="s">
        <v>445</v>
      </c>
      <c r="V180" s="58" t="s">
        <v>214</v>
      </c>
      <c r="W180" s="23"/>
      <c r="X180" s="56"/>
      <c r="Y180" s="59" t="s">
        <v>446</v>
      </c>
      <c r="Z180" s="58" t="s">
        <v>214</v>
      </c>
    </row>
    <row r="181" spans="1:36" x14ac:dyDescent="0.25">
      <c r="A181" s="12"/>
      <c r="B181" s="52" t="s">
        <v>283</v>
      </c>
      <c r="C181" s="17"/>
      <c r="D181" s="48"/>
      <c r="E181" s="55" t="s">
        <v>447</v>
      </c>
      <c r="F181" s="54" t="s">
        <v>214</v>
      </c>
      <c r="G181" s="17"/>
      <c r="H181" s="48"/>
      <c r="I181" s="55" t="s">
        <v>428</v>
      </c>
      <c r="J181" s="54" t="s">
        <v>214</v>
      </c>
      <c r="K181" s="17"/>
      <c r="L181" s="48"/>
      <c r="M181" s="55" t="s">
        <v>428</v>
      </c>
      <c r="N181" s="54" t="s">
        <v>214</v>
      </c>
      <c r="O181" s="17"/>
      <c r="P181" s="47"/>
      <c r="Q181" s="47"/>
      <c r="R181" s="47"/>
      <c r="S181" s="17"/>
      <c r="T181" s="48"/>
      <c r="U181" s="55" t="s">
        <v>448</v>
      </c>
      <c r="V181" s="54" t="s">
        <v>214</v>
      </c>
      <c r="W181" s="17"/>
      <c r="X181" s="48"/>
      <c r="Y181" s="55" t="s">
        <v>428</v>
      </c>
      <c r="Z181" s="54" t="s">
        <v>214</v>
      </c>
    </row>
    <row r="182" spans="1:36" x14ac:dyDescent="0.25">
      <c r="A182" s="12"/>
      <c r="B182" s="37"/>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19"/>
    </row>
    <row r="183" spans="1:36" x14ac:dyDescent="0.25">
      <c r="A183" s="12"/>
      <c r="B183" s="50" t="s">
        <v>97</v>
      </c>
      <c r="C183" s="23"/>
      <c r="D183" s="56" t="s">
        <v>259</v>
      </c>
      <c r="E183" s="59" t="s">
        <v>449</v>
      </c>
      <c r="F183" s="58" t="s">
        <v>214</v>
      </c>
      <c r="G183" s="23"/>
      <c r="H183" s="56" t="s">
        <v>261</v>
      </c>
      <c r="I183" s="59" t="s">
        <v>450</v>
      </c>
      <c r="J183" s="58" t="s">
        <v>214</v>
      </c>
      <c r="K183" s="23"/>
      <c r="L183" s="56" t="s">
        <v>213</v>
      </c>
      <c r="M183" s="59" t="s">
        <v>451</v>
      </c>
      <c r="N183" s="58" t="s">
        <v>214</v>
      </c>
      <c r="O183" s="23"/>
      <c r="P183" s="56" t="s">
        <v>213</v>
      </c>
      <c r="Q183" s="59" t="s">
        <v>452</v>
      </c>
      <c r="R183" s="58" t="s">
        <v>214</v>
      </c>
      <c r="S183" s="23"/>
      <c r="T183" s="56" t="s">
        <v>213</v>
      </c>
      <c r="U183" s="59" t="s">
        <v>453</v>
      </c>
      <c r="V183" s="58" t="s">
        <v>214</v>
      </c>
      <c r="W183" s="23"/>
      <c r="X183" s="56" t="s">
        <v>213</v>
      </c>
      <c r="Y183" s="59" t="s">
        <v>454</v>
      </c>
      <c r="Z183" s="58" t="s">
        <v>214</v>
      </c>
    </row>
    <row r="184" spans="1:36" x14ac:dyDescent="0.25">
      <c r="A184" s="12"/>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19"/>
    </row>
    <row r="185" spans="1:36" x14ac:dyDescent="0.25">
      <c r="A185" s="12"/>
      <c r="B185" s="115"/>
      <c r="C185" s="115"/>
      <c r="D185" s="115"/>
      <c r="E185" s="115"/>
      <c r="F185" s="115"/>
      <c r="G185" s="115"/>
      <c r="H185" s="115"/>
      <c r="I185" s="115"/>
      <c r="J185" s="115"/>
      <c r="K185" s="115"/>
      <c r="L185" s="115"/>
      <c r="M185" s="115"/>
      <c r="N185" s="115"/>
      <c r="O185" s="115"/>
      <c r="P185" s="115"/>
      <c r="Q185" s="115"/>
      <c r="R185" s="115"/>
      <c r="S185" s="115"/>
      <c r="T185" s="115"/>
      <c r="U185" s="115"/>
      <c r="V185" s="115"/>
      <c r="W185" s="115"/>
      <c r="X185" s="115"/>
      <c r="Y185" s="115"/>
      <c r="Z185" s="115"/>
      <c r="AA185" s="115"/>
      <c r="AB185" s="115"/>
      <c r="AC185" s="115"/>
      <c r="AD185" s="115"/>
      <c r="AE185" s="115"/>
      <c r="AF185" s="115"/>
      <c r="AG185" s="115"/>
      <c r="AH185" s="115"/>
      <c r="AI185" s="115"/>
      <c r="AJ185" s="115"/>
    </row>
    <row r="186" spans="1:36" x14ac:dyDescent="0.25">
      <c r="A186" s="12"/>
      <c r="B186" s="47"/>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c r="AA186" s="47"/>
      <c r="AB186" s="47"/>
      <c r="AC186" s="47"/>
      <c r="AD186" s="47"/>
      <c r="AE186" s="47"/>
      <c r="AF186" s="47"/>
    </row>
    <row r="187" spans="1:36" x14ac:dyDescent="0.25">
      <c r="A187" s="12"/>
      <c r="B187" s="39"/>
      <c r="C187" s="39"/>
      <c r="D187" s="76" t="s">
        <v>400</v>
      </c>
      <c r="E187" s="76"/>
      <c r="F187" s="76"/>
      <c r="G187" s="76"/>
      <c r="H187" s="76"/>
      <c r="I187" s="76"/>
      <c r="J187" s="76"/>
      <c r="K187" s="76"/>
      <c r="L187" s="76"/>
      <c r="M187" s="39"/>
      <c r="N187" s="76" t="s">
        <v>401</v>
      </c>
      <c r="O187" s="76"/>
      <c r="P187" s="76"/>
      <c r="Q187" s="76"/>
      <c r="R187" s="76"/>
      <c r="S187" s="76"/>
      <c r="T187" s="76"/>
      <c r="U187" s="76"/>
      <c r="V187" s="76"/>
      <c r="W187" s="39"/>
      <c r="X187" s="76" t="s">
        <v>97</v>
      </c>
      <c r="Y187" s="76"/>
      <c r="Z187" s="76"/>
      <c r="AA187" s="76"/>
      <c r="AB187" s="76"/>
      <c r="AC187" s="76"/>
      <c r="AD187" s="76"/>
      <c r="AE187" s="76"/>
      <c r="AF187" s="76"/>
    </row>
    <row r="188" spans="1:36" ht="15.75" thickBot="1" x14ac:dyDescent="0.3">
      <c r="A188" s="12"/>
      <c r="B188" s="39"/>
      <c r="C188" s="80"/>
      <c r="D188" s="81" t="s">
        <v>401</v>
      </c>
      <c r="E188" s="81"/>
      <c r="F188" s="81"/>
      <c r="G188" s="81"/>
      <c r="H188" s="81"/>
      <c r="I188" s="81"/>
      <c r="J188" s="81"/>
      <c r="K188" s="81"/>
      <c r="L188" s="81"/>
      <c r="M188" s="80"/>
      <c r="N188" s="81" t="s">
        <v>402</v>
      </c>
      <c r="O188" s="81"/>
      <c r="P188" s="81"/>
      <c r="Q188" s="81"/>
      <c r="R188" s="81"/>
      <c r="S188" s="81"/>
      <c r="T188" s="81"/>
      <c r="U188" s="81"/>
      <c r="V188" s="81"/>
      <c r="W188" s="80"/>
      <c r="X188" s="81"/>
      <c r="Y188" s="81"/>
      <c r="Z188" s="81"/>
      <c r="AA188" s="81"/>
      <c r="AB188" s="81"/>
      <c r="AC188" s="81"/>
      <c r="AD188" s="81"/>
      <c r="AE188" s="81"/>
      <c r="AF188" s="81"/>
    </row>
    <row r="189" spans="1:36" x14ac:dyDescent="0.25">
      <c r="A189" s="12"/>
      <c r="B189" s="75" t="s">
        <v>364</v>
      </c>
      <c r="C189" s="82"/>
      <c r="D189" s="83" t="s">
        <v>301</v>
      </c>
      <c r="E189" s="83"/>
      <c r="F189" s="83"/>
      <c r="G189" s="83"/>
      <c r="H189" s="82"/>
      <c r="I189" s="83" t="s">
        <v>297</v>
      </c>
      <c r="J189" s="83"/>
      <c r="K189" s="83"/>
      <c r="L189" s="83"/>
      <c r="M189" s="82"/>
      <c r="N189" s="83" t="s">
        <v>455</v>
      </c>
      <c r="O189" s="83"/>
      <c r="P189" s="83"/>
      <c r="Q189" s="83"/>
      <c r="R189" s="82"/>
      <c r="S189" s="83" t="s">
        <v>297</v>
      </c>
      <c r="T189" s="83"/>
      <c r="U189" s="83"/>
      <c r="V189" s="83"/>
      <c r="W189" s="82"/>
      <c r="X189" s="83" t="s">
        <v>455</v>
      </c>
      <c r="Y189" s="83"/>
      <c r="Z189" s="83"/>
      <c r="AA189" s="83"/>
      <c r="AB189" s="82"/>
      <c r="AC189" s="83" t="s">
        <v>457</v>
      </c>
      <c r="AD189" s="83"/>
      <c r="AE189" s="83"/>
      <c r="AF189" s="83"/>
    </row>
    <row r="190" spans="1:36" x14ac:dyDescent="0.25">
      <c r="A190" s="12"/>
      <c r="B190" s="75"/>
      <c r="C190" s="39"/>
      <c r="D190" s="76" t="s">
        <v>302</v>
      </c>
      <c r="E190" s="76"/>
      <c r="F190" s="76"/>
      <c r="G190" s="76"/>
      <c r="H190" s="39"/>
      <c r="I190" s="76" t="s">
        <v>298</v>
      </c>
      <c r="J190" s="76"/>
      <c r="K190" s="76"/>
      <c r="L190" s="76"/>
      <c r="M190" s="39"/>
      <c r="N190" s="76" t="s">
        <v>456</v>
      </c>
      <c r="O190" s="76"/>
      <c r="P190" s="76"/>
      <c r="Q190" s="76"/>
      <c r="R190" s="39"/>
      <c r="S190" s="76" t="s">
        <v>298</v>
      </c>
      <c r="T190" s="76"/>
      <c r="U190" s="76"/>
      <c r="V190" s="76"/>
      <c r="W190" s="39"/>
      <c r="X190" s="76" t="s">
        <v>456</v>
      </c>
      <c r="Y190" s="76"/>
      <c r="Z190" s="76"/>
      <c r="AA190" s="76"/>
      <c r="AB190" s="39"/>
      <c r="AC190" s="76" t="s">
        <v>365</v>
      </c>
      <c r="AD190" s="76"/>
      <c r="AE190" s="76"/>
      <c r="AF190" s="76"/>
    </row>
    <row r="191" spans="1:36" x14ac:dyDescent="0.25">
      <c r="A191" s="12"/>
      <c r="B191" s="75"/>
      <c r="C191" s="39"/>
      <c r="D191" s="76"/>
      <c r="E191" s="76"/>
      <c r="F191" s="76"/>
      <c r="G191" s="76"/>
      <c r="H191" s="39"/>
      <c r="I191" s="76" t="s">
        <v>300</v>
      </c>
      <c r="J191" s="76"/>
      <c r="K191" s="76"/>
      <c r="L191" s="76"/>
      <c r="M191" s="39"/>
      <c r="N191" s="76"/>
      <c r="O191" s="76"/>
      <c r="P191" s="76"/>
      <c r="Q191" s="76"/>
      <c r="R191" s="39"/>
      <c r="S191" s="76" t="s">
        <v>300</v>
      </c>
      <c r="T191" s="76"/>
      <c r="U191" s="76"/>
      <c r="V191" s="76"/>
      <c r="W191" s="39"/>
      <c r="X191" s="76"/>
      <c r="Y191" s="76"/>
      <c r="Z191" s="76"/>
      <c r="AA191" s="76"/>
      <c r="AB191" s="39"/>
      <c r="AC191" s="76" t="s">
        <v>458</v>
      </c>
      <c r="AD191" s="76"/>
      <c r="AE191" s="76"/>
      <c r="AF191" s="76"/>
    </row>
    <row r="192" spans="1:36" ht="15.75" thickBot="1" x14ac:dyDescent="0.3">
      <c r="A192" s="12"/>
      <c r="B192" s="78"/>
      <c r="C192" s="78"/>
      <c r="D192" s="78"/>
      <c r="E192" s="78"/>
      <c r="F192" s="78"/>
      <c r="G192" s="78"/>
      <c r="H192" s="78"/>
      <c r="I192" s="78"/>
      <c r="J192" s="78"/>
      <c r="K192" s="78"/>
      <c r="L192" s="78"/>
      <c r="M192" s="78"/>
      <c r="N192" s="78"/>
      <c r="O192" s="78"/>
      <c r="P192" s="78"/>
      <c r="Q192" s="78"/>
      <c r="R192" s="78"/>
      <c r="S192" s="78"/>
      <c r="T192" s="78"/>
      <c r="U192" s="78"/>
      <c r="V192" s="78"/>
      <c r="W192" s="78"/>
      <c r="X192" s="78"/>
      <c r="Y192" s="78"/>
      <c r="Z192" s="78"/>
      <c r="AA192" s="78"/>
      <c r="AB192" s="78"/>
      <c r="AC192" s="78"/>
      <c r="AD192" s="78"/>
      <c r="AE192" s="78"/>
      <c r="AF192" s="78"/>
    </row>
    <row r="193" spans="1:36" x14ac:dyDescent="0.25">
      <c r="A193" s="12"/>
      <c r="B193" s="47" t="s">
        <v>211</v>
      </c>
      <c r="C193" s="17"/>
      <c r="D193" s="82"/>
      <c r="E193" s="82"/>
      <c r="F193" s="82"/>
      <c r="G193" s="82"/>
      <c r="H193" s="17"/>
      <c r="I193" s="82"/>
      <c r="J193" s="82"/>
      <c r="K193" s="82"/>
      <c r="L193" s="82"/>
      <c r="M193" s="17"/>
      <c r="N193" s="82"/>
      <c r="O193" s="82"/>
      <c r="P193" s="82"/>
      <c r="Q193" s="82"/>
      <c r="R193" s="17"/>
      <c r="S193" s="82"/>
      <c r="T193" s="82"/>
      <c r="U193" s="82"/>
      <c r="V193" s="82"/>
      <c r="W193" s="17"/>
      <c r="X193" s="82"/>
      <c r="Y193" s="82"/>
      <c r="Z193" s="82"/>
      <c r="AA193" s="82"/>
      <c r="AB193" s="17"/>
      <c r="AC193" s="82"/>
      <c r="AD193" s="82"/>
      <c r="AE193" s="82"/>
      <c r="AF193" s="82"/>
    </row>
    <row r="194" spans="1:36" x14ac:dyDescent="0.25">
      <c r="A194" s="12"/>
      <c r="B194" s="19"/>
      <c r="C194" s="37"/>
      <c r="D194" s="37"/>
      <c r="E194" s="37"/>
      <c r="F194" s="37"/>
      <c r="G194" s="37"/>
      <c r="H194" s="37"/>
      <c r="I194" s="37"/>
      <c r="J194" s="37"/>
      <c r="K194" s="37"/>
      <c r="L194" s="37"/>
      <c r="M194" s="37"/>
      <c r="N194" s="37"/>
      <c r="O194" s="37"/>
      <c r="P194" s="37"/>
      <c r="Q194" s="37"/>
      <c r="R194" s="37"/>
      <c r="S194" s="37"/>
      <c r="T194" s="37"/>
      <c r="U194" s="37"/>
      <c r="V194" s="37"/>
      <c r="W194" s="37"/>
      <c r="X194" s="37"/>
      <c r="Y194" s="37"/>
      <c r="Z194" s="37"/>
      <c r="AA194" s="37"/>
      <c r="AB194" s="37"/>
      <c r="AC194" s="37"/>
      <c r="AD194" s="37"/>
      <c r="AE194" s="37"/>
      <c r="AF194" s="37"/>
    </row>
    <row r="195" spans="1:36" x14ac:dyDescent="0.25">
      <c r="A195" s="12"/>
      <c r="B195" s="65" t="s">
        <v>305</v>
      </c>
      <c r="C195" s="23"/>
      <c r="D195" s="23"/>
      <c r="E195" s="51"/>
      <c r="F195" s="51"/>
      <c r="G195" s="51"/>
      <c r="H195" s="23"/>
      <c r="I195" s="23"/>
      <c r="J195" s="51"/>
      <c r="K195" s="51"/>
      <c r="L195" s="51"/>
      <c r="M195" s="23"/>
      <c r="N195" s="23"/>
      <c r="O195" s="51"/>
      <c r="P195" s="51"/>
      <c r="Q195" s="51"/>
      <c r="R195" s="23"/>
      <c r="S195" s="23"/>
      <c r="T195" s="51"/>
      <c r="U195" s="51"/>
      <c r="V195" s="51"/>
      <c r="W195" s="23"/>
      <c r="X195" s="23"/>
      <c r="Y195" s="51"/>
      <c r="Z195" s="51"/>
      <c r="AA195" s="51"/>
      <c r="AB195" s="23"/>
      <c r="AC195" s="23"/>
      <c r="AD195" s="51"/>
      <c r="AE195" s="51"/>
      <c r="AF195" s="51"/>
    </row>
    <row r="196" spans="1:36" x14ac:dyDescent="0.25">
      <c r="A196" s="12"/>
      <c r="B196" s="66" t="s">
        <v>258</v>
      </c>
      <c r="C196" s="17"/>
      <c r="D196" s="17"/>
      <c r="E196" s="47" t="s">
        <v>213</v>
      </c>
      <c r="F196" s="68" t="s">
        <v>459</v>
      </c>
      <c r="G196" s="46"/>
      <c r="H196" s="17"/>
      <c r="I196" s="17"/>
      <c r="J196" s="47" t="s">
        <v>213</v>
      </c>
      <c r="K196" s="68" t="s">
        <v>460</v>
      </c>
      <c r="L196" s="46"/>
      <c r="M196" s="17"/>
      <c r="N196" s="17"/>
      <c r="O196" s="47" t="s">
        <v>213</v>
      </c>
      <c r="P196" s="68" t="s">
        <v>461</v>
      </c>
      <c r="Q196" s="46"/>
      <c r="R196" s="17"/>
      <c r="S196" s="17"/>
      <c r="T196" s="47" t="s">
        <v>213</v>
      </c>
      <c r="U196" s="68" t="s">
        <v>462</v>
      </c>
      <c r="V196" s="46"/>
      <c r="W196" s="17"/>
      <c r="X196" s="17"/>
      <c r="Y196" s="47" t="s">
        <v>213</v>
      </c>
      <c r="Z196" s="68" t="s">
        <v>463</v>
      </c>
      <c r="AA196" s="46"/>
      <c r="AB196" s="17"/>
      <c r="AC196" s="17"/>
      <c r="AD196" s="47" t="s">
        <v>213</v>
      </c>
      <c r="AE196" s="68" t="s">
        <v>464</v>
      </c>
      <c r="AF196" s="46"/>
    </row>
    <row r="197" spans="1:36" x14ac:dyDescent="0.25">
      <c r="A197" s="12"/>
      <c r="B197" s="65" t="s">
        <v>309</v>
      </c>
      <c r="C197" s="23"/>
      <c r="D197" s="23"/>
      <c r="E197" s="51"/>
      <c r="F197" s="71" t="s">
        <v>465</v>
      </c>
      <c r="G197" s="70"/>
      <c r="H197" s="23"/>
      <c r="I197" s="23"/>
      <c r="J197" s="51"/>
      <c r="K197" s="71" t="s">
        <v>466</v>
      </c>
      <c r="L197" s="70"/>
      <c r="M197" s="23"/>
      <c r="N197" s="23"/>
      <c r="O197" s="51"/>
      <c r="P197" s="71" t="s">
        <v>392</v>
      </c>
      <c r="Q197" s="70"/>
      <c r="R197" s="23"/>
      <c r="S197" s="23"/>
      <c r="T197" s="51"/>
      <c r="U197" s="71" t="s">
        <v>467</v>
      </c>
      <c r="V197" s="70"/>
      <c r="W197" s="23"/>
      <c r="X197" s="23"/>
      <c r="Y197" s="51"/>
      <c r="Z197" s="71" t="s">
        <v>468</v>
      </c>
      <c r="AA197" s="70"/>
      <c r="AB197" s="23"/>
      <c r="AC197" s="23"/>
      <c r="AD197" s="51"/>
      <c r="AE197" s="71" t="s">
        <v>372</v>
      </c>
      <c r="AF197" s="70"/>
    </row>
    <row r="198" spans="1:36" x14ac:dyDescent="0.25">
      <c r="A198" s="12"/>
      <c r="B198" s="66" t="s">
        <v>265</v>
      </c>
      <c r="C198" s="17"/>
      <c r="D198" s="17"/>
      <c r="E198" s="47"/>
      <c r="F198" s="47"/>
      <c r="G198" s="47"/>
      <c r="H198" s="17"/>
      <c r="I198" s="17"/>
      <c r="J198" s="47"/>
      <c r="K198" s="47"/>
      <c r="L198" s="47"/>
      <c r="M198" s="17"/>
      <c r="N198" s="17"/>
      <c r="O198" s="47"/>
      <c r="P198" s="47"/>
      <c r="Q198" s="47"/>
      <c r="R198" s="17"/>
      <c r="S198" s="17"/>
      <c r="T198" s="47"/>
      <c r="U198" s="47"/>
      <c r="V198" s="47"/>
      <c r="W198" s="17"/>
      <c r="X198" s="17"/>
      <c r="Y198" s="47"/>
      <c r="Z198" s="47"/>
      <c r="AA198" s="47"/>
      <c r="AB198" s="17"/>
      <c r="AC198" s="17"/>
      <c r="AD198" s="47"/>
      <c r="AE198" s="47"/>
      <c r="AF198" s="47"/>
    </row>
    <row r="199" spans="1:36" x14ac:dyDescent="0.25">
      <c r="A199" s="12"/>
      <c r="B199" s="72" t="s">
        <v>266</v>
      </c>
      <c r="C199" s="23"/>
      <c r="D199" s="23"/>
      <c r="E199" s="51"/>
      <c r="F199" s="71" t="s">
        <v>469</v>
      </c>
      <c r="G199" s="70"/>
      <c r="H199" s="23"/>
      <c r="I199" s="23"/>
      <c r="J199" s="51"/>
      <c r="K199" s="71" t="s">
        <v>470</v>
      </c>
      <c r="L199" s="70"/>
      <c r="M199" s="23"/>
      <c r="N199" s="23"/>
      <c r="O199" s="51"/>
      <c r="P199" s="71" t="s">
        <v>471</v>
      </c>
      <c r="Q199" s="70"/>
      <c r="R199" s="23"/>
      <c r="S199" s="23"/>
      <c r="T199" s="51"/>
      <c r="U199" s="71" t="s">
        <v>472</v>
      </c>
      <c r="V199" s="70"/>
      <c r="W199" s="23"/>
      <c r="X199" s="23"/>
      <c r="Y199" s="51"/>
      <c r="Z199" s="71" t="s">
        <v>473</v>
      </c>
      <c r="AA199" s="70"/>
      <c r="AB199" s="23"/>
      <c r="AC199" s="23"/>
      <c r="AD199" s="51"/>
      <c r="AE199" s="71" t="s">
        <v>374</v>
      </c>
      <c r="AF199" s="70"/>
    </row>
    <row r="200" spans="1:36" x14ac:dyDescent="0.25">
      <c r="A200" s="12"/>
      <c r="B200" s="73" t="s">
        <v>317</v>
      </c>
      <c r="C200" s="17"/>
      <c r="D200" s="17"/>
      <c r="E200" s="47"/>
      <c r="F200" s="68" t="s">
        <v>474</v>
      </c>
      <c r="G200" s="46"/>
      <c r="H200" s="17"/>
      <c r="I200" s="17"/>
      <c r="J200" s="47"/>
      <c r="K200" s="68" t="s">
        <v>475</v>
      </c>
      <c r="L200" s="46"/>
      <c r="M200" s="17"/>
      <c r="N200" s="17"/>
      <c r="O200" s="47"/>
      <c r="P200" s="47"/>
      <c r="Q200" s="47"/>
      <c r="R200" s="17"/>
      <c r="S200" s="17"/>
      <c r="T200" s="47"/>
      <c r="U200" s="47"/>
      <c r="V200" s="47"/>
      <c r="W200" s="17"/>
      <c r="X200" s="17"/>
      <c r="Y200" s="47"/>
      <c r="Z200" s="68" t="s">
        <v>476</v>
      </c>
      <c r="AA200" s="46"/>
      <c r="AB200" s="17"/>
      <c r="AC200" s="17"/>
      <c r="AD200" s="47"/>
      <c r="AE200" s="68" t="s">
        <v>284</v>
      </c>
      <c r="AF200" s="46"/>
    </row>
    <row r="201" spans="1:36" x14ac:dyDescent="0.25">
      <c r="A201" s="12"/>
      <c r="B201" s="72" t="s">
        <v>270</v>
      </c>
      <c r="C201" s="23"/>
      <c r="D201" s="23"/>
      <c r="E201" s="51"/>
      <c r="F201" s="71" t="s">
        <v>477</v>
      </c>
      <c r="G201" s="70"/>
      <c r="H201" s="23"/>
      <c r="I201" s="23"/>
      <c r="J201" s="51"/>
      <c r="K201" s="71" t="s">
        <v>274</v>
      </c>
      <c r="L201" s="70"/>
      <c r="M201" s="23"/>
      <c r="N201" s="23"/>
      <c r="O201" s="51"/>
      <c r="P201" s="51"/>
      <c r="Q201" s="51"/>
      <c r="R201" s="23"/>
      <c r="S201" s="23"/>
      <c r="T201" s="51"/>
      <c r="U201" s="51"/>
      <c r="V201" s="51"/>
      <c r="W201" s="23"/>
      <c r="X201" s="23"/>
      <c r="Y201" s="51"/>
      <c r="Z201" s="71" t="s">
        <v>478</v>
      </c>
      <c r="AA201" s="70"/>
      <c r="AB201" s="23"/>
      <c r="AC201" s="23"/>
      <c r="AD201" s="51"/>
      <c r="AE201" s="71" t="s">
        <v>333</v>
      </c>
      <c r="AF201" s="70"/>
    </row>
    <row r="202" spans="1:36" ht="15.75" thickBot="1" x14ac:dyDescent="0.3">
      <c r="A202" s="12"/>
      <c r="B202" s="84"/>
      <c r="C202" s="84"/>
      <c r="D202" s="84"/>
      <c r="E202" s="84"/>
      <c r="F202" s="84"/>
      <c r="G202" s="84"/>
      <c r="H202" s="84"/>
      <c r="I202" s="84"/>
      <c r="J202" s="84"/>
      <c r="K202" s="84"/>
      <c r="L202" s="84"/>
      <c r="M202" s="84"/>
      <c r="N202" s="84"/>
      <c r="O202" s="84"/>
      <c r="P202" s="84"/>
      <c r="Q202" s="84"/>
      <c r="R202" s="84"/>
      <c r="S202" s="84"/>
      <c r="T202" s="84"/>
      <c r="U202" s="84"/>
      <c r="V202" s="84"/>
      <c r="W202" s="84"/>
      <c r="X202" s="84"/>
      <c r="Y202" s="84"/>
      <c r="Z202" s="84"/>
      <c r="AA202" s="84"/>
      <c r="AB202" s="84"/>
      <c r="AC202" s="84"/>
      <c r="AD202" s="84"/>
      <c r="AE202" s="84"/>
      <c r="AF202" s="84"/>
      <c r="AG202" s="84"/>
      <c r="AH202" s="84"/>
      <c r="AI202" s="84"/>
      <c r="AJ202" s="84"/>
    </row>
    <row r="203" spans="1:36" x14ac:dyDescent="0.25">
      <c r="A203" s="12"/>
      <c r="B203" s="65" t="s">
        <v>273</v>
      </c>
      <c r="C203" s="23"/>
      <c r="D203" s="23"/>
      <c r="E203" s="51"/>
      <c r="F203" s="71" t="s">
        <v>479</v>
      </c>
      <c r="G203" s="70"/>
      <c r="H203" s="23"/>
      <c r="I203" s="23"/>
      <c r="J203" s="51"/>
      <c r="K203" s="71" t="s">
        <v>480</v>
      </c>
      <c r="L203" s="70"/>
      <c r="M203" s="23"/>
      <c r="N203" s="23"/>
      <c r="O203" s="51"/>
      <c r="P203" s="71" t="s">
        <v>471</v>
      </c>
      <c r="Q203" s="70"/>
      <c r="R203" s="23"/>
      <c r="S203" s="23"/>
      <c r="T203" s="51"/>
      <c r="U203" s="71" t="s">
        <v>472</v>
      </c>
      <c r="V203" s="70"/>
      <c r="W203" s="23"/>
      <c r="X203" s="23"/>
      <c r="Y203" s="51"/>
      <c r="Z203" s="71" t="s">
        <v>481</v>
      </c>
      <c r="AA203" s="70"/>
      <c r="AB203" s="23"/>
      <c r="AC203" s="23"/>
      <c r="AD203" s="51"/>
      <c r="AE203" s="71" t="s">
        <v>379</v>
      </c>
      <c r="AF203" s="70"/>
    </row>
    <row r="204" spans="1:36" ht="24" x14ac:dyDescent="0.25">
      <c r="A204" s="12"/>
      <c r="B204" s="66" t="s">
        <v>381</v>
      </c>
      <c r="C204" s="17"/>
      <c r="D204" s="17"/>
      <c r="E204" s="47"/>
      <c r="F204" s="68" t="s">
        <v>482</v>
      </c>
      <c r="G204" s="46"/>
      <c r="H204" s="17"/>
      <c r="I204" s="17"/>
      <c r="J204" s="47"/>
      <c r="K204" s="68" t="s">
        <v>271</v>
      </c>
      <c r="L204" s="46"/>
      <c r="M204" s="17"/>
      <c r="N204" s="17"/>
      <c r="O204" s="47"/>
      <c r="P204" s="47"/>
      <c r="Q204" s="47"/>
      <c r="R204" s="17"/>
      <c r="S204" s="17"/>
      <c r="T204" s="47"/>
      <c r="U204" s="47"/>
      <c r="V204" s="47"/>
      <c r="W204" s="17"/>
      <c r="X204" s="17"/>
      <c r="Y204" s="47"/>
      <c r="Z204" s="68" t="s">
        <v>421</v>
      </c>
      <c r="AA204" s="46"/>
      <c r="AB204" s="17"/>
      <c r="AC204" s="17"/>
      <c r="AD204" s="47"/>
      <c r="AE204" s="68" t="s">
        <v>330</v>
      </c>
      <c r="AF204" s="46"/>
    </row>
    <row r="205" spans="1:36" x14ac:dyDescent="0.25">
      <c r="A205" s="12"/>
      <c r="B205" s="65" t="s">
        <v>329</v>
      </c>
      <c r="C205" s="23"/>
      <c r="D205" s="23"/>
      <c r="E205" s="51"/>
      <c r="F205" s="71" t="s">
        <v>483</v>
      </c>
      <c r="G205" s="70"/>
      <c r="H205" s="23"/>
      <c r="I205" s="23"/>
      <c r="J205" s="51"/>
      <c r="K205" s="71" t="s">
        <v>274</v>
      </c>
      <c r="L205" s="70"/>
      <c r="M205" s="23"/>
      <c r="N205" s="23"/>
      <c r="O205" s="51"/>
      <c r="P205" s="51"/>
      <c r="Q205" s="51"/>
      <c r="R205" s="23"/>
      <c r="S205" s="23"/>
      <c r="T205" s="51"/>
      <c r="U205" s="51"/>
      <c r="V205" s="51"/>
      <c r="W205" s="23"/>
      <c r="X205" s="23"/>
      <c r="Y205" s="51"/>
      <c r="Z205" s="71" t="s">
        <v>484</v>
      </c>
      <c r="AA205" s="70"/>
      <c r="AB205" s="23"/>
      <c r="AC205" s="23"/>
      <c r="AD205" s="51"/>
      <c r="AE205" s="71" t="s">
        <v>333</v>
      </c>
      <c r="AF205" s="70"/>
    </row>
    <row r="206" spans="1:36" ht="15.75" thickBot="1" x14ac:dyDescent="0.3">
      <c r="A206" s="12"/>
      <c r="B206" s="84"/>
      <c r="C206" s="84"/>
      <c r="D206" s="84"/>
      <c r="E206" s="84"/>
      <c r="F206" s="84"/>
      <c r="G206" s="84"/>
      <c r="H206" s="84"/>
      <c r="I206" s="84"/>
      <c r="J206" s="84"/>
      <c r="K206" s="84"/>
      <c r="L206" s="84"/>
      <c r="M206" s="84"/>
      <c r="N206" s="84"/>
      <c r="O206" s="84"/>
      <c r="P206" s="84"/>
      <c r="Q206" s="84"/>
      <c r="R206" s="84"/>
      <c r="S206" s="84"/>
      <c r="T206" s="84"/>
      <c r="U206" s="84"/>
      <c r="V206" s="84"/>
      <c r="W206" s="84"/>
      <c r="X206" s="84"/>
      <c r="Y206" s="84"/>
      <c r="Z206" s="84"/>
      <c r="AA206" s="84"/>
      <c r="AB206" s="84"/>
      <c r="AC206" s="84"/>
      <c r="AD206" s="84"/>
      <c r="AE206" s="84"/>
      <c r="AF206" s="84"/>
      <c r="AG206" s="84"/>
      <c r="AH206" s="84"/>
      <c r="AI206" s="84"/>
      <c r="AJ206" s="84"/>
    </row>
    <row r="207" spans="1:36" x14ac:dyDescent="0.25">
      <c r="A207" s="12"/>
      <c r="B207" s="65" t="s">
        <v>440</v>
      </c>
      <c r="C207" s="23"/>
      <c r="D207" s="23"/>
      <c r="E207" s="51"/>
      <c r="F207" s="71" t="s">
        <v>485</v>
      </c>
      <c r="G207" s="70"/>
      <c r="H207" s="23"/>
      <c r="I207" s="23"/>
      <c r="J207" s="51"/>
      <c r="K207" s="71" t="s">
        <v>486</v>
      </c>
      <c r="L207" s="70"/>
      <c r="M207" s="23"/>
      <c r="N207" s="23"/>
      <c r="O207" s="51"/>
      <c r="P207" s="71" t="s">
        <v>487</v>
      </c>
      <c r="Q207" s="70"/>
      <c r="R207" s="23"/>
      <c r="S207" s="23"/>
      <c r="T207" s="51"/>
      <c r="U207" s="71" t="s">
        <v>488</v>
      </c>
      <c r="V207" s="70"/>
      <c r="W207" s="23"/>
      <c r="X207" s="23"/>
      <c r="Y207" s="51"/>
      <c r="Z207" s="71" t="s">
        <v>489</v>
      </c>
      <c r="AA207" s="70"/>
      <c r="AB207" s="23"/>
      <c r="AC207" s="23"/>
      <c r="AD207" s="51"/>
      <c r="AE207" s="71" t="s">
        <v>386</v>
      </c>
      <c r="AF207" s="70"/>
    </row>
    <row r="208" spans="1:36" x14ac:dyDescent="0.25">
      <c r="A208" s="12"/>
      <c r="B208" s="66" t="s">
        <v>283</v>
      </c>
      <c r="C208" s="17"/>
      <c r="D208" s="17"/>
      <c r="E208" s="47"/>
      <c r="F208" s="68" t="s">
        <v>490</v>
      </c>
      <c r="G208" s="46"/>
      <c r="H208" s="17"/>
      <c r="I208" s="17"/>
      <c r="J208" s="47"/>
      <c r="K208" s="68" t="s">
        <v>268</v>
      </c>
      <c r="L208" s="46"/>
      <c r="M208" s="17"/>
      <c r="N208" s="17"/>
      <c r="O208" s="47"/>
      <c r="P208" s="47"/>
      <c r="Q208" s="47"/>
      <c r="R208" s="17"/>
      <c r="S208" s="17"/>
      <c r="T208" s="47"/>
      <c r="U208" s="47"/>
      <c r="V208" s="47"/>
      <c r="W208" s="17"/>
      <c r="X208" s="17"/>
      <c r="Y208" s="47"/>
      <c r="Z208" s="68" t="s">
        <v>491</v>
      </c>
      <c r="AA208" s="46"/>
      <c r="AB208" s="17"/>
      <c r="AC208" s="17"/>
      <c r="AD208" s="47"/>
      <c r="AE208" s="68" t="s">
        <v>348</v>
      </c>
      <c r="AF208" s="46"/>
    </row>
    <row r="209" spans="1:36" ht="15.75" thickBot="1" x14ac:dyDescent="0.3">
      <c r="A209" s="12"/>
      <c r="B209" s="84"/>
      <c r="C209" s="84"/>
      <c r="D209" s="84"/>
      <c r="E209" s="84"/>
      <c r="F209" s="84"/>
      <c r="G209" s="84"/>
      <c r="H209" s="84"/>
      <c r="I209" s="84"/>
      <c r="J209" s="84"/>
      <c r="K209" s="84"/>
      <c r="L209" s="84"/>
      <c r="M209" s="84"/>
      <c r="N209" s="84"/>
      <c r="O209" s="84"/>
      <c r="P209" s="84"/>
      <c r="Q209" s="84"/>
      <c r="R209" s="84"/>
      <c r="S209" s="84"/>
      <c r="T209" s="84"/>
      <c r="U209" s="84"/>
      <c r="V209" s="84"/>
      <c r="W209" s="84"/>
      <c r="X209" s="84"/>
      <c r="Y209" s="84"/>
      <c r="Z209" s="84"/>
      <c r="AA209" s="84"/>
      <c r="AB209" s="84"/>
      <c r="AC209" s="84"/>
      <c r="AD209" s="84"/>
      <c r="AE209" s="84"/>
      <c r="AF209" s="84"/>
      <c r="AG209" s="84"/>
      <c r="AH209" s="84"/>
      <c r="AI209" s="84"/>
      <c r="AJ209" s="84"/>
    </row>
    <row r="210" spans="1:36" ht="15.75" thickBot="1" x14ac:dyDescent="0.3">
      <c r="A210" s="12"/>
      <c r="B210" s="65" t="s">
        <v>97</v>
      </c>
      <c r="C210" s="23"/>
      <c r="D210" s="23"/>
      <c r="E210" s="51" t="s">
        <v>213</v>
      </c>
      <c r="F210" s="71" t="s">
        <v>492</v>
      </c>
      <c r="G210" s="70"/>
      <c r="H210" s="23"/>
      <c r="I210" s="23"/>
      <c r="J210" s="51" t="s">
        <v>213</v>
      </c>
      <c r="K210" s="71" t="s">
        <v>493</v>
      </c>
      <c r="L210" s="70"/>
      <c r="M210" s="23"/>
      <c r="N210" s="23"/>
      <c r="O210" s="51" t="s">
        <v>213</v>
      </c>
      <c r="P210" s="71" t="s">
        <v>494</v>
      </c>
      <c r="Q210" s="70"/>
      <c r="R210" s="23"/>
      <c r="S210" s="23"/>
      <c r="T210" s="51" t="s">
        <v>213</v>
      </c>
      <c r="U210" s="71" t="s">
        <v>495</v>
      </c>
      <c r="V210" s="70"/>
      <c r="W210" s="23"/>
      <c r="X210" s="23"/>
      <c r="Y210" s="51" t="s">
        <v>213</v>
      </c>
      <c r="Z210" s="71" t="s">
        <v>496</v>
      </c>
      <c r="AA210" s="70"/>
      <c r="AB210" s="23"/>
      <c r="AC210" s="23"/>
      <c r="AD210" s="51" t="s">
        <v>213</v>
      </c>
      <c r="AE210" s="71" t="s">
        <v>497</v>
      </c>
      <c r="AF210" s="70"/>
    </row>
    <row r="211" spans="1:36" ht="15.75" thickBot="1" x14ac:dyDescent="0.3">
      <c r="A211" s="12"/>
      <c r="B211" s="85"/>
      <c r="C211" s="85"/>
      <c r="D211" s="85"/>
      <c r="E211" s="85"/>
      <c r="F211" s="85"/>
      <c r="G211" s="85"/>
      <c r="H211" s="85"/>
      <c r="I211" s="85"/>
      <c r="J211" s="85"/>
      <c r="K211" s="85"/>
      <c r="L211" s="85"/>
      <c r="M211" s="85"/>
      <c r="N211" s="85"/>
      <c r="O211" s="85"/>
      <c r="P211" s="85"/>
      <c r="Q211" s="85"/>
      <c r="R211" s="85"/>
      <c r="S211" s="85"/>
      <c r="T211" s="85"/>
      <c r="U211" s="85"/>
      <c r="V211" s="85"/>
      <c r="W211" s="85"/>
      <c r="X211" s="85"/>
      <c r="Y211" s="85"/>
      <c r="Z211" s="85"/>
      <c r="AA211" s="85"/>
      <c r="AB211" s="85"/>
      <c r="AC211" s="85"/>
      <c r="AD211" s="85"/>
      <c r="AE211" s="85"/>
      <c r="AF211" s="85"/>
      <c r="AG211" s="85"/>
      <c r="AH211" s="85"/>
      <c r="AI211" s="85"/>
      <c r="AJ211" s="85"/>
    </row>
    <row r="212" spans="1:36" x14ac:dyDescent="0.25">
      <c r="A212" s="12"/>
      <c r="B212" s="110" t="s">
        <v>498</v>
      </c>
      <c r="C212" s="110"/>
      <c r="D212" s="110"/>
      <c r="E212" s="110"/>
      <c r="F212" s="110"/>
      <c r="G212" s="110"/>
      <c r="H212" s="110"/>
      <c r="I212" s="110"/>
      <c r="J212" s="110"/>
      <c r="K212" s="110"/>
      <c r="L212" s="110"/>
      <c r="M212" s="110"/>
      <c r="N212" s="110"/>
      <c r="O212" s="110"/>
      <c r="P212" s="110"/>
      <c r="Q212" s="110"/>
      <c r="R212" s="110"/>
      <c r="S212" s="110"/>
      <c r="T212" s="110"/>
      <c r="U212" s="110"/>
      <c r="V212" s="110"/>
      <c r="W212" s="110"/>
      <c r="X212" s="110"/>
      <c r="Y212" s="110"/>
      <c r="Z212" s="110"/>
      <c r="AA212" s="110"/>
      <c r="AB212" s="110"/>
      <c r="AC212" s="110"/>
      <c r="AD212" s="110"/>
      <c r="AE212" s="110"/>
      <c r="AF212" s="110"/>
      <c r="AG212" s="110"/>
      <c r="AH212" s="110"/>
      <c r="AI212" s="110"/>
      <c r="AJ212" s="110"/>
    </row>
    <row r="213" spans="1:36" x14ac:dyDescent="0.25">
      <c r="A213" s="12"/>
      <c r="B213" s="40" t="s">
        <v>499</v>
      </c>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c r="AE213" s="40"/>
      <c r="AF213" s="40"/>
      <c r="AG213" s="40"/>
      <c r="AH213" s="40"/>
      <c r="AI213" s="40"/>
      <c r="AJ213" s="40"/>
    </row>
    <row r="214" spans="1:36" ht="15.75" x14ac:dyDescent="0.25">
      <c r="A214" s="12"/>
      <c r="B214" s="114"/>
      <c r="C214" s="114"/>
      <c r="D214" s="114"/>
      <c r="E214" s="114"/>
      <c r="F214" s="114"/>
      <c r="G214" s="114"/>
      <c r="H214" s="114"/>
      <c r="I214" s="114"/>
      <c r="J214" s="114"/>
      <c r="K214" s="114"/>
      <c r="L214" s="114"/>
      <c r="M214" s="114"/>
      <c r="N214" s="114"/>
      <c r="O214" s="114"/>
      <c r="P214" s="114"/>
      <c r="Q214" s="114"/>
      <c r="R214" s="114"/>
      <c r="S214" s="114"/>
      <c r="T214" s="114"/>
      <c r="U214" s="114"/>
      <c r="V214" s="114"/>
      <c r="W214" s="114"/>
      <c r="X214" s="114"/>
      <c r="Y214" s="114"/>
      <c r="Z214" s="114"/>
      <c r="AA214" s="114"/>
      <c r="AB214" s="114"/>
      <c r="AC214" s="114"/>
      <c r="AD214" s="114"/>
      <c r="AE214" s="114"/>
      <c r="AF214" s="114"/>
      <c r="AG214" s="114"/>
      <c r="AH214" s="114"/>
      <c r="AI214" s="114"/>
      <c r="AJ214" s="114"/>
    </row>
    <row r="215" spans="1:36" x14ac:dyDescent="0.25">
      <c r="A215" s="12"/>
      <c r="B215" s="14"/>
      <c r="C215" s="14"/>
      <c r="D215" s="14"/>
      <c r="E215" s="14"/>
      <c r="F215" s="14"/>
      <c r="G215" s="14"/>
      <c r="H215" s="14"/>
      <c r="I215" s="14"/>
      <c r="J215" s="14"/>
      <c r="K215" s="14"/>
      <c r="L215" s="14"/>
      <c r="M215" s="14"/>
      <c r="N215" s="14"/>
      <c r="O215" s="14"/>
      <c r="P215" s="14"/>
      <c r="Q215" s="14"/>
      <c r="R215" s="14"/>
      <c r="S215" s="14"/>
      <c r="T215" s="14"/>
      <c r="U215" s="14"/>
      <c r="V215" s="14"/>
    </row>
    <row r="216" spans="1:36" x14ac:dyDescent="0.25">
      <c r="A216" s="12"/>
      <c r="B216" s="17"/>
      <c r="C216" s="17" t="s">
        <v>214</v>
      </c>
      <c r="D216" s="36" t="s">
        <v>208</v>
      </c>
      <c r="E216" s="36"/>
      <c r="F216" s="36"/>
      <c r="G216" s="36"/>
      <c r="H216" s="36"/>
      <c r="I216" s="36"/>
      <c r="J216" s="36"/>
      <c r="K216" s="36"/>
      <c r="L216" s="36"/>
      <c r="M216" s="17" t="s">
        <v>214</v>
      </c>
      <c r="N216" s="36" t="s">
        <v>209</v>
      </c>
      <c r="O216" s="36"/>
      <c r="P216" s="36"/>
      <c r="Q216" s="36"/>
      <c r="R216" s="36"/>
      <c r="S216" s="36"/>
      <c r="T216" s="36"/>
      <c r="U216" s="36"/>
      <c r="V216" s="36"/>
    </row>
    <row r="217" spans="1:36" ht="15.75" thickBot="1" x14ac:dyDescent="0.3">
      <c r="A217" s="12"/>
      <c r="B217" s="17"/>
      <c r="C217" s="86" t="s">
        <v>214</v>
      </c>
      <c r="D217" s="90" t="s">
        <v>210</v>
      </c>
      <c r="E217" s="90"/>
      <c r="F217" s="90"/>
      <c r="G217" s="90"/>
      <c r="H217" s="90"/>
      <c r="I217" s="90"/>
      <c r="J217" s="90"/>
      <c r="K217" s="90"/>
      <c r="L217" s="90"/>
      <c r="M217" s="86" t="s">
        <v>214</v>
      </c>
      <c r="N217" s="90" t="s">
        <v>210</v>
      </c>
      <c r="O217" s="90"/>
      <c r="P217" s="90"/>
      <c r="Q217" s="90"/>
      <c r="R217" s="90"/>
      <c r="S217" s="90"/>
      <c r="T217" s="90"/>
      <c r="U217" s="90"/>
      <c r="V217" s="90"/>
    </row>
    <row r="218" spans="1:36" ht="15.75" thickBot="1" x14ac:dyDescent="0.3">
      <c r="A218" s="12"/>
      <c r="B218" s="88" t="s">
        <v>500</v>
      </c>
      <c r="C218" s="86" t="s">
        <v>214</v>
      </c>
      <c r="D218" s="91" t="s">
        <v>501</v>
      </c>
      <c r="E218" s="91"/>
      <c r="F218" s="91"/>
      <c r="G218" s="91"/>
      <c r="H218" s="86" t="s">
        <v>214</v>
      </c>
      <c r="I218" s="93" t="s">
        <v>502</v>
      </c>
      <c r="J218" s="93"/>
      <c r="K218" s="93"/>
      <c r="L218" s="93"/>
      <c r="M218" s="86" t="s">
        <v>214</v>
      </c>
      <c r="N218" s="91" t="s">
        <v>501</v>
      </c>
      <c r="O218" s="91"/>
      <c r="P218" s="91"/>
      <c r="Q218" s="91"/>
      <c r="R218" s="86" t="s">
        <v>214</v>
      </c>
      <c r="S218" s="93" t="s">
        <v>503</v>
      </c>
      <c r="T218" s="93"/>
      <c r="U218" s="93"/>
      <c r="V218" s="93"/>
    </row>
    <row r="219" spans="1:36" x14ac:dyDescent="0.25">
      <c r="A219" s="12"/>
      <c r="B219" s="13" t="s">
        <v>211</v>
      </c>
      <c r="C219" s="17" t="s">
        <v>214</v>
      </c>
      <c r="D219" s="82"/>
      <c r="E219" s="82"/>
      <c r="F219" s="82"/>
      <c r="G219" s="82"/>
      <c r="H219" s="17" t="s">
        <v>214</v>
      </c>
      <c r="I219" s="82"/>
      <c r="J219" s="82"/>
      <c r="K219" s="82"/>
      <c r="L219" s="82"/>
      <c r="M219" s="17" t="s">
        <v>214</v>
      </c>
      <c r="N219" s="82"/>
      <c r="O219" s="82"/>
      <c r="P219" s="82"/>
      <c r="Q219" s="82"/>
      <c r="R219" s="17" t="s">
        <v>214</v>
      </c>
      <c r="S219" s="82"/>
      <c r="T219" s="82"/>
      <c r="U219" s="82"/>
      <c r="V219" s="82"/>
    </row>
    <row r="220" spans="1:36" x14ac:dyDescent="0.25">
      <c r="A220" s="12"/>
      <c r="B220" s="19"/>
      <c r="C220" s="37"/>
      <c r="D220" s="37"/>
      <c r="E220" s="37"/>
      <c r="F220" s="37"/>
      <c r="G220" s="37"/>
      <c r="H220" s="37"/>
      <c r="I220" s="37"/>
      <c r="J220" s="37"/>
      <c r="K220" s="37"/>
      <c r="L220" s="37"/>
      <c r="M220" s="37"/>
      <c r="N220" s="37"/>
      <c r="O220" s="37"/>
      <c r="P220" s="37"/>
      <c r="Q220" s="37"/>
      <c r="R220" s="37"/>
      <c r="S220" s="37"/>
      <c r="T220" s="37"/>
      <c r="U220" s="37"/>
      <c r="V220" s="37"/>
    </row>
    <row r="221" spans="1:36" ht="25.5" x14ac:dyDescent="0.25">
      <c r="A221" s="12"/>
      <c r="B221" s="21" t="s">
        <v>504</v>
      </c>
      <c r="C221" s="22" t="s">
        <v>214</v>
      </c>
      <c r="D221" s="22"/>
      <c r="E221" s="24" t="s">
        <v>259</v>
      </c>
      <c r="F221" s="25" t="s">
        <v>505</v>
      </c>
      <c r="G221" s="26"/>
      <c r="H221" s="22" t="s">
        <v>214</v>
      </c>
      <c r="I221" s="22"/>
      <c r="J221" s="22" t="s">
        <v>213</v>
      </c>
      <c r="K221" s="27" t="s">
        <v>506</v>
      </c>
      <c r="L221" s="28"/>
      <c r="M221" s="22" t="s">
        <v>214</v>
      </c>
      <c r="N221" s="22"/>
      <c r="O221" s="24" t="s">
        <v>213</v>
      </c>
      <c r="P221" s="25" t="s">
        <v>507</v>
      </c>
      <c r="Q221" s="26"/>
      <c r="R221" s="22" t="s">
        <v>214</v>
      </c>
      <c r="S221" s="22"/>
      <c r="T221" s="22" t="s">
        <v>213</v>
      </c>
      <c r="U221" s="27" t="s">
        <v>508</v>
      </c>
      <c r="V221" s="28"/>
    </row>
    <row r="222" spans="1:36" ht="25.5" x14ac:dyDescent="0.25">
      <c r="A222" s="12"/>
      <c r="B222" s="30" t="s">
        <v>509</v>
      </c>
      <c r="C222" s="40" t="s">
        <v>214</v>
      </c>
      <c r="D222" s="40"/>
      <c r="E222" s="40"/>
      <c r="F222" s="40"/>
      <c r="G222" s="40"/>
      <c r="H222" s="40" t="s">
        <v>214</v>
      </c>
      <c r="I222" s="40"/>
      <c r="J222" s="40"/>
      <c r="K222" s="94" t="s">
        <v>271</v>
      </c>
      <c r="L222" s="95"/>
      <c r="M222" s="40" t="s">
        <v>214</v>
      </c>
      <c r="N222" s="40"/>
      <c r="O222" s="40"/>
      <c r="P222" s="40"/>
      <c r="Q222" s="40"/>
      <c r="R222" s="40" t="s">
        <v>214</v>
      </c>
      <c r="S222" s="40"/>
      <c r="T222" s="40"/>
      <c r="U222" s="94" t="s">
        <v>511</v>
      </c>
      <c r="V222" s="95"/>
    </row>
    <row r="223" spans="1:36" x14ac:dyDescent="0.25">
      <c r="A223" s="12"/>
      <c r="B223" s="30" t="s">
        <v>510</v>
      </c>
      <c r="C223" s="40"/>
      <c r="D223" s="40"/>
      <c r="E223" s="40"/>
      <c r="F223" s="40"/>
      <c r="G223" s="40"/>
      <c r="H223" s="40"/>
      <c r="I223" s="40"/>
      <c r="J223" s="40"/>
      <c r="K223" s="94"/>
      <c r="L223" s="95"/>
      <c r="M223" s="40"/>
      <c r="N223" s="40"/>
      <c r="O223" s="40"/>
      <c r="P223" s="40"/>
      <c r="Q223" s="40"/>
      <c r="R223" s="40"/>
      <c r="S223" s="40"/>
      <c r="T223" s="40"/>
      <c r="U223" s="94"/>
      <c r="V223" s="95"/>
    </row>
    <row r="224" spans="1:36" ht="25.5" x14ac:dyDescent="0.25">
      <c r="A224" s="12"/>
      <c r="B224" s="21" t="s">
        <v>512</v>
      </c>
      <c r="C224" s="22" t="s">
        <v>214</v>
      </c>
      <c r="D224" s="22"/>
      <c r="E224" s="24"/>
      <c r="F224" s="25" t="s">
        <v>513</v>
      </c>
      <c r="G224" s="26"/>
      <c r="H224" s="22" t="s">
        <v>214</v>
      </c>
      <c r="I224" s="22"/>
      <c r="J224" s="22"/>
      <c r="K224" s="27">
        <v>-7</v>
      </c>
      <c r="L224" s="28"/>
      <c r="M224" s="22" t="s">
        <v>214</v>
      </c>
      <c r="N224" s="22"/>
      <c r="O224" s="24"/>
      <c r="P224" s="25">
        <v>-7</v>
      </c>
      <c r="Q224" s="26"/>
      <c r="R224" s="22" t="s">
        <v>214</v>
      </c>
      <c r="S224" s="22"/>
      <c r="T224" s="22"/>
      <c r="U224" s="27" t="s">
        <v>514</v>
      </c>
      <c r="V224" s="28"/>
    </row>
    <row r="225" spans="1:36" ht="25.5" x14ac:dyDescent="0.25">
      <c r="A225" s="12"/>
      <c r="B225" s="30" t="s">
        <v>515</v>
      </c>
      <c r="C225" s="40" t="s">
        <v>214</v>
      </c>
      <c r="D225" s="40"/>
      <c r="E225" s="97"/>
      <c r="F225" s="97"/>
      <c r="G225" s="97"/>
      <c r="H225" s="40" t="s">
        <v>214</v>
      </c>
      <c r="I225" s="40"/>
      <c r="J225" s="97"/>
      <c r="K225" s="97"/>
      <c r="L225" s="97"/>
      <c r="M225" s="40" t="s">
        <v>214</v>
      </c>
      <c r="N225" s="40"/>
      <c r="O225" s="99"/>
      <c r="P225" s="101">
        <v>-3</v>
      </c>
      <c r="Q225" s="103"/>
      <c r="R225" s="40" t="s">
        <v>214</v>
      </c>
      <c r="S225" s="40"/>
      <c r="T225" s="97"/>
      <c r="U225" s="97"/>
      <c r="V225" s="97"/>
    </row>
    <row r="226" spans="1:36" ht="15.75" thickBot="1" x14ac:dyDescent="0.3">
      <c r="A226" s="12"/>
      <c r="B226" s="89" t="s">
        <v>516</v>
      </c>
      <c r="C226" s="96"/>
      <c r="D226" s="96"/>
      <c r="E226" s="98"/>
      <c r="F226" s="98"/>
      <c r="G226" s="98"/>
      <c r="H226" s="96"/>
      <c r="I226" s="96"/>
      <c r="J226" s="98"/>
      <c r="K226" s="98"/>
      <c r="L226" s="98"/>
      <c r="M226" s="96"/>
      <c r="N226" s="96"/>
      <c r="O226" s="100"/>
      <c r="P226" s="102"/>
      <c r="Q226" s="104"/>
      <c r="R226" s="96"/>
      <c r="S226" s="96"/>
      <c r="T226" s="98"/>
      <c r="U226" s="98"/>
      <c r="V226" s="98"/>
    </row>
    <row r="227" spans="1:36" ht="26.25" thickBot="1" x14ac:dyDescent="0.3">
      <c r="A227" s="12"/>
      <c r="B227" s="21" t="s">
        <v>517</v>
      </c>
      <c r="C227" s="22" t="s">
        <v>214</v>
      </c>
      <c r="D227" s="22"/>
      <c r="E227" s="24" t="s">
        <v>259</v>
      </c>
      <c r="F227" s="25" t="s">
        <v>518</v>
      </c>
      <c r="G227" s="26"/>
      <c r="H227" s="22" t="s">
        <v>214</v>
      </c>
      <c r="I227" s="22"/>
      <c r="J227" s="22" t="s">
        <v>213</v>
      </c>
      <c r="K227" s="27" t="s">
        <v>519</v>
      </c>
      <c r="L227" s="28"/>
      <c r="M227" s="22" t="s">
        <v>214</v>
      </c>
      <c r="N227" s="22"/>
      <c r="O227" s="24" t="s">
        <v>213</v>
      </c>
      <c r="P227" s="25" t="s">
        <v>520</v>
      </c>
      <c r="Q227" s="26"/>
      <c r="R227" s="22" t="s">
        <v>214</v>
      </c>
      <c r="S227" s="22"/>
      <c r="T227" s="22" t="s">
        <v>213</v>
      </c>
      <c r="U227" s="27" t="s">
        <v>521</v>
      </c>
      <c r="V227" s="28"/>
    </row>
    <row r="228" spans="1:36" ht="15.75" thickBot="1" x14ac:dyDescent="0.3">
      <c r="A228" s="12"/>
      <c r="B228" s="85"/>
      <c r="C228" s="85"/>
      <c r="D228" s="85"/>
      <c r="E228" s="85"/>
      <c r="F228" s="85"/>
      <c r="G228" s="85"/>
      <c r="H228" s="85"/>
      <c r="I228" s="85"/>
      <c r="J228" s="85"/>
      <c r="K228" s="85"/>
      <c r="L228" s="85"/>
      <c r="M228" s="85"/>
      <c r="N228" s="85"/>
      <c r="O228" s="85"/>
      <c r="P228" s="85"/>
      <c r="Q228" s="85"/>
      <c r="R228" s="85"/>
      <c r="S228" s="85"/>
      <c r="T228" s="85"/>
      <c r="U228" s="85"/>
      <c r="V228" s="85"/>
      <c r="W228" s="85"/>
      <c r="X228" s="85"/>
    </row>
    <row r="229" spans="1:36" x14ac:dyDescent="0.25">
      <c r="A229" s="12"/>
      <c r="B229" s="115"/>
      <c r="C229" s="115"/>
      <c r="D229" s="115"/>
      <c r="E229" s="115"/>
      <c r="F229" s="115"/>
      <c r="G229" s="115"/>
      <c r="H229" s="115"/>
      <c r="I229" s="115"/>
      <c r="J229" s="115"/>
      <c r="K229" s="115"/>
      <c r="L229" s="115"/>
      <c r="M229" s="115"/>
      <c r="N229" s="115"/>
      <c r="O229" s="115"/>
      <c r="P229" s="115"/>
      <c r="Q229" s="115"/>
      <c r="R229" s="115"/>
      <c r="S229" s="115"/>
      <c r="T229" s="115"/>
      <c r="U229" s="115"/>
      <c r="V229" s="115"/>
      <c r="W229" s="115"/>
      <c r="X229" s="115"/>
      <c r="Y229" s="115"/>
      <c r="Z229" s="115"/>
      <c r="AA229" s="115"/>
      <c r="AB229" s="115"/>
      <c r="AC229" s="115"/>
      <c r="AD229" s="115"/>
      <c r="AE229" s="115"/>
      <c r="AF229" s="115"/>
      <c r="AG229" s="115"/>
      <c r="AH229" s="115"/>
      <c r="AI229" s="115"/>
      <c r="AJ229" s="115"/>
    </row>
    <row r="230" spans="1:36" x14ac:dyDescent="0.25">
      <c r="A230" s="12"/>
      <c r="B230" s="99" t="s">
        <v>522</v>
      </c>
      <c r="C230" s="99"/>
      <c r="D230" s="99"/>
      <c r="E230" s="99"/>
      <c r="F230" s="99"/>
      <c r="G230" s="99"/>
      <c r="H230" s="99"/>
      <c r="I230" s="99"/>
      <c r="J230" s="99"/>
      <c r="K230" s="99"/>
      <c r="L230" s="99"/>
      <c r="M230" s="99"/>
      <c r="N230" s="99"/>
      <c r="O230" s="99"/>
      <c r="P230" s="99"/>
      <c r="Q230" s="99"/>
      <c r="R230" s="99"/>
      <c r="S230" s="99"/>
      <c r="T230" s="99"/>
      <c r="U230" s="99"/>
      <c r="V230" s="99"/>
      <c r="W230" s="99"/>
      <c r="X230" s="99"/>
      <c r="Y230" s="99"/>
      <c r="Z230" s="99"/>
      <c r="AA230" s="99"/>
      <c r="AB230" s="99"/>
      <c r="AC230" s="99"/>
      <c r="AD230" s="99"/>
      <c r="AE230" s="99"/>
      <c r="AF230" s="99"/>
      <c r="AG230" s="99"/>
      <c r="AH230" s="99"/>
      <c r="AI230" s="99"/>
      <c r="AJ230" s="99"/>
    </row>
    <row r="231" spans="1:36" x14ac:dyDescent="0.25">
      <c r="A231" s="12"/>
      <c r="B231" s="40" t="s">
        <v>523</v>
      </c>
      <c r="C231" s="40"/>
      <c r="D231" s="40"/>
      <c r="E231" s="40"/>
      <c r="F231" s="40"/>
      <c r="G231" s="40"/>
      <c r="H231" s="40"/>
      <c r="I231" s="40"/>
      <c r="J231" s="40"/>
      <c r="K231" s="40"/>
      <c r="L231" s="40"/>
      <c r="M231" s="40"/>
      <c r="N231" s="40"/>
      <c r="O231" s="40"/>
      <c r="P231" s="40"/>
      <c r="Q231" s="40"/>
      <c r="R231" s="40"/>
      <c r="S231" s="40"/>
      <c r="T231" s="40"/>
      <c r="U231" s="40"/>
      <c r="V231" s="40"/>
      <c r="W231" s="40"/>
      <c r="X231" s="40"/>
      <c r="Y231" s="40"/>
      <c r="Z231" s="40"/>
      <c r="AA231" s="40"/>
      <c r="AB231" s="40"/>
      <c r="AC231" s="40"/>
      <c r="AD231" s="40"/>
      <c r="AE231" s="40"/>
      <c r="AF231" s="40"/>
      <c r="AG231" s="40"/>
      <c r="AH231" s="40"/>
      <c r="AI231" s="40"/>
      <c r="AJ231" s="40"/>
    </row>
    <row r="232" spans="1:36" ht="15.75" x14ac:dyDescent="0.25">
      <c r="A232" s="12"/>
      <c r="B232" s="114"/>
      <c r="C232" s="114"/>
      <c r="D232" s="114"/>
      <c r="E232" s="114"/>
      <c r="F232" s="114"/>
      <c r="G232" s="114"/>
      <c r="H232" s="114"/>
      <c r="I232" s="114"/>
      <c r="J232" s="114"/>
      <c r="K232" s="114"/>
      <c r="L232" s="114"/>
      <c r="M232" s="114"/>
      <c r="N232" s="114"/>
      <c r="O232" s="114"/>
      <c r="P232" s="114"/>
      <c r="Q232" s="114"/>
      <c r="R232" s="114"/>
      <c r="S232" s="114"/>
      <c r="T232" s="114"/>
      <c r="U232" s="114"/>
      <c r="V232" s="114"/>
      <c r="W232" s="114"/>
      <c r="X232" s="114"/>
      <c r="Y232" s="114"/>
      <c r="Z232" s="114"/>
      <c r="AA232" s="114"/>
      <c r="AB232" s="114"/>
      <c r="AC232" s="114"/>
      <c r="AD232" s="114"/>
      <c r="AE232" s="114"/>
      <c r="AF232" s="114"/>
      <c r="AG232" s="114"/>
      <c r="AH232" s="114"/>
      <c r="AI232" s="114"/>
      <c r="AJ232" s="114"/>
    </row>
    <row r="233" spans="1:36" x14ac:dyDescent="0.25">
      <c r="A233" s="12"/>
      <c r="B233" s="14"/>
      <c r="C233" s="14"/>
      <c r="D233" s="14"/>
      <c r="E233" s="14"/>
      <c r="F233" s="14"/>
      <c r="G233" s="14"/>
      <c r="H233" s="14"/>
      <c r="I233" s="14"/>
      <c r="J233" s="14"/>
      <c r="K233" s="14"/>
      <c r="L233" s="14"/>
      <c r="M233" s="14"/>
      <c r="N233" s="14"/>
      <c r="O233" s="14"/>
      <c r="P233" s="14"/>
      <c r="Q233" s="14"/>
      <c r="R233" s="14"/>
    </row>
    <row r="234" spans="1:36" ht="15.75" thickBot="1" x14ac:dyDescent="0.3">
      <c r="A234" s="12"/>
      <c r="B234" s="88" t="s">
        <v>500</v>
      </c>
      <c r="C234" s="86" t="s">
        <v>214</v>
      </c>
      <c r="D234" s="90" t="s">
        <v>293</v>
      </c>
      <c r="E234" s="90"/>
      <c r="F234" s="90"/>
      <c r="G234" s="90"/>
      <c r="H234" s="90"/>
      <c r="I234" s="90"/>
      <c r="J234" s="86"/>
      <c r="K234" s="86" t="s">
        <v>214</v>
      </c>
      <c r="L234" s="92" t="s">
        <v>524</v>
      </c>
      <c r="M234" s="92"/>
      <c r="N234" s="92"/>
      <c r="O234" s="92"/>
      <c r="P234" s="92"/>
      <c r="Q234" s="92"/>
      <c r="R234" s="86"/>
    </row>
    <row r="235" spans="1:36" x14ac:dyDescent="0.25">
      <c r="A235" s="12"/>
      <c r="B235" s="110" t="s">
        <v>500</v>
      </c>
      <c r="C235" s="82" t="s">
        <v>214</v>
      </c>
      <c r="D235" s="111" t="s">
        <v>525</v>
      </c>
      <c r="E235" s="111"/>
      <c r="F235" s="82"/>
      <c r="G235" s="82" t="s">
        <v>214</v>
      </c>
      <c r="H235" s="111" t="s">
        <v>528</v>
      </c>
      <c r="I235" s="111"/>
      <c r="J235" s="82"/>
      <c r="K235" s="82" t="s">
        <v>214</v>
      </c>
      <c r="L235" s="112" t="s">
        <v>531</v>
      </c>
      <c r="M235" s="112"/>
      <c r="N235" s="82"/>
      <c r="O235" s="82" t="s">
        <v>214</v>
      </c>
      <c r="P235" s="112" t="s">
        <v>534</v>
      </c>
      <c r="Q235" s="112"/>
      <c r="R235" s="82"/>
    </row>
    <row r="236" spans="1:36" x14ac:dyDescent="0.25">
      <c r="A236" s="12"/>
      <c r="B236" s="40"/>
      <c r="C236" s="39"/>
      <c r="D236" s="36" t="s">
        <v>526</v>
      </c>
      <c r="E236" s="36"/>
      <c r="F236" s="39"/>
      <c r="G236" s="39"/>
      <c r="H236" s="36" t="s">
        <v>529</v>
      </c>
      <c r="I236" s="36"/>
      <c r="J236" s="39"/>
      <c r="K236" s="39"/>
      <c r="L236" s="38" t="s">
        <v>532</v>
      </c>
      <c r="M236" s="38"/>
      <c r="N236" s="39"/>
      <c r="O236" s="39"/>
      <c r="P236" s="38" t="s">
        <v>535</v>
      </c>
      <c r="Q236" s="38"/>
      <c r="R236" s="39"/>
    </row>
    <row r="237" spans="1:36" ht="15.75" thickBot="1" x14ac:dyDescent="0.3">
      <c r="A237" s="12"/>
      <c r="B237" s="96"/>
      <c r="C237" s="80"/>
      <c r="D237" s="90" t="s">
        <v>527</v>
      </c>
      <c r="E237" s="90"/>
      <c r="F237" s="80"/>
      <c r="G237" s="80"/>
      <c r="H237" s="90" t="s">
        <v>530</v>
      </c>
      <c r="I237" s="90"/>
      <c r="J237" s="80"/>
      <c r="K237" s="80"/>
      <c r="L237" s="92" t="s">
        <v>533</v>
      </c>
      <c r="M237" s="92"/>
      <c r="N237" s="80"/>
      <c r="O237" s="80"/>
      <c r="P237" s="92" t="s">
        <v>536</v>
      </c>
      <c r="Q237" s="92"/>
      <c r="R237" s="80"/>
    </row>
    <row r="238" spans="1:36" x14ac:dyDescent="0.25">
      <c r="A238" s="12"/>
      <c r="B238" s="13" t="s">
        <v>211</v>
      </c>
      <c r="C238" s="17" t="s">
        <v>214</v>
      </c>
      <c r="D238" s="82"/>
      <c r="E238" s="82"/>
      <c r="F238" s="17"/>
      <c r="G238" s="17" t="s">
        <v>214</v>
      </c>
      <c r="H238" s="82"/>
      <c r="I238" s="82"/>
      <c r="J238" s="17"/>
      <c r="K238" s="17" t="s">
        <v>214</v>
      </c>
      <c r="L238" s="82"/>
      <c r="M238" s="82"/>
      <c r="N238" s="17"/>
      <c r="O238" s="17" t="s">
        <v>214</v>
      </c>
      <c r="P238" s="82"/>
      <c r="Q238" s="82"/>
      <c r="R238" s="17"/>
    </row>
    <row r="239" spans="1:36" x14ac:dyDescent="0.25">
      <c r="A239" s="12"/>
      <c r="B239" s="19"/>
      <c r="C239" s="37"/>
      <c r="D239" s="37"/>
      <c r="E239" s="37"/>
      <c r="F239" s="37"/>
      <c r="G239" s="37"/>
      <c r="H239" s="37"/>
      <c r="I239" s="37"/>
      <c r="J239" s="37"/>
      <c r="K239" s="37"/>
      <c r="L239" s="37"/>
      <c r="M239" s="37"/>
      <c r="N239" s="37"/>
      <c r="O239" s="37"/>
      <c r="P239" s="37"/>
      <c r="Q239" s="37"/>
      <c r="R239" s="37"/>
    </row>
    <row r="240" spans="1:36" x14ac:dyDescent="0.25">
      <c r="A240" s="12"/>
      <c r="B240" s="21" t="s">
        <v>537</v>
      </c>
      <c r="C240" s="22" t="s">
        <v>214</v>
      </c>
      <c r="D240" s="24" t="s">
        <v>213</v>
      </c>
      <c r="E240" s="25" t="s">
        <v>538</v>
      </c>
      <c r="F240" s="26" t="s">
        <v>214</v>
      </c>
      <c r="G240" s="22" t="s">
        <v>214</v>
      </c>
      <c r="H240" s="24" t="s">
        <v>213</v>
      </c>
      <c r="I240" s="25" t="s">
        <v>539</v>
      </c>
      <c r="J240" s="26" t="s">
        <v>214</v>
      </c>
      <c r="K240" s="22" t="s">
        <v>214</v>
      </c>
      <c r="L240" s="22" t="s">
        <v>213</v>
      </c>
      <c r="M240" s="27" t="s">
        <v>540</v>
      </c>
      <c r="N240" s="28" t="s">
        <v>214</v>
      </c>
      <c r="O240" s="22" t="s">
        <v>214</v>
      </c>
      <c r="P240" s="22" t="s">
        <v>213</v>
      </c>
      <c r="Q240" s="27" t="s">
        <v>541</v>
      </c>
      <c r="R240" s="28" t="s">
        <v>214</v>
      </c>
    </row>
    <row r="241" spans="1:36" x14ac:dyDescent="0.25">
      <c r="A241" s="12"/>
      <c r="B241" s="30" t="s">
        <v>542</v>
      </c>
      <c r="C241" s="14" t="s">
        <v>214</v>
      </c>
      <c r="D241" s="13"/>
      <c r="E241" s="31" t="s">
        <v>543</v>
      </c>
      <c r="F241" s="15" t="s">
        <v>214</v>
      </c>
      <c r="G241" s="14" t="s">
        <v>214</v>
      </c>
      <c r="H241" s="13"/>
      <c r="I241" s="31" t="s">
        <v>544</v>
      </c>
      <c r="J241" s="15" t="s">
        <v>214</v>
      </c>
      <c r="K241" s="14" t="s">
        <v>214</v>
      </c>
      <c r="L241" s="14"/>
      <c r="M241" s="32" t="s">
        <v>545</v>
      </c>
      <c r="N241" s="16" t="s">
        <v>214</v>
      </c>
      <c r="O241" s="14" t="s">
        <v>214</v>
      </c>
      <c r="P241" s="14"/>
      <c r="Q241" s="32" t="s">
        <v>546</v>
      </c>
      <c r="R241" s="16" t="s">
        <v>214</v>
      </c>
    </row>
    <row r="242" spans="1:36" x14ac:dyDescent="0.25">
      <c r="A242" s="12"/>
      <c r="B242" s="21" t="s">
        <v>547</v>
      </c>
      <c r="C242" s="22" t="s">
        <v>214</v>
      </c>
      <c r="D242" s="24"/>
      <c r="E242" s="25" t="s">
        <v>548</v>
      </c>
      <c r="F242" s="26" t="s">
        <v>214</v>
      </c>
      <c r="G242" s="22" t="s">
        <v>214</v>
      </c>
      <c r="H242" s="24"/>
      <c r="I242" s="25" t="s">
        <v>549</v>
      </c>
      <c r="J242" s="26" t="s">
        <v>214</v>
      </c>
      <c r="K242" s="22" t="s">
        <v>214</v>
      </c>
      <c r="L242" s="22"/>
      <c r="M242" s="27" t="s">
        <v>550</v>
      </c>
      <c r="N242" s="28" t="s">
        <v>214</v>
      </c>
      <c r="O242" s="22" t="s">
        <v>214</v>
      </c>
      <c r="P242" s="22"/>
      <c r="Q242" s="27" t="s">
        <v>551</v>
      </c>
      <c r="R242" s="28" t="s">
        <v>214</v>
      </c>
    </row>
    <row r="243" spans="1:36" ht="15.75" thickBot="1" x14ac:dyDescent="0.3">
      <c r="A243" s="12"/>
      <c r="B243" s="89" t="s">
        <v>552</v>
      </c>
      <c r="C243" s="88" t="s">
        <v>214</v>
      </c>
      <c r="D243" s="105"/>
      <c r="E243" s="106" t="s">
        <v>553</v>
      </c>
      <c r="F243" s="107" t="s">
        <v>214</v>
      </c>
      <c r="G243" s="88" t="s">
        <v>214</v>
      </c>
      <c r="H243" s="105"/>
      <c r="I243" s="106" t="s">
        <v>554</v>
      </c>
      <c r="J243" s="107" t="s">
        <v>214</v>
      </c>
      <c r="K243" s="88" t="s">
        <v>214</v>
      </c>
      <c r="L243" s="88"/>
      <c r="M243" s="108" t="s">
        <v>555</v>
      </c>
      <c r="N243" s="109" t="s">
        <v>214</v>
      </c>
      <c r="O243" s="88" t="s">
        <v>214</v>
      </c>
      <c r="P243" s="88"/>
      <c r="Q243" s="108" t="s">
        <v>556</v>
      </c>
      <c r="R243" s="109" t="s">
        <v>214</v>
      </c>
    </row>
    <row r="244" spans="1:36" ht="15.75" thickBot="1" x14ac:dyDescent="0.3">
      <c r="A244" s="12"/>
      <c r="B244" s="21" t="s">
        <v>97</v>
      </c>
      <c r="C244" s="22" t="s">
        <v>214</v>
      </c>
      <c r="D244" s="24" t="s">
        <v>213</v>
      </c>
      <c r="E244" s="25" t="s">
        <v>557</v>
      </c>
      <c r="F244" s="26" t="s">
        <v>214</v>
      </c>
      <c r="G244" s="22" t="s">
        <v>214</v>
      </c>
      <c r="H244" s="24" t="s">
        <v>213</v>
      </c>
      <c r="I244" s="25" t="s">
        <v>558</v>
      </c>
      <c r="J244" s="26" t="s">
        <v>214</v>
      </c>
      <c r="K244" s="22" t="s">
        <v>214</v>
      </c>
      <c r="L244" s="22" t="s">
        <v>213</v>
      </c>
      <c r="M244" s="27" t="s">
        <v>559</v>
      </c>
      <c r="N244" s="28" t="s">
        <v>214</v>
      </c>
      <c r="O244" s="22" t="s">
        <v>214</v>
      </c>
      <c r="P244" s="22" t="s">
        <v>213</v>
      </c>
      <c r="Q244" s="27" t="s">
        <v>560</v>
      </c>
      <c r="R244" s="28" t="s">
        <v>214</v>
      </c>
    </row>
    <row r="245" spans="1:36" ht="15.75" thickBot="1" x14ac:dyDescent="0.3">
      <c r="A245" s="12"/>
      <c r="B245" s="85"/>
      <c r="C245" s="85"/>
      <c r="D245" s="85"/>
      <c r="E245" s="85"/>
      <c r="F245" s="85"/>
      <c r="G245" s="85"/>
      <c r="H245" s="85"/>
      <c r="I245" s="85"/>
      <c r="J245" s="85"/>
      <c r="K245" s="85"/>
      <c r="L245" s="85"/>
      <c r="M245" s="85"/>
      <c r="N245" s="85"/>
      <c r="O245" s="85"/>
      <c r="P245" s="85"/>
      <c r="Q245" s="85"/>
      <c r="R245" s="79"/>
    </row>
    <row r="246" spans="1:36" x14ac:dyDescent="0.25">
      <c r="A246" s="12"/>
      <c r="B246" s="113"/>
      <c r="C246" s="113"/>
      <c r="D246" s="113"/>
      <c r="E246" s="113"/>
      <c r="F246" s="113"/>
      <c r="G246" s="113"/>
      <c r="H246" s="113"/>
      <c r="I246" s="113"/>
      <c r="J246" s="113"/>
      <c r="K246" s="113"/>
      <c r="L246" s="113"/>
      <c r="M246" s="113"/>
      <c r="N246" s="113"/>
      <c r="O246" s="113"/>
      <c r="P246" s="113"/>
      <c r="Q246" s="113"/>
      <c r="R246" s="22"/>
    </row>
    <row r="247" spans="1:36" x14ac:dyDescent="0.25">
      <c r="A247" s="12"/>
      <c r="B247" s="99" t="s">
        <v>561</v>
      </c>
      <c r="C247" s="99"/>
      <c r="D247" s="99"/>
      <c r="E247" s="99"/>
      <c r="F247" s="99"/>
      <c r="G247" s="99"/>
      <c r="H247" s="99"/>
      <c r="I247" s="99"/>
      <c r="J247" s="99"/>
      <c r="K247" s="99"/>
      <c r="L247" s="99"/>
      <c r="M247" s="99"/>
      <c r="N247" s="99"/>
      <c r="O247" s="99"/>
      <c r="P247" s="99"/>
      <c r="Q247" s="99"/>
      <c r="R247" s="99"/>
      <c r="S247" s="99"/>
      <c r="T247" s="99"/>
      <c r="U247" s="99"/>
      <c r="V247" s="99"/>
      <c r="W247" s="99"/>
      <c r="X247" s="99"/>
      <c r="Y247" s="99"/>
      <c r="Z247" s="99"/>
      <c r="AA247" s="99"/>
      <c r="AB247" s="99"/>
      <c r="AC247" s="99"/>
      <c r="AD247" s="99"/>
      <c r="AE247" s="99"/>
      <c r="AF247" s="99"/>
      <c r="AG247" s="99"/>
      <c r="AH247" s="99"/>
      <c r="AI247" s="99"/>
      <c r="AJ247" s="99"/>
    </row>
    <row r="248" spans="1:36" x14ac:dyDescent="0.25">
      <c r="A248" s="12"/>
      <c r="B248" s="40" t="s">
        <v>562</v>
      </c>
      <c r="C248" s="40"/>
      <c r="D248" s="40"/>
      <c r="E248" s="40"/>
      <c r="F248" s="40"/>
      <c r="G248" s="40"/>
      <c r="H248" s="40"/>
      <c r="I248" s="40"/>
      <c r="J248" s="40"/>
      <c r="K248" s="40"/>
      <c r="L248" s="40"/>
      <c r="M248" s="40"/>
      <c r="N248" s="40"/>
      <c r="O248" s="40"/>
      <c r="P248" s="40"/>
      <c r="Q248" s="40"/>
      <c r="R248" s="40"/>
      <c r="S248" s="40"/>
      <c r="T248" s="40"/>
      <c r="U248" s="40"/>
      <c r="V248" s="40"/>
      <c r="W248" s="40"/>
      <c r="X248" s="40"/>
      <c r="Y248" s="40"/>
      <c r="Z248" s="40"/>
      <c r="AA248" s="40"/>
      <c r="AB248" s="40"/>
      <c r="AC248" s="40"/>
      <c r="AD248" s="40"/>
      <c r="AE248" s="40"/>
      <c r="AF248" s="40"/>
      <c r="AG248" s="40"/>
      <c r="AH248" s="40"/>
      <c r="AI248" s="40"/>
      <c r="AJ248" s="40"/>
    </row>
    <row r="249" spans="1:36" x14ac:dyDescent="0.25">
      <c r="A249" s="12"/>
      <c r="B249" s="40" t="s">
        <v>563</v>
      </c>
      <c r="C249" s="40"/>
      <c r="D249" s="40"/>
      <c r="E249" s="40"/>
      <c r="F249" s="40"/>
      <c r="G249" s="40"/>
      <c r="H249" s="40"/>
      <c r="I249" s="40"/>
      <c r="J249" s="40"/>
      <c r="K249" s="40"/>
      <c r="L249" s="40"/>
      <c r="M249" s="40"/>
      <c r="N249" s="40"/>
      <c r="O249" s="40"/>
      <c r="P249" s="40"/>
      <c r="Q249" s="40"/>
      <c r="R249" s="40"/>
      <c r="S249" s="40"/>
      <c r="T249" s="40"/>
      <c r="U249" s="40"/>
      <c r="V249" s="40"/>
      <c r="W249" s="40"/>
      <c r="X249" s="40"/>
      <c r="Y249" s="40"/>
      <c r="Z249" s="40"/>
      <c r="AA249" s="40"/>
      <c r="AB249" s="40"/>
      <c r="AC249" s="40"/>
      <c r="AD249" s="40"/>
      <c r="AE249" s="40"/>
      <c r="AF249" s="40"/>
      <c r="AG249" s="40"/>
      <c r="AH249" s="40"/>
      <c r="AI249" s="40"/>
      <c r="AJ249" s="40"/>
    </row>
  </sheetData>
  <mergeCells count="395">
    <mergeCell ref="B249:AJ249"/>
    <mergeCell ref="B229:AJ229"/>
    <mergeCell ref="B230:AJ230"/>
    <mergeCell ref="B231:AJ231"/>
    <mergeCell ref="B232:AJ232"/>
    <mergeCell ref="B247:AJ247"/>
    <mergeCell ref="B248:AJ248"/>
    <mergeCell ref="B81:AJ81"/>
    <mergeCell ref="B118:AJ118"/>
    <mergeCell ref="B155:AJ155"/>
    <mergeCell ref="B156:AJ156"/>
    <mergeCell ref="B157:AJ157"/>
    <mergeCell ref="B185:AJ185"/>
    <mergeCell ref="B7:AJ7"/>
    <mergeCell ref="B49:AJ49"/>
    <mergeCell ref="B51:AJ51"/>
    <mergeCell ref="B52:AJ52"/>
    <mergeCell ref="B53:AJ53"/>
    <mergeCell ref="B80:AJ80"/>
    <mergeCell ref="B245:Q245"/>
    <mergeCell ref="B246:Q246"/>
    <mergeCell ref="A1:A2"/>
    <mergeCell ref="B1:AJ1"/>
    <mergeCell ref="B2:AJ2"/>
    <mergeCell ref="B3:AJ3"/>
    <mergeCell ref="A4:A249"/>
    <mergeCell ref="B4:AJ4"/>
    <mergeCell ref="B5:AJ5"/>
    <mergeCell ref="B6:AJ6"/>
    <mergeCell ref="R235:R237"/>
    <mergeCell ref="D238:E238"/>
    <mergeCell ref="H238:I238"/>
    <mergeCell ref="L238:M238"/>
    <mergeCell ref="P238:Q238"/>
    <mergeCell ref="C239:F239"/>
    <mergeCell ref="G239:J239"/>
    <mergeCell ref="K239:N239"/>
    <mergeCell ref="O239:R239"/>
    <mergeCell ref="L235:M235"/>
    <mergeCell ref="L236:M236"/>
    <mergeCell ref="L237:M237"/>
    <mergeCell ref="N235:N237"/>
    <mergeCell ref="O235:O237"/>
    <mergeCell ref="P235:Q235"/>
    <mergeCell ref="P236:Q236"/>
    <mergeCell ref="P237:Q237"/>
    <mergeCell ref="G235:G237"/>
    <mergeCell ref="H235:I235"/>
    <mergeCell ref="H236:I236"/>
    <mergeCell ref="H237:I237"/>
    <mergeCell ref="J235:J237"/>
    <mergeCell ref="K235:K237"/>
    <mergeCell ref="B228:T228"/>
    <mergeCell ref="U228:X228"/>
    <mergeCell ref="D234:I234"/>
    <mergeCell ref="L234:Q234"/>
    <mergeCell ref="B235:B237"/>
    <mergeCell ref="C235:C237"/>
    <mergeCell ref="D235:E235"/>
    <mergeCell ref="D236:E236"/>
    <mergeCell ref="D237:E237"/>
    <mergeCell ref="F235:F237"/>
    <mergeCell ref="Q225:Q226"/>
    <mergeCell ref="R225:R226"/>
    <mergeCell ref="S225:S226"/>
    <mergeCell ref="T225:T226"/>
    <mergeCell ref="U225:U226"/>
    <mergeCell ref="V225:V226"/>
    <mergeCell ref="K225:K226"/>
    <mergeCell ref="L225:L226"/>
    <mergeCell ref="M225:M226"/>
    <mergeCell ref="N225:N226"/>
    <mergeCell ref="O225:O226"/>
    <mergeCell ref="P225:P226"/>
    <mergeCell ref="U222:U223"/>
    <mergeCell ref="V222:V223"/>
    <mergeCell ref="C225:C226"/>
    <mergeCell ref="D225:D226"/>
    <mergeCell ref="E225:E226"/>
    <mergeCell ref="F225:F226"/>
    <mergeCell ref="G225:G226"/>
    <mergeCell ref="H225:H226"/>
    <mergeCell ref="I225:I226"/>
    <mergeCell ref="J225:J226"/>
    <mergeCell ref="O222:O223"/>
    <mergeCell ref="P222:P223"/>
    <mergeCell ref="Q222:Q223"/>
    <mergeCell ref="R222:R223"/>
    <mergeCell ref="S222:S223"/>
    <mergeCell ref="T222:T223"/>
    <mergeCell ref="I222:I223"/>
    <mergeCell ref="J222:J223"/>
    <mergeCell ref="K222:K223"/>
    <mergeCell ref="L222:L223"/>
    <mergeCell ref="M222:M223"/>
    <mergeCell ref="N222:N223"/>
    <mergeCell ref="C220:G220"/>
    <mergeCell ref="H220:L220"/>
    <mergeCell ref="M220:Q220"/>
    <mergeCell ref="R220:V220"/>
    <mergeCell ref="C222:C223"/>
    <mergeCell ref="D222:D223"/>
    <mergeCell ref="E222:E223"/>
    <mergeCell ref="F222:F223"/>
    <mergeCell ref="G222:G223"/>
    <mergeCell ref="H222:H223"/>
    <mergeCell ref="D218:G218"/>
    <mergeCell ref="I218:L218"/>
    <mergeCell ref="N218:Q218"/>
    <mergeCell ref="S218:V218"/>
    <mergeCell ref="D219:G219"/>
    <mergeCell ref="I219:L219"/>
    <mergeCell ref="N219:Q219"/>
    <mergeCell ref="S219:V219"/>
    <mergeCell ref="B211:AD211"/>
    <mergeCell ref="AE211:AJ211"/>
    <mergeCell ref="D216:L216"/>
    <mergeCell ref="N216:V216"/>
    <mergeCell ref="D217:L217"/>
    <mergeCell ref="N217:V217"/>
    <mergeCell ref="B212:AJ212"/>
    <mergeCell ref="B213:AJ213"/>
    <mergeCell ref="B214:AJ214"/>
    <mergeCell ref="B202:AD202"/>
    <mergeCell ref="AE202:AJ202"/>
    <mergeCell ref="B206:AD206"/>
    <mergeCell ref="AE206:AJ206"/>
    <mergeCell ref="B209:AD209"/>
    <mergeCell ref="AE209:AJ209"/>
    <mergeCell ref="C194:G194"/>
    <mergeCell ref="H194:L194"/>
    <mergeCell ref="M194:Q194"/>
    <mergeCell ref="R194:V194"/>
    <mergeCell ref="W194:AA194"/>
    <mergeCell ref="AB194:AF194"/>
    <mergeCell ref="AB189:AB191"/>
    <mergeCell ref="AC189:AF189"/>
    <mergeCell ref="AC190:AF190"/>
    <mergeCell ref="AC191:AF191"/>
    <mergeCell ref="D193:G193"/>
    <mergeCell ref="I193:L193"/>
    <mergeCell ref="N193:Q193"/>
    <mergeCell ref="S193:V193"/>
    <mergeCell ref="X193:AA193"/>
    <mergeCell ref="AC193:AF193"/>
    <mergeCell ref="R189:R191"/>
    <mergeCell ref="S189:V189"/>
    <mergeCell ref="S190:V190"/>
    <mergeCell ref="S191:V191"/>
    <mergeCell ref="W189:W191"/>
    <mergeCell ref="X189:AA189"/>
    <mergeCell ref="X190:AA190"/>
    <mergeCell ref="X191:AA191"/>
    <mergeCell ref="I190:L190"/>
    <mergeCell ref="I191:L191"/>
    <mergeCell ref="M189:M191"/>
    <mergeCell ref="N189:Q189"/>
    <mergeCell ref="N190:Q190"/>
    <mergeCell ref="N191:Q191"/>
    <mergeCell ref="N188:V188"/>
    <mergeCell ref="W187:W188"/>
    <mergeCell ref="X187:AF188"/>
    <mergeCell ref="B189:B191"/>
    <mergeCell ref="C189:C191"/>
    <mergeCell ref="D189:G189"/>
    <mergeCell ref="D190:G190"/>
    <mergeCell ref="D191:G191"/>
    <mergeCell ref="H189:H191"/>
    <mergeCell ref="I189:L189"/>
    <mergeCell ref="B175:Y175"/>
    <mergeCell ref="B179:Y179"/>
    <mergeCell ref="B182:Y182"/>
    <mergeCell ref="B184:Y184"/>
    <mergeCell ref="B187:B188"/>
    <mergeCell ref="C187:C188"/>
    <mergeCell ref="D187:L187"/>
    <mergeCell ref="D188:L188"/>
    <mergeCell ref="M187:M188"/>
    <mergeCell ref="N187:V187"/>
    <mergeCell ref="C167:F167"/>
    <mergeCell ref="G167:J167"/>
    <mergeCell ref="K167:N167"/>
    <mergeCell ref="O167:R167"/>
    <mergeCell ref="S167:V167"/>
    <mergeCell ref="W167:Z167"/>
    <mergeCell ref="B165:Y165"/>
    <mergeCell ref="D166:E166"/>
    <mergeCell ref="H166:I166"/>
    <mergeCell ref="L166:M166"/>
    <mergeCell ref="P166:Q166"/>
    <mergeCell ref="T166:U166"/>
    <mergeCell ref="X166:Y166"/>
    <mergeCell ref="V162:V164"/>
    <mergeCell ref="W162:W164"/>
    <mergeCell ref="X162:Y162"/>
    <mergeCell ref="X163:Y163"/>
    <mergeCell ref="X164:Y164"/>
    <mergeCell ref="Z162:Z164"/>
    <mergeCell ref="P162:Q162"/>
    <mergeCell ref="P163:Q163"/>
    <mergeCell ref="P164:Q164"/>
    <mergeCell ref="R162:R164"/>
    <mergeCell ref="S162:S164"/>
    <mergeCell ref="T162:U162"/>
    <mergeCell ref="T163:U163"/>
    <mergeCell ref="T164:U164"/>
    <mergeCell ref="K162:K164"/>
    <mergeCell ref="L162:M162"/>
    <mergeCell ref="L163:M163"/>
    <mergeCell ref="L164:M164"/>
    <mergeCell ref="N162:N164"/>
    <mergeCell ref="O162:O164"/>
    <mergeCell ref="F162:F164"/>
    <mergeCell ref="G162:G164"/>
    <mergeCell ref="H162:I162"/>
    <mergeCell ref="H163:I163"/>
    <mergeCell ref="H164:I164"/>
    <mergeCell ref="J162:J164"/>
    <mergeCell ref="R159:R160"/>
    <mergeCell ref="S159:S160"/>
    <mergeCell ref="T159:Y160"/>
    <mergeCell ref="Z159:Z160"/>
    <mergeCell ref="E161:Y161"/>
    <mergeCell ref="B162:B164"/>
    <mergeCell ref="C162:C164"/>
    <mergeCell ref="D162:E162"/>
    <mergeCell ref="D163:E163"/>
    <mergeCell ref="D164:E164"/>
    <mergeCell ref="B152:U152"/>
    <mergeCell ref="B154:U154"/>
    <mergeCell ref="B159:B160"/>
    <mergeCell ref="C159:C160"/>
    <mergeCell ref="D159:I159"/>
    <mergeCell ref="D160:I160"/>
    <mergeCell ref="J159:J160"/>
    <mergeCell ref="K159:K160"/>
    <mergeCell ref="L159:Q159"/>
    <mergeCell ref="L160:Q160"/>
    <mergeCell ref="B133:U133"/>
    <mergeCell ref="B138:U138"/>
    <mergeCell ref="B141:U141"/>
    <mergeCell ref="B143:U143"/>
    <mergeCell ref="B147:U147"/>
    <mergeCell ref="B150:U150"/>
    <mergeCell ref="D124:E124"/>
    <mergeCell ref="H124:I124"/>
    <mergeCell ref="L124:M124"/>
    <mergeCell ref="P124:Q124"/>
    <mergeCell ref="T124:U124"/>
    <mergeCell ref="C125:F125"/>
    <mergeCell ref="G125:J125"/>
    <mergeCell ref="K125:N125"/>
    <mergeCell ref="O125:R125"/>
    <mergeCell ref="S125:V125"/>
    <mergeCell ref="S120:S122"/>
    <mergeCell ref="T120:U120"/>
    <mergeCell ref="T121:U121"/>
    <mergeCell ref="T122:U122"/>
    <mergeCell ref="V120:V122"/>
    <mergeCell ref="B123:U123"/>
    <mergeCell ref="N120:N122"/>
    <mergeCell ref="O120:O122"/>
    <mergeCell ref="P120:Q120"/>
    <mergeCell ref="P121:Q121"/>
    <mergeCell ref="P122:Q122"/>
    <mergeCell ref="R120:R122"/>
    <mergeCell ref="H122:I122"/>
    <mergeCell ref="J120:J122"/>
    <mergeCell ref="K120:K122"/>
    <mergeCell ref="L120:M120"/>
    <mergeCell ref="L121:M121"/>
    <mergeCell ref="L122:M122"/>
    <mergeCell ref="B117:U117"/>
    <mergeCell ref="B120:B122"/>
    <mergeCell ref="C120:C122"/>
    <mergeCell ref="D120:E120"/>
    <mergeCell ref="D121:E121"/>
    <mergeCell ref="D122:E122"/>
    <mergeCell ref="F120:F122"/>
    <mergeCell ref="G120:G122"/>
    <mergeCell ref="H120:I120"/>
    <mergeCell ref="H121:I121"/>
    <mergeCell ref="B101:U101"/>
    <mergeCell ref="B104:U104"/>
    <mergeCell ref="B106:U106"/>
    <mergeCell ref="B110:U110"/>
    <mergeCell ref="B113:U113"/>
    <mergeCell ref="B115:U115"/>
    <mergeCell ref="C88:F88"/>
    <mergeCell ref="G88:J88"/>
    <mergeCell ref="K88:N88"/>
    <mergeCell ref="O88:R88"/>
    <mergeCell ref="S88:V88"/>
    <mergeCell ref="B96:U96"/>
    <mergeCell ref="B86:U86"/>
    <mergeCell ref="D87:E87"/>
    <mergeCell ref="H87:I87"/>
    <mergeCell ref="L87:M87"/>
    <mergeCell ref="P87:Q87"/>
    <mergeCell ref="T87:U87"/>
    <mergeCell ref="R83:R85"/>
    <mergeCell ref="S83:S85"/>
    <mergeCell ref="T83:U83"/>
    <mergeCell ref="T84:U84"/>
    <mergeCell ref="T85:U85"/>
    <mergeCell ref="V83:V85"/>
    <mergeCell ref="L83:M83"/>
    <mergeCell ref="L84:M84"/>
    <mergeCell ref="L85:M85"/>
    <mergeCell ref="N83:N85"/>
    <mergeCell ref="O83:O85"/>
    <mergeCell ref="P83:Q83"/>
    <mergeCell ref="P84:Q84"/>
    <mergeCell ref="P85:Q85"/>
    <mergeCell ref="G83:G85"/>
    <mergeCell ref="H83:I83"/>
    <mergeCell ref="H84:I84"/>
    <mergeCell ref="H85:I85"/>
    <mergeCell ref="J83:J85"/>
    <mergeCell ref="K83:K85"/>
    <mergeCell ref="B83:B85"/>
    <mergeCell ref="C83:C85"/>
    <mergeCell ref="D83:E83"/>
    <mergeCell ref="D84:E84"/>
    <mergeCell ref="D85:E85"/>
    <mergeCell ref="F83:F85"/>
    <mergeCell ref="B67:Q67"/>
    <mergeCell ref="B69:Q69"/>
    <mergeCell ref="B71:Q71"/>
    <mergeCell ref="B75:Q75"/>
    <mergeCell ref="B77:Q77"/>
    <mergeCell ref="B79:Q79"/>
    <mergeCell ref="D60:E60"/>
    <mergeCell ref="H60:I60"/>
    <mergeCell ref="L60:M60"/>
    <mergeCell ref="P60:Q60"/>
    <mergeCell ref="C61:F61"/>
    <mergeCell ref="G61:J61"/>
    <mergeCell ref="K61:N61"/>
    <mergeCell ref="O61:R61"/>
    <mergeCell ref="E57:Q57"/>
    <mergeCell ref="D58:E58"/>
    <mergeCell ref="H58:I58"/>
    <mergeCell ref="L58:M58"/>
    <mergeCell ref="P58:Q58"/>
    <mergeCell ref="B59:Q59"/>
    <mergeCell ref="B47:Q47"/>
    <mergeCell ref="B48:Q48"/>
    <mergeCell ref="D55:I55"/>
    <mergeCell ref="L55:Q55"/>
    <mergeCell ref="D56:I56"/>
    <mergeCell ref="L56:Q56"/>
    <mergeCell ref="B38:Q38"/>
    <mergeCell ref="C40:F40"/>
    <mergeCell ref="G40:J40"/>
    <mergeCell ref="K40:N40"/>
    <mergeCell ref="O40:R40"/>
    <mergeCell ref="B45:Q45"/>
    <mergeCell ref="D35:I35"/>
    <mergeCell ref="L35:Q35"/>
    <mergeCell ref="E36:Q36"/>
    <mergeCell ref="D37:E37"/>
    <mergeCell ref="H37:I37"/>
    <mergeCell ref="L37:M37"/>
    <mergeCell ref="P37:Q37"/>
    <mergeCell ref="B31:R31"/>
    <mergeCell ref="B32:Q32"/>
    <mergeCell ref="C33:J33"/>
    <mergeCell ref="K33:R33"/>
    <mergeCell ref="D34:I34"/>
    <mergeCell ref="L34:Q34"/>
    <mergeCell ref="B22:Q22"/>
    <mergeCell ref="B25:Q25"/>
    <mergeCell ref="B27:Q27"/>
    <mergeCell ref="B28:Q28"/>
    <mergeCell ref="B29:R29"/>
    <mergeCell ref="B30:Q30"/>
    <mergeCell ref="B13:Q13"/>
    <mergeCell ref="D14:E14"/>
    <mergeCell ref="H14:I14"/>
    <mergeCell ref="L14:M14"/>
    <mergeCell ref="P14:Q14"/>
    <mergeCell ref="C15:F15"/>
    <mergeCell ref="G15:J15"/>
    <mergeCell ref="K15:N15"/>
    <mergeCell ref="O15:R15"/>
    <mergeCell ref="D9:I9"/>
    <mergeCell ref="L9:Q9"/>
    <mergeCell ref="D10:I10"/>
    <mergeCell ref="L10:Q10"/>
    <mergeCell ref="E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8"/>
  <sheetViews>
    <sheetView showGridLines="0" workbookViewId="0"/>
  </sheetViews>
  <sheetFormatPr defaultRowHeight="15" x14ac:dyDescent="0.25"/>
  <cols>
    <col min="1" max="1" width="30.140625" bestFit="1" customWidth="1"/>
    <col min="2" max="2" width="36.5703125" bestFit="1" customWidth="1"/>
    <col min="3" max="3" width="7" customWidth="1"/>
    <col min="4" max="5" width="36.5703125" bestFit="1" customWidth="1"/>
    <col min="6" max="6" width="4.85546875" customWidth="1"/>
    <col min="7" max="7" width="4.28515625" customWidth="1"/>
    <col min="8" max="8" width="36.5703125" customWidth="1"/>
    <col min="9" max="9" width="17.140625" customWidth="1"/>
    <col min="10" max="10" width="36.5703125" customWidth="1"/>
    <col min="11" max="11" width="16" customWidth="1"/>
    <col min="12" max="12" width="4.85546875" customWidth="1"/>
    <col min="13" max="13" width="36.5703125" customWidth="1"/>
    <col min="14" max="14" width="4.85546875" customWidth="1"/>
    <col min="15" max="15" width="9.85546875" customWidth="1"/>
    <col min="16" max="16" width="4.85546875" customWidth="1"/>
    <col min="17" max="17" width="19.140625" customWidth="1"/>
    <col min="18" max="18" width="4.85546875" customWidth="1"/>
    <col min="19" max="19" width="22.5703125" customWidth="1"/>
    <col min="20" max="20" width="4.28515625" customWidth="1"/>
    <col min="21" max="21" width="18.28515625" customWidth="1"/>
    <col min="22" max="22" width="4.28515625" customWidth="1"/>
    <col min="23" max="23" width="23" customWidth="1"/>
    <col min="24" max="24" width="4.28515625" customWidth="1"/>
    <col min="25" max="25" width="18.28515625" customWidth="1"/>
    <col min="26" max="26" width="4.28515625" customWidth="1"/>
    <col min="27" max="27" width="23" customWidth="1"/>
    <col min="28" max="28" width="4.28515625" customWidth="1"/>
    <col min="29" max="29" width="11" customWidth="1"/>
    <col min="30" max="30" width="4.28515625" customWidth="1"/>
    <col min="31" max="31" width="23" customWidth="1"/>
    <col min="32" max="32" width="4.28515625" customWidth="1"/>
    <col min="33" max="33" width="18.28515625" customWidth="1"/>
    <col min="34" max="34" width="4.28515625" customWidth="1"/>
    <col min="35" max="35" width="23" customWidth="1"/>
    <col min="36" max="36" width="4.28515625" customWidth="1"/>
    <col min="37" max="37" width="19.42578125" customWidth="1"/>
    <col min="38" max="38" width="4.28515625" customWidth="1"/>
    <col min="39" max="39" width="23" customWidth="1"/>
    <col min="40" max="40" width="4.28515625" customWidth="1"/>
    <col min="41" max="41" width="22.5703125" customWidth="1"/>
    <col min="42" max="42" width="4.28515625" customWidth="1"/>
  </cols>
  <sheetData>
    <row r="1" spans="1:42" ht="15" customHeight="1" x14ac:dyDescent="0.25">
      <c r="A1" s="7" t="s">
        <v>4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56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40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99" t="s">
        <v>565</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c r="AI5" s="99"/>
      <c r="AJ5" s="99"/>
      <c r="AK5" s="99"/>
      <c r="AL5" s="99"/>
      <c r="AM5" s="99"/>
      <c r="AN5" s="99"/>
      <c r="AO5" s="99"/>
      <c r="AP5" s="99"/>
    </row>
    <row r="6" spans="1:42" x14ac:dyDescent="0.25">
      <c r="A6" s="12"/>
      <c r="B6" s="40" t="s">
        <v>566</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row>
    <row r="7" spans="1:42" ht="15.75" x14ac:dyDescent="0.25">
      <c r="A7" s="12"/>
      <c r="B7" s="114"/>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c r="AE7" s="114"/>
      <c r="AF7" s="114"/>
      <c r="AG7" s="114"/>
      <c r="AH7" s="114"/>
      <c r="AI7" s="114"/>
      <c r="AJ7" s="114"/>
      <c r="AK7" s="114"/>
      <c r="AL7" s="114"/>
      <c r="AM7" s="114"/>
      <c r="AN7" s="114"/>
      <c r="AO7" s="114"/>
      <c r="AP7" s="114"/>
    </row>
    <row r="8" spans="1:42" ht="25.5" x14ac:dyDescent="0.25">
      <c r="A8" s="12"/>
      <c r="B8" s="14"/>
      <c r="C8" s="43" t="s">
        <v>567</v>
      </c>
      <c r="D8" s="34"/>
      <c r="E8" s="43" t="s">
        <v>568</v>
      </c>
    </row>
    <row r="9" spans="1:42" ht="15.75" x14ac:dyDescent="0.25">
      <c r="A9" s="12"/>
      <c r="B9" s="114"/>
      <c r="C9" s="114"/>
      <c r="D9" s="114"/>
      <c r="E9" s="114"/>
      <c r="F9" s="114"/>
      <c r="G9" s="114"/>
      <c r="H9" s="114"/>
      <c r="I9" s="114"/>
      <c r="J9" s="114"/>
      <c r="K9" s="114"/>
      <c r="L9" s="114"/>
      <c r="M9" s="114"/>
      <c r="N9" s="114"/>
      <c r="O9" s="114"/>
      <c r="P9" s="114"/>
      <c r="Q9" s="114"/>
      <c r="R9" s="114"/>
      <c r="S9" s="114"/>
      <c r="T9" s="114"/>
      <c r="U9" s="114"/>
      <c r="V9" s="114"/>
      <c r="W9" s="114"/>
      <c r="X9" s="114"/>
      <c r="Y9" s="114"/>
      <c r="Z9" s="114"/>
      <c r="AA9" s="114"/>
      <c r="AB9" s="114"/>
      <c r="AC9" s="114"/>
      <c r="AD9" s="114"/>
      <c r="AE9" s="114"/>
      <c r="AF9" s="114"/>
      <c r="AG9" s="114"/>
      <c r="AH9" s="114"/>
      <c r="AI9" s="114"/>
      <c r="AJ9" s="114"/>
      <c r="AK9" s="114"/>
      <c r="AL9" s="114"/>
      <c r="AM9" s="114"/>
      <c r="AN9" s="114"/>
      <c r="AO9" s="114"/>
      <c r="AP9" s="114"/>
    </row>
    <row r="10" spans="1:42" ht="76.5" x14ac:dyDescent="0.25">
      <c r="A10" s="12"/>
      <c r="B10" s="14"/>
      <c r="C10" s="43" t="s">
        <v>567</v>
      </c>
      <c r="D10" s="34"/>
      <c r="E10" s="43" t="s">
        <v>569</v>
      </c>
    </row>
    <row r="11" spans="1:42" ht="15.75" x14ac:dyDescent="0.25">
      <c r="A11" s="12"/>
      <c r="B11" s="114"/>
      <c r="C11" s="114"/>
      <c r="D11" s="114"/>
      <c r="E11" s="114"/>
      <c r="F11" s="114"/>
      <c r="G11" s="114"/>
      <c r="H11" s="114"/>
      <c r="I11" s="114"/>
      <c r="J11" s="114"/>
      <c r="K11" s="114"/>
      <c r="L11" s="114"/>
      <c r="M11" s="114"/>
      <c r="N11" s="114"/>
      <c r="O11" s="114"/>
      <c r="P11" s="114"/>
      <c r="Q11" s="114"/>
      <c r="R11" s="114"/>
      <c r="S11" s="114"/>
      <c r="T11" s="114"/>
      <c r="U11" s="114"/>
      <c r="V11" s="114"/>
      <c r="W11" s="114"/>
      <c r="X11" s="114"/>
      <c r="Y11" s="114"/>
      <c r="Z11" s="114"/>
      <c r="AA11" s="114"/>
      <c r="AB11" s="114"/>
      <c r="AC11" s="114"/>
      <c r="AD11" s="114"/>
      <c r="AE11" s="114"/>
      <c r="AF11" s="114"/>
      <c r="AG11" s="114"/>
      <c r="AH11" s="114"/>
      <c r="AI11" s="114"/>
      <c r="AJ11" s="114"/>
      <c r="AK11" s="114"/>
      <c r="AL11" s="114"/>
      <c r="AM11" s="114"/>
      <c r="AN11" s="114"/>
      <c r="AO11" s="114"/>
      <c r="AP11" s="114"/>
    </row>
    <row r="12" spans="1:42" ht="38.25" x14ac:dyDescent="0.25">
      <c r="A12" s="12"/>
      <c r="B12" s="14"/>
      <c r="C12" s="43" t="s">
        <v>567</v>
      </c>
      <c r="D12" s="34"/>
      <c r="E12" s="43" t="s">
        <v>570</v>
      </c>
    </row>
    <row r="13" spans="1:42" x14ac:dyDescent="0.25">
      <c r="A13" s="12"/>
      <c r="B13" s="40" t="s">
        <v>571</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c r="AI13" s="40"/>
      <c r="AJ13" s="40"/>
      <c r="AK13" s="40"/>
      <c r="AL13" s="40"/>
      <c r="AM13" s="40"/>
      <c r="AN13" s="40"/>
      <c r="AO13" s="40"/>
      <c r="AP13" s="40"/>
    </row>
    <row r="14" spans="1:42" x14ac:dyDescent="0.25">
      <c r="A14" s="12"/>
      <c r="B14" s="115"/>
      <c r="C14" s="115"/>
      <c r="D14" s="115"/>
      <c r="E14" s="115"/>
      <c r="F14" s="115"/>
      <c r="G14" s="115"/>
      <c r="H14" s="115"/>
      <c r="I14" s="115"/>
      <c r="J14" s="115"/>
      <c r="K14" s="115"/>
      <c r="L14" s="115"/>
      <c r="M14" s="115"/>
      <c r="N14" s="115"/>
      <c r="O14" s="115"/>
      <c r="P14" s="115"/>
      <c r="Q14" s="115"/>
      <c r="R14" s="115"/>
      <c r="S14" s="115"/>
      <c r="T14" s="115"/>
      <c r="U14" s="115"/>
      <c r="V14" s="115"/>
      <c r="W14" s="115"/>
      <c r="X14" s="115"/>
      <c r="Y14" s="115"/>
      <c r="Z14" s="115"/>
      <c r="AA14" s="115"/>
      <c r="AB14" s="115"/>
      <c r="AC14" s="115"/>
      <c r="AD14" s="115"/>
      <c r="AE14" s="115"/>
      <c r="AF14" s="115"/>
      <c r="AG14" s="115"/>
      <c r="AH14" s="115"/>
      <c r="AI14" s="115"/>
      <c r="AJ14" s="115"/>
      <c r="AK14" s="115"/>
      <c r="AL14" s="115"/>
      <c r="AM14" s="115"/>
      <c r="AN14" s="115"/>
      <c r="AO14" s="115"/>
      <c r="AP14" s="115"/>
    </row>
    <row r="15" spans="1:42" ht="25.5" customHeight="1" x14ac:dyDescent="0.25">
      <c r="A15" s="12"/>
      <c r="B15" s="40" t="s">
        <v>572</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c r="AI15" s="40"/>
      <c r="AJ15" s="40"/>
      <c r="AK15" s="40"/>
      <c r="AL15" s="40"/>
      <c r="AM15" s="40"/>
      <c r="AN15" s="40"/>
      <c r="AO15" s="40"/>
      <c r="AP15" s="40"/>
    </row>
    <row r="16" spans="1:42" x14ac:dyDescent="0.25">
      <c r="A16" s="12"/>
      <c r="B16" s="40" t="s">
        <v>573</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c r="AI16" s="40"/>
      <c r="AJ16" s="40"/>
      <c r="AK16" s="40"/>
      <c r="AL16" s="40"/>
      <c r="AM16" s="40"/>
      <c r="AN16" s="40"/>
      <c r="AO16" s="40"/>
      <c r="AP16" s="40"/>
    </row>
    <row r="17" spans="1:42" ht="15.75" x14ac:dyDescent="0.25">
      <c r="A17" s="12"/>
      <c r="B17" s="114"/>
      <c r="C17" s="114"/>
      <c r="D17" s="114"/>
      <c r="E17" s="114"/>
      <c r="F17" s="114"/>
      <c r="G17" s="114"/>
      <c r="H17" s="114"/>
      <c r="I17" s="114"/>
      <c r="J17" s="114"/>
      <c r="K17" s="114"/>
      <c r="L17" s="114"/>
      <c r="M17" s="114"/>
      <c r="N17" s="114"/>
      <c r="O17" s="114"/>
      <c r="P17" s="114"/>
      <c r="Q17" s="114"/>
      <c r="R17" s="114"/>
      <c r="S17" s="114"/>
      <c r="T17" s="114"/>
      <c r="U17" s="114"/>
      <c r="V17" s="114"/>
      <c r="W17" s="114"/>
      <c r="X17" s="114"/>
      <c r="Y17" s="114"/>
      <c r="Z17" s="114"/>
      <c r="AA17" s="114"/>
      <c r="AB17" s="114"/>
      <c r="AC17" s="114"/>
      <c r="AD17" s="114"/>
      <c r="AE17" s="114"/>
      <c r="AF17" s="114"/>
      <c r="AG17" s="114"/>
      <c r="AH17" s="114"/>
      <c r="AI17" s="114"/>
      <c r="AJ17" s="114"/>
      <c r="AK17" s="114"/>
      <c r="AL17" s="114"/>
      <c r="AM17" s="114"/>
      <c r="AN17" s="114"/>
      <c r="AO17" s="114"/>
      <c r="AP17" s="114"/>
    </row>
    <row r="18" spans="1:42" x14ac:dyDescent="0.25">
      <c r="A18" s="12"/>
      <c r="B18" s="14"/>
      <c r="C18" s="14"/>
      <c r="D18" s="14"/>
      <c r="E18" s="14"/>
      <c r="F18" s="14"/>
      <c r="G18" s="14"/>
      <c r="H18" s="14"/>
      <c r="I18" s="14"/>
      <c r="J18" s="14"/>
      <c r="K18" s="14"/>
      <c r="L18" s="14"/>
      <c r="M18" s="14"/>
      <c r="N18" s="14"/>
      <c r="O18" s="14"/>
      <c r="P18" s="14"/>
      <c r="Q18" s="14"/>
      <c r="R18" s="14"/>
    </row>
    <row r="19" spans="1:42" ht="15.75" thickBot="1" x14ac:dyDescent="0.3">
      <c r="A19" s="12"/>
      <c r="B19" s="105" t="s">
        <v>293</v>
      </c>
      <c r="C19" s="86" t="s">
        <v>214</v>
      </c>
      <c r="D19" s="90" t="s">
        <v>574</v>
      </c>
      <c r="E19" s="90"/>
      <c r="F19" s="86"/>
      <c r="G19" s="86" t="s">
        <v>214</v>
      </c>
      <c r="H19" s="90" t="s">
        <v>575</v>
      </c>
      <c r="I19" s="90"/>
      <c r="J19" s="86"/>
      <c r="K19" s="86" t="s">
        <v>214</v>
      </c>
      <c r="L19" s="90" t="s">
        <v>576</v>
      </c>
      <c r="M19" s="90"/>
      <c r="N19" s="86"/>
      <c r="O19" s="86" t="s">
        <v>214</v>
      </c>
      <c r="P19" s="90" t="s">
        <v>577</v>
      </c>
      <c r="Q19" s="90"/>
      <c r="R19" s="86"/>
    </row>
    <row r="20" spans="1:42" x14ac:dyDescent="0.25">
      <c r="A20" s="12"/>
      <c r="B20" s="13" t="s">
        <v>211</v>
      </c>
      <c r="C20" s="17" t="s">
        <v>214</v>
      </c>
      <c r="D20" s="82"/>
      <c r="E20" s="82"/>
      <c r="F20" s="17"/>
      <c r="G20" s="17" t="s">
        <v>214</v>
      </c>
      <c r="H20" s="82"/>
      <c r="I20" s="82"/>
      <c r="J20" s="17"/>
      <c r="K20" s="17" t="s">
        <v>214</v>
      </c>
      <c r="L20" s="82"/>
      <c r="M20" s="82"/>
      <c r="N20" s="17"/>
      <c r="O20" s="17" t="s">
        <v>214</v>
      </c>
      <c r="P20" s="82"/>
      <c r="Q20" s="82"/>
      <c r="R20" s="17"/>
    </row>
    <row r="21" spans="1:42" x14ac:dyDescent="0.25">
      <c r="A21" s="12"/>
      <c r="B21" s="19"/>
      <c r="C21" s="37"/>
      <c r="D21" s="37"/>
      <c r="E21" s="37"/>
      <c r="F21" s="37"/>
      <c r="G21" s="37"/>
      <c r="H21" s="37"/>
      <c r="I21" s="37"/>
      <c r="J21" s="37"/>
      <c r="K21" s="37"/>
      <c r="L21" s="37"/>
      <c r="M21" s="37"/>
      <c r="N21" s="37"/>
      <c r="O21" s="37"/>
      <c r="P21" s="37"/>
      <c r="Q21" s="37"/>
      <c r="R21" s="37"/>
    </row>
    <row r="22" spans="1:42" x14ac:dyDescent="0.25">
      <c r="A22" s="12"/>
      <c r="B22" s="116" t="s">
        <v>305</v>
      </c>
      <c r="C22" s="23" t="s">
        <v>214</v>
      </c>
      <c r="D22" s="22"/>
      <c r="E22" s="22"/>
      <c r="F22" s="22"/>
      <c r="G22" s="23" t="s">
        <v>214</v>
      </c>
      <c r="H22" s="22"/>
      <c r="I22" s="22"/>
      <c r="J22" s="22"/>
      <c r="K22" s="23" t="s">
        <v>214</v>
      </c>
      <c r="L22" s="22"/>
      <c r="M22" s="22"/>
      <c r="N22" s="22"/>
      <c r="O22" s="23" t="s">
        <v>214</v>
      </c>
      <c r="P22" s="22"/>
      <c r="Q22" s="22"/>
      <c r="R22" s="22"/>
    </row>
    <row r="23" spans="1:42" x14ac:dyDescent="0.25">
      <c r="A23" s="12"/>
      <c r="B23" s="35" t="s">
        <v>258</v>
      </c>
      <c r="C23" s="17" t="s">
        <v>214</v>
      </c>
      <c r="D23" s="13" t="s">
        <v>213</v>
      </c>
      <c r="E23" s="31" t="s">
        <v>578</v>
      </c>
      <c r="F23" s="15" t="s">
        <v>214</v>
      </c>
      <c r="G23" s="17" t="s">
        <v>214</v>
      </c>
      <c r="H23" s="13" t="s">
        <v>213</v>
      </c>
      <c r="I23" s="31" t="s">
        <v>579</v>
      </c>
      <c r="J23" s="15" t="s">
        <v>214</v>
      </c>
      <c r="K23" s="17" t="s">
        <v>214</v>
      </c>
      <c r="L23" s="13" t="s">
        <v>213</v>
      </c>
      <c r="M23" s="31" t="s">
        <v>580</v>
      </c>
      <c r="N23" s="15" t="s">
        <v>214</v>
      </c>
      <c r="O23" s="17" t="s">
        <v>214</v>
      </c>
      <c r="P23" s="13" t="s">
        <v>213</v>
      </c>
      <c r="Q23" s="31" t="s">
        <v>581</v>
      </c>
      <c r="R23" s="15" t="s">
        <v>214</v>
      </c>
    </row>
    <row r="24" spans="1:42" ht="25.5" x14ac:dyDescent="0.25">
      <c r="A24" s="12"/>
      <c r="B24" s="116" t="s">
        <v>309</v>
      </c>
      <c r="C24" s="23" t="s">
        <v>214</v>
      </c>
      <c r="D24" s="22"/>
      <c r="E24" s="22"/>
      <c r="F24" s="22"/>
      <c r="G24" s="23" t="s">
        <v>214</v>
      </c>
      <c r="H24" s="24"/>
      <c r="I24" s="25" t="s">
        <v>582</v>
      </c>
      <c r="J24" s="26" t="s">
        <v>214</v>
      </c>
      <c r="K24" s="23" t="s">
        <v>214</v>
      </c>
      <c r="L24" s="24"/>
      <c r="M24" s="25" t="s">
        <v>583</v>
      </c>
      <c r="N24" s="26" t="s">
        <v>214</v>
      </c>
      <c r="O24" s="23" t="s">
        <v>214</v>
      </c>
      <c r="P24" s="24"/>
      <c r="Q24" s="25" t="s">
        <v>584</v>
      </c>
      <c r="R24" s="26" t="s">
        <v>214</v>
      </c>
    </row>
    <row r="25" spans="1:42" x14ac:dyDescent="0.25">
      <c r="A25" s="12"/>
      <c r="B25" s="35" t="s">
        <v>265</v>
      </c>
      <c r="C25" s="17" t="s">
        <v>214</v>
      </c>
      <c r="D25" s="14"/>
      <c r="E25" s="14"/>
      <c r="F25" s="14"/>
      <c r="G25" s="17" t="s">
        <v>214</v>
      </c>
      <c r="H25" s="14"/>
      <c r="I25" s="14"/>
      <c r="J25" s="14"/>
      <c r="K25" s="17" t="s">
        <v>214</v>
      </c>
      <c r="L25" s="14"/>
      <c r="M25" s="14"/>
      <c r="N25" s="14"/>
      <c r="O25" s="17" t="s">
        <v>214</v>
      </c>
      <c r="P25" s="14"/>
      <c r="Q25" s="14"/>
      <c r="R25" s="14"/>
    </row>
    <row r="26" spans="1:42" x14ac:dyDescent="0.25">
      <c r="A26" s="12"/>
      <c r="B26" s="117" t="s">
        <v>266</v>
      </c>
      <c r="C26" s="23" t="s">
        <v>214</v>
      </c>
      <c r="D26" s="22"/>
      <c r="E26" s="22"/>
      <c r="F26" s="22"/>
      <c r="G26" s="23" t="s">
        <v>214</v>
      </c>
      <c r="H26" s="24"/>
      <c r="I26" s="25" t="s">
        <v>585</v>
      </c>
      <c r="J26" s="26" t="s">
        <v>214</v>
      </c>
      <c r="K26" s="23" t="s">
        <v>214</v>
      </c>
      <c r="L26" s="24"/>
      <c r="M26" s="25" t="s">
        <v>586</v>
      </c>
      <c r="N26" s="26" t="s">
        <v>214</v>
      </c>
      <c r="O26" s="23" t="s">
        <v>214</v>
      </c>
      <c r="P26" s="24"/>
      <c r="Q26" s="25" t="s">
        <v>587</v>
      </c>
      <c r="R26" s="26" t="s">
        <v>214</v>
      </c>
    </row>
    <row r="27" spans="1:42" x14ac:dyDescent="0.25">
      <c r="A27" s="12"/>
      <c r="B27" s="118" t="s">
        <v>317</v>
      </c>
      <c r="C27" s="17" t="s">
        <v>214</v>
      </c>
      <c r="D27" s="14"/>
      <c r="E27" s="14"/>
      <c r="F27" s="14"/>
      <c r="G27" s="17" t="s">
        <v>214</v>
      </c>
      <c r="H27" s="13"/>
      <c r="I27" s="31" t="s">
        <v>588</v>
      </c>
      <c r="J27" s="15" t="s">
        <v>214</v>
      </c>
      <c r="K27" s="17" t="s">
        <v>214</v>
      </c>
      <c r="L27" s="13"/>
      <c r="M27" s="31" t="s">
        <v>589</v>
      </c>
      <c r="N27" s="15" t="s">
        <v>214</v>
      </c>
      <c r="O27" s="17" t="s">
        <v>214</v>
      </c>
      <c r="P27" s="13"/>
      <c r="Q27" s="31" t="s">
        <v>590</v>
      </c>
      <c r="R27" s="15" t="s">
        <v>214</v>
      </c>
    </row>
    <row r="28" spans="1:42" x14ac:dyDescent="0.25">
      <c r="A28" s="12"/>
      <c r="B28" s="117" t="s">
        <v>270</v>
      </c>
      <c r="C28" s="23" t="s">
        <v>214</v>
      </c>
      <c r="D28" s="22"/>
      <c r="E28" s="22"/>
      <c r="F28" s="22"/>
      <c r="G28" s="23" t="s">
        <v>214</v>
      </c>
      <c r="H28" s="24"/>
      <c r="I28" s="25" t="s">
        <v>591</v>
      </c>
      <c r="J28" s="26" t="s">
        <v>214</v>
      </c>
      <c r="K28" s="23" t="s">
        <v>214</v>
      </c>
      <c r="L28" s="24"/>
      <c r="M28" s="25" t="s">
        <v>592</v>
      </c>
      <c r="N28" s="26" t="s">
        <v>214</v>
      </c>
      <c r="O28" s="23" t="s">
        <v>214</v>
      </c>
      <c r="P28" s="24"/>
      <c r="Q28" s="25" t="s">
        <v>593</v>
      </c>
      <c r="R28" s="26" t="s">
        <v>214</v>
      </c>
    </row>
    <row r="29" spans="1:42" x14ac:dyDescent="0.25">
      <c r="A29" s="12"/>
      <c r="B29" s="37"/>
      <c r="C29" s="37"/>
      <c r="D29" s="37"/>
      <c r="E29" s="37"/>
      <c r="F29" s="37"/>
      <c r="G29" s="37"/>
      <c r="H29" s="37"/>
      <c r="I29" s="37"/>
      <c r="J29" s="37"/>
      <c r="K29" s="37"/>
      <c r="L29" s="37"/>
      <c r="M29" s="37"/>
      <c r="N29" s="37"/>
      <c r="O29" s="37"/>
      <c r="P29" s="37"/>
      <c r="Q29" s="37"/>
      <c r="R29" s="19"/>
    </row>
    <row r="30" spans="1:42" x14ac:dyDescent="0.25">
      <c r="A30" s="12"/>
      <c r="B30" s="35" t="s">
        <v>273</v>
      </c>
      <c r="C30" s="17" t="s">
        <v>214</v>
      </c>
      <c r="D30" s="14"/>
      <c r="E30" s="14"/>
      <c r="F30" s="14"/>
      <c r="G30" s="17" t="s">
        <v>214</v>
      </c>
      <c r="H30" s="13"/>
      <c r="I30" s="31" t="s">
        <v>594</v>
      </c>
      <c r="J30" s="15" t="s">
        <v>214</v>
      </c>
      <c r="K30" s="17" t="s">
        <v>214</v>
      </c>
      <c r="L30" s="13"/>
      <c r="M30" s="31" t="s">
        <v>595</v>
      </c>
      <c r="N30" s="15" t="s">
        <v>214</v>
      </c>
      <c r="O30" s="17" t="s">
        <v>214</v>
      </c>
      <c r="P30" s="13"/>
      <c r="Q30" s="31" t="s">
        <v>596</v>
      </c>
      <c r="R30" s="15" t="s">
        <v>214</v>
      </c>
    </row>
    <row r="31" spans="1:42" ht="25.5" x14ac:dyDescent="0.25">
      <c r="A31" s="12"/>
      <c r="B31" s="116" t="s">
        <v>381</v>
      </c>
      <c r="C31" s="23" t="s">
        <v>214</v>
      </c>
      <c r="D31" s="24"/>
      <c r="E31" s="25" t="s">
        <v>597</v>
      </c>
      <c r="F31" s="26" t="s">
        <v>214</v>
      </c>
      <c r="G31" s="23" t="s">
        <v>214</v>
      </c>
      <c r="H31" s="24"/>
      <c r="I31" s="25" t="s">
        <v>274</v>
      </c>
      <c r="J31" s="26" t="s">
        <v>214</v>
      </c>
      <c r="K31" s="23" t="s">
        <v>214</v>
      </c>
      <c r="L31" s="22"/>
      <c r="M31" s="22"/>
      <c r="N31" s="22"/>
      <c r="O31" s="23" t="s">
        <v>214</v>
      </c>
      <c r="P31" s="24"/>
      <c r="Q31" s="25" t="s">
        <v>598</v>
      </c>
      <c r="R31" s="26" t="s">
        <v>214</v>
      </c>
    </row>
    <row r="32" spans="1:42" x14ac:dyDescent="0.25">
      <c r="A32" s="12"/>
      <c r="B32" s="35" t="s">
        <v>329</v>
      </c>
      <c r="C32" s="17" t="s">
        <v>214</v>
      </c>
      <c r="D32" s="13"/>
      <c r="E32" s="31" t="s">
        <v>599</v>
      </c>
      <c r="F32" s="15" t="s">
        <v>214</v>
      </c>
      <c r="G32" s="17" t="s">
        <v>214</v>
      </c>
      <c r="H32" s="13"/>
      <c r="I32" s="31" t="s">
        <v>600</v>
      </c>
      <c r="J32" s="15" t="s">
        <v>214</v>
      </c>
      <c r="K32" s="17" t="s">
        <v>214</v>
      </c>
      <c r="L32" s="14"/>
      <c r="M32" s="14"/>
      <c r="N32" s="14"/>
      <c r="O32" s="17" t="s">
        <v>214</v>
      </c>
      <c r="P32" s="13"/>
      <c r="Q32" s="31" t="s">
        <v>601</v>
      </c>
      <c r="R32" s="15" t="s">
        <v>214</v>
      </c>
    </row>
    <row r="33" spans="1:18" x14ac:dyDescent="0.25">
      <c r="A33" s="12"/>
      <c r="B33" s="116" t="s">
        <v>332</v>
      </c>
      <c r="C33" s="23" t="s">
        <v>214</v>
      </c>
      <c r="D33" s="24"/>
      <c r="E33" s="25" t="s">
        <v>602</v>
      </c>
      <c r="F33" s="26" t="s">
        <v>214</v>
      </c>
      <c r="G33" s="23" t="s">
        <v>214</v>
      </c>
      <c r="H33" s="24"/>
      <c r="I33" s="25" t="s">
        <v>603</v>
      </c>
      <c r="J33" s="26" t="s">
        <v>214</v>
      </c>
      <c r="K33" s="23" t="s">
        <v>214</v>
      </c>
      <c r="L33" s="22"/>
      <c r="M33" s="22"/>
      <c r="N33" s="22"/>
      <c r="O33" s="23" t="s">
        <v>214</v>
      </c>
      <c r="P33" s="24"/>
      <c r="Q33" s="25" t="s">
        <v>604</v>
      </c>
      <c r="R33" s="26" t="s">
        <v>214</v>
      </c>
    </row>
    <row r="34" spans="1:18" x14ac:dyDescent="0.25">
      <c r="A34" s="12"/>
      <c r="B34" s="37"/>
      <c r="C34" s="37"/>
      <c r="D34" s="37"/>
      <c r="E34" s="37"/>
      <c r="F34" s="37"/>
      <c r="G34" s="37"/>
      <c r="H34" s="37"/>
      <c r="I34" s="37"/>
      <c r="J34" s="37"/>
      <c r="K34" s="37"/>
      <c r="L34" s="37"/>
      <c r="M34" s="37"/>
      <c r="N34" s="37"/>
      <c r="O34" s="37"/>
      <c r="P34" s="37"/>
      <c r="Q34" s="37"/>
      <c r="R34" s="19"/>
    </row>
    <row r="35" spans="1:18" x14ac:dyDescent="0.25">
      <c r="A35" s="12"/>
      <c r="B35" s="35" t="s">
        <v>384</v>
      </c>
      <c r="C35" s="17" t="s">
        <v>214</v>
      </c>
      <c r="D35" s="13"/>
      <c r="E35" s="31" t="s">
        <v>605</v>
      </c>
      <c r="F35" s="15" t="s">
        <v>214</v>
      </c>
      <c r="G35" s="17" t="s">
        <v>214</v>
      </c>
      <c r="H35" s="13"/>
      <c r="I35" s="31" t="s">
        <v>606</v>
      </c>
      <c r="J35" s="15" t="s">
        <v>214</v>
      </c>
      <c r="K35" s="17" t="s">
        <v>214</v>
      </c>
      <c r="L35" s="13"/>
      <c r="M35" s="31" t="s">
        <v>607</v>
      </c>
      <c r="N35" s="15" t="s">
        <v>214</v>
      </c>
      <c r="O35" s="17" t="s">
        <v>214</v>
      </c>
      <c r="P35" s="13"/>
      <c r="Q35" s="31" t="s">
        <v>558</v>
      </c>
      <c r="R35" s="15" t="s">
        <v>214</v>
      </c>
    </row>
    <row r="36" spans="1:18" x14ac:dyDescent="0.25">
      <c r="A36" s="12"/>
      <c r="B36" s="116" t="s">
        <v>339</v>
      </c>
      <c r="C36" s="23" t="s">
        <v>214</v>
      </c>
      <c r="D36" s="22"/>
      <c r="E36" s="22"/>
      <c r="F36" s="22"/>
      <c r="G36" s="23" t="s">
        <v>214</v>
      </c>
      <c r="H36" s="24"/>
      <c r="I36" s="25" t="s">
        <v>578</v>
      </c>
      <c r="J36" s="26" t="s">
        <v>214</v>
      </c>
      <c r="K36" s="23" t="s">
        <v>214</v>
      </c>
      <c r="L36" s="24"/>
      <c r="M36" s="25" t="s">
        <v>608</v>
      </c>
      <c r="N36" s="26" t="s">
        <v>214</v>
      </c>
      <c r="O36" s="23" t="s">
        <v>214</v>
      </c>
      <c r="P36" s="24"/>
      <c r="Q36" s="25" t="s">
        <v>609</v>
      </c>
      <c r="R36" s="26" t="s">
        <v>214</v>
      </c>
    </row>
    <row r="37" spans="1:18" x14ac:dyDescent="0.25">
      <c r="A37" s="12"/>
      <c r="B37" s="37"/>
      <c r="C37" s="37"/>
      <c r="D37" s="37"/>
      <c r="E37" s="37"/>
      <c r="F37" s="37"/>
      <c r="G37" s="37"/>
      <c r="H37" s="37"/>
      <c r="I37" s="37"/>
      <c r="J37" s="37"/>
      <c r="K37" s="37"/>
      <c r="L37" s="37"/>
      <c r="M37" s="37"/>
      <c r="N37" s="37"/>
      <c r="O37" s="37"/>
      <c r="P37" s="37"/>
      <c r="Q37" s="37"/>
      <c r="R37" s="19"/>
    </row>
    <row r="38" spans="1:18" x14ac:dyDescent="0.25">
      <c r="A38" s="12"/>
      <c r="B38" s="35" t="s">
        <v>342</v>
      </c>
      <c r="C38" s="17" t="s">
        <v>214</v>
      </c>
      <c r="D38" s="13" t="s">
        <v>213</v>
      </c>
      <c r="E38" s="31" t="s">
        <v>605</v>
      </c>
      <c r="F38" s="15" t="s">
        <v>214</v>
      </c>
      <c r="G38" s="17" t="s">
        <v>214</v>
      </c>
      <c r="H38" s="13" t="s">
        <v>213</v>
      </c>
      <c r="I38" s="31" t="s">
        <v>610</v>
      </c>
      <c r="J38" s="15" t="s">
        <v>214</v>
      </c>
      <c r="K38" s="17" t="s">
        <v>214</v>
      </c>
      <c r="L38" s="13" t="s">
        <v>213</v>
      </c>
      <c r="M38" s="31" t="s">
        <v>611</v>
      </c>
      <c r="N38" s="15" t="s">
        <v>214</v>
      </c>
      <c r="O38" s="17" t="s">
        <v>214</v>
      </c>
      <c r="P38" s="13" t="s">
        <v>213</v>
      </c>
      <c r="Q38" s="31" t="s">
        <v>612</v>
      </c>
      <c r="R38" s="15" t="s">
        <v>214</v>
      </c>
    </row>
    <row r="39" spans="1:18" x14ac:dyDescent="0.25">
      <c r="A39" s="12"/>
      <c r="B39" s="37"/>
      <c r="C39" s="37"/>
      <c r="D39" s="37"/>
      <c r="E39" s="37"/>
      <c r="F39" s="37"/>
      <c r="G39" s="37"/>
      <c r="H39" s="37"/>
      <c r="I39" s="37"/>
      <c r="J39" s="37"/>
      <c r="K39" s="37"/>
      <c r="L39" s="37"/>
      <c r="M39" s="37"/>
      <c r="N39" s="37"/>
      <c r="O39" s="37"/>
      <c r="P39" s="37"/>
      <c r="Q39" s="37"/>
      <c r="R39" s="19"/>
    </row>
    <row r="40" spans="1:18" x14ac:dyDescent="0.25">
      <c r="A40" s="12"/>
      <c r="B40" s="19"/>
      <c r="C40" s="37"/>
      <c r="D40" s="37"/>
      <c r="E40" s="37"/>
      <c r="F40" s="37"/>
      <c r="G40" s="37"/>
      <c r="H40" s="37"/>
      <c r="I40" s="37"/>
      <c r="J40" s="37"/>
      <c r="K40" s="37"/>
      <c r="L40" s="37"/>
      <c r="M40" s="37"/>
      <c r="N40" s="37"/>
      <c r="O40" s="37"/>
      <c r="P40" s="37"/>
      <c r="Q40" s="37"/>
      <c r="R40" s="37"/>
    </row>
    <row r="41" spans="1:18" x14ac:dyDescent="0.25">
      <c r="A41" s="12"/>
      <c r="B41" s="116" t="s">
        <v>350</v>
      </c>
      <c r="C41" s="23" t="s">
        <v>214</v>
      </c>
      <c r="D41" s="24" t="s">
        <v>213</v>
      </c>
      <c r="E41" s="25" t="s">
        <v>613</v>
      </c>
      <c r="F41" s="26" t="s">
        <v>214</v>
      </c>
      <c r="G41" s="23" t="s">
        <v>214</v>
      </c>
      <c r="H41" s="24" t="s">
        <v>213</v>
      </c>
      <c r="I41" s="25" t="s">
        <v>614</v>
      </c>
      <c r="J41" s="26" t="s">
        <v>214</v>
      </c>
      <c r="K41" s="23" t="s">
        <v>214</v>
      </c>
      <c r="L41" s="24" t="s">
        <v>213</v>
      </c>
      <c r="M41" s="25" t="s">
        <v>615</v>
      </c>
      <c r="N41" s="26" t="s">
        <v>214</v>
      </c>
      <c r="O41" s="23" t="s">
        <v>214</v>
      </c>
      <c r="P41" s="24" t="s">
        <v>213</v>
      </c>
      <c r="Q41" s="25" t="s">
        <v>616</v>
      </c>
      <c r="R41" s="26" t="s">
        <v>214</v>
      </c>
    </row>
    <row r="42" spans="1:18" x14ac:dyDescent="0.25">
      <c r="A42" s="12"/>
      <c r="B42" s="35" t="s">
        <v>354</v>
      </c>
      <c r="C42" s="17" t="s">
        <v>214</v>
      </c>
      <c r="D42" s="13"/>
      <c r="E42" s="31" t="s">
        <v>617</v>
      </c>
      <c r="F42" s="15" t="s">
        <v>214</v>
      </c>
      <c r="G42" s="17" t="s">
        <v>214</v>
      </c>
      <c r="H42" s="14"/>
      <c r="I42" s="14"/>
      <c r="J42" s="14"/>
      <c r="K42" s="17" t="s">
        <v>214</v>
      </c>
      <c r="L42" s="13"/>
      <c r="M42" s="31" t="s">
        <v>274</v>
      </c>
      <c r="N42" s="15" t="s">
        <v>214</v>
      </c>
      <c r="O42" s="17" t="s">
        <v>214</v>
      </c>
      <c r="P42" s="13"/>
      <c r="Q42" s="31" t="s">
        <v>618</v>
      </c>
      <c r="R42" s="15" t="s">
        <v>214</v>
      </c>
    </row>
    <row r="43" spans="1:18" x14ac:dyDescent="0.25">
      <c r="A43" s="12"/>
      <c r="B43" s="37"/>
      <c r="C43" s="37"/>
      <c r="D43" s="37"/>
      <c r="E43" s="37"/>
      <c r="F43" s="37"/>
      <c r="G43" s="37"/>
      <c r="H43" s="37"/>
      <c r="I43" s="37"/>
      <c r="J43" s="37"/>
      <c r="K43" s="37"/>
      <c r="L43" s="37"/>
      <c r="M43" s="37"/>
      <c r="N43" s="37"/>
      <c r="O43" s="37"/>
      <c r="P43" s="37"/>
      <c r="Q43" s="37"/>
      <c r="R43" s="19"/>
    </row>
    <row r="44" spans="1:18" x14ac:dyDescent="0.25">
      <c r="A44" s="12"/>
      <c r="B44" s="116" t="s">
        <v>357</v>
      </c>
      <c r="C44" s="23" t="s">
        <v>214</v>
      </c>
      <c r="D44" s="24" t="s">
        <v>213</v>
      </c>
      <c r="E44" s="25" t="s">
        <v>619</v>
      </c>
      <c r="F44" s="26" t="s">
        <v>214</v>
      </c>
      <c r="G44" s="23" t="s">
        <v>214</v>
      </c>
      <c r="H44" s="24" t="s">
        <v>213</v>
      </c>
      <c r="I44" s="25" t="s">
        <v>614</v>
      </c>
      <c r="J44" s="26" t="s">
        <v>214</v>
      </c>
      <c r="K44" s="23" t="s">
        <v>214</v>
      </c>
      <c r="L44" s="24" t="s">
        <v>213</v>
      </c>
      <c r="M44" s="25" t="s">
        <v>620</v>
      </c>
      <c r="N44" s="26" t="s">
        <v>214</v>
      </c>
      <c r="O44" s="23" t="s">
        <v>214</v>
      </c>
      <c r="P44" s="24" t="s">
        <v>213</v>
      </c>
      <c r="Q44" s="25" t="s">
        <v>621</v>
      </c>
      <c r="R44" s="26" t="s">
        <v>214</v>
      </c>
    </row>
    <row r="45" spans="1:18" x14ac:dyDescent="0.25">
      <c r="A45" s="12"/>
      <c r="B45" s="37"/>
      <c r="C45" s="37"/>
      <c r="D45" s="37"/>
      <c r="E45" s="37"/>
      <c r="F45" s="37"/>
      <c r="G45" s="37"/>
      <c r="H45" s="37"/>
      <c r="I45" s="37"/>
      <c r="J45" s="37"/>
      <c r="K45" s="37"/>
      <c r="L45" s="37"/>
      <c r="M45" s="37"/>
      <c r="N45" s="37"/>
      <c r="O45" s="37"/>
      <c r="P45" s="37"/>
      <c r="Q45" s="37"/>
      <c r="R45" s="19"/>
    </row>
    <row r="46" spans="1:18" x14ac:dyDescent="0.25">
      <c r="A46" s="12"/>
      <c r="B46" s="19"/>
      <c r="C46" s="37"/>
      <c r="D46" s="37"/>
      <c r="E46" s="37"/>
      <c r="F46" s="37"/>
      <c r="G46" s="37"/>
      <c r="H46" s="37"/>
      <c r="I46" s="37"/>
      <c r="J46" s="37"/>
      <c r="K46" s="37"/>
      <c r="L46" s="37"/>
      <c r="M46" s="37"/>
      <c r="N46" s="37"/>
      <c r="O46" s="37"/>
      <c r="P46" s="37"/>
      <c r="Q46" s="37"/>
      <c r="R46" s="37"/>
    </row>
    <row r="47" spans="1:18" x14ac:dyDescent="0.25">
      <c r="A47" s="12"/>
      <c r="B47" s="35" t="s">
        <v>34</v>
      </c>
      <c r="C47" s="17" t="s">
        <v>214</v>
      </c>
      <c r="D47" s="13" t="s">
        <v>213</v>
      </c>
      <c r="E47" s="31" t="s">
        <v>622</v>
      </c>
      <c r="F47" s="15" t="s">
        <v>214</v>
      </c>
      <c r="G47" s="17" t="s">
        <v>214</v>
      </c>
      <c r="H47" s="13" t="s">
        <v>213</v>
      </c>
      <c r="I47" s="31" t="s">
        <v>623</v>
      </c>
      <c r="J47" s="15" t="s">
        <v>214</v>
      </c>
      <c r="K47" s="17" t="s">
        <v>214</v>
      </c>
      <c r="L47" s="14"/>
      <c r="M47" s="14"/>
      <c r="N47" s="14"/>
      <c r="O47" s="17" t="s">
        <v>214</v>
      </c>
      <c r="P47" s="13" t="s">
        <v>213</v>
      </c>
      <c r="Q47" s="31" t="s">
        <v>624</v>
      </c>
      <c r="R47" s="15" t="s">
        <v>214</v>
      </c>
    </row>
    <row r="48" spans="1:18" x14ac:dyDescent="0.25">
      <c r="A48" s="12"/>
      <c r="B48" s="116" t="s">
        <v>33</v>
      </c>
      <c r="C48" s="23" t="s">
        <v>214</v>
      </c>
      <c r="D48" s="24"/>
      <c r="E48" s="25" t="s">
        <v>625</v>
      </c>
      <c r="F48" s="26" t="s">
        <v>214</v>
      </c>
      <c r="G48" s="23" t="s">
        <v>214</v>
      </c>
      <c r="H48" s="24"/>
      <c r="I48" s="25" t="s">
        <v>626</v>
      </c>
      <c r="J48" s="26" t="s">
        <v>214</v>
      </c>
      <c r="K48" s="23" t="s">
        <v>214</v>
      </c>
      <c r="L48" s="22"/>
      <c r="M48" s="22"/>
      <c r="N48" s="22"/>
      <c r="O48" s="23" t="s">
        <v>214</v>
      </c>
      <c r="P48" s="24"/>
      <c r="Q48" s="25" t="s">
        <v>627</v>
      </c>
      <c r="R48" s="26" t="s">
        <v>214</v>
      </c>
    </row>
    <row r="49" spans="1:42" x14ac:dyDescent="0.25">
      <c r="A49" s="12"/>
      <c r="B49" s="35" t="s">
        <v>37</v>
      </c>
      <c r="C49" s="17" t="s">
        <v>214</v>
      </c>
      <c r="D49" s="14"/>
      <c r="E49" s="14"/>
      <c r="F49" s="14"/>
      <c r="G49" s="17" t="s">
        <v>214</v>
      </c>
      <c r="H49" s="13"/>
      <c r="I49" s="31" t="s">
        <v>628</v>
      </c>
      <c r="J49" s="15" t="s">
        <v>214</v>
      </c>
      <c r="K49" s="17" t="s">
        <v>214</v>
      </c>
      <c r="L49" s="14"/>
      <c r="M49" s="14"/>
      <c r="N49" s="14"/>
      <c r="O49" s="17" t="s">
        <v>214</v>
      </c>
      <c r="P49" s="13"/>
      <c r="Q49" s="31" t="s">
        <v>629</v>
      </c>
      <c r="R49" s="15" t="s">
        <v>214</v>
      </c>
    </row>
    <row r="50" spans="1:42" x14ac:dyDescent="0.25">
      <c r="A50" s="12"/>
      <c r="B50" s="116" t="s">
        <v>630</v>
      </c>
      <c r="C50" s="23" t="s">
        <v>214</v>
      </c>
      <c r="D50" s="22"/>
      <c r="E50" s="22"/>
      <c r="F50" s="22"/>
      <c r="G50" s="23" t="s">
        <v>214</v>
      </c>
      <c r="H50" s="22"/>
      <c r="I50" s="22"/>
      <c r="J50" s="22"/>
      <c r="K50" s="23" t="s">
        <v>214</v>
      </c>
      <c r="L50" s="24" t="s">
        <v>213</v>
      </c>
      <c r="M50" s="25" t="s">
        <v>631</v>
      </c>
      <c r="N50" s="26" t="s">
        <v>214</v>
      </c>
      <c r="O50" s="23" t="s">
        <v>214</v>
      </c>
      <c r="P50" s="24"/>
      <c r="Q50" s="25" t="s">
        <v>632</v>
      </c>
      <c r="R50" s="26" t="s">
        <v>214</v>
      </c>
    </row>
    <row r="51" spans="1:42" x14ac:dyDescent="0.25">
      <c r="A51" s="12"/>
      <c r="B51" s="35" t="s">
        <v>51</v>
      </c>
      <c r="C51" s="17" t="s">
        <v>214</v>
      </c>
      <c r="D51" s="13"/>
      <c r="E51" s="31">
        <v>-409</v>
      </c>
      <c r="F51" s="15" t="s">
        <v>214</v>
      </c>
      <c r="G51" s="17" t="s">
        <v>214</v>
      </c>
      <c r="H51" s="13"/>
      <c r="I51" s="31">
        <v>-5</v>
      </c>
      <c r="J51" s="15" t="s">
        <v>214</v>
      </c>
      <c r="K51" s="17" t="s">
        <v>214</v>
      </c>
      <c r="L51" s="14"/>
      <c r="M51" s="14"/>
      <c r="N51" s="14"/>
      <c r="O51" s="17" t="s">
        <v>214</v>
      </c>
      <c r="P51" s="13"/>
      <c r="Q51" s="31" t="s">
        <v>633</v>
      </c>
      <c r="R51" s="15" t="s">
        <v>214</v>
      </c>
    </row>
    <row r="52" spans="1:42" x14ac:dyDescent="0.25">
      <c r="A52" s="12"/>
      <c r="B52" s="115"/>
      <c r="C52" s="115"/>
      <c r="D52" s="115"/>
      <c r="E52" s="115"/>
      <c r="F52" s="115"/>
      <c r="G52" s="115"/>
      <c r="H52" s="115"/>
      <c r="I52" s="115"/>
      <c r="J52" s="115"/>
      <c r="K52" s="115"/>
      <c r="L52" s="115"/>
      <c r="M52" s="115"/>
      <c r="N52" s="115"/>
      <c r="O52" s="115"/>
      <c r="P52" s="115"/>
      <c r="Q52" s="115"/>
      <c r="R52" s="115"/>
      <c r="S52" s="115"/>
      <c r="T52" s="115"/>
      <c r="U52" s="115"/>
      <c r="V52" s="115"/>
      <c r="W52" s="115"/>
      <c r="X52" s="115"/>
      <c r="Y52" s="115"/>
      <c r="Z52" s="115"/>
      <c r="AA52" s="115"/>
      <c r="AB52" s="115"/>
      <c r="AC52" s="115"/>
      <c r="AD52" s="115"/>
      <c r="AE52" s="115"/>
      <c r="AF52" s="115"/>
      <c r="AG52" s="115"/>
      <c r="AH52" s="115"/>
      <c r="AI52" s="115"/>
      <c r="AJ52" s="115"/>
      <c r="AK52" s="115"/>
      <c r="AL52" s="115"/>
      <c r="AM52" s="115"/>
      <c r="AN52" s="115"/>
      <c r="AO52" s="115"/>
      <c r="AP52" s="115"/>
    </row>
    <row r="53" spans="1:42" x14ac:dyDescent="0.25">
      <c r="A53" s="12"/>
      <c r="B53" s="14"/>
      <c r="C53" s="14"/>
      <c r="D53" s="14"/>
      <c r="E53" s="14"/>
      <c r="F53" s="14"/>
      <c r="G53" s="14"/>
      <c r="H53" s="14"/>
      <c r="I53" s="14"/>
      <c r="J53" s="14"/>
      <c r="K53" s="14"/>
      <c r="L53" s="14"/>
      <c r="M53" s="14"/>
      <c r="N53" s="14"/>
      <c r="O53" s="14"/>
      <c r="P53" s="14"/>
      <c r="Q53" s="14"/>
      <c r="R53" s="14"/>
    </row>
    <row r="54" spans="1:42" x14ac:dyDescent="0.25">
      <c r="A54" s="12"/>
      <c r="B54" s="14" t="s">
        <v>364</v>
      </c>
      <c r="C54" s="17" t="s">
        <v>214</v>
      </c>
      <c r="D54" s="38" t="s">
        <v>634</v>
      </c>
      <c r="E54" s="38"/>
      <c r="F54" s="17"/>
      <c r="G54" s="17"/>
      <c r="H54" s="38" t="s">
        <v>635</v>
      </c>
      <c r="I54" s="38"/>
      <c r="J54" s="17"/>
      <c r="K54" s="17"/>
      <c r="L54" s="38" t="s">
        <v>636</v>
      </c>
      <c r="M54" s="38"/>
      <c r="N54" s="17"/>
      <c r="O54" s="17"/>
      <c r="P54" s="38" t="s">
        <v>97</v>
      </c>
      <c r="Q54" s="38"/>
      <c r="R54" s="17"/>
    </row>
    <row r="55" spans="1:42" x14ac:dyDescent="0.25">
      <c r="A55" s="12"/>
      <c r="B55" s="37"/>
      <c r="C55" s="37"/>
      <c r="D55" s="37"/>
      <c r="E55" s="37"/>
      <c r="F55" s="37"/>
      <c r="G55" s="37"/>
      <c r="H55" s="37"/>
      <c r="I55" s="37"/>
      <c r="J55" s="37"/>
      <c r="K55" s="37"/>
      <c r="L55" s="37"/>
      <c r="M55" s="37"/>
      <c r="N55" s="37"/>
      <c r="O55" s="37"/>
      <c r="P55" s="37"/>
      <c r="Q55" s="37"/>
      <c r="R55" s="19"/>
    </row>
    <row r="56" spans="1:42" x14ac:dyDescent="0.25">
      <c r="A56" s="12"/>
      <c r="B56" s="14" t="s">
        <v>211</v>
      </c>
      <c r="C56" s="17" t="s">
        <v>214</v>
      </c>
      <c r="D56" s="39"/>
      <c r="E56" s="39"/>
      <c r="F56" s="17"/>
      <c r="G56" s="17"/>
      <c r="H56" s="39"/>
      <c r="I56" s="39"/>
      <c r="J56" s="17"/>
      <c r="K56" s="17"/>
      <c r="L56" s="39"/>
      <c r="M56" s="39"/>
      <c r="N56" s="17"/>
      <c r="O56" s="17"/>
      <c r="P56" s="39"/>
      <c r="Q56" s="39"/>
      <c r="R56" s="17"/>
    </row>
    <row r="57" spans="1:42" x14ac:dyDescent="0.25">
      <c r="A57" s="12"/>
      <c r="B57" s="19"/>
      <c r="C57" s="37"/>
      <c r="D57" s="37"/>
      <c r="E57" s="37"/>
      <c r="F57" s="37"/>
      <c r="G57" s="37"/>
      <c r="H57" s="37"/>
      <c r="I57" s="37"/>
      <c r="J57" s="37"/>
      <c r="K57" s="37"/>
      <c r="L57" s="37"/>
      <c r="M57" s="37"/>
      <c r="N57" s="37"/>
      <c r="O57" s="37"/>
      <c r="P57" s="37"/>
      <c r="Q57" s="37"/>
      <c r="R57" s="37"/>
    </row>
    <row r="58" spans="1:42" x14ac:dyDescent="0.25">
      <c r="A58" s="12"/>
      <c r="B58" s="21" t="s">
        <v>305</v>
      </c>
      <c r="C58" s="23" t="s">
        <v>214</v>
      </c>
      <c r="D58" s="22"/>
      <c r="E58" s="22"/>
      <c r="F58" s="22"/>
      <c r="G58" s="23"/>
      <c r="H58" s="22"/>
      <c r="I58" s="22"/>
      <c r="J58" s="22"/>
      <c r="K58" s="23"/>
      <c r="L58" s="22"/>
      <c r="M58" s="22"/>
      <c r="N58" s="22"/>
      <c r="O58" s="23"/>
      <c r="P58" s="22"/>
      <c r="Q58" s="22"/>
      <c r="R58" s="22"/>
    </row>
    <row r="59" spans="1:42" x14ac:dyDescent="0.25">
      <c r="A59" s="12"/>
      <c r="B59" s="30" t="s">
        <v>258</v>
      </c>
      <c r="C59" s="17" t="s">
        <v>214</v>
      </c>
      <c r="D59" s="14" t="s">
        <v>213</v>
      </c>
      <c r="E59" s="32">
        <v>33</v>
      </c>
      <c r="F59" s="16" t="s">
        <v>214</v>
      </c>
      <c r="G59" s="17"/>
      <c r="H59" s="14" t="s">
        <v>213</v>
      </c>
      <c r="I59" s="119">
        <v>20625</v>
      </c>
      <c r="J59" s="16" t="s">
        <v>214</v>
      </c>
      <c r="K59" s="17"/>
      <c r="L59" s="14" t="s">
        <v>213</v>
      </c>
      <c r="M59" s="32">
        <v>204</v>
      </c>
      <c r="N59" s="16" t="s">
        <v>214</v>
      </c>
      <c r="O59" s="17"/>
      <c r="P59" s="14" t="s">
        <v>213</v>
      </c>
      <c r="Q59" s="32" t="s">
        <v>637</v>
      </c>
      <c r="R59" s="16" t="s">
        <v>214</v>
      </c>
    </row>
    <row r="60" spans="1:42" ht="25.5" x14ac:dyDescent="0.25">
      <c r="A60" s="12"/>
      <c r="B60" s="21" t="s">
        <v>309</v>
      </c>
      <c r="C60" s="23" t="s">
        <v>214</v>
      </c>
      <c r="D60" s="22"/>
      <c r="E60" s="22"/>
      <c r="F60" s="22"/>
      <c r="G60" s="23"/>
      <c r="H60" s="22"/>
      <c r="I60" s="120">
        <v>11486</v>
      </c>
      <c r="J60" s="28" t="s">
        <v>214</v>
      </c>
      <c r="K60" s="23"/>
      <c r="L60" s="22"/>
      <c r="M60" s="27">
        <v>71</v>
      </c>
      <c r="N60" s="28" t="s">
        <v>214</v>
      </c>
      <c r="O60" s="23"/>
      <c r="P60" s="22"/>
      <c r="Q60" s="27" t="s">
        <v>638</v>
      </c>
      <c r="R60" s="28" t="s">
        <v>214</v>
      </c>
    </row>
    <row r="61" spans="1:42" x14ac:dyDescent="0.25">
      <c r="A61" s="12"/>
      <c r="B61" s="30" t="s">
        <v>265</v>
      </c>
      <c r="C61" s="17" t="s">
        <v>214</v>
      </c>
      <c r="D61" s="14"/>
      <c r="E61" s="14"/>
      <c r="F61" s="14"/>
      <c r="G61" s="17"/>
      <c r="H61" s="14"/>
      <c r="I61" s="14"/>
      <c r="J61" s="14"/>
      <c r="K61" s="17"/>
      <c r="L61" s="14"/>
      <c r="M61" s="14"/>
      <c r="N61" s="14"/>
      <c r="O61" s="17"/>
      <c r="P61" s="14"/>
      <c r="Q61" s="14"/>
      <c r="R61" s="14"/>
    </row>
    <row r="62" spans="1:42" x14ac:dyDescent="0.25">
      <c r="A62" s="12"/>
      <c r="B62" s="45" t="s">
        <v>266</v>
      </c>
      <c r="C62" s="23" t="s">
        <v>214</v>
      </c>
      <c r="D62" s="22"/>
      <c r="E62" s="22"/>
      <c r="F62" s="22"/>
      <c r="G62" s="23"/>
      <c r="H62" s="22"/>
      <c r="I62" s="120">
        <v>4640</v>
      </c>
      <c r="J62" s="28" t="s">
        <v>214</v>
      </c>
      <c r="K62" s="23"/>
      <c r="L62" s="22"/>
      <c r="M62" s="27">
        <v>331</v>
      </c>
      <c r="N62" s="28" t="s">
        <v>214</v>
      </c>
      <c r="O62" s="23"/>
      <c r="P62" s="22"/>
      <c r="Q62" s="27" t="s">
        <v>639</v>
      </c>
      <c r="R62" s="28" t="s">
        <v>214</v>
      </c>
    </row>
    <row r="63" spans="1:42" x14ac:dyDescent="0.25">
      <c r="A63" s="12"/>
      <c r="B63" s="33" t="s">
        <v>317</v>
      </c>
      <c r="C63" s="17" t="s">
        <v>214</v>
      </c>
      <c r="D63" s="14"/>
      <c r="E63" s="14"/>
      <c r="F63" s="14"/>
      <c r="G63" s="17"/>
      <c r="H63" s="14"/>
      <c r="I63" s="119">
        <v>1912</v>
      </c>
      <c r="J63" s="16" t="s">
        <v>214</v>
      </c>
      <c r="K63" s="17"/>
      <c r="L63" s="14"/>
      <c r="M63" s="32">
        <v>151</v>
      </c>
      <c r="N63" s="16" t="s">
        <v>214</v>
      </c>
      <c r="O63" s="17"/>
      <c r="P63" s="14"/>
      <c r="Q63" s="32" t="s">
        <v>640</v>
      </c>
      <c r="R63" s="16" t="s">
        <v>214</v>
      </c>
    </row>
    <row r="64" spans="1:42" x14ac:dyDescent="0.25">
      <c r="A64" s="12"/>
      <c r="B64" s="45" t="s">
        <v>270</v>
      </c>
      <c r="C64" s="23" t="s">
        <v>214</v>
      </c>
      <c r="D64" s="22"/>
      <c r="E64" s="22"/>
      <c r="F64" s="22"/>
      <c r="G64" s="23"/>
      <c r="H64" s="22"/>
      <c r="I64" s="27">
        <v>509</v>
      </c>
      <c r="J64" s="28" t="s">
        <v>214</v>
      </c>
      <c r="K64" s="23"/>
      <c r="L64" s="22"/>
      <c r="M64" s="27">
        <v>446</v>
      </c>
      <c r="N64" s="28" t="s">
        <v>214</v>
      </c>
      <c r="O64" s="23"/>
      <c r="P64" s="22"/>
      <c r="Q64" s="27" t="s">
        <v>641</v>
      </c>
      <c r="R64" s="28" t="s">
        <v>214</v>
      </c>
    </row>
    <row r="65" spans="1:18" x14ac:dyDescent="0.25">
      <c r="A65" s="12"/>
      <c r="B65" s="37"/>
      <c r="C65" s="37"/>
      <c r="D65" s="37"/>
      <c r="E65" s="37"/>
      <c r="F65" s="37"/>
      <c r="G65" s="37"/>
      <c r="H65" s="37"/>
      <c r="I65" s="37"/>
      <c r="J65" s="37"/>
      <c r="K65" s="37"/>
      <c r="L65" s="37"/>
      <c r="M65" s="37"/>
      <c r="N65" s="37"/>
      <c r="O65" s="37"/>
      <c r="P65" s="37"/>
      <c r="Q65" s="37"/>
      <c r="R65" s="19"/>
    </row>
    <row r="66" spans="1:18" x14ac:dyDescent="0.25">
      <c r="A66" s="12"/>
      <c r="B66" s="30" t="s">
        <v>273</v>
      </c>
      <c r="C66" s="17" t="s">
        <v>214</v>
      </c>
      <c r="D66" s="14"/>
      <c r="E66" s="14"/>
      <c r="F66" s="14"/>
      <c r="G66" s="17"/>
      <c r="H66" s="14"/>
      <c r="I66" s="119">
        <v>7061</v>
      </c>
      <c r="J66" s="16" t="s">
        <v>214</v>
      </c>
      <c r="K66" s="17"/>
      <c r="L66" s="14"/>
      <c r="M66" s="32">
        <v>928</v>
      </c>
      <c r="N66" s="16" t="s">
        <v>214</v>
      </c>
      <c r="O66" s="17"/>
      <c r="P66" s="14"/>
      <c r="Q66" s="32" t="s">
        <v>642</v>
      </c>
      <c r="R66" s="16" t="s">
        <v>214</v>
      </c>
    </row>
    <row r="67" spans="1:18" ht="25.5" x14ac:dyDescent="0.25">
      <c r="A67" s="12"/>
      <c r="B67" s="21" t="s">
        <v>381</v>
      </c>
      <c r="C67" s="23" t="s">
        <v>214</v>
      </c>
      <c r="D67" s="22"/>
      <c r="E67" s="27">
        <v>116</v>
      </c>
      <c r="F67" s="28" t="s">
        <v>214</v>
      </c>
      <c r="G67" s="23"/>
      <c r="H67" s="22"/>
      <c r="I67" s="27">
        <v>28</v>
      </c>
      <c r="J67" s="28" t="s">
        <v>214</v>
      </c>
      <c r="K67" s="23"/>
      <c r="L67" s="22"/>
      <c r="M67" s="22"/>
      <c r="N67" s="22"/>
      <c r="O67" s="23"/>
      <c r="P67" s="22"/>
      <c r="Q67" s="27" t="s">
        <v>643</v>
      </c>
      <c r="R67" s="28" t="s">
        <v>214</v>
      </c>
    </row>
    <row r="68" spans="1:18" x14ac:dyDescent="0.25">
      <c r="A68" s="12"/>
      <c r="B68" s="30" t="s">
        <v>329</v>
      </c>
      <c r="C68" s="17" t="s">
        <v>214</v>
      </c>
      <c r="D68" s="14"/>
      <c r="E68" s="32">
        <v>81</v>
      </c>
      <c r="F68" s="16" t="s">
        <v>214</v>
      </c>
      <c r="G68" s="17"/>
      <c r="H68" s="14"/>
      <c r="I68" s="32">
        <v>462</v>
      </c>
      <c r="J68" s="16" t="s">
        <v>214</v>
      </c>
      <c r="K68" s="17"/>
      <c r="L68" s="14"/>
      <c r="M68" s="14"/>
      <c r="N68" s="14"/>
      <c r="O68" s="17"/>
      <c r="P68" s="14"/>
      <c r="Q68" s="32" t="s">
        <v>644</v>
      </c>
      <c r="R68" s="16" t="s">
        <v>214</v>
      </c>
    </row>
    <row r="69" spans="1:18" x14ac:dyDescent="0.25">
      <c r="A69" s="12"/>
      <c r="B69" s="21" t="s">
        <v>332</v>
      </c>
      <c r="C69" s="23" t="s">
        <v>214</v>
      </c>
      <c r="D69" s="22"/>
      <c r="E69" s="27">
        <v>45</v>
      </c>
      <c r="F69" s="28" t="s">
        <v>214</v>
      </c>
      <c r="G69" s="23"/>
      <c r="H69" s="22"/>
      <c r="I69" s="27">
        <v>57</v>
      </c>
      <c r="J69" s="28" t="s">
        <v>214</v>
      </c>
      <c r="K69" s="23"/>
      <c r="L69" s="22"/>
      <c r="M69" s="22"/>
      <c r="N69" s="22"/>
      <c r="O69" s="23"/>
      <c r="P69" s="22"/>
      <c r="Q69" s="27" t="s">
        <v>645</v>
      </c>
      <c r="R69" s="28" t="s">
        <v>214</v>
      </c>
    </row>
    <row r="70" spans="1:18" x14ac:dyDescent="0.25">
      <c r="A70" s="12"/>
      <c r="B70" s="37"/>
      <c r="C70" s="37"/>
      <c r="D70" s="37"/>
      <c r="E70" s="37"/>
      <c r="F70" s="37"/>
      <c r="G70" s="37"/>
      <c r="H70" s="37"/>
      <c r="I70" s="37"/>
      <c r="J70" s="37"/>
      <c r="K70" s="37"/>
      <c r="L70" s="37"/>
      <c r="M70" s="37"/>
      <c r="N70" s="37"/>
      <c r="O70" s="37"/>
      <c r="P70" s="37"/>
      <c r="Q70" s="37"/>
      <c r="R70" s="19"/>
    </row>
    <row r="71" spans="1:18" x14ac:dyDescent="0.25">
      <c r="A71" s="12"/>
      <c r="B71" s="30" t="s">
        <v>384</v>
      </c>
      <c r="C71" s="17" t="s">
        <v>214</v>
      </c>
      <c r="D71" s="14"/>
      <c r="E71" s="32">
        <v>275</v>
      </c>
      <c r="F71" s="16" t="s">
        <v>214</v>
      </c>
      <c r="G71" s="17"/>
      <c r="H71" s="14"/>
      <c r="I71" s="119">
        <v>39719</v>
      </c>
      <c r="J71" s="16" t="s">
        <v>214</v>
      </c>
      <c r="K71" s="17"/>
      <c r="L71" s="14"/>
      <c r="M71" s="119">
        <v>1203</v>
      </c>
      <c r="N71" s="16" t="s">
        <v>214</v>
      </c>
      <c r="O71" s="17"/>
      <c r="P71" s="14"/>
      <c r="Q71" s="32" t="s">
        <v>646</v>
      </c>
      <c r="R71" s="16" t="s">
        <v>214</v>
      </c>
    </row>
    <row r="72" spans="1:18" x14ac:dyDescent="0.25">
      <c r="A72" s="12"/>
      <c r="B72" s="21" t="s">
        <v>339</v>
      </c>
      <c r="C72" s="23" t="s">
        <v>214</v>
      </c>
      <c r="D72" s="22"/>
      <c r="E72" s="22"/>
      <c r="F72" s="22"/>
      <c r="G72" s="23"/>
      <c r="H72" s="22"/>
      <c r="I72" s="27">
        <v>43</v>
      </c>
      <c r="J72" s="28" t="s">
        <v>214</v>
      </c>
      <c r="K72" s="23"/>
      <c r="L72" s="22"/>
      <c r="M72" s="27">
        <v>80</v>
      </c>
      <c r="N72" s="28" t="s">
        <v>214</v>
      </c>
      <c r="O72" s="23"/>
      <c r="P72" s="22"/>
      <c r="Q72" s="27" t="s">
        <v>647</v>
      </c>
      <c r="R72" s="28" t="s">
        <v>214</v>
      </c>
    </row>
    <row r="73" spans="1:18" x14ac:dyDescent="0.25">
      <c r="A73" s="12"/>
      <c r="B73" s="37"/>
      <c r="C73" s="37"/>
      <c r="D73" s="37"/>
      <c r="E73" s="37"/>
      <c r="F73" s="37"/>
      <c r="G73" s="37"/>
      <c r="H73" s="37"/>
      <c r="I73" s="37"/>
      <c r="J73" s="37"/>
      <c r="K73" s="37"/>
      <c r="L73" s="37"/>
      <c r="M73" s="37"/>
      <c r="N73" s="37"/>
      <c r="O73" s="37"/>
      <c r="P73" s="37"/>
      <c r="Q73" s="37"/>
      <c r="R73" s="19"/>
    </row>
    <row r="74" spans="1:18" x14ac:dyDescent="0.25">
      <c r="A74" s="12"/>
      <c r="B74" s="30" t="s">
        <v>342</v>
      </c>
      <c r="C74" s="17" t="s">
        <v>214</v>
      </c>
      <c r="D74" s="14" t="s">
        <v>213</v>
      </c>
      <c r="E74" s="32">
        <v>275</v>
      </c>
      <c r="F74" s="16" t="s">
        <v>214</v>
      </c>
      <c r="G74" s="17"/>
      <c r="H74" s="14" t="s">
        <v>213</v>
      </c>
      <c r="I74" s="32" t="s">
        <v>648</v>
      </c>
      <c r="J74" s="16" t="s">
        <v>214</v>
      </c>
      <c r="K74" s="17"/>
      <c r="L74" s="14" t="s">
        <v>213</v>
      </c>
      <c r="M74" s="32" t="s">
        <v>649</v>
      </c>
      <c r="N74" s="16" t="s">
        <v>214</v>
      </c>
      <c r="O74" s="17"/>
      <c r="P74" s="14" t="s">
        <v>213</v>
      </c>
      <c r="Q74" s="32" t="s">
        <v>650</v>
      </c>
      <c r="R74" s="16" t="s">
        <v>214</v>
      </c>
    </row>
    <row r="75" spans="1:18" x14ac:dyDescent="0.25">
      <c r="A75" s="12"/>
      <c r="B75" s="37"/>
      <c r="C75" s="37"/>
      <c r="D75" s="37"/>
      <c r="E75" s="37"/>
      <c r="F75" s="37"/>
      <c r="G75" s="37"/>
      <c r="H75" s="37"/>
      <c r="I75" s="37"/>
      <c r="J75" s="37"/>
      <c r="K75" s="37"/>
      <c r="L75" s="37"/>
      <c r="M75" s="37"/>
      <c r="N75" s="37"/>
      <c r="O75" s="37"/>
      <c r="P75" s="37"/>
      <c r="Q75" s="37"/>
      <c r="R75" s="19"/>
    </row>
    <row r="76" spans="1:18" x14ac:dyDescent="0.25">
      <c r="A76" s="12"/>
      <c r="B76" s="19"/>
      <c r="C76" s="37"/>
      <c r="D76" s="37"/>
      <c r="E76" s="37"/>
      <c r="F76" s="37"/>
      <c r="G76" s="37"/>
      <c r="H76" s="37"/>
      <c r="I76" s="37"/>
      <c r="J76" s="37"/>
      <c r="K76" s="37"/>
      <c r="L76" s="37"/>
      <c r="M76" s="37"/>
      <c r="N76" s="37"/>
      <c r="O76" s="37"/>
      <c r="P76" s="37"/>
      <c r="Q76" s="37"/>
      <c r="R76" s="37"/>
    </row>
    <row r="77" spans="1:18" x14ac:dyDescent="0.25">
      <c r="A77" s="12"/>
      <c r="B77" s="21" t="s">
        <v>350</v>
      </c>
      <c r="C77" s="23" t="s">
        <v>214</v>
      </c>
      <c r="D77" s="22" t="s">
        <v>213</v>
      </c>
      <c r="E77" s="27">
        <v>126</v>
      </c>
      <c r="F77" s="28" t="s">
        <v>214</v>
      </c>
      <c r="G77" s="23"/>
      <c r="H77" s="22" t="s">
        <v>213</v>
      </c>
      <c r="I77" s="27">
        <v>48</v>
      </c>
      <c r="J77" s="28" t="s">
        <v>214</v>
      </c>
      <c r="K77" s="23"/>
      <c r="L77" s="22" t="s">
        <v>213</v>
      </c>
      <c r="M77" s="27">
        <v>11</v>
      </c>
      <c r="N77" s="28" t="s">
        <v>214</v>
      </c>
      <c r="O77" s="23"/>
      <c r="P77" s="22" t="s">
        <v>213</v>
      </c>
      <c r="Q77" s="27" t="s">
        <v>651</v>
      </c>
      <c r="R77" s="28" t="s">
        <v>214</v>
      </c>
    </row>
    <row r="78" spans="1:18" x14ac:dyDescent="0.25">
      <c r="A78" s="12"/>
      <c r="B78" s="30" t="s">
        <v>354</v>
      </c>
      <c r="C78" s="17" t="s">
        <v>214</v>
      </c>
      <c r="D78" s="14"/>
      <c r="E78" s="32">
        <v>678</v>
      </c>
      <c r="F78" s="16" t="s">
        <v>214</v>
      </c>
      <c r="G78" s="17"/>
      <c r="H78" s="14"/>
      <c r="I78" s="14"/>
      <c r="J78" s="14"/>
      <c r="K78" s="17"/>
      <c r="L78" s="14"/>
      <c r="M78" s="32">
        <v>8</v>
      </c>
      <c r="N78" s="16" t="s">
        <v>214</v>
      </c>
      <c r="O78" s="17"/>
      <c r="P78" s="14"/>
      <c r="Q78" s="32" t="s">
        <v>652</v>
      </c>
      <c r="R78" s="16" t="s">
        <v>214</v>
      </c>
    </row>
    <row r="79" spans="1:18" x14ac:dyDescent="0.25">
      <c r="A79" s="12"/>
      <c r="B79" s="37"/>
      <c r="C79" s="37"/>
      <c r="D79" s="37"/>
      <c r="E79" s="37"/>
      <c r="F79" s="37"/>
      <c r="G79" s="37"/>
      <c r="H79" s="37"/>
      <c r="I79" s="37"/>
      <c r="J79" s="37"/>
      <c r="K79" s="37"/>
      <c r="L79" s="37"/>
      <c r="M79" s="37"/>
      <c r="N79" s="37"/>
      <c r="O79" s="37"/>
      <c r="P79" s="37"/>
      <c r="Q79" s="37"/>
      <c r="R79" s="19"/>
    </row>
    <row r="80" spans="1:18" x14ac:dyDescent="0.25">
      <c r="A80" s="12"/>
      <c r="B80" s="21" t="s">
        <v>357</v>
      </c>
      <c r="C80" s="23" t="s">
        <v>214</v>
      </c>
      <c r="D80" s="22" t="s">
        <v>213</v>
      </c>
      <c r="E80" s="27">
        <v>804</v>
      </c>
      <c r="F80" s="28" t="s">
        <v>214</v>
      </c>
      <c r="G80" s="23"/>
      <c r="H80" s="22" t="s">
        <v>213</v>
      </c>
      <c r="I80" s="27">
        <v>48</v>
      </c>
      <c r="J80" s="28" t="s">
        <v>214</v>
      </c>
      <c r="K80" s="23"/>
      <c r="L80" s="22" t="s">
        <v>213</v>
      </c>
      <c r="M80" s="27">
        <v>19</v>
      </c>
      <c r="N80" s="28" t="s">
        <v>214</v>
      </c>
      <c r="O80" s="23"/>
      <c r="P80" s="22" t="s">
        <v>213</v>
      </c>
      <c r="Q80" s="27" t="s">
        <v>653</v>
      </c>
      <c r="R80" s="28" t="s">
        <v>214</v>
      </c>
    </row>
    <row r="81" spans="1:42" x14ac:dyDescent="0.25">
      <c r="A81" s="12"/>
      <c r="B81" s="37"/>
      <c r="C81" s="37"/>
      <c r="D81" s="37"/>
      <c r="E81" s="37"/>
      <c r="F81" s="37"/>
      <c r="G81" s="37"/>
      <c r="H81" s="37"/>
      <c r="I81" s="37"/>
      <c r="J81" s="37"/>
      <c r="K81" s="37"/>
      <c r="L81" s="37"/>
      <c r="M81" s="37"/>
      <c r="N81" s="37"/>
      <c r="O81" s="37"/>
      <c r="P81" s="37"/>
      <c r="Q81" s="37"/>
      <c r="R81" s="19"/>
    </row>
    <row r="82" spans="1:42" x14ac:dyDescent="0.25">
      <c r="A82" s="12"/>
      <c r="B82" s="19"/>
      <c r="C82" s="37"/>
      <c r="D82" s="37"/>
      <c r="E82" s="37"/>
      <c r="F82" s="37"/>
      <c r="G82" s="37"/>
      <c r="H82" s="37"/>
      <c r="I82" s="37"/>
      <c r="J82" s="37"/>
      <c r="K82" s="37"/>
      <c r="L82" s="37"/>
      <c r="M82" s="37"/>
      <c r="N82" s="37"/>
      <c r="O82" s="37"/>
      <c r="P82" s="37"/>
      <c r="Q82" s="37"/>
      <c r="R82" s="37"/>
    </row>
    <row r="83" spans="1:42" x14ac:dyDescent="0.25">
      <c r="A83" s="12"/>
      <c r="B83" s="30" t="s">
        <v>34</v>
      </c>
      <c r="C83" s="17" t="s">
        <v>214</v>
      </c>
      <c r="D83" s="14" t="s">
        <v>213</v>
      </c>
      <c r="E83" s="32" t="s">
        <v>654</v>
      </c>
      <c r="F83" s="16" t="s">
        <v>214</v>
      </c>
      <c r="G83" s="17"/>
      <c r="H83" s="14" t="s">
        <v>213</v>
      </c>
      <c r="I83" s="32">
        <v>563</v>
      </c>
      <c r="J83" s="16" t="s">
        <v>214</v>
      </c>
      <c r="K83" s="17"/>
      <c r="L83" s="14"/>
      <c r="M83" s="14"/>
      <c r="N83" s="14"/>
      <c r="O83" s="17"/>
      <c r="P83" s="14" t="s">
        <v>213</v>
      </c>
      <c r="Q83" s="32" t="s">
        <v>655</v>
      </c>
      <c r="R83" s="16" t="s">
        <v>214</v>
      </c>
    </row>
    <row r="84" spans="1:42" x14ac:dyDescent="0.25">
      <c r="A84" s="12"/>
      <c r="B84" s="21" t="s">
        <v>33</v>
      </c>
      <c r="C84" s="23" t="s">
        <v>214</v>
      </c>
      <c r="D84" s="22"/>
      <c r="E84" s="22"/>
      <c r="F84" s="22"/>
      <c r="G84" s="23"/>
      <c r="H84" s="22"/>
      <c r="I84" s="27">
        <v>54</v>
      </c>
      <c r="J84" s="28" t="s">
        <v>214</v>
      </c>
      <c r="K84" s="23"/>
      <c r="L84" s="22"/>
      <c r="M84" s="22"/>
      <c r="N84" s="22"/>
      <c r="O84" s="23"/>
      <c r="P84" s="22"/>
      <c r="Q84" s="27" t="s">
        <v>656</v>
      </c>
      <c r="R84" s="28" t="s">
        <v>214</v>
      </c>
    </row>
    <row r="85" spans="1:42" x14ac:dyDescent="0.25">
      <c r="A85" s="12"/>
      <c r="B85" s="30" t="s">
        <v>37</v>
      </c>
      <c r="C85" s="17" t="s">
        <v>214</v>
      </c>
      <c r="D85" s="14"/>
      <c r="E85" s="14"/>
      <c r="F85" s="14"/>
      <c r="G85" s="17"/>
      <c r="H85" s="14"/>
      <c r="I85" s="32">
        <v>3</v>
      </c>
      <c r="J85" s="16" t="s">
        <v>214</v>
      </c>
      <c r="K85" s="17"/>
      <c r="L85" s="14"/>
      <c r="M85" s="14"/>
      <c r="N85" s="14"/>
      <c r="O85" s="17"/>
      <c r="P85" s="14"/>
      <c r="Q85" s="32" t="s">
        <v>417</v>
      </c>
      <c r="R85" s="16" t="s">
        <v>214</v>
      </c>
    </row>
    <row r="86" spans="1:42" x14ac:dyDescent="0.25">
      <c r="A86" s="12"/>
      <c r="B86" s="21" t="s">
        <v>630</v>
      </c>
      <c r="C86" s="23" t="s">
        <v>214</v>
      </c>
      <c r="D86" s="22"/>
      <c r="E86" s="22"/>
      <c r="F86" s="22"/>
      <c r="G86" s="23"/>
      <c r="H86" s="22"/>
      <c r="I86" s="22"/>
      <c r="J86" s="22"/>
      <c r="K86" s="23"/>
      <c r="L86" s="22" t="s">
        <v>213</v>
      </c>
      <c r="M86" s="27">
        <v>88</v>
      </c>
      <c r="N86" s="28" t="s">
        <v>214</v>
      </c>
      <c r="O86" s="23"/>
      <c r="P86" s="22"/>
      <c r="Q86" s="27" t="s">
        <v>657</v>
      </c>
      <c r="R86" s="28" t="s">
        <v>214</v>
      </c>
    </row>
    <row r="87" spans="1:42" x14ac:dyDescent="0.25">
      <c r="A87" s="12"/>
      <c r="B87" s="30" t="s">
        <v>43</v>
      </c>
      <c r="C87" s="17" t="s">
        <v>214</v>
      </c>
      <c r="D87" s="14"/>
      <c r="E87" s="32">
        <v>9</v>
      </c>
      <c r="F87" s="16" t="s">
        <v>214</v>
      </c>
      <c r="G87" s="17"/>
      <c r="H87" s="14"/>
      <c r="I87" s="32">
        <v>171</v>
      </c>
      <c r="J87" s="16" t="s">
        <v>214</v>
      </c>
      <c r="K87" s="17"/>
      <c r="L87" s="14"/>
      <c r="M87" s="32">
        <v>1</v>
      </c>
      <c r="N87" s="16" t="s">
        <v>214</v>
      </c>
      <c r="O87" s="17"/>
      <c r="P87" s="14"/>
      <c r="Q87" s="32" t="s">
        <v>658</v>
      </c>
      <c r="R87" s="16" t="s">
        <v>214</v>
      </c>
    </row>
    <row r="88" spans="1:42" x14ac:dyDescent="0.25">
      <c r="A88" s="12"/>
      <c r="B88" s="21" t="s">
        <v>51</v>
      </c>
      <c r="C88" s="23" t="s">
        <v>214</v>
      </c>
      <c r="D88" s="22"/>
      <c r="E88" s="27" t="s">
        <v>659</v>
      </c>
      <c r="F88" s="28" t="s">
        <v>222</v>
      </c>
      <c r="G88" s="23"/>
      <c r="H88" s="22"/>
      <c r="I88" s="27" t="s">
        <v>246</v>
      </c>
      <c r="J88" s="28" t="s">
        <v>222</v>
      </c>
      <c r="K88" s="23"/>
      <c r="L88" s="22"/>
      <c r="M88" s="27" t="s">
        <v>242</v>
      </c>
      <c r="N88" s="28" t="s">
        <v>222</v>
      </c>
      <c r="O88" s="23"/>
      <c r="P88" s="22"/>
      <c r="Q88" s="27" t="s">
        <v>660</v>
      </c>
      <c r="R88" s="28" t="s">
        <v>214</v>
      </c>
    </row>
    <row r="89" spans="1:42" x14ac:dyDescent="0.25">
      <c r="A89" s="12"/>
      <c r="B89" s="30" t="s">
        <v>40</v>
      </c>
      <c r="C89" s="17" t="s">
        <v>214</v>
      </c>
      <c r="D89" s="14"/>
      <c r="E89" s="32">
        <v>28</v>
      </c>
      <c r="F89" s="16" t="s">
        <v>214</v>
      </c>
      <c r="G89" s="17"/>
      <c r="H89" s="14"/>
      <c r="I89" s="32">
        <v>2</v>
      </c>
      <c r="J89" s="16" t="s">
        <v>214</v>
      </c>
      <c r="K89" s="17"/>
      <c r="L89" s="14"/>
      <c r="M89" s="32">
        <v>2</v>
      </c>
      <c r="N89" s="16" t="s">
        <v>214</v>
      </c>
      <c r="O89" s="17"/>
      <c r="P89" s="14"/>
      <c r="Q89" s="32" t="s">
        <v>661</v>
      </c>
      <c r="R89" s="16" t="s">
        <v>214</v>
      </c>
    </row>
    <row r="90" spans="1:42" x14ac:dyDescent="0.25">
      <c r="A90" s="12"/>
      <c r="B90" s="21" t="s">
        <v>55</v>
      </c>
      <c r="C90" s="23" t="s">
        <v>214</v>
      </c>
      <c r="D90" s="22"/>
      <c r="E90" s="22"/>
      <c r="F90" s="22"/>
      <c r="G90" s="23"/>
      <c r="H90" s="22"/>
      <c r="I90" s="27" t="s">
        <v>662</v>
      </c>
      <c r="J90" s="28" t="s">
        <v>222</v>
      </c>
      <c r="K90" s="23"/>
      <c r="L90" s="22"/>
      <c r="M90" s="27" t="s">
        <v>243</v>
      </c>
      <c r="N90" s="28" t="s">
        <v>222</v>
      </c>
      <c r="O90" s="23"/>
      <c r="P90" s="22"/>
      <c r="Q90" s="27" t="s">
        <v>663</v>
      </c>
      <c r="R90" s="28" t="s">
        <v>214</v>
      </c>
    </row>
    <row r="91" spans="1:42" x14ac:dyDescent="0.25">
      <c r="A91" s="12"/>
      <c r="B91" s="115"/>
      <c r="C91" s="115"/>
      <c r="D91" s="115"/>
      <c r="E91" s="115"/>
      <c r="F91" s="115"/>
      <c r="G91" s="115"/>
      <c r="H91" s="115"/>
      <c r="I91" s="115"/>
      <c r="J91" s="115"/>
      <c r="K91" s="115"/>
      <c r="L91" s="115"/>
      <c r="M91" s="115"/>
      <c r="N91" s="115"/>
      <c r="O91" s="115"/>
      <c r="P91" s="115"/>
      <c r="Q91" s="115"/>
      <c r="R91" s="115"/>
      <c r="S91" s="115"/>
      <c r="T91" s="115"/>
      <c r="U91" s="115"/>
      <c r="V91" s="115"/>
      <c r="W91" s="115"/>
      <c r="X91" s="115"/>
      <c r="Y91" s="115"/>
      <c r="Z91" s="115"/>
      <c r="AA91" s="115"/>
      <c r="AB91" s="115"/>
      <c r="AC91" s="115"/>
      <c r="AD91" s="115"/>
      <c r="AE91" s="115"/>
      <c r="AF91" s="115"/>
      <c r="AG91" s="115"/>
      <c r="AH91" s="115"/>
      <c r="AI91" s="115"/>
      <c r="AJ91" s="115"/>
      <c r="AK91" s="115"/>
      <c r="AL91" s="115"/>
      <c r="AM91" s="115"/>
      <c r="AN91" s="115"/>
      <c r="AO91" s="115"/>
      <c r="AP91" s="115"/>
    </row>
    <row r="92" spans="1:42" x14ac:dyDescent="0.25">
      <c r="A92" s="12"/>
      <c r="B92" s="40" t="s">
        <v>664</v>
      </c>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c r="AE92" s="40"/>
      <c r="AF92" s="40"/>
      <c r="AG92" s="40"/>
      <c r="AH92" s="40"/>
      <c r="AI92" s="40"/>
      <c r="AJ92" s="40"/>
      <c r="AK92" s="40"/>
      <c r="AL92" s="40"/>
      <c r="AM92" s="40"/>
      <c r="AN92" s="40"/>
      <c r="AO92" s="40"/>
      <c r="AP92" s="40"/>
    </row>
    <row r="93" spans="1:42" ht="15.75" x14ac:dyDescent="0.25">
      <c r="A93" s="12"/>
      <c r="B93" s="114"/>
      <c r="C93" s="114"/>
      <c r="D93" s="114"/>
      <c r="E93" s="114"/>
      <c r="F93" s="114"/>
      <c r="G93" s="114"/>
      <c r="H93" s="114"/>
      <c r="I93" s="114"/>
      <c r="J93" s="114"/>
      <c r="K93" s="114"/>
      <c r="L93" s="114"/>
      <c r="M93" s="114"/>
      <c r="N93" s="114"/>
      <c r="O93" s="114"/>
      <c r="P93" s="114"/>
      <c r="Q93" s="114"/>
      <c r="R93" s="114"/>
      <c r="S93" s="114"/>
      <c r="T93" s="114"/>
      <c r="U93" s="114"/>
      <c r="V93" s="114"/>
      <c r="W93" s="114"/>
      <c r="X93" s="114"/>
      <c r="Y93" s="114"/>
      <c r="Z93" s="114"/>
      <c r="AA93" s="114"/>
      <c r="AB93" s="114"/>
      <c r="AC93" s="114"/>
      <c r="AD93" s="114"/>
      <c r="AE93" s="114"/>
      <c r="AF93" s="114"/>
      <c r="AG93" s="114"/>
      <c r="AH93" s="114"/>
      <c r="AI93" s="114"/>
      <c r="AJ93" s="114"/>
      <c r="AK93" s="114"/>
      <c r="AL93" s="114"/>
      <c r="AM93" s="114"/>
      <c r="AN93" s="114"/>
      <c r="AO93" s="114"/>
      <c r="AP93" s="114"/>
    </row>
    <row r="94" spans="1:42" x14ac:dyDescent="0.25">
      <c r="A94" s="12"/>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c r="AG94" s="17"/>
      <c r="AH94" s="17"/>
      <c r="AI94" s="17"/>
      <c r="AJ94" s="17"/>
      <c r="AK94" s="17"/>
      <c r="AL94" s="17"/>
      <c r="AM94" s="17"/>
      <c r="AN94" s="17"/>
      <c r="AO94" s="17"/>
      <c r="AP94" s="17"/>
    </row>
    <row r="95" spans="1:42" x14ac:dyDescent="0.25">
      <c r="A95" s="12"/>
      <c r="B95" s="39"/>
      <c r="C95" s="39"/>
      <c r="D95" s="39"/>
      <c r="E95" s="39"/>
      <c r="F95" s="39"/>
      <c r="G95" s="39"/>
      <c r="H95" s="136" t="s">
        <v>665</v>
      </c>
      <c r="I95" s="136"/>
      <c r="J95" s="136"/>
      <c r="K95" s="136"/>
      <c r="L95" s="136"/>
      <c r="M95" s="136"/>
      <c r="N95" s="39"/>
      <c r="O95" s="39"/>
      <c r="P95" s="39"/>
      <c r="Q95" s="39"/>
      <c r="R95" s="39"/>
      <c r="S95" s="39"/>
      <c r="T95" s="39"/>
      <c r="U95" s="39"/>
      <c r="V95" s="39"/>
      <c r="W95" s="39"/>
      <c r="X95" s="39"/>
      <c r="Y95" s="39"/>
      <c r="Z95" s="39"/>
      <c r="AA95" s="39"/>
      <c r="AB95" s="136" t="s">
        <v>669</v>
      </c>
      <c r="AC95" s="136"/>
      <c r="AD95" s="39"/>
      <c r="AE95" s="39"/>
      <c r="AF95" s="136" t="s">
        <v>669</v>
      </c>
      <c r="AG95" s="136"/>
      <c r="AH95" s="39"/>
      <c r="AI95" s="39"/>
      <c r="AJ95" s="39"/>
      <c r="AK95" s="39"/>
      <c r="AL95" s="39"/>
      <c r="AM95" s="39"/>
      <c r="AN95" s="136" t="s">
        <v>298</v>
      </c>
      <c r="AO95" s="136"/>
      <c r="AP95" s="39"/>
    </row>
    <row r="96" spans="1:42" x14ac:dyDescent="0.25">
      <c r="A96" s="12"/>
      <c r="B96" s="39"/>
      <c r="C96" s="39"/>
      <c r="D96" s="39"/>
      <c r="E96" s="39"/>
      <c r="F96" s="39"/>
      <c r="G96" s="39"/>
      <c r="H96" s="136" t="s">
        <v>666</v>
      </c>
      <c r="I96" s="136"/>
      <c r="J96" s="136"/>
      <c r="K96" s="136"/>
      <c r="L96" s="136"/>
      <c r="M96" s="136"/>
      <c r="N96" s="39"/>
      <c r="O96" s="39"/>
      <c r="P96" s="39"/>
      <c r="Q96" s="39"/>
      <c r="R96" s="39"/>
      <c r="S96" s="39"/>
      <c r="T96" s="39"/>
      <c r="U96" s="39"/>
      <c r="V96" s="39"/>
      <c r="W96" s="39"/>
      <c r="X96" s="39"/>
      <c r="Y96" s="39"/>
      <c r="Z96" s="39"/>
      <c r="AA96" s="39"/>
      <c r="AB96" s="136"/>
      <c r="AC96" s="136"/>
      <c r="AD96" s="39"/>
      <c r="AE96" s="39"/>
      <c r="AF96" s="136"/>
      <c r="AG96" s="136"/>
      <c r="AH96" s="39"/>
      <c r="AI96" s="39"/>
      <c r="AJ96" s="39"/>
      <c r="AK96" s="39"/>
      <c r="AL96" s="39"/>
      <c r="AM96" s="39"/>
      <c r="AN96" s="136" t="s">
        <v>299</v>
      </c>
      <c r="AO96" s="136"/>
      <c r="AP96" s="39"/>
    </row>
    <row r="97" spans="1:42" x14ac:dyDescent="0.25">
      <c r="A97" s="12"/>
      <c r="B97" s="39"/>
      <c r="C97" s="39"/>
      <c r="D97" s="39"/>
      <c r="E97" s="39"/>
      <c r="F97" s="39"/>
      <c r="G97" s="39"/>
      <c r="H97" s="136" t="s">
        <v>667</v>
      </c>
      <c r="I97" s="136"/>
      <c r="J97" s="136"/>
      <c r="K97" s="136"/>
      <c r="L97" s="136"/>
      <c r="M97" s="136"/>
      <c r="N97" s="39"/>
      <c r="O97" s="39"/>
      <c r="P97" s="39"/>
      <c r="Q97" s="39"/>
      <c r="R97" s="39"/>
      <c r="S97" s="39"/>
      <c r="T97" s="39"/>
      <c r="U97" s="39"/>
      <c r="V97" s="39"/>
      <c r="W97" s="39"/>
      <c r="X97" s="39"/>
      <c r="Y97" s="39"/>
      <c r="Z97" s="39"/>
      <c r="AA97" s="39"/>
      <c r="AB97" s="136"/>
      <c r="AC97" s="136"/>
      <c r="AD97" s="39"/>
      <c r="AE97" s="39"/>
      <c r="AF97" s="136"/>
      <c r="AG97" s="136"/>
      <c r="AH97" s="39"/>
      <c r="AI97" s="39"/>
      <c r="AJ97" s="39"/>
      <c r="AK97" s="39"/>
      <c r="AL97" s="39"/>
      <c r="AM97" s="39"/>
      <c r="AN97" s="136" t="s">
        <v>668</v>
      </c>
      <c r="AO97" s="136"/>
      <c r="AP97" s="39"/>
    </row>
    <row r="98" spans="1:42" x14ac:dyDescent="0.25">
      <c r="A98" s="12"/>
      <c r="B98" s="39"/>
      <c r="C98" s="39"/>
      <c r="D98" s="39"/>
      <c r="E98" s="39"/>
      <c r="F98" s="39"/>
      <c r="G98" s="39"/>
      <c r="H98" s="136" t="s">
        <v>668</v>
      </c>
      <c r="I98" s="136"/>
      <c r="J98" s="136"/>
      <c r="K98" s="136"/>
      <c r="L98" s="136"/>
      <c r="M98" s="136"/>
      <c r="N98" s="39"/>
      <c r="O98" s="39"/>
      <c r="P98" s="39"/>
      <c r="Q98" s="39"/>
      <c r="R98" s="39"/>
      <c r="S98" s="39"/>
      <c r="T98" s="39"/>
      <c r="U98" s="39"/>
      <c r="V98" s="39"/>
      <c r="W98" s="39"/>
      <c r="X98" s="39"/>
      <c r="Y98" s="39"/>
      <c r="Z98" s="39"/>
      <c r="AA98" s="39"/>
      <c r="AB98" s="136"/>
      <c r="AC98" s="136"/>
      <c r="AD98" s="39"/>
      <c r="AE98" s="39"/>
      <c r="AF98" s="136"/>
      <c r="AG98" s="136"/>
      <c r="AH98" s="39"/>
      <c r="AI98" s="39"/>
      <c r="AJ98" s="39"/>
      <c r="AK98" s="39"/>
      <c r="AL98" s="39"/>
      <c r="AM98" s="39"/>
      <c r="AN98" s="136" t="s">
        <v>670</v>
      </c>
      <c r="AO98" s="136"/>
      <c r="AP98" s="39"/>
    </row>
    <row r="99" spans="1:42" x14ac:dyDescent="0.25">
      <c r="A99" s="12"/>
      <c r="B99" s="39"/>
      <c r="C99" s="39"/>
      <c r="D99" s="39"/>
      <c r="E99" s="39"/>
      <c r="F99" s="39"/>
      <c r="G99" s="39"/>
      <c r="H99" s="136"/>
      <c r="I99" s="136"/>
      <c r="J99" s="136"/>
      <c r="K99" s="136"/>
      <c r="L99" s="136"/>
      <c r="M99" s="136"/>
      <c r="N99" s="39"/>
      <c r="O99" s="39"/>
      <c r="P99" s="39"/>
      <c r="Q99" s="39"/>
      <c r="R99" s="39"/>
      <c r="S99" s="39"/>
      <c r="T99" s="39"/>
      <c r="U99" s="39"/>
      <c r="V99" s="39"/>
      <c r="W99" s="39"/>
      <c r="X99" s="39"/>
      <c r="Y99" s="39"/>
      <c r="Z99" s="39"/>
      <c r="AA99" s="39"/>
      <c r="AB99" s="136"/>
      <c r="AC99" s="136"/>
      <c r="AD99" s="39"/>
      <c r="AE99" s="39"/>
      <c r="AF99" s="136"/>
      <c r="AG99" s="136"/>
      <c r="AH99" s="39"/>
      <c r="AI99" s="39"/>
      <c r="AJ99" s="39"/>
      <c r="AK99" s="39"/>
      <c r="AL99" s="39"/>
      <c r="AM99" s="39"/>
      <c r="AN99" s="136" t="s">
        <v>671</v>
      </c>
      <c r="AO99" s="136"/>
      <c r="AP99" s="39"/>
    </row>
    <row r="100" spans="1:42" x14ac:dyDescent="0.25">
      <c r="A100" s="12"/>
      <c r="B100" s="39"/>
      <c r="C100" s="39"/>
      <c r="D100" s="39"/>
      <c r="E100" s="39"/>
      <c r="F100" s="39"/>
      <c r="G100" s="39"/>
      <c r="H100" s="136"/>
      <c r="I100" s="136"/>
      <c r="J100" s="136"/>
      <c r="K100" s="136"/>
      <c r="L100" s="136"/>
      <c r="M100" s="136"/>
      <c r="N100" s="39"/>
      <c r="O100" s="39"/>
      <c r="P100" s="39"/>
      <c r="Q100" s="39"/>
      <c r="R100" s="39"/>
      <c r="S100" s="39"/>
      <c r="T100" s="39"/>
      <c r="U100" s="39"/>
      <c r="V100" s="39"/>
      <c r="W100" s="39"/>
      <c r="X100" s="39"/>
      <c r="Y100" s="39"/>
      <c r="Z100" s="39"/>
      <c r="AA100" s="39"/>
      <c r="AB100" s="136"/>
      <c r="AC100" s="136"/>
      <c r="AD100" s="39"/>
      <c r="AE100" s="39"/>
      <c r="AF100" s="136"/>
      <c r="AG100" s="136"/>
      <c r="AH100" s="39"/>
      <c r="AI100" s="39"/>
      <c r="AJ100" s="39"/>
      <c r="AK100" s="39"/>
      <c r="AL100" s="39"/>
      <c r="AM100" s="39"/>
      <c r="AN100" s="136" t="s">
        <v>672</v>
      </c>
      <c r="AO100" s="136"/>
      <c r="AP100" s="39"/>
    </row>
    <row r="101" spans="1:42" x14ac:dyDescent="0.25">
      <c r="A101" s="12"/>
      <c r="B101" s="39"/>
      <c r="C101" s="39"/>
      <c r="D101" s="39"/>
      <c r="E101" s="39"/>
      <c r="F101" s="39"/>
      <c r="G101" s="39"/>
      <c r="H101" s="136"/>
      <c r="I101" s="136"/>
      <c r="J101" s="136"/>
      <c r="K101" s="136"/>
      <c r="L101" s="136"/>
      <c r="M101" s="136"/>
      <c r="N101" s="39"/>
      <c r="O101" s="39"/>
      <c r="P101" s="39"/>
      <c r="Q101" s="39"/>
      <c r="R101" s="39"/>
      <c r="S101" s="39"/>
      <c r="T101" s="39"/>
      <c r="U101" s="39"/>
      <c r="V101" s="39"/>
      <c r="W101" s="39"/>
      <c r="X101" s="39"/>
      <c r="Y101" s="39"/>
      <c r="Z101" s="39"/>
      <c r="AA101" s="39"/>
      <c r="AB101" s="136"/>
      <c r="AC101" s="136"/>
      <c r="AD101" s="39"/>
      <c r="AE101" s="39"/>
      <c r="AF101" s="136"/>
      <c r="AG101" s="136"/>
      <c r="AH101" s="39"/>
      <c r="AI101" s="39"/>
      <c r="AJ101" s="39"/>
      <c r="AK101" s="39"/>
      <c r="AL101" s="39"/>
      <c r="AM101" s="39"/>
      <c r="AN101" s="136" t="s">
        <v>673</v>
      </c>
      <c r="AO101" s="136"/>
      <c r="AP101" s="39"/>
    </row>
    <row r="102" spans="1:42" ht="15.75" thickBot="1" x14ac:dyDescent="0.3">
      <c r="A102" s="12"/>
      <c r="B102" s="39"/>
      <c r="C102" s="39"/>
      <c r="D102" s="39"/>
      <c r="E102" s="39"/>
      <c r="F102" s="39"/>
      <c r="G102" s="39"/>
      <c r="H102" s="137"/>
      <c r="I102" s="137"/>
      <c r="J102" s="137"/>
      <c r="K102" s="137"/>
      <c r="L102" s="137"/>
      <c r="M102" s="137"/>
      <c r="N102" s="39"/>
      <c r="O102" s="39"/>
      <c r="P102" s="39"/>
      <c r="Q102" s="39"/>
      <c r="R102" s="39"/>
      <c r="S102" s="39"/>
      <c r="T102" s="39"/>
      <c r="U102" s="39"/>
      <c r="V102" s="39"/>
      <c r="W102" s="39"/>
      <c r="X102" s="39"/>
      <c r="Y102" s="39"/>
      <c r="Z102" s="39"/>
      <c r="AA102" s="39"/>
      <c r="AB102" s="136"/>
      <c r="AC102" s="136"/>
      <c r="AD102" s="39"/>
      <c r="AE102" s="39"/>
      <c r="AF102" s="136"/>
      <c r="AG102" s="136"/>
      <c r="AH102" s="39"/>
      <c r="AI102" s="39"/>
      <c r="AJ102" s="39"/>
      <c r="AK102" s="39"/>
      <c r="AL102" s="39"/>
      <c r="AM102" s="39"/>
      <c r="AN102" s="136" t="s">
        <v>674</v>
      </c>
      <c r="AO102" s="136"/>
      <c r="AP102" s="39"/>
    </row>
    <row r="103" spans="1:42" x14ac:dyDescent="0.25">
      <c r="A103" s="12"/>
      <c r="B103" s="17"/>
      <c r="C103" s="17"/>
      <c r="D103" s="136" t="s">
        <v>675</v>
      </c>
      <c r="E103" s="136"/>
      <c r="F103" s="17"/>
      <c r="G103" s="17"/>
      <c r="H103" s="138" t="s">
        <v>676</v>
      </c>
      <c r="I103" s="138"/>
      <c r="J103" s="17"/>
      <c r="K103" s="17"/>
      <c r="L103" s="138" t="s">
        <v>676</v>
      </c>
      <c r="M103" s="138"/>
      <c r="N103" s="17"/>
      <c r="O103" s="17"/>
      <c r="P103" s="39"/>
      <c r="Q103" s="39"/>
      <c r="R103" s="17"/>
      <c r="S103" s="17"/>
      <c r="T103" s="39"/>
      <c r="U103" s="39"/>
      <c r="V103" s="17"/>
      <c r="W103" s="17"/>
      <c r="X103" s="39"/>
      <c r="Y103" s="39"/>
      <c r="Z103" s="17"/>
      <c r="AA103" s="17"/>
      <c r="AB103" s="136" t="s">
        <v>677</v>
      </c>
      <c r="AC103" s="136"/>
      <c r="AD103" s="17"/>
      <c r="AE103" s="17"/>
      <c r="AF103" s="136" t="s">
        <v>678</v>
      </c>
      <c r="AG103" s="136"/>
      <c r="AH103" s="17"/>
      <c r="AI103" s="17"/>
      <c r="AJ103" s="136" t="s">
        <v>675</v>
      </c>
      <c r="AK103" s="136"/>
      <c r="AL103" s="17"/>
      <c r="AM103" s="17"/>
      <c r="AN103" s="136" t="s">
        <v>679</v>
      </c>
      <c r="AO103" s="136"/>
      <c r="AP103" s="17"/>
    </row>
    <row r="104" spans="1:42" ht="15.75" thickBot="1" x14ac:dyDescent="0.3">
      <c r="A104" s="12"/>
      <c r="B104" s="121">
        <v>2014</v>
      </c>
      <c r="C104" s="86"/>
      <c r="D104" s="137" t="s">
        <v>680</v>
      </c>
      <c r="E104" s="137"/>
      <c r="F104" s="86"/>
      <c r="G104" s="86"/>
      <c r="H104" s="137" t="s">
        <v>671</v>
      </c>
      <c r="I104" s="137"/>
      <c r="J104" s="86"/>
      <c r="K104" s="86"/>
      <c r="L104" s="137" t="s">
        <v>681</v>
      </c>
      <c r="M104" s="137"/>
      <c r="N104" s="86"/>
      <c r="O104" s="86"/>
      <c r="P104" s="137" t="s">
        <v>682</v>
      </c>
      <c r="Q104" s="137"/>
      <c r="R104" s="86"/>
      <c r="S104" s="86"/>
      <c r="T104" s="137" t="s">
        <v>683</v>
      </c>
      <c r="U104" s="137"/>
      <c r="V104" s="86"/>
      <c r="W104" s="86"/>
      <c r="X104" s="137" t="s">
        <v>684</v>
      </c>
      <c r="Y104" s="137"/>
      <c r="Z104" s="86"/>
      <c r="AA104" s="86"/>
      <c r="AB104" s="137" t="s">
        <v>636</v>
      </c>
      <c r="AC104" s="137"/>
      <c r="AD104" s="86"/>
      <c r="AE104" s="86"/>
      <c r="AF104" s="137" t="s">
        <v>636</v>
      </c>
      <c r="AG104" s="137"/>
      <c r="AH104" s="86"/>
      <c r="AI104" s="86"/>
      <c r="AJ104" s="137" t="s">
        <v>685</v>
      </c>
      <c r="AK104" s="137"/>
      <c r="AL104" s="86"/>
      <c r="AM104" s="86"/>
      <c r="AN104" s="137" t="s">
        <v>685</v>
      </c>
      <c r="AO104" s="137"/>
      <c r="AP104" s="86"/>
    </row>
    <row r="105" spans="1:42" x14ac:dyDescent="0.25">
      <c r="A105" s="12"/>
      <c r="B105" s="122" t="s">
        <v>211</v>
      </c>
      <c r="C105" s="17"/>
      <c r="D105" s="82"/>
      <c r="E105" s="82"/>
      <c r="F105" s="17"/>
      <c r="G105" s="17"/>
      <c r="H105" s="82"/>
      <c r="I105" s="82"/>
      <c r="J105" s="17"/>
      <c r="K105" s="17"/>
      <c r="L105" s="82"/>
      <c r="M105" s="82"/>
      <c r="N105" s="17"/>
      <c r="O105" s="17"/>
      <c r="P105" s="82"/>
      <c r="Q105" s="82"/>
      <c r="R105" s="17"/>
      <c r="S105" s="17"/>
      <c r="T105" s="82"/>
      <c r="U105" s="82"/>
      <c r="V105" s="17"/>
      <c r="W105" s="17"/>
      <c r="X105" s="82"/>
      <c r="Y105" s="82"/>
      <c r="Z105" s="17"/>
      <c r="AA105" s="17"/>
      <c r="AB105" s="82"/>
      <c r="AC105" s="82"/>
      <c r="AD105" s="17"/>
      <c r="AE105" s="17"/>
      <c r="AF105" s="82"/>
      <c r="AG105" s="82"/>
      <c r="AH105" s="17"/>
      <c r="AI105" s="17"/>
      <c r="AJ105" s="82"/>
      <c r="AK105" s="82"/>
      <c r="AL105" s="17"/>
      <c r="AM105" s="17"/>
      <c r="AN105" s="82"/>
      <c r="AO105" s="82"/>
      <c r="AP105" s="17"/>
    </row>
    <row r="106" spans="1:42" x14ac:dyDescent="0.25">
      <c r="A106" s="12"/>
      <c r="B106" s="19"/>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c r="AF106" s="37"/>
      <c r="AG106" s="37"/>
      <c r="AH106" s="37"/>
      <c r="AI106" s="37"/>
      <c r="AJ106" s="37"/>
      <c r="AK106" s="37"/>
      <c r="AL106" s="37"/>
      <c r="AM106" s="37"/>
      <c r="AN106" s="37"/>
      <c r="AO106" s="37"/>
      <c r="AP106" s="37"/>
    </row>
    <row r="107" spans="1:42" x14ac:dyDescent="0.25">
      <c r="A107" s="12"/>
      <c r="B107" s="123" t="s">
        <v>305</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c r="AL107" s="23"/>
      <c r="AM107" s="23"/>
      <c r="AN107" s="23"/>
      <c r="AO107" s="23"/>
      <c r="AP107" s="23"/>
    </row>
    <row r="108" spans="1:42" x14ac:dyDescent="0.25">
      <c r="A108" s="12"/>
      <c r="B108" s="124" t="s">
        <v>258</v>
      </c>
      <c r="C108" s="17"/>
      <c r="D108" s="122" t="s">
        <v>213</v>
      </c>
      <c r="E108" s="125" t="s">
        <v>686</v>
      </c>
      <c r="F108" s="126" t="s">
        <v>214</v>
      </c>
      <c r="G108" s="17"/>
      <c r="H108" s="17"/>
      <c r="I108" s="17"/>
      <c r="J108" s="17"/>
      <c r="K108" s="17"/>
      <c r="L108" s="122" t="s">
        <v>213</v>
      </c>
      <c r="M108" s="125" t="s">
        <v>687</v>
      </c>
      <c r="N108" s="126" t="s">
        <v>214</v>
      </c>
      <c r="O108" s="17"/>
      <c r="P108" s="122" t="s">
        <v>213</v>
      </c>
      <c r="Q108" s="125" t="s">
        <v>688</v>
      </c>
      <c r="R108" s="126" t="s">
        <v>214</v>
      </c>
      <c r="S108" s="17"/>
      <c r="T108" s="17"/>
      <c r="U108" s="17"/>
      <c r="V108" s="17"/>
      <c r="W108" s="17"/>
      <c r="X108" s="122" t="s">
        <v>213</v>
      </c>
      <c r="Y108" s="125" t="s">
        <v>689</v>
      </c>
      <c r="Z108" s="126" t="s">
        <v>214</v>
      </c>
      <c r="AA108" s="17"/>
      <c r="AB108" s="17"/>
      <c r="AC108" s="17"/>
      <c r="AD108" s="17"/>
      <c r="AE108" s="17"/>
      <c r="AF108" s="122" t="s">
        <v>213</v>
      </c>
      <c r="AG108" s="125" t="s">
        <v>690</v>
      </c>
      <c r="AH108" s="126" t="s">
        <v>214</v>
      </c>
      <c r="AI108" s="17"/>
      <c r="AJ108" s="122" t="s">
        <v>213</v>
      </c>
      <c r="AK108" s="125" t="s">
        <v>691</v>
      </c>
      <c r="AL108" s="126" t="s">
        <v>214</v>
      </c>
      <c r="AM108" s="17"/>
      <c r="AN108" s="17"/>
      <c r="AO108" s="17"/>
      <c r="AP108" s="17"/>
    </row>
    <row r="109" spans="1:42" ht="21" x14ac:dyDescent="0.25">
      <c r="A109" s="12"/>
      <c r="B109" s="127" t="s">
        <v>309</v>
      </c>
      <c r="C109" s="23"/>
      <c r="D109" s="128"/>
      <c r="E109" s="129" t="s">
        <v>692</v>
      </c>
      <c r="F109" s="130" t="s">
        <v>214</v>
      </c>
      <c r="G109" s="23"/>
      <c r="H109" s="23"/>
      <c r="I109" s="23"/>
      <c r="J109" s="23"/>
      <c r="K109" s="23"/>
      <c r="L109" s="128"/>
      <c r="M109" s="129" t="s">
        <v>693</v>
      </c>
      <c r="N109" s="130" t="s">
        <v>214</v>
      </c>
      <c r="O109" s="23"/>
      <c r="P109" s="23"/>
      <c r="Q109" s="23"/>
      <c r="R109" s="23"/>
      <c r="S109" s="23"/>
      <c r="T109" s="23"/>
      <c r="U109" s="23"/>
      <c r="V109" s="23"/>
      <c r="W109" s="23"/>
      <c r="X109" s="23"/>
      <c r="Y109" s="23"/>
      <c r="Z109" s="23"/>
      <c r="AA109" s="23"/>
      <c r="AB109" s="23"/>
      <c r="AC109" s="23"/>
      <c r="AD109" s="23"/>
      <c r="AE109" s="23"/>
      <c r="AF109" s="23"/>
      <c r="AG109" s="23"/>
      <c r="AH109" s="23"/>
      <c r="AI109" s="23"/>
      <c r="AJ109" s="128"/>
      <c r="AK109" s="129" t="s">
        <v>694</v>
      </c>
      <c r="AL109" s="130" t="s">
        <v>214</v>
      </c>
      <c r="AM109" s="23"/>
      <c r="AN109" s="23"/>
      <c r="AO109" s="23"/>
      <c r="AP109" s="23"/>
    </row>
    <row r="110" spans="1:42" x14ac:dyDescent="0.25">
      <c r="A110" s="12"/>
      <c r="B110" s="124" t="s">
        <v>265</v>
      </c>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c r="AE110" s="17"/>
      <c r="AF110" s="17"/>
      <c r="AG110" s="17"/>
      <c r="AH110" s="17"/>
      <c r="AI110" s="17"/>
      <c r="AJ110" s="17"/>
      <c r="AK110" s="17"/>
      <c r="AL110" s="17"/>
      <c r="AM110" s="17"/>
      <c r="AN110" s="17"/>
      <c r="AO110" s="17"/>
      <c r="AP110" s="17"/>
    </row>
    <row r="111" spans="1:42" x14ac:dyDescent="0.25">
      <c r="A111" s="12"/>
      <c r="B111" s="131" t="s">
        <v>266</v>
      </c>
      <c r="C111" s="23"/>
      <c r="D111" s="128"/>
      <c r="E111" s="129" t="s">
        <v>695</v>
      </c>
      <c r="F111" s="130" t="s">
        <v>214</v>
      </c>
      <c r="G111" s="23"/>
      <c r="H111" s="128" t="s">
        <v>213</v>
      </c>
      <c r="I111" s="129" t="s">
        <v>271</v>
      </c>
      <c r="J111" s="130" t="s">
        <v>214</v>
      </c>
      <c r="K111" s="23"/>
      <c r="L111" s="23"/>
      <c r="M111" s="23"/>
      <c r="N111" s="23"/>
      <c r="O111" s="23"/>
      <c r="P111" s="23"/>
      <c r="Q111" s="23"/>
      <c r="R111" s="23"/>
      <c r="S111" s="23"/>
      <c r="T111" s="23"/>
      <c r="U111" s="23"/>
      <c r="V111" s="23"/>
      <c r="W111" s="23"/>
      <c r="X111" s="128"/>
      <c r="Y111" s="129" t="s">
        <v>696</v>
      </c>
      <c r="Z111" s="130" t="s">
        <v>214</v>
      </c>
      <c r="AA111" s="23"/>
      <c r="AB111" s="128" t="s">
        <v>213</v>
      </c>
      <c r="AC111" s="129" t="s">
        <v>346</v>
      </c>
      <c r="AD111" s="130" t="s">
        <v>214</v>
      </c>
      <c r="AE111" s="23"/>
      <c r="AF111" s="128"/>
      <c r="AG111" s="129" t="s">
        <v>697</v>
      </c>
      <c r="AH111" s="130" t="s">
        <v>214</v>
      </c>
      <c r="AI111" s="23"/>
      <c r="AJ111" s="128"/>
      <c r="AK111" s="129" t="s">
        <v>698</v>
      </c>
      <c r="AL111" s="130" t="s">
        <v>214</v>
      </c>
      <c r="AM111" s="23"/>
      <c r="AN111" s="23"/>
      <c r="AO111" s="23"/>
      <c r="AP111" s="23"/>
    </row>
    <row r="112" spans="1:42" x14ac:dyDescent="0.25">
      <c r="A112" s="12"/>
      <c r="B112" s="132" t="s">
        <v>317</v>
      </c>
      <c r="C112" s="17"/>
      <c r="D112" s="122"/>
      <c r="E112" s="125" t="s">
        <v>699</v>
      </c>
      <c r="F112" s="126" t="s">
        <v>214</v>
      </c>
      <c r="G112" s="17"/>
      <c r="H112" s="122"/>
      <c r="I112" s="125" t="s">
        <v>267</v>
      </c>
      <c r="J112" s="126" t="s">
        <v>214</v>
      </c>
      <c r="K112" s="17"/>
      <c r="L112" s="122"/>
      <c r="M112" s="125" t="s">
        <v>700</v>
      </c>
      <c r="N112" s="126" t="s">
        <v>214</v>
      </c>
      <c r="O112" s="17"/>
      <c r="P112" s="122"/>
      <c r="Q112" s="125" t="s">
        <v>701</v>
      </c>
      <c r="R112" s="126" t="s">
        <v>214</v>
      </c>
      <c r="S112" s="17"/>
      <c r="T112" s="17"/>
      <c r="U112" s="17"/>
      <c r="V112" s="17"/>
      <c r="W112" s="17"/>
      <c r="X112" s="122"/>
      <c r="Y112" s="125" t="s">
        <v>690</v>
      </c>
      <c r="Z112" s="126" t="s">
        <v>214</v>
      </c>
      <c r="AA112" s="17"/>
      <c r="AB112" s="122"/>
      <c r="AC112" s="125" t="s">
        <v>702</v>
      </c>
      <c r="AD112" s="126" t="s">
        <v>214</v>
      </c>
      <c r="AE112" s="17"/>
      <c r="AF112" s="17"/>
      <c r="AG112" s="17"/>
      <c r="AH112" s="17"/>
      <c r="AI112" s="17"/>
      <c r="AJ112" s="122"/>
      <c r="AK112" s="125" t="s">
        <v>703</v>
      </c>
      <c r="AL112" s="126" t="s">
        <v>214</v>
      </c>
      <c r="AM112" s="17"/>
      <c r="AN112" s="17"/>
      <c r="AO112" s="17"/>
      <c r="AP112" s="17"/>
    </row>
    <row r="113" spans="1:42" x14ac:dyDescent="0.25">
      <c r="A113" s="12"/>
      <c r="B113" s="131" t="s">
        <v>270</v>
      </c>
      <c r="C113" s="23"/>
      <c r="D113" s="128"/>
      <c r="E113" s="129" t="s">
        <v>704</v>
      </c>
      <c r="F113" s="130" t="s">
        <v>214</v>
      </c>
      <c r="G113" s="23"/>
      <c r="H113" s="128"/>
      <c r="I113" s="129" t="s">
        <v>271</v>
      </c>
      <c r="J113" s="130" t="s">
        <v>214</v>
      </c>
      <c r="K113" s="23"/>
      <c r="L113" s="128"/>
      <c r="M113" s="129" t="s">
        <v>705</v>
      </c>
      <c r="N113" s="130" t="s">
        <v>214</v>
      </c>
      <c r="O113" s="23"/>
      <c r="P113" s="128"/>
      <c r="Q113" s="129" t="s">
        <v>706</v>
      </c>
      <c r="R113" s="130" t="s">
        <v>214</v>
      </c>
      <c r="S113" s="23"/>
      <c r="T113" s="23"/>
      <c r="U113" s="23"/>
      <c r="V113" s="23"/>
      <c r="W113" s="23"/>
      <c r="X113" s="128"/>
      <c r="Y113" s="129" t="s">
        <v>707</v>
      </c>
      <c r="Z113" s="130" t="s">
        <v>214</v>
      </c>
      <c r="AA113" s="23"/>
      <c r="AB113" s="23"/>
      <c r="AC113" s="23"/>
      <c r="AD113" s="23"/>
      <c r="AE113" s="23"/>
      <c r="AF113" s="128"/>
      <c r="AG113" s="129" t="s">
        <v>708</v>
      </c>
      <c r="AH113" s="130" t="s">
        <v>214</v>
      </c>
      <c r="AI113" s="23"/>
      <c r="AJ113" s="128"/>
      <c r="AK113" s="129" t="s">
        <v>709</v>
      </c>
      <c r="AL113" s="130" t="s">
        <v>214</v>
      </c>
      <c r="AM113" s="23"/>
      <c r="AN113" s="23"/>
      <c r="AO113" s="23"/>
      <c r="AP113" s="23"/>
    </row>
    <row r="114" spans="1:42" x14ac:dyDescent="0.25">
      <c r="A114" s="12"/>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c r="AE114" s="37"/>
      <c r="AF114" s="37"/>
      <c r="AG114" s="37"/>
      <c r="AH114" s="37"/>
      <c r="AI114" s="37"/>
      <c r="AJ114" s="37"/>
      <c r="AK114" s="37"/>
      <c r="AL114" s="37"/>
      <c r="AM114" s="37"/>
      <c r="AN114" s="37"/>
      <c r="AO114" s="37"/>
      <c r="AP114" s="19"/>
    </row>
    <row r="115" spans="1:42" x14ac:dyDescent="0.25">
      <c r="A115" s="12"/>
      <c r="B115" s="124" t="s">
        <v>273</v>
      </c>
      <c r="C115" s="17"/>
      <c r="D115" s="122"/>
      <c r="E115" s="125" t="s">
        <v>710</v>
      </c>
      <c r="F115" s="126" t="s">
        <v>214</v>
      </c>
      <c r="G115" s="17"/>
      <c r="H115" s="122"/>
      <c r="I115" s="125" t="s">
        <v>268</v>
      </c>
      <c r="J115" s="126" t="s">
        <v>214</v>
      </c>
      <c r="K115" s="17"/>
      <c r="L115" s="122"/>
      <c r="M115" s="125" t="s">
        <v>711</v>
      </c>
      <c r="N115" s="126" t="s">
        <v>214</v>
      </c>
      <c r="O115" s="17"/>
      <c r="P115" s="122"/>
      <c r="Q115" s="125" t="s">
        <v>712</v>
      </c>
      <c r="R115" s="126" t="s">
        <v>214</v>
      </c>
      <c r="S115" s="17"/>
      <c r="T115" s="126" t="s">
        <v>213</v>
      </c>
      <c r="U115" s="133" t="s">
        <v>713</v>
      </c>
      <c r="V115" s="126" t="s">
        <v>214</v>
      </c>
      <c r="W115" s="17"/>
      <c r="X115" s="122"/>
      <c r="Y115" s="125" t="s">
        <v>714</v>
      </c>
      <c r="Z115" s="126" t="s">
        <v>214</v>
      </c>
      <c r="AA115" s="17"/>
      <c r="AB115" s="122"/>
      <c r="AC115" s="125" t="s">
        <v>334</v>
      </c>
      <c r="AD115" s="126" t="s">
        <v>214</v>
      </c>
      <c r="AE115" s="17"/>
      <c r="AF115" s="122"/>
      <c r="AG115" s="125" t="s">
        <v>715</v>
      </c>
      <c r="AH115" s="126" t="s">
        <v>214</v>
      </c>
      <c r="AI115" s="17"/>
      <c r="AJ115" s="122"/>
      <c r="AK115" s="125" t="s">
        <v>716</v>
      </c>
      <c r="AL115" s="126" t="s">
        <v>214</v>
      </c>
      <c r="AM115" s="17"/>
      <c r="AN115" s="126" t="s">
        <v>213</v>
      </c>
      <c r="AO115" s="133" t="s">
        <v>717</v>
      </c>
      <c r="AP115" s="126" t="s">
        <v>214</v>
      </c>
    </row>
    <row r="116" spans="1:42" x14ac:dyDescent="0.25">
      <c r="A116" s="12"/>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c r="AI116" s="37"/>
      <c r="AJ116" s="37"/>
      <c r="AK116" s="37"/>
      <c r="AL116" s="37"/>
      <c r="AM116" s="37"/>
      <c r="AN116" s="37"/>
      <c r="AO116" s="37"/>
      <c r="AP116" s="19"/>
    </row>
    <row r="117" spans="1:42" x14ac:dyDescent="0.25">
      <c r="A117" s="12"/>
      <c r="B117" s="123" t="s">
        <v>384</v>
      </c>
      <c r="C117" s="23"/>
      <c r="D117" s="128"/>
      <c r="E117" s="129" t="s">
        <v>718</v>
      </c>
      <c r="F117" s="130" t="s">
        <v>214</v>
      </c>
      <c r="G117" s="23"/>
      <c r="H117" s="128"/>
      <c r="I117" s="129" t="s">
        <v>268</v>
      </c>
      <c r="J117" s="130" t="s">
        <v>214</v>
      </c>
      <c r="K117" s="23"/>
      <c r="L117" s="128"/>
      <c r="M117" s="129" t="s">
        <v>711</v>
      </c>
      <c r="N117" s="130" t="s">
        <v>214</v>
      </c>
      <c r="O117" s="23"/>
      <c r="P117" s="128"/>
      <c r="Q117" s="129" t="s">
        <v>719</v>
      </c>
      <c r="R117" s="130" t="s">
        <v>214</v>
      </c>
      <c r="S117" s="23"/>
      <c r="T117" s="23"/>
      <c r="U117" s="23"/>
      <c r="V117" s="23"/>
      <c r="W117" s="23"/>
      <c r="X117" s="128"/>
      <c r="Y117" s="129" t="s">
        <v>720</v>
      </c>
      <c r="Z117" s="130" t="s">
        <v>214</v>
      </c>
      <c r="AA117" s="23"/>
      <c r="AB117" s="128"/>
      <c r="AC117" s="129" t="s">
        <v>334</v>
      </c>
      <c r="AD117" s="130" t="s">
        <v>214</v>
      </c>
      <c r="AE117" s="23"/>
      <c r="AF117" s="128"/>
      <c r="AG117" s="129" t="s">
        <v>721</v>
      </c>
      <c r="AH117" s="130" t="s">
        <v>214</v>
      </c>
      <c r="AI117" s="23"/>
      <c r="AJ117" s="128"/>
      <c r="AK117" s="129" t="s">
        <v>722</v>
      </c>
      <c r="AL117" s="130" t="s">
        <v>214</v>
      </c>
      <c r="AM117" s="23"/>
      <c r="AN117" s="23"/>
      <c r="AO117" s="23"/>
      <c r="AP117" s="23"/>
    </row>
    <row r="118" spans="1:42" x14ac:dyDescent="0.25">
      <c r="A118" s="12"/>
      <c r="B118" s="134" t="s">
        <v>339</v>
      </c>
      <c r="C118" s="17"/>
      <c r="D118" s="122"/>
      <c r="E118" s="125" t="s">
        <v>608</v>
      </c>
      <c r="F118" s="126" t="s">
        <v>214</v>
      </c>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c r="AD118" s="17"/>
      <c r="AE118" s="17"/>
      <c r="AF118" s="17"/>
      <c r="AG118" s="17"/>
      <c r="AH118" s="17"/>
      <c r="AI118" s="17"/>
      <c r="AJ118" s="122"/>
      <c r="AK118" s="125" t="s">
        <v>723</v>
      </c>
      <c r="AL118" s="126" t="s">
        <v>214</v>
      </c>
      <c r="AM118" s="17"/>
      <c r="AN118" s="17"/>
      <c r="AO118" s="17"/>
      <c r="AP118" s="17"/>
    </row>
    <row r="119" spans="1:42" x14ac:dyDescent="0.25">
      <c r="A119" s="12"/>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c r="AE119" s="37"/>
      <c r="AF119" s="37"/>
      <c r="AG119" s="37"/>
      <c r="AH119" s="37"/>
      <c r="AI119" s="37"/>
      <c r="AJ119" s="37"/>
      <c r="AK119" s="37"/>
      <c r="AL119" s="37"/>
      <c r="AM119" s="37"/>
      <c r="AN119" s="37"/>
      <c r="AO119" s="37"/>
      <c r="AP119" s="19"/>
    </row>
    <row r="120" spans="1:42" x14ac:dyDescent="0.25">
      <c r="A120" s="12"/>
      <c r="B120" s="123" t="s">
        <v>342</v>
      </c>
      <c r="C120" s="23"/>
      <c r="D120" s="128" t="s">
        <v>213</v>
      </c>
      <c r="E120" s="129" t="s">
        <v>724</v>
      </c>
      <c r="F120" s="130" t="s">
        <v>214</v>
      </c>
      <c r="G120" s="23"/>
      <c r="H120" s="128" t="s">
        <v>213</v>
      </c>
      <c r="I120" s="129" t="s">
        <v>268</v>
      </c>
      <c r="J120" s="130" t="s">
        <v>214</v>
      </c>
      <c r="K120" s="23"/>
      <c r="L120" s="128" t="s">
        <v>213</v>
      </c>
      <c r="M120" s="129" t="s">
        <v>711</v>
      </c>
      <c r="N120" s="130" t="s">
        <v>214</v>
      </c>
      <c r="O120" s="23"/>
      <c r="P120" s="128" t="s">
        <v>213</v>
      </c>
      <c r="Q120" s="129" t="s">
        <v>719</v>
      </c>
      <c r="R120" s="130" t="s">
        <v>214</v>
      </c>
      <c r="S120" s="23"/>
      <c r="T120" s="130" t="s">
        <v>213</v>
      </c>
      <c r="U120" s="135" t="s">
        <v>725</v>
      </c>
      <c r="V120" s="130" t="s">
        <v>214</v>
      </c>
      <c r="W120" s="23"/>
      <c r="X120" s="128" t="s">
        <v>213</v>
      </c>
      <c r="Y120" s="129" t="s">
        <v>720</v>
      </c>
      <c r="Z120" s="130" t="s">
        <v>214</v>
      </c>
      <c r="AA120" s="23"/>
      <c r="AB120" s="128" t="s">
        <v>213</v>
      </c>
      <c r="AC120" s="129" t="s">
        <v>334</v>
      </c>
      <c r="AD120" s="130" t="s">
        <v>214</v>
      </c>
      <c r="AE120" s="23"/>
      <c r="AF120" s="128" t="s">
        <v>213</v>
      </c>
      <c r="AG120" s="129" t="s">
        <v>721</v>
      </c>
      <c r="AH120" s="130" t="s">
        <v>214</v>
      </c>
      <c r="AI120" s="23"/>
      <c r="AJ120" s="128" t="s">
        <v>213</v>
      </c>
      <c r="AK120" s="129" t="s">
        <v>726</v>
      </c>
      <c r="AL120" s="130" t="s">
        <v>214</v>
      </c>
      <c r="AM120" s="23"/>
      <c r="AN120" s="130" t="s">
        <v>213</v>
      </c>
      <c r="AO120" s="135" t="s">
        <v>717</v>
      </c>
      <c r="AP120" s="130" t="s">
        <v>214</v>
      </c>
    </row>
    <row r="121" spans="1:42" x14ac:dyDescent="0.25">
      <c r="A121" s="12"/>
      <c r="B121" s="37"/>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37"/>
      <c r="AG121" s="37"/>
      <c r="AH121" s="37"/>
      <c r="AI121" s="37"/>
      <c r="AJ121" s="37"/>
      <c r="AK121" s="37"/>
      <c r="AL121" s="37"/>
      <c r="AM121" s="37"/>
      <c r="AN121" s="37"/>
      <c r="AO121" s="37"/>
      <c r="AP121" s="19"/>
    </row>
    <row r="122" spans="1:42" x14ac:dyDescent="0.25">
      <c r="A122" s="12"/>
      <c r="B122" s="19"/>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c r="AG122" s="37"/>
      <c r="AH122" s="37"/>
      <c r="AI122" s="37"/>
      <c r="AJ122" s="37"/>
      <c r="AK122" s="37"/>
      <c r="AL122" s="37"/>
      <c r="AM122" s="37"/>
      <c r="AN122" s="37"/>
      <c r="AO122" s="37"/>
      <c r="AP122" s="37"/>
    </row>
    <row r="123" spans="1:42" x14ac:dyDescent="0.25">
      <c r="A123" s="12"/>
      <c r="B123" s="134" t="s">
        <v>350</v>
      </c>
      <c r="C123" s="17"/>
      <c r="D123" s="122" t="s">
        <v>213</v>
      </c>
      <c r="E123" s="125" t="s">
        <v>267</v>
      </c>
      <c r="F123" s="126" t="s">
        <v>214</v>
      </c>
      <c r="G123" s="17"/>
      <c r="H123" s="17"/>
      <c r="I123" s="17"/>
      <c r="J123" s="17"/>
      <c r="K123" s="17"/>
      <c r="L123" s="122" t="s">
        <v>213</v>
      </c>
      <c r="M123" s="125" t="s">
        <v>727</v>
      </c>
      <c r="N123" s="126" t="s">
        <v>214</v>
      </c>
      <c r="O123" s="17"/>
      <c r="P123" s="122" t="s">
        <v>213</v>
      </c>
      <c r="Q123" s="125" t="s">
        <v>728</v>
      </c>
      <c r="R123" s="126" t="s">
        <v>214</v>
      </c>
      <c r="S123" s="17"/>
      <c r="T123" s="17"/>
      <c r="U123" s="17"/>
      <c r="V123" s="17"/>
      <c r="W123" s="17"/>
      <c r="X123" s="17"/>
      <c r="Y123" s="17"/>
      <c r="Z123" s="17"/>
      <c r="AA123" s="17"/>
      <c r="AB123" s="17"/>
      <c r="AC123" s="17"/>
      <c r="AD123" s="17"/>
      <c r="AE123" s="17"/>
      <c r="AF123" s="17"/>
      <c r="AG123" s="17"/>
      <c r="AH123" s="17"/>
      <c r="AI123" s="17"/>
      <c r="AJ123" s="122" t="s">
        <v>213</v>
      </c>
      <c r="AK123" s="125" t="s">
        <v>407</v>
      </c>
      <c r="AL123" s="126" t="s">
        <v>214</v>
      </c>
      <c r="AM123" s="17"/>
      <c r="AN123" s="17"/>
      <c r="AO123" s="17"/>
      <c r="AP123" s="17"/>
    </row>
    <row r="124" spans="1:42" x14ac:dyDescent="0.25">
      <c r="A124" s="12"/>
      <c r="B124" s="123" t="s">
        <v>729</v>
      </c>
      <c r="C124" s="23"/>
      <c r="D124" s="128"/>
      <c r="E124" s="129" t="s">
        <v>268</v>
      </c>
      <c r="F124" s="130" t="s">
        <v>214</v>
      </c>
      <c r="G124" s="23"/>
      <c r="H124" s="23"/>
      <c r="I124" s="23"/>
      <c r="J124" s="23"/>
      <c r="K124" s="23"/>
      <c r="L124" s="23"/>
      <c r="M124" s="23"/>
      <c r="N124" s="23"/>
      <c r="O124" s="23"/>
      <c r="P124" s="128"/>
      <c r="Q124" s="129" t="s">
        <v>687</v>
      </c>
      <c r="R124" s="130" t="s">
        <v>214</v>
      </c>
      <c r="S124" s="23"/>
      <c r="T124" s="23"/>
      <c r="U124" s="23"/>
      <c r="V124" s="23"/>
      <c r="W124" s="23"/>
      <c r="X124" s="23"/>
      <c r="Y124" s="23"/>
      <c r="Z124" s="23"/>
      <c r="AA124" s="23"/>
      <c r="AB124" s="23"/>
      <c r="AC124" s="23"/>
      <c r="AD124" s="23"/>
      <c r="AE124" s="23"/>
      <c r="AF124" s="23"/>
      <c r="AG124" s="23"/>
      <c r="AH124" s="23"/>
      <c r="AI124" s="23"/>
      <c r="AJ124" s="128"/>
      <c r="AK124" s="129" t="s">
        <v>417</v>
      </c>
      <c r="AL124" s="130" t="s">
        <v>214</v>
      </c>
      <c r="AM124" s="23"/>
      <c r="AN124" s="23"/>
      <c r="AO124" s="23"/>
      <c r="AP124" s="23"/>
    </row>
    <row r="125" spans="1:42" x14ac:dyDescent="0.25">
      <c r="A125" s="12"/>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c r="AI125" s="37"/>
      <c r="AJ125" s="37"/>
      <c r="AK125" s="37"/>
      <c r="AL125" s="37"/>
      <c r="AM125" s="37"/>
      <c r="AN125" s="37"/>
      <c r="AO125" s="37"/>
      <c r="AP125" s="19"/>
    </row>
    <row r="126" spans="1:42" x14ac:dyDescent="0.25">
      <c r="A126" s="12"/>
      <c r="B126" s="134" t="s">
        <v>357</v>
      </c>
      <c r="C126" s="17"/>
      <c r="D126" s="122" t="s">
        <v>213</v>
      </c>
      <c r="E126" s="125" t="s">
        <v>260</v>
      </c>
      <c r="F126" s="126" t="s">
        <v>214</v>
      </c>
      <c r="G126" s="17"/>
      <c r="H126" s="126" t="s">
        <v>213</v>
      </c>
      <c r="I126" s="133" t="s">
        <v>730</v>
      </c>
      <c r="J126" s="126" t="s">
        <v>214</v>
      </c>
      <c r="K126" s="17"/>
      <c r="L126" s="122" t="s">
        <v>213</v>
      </c>
      <c r="M126" s="125" t="s">
        <v>727</v>
      </c>
      <c r="N126" s="126" t="s">
        <v>214</v>
      </c>
      <c r="O126" s="17"/>
      <c r="P126" s="122" t="s">
        <v>213</v>
      </c>
      <c r="Q126" s="125" t="s">
        <v>731</v>
      </c>
      <c r="R126" s="126" t="s">
        <v>214</v>
      </c>
      <c r="S126" s="17"/>
      <c r="T126" s="126" t="s">
        <v>213</v>
      </c>
      <c r="U126" s="133" t="s">
        <v>725</v>
      </c>
      <c r="V126" s="126" t="s">
        <v>214</v>
      </c>
      <c r="W126" s="17"/>
      <c r="X126" s="126" t="s">
        <v>213</v>
      </c>
      <c r="Y126" s="133" t="s">
        <v>732</v>
      </c>
      <c r="Z126" s="126" t="s">
        <v>214</v>
      </c>
      <c r="AA126" s="17"/>
      <c r="AB126" s="126" t="s">
        <v>213</v>
      </c>
      <c r="AC126" s="133" t="s">
        <v>733</v>
      </c>
      <c r="AD126" s="126" t="s">
        <v>214</v>
      </c>
      <c r="AE126" s="17"/>
      <c r="AF126" s="126" t="s">
        <v>213</v>
      </c>
      <c r="AG126" s="133" t="s">
        <v>732</v>
      </c>
      <c r="AH126" s="126" t="s">
        <v>214</v>
      </c>
      <c r="AI126" s="17"/>
      <c r="AJ126" s="122" t="s">
        <v>213</v>
      </c>
      <c r="AK126" s="125" t="s">
        <v>734</v>
      </c>
      <c r="AL126" s="126" t="s">
        <v>214</v>
      </c>
      <c r="AM126" s="17"/>
      <c r="AN126" s="126" t="s">
        <v>213</v>
      </c>
      <c r="AO126" s="133" t="s">
        <v>717</v>
      </c>
      <c r="AP126" s="126" t="s">
        <v>214</v>
      </c>
    </row>
    <row r="127" spans="1:42" x14ac:dyDescent="0.25">
      <c r="A127" s="12"/>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c r="AH127" s="37"/>
      <c r="AI127" s="37"/>
      <c r="AJ127" s="37"/>
      <c r="AK127" s="37"/>
      <c r="AL127" s="37"/>
      <c r="AM127" s="37"/>
      <c r="AN127" s="37"/>
      <c r="AO127" s="37"/>
      <c r="AP127" s="19"/>
    </row>
    <row r="128" spans="1:42" x14ac:dyDescent="0.25">
      <c r="A128" s="12"/>
      <c r="B128" s="19"/>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c r="AE128" s="37"/>
      <c r="AF128" s="37"/>
      <c r="AG128" s="37"/>
      <c r="AH128" s="37"/>
      <c r="AI128" s="37"/>
      <c r="AJ128" s="37"/>
      <c r="AK128" s="37"/>
      <c r="AL128" s="37"/>
      <c r="AM128" s="37"/>
      <c r="AN128" s="37"/>
      <c r="AO128" s="37"/>
      <c r="AP128" s="37"/>
    </row>
    <row r="129" spans="1:42" x14ac:dyDescent="0.25">
      <c r="A129" s="12"/>
      <c r="B129" s="123" t="s">
        <v>630</v>
      </c>
      <c r="C129" s="23"/>
      <c r="D129" s="128" t="s">
        <v>213</v>
      </c>
      <c r="E129" s="129" t="s">
        <v>631</v>
      </c>
      <c r="F129" s="130" t="s">
        <v>214</v>
      </c>
      <c r="G129" s="23"/>
      <c r="H129" s="128" t="s">
        <v>213</v>
      </c>
      <c r="I129" s="129" t="s">
        <v>271</v>
      </c>
      <c r="J129" s="130" t="s">
        <v>214</v>
      </c>
      <c r="K129" s="23"/>
      <c r="L129" s="23"/>
      <c r="M129" s="23"/>
      <c r="N129" s="23"/>
      <c r="O129" s="23"/>
      <c r="P129" s="23"/>
      <c r="Q129" s="23"/>
      <c r="R129" s="23"/>
      <c r="S129" s="23"/>
      <c r="T129" s="23"/>
      <c r="U129" s="23"/>
      <c r="V129" s="23"/>
      <c r="W129" s="23"/>
      <c r="X129" s="128" t="s">
        <v>213</v>
      </c>
      <c r="Y129" s="129" t="s">
        <v>727</v>
      </c>
      <c r="Z129" s="130" t="s">
        <v>214</v>
      </c>
      <c r="AA129" s="23"/>
      <c r="AB129" s="23"/>
      <c r="AC129" s="23"/>
      <c r="AD129" s="23"/>
      <c r="AE129" s="23"/>
      <c r="AF129" s="23"/>
      <c r="AG129" s="23"/>
      <c r="AH129" s="23"/>
      <c r="AI129" s="23"/>
      <c r="AJ129" s="128" t="s">
        <v>213</v>
      </c>
      <c r="AK129" s="129" t="s">
        <v>735</v>
      </c>
      <c r="AL129" s="130" t="s">
        <v>214</v>
      </c>
      <c r="AM129" s="23"/>
      <c r="AN129" s="128" t="s">
        <v>213</v>
      </c>
      <c r="AO129" s="129" t="s">
        <v>736</v>
      </c>
      <c r="AP129" s="130" t="s">
        <v>214</v>
      </c>
    </row>
    <row r="130" spans="1:42" x14ac:dyDescent="0.25">
      <c r="A130" s="12"/>
      <c r="B130" s="134" t="s">
        <v>737</v>
      </c>
      <c r="C130" s="17"/>
      <c r="D130" s="126"/>
      <c r="E130" s="133" t="s">
        <v>730</v>
      </c>
      <c r="F130" s="126" t="s">
        <v>214</v>
      </c>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c r="AE130" s="17"/>
      <c r="AF130" s="17"/>
      <c r="AG130" s="17"/>
      <c r="AH130" s="17"/>
      <c r="AI130" s="17"/>
      <c r="AJ130" s="126"/>
      <c r="AK130" s="133" t="s">
        <v>725</v>
      </c>
      <c r="AL130" s="126" t="s">
        <v>214</v>
      </c>
      <c r="AM130" s="17"/>
      <c r="AN130" s="122"/>
      <c r="AO130" s="125" t="s">
        <v>738</v>
      </c>
      <c r="AP130" s="126" t="s">
        <v>214</v>
      </c>
    </row>
    <row r="131" spans="1:42" x14ac:dyDescent="0.25">
      <c r="A131" s="12"/>
      <c r="B131" s="115"/>
      <c r="C131" s="115"/>
      <c r="D131" s="115"/>
      <c r="E131" s="115"/>
      <c r="F131" s="115"/>
      <c r="G131" s="115"/>
      <c r="H131" s="115"/>
      <c r="I131" s="115"/>
      <c r="J131" s="115"/>
      <c r="K131" s="115"/>
      <c r="L131" s="115"/>
      <c r="M131" s="115"/>
      <c r="N131" s="115"/>
      <c r="O131" s="115"/>
      <c r="P131" s="115"/>
      <c r="Q131" s="115"/>
      <c r="R131" s="115"/>
      <c r="S131" s="115"/>
      <c r="T131" s="115"/>
      <c r="U131" s="115"/>
      <c r="V131" s="115"/>
      <c r="W131" s="115"/>
      <c r="X131" s="115"/>
      <c r="Y131" s="115"/>
      <c r="Z131" s="115"/>
      <c r="AA131" s="115"/>
      <c r="AB131" s="115"/>
      <c r="AC131" s="115"/>
      <c r="AD131" s="115"/>
      <c r="AE131" s="115"/>
      <c r="AF131" s="115"/>
      <c r="AG131" s="115"/>
      <c r="AH131" s="115"/>
      <c r="AI131" s="115"/>
      <c r="AJ131" s="115"/>
      <c r="AK131" s="115"/>
      <c r="AL131" s="115"/>
      <c r="AM131" s="115"/>
      <c r="AN131" s="115"/>
      <c r="AO131" s="115"/>
      <c r="AP131" s="115"/>
    </row>
    <row r="132" spans="1:42" x14ac:dyDescent="0.25">
      <c r="A132" s="12"/>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c r="AE132" s="17"/>
      <c r="AF132" s="17"/>
      <c r="AG132" s="17"/>
      <c r="AH132" s="17"/>
      <c r="AI132" s="17"/>
      <c r="AJ132" s="17"/>
      <c r="AK132" s="17"/>
      <c r="AL132" s="17"/>
      <c r="AM132" s="17"/>
      <c r="AN132" s="17"/>
      <c r="AO132" s="17"/>
      <c r="AP132" s="17"/>
    </row>
    <row r="133" spans="1:42" x14ac:dyDescent="0.25">
      <c r="A133" s="12"/>
      <c r="B133" s="39"/>
      <c r="C133" s="39"/>
      <c r="D133" s="39"/>
      <c r="E133" s="39"/>
      <c r="F133" s="39"/>
      <c r="G133" s="39"/>
      <c r="H133" s="150" t="s">
        <v>739</v>
      </c>
      <c r="I133" s="150"/>
      <c r="J133" s="150"/>
      <c r="K133" s="150"/>
      <c r="L133" s="150"/>
      <c r="M133" s="150"/>
      <c r="N133" s="39"/>
      <c r="O133" s="39"/>
      <c r="P133" s="39"/>
      <c r="Q133" s="39"/>
      <c r="R133" s="39"/>
      <c r="S133" s="39"/>
      <c r="T133" s="39"/>
      <c r="U133" s="39"/>
      <c r="V133" s="39"/>
      <c r="W133" s="39"/>
      <c r="X133" s="39"/>
      <c r="Y133" s="39"/>
      <c r="Z133" s="39"/>
      <c r="AA133" s="39"/>
      <c r="AB133" s="150" t="s">
        <v>669</v>
      </c>
      <c r="AC133" s="150"/>
      <c r="AD133" s="39"/>
      <c r="AE133" s="39"/>
      <c r="AF133" s="150" t="s">
        <v>669</v>
      </c>
      <c r="AG133" s="150"/>
      <c r="AH133" s="39"/>
      <c r="AI133" s="39"/>
      <c r="AJ133" s="39"/>
      <c r="AK133" s="39"/>
      <c r="AL133" s="39"/>
      <c r="AM133" s="39"/>
      <c r="AN133" s="150" t="s">
        <v>298</v>
      </c>
      <c r="AO133" s="150"/>
      <c r="AP133" s="39"/>
    </row>
    <row r="134" spans="1:42" x14ac:dyDescent="0.25">
      <c r="A134" s="12"/>
      <c r="B134" s="39"/>
      <c r="C134" s="39"/>
      <c r="D134" s="39"/>
      <c r="E134" s="39"/>
      <c r="F134" s="39"/>
      <c r="G134" s="39"/>
      <c r="H134" s="150" t="s">
        <v>666</v>
      </c>
      <c r="I134" s="150"/>
      <c r="J134" s="150"/>
      <c r="K134" s="150"/>
      <c r="L134" s="150"/>
      <c r="M134" s="150"/>
      <c r="N134" s="39"/>
      <c r="O134" s="39"/>
      <c r="P134" s="39"/>
      <c r="Q134" s="39"/>
      <c r="R134" s="39"/>
      <c r="S134" s="39"/>
      <c r="T134" s="39"/>
      <c r="U134" s="39"/>
      <c r="V134" s="39"/>
      <c r="W134" s="39"/>
      <c r="X134" s="39"/>
      <c r="Y134" s="39"/>
      <c r="Z134" s="39"/>
      <c r="AA134" s="39"/>
      <c r="AB134" s="150"/>
      <c r="AC134" s="150"/>
      <c r="AD134" s="39"/>
      <c r="AE134" s="39"/>
      <c r="AF134" s="150"/>
      <c r="AG134" s="150"/>
      <c r="AH134" s="39"/>
      <c r="AI134" s="39"/>
      <c r="AJ134" s="39"/>
      <c r="AK134" s="39"/>
      <c r="AL134" s="39"/>
      <c r="AM134" s="39"/>
      <c r="AN134" s="150" t="s">
        <v>299</v>
      </c>
      <c r="AO134" s="150"/>
      <c r="AP134" s="39"/>
    </row>
    <row r="135" spans="1:42" x14ac:dyDescent="0.25">
      <c r="A135" s="12"/>
      <c r="B135" s="39"/>
      <c r="C135" s="39"/>
      <c r="D135" s="39"/>
      <c r="E135" s="39"/>
      <c r="F135" s="39"/>
      <c r="G135" s="39"/>
      <c r="H135" s="150" t="s">
        <v>740</v>
      </c>
      <c r="I135" s="150"/>
      <c r="J135" s="150"/>
      <c r="K135" s="150"/>
      <c r="L135" s="150"/>
      <c r="M135" s="150"/>
      <c r="N135" s="39"/>
      <c r="O135" s="39"/>
      <c r="P135" s="39"/>
      <c r="Q135" s="39"/>
      <c r="R135" s="39"/>
      <c r="S135" s="39"/>
      <c r="T135" s="39"/>
      <c r="U135" s="39"/>
      <c r="V135" s="39"/>
      <c r="W135" s="39"/>
      <c r="X135" s="39"/>
      <c r="Y135" s="39"/>
      <c r="Z135" s="39"/>
      <c r="AA135" s="39"/>
      <c r="AB135" s="150"/>
      <c r="AC135" s="150"/>
      <c r="AD135" s="39"/>
      <c r="AE135" s="39"/>
      <c r="AF135" s="150"/>
      <c r="AG135" s="150"/>
      <c r="AH135" s="39"/>
      <c r="AI135" s="39"/>
      <c r="AJ135" s="39"/>
      <c r="AK135" s="39"/>
      <c r="AL135" s="39"/>
      <c r="AM135" s="39"/>
      <c r="AN135" s="150" t="s">
        <v>668</v>
      </c>
      <c r="AO135" s="150"/>
      <c r="AP135" s="39"/>
    </row>
    <row r="136" spans="1:42" x14ac:dyDescent="0.25">
      <c r="A136" s="12"/>
      <c r="B136" s="39"/>
      <c r="C136" s="39"/>
      <c r="D136" s="39"/>
      <c r="E136" s="39"/>
      <c r="F136" s="39"/>
      <c r="G136" s="39"/>
      <c r="H136" s="150" t="s">
        <v>668</v>
      </c>
      <c r="I136" s="150"/>
      <c r="J136" s="150"/>
      <c r="K136" s="150"/>
      <c r="L136" s="150"/>
      <c r="M136" s="150"/>
      <c r="N136" s="39"/>
      <c r="O136" s="39"/>
      <c r="P136" s="39"/>
      <c r="Q136" s="39"/>
      <c r="R136" s="39"/>
      <c r="S136" s="39"/>
      <c r="T136" s="39"/>
      <c r="U136" s="39"/>
      <c r="V136" s="39"/>
      <c r="W136" s="39"/>
      <c r="X136" s="39"/>
      <c r="Y136" s="39"/>
      <c r="Z136" s="39"/>
      <c r="AA136" s="39"/>
      <c r="AB136" s="150"/>
      <c r="AC136" s="150"/>
      <c r="AD136" s="39"/>
      <c r="AE136" s="39"/>
      <c r="AF136" s="150"/>
      <c r="AG136" s="150"/>
      <c r="AH136" s="39"/>
      <c r="AI136" s="39"/>
      <c r="AJ136" s="39"/>
      <c r="AK136" s="39"/>
      <c r="AL136" s="39"/>
      <c r="AM136" s="39"/>
      <c r="AN136" s="150" t="s">
        <v>741</v>
      </c>
      <c r="AO136" s="150"/>
      <c r="AP136" s="39"/>
    </row>
    <row r="137" spans="1:42" x14ac:dyDescent="0.25">
      <c r="A137" s="12"/>
      <c r="B137" s="39"/>
      <c r="C137" s="39"/>
      <c r="D137" s="39"/>
      <c r="E137" s="39"/>
      <c r="F137" s="39"/>
      <c r="G137" s="39"/>
      <c r="H137" s="150"/>
      <c r="I137" s="150"/>
      <c r="J137" s="150"/>
      <c r="K137" s="150"/>
      <c r="L137" s="150"/>
      <c r="M137" s="150"/>
      <c r="N137" s="39"/>
      <c r="O137" s="39"/>
      <c r="P137" s="39"/>
      <c r="Q137" s="39"/>
      <c r="R137" s="39"/>
      <c r="S137" s="39"/>
      <c r="T137" s="39"/>
      <c r="U137" s="39"/>
      <c r="V137" s="39"/>
      <c r="W137" s="39"/>
      <c r="X137" s="39"/>
      <c r="Y137" s="39"/>
      <c r="Z137" s="39"/>
      <c r="AA137" s="39"/>
      <c r="AB137" s="150"/>
      <c r="AC137" s="150"/>
      <c r="AD137" s="39"/>
      <c r="AE137" s="39"/>
      <c r="AF137" s="150"/>
      <c r="AG137" s="150"/>
      <c r="AH137" s="39"/>
      <c r="AI137" s="39"/>
      <c r="AJ137" s="39"/>
      <c r="AK137" s="39"/>
      <c r="AL137" s="39"/>
      <c r="AM137" s="39"/>
      <c r="AN137" s="150" t="s">
        <v>742</v>
      </c>
      <c r="AO137" s="150"/>
      <c r="AP137" s="39"/>
    </row>
    <row r="138" spans="1:42" x14ac:dyDescent="0.25">
      <c r="A138" s="12"/>
      <c r="B138" s="39"/>
      <c r="C138" s="39"/>
      <c r="D138" s="39"/>
      <c r="E138" s="39"/>
      <c r="F138" s="39"/>
      <c r="G138" s="39"/>
      <c r="H138" s="150"/>
      <c r="I138" s="150"/>
      <c r="J138" s="150"/>
      <c r="K138" s="150"/>
      <c r="L138" s="150"/>
      <c r="M138" s="150"/>
      <c r="N138" s="39"/>
      <c r="O138" s="39"/>
      <c r="P138" s="39"/>
      <c r="Q138" s="39"/>
      <c r="R138" s="39"/>
      <c r="S138" s="39"/>
      <c r="T138" s="39"/>
      <c r="U138" s="39"/>
      <c r="V138" s="39"/>
      <c r="W138" s="39"/>
      <c r="X138" s="39"/>
      <c r="Y138" s="39"/>
      <c r="Z138" s="39"/>
      <c r="AA138" s="39"/>
      <c r="AB138" s="150"/>
      <c r="AC138" s="150"/>
      <c r="AD138" s="39"/>
      <c r="AE138" s="39"/>
      <c r="AF138" s="150"/>
      <c r="AG138" s="150"/>
      <c r="AH138" s="39"/>
      <c r="AI138" s="39"/>
      <c r="AJ138" s="39"/>
      <c r="AK138" s="39"/>
      <c r="AL138" s="39"/>
      <c r="AM138" s="39"/>
      <c r="AN138" s="150" t="s">
        <v>672</v>
      </c>
      <c r="AO138" s="150"/>
      <c r="AP138" s="39"/>
    </row>
    <row r="139" spans="1:42" x14ac:dyDescent="0.25">
      <c r="A139" s="12"/>
      <c r="B139" s="39"/>
      <c r="C139" s="39"/>
      <c r="D139" s="39"/>
      <c r="E139" s="39"/>
      <c r="F139" s="39"/>
      <c r="G139" s="39"/>
      <c r="H139" s="150"/>
      <c r="I139" s="150"/>
      <c r="J139" s="150"/>
      <c r="K139" s="150"/>
      <c r="L139" s="150"/>
      <c r="M139" s="150"/>
      <c r="N139" s="39"/>
      <c r="O139" s="39"/>
      <c r="P139" s="39"/>
      <c r="Q139" s="39"/>
      <c r="R139" s="39"/>
      <c r="S139" s="39"/>
      <c r="T139" s="39"/>
      <c r="U139" s="39"/>
      <c r="V139" s="39"/>
      <c r="W139" s="39"/>
      <c r="X139" s="39"/>
      <c r="Y139" s="39"/>
      <c r="Z139" s="39"/>
      <c r="AA139" s="39"/>
      <c r="AB139" s="150"/>
      <c r="AC139" s="150"/>
      <c r="AD139" s="39"/>
      <c r="AE139" s="39"/>
      <c r="AF139" s="150"/>
      <c r="AG139" s="150"/>
      <c r="AH139" s="39"/>
      <c r="AI139" s="39"/>
      <c r="AJ139" s="39"/>
      <c r="AK139" s="39"/>
      <c r="AL139" s="39"/>
      <c r="AM139" s="39"/>
      <c r="AN139" s="150" t="s">
        <v>673</v>
      </c>
      <c r="AO139" s="150"/>
      <c r="AP139" s="39"/>
    </row>
    <row r="140" spans="1:42" ht="15.75" thickBot="1" x14ac:dyDescent="0.3">
      <c r="A140" s="12"/>
      <c r="B140" s="39"/>
      <c r="C140" s="39"/>
      <c r="D140" s="39"/>
      <c r="E140" s="39"/>
      <c r="F140" s="39"/>
      <c r="G140" s="39"/>
      <c r="H140" s="151"/>
      <c r="I140" s="151"/>
      <c r="J140" s="151"/>
      <c r="K140" s="151"/>
      <c r="L140" s="151"/>
      <c r="M140" s="151"/>
      <c r="N140" s="39"/>
      <c r="O140" s="39"/>
      <c r="P140" s="39"/>
      <c r="Q140" s="39"/>
      <c r="R140" s="39"/>
      <c r="S140" s="39"/>
      <c r="T140" s="39"/>
      <c r="U140" s="39"/>
      <c r="V140" s="39"/>
      <c r="W140" s="39"/>
      <c r="X140" s="39"/>
      <c r="Y140" s="39"/>
      <c r="Z140" s="39"/>
      <c r="AA140" s="39"/>
      <c r="AB140" s="150"/>
      <c r="AC140" s="150"/>
      <c r="AD140" s="39"/>
      <c r="AE140" s="39"/>
      <c r="AF140" s="150"/>
      <c r="AG140" s="150"/>
      <c r="AH140" s="39"/>
      <c r="AI140" s="39"/>
      <c r="AJ140" s="39"/>
      <c r="AK140" s="39"/>
      <c r="AL140" s="39"/>
      <c r="AM140" s="39"/>
      <c r="AN140" s="150" t="s">
        <v>674</v>
      </c>
      <c r="AO140" s="150"/>
      <c r="AP140" s="39"/>
    </row>
    <row r="141" spans="1:42" x14ac:dyDescent="0.25">
      <c r="A141" s="12"/>
      <c r="B141" s="17"/>
      <c r="C141" s="17"/>
      <c r="D141" s="150" t="s">
        <v>675</v>
      </c>
      <c r="E141" s="150"/>
      <c r="F141" s="17"/>
      <c r="G141" s="17"/>
      <c r="H141" s="152" t="s">
        <v>743</v>
      </c>
      <c r="I141" s="152"/>
      <c r="J141" s="17"/>
      <c r="K141" s="17"/>
      <c r="L141" s="152" t="s">
        <v>676</v>
      </c>
      <c r="M141" s="152"/>
      <c r="N141" s="17"/>
      <c r="O141" s="17"/>
      <c r="P141" s="39"/>
      <c r="Q141" s="39"/>
      <c r="R141" s="17"/>
      <c r="S141" s="17"/>
      <c r="T141" s="39"/>
      <c r="U141" s="39"/>
      <c r="V141" s="17"/>
      <c r="W141" s="17"/>
      <c r="X141" s="39"/>
      <c r="Y141" s="39"/>
      <c r="Z141" s="17"/>
      <c r="AA141" s="17"/>
      <c r="AB141" s="150" t="s">
        <v>677</v>
      </c>
      <c r="AC141" s="150"/>
      <c r="AD141" s="17"/>
      <c r="AE141" s="17"/>
      <c r="AF141" s="150" t="s">
        <v>678</v>
      </c>
      <c r="AG141" s="150"/>
      <c r="AH141" s="17"/>
      <c r="AI141" s="17"/>
      <c r="AJ141" s="150" t="s">
        <v>675</v>
      </c>
      <c r="AK141" s="150"/>
      <c r="AL141" s="17"/>
      <c r="AM141" s="17"/>
      <c r="AN141" s="150" t="s">
        <v>679</v>
      </c>
      <c r="AO141" s="150"/>
      <c r="AP141" s="17"/>
    </row>
    <row r="142" spans="1:42" ht="15.75" thickBot="1" x14ac:dyDescent="0.3">
      <c r="A142" s="12"/>
      <c r="B142" s="86">
        <v>2013</v>
      </c>
      <c r="C142" s="86"/>
      <c r="D142" s="153">
        <v>41821</v>
      </c>
      <c r="E142" s="153"/>
      <c r="F142" s="86"/>
      <c r="G142" s="86"/>
      <c r="H142" s="151" t="s">
        <v>671</v>
      </c>
      <c r="I142" s="151"/>
      <c r="J142" s="86"/>
      <c r="K142" s="86"/>
      <c r="L142" s="151" t="s">
        <v>681</v>
      </c>
      <c r="M142" s="151"/>
      <c r="N142" s="86"/>
      <c r="O142" s="86"/>
      <c r="P142" s="151" t="s">
        <v>682</v>
      </c>
      <c r="Q142" s="151"/>
      <c r="R142" s="86"/>
      <c r="S142" s="86"/>
      <c r="T142" s="151" t="s">
        <v>683</v>
      </c>
      <c r="U142" s="151"/>
      <c r="V142" s="86"/>
      <c r="W142" s="86"/>
      <c r="X142" s="151" t="s">
        <v>684</v>
      </c>
      <c r="Y142" s="151"/>
      <c r="Z142" s="86"/>
      <c r="AA142" s="86"/>
      <c r="AB142" s="151" t="s">
        <v>636</v>
      </c>
      <c r="AC142" s="151"/>
      <c r="AD142" s="86"/>
      <c r="AE142" s="86"/>
      <c r="AF142" s="151" t="s">
        <v>636</v>
      </c>
      <c r="AG142" s="151"/>
      <c r="AH142" s="86"/>
      <c r="AI142" s="86"/>
      <c r="AJ142" s="151" t="s">
        <v>685</v>
      </c>
      <c r="AK142" s="151"/>
      <c r="AL142" s="86"/>
      <c r="AM142" s="86"/>
      <c r="AN142" s="151" t="s">
        <v>685</v>
      </c>
      <c r="AO142" s="151"/>
      <c r="AP142" s="86"/>
    </row>
    <row r="143" spans="1:42" x14ac:dyDescent="0.25">
      <c r="A143" s="12"/>
      <c r="B143" s="17" t="s">
        <v>211</v>
      </c>
      <c r="C143" s="17"/>
      <c r="D143" s="82"/>
      <c r="E143" s="82"/>
      <c r="F143" s="17"/>
      <c r="G143" s="17"/>
      <c r="H143" s="82"/>
      <c r="I143" s="82"/>
      <c r="J143" s="17"/>
      <c r="K143" s="17"/>
      <c r="L143" s="82"/>
      <c r="M143" s="82"/>
      <c r="N143" s="17"/>
      <c r="O143" s="17"/>
      <c r="P143" s="82"/>
      <c r="Q143" s="82"/>
      <c r="R143" s="17"/>
      <c r="S143" s="17"/>
      <c r="T143" s="82"/>
      <c r="U143" s="82"/>
      <c r="V143" s="17"/>
      <c r="W143" s="17"/>
      <c r="X143" s="82"/>
      <c r="Y143" s="82"/>
      <c r="Z143" s="17"/>
      <c r="AA143" s="17"/>
      <c r="AB143" s="82"/>
      <c r="AC143" s="82"/>
      <c r="AD143" s="17"/>
      <c r="AE143" s="17"/>
      <c r="AF143" s="82"/>
      <c r="AG143" s="82"/>
      <c r="AH143" s="17"/>
      <c r="AI143" s="17"/>
      <c r="AJ143" s="82"/>
      <c r="AK143" s="82"/>
      <c r="AL143" s="82"/>
      <c r="AM143" s="82"/>
      <c r="AN143" s="82"/>
      <c r="AO143" s="82"/>
      <c r="AP143" s="17"/>
    </row>
    <row r="144" spans="1:42" x14ac:dyDescent="0.25">
      <c r="A144" s="12"/>
      <c r="B144" s="19"/>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c r="AE144" s="37"/>
      <c r="AF144" s="37"/>
      <c r="AG144" s="37"/>
      <c r="AH144" s="37"/>
      <c r="AI144" s="37"/>
      <c r="AJ144" s="37"/>
      <c r="AK144" s="37"/>
      <c r="AL144" s="37"/>
      <c r="AM144" s="37"/>
      <c r="AN144" s="37"/>
      <c r="AO144" s="37"/>
      <c r="AP144" s="37"/>
    </row>
    <row r="145" spans="1:42" x14ac:dyDescent="0.25">
      <c r="A145" s="12"/>
      <c r="B145" s="139" t="s">
        <v>305</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c r="AI145" s="23"/>
      <c r="AJ145" s="23"/>
      <c r="AK145" s="23"/>
      <c r="AL145" s="23"/>
      <c r="AM145" s="23"/>
      <c r="AN145" s="23"/>
      <c r="AO145" s="23"/>
      <c r="AP145" s="23"/>
    </row>
    <row r="146" spans="1:42" x14ac:dyDescent="0.25">
      <c r="A146" s="12"/>
      <c r="B146" s="140" t="s">
        <v>258</v>
      </c>
      <c r="C146" s="17"/>
      <c r="D146" s="17" t="s">
        <v>213</v>
      </c>
      <c r="E146" s="141" t="s">
        <v>744</v>
      </c>
      <c r="F146" s="77" t="s">
        <v>214</v>
      </c>
      <c r="G146" s="17"/>
      <c r="H146" s="17" t="s">
        <v>213</v>
      </c>
      <c r="I146" s="141" t="s">
        <v>693</v>
      </c>
      <c r="J146" s="77" t="s">
        <v>214</v>
      </c>
      <c r="K146" s="17"/>
      <c r="L146" s="17"/>
      <c r="M146" s="17"/>
      <c r="N146" s="17"/>
      <c r="O146" s="17"/>
      <c r="P146" s="17" t="s">
        <v>213</v>
      </c>
      <c r="Q146" s="141" t="s">
        <v>745</v>
      </c>
      <c r="R146" s="77" t="s">
        <v>214</v>
      </c>
      <c r="S146" s="17"/>
      <c r="T146" s="17" t="s">
        <v>213</v>
      </c>
      <c r="U146" s="141" t="s">
        <v>746</v>
      </c>
      <c r="V146" s="77" t="s">
        <v>214</v>
      </c>
      <c r="W146" s="17"/>
      <c r="X146" s="17" t="s">
        <v>213</v>
      </c>
      <c r="Y146" s="141" t="s">
        <v>747</v>
      </c>
      <c r="Z146" s="77" t="s">
        <v>214</v>
      </c>
      <c r="AA146" s="17"/>
      <c r="AB146" s="17" t="s">
        <v>213</v>
      </c>
      <c r="AC146" s="141" t="s">
        <v>407</v>
      </c>
      <c r="AD146" s="77" t="s">
        <v>214</v>
      </c>
      <c r="AE146" s="17"/>
      <c r="AF146" s="17" t="s">
        <v>213</v>
      </c>
      <c r="AG146" s="141" t="s">
        <v>687</v>
      </c>
      <c r="AH146" s="77" t="s">
        <v>214</v>
      </c>
      <c r="AI146" s="17"/>
      <c r="AJ146" s="17" t="s">
        <v>213</v>
      </c>
      <c r="AK146" s="141" t="s">
        <v>748</v>
      </c>
      <c r="AL146" s="77" t="s">
        <v>214</v>
      </c>
      <c r="AM146" s="17"/>
      <c r="AN146" s="17"/>
      <c r="AO146" s="17"/>
      <c r="AP146" s="17"/>
    </row>
    <row r="147" spans="1:42" x14ac:dyDescent="0.25">
      <c r="A147" s="12"/>
      <c r="B147" s="142" t="s">
        <v>309</v>
      </c>
      <c r="C147" s="23"/>
      <c r="D147" s="23"/>
      <c r="E147" s="143" t="s">
        <v>749</v>
      </c>
      <c r="F147" s="144" t="s">
        <v>214</v>
      </c>
      <c r="G147" s="23"/>
      <c r="H147" s="23"/>
      <c r="I147" s="23"/>
      <c r="J147" s="23"/>
      <c r="K147" s="23"/>
      <c r="L147" s="23" t="s">
        <v>213</v>
      </c>
      <c r="M147" s="143" t="s">
        <v>750</v>
      </c>
      <c r="N147" s="144" t="s">
        <v>214</v>
      </c>
      <c r="O147" s="23"/>
      <c r="P147" s="23"/>
      <c r="Q147" s="23"/>
      <c r="R147" s="23"/>
      <c r="S147" s="23"/>
      <c r="T147" s="23"/>
      <c r="U147" s="23"/>
      <c r="V147" s="23"/>
      <c r="W147" s="23"/>
      <c r="X147" s="23"/>
      <c r="Y147" s="143" t="s">
        <v>751</v>
      </c>
      <c r="Z147" s="144" t="s">
        <v>214</v>
      </c>
      <c r="AA147" s="23"/>
      <c r="AB147" s="23"/>
      <c r="AC147" s="23"/>
      <c r="AD147" s="23"/>
      <c r="AE147" s="23"/>
      <c r="AF147" s="23"/>
      <c r="AG147" s="143" t="s">
        <v>752</v>
      </c>
      <c r="AH147" s="144" t="s">
        <v>214</v>
      </c>
      <c r="AI147" s="23"/>
      <c r="AJ147" s="23"/>
      <c r="AK147" s="143" t="s">
        <v>753</v>
      </c>
      <c r="AL147" s="144" t="s">
        <v>214</v>
      </c>
      <c r="AM147" s="23"/>
      <c r="AN147" s="23"/>
      <c r="AO147" s="23"/>
      <c r="AP147" s="23"/>
    </row>
    <row r="148" spans="1:42" x14ac:dyDescent="0.25">
      <c r="A148" s="12"/>
      <c r="B148" s="140" t="s">
        <v>265</v>
      </c>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c r="AH148" s="17"/>
      <c r="AI148" s="17"/>
      <c r="AJ148" s="17"/>
      <c r="AK148" s="17"/>
      <c r="AL148" s="17"/>
      <c r="AM148" s="17"/>
      <c r="AN148" s="17"/>
      <c r="AO148" s="17"/>
      <c r="AP148" s="17"/>
    </row>
    <row r="149" spans="1:42" x14ac:dyDescent="0.25">
      <c r="A149" s="12"/>
      <c r="B149" s="145" t="s">
        <v>266</v>
      </c>
      <c r="C149" s="23"/>
      <c r="D149" s="23"/>
      <c r="E149" s="143" t="s">
        <v>754</v>
      </c>
      <c r="F149" s="144" t="s">
        <v>214</v>
      </c>
      <c r="G149" s="23"/>
      <c r="H149" s="23"/>
      <c r="I149" s="23"/>
      <c r="J149" s="23"/>
      <c r="K149" s="23"/>
      <c r="L149" s="23"/>
      <c r="M149" s="143" t="s">
        <v>755</v>
      </c>
      <c r="N149" s="144" t="s">
        <v>214</v>
      </c>
      <c r="O149" s="23"/>
      <c r="P149" s="23"/>
      <c r="Q149" s="143" t="s">
        <v>430</v>
      </c>
      <c r="R149" s="144" t="s">
        <v>214</v>
      </c>
      <c r="S149" s="23"/>
      <c r="T149" s="23"/>
      <c r="U149" s="23"/>
      <c r="V149" s="23"/>
      <c r="W149" s="23"/>
      <c r="X149" s="23"/>
      <c r="Y149" s="143" t="s">
        <v>756</v>
      </c>
      <c r="Z149" s="144" t="s">
        <v>214</v>
      </c>
      <c r="AA149" s="23"/>
      <c r="AB149" s="23"/>
      <c r="AC149" s="23"/>
      <c r="AD149" s="23"/>
      <c r="AE149" s="23"/>
      <c r="AF149" s="23"/>
      <c r="AG149" s="143" t="s">
        <v>757</v>
      </c>
      <c r="AH149" s="144" t="s">
        <v>214</v>
      </c>
      <c r="AI149" s="23"/>
      <c r="AJ149" s="23"/>
      <c r="AK149" s="143" t="s">
        <v>758</v>
      </c>
      <c r="AL149" s="144" t="s">
        <v>214</v>
      </c>
      <c r="AM149" s="23"/>
      <c r="AN149" s="23" t="s">
        <v>213</v>
      </c>
      <c r="AO149" s="143" t="s">
        <v>738</v>
      </c>
      <c r="AP149" s="144" t="s">
        <v>214</v>
      </c>
    </row>
    <row r="150" spans="1:42" x14ac:dyDescent="0.25">
      <c r="A150" s="12"/>
      <c r="B150" s="146" t="s">
        <v>317</v>
      </c>
      <c r="C150" s="17"/>
      <c r="D150" s="17"/>
      <c r="E150" s="141" t="s">
        <v>759</v>
      </c>
      <c r="F150" s="77" t="s">
        <v>214</v>
      </c>
      <c r="G150" s="17"/>
      <c r="H150" s="17"/>
      <c r="I150" s="141" t="s">
        <v>687</v>
      </c>
      <c r="J150" s="77" t="s">
        <v>214</v>
      </c>
      <c r="K150" s="17"/>
      <c r="L150" s="17"/>
      <c r="M150" s="141" t="s">
        <v>513</v>
      </c>
      <c r="N150" s="77" t="s">
        <v>214</v>
      </c>
      <c r="O150" s="17"/>
      <c r="P150" s="17"/>
      <c r="Q150" s="141" t="s">
        <v>419</v>
      </c>
      <c r="R150" s="77" t="s">
        <v>214</v>
      </c>
      <c r="S150" s="17"/>
      <c r="T150" s="17"/>
      <c r="U150" s="17"/>
      <c r="V150" s="17"/>
      <c r="W150" s="17"/>
      <c r="X150" s="17"/>
      <c r="Y150" s="141" t="s">
        <v>687</v>
      </c>
      <c r="Z150" s="77" t="s">
        <v>214</v>
      </c>
      <c r="AA150" s="17"/>
      <c r="AB150" s="17"/>
      <c r="AC150" s="17"/>
      <c r="AD150" s="17"/>
      <c r="AE150" s="17"/>
      <c r="AF150" s="17"/>
      <c r="AG150" s="141" t="s">
        <v>514</v>
      </c>
      <c r="AH150" s="77" t="s">
        <v>214</v>
      </c>
      <c r="AI150" s="17"/>
      <c r="AJ150" s="17"/>
      <c r="AK150" s="141" t="s">
        <v>760</v>
      </c>
      <c r="AL150" s="77" t="s">
        <v>214</v>
      </c>
      <c r="AM150" s="17"/>
      <c r="AN150" s="17"/>
      <c r="AO150" s="17"/>
      <c r="AP150" s="17"/>
    </row>
    <row r="151" spans="1:42" x14ac:dyDescent="0.25">
      <c r="A151" s="12"/>
      <c r="B151" s="145" t="s">
        <v>270</v>
      </c>
      <c r="C151" s="23"/>
      <c r="D151" s="23"/>
      <c r="E151" s="143" t="s">
        <v>761</v>
      </c>
      <c r="F151" s="144" t="s">
        <v>214</v>
      </c>
      <c r="G151" s="23"/>
      <c r="H151" s="23"/>
      <c r="I151" s="23"/>
      <c r="J151" s="23"/>
      <c r="K151" s="23"/>
      <c r="L151" s="23"/>
      <c r="M151" s="143" t="s">
        <v>693</v>
      </c>
      <c r="N151" s="144" t="s">
        <v>214</v>
      </c>
      <c r="O151" s="23"/>
      <c r="P151" s="23"/>
      <c r="Q151" s="143" t="s">
        <v>762</v>
      </c>
      <c r="R151" s="144" t="s">
        <v>214</v>
      </c>
      <c r="S151" s="23"/>
      <c r="T151" s="23"/>
      <c r="U151" s="23"/>
      <c r="V151" s="23"/>
      <c r="W151" s="23"/>
      <c r="X151" s="23"/>
      <c r="Y151" s="143" t="s">
        <v>763</v>
      </c>
      <c r="Z151" s="144" t="s">
        <v>214</v>
      </c>
      <c r="AA151" s="23"/>
      <c r="AB151" s="23"/>
      <c r="AC151" s="23"/>
      <c r="AD151" s="23"/>
      <c r="AE151" s="23"/>
      <c r="AF151" s="23"/>
      <c r="AG151" s="143" t="s">
        <v>764</v>
      </c>
      <c r="AH151" s="144" t="s">
        <v>214</v>
      </c>
      <c r="AI151" s="23"/>
      <c r="AJ151" s="23"/>
      <c r="AK151" s="143" t="s">
        <v>765</v>
      </c>
      <c r="AL151" s="144" t="s">
        <v>214</v>
      </c>
      <c r="AM151" s="23"/>
      <c r="AN151" s="23"/>
      <c r="AO151" s="143" t="s">
        <v>738</v>
      </c>
      <c r="AP151" s="144" t="s">
        <v>214</v>
      </c>
    </row>
    <row r="152" spans="1:42" x14ac:dyDescent="0.25">
      <c r="A152" s="12"/>
      <c r="B152" s="37"/>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c r="AE152" s="37"/>
      <c r="AF152" s="37"/>
      <c r="AG152" s="37"/>
      <c r="AH152" s="37"/>
      <c r="AI152" s="37"/>
      <c r="AJ152" s="37"/>
      <c r="AK152" s="37"/>
      <c r="AL152" s="37"/>
      <c r="AM152" s="37"/>
      <c r="AN152" s="37"/>
      <c r="AO152" s="37"/>
      <c r="AP152" s="19"/>
    </row>
    <row r="153" spans="1:42" x14ac:dyDescent="0.25">
      <c r="A153" s="12"/>
      <c r="B153" s="140" t="s">
        <v>273</v>
      </c>
      <c r="C153" s="17"/>
      <c r="D153" s="17"/>
      <c r="E153" s="141" t="s">
        <v>766</v>
      </c>
      <c r="F153" s="77" t="s">
        <v>214</v>
      </c>
      <c r="G153" s="17"/>
      <c r="H153" s="17"/>
      <c r="I153" s="141" t="s">
        <v>687</v>
      </c>
      <c r="J153" s="77" t="s">
        <v>214</v>
      </c>
      <c r="K153" s="17"/>
      <c r="L153" s="17"/>
      <c r="M153" s="141" t="s">
        <v>756</v>
      </c>
      <c r="N153" s="77" t="s">
        <v>214</v>
      </c>
      <c r="O153" s="17"/>
      <c r="P153" s="17"/>
      <c r="Q153" s="141" t="s">
        <v>767</v>
      </c>
      <c r="R153" s="77" t="s">
        <v>214</v>
      </c>
      <c r="S153" s="17"/>
      <c r="T153" s="77"/>
      <c r="U153" s="147" t="s">
        <v>732</v>
      </c>
      <c r="V153" s="77" t="s">
        <v>214</v>
      </c>
      <c r="W153" s="17"/>
      <c r="X153" s="17"/>
      <c r="Y153" s="141" t="s">
        <v>768</v>
      </c>
      <c r="Z153" s="77" t="s">
        <v>214</v>
      </c>
      <c r="AA153" s="17"/>
      <c r="AB153" s="77"/>
      <c r="AC153" s="147" t="s">
        <v>725</v>
      </c>
      <c r="AD153" s="77" t="s">
        <v>214</v>
      </c>
      <c r="AE153" s="17"/>
      <c r="AF153" s="17"/>
      <c r="AG153" s="141" t="s">
        <v>769</v>
      </c>
      <c r="AH153" s="77" t="s">
        <v>214</v>
      </c>
      <c r="AI153" s="17"/>
      <c r="AJ153" s="17"/>
      <c r="AK153" s="141" t="s">
        <v>770</v>
      </c>
      <c r="AL153" s="77" t="s">
        <v>214</v>
      </c>
      <c r="AM153" s="17"/>
      <c r="AN153" s="17"/>
      <c r="AO153" s="141" t="s">
        <v>771</v>
      </c>
      <c r="AP153" s="77" t="s">
        <v>214</v>
      </c>
    </row>
    <row r="154" spans="1:42" x14ac:dyDescent="0.25">
      <c r="A154" s="12"/>
      <c r="B154" s="142" t="s">
        <v>332</v>
      </c>
      <c r="C154" s="23"/>
      <c r="D154" s="23"/>
      <c r="E154" s="143" t="s">
        <v>772</v>
      </c>
      <c r="F154" s="144" t="s">
        <v>214</v>
      </c>
      <c r="G154" s="23"/>
      <c r="H154" s="23"/>
      <c r="I154" s="143" t="s">
        <v>687</v>
      </c>
      <c r="J154" s="144" t="s">
        <v>214</v>
      </c>
      <c r="K154" s="23"/>
      <c r="L154" s="23"/>
      <c r="M154" s="143" t="s">
        <v>693</v>
      </c>
      <c r="N154" s="144" t="s">
        <v>214</v>
      </c>
      <c r="O154" s="23"/>
      <c r="P154" s="23"/>
      <c r="Q154" s="23"/>
      <c r="R154" s="23"/>
      <c r="S154" s="23"/>
      <c r="T154" s="23"/>
      <c r="U154" s="23"/>
      <c r="V154" s="23"/>
      <c r="W154" s="23"/>
      <c r="X154" s="23"/>
      <c r="Y154" s="143" t="s">
        <v>773</v>
      </c>
      <c r="Z154" s="144" t="s">
        <v>214</v>
      </c>
      <c r="AA154" s="23"/>
      <c r="AB154" s="23"/>
      <c r="AC154" s="23"/>
      <c r="AD154" s="23"/>
      <c r="AE154" s="23"/>
      <c r="AF154" s="23"/>
      <c r="AG154" s="23"/>
      <c r="AH154" s="23"/>
      <c r="AI154" s="23"/>
      <c r="AJ154" s="144"/>
      <c r="AK154" s="148" t="s">
        <v>725</v>
      </c>
      <c r="AL154" s="144" t="s">
        <v>214</v>
      </c>
      <c r="AM154" s="23"/>
      <c r="AN154" s="23"/>
      <c r="AO154" s="23"/>
      <c r="AP154" s="23"/>
    </row>
    <row r="155" spans="1:42" x14ac:dyDescent="0.25">
      <c r="A155" s="12"/>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c r="AE155" s="37"/>
      <c r="AF155" s="37"/>
      <c r="AG155" s="37"/>
      <c r="AH155" s="37"/>
      <c r="AI155" s="37"/>
      <c r="AJ155" s="37"/>
      <c r="AK155" s="37"/>
      <c r="AL155" s="37"/>
      <c r="AM155" s="37"/>
      <c r="AN155" s="37"/>
      <c r="AO155" s="37"/>
      <c r="AP155" s="19"/>
    </row>
    <row r="156" spans="1:42" x14ac:dyDescent="0.25">
      <c r="A156" s="12"/>
      <c r="B156" s="149" t="s">
        <v>384</v>
      </c>
      <c r="C156" s="17"/>
      <c r="D156" s="17"/>
      <c r="E156" s="141" t="s">
        <v>774</v>
      </c>
      <c r="F156" s="77" t="s">
        <v>214</v>
      </c>
      <c r="G156" s="17"/>
      <c r="H156" s="17"/>
      <c r="I156" s="141" t="s">
        <v>687</v>
      </c>
      <c r="J156" s="77" t="s">
        <v>214</v>
      </c>
      <c r="K156" s="17"/>
      <c r="L156" s="17"/>
      <c r="M156" s="141" t="s">
        <v>775</v>
      </c>
      <c r="N156" s="77" t="s">
        <v>214</v>
      </c>
      <c r="O156" s="17"/>
      <c r="P156" s="17"/>
      <c r="Q156" s="141" t="s">
        <v>776</v>
      </c>
      <c r="R156" s="77" t="s">
        <v>214</v>
      </c>
      <c r="S156" s="17"/>
      <c r="T156" s="17"/>
      <c r="U156" s="141" t="s">
        <v>763</v>
      </c>
      <c r="V156" s="77" t="s">
        <v>214</v>
      </c>
      <c r="W156" s="17"/>
      <c r="X156" s="17"/>
      <c r="Y156" s="141" t="s">
        <v>777</v>
      </c>
      <c r="Z156" s="77" t="s">
        <v>214</v>
      </c>
      <c r="AA156" s="17"/>
      <c r="AB156" s="17"/>
      <c r="AC156" s="141" t="s">
        <v>407</v>
      </c>
      <c r="AD156" s="77" t="s">
        <v>214</v>
      </c>
      <c r="AE156" s="17"/>
      <c r="AF156" s="17"/>
      <c r="AG156" s="141" t="s">
        <v>778</v>
      </c>
      <c r="AH156" s="77" t="s">
        <v>214</v>
      </c>
      <c r="AI156" s="17"/>
      <c r="AJ156" s="17"/>
      <c r="AK156" s="141" t="s">
        <v>779</v>
      </c>
      <c r="AL156" s="77" t="s">
        <v>214</v>
      </c>
      <c r="AM156" s="17"/>
      <c r="AN156" s="17"/>
      <c r="AO156" s="141" t="s">
        <v>771</v>
      </c>
      <c r="AP156" s="77" t="s">
        <v>214</v>
      </c>
    </row>
    <row r="157" spans="1:42" x14ac:dyDescent="0.25">
      <c r="A157" s="12"/>
      <c r="B157" s="139" t="s">
        <v>339</v>
      </c>
      <c r="C157" s="23"/>
      <c r="D157" s="23"/>
      <c r="E157" s="143" t="s">
        <v>490</v>
      </c>
      <c r="F157" s="144" t="s">
        <v>214</v>
      </c>
      <c r="G157" s="23"/>
      <c r="H157" s="23"/>
      <c r="I157" s="143" t="s">
        <v>747</v>
      </c>
      <c r="J157" s="144" t="s">
        <v>214</v>
      </c>
      <c r="K157" s="23"/>
      <c r="L157" s="23"/>
      <c r="M157" s="23"/>
      <c r="N157" s="23"/>
      <c r="O157" s="23"/>
      <c r="P157" s="23"/>
      <c r="Q157" s="23"/>
      <c r="R157" s="23"/>
      <c r="S157" s="23"/>
      <c r="T157" s="23"/>
      <c r="U157" s="143" t="s">
        <v>687</v>
      </c>
      <c r="V157" s="144" t="s">
        <v>214</v>
      </c>
      <c r="W157" s="23"/>
      <c r="X157" s="23"/>
      <c r="Y157" s="23"/>
      <c r="Z157" s="23"/>
      <c r="AA157" s="23"/>
      <c r="AB157" s="23"/>
      <c r="AC157" s="23"/>
      <c r="AD157" s="23"/>
      <c r="AE157" s="23"/>
      <c r="AF157" s="23"/>
      <c r="AG157" s="23"/>
      <c r="AH157" s="23"/>
      <c r="AI157" s="23"/>
      <c r="AJ157" s="23"/>
      <c r="AK157" s="143" t="s">
        <v>780</v>
      </c>
      <c r="AL157" s="144" t="s">
        <v>214</v>
      </c>
      <c r="AM157" s="23"/>
      <c r="AN157" s="23"/>
      <c r="AO157" s="143" t="s">
        <v>781</v>
      </c>
      <c r="AP157" s="144" t="s">
        <v>214</v>
      </c>
    </row>
    <row r="158" spans="1:42" x14ac:dyDescent="0.25">
      <c r="A158" s="12"/>
      <c r="B158" s="37"/>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37"/>
      <c r="AC158" s="37"/>
      <c r="AD158" s="37"/>
      <c r="AE158" s="37"/>
      <c r="AF158" s="37"/>
      <c r="AG158" s="37"/>
      <c r="AH158" s="37"/>
      <c r="AI158" s="37"/>
      <c r="AJ158" s="37"/>
      <c r="AK158" s="37"/>
      <c r="AL158" s="37"/>
      <c r="AM158" s="37"/>
      <c r="AN158" s="37"/>
      <c r="AO158" s="37"/>
      <c r="AP158" s="19"/>
    </row>
    <row r="159" spans="1:42" x14ac:dyDescent="0.25">
      <c r="A159" s="12"/>
      <c r="B159" s="149" t="s">
        <v>342</v>
      </c>
      <c r="C159" s="17"/>
      <c r="D159" s="17" t="s">
        <v>213</v>
      </c>
      <c r="E159" s="141" t="s">
        <v>782</v>
      </c>
      <c r="F159" s="77" t="s">
        <v>214</v>
      </c>
      <c r="G159" s="17"/>
      <c r="H159" s="17" t="s">
        <v>213</v>
      </c>
      <c r="I159" s="141" t="s">
        <v>783</v>
      </c>
      <c r="J159" s="77" t="s">
        <v>214</v>
      </c>
      <c r="K159" s="17"/>
      <c r="L159" s="17" t="s">
        <v>213</v>
      </c>
      <c r="M159" s="141" t="s">
        <v>775</v>
      </c>
      <c r="N159" s="77" t="s">
        <v>214</v>
      </c>
      <c r="O159" s="17"/>
      <c r="P159" s="17" t="s">
        <v>213</v>
      </c>
      <c r="Q159" s="141" t="s">
        <v>776</v>
      </c>
      <c r="R159" s="77" t="s">
        <v>214</v>
      </c>
      <c r="S159" s="17"/>
      <c r="T159" s="17" t="s">
        <v>213</v>
      </c>
      <c r="U159" s="141" t="s">
        <v>784</v>
      </c>
      <c r="V159" s="77" t="s">
        <v>214</v>
      </c>
      <c r="W159" s="17"/>
      <c r="X159" s="17" t="s">
        <v>213</v>
      </c>
      <c r="Y159" s="141" t="s">
        <v>777</v>
      </c>
      <c r="Z159" s="77" t="s">
        <v>214</v>
      </c>
      <c r="AA159" s="17"/>
      <c r="AB159" s="17" t="s">
        <v>213</v>
      </c>
      <c r="AC159" s="141" t="s">
        <v>407</v>
      </c>
      <c r="AD159" s="77" t="s">
        <v>214</v>
      </c>
      <c r="AE159" s="17"/>
      <c r="AF159" s="17" t="s">
        <v>213</v>
      </c>
      <c r="AG159" s="141" t="s">
        <v>778</v>
      </c>
      <c r="AH159" s="77" t="s">
        <v>214</v>
      </c>
      <c r="AI159" s="17"/>
      <c r="AJ159" s="17" t="s">
        <v>213</v>
      </c>
      <c r="AK159" s="141" t="s">
        <v>785</v>
      </c>
      <c r="AL159" s="77" t="s">
        <v>214</v>
      </c>
      <c r="AM159" s="17"/>
      <c r="AN159" s="17" t="s">
        <v>213</v>
      </c>
      <c r="AO159" s="141" t="s">
        <v>786</v>
      </c>
      <c r="AP159" s="77" t="s">
        <v>214</v>
      </c>
    </row>
    <row r="160" spans="1:42" x14ac:dyDescent="0.25">
      <c r="A160" s="12"/>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c r="AE160" s="37"/>
      <c r="AF160" s="37"/>
      <c r="AG160" s="37"/>
      <c r="AH160" s="37"/>
      <c r="AI160" s="37"/>
      <c r="AJ160" s="37"/>
      <c r="AK160" s="37"/>
      <c r="AL160" s="37"/>
      <c r="AM160" s="37"/>
      <c r="AN160" s="37"/>
      <c r="AO160" s="37"/>
      <c r="AP160" s="19"/>
    </row>
    <row r="161" spans="1:42" x14ac:dyDescent="0.25">
      <c r="A161" s="12"/>
      <c r="B161" s="19"/>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c r="AE161" s="37"/>
      <c r="AF161" s="37"/>
      <c r="AG161" s="37"/>
      <c r="AH161" s="37"/>
      <c r="AI161" s="37"/>
      <c r="AJ161" s="37"/>
      <c r="AK161" s="37"/>
      <c r="AL161" s="37"/>
      <c r="AM161" s="37"/>
      <c r="AN161" s="37"/>
      <c r="AO161" s="37"/>
      <c r="AP161" s="37"/>
    </row>
    <row r="162" spans="1:42" x14ac:dyDescent="0.25">
      <c r="A162" s="12"/>
      <c r="B162" s="139" t="s">
        <v>350</v>
      </c>
      <c r="C162" s="23"/>
      <c r="D162" s="23" t="s">
        <v>213</v>
      </c>
      <c r="E162" s="143" t="s">
        <v>482</v>
      </c>
      <c r="F162" s="144" t="s">
        <v>214</v>
      </c>
      <c r="G162" s="23"/>
      <c r="H162" s="23" t="s">
        <v>213</v>
      </c>
      <c r="I162" s="143" t="s">
        <v>513</v>
      </c>
      <c r="J162" s="144" t="s">
        <v>214</v>
      </c>
      <c r="K162" s="23"/>
      <c r="L162" s="23" t="s">
        <v>213</v>
      </c>
      <c r="M162" s="143" t="s">
        <v>511</v>
      </c>
      <c r="N162" s="144" t="s">
        <v>214</v>
      </c>
      <c r="O162" s="23"/>
      <c r="P162" s="23"/>
      <c r="Q162" s="23"/>
      <c r="R162" s="23"/>
      <c r="S162" s="23"/>
      <c r="T162" s="23"/>
      <c r="U162" s="23"/>
      <c r="V162" s="23"/>
      <c r="W162" s="23"/>
      <c r="X162" s="23"/>
      <c r="Y162" s="23"/>
      <c r="Z162" s="23"/>
      <c r="AA162" s="23"/>
      <c r="AB162" s="23"/>
      <c r="AC162" s="23"/>
      <c r="AD162" s="23"/>
      <c r="AE162" s="23"/>
      <c r="AF162" s="23"/>
      <c r="AG162" s="23"/>
      <c r="AH162" s="23"/>
      <c r="AI162" s="23"/>
      <c r="AJ162" s="23" t="s">
        <v>213</v>
      </c>
      <c r="AK162" s="143" t="s">
        <v>421</v>
      </c>
      <c r="AL162" s="144" t="s">
        <v>214</v>
      </c>
      <c r="AM162" s="23"/>
      <c r="AN162" s="23" t="s">
        <v>213</v>
      </c>
      <c r="AO162" s="143" t="s">
        <v>771</v>
      </c>
      <c r="AP162" s="144" t="s">
        <v>214</v>
      </c>
    </row>
    <row r="163" spans="1:42" x14ac:dyDescent="0.25">
      <c r="A163" s="12"/>
      <c r="B163" s="149" t="s">
        <v>729</v>
      </c>
      <c r="C163" s="17"/>
      <c r="D163" s="17"/>
      <c r="E163" s="141" t="s">
        <v>267</v>
      </c>
      <c r="F163" s="77" t="s">
        <v>214</v>
      </c>
      <c r="G163" s="17"/>
      <c r="H163" s="17"/>
      <c r="I163" s="17"/>
      <c r="J163" s="17"/>
      <c r="K163" s="17"/>
      <c r="L163" s="17"/>
      <c r="M163" s="17"/>
      <c r="N163" s="17"/>
      <c r="O163" s="17"/>
      <c r="P163" s="17"/>
      <c r="Q163" s="17"/>
      <c r="R163" s="17"/>
      <c r="S163" s="17"/>
      <c r="T163" s="17"/>
      <c r="U163" s="17"/>
      <c r="V163" s="17"/>
      <c r="W163" s="17"/>
      <c r="X163" s="17"/>
      <c r="Y163" s="17"/>
      <c r="Z163" s="17"/>
      <c r="AA163" s="17"/>
      <c r="AB163" s="17"/>
      <c r="AC163" s="17"/>
      <c r="AD163" s="17"/>
      <c r="AE163" s="17"/>
      <c r="AF163" s="17"/>
      <c r="AG163" s="17"/>
      <c r="AH163" s="17"/>
      <c r="AI163" s="17"/>
      <c r="AJ163" s="17"/>
      <c r="AK163" s="141" t="s">
        <v>411</v>
      </c>
      <c r="AL163" s="77" t="s">
        <v>214</v>
      </c>
      <c r="AM163" s="17"/>
      <c r="AN163" s="17"/>
      <c r="AO163" s="17"/>
      <c r="AP163" s="17"/>
    </row>
    <row r="164" spans="1:42" x14ac:dyDescent="0.25">
      <c r="A164" s="12"/>
      <c r="B164" s="37"/>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c r="AE164" s="37"/>
      <c r="AF164" s="37"/>
      <c r="AG164" s="37"/>
      <c r="AH164" s="37"/>
      <c r="AI164" s="37"/>
      <c r="AJ164" s="37"/>
      <c r="AK164" s="37"/>
      <c r="AL164" s="37"/>
      <c r="AM164" s="37"/>
      <c r="AN164" s="37"/>
      <c r="AO164" s="37"/>
      <c r="AP164" s="19"/>
    </row>
    <row r="165" spans="1:42" x14ac:dyDescent="0.25">
      <c r="A165" s="12"/>
      <c r="B165" s="139" t="s">
        <v>357</v>
      </c>
      <c r="C165" s="23"/>
      <c r="D165" s="23" t="s">
        <v>213</v>
      </c>
      <c r="E165" s="143" t="s">
        <v>787</v>
      </c>
      <c r="F165" s="144" t="s">
        <v>214</v>
      </c>
      <c r="G165" s="23"/>
      <c r="H165" s="23" t="s">
        <v>213</v>
      </c>
      <c r="I165" s="143" t="s">
        <v>513</v>
      </c>
      <c r="J165" s="144" t="s">
        <v>214</v>
      </c>
      <c r="K165" s="23"/>
      <c r="L165" s="23" t="s">
        <v>213</v>
      </c>
      <c r="M165" s="143" t="s">
        <v>511</v>
      </c>
      <c r="N165" s="144" t="s">
        <v>214</v>
      </c>
      <c r="O165" s="23"/>
      <c r="P165" s="144" t="s">
        <v>213</v>
      </c>
      <c r="Q165" s="148" t="s">
        <v>725</v>
      </c>
      <c r="R165" s="144" t="s">
        <v>214</v>
      </c>
      <c r="S165" s="23"/>
      <c r="T165" s="144" t="s">
        <v>213</v>
      </c>
      <c r="U165" s="148" t="s">
        <v>732</v>
      </c>
      <c r="V165" s="144" t="s">
        <v>214</v>
      </c>
      <c r="W165" s="23"/>
      <c r="X165" s="144" t="s">
        <v>213</v>
      </c>
      <c r="Y165" s="148" t="s">
        <v>732</v>
      </c>
      <c r="Z165" s="144" t="s">
        <v>214</v>
      </c>
      <c r="AA165" s="23"/>
      <c r="AB165" s="144" t="s">
        <v>213</v>
      </c>
      <c r="AC165" s="148" t="s">
        <v>725</v>
      </c>
      <c r="AD165" s="144" t="s">
        <v>214</v>
      </c>
      <c r="AE165" s="23"/>
      <c r="AF165" s="144" t="s">
        <v>213</v>
      </c>
      <c r="AG165" s="148" t="s">
        <v>732</v>
      </c>
      <c r="AH165" s="144" t="s">
        <v>214</v>
      </c>
      <c r="AI165" s="23"/>
      <c r="AJ165" s="23" t="s">
        <v>213</v>
      </c>
      <c r="AK165" s="143" t="s">
        <v>434</v>
      </c>
      <c r="AL165" s="144" t="s">
        <v>214</v>
      </c>
      <c r="AM165" s="23"/>
      <c r="AN165" s="23" t="s">
        <v>213</v>
      </c>
      <c r="AO165" s="143" t="s">
        <v>771</v>
      </c>
      <c r="AP165" s="144" t="s">
        <v>214</v>
      </c>
    </row>
    <row r="166" spans="1:42" x14ac:dyDescent="0.25">
      <c r="A166" s="12"/>
      <c r="B166" s="37"/>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c r="AA166" s="37"/>
      <c r="AB166" s="37"/>
      <c r="AC166" s="37"/>
      <c r="AD166" s="37"/>
      <c r="AE166" s="37"/>
      <c r="AF166" s="37"/>
      <c r="AG166" s="37"/>
      <c r="AH166" s="37"/>
      <c r="AI166" s="37"/>
      <c r="AJ166" s="37"/>
      <c r="AK166" s="37"/>
      <c r="AL166" s="37"/>
      <c r="AM166" s="37"/>
      <c r="AN166" s="37"/>
      <c r="AO166" s="37"/>
      <c r="AP166" s="19"/>
    </row>
    <row r="167" spans="1:42" x14ac:dyDescent="0.25">
      <c r="A167" s="12"/>
      <c r="B167" s="19"/>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c r="AA167" s="37"/>
      <c r="AB167" s="37"/>
      <c r="AC167" s="37"/>
      <c r="AD167" s="37"/>
      <c r="AE167" s="37"/>
      <c r="AF167" s="37"/>
      <c r="AG167" s="37"/>
      <c r="AH167" s="37"/>
      <c r="AI167" s="37"/>
      <c r="AJ167" s="37"/>
      <c r="AK167" s="37"/>
      <c r="AL167" s="37"/>
      <c r="AM167" s="37"/>
      <c r="AN167" s="37"/>
      <c r="AO167" s="37"/>
      <c r="AP167" s="37"/>
    </row>
    <row r="168" spans="1:42" x14ac:dyDescent="0.25">
      <c r="A168" s="12"/>
      <c r="B168" s="149" t="s">
        <v>630</v>
      </c>
      <c r="C168" s="17"/>
      <c r="D168" s="17" t="s">
        <v>213</v>
      </c>
      <c r="E168" s="141" t="s">
        <v>608</v>
      </c>
      <c r="F168" s="77" t="s">
        <v>214</v>
      </c>
      <c r="G168" s="17"/>
      <c r="H168" s="17" t="s">
        <v>213</v>
      </c>
      <c r="I168" s="141" t="s">
        <v>788</v>
      </c>
      <c r="J168" s="77" t="s">
        <v>214</v>
      </c>
      <c r="K168" s="17"/>
      <c r="L168" s="17"/>
      <c r="M168" s="17"/>
      <c r="N168" s="17"/>
      <c r="O168" s="17"/>
      <c r="P168" s="17"/>
      <c r="Q168" s="17"/>
      <c r="R168" s="17"/>
      <c r="S168" s="17"/>
      <c r="T168" s="17"/>
      <c r="U168" s="17"/>
      <c r="V168" s="17"/>
      <c r="W168" s="17"/>
      <c r="X168" s="17" t="s">
        <v>213</v>
      </c>
      <c r="Y168" s="141" t="s">
        <v>789</v>
      </c>
      <c r="Z168" s="77" t="s">
        <v>214</v>
      </c>
      <c r="AA168" s="17"/>
      <c r="AB168" s="17"/>
      <c r="AC168" s="17"/>
      <c r="AD168" s="17"/>
      <c r="AE168" s="17"/>
      <c r="AF168" s="17"/>
      <c r="AG168" s="17"/>
      <c r="AH168" s="17"/>
      <c r="AI168" s="17"/>
      <c r="AJ168" s="17" t="s">
        <v>213</v>
      </c>
      <c r="AK168" s="141" t="s">
        <v>790</v>
      </c>
      <c r="AL168" s="77" t="s">
        <v>214</v>
      </c>
      <c r="AM168" s="17"/>
      <c r="AN168" s="17"/>
      <c r="AO168" s="17"/>
      <c r="AP168" s="17"/>
    </row>
    <row r="169" spans="1:42" x14ac:dyDescent="0.25">
      <c r="A169" s="12"/>
      <c r="B169" s="139" t="s">
        <v>43</v>
      </c>
      <c r="C169" s="23"/>
      <c r="D169" s="23"/>
      <c r="E169" s="143" t="s">
        <v>267</v>
      </c>
      <c r="F169" s="144" t="s">
        <v>214</v>
      </c>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E169" s="23"/>
      <c r="AF169" s="23"/>
      <c r="AG169" s="23"/>
      <c r="AH169" s="23"/>
      <c r="AI169" s="23"/>
      <c r="AJ169" s="23"/>
      <c r="AK169" s="143" t="s">
        <v>411</v>
      </c>
      <c r="AL169" s="144" t="s">
        <v>214</v>
      </c>
      <c r="AM169" s="23"/>
      <c r="AN169" s="23"/>
      <c r="AO169" s="23"/>
      <c r="AP169" s="23"/>
    </row>
    <row r="170" spans="1:42" x14ac:dyDescent="0.25">
      <c r="A170" s="12"/>
      <c r="B170" s="149" t="s">
        <v>737</v>
      </c>
      <c r="C170" s="17"/>
      <c r="D170" s="17"/>
      <c r="E170" s="141" t="s">
        <v>275</v>
      </c>
      <c r="F170" s="77" t="s">
        <v>214</v>
      </c>
      <c r="G170" s="17"/>
      <c r="H170" s="17"/>
      <c r="I170" s="141" t="s">
        <v>511</v>
      </c>
      <c r="J170" s="77" t="s">
        <v>214</v>
      </c>
      <c r="K170" s="17"/>
      <c r="L170" s="17" t="s">
        <v>213</v>
      </c>
      <c r="M170" s="141" t="s">
        <v>789</v>
      </c>
      <c r="N170" s="77" t="s">
        <v>214</v>
      </c>
      <c r="O170" s="17"/>
      <c r="P170" s="17"/>
      <c r="Q170" s="17"/>
      <c r="R170" s="17"/>
      <c r="S170" s="17"/>
      <c r="T170" s="17" t="s">
        <v>213</v>
      </c>
      <c r="U170" s="141" t="s">
        <v>513</v>
      </c>
      <c r="V170" s="77" t="s">
        <v>214</v>
      </c>
      <c r="W170" s="17"/>
      <c r="X170" s="17"/>
      <c r="Y170" s="141" t="s">
        <v>687</v>
      </c>
      <c r="Z170" s="77" t="s">
        <v>214</v>
      </c>
      <c r="AA170" s="17"/>
      <c r="AB170" s="17"/>
      <c r="AC170" s="17"/>
      <c r="AD170" s="17"/>
      <c r="AE170" s="17"/>
      <c r="AF170" s="17"/>
      <c r="AG170" s="17"/>
      <c r="AH170" s="17"/>
      <c r="AI170" s="17"/>
      <c r="AJ170" s="77"/>
      <c r="AK170" s="147" t="s">
        <v>725</v>
      </c>
      <c r="AL170" s="77" t="s">
        <v>214</v>
      </c>
      <c r="AM170" s="17"/>
      <c r="AN170" s="17"/>
      <c r="AO170" s="17"/>
      <c r="AP170" s="17"/>
    </row>
    <row r="171" spans="1:42" x14ac:dyDescent="0.25">
      <c r="A171" s="12"/>
      <c r="B171" s="115"/>
      <c r="C171" s="115"/>
      <c r="D171" s="115"/>
      <c r="E171" s="115"/>
      <c r="F171" s="115"/>
      <c r="G171" s="115"/>
      <c r="H171" s="115"/>
      <c r="I171" s="115"/>
      <c r="J171" s="115"/>
      <c r="K171" s="115"/>
      <c r="L171" s="115"/>
      <c r="M171" s="115"/>
      <c r="N171" s="115"/>
      <c r="O171" s="115"/>
      <c r="P171" s="115"/>
      <c r="Q171" s="115"/>
      <c r="R171" s="115"/>
      <c r="S171" s="115"/>
      <c r="T171" s="115"/>
      <c r="U171" s="115"/>
      <c r="V171" s="115"/>
      <c r="W171" s="115"/>
      <c r="X171" s="115"/>
      <c r="Y171" s="115"/>
      <c r="Z171" s="115"/>
      <c r="AA171" s="115"/>
      <c r="AB171" s="115"/>
      <c r="AC171" s="115"/>
      <c r="AD171" s="115"/>
      <c r="AE171" s="115"/>
      <c r="AF171" s="115"/>
      <c r="AG171" s="115"/>
      <c r="AH171" s="115"/>
      <c r="AI171" s="115"/>
      <c r="AJ171" s="115"/>
      <c r="AK171" s="115"/>
      <c r="AL171" s="115"/>
      <c r="AM171" s="115"/>
      <c r="AN171" s="115"/>
      <c r="AO171" s="115"/>
      <c r="AP171" s="115"/>
    </row>
    <row r="172" spans="1:42" x14ac:dyDescent="0.25">
      <c r="A172" s="12"/>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7"/>
      <c r="AB172" s="17"/>
      <c r="AC172" s="17"/>
      <c r="AD172" s="17"/>
      <c r="AE172" s="17"/>
      <c r="AF172" s="17"/>
      <c r="AG172" s="17"/>
      <c r="AH172" s="17"/>
      <c r="AI172" s="17"/>
      <c r="AJ172" s="17"/>
      <c r="AK172" s="17"/>
      <c r="AL172" s="17"/>
      <c r="AM172" s="17"/>
      <c r="AN172" s="17"/>
      <c r="AO172" s="17"/>
      <c r="AP172" s="17"/>
    </row>
    <row r="173" spans="1:42" ht="15.75" x14ac:dyDescent="0.25">
      <c r="A173" s="12"/>
      <c r="B173" s="39"/>
      <c r="C173" s="39"/>
      <c r="D173" s="39"/>
      <c r="E173" s="39"/>
      <c r="F173" s="39"/>
      <c r="G173" s="39"/>
      <c r="H173" s="154"/>
      <c r="I173" s="154"/>
      <c r="J173" s="154"/>
      <c r="K173" s="154"/>
      <c r="L173" s="154"/>
      <c r="M173" s="154"/>
      <c r="N173" s="39"/>
      <c r="O173" s="39"/>
      <c r="P173" s="39"/>
      <c r="Q173" s="39"/>
      <c r="R173" s="39"/>
      <c r="S173" s="39"/>
      <c r="T173" s="39"/>
      <c r="U173" s="39"/>
      <c r="V173" s="39"/>
      <c r="W173" s="39"/>
      <c r="X173" s="39"/>
      <c r="Y173" s="39"/>
      <c r="Z173" s="39"/>
      <c r="AA173" s="39"/>
      <c r="AB173" s="136" t="s">
        <v>669</v>
      </c>
      <c r="AC173" s="136"/>
      <c r="AD173" s="39"/>
      <c r="AE173" s="39"/>
      <c r="AF173" s="136" t="s">
        <v>669</v>
      </c>
      <c r="AG173" s="136"/>
      <c r="AH173" s="39"/>
      <c r="AI173" s="39"/>
      <c r="AJ173" s="39"/>
      <c r="AK173" s="39"/>
      <c r="AL173" s="39"/>
      <c r="AM173" s="39"/>
      <c r="AN173" s="136" t="s">
        <v>298</v>
      </c>
      <c r="AO173" s="136"/>
      <c r="AP173" s="39"/>
    </row>
    <row r="174" spans="1:42" ht="15.75" x14ac:dyDescent="0.25">
      <c r="A174" s="12"/>
      <c r="B174" s="39"/>
      <c r="C174" s="39"/>
      <c r="D174" s="39"/>
      <c r="E174" s="39"/>
      <c r="F174" s="39"/>
      <c r="G174" s="39"/>
      <c r="H174" s="154"/>
      <c r="I174" s="154"/>
      <c r="J174" s="154"/>
      <c r="K174" s="154"/>
      <c r="L174" s="154"/>
      <c r="M174" s="154"/>
      <c r="N174" s="39"/>
      <c r="O174" s="39"/>
      <c r="P174" s="39"/>
      <c r="Q174" s="39"/>
      <c r="R174" s="39"/>
      <c r="S174" s="39"/>
      <c r="T174" s="39"/>
      <c r="U174" s="39"/>
      <c r="V174" s="39"/>
      <c r="W174" s="39"/>
      <c r="X174" s="39"/>
      <c r="Y174" s="39"/>
      <c r="Z174" s="39"/>
      <c r="AA174" s="39"/>
      <c r="AB174" s="136"/>
      <c r="AC174" s="136"/>
      <c r="AD174" s="39"/>
      <c r="AE174" s="39"/>
      <c r="AF174" s="136"/>
      <c r="AG174" s="136"/>
      <c r="AH174" s="39"/>
      <c r="AI174" s="39"/>
      <c r="AJ174" s="39"/>
      <c r="AK174" s="39"/>
      <c r="AL174" s="39"/>
      <c r="AM174" s="39"/>
      <c r="AN174" s="136" t="s">
        <v>299</v>
      </c>
      <c r="AO174" s="136"/>
      <c r="AP174" s="39"/>
    </row>
    <row r="175" spans="1:42" x14ac:dyDescent="0.25">
      <c r="A175" s="12"/>
      <c r="B175" s="39"/>
      <c r="C175" s="39"/>
      <c r="D175" s="39"/>
      <c r="E175" s="39"/>
      <c r="F175" s="39"/>
      <c r="G175" s="39"/>
      <c r="H175" s="136" t="s">
        <v>739</v>
      </c>
      <c r="I175" s="136"/>
      <c r="J175" s="136"/>
      <c r="K175" s="136"/>
      <c r="L175" s="136"/>
      <c r="M175" s="136"/>
      <c r="N175" s="39"/>
      <c r="O175" s="39"/>
      <c r="P175" s="39"/>
      <c r="Q175" s="39"/>
      <c r="R175" s="39"/>
      <c r="S175" s="39"/>
      <c r="T175" s="39"/>
      <c r="U175" s="39"/>
      <c r="V175" s="39"/>
      <c r="W175" s="39"/>
      <c r="X175" s="39"/>
      <c r="Y175" s="39"/>
      <c r="Z175" s="39"/>
      <c r="AA175" s="39"/>
      <c r="AB175" s="136"/>
      <c r="AC175" s="136"/>
      <c r="AD175" s="39"/>
      <c r="AE175" s="39"/>
      <c r="AF175" s="136"/>
      <c r="AG175" s="136"/>
      <c r="AH175" s="39"/>
      <c r="AI175" s="39"/>
      <c r="AJ175" s="39"/>
      <c r="AK175" s="39"/>
      <c r="AL175" s="39"/>
      <c r="AM175" s="39"/>
      <c r="AN175" s="136" t="s">
        <v>668</v>
      </c>
      <c r="AO175" s="136"/>
      <c r="AP175" s="39"/>
    </row>
    <row r="176" spans="1:42" x14ac:dyDescent="0.25">
      <c r="A176" s="12"/>
      <c r="B176" s="39"/>
      <c r="C176" s="39"/>
      <c r="D176" s="39"/>
      <c r="E176" s="39"/>
      <c r="F176" s="39"/>
      <c r="G176" s="39"/>
      <c r="H176" s="136" t="s">
        <v>666</v>
      </c>
      <c r="I176" s="136"/>
      <c r="J176" s="136"/>
      <c r="K176" s="136"/>
      <c r="L176" s="136"/>
      <c r="M176" s="136"/>
      <c r="N176" s="39"/>
      <c r="O176" s="39"/>
      <c r="P176" s="39"/>
      <c r="Q176" s="39"/>
      <c r="R176" s="39"/>
      <c r="S176" s="39"/>
      <c r="T176" s="39"/>
      <c r="U176" s="39"/>
      <c r="V176" s="39"/>
      <c r="W176" s="39"/>
      <c r="X176" s="39"/>
      <c r="Y176" s="39"/>
      <c r="Z176" s="39"/>
      <c r="AA176" s="39"/>
      <c r="AB176" s="136"/>
      <c r="AC176" s="136"/>
      <c r="AD176" s="39"/>
      <c r="AE176" s="39"/>
      <c r="AF176" s="136"/>
      <c r="AG176" s="136"/>
      <c r="AH176" s="39"/>
      <c r="AI176" s="39"/>
      <c r="AJ176" s="39"/>
      <c r="AK176" s="39"/>
      <c r="AL176" s="39"/>
      <c r="AM176" s="39"/>
      <c r="AN176" s="136" t="s">
        <v>741</v>
      </c>
      <c r="AO176" s="136"/>
      <c r="AP176" s="39"/>
    </row>
    <row r="177" spans="1:42" x14ac:dyDescent="0.25">
      <c r="A177" s="12"/>
      <c r="B177" s="39"/>
      <c r="C177" s="39"/>
      <c r="D177" s="39"/>
      <c r="E177" s="39"/>
      <c r="F177" s="39"/>
      <c r="G177" s="39"/>
      <c r="H177" s="136" t="s">
        <v>667</v>
      </c>
      <c r="I177" s="136"/>
      <c r="J177" s="136"/>
      <c r="K177" s="136"/>
      <c r="L177" s="136"/>
      <c r="M177" s="136"/>
      <c r="N177" s="39"/>
      <c r="O177" s="39"/>
      <c r="P177" s="39"/>
      <c r="Q177" s="39"/>
      <c r="R177" s="39"/>
      <c r="S177" s="39"/>
      <c r="T177" s="39"/>
      <c r="U177" s="39"/>
      <c r="V177" s="39"/>
      <c r="W177" s="39"/>
      <c r="X177" s="39"/>
      <c r="Y177" s="39"/>
      <c r="Z177" s="39"/>
      <c r="AA177" s="39"/>
      <c r="AB177" s="136"/>
      <c r="AC177" s="136"/>
      <c r="AD177" s="39"/>
      <c r="AE177" s="39"/>
      <c r="AF177" s="136"/>
      <c r="AG177" s="136"/>
      <c r="AH177" s="39"/>
      <c r="AI177" s="39"/>
      <c r="AJ177" s="39"/>
      <c r="AK177" s="39"/>
      <c r="AL177" s="39"/>
      <c r="AM177" s="39"/>
      <c r="AN177" s="136" t="s">
        <v>742</v>
      </c>
      <c r="AO177" s="136"/>
      <c r="AP177" s="39"/>
    </row>
    <row r="178" spans="1:42" x14ac:dyDescent="0.25">
      <c r="A178" s="12"/>
      <c r="B178" s="39"/>
      <c r="C178" s="39"/>
      <c r="D178" s="39"/>
      <c r="E178" s="39"/>
      <c r="F178" s="39"/>
      <c r="G178" s="39"/>
      <c r="H178" s="136" t="s">
        <v>668</v>
      </c>
      <c r="I178" s="136"/>
      <c r="J178" s="136"/>
      <c r="K178" s="136"/>
      <c r="L178" s="136"/>
      <c r="M178" s="136"/>
      <c r="N178" s="39"/>
      <c r="O178" s="39"/>
      <c r="P178" s="39"/>
      <c r="Q178" s="39"/>
      <c r="R178" s="39"/>
      <c r="S178" s="39"/>
      <c r="T178" s="39"/>
      <c r="U178" s="39"/>
      <c r="V178" s="39"/>
      <c r="W178" s="39"/>
      <c r="X178" s="39"/>
      <c r="Y178" s="39"/>
      <c r="Z178" s="39"/>
      <c r="AA178" s="39"/>
      <c r="AB178" s="136"/>
      <c r="AC178" s="136"/>
      <c r="AD178" s="39"/>
      <c r="AE178" s="39"/>
      <c r="AF178" s="136"/>
      <c r="AG178" s="136"/>
      <c r="AH178" s="39"/>
      <c r="AI178" s="39"/>
      <c r="AJ178" s="39"/>
      <c r="AK178" s="39"/>
      <c r="AL178" s="39"/>
      <c r="AM178" s="39"/>
      <c r="AN178" s="136" t="s">
        <v>672</v>
      </c>
      <c r="AO178" s="136"/>
      <c r="AP178" s="39"/>
    </row>
    <row r="179" spans="1:42" x14ac:dyDescent="0.25">
      <c r="A179" s="12"/>
      <c r="B179" s="39"/>
      <c r="C179" s="39"/>
      <c r="D179" s="39"/>
      <c r="E179" s="39"/>
      <c r="F179" s="39"/>
      <c r="G179" s="39"/>
      <c r="H179" s="11"/>
      <c r="I179" s="11"/>
      <c r="J179" s="11"/>
      <c r="K179" s="11"/>
      <c r="L179" s="11"/>
      <c r="M179" s="11"/>
      <c r="N179" s="39"/>
      <c r="O179" s="39"/>
      <c r="P179" s="39"/>
      <c r="Q179" s="39"/>
      <c r="R179" s="39"/>
      <c r="S179" s="39"/>
      <c r="T179" s="39"/>
      <c r="U179" s="39"/>
      <c r="V179" s="39"/>
      <c r="W179" s="39"/>
      <c r="X179" s="39"/>
      <c r="Y179" s="39"/>
      <c r="Z179" s="39"/>
      <c r="AA179" s="39"/>
      <c r="AB179" s="136"/>
      <c r="AC179" s="136"/>
      <c r="AD179" s="39"/>
      <c r="AE179" s="39"/>
      <c r="AF179" s="136"/>
      <c r="AG179" s="136"/>
      <c r="AH179" s="39"/>
      <c r="AI179" s="39"/>
      <c r="AJ179" s="39"/>
      <c r="AK179" s="39"/>
      <c r="AL179" s="39"/>
      <c r="AM179" s="39"/>
      <c r="AN179" s="136" t="s">
        <v>791</v>
      </c>
      <c r="AO179" s="136"/>
      <c r="AP179" s="39"/>
    </row>
    <row r="180" spans="1:42" ht="15.75" thickBot="1" x14ac:dyDescent="0.3">
      <c r="A180" s="12"/>
      <c r="B180" s="39"/>
      <c r="C180" s="39"/>
      <c r="D180" s="39"/>
      <c r="E180" s="39"/>
      <c r="F180" s="39"/>
      <c r="G180" s="80"/>
      <c r="H180" s="155"/>
      <c r="I180" s="155"/>
      <c r="J180" s="155"/>
      <c r="K180" s="155"/>
      <c r="L180" s="155"/>
      <c r="M180" s="155"/>
      <c r="N180" s="80"/>
      <c r="O180" s="39"/>
      <c r="P180" s="39"/>
      <c r="Q180" s="39"/>
      <c r="R180" s="39"/>
      <c r="S180" s="39"/>
      <c r="T180" s="39"/>
      <c r="U180" s="39"/>
      <c r="V180" s="39"/>
      <c r="W180" s="39"/>
      <c r="X180" s="39"/>
      <c r="Y180" s="39"/>
      <c r="Z180" s="39"/>
      <c r="AA180" s="39"/>
      <c r="AB180" s="136"/>
      <c r="AC180" s="136"/>
      <c r="AD180" s="39"/>
      <c r="AE180" s="39"/>
      <c r="AF180" s="136"/>
      <c r="AG180" s="136"/>
      <c r="AH180" s="39"/>
      <c r="AI180" s="39"/>
      <c r="AJ180" s="39"/>
      <c r="AK180" s="39"/>
      <c r="AL180" s="39"/>
      <c r="AM180" s="39"/>
      <c r="AN180" s="136" t="s">
        <v>674</v>
      </c>
      <c r="AO180" s="136"/>
      <c r="AP180" s="39"/>
    </row>
    <row r="181" spans="1:42" x14ac:dyDescent="0.25">
      <c r="A181" s="12"/>
      <c r="B181" s="17"/>
      <c r="C181" s="17"/>
      <c r="D181" s="136" t="s">
        <v>675</v>
      </c>
      <c r="E181" s="136"/>
      <c r="F181" s="17"/>
      <c r="G181" s="17"/>
      <c r="H181" s="138" t="s">
        <v>676</v>
      </c>
      <c r="I181" s="138"/>
      <c r="J181" s="17"/>
      <c r="K181" s="17"/>
      <c r="L181" s="138" t="s">
        <v>676</v>
      </c>
      <c r="M181" s="138"/>
      <c r="N181" s="17"/>
      <c r="O181" s="17"/>
      <c r="P181" s="39"/>
      <c r="Q181" s="39"/>
      <c r="R181" s="17"/>
      <c r="S181" s="17"/>
      <c r="T181" s="39"/>
      <c r="U181" s="39"/>
      <c r="V181" s="17"/>
      <c r="W181" s="17"/>
      <c r="X181" s="39"/>
      <c r="Y181" s="39"/>
      <c r="Z181" s="17"/>
      <c r="AA181" s="17"/>
      <c r="AB181" s="136" t="s">
        <v>677</v>
      </c>
      <c r="AC181" s="136"/>
      <c r="AD181" s="17"/>
      <c r="AE181" s="17"/>
      <c r="AF181" s="136" t="s">
        <v>678</v>
      </c>
      <c r="AG181" s="136"/>
      <c r="AH181" s="17"/>
      <c r="AI181" s="17"/>
      <c r="AJ181" s="136" t="s">
        <v>675</v>
      </c>
      <c r="AK181" s="136"/>
      <c r="AL181" s="17"/>
      <c r="AM181" s="17"/>
      <c r="AN181" s="136" t="s">
        <v>679</v>
      </c>
      <c r="AO181" s="136"/>
      <c r="AP181" s="17"/>
    </row>
    <row r="182" spans="1:42" ht="15.75" thickBot="1" x14ac:dyDescent="0.3">
      <c r="A182" s="12"/>
      <c r="B182" s="121">
        <v>2014</v>
      </c>
      <c r="C182" s="86"/>
      <c r="D182" s="137" t="s">
        <v>792</v>
      </c>
      <c r="E182" s="137"/>
      <c r="F182" s="86"/>
      <c r="G182" s="86"/>
      <c r="H182" s="137" t="s">
        <v>671</v>
      </c>
      <c r="I182" s="137"/>
      <c r="J182" s="86"/>
      <c r="K182" s="86"/>
      <c r="L182" s="137" t="s">
        <v>681</v>
      </c>
      <c r="M182" s="137"/>
      <c r="N182" s="86"/>
      <c r="O182" s="86"/>
      <c r="P182" s="137" t="s">
        <v>682</v>
      </c>
      <c r="Q182" s="137"/>
      <c r="R182" s="86"/>
      <c r="S182" s="86"/>
      <c r="T182" s="137" t="s">
        <v>683</v>
      </c>
      <c r="U182" s="137"/>
      <c r="V182" s="86"/>
      <c r="W182" s="86"/>
      <c r="X182" s="137" t="s">
        <v>684</v>
      </c>
      <c r="Y182" s="137"/>
      <c r="Z182" s="86"/>
      <c r="AA182" s="86"/>
      <c r="AB182" s="137" t="s">
        <v>793</v>
      </c>
      <c r="AC182" s="137"/>
      <c r="AD182" s="86"/>
      <c r="AE182" s="86"/>
      <c r="AF182" s="137" t="s">
        <v>793</v>
      </c>
      <c r="AG182" s="137"/>
      <c r="AH182" s="86"/>
      <c r="AI182" s="86"/>
      <c r="AJ182" s="137" t="s">
        <v>685</v>
      </c>
      <c r="AK182" s="137"/>
      <c r="AL182" s="86"/>
      <c r="AM182" s="86"/>
      <c r="AN182" s="137" t="s">
        <v>685</v>
      </c>
      <c r="AO182" s="137"/>
      <c r="AP182" s="86"/>
    </row>
    <row r="183" spans="1:42" x14ac:dyDescent="0.25">
      <c r="A183" s="12"/>
      <c r="B183" s="122" t="s">
        <v>211</v>
      </c>
      <c r="C183" s="17"/>
      <c r="D183" s="82"/>
      <c r="E183" s="82"/>
      <c r="F183" s="17"/>
      <c r="G183" s="17"/>
      <c r="H183" s="82"/>
      <c r="I183" s="82"/>
      <c r="J183" s="17"/>
      <c r="K183" s="17"/>
      <c r="L183" s="82"/>
      <c r="M183" s="82"/>
      <c r="N183" s="17"/>
      <c r="O183" s="17"/>
      <c r="P183" s="82"/>
      <c r="Q183" s="82"/>
      <c r="R183" s="17"/>
      <c r="S183" s="17"/>
      <c r="T183" s="82"/>
      <c r="U183" s="82"/>
      <c r="V183" s="17"/>
      <c r="W183" s="17"/>
      <c r="X183" s="82"/>
      <c r="Y183" s="82"/>
      <c r="Z183" s="17"/>
      <c r="AA183" s="17"/>
      <c r="AB183" s="82"/>
      <c r="AC183" s="82"/>
      <c r="AD183" s="17"/>
      <c r="AE183" s="17"/>
      <c r="AF183" s="82"/>
      <c r="AG183" s="82"/>
      <c r="AH183" s="17"/>
      <c r="AI183" s="17"/>
      <c r="AJ183" s="82"/>
      <c r="AK183" s="82"/>
      <c r="AL183" s="82"/>
      <c r="AM183" s="82"/>
      <c r="AN183" s="82"/>
      <c r="AO183" s="82"/>
      <c r="AP183" s="17"/>
    </row>
    <row r="184" spans="1:42" x14ac:dyDescent="0.25">
      <c r="A184" s="12"/>
      <c r="B184" s="19"/>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c r="AE184" s="37"/>
      <c r="AF184" s="37"/>
      <c r="AG184" s="37"/>
      <c r="AH184" s="37"/>
      <c r="AI184" s="37"/>
      <c r="AJ184" s="37"/>
      <c r="AK184" s="37"/>
      <c r="AL184" s="37"/>
      <c r="AM184" s="37"/>
      <c r="AN184" s="37"/>
      <c r="AO184" s="37"/>
      <c r="AP184" s="37"/>
    </row>
    <row r="185" spans="1:42" x14ac:dyDescent="0.25">
      <c r="A185" s="12"/>
      <c r="B185" s="123" t="s">
        <v>305</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c r="AC185" s="23"/>
      <c r="AD185" s="23"/>
      <c r="AE185" s="23"/>
      <c r="AF185" s="23"/>
      <c r="AG185" s="23"/>
      <c r="AH185" s="23"/>
      <c r="AI185" s="23"/>
      <c r="AJ185" s="23"/>
      <c r="AK185" s="23"/>
      <c r="AL185" s="23"/>
      <c r="AM185" s="23"/>
      <c r="AN185" s="23"/>
      <c r="AO185" s="23"/>
      <c r="AP185" s="23"/>
    </row>
    <row r="186" spans="1:42" x14ac:dyDescent="0.25">
      <c r="A186" s="12"/>
      <c r="B186" s="124" t="s">
        <v>258</v>
      </c>
      <c r="C186" s="17"/>
      <c r="D186" s="122" t="s">
        <v>213</v>
      </c>
      <c r="E186" s="125" t="s">
        <v>794</v>
      </c>
      <c r="F186" s="126" t="s">
        <v>214</v>
      </c>
      <c r="G186" s="17"/>
      <c r="H186" s="122" t="s">
        <v>213</v>
      </c>
      <c r="I186" s="125" t="s">
        <v>511</v>
      </c>
      <c r="J186" s="126" t="s">
        <v>214</v>
      </c>
      <c r="K186" s="17"/>
      <c r="L186" s="17"/>
      <c r="M186" s="17"/>
      <c r="N186" s="17"/>
      <c r="O186" s="17"/>
      <c r="P186" s="122" t="s">
        <v>213</v>
      </c>
      <c r="Q186" s="125" t="s">
        <v>598</v>
      </c>
      <c r="R186" s="126" t="s">
        <v>214</v>
      </c>
      <c r="S186" s="17"/>
      <c r="T186" s="122" t="s">
        <v>213</v>
      </c>
      <c r="U186" s="125" t="s">
        <v>795</v>
      </c>
      <c r="V186" s="126" t="s">
        <v>214</v>
      </c>
      <c r="W186" s="17"/>
      <c r="X186" s="122" t="s">
        <v>213</v>
      </c>
      <c r="Y186" s="125" t="s">
        <v>796</v>
      </c>
      <c r="Z186" s="126" t="s">
        <v>214</v>
      </c>
      <c r="AA186" s="17"/>
      <c r="AB186" s="122" t="s">
        <v>213</v>
      </c>
      <c r="AC186" s="125" t="s">
        <v>797</v>
      </c>
      <c r="AD186" s="126" t="s">
        <v>214</v>
      </c>
      <c r="AE186" s="17"/>
      <c r="AF186" s="122" t="s">
        <v>213</v>
      </c>
      <c r="AG186" s="125" t="s">
        <v>798</v>
      </c>
      <c r="AH186" s="126" t="s">
        <v>214</v>
      </c>
      <c r="AI186" s="17"/>
      <c r="AJ186" s="122" t="s">
        <v>213</v>
      </c>
      <c r="AK186" s="125" t="s">
        <v>799</v>
      </c>
      <c r="AL186" s="126" t="s">
        <v>214</v>
      </c>
      <c r="AM186" s="17"/>
      <c r="AN186" s="17"/>
      <c r="AO186" s="17"/>
      <c r="AP186" s="17"/>
    </row>
    <row r="187" spans="1:42" ht="21" x14ac:dyDescent="0.25">
      <c r="A187" s="12"/>
      <c r="B187" s="127" t="s">
        <v>309</v>
      </c>
      <c r="C187" s="23"/>
      <c r="D187" s="128"/>
      <c r="E187" s="129" t="s">
        <v>800</v>
      </c>
      <c r="F187" s="130" t="s">
        <v>214</v>
      </c>
      <c r="G187" s="23"/>
      <c r="H187" s="128"/>
      <c r="I187" s="129" t="s">
        <v>693</v>
      </c>
      <c r="J187" s="130" t="s">
        <v>214</v>
      </c>
      <c r="K187" s="23"/>
      <c r="L187" s="128" t="s">
        <v>213</v>
      </c>
      <c r="M187" s="129" t="s">
        <v>788</v>
      </c>
      <c r="N187" s="130" t="s">
        <v>214</v>
      </c>
      <c r="O187" s="23"/>
      <c r="P187" s="128"/>
      <c r="Q187" s="129" t="s">
        <v>693</v>
      </c>
      <c r="R187" s="130" t="s">
        <v>214</v>
      </c>
      <c r="S187" s="23"/>
      <c r="T187" s="128"/>
      <c r="U187" s="129" t="s">
        <v>795</v>
      </c>
      <c r="V187" s="130" t="s">
        <v>214</v>
      </c>
      <c r="W187" s="23"/>
      <c r="X187" s="23"/>
      <c r="Y187" s="23"/>
      <c r="Z187" s="23"/>
      <c r="AA187" s="23"/>
      <c r="AB187" s="128"/>
      <c r="AC187" s="129" t="s">
        <v>801</v>
      </c>
      <c r="AD187" s="130" t="s">
        <v>214</v>
      </c>
      <c r="AE187" s="23"/>
      <c r="AF187" s="23"/>
      <c r="AG187" s="23"/>
      <c r="AH187" s="23"/>
      <c r="AI187" s="23"/>
      <c r="AJ187" s="128"/>
      <c r="AK187" s="129" t="s">
        <v>706</v>
      </c>
      <c r="AL187" s="130" t="s">
        <v>214</v>
      </c>
      <c r="AM187" s="23"/>
      <c r="AN187" s="23"/>
      <c r="AO187" s="23"/>
      <c r="AP187" s="23"/>
    </row>
    <row r="188" spans="1:42" x14ac:dyDescent="0.25">
      <c r="A188" s="12"/>
      <c r="B188" s="124" t="s">
        <v>265</v>
      </c>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c r="AE188" s="17"/>
      <c r="AF188" s="17"/>
      <c r="AG188" s="17"/>
      <c r="AH188" s="17"/>
      <c r="AI188" s="17"/>
      <c r="AJ188" s="17"/>
      <c r="AK188" s="17"/>
      <c r="AL188" s="17"/>
      <c r="AM188" s="17"/>
      <c r="AN188" s="17"/>
      <c r="AO188" s="17"/>
      <c r="AP188" s="17"/>
    </row>
    <row r="189" spans="1:42" x14ac:dyDescent="0.25">
      <c r="A189" s="12"/>
      <c r="B189" s="131" t="s">
        <v>266</v>
      </c>
      <c r="C189" s="23"/>
      <c r="D189" s="128"/>
      <c r="E189" s="129" t="s">
        <v>802</v>
      </c>
      <c r="F189" s="130" t="s">
        <v>214</v>
      </c>
      <c r="G189" s="23"/>
      <c r="H189" s="128"/>
      <c r="I189" s="129" t="s">
        <v>757</v>
      </c>
      <c r="J189" s="130" t="s">
        <v>214</v>
      </c>
      <c r="K189" s="23"/>
      <c r="L189" s="128"/>
      <c r="M189" s="129" t="s">
        <v>803</v>
      </c>
      <c r="N189" s="130" t="s">
        <v>214</v>
      </c>
      <c r="O189" s="23"/>
      <c r="P189" s="128"/>
      <c r="Q189" s="129" t="s">
        <v>804</v>
      </c>
      <c r="R189" s="130" t="s">
        <v>214</v>
      </c>
      <c r="S189" s="23"/>
      <c r="T189" s="128"/>
      <c r="U189" s="129" t="s">
        <v>805</v>
      </c>
      <c r="V189" s="130" t="s">
        <v>214</v>
      </c>
      <c r="W189" s="23"/>
      <c r="X189" s="128"/>
      <c r="Y189" s="129" t="s">
        <v>806</v>
      </c>
      <c r="Z189" s="130" t="s">
        <v>214</v>
      </c>
      <c r="AA189" s="23"/>
      <c r="AB189" s="128"/>
      <c r="AC189" s="129" t="s">
        <v>807</v>
      </c>
      <c r="AD189" s="130" t="s">
        <v>214</v>
      </c>
      <c r="AE189" s="23"/>
      <c r="AF189" s="128"/>
      <c r="AG189" s="129" t="s">
        <v>808</v>
      </c>
      <c r="AH189" s="130" t="s">
        <v>214</v>
      </c>
      <c r="AI189" s="23"/>
      <c r="AJ189" s="128"/>
      <c r="AK189" s="129" t="s">
        <v>809</v>
      </c>
      <c r="AL189" s="130" t="s">
        <v>214</v>
      </c>
      <c r="AM189" s="23"/>
      <c r="AN189" s="23"/>
      <c r="AO189" s="23"/>
      <c r="AP189" s="23"/>
    </row>
    <row r="190" spans="1:42" x14ac:dyDescent="0.25">
      <c r="A190" s="12"/>
      <c r="B190" s="132" t="s">
        <v>317</v>
      </c>
      <c r="C190" s="17"/>
      <c r="D190" s="122"/>
      <c r="E190" s="125" t="s">
        <v>810</v>
      </c>
      <c r="F190" s="126" t="s">
        <v>214</v>
      </c>
      <c r="G190" s="17"/>
      <c r="H190" s="122"/>
      <c r="I190" s="125" t="s">
        <v>688</v>
      </c>
      <c r="J190" s="126" t="s">
        <v>214</v>
      </c>
      <c r="K190" s="17"/>
      <c r="L190" s="122"/>
      <c r="M190" s="125" t="s">
        <v>513</v>
      </c>
      <c r="N190" s="126" t="s">
        <v>214</v>
      </c>
      <c r="O190" s="17"/>
      <c r="P190" s="122"/>
      <c r="Q190" s="125" t="s">
        <v>701</v>
      </c>
      <c r="R190" s="126" t="s">
        <v>214</v>
      </c>
      <c r="S190" s="17"/>
      <c r="T190" s="122"/>
      <c r="U190" s="125" t="s">
        <v>811</v>
      </c>
      <c r="V190" s="126" t="s">
        <v>214</v>
      </c>
      <c r="W190" s="17"/>
      <c r="X190" s="122"/>
      <c r="Y190" s="125" t="s">
        <v>775</v>
      </c>
      <c r="Z190" s="126" t="s">
        <v>214</v>
      </c>
      <c r="AA190" s="17"/>
      <c r="AB190" s="122"/>
      <c r="AC190" s="125" t="s">
        <v>812</v>
      </c>
      <c r="AD190" s="126" t="s">
        <v>214</v>
      </c>
      <c r="AE190" s="17"/>
      <c r="AF190" s="122"/>
      <c r="AG190" s="125" t="s">
        <v>813</v>
      </c>
      <c r="AH190" s="126" t="s">
        <v>214</v>
      </c>
      <c r="AI190" s="17"/>
      <c r="AJ190" s="122"/>
      <c r="AK190" s="125" t="s">
        <v>814</v>
      </c>
      <c r="AL190" s="126" t="s">
        <v>214</v>
      </c>
      <c r="AM190" s="17"/>
      <c r="AN190" s="17"/>
      <c r="AO190" s="17"/>
      <c r="AP190" s="17"/>
    </row>
    <row r="191" spans="1:42" x14ac:dyDescent="0.25">
      <c r="A191" s="12"/>
      <c r="B191" s="131" t="s">
        <v>270</v>
      </c>
      <c r="C191" s="23"/>
      <c r="D191" s="128"/>
      <c r="E191" s="129" t="s">
        <v>815</v>
      </c>
      <c r="F191" s="130" t="s">
        <v>214</v>
      </c>
      <c r="G191" s="23"/>
      <c r="H191" s="128"/>
      <c r="I191" s="129" t="s">
        <v>511</v>
      </c>
      <c r="J191" s="130" t="s">
        <v>214</v>
      </c>
      <c r="K191" s="23"/>
      <c r="L191" s="23"/>
      <c r="M191" s="23"/>
      <c r="N191" s="23"/>
      <c r="O191" s="23"/>
      <c r="P191" s="128"/>
      <c r="Q191" s="129" t="s">
        <v>816</v>
      </c>
      <c r="R191" s="130" t="s">
        <v>214</v>
      </c>
      <c r="S191" s="23"/>
      <c r="T191" s="128"/>
      <c r="U191" s="129" t="s">
        <v>817</v>
      </c>
      <c r="V191" s="130" t="s">
        <v>214</v>
      </c>
      <c r="W191" s="23"/>
      <c r="X191" s="128"/>
      <c r="Y191" s="129" t="s">
        <v>818</v>
      </c>
      <c r="Z191" s="130" t="s">
        <v>214</v>
      </c>
      <c r="AA191" s="23"/>
      <c r="AB191" s="23"/>
      <c r="AC191" s="23"/>
      <c r="AD191" s="23"/>
      <c r="AE191" s="23"/>
      <c r="AF191" s="128"/>
      <c r="AG191" s="129" t="s">
        <v>819</v>
      </c>
      <c r="AH191" s="130" t="s">
        <v>214</v>
      </c>
      <c r="AI191" s="23"/>
      <c r="AJ191" s="128"/>
      <c r="AK191" s="129" t="s">
        <v>820</v>
      </c>
      <c r="AL191" s="130" t="s">
        <v>214</v>
      </c>
      <c r="AM191" s="23"/>
      <c r="AN191" s="128" t="s">
        <v>213</v>
      </c>
      <c r="AO191" s="129" t="s">
        <v>821</v>
      </c>
      <c r="AP191" s="130" t="s">
        <v>214</v>
      </c>
    </row>
    <row r="192" spans="1:42" x14ac:dyDescent="0.25">
      <c r="A192" s="12"/>
      <c r="B192" s="37"/>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37"/>
      <c r="AE192" s="37"/>
      <c r="AF192" s="37"/>
      <c r="AG192" s="37"/>
      <c r="AH192" s="37"/>
      <c r="AI192" s="37"/>
      <c r="AJ192" s="37"/>
      <c r="AK192" s="37"/>
      <c r="AL192" s="37"/>
      <c r="AM192" s="37"/>
      <c r="AN192" s="37"/>
      <c r="AO192" s="37"/>
      <c r="AP192" s="19"/>
    </row>
    <row r="193" spans="1:42" x14ac:dyDescent="0.25">
      <c r="A193" s="12"/>
      <c r="B193" s="124" t="s">
        <v>273</v>
      </c>
      <c r="C193" s="17"/>
      <c r="D193" s="122"/>
      <c r="E193" s="125" t="s">
        <v>822</v>
      </c>
      <c r="F193" s="126" t="s">
        <v>214</v>
      </c>
      <c r="G193" s="17"/>
      <c r="H193" s="122"/>
      <c r="I193" s="125" t="s">
        <v>823</v>
      </c>
      <c r="J193" s="126" t="s">
        <v>214</v>
      </c>
      <c r="K193" s="17"/>
      <c r="L193" s="122"/>
      <c r="M193" s="125" t="s">
        <v>824</v>
      </c>
      <c r="N193" s="126" t="s">
        <v>214</v>
      </c>
      <c r="O193" s="17"/>
      <c r="P193" s="122"/>
      <c r="Q193" s="125" t="s">
        <v>825</v>
      </c>
      <c r="R193" s="126" t="s">
        <v>214</v>
      </c>
      <c r="S193" s="17"/>
      <c r="T193" s="122"/>
      <c r="U193" s="125" t="s">
        <v>826</v>
      </c>
      <c r="V193" s="126" t="s">
        <v>214</v>
      </c>
      <c r="W193" s="17"/>
      <c r="X193" s="122"/>
      <c r="Y193" s="125" t="s">
        <v>827</v>
      </c>
      <c r="Z193" s="126" t="s">
        <v>214</v>
      </c>
      <c r="AA193" s="17"/>
      <c r="AB193" s="122"/>
      <c r="AC193" s="125" t="s">
        <v>467</v>
      </c>
      <c r="AD193" s="126" t="s">
        <v>214</v>
      </c>
      <c r="AE193" s="17"/>
      <c r="AF193" s="122"/>
      <c r="AG193" s="125" t="s">
        <v>828</v>
      </c>
      <c r="AH193" s="126" t="s">
        <v>214</v>
      </c>
      <c r="AI193" s="17"/>
      <c r="AJ193" s="122"/>
      <c r="AK193" s="125" t="s">
        <v>829</v>
      </c>
      <c r="AL193" s="126" t="s">
        <v>214</v>
      </c>
      <c r="AM193" s="17"/>
      <c r="AN193" s="122"/>
      <c r="AO193" s="125" t="s">
        <v>821</v>
      </c>
      <c r="AP193" s="126" t="s">
        <v>214</v>
      </c>
    </row>
    <row r="194" spans="1:42" x14ac:dyDescent="0.25">
      <c r="A194" s="12"/>
      <c r="B194" s="37"/>
      <c r="C194" s="37"/>
      <c r="D194" s="37"/>
      <c r="E194" s="37"/>
      <c r="F194" s="37"/>
      <c r="G194" s="37"/>
      <c r="H194" s="37"/>
      <c r="I194" s="37"/>
      <c r="J194" s="37"/>
      <c r="K194" s="37"/>
      <c r="L194" s="37"/>
      <c r="M194" s="37"/>
      <c r="N194" s="37"/>
      <c r="O194" s="37"/>
      <c r="P194" s="37"/>
      <c r="Q194" s="37"/>
      <c r="R194" s="37"/>
      <c r="S194" s="37"/>
      <c r="T194" s="37"/>
      <c r="U194" s="37"/>
      <c r="V194" s="37"/>
      <c r="W194" s="37"/>
      <c r="X194" s="37"/>
      <c r="Y194" s="37"/>
      <c r="Z194" s="37"/>
      <c r="AA194" s="37"/>
      <c r="AB194" s="37"/>
      <c r="AC194" s="37"/>
      <c r="AD194" s="37"/>
      <c r="AE194" s="37"/>
      <c r="AF194" s="37"/>
      <c r="AG194" s="37"/>
      <c r="AH194" s="37"/>
      <c r="AI194" s="37"/>
      <c r="AJ194" s="37"/>
      <c r="AK194" s="37"/>
      <c r="AL194" s="37"/>
      <c r="AM194" s="37"/>
      <c r="AN194" s="37"/>
      <c r="AO194" s="37"/>
      <c r="AP194" s="19"/>
    </row>
    <row r="195" spans="1:42" x14ac:dyDescent="0.25">
      <c r="A195" s="12"/>
      <c r="B195" s="123" t="s">
        <v>384</v>
      </c>
      <c r="C195" s="23"/>
      <c r="D195" s="128"/>
      <c r="E195" s="129" t="s">
        <v>830</v>
      </c>
      <c r="F195" s="130" t="s">
        <v>214</v>
      </c>
      <c r="G195" s="23"/>
      <c r="H195" s="128"/>
      <c r="I195" s="129" t="s">
        <v>796</v>
      </c>
      <c r="J195" s="130" t="s">
        <v>214</v>
      </c>
      <c r="K195" s="23"/>
      <c r="L195" s="128"/>
      <c r="M195" s="129" t="s">
        <v>472</v>
      </c>
      <c r="N195" s="130" t="s">
        <v>214</v>
      </c>
      <c r="O195" s="23"/>
      <c r="P195" s="128"/>
      <c r="Q195" s="129" t="s">
        <v>831</v>
      </c>
      <c r="R195" s="130" t="s">
        <v>214</v>
      </c>
      <c r="S195" s="23"/>
      <c r="T195" s="128"/>
      <c r="U195" s="129" t="s">
        <v>832</v>
      </c>
      <c r="V195" s="130" t="s">
        <v>214</v>
      </c>
      <c r="W195" s="23"/>
      <c r="X195" s="128"/>
      <c r="Y195" s="129" t="s">
        <v>833</v>
      </c>
      <c r="Z195" s="130" t="s">
        <v>214</v>
      </c>
      <c r="AA195" s="23"/>
      <c r="AB195" s="128"/>
      <c r="AC195" s="129" t="s">
        <v>814</v>
      </c>
      <c r="AD195" s="130" t="s">
        <v>214</v>
      </c>
      <c r="AE195" s="23"/>
      <c r="AF195" s="128"/>
      <c r="AG195" s="129" t="s">
        <v>834</v>
      </c>
      <c r="AH195" s="130" t="s">
        <v>214</v>
      </c>
      <c r="AI195" s="23"/>
      <c r="AJ195" s="128"/>
      <c r="AK195" s="129" t="s">
        <v>835</v>
      </c>
      <c r="AL195" s="130" t="s">
        <v>214</v>
      </c>
      <c r="AM195" s="23"/>
      <c r="AN195" s="128"/>
      <c r="AO195" s="129" t="s">
        <v>821</v>
      </c>
      <c r="AP195" s="130" t="s">
        <v>214</v>
      </c>
    </row>
    <row r="196" spans="1:42" x14ac:dyDescent="0.25">
      <c r="A196" s="12"/>
      <c r="B196" s="134" t="s">
        <v>339</v>
      </c>
      <c r="C196" s="17"/>
      <c r="D196" s="122"/>
      <c r="E196" s="125" t="s">
        <v>706</v>
      </c>
      <c r="F196" s="126" t="s">
        <v>214</v>
      </c>
      <c r="G196" s="17"/>
      <c r="H196" s="122"/>
      <c r="I196" s="125" t="s">
        <v>836</v>
      </c>
      <c r="J196" s="126" t="s">
        <v>214</v>
      </c>
      <c r="K196" s="17"/>
      <c r="L196" s="17"/>
      <c r="M196" s="17"/>
      <c r="N196" s="17"/>
      <c r="O196" s="17"/>
      <c r="P196" s="17"/>
      <c r="Q196" s="17"/>
      <c r="R196" s="17"/>
      <c r="S196" s="17"/>
      <c r="T196" s="17"/>
      <c r="U196" s="17"/>
      <c r="V196" s="17"/>
      <c r="W196" s="17"/>
      <c r="X196" s="17"/>
      <c r="Y196" s="17"/>
      <c r="Z196" s="17"/>
      <c r="AA196" s="17"/>
      <c r="AB196" s="17"/>
      <c r="AC196" s="17"/>
      <c r="AD196" s="17"/>
      <c r="AE196" s="17"/>
      <c r="AF196" s="17"/>
      <c r="AG196" s="17"/>
      <c r="AH196" s="17"/>
      <c r="AI196" s="17"/>
      <c r="AJ196" s="122"/>
      <c r="AK196" s="125" t="s">
        <v>837</v>
      </c>
      <c r="AL196" s="126" t="s">
        <v>214</v>
      </c>
      <c r="AM196" s="17"/>
      <c r="AN196" s="122"/>
      <c r="AO196" s="125" t="s">
        <v>838</v>
      </c>
      <c r="AP196" s="126" t="s">
        <v>214</v>
      </c>
    </row>
    <row r="197" spans="1:42" x14ac:dyDescent="0.25">
      <c r="A197" s="12"/>
      <c r="B197" s="37"/>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c r="AA197" s="37"/>
      <c r="AB197" s="37"/>
      <c r="AC197" s="37"/>
      <c r="AD197" s="37"/>
      <c r="AE197" s="37"/>
      <c r="AF197" s="37"/>
      <c r="AG197" s="37"/>
      <c r="AH197" s="37"/>
      <c r="AI197" s="37"/>
      <c r="AJ197" s="37"/>
      <c r="AK197" s="37"/>
      <c r="AL197" s="37"/>
      <c r="AM197" s="37"/>
      <c r="AN197" s="37"/>
      <c r="AO197" s="37"/>
      <c r="AP197" s="19"/>
    </row>
    <row r="198" spans="1:42" x14ac:dyDescent="0.25">
      <c r="A198" s="12"/>
      <c r="B198" s="123" t="s">
        <v>342</v>
      </c>
      <c r="C198" s="23"/>
      <c r="D198" s="128" t="s">
        <v>213</v>
      </c>
      <c r="E198" s="129" t="s">
        <v>839</v>
      </c>
      <c r="F198" s="130" t="s">
        <v>214</v>
      </c>
      <c r="G198" s="23"/>
      <c r="H198" s="128" t="s">
        <v>213</v>
      </c>
      <c r="I198" s="129" t="s">
        <v>513</v>
      </c>
      <c r="J198" s="130" t="s">
        <v>214</v>
      </c>
      <c r="K198" s="23"/>
      <c r="L198" s="128" t="s">
        <v>213</v>
      </c>
      <c r="M198" s="129" t="s">
        <v>472</v>
      </c>
      <c r="N198" s="130" t="s">
        <v>214</v>
      </c>
      <c r="O198" s="23"/>
      <c r="P198" s="128" t="s">
        <v>213</v>
      </c>
      <c r="Q198" s="129" t="s">
        <v>840</v>
      </c>
      <c r="R198" s="130" t="s">
        <v>214</v>
      </c>
      <c r="S198" s="23"/>
      <c r="T198" s="128" t="s">
        <v>213</v>
      </c>
      <c r="U198" s="129" t="s">
        <v>841</v>
      </c>
      <c r="V198" s="130" t="s">
        <v>214</v>
      </c>
      <c r="W198" s="23"/>
      <c r="X198" s="128" t="s">
        <v>213</v>
      </c>
      <c r="Y198" s="129" t="s">
        <v>842</v>
      </c>
      <c r="Z198" s="130" t="s">
        <v>214</v>
      </c>
      <c r="AA198" s="23"/>
      <c r="AB198" s="128" t="s">
        <v>213</v>
      </c>
      <c r="AC198" s="129" t="s">
        <v>814</v>
      </c>
      <c r="AD198" s="130" t="s">
        <v>214</v>
      </c>
      <c r="AE198" s="23"/>
      <c r="AF198" s="128" t="s">
        <v>213</v>
      </c>
      <c r="AG198" s="129" t="s">
        <v>843</v>
      </c>
      <c r="AH198" s="130" t="s">
        <v>214</v>
      </c>
      <c r="AI198" s="23"/>
      <c r="AJ198" s="128" t="s">
        <v>213</v>
      </c>
      <c r="AK198" s="129" t="s">
        <v>844</v>
      </c>
      <c r="AL198" s="130" t="s">
        <v>214</v>
      </c>
      <c r="AM198" s="23"/>
      <c r="AN198" s="128" t="s">
        <v>213</v>
      </c>
      <c r="AO198" s="129" t="s">
        <v>845</v>
      </c>
      <c r="AP198" s="130" t="s">
        <v>214</v>
      </c>
    </row>
    <row r="199" spans="1:42" x14ac:dyDescent="0.25">
      <c r="A199" s="12"/>
      <c r="B199" s="37"/>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c r="AA199" s="37"/>
      <c r="AB199" s="37"/>
      <c r="AC199" s="37"/>
      <c r="AD199" s="37"/>
      <c r="AE199" s="37"/>
      <c r="AF199" s="37"/>
      <c r="AG199" s="37"/>
      <c r="AH199" s="37"/>
      <c r="AI199" s="37"/>
      <c r="AJ199" s="37"/>
      <c r="AK199" s="37"/>
      <c r="AL199" s="37"/>
      <c r="AM199" s="37"/>
      <c r="AN199" s="37"/>
      <c r="AO199" s="37"/>
      <c r="AP199" s="19"/>
    </row>
    <row r="200" spans="1:42" x14ac:dyDescent="0.25">
      <c r="A200" s="12"/>
      <c r="B200" s="19"/>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c r="AE200" s="37"/>
      <c r="AF200" s="37"/>
      <c r="AG200" s="37"/>
      <c r="AH200" s="37"/>
      <c r="AI200" s="37"/>
      <c r="AJ200" s="37"/>
      <c r="AK200" s="37"/>
      <c r="AL200" s="37"/>
      <c r="AM200" s="37"/>
      <c r="AN200" s="37"/>
      <c r="AO200" s="37"/>
      <c r="AP200" s="37"/>
    </row>
    <row r="201" spans="1:42" x14ac:dyDescent="0.25">
      <c r="A201" s="12"/>
      <c r="B201" s="134" t="s">
        <v>350</v>
      </c>
      <c r="C201" s="17"/>
      <c r="D201" s="122" t="s">
        <v>213</v>
      </c>
      <c r="E201" s="125" t="s">
        <v>836</v>
      </c>
      <c r="F201" s="126" t="s">
        <v>214</v>
      </c>
      <c r="G201" s="17"/>
      <c r="H201" s="122" t="s">
        <v>213</v>
      </c>
      <c r="I201" s="125" t="s">
        <v>788</v>
      </c>
      <c r="J201" s="126" t="s">
        <v>214</v>
      </c>
      <c r="K201" s="17"/>
      <c r="L201" s="122" t="s">
        <v>213</v>
      </c>
      <c r="M201" s="125" t="s">
        <v>764</v>
      </c>
      <c r="N201" s="126" t="s">
        <v>214</v>
      </c>
      <c r="O201" s="17"/>
      <c r="P201" s="122" t="s">
        <v>213</v>
      </c>
      <c r="Q201" s="125" t="s">
        <v>728</v>
      </c>
      <c r="R201" s="126" t="s">
        <v>214</v>
      </c>
      <c r="S201" s="17"/>
      <c r="T201" s="122" t="s">
        <v>213</v>
      </c>
      <c r="U201" s="125" t="s">
        <v>747</v>
      </c>
      <c r="V201" s="126" t="s">
        <v>214</v>
      </c>
      <c r="W201" s="17"/>
      <c r="X201" s="17"/>
      <c r="Y201" s="17"/>
      <c r="Z201" s="17"/>
      <c r="AA201" s="17"/>
      <c r="AB201" s="17"/>
      <c r="AC201" s="17"/>
      <c r="AD201" s="17"/>
      <c r="AE201" s="17"/>
      <c r="AF201" s="17"/>
      <c r="AG201" s="17"/>
      <c r="AH201" s="17"/>
      <c r="AI201" s="17"/>
      <c r="AJ201" s="122" t="s">
        <v>213</v>
      </c>
      <c r="AK201" s="125" t="s">
        <v>846</v>
      </c>
      <c r="AL201" s="126" t="s">
        <v>214</v>
      </c>
      <c r="AM201" s="17"/>
      <c r="AN201" s="17"/>
      <c r="AO201" s="17"/>
      <c r="AP201" s="17"/>
    </row>
    <row r="202" spans="1:42" x14ac:dyDescent="0.25">
      <c r="A202" s="12"/>
      <c r="B202" s="123" t="s">
        <v>729</v>
      </c>
      <c r="C202" s="23"/>
      <c r="D202" s="128"/>
      <c r="E202" s="129" t="s">
        <v>797</v>
      </c>
      <c r="F202" s="130" t="s">
        <v>214</v>
      </c>
      <c r="G202" s="23"/>
      <c r="H202" s="23"/>
      <c r="I202" s="23"/>
      <c r="J202" s="23"/>
      <c r="K202" s="23"/>
      <c r="L202" s="23"/>
      <c r="M202" s="23"/>
      <c r="N202" s="23"/>
      <c r="O202" s="23"/>
      <c r="P202" s="128"/>
      <c r="Q202" s="129" t="s">
        <v>693</v>
      </c>
      <c r="R202" s="130" t="s">
        <v>214</v>
      </c>
      <c r="S202" s="23"/>
      <c r="T202" s="128"/>
      <c r="U202" s="129" t="s">
        <v>763</v>
      </c>
      <c r="V202" s="130" t="s">
        <v>214</v>
      </c>
      <c r="W202" s="23"/>
      <c r="X202" s="23"/>
      <c r="Y202" s="23"/>
      <c r="Z202" s="23"/>
      <c r="AA202" s="23"/>
      <c r="AB202" s="23"/>
      <c r="AC202" s="23"/>
      <c r="AD202" s="23"/>
      <c r="AE202" s="23"/>
      <c r="AF202" s="23"/>
      <c r="AG202" s="23"/>
      <c r="AH202" s="23"/>
      <c r="AI202" s="23"/>
      <c r="AJ202" s="128"/>
      <c r="AK202" s="129" t="s">
        <v>788</v>
      </c>
      <c r="AL202" s="130" t="s">
        <v>214</v>
      </c>
      <c r="AM202" s="23"/>
      <c r="AN202" s="23"/>
      <c r="AO202" s="23"/>
      <c r="AP202" s="23"/>
    </row>
    <row r="203" spans="1:42" x14ac:dyDescent="0.25">
      <c r="A203" s="12"/>
      <c r="B203" s="37"/>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37"/>
      <c r="AA203" s="37"/>
      <c r="AB203" s="37"/>
      <c r="AC203" s="37"/>
      <c r="AD203" s="37"/>
      <c r="AE203" s="37"/>
      <c r="AF203" s="37"/>
      <c r="AG203" s="37"/>
      <c r="AH203" s="37"/>
      <c r="AI203" s="37"/>
      <c r="AJ203" s="37"/>
      <c r="AK203" s="37"/>
      <c r="AL203" s="37"/>
      <c r="AM203" s="37"/>
      <c r="AN203" s="37"/>
      <c r="AO203" s="37"/>
      <c r="AP203" s="19"/>
    </row>
    <row r="204" spans="1:42" x14ac:dyDescent="0.25">
      <c r="A204" s="12"/>
      <c r="B204" s="134" t="s">
        <v>357</v>
      </c>
      <c r="C204" s="17"/>
      <c r="D204" s="122" t="s">
        <v>213</v>
      </c>
      <c r="E204" s="125" t="s">
        <v>629</v>
      </c>
      <c r="F204" s="126" t="s">
        <v>214</v>
      </c>
      <c r="G204" s="17"/>
      <c r="H204" s="122" t="s">
        <v>213</v>
      </c>
      <c r="I204" s="125" t="s">
        <v>788</v>
      </c>
      <c r="J204" s="126" t="s">
        <v>214</v>
      </c>
      <c r="K204" s="17"/>
      <c r="L204" s="122" t="s">
        <v>213</v>
      </c>
      <c r="M204" s="125" t="s">
        <v>764</v>
      </c>
      <c r="N204" s="126" t="s">
        <v>214</v>
      </c>
      <c r="O204" s="17"/>
      <c r="P204" s="122" t="s">
        <v>213</v>
      </c>
      <c r="Q204" s="125" t="s">
        <v>846</v>
      </c>
      <c r="R204" s="126" t="s">
        <v>214</v>
      </c>
      <c r="S204" s="17"/>
      <c r="T204" s="122" t="s">
        <v>213</v>
      </c>
      <c r="U204" s="125" t="s">
        <v>514</v>
      </c>
      <c r="V204" s="126" t="s">
        <v>214</v>
      </c>
      <c r="W204" s="17"/>
      <c r="X204" s="126" t="s">
        <v>213</v>
      </c>
      <c r="Y204" s="133" t="s">
        <v>732</v>
      </c>
      <c r="Z204" s="126" t="s">
        <v>214</v>
      </c>
      <c r="AA204" s="17"/>
      <c r="AB204" s="126" t="s">
        <v>213</v>
      </c>
      <c r="AC204" s="133" t="s">
        <v>732</v>
      </c>
      <c r="AD204" s="126" t="s">
        <v>214</v>
      </c>
      <c r="AE204" s="17"/>
      <c r="AF204" s="126" t="s">
        <v>213</v>
      </c>
      <c r="AG204" s="133" t="s">
        <v>732</v>
      </c>
      <c r="AH204" s="126" t="s">
        <v>214</v>
      </c>
      <c r="AI204" s="17"/>
      <c r="AJ204" s="122" t="s">
        <v>213</v>
      </c>
      <c r="AK204" s="125" t="s">
        <v>847</v>
      </c>
      <c r="AL204" s="126" t="s">
        <v>214</v>
      </c>
      <c r="AM204" s="17"/>
      <c r="AN204" s="126" t="s">
        <v>213</v>
      </c>
      <c r="AO204" s="133" t="s">
        <v>848</v>
      </c>
      <c r="AP204" s="126" t="s">
        <v>214</v>
      </c>
    </row>
    <row r="205" spans="1:42" x14ac:dyDescent="0.25">
      <c r="A205" s="12"/>
      <c r="B205" s="37"/>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37"/>
      <c r="AE205" s="37"/>
      <c r="AF205" s="37"/>
      <c r="AG205" s="37"/>
      <c r="AH205" s="37"/>
      <c r="AI205" s="37"/>
      <c r="AJ205" s="37"/>
      <c r="AK205" s="37"/>
      <c r="AL205" s="37"/>
      <c r="AM205" s="37"/>
      <c r="AN205" s="37"/>
      <c r="AO205" s="37"/>
      <c r="AP205" s="19"/>
    </row>
    <row r="206" spans="1:42" x14ac:dyDescent="0.25">
      <c r="A206" s="12"/>
      <c r="B206" s="19"/>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c r="AA206" s="37"/>
      <c r="AB206" s="37"/>
      <c r="AC206" s="37"/>
      <c r="AD206" s="37"/>
      <c r="AE206" s="37"/>
      <c r="AF206" s="37"/>
      <c r="AG206" s="37"/>
      <c r="AH206" s="37"/>
      <c r="AI206" s="37"/>
      <c r="AJ206" s="37"/>
      <c r="AK206" s="37"/>
      <c r="AL206" s="37"/>
      <c r="AM206" s="37"/>
      <c r="AN206" s="37"/>
      <c r="AO206" s="37"/>
      <c r="AP206" s="37"/>
    </row>
    <row r="207" spans="1:42" x14ac:dyDescent="0.25">
      <c r="A207" s="12"/>
      <c r="B207" s="123" t="s">
        <v>630</v>
      </c>
      <c r="C207" s="23"/>
      <c r="D207" s="128" t="s">
        <v>213</v>
      </c>
      <c r="E207" s="129" t="s">
        <v>849</v>
      </c>
      <c r="F207" s="130" t="s">
        <v>214</v>
      </c>
      <c r="G207" s="23"/>
      <c r="H207" s="128" t="s">
        <v>213</v>
      </c>
      <c r="I207" s="129" t="s">
        <v>850</v>
      </c>
      <c r="J207" s="130" t="s">
        <v>214</v>
      </c>
      <c r="K207" s="23"/>
      <c r="L207" s="23"/>
      <c r="M207" s="23"/>
      <c r="N207" s="23"/>
      <c r="O207" s="23"/>
      <c r="P207" s="23"/>
      <c r="Q207" s="23"/>
      <c r="R207" s="23"/>
      <c r="S207" s="23"/>
      <c r="T207" s="23"/>
      <c r="U207" s="23"/>
      <c r="V207" s="23"/>
      <c r="W207" s="23"/>
      <c r="X207" s="128" t="s">
        <v>213</v>
      </c>
      <c r="Y207" s="129" t="s">
        <v>773</v>
      </c>
      <c r="Z207" s="130" t="s">
        <v>214</v>
      </c>
      <c r="AA207" s="23"/>
      <c r="AB207" s="23"/>
      <c r="AC207" s="23"/>
      <c r="AD207" s="23"/>
      <c r="AE207" s="23"/>
      <c r="AF207" s="23"/>
      <c r="AG207" s="23"/>
      <c r="AH207" s="23"/>
      <c r="AI207" s="23"/>
      <c r="AJ207" s="128" t="s">
        <v>213</v>
      </c>
      <c r="AK207" s="129" t="s">
        <v>632</v>
      </c>
      <c r="AL207" s="130" t="s">
        <v>214</v>
      </c>
      <c r="AM207" s="23"/>
      <c r="AN207" s="128" t="s">
        <v>213</v>
      </c>
      <c r="AO207" s="129" t="s">
        <v>851</v>
      </c>
      <c r="AP207" s="130" t="s">
        <v>214</v>
      </c>
    </row>
    <row r="208" spans="1:42" x14ac:dyDescent="0.25">
      <c r="A208" s="12"/>
      <c r="B208" s="134" t="s">
        <v>43</v>
      </c>
      <c r="C208" s="17"/>
      <c r="D208" s="122"/>
      <c r="E208" s="125" t="s">
        <v>693</v>
      </c>
      <c r="F208" s="126" t="s">
        <v>214</v>
      </c>
      <c r="G208" s="17"/>
      <c r="H208" s="17"/>
      <c r="I208" s="17"/>
      <c r="J208" s="17"/>
      <c r="K208" s="17"/>
      <c r="L208" s="17"/>
      <c r="M208" s="17"/>
      <c r="N208" s="17"/>
      <c r="O208" s="17"/>
      <c r="P208" s="17"/>
      <c r="Q208" s="17"/>
      <c r="R208" s="17"/>
      <c r="S208" s="17"/>
      <c r="T208" s="17"/>
      <c r="U208" s="17"/>
      <c r="V208" s="17"/>
      <c r="W208" s="17"/>
      <c r="X208" s="17"/>
      <c r="Y208" s="17"/>
      <c r="Z208" s="17"/>
      <c r="AA208" s="17"/>
      <c r="AB208" s="17"/>
      <c r="AC208" s="17"/>
      <c r="AD208" s="17"/>
      <c r="AE208" s="17"/>
      <c r="AF208" s="122" t="s">
        <v>213</v>
      </c>
      <c r="AG208" s="125" t="s">
        <v>687</v>
      </c>
      <c r="AH208" s="126" t="s">
        <v>214</v>
      </c>
      <c r="AI208" s="17"/>
      <c r="AJ208" s="126"/>
      <c r="AK208" s="133" t="s">
        <v>732</v>
      </c>
      <c r="AL208" s="126" t="s">
        <v>214</v>
      </c>
      <c r="AM208" s="17"/>
      <c r="AN208" s="17"/>
      <c r="AO208" s="17"/>
      <c r="AP208" s="17"/>
    </row>
    <row r="209" spans="1:42" x14ac:dyDescent="0.25">
      <c r="A209" s="12"/>
      <c r="B209" s="123" t="s">
        <v>737</v>
      </c>
      <c r="C209" s="23"/>
      <c r="D209" s="128"/>
      <c r="E209" s="129" t="s">
        <v>750</v>
      </c>
      <c r="F209" s="130" t="s">
        <v>214</v>
      </c>
      <c r="G209" s="23"/>
      <c r="H209" s="128"/>
      <c r="I209" s="129" t="s">
        <v>693</v>
      </c>
      <c r="J209" s="130" t="s">
        <v>214</v>
      </c>
      <c r="K209" s="23"/>
      <c r="L209" s="23"/>
      <c r="M209" s="23"/>
      <c r="N209" s="23"/>
      <c r="O209" s="23"/>
      <c r="P209" s="128" t="s">
        <v>213</v>
      </c>
      <c r="Q209" s="129" t="s">
        <v>513</v>
      </c>
      <c r="R209" s="130" t="s">
        <v>214</v>
      </c>
      <c r="S209" s="23"/>
      <c r="T209" s="128" t="s">
        <v>213</v>
      </c>
      <c r="U209" s="129" t="s">
        <v>511</v>
      </c>
      <c r="V209" s="130" t="s">
        <v>214</v>
      </c>
      <c r="W209" s="23"/>
      <c r="X209" s="23"/>
      <c r="Y209" s="23"/>
      <c r="Z209" s="23"/>
      <c r="AA209" s="23"/>
      <c r="AB209" s="23"/>
      <c r="AC209" s="23"/>
      <c r="AD209" s="23"/>
      <c r="AE209" s="23"/>
      <c r="AF209" s="128"/>
      <c r="AG209" s="129" t="s">
        <v>511</v>
      </c>
      <c r="AH209" s="130" t="s">
        <v>214</v>
      </c>
      <c r="AI209" s="23"/>
      <c r="AJ209" s="130"/>
      <c r="AK209" s="135" t="s">
        <v>732</v>
      </c>
      <c r="AL209" s="130" t="s">
        <v>214</v>
      </c>
      <c r="AM209" s="23"/>
      <c r="AN209" s="128"/>
      <c r="AO209" s="129" t="s">
        <v>852</v>
      </c>
      <c r="AP209" s="130" t="s">
        <v>214</v>
      </c>
    </row>
    <row r="210" spans="1:42" x14ac:dyDescent="0.25">
      <c r="A210" s="12"/>
      <c r="B210" s="115"/>
      <c r="C210" s="115"/>
      <c r="D210" s="115"/>
      <c r="E210" s="115"/>
      <c r="F210" s="115"/>
      <c r="G210" s="115"/>
      <c r="H210" s="115"/>
      <c r="I210" s="115"/>
      <c r="J210" s="115"/>
      <c r="K210" s="115"/>
      <c r="L210" s="115"/>
      <c r="M210" s="115"/>
      <c r="N210" s="115"/>
      <c r="O210" s="115"/>
      <c r="P210" s="115"/>
      <c r="Q210" s="115"/>
      <c r="R210" s="115"/>
      <c r="S210" s="115"/>
      <c r="T210" s="115"/>
      <c r="U210" s="115"/>
      <c r="V210" s="115"/>
      <c r="W210" s="115"/>
      <c r="X210" s="115"/>
      <c r="Y210" s="115"/>
      <c r="Z210" s="115"/>
      <c r="AA210" s="115"/>
      <c r="AB210" s="115"/>
      <c r="AC210" s="115"/>
      <c r="AD210" s="115"/>
      <c r="AE210" s="115"/>
      <c r="AF210" s="115"/>
      <c r="AG210" s="115"/>
      <c r="AH210" s="115"/>
      <c r="AI210" s="115"/>
      <c r="AJ210" s="115"/>
      <c r="AK210" s="115"/>
      <c r="AL210" s="115"/>
      <c r="AM210" s="115"/>
      <c r="AN210" s="115"/>
      <c r="AO210" s="115"/>
      <c r="AP210" s="115"/>
    </row>
    <row r="211" spans="1:42" x14ac:dyDescent="0.25">
      <c r="A211" s="12"/>
      <c r="B211" s="17"/>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7"/>
      <c r="AB211" s="17"/>
      <c r="AC211" s="17"/>
      <c r="AD211" s="17"/>
      <c r="AE211" s="17"/>
      <c r="AF211" s="17"/>
      <c r="AG211" s="17"/>
      <c r="AH211" s="17"/>
      <c r="AI211" s="17"/>
      <c r="AJ211" s="17"/>
      <c r="AK211" s="17"/>
      <c r="AL211" s="17"/>
      <c r="AM211" s="17"/>
      <c r="AN211" s="17"/>
      <c r="AO211" s="17"/>
      <c r="AP211" s="17"/>
    </row>
    <row r="212" spans="1:42" x14ac:dyDescent="0.25">
      <c r="A212" s="12"/>
      <c r="B212" s="39"/>
      <c r="C212" s="39"/>
      <c r="D212" s="39"/>
      <c r="E212" s="39"/>
      <c r="F212" s="39"/>
      <c r="G212" s="39"/>
      <c r="H212" s="150" t="s">
        <v>665</v>
      </c>
      <c r="I212" s="150"/>
      <c r="J212" s="150"/>
      <c r="K212" s="150"/>
      <c r="L212" s="150"/>
      <c r="M212" s="150"/>
      <c r="N212" s="39"/>
      <c r="O212" s="39"/>
      <c r="P212" s="39"/>
      <c r="Q212" s="39"/>
      <c r="R212" s="39"/>
      <c r="S212" s="39"/>
      <c r="T212" s="39"/>
      <c r="U212" s="39"/>
      <c r="V212" s="39"/>
      <c r="W212" s="39"/>
      <c r="X212" s="39"/>
      <c r="Y212" s="39"/>
      <c r="Z212" s="39"/>
      <c r="AA212" s="39"/>
      <c r="AB212" s="150" t="s">
        <v>669</v>
      </c>
      <c r="AC212" s="150"/>
      <c r="AD212" s="39"/>
      <c r="AE212" s="39"/>
      <c r="AF212" s="150" t="s">
        <v>669</v>
      </c>
      <c r="AG212" s="150"/>
      <c r="AH212" s="39"/>
      <c r="AI212" s="39"/>
      <c r="AJ212" s="39"/>
      <c r="AK212" s="39"/>
      <c r="AL212" s="39"/>
      <c r="AM212" s="39"/>
      <c r="AN212" s="150" t="s">
        <v>298</v>
      </c>
      <c r="AO212" s="150"/>
      <c r="AP212" s="39"/>
    </row>
    <row r="213" spans="1:42" x14ac:dyDescent="0.25">
      <c r="A213" s="12"/>
      <c r="B213" s="39"/>
      <c r="C213" s="39"/>
      <c r="D213" s="39"/>
      <c r="E213" s="39"/>
      <c r="F213" s="39"/>
      <c r="G213" s="39"/>
      <c r="H213" s="150" t="s">
        <v>666</v>
      </c>
      <c r="I213" s="150"/>
      <c r="J213" s="150"/>
      <c r="K213" s="150"/>
      <c r="L213" s="150"/>
      <c r="M213" s="150"/>
      <c r="N213" s="39"/>
      <c r="O213" s="39"/>
      <c r="P213" s="39"/>
      <c r="Q213" s="39"/>
      <c r="R213" s="39"/>
      <c r="S213" s="39"/>
      <c r="T213" s="39"/>
      <c r="U213" s="39"/>
      <c r="V213" s="39"/>
      <c r="W213" s="39"/>
      <c r="X213" s="39"/>
      <c r="Y213" s="39"/>
      <c r="Z213" s="39"/>
      <c r="AA213" s="39"/>
      <c r="AB213" s="150"/>
      <c r="AC213" s="150"/>
      <c r="AD213" s="39"/>
      <c r="AE213" s="39"/>
      <c r="AF213" s="150"/>
      <c r="AG213" s="150"/>
      <c r="AH213" s="39"/>
      <c r="AI213" s="39"/>
      <c r="AJ213" s="39"/>
      <c r="AK213" s="39"/>
      <c r="AL213" s="39"/>
      <c r="AM213" s="39"/>
      <c r="AN213" s="150" t="s">
        <v>299</v>
      </c>
      <c r="AO213" s="150"/>
      <c r="AP213" s="39"/>
    </row>
    <row r="214" spans="1:42" x14ac:dyDescent="0.25">
      <c r="A214" s="12"/>
      <c r="B214" s="39"/>
      <c r="C214" s="39"/>
      <c r="D214" s="39"/>
      <c r="E214" s="39"/>
      <c r="F214" s="39"/>
      <c r="G214" s="39"/>
      <c r="H214" s="150" t="s">
        <v>667</v>
      </c>
      <c r="I214" s="150"/>
      <c r="J214" s="150"/>
      <c r="K214" s="150"/>
      <c r="L214" s="150"/>
      <c r="M214" s="150"/>
      <c r="N214" s="39"/>
      <c r="O214" s="39"/>
      <c r="P214" s="39"/>
      <c r="Q214" s="39"/>
      <c r="R214" s="39"/>
      <c r="S214" s="39"/>
      <c r="T214" s="39"/>
      <c r="U214" s="39"/>
      <c r="V214" s="39"/>
      <c r="W214" s="39"/>
      <c r="X214" s="39"/>
      <c r="Y214" s="39"/>
      <c r="Z214" s="39"/>
      <c r="AA214" s="39"/>
      <c r="AB214" s="150"/>
      <c r="AC214" s="150"/>
      <c r="AD214" s="39"/>
      <c r="AE214" s="39"/>
      <c r="AF214" s="150"/>
      <c r="AG214" s="150"/>
      <c r="AH214" s="39"/>
      <c r="AI214" s="39"/>
      <c r="AJ214" s="39"/>
      <c r="AK214" s="39"/>
      <c r="AL214" s="39"/>
      <c r="AM214" s="39"/>
      <c r="AN214" s="150" t="s">
        <v>668</v>
      </c>
      <c r="AO214" s="150"/>
      <c r="AP214" s="39"/>
    </row>
    <row r="215" spans="1:42" x14ac:dyDescent="0.25">
      <c r="A215" s="12"/>
      <c r="B215" s="39"/>
      <c r="C215" s="39"/>
      <c r="D215" s="39"/>
      <c r="E215" s="39"/>
      <c r="F215" s="39"/>
      <c r="G215" s="39"/>
      <c r="H215" s="150" t="s">
        <v>668</v>
      </c>
      <c r="I215" s="150"/>
      <c r="J215" s="150"/>
      <c r="K215" s="150"/>
      <c r="L215" s="150"/>
      <c r="M215" s="150"/>
      <c r="N215" s="39"/>
      <c r="O215" s="39"/>
      <c r="P215" s="39"/>
      <c r="Q215" s="39"/>
      <c r="R215" s="39"/>
      <c r="S215" s="39"/>
      <c r="T215" s="39"/>
      <c r="U215" s="39"/>
      <c r="V215" s="39"/>
      <c r="W215" s="39"/>
      <c r="X215" s="39"/>
      <c r="Y215" s="39"/>
      <c r="Z215" s="39"/>
      <c r="AA215" s="39"/>
      <c r="AB215" s="150"/>
      <c r="AC215" s="150"/>
      <c r="AD215" s="39"/>
      <c r="AE215" s="39"/>
      <c r="AF215" s="150"/>
      <c r="AG215" s="150"/>
      <c r="AH215" s="39"/>
      <c r="AI215" s="39"/>
      <c r="AJ215" s="39"/>
      <c r="AK215" s="39"/>
      <c r="AL215" s="39"/>
      <c r="AM215" s="39"/>
      <c r="AN215" s="150" t="s">
        <v>741</v>
      </c>
      <c r="AO215" s="150"/>
      <c r="AP215" s="39"/>
    </row>
    <row r="216" spans="1:42" x14ac:dyDescent="0.25">
      <c r="A216" s="12"/>
      <c r="B216" s="39"/>
      <c r="C216" s="39"/>
      <c r="D216" s="39"/>
      <c r="E216" s="39"/>
      <c r="F216" s="39"/>
      <c r="G216" s="39"/>
      <c r="H216" s="156"/>
      <c r="I216" s="156"/>
      <c r="J216" s="156"/>
      <c r="K216" s="156"/>
      <c r="L216" s="156"/>
      <c r="M216" s="156"/>
      <c r="N216" s="39"/>
      <c r="O216" s="39"/>
      <c r="P216" s="39"/>
      <c r="Q216" s="39"/>
      <c r="R216" s="39"/>
      <c r="S216" s="39"/>
      <c r="T216" s="39"/>
      <c r="U216" s="39"/>
      <c r="V216" s="39"/>
      <c r="W216" s="39"/>
      <c r="X216" s="39"/>
      <c r="Y216" s="39"/>
      <c r="Z216" s="39"/>
      <c r="AA216" s="39"/>
      <c r="AB216" s="150"/>
      <c r="AC216" s="150"/>
      <c r="AD216" s="39"/>
      <c r="AE216" s="39"/>
      <c r="AF216" s="150"/>
      <c r="AG216" s="150"/>
      <c r="AH216" s="39"/>
      <c r="AI216" s="39"/>
      <c r="AJ216" s="39"/>
      <c r="AK216" s="39"/>
      <c r="AL216" s="39"/>
      <c r="AM216" s="39"/>
      <c r="AN216" s="150" t="s">
        <v>742</v>
      </c>
      <c r="AO216" s="150"/>
      <c r="AP216" s="39"/>
    </row>
    <row r="217" spans="1:42" x14ac:dyDescent="0.25">
      <c r="A217" s="12"/>
      <c r="B217" s="39"/>
      <c r="C217" s="39"/>
      <c r="D217" s="39"/>
      <c r="E217" s="39"/>
      <c r="F217" s="39"/>
      <c r="G217" s="39"/>
      <c r="H217" s="156"/>
      <c r="I217" s="156"/>
      <c r="J217" s="156"/>
      <c r="K217" s="156"/>
      <c r="L217" s="156"/>
      <c r="M217" s="156"/>
      <c r="N217" s="39"/>
      <c r="O217" s="39"/>
      <c r="P217" s="39"/>
      <c r="Q217" s="39"/>
      <c r="R217" s="39"/>
      <c r="S217" s="39"/>
      <c r="T217" s="39"/>
      <c r="U217" s="39"/>
      <c r="V217" s="39"/>
      <c r="W217" s="39"/>
      <c r="X217" s="39"/>
      <c r="Y217" s="39"/>
      <c r="Z217" s="39"/>
      <c r="AA217" s="39"/>
      <c r="AB217" s="150"/>
      <c r="AC217" s="150"/>
      <c r="AD217" s="39"/>
      <c r="AE217" s="39"/>
      <c r="AF217" s="150"/>
      <c r="AG217" s="150"/>
      <c r="AH217" s="39"/>
      <c r="AI217" s="39"/>
      <c r="AJ217" s="39"/>
      <c r="AK217" s="39"/>
      <c r="AL217" s="39"/>
      <c r="AM217" s="39"/>
      <c r="AN217" s="150" t="s">
        <v>853</v>
      </c>
      <c r="AO217" s="150"/>
      <c r="AP217" s="39"/>
    </row>
    <row r="218" spans="1:42" x14ac:dyDescent="0.25">
      <c r="A218" s="12"/>
      <c r="B218" s="39"/>
      <c r="C218" s="39"/>
      <c r="D218" s="39"/>
      <c r="E218" s="39"/>
      <c r="F218" s="39"/>
      <c r="G218" s="39"/>
      <c r="H218" s="156"/>
      <c r="I218" s="156"/>
      <c r="J218" s="156"/>
      <c r="K218" s="156"/>
      <c r="L218" s="156"/>
      <c r="M218" s="156"/>
      <c r="N218" s="39"/>
      <c r="O218" s="39"/>
      <c r="P218" s="39"/>
      <c r="Q218" s="39"/>
      <c r="R218" s="39"/>
      <c r="S218" s="39"/>
      <c r="T218" s="39"/>
      <c r="U218" s="39"/>
      <c r="V218" s="39"/>
      <c r="W218" s="39"/>
      <c r="X218" s="39"/>
      <c r="Y218" s="39"/>
      <c r="Z218" s="39"/>
      <c r="AA218" s="39"/>
      <c r="AB218" s="150"/>
      <c r="AC218" s="150"/>
      <c r="AD218" s="39"/>
      <c r="AE218" s="39"/>
      <c r="AF218" s="150"/>
      <c r="AG218" s="150"/>
      <c r="AH218" s="39"/>
      <c r="AI218" s="39"/>
      <c r="AJ218" s="39"/>
      <c r="AK218" s="39"/>
      <c r="AL218" s="39"/>
      <c r="AM218" s="39"/>
      <c r="AN218" s="150" t="s">
        <v>673</v>
      </c>
      <c r="AO218" s="150"/>
      <c r="AP218" s="39"/>
    </row>
    <row r="219" spans="1:42" ht="15.75" thickBot="1" x14ac:dyDescent="0.3">
      <c r="A219" s="12"/>
      <c r="B219" s="39"/>
      <c r="C219" s="39"/>
      <c r="D219" s="39"/>
      <c r="E219" s="39"/>
      <c r="F219" s="39"/>
      <c r="G219" s="80"/>
      <c r="H219" s="157"/>
      <c r="I219" s="157"/>
      <c r="J219" s="157"/>
      <c r="K219" s="157"/>
      <c r="L219" s="157"/>
      <c r="M219" s="157"/>
      <c r="N219" s="80"/>
      <c r="O219" s="39"/>
      <c r="P219" s="39"/>
      <c r="Q219" s="39"/>
      <c r="R219" s="39"/>
      <c r="S219" s="39"/>
      <c r="T219" s="39"/>
      <c r="U219" s="39"/>
      <c r="V219" s="39"/>
      <c r="W219" s="39"/>
      <c r="X219" s="39"/>
      <c r="Y219" s="39"/>
      <c r="Z219" s="39"/>
      <c r="AA219" s="39"/>
      <c r="AB219" s="150"/>
      <c r="AC219" s="150"/>
      <c r="AD219" s="39"/>
      <c r="AE219" s="39"/>
      <c r="AF219" s="150"/>
      <c r="AG219" s="150"/>
      <c r="AH219" s="39"/>
      <c r="AI219" s="39"/>
      <c r="AJ219" s="39"/>
      <c r="AK219" s="39"/>
      <c r="AL219" s="39"/>
      <c r="AM219" s="39"/>
      <c r="AN219" s="150" t="s">
        <v>674</v>
      </c>
      <c r="AO219" s="150"/>
      <c r="AP219" s="39"/>
    </row>
    <row r="220" spans="1:42" x14ac:dyDescent="0.25">
      <c r="A220" s="12"/>
      <c r="B220" s="17"/>
      <c r="C220" s="17"/>
      <c r="D220" s="150" t="s">
        <v>675</v>
      </c>
      <c r="E220" s="150"/>
      <c r="F220" s="17"/>
      <c r="G220" s="17"/>
      <c r="H220" s="152" t="s">
        <v>676</v>
      </c>
      <c r="I220" s="152"/>
      <c r="J220" s="17"/>
      <c r="K220" s="17"/>
      <c r="L220" s="152" t="s">
        <v>676</v>
      </c>
      <c r="M220" s="152"/>
      <c r="N220" s="17"/>
      <c r="O220" s="17"/>
      <c r="P220" s="39"/>
      <c r="Q220" s="39"/>
      <c r="R220" s="17"/>
      <c r="S220" s="17"/>
      <c r="T220" s="39"/>
      <c r="U220" s="39"/>
      <c r="V220" s="17"/>
      <c r="W220" s="17"/>
      <c r="X220" s="39"/>
      <c r="Y220" s="39"/>
      <c r="Z220" s="17"/>
      <c r="AA220" s="17"/>
      <c r="AB220" s="150" t="s">
        <v>677</v>
      </c>
      <c r="AC220" s="150"/>
      <c r="AD220" s="17"/>
      <c r="AE220" s="17"/>
      <c r="AF220" s="150" t="s">
        <v>678</v>
      </c>
      <c r="AG220" s="150"/>
      <c r="AH220" s="17"/>
      <c r="AI220" s="17"/>
      <c r="AJ220" s="150" t="s">
        <v>675</v>
      </c>
      <c r="AK220" s="150"/>
      <c r="AL220" s="17"/>
      <c r="AM220" s="17"/>
      <c r="AN220" s="150" t="s">
        <v>854</v>
      </c>
      <c r="AO220" s="150"/>
      <c r="AP220" s="17"/>
    </row>
    <row r="221" spans="1:42" ht="15.75" thickBot="1" x14ac:dyDescent="0.3">
      <c r="A221" s="12"/>
      <c r="B221" s="86">
        <v>2013</v>
      </c>
      <c r="C221" s="86"/>
      <c r="D221" s="151" t="s">
        <v>792</v>
      </c>
      <c r="E221" s="151"/>
      <c r="F221" s="86"/>
      <c r="G221" s="86"/>
      <c r="H221" s="151" t="s">
        <v>671</v>
      </c>
      <c r="I221" s="151"/>
      <c r="J221" s="86"/>
      <c r="K221" s="86"/>
      <c r="L221" s="151" t="s">
        <v>681</v>
      </c>
      <c r="M221" s="151"/>
      <c r="N221" s="86"/>
      <c r="O221" s="86"/>
      <c r="P221" s="151" t="s">
        <v>682</v>
      </c>
      <c r="Q221" s="151"/>
      <c r="R221" s="86"/>
      <c r="S221" s="86"/>
      <c r="T221" s="151" t="s">
        <v>683</v>
      </c>
      <c r="U221" s="151"/>
      <c r="V221" s="86"/>
      <c r="W221" s="86"/>
      <c r="X221" s="151" t="s">
        <v>684</v>
      </c>
      <c r="Y221" s="151"/>
      <c r="Z221" s="86"/>
      <c r="AA221" s="86"/>
      <c r="AB221" s="151" t="s">
        <v>636</v>
      </c>
      <c r="AC221" s="151"/>
      <c r="AD221" s="86"/>
      <c r="AE221" s="86"/>
      <c r="AF221" s="151" t="s">
        <v>636</v>
      </c>
      <c r="AG221" s="151"/>
      <c r="AH221" s="86"/>
      <c r="AI221" s="86"/>
      <c r="AJ221" s="151" t="s">
        <v>685</v>
      </c>
      <c r="AK221" s="151"/>
      <c r="AL221" s="86"/>
      <c r="AM221" s="86"/>
      <c r="AN221" s="151" t="s">
        <v>685</v>
      </c>
      <c r="AO221" s="151"/>
      <c r="AP221" s="86"/>
    </row>
    <row r="222" spans="1:42" x14ac:dyDescent="0.25">
      <c r="A222" s="12"/>
      <c r="B222" s="17" t="s">
        <v>211</v>
      </c>
      <c r="C222" s="17"/>
      <c r="D222" s="82"/>
      <c r="E222" s="82"/>
      <c r="F222" s="17"/>
      <c r="G222" s="17"/>
      <c r="H222" s="82"/>
      <c r="I222" s="82"/>
      <c r="J222" s="17"/>
      <c r="K222" s="17"/>
      <c r="L222" s="82"/>
      <c r="M222" s="82"/>
      <c r="N222" s="17"/>
      <c r="O222" s="17"/>
      <c r="P222" s="82"/>
      <c r="Q222" s="82"/>
      <c r="R222" s="17"/>
      <c r="S222" s="17"/>
      <c r="T222" s="82"/>
      <c r="U222" s="82"/>
      <c r="V222" s="17"/>
      <c r="W222" s="17"/>
      <c r="X222" s="82"/>
      <c r="Y222" s="82"/>
      <c r="Z222" s="17"/>
      <c r="AA222" s="17"/>
      <c r="AB222" s="82"/>
      <c r="AC222" s="82"/>
      <c r="AD222" s="17"/>
      <c r="AE222" s="17"/>
      <c r="AF222" s="82"/>
      <c r="AG222" s="82"/>
      <c r="AH222" s="17"/>
      <c r="AI222" s="17"/>
      <c r="AJ222" s="82"/>
      <c r="AK222" s="82"/>
      <c r="AL222" s="82"/>
      <c r="AM222" s="82"/>
      <c r="AN222" s="82"/>
      <c r="AO222" s="82"/>
      <c r="AP222" s="17"/>
    </row>
    <row r="223" spans="1:42" x14ac:dyDescent="0.25">
      <c r="A223" s="12"/>
      <c r="B223" s="19"/>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c r="AE223" s="37"/>
      <c r="AF223" s="37"/>
      <c r="AG223" s="37"/>
      <c r="AH223" s="37"/>
      <c r="AI223" s="37"/>
      <c r="AJ223" s="37"/>
      <c r="AK223" s="37"/>
      <c r="AL223" s="37"/>
      <c r="AM223" s="37"/>
      <c r="AN223" s="37"/>
      <c r="AO223" s="37"/>
      <c r="AP223" s="37"/>
    </row>
    <row r="224" spans="1:42" x14ac:dyDescent="0.25">
      <c r="A224" s="12"/>
      <c r="B224" s="139" t="s">
        <v>305</v>
      </c>
      <c r="C224" s="23"/>
      <c r="D224" s="23"/>
      <c r="E224" s="23"/>
      <c r="F224" s="23"/>
      <c r="G224" s="23"/>
      <c r="H224" s="23"/>
      <c r="I224" s="23"/>
      <c r="J224" s="23"/>
      <c r="K224" s="23"/>
      <c r="L224" s="23"/>
      <c r="M224" s="23"/>
      <c r="N224" s="23"/>
      <c r="O224" s="23"/>
      <c r="P224" s="23"/>
      <c r="Q224" s="23"/>
      <c r="R224" s="23"/>
      <c r="S224" s="23"/>
      <c r="T224" s="23"/>
      <c r="U224" s="23"/>
      <c r="V224" s="23"/>
      <c r="W224" s="23"/>
      <c r="X224" s="23"/>
      <c r="Y224" s="23"/>
      <c r="Z224" s="23"/>
      <c r="AA224" s="23"/>
      <c r="AB224" s="23"/>
      <c r="AC224" s="23"/>
      <c r="AD224" s="23"/>
      <c r="AE224" s="23"/>
      <c r="AF224" s="23"/>
      <c r="AG224" s="23"/>
      <c r="AH224" s="23"/>
      <c r="AI224" s="23"/>
      <c r="AJ224" s="23"/>
      <c r="AK224" s="23"/>
      <c r="AL224" s="23"/>
      <c r="AM224" s="23"/>
      <c r="AN224" s="23"/>
      <c r="AO224" s="23"/>
      <c r="AP224" s="23"/>
    </row>
    <row r="225" spans="1:42" x14ac:dyDescent="0.25">
      <c r="A225" s="12"/>
      <c r="B225" s="140" t="s">
        <v>258</v>
      </c>
      <c r="C225" s="17"/>
      <c r="D225" s="17" t="s">
        <v>213</v>
      </c>
      <c r="E225" s="141" t="s">
        <v>855</v>
      </c>
      <c r="F225" s="77" t="s">
        <v>214</v>
      </c>
      <c r="G225" s="17"/>
      <c r="H225" s="17" t="s">
        <v>213</v>
      </c>
      <c r="I225" s="141" t="s">
        <v>511</v>
      </c>
      <c r="J225" s="77" t="s">
        <v>214</v>
      </c>
      <c r="K225" s="17"/>
      <c r="L225" s="17" t="s">
        <v>213</v>
      </c>
      <c r="M225" s="141" t="s">
        <v>687</v>
      </c>
      <c r="N225" s="77" t="s">
        <v>214</v>
      </c>
      <c r="O225" s="17"/>
      <c r="P225" s="17" t="s">
        <v>213</v>
      </c>
      <c r="Q225" s="141" t="s">
        <v>856</v>
      </c>
      <c r="R225" s="77" t="s">
        <v>214</v>
      </c>
      <c r="S225" s="17"/>
      <c r="T225" s="17" t="s">
        <v>213</v>
      </c>
      <c r="U225" s="141" t="s">
        <v>857</v>
      </c>
      <c r="V225" s="77" t="s">
        <v>214</v>
      </c>
      <c r="W225" s="17"/>
      <c r="X225" s="17" t="s">
        <v>213</v>
      </c>
      <c r="Y225" s="141" t="s">
        <v>858</v>
      </c>
      <c r="Z225" s="77" t="s">
        <v>214</v>
      </c>
      <c r="AA225" s="17"/>
      <c r="AB225" s="17" t="s">
        <v>213</v>
      </c>
      <c r="AC225" s="141" t="s">
        <v>812</v>
      </c>
      <c r="AD225" s="77" t="s">
        <v>214</v>
      </c>
      <c r="AE225" s="17"/>
      <c r="AF225" s="17" t="s">
        <v>213</v>
      </c>
      <c r="AG225" s="141" t="s">
        <v>859</v>
      </c>
      <c r="AH225" s="77" t="s">
        <v>214</v>
      </c>
      <c r="AI225" s="17"/>
      <c r="AJ225" s="17" t="s">
        <v>213</v>
      </c>
      <c r="AK225" s="141" t="s">
        <v>616</v>
      </c>
      <c r="AL225" s="77" t="s">
        <v>214</v>
      </c>
      <c r="AM225" s="17"/>
      <c r="AN225" s="17" t="s">
        <v>213</v>
      </c>
      <c r="AO225" s="141" t="s">
        <v>860</v>
      </c>
      <c r="AP225" s="77" t="s">
        <v>214</v>
      </c>
    </row>
    <row r="226" spans="1:42" x14ac:dyDescent="0.25">
      <c r="A226" s="12"/>
      <c r="B226" s="142" t="s">
        <v>309</v>
      </c>
      <c r="C226" s="23"/>
      <c r="D226" s="23"/>
      <c r="E226" s="143" t="s">
        <v>861</v>
      </c>
      <c r="F226" s="144" t="s">
        <v>214</v>
      </c>
      <c r="G226" s="23"/>
      <c r="H226" s="23"/>
      <c r="I226" s="143" t="s">
        <v>750</v>
      </c>
      <c r="J226" s="144" t="s">
        <v>214</v>
      </c>
      <c r="K226" s="23"/>
      <c r="L226" s="23"/>
      <c r="M226" s="143" t="s">
        <v>693</v>
      </c>
      <c r="N226" s="144" t="s">
        <v>214</v>
      </c>
      <c r="O226" s="23"/>
      <c r="P226" s="23"/>
      <c r="Q226" s="143" t="s">
        <v>862</v>
      </c>
      <c r="R226" s="144" t="s">
        <v>214</v>
      </c>
      <c r="S226" s="23"/>
      <c r="T226" s="23"/>
      <c r="U226" s="143" t="s">
        <v>863</v>
      </c>
      <c r="V226" s="144" t="s">
        <v>214</v>
      </c>
      <c r="W226" s="23"/>
      <c r="X226" s="23"/>
      <c r="Y226" s="143" t="s">
        <v>755</v>
      </c>
      <c r="Z226" s="144" t="s">
        <v>214</v>
      </c>
      <c r="AA226" s="23"/>
      <c r="AB226" s="23"/>
      <c r="AC226" s="143" t="s">
        <v>864</v>
      </c>
      <c r="AD226" s="144" t="s">
        <v>214</v>
      </c>
      <c r="AE226" s="23"/>
      <c r="AF226" s="23"/>
      <c r="AG226" s="143" t="s">
        <v>752</v>
      </c>
      <c r="AH226" s="144" t="s">
        <v>214</v>
      </c>
      <c r="AI226" s="23"/>
      <c r="AJ226" s="23"/>
      <c r="AK226" s="143" t="s">
        <v>865</v>
      </c>
      <c r="AL226" s="144" t="s">
        <v>214</v>
      </c>
      <c r="AM226" s="23"/>
      <c r="AN226" s="23"/>
      <c r="AO226" s="23"/>
      <c r="AP226" s="23"/>
    </row>
    <row r="227" spans="1:42" x14ac:dyDescent="0.25">
      <c r="A227" s="12"/>
      <c r="B227" s="140" t="s">
        <v>265</v>
      </c>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c r="AB227" s="17"/>
      <c r="AC227" s="17"/>
      <c r="AD227" s="17"/>
      <c r="AE227" s="17"/>
      <c r="AF227" s="17"/>
      <c r="AG227" s="17"/>
      <c r="AH227" s="17"/>
      <c r="AI227" s="17"/>
      <c r="AJ227" s="17"/>
      <c r="AK227" s="17"/>
      <c r="AL227" s="17"/>
      <c r="AM227" s="17"/>
      <c r="AN227" s="17"/>
      <c r="AO227" s="17"/>
      <c r="AP227" s="17"/>
    </row>
    <row r="228" spans="1:42" x14ac:dyDescent="0.25">
      <c r="A228" s="12"/>
      <c r="B228" s="145" t="s">
        <v>266</v>
      </c>
      <c r="C228" s="23"/>
      <c r="D228" s="23"/>
      <c r="E228" s="143" t="s">
        <v>866</v>
      </c>
      <c r="F228" s="144" t="s">
        <v>214</v>
      </c>
      <c r="G228" s="23"/>
      <c r="H228" s="23"/>
      <c r="I228" s="143" t="s">
        <v>511</v>
      </c>
      <c r="J228" s="144" t="s">
        <v>214</v>
      </c>
      <c r="K228" s="23"/>
      <c r="L228" s="23"/>
      <c r="M228" s="143" t="s">
        <v>756</v>
      </c>
      <c r="N228" s="144" t="s">
        <v>214</v>
      </c>
      <c r="O228" s="23"/>
      <c r="P228" s="23"/>
      <c r="Q228" s="143" t="s">
        <v>867</v>
      </c>
      <c r="R228" s="144" t="s">
        <v>214</v>
      </c>
      <c r="S228" s="23"/>
      <c r="T228" s="23"/>
      <c r="U228" s="143" t="s">
        <v>795</v>
      </c>
      <c r="V228" s="144" t="s">
        <v>214</v>
      </c>
      <c r="W228" s="23"/>
      <c r="X228" s="23"/>
      <c r="Y228" s="143" t="s">
        <v>868</v>
      </c>
      <c r="Z228" s="144" t="s">
        <v>214</v>
      </c>
      <c r="AA228" s="23"/>
      <c r="AB228" s="23"/>
      <c r="AC228" s="143" t="s">
        <v>688</v>
      </c>
      <c r="AD228" s="144" t="s">
        <v>214</v>
      </c>
      <c r="AE228" s="23"/>
      <c r="AF228" s="23"/>
      <c r="AG228" s="143" t="s">
        <v>869</v>
      </c>
      <c r="AH228" s="144" t="s">
        <v>214</v>
      </c>
      <c r="AI228" s="23"/>
      <c r="AJ228" s="23"/>
      <c r="AK228" s="143" t="s">
        <v>870</v>
      </c>
      <c r="AL228" s="144" t="s">
        <v>214</v>
      </c>
      <c r="AM228" s="23"/>
      <c r="AN228" s="23"/>
      <c r="AO228" s="143" t="s">
        <v>871</v>
      </c>
      <c r="AP228" s="144" t="s">
        <v>214</v>
      </c>
    </row>
    <row r="229" spans="1:42" x14ac:dyDescent="0.25">
      <c r="A229" s="12"/>
      <c r="B229" s="146" t="s">
        <v>317</v>
      </c>
      <c r="C229" s="17"/>
      <c r="D229" s="17"/>
      <c r="E229" s="141" t="s">
        <v>856</v>
      </c>
      <c r="F229" s="77" t="s">
        <v>214</v>
      </c>
      <c r="G229" s="17"/>
      <c r="H229" s="17"/>
      <c r="I229" s="17"/>
      <c r="J229" s="17"/>
      <c r="K229" s="17"/>
      <c r="L229" s="17"/>
      <c r="M229" s="141" t="s">
        <v>872</v>
      </c>
      <c r="N229" s="77" t="s">
        <v>214</v>
      </c>
      <c r="O229" s="17"/>
      <c r="P229" s="17"/>
      <c r="Q229" s="141" t="s">
        <v>849</v>
      </c>
      <c r="R229" s="77" t="s">
        <v>214</v>
      </c>
      <c r="S229" s="17"/>
      <c r="T229" s="17"/>
      <c r="U229" s="17"/>
      <c r="V229" s="17"/>
      <c r="W229" s="17"/>
      <c r="X229" s="17"/>
      <c r="Y229" s="141" t="s">
        <v>795</v>
      </c>
      <c r="Z229" s="77" t="s">
        <v>214</v>
      </c>
      <c r="AA229" s="17"/>
      <c r="AB229" s="17"/>
      <c r="AC229" s="141" t="s">
        <v>873</v>
      </c>
      <c r="AD229" s="77" t="s">
        <v>214</v>
      </c>
      <c r="AE229" s="17"/>
      <c r="AF229" s="17"/>
      <c r="AG229" s="141" t="s">
        <v>874</v>
      </c>
      <c r="AH229" s="77" t="s">
        <v>214</v>
      </c>
      <c r="AI229" s="17"/>
      <c r="AJ229" s="17"/>
      <c r="AK229" s="141" t="s">
        <v>875</v>
      </c>
      <c r="AL229" s="77" t="s">
        <v>214</v>
      </c>
      <c r="AM229" s="17"/>
      <c r="AN229" s="17"/>
      <c r="AO229" s="17"/>
      <c r="AP229" s="17"/>
    </row>
    <row r="230" spans="1:42" x14ac:dyDescent="0.25">
      <c r="A230" s="12"/>
      <c r="B230" s="145" t="s">
        <v>270</v>
      </c>
      <c r="C230" s="23"/>
      <c r="D230" s="23"/>
      <c r="E230" s="143" t="s">
        <v>876</v>
      </c>
      <c r="F230" s="144" t="s">
        <v>214</v>
      </c>
      <c r="G230" s="23"/>
      <c r="H230" s="23"/>
      <c r="I230" s="143" t="s">
        <v>788</v>
      </c>
      <c r="J230" s="144" t="s">
        <v>214</v>
      </c>
      <c r="K230" s="23"/>
      <c r="L230" s="23"/>
      <c r="M230" s="143" t="s">
        <v>687</v>
      </c>
      <c r="N230" s="144" t="s">
        <v>214</v>
      </c>
      <c r="O230" s="23"/>
      <c r="P230" s="23"/>
      <c r="Q230" s="143" t="s">
        <v>877</v>
      </c>
      <c r="R230" s="144" t="s">
        <v>214</v>
      </c>
      <c r="S230" s="23"/>
      <c r="T230" s="23"/>
      <c r="U230" s="143" t="s">
        <v>878</v>
      </c>
      <c r="V230" s="144" t="s">
        <v>214</v>
      </c>
      <c r="W230" s="23"/>
      <c r="X230" s="23"/>
      <c r="Y230" s="143" t="s">
        <v>879</v>
      </c>
      <c r="Z230" s="144" t="s">
        <v>214</v>
      </c>
      <c r="AA230" s="23"/>
      <c r="AB230" s="23"/>
      <c r="AC230" s="23"/>
      <c r="AD230" s="23"/>
      <c r="AE230" s="23"/>
      <c r="AF230" s="23"/>
      <c r="AG230" s="143" t="s">
        <v>764</v>
      </c>
      <c r="AH230" s="144" t="s">
        <v>214</v>
      </c>
      <c r="AI230" s="23"/>
      <c r="AJ230" s="23"/>
      <c r="AK230" s="143" t="s">
        <v>880</v>
      </c>
      <c r="AL230" s="144" t="s">
        <v>214</v>
      </c>
      <c r="AM230" s="23"/>
      <c r="AN230" s="23"/>
      <c r="AO230" s="143" t="s">
        <v>860</v>
      </c>
      <c r="AP230" s="144" t="s">
        <v>214</v>
      </c>
    </row>
    <row r="231" spans="1:42" x14ac:dyDescent="0.25">
      <c r="A231" s="12"/>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c r="AA231" s="37"/>
      <c r="AB231" s="37"/>
      <c r="AC231" s="37"/>
      <c r="AD231" s="37"/>
      <c r="AE231" s="37"/>
      <c r="AF231" s="37"/>
      <c r="AG231" s="37"/>
      <c r="AH231" s="37"/>
      <c r="AI231" s="37"/>
      <c r="AJ231" s="37"/>
      <c r="AK231" s="37"/>
      <c r="AL231" s="37"/>
      <c r="AM231" s="37"/>
      <c r="AN231" s="37"/>
      <c r="AO231" s="37"/>
      <c r="AP231" s="19"/>
    </row>
    <row r="232" spans="1:42" x14ac:dyDescent="0.25">
      <c r="A232" s="12"/>
      <c r="B232" s="140" t="s">
        <v>273</v>
      </c>
      <c r="C232" s="17"/>
      <c r="D232" s="17"/>
      <c r="E232" s="141" t="s">
        <v>881</v>
      </c>
      <c r="F232" s="77" t="s">
        <v>214</v>
      </c>
      <c r="G232" s="17"/>
      <c r="H232" s="17"/>
      <c r="I232" s="141" t="s">
        <v>864</v>
      </c>
      <c r="J232" s="77" t="s">
        <v>214</v>
      </c>
      <c r="K232" s="17"/>
      <c r="L232" s="17"/>
      <c r="M232" s="141" t="s">
        <v>751</v>
      </c>
      <c r="N232" s="77" t="s">
        <v>214</v>
      </c>
      <c r="O232" s="17"/>
      <c r="P232" s="17"/>
      <c r="Q232" s="141" t="s">
        <v>882</v>
      </c>
      <c r="R232" s="77" t="s">
        <v>214</v>
      </c>
      <c r="S232" s="17"/>
      <c r="T232" s="17"/>
      <c r="U232" s="141" t="s">
        <v>883</v>
      </c>
      <c r="V232" s="77" t="s">
        <v>214</v>
      </c>
      <c r="W232" s="17"/>
      <c r="X232" s="17"/>
      <c r="Y232" s="141" t="s">
        <v>884</v>
      </c>
      <c r="Z232" s="77" t="s">
        <v>214</v>
      </c>
      <c r="AA232" s="17"/>
      <c r="AB232" s="17"/>
      <c r="AC232" s="141" t="s">
        <v>885</v>
      </c>
      <c r="AD232" s="77" t="s">
        <v>214</v>
      </c>
      <c r="AE232" s="17"/>
      <c r="AF232" s="17"/>
      <c r="AG232" s="141" t="s">
        <v>886</v>
      </c>
      <c r="AH232" s="77" t="s">
        <v>214</v>
      </c>
      <c r="AI232" s="17"/>
      <c r="AJ232" s="17"/>
      <c r="AK232" s="141" t="s">
        <v>887</v>
      </c>
      <c r="AL232" s="77" t="s">
        <v>214</v>
      </c>
      <c r="AM232" s="17"/>
      <c r="AN232" s="17"/>
      <c r="AO232" s="141" t="s">
        <v>888</v>
      </c>
      <c r="AP232" s="77" t="s">
        <v>214</v>
      </c>
    </row>
    <row r="233" spans="1:42" x14ac:dyDescent="0.25">
      <c r="A233" s="12"/>
      <c r="B233" s="142" t="s">
        <v>332</v>
      </c>
      <c r="C233" s="23"/>
      <c r="D233" s="23"/>
      <c r="E233" s="143" t="s">
        <v>889</v>
      </c>
      <c r="F233" s="144" t="s">
        <v>214</v>
      </c>
      <c r="G233" s="23"/>
      <c r="H233" s="23"/>
      <c r="I233" s="143" t="s">
        <v>687</v>
      </c>
      <c r="J233" s="144" t="s">
        <v>214</v>
      </c>
      <c r="K233" s="23"/>
      <c r="L233" s="23"/>
      <c r="M233" s="23"/>
      <c r="N233" s="23"/>
      <c r="O233" s="23"/>
      <c r="P233" s="23"/>
      <c r="Q233" s="23"/>
      <c r="R233" s="23"/>
      <c r="S233" s="23"/>
      <c r="T233" s="23"/>
      <c r="U233" s="23"/>
      <c r="V233" s="23"/>
      <c r="W233" s="23"/>
      <c r="X233" s="23"/>
      <c r="Y233" s="143" t="s">
        <v>773</v>
      </c>
      <c r="Z233" s="144" t="s">
        <v>214</v>
      </c>
      <c r="AA233" s="23"/>
      <c r="AB233" s="23"/>
      <c r="AC233" s="23"/>
      <c r="AD233" s="23"/>
      <c r="AE233" s="23"/>
      <c r="AF233" s="23"/>
      <c r="AG233" s="23"/>
      <c r="AH233" s="23"/>
      <c r="AI233" s="23"/>
      <c r="AJ233" s="144"/>
      <c r="AK233" s="148" t="s">
        <v>732</v>
      </c>
      <c r="AL233" s="144" t="s">
        <v>214</v>
      </c>
      <c r="AM233" s="23"/>
      <c r="AN233" s="23"/>
      <c r="AO233" s="23"/>
      <c r="AP233" s="23"/>
    </row>
    <row r="234" spans="1:42" x14ac:dyDescent="0.25">
      <c r="A234" s="12"/>
      <c r="B234" s="37"/>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c r="AA234" s="37"/>
      <c r="AB234" s="37"/>
      <c r="AC234" s="37"/>
      <c r="AD234" s="37"/>
      <c r="AE234" s="37"/>
      <c r="AF234" s="37"/>
      <c r="AG234" s="37"/>
      <c r="AH234" s="37"/>
      <c r="AI234" s="37"/>
      <c r="AJ234" s="37"/>
      <c r="AK234" s="37"/>
      <c r="AL234" s="37"/>
      <c r="AM234" s="37"/>
      <c r="AN234" s="37"/>
      <c r="AO234" s="37"/>
      <c r="AP234" s="19"/>
    </row>
    <row r="235" spans="1:42" x14ac:dyDescent="0.25">
      <c r="A235" s="12"/>
      <c r="B235" s="149" t="s">
        <v>384</v>
      </c>
      <c r="C235" s="17"/>
      <c r="D235" s="17"/>
      <c r="E235" s="141" t="s">
        <v>890</v>
      </c>
      <c r="F235" s="77" t="s">
        <v>214</v>
      </c>
      <c r="G235" s="17"/>
      <c r="H235" s="17"/>
      <c r="I235" s="141" t="s">
        <v>788</v>
      </c>
      <c r="J235" s="77" t="s">
        <v>214</v>
      </c>
      <c r="K235" s="17"/>
      <c r="L235" s="17"/>
      <c r="M235" s="141" t="s">
        <v>751</v>
      </c>
      <c r="N235" s="77" t="s">
        <v>214</v>
      </c>
      <c r="O235" s="17"/>
      <c r="P235" s="17"/>
      <c r="Q235" s="141" t="s">
        <v>891</v>
      </c>
      <c r="R235" s="77" t="s">
        <v>214</v>
      </c>
      <c r="S235" s="17"/>
      <c r="T235" s="17"/>
      <c r="U235" s="141" t="s">
        <v>892</v>
      </c>
      <c r="V235" s="77" t="s">
        <v>214</v>
      </c>
      <c r="W235" s="17"/>
      <c r="X235" s="17"/>
      <c r="Y235" s="141" t="s">
        <v>893</v>
      </c>
      <c r="Z235" s="77" t="s">
        <v>214</v>
      </c>
      <c r="AA235" s="17"/>
      <c r="AB235" s="17"/>
      <c r="AC235" s="141" t="s">
        <v>894</v>
      </c>
      <c r="AD235" s="77" t="s">
        <v>214</v>
      </c>
      <c r="AE235" s="17"/>
      <c r="AF235" s="17"/>
      <c r="AG235" s="141" t="s">
        <v>895</v>
      </c>
      <c r="AH235" s="77" t="s">
        <v>214</v>
      </c>
      <c r="AI235" s="17"/>
      <c r="AJ235" s="17"/>
      <c r="AK235" s="141" t="s">
        <v>896</v>
      </c>
      <c r="AL235" s="77" t="s">
        <v>214</v>
      </c>
      <c r="AM235" s="17"/>
      <c r="AN235" s="17"/>
      <c r="AO235" s="141" t="s">
        <v>897</v>
      </c>
      <c r="AP235" s="77" t="s">
        <v>214</v>
      </c>
    </row>
    <row r="236" spans="1:42" x14ac:dyDescent="0.25">
      <c r="A236" s="12"/>
      <c r="B236" s="139" t="s">
        <v>339</v>
      </c>
      <c r="C236" s="23"/>
      <c r="D236" s="23"/>
      <c r="E236" s="143" t="s">
        <v>898</v>
      </c>
      <c r="F236" s="144" t="s">
        <v>214</v>
      </c>
      <c r="G236" s="23"/>
      <c r="H236" s="23"/>
      <c r="I236" s="143" t="s">
        <v>784</v>
      </c>
      <c r="J236" s="144" t="s">
        <v>214</v>
      </c>
      <c r="K236" s="23"/>
      <c r="L236" s="23"/>
      <c r="M236" s="23"/>
      <c r="N236" s="23"/>
      <c r="O236" s="23"/>
      <c r="P236" s="23"/>
      <c r="Q236" s="23"/>
      <c r="R236" s="23"/>
      <c r="S236" s="23"/>
      <c r="T236" s="23"/>
      <c r="U236" s="143" t="s">
        <v>789</v>
      </c>
      <c r="V236" s="144" t="s">
        <v>214</v>
      </c>
      <c r="W236" s="23"/>
      <c r="X236" s="23"/>
      <c r="Y236" s="23"/>
      <c r="Z236" s="23"/>
      <c r="AA236" s="23"/>
      <c r="AB236" s="23"/>
      <c r="AC236" s="23"/>
      <c r="AD236" s="23"/>
      <c r="AE236" s="23"/>
      <c r="AF236" s="23"/>
      <c r="AG236" s="23"/>
      <c r="AH236" s="23"/>
      <c r="AI236" s="23"/>
      <c r="AJ236" s="23"/>
      <c r="AK236" s="143" t="s">
        <v>899</v>
      </c>
      <c r="AL236" s="144" t="s">
        <v>214</v>
      </c>
      <c r="AM236" s="23"/>
      <c r="AN236" s="23"/>
      <c r="AO236" s="143" t="s">
        <v>897</v>
      </c>
      <c r="AP236" s="144" t="s">
        <v>214</v>
      </c>
    </row>
    <row r="237" spans="1:42" x14ac:dyDescent="0.25">
      <c r="A237" s="12"/>
      <c r="B237" s="37"/>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c r="AA237" s="37"/>
      <c r="AB237" s="37"/>
      <c r="AC237" s="37"/>
      <c r="AD237" s="37"/>
      <c r="AE237" s="37"/>
      <c r="AF237" s="37"/>
      <c r="AG237" s="37"/>
      <c r="AH237" s="37"/>
      <c r="AI237" s="37"/>
      <c r="AJ237" s="37"/>
      <c r="AK237" s="37"/>
      <c r="AL237" s="37"/>
      <c r="AM237" s="37"/>
      <c r="AN237" s="37"/>
      <c r="AO237" s="37"/>
      <c r="AP237" s="19"/>
    </row>
    <row r="238" spans="1:42" x14ac:dyDescent="0.25">
      <c r="A238" s="12"/>
      <c r="B238" s="149" t="s">
        <v>342</v>
      </c>
      <c r="C238" s="17"/>
      <c r="D238" s="17" t="s">
        <v>213</v>
      </c>
      <c r="E238" s="141" t="s">
        <v>900</v>
      </c>
      <c r="F238" s="77" t="s">
        <v>214</v>
      </c>
      <c r="G238" s="17"/>
      <c r="H238" s="17" t="s">
        <v>213</v>
      </c>
      <c r="I238" s="141" t="s">
        <v>789</v>
      </c>
      <c r="J238" s="77" t="s">
        <v>214</v>
      </c>
      <c r="K238" s="17"/>
      <c r="L238" s="17" t="s">
        <v>213</v>
      </c>
      <c r="M238" s="141" t="s">
        <v>751</v>
      </c>
      <c r="N238" s="77" t="s">
        <v>214</v>
      </c>
      <c r="O238" s="17"/>
      <c r="P238" s="17" t="s">
        <v>213</v>
      </c>
      <c r="Q238" s="141" t="s">
        <v>891</v>
      </c>
      <c r="R238" s="77" t="s">
        <v>214</v>
      </c>
      <c r="S238" s="17"/>
      <c r="T238" s="17" t="s">
        <v>213</v>
      </c>
      <c r="U238" s="141" t="s">
        <v>901</v>
      </c>
      <c r="V238" s="77" t="s">
        <v>214</v>
      </c>
      <c r="W238" s="17"/>
      <c r="X238" s="17" t="s">
        <v>213</v>
      </c>
      <c r="Y238" s="141" t="s">
        <v>893</v>
      </c>
      <c r="Z238" s="77" t="s">
        <v>214</v>
      </c>
      <c r="AA238" s="17"/>
      <c r="AB238" s="17" t="s">
        <v>213</v>
      </c>
      <c r="AC238" s="141" t="s">
        <v>894</v>
      </c>
      <c r="AD238" s="77" t="s">
        <v>214</v>
      </c>
      <c r="AE238" s="17"/>
      <c r="AF238" s="17" t="s">
        <v>213</v>
      </c>
      <c r="AG238" s="141" t="s">
        <v>895</v>
      </c>
      <c r="AH238" s="77" t="s">
        <v>214</v>
      </c>
      <c r="AI238" s="17"/>
      <c r="AJ238" s="17" t="s">
        <v>213</v>
      </c>
      <c r="AK238" s="141" t="s">
        <v>902</v>
      </c>
      <c r="AL238" s="77" t="s">
        <v>214</v>
      </c>
      <c r="AM238" s="17"/>
      <c r="AN238" s="17" t="s">
        <v>213</v>
      </c>
      <c r="AO238" s="141" t="s">
        <v>903</v>
      </c>
      <c r="AP238" s="77" t="s">
        <v>214</v>
      </c>
    </row>
    <row r="239" spans="1:42" x14ac:dyDescent="0.25">
      <c r="A239" s="12"/>
      <c r="B239" s="37"/>
      <c r="C239" s="37"/>
      <c r="D239" s="37"/>
      <c r="E239" s="37"/>
      <c r="F239" s="37"/>
      <c r="G239" s="37"/>
      <c r="H239" s="37"/>
      <c r="I239" s="37"/>
      <c r="J239" s="37"/>
      <c r="K239" s="37"/>
      <c r="L239" s="37"/>
      <c r="M239" s="37"/>
      <c r="N239" s="37"/>
      <c r="O239" s="37"/>
      <c r="P239" s="37"/>
      <c r="Q239" s="37"/>
      <c r="R239" s="37"/>
      <c r="S239" s="37"/>
      <c r="T239" s="37"/>
      <c r="U239" s="37"/>
      <c r="V239" s="37"/>
      <c r="W239" s="37"/>
      <c r="X239" s="37"/>
      <c r="Y239" s="37"/>
      <c r="Z239" s="37"/>
      <c r="AA239" s="37"/>
      <c r="AB239" s="37"/>
      <c r="AC239" s="37"/>
      <c r="AD239" s="37"/>
      <c r="AE239" s="37"/>
      <c r="AF239" s="37"/>
      <c r="AG239" s="37"/>
      <c r="AH239" s="37"/>
      <c r="AI239" s="37"/>
      <c r="AJ239" s="37"/>
      <c r="AK239" s="37"/>
      <c r="AL239" s="37"/>
      <c r="AM239" s="37"/>
      <c r="AN239" s="37"/>
      <c r="AO239" s="37"/>
      <c r="AP239" s="19"/>
    </row>
    <row r="240" spans="1:42" x14ac:dyDescent="0.25">
      <c r="A240" s="12"/>
      <c r="B240" s="19"/>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c r="AA240" s="37"/>
      <c r="AB240" s="37"/>
      <c r="AC240" s="37"/>
      <c r="AD240" s="37"/>
      <c r="AE240" s="37"/>
      <c r="AF240" s="37"/>
      <c r="AG240" s="37"/>
      <c r="AH240" s="37"/>
      <c r="AI240" s="37"/>
      <c r="AJ240" s="37"/>
      <c r="AK240" s="37"/>
      <c r="AL240" s="37"/>
      <c r="AM240" s="37"/>
      <c r="AN240" s="37"/>
      <c r="AO240" s="37"/>
      <c r="AP240" s="37"/>
    </row>
    <row r="241" spans="1:42" x14ac:dyDescent="0.25">
      <c r="A241" s="12"/>
      <c r="B241" s="139" t="s">
        <v>350</v>
      </c>
      <c r="C241" s="23"/>
      <c r="D241" s="23" t="s">
        <v>213</v>
      </c>
      <c r="E241" s="143" t="s">
        <v>904</v>
      </c>
      <c r="F241" s="144" t="s">
        <v>214</v>
      </c>
      <c r="G241" s="23"/>
      <c r="H241" s="23" t="s">
        <v>213</v>
      </c>
      <c r="I241" s="143" t="s">
        <v>757</v>
      </c>
      <c r="J241" s="144" t="s">
        <v>214</v>
      </c>
      <c r="K241" s="23"/>
      <c r="L241" s="23" t="s">
        <v>213</v>
      </c>
      <c r="M241" s="143" t="s">
        <v>511</v>
      </c>
      <c r="N241" s="144" t="s">
        <v>214</v>
      </c>
      <c r="O241" s="23"/>
      <c r="P241" s="23"/>
      <c r="Q241" s="23"/>
      <c r="R241" s="23"/>
      <c r="S241" s="23"/>
      <c r="T241" s="23"/>
      <c r="U241" s="23"/>
      <c r="V241" s="23"/>
      <c r="W241" s="23"/>
      <c r="X241" s="23"/>
      <c r="Y241" s="23"/>
      <c r="Z241" s="23"/>
      <c r="AA241" s="23"/>
      <c r="AB241" s="23"/>
      <c r="AC241" s="23"/>
      <c r="AD241" s="23"/>
      <c r="AE241" s="23"/>
      <c r="AF241" s="23" t="s">
        <v>213</v>
      </c>
      <c r="AG241" s="143" t="s">
        <v>687</v>
      </c>
      <c r="AH241" s="144" t="s">
        <v>214</v>
      </c>
      <c r="AI241" s="23"/>
      <c r="AJ241" s="23" t="s">
        <v>213</v>
      </c>
      <c r="AK241" s="143" t="s">
        <v>905</v>
      </c>
      <c r="AL241" s="144" t="s">
        <v>214</v>
      </c>
      <c r="AM241" s="23"/>
      <c r="AN241" s="23" t="s">
        <v>213</v>
      </c>
      <c r="AO241" s="143" t="s">
        <v>906</v>
      </c>
      <c r="AP241" s="144" t="s">
        <v>214</v>
      </c>
    </row>
    <row r="242" spans="1:42" x14ac:dyDescent="0.25">
      <c r="A242" s="12"/>
      <c r="B242" s="149" t="s">
        <v>729</v>
      </c>
      <c r="C242" s="17"/>
      <c r="D242" s="17"/>
      <c r="E242" s="141" t="s">
        <v>872</v>
      </c>
      <c r="F242" s="77" t="s">
        <v>214</v>
      </c>
      <c r="G242" s="17"/>
      <c r="H242" s="17"/>
      <c r="I242" s="141" t="s">
        <v>764</v>
      </c>
      <c r="J242" s="77" t="s">
        <v>214</v>
      </c>
      <c r="K242" s="17"/>
      <c r="L242" s="17"/>
      <c r="M242" s="17"/>
      <c r="N242" s="17"/>
      <c r="O242" s="17"/>
      <c r="P242" s="17"/>
      <c r="Q242" s="17"/>
      <c r="R242" s="17"/>
      <c r="S242" s="17"/>
      <c r="T242" s="17"/>
      <c r="U242" s="17"/>
      <c r="V242" s="17"/>
      <c r="W242" s="17"/>
      <c r="X242" s="17"/>
      <c r="Y242" s="17"/>
      <c r="Z242" s="17"/>
      <c r="AA242" s="17"/>
      <c r="AB242" s="17"/>
      <c r="AC242" s="17"/>
      <c r="AD242" s="17"/>
      <c r="AE242" s="17"/>
      <c r="AF242" s="17"/>
      <c r="AG242" s="17"/>
      <c r="AH242" s="17"/>
      <c r="AI242" s="17"/>
      <c r="AJ242" s="17"/>
      <c r="AK242" s="141" t="s">
        <v>511</v>
      </c>
      <c r="AL242" s="77" t="s">
        <v>214</v>
      </c>
      <c r="AM242" s="17"/>
      <c r="AN242" s="17"/>
      <c r="AO242" s="141" t="s">
        <v>888</v>
      </c>
      <c r="AP242" s="77" t="s">
        <v>214</v>
      </c>
    </row>
    <row r="243" spans="1:42" x14ac:dyDescent="0.25">
      <c r="A243" s="12"/>
      <c r="B243" s="37"/>
      <c r="C243" s="37"/>
      <c r="D243" s="37"/>
      <c r="E243" s="37"/>
      <c r="F243" s="37"/>
      <c r="G243" s="37"/>
      <c r="H243" s="37"/>
      <c r="I243" s="37"/>
      <c r="J243" s="37"/>
      <c r="K243" s="37"/>
      <c r="L243" s="37"/>
      <c r="M243" s="37"/>
      <c r="N243" s="37"/>
      <c r="O243" s="37"/>
      <c r="P243" s="37"/>
      <c r="Q243" s="37"/>
      <c r="R243" s="37"/>
      <c r="S243" s="37"/>
      <c r="T243" s="37"/>
      <c r="U243" s="37"/>
      <c r="V243" s="37"/>
      <c r="W243" s="37"/>
      <c r="X243" s="37"/>
      <c r="Y243" s="37"/>
      <c r="Z243" s="37"/>
      <c r="AA243" s="37"/>
      <c r="AB243" s="37"/>
      <c r="AC243" s="37"/>
      <c r="AD243" s="37"/>
      <c r="AE243" s="37"/>
      <c r="AF243" s="37"/>
      <c r="AG243" s="37"/>
      <c r="AH243" s="37"/>
      <c r="AI243" s="37"/>
      <c r="AJ243" s="37"/>
      <c r="AK243" s="37"/>
      <c r="AL243" s="37"/>
      <c r="AM243" s="37"/>
      <c r="AN243" s="37"/>
      <c r="AO243" s="37"/>
      <c r="AP243" s="19"/>
    </row>
    <row r="244" spans="1:42" x14ac:dyDescent="0.25">
      <c r="A244" s="12"/>
      <c r="B244" s="139" t="s">
        <v>357</v>
      </c>
      <c r="C244" s="23"/>
      <c r="D244" s="23" t="s">
        <v>213</v>
      </c>
      <c r="E244" s="143" t="s">
        <v>907</v>
      </c>
      <c r="F244" s="144" t="s">
        <v>214</v>
      </c>
      <c r="G244" s="23"/>
      <c r="H244" s="23" t="s">
        <v>213</v>
      </c>
      <c r="I244" s="143" t="s">
        <v>752</v>
      </c>
      <c r="J244" s="144" t="s">
        <v>214</v>
      </c>
      <c r="K244" s="23"/>
      <c r="L244" s="23" t="s">
        <v>213</v>
      </c>
      <c r="M244" s="143" t="s">
        <v>511</v>
      </c>
      <c r="N244" s="144" t="s">
        <v>214</v>
      </c>
      <c r="O244" s="23"/>
      <c r="P244" s="144" t="s">
        <v>213</v>
      </c>
      <c r="Q244" s="148" t="s">
        <v>732</v>
      </c>
      <c r="R244" s="144" t="s">
        <v>214</v>
      </c>
      <c r="S244" s="23"/>
      <c r="T244" s="144" t="s">
        <v>213</v>
      </c>
      <c r="U244" s="148" t="s">
        <v>732</v>
      </c>
      <c r="V244" s="144" t="s">
        <v>214</v>
      </c>
      <c r="W244" s="23"/>
      <c r="X244" s="144" t="s">
        <v>213</v>
      </c>
      <c r="Y244" s="148" t="s">
        <v>732</v>
      </c>
      <c r="Z244" s="144" t="s">
        <v>214</v>
      </c>
      <c r="AA244" s="23"/>
      <c r="AB244" s="144" t="s">
        <v>213</v>
      </c>
      <c r="AC244" s="148" t="s">
        <v>732</v>
      </c>
      <c r="AD244" s="144" t="s">
        <v>214</v>
      </c>
      <c r="AE244" s="23"/>
      <c r="AF244" s="23" t="s">
        <v>213</v>
      </c>
      <c r="AG244" s="143" t="s">
        <v>687</v>
      </c>
      <c r="AH244" s="144" t="s">
        <v>214</v>
      </c>
      <c r="AI244" s="23"/>
      <c r="AJ244" s="23" t="s">
        <v>213</v>
      </c>
      <c r="AK244" s="143" t="s">
        <v>731</v>
      </c>
      <c r="AL244" s="144" t="s">
        <v>214</v>
      </c>
      <c r="AM244" s="23"/>
      <c r="AN244" s="23" t="s">
        <v>213</v>
      </c>
      <c r="AO244" s="143" t="s">
        <v>908</v>
      </c>
      <c r="AP244" s="144" t="s">
        <v>214</v>
      </c>
    </row>
    <row r="245" spans="1:42" x14ac:dyDescent="0.25">
      <c r="A245" s="12"/>
      <c r="B245" s="37"/>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c r="AA245" s="37"/>
      <c r="AB245" s="37"/>
      <c r="AC245" s="37"/>
      <c r="AD245" s="37"/>
      <c r="AE245" s="37"/>
      <c r="AF245" s="37"/>
      <c r="AG245" s="37"/>
      <c r="AH245" s="37"/>
      <c r="AI245" s="37"/>
      <c r="AJ245" s="37"/>
      <c r="AK245" s="37"/>
      <c r="AL245" s="37"/>
      <c r="AM245" s="37"/>
      <c r="AN245" s="37"/>
      <c r="AO245" s="37"/>
      <c r="AP245" s="19"/>
    </row>
    <row r="246" spans="1:42" x14ac:dyDescent="0.25">
      <c r="A246" s="12"/>
      <c r="B246" s="19"/>
      <c r="C246" s="37"/>
      <c r="D246" s="37"/>
      <c r="E246" s="37"/>
      <c r="F246" s="37"/>
      <c r="G246" s="37"/>
      <c r="H246" s="37"/>
      <c r="I246" s="37"/>
      <c r="J246" s="37"/>
      <c r="K246" s="37"/>
      <c r="L246" s="37"/>
      <c r="M246" s="37"/>
      <c r="N246" s="37"/>
      <c r="O246" s="37"/>
      <c r="P246" s="37"/>
      <c r="Q246" s="37"/>
      <c r="R246" s="37"/>
      <c r="S246" s="37"/>
      <c r="T246" s="37"/>
      <c r="U246" s="37"/>
      <c r="V246" s="37"/>
      <c r="W246" s="37"/>
      <c r="X246" s="37"/>
      <c r="Y246" s="37"/>
      <c r="Z246" s="37"/>
      <c r="AA246" s="37"/>
      <c r="AB246" s="37"/>
      <c r="AC246" s="37"/>
      <c r="AD246" s="37"/>
      <c r="AE246" s="37"/>
      <c r="AF246" s="37"/>
      <c r="AG246" s="37"/>
      <c r="AH246" s="37"/>
      <c r="AI246" s="37"/>
      <c r="AJ246" s="37"/>
      <c r="AK246" s="37"/>
      <c r="AL246" s="37"/>
      <c r="AM246" s="37"/>
      <c r="AN246" s="37"/>
      <c r="AO246" s="37"/>
      <c r="AP246" s="37"/>
    </row>
    <row r="247" spans="1:42" x14ac:dyDescent="0.25">
      <c r="A247" s="12"/>
      <c r="B247" s="149" t="s">
        <v>34</v>
      </c>
      <c r="C247" s="17"/>
      <c r="D247" s="17" t="s">
        <v>213</v>
      </c>
      <c r="E247" s="141" t="s">
        <v>909</v>
      </c>
      <c r="F247" s="77" t="s">
        <v>214</v>
      </c>
      <c r="G247" s="17"/>
      <c r="H247" s="17"/>
      <c r="I247" s="17"/>
      <c r="J247" s="17"/>
      <c r="K247" s="17"/>
      <c r="L247" s="17"/>
      <c r="M247" s="17"/>
      <c r="N247" s="17"/>
      <c r="O247" s="17"/>
      <c r="P247" s="17"/>
      <c r="Q247" s="17"/>
      <c r="R247" s="17"/>
      <c r="S247" s="17"/>
      <c r="T247" s="17" t="s">
        <v>213</v>
      </c>
      <c r="U247" s="141" t="s">
        <v>763</v>
      </c>
      <c r="V247" s="77" t="s">
        <v>214</v>
      </c>
      <c r="W247" s="17"/>
      <c r="X247" s="17"/>
      <c r="Y247" s="17"/>
      <c r="Z247" s="17"/>
      <c r="AA247" s="17"/>
      <c r="AB247" s="17"/>
      <c r="AC247" s="17"/>
      <c r="AD247" s="17"/>
      <c r="AE247" s="17"/>
      <c r="AF247" s="17"/>
      <c r="AG247" s="17"/>
      <c r="AH247" s="17"/>
      <c r="AI247" s="17"/>
      <c r="AJ247" s="77" t="s">
        <v>213</v>
      </c>
      <c r="AK247" s="147" t="s">
        <v>732</v>
      </c>
      <c r="AL247" s="77" t="s">
        <v>214</v>
      </c>
      <c r="AM247" s="17"/>
      <c r="AN247" s="17"/>
      <c r="AO247" s="17"/>
      <c r="AP247" s="17"/>
    </row>
    <row r="248" spans="1:42" x14ac:dyDescent="0.25">
      <c r="A248" s="12"/>
      <c r="B248" s="139" t="s">
        <v>33</v>
      </c>
      <c r="C248" s="23"/>
      <c r="D248" s="23"/>
      <c r="E248" s="143" t="s">
        <v>693</v>
      </c>
      <c r="F248" s="144" t="s">
        <v>214</v>
      </c>
      <c r="G248" s="23"/>
      <c r="H248" s="23"/>
      <c r="I248" s="23"/>
      <c r="J248" s="23"/>
      <c r="K248" s="23"/>
      <c r="L248" s="23"/>
      <c r="M248" s="23"/>
      <c r="N248" s="23"/>
      <c r="O248" s="23"/>
      <c r="P248" s="23"/>
      <c r="Q248" s="23"/>
      <c r="R248" s="23"/>
      <c r="S248" s="23"/>
      <c r="T248" s="23"/>
      <c r="U248" s="143" t="s">
        <v>687</v>
      </c>
      <c r="V248" s="144" t="s">
        <v>214</v>
      </c>
      <c r="W248" s="23"/>
      <c r="X248" s="23"/>
      <c r="Y248" s="23"/>
      <c r="Z248" s="23"/>
      <c r="AA248" s="23"/>
      <c r="AB248" s="23"/>
      <c r="AC248" s="23"/>
      <c r="AD248" s="23"/>
      <c r="AE248" s="23"/>
      <c r="AF248" s="23"/>
      <c r="AG248" s="23"/>
      <c r="AH248" s="23"/>
      <c r="AI248" s="23"/>
      <c r="AJ248" s="144"/>
      <c r="AK248" s="148" t="s">
        <v>732</v>
      </c>
      <c r="AL248" s="144" t="s">
        <v>214</v>
      </c>
      <c r="AM248" s="23"/>
      <c r="AN248" s="23"/>
      <c r="AO248" s="23"/>
      <c r="AP248" s="23"/>
    </row>
    <row r="249" spans="1:42" x14ac:dyDescent="0.25">
      <c r="A249" s="12"/>
      <c r="B249" s="149" t="s">
        <v>630</v>
      </c>
      <c r="C249" s="17"/>
      <c r="D249" s="17"/>
      <c r="E249" s="141" t="s">
        <v>910</v>
      </c>
      <c r="F249" s="77" t="s">
        <v>214</v>
      </c>
      <c r="G249" s="17"/>
      <c r="H249" s="17" t="s">
        <v>213</v>
      </c>
      <c r="I249" s="141" t="s">
        <v>801</v>
      </c>
      <c r="J249" s="77" t="s">
        <v>214</v>
      </c>
      <c r="K249" s="17"/>
      <c r="L249" s="17"/>
      <c r="M249" s="17"/>
      <c r="N249" s="17"/>
      <c r="O249" s="17"/>
      <c r="P249" s="17"/>
      <c r="Q249" s="17"/>
      <c r="R249" s="17"/>
      <c r="S249" s="17"/>
      <c r="T249" s="17"/>
      <c r="U249" s="17"/>
      <c r="V249" s="17"/>
      <c r="W249" s="17"/>
      <c r="X249" s="17" t="s">
        <v>213</v>
      </c>
      <c r="Y249" s="141" t="s">
        <v>911</v>
      </c>
      <c r="Z249" s="77" t="s">
        <v>214</v>
      </c>
      <c r="AA249" s="17"/>
      <c r="AB249" s="17"/>
      <c r="AC249" s="17"/>
      <c r="AD249" s="17"/>
      <c r="AE249" s="17"/>
      <c r="AF249" s="17"/>
      <c r="AG249" s="17"/>
      <c r="AH249" s="17"/>
      <c r="AI249" s="17"/>
      <c r="AJ249" s="17"/>
      <c r="AK249" s="141" t="s">
        <v>912</v>
      </c>
      <c r="AL249" s="77" t="s">
        <v>214</v>
      </c>
      <c r="AM249" s="17"/>
      <c r="AN249" s="17" t="s">
        <v>213</v>
      </c>
      <c r="AO249" s="141" t="s">
        <v>821</v>
      </c>
      <c r="AP249" s="77" t="s">
        <v>214</v>
      </c>
    </row>
    <row r="250" spans="1:42" x14ac:dyDescent="0.25">
      <c r="A250" s="12"/>
      <c r="B250" s="139" t="s">
        <v>43</v>
      </c>
      <c r="C250" s="23"/>
      <c r="D250" s="23"/>
      <c r="E250" s="143" t="s">
        <v>511</v>
      </c>
      <c r="F250" s="144" t="s">
        <v>214</v>
      </c>
      <c r="G250" s="23"/>
      <c r="H250" s="23"/>
      <c r="I250" s="23"/>
      <c r="J250" s="23"/>
      <c r="K250" s="23"/>
      <c r="L250" s="23"/>
      <c r="M250" s="23"/>
      <c r="N250" s="23"/>
      <c r="O250" s="23"/>
      <c r="P250" s="23"/>
      <c r="Q250" s="23"/>
      <c r="R250" s="23"/>
      <c r="S250" s="23"/>
      <c r="T250" s="23"/>
      <c r="U250" s="23"/>
      <c r="V250" s="23"/>
      <c r="W250" s="23"/>
      <c r="X250" s="23"/>
      <c r="Y250" s="23"/>
      <c r="Z250" s="23"/>
      <c r="AA250" s="23"/>
      <c r="AB250" s="23"/>
      <c r="AC250" s="23"/>
      <c r="AD250" s="23"/>
      <c r="AE250" s="23"/>
      <c r="AF250" s="23"/>
      <c r="AG250" s="23"/>
      <c r="AH250" s="23"/>
      <c r="AI250" s="23"/>
      <c r="AJ250" s="23"/>
      <c r="AK250" s="143" t="s">
        <v>511</v>
      </c>
      <c r="AL250" s="144" t="s">
        <v>214</v>
      </c>
      <c r="AM250" s="23"/>
      <c r="AN250" s="23"/>
      <c r="AO250" s="23"/>
      <c r="AP250" s="23"/>
    </row>
    <row r="251" spans="1:42" x14ac:dyDescent="0.25">
      <c r="A251" s="12"/>
      <c r="B251" s="149" t="s">
        <v>737</v>
      </c>
      <c r="C251" s="17"/>
      <c r="D251" s="17"/>
      <c r="E251" s="141" t="s">
        <v>864</v>
      </c>
      <c r="F251" s="77" t="s">
        <v>214</v>
      </c>
      <c r="G251" s="17"/>
      <c r="H251" s="17"/>
      <c r="I251" s="141" t="s">
        <v>872</v>
      </c>
      <c r="J251" s="77" t="s">
        <v>214</v>
      </c>
      <c r="K251" s="17"/>
      <c r="L251" s="17" t="s">
        <v>213</v>
      </c>
      <c r="M251" s="141" t="s">
        <v>763</v>
      </c>
      <c r="N251" s="77" t="s">
        <v>214</v>
      </c>
      <c r="O251" s="17"/>
      <c r="P251" s="17" t="s">
        <v>213</v>
      </c>
      <c r="Q251" s="141" t="s">
        <v>693</v>
      </c>
      <c r="R251" s="77" t="s">
        <v>214</v>
      </c>
      <c r="S251" s="17"/>
      <c r="T251" s="17"/>
      <c r="U251" s="141" t="s">
        <v>513</v>
      </c>
      <c r="V251" s="77" t="s">
        <v>214</v>
      </c>
      <c r="W251" s="17"/>
      <c r="X251" s="17"/>
      <c r="Y251" s="141" t="s">
        <v>764</v>
      </c>
      <c r="Z251" s="77" t="s">
        <v>214</v>
      </c>
      <c r="AA251" s="17"/>
      <c r="AB251" s="17"/>
      <c r="AC251" s="17"/>
      <c r="AD251" s="17"/>
      <c r="AE251" s="17"/>
      <c r="AF251" s="17"/>
      <c r="AG251" s="17"/>
      <c r="AH251" s="17"/>
      <c r="AI251" s="17"/>
      <c r="AJ251" s="77"/>
      <c r="AK251" s="147" t="s">
        <v>732</v>
      </c>
      <c r="AL251" s="77" t="s">
        <v>214</v>
      </c>
      <c r="AM251" s="17"/>
      <c r="AN251" s="17"/>
      <c r="AO251" s="141" t="s">
        <v>852</v>
      </c>
      <c r="AP251" s="77" t="s">
        <v>214</v>
      </c>
    </row>
    <row r="252" spans="1:42" x14ac:dyDescent="0.25">
      <c r="A252" s="12"/>
      <c r="B252" s="40" t="s">
        <v>913</v>
      </c>
      <c r="C252" s="40"/>
      <c r="D252" s="40"/>
      <c r="E252" s="40"/>
      <c r="F252" s="40"/>
      <c r="G252" s="40"/>
      <c r="H252" s="40"/>
      <c r="I252" s="40"/>
      <c r="J252" s="40"/>
      <c r="K252" s="40"/>
      <c r="L252" s="40"/>
      <c r="M252" s="40"/>
      <c r="N252" s="40"/>
      <c r="O252" s="40"/>
      <c r="P252" s="40"/>
      <c r="Q252" s="40"/>
      <c r="R252" s="40"/>
      <c r="S252" s="40"/>
      <c r="T252" s="40"/>
      <c r="U252" s="40"/>
      <c r="V252" s="40"/>
      <c r="W252" s="40"/>
      <c r="X252" s="40"/>
      <c r="Y252" s="40"/>
      <c r="Z252" s="40"/>
      <c r="AA252" s="40"/>
      <c r="AB252" s="40"/>
      <c r="AC252" s="40"/>
      <c r="AD252" s="40"/>
      <c r="AE252" s="40"/>
      <c r="AF252" s="40"/>
      <c r="AG252" s="40"/>
      <c r="AH252" s="40"/>
      <c r="AI252" s="40"/>
      <c r="AJ252" s="40"/>
      <c r="AK252" s="40"/>
      <c r="AL252" s="40"/>
      <c r="AM252" s="40"/>
      <c r="AN252" s="40"/>
      <c r="AO252" s="40"/>
      <c r="AP252" s="40"/>
    </row>
    <row r="253" spans="1:42" ht="15.75" x14ac:dyDescent="0.25">
      <c r="A253" s="12"/>
      <c r="B253" s="114"/>
      <c r="C253" s="114"/>
      <c r="D253" s="114"/>
      <c r="E253" s="114"/>
      <c r="F253" s="114"/>
      <c r="G253" s="114"/>
      <c r="H253" s="114"/>
      <c r="I253" s="114"/>
      <c r="J253" s="114"/>
      <c r="K253" s="114"/>
      <c r="L253" s="114"/>
      <c r="M253" s="114"/>
      <c r="N253" s="114"/>
      <c r="O253" s="114"/>
      <c r="P253" s="114"/>
      <c r="Q253" s="114"/>
      <c r="R253" s="114"/>
      <c r="S253" s="114"/>
      <c r="T253" s="114"/>
      <c r="U253" s="114"/>
      <c r="V253" s="114"/>
      <c r="W253" s="114"/>
      <c r="X253" s="114"/>
      <c r="Y253" s="114"/>
      <c r="Z253" s="114"/>
      <c r="AA253" s="114"/>
      <c r="AB253" s="114"/>
      <c r="AC253" s="114"/>
      <c r="AD253" s="114"/>
      <c r="AE253" s="114"/>
      <c r="AF253" s="114"/>
      <c r="AG253" s="114"/>
      <c r="AH253" s="114"/>
      <c r="AI253" s="114"/>
      <c r="AJ253" s="114"/>
      <c r="AK253" s="114"/>
      <c r="AL253" s="114"/>
      <c r="AM253" s="114"/>
      <c r="AN253" s="114"/>
      <c r="AO253" s="114"/>
      <c r="AP253" s="114"/>
    </row>
    <row r="254" spans="1:42" x14ac:dyDescent="0.25">
      <c r="A254" s="12"/>
      <c r="B254" s="17"/>
      <c r="C254" s="17"/>
      <c r="D254" s="17"/>
    </row>
    <row r="255" spans="1:42" ht="23.25" thickBot="1" x14ac:dyDescent="0.3">
      <c r="A255" s="12"/>
      <c r="B255" s="158" t="s">
        <v>914</v>
      </c>
      <c r="C255" s="86" t="s">
        <v>214</v>
      </c>
      <c r="D255" s="158" t="s">
        <v>915</v>
      </c>
    </row>
    <row r="256" spans="1:42" x14ac:dyDescent="0.25">
      <c r="A256" s="12"/>
      <c r="B256" s="19"/>
      <c r="C256" s="160"/>
      <c r="D256" s="160"/>
    </row>
    <row r="257" spans="1:42" x14ac:dyDescent="0.25">
      <c r="A257" s="12"/>
      <c r="B257" s="159" t="s">
        <v>916</v>
      </c>
      <c r="C257" s="17" t="s">
        <v>214</v>
      </c>
      <c r="D257" s="159" t="s">
        <v>917</v>
      </c>
    </row>
    <row r="258" spans="1:42" x14ac:dyDescent="0.25">
      <c r="A258" s="12"/>
      <c r="B258" s="159" t="s">
        <v>918</v>
      </c>
      <c r="C258" s="17" t="s">
        <v>214</v>
      </c>
      <c r="D258" s="159" t="s">
        <v>87</v>
      </c>
    </row>
    <row r="259" spans="1:42" x14ac:dyDescent="0.25">
      <c r="A259" s="12"/>
      <c r="B259" s="159" t="s">
        <v>350</v>
      </c>
      <c r="C259" s="17" t="s">
        <v>214</v>
      </c>
      <c r="D259" s="159" t="s">
        <v>917</v>
      </c>
    </row>
    <row r="260" spans="1:42" x14ac:dyDescent="0.25">
      <c r="A260" s="12"/>
      <c r="B260" s="159" t="s">
        <v>354</v>
      </c>
      <c r="C260" s="17" t="s">
        <v>214</v>
      </c>
      <c r="D260" s="159" t="s">
        <v>87</v>
      </c>
    </row>
    <row r="261" spans="1:42" ht="22.5" x14ac:dyDescent="0.25">
      <c r="A261" s="12"/>
      <c r="B261" s="159" t="s">
        <v>33</v>
      </c>
      <c r="C261" s="17" t="s">
        <v>214</v>
      </c>
      <c r="D261" s="159" t="s">
        <v>919</v>
      </c>
    </row>
    <row r="262" spans="1:42" ht="22.5" x14ac:dyDescent="0.25">
      <c r="A262" s="12"/>
      <c r="B262" s="159" t="s">
        <v>920</v>
      </c>
      <c r="C262" s="17" t="s">
        <v>214</v>
      </c>
      <c r="D262" s="159" t="s">
        <v>87</v>
      </c>
    </row>
    <row r="263" spans="1:42" x14ac:dyDescent="0.25">
      <c r="A263" s="12"/>
      <c r="B263" s="159" t="s">
        <v>921</v>
      </c>
      <c r="C263" s="17" t="s">
        <v>214</v>
      </c>
      <c r="D263" s="159" t="s">
        <v>922</v>
      </c>
    </row>
    <row r="264" spans="1:42" ht="22.5" x14ac:dyDescent="0.25">
      <c r="A264" s="12"/>
      <c r="B264" s="159" t="s">
        <v>923</v>
      </c>
      <c r="C264" s="17" t="s">
        <v>214</v>
      </c>
      <c r="D264" s="159" t="s">
        <v>107</v>
      </c>
    </row>
    <row r="265" spans="1:42" x14ac:dyDescent="0.25">
      <c r="A265" s="12"/>
      <c r="B265" s="159" t="s">
        <v>630</v>
      </c>
      <c r="C265" s="17" t="s">
        <v>214</v>
      </c>
      <c r="D265" s="159" t="s">
        <v>924</v>
      </c>
    </row>
    <row r="266" spans="1:42" x14ac:dyDescent="0.25">
      <c r="A266" s="12"/>
      <c r="B266" s="115"/>
      <c r="C266" s="115"/>
      <c r="D266" s="115"/>
      <c r="E266" s="115"/>
      <c r="F266" s="115"/>
      <c r="G266" s="115"/>
      <c r="H266" s="115"/>
      <c r="I266" s="115"/>
      <c r="J266" s="115"/>
      <c r="K266" s="115"/>
      <c r="L266" s="115"/>
      <c r="M266" s="115"/>
      <c r="N266" s="115"/>
      <c r="O266" s="115"/>
      <c r="P266" s="115"/>
      <c r="Q266" s="115"/>
      <c r="R266" s="115"/>
      <c r="S266" s="115"/>
      <c r="T266" s="115"/>
      <c r="U266" s="115"/>
      <c r="V266" s="115"/>
      <c r="W266" s="115"/>
      <c r="X266" s="115"/>
      <c r="Y266" s="115"/>
      <c r="Z266" s="115"/>
      <c r="AA266" s="115"/>
      <c r="AB266" s="115"/>
      <c r="AC266" s="115"/>
      <c r="AD266" s="115"/>
      <c r="AE266" s="115"/>
      <c r="AF266" s="115"/>
      <c r="AG266" s="115"/>
      <c r="AH266" s="115"/>
      <c r="AI266" s="115"/>
      <c r="AJ266" s="115"/>
      <c r="AK266" s="115"/>
      <c r="AL266" s="115"/>
      <c r="AM266" s="115"/>
      <c r="AN266" s="115"/>
      <c r="AO266" s="115"/>
      <c r="AP266" s="115"/>
    </row>
    <row r="267" spans="1:42" x14ac:dyDescent="0.25">
      <c r="A267" s="12"/>
      <c r="B267" s="40" t="s">
        <v>925</v>
      </c>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c r="AA267" s="40"/>
      <c r="AB267" s="40"/>
      <c r="AC267" s="40"/>
      <c r="AD267" s="40"/>
      <c r="AE267" s="40"/>
      <c r="AF267" s="40"/>
      <c r="AG267" s="40"/>
      <c r="AH267" s="40"/>
      <c r="AI267" s="40"/>
      <c r="AJ267" s="40"/>
      <c r="AK267" s="40"/>
      <c r="AL267" s="40"/>
      <c r="AM267" s="40"/>
      <c r="AN267" s="40"/>
      <c r="AO267" s="40"/>
      <c r="AP267" s="40"/>
    </row>
    <row r="268" spans="1:42" x14ac:dyDescent="0.25">
      <c r="A268" s="12"/>
      <c r="B268" s="99" t="s">
        <v>926</v>
      </c>
      <c r="C268" s="99"/>
      <c r="D268" s="99"/>
      <c r="E268" s="99"/>
      <c r="F268" s="99"/>
      <c r="G268" s="99"/>
      <c r="H268" s="99"/>
      <c r="I268" s="99"/>
      <c r="J268" s="99"/>
      <c r="K268" s="99"/>
      <c r="L268" s="99"/>
      <c r="M268" s="99"/>
      <c r="N268" s="99"/>
      <c r="O268" s="99"/>
      <c r="P268" s="99"/>
      <c r="Q268" s="99"/>
      <c r="R268" s="99"/>
      <c r="S268" s="99"/>
      <c r="T268" s="99"/>
      <c r="U268" s="99"/>
      <c r="V268" s="99"/>
      <c r="W268" s="99"/>
      <c r="X268" s="99"/>
      <c r="Y268" s="99"/>
      <c r="Z268" s="99"/>
      <c r="AA268" s="99"/>
      <c r="AB268" s="99"/>
      <c r="AC268" s="99"/>
      <c r="AD268" s="99"/>
      <c r="AE268" s="99"/>
      <c r="AF268" s="99"/>
      <c r="AG268" s="99"/>
      <c r="AH268" s="99"/>
      <c r="AI268" s="99"/>
      <c r="AJ268" s="99"/>
      <c r="AK268" s="99"/>
      <c r="AL268" s="99"/>
      <c r="AM268" s="99"/>
      <c r="AN268" s="99"/>
      <c r="AO268" s="99"/>
      <c r="AP268" s="99"/>
    </row>
    <row r="269" spans="1:42" x14ac:dyDescent="0.25">
      <c r="A269" s="12"/>
      <c r="B269" s="40" t="s">
        <v>927</v>
      </c>
      <c r="C269" s="40"/>
      <c r="D269" s="40"/>
      <c r="E269" s="40"/>
      <c r="F269" s="40"/>
      <c r="G269" s="40"/>
      <c r="H269" s="40"/>
      <c r="I269" s="40"/>
      <c r="J269" s="40"/>
      <c r="K269" s="40"/>
      <c r="L269" s="40"/>
      <c r="M269" s="40"/>
      <c r="N269" s="40"/>
      <c r="O269" s="40"/>
      <c r="P269" s="40"/>
      <c r="Q269" s="40"/>
      <c r="R269" s="40"/>
      <c r="S269" s="40"/>
      <c r="T269" s="40"/>
      <c r="U269" s="40"/>
      <c r="V269" s="40"/>
      <c r="W269" s="40"/>
      <c r="X269" s="40"/>
      <c r="Y269" s="40"/>
      <c r="Z269" s="40"/>
      <c r="AA269" s="40"/>
      <c r="AB269" s="40"/>
      <c r="AC269" s="40"/>
      <c r="AD269" s="40"/>
      <c r="AE269" s="40"/>
      <c r="AF269" s="40"/>
      <c r="AG269" s="40"/>
      <c r="AH269" s="40"/>
      <c r="AI269" s="40"/>
      <c r="AJ269" s="40"/>
      <c r="AK269" s="40"/>
      <c r="AL269" s="40"/>
      <c r="AM269" s="40"/>
      <c r="AN269" s="40"/>
      <c r="AO269" s="40"/>
      <c r="AP269" s="40"/>
    </row>
    <row r="270" spans="1:42" x14ac:dyDescent="0.25">
      <c r="A270" s="12"/>
      <c r="B270" s="167" t="s">
        <v>928</v>
      </c>
      <c r="C270" s="167"/>
      <c r="D270" s="167"/>
      <c r="E270" s="167"/>
      <c r="F270" s="167"/>
      <c r="G270" s="167"/>
      <c r="H270" s="167"/>
      <c r="I270" s="167"/>
      <c r="J270" s="167"/>
      <c r="K270" s="167"/>
      <c r="L270" s="167"/>
      <c r="M270" s="167"/>
      <c r="N270" s="167"/>
      <c r="O270" s="167"/>
      <c r="P270" s="167"/>
      <c r="Q270" s="167"/>
      <c r="R270" s="167"/>
      <c r="S270" s="167"/>
      <c r="T270" s="167"/>
      <c r="U270" s="167"/>
      <c r="V270" s="167"/>
      <c r="W270" s="167"/>
      <c r="X270" s="167"/>
      <c r="Y270" s="167"/>
      <c r="Z270" s="167"/>
      <c r="AA270" s="167"/>
      <c r="AB270" s="167"/>
      <c r="AC270" s="167"/>
      <c r="AD270" s="167"/>
      <c r="AE270" s="167"/>
      <c r="AF270" s="167"/>
      <c r="AG270" s="167"/>
      <c r="AH270" s="167"/>
      <c r="AI270" s="167"/>
      <c r="AJ270" s="167"/>
      <c r="AK270" s="167"/>
      <c r="AL270" s="167"/>
      <c r="AM270" s="167"/>
      <c r="AN270" s="167"/>
      <c r="AO270" s="167"/>
      <c r="AP270" s="167"/>
    </row>
    <row r="271" spans="1:42" x14ac:dyDescent="0.25">
      <c r="A271" s="12"/>
      <c r="B271" s="40" t="s">
        <v>929</v>
      </c>
      <c r="C271" s="40"/>
      <c r="D271" s="40"/>
      <c r="E271" s="40"/>
      <c r="F271" s="40"/>
      <c r="G271" s="40"/>
      <c r="H271" s="40"/>
      <c r="I271" s="40"/>
      <c r="J271" s="40"/>
      <c r="K271" s="40"/>
      <c r="L271" s="40"/>
      <c r="M271" s="40"/>
      <c r="N271" s="40"/>
      <c r="O271" s="40"/>
      <c r="P271" s="40"/>
      <c r="Q271" s="40"/>
      <c r="R271" s="40"/>
      <c r="S271" s="40"/>
      <c r="T271" s="40"/>
      <c r="U271" s="40"/>
      <c r="V271" s="40"/>
      <c r="W271" s="40"/>
      <c r="X271" s="40"/>
      <c r="Y271" s="40"/>
      <c r="Z271" s="40"/>
      <c r="AA271" s="40"/>
      <c r="AB271" s="40"/>
      <c r="AC271" s="40"/>
      <c r="AD271" s="40"/>
      <c r="AE271" s="40"/>
      <c r="AF271" s="40"/>
      <c r="AG271" s="40"/>
      <c r="AH271" s="40"/>
      <c r="AI271" s="40"/>
      <c r="AJ271" s="40"/>
      <c r="AK271" s="40"/>
      <c r="AL271" s="40"/>
      <c r="AM271" s="40"/>
      <c r="AN271" s="40"/>
      <c r="AO271" s="40"/>
      <c r="AP271" s="40"/>
    </row>
    <row r="272" spans="1:42" x14ac:dyDescent="0.25">
      <c r="A272" s="12"/>
      <c r="B272" s="40" t="s">
        <v>930</v>
      </c>
      <c r="C272" s="40"/>
      <c r="D272" s="40"/>
      <c r="E272" s="40"/>
      <c r="F272" s="40"/>
      <c r="G272" s="40"/>
      <c r="H272" s="40"/>
      <c r="I272" s="40"/>
      <c r="J272" s="40"/>
      <c r="K272" s="40"/>
      <c r="L272" s="40"/>
      <c r="M272" s="40"/>
      <c r="N272" s="40"/>
      <c r="O272" s="40"/>
      <c r="P272" s="40"/>
      <c r="Q272" s="40"/>
      <c r="R272" s="40"/>
      <c r="S272" s="40"/>
      <c r="T272" s="40"/>
      <c r="U272" s="40"/>
      <c r="V272" s="40"/>
      <c r="W272" s="40"/>
      <c r="X272" s="40"/>
      <c r="Y272" s="40"/>
      <c r="Z272" s="40"/>
      <c r="AA272" s="40"/>
      <c r="AB272" s="40"/>
      <c r="AC272" s="40"/>
      <c r="AD272" s="40"/>
      <c r="AE272" s="40"/>
      <c r="AF272" s="40"/>
      <c r="AG272" s="40"/>
      <c r="AH272" s="40"/>
      <c r="AI272" s="40"/>
      <c r="AJ272" s="40"/>
      <c r="AK272" s="40"/>
      <c r="AL272" s="40"/>
      <c r="AM272" s="40"/>
      <c r="AN272" s="40"/>
      <c r="AO272" s="40"/>
      <c r="AP272" s="40"/>
    </row>
    <row r="273" spans="1:42" x14ac:dyDescent="0.25">
      <c r="A273" s="12"/>
      <c r="B273" s="167" t="s">
        <v>931</v>
      </c>
      <c r="C273" s="167"/>
      <c r="D273" s="167"/>
      <c r="E273" s="167"/>
      <c r="F273" s="167"/>
      <c r="G273" s="167"/>
      <c r="H273" s="167"/>
      <c r="I273" s="167"/>
      <c r="J273" s="167"/>
      <c r="K273" s="167"/>
      <c r="L273" s="167"/>
      <c r="M273" s="167"/>
      <c r="N273" s="167"/>
      <c r="O273" s="167"/>
      <c r="P273" s="167"/>
      <c r="Q273" s="167"/>
      <c r="R273" s="167"/>
      <c r="S273" s="167"/>
      <c r="T273" s="167"/>
      <c r="U273" s="167"/>
      <c r="V273" s="167"/>
      <c r="W273" s="167"/>
      <c r="X273" s="167"/>
      <c r="Y273" s="167"/>
      <c r="Z273" s="167"/>
      <c r="AA273" s="167"/>
      <c r="AB273" s="167"/>
      <c r="AC273" s="167"/>
      <c r="AD273" s="167"/>
      <c r="AE273" s="167"/>
      <c r="AF273" s="167"/>
      <c r="AG273" s="167"/>
      <c r="AH273" s="167"/>
      <c r="AI273" s="167"/>
      <c r="AJ273" s="167"/>
      <c r="AK273" s="167"/>
      <c r="AL273" s="167"/>
      <c r="AM273" s="167"/>
      <c r="AN273" s="167"/>
      <c r="AO273" s="167"/>
      <c r="AP273" s="167"/>
    </row>
    <row r="274" spans="1:42" x14ac:dyDescent="0.25">
      <c r="A274" s="12"/>
      <c r="B274" s="40" t="s">
        <v>932</v>
      </c>
      <c r="C274" s="40"/>
      <c r="D274" s="40"/>
      <c r="E274" s="40"/>
      <c r="F274" s="40"/>
      <c r="G274" s="40"/>
      <c r="H274" s="40"/>
      <c r="I274" s="40"/>
      <c r="J274" s="40"/>
      <c r="K274" s="40"/>
      <c r="L274" s="40"/>
      <c r="M274" s="40"/>
      <c r="N274" s="40"/>
      <c r="O274" s="40"/>
      <c r="P274" s="40"/>
      <c r="Q274" s="40"/>
      <c r="R274" s="40"/>
      <c r="S274" s="40"/>
      <c r="T274" s="40"/>
      <c r="U274" s="40"/>
      <c r="V274" s="40"/>
      <c r="W274" s="40"/>
      <c r="X274" s="40"/>
      <c r="Y274" s="40"/>
      <c r="Z274" s="40"/>
      <c r="AA274" s="40"/>
      <c r="AB274" s="40"/>
      <c r="AC274" s="40"/>
      <c r="AD274" s="40"/>
      <c r="AE274" s="40"/>
      <c r="AF274" s="40"/>
      <c r="AG274" s="40"/>
      <c r="AH274" s="40"/>
      <c r="AI274" s="40"/>
      <c r="AJ274" s="40"/>
      <c r="AK274" s="40"/>
      <c r="AL274" s="40"/>
      <c r="AM274" s="40"/>
      <c r="AN274" s="40"/>
      <c r="AO274" s="40"/>
      <c r="AP274" s="40"/>
    </row>
    <row r="275" spans="1:42" x14ac:dyDescent="0.25">
      <c r="A275" s="12"/>
      <c r="B275" s="167" t="s">
        <v>933</v>
      </c>
      <c r="C275" s="167"/>
      <c r="D275" s="167"/>
      <c r="E275" s="167"/>
      <c r="F275" s="167"/>
      <c r="G275" s="167"/>
      <c r="H275" s="167"/>
      <c r="I275" s="167"/>
      <c r="J275" s="167"/>
      <c r="K275" s="167"/>
      <c r="L275" s="167"/>
      <c r="M275" s="167"/>
      <c r="N275" s="167"/>
      <c r="O275" s="167"/>
      <c r="P275" s="167"/>
      <c r="Q275" s="167"/>
      <c r="R275" s="167"/>
      <c r="S275" s="167"/>
      <c r="T275" s="167"/>
      <c r="U275" s="167"/>
      <c r="V275" s="167"/>
      <c r="W275" s="167"/>
      <c r="X275" s="167"/>
      <c r="Y275" s="167"/>
      <c r="Z275" s="167"/>
      <c r="AA275" s="167"/>
      <c r="AB275" s="167"/>
      <c r="AC275" s="167"/>
      <c r="AD275" s="167"/>
      <c r="AE275" s="167"/>
      <c r="AF275" s="167"/>
      <c r="AG275" s="167"/>
      <c r="AH275" s="167"/>
      <c r="AI275" s="167"/>
      <c r="AJ275" s="167"/>
      <c r="AK275" s="167"/>
      <c r="AL275" s="167"/>
      <c r="AM275" s="167"/>
      <c r="AN275" s="167"/>
      <c r="AO275" s="167"/>
      <c r="AP275" s="167"/>
    </row>
    <row r="276" spans="1:42" x14ac:dyDescent="0.25">
      <c r="A276" s="12"/>
      <c r="B276" s="40" t="s">
        <v>934</v>
      </c>
      <c r="C276" s="40"/>
      <c r="D276" s="40"/>
      <c r="E276" s="40"/>
      <c r="F276" s="40"/>
      <c r="G276" s="40"/>
      <c r="H276" s="40"/>
      <c r="I276" s="40"/>
      <c r="J276" s="40"/>
      <c r="K276" s="40"/>
      <c r="L276" s="40"/>
      <c r="M276" s="40"/>
      <c r="N276" s="40"/>
      <c r="O276" s="40"/>
      <c r="P276" s="40"/>
      <c r="Q276" s="40"/>
      <c r="R276" s="40"/>
      <c r="S276" s="40"/>
      <c r="T276" s="40"/>
      <c r="U276" s="40"/>
      <c r="V276" s="40"/>
      <c r="W276" s="40"/>
      <c r="X276" s="40"/>
      <c r="Y276" s="40"/>
      <c r="Z276" s="40"/>
      <c r="AA276" s="40"/>
      <c r="AB276" s="40"/>
      <c r="AC276" s="40"/>
      <c r="AD276" s="40"/>
      <c r="AE276" s="40"/>
      <c r="AF276" s="40"/>
      <c r="AG276" s="40"/>
      <c r="AH276" s="40"/>
      <c r="AI276" s="40"/>
      <c r="AJ276" s="40"/>
      <c r="AK276" s="40"/>
      <c r="AL276" s="40"/>
      <c r="AM276" s="40"/>
      <c r="AN276" s="40"/>
      <c r="AO276" s="40"/>
      <c r="AP276" s="40"/>
    </row>
    <row r="277" spans="1:42" x14ac:dyDescent="0.25">
      <c r="A277" s="12"/>
      <c r="B277" s="167" t="s">
        <v>935</v>
      </c>
      <c r="C277" s="167"/>
      <c r="D277" s="167"/>
      <c r="E277" s="167"/>
      <c r="F277" s="167"/>
      <c r="G277" s="167"/>
      <c r="H277" s="167"/>
      <c r="I277" s="167"/>
      <c r="J277" s="167"/>
      <c r="K277" s="167"/>
      <c r="L277" s="167"/>
      <c r="M277" s="167"/>
      <c r="N277" s="167"/>
      <c r="O277" s="167"/>
      <c r="P277" s="167"/>
      <c r="Q277" s="167"/>
      <c r="R277" s="167"/>
      <c r="S277" s="167"/>
      <c r="T277" s="167"/>
      <c r="U277" s="167"/>
      <c r="V277" s="167"/>
      <c r="W277" s="167"/>
      <c r="X277" s="167"/>
      <c r="Y277" s="167"/>
      <c r="Z277" s="167"/>
      <c r="AA277" s="167"/>
      <c r="AB277" s="167"/>
      <c r="AC277" s="167"/>
      <c r="AD277" s="167"/>
      <c r="AE277" s="167"/>
      <c r="AF277" s="167"/>
      <c r="AG277" s="167"/>
      <c r="AH277" s="167"/>
      <c r="AI277" s="167"/>
      <c r="AJ277" s="167"/>
      <c r="AK277" s="167"/>
      <c r="AL277" s="167"/>
      <c r="AM277" s="167"/>
      <c r="AN277" s="167"/>
      <c r="AO277" s="167"/>
      <c r="AP277" s="167"/>
    </row>
    <row r="278" spans="1:42" x14ac:dyDescent="0.25">
      <c r="A278" s="12"/>
      <c r="B278" s="40" t="s">
        <v>936</v>
      </c>
      <c r="C278" s="40"/>
      <c r="D278" s="40"/>
      <c r="E278" s="40"/>
      <c r="F278" s="40"/>
      <c r="G278" s="40"/>
      <c r="H278" s="40"/>
      <c r="I278" s="40"/>
      <c r="J278" s="40"/>
      <c r="K278" s="40"/>
      <c r="L278" s="40"/>
      <c r="M278" s="40"/>
      <c r="N278" s="40"/>
      <c r="O278" s="40"/>
      <c r="P278" s="40"/>
      <c r="Q278" s="40"/>
      <c r="R278" s="40"/>
      <c r="S278" s="40"/>
      <c r="T278" s="40"/>
      <c r="U278" s="40"/>
      <c r="V278" s="40"/>
      <c r="W278" s="40"/>
      <c r="X278" s="40"/>
      <c r="Y278" s="40"/>
      <c r="Z278" s="40"/>
      <c r="AA278" s="40"/>
      <c r="AB278" s="40"/>
      <c r="AC278" s="40"/>
      <c r="AD278" s="40"/>
      <c r="AE278" s="40"/>
      <c r="AF278" s="40"/>
      <c r="AG278" s="40"/>
      <c r="AH278" s="40"/>
      <c r="AI278" s="40"/>
      <c r="AJ278" s="40"/>
      <c r="AK278" s="40"/>
      <c r="AL278" s="40"/>
      <c r="AM278" s="40"/>
      <c r="AN278" s="40"/>
      <c r="AO278" s="40"/>
      <c r="AP278" s="40"/>
    </row>
    <row r="279" spans="1:42" x14ac:dyDescent="0.25">
      <c r="A279" s="12"/>
      <c r="B279" s="115"/>
      <c r="C279" s="115"/>
      <c r="D279" s="115"/>
      <c r="E279" s="115"/>
      <c r="F279" s="115"/>
      <c r="G279" s="115"/>
      <c r="H279" s="115"/>
      <c r="I279" s="115"/>
      <c r="J279" s="115"/>
      <c r="K279" s="115"/>
      <c r="L279" s="115"/>
      <c r="M279" s="115"/>
      <c r="N279" s="115"/>
      <c r="O279" s="115"/>
      <c r="P279" s="115"/>
      <c r="Q279" s="115"/>
      <c r="R279" s="115"/>
      <c r="S279" s="115"/>
      <c r="T279" s="115"/>
      <c r="U279" s="115"/>
      <c r="V279" s="115"/>
      <c r="W279" s="115"/>
      <c r="X279" s="115"/>
      <c r="Y279" s="115"/>
      <c r="Z279" s="115"/>
      <c r="AA279" s="115"/>
      <c r="AB279" s="115"/>
      <c r="AC279" s="115"/>
      <c r="AD279" s="115"/>
      <c r="AE279" s="115"/>
      <c r="AF279" s="115"/>
      <c r="AG279" s="115"/>
      <c r="AH279" s="115"/>
      <c r="AI279" s="115"/>
      <c r="AJ279" s="115"/>
      <c r="AK279" s="115"/>
      <c r="AL279" s="115"/>
      <c r="AM279" s="115"/>
      <c r="AN279" s="115"/>
      <c r="AO279" s="115"/>
      <c r="AP279" s="115"/>
    </row>
    <row r="280" spans="1:42" x14ac:dyDescent="0.25">
      <c r="A280" s="12"/>
      <c r="B280" s="167" t="s">
        <v>937</v>
      </c>
      <c r="C280" s="167"/>
      <c r="D280" s="167"/>
      <c r="E280" s="167"/>
      <c r="F280" s="167"/>
      <c r="G280" s="167"/>
      <c r="H280" s="167"/>
      <c r="I280" s="167"/>
      <c r="J280" s="167"/>
      <c r="K280" s="167"/>
      <c r="L280" s="167"/>
      <c r="M280" s="167"/>
      <c r="N280" s="167"/>
      <c r="O280" s="167"/>
      <c r="P280" s="167"/>
      <c r="Q280" s="167"/>
      <c r="R280" s="167"/>
      <c r="S280" s="167"/>
      <c r="T280" s="167"/>
      <c r="U280" s="167"/>
      <c r="V280" s="167"/>
      <c r="W280" s="167"/>
      <c r="X280" s="167"/>
      <c r="Y280" s="167"/>
      <c r="Z280" s="167"/>
      <c r="AA280" s="167"/>
      <c r="AB280" s="167"/>
      <c r="AC280" s="167"/>
      <c r="AD280" s="167"/>
      <c r="AE280" s="167"/>
      <c r="AF280" s="167"/>
      <c r="AG280" s="167"/>
      <c r="AH280" s="167"/>
      <c r="AI280" s="167"/>
      <c r="AJ280" s="167"/>
      <c r="AK280" s="167"/>
      <c r="AL280" s="167"/>
      <c r="AM280" s="167"/>
      <c r="AN280" s="167"/>
      <c r="AO280" s="167"/>
      <c r="AP280" s="167"/>
    </row>
    <row r="281" spans="1:42" x14ac:dyDescent="0.25">
      <c r="A281" s="12"/>
      <c r="B281" s="40" t="s">
        <v>938</v>
      </c>
      <c r="C281" s="40"/>
      <c r="D281" s="40"/>
      <c r="E281" s="40"/>
      <c r="F281" s="40"/>
      <c r="G281" s="40"/>
      <c r="H281" s="40"/>
      <c r="I281" s="40"/>
      <c r="J281" s="40"/>
      <c r="K281" s="40"/>
      <c r="L281" s="40"/>
      <c r="M281" s="40"/>
      <c r="N281" s="40"/>
      <c r="O281" s="40"/>
      <c r="P281" s="40"/>
      <c r="Q281" s="40"/>
      <c r="R281" s="40"/>
      <c r="S281" s="40"/>
      <c r="T281" s="40"/>
      <c r="U281" s="40"/>
      <c r="V281" s="40"/>
      <c r="W281" s="40"/>
      <c r="X281" s="40"/>
      <c r="Y281" s="40"/>
      <c r="Z281" s="40"/>
      <c r="AA281" s="40"/>
      <c r="AB281" s="40"/>
      <c r="AC281" s="40"/>
      <c r="AD281" s="40"/>
      <c r="AE281" s="40"/>
      <c r="AF281" s="40"/>
      <c r="AG281" s="40"/>
      <c r="AH281" s="40"/>
      <c r="AI281" s="40"/>
      <c r="AJ281" s="40"/>
      <c r="AK281" s="40"/>
      <c r="AL281" s="40"/>
      <c r="AM281" s="40"/>
      <c r="AN281" s="40"/>
      <c r="AO281" s="40"/>
      <c r="AP281" s="40"/>
    </row>
    <row r="282" spans="1:42" x14ac:dyDescent="0.25">
      <c r="A282" s="12"/>
      <c r="B282" s="167" t="s">
        <v>939</v>
      </c>
      <c r="C282" s="167"/>
      <c r="D282" s="167"/>
      <c r="E282" s="167"/>
      <c r="F282" s="167"/>
      <c r="G282" s="167"/>
      <c r="H282" s="167"/>
      <c r="I282" s="167"/>
      <c r="J282" s="167"/>
      <c r="K282" s="167"/>
      <c r="L282" s="167"/>
      <c r="M282" s="167"/>
      <c r="N282" s="167"/>
      <c r="O282" s="167"/>
      <c r="P282" s="167"/>
      <c r="Q282" s="167"/>
      <c r="R282" s="167"/>
      <c r="S282" s="167"/>
      <c r="T282" s="167"/>
      <c r="U282" s="167"/>
      <c r="V282" s="167"/>
      <c r="W282" s="167"/>
      <c r="X282" s="167"/>
      <c r="Y282" s="167"/>
      <c r="Z282" s="167"/>
      <c r="AA282" s="167"/>
      <c r="AB282" s="167"/>
      <c r="AC282" s="167"/>
      <c r="AD282" s="167"/>
      <c r="AE282" s="167"/>
      <c r="AF282" s="167"/>
      <c r="AG282" s="167"/>
      <c r="AH282" s="167"/>
      <c r="AI282" s="167"/>
      <c r="AJ282" s="167"/>
      <c r="AK282" s="167"/>
      <c r="AL282" s="167"/>
      <c r="AM282" s="167"/>
      <c r="AN282" s="167"/>
      <c r="AO282" s="167"/>
      <c r="AP282" s="167"/>
    </row>
    <row r="283" spans="1:42" x14ac:dyDescent="0.25">
      <c r="A283" s="12"/>
      <c r="B283" s="40" t="s">
        <v>940</v>
      </c>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c r="AA283" s="40"/>
      <c r="AB283" s="40"/>
      <c r="AC283" s="40"/>
      <c r="AD283" s="40"/>
      <c r="AE283" s="40"/>
      <c r="AF283" s="40"/>
      <c r="AG283" s="40"/>
      <c r="AH283" s="40"/>
      <c r="AI283" s="40"/>
      <c r="AJ283" s="40"/>
      <c r="AK283" s="40"/>
      <c r="AL283" s="40"/>
      <c r="AM283" s="40"/>
      <c r="AN283" s="40"/>
      <c r="AO283" s="40"/>
      <c r="AP283" s="40"/>
    </row>
    <row r="284" spans="1:42" x14ac:dyDescent="0.25">
      <c r="A284" s="12"/>
      <c r="B284" s="167" t="s">
        <v>941</v>
      </c>
      <c r="C284" s="167"/>
      <c r="D284" s="167"/>
      <c r="E284" s="167"/>
      <c r="F284" s="167"/>
      <c r="G284" s="167"/>
      <c r="H284" s="167"/>
      <c r="I284" s="167"/>
      <c r="J284" s="167"/>
      <c r="K284" s="167"/>
      <c r="L284" s="167"/>
      <c r="M284" s="167"/>
      <c r="N284" s="167"/>
      <c r="O284" s="167"/>
      <c r="P284" s="167"/>
      <c r="Q284" s="167"/>
      <c r="R284" s="167"/>
      <c r="S284" s="167"/>
      <c r="T284" s="167"/>
      <c r="U284" s="167"/>
      <c r="V284" s="167"/>
      <c r="W284" s="167"/>
      <c r="X284" s="167"/>
      <c r="Y284" s="167"/>
      <c r="Z284" s="167"/>
      <c r="AA284" s="167"/>
      <c r="AB284" s="167"/>
      <c r="AC284" s="167"/>
      <c r="AD284" s="167"/>
      <c r="AE284" s="167"/>
      <c r="AF284" s="167"/>
      <c r="AG284" s="167"/>
      <c r="AH284" s="167"/>
      <c r="AI284" s="167"/>
      <c r="AJ284" s="167"/>
      <c r="AK284" s="167"/>
      <c r="AL284" s="167"/>
      <c r="AM284" s="167"/>
      <c r="AN284" s="167"/>
      <c r="AO284" s="167"/>
      <c r="AP284" s="167"/>
    </row>
    <row r="285" spans="1:42" x14ac:dyDescent="0.25">
      <c r="A285" s="12"/>
      <c r="B285" s="40" t="s">
        <v>942</v>
      </c>
      <c r="C285" s="40"/>
      <c r="D285" s="40"/>
      <c r="E285" s="40"/>
      <c r="F285" s="40"/>
      <c r="G285" s="40"/>
      <c r="H285" s="40"/>
      <c r="I285" s="40"/>
      <c r="J285" s="40"/>
      <c r="K285" s="40"/>
      <c r="L285" s="40"/>
      <c r="M285" s="40"/>
      <c r="N285" s="40"/>
      <c r="O285" s="40"/>
      <c r="P285" s="40"/>
      <c r="Q285" s="40"/>
      <c r="R285" s="40"/>
      <c r="S285" s="40"/>
      <c r="T285" s="40"/>
      <c r="U285" s="40"/>
      <c r="V285" s="40"/>
      <c r="W285" s="40"/>
      <c r="X285" s="40"/>
      <c r="Y285" s="40"/>
      <c r="Z285" s="40"/>
      <c r="AA285" s="40"/>
      <c r="AB285" s="40"/>
      <c r="AC285" s="40"/>
      <c r="AD285" s="40"/>
      <c r="AE285" s="40"/>
      <c r="AF285" s="40"/>
      <c r="AG285" s="40"/>
      <c r="AH285" s="40"/>
      <c r="AI285" s="40"/>
      <c r="AJ285" s="40"/>
      <c r="AK285" s="40"/>
      <c r="AL285" s="40"/>
      <c r="AM285" s="40"/>
      <c r="AN285" s="40"/>
      <c r="AO285" s="40"/>
      <c r="AP285" s="40"/>
    </row>
    <row r="286" spans="1:42" x14ac:dyDescent="0.25">
      <c r="A286" s="12"/>
      <c r="B286" s="167" t="s">
        <v>943</v>
      </c>
      <c r="C286" s="167"/>
      <c r="D286" s="167"/>
      <c r="E286" s="167"/>
      <c r="F286" s="167"/>
      <c r="G286" s="167"/>
      <c r="H286" s="167"/>
      <c r="I286" s="167"/>
      <c r="J286" s="167"/>
      <c r="K286" s="167"/>
      <c r="L286" s="167"/>
      <c r="M286" s="167"/>
      <c r="N286" s="167"/>
      <c r="O286" s="167"/>
      <c r="P286" s="167"/>
      <c r="Q286" s="167"/>
      <c r="R286" s="167"/>
      <c r="S286" s="167"/>
      <c r="T286" s="167"/>
      <c r="U286" s="167"/>
      <c r="V286" s="167"/>
      <c r="W286" s="167"/>
      <c r="X286" s="167"/>
      <c r="Y286" s="167"/>
      <c r="Z286" s="167"/>
      <c r="AA286" s="167"/>
      <c r="AB286" s="167"/>
      <c r="AC286" s="167"/>
      <c r="AD286" s="167"/>
      <c r="AE286" s="167"/>
      <c r="AF286" s="167"/>
      <c r="AG286" s="167"/>
      <c r="AH286" s="167"/>
      <c r="AI286" s="167"/>
      <c r="AJ286" s="167"/>
      <c r="AK286" s="167"/>
      <c r="AL286" s="167"/>
      <c r="AM286" s="167"/>
      <c r="AN286" s="167"/>
      <c r="AO286" s="167"/>
      <c r="AP286" s="167"/>
    </row>
    <row r="287" spans="1:42" x14ac:dyDescent="0.25">
      <c r="A287" s="12"/>
      <c r="B287" s="40" t="s">
        <v>944</v>
      </c>
      <c r="C287" s="40"/>
      <c r="D287" s="40"/>
      <c r="E287" s="40"/>
      <c r="F287" s="40"/>
      <c r="G287" s="40"/>
      <c r="H287" s="40"/>
      <c r="I287" s="40"/>
      <c r="J287" s="40"/>
      <c r="K287" s="40"/>
      <c r="L287" s="40"/>
      <c r="M287" s="40"/>
      <c r="N287" s="40"/>
      <c r="O287" s="40"/>
      <c r="P287" s="40"/>
      <c r="Q287" s="40"/>
      <c r="R287" s="40"/>
      <c r="S287" s="40"/>
      <c r="T287" s="40"/>
      <c r="U287" s="40"/>
      <c r="V287" s="40"/>
      <c r="W287" s="40"/>
      <c r="X287" s="40"/>
      <c r="Y287" s="40"/>
      <c r="Z287" s="40"/>
      <c r="AA287" s="40"/>
      <c r="AB287" s="40"/>
      <c r="AC287" s="40"/>
      <c r="AD287" s="40"/>
      <c r="AE287" s="40"/>
      <c r="AF287" s="40"/>
      <c r="AG287" s="40"/>
      <c r="AH287" s="40"/>
      <c r="AI287" s="40"/>
      <c r="AJ287" s="40"/>
      <c r="AK287" s="40"/>
      <c r="AL287" s="40"/>
      <c r="AM287" s="40"/>
      <c r="AN287" s="40"/>
      <c r="AO287" s="40"/>
      <c r="AP287" s="40"/>
    </row>
    <row r="288" spans="1:42" x14ac:dyDescent="0.25">
      <c r="A288" s="12"/>
      <c r="B288" s="99" t="s">
        <v>945</v>
      </c>
      <c r="C288" s="99"/>
      <c r="D288" s="99"/>
      <c r="E288" s="99"/>
      <c r="F288" s="99"/>
      <c r="G288" s="99"/>
      <c r="H288" s="99"/>
      <c r="I288" s="99"/>
      <c r="J288" s="99"/>
      <c r="K288" s="99"/>
      <c r="L288" s="99"/>
      <c r="M288" s="99"/>
      <c r="N288" s="99"/>
      <c r="O288" s="99"/>
      <c r="P288" s="99"/>
      <c r="Q288" s="99"/>
      <c r="R288" s="99"/>
      <c r="S288" s="99"/>
      <c r="T288" s="99"/>
      <c r="U288" s="99"/>
      <c r="V288" s="99"/>
      <c r="W288" s="99"/>
      <c r="X288" s="99"/>
      <c r="Y288" s="99"/>
      <c r="Z288" s="99"/>
      <c r="AA288" s="99"/>
      <c r="AB288" s="99"/>
      <c r="AC288" s="99"/>
      <c r="AD288" s="99"/>
      <c r="AE288" s="99"/>
      <c r="AF288" s="99"/>
      <c r="AG288" s="99"/>
      <c r="AH288" s="99"/>
      <c r="AI288" s="99"/>
      <c r="AJ288" s="99"/>
      <c r="AK288" s="99"/>
      <c r="AL288" s="99"/>
      <c r="AM288" s="99"/>
      <c r="AN288" s="99"/>
      <c r="AO288" s="99"/>
      <c r="AP288" s="99"/>
    </row>
    <row r="289" spans="1:42" x14ac:dyDescent="0.25">
      <c r="A289" s="12"/>
      <c r="B289" s="40" t="s">
        <v>946</v>
      </c>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c r="AA289" s="40"/>
      <c r="AB289" s="40"/>
      <c r="AC289" s="40"/>
      <c r="AD289" s="40"/>
      <c r="AE289" s="40"/>
      <c r="AF289" s="40"/>
      <c r="AG289" s="40"/>
      <c r="AH289" s="40"/>
      <c r="AI289" s="40"/>
      <c r="AJ289" s="40"/>
      <c r="AK289" s="40"/>
      <c r="AL289" s="40"/>
      <c r="AM289" s="40"/>
      <c r="AN289" s="40"/>
      <c r="AO289" s="40"/>
      <c r="AP289" s="40"/>
    </row>
    <row r="290" spans="1:42" ht="18.75" x14ac:dyDescent="0.3">
      <c r="A290" s="12"/>
      <c r="B290" s="168"/>
      <c r="C290" s="168"/>
      <c r="D290" s="168"/>
      <c r="E290" s="168"/>
      <c r="F290" s="168"/>
      <c r="G290" s="168"/>
      <c r="H290" s="168"/>
      <c r="I290" s="168"/>
      <c r="J290" s="168"/>
      <c r="K290" s="168"/>
      <c r="L290" s="168"/>
      <c r="M290" s="168"/>
      <c r="N290" s="168"/>
      <c r="O290" s="168"/>
      <c r="P290" s="168"/>
      <c r="Q290" s="168"/>
      <c r="R290" s="168"/>
      <c r="S290" s="168"/>
      <c r="T290" s="168"/>
      <c r="U290" s="168"/>
      <c r="V290" s="168"/>
      <c r="W290" s="168"/>
      <c r="X290" s="168"/>
      <c r="Y290" s="168"/>
      <c r="Z290" s="168"/>
      <c r="AA290" s="168"/>
      <c r="AB290" s="168"/>
      <c r="AC290" s="168"/>
      <c r="AD290" s="168"/>
      <c r="AE290" s="168"/>
      <c r="AF290" s="168"/>
      <c r="AG290" s="168"/>
      <c r="AH290" s="168"/>
      <c r="AI290" s="168"/>
      <c r="AJ290" s="168"/>
      <c r="AK290" s="168"/>
      <c r="AL290" s="168"/>
      <c r="AM290" s="168"/>
      <c r="AN290" s="168"/>
      <c r="AO290" s="168"/>
      <c r="AP290" s="168"/>
    </row>
    <row r="291" spans="1:42" x14ac:dyDescent="0.25">
      <c r="A291" s="12"/>
      <c r="B291" s="47"/>
      <c r="C291" s="47"/>
      <c r="D291" s="47"/>
      <c r="E291" s="47"/>
      <c r="F291" s="47"/>
      <c r="G291" s="47"/>
      <c r="H291" s="47"/>
      <c r="I291" s="47"/>
      <c r="J291" s="47"/>
      <c r="K291" s="47"/>
      <c r="L291" s="47"/>
      <c r="M291" s="47"/>
      <c r="N291" s="47"/>
    </row>
    <row r="292" spans="1:42" x14ac:dyDescent="0.25">
      <c r="A292" s="12"/>
      <c r="B292" s="63" t="s">
        <v>293</v>
      </c>
      <c r="C292" s="39" t="s">
        <v>214</v>
      </c>
      <c r="D292" s="64" t="s">
        <v>403</v>
      </c>
      <c r="E292" s="64"/>
      <c r="F292" s="39"/>
      <c r="G292" s="39" t="s">
        <v>214</v>
      </c>
      <c r="H292" s="49" t="s">
        <v>947</v>
      </c>
      <c r="I292" s="39" t="s">
        <v>214</v>
      </c>
      <c r="J292" s="49" t="s">
        <v>949</v>
      </c>
      <c r="K292" s="39" t="s">
        <v>214</v>
      </c>
      <c r="L292" s="64" t="s">
        <v>951</v>
      </c>
      <c r="M292" s="64"/>
      <c r="N292" s="39"/>
    </row>
    <row r="293" spans="1:42" x14ac:dyDescent="0.25">
      <c r="A293" s="12"/>
      <c r="B293" s="63"/>
      <c r="C293" s="39"/>
      <c r="D293" s="64"/>
      <c r="E293" s="64"/>
      <c r="F293" s="39"/>
      <c r="G293" s="39"/>
      <c r="H293" s="49" t="s">
        <v>948</v>
      </c>
      <c r="I293" s="39"/>
      <c r="J293" s="49" t="s">
        <v>950</v>
      </c>
      <c r="K293" s="39"/>
      <c r="L293" s="64" t="s">
        <v>952</v>
      </c>
      <c r="M293" s="64"/>
      <c r="N293" s="39"/>
    </row>
    <row r="294" spans="1:42" x14ac:dyDescent="0.25">
      <c r="A294" s="12"/>
      <c r="B294" s="63"/>
      <c r="C294" s="39"/>
      <c r="D294" s="64"/>
      <c r="E294" s="64"/>
      <c r="F294" s="39"/>
      <c r="G294" s="39"/>
      <c r="H294" s="49"/>
      <c r="I294" s="39"/>
      <c r="J294" s="18"/>
      <c r="K294" s="39"/>
      <c r="L294" s="64" t="s">
        <v>953</v>
      </c>
      <c r="M294" s="64"/>
      <c r="N294" s="39"/>
    </row>
    <row r="295" spans="1:42" x14ac:dyDescent="0.25">
      <c r="A295" s="12"/>
      <c r="B295" s="37"/>
      <c r="C295" s="37"/>
      <c r="D295" s="37"/>
      <c r="E295" s="37"/>
      <c r="F295" s="37"/>
      <c r="G295" s="37"/>
      <c r="H295" s="37"/>
      <c r="I295" s="37"/>
      <c r="J295" s="37"/>
      <c r="K295" s="37"/>
      <c r="L295" s="37"/>
      <c r="M295" s="37"/>
      <c r="N295" s="19"/>
    </row>
    <row r="296" spans="1:42" x14ac:dyDescent="0.25">
      <c r="A296" s="12"/>
      <c r="B296" s="17"/>
      <c r="C296" s="17" t="s">
        <v>214</v>
      </c>
      <c r="D296" s="64" t="s">
        <v>954</v>
      </c>
      <c r="E296" s="64"/>
      <c r="F296" s="17"/>
      <c r="G296" s="17" t="s">
        <v>214</v>
      </c>
      <c r="H296" s="17"/>
      <c r="I296" s="17" t="s">
        <v>214</v>
      </c>
      <c r="J296" s="17"/>
      <c r="K296" s="17" t="s">
        <v>214</v>
      </c>
      <c r="L296" s="39"/>
      <c r="M296" s="39"/>
      <c r="N296" s="17"/>
    </row>
    <row r="297" spans="1:42" x14ac:dyDescent="0.25">
      <c r="A297" s="12"/>
      <c r="B297" s="19"/>
      <c r="C297" s="37"/>
      <c r="D297" s="37"/>
      <c r="E297" s="37"/>
      <c r="F297" s="37"/>
      <c r="G297" s="37"/>
      <c r="H297" s="37"/>
      <c r="I297" s="37"/>
      <c r="J297" s="37"/>
      <c r="K297" s="37"/>
      <c r="L297" s="37"/>
      <c r="M297" s="37"/>
      <c r="N297" s="37"/>
    </row>
    <row r="298" spans="1:42" x14ac:dyDescent="0.25">
      <c r="A298" s="12"/>
      <c r="B298" s="50" t="s">
        <v>955</v>
      </c>
      <c r="C298" s="23" t="s">
        <v>214</v>
      </c>
      <c r="D298" s="51"/>
      <c r="E298" s="51"/>
      <c r="F298" s="51"/>
      <c r="G298" s="23" t="s">
        <v>214</v>
      </c>
      <c r="H298" s="51"/>
      <c r="I298" s="23" t="s">
        <v>214</v>
      </c>
      <c r="J298" s="51"/>
      <c r="K298" s="23" t="s">
        <v>214</v>
      </c>
      <c r="L298" s="51"/>
      <c r="M298" s="51"/>
      <c r="N298" s="51"/>
    </row>
    <row r="299" spans="1:42" x14ac:dyDescent="0.25">
      <c r="A299" s="12"/>
      <c r="B299" s="19"/>
      <c r="C299" s="37"/>
      <c r="D299" s="37"/>
      <c r="E299" s="37"/>
      <c r="F299" s="37"/>
      <c r="G299" s="37"/>
      <c r="H299" s="37"/>
      <c r="I299" s="37"/>
      <c r="J299" s="37"/>
      <c r="K299" s="37"/>
      <c r="L299" s="37"/>
      <c r="M299" s="37"/>
      <c r="N299" s="37"/>
    </row>
    <row r="300" spans="1:42" x14ac:dyDescent="0.25">
      <c r="A300" s="12"/>
      <c r="B300" s="52" t="s">
        <v>212</v>
      </c>
      <c r="C300" s="17" t="s">
        <v>214</v>
      </c>
      <c r="D300" s="54" t="s">
        <v>261</v>
      </c>
      <c r="E300" s="62" t="s">
        <v>753</v>
      </c>
      <c r="F300" s="54" t="s">
        <v>214</v>
      </c>
      <c r="G300" s="17" t="s">
        <v>214</v>
      </c>
      <c r="H300" s="54" t="s">
        <v>956</v>
      </c>
      <c r="I300" s="17" t="s">
        <v>214</v>
      </c>
      <c r="J300" s="54" t="s">
        <v>957</v>
      </c>
      <c r="K300" s="17" t="s">
        <v>214</v>
      </c>
      <c r="L300" s="54"/>
      <c r="M300" s="62" t="s">
        <v>958</v>
      </c>
      <c r="N300" s="54" t="s">
        <v>214</v>
      </c>
    </row>
    <row r="301" spans="1:42" x14ac:dyDescent="0.25">
      <c r="A301" s="12"/>
      <c r="B301" s="19"/>
      <c r="C301" s="37"/>
      <c r="D301" s="37"/>
      <c r="E301" s="37"/>
      <c r="F301" s="37"/>
      <c r="G301" s="37"/>
      <c r="H301" s="37"/>
      <c r="I301" s="37"/>
      <c r="J301" s="37"/>
      <c r="K301" s="37"/>
      <c r="L301" s="37"/>
      <c r="M301" s="37"/>
      <c r="N301" s="37"/>
    </row>
    <row r="302" spans="1:42" x14ac:dyDescent="0.25">
      <c r="A302" s="12"/>
      <c r="B302" s="50" t="s">
        <v>218</v>
      </c>
      <c r="C302" s="23" t="s">
        <v>214</v>
      </c>
      <c r="D302" s="58"/>
      <c r="E302" s="161" t="s">
        <v>959</v>
      </c>
      <c r="F302" s="58" t="s">
        <v>214</v>
      </c>
      <c r="G302" s="23" t="s">
        <v>214</v>
      </c>
      <c r="H302" s="58" t="s">
        <v>960</v>
      </c>
      <c r="I302" s="23" t="s">
        <v>214</v>
      </c>
      <c r="J302" s="58" t="s">
        <v>961</v>
      </c>
      <c r="K302" s="23" t="s">
        <v>214</v>
      </c>
      <c r="L302" s="58"/>
      <c r="M302" s="161" t="s">
        <v>962</v>
      </c>
      <c r="N302" s="58" t="s">
        <v>214</v>
      </c>
    </row>
    <row r="303" spans="1:42" x14ac:dyDescent="0.25">
      <c r="A303" s="12"/>
      <c r="B303" s="162"/>
      <c r="C303" s="17" t="s">
        <v>214</v>
      </c>
      <c r="D303" s="47"/>
      <c r="E303" s="47"/>
      <c r="F303" s="47"/>
      <c r="G303" s="17" t="s">
        <v>214</v>
      </c>
      <c r="H303" s="47"/>
      <c r="I303" s="17" t="s">
        <v>214</v>
      </c>
      <c r="J303" s="47"/>
      <c r="K303" s="17" t="s">
        <v>214</v>
      </c>
      <c r="L303" s="54"/>
      <c r="M303" s="62" t="s">
        <v>963</v>
      </c>
      <c r="N303" s="54" t="s">
        <v>214</v>
      </c>
    </row>
    <row r="304" spans="1:42" x14ac:dyDescent="0.25">
      <c r="A304" s="12"/>
      <c r="B304" s="50" t="s">
        <v>630</v>
      </c>
      <c r="C304" s="23" t="s">
        <v>214</v>
      </c>
      <c r="D304" s="58"/>
      <c r="E304" s="161" t="s">
        <v>735</v>
      </c>
      <c r="F304" s="58" t="s">
        <v>214</v>
      </c>
      <c r="G304" s="23" t="s">
        <v>214</v>
      </c>
      <c r="H304" s="58" t="s">
        <v>964</v>
      </c>
      <c r="I304" s="23" t="s">
        <v>214</v>
      </c>
      <c r="J304" s="58" t="s">
        <v>965</v>
      </c>
      <c r="K304" s="23" t="s">
        <v>214</v>
      </c>
      <c r="L304" s="58"/>
      <c r="M304" s="163">
        <v>0.09</v>
      </c>
      <c r="N304" s="58" t="s">
        <v>214</v>
      </c>
    </row>
    <row r="305" spans="1:42" x14ac:dyDescent="0.25">
      <c r="A305" s="12"/>
      <c r="B305" s="17"/>
      <c r="C305" s="17" t="s">
        <v>214</v>
      </c>
      <c r="D305" s="39"/>
      <c r="E305" s="39"/>
      <c r="F305" s="17"/>
      <c r="G305" s="17" t="s">
        <v>214</v>
      </c>
      <c r="H305" s="17"/>
      <c r="I305" s="17" t="s">
        <v>214</v>
      </c>
      <c r="J305" s="54" t="s">
        <v>966</v>
      </c>
      <c r="K305" s="17" t="s">
        <v>214</v>
      </c>
      <c r="L305" s="166" t="s">
        <v>967</v>
      </c>
      <c r="M305" s="166"/>
      <c r="N305" s="17"/>
    </row>
    <row r="306" spans="1:42" x14ac:dyDescent="0.25">
      <c r="A306" s="12"/>
      <c r="B306" s="19"/>
      <c r="C306" s="37"/>
      <c r="D306" s="37"/>
      <c r="E306" s="37"/>
      <c r="F306" s="37"/>
      <c r="G306" s="37"/>
      <c r="H306" s="37"/>
      <c r="I306" s="37"/>
      <c r="J306" s="37"/>
      <c r="K306" s="37"/>
      <c r="L306" s="37"/>
      <c r="M306" s="37"/>
      <c r="N306" s="37"/>
    </row>
    <row r="307" spans="1:42" x14ac:dyDescent="0.25">
      <c r="A307" s="12"/>
      <c r="B307" s="47" t="s">
        <v>364</v>
      </c>
      <c r="C307" s="17" t="s">
        <v>214</v>
      </c>
      <c r="D307" s="39"/>
      <c r="E307" s="39"/>
      <c r="F307" s="17"/>
      <c r="G307" s="17" t="s">
        <v>214</v>
      </c>
      <c r="H307" s="17"/>
      <c r="I307" s="17" t="s">
        <v>214</v>
      </c>
      <c r="J307" s="17"/>
      <c r="K307" s="17" t="s">
        <v>214</v>
      </c>
      <c r="L307" s="39"/>
      <c r="M307" s="39"/>
      <c r="N307" s="17"/>
    </row>
    <row r="308" spans="1:42" x14ac:dyDescent="0.25">
      <c r="A308" s="12"/>
      <c r="B308" s="37"/>
      <c r="C308" s="37"/>
      <c r="D308" s="37"/>
      <c r="E308" s="37"/>
      <c r="F308" s="37"/>
      <c r="G308" s="37"/>
      <c r="H308" s="37"/>
      <c r="I308" s="37"/>
      <c r="J308" s="37"/>
      <c r="K308" s="37"/>
      <c r="L308" s="37"/>
      <c r="M308" s="37"/>
      <c r="N308" s="19"/>
    </row>
    <row r="309" spans="1:42" x14ac:dyDescent="0.25">
      <c r="A309" s="12"/>
      <c r="B309" s="19"/>
      <c r="C309" s="37"/>
      <c r="D309" s="37"/>
      <c r="E309" s="37"/>
      <c r="F309" s="37"/>
      <c r="G309" s="37"/>
      <c r="H309" s="37"/>
      <c r="I309" s="37"/>
      <c r="J309" s="37"/>
      <c r="K309" s="37"/>
      <c r="L309" s="37"/>
      <c r="M309" s="37"/>
      <c r="N309" s="37"/>
    </row>
    <row r="310" spans="1:42" x14ac:dyDescent="0.25">
      <c r="A310" s="12"/>
      <c r="B310" s="65" t="s">
        <v>955</v>
      </c>
      <c r="C310" s="23" t="s">
        <v>214</v>
      </c>
      <c r="D310" s="51"/>
      <c r="E310" s="51"/>
      <c r="F310" s="51"/>
      <c r="G310" s="23" t="s">
        <v>214</v>
      </c>
      <c r="H310" s="51"/>
      <c r="I310" s="23" t="s">
        <v>214</v>
      </c>
      <c r="J310" s="51"/>
      <c r="K310" s="23" t="s">
        <v>214</v>
      </c>
      <c r="L310" s="51"/>
      <c r="M310" s="51"/>
      <c r="N310" s="51"/>
    </row>
    <row r="311" spans="1:42" x14ac:dyDescent="0.25">
      <c r="A311" s="12"/>
      <c r="B311" s="19"/>
      <c r="C311" s="37"/>
      <c r="D311" s="37"/>
      <c r="E311" s="37"/>
      <c r="F311" s="37"/>
      <c r="G311" s="37"/>
      <c r="H311" s="37"/>
      <c r="I311" s="37"/>
      <c r="J311" s="37"/>
      <c r="K311" s="37"/>
      <c r="L311" s="37"/>
      <c r="M311" s="37"/>
      <c r="N311" s="37"/>
    </row>
    <row r="312" spans="1:42" x14ac:dyDescent="0.25">
      <c r="A312" s="12"/>
      <c r="B312" s="66" t="s">
        <v>212</v>
      </c>
      <c r="C312" s="17" t="s">
        <v>214</v>
      </c>
      <c r="D312" s="47" t="s">
        <v>213</v>
      </c>
      <c r="E312" s="68" t="s">
        <v>968</v>
      </c>
      <c r="F312" s="46" t="s">
        <v>214</v>
      </c>
      <c r="G312" s="17" t="s">
        <v>214</v>
      </c>
      <c r="H312" s="47" t="s">
        <v>956</v>
      </c>
      <c r="I312" s="17" t="s">
        <v>214</v>
      </c>
      <c r="J312" s="47" t="s">
        <v>957</v>
      </c>
      <c r="K312" s="17" t="s">
        <v>214</v>
      </c>
      <c r="L312" s="46"/>
      <c r="M312" s="74" t="s">
        <v>969</v>
      </c>
      <c r="N312" s="46" t="s">
        <v>214</v>
      </c>
    </row>
    <row r="313" spans="1:42" x14ac:dyDescent="0.25">
      <c r="A313" s="12"/>
      <c r="B313" s="19"/>
      <c r="C313" s="37"/>
      <c r="D313" s="37"/>
      <c r="E313" s="37"/>
      <c r="F313" s="37"/>
      <c r="G313" s="37"/>
      <c r="H313" s="37"/>
      <c r="I313" s="37"/>
      <c r="J313" s="37"/>
      <c r="K313" s="37"/>
      <c r="L313" s="37"/>
      <c r="M313" s="37"/>
      <c r="N313" s="37"/>
    </row>
    <row r="314" spans="1:42" x14ac:dyDescent="0.25">
      <c r="A314" s="12"/>
      <c r="B314" s="65" t="s">
        <v>218</v>
      </c>
      <c r="C314" s="23" t="s">
        <v>214</v>
      </c>
      <c r="D314" s="51"/>
      <c r="E314" s="71" t="s">
        <v>419</v>
      </c>
      <c r="F314" s="70" t="s">
        <v>214</v>
      </c>
      <c r="G314" s="23" t="s">
        <v>214</v>
      </c>
      <c r="H314" s="51" t="s">
        <v>960</v>
      </c>
      <c r="I314" s="23" t="s">
        <v>214</v>
      </c>
      <c r="J314" s="51" t="s">
        <v>961</v>
      </c>
      <c r="K314" s="23" t="s">
        <v>214</v>
      </c>
      <c r="L314" s="70"/>
      <c r="M314" s="164" t="s">
        <v>970</v>
      </c>
      <c r="N314" s="70" t="s">
        <v>214</v>
      </c>
    </row>
    <row r="315" spans="1:42" x14ac:dyDescent="0.25">
      <c r="A315" s="12"/>
      <c r="B315" s="162"/>
      <c r="C315" s="17" t="s">
        <v>214</v>
      </c>
      <c r="D315" s="47"/>
      <c r="E315" s="47"/>
      <c r="F315" s="47"/>
      <c r="G315" s="17" t="s">
        <v>214</v>
      </c>
      <c r="H315" s="47"/>
      <c r="I315" s="17" t="s">
        <v>214</v>
      </c>
      <c r="J315" s="47"/>
      <c r="K315" s="17" t="s">
        <v>214</v>
      </c>
      <c r="L315" s="47"/>
      <c r="M315" s="68" t="s">
        <v>971</v>
      </c>
      <c r="N315" s="46" t="s">
        <v>214</v>
      </c>
    </row>
    <row r="316" spans="1:42" x14ac:dyDescent="0.25">
      <c r="A316" s="12"/>
      <c r="B316" s="65" t="s">
        <v>630</v>
      </c>
      <c r="C316" s="23" t="s">
        <v>214</v>
      </c>
      <c r="D316" s="51"/>
      <c r="E316" s="71" t="s">
        <v>657</v>
      </c>
      <c r="F316" s="70" t="s">
        <v>214</v>
      </c>
      <c r="G316" s="23" t="s">
        <v>214</v>
      </c>
      <c r="H316" s="51" t="s">
        <v>956</v>
      </c>
      <c r="I316" s="23" t="s">
        <v>214</v>
      </c>
      <c r="J316" s="51" t="s">
        <v>972</v>
      </c>
      <c r="K316" s="23" t="s">
        <v>214</v>
      </c>
      <c r="L316" s="70"/>
      <c r="M316" s="165">
        <v>0.09</v>
      </c>
      <c r="N316" s="70" t="s">
        <v>214</v>
      </c>
    </row>
    <row r="317" spans="1:42" x14ac:dyDescent="0.25">
      <c r="A317" s="12"/>
      <c r="B317" s="162"/>
      <c r="C317" s="17" t="s">
        <v>214</v>
      </c>
      <c r="D317" s="47"/>
      <c r="E317" s="47"/>
      <c r="F317" s="47"/>
      <c r="G317" s="17" t="s">
        <v>214</v>
      </c>
      <c r="H317" s="47"/>
      <c r="I317" s="17" t="s">
        <v>214</v>
      </c>
      <c r="J317" s="47" t="s">
        <v>966</v>
      </c>
      <c r="K317" s="17" t="s">
        <v>214</v>
      </c>
      <c r="L317" s="47"/>
      <c r="M317" s="68" t="s">
        <v>973</v>
      </c>
      <c r="N317" s="46" t="s">
        <v>214</v>
      </c>
    </row>
    <row r="318" spans="1:42" x14ac:dyDescent="0.25">
      <c r="A318" s="12"/>
      <c r="B318" s="115"/>
      <c r="C318" s="115"/>
      <c r="D318" s="115"/>
      <c r="E318" s="115"/>
      <c r="F318" s="115"/>
      <c r="G318" s="115"/>
      <c r="H318" s="115"/>
      <c r="I318" s="115"/>
      <c r="J318" s="115"/>
      <c r="K318" s="115"/>
      <c r="L318" s="115"/>
      <c r="M318" s="115"/>
      <c r="N318" s="115"/>
      <c r="O318" s="115"/>
      <c r="P318" s="115"/>
      <c r="Q318" s="115"/>
      <c r="R318" s="115"/>
      <c r="S318" s="115"/>
      <c r="T318" s="115"/>
      <c r="U318" s="115"/>
      <c r="V318" s="115"/>
      <c r="W318" s="115"/>
      <c r="X318" s="115"/>
      <c r="Y318" s="115"/>
      <c r="Z318" s="115"/>
      <c r="AA318" s="115"/>
      <c r="AB318" s="115"/>
      <c r="AC318" s="115"/>
      <c r="AD318" s="115"/>
      <c r="AE318" s="115"/>
      <c r="AF318" s="115"/>
      <c r="AG318" s="115"/>
      <c r="AH318" s="115"/>
      <c r="AI318" s="115"/>
      <c r="AJ318" s="115"/>
      <c r="AK318" s="115"/>
      <c r="AL318" s="115"/>
      <c r="AM318" s="115"/>
      <c r="AN318" s="115"/>
      <c r="AO318" s="115"/>
      <c r="AP318" s="115"/>
    </row>
    <row r="319" spans="1:42" x14ac:dyDescent="0.25">
      <c r="A319" s="12"/>
      <c r="B319" s="40" t="s">
        <v>974</v>
      </c>
      <c r="C319" s="40"/>
      <c r="D319" s="40"/>
      <c r="E319" s="40"/>
      <c r="F319" s="40"/>
      <c r="G319" s="40"/>
      <c r="H319" s="40"/>
      <c r="I319" s="40"/>
      <c r="J319" s="40"/>
      <c r="K319" s="40"/>
      <c r="L319" s="40"/>
      <c r="M319" s="40"/>
      <c r="N319" s="40"/>
      <c r="O319" s="40"/>
      <c r="P319" s="40"/>
      <c r="Q319" s="40"/>
      <c r="R319" s="40"/>
      <c r="S319" s="40"/>
      <c r="T319" s="40"/>
      <c r="U319" s="40"/>
      <c r="V319" s="40"/>
      <c r="W319" s="40"/>
      <c r="X319" s="40"/>
      <c r="Y319" s="40"/>
      <c r="Z319" s="40"/>
      <c r="AA319" s="40"/>
      <c r="AB319" s="40"/>
      <c r="AC319" s="40"/>
      <c r="AD319" s="40"/>
      <c r="AE319" s="40"/>
      <c r="AF319" s="40"/>
      <c r="AG319" s="40"/>
      <c r="AH319" s="40"/>
      <c r="AI319" s="40"/>
      <c r="AJ319" s="40"/>
      <c r="AK319" s="40"/>
      <c r="AL319" s="40"/>
      <c r="AM319" s="40"/>
      <c r="AN319" s="40"/>
      <c r="AO319" s="40"/>
      <c r="AP319" s="40"/>
    </row>
    <row r="320" spans="1:42" x14ac:dyDescent="0.25">
      <c r="A320" s="12"/>
      <c r="B320" s="99" t="s">
        <v>975</v>
      </c>
      <c r="C320" s="99"/>
      <c r="D320" s="99"/>
      <c r="E320" s="99"/>
      <c r="F320" s="99"/>
      <c r="G320" s="99"/>
      <c r="H320" s="99"/>
      <c r="I320" s="99"/>
      <c r="J320" s="99"/>
      <c r="K320" s="99"/>
      <c r="L320" s="99"/>
      <c r="M320" s="99"/>
      <c r="N320" s="99"/>
      <c r="O320" s="99"/>
      <c r="P320" s="99"/>
      <c r="Q320" s="99"/>
      <c r="R320" s="99"/>
      <c r="S320" s="99"/>
      <c r="T320" s="99"/>
      <c r="U320" s="99"/>
      <c r="V320" s="99"/>
      <c r="W320" s="99"/>
      <c r="X320" s="99"/>
      <c r="Y320" s="99"/>
      <c r="Z320" s="99"/>
      <c r="AA320" s="99"/>
      <c r="AB320" s="99"/>
      <c r="AC320" s="99"/>
      <c r="AD320" s="99"/>
      <c r="AE320" s="99"/>
      <c r="AF320" s="99"/>
      <c r="AG320" s="99"/>
      <c r="AH320" s="99"/>
      <c r="AI320" s="99"/>
      <c r="AJ320" s="99"/>
      <c r="AK320" s="99"/>
      <c r="AL320" s="99"/>
      <c r="AM320" s="99"/>
      <c r="AN320" s="99"/>
      <c r="AO320" s="99"/>
      <c r="AP320" s="99"/>
    </row>
    <row r="321" spans="1:42" x14ac:dyDescent="0.25">
      <c r="A321" s="12"/>
      <c r="B321" s="40" t="s">
        <v>976</v>
      </c>
      <c r="C321" s="40"/>
      <c r="D321" s="40"/>
      <c r="E321" s="40"/>
      <c r="F321" s="40"/>
      <c r="G321" s="40"/>
      <c r="H321" s="40"/>
      <c r="I321" s="40"/>
      <c r="J321" s="40"/>
      <c r="K321" s="40"/>
      <c r="L321" s="40"/>
      <c r="M321" s="40"/>
      <c r="N321" s="40"/>
      <c r="O321" s="40"/>
      <c r="P321" s="40"/>
      <c r="Q321" s="40"/>
      <c r="R321" s="40"/>
      <c r="S321" s="40"/>
      <c r="T321" s="40"/>
      <c r="U321" s="40"/>
      <c r="V321" s="40"/>
      <c r="W321" s="40"/>
      <c r="X321" s="40"/>
      <c r="Y321" s="40"/>
      <c r="Z321" s="40"/>
      <c r="AA321" s="40"/>
      <c r="AB321" s="40"/>
      <c r="AC321" s="40"/>
      <c r="AD321" s="40"/>
      <c r="AE321" s="40"/>
      <c r="AF321" s="40"/>
      <c r="AG321" s="40"/>
      <c r="AH321" s="40"/>
      <c r="AI321" s="40"/>
      <c r="AJ321" s="40"/>
      <c r="AK321" s="40"/>
      <c r="AL321" s="40"/>
      <c r="AM321" s="40"/>
      <c r="AN321" s="40"/>
      <c r="AO321" s="40"/>
      <c r="AP321" s="40"/>
    </row>
    <row r="322" spans="1:42" ht="15.75" x14ac:dyDescent="0.25">
      <c r="A322" s="12"/>
      <c r="B322" s="114"/>
      <c r="C322" s="114"/>
      <c r="D322" s="114"/>
      <c r="E322" s="114"/>
      <c r="F322" s="114"/>
      <c r="G322" s="114"/>
      <c r="H322" s="114"/>
      <c r="I322" s="114"/>
      <c r="J322" s="114"/>
      <c r="K322" s="114"/>
      <c r="L322" s="114"/>
      <c r="M322" s="114"/>
      <c r="N322" s="114"/>
      <c r="O322" s="114"/>
      <c r="P322" s="114"/>
      <c r="Q322" s="114"/>
      <c r="R322" s="114"/>
      <c r="S322" s="114"/>
      <c r="T322" s="114"/>
      <c r="U322" s="114"/>
      <c r="V322" s="114"/>
      <c r="W322" s="114"/>
      <c r="X322" s="114"/>
      <c r="Y322" s="114"/>
      <c r="Z322" s="114"/>
      <c r="AA322" s="114"/>
      <c r="AB322" s="114"/>
      <c r="AC322" s="114"/>
      <c r="AD322" s="114"/>
      <c r="AE322" s="114"/>
      <c r="AF322" s="114"/>
      <c r="AG322" s="114"/>
      <c r="AH322" s="114"/>
      <c r="AI322" s="114"/>
      <c r="AJ322" s="114"/>
      <c r="AK322" s="114"/>
      <c r="AL322" s="114"/>
      <c r="AM322" s="114"/>
      <c r="AN322" s="114"/>
      <c r="AO322" s="114"/>
      <c r="AP322" s="114"/>
    </row>
    <row r="323" spans="1:42" x14ac:dyDescent="0.25">
      <c r="A323" s="12"/>
      <c r="B323" s="14"/>
      <c r="C323" s="14"/>
      <c r="D323" s="14"/>
      <c r="E323" s="14"/>
      <c r="F323" s="14"/>
      <c r="G323" s="14"/>
      <c r="H323" s="14"/>
      <c r="I323" s="14"/>
      <c r="J323" s="14"/>
      <c r="K323" s="14"/>
      <c r="L323" s="14"/>
      <c r="M323" s="14"/>
      <c r="N323" s="14"/>
      <c r="O323" s="14"/>
      <c r="P323" s="14"/>
      <c r="Q323" s="14"/>
      <c r="R323" s="14"/>
      <c r="S323" s="14"/>
      <c r="T323" s="14"/>
    </row>
    <row r="324" spans="1:42" ht="15.75" thickBot="1" x14ac:dyDescent="0.3">
      <c r="A324" s="12"/>
      <c r="B324" s="17"/>
      <c r="C324" s="17" t="s">
        <v>214</v>
      </c>
      <c r="D324" s="36" t="s">
        <v>977</v>
      </c>
      <c r="E324" s="36"/>
      <c r="F324" s="17"/>
      <c r="G324" s="86" t="s">
        <v>214</v>
      </c>
      <c r="H324" s="90" t="s">
        <v>978</v>
      </c>
      <c r="I324" s="90"/>
      <c r="J324" s="90"/>
      <c r="K324" s="90"/>
      <c r="L324" s="90"/>
      <c r="M324" s="90"/>
      <c r="N324" s="90"/>
      <c r="O324" s="90"/>
      <c r="P324" s="90"/>
      <c r="Q324" s="90"/>
      <c r="R324" s="90"/>
      <c r="S324" s="90"/>
      <c r="T324" s="86"/>
    </row>
    <row r="325" spans="1:42" ht="15.75" thickBot="1" x14ac:dyDescent="0.3">
      <c r="A325" s="12"/>
      <c r="B325" s="105" t="s">
        <v>293</v>
      </c>
      <c r="C325" s="86" t="s">
        <v>214</v>
      </c>
      <c r="D325" s="90" t="s">
        <v>979</v>
      </c>
      <c r="E325" s="90"/>
      <c r="F325" s="86"/>
      <c r="G325" s="86" t="s">
        <v>214</v>
      </c>
      <c r="H325" s="87" t="s">
        <v>980</v>
      </c>
      <c r="I325" s="86" t="s">
        <v>214</v>
      </c>
      <c r="J325" s="91" t="s">
        <v>981</v>
      </c>
      <c r="K325" s="91"/>
      <c r="L325" s="86"/>
      <c r="M325" s="86" t="s">
        <v>214</v>
      </c>
      <c r="N325" s="91" t="s">
        <v>982</v>
      </c>
      <c r="O325" s="91"/>
      <c r="P325" s="86"/>
      <c r="Q325" s="86" t="s">
        <v>214</v>
      </c>
      <c r="R325" s="91" t="s">
        <v>983</v>
      </c>
      <c r="S325" s="91"/>
      <c r="T325" s="86"/>
    </row>
    <row r="326" spans="1:42" x14ac:dyDescent="0.25">
      <c r="A326" s="12"/>
      <c r="B326" s="13" t="s">
        <v>211</v>
      </c>
      <c r="C326" s="17" t="s">
        <v>214</v>
      </c>
      <c r="D326" s="82"/>
      <c r="E326" s="82"/>
      <c r="F326" s="17"/>
      <c r="G326" s="17" t="s">
        <v>214</v>
      </c>
      <c r="H326" s="17"/>
      <c r="I326" s="17" t="s">
        <v>214</v>
      </c>
      <c r="J326" s="82"/>
      <c r="K326" s="82"/>
      <c r="L326" s="17"/>
      <c r="M326" s="17" t="s">
        <v>214</v>
      </c>
      <c r="N326" s="82"/>
      <c r="O326" s="82"/>
      <c r="P326" s="17"/>
      <c r="Q326" s="17" t="s">
        <v>214</v>
      </c>
      <c r="R326" s="82"/>
      <c r="S326" s="82"/>
      <c r="T326" s="17"/>
    </row>
    <row r="327" spans="1:42" x14ac:dyDescent="0.25">
      <c r="A327" s="12"/>
      <c r="B327" s="19"/>
      <c r="C327" s="37"/>
      <c r="D327" s="37"/>
      <c r="E327" s="37"/>
      <c r="F327" s="37"/>
      <c r="G327" s="37"/>
      <c r="H327" s="37"/>
      <c r="I327" s="37"/>
      <c r="J327" s="37"/>
      <c r="K327" s="37"/>
      <c r="L327" s="37"/>
      <c r="M327" s="37"/>
      <c r="N327" s="37"/>
      <c r="O327" s="37"/>
      <c r="P327" s="37"/>
      <c r="Q327" s="37"/>
      <c r="R327" s="37"/>
      <c r="S327" s="37"/>
      <c r="T327" s="37"/>
    </row>
    <row r="328" spans="1:42" x14ac:dyDescent="0.25">
      <c r="A328" s="12"/>
      <c r="B328" s="116" t="s">
        <v>984</v>
      </c>
      <c r="C328" s="23" t="s">
        <v>214</v>
      </c>
      <c r="D328" s="22"/>
      <c r="E328" s="22"/>
      <c r="F328" s="22"/>
      <c r="G328" s="23" t="s">
        <v>214</v>
      </c>
      <c r="H328" s="22"/>
      <c r="I328" s="23" t="s">
        <v>214</v>
      </c>
      <c r="J328" s="22"/>
      <c r="K328" s="22"/>
      <c r="L328" s="22"/>
      <c r="M328" s="23" t="s">
        <v>214</v>
      </c>
      <c r="N328" s="22"/>
      <c r="O328" s="22"/>
      <c r="P328" s="22"/>
      <c r="Q328" s="23" t="s">
        <v>214</v>
      </c>
      <c r="R328" s="22"/>
      <c r="S328" s="22"/>
      <c r="T328" s="22"/>
    </row>
    <row r="329" spans="1:42" x14ac:dyDescent="0.25">
      <c r="A329" s="12"/>
      <c r="B329" s="33" t="s">
        <v>33</v>
      </c>
      <c r="C329" s="17" t="s">
        <v>214</v>
      </c>
      <c r="D329" s="13" t="s">
        <v>213</v>
      </c>
      <c r="E329" s="31">
        <v>556</v>
      </c>
      <c r="F329" s="15" t="s">
        <v>214</v>
      </c>
      <c r="G329" s="17" t="s">
        <v>214</v>
      </c>
      <c r="H329" s="14"/>
      <c r="I329" s="17" t="s">
        <v>214</v>
      </c>
      <c r="J329" s="14"/>
      <c r="K329" s="14"/>
      <c r="L329" s="14"/>
      <c r="M329" s="17" t="s">
        <v>214</v>
      </c>
      <c r="N329" s="13" t="s">
        <v>213</v>
      </c>
      <c r="O329" s="31">
        <v>576</v>
      </c>
      <c r="P329" s="15" t="s">
        <v>214</v>
      </c>
      <c r="Q329" s="17" t="s">
        <v>214</v>
      </c>
      <c r="R329" s="13" t="s">
        <v>213</v>
      </c>
      <c r="S329" s="31" t="s">
        <v>985</v>
      </c>
      <c r="T329" s="15" t="s">
        <v>214</v>
      </c>
    </row>
    <row r="330" spans="1:42" x14ac:dyDescent="0.25">
      <c r="A330" s="12"/>
      <c r="B330" s="19"/>
      <c r="C330" s="37"/>
      <c r="D330" s="37"/>
      <c r="E330" s="37"/>
      <c r="F330" s="37"/>
      <c r="G330" s="37"/>
      <c r="H330" s="37"/>
      <c r="I330" s="37"/>
      <c r="J330" s="37"/>
      <c r="K330" s="37"/>
      <c r="L330" s="37"/>
      <c r="M330" s="37"/>
      <c r="N330" s="37"/>
      <c r="O330" s="37"/>
      <c r="P330" s="37"/>
      <c r="Q330" s="37"/>
      <c r="R330" s="37"/>
      <c r="S330" s="37"/>
      <c r="T330" s="37"/>
    </row>
    <row r="331" spans="1:42" x14ac:dyDescent="0.25">
      <c r="A331" s="12"/>
      <c r="B331" s="116" t="s">
        <v>986</v>
      </c>
      <c r="C331" s="23" t="s">
        <v>214</v>
      </c>
      <c r="D331" s="22"/>
      <c r="E331" s="22"/>
      <c r="F331" s="22"/>
      <c r="G331" s="23" t="s">
        <v>214</v>
      </c>
      <c r="H331" s="22"/>
      <c r="I331" s="23" t="s">
        <v>214</v>
      </c>
      <c r="J331" s="22"/>
      <c r="K331" s="22"/>
      <c r="L331" s="22"/>
      <c r="M331" s="23" t="s">
        <v>214</v>
      </c>
      <c r="N331" s="22"/>
      <c r="O331" s="22"/>
      <c r="P331" s="22"/>
      <c r="Q331" s="23" t="s">
        <v>214</v>
      </c>
      <c r="R331" s="22"/>
      <c r="S331" s="22"/>
      <c r="T331" s="22"/>
    </row>
    <row r="332" spans="1:42" x14ac:dyDescent="0.25">
      <c r="A332" s="12"/>
      <c r="B332" s="33" t="s">
        <v>52</v>
      </c>
      <c r="C332" s="17" t="s">
        <v>214</v>
      </c>
      <c r="D332" s="13"/>
      <c r="E332" s="31">
        <v>850</v>
      </c>
      <c r="F332" s="15" t="s">
        <v>214</v>
      </c>
      <c r="G332" s="17" t="s">
        <v>214</v>
      </c>
      <c r="H332" s="14"/>
      <c r="I332" s="17" t="s">
        <v>214</v>
      </c>
      <c r="J332" s="13" t="s">
        <v>213</v>
      </c>
      <c r="K332" s="31">
        <v>813</v>
      </c>
      <c r="L332" s="15" t="s">
        <v>214</v>
      </c>
      <c r="M332" s="17" t="s">
        <v>214</v>
      </c>
      <c r="N332" s="13"/>
      <c r="O332" s="31">
        <v>51</v>
      </c>
      <c r="P332" s="15" t="s">
        <v>214</v>
      </c>
      <c r="Q332" s="17" t="s">
        <v>214</v>
      </c>
      <c r="R332" s="13"/>
      <c r="S332" s="31" t="s">
        <v>987</v>
      </c>
      <c r="T332" s="15" t="s">
        <v>214</v>
      </c>
    </row>
    <row r="333" spans="1:42" x14ac:dyDescent="0.25">
      <c r="A333" s="12"/>
      <c r="B333" s="45" t="s">
        <v>53</v>
      </c>
      <c r="C333" s="23" t="s">
        <v>214</v>
      </c>
      <c r="D333" s="24"/>
      <c r="E333" s="29">
        <v>10040</v>
      </c>
      <c r="F333" s="26" t="s">
        <v>214</v>
      </c>
      <c r="G333" s="23" t="s">
        <v>214</v>
      </c>
      <c r="H333" s="22"/>
      <c r="I333" s="23" t="s">
        <v>214</v>
      </c>
      <c r="J333" s="24"/>
      <c r="K333" s="29">
        <v>10191</v>
      </c>
      <c r="L333" s="26" t="s">
        <v>214</v>
      </c>
      <c r="M333" s="23" t="s">
        <v>214</v>
      </c>
      <c r="N333" s="24"/>
      <c r="O333" s="25">
        <v>420</v>
      </c>
      <c r="P333" s="26" t="s">
        <v>214</v>
      </c>
      <c r="Q333" s="23" t="s">
        <v>214</v>
      </c>
      <c r="R333" s="24"/>
      <c r="S333" s="25" t="s">
        <v>988</v>
      </c>
      <c r="T333" s="26" t="s">
        <v>214</v>
      </c>
    </row>
    <row r="334" spans="1:42" x14ac:dyDescent="0.25">
      <c r="A334" s="12"/>
      <c r="B334" s="19"/>
      <c r="C334" s="37"/>
      <c r="D334" s="37"/>
      <c r="E334" s="37"/>
      <c r="F334" s="37"/>
      <c r="G334" s="37"/>
      <c r="H334" s="37"/>
      <c r="I334" s="37"/>
      <c r="J334" s="37"/>
      <c r="K334" s="37"/>
      <c r="L334" s="37"/>
      <c r="M334" s="37"/>
      <c r="N334" s="37"/>
      <c r="O334" s="37"/>
      <c r="P334" s="37"/>
      <c r="Q334" s="37"/>
      <c r="R334" s="37"/>
      <c r="S334" s="37"/>
      <c r="T334" s="37"/>
    </row>
    <row r="335" spans="1:42" ht="15.75" thickBot="1" x14ac:dyDescent="0.3">
      <c r="A335" s="12"/>
      <c r="B335" s="89" t="s">
        <v>364</v>
      </c>
      <c r="C335" s="86" t="s">
        <v>214</v>
      </c>
      <c r="D335" s="86"/>
      <c r="E335" s="86"/>
      <c r="F335" s="86"/>
      <c r="G335" s="86" t="s">
        <v>214</v>
      </c>
      <c r="H335" s="86"/>
      <c r="I335" s="86" t="s">
        <v>214</v>
      </c>
      <c r="J335" s="86"/>
      <c r="K335" s="86"/>
      <c r="L335" s="86"/>
      <c r="M335" s="86" t="s">
        <v>214</v>
      </c>
      <c r="N335" s="86"/>
      <c r="O335" s="86"/>
      <c r="P335" s="86"/>
      <c r="Q335" s="86" t="s">
        <v>214</v>
      </c>
      <c r="R335" s="86"/>
      <c r="S335" s="86"/>
      <c r="T335" s="86"/>
    </row>
    <row r="336" spans="1:42" x14ac:dyDescent="0.25">
      <c r="A336" s="12"/>
      <c r="B336" s="19"/>
      <c r="C336" s="160"/>
      <c r="D336" s="160"/>
      <c r="E336" s="160"/>
      <c r="F336" s="160"/>
      <c r="G336" s="160"/>
      <c r="H336" s="160"/>
      <c r="I336" s="160"/>
      <c r="J336" s="160"/>
      <c r="K336" s="160"/>
      <c r="L336" s="160"/>
      <c r="M336" s="160"/>
      <c r="N336" s="160"/>
      <c r="O336" s="160"/>
      <c r="P336" s="160"/>
      <c r="Q336" s="160"/>
      <c r="R336" s="160"/>
      <c r="S336" s="160"/>
      <c r="T336" s="160"/>
    </row>
    <row r="337" spans="1:42" x14ac:dyDescent="0.25">
      <c r="A337" s="12"/>
      <c r="B337" s="21" t="s">
        <v>984</v>
      </c>
      <c r="C337" s="23" t="s">
        <v>214</v>
      </c>
      <c r="D337" s="22"/>
      <c r="E337" s="22"/>
      <c r="F337" s="22"/>
      <c r="G337" s="23" t="s">
        <v>214</v>
      </c>
      <c r="H337" s="22"/>
      <c r="I337" s="23" t="s">
        <v>214</v>
      </c>
      <c r="J337" s="22"/>
      <c r="K337" s="22"/>
      <c r="L337" s="22"/>
      <c r="M337" s="23" t="s">
        <v>214</v>
      </c>
      <c r="N337" s="22"/>
      <c r="O337" s="22"/>
      <c r="P337" s="22"/>
      <c r="Q337" s="23" t="s">
        <v>214</v>
      </c>
      <c r="R337" s="22"/>
      <c r="S337" s="22"/>
      <c r="T337" s="22"/>
    </row>
    <row r="338" spans="1:42" x14ac:dyDescent="0.25">
      <c r="A338" s="12"/>
      <c r="B338" s="33" t="s">
        <v>33</v>
      </c>
      <c r="C338" s="17" t="s">
        <v>214</v>
      </c>
      <c r="D338" s="14" t="s">
        <v>213</v>
      </c>
      <c r="E338" s="32">
        <v>508</v>
      </c>
      <c r="F338" s="16" t="s">
        <v>214</v>
      </c>
      <c r="G338" s="17" t="s">
        <v>214</v>
      </c>
      <c r="H338" s="14"/>
      <c r="I338" s="17" t="s">
        <v>214</v>
      </c>
      <c r="J338" s="14"/>
      <c r="K338" s="14"/>
      <c r="L338" s="14"/>
      <c r="M338" s="17" t="s">
        <v>214</v>
      </c>
      <c r="N338" s="14" t="s">
        <v>213</v>
      </c>
      <c r="O338" s="32">
        <v>515</v>
      </c>
      <c r="P338" s="16" t="s">
        <v>214</v>
      </c>
      <c r="Q338" s="17" t="s">
        <v>214</v>
      </c>
      <c r="R338" s="14" t="s">
        <v>213</v>
      </c>
      <c r="S338" s="32" t="s">
        <v>989</v>
      </c>
      <c r="T338" s="16" t="s">
        <v>214</v>
      </c>
    </row>
    <row r="339" spans="1:42" x14ac:dyDescent="0.25">
      <c r="A339" s="12"/>
      <c r="B339" s="19"/>
      <c r="C339" s="37"/>
      <c r="D339" s="37"/>
      <c r="E339" s="37"/>
      <c r="F339" s="37"/>
      <c r="G339" s="37"/>
      <c r="H339" s="37"/>
      <c r="I339" s="37"/>
      <c r="J339" s="37"/>
      <c r="K339" s="37"/>
      <c r="L339" s="37"/>
      <c r="M339" s="37"/>
      <c r="N339" s="37"/>
      <c r="O339" s="37"/>
      <c r="P339" s="37"/>
      <c r="Q339" s="37"/>
      <c r="R339" s="37"/>
      <c r="S339" s="37"/>
      <c r="T339" s="37"/>
    </row>
    <row r="340" spans="1:42" x14ac:dyDescent="0.25">
      <c r="A340" s="12"/>
      <c r="B340" s="21" t="s">
        <v>986</v>
      </c>
      <c r="C340" s="23" t="s">
        <v>214</v>
      </c>
      <c r="D340" s="22"/>
      <c r="E340" s="22"/>
      <c r="F340" s="22"/>
      <c r="G340" s="23" t="s">
        <v>214</v>
      </c>
      <c r="H340" s="22"/>
      <c r="I340" s="23" t="s">
        <v>214</v>
      </c>
      <c r="J340" s="22"/>
      <c r="K340" s="22"/>
      <c r="L340" s="22"/>
      <c r="M340" s="23" t="s">
        <v>214</v>
      </c>
      <c r="N340" s="22"/>
      <c r="O340" s="22"/>
      <c r="P340" s="22"/>
      <c r="Q340" s="23" t="s">
        <v>214</v>
      </c>
      <c r="R340" s="22"/>
      <c r="S340" s="22"/>
      <c r="T340" s="22"/>
    </row>
    <row r="341" spans="1:42" x14ac:dyDescent="0.25">
      <c r="A341" s="12"/>
      <c r="B341" s="33" t="s">
        <v>990</v>
      </c>
      <c r="C341" s="17" t="s">
        <v>214</v>
      </c>
      <c r="D341" s="14"/>
      <c r="E341" s="32">
        <v>57</v>
      </c>
      <c r="F341" s="16" t="s">
        <v>214</v>
      </c>
      <c r="G341" s="17" t="s">
        <v>214</v>
      </c>
      <c r="H341" s="14"/>
      <c r="I341" s="17" t="s">
        <v>214</v>
      </c>
      <c r="J341" s="14"/>
      <c r="K341" s="14"/>
      <c r="L341" s="14"/>
      <c r="M341" s="17" t="s">
        <v>214</v>
      </c>
      <c r="N341" s="14"/>
      <c r="O341" s="32">
        <v>58</v>
      </c>
      <c r="P341" s="16" t="s">
        <v>214</v>
      </c>
      <c r="Q341" s="17" t="s">
        <v>214</v>
      </c>
      <c r="R341" s="14"/>
      <c r="S341" s="32" t="s">
        <v>991</v>
      </c>
      <c r="T341" s="16" t="s">
        <v>214</v>
      </c>
    </row>
    <row r="342" spans="1:42" x14ac:dyDescent="0.25">
      <c r="A342" s="12"/>
      <c r="B342" s="45" t="s">
        <v>52</v>
      </c>
      <c r="C342" s="23" t="s">
        <v>214</v>
      </c>
      <c r="D342" s="22"/>
      <c r="E342" s="27">
        <v>818</v>
      </c>
      <c r="F342" s="28" t="s">
        <v>214</v>
      </c>
      <c r="G342" s="23" t="s">
        <v>214</v>
      </c>
      <c r="H342" s="22"/>
      <c r="I342" s="23" t="s">
        <v>214</v>
      </c>
      <c r="J342" s="22" t="s">
        <v>213</v>
      </c>
      <c r="K342" s="27">
        <v>832</v>
      </c>
      <c r="L342" s="28" t="s">
        <v>214</v>
      </c>
      <c r="M342" s="23" t="s">
        <v>214</v>
      </c>
      <c r="N342" s="22"/>
      <c r="O342" s="27">
        <v>20</v>
      </c>
      <c r="P342" s="28" t="s">
        <v>214</v>
      </c>
      <c r="Q342" s="23" t="s">
        <v>214</v>
      </c>
      <c r="R342" s="22"/>
      <c r="S342" s="27" t="s">
        <v>992</v>
      </c>
      <c r="T342" s="28" t="s">
        <v>214</v>
      </c>
    </row>
    <row r="343" spans="1:42" x14ac:dyDescent="0.25">
      <c r="A343" s="12"/>
      <c r="B343" s="33" t="s">
        <v>53</v>
      </c>
      <c r="C343" s="17" t="s">
        <v>214</v>
      </c>
      <c r="D343" s="14"/>
      <c r="E343" s="119">
        <v>9515</v>
      </c>
      <c r="F343" s="16" t="s">
        <v>214</v>
      </c>
      <c r="G343" s="17" t="s">
        <v>214</v>
      </c>
      <c r="H343" s="14"/>
      <c r="I343" s="17" t="s">
        <v>214</v>
      </c>
      <c r="J343" s="14"/>
      <c r="K343" s="119">
        <v>9907</v>
      </c>
      <c r="L343" s="16" t="s">
        <v>214</v>
      </c>
      <c r="M343" s="17" t="s">
        <v>214</v>
      </c>
      <c r="N343" s="14"/>
      <c r="O343" s="32">
        <v>182</v>
      </c>
      <c r="P343" s="16" t="s">
        <v>214</v>
      </c>
      <c r="Q343" s="17" t="s">
        <v>214</v>
      </c>
      <c r="R343" s="14"/>
      <c r="S343" s="32" t="s">
        <v>993</v>
      </c>
      <c r="T343" s="16" t="s">
        <v>214</v>
      </c>
    </row>
    <row r="344" spans="1:42" ht="25.5" x14ac:dyDescent="0.25">
      <c r="A344" s="12"/>
      <c r="B344" s="45" t="s">
        <v>994</v>
      </c>
      <c r="C344" s="23" t="s">
        <v>214</v>
      </c>
      <c r="D344" s="22"/>
      <c r="E344" s="27">
        <v>500</v>
      </c>
      <c r="F344" s="28" t="s">
        <v>214</v>
      </c>
      <c r="G344" s="23" t="s">
        <v>214</v>
      </c>
      <c r="H344" s="22"/>
      <c r="I344" s="23" t="s">
        <v>214</v>
      </c>
      <c r="J344" s="22"/>
      <c r="K344" s="27">
        <v>500</v>
      </c>
      <c r="L344" s="28" t="s">
        <v>214</v>
      </c>
      <c r="M344" s="23" t="s">
        <v>214</v>
      </c>
      <c r="N344" s="22"/>
      <c r="O344" s="22"/>
      <c r="P344" s="22"/>
      <c r="Q344" s="23" t="s">
        <v>214</v>
      </c>
      <c r="R344" s="22"/>
      <c r="S344" s="27" t="s">
        <v>995</v>
      </c>
      <c r="T344" s="28" t="s">
        <v>214</v>
      </c>
    </row>
    <row r="345" spans="1:42" x14ac:dyDescent="0.25">
      <c r="A345" s="12"/>
      <c r="B345" s="40" t="s">
        <v>996</v>
      </c>
      <c r="C345" s="40"/>
      <c r="D345" s="40"/>
      <c r="E345" s="40"/>
      <c r="F345" s="40"/>
      <c r="G345" s="40"/>
      <c r="H345" s="40"/>
      <c r="I345" s="40"/>
      <c r="J345" s="40"/>
      <c r="K345" s="40"/>
      <c r="L345" s="40"/>
      <c r="M345" s="40"/>
      <c r="N345" s="40"/>
      <c r="O345" s="40"/>
      <c r="P345" s="40"/>
      <c r="Q345" s="40"/>
      <c r="R345" s="40"/>
      <c r="S345" s="40"/>
      <c r="T345" s="40"/>
      <c r="U345" s="40"/>
      <c r="V345" s="40"/>
      <c r="W345" s="40"/>
      <c r="X345" s="40"/>
      <c r="Y345" s="40"/>
      <c r="Z345" s="40"/>
      <c r="AA345" s="40"/>
      <c r="AB345" s="40"/>
      <c r="AC345" s="40"/>
      <c r="AD345" s="40"/>
      <c r="AE345" s="40"/>
      <c r="AF345" s="40"/>
      <c r="AG345" s="40"/>
      <c r="AH345" s="40"/>
      <c r="AI345" s="40"/>
      <c r="AJ345" s="40"/>
      <c r="AK345" s="40"/>
      <c r="AL345" s="40"/>
      <c r="AM345" s="40"/>
      <c r="AN345" s="40"/>
      <c r="AO345" s="40"/>
      <c r="AP345" s="40"/>
    </row>
    <row r="346" spans="1:42" x14ac:dyDescent="0.25">
      <c r="A346" s="12"/>
      <c r="B346" s="40" t="s">
        <v>997</v>
      </c>
      <c r="C346" s="40"/>
      <c r="D346" s="40"/>
      <c r="E346" s="40"/>
      <c r="F346" s="40"/>
      <c r="G346" s="40"/>
      <c r="H346" s="40"/>
      <c r="I346" s="40"/>
      <c r="J346" s="40"/>
      <c r="K346" s="40"/>
      <c r="L346" s="40"/>
      <c r="M346" s="40"/>
      <c r="N346" s="40"/>
      <c r="O346" s="40"/>
      <c r="P346" s="40"/>
      <c r="Q346" s="40"/>
      <c r="R346" s="40"/>
      <c r="S346" s="40"/>
      <c r="T346" s="40"/>
      <c r="U346" s="40"/>
      <c r="V346" s="40"/>
      <c r="W346" s="40"/>
      <c r="X346" s="40"/>
      <c r="Y346" s="40"/>
      <c r="Z346" s="40"/>
      <c r="AA346" s="40"/>
      <c r="AB346" s="40"/>
      <c r="AC346" s="40"/>
      <c r="AD346" s="40"/>
      <c r="AE346" s="40"/>
      <c r="AF346" s="40"/>
      <c r="AG346" s="40"/>
      <c r="AH346" s="40"/>
      <c r="AI346" s="40"/>
      <c r="AJ346" s="40"/>
      <c r="AK346" s="40"/>
      <c r="AL346" s="40"/>
      <c r="AM346" s="40"/>
      <c r="AN346" s="40"/>
      <c r="AO346" s="40"/>
      <c r="AP346" s="40"/>
    </row>
    <row r="347" spans="1:42" x14ac:dyDescent="0.25">
      <c r="A347" s="12"/>
      <c r="B347" s="40" t="s">
        <v>998</v>
      </c>
      <c r="C347" s="40"/>
      <c r="D347" s="40"/>
      <c r="E347" s="40"/>
      <c r="F347" s="40"/>
      <c r="G347" s="40"/>
      <c r="H347" s="40"/>
      <c r="I347" s="40"/>
      <c r="J347" s="40"/>
      <c r="K347" s="40"/>
      <c r="L347" s="40"/>
      <c r="M347" s="40"/>
      <c r="N347" s="40"/>
      <c r="O347" s="40"/>
      <c r="P347" s="40"/>
      <c r="Q347" s="40"/>
      <c r="R347" s="40"/>
      <c r="S347" s="40"/>
      <c r="T347" s="40"/>
      <c r="U347" s="40"/>
      <c r="V347" s="40"/>
      <c r="W347" s="40"/>
      <c r="X347" s="40"/>
      <c r="Y347" s="40"/>
      <c r="Z347" s="40"/>
      <c r="AA347" s="40"/>
      <c r="AB347" s="40"/>
      <c r="AC347" s="40"/>
      <c r="AD347" s="40"/>
      <c r="AE347" s="40"/>
      <c r="AF347" s="40"/>
      <c r="AG347" s="40"/>
      <c r="AH347" s="40"/>
      <c r="AI347" s="40"/>
      <c r="AJ347" s="40"/>
      <c r="AK347" s="40"/>
      <c r="AL347" s="40"/>
      <c r="AM347" s="40"/>
      <c r="AN347" s="40"/>
      <c r="AO347" s="40"/>
      <c r="AP347" s="40"/>
    </row>
    <row r="348" spans="1:42" x14ac:dyDescent="0.25">
      <c r="A348" s="12"/>
      <c r="B348" s="40" t="s">
        <v>999</v>
      </c>
      <c r="C348" s="40"/>
      <c r="D348" s="40"/>
      <c r="E348" s="40"/>
      <c r="F348" s="40"/>
      <c r="G348" s="40"/>
      <c r="H348" s="40"/>
      <c r="I348" s="40"/>
      <c r="J348" s="40"/>
      <c r="K348" s="40"/>
      <c r="L348" s="40"/>
      <c r="M348" s="40"/>
      <c r="N348" s="40"/>
      <c r="O348" s="40"/>
      <c r="P348" s="40"/>
      <c r="Q348" s="40"/>
      <c r="R348" s="40"/>
      <c r="S348" s="40"/>
      <c r="T348" s="40"/>
      <c r="U348" s="40"/>
      <c r="V348" s="40"/>
      <c r="W348" s="40"/>
      <c r="X348" s="40"/>
      <c r="Y348" s="40"/>
      <c r="Z348" s="40"/>
      <c r="AA348" s="40"/>
      <c r="AB348" s="40"/>
      <c r="AC348" s="40"/>
      <c r="AD348" s="40"/>
      <c r="AE348" s="40"/>
      <c r="AF348" s="40"/>
      <c r="AG348" s="40"/>
      <c r="AH348" s="40"/>
      <c r="AI348" s="40"/>
      <c r="AJ348" s="40"/>
      <c r="AK348" s="40"/>
      <c r="AL348" s="40"/>
      <c r="AM348" s="40"/>
      <c r="AN348" s="40"/>
      <c r="AO348" s="40"/>
      <c r="AP348" s="40"/>
    </row>
  </sheetData>
  <mergeCells count="624">
    <mergeCell ref="B345:AP345"/>
    <mergeCell ref="B346:AP346"/>
    <mergeCell ref="B347:AP347"/>
    <mergeCell ref="B348:AP348"/>
    <mergeCell ref="B288:AP288"/>
    <mergeCell ref="B289:AP289"/>
    <mergeCell ref="B290:AP290"/>
    <mergeCell ref="B318:AP318"/>
    <mergeCell ref="B319:AP319"/>
    <mergeCell ref="B320:AP320"/>
    <mergeCell ref="B282:AP282"/>
    <mergeCell ref="B283:AP283"/>
    <mergeCell ref="B284:AP284"/>
    <mergeCell ref="B285:AP285"/>
    <mergeCell ref="B286:AP286"/>
    <mergeCell ref="B287:AP287"/>
    <mergeCell ref="B276:AP276"/>
    <mergeCell ref="B277:AP277"/>
    <mergeCell ref="B278:AP278"/>
    <mergeCell ref="B279:AP279"/>
    <mergeCell ref="B280:AP280"/>
    <mergeCell ref="B281:AP281"/>
    <mergeCell ref="B270:AP270"/>
    <mergeCell ref="B271:AP271"/>
    <mergeCell ref="B272:AP272"/>
    <mergeCell ref="B273:AP273"/>
    <mergeCell ref="B274:AP274"/>
    <mergeCell ref="B275:AP275"/>
    <mergeCell ref="B252:AP252"/>
    <mergeCell ref="B253:AP253"/>
    <mergeCell ref="B266:AP266"/>
    <mergeCell ref="B267:AP267"/>
    <mergeCell ref="B268:AP268"/>
    <mergeCell ref="B269:AP269"/>
    <mergeCell ref="B91:AP91"/>
    <mergeCell ref="B92:AP92"/>
    <mergeCell ref="B93:AP93"/>
    <mergeCell ref="B131:AP131"/>
    <mergeCell ref="B171:AP171"/>
    <mergeCell ref="B210:AP210"/>
    <mergeCell ref="B13:AP13"/>
    <mergeCell ref="B14:AP14"/>
    <mergeCell ref="B15:AP15"/>
    <mergeCell ref="B16:AP16"/>
    <mergeCell ref="B17:AP17"/>
    <mergeCell ref="B52:AP52"/>
    <mergeCell ref="B4:AP4"/>
    <mergeCell ref="B5:AP5"/>
    <mergeCell ref="B6:AP6"/>
    <mergeCell ref="B7:AP7"/>
    <mergeCell ref="B9:AP9"/>
    <mergeCell ref="B11:AP11"/>
    <mergeCell ref="C339:F339"/>
    <mergeCell ref="G339:H339"/>
    <mergeCell ref="I339:L339"/>
    <mergeCell ref="M339:P339"/>
    <mergeCell ref="Q339:T339"/>
    <mergeCell ref="A1:A2"/>
    <mergeCell ref="B1:AP1"/>
    <mergeCell ref="B2:AP2"/>
    <mergeCell ref="B3:AP3"/>
    <mergeCell ref="A4:A348"/>
    <mergeCell ref="C334:F334"/>
    <mergeCell ref="G334:H334"/>
    <mergeCell ref="I334:L334"/>
    <mergeCell ref="M334:P334"/>
    <mergeCell ref="Q334:T334"/>
    <mergeCell ref="C336:F336"/>
    <mergeCell ref="G336:H336"/>
    <mergeCell ref="I336:L336"/>
    <mergeCell ref="M336:P336"/>
    <mergeCell ref="Q336:T336"/>
    <mergeCell ref="C327:F327"/>
    <mergeCell ref="G327:H327"/>
    <mergeCell ref="I327:L327"/>
    <mergeCell ref="M327:P327"/>
    <mergeCell ref="Q327:T327"/>
    <mergeCell ref="C330:F330"/>
    <mergeCell ref="G330:H330"/>
    <mergeCell ref="I330:L330"/>
    <mergeCell ref="M330:P330"/>
    <mergeCell ref="Q330:T330"/>
    <mergeCell ref="D325:E325"/>
    <mergeCell ref="J325:K325"/>
    <mergeCell ref="N325:O325"/>
    <mergeCell ref="R325:S325"/>
    <mergeCell ref="D326:E326"/>
    <mergeCell ref="J326:K326"/>
    <mergeCell ref="N326:O326"/>
    <mergeCell ref="R326:S326"/>
    <mergeCell ref="C313:F313"/>
    <mergeCell ref="G313:H313"/>
    <mergeCell ref="I313:J313"/>
    <mergeCell ref="K313:N313"/>
    <mergeCell ref="D324:E324"/>
    <mergeCell ref="H324:S324"/>
    <mergeCell ref="B321:AP321"/>
    <mergeCell ref="B322:AP322"/>
    <mergeCell ref="B308:M308"/>
    <mergeCell ref="C309:F309"/>
    <mergeCell ref="G309:H309"/>
    <mergeCell ref="I309:J309"/>
    <mergeCell ref="K309:N309"/>
    <mergeCell ref="C311:F311"/>
    <mergeCell ref="G311:H311"/>
    <mergeCell ref="I311:J311"/>
    <mergeCell ref="K311:N311"/>
    <mergeCell ref="C306:F306"/>
    <mergeCell ref="G306:H306"/>
    <mergeCell ref="I306:J306"/>
    <mergeCell ref="K306:N306"/>
    <mergeCell ref="D307:E307"/>
    <mergeCell ref="L307:M307"/>
    <mergeCell ref="C301:F301"/>
    <mergeCell ref="G301:H301"/>
    <mergeCell ref="I301:J301"/>
    <mergeCell ref="K301:N301"/>
    <mergeCell ref="D305:E305"/>
    <mergeCell ref="L305:M305"/>
    <mergeCell ref="C297:F297"/>
    <mergeCell ref="G297:H297"/>
    <mergeCell ref="I297:J297"/>
    <mergeCell ref="K297:N297"/>
    <mergeCell ref="C299:F299"/>
    <mergeCell ref="G299:H299"/>
    <mergeCell ref="I299:J299"/>
    <mergeCell ref="K299:N299"/>
    <mergeCell ref="L293:M293"/>
    <mergeCell ref="L294:M294"/>
    <mergeCell ref="N292:N294"/>
    <mergeCell ref="B295:M295"/>
    <mergeCell ref="D296:E296"/>
    <mergeCell ref="L296:M296"/>
    <mergeCell ref="AM246:AP246"/>
    <mergeCell ref="C256:D256"/>
    <mergeCell ref="B292:B294"/>
    <mergeCell ref="C292:C294"/>
    <mergeCell ref="D292:E294"/>
    <mergeCell ref="F292:F294"/>
    <mergeCell ref="G292:G294"/>
    <mergeCell ref="I292:I294"/>
    <mergeCell ref="K292:K294"/>
    <mergeCell ref="L292:M292"/>
    <mergeCell ref="B245:AO245"/>
    <mergeCell ref="C246:F246"/>
    <mergeCell ref="G246:J246"/>
    <mergeCell ref="K246:N246"/>
    <mergeCell ref="O246:R246"/>
    <mergeCell ref="S246:V246"/>
    <mergeCell ref="W246:Z246"/>
    <mergeCell ref="AA246:AD246"/>
    <mergeCell ref="AE246:AH246"/>
    <mergeCell ref="AI246:AL246"/>
    <mergeCell ref="W240:Z240"/>
    <mergeCell ref="AA240:AD240"/>
    <mergeCell ref="AE240:AH240"/>
    <mergeCell ref="AI240:AL240"/>
    <mergeCell ref="AM240:AP240"/>
    <mergeCell ref="B243:AO243"/>
    <mergeCell ref="AM223:AP223"/>
    <mergeCell ref="B231:AO231"/>
    <mergeCell ref="B234:AO234"/>
    <mergeCell ref="B237:AO237"/>
    <mergeCell ref="B239:AO239"/>
    <mergeCell ref="C240:F240"/>
    <mergeCell ref="G240:J240"/>
    <mergeCell ref="K240:N240"/>
    <mergeCell ref="O240:R240"/>
    <mergeCell ref="S240:V240"/>
    <mergeCell ref="AJ222:AO222"/>
    <mergeCell ref="C223:F223"/>
    <mergeCell ref="G223:J223"/>
    <mergeCell ref="K223:N223"/>
    <mergeCell ref="O223:R223"/>
    <mergeCell ref="S223:V223"/>
    <mergeCell ref="W223:Z223"/>
    <mergeCell ref="AA223:AD223"/>
    <mergeCell ref="AE223:AH223"/>
    <mergeCell ref="AI223:AL223"/>
    <mergeCell ref="AJ221:AK221"/>
    <mergeCell ref="AN221:AO221"/>
    <mergeCell ref="D222:E222"/>
    <mergeCell ref="H222:I222"/>
    <mergeCell ref="L222:M222"/>
    <mergeCell ref="P222:Q222"/>
    <mergeCell ref="T222:U222"/>
    <mergeCell ref="X222:Y222"/>
    <mergeCell ref="AB222:AC222"/>
    <mergeCell ref="AF222:AG222"/>
    <mergeCell ref="AJ220:AK220"/>
    <mergeCell ref="AN220:AO220"/>
    <mergeCell ref="D221:E221"/>
    <mergeCell ref="H221:I221"/>
    <mergeCell ref="L221:M221"/>
    <mergeCell ref="P221:Q221"/>
    <mergeCell ref="T221:U221"/>
    <mergeCell ref="X221:Y221"/>
    <mergeCell ref="AB221:AC221"/>
    <mergeCell ref="AF221:AG221"/>
    <mergeCell ref="AN219:AO219"/>
    <mergeCell ref="AP212:AP219"/>
    <mergeCell ref="D220:E220"/>
    <mergeCell ref="H220:I220"/>
    <mergeCell ref="L220:M220"/>
    <mergeCell ref="P220:Q220"/>
    <mergeCell ref="T220:U220"/>
    <mergeCell ref="X220:Y220"/>
    <mergeCell ref="AB220:AC220"/>
    <mergeCell ref="AF220:AG220"/>
    <mergeCell ref="AJ212:AK219"/>
    <mergeCell ref="AL212:AL219"/>
    <mergeCell ref="AM212:AM219"/>
    <mergeCell ref="AN212:AO212"/>
    <mergeCell ref="AN213:AO213"/>
    <mergeCell ref="AN214:AO214"/>
    <mergeCell ref="AN215:AO215"/>
    <mergeCell ref="AN216:AO216"/>
    <mergeCell ref="AN217:AO217"/>
    <mergeCell ref="AN218:AO218"/>
    <mergeCell ref="AB212:AC219"/>
    <mergeCell ref="AD212:AD219"/>
    <mergeCell ref="AE212:AE219"/>
    <mergeCell ref="AF212:AG219"/>
    <mergeCell ref="AH212:AH219"/>
    <mergeCell ref="AI212:AI219"/>
    <mergeCell ref="T212:U219"/>
    <mergeCell ref="V212:V219"/>
    <mergeCell ref="W212:W219"/>
    <mergeCell ref="X212:Y219"/>
    <mergeCell ref="Z212:Z219"/>
    <mergeCell ref="AA212:AA219"/>
    <mergeCell ref="H219:M219"/>
    <mergeCell ref="N212:N219"/>
    <mergeCell ref="O212:O219"/>
    <mergeCell ref="P212:Q219"/>
    <mergeCell ref="R212:R219"/>
    <mergeCell ref="S212:S219"/>
    <mergeCell ref="H213:M213"/>
    <mergeCell ref="H214:M214"/>
    <mergeCell ref="H215:M215"/>
    <mergeCell ref="H216:M216"/>
    <mergeCell ref="H217:M217"/>
    <mergeCell ref="H218:M218"/>
    <mergeCell ref="AA206:AD206"/>
    <mergeCell ref="AE206:AH206"/>
    <mergeCell ref="AI206:AL206"/>
    <mergeCell ref="AM206:AP206"/>
    <mergeCell ref="B212:B219"/>
    <mergeCell ref="C212:C219"/>
    <mergeCell ref="D212:E219"/>
    <mergeCell ref="F212:F219"/>
    <mergeCell ref="G212:G219"/>
    <mergeCell ref="H212:M212"/>
    <mergeCell ref="C206:F206"/>
    <mergeCell ref="G206:J206"/>
    <mergeCell ref="K206:N206"/>
    <mergeCell ref="O206:R206"/>
    <mergeCell ref="S206:V206"/>
    <mergeCell ref="W206:Z206"/>
    <mergeCell ref="AA200:AD200"/>
    <mergeCell ref="AE200:AH200"/>
    <mergeCell ref="AI200:AL200"/>
    <mergeCell ref="AM200:AP200"/>
    <mergeCell ref="B203:AO203"/>
    <mergeCell ref="B205:AO205"/>
    <mergeCell ref="C200:F200"/>
    <mergeCell ref="G200:J200"/>
    <mergeCell ref="K200:N200"/>
    <mergeCell ref="O200:R200"/>
    <mergeCell ref="S200:V200"/>
    <mergeCell ref="W200:Z200"/>
    <mergeCell ref="AI184:AL184"/>
    <mergeCell ref="AM184:AP184"/>
    <mergeCell ref="B192:AO192"/>
    <mergeCell ref="B194:AO194"/>
    <mergeCell ref="B197:AO197"/>
    <mergeCell ref="B199:AO199"/>
    <mergeCell ref="AF183:AG183"/>
    <mergeCell ref="AJ183:AO183"/>
    <mergeCell ref="C184:F184"/>
    <mergeCell ref="G184:J184"/>
    <mergeCell ref="K184:N184"/>
    <mergeCell ref="O184:R184"/>
    <mergeCell ref="S184:V184"/>
    <mergeCell ref="W184:Z184"/>
    <mergeCell ref="AA184:AD184"/>
    <mergeCell ref="AE184:AH184"/>
    <mergeCell ref="AF182:AG182"/>
    <mergeCell ref="AJ182:AK182"/>
    <mergeCell ref="AN182:AO182"/>
    <mergeCell ref="D183:E183"/>
    <mergeCell ref="H183:I183"/>
    <mergeCell ref="L183:M183"/>
    <mergeCell ref="P183:Q183"/>
    <mergeCell ref="T183:U183"/>
    <mergeCell ref="X183:Y183"/>
    <mergeCell ref="AB183:AC183"/>
    <mergeCell ref="AF181:AG181"/>
    <mergeCell ref="AJ181:AK181"/>
    <mergeCell ref="AN181:AO181"/>
    <mergeCell ref="D182:E182"/>
    <mergeCell ref="H182:I182"/>
    <mergeCell ref="L182:M182"/>
    <mergeCell ref="P182:Q182"/>
    <mergeCell ref="T182:U182"/>
    <mergeCell ref="X182:Y182"/>
    <mergeCell ref="AB182:AC182"/>
    <mergeCell ref="AN179:AO179"/>
    <mergeCell ref="AN180:AO180"/>
    <mergeCell ref="AP173:AP180"/>
    <mergeCell ref="D181:E181"/>
    <mergeCell ref="H181:I181"/>
    <mergeCell ref="L181:M181"/>
    <mergeCell ref="P181:Q181"/>
    <mergeCell ref="T181:U181"/>
    <mergeCell ref="X181:Y181"/>
    <mergeCell ref="AB181:AC181"/>
    <mergeCell ref="AN173:AO173"/>
    <mergeCell ref="AN174:AO174"/>
    <mergeCell ref="AN175:AO175"/>
    <mergeCell ref="AN176:AO176"/>
    <mergeCell ref="AN177:AO177"/>
    <mergeCell ref="AN178:AO178"/>
    <mergeCell ref="AF173:AG180"/>
    <mergeCell ref="AH173:AH180"/>
    <mergeCell ref="AI173:AI180"/>
    <mergeCell ref="AJ173:AK180"/>
    <mergeCell ref="AL173:AL180"/>
    <mergeCell ref="AM173:AM180"/>
    <mergeCell ref="X173:Y180"/>
    <mergeCell ref="Z173:Z180"/>
    <mergeCell ref="AA173:AA180"/>
    <mergeCell ref="AB173:AC180"/>
    <mergeCell ref="AD173:AD180"/>
    <mergeCell ref="AE173:AE180"/>
    <mergeCell ref="P173:Q180"/>
    <mergeCell ref="R173:R180"/>
    <mergeCell ref="S173:S180"/>
    <mergeCell ref="T173:U180"/>
    <mergeCell ref="V173:V180"/>
    <mergeCell ref="W173:W180"/>
    <mergeCell ref="H177:M177"/>
    <mergeCell ref="H178:M178"/>
    <mergeCell ref="H179:M179"/>
    <mergeCell ref="H180:M180"/>
    <mergeCell ref="N173:N180"/>
    <mergeCell ref="O173:O180"/>
    <mergeCell ref="AM167:AP167"/>
    <mergeCell ref="B173:B180"/>
    <mergeCell ref="C173:C180"/>
    <mergeCell ref="D173:E180"/>
    <mergeCell ref="F173:F180"/>
    <mergeCell ref="G173:G180"/>
    <mergeCell ref="H173:M173"/>
    <mergeCell ref="H174:M174"/>
    <mergeCell ref="H175:M175"/>
    <mergeCell ref="H176:M176"/>
    <mergeCell ref="B166:AO166"/>
    <mergeCell ref="C167:F167"/>
    <mergeCell ref="G167:J167"/>
    <mergeCell ref="K167:N167"/>
    <mergeCell ref="O167:R167"/>
    <mergeCell ref="S167:V167"/>
    <mergeCell ref="W167:Z167"/>
    <mergeCell ref="AA167:AD167"/>
    <mergeCell ref="AE167:AH167"/>
    <mergeCell ref="AI167:AL167"/>
    <mergeCell ref="W161:Z161"/>
    <mergeCell ref="AA161:AD161"/>
    <mergeCell ref="AE161:AH161"/>
    <mergeCell ref="AI161:AL161"/>
    <mergeCell ref="AM161:AP161"/>
    <mergeCell ref="B164:AO164"/>
    <mergeCell ref="AM144:AP144"/>
    <mergeCell ref="B152:AO152"/>
    <mergeCell ref="B155:AO155"/>
    <mergeCell ref="B158:AO158"/>
    <mergeCell ref="B160:AO160"/>
    <mergeCell ref="C161:F161"/>
    <mergeCell ref="G161:J161"/>
    <mergeCell ref="K161:N161"/>
    <mergeCell ref="O161:R161"/>
    <mergeCell ref="S161:V161"/>
    <mergeCell ref="AJ143:AO143"/>
    <mergeCell ref="C144:F144"/>
    <mergeCell ref="G144:J144"/>
    <mergeCell ref="K144:N144"/>
    <mergeCell ref="O144:R144"/>
    <mergeCell ref="S144:V144"/>
    <mergeCell ref="W144:Z144"/>
    <mergeCell ref="AA144:AD144"/>
    <mergeCell ref="AE144:AH144"/>
    <mergeCell ref="AI144:AL144"/>
    <mergeCell ref="AJ142:AK142"/>
    <mergeCell ref="AN142:AO142"/>
    <mergeCell ref="D143:E143"/>
    <mergeCell ref="H143:I143"/>
    <mergeCell ref="L143:M143"/>
    <mergeCell ref="P143:Q143"/>
    <mergeCell ref="T143:U143"/>
    <mergeCell ref="X143:Y143"/>
    <mergeCell ref="AB143:AC143"/>
    <mergeCell ref="AF143:AG143"/>
    <mergeCell ref="AJ141:AK141"/>
    <mergeCell ref="AN141:AO141"/>
    <mergeCell ref="D142:E142"/>
    <mergeCell ref="H142:I142"/>
    <mergeCell ref="L142:M142"/>
    <mergeCell ref="P142:Q142"/>
    <mergeCell ref="T142:U142"/>
    <mergeCell ref="X142:Y142"/>
    <mergeCell ref="AB142:AC142"/>
    <mergeCell ref="AF142:AG142"/>
    <mergeCell ref="AN140:AO140"/>
    <mergeCell ref="AP133:AP140"/>
    <mergeCell ref="D141:E141"/>
    <mergeCell ref="H141:I141"/>
    <mergeCell ref="L141:M141"/>
    <mergeCell ref="P141:Q141"/>
    <mergeCell ref="T141:U141"/>
    <mergeCell ref="X141:Y141"/>
    <mergeCell ref="AB141:AC141"/>
    <mergeCell ref="AF141:AG141"/>
    <mergeCell ref="AJ133:AK140"/>
    <mergeCell ref="AL133:AL140"/>
    <mergeCell ref="AM133:AM140"/>
    <mergeCell ref="AN133:AO133"/>
    <mergeCell ref="AN134:AO134"/>
    <mergeCell ref="AN135:AO135"/>
    <mergeCell ref="AN136:AO136"/>
    <mergeCell ref="AN137:AO137"/>
    <mergeCell ref="AN138:AO138"/>
    <mergeCell ref="AN139:AO139"/>
    <mergeCell ref="AB133:AC140"/>
    <mergeCell ref="AD133:AD140"/>
    <mergeCell ref="AE133:AE140"/>
    <mergeCell ref="AF133:AG140"/>
    <mergeCell ref="AH133:AH140"/>
    <mergeCell ref="AI133:AI140"/>
    <mergeCell ref="T133:U140"/>
    <mergeCell ref="V133:V140"/>
    <mergeCell ref="W133:W140"/>
    <mergeCell ref="X133:Y140"/>
    <mergeCell ref="Z133:Z140"/>
    <mergeCell ref="AA133:AA140"/>
    <mergeCell ref="H140:M140"/>
    <mergeCell ref="N133:N140"/>
    <mergeCell ref="O133:O140"/>
    <mergeCell ref="P133:Q140"/>
    <mergeCell ref="R133:R140"/>
    <mergeCell ref="S133:S140"/>
    <mergeCell ref="H134:M134"/>
    <mergeCell ref="H135:M135"/>
    <mergeCell ref="H136:M136"/>
    <mergeCell ref="H137:M137"/>
    <mergeCell ref="H138:M138"/>
    <mergeCell ref="H139:M139"/>
    <mergeCell ref="AA128:AD128"/>
    <mergeCell ref="AE128:AH128"/>
    <mergeCell ref="AI128:AL128"/>
    <mergeCell ref="AM128:AP128"/>
    <mergeCell ref="B133:B140"/>
    <mergeCell ref="C133:C140"/>
    <mergeCell ref="D133:E140"/>
    <mergeCell ref="F133:F140"/>
    <mergeCell ref="G133:G140"/>
    <mergeCell ref="H133:M133"/>
    <mergeCell ref="AI122:AL122"/>
    <mergeCell ref="AM122:AP122"/>
    <mergeCell ref="B125:AO125"/>
    <mergeCell ref="B127:AO127"/>
    <mergeCell ref="C128:F128"/>
    <mergeCell ref="G128:J128"/>
    <mergeCell ref="K128:N128"/>
    <mergeCell ref="O128:R128"/>
    <mergeCell ref="S128:V128"/>
    <mergeCell ref="W128:Z128"/>
    <mergeCell ref="B119:AO119"/>
    <mergeCell ref="B121:AO121"/>
    <mergeCell ref="C122:F122"/>
    <mergeCell ref="G122:J122"/>
    <mergeCell ref="K122:N122"/>
    <mergeCell ref="O122:R122"/>
    <mergeCell ref="S122:V122"/>
    <mergeCell ref="W122:Z122"/>
    <mergeCell ref="AA122:AD122"/>
    <mergeCell ref="AE122:AH122"/>
    <mergeCell ref="AA106:AD106"/>
    <mergeCell ref="AE106:AH106"/>
    <mergeCell ref="AI106:AL106"/>
    <mergeCell ref="AM106:AP106"/>
    <mergeCell ref="B114:AO114"/>
    <mergeCell ref="B116:AO116"/>
    <mergeCell ref="AB105:AC105"/>
    <mergeCell ref="AF105:AG105"/>
    <mergeCell ref="AJ105:AK105"/>
    <mergeCell ref="AN105:AO105"/>
    <mergeCell ref="C106:F106"/>
    <mergeCell ref="G106:J106"/>
    <mergeCell ref="K106:N106"/>
    <mergeCell ref="O106:R106"/>
    <mergeCell ref="S106:V106"/>
    <mergeCell ref="W106:Z106"/>
    <mergeCell ref="AB104:AC104"/>
    <mergeCell ref="AF104:AG104"/>
    <mergeCell ref="AJ104:AK104"/>
    <mergeCell ref="AN104:AO104"/>
    <mergeCell ref="D105:E105"/>
    <mergeCell ref="H105:I105"/>
    <mergeCell ref="L105:M105"/>
    <mergeCell ref="P105:Q105"/>
    <mergeCell ref="T105:U105"/>
    <mergeCell ref="X105:Y105"/>
    <mergeCell ref="AB103:AC103"/>
    <mergeCell ref="AF103:AG103"/>
    <mergeCell ref="AJ103:AK103"/>
    <mergeCell ref="AN103:AO103"/>
    <mergeCell ref="D104:E104"/>
    <mergeCell ref="H104:I104"/>
    <mergeCell ref="L104:M104"/>
    <mergeCell ref="P104:Q104"/>
    <mergeCell ref="T104:U104"/>
    <mergeCell ref="X104:Y104"/>
    <mergeCell ref="AN100:AO100"/>
    <mergeCell ref="AN101:AO101"/>
    <mergeCell ref="AN102:AO102"/>
    <mergeCell ref="AP95:AP102"/>
    <mergeCell ref="D103:E103"/>
    <mergeCell ref="H103:I103"/>
    <mergeCell ref="L103:M103"/>
    <mergeCell ref="P103:Q103"/>
    <mergeCell ref="T103:U103"/>
    <mergeCell ref="X103:Y103"/>
    <mergeCell ref="AH95:AH102"/>
    <mergeCell ref="AI95:AI102"/>
    <mergeCell ref="AJ95:AK102"/>
    <mergeCell ref="AL95:AL102"/>
    <mergeCell ref="AM95:AM102"/>
    <mergeCell ref="AN95:AO95"/>
    <mergeCell ref="AN96:AO96"/>
    <mergeCell ref="AN97:AO97"/>
    <mergeCell ref="AN98:AO98"/>
    <mergeCell ref="AN99:AO99"/>
    <mergeCell ref="Z95:Z102"/>
    <mergeCell ref="AA95:AA102"/>
    <mergeCell ref="AB95:AC102"/>
    <mergeCell ref="AD95:AD102"/>
    <mergeCell ref="AE95:AE102"/>
    <mergeCell ref="AF95:AG102"/>
    <mergeCell ref="R95:R102"/>
    <mergeCell ref="S95:S102"/>
    <mergeCell ref="T95:U102"/>
    <mergeCell ref="V95:V102"/>
    <mergeCell ref="W95:W102"/>
    <mergeCell ref="X95:Y102"/>
    <mergeCell ref="H100:M100"/>
    <mergeCell ref="H101:M101"/>
    <mergeCell ref="H102:M102"/>
    <mergeCell ref="N95:N102"/>
    <mergeCell ref="O95:O102"/>
    <mergeCell ref="P95:Q102"/>
    <mergeCell ref="B95:B102"/>
    <mergeCell ref="C95:C102"/>
    <mergeCell ref="D95:E102"/>
    <mergeCell ref="F95:F102"/>
    <mergeCell ref="G95:G102"/>
    <mergeCell ref="H95:M95"/>
    <mergeCell ref="H96:M96"/>
    <mergeCell ref="H97:M97"/>
    <mergeCell ref="H98:M98"/>
    <mergeCell ref="H99:M99"/>
    <mergeCell ref="B79:Q79"/>
    <mergeCell ref="B81:Q81"/>
    <mergeCell ref="C82:F82"/>
    <mergeCell ref="G82:J82"/>
    <mergeCell ref="K82:N82"/>
    <mergeCell ref="O82:R82"/>
    <mergeCell ref="B73:Q73"/>
    <mergeCell ref="B75:Q75"/>
    <mergeCell ref="C76:F76"/>
    <mergeCell ref="G76:J76"/>
    <mergeCell ref="K76:N76"/>
    <mergeCell ref="O76:R76"/>
    <mergeCell ref="C57:F57"/>
    <mergeCell ref="G57:J57"/>
    <mergeCell ref="K57:N57"/>
    <mergeCell ref="O57:R57"/>
    <mergeCell ref="B65:Q65"/>
    <mergeCell ref="B70:Q70"/>
    <mergeCell ref="D54:E54"/>
    <mergeCell ref="H54:I54"/>
    <mergeCell ref="L54:M54"/>
    <mergeCell ref="P54:Q54"/>
    <mergeCell ref="B55:Q55"/>
    <mergeCell ref="D56:E56"/>
    <mergeCell ref="H56:I56"/>
    <mergeCell ref="L56:M56"/>
    <mergeCell ref="P56:Q56"/>
    <mergeCell ref="B43:Q43"/>
    <mergeCell ref="B45:Q45"/>
    <mergeCell ref="C46:F46"/>
    <mergeCell ref="G46:J46"/>
    <mergeCell ref="K46:N46"/>
    <mergeCell ref="O46:R46"/>
    <mergeCell ref="B37:Q37"/>
    <mergeCell ref="B39:Q39"/>
    <mergeCell ref="C40:F40"/>
    <mergeCell ref="G40:J40"/>
    <mergeCell ref="K40:N40"/>
    <mergeCell ref="O40:R40"/>
    <mergeCell ref="C21:F21"/>
    <mergeCell ref="G21:J21"/>
    <mergeCell ref="K21:N21"/>
    <mergeCell ref="O21:R21"/>
    <mergeCell ref="B29:Q29"/>
    <mergeCell ref="B34:Q34"/>
    <mergeCell ref="D19:E19"/>
    <mergeCell ref="H19:I19"/>
    <mergeCell ref="L19:M19"/>
    <mergeCell ref="P19:Q19"/>
    <mergeCell ref="D20:E20"/>
    <mergeCell ref="H20:I20"/>
    <mergeCell ref="L20:M20"/>
    <mergeCell ref="P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15.28515625" customWidth="1"/>
    <col min="4" max="4" width="16.140625" customWidth="1"/>
    <col min="5" max="5" width="33" customWidth="1"/>
    <col min="6" max="7" width="15.28515625" customWidth="1"/>
    <col min="8" max="8" width="16.140625" customWidth="1"/>
    <col min="9" max="9" width="24.7109375" customWidth="1"/>
    <col min="10" max="11" width="15.28515625" customWidth="1"/>
    <col min="12" max="12" width="16.140625" customWidth="1"/>
    <col min="13" max="13" width="29" customWidth="1"/>
    <col min="14" max="14" width="16.140625" customWidth="1"/>
    <col min="15" max="15" width="36.5703125" customWidth="1"/>
    <col min="16" max="16" width="15.28515625" customWidth="1"/>
    <col min="17" max="17" width="36.5703125" customWidth="1"/>
    <col min="18" max="20" width="15.28515625" customWidth="1"/>
    <col min="21" max="21" width="22.28515625" customWidth="1"/>
    <col min="22" max="24" width="15.28515625" customWidth="1"/>
    <col min="25" max="25" width="26.5703125" customWidth="1"/>
    <col min="26" max="26" width="16.140625" customWidth="1"/>
  </cols>
  <sheetData>
    <row r="1" spans="1:26" ht="15" customHeight="1" x14ac:dyDescent="0.25">
      <c r="A1" s="7" t="s">
        <v>9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00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3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99" t="s">
        <v>1001</v>
      </c>
      <c r="C5" s="99"/>
      <c r="D5" s="99"/>
      <c r="E5" s="99"/>
      <c r="F5" s="99"/>
      <c r="G5" s="99"/>
      <c r="H5" s="99"/>
      <c r="I5" s="99"/>
      <c r="J5" s="99"/>
      <c r="K5" s="99"/>
      <c r="L5" s="99"/>
      <c r="M5" s="99"/>
      <c r="N5" s="99"/>
      <c r="O5" s="99"/>
      <c r="P5" s="99"/>
      <c r="Q5" s="99"/>
      <c r="R5" s="99"/>
      <c r="S5" s="99"/>
      <c r="T5" s="99"/>
      <c r="U5" s="99"/>
      <c r="V5" s="99"/>
      <c r="W5" s="99"/>
      <c r="X5" s="99"/>
      <c r="Y5" s="99"/>
      <c r="Z5" s="99"/>
    </row>
    <row r="6" spans="1:26" x14ac:dyDescent="0.25">
      <c r="A6" s="12"/>
      <c r="B6" s="40" t="s">
        <v>1002</v>
      </c>
      <c r="C6" s="40"/>
      <c r="D6" s="40"/>
      <c r="E6" s="40"/>
      <c r="F6" s="40"/>
      <c r="G6" s="40"/>
      <c r="H6" s="40"/>
      <c r="I6" s="40"/>
      <c r="J6" s="40"/>
      <c r="K6" s="40"/>
      <c r="L6" s="40"/>
      <c r="M6" s="40"/>
      <c r="N6" s="40"/>
      <c r="O6" s="40"/>
      <c r="P6" s="40"/>
      <c r="Q6" s="40"/>
      <c r="R6" s="40"/>
      <c r="S6" s="40"/>
      <c r="T6" s="40"/>
      <c r="U6" s="40"/>
      <c r="V6" s="40"/>
      <c r="W6" s="40"/>
      <c r="X6" s="40"/>
      <c r="Y6" s="40"/>
      <c r="Z6" s="40"/>
    </row>
    <row r="7" spans="1:26" ht="18.75" x14ac:dyDescent="0.3">
      <c r="A7" s="12"/>
      <c r="B7" s="168"/>
      <c r="C7" s="168"/>
      <c r="D7" s="168"/>
      <c r="E7" s="168"/>
      <c r="F7" s="168"/>
      <c r="G7" s="168"/>
      <c r="H7" s="168"/>
      <c r="I7" s="168"/>
      <c r="J7" s="168"/>
      <c r="K7" s="168"/>
      <c r="L7" s="168"/>
      <c r="M7" s="168"/>
      <c r="N7" s="168"/>
      <c r="O7" s="168"/>
      <c r="P7" s="168"/>
      <c r="Q7" s="168"/>
      <c r="R7" s="168"/>
      <c r="S7" s="168"/>
      <c r="T7" s="168"/>
      <c r="U7" s="168"/>
      <c r="V7" s="168"/>
      <c r="W7" s="168"/>
      <c r="X7" s="168"/>
      <c r="Y7" s="168"/>
      <c r="Z7" s="168"/>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2"/>
      <c r="B9" s="17"/>
      <c r="C9" s="17" t="s">
        <v>214</v>
      </c>
      <c r="D9" s="36" t="s">
        <v>293</v>
      </c>
      <c r="E9" s="36"/>
      <c r="F9" s="36"/>
      <c r="G9" s="36"/>
      <c r="H9" s="36"/>
      <c r="I9" s="36"/>
      <c r="J9" s="36"/>
      <c r="K9" s="36"/>
      <c r="L9" s="36"/>
      <c r="M9" s="36"/>
      <c r="N9" s="17"/>
      <c r="O9" s="17"/>
      <c r="P9" s="38" t="s">
        <v>364</v>
      </c>
      <c r="Q9" s="38"/>
      <c r="R9" s="38"/>
      <c r="S9" s="38"/>
      <c r="T9" s="38"/>
      <c r="U9" s="38"/>
      <c r="V9" s="38"/>
      <c r="W9" s="38"/>
      <c r="X9" s="38"/>
      <c r="Y9" s="38"/>
      <c r="Z9" s="17"/>
    </row>
    <row r="10" spans="1:26"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19"/>
    </row>
    <row r="11" spans="1:26" x14ac:dyDescent="0.25">
      <c r="A11" s="12"/>
      <c r="B11" s="17"/>
      <c r="C11" s="17" t="s">
        <v>214</v>
      </c>
      <c r="D11" s="36" t="s">
        <v>1003</v>
      </c>
      <c r="E11" s="36"/>
      <c r="F11" s="17"/>
      <c r="G11" s="17" t="s">
        <v>214</v>
      </c>
      <c r="H11" s="39"/>
      <c r="I11" s="39"/>
      <c r="J11" s="17"/>
      <c r="K11" s="17" t="s">
        <v>214</v>
      </c>
      <c r="L11" s="39"/>
      <c r="M11" s="39"/>
      <c r="N11" s="17"/>
      <c r="O11" s="17"/>
      <c r="P11" s="38" t="s">
        <v>1003</v>
      </c>
      <c r="Q11" s="38"/>
      <c r="R11" s="17"/>
      <c r="S11" s="17" t="s">
        <v>214</v>
      </c>
      <c r="T11" s="39"/>
      <c r="U11" s="39"/>
      <c r="V11" s="17"/>
      <c r="W11" s="17" t="s">
        <v>214</v>
      </c>
      <c r="X11" s="39"/>
      <c r="Y11" s="39"/>
      <c r="Z11" s="17"/>
    </row>
    <row r="12" spans="1:26" ht="15.75" thickBot="1" x14ac:dyDescent="0.3">
      <c r="A12" s="12"/>
      <c r="B12" s="17"/>
      <c r="C12" s="17" t="s">
        <v>214</v>
      </c>
      <c r="D12" s="36" t="s">
        <v>1004</v>
      </c>
      <c r="E12" s="36"/>
      <c r="F12" s="17"/>
      <c r="G12" s="17" t="s">
        <v>214</v>
      </c>
      <c r="H12" s="90" t="s">
        <v>1005</v>
      </c>
      <c r="I12" s="90"/>
      <c r="J12" s="90"/>
      <c r="K12" s="90"/>
      <c r="L12" s="90"/>
      <c r="M12" s="90"/>
      <c r="N12" s="17"/>
      <c r="O12" s="17"/>
      <c r="P12" s="38" t="s">
        <v>1004</v>
      </c>
      <c r="Q12" s="38"/>
      <c r="R12" s="17"/>
      <c r="S12" s="17" t="s">
        <v>214</v>
      </c>
      <c r="T12" s="92" t="s">
        <v>1005</v>
      </c>
      <c r="U12" s="92"/>
      <c r="V12" s="92"/>
      <c r="W12" s="92"/>
      <c r="X12" s="92"/>
      <c r="Y12" s="92"/>
      <c r="Z12" s="17"/>
    </row>
    <row r="13" spans="1:26" x14ac:dyDescent="0.25">
      <c r="A13" s="12"/>
      <c r="B13" s="17"/>
      <c r="C13" s="17" t="s">
        <v>214</v>
      </c>
      <c r="D13" s="36" t="s">
        <v>979</v>
      </c>
      <c r="E13" s="36"/>
      <c r="F13" s="17"/>
      <c r="G13" s="17" t="s">
        <v>214</v>
      </c>
      <c r="H13" s="111" t="s">
        <v>1006</v>
      </c>
      <c r="I13" s="111"/>
      <c r="J13" s="17"/>
      <c r="K13" s="17" t="s">
        <v>214</v>
      </c>
      <c r="L13" s="111" t="s">
        <v>1007</v>
      </c>
      <c r="M13" s="111"/>
      <c r="N13" s="17"/>
      <c r="O13" s="17"/>
      <c r="P13" s="38" t="s">
        <v>979</v>
      </c>
      <c r="Q13" s="38"/>
      <c r="R13" s="17"/>
      <c r="S13" s="17" t="s">
        <v>214</v>
      </c>
      <c r="T13" s="112" t="s">
        <v>1006</v>
      </c>
      <c r="U13" s="112"/>
      <c r="V13" s="17"/>
      <c r="W13" s="17" t="s">
        <v>214</v>
      </c>
      <c r="X13" s="112" t="s">
        <v>1007</v>
      </c>
      <c r="Y13" s="112"/>
      <c r="Z13" s="17"/>
    </row>
    <row r="14" spans="1:26"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19"/>
    </row>
    <row r="15" spans="1:26" x14ac:dyDescent="0.25">
      <c r="A15" s="12"/>
      <c r="B15" s="13" t="s">
        <v>211</v>
      </c>
      <c r="C15" s="17" t="s">
        <v>214</v>
      </c>
      <c r="D15" s="39"/>
      <c r="E15" s="39"/>
      <c r="F15" s="17"/>
      <c r="G15" s="17" t="s">
        <v>214</v>
      </c>
      <c r="H15" s="39"/>
      <c r="I15" s="39"/>
      <c r="J15" s="17"/>
      <c r="K15" s="17" t="s">
        <v>214</v>
      </c>
      <c r="L15" s="39"/>
      <c r="M15" s="39"/>
      <c r="N15" s="17"/>
      <c r="O15" s="17"/>
      <c r="P15" s="39"/>
      <c r="Q15" s="39"/>
      <c r="R15" s="17"/>
      <c r="S15" s="17" t="s">
        <v>214</v>
      </c>
      <c r="T15" s="39"/>
      <c r="U15" s="39"/>
      <c r="V15" s="17"/>
      <c r="W15" s="17" t="s">
        <v>214</v>
      </c>
      <c r="X15" s="39"/>
      <c r="Y15" s="39"/>
      <c r="Z15" s="17"/>
    </row>
    <row r="16" spans="1:26" x14ac:dyDescent="0.25">
      <c r="A16" s="12"/>
      <c r="B16" s="19"/>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2"/>
      <c r="B17" s="116" t="s">
        <v>1008</v>
      </c>
      <c r="C17" s="23" t="s">
        <v>214</v>
      </c>
      <c r="D17" s="22"/>
      <c r="E17" s="22"/>
      <c r="F17" s="22"/>
      <c r="G17" s="23" t="s">
        <v>214</v>
      </c>
      <c r="H17" s="22"/>
      <c r="I17" s="22"/>
      <c r="J17" s="22"/>
      <c r="K17" s="23" t="s">
        <v>214</v>
      </c>
      <c r="L17" s="22"/>
      <c r="M17" s="22"/>
      <c r="N17" s="22"/>
      <c r="O17" s="23"/>
      <c r="P17" s="22"/>
      <c r="Q17" s="22"/>
      <c r="R17" s="22"/>
      <c r="S17" s="23" t="s">
        <v>214</v>
      </c>
      <c r="T17" s="22"/>
      <c r="U17" s="22"/>
      <c r="V17" s="22"/>
      <c r="W17" s="23" t="s">
        <v>214</v>
      </c>
      <c r="X17" s="22"/>
      <c r="Y17" s="22"/>
      <c r="Z17" s="22"/>
    </row>
    <row r="18" spans="1:26" x14ac:dyDescent="0.25">
      <c r="A18" s="12"/>
      <c r="B18" s="19"/>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2"/>
      <c r="B19" s="30" t="s">
        <v>1009</v>
      </c>
      <c r="C19" s="17" t="s">
        <v>214</v>
      </c>
      <c r="D19" s="14"/>
      <c r="E19" s="14"/>
      <c r="F19" s="14"/>
      <c r="G19" s="17" t="s">
        <v>214</v>
      </c>
      <c r="H19" s="14"/>
      <c r="I19" s="14"/>
      <c r="J19" s="14"/>
      <c r="K19" s="17" t="s">
        <v>214</v>
      </c>
      <c r="L19" s="14"/>
      <c r="M19" s="14"/>
      <c r="N19" s="14"/>
      <c r="O19" s="17"/>
      <c r="P19" s="14"/>
      <c r="Q19" s="14"/>
      <c r="R19" s="14"/>
      <c r="S19" s="17" t="s">
        <v>214</v>
      </c>
      <c r="T19" s="14"/>
      <c r="U19" s="14"/>
      <c r="V19" s="14"/>
      <c r="W19" s="17" t="s">
        <v>214</v>
      </c>
      <c r="X19" s="14"/>
      <c r="Y19" s="14"/>
      <c r="Z19" s="14"/>
    </row>
    <row r="20" spans="1:26" x14ac:dyDescent="0.25">
      <c r="A20" s="12"/>
      <c r="B20" s="45" t="s">
        <v>1010</v>
      </c>
      <c r="C20" s="23" t="s">
        <v>214</v>
      </c>
      <c r="D20" s="24" t="s">
        <v>213</v>
      </c>
      <c r="E20" s="25">
        <v>133</v>
      </c>
      <c r="F20" s="26" t="s">
        <v>214</v>
      </c>
      <c r="G20" s="23" t="s">
        <v>214</v>
      </c>
      <c r="H20" s="22"/>
      <c r="I20" s="22"/>
      <c r="J20" s="22"/>
      <c r="K20" s="23" t="s">
        <v>214</v>
      </c>
      <c r="L20" s="24" t="s">
        <v>213</v>
      </c>
      <c r="M20" s="25" t="s">
        <v>1011</v>
      </c>
      <c r="N20" s="26" t="s">
        <v>222</v>
      </c>
      <c r="O20" s="23"/>
      <c r="P20" s="22" t="s">
        <v>213</v>
      </c>
      <c r="Q20" s="27">
        <v>114</v>
      </c>
      <c r="R20" s="28" t="s">
        <v>214</v>
      </c>
      <c r="S20" s="23" t="s">
        <v>214</v>
      </c>
      <c r="T20" s="22" t="s">
        <v>213</v>
      </c>
      <c r="U20" s="27">
        <v>2</v>
      </c>
      <c r="V20" s="28" t="s">
        <v>214</v>
      </c>
      <c r="W20" s="23" t="s">
        <v>214</v>
      </c>
      <c r="X20" s="22" t="s">
        <v>213</v>
      </c>
      <c r="Y20" s="27" t="s">
        <v>246</v>
      </c>
      <c r="Z20" s="28" t="s">
        <v>222</v>
      </c>
    </row>
    <row r="21" spans="1:26" x14ac:dyDescent="0.25">
      <c r="A21" s="12"/>
      <c r="B21" s="19"/>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12"/>
      <c r="B22" s="35" t="s">
        <v>1012</v>
      </c>
      <c r="C22" s="17" t="s">
        <v>214</v>
      </c>
      <c r="D22" s="14"/>
      <c r="E22" s="14"/>
      <c r="F22" s="14"/>
      <c r="G22" s="17" t="s">
        <v>214</v>
      </c>
      <c r="H22" s="14"/>
      <c r="I22" s="14"/>
      <c r="J22" s="14"/>
      <c r="K22" s="17" t="s">
        <v>214</v>
      </c>
      <c r="L22" s="14"/>
      <c r="M22" s="14"/>
      <c r="N22" s="14"/>
      <c r="O22" s="17"/>
      <c r="P22" s="14"/>
      <c r="Q22" s="14"/>
      <c r="R22" s="14"/>
      <c r="S22" s="17" t="s">
        <v>214</v>
      </c>
      <c r="T22" s="14"/>
      <c r="U22" s="14"/>
      <c r="V22" s="14"/>
      <c r="W22" s="17" t="s">
        <v>214</v>
      </c>
      <c r="X22" s="14"/>
      <c r="Y22" s="14"/>
      <c r="Z22" s="14"/>
    </row>
    <row r="23" spans="1:26" x14ac:dyDescent="0.25">
      <c r="A23" s="12"/>
      <c r="B23" s="19"/>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2"/>
      <c r="B24" s="21" t="s">
        <v>1013</v>
      </c>
      <c r="C24" s="23" t="s">
        <v>214</v>
      </c>
      <c r="D24" s="22"/>
      <c r="E24" s="22"/>
      <c r="F24" s="22"/>
      <c r="G24" s="23" t="s">
        <v>214</v>
      </c>
      <c r="H24" s="22"/>
      <c r="I24" s="22"/>
      <c r="J24" s="22"/>
      <c r="K24" s="23" t="s">
        <v>214</v>
      </c>
      <c r="L24" s="22"/>
      <c r="M24" s="22"/>
      <c r="N24" s="22"/>
      <c r="O24" s="23"/>
      <c r="P24" s="22"/>
      <c r="Q24" s="22"/>
      <c r="R24" s="22"/>
      <c r="S24" s="23" t="s">
        <v>214</v>
      </c>
      <c r="T24" s="22"/>
      <c r="U24" s="22"/>
      <c r="V24" s="22"/>
      <c r="W24" s="23" t="s">
        <v>214</v>
      </c>
      <c r="X24" s="22"/>
      <c r="Y24" s="22"/>
      <c r="Z24" s="22"/>
    </row>
    <row r="25" spans="1:26" x14ac:dyDescent="0.25">
      <c r="A25" s="12"/>
      <c r="B25" s="33" t="s">
        <v>1014</v>
      </c>
      <c r="C25" s="17" t="s">
        <v>214</v>
      </c>
      <c r="D25" s="13"/>
      <c r="E25" s="31">
        <v>569</v>
      </c>
      <c r="F25" s="15" t="s">
        <v>214</v>
      </c>
      <c r="G25" s="17" t="s">
        <v>214</v>
      </c>
      <c r="H25" s="13" t="s">
        <v>213</v>
      </c>
      <c r="I25" s="31">
        <v>18</v>
      </c>
      <c r="J25" s="15" t="s">
        <v>214</v>
      </c>
      <c r="K25" s="17" t="s">
        <v>214</v>
      </c>
      <c r="L25" s="14"/>
      <c r="M25" s="14"/>
      <c r="N25" s="14"/>
      <c r="O25" s="17"/>
      <c r="P25" s="14"/>
      <c r="Q25" s="119">
        <v>1561</v>
      </c>
      <c r="R25" s="16" t="s">
        <v>214</v>
      </c>
      <c r="S25" s="17" t="s">
        <v>214</v>
      </c>
      <c r="T25" s="14"/>
      <c r="U25" s="32">
        <v>41</v>
      </c>
      <c r="V25" s="16" t="s">
        <v>214</v>
      </c>
      <c r="W25" s="17" t="s">
        <v>214</v>
      </c>
      <c r="X25" s="14"/>
      <c r="Y25" s="14"/>
      <c r="Z25" s="14"/>
    </row>
    <row r="26" spans="1:26" x14ac:dyDescent="0.25">
      <c r="A26" s="12"/>
      <c r="B26" s="21" t="s">
        <v>1015</v>
      </c>
      <c r="C26" s="23" t="s">
        <v>214</v>
      </c>
      <c r="D26" s="24"/>
      <c r="E26" s="25">
        <v>218</v>
      </c>
      <c r="F26" s="26" t="s">
        <v>214</v>
      </c>
      <c r="G26" s="23" t="s">
        <v>214</v>
      </c>
      <c r="H26" s="22"/>
      <c r="I26" s="22"/>
      <c r="J26" s="22"/>
      <c r="K26" s="23" t="s">
        <v>214</v>
      </c>
      <c r="L26" s="24"/>
      <c r="M26" s="25" t="s">
        <v>1016</v>
      </c>
      <c r="N26" s="26" t="s">
        <v>222</v>
      </c>
      <c r="O26" s="23"/>
      <c r="P26" s="22"/>
      <c r="Q26" s="27">
        <v>729</v>
      </c>
      <c r="R26" s="28" t="s">
        <v>214</v>
      </c>
      <c r="S26" s="23" t="s">
        <v>214</v>
      </c>
      <c r="T26" s="22"/>
      <c r="U26" s="22"/>
      <c r="V26" s="22"/>
      <c r="W26" s="23" t="s">
        <v>214</v>
      </c>
      <c r="X26" s="22"/>
      <c r="Y26" s="27" t="s">
        <v>1017</v>
      </c>
      <c r="Z26" s="28" t="s">
        <v>222</v>
      </c>
    </row>
    <row r="27" spans="1:26" x14ac:dyDescent="0.25">
      <c r="A27" s="12"/>
      <c r="B27" s="33" t="s">
        <v>1018</v>
      </c>
      <c r="C27" s="17" t="s">
        <v>214</v>
      </c>
      <c r="D27" s="14"/>
      <c r="E27" s="14"/>
      <c r="F27" s="14"/>
      <c r="G27" s="17" t="s">
        <v>214</v>
      </c>
      <c r="H27" s="14"/>
      <c r="I27" s="14"/>
      <c r="J27" s="14"/>
      <c r="K27" s="17" t="s">
        <v>214</v>
      </c>
      <c r="L27" s="14"/>
      <c r="M27" s="14"/>
      <c r="N27" s="14"/>
      <c r="O27" s="17"/>
      <c r="P27" s="14"/>
      <c r="Q27" s="14"/>
      <c r="R27" s="14"/>
      <c r="S27" s="17" t="s">
        <v>214</v>
      </c>
      <c r="T27" s="14"/>
      <c r="U27" s="14"/>
      <c r="V27" s="14"/>
      <c r="W27" s="17" t="s">
        <v>214</v>
      </c>
      <c r="X27" s="14"/>
      <c r="Y27" s="14"/>
      <c r="Z27" s="14"/>
    </row>
    <row r="28" spans="1:26" x14ac:dyDescent="0.25">
      <c r="A28" s="12"/>
      <c r="B28" s="21" t="s">
        <v>1019</v>
      </c>
      <c r="C28" s="23" t="s">
        <v>214</v>
      </c>
      <c r="D28" s="24"/>
      <c r="E28" s="25">
        <v>12</v>
      </c>
      <c r="F28" s="26" t="s">
        <v>214</v>
      </c>
      <c r="G28" s="23" t="s">
        <v>214</v>
      </c>
      <c r="H28" s="24"/>
      <c r="I28" s="25">
        <v>4</v>
      </c>
      <c r="J28" s="26" t="s">
        <v>214</v>
      </c>
      <c r="K28" s="23" t="s">
        <v>214</v>
      </c>
      <c r="L28" s="22"/>
      <c r="M28" s="22"/>
      <c r="N28" s="22"/>
      <c r="O28" s="23"/>
      <c r="P28" s="22"/>
      <c r="Q28" s="27">
        <v>17</v>
      </c>
      <c r="R28" s="28" t="s">
        <v>214</v>
      </c>
      <c r="S28" s="23" t="s">
        <v>214</v>
      </c>
      <c r="T28" s="22"/>
      <c r="U28" s="27">
        <v>9</v>
      </c>
      <c r="V28" s="28" t="s">
        <v>214</v>
      </c>
      <c r="W28" s="23" t="s">
        <v>214</v>
      </c>
      <c r="X28" s="22"/>
      <c r="Y28" s="22"/>
      <c r="Z28" s="22"/>
    </row>
    <row r="29" spans="1:26" x14ac:dyDescent="0.25">
      <c r="A29" s="12"/>
      <c r="B29" s="19"/>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2"/>
      <c r="B30" s="30" t="s">
        <v>1020</v>
      </c>
      <c r="C30" s="17" t="s">
        <v>214</v>
      </c>
      <c r="D30" s="14"/>
      <c r="E30" s="14"/>
      <c r="F30" s="14"/>
      <c r="G30" s="17" t="s">
        <v>214</v>
      </c>
      <c r="H30" s="14"/>
      <c r="I30" s="14"/>
      <c r="J30" s="14"/>
      <c r="K30" s="17" t="s">
        <v>214</v>
      </c>
      <c r="L30" s="14"/>
      <c r="M30" s="14"/>
      <c r="N30" s="14"/>
      <c r="O30" s="17"/>
      <c r="P30" s="14"/>
      <c r="Q30" s="14"/>
      <c r="R30" s="14"/>
      <c r="S30" s="17" t="s">
        <v>214</v>
      </c>
      <c r="T30" s="14"/>
      <c r="U30" s="14"/>
      <c r="V30" s="14"/>
      <c r="W30" s="17" t="s">
        <v>214</v>
      </c>
      <c r="X30" s="14"/>
      <c r="Y30" s="14"/>
      <c r="Z30" s="14"/>
    </row>
    <row r="31" spans="1:26" x14ac:dyDescent="0.25">
      <c r="A31" s="12"/>
      <c r="B31" s="45" t="s">
        <v>1021</v>
      </c>
      <c r="C31" s="23" t="s">
        <v>214</v>
      </c>
      <c r="D31" s="22"/>
      <c r="E31" s="22"/>
      <c r="F31" s="22"/>
      <c r="G31" s="23" t="s">
        <v>214</v>
      </c>
      <c r="H31" s="22"/>
      <c r="I31" s="22"/>
      <c r="J31" s="22"/>
      <c r="K31" s="23" t="s">
        <v>214</v>
      </c>
      <c r="L31" s="22"/>
      <c r="M31" s="22"/>
      <c r="N31" s="22"/>
      <c r="O31" s="23"/>
      <c r="P31" s="22"/>
      <c r="Q31" s="22"/>
      <c r="R31" s="22"/>
      <c r="S31" s="23" t="s">
        <v>214</v>
      </c>
      <c r="T31" s="22"/>
      <c r="U31" s="22"/>
      <c r="V31" s="22"/>
      <c r="W31" s="23" t="s">
        <v>214</v>
      </c>
      <c r="X31" s="22"/>
      <c r="Y31" s="22"/>
      <c r="Z31" s="22"/>
    </row>
    <row r="32" spans="1:26" x14ac:dyDescent="0.25">
      <c r="A32" s="12"/>
      <c r="B32" s="33" t="s">
        <v>1022</v>
      </c>
      <c r="C32" s="17" t="s">
        <v>214</v>
      </c>
      <c r="D32" s="14"/>
      <c r="E32" s="14"/>
      <c r="F32" s="14"/>
      <c r="G32" s="17" t="s">
        <v>214</v>
      </c>
      <c r="H32" s="14"/>
      <c r="I32" s="14"/>
      <c r="J32" s="14"/>
      <c r="K32" s="17" t="s">
        <v>214</v>
      </c>
      <c r="L32" s="14"/>
      <c r="M32" s="14"/>
      <c r="N32" s="14"/>
      <c r="O32" s="17"/>
      <c r="P32" s="14"/>
      <c r="Q32" s="32">
        <v>50</v>
      </c>
      <c r="R32" s="16" t="s">
        <v>214</v>
      </c>
      <c r="S32" s="17" t="s">
        <v>214</v>
      </c>
      <c r="T32" s="14"/>
      <c r="U32" s="14"/>
      <c r="V32" s="14"/>
      <c r="W32" s="17" t="s">
        <v>214</v>
      </c>
      <c r="X32" s="14"/>
      <c r="Y32" s="32" t="s">
        <v>242</v>
      </c>
      <c r="Z32" s="16" t="s">
        <v>222</v>
      </c>
    </row>
    <row r="33" spans="1:26" x14ac:dyDescent="0.25">
      <c r="A33" s="12"/>
      <c r="B33" s="45" t="s">
        <v>1023</v>
      </c>
      <c r="C33" s="23" t="s">
        <v>214</v>
      </c>
      <c r="D33" s="22"/>
      <c r="E33" s="22"/>
      <c r="F33" s="22"/>
      <c r="G33" s="23" t="s">
        <v>214</v>
      </c>
      <c r="H33" s="22"/>
      <c r="I33" s="22"/>
      <c r="J33" s="22"/>
      <c r="K33" s="23" t="s">
        <v>214</v>
      </c>
      <c r="L33" s="22"/>
      <c r="M33" s="22"/>
      <c r="N33" s="22"/>
      <c r="O33" s="23"/>
      <c r="P33" s="22"/>
      <c r="Q33" s="27">
        <v>25</v>
      </c>
      <c r="R33" s="28" t="s">
        <v>214</v>
      </c>
      <c r="S33" s="23" t="s">
        <v>214</v>
      </c>
      <c r="T33" s="22"/>
      <c r="U33" s="22"/>
      <c r="V33" s="22"/>
      <c r="W33" s="23" t="s">
        <v>214</v>
      </c>
      <c r="X33" s="22"/>
      <c r="Y33" s="22"/>
      <c r="Z33" s="22"/>
    </row>
    <row r="34" spans="1:26" x14ac:dyDescent="0.25">
      <c r="A34" s="12"/>
      <c r="B34" s="30" t="s">
        <v>1009</v>
      </c>
      <c r="C34" s="17" t="s">
        <v>214</v>
      </c>
      <c r="D34" s="14"/>
      <c r="E34" s="14"/>
      <c r="F34" s="14"/>
      <c r="G34" s="17" t="s">
        <v>214</v>
      </c>
      <c r="H34" s="14"/>
      <c r="I34" s="14"/>
      <c r="J34" s="14"/>
      <c r="K34" s="17" t="s">
        <v>214</v>
      </c>
      <c r="L34" s="14"/>
      <c r="M34" s="14"/>
      <c r="N34" s="14"/>
      <c r="O34" s="17"/>
      <c r="P34" s="14"/>
      <c r="Q34" s="14"/>
      <c r="R34" s="14"/>
      <c r="S34" s="17" t="s">
        <v>214</v>
      </c>
      <c r="T34" s="14"/>
      <c r="U34" s="14"/>
      <c r="V34" s="14"/>
      <c r="W34" s="17" t="s">
        <v>214</v>
      </c>
      <c r="X34" s="14"/>
      <c r="Y34" s="14"/>
      <c r="Z34" s="14"/>
    </row>
    <row r="35" spans="1:26" x14ac:dyDescent="0.25">
      <c r="A35" s="12"/>
      <c r="B35" s="45" t="s">
        <v>1024</v>
      </c>
      <c r="C35" s="23" t="s">
        <v>214</v>
      </c>
      <c r="D35" s="22"/>
      <c r="E35" s="22"/>
      <c r="F35" s="22"/>
      <c r="G35" s="23" t="s">
        <v>214</v>
      </c>
      <c r="H35" s="22"/>
      <c r="I35" s="22"/>
      <c r="J35" s="22"/>
      <c r="K35" s="23" t="s">
        <v>214</v>
      </c>
      <c r="L35" s="22"/>
      <c r="M35" s="22"/>
      <c r="N35" s="22"/>
      <c r="O35" s="23"/>
      <c r="P35" s="22"/>
      <c r="Q35" s="27">
        <v>55</v>
      </c>
      <c r="R35" s="28" t="s">
        <v>214</v>
      </c>
      <c r="S35" s="23" t="s">
        <v>214</v>
      </c>
      <c r="T35" s="22"/>
      <c r="U35" s="22"/>
      <c r="V35" s="22"/>
      <c r="W35" s="23" t="s">
        <v>214</v>
      </c>
      <c r="X35" s="22"/>
      <c r="Y35" s="22"/>
      <c r="Z35" s="22"/>
    </row>
    <row r="36" spans="1:26" x14ac:dyDescent="0.25">
      <c r="A36" s="12"/>
      <c r="B36" s="30" t="s">
        <v>1025</v>
      </c>
      <c r="C36" s="17" t="s">
        <v>214</v>
      </c>
      <c r="D36" s="13"/>
      <c r="E36" s="31">
        <v>181</v>
      </c>
      <c r="F36" s="15" t="s">
        <v>214</v>
      </c>
      <c r="G36" s="17" t="s">
        <v>214</v>
      </c>
      <c r="H36" s="13"/>
      <c r="I36" s="31">
        <v>7</v>
      </c>
      <c r="J36" s="15" t="s">
        <v>214</v>
      </c>
      <c r="K36" s="17" t="s">
        <v>214</v>
      </c>
      <c r="L36" s="14"/>
      <c r="M36" s="14"/>
      <c r="N36" s="14"/>
      <c r="O36" s="17"/>
      <c r="P36" s="14"/>
      <c r="Q36" s="32">
        <v>113</v>
      </c>
      <c r="R36" s="16" t="s">
        <v>214</v>
      </c>
      <c r="S36" s="17" t="s">
        <v>214</v>
      </c>
      <c r="T36" s="14"/>
      <c r="U36" s="14"/>
      <c r="V36" s="14"/>
      <c r="W36" s="17" t="s">
        <v>214</v>
      </c>
      <c r="X36" s="14"/>
      <c r="Y36" s="14"/>
      <c r="Z36" s="14"/>
    </row>
    <row r="37" spans="1:26" x14ac:dyDescent="0.25">
      <c r="A37" s="12"/>
      <c r="B37" s="45" t="s">
        <v>1026</v>
      </c>
      <c r="C37" s="23" t="s">
        <v>214</v>
      </c>
      <c r="D37" s="24"/>
      <c r="E37" s="25">
        <v>625</v>
      </c>
      <c r="F37" s="26" t="s">
        <v>214</v>
      </c>
      <c r="G37" s="23" t="s">
        <v>214</v>
      </c>
      <c r="H37" s="24"/>
      <c r="I37" s="25">
        <v>13</v>
      </c>
      <c r="J37" s="26" t="s">
        <v>214</v>
      </c>
      <c r="K37" s="23" t="s">
        <v>214</v>
      </c>
      <c r="L37" s="22"/>
      <c r="M37" s="22"/>
      <c r="N37" s="22"/>
      <c r="O37" s="23"/>
      <c r="P37" s="22"/>
      <c r="Q37" s="22"/>
      <c r="R37" s="22"/>
      <c r="S37" s="23" t="s">
        <v>214</v>
      </c>
      <c r="T37" s="22"/>
      <c r="U37" s="22"/>
      <c r="V37" s="22"/>
      <c r="W37" s="23" t="s">
        <v>214</v>
      </c>
      <c r="X37" s="22"/>
      <c r="Y37" s="22"/>
      <c r="Z37" s="22"/>
    </row>
    <row r="38" spans="1:26" x14ac:dyDescent="0.25">
      <c r="A38" s="12"/>
      <c r="B38" s="30" t="s">
        <v>1027</v>
      </c>
      <c r="C38" s="17" t="s">
        <v>214</v>
      </c>
      <c r="D38" s="13"/>
      <c r="E38" s="31">
        <v>50</v>
      </c>
      <c r="F38" s="15" t="s">
        <v>214</v>
      </c>
      <c r="G38" s="17" t="s">
        <v>214</v>
      </c>
      <c r="H38" s="14"/>
      <c r="I38" s="14"/>
      <c r="J38" s="14"/>
      <c r="K38" s="17" t="s">
        <v>214</v>
      </c>
      <c r="L38" s="14"/>
      <c r="M38" s="14"/>
      <c r="N38" s="14"/>
      <c r="O38" s="17"/>
      <c r="P38" s="14"/>
      <c r="Q38" s="14"/>
      <c r="R38" s="14"/>
      <c r="S38" s="17" t="s">
        <v>214</v>
      </c>
      <c r="T38" s="14"/>
      <c r="U38" s="14"/>
      <c r="V38" s="14"/>
      <c r="W38" s="17" t="s">
        <v>214</v>
      </c>
      <c r="X38" s="14"/>
      <c r="Y38" s="14"/>
      <c r="Z38" s="14"/>
    </row>
    <row r="39" spans="1:26" ht="25.5" x14ac:dyDescent="0.25">
      <c r="A39" s="12"/>
      <c r="B39" s="21" t="s">
        <v>1028</v>
      </c>
      <c r="C39" s="23" t="s">
        <v>214</v>
      </c>
      <c r="D39" s="24"/>
      <c r="E39" s="25">
        <v>185</v>
      </c>
      <c r="F39" s="26" t="s">
        <v>214</v>
      </c>
      <c r="G39" s="23" t="s">
        <v>214</v>
      </c>
      <c r="H39" s="22"/>
      <c r="I39" s="22"/>
      <c r="J39" s="22"/>
      <c r="K39" s="23" t="s">
        <v>214</v>
      </c>
      <c r="L39" s="24"/>
      <c r="M39" s="25" t="s">
        <v>246</v>
      </c>
      <c r="N39" s="26" t="s">
        <v>222</v>
      </c>
      <c r="O39" s="23"/>
      <c r="P39" s="22"/>
      <c r="Q39" s="22"/>
      <c r="R39" s="22"/>
      <c r="S39" s="23" t="s">
        <v>214</v>
      </c>
      <c r="T39" s="22"/>
      <c r="U39" s="22"/>
      <c r="V39" s="22"/>
      <c r="W39" s="23" t="s">
        <v>214</v>
      </c>
      <c r="X39" s="22"/>
      <c r="Y39" s="22"/>
      <c r="Z39" s="22"/>
    </row>
    <row r="40" spans="1:26" x14ac:dyDescent="0.25">
      <c r="A40" s="12"/>
      <c r="B40" s="19"/>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2"/>
      <c r="B41" s="35" t="s">
        <v>1029</v>
      </c>
      <c r="C41" s="17" t="s">
        <v>214</v>
      </c>
      <c r="D41" s="14"/>
      <c r="E41" s="14"/>
      <c r="F41" s="14"/>
      <c r="G41" s="17" t="s">
        <v>214</v>
      </c>
      <c r="H41" s="14"/>
      <c r="I41" s="14"/>
      <c r="J41" s="14"/>
      <c r="K41" s="17" t="s">
        <v>214</v>
      </c>
      <c r="L41" s="14"/>
      <c r="M41" s="14"/>
      <c r="N41" s="14"/>
      <c r="O41" s="17"/>
      <c r="P41" s="14"/>
      <c r="Q41" s="14"/>
      <c r="R41" s="14"/>
      <c r="S41" s="17" t="s">
        <v>214</v>
      </c>
      <c r="T41" s="14"/>
      <c r="U41" s="14"/>
      <c r="V41" s="14"/>
      <c r="W41" s="17" t="s">
        <v>214</v>
      </c>
      <c r="X41" s="14"/>
      <c r="Y41" s="14"/>
      <c r="Z41" s="14"/>
    </row>
    <row r="42" spans="1:26" x14ac:dyDescent="0.25">
      <c r="A42" s="12"/>
      <c r="B42" s="19"/>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2"/>
      <c r="B43" s="21" t="s">
        <v>1020</v>
      </c>
      <c r="C43" s="23" t="s">
        <v>214</v>
      </c>
      <c r="D43" s="22"/>
      <c r="E43" s="22"/>
      <c r="F43" s="22"/>
      <c r="G43" s="23" t="s">
        <v>214</v>
      </c>
      <c r="H43" s="22"/>
      <c r="I43" s="22"/>
      <c r="J43" s="22"/>
      <c r="K43" s="23" t="s">
        <v>214</v>
      </c>
      <c r="L43" s="22"/>
      <c r="M43" s="22"/>
      <c r="N43" s="22"/>
      <c r="O43" s="23"/>
      <c r="P43" s="22"/>
      <c r="Q43" s="22"/>
      <c r="R43" s="22"/>
      <c r="S43" s="23" t="s">
        <v>214</v>
      </c>
      <c r="T43" s="22"/>
      <c r="U43" s="22"/>
      <c r="V43" s="22"/>
      <c r="W43" s="23" t="s">
        <v>214</v>
      </c>
      <c r="X43" s="22"/>
      <c r="Y43" s="22"/>
      <c r="Z43" s="22"/>
    </row>
    <row r="44" spans="1:26" x14ac:dyDescent="0.25">
      <c r="A44" s="12"/>
      <c r="B44" s="33" t="s">
        <v>1030</v>
      </c>
      <c r="C44" s="17" t="s">
        <v>214</v>
      </c>
      <c r="D44" s="14"/>
      <c r="E44" s="14"/>
      <c r="F44" s="14"/>
      <c r="G44" s="17" t="s">
        <v>214</v>
      </c>
      <c r="H44" s="14"/>
      <c r="I44" s="14"/>
      <c r="J44" s="14"/>
      <c r="K44" s="17" t="s">
        <v>214</v>
      </c>
      <c r="L44" s="14"/>
      <c r="M44" s="14"/>
      <c r="N44" s="14"/>
      <c r="O44" s="17"/>
      <c r="P44" s="14"/>
      <c r="Q44" s="32">
        <v>300</v>
      </c>
      <c r="R44" s="16" t="s">
        <v>214</v>
      </c>
      <c r="S44" s="17" t="s">
        <v>214</v>
      </c>
      <c r="T44" s="14"/>
      <c r="U44" s="14"/>
      <c r="V44" s="14"/>
      <c r="W44" s="17" t="s">
        <v>214</v>
      </c>
      <c r="X44" s="14"/>
      <c r="Y44" s="32" t="s">
        <v>1011</v>
      </c>
      <c r="Z44" s="16" t="s">
        <v>222</v>
      </c>
    </row>
    <row r="45" spans="1:26" x14ac:dyDescent="0.25">
      <c r="A45" s="12"/>
      <c r="B45" s="21" t="s">
        <v>1031</v>
      </c>
      <c r="C45" s="23" t="s">
        <v>214</v>
      </c>
      <c r="D45" s="22"/>
      <c r="E45" s="22"/>
      <c r="F45" s="22"/>
      <c r="G45" s="23" t="s">
        <v>214</v>
      </c>
      <c r="H45" s="22"/>
      <c r="I45" s="22"/>
      <c r="J45" s="22"/>
      <c r="K45" s="23" t="s">
        <v>214</v>
      </c>
      <c r="L45" s="22"/>
      <c r="M45" s="22"/>
      <c r="N45" s="22"/>
      <c r="O45" s="23"/>
      <c r="P45" s="22"/>
      <c r="Q45" s="22"/>
      <c r="R45" s="22"/>
      <c r="S45" s="23" t="s">
        <v>214</v>
      </c>
      <c r="T45" s="22"/>
      <c r="U45" s="22"/>
      <c r="V45" s="22"/>
      <c r="W45" s="23" t="s">
        <v>214</v>
      </c>
      <c r="X45" s="22"/>
      <c r="Y45" s="22"/>
      <c r="Z45" s="22"/>
    </row>
    <row r="46" spans="1:26" x14ac:dyDescent="0.25">
      <c r="A46" s="12"/>
      <c r="B46" s="33" t="s">
        <v>1032</v>
      </c>
      <c r="C46" s="17" t="s">
        <v>214</v>
      </c>
      <c r="D46" s="14"/>
      <c r="E46" s="14"/>
      <c r="F46" s="14"/>
      <c r="G46" s="17" t="s">
        <v>214</v>
      </c>
      <c r="H46" s="14"/>
      <c r="I46" s="14"/>
      <c r="J46" s="14"/>
      <c r="K46" s="17" t="s">
        <v>214</v>
      </c>
      <c r="L46" s="14"/>
      <c r="M46" s="14"/>
      <c r="N46" s="14"/>
      <c r="O46" s="17"/>
      <c r="P46" s="14"/>
      <c r="Q46" s="32">
        <v>180</v>
      </c>
      <c r="R46" s="16" t="s">
        <v>214</v>
      </c>
      <c r="S46" s="17" t="s">
        <v>214</v>
      </c>
      <c r="T46" s="14"/>
      <c r="U46" s="32">
        <v>4</v>
      </c>
      <c r="V46" s="16" t="s">
        <v>214</v>
      </c>
      <c r="W46" s="17" t="s">
        <v>214</v>
      </c>
      <c r="X46" s="14"/>
      <c r="Y46" s="32" t="s">
        <v>1011</v>
      </c>
      <c r="Z46" s="16" t="s">
        <v>222</v>
      </c>
    </row>
    <row r="47" spans="1:26" x14ac:dyDescent="0.25">
      <c r="A47" s="12"/>
      <c r="B47" s="40" t="s">
        <v>1033</v>
      </c>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12"/>
      <c r="B48" s="40" t="s">
        <v>1034</v>
      </c>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2"/>
      <c r="B49" s="115"/>
      <c r="C49" s="115"/>
      <c r="D49" s="115"/>
      <c r="E49" s="115"/>
      <c r="F49" s="115"/>
      <c r="G49" s="115"/>
      <c r="H49" s="115"/>
      <c r="I49" s="115"/>
      <c r="J49" s="115"/>
      <c r="K49" s="115"/>
      <c r="L49" s="115"/>
      <c r="M49" s="115"/>
      <c r="N49" s="115"/>
      <c r="O49" s="115"/>
      <c r="P49" s="115"/>
      <c r="Q49" s="115"/>
      <c r="R49" s="115"/>
      <c r="S49" s="115"/>
      <c r="T49" s="115"/>
      <c r="U49" s="115"/>
      <c r="V49" s="115"/>
      <c r="W49" s="115"/>
      <c r="X49" s="115"/>
      <c r="Y49" s="115"/>
      <c r="Z49" s="115"/>
    </row>
    <row r="50" spans="1:26" ht="25.5" customHeight="1" x14ac:dyDescent="0.25">
      <c r="A50" s="12"/>
      <c r="B50" s="40" t="s">
        <v>1035</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ht="25.5" customHeight="1" x14ac:dyDescent="0.25">
      <c r="A51" s="12"/>
      <c r="B51" s="40" t="s">
        <v>1036</v>
      </c>
      <c r="C51" s="40"/>
      <c r="D51" s="40"/>
      <c r="E51" s="40"/>
      <c r="F51" s="40"/>
      <c r="G51" s="40"/>
      <c r="H51" s="40"/>
      <c r="I51" s="40"/>
      <c r="J51" s="40"/>
      <c r="K51" s="40"/>
      <c r="L51" s="40"/>
      <c r="M51" s="40"/>
      <c r="N51" s="40"/>
      <c r="O51" s="40"/>
      <c r="P51" s="40"/>
      <c r="Q51" s="40"/>
      <c r="R51" s="40"/>
      <c r="S51" s="40"/>
      <c r="T51" s="40"/>
      <c r="U51" s="40"/>
      <c r="V51" s="40"/>
      <c r="W51" s="40"/>
      <c r="X51" s="40"/>
      <c r="Y51" s="40"/>
      <c r="Z51" s="40"/>
    </row>
  </sheetData>
  <mergeCells count="82">
    <mergeCell ref="B48:Z48"/>
    <mergeCell ref="B49:Z49"/>
    <mergeCell ref="B50:Z50"/>
    <mergeCell ref="B51:Z51"/>
    <mergeCell ref="A1:A2"/>
    <mergeCell ref="B1:Z1"/>
    <mergeCell ref="B2:Z2"/>
    <mergeCell ref="B3:Z3"/>
    <mergeCell ref="A4:A51"/>
    <mergeCell ref="B4:Z4"/>
    <mergeCell ref="B5:Z5"/>
    <mergeCell ref="B6:Z6"/>
    <mergeCell ref="B7:Z7"/>
    <mergeCell ref="B47:Z47"/>
    <mergeCell ref="C42:F42"/>
    <mergeCell ref="G42:J42"/>
    <mergeCell ref="K42:N42"/>
    <mergeCell ref="O42:R42"/>
    <mergeCell ref="S42:V42"/>
    <mergeCell ref="W42:Z42"/>
    <mergeCell ref="C40:F40"/>
    <mergeCell ref="G40:J40"/>
    <mergeCell ref="K40:N40"/>
    <mergeCell ref="O40:R40"/>
    <mergeCell ref="S40:V40"/>
    <mergeCell ref="W40:Z40"/>
    <mergeCell ref="C29:F29"/>
    <mergeCell ref="G29:J29"/>
    <mergeCell ref="K29:N29"/>
    <mergeCell ref="O29:R29"/>
    <mergeCell ref="S29:V29"/>
    <mergeCell ref="W29:Z29"/>
    <mergeCell ref="C23:F23"/>
    <mergeCell ref="G23:J23"/>
    <mergeCell ref="K23:N23"/>
    <mergeCell ref="O23:R23"/>
    <mergeCell ref="S23:V23"/>
    <mergeCell ref="W23:Z23"/>
    <mergeCell ref="C21:F21"/>
    <mergeCell ref="G21:J21"/>
    <mergeCell ref="K21:N21"/>
    <mergeCell ref="O21:R21"/>
    <mergeCell ref="S21:V21"/>
    <mergeCell ref="W21:Z21"/>
    <mergeCell ref="C18:F18"/>
    <mergeCell ref="G18:J18"/>
    <mergeCell ref="K18:N18"/>
    <mergeCell ref="O18:R18"/>
    <mergeCell ref="S18:V18"/>
    <mergeCell ref="W18:Z18"/>
    <mergeCell ref="C16:F16"/>
    <mergeCell ref="G16:J16"/>
    <mergeCell ref="K16:N16"/>
    <mergeCell ref="O16:R16"/>
    <mergeCell ref="S16:V16"/>
    <mergeCell ref="W16:Z16"/>
    <mergeCell ref="B14:Y14"/>
    <mergeCell ref="D15:E15"/>
    <mergeCell ref="H15:I15"/>
    <mergeCell ref="L15:M15"/>
    <mergeCell ref="P15:Q15"/>
    <mergeCell ref="T15:U15"/>
    <mergeCell ref="X15:Y15"/>
    <mergeCell ref="D12:E12"/>
    <mergeCell ref="H12:M12"/>
    <mergeCell ref="P12:Q12"/>
    <mergeCell ref="T12:Y12"/>
    <mergeCell ref="D13:E13"/>
    <mergeCell ref="H13:I13"/>
    <mergeCell ref="L13:M13"/>
    <mergeCell ref="P13:Q13"/>
    <mergeCell ref="T13:U13"/>
    <mergeCell ref="X13:Y13"/>
    <mergeCell ref="D9:M9"/>
    <mergeCell ref="P9:Y9"/>
    <mergeCell ref="B10:Y10"/>
    <mergeCell ref="D11:E11"/>
    <mergeCell ref="H11:I11"/>
    <mergeCell ref="L11:M11"/>
    <mergeCell ref="P11:Q11"/>
    <mergeCell ref="T11:U11"/>
    <mergeCell ref="X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11.85546875" customWidth="1"/>
    <col min="4" max="4" width="12.7109375" customWidth="1"/>
    <col min="5" max="5" width="32" customWidth="1"/>
    <col min="6" max="7" width="11.85546875" customWidth="1"/>
    <col min="8" max="8" width="12.7109375" customWidth="1"/>
    <col min="9" max="9" width="36.5703125" customWidth="1"/>
    <col min="10" max="11" width="11.85546875" customWidth="1"/>
    <col min="12" max="12" width="12.7109375" customWidth="1"/>
    <col min="13" max="13" width="36.5703125" customWidth="1"/>
    <col min="14" max="15" width="11.85546875" customWidth="1"/>
    <col min="16" max="16" width="12.7109375" customWidth="1"/>
    <col min="17" max="17" width="36.5703125" customWidth="1"/>
    <col min="18" max="18" width="11.85546875" customWidth="1"/>
  </cols>
  <sheetData>
    <row r="1" spans="1:18" ht="15" customHeight="1" x14ac:dyDescent="0.25">
      <c r="A1" s="7" t="s">
        <v>10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38</v>
      </c>
      <c r="B3" s="11" t="s">
        <v>5</v>
      </c>
      <c r="C3" s="11"/>
      <c r="D3" s="11"/>
      <c r="E3" s="11"/>
      <c r="F3" s="11"/>
      <c r="G3" s="11"/>
      <c r="H3" s="11"/>
      <c r="I3" s="11"/>
      <c r="J3" s="11"/>
      <c r="K3" s="11"/>
      <c r="L3" s="11"/>
      <c r="M3" s="11"/>
      <c r="N3" s="11"/>
      <c r="O3" s="11"/>
      <c r="P3" s="11"/>
      <c r="Q3" s="11"/>
      <c r="R3" s="11"/>
    </row>
    <row r="4" spans="1:18" ht="15" customHeight="1" x14ac:dyDescent="0.25">
      <c r="A4" s="12" t="s">
        <v>1037</v>
      </c>
      <c r="B4" s="11" t="s">
        <v>5</v>
      </c>
      <c r="C4" s="11"/>
      <c r="D4" s="11"/>
      <c r="E4" s="11"/>
      <c r="F4" s="11"/>
      <c r="G4" s="11"/>
      <c r="H4" s="11"/>
      <c r="I4" s="11"/>
      <c r="J4" s="11"/>
      <c r="K4" s="11"/>
      <c r="L4" s="11"/>
      <c r="M4" s="11"/>
      <c r="N4" s="11"/>
      <c r="O4" s="11"/>
      <c r="P4" s="11"/>
      <c r="Q4" s="11"/>
      <c r="R4" s="11"/>
    </row>
    <row r="5" spans="1:18" x14ac:dyDescent="0.25">
      <c r="A5" s="12"/>
      <c r="B5" s="99" t="s">
        <v>1039</v>
      </c>
      <c r="C5" s="99"/>
      <c r="D5" s="99"/>
      <c r="E5" s="99"/>
      <c r="F5" s="99"/>
      <c r="G5" s="99"/>
      <c r="H5" s="99"/>
      <c r="I5" s="99"/>
      <c r="J5" s="99"/>
      <c r="K5" s="99"/>
      <c r="L5" s="99"/>
      <c r="M5" s="99"/>
      <c r="N5" s="99"/>
      <c r="O5" s="99"/>
      <c r="P5" s="99"/>
      <c r="Q5" s="99"/>
      <c r="R5" s="99"/>
    </row>
    <row r="6" spans="1:18" ht="25.5" customHeight="1" x14ac:dyDescent="0.25">
      <c r="A6" s="12"/>
      <c r="B6" s="40" t="s">
        <v>1040</v>
      </c>
      <c r="C6" s="40"/>
      <c r="D6" s="40"/>
      <c r="E6" s="40"/>
      <c r="F6" s="40"/>
      <c r="G6" s="40"/>
      <c r="H6" s="40"/>
      <c r="I6" s="40"/>
      <c r="J6" s="40"/>
      <c r="K6" s="40"/>
      <c r="L6" s="40"/>
      <c r="M6" s="40"/>
      <c r="N6" s="40"/>
      <c r="O6" s="40"/>
      <c r="P6" s="40"/>
      <c r="Q6" s="40"/>
      <c r="R6" s="40"/>
    </row>
    <row r="7" spans="1:18" ht="38.25" customHeight="1" x14ac:dyDescent="0.25">
      <c r="A7" s="12"/>
      <c r="B7" s="40" t="s">
        <v>1041</v>
      </c>
      <c r="C7" s="40"/>
      <c r="D7" s="40"/>
      <c r="E7" s="40"/>
      <c r="F7" s="40"/>
      <c r="G7" s="40"/>
      <c r="H7" s="40"/>
      <c r="I7" s="40"/>
      <c r="J7" s="40"/>
      <c r="K7" s="40"/>
      <c r="L7" s="40"/>
      <c r="M7" s="40"/>
      <c r="N7" s="40"/>
      <c r="O7" s="40"/>
      <c r="P7" s="40"/>
      <c r="Q7" s="40"/>
      <c r="R7" s="40"/>
    </row>
    <row r="8" spans="1:18" ht="25.5" customHeight="1" x14ac:dyDescent="0.25">
      <c r="A8" s="12"/>
      <c r="B8" s="40" t="s">
        <v>1042</v>
      </c>
      <c r="C8" s="40"/>
      <c r="D8" s="40"/>
      <c r="E8" s="40"/>
      <c r="F8" s="40"/>
      <c r="G8" s="40"/>
      <c r="H8" s="40"/>
      <c r="I8" s="40"/>
      <c r="J8" s="40"/>
      <c r="K8" s="40"/>
      <c r="L8" s="40"/>
      <c r="M8" s="40"/>
      <c r="N8" s="40"/>
      <c r="O8" s="40"/>
      <c r="P8" s="40"/>
      <c r="Q8" s="40"/>
      <c r="R8" s="40"/>
    </row>
    <row r="9" spans="1:18" x14ac:dyDescent="0.25">
      <c r="A9" s="12"/>
      <c r="B9" s="115"/>
      <c r="C9" s="115"/>
      <c r="D9" s="115"/>
      <c r="E9" s="115"/>
      <c r="F9" s="115"/>
      <c r="G9" s="115"/>
      <c r="H9" s="115"/>
      <c r="I9" s="115"/>
      <c r="J9" s="115"/>
      <c r="K9" s="115"/>
      <c r="L9" s="115"/>
      <c r="M9" s="115"/>
      <c r="N9" s="115"/>
      <c r="O9" s="115"/>
      <c r="P9" s="115"/>
      <c r="Q9" s="115"/>
      <c r="R9" s="115"/>
    </row>
    <row r="10" spans="1:18" x14ac:dyDescent="0.25">
      <c r="A10" s="12"/>
      <c r="B10" s="99" t="s">
        <v>1043</v>
      </c>
      <c r="C10" s="99"/>
      <c r="D10" s="99"/>
      <c r="E10" s="99"/>
      <c r="F10" s="99"/>
      <c r="G10" s="99"/>
      <c r="H10" s="99"/>
      <c r="I10" s="99"/>
      <c r="J10" s="99"/>
      <c r="K10" s="99"/>
      <c r="L10" s="99"/>
      <c r="M10" s="99"/>
      <c r="N10" s="99"/>
      <c r="O10" s="99"/>
      <c r="P10" s="99"/>
      <c r="Q10" s="99"/>
      <c r="R10" s="99"/>
    </row>
    <row r="11" spans="1:18" x14ac:dyDescent="0.25">
      <c r="A11" s="12"/>
      <c r="B11" s="40" t="s">
        <v>1044</v>
      </c>
      <c r="C11" s="40"/>
      <c r="D11" s="40"/>
      <c r="E11" s="40"/>
      <c r="F11" s="40"/>
      <c r="G11" s="40"/>
      <c r="H11" s="40"/>
      <c r="I11" s="40"/>
      <c r="J11" s="40"/>
      <c r="K11" s="40"/>
      <c r="L11" s="40"/>
      <c r="M11" s="40"/>
      <c r="N11" s="40"/>
      <c r="O11" s="40"/>
      <c r="P11" s="40"/>
      <c r="Q11" s="40"/>
      <c r="R11" s="40"/>
    </row>
    <row r="12" spans="1:18" ht="18.75" x14ac:dyDescent="0.3">
      <c r="A12" s="12"/>
      <c r="B12" s="168"/>
      <c r="C12" s="168"/>
      <c r="D12" s="168"/>
      <c r="E12" s="168"/>
      <c r="F12" s="168"/>
      <c r="G12" s="168"/>
      <c r="H12" s="168"/>
      <c r="I12" s="168"/>
      <c r="J12" s="168"/>
      <c r="K12" s="168"/>
      <c r="L12" s="168"/>
      <c r="M12" s="168"/>
      <c r="N12" s="168"/>
      <c r="O12" s="168"/>
      <c r="P12" s="168"/>
      <c r="Q12" s="168"/>
      <c r="R12" s="168"/>
    </row>
    <row r="13" spans="1:18" x14ac:dyDescent="0.25">
      <c r="A13" s="12"/>
      <c r="B13" s="14"/>
      <c r="C13" s="14"/>
      <c r="D13" s="14"/>
      <c r="E13" s="14"/>
      <c r="F13" s="14"/>
      <c r="G13" s="14"/>
      <c r="H13" s="14"/>
      <c r="I13" s="14"/>
      <c r="J13" s="14"/>
      <c r="K13" s="14"/>
      <c r="L13" s="14"/>
      <c r="M13" s="14"/>
      <c r="N13" s="14"/>
      <c r="O13" s="14"/>
      <c r="P13" s="14"/>
      <c r="Q13" s="14"/>
      <c r="R13" s="14"/>
    </row>
    <row r="14" spans="1:18" x14ac:dyDescent="0.25">
      <c r="A14" s="12"/>
      <c r="B14" s="99" t="s">
        <v>1045</v>
      </c>
      <c r="C14" s="39" t="s">
        <v>214</v>
      </c>
      <c r="D14" s="36" t="s">
        <v>1046</v>
      </c>
      <c r="E14" s="36"/>
      <c r="F14" s="39"/>
      <c r="G14" s="39" t="s">
        <v>214</v>
      </c>
      <c r="H14" s="36" t="s">
        <v>1046</v>
      </c>
      <c r="I14" s="36"/>
      <c r="J14" s="39"/>
      <c r="K14" s="39" t="s">
        <v>214</v>
      </c>
      <c r="L14" s="36" t="s">
        <v>146</v>
      </c>
      <c r="M14" s="36"/>
      <c r="N14" s="39"/>
      <c r="O14" s="39" t="s">
        <v>214</v>
      </c>
      <c r="P14" s="36" t="s">
        <v>1049</v>
      </c>
      <c r="Q14" s="36"/>
      <c r="R14" s="39"/>
    </row>
    <row r="15" spans="1:18" x14ac:dyDescent="0.25">
      <c r="A15" s="12"/>
      <c r="B15" s="99"/>
      <c r="C15" s="39"/>
      <c r="D15" s="36" t="s">
        <v>1047</v>
      </c>
      <c r="E15" s="36"/>
      <c r="F15" s="39"/>
      <c r="G15" s="39"/>
      <c r="H15" s="36" t="s">
        <v>1048</v>
      </c>
      <c r="I15" s="36"/>
      <c r="J15" s="39"/>
      <c r="K15" s="39"/>
      <c r="L15" s="36"/>
      <c r="M15" s="36"/>
      <c r="N15" s="39"/>
      <c r="O15" s="39"/>
      <c r="P15" s="36"/>
      <c r="Q15" s="36"/>
      <c r="R15" s="39"/>
    </row>
    <row r="16" spans="1:18" x14ac:dyDescent="0.25">
      <c r="A16" s="12"/>
      <c r="B16" s="37"/>
      <c r="C16" s="37"/>
      <c r="D16" s="37"/>
      <c r="E16" s="37"/>
      <c r="F16" s="37"/>
      <c r="G16" s="37"/>
      <c r="H16" s="37"/>
      <c r="I16" s="37"/>
      <c r="J16" s="37"/>
      <c r="K16" s="37"/>
      <c r="L16" s="37"/>
      <c r="M16" s="37"/>
      <c r="N16" s="37"/>
      <c r="O16" s="37"/>
      <c r="P16" s="37"/>
      <c r="Q16" s="37"/>
      <c r="R16" s="19"/>
    </row>
    <row r="17" spans="1:18" x14ac:dyDescent="0.25">
      <c r="A17" s="12"/>
      <c r="B17" s="13" t="s">
        <v>211</v>
      </c>
      <c r="C17" s="17" t="s">
        <v>214</v>
      </c>
      <c r="D17" s="39"/>
      <c r="E17" s="39"/>
      <c r="F17" s="17"/>
      <c r="G17" s="17" t="s">
        <v>214</v>
      </c>
      <c r="H17" s="39"/>
      <c r="I17" s="39"/>
      <c r="J17" s="17"/>
      <c r="K17" s="17" t="s">
        <v>214</v>
      </c>
      <c r="L17" s="39"/>
      <c r="M17" s="39"/>
      <c r="N17" s="17"/>
      <c r="O17" s="17" t="s">
        <v>214</v>
      </c>
      <c r="P17" s="39"/>
      <c r="Q17" s="39"/>
      <c r="R17" s="17"/>
    </row>
    <row r="18" spans="1:18" x14ac:dyDescent="0.25">
      <c r="A18" s="12"/>
      <c r="B18" s="19"/>
      <c r="C18" s="37"/>
      <c r="D18" s="37"/>
      <c r="E18" s="37"/>
      <c r="F18" s="37"/>
      <c r="G18" s="37"/>
      <c r="H18" s="37"/>
      <c r="I18" s="37"/>
      <c r="J18" s="37"/>
      <c r="K18" s="37"/>
      <c r="L18" s="37"/>
      <c r="M18" s="37"/>
      <c r="N18" s="37"/>
      <c r="O18" s="37"/>
      <c r="P18" s="37"/>
      <c r="Q18" s="37"/>
      <c r="R18" s="37"/>
    </row>
    <row r="19" spans="1:18" ht="38.25" x14ac:dyDescent="0.25">
      <c r="A19" s="12"/>
      <c r="B19" s="116" t="s">
        <v>1050</v>
      </c>
      <c r="C19" s="23" t="s">
        <v>214</v>
      </c>
      <c r="D19" s="24" t="s">
        <v>213</v>
      </c>
      <c r="E19" s="25">
        <v>-82</v>
      </c>
      <c r="F19" s="26" t="s">
        <v>214</v>
      </c>
      <c r="G19" s="23" t="s">
        <v>214</v>
      </c>
      <c r="H19" s="24" t="s">
        <v>213</v>
      </c>
      <c r="I19" s="25" t="s">
        <v>1051</v>
      </c>
      <c r="J19" s="26" t="s">
        <v>214</v>
      </c>
      <c r="K19" s="23" t="s">
        <v>214</v>
      </c>
      <c r="L19" s="24" t="s">
        <v>213</v>
      </c>
      <c r="M19" s="25">
        <v>-1</v>
      </c>
      <c r="N19" s="26" t="s">
        <v>214</v>
      </c>
      <c r="O19" s="23" t="s">
        <v>214</v>
      </c>
      <c r="P19" s="24" t="s">
        <v>213</v>
      </c>
      <c r="Q19" s="25" t="s">
        <v>1052</v>
      </c>
      <c r="R19" s="26" t="s">
        <v>214</v>
      </c>
    </row>
    <row r="20" spans="1:18" ht="25.5" x14ac:dyDescent="0.25">
      <c r="A20" s="12"/>
      <c r="B20" s="35" t="s">
        <v>1053</v>
      </c>
      <c r="C20" s="17" t="s">
        <v>214</v>
      </c>
      <c r="D20" s="13"/>
      <c r="E20" s="31">
        <v>-2</v>
      </c>
      <c r="F20" s="15" t="s">
        <v>214</v>
      </c>
      <c r="G20" s="17" t="s">
        <v>214</v>
      </c>
      <c r="H20" s="13"/>
      <c r="I20" s="31" t="s">
        <v>1054</v>
      </c>
      <c r="J20" s="15" t="s">
        <v>214</v>
      </c>
      <c r="K20" s="17" t="s">
        <v>214</v>
      </c>
      <c r="L20" s="13"/>
      <c r="M20" s="31" t="s">
        <v>260</v>
      </c>
      <c r="N20" s="15" t="s">
        <v>214</v>
      </c>
      <c r="O20" s="17" t="s">
        <v>214</v>
      </c>
      <c r="P20" s="13"/>
      <c r="Q20" s="31" t="s">
        <v>1055</v>
      </c>
      <c r="R20" s="15" t="s">
        <v>214</v>
      </c>
    </row>
    <row r="21" spans="1:18" x14ac:dyDescent="0.25">
      <c r="A21" s="12"/>
      <c r="B21" s="37"/>
      <c r="C21" s="37"/>
      <c r="D21" s="37"/>
      <c r="E21" s="37"/>
      <c r="F21" s="37"/>
      <c r="G21" s="37"/>
      <c r="H21" s="37"/>
      <c r="I21" s="37"/>
      <c r="J21" s="37"/>
      <c r="K21" s="37"/>
      <c r="L21" s="37"/>
      <c r="M21" s="37"/>
      <c r="N21" s="37"/>
      <c r="O21" s="37"/>
      <c r="P21" s="37"/>
      <c r="Q21" s="37"/>
      <c r="R21" s="19"/>
    </row>
    <row r="22" spans="1:18" ht="25.5" x14ac:dyDescent="0.25">
      <c r="A22" s="12"/>
      <c r="B22" s="116" t="s">
        <v>1056</v>
      </c>
      <c r="C22" s="23" t="s">
        <v>214</v>
      </c>
      <c r="D22" s="24" t="s">
        <v>213</v>
      </c>
      <c r="E22" s="25">
        <v>-84</v>
      </c>
      <c r="F22" s="26" t="s">
        <v>214</v>
      </c>
      <c r="G22" s="23" t="s">
        <v>214</v>
      </c>
      <c r="H22" s="24" t="s">
        <v>213</v>
      </c>
      <c r="I22" s="25" t="s">
        <v>1057</v>
      </c>
      <c r="J22" s="26" t="s">
        <v>214</v>
      </c>
      <c r="K22" s="23" t="s">
        <v>214</v>
      </c>
      <c r="L22" s="24" t="s">
        <v>213</v>
      </c>
      <c r="M22" s="25" t="s">
        <v>275</v>
      </c>
      <c r="N22" s="26" t="s">
        <v>214</v>
      </c>
      <c r="O22" s="23" t="s">
        <v>214</v>
      </c>
      <c r="P22" s="24" t="s">
        <v>213</v>
      </c>
      <c r="Q22" s="25" t="s">
        <v>1058</v>
      </c>
      <c r="R22" s="26" t="s">
        <v>214</v>
      </c>
    </row>
    <row r="23" spans="1:18" x14ac:dyDescent="0.25">
      <c r="A23" s="12"/>
      <c r="B23" s="37"/>
      <c r="C23" s="37"/>
      <c r="D23" s="37"/>
      <c r="E23" s="37"/>
      <c r="F23" s="37"/>
      <c r="G23" s="37"/>
      <c r="H23" s="37"/>
      <c r="I23" s="37"/>
      <c r="J23" s="37"/>
      <c r="K23" s="37"/>
      <c r="L23" s="37"/>
      <c r="M23" s="37"/>
      <c r="N23" s="37"/>
      <c r="O23" s="37"/>
      <c r="P23" s="37"/>
      <c r="Q23" s="37"/>
      <c r="R23" s="19"/>
    </row>
    <row r="24" spans="1:18" x14ac:dyDescent="0.25">
      <c r="A24" s="12"/>
      <c r="B24" s="19"/>
      <c r="C24" s="37"/>
      <c r="D24" s="37"/>
      <c r="E24" s="37"/>
      <c r="F24" s="37"/>
      <c r="G24" s="37"/>
      <c r="H24" s="37"/>
      <c r="I24" s="37"/>
      <c r="J24" s="37"/>
      <c r="K24" s="37"/>
      <c r="L24" s="37"/>
      <c r="M24" s="37"/>
      <c r="N24" s="37"/>
      <c r="O24" s="37"/>
      <c r="P24" s="37"/>
      <c r="Q24" s="37"/>
      <c r="R24" s="37"/>
    </row>
    <row r="25" spans="1:18" x14ac:dyDescent="0.25">
      <c r="A25" s="12"/>
      <c r="B25" s="30" t="s">
        <v>1059</v>
      </c>
      <c r="C25" s="17" t="s">
        <v>214</v>
      </c>
      <c r="D25" s="14"/>
      <c r="E25" s="14"/>
      <c r="F25" s="14"/>
      <c r="G25" s="17" t="s">
        <v>214</v>
      </c>
      <c r="H25" s="14"/>
      <c r="I25" s="14"/>
      <c r="J25" s="14"/>
      <c r="K25" s="17" t="s">
        <v>214</v>
      </c>
      <c r="L25" s="14"/>
      <c r="M25" s="14"/>
      <c r="N25" s="14"/>
      <c r="O25" s="17" t="s">
        <v>214</v>
      </c>
      <c r="P25" s="14"/>
      <c r="Q25" s="14"/>
      <c r="R25" s="14"/>
    </row>
    <row r="26" spans="1:18" x14ac:dyDescent="0.25">
      <c r="A26" s="12"/>
      <c r="B26" s="37"/>
      <c r="C26" s="37"/>
      <c r="D26" s="37"/>
      <c r="E26" s="37"/>
      <c r="F26" s="37"/>
      <c r="G26" s="37"/>
      <c r="H26" s="37"/>
      <c r="I26" s="37"/>
      <c r="J26" s="37"/>
      <c r="K26" s="37"/>
      <c r="L26" s="37"/>
      <c r="M26" s="37"/>
      <c r="N26" s="37"/>
      <c r="O26" s="37"/>
      <c r="P26" s="37"/>
      <c r="Q26" s="37"/>
      <c r="R26" s="19"/>
    </row>
    <row r="27" spans="1:18" x14ac:dyDescent="0.25">
      <c r="A27" s="12"/>
      <c r="B27" s="19"/>
      <c r="C27" s="37"/>
      <c r="D27" s="37"/>
      <c r="E27" s="37"/>
      <c r="F27" s="37"/>
      <c r="G27" s="37"/>
      <c r="H27" s="37"/>
      <c r="I27" s="37"/>
      <c r="J27" s="37"/>
      <c r="K27" s="37"/>
      <c r="L27" s="37"/>
      <c r="M27" s="37"/>
      <c r="N27" s="37"/>
      <c r="O27" s="37"/>
      <c r="P27" s="37"/>
      <c r="Q27" s="37"/>
      <c r="R27" s="37"/>
    </row>
    <row r="28" spans="1:18" ht="38.25" x14ac:dyDescent="0.25">
      <c r="A28" s="12"/>
      <c r="B28" s="21" t="s">
        <v>1050</v>
      </c>
      <c r="C28" s="23" t="s">
        <v>214</v>
      </c>
      <c r="D28" s="22" t="s">
        <v>213</v>
      </c>
      <c r="E28" s="27">
        <v>-74</v>
      </c>
      <c r="F28" s="28" t="s">
        <v>214</v>
      </c>
      <c r="G28" s="23" t="s">
        <v>214</v>
      </c>
      <c r="H28" s="22" t="s">
        <v>213</v>
      </c>
      <c r="I28" s="27" t="s">
        <v>1060</v>
      </c>
      <c r="J28" s="28" t="s">
        <v>214</v>
      </c>
      <c r="K28" s="23" t="s">
        <v>214</v>
      </c>
      <c r="L28" s="22" t="s">
        <v>213</v>
      </c>
      <c r="M28" s="27">
        <v>-4</v>
      </c>
      <c r="N28" s="28" t="s">
        <v>214</v>
      </c>
      <c r="O28" s="23" t="s">
        <v>214</v>
      </c>
      <c r="P28" s="22" t="s">
        <v>213</v>
      </c>
      <c r="Q28" s="27" t="s">
        <v>1061</v>
      </c>
      <c r="R28" s="28" t="s">
        <v>214</v>
      </c>
    </row>
    <row r="29" spans="1:18" ht="25.5" x14ac:dyDescent="0.25">
      <c r="A29" s="12"/>
      <c r="B29" s="30" t="s">
        <v>1053</v>
      </c>
      <c r="C29" s="17" t="s">
        <v>214</v>
      </c>
      <c r="D29" s="14"/>
      <c r="E29" s="32">
        <v>-3</v>
      </c>
      <c r="F29" s="16" t="s">
        <v>214</v>
      </c>
      <c r="G29" s="17" t="s">
        <v>214</v>
      </c>
      <c r="H29" s="14"/>
      <c r="I29" s="32" t="s">
        <v>251</v>
      </c>
      <c r="J29" s="16" t="s">
        <v>214</v>
      </c>
      <c r="K29" s="17" t="s">
        <v>214</v>
      </c>
      <c r="L29" s="14"/>
      <c r="M29" s="32" t="s">
        <v>271</v>
      </c>
      <c r="N29" s="16" t="s">
        <v>214</v>
      </c>
      <c r="O29" s="17" t="s">
        <v>214</v>
      </c>
      <c r="P29" s="14"/>
      <c r="Q29" s="32" t="s">
        <v>1062</v>
      </c>
      <c r="R29" s="16" t="s">
        <v>214</v>
      </c>
    </row>
    <row r="30" spans="1:18" x14ac:dyDescent="0.25">
      <c r="A30" s="12"/>
      <c r="B30" s="37"/>
      <c r="C30" s="37"/>
      <c r="D30" s="37"/>
      <c r="E30" s="37"/>
      <c r="F30" s="37"/>
      <c r="G30" s="37"/>
      <c r="H30" s="37"/>
      <c r="I30" s="37"/>
      <c r="J30" s="37"/>
      <c r="K30" s="37"/>
      <c r="L30" s="37"/>
      <c r="M30" s="37"/>
      <c r="N30" s="37"/>
      <c r="O30" s="37"/>
      <c r="P30" s="37"/>
      <c r="Q30" s="37"/>
      <c r="R30" s="19"/>
    </row>
    <row r="31" spans="1:18" ht="25.5" x14ac:dyDescent="0.25">
      <c r="A31" s="12"/>
      <c r="B31" s="21" t="s">
        <v>1056</v>
      </c>
      <c r="C31" s="23" t="s">
        <v>214</v>
      </c>
      <c r="D31" s="22" t="s">
        <v>213</v>
      </c>
      <c r="E31" s="27">
        <v>-77</v>
      </c>
      <c r="F31" s="28" t="s">
        <v>214</v>
      </c>
      <c r="G31" s="23" t="s">
        <v>214</v>
      </c>
      <c r="H31" s="22" t="s">
        <v>213</v>
      </c>
      <c r="I31" s="27" t="s">
        <v>1063</v>
      </c>
      <c r="J31" s="28" t="s">
        <v>214</v>
      </c>
      <c r="K31" s="23" t="s">
        <v>214</v>
      </c>
      <c r="L31" s="22" t="s">
        <v>213</v>
      </c>
      <c r="M31" s="27">
        <v>-3</v>
      </c>
      <c r="N31" s="28" t="s">
        <v>214</v>
      </c>
      <c r="O31" s="23" t="s">
        <v>214</v>
      </c>
      <c r="P31" s="22" t="s">
        <v>213</v>
      </c>
      <c r="Q31" s="27" t="s">
        <v>1064</v>
      </c>
      <c r="R31" s="28" t="s">
        <v>214</v>
      </c>
    </row>
    <row r="32" spans="1:18" x14ac:dyDescent="0.25">
      <c r="A32" s="12"/>
      <c r="B32" s="37"/>
      <c r="C32" s="37"/>
      <c r="D32" s="37"/>
      <c r="E32" s="37"/>
      <c r="F32" s="37"/>
      <c r="G32" s="37"/>
      <c r="H32" s="37"/>
      <c r="I32" s="37"/>
      <c r="J32" s="37"/>
      <c r="K32" s="37"/>
      <c r="L32" s="37"/>
      <c r="M32" s="37"/>
      <c r="N32" s="37"/>
      <c r="O32" s="37"/>
      <c r="P32" s="37"/>
      <c r="Q32" s="37"/>
      <c r="R32" s="19"/>
    </row>
    <row r="33" spans="1:18" x14ac:dyDescent="0.25">
      <c r="A33" s="12"/>
      <c r="B33" s="19"/>
      <c r="C33" s="37"/>
      <c r="D33" s="37"/>
      <c r="E33" s="37"/>
      <c r="F33" s="37"/>
      <c r="G33" s="37"/>
      <c r="H33" s="37"/>
      <c r="I33" s="37"/>
      <c r="J33" s="37"/>
      <c r="K33" s="37"/>
      <c r="L33" s="37"/>
      <c r="M33" s="37"/>
      <c r="N33" s="37"/>
      <c r="O33" s="37"/>
      <c r="P33" s="37"/>
      <c r="Q33" s="37"/>
      <c r="R33" s="37"/>
    </row>
    <row r="34" spans="1:18" x14ac:dyDescent="0.25">
      <c r="A34" s="12"/>
      <c r="B34" s="35" t="s">
        <v>1065</v>
      </c>
      <c r="C34" s="17" t="s">
        <v>214</v>
      </c>
      <c r="D34" s="14"/>
      <c r="E34" s="14"/>
      <c r="F34" s="14"/>
      <c r="G34" s="17" t="s">
        <v>214</v>
      </c>
      <c r="H34" s="14"/>
      <c r="I34" s="14"/>
      <c r="J34" s="14"/>
      <c r="K34" s="17" t="s">
        <v>214</v>
      </c>
      <c r="L34" s="14"/>
      <c r="M34" s="14"/>
      <c r="N34" s="14"/>
      <c r="O34" s="17" t="s">
        <v>214</v>
      </c>
      <c r="P34" s="14"/>
      <c r="Q34" s="14"/>
      <c r="R34" s="14"/>
    </row>
    <row r="35" spans="1:18" x14ac:dyDescent="0.25">
      <c r="A35" s="12"/>
      <c r="B35" s="37"/>
      <c r="C35" s="37"/>
      <c r="D35" s="37"/>
      <c r="E35" s="37"/>
      <c r="F35" s="37"/>
      <c r="G35" s="37"/>
      <c r="H35" s="37"/>
      <c r="I35" s="37"/>
      <c r="J35" s="37"/>
      <c r="K35" s="37"/>
      <c r="L35" s="37"/>
      <c r="M35" s="37"/>
      <c r="N35" s="37"/>
      <c r="O35" s="37"/>
      <c r="P35" s="37"/>
      <c r="Q35" s="37"/>
      <c r="R35" s="19"/>
    </row>
    <row r="36" spans="1:18" x14ac:dyDescent="0.25">
      <c r="A36" s="12"/>
      <c r="B36" s="19"/>
      <c r="C36" s="37"/>
      <c r="D36" s="37"/>
      <c r="E36" s="37"/>
      <c r="F36" s="37"/>
      <c r="G36" s="37"/>
      <c r="H36" s="37"/>
      <c r="I36" s="37"/>
      <c r="J36" s="37"/>
      <c r="K36" s="37"/>
      <c r="L36" s="37"/>
      <c r="M36" s="37"/>
      <c r="N36" s="37"/>
      <c r="O36" s="37"/>
      <c r="P36" s="37"/>
      <c r="Q36" s="37"/>
      <c r="R36" s="37"/>
    </row>
    <row r="37" spans="1:18" ht="38.25" x14ac:dyDescent="0.25">
      <c r="A37" s="12"/>
      <c r="B37" s="116" t="s">
        <v>1050</v>
      </c>
      <c r="C37" s="23" t="s">
        <v>214</v>
      </c>
      <c r="D37" s="24" t="s">
        <v>213</v>
      </c>
      <c r="E37" s="25">
        <v>-139</v>
      </c>
      <c r="F37" s="26" t="s">
        <v>214</v>
      </c>
      <c r="G37" s="23" t="s">
        <v>214</v>
      </c>
      <c r="H37" s="24" t="s">
        <v>213</v>
      </c>
      <c r="I37" s="25" t="s">
        <v>1066</v>
      </c>
      <c r="J37" s="26" t="s">
        <v>214</v>
      </c>
      <c r="K37" s="23" t="s">
        <v>214</v>
      </c>
      <c r="L37" s="24" t="s">
        <v>213</v>
      </c>
      <c r="M37" s="25" t="s">
        <v>263</v>
      </c>
      <c r="N37" s="26" t="s">
        <v>214</v>
      </c>
      <c r="O37" s="23" t="s">
        <v>214</v>
      </c>
      <c r="P37" s="24" t="s">
        <v>213</v>
      </c>
      <c r="Q37" s="25" t="s">
        <v>1067</v>
      </c>
      <c r="R37" s="26" t="s">
        <v>214</v>
      </c>
    </row>
    <row r="38" spans="1:18" ht="25.5" x14ac:dyDescent="0.25">
      <c r="A38" s="12"/>
      <c r="B38" s="35" t="s">
        <v>1053</v>
      </c>
      <c r="C38" s="17" t="s">
        <v>214</v>
      </c>
      <c r="D38" s="13"/>
      <c r="E38" s="31">
        <v>-11</v>
      </c>
      <c r="F38" s="15" t="s">
        <v>214</v>
      </c>
      <c r="G38" s="17" t="s">
        <v>214</v>
      </c>
      <c r="H38" s="13"/>
      <c r="I38" s="31" t="s">
        <v>1068</v>
      </c>
      <c r="J38" s="15" t="s">
        <v>214</v>
      </c>
      <c r="K38" s="17" t="s">
        <v>214</v>
      </c>
      <c r="L38" s="13"/>
      <c r="M38" s="31" t="s">
        <v>260</v>
      </c>
      <c r="N38" s="15" t="s">
        <v>214</v>
      </c>
      <c r="O38" s="17" t="s">
        <v>214</v>
      </c>
      <c r="P38" s="13"/>
      <c r="Q38" s="31" t="s">
        <v>1069</v>
      </c>
      <c r="R38" s="15" t="s">
        <v>214</v>
      </c>
    </row>
    <row r="39" spans="1:18" x14ac:dyDescent="0.25">
      <c r="A39" s="12"/>
      <c r="B39" s="37"/>
      <c r="C39" s="37"/>
      <c r="D39" s="37"/>
      <c r="E39" s="37"/>
      <c r="F39" s="37"/>
      <c r="G39" s="37"/>
      <c r="H39" s="37"/>
      <c r="I39" s="37"/>
      <c r="J39" s="37"/>
      <c r="K39" s="37"/>
      <c r="L39" s="37"/>
      <c r="M39" s="37"/>
      <c r="N39" s="37"/>
      <c r="O39" s="37"/>
      <c r="P39" s="37"/>
      <c r="Q39" s="37"/>
      <c r="R39" s="19"/>
    </row>
    <row r="40" spans="1:18" ht="25.5" x14ac:dyDescent="0.25">
      <c r="A40" s="12"/>
      <c r="B40" s="116" t="s">
        <v>1056</v>
      </c>
      <c r="C40" s="23" t="s">
        <v>214</v>
      </c>
      <c r="D40" s="24" t="s">
        <v>213</v>
      </c>
      <c r="E40" s="25">
        <v>-150</v>
      </c>
      <c r="F40" s="26" t="s">
        <v>214</v>
      </c>
      <c r="G40" s="23" t="s">
        <v>214</v>
      </c>
      <c r="H40" s="24" t="s">
        <v>213</v>
      </c>
      <c r="I40" s="25" t="s">
        <v>1070</v>
      </c>
      <c r="J40" s="26" t="s">
        <v>214</v>
      </c>
      <c r="K40" s="23" t="s">
        <v>214</v>
      </c>
      <c r="L40" s="24" t="s">
        <v>213</v>
      </c>
      <c r="M40" s="25" t="s">
        <v>787</v>
      </c>
      <c r="N40" s="26" t="s">
        <v>214</v>
      </c>
      <c r="O40" s="23" t="s">
        <v>214</v>
      </c>
      <c r="P40" s="24" t="s">
        <v>213</v>
      </c>
      <c r="Q40" s="25" t="s">
        <v>1071</v>
      </c>
      <c r="R40" s="26" t="s">
        <v>214</v>
      </c>
    </row>
    <row r="41" spans="1:18" x14ac:dyDescent="0.25">
      <c r="A41" s="12"/>
      <c r="B41" s="37"/>
      <c r="C41" s="37"/>
      <c r="D41" s="37"/>
      <c r="E41" s="37"/>
      <c r="F41" s="37"/>
      <c r="G41" s="37"/>
      <c r="H41" s="37"/>
      <c r="I41" s="37"/>
      <c r="J41" s="37"/>
      <c r="K41" s="37"/>
      <c r="L41" s="37"/>
      <c r="M41" s="37"/>
      <c r="N41" s="37"/>
      <c r="O41" s="37"/>
      <c r="P41" s="37"/>
      <c r="Q41" s="37"/>
      <c r="R41" s="19"/>
    </row>
    <row r="42" spans="1:18" x14ac:dyDescent="0.25">
      <c r="A42" s="12"/>
      <c r="B42" s="19"/>
      <c r="C42" s="37"/>
      <c r="D42" s="37"/>
      <c r="E42" s="37"/>
      <c r="F42" s="37"/>
      <c r="G42" s="37"/>
      <c r="H42" s="37"/>
      <c r="I42" s="37"/>
      <c r="J42" s="37"/>
      <c r="K42" s="37"/>
      <c r="L42" s="37"/>
      <c r="M42" s="37"/>
      <c r="N42" s="37"/>
      <c r="O42" s="37"/>
      <c r="P42" s="37"/>
      <c r="Q42" s="37"/>
      <c r="R42" s="37"/>
    </row>
    <row r="43" spans="1:18" x14ac:dyDescent="0.25">
      <c r="A43" s="12"/>
      <c r="B43" s="30" t="s">
        <v>1072</v>
      </c>
      <c r="C43" s="17" t="s">
        <v>214</v>
      </c>
      <c r="D43" s="14"/>
      <c r="E43" s="14"/>
      <c r="F43" s="14"/>
      <c r="G43" s="17" t="s">
        <v>214</v>
      </c>
      <c r="H43" s="14"/>
      <c r="I43" s="14"/>
      <c r="J43" s="14"/>
      <c r="K43" s="17" t="s">
        <v>214</v>
      </c>
      <c r="L43" s="14"/>
      <c r="M43" s="14"/>
      <c r="N43" s="14"/>
      <c r="O43" s="17" t="s">
        <v>214</v>
      </c>
      <c r="P43" s="14"/>
      <c r="Q43" s="14"/>
      <c r="R43" s="14"/>
    </row>
    <row r="44" spans="1:18" x14ac:dyDescent="0.25">
      <c r="A44" s="12"/>
      <c r="B44" s="37"/>
      <c r="C44" s="37"/>
      <c r="D44" s="37"/>
      <c r="E44" s="37"/>
      <c r="F44" s="37"/>
      <c r="G44" s="37"/>
      <c r="H44" s="37"/>
      <c r="I44" s="37"/>
      <c r="J44" s="37"/>
      <c r="K44" s="37"/>
      <c r="L44" s="37"/>
      <c r="M44" s="37"/>
      <c r="N44" s="37"/>
      <c r="O44" s="37"/>
      <c r="P44" s="37"/>
      <c r="Q44" s="37"/>
      <c r="R44" s="19"/>
    </row>
    <row r="45" spans="1:18" x14ac:dyDescent="0.25">
      <c r="A45" s="12"/>
      <c r="B45" s="19"/>
      <c r="C45" s="37"/>
      <c r="D45" s="37"/>
      <c r="E45" s="37"/>
      <c r="F45" s="37"/>
      <c r="G45" s="37"/>
      <c r="H45" s="37"/>
      <c r="I45" s="37"/>
      <c r="J45" s="37"/>
      <c r="K45" s="37"/>
      <c r="L45" s="37"/>
      <c r="M45" s="37"/>
      <c r="N45" s="37"/>
      <c r="O45" s="37"/>
      <c r="P45" s="37"/>
      <c r="Q45" s="37"/>
      <c r="R45" s="37"/>
    </row>
    <row r="46" spans="1:18" ht="38.25" x14ac:dyDescent="0.25">
      <c r="A46" s="12"/>
      <c r="B46" s="21" t="s">
        <v>1050</v>
      </c>
      <c r="C46" s="23" t="s">
        <v>214</v>
      </c>
      <c r="D46" s="22" t="s">
        <v>213</v>
      </c>
      <c r="E46" s="27">
        <v>-130</v>
      </c>
      <c r="F46" s="28" t="s">
        <v>214</v>
      </c>
      <c r="G46" s="23" t="s">
        <v>214</v>
      </c>
      <c r="H46" s="22" t="s">
        <v>213</v>
      </c>
      <c r="I46" s="27" t="s">
        <v>1073</v>
      </c>
      <c r="J46" s="28" t="s">
        <v>214</v>
      </c>
      <c r="K46" s="23" t="s">
        <v>214</v>
      </c>
      <c r="L46" s="22" t="s">
        <v>213</v>
      </c>
      <c r="M46" s="27" t="s">
        <v>275</v>
      </c>
      <c r="N46" s="28" t="s">
        <v>214</v>
      </c>
      <c r="O46" s="23" t="s">
        <v>214</v>
      </c>
      <c r="P46" s="22" t="s">
        <v>213</v>
      </c>
      <c r="Q46" s="27" t="s">
        <v>1074</v>
      </c>
      <c r="R46" s="28" t="s">
        <v>214</v>
      </c>
    </row>
    <row r="47" spans="1:18" ht="25.5" x14ac:dyDescent="0.25">
      <c r="A47" s="12"/>
      <c r="B47" s="30" t="s">
        <v>1053</v>
      </c>
      <c r="C47" s="17" t="s">
        <v>214</v>
      </c>
      <c r="D47" s="14"/>
      <c r="E47" s="32">
        <v>-16</v>
      </c>
      <c r="F47" s="16" t="s">
        <v>214</v>
      </c>
      <c r="G47" s="17" t="s">
        <v>214</v>
      </c>
      <c r="H47" s="14"/>
      <c r="I47" s="32" t="s">
        <v>1075</v>
      </c>
      <c r="J47" s="16" t="s">
        <v>214</v>
      </c>
      <c r="K47" s="17" t="s">
        <v>214</v>
      </c>
      <c r="L47" s="14"/>
      <c r="M47" s="32" t="s">
        <v>262</v>
      </c>
      <c r="N47" s="16" t="s">
        <v>214</v>
      </c>
      <c r="O47" s="17" t="s">
        <v>214</v>
      </c>
      <c r="P47" s="14"/>
      <c r="Q47" s="32" t="s">
        <v>1076</v>
      </c>
      <c r="R47" s="16" t="s">
        <v>214</v>
      </c>
    </row>
    <row r="48" spans="1:18" x14ac:dyDescent="0.25">
      <c r="A48" s="12"/>
      <c r="B48" s="37"/>
      <c r="C48" s="37"/>
      <c r="D48" s="37"/>
      <c r="E48" s="37"/>
      <c r="F48" s="37"/>
      <c r="G48" s="37"/>
      <c r="H48" s="37"/>
      <c r="I48" s="37"/>
      <c r="J48" s="37"/>
      <c r="K48" s="37"/>
      <c r="L48" s="37"/>
      <c r="M48" s="37"/>
      <c r="N48" s="37"/>
      <c r="O48" s="37"/>
      <c r="P48" s="37"/>
      <c r="Q48" s="37"/>
      <c r="R48" s="19"/>
    </row>
    <row r="49" spans="1:18" ht="25.5" x14ac:dyDescent="0.25">
      <c r="A49" s="12"/>
      <c r="B49" s="21" t="s">
        <v>1056</v>
      </c>
      <c r="C49" s="23" t="s">
        <v>214</v>
      </c>
      <c r="D49" s="22" t="s">
        <v>213</v>
      </c>
      <c r="E49" s="27">
        <v>-146</v>
      </c>
      <c r="F49" s="28" t="s">
        <v>214</v>
      </c>
      <c r="G49" s="23" t="s">
        <v>214</v>
      </c>
      <c r="H49" s="22" t="s">
        <v>213</v>
      </c>
      <c r="I49" s="27" t="s">
        <v>216</v>
      </c>
      <c r="J49" s="28" t="s">
        <v>214</v>
      </c>
      <c r="K49" s="23" t="s">
        <v>214</v>
      </c>
      <c r="L49" s="22" t="s">
        <v>213</v>
      </c>
      <c r="M49" s="27" t="s">
        <v>1077</v>
      </c>
      <c r="N49" s="28" t="s">
        <v>214</v>
      </c>
      <c r="O49" s="23" t="s">
        <v>214</v>
      </c>
      <c r="P49" s="22" t="s">
        <v>213</v>
      </c>
      <c r="Q49" s="27" t="s">
        <v>1078</v>
      </c>
      <c r="R49" s="28" t="s">
        <v>214</v>
      </c>
    </row>
    <row r="50" spans="1:18" x14ac:dyDescent="0.25">
      <c r="A50" s="12"/>
      <c r="B50" s="37"/>
      <c r="C50" s="37"/>
      <c r="D50" s="37"/>
      <c r="E50" s="37"/>
      <c r="F50" s="37"/>
      <c r="G50" s="37"/>
      <c r="H50" s="37"/>
      <c r="I50" s="37"/>
      <c r="J50" s="37"/>
      <c r="K50" s="37"/>
      <c r="L50" s="37"/>
      <c r="M50" s="37"/>
      <c r="N50" s="37"/>
      <c r="O50" s="37"/>
      <c r="P50" s="37"/>
      <c r="Q50" s="37"/>
      <c r="R50" s="19"/>
    </row>
    <row r="51" spans="1:18" x14ac:dyDescent="0.25">
      <c r="A51" s="12"/>
      <c r="B51" s="115"/>
      <c r="C51" s="115"/>
      <c r="D51" s="115"/>
      <c r="E51" s="115"/>
      <c r="F51" s="115"/>
      <c r="G51" s="115"/>
      <c r="H51" s="115"/>
      <c r="I51" s="115"/>
      <c r="J51" s="115"/>
      <c r="K51" s="115"/>
      <c r="L51" s="115"/>
      <c r="M51" s="115"/>
      <c r="N51" s="115"/>
      <c r="O51" s="115"/>
      <c r="P51" s="115"/>
      <c r="Q51" s="115"/>
      <c r="R51" s="115"/>
    </row>
    <row r="52" spans="1:18" x14ac:dyDescent="0.25">
      <c r="A52" s="12"/>
      <c r="B52" s="99" t="s">
        <v>1079</v>
      </c>
      <c r="C52" s="99"/>
      <c r="D52" s="99"/>
      <c r="E52" s="99"/>
      <c r="F52" s="99"/>
      <c r="G52" s="99"/>
      <c r="H52" s="99"/>
      <c r="I52" s="99"/>
      <c r="J52" s="99"/>
      <c r="K52" s="99"/>
      <c r="L52" s="99"/>
      <c r="M52" s="99"/>
      <c r="N52" s="99"/>
      <c r="O52" s="99"/>
      <c r="P52" s="99"/>
      <c r="Q52" s="99"/>
      <c r="R52" s="99"/>
    </row>
    <row r="53" spans="1:18" x14ac:dyDescent="0.25">
      <c r="A53" s="12"/>
      <c r="B53" s="40" t="s">
        <v>1080</v>
      </c>
      <c r="C53" s="40"/>
      <c r="D53" s="40"/>
      <c r="E53" s="40"/>
      <c r="F53" s="40"/>
      <c r="G53" s="40"/>
      <c r="H53" s="40"/>
      <c r="I53" s="40"/>
      <c r="J53" s="40"/>
      <c r="K53" s="40"/>
      <c r="L53" s="40"/>
      <c r="M53" s="40"/>
      <c r="N53" s="40"/>
      <c r="O53" s="40"/>
      <c r="P53" s="40"/>
      <c r="Q53" s="40"/>
      <c r="R53" s="40"/>
    </row>
    <row r="54" spans="1:18" ht="15.75" x14ac:dyDescent="0.25">
      <c r="A54" s="12"/>
      <c r="B54" s="114"/>
      <c r="C54" s="114"/>
      <c r="D54" s="114"/>
      <c r="E54" s="114"/>
      <c r="F54" s="114"/>
      <c r="G54" s="114"/>
      <c r="H54" s="114"/>
      <c r="I54" s="114"/>
      <c r="J54" s="114"/>
      <c r="K54" s="114"/>
      <c r="L54" s="114"/>
      <c r="M54" s="114"/>
      <c r="N54" s="114"/>
      <c r="O54" s="114"/>
      <c r="P54" s="114"/>
      <c r="Q54" s="114"/>
      <c r="R54" s="114"/>
    </row>
    <row r="55" spans="1:18" x14ac:dyDescent="0.25">
      <c r="A55" s="12"/>
      <c r="B55" s="14"/>
      <c r="C55" s="14"/>
      <c r="D55" s="14"/>
      <c r="E55" s="14"/>
      <c r="F55" s="14"/>
      <c r="G55" s="14"/>
      <c r="H55" s="14"/>
      <c r="I55" s="14"/>
      <c r="J55" s="14"/>
      <c r="K55" s="14"/>
      <c r="L55" s="14"/>
      <c r="M55" s="14"/>
      <c r="N55" s="14"/>
      <c r="O55" s="14"/>
      <c r="P55" s="14"/>
      <c r="Q55" s="14"/>
      <c r="R55" s="14"/>
    </row>
    <row r="56" spans="1:18" x14ac:dyDescent="0.25">
      <c r="A56" s="12"/>
      <c r="B56" s="39"/>
      <c r="C56" s="39" t="s">
        <v>214</v>
      </c>
      <c r="D56" s="36" t="s">
        <v>1081</v>
      </c>
      <c r="E56" s="36"/>
      <c r="F56" s="36"/>
      <c r="G56" s="36"/>
      <c r="H56" s="36"/>
      <c r="I56" s="36"/>
      <c r="J56" s="39"/>
      <c r="K56" s="39" t="s">
        <v>214</v>
      </c>
      <c r="L56" s="36" t="s">
        <v>1082</v>
      </c>
      <c r="M56" s="36"/>
      <c r="N56" s="36"/>
      <c r="O56" s="36"/>
      <c r="P56" s="36"/>
      <c r="Q56" s="36"/>
      <c r="R56" s="39"/>
    </row>
    <row r="57" spans="1:18" ht="15.75" thickBot="1" x14ac:dyDescent="0.3">
      <c r="A57" s="12"/>
      <c r="B57" s="39"/>
      <c r="C57" s="80"/>
      <c r="D57" s="90" t="s">
        <v>210</v>
      </c>
      <c r="E57" s="90"/>
      <c r="F57" s="90"/>
      <c r="G57" s="90"/>
      <c r="H57" s="90"/>
      <c r="I57" s="90"/>
      <c r="J57" s="80"/>
      <c r="K57" s="80"/>
      <c r="L57" s="90" t="s">
        <v>1083</v>
      </c>
      <c r="M57" s="90"/>
      <c r="N57" s="90"/>
      <c r="O57" s="90"/>
      <c r="P57" s="90"/>
      <c r="Q57" s="90"/>
      <c r="R57" s="80"/>
    </row>
    <row r="58" spans="1:18" x14ac:dyDescent="0.25">
      <c r="A58" s="12"/>
      <c r="B58" s="17"/>
      <c r="C58" s="17" t="s">
        <v>214</v>
      </c>
      <c r="D58" s="111" t="s">
        <v>1084</v>
      </c>
      <c r="E58" s="111"/>
      <c r="F58" s="17"/>
      <c r="G58" s="17" t="s">
        <v>214</v>
      </c>
      <c r="H58" s="112" t="s">
        <v>1085</v>
      </c>
      <c r="I58" s="112"/>
      <c r="J58" s="17"/>
      <c r="K58" s="17" t="s">
        <v>214</v>
      </c>
      <c r="L58" s="111" t="s">
        <v>1084</v>
      </c>
      <c r="M58" s="111"/>
      <c r="N58" s="17"/>
      <c r="O58" s="17" t="s">
        <v>214</v>
      </c>
      <c r="P58" s="112" t="s">
        <v>1085</v>
      </c>
      <c r="Q58" s="112"/>
      <c r="R58" s="17"/>
    </row>
    <row r="59" spans="1:18" x14ac:dyDescent="0.25">
      <c r="A59" s="12"/>
      <c r="B59" s="37"/>
      <c r="C59" s="37"/>
      <c r="D59" s="37"/>
      <c r="E59" s="37"/>
      <c r="F59" s="37"/>
      <c r="G59" s="37"/>
      <c r="H59" s="37"/>
      <c r="I59" s="37"/>
      <c r="J59" s="37"/>
      <c r="K59" s="37"/>
      <c r="L59" s="37"/>
      <c r="M59" s="37"/>
      <c r="N59" s="37"/>
      <c r="O59" s="37"/>
      <c r="P59" s="37"/>
      <c r="Q59" s="37"/>
      <c r="R59" s="19"/>
    </row>
    <row r="60" spans="1:18" x14ac:dyDescent="0.25">
      <c r="A60" s="12"/>
      <c r="B60" s="13" t="s">
        <v>211</v>
      </c>
      <c r="C60" s="17" t="s">
        <v>214</v>
      </c>
      <c r="D60" s="39"/>
      <c r="E60" s="39"/>
      <c r="F60" s="17"/>
      <c r="G60" s="17" t="s">
        <v>214</v>
      </c>
      <c r="H60" s="39"/>
      <c r="I60" s="39"/>
      <c r="J60" s="17"/>
      <c r="K60" s="17" t="s">
        <v>214</v>
      </c>
      <c r="L60" s="39"/>
      <c r="M60" s="39"/>
      <c r="N60" s="17"/>
      <c r="O60" s="17" t="s">
        <v>214</v>
      </c>
      <c r="P60" s="39"/>
      <c r="Q60" s="39"/>
      <c r="R60" s="17"/>
    </row>
    <row r="61" spans="1:18" x14ac:dyDescent="0.25">
      <c r="A61" s="12"/>
      <c r="B61" s="19"/>
      <c r="C61" s="37"/>
      <c r="D61" s="37"/>
      <c r="E61" s="37"/>
      <c r="F61" s="37"/>
      <c r="G61" s="37"/>
      <c r="H61" s="37"/>
      <c r="I61" s="37"/>
      <c r="J61" s="37"/>
      <c r="K61" s="37"/>
      <c r="L61" s="37"/>
      <c r="M61" s="37"/>
      <c r="N61" s="37"/>
      <c r="O61" s="37"/>
      <c r="P61" s="37"/>
      <c r="Q61" s="37"/>
      <c r="R61" s="37"/>
    </row>
    <row r="62" spans="1:18" x14ac:dyDescent="0.25">
      <c r="A62" s="12"/>
      <c r="B62" s="21" t="s">
        <v>1086</v>
      </c>
      <c r="C62" s="23" t="s">
        <v>214</v>
      </c>
      <c r="D62" s="24" t="s">
        <v>213</v>
      </c>
      <c r="E62" s="25" t="s">
        <v>1087</v>
      </c>
      <c r="F62" s="26" t="s">
        <v>214</v>
      </c>
      <c r="G62" s="23" t="s">
        <v>214</v>
      </c>
      <c r="H62" s="22" t="s">
        <v>213</v>
      </c>
      <c r="I62" s="27" t="s">
        <v>1088</v>
      </c>
      <c r="J62" s="28" t="s">
        <v>214</v>
      </c>
      <c r="K62" s="23" t="s">
        <v>214</v>
      </c>
      <c r="L62" s="24" t="s">
        <v>213</v>
      </c>
      <c r="M62" s="25" t="s">
        <v>731</v>
      </c>
      <c r="N62" s="26" t="s">
        <v>214</v>
      </c>
      <c r="O62" s="23" t="s">
        <v>214</v>
      </c>
      <c r="P62" s="22" t="s">
        <v>213</v>
      </c>
      <c r="Q62" s="27" t="s">
        <v>1089</v>
      </c>
      <c r="R62" s="28" t="s">
        <v>214</v>
      </c>
    </row>
    <row r="63" spans="1:18" ht="25.5" x14ac:dyDescent="0.25">
      <c r="A63" s="12"/>
      <c r="B63" s="30" t="s">
        <v>1090</v>
      </c>
      <c r="C63" s="17" t="s">
        <v>214</v>
      </c>
      <c r="D63" s="13"/>
      <c r="E63" s="31" t="s">
        <v>783</v>
      </c>
      <c r="F63" s="15" t="s">
        <v>214</v>
      </c>
      <c r="G63" s="17" t="s">
        <v>214</v>
      </c>
      <c r="H63" s="14"/>
      <c r="I63" s="32" t="s">
        <v>789</v>
      </c>
      <c r="J63" s="16" t="s">
        <v>214</v>
      </c>
      <c r="K63" s="17" t="s">
        <v>214</v>
      </c>
      <c r="L63" s="13"/>
      <c r="M63" s="31" t="s">
        <v>1091</v>
      </c>
      <c r="N63" s="15" t="s">
        <v>214</v>
      </c>
      <c r="O63" s="17" t="s">
        <v>214</v>
      </c>
      <c r="P63" s="14"/>
      <c r="Q63" s="32" t="s">
        <v>768</v>
      </c>
      <c r="R63" s="16" t="s">
        <v>214</v>
      </c>
    </row>
    <row r="64" spans="1:18" x14ac:dyDescent="0.25">
      <c r="A64" s="12"/>
      <c r="B64" s="21" t="s">
        <v>1092</v>
      </c>
      <c r="C64" s="23" t="s">
        <v>214</v>
      </c>
      <c r="D64" s="24"/>
      <c r="E64" s="25" t="s">
        <v>863</v>
      </c>
      <c r="F64" s="26" t="s">
        <v>214</v>
      </c>
      <c r="G64" s="23" t="s">
        <v>214</v>
      </c>
      <c r="H64" s="22"/>
      <c r="I64" s="27" t="s">
        <v>777</v>
      </c>
      <c r="J64" s="28" t="s">
        <v>214</v>
      </c>
      <c r="K64" s="23" t="s">
        <v>214</v>
      </c>
      <c r="L64" s="24"/>
      <c r="M64" s="25" t="s">
        <v>874</v>
      </c>
      <c r="N64" s="26" t="s">
        <v>214</v>
      </c>
      <c r="O64" s="23" t="s">
        <v>214</v>
      </c>
      <c r="P64" s="22"/>
      <c r="Q64" s="27" t="s">
        <v>1093</v>
      </c>
      <c r="R64" s="28" t="s">
        <v>214</v>
      </c>
    </row>
    <row r="65" spans="1:18" x14ac:dyDescent="0.25">
      <c r="A65" s="12"/>
      <c r="B65" s="30" t="s">
        <v>146</v>
      </c>
      <c r="C65" s="17" t="s">
        <v>214</v>
      </c>
      <c r="D65" s="13"/>
      <c r="E65" s="31" t="s">
        <v>784</v>
      </c>
      <c r="F65" s="15" t="s">
        <v>214</v>
      </c>
      <c r="G65" s="17" t="s">
        <v>214</v>
      </c>
      <c r="H65" s="14"/>
      <c r="I65" s="32" t="s">
        <v>750</v>
      </c>
      <c r="J65" s="16" t="s">
        <v>214</v>
      </c>
      <c r="K65" s="17" t="s">
        <v>214</v>
      </c>
      <c r="L65" s="13"/>
      <c r="M65" s="31" t="s">
        <v>750</v>
      </c>
      <c r="N65" s="15" t="s">
        <v>214</v>
      </c>
      <c r="O65" s="17" t="s">
        <v>214</v>
      </c>
      <c r="P65" s="14"/>
      <c r="Q65" s="32" t="s">
        <v>1094</v>
      </c>
      <c r="R65" s="16" t="s">
        <v>214</v>
      </c>
    </row>
    <row r="66" spans="1:18" x14ac:dyDescent="0.25">
      <c r="A66" s="12"/>
      <c r="B66" s="37"/>
      <c r="C66" s="37"/>
      <c r="D66" s="37"/>
      <c r="E66" s="37"/>
      <c r="F66" s="37"/>
      <c r="G66" s="37"/>
      <c r="H66" s="37"/>
      <c r="I66" s="37"/>
      <c r="J66" s="37"/>
      <c r="K66" s="37"/>
      <c r="L66" s="37"/>
      <c r="M66" s="37"/>
      <c r="N66" s="37"/>
      <c r="O66" s="37"/>
      <c r="P66" s="37"/>
      <c r="Q66" s="37"/>
      <c r="R66" s="19"/>
    </row>
    <row r="67" spans="1:18" ht="38.25" x14ac:dyDescent="0.25">
      <c r="A67" s="12"/>
      <c r="B67" s="21" t="s">
        <v>1095</v>
      </c>
      <c r="C67" s="23" t="s">
        <v>214</v>
      </c>
      <c r="D67" s="24" t="s">
        <v>213</v>
      </c>
      <c r="E67" s="25" t="s">
        <v>1096</v>
      </c>
      <c r="F67" s="26" t="s">
        <v>214</v>
      </c>
      <c r="G67" s="23" t="s">
        <v>214</v>
      </c>
      <c r="H67" s="22" t="s">
        <v>213</v>
      </c>
      <c r="I67" s="27" t="s">
        <v>1093</v>
      </c>
      <c r="J67" s="28" t="s">
        <v>214</v>
      </c>
      <c r="K67" s="23" t="s">
        <v>214</v>
      </c>
      <c r="L67" s="24" t="s">
        <v>213</v>
      </c>
      <c r="M67" s="25" t="s">
        <v>1097</v>
      </c>
      <c r="N67" s="26" t="s">
        <v>214</v>
      </c>
      <c r="O67" s="23" t="s">
        <v>214</v>
      </c>
      <c r="P67" s="22" t="s">
        <v>213</v>
      </c>
      <c r="Q67" s="27" t="s">
        <v>1098</v>
      </c>
      <c r="R67" s="28" t="s">
        <v>214</v>
      </c>
    </row>
    <row r="68" spans="1:18" x14ac:dyDescent="0.25">
      <c r="A68" s="12"/>
      <c r="B68" s="37"/>
      <c r="C68" s="37"/>
      <c r="D68" s="37"/>
      <c r="E68" s="37"/>
      <c r="F68" s="37"/>
      <c r="G68" s="37"/>
      <c r="H68" s="37"/>
      <c r="I68" s="37"/>
      <c r="J68" s="37"/>
      <c r="K68" s="37"/>
      <c r="L68" s="37"/>
      <c r="M68" s="37"/>
      <c r="N68" s="37"/>
      <c r="O68" s="37"/>
      <c r="P68" s="37"/>
      <c r="Q68" s="37"/>
      <c r="R68" s="19"/>
    </row>
    <row r="69" spans="1:18" x14ac:dyDescent="0.25">
      <c r="A69" s="12"/>
      <c r="B69" s="169" t="s">
        <v>1099</v>
      </c>
      <c r="C69" s="169"/>
      <c r="D69" s="169"/>
      <c r="E69" s="169"/>
      <c r="F69" s="169"/>
      <c r="G69" s="169"/>
      <c r="H69" s="169"/>
      <c r="I69" s="169"/>
      <c r="J69" s="169"/>
      <c r="K69" s="169"/>
      <c r="L69" s="169"/>
      <c r="M69" s="169"/>
      <c r="N69" s="169"/>
      <c r="O69" s="169"/>
      <c r="P69" s="169"/>
      <c r="Q69" s="169"/>
      <c r="R69" s="169"/>
    </row>
    <row r="70" spans="1:18" x14ac:dyDescent="0.25">
      <c r="A70" s="12"/>
      <c r="B70" s="99">
        <v>2014</v>
      </c>
      <c r="C70" s="99"/>
      <c r="D70" s="99"/>
      <c r="E70" s="99"/>
      <c r="F70" s="99"/>
      <c r="G70" s="99"/>
      <c r="H70" s="99"/>
      <c r="I70" s="99"/>
      <c r="J70" s="99"/>
      <c r="K70" s="99"/>
      <c r="L70" s="99"/>
      <c r="M70" s="99"/>
      <c r="N70" s="99"/>
      <c r="O70" s="99"/>
      <c r="P70" s="99"/>
      <c r="Q70" s="99"/>
      <c r="R70" s="99"/>
    </row>
    <row r="71" spans="1:18" x14ac:dyDescent="0.25">
      <c r="A71" s="12"/>
      <c r="B71" s="40" t="s">
        <v>1100</v>
      </c>
      <c r="C71" s="40"/>
      <c r="D71" s="40"/>
      <c r="E71" s="40"/>
      <c r="F71" s="40"/>
      <c r="G71" s="40"/>
      <c r="H71" s="40"/>
      <c r="I71" s="40"/>
      <c r="J71" s="40"/>
      <c r="K71" s="40"/>
      <c r="L71" s="40"/>
      <c r="M71" s="40"/>
      <c r="N71" s="40"/>
      <c r="O71" s="40"/>
      <c r="P71" s="40"/>
      <c r="Q71" s="40"/>
      <c r="R71" s="40"/>
    </row>
    <row r="72" spans="1:18" x14ac:dyDescent="0.25">
      <c r="A72" s="12"/>
      <c r="B72" s="40" t="s">
        <v>1101</v>
      </c>
      <c r="C72" s="40"/>
      <c r="D72" s="40"/>
      <c r="E72" s="40"/>
      <c r="F72" s="40"/>
      <c r="G72" s="40"/>
      <c r="H72" s="40"/>
      <c r="I72" s="40"/>
      <c r="J72" s="40"/>
      <c r="K72" s="40"/>
      <c r="L72" s="40"/>
      <c r="M72" s="40"/>
      <c r="N72" s="40"/>
      <c r="O72" s="40"/>
      <c r="P72" s="40"/>
      <c r="Q72" s="40"/>
      <c r="R72" s="40"/>
    </row>
    <row r="73" spans="1:18" x14ac:dyDescent="0.25">
      <c r="A73" s="12"/>
      <c r="B73" s="99">
        <v>2013</v>
      </c>
      <c r="C73" s="99"/>
      <c r="D73" s="99"/>
      <c r="E73" s="99"/>
      <c r="F73" s="99"/>
      <c r="G73" s="99"/>
      <c r="H73" s="99"/>
      <c r="I73" s="99"/>
      <c r="J73" s="99"/>
      <c r="K73" s="99"/>
      <c r="L73" s="99"/>
      <c r="M73" s="99"/>
      <c r="N73" s="99"/>
      <c r="O73" s="99"/>
      <c r="P73" s="99"/>
      <c r="Q73" s="99"/>
      <c r="R73" s="99"/>
    </row>
    <row r="74" spans="1:18" x14ac:dyDescent="0.25">
      <c r="A74" s="12"/>
      <c r="B74" s="40" t="s">
        <v>1102</v>
      </c>
      <c r="C74" s="40"/>
      <c r="D74" s="40"/>
      <c r="E74" s="40"/>
      <c r="F74" s="40"/>
      <c r="G74" s="40"/>
      <c r="H74" s="40"/>
      <c r="I74" s="40"/>
      <c r="J74" s="40"/>
      <c r="K74" s="40"/>
      <c r="L74" s="40"/>
      <c r="M74" s="40"/>
      <c r="N74" s="40"/>
      <c r="O74" s="40"/>
      <c r="P74" s="40"/>
      <c r="Q74" s="40"/>
      <c r="R74" s="40"/>
    </row>
    <row r="75" spans="1:18" x14ac:dyDescent="0.25">
      <c r="A75" s="12"/>
      <c r="B75" s="169" t="s">
        <v>1103</v>
      </c>
      <c r="C75" s="169"/>
      <c r="D75" s="169"/>
      <c r="E75" s="169"/>
      <c r="F75" s="169"/>
      <c r="G75" s="169"/>
      <c r="H75" s="169"/>
      <c r="I75" s="169"/>
      <c r="J75" s="169"/>
      <c r="K75" s="169"/>
      <c r="L75" s="169"/>
      <c r="M75" s="169"/>
      <c r="N75" s="169"/>
      <c r="O75" s="169"/>
      <c r="P75" s="169"/>
      <c r="Q75" s="169"/>
      <c r="R75" s="169"/>
    </row>
    <row r="76" spans="1:18" x14ac:dyDescent="0.25">
      <c r="A76" s="12"/>
      <c r="B76" s="99">
        <v>2014</v>
      </c>
      <c r="C76" s="99"/>
      <c r="D76" s="99"/>
      <c r="E76" s="99"/>
      <c r="F76" s="99"/>
      <c r="G76" s="99"/>
      <c r="H76" s="99"/>
      <c r="I76" s="99"/>
      <c r="J76" s="99"/>
      <c r="K76" s="99"/>
      <c r="L76" s="99"/>
      <c r="M76" s="99"/>
      <c r="N76" s="99"/>
      <c r="O76" s="99"/>
      <c r="P76" s="99"/>
      <c r="Q76" s="99"/>
      <c r="R76" s="99"/>
    </row>
    <row r="77" spans="1:18" x14ac:dyDescent="0.25">
      <c r="A77" s="12"/>
      <c r="B77" s="40" t="s">
        <v>1100</v>
      </c>
      <c r="C77" s="40"/>
      <c r="D77" s="40"/>
      <c r="E77" s="40"/>
      <c r="F77" s="40"/>
      <c r="G77" s="40"/>
      <c r="H77" s="40"/>
      <c r="I77" s="40"/>
      <c r="J77" s="40"/>
      <c r="K77" s="40"/>
      <c r="L77" s="40"/>
      <c r="M77" s="40"/>
      <c r="N77" s="40"/>
      <c r="O77" s="40"/>
      <c r="P77" s="40"/>
      <c r="Q77" s="40"/>
      <c r="R77" s="40"/>
    </row>
    <row r="78" spans="1:18" x14ac:dyDescent="0.25">
      <c r="A78" s="12"/>
      <c r="B78" s="40" t="s">
        <v>1104</v>
      </c>
      <c r="C78" s="40"/>
      <c r="D78" s="40"/>
      <c r="E78" s="40"/>
      <c r="F78" s="40"/>
      <c r="G78" s="40"/>
      <c r="H78" s="40"/>
      <c r="I78" s="40"/>
      <c r="J78" s="40"/>
      <c r="K78" s="40"/>
      <c r="L78" s="40"/>
      <c r="M78" s="40"/>
      <c r="N78" s="40"/>
      <c r="O78" s="40"/>
      <c r="P78" s="40"/>
      <c r="Q78" s="40"/>
      <c r="R78" s="40"/>
    </row>
    <row r="79" spans="1:18" x14ac:dyDescent="0.25">
      <c r="A79" s="12"/>
      <c r="B79" s="40" t="s">
        <v>1101</v>
      </c>
      <c r="C79" s="40"/>
      <c r="D79" s="40"/>
      <c r="E79" s="40"/>
      <c r="F79" s="40"/>
      <c r="G79" s="40"/>
      <c r="H79" s="40"/>
      <c r="I79" s="40"/>
      <c r="J79" s="40"/>
      <c r="K79" s="40"/>
      <c r="L79" s="40"/>
      <c r="M79" s="40"/>
      <c r="N79" s="40"/>
      <c r="O79" s="40"/>
      <c r="P79" s="40"/>
      <c r="Q79" s="40"/>
      <c r="R79" s="40"/>
    </row>
    <row r="80" spans="1:18" x14ac:dyDescent="0.25">
      <c r="A80" s="12"/>
      <c r="B80" s="99">
        <v>2013</v>
      </c>
      <c r="C80" s="99"/>
      <c r="D80" s="99"/>
      <c r="E80" s="99"/>
      <c r="F80" s="99"/>
      <c r="G80" s="99"/>
      <c r="H80" s="99"/>
      <c r="I80" s="99"/>
      <c r="J80" s="99"/>
      <c r="K80" s="99"/>
      <c r="L80" s="99"/>
      <c r="M80" s="99"/>
      <c r="N80" s="99"/>
      <c r="O80" s="99"/>
      <c r="P80" s="99"/>
      <c r="Q80" s="99"/>
      <c r="R80" s="99"/>
    </row>
    <row r="81" spans="1:18" x14ac:dyDescent="0.25">
      <c r="A81" s="12"/>
      <c r="B81" s="40" t="s">
        <v>1105</v>
      </c>
      <c r="C81" s="40"/>
      <c r="D81" s="40"/>
      <c r="E81" s="40"/>
      <c r="F81" s="40"/>
      <c r="G81" s="40"/>
      <c r="H81" s="40"/>
      <c r="I81" s="40"/>
      <c r="J81" s="40"/>
      <c r="K81" s="40"/>
      <c r="L81" s="40"/>
      <c r="M81" s="40"/>
      <c r="N81" s="40"/>
      <c r="O81" s="40"/>
      <c r="P81" s="40"/>
      <c r="Q81" s="40"/>
      <c r="R81" s="40"/>
    </row>
    <row r="82" spans="1:18" x14ac:dyDescent="0.25">
      <c r="A82" s="12"/>
      <c r="B82" s="40" t="s">
        <v>1106</v>
      </c>
      <c r="C82" s="40"/>
      <c r="D82" s="40"/>
      <c r="E82" s="40"/>
      <c r="F82" s="40"/>
      <c r="G82" s="40"/>
      <c r="H82" s="40"/>
      <c r="I82" s="40"/>
      <c r="J82" s="40"/>
      <c r="K82" s="40"/>
      <c r="L82" s="40"/>
      <c r="M82" s="40"/>
      <c r="N82" s="40"/>
      <c r="O82" s="40"/>
      <c r="P82" s="40"/>
      <c r="Q82" s="40"/>
      <c r="R82" s="40"/>
    </row>
    <row r="83" spans="1:18" x14ac:dyDescent="0.25">
      <c r="A83" s="12"/>
      <c r="B83" s="40" t="s">
        <v>1102</v>
      </c>
      <c r="C83" s="40"/>
      <c r="D83" s="40"/>
      <c r="E83" s="40"/>
      <c r="F83" s="40"/>
      <c r="G83" s="40"/>
      <c r="H83" s="40"/>
      <c r="I83" s="40"/>
      <c r="J83" s="40"/>
      <c r="K83" s="40"/>
      <c r="L83" s="40"/>
      <c r="M83" s="40"/>
      <c r="N83" s="40"/>
      <c r="O83" s="40"/>
      <c r="P83" s="40"/>
      <c r="Q83" s="40"/>
      <c r="R83" s="40"/>
    </row>
    <row r="84" spans="1:18" x14ac:dyDescent="0.25">
      <c r="A84" s="12"/>
      <c r="B84" s="115"/>
      <c r="C84" s="115"/>
      <c r="D84" s="115"/>
      <c r="E84" s="115"/>
      <c r="F84" s="115"/>
      <c r="G84" s="115"/>
      <c r="H84" s="115"/>
      <c r="I84" s="115"/>
      <c r="J84" s="115"/>
      <c r="K84" s="115"/>
      <c r="L84" s="115"/>
      <c r="M84" s="115"/>
      <c r="N84" s="115"/>
      <c r="O84" s="115"/>
      <c r="P84" s="115"/>
      <c r="Q84" s="115"/>
      <c r="R84" s="115"/>
    </row>
    <row r="85" spans="1:18" x14ac:dyDescent="0.25">
      <c r="A85" s="12"/>
      <c r="B85" s="40" t="s">
        <v>1107</v>
      </c>
      <c r="C85" s="40"/>
      <c r="D85" s="40"/>
      <c r="E85" s="40"/>
      <c r="F85" s="40"/>
      <c r="G85" s="40"/>
      <c r="H85" s="40"/>
      <c r="I85" s="40"/>
      <c r="J85" s="40"/>
      <c r="K85" s="40"/>
      <c r="L85" s="40"/>
      <c r="M85" s="40"/>
      <c r="N85" s="40"/>
      <c r="O85" s="40"/>
      <c r="P85" s="40"/>
      <c r="Q85" s="40"/>
      <c r="R85" s="40"/>
    </row>
    <row r="86" spans="1:18" x14ac:dyDescent="0.25">
      <c r="A86" s="12"/>
      <c r="B86" s="99" t="s">
        <v>1108</v>
      </c>
      <c r="C86" s="99"/>
      <c r="D86" s="99"/>
      <c r="E86" s="99"/>
      <c r="F86" s="99"/>
      <c r="G86" s="99"/>
      <c r="H86" s="99"/>
      <c r="I86" s="99"/>
      <c r="J86" s="99"/>
      <c r="K86" s="99"/>
      <c r="L86" s="99"/>
      <c r="M86" s="99"/>
      <c r="N86" s="99"/>
      <c r="O86" s="99"/>
      <c r="P86" s="99"/>
      <c r="Q86" s="99"/>
      <c r="R86" s="99"/>
    </row>
    <row r="87" spans="1:18" x14ac:dyDescent="0.25">
      <c r="A87" s="12"/>
      <c r="B87" s="40" t="s">
        <v>1109</v>
      </c>
      <c r="C87" s="40"/>
      <c r="D87" s="40"/>
      <c r="E87" s="40"/>
      <c r="F87" s="40"/>
      <c r="G87" s="40"/>
      <c r="H87" s="40"/>
      <c r="I87" s="40"/>
      <c r="J87" s="40"/>
      <c r="K87" s="40"/>
      <c r="L87" s="40"/>
      <c r="M87" s="40"/>
      <c r="N87" s="40"/>
      <c r="O87" s="40"/>
      <c r="P87" s="40"/>
      <c r="Q87" s="40"/>
      <c r="R87" s="40"/>
    </row>
    <row r="88" spans="1:18" ht="18.75" x14ac:dyDescent="0.3">
      <c r="A88" s="12"/>
      <c r="B88" s="168"/>
      <c r="C88" s="168"/>
      <c r="D88" s="168"/>
      <c r="E88" s="168"/>
      <c r="F88" s="168"/>
      <c r="G88" s="168"/>
      <c r="H88" s="168"/>
      <c r="I88" s="168"/>
      <c r="J88" s="168"/>
      <c r="K88" s="168"/>
      <c r="L88" s="168"/>
      <c r="M88" s="168"/>
      <c r="N88" s="168"/>
      <c r="O88" s="168"/>
      <c r="P88" s="168"/>
      <c r="Q88" s="168"/>
      <c r="R88" s="168"/>
    </row>
    <row r="89" spans="1:18" x14ac:dyDescent="0.25">
      <c r="A89" s="12"/>
      <c r="B89" s="14"/>
      <c r="C89" s="14"/>
      <c r="D89" s="14"/>
      <c r="E89" s="14"/>
      <c r="F89" s="14"/>
      <c r="G89" s="14"/>
      <c r="H89" s="14"/>
      <c r="I89" s="14"/>
      <c r="J89" s="14"/>
      <c r="K89" s="14"/>
      <c r="L89" s="14"/>
      <c r="M89" s="14"/>
      <c r="N89" s="14"/>
      <c r="O89" s="14"/>
      <c r="P89" s="14"/>
      <c r="Q89" s="14"/>
      <c r="R89" s="14"/>
    </row>
    <row r="90" spans="1:18" x14ac:dyDescent="0.25">
      <c r="A90" s="12"/>
      <c r="B90" s="39"/>
      <c r="C90" s="39" t="s">
        <v>214</v>
      </c>
      <c r="D90" s="36" t="s">
        <v>1081</v>
      </c>
      <c r="E90" s="36"/>
      <c r="F90" s="36"/>
      <c r="G90" s="36"/>
      <c r="H90" s="36"/>
      <c r="I90" s="36"/>
      <c r="J90" s="39"/>
      <c r="K90" s="39" t="s">
        <v>214</v>
      </c>
      <c r="L90" s="36" t="s">
        <v>1111</v>
      </c>
      <c r="M90" s="36"/>
      <c r="N90" s="36"/>
      <c r="O90" s="36"/>
      <c r="P90" s="36"/>
      <c r="Q90" s="36"/>
      <c r="R90" s="39"/>
    </row>
    <row r="91" spans="1:18" ht="15.75" thickBot="1" x14ac:dyDescent="0.3">
      <c r="A91" s="12"/>
      <c r="B91" s="39"/>
      <c r="C91" s="80"/>
      <c r="D91" s="90" t="s">
        <v>1110</v>
      </c>
      <c r="E91" s="90"/>
      <c r="F91" s="90"/>
      <c r="G91" s="90"/>
      <c r="H91" s="90"/>
      <c r="I91" s="90"/>
      <c r="J91" s="80"/>
      <c r="K91" s="80"/>
      <c r="L91" s="90" t="s">
        <v>1110</v>
      </c>
      <c r="M91" s="90"/>
      <c r="N91" s="90"/>
      <c r="O91" s="90"/>
      <c r="P91" s="90"/>
      <c r="Q91" s="90"/>
      <c r="R91" s="80"/>
    </row>
    <row r="92" spans="1:18" ht="15.75" thickBot="1" x14ac:dyDescent="0.3">
      <c r="A92" s="12"/>
      <c r="B92" s="88" t="s">
        <v>500</v>
      </c>
      <c r="C92" s="86" t="s">
        <v>214</v>
      </c>
      <c r="D92" s="91" t="s">
        <v>1084</v>
      </c>
      <c r="E92" s="91"/>
      <c r="F92" s="86"/>
      <c r="G92" s="86" t="s">
        <v>214</v>
      </c>
      <c r="H92" s="93" t="s">
        <v>1085</v>
      </c>
      <c r="I92" s="93"/>
      <c r="J92" s="86"/>
      <c r="K92" s="86" t="s">
        <v>214</v>
      </c>
      <c r="L92" s="91" t="s">
        <v>1084</v>
      </c>
      <c r="M92" s="91"/>
      <c r="N92" s="86"/>
      <c r="O92" s="86" t="s">
        <v>214</v>
      </c>
      <c r="P92" s="93" t="s">
        <v>1085</v>
      </c>
      <c r="Q92" s="93"/>
      <c r="R92" s="86"/>
    </row>
    <row r="93" spans="1:18" x14ac:dyDescent="0.25">
      <c r="A93" s="12"/>
      <c r="B93" s="13" t="s">
        <v>211</v>
      </c>
      <c r="C93" s="17" t="s">
        <v>214</v>
      </c>
      <c r="D93" s="82"/>
      <c r="E93" s="82"/>
      <c r="F93" s="17"/>
      <c r="G93" s="17" t="s">
        <v>214</v>
      </c>
      <c r="H93" s="82"/>
      <c r="I93" s="82"/>
      <c r="J93" s="17"/>
      <c r="K93" s="17" t="s">
        <v>214</v>
      </c>
      <c r="L93" s="82"/>
      <c r="M93" s="82"/>
      <c r="N93" s="17"/>
      <c r="O93" s="17" t="s">
        <v>214</v>
      </c>
      <c r="P93" s="82"/>
      <c r="Q93" s="82"/>
      <c r="R93" s="17"/>
    </row>
    <row r="94" spans="1:18" x14ac:dyDescent="0.25">
      <c r="A94" s="12"/>
      <c r="B94" s="19"/>
      <c r="C94" s="37"/>
      <c r="D94" s="37"/>
      <c r="E94" s="37"/>
      <c r="F94" s="37"/>
      <c r="G94" s="37"/>
      <c r="H94" s="37"/>
      <c r="I94" s="37"/>
      <c r="J94" s="37"/>
      <c r="K94" s="37"/>
      <c r="L94" s="37"/>
      <c r="M94" s="37"/>
      <c r="N94" s="37"/>
      <c r="O94" s="37"/>
      <c r="P94" s="37"/>
      <c r="Q94" s="37"/>
      <c r="R94" s="37"/>
    </row>
    <row r="95" spans="1:18" x14ac:dyDescent="0.25">
      <c r="A95" s="12"/>
      <c r="B95" s="21" t="s">
        <v>1112</v>
      </c>
      <c r="C95" s="23" t="s">
        <v>214</v>
      </c>
      <c r="D95" s="24" t="s">
        <v>213</v>
      </c>
      <c r="E95" s="25" t="s">
        <v>1113</v>
      </c>
      <c r="F95" s="26" t="s">
        <v>214</v>
      </c>
      <c r="G95" s="23" t="s">
        <v>214</v>
      </c>
      <c r="H95" s="22" t="s">
        <v>213</v>
      </c>
      <c r="I95" s="27" t="s">
        <v>688</v>
      </c>
      <c r="J95" s="28" t="s">
        <v>214</v>
      </c>
      <c r="K95" s="23" t="s">
        <v>214</v>
      </c>
      <c r="L95" s="24" t="s">
        <v>213</v>
      </c>
      <c r="M95" s="25" t="s">
        <v>1114</v>
      </c>
      <c r="N95" s="26" t="s">
        <v>214</v>
      </c>
      <c r="O95" s="23" t="s">
        <v>214</v>
      </c>
      <c r="P95" s="22" t="s">
        <v>213</v>
      </c>
      <c r="Q95" s="27" t="s">
        <v>693</v>
      </c>
      <c r="R95" s="28" t="s">
        <v>214</v>
      </c>
    </row>
    <row r="96" spans="1:18" x14ac:dyDescent="0.25">
      <c r="A96" s="12"/>
      <c r="B96" s="30" t="s">
        <v>1115</v>
      </c>
      <c r="C96" s="17" t="s">
        <v>214</v>
      </c>
      <c r="D96" s="13"/>
      <c r="E96" s="31" t="s">
        <v>1116</v>
      </c>
      <c r="F96" s="15" t="s">
        <v>214</v>
      </c>
      <c r="G96" s="17" t="s">
        <v>214</v>
      </c>
      <c r="H96" s="14"/>
      <c r="I96" s="32" t="s">
        <v>1117</v>
      </c>
      <c r="J96" s="16" t="s">
        <v>214</v>
      </c>
      <c r="K96" s="17" t="s">
        <v>214</v>
      </c>
      <c r="L96" s="13"/>
      <c r="M96" s="31" t="s">
        <v>518</v>
      </c>
      <c r="N96" s="15" t="s">
        <v>214</v>
      </c>
      <c r="O96" s="17" t="s">
        <v>214</v>
      </c>
      <c r="P96" s="14"/>
      <c r="Q96" s="32" t="s">
        <v>911</v>
      </c>
      <c r="R96" s="16" t="s">
        <v>214</v>
      </c>
    </row>
    <row r="97" spans="1:18" x14ac:dyDescent="0.25">
      <c r="A97" s="12"/>
      <c r="B97" s="21" t="s">
        <v>1118</v>
      </c>
      <c r="C97" s="23" t="s">
        <v>214</v>
      </c>
      <c r="D97" s="24"/>
      <c r="E97" s="25" t="s">
        <v>1119</v>
      </c>
      <c r="F97" s="26" t="s">
        <v>214</v>
      </c>
      <c r="G97" s="23" t="s">
        <v>214</v>
      </c>
      <c r="H97" s="22"/>
      <c r="I97" s="27" t="s">
        <v>889</v>
      </c>
      <c r="J97" s="28" t="s">
        <v>214</v>
      </c>
      <c r="K97" s="23" t="s">
        <v>214</v>
      </c>
      <c r="L97" s="24"/>
      <c r="M97" s="25" t="s">
        <v>1120</v>
      </c>
      <c r="N97" s="26" t="s">
        <v>214</v>
      </c>
      <c r="O97" s="23" t="s">
        <v>214</v>
      </c>
      <c r="P97" s="22"/>
      <c r="Q97" s="27" t="s">
        <v>861</v>
      </c>
      <c r="R97" s="28" t="s">
        <v>214</v>
      </c>
    </row>
    <row r="98" spans="1:18" x14ac:dyDescent="0.25">
      <c r="A98" s="12"/>
      <c r="B98" s="30" t="s">
        <v>1121</v>
      </c>
      <c r="C98" s="17" t="s">
        <v>214</v>
      </c>
      <c r="D98" s="13"/>
      <c r="E98" s="31" t="s">
        <v>1117</v>
      </c>
      <c r="F98" s="15" t="s">
        <v>214</v>
      </c>
      <c r="G98" s="17" t="s">
        <v>214</v>
      </c>
      <c r="H98" s="14"/>
      <c r="I98" s="32" t="s">
        <v>751</v>
      </c>
      <c r="J98" s="16" t="s">
        <v>214</v>
      </c>
      <c r="K98" s="17" t="s">
        <v>214</v>
      </c>
      <c r="L98" s="13"/>
      <c r="M98" s="31" t="s">
        <v>819</v>
      </c>
      <c r="N98" s="15" t="s">
        <v>214</v>
      </c>
      <c r="O98" s="17" t="s">
        <v>214</v>
      </c>
      <c r="P98" s="14"/>
      <c r="Q98" s="32" t="s">
        <v>811</v>
      </c>
      <c r="R98" s="16" t="s">
        <v>214</v>
      </c>
    </row>
    <row r="99" spans="1:18" x14ac:dyDescent="0.25">
      <c r="A99" s="12"/>
      <c r="B99" s="37"/>
      <c r="C99" s="37"/>
      <c r="D99" s="37"/>
      <c r="E99" s="37"/>
      <c r="F99" s="37"/>
      <c r="G99" s="37"/>
      <c r="H99" s="37"/>
      <c r="I99" s="37"/>
      <c r="J99" s="37"/>
      <c r="K99" s="37"/>
      <c r="L99" s="37"/>
      <c r="M99" s="37"/>
      <c r="N99" s="37"/>
      <c r="O99" s="37"/>
      <c r="P99" s="37"/>
      <c r="Q99" s="37"/>
      <c r="R99" s="19"/>
    </row>
    <row r="100" spans="1:18" ht="38.25" x14ac:dyDescent="0.25">
      <c r="A100" s="12"/>
      <c r="B100" s="21" t="s">
        <v>1095</v>
      </c>
      <c r="C100" s="23" t="s">
        <v>214</v>
      </c>
      <c r="D100" s="24" t="s">
        <v>213</v>
      </c>
      <c r="E100" s="25" t="s">
        <v>1122</v>
      </c>
      <c r="F100" s="26" t="s">
        <v>214</v>
      </c>
      <c r="G100" s="23" t="s">
        <v>214</v>
      </c>
      <c r="H100" s="22" t="s">
        <v>213</v>
      </c>
      <c r="I100" s="27" t="s">
        <v>750</v>
      </c>
      <c r="J100" s="28" t="s">
        <v>214</v>
      </c>
      <c r="K100" s="23" t="s">
        <v>214</v>
      </c>
      <c r="L100" s="24" t="s">
        <v>213</v>
      </c>
      <c r="M100" s="25" t="s">
        <v>1123</v>
      </c>
      <c r="N100" s="26" t="s">
        <v>214</v>
      </c>
      <c r="O100" s="23" t="s">
        <v>214</v>
      </c>
      <c r="P100" s="22" t="s">
        <v>213</v>
      </c>
      <c r="Q100" s="27" t="s">
        <v>905</v>
      </c>
      <c r="R100" s="28" t="s">
        <v>214</v>
      </c>
    </row>
    <row r="101" spans="1:18" x14ac:dyDescent="0.25">
      <c r="A101" s="12"/>
      <c r="B101" s="37"/>
      <c r="C101" s="37"/>
      <c r="D101" s="37"/>
      <c r="E101" s="37"/>
      <c r="F101" s="37"/>
      <c r="G101" s="37"/>
      <c r="H101" s="37"/>
      <c r="I101" s="37"/>
      <c r="J101" s="37"/>
      <c r="K101" s="37"/>
      <c r="L101" s="37"/>
      <c r="M101" s="37"/>
      <c r="N101" s="37"/>
      <c r="O101" s="37"/>
      <c r="P101" s="37"/>
      <c r="Q101" s="37"/>
      <c r="R101" s="19"/>
    </row>
    <row r="102" spans="1:18" x14ac:dyDescent="0.25">
      <c r="A102" s="12"/>
      <c r="B102" s="169" t="s">
        <v>1099</v>
      </c>
      <c r="C102" s="169"/>
      <c r="D102" s="169"/>
      <c r="E102" s="169"/>
      <c r="F102" s="169"/>
      <c r="G102" s="169"/>
      <c r="H102" s="169"/>
      <c r="I102" s="169"/>
      <c r="J102" s="169"/>
      <c r="K102" s="169"/>
      <c r="L102" s="169"/>
      <c r="M102" s="169"/>
      <c r="N102" s="169"/>
      <c r="O102" s="169"/>
      <c r="P102" s="169"/>
      <c r="Q102" s="169"/>
      <c r="R102" s="169"/>
    </row>
    <row r="103" spans="1:18" x14ac:dyDescent="0.25">
      <c r="A103" s="12"/>
      <c r="B103" s="99">
        <v>2014</v>
      </c>
      <c r="C103" s="99"/>
      <c r="D103" s="99"/>
      <c r="E103" s="99"/>
      <c r="F103" s="99"/>
      <c r="G103" s="99"/>
      <c r="H103" s="99"/>
      <c r="I103" s="99"/>
      <c r="J103" s="99"/>
      <c r="K103" s="99"/>
      <c r="L103" s="99"/>
      <c r="M103" s="99"/>
      <c r="N103" s="99"/>
      <c r="O103" s="99"/>
      <c r="P103" s="99"/>
      <c r="Q103" s="99"/>
      <c r="R103" s="99"/>
    </row>
    <row r="104" spans="1:18" x14ac:dyDescent="0.25">
      <c r="A104" s="12"/>
      <c r="B104" s="40" t="s">
        <v>1124</v>
      </c>
      <c r="C104" s="40"/>
      <c r="D104" s="40"/>
      <c r="E104" s="40"/>
      <c r="F104" s="40"/>
      <c r="G104" s="40"/>
      <c r="H104" s="40"/>
      <c r="I104" s="40"/>
      <c r="J104" s="40"/>
      <c r="K104" s="40"/>
      <c r="L104" s="40"/>
      <c r="M104" s="40"/>
      <c r="N104" s="40"/>
      <c r="O104" s="40"/>
      <c r="P104" s="40"/>
      <c r="Q104" s="40"/>
      <c r="R104" s="40"/>
    </row>
    <row r="105" spans="1:18" x14ac:dyDescent="0.25">
      <c r="A105" s="12"/>
      <c r="B105" s="40" t="s">
        <v>1125</v>
      </c>
      <c r="C105" s="40"/>
      <c r="D105" s="40"/>
      <c r="E105" s="40"/>
      <c r="F105" s="40"/>
      <c r="G105" s="40"/>
      <c r="H105" s="40"/>
      <c r="I105" s="40"/>
      <c r="J105" s="40"/>
      <c r="K105" s="40"/>
      <c r="L105" s="40"/>
      <c r="M105" s="40"/>
      <c r="N105" s="40"/>
      <c r="O105" s="40"/>
      <c r="P105" s="40"/>
      <c r="Q105" s="40"/>
      <c r="R105" s="40"/>
    </row>
    <row r="106" spans="1:18" x14ac:dyDescent="0.25">
      <c r="A106" s="12"/>
      <c r="B106" s="40" t="s">
        <v>1126</v>
      </c>
      <c r="C106" s="40"/>
      <c r="D106" s="40"/>
      <c r="E106" s="40"/>
      <c r="F106" s="40"/>
      <c r="G106" s="40"/>
      <c r="H106" s="40"/>
      <c r="I106" s="40"/>
      <c r="J106" s="40"/>
      <c r="K106" s="40"/>
      <c r="L106" s="40"/>
      <c r="M106" s="40"/>
      <c r="N106" s="40"/>
      <c r="O106" s="40"/>
      <c r="P106" s="40"/>
      <c r="Q106" s="40"/>
      <c r="R106" s="40"/>
    </row>
    <row r="107" spans="1:18" x14ac:dyDescent="0.25">
      <c r="A107" s="12"/>
      <c r="B107" s="99">
        <v>2013</v>
      </c>
      <c r="C107" s="99"/>
      <c r="D107" s="99"/>
      <c r="E107" s="99"/>
      <c r="F107" s="99"/>
      <c r="G107" s="99"/>
      <c r="H107" s="99"/>
      <c r="I107" s="99"/>
      <c r="J107" s="99"/>
      <c r="K107" s="99"/>
      <c r="L107" s="99"/>
      <c r="M107" s="99"/>
      <c r="N107" s="99"/>
      <c r="O107" s="99"/>
      <c r="P107" s="99"/>
      <c r="Q107" s="99"/>
      <c r="R107" s="99"/>
    </row>
    <row r="108" spans="1:18" x14ac:dyDescent="0.25">
      <c r="A108" s="12"/>
      <c r="B108" s="40" t="s">
        <v>1127</v>
      </c>
      <c r="C108" s="40"/>
      <c r="D108" s="40"/>
      <c r="E108" s="40"/>
      <c r="F108" s="40"/>
      <c r="G108" s="40"/>
      <c r="H108" s="40"/>
      <c r="I108" s="40"/>
      <c r="J108" s="40"/>
      <c r="K108" s="40"/>
      <c r="L108" s="40"/>
      <c r="M108" s="40"/>
      <c r="N108" s="40"/>
      <c r="O108" s="40"/>
      <c r="P108" s="40"/>
      <c r="Q108" s="40"/>
      <c r="R108" s="40"/>
    </row>
    <row r="109" spans="1:18" x14ac:dyDescent="0.25">
      <c r="A109" s="12"/>
      <c r="B109" s="40" t="s">
        <v>1128</v>
      </c>
      <c r="C109" s="40"/>
      <c r="D109" s="40"/>
      <c r="E109" s="40"/>
      <c r="F109" s="40"/>
      <c r="G109" s="40"/>
      <c r="H109" s="40"/>
      <c r="I109" s="40"/>
      <c r="J109" s="40"/>
      <c r="K109" s="40"/>
      <c r="L109" s="40"/>
      <c r="M109" s="40"/>
      <c r="N109" s="40"/>
      <c r="O109" s="40"/>
      <c r="P109" s="40"/>
      <c r="Q109" s="40"/>
      <c r="R109" s="40"/>
    </row>
    <row r="110" spans="1:18" x14ac:dyDescent="0.25">
      <c r="A110" s="12"/>
      <c r="B110" s="40" t="s">
        <v>1129</v>
      </c>
      <c r="C110" s="40"/>
      <c r="D110" s="40"/>
      <c r="E110" s="40"/>
      <c r="F110" s="40"/>
      <c r="G110" s="40"/>
      <c r="H110" s="40"/>
      <c r="I110" s="40"/>
      <c r="J110" s="40"/>
      <c r="K110" s="40"/>
      <c r="L110" s="40"/>
      <c r="M110" s="40"/>
      <c r="N110" s="40"/>
      <c r="O110" s="40"/>
      <c r="P110" s="40"/>
      <c r="Q110" s="40"/>
      <c r="R110" s="40"/>
    </row>
    <row r="111" spans="1:18" x14ac:dyDescent="0.25">
      <c r="A111" s="12"/>
      <c r="B111" s="169" t="s">
        <v>1103</v>
      </c>
      <c r="C111" s="169"/>
      <c r="D111" s="169"/>
      <c r="E111" s="169"/>
      <c r="F111" s="169"/>
      <c r="G111" s="169"/>
      <c r="H111" s="169"/>
      <c r="I111" s="169"/>
      <c r="J111" s="169"/>
      <c r="K111" s="169"/>
      <c r="L111" s="169"/>
      <c r="M111" s="169"/>
      <c r="N111" s="169"/>
      <c r="O111" s="169"/>
      <c r="P111" s="169"/>
      <c r="Q111" s="169"/>
      <c r="R111" s="169"/>
    </row>
    <row r="112" spans="1:18" x14ac:dyDescent="0.25">
      <c r="A112" s="12"/>
      <c r="B112" s="99">
        <v>2014</v>
      </c>
      <c r="C112" s="99"/>
      <c r="D112" s="99"/>
      <c r="E112" s="99"/>
      <c r="F112" s="99"/>
      <c r="G112" s="99"/>
      <c r="H112" s="99"/>
      <c r="I112" s="99"/>
      <c r="J112" s="99"/>
      <c r="K112" s="99"/>
      <c r="L112" s="99"/>
      <c r="M112" s="99"/>
      <c r="N112" s="99"/>
      <c r="O112" s="99"/>
      <c r="P112" s="99"/>
      <c r="Q112" s="99"/>
      <c r="R112" s="99"/>
    </row>
    <row r="113" spans="1:18" x14ac:dyDescent="0.25">
      <c r="A113" s="12"/>
      <c r="B113" s="40" t="s">
        <v>1130</v>
      </c>
      <c r="C113" s="40"/>
      <c r="D113" s="40"/>
      <c r="E113" s="40"/>
      <c r="F113" s="40"/>
      <c r="G113" s="40"/>
      <c r="H113" s="40"/>
      <c r="I113" s="40"/>
      <c r="J113" s="40"/>
      <c r="K113" s="40"/>
      <c r="L113" s="40"/>
      <c r="M113" s="40"/>
      <c r="N113" s="40"/>
      <c r="O113" s="40"/>
      <c r="P113" s="40"/>
      <c r="Q113" s="40"/>
      <c r="R113" s="40"/>
    </row>
    <row r="114" spans="1:18" x14ac:dyDescent="0.25">
      <c r="A114" s="12"/>
      <c r="B114" s="40" t="s">
        <v>1131</v>
      </c>
      <c r="C114" s="40"/>
      <c r="D114" s="40"/>
      <c r="E114" s="40"/>
      <c r="F114" s="40"/>
      <c r="G114" s="40"/>
      <c r="H114" s="40"/>
      <c r="I114" s="40"/>
      <c r="J114" s="40"/>
      <c r="K114" s="40"/>
      <c r="L114" s="40"/>
      <c r="M114" s="40"/>
      <c r="N114" s="40"/>
      <c r="O114" s="40"/>
      <c r="P114" s="40"/>
      <c r="Q114" s="40"/>
      <c r="R114" s="40"/>
    </row>
    <row r="115" spans="1:18" x14ac:dyDescent="0.25">
      <c r="A115" s="12"/>
      <c r="B115" s="115"/>
      <c r="C115" s="115"/>
      <c r="D115" s="115"/>
      <c r="E115" s="115"/>
      <c r="F115" s="115"/>
      <c r="G115" s="115"/>
      <c r="H115" s="115"/>
      <c r="I115" s="115"/>
      <c r="J115" s="115"/>
      <c r="K115" s="115"/>
      <c r="L115" s="115"/>
      <c r="M115" s="115"/>
      <c r="N115" s="115"/>
      <c r="O115" s="115"/>
      <c r="P115" s="115"/>
      <c r="Q115" s="115"/>
      <c r="R115" s="115"/>
    </row>
    <row r="116" spans="1:18" ht="25.5" customHeight="1" x14ac:dyDescent="0.25">
      <c r="A116" s="12"/>
      <c r="B116" s="40" t="s">
        <v>1132</v>
      </c>
      <c r="C116" s="40"/>
      <c r="D116" s="40"/>
      <c r="E116" s="40"/>
      <c r="F116" s="40"/>
      <c r="G116" s="40"/>
      <c r="H116" s="40"/>
      <c r="I116" s="40"/>
      <c r="J116" s="40"/>
      <c r="K116" s="40"/>
      <c r="L116" s="40"/>
      <c r="M116" s="40"/>
      <c r="N116" s="40"/>
      <c r="O116" s="40"/>
      <c r="P116" s="40"/>
      <c r="Q116" s="40"/>
      <c r="R116" s="40"/>
    </row>
    <row r="117" spans="1:18" x14ac:dyDescent="0.25">
      <c r="A117" s="12"/>
      <c r="B117" s="40" t="s">
        <v>1126</v>
      </c>
      <c r="C117" s="40"/>
      <c r="D117" s="40"/>
      <c r="E117" s="40"/>
      <c r="F117" s="40"/>
      <c r="G117" s="40"/>
      <c r="H117" s="40"/>
      <c r="I117" s="40"/>
      <c r="J117" s="40"/>
      <c r="K117" s="40"/>
      <c r="L117" s="40"/>
      <c r="M117" s="40"/>
      <c r="N117" s="40"/>
      <c r="O117" s="40"/>
      <c r="P117" s="40"/>
      <c r="Q117" s="40"/>
      <c r="R117" s="40"/>
    </row>
    <row r="118" spans="1:18" x14ac:dyDescent="0.25">
      <c r="A118" s="12"/>
      <c r="B118" s="99">
        <v>2013</v>
      </c>
      <c r="C118" s="99"/>
      <c r="D118" s="99"/>
      <c r="E118" s="99"/>
      <c r="F118" s="99"/>
      <c r="G118" s="99"/>
      <c r="H118" s="99"/>
      <c r="I118" s="99"/>
      <c r="J118" s="99"/>
      <c r="K118" s="99"/>
      <c r="L118" s="99"/>
      <c r="M118" s="99"/>
      <c r="N118" s="99"/>
      <c r="O118" s="99"/>
      <c r="P118" s="99"/>
      <c r="Q118" s="99"/>
      <c r="R118" s="99"/>
    </row>
    <row r="119" spans="1:18" x14ac:dyDescent="0.25">
      <c r="A119" s="12"/>
      <c r="B119" s="40" t="s">
        <v>1133</v>
      </c>
      <c r="C119" s="40"/>
      <c r="D119" s="40"/>
      <c r="E119" s="40"/>
      <c r="F119" s="40"/>
      <c r="G119" s="40"/>
      <c r="H119" s="40"/>
      <c r="I119" s="40"/>
      <c r="J119" s="40"/>
      <c r="K119" s="40"/>
      <c r="L119" s="40"/>
      <c r="M119" s="40"/>
      <c r="N119" s="40"/>
      <c r="O119" s="40"/>
      <c r="P119" s="40"/>
      <c r="Q119" s="40"/>
      <c r="R119" s="40"/>
    </row>
    <row r="120" spans="1:18" ht="25.5" customHeight="1" x14ac:dyDescent="0.25">
      <c r="A120" s="12"/>
      <c r="B120" s="40" t="s">
        <v>1134</v>
      </c>
      <c r="C120" s="40"/>
      <c r="D120" s="40"/>
      <c r="E120" s="40"/>
      <c r="F120" s="40"/>
      <c r="G120" s="40"/>
      <c r="H120" s="40"/>
      <c r="I120" s="40"/>
      <c r="J120" s="40"/>
      <c r="K120" s="40"/>
      <c r="L120" s="40"/>
      <c r="M120" s="40"/>
      <c r="N120" s="40"/>
      <c r="O120" s="40"/>
      <c r="P120" s="40"/>
      <c r="Q120" s="40"/>
      <c r="R120" s="40"/>
    </row>
    <row r="121" spans="1:18" x14ac:dyDescent="0.25">
      <c r="A121" s="12"/>
      <c r="B121" s="40" t="s">
        <v>1135</v>
      </c>
      <c r="C121" s="40"/>
      <c r="D121" s="40"/>
      <c r="E121" s="40"/>
      <c r="F121" s="40"/>
      <c r="G121" s="40"/>
      <c r="H121" s="40"/>
      <c r="I121" s="40"/>
      <c r="J121" s="40"/>
      <c r="K121" s="40"/>
      <c r="L121" s="40"/>
      <c r="M121" s="40"/>
      <c r="N121" s="40"/>
      <c r="O121" s="40"/>
      <c r="P121" s="40"/>
      <c r="Q121" s="40"/>
      <c r="R121" s="40"/>
    </row>
  </sheetData>
  <mergeCells count="164">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85:R85"/>
    <mergeCell ref="B86:R86"/>
    <mergeCell ref="B87:R87"/>
    <mergeCell ref="B88:R88"/>
    <mergeCell ref="B102:R102"/>
    <mergeCell ref="B103:R103"/>
    <mergeCell ref="B79:R79"/>
    <mergeCell ref="B80:R80"/>
    <mergeCell ref="B81:R81"/>
    <mergeCell ref="B82:R82"/>
    <mergeCell ref="B83:R83"/>
    <mergeCell ref="B84:R84"/>
    <mergeCell ref="B73:R73"/>
    <mergeCell ref="B74:R74"/>
    <mergeCell ref="B75:R75"/>
    <mergeCell ref="B76:R76"/>
    <mergeCell ref="B77:R77"/>
    <mergeCell ref="B78:R78"/>
    <mergeCell ref="B53:R53"/>
    <mergeCell ref="B54:R54"/>
    <mergeCell ref="B69:R69"/>
    <mergeCell ref="B70:R70"/>
    <mergeCell ref="B71:R71"/>
    <mergeCell ref="B72:R72"/>
    <mergeCell ref="B9:R9"/>
    <mergeCell ref="B10:R10"/>
    <mergeCell ref="B11:R11"/>
    <mergeCell ref="B12:R12"/>
    <mergeCell ref="B51:R51"/>
    <mergeCell ref="B52:R52"/>
    <mergeCell ref="A1:A2"/>
    <mergeCell ref="B1:R1"/>
    <mergeCell ref="B2:R2"/>
    <mergeCell ref="B3:R3"/>
    <mergeCell ref="A4:A121"/>
    <mergeCell ref="B4:R4"/>
    <mergeCell ref="B5:R5"/>
    <mergeCell ref="B6:R6"/>
    <mergeCell ref="B7:R7"/>
    <mergeCell ref="B8:R8"/>
    <mergeCell ref="C94:F94"/>
    <mergeCell ref="G94:J94"/>
    <mergeCell ref="K94:N94"/>
    <mergeCell ref="O94:R94"/>
    <mergeCell ref="B99:Q99"/>
    <mergeCell ref="B101:Q101"/>
    <mergeCell ref="R90:R91"/>
    <mergeCell ref="D92:E92"/>
    <mergeCell ref="H92:I92"/>
    <mergeCell ref="L92:M92"/>
    <mergeCell ref="P92:Q92"/>
    <mergeCell ref="D93:E93"/>
    <mergeCell ref="H93:I93"/>
    <mergeCell ref="L93:M93"/>
    <mergeCell ref="P93:Q93"/>
    <mergeCell ref="B66:Q66"/>
    <mergeCell ref="B68:Q68"/>
    <mergeCell ref="B90:B91"/>
    <mergeCell ref="C90:C91"/>
    <mergeCell ref="D90:I90"/>
    <mergeCell ref="D91:I91"/>
    <mergeCell ref="J90:J91"/>
    <mergeCell ref="K90:K91"/>
    <mergeCell ref="L90:Q90"/>
    <mergeCell ref="L91:Q91"/>
    <mergeCell ref="B59:Q59"/>
    <mergeCell ref="D60:E60"/>
    <mergeCell ref="H60:I60"/>
    <mergeCell ref="L60:M60"/>
    <mergeCell ref="P60:Q60"/>
    <mergeCell ref="C61:F61"/>
    <mergeCell ref="G61:J61"/>
    <mergeCell ref="K61:N61"/>
    <mergeCell ref="O61:R61"/>
    <mergeCell ref="L56:Q56"/>
    <mergeCell ref="L57:Q57"/>
    <mergeCell ref="R56:R57"/>
    <mergeCell ref="D58:E58"/>
    <mergeCell ref="H58:I58"/>
    <mergeCell ref="L58:M58"/>
    <mergeCell ref="P58:Q58"/>
    <mergeCell ref="B56:B57"/>
    <mergeCell ref="C56:C57"/>
    <mergeCell ref="D56:I56"/>
    <mergeCell ref="D57:I57"/>
    <mergeCell ref="J56:J57"/>
    <mergeCell ref="K56:K57"/>
    <mergeCell ref="C45:F45"/>
    <mergeCell ref="G45:J45"/>
    <mergeCell ref="K45:N45"/>
    <mergeCell ref="O45:R45"/>
    <mergeCell ref="B48:Q48"/>
    <mergeCell ref="B50:Q50"/>
    <mergeCell ref="B41:Q41"/>
    <mergeCell ref="C42:F42"/>
    <mergeCell ref="G42:J42"/>
    <mergeCell ref="K42:N42"/>
    <mergeCell ref="O42:R42"/>
    <mergeCell ref="B44:Q44"/>
    <mergeCell ref="B35:Q35"/>
    <mergeCell ref="C36:F36"/>
    <mergeCell ref="G36:J36"/>
    <mergeCell ref="K36:N36"/>
    <mergeCell ref="O36:R36"/>
    <mergeCell ref="B39:Q39"/>
    <mergeCell ref="B30:Q30"/>
    <mergeCell ref="B32:Q32"/>
    <mergeCell ref="C33:F33"/>
    <mergeCell ref="G33:J33"/>
    <mergeCell ref="K33:N33"/>
    <mergeCell ref="O33:R33"/>
    <mergeCell ref="C24:F24"/>
    <mergeCell ref="G24:J24"/>
    <mergeCell ref="K24:N24"/>
    <mergeCell ref="O24:R24"/>
    <mergeCell ref="B26:Q26"/>
    <mergeCell ref="C27:F27"/>
    <mergeCell ref="G27:J27"/>
    <mergeCell ref="K27:N27"/>
    <mergeCell ref="O27:R27"/>
    <mergeCell ref="C18:F18"/>
    <mergeCell ref="G18:J18"/>
    <mergeCell ref="K18:N18"/>
    <mergeCell ref="O18:R18"/>
    <mergeCell ref="B21:Q21"/>
    <mergeCell ref="B23:Q23"/>
    <mergeCell ref="O14:O15"/>
    <mergeCell ref="P14:Q15"/>
    <mergeCell ref="R14:R15"/>
    <mergeCell ref="B16:Q16"/>
    <mergeCell ref="D17:E17"/>
    <mergeCell ref="H17:I17"/>
    <mergeCell ref="L17:M17"/>
    <mergeCell ref="P17:Q17"/>
    <mergeCell ref="H14:I14"/>
    <mergeCell ref="H15:I15"/>
    <mergeCell ref="J14:J15"/>
    <mergeCell ref="K14:K15"/>
    <mergeCell ref="L14:M15"/>
    <mergeCell ref="N14:N15"/>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136</v>
      </c>
      <c r="B1" s="1" t="s">
        <v>1</v>
      </c>
    </row>
    <row r="2" spans="1:2" x14ac:dyDescent="0.25">
      <c r="A2" s="7"/>
      <c r="B2" s="1" t="s">
        <v>2</v>
      </c>
    </row>
    <row r="3" spans="1:2" ht="30" x14ac:dyDescent="0.25">
      <c r="A3" s="3" t="s">
        <v>1137</v>
      </c>
      <c r="B3" s="4" t="s">
        <v>5</v>
      </c>
    </row>
    <row r="4" spans="1:2" x14ac:dyDescent="0.25">
      <c r="A4" s="12" t="s">
        <v>1136</v>
      </c>
      <c r="B4" s="4" t="s">
        <v>5</v>
      </c>
    </row>
    <row r="5" spans="1:2" x14ac:dyDescent="0.25">
      <c r="A5" s="12"/>
      <c r="B5" s="13" t="s">
        <v>1138</v>
      </c>
    </row>
    <row r="6" spans="1:2" ht="408.75" x14ac:dyDescent="0.25">
      <c r="A6" s="12"/>
      <c r="B6" s="14" t="s">
        <v>113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140</v>
      </c>
      <c r="B1" s="1" t="s">
        <v>1</v>
      </c>
    </row>
    <row r="2" spans="1:2" x14ac:dyDescent="0.25">
      <c r="A2" s="7"/>
      <c r="B2" s="1" t="s">
        <v>2</v>
      </c>
    </row>
    <row r="3" spans="1:2" x14ac:dyDescent="0.25">
      <c r="A3" s="3" t="s">
        <v>1141</v>
      </c>
      <c r="B3" s="4" t="s">
        <v>5</v>
      </c>
    </row>
    <row r="4" spans="1:2" x14ac:dyDescent="0.25">
      <c r="A4" s="12" t="s">
        <v>1140</v>
      </c>
      <c r="B4" s="4" t="s">
        <v>5</v>
      </c>
    </row>
    <row r="5" spans="1:2" x14ac:dyDescent="0.25">
      <c r="A5" s="12"/>
      <c r="B5" s="13" t="s">
        <v>1142</v>
      </c>
    </row>
    <row r="6" spans="1:2" ht="166.5" x14ac:dyDescent="0.25">
      <c r="A6" s="12"/>
      <c r="B6" s="14" t="s">
        <v>1143</v>
      </c>
    </row>
    <row r="7" spans="1:2" ht="166.5" x14ac:dyDescent="0.25">
      <c r="A7" s="12"/>
      <c r="B7" s="14" t="s">
        <v>1144</v>
      </c>
    </row>
    <row r="8" spans="1:2" ht="141" x14ac:dyDescent="0.25">
      <c r="A8" s="12"/>
      <c r="B8" s="14" t="s">
        <v>1145</v>
      </c>
    </row>
    <row r="9" spans="1:2" x14ac:dyDescent="0.25">
      <c r="A9" s="12"/>
      <c r="B9" s="44"/>
    </row>
    <row r="10" spans="1:2" ht="141" x14ac:dyDescent="0.25">
      <c r="A10" s="12"/>
      <c r="B10" s="14" t="s">
        <v>114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147</v>
      </c>
      <c r="B1" s="1" t="s">
        <v>1</v>
      </c>
    </row>
    <row r="2" spans="1:2" x14ac:dyDescent="0.25">
      <c r="A2" s="7"/>
      <c r="B2" s="1" t="s">
        <v>2</v>
      </c>
    </row>
    <row r="3" spans="1:2" x14ac:dyDescent="0.25">
      <c r="A3" s="3" t="s">
        <v>1148</v>
      </c>
      <c r="B3" s="4" t="s">
        <v>5</v>
      </c>
    </row>
    <row r="4" spans="1:2" x14ac:dyDescent="0.25">
      <c r="A4" s="12" t="s">
        <v>1147</v>
      </c>
      <c r="B4" s="4" t="s">
        <v>5</v>
      </c>
    </row>
    <row r="5" spans="1:2" x14ac:dyDescent="0.25">
      <c r="A5" s="12"/>
      <c r="B5" s="13" t="s">
        <v>1149</v>
      </c>
    </row>
    <row r="6" spans="1:2" x14ac:dyDescent="0.25">
      <c r="A6" s="12"/>
      <c r="B6" s="13" t="s">
        <v>1150</v>
      </c>
    </row>
    <row r="7" spans="1:2" ht="102.75" x14ac:dyDescent="0.25">
      <c r="A7" s="12"/>
      <c r="B7" s="14" t="s">
        <v>1151</v>
      </c>
    </row>
    <row r="8" spans="1:2" x14ac:dyDescent="0.25">
      <c r="A8" s="12"/>
      <c r="B8" s="13" t="s">
        <v>1152</v>
      </c>
    </row>
    <row r="9" spans="1:2" ht="39" x14ac:dyDescent="0.25">
      <c r="A9" s="12"/>
      <c r="B9" s="14" t="s">
        <v>1153</v>
      </c>
    </row>
    <row r="10" spans="1:2" ht="102.75" x14ac:dyDescent="0.25">
      <c r="A10" s="12"/>
      <c r="B10" s="14" t="s">
        <v>1154</v>
      </c>
    </row>
    <row r="11" spans="1:2" x14ac:dyDescent="0.25">
      <c r="A11" s="12"/>
      <c r="B11" s="13" t="s">
        <v>1155</v>
      </c>
    </row>
    <row r="12" spans="1:2" ht="77.25" x14ac:dyDescent="0.25">
      <c r="A12" s="12"/>
      <c r="B12" s="14" t="s">
        <v>1156</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x14ac:dyDescent="0.25"/>
  <cols>
    <col min="1" max="1" width="19.5703125" bestFit="1" customWidth="1"/>
    <col min="2" max="2" width="36.5703125" bestFit="1" customWidth="1"/>
    <col min="3" max="3" width="4" customWidth="1"/>
    <col min="4" max="4" width="36.5703125" customWidth="1"/>
    <col min="5" max="5" width="14.28515625" customWidth="1"/>
    <col min="6" max="8" width="4" customWidth="1"/>
    <col min="9" max="9" width="16.140625" customWidth="1"/>
    <col min="10" max="12" width="4" customWidth="1"/>
    <col min="13" max="13" width="12.42578125" customWidth="1"/>
    <col min="14" max="16" width="4" customWidth="1"/>
    <col min="17" max="17" width="12.140625" customWidth="1"/>
    <col min="18" max="20" width="4" customWidth="1"/>
    <col min="21" max="21" width="15.85546875" customWidth="1"/>
    <col min="22" max="24" width="4" customWidth="1"/>
    <col min="25" max="25" width="16.140625" customWidth="1"/>
    <col min="26" max="28" width="4" customWidth="1"/>
    <col min="29" max="29" width="14.28515625" customWidth="1"/>
    <col min="30" max="30" width="4" customWidth="1"/>
  </cols>
  <sheetData>
    <row r="1" spans="1:30" ht="15" customHeight="1" x14ac:dyDescent="0.25">
      <c r="A1" s="7" t="s">
        <v>11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15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15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99" t="s">
        <v>1159</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row>
    <row r="6" spans="1:30" x14ac:dyDescent="0.25">
      <c r="A6" s="12"/>
      <c r="B6" s="99" t="s">
        <v>1160</v>
      </c>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row>
    <row r="7" spans="1:30" x14ac:dyDescent="0.25">
      <c r="A7" s="12"/>
      <c r="B7" s="40" t="s">
        <v>1161</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ht="15.75" x14ac:dyDescent="0.25">
      <c r="A8" s="12"/>
      <c r="B8" s="114"/>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c r="AC8" s="114"/>
      <c r="AD8" s="114"/>
    </row>
    <row r="9" spans="1:30" x14ac:dyDescent="0.25">
      <c r="A9" s="12"/>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x14ac:dyDescent="0.25">
      <c r="A10" s="12"/>
      <c r="B10" s="17"/>
      <c r="C10" s="17" t="s">
        <v>214</v>
      </c>
      <c r="D10" s="39"/>
      <c r="E10" s="39"/>
      <c r="F10" s="17"/>
      <c r="G10" s="17" t="s">
        <v>214</v>
      </c>
      <c r="H10" s="39"/>
      <c r="I10" s="39"/>
      <c r="J10" s="17"/>
      <c r="K10" s="17" t="s">
        <v>214</v>
      </c>
      <c r="L10" s="39"/>
      <c r="M10" s="39"/>
      <c r="N10" s="17"/>
      <c r="O10" s="17" t="s">
        <v>214</v>
      </c>
      <c r="P10" s="39"/>
      <c r="Q10" s="39"/>
      <c r="R10" s="17"/>
      <c r="S10" s="17" t="s">
        <v>214</v>
      </c>
      <c r="T10" s="39"/>
      <c r="U10" s="39"/>
      <c r="V10" s="17"/>
      <c r="W10" s="17" t="s">
        <v>214</v>
      </c>
      <c r="X10" s="39"/>
      <c r="Y10" s="39"/>
      <c r="Z10" s="17"/>
      <c r="AA10" s="17" t="s">
        <v>214</v>
      </c>
      <c r="AB10" s="76" t="s">
        <v>97</v>
      </c>
      <c r="AC10" s="76"/>
      <c r="AD10" s="17"/>
    </row>
    <row r="11" spans="1:30" x14ac:dyDescent="0.25">
      <c r="A11" s="12"/>
      <c r="B11" s="17"/>
      <c r="C11" s="17" t="s">
        <v>214</v>
      </c>
      <c r="D11" s="39"/>
      <c r="E11" s="39"/>
      <c r="F11" s="17"/>
      <c r="G11" s="17" t="s">
        <v>214</v>
      </c>
      <c r="H11" s="76" t="s">
        <v>298</v>
      </c>
      <c r="I11" s="76"/>
      <c r="J11" s="17"/>
      <c r="K11" s="17" t="s">
        <v>214</v>
      </c>
      <c r="L11" s="39"/>
      <c r="M11" s="39"/>
      <c r="N11" s="17"/>
      <c r="O11" s="17" t="s">
        <v>214</v>
      </c>
      <c r="P11" s="39"/>
      <c r="Q11" s="39"/>
      <c r="R11" s="17"/>
      <c r="S11" s="17" t="s">
        <v>214</v>
      </c>
      <c r="T11" s="39"/>
      <c r="U11" s="39"/>
      <c r="V11" s="17"/>
      <c r="W11" s="17" t="s">
        <v>214</v>
      </c>
      <c r="X11" s="39"/>
      <c r="Y11" s="39"/>
      <c r="Z11" s="17"/>
      <c r="AA11" s="17" t="s">
        <v>214</v>
      </c>
      <c r="AB11" s="76" t="s">
        <v>1162</v>
      </c>
      <c r="AC11" s="76"/>
      <c r="AD11" s="17"/>
    </row>
    <row r="12" spans="1:30" x14ac:dyDescent="0.25">
      <c r="A12" s="12"/>
      <c r="B12" s="17"/>
      <c r="C12" s="17" t="s">
        <v>214</v>
      </c>
      <c r="D12" s="76" t="s">
        <v>1163</v>
      </c>
      <c r="E12" s="76"/>
      <c r="F12" s="17"/>
      <c r="G12" s="17" t="s">
        <v>214</v>
      </c>
      <c r="H12" s="76" t="s">
        <v>299</v>
      </c>
      <c r="I12" s="76"/>
      <c r="J12" s="17"/>
      <c r="K12" s="17" t="s">
        <v>214</v>
      </c>
      <c r="L12" s="39"/>
      <c r="M12" s="39"/>
      <c r="N12" s="17"/>
      <c r="O12" s="17" t="s">
        <v>214</v>
      </c>
      <c r="P12" s="39"/>
      <c r="Q12" s="39"/>
      <c r="R12" s="17"/>
      <c r="S12" s="17" t="s">
        <v>214</v>
      </c>
      <c r="T12" s="39"/>
      <c r="U12" s="39"/>
      <c r="V12" s="17"/>
      <c r="W12" s="17" t="s">
        <v>214</v>
      </c>
      <c r="X12" s="76" t="s">
        <v>1164</v>
      </c>
      <c r="Y12" s="76"/>
      <c r="Z12" s="17"/>
      <c r="AA12" s="17" t="s">
        <v>214</v>
      </c>
      <c r="AB12" s="76" t="s">
        <v>146</v>
      </c>
      <c r="AC12" s="76"/>
      <c r="AD12" s="17"/>
    </row>
    <row r="13" spans="1:30" x14ac:dyDescent="0.25">
      <c r="A13" s="12"/>
      <c r="B13" s="17"/>
      <c r="C13" s="17" t="s">
        <v>214</v>
      </c>
      <c r="D13" s="76" t="s">
        <v>299</v>
      </c>
      <c r="E13" s="76"/>
      <c r="F13" s="17"/>
      <c r="G13" s="17" t="s">
        <v>214</v>
      </c>
      <c r="H13" s="76" t="s">
        <v>1165</v>
      </c>
      <c r="I13" s="76"/>
      <c r="J13" s="17"/>
      <c r="K13" s="17" t="s">
        <v>214</v>
      </c>
      <c r="L13" s="76" t="s">
        <v>1166</v>
      </c>
      <c r="M13" s="76"/>
      <c r="N13" s="17"/>
      <c r="O13" s="17" t="s">
        <v>214</v>
      </c>
      <c r="P13" s="76" t="s">
        <v>1167</v>
      </c>
      <c r="Q13" s="76"/>
      <c r="R13" s="17"/>
      <c r="S13" s="17" t="s">
        <v>214</v>
      </c>
      <c r="T13" s="76" t="s">
        <v>1168</v>
      </c>
      <c r="U13" s="76"/>
      <c r="V13" s="17"/>
      <c r="W13" s="17" t="s">
        <v>214</v>
      </c>
      <c r="X13" s="76" t="s">
        <v>1169</v>
      </c>
      <c r="Y13" s="76"/>
      <c r="Z13" s="17"/>
      <c r="AA13" s="17" t="s">
        <v>214</v>
      </c>
      <c r="AB13" s="76" t="s">
        <v>1170</v>
      </c>
      <c r="AC13" s="76"/>
      <c r="AD13" s="17"/>
    </row>
    <row r="14" spans="1:30" x14ac:dyDescent="0.25">
      <c r="A14" s="12"/>
      <c r="B14" s="17"/>
      <c r="C14" s="17" t="s">
        <v>214</v>
      </c>
      <c r="D14" s="76" t="s">
        <v>668</v>
      </c>
      <c r="E14" s="76"/>
      <c r="F14" s="17"/>
      <c r="G14" s="17" t="s">
        <v>214</v>
      </c>
      <c r="H14" s="76" t="s">
        <v>204</v>
      </c>
      <c r="I14" s="76"/>
      <c r="J14" s="17"/>
      <c r="K14" s="17" t="s">
        <v>214</v>
      </c>
      <c r="L14" s="76" t="s">
        <v>1171</v>
      </c>
      <c r="M14" s="76"/>
      <c r="N14" s="17"/>
      <c r="O14" s="17" t="s">
        <v>214</v>
      </c>
      <c r="P14" s="76" t="s">
        <v>1172</v>
      </c>
      <c r="Q14" s="76"/>
      <c r="R14" s="17"/>
      <c r="S14" s="17" t="s">
        <v>214</v>
      </c>
      <c r="T14" s="76" t="s">
        <v>1173</v>
      </c>
      <c r="U14" s="76"/>
      <c r="V14" s="17"/>
      <c r="W14" s="17" t="s">
        <v>214</v>
      </c>
      <c r="X14" s="76" t="s">
        <v>1174</v>
      </c>
      <c r="Y14" s="76"/>
      <c r="Z14" s="17"/>
      <c r="AA14" s="17" t="s">
        <v>214</v>
      </c>
      <c r="AB14" s="76" t="s">
        <v>1175</v>
      </c>
      <c r="AC14" s="76"/>
      <c r="AD14" s="17"/>
    </row>
    <row r="15" spans="1:30" x14ac:dyDescent="0.25">
      <c r="A15" s="12"/>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19"/>
    </row>
    <row r="16" spans="1:30" x14ac:dyDescent="0.25">
      <c r="A16" s="12"/>
      <c r="B16" s="47" t="s">
        <v>211</v>
      </c>
      <c r="C16" s="17" t="s">
        <v>214</v>
      </c>
      <c r="D16" s="39"/>
      <c r="E16" s="39"/>
      <c r="F16" s="17"/>
      <c r="G16" s="17" t="s">
        <v>214</v>
      </c>
      <c r="H16" s="39"/>
      <c r="I16" s="39"/>
      <c r="J16" s="17"/>
      <c r="K16" s="17" t="s">
        <v>214</v>
      </c>
      <c r="L16" s="39"/>
      <c r="M16" s="39"/>
      <c r="N16" s="17"/>
      <c r="O16" s="17" t="s">
        <v>214</v>
      </c>
      <c r="P16" s="39"/>
      <c r="Q16" s="39"/>
      <c r="R16" s="17"/>
      <c r="S16" s="17" t="s">
        <v>214</v>
      </c>
      <c r="T16" s="39"/>
      <c r="U16" s="39"/>
      <c r="V16" s="17"/>
      <c r="W16" s="17" t="s">
        <v>214</v>
      </c>
      <c r="X16" s="39"/>
      <c r="Y16" s="39"/>
      <c r="Z16" s="17"/>
      <c r="AA16" s="17" t="s">
        <v>214</v>
      </c>
      <c r="AB16" s="39"/>
      <c r="AC16" s="39"/>
      <c r="AD16" s="17"/>
    </row>
    <row r="17" spans="1:30" x14ac:dyDescent="0.25">
      <c r="A17" s="12"/>
      <c r="B17" s="19"/>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row>
    <row r="18" spans="1:30" x14ac:dyDescent="0.25">
      <c r="A18" s="12"/>
      <c r="B18" s="65" t="s">
        <v>1176</v>
      </c>
      <c r="C18" s="23" t="s">
        <v>214</v>
      </c>
      <c r="D18" s="51" t="s">
        <v>213</v>
      </c>
      <c r="E18" s="71" t="s">
        <v>850</v>
      </c>
      <c r="F18" s="70" t="s">
        <v>214</v>
      </c>
      <c r="G18" s="23" t="s">
        <v>214</v>
      </c>
      <c r="H18" s="51" t="s">
        <v>213</v>
      </c>
      <c r="I18" s="71" t="s">
        <v>1177</v>
      </c>
      <c r="J18" s="70" t="s">
        <v>214</v>
      </c>
      <c r="K18" s="23" t="s">
        <v>214</v>
      </c>
      <c r="L18" s="51" t="s">
        <v>213</v>
      </c>
      <c r="M18" s="71" t="s">
        <v>731</v>
      </c>
      <c r="N18" s="70" t="s">
        <v>214</v>
      </c>
      <c r="O18" s="23" t="s">
        <v>214</v>
      </c>
      <c r="P18" s="51" t="s">
        <v>213</v>
      </c>
      <c r="Q18" s="71" t="s">
        <v>784</v>
      </c>
      <c r="R18" s="70" t="s">
        <v>214</v>
      </c>
      <c r="S18" s="23" t="s">
        <v>214</v>
      </c>
      <c r="T18" s="51" t="s">
        <v>213</v>
      </c>
      <c r="U18" s="71" t="s">
        <v>1178</v>
      </c>
      <c r="V18" s="70" t="s">
        <v>214</v>
      </c>
      <c r="W18" s="23" t="s">
        <v>214</v>
      </c>
      <c r="X18" s="51" t="s">
        <v>213</v>
      </c>
      <c r="Y18" s="71" t="s">
        <v>1179</v>
      </c>
      <c r="Z18" s="70" t="s">
        <v>214</v>
      </c>
      <c r="AA18" s="23" t="s">
        <v>214</v>
      </c>
      <c r="AB18" s="51" t="s">
        <v>213</v>
      </c>
      <c r="AC18" s="71" t="s">
        <v>1180</v>
      </c>
      <c r="AD18" s="70" t="s">
        <v>214</v>
      </c>
    </row>
    <row r="19" spans="1:30" ht="36" x14ac:dyDescent="0.25">
      <c r="A19" s="12"/>
      <c r="B19" s="66" t="s">
        <v>1181</v>
      </c>
      <c r="C19" s="17" t="s">
        <v>214</v>
      </c>
      <c r="D19" s="47"/>
      <c r="E19" s="68" t="s">
        <v>789</v>
      </c>
      <c r="F19" s="46" t="s">
        <v>214</v>
      </c>
      <c r="G19" s="17" t="s">
        <v>214</v>
      </c>
      <c r="H19" s="47"/>
      <c r="I19" s="68" t="s">
        <v>1182</v>
      </c>
      <c r="J19" s="46" t="s">
        <v>214</v>
      </c>
      <c r="K19" s="17" t="s">
        <v>214</v>
      </c>
      <c r="L19" s="47"/>
      <c r="M19" s="68" t="s">
        <v>797</v>
      </c>
      <c r="N19" s="46" t="s">
        <v>214</v>
      </c>
      <c r="O19" s="17" t="s">
        <v>214</v>
      </c>
      <c r="P19" s="47"/>
      <c r="Q19" s="68" t="s">
        <v>693</v>
      </c>
      <c r="R19" s="46" t="s">
        <v>214</v>
      </c>
      <c r="S19" s="17" t="s">
        <v>214</v>
      </c>
      <c r="T19" s="47"/>
      <c r="U19" s="47"/>
      <c r="V19" s="47"/>
      <c r="W19" s="17" t="s">
        <v>214</v>
      </c>
      <c r="X19" s="47"/>
      <c r="Y19" s="68" t="s">
        <v>1183</v>
      </c>
      <c r="Z19" s="46" t="s">
        <v>214</v>
      </c>
      <c r="AA19" s="17" t="s">
        <v>214</v>
      </c>
      <c r="AB19" s="47"/>
      <c r="AC19" s="68" t="s">
        <v>784</v>
      </c>
      <c r="AD19" s="46" t="s">
        <v>214</v>
      </c>
    </row>
    <row r="20" spans="1:30" ht="36" x14ac:dyDescent="0.25">
      <c r="A20" s="12"/>
      <c r="B20" s="65" t="s">
        <v>1184</v>
      </c>
      <c r="C20" s="23" t="s">
        <v>214</v>
      </c>
      <c r="D20" s="51"/>
      <c r="E20" s="71" t="s">
        <v>693</v>
      </c>
      <c r="F20" s="70" t="s">
        <v>214</v>
      </c>
      <c r="G20" s="23" t="s">
        <v>214</v>
      </c>
      <c r="H20" s="51"/>
      <c r="I20" s="71" t="s">
        <v>513</v>
      </c>
      <c r="J20" s="70" t="s">
        <v>214</v>
      </c>
      <c r="K20" s="23" t="s">
        <v>214</v>
      </c>
      <c r="L20" s="51"/>
      <c r="M20" s="71" t="s">
        <v>823</v>
      </c>
      <c r="N20" s="70" t="s">
        <v>214</v>
      </c>
      <c r="O20" s="23" t="s">
        <v>214</v>
      </c>
      <c r="P20" s="51"/>
      <c r="Q20" s="71" t="s">
        <v>688</v>
      </c>
      <c r="R20" s="70" t="s">
        <v>214</v>
      </c>
      <c r="S20" s="23" t="s">
        <v>214</v>
      </c>
      <c r="T20" s="51"/>
      <c r="U20" s="71" t="s">
        <v>788</v>
      </c>
      <c r="V20" s="70" t="s">
        <v>214</v>
      </c>
      <c r="W20" s="23" t="s">
        <v>214</v>
      </c>
      <c r="X20" s="51"/>
      <c r="Y20" s="51"/>
      <c r="Z20" s="51"/>
      <c r="AA20" s="23" t="s">
        <v>214</v>
      </c>
      <c r="AB20" s="51"/>
      <c r="AC20" s="71" t="s">
        <v>795</v>
      </c>
      <c r="AD20" s="70" t="s">
        <v>214</v>
      </c>
    </row>
    <row r="21" spans="1:30" x14ac:dyDescent="0.25">
      <c r="A21" s="12"/>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19"/>
    </row>
    <row r="22" spans="1:30" x14ac:dyDescent="0.25">
      <c r="A22" s="12"/>
      <c r="B22" s="66" t="s">
        <v>129</v>
      </c>
      <c r="C22" s="17" t="s">
        <v>214</v>
      </c>
      <c r="D22" s="47"/>
      <c r="E22" s="68" t="s">
        <v>750</v>
      </c>
      <c r="F22" s="46" t="s">
        <v>214</v>
      </c>
      <c r="G22" s="17" t="s">
        <v>214</v>
      </c>
      <c r="H22" s="47"/>
      <c r="I22" s="68" t="s">
        <v>1185</v>
      </c>
      <c r="J22" s="46" t="s">
        <v>214</v>
      </c>
      <c r="K22" s="17" t="s">
        <v>214</v>
      </c>
      <c r="L22" s="47"/>
      <c r="M22" s="68" t="s">
        <v>747</v>
      </c>
      <c r="N22" s="46" t="s">
        <v>214</v>
      </c>
      <c r="O22" s="17" t="s">
        <v>214</v>
      </c>
      <c r="P22" s="47"/>
      <c r="Q22" s="68" t="s">
        <v>864</v>
      </c>
      <c r="R22" s="46" t="s">
        <v>214</v>
      </c>
      <c r="S22" s="17" t="s">
        <v>214</v>
      </c>
      <c r="T22" s="47"/>
      <c r="U22" s="68" t="s">
        <v>788</v>
      </c>
      <c r="V22" s="46" t="s">
        <v>214</v>
      </c>
      <c r="W22" s="17" t="s">
        <v>214</v>
      </c>
      <c r="X22" s="47"/>
      <c r="Y22" s="68" t="s">
        <v>1183</v>
      </c>
      <c r="Z22" s="46" t="s">
        <v>214</v>
      </c>
      <c r="AA22" s="17" t="s">
        <v>214</v>
      </c>
      <c r="AB22" s="47"/>
      <c r="AC22" s="68" t="s">
        <v>1094</v>
      </c>
      <c r="AD22" s="46" t="s">
        <v>214</v>
      </c>
    </row>
    <row r="23" spans="1:30" x14ac:dyDescent="0.25">
      <c r="A23" s="12"/>
      <c r="B23" s="65" t="s">
        <v>109</v>
      </c>
      <c r="C23" s="23" t="s">
        <v>214</v>
      </c>
      <c r="D23" s="51"/>
      <c r="E23" s="71" t="s">
        <v>693</v>
      </c>
      <c r="F23" s="70" t="s">
        <v>214</v>
      </c>
      <c r="G23" s="23" t="s">
        <v>214</v>
      </c>
      <c r="H23" s="51"/>
      <c r="I23" s="71" t="s">
        <v>872</v>
      </c>
      <c r="J23" s="70" t="s">
        <v>214</v>
      </c>
      <c r="K23" s="23" t="s">
        <v>214</v>
      </c>
      <c r="L23" s="51"/>
      <c r="M23" s="51"/>
      <c r="N23" s="51"/>
      <c r="O23" s="23" t="s">
        <v>214</v>
      </c>
      <c r="P23" s="51"/>
      <c r="Q23" s="71" t="s">
        <v>513</v>
      </c>
      <c r="R23" s="70" t="s">
        <v>214</v>
      </c>
      <c r="S23" s="23" t="s">
        <v>214</v>
      </c>
      <c r="T23" s="51"/>
      <c r="U23" s="51"/>
      <c r="V23" s="51"/>
      <c r="W23" s="23" t="s">
        <v>214</v>
      </c>
      <c r="X23" s="51"/>
      <c r="Y23" s="71" t="s">
        <v>763</v>
      </c>
      <c r="Z23" s="70" t="s">
        <v>214</v>
      </c>
      <c r="AA23" s="23" t="s">
        <v>214</v>
      </c>
      <c r="AB23" s="70"/>
      <c r="AC23" s="164" t="s">
        <v>732</v>
      </c>
      <c r="AD23" s="70" t="s">
        <v>214</v>
      </c>
    </row>
    <row r="24" spans="1:30"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19"/>
    </row>
    <row r="25" spans="1:30" x14ac:dyDescent="0.25">
      <c r="A25" s="12"/>
      <c r="B25" s="66" t="s">
        <v>1186</v>
      </c>
      <c r="C25" s="17" t="s">
        <v>214</v>
      </c>
      <c r="D25" s="47" t="s">
        <v>213</v>
      </c>
      <c r="E25" s="68" t="s">
        <v>1187</v>
      </c>
      <c r="F25" s="46" t="s">
        <v>214</v>
      </c>
      <c r="G25" s="17" t="s">
        <v>214</v>
      </c>
      <c r="H25" s="47" t="s">
        <v>213</v>
      </c>
      <c r="I25" s="68" t="s">
        <v>1188</v>
      </c>
      <c r="J25" s="46" t="s">
        <v>214</v>
      </c>
      <c r="K25" s="17" t="s">
        <v>214</v>
      </c>
      <c r="L25" s="47" t="s">
        <v>213</v>
      </c>
      <c r="M25" s="68" t="s">
        <v>872</v>
      </c>
      <c r="N25" s="46" t="s">
        <v>214</v>
      </c>
      <c r="O25" s="17" t="s">
        <v>214</v>
      </c>
      <c r="P25" s="47" t="s">
        <v>213</v>
      </c>
      <c r="Q25" s="68" t="s">
        <v>1189</v>
      </c>
      <c r="R25" s="46" t="s">
        <v>214</v>
      </c>
      <c r="S25" s="17" t="s">
        <v>214</v>
      </c>
      <c r="T25" s="47" t="s">
        <v>213</v>
      </c>
      <c r="U25" s="68" t="s">
        <v>1190</v>
      </c>
      <c r="V25" s="46" t="s">
        <v>214</v>
      </c>
      <c r="W25" s="17" t="s">
        <v>214</v>
      </c>
      <c r="X25" s="47" t="s">
        <v>213</v>
      </c>
      <c r="Y25" s="68" t="s">
        <v>1191</v>
      </c>
      <c r="Z25" s="46" t="s">
        <v>214</v>
      </c>
      <c r="AA25" s="17" t="s">
        <v>214</v>
      </c>
      <c r="AB25" s="47" t="s">
        <v>213</v>
      </c>
      <c r="AC25" s="68" t="s">
        <v>847</v>
      </c>
      <c r="AD25" s="46" t="s">
        <v>214</v>
      </c>
    </row>
    <row r="26" spans="1:30" x14ac:dyDescent="0.25">
      <c r="A26" s="12"/>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19"/>
    </row>
    <row r="27" spans="1:30" x14ac:dyDescent="0.25">
      <c r="A27" s="12"/>
      <c r="B27" s="19"/>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row>
    <row r="28" spans="1:30" x14ac:dyDescent="0.25">
      <c r="A28" s="12"/>
      <c r="B28" s="50" t="s">
        <v>1192</v>
      </c>
      <c r="C28" s="23" t="s">
        <v>214</v>
      </c>
      <c r="D28" s="56" t="s">
        <v>213</v>
      </c>
      <c r="E28" s="59" t="s">
        <v>598</v>
      </c>
      <c r="F28" s="58" t="s">
        <v>214</v>
      </c>
      <c r="G28" s="23" t="s">
        <v>214</v>
      </c>
      <c r="H28" s="56" t="s">
        <v>213</v>
      </c>
      <c r="I28" s="59" t="s">
        <v>1193</v>
      </c>
      <c r="J28" s="58" t="s">
        <v>214</v>
      </c>
      <c r="K28" s="23" t="s">
        <v>214</v>
      </c>
      <c r="L28" s="56" t="s">
        <v>213</v>
      </c>
      <c r="M28" s="59" t="s">
        <v>1194</v>
      </c>
      <c r="N28" s="58" t="s">
        <v>214</v>
      </c>
      <c r="O28" s="23" t="s">
        <v>214</v>
      </c>
      <c r="P28" s="56" t="s">
        <v>213</v>
      </c>
      <c r="Q28" s="59" t="s">
        <v>750</v>
      </c>
      <c r="R28" s="58" t="s">
        <v>214</v>
      </c>
      <c r="S28" s="23" t="s">
        <v>214</v>
      </c>
      <c r="T28" s="56" t="s">
        <v>213</v>
      </c>
      <c r="U28" s="59" t="s">
        <v>1195</v>
      </c>
      <c r="V28" s="58" t="s">
        <v>214</v>
      </c>
      <c r="W28" s="23" t="s">
        <v>214</v>
      </c>
      <c r="X28" s="56" t="s">
        <v>213</v>
      </c>
      <c r="Y28" s="59" t="s">
        <v>1196</v>
      </c>
      <c r="Z28" s="58" t="s">
        <v>214</v>
      </c>
      <c r="AA28" s="23" t="s">
        <v>214</v>
      </c>
      <c r="AB28" s="56" t="s">
        <v>213</v>
      </c>
      <c r="AC28" s="59" t="s">
        <v>1197</v>
      </c>
      <c r="AD28" s="58" t="s">
        <v>214</v>
      </c>
    </row>
    <row r="29" spans="1:30" ht="36" x14ac:dyDescent="0.25">
      <c r="A29" s="12"/>
      <c r="B29" s="52" t="s">
        <v>1198</v>
      </c>
      <c r="C29" s="17" t="s">
        <v>214</v>
      </c>
      <c r="D29" s="48"/>
      <c r="E29" s="55" t="s">
        <v>693</v>
      </c>
      <c r="F29" s="54" t="s">
        <v>214</v>
      </c>
      <c r="G29" s="17" t="s">
        <v>214</v>
      </c>
      <c r="H29" s="48"/>
      <c r="I29" s="55" t="s">
        <v>808</v>
      </c>
      <c r="J29" s="54" t="s">
        <v>214</v>
      </c>
      <c r="K29" s="17" t="s">
        <v>214</v>
      </c>
      <c r="L29" s="48"/>
      <c r="M29" s="55" t="s">
        <v>750</v>
      </c>
      <c r="N29" s="54" t="s">
        <v>214</v>
      </c>
      <c r="O29" s="17" t="s">
        <v>214</v>
      </c>
      <c r="P29" s="48"/>
      <c r="Q29" s="55" t="s">
        <v>789</v>
      </c>
      <c r="R29" s="54" t="s">
        <v>214</v>
      </c>
      <c r="S29" s="17" t="s">
        <v>214</v>
      </c>
      <c r="T29" s="48"/>
      <c r="U29" s="55" t="s">
        <v>513</v>
      </c>
      <c r="V29" s="54" t="s">
        <v>214</v>
      </c>
      <c r="W29" s="17" t="s">
        <v>214</v>
      </c>
      <c r="X29" s="48"/>
      <c r="Y29" s="55" t="s">
        <v>1091</v>
      </c>
      <c r="Z29" s="54" t="s">
        <v>214</v>
      </c>
      <c r="AA29" s="17" t="s">
        <v>214</v>
      </c>
      <c r="AB29" s="48"/>
      <c r="AC29" s="55" t="s">
        <v>828</v>
      </c>
      <c r="AD29" s="54" t="s">
        <v>214</v>
      </c>
    </row>
    <row r="30" spans="1:30" ht="36" x14ac:dyDescent="0.25">
      <c r="A30" s="12"/>
      <c r="B30" s="50" t="s">
        <v>1199</v>
      </c>
      <c r="C30" s="23" t="s">
        <v>214</v>
      </c>
      <c r="D30" s="51"/>
      <c r="E30" s="51"/>
      <c r="F30" s="51"/>
      <c r="G30" s="23" t="s">
        <v>214</v>
      </c>
      <c r="H30" s="56"/>
      <c r="I30" s="59" t="s">
        <v>911</v>
      </c>
      <c r="J30" s="58" t="s">
        <v>214</v>
      </c>
      <c r="K30" s="23" t="s">
        <v>214</v>
      </c>
      <c r="L30" s="56"/>
      <c r="M30" s="59" t="s">
        <v>1200</v>
      </c>
      <c r="N30" s="58" t="s">
        <v>214</v>
      </c>
      <c r="O30" s="23" t="s">
        <v>214</v>
      </c>
      <c r="P30" s="51"/>
      <c r="Q30" s="51"/>
      <c r="R30" s="51"/>
      <c r="S30" s="23" t="s">
        <v>214</v>
      </c>
      <c r="T30" s="56"/>
      <c r="U30" s="59" t="s">
        <v>688</v>
      </c>
      <c r="V30" s="58" t="s">
        <v>214</v>
      </c>
      <c r="W30" s="23" t="s">
        <v>214</v>
      </c>
      <c r="X30" s="51"/>
      <c r="Y30" s="51"/>
      <c r="Z30" s="51"/>
      <c r="AA30" s="23" t="s">
        <v>214</v>
      </c>
      <c r="AB30" s="56"/>
      <c r="AC30" s="59" t="s">
        <v>859</v>
      </c>
      <c r="AD30" s="58" t="s">
        <v>214</v>
      </c>
    </row>
    <row r="31" spans="1:30" x14ac:dyDescent="0.25">
      <c r="A31" s="12"/>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19"/>
    </row>
    <row r="32" spans="1:30" x14ac:dyDescent="0.25">
      <c r="A32" s="12"/>
      <c r="B32" s="52" t="s">
        <v>129</v>
      </c>
      <c r="C32" s="17" t="s">
        <v>214</v>
      </c>
      <c r="D32" s="48"/>
      <c r="E32" s="55" t="s">
        <v>693</v>
      </c>
      <c r="F32" s="54" t="s">
        <v>214</v>
      </c>
      <c r="G32" s="17" t="s">
        <v>214</v>
      </c>
      <c r="H32" s="48"/>
      <c r="I32" s="55" t="s">
        <v>1201</v>
      </c>
      <c r="J32" s="54" t="s">
        <v>214</v>
      </c>
      <c r="K32" s="17" t="s">
        <v>214</v>
      </c>
      <c r="L32" s="48"/>
      <c r="M32" s="55" t="s">
        <v>858</v>
      </c>
      <c r="N32" s="54" t="s">
        <v>214</v>
      </c>
      <c r="O32" s="17" t="s">
        <v>214</v>
      </c>
      <c r="P32" s="48"/>
      <c r="Q32" s="55" t="s">
        <v>789</v>
      </c>
      <c r="R32" s="54" t="s">
        <v>214</v>
      </c>
      <c r="S32" s="17" t="s">
        <v>214</v>
      </c>
      <c r="T32" s="48"/>
      <c r="U32" s="55" t="s">
        <v>511</v>
      </c>
      <c r="V32" s="54" t="s">
        <v>214</v>
      </c>
      <c r="W32" s="17" t="s">
        <v>214</v>
      </c>
      <c r="X32" s="48"/>
      <c r="Y32" s="55" t="s">
        <v>1091</v>
      </c>
      <c r="Z32" s="54" t="s">
        <v>214</v>
      </c>
      <c r="AA32" s="17" t="s">
        <v>214</v>
      </c>
      <c r="AB32" s="48"/>
      <c r="AC32" s="55" t="s">
        <v>1202</v>
      </c>
      <c r="AD32" s="54" t="s">
        <v>214</v>
      </c>
    </row>
    <row r="33" spans="1:30" ht="24" x14ac:dyDescent="0.25">
      <c r="A33" s="12"/>
      <c r="B33" s="50" t="s">
        <v>109</v>
      </c>
      <c r="C33" s="23" t="s">
        <v>214</v>
      </c>
      <c r="D33" s="56"/>
      <c r="E33" s="59" t="s">
        <v>693</v>
      </c>
      <c r="F33" s="58" t="s">
        <v>214</v>
      </c>
      <c r="G33" s="23" t="s">
        <v>214</v>
      </c>
      <c r="H33" s="56"/>
      <c r="I33" s="59" t="s">
        <v>797</v>
      </c>
      <c r="J33" s="58" t="s">
        <v>214</v>
      </c>
      <c r="K33" s="23" t="s">
        <v>214</v>
      </c>
      <c r="L33" s="56"/>
      <c r="M33" s="59" t="s">
        <v>688</v>
      </c>
      <c r="N33" s="58" t="s">
        <v>214</v>
      </c>
      <c r="O33" s="23" t="s">
        <v>214</v>
      </c>
      <c r="P33" s="56"/>
      <c r="Q33" s="59" t="s">
        <v>511</v>
      </c>
      <c r="R33" s="58" t="s">
        <v>214</v>
      </c>
      <c r="S33" s="23" t="s">
        <v>214</v>
      </c>
      <c r="T33" s="51"/>
      <c r="U33" s="51"/>
      <c r="V33" s="51"/>
      <c r="W33" s="23" t="s">
        <v>214</v>
      </c>
      <c r="X33" s="56"/>
      <c r="Y33" s="59" t="s">
        <v>872</v>
      </c>
      <c r="Z33" s="58" t="s">
        <v>214</v>
      </c>
      <c r="AA33" s="23" t="s">
        <v>214</v>
      </c>
      <c r="AB33" s="56"/>
      <c r="AC33" s="59" t="s">
        <v>1203</v>
      </c>
      <c r="AD33" s="58" t="s">
        <v>214</v>
      </c>
    </row>
    <row r="34" spans="1:30" x14ac:dyDescent="0.25">
      <c r="A34" s="12"/>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19"/>
    </row>
    <row r="35" spans="1:30" x14ac:dyDescent="0.25">
      <c r="A35" s="12"/>
      <c r="B35" s="52" t="s">
        <v>1204</v>
      </c>
      <c r="C35" s="17" t="s">
        <v>214</v>
      </c>
      <c r="D35" s="48" t="s">
        <v>213</v>
      </c>
      <c r="E35" s="55" t="s">
        <v>807</v>
      </c>
      <c r="F35" s="54" t="s">
        <v>214</v>
      </c>
      <c r="G35" s="17" t="s">
        <v>214</v>
      </c>
      <c r="H35" s="48" t="s">
        <v>213</v>
      </c>
      <c r="I35" s="55" t="s">
        <v>1205</v>
      </c>
      <c r="J35" s="54" t="s">
        <v>214</v>
      </c>
      <c r="K35" s="17" t="s">
        <v>214</v>
      </c>
      <c r="L35" s="54" t="s">
        <v>213</v>
      </c>
      <c r="M35" s="62" t="s">
        <v>732</v>
      </c>
      <c r="N35" s="54" t="s">
        <v>214</v>
      </c>
      <c r="O35" s="17" t="s">
        <v>214</v>
      </c>
      <c r="P35" s="48" t="s">
        <v>213</v>
      </c>
      <c r="Q35" s="55" t="s">
        <v>764</v>
      </c>
      <c r="R35" s="54" t="s">
        <v>214</v>
      </c>
      <c r="S35" s="17" t="s">
        <v>214</v>
      </c>
      <c r="T35" s="48" t="s">
        <v>213</v>
      </c>
      <c r="U35" s="55" t="s">
        <v>1206</v>
      </c>
      <c r="V35" s="54" t="s">
        <v>214</v>
      </c>
      <c r="W35" s="17" t="s">
        <v>214</v>
      </c>
      <c r="X35" s="48" t="s">
        <v>213</v>
      </c>
      <c r="Y35" s="55" t="s">
        <v>910</v>
      </c>
      <c r="Z35" s="54" t="s">
        <v>214</v>
      </c>
      <c r="AA35" s="17" t="s">
        <v>214</v>
      </c>
      <c r="AB35" s="48" t="s">
        <v>213</v>
      </c>
      <c r="AC35" s="55" t="s">
        <v>1207</v>
      </c>
      <c r="AD35" s="54" t="s">
        <v>214</v>
      </c>
    </row>
    <row r="36" spans="1:30" x14ac:dyDescent="0.25">
      <c r="A36" s="12"/>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19"/>
    </row>
    <row r="37" spans="1:30" x14ac:dyDescent="0.25">
      <c r="A37" s="12"/>
      <c r="B37" s="115"/>
      <c r="C37" s="115"/>
      <c r="D37" s="115"/>
      <c r="E37" s="115"/>
      <c r="F37" s="115"/>
      <c r="G37" s="115"/>
      <c r="H37" s="115"/>
      <c r="I37" s="115"/>
      <c r="J37" s="115"/>
      <c r="K37" s="115"/>
      <c r="L37" s="115"/>
      <c r="M37" s="115"/>
      <c r="N37" s="115"/>
      <c r="O37" s="115"/>
      <c r="P37" s="115"/>
      <c r="Q37" s="115"/>
      <c r="R37" s="115"/>
      <c r="S37" s="115"/>
      <c r="T37" s="115"/>
      <c r="U37" s="115"/>
      <c r="V37" s="115"/>
      <c r="W37" s="115"/>
      <c r="X37" s="115"/>
      <c r="Y37" s="115"/>
      <c r="Z37" s="115"/>
      <c r="AA37" s="115"/>
      <c r="AB37" s="115"/>
      <c r="AC37" s="115"/>
      <c r="AD37" s="115"/>
    </row>
    <row r="38" spans="1:30" x14ac:dyDescent="0.25">
      <c r="A38" s="12"/>
      <c r="B38" s="47"/>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row>
    <row r="39" spans="1:30" x14ac:dyDescent="0.25">
      <c r="A39" s="12"/>
      <c r="B39" s="17"/>
      <c r="C39" s="17" t="s">
        <v>214</v>
      </c>
      <c r="D39" s="39"/>
      <c r="E39" s="39"/>
      <c r="F39" s="17"/>
      <c r="G39" s="17" t="s">
        <v>214</v>
      </c>
      <c r="H39" s="39"/>
      <c r="I39" s="39"/>
      <c r="J39" s="17"/>
      <c r="K39" s="17" t="s">
        <v>214</v>
      </c>
      <c r="L39" s="39"/>
      <c r="M39" s="39"/>
      <c r="N39" s="17"/>
      <c r="O39" s="17" t="s">
        <v>214</v>
      </c>
      <c r="P39" s="39"/>
      <c r="Q39" s="39"/>
      <c r="R39" s="17"/>
      <c r="S39" s="17" t="s">
        <v>214</v>
      </c>
      <c r="T39" s="39"/>
      <c r="U39" s="39"/>
      <c r="V39" s="17"/>
      <c r="W39" s="17" t="s">
        <v>214</v>
      </c>
      <c r="X39" s="39"/>
      <c r="Y39" s="39"/>
      <c r="Z39" s="17"/>
      <c r="AA39" s="17" t="s">
        <v>214</v>
      </c>
      <c r="AB39" s="76" t="s">
        <v>97</v>
      </c>
      <c r="AC39" s="76"/>
      <c r="AD39" s="17"/>
    </row>
    <row r="40" spans="1:30" x14ac:dyDescent="0.25">
      <c r="A40" s="12"/>
      <c r="B40" s="17"/>
      <c r="C40" s="17" t="s">
        <v>214</v>
      </c>
      <c r="D40" s="39"/>
      <c r="E40" s="39"/>
      <c r="F40" s="17"/>
      <c r="G40" s="17" t="s">
        <v>214</v>
      </c>
      <c r="H40" s="76" t="s">
        <v>298</v>
      </c>
      <c r="I40" s="76"/>
      <c r="J40" s="17"/>
      <c r="K40" s="17" t="s">
        <v>214</v>
      </c>
      <c r="L40" s="39"/>
      <c r="M40" s="39"/>
      <c r="N40" s="17"/>
      <c r="O40" s="17" t="s">
        <v>214</v>
      </c>
      <c r="P40" s="39"/>
      <c r="Q40" s="39"/>
      <c r="R40" s="17"/>
      <c r="S40" s="17" t="s">
        <v>214</v>
      </c>
      <c r="T40" s="39"/>
      <c r="U40" s="39"/>
      <c r="V40" s="17"/>
      <c r="W40" s="17" t="s">
        <v>214</v>
      </c>
      <c r="X40" s="39"/>
      <c r="Y40" s="39"/>
      <c r="Z40" s="17"/>
      <c r="AA40" s="17" t="s">
        <v>214</v>
      </c>
      <c r="AB40" s="76" t="s">
        <v>1162</v>
      </c>
      <c r="AC40" s="76"/>
      <c r="AD40" s="17"/>
    </row>
    <row r="41" spans="1:30" x14ac:dyDescent="0.25">
      <c r="A41" s="12"/>
      <c r="B41" s="17"/>
      <c r="C41" s="17" t="s">
        <v>214</v>
      </c>
      <c r="D41" s="76" t="s">
        <v>1163</v>
      </c>
      <c r="E41" s="76"/>
      <c r="F41" s="17"/>
      <c r="G41" s="17" t="s">
        <v>214</v>
      </c>
      <c r="H41" s="76" t="s">
        <v>299</v>
      </c>
      <c r="I41" s="76"/>
      <c r="J41" s="17"/>
      <c r="K41" s="17" t="s">
        <v>214</v>
      </c>
      <c r="L41" s="39"/>
      <c r="M41" s="39"/>
      <c r="N41" s="17"/>
      <c r="O41" s="17" t="s">
        <v>214</v>
      </c>
      <c r="P41" s="39"/>
      <c r="Q41" s="39"/>
      <c r="R41" s="17"/>
      <c r="S41" s="17" t="s">
        <v>214</v>
      </c>
      <c r="T41" s="39"/>
      <c r="U41" s="39"/>
      <c r="V41" s="17"/>
      <c r="W41" s="17" t="s">
        <v>214</v>
      </c>
      <c r="X41" s="76" t="s">
        <v>1164</v>
      </c>
      <c r="Y41" s="76"/>
      <c r="Z41" s="17"/>
      <c r="AA41" s="17" t="s">
        <v>214</v>
      </c>
      <c r="AB41" s="76" t="s">
        <v>146</v>
      </c>
      <c r="AC41" s="76"/>
      <c r="AD41" s="17"/>
    </row>
    <row r="42" spans="1:30" x14ac:dyDescent="0.25">
      <c r="A42" s="12"/>
      <c r="B42" s="17"/>
      <c r="C42" s="17" t="s">
        <v>214</v>
      </c>
      <c r="D42" s="76" t="s">
        <v>299</v>
      </c>
      <c r="E42" s="76"/>
      <c r="F42" s="17"/>
      <c r="G42" s="17" t="s">
        <v>214</v>
      </c>
      <c r="H42" s="76" t="s">
        <v>1165</v>
      </c>
      <c r="I42" s="76"/>
      <c r="J42" s="17"/>
      <c r="K42" s="17" t="s">
        <v>214</v>
      </c>
      <c r="L42" s="76" t="s">
        <v>1166</v>
      </c>
      <c r="M42" s="76"/>
      <c r="N42" s="17"/>
      <c r="O42" s="17" t="s">
        <v>214</v>
      </c>
      <c r="P42" s="76" t="s">
        <v>1167</v>
      </c>
      <c r="Q42" s="76"/>
      <c r="R42" s="17"/>
      <c r="S42" s="17" t="s">
        <v>214</v>
      </c>
      <c r="T42" s="76" t="s">
        <v>1208</v>
      </c>
      <c r="U42" s="76"/>
      <c r="V42" s="17"/>
      <c r="W42" s="17" t="s">
        <v>214</v>
      </c>
      <c r="X42" s="76" t="s">
        <v>1169</v>
      </c>
      <c r="Y42" s="76"/>
      <c r="Z42" s="17"/>
      <c r="AA42" s="17" t="s">
        <v>214</v>
      </c>
      <c r="AB42" s="76" t="s">
        <v>1170</v>
      </c>
      <c r="AC42" s="76"/>
      <c r="AD42" s="17"/>
    </row>
    <row r="43" spans="1:30" x14ac:dyDescent="0.25">
      <c r="A43" s="12"/>
      <c r="B43" s="17"/>
      <c r="C43" s="17" t="s">
        <v>214</v>
      </c>
      <c r="D43" s="76" t="s">
        <v>668</v>
      </c>
      <c r="E43" s="76"/>
      <c r="F43" s="17"/>
      <c r="G43" s="17" t="s">
        <v>214</v>
      </c>
      <c r="H43" s="76" t="s">
        <v>204</v>
      </c>
      <c r="I43" s="76"/>
      <c r="J43" s="17"/>
      <c r="K43" s="17" t="s">
        <v>214</v>
      </c>
      <c r="L43" s="76" t="s">
        <v>1171</v>
      </c>
      <c r="M43" s="76"/>
      <c r="N43" s="17"/>
      <c r="O43" s="17" t="s">
        <v>214</v>
      </c>
      <c r="P43" s="76" t="s">
        <v>1172</v>
      </c>
      <c r="Q43" s="76"/>
      <c r="R43" s="17"/>
      <c r="S43" s="17" t="s">
        <v>214</v>
      </c>
      <c r="T43" s="76" t="s">
        <v>1209</v>
      </c>
      <c r="U43" s="76"/>
      <c r="V43" s="17"/>
      <c r="W43" s="17" t="s">
        <v>214</v>
      </c>
      <c r="X43" s="76" t="s">
        <v>1174</v>
      </c>
      <c r="Y43" s="76"/>
      <c r="Z43" s="17"/>
      <c r="AA43" s="17" t="s">
        <v>214</v>
      </c>
      <c r="AB43" s="76" t="s">
        <v>1175</v>
      </c>
      <c r="AC43" s="76"/>
      <c r="AD43" s="17"/>
    </row>
    <row r="44" spans="1:30" x14ac:dyDescent="0.25">
      <c r="A44" s="12"/>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19"/>
    </row>
    <row r="45" spans="1:30" x14ac:dyDescent="0.25">
      <c r="A45" s="12"/>
      <c r="B45" s="47" t="s">
        <v>211</v>
      </c>
      <c r="C45" s="17" t="s">
        <v>214</v>
      </c>
      <c r="D45" s="39"/>
      <c r="E45" s="39"/>
      <c r="F45" s="17"/>
      <c r="G45" s="17" t="s">
        <v>214</v>
      </c>
      <c r="H45" s="39"/>
      <c r="I45" s="39"/>
      <c r="J45" s="17"/>
      <c r="K45" s="17" t="s">
        <v>214</v>
      </c>
      <c r="L45" s="39"/>
      <c r="M45" s="39"/>
      <c r="N45" s="17"/>
      <c r="O45" s="17" t="s">
        <v>214</v>
      </c>
      <c r="P45" s="39"/>
      <c r="Q45" s="39"/>
      <c r="R45" s="17"/>
      <c r="S45" s="17" t="s">
        <v>214</v>
      </c>
      <c r="T45" s="39"/>
      <c r="U45" s="39"/>
      <c r="V45" s="17"/>
      <c r="W45" s="17" t="s">
        <v>214</v>
      </c>
      <c r="X45" s="39"/>
      <c r="Y45" s="39"/>
      <c r="Z45" s="17"/>
      <c r="AA45" s="17" t="s">
        <v>214</v>
      </c>
      <c r="AB45" s="39"/>
      <c r="AC45" s="39"/>
      <c r="AD45" s="17"/>
    </row>
    <row r="46" spans="1:30" x14ac:dyDescent="0.25">
      <c r="A46" s="12"/>
      <c r="B46" s="19"/>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row>
    <row r="47" spans="1:30" x14ac:dyDescent="0.25">
      <c r="A47" s="12"/>
      <c r="B47" s="65" t="s">
        <v>1210</v>
      </c>
      <c r="C47" s="23" t="s">
        <v>214</v>
      </c>
      <c r="D47" s="51" t="s">
        <v>213</v>
      </c>
      <c r="E47" s="71" t="s">
        <v>1211</v>
      </c>
      <c r="F47" s="70" t="s">
        <v>214</v>
      </c>
      <c r="G47" s="23" t="s">
        <v>214</v>
      </c>
      <c r="H47" s="51" t="s">
        <v>213</v>
      </c>
      <c r="I47" s="71" t="s">
        <v>1212</v>
      </c>
      <c r="J47" s="70" t="s">
        <v>214</v>
      </c>
      <c r="K47" s="23" t="s">
        <v>214</v>
      </c>
      <c r="L47" s="51" t="s">
        <v>213</v>
      </c>
      <c r="M47" s="71" t="s">
        <v>847</v>
      </c>
      <c r="N47" s="70" t="s">
        <v>214</v>
      </c>
      <c r="O47" s="23" t="s">
        <v>214</v>
      </c>
      <c r="P47" s="51" t="s">
        <v>213</v>
      </c>
      <c r="Q47" s="71" t="s">
        <v>789</v>
      </c>
      <c r="R47" s="70" t="s">
        <v>214</v>
      </c>
      <c r="S47" s="23" t="s">
        <v>214</v>
      </c>
      <c r="T47" s="51" t="s">
        <v>213</v>
      </c>
      <c r="U47" s="71" t="s">
        <v>1213</v>
      </c>
      <c r="V47" s="70" t="s">
        <v>214</v>
      </c>
      <c r="W47" s="23" t="s">
        <v>214</v>
      </c>
      <c r="X47" s="51" t="s">
        <v>213</v>
      </c>
      <c r="Y47" s="71" t="s">
        <v>1214</v>
      </c>
      <c r="Z47" s="70" t="s">
        <v>214</v>
      </c>
      <c r="AA47" s="23" t="s">
        <v>214</v>
      </c>
      <c r="AB47" s="51" t="s">
        <v>213</v>
      </c>
      <c r="AC47" s="71" t="s">
        <v>1215</v>
      </c>
      <c r="AD47" s="70" t="s">
        <v>214</v>
      </c>
    </row>
    <row r="48" spans="1:30" ht="36" x14ac:dyDescent="0.25">
      <c r="A48" s="12"/>
      <c r="B48" s="66" t="s">
        <v>1216</v>
      </c>
      <c r="C48" s="17" t="s">
        <v>214</v>
      </c>
      <c r="D48" s="47"/>
      <c r="E48" s="68" t="s">
        <v>511</v>
      </c>
      <c r="F48" s="46" t="s">
        <v>214</v>
      </c>
      <c r="G48" s="17" t="s">
        <v>214</v>
      </c>
      <c r="H48" s="47"/>
      <c r="I48" s="68" t="s">
        <v>1217</v>
      </c>
      <c r="J48" s="46" t="s">
        <v>214</v>
      </c>
      <c r="K48" s="17" t="s">
        <v>214</v>
      </c>
      <c r="L48" s="47"/>
      <c r="M48" s="68" t="s">
        <v>801</v>
      </c>
      <c r="N48" s="46" t="s">
        <v>214</v>
      </c>
      <c r="O48" s="17" t="s">
        <v>214</v>
      </c>
      <c r="P48" s="47"/>
      <c r="Q48" s="68" t="s">
        <v>750</v>
      </c>
      <c r="R48" s="46" t="s">
        <v>214</v>
      </c>
      <c r="S48" s="17" t="s">
        <v>214</v>
      </c>
      <c r="T48" s="47"/>
      <c r="U48" s="47"/>
      <c r="V48" s="47"/>
      <c r="W48" s="17" t="s">
        <v>214</v>
      </c>
      <c r="X48" s="47"/>
      <c r="Y48" s="68" t="s">
        <v>1117</v>
      </c>
      <c r="Z48" s="46" t="s">
        <v>214</v>
      </c>
      <c r="AA48" s="17" t="s">
        <v>214</v>
      </c>
      <c r="AB48" s="47"/>
      <c r="AC48" s="68" t="s">
        <v>1218</v>
      </c>
      <c r="AD48" s="46" t="s">
        <v>214</v>
      </c>
    </row>
    <row r="49" spans="1:30" ht="36" x14ac:dyDescent="0.25">
      <c r="A49" s="12"/>
      <c r="B49" s="65" t="s">
        <v>1219</v>
      </c>
      <c r="C49" s="23" t="s">
        <v>214</v>
      </c>
      <c r="D49" s="51"/>
      <c r="E49" s="71" t="s">
        <v>693</v>
      </c>
      <c r="F49" s="70" t="s">
        <v>214</v>
      </c>
      <c r="G49" s="23" t="s">
        <v>214</v>
      </c>
      <c r="H49" s="51"/>
      <c r="I49" s="71" t="s">
        <v>1089</v>
      </c>
      <c r="J49" s="70" t="s">
        <v>214</v>
      </c>
      <c r="K49" s="23" t="s">
        <v>214</v>
      </c>
      <c r="L49" s="51"/>
      <c r="M49" s="71" t="s">
        <v>752</v>
      </c>
      <c r="N49" s="70" t="s">
        <v>214</v>
      </c>
      <c r="O49" s="23" t="s">
        <v>214</v>
      </c>
      <c r="P49" s="51"/>
      <c r="Q49" s="71" t="s">
        <v>511</v>
      </c>
      <c r="R49" s="70" t="s">
        <v>214</v>
      </c>
      <c r="S49" s="23" t="s">
        <v>214</v>
      </c>
      <c r="T49" s="51"/>
      <c r="U49" s="71" t="s">
        <v>1113</v>
      </c>
      <c r="V49" s="70" t="s">
        <v>214</v>
      </c>
      <c r="W49" s="23" t="s">
        <v>214</v>
      </c>
      <c r="X49" s="51"/>
      <c r="Y49" s="51"/>
      <c r="Z49" s="51"/>
      <c r="AA49" s="23" t="s">
        <v>214</v>
      </c>
      <c r="AB49" s="51"/>
      <c r="AC49" s="71" t="s">
        <v>775</v>
      </c>
      <c r="AD49" s="70" t="s">
        <v>214</v>
      </c>
    </row>
    <row r="50" spans="1:30" x14ac:dyDescent="0.25">
      <c r="A50" s="12"/>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19"/>
    </row>
    <row r="51" spans="1:30" x14ac:dyDescent="0.25">
      <c r="A51" s="12"/>
      <c r="B51" s="66" t="s">
        <v>129</v>
      </c>
      <c r="C51" s="17" t="s">
        <v>214</v>
      </c>
      <c r="D51" s="47"/>
      <c r="E51" s="68" t="s">
        <v>788</v>
      </c>
      <c r="F51" s="46" t="s">
        <v>214</v>
      </c>
      <c r="G51" s="17" t="s">
        <v>214</v>
      </c>
      <c r="H51" s="47"/>
      <c r="I51" s="68" t="s">
        <v>1220</v>
      </c>
      <c r="J51" s="46" t="s">
        <v>214</v>
      </c>
      <c r="K51" s="17" t="s">
        <v>214</v>
      </c>
      <c r="L51" s="47"/>
      <c r="M51" s="68" t="s">
        <v>796</v>
      </c>
      <c r="N51" s="46" t="s">
        <v>214</v>
      </c>
      <c r="O51" s="17" t="s">
        <v>214</v>
      </c>
      <c r="P51" s="47"/>
      <c r="Q51" s="68" t="s">
        <v>687</v>
      </c>
      <c r="R51" s="46" t="s">
        <v>214</v>
      </c>
      <c r="S51" s="17" t="s">
        <v>214</v>
      </c>
      <c r="T51" s="47"/>
      <c r="U51" s="68" t="s">
        <v>1113</v>
      </c>
      <c r="V51" s="46" t="s">
        <v>214</v>
      </c>
      <c r="W51" s="17" t="s">
        <v>214</v>
      </c>
      <c r="X51" s="47"/>
      <c r="Y51" s="68" t="s">
        <v>1117</v>
      </c>
      <c r="Z51" s="46" t="s">
        <v>214</v>
      </c>
      <c r="AA51" s="17" t="s">
        <v>214</v>
      </c>
      <c r="AB51" s="47"/>
      <c r="AC51" s="68" t="s">
        <v>1221</v>
      </c>
      <c r="AD51" s="46" t="s">
        <v>214</v>
      </c>
    </row>
    <row r="52" spans="1:30" x14ac:dyDescent="0.25">
      <c r="A52" s="12"/>
      <c r="B52" s="65" t="s">
        <v>142</v>
      </c>
      <c r="C52" s="23" t="s">
        <v>214</v>
      </c>
      <c r="D52" s="51"/>
      <c r="E52" s="51"/>
      <c r="F52" s="51"/>
      <c r="G52" s="23" t="s">
        <v>214</v>
      </c>
      <c r="H52" s="51"/>
      <c r="I52" s="51"/>
      <c r="J52" s="51"/>
      <c r="K52" s="23" t="s">
        <v>214</v>
      </c>
      <c r="L52" s="51"/>
      <c r="M52" s="51"/>
      <c r="N52" s="51"/>
      <c r="O52" s="23" t="s">
        <v>214</v>
      </c>
      <c r="P52" s="51"/>
      <c r="Q52" s="51"/>
      <c r="R52" s="51"/>
      <c r="S52" s="23" t="s">
        <v>214</v>
      </c>
      <c r="T52" s="51"/>
      <c r="U52" s="71" t="s">
        <v>511</v>
      </c>
      <c r="V52" s="70" t="s">
        <v>214</v>
      </c>
      <c r="W52" s="23" t="s">
        <v>214</v>
      </c>
      <c r="X52" s="51"/>
      <c r="Y52" s="51"/>
      <c r="Z52" s="51"/>
      <c r="AA52" s="23" t="s">
        <v>214</v>
      </c>
      <c r="AB52" s="51"/>
      <c r="AC52" s="71" t="s">
        <v>511</v>
      </c>
      <c r="AD52" s="70" t="s">
        <v>214</v>
      </c>
    </row>
    <row r="53" spans="1:30" x14ac:dyDescent="0.25">
      <c r="A53" s="12"/>
      <c r="B53" s="66" t="s">
        <v>109</v>
      </c>
      <c r="C53" s="17" t="s">
        <v>214</v>
      </c>
      <c r="D53" s="47"/>
      <c r="E53" s="47"/>
      <c r="F53" s="47"/>
      <c r="G53" s="17" t="s">
        <v>214</v>
      </c>
      <c r="H53" s="47"/>
      <c r="I53" s="68" t="s">
        <v>800</v>
      </c>
      <c r="J53" s="46" t="s">
        <v>214</v>
      </c>
      <c r="K53" s="17" t="s">
        <v>214</v>
      </c>
      <c r="L53" s="47"/>
      <c r="M53" s="47"/>
      <c r="N53" s="47"/>
      <c r="O53" s="17" t="s">
        <v>214</v>
      </c>
      <c r="P53" s="47"/>
      <c r="Q53" s="68" t="s">
        <v>693</v>
      </c>
      <c r="R53" s="46" t="s">
        <v>214</v>
      </c>
      <c r="S53" s="17" t="s">
        <v>214</v>
      </c>
      <c r="T53" s="47"/>
      <c r="U53" s="47"/>
      <c r="V53" s="47"/>
      <c r="W53" s="17" t="s">
        <v>214</v>
      </c>
      <c r="X53" s="47"/>
      <c r="Y53" s="68" t="s">
        <v>511</v>
      </c>
      <c r="Z53" s="46" t="s">
        <v>214</v>
      </c>
      <c r="AA53" s="17" t="s">
        <v>214</v>
      </c>
      <c r="AB53" s="47"/>
      <c r="AC53" s="68" t="s">
        <v>1120</v>
      </c>
      <c r="AD53" s="46" t="s">
        <v>214</v>
      </c>
    </row>
    <row r="54" spans="1:30" x14ac:dyDescent="0.25">
      <c r="A54" s="12"/>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19"/>
    </row>
    <row r="55" spans="1:30" x14ac:dyDescent="0.25">
      <c r="A55" s="12"/>
      <c r="B55" s="65" t="s">
        <v>1186</v>
      </c>
      <c r="C55" s="23" t="s">
        <v>214</v>
      </c>
      <c r="D55" s="51" t="s">
        <v>213</v>
      </c>
      <c r="E55" s="71" t="s">
        <v>1187</v>
      </c>
      <c r="F55" s="70" t="s">
        <v>214</v>
      </c>
      <c r="G55" s="23" t="s">
        <v>214</v>
      </c>
      <c r="H55" s="51" t="s">
        <v>213</v>
      </c>
      <c r="I55" s="71" t="s">
        <v>1188</v>
      </c>
      <c r="J55" s="70" t="s">
        <v>214</v>
      </c>
      <c r="K55" s="23" t="s">
        <v>214</v>
      </c>
      <c r="L55" s="51" t="s">
        <v>213</v>
      </c>
      <c r="M55" s="71" t="s">
        <v>872</v>
      </c>
      <c r="N55" s="70" t="s">
        <v>214</v>
      </c>
      <c r="O55" s="23" t="s">
        <v>214</v>
      </c>
      <c r="P55" s="51" t="s">
        <v>213</v>
      </c>
      <c r="Q55" s="71" t="s">
        <v>1189</v>
      </c>
      <c r="R55" s="70" t="s">
        <v>214</v>
      </c>
      <c r="S55" s="23" t="s">
        <v>214</v>
      </c>
      <c r="T55" s="51" t="s">
        <v>213</v>
      </c>
      <c r="U55" s="71" t="s">
        <v>1190</v>
      </c>
      <c r="V55" s="70" t="s">
        <v>214</v>
      </c>
      <c r="W55" s="23" t="s">
        <v>214</v>
      </c>
      <c r="X55" s="51" t="s">
        <v>213</v>
      </c>
      <c r="Y55" s="71" t="s">
        <v>1222</v>
      </c>
      <c r="Z55" s="70" t="s">
        <v>214</v>
      </c>
      <c r="AA55" s="23" t="s">
        <v>214</v>
      </c>
      <c r="AB55" s="51" t="s">
        <v>213</v>
      </c>
      <c r="AC55" s="71" t="s">
        <v>847</v>
      </c>
      <c r="AD55" s="70" t="s">
        <v>214</v>
      </c>
    </row>
    <row r="56" spans="1:30" x14ac:dyDescent="0.25">
      <c r="A56" s="12"/>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19"/>
    </row>
    <row r="57" spans="1:30" x14ac:dyDescent="0.25">
      <c r="A57" s="12"/>
      <c r="B57" s="19"/>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row>
    <row r="58" spans="1:30" x14ac:dyDescent="0.25">
      <c r="A58" s="12"/>
      <c r="B58" s="52" t="s">
        <v>1223</v>
      </c>
      <c r="C58" s="17" t="s">
        <v>214</v>
      </c>
      <c r="D58" s="48" t="s">
        <v>213</v>
      </c>
      <c r="E58" s="55" t="s">
        <v>850</v>
      </c>
      <c r="F58" s="54" t="s">
        <v>214</v>
      </c>
      <c r="G58" s="17" t="s">
        <v>214</v>
      </c>
      <c r="H58" s="48" t="s">
        <v>213</v>
      </c>
      <c r="I58" s="55" t="s">
        <v>1224</v>
      </c>
      <c r="J58" s="54" t="s">
        <v>214</v>
      </c>
      <c r="K58" s="17" t="s">
        <v>214</v>
      </c>
      <c r="L58" s="48" t="s">
        <v>213</v>
      </c>
      <c r="M58" s="55" t="s">
        <v>750</v>
      </c>
      <c r="N58" s="54" t="s">
        <v>214</v>
      </c>
      <c r="O58" s="17" t="s">
        <v>214</v>
      </c>
      <c r="P58" s="48" t="s">
        <v>213</v>
      </c>
      <c r="Q58" s="55" t="s">
        <v>789</v>
      </c>
      <c r="R58" s="54" t="s">
        <v>214</v>
      </c>
      <c r="S58" s="17" t="s">
        <v>214</v>
      </c>
      <c r="T58" s="48" t="s">
        <v>213</v>
      </c>
      <c r="U58" s="55" t="s">
        <v>1225</v>
      </c>
      <c r="V58" s="54" t="s">
        <v>214</v>
      </c>
      <c r="W58" s="17" t="s">
        <v>214</v>
      </c>
      <c r="X58" s="48" t="s">
        <v>213</v>
      </c>
      <c r="Y58" s="55" t="s">
        <v>1226</v>
      </c>
      <c r="Z58" s="54" t="s">
        <v>214</v>
      </c>
      <c r="AA58" s="17" t="s">
        <v>214</v>
      </c>
      <c r="AB58" s="48" t="s">
        <v>213</v>
      </c>
      <c r="AC58" s="55" t="s">
        <v>1227</v>
      </c>
      <c r="AD58" s="54" t="s">
        <v>214</v>
      </c>
    </row>
    <row r="59" spans="1:30" ht="24" x14ac:dyDescent="0.25">
      <c r="A59" s="12"/>
      <c r="B59" s="50" t="s">
        <v>1228</v>
      </c>
      <c r="C59" s="23" t="s">
        <v>214</v>
      </c>
      <c r="D59" s="56"/>
      <c r="E59" s="59" t="s">
        <v>764</v>
      </c>
      <c r="F59" s="58" t="s">
        <v>214</v>
      </c>
      <c r="G59" s="23" t="s">
        <v>214</v>
      </c>
      <c r="H59" s="56"/>
      <c r="I59" s="59" t="s">
        <v>751</v>
      </c>
      <c r="J59" s="58" t="s">
        <v>214</v>
      </c>
      <c r="K59" s="23" t="s">
        <v>214</v>
      </c>
      <c r="L59" s="56"/>
      <c r="M59" s="59" t="s">
        <v>1229</v>
      </c>
      <c r="N59" s="58" t="s">
        <v>214</v>
      </c>
      <c r="O59" s="23" t="s">
        <v>214</v>
      </c>
      <c r="P59" s="51"/>
      <c r="Q59" s="51"/>
      <c r="R59" s="51"/>
      <c r="S59" s="23" t="s">
        <v>214</v>
      </c>
      <c r="T59" s="51"/>
      <c r="U59" s="51"/>
      <c r="V59" s="51"/>
      <c r="W59" s="23" t="s">
        <v>214</v>
      </c>
      <c r="X59" s="51"/>
      <c r="Y59" s="51"/>
      <c r="Z59" s="51"/>
      <c r="AA59" s="23" t="s">
        <v>214</v>
      </c>
      <c r="AB59" s="58"/>
      <c r="AC59" s="161" t="s">
        <v>732</v>
      </c>
      <c r="AD59" s="58" t="s">
        <v>214</v>
      </c>
    </row>
    <row r="60" spans="1:30" ht="36" x14ac:dyDescent="0.25">
      <c r="A60" s="12"/>
      <c r="B60" s="52" t="s">
        <v>1230</v>
      </c>
      <c r="C60" s="17" t="s">
        <v>214</v>
      </c>
      <c r="D60" s="48"/>
      <c r="E60" s="55" t="s">
        <v>731</v>
      </c>
      <c r="F60" s="54" t="s">
        <v>214</v>
      </c>
      <c r="G60" s="17" t="s">
        <v>214</v>
      </c>
      <c r="H60" s="48"/>
      <c r="I60" s="55" t="s">
        <v>1231</v>
      </c>
      <c r="J60" s="54" t="s">
        <v>214</v>
      </c>
      <c r="K60" s="17" t="s">
        <v>214</v>
      </c>
      <c r="L60" s="48"/>
      <c r="M60" s="55" t="s">
        <v>511</v>
      </c>
      <c r="N60" s="54" t="s">
        <v>214</v>
      </c>
      <c r="O60" s="17" t="s">
        <v>214</v>
      </c>
      <c r="P60" s="48"/>
      <c r="Q60" s="55" t="s">
        <v>693</v>
      </c>
      <c r="R60" s="54" t="s">
        <v>214</v>
      </c>
      <c r="S60" s="17" t="s">
        <v>214</v>
      </c>
      <c r="T60" s="48"/>
      <c r="U60" s="55" t="s">
        <v>513</v>
      </c>
      <c r="V60" s="54" t="s">
        <v>214</v>
      </c>
      <c r="W60" s="17" t="s">
        <v>214</v>
      </c>
      <c r="X60" s="48"/>
      <c r="Y60" s="55" t="s">
        <v>819</v>
      </c>
      <c r="Z60" s="54" t="s">
        <v>214</v>
      </c>
      <c r="AA60" s="17" t="s">
        <v>214</v>
      </c>
      <c r="AB60" s="48"/>
      <c r="AC60" s="55" t="s">
        <v>1232</v>
      </c>
      <c r="AD60" s="54" t="s">
        <v>214</v>
      </c>
    </row>
    <row r="61" spans="1:30" ht="36" x14ac:dyDescent="0.25">
      <c r="A61" s="12"/>
      <c r="B61" s="50" t="s">
        <v>1233</v>
      </c>
      <c r="C61" s="23" t="s">
        <v>214</v>
      </c>
      <c r="D61" s="51"/>
      <c r="E61" s="51"/>
      <c r="F61" s="51"/>
      <c r="G61" s="23" t="s">
        <v>214</v>
      </c>
      <c r="H61" s="56"/>
      <c r="I61" s="59" t="s">
        <v>1234</v>
      </c>
      <c r="J61" s="58" t="s">
        <v>214</v>
      </c>
      <c r="K61" s="23" t="s">
        <v>214</v>
      </c>
      <c r="L61" s="56"/>
      <c r="M61" s="59" t="s">
        <v>756</v>
      </c>
      <c r="N61" s="58" t="s">
        <v>214</v>
      </c>
      <c r="O61" s="23" t="s">
        <v>214</v>
      </c>
      <c r="P61" s="56"/>
      <c r="Q61" s="59" t="s">
        <v>513</v>
      </c>
      <c r="R61" s="58" t="s">
        <v>214</v>
      </c>
      <c r="S61" s="23" t="s">
        <v>214</v>
      </c>
      <c r="T61" s="56"/>
      <c r="U61" s="59" t="s">
        <v>1235</v>
      </c>
      <c r="V61" s="58" t="s">
        <v>214</v>
      </c>
      <c r="W61" s="23" t="s">
        <v>214</v>
      </c>
      <c r="X61" s="51"/>
      <c r="Y61" s="51"/>
      <c r="Z61" s="51"/>
      <c r="AA61" s="23" t="s">
        <v>214</v>
      </c>
      <c r="AB61" s="56"/>
      <c r="AC61" s="59" t="s">
        <v>817</v>
      </c>
      <c r="AD61" s="58" t="s">
        <v>214</v>
      </c>
    </row>
    <row r="62" spans="1:30" x14ac:dyDescent="0.25">
      <c r="A62" s="12"/>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19"/>
    </row>
    <row r="63" spans="1:30" x14ac:dyDescent="0.25">
      <c r="A63" s="12"/>
      <c r="B63" s="52" t="s">
        <v>129</v>
      </c>
      <c r="C63" s="17" t="s">
        <v>214</v>
      </c>
      <c r="D63" s="48"/>
      <c r="E63" s="55" t="s">
        <v>731</v>
      </c>
      <c r="F63" s="54" t="s">
        <v>214</v>
      </c>
      <c r="G63" s="17" t="s">
        <v>214</v>
      </c>
      <c r="H63" s="48"/>
      <c r="I63" s="55" t="s">
        <v>1236</v>
      </c>
      <c r="J63" s="54" t="s">
        <v>214</v>
      </c>
      <c r="K63" s="17" t="s">
        <v>214</v>
      </c>
      <c r="L63" s="48"/>
      <c r="M63" s="55" t="s">
        <v>1237</v>
      </c>
      <c r="N63" s="54" t="s">
        <v>214</v>
      </c>
      <c r="O63" s="17" t="s">
        <v>214</v>
      </c>
      <c r="P63" s="48"/>
      <c r="Q63" s="55" t="s">
        <v>687</v>
      </c>
      <c r="R63" s="54" t="s">
        <v>214</v>
      </c>
      <c r="S63" s="17" t="s">
        <v>214</v>
      </c>
      <c r="T63" s="48"/>
      <c r="U63" s="55" t="s">
        <v>1238</v>
      </c>
      <c r="V63" s="54" t="s">
        <v>214</v>
      </c>
      <c r="W63" s="17" t="s">
        <v>214</v>
      </c>
      <c r="X63" s="48"/>
      <c r="Y63" s="55" t="s">
        <v>819</v>
      </c>
      <c r="Z63" s="54" t="s">
        <v>214</v>
      </c>
      <c r="AA63" s="17" t="s">
        <v>214</v>
      </c>
      <c r="AB63" s="48"/>
      <c r="AC63" s="55" t="s">
        <v>1239</v>
      </c>
      <c r="AD63" s="54" t="s">
        <v>214</v>
      </c>
    </row>
    <row r="64" spans="1:30" ht="24" x14ac:dyDescent="0.25">
      <c r="A64" s="12"/>
      <c r="B64" s="50" t="s">
        <v>109</v>
      </c>
      <c r="C64" s="23" t="s">
        <v>214</v>
      </c>
      <c r="D64" s="56"/>
      <c r="E64" s="59" t="s">
        <v>687</v>
      </c>
      <c r="F64" s="58" t="s">
        <v>214</v>
      </c>
      <c r="G64" s="23" t="s">
        <v>214</v>
      </c>
      <c r="H64" s="56"/>
      <c r="I64" s="59" t="s">
        <v>813</v>
      </c>
      <c r="J64" s="58" t="s">
        <v>214</v>
      </c>
      <c r="K64" s="23" t="s">
        <v>214</v>
      </c>
      <c r="L64" s="56"/>
      <c r="M64" s="59" t="s">
        <v>511</v>
      </c>
      <c r="N64" s="58" t="s">
        <v>214</v>
      </c>
      <c r="O64" s="23" t="s">
        <v>214</v>
      </c>
      <c r="P64" s="51"/>
      <c r="Q64" s="51"/>
      <c r="R64" s="51"/>
      <c r="S64" s="23" t="s">
        <v>214</v>
      </c>
      <c r="T64" s="56"/>
      <c r="U64" s="59" t="s">
        <v>797</v>
      </c>
      <c r="V64" s="58" t="s">
        <v>214</v>
      </c>
      <c r="W64" s="23" t="s">
        <v>214</v>
      </c>
      <c r="X64" s="56"/>
      <c r="Y64" s="59" t="s">
        <v>688</v>
      </c>
      <c r="Z64" s="58" t="s">
        <v>214</v>
      </c>
      <c r="AA64" s="23" t="s">
        <v>214</v>
      </c>
      <c r="AB64" s="56"/>
      <c r="AC64" s="59" t="s">
        <v>1200</v>
      </c>
      <c r="AD64" s="58" t="s">
        <v>214</v>
      </c>
    </row>
    <row r="65" spans="1:30" x14ac:dyDescent="0.25">
      <c r="A65" s="12"/>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19"/>
    </row>
    <row r="66" spans="1:30" x14ac:dyDescent="0.25">
      <c r="A66" s="12"/>
      <c r="B66" s="52" t="s">
        <v>1204</v>
      </c>
      <c r="C66" s="17" t="s">
        <v>214</v>
      </c>
      <c r="D66" s="48" t="s">
        <v>213</v>
      </c>
      <c r="E66" s="55" t="s">
        <v>807</v>
      </c>
      <c r="F66" s="54" t="s">
        <v>214</v>
      </c>
      <c r="G66" s="17" t="s">
        <v>214</v>
      </c>
      <c r="H66" s="48" t="s">
        <v>213</v>
      </c>
      <c r="I66" s="55" t="s">
        <v>1205</v>
      </c>
      <c r="J66" s="54" t="s">
        <v>214</v>
      </c>
      <c r="K66" s="17" t="s">
        <v>214</v>
      </c>
      <c r="L66" s="54" t="s">
        <v>213</v>
      </c>
      <c r="M66" s="62" t="s">
        <v>732</v>
      </c>
      <c r="N66" s="54" t="s">
        <v>214</v>
      </c>
      <c r="O66" s="17" t="s">
        <v>214</v>
      </c>
      <c r="P66" s="48" t="s">
        <v>213</v>
      </c>
      <c r="Q66" s="55" t="s">
        <v>764</v>
      </c>
      <c r="R66" s="54" t="s">
        <v>214</v>
      </c>
      <c r="S66" s="17" t="s">
        <v>214</v>
      </c>
      <c r="T66" s="48" t="s">
        <v>213</v>
      </c>
      <c r="U66" s="55" t="s">
        <v>1206</v>
      </c>
      <c r="V66" s="54" t="s">
        <v>214</v>
      </c>
      <c r="W66" s="17" t="s">
        <v>214</v>
      </c>
      <c r="X66" s="48" t="s">
        <v>213</v>
      </c>
      <c r="Y66" s="55" t="s">
        <v>910</v>
      </c>
      <c r="Z66" s="54" t="s">
        <v>214</v>
      </c>
      <c r="AA66" s="17" t="s">
        <v>214</v>
      </c>
      <c r="AB66" s="48" t="s">
        <v>213</v>
      </c>
      <c r="AC66" s="55" t="s">
        <v>1207</v>
      </c>
      <c r="AD66" s="54" t="s">
        <v>214</v>
      </c>
    </row>
    <row r="67" spans="1:30" x14ac:dyDescent="0.25">
      <c r="A67" s="12"/>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19"/>
    </row>
    <row r="68" spans="1:30" x14ac:dyDescent="0.25">
      <c r="A68" s="12"/>
      <c r="B68" s="115"/>
      <c r="C68" s="115"/>
      <c r="D68" s="115"/>
      <c r="E68" s="115"/>
      <c r="F68" s="115"/>
      <c r="G68" s="115"/>
      <c r="H68" s="115"/>
      <c r="I68" s="115"/>
      <c r="J68" s="115"/>
      <c r="K68" s="115"/>
      <c r="L68" s="115"/>
      <c r="M68" s="115"/>
      <c r="N68" s="115"/>
      <c r="O68" s="115"/>
      <c r="P68" s="115"/>
      <c r="Q68" s="115"/>
      <c r="R68" s="115"/>
      <c r="S68" s="115"/>
      <c r="T68" s="115"/>
      <c r="U68" s="115"/>
      <c r="V68" s="115"/>
      <c r="W68" s="115"/>
      <c r="X68" s="115"/>
      <c r="Y68" s="115"/>
      <c r="Z68" s="115"/>
      <c r="AA68" s="115"/>
      <c r="AB68" s="115"/>
      <c r="AC68" s="115"/>
      <c r="AD68" s="115"/>
    </row>
    <row r="69" spans="1:30" x14ac:dyDescent="0.25">
      <c r="A69" s="12"/>
      <c r="B69" s="40" t="s">
        <v>1240</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row>
    <row r="70" spans="1:30" ht="18.75" x14ac:dyDescent="0.3">
      <c r="A70" s="12"/>
      <c r="B70" s="168"/>
      <c r="C70" s="168"/>
      <c r="D70" s="168"/>
      <c r="E70" s="168"/>
      <c r="F70" s="168"/>
      <c r="G70" s="168"/>
      <c r="H70" s="168"/>
      <c r="I70" s="168"/>
      <c r="J70" s="168"/>
      <c r="K70" s="168"/>
      <c r="L70" s="168"/>
      <c r="M70" s="168"/>
      <c r="N70" s="168"/>
      <c r="O70" s="168"/>
      <c r="P70" s="168"/>
      <c r="Q70" s="168"/>
      <c r="R70" s="168"/>
      <c r="S70" s="168"/>
      <c r="T70" s="168"/>
      <c r="U70" s="168"/>
      <c r="V70" s="168"/>
      <c r="W70" s="168"/>
      <c r="X70" s="168"/>
      <c r="Y70" s="168"/>
      <c r="Z70" s="168"/>
      <c r="AA70" s="168"/>
      <c r="AB70" s="168"/>
      <c r="AC70" s="168"/>
      <c r="AD70" s="168"/>
    </row>
    <row r="71" spans="1:30" x14ac:dyDescent="0.25">
      <c r="A71" s="12"/>
      <c r="B71" s="47"/>
      <c r="C71" s="47"/>
      <c r="D71" s="47"/>
    </row>
    <row r="72" spans="1:30" x14ac:dyDescent="0.25">
      <c r="A72" s="12"/>
      <c r="B72" s="47" t="s">
        <v>1241</v>
      </c>
      <c r="C72" s="17" t="s">
        <v>214</v>
      </c>
      <c r="D72" s="47" t="s">
        <v>1242</v>
      </c>
    </row>
    <row r="73" spans="1:30" x14ac:dyDescent="0.25">
      <c r="A73" s="12"/>
      <c r="B73" s="37"/>
      <c r="C73" s="37"/>
      <c r="D73" s="37"/>
    </row>
    <row r="74" spans="1:30" x14ac:dyDescent="0.25">
      <c r="A74" s="12"/>
      <c r="B74" s="19"/>
      <c r="C74" s="37"/>
      <c r="D74" s="37"/>
    </row>
    <row r="75" spans="1:30" x14ac:dyDescent="0.25">
      <c r="A75" s="12"/>
      <c r="B75" s="66" t="s">
        <v>1243</v>
      </c>
      <c r="C75" s="17" t="s">
        <v>214</v>
      </c>
      <c r="D75" s="66" t="s">
        <v>917</v>
      </c>
    </row>
    <row r="76" spans="1:30" x14ac:dyDescent="0.25">
      <c r="A76" s="12"/>
      <c r="B76" s="66" t="s">
        <v>1244</v>
      </c>
      <c r="C76" s="17" t="s">
        <v>214</v>
      </c>
      <c r="D76" s="66" t="s">
        <v>917</v>
      </c>
    </row>
    <row r="77" spans="1:30" ht="24" x14ac:dyDescent="0.25">
      <c r="A77" s="12"/>
      <c r="B77" s="66" t="s">
        <v>1245</v>
      </c>
      <c r="C77" s="17" t="s">
        <v>214</v>
      </c>
      <c r="D77" s="66" t="s">
        <v>107</v>
      </c>
    </row>
    <row r="78" spans="1:30" x14ac:dyDescent="0.25">
      <c r="A78" s="12"/>
      <c r="B78" s="66" t="s">
        <v>1246</v>
      </c>
      <c r="C78" s="17" t="s">
        <v>214</v>
      </c>
      <c r="D78" s="66" t="s">
        <v>1247</v>
      </c>
    </row>
    <row r="79" spans="1:30" x14ac:dyDescent="0.25">
      <c r="A79" s="12"/>
      <c r="B79" s="66" t="s">
        <v>127</v>
      </c>
      <c r="C79" s="17" t="s">
        <v>214</v>
      </c>
      <c r="D79" s="66" t="s">
        <v>102</v>
      </c>
    </row>
    <row r="80" spans="1:30" x14ac:dyDescent="0.25">
      <c r="A80" s="12"/>
      <c r="B80" s="99" t="s">
        <v>1248</v>
      </c>
      <c r="C80" s="99"/>
      <c r="D80" s="99"/>
      <c r="E80" s="99"/>
      <c r="F80" s="99"/>
      <c r="G80" s="99"/>
      <c r="H80" s="99"/>
      <c r="I80" s="99"/>
      <c r="J80" s="99"/>
      <c r="K80" s="99"/>
      <c r="L80" s="99"/>
      <c r="M80" s="99"/>
      <c r="N80" s="99"/>
      <c r="O80" s="99"/>
      <c r="P80" s="99"/>
      <c r="Q80" s="99"/>
      <c r="R80" s="99"/>
      <c r="S80" s="99"/>
      <c r="T80" s="99"/>
      <c r="U80" s="99"/>
      <c r="V80" s="99"/>
      <c r="W80" s="99"/>
      <c r="X80" s="99"/>
      <c r="Y80" s="99"/>
      <c r="Z80" s="99"/>
      <c r="AA80" s="99"/>
      <c r="AB80" s="99"/>
      <c r="AC80" s="99"/>
      <c r="AD80" s="99"/>
    </row>
    <row r="81" spans="1:30" ht="25.5" customHeight="1" x14ac:dyDescent="0.25">
      <c r="A81" s="12"/>
      <c r="B81" s="40" t="s">
        <v>1249</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row>
    <row r="82" spans="1:30" x14ac:dyDescent="0.25">
      <c r="A82" s="12"/>
      <c r="B82" s="99" t="s">
        <v>1250</v>
      </c>
      <c r="C82" s="99"/>
      <c r="D82" s="99"/>
      <c r="E82" s="99"/>
      <c r="F82" s="99"/>
      <c r="G82" s="99"/>
      <c r="H82" s="99"/>
      <c r="I82" s="99"/>
      <c r="J82" s="99"/>
      <c r="K82" s="99"/>
      <c r="L82" s="99"/>
      <c r="M82" s="99"/>
      <c r="N82" s="99"/>
      <c r="O82" s="99"/>
      <c r="P82" s="99"/>
      <c r="Q82" s="99"/>
      <c r="R82" s="99"/>
      <c r="S82" s="99"/>
      <c r="T82" s="99"/>
      <c r="U82" s="99"/>
      <c r="V82" s="99"/>
      <c r="W82" s="99"/>
      <c r="X82" s="99"/>
      <c r="Y82" s="99"/>
      <c r="Z82" s="99"/>
      <c r="AA82" s="99"/>
      <c r="AB82" s="99"/>
      <c r="AC82" s="99"/>
      <c r="AD82" s="99"/>
    </row>
    <row r="83" spans="1:30" x14ac:dyDescent="0.25">
      <c r="A83" s="12"/>
      <c r="B83" s="40" t="s">
        <v>1251</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row>
  </sheetData>
  <mergeCells count="146">
    <mergeCell ref="B82:AD82"/>
    <mergeCell ref="B83:AD83"/>
    <mergeCell ref="B37:AD37"/>
    <mergeCell ref="B68:AD68"/>
    <mergeCell ref="B69:AD69"/>
    <mergeCell ref="B70:AD70"/>
    <mergeCell ref="B80:AD80"/>
    <mergeCell ref="B81:AD81"/>
    <mergeCell ref="A1:A2"/>
    <mergeCell ref="B1:AD1"/>
    <mergeCell ref="B2:AD2"/>
    <mergeCell ref="B3:AD3"/>
    <mergeCell ref="A4:A83"/>
    <mergeCell ref="B4:AD4"/>
    <mergeCell ref="B5:AD5"/>
    <mergeCell ref="B6:AD6"/>
    <mergeCell ref="B7:AD7"/>
    <mergeCell ref="B8:AD8"/>
    <mergeCell ref="AA57:AD57"/>
    <mergeCell ref="B62:AC62"/>
    <mergeCell ref="B65:AC65"/>
    <mergeCell ref="B67:AC67"/>
    <mergeCell ref="B73:D73"/>
    <mergeCell ref="C74:D74"/>
    <mergeCell ref="AA46:AD46"/>
    <mergeCell ref="B50:AC50"/>
    <mergeCell ref="B54:AC54"/>
    <mergeCell ref="B56:AC56"/>
    <mergeCell ref="C57:F57"/>
    <mergeCell ref="G57:J57"/>
    <mergeCell ref="K57:N57"/>
    <mergeCell ref="O57:R57"/>
    <mergeCell ref="S57:V57"/>
    <mergeCell ref="W57:Z57"/>
    <mergeCell ref="C46:F46"/>
    <mergeCell ref="G46:J46"/>
    <mergeCell ref="K46:N46"/>
    <mergeCell ref="O46:R46"/>
    <mergeCell ref="S46:V46"/>
    <mergeCell ref="W46:Z46"/>
    <mergeCell ref="AB43:AC43"/>
    <mergeCell ref="B44:AC44"/>
    <mergeCell ref="D45:E45"/>
    <mergeCell ref="H45:I45"/>
    <mergeCell ref="L45:M45"/>
    <mergeCell ref="P45:Q45"/>
    <mergeCell ref="T45:U45"/>
    <mergeCell ref="X45:Y45"/>
    <mergeCell ref="AB45:AC45"/>
    <mergeCell ref="D43:E43"/>
    <mergeCell ref="H43:I43"/>
    <mergeCell ref="L43:M43"/>
    <mergeCell ref="P43:Q43"/>
    <mergeCell ref="T43:U43"/>
    <mergeCell ref="X43:Y43"/>
    <mergeCell ref="AB41:AC41"/>
    <mergeCell ref="D42:E42"/>
    <mergeCell ref="H42:I42"/>
    <mergeCell ref="L42:M42"/>
    <mergeCell ref="P42:Q42"/>
    <mergeCell ref="T42:U42"/>
    <mergeCell ref="X42:Y42"/>
    <mergeCell ref="AB42:AC42"/>
    <mergeCell ref="D41:E41"/>
    <mergeCell ref="H41:I41"/>
    <mergeCell ref="L41:M41"/>
    <mergeCell ref="P41:Q41"/>
    <mergeCell ref="T41:U41"/>
    <mergeCell ref="X41:Y41"/>
    <mergeCell ref="AB39:AC39"/>
    <mergeCell ref="D40:E40"/>
    <mergeCell ref="H40:I40"/>
    <mergeCell ref="L40:M40"/>
    <mergeCell ref="P40:Q40"/>
    <mergeCell ref="T40:U40"/>
    <mergeCell ref="X40:Y40"/>
    <mergeCell ref="AB40:AC40"/>
    <mergeCell ref="AA27:AD27"/>
    <mergeCell ref="B31:AC31"/>
    <mergeCell ref="B34:AC34"/>
    <mergeCell ref="B36:AC36"/>
    <mergeCell ref="D39:E39"/>
    <mergeCell ref="H39:I39"/>
    <mergeCell ref="L39:M39"/>
    <mergeCell ref="P39:Q39"/>
    <mergeCell ref="T39:U39"/>
    <mergeCell ref="X39:Y39"/>
    <mergeCell ref="AA17:AD17"/>
    <mergeCell ref="B21:AC21"/>
    <mergeCell ref="B24:AC24"/>
    <mergeCell ref="B26:AC26"/>
    <mergeCell ref="C27:F27"/>
    <mergeCell ref="G27:J27"/>
    <mergeCell ref="K27:N27"/>
    <mergeCell ref="O27:R27"/>
    <mergeCell ref="S27:V27"/>
    <mergeCell ref="W27:Z27"/>
    <mergeCell ref="C17:F17"/>
    <mergeCell ref="G17:J17"/>
    <mergeCell ref="K17:N17"/>
    <mergeCell ref="O17:R17"/>
    <mergeCell ref="S17:V17"/>
    <mergeCell ref="W17:Z17"/>
    <mergeCell ref="AB14:AC14"/>
    <mergeCell ref="B15:AC15"/>
    <mergeCell ref="D16:E16"/>
    <mergeCell ref="H16:I16"/>
    <mergeCell ref="L16:M16"/>
    <mergeCell ref="P16:Q16"/>
    <mergeCell ref="T16:U16"/>
    <mergeCell ref="X16:Y16"/>
    <mergeCell ref="AB16:AC16"/>
    <mergeCell ref="D14:E14"/>
    <mergeCell ref="H14:I14"/>
    <mergeCell ref="L14:M14"/>
    <mergeCell ref="P14:Q14"/>
    <mergeCell ref="T14:U14"/>
    <mergeCell ref="X14:Y14"/>
    <mergeCell ref="AB12:AC12"/>
    <mergeCell ref="D13:E13"/>
    <mergeCell ref="H13:I13"/>
    <mergeCell ref="L13:M13"/>
    <mergeCell ref="P13:Q13"/>
    <mergeCell ref="T13:U13"/>
    <mergeCell ref="X13:Y13"/>
    <mergeCell ref="AB13:AC13"/>
    <mergeCell ref="D12:E12"/>
    <mergeCell ref="H12:I12"/>
    <mergeCell ref="L12:M12"/>
    <mergeCell ref="P12:Q12"/>
    <mergeCell ref="T12:U12"/>
    <mergeCell ref="X12:Y12"/>
    <mergeCell ref="AB10:AC10"/>
    <mergeCell ref="D11:E11"/>
    <mergeCell ref="H11:I11"/>
    <mergeCell ref="L11:M11"/>
    <mergeCell ref="P11:Q11"/>
    <mergeCell ref="T11:U11"/>
    <mergeCell ref="X11:Y11"/>
    <mergeCell ref="AB11:AC11"/>
    <mergeCell ref="D10:E10"/>
    <mergeCell ref="H10:I10"/>
    <mergeCell ref="L10:M10"/>
    <mergeCell ref="P10:Q10"/>
    <mergeCell ref="T10:U10"/>
    <mergeCell ref="X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9.5703125" customWidth="1"/>
    <col min="4" max="4" width="23.7109375" customWidth="1"/>
    <col min="5" max="5" width="36.5703125" customWidth="1"/>
    <col min="6" max="8" width="9.5703125" customWidth="1"/>
    <col min="9" max="9" width="36.5703125" customWidth="1"/>
    <col min="10" max="11" width="9.5703125" customWidth="1"/>
    <col min="12" max="12" width="10.28515625" customWidth="1"/>
    <col min="13" max="13" width="36.5703125" customWidth="1"/>
    <col min="14" max="16" width="9.5703125" customWidth="1"/>
    <col min="17" max="17" width="36.5703125" customWidth="1"/>
    <col min="18" max="18" width="9.5703125" customWidth="1"/>
  </cols>
  <sheetData>
    <row r="1" spans="1:18" ht="15" customHeight="1" x14ac:dyDescent="0.25">
      <c r="A1" s="7" t="s">
        <v>1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53</v>
      </c>
      <c r="B3" s="11" t="s">
        <v>5</v>
      </c>
      <c r="C3" s="11"/>
      <c r="D3" s="11"/>
      <c r="E3" s="11"/>
      <c r="F3" s="11"/>
      <c r="G3" s="11"/>
      <c r="H3" s="11"/>
      <c r="I3" s="11"/>
      <c r="J3" s="11"/>
      <c r="K3" s="11"/>
      <c r="L3" s="11"/>
      <c r="M3" s="11"/>
      <c r="N3" s="11"/>
      <c r="O3" s="11"/>
      <c r="P3" s="11"/>
      <c r="Q3" s="11"/>
      <c r="R3" s="11"/>
    </row>
    <row r="4" spans="1:18" ht="15" customHeight="1" x14ac:dyDescent="0.25">
      <c r="A4" s="12" t="s">
        <v>1252</v>
      </c>
      <c r="B4" s="11" t="s">
        <v>5</v>
      </c>
      <c r="C4" s="11"/>
      <c r="D4" s="11"/>
      <c r="E4" s="11"/>
      <c r="F4" s="11"/>
      <c r="G4" s="11"/>
      <c r="H4" s="11"/>
      <c r="I4" s="11"/>
      <c r="J4" s="11"/>
      <c r="K4" s="11"/>
      <c r="L4" s="11"/>
      <c r="M4" s="11"/>
      <c r="N4" s="11"/>
      <c r="O4" s="11"/>
      <c r="P4" s="11"/>
      <c r="Q4" s="11"/>
      <c r="R4" s="11"/>
    </row>
    <row r="5" spans="1:18" x14ac:dyDescent="0.25">
      <c r="A5" s="12"/>
      <c r="B5" s="99" t="s">
        <v>1254</v>
      </c>
      <c r="C5" s="99"/>
      <c r="D5" s="99"/>
      <c r="E5" s="99"/>
      <c r="F5" s="99"/>
      <c r="G5" s="99"/>
      <c r="H5" s="99"/>
      <c r="I5" s="99"/>
      <c r="J5" s="99"/>
      <c r="K5" s="99"/>
      <c r="L5" s="99"/>
      <c r="M5" s="99"/>
      <c r="N5" s="99"/>
      <c r="O5" s="99"/>
      <c r="P5" s="99"/>
      <c r="Q5" s="99"/>
      <c r="R5" s="99"/>
    </row>
    <row r="6" spans="1:18" ht="25.5" customHeight="1" x14ac:dyDescent="0.25">
      <c r="A6" s="12"/>
      <c r="B6" s="40" t="s">
        <v>1255</v>
      </c>
      <c r="C6" s="40"/>
      <c r="D6" s="40"/>
      <c r="E6" s="40"/>
      <c r="F6" s="40"/>
      <c r="G6" s="40"/>
      <c r="H6" s="40"/>
      <c r="I6" s="40"/>
      <c r="J6" s="40"/>
      <c r="K6" s="40"/>
      <c r="L6" s="40"/>
      <c r="M6" s="40"/>
      <c r="N6" s="40"/>
      <c r="O6" s="40"/>
      <c r="P6" s="40"/>
      <c r="Q6" s="40"/>
      <c r="R6" s="40"/>
    </row>
    <row r="7" spans="1:18" ht="25.5" customHeight="1" x14ac:dyDescent="0.25">
      <c r="A7" s="12"/>
      <c r="B7" s="40" t="s">
        <v>1256</v>
      </c>
      <c r="C7" s="40"/>
      <c r="D7" s="40"/>
      <c r="E7" s="40"/>
      <c r="F7" s="40"/>
      <c r="G7" s="40"/>
      <c r="H7" s="40"/>
      <c r="I7" s="40"/>
      <c r="J7" s="40"/>
      <c r="K7" s="40"/>
      <c r="L7" s="40"/>
      <c r="M7" s="40"/>
      <c r="N7" s="40"/>
      <c r="O7" s="40"/>
      <c r="P7" s="40"/>
      <c r="Q7" s="40"/>
      <c r="R7" s="40"/>
    </row>
    <row r="8" spans="1:18" ht="25.5" customHeight="1" x14ac:dyDescent="0.25">
      <c r="A8" s="12"/>
      <c r="B8" s="40" t="s">
        <v>1257</v>
      </c>
      <c r="C8" s="40"/>
      <c r="D8" s="40"/>
      <c r="E8" s="40"/>
      <c r="F8" s="40"/>
      <c r="G8" s="40"/>
      <c r="H8" s="40"/>
      <c r="I8" s="40"/>
      <c r="J8" s="40"/>
      <c r="K8" s="40"/>
      <c r="L8" s="40"/>
      <c r="M8" s="40"/>
      <c r="N8" s="40"/>
      <c r="O8" s="40"/>
      <c r="P8" s="40"/>
      <c r="Q8" s="40"/>
      <c r="R8" s="40"/>
    </row>
    <row r="9" spans="1:18" x14ac:dyDescent="0.25">
      <c r="A9" s="12"/>
      <c r="B9" s="40" t="s">
        <v>1258</v>
      </c>
      <c r="C9" s="40"/>
      <c r="D9" s="40"/>
      <c r="E9" s="40"/>
      <c r="F9" s="40"/>
      <c r="G9" s="40"/>
      <c r="H9" s="40"/>
      <c r="I9" s="40"/>
      <c r="J9" s="40"/>
      <c r="K9" s="40"/>
      <c r="L9" s="40"/>
      <c r="M9" s="40"/>
      <c r="N9" s="40"/>
      <c r="O9" s="40"/>
      <c r="P9" s="40"/>
      <c r="Q9" s="40"/>
      <c r="R9" s="40"/>
    </row>
    <row r="10" spans="1:18" x14ac:dyDescent="0.25">
      <c r="A10" s="12"/>
      <c r="B10" s="40" t="s">
        <v>1259</v>
      </c>
      <c r="C10" s="40"/>
      <c r="D10" s="40"/>
      <c r="E10" s="40"/>
      <c r="F10" s="40"/>
      <c r="G10" s="40"/>
      <c r="H10" s="40"/>
      <c r="I10" s="40"/>
      <c r="J10" s="40"/>
      <c r="K10" s="40"/>
      <c r="L10" s="40"/>
      <c r="M10" s="40"/>
      <c r="N10" s="40"/>
      <c r="O10" s="40"/>
      <c r="P10" s="40"/>
      <c r="Q10" s="40"/>
      <c r="R10" s="40"/>
    </row>
    <row r="11" spans="1:18" ht="18.75" x14ac:dyDescent="0.3">
      <c r="A11" s="12"/>
      <c r="B11" s="168"/>
      <c r="C11" s="168"/>
      <c r="D11" s="168"/>
      <c r="E11" s="168"/>
      <c r="F11" s="168"/>
      <c r="G11" s="168"/>
      <c r="H11" s="168"/>
      <c r="I11" s="168"/>
      <c r="J11" s="168"/>
      <c r="K11" s="168"/>
      <c r="L11" s="168"/>
      <c r="M11" s="168"/>
      <c r="N11" s="168"/>
      <c r="O11" s="168"/>
      <c r="P11" s="168"/>
      <c r="Q11" s="168"/>
      <c r="R11" s="168"/>
    </row>
    <row r="12" spans="1:18" x14ac:dyDescent="0.25">
      <c r="A12" s="12"/>
      <c r="B12" s="14"/>
      <c r="C12" s="14"/>
      <c r="D12" s="14"/>
      <c r="E12" s="14"/>
      <c r="F12" s="14"/>
      <c r="G12" s="14"/>
      <c r="H12" s="14"/>
      <c r="I12" s="14"/>
      <c r="J12" s="14"/>
      <c r="K12" s="14"/>
      <c r="L12" s="14"/>
      <c r="M12" s="14"/>
      <c r="N12" s="14"/>
      <c r="O12" s="14"/>
      <c r="P12" s="14"/>
      <c r="Q12" s="14"/>
      <c r="R12" s="14"/>
    </row>
    <row r="13" spans="1:18" ht="15.75" thickBot="1" x14ac:dyDescent="0.3">
      <c r="A13" s="12"/>
      <c r="B13" s="17"/>
      <c r="C13" s="17" t="s">
        <v>214</v>
      </c>
      <c r="D13" s="36" t="s">
        <v>1260</v>
      </c>
      <c r="E13" s="36"/>
      <c r="F13" s="36"/>
      <c r="G13" s="36"/>
      <c r="H13" s="36"/>
      <c r="I13" s="36"/>
      <c r="J13" s="36"/>
      <c r="K13" s="36"/>
      <c r="L13" s="36"/>
      <c r="M13" s="36"/>
      <c r="N13" s="36"/>
      <c r="O13" s="36"/>
      <c r="P13" s="36"/>
      <c r="Q13" s="36"/>
      <c r="R13" s="17"/>
    </row>
    <row r="14" spans="1:18" x14ac:dyDescent="0.25">
      <c r="A14" s="12"/>
      <c r="B14" s="19"/>
      <c r="C14" s="19" t="s">
        <v>214</v>
      </c>
      <c r="D14" s="20"/>
      <c r="E14" s="37"/>
      <c r="F14" s="37"/>
      <c r="G14" s="37"/>
      <c r="H14" s="37"/>
      <c r="I14" s="37"/>
      <c r="J14" s="37"/>
      <c r="K14" s="37"/>
      <c r="L14" s="37"/>
      <c r="M14" s="37"/>
      <c r="N14" s="37"/>
      <c r="O14" s="37"/>
      <c r="P14" s="37"/>
      <c r="Q14" s="37"/>
      <c r="R14" s="19"/>
    </row>
    <row r="15" spans="1:18" x14ac:dyDescent="0.25">
      <c r="A15" s="12"/>
      <c r="B15" s="17"/>
      <c r="C15" s="17" t="s">
        <v>214</v>
      </c>
      <c r="D15" s="36" t="s">
        <v>1261</v>
      </c>
      <c r="E15" s="36"/>
      <c r="F15" s="36"/>
      <c r="G15" s="36"/>
      <c r="H15" s="36"/>
      <c r="I15" s="36"/>
      <c r="J15" s="17"/>
      <c r="K15" s="17" t="s">
        <v>214</v>
      </c>
      <c r="L15" s="36" t="s">
        <v>1262</v>
      </c>
      <c r="M15" s="36"/>
      <c r="N15" s="36"/>
      <c r="O15" s="36"/>
      <c r="P15" s="36"/>
      <c r="Q15" s="36"/>
      <c r="R15" s="17"/>
    </row>
    <row r="16" spans="1:18" ht="15.75" thickBot="1" x14ac:dyDescent="0.3">
      <c r="A16" s="12"/>
      <c r="B16" s="17"/>
      <c r="C16" s="17" t="s">
        <v>214</v>
      </c>
      <c r="D16" s="36" t="s">
        <v>1263</v>
      </c>
      <c r="E16" s="36"/>
      <c r="F16" s="36"/>
      <c r="G16" s="36"/>
      <c r="H16" s="36"/>
      <c r="I16" s="36"/>
      <c r="J16" s="17"/>
      <c r="K16" s="17" t="s">
        <v>214</v>
      </c>
      <c r="L16" s="36" t="s">
        <v>1264</v>
      </c>
      <c r="M16" s="36"/>
      <c r="N16" s="36"/>
      <c r="O16" s="36"/>
      <c r="P16" s="36"/>
      <c r="Q16" s="36"/>
      <c r="R16" s="17"/>
    </row>
    <row r="17" spans="1:18" x14ac:dyDescent="0.25">
      <c r="A17" s="12"/>
      <c r="B17" s="19"/>
      <c r="C17" s="19" t="s">
        <v>214</v>
      </c>
      <c r="D17" s="20"/>
      <c r="E17" s="37"/>
      <c r="F17" s="37"/>
      <c r="G17" s="37"/>
      <c r="H17" s="37"/>
      <c r="I17" s="37"/>
      <c r="J17" s="37"/>
      <c r="K17" s="37"/>
      <c r="L17" s="37"/>
      <c r="M17" s="37"/>
      <c r="N17" s="37"/>
      <c r="O17" s="37"/>
      <c r="P17" s="37"/>
      <c r="Q17" s="37"/>
      <c r="R17" s="19"/>
    </row>
    <row r="18" spans="1:18" x14ac:dyDescent="0.25">
      <c r="A18" s="12"/>
      <c r="B18" s="17"/>
      <c r="C18" s="17" t="s">
        <v>214</v>
      </c>
      <c r="D18" s="36" t="s">
        <v>1265</v>
      </c>
      <c r="E18" s="36"/>
      <c r="F18" s="17"/>
      <c r="G18" s="17" t="s">
        <v>214</v>
      </c>
      <c r="H18" s="38">
        <v>2013</v>
      </c>
      <c r="I18" s="38"/>
      <c r="J18" s="17"/>
      <c r="K18" s="17" t="s">
        <v>214</v>
      </c>
      <c r="L18" s="36">
        <v>2014</v>
      </c>
      <c r="M18" s="36"/>
      <c r="N18" s="17"/>
      <c r="O18" s="17" t="s">
        <v>214</v>
      </c>
      <c r="P18" s="38" t="s">
        <v>1266</v>
      </c>
      <c r="Q18" s="38"/>
      <c r="R18" s="17"/>
    </row>
    <row r="19" spans="1:18" x14ac:dyDescent="0.25">
      <c r="A19" s="12"/>
      <c r="B19" s="37"/>
      <c r="C19" s="37"/>
      <c r="D19" s="37"/>
      <c r="E19" s="37"/>
      <c r="F19" s="37"/>
      <c r="G19" s="37"/>
      <c r="H19" s="37"/>
      <c r="I19" s="37"/>
      <c r="J19" s="37"/>
      <c r="K19" s="37"/>
      <c r="L19" s="37"/>
      <c r="M19" s="37"/>
      <c r="N19" s="37"/>
      <c r="O19" s="37"/>
      <c r="P19" s="37"/>
      <c r="Q19" s="37"/>
      <c r="R19" s="19"/>
    </row>
    <row r="20" spans="1:18" x14ac:dyDescent="0.25">
      <c r="A20" s="12"/>
      <c r="B20" s="13" t="s">
        <v>211</v>
      </c>
      <c r="C20" s="17" t="s">
        <v>214</v>
      </c>
      <c r="D20" s="39"/>
      <c r="E20" s="39"/>
      <c r="F20" s="17"/>
      <c r="G20" s="17" t="s">
        <v>214</v>
      </c>
      <c r="H20" s="39"/>
      <c r="I20" s="39"/>
      <c r="J20" s="17"/>
      <c r="K20" s="17" t="s">
        <v>214</v>
      </c>
      <c r="L20" s="39"/>
      <c r="M20" s="39"/>
      <c r="N20" s="17"/>
      <c r="O20" s="17" t="s">
        <v>214</v>
      </c>
      <c r="P20" s="39"/>
      <c r="Q20" s="39"/>
      <c r="R20" s="17"/>
    </row>
    <row r="21" spans="1:18" x14ac:dyDescent="0.25">
      <c r="A21" s="12"/>
      <c r="B21" s="19"/>
      <c r="C21" s="37"/>
      <c r="D21" s="37"/>
      <c r="E21" s="37"/>
      <c r="F21" s="37"/>
      <c r="G21" s="37"/>
      <c r="H21" s="37"/>
      <c r="I21" s="37"/>
      <c r="J21" s="37"/>
      <c r="K21" s="37"/>
      <c r="L21" s="37"/>
      <c r="M21" s="37"/>
      <c r="N21" s="37"/>
      <c r="O21" s="37"/>
      <c r="P21" s="37"/>
      <c r="Q21" s="37"/>
      <c r="R21" s="37"/>
    </row>
    <row r="22" spans="1:18" x14ac:dyDescent="0.25">
      <c r="A22" s="12"/>
      <c r="B22" s="21" t="s">
        <v>1267</v>
      </c>
      <c r="C22" s="23" t="s">
        <v>214</v>
      </c>
      <c r="D22" s="24" t="s">
        <v>1268</v>
      </c>
      <c r="E22" s="25" t="s">
        <v>1269</v>
      </c>
      <c r="F22" s="26" t="s">
        <v>214</v>
      </c>
      <c r="G22" s="23" t="s">
        <v>214</v>
      </c>
      <c r="H22" s="22" t="s">
        <v>213</v>
      </c>
      <c r="I22" s="27" t="s">
        <v>1270</v>
      </c>
      <c r="J22" s="28" t="s">
        <v>214</v>
      </c>
      <c r="K22" s="23" t="s">
        <v>214</v>
      </c>
      <c r="L22" s="24" t="s">
        <v>213</v>
      </c>
      <c r="M22" s="25" t="s">
        <v>1271</v>
      </c>
      <c r="N22" s="26" t="s">
        <v>214</v>
      </c>
      <c r="O22" s="23" t="s">
        <v>214</v>
      </c>
      <c r="P22" s="22" t="s">
        <v>213</v>
      </c>
      <c r="Q22" s="27" t="s">
        <v>1272</v>
      </c>
      <c r="R22" s="28" t="s">
        <v>214</v>
      </c>
    </row>
    <row r="23" spans="1:18" x14ac:dyDescent="0.25">
      <c r="A23" s="12"/>
      <c r="B23" s="30" t="s">
        <v>1273</v>
      </c>
      <c r="C23" s="17" t="s">
        <v>214</v>
      </c>
      <c r="D23" s="13"/>
      <c r="E23" s="31" t="s">
        <v>1274</v>
      </c>
      <c r="F23" s="15" t="s">
        <v>214</v>
      </c>
      <c r="G23" s="17" t="s">
        <v>214</v>
      </c>
      <c r="H23" s="14"/>
      <c r="I23" s="32" t="s">
        <v>1275</v>
      </c>
      <c r="J23" s="16" t="s">
        <v>214</v>
      </c>
      <c r="K23" s="17" t="s">
        <v>214</v>
      </c>
      <c r="L23" s="13"/>
      <c r="M23" s="31" t="s">
        <v>1276</v>
      </c>
      <c r="N23" s="15" t="s">
        <v>214</v>
      </c>
      <c r="O23" s="17" t="s">
        <v>214</v>
      </c>
      <c r="P23" s="14"/>
      <c r="Q23" s="32" t="s">
        <v>1277</v>
      </c>
      <c r="R23" s="16" t="s">
        <v>214</v>
      </c>
    </row>
    <row r="24" spans="1:18" x14ac:dyDescent="0.25">
      <c r="A24" s="12"/>
      <c r="B24" s="21" t="s">
        <v>1278</v>
      </c>
      <c r="C24" s="23" t="s">
        <v>214</v>
      </c>
      <c r="D24" s="24"/>
      <c r="E24" s="25" t="s">
        <v>1279</v>
      </c>
      <c r="F24" s="26" t="s">
        <v>214</v>
      </c>
      <c r="G24" s="23" t="s">
        <v>214</v>
      </c>
      <c r="H24" s="22"/>
      <c r="I24" s="27" t="s">
        <v>1280</v>
      </c>
      <c r="J24" s="28" t="s">
        <v>214</v>
      </c>
      <c r="K24" s="23" t="s">
        <v>214</v>
      </c>
      <c r="L24" s="24"/>
      <c r="M24" s="25" t="s">
        <v>1281</v>
      </c>
      <c r="N24" s="26" t="s">
        <v>214</v>
      </c>
      <c r="O24" s="23" t="s">
        <v>214</v>
      </c>
      <c r="P24" s="22"/>
      <c r="Q24" s="27" t="s">
        <v>1282</v>
      </c>
      <c r="R24" s="28" t="s">
        <v>214</v>
      </c>
    </row>
    <row r="25" spans="1:18" x14ac:dyDescent="0.25">
      <c r="A25" s="12"/>
      <c r="B25" s="30" t="s">
        <v>1283</v>
      </c>
      <c r="C25" s="17" t="s">
        <v>214</v>
      </c>
      <c r="D25" s="13"/>
      <c r="E25" s="31" t="s">
        <v>1284</v>
      </c>
      <c r="F25" s="15" t="s">
        <v>214</v>
      </c>
      <c r="G25" s="17" t="s">
        <v>214</v>
      </c>
      <c r="H25" s="14"/>
      <c r="I25" s="32" t="s">
        <v>1285</v>
      </c>
      <c r="J25" s="16" t="s">
        <v>214</v>
      </c>
      <c r="K25" s="17" t="s">
        <v>214</v>
      </c>
      <c r="L25" s="13"/>
      <c r="M25" s="31" t="s">
        <v>1286</v>
      </c>
      <c r="N25" s="15" t="s">
        <v>214</v>
      </c>
      <c r="O25" s="17" t="s">
        <v>214</v>
      </c>
      <c r="P25" s="14"/>
      <c r="Q25" s="32" t="s">
        <v>1287</v>
      </c>
      <c r="R25" s="16" t="s">
        <v>214</v>
      </c>
    </row>
    <row r="26" spans="1:18" x14ac:dyDescent="0.25">
      <c r="A26" s="12"/>
      <c r="B26" s="21" t="s">
        <v>1288</v>
      </c>
      <c r="C26" s="23" t="s">
        <v>214</v>
      </c>
      <c r="D26" s="22"/>
      <c r="E26" s="22"/>
      <c r="F26" s="22"/>
      <c r="G26" s="23" t="s">
        <v>214</v>
      </c>
      <c r="H26" s="24"/>
      <c r="I26" s="27" t="s">
        <v>1289</v>
      </c>
      <c r="J26" s="26" t="s">
        <v>214</v>
      </c>
      <c r="K26" s="23" t="s">
        <v>214</v>
      </c>
      <c r="L26" s="24"/>
      <c r="M26" s="25" t="s">
        <v>1290</v>
      </c>
      <c r="N26" s="26" t="s">
        <v>214</v>
      </c>
      <c r="O26" s="23" t="s">
        <v>214</v>
      </c>
      <c r="P26" s="24"/>
      <c r="Q26" s="27" t="s">
        <v>1291</v>
      </c>
      <c r="R26" s="26" t="s">
        <v>214</v>
      </c>
    </row>
    <row r="27" spans="1:18" x14ac:dyDescent="0.25">
      <c r="A27" s="12"/>
      <c r="B27" s="37"/>
      <c r="C27" s="37"/>
      <c r="D27" s="37"/>
      <c r="E27" s="37"/>
      <c r="F27" s="37"/>
      <c r="G27" s="37"/>
      <c r="H27" s="37"/>
      <c r="I27" s="37"/>
      <c r="J27" s="37"/>
      <c r="K27" s="37"/>
      <c r="L27" s="37"/>
      <c r="M27" s="37"/>
      <c r="N27" s="37"/>
      <c r="O27" s="37"/>
      <c r="P27" s="37"/>
      <c r="Q27" s="37"/>
      <c r="R27" s="19"/>
    </row>
    <row r="28" spans="1:18" x14ac:dyDescent="0.25">
      <c r="A28" s="12"/>
      <c r="B28" s="30" t="s">
        <v>1292</v>
      </c>
      <c r="C28" s="17" t="s">
        <v>214</v>
      </c>
      <c r="D28" s="13" t="s">
        <v>1268</v>
      </c>
      <c r="E28" s="31" t="s">
        <v>377</v>
      </c>
      <c r="F28" s="15" t="s">
        <v>214</v>
      </c>
      <c r="G28" s="17" t="s">
        <v>214</v>
      </c>
      <c r="H28" s="14" t="s">
        <v>213</v>
      </c>
      <c r="I28" s="32" t="s">
        <v>1284</v>
      </c>
      <c r="J28" s="16" t="s">
        <v>214</v>
      </c>
      <c r="K28" s="17" t="s">
        <v>214</v>
      </c>
      <c r="L28" s="13" t="s">
        <v>213</v>
      </c>
      <c r="M28" s="31" t="s">
        <v>1293</v>
      </c>
      <c r="N28" s="15" t="s">
        <v>214</v>
      </c>
      <c r="O28" s="17" t="s">
        <v>214</v>
      </c>
      <c r="P28" s="14" t="s">
        <v>213</v>
      </c>
      <c r="Q28" s="32" t="s">
        <v>1294</v>
      </c>
      <c r="R28" s="16" t="s">
        <v>214</v>
      </c>
    </row>
    <row r="29" spans="1:18" x14ac:dyDescent="0.25">
      <c r="A29" s="12"/>
      <c r="B29" s="37"/>
      <c r="C29" s="37"/>
      <c r="D29" s="37"/>
      <c r="E29" s="37"/>
      <c r="F29" s="37"/>
      <c r="G29" s="37"/>
      <c r="H29" s="37"/>
      <c r="I29" s="37"/>
      <c r="J29" s="37"/>
      <c r="K29" s="37"/>
      <c r="L29" s="37"/>
      <c r="M29" s="37"/>
      <c r="N29" s="37"/>
      <c r="O29" s="37"/>
      <c r="P29" s="37"/>
      <c r="Q29" s="37"/>
      <c r="R29" s="19"/>
    </row>
    <row r="30" spans="1:18" x14ac:dyDescent="0.25">
      <c r="A30" s="12"/>
      <c r="B30" s="115"/>
      <c r="C30" s="115"/>
      <c r="D30" s="115"/>
      <c r="E30" s="115"/>
      <c r="F30" s="115"/>
      <c r="G30" s="115"/>
      <c r="H30" s="115"/>
      <c r="I30" s="115"/>
      <c r="J30" s="115"/>
      <c r="K30" s="115"/>
      <c r="L30" s="115"/>
      <c r="M30" s="115"/>
      <c r="N30" s="115"/>
      <c r="O30" s="115"/>
      <c r="P30" s="115"/>
      <c r="Q30" s="115"/>
      <c r="R30" s="115"/>
    </row>
    <row r="31" spans="1:18" x14ac:dyDescent="0.25">
      <c r="A31" s="12"/>
      <c r="B31" s="14"/>
      <c r="C31" s="14"/>
      <c r="D31" s="14"/>
      <c r="E31" s="14"/>
      <c r="F31" s="14"/>
      <c r="G31" s="14"/>
      <c r="H31" s="14"/>
      <c r="I31" s="14"/>
      <c r="J31" s="14"/>
      <c r="K31" s="14"/>
      <c r="L31" s="14"/>
      <c r="M31" s="14"/>
      <c r="N31" s="14"/>
      <c r="O31" s="14"/>
      <c r="P31" s="14"/>
      <c r="Q31" s="14"/>
      <c r="R31" s="14"/>
    </row>
    <row r="32" spans="1:18" ht="15.75" thickBot="1" x14ac:dyDescent="0.3">
      <c r="A32" s="12"/>
      <c r="B32" s="17"/>
      <c r="C32" s="17" t="s">
        <v>214</v>
      </c>
      <c r="D32" s="36" t="s">
        <v>1295</v>
      </c>
      <c r="E32" s="36"/>
      <c r="F32" s="36"/>
      <c r="G32" s="36"/>
      <c r="H32" s="36"/>
      <c r="I32" s="36"/>
      <c r="J32" s="36"/>
      <c r="K32" s="36"/>
      <c r="L32" s="36"/>
      <c r="M32" s="36"/>
      <c r="N32" s="36"/>
      <c r="O32" s="36"/>
      <c r="P32" s="36"/>
      <c r="Q32" s="36"/>
      <c r="R32" s="17"/>
    </row>
    <row r="33" spans="1:18" x14ac:dyDescent="0.25">
      <c r="A33" s="12"/>
      <c r="B33" s="19"/>
      <c r="C33" s="19" t="s">
        <v>214</v>
      </c>
      <c r="D33" s="20"/>
      <c r="E33" s="37"/>
      <c r="F33" s="37"/>
      <c r="G33" s="37"/>
      <c r="H33" s="37"/>
      <c r="I33" s="37"/>
      <c r="J33" s="37"/>
      <c r="K33" s="37"/>
      <c r="L33" s="37"/>
      <c r="M33" s="37"/>
      <c r="N33" s="37"/>
      <c r="O33" s="37"/>
      <c r="P33" s="37"/>
      <c r="Q33" s="37"/>
      <c r="R33" s="19"/>
    </row>
    <row r="34" spans="1:18" x14ac:dyDescent="0.25">
      <c r="A34" s="12"/>
      <c r="B34" s="17"/>
      <c r="C34" s="17" t="s">
        <v>214</v>
      </c>
      <c r="D34" s="36" t="s">
        <v>1261</v>
      </c>
      <c r="E34" s="36"/>
      <c r="F34" s="36"/>
      <c r="G34" s="36"/>
      <c r="H34" s="36"/>
      <c r="I34" s="36"/>
      <c r="J34" s="17"/>
      <c r="K34" s="17" t="s">
        <v>214</v>
      </c>
      <c r="L34" s="36" t="s">
        <v>1296</v>
      </c>
      <c r="M34" s="36"/>
      <c r="N34" s="36"/>
      <c r="O34" s="36"/>
      <c r="P34" s="36"/>
      <c r="Q34" s="36"/>
      <c r="R34" s="17"/>
    </row>
    <row r="35" spans="1:18" ht="15.75" thickBot="1" x14ac:dyDescent="0.3">
      <c r="A35" s="12"/>
      <c r="B35" s="17"/>
      <c r="C35" s="17" t="s">
        <v>214</v>
      </c>
      <c r="D35" s="36" t="s">
        <v>1263</v>
      </c>
      <c r="E35" s="36"/>
      <c r="F35" s="36"/>
      <c r="G35" s="36"/>
      <c r="H35" s="36"/>
      <c r="I35" s="36"/>
      <c r="J35" s="17"/>
      <c r="K35" s="17" t="s">
        <v>214</v>
      </c>
      <c r="L35" s="36" t="s">
        <v>1297</v>
      </c>
      <c r="M35" s="36"/>
      <c r="N35" s="36"/>
      <c r="O35" s="36"/>
      <c r="P35" s="36"/>
      <c r="Q35" s="36"/>
      <c r="R35" s="17"/>
    </row>
    <row r="36" spans="1:18" x14ac:dyDescent="0.25">
      <c r="A36" s="12"/>
      <c r="B36" s="19"/>
      <c r="C36" s="19" t="s">
        <v>214</v>
      </c>
      <c r="D36" s="20"/>
      <c r="E36" s="37"/>
      <c r="F36" s="37"/>
      <c r="G36" s="37"/>
      <c r="H36" s="37"/>
      <c r="I36" s="37"/>
      <c r="J36" s="37"/>
      <c r="K36" s="37"/>
      <c r="L36" s="37"/>
      <c r="M36" s="37"/>
      <c r="N36" s="37"/>
      <c r="O36" s="37"/>
      <c r="P36" s="37"/>
      <c r="Q36" s="37"/>
      <c r="R36" s="19"/>
    </row>
    <row r="37" spans="1:18" x14ac:dyDescent="0.25">
      <c r="A37" s="12"/>
      <c r="B37" s="17"/>
      <c r="C37" s="17" t="s">
        <v>214</v>
      </c>
      <c r="D37" s="36" t="s">
        <v>1265</v>
      </c>
      <c r="E37" s="36"/>
      <c r="F37" s="17"/>
      <c r="G37" s="17" t="s">
        <v>214</v>
      </c>
      <c r="H37" s="38">
        <v>2013</v>
      </c>
      <c r="I37" s="38"/>
      <c r="J37" s="17"/>
      <c r="K37" s="17" t="s">
        <v>214</v>
      </c>
      <c r="L37" s="36">
        <v>2014</v>
      </c>
      <c r="M37" s="36"/>
      <c r="N37" s="17"/>
      <c r="O37" s="17" t="s">
        <v>214</v>
      </c>
      <c r="P37" s="38" t="s">
        <v>1298</v>
      </c>
      <c r="Q37" s="38"/>
      <c r="R37" s="17"/>
    </row>
    <row r="38" spans="1:18" x14ac:dyDescent="0.25">
      <c r="A38" s="12"/>
      <c r="B38" s="37"/>
      <c r="C38" s="37"/>
      <c r="D38" s="37"/>
      <c r="E38" s="37"/>
      <c r="F38" s="37"/>
      <c r="G38" s="37"/>
      <c r="H38" s="37"/>
      <c r="I38" s="37"/>
      <c r="J38" s="37"/>
      <c r="K38" s="37"/>
      <c r="L38" s="37"/>
      <c r="M38" s="37"/>
      <c r="N38" s="37"/>
      <c r="O38" s="37"/>
      <c r="P38" s="37"/>
      <c r="Q38" s="37"/>
      <c r="R38" s="19"/>
    </row>
    <row r="39" spans="1:18" x14ac:dyDescent="0.25">
      <c r="A39" s="12"/>
      <c r="B39" s="13" t="s">
        <v>211</v>
      </c>
      <c r="C39" s="17" t="s">
        <v>214</v>
      </c>
      <c r="D39" s="39"/>
      <c r="E39" s="39"/>
      <c r="F39" s="17"/>
      <c r="G39" s="17" t="s">
        <v>214</v>
      </c>
      <c r="H39" s="39"/>
      <c r="I39" s="39"/>
      <c r="J39" s="17"/>
      <c r="K39" s="17" t="s">
        <v>214</v>
      </c>
      <c r="L39" s="39"/>
      <c r="M39" s="39"/>
      <c r="N39" s="17"/>
      <c r="O39" s="17" t="s">
        <v>214</v>
      </c>
      <c r="P39" s="39"/>
      <c r="Q39" s="39"/>
      <c r="R39" s="17"/>
    </row>
    <row r="40" spans="1:18" x14ac:dyDescent="0.25">
      <c r="A40" s="12"/>
      <c r="B40" s="19"/>
      <c r="C40" s="37"/>
      <c r="D40" s="37"/>
      <c r="E40" s="37"/>
      <c r="F40" s="37"/>
      <c r="G40" s="37"/>
      <c r="H40" s="37"/>
      <c r="I40" s="37"/>
      <c r="J40" s="37"/>
      <c r="K40" s="37"/>
      <c r="L40" s="37"/>
      <c r="M40" s="37"/>
      <c r="N40" s="37"/>
      <c r="O40" s="37"/>
      <c r="P40" s="37"/>
      <c r="Q40" s="37"/>
      <c r="R40" s="37"/>
    </row>
    <row r="41" spans="1:18" x14ac:dyDescent="0.25">
      <c r="A41" s="12"/>
      <c r="B41" s="21" t="s">
        <v>1267</v>
      </c>
      <c r="C41" s="23" t="s">
        <v>214</v>
      </c>
      <c r="D41" s="22"/>
      <c r="E41" s="22"/>
      <c r="F41" s="22"/>
      <c r="G41" s="23" t="s">
        <v>214</v>
      </c>
      <c r="H41" s="22" t="s">
        <v>213</v>
      </c>
      <c r="I41" s="27" t="s">
        <v>1290</v>
      </c>
      <c r="J41" s="28" t="s">
        <v>214</v>
      </c>
      <c r="K41" s="23" t="s">
        <v>214</v>
      </c>
      <c r="L41" s="22"/>
      <c r="M41" s="22"/>
      <c r="N41" s="22"/>
      <c r="O41" s="23" t="s">
        <v>214</v>
      </c>
      <c r="P41" s="22" t="s">
        <v>213</v>
      </c>
      <c r="Q41" s="27" t="s">
        <v>1299</v>
      </c>
      <c r="R41" s="28" t="s">
        <v>214</v>
      </c>
    </row>
    <row r="42" spans="1:18" x14ac:dyDescent="0.25">
      <c r="A42" s="12"/>
      <c r="B42" s="30" t="s">
        <v>1273</v>
      </c>
      <c r="C42" s="17" t="s">
        <v>214</v>
      </c>
      <c r="D42" s="13" t="s">
        <v>1268</v>
      </c>
      <c r="E42" s="31" t="s">
        <v>1290</v>
      </c>
      <c r="F42" s="15" t="s">
        <v>214</v>
      </c>
      <c r="G42" s="17" t="s">
        <v>214</v>
      </c>
      <c r="H42" s="14"/>
      <c r="I42" s="32" t="s">
        <v>1290</v>
      </c>
      <c r="J42" s="16" t="s">
        <v>214</v>
      </c>
      <c r="K42" s="17" t="s">
        <v>214</v>
      </c>
      <c r="L42" s="13" t="s">
        <v>213</v>
      </c>
      <c r="M42" s="31" t="s">
        <v>1055</v>
      </c>
      <c r="N42" s="15" t="s">
        <v>214</v>
      </c>
      <c r="O42" s="17" t="s">
        <v>214</v>
      </c>
      <c r="P42" s="14"/>
      <c r="Q42" s="32" t="s">
        <v>1300</v>
      </c>
      <c r="R42" s="16" t="s">
        <v>214</v>
      </c>
    </row>
    <row r="43" spans="1:18" x14ac:dyDescent="0.25">
      <c r="A43" s="12"/>
      <c r="B43" s="21" t="s">
        <v>1278</v>
      </c>
      <c r="C43" s="23" t="s">
        <v>214</v>
      </c>
      <c r="D43" s="24"/>
      <c r="E43" s="25" t="s">
        <v>1301</v>
      </c>
      <c r="F43" s="26" t="s">
        <v>214</v>
      </c>
      <c r="G43" s="23" t="s">
        <v>214</v>
      </c>
      <c r="H43" s="22"/>
      <c r="I43" s="27" t="s">
        <v>1301</v>
      </c>
      <c r="J43" s="28" t="s">
        <v>214</v>
      </c>
      <c r="K43" s="23" t="s">
        <v>214</v>
      </c>
      <c r="L43" s="24"/>
      <c r="M43" s="25" t="s">
        <v>377</v>
      </c>
      <c r="N43" s="26" t="s">
        <v>214</v>
      </c>
      <c r="O43" s="23" t="s">
        <v>214</v>
      </c>
      <c r="P43" s="22"/>
      <c r="Q43" s="27" t="s">
        <v>1302</v>
      </c>
      <c r="R43" s="28" t="s">
        <v>214</v>
      </c>
    </row>
    <row r="44" spans="1:18" x14ac:dyDescent="0.25">
      <c r="A44" s="12"/>
      <c r="B44" s="30" t="s">
        <v>1283</v>
      </c>
      <c r="C44" s="17" t="s">
        <v>214</v>
      </c>
      <c r="D44" s="14"/>
      <c r="E44" s="14"/>
      <c r="F44" s="14"/>
      <c r="G44" s="17" t="s">
        <v>214</v>
      </c>
      <c r="H44" s="14"/>
      <c r="I44" s="32" t="s">
        <v>1290</v>
      </c>
      <c r="J44" s="16" t="s">
        <v>214</v>
      </c>
      <c r="K44" s="17" t="s">
        <v>214</v>
      </c>
      <c r="L44" s="14"/>
      <c r="M44" s="14"/>
      <c r="N44" s="14"/>
      <c r="O44" s="17" t="s">
        <v>214</v>
      </c>
      <c r="P44" s="14"/>
      <c r="Q44" s="32" t="s">
        <v>1299</v>
      </c>
      <c r="R44" s="16" t="s">
        <v>214</v>
      </c>
    </row>
    <row r="45" spans="1:18" ht="25.5" x14ac:dyDescent="0.25">
      <c r="A45" s="12"/>
      <c r="B45" s="21" t="s">
        <v>1303</v>
      </c>
      <c r="C45" s="23" t="s">
        <v>214</v>
      </c>
      <c r="D45" s="24"/>
      <c r="E45" s="25" t="s">
        <v>1304</v>
      </c>
      <c r="F45" s="26" t="s">
        <v>214</v>
      </c>
      <c r="G45" s="23" t="s">
        <v>214</v>
      </c>
      <c r="H45" s="22"/>
      <c r="I45" s="27" t="s">
        <v>1305</v>
      </c>
      <c r="J45" s="28" t="s">
        <v>214</v>
      </c>
      <c r="K45" s="23" t="s">
        <v>214</v>
      </c>
      <c r="L45" s="24"/>
      <c r="M45" s="25" t="s">
        <v>1306</v>
      </c>
      <c r="N45" s="26" t="s">
        <v>214</v>
      </c>
      <c r="O45" s="23" t="s">
        <v>214</v>
      </c>
      <c r="P45" s="22"/>
      <c r="Q45" s="27" t="s">
        <v>1307</v>
      </c>
      <c r="R45" s="28" t="s">
        <v>214</v>
      </c>
    </row>
    <row r="46" spans="1:18" x14ac:dyDescent="0.25">
      <c r="A46" s="12"/>
      <c r="B46" s="30" t="s">
        <v>1308</v>
      </c>
      <c r="C46" s="17" t="s">
        <v>214</v>
      </c>
      <c r="D46" s="14"/>
      <c r="E46" s="14"/>
      <c r="F46" s="14"/>
      <c r="G46" s="17" t="s">
        <v>214</v>
      </c>
      <c r="H46" s="14"/>
      <c r="I46" s="14"/>
      <c r="J46" s="14"/>
      <c r="K46" s="17" t="s">
        <v>214</v>
      </c>
      <c r="L46" s="13"/>
      <c r="M46" s="31" t="s">
        <v>1309</v>
      </c>
      <c r="N46" s="15" t="s">
        <v>214</v>
      </c>
      <c r="O46" s="17" t="s">
        <v>214</v>
      </c>
      <c r="P46" s="14"/>
      <c r="Q46" s="14"/>
      <c r="R46" s="14"/>
    </row>
    <row r="47" spans="1:18" x14ac:dyDescent="0.25">
      <c r="A47" s="12"/>
      <c r="B47" s="37"/>
      <c r="C47" s="37"/>
      <c r="D47" s="37"/>
      <c r="E47" s="37"/>
      <c r="F47" s="37"/>
      <c r="G47" s="37"/>
      <c r="H47" s="37"/>
      <c r="I47" s="37"/>
      <c r="J47" s="37"/>
      <c r="K47" s="37"/>
      <c r="L47" s="37"/>
      <c r="M47" s="37"/>
      <c r="N47" s="37"/>
      <c r="O47" s="37"/>
      <c r="P47" s="37"/>
      <c r="Q47" s="37"/>
      <c r="R47" s="19"/>
    </row>
    <row r="48" spans="1:18" x14ac:dyDescent="0.25">
      <c r="A48" s="12"/>
      <c r="B48" s="21" t="s">
        <v>1292</v>
      </c>
      <c r="C48" s="23" t="s">
        <v>214</v>
      </c>
      <c r="D48" s="24" t="s">
        <v>1268</v>
      </c>
      <c r="E48" s="25" t="s">
        <v>1310</v>
      </c>
      <c r="F48" s="26" t="s">
        <v>214</v>
      </c>
      <c r="G48" s="23" t="s">
        <v>214</v>
      </c>
      <c r="H48" s="22" t="s">
        <v>213</v>
      </c>
      <c r="I48" s="27" t="s">
        <v>1311</v>
      </c>
      <c r="J48" s="28" t="s">
        <v>214</v>
      </c>
      <c r="K48" s="23" t="s">
        <v>214</v>
      </c>
      <c r="L48" s="24" t="s">
        <v>213</v>
      </c>
      <c r="M48" s="25" t="s">
        <v>1312</v>
      </c>
      <c r="N48" s="26" t="s">
        <v>214</v>
      </c>
      <c r="O48" s="23" t="s">
        <v>214</v>
      </c>
      <c r="P48" s="22" t="s">
        <v>213</v>
      </c>
      <c r="Q48" s="27" t="s">
        <v>1313</v>
      </c>
      <c r="R48" s="28" t="s">
        <v>214</v>
      </c>
    </row>
    <row r="49" spans="1:18" x14ac:dyDescent="0.25">
      <c r="A49" s="12"/>
      <c r="B49" s="37"/>
      <c r="C49" s="37"/>
      <c r="D49" s="37"/>
      <c r="E49" s="37"/>
      <c r="F49" s="37"/>
      <c r="G49" s="37"/>
      <c r="H49" s="37"/>
      <c r="I49" s="37"/>
      <c r="J49" s="37"/>
      <c r="K49" s="37"/>
      <c r="L49" s="37"/>
      <c r="M49" s="37"/>
      <c r="N49" s="37"/>
      <c r="O49" s="37"/>
      <c r="P49" s="37"/>
      <c r="Q49" s="37"/>
      <c r="R49" s="19"/>
    </row>
    <row r="50" spans="1:18" ht="25.5" customHeight="1" x14ac:dyDescent="0.25">
      <c r="A50" s="12"/>
      <c r="B50" s="40" t="s">
        <v>1314</v>
      </c>
      <c r="C50" s="40"/>
      <c r="D50" s="40"/>
      <c r="E50" s="40"/>
      <c r="F50" s="40"/>
      <c r="G50" s="40"/>
      <c r="H50" s="40"/>
      <c r="I50" s="40"/>
      <c r="J50" s="40"/>
      <c r="K50" s="40"/>
      <c r="L50" s="40"/>
      <c r="M50" s="40"/>
      <c r="N50" s="40"/>
      <c r="O50" s="40"/>
      <c r="P50" s="40"/>
      <c r="Q50" s="40"/>
      <c r="R50" s="40"/>
    </row>
  </sheetData>
  <mergeCells count="59">
    <mergeCell ref="B50:R50"/>
    <mergeCell ref="B7:R7"/>
    <mergeCell ref="B8:R8"/>
    <mergeCell ref="B9:R9"/>
    <mergeCell ref="B10:R10"/>
    <mergeCell ref="B11:R11"/>
    <mergeCell ref="B30:R30"/>
    <mergeCell ref="B47:Q47"/>
    <mergeCell ref="B49:Q49"/>
    <mergeCell ref="A1:A2"/>
    <mergeCell ref="B1:R1"/>
    <mergeCell ref="B2:R2"/>
    <mergeCell ref="B3:R3"/>
    <mergeCell ref="A4:A50"/>
    <mergeCell ref="B4:R4"/>
    <mergeCell ref="B5:R5"/>
    <mergeCell ref="B6:R6"/>
    <mergeCell ref="B38:Q38"/>
    <mergeCell ref="D39:E39"/>
    <mergeCell ref="H39:I39"/>
    <mergeCell ref="L39:M39"/>
    <mergeCell ref="P39:Q39"/>
    <mergeCell ref="C40:F40"/>
    <mergeCell ref="G40:J40"/>
    <mergeCell ref="K40:N40"/>
    <mergeCell ref="O40:R40"/>
    <mergeCell ref="D35:I35"/>
    <mergeCell ref="L35:Q35"/>
    <mergeCell ref="E36:Q36"/>
    <mergeCell ref="D37:E37"/>
    <mergeCell ref="H37:I37"/>
    <mergeCell ref="L37:M37"/>
    <mergeCell ref="P37:Q37"/>
    <mergeCell ref="B27:Q27"/>
    <mergeCell ref="B29:Q29"/>
    <mergeCell ref="D32:Q32"/>
    <mergeCell ref="E33:Q33"/>
    <mergeCell ref="D34:I34"/>
    <mergeCell ref="L34:Q34"/>
    <mergeCell ref="D20:E20"/>
    <mergeCell ref="H20:I20"/>
    <mergeCell ref="L20:M20"/>
    <mergeCell ref="P20:Q20"/>
    <mergeCell ref="C21:F21"/>
    <mergeCell ref="G21:J21"/>
    <mergeCell ref="K21:N21"/>
    <mergeCell ref="O21:R21"/>
    <mergeCell ref="E17:Q17"/>
    <mergeCell ref="D18:E18"/>
    <mergeCell ref="H18:I18"/>
    <mergeCell ref="L18:M18"/>
    <mergeCell ref="P18:Q18"/>
    <mergeCell ref="B19:Q19"/>
    <mergeCell ref="D13:Q13"/>
    <mergeCell ref="E14:Q14"/>
    <mergeCell ref="D15:I15"/>
    <mergeCell ref="L15:Q15"/>
    <mergeCell ref="D16:I16"/>
    <mergeCell ref="L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27.7109375" bestFit="1" customWidth="1"/>
    <col min="2" max="3" width="36.5703125" bestFit="1" customWidth="1"/>
    <col min="4" max="4" width="9.42578125" customWidth="1"/>
    <col min="5" max="5" width="36.5703125" customWidth="1"/>
    <col min="6" max="8" width="8.5703125" customWidth="1"/>
    <col min="9" max="9" width="36.5703125" customWidth="1"/>
    <col min="10" max="11" width="8.5703125" customWidth="1"/>
    <col min="12" max="12" width="9.42578125" customWidth="1"/>
    <col min="13" max="13" width="36.5703125" customWidth="1"/>
    <col min="14" max="16" width="8.5703125" customWidth="1"/>
    <col min="17" max="17" width="36.5703125" customWidth="1"/>
    <col min="18" max="18" width="8.5703125" customWidth="1"/>
  </cols>
  <sheetData>
    <row r="1" spans="1:18" ht="15" customHeight="1" x14ac:dyDescent="0.25">
      <c r="A1" s="7" t="s">
        <v>1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6</v>
      </c>
      <c r="B3" s="11" t="s">
        <v>5</v>
      </c>
      <c r="C3" s="11"/>
      <c r="D3" s="11"/>
      <c r="E3" s="11"/>
      <c r="F3" s="11"/>
      <c r="G3" s="11"/>
      <c r="H3" s="11"/>
      <c r="I3" s="11"/>
      <c r="J3" s="11"/>
      <c r="K3" s="11"/>
      <c r="L3" s="11"/>
      <c r="M3" s="11"/>
      <c r="N3" s="11"/>
      <c r="O3" s="11"/>
      <c r="P3" s="11"/>
      <c r="Q3" s="11"/>
      <c r="R3" s="11"/>
    </row>
    <row r="4" spans="1:18" ht="15" customHeight="1" x14ac:dyDescent="0.25">
      <c r="A4" s="12" t="s">
        <v>1315</v>
      </c>
      <c r="B4" s="11" t="s">
        <v>5</v>
      </c>
      <c r="C4" s="11"/>
      <c r="D4" s="11"/>
      <c r="E4" s="11"/>
      <c r="F4" s="11"/>
      <c r="G4" s="11"/>
      <c r="H4" s="11"/>
      <c r="I4" s="11"/>
      <c r="J4" s="11"/>
      <c r="K4" s="11"/>
      <c r="L4" s="11"/>
      <c r="M4" s="11"/>
      <c r="N4" s="11"/>
      <c r="O4" s="11"/>
      <c r="P4" s="11"/>
      <c r="Q4" s="11"/>
      <c r="R4" s="11"/>
    </row>
    <row r="5" spans="1:18" x14ac:dyDescent="0.25">
      <c r="A5" s="12"/>
      <c r="B5" s="99" t="s">
        <v>1317</v>
      </c>
      <c r="C5" s="99"/>
      <c r="D5" s="99"/>
      <c r="E5" s="99"/>
      <c r="F5" s="99"/>
      <c r="G5" s="99"/>
      <c r="H5" s="99"/>
      <c r="I5" s="99"/>
      <c r="J5" s="99"/>
      <c r="K5" s="99"/>
      <c r="L5" s="99"/>
      <c r="M5" s="99"/>
      <c r="N5" s="99"/>
      <c r="O5" s="99"/>
      <c r="P5" s="99"/>
      <c r="Q5" s="99"/>
      <c r="R5" s="99"/>
    </row>
    <row r="6" spans="1:18" ht="25.5" customHeight="1" x14ac:dyDescent="0.25">
      <c r="A6" s="12"/>
      <c r="B6" s="40" t="s">
        <v>1318</v>
      </c>
      <c r="C6" s="40"/>
      <c r="D6" s="40"/>
      <c r="E6" s="40"/>
      <c r="F6" s="40"/>
      <c r="G6" s="40"/>
      <c r="H6" s="40"/>
      <c r="I6" s="40"/>
      <c r="J6" s="40"/>
      <c r="K6" s="40"/>
      <c r="L6" s="40"/>
      <c r="M6" s="40"/>
      <c r="N6" s="40"/>
      <c r="O6" s="40"/>
      <c r="P6" s="40"/>
      <c r="Q6" s="40"/>
      <c r="R6" s="40"/>
    </row>
    <row r="7" spans="1:18" ht="38.25" customHeight="1" x14ac:dyDescent="0.25">
      <c r="A7" s="12"/>
      <c r="B7" s="40" t="s">
        <v>1319</v>
      </c>
      <c r="C7" s="40"/>
      <c r="D7" s="40"/>
      <c r="E7" s="40"/>
      <c r="F7" s="40"/>
      <c r="G7" s="40"/>
      <c r="H7" s="40"/>
      <c r="I7" s="40"/>
      <c r="J7" s="40"/>
      <c r="K7" s="40"/>
      <c r="L7" s="40"/>
      <c r="M7" s="40"/>
      <c r="N7" s="40"/>
      <c r="O7" s="40"/>
      <c r="P7" s="40"/>
      <c r="Q7" s="40"/>
      <c r="R7" s="40"/>
    </row>
    <row r="8" spans="1:18" ht="25.5" customHeight="1" x14ac:dyDescent="0.25">
      <c r="A8" s="12"/>
      <c r="B8" s="40" t="s">
        <v>1320</v>
      </c>
      <c r="C8" s="40"/>
      <c r="D8" s="40"/>
      <c r="E8" s="40"/>
      <c r="F8" s="40"/>
      <c r="G8" s="40"/>
      <c r="H8" s="40"/>
      <c r="I8" s="40"/>
      <c r="J8" s="40"/>
      <c r="K8" s="40"/>
      <c r="L8" s="40"/>
      <c r="M8" s="40"/>
      <c r="N8" s="40"/>
      <c r="O8" s="40"/>
      <c r="P8" s="40"/>
      <c r="Q8" s="40"/>
      <c r="R8" s="40"/>
    </row>
    <row r="9" spans="1:18" ht="25.5" customHeight="1" x14ac:dyDescent="0.25">
      <c r="A9" s="12"/>
      <c r="B9" s="40" t="s">
        <v>1321</v>
      </c>
      <c r="C9" s="40"/>
      <c r="D9" s="40"/>
      <c r="E9" s="40"/>
      <c r="F9" s="40"/>
      <c r="G9" s="40"/>
      <c r="H9" s="40"/>
      <c r="I9" s="40"/>
      <c r="J9" s="40"/>
      <c r="K9" s="40"/>
      <c r="L9" s="40"/>
      <c r="M9" s="40"/>
      <c r="N9" s="40"/>
      <c r="O9" s="40"/>
      <c r="P9" s="40"/>
      <c r="Q9" s="40"/>
      <c r="R9" s="40"/>
    </row>
    <row r="10" spans="1:18" x14ac:dyDescent="0.25">
      <c r="A10" s="12"/>
      <c r="B10" s="40" t="s">
        <v>1322</v>
      </c>
      <c r="C10" s="40"/>
      <c r="D10" s="40"/>
      <c r="E10" s="40"/>
      <c r="F10" s="40"/>
      <c r="G10" s="40"/>
      <c r="H10" s="40"/>
      <c r="I10" s="40"/>
      <c r="J10" s="40"/>
      <c r="K10" s="40"/>
      <c r="L10" s="40"/>
      <c r="M10" s="40"/>
      <c r="N10" s="40"/>
      <c r="O10" s="40"/>
      <c r="P10" s="40"/>
      <c r="Q10" s="40"/>
      <c r="R10" s="40"/>
    </row>
    <row r="11" spans="1:18" x14ac:dyDescent="0.25">
      <c r="A11" s="12"/>
      <c r="B11" s="40" t="s">
        <v>1323</v>
      </c>
      <c r="C11" s="40"/>
      <c r="D11" s="40"/>
      <c r="E11" s="40"/>
      <c r="F11" s="40"/>
      <c r="G11" s="40"/>
      <c r="H11" s="40"/>
      <c r="I11" s="40"/>
      <c r="J11" s="40"/>
      <c r="K11" s="40"/>
      <c r="L11" s="40"/>
      <c r="M11" s="40"/>
      <c r="N11" s="40"/>
      <c r="O11" s="40"/>
      <c r="P11" s="40"/>
      <c r="Q11" s="40"/>
      <c r="R11" s="40"/>
    </row>
    <row r="12" spans="1:18" ht="25.5" customHeight="1" x14ac:dyDescent="0.25">
      <c r="A12" s="12"/>
      <c r="B12" s="40" t="s">
        <v>1324</v>
      </c>
      <c r="C12" s="40"/>
      <c r="D12" s="40"/>
      <c r="E12" s="40"/>
      <c r="F12" s="40"/>
      <c r="G12" s="40"/>
      <c r="H12" s="40"/>
      <c r="I12" s="40"/>
      <c r="J12" s="40"/>
      <c r="K12" s="40"/>
      <c r="L12" s="40"/>
      <c r="M12" s="40"/>
      <c r="N12" s="40"/>
      <c r="O12" s="40"/>
      <c r="P12" s="40"/>
      <c r="Q12" s="40"/>
      <c r="R12" s="40"/>
    </row>
    <row r="13" spans="1:18" x14ac:dyDescent="0.25">
      <c r="A13" s="12"/>
      <c r="B13" s="40" t="s">
        <v>1325</v>
      </c>
      <c r="C13" s="40"/>
      <c r="D13" s="40"/>
      <c r="E13" s="40"/>
      <c r="F13" s="40"/>
      <c r="G13" s="40"/>
      <c r="H13" s="40"/>
      <c r="I13" s="40"/>
      <c r="J13" s="40"/>
      <c r="K13" s="40"/>
      <c r="L13" s="40"/>
      <c r="M13" s="40"/>
      <c r="N13" s="40"/>
      <c r="O13" s="40"/>
      <c r="P13" s="40"/>
      <c r="Q13" s="40"/>
      <c r="R13" s="40"/>
    </row>
    <row r="14" spans="1:18" x14ac:dyDescent="0.25">
      <c r="A14" s="12"/>
      <c r="B14" s="40" t="s">
        <v>1326</v>
      </c>
      <c r="C14" s="40"/>
      <c r="D14" s="40"/>
      <c r="E14" s="40"/>
      <c r="F14" s="40"/>
      <c r="G14" s="40"/>
      <c r="H14" s="40"/>
      <c r="I14" s="40"/>
      <c r="J14" s="40"/>
      <c r="K14" s="40"/>
      <c r="L14" s="40"/>
      <c r="M14" s="40"/>
      <c r="N14" s="40"/>
      <c r="O14" s="40"/>
      <c r="P14" s="40"/>
      <c r="Q14" s="40"/>
      <c r="R14" s="40"/>
    </row>
    <row r="15" spans="1:18" x14ac:dyDescent="0.25">
      <c r="A15" s="12"/>
      <c r="B15" s="40" t="s">
        <v>1327</v>
      </c>
      <c r="C15" s="40"/>
      <c r="D15" s="40"/>
      <c r="E15" s="40"/>
      <c r="F15" s="40"/>
      <c r="G15" s="40"/>
      <c r="H15" s="40"/>
      <c r="I15" s="40"/>
      <c r="J15" s="40"/>
      <c r="K15" s="40"/>
      <c r="L15" s="40"/>
      <c r="M15" s="40"/>
      <c r="N15" s="40"/>
      <c r="O15" s="40"/>
      <c r="P15" s="40"/>
      <c r="Q15" s="40"/>
      <c r="R15" s="40"/>
    </row>
    <row r="16" spans="1:18" ht="18.75" x14ac:dyDescent="0.3">
      <c r="A16" s="12"/>
      <c r="B16" s="168"/>
      <c r="C16" s="168"/>
      <c r="D16" s="168"/>
      <c r="E16" s="168"/>
      <c r="F16" s="168"/>
      <c r="G16" s="168"/>
      <c r="H16" s="168"/>
      <c r="I16" s="168"/>
      <c r="J16" s="168"/>
      <c r="K16" s="168"/>
      <c r="L16" s="168"/>
      <c r="M16" s="168"/>
      <c r="N16" s="168"/>
      <c r="O16" s="168"/>
      <c r="P16" s="168"/>
      <c r="Q16" s="168"/>
      <c r="R16" s="168"/>
    </row>
    <row r="17" spans="1:18" x14ac:dyDescent="0.25">
      <c r="A17" s="12"/>
      <c r="B17" s="14"/>
      <c r="C17" s="14"/>
      <c r="D17" s="14"/>
      <c r="E17" s="14"/>
      <c r="F17" s="14"/>
      <c r="G17" s="14"/>
      <c r="H17" s="14"/>
      <c r="I17" s="14"/>
      <c r="J17" s="14"/>
      <c r="K17" s="14"/>
      <c r="L17" s="14"/>
      <c r="M17" s="14"/>
      <c r="N17" s="14"/>
      <c r="O17" s="14"/>
      <c r="P17" s="14"/>
      <c r="Q17" s="14"/>
      <c r="R17" s="14"/>
    </row>
    <row r="18" spans="1:18" x14ac:dyDescent="0.25">
      <c r="A18" s="12"/>
      <c r="B18" s="17"/>
      <c r="C18" s="17" t="s">
        <v>214</v>
      </c>
      <c r="D18" s="36" t="s">
        <v>208</v>
      </c>
      <c r="E18" s="36"/>
      <c r="F18" s="36"/>
      <c r="G18" s="36"/>
      <c r="H18" s="36"/>
      <c r="I18" s="36"/>
      <c r="J18" s="17"/>
      <c r="K18" s="17" t="s">
        <v>214</v>
      </c>
      <c r="L18" s="36" t="s">
        <v>1111</v>
      </c>
      <c r="M18" s="36"/>
      <c r="N18" s="36"/>
      <c r="O18" s="36"/>
      <c r="P18" s="36"/>
      <c r="Q18" s="36"/>
      <c r="R18" s="17"/>
    </row>
    <row r="19" spans="1:18" ht="15.75" thickBot="1" x14ac:dyDescent="0.3">
      <c r="A19" s="12"/>
      <c r="B19" s="17"/>
      <c r="C19" s="86" t="s">
        <v>214</v>
      </c>
      <c r="D19" s="90" t="s">
        <v>210</v>
      </c>
      <c r="E19" s="90"/>
      <c r="F19" s="90"/>
      <c r="G19" s="90"/>
      <c r="H19" s="90"/>
      <c r="I19" s="90"/>
      <c r="J19" s="86"/>
      <c r="K19" s="86" t="s">
        <v>214</v>
      </c>
      <c r="L19" s="90" t="s">
        <v>1110</v>
      </c>
      <c r="M19" s="90"/>
      <c r="N19" s="90"/>
      <c r="O19" s="90"/>
      <c r="P19" s="90"/>
      <c r="Q19" s="90"/>
      <c r="R19" s="86"/>
    </row>
    <row r="20" spans="1:18" x14ac:dyDescent="0.25">
      <c r="A20" s="12"/>
      <c r="B20" s="17"/>
      <c r="C20" s="17" t="s">
        <v>214</v>
      </c>
      <c r="D20" s="111">
        <v>2014</v>
      </c>
      <c r="E20" s="111"/>
      <c r="F20" s="17"/>
      <c r="G20" s="17" t="s">
        <v>214</v>
      </c>
      <c r="H20" s="112">
        <v>2013</v>
      </c>
      <c r="I20" s="112"/>
      <c r="J20" s="17"/>
      <c r="K20" s="17" t="s">
        <v>214</v>
      </c>
      <c r="L20" s="111">
        <v>2014</v>
      </c>
      <c r="M20" s="111"/>
      <c r="N20" s="17"/>
      <c r="O20" s="17" t="s">
        <v>214</v>
      </c>
      <c r="P20" s="112" t="s">
        <v>1328</v>
      </c>
      <c r="Q20" s="112"/>
      <c r="R20" s="17"/>
    </row>
    <row r="21" spans="1:18" ht="15.75" thickBot="1" x14ac:dyDescent="0.3">
      <c r="A21" s="12"/>
      <c r="B21" s="84"/>
      <c r="C21" s="84"/>
      <c r="D21" s="84"/>
      <c r="E21" s="84"/>
      <c r="F21" s="84"/>
      <c r="G21" s="84"/>
      <c r="H21" s="84"/>
      <c r="I21" s="84"/>
      <c r="J21" s="84"/>
      <c r="K21" s="84"/>
      <c r="L21" s="84"/>
      <c r="M21" s="84"/>
      <c r="N21" s="84"/>
      <c r="O21" s="84"/>
      <c r="P21" s="84"/>
      <c r="Q21" s="84"/>
      <c r="R21" s="78"/>
    </row>
    <row r="22" spans="1:18" x14ac:dyDescent="0.25">
      <c r="A22" s="12"/>
      <c r="B22" s="13" t="s">
        <v>211</v>
      </c>
      <c r="C22" s="17" t="s">
        <v>214</v>
      </c>
      <c r="D22" s="82"/>
      <c r="E22" s="82"/>
      <c r="F22" s="17"/>
      <c r="G22" s="17" t="s">
        <v>214</v>
      </c>
      <c r="H22" s="82"/>
      <c r="I22" s="82"/>
      <c r="J22" s="17"/>
      <c r="K22" s="17" t="s">
        <v>214</v>
      </c>
      <c r="L22" s="82"/>
      <c r="M22" s="82"/>
      <c r="N22" s="17"/>
      <c r="O22" s="17" t="s">
        <v>214</v>
      </c>
      <c r="P22" s="82"/>
      <c r="Q22" s="82"/>
      <c r="R22" s="17"/>
    </row>
    <row r="23" spans="1:18" x14ac:dyDescent="0.25">
      <c r="A23" s="12"/>
      <c r="B23" s="19"/>
      <c r="C23" s="37"/>
      <c r="D23" s="37"/>
      <c r="E23" s="37"/>
      <c r="F23" s="37"/>
      <c r="G23" s="37"/>
      <c r="H23" s="37"/>
      <c r="I23" s="37"/>
      <c r="J23" s="37"/>
      <c r="K23" s="37"/>
      <c r="L23" s="37"/>
      <c r="M23" s="37"/>
      <c r="N23" s="37"/>
      <c r="O23" s="37"/>
      <c r="P23" s="37"/>
      <c r="Q23" s="37"/>
      <c r="R23" s="37"/>
    </row>
    <row r="24" spans="1:18" x14ac:dyDescent="0.25">
      <c r="A24" s="12"/>
      <c r="B24" s="116" t="s">
        <v>1329</v>
      </c>
      <c r="C24" s="23" t="s">
        <v>214</v>
      </c>
      <c r="D24" s="22"/>
      <c r="E24" s="22"/>
      <c r="F24" s="22"/>
      <c r="G24" s="23" t="s">
        <v>214</v>
      </c>
      <c r="H24" s="22"/>
      <c r="I24" s="22"/>
      <c r="J24" s="22"/>
      <c r="K24" s="23" t="s">
        <v>214</v>
      </c>
      <c r="L24" s="22"/>
      <c r="M24" s="22"/>
      <c r="N24" s="22"/>
      <c r="O24" s="23" t="s">
        <v>214</v>
      </c>
      <c r="P24" s="22"/>
      <c r="Q24" s="22"/>
      <c r="R24" s="22"/>
    </row>
    <row r="25" spans="1:18" x14ac:dyDescent="0.25">
      <c r="A25" s="12"/>
      <c r="B25" s="19"/>
      <c r="C25" s="37"/>
      <c r="D25" s="37"/>
      <c r="E25" s="37"/>
      <c r="F25" s="37"/>
      <c r="G25" s="37"/>
      <c r="H25" s="37"/>
      <c r="I25" s="37"/>
      <c r="J25" s="37"/>
      <c r="K25" s="37"/>
      <c r="L25" s="37"/>
      <c r="M25" s="37"/>
      <c r="N25" s="37"/>
      <c r="O25" s="37"/>
      <c r="P25" s="37"/>
      <c r="Q25" s="37"/>
      <c r="R25" s="37"/>
    </row>
    <row r="26" spans="1:18" x14ac:dyDescent="0.25">
      <c r="A26" s="12"/>
      <c r="B26" s="30" t="s">
        <v>1330</v>
      </c>
      <c r="C26" s="17" t="s">
        <v>214</v>
      </c>
      <c r="D26" s="14"/>
      <c r="E26" s="14"/>
      <c r="F26" s="14"/>
      <c r="G26" s="17" t="s">
        <v>214</v>
      </c>
      <c r="H26" s="14"/>
      <c r="I26" s="14"/>
      <c r="J26" s="14"/>
      <c r="K26" s="17" t="s">
        <v>214</v>
      </c>
      <c r="L26" s="14"/>
      <c r="M26" s="14"/>
      <c r="N26" s="14"/>
      <c r="O26" s="17" t="s">
        <v>214</v>
      </c>
      <c r="P26" s="14"/>
      <c r="Q26" s="14"/>
      <c r="R26" s="14"/>
    </row>
    <row r="27" spans="1:18" x14ac:dyDescent="0.25">
      <c r="A27" s="12"/>
      <c r="B27" s="21" t="s">
        <v>1079</v>
      </c>
      <c r="C27" s="23" t="s">
        <v>214</v>
      </c>
      <c r="D27" s="24" t="s">
        <v>213</v>
      </c>
      <c r="E27" s="25" t="s">
        <v>1331</v>
      </c>
      <c r="F27" s="26" t="s">
        <v>214</v>
      </c>
      <c r="G27" s="23" t="s">
        <v>214</v>
      </c>
      <c r="H27" s="22" t="s">
        <v>213</v>
      </c>
      <c r="I27" s="27" t="s">
        <v>1332</v>
      </c>
      <c r="J27" s="28" t="s">
        <v>214</v>
      </c>
      <c r="K27" s="23" t="s">
        <v>214</v>
      </c>
      <c r="L27" s="24" t="s">
        <v>213</v>
      </c>
      <c r="M27" s="25" t="s">
        <v>1333</v>
      </c>
      <c r="N27" s="26" t="s">
        <v>214</v>
      </c>
      <c r="O27" s="23" t="s">
        <v>214</v>
      </c>
      <c r="P27" s="22" t="s">
        <v>213</v>
      </c>
      <c r="Q27" s="27" t="s">
        <v>1334</v>
      </c>
      <c r="R27" s="28" t="s">
        <v>214</v>
      </c>
    </row>
    <row r="28" spans="1:18" x14ac:dyDescent="0.25">
      <c r="A28" s="12"/>
      <c r="B28" s="30" t="s">
        <v>1108</v>
      </c>
      <c r="C28" s="17" t="s">
        <v>214</v>
      </c>
      <c r="D28" s="13"/>
      <c r="E28" s="31" t="s">
        <v>1335</v>
      </c>
      <c r="F28" s="15" t="s">
        <v>214</v>
      </c>
      <c r="G28" s="17" t="s">
        <v>214</v>
      </c>
      <c r="H28" s="14"/>
      <c r="I28" s="32" t="s">
        <v>1336</v>
      </c>
      <c r="J28" s="16" t="s">
        <v>214</v>
      </c>
      <c r="K28" s="17" t="s">
        <v>214</v>
      </c>
      <c r="L28" s="13"/>
      <c r="M28" s="31" t="s">
        <v>1337</v>
      </c>
      <c r="N28" s="15" t="s">
        <v>214</v>
      </c>
      <c r="O28" s="17" t="s">
        <v>214</v>
      </c>
      <c r="P28" s="14"/>
      <c r="Q28" s="32" t="s">
        <v>1338</v>
      </c>
      <c r="R28" s="16" t="s">
        <v>214</v>
      </c>
    </row>
    <row r="29" spans="1:18" x14ac:dyDescent="0.25">
      <c r="A29" s="12"/>
      <c r="B29" s="21" t="s">
        <v>1339</v>
      </c>
      <c r="C29" s="23" t="s">
        <v>214</v>
      </c>
      <c r="D29" s="24"/>
      <c r="E29" s="25" t="s">
        <v>1340</v>
      </c>
      <c r="F29" s="26" t="s">
        <v>214</v>
      </c>
      <c r="G29" s="23" t="s">
        <v>214</v>
      </c>
      <c r="H29" s="22"/>
      <c r="I29" s="27" t="s">
        <v>1341</v>
      </c>
      <c r="J29" s="28" t="s">
        <v>214</v>
      </c>
      <c r="K29" s="23" t="s">
        <v>214</v>
      </c>
      <c r="L29" s="24"/>
      <c r="M29" s="25" t="s">
        <v>1342</v>
      </c>
      <c r="N29" s="26" t="s">
        <v>214</v>
      </c>
      <c r="O29" s="23" t="s">
        <v>214</v>
      </c>
      <c r="P29" s="22"/>
      <c r="Q29" s="27" t="s">
        <v>1343</v>
      </c>
      <c r="R29" s="28" t="s">
        <v>214</v>
      </c>
    </row>
    <row r="30" spans="1:18" x14ac:dyDescent="0.25">
      <c r="A30" s="12"/>
      <c r="B30" s="30" t="s">
        <v>146</v>
      </c>
      <c r="C30" s="17" t="s">
        <v>214</v>
      </c>
      <c r="D30" s="13"/>
      <c r="E30" s="31" t="s">
        <v>1344</v>
      </c>
      <c r="F30" s="15" t="s">
        <v>214</v>
      </c>
      <c r="G30" s="17" t="s">
        <v>214</v>
      </c>
      <c r="H30" s="14"/>
      <c r="I30" s="32" t="s">
        <v>1345</v>
      </c>
      <c r="J30" s="16" t="s">
        <v>214</v>
      </c>
      <c r="K30" s="17" t="s">
        <v>214</v>
      </c>
      <c r="L30" s="13"/>
      <c r="M30" s="31" t="s">
        <v>1346</v>
      </c>
      <c r="N30" s="15" t="s">
        <v>214</v>
      </c>
      <c r="O30" s="17" t="s">
        <v>214</v>
      </c>
      <c r="P30" s="14"/>
      <c r="Q30" s="32" t="s">
        <v>372</v>
      </c>
      <c r="R30" s="16" t="s">
        <v>214</v>
      </c>
    </row>
    <row r="31" spans="1:18" ht="15.75" thickBot="1" x14ac:dyDescent="0.3">
      <c r="A31" s="12"/>
      <c r="B31" s="84"/>
      <c r="C31" s="84"/>
      <c r="D31" s="84"/>
      <c r="E31" s="84"/>
      <c r="F31" s="84"/>
      <c r="G31" s="84"/>
      <c r="H31" s="84"/>
      <c r="I31" s="84"/>
      <c r="J31" s="84"/>
      <c r="K31" s="84"/>
      <c r="L31" s="84"/>
      <c r="M31" s="84"/>
      <c r="N31" s="84"/>
      <c r="O31" s="84"/>
      <c r="P31" s="84"/>
      <c r="Q31" s="84"/>
      <c r="R31" s="78"/>
    </row>
    <row r="32" spans="1:18" x14ac:dyDescent="0.25">
      <c r="A32" s="12"/>
      <c r="B32" s="21" t="s">
        <v>1347</v>
      </c>
      <c r="C32" s="23" t="s">
        <v>214</v>
      </c>
      <c r="D32" s="24"/>
      <c r="E32" s="25" t="s">
        <v>1348</v>
      </c>
      <c r="F32" s="26" t="s">
        <v>214</v>
      </c>
      <c r="G32" s="23" t="s">
        <v>214</v>
      </c>
      <c r="H32" s="22"/>
      <c r="I32" s="27" t="s">
        <v>1349</v>
      </c>
      <c r="J32" s="28" t="s">
        <v>214</v>
      </c>
      <c r="K32" s="23" t="s">
        <v>214</v>
      </c>
      <c r="L32" s="24"/>
      <c r="M32" s="25" t="s">
        <v>1350</v>
      </c>
      <c r="N32" s="26" t="s">
        <v>214</v>
      </c>
      <c r="O32" s="23" t="s">
        <v>214</v>
      </c>
      <c r="P32" s="22"/>
      <c r="Q32" s="27" t="s">
        <v>1351</v>
      </c>
      <c r="R32" s="28" t="s">
        <v>214</v>
      </c>
    </row>
    <row r="33" spans="1:18" x14ac:dyDescent="0.25">
      <c r="A33" s="12"/>
      <c r="B33" s="30" t="s">
        <v>1152</v>
      </c>
      <c r="C33" s="17" t="s">
        <v>214</v>
      </c>
      <c r="D33" s="13"/>
      <c r="E33" s="31" t="s">
        <v>1352</v>
      </c>
      <c r="F33" s="15" t="s">
        <v>214</v>
      </c>
      <c r="G33" s="17" t="s">
        <v>214</v>
      </c>
      <c r="H33" s="14"/>
      <c r="I33" s="32" t="s">
        <v>1353</v>
      </c>
      <c r="J33" s="16" t="s">
        <v>214</v>
      </c>
      <c r="K33" s="17" t="s">
        <v>214</v>
      </c>
      <c r="L33" s="13"/>
      <c r="M33" s="31" t="s">
        <v>1354</v>
      </c>
      <c r="N33" s="15" t="s">
        <v>214</v>
      </c>
      <c r="O33" s="17" t="s">
        <v>214</v>
      </c>
      <c r="P33" s="14"/>
      <c r="Q33" s="32" t="s">
        <v>1355</v>
      </c>
      <c r="R33" s="16" t="s">
        <v>214</v>
      </c>
    </row>
    <row r="34" spans="1:18" x14ac:dyDescent="0.25">
      <c r="A34" s="12"/>
      <c r="B34" s="21" t="s">
        <v>1356</v>
      </c>
      <c r="C34" s="23" t="s">
        <v>214</v>
      </c>
      <c r="D34" s="24"/>
      <c r="E34" s="25" t="s">
        <v>1357</v>
      </c>
      <c r="F34" s="26" t="s">
        <v>214</v>
      </c>
      <c r="G34" s="23" t="s">
        <v>214</v>
      </c>
      <c r="H34" s="22"/>
      <c r="I34" s="27" t="s">
        <v>1358</v>
      </c>
      <c r="J34" s="28" t="s">
        <v>214</v>
      </c>
      <c r="K34" s="23" t="s">
        <v>214</v>
      </c>
      <c r="L34" s="24"/>
      <c r="M34" s="25" t="s">
        <v>1359</v>
      </c>
      <c r="N34" s="26" t="s">
        <v>214</v>
      </c>
      <c r="O34" s="23" t="s">
        <v>214</v>
      </c>
      <c r="P34" s="22"/>
      <c r="Q34" s="27" t="s">
        <v>1360</v>
      </c>
      <c r="R34" s="28" t="s">
        <v>214</v>
      </c>
    </row>
    <row r="35" spans="1:18" x14ac:dyDescent="0.25">
      <c r="A35" s="12"/>
      <c r="B35" s="30" t="s">
        <v>1155</v>
      </c>
      <c r="C35" s="17" t="s">
        <v>214</v>
      </c>
      <c r="D35" s="13"/>
      <c r="E35" s="31" t="s">
        <v>1361</v>
      </c>
      <c r="F35" s="15" t="s">
        <v>214</v>
      </c>
      <c r="G35" s="17" t="s">
        <v>214</v>
      </c>
      <c r="H35" s="14"/>
      <c r="I35" s="32" t="s">
        <v>1362</v>
      </c>
      <c r="J35" s="16" t="s">
        <v>214</v>
      </c>
      <c r="K35" s="17" t="s">
        <v>214</v>
      </c>
      <c r="L35" s="13"/>
      <c r="M35" s="31" t="s">
        <v>1340</v>
      </c>
      <c r="N35" s="15" t="s">
        <v>214</v>
      </c>
      <c r="O35" s="17" t="s">
        <v>214</v>
      </c>
      <c r="P35" s="14"/>
      <c r="Q35" s="32" t="s">
        <v>1363</v>
      </c>
      <c r="R35" s="16" t="s">
        <v>214</v>
      </c>
    </row>
    <row r="36" spans="1:18" x14ac:dyDescent="0.25">
      <c r="A36" s="12"/>
      <c r="B36" s="21" t="s">
        <v>1364</v>
      </c>
      <c r="C36" s="23" t="s">
        <v>214</v>
      </c>
      <c r="D36" s="24"/>
      <c r="E36" s="25">
        <v>-30</v>
      </c>
      <c r="F36" s="26" t="s">
        <v>214</v>
      </c>
      <c r="G36" s="23" t="s">
        <v>214</v>
      </c>
      <c r="H36" s="22"/>
      <c r="I36" s="27" t="s">
        <v>1365</v>
      </c>
      <c r="J36" s="28" t="s">
        <v>214</v>
      </c>
      <c r="K36" s="23" t="s">
        <v>214</v>
      </c>
      <c r="L36" s="24"/>
      <c r="M36" s="25" t="s">
        <v>1366</v>
      </c>
      <c r="N36" s="26" t="s">
        <v>214</v>
      </c>
      <c r="O36" s="23" t="s">
        <v>214</v>
      </c>
      <c r="P36" s="22"/>
      <c r="Q36" s="27" t="s">
        <v>1367</v>
      </c>
      <c r="R36" s="28" t="s">
        <v>214</v>
      </c>
    </row>
    <row r="37" spans="1:18" ht="15.75" thickBot="1" x14ac:dyDescent="0.3">
      <c r="A37" s="12"/>
      <c r="B37" s="84"/>
      <c r="C37" s="84"/>
      <c r="D37" s="84"/>
      <c r="E37" s="84"/>
      <c r="F37" s="84"/>
      <c r="G37" s="84"/>
      <c r="H37" s="84"/>
      <c r="I37" s="84"/>
      <c r="J37" s="84"/>
      <c r="K37" s="84"/>
      <c r="L37" s="84"/>
      <c r="M37" s="84"/>
      <c r="N37" s="84"/>
      <c r="O37" s="84"/>
      <c r="P37" s="84"/>
      <c r="Q37" s="84"/>
      <c r="R37" s="78"/>
    </row>
    <row r="38" spans="1:18" x14ac:dyDescent="0.25">
      <c r="A38" s="12"/>
      <c r="B38" s="21" t="s">
        <v>97</v>
      </c>
      <c r="C38" s="23" t="s">
        <v>214</v>
      </c>
      <c r="D38" s="24" t="s">
        <v>213</v>
      </c>
      <c r="E38" s="25" t="s">
        <v>1368</v>
      </c>
      <c r="F38" s="26" t="s">
        <v>214</v>
      </c>
      <c r="G38" s="23" t="s">
        <v>214</v>
      </c>
      <c r="H38" s="22" t="s">
        <v>213</v>
      </c>
      <c r="I38" s="27" t="s">
        <v>1369</v>
      </c>
      <c r="J38" s="28" t="s">
        <v>214</v>
      </c>
      <c r="K38" s="23" t="s">
        <v>214</v>
      </c>
      <c r="L38" s="24" t="s">
        <v>213</v>
      </c>
      <c r="M38" s="25" t="s">
        <v>1370</v>
      </c>
      <c r="N38" s="26" t="s">
        <v>214</v>
      </c>
      <c r="O38" s="23" t="s">
        <v>214</v>
      </c>
      <c r="P38" s="22" t="s">
        <v>213</v>
      </c>
      <c r="Q38" s="27" t="s">
        <v>1371</v>
      </c>
      <c r="R38" s="28" t="s">
        <v>214</v>
      </c>
    </row>
    <row r="39" spans="1:18" x14ac:dyDescent="0.25">
      <c r="A39" s="12"/>
      <c r="B39" s="37"/>
      <c r="C39" s="37"/>
      <c r="D39" s="37"/>
      <c r="E39" s="37"/>
      <c r="F39" s="37"/>
      <c r="G39" s="37"/>
      <c r="H39" s="37"/>
      <c r="I39" s="37"/>
      <c r="J39" s="37"/>
      <c r="K39" s="37"/>
      <c r="L39" s="37"/>
      <c r="M39" s="37"/>
      <c r="N39" s="37"/>
      <c r="O39" s="37"/>
      <c r="P39" s="37"/>
      <c r="Q39" s="37"/>
      <c r="R39" s="19"/>
    </row>
    <row r="40" spans="1:18" x14ac:dyDescent="0.25">
      <c r="A40" s="12"/>
      <c r="B40" s="19"/>
      <c r="C40" s="37"/>
      <c r="D40" s="37"/>
      <c r="E40" s="37"/>
      <c r="F40" s="37"/>
      <c r="G40" s="37"/>
      <c r="H40" s="37"/>
      <c r="I40" s="37"/>
      <c r="J40" s="37"/>
      <c r="K40" s="37"/>
      <c r="L40" s="37"/>
      <c r="M40" s="37"/>
      <c r="N40" s="37"/>
      <c r="O40" s="37"/>
      <c r="P40" s="37"/>
      <c r="Q40" s="37"/>
      <c r="R40" s="37"/>
    </row>
    <row r="41" spans="1:18" ht="25.5" x14ac:dyDescent="0.25">
      <c r="A41" s="12"/>
      <c r="B41" s="35" t="s">
        <v>1372</v>
      </c>
      <c r="C41" s="17" t="s">
        <v>214</v>
      </c>
      <c r="D41" s="14"/>
      <c r="E41" s="14"/>
      <c r="F41" s="14"/>
      <c r="G41" s="17" t="s">
        <v>214</v>
      </c>
      <c r="H41" s="14"/>
      <c r="I41" s="14"/>
      <c r="J41" s="14"/>
      <c r="K41" s="17" t="s">
        <v>214</v>
      </c>
      <c r="L41" s="14"/>
      <c r="M41" s="14"/>
      <c r="N41" s="14"/>
      <c r="O41" s="17" t="s">
        <v>214</v>
      </c>
      <c r="P41" s="14"/>
      <c r="Q41" s="14"/>
      <c r="R41" s="14"/>
    </row>
    <row r="42" spans="1:18" x14ac:dyDescent="0.25">
      <c r="A42" s="12"/>
      <c r="B42" s="19"/>
      <c r="C42" s="37"/>
      <c r="D42" s="37"/>
      <c r="E42" s="37"/>
      <c r="F42" s="37"/>
      <c r="G42" s="37"/>
      <c r="H42" s="37"/>
      <c r="I42" s="37"/>
      <c r="J42" s="37"/>
      <c r="K42" s="37"/>
      <c r="L42" s="37"/>
      <c r="M42" s="37"/>
      <c r="N42" s="37"/>
      <c r="O42" s="37"/>
      <c r="P42" s="37"/>
      <c r="Q42" s="37"/>
      <c r="R42" s="37"/>
    </row>
    <row r="43" spans="1:18" x14ac:dyDescent="0.25">
      <c r="A43" s="12"/>
      <c r="B43" s="21" t="s">
        <v>1330</v>
      </c>
      <c r="C43" s="23" t="s">
        <v>214</v>
      </c>
      <c r="D43" s="22"/>
      <c r="E43" s="22"/>
      <c r="F43" s="22"/>
      <c r="G43" s="23" t="s">
        <v>214</v>
      </c>
      <c r="H43" s="22"/>
      <c r="I43" s="22"/>
      <c r="J43" s="22"/>
      <c r="K43" s="23" t="s">
        <v>214</v>
      </c>
      <c r="L43" s="22"/>
      <c r="M43" s="22"/>
      <c r="N43" s="22"/>
      <c r="O43" s="23" t="s">
        <v>214</v>
      </c>
      <c r="P43" s="22"/>
      <c r="Q43" s="22"/>
      <c r="R43" s="22"/>
    </row>
    <row r="44" spans="1:18" x14ac:dyDescent="0.25">
      <c r="A44" s="12"/>
      <c r="B44" s="30" t="s">
        <v>1079</v>
      </c>
      <c r="C44" s="17" t="s">
        <v>214</v>
      </c>
      <c r="D44" s="13" t="s">
        <v>213</v>
      </c>
      <c r="E44" s="31" t="s">
        <v>1373</v>
      </c>
      <c r="F44" s="15" t="s">
        <v>214</v>
      </c>
      <c r="G44" s="17" t="s">
        <v>214</v>
      </c>
      <c r="H44" s="14" t="s">
        <v>213</v>
      </c>
      <c r="I44" s="32" t="s">
        <v>1374</v>
      </c>
      <c r="J44" s="16" t="s">
        <v>214</v>
      </c>
      <c r="K44" s="17" t="s">
        <v>214</v>
      </c>
      <c r="L44" s="13" t="s">
        <v>213</v>
      </c>
      <c r="M44" s="31" t="s">
        <v>1375</v>
      </c>
      <c r="N44" s="15" t="s">
        <v>214</v>
      </c>
      <c r="O44" s="17" t="s">
        <v>214</v>
      </c>
      <c r="P44" s="14" t="s">
        <v>213</v>
      </c>
      <c r="Q44" s="32" t="s">
        <v>1376</v>
      </c>
      <c r="R44" s="16" t="s">
        <v>214</v>
      </c>
    </row>
    <row r="45" spans="1:18" x14ac:dyDescent="0.25">
      <c r="A45" s="12"/>
      <c r="B45" s="21" t="s">
        <v>1108</v>
      </c>
      <c r="C45" s="23" t="s">
        <v>214</v>
      </c>
      <c r="D45" s="24"/>
      <c r="E45" s="25" t="s">
        <v>1377</v>
      </c>
      <c r="F45" s="26" t="s">
        <v>214</v>
      </c>
      <c r="G45" s="23" t="s">
        <v>214</v>
      </c>
      <c r="H45" s="22"/>
      <c r="I45" s="27" t="s">
        <v>1378</v>
      </c>
      <c r="J45" s="28" t="s">
        <v>214</v>
      </c>
      <c r="K45" s="23" t="s">
        <v>214</v>
      </c>
      <c r="L45" s="24"/>
      <c r="M45" s="25" t="s">
        <v>1379</v>
      </c>
      <c r="N45" s="26" t="s">
        <v>214</v>
      </c>
      <c r="O45" s="23" t="s">
        <v>214</v>
      </c>
      <c r="P45" s="22"/>
      <c r="Q45" s="27" t="s">
        <v>1380</v>
      </c>
      <c r="R45" s="28" t="s">
        <v>214</v>
      </c>
    </row>
    <row r="46" spans="1:18" x14ac:dyDescent="0.25">
      <c r="A46" s="12"/>
      <c r="B46" s="30" t="s">
        <v>1339</v>
      </c>
      <c r="C46" s="17" t="s">
        <v>214</v>
      </c>
      <c r="D46" s="13"/>
      <c r="E46" s="31">
        <v>-52</v>
      </c>
      <c r="F46" s="15" t="s">
        <v>214</v>
      </c>
      <c r="G46" s="17" t="s">
        <v>214</v>
      </c>
      <c r="H46" s="14"/>
      <c r="I46" s="32">
        <v>-83</v>
      </c>
      <c r="J46" s="16" t="s">
        <v>214</v>
      </c>
      <c r="K46" s="17" t="s">
        <v>214</v>
      </c>
      <c r="L46" s="13"/>
      <c r="M46" s="31">
        <v>-91</v>
      </c>
      <c r="N46" s="15" t="s">
        <v>214</v>
      </c>
      <c r="O46" s="17" t="s">
        <v>214</v>
      </c>
      <c r="P46" s="14"/>
      <c r="Q46" s="32" t="s">
        <v>1381</v>
      </c>
      <c r="R46" s="16" t="s">
        <v>214</v>
      </c>
    </row>
    <row r="47" spans="1:18" x14ac:dyDescent="0.25">
      <c r="A47" s="12"/>
      <c r="B47" s="21" t="s">
        <v>146</v>
      </c>
      <c r="C47" s="23" t="s">
        <v>214</v>
      </c>
      <c r="D47" s="24"/>
      <c r="E47" s="25">
        <v>-42</v>
      </c>
      <c r="F47" s="26" t="s">
        <v>214</v>
      </c>
      <c r="G47" s="23" t="s">
        <v>214</v>
      </c>
      <c r="H47" s="22"/>
      <c r="I47" s="27">
        <v>-26</v>
      </c>
      <c r="J47" s="28" t="s">
        <v>214</v>
      </c>
      <c r="K47" s="23" t="s">
        <v>214</v>
      </c>
      <c r="L47" s="24"/>
      <c r="M47" s="25">
        <v>-25</v>
      </c>
      <c r="N47" s="26" t="s">
        <v>214</v>
      </c>
      <c r="O47" s="23" t="s">
        <v>214</v>
      </c>
      <c r="P47" s="22"/>
      <c r="Q47" s="27" t="s">
        <v>1382</v>
      </c>
      <c r="R47" s="28" t="s">
        <v>214</v>
      </c>
    </row>
    <row r="48" spans="1:18" ht="15.75" thickBot="1" x14ac:dyDescent="0.3">
      <c r="A48" s="12"/>
      <c r="B48" s="84"/>
      <c r="C48" s="84"/>
      <c r="D48" s="84"/>
      <c r="E48" s="84"/>
      <c r="F48" s="84"/>
      <c r="G48" s="84"/>
      <c r="H48" s="84"/>
      <c r="I48" s="84"/>
      <c r="J48" s="84"/>
      <c r="K48" s="84"/>
      <c r="L48" s="84"/>
      <c r="M48" s="84"/>
      <c r="N48" s="84"/>
      <c r="O48" s="84"/>
      <c r="P48" s="84"/>
      <c r="Q48" s="84"/>
      <c r="R48" s="78"/>
    </row>
    <row r="49" spans="1:18" x14ac:dyDescent="0.25">
      <c r="A49" s="12"/>
      <c r="B49" s="21" t="s">
        <v>1347</v>
      </c>
      <c r="C49" s="23" t="s">
        <v>214</v>
      </c>
      <c r="D49" s="24"/>
      <c r="E49" s="25" t="s">
        <v>1383</v>
      </c>
      <c r="F49" s="26" t="s">
        <v>214</v>
      </c>
      <c r="G49" s="23" t="s">
        <v>214</v>
      </c>
      <c r="H49" s="22"/>
      <c r="I49" s="27" t="s">
        <v>1384</v>
      </c>
      <c r="J49" s="28" t="s">
        <v>214</v>
      </c>
      <c r="K49" s="23" t="s">
        <v>214</v>
      </c>
      <c r="L49" s="24"/>
      <c r="M49" s="25" t="s">
        <v>1385</v>
      </c>
      <c r="N49" s="26" t="s">
        <v>214</v>
      </c>
      <c r="O49" s="23" t="s">
        <v>214</v>
      </c>
      <c r="P49" s="22"/>
      <c r="Q49" s="27" t="s">
        <v>1386</v>
      </c>
      <c r="R49" s="28" t="s">
        <v>214</v>
      </c>
    </row>
    <row r="50" spans="1:18" x14ac:dyDescent="0.25">
      <c r="A50" s="12"/>
      <c r="B50" s="30" t="s">
        <v>1152</v>
      </c>
      <c r="C50" s="17" t="s">
        <v>214</v>
      </c>
      <c r="D50" s="13"/>
      <c r="E50" s="31" t="s">
        <v>1387</v>
      </c>
      <c r="F50" s="15" t="s">
        <v>214</v>
      </c>
      <c r="G50" s="17" t="s">
        <v>214</v>
      </c>
      <c r="H50" s="14"/>
      <c r="I50" s="32" t="s">
        <v>1388</v>
      </c>
      <c r="J50" s="16" t="s">
        <v>214</v>
      </c>
      <c r="K50" s="17" t="s">
        <v>214</v>
      </c>
      <c r="L50" s="13"/>
      <c r="M50" s="31" t="s">
        <v>1389</v>
      </c>
      <c r="N50" s="15" t="s">
        <v>214</v>
      </c>
      <c r="O50" s="17" t="s">
        <v>214</v>
      </c>
      <c r="P50" s="14"/>
      <c r="Q50" s="32" t="s">
        <v>1390</v>
      </c>
      <c r="R50" s="16" t="s">
        <v>214</v>
      </c>
    </row>
    <row r="51" spans="1:18" x14ac:dyDescent="0.25">
      <c r="A51" s="12"/>
      <c r="B51" s="21" t="s">
        <v>1356</v>
      </c>
      <c r="C51" s="23" t="s">
        <v>214</v>
      </c>
      <c r="D51" s="24"/>
      <c r="E51" s="25" t="s">
        <v>1391</v>
      </c>
      <c r="F51" s="26" t="s">
        <v>214</v>
      </c>
      <c r="G51" s="23" t="s">
        <v>214</v>
      </c>
      <c r="H51" s="22"/>
      <c r="I51" s="27" t="s">
        <v>1392</v>
      </c>
      <c r="J51" s="28" t="s">
        <v>214</v>
      </c>
      <c r="K51" s="23" t="s">
        <v>214</v>
      </c>
      <c r="L51" s="24"/>
      <c r="M51" s="25" t="s">
        <v>1393</v>
      </c>
      <c r="N51" s="26" t="s">
        <v>214</v>
      </c>
      <c r="O51" s="23" t="s">
        <v>214</v>
      </c>
      <c r="P51" s="22"/>
      <c r="Q51" s="27" t="s">
        <v>378</v>
      </c>
      <c r="R51" s="28" t="s">
        <v>214</v>
      </c>
    </row>
    <row r="52" spans="1:18" x14ac:dyDescent="0.25">
      <c r="A52" s="12"/>
      <c r="B52" s="30" t="s">
        <v>1155</v>
      </c>
      <c r="C52" s="17" t="s">
        <v>214</v>
      </c>
      <c r="D52" s="14"/>
      <c r="E52" s="14"/>
      <c r="F52" s="14"/>
      <c r="G52" s="17" t="s">
        <v>214</v>
      </c>
      <c r="H52" s="14"/>
      <c r="I52" s="32">
        <v>-2</v>
      </c>
      <c r="J52" s="16" t="s">
        <v>214</v>
      </c>
      <c r="K52" s="17" t="s">
        <v>214</v>
      </c>
      <c r="L52" s="13"/>
      <c r="M52" s="31" t="s">
        <v>279</v>
      </c>
      <c r="N52" s="15" t="s">
        <v>214</v>
      </c>
      <c r="O52" s="17" t="s">
        <v>214</v>
      </c>
      <c r="P52" s="14"/>
      <c r="Q52" s="14"/>
      <c r="R52" s="14"/>
    </row>
    <row r="53" spans="1:18" x14ac:dyDescent="0.25">
      <c r="A53" s="12"/>
      <c r="B53" s="21" t="s">
        <v>1364</v>
      </c>
      <c r="C53" s="23" t="s">
        <v>214</v>
      </c>
      <c r="D53" s="24"/>
      <c r="E53" s="25">
        <v>-66</v>
      </c>
      <c r="F53" s="26" t="s">
        <v>214</v>
      </c>
      <c r="G53" s="23" t="s">
        <v>214</v>
      </c>
      <c r="H53" s="22"/>
      <c r="I53" s="27" t="s">
        <v>482</v>
      </c>
      <c r="J53" s="28" t="s">
        <v>214</v>
      </c>
      <c r="K53" s="23" t="s">
        <v>214</v>
      </c>
      <c r="L53" s="24"/>
      <c r="M53" s="25">
        <v>-43</v>
      </c>
      <c r="N53" s="26" t="s">
        <v>214</v>
      </c>
      <c r="O53" s="23" t="s">
        <v>214</v>
      </c>
      <c r="P53" s="22"/>
      <c r="Q53" s="27" t="s">
        <v>1394</v>
      </c>
      <c r="R53" s="28" t="s">
        <v>214</v>
      </c>
    </row>
    <row r="54" spans="1:18" ht="15.75" thickBot="1" x14ac:dyDescent="0.3">
      <c r="A54" s="12"/>
      <c r="B54" s="84"/>
      <c r="C54" s="84"/>
      <c r="D54" s="84"/>
      <c r="E54" s="84"/>
      <c r="F54" s="84"/>
      <c r="G54" s="84"/>
      <c r="H54" s="84"/>
      <c r="I54" s="84"/>
      <c r="J54" s="84"/>
      <c r="K54" s="84"/>
      <c r="L54" s="84"/>
      <c r="M54" s="84"/>
      <c r="N54" s="84"/>
      <c r="O54" s="84"/>
      <c r="P54" s="84"/>
      <c r="Q54" s="84"/>
      <c r="R54" s="78"/>
    </row>
    <row r="55" spans="1:18" x14ac:dyDescent="0.25">
      <c r="A55" s="12"/>
      <c r="B55" s="21" t="s">
        <v>97</v>
      </c>
      <c r="C55" s="23" t="s">
        <v>214</v>
      </c>
      <c r="D55" s="24" t="s">
        <v>213</v>
      </c>
      <c r="E55" s="25" t="s">
        <v>1395</v>
      </c>
      <c r="F55" s="26" t="s">
        <v>214</v>
      </c>
      <c r="G55" s="23" t="s">
        <v>214</v>
      </c>
      <c r="H55" s="22" t="s">
        <v>213</v>
      </c>
      <c r="I55" s="27" t="s">
        <v>1396</v>
      </c>
      <c r="J55" s="28" t="s">
        <v>214</v>
      </c>
      <c r="K55" s="23" t="s">
        <v>214</v>
      </c>
      <c r="L55" s="24" t="s">
        <v>213</v>
      </c>
      <c r="M55" s="25" t="s">
        <v>1397</v>
      </c>
      <c r="N55" s="26" t="s">
        <v>214</v>
      </c>
      <c r="O55" s="23" t="s">
        <v>214</v>
      </c>
      <c r="P55" s="22" t="s">
        <v>213</v>
      </c>
      <c r="Q55" s="27" t="s">
        <v>1398</v>
      </c>
      <c r="R55" s="28" t="s">
        <v>214</v>
      </c>
    </row>
    <row r="56" spans="1:18" x14ac:dyDescent="0.25">
      <c r="A56" s="12"/>
      <c r="B56" s="37"/>
      <c r="C56" s="37"/>
      <c r="D56" s="37"/>
      <c r="E56" s="37"/>
      <c r="F56" s="37"/>
      <c r="G56" s="37"/>
      <c r="H56" s="37"/>
      <c r="I56" s="37"/>
      <c r="J56" s="37"/>
      <c r="K56" s="37"/>
      <c r="L56" s="37"/>
      <c r="M56" s="37"/>
      <c r="N56" s="37"/>
      <c r="O56" s="37"/>
      <c r="P56" s="37"/>
      <c r="Q56" s="37"/>
      <c r="R56" s="19"/>
    </row>
    <row r="57" spans="1:18" x14ac:dyDescent="0.25">
      <c r="A57" s="12"/>
      <c r="B57" s="19"/>
      <c r="C57" s="37"/>
      <c r="D57" s="37"/>
      <c r="E57" s="37"/>
      <c r="F57" s="37"/>
      <c r="G57" s="37"/>
      <c r="H57" s="37"/>
      <c r="I57" s="37"/>
      <c r="J57" s="37"/>
      <c r="K57" s="37"/>
      <c r="L57" s="37"/>
      <c r="M57" s="37"/>
      <c r="N57" s="37"/>
      <c r="O57" s="37"/>
      <c r="P57" s="37"/>
      <c r="Q57" s="37"/>
      <c r="R57" s="37"/>
    </row>
    <row r="58" spans="1:18" x14ac:dyDescent="0.25">
      <c r="A58" s="12"/>
      <c r="B58" s="35" t="s">
        <v>1399</v>
      </c>
      <c r="C58" s="17" t="s">
        <v>214</v>
      </c>
      <c r="D58" s="14"/>
      <c r="E58" s="14"/>
      <c r="F58" s="14"/>
      <c r="G58" s="17" t="s">
        <v>214</v>
      </c>
      <c r="H58" s="14"/>
      <c r="I58" s="14"/>
      <c r="J58" s="14"/>
      <c r="K58" s="17" t="s">
        <v>214</v>
      </c>
      <c r="L58" s="14"/>
      <c r="M58" s="14"/>
      <c r="N58" s="14"/>
      <c r="O58" s="17" t="s">
        <v>214</v>
      </c>
      <c r="P58" s="14"/>
      <c r="Q58" s="14"/>
      <c r="R58" s="14"/>
    </row>
    <row r="59" spans="1:18" x14ac:dyDescent="0.25">
      <c r="A59" s="12"/>
      <c r="B59" s="19"/>
      <c r="C59" s="37"/>
      <c r="D59" s="37"/>
      <c r="E59" s="37"/>
      <c r="F59" s="37"/>
      <c r="G59" s="37"/>
      <c r="H59" s="37"/>
      <c r="I59" s="37"/>
      <c r="J59" s="37"/>
      <c r="K59" s="37"/>
      <c r="L59" s="37"/>
      <c r="M59" s="37"/>
      <c r="N59" s="37"/>
      <c r="O59" s="37"/>
      <c r="P59" s="37"/>
      <c r="Q59" s="37"/>
      <c r="R59" s="37"/>
    </row>
    <row r="60" spans="1:18" x14ac:dyDescent="0.25">
      <c r="A60" s="12"/>
      <c r="B60" s="21" t="s">
        <v>1330</v>
      </c>
      <c r="C60" s="23" t="s">
        <v>214</v>
      </c>
      <c r="D60" s="22"/>
      <c r="E60" s="22"/>
      <c r="F60" s="22"/>
      <c r="G60" s="23" t="s">
        <v>214</v>
      </c>
      <c r="H60" s="22"/>
      <c r="I60" s="22"/>
      <c r="J60" s="22"/>
      <c r="K60" s="23" t="s">
        <v>214</v>
      </c>
      <c r="L60" s="22"/>
      <c r="M60" s="22"/>
      <c r="N60" s="22"/>
      <c r="O60" s="23" t="s">
        <v>214</v>
      </c>
      <c r="P60" s="22"/>
      <c r="Q60" s="22"/>
      <c r="R60" s="22"/>
    </row>
    <row r="61" spans="1:18" x14ac:dyDescent="0.25">
      <c r="A61" s="12"/>
      <c r="B61" s="30" t="s">
        <v>1079</v>
      </c>
      <c r="C61" s="17" t="s">
        <v>214</v>
      </c>
      <c r="D61" s="13" t="s">
        <v>213</v>
      </c>
      <c r="E61" s="31" t="s">
        <v>1400</v>
      </c>
      <c r="F61" s="15" t="s">
        <v>214</v>
      </c>
      <c r="G61" s="17" t="s">
        <v>214</v>
      </c>
      <c r="H61" s="14" t="s">
        <v>213</v>
      </c>
      <c r="I61" s="32" t="s">
        <v>1401</v>
      </c>
      <c r="J61" s="16" t="s">
        <v>214</v>
      </c>
      <c r="K61" s="17" t="s">
        <v>214</v>
      </c>
      <c r="L61" s="13" t="s">
        <v>213</v>
      </c>
      <c r="M61" s="31" t="s">
        <v>1402</v>
      </c>
      <c r="N61" s="15" t="s">
        <v>214</v>
      </c>
      <c r="O61" s="17" t="s">
        <v>214</v>
      </c>
      <c r="P61" s="14" t="s">
        <v>213</v>
      </c>
      <c r="Q61" s="32" t="s">
        <v>1403</v>
      </c>
      <c r="R61" s="16" t="s">
        <v>214</v>
      </c>
    </row>
    <row r="62" spans="1:18" x14ac:dyDescent="0.25">
      <c r="A62" s="12"/>
      <c r="B62" s="21" t="s">
        <v>1108</v>
      </c>
      <c r="C62" s="23" t="s">
        <v>214</v>
      </c>
      <c r="D62" s="24"/>
      <c r="E62" s="25" t="s">
        <v>1404</v>
      </c>
      <c r="F62" s="26" t="s">
        <v>214</v>
      </c>
      <c r="G62" s="23" t="s">
        <v>214</v>
      </c>
      <c r="H62" s="22"/>
      <c r="I62" s="27" t="s">
        <v>1405</v>
      </c>
      <c r="J62" s="28" t="s">
        <v>214</v>
      </c>
      <c r="K62" s="23" t="s">
        <v>214</v>
      </c>
      <c r="L62" s="24"/>
      <c r="M62" s="25" t="s">
        <v>1406</v>
      </c>
      <c r="N62" s="26" t="s">
        <v>214</v>
      </c>
      <c r="O62" s="23" t="s">
        <v>214</v>
      </c>
      <c r="P62" s="22"/>
      <c r="Q62" s="27" t="s">
        <v>1407</v>
      </c>
      <c r="R62" s="28" t="s">
        <v>214</v>
      </c>
    </row>
    <row r="63" spans="1:18" x14ac:dyDescent="0.25">
      <c r="A63" s="12"/>
      <c r="B63" s="30" t="s">
        <v>1339</v>
      </c>
      <c r="C63" s="17" t="s">
        <v>214</v>
      </c>
      <c r="D63" s="13"/>
      <c r="E63" s="31">
        <v>-19</v>
      </c>
      <c r="F63" s="15" t="s">
        <v>214</v>
      </c>
      <c r="G63" s="17" t="s">
        <v>214</v>
      </c>
      <c r="H63" s="14"/>
      <c r="I63" s="32">
        <v>-33</v>
      </c>
      <c r="J63" s="16" t="s">
        <v>214</v>
      </c>
      <c r="K63" s="17" t="s">
        <v>214</v>
      </c>
      <c r="L63" s="13"/>
      <c r="M63" s="31">
        <v>-6</v>
      </c>
      <c r="N63" s="15" t="s">
        <v>214</v>
      </c>
      <c r="O63" s="17" t="s">
        <v>214</v>
      </c>
      <c r="P63" s="14"/>
      <c r="Q63" s="32" t="s">
        <v>1408</v>
      </c>
      <c r="R63" s="16" t="s">
        <v>214</v>
      </c>
    </row>
    <row r="64" spans="1:18" x14ac:dyDescent="0.25">
      <c r="A64" s="12"/>
      <c r="B64" s="21" t="s">
        <v>146</v>
      </c>
      <c r="C64" s="23" t="s">
        <v>214</v>
      </c>
      <c r="D64" s="24"/>
      <c r="E64" s="25">
        <v>-28</v>
      </c>
      <c r="F64" s="26" t="s">
        <v>214</v>
      </c>
      <c r="G64" s="23" t="s">
        <v>214</v>
      </c>
      <c r="H64" s="22"/>
      <c r="I64" s="27">
        <v>-11</v>
      </c>
      <c r="J64" s="28" t="s">
        <v>214</v>
      </c>
      <c r="K64" s="23" t="s">
        <v>214</v>
      </c>
      <c r="L64" s="24"/>
      <c r="M64" s="25">
        <v>-19</v>
      </c>
      <c r="N64" s="26" t="s">
        <v>214</v>
      </c>
      <c r="O64" s="23" t="s">
        <v>214</v>
      </c>
      <c r="P64" s="22"/>
      <c r="Q64" s="27" t="s">
        <v>1409</v>
      </c>
      <c r="R64" s="28" t="s">
        <v>214</v>
      </c>
    </row>
    <row r="65" spans="1:18" ht="15.75" thickBot="1" x14ac:dyDescent="0.3">
      <c r="A65" s="12"/>
      <c r="B65" s="84"/>
      <c r="C65" s="84"/>
      <c r="D65" s="84"/>
      <c r="E65" s="84"/>
      <c r="F65" s="84"/>
      <c r="G65" s="84"/>
      <c r="H65" s="84"/>
      <c r="I65" s="84"/>
      <c r="J65" s="84"/>
      <c r="K65" s="84"/>
      <c r="L65" s="84"/>
      <c r="M65" s="84"/>
      <c r="N65" s="84"/>
      <c r="O65" s="84"/>
      <c r="P65" s="84"/>
      <c r="Q65" s="84"/>
      <c r="R65" s="78"/>
    </row>
    <row r="66" spans="1:18" x14ac:dyDescent="0.25">
      <c r="A66" s="12"/>
      <c r="B66" s="21" t="s">
        <v>1347</v>
      </c>
      <c r="C66" s="23" t="s">
        <v>214</v>
      </c>
      <c r="D66" s="24"/>
      <c r="E66" s="25" t="s">
        <v>1410</v>
      </c>
      <c r="F66" s="26" t="s">
        <v>214</v>
      </c>
      <c r="G66" s="23" t="s">
        <v>214</v>
      </c>
      <c r="H66" s="22"/>
      <c r="I66" s="27" t="s">
        <v>1411</v>
      </c>
      <c r="J66" s="28" t="s">
        <v>214</v>
      </c>
      <c r="K66" s="23" t="s">
        <v>214</v>
      </c>
      <c r="L66" s="24"/>
      <c r="M66" s="25" t="s">
        <v>1412</v>
      </c>
      <c r="N66" s="26" t="s">
        <v>214</v>
      </c>
      <c r="O66" s="23" t="s">
        <v>214</v>
      </c>
      <c r="P66" s="22"/>
      <c r="Q66" s="27" t="s">
        <v>1413</v>
      </c>
      <c r="R66" s="28" t="s">
        <v>214</v>
      </c>
    </row>
    <row r="67" spans="1:18" x14ac:dyDescent="0.25">
      <c r="A67" s="12"/>
      <c r="B67" s="30" t="s">
        <v>1152</v>
      </c>
      <c r="C67" s="17" t="s">
        <v>214</v>
      </c>
      <c r="D67" s="13"/>
      <c r="E67" s="31" t="s">
        <v>772</v>
      </c>
      <c r="F67" s="15" t="s">
        <v>214</v>
      </c>
      <c r="G67" s="17" t="s">
        <v>214</v>
      </c>
      <c r="H67" s="14"/>
      <c r="I67" s="32" t="s">
        <v>626</v>
      </c>
      <c r="J67" s="16" t="s">
        <v>214</v>
      </c>
      <c r="K67" s="17" t="s">
        <v>214</v>
      </c>
      <c r="L67" s="13"/>
      <c r="M67" s="31" t="s">
        <v>1414</v>
      </c>
      <c r="N67" s="15" t="s">
        <v>214</v>
      </c>
      <c r="O67" s="17" t="s">
        <v>214</v>
      </c>
      <c r="P67" s="14"/>
      <c r="Q67" s="32" t="s">
        <v>1415</v>
      </c>
      <c r="R67" s="16" t="s">
        <v>214</v>
      </c>
    </row>
    <row r="68" spans="1:18" x14ac:dyDescent="0.25">
      <c r="A68" s="12"/>
      <c r="B68" s="21" t="s">
        <v>1356</v>
      </c>
      <c r="C68" s="23" t="s">
        <v>214</v>
      </c>
      <c r="D68" s="24"/>
      <c r="E68" s="25" t="s">
        <v>262</v>
      </c>
      <c r="F68" s="26" t="s">
        <v>214</v>
      </c>
      <c r="G68" s="23" t="s">
        <v>214</v>
      </c>
      <c r="H68" s="22"/>
      <c r="I68" s="27" t="s">
        <v>628</v>
      </c>
      <c r="J68" s="28" t="s">
        <v>214</v>
      </c>
      <c r="K68" s="23" t="s">
        <v>214</v>
      </c>
      <c r="L68" s="24"/>
      <c r="M68" s="25" t="s">
        <v>1416</v>
      </c>
      <c r="N68" s="26" t="s">
        <v>214</v>
      </c>
      <c r="O68" s="23" t="s">
        <v>214</v>
      </c>
      <c r="P68" s="22"/>
      <c r="Q68" s="27" t="s">
        <v>1417</v>
      </c>
      <c r="R68" s="28" t="s">
        <v>214</v>
      </c>
    </row>
    <row r="69" spans="1:18" x14ac:dyDescent="0.25">
      <c r="A69" s="12"/>
      <c r="B69" s="30" t="s">
        <v>1155</v>
      </c>
      <c r="C69" s="17" t="s">
        <v>214</v>
      </c>
      <c r="D69" s="14"/>
      <c r="E69" s="14"/>
      <c r="F69" s="14"/>
      <c r="G69" s="17" t="s">
        <v>214</v>
      </c>
      <c r="H69" s="14"/>
      <c r="I69" s="32" t="s">
        <v>271</v>
      </c>
      <c r="J69" s="16" t="s">
        <v>214</v>
      </c>
      <c r="K69" s="17" t="s">
        <v>214</v>
      </c>
      <c r="L69" s="13"/>
      <c r="M69" s="31" t="s">
        <v>262</v>
      </c>
      <c r="N69" s="15" t="s">
        <v>214</v>
      </c>
      <c r="O69" s="17" t="s">
        <v>214</v>
      </c>
      <c r="P69" s="14"/>
      <c r="Q69" s="32" t="s">
        <v>272</v>
      </c>
      <c r="R69" s="16" t="s">
        <v>214</v>
      </c>
    </row>
    <row r="70" spans="1:18" x14ac:dyDescent="0.25">
      <c r="A70" s="12"/>
      <c r="B70" s="21" t="s">
        <v>1364</v>
      </c>
      <c r="C70" s="23" t="s">
        <v>214</v>
      </c>
      <c r="D70" s="24"/>
      <c r="E70" s="25">
        <v>-42</v>
      </c>
      <c r="F70" s="26" t="s">
        <v>214</v>
      </c>
      <c r="G70" s="23" t="s">
        <v>214</v>
      </c>
      <c r="H70" s="22"/>
      <c r="I70" s="27" t="s">
        <v>263</v>
      </c>
      <c r="J70" s="28" t="s">
        <v>214</v>
      </c>
      <c r="K70" s="23" t="s">
        <v>214</v>
      </c>
      <c r="L70" s="24"/>
      <c r="M70" s="25">
        <v>-27</v>
      </c>
      <c r="N70" s="26" t="s">
        <v>214</v>
      </c>
      <c r="O70" s="23" t="s">
        <v>214</v>
      </c>
      <c r="P70" s="22"/>
      <c r="Q70" s="27" t="s">
        <v>1418</v>
      </c>
      <c r="R70" s="28" t="s">
        <v>214</v>
      </c>
    </row>
    <row r="71" spans="1:18" ht="15.75" thickBot="1" x14ac:dyDescent="0.3">
      <c r="A71" s="12"/>
      <c r="B71" s="84"/>
      <c r="C71" s="84"/>
      <c r="D71" s="84"/>
      <c r="E71" s="84"/>
      <c r="F71" s="84"/>
      <c r="G71" s="84"/>
      <c r="H71" s="84"/>
      <c r="I71" s="84"/>
      <c r="J71" s="84"/>
      <c r="K71" s="84"/>
      <c r="L71" s="84"/>
      <c r="M71" s="84"/>
      <c r="N71" s="84"/>
      <c r="O71" s="84"/>
      <c r="P71" s="84"/>
      <c r="Q71" s="84"/>
      <c r="R71" s="78"/>
    </row>
    <row r="72" spans="1:18" x14ac:dyDescent="0.25">
      <c r="A72" s="12"/>
      <c r="B72" s="21" t="s">
        <v>106</v>
      </c>
      <c r="C72" s="23" t="s">
        <v>214</v>
      </c>
      <c r="D72" s="24"/>
      <c r="E72" s="25" t="s">
        <v>1419</v>
      </c>
      <c r="F72" s="26" t="s">
        <v>214</v>
      </c>
      <c r="G72" s="23" t="s">
        <v>214</v>
      </c>
      <c r="H72" s="22"/>
      <c r="I72" s="27" t="s">
        <v>1420</v>
      </c>
      <c r="J72" s="28" t="s">
        <v>214</v>
      </c>
      <c r="K72" s="23" t="s">
        <v>214</v>
      </c>
      <c r="L72" s="24"/>
      <c r="M72" s="25" t="s">
        <v>1421</v>
      </c>
      <c r="N72" s="26" t="s">
        <v>214</v>
      </c>
      <c r="O72" s="23" t="s">
        <v>214</v>
      </c>
      <c r="P72" s="22"/>
      <c r="Q72" s="27" t="s">
        <v>1422</v>
      </c>
      <c r="R72" s="28" t="s">
        <v>214</v>
      </c>
    </row>
    <row r="73" spans="1:18" x14ac:dyDescent="0.25">
      <c r="A73" s="12"/>
      <c r="B73" s="30" t="s">
        <v>107</v>
      </c>
      <c r="C73" s="17" t="s">
        <v>214</v>
      </c>
      <c r="D73" s="13"/>
      <c r="E73" s="31" t="s">
        <v>470</v>
      </c>
      <c r="F73" s="15" t="s">
        <v>214</v>
      </c>
      <c r="G73" s="17" t="s">
        <v>214</v>
      </c>
      <c r="H73" s="14"/>
      <c r="I73" s="32">
        <v>-36</v>
      </c>
      <c r="J73" s="16" t="s">
        <v>214</v>
      </c>
      <c r="K73" s="17" t="s">
        <v>214</v>
      </c>
      <c r="L73" s="13"/>
      <c r="M73" s="31">
        <v>-364</v>
      </c>
      <c r="N73" s="15" t="s">
        <v>214</v>
      </c>
      <c r="O73" s="17" t="s">
        <v>214</v>
      </c>
      <c r="P73" s="14"/>
      <c r="Q73" s="32" t="s">
        <v>1423</v>
      </c>
      <c r="R73" s="16" t="s">
        <v>214</v>
      </c>
    </row>
    <row r="74" spans="1:18" ht="15.75" thickBot="1" x14ac:dyDescent="0.3">
      <c r="A74" s="12"/>
      <c r="B74" s="84"/>
      <c r="C74" s="84"/>
      <c r="D74" s="84"/>
      <c r="E74" s="84"/>
      <c r="F74" s="84"/>
      <c r="G74" s="84"/>
      <c r="H74" s="84"/>
      <c r="I74" s="84"/>
      <c r="J74" s="84"/>
      <c r="K74" s="84"/>
      <c r="L74" s="84"/>
      <c r="M74" s="84"/>
      <c r="N74" s="84"/>
      <c r="O74" s="84"/>
      <c r="P74" s="84"/>
      <c r="Q74" s="84"/>
      <c r="R74" s="78"/>
    </row>
    <row r="75" spans="1:18" x14ac:dyDescent="0.25">
      <c r="A75" s="12"/>
      <c r="B75" s="21" t="s">
        <v>97</v>
      </c>
      <c r="C75" s="23" t="s">
        <v>214</v>
      </c>
      <c r="D75" s="24" t="s">
        <v>213</v>
      </c>
      <c r="E75" s="25" t="s">
        <v>1424</v>
      </c>
      <c r="F75" s="26" t="s">
        <v>214</v>
      </c>
      <c r="G75" s="23" t="s">
        <v>214</v>
      </c>
      <c r="H75" s="22" t="s">
        <v>213</v>
      </c>
      <c r="I75" s="27" t="s">
        <v>1425</v>
      </c>
      <c r="J75" s="28" t="s">
        <v>214</v>
      </c>
      <c r="K75" s="23" t="s">
        <v>214</v>
      </c>
      <c r="L75" s="24" t="s">
        <v>213</v>
      </c>
      <c r="M75" s="25" t="s">
        <v>1426</v>
      </c>
      <c r="N75" s="26" t="s">
        <v>214</v>
      </c>
      <c r="O75" s="23" t="s">
        <v>214</v>
      </c>
      <c r="P75" s="22" t="s">
        <v>213</v>
      </c>
      <c r="Q75" s="27" t="s">
        <v>1427</v>
      </c>
      <c r="R75" s="28" t="s">
        <v>214</v>
      </c>
    </row>
    <row r="76" spans="1:18" x14ac:dyDescent="0.25">
      <c r="A76" s="12"/>
      <c r="B76" s="37"/>
      <c r="C76" s="37"/>
      <c r="D76" s="37"/>
      <c r="E76" s="37"/>
      <c r="F76" s="37"/>
      <c r="G76" s="37"/>
      <c r="H76" s="37"/>
      <c r="I76" s="37"/>
      <c r="J76" s="37"/>
      <c r="K76" s="37"/>
      <c r="L76" s="37"/>
      <c r="M76" s="37"/>
      <c r="N76" s="37"/>
      <c r="O76" s="37"/>
      <c r="P76" s="37"/>
      <c r="Q76" s="37"/>
      <c r="R76" s="19"/>
    </row>
    <row r="77" spans="1:18" x14ac:dyDescent="0.25">
      <c r="A77" s="12"/>
      <c r="B77" s="115"/>
      <c r="C77" s="115"/>
      <c r="D77" s="115"/>
      <c r="E77" s="115"/>
      <c r="F77" s="115"/>
      <c r="G77" s="115"/>
      <c r="H77" s="115"/>
      <c r="I77" s="115"/>
      <c r="J77" s="115"/>
      <c r="K77" s="115"/>
      <c r="L77" s="115"/>
      <c r="M77" s="115"/>
      <c r="N77" s="115"/>
      <c r="O77" s="115"/>
      <c r="P77" s="115"/>
      <c r="Q77" s="115"/>
      <c r="R77" s="115"/>
    </row>
    <row r="78" spans="1:18" ht="51" x14ac:dyDescent="0.25">
      <c r="A78" s="12"/>
      <c r="B78" s="43" t="s">
        <v>252</v>
      </c>
      <c r="C78" s="43" t="s">
        <v>1428</v>
      </c>
    </row>
    <row r="79" spans="1:18" ht="18.75" x14ac:dyDescent="0.3">
      <c r="A79" s="12"/>
      <c r="B79" s="168"/>
      <c r="C79" s="168"/>
      <c r="D79" s="168"/>
      <c r="E79" s="168"/>
      <c r="F79" s="168"/>
      <c r="G79" s="168"/>
      <c r="H79" s="168"/>
      <c r="I79" s="168"/>
      <c r="J79" s="168"/>
      <c r="K79" s="168"/>
      <c r="L79" s="168"/>
      <c r="M79" s="168"/>
      <c r="N79" s="168"/>
      <c r="O79" s="168"/>
      <c r="P79" s="168"/>
      <c r="Q79" s="168"/>
      <c r="R79" s="168"/>
    </row>
    <row r="80" spans="1:18" x14ac:dyDescent="0.25">
      <c r="A80" s="12"/>
      <c r="B80" s="47"/>
      <c r="C80" s="47"/>
      <c r="D80" s="47"/>
      <c r="E80" s="47"/>
      <c r="F80" s="47"/>
      <c r="G80" s="47"/>
      <c r="H80" s="47"/>
      <c r="I80" s="47"/>
      <c r="J80" s="47"/>
      <c r="K80" s="47"/>
      <c r="L80" s="47"/>
      <c r="M80" s="47"/>
      <c r="N80" s="47"/>
      <c r="O80" s="47"/>
      <c r="P80" s="47"/>
      <c r="Q80" s="47"/>
      <c r="R80" s="47"/>
    </row>
    <row r="81" spans="1:18" x14ac:dyDescent="0.25">
      <c r="A81" s="12"/>
      <c r="B81" s="17"/>
      <c r="C81" s="17" t="s">
        <v>214</v>
      </c>
      <c r="D81" s="64" t="s">
        <v>208</v>
      </c>
      <c r="E81" s="64"/>
      <c r="F81" s="64"/>
      <c r="G81" s="64"/>
      <c r="H81" s="64"/>
      <c r="I81" s="64"/>
      <c r="J81" s="17"/>
      <c r="K81" s="17" t="s">
        <v>214</v>
      </c>
      <c r="L81" s="64" t="s">
        <v>1111</v>
      </c>
      <c r="M81" s="64"/>
      <c r="N81" s="64"/>
      <c r="O81" s="64"/>
      <c r="P81" s="64"/>
      <c r="Q81" s="64"/>
      <c r="R81" s="17"/>
    </row>
    <row r="82" spans="1:18" ht="15.75" thickBot="1" x14ac:dyDescent="0.3">
      <c r="A82" s="12"/>
      <c r="B82" s="17"/>
      <c r="C82" s="17" t="s">
        <v>214</v>
      </c>
      <c r="D82" s="64" t="s">
        <v>210</v>
      </c>
      <c r="E82" s="64"/>
      <c r="F82" s="64"/>
      <c r="G82" s="64"/>
      <c r="H82" s="64"/>
      <c r="I82" s="64"/>
      <c r="J82" s="17"/>
      <c r="K82" s="17" t="s">
        <v>214</v>
      </c>
      <c r="L82" s="64" t="s">
        <v>1110</v>
      </c>
      <c r="M82" s="64"/>
      <c r="N82" s="64"/>
      <c r="O82" s="64"/>
      <c r="P82" s="64"/>
      <c r="Q82" s="64"/>
      <c r="R82" s="17"/>
    </row>
    <row r="83" spans="1:18" x14ac:dyDescent="0.25">
      <c r="A83" s="12"/>
      <c r="B83" s="19"/>
      <c r="C83" s="19" t="s">
        <v>214</v>
      </c>
      <c r="D83" s="20"/>
      <c r="E83" s="37"/>
      <c r="F83" s="37"/>
      <c r="G83" s="37"/>
      <c r="H83" s="37"/>
      <c r="I83" s="37"/>
      <c r="J83" s="37"/>
      <c r="K83" s="37"/>
      <c r="L83" s="37"/>
      <c r="M83" s="37"/>
      <c r="N83" s="37"/>
      <c r="O83" s="37"/>
      <c r="P83" s="37"/>
      <c r="Q83" s="37"/>
      <c r="R83" s="19"/>
    </row>
    <row r="84" spans="1:18" x14ac:dyDescent="0.25">
      <c r="A84" s="12"/>
      <c r="B84" s="17"/>
      <c r="C84" s="17" t="s">
        <v>214</v>
      </c>
      <c r="D84" s="64">
        <v>2014</v>
      </c>
      <c r="E84" s="64"/>
      <c r="F84" s="17"/>
      <c r="G84" s="17" t="s">
        <v>214</v>
      </c>
      <c r="H84" s="76">
        <v>2013</v>
      </c>
      <c r="I84" s="76"/>
      <c r="J84" s="17"/>
      <c r="K84" s="17" t="s">
        <v>214</v>
      </c>
      <c r="L84" s="64">
        <v>2014</v>
      </c>
      <c r="M84" s="64"/>
      <c r="N84" s="17"/>
      <c r="O84" s="17" t="s">
        <v>214</v>
      </c>
      <c r="P84" s="76" t="s">
        <v>1328</v>
      </c>
      <c r="Q84" s="76"/>
      <c r="R84" s="17"/>
    </row>
    <row r="85" spans="1:18" x14ac:dyDescent="0.25">
      <c r="A85" s="12"/>
      <c r="B85" s="37"/>
      <c r="C85" s="37"/>
      <c r="D85" s="37"/>
      <c r="E85" s="37"/>
      <c r="F85" s="37"/>
      <c r="G85" s="37"/>
      <c r="H85" s="37"/>
      <c r="I85" s="37"/>
      <c r="J85" s="37"/>
      <c r="K85" s="37"/>
      <c r="L85" s="37"/>
      <c r="M85" s="37"/>
      <c r="N85" s="37"/>
      <c r="O85" s="37"/>
      <c r="P85" s="37"/>
      <c r="Q85" s="37"/>
      <c r="R85" s="19"/>
    </row>
    <row r="86" spans="1:18" x14ac:dyDescent="0.25">
      <c r="A86" s="12"/>
      <c r="B86" s="19"/>
      <c r="C86" s="37"/>
      <c r="D86" s="37"/>
      <c r="E86" s="37"/>
      <c r="F86" s="37"/>
      <c r="G86" s="37"/>
      <c r="H86" s="37"/>
      <c r="I86" s="37"/>
      <c r="J86" s="37"/>
      <c r="K86" s="37"/>
      <c r="L86" s="37"/>
      <c r="M86" s="37"/>
      <c r="N86" s="37"/>
      <c r="O86" s="37"/>
      <c r="P86" s="37"/>
      <c r="Q86" s="37"/>
      <c r="R86" s="37"/>
    </row>
    <row r="87" spans="1:18" ht="24" x14ac:dyDescent="0.25">
      <c r="A87" s="12"/>
      <c r="B87" s="50" t="s">
        <v>1429</v>
      </c>
      <c r="C87" s="23" t="s">
        <v>214</v>
      </c>
      <c r="D87" s="51"/>
      <c r="E87" s="51"/>
      <c r="F87" s="51"/>
      <c r="G87" s="23" t="s">
        <v>214</v>
      </c>
      <c r="H87" s="51"/>
      <c r="I87" s="51"/>
      <c r="J87" s="51"/>
      <c r="K87" s="23" t="s">
        <v>214</v>
      </c>
      <c r="L87" s="51"/>
      <c r="M87" s="51"/>
      <c r="N87" s="51"/>
      <c r="O87" s="23" t="s">
        <v>214</v>
      </c>
      <c r="P87" s="51"/>
      <c r="Q87" s="51"/>
      <c r="R87" s="51"/>
    </row>
    <row r="88" spans="1:18" x14ac:dyDescent="0.25">
      <c r="A88" s="12"/>
      <c r="B88" s="19"/>
      <c r="C88" s="37"/>
      <c r="D88" s="37"/>
      <c r="E88" s="37"/>
      <c r="F88" s="37"/>
      <c r="G88" s="37"/>
      <c r="H88" s="37"/>
      <c r="I88" s="37"/>
      <c r="J88" s="37"/>
      <c r="K88" s="37"/>
      <c r="L88" s="37"/>
      <c r="M88" s="37"/>
      <c r="N88" s="37"/>
      <c r="O88" s="37"/>
      <c r="P88" s="37"/>
      <c r="Q88" s="37"/>
      <c r="R88" s="37"/>
    </row>
    <row r="89" spans="1:18" x14ac:dyDescent="0.25">
      <c r="A89" s="12"/>
      <c r="B89" s="66" t="s">
        <v>1330</v>
      </c>
      <c r="C89" s="17" t="s">
        <v>214</v>
      </c>
      <c r="D89" s="47"/>
      <c r="E89" s="47"/>
      <c r="F89" s="47"/>
      <c r="G89" s="17" t="s">
        <v>214</v>
      </c>
      <c r="H89" s="47"/>
      <c r="I89" s="47"/>
      <c r="J89" s="47"/>
      <c r="K89" s="17" t="s">
        <v>214</v>
      </c>
      <c r="L89" s="47"/>
      <c r="M89" s="47"/>
      <c r="N89" s="47"/>
      <c r="O89" s="17" t="s">
        <v>214</v>
      </c>
      <c r="P89" s="47"/>
      <c r="Q89" s="47"/>
      <c r="R89" s="47"/>
    </row>
    <row r="90" spans="1:18" x14ac:dyDescent="0.25">
      <c r="A90" s="12"/>
      <c r="B90" s="65" t="s">
        <v>1079</v>
      </c>
      <c r="C90" s="23" t="s">
        <v>214</v>
      </c>
      <c r="D90" s="56" t="s">
        <v>213</v>
      </c>
      <c r="E90" s="59" t="s">
        <v>274</v>
      </c>
      <c r="F90" s="58" t="s">
        <v>214</v>
      </c>
      <c r="G90" s="23" t="s">
        <v>214</v>
      </c>
      <c r="H90" s="51" t="s">
        <v>213</v>
      </c>
      <c r="I90" s="71" t="s">
        <v>267</v>
      </c>
      <c r="J90" s="70" t="s">
        <v>214</v>
      </c>
      <c r="K90" s="23" t="s">
        <v>214</v>
      </c>
      <c r="L90" s="56" t="s">
        <v>213</v>
      </c>
      <c r="M90" s="59">
        <v>10</v>
      </c>
      <c r="N90" s="58" t="s">
        <v>214</v>
      </c>
      <c r="O90" s="23" t="s">
        <v>214</v>
      </c>
      <c r="P90" s="51"/>
      <c r="Q90" s="71" t="s">
        <v>1430</v>
      </c>
      <c r="R90" s="70" t="s">
        <v>214</v>
      </c>
    </row>
    <row r="91" spans="1:18" x14ac:dyDescent="0.25">
      <c r="A91" s="12"/>
      <c r="B91" s="66" t="s">
        <v>1108</v>
      </c>
      <c r="C91" s="17" t="s">
        <v>214</v>
      </c>
      <c r="D91" s="48"/>
      <c r="E91" s="55" t="s">
        <v>274</v>
      </c>
      <c r="F91" s="54" t="s">
        <v>214</v>
      </c>
      <c r="G91" s="17" t="s">
        <v>214</v>
      </c>
      <c r="H91" s="47"/>
      <c r="I91" s="68" t="s">
        <v>274</v>
      </c>
      <c r="J91" s="46" t="s">
        <v>214</v>
      </c>
      <c r="K91" s="17" t="s">
        <v>214</v>
      </c>
      <c r="L91" s="48"/>
      <c r="M91" s="55">
        <v>8</v>
      </c>
      <c r="N91" s="54" t="s">
        <v>214</v>
      </c>
      <c r="O91" s="17" t="s">
        <v>214</v>
      </c>
      <c r="P91" s="47"/>
      <c r="Q91" s="68" t="s">
        <v>1431</v>
      </c>
      <c r="R91" s="46" t="s">
        <v>214</v>
      </c>
    </row>
    <row r="92" spans="1:18" x14ac:dyDescent="0.25">
      <c r="A92" s="12"/>
      <c r="B92" s="65" t="s">
        <v>1339</v>
      </c>
      <c r="C92" s="23" t="s">
        <v>214</v>
      </c>
      <c r="D92" s="56"/>
      <c r="E92" s="59" t="s">
        <v>602</v>
      </c>
      <c r="F92" s="58" t="s">
        <v>214</v>
      </c>
      <c r="G92" s="23" t="s">
        <v>214</v>
      </c>
      <c r="H92" s="51"/>
      <c r="I92" s="71">
        <v>-3</v>
      </c>
      <c r="J92" s="70" t="s">
        <v>214</v>
      </c>
      <c r="K92" s="23" t="s">
        <v>214</v>
      </c>
      <c r="L92" s="56"/>
      <c r="M92" s="59">
        <v>42</v>
      </c>
      <c r="N92" s="58" t="s">
        <v>214</v>
      </c>
      <c r="O92" s="23" t="s">
        <v>214</v>
      </c>
      <c r="P92" s="51"/>
      <c r="Q92" s="71" t="s">
        <v>382</v>
      </c>
      <c r="R92" s="70" t="s">
        <v>214</v>
      </c>
    </row>
    <row r="93" spans="1:18" x14ac:dyDescent="0.25">
      <c r="A93" s="12"/>
      <c r="B93" s="66" t="s">
        <v>146</v>
      </c>
      <c r="C93" s="17" t="s">
        <v>214</v>
      </c>
      <c r="D93" s="48"/>
      <c r="E93" s="55" t="s">
        <v>271</v>
      </c>
      <c r="F93" s="54" t="s">
        <v>214</v>
      </c>
      <c r="G93" s="17" t="s">
        <v>214</v>
      </c>
      <c r="H93" s="47"/>
      <c r="I93" s="47"/>
      <c r="J93" s="47"/>
      <c r="K93" s="17" t="s">
        <v>214</v>
      </c>
      <c r="L93" s="48"/>
      <c r="M93" s="55">
        <v>5</v>
      </c>
      <c r="N93" s="54" t="s">
        <v>214</v>
      </c>
      <c r="O93" s="17" t="s">
        <v>214</v>
      </c>
      <c r="P93" s="47"/>
      <c r="Q93" s="68" t="s">
        <v>276</v>
      </c>
      <c r="R93" s="46" t="s">
        <v>214</v>
      </c>
    </row>
    <row r="94" spans="1:18" x14ac:dyDescent="0.25">
      <c r="A94" s="12"/>
      <c r="B94" s="37"/>
      <c r="C94" s="37"/>
      <c r="D94" s="37"/>
      <c r="E94" s="37"/>
      <c r="F94" s="37"/>
      <c r="G94" s="37"/>
      <c r="H94" s="37"/>
      <c r="I94" s="37"/>
      <c r="J94" s="37"/>
      <c r="K94" s="37"/>
      <c r="L94" s="37"/>
      <c r="M94" s="37"/>
      <c r="N94" s="37"/>
      <c r="O94" s="37"/>
      <c r="P94" s="37"/>
      <c r="Q94" s="37"/>
      <c r="R94" s="19"/>
    </row>
    <row r="95" spans="1:18" x14ac:dyDescent="0.25">
      <c r="A95" s="12"/>
      <c r="B95" s="65" t="s">
        <v>97</v>
      </c>
      <c r="C95" s="23" t="s">
        <v>214</v>
      </c>
      <c r="D95" s="56" t="s">
        <v>213</v>
      </c>
      <c r="E95" s="59" t="s">
        <v>1432</v>
      </c>
      <c r="F95" s="58" t="s">
        <v>214</v>
      </c>
      <c r="G95" s="23" t="s">
        <v>214</v>
      </c>
      <c r="H95" s="51" t="s">
        <v>213</v>
      </c>
      <c r="I95" s="71" t="s">
        <v>267</v>
      </c>
      <c r="J95" s="70" t="s">
        <v>214</v>
      </c>
      <c r="K95" s="23" t="s">
        <v>214</v>
      </c>
      <c r="L95" s="56" t="s">
        <v>213</v>
      </c>
      <c r="M95" s="59">
        <v>65</v>
      </c>
      <c r="N95" s="58" t="s">
        <v>214</v>
      </c>
      <c r="O95" s="23" t="s">
        <v>214</v>
      </c>
      <c r="P95" s="51" t="s">
        <v>213</v>
      </c>
      <c r="Q95" s="71" t="s">
        <v>276</v>
      </c>
      <c r="R95" s="70" t="s">
        <v>214</v>
      </c>
    </row>
    <row r="96" spans="1:18" x14ac:dyDescent="0.25">
      <c r="A96" s="12"/>
      <c r="B96" s="37"/>
      <c r="C96" s="37"/>
      <c r="D96" s="37"/>
      <c r="E96" s="37"/>
      <c r="F96" s="37"/>
      <c r="G96" s="37"/>
      <c r="H96" s="37"/>
      <c r="I96" s="37"/>
      <c r="J96" s="37"/>
      <c r="K96" s="37"/>
      <c r="L96" s="37"/>
      <c r="M96" s="37"/>
      <c r="N96" s="37"/>
      <c r="O96" s="37"/>
      <c r="P96" s="37"/>
      <c r="Q96" s="37"/>
      <c r="R96" s="19"/>
    </row>
    <row r="97" spans="1:18" x14ac:dyDescent="0.25">
      <c r="A97" s="12"/>
      <c r="B97" s="19"/>
      <c r="C97" s="37"/>
      <c r="D97" s="37"/>
      <c r="E97" s="37"/>
      <c r="F97" s="37"/>
      <c r="G97" s="37"/>
      <c r="H97" s="37"/>
      <c r="I97" s="37"/>
      <c r="J97" s="37"/>
      <c r="K97" s="37"/>
      <c r="L97" s="37"/>
      <c r="M97" s="37"/>
      <c r="N97" s="37"/>
      <c r="O97" s="37"/>
      <c r="P97" s="37"/>
      <c r="Q97" s="37"/>
      <c r="R97" s="37"/>
    </row>
    <row r="98" spans="1:18" x14ac:dyDescent="0.25">
      <c r="A98" s="12"/>
      <c r="B98" s="52" t="s">
        <v>1433</v>
      </c>
      <c r="C98" s="17" t="s">
        <v>214</v>
      </c>
      <c r="D98" s="47"/>
      <c r="E98" s="47"/>
      <c r="F98" s="47"/>
      <c r="G98" s="17" t="s">
        <v>214</v>
      </c>
      <c r="H98" s="47"/>
      <c r="I98" s="47"/>
      <c r="J98" s="47"/>
      <c r="K98" s="17" t="s">
        <v>214</v>
      </c>
      <c r="L98" s="47"/>
      <c r="M98" s="47"/>
      <c r="N98" s="47"/>
      <c r="O98" s="17" t="s">
        <v>214</v>
      </c>
      <c r="P98" s="47"/>
      <c r="Q98" s="47"/>
      <c r="R98" s="47"/>
    </row>
    <row r="99" spans="1:18" x14ac:dyDescent="0.25">
      <c r="A99" s="12"/>
      <c r="B99" s="19"/>
      <c r="C99" s="37"/>
      <c r="D99" s="37"/>
      <c r="E99" s="37"/>
      <c r="F99" s="37"/>
      <c r="G99" s="37"/>
      <c r="H99" s="37"/>
      <c r="I99" s="37"/>
      <c r="J99" s="37"/>
      <c r="K99" s="37"/>
      <c r="L99" s="37"/>
      <c r="M99" s="37"/>
      <c r="N99" s="37"/>
      <c r="O99" s="37"/>
      <c r="P99" s="37"/>
      <c r="Q99" s="37"/>
      <c r="R99" s="37"/>
    </row>
    <row r="100" spans="1:18" x14ac:dyDescent="0.25">
      <c r="A100" s="12"/>
      <c r="B100" s="65" t="s">
        <v>1330</v>
      </c>
      <c r="C100" s="23" t="s">
        <v>214</v>
      </c>
      <c r="D100" s="51"/>
      <c r="E100" s="51"/>
      <c r="F100" s="51"/>
      <c r="G100" s="23" t="s">
        <v>214</v>
      </c>
      <c r="H100" s="51"/>
      <c r="I100" s="51"/>
      <c r="J100" s="51"/>
      <c r="K100" s="23" t="s">
        <v>214</v>
      </c>
      <c r="L100" s="51"/>
      <c r="M100" s="51"/>
      <c r="N100" s="51"/>
      <c r="O100" s="23" t="s">
        <v>214</v>
      </c>
      <c r="P100" s="51"/>
      <c r="Q100" s="51"/>
      <c r="R100" s="51"/>
    </row>
    <row r="101" spans="1:18" x14ac:dyDescent="0.25">
      <c r="A101" s="12"/>
      <c r="B101" s="66" t="s">
        <v>1079</v>
      </c>
      <c r="C101" s="17" t="s">
        <v>214</v>
      </c>
      <c r="D101" s="48" t="s">
        <v>213</v>
      </c>
      <c r="E101" s="55" t="s">
        <v>267</v>
      </c>
      <c r="F101" s="54" t="s">
        <v>214</v>
      </c>
      <c r="G101" s="17" t="s">
        <v>214</v>
      </c>
      <c r="H101" s="47"/>
      <c r="I101" s="47"/>
      <c r="J101" s="47"/>
      <c r="K101" s="17" t="s">
        <v>214</v>
      </c>
      <c r="L101" s="48" t="s">
        <v>213</v>
      </c>
      <c r="M101" s="55">
        <v>6</v>
      </c>
      <c r="N101" s="54" t="s">
        <v>214</v>
      </c>
      <c r="O101" s="17" t="s">
        <v>214</v>
      </c>
      <c r="P101" s="47" t="s">
        <v>213</v>
      </c>
      <c r="Q101" s="68" t="s">
        <v>1434</v>
      </c>
      <c r="R101" s="46" t="s">
        <v>214</v>
      </c>
    </row>
    <row r="102" spans="1:18" x14ac:dyDescent="0.25">
      <c r="A102" s="12"/>
      <c r="B102" s="65" t="s">
        <v>1108</v>
      </c>
      <c r="C102" s="23" t="s">
        <v>214</v>
      </c>
      <c r="D102" s="56"/>
      <c r="E102" s="59" t="s">
        <v>274</v>
      </c>
      <c r="F102" s="58" t="s">
        <v>214</v>
      </c>
      <c r="G102" s="23" t="s">
        <v>214</v>
      </c>
      <c r="H102" s="51" t="s">
        <v>213</v>
      </c>
      <c r="I102" s="71" t="s">
        <v>271</v>
      </c>
      <c r="J102" s="70" t="s">
        <v>214</v>
      </c>
      <c r="K102" s="23" t="s">
        <v>214</v>
      </c>
      <c r="L102" s="56"/>
      <c r="M102" s="59">
        <v>5</v>
      </c>
      <c r="N102" s="58" t="s">
        <v>214</v>
      </c>
      <c r="O102" s="23" t="s">
        <v>214</v>
      </c>
      <c r="P102" s="51"/>
      <c r="Q102" s="71" t="s">
        <v>1435</v>
      </c>
      <c r="R102" s="70" t="s">
        <v>214</v>
      </c>
    </row>
    <row r="103" spans="1:18" x14ac:dyDescent="0.25">
      <c r="A103" s="12"/>
      <c r="B103" s="66" t="s">
        <v>1339</v>
      </c>
      <c r="C103" s="17" t="s">
        <v>214</v>
      </c>
      <c r="D103" s="48"/>
      <c r="E103" s="55" t="s">
        <v>620</v>
      </c>
      <c r="F103" s="54" t="s">
        <v>214</v>
      </c>
      <c r="G103" s="17" t="s">
        <v>214</v>
      </c>
      <c r="H103" s="47"/>
      <c r="I103" s="68" t="s">
        <v>1436</v>
      </c>
      <c r="J103" s="46" t="s">
        <v>214</v>
      </c>
      <c r="K103" s="17" t="s">
        <v>214</v>
      </c>
      <c r="L103" s="48"/>
      <c r="M103" s="55">
        <v>26</v>
      </c>
      <c r="N103" s="54" t="s">
        <v>214</v>
      </c>
      <c r="O103" s="17" t="s">
        <v>214</v>
      </c>
      <c r="P103" s="47"/>
      <c r="Q103" s="68" t="s">
        <v>348</v>
      </c>
      <c r="R103" s="46" t="s">
        <v>214</v>
      </c>
    </row>
    <row r="104" spans="1:18" x14ac:dyDescent="0.25">
      <c r="A104" s="12"/>
      <c r="B104" s="65" t="s">
        <v>146</v>
      </c>
      <c r="C104" s="23" t="s">
        <v>214</v>
      </c>
      <c r="D104" s="56"/>
      <c r="E104" s="59">
        <v>-1</v>
      </c>
      <c r="F104" s="58" t="s">
        <v>214</v>
      </c>
      <c r="G104" s="23" t="s">
        <v>214</v>
      </c>
      <c r="H104" s="51"/>
      <c r="I104" s="71" t="s">
        <v>267</v>
      </c>
      <c r="J104" s="70" t="s">
        <v>214</v>
      </c>
      <c r="K104" s="23" t="s">
        <v>214</v>
      </c>
      <c r="L104" s="56"/>
      <c r="M104" s="59">
        <v>2</v>
      </c>
      <c r="N104" s="58" t="s">
        <v>214</v>
      </c>
      <c r="O104" s="23" t="s">
        <v>214</v>
      </c>
      <c r="P104" s="51"/>
      <c r="Q104" s="71" t="s">
        <v>269</v>
      </c>
      <c r="R104" s="70" t="s">
        <v>214</v>
      </c>
    </row>
    <row r="105" spans="1:18" x14ac:dyDescent="0.25">
      <c r="A105" s="12"/>
      <c r="B105" s="37"/>
      <c r="C105" s="37"/>
      <c r="D105" s="37"/>
      <c r="E105" s="37"/>
      <c r="F105" s="37"/>
      <c r="G105" s="37"/>
      <c r="H105" s="37"/>
      <c r="I105" s="37"/>
      <c r="J105" s="37"/>
      <c r="K105" s="37"/>
      <c r="L105" s="37"/>
      <c r="M105" s="37"/>
      <c r="N105" s="37"/>
      <c r="O105" s="37"/>
      <c r="P105" s="37"/>
      <c r="Q105" s="37"/>
      <c r="R105" s="19"/>
    </row>
    <row r="106" spans="1:18" x14ac:dyDescent="0.25">
      <c r="A106" s="12"/>
      <c r="B106" s="66" t="s">
        <v>97</v>
      </c>
      <c r="C106" s="17" t="s">
        <v>214</v>
      </c>
      <c r="D106" s="48" t="s">
        <v>213</v>
      </c>
      <c r="E106" s="55" t="s">
        <v>1437</v>
      </c>
      <c r="F106" s="54" t="s">
        <v>214</v>
      </c>
      <c r="G106" s="17" t="s">
        <v>214</v>
      </c>
      <c r="H106" s="47" t="s">
        <v>213</v>
      </c>
      <c r="I106" s="68" t="s">
        <v>271</v>
      </c>
      <c r="J106" s="46" t="s">
        <v>214</v>
      </c>
      <c r="K106" s="17" t="s">
        <v>214</v>
      </c>
      <c r="L106" s="48" t="s">
        <v>213</v>
      </c>
      <c r="M106" s="55" t="s">
        <v>1438</v>
      </c>
      <c r="N106" s="54" t="s">
        <v>214</v>
      </c>
      <c r="O106" s="17" t="s">
        <v>214</v>
      </c>
      <c r="P106" s="47" t="s">
        <v>213</v>
      </c>
      <c r="Q106" s="68" t="s">
        <v>269</v>
      </c>
      <c r="R106" s="46" t="s">
        <v>214</v>
      </c>
    </row>
    <row r="107" spans="1:18" x14ac:dyDescent="0.25">
      <c r="A107" s="12"/>
      <c r="B107" s="37"/>
      <c r="C107" s="37"/>
      <c r="D107" s="37"/>
      <c r="E107" s="37"/>
      <c r="F107" s="37"/>
      <c r="G107" s="37"/>
      <c r="H107" s="37"/>
      <c r="I107" s="37"/>
      <c r="J107" s="37"/>
      <c r="K107" s="37"/>
      <c r="L107" s="37"/>
      <c r="M107" s="37"/>
      <c r="N107" s="37"/>
      <c r="O107" s="37"/>
      <c r="P107" s="37"/>
      <c r="Q107" s="37"/>
      <c r="R107" s="19"/>
    </row>
  </sheetData>
  <mergeCells count="97">
    <mergeCell ref="B15:R15"/>
    <mergeCell ref="B16:R16"/>
    <mergeCell ref="B77:R77"/>
    <mergeCell ref="B79:R79"/>
    <mergeCell ref="B9:R9"/>
    <mergeCell ref="B10:R10"/>
    <mergeCell ref="B11:R11"/>
    <mergeCell ref="B12:R12"/>
    <mergeCell ref="B13:R13"/>
    <mergeCell ref="B14:R14"/>
    <mergeCell ref="A1:A2"/>
    <mergeCell ref="B1:R1"/>
    <mergeCell ref="B2:R2"/>
    <mergeCell ref="B3:R3"/>
    <mergeCell ref="A4:A107"/>
    <mergeCell ref="B4:R4"/>
    <mergeCell ref="B5:R5"/>
    <mergeCell ref="B6:R6"/>
    <mergeCell ref="B7:R7"/>
    <mergeCell ref="B8:R8"/>
    <mergeCell ref="C99:F99"/>
    <mergeCell ref="G99:J99"/>
    <mergeCell ref="K99:N99"/>
    <mergeCell ref="O99:R99"/>
    <mergeCell ref="B105:Q105"/>
    <mergeCell ref="B107:Q107"/>
    <mergeCell ref="B94:Q94"/>
    <mergeCell ref="B96:Q96"/>
    <mergeCell ref="C97:F97"/>
    <mergeCell ref="G97:J97"/>
    <mergeCell ref="K97:N97"/>
    <mergeCell ref="O97:R97"/>
    <mergeCell ref="C86:F86"/>
    <mergeCell ref="G86:J86"/>
    <mergeCell ref="K86:N86"/>
    <mergeCell ref="O86:R86"/>
    <mergeCell ref="C88:F88"/>
    <mergeCell ref="G88:J88"/>
    <mergeCell ref="K88:N88"/>
    <mergeCell ref="O88:R88"/>
    <mergeCell ref="E83:Q83"/>
    <mergeCell ref="D84:E84"/>
    <mergeCell ref="H84:I84"/>
    <mergeCell ref="L84:M84"/>
    <mergeCell ref="P84:Q84"/>
    <mergeCell ref="B85:Q85"/>
    <mergeCell ref="B74:Q74"/>
    <mergeCell ref="B76:Q76"/>
    <mergeCell ref="D81:I81"/>
    <mergeCell ref="L81:Q81"/>
    <mergeCell ref="D82:I82"/>
    <mergeCell ref="L82:Q82"/>
    <mergeCell ref="C59:F59"/>
    <mergeCell ref="G59:J59"/>
    <mergeCell ref="K59:N59"/>
    <mergeCell ref="O59:R59"/>
    <mergeCell ref="B65:Q65"/>
    <mergeCell ref="B71:Q71"/>
    <mergeCell ref="B48:Q48"/>
    <mergeCell ref="B54:Q54"/>
    <mergeCell ref="B56:Q56"/>
    <mergeCell ref="C57:F57"/>
    <mergeCell ref="G57:J57"/>
    <mergeCell ref="K57:N57"/>
    <mergeCell ref="O57:R57"/>
    <mergeCell ref="B39:Q39"/>
    <mergeCell ref="C40:F40"/>
    <mergeCell ref="G40:J40"/>
    <mergeCell ref="K40:N40"/>
    <mergeCell ref="O40:R40"/>
    <mergeCell ref="C42:F42"/>
    <mergeCell ref="G42:J42"/>
    <mergeCell ref="K42:N42"/>
    <mergeCell ref="O42:R42"/>
    <mergeCell ref="C25:F25"/>
    <mergeCell ref="G25:J25"/>
    <mergeCell ref="K25:N25"/>
    <mergeCell ref="O25:R25"/>
    <mergeCell ref="B31:Q31"/>
    <mergeCell ref="B37:Q37"/>
    <mergeCell ref="B21:Q21"/>
    <mergeCell ref="D22:E22"/>
    <mergeCell ref="H22:I22"/>
    <mergeCell ref="L22:M22"/>
    <mergeCell ref="P22:Q22"/>
    <mergeCell ref="C23:F23"/>
    <mergeCell ref="G23:J23"/>
    <mergeCell ref="K23:N23"/>
    <mergeCell ref="O23:R23"/>
    <mergeCell ref="D18:I18"/>
    <mergeCell ref="L18:Q18"/>
    <mergeCell ref="D19:I19"/>
    <mergeCell ref="L19:Q19"/>
    <mergeCell ref="D20:E20"/>
    <mergeCell ref="H20:I20"/>
    <mergeCell ref="L20:M20"/>
    <mergeCell ref="P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ht="30" x14ac:dyDescent="0.25">
      <c r="A4" s="2" t="s">
        <v>30</v>
      </c>
      <c r="B4" s="8">
        <v>40804</v>
      </c>
      <c r="C4" s="8">
        <v>41320</v>
      </c>
    </row>
    <row r="5" spans="1:3" x14ac:dyDescent="0.25">
      <c r="A5" s="2" t="s">
        <v>31</v>
      </c>
      <c r="B5" s="4">
        <v>754</v>
      </c>
      <c r="C5" s="4">
        <v>871</v>
      </c>
    </row>
    <row r="6" spans="1:3" x14ac:dyDescent="0.25">
      <c r="A6" s="2" t="s">
        <v>32</v>
      </c>
      <c r="B6" s="6">
        <v>3658</v>
      </c>
      <c r="C6" s="6">
        <v>3420</v>
      </c>
    </row>
    <row r="7" spans="1:3" x14ac:dyDescent="0.25">
      <c r="A7" s="2" t="s">
        <v>33</v>
      </c>
      <c r="B7" s="4">
        <v>702</v>
      </c>
      <c r="C7" s="4">
        <v>562</v>
      </c>
    </row>
    <row r="8" spans="1:3" x14ac:dyDescent="0.25">
      <c r="A8" s="2" t="s">
        <v>34</v>
      </c>
      <c r="B8" s="6">
        <v>6726</v>
      </c>
      <c r="C8" s="6">
        <v>6772</v>
      </c>
    </row>
    <row r="9" spans="1:3" x14ac:dyDescent="0.25">
      <c r="A9" s="2" t="s">
        <v>35</v>
      </c>
      <c r="B9" s="6">
        <v>52644</v>
      </c>
      <c r="C9" s="6">
        <v>52945</v>
      </c>
    </row>
    <row r="10" spans="1:3" x14ac:dyDescent="0.25">
      <c r="A10" s="2" t="s">
        <v>36</v>
      </c>
      <c r="B10" s="4">
        <v>637</v>
      </c>
      <c r="C10" s="4">
        <v>294</v>
      </c>
    </row>
    <row r="11" spans="1:3" x14ac:dyDescent="0.25">
      <c r="A11" s="2" t="s">
        <v>37</v>
      </c>
      <c r="B11" s="6">
        <v>8185</v>
      </c>
      <c r="C11" s="6">
        <v>9338</v>
      </c>
    </row>
    <row r="12" spans="1:3" x14ac:dyDescent="0.25">
      <c r="A12" s="2" t="s">
        <v>38</v>
      </c>
      <c r="B12" s="6">
        <v>14411</v>
      </c>
      <c r="C12" s="6">
        <v>13524</v>
      </c>
    </row>
    <row r="13" spans="1:3" x14ac:dyDescent="0.25">
      <c r="A13" s="2" t="s">
        <v>39</v>
      </c>
      <c r="B13" s="4">
        <v>353</v>
      </c>
      <c r="C13" s="4">
        <v>357</v>
      </c>
    </row>
    <row r="14" spans="1:3" x14ac:dyDescent="0.25">
      <c r="A14" s="2" t="s">
        <v>40</v>
      </c>
      <c r="B14" s="4" t="s">
        <v>5</v>
      </c>
      <c r="C14" s="6">
        <v>1041</v>
      </c>
    </row>
    <row r="15" spans="1:3" x14ac:dyDescent="0.25">
      <c r="A15" s="2" t="s">
        <v>41</v>
      </c>
      <c r="B15" s="6">
        <v>1672</v>
      </c>
      <c r="C15" s="6">
        <v>1635</v>
      </c>
    </row>
    <row r="16" spans="1:3" ht="30" x14ac:dyDescent="0.25">
      <c r="A16" s="2" t="s">
        <v>42</v>
      </c>
      <c r="B16" s="4">
        <v>627</v>
      </c>
      <c r="C16" s="4">
        <v>624</v>
      </c>
    </row>
    <row r="17" spans="1:3" x14ac:dyDescent="0.25">
      <c r="A17" s="2" t="s">
        <v>43</v>
      </c>
      <c r="B17" s="4" t="s">
        <v>5</v>
      </c>
      <c r="C17" s="4">
        <v>181</v>
      </c>
    </row>
    <row r="18" spans="1:3" x14ac:dyDescent="0.25">
      <c r="A18" s="2" t="s">
        <v>44</v>
      </c>
      <c r="B18" s="6">
        <v>78529</v>
      </c>
      <c r="C18" s="6">
        <v>79939</v>
      </c>
    </row>
    <row r="19" spans="1:3" x14ac:dyDescent="0.25">
      <c r="A19" s="3" t="s">
        <v>45</v>
      </c>
      <c r="B19" s="4" t="s">
        <v>5</v>
      </c>
      <c r="C19" s="4" t="s">
        <v>5</v>
      </c>
    </row>
    <row r="20" spans="1:3" x14ac:dyDescent="0.25">
      <c r="A20" s="2" t="s">
        <v>46</v>
      </c>
      <c r="B20" s="6">
        <v>23475</v>
      </c>
      <c r="C20" s="6">
        <v>24089</v>
      </c>
    </row>
    <row r="21" spans="1:3" x14ac:dyDescent="0.25">
      <c r="A21" s="2" t="s">
        <v>47</v>
      </c>
      <c r="B21" s="6">
        <v>8890</v>
      </c>
      <c r="C21" s="6">
        <v>10471</v>
      </c>
    </row>
    <row r="22" spans="1:3" x14ac:dyDescent="0.25">
      <c r="A22" s="2" t="s">
        <v>48</v>
      </c>
      <c r="B22" s="6">
        <v>3703</v>
      </c>
      <c r="C22" s="6">
        <v>3718</v>
      </c>
    </row>
    <row r="23" spans="1:3" x14ac:dyDescent="0.25">
      <c r="A23" s="2" t="s">
        <v>49</v>
      </c>
      <c r="B23" s="4">
        <v>27</v>
      </c>
      <c r="C23" s="4">
        <v>116</v>
      </c>
    </row>
    <row r="24" spans="1:3" x14ac:dyDescent="0.25">
      <c r="A24" s="2" t="s">
        <v>50</v>
      </c>
      <c r="B24" s="6">
        <v>36095</v>
      </c>
      <c r="C24" s="6">
        <v>38394</v>
      </c>
    </row>
    <row r="25" spans="1:3" x14ac:dyDescent="0.25">
      <c r="A25" s="2" t="s">
        <v>51</v>
      </c>
      <c r="B25" s="4">
        <v>663</v>
      </c>
      <c r="C25" s="4">
        <v>134</v>
      </c>
    </row>
    <row r="26" spans="1:3" x14ac:dyDescent="0.25">
      <c r="A26" s="2" t="s">
        <v>52</v>
      </c>
      <c r="B26" s="4">
        <v>850</v>
      </c>
      <c r="C26" s="4">
        <v>819</v>
      </c>
    </row>
    <row r="27" spans="1:3" x14ac:dyDescent="0.25">
      <c r="A27" s="2" t="s">
        <v>53</v>
      </c>
      <c r="B27" s="6">
        <v>10051</v>
      </c>
      <c r="C27" s="6">
        <v>9525</v>
      </c>
    </row>
    <row r="28" spans="1:3" x14ac:dyDescent="0.25">
      <c r="A28" s="2" t="s">
        <v>54</v>
      </c>
      <c r="B28" s="6">
        <v>1030</v>
      </c>
      <c r="C28" s="4">
        <v>716</v>
      </c>
    </row>
    <row r="29" spans="1:3" x14ac:dyDescent="0.25">
      <c r="A29" s="2" t="s">
        <v>55</v>
      </c>
      <c r="B29" s="4" t="s">
        <v>5</v>
      </c>
      <c r="C29" s="4">
        <v>632</v>
      </c>
    </row>
    <row r="30" spans="1:3" x14ac:dyDescent="0.25">
      <c r="A30" s="2" t="s">
        <v>56</v>
      </c>
      <c r="B30" s="6">
        <v>4724</v>
      </c>
      <c r="C30" s="6">
        <v>4632</v>
      </c>
    </row>
    <row r="31" spans="1:3" x14ac:dyDescent="0.25">
      <c r="A31" s="2" t="s">
        <v>43</v>
      </c>
      <c r="B31" s="4" t="s">
        <v>5</v>
      </c>
      <c r="C31" s="4">
        <v>181</v>
      </c>
    </row>
    <row r="32" spans="1:3" x14ac:dyDescent="0.25">
      <c r="A32" s="2" t="s">
        <v>57</v>
      </c>
      <c r="B32" s="6">
        <v>53413</v>
      </c>
      <c r="C32" s="6">
        <v>55033</v>
      </c>
    </row>
    <row r="33" spans="1:3" ht="30" x14ac:dyDescent="0.25">
      <c r="A33" s="2" t="s">
        <v>58</v>
      </c>
      <c r="B33" s="4" t="s">
        <v>59</v>
      </c>
      <c r="C33" s="4" t="s">
        <v>59</v>
      </c>
    </row>
    <row r="34" spans="1:3" ht="30" x14ac:dyDescent="0.25">
      <c r="A34" s="2" t="s">
        <v>60</v>
      </c>
      <c r="B34" s="4" t="s">
        <v>59</v>
      </c>
      <c r="C34" s="4" t="s">
        <v>59</v>
      </c>
    </row>
    <row r="35" spans="1:3" ht="60" x14ac:dyDescent="0.25">
      <c r="A35" s="2" t="s">
        <v>61</v>
      </c>
      <c r="B35" s="4">
        <v>4</v>
      </c>
      <c r="C35" s="4">
        <v>4</v>
      </c>
    </row>
    <row r="36" spans="1:3" x14ac:dyDescent="0.25">
      <c r="A36" s="2" t="s">
        <v>62</v>
      </c>
      <c r="B36" s="6">
        <v>3613</v>
      </c>
      <c r="C36" s="6">
        <v>3607</v>
      </c>
    </row>
    <row r="37" spans="1:3" x14ac:dyDescent="0.25">
      <c r="A37" s="2" t="s">
        <v>63</v>
      </c>
      <c r="B37" s="6">
        <v>15817</v>
      </c>
      <c r="C37" s="6">
        <v>15508</v>
      </c>
    </row>
    <row r="38" spans="1:3" ht="30" x14ac:dyDescent="0.25">
      <c r="A38" s="2" t="s">
        <v>64</v>
      </c>
      <c r="B38" s="4">
        <v>638</v>
      </c>
      <c r="C38" s="4">
        <v>339</v>
      </c>
    </row>
    <row r="39" spans="1:3" ht="30" x14ac:dyDescent="0.25">
      <c r="A39" s="2" t="s">
        <v>65</v>
      </c>
      <c r="B39" s="6">
        <v>20072</v>
      </c>
      <c r="C39" s="6">
        <v>19458</v>
      </c>
    </row>
    <row r="40" spans="1:3" ht="30" x14ac:dyDescent="0.25">
      <c r="A40" s="2" t="s">
        <v>66</v>
      </c>
      <c r="B40" s="4">
        <v>-415</v>
      </c>
      <c r="C40" s="4" t="s">
        <v>5</v>
      </c>
    </row>
    <row r="41" spans="1:3" x14ac:dyDescent="0.25">
      <c r="A41" s="2" t="s">
        <v>67</v>
      </c>
      <c r="B41" s="6">
        <v>19657</v>
      </c>
      <c r="C41" s="6">
        <v>19458</v>
      </c>
    </row>
    <row r="42" spans="1:3" x14ac:dyDescent="0.25">
      <c r="A42" s="2" t="s">
        <v>68</v>
      </c>
      <c r="B42" s="6">
        <v>5459</v>
      </c>
      <c r="C42" s="6">
        <v>5448</v>
      </c>
    </row>
    <row r="43" spans="1:3" x14ac:dyDescent="0.25">
      <c r="A43" s="2" t="s">
        <v>69</v>
      </c>
      <c r="B43" s="6">
        <v>25116</v>
      </c>
      <c r="C43" s="6">
        <v>24906</v>
      </c>
    </row>
    <row r="44" spans="1:3" x14ac:dyDescent="0.25">
      <c r="A44" s="2" t="s">
        <v>70</v>
      </c>
      <c r="B44" s="8">
        <v>78529</v>
      </c>
      <c r="C44" s="8">
        <v>799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39</v>
      </c>
      <c r="B1" s="1" t="s">
        <v>1</v>
      </c>
    </row>
    <row r="2" spans="1:2" x14ac:dyDescent="0.25">
      <c r="A2" s="7"/>
      <c r="B2" s="1" t="s">
        <v>2</v>
      </c>
    </row>
    <row r="3" spans="1:2" ht="30" x14ac:dyDescent="0.25">
      <c r="A3" s="3" t="s">
        <v>1440</v>
      </c>
      <c r="B3" s="4" t="s">
        <v>5</v>
      </c>
    </row>
    <row r="4" spans="1:2" x14ac:dyDescent="0.25">
      <c r="A4" s="12" t="s">
        <v>1439</v>
      </c>
      <c r="B4" s="4" t="s">
        <v>5</v>
      </c>
    </row>
    <row r="5" spans="1:2" x14ac:dyDescent="0.25">
      <c r="A5" s="12"/>
      <c r="B5" s="13" t="s">
        <v>1441</v>
      </c>
    </row>
    <row r="6" spans="1:2" ht="77.25" x14ac:dyDescent="0.25">
      <c r="A6" s="12"/>
      <c r="B6" s="14" t="s">
        <v>144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43</v>
      </c>
      <c r="B1" s="1" t="s">
        <v>1</v>
      </c>
    </row>
    <row r="2" spans="1:2" x14ac:dyDescent="0.25">
      <c r="A2" s="7"/>
      <c r="B2" s="1" t="s">
        <v>2</v>
      </c>
    </row>
    <row r="3" spans="1:2" ht="30" x14ac:dyDescent="0.25">
      <c r="A3" s="3" t="s">
        <v>1440</v>
      </c>
      <c r="B3" s="4" t="s">
        <v>5</v>
      </c>
    </row>
    <row r="4" spans="1:2" x14ac:dyDescent="0.25">
      <c r="A4" s="12" t="s">
        <v>1443</v>
      </c>
      <c r="B4" s="4" t="s">
        <v>5</v>
      </c>
    </row>
    <row r="5" spans="1:2" x14ac:dyDescent="0.25">
      <c r="A5" s="12"/>
      <c r="B5" s="13" t="s">
        <v>1444</v>
      </c>
    </row>
    <row r="6" spans="1:2" x14ac:dyDescent="0.25">
      <c r="A6" s="12"/>
      <c r="B6" s="13" t="s">
        <v>1150</v>
      </c>
    </row>
    <row r="7" spans="1:2" ht="268.5" x14ac:dyDescent="0.25">
      <c r="A7" s="12"/>
      <c r="B7" s="14" t="s">
        <v>1445</v>
      </c>
    </row>
    <row r="8" spans="1:2" ht="230.25" x14ac:dyDescent="0.25">
      <c r="A8" s="12"/>
      <c r="B8" s="14" t="s">
        <v>1446</v>
      </c>
    </row>
    <row r="9" spans="1:2" ht="179.25" x14ac:dyDescent="0.25">
      <c r="A9" s="12"/>
      <c r="B9" s="14" t="s">
        <v>1447</v>
      </c>
    </row>
    <row r="10" spans="1:2" x14ac:dyDescent="0.25">
      <c r="A10" s="12"/>
      <c r="B10" s="44"/>
    </row>
    <row r="11" spans="1:2" x14ac:dyDescent="0.25">
      <c r="A11" s="12"/>
      <c r="B11" s="13" t="s">
        <v>1152</v>
      </c>
    </row>
    <row r="12" spans="1:2" ht="243" x14ac:dyDescent="0.25">
      <c r="A12" s="12"/>
      <c r="B12" s="14" t="s">
        <v>1448</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3.28515625" customWidth="1"/>
    <col min="4" max="4" width="5.140625" customWidth="1"/>
    <col min="5" max="5" width="12.85546875" customWidth="1"/>
    <col min="6" max="8" width="3.28515625" customWidth="1"/>
    <col min="9" max="9" width="14.85546875" customWidth="1"/>
    <col min="10" max="11" width="3.28515625" customWidth="1"/>
    <col min="12" max="12" width="3.5703125" customWidth="1"/>
    <col min="13" max="13" width="16.85546875" customWidth="1"/>
    <col min="14" max="16" width="3.28515625" customWidth="1"/>
    <col min="17" max="17" width="14.140625" customWidth="1"/>
    <col min="18" max="18" width="3.28515625" customWidth="1"/>
  </cols>
  <sheetData>
    <row r="1" spans="1:18" ht="15" customHeight="1" x14ac:dyDescent="0.25">
      <c r="A1" s="7" t="s">
        <v>1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50</v>
      </c>
      <c r="B3" s="11" t="s">
        <v>5</v>
      </c>
      <c r="C3" s="11"/>
      <c r="D3" s="11"/>
      <c r="E3" s="11"/>
      <c r="F3" s="11"/>
      <c r="G3" s="11"/>
      <c r="H3" s="11"/>
      <c r="I3" s="11"/>
      <c r="J3" s="11"/>
      <c r="K3" s="11"/>
      <c r="L3" s="11"/>
      <c r="M3" s="11"/>
      <c r="N3" s="11"/>
      <c r="O3" s="11"/>
      <c r="P3" s="11"/>
      <c r="Q3" s="11"/>
      <c r="R3" s="11"/>
    </row>
    <row r="4" spans="1:18" ht="15" customHeight="1" x14ac:dyDescent="0.25">
      <c r="A4" s="12" t="s">
        <v>1449</v>
      </c>
      <c r="B4" s="11" t="s">
        <v>5</v>
      </c>
      <c r="C4" s="11"/>
      <c r="D4" s="11"/>
      <c r="E4" s="11"/>
      <c r="F4" s="11"/>
      <c r="G4" s="11"/>
      <c r="H4" s="11"/>
      <c r="I4" s="11"/>
      <c r="J4" s="11"/>
      <c r="K4" s="11"/>
      <c r="L4" s="11"/>
      <c r="M4" s="11"/>
      <c r="N4" s="11"/>
      <c r="O4" s="11"/>
      <c r="P4" s="11"/>
      <c r="Q4" s="11"/>
      <c r="R4" s="11"/>
    </row>
    <row r="5" spans="1:18" x14ac:dyDescent="0.25">
      <c r="A5" s="12"/>
      <c r="B5" s="99" t="s">
        <v>1451</v>
      </c>
      <c r="C5" s="99"/>
      <c r="D5" s="99"/>
      <c r="E5" s="99"/>
      <c r="F5" s="99"/>
      <c r="G5" s="99"/>
      <c r="H5" s="99"/>
      <c r="I5" s="99"/>
      <c r="J5" s="99"/>
      <c r="K5" s="99"/>
      <c r="L5" s="99"/>
      <c r="M5" s="99"/>
      <c r="N5" s="99"/>
      <c r="O5" s="99"/>
      <c r="P5" s="99"/>
      <c r="Q5" s="99"/>
      <c r="R5" s="99"/>
    </row>
    <row r="6" spans="1:18" x14ac:dyDescent="0.25">
      <c r="A6" s="12"/>
      <c r="B6" s="40" t="s">
        <v>1452</v>
      </c>
      <c r="C6" s="40"/>
      <c r="D6" s="40"/>
      <c r="E6" s="40"/>
      <c r="F6" s="40"/>
      <c r="G6" s="40"/>
      <c r="H6" s="40"/>
      <c r="I6" s="40"/>
      <c r="J6" s="40"/>
      <c r="K6" s="40"/>
      <c r="L6" s="40"/>
      <c r="M6" s="40"/>
      <c r="N6" s="40"/>
      <c r="O6" s="40"/>
      <c r="P6" s="40"/>
      <c r="Q6" s="40"/>
      <c r="R6" s="40"/>
    </row>
    <row r="7" spans="1:18" x14ac:dyDescent="0.25">
      <c r="A7" s="12"/>
      <c r="B7" s="40" t="s">
        <v>1453</v>
      </c>
      <c r="C7" s="40"/>
      <c r="D7" s="40"/>
      <c r="E7" s="40"/>
      <c r="F7" s="40"/>
      <c r="G7" s="40"/>
      <c r="H7" s="40"/>
      <c r="I7" s="40"/>
      <c r="J7" s="40"/>
      <c r="K7" s="40"/>
      <c r="L7" s="40"/>
      <c r="M7" s="40"/>
      <c r="N7" s="40"/>
      <c r="O7" s="40"/>
      <c r="P7" s="40"/>
      <c r="Q7" s="40"/>
      <c r="R7" s="40"/>
    </row>
    <row r="8" spans="1:18" ht="18.75" x14ac:dyDescent="0.3">
      <c r="A8" s="12"/>
      <c r="B8" s="168"/>
      <c r="C8" s="168"/>
      <c r="D8" s="168"/>
      <c r="E8" s="168"/>
      <c r="F8" s="168"/>
      <c r="G8" s="168"/>
      <c r="H8" s="168"/>
      <c r="I8" s="168"/>
      <c r="J8" s="168"/>
      <c r="K8" s="168"/>
      <c r="L8" s="168"/>
      <c r="M8" s="168"/>
      <c r="N8" s="168"/>
      <c r="O8" s="168"/>
      <c r="P8" s="168"/>
      <c r="Q8" s="168"/>
      <c r="R8" s="168"/>
    </row>
    <row r="9" spans="1:18" x14ac:dyDescent="0.25">
      <c r="A9" s="12"/>
      <c r="B9" s="14"/>
      <c r="C9" s="14"/>
      <c r="D9" s="14"/>
      <c r="E9" s="14"/>
      <c r="F9" s="14"/>
      <c r="G9" s="14"/>
      <c r="H9" s="14"/>
      <c r="I9" s="14"/>
      <c r="J9" s="14"/>
      <c r="K9" s="14"/>
      <c r="L9" s="14"/>
      <c r="M9" s="14"/>
      <c r="N9" s="14"/>
      <c r="O9" s="14"/>
      <c r="P9" s="14"/>
      <c r="Q9" s="14"/>
      <c r="R9" s="14"/>
    </row>
    <row r="10" spans="1:18" x14ac:dyDescent="0.25">
      <c r="A10" s="12"/>
      <c r="B10" s="17"/>
      <c r="C10" s="17" t="s">
        <v>214</v>
      </c>
      <c r="D10" s="36" t="s">
        <v>208</v>
      </c>
      <c r="E10" s="36"/>
      <c r="F10" s="36"/>
      <c r="G10" s="36"/>
      <c r="H10" s="36"/>
      <c r="I10" s="36"/>
      <c r="J10" s="17"/>
      <c r="K10" s="17" t="s">
        <v>214</v>
      </c>
      <c r="L10" s="36" t="s">
        <v>1111</v>
      </c>
      <c r="M10" s="36"/>
      <c r="N10" s="36"/>
      <c r="O10" s="36"/>
      <c r="P10" s="36"/>
      <c r="Q10" s="36"/>
      <c r="R10" s="17"/>
    </row>
    <row r="11" spans="1:18" ht="15.75" thickBot="1" x14ac:dyDescent="0.3">
      <c r="A11" s="12"/>
      <c r="B11" s="17"/>
      <c r="C11" s="17" t="s">
        <v>214</v>
      </c>
      <c r="D11" s="36" t="s">
        <v>210</v>
      </c>
      <c r="E11" s="36"/>
      <c r="F11" s="36"/>
      <c r="G11" s="36"/>
      <c r="H11" s="36"/>
      <c r="I11" s="36"/>
      <c r="J11" s="17"/>
      <c r="K11" s="17" t="s">
        <v>214</v>
      </c>
      <c r="L11" s="36" t="s">
        <v>1110</v>
      </c>
      <c r="M11" s="36"/>
      <c r="N11" s="36"/>
      <c r="O11" s="36"/>
      <c r="P11" s="36"/>
      <c r="Q11" s="36"/>
      <c r="R11" s="17"/>
    </row>
    <row r="12" spans="1:18" x14ac:dyDescent="0.25">
      <c r="A12" s="12"/>
      <c r="B12" s="19"/>
      <c r="C12" s="19" t="s">
        <v>214</v>
      </c>
      <c r="D12" s="20"/>
      <c r="E12" s="37"/>
      <c r="F12" s="37"/>
      <c r="G12" s="37"/>
      <c r="H12" s="37"/>
      <c r="I12" s="37"/>
      <c r="J12" s="37"/>
      <c r="K12" s="37"/>
      <c r="L12" s="37"/>
      <c r="M12" s="37"/>
      <c r="N12" s="37"/>
      <c r="O12" s="37"/>
      <c r="P12" s="37"/>
      <c r="Q12" s="37"/>
      <c r="R12" s="19"/>
    </row>
    <row r="13" spans="1:18" x14ac:dyDescent="0.25">
      <c r="A13" s="12"/>
      <c r="B13" s="17"/>
      <c r="C13" s="17" t="s">
        <v>214</v>
      </c>
      <c r="D13" s="36">
        <v>2014</v>
      </c>
      <c r="E13" s="36"/>
      <c r="F13" s="17"/>
      <c r="G13" s="17" t="s">
        <v>214</v>
      </c>
      <c r="H13" s="38">
        <v>2013</v>
      </c>
      <c r="I13" s="38"/>
      <c r="J13" s="17"/>
      <c r="K13" s="17" t="s">
        <v>214</v>
      </c>
      <c r="L13" s="36">
        <v>2014</v>
      </c>
      <c r="M13" s="36"/>
      <c r="N13" s="17"/>
      <c r="O13" s="17" t="s">
        <v>214</v>
      </c>
      <c r="P13" s="38" t="s">
        <v>1328</v>
      </c>
      <c r="Q13" s="38"/>
      <c r="R13" s="17"/>
    </row>
    <row r="14" spans="1:18" x14ac:dyDescent="0.25">
      <c r="A14" s="12"/>
      <c r="B14" s="37"/>
      <c r="C14" s="37"/>
      <c r="D14" s="37"/>
      <c r="E14" s="37"/>
      <c r="F14" s="37"/>
      <c r="G14" s="37"/>
      <c r="H14" s="37"/>
      <c r="I14" s="37"/>
      <c r="J14" s="37"/>
      <c r="K14" s="37"/>
      <c r="L14" s="37"/>
      <c r="M14" s="37"/>
      <c r="N14" s="37"/>
      <c r="O14" s="37"/>
      <c r="P14" s="37"/>
      <c r="Q14" s="37"/>
      <c r="R14" s="19"/>
    </row>
    <row r="15" spans="1:18" x14ac:dyDescent="0.25">
      <c r="A15" s="12"/>
      <c r="B15" s="13" t="s">
        <v>211</v>
      </c>
      <c r="C15" s="17" t="s">
        <v>214</v>
      </c>
      <c r="D15" s="39"/>
      <c r="E15" s="39"/>
      <c r="F15" s="17"/>
      <c r="G15" s="17" t="s">
        <v>214</v>
      </c>
      <c r="H15" s="39"/>
      <c r="I15" s="39"/>
      <c r="J15" s="17"/>
      <c r="K15" s="17" t="s">
        <v>214</v>
      </c>
      <c r="L15" s="39"/>
      <c r="M15" s="39"/>
      <c r="N15" s="17"/>
      <c r="O15" s="17" t="s">
        <v>214</v>
      </c>
      <c r="P15" s="39"/>
      <c r="Q15" s="39"/>
      <c r="R15" s="17"/>
    </row>
    <row r="16" spans="1:18" x14ac:dyDescent="0.25">
      <c r="A16" s="12"/>
      <c r="B16" s="19"/>
      <c r="C16" s="37"/>
      <c r="D16" s="37"/>
      <c r="E16" s="37"/>
      <c r="F16" s="37"/>
      <c r="G16" s="37"/>
      <c r="H16" s="37"/>
      <c r="I16" s="37"/>
      <c r="J16" s="37"/>
      <c r="K16" s="37"/>
      <c r="L16" s="37"/>
      <c r="M16" s="37"/>
      <c r="N16" s="37"/>
      <c r="O16" s="37"/>
      <c r="P16" s="37"/>
      <c r="Q16" s="37"/>
      <c r="R16" s="37"/>
    </row>
    <row r="17" spans="1:18" x14ac:dyDescent="0.25">
      <c r="A17" s="12"/>
      <c r="B17" s="21" t="s">
        <v>85</v>
      </c>
      <c r="C17" s="23" t="s">
        <v>214</v>
      </c>
      <c r="D17" s="22"/>
      <c r="E17" s="22"/>
      <c r="F17" s="22"/>
      <c r="G17" s="23" t="s">
        <v>214</v>
      </c>
      <c r="H17" s="22"/>
      <c r="I17" s="22"/>
      <c r="J17" s="22"/>
      <c r="K17" s="23" t="s">
        <v>214</v>
      </c>
      <c r="L17" s="22"/>
      <c r="M17" s="22"/>
      <c r="N17" s="22"/>
      <c r="O17" s="23" t="s">
        <v>214</v>
      </c>
      <c r="P17" s="22"/>
      <c r="Q17" s="22"/>
      <c r="R17" s="22"/>
    </row>
    <row r="18" spans="1:18" x14ac:dyDescent="0.25">
      <c r="A18" s="12"/>
      <c r="B18" s="33" t="s">
        <v>1454</v>
      </c>
      <c r="C18" s="17" t="s">
        <v>214</v>
      </c>
      <c r="D18" s="13" t="s">
        <v>261</v>
      </c>
      <c r="E18" s="31" t="s">
        <v>1455</v>
      </c>
      <c r="F18" s="15" t="s">
        <v>214</v>
      </c>
      <c r="G18" s="17" t="s">
        <v>214</v>
      </c>
      <c r="H18" s="14" t="s">
        <v>213</v>
      </c>
      <c r="I18" s="32" t="s">
        <v>1404</v>
      </c>
      <c r="J18" s="16" t="s">
        <v>214</v>
      </c>
      <c r="K18" s="17" t="s">
        <v>214</v>
      </c>
      <c r="L18" s="13" t="s">
        <v>213</v>
      </c>
      <c r="M18" s="31" t="s">
        <v>1456</v>
      </c>
      <c r="N18" s="15" t="s">
        <v>214</v>
      </c>
      <c r="O18" s="17" t="s">
        <v>214</v>
      </c>
      <c r="P18" s="14" t="s">
        <v>213</v>
      </c>
      <c r="Q18" s="32" t="s">
        <v>1457</v>
      </c>
      <c r="R18" s="16" t="s">
        <v>214</v>
      </c>
    </row>
    <row r="19" spans="1:18" x14ac:dyDescent="0.25">
      <c r="A19" s="12"/>
      <c r="B19" s="37"/>
      <c r="C19" s="37"/>
      <c r="D19" s="37"/>
      <c r="E19" s="37"/>
      <c r="F19" s="37"/>
      <c r="G19" s="37"/>
      <c r="H19" s="37"/>
      <c r="I19" s="37"/>
      <c r="J19" s="37"/>
      <c r="K19" s="37"/>
      <c r="L19" s="37"/>
      <c r="M19" s="37"/>
      <c r="N19" s="37"/>
      <c r="O19" s="37"/>
      <c r="P19" s="37"/>
      <c r="Q19" s="37"/>
      <c r="R19" s="19"/>
    </row>
    <row r="20" spans="1:18" x14ac:dyDescent="0.25">
      <c r="A20" s="12"/>
      <c r="B20" s="170" t="s">
        <v>97</v>
      </c>
      <c r="C20" s="23" t="s">
        <v>214</v>
      </c>
      <c r="D20" s="24"/>
      <c r="E20" s="25" t="s">
        <v>1455</v>
      </c>
      <c r="F20" s="26" t="s">
        <v>214</v>
      </c>
      <c r="G20" s="23" t="s">
        <v>214</v>
      </c>
      <c r="H20" s="22"/>
      <c r="I20" s="27" t="s">
        <v>1404</v>
      </c>
      <c r="J20" s="28" t="s">
        <v>214</v>
      </c>
      <c r="K20" s="23" t="s">
        <v>214</v>
      </c>
      <c r="L20" s="24"/>
      <c r="M20" s="25" t="s">
        <v>1456</v>
      </c>
      <c r="N20" s="26" t="s">
        <v>214</v>
      </c>
      <c r="O20" s="23" t="s">
        <v>214</v>
      </c>
      <c r="P20" s="22"/>
      <c r="Q20" s="27" t="s">
        <v>1457</v>
      </c>
      <c r="R20" s="28" t="s">
        <v>214</v>
      </c>
    </row>
    <row r="21" spans="1:18" x14ac:dyDescent="0.25">
      <c r="A21" s="12"/>
      <c r="B21" s="37"/>
      <c r="C21" s="37"/>
      <c r="D21" s="37"/>
      <c r="E21" s="37"/>
      <c r="F21" s="37"/>
      <c r="G21" s="37"/>
      <c r="H21" s="37"/>
      <c r="I21" s="37"/>
      <c r="J21" s="37"/>
      <c r="K21" s="37"/>
      <c r="L21" s="37"/>
      <c r="M21" s="37"/>
      <c r="N21" s="37"/>
      <c r="O21" s="37"/>
      <c r="P21" s="37"/>
      <c r="Q21" s="37"/>
      <c r="R21" s="19"/>
    </row>
    <row r="22" spans="1:18" x14ac:dyDescent="0.25">
      <c r="A22" s="12"/>
      <c r="B22" s="30" t="s">
        <v>98</v>
      </c>
      <c r="C22" s="17" t="s">
        <v>214</v>
      </c>
      <c r="D22" s="14"/>
      <c r="E22" s="14"/>
      <c r="F22" s="14"/>
      <c r="G22" s="17" t="s">
        <v>214</v>
      </c>
      <c r="H22" s="14"/>
      <c r="I22" s="14"/>
      <c r="J22" s="14"/>
      <c r="K22" s="17" t="s">
        <v>214</v>
      </c>
      <c r="L22" s="14"/>
      <c r="M22" s="14"/>
      <c r="N22" s="14"/>
      <c r="O22" s="17" t="s">
        <v>214</v>
      </c>
      <c r="P22" s="14"/>
      <c r="Q22" s="14"/>
      <c r="R22" s="14"/>
    </row>
    <row r="23" spans="1:18" x14ac:dyDescent="0.25">
      <c r="A23" s="12"/>
      <c r="B23" s="45" t="s">
        <v>102</v>
      </c>
      <c r="C23" s="23" t="s">
        <v>214</v>
      </c>
      <c r="D23" s="22"/>
      <c r="E23" s="22"/>
      <c r="F23" s="22"/>
      <c r="G23" s="23" t="s">
        <v>214</v>
      </c>
      <c r="H23" s="22"/>
      <c r="I23" s="22"/>
      <c r="J23" s="22"/>
      <c r="K23" s="23" t="s">
        <v>214</v>
      </c>
      <c r="L23" s="22"/>
      <c r="M23" s="22"/>
      <c r="N23" s="22"/>
      <c r="O23" s="23" t="s">
        <v>214</v>
      </c>
      <c r="P23" s="22"/>
      <c r="Q23" s="22"/>
      <c r="R23" s="22"/>
    </row>
    <row r="24" spans="1:18" ht="25.5" x14ac:dyDescent="0.25">
      <c r="A24" s="12"/>
      <c r="B24" s="171" t="s">
        <v>1458</v>
      </c>
      <c r="C24" s="17" t="s">
        <v>214</v>
      </c>
      <c r="D24" s="14"/>
      <c r="E24" s="14"/>
      <c r="F24" s="14"/>
      <c r="G24" s="17" t="s">
        <v>214</v>
      </c>
      <c r="H24" s="14"/>
      <c r="I24" s="32" t="s">
        <v>1459</v>
      </c>
      <c r="J24" s="16" t="s">
        <v>214</v>
      </c>
      <c r="K24" s="17" t="s">
        <v>214</v>
      </c>
      <c r="L24" s="13"/>
      <c r="M24" s="31" t="s">
        <v>470</v>
      </c>
      <c r="N24" s="15" t="s">
        <v>214</v>
      </c>
      <c r="O24" s="17" t="s">
        <v>214</v>
      </c>
      <c r="P24" s="14"/>
      <c r="Q24" s="32" t="s">
        <v>1460</v>
      </c>
      <c r="R24" s="16" t="s">
        <v>214</v>
      </c>
    </row>
    <row r="25" spans="1:18" x14ac:dyDescent="0.25">
      <c r="A25" s="12"/>
      <c r="B25" s="170" t="s">
        <v>1461</v>
      </c>
      <c r="C25" s="23" t="s">
        <v>214</v>
      </c>
      <c r="D25" s="24"/>
      <c r="E25" s="25" t="s">
        <v>480</v>
      </c>
      <c r="F25" s="26" t="s">
        <v>214</v>
      </c>
      <c r="G25" s="23" t="s">
        <v>214</v>
      </c>
      <c r="H25" s="22"/>
      <c r="I25" s="27" t="s">
        <v>1462</v>
      </c>
      <c r="J25" s="28" t="s">
        <v>214</v>
      </c>
      <c r="K25" s="23" t="s">
        <v>214</v>
      </c>
      <c r="L25" s="24"/>
      <c r="M25" s="25" t="s">
        <v>759</v>
      </c>
      <c r="N25" s="26" t="s">
        <v>214</v>
      </c>
      <c r="O25" s="23" t="s">
        <v>214</v>
      </c>
      <c r="P25" s="22"/>
      <c r="Q25" s="27" t="s">
        <v>1463</v>
      </c>
      <c r="R25" s="28" t="s">
        <v>214</v>
      </c>
    </row>
    <row r="26" spans="1:18" x14ac:dyDescent="0.25">
      <c r="A26" s="12"/>
      <c r="B26" s="33" t="s">
        <v>103</v>
      </c>
      <c r="C26" s="17" t="s">
        <v>214</v>
      </c>
      <c r="D26" s="13"/>
      <c r="E26" s="31" t="s">
        <v>274</v>
      </c>
      <c r="F26" s="15" t="s">
        <v>214</v>
      </c>
      <c r="G26" s="17" t="s">
        <v>214</v>
      </c>
      <c r="H26" s="14"/>
      <c r="I26" s="32" t="s">
        <v>268</v>
      </c>
      <c r="J26" s="16" t="s">
        <v>214</v>
      </c>
      <c r="K26" s="17" t="s">
        <v>214</v>
      </c>
      <c r="L26" s="13"/>
      <c r="M26" s="31" t="s">
        <v>262</v>
      </c>
      <c r="N26" s="15" t="s">
        <v>214</v>
      </c>
      <c r="O26" s="17" t="s">
        <v>214</v>
      </c>
      <c r="P26" s="14"/>
      <c r="Q26" s="32" t="s">
        <v>314</v>
      </c>
      <c r="R26" s="16" t="s">
        <v>214</v>
      </c>
    </row>
    <row r="27" spans="1:18" x14ac:dyDescent="0.25">
      <c r="A27" s="12"/>
      <c r="B27" s="37"/>
      <c r="C27" s="37"/>
      <c r="D27" s="37"/>
      <c r="E27" s="37"/>
      <c r="F27" s="37"/>
      <c r="G27" s="37"/>
      <c r="H27" s="37"/>
      <c r="I27" s="37"/>
      <c r="J27" s="37"/>
      <c r="K27" s="37"/>
      <c r="L27" s="37"/>
      <c r="M27" s="37"/>
      <c r="N27" s="37"/>
      <c r="O27" s="37"/>
      <c r="P27" s="37"/>
      <c r="Q27" s="37"/>
      <c r="R27" s="19"/>
    </row>
    <row r="28" spans="1:18" x14ac:dyDescent="0.25">
      <c r="A28" s="12"/>
      <c r="B28" s="170" t="s">
        <v>97</v>
      </c>
      <c r="C28" s="23" t="s">
        <v>214</v>
      </c>
      <c r="D28" s="24"/>
      <c r="E28" s="25" t="s">
        <v>1464</v>
      </c>
      <c r="F28" s="26" t="s">
        <v>214</v>
      </c>
      <c r="G28" s="23" t="s">
        <v>214</v>
      </c>
      <c r="H28" s="22"/>
      <c r="I28" s="27" t="s">
        <v>1465</v>
      </c>
      <c r="J28" s="28" t="s">
        <v>214</v>
      </c>
      <c r="K28" s="23" t="s">
        <v>214</v>
      </c>
      <c r="L28" s="24"/>
      <c r="M28" s="25" t="s">
        <v>744</v>
      </c>
      <c r="N28" s="26" t="s">
        <v>214</v>
      </c>
      <c r="O28" s="23" t="s">
        <v>214</v>
      </c>
      <c r="P28" s="22"/>
      <c r="Q28" s="27" t="s">
        <v>1466</v>
      </c>
      <c r="R28" s="28" t="s">
        <v>214</v>
      </c>
    </row>
    <row r="29" spans="1:18" x14ac:dyDescent="0.25">
      <c r="A29" s="12"/>
      <c r="B29" s="37"/>
      <c r="C29" s="37"/>
      <c r="D29" s="37"/>
      <c r="E29" s="37"/>
      <c r="F29" s="37"/>
      <c r="G29" s="37"/>
      <c r="H29" s="37"/>
      <c r="I29" s="37"/>
      <c r="J29" s="37"/>
      <c r="K29" s="37"/>
      <c r="L29" s="37"/>
      <c r="M29" s="37"/>
      <c r="N29" s="37"/>
      <c r="O29" s="37"/>
      <c r="P29" s="37"/>
      <c r="Q29" s="37"/>
      <c r="R29" s="19"/>
    </row>
    <row r="30" spans="1:18" x14ac:dyDescent="0.25">
      <c r="A30" s="12"/>
      <c r="B30" s="30" t="s">
        <v>1467</v>
      </c>
      <c r="C30" s="17" t="s">
        <v>214</v>
      </c>
      <c r="D30" s="13"/>
      <c r="E30" s="31">
        <v>-8</v>
      </c>
      <c r="F30" s="15" t="s">
        <v>214</v>
      </c>
      <c r="G30" s="17" t="s">
        <v>214</v>
      </c>
      <c r="H30" s="14"/>
      <c r="I30" s="32">
        <v>-60</v>
      </c>
      <c r="J30" s="16" t="s">
        <v>214</v>
      </c>
      <c r="K30" s="17" t="s">
        <v>214</v>
      </c>
      <c r="L30" s="13"/>
      <c r="M30" s="31">
        <v>-52</v>
      </c>
      <c r="N30" s="15" t="s">
        <v>214</v>
      </c>
      <c r="O30" s="17" t="s">
        <v>214</v>
      </c>
      <c r="P30" s="14"/>
      <c r="Q30" s="32" t="s">
        <v>1381</v>
      </c>
      <c r="R30" s="16" t="s">
        <v>214</v>
      </c>
    </row>
    <row r="31" spans="1:18" x14ac:dyDescent="0.25">
      <c r="A31" s="12"/>
      <c r="B31" s="21" t="s">
        <v>1468</v>
      </c>
      <c r="C31" s="23" t="s">
        <v>214</v>
      </c>
      <c r="D31" s="24"/>
      <c r="E31" s="25" t="s">
        <v>274</v>
      </c>
      <c r="F31" s="26" t="s">
        <v>214</v>
      </c>
      <c r="G31" s="23" t="s">
        <v>214</v>
      </c>
      <c r="H31" s="22"/>
      <c r="I31" s="27" t="s">
        <v>475</v>
      </c>
      <c r="J31" s="28" t="s">
        <v>214</v>
      </c>
      <c r="K31" s="23" t="s">
        <v>214</v>
      </c>
      <c r="L31" s="24"/>
      <c r="M31" s="25" t="s">
        <v>267</v>
      </c>
      <c r="N31" s="26" t="s">
        <v>214</v>
      </c>
      <c r="O31" s="23" t="s">
        <v>214</v>
      </c>
      <c r="P31" s="22"/>
      <c r="Q31" s="27" t="s">
        <v>1469</v>
      </c>
      <c r="R31" s="28" t="s">
        <v>214</v>
      </c>
    </row>
    <row r="32" spans="1:18" x14ac:dyDescent="0.25">
      <c r="A32" s="12"/>
      <c r="B32" s="37"/>
      <c r="C32" s="37"/>
      <c r="D32" s="37"/>
      <c r="E32" s="37"/>
      <c r="F32" s="37"/>
      <c r="G32" s="37"/>
      <c r="H32" s="37"/>
      <c r="I32" s="37"/>
      <c r="J32" s="37"/>
      <c r="K32" s="37"/>
      <c r="L32" s="37"/>
      <c r="M32" s="37"/>
      <c r="N32" s="37"/>
      <c r="O32" s="37"/>
      <c r="P32" s="37"/>
      <c r="Q32" s="37"/>
      <c r="R32" s="19"/>
    </row>
    <row r="33" spans="1:18" ht="25.5" x14ac:dyDescent="0.25">
      <c r="A33" s="12"/>
      <c r="B33" s="30" t="s">
        <v>1470</v>
      </c>
      <c r="C33" s="17" t="s">
        <v>214</v>
      </c>
      <c r="D33" s="13"/>
      <c r="E33" s="31">
        <v>-5</v>
      </c>
      <c r="F33" s="15" t="s">
        <v>214</v>
      </c>
      <c r="G33" s="17" t="s">
        <v>214</v>
      </c>
      <c r="H33" s="14"/>
      <c r="I33" s="32">
        <v>-38</v>
      </c>
      <c r="J33" s="16" t="s">
        <v>214</v>
      </c>
      <c r="K33" s="17" t="s">
        <v>214</v>
      </c>
      <c r="L33" s="13"/>
      <c r="M33" s="31">
        <v>-50</v>
      </c>
      <c r="N33" s="15" t="s">
        <v>214</v>
      </c>
      <c r="O33" s="17" t="s">
        <v>214</v>
      </c>
      <c r="P33" s="14"/>
      <c r="Q33" s="32" t="s">
        <v>1471</v>
      </c>
      <c r="R33" s="16" t="s">
        <v>214</v>
      </c>
    </row>
    <row r="34" spans="1:18" ht="25.5" x14ac:dyDescent="0.25">
      <c r="A34" s="12"/>
      <c r="B34" s="21" t="s">
        <v>1472</v>
      </c>
      <c r="C34" s="23" t="s">
        <v>214</v>
      </c>
      <c r="D34" s="22"/>
      <c r="E34" s="27" t="s">
        <v>602</v>
      </c>
      <c r="F34" s="28" t="s">
        <v>214</v>
      </c>
      <c r="G34" s="23" t="s">
        <v>214</v>
      </c>
      <c r="H34" s="22"/>
      <c r="I34" s="22"/>
      <c r="J34" s="22"/>
      <c r="K34" s="23" t="s">
        <v>214</v>
      </c>
      <c r="L34" s="22"/>
      <c r="M34" s="27">
        <v>-137</v>
      </c>
      <c r="N34" s="28" t="s">
        <v>214</v>
      </c>
      <c r="O34" s="23" t="s">
        <v>214</v>
      </c>
      <c r="P34" s="22"/>
      <c r="Q34" s="22"/>
      <c r="R34" s="22"/>
    </row>
    <row r="35" spans="1:18" x14ac:dyDescent="0.25">
      <c r="A35" s="12"/>
      <c r="B35" s="37"/>
      <c r="C35" s="37"/>
      <c r="D35" s="37"/>
      <c r="E35" s="37"/>
      <c r="F35" s="37"/>
      <c r="G35" s="37"/>
      <c r="H35" s="37"/>
      <c r="I35" s="37"/>
      <c r="J35" s="37"/>
      <c r="K35" s="37"/>
      <c r="L35" s="37"/>
      <c r="M35" s="37"/>
      <c r="N35" s="37"/>
      <c r="O35" s="37"/>
      <c r="P35" s="37"/>
      <c r="Q35" s="37"/>
      <c r="R35" s="19"/>
    </row>
    <row r="36" spans="1:18" x14ac:dyDescent="0.25">
      <c r="A36" s="12"/>
      <c r="B36" s="30" t="s">
        <v>1473</v>
      </c>
      <c r="C36" s="17" t="s">
        <v>214</v>
      </c>
      <c r="D36" s="13" t="s">
        <v>261</v>
      </c>
      <c r="E36" s="31" t="s">
        <v>1474</v>
      </c>
      <c r="F36" s="15" t="s">
        <v>214</v>
      </c>
      <c r="G36" s="17" t="s">
        <v>214</v>
      </c>
      <c r="H36" s="14" t="s">
        <v>213</v>
      </c>
      <c r="I36" s="32" t="s">
        <v>1475</v>
      </c>
      <c r="J36" s="16" t="s">
        <v>214</v>
      </c>
      <c r="K36" s="17" t="s">
        <v>214</v>
      </c>
      <c r="L36" s="13" t="s">
        <v>213</v>
      </c>
      <c r="M36" s="31" t="s">
        <v>1476</v>
      </c>
      <c r="N36" s="15" t="s">
        <v>214</v>
      </c>
      <c r="O36" s="17" t="s">
        <v>214</v>
      </c>
      <c r="P36" s="14" t="s">
        <v>213</v>
      </c>
      <c r="Q36" s="32" t="s">
        <v>1477</v>
      </c>
      <c r="R36" s="16" t="s">
        <v>214</v>
      </c>
    </row>
    <row r="37" spans="1:18" x14ac:dyDescent="0.25">
      <c r="A37" s="12"/>
      <c r="B37" s="37"/>
      <c r="C37" s="37"/>
      <c r="D37" s="37"/>
      <c r="E37" s="37"/>
      <c r="F37" s="37"/>
      <c r="G37" s="37"/>
      <c r="H37" s="37"/>
      <c r="I37" s="37"/>
      <c r="J37" s="37"/>
      <c r="K37" s="37"/>
      <c r="L37" s="37"/>
      <c r="M37" s="37"/>
      <c r="N37" s="37"/>
      <c r="O37" s="37"/>
      <c r="P37" s="37"/>
      <c r="Q37" s="37"/>
      <c r="R37" s="19"/>
    </row>
    <row r="38" spans="1:18" ht="25.5" customHeight="1" x14ac:dyDescent="0.25">
      <c r="A38" s="12"/>
      <c r="B38" s="40" t="s">
        <v>1478</v>
      </c>
      <c r="C38" s="40"/>
      <c r="D38" s="40"/>
      <c r="E38" s="40"/>
      <c r="F38" s="40"/>
      <c r="G38" s="40"/>
      <c r="H38" s="40"/>
      <c r="I38" s="40"/>
      <c r="J38" s="40"/>
      <c r="K38" s="40"/>
      <c r="L38" s="40"/>
      <c r="M38" s="40"/>
      <c r="N38" s="40"/>
      <c r="O38" s="40"/>
      <c r="P38" s="40"/>
      <c r="Q38" s="40"/>
      <c r="R38" s="40"/>
    </row>
    <row r="39" spans="1:18" ht="18.75" x14ac:dyDescent="0.3">
      <c r="A39" s="12"/>
      <c r="B39" s="168"/>
      <c r="C39" s="168"/>
      <c r="D39" s="168"/>
      <c r="E39" s="168"/>
      <c r="F39" s="168"/>
      <c r="G39" s="168"/>
      <c r="H39" s="168"/>
      <c r="I39" s="168"/>
      <c r="J39" s="168"/>
      <c r="K39" s="168"/>
      <c r="L39" s="168"/>
      <c r="M39" s="168"/>
      <c r="N39" s="168"/>
      <c r="O39" s="168"/>
      <c r="P39" s="168"/>
      <c r="Q39" s="168"/>
      <c r="R39" s="168"/>
    </row>
    <row r="40" spans="1:18" x14ac:dyDescent="0.25">
      <c r="A40" s="12"/>
      <c r="B40" s="14"/>
      <c r="C40" s="14"/>
      <c r="D40" s="14"/>
      <c r="E40" s="14"/>
      <c r="F40" s="14"/>
      <c r="G40" s="14"/>
      <c r="H40" s="14"/>
      <c r="I40" s="14"/>
      <c r="J40" s="14"/>
      <c r="K40" s="14"/>
      <c r="L40" s="14"/>
      <c r="M40" s="14"/>
      <c r="N40" s="14"/>
      <c r="O40" s="14"/>
      <c r="P40" s="14"/>
      <c r="Q40" s="14"/>
      <c r="R40" s="14"/>
    </row>
    <row r="41" spans="1:18" x14ac:dyDescent="0.25">
      <c r="A41" s="12"/>
      <c r="B41" s="17"/>
      <c r="C41" s="17" t="s">
        <v>214</v>
      </c>
      <c r="D41" s="36" t="s">
        <v>208</v>
      </c>
      <c r="E41" s="36"/>
      <c r="F41" s="36"/>
      <c r="G41" s="36"/>
      <c r="H41" s="36"/>
      <c r="I41" s="36"/>
      <c r="J41" s="17"/>
      <c r="K41" s="17" t="s">
        <v>214</v>
      </c>
      <c r="L41" s="36" t="s">
        <v>1111</v>
      </c>
      <c r="M41" s="36"/>
      <c r="N41" s="36"/>
      <c r="O41" s="36"/>
      <c r="P41" s="36"/>
      <c r="Q41" s="36"/>
      <c r="R41" s="17"/>
    </row>
    <row r="42" spans="1:18" ht="15.75" thickBot="1" x14ac:dyDescent="0.3">
      <c r="A42" s="12"/>
      <c r="B42" s="17"/>
      <c r="C42" s="17" t="s">
        <v>214</v>
      </c>
      <c r="D42" s="36" t="s">
        <v>210</v>
      </c>
      <c r="E42" s="36"/>
      <c r="F42" s="36"/>
      <c r="G42" s="36"/>
      <c r="H42" s="36"/>
      <c r="I42" s="36"/>
      <c r="J42" s="17"/>
      <c r="K42" s="17" t="s">
        <v>214</v>
      </c>
      <c r="L42" s="36" t="s">
        <v>1110</v>
      </c>
      <c r="M42" s="36"/>
      <c r="N42" s="36"/>
      <c r="O42" s="36"/>
      <c r="P42" s="36"/>
      <c r="Q42" s="36"/>
      <c r="R42" s="17"/>
    </row>
    <row r="43" spans="1:18" x14ac:dyDescent="0.25">
      <c r="A43" s="12"/>
      <c r="B43" s="19"/>
      <c r="C43" s="19" t="s">
        <v>214</v>
      </c>
      <c r="D43" s="20"/>
      <c r="E43" s="37"/>
      <c r="F43" s="37"/>
      <c r="G43" s="37"/>
      <c r="H43" s="37"/>
      <c r="I43" s="37"/>
      <c r="J43" s="37"/>
      <c r="K43" s="37"/>
      <c r="L43" s="37"/>
      <c r="M43" s="37"/>
      <c r="N43" s="37"/>
      <c r="O43" s="37"/>
      <c r="P43" s="37"/>
      <c r="Q43" s="37"/>
      <c r="R43" s="19"/>
    </row>
    <row r="44" spans="1:18" x14ac:dyDescent="0.25">
      <c r="A44" s="12"/>
      <c r="B44" s="17"/>
      <c r="C44" s="17" t="s">
        <v>214</v>
      </c>
      <c r="D44" s="36">
        <v>2014</v>
      </c>
      <c r="E44" s="36"/>
      <c r="F44" s="17"/>
      <c r="G44" s="17" t="s">
        <v>214</v>
      </c>
      <c r="H44" s="38">
        <v>2013</v>
      </c>
      <c r="I44" s="38"/>
      <c r="J44" s="17"/>
      <c r="K44" s="17" t="s">
        <v>214</v>
      </c>
      <c r="L44" s="36">
        <v>2014</v>
      </c>
      <c r="M44" s="36"/>
      <c r="N44" s="17"/>
      <c r="O44" s="17" t="s">
        <v>214</v>
      </c>
      <c r="P44" s="38" t="s">
        <v>1328</v>
      </c>
      <c r="Q44" s="38"/>
      <c r="R44" s="17"/>
    </row>
    <row r="45" spans="1:18" x14ac:dyDescent="0.25">
      <c r="A45" s="12"/>
      <c r="B45" s="37"/>
      <c r="C45" s="37"/>
      <c r="D45" s="37"/>
      <c r="E45" s="37"/>
      <c r="F45" s="37"/>
      <c r="G45" s="37"/>
      <c r="H45" s="37"/>
      <c r="I45" s="37"/>
      <c r="J45" s="37"/>
      <c r="K45" s="37"/>
      <c r="L45" s="37"/>
      <c r="M45" s="37"/>
      <c r="N45" s="37"/>
      <c r="O45" s="37"/>
      <c r="P45" s="37"/>
      <c r="Q45" s="37"/>
      <c r="R45" s="19"/>
    </row>
    <row r="46" spans="1:18" x14ac:dyDescent="0.25">
      <c r="A46" s="12"/>
      <c r="B46" s="14" t="s">
        <v>211</v>
      </c>
      <c r="C46" s="17" t="s">
        <v>214</v>
      </c>
      <c r="D46" s="39"/>
      <c r="E46" s="39"/>
      <c r="F46" s="17"/>
      <c r="G46" s="17" t="s">
        <v>214</v>
      </c>
      <c r="H46" s="39"/>
      <c r="I46" s="39"/>
      <c r="J46" s="17"/>
      <c r="K46" s="17" t="s">
        <v>214</v>
      </c>
      <c r="L46" s="39"/>
      <c r="M46" s="39"/>
      <c r="N46" s="17"/>
      <c r="O46" s="17" t="s">
        <v>214</v>
      </c>
      <c r="P46" s="39"/>
      <c r="Q46" s="39"/>
      <c r="R46" s="17"/>
    </row>
    <row r="47" spans="1:18" x14ac:dyDescent="0.25">
      <c r="A47" s="12"/>
      <c r="B47" s="19"/>
      <c r="C47" s="37"/>
      <c r="D47" s="37"/>
      <c r="E47" s="37"/>
      <c r="F47" s="37"/>
      <c r="G47" s="37"/>
      <c r="H47" s="37"/>
      <c r="I47" s="37"/>
      <c r="J47" s="37"/>
      <c r="K47" s="37"/>
      <c r="L47" s="37"/>
      <c r="M47" s="37"/>
      <c r="N47" s="37"/>
      <c r="O47" s="37"/>
      <c r="P47" s="37"/>
      <c r="Q47" s="37"/>
      <c r="R47" s="37"/>
    </row>
    <row r="48" spans="1:18" x14ac:dyDescent="0.25">
      <c r="A48" s="12"/>
      <c r="B48" s="21" t="s">
        <v>85</v>
      </c>
      <c r="C48" s="23" t="s">
        <v>214</v>
      </c>
      <c r="D48" s="22"/>
      <c r="E48" s="22"/>
      <c r="F48" s="22"/>
      <c r="G48" s="23" t="s">
        <v>214</v>
      </c>
      <c r="H48" s="22"/>
      <c r="I48" s="22"/>
      <c r="J48" s="22"/>
      <c r="K48" s="23" t="s">
        <v>214</v>
      </c>
      <c r="L48" s="22"/>
      <c r="M48" s="22"/>
      <c r="N48" s="22"/>
      <c r="O48" s="23" t="s">
        <v>214</v>
      </c>
      <c r="P48" s="22"/>
      <c r="Q48" s="22"/>
      <c r="R48" s="22"/>
    </row>
    <row r="49" spans="1:18" x14ac:dyDescent="0.25">
      <c r="A49" s="12"/>
      <c r="B49" s="33" t="s">
        <v>87</v>
      </c>
      <c r="C49" s="17" t="s">
        <v>214</v>
      </c>
      <c r="D49" s="13" t="s">
        <v>261</v>
      </c>
      <c r="E49" s="31" t="s">
        <v>1479</v>
      </c>
      <c r="F49" s="15" t="s">
        <v>214</v>
      </c>
      <c r="G49" s="17" t="s">
        <v>214</v>
      </c>
      <c r="H49" s="14" t="s">
        <v>213</v>
      </c>
      <c r="I49" s="32" t="s">
        <v>1480</v>
      </c>
      <c r="J49" s="16" t="s">
        <v>214</v>
      </c>
      <c r="K49" s="17" t="s">
        <v>214</v>
      </c>
      <c r="L49" s="13" t="s">
        <v>213</v>
      </c>
      <c r="M49" s="31" t="s">
        <v>1481</v>
      </c>
      <c r="N49" s="15" t="s">
        <v>214</v>
      </c>
      <c r="O49" s="17" t="s">
        <v>214</v>
      </c>
      <c r="P49" s="14" t="s">
        <v>213</v>
      </c>
      <c r="Q49" s="32" t="s">
        <v>1482</v>
      </c>
      <c r="R49" s="16" t="s">
        <v>214</v>
      </c>
    </row>
    <row r="50" spans="1:18" x14ac:dyDescent="0.25">
      <c r="A50" s="12"/>
      <c r="B50" s="45" t="s">
        <v>1483</v>
      </c>
      <c r="C50" s="23" t="s">
        <v>214</v>
      </c>
      <c r="D50" s="24"/>
      <c r="E50" s="25" t="s">
        <v>271</v>
      </c>
      <c r="F50" s="26" t="s">
        <v>214</v>
      </c>
      <c r="G50" s="23" t="s">
        <v>214</v>
      </c>
      <c r="H50" s="22"/>
      <c r="I50" s="27" t="s">
        <v>274</v>
      </c>
      <c r="J50" s="28" t="s">
        <v>214</v>
      </c>
      <c r="K50" s="23" t="s">
        <v>214</v>
      </c>
      <c r="L50" s="24"/>
      <c r="M50" s="25" t="s">
        <v>274</v>
      </c>
      <c r="N50" s="26" t="s">
        <v>214</v>
      </c>
      <c r="O50" s="23" t="s">
        <v>214</v>
      </c>
      <c r="P50" s="22"/>
      <c r="Q50" s="27" t="s">
        <v>319</v>
      </c>
      <c r="R50" s="28" t="s">
        <v>214</v>
      </c>
    </row>
    <row r="51" spans="1:18" x14ac:dyDescent="0.25">
      <c r="A51" s="12"/>
      <c r="B51" s="33" t="s">
        <v>146</v>
      </c>
      <c r="C51" s="17" t="s">
        <v>214</v>
      </c>
      <c r="D51" s="14"/>
      <c r="E51" s="14"/>
      <c r="F51" s="14"/>
      <c r="G51" s="17" t="s">
        <v>214</v>
      </c>
      <c r="H51" s="14"/>
      <c r="I51" s="32" t="s">
        <v>271</v>
      </c>
      <c r="J51" s="16" t="s">
        <v>214</v>
      </c>
      <c r="K51" s="17" t="s">
        <v>214</v>
      </c>
      <c r="L51" s="14"/>
      <c r="M51" s="14"/>
      <c r="N51" s="14"/>
      <c r="O51" s="17" t="s">
        <v>214</v>
      </c>
      <c r="P51" s="14"/>
      <c r="Q51" s="32" t="s">
        <v>330</v>
      </c>
      <c r="R51" s="16" t="s">
        <v>214</v>
      </c>
    </row>
    <row r="52" spans="1:18" x14ac:dyDescent="0.25">
      <c r="A52" s="12"/>
      <c r="B52" s="37"/>
      <c r="C52" s="37"/>
      <c r="D52" s="37"/>
      <c r="E52" s="37"/>
      <c r="F52" s="37"/>
      <c r="G52" s="37"/>
      <c r="H52" s="37"/>
      <c r="I52" s="37"/>
      <c r="J52" s="37"/>
      <c r="K52" s="37"/>
      <c r="L52" s="37"/>
      <c r="M52" s="37"/>
      <c r="N52" s="37"/>
      <c r="O52" s="37"/>
      <c r="P52" s="37"/>
      <c r="Q52" s="37"/>
      <c r="R52" s="19"/>
    </row>
    <row r="53" spans="1:18" x14ac:dyDescent="0.25">
      <c r="A53" s="12"/>
      <c r="B53" s="170" t="s">
        <v>1484</v>
      </c>
      <c r="C53" s="23" t="s">
        <v>214</v>
      </c>
      <c r="D53" s="24" t="s">
        <v>261</v>
      </c>
      <c r="E53" s="25" t="s">
        <v>787</v>
      </c>
      <c r="F53" s="26" t="s">
        <v>214</v>
      </c>
      <c r="G53" s="23" t="s">
        <v>214</v>
      </c>
      <c r="H53" s="22" t="s">
        <v>213</v>
      </c>
      <c r="I53" s="27" t="s">
        <v>1485</v>
      </c>
      <c r="J53" s="28" t="s">
        <v>214</v>
      </c>
      <c r="K53" s="23" t="s">
        <v>214</v>
      </c>
      <c r="L53" s="24" t="s">
        <v>213</v>
      </c>
      <c r="M53" s="25" t="s">
        <v>589</v>
      </c>
      <c r="N53" s="26" t="s">
        <v>214</v>
      </c>
      <c r="O53" s="23" t="s">
        <v>214</v>
      </c>
      <c r="P53" s="22" t="s">
        <v>213</v>
      </c>
      <c r="Q53" s="27" t="s">
        <v>1486</v>
      </c>
      <c r="R53" s="28" t="s">
        <v>214</v>
      </c>
    </row>
    <row r="54" spans="1:18" x14ac:dyDescent="0.25">
      <c r="A54" s="12"/>
      <c r="B54" s="37"/>
      <c r="C54" s="37"/>
      <c r="D54" s="37"/>
      <c r="E54" s="37"/>
      <c r="F54" s="37"/>
      <c r="G54" s="37"/>
      <c r="H54" s="37"/>
      <c r="I54" s="37"/>
      <c r="J54" s="37"/>
      <c r="K54" s="37"/>
      <c r="L54" s="37"/>
      <c r="M54" s="37"/>
      <c r="N54" s="37"/>
      <c r="O54" s="37"/>
      <c r="P54" s="37"/>
      <c r="Q54" s="37"/>
      <c r="R54" s="19"/>
    </row>
    <row r="55" spans="1:18" x14ac:dyDescent="0.25">
      <c r="A55" s="12"/>
      <c r="B55" s="19"/>
      <c r="C55" s="37"/>
      <c r="D55" s="37"/>
      <c r="E55" s="37"/>
      <c r="F55" s="37"/>
      <c r="G55" s="37"/>
      <c r="H55" s="37"/>
      <c r="I55" s="37"/>
      <c r="J55" s="37"/>
      <c r="K55" s="37"/>
      <c r="L55" s="37"/>
      <c r="M55" s="37"/>
      <c r="N55" s="37"/>
      <c r="O55" s="37"/>
      <c r="P55" s="37"/>
      <c r="Q55" s="37"/>
      <c r="R55" s="37"/>
    </row>
    <row r="56" spans="1:18" x14ac:dyDescent="0.25">
      <c r="A56" s="12"/>
      <c r="B56" s="30" t="s">
        <v>98</v>
      </c>
      <c r="C56" s="17" t="s">
        <v>214</v>
      </c>
      <c r="D56" s="14"/>
      <c r="E56" s="14"/>
      <c r="F56" s="14"/>
      <c r="G56" s="17" t="s">
        <v>214</v>
      </c>
      <c r="H56" s="14"/>
      <c r="I56" s="14"/>
      <c r="J56" s="14"/>
      <c r="K56" s="17" t="s">
        <v>214</v>
      </c>
      <c r="L56" s="14"/>
      <c r="M56" s="14"/>
      <c r="N56" s="14"/>
      <c r="O56" s="17" t="s">
        <v>214</v>
      </c>
      <c r="P56" s="14"/>
      <c r="Q56" s="14"/>
      <c r="R56" s="14"/>
    </row>
    <row r="57" spans="1:18" ht="25.5" x14ac:dyDescent="0.25">
      <c r="A57" s="12"/>
      <c r="B57" s="45" t="s">
        <v>1487</v>
      </c>
      <c r="C57" s="23" t="s">
        <v>214</v>
      </c>
      <c r="D57" s="24"/>
      <c r="E57" s="25" t="s">
        <v>603</v>
      </c>
      <c r="F57" s="26" t="s">
        <v>214</v>
      </c>
      <c r="G57" s="23" t="s">
        <v>214</v>
      </c>
      <c r="H57" s="22"/>
      <c r="I57" s="27" t="s">
        <v>1488</v>
      </c>
      <c r="J57" s="28" t="s">
        <v>214</v>
      </c>
      <c r="K57" s="23" t="s">
        <v>214</v>
      </c>
      <c r="L57" s="24"/>
      <c r="M57" s="25" t="s">
        <v>1489</v>
      </c>
      <c r="N57" s="26" t="s">
        <v>214</v>
      </c>
      <c r="O57" s="23" t="s">
        <v>214</v>
      </c>
      <c r="P57" s="22"/>
      <c r="Q57" s="27" t="s">
        <v>1490</v>
      </c>
      <c r="R57" s="28" t="s">
        <v>214</v>
      </c>
    </row>
    <row r="58" spans="1:18" x14ac:dyDescent="0.25">
      <c r="A58" s="12"/>
      <c r="B58" s="33" t="s">
        <v>102</v>
      </c>
      <c r="C58" s="17" t="s">
        <v>214</v>
      </c>
      <c r="D58" s="14"/>
      <c r="E58" s="14"/>
      <c r="F58" s="14"/>
      <c r="G58" s="17" t="s">
        <v>214</v>
      </c>
      <c r="H58" s="14"/>
      <c r="I58" s="32" t="s">
        <v>260</v>
      </c>
      <c r="J58" s="16" t="s">
        <v>214</v>
      </c>
      <c r="K58" s="17" t="s">
        <v>214</v>
      </c>
      <c r="L58" s="13"/>
      <c r="M58" s="31" t="s">
        <v>267</v>
      </c>
      <c r="N58" s="15" t="s">
        <v>214</v>
      </c>
      <c r="O58" s="17" t="s">
        <v>214</v>
      </c>
      <c r="P58" s="14"/>
      <c r="Q58" s="32" t="s">
        <v>319</v>
      </c>
      <c r="R58" s="16" t="s">
        <v>214</v>
      </c>
    </row>
    <row r="59" spans="1:18" x14ac:dyDescent="0.25">
      <c r="A59" s="12"/>
      <c r="B59" s="37"/>
      <c r="C59" s="37"/>
      <c r="D59" s="37"/>
      <c r="E59" s="37"/>
      <c r="F59" s="37"/>
      <c r="G59" s="37"/>
      <c r="H59" s="37"/>
      <c r="I59" s="37"/>
      <c r="J59" s="37"/>
      <c r="K59" s="37"/>
      <c r="L59" s="37"/>
      <c r="M59" s="37"/>
      <c r="N59" s="37"/>
      <c r="O59" s="37"/>
      <c r="P59" s="37"/>
      <c r="Q59" s="37"/>
      <c r="R59" s="19"/>
    </row>
    <row r="60" spans="1:18" x14ac:dyDescent="0.25">
      <c r="A60" s="12"/>
      <c r="B60" s="170" t="s">
        <v>97</v>
      </c>
      <c r="C60" s="23" t="s">
        <v>214</v>
      </c>
      <c r="D60" s="24"/>
      <c r="E60" s="25" t="s">
        <v>603</v>
      </c>
      <c r="F60" s="26" t="s">
        <v>214</v>
      </c>
      <c r="G60" s="23" t="s">
        <v>214</v>
      </c>
      <c r="H60" s="22"/>
      <c r="I60" s="27" t="s">
        <v>1491</v>
      </c>
      <c r="J60" s="28" t="s">
        <v>214</v>
      </c>
      <c r="K60" s="23" t="s">
        <v>214</v>
      </c>
      <c r="L60" s="24"/>
      <c r="M60" s="25" t="s">
        <v>1492</v>
      </c>
      <c r="N60" s="26" t="s">
        <v>214</v>
      </c>
      <c r="O60" s="23" t="s">
        <v>214</v>
      </c>
      <c r="P60" s="22"/>
      <c r="Q60" s="27" t="s">
        <v>359</v>
      </c>
      <c r="R60" s="28" t="s">
        <v>214</v>
      </c>
    </row>
    <row r="61" spans="1:18" x14ac:dyDescent="0.25">
      <c r="A61" s="12"/>
      <c r="B61" s="37"/>
      <c r="C61" s="37"/>
      <c r="D61" s="37"/>
      <c r="E61" s="37"/>
      <c r="F61" s="37"/>
      <c r="G61" s="37"/>
      <c r="H61" s="37"/>
      <c r="I61" s="37"/>
      <c r="J61" s="37"/>
      <c r="K61" s="37"/>
      <c r="L61" s="37"/>
      <c r="M61" s="37"/>
      <c r="N61" s="37"/>
      <c r="O61" s="37"/>
      <c r="P61" s="37"/>
      <c r="Q61" s="37"/>
      <c r="R61" s="19"/>
    </row>
    <row r="62" spans="1:18" x14ac:dyDescent="0.25">
      <c r="A62" s="12"/>
      <c r="B62" s="30" t="s">
        <v>104</v>
      </c>
      <c r="C62" s="17" t="s">
        <v>214</v>
      </c>
      <c r="D62" s="13"/>
      <c r="E62" s="31" t="s">
        <v>274</v>
      </c>
      <c r="F62" s="15" t="s">
        <v>214</v>
      </c>
      <c r="G62" s="17" t="s">
        <v>214</v>
      </c>
      <c r="H62" s="14"/>
      <c r="I62" s="32" t="s">
        <v>268</v>
      </c>
      <c r="J62" s="16" t="s">
        <v>214</v>
      </c>
      <c r="K62" s="17" t="s">
        <v>214</v>
      </c>
      <c r="L62" s="13"/>
      <c r="M62" s="31" t="s">
        <v>620</v>
      </c>
      <c r="N62" s="15" t="s">
        <v>214</v>
      </c>
      <c r="O62" s="17" t="s">
        <v>214</v>
      </c>
      <c r="P62" s="14"/>
      <c r="Q62" s="32" t="s">
        <v>1493</v>
      </c>
      <c r="R62" s="16" t="s">
        <v>214</v>
      </c>
    </row>
    <row r="63" spans="1:18" x14ac:dyDescent="0.25">
      <c r="A63" s="12"/>
      <c r="B63" s="21" t="s">
        <v>105</v>
      </c>
      <c r="C63" s="23" t="s">
        <v>214</v>
      </c>
      <c r="D63" s="24"/>
      <c r="E63" s="25">
        <v>-2</v>
      </c>
      <c r="F63" s="26" t="s">
        <v>214</v>
      </c>
      <c r="G63" s="23" t="s">
        <v>214</v>
      </c>
      <c r="H63" s="22"/>
      <c r="I63" s="27">
        <v>-3</v>
      </c>
      <c r="J63" s="28" t="s">
        <v>214</v>
      </c>
      <c r="K63" s="23" t="s">
        <v>214</v>
      </c>
      <c r="L63" s="24"/>
      <c r="M63" s="25">
        <v>-6</v>
      </c>
      <c r="N63" s="26" t="s">
        <v>214</v>
      </c>
      <c r="O63" s="23" t="s">
        <v>214</v>
      </c>
      <c r="P63" s="22"/>
      <c r="Q63" s="27" t="s">
        <v>1494</v>
      </c>
      <c r="R63" s="28" t="s">
        <v>214</v>
      </c>
    </row>
    <row r="64" spans="1:18" x14ac:dyDescent="0.25">
      <c r="A64" s="12"/>
      <c r="B64" s="37"/>
      <c r="C64" s="37"/>
      <c r="D64" s="37"/>
      <c r="E64" s="37"/>
      <c r="F64" s="37"/>
      <c r="G64" s="37"/>
      <c r="H64" s="37"/>
      <c r="I64" s="37"/>
      <c r="J64" s="37"/>
      <c r="K64" s="37"/>
      <c r="L64" s="37"/>
      <c r="M64" s="37"/>
      <c r="N64" s="37"/>
      <c r="O64" s="37"/>
      <c r="P64" s="37"/>
      <c r="Q64" s="37"/>
      <c r="R64" s="19"/>
    </row>
    <row r="65" spans="1:18" ht="25.5" x14ac:dyDescent="0.25">
      <c r="A65" s="12"/>
      <c r="B65" s="30" t="s">
        <v>1470</v>
      </c>
      <c r="C65" s="17" t="s">
        <v>214</v>
      </c>
      <c r="D65" s="13"/>
      <c r="E65" s="31" t="s">
        <v>271</v>
      </c>
      <c r="F65" s="15" t="s">
        <v>214</v>
      </c>
      <c r="G65" s="17" t="s">
        <v>214</v>
      </c>
      <c r="H65" s="14"/>
      <c r="I65" s="32" t="s">
        <v>271</v>
      </c>
      <c r="J65" s="16" t="s">
        <v>214</v>
      </c>
      <c r="K65" s="17" t="s">
        <v>214</v>
      </c>
      <c r="L65" s="13"/>
      <c r="M65" s="31" t="s">
        <v>279</v>
      </c>
      <c r="N65" s="15" t="s">
        <v>214</v>
      </c>
      <c r="O65" s="17" t="s">
        <v>214</v>
      </c>
      <c r="P65" s="14"/>
      <c r="Q65" s="32" t="s">
        <v>1495</v>
      </c>
      <c r="R65" s="16" t="s">
        <v>214</v>
      </c>
    </row>
    <row r="66" spans="1:18" ht="25.5" x14ac:dyDescent="0.25">
      <c r="A66" s="12"/>
      <c r="B66" s="21" t="s">
        <v>1496</v>
      </c>
      <c r="C66" s="23" t="s">
        <v>214</v>
      </c>
      <c r="D66" s="24"/>
      <c r="E66" s="25" t="s">
        <v>274</v>
      </c>
      <c r="F66" s="26" t="s">
        <v>214</v>
      </c>
      <c r="G66" s="23" t="s">
        <v>214</v>
      </c>
      <c r="H66" s="22"/>
      <c r="I66" s="22"/>
      <c r="J66" s="22"/>
      <c r="K66" s="23" t="s">
        <v>214</v>
      </c>
      <c r="L66" s="24"/>
      <c r="M66" s="25">
        <v>-211</v>
      </c>
      <c r="N66" s="26" t="s">
        <v>214</v>
      </c>
      <c r="O66" s="23" t="s">
        <v>214</v>
      </c>
      <c r="P66" s="22"/>
      <c r="Q66" s="22"/>
      <c r="R66" s="22"/>
    </row>
    <row r="67" spans="1:18" ht="25.5" x14ac:dyDescent="0.25">
      <c r="A67" s="12"/>
      <c r="B67" s="30" t="s">
        <v>109</v>
      </c>
      <c r="C67" s="17" t="s">
        <v>214</v>
      </c>
      <c r="D67" s="14"/>
      <c r="E67" s="14"/>
      <c r="F67" s="14"/>
      <c r="G67" s="17" t="s">
        <v>214</v>
      </c>
      <c r="H67" s="14"/>
      <c r="I67" s="32" t="s">
        <v>271</v>
      </c>
      <c r="J67" s="16" t="s">
        <v>214</v>
      </c>
      <c r="K67" s="17" t="s">
        <v>214</v>
      </c>
      <c r="L67" s="13"/>
      <c r="M67" s="31" t="s">
        <v>620</v>
      </c>
      <c r="N67" s="15" t="s">
        <v>214</v>
      </c>
      <c r="O67" s="17" t="s">
        <v>214</v>
      </c>
      <c r="P67" s="14"/>
      <c r="Q67" s="32" t="s">
        <v>1434</v>
      </c>
      <c r="R67" s="16" t="s">
        <v>214</v>
      </c>
    </row>
    <row r="68" spans="1:18" x14ac:dyDescent="0.25">
      <c r="A68" s="12"/>
      <c r="B68" s="37"/>
      <c r="C68" s="37"/>
      <c r="D68" s="37"/>
      <c r="E68" s="37"/>
      <c r="F68" s="37"/>
      <c r="G68" s="37"/>
      <c r="H68" s="37"/>
      <c r="I68" s="37"/>
      <c r="J68" s="37"/>
      <c r="K68" s="37"/>
      <c r="L68" s="37"/>
      <c r="M68" s="37"/>
      <c r="N68" s="37"/>
      <c r="O68" s="37"/>
      <c r="P68" s="37"/>
      <c r="Q68" s="37"/>
      <c r="R68" s="19"/>
    </row>
    <row r="69" spans="1:18" x14ac:dyDescent="0.25">
      <c r="A69" s="12"/>
      <c r="B69" s="21" t="s">
        <v>1473</v>
      </c>
      <c r="C69" s="23" t="s">
        <v>214</v>
      </c>
      <c r="D69" s="24" t="s">
        <v>261</v>
      </c>
      <c r="E69" s="25" t="s">
        <v>268</v>
      </c>
      <c r="F69" s="26" t="s">
        <v>214</v>
      </c>
      <c r="G69" s="23" t="s">
        <v>214</v>
      </c>
      <c r="H69" s="22" t="s">
        <v>213</v>
      </c>
      <c r="I69" s="27" t="s">
        <v>267</v>
      </c>
      <c r="J69" s="28" t="s">
        <v>214</v>
      </c>
      <c r="K69" s="23" t="s">
        <v>214</v>
      </c>
      <c r="L69" s="24" t="s">
        <v>213</v>
      </c>
      <c r="M69" s="25" t="s">
        <v>1497</v>
      </c>
      <c r="N69" s="26" t="s">
        <v>214</v>
      </c>
      <c r="O69" s="23" t="s">
        <v>214</v>
      </c>
      <c r="P69" s="22" t="s">
        <v>213</v>
      </c>
      <c r="Q69" s="27" t="s">
        <v>314</v>
      </c>
      <c r="R69" s="28" t="s">
        <v>214</v>
      </c>
    </row>
    <row r="70" spans="1:18" x14ac:dyDescent="0.25">
      <c r="A70" s="12"/>
      <c r="B70" s="37"/>
      <c r="C70" s="37"/>
      <c r="D70" s="37"/>
      <c r="E70" s="37"/>
      <c r="F70" s="37"/>
      <c r="G70" s="37"/>
      <c r="H70" s="37"/>
      <c r="I70" s="37"/>
      <c r="J70" s="37"/>
      <c r="K70" s="37"/>
      <c r="L70" s="37"/>
      <c r="M70" s="37"/>
      <c r="N70" s="37"/>
      <c r="O70" s="37"/>
      <c r="P70" s="37"/>
      <c r="Q70" s="37"/>
      <c r="R70" s="19"/>
    </row>
    <row r="71" spans="1:18" x14ac:dyDescent="0.25">
      <c r="A71" s="12"/>
      <c r="B71" s="115"/>
      <c r="C71" s="115"/>
      <c r="D71" s="115"/>
      <c r="E71" s="115"/>
      <c r="F71" s="115"/>
      <c r="G71" s="115"/>
      <c r="H71" s="115"/>
      <c r="I71" s="115"/>
      <c r="J71" s="115"/>
      <c r="K71" s="115"/>
      <c r="L71" s="115"/>
      <c r="M71" s="115"/>
      <c r="N71" s="115"/>
      <c r="O71" s="115"/>
      <c r="P71" s="115"/>
      <c r="Q71" s="115"/>
      <c r="R71" s="115"/>
    </row>
    <row r="72" spans="1:18" x14ac:dyDescent="0.25">
      <c r="A72" s="12"/>
      <c r="B72" s="40" t="s">
        <v>1498</v>
      </c>
      <c r="C72" s="40"/>
      <c r="D72" s="40"/>
      <c r="E72" s="40"/>
      <c r="F72" s="40"/>
      <c r="G72" s="40"/>
      <c r="H72" s="40"/>
      <c r="I72" s="40"/>
      <c r="J72" s="40"/>
      <c r="K72" s="40"/>
      <c r="L72" s="40"/>
      <c r="M72" s="40"/>
      <c r="N72" s="40"/>
      <c r="O72" s="40"/>
      <c r="P72" s="40"/>
      <c r="Q72" s="40"/>
      <c r="R72" s="40"/>
    </row>
    <row r="73" spans="1:18" ht="18.75" x14ac:dyDescent="0.3">
      <c r="A73" s="12"/>
      <c r="B73" s="168"/>
      <c r="C73" s="168"/>
      <c r="D73" s="168"/>
      <c r="E73" s="168"/>
      <c r="F73" s="168"/>
      <c r="G73" s="168"/>
      <c r="H73" s="168"/>
      <c r="I73" s="168"/>
      <c r="J73" s="168"/>
      <c r="K73" s="168"/>
      <c r="L73" s="168"/>
      <c r="M73" s="168"/>
      <c r="N73" s="168"/>
      <c r="O73" s="168"/>
      <c r="P73" s="168"/>
      <c r="Q73" s="168"/>
      <c r="R73" s="168"/>
    </row>
    <row r="74" spans="1:18" x14ac:dyDescent="0.25">
      <c r="A74" s="12"/>
      <c r="B74" s="14"/>
      <c r="C74" s="14"/>
      <c r="D74" s="14"/>
      <c r="E74" s="14"/>
      <c r="F74" s="14"/>
      <c r="G74" s="14"/>
      <c r="H74" s="14"/>
      <c r="I74" s="14"/>
      <c r="J74" s="14"/>
      <c r="K74" s="14"/>
      <c r="L74" s="14"/>
      <c r="M74" s="14"/>
      <c r="N74" s="14"/>
    </row>
    <row r="75" spans="1:18" x14ac:dyDescent="0.25">
      <c r="A75" s="12"/>
      <c r="B75" s="17"/>
      <c r="C75" s="17" t="s">
        <v>214</v>
      </c>
      <c r="D75" s="36" t="s">
        <v>1499</v>
      </c>
      <c r="E75" s="36"/>
      <c r="F75" s="17"/>
      <c r="G75" s="17" t="s">
        <v>214</v>
      </c>
      <c r="H75" s="36" t="s">
        <v>1500</v>
      </c>
      <c r="I75" s="36"/>
      <c r="J75" s="17"/>
      <c r="K75" s="17" t="s">
        <v>214</v>
      </c>
      <c r="L75" s="36" t="s">
        <v>1501</v>
      </c>
      <c r="M75" s="36"/>
      <c r="N75" s="17"/>
    </row>
    <row r="76" spans="1:18" x14ac:dyDescent="0.25">
      <c r="A76" s="12"/>
      <c r="B76" s="37"/>
      <c r="C76" s="37"/>
      <c r="D76" s="37"/>
      <c r="E76" s="37"/>
      <c r="F76" s="37"/>
      <c r="G76" s="37"/>
      <c r="H76" s="37"/>
      <c r="I76" s="37"/>
      <c r="J76" s="37"/>
      <c r="K76" s="37"/>
      <c r="L76" s="37"/>
      <c r="M76" s="37"/>
      <c r="N76" s="19"/>
    </row>
    <row r="77" spans="1:18" x14ac:dyDescent="0.25">
      <c r="A77" s="12"/>
      <c r="B77" s="14" t="s">
        <v>211</v>
      </c>
      <c r="C77" s="17" t="s">
        <v>214</v>
      </c>
      <c r="D77" s="39"/>
      <c r="E77" s="39"/>
      <c r="F77" s="17"/>
      <c r="G77" s="17" t="s">
        <v>214</v>
      </c>
      <c r="H77" s="39"/>
      <c r="I77" s="39"/>
      <c r="J77" s="17"/>
      <c r="K77" s="17" t="s">
        <v>214</v>
      </c>
      <c r="L77" s="39"/>
      <c r="M77" s="39"/>
      <c r="N77" s="17"/>
    </row>
    <row r="78" spans="1:18" x14ac:dyDescent="0.25">
      <c r="A78" s="12"/>
      <c r="B78" s="19"/>
      <c r="C78" s="37"/>
      <c r="D78" s="37"/>
      <c r="E78" s="37"/>
      <c r="F78" s="37"/>
      <c r="G78" s="37"/>
      <c r="H78" s="37"/>
      <c r="I78" s="37"/>
      <c r="J78" s="37"/>
      <c r="K78" s="37"/>
      <c r="L78" s="37"/>
      <c r="M78" s="37"/>
      <c r="N78" s="37"/>
    </row>
    <row r="79" spans="1:18" x14ac:dyDescent="0.25">
      <c r="A79" s="12"/>
      <c r="B79" s="21" t="s">
        <v>29</v>
      </c>
      <c r="C79" s="23" t="s">
        <v>214</v>
      </c>
      <c r="D79" s="22"/>
      <c r="E79" s="22"/>
      <c r="F79" s="22"/>
      <c r="G79" s="23" t="s">
        <v>214</v>
      </c>
      <c r="H79" s="22"/>
      <c r="I79" s="22"/>
      <c r="J79" s="22"/>
      <c r="K79" s="23" t="s">
        <v>214</v>
      </c>
      <c r="L79" s="22"/>
      <c r="M79" s="22"/>
      <c r="N79" s="22"/>
    </row>
    <row r="80" spans="1:18" x14ac:dyDescent="0.25">
      <c r="A80" s="12"/>
      <c r="B80" s="19"/>
      <c r="C80" s="37"/>
      <c r="D80" s="37"/>
      <c r="E80" s="37"/>
      <c r="F80" s="37"/>
      <c r="G80" s="37"/>
      <c r="H80" s="37"/>
      <c r="I80" s="37"/>
      <c r="J80" s="37"/>
      <c r="K80" s="37"/>
      <c r="L80" s="37"/>
      <c r="M80" s="37"/>
      <c r="N80" s="37"/>
    </row>
    <row r="81" spans="1:14" x14ac:dyDescent="0.25">
      <c r="A81" s="12"/>
      <c r="B81" s="30" t="s">
        <v>1502</v>
      </c>
      <c r="C81" s="17" t="s">
        <v>214</v>
      </c>
      <c r="D81" s="14" t="s">
        <v>213</v>
      </c>
      <c r="E81" s="32" t="s">
        <v>470</v>
      </c>
      <c r="F81" s="16" t="s">
        <v>214</v>
      </c>
      <c r="G81" s="17" t="s">
        <v>214</v>
      </c>
      <c r="H81" s="14"/>
      <c r="I81" s="14"/>
      <c r="J81" s="14"/>
      <c r="K81" s="17" t="s">
        <v>214</v>
      </c>
      <c r="L81" s="14" t="s">
        <v>213</v>
      </c>
      <c r="M81" s="32" t="s">
        <v>1503</v>
      </c>
      <c r="N81" s="16" t="s">
        <v>214</v>
      </c>
    </row>
    <row r="82" spans="1:14" x14ac:dyDescent="0.25">
      <c r="A82" s="12"/>
      <c r="B82" s="21" t="s">
        <v>37</v>
      </c>
      <c r="C82" s="23" t="s">
        <v>214</v>
      </c>
      <c r="D82" s="22"/>
      <c r="E82" s="27" t="s">
        <v>1504</v>
      </c>
      <c r="F82" s="28" t="s">
        <v>214</v>
      </c>
      <c r="G82" s="23" t="s">
        <v>214</v>
      </c>
      <c r="H82" s="22"/>
      <c r="I82" s="27" t="s">
        <v>1505</v>
      </c>
      <c r="J82" s="28" t="s">
        <v>214</v>
      </c>
      <c r="K82" s="23" t="s">
        <v>214</v>
      </c>
      <c r="L82" s="22"/>
      <c r="M82" s="27" t="s">
        <v>280</v>
      </c>
      <c r="N82" s="28" t="s">
        <v>214</v>
      </c>
    </row>
    <row r="83" spans="1:14" x14ac:dyDescent="0.25">
      <c r="A83" s="12"/>
      <c r="B83" s="30" t="s">
        <v>38</v>
      </c>
      <c r="C83" s="17" t="s">
        <v>214</v>
      </c>
      <c r="D83" s="14"/>
      <c r="E83" s="32" t="s">
        <v>1506</v>
      </c>
      <c r="F83" s="16" t="s">
        <v>214</v>
      </c>
      <c r="G83" s="17" t="s">
        <v>214</v>
      </c>
      <c r="H83" s="14"/>
      <c r="I83" s="14"/>
      <c r="J83" s="14"/>
      <c r="K83" s="17" t="s">
        <v>214</v>
      </c>
      <c r="L83" s="14"/>
      <c r="M83" s="32" t="s">
        <v>1507</v>
      </c>
      <c r="N83" s="16" t="s">
        <v>214</v>
      </c>
    </row>
    <row r="84" spans="1:14" x14ac:dyDescent="0.25">
      <c r="A84" s="12"/>
      <c r="B84" s="21" t="s">
        <v>54</v>
      </c>
      <c r="C84" s="23" t="s">
        <v>214</v>
      </c>
      <c r="D84" s="22"/>
      <c r="E84" s="27" t="s">
        <v>1508</v>
      </c>
      <c r="F84" s="28" t="s">
        <v>214</v>
      </c>
      <c r="G84" s="23" t="s">
        <v>214</v>
      </c>
      <c r="H84" s="22"/>
      <c r="I84" s="27">
        <v>-517</v>
      </c>
      <c r="J84" s="28" t="s">
        <v>214</v>
      </c>
      <c r="K84" s="23" t="s">
        <v>214</v>
      </c>
      <c r="L84" s="28"/>
      <c r="M84" s="172" t="s">
        <v>733</v>
      </c>
      <c r="N84" s="28" t="s">
        <v>214</v>
      </c>
    </row>
    <row r="85" spans="1:14" x14ac:dyDescent="0.25">
      <c r="A85" s="12"/>
      <c r="B85" s="30" t="s">
        <v>41</v>
      </c>
      <c r="C85" s="17" t="s">
        <v>214</v>
      </c>
      <c r="D85" s="14"/>
      <c r="E85" s="32" t="s">
        <v>787</v>
      </c>
      <c r="F85" s="16" t="s">
        <v>214</v>
      </c>
      <c r="G85" s="17" t="s">
        <v>214</v>
      </c>
      <c r="H85" s="14"/>
      <c r="I85" s="14"/>
      <c r="J85" s="14"/>
      <c r="K85" s="17" t="s">
        <v>214</v>
      </c>
      <c r="L85" s="14"/>
      <c r="M85" s="32" t="s">
        <v>351</v>
      </c>
      <c r="N85" s="16" t="s">
        <v>214</v>
      </c>
    </row>
    <row r="86" spans="1:14" x14ac:dyDescent="0.25">
      <c r="A86" s="12"/>
      <c r="B86" s="37"/>
      <c r="C86" s="37"/>
      <c r="D86" s="37"/>
      <c r="E86" s="37"/>
      <c r="F86" s="37"/>
      <c r="G86" s="37"/>
      <c r="H86" s="37"/>
      <c r="I86" s="37"/>
      <c r="J86" s="37"/>
      <c r="K86" s="37"/>
      <c r="L86" s="37"/>
      <c r="M86" s="37"/>
      <c r="N86" s="19"/>
    </row>
    <row r="87" spans="1:14" x14ac:dyDescent="0.25">
      <c r="A87" s="12"/>
      <c r="B87" s="21" t="s">
        <v>1509</v>
      </c>
      <c r="C87" s="23" t="s">
        <v>214</v>
      </c>
      <c r="D87" s="22" t="s">
        <v>213</v>
      </c>
      <c r="E87" s="27" t="s">
        <v>1510</v>
      </c>
      <c r="F87" s="28" t="s">
        <v>214</v>
      </c>
      <c r="G87" s="23" t="s">
        <v>214</v>
      </c>
      <c r="H87" s="22"/>
      <c r="I87" s="27" t="s">
        <v>1511</v>
      </c>
      <c r="J87" s="28" t="s">
        <v>214</v>
      </c>
      <c r="K87" s="23" t="s">
        <v>214</v>
      </c>
      <c r="L87" s="22" t="s">
        <v>213</v>
      </c>
      <c r="M87" s="27" t="s">
        <v>1512</v>
      </c>
      <c r="N87" s="28" t="s">
        <v>214</v>
      </c>
    </row>
    <row r="88" spans="1:14" x14ac:dyDescent="0.25">
      <c r="A88" s="12"/>
      <c r="B88" s="37"/>
      <c r="C88" s="37"/>
      <c r="D88" s="37"/>
      <c r="E88" s="37"/>
      <c r="F88" s="37"/>
      <c r="G88" s="37"/>
      <c r="H88" s="37"/>
      <c r="I88" s="37"/>
      <c r="J88" s="37"/>
      <c r="K88" s="37"/>
      <c r="L88" s="37"/>
      <c r="M88" s="37"/>
      <c r="N88" s="19"/>
    </row>
    <row r="89" spans="1:14" x14ac:dyDescent="0.25">
      <c r="A89" s="12"/>
      <c r="B89" s="19"/>
      <c r="C89" s="37"/>
      <c r="D89" s="37"/>
      <c r="E89" s="37"/>
      <c r="F89" s="37"/>
      <c r="G89" s="37"/>
      <c r="H89" s="37"/>
      <c r="I89" s="37"/>
      <c r="J89" s="37"/>
      <c r="K89" s="37"/>
      <c r="L89" s="37"/>
      <c r="M89" s="37"/>
      <c r="N89" s="37"/>
    </row>
    <row r="90" spans="1:14" x14ac:dyDescent="0.25">
      <c r="A90" s="12"/>
      <c r="B90" s="30" t="s">
        <v>1513</v>
      </c>
      <c r="C90" s="17" t="s">
        <v>214</v>
      </c>
      <c r="D90" s="14"/>
      <c r="E90" s="14"/>
      <c r="F90" s="14"/>
      <c r="G90" s="17" t="s">
        <v>214</v>
      </c>
      <c r="H90" s="14"/>
      <c r="I90" s="14"/>
      <c r="J90" s="14"/>
      <c r="K90" s="17" t="s">
        <v>214</v>
      </c>
      <c r="L90" s="14"/>
      <c r="M90" s="14"/>
      <c r="N90" s="14"/>
    </row>
    <row r="91" spans="1:14" x14ac:dyDescent="0.25">
      <c r="A91" s="12"/>
      <c r="B91" s="19"/>
      <c r="C91" s="37"/>
      <c r="D91" s="37"/>
      <c r="E91" s="37"/>
      <c r="F91" s="37"/>
      <c r="G91" s="37"/>
      <c r="H91" s="37"/>
      <c r="I91" s="37"/>
      <c r="J91" s="37"/>
      <c r="K91" s="37"/>
      <c r="L91" s="37"/>
      <c r="M91" s="37"/>
      <c r="N91" s="37"/>
    </row>
    <row r="92" spans="1:14" x14ac:dyDescent="0.25">
      <c r="A92" s="12"/>
      <c r="B92" s="21" t="s">
        <v>52</v>
      </c>
      <c r="C92" s="23" t="s">
        <v>214</v>
      </c>
      <c r="D92" s="22" t="s">
        <v>213</v>
      </c>
      <c r="E92" s="27" t="s">
        <v>1514</v>
      </c>
      <c r="F92" s="28" t="s">
        <v>214</v>
      </c>
      <c r="G92" s="23" t="s">
        <v>214</v>
      </c>
      <c r="H92" s="22"/>
      <c r="I92" s="22"/>
      <c r="J92" s="22"/>
      <c r="K92" s="23" t="s">
        <v>214</v>
      </c>
      <c r="L92" s="22" t="s">
        <v>213</v>
      </c>
      <c r="M92" s="27" t="s">
        <v>1515</v>
      </c>
      <c r="N92" s="28" t="s">
        <v>214</v>
      </c>
    </row>
    <row r="93" spans="1:14" x14ac:dyDescent="0.25">
      <c r="A93" s="12"/>
      <c r="B93" s="30" t="s">
        <v>53</v>
      </c>
      <c r="C93" s="17" t="s">
        <v>214</v>
      </c>
      <c r="D93" s="14"/>
      <c r="E93" s="32" t="s">
        <v>1516</v>
      </c>
      <c r="F93" s="16" t="s">
        <v>214</v>
      </c>
      <c r="G93" s="17" t="s">
        <v>214</v>
      </c>
      <c r="H93" s="14"/>
      <c r="I93" s="14"/>
      <c r="J93" s="14"/>
      <c r="K93" s="17" t="s">
        <v>214</v>
      </c>
      <c r="L93" s="14"/>
      <c r="M93" s="32" t="s">
        <v>1517</v>
      </c>
      <c r="N93" s="16" t="s">
        <v>214</v>
      </c>
    </row>
    <row r="94" spans="1:14" x14ac:dyDescent="0.25">
      <c r="A94" s="12"/>
      <c r="B94" s="21" t="s">
        <v>56</v>
      </c>
      <c r="C94" s="23" t="s">
        <v>214</v>
      </c>
      <c r="D94" s="22"/>
      <c r="E94" s="27" t="s">
        <v>1518</v>
      </c>
      <c r="F94" s="28" t="s">
        <v>214</v>
      </c>
      <c r="G94" s="23" t="s">
        <v>214</v>
      </c>
      <c r="H94" s="22"/>
      <c r="I94" s="22"/>
      <c r="J94" s="22"/>
      <c r="K94" s="23" t="s">
        <v>214</v>
      </c>
      <c r="L94" s="22"/>
      <c r="M94" s="27" t="s">
        <v>1519</v>
      </c>
      <c r="N94" s="28" t="s">
        <v>214</v>
      </c>
    </row>
    <row r="95" spans="1:14" x14ac:dyDescent="0.25">
      <c r="A95" s="12"/>
      <c r="B95" s="37"/>
      <c r="C95" s="37"/>
      <c r="D95" s="37"/>
      <c r="E95" s="37"/>
      <c r="F95" s="37"/>
      <c r="G95" s="37"/>
      <c r="H95" s="37"/>
      <c r="I95" s="37"/>
      <c r="J95" s="37"/>
      <c r="K95" s="37"/>
      <c r="L95" s="37"/>
      <c r="M95" s="37"/>
      <c r="N95" s="19"/>
    </row>
    <row r="96" spans="1:14" x14ac:dyDescent="0.25">
      <c r="A96" s="12"/>
      <c r="B96" s="30" t="s">
        <v>1520</v>
      </c>
      <c r="C96" s="17" t="s">
        <v>214</v>
      </c>
      <c r="D96" s="14" t="s">
        <v>213</v>
      </c>
      <c r="E96" s="32" t="s">
        <v>1521</v>
      </c>
      <c r="F96" s="16" t="s">
        <v>214</v>
      </c>
      <c r="G96" s="17" t="s">
        <v>214</v>
      </c>
      <c r="H96" s="16"/>
      <c r="I96" s="173" t="s">
        <v>1522</v>
      </c>
      <c r="J96" s="16" t="s">
        <v>214</v>
      </c>
      <c r="K96" s="17" t="s">
        <v>214</v>
      </c>
      <c r="L96" s="14" t="s">
        <v>213</v>
      </c>
      <c r="M96" s="32" t="s">
        <v>1523</v>
      </c>
      <c r="N96" s="16" t="s">
        <v>214</v>
      </c>
    </row>
    <row r="97" spans="1:14" x14ac:dyDescent="0.25">
      <c r="A97" s="12"/>
      <c r="B97" s="37"/>
      <c r="C97" s="37"/>
      <c r="D97" s="37"/>
      <c r="E97" s="37"/>
      <c r="F97" s="37"/>
      <c r="G97" s="37"/>
      <c r="H97" s="37"/>
      <c r="I97" s="37"/>
      <c r="J97" s="37"/>
      <c r="K97" s="37"/>
      <c r="L97" s="37"/>
      <c r="M97" s="37"/>
      <c r="N97" s="19"/>
    </row>
  </sheetData>
  <mergeCells count="92">
    <mergeCell ref="B4:R4"/>
    <mergeCell ref="B5:R5"/>
    <mergeCell ref="B6:R6"/>
    <mergeCell ref="B7:R7"/>
    <mergeCell ref="B8:R8"/>
    <mergeCell ref="B38:R38"/>
    <mergeCell ref="C91:F91"/>
    <mergeCell ref="G91:J91"/>
    <mergeCell ref="K91:N91"/>
    <mergeCell ref="B95:M95"/>
    <mergeCell ref="B97:M97"/>
    <mergeCell ref="A1:A2"/>
    <mergeCell ref="B1:R1"/>
    <mergeCell ref="B2:R2"/>
    <mergeCell ref="B3:R3"/>
    <mergeCell ref="A4:A97"/>
    <mergeCell ref="C80:F80"/>
    <mergeCell ref="G80:J80"/>
    <mergeCell ref="K80:N80"/>
    <mergeCell ref="B86:M86"/>
    <mergeCell ref="B88:M88"/>
    <mergeCell ref="C89:F89"/>
    <mergeCell ref="G89:J89"/>
    <mergeCell ref="K89:N89"/>
    <mergeCell ref="B76:M76"/>
    <mergeCell ref="D77:E77"/>
    <mergeCell ref="H77:I77"/>
    <mergeCell ref="L77:M77"/>
    <mergeCell ref="C78:F78"/>
    <mergeCell ref="G78:J78"/>
    <mergeCell ref="K78:N78"/>
    <mergeCell ref="B64:Q64"/>
    <mergeCell ref="B68:Q68"/>
    <mergeCell ref="B70:Q70"/>
    <mergeCell ref="D75:E75"/>
    <mergeCell ref="H75:I75"/>
    <mergeCell ref="L75:M75"/>
    <mergeCell ref="B71:R71"/>
    <mergeCell ref="B72:R72"/>
    <mergeCell ref="B73:R73"/>
    <mergeCell ref="C55:F55"/>
    <mergeCell ref="G55:J55"/>
    <mergeCell ref="K55:N55"/>
    <mergeCell ref="O55:R55"/>
    <mergeCell ref="B59:Q59"/>
    <mergeCell ref="B61:Q61"/>
    <mergeCell ref="C47:F47"/>
    <mergeCell ref="G47:J47"/>
    <mergeCell ref="K47:N47"/>
    <mergeCell ref="O47:R47"/>
    <mergeCell ref="B52:Q52"/>
    <mergeCell ref="B54:Q54"/>
    <mergeCell ref="D44:E44"/>
    <mergeCell ref="H44:I44"/>
    <mergeCell ref="L44:M44"/>
    <mergeCell ref="P44:Q44"/>
    <mergeCell ref="B45:Q45"/>
    <mergeCell ref="D46:E46"/>
    <mergeCell ref="H46:I46"/>
    <mergeCell ref="L46:M46"/>
    <mergeCell ref="P46:Q46"/>
    <mergeCell ref="B37:Q37"/>
    <mergeCell ref="D41:I41"/>
    <mergeCell ref="L41:Q41"/>
    <mergeCell ref="D42:I42"/>
    <mergeCell ref="L42:Q42"/>
    <mergeCell ref="E43:Q43"/>
    <mergeCell ref="B39:R39"/>
    <mergeCell ref="B19:Q19"/>
    <mergeCell ref="B21:Q21"/>
    <mergeCell ref="B27:Q27"/>
    <mergeCell ref="B29:Q29"/>
    <mergeCell ref="B32:Q32"/>
    <mergeCell ref="B35:Q35"/>
    <mergeCell ref="B14:Q14"/>
    <mergeCell ref="D15:E15"/>
    <mergeCell ref="H15:I15"/>
    <mergeCell ref="L15:M15"/>
    <mergeCell ref="P15:Q15"/>
    <mergeCell ref="C16:F16"/>
    <mergeCell ref="G16:J16"/>
    <mergeCell ref="K16:N16"/>
    <mergeCell ref="O16:R16"/>
    <mergeCell ref="D10:I10"/>
    <mergeCell ref="L10:Q10"/>
    <mergeCell ref="D11:I11"/>
    <mergeCell ref="L11:Q11"/>
    <mergeCell ref="E12:Q12"/>
    <mergeCell ref="D13:E13"/>
    <mergeCell ref="H13:I13"/>
    <mergeCell ref="L13:M13"/>
    <mergeCell ref="P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4"/>
  <sheetViews>
    <sheetView showGridLines="0" workbookViewId="0"/>
  </sheetViews>
  <sheetFormatPr defaultRowHeight="15" x14ac:dyDescent="0.25"/>
  <cols>
    <col min="1" max="1" width="33.140625" bestFit="1" customWidth="1"/>
    <col min="2" max="2" width="36.5703125" bestFit="1" customWidth="1"/>
    <col min="3" max="4" width="8.28515625" customWidth="1"/>
    <col min="5" max="5" width="35.5703125" customWidth="1"/>
    <col min="6" max="8" width="8.28515625" customWidth="1"/>
    <col min="9" max="9" width="35.5703125" customWidth="1"/>
    <col min="10" max="12" width="8.28515625" customWidth="1"/>
    <col min="13" max="13" width="36.5703125" customWidth="1"/>
    <col min="14" max="16" width="8.28515625" customWidth="1"/>
    <col min="17" max="17" width="31.5703125" customWidth="1"/>
    <col min="18" max="20" width="8.28515625" customWidth="1"/>
    <col min="21" max="21" width="36.5703125" customWidth="1"/>
    <col min="22" max="24" width="8.28515625" customWidth="1"/>
    <col min="25" max="25" width="36.5703125" customWidth="1"/>
    <col min="26" max="28" width="8.28515625" customWidth="1"/>
    <col min="29" max="29" width="36.5703125" customWidth="1"/>
    <col min="30" max="30" width="8.28515625" customWidth="1"/>
  </cols>
  <sheetData>
    <row r="1" spans="1:30" ht="15" customHeight="1" x14ac:dyDescent="0.25">
      <c r="A1" s="7" t="s">
        <v>15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52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52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99" t="s">
        <v>1526</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row>
    <row r="6" spans="1:30" ht="25.5" customHeight="1" x14ac:dyDescent="0.25">
      <c r="A6" s="12"/>
      <c r="B6" s="40" t="s">
        <v>152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2"/>
      <c r="B7" s="40" t="s">
        <v>1528</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2"/>
      <c r="B8" s="115"/>
      <c r="C8" s="115"/>
      <c r="D8" s="115"/>
      <c r="E8" s="115"/>
      <c r="F8" s="115"/>
      <c r="G8" s="115"/>
      <c r="H8" s="115"/>
      <c r="I8" s="115"/>
      <c r="J8" s="115"/>
      <c r="K8" s="115"/>
      <c r="L8" s="115"/>
      <c r="M8" s="115"/>
      <c r="N8" s="115"/>
      <c r="O8" s="115"/>
      <c r="P8" s="115"/>
      <c r="Q8" s="115"/>
      <c r="R8" s="115"/>
      <c r="S8" s="115"/>
      <c r="T8" s="115"/>
      <c r="U8" s="115"/>
      <c r="V8" s="115"/>
      <c r="W8" s="115"/>
      <c r="X8" s="115"/>
      <c r="Y8" s="115"/>
      <c r="Z8" s="115"/>
      <c r="AA8" s="115"/>
      <c r="AB8" s="115"/>
      <c r="AC8" s="115"/>
      <c r="AD8" s="115"/>
    </row>
    <row r="9" spans="1:30" x14ac:dyDescent="0.25">
      <c r="A9" s="12"/>
      <c r="B9" s="40" t="s">
        <v>1529</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12"/>
      <c r="B10" s="40" t="s">
        <v>1530</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ht="18.75" x14ac:dyDescent="0.3">
      <c r="A11" s="12"/>
      <c r="B11" s="168"/>
      <c r="C11" s="168"/>
      <c r="D11" s="168"/>
      <c r="E11" s="168"/>
      <c r="F11" s="168"/>
      <c r="G11" s="168"/>
      <c r="H11" s="168"/>
      <c r="I11" s="168"/>
      <c r="J11" s="168"/>
      <c r="K11" s="168"/>
      <c r="L11" s="168"/>
      <c r="M11" s="168"/>
      <c r="N11" s="168"/>
      <c r="O11" s="168"/>
      <c r="P11" s="168"/>
      <c r="Q11" s="168"/>
      <c r="R11" s="168"/>
      <c r="S11" s="168"/>
      <c r="T11" s="168"/>
      <c r="U11" s="168"/>
      <c r="V11" s="168"/>
      <c r="W11" s="168"/>
      <c r="X11" s="168"/>
      <c r="Y11" s="168"/>
      <c r="Z11" s="168"/>
      <c r="AA11" s="168"/>
      <c r="AB11" s="168"/>
      <c r="AC11" s="168"/>
      <c r="AD11" s="168"/>
    </row>
    <row r="12" spans="1:30" x14ac:dyDescent="0.25">
      <c r="A12" s="12"/>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row>
    <row r="13" spans="1:30" x14ac:dyDescent="0.25">
      <c r="A13" s="12"/>
      <c r="B13" s="17"/>
      <c r="C13" s="17" t="s">
        <v>214</v>
      </c>
      <c r="D13" s="64" t="s">
        <v>1046</v>
      </c>
      <c r="E13" s="64"/>
      <c r="F13" s="17"/>
      <c r="G13" s="17" t="s">
        <v>214</v>
      </c>
      <c r="H13" s="64" t="s">
        <v>1531</v>
      </c>
      <c r="I13" s="64"/>
      <c r="J13" s="17"/>
      <c r="K13" s="17" t="s">
        <v>214</v>
      </c>
      <c r="L13" s="64" t="s">
        <v>1532</v>
      </c>
      <c r="M13" s="64"/>
      <c r="N13" s="17"/>
      <c r="O13" s="17" t="s">
        <v>214</v>
      </c>
      <c r="P13" s="64" t="s">
        <v>1533</v>
      </c>
      <c r="Q13" s="64"/>
      <c r="R13" s="17"/>
      <c r="S13" s="17" t="s">
        <v>214</v>
      </c>
      <c r="T13" s="64" t="s">
        <v>1534</v>
      </c>
      <c r="U13" s="64"/>
      <c r="V13" s="17"/>
      <c r="W13" s="17" t="s">
        <v>214</v>
      </c>
      <c r="X13" s="39"/>
      <c r="Y13" s="39"/>
      <c r="Z13" s="17"/>
      <c r="AA13" s="17" t="s">
        <v>214</v>
      </c>
      <c r="AB13" s="39"/>
      <c r="AC13" s="39"/>
      <c r="AD13" s="17"/>
    </row>
    <row r="14" spans="1:30" x14ac:dyDescent="0.25">
      <c r="A14" s="12"/>
      <c r="B14" s="48" t="s">
        <v>293</v>
      </c>
      <c r="C14" s="17" t="s">
        <v>214</v>
      </c>
      <c r="D14" s="64" t="s">
        <v>1535</v>
      </c>
      <c r="E14" s="64"/>
      <c r="F14" s="17"/>
      <c r="G14" s="17" t="s">
        <v>214</v>
      </c>
      <c r="H14" s="64" t="s">
        <v>1536</v>
      </c>
      <c r="I14" s="64"/>
      <c r="J14" s="17"/>
      <c r="K14" s="17" t="s">
        <v>214</v>
      </c>
      <c r="L14" s="64" t="s">
        <v>1537</v>
      </c>
      <c r="M14" s="64"/>
      <c r="N14" s="17"/>
      <c r="O14" s="17" t="s">
        <v>214</v>
      </c>
      <c r="P14" s="64" t="s">
        <v>1538</v>
      </c>
      <c r="Q14" s="64"/>
      <c r="R14" s="17"/>
      <c r="S14" s="17" t="s">
        <v>214</v>
      </c>
      <c r="T14" s="64" t="s">
        <v>1539</v>
      </c>
      <c r="U14" s="64"/>
      <c r="V14" s="17"/>
      <c r="W14" s="17" t="s">
        <v>214</v>
      </c>
      <c r="X14" s="64" t="s">
        <v>1500</v>
      </c>
      <c r="Y14" s="64"/>
      <c r="Z14" s="17"/>
      <c r="AA14" s="17" t="s">
        <v>214</v>
      </c>
      <c r="AB14" s="64" t="s">
        <v>1501</v>
      </c>
      <c r="AC14" s="64"/>
      <c r="AD14" s="17"/>
    </row>
    <row r="15" spans="1:30" x14ac:dyDescent="0.25">
      <c r="A15" s="12"/>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19"/>
    </row>
    <row r="16" spans="1:30" x14ac:dyDescent="0.25">
      <c r="A16" s="12"/>
      <c r="B16" s="48" t="s">
        <v>211</v>
      </c>
      <c r="C16" s="17" t="s">
        <v>214</v>
      </c>
      <c r="D16" s="39"/>
      <c r="E16" s="39"/>
      <c r="F16" s="17"/>
      <c r="G16" s="17" t="s">
        <v>214</v>
      </c>
      <c r="H16" s="39"/>
      <c r="I16" s="39"/>
      <c r="J16" s="17"/>
      <c r="K16" s="17" t="s">
        <v>214</v>
      </c>
      <c r="L16" s="39"/>
      <c r="M16" s="39"/>
      <c r="N16" s="17"/>
      <c r="O16" s="17" t="s">
        <v>214</v>
      </c>
      <c r="P16" s="39"/>
      <c r="Q16" s="39"/>
      <c r="R16" s="17"/>
      <c r="S16" s="17" t="s">
        <v>214</v>
      </c>
      <c r="T16" s="39"/>
      <c r="U16" s="39"/>
      <c r="V16" s="17"/>
      <c r="W16" s="17" t="s">
        <v>214</v>
      </c>
      <c r="X16" s="39"/>
      <c r="Y16" s="39"/>
      <c r="Z16" s="17"/>
      <c r="AA16" s="17" t="s">
        <v>214</v>
      </c>
      <c r="AB16" s="39"/>
      <c r="AC16" s="39"/>
      <c r="AD16" s="17"/>
    </row>
    <row r="17" spans="1:30" x14ac:dyDescent="0.25">
      <c r="A17" s="12"/>
      <c r="B17" s="19"/>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row>
    <row r="18" spans="1:30" x14ac:dyDescent="0.25">
      <c r="A18" s="12"/>
      <c r="B18" s="50" t="s">
        <v>29</v>
      </c>
      <c r="C18" s="23" t="s">
        <v>214</v>
      </c>
      <c r="D18" s="51"/>
      <c r="E18" s="51"/>
      <c r="F18" s="51"/>
      <c r="G18" s="23" t="s">
        <v>214</v>
      </c>
      <c r="H18" s="51"/>
      <c r="I18" s="51"/>
      <c r="J18" s="51"/>
      <c r="K18" s="23" t="s">
        <v>214</v>
      </c>
      <c r="L18" s="51"/>
      <c r="M18" s="51"/>
      <c r="N18" s="51"/>
      <c r="O18" s="23" t="s">
        <v>214</v>
      </c>
      <c r="P18" s="51"/>
      <c r="Q18" s="51"/>
      <c r="R18" s="51"/>
      <c r="S18" s="23" t="s">
        <v>214</v>
      </c>
      <c r="T18" s="51"/>
      <c r="U18" s="51"/>
      <c r="V18" s="51"/>
      <c r="W18" s="23" t="s">
        <v>214</v>
      </c>
      <c r="X18" s="51"/>
      <c r="Y18" s="51"/>
      <c r="Z18" s="51"/>
      <c r="AA18" s="23" t="s">
        <v>214</v>
      </c>
      <c r="AB18" s="51"/>
      <c r="AC18" s="51"/>
      <c r="AD18" s="51"/>
    </row>
    <row r="19" spans="1:30" x14ac:dyDescent="0.25">
      <c r="A19" s="12"/>
      <c r="B19" s="19"/>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x14ac:dyDescent="0.25">
      <c r="A20" s="12"/>
      <c r="B20" s="52" t="s">
        <v>204</v>
      </c>
      <c r="C20" s="17" t="s">
        <v>214</v>
      </c>
      <c r="D20" s="48" t="s">
        <v>213</v>
      </c>
      <c r="E20" s="53">
        <v>46320</v>
      </c>
      <c r="F20" s="54" t="s">
        <v>214</v>
      </c>
      <c r="G20" s="17" t="s">
        <v>214</v>
      </c>
      <c r="H20" s="48" t="s">
        <v>213</v>
      </c>
      <c r="I20" s="53">
        <v>1043</v>
      </c>
      <c r="J20" s="54" t="s">
        <v>214</v>
      </c>
      <c r="K20" s="17" t="s">
        <v>214</v>
      </c>
      <c r="L20" s="47"/>
      <c r="M20" s="47"/>
      <c r="N20" s="47"/>
      <c r="O20" s="17" t="s">
        <v>214</v>
      </c>
      <c r="P20" s="48" t="s">
        <v>213</v>
      </c>
      <c r="Q20" s="55">
        <v>76</v>
      </c>
      <c r="R20" s="54" t="s">
        <v>214</v>
      </c>
      <c r="S20" s="17" t="s">
        <v>214</v>
      </c>
      <c r="T20" s="48" t="s">
        <v>213</v>
      </c>
      <c r="U20" s="55" t="s">
        <v>1540</v>
      </c>
      <c r="V20" s="54" t="s">
        <v>214</v>
      </c>
      <c r="W20" s="17" t="s">
        <v>214</v>
      </c>
      <c r="X20" s="47"/>
      <c r="Y20" s="47"/>
      <c r="Z20" s="47"/>
      <c r="AA20" s="17" t="s">
        <v>214</v>
      </c>
      <c r="AB20" s="48" t="s">
        <v>213</v>
      </c>
      <c r="AC20" s="55" t="s">
        <v>1541</v>
      </c>
      <c r="AD20" s="54" t="s">
        <v>214</v>
      </c>
    </row>
    <row r="21" spans="1:30" x14ac:dyDescent="0.25">
      <c r="A21" s="12"/>
      <c r="B21" s="50" t="s">
        <v>36</v>
      </c>
      <c r="C21" s="23" t="s">
        <v>214</v>
      </c>
      <c r="D21" s="56"/>
      <c r="E21" s="59">
        <v>247</v>
      </c>
      <c r="F21" s="58" t="s">
        <v>214</v>
      </c>
      <c r="G21" s="23" t="s">
        <v>214</v>
      </c>
      <c r="H21" s="56"/>
      <c r="I21" s="59">
        <v>26</v>
      </c>
      <c r="J21" s="58" t="s">
        <v>214</v>
      </c>
      <c r="K21" s="23" t="s">
        <v>214</v>
      </c>
      <c r="L21" s="56" t="s">
        <v>213</v>
      </c>
      <c r="M21" s="59" t="s">
        <v>276</v>
      </c>
      <c r="N21" s="58" t="s">
        <v>214</v>
      </c>
      <c r="O21" s="23" t="s">
        <v>214</v>
      </c>
      <c r="P21" s="56"/>
      <c r="Q21" s="59">
        <v>7</v>
      </c>
      <c r="R21" s="58" t="s">
        <v>214</v>
      </c>
      <c r="S21" s="23" t="s">
        <v>214</v>
      </c>
      <c r="T21" s="56"/>
      <c r="U21" s="59" t="s">
        <v>1542</v>
      </c>
      <c r="V21" s="58" t="s">
        <v>214</v>
      </c>
      <c r="W21" s="23" t="s">
        <v>214</v>
      </c>
      <c r="X21" s="51"/>
      <c r="Y21" s="51"/>
      <c r="Z21" s="51"/>
      <c r="AA21" s="23" t="s">
        <v>214</v>
      </c>
      <c r="AB21" s="56"/>
      <c r="AC21" s="59" t="s">
        <v>1543</v>
      </c>
      <c r="AD21" s="58" t="s">
        <v>214</v>
      </c>
    </row>
    <row r="22" spans="1:30" x14ac:dyDescent="0.25">
      <c r="A22" s="12"/>
      <c r="B22" s="52" t="s">
        <v>37</v>
      </c>
      <c r="C22" s="17" t="s">
        <v>214</v>
      </c>
      <c r="D22" s="48"/>
      <c r="E22" s="53">
        <v>7313</v>
      </c>
      <c r="F22" s="54" t="s">
        <v>214</v>
      </c>
      <c r="G22" s="17" t="s">
        <v>214</v>
      </c>
      <c r="H22" s="48"/>
      <c r="I22" s="55">
        <v>543</v>
      </c>
      <c r="J22" s="54" t="s">
        <v>214</v>
      </c>
      <c r="K22" s="17" t="s">
        <v>214</v>
      </c>
      <c r="L22" s="48"/>
      <c r="M22" s="55" t="s">
        <v>1544</v>
      </c>
      <c r="N22" s="54" t="s">
        <v>214</v>
      </c>
      <c r="O22" s="17" t="s">
        <v>214</v>
      </c>
      <c r="P22" s="48"/>
      <c r="Q22" s="55">
        <v>39</v>
      </c>
      <c r="R22" s="54" t="s">
        <v>214</v>
      </c>
      <c r="S22" s="17" t="s">
        <v>214</v>
      </c>
      <c r="T22" s="48"/>
      <c r="U22" s="55" t="s">
        <v>1545</v>
      </c>
      <c r="V22" s="54" t="s">
        <v>214</v>
      </c>
      <c r="W22" s="17" t="s">
        <v>214</v>
      </c>
      <c r="X22" s="48" t="s">
        <v>213</v>
      </c>
      <c r="Y22" s="55" t="s">
        <v>1546</v>
      </c>
      <c r="Z22" s="54" t="s">
        <v>214</v>
      </c>
      <c r="AA22" s="17" t="s">
        <v>214</v>
      </c>
      <c r="AB22" s="48"/>
      <c r="AC22" s="55" t="s">
        <v>1547</v>
      </c>
      <c r="AD22" s="54" t="s">
        <v>214</v>
      </c>
    </row>
    <row r="23" spans="1:30" x14ac:dyDescent="0.25">
      <c r="A23" s="12"/>
      <c r="B23" s="50" t="s">
        <v>38</v>
      </c>
      <c r="C23" s="23" t="s">
        <v>214</v>
      </c>
      <c r="D23" s="56"/>
      <c r="E23" s="59">
        <v>271</v>
      </c>
      <c r="F23" s="58" t="s">
        <v>214</v>
      </c>
      <c r="G23" s="23" t="s">
        <v>214</v>
      </c>
      <c r="H23" s="56"/>
      <c r="I23" s="57">
        <v>6076</v>
      </c>
      <c r="J23" s="58" t="s">
        <v>214</v>
      </c>
      <c r="K23" s="23" t="s">
        <v>214</v>
      </c>
      <c r="L23" s="56"/>
      <c r="M23" s="59" t="s">
        <v>1548</v>
      </c>
      <c r="N23" s="58" t="s">
        <v>214</v>
      </c>
      <c r="O23" s="23" t="s">
        <v>214</v>
      </c>
      <c r="P23" s="56"/>
      <c r="Q23" s="59">
        <v>611</v>
      </c>
      <c r="R23" s="58" t="s">
        <v>214</v>
      </c>
      <c r="S23" s="23" t="s">
        <v>214</v>
      </c>
      <c r="T23" s="56"/>
      <c r="U23" s="59" t="s">
        <v>1549</v>
      </c>
      <c r="V23" s="58" t="s">
        <v>214</v>
      </c>
      <c r="W23" s="23" t="s">
        <v>214</v>
      </c>
      <c r="X23" s="51"/>
      <c r="Y23" s="51"/>
      <c r="Z23" s="51"/>
      <c r="AA23" s="23" t="s">
        <v>214</v>
      </c>
      <c r="AB23" s="56"/>
      <c r="AC23" s="59" t="s">
        <v>1550</v>
      </c>
      <c r="AD23" s="58" t="s">
        <v>214</v>
      </c>
    </row>
    <row r="24" spans="1:30" x14ac:dyDescent="0.25">
      <c r="A24" s="12"/>
      <c r="B24" s="52" t="s">
        <v>54</v>
      </c>
      <c r="C24" s="17" t="s">
        <v>214</v>
      </c>
      <c r="D24" s="47"/>
      <c r="E24" s="47"/>
      <c r="F24" s="47"/>
      <c r="G24" s="17" t="s">
        <v>214</v>
      </c>
      <c r="H24" s="47"/>
      <c r="I24" s="47"/>
      <c r="J24" s="47"/>
      <c r="K24" s="17" t="s">
        <v>214</v>
      </c>
      <c r="L24" s="47"/>
      <c r="M24" s="47"/>
      <c r="N24" s="47"/>
      <c r="O24" s="17" t="s">
        <v>214</v>
      </c>
      <c r="P24" s="48"/>
      <c r="Q24" s="55">
        <v>3</v>
      </c>
      <c r="R24" s="54" t="s">
        <v>214</v>
      </c>
      <c r="S24" s="17" t="s">
        <v>214</v>
      </c>
      <c r="T24" s="48"/>
      <c r="U24" s="55" t="s">
        <v>1551</v>
      </c>
      <c r="V24" s="54" t="s">
        <v>214</v>
      </c>
      <c r="W24" s="17" t="s">
        <v>214</v>
      </c>
      <c r="X24" s="48"/>
      <c r="Y24" s="55" t="s">
        <v>1552</v>
      </c>
      <c r="Z24" s="54" t="s">
        <v>214</v>
      </c>
      <c r="AA24" s="17" t="s">
        <v>214</v>
      </c>
      <c r="AB24" s="54"/>
      <c r="AC24" s="62" t="s">
        <v>353</v>
      </c>
      <c r="AD24" s="54" t="s">
        <v>214</v>
      </c>
    </row>
    <row r="25" spans="1:30" x14ac:dyDescent="0.25">
      <c r="A25" s="12"/>
      <c r="B25" s="50" t="s">
        <v>39</v>
      </c>
      <c r="C25" s="23" t="s">
        <v>214</v>
      </c>
      <c r="D25" s="56"/>
      <c r="E25" s="59">
        <v>118</v>
      </c>
      <c r="F25" s="58" t="s">
        <v>214</v>
      </c>
      <c r="G25" s="23" t="s">
        <v>214</v>
      </c>
      <c r="H25" s="56"/>
      <c r="I25" s="59">
        <v>20</v>
      </c>
      <c r="J25" s="58" t="s">
        <v>214</v>
      </c>
      <c r="K25" s="23" t="s">
        <v>214</v>
      </c>
      <c r="L25" s="56"/>
      <c r="M25" s="59" t="s">
        <v>1553</v>
      </c>
      <c r="N25" s="58" t="s">
        <v>214</v>
      </c>
      <c r="O25" s="23" t="s">
        <v>214</v>
      </c>
      <c r="P25" s="51"/>
      <c r="Q25" s="51"/>
      <c r="R25" s="51"/>
      <c r="S25" s="23" t="s">
        <v>214</v>
      </c>
      <c r="T25" s="51"/>
      <c r="U25" s="51"/>
      <c r="V25" s="51"/>
      <c r="W25" s="23" t="s">
        <v>214</v>
      </c>
      <c r="X25" s="51"/>
      <c r="Y25" s="51"/>
      <c r="Z25" s="51"/>
      <c r="AA25" s="23" t="s">
        <v>214</v>
      </c>
      <c r="AB25" s="56"/>
      <c r="AC25" s="59" t="s">
        <v>1554</v>
      </c>
      <c r="AD25" s="58" t="s">
        <v>214</v>
      </c>
    </row>
    <row r="26" spans="1:30" x14ac:dyDescent="0.25">
      <c r="A26" s="12"/>
      <c r="B26" s="52" t="s">
        <v>1555</v>
      </c>
      <c r="C26" s="17" t="s">
        <v>214</v>
      </c>
      <c r="D26" s="47"/>
      <c r="E26" s="47"/>
      <c r="F26" s="47"/>
      <c r="G26" s="17" t="s">
        <v>214</v>
      </c>
      <c r="H26" s="47"/>
      <c r="I26" s="47"/>
      <c r="J26" s="47"/>
      <c r="K26" s="17" t="s">
        <v>214</v>
      </c>
      <c r="L26" s="47"/>
      <c r="M26" s="47"/>
      <c r="N26" s="47"/>
      <c r="O26" s="17" t="s">
        <v>214</v>
      </c>
      <c r="P26" s="47"/>
      <c r="Q26" s="47"/>
      <c r="R26" s="47"/>
      <c r="S26" s="17" t="s">
        <v>214</v>
      </c>
      <c r="T26" s="48"/>
      <c r="U26" s="55" t="s">
        <v>1556</v>
      </c>
      <c r="V26" s="54" t="s">
        <v>214</v>
      </c>
      <c r="W26" s="17" t="s">
        <v>214</v>
      </c>
      <c r="X26" s="48"/>
      <c r="Y26" s="55" t="s">
        <v>1557</v>
      </c>
      <c r="Z26" s="54" t="s">
        <v>214</v>
      </c>
      <c r="AA26" s="17" t="s">
        <v>214</v>
      </c>
      <c r="AB26" s="54"/>
      <c r="AC26" s="62" t="s">
        <v>353</v>
      </c>
      <c r="AD26" s="54" t="s">
        <v>214</v>
      </c>
    </row>
    <row r="27" spans="1:30" x14ac:dyDescent="0.25">
      <c r="A27" s="12"/>
      <c r="B27" s="50" t="s">
        <v>41</v>
      </c>
      <c r="C27" s="23" t="s">
        <v>214</v>
      </c>
      <c r="D27" s="56"/>
      <c r="E27" s="59">
        <v>783</v>
      </c>
      <c r="F27" s="58" t="s">
        <v>214</v>
      </c>
      <c r="G27" s="23" t="s">
        <v>214</v>
      </c>
      <c r="H27" s="56"/>
      <c r="I27" s="59">
        <v>329</v>
      </c>
      <c r="J27" s="58" t="s">
        <v>214</v>
      </c>
      <c r="K27" s="23" t="s">
        <v>214</v>
      </c>
      <c r="L27" s="56"/>
      <c r="M27" s="59" t="s">
        <v>1558</v>
      </c>
      <c r="N27" s="58" t="s">
        <v>214</v>
      </c>
      <c r="O27" s="23" t="s">
        <v>214</v>
      </c>
      <c r="P27" s="56"/>
      <c r="Q27" s="59">
        <v>202</v>
      </c>
      <c r="R27" s="58" t="s">
        <v>214</v>
      </c>
      <c r="S27" s="23" t="s">
        <v>214</v>
      </c>
      <c r="T27" s="56"/>
      <c r="U27" s="59" t="s">
        <v>1559</v>
      </c>
      <c r="V27" s="58" t="s">
        <v>214</v>
      </c>
      <c r="W27" s="23" t="s">
        <v>214</v>
      </c>
      <c r="X27" s="56"/>
      <c r="Y27" s="59" t="s">
        <v>1495</v>
      </c>
      <c r="Z27" s="58" t="s">
        <v>214</v>
      </c>
      <c r="AA27" s="23" t="s">
        <v>214</v>
      </c>
      <c r="AB27" s="56"/>
      <c r="AC27" s="59" t="s">
        <v>1560</v>
      </c>
      <c r="AD27" s="58" t="s">
        <v>214</v>
      </c>
    </row>
    <row r="28" spans="1:30" ht="24" x14ac:dyDescent="0.25">
      <c r="A28" s="12"/>
      <c r="B28" s="52" t="s">
        <v>42</v>
      </c>
      <c r="C28" s="17" t="s">
        <v>214</v>
      </c>
      <c r="D28" s="48"/>
      <c r="E28" s="55">
        <v>627</v>
      </c>
      <c r="F28" s="54" t="s">
        <v>214</v>
      </c>
      <c r="G28" s="17" t="s">
        <v>214</v>
      </c>
      <c r="H28" s="47"/>
      <c r="I28" s="47"/>
      <c r="J28" s="47"/>
      <c r="K28" s="17" t="s">
        <v>214</v>
      </c>
      <c r="L28" s="47"/>
      <c r="M28" s="47"/>
      <c r="N28" s="47"/>
      <c r="O28" s="17" t="s">
        <v>214</v>
      </c>
      <c r="P28" s="47"/>
      <c r="Q28" s="47"/>
      <c r="R28" s="47"/>
      <c r="S28" s="17" t="s">
        <v>214</v>
      </c>
      <c r="T28" s="47"/>
      <c r="U28" s="47"/>
      <c r="V28" s="47"/>
      <c r="W28" s="17" t="s">
        <v>214</v>
      </c>
      <c r="X28" s="47"/>
      <c r="Y28" s="47"/>
      <c r="Z28" s="47"/>
      <c r="AA28" s="17" t="s">
        <v>214</v>
      </c>
      <c r="AB28" s="48"/>
      <c r="AC28" s="55" t="s">
        <v>1561</v>
      </c>
      <c r="AD28" s="54" t="s">
        <v>214</v>
      </c>
    </row>
    <row r="29" spans="1:30" x14ac:dyDescent="0.25">
      <c r="A29" s="12"/>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19"/>
    </row>
    <row r="30" spans="1:30" x14ac:dyDescent="0.25">
      <c r="A30" s="12"/>
      <c r="B30" s="50" t="s">
        <v>44</v>
      </c>
      <c r="C30" s="23" t="s">
        <v>214</v>
      </c>
      <c r="D30" s="56" t="s">
        <v>213</v>
      </c>
      <c r="E30" s="59" t="s">
        <v>1562</v>
      </c>
      <c r="F30" s="58" t="s">
        <v>214</v>
      </c>
      <c r="G30" s="23" t="s">
        <v>214</v>
      </c>
      <c r="H30" s="56" t="s">
        <v>213</v>
      </c>
      <c r="I30" s="59" t="s">
        <v>1563</v>
      </c>
      <c r="J30" s="58" t="s">
        <v>214</v>
      </c>
      <c r="K30" s="23" t="s">
        <v>214</v>
      </c>
      <c r="L30" s="56" t="s">
        <v>213</v>
      </c>
      <c r="M30" s="59" t="s">
        <v>1564</v>
      </c>
      <c r="N30" s="58" t="s">
        <v>214</v>
      </c>
      <c r="O30" s="23" t="s">
        <v>214</v>
      </c>
      <c r="P30" s="56" t="s">
        <v>213</v>
      </c>
      <c r="Q30" s="59" t="s">
        <v>1565</v>
      </c>
      <c r="R30" s="58" t="s">
        <v>214</v>
      </c>
      <c r="S30" s="23" t="s">
        <v>214</v>
      </c>
      <c r="T30" s="56" t="s">
        <v>213</v>
      </c>
      <c r="U30" s="59" t="s">
        <v>1566</v>
      </c>
      <c r="V30" s="58" t="s">
        <v>214</v>
      </c>
      <c r="W30" s="23" t="s">
        <v>214</v>
      </c>
      <c r="X30" s="56" t="s">
        <v>213</v>
      </c>
      <c r="Y30" s="59" t="s">
        <v>1567</v>
      </c>
      <c r="Z30" s="58" t="s">
        <v>214</v>
      </c>
      <c r="AA30" s="23" t="s">
        <v>214</v>
      </c>
      <c r="AB30" s="56" t="s">
        <v>213</v>
      </c>
      <c r="AC30" s="59" t="s">
        <v>1568</v>
      </c>
      <c r="AD30" s="58" t="s">
        <v>214</v>
      </c>
    </row>
    <row r="31" spans="1:30" x14ac:dyDescent="0.25">
      <c r="A31" s="12"/>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19"/>
    </row>
    <row r="32" spans="1:30" x14ac:dyDescent="0.25">
      <c r="A32" s="12"/>
      <c r="B32" s="19"/>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x14ac:dyDescent="0.25">
      <c r="A33" s="12"/>
      <c r="B33" s="52" t="s">
        <v>45</v>
      </c>
      <c r="C33" s="17" t="s">
        <v>214</v>
      </c>
      <c r="D33" s="47"/>
      <c r="E33" s="47"/>
      <c r="F33" s="47"/>
      <c r="G33" s="17" t="s">
        <v>214</v>
      </c>
      <c r="H33" s="47"/>
      <c r="I33" s="47"/>
      <c r="J33" s="47"/>
      <c r="K33" s="17" t="s">
        <v>214</v>
      </c>
      <c r="L33" s="47"/>
      <c r="M33" s="47"/>
      <c r="N33" s="47"/>
      <c r="O33" s="17" t="s">
        <v>214</v>
      </c>
      <c r="P33" s="47"/>
      <c r="Q33" s="47"/>
      <c r="R33" s="47"/>
      <c r="S33" s="17" t="s">
        <v>214</v>
      </c>
      <c r="T33" s="47"/>
      <c r="U33" s="47"/>
      <c r="V33" s="47"/>
      <c r="W33" s="17" t="s">
        <v>214</v>
      </c>
      <c r="X33" s="47"/>
      <c r="Y33" s="47"/>
      <c r="Z33" s="47"/>
      <c r="AA33" s="17" t="s">
        <v>214</v>
      </c>
      <c r="AB33" s="47"/>
      <c r="AC33" s="47"/>
      <c r="AD33" s="47"/>
    </row>
    <row r="34" spans="1:30" x14ac:dyDescent="0.25">
      <c r="A34" s="12"/>
      <c r="B34" s="19"/>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x14ac:dyDescent="0.25">
      <c r="A35" s="12"/>
      <c r="B35" s="50" t="s">
        <v>156</v>
      </c>
      <c r="C35" s="23" t="s">
        <v>214</v>
      </c>
      <c r="D35" s="56" t="s">
        <v>213</v>
      </c>
      <c r="E35" s="57">
        <v>36095</v>
      </c>
      <c r="F35" s="58" t="s">
        <v>214</v>
      </c>
      <c r="G35" s="23" t="s">
        <v>214</v>
      </c>
      <c r="H35" s="51"/>
      <c r="I35" s="51"/>
      <c r="J35" s="51"/>
      <c r="K35" s="23" t="s">
        <v>214</v>
      </c>
      <c r="L35" s="51"/>
      <c r="M35" s="51"/>
      <c r="N35" s="51"/>
      <c r="O35" s="23" t="s">
        <v>214</v>
      </c>
      <c r="P35" s="51"/>
      <c r="Q35" s="51"/>
      <c r="R35" s="51"/>
      <c r="S35" s="23" t="s">
        <v>214</v>
      </c>
      <c r="T35" s="51"/>
      <c r="U35" s="51"/>
      <c r="V35" s="51"/>
      <c r="W35" s="23" t="s">
        <v>214</v>
      </c>
      <c r="X35" s="51"/>
      <c r="Y35" s="51"/>
      <c r="Z35" s="51"/>
      <c r="AA35" s="23" t="s">
        <v>214</v>
      </c>
      <c r="AB35" s="56" t="s">
        <v>213</v>
      </c>
      <c r="AC35" s="59" t="s">
        <v>1569</v>
      </c>
      <c r="AD35" s="58" t="s">
        <v>214</v>
      </c>
    </row>
    <row r="36" spans="1:30" x14ac:dyDescent="0.25">
      <c r="A36" s="12"/>
      <c r="B36" s="52" t="s">
        <v>51</v>
      </c>
      <c r="C36" s="17" t="s">
        <v>214</v>
      </c>
      <c r="D36" s="48"/>
      <c r="E36" s="55">
        <v>135</v>
      </c>
      <c r="F36" s="54" t="s">
        <v>214</v>
      </c>
      <c r="G36" s="17" t="s">
        <v>214</v>
      </c>
      <c r="H36" s="48" t="s">
        <v>213</v>
      </c>
      <c r="I36" s="55">
        <v>4</v>
      </c>
      <c r="J36" s="54" t="s">
        <v>214</v>
      </c>
      <c r="K36" s="17" t="s">
        <v>214</v>
      </c>
      <c r="L36" s="47"/>
      <c r="M36" s="47"/>
      <c r="N36" s="47"/>
      <c r="O36" s="17" t="s">
        <v>214</v>
      </c>
      <c r="P36" s="47"/>
      <c r="Q36" s="47"/>
      <c r="R36" s="47"/>
      <c r="S36" s="17" t="s">
        <v>214</v>
      </c>
      <c r="T36" s="48" t="s">
        <v>213</v>
      </c>
      <c r="U36" s="55" t="s">
        <v>1570</v>
      </c>
      <c r="V36" s="54" t="s">
        <v>214</v>
      </c>
      <c r="W36" s="17" t="s">
        <v>214</v>
      </c>
      <c r="X36" s="47"/>
      <c r="Y36" s="47"/>
      <c r="Z36" s="47"/>
      <c r="AA36" s="17" t="s">
        <v>214</v>
      </c>
      <c r="AB36" s="48"/>
      <c r="AC36" s="55" t="s">
        <v>1571</v>
      </c>
      <c r="AD36" s="54" t="s">
        <v>214</v>
      </c>
    </row>
    <row r="37" spans="1:30" x14ac:dyDescent="0.25">
      <c r="A37" s="12"/>
      <c r="B37" s="50" t="s">
        <v>52</v>
      </c>
      <c r="C37" s="23" t="s">
        <v>214</v>
      </c>
      <c r="D37" s="56"/>
      <c r="E37" s="59">
        <v>549</v>
      </c>
      <c r="F37" s="58" t="s">
        <v>214</v>
      </c>
      <c r="G37" s="23" t="s">
        <v>214</v>
      </c>
      <c r="H37" s="56"/>
      <c r="I37" s="59">
        <v>250</v>
      </c>
      <c r="J37" s="58" t="s">
        <v>214</v>
      </c>
      <c r="K37" s="23" t="s">
        <v>214</v>
      </c>
      <c r="L37" s="51"/>
      <c r="M37" s="51"/>
      <c r="N37" s="51"/>
      <c r="O37" s="23" t="s">
        <v>214</v>
      </c>
      <c r="P37" s="56" t="s">
        <v>213</v>
      </c>
      <c r="Q37" s="59">
        <v>51</v>
      </c>
      <c r="R37" s="58" t="s">
        <v>214</v>
      </c>
      <c r="S37" s="23" t="s">
        <v>214</v>
      </c>
      <c r="T37" s="51"/>
      <c r="U37" s="51"/>
      <c r="V37" s="51"/>
      <c r="W37" s="23" t="s">
        <v>214</v>
      </c>
      <c r="X37" s="51"/>
      <c r="Y37" s="51"/>
      <c r="Z37" s="51"/>
      <c r="AA37" s="23" t="s">
        <v>214</v>
      </c>
      <c r="AB37" s="56"/>
      <c r="AC37" s="59" t="s">
        <v>1572</v>
      </c>
      <c r="AD37" s="58" t="s">
        <v>214</v>
      </c>
    </row>
    <row r="38" spans="1:30" x14ac:dyDescent="0.25">
      <c r="A38" s="12"/>
      <c r="B38" s="52" t="s">
        <v>53</v>
      </c>
      <c r="C38" s="17" t="s">
        <v>214</v>
      </c>
      <c r="D38" s="48"/>
      <c r="E38" s="53">
        <v>2559</v>
      </c>
      <c r="F38" s="54" t="s">
        <v>214</v>
      </c>
      <c r="G38" s="17" t="s">
        <v>214</v>
      </c>
      <c r="H38" s="48"/>
      <c r="I38" s="53">
        <v>1981</v>
      </c>
      <c r="J38" s="54" t="s">
        <v>214</v>
      </c>
      <c r="K38" s="17" t="s">
        <v>214</v>
      </c>
      <c r="L38" s="48" t="s">
        <v>213</v>
      </c>
      <c r="M38" s="55" t="s">
        <v>1573</v>
      </c>
      <c r="N38" s="54" t="s">
        <v>214</v>
      </c>
      <c r="O38" s="17" t="s">
        <v>214</v>
      </c>
      <c r="P38" s="48"/>
      <c r="Q38" s="55">
        <v>422</v>
      </c>
      <c r="R38" s="54" t="s">
        <v>214</v>
      </c>
      <c r="S38" s="17" t="s">
        <v>214</v>
      </c>
      <c r="T38" s="48"/>
      <c r="U38" s="55" t="s">
        <v>1574</v>
      </c>
      <c r="V38" s="54" t="s">
        <v>214</v>
      </c>
      <c r="W38" s="17" t="s">
        <v>214</v>
      </c>
      <c r="X38" s="47"/>
      <c r="Y38" s="47"/>
      <c r="Z38" s="47"/>
      <c r="AA38" s="17" t="s">
        <v>214</v>
      </c>
      <c r="AB38" s="48"/>
      <c r="AC38" s="55" t="s">
        <v>1575</v>
      </c>
      <c r="AD38" s="54" t="s">
        <v>214</v>
      </c>
    </row>
    <row r="39" spans="1:30" x14ac:dyDescent="0.25">
      <c r="A39" s="12"/>
      <c r="B39" s="50" t="s">
        <v>54</v>
      </c>
      <c r="C39" s="23" t="s">
        <v>214</v>
      </c>
      <c r="D39" s="56"/>
      <c r="E39" s="59">
        <v>38</v>
      </c>
      <c r="F39" s="58" t="s">
        <v>214</v>
      </c>
      <c r="G39" s="23" t="s">
        <v>214</v>
      </c>
      <c r="H39" s="56"/>
      <c r="I39" s="59">
        <v>504</v>
      </c>
      <c r="J39" s="58" t="s">
        <v>214</v>
      </c>
      <c r="K39" s="23" t="s">
        <v>214</v>
      </c>
      <c r="L39" s="56"/>
      <c r="M39" s="59" t="s">
        <v>1576</v>
      </c>
      <c r="N39" s="58" t="s">
        <v>214</v>
      </c>
      <c r="O39" s="23" t="s">
        <v>214</v>
      </c>
      <c r="P39" s="56"/>
      <c r="Q39" s="59">
        <v>38</v>
      </c>
      <c r="R39" s="58" t="s">
        <v>214</v>
      </c>
      <c r="S39" s="23" t="s">
        <v>214</v>
      </c>
      <c r="T39" s="51"/>
      <c r="U39" s="51"/>
      <c r="V39" s="51"/>
      <c r="W39" s="23" t="s">
        <v>214</v>
      </c>
      <c r="X39" s="56" t="s">
        <v>213</v>
      </c>
      <c r="Y39" s="59" t="s">
        <v>1577</v>
      </c>
      <c r="Z39" s="58" t="s">
        <v>214</v>
      </c>
      <c r="AA39" s="23" t="s">
        <v>214</v>
      </c>
      <c r="AB39" s="56"/>
      <c r="AC39" s="59" t="s">
        <v>1578</v>
      </c>
      <c r="AD39" s="58" t="s">
        <v>214</v>
      </c>
    </row>
    <row r="40" spans="1:30" x14ac:dyDescent="0.25">
      <c r="A40" s="12"/>
      <c r="B40" s="52" t="s">
        <v>56</v>
      </c>
      <c r="C40" s="17" t="s">
        <v>214</v>
      </c>
      <c r="D40" s="48"/>
      <c r="E40" s="53">
        <v>3300</v>
      </c>
      <c r="F40" s="54" t="s">
        <v>214</v>
      </c>
      <c r="G40" s="17" t="s">
        <v>214</v>
      </c>
      <c r="H40" s="48"/>
      <c r="I40" s="55">
        <v>803</v>
      </c>
      <c r="J40" s="54" t="s">
        <v>214</v>
      </c>
      <c r="K40" s="17" t="s">
        <v>214</v>
      </c>
      <c r="L40" s="48"/>
      <c r="M40" s="55" t="s">
        <v>1579</v>
      </c>
      <c r="N40" s="54" t="s">
        <v>214</v>
      </c>
      <c r="O40" s="17" t="s">
        <v>214</v>
      </c>
      <c r="P40" s="48"/>
      <c r="Q40" s="55">
        <v>32</v>
      </c>
      <c r="R40" s="54" t="s">
        <v>214</v>
      </c>
      <c r="S40" s="17" t="s">
        <v>214</v>
      </c>
      <c r="T40" s="48"/>
      <c r="U40" s="55" t="s">
        <v>1580</v>
      </c>
      <c r="V40" s="54" t="s">
        <v>214</v>
      </c>
      <c r="W40" s="17" t="s">
        <v>214</v>
      </c>
      <c r="X40" s="48"/>
      <c r="Y40" s="55" t="s">
        <v>1581</v>
      </c>
      <c r="Z40" s="54" t="s">
        <v>214</v>
      </c>
      <c r="AA40" s="17" t="s">
        <v>214</v>
      </c>
      <c r="AB40" s="48"/>
      <c r="AC40" s="55" t="s">
        <v>1582</v>
      </c>
      <c r="AD40" s="54" t="s">
        <v>214</v>
      </c>
    </row>
    <row r="41" spans="1:30" x14ac:dyDescent="0.25">
      <c r="A41" s="12"/>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19"/>
    </row>
    <row r="42" spans="1:30" x14ac:dyDescent="0.25">
      <c r="A42" s="12"/>
      <c r="B42" s="50" t="s">
        <v>57</v>
      </c>
      <c r="C42" s="23" t="s">
        <v>214</v>
      </c>
      <c r="D42" s="56"/>
      <c r="E42" s="57">
        <v>42676</v>
      </c>
      <c r="F42" s="58" t="s">
        <v>214</v>
      </c>
      <c r="G42" s="23" t="s">
        <v>214</v>
      </c>
      <c r="H42" s="56"/>
      <c r="I42" s="57">
        <v>3542</v>
      </c>
      <c r="J42" s="58" t="s">
        <v>214</v>
      </c>
      <c r="K42" s="23" t="s">
        <v>214</v>
      </c>
      <c r="L42" s="56"/>
      <c r="M42" s="59" t="s">
        <v>1583</v>
      </c>
      <c r="N42" s="58" t="s">
        <v>214</v>
      </c>
      <c r="O42" s="23" t="s">
        <v>214</v>
      </c>
      <c r="P42" s="56"/>
      <c r="Q42" s="59">
        <v>543</v>
      </c>
      <c r="R42" s="58" t="s">
        <v>214</v>
      </c>
      <c r="S42" s="23" t="s">
        <v>214</v>
      </c>
      <c r="T42" s="56"/>
      <c r="U42" s="59" t="s">
        <v>1584</v>
      </c>
      <c r="V42" s="58" t="s">
        <v>214</v>
      </c>
      <c r="W42" s="23" t="s">
        <v>214</v>
      </c>
      <c r="X42" s="56"/>
      <c r="Y42" s="59" t="s">
        <v>1585</v>
      </c>
      <c r="Z42" s="58" t="s">
        <v>214</v>
      </c>
      <c r="AA42" s="23" t="s">
        <v>214</v>
      </c>
      <c r="AB42" s="56"/>
      <c r="AC42" s="59" t="s">
        <v>1586</v>
      </c>
      <c r="AD42" s="58" t="s">
        <v>214</v>
      </c>
    </row>
    <row r="43" spans="1:30" x14ac:dyDescent="0.25">
      <c r="A43" s="12"/>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19"/>
    </row>
    <row r="44" spans="1:30" x14ac:dyDescent="0.25">
      <c r="A44" s="12"/>
      <c r="B44" s="52" t="s">
        <v>1587</v>
      </c>
      <c r="C44" s="17" t="s">
        <v>214</v>
      </c>
      <c r="D44" s="48"/>
      <c r="E44" s="53">
        <v>11673</v>
      </c>
      <c r="F44" s="54" t="s">
        <v>214</v>
      </c>
      <c r="G44" s="17" t="s">
        <v>214</v>
      </c>
      <c r="H44" s="48"/>
      <c r="I44" s="53">
        <v>2309</v>
      </c>
      <c r="J44" s="54" t="s">
        <v>214</v>
      </c>
      <c r="K44" s="17" t="s">
        <v>214</v>
      </c>
      <c r="L44" s="48"/>
      <c r="M44" s="55" t="s">
        <v>1588</v>
      </c>
      <c r="N44" s="54" t="s">
        <v>214</v>
      </c>
      <c r="O44" s="17" t="s">
        <v>214</v>
      </c>
      <c r="P44" s="48"/>
      <c r="Q44" s="55">
        <v>395</v>
      </c>
      <c r="R44" s="54" t="s">
        <v>214</v>
      </c>
      <c r="S44" s="17" t="s">
        <v>214</v>
      </c>
      <c r="T44" s="48"/>
      <c r="U44" s="55" t="s">
        <v>1589</v>
      </c>
      <c r="V44" s="54" t="s">
        <v>214</v>
      </c>
      <c r="W44" s="17" t="s">
        <v>214</v>
      </c>
      <c r="X44" s="48"/>
      <c r="Y44" s="55" t="s">
        <v>1557</v>
      </c>
      <c r="Z44" s="54" t="s">
        <v>214</v>
      </c>
      <c r="AA44" s="17" t="s">
        <v>214</v>
      </c>
      <c r="AB44" s="48"/>
      <c r="AC44" s="55" t="s">
        <v>1590</v>
      </c>
      <c r="AD44" s="54" t="s">
        <v>214</v>
      </c>
    </row>
    <row r="45" spans="1:30" x14ac:dyDescent="0.25">
      <c r="A45" s="12"/>
      <c r="B45" s="50" t="s">
        <v>68</v>
      </c>
      <c r="C45" s="23" t="s">
        <v>214</v>
      </c>
      <c r="D45" s="56"/>
      <c r="E45" s="57">
        <v>1330</v>
      </c>
      <c r="F45" s="58" t="s">
        <v>214</v>
      </c>
      <c r="G45" s="23" t="s">
        <v>214</v>
      </c>
      <c r="H45" s="56"/>
      <c r="I45" s="57">
        <v>2186</v>
      </c>
      <c r="J45" s="58" t="s">
        <v>214</v>
      </c>
      <c r="K45" s="23" t="s">
        <v>214</v>
      </c>
      <c r="L45" s="56"/>
      <c r="M45" s="59" t="s">
        <v>1591</v>
      </c>
      <c r="N45" s="58" t="s">
        <v>214</v>
      </c>
      <c r="O45" s="23" t="s">
        <v>214</v>
      </c>
      <c r="P45" s="51"/>
      <c r="Q45" s="51"/>
      <c r="R45" s="51"/>
      <c r="S45" s="23" t="s">
        <v>214</v>
      </c>
      <c r="T45" s="51"/>
      <c r="U45" s="51"/>
      <c r="V45" s="51"/>
      <c r="W45" s="23" t="s">
        <v>214</v>
      </c>
      <c r="X45" s="51"/>
      <c r="Y45" s="51"/>
      <c r="Z45" s="51"/>
      <c r="AA45" s="23" t="s">
        <v>214</v>
      </c>
      <c r="AB45" s="56"/>
      <c r="AC45" s="59" t="s">
        <v>1592</v>
      </c>
      <c r="AD45" s="58" t="s">
        <v>214</v>
      </c>
    </row>
    <row r="46" spans="1:30" x14ac:dyDescent="0.25">
      <c r="A46" s="12"/>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19"/>
    </row>
    <row r="47" spans="1:30" x14ac:dyDescent="0.25">
      <c r="A47" s="12"/>
      <c r="B47" s="52" t="s">
        <v>69</v>
      </c>
      <c r="C47" s="17" t="s">
        <v>214</v>
      </c>
      <c r="D47" s="48"/>
      <c r="E47" s="53">
        <v>13003</v>
      </c>
      <c r="F47" s="54" t="s">
        <v>214</v>
      </c>
      <c r="G47" s="17" t="s">
        <v>214</v>
      </c>
      <c r="H47" s="48"/>
      <c r="I47" s="53">
        <v>4495</v>
      </c>
      <c r="J47" s="54" t="s">
        <v>214</v>
      </c>
      <c r="K47" s="17" t="s">
        <v>214</v>
      </c>
      <c r="L47" s="48"/>
      <c r="M47" s="55" t="s">
        <v>1593</v>
      </c>
      <c r="N47" s="54" t="s">
        <v>214</v>
      </c>
      <c r="O47" s="17" t="s">
        <v>214</v>
      </c>
      <c r="P47" s="48"/>
      <c r="Q47" s="55">
        <v>395</v>
      </c>
      <c r="R47" s="54" t="s">
        <v>214</v>
      </c>
      <c r="S47" s="17" t="s">
        <v>214</v>
      </c>
      <c r="T47" s="48"/>
      <c r="U47" s="55" t="s">
        <v>1589</v>
      </c>
      <c r="V47" s="54" t="s">
        <v>214</v>
      </c>
      <c r="W47" s="17" t="s">
        <v>214</v>
      </c>
      <c r="X47" s="48"/>
      <c r="Y47" s="55" t="s">
        <v>1557</v>
      </c>
      <c r="Z47" s="54" t="s">
        <v>214</v>
      </c>
      <c r="AA47" s="17" t="s">
        <v>214</v>
      </c>
      <c r="AB47" s="48"/>
      <c r="AC47" s="55" t="s">
        <v>1594</v>
      </c>
      <c r="AD47" s="54" t="s">
        <v>214</v>
      </c>
    </row>
    <row r="48" spans="1:30" x14ac:dyDescent="0.25">
      <c r="A48" s="12"/>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19"/>
    </row>
    <row r="49" spans="1:30" x14ac:dyDescent="0.25">
      <c r="A49" s="12"/>
      <c r="B49" s="50" t="s">
        <v>70</v>
      </c>
      <c r="C49" s="23" t="s">
        <v>214</v>
      </c>
      <c r="D49" s="56" t="s">
        <v>213</v>
      </c>
      <c r="E49" s="57">
        <v>55679</v>
      </c>
      <c r="F49" s="58" t="s">
        <v>214</v>
      </c>
      <c r="G49" s="23" t="s">
        <v>214</v>
      </c>
      <c r="H49" s="56" t="s">
        <v>213</v>
      </c>
      <c r="I49" s="57">
        <v>8037</v>
      </c>
      <c r="J49" s="58" t="s">
        <v>214</v>
      </c>
      <c r="K49" s="23" t="s">
        <v>214</v>
      </c>
      <c r="L49" s="56" t="s">
        <v>213</v>
      </c>
      <c r="M49" s="59" t="s">
        <v>1595</v>
      </c>
      <c r="N49" s="58" t="s">
        <v>214</v>
      </c>
      <c r="O49" s="23" t="s">
        <v>214</v>
      </c>
      <c r="P49" s="56" t="s">
        <v>213</v>
      </c>
      <c r="Q49" s="59">
        <v>938</v>
      </c>
      <c r="R49" s="58" t="s">
        <v>214</v>
      </c>
      <c r="S49" s="23" t="s">
        <v>214</v>
      </c>
      <c r="T49" s="56" t="s">
        <v>213</v>
      </c>
      <c r="U49" s="59" t="s">
        <v>1596</v>
      </c>
      <c r="V49" s="58" t="s">
        <v>214</v>
      </c>
      <c r="W49" s="23" t="s">
        <v>214</v>
      </c>
      <c r="X49" s="56" t="s">
        <v>213</v>
      </c>
      <c r="Y49" s="59" t="s">
        <v>1567</v>
      </c>
      <c r="Z49" s="58" t="s">
        <v>214</v>
      </c>
      <c r="AA49" s="23" t="s">
        <v>214</v>
      </c>
      <c r="AB49" s="56" t="s">
        <v>213</v>
      </c>
      <c r="AC49" s="59" t="s">
        <v>1597</v>
      </c>
      <c r="AD49" s="58" t="s">
        <v>214</v>
      </c>
    </row>
    <row r="50" spans="1:30" x14ac:dyDescent="0.25">
      <c r="A50" s="12"/>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19"/>
    </row>
    <row r="51" spans="1:30" x14ac:dyDescent="0.25">
      <c r="A51" s="12"/>
      <c r="B51" s="115"/>
      <c r="C51" s="115"/>
      <c r="D51" s="115"/>
      <c r="E51" s="115"/>
      <c r="F51" s="115"/>
      <c r="G51" s="115"/>
      <c r="H51" s="115"/>
      <c r="I51" s="115"/>
      <c r="J51" s="115"/>
      <c r="K51" s="115"/>
      <c r="L51" s="115"/>
      <c r="M51" s="115"/>
      <c r="N51" s="115"/>
      <c r="O51" s="115"/>
      <c r="P51" s="115"/>
      <c r="Q51" s="115"/>
      <c r="R51" s="115"/>
      <c r="S51" s="115"/>
      <c r="T51" s="115"/>
      <c r="U51" s="115"/>
      <c r="V51" s="115"/>
      <c r="W51" s="115"/>
      <c r="X51" s="115"/>
      <c r="Y51" s="115"/>
      <c r="Z51" s="115"/>
      <c r="AA51" s="115"/>
      <c r="AB51" s="115"/>
      <c r="AC51" s="115"/>
      <c r="AD51" s="115"/>
    </row>
    <row r="52" spans="1:30" x14ac:dyDescent="0.25">
      <c r="A52" s="12"/>
      <c r="B52" s="40" t="s">
        <v>1529</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row>
    <row r="53" spans="1:30" x14ac:dyDescent="0.25">
      <c r="A53" s="12"/>
      <c r="B53" s="40" t="s">
        <v>1530</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row>
    <row r="54" spans="1:30" ht="18.75" x14ac:dyDescent="0.3">
      <c r="A54" s="12"/>
      <c r="B54" s="168"/>
      <c r="C54" s="168"/>
      <c r="D54" s="168"/>
      <c r="E54" s="168"/>
      <c r="F54" s="168"/>
      <c r="G54" s="168"/>
      <c r="H54" s="168"/>
      <c r="I54" s="168"/>
      <c r="J54" s="168"/>
      <c r="K54" s="168"/>
      <c r="L54" s="168"/>
      <c r="M54" s="168"/>
      <c r="N54" s="168"/>
      <c r="O54" s="168"/>
      <c r="P54" s="168"/>
      <c r="Q54" s="168"/>
      <c r="R54" s="168"/>
      <c r="S54" s="168"/>
      <c r="T54" s="168"/>
      <c r="U54" s="168"/>
      <c r="V54" s="168"/>
      <c r="W54" s="168"/>
      <c r="X54" s="168"/>
      <c r="Y54" s="168"/>
      <c r="Z54" s="168"/>
      <c r="AA54" s="168"/>
      <c r="AB54" s="168"/>
      <c r="AC54" s="168"/>
      <c r="AD54" s="168"/>
    </row>
    <row r="55" spans="1:30" x14ac:dyDescent="0.25">
      <c r="A55" s="12"/>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row>
    <row r="56" spans="1:30" x14ac:dyDescent="0.25">
      <c r="A56" s="12"/>
      <c r="B56" s="17"/>
      <c r="C56" s="17" t="s">
        <v>214</v>
      </c>
      <c r="D56" s="76" t="s">
        <v>1046</v>
      </c>
      <c r="E56" s="76"/>
      <c r="F56" s="17"/>
      <c r="G56" s="17" t="s">
        <v>214</v>
      </c>
      <c r="H56" s="76" t="s">
        <v>1531</v>
      </c>
      <c r="I56" s="76"/>
      <c r="J56" s="17"/>
      <c r="K56" s="17" t="s">
        <v>214</v>
      </c>
      <c r="L56" s="76" t="s">
        <v>1532</v>
      </c>
      <c r="M56" s="76"/>
      <c r="N56" s="17"/>
      <c r="O56" s="17" t="s">
        <v>214</v>
      </c>
      <c r="P56" s="76" t="s">
        <v>1533</v>
      </c>
      <c r="Q56" s="76"/>
      <c r="R56" s="17"/>
      <c r="S56" s="17" t="s">
        <v>214</v>
      </c>
      <c r="T56" s="76" t="s">
        <v>1534</v>
      </c>
      <c r="U56" s="76"/>
      <c r="V56" s="17"/>
      <c r="W56" s="17" t="s">
        <v>214</v>
      </c>
      <c r="X56" s="39"/>
      <c r="Y56" s="39"/>
      <c r="Z56" s="17"/>
      <c r="AA56" s="17" t="s">
        <v>214</v>
      </c>
      <c r="AB56" s="39"/>
      <c r="AC56" s="39"/>
      <c r="AD56" s="17"/>
    </row>
    <row r="57" spans="1:30" x14ac:dyDescent="0.25">
      <c r="A57" s="12"/>
      <c r="B57" s="47" t="s">
        <v>364</v>
      </c>
      <c r="C57" s="17" t="s">
        <v>214</v>
      </c>
      <c r="D57" s="76" t="s">
        <v>1535</v>
      </c>
      <c r="E57" s="76"/>
      <c r="F57" s="17"/>
      <c r="G57" s="17" t="s">
        <v>214</v>
      </c>
      <c r="H57" s="76" t="s">
        <v>1536</v>
      </c>
      <c r="I57" s="76"/>
      <c r="J57" s="17"/>
      <c r="K57" s="17" t="s">
        <v>214</v>
      </c>
      <c r="L57" s="76" t="s">
        <v>1537</v>
      </c>
      <c r="M57" s="76"/>
      <c r="N57" s="17"/>
      <c r="O57" s="17" t="s">
        <v>214</v>
      </c>
      <c r="P57" s="76" t="s">
        <v>1538</v>
      </c>
      <c r="Q57" s="76"/>
      <c r="R57" s="17"/>
      <c r="S57" s="17" t="s">
        <v>214</v>
      </c>
      <c r="T57" s="76" t="s">
        <v>1539</v>
      </c>
      <c r="U57" s="76"/>
      <c r="V57" s="17"/>
      <c r="W57" s="17" t="s">
        <v>214</v>
      </c>
      <c r="X57" s="76" t="s">
        <v>1500</v>
      </c>
      <c r="Y57" s="76"/>
      <c r="Z57" s="17"/>
      <c r="AA57" s="17" t="s">
        <v>214</v>
      </c>
      <c r="AB57" s="76" t="s">
        <v>1501</v>
      </c>
      <c r="AC57" s="76"/>
      <c r="AD57" s="17"/>
    </row>
    <row r="58" spans="1:30" x14ac:dyDescent="0.25">
      <c r="A58" s="12"/>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19"/>
    </row>
    <row r="59" spans="1:30" x14ac:dyDescent="0.25">
      <c r="A59" s="12"/>
      <c r="B59" s="47" t="s">
        <v>211</v>
      </c>
      <c r="C59" s="17" t="s">
        <v>214</v>
      </c>
      <c r="D59" s="39"/>
      <c r="E59" s="39"/>
      <c r="F59" s="17"/>
      <c r="G59" s="17" t="s">
        <v>214</v>
      </c>
      <c r="H59" s="39"/>
      <c r="I59" s="39"/>
      <c r="J59" s="17"/>
      <c r="K59" s="17" t="s">
        <v>214</v>
      </c>
      <c r="L59" s="39"/>
      <c r="M59" s="39"/>
      <c r="N59" s="17"/>
      <c r="O59" s="17" t="s">
        <v>214</v>
      </c>
      <c r="P59" s="39"/>
      <c r="Q59" s="39"/>
      <c r="R59" s="17"/>
      <c r="S59" s="17" t="s">
        <v>214</v>
      </c>
      <c r="T59" s="39"/>
      <c r="U59" s="39"/>
      <c r="V59" s="17"/>
      <c r="W59" s="17" t="s">
        <v>214</v>
      </c>
      <c r="X59" s="39"/>
      <c r="Y59" s="39"/>
      <c r="Z59" s="17"/>
      <c r="AA59" s="17" t="s">
        <v>214</v>
      </c>
      <c r="AB59" s="39"/>
      <c r="AC59" s="39"/>
      <c r="AD59" s="17"/>
    </row>
    <row r="60" spans="1:30" x14ac:dyDescent="0.25">
      <c r="A60" s="12"/>
      <c r="B60" s="19"/>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row>
    <row r="61" spans="1:30" x14ac:dyDescent="0.25">
      <c r="A61" s="12"/>
      <c r="B61" s="65" t="s">
        <v>29</v>
      </c>
      <c r="C61" s="23" t="s">
        <v>214</v>
      </c>
      <c r="D61" s="51"/>
      <c r="E61" s="51"/>
      <c r="F61" s="51"/>
      <c r="G61" s="23" t="s">
        <v>214</v>
      </c>
      <c r="H61" s="51"/>
      <c r="I61" s="51"/>
      <c r="J61" s="51"/>
      <c r="K61" s="23" t="s">
        <v>214</v>
      </c>
      <c r="L61" s="51"/>
      <c r="M61" s="51"/>
      <c r="N61" s="51"/>
      <c r="O61" s="23" t="s">
        <v>214</v>
      </c>
      <c r="P61" s="51"/>
      <c r="Q61" s="51"/>
      <c r="R61" s="51"/>
      <c r="S61" s="23" t="s">
        <v>214</v>
      </c>
      <c r="T61" s="51"/>
      <c r="U61" s="51"/>
      <c r="V61" s="51"/>
      <c r="W61" s="23" t="s">
        <v>214</v>
      </c>
      <c r="X61" s="51"/>
      <c r="Y61" s="51"/>
      <c r="Z61" s="51"/>
      <c r="AA61" s="23" t="s">
        <v>214</v>
      </c>
      <c r="AB61" s="51"/>
      <c r="AC61" s="51"/>
      <c r="AD61" s="51"/>
    </row>
    <row r="62" spans="1:30" x14ac:dyDescent="0.25">
      <c r="A62" s="12"/>
      <c r="B62" s="19"/>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row>
    <row r="63" spans="1:30" x14ac:dyDescent="0.25">
      <c r="A63" s="12"/>
      <c r="B63" s="66" t="s">
        <v>204</v>
      </c>
      <c r="C63" s="17" t="s">
        <v>214</v>
      </c>
      <c r="D63" s="47" t="s">
        <v>213</v>
      </c>
      <c r="E63" s="67">
        <v>46107</v>
      </c>
      <c r="F63" s="46" t="s">
        <v>214</v>
      </c>
      <c r="G63" s="17" t="s">
        <v>214</v>
      </c>
      <c r="H63" s="47" t="s">
        <v>213</v>
      </c>
      <c r="I63" s="67">
        <v>2061</v>
      </c>
      <c r="J63" s="46" t="s">
        <v>214</v>
      </c>
      <c r="K63" s="17" t="s">
        <v>214</v>
      </c>
      <c r="L63" s="47"/>
      <c r="M63" s="47"/>
      <c r="N63" s="47"/>
      <c r="O63" s="17" t="s">
        <v>214</v>
      </c>
      <c r="P63" s="47" t="s">
        <v>213</v>
      </c>
      <c r="Q63" s="68">
        <v>43</v>
      </c>
      <c r="R63" s="46" t="s">
        <v>214</v>
      </c>
      <c r="S63" s="17" t="s">
        <v>214</v>
      </c>
      <c r="T63" s="47" t="s">
        <v>213</v>
      </c>
      <c r="U63" s="68" t="s">
        <v>1598</v>
      </c>
      <c r="V63" s="46" t="s">
        <v>214</v>
      </c>
      <c r="W63" s="17" t="s">
        <v>214</v>
      </c>
      <c r="X63" s="47"/>
      <c r="Y63" s="47"/>
      <c r="Z63" s="47"/>
      <c r="AA63" s="17" t="s">
        <v>214</v>
      </c>
      <c r="AB63" s="47" t="s">
        <v>213</v>
      </c>
      <c r="AC63" s="68" t="s">
        <v>1599</v>
      </c>
      <c r="AD63" s="46" t="s">
        <v>214</v>
      </c>
    </row>
    <row r="64" spans="1:30" x14ac:dyDescent="0.25">
      <c r="A64" s="12"/>
      <c r="B64" s="65" t="s">
        <v>36</v>
      </c>
      <c r="C64" s="23" t="s">
        <v>214</v>
      </c>
      <c r="D64" s="51"/>
      <c r="E64" s="71">
        <v>195</v>
      </c>
      <c r="F64" s="70" t="s">
        <v>214</v>
      </c>
      <c r="G64" s="23" t="s">
        <v>214</v>
      </c>
      <c r="H64" s="51"/>
      <c r="I64" s="71">
        <v>36</v>
      </c>
      <c r="J64" s="70" t="s">
        <v>214</v>
      </c>
      <c r="K64" s="23" t="s">
        <v>214</v>
      </c>
      <c r="L64" s="51" t="s">
        <v>213</v>
      </c>
      <c r="M64" s="71" t="s">
        <v>1503</v>
      </c>
      <c r="N64" s="70" t="s">
        <v>214</v>
      </c>
      <c r="O64" s="23" t="s">
        <v>214</v>
      </c>
      <c r="P64" s="51"/>
      <c r="Q64" s="71">
        <v>10</v>
      </c>
      <c r="R64" s="70" t="s">
        <v>214</v>
      </c>
      <c r="S64" s="23" t="s">
        <v>214</v>
      </c>
      <c r="T64" s="51"/>
      <c r="U64" s="71" t="s">
        <v>1493</v>
      </c>
      <c r="V64" s="70" t="s">
        <v>214</v>
      </c>
      <c r="W64" s="23" t="s">
        <v>214</v>
      </c>
      <c r="X64" s="51"/>
      <c r="Y64" s="51"/>
      <c r="Z64" s="51"/>
      <c r="AA64" s="23" t="s">
        <v>214</v>
      </c>
      <c r="AB64" s="51"/>
      <c r="AC64" s="71" t="s">
        <v>1600</v>
      </c>
      <c r="AD64" s="70" t="s">
        <v>214</v>
      </c>
    </row>
    <row r="65" spans="1:30" x14ac:dyDescent="0.25">
      <c r="A65" s="12"/>
      <c r="B65" s="66" t="s">
        <v>37</v>
      </c>
      <c r="C65" s="17" t="s">
        <v>214</v>
      </c>
      <c r="D65" s="47"/>
      <c r="E65" s="67">
        <v>8666</v>
      </c>
      <c r="F65" s="46" t="s">
        <v>214</v>
      </c>
      <c r="G65" s="17" t="s">
        <v>214</v>
      </c>
      <c r="H65" s="47"/>
      <c r="I65" s="68">
        <v>498</v>
      </c>
      <c r="J65" s="46" t="s">
        <v>214</v>
      </c>
      <c r="K65" s="17" t="s">
        <v>214</v>
      </c>
      <c r="L65" s="47"/>
      <c r="M65" s="68" t="s">
        <v>1601</v>
      </c>
      <c r="N65" s="46" t="s">
        <v>214</v>
      </c>
      <c r="O65" s="17" t="s">
        <v>214</v>
      </c>
      <c r="P65" s="47"/>
      <c r="Q65" s="68">
        <v>28</v>
      </c>
      <c r="R65" s="46" t="s">
        <v>214</v>
      </c>
      <c r="S65" s="17" t="s">
        <v>214</v>
      </c>
      <c r="T65" s="47"/>
      <c r="U65" s="68" t="s">
        <v>1417</v>
      </c>
      <c r="V65" s="46" t="s">
        <v>214</v>
      </c>
      <c r="W65" s="17" t="s">
        <v>214</v>
      </c>
      <c r="X65" s="47" t="s">
        <v>213</v>
      </c>
      <c r="Y65" s="68" t="s">
        <v>1602</v>
      </c>
      <c r="Z65" s="46" t="s">
        <v>214</v>
      </c>
      <c r="AA65" s="17" t="s">
        <v>214</v>
      </c>
      <c r="AB65" s="47"/>
      <c r="AC65" s="68" t="s">
        <v>1603</v>
      </c>
      <c r="AD65" s="46" t="s">
        <v>214</v>
      </c>
    </row>
    <row r="66" spans="1:30" x14ac:dyDescent="0.25">
      <c r="A66" s="12"/>
      <c r="B66" s="65" t="s">
        <v>38</v>
      </c>
      <c r="C66" s="23" t="s">
        <v>214</v>
      </c>
      <c r="D66" s="51"/>
      <c r="E66" s="71">
        <v>282</v>
      </c>
      <c r="F66" s="70" t="s">
        <v>214</v>
      </c>
      <c r="G66" s="23" t="s">
        <v>214</v>
      </c>
      <c r="H66" s="51"/>
      <c r="I66" s="69">
        <v>5472</v>
      </c>
      <c r="J66" s="70" t="s">
        <v>214</v>
      </c>
      <c r="K66" s="23" t="s">
        <v>214</v>
      </c>
      <c r="L66" s="51"/>
      <c r="M66" s="71" t="s">
        <v>1604</v>
      </c>
      <c r="N66" s="70" t="s">
        <v>214</v>
      </c>
      <c r="O66" s="23" t="s">
        <v>214</v>
      </c>
      <c r="P66" s="51"/>
      <c r="Q66" s="71">
        <v>430</v>
      </c>
      <c r="R66" s="70" t="s">
        <v>214</v>
      </c>
      <c r="S66" s="23" t="s">
        <v>214</v>
      </c>
      <c r="T66" s="51"/>
      <c r="U66" s="71" t="s">
        <v>1605</v>
      </c>
      <c r="V66" s="70" t="s">
        <v>214</v>
      </c>
      <c r="W66" s="23" t="s">
        <v>214</v>
      </c>
      <c r="X66" s="51"/>
      <c r="Y66" s="51"/>
      <c r="Z66" s="51"/>
      <c r="AA66" s="23" t="s">
        <v>214</v>
      </c>
      <c r="AB66" s="51"/>
      <c r="AC66" s="71" t="s">
        <v>1606</v>
      </c>
      <c r="AD66" s="70" t="s">
        <v>214</v>
      </c>
    </row>
    <row r="67" spans="1:30" x14ac:dyDescent="0.25">
      <c r="A67" s="12"/>
      <c r="B67" s="66" t="s">
        <v>54</v>
      </c>
      <c r="C67" s="17" t="s">
        <v>214</v>
      </c>
      <c r="D67" s="47"/>
      <c r="E67" s="68">
        <v>244</v>
      </c>
      <c r="F67" s="46" t="s">
        <v>214</v>
      </c>
      <c r="G67" s="17" t="s">
        <v>214</v>
      </c>
      <c r="H67" s="47"/>
      <c r="I67" s="47"/>
      <c r="J67" s="47"/>
      <c r="K67" s="17" t="s">
        <v>214</v>
      </c>
      <c r="L67" s="47"/>
      <c r="M67" s="47"/>
      <c r="N67" s="47"/>
      <c r="O67" s="17" t="s">
        <v>214</v>
      </c>
      <c r="P67" s="47"/>
      <c r="Q67" s="68">
        <v>3</v>
      </c>
      <c r="R67" s="46" t="s">
        <v>214</v>
      </c>
      <c r="S67" s="17" t="s">
        <v>214</v>
      </c>
      <c r="T67" s="47"/>
      <c r="U67" s="47"/>
      <c r="V67" s="47"/>
      <c r="W67" s="17" t="s">
        <v>214</v>
      </c>
      <c r="X67" s="47"/>
      <c r="Y67" s="68" t="s">
        <v>1607</v>
      </c>
      <c r="Z67" s="46" t="s">
        <v>214</v>
      </c>
      <c r="AA67" s="17" t="s">
        <v>214</v>
      </c>
      <c r="AB67" s="46"/>
      <c r="AC67" s="74" t="s">
        <v>353</v>
      </c>
      <c r="AD67" s="46" t="s">
        <v>214</v>
      </c>
    </row>
    <row r="68" spans="1:30" x14ac:dyDescent="0.25">
      <c r="A68" s="12"/>
      <c r="B68" s="65" t="s">
        <v>39</v>
      </c>
      <c r="C68" s="23" t="s">
        <v>214</v>
      </c>
      <c r="D68" s="51"/>
      <c r="E68" s="71">
        <v>119</v>
      </c>
      <c r="F68" s="70" t="s">
        <v>214</v>
      </c>
      <c r="G68" s="23" t="s">
        <v>214</v>
      </c>
      <c r="H68" s="51"/>
      <c r="I68" s="71">
        <v>20</v>
      </c>
      <c r="J68" s="70" t="s">
        <v>214</v>
      </c>
      <c r="K68" s="23" t="s">
        <v>214</v>
      </c>
      <c r="L68" s="51"/>
      <c r="M68" s="71" t="s">
        <v>1553</v>
      </c>
      <c r="N68" s="70" t="s">
        <v>214</v>
      </c>
      <c r="O68" s="23" t="s">
        <v>214</v>
      </c>
      <c r="P68" s="51"/>
      <c r="Q68" s="71">
        <v>3</v>
      </c>
      <c r="R68" s="70" t="s">
        <v>214</v>
      </c>
      <c r="S68" s="23" t="s">
        <v>214</v>
      </c>
      <c r="T68" s="51"/>
      <c r="U68" s="51"/>
      <c r="V68" s="51"/>
      <c r="W68" s="23" t="s">
        <v>214</v>
      </c>
      <c r="X68" s="51"/>
      <c r="Y68" s="51"/>
      <c r="Z68" s="51"/>
      <c r="AA68" s="23" t="s">
        <v>214</v>
      </c>
      <c r="AB68" s="51"/>
      <c r="AC68" s="71" t="s">
        <v>1608</v>
      </c>
      <c r="AD68" s="70" t="s">
        <v>214</v>
      </c>
    </row>
    <row r="69" spans="1:30" x14ac:dyDescent="0.25">
      <c r="A69" s="12"/>
      <c r="B69" s="66" t="s">
        <v>40</v>
      </c>
      <c r="C69" s="17" t="s">
        <v>214</v>
      </c>
      <c r="D69" s="47"/>
      <c r="E69" s="47"/>
      <c r="F69" s="47"/>
      <c r="G69" s="17" t="s">
        <v>214</v>
      </c>
      <c r="H69" s="47"/>
      <c r="I69" s="47"/>
      <c r="J69" s="47"/>
      <c r="K69" s="17" t="s">
        <v>214</v>
      </c>
      <c r="L69" s="47"/>
      <c r="M69" s="47"/>
      <c r="N69" s="47"/>
      <c r="O69" s="17" t="s">
        <v>214</v>
      </c>
      <c r="P69" s="47"/>
      <c r="Q69" s="47"/>
      <c r="R69" s="47"/>
      <c r="S69" s="17" t="s">
        <v>214</v>
      </c>
      <c r="T69" s="47"/>
      <c r="U69" s="68" t="s">
        <v>1609</v>
      </c>
      <c r="V69" s="46" t="s">
        <v>214</v>
      </c>
      <c r="W69" s="17" t="s">
        <v>214</v>
      </c>
      <c r="X69" s="47"/>
      <c r="Y69" s="68" t="s">
        <v>1610</v>
      </c>
      <c r="Z69" s="46" t="s">
        <v>214</v>
      </c>
      <c r="AA69" s="17" t="s">
        <v>214</v>
      </c>
      <c r="AB69" s="47"/>
      <c r="AC69" s="68" t="s">
        <v>1611</v>
      </c>
      <c r="AD69" s="46" t="s">
        <v>214</v>
      </c>
    </row>
    <row r="70" spans="1:30" x14ac:dyDescent="0.25">
      <c r="A70" s="12"/>
      <c r="B70" s="65" t="s">
        <v>1555</v>
      </c>
      <c r="C70" s="23" t="s">
        <v>214</v>
      </c>
      <c r="D70" s="51"/>
      <c r="E70" s="51"/>
      <c r="F70" s="51"/>
      <c r="G70" s="23" t="s">
        <v>214</v>
      </c>
      <c r="H70" s="51"/>
      <c r="I70" s="51"/>
      <c r="J70" s="51"/>
      <c r="K70" s="23" t="s">
        <v>214</v>
      </c>
      <c r="L70" s="51"/>
      <c r="M70" s="51"/>
      <c r="N70" s="51"/>
      <c r="O70" s="23" t="s">
        <v>214</v>
      </c>
      <c r="P70" s="51"/>
      <c r="Q70" s="51"/>
      <c r="R70" s="51"/>
      <c r="S70" s="23" t="s">
        <v>214</v>
      </c>
      <c r="T70" s="51"/>
      <c r="U70" s="71" t="s">
        <v>1612</v>
      </c>
      <c r="V70" s="70" t="s">
        <v>214</v>
      </c>
      <c r="W70" s="23" t="s">
        <v>214</v>
      </c>
      <c r="X70" s="51"/>
      <c r="Y70" s="71" t="s">
        <v>1613</v>
      </c>
      <c r="Z70" s="70" t="s">
        <v>214</v>
      </c>
      <c r="AA70" s="23" t="s">
        <v>214</v>
      </c>
      <c r="AB70" s="70"/>
      <c r="AC70" s="164" t="s">
        <v>353</v>
      </c>
      <c r="AD70" s="70" t="s">
        <v>214</v>
      </c>
    </row>
    <row r="71" spans="1:30" x14ac:dyDescent="0.25">
      <c r="A71" s="12"/>
      <c r="B71" s="66" t="s">
        <v>41</v>
      </c>
      <c r="C71" s="17" t="s">
        <v>214</v>
      </c>
      <c r="D71" s="47"/>
      <c r="E71" s="68">
        <v>741</v>
      </c>
      <c r="F71" s="46" t="s">
        <v>214</v>
      </c>
      <c r="G71" s="17" t="s">
        <v>214</v>
      </c>
      <c r="H71" s="47"/>
      <c r="I71" s="68">
        <v>305</v>
      </c>
      <c r="J71" s="46" t="s">
        <v>214</v>
      </c>
      <c r="K71" s="17" t="s">
        <v>214</v>
      </c>
      <c r="L71" s="47"/>
      <c r="M71" s="68" t="s">
        <v>1614</v>
      </c>
      <c r="N71" s="46" t="s">
        <v>214</v>
      </c>
      <c r="O71" s="17" t="s">
        <v>214</v>
      </c>
      <c r="P71" s="47"/>
      <c r="Q71" s="68">
        <v>183</v>
      </c>
      <c r="R71" s="46" t="s">
        <v>214</v>
      </c>
      <c r="S71" s="17" t="s">
        <v>214</v>
      </c>
      <c r="T71" s="47"/>
      <c r="U71" s="68" t="s">
        <v>276</v>
      </c>
      <c r="V71" s="46" t="s">
        <v>214</v>
      </c>
      <c r="W71" s="17" t="s">
        <v>214</v>
      </c>
      <c r="X71" s="47"/>
      <c r="Y71" s="68" t="s">
        <v>1615</v>
      </c>
      <c r="Z71" s="46" t="s">
        <v>214</v>
      </c>
      <c r="AA71" s="17" t="s">
        <v>214</v>
      </c>
      <c r="AB71" s="47"/>
      <c r="AC71" s="68" t="s">
        <v>1616</v>
      </c>
      <c r="AD71" s="46" t="s">
        <v>214</v>
      </c>
    </row>
    <row r="72" spans="1:30" ht="24" x14ac:dyDescent="0.25">
      <c r="A72" s="12"/>
      <c r="B72" s="65" t="s">
        <v>42</v>
      </c>
      <c r="C72" s="23" t="s">
        <v>214</v>
      </c>
      <c r="D72" s="51"/>
      <c r="E72" s="71">
        <v>624</v>
      </c>
      <c r="F72" s="70" t="s">
        <v>214</v>
      </c>
      <c r="G72" s="23" t="s">
        <v>214</v>
      </c>
      <c r="H72" s="51"/>
      <c r="I72" s="51"/>
      <c r="J72" s="51"/>
      <c r="K72" s="23" t="s">
        <v>214</v>
      </c>
      <c r="L72" s="51"/>
      <c r="M72" s="51"/>
      <c r="N72" s="51"/>
      <c r="O72" s="23" t="s">
        <v>214</v>
      </c>
      <c r="P72" s="51"/>
      <c r="Q72" s="51"/>
      <c r="R72" s="51"/>
      <c r="S72" s="23" t="s">
        <v>214</v>
      </c>
      <c r="T72" s="51"/>
      <c r="U72" s="51"/>
      <c r="V72" s="51"/>
      <c r="W72" s="23" t="s">
        <v>214</v>
      </c>
      <c r="X72" s="51"/>
      <c r="Y72" s="51"/>
      <c r="Z72" s="51"/>
      <c r="AA72" s="23" t="s">
        <v>214</v>
      </c>
      <c r="AB72" s="51"/>
      <c r="AC72" s="71" t="s">
        <v>1617</v>
      </c>
      <c r="AD72" s="70" t="s">
        <v>214</v>
      </c>
    </row>
    <row r="73" spans="1:30" x14ac:dyDescent="0.25">
      <c r="A73" s="12"/>
      <c r="B73" s="66" t="s">
        <v>43</v>
      </c>
      <c r="C73" s="17" t="s">
        <v>214</v>
      </c>
      <c r="D73" s="47"/>
      <c r="E73" s="68">
        <v>181</v>
      </c>
      <c r="F73" s="46" t="s">
        <v>214</v>
      </c>
      <c r="G73" s="17" t="s">
        <v>214</v>
      </c>
      <c r="H73" s="47"/>
      <c r="I73" s="47"/>
      <c r="J73" s="47"/>
      <c r="K73" s="17" t="s">
        <v>214</v>
      </c>
      <c r="L73" s="47"/>
      <c r="M73" s="47"/>
      <c r="N73" s="47"/>
      <c r="O73" s="17" t="s">
        <v>214</v>
      </c>
      <c r="P73" s="47"/>
      <c r="Q73" s="47"/>
      <c r="R73" s="47"/>
      <c r="S73" s="17" t="s">
        <v>214</v>
      </c>
      <c r="T73" s="47"/>
      <c r="U73" s="47"/>
      <c r="V73" s="47"/>
      <c r="W73" s="17" t="s">
        <v>214</v>
      </c>
      <c r="X73" s="47"/>
      <c r="Y73" s="47"/>
      <c r="Z73" s="47"/>
      <c r="AA73" s="17" t="s">
        <v>214</v>
      </c>
      <c r="AB73" s="47"/>
      <c r="AC73" s="68" t="s">
        <v>1618</v>
      </c>
      <c r="AD73" s="46" t="s">
        <v>214</v>
      </c>
    </row>
    <row r="74" spans="1:30" x14ac:dyDescent="0.25">
      <c r="A74" s="12"/>
      <c r="B74" s="37"/>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19"/>
    </row>
    <row r="75" spans="1:30" x14ac:dyDescent="0.25">
      <c r="A75" s="12"/>
      <c r="B75" s="65" t="s">
        <v>44</v>
      </c>
      <c r="C75" s="23" t="s">
        <v>214</v>
      </c>
      <c r="D75" s="51" t="s">
        <v>213</v>
      </c>
      <c r="E75" s="71" t="s">
        <v>1619</v>
      </c>
      <c r="F75" s="70" t="s">
        <v>214</v>
      </c>
      <c r="G75" s="23" t="s">
        <v>214</v>
      </c>
      <c r="H75" s="51" t="s">
        <v>213</v>
      </c>
      <c r="I75" s="71" t="s">
        <v>1620</v>
      </c>
      <c r="J75" s="70" t="s">
        <v>214</v>
      </c>
      <c r="K75" s="23" t="s">
        <v>214</v>
      </c>
      <c r="L75" s="51" t="s">
        <v>213</v>
      </c>
      <c r="M75" s="71" t="s">
        <v>1621</v>
      </c>
      <c r="N75" s="70" t="s">
        <v>214</v>
      </c>
      <c r="O75" s="23" t="s">
        <v>214</v>
      </c>
      <c r="P75" s="51" t="s">
        <v>213</v>
      </c>
      <c r="Q75" s="71" t="s">
        <v>1622</v>
      </c>
      <c r="R75" s="70" t="s">
        <v>214</v>
      </c>
      <c r="S75" s="23" t="s">
        <v>214</v>
      </c>
      <c r="T75" s="51" t="s">
        <v>213</v>
      </c>
      <c r="U75" s="71" t="s">
        <v>1623</v>
      </c>
      <c r="V75" s="70" t="s">
        <v>214</v>
      </c>
      <c r="W75" s="23" t="s">
        <v>214</v>
      </c>
      <c r="X75" s="51" t="s">
        <v>213</v>
      </c>
      <c r="Y75" s="71" t="s">
        <v>1624</v>
      </c>
      <c r="Z75" s="70" t="s">
        <v>214</v>
      </c>
      <c r="AA75" s="23" t="s">
        <v>214</v>
      </c>
      <c r="AB75" s="51" t="s">
        <v>213</v>
      </c>
      <c r="AC75" s="71" t="s">
        <v>1625</v>
      </c>
      <c r="AD75" s="70" t="s">
        <v>214</v>
      </c>
    </row>
    <row r="76" spans="1:30" x14ac:dyDescent="0.25">
      <c r="A76" s="12"/>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19"/>
    </row>
    <row r="77" spans="1:30" x14ac:dyDescent="0.25">
      <c r="A77" s="12"/>
      <c r="B77" s="19"/>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row>
    <row r="78" spans="1:30" x14ac:dyDescent="0.25">
      <c r="A78" s="12"/>
      <c r="B78" s="66" t="s">
        <v>45</v>
      </c>
      <c r="C78" s="17" t="s">
        <v>214</v>
      </c>
      <c r="D78" s="47"/>
      <c r="E78" s="47"/>
      <c r="F78" s="47"/>
      <c r="G78" s="17" t="s">
        <v>214</v>
      </c>
      <c r="H78" s="47"/>
      <c r="I78" s="47"/>
      <c r="J78" s="47"/>
      <c r="K78" s="17" t="s">
        <v>214</v>
      </c>
      <c r="L78" s="47"/>
      <c r="M78" s="47"/>
      <c r="N78" s="47"/>
      <c r="O78" s="17" t="s">
        <v>214</v>
      </c>
      <c r="P78" s="47"/>
      <c r="Q78" s="47"/>
      <c r="R78" s="47"/>
      <c r="S78" s="17" t="s">
        <v>214</v>
      </c>
      <c r="T78" s="47"/>
      <c r="U78" s="47"/>
      <c r="V78" s="47"/>
      <c r="W78" s="17" t="s">
        <v>214</v>
      </c>
      <c r="X78" s="47"/>
      <c r="Y78" s="47"/>
      <c r="Z78" s="47"/>
      <c r="AA78" s="17" t="s">
        <v>214</v>
      </c>
      <c r="AB78" s="47"/>
      <c r="AC78" s="47"/>
      <c r="AD78" s="47"/>
    </row>
    <row r="79" spans="1:30" x14ac:dyDescent="0.25">
      <c r="A79" s="12"/>
      <c r="B79" s="19"/>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row>
    <row r="80" spans="1:30" x14ac:dyDescent="0.25">
      <c r="A80" s="12"/>
      <c r="B80" s="65" t="s">
        <v>156</v>
      </c>
      <c r="C80" s="23" t="s">
        <v>214</v>
      </c>
      <c r="D80" s="51" t="s">
        <v>213</v>
      </c>
      <c r="E80" s="69">
        <v>38394</v>
      </c>
      <c r="F80" s="70" t="s">
        <v>214</v>
      </c>
      <c r="G80" s="23" t="s">
        <v>214</v>
      </c>
      <c r="H80" s="51"/>
      <c r="I80" s="51"/>
      <c r="J80" s="51"/>
      <c r="K80" s="23" t="s">
        <v>214</v>
      </c>
      <c r="L80" s="51"/>
      <c r="M80" s="51"/>
      <c r="N80" s="51"/>
      <c r="O80" s="23" t="s">
        <v>214</v>
      </c>
      <c r="P80" s="51"/>
      <c r="Q80" s="51"/>
      <c r="R80" s="51"/>
      <c r="S80" s="23" t="s">
        <v>214</v>
      </c>
      <c r="T80" s="51"/>
      <c r="U80" s="51"/>
      <c r="V80" s="51"/>
      <c r="W80" s="23" t="s">
        <v>214</v>
      </c>
      <c r="X80" s="51"/>
      <c r="Y80" s="51"/>
      <c r="Z80" s="51"/>
      <c r="AA80" s="23" t="s">
        <v>214</v>
      </c>
      <c r="AB80" s="51" t="s">
        <v>213</v>
      </c>
      <c r="AC80" s="71" t="s">
        <v>1626</v>
      </c>
      <c r="AD80" s="70" t="s">
        <v>214</v>
      </c>
    </row>
    <row r="81" spans="1:30" x14ac:dyDescent="0.25">
      <c r="A81" s="12"/>
      <c r="B81" s="66" t="s">
        <v>51</v>
      </c>
      <c r="C81" s="17" t="s">
        <v>214</v>
      </c>
      <c r="D81" s="47"/>
      <c r="E81" s="68">
        <v>85</v>
      </c>
      <c r="F81" s="46" t="s">
        <v>214</v>
      </c>
      <c r="G81" s="17" t="s">
        <v>214</v>
      </c>
      <c r="H81" s="47" t="s">
        <v>213</v>
      </c>
      <c r="I81" s="68">
        <v>1</v>
      </c>
      <c r="J81" s="46" t="s">
        <v>214</v>
      </c>
      <c r="K81" s="17" t="s">
        <v>214</v>
      </c>
      <c r="L81" s="47"/>
      <c r="M81" s="47"/>
      <c r="N81" s="47"/>
      <c r="O81" s="17" t="s">
        <v>214</v>
      </c>
      <c r="P81" s="47"/>
      <c r="Q81" s="47"/>
      <c r="R81" s="47"/>
      <c r="S81" s="17" t="s">
        <v>214</v>
      </c>
      <c r="T81" s="47" t="s">
        <v>213</v>
      </c>
      <c r="U81" s="68" t="s">
        <v>1627</v>
      </c>
      <c r="V81" s="46" t="s">
        <v>214</v>
      </c>
      <c r="W81" s="17" t="s">
        <v>214</v>
      </c>
      <c r="X81" s="47"/>
      <c r="Y81" s="47"/>
      <c r="Z81" s="47"/>
      <c r="AA81" s="17" t="s">
        <v>214</v>
      </c>
      <c r="AB81" s="47"/>
      <c r="AC81" s="68" t="s">
        <v>1628</v>
      </c>
      <c r="AD81" s="46" t="s">
        <v>214</v>
      </c>
    </row>
    <row r="82" spans="1:30" x14ac:dyDescent="0.25">
      <c r="A82" s="12"/>
      <c r="B82" s="65" t="s">
        <v>52</v>
      </c>
      <c r="C82" s="23" t="s">
        <v>214</v>
      </c>
      <c r="D82" s="51"/>
      <c r="E82" s="71">
        <v>549</v>
      </c>
      <c r="F82" s="70" t="s">
        <v>214</v>
      </c>
      <c r="G82" s="23" t="s">
        <v>214</v>
      </c>
      <c r="H82" s="51"/>
      <c r="I82" s="71">
        <v>250</v>
      </c>
      <c r="J82" s="70" t="s">
        <v>214</v>
      </c>
      <c r="K82" s="23" t="s">
        <v>214</v>
      </c>
      <c r="L82" s="51"/>
      <c r="M82" s="51"/>
      <c r="N82" s="51"/>
      <c r="O82" s="23" t="s">
        <v>214</v>
      </c>
      <c r="P82" s="51" t="s">
        <v>213</v>
      </c>
      <c r="Q82" s="71">
        <v>20</v>
      </c>
      <c r="R82" s="70" t="s">
        <v>214</v>
      </c>
      <c r="S82" s="23" t="s">
        <v>214</v>
      </c>
      <c r="T82" s="51"/>
      <c r="U82" s="51"/>
      <c r="V82" s="51"/>
      <c r="W82" s="23" t="s">
        <v>214</v>
      </c>
      <c r="X82" s="51"/>
      <c r="Y82" s="51"/>
      <c r="Z82" s="51"/>
      <c r="AA82" s="23" t="s">
        <v>214</v>
      </c>
      <c r="AB82" s="51"/>
      <c r="AC82" s="71" t="s">
        <v>1629</v>
      </c>
      <c r="AD82" s="70" t="s">
        <v>214</v>
      </c>
    </row>
    <row r="83" spans="1:30" x14ac:dyDescent="0.25">
      <c r="A83" s="12"/>
      <c r="B83" s="66" t="s">
        <v>53</v>
      </c>
      <c r="C83" s="17" t="s">
        <v>214</v>
      </c>
      <c r="D83" s="47"/>
      <c r="E83" s="67">
        <v>2011</v>
      </c>
      <c r="F83" s="46" t="s">
        <v>214</v>
      </c>
      <c r="G83" s="17" t="s">
        <v>214</v>
      </c>
      <c r="H83" s="47"/>
      <c r="I83" s="67">
        <v>2230</v>
      </c>
      <c r="J83" s="46" t="s">
        <v>214</v>
      </c>
      <c r="K83" s="17" t="s">
        <v>214</v>
      </c>
      <c r="L83" s="47" t="s">
        <v>213</v>
      </c>
      <c r="M83" s="68" t="s">
        <v>1630</v>
      </c>
      <c r="N83" s="46" t="s">
        <v>214</v>
      </c>
      <c r="O83" s="17" t="s">
        <v>214</v>
      </c>
      <c r="P83" s="47"/>
      <c r="Q83" s="68">
        <v>182</v>
      </c>
      <c r="R83" s="46" t="s">
        <v>214</v>
      </c>
      <c r="S83" s="17" t="s">
        <v>214</v>
      </c>
      <c r="T83" s="47"/>
      <c r="U83" s="68" t="s">
        <v>1609</v>
      </c>
      <c r="V83" s="46" t="s">
        <v>214</v>
      </c>
      <c r="W83" s="17" t="s">
        <v>214</v>
      </c>
      <c r="X83" s="47"/>
      <c r="Y83" s="47"/>
      <c r="Z83" s="47"/>
      <c r="AA83" s="17" t="s">
        <v>214</v>
      </c>
      <c r="AB83" s="47"/>
      <c r="AC83" s="68" t="s">
        <v>1631</v>
      </c>
      <c r="AD83" s="46" t="s">
        <v>214</v>
      </c>
    </row>
    <row r="84" spans="1:30" x14ac:dyDescent="0.25">
      <c r="A84" s="12"/>
      <c r="B84" s="65" t="s">
        <v>54</v>
      </c>
      <c r="C84" s="23" t="s">
        <v>214</v>
      </c>
      <c r="D84" s="51"/>
      <c r="E84" s="51"/>
      <c r="F84" s="51"/>
      <c r="G84" s="23" t="s">
        <v>214</v>
      </c>
      <c r="H84" s="51"/>
      <c r="I84" s="71">
        <v>516</v>
      </c>
      <c r="J84" s="70" t="s">
        <v>214</v>
      </c>
      <c r="K84" s="23" t="s">
        <v>214</v>
      </c>
      <c r="L84" s="51"/>
      <c r="M84" s="71" t="s">
        <v>1632</v>
      </c>
      <c r="N84" s="70" t="s">
        <v>214</v>
      </c>
      <c r="O84" s="23" t="s">
        <v>214</v>
      </c>
      <c r="P84" s="51"/>
      <c r="Q84" s="71">
        <v>41</v>
      </c>
      <c r="R84" s="70" t="s">
        <v>214</v>
      </c>
      <c r="S84" s="23" t="s">
        <v>214</v>
      </c>
      <c r="T84" s="51"/>
      <c r="U84" s="71" t="s">
        <v>1457</v>
      </c>
      <c r="V84" s="70" t="s">
        <v>214</v>
      </c>
      <c r="W84" s="23" t="s">
        <v>214</v>
      </c>
      <c r="X84" s="51" t="s">
        <v>213</v>
      </c>
      <c r="Y84" s="71" t="s">
        <v>1633</v>
      </c>
      <c r="Z84" s="70" t="s">
        <v>214</v>
      </c>
      <c r="AA84" s="23" t="s">
        <v>214</v>
      </c>
      <c r="AB84" s="51"/>
      <c r="AC84" s="71" t="s">
        <v>1634</v>
      </c>
      <c r="AD84" s="70" t="s">
        <v>214</v>
      </c>
    </row>
    <row r="85" spans="1:30" x14ac:dyDescent="0.25">
      <c r="A85" s="12"/>
      <c r="B85" s="66" t="s">
        <v>55</v>
      </c>
      <c r="C85" s="17" t="s">
        <v>214</v>
      </c>
      <c r="D85" s="47"/>
      <c r="E85" s="47"/>
      <c r="F85" s="47"/>
      <c r="G85" s="17" t="s">
        <v>214</v>
      </c>
      <c r="H85" s="47"/>
      <c r="I85" s="47"/>
      <c r="J85" s="47"/>
      <c r="K85" s="17" t="s">
        <v>214</v>
      </c>
      <c r="L85" s="47"/>
      <c r="M85" s="47"/>
      <c r="N85" s="47"/>
      <c r="O85" s="17" t="s">
        <v>214</v>
      </c>
      <c r="P85" s="47"/>
      <c r="Q85" s="47"/>
      <c r="R85" s="47"/>
      <c r="S85" s="17" t="s">
        <v>214</v>
      </c>
      <c r="T85" s="47"/>
      <c r="U85" s="68" t="s">
        <v>1523</v>
      </c>
      <c r="V85" s="46" t="s">
        <v>214</v>
      </c>
      <c r="W85" s="17" t="s">
        <v>214</v>
      </c>
      <c r="X85" s="47"/>
      <c r="Y85" s="47"/>
      <c r="Z85" s="47"/>
      <c r="AA85" s="17" t="s">
        <v>214</v>
      </c>
      <c r="AB85" s="47"/>
      <c r="AC85" s="68" t="s">
        <v>1635</v>
      </c>
      <c r="AD85" s="46" t="s">
        <v>214</v>
      </c>
    </row>
    <row r="86" spans="1:30" x14ac:dyDescent="0.25">
      <c r="A86" s="12"/>
      <c r="B86" s="65" t="s">
        <v>56</v>
      </c>
      <c r="C86" s="23" t="s">
        <v>214</v>
      </c>
      <c r="D86" s="51"/>
      <c r="E86" s="69">
        <v>3323</v>
      </c>
      <c r="F86" s="70" t="s">
        <v>214</v>
      </c>
      <c r="G86" s="23" t="s">
        <v>214</v>
      </c>
      <c r="H86" s="51"/>
      <c r="I86" s="71">
        <v>734</v>
      </c>
      <c r="J86" s="70" t="s">
        <v>214</v>
      </c>
      <c r="K86" s="23" t="s">
        <v>214</v>
      </c>
      <c r="L86" s="51"/>
      <c r="M86" s="71" t="s">
        <v>1403</v>
      </c>
      <c r="N86" s="70" t="s">
        <v>214</v>
      </c>
      <c r="O86" s="23" t="s">
        <v>214</v>
      </c>
      <c r="P86" s="51"/>
      <c r="Q86" s="71">
        <v>23</v>
      </c>
      <c r="R86" s="70" t="s">
        <v>214</v>
      </c>
      <c r="S86" s="23" t="s">
        <v>214</v>
      </c>
      <c r="T86" s="51"/>
      <c r="U86" s="71" t="s">
        <v>1636</v>
      </c>
      <c r="V86" s="70" t="s">
        <v>214</v>
      </c>
      <c r="W86" s="23" t="s">
        <v>214</v>
      </c>
      <c r="X86" s="51"/>
      <c r="Y86" s="71" t="s">
        <v>1637</v>
      </c>
      <c r="Z86" s="70" t="s">
        <v>214</v>
      </c>
      <c r="AA86" s="23" t="s">
        <v>214</v>
      </c>
      <c r="AB86" s="51"/>
      <c r="AC86" s="71" t="s">
        <v>1638</v>
      </c>
      <c r="AD86" s="70" t="s">
        <v>214</v>
      </c>
    </row>
    <row r="87" spans="1:30" x14ac:dyDescent="0.25">
      <c r="A87" s="12"/>
      <c r="B87" s="66" t="s">
        <v>43</v>
      </c>
      <c r="C87" s="17" t="s">
        <v>214</v>
      </c>
      <c r="D87" s="47"/>
      <c r="E87" s="68">
        <v>181</v>
      </c>
      <c r="F87" s="46" t="s">
        <v>214</v>
      </c>
      <c r="G87" s="17" t="s">
        <v>214</v>
      </c>
      <c r="H87" s="47"/>
      <c r="I87" s="47"/>
      <c r="J87" s="47"/>
      <c r="K87" s="17" t="s">
        <v>214</v>
      </c>
      <c r="L87" s="47"/>
      <c r="M87" s="47"/>
      <c r="N87" s="47"/>
      <c r="O87" s="17" t="s">
        <v>214</v>
      </c>
      <c r="P87" s="47"/>
      <c r="Q87" s="47"/>
      <c r="R87" s="47"/>
      <c r="S87" s="17" t="s">
        <v>214</v>
      </c>
      <c r="T87" s="47"/>
      <c r="U87" s="47"/>
      <c r="V87" s="47"/>
      <c r="W87" s="17" t="s">
        <v>214</v>
      </c>
      <c r="X87" s="47"/>
      <c r="Y87" s="47"/>
      <c r="Z87" s="47"/>
      <c r="AA87" s="17" t="s">
        <v>214</v>
      </c>
      <c r="AB87" s="47"/>
      <c r="AC87" s="68" t="s">
        <v>1618</v>
      </c>
      <c r="AD87" s="46" t="s">
        <v>214</v>
      </c>
    </row>
    <row r="88" spans="1:30" x14ac:dyDescent="0.25">
      <c r="A88" s="12"/>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19"/>
    </row>
    <row r="89" spans="1:30" x14ac:dyDescent="0.25">
      <c r="A89" s="12"/>
      <c r="B89" s="65" t="s">
        <v>57</v>
      </c>
      <c r="C89" s="23" t="s">
        <v>214</v>
      </c>
      <c r="D89" s="51"/>
      <c r="E89" s="69">
        <v>44543</v>
      </c>
      <c r="F89" s="70" t="s">
        <v>214</v>
      </c>
      <c r="G89" s="23" t="s">
        <v>214</v>
      </c>
      <c r="H89" s="51"/>
      <c r="I89" s="69">
        <v>3731</v>
      </c>
      <c r="J89" s="70" t="s">
        <v>214</v>
      </c>
      <c r="K89" s="23" t="s">
        <v>214</v>
      </c>
      <c r="L89" s="51"/>
      <c r="M89" s="71" t="s">
        <v>1639</v>
      </c>
      <c r="N89" s="70" t="s">
        <v>214</v>
      </c>
      <c r="O89" s="23" t="s">
        <v>214</v>
      </c>
      <c r="P89" s="51"/>
      <c r="Q89" s="71">
        <v>266</v>
      </c>
      <c r="R89" s="70" t="s">
        <v>214</v>
      </c>
      <c r="S89" s="23" t="s">
        <v>214</v>
      </c>
      <c r="T89" s="51"/>
      <c r="U89" s="71" t="s">
        <v>1640</v>
      </c>
      <c r="V89" s="70" t="s">
        <v>214</v>
      </c>
      <c r="W89" s="23" t="s">
        <v>214</v>
      </c>
      <c r="X89" s="51"/>
      <c r="Y89" s="71" t="s">
        <v>1641</v>
      </c>
      <c r="Z89" s="70" t="s">
        <v>214</v>
      </c>
      <c r="AA89" s="23" t="s">
        <v>214</v>
      </c>
      <c r="AB89" s="51"/>
      <c r="AC89" s="71" t="s">
        <v>1642</v>
      </c>
      <c r="AD89" s="70" t="s">
        <v>214</v>
      </c>
    </row>
    <row r="90" spans="1:30" x14ac:dyDescent="0.25">
      <c r="A90" s="12"/>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19"/>
    </row>
    <row r="91" spans="1:30" x14ac:dyDescent="0.25">
      <c r="A91" s="12"/>
      <c r="B91" s="66" t="s">
        <v>1587</v>
      </c>
      <c r="C91" s="17" t="s">
        <v>214</v>
      </c>
      <c r="D91" s="47"/>
      <c r="E91" s="67">
        <v>11354</v>
      </c>
      <c r="F91" s="46" t="s">
        <v>214</v>
      </c>
      <c r="G91" s="17" t="s">
        <v>214</v>
      </c>
      <c r="H91" s="47"/>
      <c r="I91" s="67">
        <v>2362</v>
      </c>
      <c r="J91" s="46" t="s">
        <v>214</v>
      </c>
      <c r="K91" s="17" t="s">
        <v>214</v>
      </c>
      <c r="L91" s="47"/>
      <c r="M91" s="68" t="s">
        <v>1643</v>
      </c>
      <c r="N91" s="46" t="s">
        <v>214</v>
      </c>
      <c r="O91" s="17" t="s">
        <v>214</v>
      </c>
      <c r="P91" s="47"/>
      <c r="Q91" s="68">
        <v>434</v>
      </c>
      <c r="R91" s="46" t="s">
        <v>214</v>
      </c>
      <c r="S91" s="17" t="s">
        <v>214</v>
      </c>
      <c r="T91" s="47"/>
      <c r="U91" s="68" t="s">
        <v>1644</v>
      </c>
      <c r="V91" s="46" t="s">
        <v>214</v>
      </c>
      <c r="W91" s="17" t="s">
        <v>214</v>
      </c>
      <c r="X91" s="47"/>
      <c r="Y91" s="68" t="s">
        <v>1645</v>
      </c>
      <c r="Z91" s="46" t="s">
        <v>214</v>
      </c>
      <c r="AA91" s="17" t="s">
        <v>214</v>
      </c>
      <c r="AB91" s="47"/>
      <c r="AC91" s="68" t="s">
        <v>1646</v>
      </c>
      <c r="AD91" s="46" t="s">
        <v>214</v>
      </c>
    </row>
    <row r="92" spans="1:30" x14ac:dyDescent="0.25">
      <c r="A92" s="12"/>
      <c r="B92" s="65" t="s">
        <v>68</v>
      </c>
      <c r="C92" s="23" t="s">
        <v>214</v>
      </c>
      <c r="D92" s="51"/>
      <c r="E92" s="69">
        <v>1262</v>
      </c>
      <c r="F92" s="70" t="s">
        <v>214</v>
      </c>
      <c r="G92" s="23" t="s">
        <v>214</v>
      </c>
      <c r="H92" s="51"/>
      <c r="I92" s="69">
        <v>2299</v>
      </c>
      <c r="J92" s="70" t="s">
        <v>214</v>
      </c>
      <c r="K92" s="23" t="s">
        <v>214</v>
      </c>
      <c r="L92" s="51"/>
      <c r="M92" s="71" t="s">
        <v>1647</v>
      </c>
      <c r="N92" s="70" t="s">
        <v>214</v>
      </c>
      <c r="O92" s="23" t="s">
        <v>214</v>
      </c>
      <c r="P92" s="51"/>
      <c r="Q92" s="51"/>
      <c r="R92" s="51"/>
      <c r="S92" s="23" t="s">
        <v>214</v>
      </c>
      <c r="T92" s="51"/>
      <c r="U92" s="51"/>
      <c r="V92" s="51"/>
      <c r="W92" s="23" t="s">
        <v>214</v>
      </c>
      <c r="X92" s="51"/>
      <c r="Y92" s="51"/>
      <c r="Z92" s="51"/>
      <c r="AA92" s="23" t="s">
        <v>214</v>
      </c>
      <c r="AB92" s="51"/>
      <c r="AC92" s="71" t="s">
        <v>1648</v>
      </c>
      <c r="AD92" s="70" t="s">
        <v>214</v>
      </c>
    </row>
    <row r="93" spans="1:30" x14ac:dyDescent="0.25">
      <c r="A93" s="12"/>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19"/>
    </row>
    <row r="94" spans="1:30" x14ac:dyDescent="0.25">
      <c r="A94" s="12"/>
      <c r="B94" s="66" t="s">
        <v>69</v>
      </c>
      <c r="C94" s="17" t="s">
        <v>214</v>
      </c>
      <c r="D94" s="47"/>
      <c r="E94" s="67">
        <v>12616</v>
      </c>
      <c r="F94" s="46" t="s">
        <v>214</v>
      </c>
      <c r="G94" s="17" t="s">
        <v>214</v>
      </c>
      <c r="H94" s="47"/>
      <c r="I94" s="67">
        <v>4661</v>
      </c>
      <c r="J94" s="46" t="s">
        <v>214</v>
      </c>
      <c r="K94" s="17" t="s">
        <v>214</v>
      </c>
      <c r="L94" s="47"/>
      <c r="M94" s="68" t="s">
        <v>1649</v>
      </c>
      <c r="N94" s="46" t="s">
        <v>214</v>
      </c>
      <c r="O94" s="17" t="s">
        <v>214</v>
      </c>
      <c r="P94" s="47"/>
      <c r="Q94" s="68">
        <v>434</v>
      </c>
      <c r="R94" s="46" t="s">
        <v>214</v>
      </c>
      <c r="S94" s="17" t="s">
        <v>214</v>
      </c>
      <c r="T94" s="47"/>
      <c r="U94" s="68" t="s">
        <v>1644</v>
      </c>
      <c r="V94" s="46" t="s">
        <v>214</v>
      </c>
      <c r="W94" s="17" t="s">
        <v>214</v>
      </c>
      <c r="X94" s="47"/>
      <c r="Y94" s="68" t="s">
        <v>1645</v>
      </c>
      <c r="Z94" s="46" t="s">
        <v>214</v>
      </c>
      <c r="AA94" s="17" t="s">
        <v>214</v>
      </c>
      <c r="AB94" s="47"/>
      <c r="AC94" s="68" t="s">
        <v>1650</v>
      </c>
      <c r="AD94" s="46" t="s">
        <v>214</v>
      </c>
    </row>
    <row r="95" spans="1:30" x14ac:dyDescent="0.25">
      <c r="A95" s="12"/>
      <c r="B95" s="37"/>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19"/>
    </row>
    <row r="96" spans="1:30" x14ac:dyDescent="0.25">
      <c r="A96" s="12"/>
      <c r="B96" s="65" t="s">
        <v>70</v>
      </c>
      <c r="C96" s="23" t="s">
        <v>214</v>
      </c>
      <c r="D96" s="51" t="s">
        <v>213</v>
      </c>
      <c r="E96" s="69">
        <v>57159</v>
      </c>
      <c r="F96" s="70" t="s">
        <v>214</v>
      </c>
      <c r="G96" s="23" t="s">
        <v>214</v>
      </c>
      <c r="H96" s="51" t="s">
        <v>213</v>
      </c>
      <c r="I96" s="69">
        <v>8392</v>
      </c>
      <c r="J96" s="70" t="s">
        <v>214</v>
      </c>
      <c r="K96" s="23" t="s">
        <v>214</v>
      </c>
      <c r="L96" s="51" t="s">
        <v>213</v>
      </c>
      <c r="M96" s="71" t="s">
        <v>1651</v>
      </c>
      <c r="N96" s="70" t="s">
        <v>214</v>
      </c>
      <c r="O96" s="23" t="s">
        <v>214</v>
      </c>
      <c r="P96" s="51" t="s">
        <v>213</v>
      </c>
      <c r="Q96" s="71">
        <v>700</v>
      </c>
      <c r="R96" s="70" t="s">
        <v>214</v>
      </c>
      <c r="S96" s="23" t="s">
        <v>214</v>
      </c>
      <c r="T96" s="51" t="s">
        <v>213</v>
      </c>
      <c r="U96" s="71" t="s">
        <v>1652</v>
      </c>
      <c r="V96" s="70" t="s">
        <v>214</v>
      </c>
      <c r="W96" s="23" t="s">
        <v>214</v>
      </c>
      <c r="X96" s="51" t="s">
        <v>213</v>
      </c>
      <c r="Y96" s="71" t="s">
        <v>1624</v>
      </c>
      <c r="Z96" s="70" t="s">
        <v>214</v>
      </c>
      <c r="AA96" s="23" t="s">
        <v>214</v>
      </c>
      <c r="AB96" s="51" t="s">
        <v>213</v>
      </c>
      <c r="AC96" s="71" t="s">
        <v>1653</v>
      </c>
      <c r="AD96" s="70" t="s">
        <v>214</v>
      </c>
    </row>
    <row r="97" spans="1:30" x14ac:dyDescent="0.25">
      <c r="A97" s="12"/>
      <c r="B97" s="37"/>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19"/>
    </row>
    <row r="98" spans="1:30" x14ac:dyDescent="0.25">
      <c r="A98" s="12"/>
      <c r="B98" s="115"/>
      <c r="C98" s="115"/>
      <c r="D98" s="115"/>
      <c r="E98" s="115"/>
      <c r="F98" s="115"/>
      <c r="G98" s="115"/>
      <c r="H98" s="115"/>
      <c r="I98" s="115"/>
      <c r="J98" s="115"/>
      <c r="K98" s="115"/>
      <c r="L98" s="115"/>
      <c r="M98" s="115"/>
      <c r="N98" s="115"/>
      <c r="O98" s="115"/>
      <c r="P98" s="115"/>
      <c r="Q98" s="115"/>
      <c r="R98" s="115"/>
      <c r="S98" s="115"/>
      <c r="T98" s="115"/>
      <c r="U98" s="115"/>
      <c r="V98" s="115"/>
      <c r="W98" s="115"/>
      <c r="X98" s="115"/>
      <c r="Y98" s="115"/>
      <c r="Z98" s="115"/>
      <c r="AA98" s="115"/>
      <c r="AB98" s="115"/>
      <c r="AC98" s="115"/>
      <c r="AD98" s="115"/>
    </row>
    <row r="99" spans="1:30" x14ac:dyDescent="0.25">
      <c r="A99" s="12"/>
      <c r="B99" s="40" t="s">
        <v>1529</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row>
    <row r="100" spans="1:30" x14ac:dyDescent="0.25">
      <c r="A100" s="12"/>
      <c r="B100" s="40" t="s">
        <v>1654</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row>
    <row r="101" spans="1:30" ht="18.75" x14ac:dyDescent="0.3">
      <c r="A101" s="12"/>
      <c r="B101" s="168"/>
      <c r="C101" s="168"/>
      <c r="D101" s="168"/>
      <c r="E101" s="168"/>
      <c r="F101" s="168"/>
      <c r="G101" s="168"/>
      <c r="H101" s="168"/>
      <c r="I101" s="168"/>
      <c r="J101" s="168"/>
      <c r="K101" s="168"/>
      <c r="L101" s="168"/>
      <c r="M101" s="168"/>
      <c r="N101" s="168"/>
      <c r="O101" s="168"/>
      <c r="P101" s="168"/>
      <c r="Q101" s="168"/>
      <c r="R101" s="168"/>
      <c r="S101" s="168"/>
      <c r="T101" s="168"/>
      <c r="U101" s="168"/>
      <c r="V101" s="168"/>
      <c r="W101" s="168"/>
      <c r="X101" s="168"/>
      <c r="Y101" s="168"/>
      <c r="Z101" s="168"/>
      <c r="AA101" s="168"/>
      <c r="AB101" s="168"/>
      <c r="AC101" s="168"/>
      <c r="AD101" s="168"/>
    </row>
    <row r="102" spans="1:30" x14ac:dyDescent="0.25">
      <c r="A102" s="12"/>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row>
    <row r="103" spans="1:30" x14ac:dyDescent="0.25">
      <c r="A103" s="12"/>
      <c r="B103" s="17"/>
      <c r="C103" s="17" t="s">
        <v>214</v>
      </c>
      <c r="D103" s="64" t="s">
        <v>1046</v>
      </c>
      <c r="E103" s="64"/>
      <c r="F103" s="17"/>
      <c r="G103" s="17" t="s">
        <v>214</v>
      </c>
      <c r="H103" s="64" t="s">
        <v>1655</v>
      </c>
      <c r="I103" s="64"/>
      <c r="J103" s="17"/>
      <c r="K103" s="17" t="s">
        <v>214</v>
      </c>
      <c r="L103" s="64" t="s">
        <v>1532</v>
      </c>
      <c r="M103" s="64"/>
      <c r="N103" s="17"/>
      <c r="O103" s="17" t="s">
        <v>214</v>
      </c>
      <c r="P103" s="64" t="s">
        <v>1533</v>
      </c>
      <c r="Q103" s="64"/>
      <c r="R103" s="17"/>
      <c r="S103" s="17" t="s">
        <v>214</v>
      </c>
      <c r="T103" s="64" t="s">
        <v>1656</v>
      </c>
      <c r="U103" s="64"/>
      <c r="V103" s="17"/>
      <c r="W103" s="17" t="s">
        <v>214</v>
      </c>
      <c r="X103" s="39"/>
      <c r="Y103" s="39"/>
      <c r="Z103" s="17"/>
      <c r="AA103" s="17" t="s">
        <v>214</v>
      </c>
      <c r="AB103" s="39"/>
      <c r="AC103" s="39"/>
      <c r="AD103" s="17"/>
    </row>
    <row r="104" spans="1:30" x14ac:dyDescent="0.25">
      <c r="A104" s="12"/>
      <c r="B104" s="48" t="s">
        <v>1065</v>
      </c>
      <c r="C104" s="17" t="s">
        <v>214</v>
      </c>
      <c r="D104" s="64" t="s">
        <v>1535</v>
      </c>
      <c r="E104" s="64"/>
      <c r="F104" s="17"/>
      <c r="G104" s="17" t="s">
        <v>214</v>
      </c>
      <c r="H104" s="64" t="s">
        <v>1657</v>
      </c>
      <c r="I104" s="64"/>
      <c r="J104" s="17"/>
      <c r="K104" s="17" t="s">
        <v>214</v>
      </c>
      <c r="L104" s="64" t="s">
        <v>1537</v>
      </c>
      <c r="M104" s="64"/>
      <c r="N104" s="17"/>
      <c r="O104" s="17" t="s">
        <v>214</v>
      </c>
      <c r="P104" s="64" t="s">
        <v>1538</v>
      </c>
      <c r="Q104" s="64"/>
      <c r="R104" s="17"/>
      <c r="S104" s="17" t="s">
        <v>214</v>
      </c>
      <c r="T104" s="64" t="s">
        <v>1658</v>
      </c>
      <c r="U104" s="64"/>
      <c r="V104" s="17"/>
      <c r="W104" s="17" t="s">
        <v>214</v>
      </c>
      <c r="X104" s="64" t="s">
        <v>1659</v>
      </c>
      <c r="Y104" s="64"/>
      <c r="Z104" s="17"/>
      <c r="AA104" s="17" t="s">
        <v>214</v>
      </c>
      <c r="AB104" s="64" t="s">
        <v>1501</v>
      </c>
      <c r="AC104" s="64"/>
      <c r="AD104" s="17"/>
    </row>
    <row r="105" spans="1:30" x14ac:dyDescent="0.25">
      <c r="A105" s="12"/>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19"/>
    </row>
    <row r="106" spans="1:30" x14ac:dyDescent="0.25">
      <c r="A106" s="12"/>
      <c r="B106" s="48" t="s">
        <v>211</v>
      </c>
      <c r="C106" s="17" t="s">
        <v>214</v>
      </c>
      <c r="D106" s="39"/>
      <c r="E106" s="39"/>
      <c r="F106" s="17"/>
      <c r="G106" s="17" t="s">
        <v>214</v>
      </c>
      <c r="H106" s="39"/>
      <c r="I106" s="39"/>
      <c r="J106" s="17"/>
      <c r="K106" s="17" t="s">
        <v>214</v>
      </c>
      <c r="L106" s="39"/>
      <c r="M106" s="39"/>
      <c r="N106" s="17"/>
      <c r="O106" s="17" t="s">
        <v>214</v>
      </c>
      <c r="P106" s="39"/>
      <c r="Q106" s="39"/>
      <c r="R106" s="17"/>
      <c r="S106" s="17" t="s">
        <v>214</v>
      </c>
      <c r="T106" s="39"/>
      <c r="U106" s="39"/>
      <c r="V106" s="17"/>
      <c r="W106" s="17" t="s">
        <v>214</v>
      </c>
      <c r="X106" s="39"/>
      <c r="Y106" s="39"/>
      <c r="Z106" s="17"/>
      <c r="AA106" s="17" t="s">
        <v>214</v>
      </c>
      <c r="AB106" s="39"/>
      <c r="AC106" s="39"/>
      <c r="AD106" s="17"/>
    </row>
    <row r="107" spans="1:30" x14ac:dyDescent="0.25">
      <c r="A107" s="12"/>
      <c r="B107" s="19"/>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row>
    <row r="108" spans="1:30" x14ac:dyDescent="0.25">
      <c r="A108" s="12"/>
      <c r="B108" s="50" t="s">
        <v>85</v>
      </c>
      <c r="C108" s="23" t="s">
        <v>214</v>
      </c>
      <c r="D108" s="51"/>
      <c r="E108" s="51"/>
      <c r="F108" s="51"/>
      <c r="G108" s="23" t="s">
        <v>214</v>
      </c>
      <c r="H108" s="51"/>
      <c r="I108" s="51"/>
      <c r="J108" s="51"/>
      <c r="K108" s="23" t="s">
        <v>214</v>
      </c>
      <c r="L108" s="51"/>
      <c r="M108" s="51"/>
      <c r="N108" s="51"/>
      <c r="O108" s="23" t="s">
        <v>214</v>
      </c>
      <c r="P108" s="51"/>
      <c r="Q108" s="51"/>
      <c r="R108" s="51"/>
      <c r="S108" s="23" t="s">
        <v>214</v>
      </c>
      <c r="T108" s="51"/>
      <c r="U108" s="51"/>
      <c r="V108" s="51"/>
      <c r="W108" s="23" t="s">
        <v>214</v>
      </c>
      <c r="X108" s="51"/>
      <c r="Y108" s="51"/>
      <c r="Z108" s="51"/>
      <c r="AA108" s="23" t="s">
        <v>214</v>
      </c>
      <c r="AB108" s="51"/>
      <c r="AC108" s="51"/>
      <c r="AD108" s="51"/>
    </row>
    <row r="109" spans="1:30" x14ac:dyDescent="0.25">
      <c r="A109" s="12"/>
      <c r="B109" s="19"/>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row>
    <row r="110" spans="1:30" x14ac:dyDescent="0.25">
      <c r="A110" s="12"/>
      <c r="B110" s="52" t="s">
        <v>86</v>
      </c>
      <c r="C110" s="17" t="s">
        <v>214</v>
      </c>
      <c r="D110" s="48" t="s">
        <v>213</v>
      </c>
      <c r="E110" s="55" t="s">
        <v>1660</v>
      </c>
      <c r="F110" s="54" t="s">
        <v>214</v>
      </c>
      <c r="G110" s="17" t="s">
        <v>214</v>
      </c>
      <c r="H110" s="47"/>
      <c r="I110" s="47"/>
      <c r="J110" s="47"/>
      <c r="K110" s="17" t="s">
        <v>214</v>
      </c>
      <c r="L110" s="47"/>
      <c r="M110" s="47"/>
      <c r="N110" s="47"/>
      <c r="O110" s="17" t="s">
        <v>214</v>
      </c>
      <c r="P110" s="47"/>
      <c r="Q110" s="47"/>
      <c r="R110" s="47"/>
      <c r="S110" s="17" t="s">
        <v>214</v>
      </c>
      <c r="T110" s="47"/>
      <c r="U110" s="47"/>
      <c r="V110" s="47"/>
      <c r="W110" s="17" t="s">
        <v>214</v>
      </c>
      <c r="X110" s="47"/>
      <c r="Y110" s="47"/>
      <c r="Z110" s="47"/>
      <c r="AA110" s="17" t="s">
        <v>214</v>
      </c>
      <c r="AB110" s="48" t="s">
        <v>213</v>
      </c>
      <c r="AC110" s="55" t="s">
        <v>1661</v>
      </c>
      <c r="AD110" s="54" t="s">
        <v>214</v>
      </c>
    </row>
    <row r="111" spans="1:30" x14ac:dyDescent="0.25">
      <c r="A111" s="12"/>
      <c r="B111" s="50" t="s">
        <v>87</v>
      </c>
      <c r="C111" s="23" t="s">
        <v>214</v>
      </c>
      <c r="D111" s="56"/>
      <c r="E111" s="59" t="s">
        <v>1662</v>
      </c>
      <c r="F111" s="58" t="s">
        <v>214</v>
      </c>
      <c r="G111" s="23" t="s">
        <v>214</v>
      </c>
      <c r="H111" s="56" t="s">
        <v>213</v>
      </c>
      <c r="I111" s="59" t="s">
        <v>271</v>
      </c>
      <c r="J111" s="58" t="s">
        <v>214</v>
      </c>
      <c r="K111" s="23" t="s">
        <v>214</v>
      </c>
      <c r="L111" s="51"/>
      <c r="M111" s="51"/>
      <c r="N111" s="51"/>
      <c r="O111" s="23" t="s">
        <v>214</v>
      </c>
      <c r="P111" s="51"/>
      <c r="Q111" s="51"/>
      <c r="R111" s="51"/>
      <c r="S111" s="23" t="s">
        <v>214</v>
      </c>
      <c r="T111" s="56" t="s">
        <v>213</v>
      </c>
      <c r="U111" s="59" t="s">
        <v>1663</v>
      </c>
      <c r="V111" s="58" t="s">
        <v>214</v>
      </c>
      <c r="W111" s="23" t="s">
        <v>214</v>
      </c>
      <c r="X111" s="51"/>
      <c r="Y111" s="51"/>
      <c r="Z111" s="51"/>
      <c r="AA111" s="23" t="s">
        <v>214</v>
      </c>
      <c r="AB111" s="56"/>
      <c r="AC111" s="59" t="s">
        <v>1664</v>
      </c>
      <c r="AD111" s="58" t="s">
        <v>214</v>
      </c>
    </row>
    <row r="112" spans="1:30" x14ac:dyDescent="0.25">
      <c r="A112" s="12"/>
      <c r="B112" s="52" t="s">
        <v>1665</v>
      </c>
      <c r="C112" s="17" t="s">
        <v>214</v>
      </c>
      <c r="D112" s="47"/>
      <c r="E112" s="47"/>
      <c r="F112" s="47"/>
      <c r="G112" s="17" t="s">
        <v>214</v>
      </c>
      <c r="H112" s="47"/>
      <c r="I112" s="47"/>
      <c r="J112" s="47"/>
      <c r="K112" s="17" t="s">
        <v>214</v>
      </c>
      <c r="L112" s="47"/>
      <c r="M112" s="47"/>
      <c r="N112" s="47"/>
      <c r="O112" s="17" t="s">
        <v>214</v>
      </c>
      <c r="P112" s="47"/>
      <c r="Q112" s="47"/>
      <c r="R112" s="47"/>
      <c r="S112" s="17" t="s">
        <v>214</v>
      </c>
      <c r="T112" s="48"/>
      <c r="U112" s="55" t="s">
        <v>1666</v>
      </c>
      <c r="V112" s="54" t="s">
        <v>214</v>
      </c>
      <c r="W112" s="17" t="s">
        <v>214</v>
      </c>
      <c r="X112" s="48" t="s">
        <v>213</v>
      </c>
      <c r="Y112" s="55" t="s">
        <v>1667</v>
      </c>
      <c r="Z112" s="54" t="s">
        <v>214</v>
      </c>
      <c r="AA112" s="17" t="s">
        <v>214</v>
      </c>
      <c r="AB112" s="54"/>
      <c r="AC112" s="62" t="s">
        <v>353</v>
      </c>
      <c r="AD112" s="54" t="s">
        <v>214</v>
      </c>
    </row>
    <row r="113" spans="1:30" x14ac:dyDescent="0.25">
      <c r="A113" s="12"/>
      <c r="B113" s="50" t="s">
        <v>1483</v>
      </c>
      <c r="C113" s="23" t="s">
        <v>214</v>
      </c>
      <c r="D113" s="56"/>
      <c r="E113" s="59" t="s">
        <v>1459</v>
      </c>
      <c r="F113" s="58" t="s">
        <v>214</v>
      </c>
      <c r="G113" s="23" t="s">
        <v>214</v>
      </c>
      <c r="H113" s="51"/>
      <c r="I113" s="51"/>
      <c r="J113" s="51"/>
      <c r="K113" s="23" t="s">
        <v>214</v>
      </c>
      <c r="L113" s="51"/>
      <c r="M113" s="51"/>
      <c r="N113" s="51"/>
      <c r="O113" s="23" t="s">
        <v>214</v>
      </c>
      <c r="P113" s="51"/>
      <c r="Q113" s="51"/>
      <c r="R113" s="51"/>
      <c r="S113" s="23" t="s">
        <v>214</v>
      </c>
      <c r="T113" s="51"/>
      <c r="U113" s="51"/>
      <c r="V113" s="51"/>
      <c r="W113" s="23" t="s">
        <v>214</v>
      </c>
      <c r="X113" s="51"/>
      <c r="Y113" s="51"/>
      <c r="Z113" s="51"/>
      <c r="AA113" s="23" t="s">
        <v>214</v>
      </c>
      <c r="AB113" s="56"/>
      <c r="AC113" s="59" t="s">
        <v>1668</v>
      </c>
      <c r="AD113" s="58" t="s">
        <v>214</v>
      </c>
    </row>
    <row r="114" spans="1:30" x14ac:dyDescent="0.25">
      <c r="A114" s="12"/>
      <c r="B114" s="52" t="s">
        <v>95</v>
      </c>
      <c r="C114" s="17" t="s">
        <v>214</v>
      </c>
      <c r="D114" s="47"/>
      <c r="E114" s="47"/>
      <c r="F114" s="47"/>
      <c r="G114" s="17" t="s">
        <v>214</v>
      </c>
      <c r="H114" s="48"/>
      <c r="I114" s="55" t="s">
        <v>1669</v>
      </c>
      <c r="J114" s="54" t="s">
        <v>214</v>
      </c>
      <c r="K114" s="17" t="s">
        <v>214</v>
      </c>
      <c r="L114" s="47"/>
      <c r="M114" s="47"/>
      <c r="N114" s="47"/>
      <c r="O114" s="17" t="s">
        <v>214</v>
      </c>
      <c r="P114" s="47"/>
      <c r="Q114" s="47"/>
      <c r="R114" s="47"/>
      <c r="S114" s="17" t="s">
        <v>214</v>
      </c>
      <c r="T114" s="47"/>
      <c r="U114" s="47"/>
      <c r="V114" s="47"/>
      <c r="W114" s="17" t="s">
        <v>214</v>
      </c>
      <c r="X114" s="47"/>
      <c r="Y114" s="47"/>
      <c r="Z114" s="47"/>
      <c r="AA114" s="17" t="s">
        <v>214</v>
      </c>
      <c r="AB114" s="48"/>
      <c r="AC114" s="55" t="s">
        <v>1670</v>
      </c>
      <c r="AD114" s="54" t="s">
        <v>214</v>
      </c>
    </row>
    <row r="115" spans="1:30" x14ac:dyDescent="0.25">
      <c r="A115" s="12"/>
      <c r="B115" s="50" t="s">
        <v>924</v>
      </c>
      <c r="C115" s="23" t="s">
        <v>214</v>
      </c>
      <c r="D115" s="56"/>
      <c r="E115" s="59" t="s">
        <v>1671</v>
      </c>
      <c r="F115" s="58" t="s">
        <v>214</v>
      </c>
      <c r="G115" s="23" t="s">
        <v>214</v>
      </c>
      <c r="H115" s="56"/>
      <c r="I115" s="59" t="s">
        <v>1672</v>
      </c>
      <c r="J115" s="58" t="s">
        <v>214</v>
      </c>
      <c r="K115" s="23" t="s">
        <v>214</v>
      </c>
      <c r="L115" s="56" t="s">
        <v>213</v>
      </c>
      <c r="M115" s="59" t="s">
        <v>1673</v>
      </c>
      <c r="N115" s="58" t="s">
        <v>214</v>
      </c>
      <c r="O115" s="23" t="s">
        <v>214</v>
      </c>
      <c r="P115" s="56" t="s">
        <v>213</v>
      </c>
      <c r="Q115" s="59" t="s">
        <v>1674</v>
      </c>
      <c r="R115" s="58" t="s">
        <v>214</v>
      </c>
      <c r="S115" s="23" t="s">
        <v>214</v>
      </c>
      <c r="T115" s="51"/>
      <c r="U115" s="51"/>
      <c r="V115" s="51"/>
      <c r="W115" s="23" t="s">
        <v>214</v>
      </c>
      <c r="X115" s="51"/>
      <c r="Y115" s="51"/>
      <c r="Z115" s="51"/>
      <c r="AA115" s="23" t="s">
        <v>214</v>
      </c>
      <c r="AB115" s="56"/>
      <c r="AC115" s="59" t="s">
        <v>1675</v>
      </c>
      <c r="AD115" s="58" t="s">
        <v>214</v>
      </c>
    </row>
    <row r="116" spans="1:30" x14ac:dyDescent="0.25">
      <c r="A116" s="12"/>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19"/>
    </row>
    <row r="117" spans="1:30" x14ac:dyDescent="0.25">
      <c r="A117" s="12"/>
      <c r="B117" s="52" t="s">
        <v>97</v>
      </c>
      <c r="C117" s="17" t="s">
        <v>214</v>
      </c>
      <c r="D117" s="48"/>
      <c r="E117" s="55" t="s">
        <v>1350</v>
      </c>
      <c r="F117" s="54" t="s">
        <v>214</v>
      </c>
      <c r="G117" s="17" t="s">
        <v>214</v>
      </c>
      <c r="H117" s="48"/>
      <c r="I117" s="55" t="s">
        <v>1676</v>
      </c>
      <c r="J117" s="54" t="s">
        <v>214</v>
      </c>
      <c r="K117" s="17" t="s">
        <v>214</v>
      </c>
      <c r="L117" s="48"/>
      <c r="M117" s="55" t="s">
        <v>1677</v>
      </c>
      <c r="N117" s="54" t="s">
        <v>214</v>
      </c>
      <c r="O117" s="17" t="s">
        <v>214</v>
      </c>
      <c r="P117" s="48"/>
      <c r="Q117" s="55" t="s">
        <v>1340</v>
      </c>
      <c r="R117" s="54" t="s">
        <v>214</v>
      </c>
      <c r="S117" s="17" t="s">
        <v>214</v>
      </c>
      <c r="T117" s="48"/>
      <c r="U117" s="55" t="s">
        <v>1678</v>
      </c>
      <c r="V117" s="54" t="s">
        <v>214</v>
      </c>
      <c r="W117" s="17" t="s">
        <v>214</v>
      </c>
      <c r="X117" s="48"/>
      <c r="Y117" s="55" t="s">
        <v>1667</v>
      </c>
      <c r="Z117" s="54" t="s">
        <v>214</v>
      </c>
      <c r="AA117" s="17" t="s">
        <v>214</v>
      </c>
      <c r="AB117" s="48"/>
      <c r="AC117" s="55" t="s">
        <v>1679</v>
      </c>
      <c r="AD117" s="54" t="s">
        <v>214</v>
      </c>
    </row>
    <row r="118" spans="1:30" x14ac:dyDescent="0.25">
      <c r="A118" s="12"/>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19"/>
    </row>
    <row r="119" spans="1:30" x14ac:dyDescent="0.25">
      <c r="A119" s="12"/>
      <c r="B119" s="19"/>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row>
    <row r="120" spans="1:30" x14ac:dyDescent="0.25">
      <c r="A120" s="12"/>
      <c r="B120" s="50" t="s">
        <v>98</v>
      </c>
      <c r="C120" s="23" t="s">
        <v>214</v>
      </c>
      <c r="D120" s="51"/>
      <c r="E120" s="51"/>
      <c r="F120" s="51"/>
      <c r="G120" s="23" t="s">
        <v>214</v>
      </c>
      <c r="H120" s="51"/>
      <c r="I120" s="51"/>
      <c r="J120" s="51"/>
      <c r="K120" s="23" t="s">
        <v>214</v>
      </c>
      <c r="L120" s="51"/>
      <c r="M120" s="51"/>
      <c r="N120" s="51"/>
      <c r="O120" s="23" t="s">
        <v>214</v>
      </c>
      <c r="P120" s="51"/>
      <c r="Q120" s="51"/>
      <c r="R120" s="51"/>
      <c r="S120" s="23" t="s">
        <v>214</v>
      </c>
      <c r="T120" s="51"/>
      <c r="U120" s="51"/>
      <c r="V120" s="51"/>
      <c r="W120" s="23" t="s">
        <v>214</v>
      </c>
      <c r="X120" s="51"/>
      <c r="Y120" s="51"/>
      <c r="Z120" s="51"/>
      <c r="AA120" s="23" t="s">
        <v>214</v>
      </c>
      <c r="AB120" s="51"/>
      <c r="AC120" s="51"/>
      <c r="AD120" s="51"/>
    </row>
    <row r="121" spans="1:30" x14ac:dyDescent="0.25">
      <c r="A121" s="12"/>
      <c r="B121" s="19"/>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row>
    <row r="122" spans="1:30" x14ac:dyDescent="0.25">
      <c r="A122" s="12"/>
      <c r="B122" s="52" t="s">
        <v>1487</v>
      </c>
      <c r="C122" s="17" t="s">
        <v>214</v>
      </c>
      <c r="D122" s="48"/>
      <c r="E122" s="55" t="s">
        <v>1680</v>
      </c>
      <c r="F122" s="54" t="s">
        <v>214</v>
      </c>
      <c r="G122" s="17" t="s">
        <v>214</v>
      </c>
      <c r="H122" s="47"/>
      <c r="I122" s="47"/>
      <c r="J122" s="47"/>
      <c r="K122" s="17" t="s">
        <v>214</v>
      </c>
      <c r="L122" s="47"/>
      <c r="M122" s="47"/>
      <c r="N122" s="47"/>
      <c r="O122" s="17" t="s">
        <v>214</v>
      </c>
      <c r="P122" s="47"/>
      <c r="Q122" s="47"/>
      <c r="R122" s="47"/>
      <c r="S122" s="17" t="s">
        <v>214</v>
      </c>
      <c r="T122" s="47"/>
      <c r="U122" s="47"/>
      <c r="V122" s="47"/>
      <c r="W122" s="17" t="s">
        <v>214</v>
      </c>
      <c r="X122" s="47"/>
      <c r="Y122" s="47"/>
      <c r="Z122" s="47"/>
      <c r="AA122" s="17" t="s">
        <v>214</v>
      </c>
      <c r="AB122" s="48"/>
      <c r="AC122" s="55" t="s">
        <v>1681</v>
      </c>
      <c r="AD122" s="54" t="s">
        <v>214</v>
      </c>
    </row>
    <row r="123" spans="1:30" x14ac:dyDescent="0.25">
      <c r="A123" s="12"/>
      <c r="B123" s="50" t="s">
        <v>100</v>
      </c>
      <c r="C123" s="23" t="s">
        <v>214</v>
      </c>
      <c r="D123" s="56"/>
      <c r="E123" s="59" t="s">
        <v>1332</v>
      </c>
      <c r="F123" s="58" t="s">
        <v>214</v>
      </c>
      <c r="G123" s="23" t="s">
        <v>214</v>
      </c>
      <c r="H123" s="51"/>
      <c r="I123" s="51"/>
      <c r="J123" s="51"/>
      <c r="K123" s="23" t="s">
        <v>214</v>
      </c>
      <c r="L123" s="51"/>
      <c r="M123" s="51"/>
      <c r="N123" s="51"/>
      <c r="O123" s="23" t="s">
        <v>214</v>
      </c>
      <c r="P123" s="51"/>
      <c r="Q123" s="51"/>
      <c r="R123" s="51"/>
      <c r="S123" s="23" t="s">
        <v>214</v>
      </c>
      <c r="T123" s="51"/>
      <c r="U123" s="51"/>
      <c r="V123" s="51"/>
      <c r="W123" s="23" t="s">
        <v>214</v>
      </c>
      <c r="X123" s="51"/>
      <c r="Y123" s="51"/>
      <c r="Z123" s="51"/>
      <c r="AA123" s="23" t="s">
        <v>214</v>
      </c>
      <c r="AB123" s="56"/>
      <c r="AC123" s="59" t="s">
        <v>1682</v>
      </c>
      <c r="AD123" s="58" t="s">
        <v>214</v>
      </c>
    </row>
    <row r="124" spans="1:30" x14ac:dyDescent="0.25">
      <c r="A124" s="12"/>
      <c r="B124" s="52" t="s">
        <v>101</v>
      </c>
      <c r="C124" s="17" t="s">
        <v>214</v>
      </c>
      <c r="D124" s="47"/>
      <c r="E124" s="47"/>
      <c r="F124" s="47"/>
      <c r="G124" s="17" t="s">
        <v>214</v>
      </c>
      <c r="H124" s="48"/>
      <c r="I124" s="55" t="s">
        <v>1683</v>
      </c>
      <c r="J124" s="54" t="s">
        <v>214</v>
      </c>
      <c r="K124" s="17" t="s">
        <v>214</v>
      </c>
      <c r="L124" s="47"/>
      <c r="M124" s="47"/>
      <c r="N124" s="47"/>
      <c r="O124" s="17" t="s">
        <v>214</v>
      </c>
      <c r="P124" s="47"/>
      <c r="Q124" s="47"/>
      <c r="R124" s="47"/>
      <c r="S124" s="17" t="s">
        <v>214</v>
      </c>
      <c r="T124" s="47"/>
      <c r="U124" s="47"/>
      <c r="V124" s="47"/>
      <c r="W124" s="17" t="s">
        <v>214</v>
      </c>
      <c r="X124" s="47"/>
      <c r="Y124" s="47"/>
      <c r="Z124" s="47"/>
      <c r="AA124" s="17" t="s">
        <v>214</v>
      </c>
      <c r="AB124" s="48"/>
      <c r="AC124" s="55" t="s">
        <v>1684</v>
      </c>
      <c r="AD124" s="54" t="s">
        <v>214</v>
      </c>
    </row>
    <row r="125" spans="1:30" x14ac:dyDescent="0.25">
      <c r="A125" s="12"/>
      <c r="B125" s="50" t="s">
        <v>102</v>
      </c>
      <c r="C125" s="23" t="s">
        <v>214</v>
      </c>
      <c r="D125" s="56"/>
      <c r="E125" s="59" t="s">
        <v>1685</v>
      </c>
      <c r="F125" s="58" t="s">
        <v>214</v>
      </c>
      <c r="G125" s="23" t="s">
        <v>214</v>
      </c>
      <c r="H125" s="56"/>
      <c r="I125" s="59" t="s">
        <v>1686</v>
      </c>
      <c r="J125" s="58" t="s">
        <v>214</v>
      </c>
      <c r="K125" s="23" t="s">
        <v>214</v>
      </c>
      <c r="L125" s="56"/>
      <c r="M125" s="59" t="s">
        <v>1687</v>
      </c>
      <c r="N125" s="58" t="s">
        <v>214</v>
      </c>
      <c r="O125" s="23" t="s">
        <v>214</v>
      </c>
      <c r="P125" s="56"/>
      <c r="Q125" s="59" t="s">
        <v>1688</v>
      </c>
      <c r="R125" s="58" t="s">
        <v>214</v>
      </c>
      <c r="S125" s="23" t="s">
        <v>214</v>
      </c>
      <c r="T125" s="56"/>
      <c r="U125" s="59" t="s">
        <v>1689</v>
      </c>
      <c r="V125" s="58" t="s">
        <v>214</v>
      </c>
      <c r="W125" s="23" t="s">
        <v>214</v>
      </c>
      <c r="X125" s="51"/>
      <c r="Y125" s="51"/>
      <c r="Z125" s="51"/>
      <c r="AA125" s="23" t="s">
        <v>214</v>
      </c>
      <c r="AB125" s="56"/>
      <c r="AC125" s="59" t="s">
        <v>1690</v>
      </c>
      <c r="AD125" s="58" t="s">
        <v>214</v>
      </c>
    </row>
    <row r="126" spans="1:30" x14ac:dyDescent="0.25">
      <c r="A126" s="12"/>
      <c r="B126" s="52" t="s">
        <v>103</v>
      </c>
      <c r="C126" s="17" t="s">
        <v>214</v>
      </c>
      <c r="D126" s="48"/>
      <c r="E126" s="55" t="s">
        <v>1691</v>
      </c>
      <c r="F126" s="54" t="s">
        <v>214</v>
      </c>
      <c r="G126" s="17" t="s">
        <v>214</v>
      </c>
      <c r="H126" s="48"/>
      <c r="I126" s="55" t="s">
        <v>1485</v>
      </c>
      <c r="J126" s="54" t="s">
        <v>214</v>
      </c>
      <c r="K126" s="17" t="s">
        <v>214</v>
      </c>
      <c r="L126" s="48"/>
      <c r="M126" s="55" t="s">
        <v>1692</v>
      </c>
      <c r="N126" s="54" t="s">
        <v>214</v>
      </c>
      <c r="O126" s="17" t="s">
        <v>214</v>
      </c>
      <c r="P126" s="48"/>
      <c r="Q126" s="55" t="s">
        <v>263</v>
      </c>
      <c r="R126" s="54" t="s">
        <v>214</v>
      </c>
      <c r="S126" s="17" t="s">
        <v>214</v>
      </c>
      <c r="T126" s="48"/>
      <c r="U126" s="55" t="s">
        <v>1693</v>
      </c>
      <c r="V126" s="54" t="s">
        <v>214</v>
      </c>
      <c r="W126" s="17" t="s">
        <v>214</v>
      </c>
      <c r="X126" s="47"/>
      <c r="Y126" s="47"/>
      <c r="Z126" s="47"/>
      <c r="AA126" s="17" t="s">
        <v>214</v>
      </c>
      <c r="AB126" s="48"/>
      <c r="AC126" s="55" t="s">
        <v>1694</v>
      </c>
      <c r="AD126" s="54" t="s">
        <v>214</v>
      </c>
    </row>
    <row r="127" spans="1:30" x14ac:dyDescent="0.25">
      <c r="A127" s="12"/>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19"/>
    </row>
    <row r="128" spans="1:30" x14ac:dyDescent="0.25">
      <c r="A128" s="12"/>
      <c r="B128" s="50" t="s">
        <v>97</v>
      </c>
      <c r="C128" s="23" t="s">
        <v>214</v>
      </c>
      <c r="D128" s="56"/>
      <c r="E128" s="59" t="s">
        <v>1695</v>
      </c>
      <c r="F128" s="58" t="s">
        <v>214</v>
      </c>
      <c r="G128" s="23" t="s">
        <v>214</v>
      </c>
      <c r="H128" s="56"/>
      <c r="I128" s="59" t="s">
        <v>1696</v>
      </c>
      <c r="J128" s="58" t="s">
        <v>214</v>
      </c>
      <c r="K128" s="23" t="s">
        <v>214</v>
      </c>
      <c r="L128" s="56"/>
      <c r="M128" s="59" t="s">
        <v>1697</v>
      </c>
      <c r="N128" s="58" t="s">
        <v>214</v>
      </c>
      <c r="O128" s="23" t="s">
        <v>214</v>
      </c>
      <c r="P128" s="56"/>
      <c r="Q128" s="59" t="s">
        <v>1698</v>
      </c>
      <c r="R128" s="58" t="s">
        <v>214</v>
      </c>
      <c r="S128" s="23" t="s">
        <v>214</v>
      </c>
      <c r="T128" s="56"/>
      <c r="U128" s="59" t="s">
        <v>1699</v>
      </c>
      <c r="V128" s="58" t="s">
        <v>214</v>
      </c>
      <c r="W128" s="23" t="s">
        <v>214</v>
      </c>
      <c r="X128" s="58"/>
      <c r="Y128" s="161" t="s">
        <v>733</v>
      </c>
      <c r="Z128" s="58" t="s">
        <v>214</v>
      </c>
      <c r="AA128" s="23" t="s">
        <v>214</v>
      </c>
      <c r="AB128" s="56"/>
      <c r="AC128" s="59" t="s">
        <v>1700</v>
      </c>
      <c r="AD128" s="58" t="s">
        <v>214</v>
      </c>
    </row>
    <row r="129" spans="1:30" x14ac:dyDescent="0.25">
      <c r="A129" s="12"/>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19"/>
    </row>
    <row r="130" spans="1:30" x14ac:dyDescent="0.25">
      <c r="A130" s="12"/>
      <c r="B130" s="52" t="s">
        <v>104</v>
      </c>
      <c r="C130" s="17" t="s">
        <v>214</v>
      </c>
      <c r="D130" s="48"/>
      <c r="E130" s="55" t="s">
        <v>1385</v>
      </c>
      <c r="F130" s="54" t="s">
        <v>214</v>
      </c>
      <c r="G130" s="17" t="s">
        <v>214</v>
      </c>
      <c r="H130" s="48"/>
      <c r="I130" s="55" t="s">
        <v>1389</v>
      </c>
      <c r="J130" s="54" t="s">
        <v>214</v>
      </c>
      <c r="K130" s="17" t="s">
        <v>214</v>
      </c>
      <c r="L130" s="48"/>
      <c r="M130" s="55" t="s">
        <v>1490</v>
      </c>
      <c r="N130" s="54" t="s">
        <v>214</v>
      </c>
      <c r="O130" s="17" t="s">
        <v>214</v>
      </c>
      <c r="P130" s="48"/>
      <c r="Q130" s="55" t="s">
        <v>279</v>
      </c>
      <c r="R130" s="54" t="s">
        <v>214</v>
      </c>
      <c r="S130" s="17" t="s">
        <v>214</v>
      </c>
      <c r="T130" s="48"/>
      <c r="U130" s="55" t="s">
        <v>1701</v>
      </c>
      <c r="V130" s="54" t="s">
        <v>214</v>
      </c>
      <c r="W130" s="17" t="s">
        <v>214</v>
      </c>
      <c r="X130" s="48"/>
      <c r="Y130" s="55" t="s">
        <v>1667</v>
      </c>
      <c r="Z130" s="54" t="s">
        <v>214</v>
      </c>
      <c r="AA130" s="17" t="s">
        <v>214</v>
      </c>
      <c r="AB130" s="48"/>
      <c r="AC130" s="55" t="s">
        <v>1702</v>
      </c>
      <c r="AD130" s="54" t="s">
        <v>214</v>
      </c>
    </row>
    <row r="131" spans="1:30" x14ac:dyDescent="0.25">
      <c r="A131" s="12"/>
      <c r="B131" s="50" t="s">
        <v>1703</v>
      </c>
      <c r="C131" s="23" t="s">
        <v>214</v>
      </c>
      <c r="D131" s="56"/>
      <c r="E131" s="59">
        <v>-268</v>
      </c>
      <c r="F131" s="58" t="s">
        <v>214</v>
      </c>
      <c r="G131" s="23" t="s">
        <v>214</v>
      </c>
      <c r="H131" s="56"/>
      <c r="I131" s="59">
        <v>-84</v>
      </c>
      <c r="J131" s="58" t="s">
        <v>214</v>
      </c>
      <c r="K131" s="23" t="s">
        <v>214</v>
      </c>
      <c r="L131" s="56"/>
      <c r="M131" s="59" t="s">
        <v>1431</v>
      </c>
      <c r="N131" s="58" t="s">
        <v>214</v>
      </c>
      <c r="O131" s="23" t="s">
        <v>214</v>
      </c>
      <c r="P131" s="56"/>
      <c r="Q131" s="59">
        <v>-6</v>
      </c>
      <c r="R131" s="58" t="s">
        <v>214</v>
      </c>
      <c r="S131" s="23" t="s">
        <v>214</v>
      </c>
      <c r="T131" s="56"/>
      <c r="U131" s="59" t="s">
        <v>264</v>
      </c>
      <c r="V131" s="58" t="s">
        <v>214</v>
      </c>
      <c r="W131" s="23" t="s">
        <v>214</v>
      </c>
      <c r="X131" s="51"/>
      <c r="Y131" s="51"/>
      <c r="Z131" s="51"/>
      <c r="AA131" s="23" t="s">
        <v>214</v>
      </c>
      <c r="AB131" s="56"/>
      <c r="AC131" s="59" t="s">
        <v>1704</v>
      </c>
      <c r="AD131" s="58" t="s">
        <v>214</v>
      </c>
    </row>
    <row r="132" spans="1:30" x14ac:dyDescent="0.25">
      <c r="A132" s="12"/>
      <c r="B132" s="37"/>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19"/>
    </row>
    <row r="133" spans="1:30" x14ac:dyDescent="0.25">
      <c r="A133" s="12"/>
      <c r="B133" s="52" t="s">
        <v>106</v>
      </c>
      <c r="C133" s="17" t="s">
        <v>214</v>
      </c>
      <c r="D133" s="48"/>
      <c r="E133" s="55" t="s">
        <v>1705</v>
      </c>
      <c r="F133" s="54" t="s">
        <v>214</v>
      </c>
      <c r="G133" s="17" t="s">
        <v>214</v>
      </c>
      <c r="H133" s="48"/>
      <c r="I133" s="55" t="s">
        <v>1706</v>
      </c>
      <c r="J133" s="54" t="s">
        <v>214</v>
      </c>
      <c r="K133" s="17" t="s">
        <v>214</v>
      </c>
      <c r="L133" s="48"/>
      <c r="M133" s="55" t="s">
        <v>1707</v>
      </c>
      <c r="N133" s="54" t="s">
        <v>214</v>
      </c>
      <c r="O133" s="17" t="s">
        <v>214</v>
      </c>
      <c r="P133" s="48"/>
      <c r="Q133" s="55" t="s">
        <v>262</v>
      </c>
      <c r="R133" s="54" t="s">
        <v>214</v>
      </c>
      <c r="S133" s="17" t="s">
        <v>214</v>
      </c>
      <c r="T133" s="48"/>
      <c r="U133" s="55" t="s">
        <v>1708</v>
      </c>
      <c r="V133" s="54" t="s">
        <v>214</v>
      </c>
      <c r="W133" s="17" t="s">
        <v>214</v>
      </c>
      <c r="X133" s="48"/>
      <c r="Y133" s="55" t="s">
        <v>1667</v>
      </c>
      <c r="Z133" s="54" t="s">
        <v>214</v>
      </c>
      <c r="AA133" s="17" t="s">
        <v>214</v>
      </c>
      <c r="AB133" s="48"/>
      <c r="AC133" s="55" t="s">
        <v>1709</v>
      </c>
      <c r="AD133" s="54" t="s">
        <v>214</v>
      </c>
    </row>
    <row r="134" spans="1:30" x14ac:dyDescent="0.25">
      <c r="A134" s="12"/>
      <c r="B134" s="50" t="s">
        <v>107</v>
      </c>
      <c r="C134" s="23" t="s">
        <v>214</v>
      </c>
      <c r="D134" s="56"/>
      <c r="E134" s="59">
        <v>-197</v>
      </c>
      <c r="F134" s="58" t="s">
        <v>214</v>
      </c>
      <c r="G134" s="23" t="s">
        <v>214</v>
      </c>
      <c r="H134" s="51"/>
      <c r="I134" s="51"/>
      <c r="J134" s="51"/>
      <c r="K134" s="23" t="s">
        <v>214</v>
      </c>
      <c r="L134" s="51"/>
      <c r="M134" s="51"/>
      <c r="N134" s="51"/>
      <c r="O134" s="23" t="s">
        <v>214</v>
      </c>
      <c r="P134" s="51"/>
      <c r="Q134" s="51"/>
      <c r="R134" s="51"/>
      <c r="S134" s="23" t="s">
        <v>214</v>
      </c>
      <c r="T134" s="56"/>
      <c r="U134" s="59" t="s">
        <v>1710</v>
      </c>
      <c r="V134" s="58" t="s">
        <v>214</v>
      </c>
      <c r="W134" s="23" t="s">
        <v>214</v>
      </c>
      <c r="X134" s="51"/>
      <c r="Y134" s="51"/>
      <c r="Z134" s="51"/>
      <c r="AA134" s="23" t="s">
        <v>214</v>
      </c>
      <c r="AB134" s="56"/>
      <c r="AC134" s="59" t="s">
        <v>1711</v>
      </c>
      <c r="AD134" s="58" t="s">
        <v>214</v>
      </c>
    </row>
    <row r="135" spans="1:30" x14ac:dyDescent="0.25">
      <c r="A135" s="12"/>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19"/>
    </row>
    <row r="136" spans="1:30" x14ac:dyDescent="0.25">
      <c r="A136" s="12"/>
      <c r="B136" s="52" t="s">
        <v>108</v>
      </c>
      <c r="C136" s="17" t="s">
        <v>214</v>
      </c>
      <c r="D136" s="48"/>
      <c r="E136" s="55" t="s">
        <v>1712</v>
      </c>
      <c r="F136" s="54" t="s">
        <v>214</v>
      </c>
      <c r="G136" s="17" t="s">
        <v>214</v>
      </c>
      <c r="H136" s="48"/>
      <c r="I136" s="55" t="s">
        <v>1706</v>
      </c>
      <c r="J136" s="54" t="s">
        <v>214</v>
      </c>
      <c r="K136" s="17" t="s">
        <v>214</v>
      </c>
      <c r="L136" s="48"/>
      <c r="M136" s="55" t="s">
        <v>1707</v>
      </c>
      <c r="N136" s="54" t="s">
        <v>214</v>
      </c>
      <c r="O136" s="17" t="s">
        <v>214</v>
      </c>
      <c r="P136" s="48"/>
      <c r="Q136" s="55" t="s">
        <v>262</v>
      </c>
      <c r="R136" s="54" t="s">
        <v>214</v>
      </c>
      <c r="S136" s="17" t="s">
        <v>214</v>
      </c>
      <c r="T136" s="48"/>
      <c r="U136" s="55" t="s">
        <v>1713</v>
      </c>
      <c r="V136" s="54" t="s">
        <v>214</v>
      </c>
      <c r="W136" s="17" t="s">
        <v>214</v>
      </c>
      <c r="X136" s="48"/>
      <c r="Y136" s="55" t="s">
        <v>1667</v>
      </c>
      <c r="Z136" s="54" t="s">
        <v>214</v>
      </c>
      <c r="AA136" s="17" t="s">
        <v>214</v>
      </c>
      <c r="AB136" s="48"/>
      <c r="AC136" s="55" t="s">
        <v>1714</v>
      </c>
      <c r="AD136" s="54" t="s">
        <v>214</v>
      </c>
    </row>
    <row r="137" spans="1:30" ht="24" x14ac:dyDescent="0.25">
      <c r="A137" s="12"/>
      <c r="B137" s="50" t="s">
        <v>109</v>
      </c>
      <c r="C137" s="23" t="s">
        <v>214</v>
      </c>
      <c r="D137" s="56"/>
      <c r="E137" s="59">
        <v>-50</v>
      </c>
      <c r="F137" s="58" t="s">
        <v>214</v>
      </c>
      <c r="G137" s="23" t="s">
        <v>214</v>
      </c>
      <c r="H137" s="56"/>
      <c r="I137" s="59">
        <v>-142</v>
      </c>
      <c r="J137" s="58" t="s">
        <v>214</v>
      </c>
      <c r="K137" s="23" t="s">
        <v>214</v>
      </c>
      <c r="L137" s="56"/>
      <c r="M137" s="59" t="s">
        <v>1715</v>
      </c>
      <c r="N137" s="58" t="s">
        <v>214</v>
      </c>
      <c r="O137" s="23" t="s">
        <v>214</v>
      </c>
      <c r="P137" s="51"/>
      <c r="Q137" s="51"/>
      <c r="R137" s="51"/>
      <c r="S137" s="23" t="s">
        <v>214</v>
      </c>
      <c r="T137" s="51"/>
      <c r="U137" s="51"/>
      <c r="V137" s="51"/>
      <c r="W137" s="23" t="s">
        <v>214</v>
      </c>
      <c r="X137" s="51"/>
      <c r="Y137" s="51"/>
      <c r="Z137" s="51"/>
      <c r="AA137" s="23" t="s">
        <v>214</v>
      </c>
      <c r="AB137" s="56"/>
      <c r="AC137" s="59" t="s">
        <v>1716</v>
      </c>
      <c r="AD137" s="58" t="s">
        <v>214</v>
      </c>
    </row>
    <row r="138" spans="1:30" x14ac:dyDescent="0.25">
      <c r="A138" s="12"/>
      <c r="B138" s="37"/>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19"/>
    </row>
    <row r="139" spans="1:30" ht="24" x14ac:dyDescent="0.25">
      <c r="A139" s="12"/>
      <c r="B139" s="52" t="s">
        <v>1717</v>
      </c>
      <c r="C139" s="17" t="s">
        <v>214</v>
      </c>
      <c r="D139" s="48" t="s">
        <v>213</v>
      </c>
      <c r="E139" s="55" t="s">
        <v>1718</v>
      </c>
      <c r="F139" s="54" t="s">
        <v>214</v>
      </c>
      <c r="G139" s="17" t="s">
        <v>214</v>
      </c>
      <c r="H139" s="48" t="s">
        <v>213</v>
      </c>
      <c r="I139" s="55" t="s">
        <v>1414</v>
      </c>
      <c r="J139" s="54" t="s">
        <v>214</v>
      </c>
      <c r="K139" s="17" t="s">
        <v>214</v>
      </c>
      <c r="L139" s="48" t="s">
        <v>213</v>
      </c>
      <c r="M139" s="55" t="s">
        <v>276</v>
      </c>
      <c r="N139" s="54" t="s">
        <v>214</v>
      </c>
      <c r="O139" s="17" t="s">
        <v>214</v>
      </c>
      <c r="P139" s="48" t="s">
        <v>213</v>
      </c>
      <c r="Q139" s="55" t="s">
        <v>262</v>
      </c>
      <c r="R139" s="54" t="s">
        <v>214</v>
      </c>
      <c r="S139" s="17" t="s">
        <v>214</v>
      </c>
      <c r="T139" s="48" t="s">
        <v>213</v>
      </c>
      <c r="U139" s="55" t="s">
        <v>1713</v>
      </c>
      <c r="V139" s="54" t="s">
        <v>214</v>
      </c>
      <c r="W139" s="17" t="s">
        <v>214</v>
      </c>
      <c r="X139" s="48"/>
      <c r="Y139" s="55" t="s">
        <v>1719</v>
      </c>
      <c r="Z139" s="54" t="s">
        <v>214</v>
      </c>
      <c r="AA139" s="17" t="s">
        <v>214</v>
      </c>
      <c r="AB139" s="48" t="s">
        <v>213</v>
      </c>
      <c r="AC139" s="55" t="s">
        <v>1720</v>
      </c>
      <c r="AD139" s="54" t="s">
        <v>214</v>
      </c>
    </row>
    <row r="140" spans="1:30" x14ac:dyDescent="0.25">
      <c r="A140" s="12"/>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19"/>
    </row>
    <row r="141" spans="1:30" ht="23.25" x14ac:dyDescent="0.35">
      <c r="A141" s="12"/>
      <c r="B141" s="174"/>
      <c r="C141" s="174"/>
      <c r="D141" s="174"/>
      <c r="E141" s="174"/>
      <c r="F141" s="174"/>
      <c r="G141" s="174"/>
      <c r="H141" s="174"/>
      <c r="I141" s="174"/>
      <c r="J141" s="174"/>
      <c r="K141" s="174"/>
      <c r="L141" s="174"/>
      <c r="M141" s="174"/>
      <c r="N141" s="174"/>
      <c r="O141" s="174"/>
      <c r="P141" s="174"/>
      <c r="Q141" s="174"/>
      <c r="R141" s="174"/>
      <c r="S141" s="174"/>
      <c r="T141" s="174"/>
      <c r="U141" s="174"/>
      <c r="V141" s="174"/>
      <c r="W141" s="174"/>
      <c r="X141" s="174"/>
      <c r="Y141" s="174"/>
      <c r="Z141" s="174"/>
      <c r="AA141" s="174"/>
      <c r="AB141" s="174"/>
      <c r="AC141" s="174"/>
      <c r="AD141" s="174"/>
    </row>
    <row r="142" spans="1:30" x14ac:dyDescent="0.25">
      <c r="A142" s="12"/>
      <c r="B142" s="115"/>
      <c r="C142" s="115"/>
      <c r="D142" s="115"/>
      <c r="E142" s="115"/>
      <c r="F142" s="115"/>
      <c r="G142" s="115"/>
      <c r="H142" s="115"/>
      <c r="I142" s="115"/>
      <c r="J142" s="115"/>
      <c r="K142" s="115"/>
      <c r="L142" s="115"/>
      <c r="M142" s="115"/>
      <c r="N142" s="115"/>
      <c r="O142" s="115"/>
      <c r="P142" s="115"/>
      <c r="Q142" s="115"/>
      <c r="R142" s="115"/>
      <c r="S142" s="115"/>
      <c r="T142" s="115"/>
      <c r="U142" s="115"/>
      <c r="V142" s="115"/>
      <c r="W142" s="115"/>
      <c r="X142" s="115"/>
      <c r="Y142" s="115"/>
      <c r="Z142" s="115"/>
      <c r="AA142" s="115"/>
      <c r="AB142" s="115"/>
      <c r="AC142" s="115"/>
      <c r="AD142" s="115"/>
    </row>
    <row r="143" spans="1:30" x14ac:dyDescent="0.25">
      <c r="A143" s="12"/>
      <c r="B143" s="40" t="s">
        <v>1529</v>
      </c>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40"/>
    </row>
    <row r="144" spans="1:30" x14ac:dyDescent="0.25">
      <c r="A144" s="12"/>
      <c r="B144" s="40" t="s">
        <v>1654</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row>
    <row r="145" spans="1:30" ht="18.75" x14ac:dyDescent="0.3">
      <c r="A145" s="12"/>
      <c r="B145" s="168"/>
      <c r="C145" s="168"/>
      <c r="D145" s="168"/>
      <c r="E145" s="168"/>
      <c r="F145" s="168"/>
      <c r="G145" s="168"/>
      <c r="H145" s="168"/>
      <c r="I145" s="168"/>
      <c r="J145" s="168"/>
      <c r="K145" s="168"/>
      <c r="L145" s="168"/>
      <c r="M145" s="168"/>
      <c r="N145" s="168"/>
      <c r="O145" s="168"/>
      <c r="P145" s="168"/>
      <c r="Q145" s="168"/>
      <c r="R145" s="168"/>
      <c r="S145" s="168"/>
      <c r="T145" s="168"/>
      <c r="U145" s="168"/>
      <c r="V145" s="168"/>
      <c r="W145" s="168"/>
      <c r="X145" s="168"/>
      <c r="Y145" s="168"/>
      <c r="Z145" s="168"/>
      <c r="AA145" s="168"/>
      <c r="AB145" s="168"/>
      <c r="AC145" s="168"/>
      <c r="AD145" s="168"/>
    </row>
    <row r="146" spans="1:30" x14ac:dyDescent="0.25">
      <c r="A146" s="12"/>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c r="AC146" s="47"/>
      <c r="AD146" s="47"/>
    </row>
    <row r="147" spans="1:30" x14ac:dyDescent="0.25">
      <c r="A147" s="12"/>
      <c r="B147" s="17"/>
      <c r="C147" s="17" t="s">
        <v>214</v>
      </c>
      <c r="D147" s="76" t="s">
        <v>1046</v>
      </c>
      <c r="E147" s="76"/>
      <c r="F147" s="17"/>
      <c r="G147" s="17" t="s">
        <v>214</v>
      </c>
      <c r="H147" s="76" t="s">
        <v>1655</v>
      </c>
      <c r="I147" s="76"/>
      <c r="J147" s="17"/>
      <c r="K147" s="17" t="s">
        <v>214</v>
      </c>
      <c r="L147" s="76" t="s">
        <v>1532</v>
      </c>
      <c r="M147" s="76"/>
      <c r="N147" s="17"/>
      <c r="O147" s="17" t="s">
        <v>214</v>
      </c>
      <c r="P147" s="76" t="s">
        <v>1533</v>
      </c>
      <c r="Q147" s="76"/>
      <c r="R147" s="17"/>
      <c r="S147" s="17" t="s">
        <v>214</v>
      </c>
      <c r="T147" s="76" t="s">
        <v>1656</v>
      </c>
      <c r="U147" s="76"/>
      <c r="V147" s="17"/>
      <c r="W147" s="17" t="s">
        <v>214</v>
      </c>
      <c r="X147" s="39"/>
      <c r="Y147" s="39"/>
      <c r="Z147" s="17"/>
      <c r="AA147" s="17" t="s">
        <v>214</v>
      </c>
      <c r="AB147" s="39"/>
      <c r="AC147" s="39"/>
      <c r="AD147" s="17"/>
    </row>
    <row r="148" spans="1:30" x14ac:dyDescent="0.25">
      <c r="A148" s="12"/>
      <c r="B148" s="47" t="s">
        <v>1072</v>
      </c>
      <c r="C148" s="17" t="s">
        <v>214</v>
      </c>
      <c r="D148" s="76" t="s">
        <v>1535</v>
      </c>
      <c r="E148" s="76"/>
      <c r="F148" s="17"/>
      <c r="G148" s="17" t="s">
        <v>214</v>
      </c>
      <c r="H148" s="76" t="s">
        <v>1657</v>
      </c>
      <c r="I148" s="76"/>
      <c r="J148" s="17"/>
      <c r="K148" s="17" t="s">
        <v>214</v>
      </c>
      <c r="L148" s="76" t="s">
        <v>1537</v>
      </c>
      <c r="M148" s="76"/>
      <c r="N148" s="17"/>
      <c r="O148" s="17" t="s">
        <v>214</v>
      </c>
      <c r="P148" s="76" t="s">
        <v>1538</v>
      </c>
      <c r="Q148" s="76"/>
      <c r="R148" s="17"/>
      <c r="S148" s="17" t="s">
        <v>214</v>
      </c>
      <c r="T148" s="76" t="s">
        <v>1721</v>
      </c>
      <c r="U148" s="76"/>
      <c r="V148" s="17"/>
      <c r="W148" s="17" t="s">
        <v>214</v>
      </c>
      <c r="X148" s="76" t="s">
        <v>1659</v>
      </c>
      <c r="Y148" s="76"/>
      <c r="Z148" s="17"/>
      <c r="AA148" s="17" t="s">
        <v>214</v>
      </c>
      <c r="AB148" s="76" t="s">
        <v>1501</v>
      </c>
      <c r="AC148" s="76"/>
      <c r="AD148" s="17"/>
    </row>
    <row r="149" spans="1:30" x14ac:dyDescent="0.25">
      <c r="A149" s="12"/>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19"/>
    </row>
    <row r="150" spans="1:30" x14ac:dyDescent="0.25">
      <c r="A150" s="12"/>
      <c r="B150" s="47" t="s">
        <v>211</v>
      </c>
      <c r="C150" s="17" t="s">
        <v>214</v>
      </c>
      <c r="D150" s="39"/>
      <c r="E150" s="39"/>
      <c r="F150" s="17"/>
      <c r="G150" s="17" t="s">
        <v>214</v>
      </c>
      <c r="H150" s="39"/>
      <c r="I150" s="39"/>
      <c r="J150" s="17"/>
      <c r="K150" s="17" t="s">
        <v>214</v>
      </c>
      <c r="L150" s="39"/>
      <c r="M150" s="39"/>
      <c r="N150" s="17"/>
      <c r="O150" s="17" t="s">
        <v>214</v>
      </c>
      <c r="P150" s="39"/>
      <c r="Q150" s="39"/>
      <c r="R150" s="17"/>
      <c r="S150" s="17" t="s">
        <v>214</v>
      </c>
      <c r="T150" s="39"/>
      <c r="U150" s="39"/>
      <c r="V150" s="17"/>
      <c r="W150" s="17" t="s">
        <v>214</v>
      </c>
      <c r="X150" s="39"/>
      <c r="Y150" s="39"/>
      <c r="Z150" s="17"/>
      <c r="AA150" s="17" t="s">
        <v>214</v>
      </c>
      <c r="AB150" s="39"/>
      <c r="AC150" s="39"/>
      <c r="AD150" s="17"/>
    </row>
    <row r="151" spans="1:30" x14ac:dyDescent="0.25">
      <c r="A151" s="12"/>
      <c r="B151" s="19"/>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row>
    <row r="152" spans="1:30" x14ac:dyDescent="0.25">
      <c r="A152" s="12"/>
      <c r="B152" s="65" t="s">
        <v>85</v>
      </c>
      <c r="C152" s="23" t="s">
        <v>214</v>
      </c>
      <c r="D152" s="51"/>
      <c r="E152" s="51"/>
      <c r="F152" s="51"/>
      <c r="G152" s="23" t="s">
        <v>214</v>
      </c>
      <c r="H152" s="51"/>
      <c r="I152" s="51"/>
      <c r="J152" s="51"/>
      <c r="K152" s="23" t="s">
        <v>214</v>
      </c>
      <c r="L152" s="51"/>
      <c r="M152" s="51"/>
      <c r="N152" s="51"/>
      <c r="O152" s="23" t="s">
        <v>214</v>
      </c>
      <c r="P152" s="51"/>
      <c r="Q152" s="51"/>
      <c r="R152" s="51"/>
      <c r="S152" s="23" t="s">
        <v>214</v>
      </c>
      <c r="T152" s="51"/>
      <c r="U152" s="51"/>
      <c r="V152" s="51"/>
      <c r="W152" s="23" t="s">
        <v>214</v>
      </c>
      <c r="X152" s="51"/>
      <c r="Y152" s="51"/>
      <c r="Z152" s="51"/>
      <c r="AA152" s="23" t="s">
        <v>214</v>
      </c>
      <c r="AB152" s="51"/>
      <c r="AC152" s="51"/>
      <c r="AD152" s="51"/>
    </row>
    <row r="153" spans="1:30" x14ac:dyDescent="0.25">
      <c r="A153" s="12"/>
      <c r="B153" s="19"/>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row>
    <row r="154" spans="1:30" x14ac:dyDescent="0.25">
      <c r="A154" s="12"/>
      <c r="B154" s="66" t="s">
        <v>86</v>
      </c>
      <c r="C154" s="17" t="s">
        <v>214</v>
      </c>
      <c r="D154" s="47" t="s">
        <v>213</v>
      </c>
      <c r="E154" s="68" t="s">
        <v>1722</v>
      </c>
      <c r="F154" s="46" t="s">
        <v>214</v>
      </c>
      <c r="G154" s="17" t="s">
        <v>214</v>
      </c>
      <c r="H154" s="47"/>
      <c r="I154" s="47"/>
      <c r="J154" s="47"/>
      <c r="K154" s="17" t="s">
        <v>214</v>
      </c>
      <c r="L154" s="47"/>
      <c r="M154" s="47"/>
      <c r="N154" s="47"/>
      <c r="O154" s="17" t="s">
        <v>214</v>
      </c>
      <c r="P154" s="47"/>
      <c r="Q154" s="47"/>
      <c r="R154" s="47"/>
      <c r="S154" s="17" t="s">
        <v>214</v>
      </c>
      <c r="T154" s="47"/>
      <c r="U154" s="47"/>
      <c r="V154" s="47"/>
      <c r="W154" s="17" t="s">
        <v>214</v>
      </c>
      <c r="X154" s="47"/>
      <c r="Y154" s="47"/>
      <c r="Z154" s="47"/>
      <c r="AA154" s="17" t="s">
        <v>214</v>
      </c>
      <c r="AB154" s="47" t="s">
        <v>213</v>
      </c>
      <c r="AC154" s="68" t="s">
        <v>1723</v>
      </c>
      <c r="AD154" s="46" t="s">
        <v>214</v>
      </c>
    </row>
    <row r="155" spans="1:30" x14ac:dyDescent="0.25">
      <c r="A155" s="12"/>
      <c r="B155" s="65" t="s">
        <v>87</v>
      </c>
      <c r="C155" s="23" t="s">
        <v>214</v>
      </c>
      <c r="D155" s="51"/>
      <c r="E155" s="71" t="s">
        <v>1724</v>
      </c>
      <c r="F155" s="70" t="s">
        <v>214</v>
      </c>
      <c r="G155" s="23" t="s">
        <v>214</v>
      </c>
      <c r="H155" s="51" t="s">
        <v>213</v>
      </c>
      <c r="I155" s="71" t="s">
        <v>271</v>
      </c>
      <c r="J155" s="70" t="s">
        <v>214</v>
      </c>
      <c r="K155" s="23" t="s">
        <v>214</v>
      </c>
      <c r="L155" s="51"/>
      <c r="M155" s="51"/>
      <c r="N155" s="51"/>
      <c r="O155" s="23" t="s">
        <v>214</v>
      </c>
      <c r="P155" s="51"/>
      <c r="Q155" s="51"/>
      <c r="R155" s="51"/>
      <c r="S155" s="23" t="s">
        <v>214</v>
      </c>
      <c r="T155" s="51" t="s">
        <v>213</v>
      </c>
      <c r="U155" s="71" t="s">
        <v>1725</v>
      </c>
      <c r="V155" s="70" t="s">
        <v>214</v>
      </c>
      <c r="W155" s="23" t="s">
        <v>214</v>
      </c>
      <c r="X155" s="51"/>
      <c r="Y155" s="51"/>
      <c r="Z155" s="51"/>
      <c r="AA155" s="23" t="s">
        <v>214</v>
      </c>
      <c r="AB155" s="51"/>
      <c r="AC155" s="71" t="s">
        <v>1726</v>
      </c>
      <c r="AD155" s="70" t="s">
        <v>214</v>
      </c>
    </row>
    <row r="156" spans="1:30" x14ac:dyDescent="0.25">
      <c r="A156" s="12"/>
      <c r="B156" s="66" t="s">
        <v>1665</v>
      </c>
      <c r="C156" s="17" t="s">
        <v>214</v>
      </c>
      <c r="D156" s="47"/>
      <c r="E156" s="47"/>
      <c r="F156" s="47"/>
      <c r="G156" s="17" t="s">
        <v>214</v>
      </c>
      <c r="H156" s="47"/>
      <c r="I156" s="47"/>
      <c r="J156" s="47"/>
      <c r="K156" s="17" t="s">
        <v>214</v>
      </c>
      <c r="L156" s="47"/>
      <c r="M156" s="47"/>
      <c r="N156" s="47"/>
      <c r="O156" s="17" t="s">
        <v>214</v>
      </c>
      <c r="P156" s="47"/>
      <c r="Q156" s="47"/>
      <c r="R156" s="47"/>
      <c r="S156" s="17" t="s">
        <v>214</v>
      </c>
      <c r="T156" s="47"/>
      <c r="U156" s="68" t="s">
        <v>1727</v>
      </c>
      <c r="V156" s="46" t="s">
        <v>214</v>
      </c>
      <c r="W156" s="17" t="s">
        <v>214</v>
      </c>
      <c r="X156" s="47" t="s">
        <v>213</v>
      </c>
      <c r="Y156" s="68" t="s">
        <v>1728</v>
      </c>
      <c r="Z156" s="46" t="s">
        <v>214</v>
      </c>
      <c r="AA156" s="17" t="s">
        <v>214</v>
      </c>
      <c r="AB156" s="46"/>
      <c r="AC156" s="74" t="s">
        <v>353</v>
      </c>
      <c r="AD156" s="46" t="s">
        <v>214</v>
      </c>
    </row>
    <row r="157" spans="1:30" x14ac:dyDescent="0.25">
      <c r="A157" s="12"/>
      <c r="B157" s="65" t="s">
        <v>1483</v>
      </c>
      <c r="C157" s="23" t="s">
        <v>214</v>
      </c>
      <c r="D157" s="51"/>
      <c r="E157" s="71" t="s">
        <v>1416</v>
      </c>
      <c r="F157" s="70" t="s">
        <v>214</v>
      </c>
      <c r="G157" s="23" t="s">
        <v>214</v>
      </c>
      <c r="H157" s="51"/>
      <c r="I157" s="51"/>
      <c r="J157" s="51"/>
      <c r="K157" s="23" t="s">
        <v>214</v>
      </c>
      <c r="L157" s="51"/>
      <c r="M157" s="51"/>
      <c r="N157" s="51"/>
      <c r="O157" s="23" t="s">
        <v>214</v>
      </c>
      <c r="P157" s="51"/>
      <c r="Q157" s="51"/>
      <c r="R157" s="51"/>
      <c r="S157" s="23" t="s">
        <v>214</v>
      </c>
      <c r="T157" s="51"/>
      <c r="U157" s="51"/>
      <c r="V157" s="51"/>
      <c r="W157" s="23" t="s">
        <v>214</v>
      </c>
      <c r="X157" s="51"/>
      <c r="Y157" s="51"/>
      <c r="Z157" s="51"/>
      <c r="AA157" s="23" t="s">
        <v>214</v>
      </c>
      <c r="AB157" s="51"/>
      <c r="AC157" s="71" t="s">
        <v>251</v>
      </c>
      <c r="AD157" s="70" t="s">
        <v>214</v>
      </c>
    </row>
    <row r="158" spans="1:30" x14ac:dyDescent="0.25">
      <c r="A158" s="12"/>
      <c r="B158" s="66" t="s">
        <v>95</v>
      </c>
      <c r="C158" s="17" t="s">
        <v>214</v>
      </c>
      <c r="D158" s="47"/>
      <c r="E158" s="47"/>
      <c r="F158" s="47"/>
      <c r="G158" s="17" t="s">
        <v>214</v>
      </c>
      <c r="H158" s="47"/>
      <c r="I158" s="68" t="s">
        <v>1729</v>
      </c>
      <c r="J158" s="46" t="s">
        <v>214</v>
      </c>
      <c r="K158" s="17" t="s">
        <v>214</v>
      </c>
      <c r="L158" s="47"/>
      <c r="M158" s="47"/>
      <c r="N158" s="47"/>
      <c r="O158" s="17" t="s">
        <v>214</v>
      </c>
      <c r="P158" s="47"/>
      <c r="Q158" s="47"/>
      <c r="R158" s="47"/>
      <c r="S158" s="17" t="s">
        <v>214</v>
      </c>
      <c r="T158" s="47"/>
      <c r="U158" s="47"/>
      <c r="V158" s="47"/>
      <c r="W158" s="17" t="s">
        <v>214</v>
      </c>
      <c r="X158" s="47"/>
      <c r="Y158" s="47"/>
      <c r="Z158" s="47"/>
      <c r="AA158" s="17" t="s">
        <v>214</v>
      </c>
      <c r="AB158" s="47"/>
      <c r="AC158" s="68" t="s">
        <v>1730</v>
      </c>
      <c r="AD158" s="46" t="s">
        <v>214</v>
      </c>
    </row>
    <row r="159" spans="1:30" x14ac:dyDescent="0.25">
      <c r="A159" s="12"/>
      <c r="B159" s="65" t="s">
        <v>924</v>
      </c>
      <c r="C159" s="23" t="s">
        <v>214</v>
      </c>
      <c r="D159" s="51"/>
      <c r="E159" s="71" t="s">
        <v>1731</v>
      </c>
      <c r="F159" s="70" t="s">
        <v>214</v>
      </c>
      <c r="G159" s="23" t="s">
        <v>214</v>
      </c>
      <c r="H159" s="51"/>
      <c r="I159" s="71" t="s">
        <v>1404</v>
      </c>
      <c r="J159" s="70" t="s">
        <v>214</v>
      </c>
      <c r="K159" s="23" t="s">
        <v>214</v>
      </c>
      <c r="L159" s="51" t="s">
        <v>213</v>
      </c>
      <c r="M159" s="71" t="s">
        <v>1732</v>
      </c>
      <c r="N159" s="70" t="s">
        <v>214</v>
      </c>
      <c r="O159" s="23" t="s">
        <v>214</v>
      </c>
      <c r="P159" s="51" t="s">
        <v>213</v>
      </c>
      <c r="Q159" s="71" t="s">
        <v>1733</v>
      </c>
      <c r="R159" s="70" t="s">
        <v>214</v>
      </c>
      <c r="S159" s="23" t="s">
        <v>214</v>
      </c>
      <c r="T159" s="51"/>
      <c r="U159" s="71" t="s">
        <v>330</v>
      </c>
      <c r="V159" s="70" t="s">
        <v>214</v>
      </c>
      <c r="W159" s="23" t="s">
        <v>214</v>
      </c>
      <c r="X159" s="51"/>
      <c r="Y159" s="51"/>
      <c r="Z159" s="51"/>
      <c r="AA159" s="23" t="s">
        <v>214</v>
      </c>
      <c r="AB159" s="51"/>
      <c r="AC159" s="71" t="s">
        <v>1734</v>
      </c>
      <c r="AD159" s="70" t="s">
        <v>214</v>
      </c>
    </row>
    <row r="160" spans="1:30" x14ac:dyDescent="0.25">
      <c r="A160" s="12"/>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19"/>
    </row>
    <row r="161" spans="1:30" x14ac:dyDescent="0.25">
      <c r="A161" s="12"/>
      <c r="B161" s="66" t="s">
        <v>97</v>
      </c>
      <c r="C161" s="17" t="s">
        <v>214</v>
      </c>
      <c r="D161" s="47"/>
      <c r="E161" s="68" t="s">
        <v>1735</v>
      </c>
      <c r="F161" s="46" t="s">
        <v>214</v>
      </c>
      <c r="G161" s="17" t="s">
        <v>214</v>
      </c>
      <c r="H161" s="47"/>
      <c r="I161" s="68" t="s">
        <v>1736</v>
      </c>
      <c r="J161" s="46" t="s">
        <v>214</v>
      </c>
      <c r="K161" s="17" t="s">
        <v>214</v>
      </c>
      <c r="L161" s="47"/>
      <c r="M161" s="68" t="s">
        <v>1360</v>
      </c>
      <c r="N161" s="46" t="s">
        <v>214</v>
      </c>
      <c r="O161" s="17" t="s">
        <v>214</v>
      </c>
      <c r="P161" s="47"/>
      <c r="Q161" s="68" t="s">
        <v>1373</v>
      </c>
      <c r="R161" s="46" t="s">
        <v>214</v>
      </c>
      <c r="S161" s="17" t="s">
        <v>214</v>
      </c>
      <c r="T161" s="47"/>
      <c r="U161" s="68" t="s">
        <v>1737</v>
      </c>
      <c r="V161" s="46" t="s">
        <v>214</v>
      </c>
      <c r="W161" s="17" t="s">
        <v>214</v>
      </c>
      <c r="X161" s="47"/>
      <c r="Y161" s="68" t="s">
        <v>1728</v>
      </c>
      <c r="Z161" s="46" t="s">
        <v>214</v>
      </c>
      <c r="AA161" s="17" t="s">
        <v>214</v>
      </c>
      <c r="AB161" s="47"/>
      <c r="AC161" s="68" t="s">
        <v>1738</v>
      </c>
      <c r="AD161" s="46" t="s">
        <v>214</v>
      </c>
    </row>
    <row r="162" spans="1:30" x14ac:dyDescent="0.25">
      <c r="A162" s="12"/>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37"/>
      <c r="AC162" s="37"/>
      <c r="AD162" s="19"/>
    </row>
    <row r="163" spans="1:30" x14ac:dyDescent="0.25">
      <c r="A163" s="12"/>
      <c r="B163" s="19"/>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row>
    <row r="164" spans="1:30" x14ac:dyDescent="0.25">
      <c r="A164" s="12"/>
      <c r="B164" s="65" t="s">
        <v>98</v>
      </c>
      <c r="C164" s="23" t="s">
        <v>214</v>
      </c>
      <c r="D164" s="51"/>
      <c r="E164" s="51"/>
      <c r="F164" s="51"/>
      <c r="G164" s="23" t="s">
        <v>214</v>
      </c>
      <c r="H164" s="51"/>
      <c r="I164" s="51"/>
      <c r="J164" s="51"/>
      <c r="K164" s="23" t="s">
        <v>214</v>
      </c>
      <c r="L164" s="51"/>
      <c r="M164" s="51"/>
      <c r="N164" s="51"/>
      <c r="O164" s="23" t="s">
        <v>214</v>
      </c>
      <c r="P164" s="51"/>
      <c r="Q164" s="51"/>
      <c r="R164" s="51"/>
      <c r="S164" s="23" t="s">
        <v>214</v>
      </c>
      <c r="T164" s="51"/>
      <c r="U164" s="51"/>
      <c r="V164" s="51"/>
      <c r="W164" s="23" t="s">
        <v>214</v>
      </c>
      <c r="X164" s="51"/>
      <c r="Y164" s="51"/>
      <c r="Z164" s="51"/>
      <c r="AA164" s="23" t="s">
        <v>214</v>
      </c>
      <c r="AB164" s="51"/>
      <c r="AC164" s="51"/>
      <c r="AD164" s="51"/>
    </row>
    <row r="165" spans="1:30" x14ac:dyDescent="0.25">
      <c r="A165" s="12"/>
      <c r="B165" s="19"/>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37"/>
      <c r="AC165" s="37"/>
      <c r="AD165" s="37"/>
    </row>
    <row r="166" spans="1:30" x14ac:dyDescent="0.25">
      <c r="A166" s="12"/>
      <c r="B166" s="66" t="s">
        <v>1487</v>
      </c>
      <c r="C166" s="17" t="s">
        <v>214</v>
      </c>
      <c r="D166" s="47"/>
      <c r="E166" s="68" t="s">
        <v>1739</v>
      </c>
      <c r="F166" s="46" t="s">
        <v>214</v>
      </c>
      <c r="G166" s="17" t="s">
        <v>214</v>
      </c>
      <c r="H166" s="47"/>
      <c r="I166" s="47"/>
      <c r="J166" s="47"/>
      <c r="K166" s="17" t="s">
        <v>214</v>
      </c>
      <c r="L166" s="47"/>
      <c r="M166" s="47"/>
      <c r="N166" s="47"/>
      <c r="O166" s="17" t="s">
        <v>214</v>
      </c>
      <c r="P166" s="47"/>
      <c r="Q166" s="47"/>
      <c r="R166" s="47"/>
      <c r="S166" s="17" t="s">
        <v>214</v>
      </c>
      <c r="T166" s="47"/>
      <c r="U166" s="47"/>
      <c r="V166" s="47"/>
      <c r="W166" s="17" t="s">
        <v>214</v>
      </c>
      <c r="X166" s="47"/>
      <c r="Y166" s="47"/>
      <c r="Z166" s="47"/>
      <c r="AA166" s="17" t="s">
        <v>214</v>
      </c>
      <c r="AB166" s="47"/>
      <c r="AC166" s="68" t="s">
        <v>1740</v>
      </c>
      <c r="AD166" s="46" t="s">
        <v>214</v>
      </c>
    </row>
    <row r="167" spans="1:30" x14ac:dyDescent="0.25">
      <c r="A167" s="12"/>
      <c r="B167" s="65" t="s">
        <v>100</v>
      </c>
      <c r="C167" s="23" t="s">
        <v>214</v>
      </c>
      <c r="D167" s="51"/>
      <c r="E167" s="71" t="s">
        <v>1741</v>
      </c>
      <c r="F167" s="70" t="s">
        <v>214</v>
      </c>
      <c r="G167" s="23" t="s">
        <v>214</v>
      </c>
      <c r="H167" s="51"/>
      <c r="I167" s="51"/>
      <c r="J167" s="51"/>
      <c r="K167" s="23" t="s">
        <v>214</v>
      </c>
      <c r="L167" s="51"/>
      <c r="M167" s="51"/>
      <c r="N167" s="51"/>
      <c r="O167" s="23" t="s">
        <v>214</v>
      </c>
      <c r="P167" s="51"/>
      <c r="Q167" s="51"/>
      <c r="R167" s="51"/>
      <c r="S167" s="23" t="s">
        <v>214</v>
      </c>
      <c r="T167" s="51"/>
      <c r="U167" s="51"/>
      <c r="V167" s="51"/>
      <c r="W167" s="23" t="s">
        <v>214</v>
      </c>
      <c r="X167" s="51"/>
      <c r="Y167" s="51"/>
      <c r="Z167" s="51"/>
      <c r="AA167" s="23" t="s">
        <v>214</v>
      </c>
      <c r="AB167" s="51"/>
      <c r="AC167" s="71" t="s">
        <v>1742</v>
      </c>
      <c r="AD167" s="70" t="s">
        <v>214</v>
      </c>
    </row>
    <row r="168" spans="1:30" x14ac:dyDescent="0.25">
      <c r="A168" s="12"/>
      <c r="B168" s="66" t="s">
        <v>101</v>
      </c>
      <c r="C168" s="17" t="s">
        <v>214</v>
      </c>
      <c r="D168" s="47"/>
      <c r="E168" s="47"/>
      <c r="F168" s="47"/>
      <c r="G168" s="17" t="s">
        <v>214</v>
      </c>
      <c r="H168" s="47"/>
      <c r="I168" s="68" t="s">
        <v>1743</v>
      </c>
      <c r="J168" s="46" t="s">
        <v>214</v>
      </c>
      <c r="K168" s="17" t="s">
        <v>214</v>
      </c>
      <c r="L168" s="47"/>
      <c r="M168" s="47"/>
      <c r="N168" s="47"/>
      <c r="O168" s="17" t="s">
        <v>214</v>
      </c>
      <c r="P168" s="47"/>
      <c r="Q168" s="47"/>
      <c r="R168" s="47"/>
      <c r="S168" s="17" t="s">
        <v>214</v>
      </c>
      <c r="T168" s="47"/>
      <c r="U168" s="47"/>
      <c r="V168" s="47"/>
      <c r="W168" s="17" t="s">
        <v>214</v>
      </c>
      <c r="X168" s="47"/>
      <c r="Y168" s="47"/>
      <c r="Z168" s="47"/>
      <c r="AA168" s="17" t="s">
        <v>214</v>
      </c>
      <c r="AB168" s="47"/>
      <c r="AC168" s="68" t="s">
        <v>1744</v>
      </c>
      <c r="AD168" s="46" t="s">
        <v>214</v>
      </c>
    </row>
    <row r="169" spans="1:30" x14ac:dyDescent="0.25">
      <c r="A169" s="12"/>
      <c r="B169" s="65" t="s">
        <v>102</v>
      </c>
      <c r="C169" s="23" t="s">
        <v>214</v>
      </c>
      <c r="D169" s="51"/>
      <c r="E169" s="71" t="s">
        <v>1745</v>
      </c>
      <c r="F169" s="70" t="s">
        <v>214</v>
      </c>
      <c r="G169" s="23" t="s">
        <v>214</v>
      </c>
      <c r="H169" s="51"/>
      <c r="I169" s="71" t="s">
        <v>1746</v>
      </c>
      <c r="J169" s="70" t="s">
        <v>214</v>
      </c>
      <c r="K169" s="23" t="s">
        <v>214</v>
      </c>
      <c r="L169" s="51"/>
      <c r="M169" s="71" t="s">
        <v>1747</v>
      </c>
      <c r="N169" s="70" t="s">
        <v>214</v>
      </c>
      <c r="O169" s="23" t="s">
        <v>214</v>
      </c>
      <c r="P169" s="51"/>
      <c r="Q169" s="71" t="s">
        <v>1425</v>
      </c>
      <c r="R169" s="70" t="s">
        <v>214</v>
      </c>
      <c r="S169" s="23" t="s">
        <v>214</v>
      </c>
      <c r="T169" s="51"/>
      <c r="U169" s="71" t="s">
        <v>1748</v>
      </c>
      <c r="V169" s="70" t="s">
        <v>214</v>
      </c>
      <c r="W169" s="23" t="s">
        <v>214</v>
      </c>
      <c r="X169" s="51"/>
      <c r="Y169" s="51"/>
      <c r="Z169" s="51"/>
      <c r="AA169" s="23" t="s">
        <v>214</v>
      </c>
      <c r="AB169" s="51"/>
      <c r="AC169" s="71" t="s">
        <v>1749</v>
      </c>
      <c r="AD169" s="70" t="s">
        <v>214</v>
      </c>
    </row>
    <row r="170" spans="1:30" x14ac:dyDescent="0.25">
      <c r="A170" s="12"/>
      <c r="B170" s="66" t="s">
        <v>103</v>
      </c>
      <c r="C170" s="17" t="s">
        <v>214</v>
      </c>
      <c r="D170" s="47"/>
      <c r="E170" s="68" t="s">
        <v>1750</v>
      </c>
      <c r="F170" s="46" t="s">
        <v>214</v>
      </c>
      <c r="G170" s="17" t="s">
        <v>214</v>
      </c>
      <c r="H170" s="47"/>
      <c r="I170" s="68" t="s">
        <v>1751</v>
      </c>
      <c r="J170" s="46" t="s">
        <v>214</v>
      </c>
      <c r="K170" s="17" t="s">
        <v>214</v>
      </c>
      <c r="L170" s="47"/>
      <c r="M170" s="68" t="s">
        <v>1752</v>
      </c>
      <c r="N170" s="46" t="s">
        <v>214</v>
      </c>
      <c r="O170" s="17" t="s">
        <v>214</v>
      </c>
      <c r="P170" s="47"/>
      <c r="Q170" s="68" t="s">
        <v>262</v>
      </c>
      <c r="R170" s="46" t="s">
        <v>214</v>
      </c>
      <c r="S170" s="17" t="s">
        <v>214</v>
      </c>
      <c r="T170" s="47"/>
      <c r="U170" s="68" t="s">
        <v>1753</v>
      </c>
      <c r="V170" s="46" t="s">
        <v>214</v>
      </c>
      <c r="W170" s="17" t="s">
        <v>214</v>
      </c>
      <c r="X170" s="47"/>
      <c r="Y170" s="47"/>
      <c r="Z170" s="47"/>
      <c r="AA170" s="17" t="s">
        <v>214</v>
      </c>
      <c r="AB170" s="47"/>
      <c r="AC170" s="68" t="s">
        <v>1754</v>
      </c>
      <c r="AD170" s="46" t="s">
        <v>214</v>
      </c>
    </row>
    <row r="171" spans="1:30" x14ac:dyDescent="0.25">
      <c r="A171" s="12"/>
      <c r="B171" s="37"/>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19"/>
    </row>
    <row r="172" spans="1:30" x14ac:dyDescent="0.25">
      <c r="A172" s="12"/>
      <c r="B172" s="65" t="s">
        <v>97</v>
      </c>
      <c r="C172" s="23" t="s">
        <v>214</v>
      </c>
      <c r="D172" s="51"/>
      <c r="E172" s="71" t="s">
        <v>1755</v>
      </c>
      <c r="F172" s="70" t="s">
        <v>214</v>
      </c>
      <c r="G172" s="23" t="s">
        <v>214</v>
      </c>
      <c r="H172" s="51"/>
      <c r="I172" s="71" t="s">
        <v>1756</v>
      </c>
      <c r="J172" s="70" t="s">
        <v>214</v>
      </c>
      <c r="K172" s="23" t="s">
        <v>214</v>
      </c>
      <c r="L172" s="51"/>
      <c r="M172" s="71" t="s">
        <v>1757</v>
      </c>
      <c r="N172" s="70" t="s">
        <v>214</v>
      </c>
      <c r="O172" s="23" t="s">
        <v>214</v>
      </c>
      <c r="P172" s="51"/>
      <c r="Q172" s="71" t="s">
        <v>1373</v>
      </c>
      <c r="R172" s="70" t="s">
        <v>214</v>
      </c>
      <c r="S172" s="23" t="s">
        <v>214</v>
      </c>
      <c r="T172" s="51"/>
      <c r="U172" s="71" t="s">
        <v>1758</v>
      </c>
      <c r="V172" s="70" t="s">
        <v>214</v>
      </c>
      <c r="W172" s="23" t="s">
        <v>214</v>
      </c>
      <c r="X172" s="70"/>
      <c r="Y172" s="164" t="s">
        <v>733</v>
      </c>
      <c r="Z172" s="70" t="s">
        <v>214</v>
      </c>
      <c r="AA172" s="23" t="s">
        <v>214</v>
      </c>
      <c r="AB172" s="51"/>
      <c r="AC172" s="71" t="s">
        <v>1759</v>
      </c>
      <c r="AD172" s="70" t="s">
        <v>214</v>
      </c>
    </row>
    <row r="173" spans="1:30" x14ac:dyDescent="0.25">
      <c r="A173" s="12"/>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19"/>
    </row>
    <row r="174" spans="1:30" x14ac:dyDescent="0.25">
      <c r="A174" s="12"/>
      <c r="B174" s="66" t="s">
        <v>104</v>
      </c>
      <c r="C174" s="17" t="s">
        <v>214</v>
      </c>
      <c r="D174" s="47"/>
      <c r="E174" s="68" t="s">
        <v>1332</v>
      </c>
      <c r="F174" s="46" t="s">
        <v>214</v>
      </c>
      <c r="G174" s="17" t="s">
        <v>214</v>
      </c>
      <c r="H174" s="47"/>
      <c r="I174" s="68" t="s">
        <v>1760</v>
      </c>
      <c r="J174" s="46" t="s">
        <v>214</v>
      </c>
      <c r="K174" s="17" t="s">
        <v>214</v>
      </c>
      <c r="L174" s="47"/>
      <c r="M174" s="68" t="s">
        <v>378</v>
      </c>
      <c r="N174" s="46" t="s">
        <v>214</v>
      </c>
      <c r="O174" s="17" t="s">
        <v>214</v>
      </c>
      <c r="P174" s="46"/>
      <c r="Q174" s="74" t="s">
        <v>730</v>
      </c>
      <c r="R174" s="46" t="s">
        <v>214</v>
      </c>
      <c r="S174" s="17" t="s">
        <v>214</v>
      </c>
      <c r="T174" s="47"/>
      <c r="U174" s="68" t="s">
        <v>1761</v>
      </c>
      <c r="V174" s="46" t="s">
        <v>214</v>
      </c>
      <c r="W174" s="17" t="s">
        <v>214</v>
      </c>
      <c r="X174" s="47"/>
      <c r="Y174" s="68" t="s">
        <v>1728</v>
      </c>
      <c r="Z174" s="46" t="s">
        <v>214</v>
      </c>
      <c r="AA174" s="17" t="s">
        <v>214</v>
      </c>
      <c r="AB174" s="47"/>
      <c r="AC174" s="68" t="s">
        <v>1762</v>
      </c>
      <c r="AD174" s="46" t="s">
        <v>214</v>
      </c>
    </row>
    <row r="175" spans="1:30" x14ac:dyDescent="0.25">
      <c r="A175" s="12"/>
      <c r="B175" s="65" t="s">
        <v>1703</v>
      </c>
      <c r="C175" s="23" t="s">
        <v>214</v>
      </c>
      <c r="D175" s="51"/>
      <c r="E175" s="71">
        <v>-290</v>
      </c>
      <c r="F175" s="70" t="s">
        <v>214</v>
      </c>
      <c r="G175" s="23" t="s">
        <v>214</v>
      </c>
      <c r="H175" s="51"/>
      <c r="I175" s="71">
        <v>-154</v>
      </c>
      <c r="J175" s="70" t="s">
        <v>214</v>
      </c>
      <c r="K175" s="23" t="s">
        <v>214</v>
      </c>
      <c r="L175" s="51"/>
      <c r="M175" s="71" t="s">
        <v>1763</v>
      </c>
      <c r="N175" s="70" t="s">
        <v>214</v>
      </c>
      <c r="O175" s="23" t="s">
        <v>214</v>
      </c>
      <c r="P175" s="51"/>
      <c r="Q175" s="71" t="s">
        <v>267</v>
      </c>
      <c r="R175" s="70" t="s">
        <v>214</v>
      </c>
      <c r="S175" s="23" t="s">
        <v>214</v>
      </c>
      <c r="T175" s="51"/>
      <c r="U175" s="71" t="s">
        <v>314</v>
      </c>
      <c r="V175" s="70" t="s">
        <v>214</v>
      </c>
      <c r="W175" s="23" t="s">
        <v>214</v>
      </c>
      <c r="X175" s="51"/>
      <c r="Y175" s="51"/>
      <c r="Z175" s="51"/>
      <c r="AA175" s="23" t="s">
        <v>214</v>
      </c>
      <c r="AB175" s="51"/>
      <c r="AC175" s="71" t="s">
        <v>1764</v>
      </c>
      <c r="AD175" s="70" t="s">
        <v>214</v>
      </c>
    </row>
    <row r="176" spans="1:30" x14ac:dyDescent="0.25">
      <c r="A176" s="12"/>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19"/>
    </row>
    <row r="177" spans="1:30" x14ac:dyDescent="0.25">
      <c r="A177" s="12"/>
      <c r="B177" s="66" t="s">
        <v>106</v>
      </c>
      <c r="C177" s="17" t="s">
        <v>214</v>
      </c>
      <c r="D177" s="47"/>
      <c r="E177" s="68" t="s">
        <v>1353</v>
      </c>
      <c r="F177" s="46" t="s">
        <v>214</v>
      </c>
      <c r="G177" s="17" t="s">
        <v>214</v>
      </c>
      <c r="H177" s="47"/>
      <c r="I177" s="68" t="s">
        <v>1765</v>
      </c>
      <c r="J177" s="46" t="s">
        <v>214</v>
      </c>
      <c r="K177" s="17" t="s">
        <v>214</v>
      </c>
      <c r="L177" s="47"/>
      <c r="M177" s="68" t="s">
        <v>1766</v>
      </c>
      <c r="N177" s="46" t="s">
        <v>214</v>
      </c>
      <c r="O177" s="17" t="s">
        <v>214</v>
      </c>
      <c r="P177" s="47"/>
      <c r="Q177" s="68" t="s">
        <v>267</v>
      </c>
      <c r="R177" s="46" t="s">
        <v>214</v>
      </c>
      <c r="S177" s="17" t="s">
        <v>214</v>
      </c>
      <c r="T177" s="47"/>
      <c r="U177" s="68" t="s">
        <v>1570</v>
      </c>
      <c r="V177" s="46" t="s">
        <v>214</v>
      </c>
      <c r="W177" s="17" t="s">
        <v>214</v>
      </c>
      <c r="X177" s="47"/>
      <c r="Y177" s="68" t="s">
        <v>1728</v>
      </c>
      <c r="Z177" s="46" t="s">
        <v>214</v>
      </c>
      <c r="AA177" s="17" t="s">
        <v>214</v>
      </c>
      <c r="AB177" s="47"/>
      <c r="AC177" s="68" t="s">
        <v>1767</v>
      </c>
      <c r="AD177" s="46" t="s">
        <v>214</v>
      </c>
    </row>
    <row r="178" spans="1:30" x14ac:dyDescent="0.25">
      <c r="A178" s="12"/>
      <c r="B178" s="65" t="s">
        <v>107</v>
      </c>
      <c r="C178" s="23" t="s">
        <v>214</v>
      </c>
      <c r="D178" s="51"/>
      <c r="E178" s="71" t="s">
        <v>279</v>
      </c>
      <c r="F178" s="70" t="s">
        <v>214</v>
      </c>
      <c r="G178" s="23" t="s">
        <v>214</v>
      </c>
      <c r="H178" s="51"/>
      <c r="I178" s="51"/>
      <c r="J178" s="51"/>
      <c r="K178" s="23" t="s">
        <v>214</v>
      </c>
      <c r="L178" s="51"/>
      <c r="M178" s="51"/>
      <c r="N178" s="51"/>
      <c r="O178" s="23" t="s">
        <v>214</v>
      </c>
      <c r="P178" s="51"/>
      <c r="Q178" s="51"/>
      <c r="R178" s="51"/>
      <c r="S178" s="23" t="s">
        <v>214</v>
      </c>
      <c r="T178" s="51"/>
      <c r="U178" s="71" t="s">
        <v>1471</v>
      </c>
      <c r="V178" s="70" t="s">
        <v>214</v>
      </c>
      <c r="W178" s="23" t="s">
        <v>214</v>
      </c>
      <c r="X178" s="51"/>
      <c r="Y178" s="51"/>
      <c r="Z178" s="51"/>
      <c r="AA178" s="23" t="s">
        <v>214</v>
      </c>
      <c r="AB178" s="51"/>
      <c r="AC178" s="71" t="s">
        <v>1768</v>
      </c>
      <c r="AD178" s="70" t="s">
        <v>214</v>
      </c>
    </row>
    <row r="179" spans="1:30" x14ac:dyDescent="0.25">
      <c r="A179" s="12"/>
      <c r="B179" s="37"/>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c r="AA179" s="37"/>
      <c r="AB179" s="37"/>
      <c r="AC179" s="37"/>
      <c r="AD179" s="19"/>
    </row>
    <row r="180" spans="1:30" x14ac:dyDescent="0.25">
      <c r="A180" s="12"/>
      <c r="B180" s="66" t="s">
        <v>108</v>
      </c>
      <c r="C180" s="17" t="s">
        <v>214</v>
      </c>
      <c r="D180" s="47"/>
      <c r="E180" s="68" t="s">
        <v>1769</v>
      </c>
      <c r="F180" s="46" t="s">
        <v>214</v>
      </c>
      <c r="G180" s="17" t="s">
        <v>214</v>
      </c>
      <c r="H180" s="47"/>
      <c r="I180" s="68" t="s">
        <v>1765</v>
      </c>
      <c r="J180" s="46" t="s">
        <v>214</v>
      </c>
      <c r="K180" s="17" t="s">
        <v>214</v>
      </c>
      <c r="L180" s="47"/>
      <c r="M180" s="68" t="s">
        <v>1766</v>
      </c>
      <c r="N180" s="46" t="s">
        <v>214</v>
      </c>
      <c r="O180" s="17" t="s">
        <v>214</v>
      </c>
      <c r="P180" s="47"/>
      <c r="Q180" s="68" t="s">
        <v>267</v>
      </c>
      <c r="R180" s="46" t="s">
        <v>214</v>
      </c>
      <c r="S180" s="17" t="s">
        <v>214</v>
      </c>
      <c r="T180" s="47"/>
      <c r="U180" s="68" t="s">
        <v>1770</v>
      </c>
      <c r="V180" s="46" t="s">
        <v>214</v>
      </c>
      <c r="W180" s="17" t="s">
        <v>214</v>
      </c>
      <c r="X180" s="47"/>
      <c r="Y180" s="68" t="s">
        <v>1728</v>
      </c>
      <c r="Z180" s="46" t="s">
        <v>214</v>
      </c>
      <c r="AA180" s="17" t="s">
        <v>214</v>
      </c>
      <c r="AB180" s="47"/>
      <c r="AC180" s="68" t="s">
        <v>1771</v>
      </c>
      <c r="AD180" s="46" t="s">
        <v>214</v>
      </c>
    </row>
    <row r="181" spans="1:30" x14ac:dyDescent="0.25">
      <c r="A181" s="12"/>
      <c r="B181" s="65" t="s">
        <v>109</v>
      </c>
      <c r="C181" s="23" t="s">
        <v>214</v>
      </c>
      <c r="D181" s="51"/>
      <c r="E181" s="71">
        <v>-72</v>
      </c>
      <c r="F181" s="70" t="s">
        <v>214</v>
      </c>
      <c r="G181" s="23" t="s">
        <v>214</v>
      </c>
      <c r="H181" s="51"/>
      <c r="I181" s="71">
        <v>-226</v>
      </c>
      <c r="J181" s="70" t="s">
        <v>214</v>
      </c>
      <c r="K181" s="23" t="s">
        <v>214</v>
      </c>
      <c r="L181" s="51"/>
      <c r="M181" s="71" t="s">
        <v>1772</v>
      </c>
      <c r="N181" s="70" t="s">
        <v>214</v>
      </c>
      <c r="O181" s="23" t="s">
        <v>214</v>
      </c>
      <c r="P181" s="51"/>
      <c r="Q181" s="51"/>
      <c r="R181" s="51"/>
      <c r="S181" s="23" t="s">
        <v>214</v>
      </c>
      <c r="T181" s="51"/>
      <c r="U181" s="51"/>
      <c r="V181" s="51"/>
      <c r="W181" s="23" t="s">
        <v>214</v>
      </c>
      <c r="X181" s="51"/>
      <c r="Y181" s="51"/>
      <c r="Z181" s="51"/>
      <c r="AA181" s="23" t="s">
        <v>214</v>
      </c>
      <c r="AB181" s="51"/>
      <c r="AC181" s="71" t="s">
        <v>1773</v>
      </c>
      <c r="AD181" s="70" t="s">
        <v>214</v>
      </c>
    </row>
    <row r="182" spans="1:30" x14ac:dyDescent="0.25">
      <c r="A182" s="12"/>
      <c r="B182" s="37"/>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c r="AD182" s="19"/>
    </row>
    <row r="183" spans="1:30" x14ac:dyDescent="0.25">
      <c r="A183" s="12"/>
      <c r="B183" s="66" t="s">
        <v>1717</v>
      </c>
      <c r="C183" s="17" t="s">
        <v>214</v>
      </c>
      <c r="D183" s="47" t="s">
        <v>213</v>
      </c>
      <c r="E183" s="68" t="s">
        <v>1774</v>
      </c>
      <c r="F183" s="46" t="s">
        <v>214</v>
      </c>
      <c r="G183" s="17" t="s">
        <v>214</v>
      </c>
      <c r="H183" s="47" t="s">
        <v>213</v>
      </c>
      <c r="I183" s="68" t="s">
        <v>1775</v>
      </c>
      <c r="J183" s="46" t="s">
        <v>214</v>
      </c>
      <c r="K183" s="17" t="s">
        <v>214</v>
      </c>
      <c r="L183" s="47" t="s">
        <v>213</v>
      </c>
      <c r="M183" s="68" t="s">
        <v>1417</v>
      </c>
      <c r="N183" s="46" t="s">
        <v>214</v>
      </c>
      <c r="O183" s="17" t="s">
        <v>214</v>
      </c>
      <c r="P183" s="47" t="s">
        <v>213</v>
      </c>
      <c r="Q183" s="68" t="s">
        <v>267</v>
      </c>
      <c r="R183" s="46" t="s">
        <v>214</v>
      </c>
      <c r="S183" s="17" t="s">
        <v>214</v>
      </c>
      <c r="T183" s="47" t="s">
        <v>213</v>
      </c>
      <c r="U183" s="68" t="s">
        <v>1770</v>
      </c>
      <c r="V183" s="46" t="s">
        <v>214</v>
      </c>
      <c r="W183" s="17" t="s">
        <v>214</v>
      </c>
      <c r="X183" s="47" t="s">
        <v>213</v>
      </c>
      <c r="Y183" s="68" t="s">
        <v>1728</v>
      </c>
      <c r="Z183" s="46" t="s">
        <v>214</v>
      </c>
      <c r="AA183" s="17" t="s">
        <v>214</v>
      </c>
      <c r="AB183" s="47" t="s">
        <v>213</v>
      </c>
      <c r="AC183" s="68" t="s">
        <v>1776</v>
      </c>
      <c r="AD183" s="46" t="s">
        <v>214</v>
      </c>
    </row>
    <row r="184" spans="1:30" x14ac:dyDescent="0.25">
      <c r="A184" s="12"/>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19"/>
    </row>
  </sheetData>
  <mergeCells count="256">
    <mergeCell ref="B143:AD143"/>
    <mergeCell ref="B144:AD144"/>
    <mergeCell ref="B145:AD145"/>
    <mergeCell ref="B53:AD53"/>
    <mergeCell ref="B54:AD54"/>
    <mergeCell ref="B98:AD98"/>
    <mergeCell ref="B99:AD99"/>
    <mergeCell ref="B100:AD100"/>
    <mergeCell ref="B101:AD101"/>
    <mergeCell ref="B8:AD8"/>
    <mergeCell ref="B9:AD9"/>
    <mergeCell ref="B10:AD10"/>
    <mergeCell ref="B11:AD11"/>
    <mergeCell ref="B51:AD51"/>
    <mergeCell ref="B52:AD52"/>
    <mergeCell ref="B184:AC184"/>
    <mergeCell ref="A1:A2"/>
    <mergeCell ref="B1:AD1"/>
    <mergeCell ref="B2:AD2"/>
    <mergeCell ref="B3:AD3"/>
    <mergeCell ref="A4:A184"/>
    <mergeCell ref="B4:AD4"/>
    <mergeCell ref="B5:AD5"/>
    <mergeCell ref="B6:AD6"/>
    <mergeCell ref="B7:AD7"/>
    <mergeCell ref="AA165:AD165"/>
    <mergeCell ref="B171:AC171"/>
    <mergeCell ref="B173:AC173"/>
    <mergeCell ref="B176:AC176"/>
    <mergeCell ref="B179:AC179"/>
    <mergeCell ref="B182:AC182"/>
    <mergeCell ref="C165:F165"/>
    <mergeCell ref="G165:J165"/>
    <mergeCell ref="K165:N165"/>
    <mergeCell ref="O165:R165"/>
    <mergeCell ref="S165:V165"/>
    <mergeCell ref="W165:Z165"/>
    <mergeCell ref="B160:AC160"/>
    <mergeCell ref="B162:AC162"/>
    <mergeCell ref="C163:F163"/>
    <mergeCell ref="G163:J163"/>
    <mergeCell ref="K163:N163"/>
    <mergeCell ref="O163:R163"/>
    <mergeCell ref="S163:V163"/>
    <mergeCell ref="W163:Z163"/>
    <mergeCell ref="AA163:AD163"/>
    <mergeCell ref="AA151:AD151"/>
    <mergeCell ref="C153:F153"/>
    <mergeCell ref="G153:J153"/>
    <mergeCell ref="K153:N153"/>
    <mergeCell ref="O153:R153"/>
    <mergeCell ref="S153:V153"/>
    <mergeCell ref="W153:Z153"/>
    <mergeCell ref="AA153:AD153"/>
    <mergeCell ref="C151:F151"/>
    <mergeCell ref="G151:J151"/>
    <mergeCell ref="K151:N151"/>
    <mergeCell ref="O151:R151"/>
    <mergeCell ref="S151:V151"/>
    <mergeCell ref="W151:Z151"/>
    <mergeCell ref="AB148:AC148"/>
    <mergeCell ref="B149:AC149"/>
    <mergeCell ref="D150:E150"/>
    <mergeCell ref="H150:I150"/>
    <mergeCell ref="L150:M150"/>
    <mergeCell ref="P150:Q150"/>
    <mergeCell ref="T150:U150"/>
    <mergeCell ref="X150:Y150"/>
    <mergeCell ref="AB150:AC150"/>
    <mergeCell ref="D148:E148"/>
    <mergeCell ref="H148:I148"/>
    <mergeCell ref="L148:M148"/>
    <mergeCell ref="P148:Q148"/>
    <mergeCell ref="T148:U148"/>
    <mergeCell ref="X148:Y148"/>
    <mergeCell ref="B140:AC140"/>
    <mergeCell ref="D147:E147"/>
    <mergeCell ref="H147:I147"/>
    <mergeCell ref="L147:M147"/>
    <mergeCell ref="P147:Q147"/>
    <mergeCell ref="T147:U147"/>
    <mergeCell ref="X147:Y147"/>
    <mergeCell ref="AB147:AC147"/>
    <mergeCell ref="B141:AD141"/>
    <mergeCell ref="B142:AD142"/>
    <mergeCell ref="AA121:AD121"/>
    <mergeCell ref="B127:AC127"/>
    <mergeCell ref="B129:AC129"/>
    <mergeCell ref="B132:AC132"/>
    <mergeCell ref="B135:AC135"/>
    <mergeCell ref="B138:AC138"/>
    <mergeCell ref="C121:F121"/>
    <mergeCell ref="G121:J121"/>
    <mergeCell ref="K121:N121"/>
    <mergeCell ref="O121:R121"/>
    <mergeCell ref="S121:V121"/>
    <mergeCell ref="W121:Z121"/>
    <mergeCell ref="B116:AC116"/>
    <mergeCell ref="B118:AC118"/>
    <mergeCell ref="C119:F119"/>
    <mergeCell ref="G119:J119"/>
    <mergeCell ref="K119:N119"/>
    <mergeCell ref="O119:R119"/>
    <mergeCell ref="S119:V119"/>
    <mergeCell ref="W119:Z119"/>
    <mergeCell ref="AA119:AD119"/>
    <mergeCell ref="AA107:AD107"/>
    <mergeCell ref="C109:F109"/>
    <mergeCell ref="G109:J109"/>
    <mergeCell ref="K109:N109"/>
    <mergeCell ref="O109:R109"/>
    <mergeCell ref="S109:V109"/>
    <mergeCell ref="W109:Z109"/>
    <mergeCell ref="AA109:AD109"/>
    <mergeCell ref="C107:F107"/>
    <mergeCell ref="G107:J107"/>
    <mergeCell ref="K107:N107"/>
    <mergeCell ref="O107:R107"/>
    <mergeCell ref="S107:V107"/>
    <mergeCell ref="W107:Z107"/>
    <mergeCell ref="B105:AC105"/>
    <mergeCell ref="D106:E106"/>
    <mergeCell ref="H106:I106"/>
    <mergeCell ref="L106:M106"/>
    <mergeCell ref="P106:Q106"/>
    <mergeCell ref="T106:U106"/>
    <mergeCell ref="X106:Y106"/>
    <mergeCell ref="AB106:AC106"/>
    <mergeCell ref="AB103:AC103"/>
    <mergeCell ref="D104:E104"/>
    <mergeCell ref="H104:I104"/>
    <mergeCell ref="L104:M104"/>
    <mergeCell ref="P104:Q104"/>
    <mergeCell ref="T104:U104"/>
    <mergeCell ref="X104:Y104"/>
    <mergeCell ref="AB104:AC104"/>
    <mergeCell ref="D103:E103"/>
    <mergeCell ref="H103:I103"/>
    <mergeCell ref="L103:M103"/>
    <mergeCell ref="P103:Q103"/>
    <mergeCell ref="T103:U103"/>
    <mergeCell ref="X103:Y103"/>
    <mergeCell ref="AA79:AD79"/>
    <mergeCell ref="B88:AC88"/>
    <mergeCell ref="B90:AC90"/>
    <mergeCell ref="B93:AC93"/>
    <mergeCell ref="B95:AC95"/>
    <mergeCell ref="B97:AC97"/>
    <mergeCell ref="C79:F79"/>
    <mergeCell ref="G79:J79"/>
    <mergeCell ref="K79:N79"/>
    <mergeCell ref="O79:R79"/>
    <mergeCell ref="S79:V79"/>
    <mergeCell ref="W79:Z79"/>
    <mergeCell ref="B74:AC74"/>
    <mergeCell ref="B76:AC76"/>
    <mergeCell ref="C77:F77"/>
    <mergeCell ref="G77:J77"/>
    <mergeCell ref="K77:N77"/>
    <mergeCell ref="O77:R77"/>
    <mergeCell ref="S77:V77"/>
    <mergeCell ref="W77:Z77"/>
    <mergeCell ref="AA77:AD77"/>
    <mergeCell ref="AA60:AD60"/>
    <mergeCell ref="C62:F62"/>
    <mergeCell ref="G62:J62"/>
    <mergeCell ref="K62:N62"/>
    <mergeCell ref="O62:R62"/>
    <mergeCell ref="S62:V62"/>
    <mergeCell ref="W62:Z62"/>
    <mergeCell ref="AA62:AD62"/>
    <mergeCell ref="C60:F60"/>
    <mergeCell ref="G60:J60"/>
    <mergeCell ref="K60:N60"/>
    <mergeCell ref="O60:R60"/>
    <mergeCell ref="S60:V60"/>
    <mergeCell ref="W60:Z60"/>
    <mergeCell ref="B58:AC58"/>
    <mergeCell ref="D59:E59"/>
    <mergeCell ref="H59:I59"/>
    <mergeCell ref="L59:M59"/>
    <mergeCell ref="P59:Q59"/>
    <mergeCell ref="T59:U59"/>
    <mergeCell ref="X59:Y59"/>
    <mergeCell ref="AB59:AC59"/>
    <mergeCell ref="AB56:AC56"/>
    <mergeCell ref="D57:E57"/>
    <mergeCell ref="H57:I57"/>
    <mergeCell ref="L57:M57"/>
    <mergeCell ref="P57:Q57"/>
    <mergeCell ref="T57:U57"/>
    <mergeCell ref="X57:Y57"/>
    <mergeCell ref="AB57:AC57"/>
    <mergeCell ref="D56:E56"/>
    <mergeCell ref="H56:I56"/>
    <mergeCell ref="L56:M56"/>
    <mergeCell ref="P56:Q56"/>
    <mergeCell ref="T56:U56"/>
    <mergeCell ref="X56:Y56"/>
    <mergeCell ref="AA34:AD34"/>
    <mergeCell ref="B41:AC41"/>
    <mergeCell ref="B43:AC43"/>
    <mergeCell ref="B46:AC46"/>
    <mergeCell ref="B48:AC48"/>
    <mergeCell ref="B50:AC50"/>
    <mergeCell ref="C34:F34"/>
    <mergeCell ref="G34:J34"/>
    <mergeCell ref="K34:N34"/>
    <mergeCell ref="O34:R34"/>
    <mergeCell ref="S34:V34"/>
    <mergeCell ref="W34:Z34"/>
    <mergeCell ref="B29:AC29"/>
    <mergeCell ref="B31:AC31"/>
    <mergeCell ref="C32:F32"/>
    <mergeCell ref="G32:J32"/>
    <mergeCell ref="K32:N32"/>
    <mergeCell ref="O32:R32"/>
    <mergeCell ref="S32:V32"/>
    <mergeCell ref="W32:Z32"/>
    <mergeCell ref="AA32:AD32"/>
    <mergeCell ref="AA17:AD17"/>
    <mergeCell ref="C19:F19"/>
    <mergeCell ref="G19:J19"/>
    <mergeCell ref="K19:N19"/>
    <mergeCell ref="O19:R19"/>
    <mergeCell ref="S19:V19"/>
    <mergeCell ref="W19:Z19"/>
    <mergeCell ref="AA19:AD19"/>
    <mergeCell ref="C17:F17"/>
    <mergeCell ref="G17:J17"/>
    <mergeCell ref="K17:N17"/>
    <mergeCell ref="O17:R17"/>
    <mergeCell ref="S17:V17"/>
    <mergeCell ref="W17:Z17"/>
    <mergeCell ref="B15:AC15"/>
    <mergeCell ref="D16:E16"/>
    <mergeCell ref="H16:I16"/>
    <mergeCell ref="L16:M16"/>
    <mergeCell ref="P16:Q16"/>
    <mergeCell ref="T16:U16"/>
    <mergeCell ref="X16:Y16"/>
    <mergeCell ref="AB16:AC16"/>
    <mergeCell ref="AB13:AC13"/>
    <mergeCell ref="D14:E14"/>
    <mergeCell ref="H14:I14"/>
    <mergeCell ref="L14:M14"/>
    <mergeCell ref="P14:Q14"/>
    <mergeCell ref="T14:U14"/>
    <mergeCell ref="X14:Y14"/>
    <mergeCell ref="AB14:AC14"/>
    <mergeCell ref="D13:E13"/>
    <mergeCell ref="H13:I13"/>
    <mergeCell ref="L13:M13"/>
    <mergeCell ref="P13:Q13"/>
    <mergeCell ref="T13:U13"/>
    <mergeCell ref="X13:Y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777</v>
      </c>
      <c r="B1" s="1" t="s">
        <v>1</v>
      </c>
    </row>
    <row r="2" spans="1:2" x14ac:dyDescent="0.25">
      <c r="A2" s="7"/>
      <c r="B2" s="1" t="s">
        <v>2</v>
      </c>
    </row>
    <row r="3" spans="1:2" x14ac:dyDescent="0.25">
      <c r="A3" s="3" t="s">
        <v>184</v>
      </c>
      <c r="B3" s="4" t="s">
        <v>5</v>
      </c>
    </row>
    <row r="4" spans="1:2" x14ac:dyDescent="0.25">
      <c r="A4" s="12" t="s">
        <v>1778</v>
      </c>
      <c r="B4" s="4" t="s">
        <v>5</v>
      </c>
    </row>
    <row r="5" spans="1:2" ht="294" x14ac:dyDescent="0.25">
      <c r="A5" s="12"/>
      <c r="B5" s="14" t="s">
        <v>186</v>
      </c>
    </row>
    <row r="6" spans="1:2" ht="153.75" x14ac:dyDescent="0.25">
      <c r="A6" s="12"/>
      <c r="B6" s="14" t="s">
        <v>187</v>
      </c>
    </row>
    <row r="7" spans="1:2" ht="51.75" x14ac:dyDescent="0.25">
      <c r="A7" s="12"/>
      <c r="B7" s="14" t="s">
        <v>188</v>
      </c>
    </row>
    <row r="8" spans="1:2" ht="77.25" x14ac:dyDescent="0.25">
      <c r="A8" s="12"/>
      <c r="B8" s="14" t="s">
        <v>189</v>
      </c>
    </row>
    <row r="9" spans="1:2" x14ac:dyDescent="0.25">
      <c r="A9" s="12" t="s">
        <v>1779</v>
      </c>
      <c r="B9" s="4" t="s">
        <v>5</v>
      </c>
    </row>
    <row r="10" spans="1:2" ht="243" x14ac:dyDescent="0.25">
      <c r="A10" s="12"/>
      <c r="B10" s="14" t="s">
        <v>190</v>
      </c>
    </row>
    <row r="11" spans="1:2" x14ac:dyDescent="0.25">
      <c r="A11" s="12" t="s">
        <v>1780</v>
      </c>
      <c r="B11" s="4" t="s">
        <v>5</v>
      </c>
    </row>
    <row r="12" spans="1:2" ht="281.25" x14ac:dyDescent="0.25">
      <c r="A12" s="12"/>
      <c r="B12" s="13" t="s">
        <v>191</v>
      </c>
    </row>
    <row r="13" spans="1:2" ht="294" x14ac:dyDescent="0.25">
      <c r="A13" s="12"/>
      <c r="B13" s="14" t="s">
        <v>192</v>
      </c>
    </row>
  </sheetData>
  <mergeCells count="4">
    <mergeCell ref="A1:A2"/>
    <mergeCell ref="A4:A8"/>
    <mergeCell ref="A9:A10"/>
    <mergeCell ref="A11: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5"/>
  <sheetViews>
    <sheetView showGridLines="0" workbookViewId="0"/>
  </sheetViews>
  <sheetFormatPr defaultRowHeight="15" x14ac:dyDescent="0.25"/>
  <cols>
    <col min="1" max="3" width="36.5703125" bestFit="1" customWidth="1"/>
    <col min="4" max="4" width="4" customWidth="1"/>
    <col min="5" max="5" width="9.28515625" customWidth="1"/>
    <col min="6" max="6" width="7.7109375" customWidth="1"/>
    <col min="7" max="7" width="1.85546875" customWidth="1"/>
    <col min="8" max="8" width="3" customWidth="1"/>
    <col min="9" max="9" width="8.85546875" customWidth="1"/>
    <col min="10" max="10" width="2" customWidth="1"/>
    <col min="11" max="11" width="6.28515625" customWidth="1"/>
    <col min="12" max="12" width="3.140625" customWidth="1"/>
    <col min="13" max="13" width="10" customWidth="1"/>
    <col min="14" max="15" width="2" customWidth="1"/>
    <col min="16" max="16" width="7.85546875" customWidth="1"/>
    <col min="17" max="17" width="10.7109375" customWidth="1"/>
    <col min="18" max="18" width="7.42578125" customWidth="1"/>
    <col min="19" max="19" width="9.7109375" customWidth="1"/>
    <col min="20" max="20" width="2.85546875" customWidth="1"/>
    <col min="21" max="21" width="8" customWidth="1"/>
    <col min="22" max="22" width="1.85546875" customWidth="1"/>
    <col min="23" max="23" width="9.7109375" customWidth="1"/>
    <col min="24" max="24" width="2" customWidth="1"/>
    <col min="25" max="25" width="7" customWidth="1"/>
    <col min="26" max="26" width="7.85546875" customWidth="1"/>
    <col min="27" max="29" width="9.7109375" customWidth="1"/>
    <col min="30" max="30" width="1.85546875" customWidth="1"/>
    <col min="31" max="31" width="6.42578125" customWidth="1"/>
    <col min="32" max="36" width="9.7109375" customWidth="1"/>
  </cols>
  <sheetData>
    <row r="1" spans="1:36" ht="15" customHeight="1" x14ac:dyDescent="0.25">
      <c r="A1" s="7" t="s">
        <v>17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20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178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40" t="s">
        <v>20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row>
    <row r="6" spans="1:36" ht="15.75" x14ac:dyDescent="0.25">
      <c r="A6" s="12"/>
      <c r="B6" s="114"/>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c r="AG6" s="114"/>
      <c r="AH6" s="114"/>
      <c r="AI6" s="114"/>
      <c r="AJ6" s="114"/>
    </row>
    <row r="7" spans="1:36" x14ac:dyDescent="0.25">
      <c r="A7" s="12"/>
      <c r="B7" s="14"/>
      <c r="C7" s="14"/>
      <c r="D7" s="14"/>
      <c r="E7" s="14"/>
      <c r="F7" s="14"/>
      <c r="G7" s="14"/>
      <c r="H7" s="14"/>
      <c r="I7" s="14"/>
      <c r="J7" s="14"/>
      <c r="K7" s="14"/>
      <c r="L7" s="14"/>
      <c r="M7" s="14"/>
      <c r="N7" s="14"/>
      <c r="O7" s="14"/>
      <c r="P7" s="14"/>
      <c r="Q7" s="14"/>
      <c r="R7" s="14"/>
    </row>
    <row r="8" spans="1:36" x14ac:dyDescent="0.25">
      <c r="A8" s="12"/>
      <c r="B8" s="17"/>
      <c r="C8" s="17"/>
      <c r="D8" s="36" t="s">
        <v>208</v>
      </c>
      <c r="E8" s="36"/>
      <c r="F8" s="36"/>
      <c r="G8" s="36"/>
      <c r="H8" s="36"/>
      <c r="I8" s="36"/>
      <c r="J8" s="17"/>
      <c r="K8" s="17"/>
      <c r="L8" s="36" t="s">
        <v>209</v>
      </c>
      <c r="M8" s="36"/>
      <c r="N8" s="36"/>
      <c r="O8" s="36"/>
      <c r="P8" s="36"/>
      <c r="Q8" s="36"/>
      <c r="R8" s="17"/>
    </row>
    <row r="9" spans="1:36" ht="15.75" thickBot="1" x14ac:dyDescent="0.3">
      <c r="A9" s="12"/>
      <c r="B9" s="17"/>
      <c r="C9" s="17"/>
      <c r="D9" s="36" t="s">
        <v>210</v>
      </c>
      <c r="E9" s="36"/>
      <c r="F9" s="36"/>
      <c r="G9" s="36"/>
      <c r="H9" s="36"/>
      <c r="I9" s="36"/>
      <c r="J9" s="17"/>
      <c r="K9" s="17"/>
      <c r="L9" s="36" t="s">
        <v>210</v>
      </c>
      <c r="M9" s="36"/>
      <c r="N9" s="36"/>
      <c r="O9" s="36"/>
      <c r="P9" s="36"/>
      <c r="Q9" s="36"/>
      <c r="R9" s="17"/>
    </row>
    <row r="10" spans="1:36" x14ac:dyDescent="0.25">
      <c r="A10" s="12"/>
      <c r="B10" s="19"/>
      <c r="C10" s="19"/>
      <c r="D10" s="20"/>
      <c r="E10" s="37"/>
      <c r="F10" s="37"/>
      <c r="G10" s="37"/>
      <c r="H10" s="37"/>
      <c r="I10" s="37"/>
      <c r="J10" s="37"/>
      <c r="K10" s="37"/>
      <c r="L10" s="37"/>
      <c r="M10" s="37"/>
      <c r="N10" s="37"/>
      <c r="O10" s="37"/>
      <c r="P10" s="37"/>
      <c r="Q10" s="37"/>
      <c r="R10" s="19"/>
    </row>
    <row r="11" spans="1:36" x14ac:dyDescent="0.25">
      <c r="A11" s="12"/>
      <c r="B11" s="17"/>
      <c r="C11" s="17"/>
      <c r="D11" s="36">
        <v>2014</v>
      </c>
      <c r="E11" s="36"/>
      <c r="F11" s="17"/>
      <c r="G11" s="17"/>
      <c r="H11" s="38">
        <v>2013</v>
      </c>
      <c r="I11" s="38"/>
      <c r="J11" s="17"/>
      <c r="K11" s="17"/>
      <c r="L11" s="36">
        <v>2014</v>
      </c>
      <c r="M11" s="36"/>
      <c r="N11" s="17"/>
      <c r="O11" s="17"/>
      <c r="P11" s="38">
        <v>2013</v>
      </c>
      <c r="Q11" s="38"/>
      <c r="R11" s="17"/>
    </row>
    <row r="12" spans="1:36" x14ac:dyDescent="0.25">
      <c r="A12" s="12"/>
      <c r="B12" s="37"/>
      <c r="C12" s="37"/>
      <c r="D12" s="37"/>
      <c r="E12" s="37"/>
      <c r="F12" s="37"/>
      <c r="G12" s="37"/>
      <c r="H12" s="37"/>
      <c r="I12" s="37"/>
      <c r="J12" s="37"/>
      <c r="K12" s="37"/>
      <c r="L12" s="37"/>
      <c r="M12" s="37"/>
      <c r="N12" s="37"/>
      <c r="O12" s="37"/>
      <c r="P12" s="37"/>
      <c r="Q12" s="37"/>
      <c r="R12" s="19"/>
    </row>
    <row r="13" spans="1:36" x14ac:dyDescent="0.25">
      <c r="A13" s="12"/>
      <c r="B13" s="13" t="s">
        <v>211</v>
      </c>
      <c r="C13" s="17"/>
      <c r="D13" s="39"/>
      <c r="E13" s="39"/>
      <c r="F13" s="17"/>
      <c r="G13" s="17"/>
      <c r="H13" s="39"/>
      <c r="I13" s="39"/>
      <c r="J13" s="17"/>
      <c r="K13" s="17"/>
      <c r="L13" s="39"/>
      <c r="M13" s="39"/>
      <c r="N13" s="17"/>
      <c r="O13" s="17"/>
      <c r="P13" s="39"/>
      <c r="Q13" s="39"/>
      <c r="R13" s="17"/>
    </row>
    <row r="14" spans="1:36" x14ac:dyDescent="0.25">
      <c r="A14" s="12"/>
      <c r="B14" s="19"/>
      <c r="C14" s="37"/>
      <c r="D14" s="37"/>
      <c r="E14" s="37"/>
      <c r="F14" s="37"/>
      <c r="G14" s="37"/>
      <c r="H14" s="37"/>
      <c r="I14" s="37"/>
      <c r="J14" s="37"/>
      <c r="K14" s="37"/>
      <c r="L14" s="37"/>
      <c r="M14" s="37"/>
      <c r="N14" s="37"/>
      <c r="O14" s="37"/>
      <c r="P14" s="37"/>
      <c r="Q14" s="37"/>
      <c r="R14" s="37"/>
    </row>
    <row r="15" spans="1:36" x14ac:dyDescent="0.25">
      <c r="A15" s="12"/>
      <c r="B15" s="21" t="s">
        <v>212</v>
      </c>
      <c r="C15" s="23"/>
      <c r="D15" s="24" t="s">
        <v>213</v>
      </c>
      <c r="E15" s="25">
        <v>453</v>
      </c>
      <c r="F15" s="26" t="s">
        <v>214</v>
      </c>
      <c r="G15" s="23"/>
      <c r="H15" s="22" t="s">
        <v>213</v>
      </c>
      <c r="I15" s="27">
        <v>461</v>
      </c>
      <c r="J15" s="28" t="s">
        <v>214</v>
      </c>
      <c r="K15" s="23"/>
      <c r="L15" s="24" t="s">
        <v>213</v>
      </c>
      <c r="M15" s="29">
        <v>1356</v>
      </c>
      <c r="N15" s="26" t="s">
        <v>214</v>
      </c>
      <c r="O15" s="23"/>
      <c r="P15" s="22" t="s">
        <v>213</v>
      </c>
      <c r="Q15" s="27" t="s">
        <v>215</v>
      </c>
      <c r="R15" s="28" t="s">
        <v>214</v>
      </c>
    </row>
    <row r="16" spans="1:36" x14ac:dyDescent="0.25">
      <c r="A16" s="12"/>
      <c r="B16" s="30" t="s">
        <v>34</v>
      </c>
      <c r="C16" s="17"/>
      <c r="D16" s="13"/>
      <c r="E16" s="31">
        <v>1</v>
      </c>
      <c r="F16" s="15" t="s">
        <v>214</v>
      </c>
      <c r="G16" s="17"/>
      <c r="H16" s="14"/>
      <c r="I16" s="32">
        <v>2</v>
      </c>
      <c r="J16" s="16" t="s">
        <v>214</v>
      </c>
      <c r="K16" s="17"/>
      <c r="L16" s="13"/>
      <c r="M16" s="31">
        <v>3</v>
      </c>
      <c r="N16" s="15" t="s">
        <v>214</v>
      </c>
      <c r="O16" s="17"/>
      <c r="P16" s="14"/>
      <c r="Q16" s="32" t="s">
        <v>216</v>
      </c>
      <c r="R16" s="16" t="s">
        <v>214</v>
      </c>
    </row>
    <row r="17" spans="1:18" x14ac:dyDescent="0.25">
      <c r="A17" s="12"/>
      <c r="B17" s="21" t="s">
        <v>32</v>
      </c>
      <c r="C17" s="23"/>
      <c r="D17" s="24"/>
      <c r="E17" s="25">
        <v>26</v>
      </c>
      <c r="F17" s="26" t="s">
        <v>214</v>
      </c>
      <c r="G17" s="23"/>
      <c r="H17" s="22"/>
      <c r="I17" s="27">
        <v>115</v>
      </c>
      <c r="J17" s="28" t="s">
        <v>214</v>
      </c>
      <c r="K17" s="23"/>
      <c r="L17" s="24"/>
      <c r="M17" s="25">
        <v>229</v>
      </c>
      <c r="N17" s="26" t="s">
        <v>214</v>
      </c>
      <c r="O17" s="23"/>
      <c r="P17" s="22"/>
      <c r="Q17" s="27" t="s">
        <v>217</v>
      </c>
      <c r="R17" s="28" t="s">
        <v>214</v>
      </c>
    </row>
    <row r="18" spans="1:18" x14ac:dyDescent="0.25">
      <c r="A18" s="12"/>
      <c r="B18" s="30" t="s">
        <v>218</v>
      </c>
      <c r="C18" s="17"/>
      <c r="D18" s="13"/>
      <c r="E18" s="31">
        <v>2</v>
      </c>
      <c r="F18" s="15" t="s">
        <v>214</v>
      </c>
      <c r="G18" s="17"/>
      <c r="H18" s="14"/>
      <c r="I18" s="32">
        <v>3</v>
      </c>
      <c r="J18" s="16" t="s">
        <v>214</v>
      </c>
      <c r="K18" s="17"/>
      <c r="L18" s="13"/>
      <c r="M18" s="31">
        <v>7</v>
      </c>
      <c r="N18" s="15" t="s">
        <v>214</v>
      </c>
      <c r="O18" s="17"/>
      <c r="P18" s="14"/>
      <c r="Q18" s="32" t="s">
        <v>219</v>
      </c>
      <c r="R18" s="16" t="s">
        <v>214</v>
      </c>
    </row>
    <row r="19" spans="1:18" x14ac:dyDescent="0.25">
      <c r="A19" s="12"/>
      <c r="B19" s="21" t="s">
        <v>220</v>
      </c>
      <c r="C19" s="23"/>
      <c r="D19" s="24"/>
      <c r="E19" s="25" t="s">
        <v>221</v>
      </c>
      <c r="F19" s="26" t="s">
        <v>222</v>
      </c>
      <c r="G19" s="23"/>
      <c r="H19" s="22"/>
      <c r="I19" s="27">
        <v>30</v>
      </c>
      <c r="J19" s="28" t="s">
        <v>214</v>
      </c>
      <c r="K19" s="23"/>
      <c r="L19" s="24"/>
      <c r="M19" s="25">
        <v>46</v>
      </c>
      <c r="N19" s="26" t="s">
        <v>214</v>
      </c>
      <c r="O19" s="23"/>
      <c r="P19" s="22"/>
      <c r="Q19" s="27" t="s">
        <v>223</v>
      </c>
      <c r="R19" s="28" t="s">
        <v>214</v>
      </c>
    </row>
    <row r="20" spans="1:18" x14ac:dyDescent="0.25">
      <c r="A20" s="12"/>
      <c r="B20" s="30" t="s">
        <v>146</v>
      </c>
      <c r="C20" s="17"/>
      <c r="D20" s="13"/>
      <c r="E20" s="31">
        <v>7</v>
      </c>
      <c r="F20" s="15" t="s">
        <v>214</v>
      </c>
      <c r="G20" s="17"/>
      <c r="H20" s="14"/>
      <c r="I20" s="32">
        <v>7</v>
      </c>
      <c r="J20" s="16" t="s">
        <v>214</v>
      </c>
      <c r="K20" s="17"/>
      <c r="L20" s="13"/>
      <c r="M20" s="31">
        <v>25</v>
      </c>
      <c r="N20" s="15" t="s">
        <v>214</v>
      </c>
      <c r="O20" s="17"/>
      <c r="P20" s="14"/>
      <c r="Q20" s="32" t="s">
        <v>224</v>
      </c>
      <c r="R20" s="16" t="s">
        <v>214</v>
      </c>
    </row>
    <row r="21" spans="1:18" x14ac:dyDescent="0.25">
      <c r="A21" s="12"/>
      <c r="B21" s="37"/>
      <c r="C21" s="37"/>
      <c r="D21" s="37"/>
      <c r="E21" s="37"/>
      <c r="F21" s="37"/>
      <c r="G21" s="37"/>
      <c r="H21" s="37"/>
      <c r="I21" s="37"/>
      <c r="J21" s="37"/>
      <c r="K21" s="37"/>
      <c r="L21" s="37"/>
      <c r="M21" s="37"/>
      <c r="N21" s="37"/>
      <c r="O21" s="37"/>
      <c r="P21" s="37"/>
      <c r="Q21" s="37"/>
      <c r="R21" s="19"/>
    </row>
    <row r="22" spans="1:18" x14ac:dyDescent="0.25">
      <c r="A22" s="12"/>
      <c r="B22" s="21" t="s">
        <v>225</v>
      </c>
      <c r="C22" s="23"/>
      <c r="D22" s="24"/>
      <c r="E22" s="25">
        <v>465</v>
      </c>
      <c r="F22" s="26" t="s">
        <v>214</v>
      </c>
      <c r="G22" s="23"/>
      <c r="H22" s="22"/>
      <c r="I22" s="27">
        <v>618</v>
      </c>
      <c r="J22" s="28" t="s">
        <v>214</v>
      </c>
      <c r="K22" s="23"/>
      <c r="L22" s="24"/>
      <c r="M22" s="29">
        <v>1666</v>
      </c>
      <c r="N22" s="26" t="s">
        <v>214</v>
      </c>
      <c r="O22" s="23"/>
      <c r="P22" s="22"/>
      <c r="Q22" s="27" t="s">
        <v>226</v>
      </c>
      <c r="R22" s="28" t="s">
        <v>214</v>
      </c>
    </row>
    <row r="23" spans="1:18" x14ac:dyDescent="0.25">
      <c r="A23" s="12"/>
      <c r="B23" s="30" t="s">
        <v>227</v>
      </c>
      <c r="C23" s="17"/>
      <c r="D23" s="13"/>
      <c r="E23" s="31" t="s">
        <v>228</v>
      </c>
      <c r="F23" s="15" t="s">
        <v>222</v>
      </c>
      <c r="G23" s="17"/>
      <c r="H23" s="14"/>
      <c r="I23" s="32" t="s">
        <v>229</v>
      </c>
      <c r="J23" s="16" t="s">
        <v>222</v>
      </c>
      <c r="K23" s="17"/>
      <c r="L23" s="13"/>
      <c r="M23" s="31" t="s">
        <v>230</v>
      </c>
      <c r="N23" s="15" t="s">
        <v>222</v>
      </c>
      <c r="O23" s="17"/>
      <c r="P23" s="14"/>
      <c r="Q23" s="32" t="s">
        <v>231</v>
      </c>
      <c r="R23" s="16" t="s">
        <v>214</v>
      </c>
    </row>
    <row r="24" spans="1:18" x14ac:dyDescent="0.25">
      <c r="A24" s="12"/>
      <c r="B24" s="37"/>
      <c r="C24" s="37"/>
      <c r="D24" s="37"/>
      <c r="E24" s="37"/>
      <c r="F24" s="37"/>
      <c r="G24" s="37"/>
      <c r="H24" s="37"/>
      <c r="I24" s="37"/>
      <c r="J24" s="37"/>
      <c r="K24" s="37"/>
      <c r="L24" s="37"/>
      <c r="M24" s="37"/>
      <c r="N24" s="37"/>
      <c r="O24" s="37"/>
      <c r="P24" s="37"/>
      <c r="Q24" s="37"/>
      <c r="R24" s="19"/>
    </row>
    <row r="25" spans="1:18" x14ac:dyDescent="0.25">
      <c r="A25" s="12"/>
      <c r="B25" s="21" t="s">
        <v>87</v>
      </c>
      <c r="C25" s="23"/>
      <c r="D25" s="24" t="s">
        <v>213</v>
      </c>
      <c r="E25" s="25" t="s">
        <v>232</v>
      </c>
      <c r="F25" s="26" t="s">
        <v>214</v>
      </c>
      <c r="G25" s="23"/>
      <c r="H25" s="22" t="s">
        <v>213</v>
      </c>
      <c r="I25" s="27" t="s">
        <v>233</v>
      </c>
      <c r="J25" s="28" t="s">
        <v>214</v>
      </c>
      <c r="K25" s="23"/>
      <c r="L25" s="24" t="s">
        <v>213</v>
      </c>
      <c r="M25" s="25" t="s">
        <v>234</v>
      </c>
      <c r="N25" s="26" t="s">
        <v>214</v>
      </c>
      <c r="O25" s="23"/>
      <c r="P25" s="22" t="s">
        <v>213</v>
      </c>
      <c r="Q25" s="27" t="s">
        <v>235</v>
      </c>
      <c r="R25" s="28" t="s">
        <v>214</v>
      </c>
    </row>
    <row r="26" spans="1:18" x14ac:dyDescent="0.25">
      <c r="A26" s="12"/>
      <c r="B26" s="37"/>
      <c r="C26" s="37"/>
      <c r="D26" s="37"/>
      <c r="E26" s="37"/>
      <c r="F26" s="37"/>
      <c r="G26" s="37"/>
      <c r="H26" s="37"/>
      <c r="I26" s="37"/>
      <c r="J26" s="37"/>
      <c r="K26" s="37"/>
      <c r="L26" s="37"/>
      <c r="M26" s="37"/>
      <c r="N26" s="37"/>
      <c r="O26" s="37"/>
      <c r="P26" s="37"/>
      <c r="Q26" s="37"/>
      <c r="R26" s="19"/>
    </row>
    <row r="27" spans="1:18" x14ac:dyDescent="0.25">
      <c r="A27" s="12"/>
      <c r="B27" s="40"/>
      <c r="C27" s="40"/>
      <c r="D27" s="40"/>
      <c r="E27" s="40"/>
      <c r="F27" s="40"/>
      <c r="G27" s="40"/>
      <c r="H27" s="40"/>
      <c r="I27" s="40"/>
      <c r="J27" s="40"/>
      <c r="K27" s="40"/>
      <c r="L27" s="40"/>
      <c r="M27" s="40"/>
      <c r="N27" s="40"/>
      <c r="O27" s="40"/>
      <c r="P27" s="40"/>
      <c r="Q27" s="40"/>
      <c r="R27" s="14"/>
    </row>
    <row r="28" spans="1:18" x14ac:dyDescent="0.25">
      <c r="A28" s="12"/>
      <c r="B28" s="37"/>
      <c r="C28" s="37"/>
      <c r="D28" s="37"/>
      <c r="E28" s="37"/>
      <c r="F28" s="37"/>
      <c r="G28" s="37"/>
      <c r="H28" s="37"/>
      <c r="I28" s="37"/>
      <c r="J28" s="37"/>
      <c r="K28" s="37"/>
      <c r="L28" s="37"/>
      <c r="M28" s="37"/>
      <c r="N28" s="37"/>
      <c r="O28" s="37"/>
      <c r="P28" s="37"/>
      <c r="Q28" s="37"/>
      <c r="R28" s="37"/>
    </row>
    <row r="29" spans="1:18" x14ac:dyDescent="0.25">
      <c r="A29" s="12"/>
      <c r="B29" s="41" t="s">
        <v>236</v>
      </c>
      <c r="C29" s="41"/>
      <c r="D29" s="41"/>
      <c r="E29" s="41"/>
      <c r="F29" s="41"/>
      <c r="G29" s="41"/>
      <c r="H29" s="41"/>
      <c r="I29" s="41"/>
      <c r="J29" s="41"/>
      <c r="K29" s="41"/>
      <c r="L29" s="41"/>
      <c r="M29" s="41"/>
      <c r="N29" s="41"/>
      <c r="O29" s="41"/>
      <c r="P29" s="41"/>
      <c r="Q29" s="41"/>
      <c r="R29" s="33" t="s">
        <v>237</v>
      </c>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42" t="s">
        <v>238</v>
      </c>
      <c r="C31" s="42"/>
      <c r="D31" s="42"/>
      <c r="E31" s="42"/>
      <c r="F31" s="42"/>
      <c r="G31" s="42"/>
      <c r="H31" s="42"/>
      <c r="I31" s="42"/>
      <c r="J31" s="42"/>
      <c r="K31" s="42"/>
      <c r="L31" s="42"/>
      <c r="M31" s="42"/>
      <c r="N31" s="42"/>
      <c r="O31" s="42"/>
      <c r="P31" s="42"/>
      <c r="Q31" s="42"/>
      <c r="R31" s="34" t="s">
        <v>214</v>
      </c>
    </row>
    <row r="32" spans="1:18" x14ac:dyDescent="0.25">
      <c r="A32" s="12"/>
      <c r="B32" s="19"/>
      <c r="C32" s="37"/>
      <c r="D32" s="37"/>
      <c r="E32" s="37"/>
      <c r="F32" s="37"/>
      <c r="G32" s="37"/>
      <c r="H32" s="37"/>
      <c r="I32" s="37"/>
      <c r="J32" s="37"/>
      <c r="K32" s="37"/>
      <c r="L32" s="37"/>
      <c r="M32" s="37"/>
      <c r="N32" s="37"/>
      <c r="O32" s="37"/>
      <c r="P32" s="37"/>
      <c r="Q32" s="37"/>
      <c r="R32" s="37"/>
    </row>
    <row r="33" spans="1:36" x14ac:dyDescent="0.25">
      <c r="A33" s="12"/>
      <c r="B33" s="17"/>
      <c r="C33" s="17"/>
      <c r="D33" s="36" t="s">
        <v>239</v>
      </c>
      <c r="E33" s="36"/>
      <c r="F33" s="36"/>
      <c r="G33" s="36"/>
      <c r="H33" s="36"/>
      <c r="I33" s="36"/>
      <c r="J33" s="17"/>
      <c r="K33" s="17"/>
      <c r="L33" s="36" t="s">
        <v>240</v>
      </c>
      <c r="M33" s="36"/>
      <c r="N33" s="36"/>
      <c r="O33" s="36"/>
      <c r="P33" s="36"/>
      <c r="Q33" s="36"/>
      <c r="R33" s="17"/>
    </row>
    <row r="34" spans="1:36" ht="15.75" thickBot="1" x14ac:dyDescent="0.3">
      <c r="A34" s="12"/>
      <c r="B34" s="17"/>
      <c r="C34" s="17"/>
      <c r="D34" s="36" t="s">
        <v>210</v>
      </c>
      <c r="E34" s="36"/>
      <c r="F34" s="36"/>
      <c r="G34" s="36"/>
      <c r="H34" s="36"/>
      <c r="I34" s="36"/>
      <c r="J34" s="17"/>
      <c r="K34" s="17"/>
      <c r="L34" s="36" t="s">
        <v>210</v>
      </c>
      <c r="M34" s="36"/>
      <c r="N34" s="36"/>
      <c r="O34" s="36"/>
      <c r="P34" s="36"/>
      <c r="Q34" s="36"/>
      <c r="R34" s="17"/>
    </row>
    <row r="35" spans="1:36" x14ac:dyDescent="0.25">
      <c r="A35" s="12"/>
      <c r="B35" s="19"/>
      <c r="C35" s="19"/>
      <c r="D35" s="20"/>
      <c r="E35" s="37"/>
      <c r="F35" s="37"/>
      <c r="G35" s="37"/>
      <c r="H35" s="37"/>
      <c r="I35" s="37"/>
      <c r="J35" s="37"/>
      <c r="K35" s="37"/>
      <c r="L35" s="37"/>
      <c r="M35" s="37"/>
      <c r="N35" s="37"/>
      <c r="O35" s="37"/>
      <c r="P35" s="37"/>
      <c r="Q35" s="37"/>
      <c r="R35" s="19"/>
    </row>
    <row r="36" spans="1:36" x14ac:dyDescent="0.25">
      <c r="A36" s="12"/>
      <c r="B36" s="17"/>
      <c r="C36" s="17"/>
      <c r="D36" s="36">
        <v>2014</v>
      </c>
      <c r="E36" s="36"/>
      <c r="F36" s="17"/>
      <c r="G36" s="17"/>
      <c r="H36" s="38">
        <v>2013</v>
      </c>
      <c r="I36" s="38"/>
      <c r="J36" s="17"/>
      <c r="K36" s="17"/>
      <c r="L36" s="36">
        <v>2014</v>
      </c>
      <c r="M36" s="36"/>
      <c r="N36" s="17"/>
      <c r="O36" s="17"/>
      <c r="P36" s="38">
        <v>2013</v>
      </c>
      <c r="Q36" s="38"/>
      <c r="R36" s="17"/>
    </row>
    <row r="37" spans="1:36" x14ac:dyDescent="0.25">
      <c r="A37" s="12"/>
      <c r="B37" s="37"/>
      <c r="C37" s="37"/>
      <c r="D37" s="37"/>
      <c r="E37" s="37"/>
      <c r="F37" s="37"/>
      <c r="G37" s="37"/>
      <c r="H37" s="37"/>
      <c r="I37" s="37"/>
      <c r="J37" s="37"/>
      <c r="K37" s="37"/>
      <c r="L37" s="37"/>
      <c r="M37" s="37"/>
      <c r="N37" s="37"/>
      <c r="O37" s="37"/>
      <c r="P37" s="37"/>
      <c r="Q37" s="37"/>
      <c r="R37" s="19"/>
    </row>
    <row r="38" spans="1:36" x14ac:dyDescent="0.25">
      <c r="A38" s="12"/>
      <c r="B38" s="35" t="s">
        <v>211</v>
      </c>
      <c r="C38" s="17"/>
      <c r="D38" s="14"/>
      <c r="E38" s="14"/>
      <c r="F38" s="14"/>
      <c r="G38" s="17"/>
      <c r="H38" s="14"/>
      <c r="I38" s="14"/>
      <c r="J38" s="14"/>
      <c r="K38" s="17"/>
      <c r="L38" s="14"/>
      <c r="M38" s="14"/>
      <c r="N38" s="14"/>
      <c r="O38" s="17"/>
      <c r="P38" s="14"/>
      <c r="Q38" s="14"/>
      <c r="R38" s="14"/>
    </row>
    <row r="39" spans="1:36" x14ac:dyDescent="0.25">
      <c r="A39" s="12"/>
      <c r="B39" s="19"/>
      <c r="C39" s="37"/>
      <c r="D39" s="37"/>
      <c r="E39" s="37"/>
      <c r="F39" s="37"/>
      <c r="G39" s="37"/>
      <c r="H39" s="37"/>
      <c r="I39" s="37"/>
      <c r="J39" s="37"/>
      <c r="K39" s="37"/>
      <c r="L39" s="37"/>
      <c r="M39" s="37"/>
      <c r="N39" s="37"/>
      <c r="O39" s="37"/>
      <c r="P39" s="37"/>
      <c r="Q39" s="37"/>
      <c r="R39" s="37"/>
    </row>
    <row r="40" spans="1:36" x14ac:dyDescent="0.25">
      <c r="A40" s="12"/>
      <c r="B40" s="21" t="s">
        <v>212</v>
      </c>
      <c r="C40" s="23"/>
      <c r="D40" s="24" t="s">
        <v>213</v>
      </c>
      <c r="E40" s="25">
        <v>39</v>
      </c>
      <c r="F40" s="26" t="s">
        <v>214</v>
      </c>
      <c r="G40" s="23"/>
      <c r="H40" s="22" t="s">
        <v>213</v>
      </c>
      <c r="I40" s="27">
        <v>2</v>
      </c>
      <c r="J40" s="28" t="s">
        <v>214</v>
      </c>
      <c r="K40" s="23"/>
      <c r="L40" s="24" t="s">
        <v>213</v>
      </c>
      <c r="M40" s="25">
        <v>58</v>
      </c>
      <c r="N40" s="26" t="s">
        <v>214</v>
      </c>
      <c r="O40" s="23"/>
      <c r="P40" s="22" t="s">
        <v>213</v>
      </c>
      <c r="Q40" s="27" t="s">
        <v>241</v>
      </c>
      <c r="R40" s="28" t="s">
        <v>214</v>
      </c>
    </row>
    <row r="41" spans="1:36" x14ac:dyDescent="0.25">
      <c r="A41" s="12"/>
      <c r="B41" s="30" t="s">
        <v>218</v>
      </c>
      <c r="C41" s="17"/>
      <c r="D41" s="13"/>
      <c r="E41" s="31" t="s">
        <v>242</v>
      </c>
      <c r="F41" s="15" t="s">
        <v>222</v>
      </c>
      <c r="G41" s="17"/>
      <c r="H41" s="14"/>
      <c r="I41" s="32" t="s">
        <v>243</v>
      </c>
      <c r="J41" s="16" t="s">
        <v>222</v>
      </c>
      <c r="K41" s="17"/>
      <c r="L41" s="13"/>
      <c r="M41" s="31">
        <v>2</v>
      </c>
      <c r="N41" s="15" t="s">
        <v>214</v>
      </c>
      <c r="O41" s="17"/>
      <c r="P41" s="14"/>
      <c r="Q41" s="32" t="s">
        <v>244</v>
      </c>
      <c r="R41" s="16" t="s">
        <v>214</v>
      </c>
    </row>
    <row r="42" spans="1:36" x14ac:dyDescent="0.25">
      <c r="A42" s="12"/>
      <c r="B42" s="21" t="s">
        <v>245</v>
      </c>
      <c r="C42" s="23"/>
      <c r="D42" s="22"/>
      <c r="E42" s="22"/>
      <c r="F42" s="22"/>
      <c r="G42" s="23"/>
      <c r="H42" s="22"/>
      <c r="I42" s="27" t="s">
        <v>246</v>
      </c>
      <c r="J42" s="28" t="s">
        <v>222</v>
      </c>
      <c r="K42" s="23"/>
      <c r="L42" s="24"/>
      <c r="M42" s="25">
        <v>1</v>
      </c>
      <c r="N42" s="26" t="s">
        <v>214</v>
      </c>
      <c r="O42" s="23"/>
      <c r="P42" s="22"/>
      <c r="Q42" s="27" t="s">
        <v>247</v>
      </c>
      <c r="R42" s="28" t="s">
        <v>214</v>
      </c>
    </row>
    <row r="43" spans="1:36" x14ac:dyDescent="0.25">
      <c r="A43" s="12"/>
      <c r="B43" s="30" t="s">
        <v>248</v>
      </c>
      <c r="C43" s="17"/>
      <c r="D43" s="13"/>
      <c r="E43" s="31">
        <v>1</v>
      </c>
      <c r="F43" s="15" t="s">
        <v>214</v>
      </c>
      <c r="G43" s="17"/>
      <c r="H43" s="14"/>
      <c r="I43" s="32">
        <v>3</v>
      </c>
      <c r="J43" s="16" t="s">
        <v>214</v>
      </c>
      <c r="K43" s="17"/>
      <c r="L43" s="13"/>
      <c r="M43" s="31">
        <v>4</v>
      </c>
      <c r="N43" s="15" t="s">
        <v>214</v>
      </c>
      <c r="O43" s="17"/>
      <c r="P43" s="14"/>
      <c r="Q43" s="32" t="s">
        <v>249</v>
      </c>
      <c r="R43" s="16" t="s">
        <v>214</v>
      </c>
    </row>
    <row r="44" spans="1:36" x14ac:dyDescent="0.25">
      <c r="A44" s="12"/>
      <c r="B44" s="37"/>
      <c r="C44" s="37"/>
      <c r="D44" s="37"/>
      <c r="E44" s="37"/>
      <c r="F44" s="37"/>
      <c r="G44" s="37"/>
      <c r="H44" s="37"/>
      <c r="I44" s="37"/>
      <c r="J44" s="37"/>
      <c r="K44" s="37"/>
      <c r="L44" s="37"/>
      <c r="M44" s="37"/>
      <c r="N44" s="37"/>
      <c r="O44" s="37"/>
      <c r="P44" s="37"/>
      <c r="Q44" s="37"/>
      <c r="R44" s="19"/>
    </row>
    <row r="45" spans="1:36" x14ac:dyDescent="0.25">
      <c r="A45" s="12"/>
      <c r="B45" s="21" t="s">
        <v>250</v>
      </c>
      <c r="C45" s="23"/>
      <c r="D45" s="24" t="s">
        <v>213</v>
      </c>
      <c r="E45" s="25">
        <v>37</v>
      </c>
      <c r="F45" s="26" t="s">
        <v>214</v>
      </c>
      <c r="G45" s="23"/>
      <c r="H45" s="22" t="s">
        <v>213</v>
      </c>
      <c r="I45" s="27">
        <v>2</v>
      </c>
      <c r="J45" s="28" t="s">
        <v>214</v>
      </c>
      <c r="K45" s="23"/>
      <c r="L45" s="24" t="s">
        <v>213</v>
      </c>
      <c r="M45" s="25">
        <v>65</v>
      </c>
      <c r="N45" s="26" t="s">
        <v>214</v>
      </c>
      <c r="O45" s="23"/>
      <c r="P45" s="22" t="s">
        <v>213</v>
      </c>
      <c r="Q45" s="27" t="s">
        <v>251</v>
      </c>
      <c r="R45" s="28" t="s">
        <v>214</v>
      </c>
    </row>
    <row r="46" spans="1:36" x14ac:dyDescent="0.25">
      <c r="A46" s="12"/>
      <c r="B46" s="37"/>
      <c r="C46" s="37"/>
      <c r="D46" s="37"/>
      <c r="E46" s="37"/>
      <c r="F46" s="37"/>
      <c r="G46" s="37"/>
      <c r="H46" s="37"/>
      <c r="I46" s="37"/>
      <c r="J46" s="37"/>
      <c r="K46" s="37"/>
      <c r="L46" s="37"/>
      <c r="M46" s="37"/>
      <c r="N46" s="37"/>
      <c r="O46" s="37"/>
      <c r="P46" s="37"/>
      <c r="Q46" s="37"/>
      <c r="R46" s="19"/>
    </row>
    <row r="47" spans="1:36" x14ac:dyDescent="0.25">
      <c r="A47" s="12"/>
      <c r="B47" s="40"/>
      <c r="C47" s="40"/>
      <c r="D47" s="40"/>
      <c r="E47" s="40"/>
      <c r="F47" s="40"/>
      <c r="G47" s="40"/>
      <c r="H47" s="40"/>
      <c r="I47" s="40"/>
      <c r="J47" s="40"/>
      <c r="K47" s="40"/>
      <c r="L47" s="40"/>
      <c r="M47" s="40"/>
      <c r="N47" s="40"/>
      <c r="O47" s="40"/>
      <c r="P47" s="40"/>
      <c r="Q47" s="40"/>
      <c r="R47" s="14"/>
    </row>
    <row r="48" spans="1:36" ht="15.75" x14ac:dyDescent="0.25">
      <c r="A48" s="12"/>
      <c r="B48" s="114"/>
      <c r="C48" s="114"/>
      <c r="D48" s="114"/>
      <c r="E48" s="114"/>
      <c r="F48" s="114"/>
      <c r="G48" s="114"/>
      <c r="H48" s="114"/>
      <c r="I48" s="114"/>
      <c r="J48" s="114"/>
      <c r="K48" s="114"/>
      <c r="L48" s="114"/>
      <c r="M48" s="114"/>
      <c r="N48" s="114"/>
      <c r="O48" s="114"/>
      <c r="P48" s="114"/>
      <c r="Q48" s="114"/>
      <c r="R48" s="114"/>
      <c r="S48" s="114"/>
      <c r="T48" s="114"/>
      <c r="U48" s="114"/>
      <c r="V48" s="114"/>
      <c r="W48" s="114"/>
      <c r="X48" s="114"/>
      <c r="Y48" s="114"/>
      <c r="Z48" s="114"/>
      <c r="AA48" s="114"/>
      <c r="AB48" s="114"/>
      <c r="AC48" s="114"/>
      <c r="AD48" s="114"/>
      <c r="AE48" s="114"/>
      <c r="AF48" s="114"/>
      <c r="AG48" s="114"/>
      <c r="AH48" s="114"/>
      <c r="AI48" s="114"/>
      <c r="AJ48" s="114"/>
    </row>
    <row r="49" spans="1:36" ht="63.75" x14ac:dyDescent="0.25">
      <c r="A49" s="12"/>
      <c r="B49" s="43" t="s">
        <v>252</v>
      </c>
      <c r="C49" s="43" t="s">
        <v>253</v>
      </c>
    </row>
    <row r="50" spans="1:36" ht="15" customHeight="1" x14ac:dyDescent="0.25">
      <c r="A50" s="12" t="s">
        <v>1783</v>
      </c>
      <c r="B50" s="11" t="s">
        <v>5</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row>
    <row r="51" spans="1:36" x14ac:dyDescent="0.25">
      <c r="A51" s="12"/>
      <c r="B51" s="40" t="s">
        <v>254</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c r="AH51" s="40"/>
      <c r="AI51" s="40"/>
      <c r="AJ51" s="40"/>
    </row>
    <row r="52" spans="1:36" ht="15.75" x14ac:dyDescent="0.25">
      <c r="A52" s="12"/>
      <c r="B52" s="114"/>
      <c r="C52" s="114"/>
      <c r="D52" s="114"/>
      <c r="E52" s="114"/>
      <c r="F52" s="114"/>
      <c r="G52" s="114"/>
      <c r="H52" s="114"/>
      <c r="I52" s="114"/>
      <c r="J52" s="114"/>
      <c r="K52" s="114"/>
      <c r="L52" s="114"/>
      <c r="M52" s="114"/>
      <c r="N52" s="114"/>
      <c r="O52" s="114"/>
      <c r="P52" s="114"/>
      <c r="Q52" s="114"/>
      <c r="R52" s="114"/>
      <c r="S52" s="114"/>
      <c r="T52" s="114"/>
      <c r="U52" s="114"/>
      <c r="V52" s="114"/>
      <c r="W52" s="114"/>
      <c r="X52" s="114"/>
      <c r="Y52" s="114"/>
      <c r="Z52" s="114"/>
      <c r="AA52" s="114"/>
      <c r="AB52" s="114"/>
      <c r="AC52" s="114"/>
      <c r="AD52" s="114"/>
      <c r="AE52" s="114"/>
      <c r="AF52" s="114"/>
      <c r="AG52" s="114"/>
      <c r="AH52" s="114"/>
      <c r="AI52" s="114"/>
      <c r="AJ52" s="114"/>
    </row>
    <row r="53" spans="1:36" x14ac:dyDescent="0.25">
      <c r="A53" s="12"/>
      <c r="B53" s="14"/>
      <c r="C53" s="14"/>
      <c r="D53" s="14"/>
      <c r="E53" s="14"/>
      <c r="F53" s="14"/>
      <c r="G53" s="14"/>
      <c r="H53" s="14"/>
      <c r="I53" s="14"/>
      <c r="J53" s="14"/>
      <c r="K53" s="14"/>
      <c r="L53" s="14"/>
      <c r="M53" s="14"/>
      <c r="N53" s="14"/>
      <c r="O53" s="14"/>
      <c r="P53" s="14"/>
      <c r="Q53" s="14"/>
      <c r="R53" s="14"/>
    </row>
    <row r="54" spans="1:36" x14ac:dyDescent="0.25">
      <c r="A54" s="12"/>
      <c r="B54" s="17"/>
      <c r="C54" s="17"/>
      <c r="D54" s="36" t="s">
        <v>255</v>
      </c>
      <c r="E54" s="36"/>
      <c r="F54" s="36"/>
      <c r="G54" s="36"/>
      <c r="H54" s="36"/>
      <c r="I54" s="36"/>
      <c r="J54" s="17"/>
      <c r="K54" s="17"/>
      <c r="L54" s="36" t="s">
        <v>256</v>
      </c>
      <c r="M54" s="36"/>
      <c r="N54" s="36"/>
      <c r="O54" s="36"/>
      <c r="P54" s="36"/>
      <c r="Q54" s="36"/>
      <c r="R54" s="17"/>
    </row>
    <row r="55" spans="1:36" ht="15.75" thickBot="1" x14ac:dyDescent="0.3">
      <c r="A55" s="12"/>
      <c r="B55" s="17"/>
      <c r="C55" s="17"/>
      <c r="D55" s="36" t="s">
        <v>210</v>
      </c>
      <c r="E55" s="36"/>
      <c r="F55" s="36"/>
      <c r="G55" s="36"/>
      <c r="H55" s="36"/>
      <c r="I55" s="36"/>
      <c r="J55" s="17"/>
      <c r="K55" s="17"/>
      <c r="L55" s="36" t="s">
        <v>210</v>
      </c>
      <c r="M55" s="36"/>
      <c r="N55" s="36"/>
      <c r="O55" s="36"/>
      <c r="P55" s="36"/>
      <c r="Q55" s="36"/>
      <c r="R55" s="17"/>
    </row>
    <row r="56" spans="1:36" x14ac:dyDescent="0.25">
      <c r="A56" s="12"/>
      <c r="B56" s="19"/>
      <c r="C56" s="19"/>
      <c r="D56" s="20"/>
      <c r="E56" s="37"/>
      <c r="F56" s="37"/>
      <c r="G56" s="37"/>
      <c r="H56" s="37"/>
      <c r="I56" s="37"/>
      <c r="J56" s="37"/>
      <c r="K56" s="37"/>
      <c r="L56" s="37"/>
      <c r="M56" s="37"/>
      <c r="N56" s="37"/>
      <c r="O56" s="37"/>
      <c r="P56" s="37"/>
      <c r="Q56" s="37"/>
      <c r="R56" s="19"/>
    </row>
    <row r="57" spans="1:36" x14ac:dyDescent="0.25">
      <c r="A57" s="12"/>
      <c r="B57" s="17"/>
      <c r="C57" s="17"/>
      <c r="D57" s="36">
        <v>2014</v>
      </c>
      <c r="E57" s="36"/>
      <c r="F57" s="17"/>
      <c r="G57" s="17"/>
      <c r="H57" s="38">
        <v>2013</v>
      </c>
      <c r="I57" s="38"/>
      <c r="J57" s="17"/>
      <c r="K57" s="17"/>
      <c r="L57" s="36">
        <v>2014</v>
      </c>
      <c r="M57" s="36"/>
      <c r="N57" s="17"/>
      <c r="O57" s="17"/>
      <c r="P57" s="38">
        <v>2013</v>
      </c>
      <c r="Q57" s="38"/>
      <c r="R57" s="17"/>
    </row>
    <row r="58" spans="1:36" x14ac:dyDescent="0.25">
      <c r="A58" s="12"/>
      <c r="B58" s="37"/>
      <c r="C58" s="37"/>
      <c r="D58" s="37"/>
      <c r="E58" s="37"/>
      <c r="F58" s="37"/>
      <c r="G58" s="37"/>
      <c r="H58" s="37"/>
      <c r="I58" s="37"/>
      <c r="J58" s="37"/>
      <c r="K58" s="37"/>
      <c r="L58" s="37"/>
      <c r="M58" s="37"/>
      <c r="N58" s="37"/>
      <c r="O58" s="37"/>
      <c r="P58" s="37"/>
      <c r="Q58" s="37"/>
      <c r="R58" s="19"/>
    </row>
    <row r="59" spans="1:36" x14ac:dyDescent="0.25">
      <c r="A59" s="12"/>
      <c r="B59" s="13" t="s">
        <v>211</v>
      </c>
      <c r="C59" s="17"/>
      <c r="D59" s="39"/>
      <c r="E59" s="39"/>
      <c r="F59" s="17"/>
      <c r="G59" s="17"/>
      <c r="H59" s="39"/>
      <c r="I59" s="39"/>
      <c r="J59" s="17"/>
      <c r="K59" s="17"/>
      <c r="L59" s="39"/>
      <c r="M59" s="39"/>
      <c r="N59" s="17"/>
      <c r="O59" s="17"/>
      <c r="P59" s="39"/>
      <c r="Q59" s="39"/>
      <c r="R59" s="17"/>
    </row>
    <row r="60" spans="1:36" x14ac:dyDescent="0.25">
      <c r="A60" s="12"/>
      <c r="B60" s="19"/>
      <c r="C60" s="37"/>
      <c r="D60" s="37"/>
      <c r="E60" s="37"/>
      <c r="F60" s="37"/>
      <c r="G60" s="37"/>
      <c r="H60" s="37"/>
      <c r="I60" s="37"/>
      <c r="J60" s="37"/>
      <c r="K60" s="37"/>
      <c r="L60" s="37"/>
      <c r="M60" s="37"/>
      <c r="N60" s="37"/>
      <c r="O60" s="37"/>
      <c r="P60" s="37"/>
      <c r="Q60" s="37"/>
      <c r="R60" s="37"/>
    </row>
    <row r="61" spans="1:36" x14ac:dyDescent="0.25">
      <c r="A61" s="12"/>
      <c r="B61" s="21" t="s">
        <v>257</v>
      </c>
      <c r="C61" s="23"/>
      <c r="D61" s="22"/>
      <c r="E61" s="22"/>
      <c r="F61" s="22"/>
      <c r="G61" s="23"/>
      <c r="H61" s="22"/>
      <c r="I61" s="22"/>
      <c r="J61" s="22"/>
      <c r="K61" s="23"/>
      <c r="L61" s="22"/>
      <c r="M61" s="22"/>
      <c r="N61" s="22"/>
      <c r="O61" s="23"/>
      <c r="P61" s="22"/>
      <c r="Q61" s="22"/>
      <c r="R61" s="22"/>
    </row>
    <row r="62" spans="1:36" x14ac:dyDescent="0.25">
      <c r="A62" s="12"/>
      <c r="B62" s="30" t="s">
        <v>258</v>
      </c>
      <c r="C62" s="17"/>
      <c r="D62" s="13" t="s">
        <v>259</v>
      </c>
      <c r="E62" s="31" t="s">
        <v>260</v>
      </c>
      <c r="F62" s="15" t="s">
        <v>214</v>
      </c>
      <c r="G62" s="17"/>
      <c r="H62" s="14" t="s">
        <v>261</v>
      </c>
      <c r="I62" s="32" t="s">
        <v>262</v>
      </c>
      <c r="J62" s="16" t="s">
        <v>214</v>
      </c>
      <c r="K62" s="17"/>
      <c r="L62" s="13" t="s">
        <v>261</v>
      </c>
      <c r="M62" s="31" t="s">
        <v>263</v>
      </c>
      <c r="N62" s="15" t="s">
        <v>214</v>
      </c>
      <c r="O62" s="17"/>
      <c r="P62" s="14" t="s">
        <v>261</v>
      </c>
      <c r="Q62" s="32" t="s">
        <v>264</v>
      </c>
      <c r="R62" s="16" t="s">
        <v>214</v>
      </c>
    </row>
    <row r="63" spans="1:36" x14ac:dyDescent="0.25">
      <c r="A63" s="12"/>
      <c r="B63" s="21" t="s">
        <v>265</v>
      </c>
      <c r="C63" s="23"/>
      <c r="D63" s="22"/>
      <c r="E63" s="22"/>
      <c r="F63" s="22"/>
      <c r="G63" s="23"/>
      <c r="H63" s="22"/>
      <c r="I63" s="22"/>
      <c r="J63" s="22"/>
      <c r="K63" s="23"/>
      <c r="L63" s="22"/>
      <c r="M63" s="22"/>
      <c r="N63" s="22"/>
      <c r="O63" s="23"/>
      <c r="P63" s="22"/>
      <c r="Q63" s="22"/>
      <c r="R63" s="22"/>
    </row>
    <row r="64" spans="1:36" x14ac:dyDescent="0.25">
      <c r="A64" s="12"/>
      <c r="B64" s="33" t="s">
        <v>266</v>
      </c>
      <c r="C64" s="17"/>
      <c r="D64" s="13"/>
      <c r="E64" s="31" t="s">
        <v>267</v>
      </c>
      <c r="F64" s="15" t="s">
        <v>214</v>
      </c>
      <c r="G64" s="17"/>
      <c r="H64" s="14"/>
      <c r="I64" s="32" t="s">
        <v>267</v>
      </c>
      <c r="J64" s="16" t="s">
        <v>214</v>
      </c>
      <c r="K64" s="17"/>
      <c r="L64" s="13"/>
      <c r="M64" s="31" t="s">
        <v>268</v>
      </c>
      <c r="N64" s="15" t="s">
        <v>214</v>
      </c>
      <c r="O64" s="17"/>
      <c r="P64" s="14"/>
      <c r="Q64" s="32" t="s">
        <v>269</v>
      </c>
      <c r="R64" s="16" t="s">
        <v>214</v>
      </c>
    </row>
    <row r="65" spans="1:36" x14ac:dyDescent="0.25">
      <c r="A65" s="12"/>
      <c r="B65" s="45" t="s">
        <v>270</v>
      </c>
      <c r="C65" s="23"/>
      <c r="D65" s="22"/>
      <c r="E65" s="22"/>
      <c r="F65" s="22"/>
      <c r="G65" s="23"/>
      <c r="H65" s="22"/>
      <c r="I65" s="27" t="s">
        <v>271</v>
      </c>
      <c r="J65" s="28" t="s">
        <v>214</v>
      </c>
      <c r="K65" s="23"/>
      <c r="L65" s="24"/>
      <c r="M65" s="25" t="s">
        <v>271</v>
      </c>
      <c r="N65" s="26" t="s">
        <v>214</v>
      </c>
      <c r="O65" s="23"/>
      <c r="P65" s="22"/>
      <c r="Q65" s="27" t="s">
        <v>272</v>
      </c>
      <c r="R65" s="28" t="s">
        <v>214</v>
      </c>
    </row>
    <row r="66" spans="1:36" x14ac:dyDescent="0.25">
      <c r="A66" s="12"/>
      <c r="B66" s="37"/>
      <c r="C66" s="37"/>
      <c r="D66" s="37"/>
      <c r="E66" s="37"/>
      <c r="F66" s="37"/>
      <c r="G66" s="37"/>
      <c r="H66" s="37"/>
      <c r="I66" s="37"/>
      <c r="J66" s="37"/>
      <c r="K66" s="37"/>
      <c r="L66" s="37"/>
      <c r="M66" s="37"/>
      <c r="N66" s="37"/>
      <c r="O66" s="37"/>
      <c r="P66" s="37"/>
      <c r="Q66" s="37"/>
      <c r="R66" s="19"/>
    </row>
    <row r="67" spans="1:36" x14ac:dyDescent="0.25">
      <c r="A67" s="12"/>
      <c r="B67" s="30" t="s">
        <v>273</v>
      </c>
      <c r="C67" s="17"/>
      <c r="D67" s="13"/>
      <c r="E67" s="31" t="s">
        <v>267</v>
      </c>
      <c r="F67" s="15" t="s">
        <v>214</v>
      </c>
      <c r="G67" s="17"/>
      <c r="H67" s="14"/>
      <c r="I67" s="32" t="s">
        <v>274</v>
      </c>
      <c r="J67" s="16" t="s">
        <v>214</v>
      </c>
      <c r="K67" s="17"/>
      <c r="L67" s="13"/>
      <c r="M67" s="31" t="s">
        <v>275</v>
      </c>
      <c r="N67" s="15" t="s">
        <v>214</v>
      </c>
      <c r="O67" s="17"/>
      <c r="P67" s="14"/>
      <c r="Q67" s="32" t="s">
        <v>276</v>
      </c>
      <c r="R67" s="16" t="s">
        <v>214</v>
      </c>
    </row>
    <row r="68" spans="1:36" x14ac:dyDescent="0.25">
      <c r="A68" s="12"/>
      <c r="B68" s="37"/>
      <c r="C68" s="37"/>
      <c r="D68" s="37"/>
      <c r="E68" s="37"/>
      <c r="F68" s="37"/>
      <c r="G68" s="37"/>
      <c r="H68" s="37"/>
      <c r="I68" s="37"/>
      <c r="J68" s="37"/>
      <c r="K68" s="37"/>
      <c r="L68" s="37"/>
      <c r="M68" s="37"/>
      <c r="N68" s="37"/>
      <c r="O68" s="37"/>
      <c r="P68" s="37"/>
      <c r="Q68" s="37"/>
      <c r="R68" s="19"/>
    </row>
    <row r="69" spans="1:36" x14ac:dyDescent="0.25">
      <c r="A69" s="12"/>
      <c r="B69" s="21" t="s">
        <v>277</v>
      </c>
      <c r="C69" s="23"/>
      <c r="D69" s="24"/>
      <c r="E69" s="25" t="s">
        <v>262</v>
      </c>
      <c r="F69" s="26" t="s">
        <v>214</v>
      </c>
      <c r="G69" s="23"/>
      <c r="H69" s="22"/>
      <c r="I69" s="27" t="s">
        <v>278</v>
      </c>
      <c r="J69" s="28" t="s">
        <v>214</v>
      </c>
      <c r="K69" s="23"/>
      <c r="L69" s="24"/>
      <c r="M69" s="25" t="s">
        <v>279</v>
      </c>
      <c r="N69" s="26" t="s">
        <v>214</v>
      </c>
      <c r="O69" s="23"/>
      <c r="P69" s="22"/>
      <c r="Q69" s="27" t="s">
        <v>280</v>
      </c>
      <c r="R69" s="28" t="s">
        <v>214</v>
      </c>
    </row>
    <row r="70" spans="1:36" x14ac:dyDescent="0.25">
      <c r="A70" s="12"/>
      <c r="B70" s="37"/>
      <c r="C70" s="37"/>
      <c r="D70" s="37"/>
      <c r="E70" s="37"/>
      <c r="F70" s="37"/>
      <c r="G70" s="37"/>
      <c r="H70" s="37"/>
      <c r="I70" s="37"/>
      <c r="J70" s="37"/>
      <c r="K70" s="37"/>
      <c r="L70" s="37"/>
      <c r="M70" s="37"/>
      <c r="N70" s="37"/>
      <c r="O70" s="37"/>
      <c r="P70" s="37"/>
      <c r="Q70" s="37"/>
      <c r="R70" s="19"/>
    </row>
    <row r="71" spans="1:36" x14ac:dyDescent="0.25">
      <c r="A71" s="12"/>
      <c r="B71" s="30" t="s">
        <v>281</v>
      </c>
      <c r="C71" s="17"/>
      <c r="D71" s="14"/>
      <c r="E71" s="14"/>
      <c r="F71" s="14"/>
      <c r="G71" s="17"/>
      <c r="H71" s="14"/>
      <c r="I71" s="14"/>
      <c r="J71" s="14"/>
      <c r="K71" s="17"/>
      <c r="L71" s="14"/>
      <c r="M71" s="14"/>
      <c r="N71" s="14"/>
      <c r="O71" s="17"/>
      <c r="P71" s="14"/>
      <c r="Q71" s="14"/>
      <c r="R71" s="14"/>
    </row>
    <row r="72" spans="1:36" x14ac:dyDescent="0.25">
      <c r="A72" s="12"/>
      <c r="B72" s="21" t="s">
        <v>282</v>
      </c>
      <c r="C72" s="23"/>
      <c r="D72" s="24"/>
      <c r="E72" s="25" t="s">
        <v>267</v>
      </c>
      <c r="F72" s="26" t="s">
        <v>214</v>
      </c>
      <c r="G72" s="23"/>
      <c r="H72" s="22"/>
      <c r="I72" s="27" t="s">
        <v>274</v>
      </c>
      <c r="J72" s="28" t="s">
        <v>214</v>
      </c>
      <c r="K72" s="23"/>
      <c r="L72" s="24"/>
      <c r="M72" s="25" t="s">
        <v>274</v>
      </c>
      <c r="N72" s="26" t="s">
        <v>214</v>
      </c>
      <c r="O72" s="23"/>
      <c r="P72" s="22"/>
      <c r="Q72" s="27" t="s">
        <v>269</v>
      </c>
      <c r="R72" s="28" t="s">
        <v>214</v>
      </c>
    </row>
    <row r="73" spans="1:36" x14ac:dyDescent="0.25">
      <c r="A73" s="12"/>
      <c r="B73" s="30" t="s">
        <v>283</v>
      </c>
      <c r="C73" s="17"/>
      <c r="D73" s="14"/>
      <c r="E73" s="14"/>
      <c r="F73" s="14"/>
      <c r="G73" s="17"/>
      <c r="H73" s="14"/>
      <c r="I73" s="32" t="s">
        <v>267</v>
      </c>
      <c r="J73" s="16" t="s">
        <v>214</v>
      </c>
      <c r="K73" s="17"/>
      <c r="L73" s="14"/>
      <c r="M73" s="14"/>
      <c r="N73" s="14"/>
      <c r="O73" s="17"/>
      <c r="P73" s="14"/>
      <c r="Q73" s="32" t="s">
        <v>284</v>
      </c>
      <c r="R73" s="16" t="s">
        <v>214</v>
      </c>
    </row>
    <row r="74" spans="1:36" x14ac:dyDescent="0.25">
      <c r="A74" s="12"/>
      <c r="B74" s="37"/>
      <c r="C74" s="37"/>
      <c r="D74" s="37"/>
      <c r="E74" s="37"/>
      <c r="F74" s="37"/>
      <c r="G74" s="37"/>
      <c r="H74" s="37"/>
      <c r="I74" s="37"/>
      <c r="J74" s="37"/>
      <c r="K74" s="37"/>
      <c r="L74" s="37"/>
      <c r="M74" s="37"/>
      <c r="N74" s="37"/>
      <c r="O74" s="37"/>
      <c r="P74" s="37"/>
      <c r="Q74" s="37"/>
      <c r="R74" s="19"/>
    </row>
    <row r="75" spans="1:36" x14ac:dyDescent="0.25">
      <c r="A75" s="12"/>
      <c r="B75" s="21" t="s">
        <v>285</v>
      </c>
      <c r="C75" s="23"/>
      <c r="D75" s="24"/>
      <c r="E75" s="25" t="s">
        <v>267</v>
      </c>
      <c r="F75" s="26" t="s">
        <v>214</v>
      </c>
      <c r="G75" s="23"/>
      <c r="H75" s="22"/>
      <c r="I75" s="27" t="s">
        <v>275</v>
      </c>
      <c r="J75" s="28" t="s">
        <v>214</v>
      </c>
      <c r="K75" s="23"/>
      <c r="L75" s="24"/>
      <c r="M75" s="25" t="s">
        <v>274</v>
      </c>
      <c r="N75" s="26" t="s">
        <v>214</v>
      </c>
      <c r="O75" s="23"/>
      <c r="P75" s="22"/>
      <c r="Q75" s="27" t="s">
        <v>286</v>
      </c>
      <c r="R75" s="28" t="s">
        <v>214</v>
      </c>
    </row>
    <row r="76" spans="1:36" x14ac:dyDescent="0.25">
      <c r="A76" s="12"/>
      <c r="B76" s="37"/>
      <c r="C76" s="37"/>
      <c r="D76" s="37"/>
      <c r="E76" s="37"/>
      <c r="F76" s="37"/>
      <c r="G76" s="37"/>
      <c r="H76" s="37"/>
      <c r="I76" s="37"/>
      <c r="J76" s="37"/>
      <c r="K76" s="37"/>
      <c r="L76" s="37"/>
      <c r="M76" s="37"/>
      <c r="N76" s="37"/>
      <c r="O76" s="37"/>
      <c r="P76" s="37"/>
      <c r="Q76" s="37"/>
      <c r="R76" s="19"/>
    </row>
    <row r="77" spans="1:36" x14ac:dyDescent="0.25">
      <c r="A77" s="12"/>
      <c r="B77" s="30" t="s">
        <v>287</v>
      </c>
      <c r="C77" s="17"/>
      <c r="D77" s="13" t="s">
        <v>259</v>
      </c>
      <c r="E77" s="31" t="s">
        <v>288</v>
      </c>
      <c r="F77" s="15" t="s">
        <v>214</v>
      </c>
      <c r="G77" s="17"/>
      <c r="H77" s="14" t="s">
        <v>261</v>
      </c>
      <c r="I77" s="32" t="s">
        <v>289</v>
      </c>
      <c r="J77" s="16" t="s">
        <v>214</v>
      </c>
      <c r="K77" s="17"/>
      <c r="L77" s="13" t="s">
        <v>261</v>
      </c>
      <c r="M77" s="31" t="s">
        <v>290</v>
      </c>
      <c r="N77" s="15" t="s">
        <v>214</v>
      </c>
      <c r="O77" s="17"/>
      <c r="P77" s="14" t="s">
        <v>261</v>
      </c>
      <c r="Q77" s="32" t="s">
        <v>291</v>
      </c>
      <c r="R77" s="16" t="s">
        <v>214</v>
      </c>
    </row>
    <row r="78" spans="1:36" x14ac:dyDescent="0.25">
      <c r="A78" s="12"/>
      <c r="B78" s="37"/>
      <c r="C78" s="37"/>
      <c r="D78" s="37"/>
      <c r="E78" s="37"/>
      <c r="F78" s="37"/>
      <c r="G78" s="37"/>
      <c r="H78" s="37"/>
      <c r="I78" s="37"/>
      <c r="J78" s="37"/>
      <c r="K78" s="37"/>
      <c r="L78" s="37"/>
      <c r="M78" s="37"/>
      <c r="N78" s="37"/>
      <c r="O78" s="37"/>
      <c r="P78" s="37"/>
      <c r="Q78" s="37"/>
      <c r="R78" s="19"/>
    </row>
    <row r="79" spans="1:36" ht="15" customHeight="1" x14ac:dyDescent="0.25">
      <c r="A79" s="12" t="s">
        <v>1784</v>
      </c>
      <c r="B79" s="11" t="s">
        <v>5</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row>
    <row r="80" spans="1:36" x14ac:dyDescent="0.25">
      <c r="A80" s="12"/>
      <c r="B80" s="40" t="s">
        <v>292</v>
      </c>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c r="AE80" s="40"/>
      <c r="AF80" s="40"/>
      <c r="AG80" s="40"/>
      <c r="AH80" s="40"/>
      <c r="AI80" s="40"/>
      <c r="AJ80" s="40"/>
    </row>
    <row r="81" spans="1:36" ht="15.75" x14ac:dyDescent="0.25">
      <c r="A81" s="12"/>
      <c r="B81" s="114"/>
      <c r="C81" s="114"/>
      <c r="D81" s="114"/>
      <c r="E81" s="114"/>
      <c r="F81" s="114"/>
      <c r="G81" s="114"/>
      <c r="H81" s="114"/>
      <c r="I81" s="114"/>
      <c r="J81" s="114"/>
      <c r="K81" s="114"/>
      <c r="L81" s="114"/>
      <c r="M81" s="114"/>
      <c r="N81" s="114"/>
      <c r="O81" s="114"/>
      <c r="P81" s="114"/>
      <c r="Q81" s="114"/>
      <c r="R81" s="114"/>
      <c r="S81" s="114"/>
      <c r="T81" s="114"/>
      <c r="U81" s="114"/>
      <c r="V81" s="114"/>
      <c r="W81" s="114"/>
      <c r="X81" s="114"/>
      <c r="Y81" s="114"/>
      <c r="Z81" s="114"/>
      <c r="AA81" s="114"/>
      <c r="AB81" s="114"/>
      <c r="AC81" s="114"/>
      <c r="AD81" s="114"/>
      <c r="AE81" s="114"/>
      <c r="AF81" s="114"/>
      <c r="AG81" s="114"/>
      <c r="AH81" s="114"/>
      <c r="AI81" s="114"/>
      <c r="AJ81" s="114"/>
    </row>
    <row r="82" spans="1:36" x14ac:dyDescent="0.25">
      <c r="A82" s="12"/>
      <c r="B82" s="47"/>
      <c r="C82" s="47"/>
      <c r="D82" s="47"/>
      <c r="E82" s="47"/>
      <c r="F82" s="47"/>
      <c r="G82" s="47"/>
      <c r="H82" s="47"/>
      <c r="I82" s="47"/>
      <c r="J82" s="47"/>
      <c r="K82" s="47"/>
      <c r="L82" s="47"/>
      <c r="M82" s="47"/>
      <c r="N82" s="47"/>
      <c r="O82" s="47"/>
      <c r="P82" s="47"/>
      <c r="Q82" s="47"/>
      <c r="R82" s="47"/>
      <c r="S82" s="47"/>
      <c r="T82" s="47"/>
      <c r="U82" s="47"/>
      <c r="V82" s="47"/>
    </row>
    <row r="83" spans="1:36" x14ac:dyDescent="0.25">
      <c r="A83" s="12"/>
      <c r="B83" s="63" t="s">
        <v>293</v>
      </c>
      <c r="C83" s="39"/>
      <c r="D83" s="64" t="s">
        <v>294</v>
      </c>
      <c r="E83" s="64"/>
      <c r="F83" s="39"/>
      <c r="G83" s="39"/>
      <c r="H83" s="64" t="s">
        <v>297</v>
      </c>
      <c r="I83" s="64"/>
      <c r="J83" s="39"/>
      <c r="K83" s="39"/>
      <c r="L83" s="64" t="s">
        <v>297</v>
      </c>
      <c r="M83" s="64"/>
      <c r="N83" s="39"/>
      <c r="O83" s="39"/>
      <c r="P83" s="64" t="s">
        <v>301</v>
      </c>
      <c r="Q83" s="64"/>
      <c r="R83" s="39"/>
      <c r="S83" s="39"/>
      <c r="T83" s="64" t="s">
        <v>298</v>
      </c>
      <c r="U83" s="64"/>
      <c r="V83" s="39"/>
    </row>
    <row r="84" spans="1:36" x14ac:dyDescent="0.25">
      <c r="A84" s="12"/>
      <c r="B84" s="63"/>
      <c r="C84" s="39"/>
      <c r="D84" s="64" t="s">
        <v>295</v>
      </c>
      <c r="E84" s="64"/>
      <c r="F84" s="39"/>
      <c r="G84" s="39"/>
      <c r="H84" s="64" t="s">
        <v>298</v>
      </c>
      <c r="I84" s="64"/>
      <c r="J84" s="39"/>
      <c r="K84" s="39"/>
      <c r="L84" s="64" t="s">
        <v>298</v>
      </c>
      <c r="M84" s="64"/>
      <c r="N84" s="39"/>
      <c r="O84" s="39"/>
      <c r="P84" s="64" t="s">
        <v>302</v>
      </c>
      <c r="Q84" s="64"/>
      <c r="R84" s="39"/>
      <c r="S84" s="39"/>
      <c r="T84" s="64" t="s">
        <v>303</v>
      </c>
      <c r="U84" s="64"/>
      <c r="V84" s="39"/>
    </row>
    <row r="85" spans="1:36" x14ac:dyDescent="0.25">
      <c r="A85" s="12"/>
      <c r="B85" s="63"/>
      <c r="C85" s="39"/>
      <c r="D85" s="64" t="s">
        <v>296</v>
      </c>
      <c r="E85" s="64"/>
      <c r="F85" s="39"/>
      <c r="G85" s="39"/>
      <c r="H85" s="64" t="s">
        <v>299</v>
      </c>
      <c r="I85" s="64"/>
      <c r="J85" s="39"/>
      <c r="K85" s="39"/>
      <c r="L85" s="64" t="s">
        <v>300</v>
      </c>
      <c r="M85" s="64"/>
      <c r="N85" s="39"/>
      <c r="O85" s="39"/>
      <c r="P85" s="64"/>
      <c r="Q85" s="64"/>
      <c r="R85" s="39"/>
      <c r="S85" s="39"/>
      <c r="T85" s="64" t="s">
        <v>304</v>
      </c>
      <c r="U85" s="64"/>
      <c r="V85" s="39"/>
    </row>
    <row r="86" spans="1:36" x14ac:dyDescent="0.25">
      <c r="A86" s="12"/>
      <c r="B86" s="37"/>
      <c r="C86" s="37"/>
      <c r="D86" s="37"/>
      <c r="E86" s="37"/>
      <c r="F86" s="37"/>
      <c r="G86" s="37"/>
      <c r="H86" s="37"/>
      <c r="I86" s="37"/>
      <c r="J86" s="37"/>
      <c r="K86" s="37"/>
      <c r="L86" s="37"/>
      <c r="M86" s="37"/>
      <c r="N86" s="37"/>
      <c r="O86" s="37"/>
      <c r="P86" s="37"/>
      <c r="Q86" s="37"/>
      <c r="R86" s="37"/>
      <c r="S86" s="37"/>
      <c r="T86" s="37"/>
      <c r="U86" s="37"/>
      <c r="V86" s="19"/>
    </row>
    <row r="87" spans="1:36" x14ac:dyDescent="0.25">
      <c r="A87" s="12"/>
      <c r="B87" s="48" t="s">
        <v>211</v>
      </c>
      <c r="C87" s="17"/>
      <c r="D87" s="39"/>
      <c r="E87" s="39"/>
      <c r="F87" s="17"/>
      <c r="G87" s="17"/>
      <c r="H87" s="39"/>
      <c r="I87" s="39"/>
      <c r="J87" s="17"/>
      <c r="K87" s="17"/>
      <c r="L87" s="39"/>
      <c r="M87" s="39"/>
      <c r="N87" s="17"/>
      <c r="O87" s="17"/>
      <c r="P87" s="39"/>
      <c r="Q87" s="39"/>
      <c r="R87" s="17"/>
      <c r="S87" s="17"/>
      <c r="T87" s="39"/>
      <c r="U87" s="39"/>
      <c r="V87" s="17"/>
    </row>
    <row r="88" spans="1:36" x14ac:dyDescent="0.25">
      <c r="A88" s="12"/>
      <c r="B88" s="19"/>
      <c r="C88" s="37"/>
      <c r="D88" s="37"/>
      <c r="E88" s="37"/>
      <c r="F88" s="37"/>
      <c r="G88" s="37"/>
      <c r="H88" s="37"/>
      <c r="I88" s="37"/>
      <c r="J88" s="37"/>
      <c r="K88" s="37"/>
      <c r="L88" s="37"/>
      <c r="M88" s="37"/>
      <c r="N88" s="37"/>
      <c r="O88" s="37"/>
      <c r="P88" s="37"/>
      <c r="Q88" s="37"/>
      <c r="R88" s="37"/>
      <c r="S88" s="37"/>
      <c r="T88" s="37"/>
      <c r="U88" s="37"/>
      <c r="V88" s="37"/>
    </row>
    <row r="89" spans="1:36" x14ac:dyDescent="0.25">
      <c r="A89" s="12"/>
      <c r="B89" s="50" t="s">
        <v>305</v>
      </c>
      <c r="C89" s="23"/>
      <c r="D89" s="51"/>
      <c r="E89" s="51"/>
      <c r="F89" s="51"/>
      <c r="G89" s="23"/>
      <c r="H89" s="51"/>
      <c r="I89" s="51"/>
      <c r="J89" s="51"/>
      <c r="K89" s="23"/>
      <c r="L89" s="51"/>
      <c r="M89" s="51"/>
      <c r="N89" s="51"/>
      <c r="O89" s="23"/>
      <c r="P89" s="51"/>
      <c r="Q89" s="51"/>
      <c r="R89" s="51"/>
      <c r="S89" s="23"/>
      <c r="T89" s="51"/>
      <c r="U89" s="51"/>
      <c r="V89" s="51"/>
    </row>
    <row r="90" spans="1:36" x14ac:dyDescent="0.25">
      <c r="A90" s="12"/>
      <c r="B90" s="52" t="s">
        <v>258</v>
      </c>
      <c r="C90" s="17"/>
      <c r="D90" s="48" t="s">
        <v>261</v>
      </c>
      <c r="E90" s="53">
        <v>17480</v>
      </c>
      <c r="F90" s="54" t="s">
        <v>214</v>
      </c>
      <c r="G90" s="17"/>
      <c r="H90" s="48"/>
      <c r="I90" s="55" t="s">
        <v>306</v>
      </c>
      <c r="J90" s="54" t="s">
        <v>214</v>
      </c>
      <c r="K90" s="17"/>
      <c r="L90" s="48" t="s">
        <v>213</v>
      </c>
      <c r="M90" s="55" t="s">
        <v>307</v>
      </c>
      <c r="N90" s="54" t="s">
        <v>214</v>
      </c>
      <c r="O90" s="17"/>
      <c r="P90" s="48"/>
      <c r="Q90" s="55" t="s">
        <v>308</v>
      </c>
      <c r="R90" s="54" t="s">
        <v>214</v>
      </c>
      <c r="S90" s="17"/>
      <c r="T90" s="47"/>
      <c r="U90" s="47"/>
      <c r="V90" s="47"/>
    </row>
    <row r="91" spans="1:36" ht="24" x14ac:dyDescent="0.25">
      <c r="A91" s="12"/>
      <c r="B91" s="50" t="s">
        <v>309</v>
      </c>
      <c r="C91" s="23"/>
      <c r="D91" s="56"/>
      <c r="E91" s="57">
        <v>11217</v>
      </c>
      <c r="F91" s="58" t="s">
        <v>214</v>
      </c>
      <c r="G91" s="23"/>
      <c r="H91" s="56"/>
      <c r="I91" s="59" t="s">
        <v>310</v>
      </c>
      <c r="J91" s="58" t="s">
        <v>214</v>
      </c>
      <c r="K91" s="23"/>
      <c r="L91" s="56"/>
      <c r="M91" s="59" t="s">
        <v>311</v>
      </c>
      <c r="N91" s="58" t="s">
        <v>214</v>
      </c>
      <c r="O91" s="23"/>
      <c r="P91" s="56"/>
      <c r="Q91" s="59" t="s">
        <v>312</v>
      </c>
      <c r="R91" s="58" t="s">
        <v>214</v>
      </c>
      <c r="S91" s="23"/>
      <c r="T91" s="51"/>
      <c r="U91" s="51"/>
      <c r="V91" s="51"/>
    </row>
    <row r="92" spans="1:36" x14ac:dyDescent="0.25">
      <c r="A92" s="12"/>
      <c r="B92" s="52" t="s">
        <v>265</v>
      </c>
      <c r="C92" s="17"/>
      <c r="D92" s="47"/>
      <c r="E92" s="47"/>
      <c r="F92" s="47"/>
      <c r="G92" s="17"/>
      <c r="H92" s="47"/>
      <c r="I92" s="47"/>
      <c r="J92" s="47"/>
      <c r="K92" s="17"/>
      <c r="L92" s="47"/>
      <c r="M92" s="47"/>
      <c r="N92" s="47"/>
      <c r="O92" s="17"/>
      <c r="P92" s="47"/>
      <c r="Q92" s="47"/>
      <c r="R92" s="47"/>
      <c r="S92" s="17"/>
      <c r="T92" s="47"/>
      <c r="U92" s="47"/>
      <c r="V92" s="47"/>
    </row>
    <row r="93" spans="1:36" x14ac:dyDescent="0.25">
      <c r="A93" s="12"/>
      <c r="B93" s="60" t="s">
        <v>266</v>
      </c>
      <c r="C93" s="23"/>
      <c r="D93" s="56"/>
      <c r="E93" s="57">
        <v>4972</v>
      </c>
      <c r="F93" s="58" t="s">
        <v>214</v>
      </c>
      <c r="G93" s="23"/>
      <c r="H93" s="56"/>
      <c r="I93" s="59" t="s">
        <v>313</v>
      </c>
      <c r="J93" s="58" t="s">
        <v>214</v>
      </c>
      <c r="K93" s="23"/>
      <c r="L93" s="56"/>
      <c r="M93" s="59" t="s">
        <v>314</v>
      </c>
      <c r="N93" s="58" t="s">
        <v>214</v>
      </c>
      <c r="O93" s="23"/>
      <c r="P93" s="56"/>
      <c r="Q93" s="59" t="s">
        <v>315</v>
      </c>
      <c r="R93" s="58" t="s">
        <v>214</v>
      </c>
      <c r="S93" s="23"/>
      <c r="T93" s="56" t="s">
        <v>213</v>
      </c>
      <c r="U93" s="59" t="s">
        <v>316</v>
      </c>
      <c r="V93" s="58" t="s">
        <v>214</v>
      </c>
    </row>
    <row r="94" spans="1:36" x14ac:dyDescent="0.25">
      <c r="A94" s="12"/>
      <c r="B94" s="61" t="s">
        <v>317</v>
      </c>
      <c r="C94" s="17"/>
      <c r="D94" s="48"/>
      <c r="E94" s="53">
        <v>2079</v>
      </c>
      <c r="F94" s="54" t="s">
        <v>214</v>
      </c>
      <c r="G94" s="17"/>
      <c r="H94" s="48"/>
      <c r="I94" s="55" t="s">
        <v>318</v>
      </c>
      <c r="J94" s="54" t="s">
        <v>214</v>
      </c>
      <c r="K94" s="17"/>
      <c r="L94" s="48"/>
      <c r="M94" s="55" t="s">
        <v>319</v>
      </c>
      <c r="N94" s="54" t="s">
        <v>214</v>
      </c>
      <c r="O94" s="17"/>
      <c r="P94" s="48"/>
      <c r="Q94" s="55" t="s">
        <v>320</v>
      </c>
      <c r="R94" s="54" t="s">
        <v>214</v>
      </c>
      <c r="S94" s="17"/>
      <c r="T94" s="48"/>
      <c r="U94" s="55" t="s">
        <v>321</v>
      </c>
      <c r="V94" s="54" t="s">
        <v>214</v>
      </c>
    </row>
    <row r="95" spans="1:36" x14ac:dyDescent="0.25">
      <c r="A95" s="12"/>
      <c r="B95" s="60" t="s">
        <v>270</v>
      </c>
      <c r="C95" s="23"/>
      <c r="D95" s="56"/>
      <c r="E95" s="57">
        <v>1222</v>
      </c>
      <c r="F95" s="58" t="s">
        <v>214</v>
      </c>
      <c r="G95" s="23"/>
      <c r="H95" s="56"/>
      <c r="I95" s="59" t="s">
        <v>314</v>
      </c>
      <c r="J95" s="58" t="s">
        <v>214</v>
      </c>
      <c r="K95" s="23"/>
      <c r="L95" s="56"/>
      <c r="M95" s="59" t="s">
        <v>269</v>
      </c>
      <c r="N95" s="58" t="s">
        <v>214</v>
      </c>
      <c r="O95" s="23"/>
      <c r="P95" s="56"/>
      <c r="Q95" s="59" t="s">
        <v>322</v>
      </c>
      <c r="R95" s="58" t="s">
        <v>214</v>
      </c>
      <c r="S95" s="23"/>
      <c r="T95" s="51"/>
      <c r="U95" s="51"/>
      <c r="V95" s="51"/>
    </row>
    <row r="96" spans="1:36" x14ac:dyDescent="0.25">
      <c r="A96" s="12"/>
      <c r="B96" s="37"/>
      <c r="C96" s="37"/>
      <c r="D96" s="37"/>
      <c r="E96" s="37"/>
      <c r="F96" s="37"/>
      <c r="G96" s="37"/>
      <c r="H96" s="37"/>
      <c r="I96" s="37"/>
      <c r="J96" s="37"/>
      <c r="K96" s="37"/>
      <c r="L96" s="37"/>
      <c r="M96" s="37"/>
      <c r="N96" s="37"/>
      <c r="O96" s="37"/>
      <c r="P96" s="37"/>
      <c r="Q96" s="37"/>
      <c r="R96" s="37"/>
      <c r="S96" s="37"/>
      <c r="T96" s="37"/>
      <c r="U96" s="37"/>
      <c r="V96" s="19"/>
    </row>
    <row r="97" spans="1:22" x14ac:dyDescent="0.25">
      <c r="A97" s="12"/>
      <c r="B97" s="52" t="s">
        <v>273</v>
      </c>
      <c r="C97" s="17"/>
      <c r="D97" s="48"/>
      <c r="E97" s="53">
        <v>8273</v>
      </c>
      <c r="F97" s="54" t="s">
        <v>214</v>
      </c>
      <c r="G97" s="17"/>
      <c r="H97" s="48"/>
      <c r="I97" s="55" t="s">
        <v>323</v>
      </c>
      <c r="J97" s="54" t="s">
        <v>214</v>
      </c>
      <c r="K97" s="17"/>
      <c r="L97" s="48"/>
      <c r="M97" s="55" t="s">
        <v>324</v>
      </c>
      <c r="N97" s="54" t="s">
        <v>214</v>
      </c>
      <c r="O97" s="17"/>
      <c r="P97" s="48"/>
      <c r="Q97" s="55" t="s">
        <v>325</v>
      </c>
      <c r="R97" s="54" t="s">
        <v>214</v>
      </c>
      <c r="S97" s="17"/>
      <c r="T97" s="48"/>
      <c r="U97" s="55" t="s">
        <v>326</v>
      </c>
      <c r="V97" s="54" t="s">
        <v>214</v>
      </c>
    </row>
    <row r="98" spans="1:22" ht="24" x14ac:dyDescent="0.25">
      <c r="A98" s="12"/>
      <c r="B98" s="50" t="s">
        <v>327</v>
      </c>
      <c r="C98" s="23"/>
      <c r="D98" s="56"/>
      <c r="E98" s="59">
        <v>25</v>
      </c>
      <c r="F98" s="58" t="s">
        <v>214</v>
      </c>
      <c r="G98" s="23"/>
      <c r="H98" s="56"/>
      <c r="I98" s="59" t="s">
        <v>269</v>
      </c>
      <c r="J98" s="58" t="s">
        <v>214</v>
      </c>
      <c r="K98" s="23"/>
      <c r="L98" s="51"/>
      <c r="M98" s="51"/>
      <c r="N98" s="51"/>
      <c r="O98" s="23"/>
      <c r="P98" s="56"/>
      <c r="Q98" s="59" t="s">
        <v>328</v>
      </c>
      <c r="R98" s="58" t="s">
        <v>214</v>
      </c>
      <c r="S98" s="23"/>
      <c r="T98" s="51"/>
      <c r="U98" s="51"/>
      <c r="V98" s="51"/>
    </row>
    <row r="99" spans="1:22" x14ac:dyDescent="0.25">
      <c r="A99" s="12"/>
      <c r="B99" s="52" t="s">
        <v>329</v>
      </c>
      <c r="C99" s="17"/>
      <c r="D99" s="48"/>
      <c r="E99" s="55">
        <v>456</v>
      </c>
      <c r="F99" s="54" t="s">
        <v>214</v>
      </c>
      <c r="G99" s="17"/>
      <c r="H99" s="48"/>
      <c r="I99" s="55" t="s">
        <v>264</v>
      </c>
      <c r="J99" s="54" t="s">
        <v>214</v>
      </c>
      <c r="K99" s="17"/>
      <c r="L99" s="48"/>
      <c r="M99" s="55" t="s">
        <v>330</v>
      </c>
      <c r="N99" s="54" t="s">
        <v>214</v>
      </c>
      <c r="O99" s="17"/>
      <c r="P99" s="48"/>
      <c r="Q99" s="55" t="s">
        <v>331</v>
      </c>
      <c r="R99" s="54" t="s">
        <v>214</v>
      </c>
      <c r="S99" s="17"/>
      <c r="T99" s="47"/>
      <c r="U99" s="47"/>
      <c r="V99" s="47"/>
    </row>
    <row r="100" spans="1:22" x14ac:dyDescent="0.25">
      <c r="A100" s="12"/>
      <c r="B100" s="50" t="s">
        <v>332</v>
      </c>
      <c r="C100" s="23"/>
      <c r="D100" s="56"/>
      <c r="E100" s="59">
        <v>39</v>
      </c>
      <c r="F100" s="58" t="s">
        <v>214</v>
      </c>
      <c r="G100" s="23"/>
      <c r="H100" s="56"/>
      <c r="I100" s="59" t="s">
        <v>333</v>
      </c>
      <c r="J100" s="58" t="s">
        <v>214</v>
      </c>
      <c r="K100" s="23"/>
      <c r="L100" s="51"/>
      <c r="M100" s="51"/>
      <c r="N100" s="51"/>
      <c r="O100" s="23"/>
      <c r="P100" s="56"/>
      <c r="Q100" s="59" t="s">
        <v>334</v>
      </c>
      <c r="R100" s="58" t="s">
        <v>214</v>
      </c>
      <c r="S100" s="23"/>
      <c r="T100" s="51"/>
      <c r="U100" s="51"/>
      <c r="V100" s="51"/>
    </row>
    <row r="101" spans="1:22" x14ac:dyDescent="0.25">
      <c r="A101" s="12"/>
      <c r="B101" s="37"/>
      <c r="C101" s="37"/>
      <c r="D101" s="37"/>
      <c r="E101" s="37"/>
      <c r="F101" s="37"/>
      <c r="G101" s="37"/>
      <c r="H101" s="37"/>
      <c r="I101" s="37"/>
      <c r="J101" s="37"/>
      <c r="K101" s="37"/>
      <c r="L101" s="37"/>
      <c r="M101" s="37"/>
      <c r="N101" s="37"/>
      <c r="O101" s="37"/>
      <c r="P101" s="37"/>
      <c r="Q101" s="37"/>
      <c r="R101" s="37"/>
      <c r="S101" s="37"/>
      <c r="T101" s="37"/>
      <c r="U101" s="37"/>
      <c r="V101" s="19"/>
    </row>
    <row r="102" spans="1:22" x14ac:dyDescent="0.25">
      <c r="A102" s="12"/>
      <c r="B102" s="52" t="s">
        <v>335</v>
      </c>
      <c r="C102" s="17"/>
      <c r="D102" s="48"/>
      <c r="E102" s="53">
        <v>37490</v>
      </c>
      <c r="F102" s="54" t="s">
        <v>214</v>
      </c>
      <c r="G102" s="17"/>
      <c r="H102" s="48"/>
      <c r="I102" s="55" t="s">
        <v>336</v>
      </c>
      <c r="J102" s="54" t="s">
        <v>214</v>
      </c>
      <c r="K102" s="17"/>
      <c r="L102" s="48"/>
      <c r="M102" s="55" t="s">
        <v>337</v>
      </c>
      <c r="N102" s="54" t="s">
        <v>214</v>
      </c>
      <c r="O102" s="17"/>
      <c r="P102" s="48"/>
      <c r="Q102" s="55" t="s">
        <v>338</v>
      </c>
      <c r="R102" s="54" t="s">
        <v>214</v>
      </c>
      <c r="S102" s="17"/>
      <c r="T102" s="48"/>
      <c r="U102" s="55" t="s">
        <v>326</v>
      </c>
      <c r="V102" s="54" t="s">
        <v>214</v>
      </c>
    </row>
    <row r="103" spans="1:22" x14ac:dyDescent="0.25">
      <c r="A103" s="12"/>
      <c r="B103" s="50" t="s">
        <v>339</v>
      </c>
      <c r="C103" s="23"/>
      <c r="D103" s="56"/>
      <c r="E103" s="59">
        <v>141</v>
      </c>
      <c r="F103" s="58" t="s">
        <v>214</v>
      </c>
      <c r="G103" s="23"/>
      <c r="H103" s="51"/>
      <c r="I103" s="51"/>
      <c r="J103" s="51"/>
      <c r="K103" s="23"/>
      <c r="L103" s="56"/>
      <c r="M103" s="59" t="s">
        <v>340</v>
      </c>
      <c r="N103" s="58" t="s">
        <v>214</v>
      </c>
      <c r="O103" s="23"/>
      <c r="P103" s="56"/>
      <c r="Q103" s="59" t="s">
        <v>341</v>
      </c>
      <c r="R103" s="58" t="s">
        <v>214</v>
      </c>
      <c r="S103" s="23"/>
      <c r="T103" s="51"/>
      <c r="U103" s="51"/>
      <c r="V103" s="51"/>
    </row>
    <row r="104" spans="1:22" x14ac:dyDescent="0.25">
      <c r="A104" s="12"/>
      <c r="B104" s="37"/>
      <c r="C104" s="37"/>
      <c r="D104" s="37"/>
      <c r="E104" s="37"/>
      <c r="F104" s="37"/>
      <c r="G104" s="37"/>
      <c r="H104" s="37"/>
      <c r="I104" s="37"/>
      <c r="J104" s="37"/>
      <c r="K104" s="37"/>
      <c r="L104" s="37"/>
      <c r="M104" s="37"/>
      <c r="N104" s="37"/>
      <c r="O104" s="37"/>
      <c r="P104" s="37"/>
      <c r="Q104" s="37"/>
      <c r="R104" s="37"/>
      <c r="S104" s="37"/>
      <c r="T104" s="37"/>
      <c r="U104" s="37"/>
      <c r="V104" s="19"/>
    </row>
    <row r="105" spans="1:22" x14ac:dyDescent="0.25">
      <c r="A105" s="12"/>
      <c r="B105" s="52" t="s">
        <v>342</v>
      </c>
      <c r="C105" s="17"/>
      <c r="D105" s="48"/>
      <c r="E105" s="53">
        <v>37631</v>
      </c>
      <c r="F105" s="54" t="s">
        <v>214</v>
      </c>
      <c r="G105" s="17"/>
      <c r="H105" s="48"/>
      <c r="I105" s="55" t="s">
        <v>336</v>
      </c>
      <c r="J105" s="54" t="s">
        <v>214</v>
      </c>
      <c r="K105" s="17"/>
      <c r="L105" s="48"/>
      <c r="M105" s="55" t="s">
        <v>343</v>
      </c>
      <c r="N105" s="54" t="s">
        <v>214</v>
      </c>
      <c r="O105" s="17"/>
      <c r="P105" s="48"/>
      <c r="Q105" s="55" t="s">
        <v>344</v>
      </c>
      <c r="R105" s="54" t="s">
        <v>214</v>
      </c>
      <c r="S105" s="17"/>
      <c r="T105" s="48"/>
      <c r="U105" s="55" t="s">
        <v>326</v>
      </c>
      <c r="V105" s="54" t="s">
        <v>214</v>
      </c>
    </row>
    <row r="106" spans="1:22" x14ac:dyDescent="0.25">
      <c r="A106" s="12"/>
      <c r="B106" s="37"/>
      <c r="C106" s="37"/>
      <c r="D106" s="37"/>
      <c r="E106" s="37"/>
      <c r="F106" s="37"/>
      <c r="G106" s="37"/>
      <c r="H106" s="37"/>
      <c r="I106" s="37"/>
      <c r="J106" s="37"/>
      <c r="K106" s="37"/>
      <c r="L106" s="37"/>
      <c r="M106" s="37"/>
      <c r="N106" s="37"/>
      <c r="O106" s="37"/>
      <c r="P106" s="37"/>
      <c r="Q106" s="37"/>
      <c r="R106" s="37"/>
      <c r="S106" s="37"/>
      <c r="T106" s="37"/>
      <c r="U106" s="37"/>
      <c r="V106" s="19"/>
    </row>
    <row r="107" spans="1:22" x14ac:dyDescent="0.25">
      <c r="A107" s="12"/>
      <c r="B107" s="50" t="s">
        <v>345</v>
      </c>
      <c r="C107" s="23"/>
      <c r="D107" s="51"/>
      <c r="E107" s="51"/>
      <c r="F107" s="51"/>
      <c r="G107" s="23"/>
      <c r="H107" s="51"/>
      <c r="I107" s="51"/>
      <c r="J107" s="51"/>
      <c r="K107" s="23"/>
      <c r="L107" s="51"/>
      <c r="M107" s="51"/>
      <c r="N107" s="51"/>
      <c r="O107" s="23"/>
      <c r="P107" s="51"/>
      <c r="Q107" s="51"/>
      <c r="R107" s="51"/>
      <c r="S107" s="23"/>
      <c r="T107" s="51"/>
      <c r="U107" s="51"/>
      <c r="V107" s="51"/>
    </row>
    <row r="108" spans="1:22" x14ac:dyDescent="0.25">
      <c r="A108" s="12"/>
      <c r="B108" s="61" t="s">
        <v>282</v>
      </c>
      <c r="C108" s="17"/>
      <c r="D108" s="48"/>
      <c r="E108" s="55">
        <v>35</v>
      </c>
      <c r="F108" s="54" t="s">
        <v>214</v>
      </c>
      <c r="G108" s="17"/>
      <c r="H108" s="48"/>
      <c r="I108" s="55" t="s">
        <v>346</v>
      </c>
      <c r="J108" s="54" t="s">
        <v>214</v>
      </c>
      <c r="K108" s="17"/>
      <c r="L108" s="47"/>
      <c r="M108" s="47"/>
      <c r="N108" s="47"/>
      <c r="O108" s="17"/>
      <c r="P108" s="48"/>
      <c r="Q108" s="55" t="s">
        <v>347</v>
      </c>
      <c r="R108" s="54" t="s">
        <v>214</v>
      </c>
      <c r="S108" s="17"/>
      <c r="T108" s="47"/>
      <c r="U108" s="47"/>
      <c r="V108" s="47"/>
    </row>
    <row r="109" spans="1:22" x14ac:dyDescent="0.25">
      <c r="A109" s="12"/>
      <c r="B109" s="60" t="s">
        <v>283</v>
      </c>
      <c r="C109" s="23"/>
      <c r="D109" s="56"/>
      <c r="E109" s="59">
        <v>162</v>
      </c>
      <c r="F109" s="58" t="s">
        <v>214</v>
      </c>
      <c r="G109" s="23"/>
      <c r="H109" s="56"/>
      <c r="I109" s="59" t="s">
        <v>348</v>
      </c>
      <c r="J109" s="58" t="s">
        <v>214</v>
      </c>
      <c r="K109" s="23"/>
      <c r="L109" s="56"/>
      <c r="M109" s="59" t="s">
        <v>330</v>
      </c>
      <c r="N109" s="58" t="s">
        <v>214</v>
      </c>
      <c r="O109" s="23"/>
      <c r="P109" s="56"/>
      <c r="Q109" s="59" t="s">
        <v>349</v>
      </c>
      <c r="R109" s="58" t="s">
        <v>214</v>
      </c>
      <c r="S109" s="23"/>
      <c r="T109" s="51"/>
      <c r="U109" s="51"/>
      <c r="V109" s="51"/>
    </row>
    <row r="110" spans="1:22" x14ac:dyDescent="0.25">
      <c r="A110" s="12"/>
      <c r="B110" s="37"/>
      <c r="C110" s="37"/>
      <c r="D110" s="37"/>
      <c r="E110" s="37"/>
      <c r="F110" s="37"/>
      <c r="G110" s="37"/>
      <c r="H110" s="37"/>
      <c r="I110" s="37"/>
      <c r="J110" s="37"/>
      <c r="K110" s="37"/>
      <c r="L110" s="37"/>
      <c r="M110" s="37"/>
      <c r="N110" s="37"/>
      <c r="O110" s="37"/>
      <c r="P110" s="37"/>
      <c r="Q110" s="37"/>
      <c r="R110" s="37"/>
      <c r="S110" s="37"/>
      <c r="T110" s="37"/>
      <c r="U110" s="37"/>
      <c r="V110" s="19"/>
    </row>
    <row r="111" spans="1:22" x14ac:dyDescent="0.25">
      <c r="A111" s="12"/>
      <c r="B111" s="52" t="s">
        <v>350</v>
      </c>
      <c r="C111" s="17"/>
      <c r="D111" s="48"/>
      <c r="E111" s="55">
        <v>197</v>
      </c>
      <c r="F111" s="54" t="s">
        <v>214</v>
      </c>
      <c r="G111" s="17"/>
      <c r="H111" s="48"/>
      <c r="I111" s="55" t="s">
        <v>351</v>
      </c>
      <c r="J111" s="54" t="s">
        <v>214</v>
      </c>
      <c r="K111" s="17"/>
      <c r="L111" s="48"/>
      <c r="M111" s="55" t="s">
        <v>330</v>
      </c>
      <c r="N111" s="54" t="s">
        <v>214</v>
      </c>
      <c r="O111" s="17"/>
      <c r="P111" s="48"/>
      <c r="Q111" s="55" t="s">
        <v>352</v>
      </c>
      <c r="R111" s="54" t="s">
        <v>214</v>
      </c>
      <c r="S111" s="17"/>
      <c r="T111" s="54"/>
      <c r="U111" s="62" t="s">
        <v>353</v>
      </c>
      <c r="V111" s="54" t="s">
        <v>214</v>
      </c>
    </row>
    <row r="112" spans="1:22" x14ac:dyDescent="0.25">
      <c r="A112" s="12"/>
      <c r="B112" s="50" t="s">
        <v>354</v>
      </c>
      <c r="C112" s="23"/>
      <c r="D112" s="56"/>
      <c r="E112" s="59">
        <v>568</v>
      </c>
      <c r="F112" s="58" t="s">
        <v>214</v>
      </c>
      <c r="G112" s="23"/>
      <c r="H112" s="56"/>
      <c r="I112" s="59" t="s">
        <v>318</v>
      </c>
      <c r="J112" s="58" t="s">
        <v>214</v>
      </c>
      <c r="K112" s="23"/>
      <c r="L112" s="56"/>
      <c r="M112" s="59" t="s">
        <v>355</v>
      </c>
      <c r="N112" s="58" t="s">
        <v>214</v>
      </c>
      <c r="O112" s="23"/>
      <c r="P112" s="56"/>
      <c r="Q112" s="59" t="s">
        <v>356</v>
      </c>
      <c r="R112" s="58" t="s">
        <v>214</v>
      </c>
      <c r="S112" s="23"/>
      <c r="T112" s="51"/>
      <c r="U112" s="51"/>
      <c r="V112" s="51"/>
    </row>
    <row r="113" spans="1:36" x14ac:dyDescent="0.25">
      <c r="A113" s="12"/>
      <c r="B113" s="37"/>
      <c r="C113" s="37"/>
      <c r="D113" s="37"/>
      <c r="E113" s="37"/>
      <c r="F113" s="37"/>
      <c r="G113" s="37"/>
      <c r="H113" s="37"/>
      <c r="I113" s="37"/>
      <c r="J113" s="37"/>
      <c r="K113" s="37"/>
      <c r="L113" s="37"/>
      <c r="M113" s="37"/>
      <c r="N113" s="37"/>
      <c r="O113" s="37"/>
      <c r="P113" s="37"/>
      <c r="Q113" s="37"/>
      <c r="R113" s="37"/>
      <c r="S113" s="37"/>
      <c r="T113" s="37"/>
      <c r="U113" s="37"/>
      <c r="V113" s="19"/>
    </row>
    <row r="114" spans="1:36" x14ac:dyDescent="0.25">
      <c r="A114" s="12"/>
      <c r="B114" s="52" t="s">
        <v>357</v>
      </c>
      <c r="C114" s="17"/>
      <c r="D114" s="48"/>
      <c r="E114" s="55">
        <v>765</v>
      </c>
      <c r="F114" s="54" t="s">
        <v>214</v>
      </c>
      <c r="G114" s="17"/>
      <c r="H114" s="48"/>
      <c r="I114" s="55" t="s">
        <v>358</v>
      </c>
      <c r="J114" s="54" t="s">
        <v>214</v>
      </c>
      <c r="K114" s="17"/>
      <c r="L114" s="48"/>
      <c r="M114" s="55" t="s">
        <v>359</v>
      </c>
      <c r="N114" s="54" t="s">
        <v>214</v>
      </c>
      <c r="O114" s="17"/>
      <c r="P114" s="48"/>
      <c r="Q114" s="55" t="s">
        <v>360</v>
      </c>
      <c r="R114" s="54" t="s">
        <v>214</v>
      </c>
      <c r="S114" s="17"/>
      <c r="T114" s="54"/>
      <c r="U114" s="62" t="s">
        <v>353</v>
      </c>
      <c r="V114" s="54" t="s">
        <v>214</v>
      </c>
    </row>
    <row r="115" spans="1:36" x14ac:dyDescent="0.25">
      <c r="A115" s="12"/>
      <c r="B115" s="37"/>
      <c r="C115" s="37"/>
      <c r="D115" s="37"/>
      <c r="E115" s="37"/>
      <c r="F115" s="37"/>
      <c r="G115" s="37"/>
      <c r="H115" s="37"/>
      <c r="I115" s="37"/>
      <c r="J115" s="37"/>
      <c r="K115" s="37"/>
      <c r="L115" s="37"/>
      <c r="M115" s="37"/>
      <c r="N115" s="37"/>
      <c r="O115" s="37"/>
      <c r="P115" s="37"/>
      <c r="Q115" s="37"/>
      <c r="R115" s="37"/>
      <c r="S115" s="37"/>
      <c r="T115" s="37"/>
      <c r="U115" s="37"/>
      <c r="V115" s="19"/>
    </row>
    <row r="116" spans="1:36" x14ac:dyDescent="0.25">
      <c r="A116" s="12"/>
      <c r="B116" s="50" t="s">
        <v>97</v>
      </c>
      <c r="C116" s="23"/>
      <c r="D116" s="56" t="s">
        <v>261</v>
      </c>
      <c r="E116" s="57">
        <v>38396</v>
      </c>
      <c r="F116" s="58" t="s">
        <v>214</v>
      </c>
      <c r="G116" s="23"/>
      <c r="H116" s="56"/>
      <c r="I116" s="59" t="s">
        <v>361</v>
      </c>
      <c r="J116" s="58" t="s">
        <v>214</v>
      </c>
      <c r="K116" s="23"/>
      <c r="L116" s="56" t="s">
        <v>213</v>
      </c>
      <c r="M116" s="59" t="s">
        <v>362</v>
      </c>
      <c r="N116" s="58" t="s">
        <v>214</v>
      </c>
      <c r="O116" s="23"/>
      <c r="P116" s="56"/>
      <c r="Q116" s="59" t="s">
        <v>363</v>
      </c>
      <c r="R116" s="58" t="s">
        <v>214</v>
      </c>
      <c r="S116" s="23"/>
      <c r="T116" s="56" t="s">
        <v>213</v>
      </c>
      <c r="U116" s="59" t="s">
        <v>326</v>
      </c>
      <c r="V116" s="58" t="s">
        <v>214</v>
      </c>
    </row>
    <row r="117" spans="1:36" x14ac:dyDescent="0.25">
      <c r="A117" s="12"/>
      <c r="B117" s="37"/>
      <c r="C117" s="37"/>
      <c r="D117" s="37"/>
      <c r="E117" s="37"/>
      <c r="F117" s="37"/>
      <c r="G117" s="37"/>
      <c r="H117" s="37"/>
      <c r="I117" s="37"/>
      <c r="J117" s="37"/>
      <c r="K117" s="37"/>
      <c r="L117" s="37"/>
      <c r="M117" s="37"/>
      <c r="N117" s="37"/>
      <c r="O117" s="37"/>
      <c r="P117" s="37"/>
      <c r="Q117" s="37"/>
      <c r="R117" s="37"/>
      <c r="S117" s="37"/>
      <c r="T117" s="37"/>
      <c r="U117" s="37"/>
      <c r="V117" s="19"/>
    </row>
    <row r="118" spans="1:36" x14ac:dyDescent="0.25">
      <c r="A118" s="12"/>
      <c r="B118" s="115"/>
      <c r="C118" s="115"/>
      <c r="D118" s="115"/>
      <c r="E118" s="115"/>
      <c r="F118" s="115"/>
      <c r="G118" s="115"/>
      <c r="H118" s="115"/>
      <c r="I118" s="115"/>
      <c r="J118" s="115"/>
      <c r="K118" s="115"/>
      <c r="L118" s="115"/>
      <c r="M118" s="115"/>
      <c r="N118" s="115"/>
      <c r="O118" s="115"/>
      <c r="P118" s="115"/>
      <c r="Q118" s="115"/>
      <c r="R118" s="115"/>
      <c r="S118" s="115"/>
      <c r="T118" s="115"/>
      <c r="U118" s="115"/>
      <c r="V118" s="115"/>
      <c r="W118" s="115"/>
      <c r="X118" s="115"/>
      <c r="Y118" s="115"/>
      <c r="Z118" s="115"/>
      <c r="AA118" s="115"/>
      <c r="AB118" s="115"/>
      <c r="AC118" s="115"/>
      <c r="AD118" s="115"/>
      <c r="AE118" s="115"/>
      <c r="AF118" s="115"/>
      <c r="AG118" s="115"/>
      <c r="AH118" s="115"/>
      <c r="AI118" s="115"/>
      <c r="AJ118" s="115"/>
    </row>
    <row r="119" spans="1:36" x14ac:dyDescent="0.25">
      <c r="A119" s="12"/>
      <c r="B119" s="47"/>
      <c r="C119" s="47"/>
      <c r="D119" s="47"/>
      <c r="E119" s="47"/>
      <c r="F119" s="47"/>
      <c r="G119" s="47"/>
      <c r="H119" s="47"/>
      <c r="I119" s="47"/>
      <c r="J119" s="47"/>
      <c r="K119" s="47"/>
      <c r="L119" s="47"/>
      <c r="M119" s="47"/>
      <c r="N119" s="47"/>
      <c r="O119" s="47"/>
      <c r="P119" s="47"/>
      <c r="Q119" s="47"/>
      <c r="R119" s="47"/>
      <c r="S119" s="47"/>
      <c r="T119" s="47"/>
      <c r="U119" s="47"/>
      <c r="V119" s="47"/>
    </row>
    <row r="120" spans="1:36" x14ac:dyDescent="0.25">
      <c r="A120" s="12"/>
      <c r="B120" s="75" t="s">
        <v>364</v>
      </c>
      <c r="C120" s="39"/>
      <c r="D120" s="76" t="s">
        <v>294</v>
      </c>
      <c r="E120" s="76"/>
      <c r="F120" s="39"/>
      <c r="G120" s="39"/>
      <c r="H120" s="76" t="s">
        <v>297</v>
      </c>
      <c r="I120" s="76"/>
      <c r="J120" s="39"/>
      <c r="K120" s="39"/>
      <c r="L120" s="76" t="s">
        <v>297</v>
      </c>
      <c r="M120" s="76"/>
      <c r="N120" s="39"/>
      <c r="O120" s="39"/>
      <c r="P120" s="76" t="s">
        <v>301</v>
      </c>
      <c r="Q120" s="76"/>
      <c r="R120" s="39"/>
      <c r="S120" s="39"/>
      <c r="T120" s="76" t="s">
        <v>365</v>
      </c>
      <c r="U120" s="76"/>
      <c r="V120" s="39"/>
    </row>
    <row r="121" spans="1:36" x14ac:dyDescent="0.25">
      <c r="A121" s="12"/>
      <c r="B121" s="75"/>
      <c r="C121" s="39"/>
      <c r="D121" s="76" t="s">
        <v>295</v>
      </c>
      <c r="E121" s="76"/>
      <c r="F121" s="39"/>
      <c r="G121" s="39"/>
      <c r="H121" s="76" t="s">
        <v>298</v>
      </c>
      <c r="I121" s="76"/>
      <c r="J121" s="39"/>
      <c r="K121" s="39"/>
      <c r="L121" s="76" t="s">
        <v>298</v>
      </c>
      <c r="M121" s="76"/>
      <c r="N121" s="39"/>
      <c r="O121" s="39"/>
      <c r="P121" s="76" t="s">
        <v>302</v>
      </c>
      <c r="Q121" s="76"/>
      <c r="R121" s="39"/>
      <c r="S121" s="39"/>
      <c r="T121" s="76" t="s">
        <v>366</v>
      </c>
      <c r="U121" s="76"/>
      <c r="V121" s="39"/>
    </row>
    <row r="122" spans="1:36" x14ac:dyDescent="0.25">
      <c r="A122" s="12"/>
      <c r="B122" s="75"/>
      <c r="C122" s="39"/>
      <c r="D122" s="76" t="s">
        <v>296</v>
      </c>
      <c r="E122" s="76"/>
      <c r="F122" s="39"/>
      <c r="G122" s="39"/>
      <c r="H122" s="76" t="s">
        <v>299</v>
      </c>
      <c r="I122" s="76"/>
      <c r="J122" s="39"/>
      <c r="K122" s="39"/>
      <c r="L122" s="76" t="s">
        <v>300</v>
      </c>
      <c r="M122" s="76"/>
      <c r="N122" s="39"/>
      <c r="O122" s="39"/>
      <c r="P122" s="76"/>
      <c r="Q122" s="76"/>
      <c r="R122" s="39"/>
      <c r="S122" s="39"/>
      <c r="T122" s="76" t="s">
        <v>367</v>
      </c>
      <c r="U122" s="76"/>
      <c r="V122" s="39"/>
    </row>
    <row r="123" spans="1:36" x14ac:dyDescent="0.25">
      <c r="A123" s="12"/>
      <c r="B123" s="37"/>
      <c r="C123" s="37"/>
      <c r="D123" s="37"/>
      <c r="E123" s="37"/>
      <c r="F123" s="37"/>
      <c r="G123" s="37"/>
      <c r="H123" s="37"/>
      <c r="I123" s="37"/>
      <c r="J123" s="37"/>
      <c r="K123" s="37"/>
      <c r="L123" s="37"/>
      <c r="M123" s="37"/>
      <c r="N123" s="37"/>
      <c r="O123" s="37"/>
      <c r="P123" s="37"/>
      <c r="Q123" s="37"/>
      <c r="R123" s="37"/>
      <c r="S123" s="37"/>
      <c r="T123" s="37"/>
      <c r="U123" s="37"/>
      <c r="V123" s="19"/>
    </row>
    <row r="124" spans="1:36" x14ac:dyDescent="0.25">
      <c r="A124" s="12"/>
      <c r="B124" s="47" t="s">
        <v>211</v>
      </c>
      <c r="C124" s="17"/>
      <c r="D124" s="39"/>
      <c r="E124" s="39"/>
      <c r="F124" s="17"/>
      <c r="G124" s="17"/>
      <c r="H124" s="39"/>
      <c r="I124" s="39"/>
      <c r="J124" s="17"/>
      <c r="K124" s="17"/>
      <c r="L124" s="39"/>
      <c r="M124" s="39"/>
      <c r="N124" s="17"/>
      <c r="O124" s="17"/>
      <c r="P124" s="39"/>
      <c r="Q124" s="39"/>
      <c r="R124" s="17"/>
      <c r="S124" s="17"/>
      <c r="T124" s="39"/>
      <c r="U124" s="39"/>
      <c r="V124" s="17"/>
    </row>
    <row r="125" spans="1:36" x14ac:dyDescent="0.25">
      <c r="A125" s="12"/>
      <c r="B125" s="19"/>
      <c r="C125" s="37"/>
      <c r="D125" s="37"/>
      <c r="E125" s="37"/>
      <c r="F125" s="37"/>
      <c r="G125" s="37"/>
      <c r="H125" s="37"/>
      <c r="I125" s="37"/>
      <c r="J125" s="37"/>
      <c r="K125" s="37"/>
      <c r="L125" s="37"/>
      <c r="M125" s="37"/>
      <c r="N125" s="37"/>
      <c r="O125" s="37"/>
      <c r="P125" s="37"/>
      <c r="Q125" s="37"/>
      <c r="R125" s="37"/>
      <c r="S125" s="37"/>
      <c r="T125" s="37"/>
      <c r="U125" s="37"/>
      <c r="V125" s="37"/>
    </row>
    <row r="126" spans="1:36" x14ac:dyDescent="0.25">
      <c r="A126" s="12"/>
      <c r="B126" s="65" t="s">
        <v>305</v>
      </c>
      <c r="C126" s="23"/>
      <c r="D126" s="51"/>
      <c r="E126" s="51"/>
      <c r="F126" s="51"/>
      <c r="G126" s="23"/>
      <c r="H126" s="51"/>
      <c r="I126" s="51"/>
      <c r="J126" s="51"/>
      <c r="K126" s="23"/>
      <c r="L126" s="51"/>
      <c r="M126" s="51"/>
      <c r="N126" s="51"/>
      <c r="O126" s="23"/>
      <c r="P126" s="51"/>
      <c r="Q126" s="51"/>
      <c r="R126" s="51"/>
      <c r="S126" s="23"/>
      <c r="T126" s="51"/>
      <c r="U126" s="51"/>
      <c r="V126" s="51"/>
    </row>
    <row r="127" spans="1:36" x14ac:dyDescent="0.25">
      <c r="A127" s="12"/>
      <c r="B127" s="66" t="s">
        <v>258</v>
      </c>
      <c r="C127" s="17"/>
      <c r="D127" s="47" t="s">
        <v>213</v>
      </c>
      <c r="E127" s="67">
        <v>19352</v>
      </c>
      <c r="F127" s="46" t="s">
        <v>214</v>
      </c>
      <c r="G127" s="17"/>
      <c r="H127" s="47" t="s">
        <v>368</v>
      </c>
      <c r="I127" s="68" t="s">
        <v>369</v>
      </c>
      <c r="J127" s="46" t="s">
        <v>214</v>
      </c>
      <c r="K127" s="17"/>
      <c r="L127" s="47" t="s">
        <v>213</v>
      </c>
      <c r="M127" s="68" t="s">
        <v>370</v>
      </c>
      <c r="N127" s="46" t="s">
        <v>214</v>
      </c>
      <c r="O127" s="17"/>
      <c r="P127" s="47" t="s">
        <v>368</v>
      </c>
      <c r="Q127" s="67">
        <v>20862</v>
      </c>
      <c r="R127" s="46" t="s">
        <v>214</v>
      </c>
      <c r="S127" s="17"/>
      <c r="T127" s="47"/>
      <c r="U127" s="47"/>
      <c r="V127" s="47"/>
    </row>
    <row r="128" spans="1:36" x14ac:dyDescent="0.25">
      <c r="A128" s="12"/>
      <c r="B128" s="65" t="s">
        <v>309</v>
      </c>
      <c r="C128" s="23"/>
      <c r="D128" s="51"/>
      <c r="E128" s="69">
        <v>11281</v>
      </c>
      <c r="F128" s="70" t="s">
        <v>214</v>
      </c>
      <c r="G128" s="23"/>
      <c r="H128" s="51"/>
      <c r="I128" s="71" t="s">
        <v>371</v>
      </c>
      <c r="J128" s="70" t="s">
        <v>214</v>
      </c>
      <c r="K128" s="23"/>
      <c r="L128" s="51"/>
      <c r="M128" s="71" t="s">
        <v>372</v>
      </c>
      <c r="N128" s="70" t="s">
        <v>214</v>
      </c>
      <c r="O128" s="23"/>
      <c r="P128" s="51"/>
      <c r="Q128" s="69">
        <v>11557</v>
      </c>
      <c r="R128" s="70" t="s">
        <v>214</v>
      </c>
      <c r="S128" s="23"/>
      <c r="T128" s="51"/>
      <c r="U128" s="51"/>
      <c r="V128" s="51"/>
    </row>
    <row r="129" spans="1:22" x14ac:dyDescent="0.25">
      <c r="A129" s="12"/>
      <c r="B129" s="66" t="s">
        <v>265</v>
      </c>
      <c r="C129" s="17"/>
      <c r="D129" s="47"/>
      <c r="E129" s="47"/>
      <c r="F129" s="47"/>
      <c r="G129" s="17"/>
      <c r="H129" s="47"/>
      <c r="I129" s="47"/>
      <c r="J129" s="47"/>
      <c r="K129" s="17"/>
      <c r="L129" s="47"/>
      <c r="M129" s="47"/>
      <c r="N129" s="47"/>
      <c r="O129" s="17"/>
      <c r="P129" s="47"/>
      <c r="Q129" s="47"/>
      <c r="R129" s="47"/>
      <c r="S129" s="17"/>
      <c r="T129" s="47"/>
      <c r="U129" s="47"/>
      <c r="V129" s="47"/>
    </row>
    <row r="130" spans="1:22" x14ac:dyDescent="0.25">
      <c r="A130" s="12"/>
      <c r="B130" s="72" t="s">
        <v>266</v>
      </c>
      <c r="C130" s="23"/>
      <c r="D130" s="51"/>
      <c r="E130" s="69">
        <v>4940</v>
      </c>
      <c r="F130" s="70" t="s">
        <v>214</v>
      </c>
      <c r="G130" s="23"/>
      <c r="H130" s="51"/>
      <c r="I130" s="71" t="s">
        <v>373</v>
      </c>
      <c r="J130" s="70" t="s">
        <v>214</v>
      </c>
      <c r="K130" s="23"/>
      <c r="L130" s="51"/>
      <c r="M130" s="71" t="s">
        <v>374</v>
      </c>
      <c r="N130" s="70" t="s">
        <v>214</v>
      </c>
      <c r="O130" s="23"/>
      <c r="P130" s="51"/>
      <c r="Q130" s="69">
        <v>4971</v>
      </c>
      <c r="R130" s="70" t="s">
        <v>214</v>
      </c>
      <c r="S130" s="23"/>
      <c r="T130" s="51" t="s">
        <v>368</v>
      </c>
      <c r="U130" s="71" t="s">
        <v>375</v>
      </c>
      <c r="V130" s="70" t="s">
        <v>214</v>
      </c>
    </row>
    <row r="131" spans="1:22" x14ac:dyDescent="0.25">
      <c r="A131" s="12"/>
      <c r="B131" s="73" t="s">
        <v>317</v>
      </c>
      <c r="C131" s="17"/>
      <c r="D131" s="47"/>
      <c r="E131" s="67">
        <v>1995</v>
      </c>
      <c r="F131" s="46" t="s">
        <v>214</v>
      </c>
      <c r="G131" s="17"/>
      <c r="H131" s="47"/>
      <c r="I131" s="68" t="s">
        <v>376</v>
      </c>
      <c r="J131" s="46" t="s">
        <v>214</v>
      </c>
      <c r="K131" s="17"/>
      <c r="L131" s="47"/>
      <c r="M131" s="68" t="s">
        <v>284</v>
      </c>
      <c r="N131" s="46" t="s">
        <v>214</v>
      </c>
      <c r="O131" s="17"/>
      <c r="P131" s="47"/>
      <c r="Q131" s="67">
        <v>2063</v>
      </c>
      <c r="R131" s="46" t="s">
        <v>214</v>
      </c>
      <c r="S131" s="17"/>
      <c r="T131" s="47"/>
      <c r="U131" s="68" t="s">
        <v>377</v>
      </c>
      <c r="V131" s="46" t="s">
        <v>214</v>
      </c>
    </row>
    <row r="132" spans="1:22" x14ac:dyDescent="0.25">
      <c r="A132" s="12"/>
      <c r="B132" s="72" t="s">
        <v>270</v>
      </c>
      <c r="C132" s="23"/>
      <c r="D132" s="51"/>
      <c r="E132" s="71">
        <v>945</v>
      </c>
      <c r="F132" s="70" t="s">
        <v>214</v>
      </c>
      <c r="G132" s="23"/>
      <c r="H132" s="51"/>
      <c r="I132" s="71" t="s">
        <v>314</v>
      </c>
      <c r="J132" s="70" t="s">
        <v>214</v>
      </c>
      <c r="K132" s="23"/>
      <c r="L132" s="51"/>
      <c r="M132" s="71" t="s">
        <v>333</v>
      </c>
      <c r="N132" s="70" t="s">
        <v>214</v>
      </c>
      <c r="O132" s="23"/>
      <c r="P132" s="51"/>
      <c r="Q132" s="71">
        <v>955</v>
      </c>
      <c r="R132" s="70" t="s">
        <v>214</v>
      </c>
      <c r="S132" s="23"/>
      <c r="T132" s="51"/>
      <c r="U132" s="51"/>
      <c r="V132" s="51"/>
    </row>
    <row r="133" spans="1:22" x14ac:dyDescent="0.25">
      <c r="A133" s="12"/>
      <c r="B133" s="37"/>
      <c r="C133" s="37"/>
      <c r="D133" s="37"/>
      <c r="E133" s="37"/>
      <c r="F133" s="37"/>
      <c r="G133" s="37"/>
      <c r="H133" s="37"/>
      <c r="I133" s="37"/>
      <c r="J133" s="37"/>
      <c r="K133" s="37"/>
      <c r="L133" s="37"/>
      <c r="M133" s="37"/>
      <c r="N133" s="37"/>
      <c r="O133" s="37"/>
      <c r="P133" s="37"/>
      <c r="Q133" s="37"/>
      <c r="R133" s="37"/>
      <c r="S133" s="37"/>
      <c r="T133" s="37"/>
      <c r="U133" s="37"/>
      <c r="V133" s="19"/>
    </row>
    <row r="134" spans="1:22" x14ac:dyDescent="0.25">
      <c r="A134" s="12"/>
      <c r="B134" s="66" t="s">
        <v>273</v>
      </c>
      <c r="C134" s="17"/>
      <c r="D134" s="47"/>
      <c r="E134" s="67">
        <v>7880</v>
      </c>
      <c r="F134" s="46" t="s">
        <v>214</v>
      </c>
      <c r="G134" s="17"/>
      <c r="H134" s="47"/>
      <c r="I134" s="68" t="s">
        <v>378</v>
      </c>
      <c r="J134" s="46" t="s">
        <v>214</v>
      </c>
      <c r="K134" s="17"/>
      <c r="L134" s="47"/>
      <c r="M134" s="68" t="s">
        <v>379</v>
      </c>
      <c r="N134" s="46" t="s">
        <v>214</v>
      </c>
      <c r="O134" s="17"/>
      <c r="P134" s="47"/>
      <c r="Q134" s="67">
        <v>7989</v>
      </c>
      <c r="R134" s="46" t="s">
        <v>214</v>
      </c>
      <c r="S134" s="17"/>
      <c r="T134" s="47"/>
      <c r="U134" s="68" t="s">
        <v>380</v>
      </c>
      <c r="V134" s="46" t="s">
        <v>214</v>
      </c>
    </row>
    <row r="135" spans="1:22" ht="24" x14ac:dyDescent="0.25">
      <c r="A135" s="12"/>
      <c r="B135" s="65" t="s">
        <v>381</v>
      </c>
      <c r="C135" s="23"/>
      <c r="D135" s="51"/>
      <c r="E135" s="71">
        <v>139</v>
      </c>
      <c r="F135" s="70" t="s">
        <v>214</v>
      </c>
      <c r="G135" s="23"/>
      <c r="H135" s="51"/>
      <c r="I135" s="71" t="s">
        <v>382</v>
      </c>
      <c r="J135" s="70" t="s">
        <v>214</v>
      </c>
      <c r="K135" s="23"/>
      <c r="L135" s="51"/>
      <c r="M135" s="71" t="s">
        <v>330</v>
      </c>
      <c r="N135" s="70" t="s">
        <v>214</v>
      </c>
      <c r="O135" s="23"/>
      <c r="P135" s="51"/>
      <c r="Q135" s="71">
        <v>144</v>
      </c>
      <c r="R135" s="70" t="s">
        <v>214</v>
      </c>
      <c r="S135" s="23"/>
      <c r="T135" s="51"/>
      <c r="U135" s="51"/>
      <c r="V135" s="51"/>
    </row>
    <row r="136" spans="1:22" x14ac:dyDescent="0.25">
      <c r="A136" s="12"/>
      <c r="B136" s="66" t="s">
        <v>329</v>
      </c>
      <c r="C136" s="17"/>
      <c r="D136" s="47"/>
      <c r="E136" s="68">
        <v>531</v>
      </c>
      <c r="F136" s="46" t="s">
        <v>214</v>
      </c>
      <c r="G136" s="17"/>
      <c r="H136" s="47"/>
      <c r="I136" s="68" t="s">
        <v>351</v>
      </c>
      <c r="J136" s="46" t="s">
        <v>214</v>
      </c>
      <c r="K136" s="17"/>
      <c r="L136" s="47"/>
      <c r="M136" s="68" t="s">
        <v>333</v>
      </c>
      <c r="N136" s="46" t="s">
        <v>214</v>
      </c>
      <c r="O136" s="17"/>
      <c r="P136" s="47"/>
      <c r="Q136" s="68">
        <v>543</v>
      </c>
      <c r="R136" s="46" t="s">
        <v>214</v>
      </c>
      <c r="S136" s="17"/>
      <c r="T136" s="47"/>
      <c r="U136" s="47"/>
      <c r="V136" s="47"/>
    </row>
    <row r="137" spans="1:22" x14ac:dyDescent="0.25">
      <c r="A137" s="12"/>
      <c r="B137" s="65" t="s">
        <v>332</v>
      </c>
      <c r="C137" s="23"/>
      <c r="D137" s="51"/>
      <c r="E137" s="71">
        <v>92</v>
      </c>
      <c r="F137" s="70" t="s">
        <v>214</v>
      </c>
      <c r="G137" s="23"/>
      <c r="H137" s="51"/>
      <c r="I137" s="71" t="s">
        <v>383</v>
      </c>
      <c r="J137" s="70" t="s">
        <v>214</v>
      </c>
      <c r="K137" s="23"/>
      <c r="L137" s="51"/>
      <c r="M137" s="51"/>
      <c r="N137" s="51"/>
      <c r="O137" s="23"/>
      <c r="P137" s="51"/>
      <c r="Q137" s="71">
        <v>102</v>
      </c>
      <c r="R137" s="70" t="s">
        <v>214</v>
      </c>
      <c r="S137" s="23"/>
      <c r="T137" s="51"/>
      <c r="U137" s="51"/>
      <c r="V137" s="51"/>
    </row>
    <row r="138" spans="1:22" x14ac:dyDescent="0.25">
      <c r="A138" s="12"/>
      <c r="B138" s="37"/>
      <c r="C138" s="37"/>
      <c r="D138" s="37"/>
      <c r="E138" s="37"/>
      <c r="F138" s="37"/>
      <c r="G138" s="37"/>
      <c r="H138" s="37"/>
      <c r="I138" s="37"/>
      <c r="J138" s="37"/>
      <c r="K138" s="37"/>
      <c r="L138" s="37"/>
      <c r="M138" s="37"/>
      <c r="N138" s="37"/>
      <c r="O138" s="37"/>
      <c r="P138" s="37"/>
      <c r="Q138" s="37"/>
      <c r="R138" s="37"/>
      <c r="S138" s="37"/>
      <c r="T138" s="37"/>
      <c r="U138" s="37"/>
      <c r="V138" s="19"/>
    </row>
    <row r="139" spans="1:22" x14ac:dyDescent="0.25">
      <c r="A139" s="12"/>
      <c r="B139" s="66" t="s">
        <v>384</v>
      </c>
      <c r="C139" s="17"/>
      <c r="D139" s="47"/>
      <c r="E139" s="67">
        <v>39275</v>
      </c>
      <c r="F139" s="46" t="s">
        <v>214</v>
      </c>
      <c r="G139" s="17"/>
      <c r="H139" s="47"/>
      <c r="I139" s="68" t="s">
        <v>385</v>
      </c>
      <c r="J139" s="46" t="s">
        <v>214</v>
      </c>
      <c r="K139" s="17"/>
      <c r="L139" s="47"/>
      <c r="M139" s="68" t="s">
        <v>386</v>
      </c>
      <c r="N139" s="46" t="s">
        <v>214</v>
      </c>
      <c r="O139" s="17"/>
      <c r="P139" s="47"/>
      <c r="Q139" s="67">
        <v>41197</v>
      </c>
      <c r="R139" s="46" t="s">
        <v>214</v>
      </c>
      <c r="S139" s="17"/>
      <c r="T139" s="47"/>
      <c r="U139" s="68" t="s">
        <v>380</v>
      </c>
      <c r="V139" s="46" t="s">
        <v>214</v>
      </c>
    </row>
    <row r="140" spans="1:22" x14ac:dyDescent="0.25">
      <c r="A140" s="12"/>
      <c r="B140" s="65" t="s">
        <v>339</v>
      </c>
      <c r="C140" s="23"/>
      <c r="D140" s="51"/>
      <c r="E140" s="71">
        <v>151</v>
      </c>
      <c r="F140" s="70" t="s">
        <v>214</v>
      </c>
      <c r="G140" s="23"/>
      <c r="H140" s="51"/>
      <c r="I140" s="51"/>
      <c r="J140" s="51"/>
      <c r="K140" s="23"/>
      <c r="L140" s="51"/>
      <c r="M140" s="71" t="s">
        <v>387</v>
      </c>
      <c r="N140" s="70" t="s">
        <v>214</v>
      </c>
      <c r="O140" s="23"/>
      <c r="P140" s="51"/>
      <c r="Q140" s="71">
        <v>123</v>
      </c>
      <c r="R140" s="70" t="s">
        <v>214</v>
      </c>
      <c r="S140" s="23"/>
      <c r="T140" s="51"/>
      <c r="U140" s="51"/>
      <c r="V140" s="51"/>
    </row>
    <row r="141" spans="1:22" x14ac:dyDescent="0.25">
      <c r="A141" s="12"/>
      <c r="B141" s="37"/>
      <c r="C141" s="37"/>
      <c r="D141" s="37"/>
      <c r="E141" s="37"/>
      <c r="F141" s="37"/>
      <c r="G141" s="37"/>
      <c r="H141" s="37"/>
      <c r="I141" s="37"/>
      <c r="J141" s="37"/>
      <c r="K141" s="37"/>
      <c r="L141" s="37"/>
      <c r="M141" s="37"/>
      <c r="N141" s="37"/>
      <c r="O141" s="37"/>
      <c r="P141" s="37"/>
      <c r="Q141" s="37"/>
      <c r="R141" s="37"/>
      <c r="S141" s="37"/>
      <c r="T141" s="37"/>
      <c r="U141" s="37"/>
      <c r="V141" s="19"/>
    </row>
    <row r="142" spans="1:22" x14ac:dyDescent="0.25">
      <c r="A142" s="12"/>
      <c r="B142" s="66" t="s">
        <v>342</v>
      </c>
      <c r="C142" s="17"/>
      <c r="D142" s="47"/>
      <c r="E142" s="67">
        <v>39426</v>
      </c>
      <c r="F142" s="46" t="s">
        <v>214</v>
      </c>
      <c r="G142" s="17"/>
      <c r="H142" s="47"/>
      <c r="I142" s="68" t="s">
        <v>385</v>
      </c>
      <c r="J142" s="46" t="s">
        <v>214</v>
      </c>
      <c r="K142" s="17"/>
      <c r="L142" s="47"/>
      <c r="M142" s="68" t="s">
        <v>388</v>
      </c>
      <c r="N142" s="46" t="s">
        <v>214</v>
      </c>
      <c r="O142" s="17"/>
      <c r="P142" s="47"/>
      <c r="Q142" s="67">
        <v>41320</v>
      </c>
      <c r="R142" s="46" t="s">
        <v>214</v>
      </c>
      <c r="S142" s="17"/>
      <c r="T142" s="47"/>
      <c r="U142" s="68" t="s">
        <v>380</v>
      </c>
      <c r="V142" s="46" t="s">
        <v>214</v>
      </c>
    </row>
    <row r="143" spans="1:22" x14ac:dyDescent="0.25">
      <c r="A143" s="12"/>
      <c r="B143" s="37"/>
      <c r="C143" s="37"/>
      <c r="D143" s="37"/>
      <c r="E143" s="37"/>
      <c r="F143" s="37"/>
      <c r="G143" s="37"/>
      <c r="H143" s="37"/>
      <c r="I143" s="37"/>
      <c r="J143" s="37"/>
      <c r="K143" s="37"/>
      <c r="L143" s="37"/>
      <c r="M143" s="37"/>
      <c r="N143" s="37"/>
      <c r="O143" s="37"/>
      <c r="P143" s="37"/>
      <c r="Q143" s="37"/>
      <c r="R143" s="37"/>
      <c r="S143" s="37"/>
      <c r="T143" s="37"/>
      <c r="U143" s="37"/>
      <c r="V143" s="19"/>
    </row>
    <row r="144" spans="1:22" x14ac:dyDescent="0.25">
      <c r="A144" s="12"/>
      <c r="B144" s="65" t="s">
        <v>345</v>
      </c>
      <c r="C144" s="23"/>
      <c r="D144" s="51"/>
      <c r="E144" s="51"/>
      <c r="F144" s="51"/>
      <c r="G144" s="23"/>
      <c r="H144" s="51"/>
      <c r="I144" s="51"/>
      <c r="J144" s="51"/>
      <c r="K144" s="23"/>
      <c r="L144" s="51"/>
      <c r="M144" s="51"/>
      <c r="N144" s="51"/>
      <c r="O144" s="23"/>
      <c r="P144" s="51"/>
      <c r="Q144" s="51"/>
      <c r="R144" s="51"/>
      <c r="S144" s="23"/>
      <c r="T144" s="51"/>
      <c r="U144" s="51"/>
      <c r="V144" s="51"/>
    </row>
    <row r="145" spans="1:36" x14ac:dyDescent="0.25">
      <c r="A145" s="12"/>
      <c r="B145" s="66" t="s">
        <v>282</v>
      </c>
      <c r="C145" s="17"/>
      <c r="D145" s="47"/>
      <c r="E145" s="68">
        <v>36</v>
      </c>
      <c r="F145" s="46" t="s">
        <v>214</v>
      </c>
      <c r="G145" s="17"/>
      <c r="H145" s="47"/>
      <c r="I145" s="68" t="s">
        <v>389</v>
      </c>
      <c r="J145" s="46" t="s">
        <v>214</v>
      </c>
      <c r="K145" s="17"/>
      <c r="L145" s="47"/>
      <c r="M145" s="47"/>
      <c r="N145" s="47"/>
      <c r="O145" s="17"/>
      <c r="P145" s="47"/>
      <c r="Q145" s="68">
        <v>45</v>
      </c>
      <c r="R145" s="46" t="s">
        <v>214</v>
      </c>
      <c r="S145" s="17"/>
      <c r="T145" s="47"/>
      <c r="U145" s="47"/>
      <c r="V145" s="47"/>
    </row>
    <row r="146" spans="1:36" x14ac:dyDescent="0.25">
      <c r="A146" s="12"/>
      <c r="B146" s="65" t="s">
        <v>283</v>
      </c>
      <c r="C146" s="23"/>
      <c r="D146" s="51"/>
      <c r="E146" s="71">
        <v>143</v>
      </c>
      <c r="F146" s="70" t="s">
        <v>214</v>
      </c>
      <c r="G146" s="23"/>
      <c r="H146" s="51"/>
      <c r="I146" s="71" t="s">
        <v>330</v>
      </c>
      <c r="J146" s="70" t="s">
        <v>214</v>
      </c>
      <c r="K146" s="23"/>
      <c r="L146" s="51"/>
      <c r="M146" s="71" t="s">
        <v>348</v>
      </c>
      <c r="N146" s="70" t="s">
        <v>214</v>
      </c>
      <c r="O146" s="23"/>
      <c r="P146" s="51"/>
      <c r="Q146" s="71">
        <v>140</v>
      </c>
      <c r="R146" s="70" t="s">
        <v>214</v>
      </c>
      <c r="S146" s="23"/>
      <c r="T146" s="51"/>
      <c r="U146" s="51"/>
      <c r="V146" s="51"/>
    </row>
    <row r="147" spans="1:36" x14ac:dyDescent="0.25">
      <c r="A147" s="12"/>
      <c r="B147" s="37"/>
      <c r="C147" s="37"/>
      <c r="D147" s="37"/>
      <c r="E147" s="37"/>
      <c r="F147" s="37"/>
      <c r="G147" s="37"/>
      <c r="H147" s="37"/>
      <c r="I147" s="37"/>
      <c r="J147" s="37"/>
      <c r="K147" s="37"/>
      <c r="L147" s="37"/>
      <c r="M147" s="37"/>
      <c r="N147" s="37"/>
      <c r="O147" s="37"/>
      <c r="P147" s="37"/>
      <c r="Q147" s="37"/>
      <c r="R147" s="37"/>
      <c r="S147" s="37"/>
      <c r="T147" s="37"/>
      <c r="U147" s="37"/>
      <c r="V147" s="19"/>
    </row>
    <row r="148" spans="1:36" x14ac:dyDescent="0.25">
      <c r="A148" s="12"/>
      <c r="B148" s="66" t="s">
        <v>350</v>
      </c>
      <c r="C148" s="17"/>
      <c r="D148" s="47"/>
      <c r="E148" s="68">
        <v>179</v>
      </c>
      <c r="F148" s="46" t="s">
        <v>214</v>
      </c>
      <c r="G148" s="17"/>
      <c r="H148" s="47"/>
      <c r="I148" s="68" t="s">
        <v>383</v>
      </c>
      <c r="J148" s="46" t="s">
        <v>214</v>
      </c>
      <c r="K148" s="17"/>
      <c r="L148" s="47"/>
      <c r="M148" s="68" t="s">
        <v>348</v>
      </c>
      <c r="N148" s="46" t="s">
        <v>214</v>
      </c>
      <c r="O148" s="17"/>
      <c r="P148" s="47"/>
      <c r="Q148" s="68">
        <v>185</v>
      </c>
      <c r="R148" s="46" t="s">
        <v>214</v>
      </c>
      <c r="S148" s="17"/>
      <c r="T148" s="46"/>
      <c r="U148" s="74" t="s">
        <v>390</v>
      </c>
      <c r="V148" s="46" t="s">
        <v>214</v>
      </c>
    </row>
    <row r="149" spans="1:36" x14ac:dyDescent="0.25">
      <c r="A149" s="12"/>
      <c r="B149" s="65" t="s">
        <v>354</v>
      </c>
      <c r="C149" s="23"/>
      <c r="D149" s="51"/>
      <c r="E149" s="71">
        <v>702</v>
      </c>
      <c r="F149" s="70" t="s">
        <v>214</v>
      </c>
      <c r="G149" s="23"/>
      <c r="H149" s="51"/>
      <c r="I149" s="71" t="s">
        <v>391</v>
      </c>
      <c r="J149" s="70" t="s">
        <v>214</v>
      </c>
      <c r="K149" s="23"/>
      <c r="L149" s="51"/>
      <c r="M149" s="71" t="s">
        <v>370</v>
      </c>
      <c r="N149" s="70" t="s">
        <v>214</v>
      </c>
      <c r="O149" s="23"/>
      <c r="P149" s="51"/>
      <c r="Q149" s="71">
        <v>686</v>
      </c>
      <c r="R149" s="70" t="s">
        <v>214</v>
      </c>
      <c r="S149" s="23"/>
      <c r="T149" s="51"/>
      <c r="U149" s="51"/>
      <c r="V149" s="51"/>
    </row>
    <row r="150" spans="1:36" x14ac:dyDescent="0.25">
      <c r="A150" s="12"/>
      <c r="B150" s="37"/>
      <c r="C150" s="37"/>
      <c r="D150" s="37"/>
      <c r="E150" s="37"/>
      <c r="F150" s="37"/>
      <c r="G150" s="37"/>
      <c r="H150" s="37"/>
      <c r="I150" s="37"/>
      <c r="J150" s="37"/>
      <c r="K150" s="37"/>
      <c r="L150" s="37"/>
      <c r="M150" s="37"/>
      <c r="N150" s="37"/>
      <c r="O150" s="37"/>
      <c r="P150" s="37"/>
      <c r="Q150" s="37"/>
      <c r="R150" s="37"/>
      <c r="S150" s="37"/>
      <c r="T150" s="37"/>
      <c r="U150" s="37"/>
      <c r="V150" s="19"/>
    </row>
    <row r="151" spans="1:36" x14ac:dyDescent="0.25">
      <c r="A151" s="12"/>
      <c r="B151" s="66" t="s">
        <v>357</v>
      </c>
      <c r="C151" s="17"/>
      <c r="D151" s="47"/>
      <c r="E151" s="68">
        <v>881</v>
      </c>
      <c r="F151" s="46" t="s">
        <v>214</v>
      </c>
      <c r="G151" s="17"/>
      <c r="H151" s="47"/>
      <c r="I151" s="68" t="s">
        <v>392</v>
      </c>
      <c r="J151" s="46" t="s">
        <v>214</v>
      </c>
      <c r="K151" s="17"/>
      <c r="L151" s="47"/>
      <c r="M151" s="68" t="s">
        <v>393</v>
      </c>
      <c r="N151" s="46" t="s">
        <v>214</v>
      </c>
      <c r="O151" s="17"/>
      <c r="P151" s="47"/>
      <c r="Q151" s="68">
        <v>871</v>
      </c>
      <c r="R151" s="46" t="s">
        <v>214</v>
      </c>
      <c r="S151" s="17"/>
      <c r="T151" s="46"/>
      <c r="U151" s="74" t="s">
        <v>390</v>
      </c>
      <c r="V151" s="46" t="s">
        <v>214</v>
      </c>
    </row>
    <row r="152" spans="1:36" x14ac:dyDescent="0.25">
      <c r="A152" s="12"/>
      <c r="B152" s="37"/>
      <c r="C152" s="37"/>
      <c r="D152" s="37"/>
      <c r="E152" s="37"/>
      <c r="F152" s="37"/>
      <c r="G152" s="37"/>
      <c r="H152" s="37"/>
      <c r="I152" s="37"/>
      <c r="J152" s="37"/>
      <c r="K152" s="37"/>
      <c r="L152" s="37"/>
      <c r="M152" s="37"/>
      <c r="N152" s="37"/>
      <c r="O152" s="37"/>
      <c r="P152" s="37"/>
      <c r="Q152" s="37"/>
      <c r="R152" s="37"/>
      <c r="S152" s="37"/>
      <c r="T152" s="37"/>
      <c r="U152" s="37"/>
      <c r="V152" s="19"/>
    </row>
    <row r="153" spans="1:36" x14ac:dyDescent="0.25">
      <c r="A153" s="12"/>
      <c r="B153" s="65" t="s">
        <v>97</v>
      </c>
      <c r="C153" s="23"/>
      <c r="D153" s="51" t="s">
        <v>213</v>
      </c>
      <c r="E153" s="71" t="s">
        <v>394</v>
      </c>
      <c r="F153" s="70" t="s">
        <v>214</v>
      </c>
      <c r="G153" s="23"/>
      <c r="H153" s="51" t="s">
        <v>368</v>
      </c>
      <c r="I153" s="71" t="s">
        <v>395</v>
      </c>
      <c r="J153" s="70" t="s">
        <v>214</v>
      </c>
      <c r="K153" s="23"/>
      <c r="L153" s="51" t="s">
        <v>213</v>
      </c>
      <c r="M153" s="71" t="s">
        <v>396</v>
      </c>
      <c r="N153" s="70" t="s">
        <v>214</v>
      </c>
      <c r="O153" s="23"/>
      <c r="P153" s="51" t="s">
        <v>368</v>
      </c>
      <c r="Q153" s="71" t="s">
        <v>397</v>
      </c>
      <c r="R153" s="70" t="s">
        <v>214</v>
      </c>
      <c r="S153" s="23"/>
      <c r="T153" s="51" t="s">
        <v>368</v>
      </c>
      <c r="U153" s="71" t="s">
        <v>380</v>
      </c>
      <c r="V153" s="70" t="s">
        <v>214</v>
      </c>
    </row>
    <row r="154" spans="1:36" x14ac:dyDescent="0.25">
      <c r="A154" s="12"/>
      <c r="B154" s="37"/>
      <c r="C154" s="37"/>
      <c r="D154" s="37"/>
      <c r="E154" s="37"/>
      <c r="F154" s="37"/>
      <c r="G154" s="37"/>
      <c r="H154" s="37"/>
      <c r="I154" s="37"/>
      <c r="J154" s="37"/>
      <c r="K154" s="37"/>
      <c r="L154" s="37"/>
      <c r="M154" s="37"/>
      <c r="N154" s="37"/>
      <c r="O154" s="37"/>
      <c r="P154" s="37"/>
      <c r="Q154" s="37"/>
      <c r="R154" s="37"/>
      <c r="S154" s="37"/>
      <c r="T154" s="37"/>
      <c r="U154" s="37"/>
      <c r="V154" s="19"/>
    </row>
    <row r="155" spans="1:36" ht="15" customHeight="1" x14ac:dyDescent="0.25">
      <c r="A155" s="12" t="s">
        <v>1785</v>
      </c>
      <c r="B155" s="11" t="s">
        <v>5</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row>
    <row r="156" spans="1:36" x14ac:dyDescent="0.25">
      <c r="A156" s="12"/>
      <c r="B156" s="40" t="s">
        <v>399</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c r="AE156" s="40"/>
      <c r="AF156" s="40"/>
      <c r="AG156" s="40"/>
      <c r="AH156" s="40"/>
      <c r="AI156" s="40"/>
      <c r="AJ156" s="40"/>
    </row>
    <row r="157" spans="1:36" ht="15.75" x14ac:dyDescent="0.25">
      <c r="A157" s="12"/>
      <c r="B157" s="114"/>
      <c r="C157" s="114"/>
      <c r="D157" s="114"/>
      <c r="E157" s="114"/>
      <c r="F157" s="114"/>
      <c r="G157" s="114"/>
      <c r="H157" s="114"/>
      <c r="I157" s="114"/>
      <c r="J157" s="114"/>
      <c r="K157" s="114"/>
      <c r="L157" s="114"/>
      <c r="M157" s="114"/>
      <c r="N157" s="114"/>
      <c r="O157" s="114"/>
      <c r="P157" s="114"/>
      <c r="Q157" s="114"/>
      <c r="R157" s="114"/>
      <c r="S157" s="114"/>
      <c r="T157" s="114"/>
      <c r="U157" s="114"/>
      <c r="V157" s="114"/>
      <c r="W157" s="114"/>
      <c r="X157" s="114"/>
      <c r="Y157" s="114"/>
      <c r="Z157" s="114"/>
      <c r="AA157" s="114"/>
      <c r="AB157" s="114"/>
      <c r="AC157" s="114"/>
      <c r="AD157" s="114"/>
      <c r="AE157" s="114"/>
      <c r="AF157" s="114"/>
      <c r="AG157" s="114"/>
      <c r="AH157" s="114"/>
      <c r="AI157" s="114"/>
      <c r="AJ157" s="114"/>
    </row>
    <row r="158" spans="1:36" x14ac:dyDescent="0.25">
      <c r="A158" s="12"/>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row>
    <row r="159" spans="1:36" x14ac:dyDescent="0.25">
      <c r="A159" s="12"/>
      <c r="B159" s="39"/>
      <c r="C159" s="39"/>
      <c r="D159" s="64" t="s">
        <v>400</v>
      </c>
      <c r="E159" s="64"/>
      <c r="F159" s="64"/>
      <c r="G159" s="64"/>
      <c r="H159" s="64"/>
      <c r="I159" s="64"/>
      <c r="J159" s="39"/>
      <c r="K159" s="39"/>
      <c r="L159" s="64" t="s">
        <v>401</v>
      </c>
      <c r="M159" s="64"/>
      <c r="N159" s="64"/>
      <c r="O159" s="64"/>
      <c r="P159" s="64"/>
      <c r="Q159" s="64"/>
      <c r="R159" s="39"/>
      <c r="S159" s="39"/>
      <c r="T159" s="64" t="s">
        <v>97</v>
      </c>
      <c r="U159" s="64"/>
      <c r="V159" s="64"/>
      <c r="W159" s="64"/>
      <c r="X159" s="64"/>
      <c r="Y159" s="64"/>
      <c r="Z159" s="39"/>
    </row>
    <row r="160" spans="1:36" ht="15.75" thickBot="1" x14ac:dyDescent="0.3">
      <c r="A160" s="12"/>
      <c r="B160" s="39"/>
      <c r="C160" s="39"/>
      <c r="D160" s="64" t="s">
        <v>401</v>
      </c>
      <c r="E160" s="64"/>
      <c r="F160" s="64"/>
      <c r="G160" s="64"/>
      <c r="H160" s="64"/>
      <c r="I160" s="64"/>
      <c r="J160" s="39"/>
      <c r="K160" s="39"/>
      <c r="L160" s="64" t="s">
        <v>402</v>
      </c>
      <c r="M160" s="64"/>
      <c r="N160" s="64"/>
      <c r="O160" s="64"/>
      <c r="P160" s="64"/>
      <c r="Q160" s="64"/>
      <c r="R160" s="39"/>
      <c r="S160" s="39"/>
      <c r="T160" s="64"/>
      <c r="U160" s="64"/>
      <c r="V160" s="64"/>
      <c r="W160" s="64"/>
      <c r="X160" s="64"/>
      <c r="Y160" s="64"/>
      <c r="Z160" s="39"/>
    </row>
    <row r="161" spans="1:26" x14ac:dyDescent="0.25">
      <c r="A161" s="12"/>
      <c r="B161" s="19"/>
      <c r="C161" s="19"/>
      <c r="D161" s="20"/>
      <c r="E161" s="37"/>
      <c r="F161" s="37"/>
      <c r="G161" s="37"/>
      <c r="H161" s="37"/>
      <c r="I161" s="37"/>
      <c r="J161" s="37"/>
      <c r="K161" s="37"/>
      <c r="L161" s="37"/>
      <c r="M161" s="37"/>
      <c r="N161" s="37"/>
      <c r="O161" s="37"/>
      <c r="P161" s="37"/>
      <c r="Q161" s="37"/>
      <c r="R161" s="37"/>
      <c r="S161" s="37"/>
      <c r="T161" s="37"/>
      <c r="U161" s="37"/>
      <c r="V161" s="37"/>
      <c r="W161" s="37"/>
      <c r="X161" s="37"/>
      <c r="Y161" s="37"/>
      <c r="Z161" s="19"/>
    </row>
    <row r="162" spans="1:26" x14ac:dyDescent="0.25">
      <c r="A162" s="12"/>
      <c r="B162" s="63" t="s">
        <v>293</v>
      </c>
      <c r="C162" s="39"/>
      <c r="D162" s="64" t="s">
        <v>301</v>
      </c>
      <c r="E162" s="64"/>
      <c r="F162" s="39"/>
      <c r="G162" s="39"/>
      <c r="H162" s="64" t="s">
        <v>297</v>
      </c>
      <c r="I162" s="64"/>
      <c r="J162" s="39"/>
      <c r="K162" s="39"/>
      <c r="L162" s="64" t="s">
        <v>301</v>
      </c>
      <c r="M162" s="64"/>
      <c r="N162" s="39"/>
      <c r="O162" s="39"/>
      <c r="P162" s="64" t="s">
        <v>297</v>
      </c>
      <c r="Q162" s="64"/>
      <c r="R162" s="39"/>
      <c r="S162" s="39"/>
      <c r="T162" s="64" t="s">
        <v>301</v>
      </c>
      <c r="U162" s="64"/>
      <c r="V162" s="39"/>
      <c r="W162" s="39"/>
      <c r="X162" s="64" t="s">
        <v>297</v>
      </c>
      <c r="Y162" s="64"/>
      <c r="Z162" s="39"/>
    </row>
    <row r="163" spans="1:26" x14ac:dyDescent="0.25">
      <c r="A163" s="12"/>
      <c r="B163" s="63"/>
      <c r="C163" s="39"/>
      <c r="D163" s="64" t="s">
        <v>403</v>
      </c>
      <c r="E163" s="64"/>
      <c r="F163" s="39"/>
      <c r="G163" s="39"/>
      <c r="H163" s="64" t="s">
        <v>298</v>
      </c>
      <c r="I163" s="64"/>
      <c r="J163" s="39"/>
      <c r="K163" s="39"/>
      <c r="L163" s="64" t="s">
        <v>302</v>
      </c>
      <c r="M163" s="64"/>
      <c r="N163" s="39"/>
      <c r="O163" s="39"/>
      <c r="P163" s="64" t="s">
        <v>298</v>
      </c>
      <c r="Q163" s="64"/>
      <c r="R163" s="39"/>
      <c r="S163" s="39"/>
      <c r="T163" s="64" t="s">
        <v>302</v>
      </c>
      <c r="U163" s="64"/>
      <c r="V163" s="39"/>
      <c r="W163" s="39"/>
      <c r="X163" s="64" t="s">
        <v>298</v>
      </c>
      <c r="Y163" s="64"/>
      <c r="Z163" s="39"/>
    </row>
    <row r="164" spans="1:26" x14ac:dyDescent="0.25">
      <c r="A164" s="12"/>
      <c r="B164" s="63"/>
      <c r="C164" s="39"/>
      <c r="D164" s="64"/>
      <c r="E164" s="64"/>
      <c r="F164" s="39"/>
      <c r="G164" s="39"/>
      <c r="H164" s="64" t="s">
        <v>300</v>
      </c>
      <c r="I164" s="64"/>
      <c r="J164" s="39"/>
      <c r="K164" s="39"/>
      <c r="L164" s="64"/>
      <c r="M164" s="64"/>
      <c r="N164" s="39"/>
      <c r="O164" s="39"/>
      <c r="P164" s="64" t="s">
        <v>300</v>
      </c>
      <c r="Q164" s="64"/>
      <c r="R164" s="39"/>
      <c r="S164" s="39"/>
      <c r="T164" s="64"/>
      <c r="U164" s="64"/>
      <c r="V164" s="39"/>
      <c r="W164" s="39"/>
      <c r="X164" s="64" t="s">
        <v>300</v>
      </c>
      <c r="Y164" s="64"/>
      <c r="Z164" s="39"/>
    </row>
    <row r="165" spans="1:26" x14ac:dyDescent="0.25">
      <c r="A165" s="12"/>
      <c r="B165" s="37"/>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19"/>
    </row>
    <row r="166" spans="1:26" x14ac:dyDescent="0.25">
      <c r="A166" s="12"/>
      <c r="B166" s="48" t="s">
        <v>211</v>
      </c>
      <c r="C166" s="17"/>
      <c r="D166" s="39"/>
      <c r="E166" s="39"/>
      <c r="F166" s="17"/>
      <c r="G166" s="17"/>
      <c r="H166" s="39"/>
      <c r="I166" s="39"/>
      <c r="J166" s="17"/>
      <c r="K166" s="17"/>
      <c r="L166" s="39"/>
      <c r="M166" s="39"/>
      <c r="N166" s="17"/>
      <c r="O166" s="17"/>
      <c r="P166" s="39"/>
      <c r="Q166" s="39"/>
      <c r="R166" s="17"/>
      <c r="S166" s="17"/>
      <c r="T166" s="39"/>
      <c r="U166" s="39"/>
      <c r="V166" s="17"/>
      <c r="W166" s="17"/>
      <c r="X166" s="39"/>
      <c r="Y166" s="39"/>
      <c r="Z166" s="17"/>
    </row>
    <row r="167" spans="1:26" x14ac:dyDescent="0.25">
      <c r="A167" s="12"/>
      <c r="B167" s="19"/>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row>
    <row r="168" spans="1:26" x14ac:dyDescent="0.25">
      <c r="A168" s="12"/>
      <c r="B168" s="50" t="s">
        <v>305</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row>
    <row r="169" spans="1:26" x14ac:dyDescent="0.25">
      <c r="A169" s="12"/>
      <c r="B169" s="52" t="s">
        <v>258</v>
      </c>
      <c r="C169" s="47"/>
      <c r="D169" s="48" t="s">
        <v>259</v>
      </c>
      <c r="E169" s="55" t="s">
        <v>404</v>
      </c>
      <c r="F169" s="54" t="s">
        <v>214</v>
      </c>
      <c r="G169" s="47"/>
      <c r="H169" s="48" t="s">
        <v>261</v>
      </c>
      <c r="I169" s="55" t="s">
        <v>405</v>
      </c>
      <c r="J169" s="54" t="s">
        <v>214</v>
      </c>
      <c r="K169" s="47"/>
      <c r="L169" s="48" t="s">
        <v>213</v>
      </c>
      <c r="M169" s="55" t="s">
        <v>406</v>
      </c>
      <c r="N169" s="54" t="s">
        <v>214</v>
      </c>
      <c r="O169" s="47"/>
      <c r="P169" s="48" t="s">
        <v>213</v>
      </c>
      <c r="Q169" s="55" t="s">
        <v>407</v>
      </c>
      <c r="R169" s="54" t="s">
        <v>214</v>
      </c>
      <c r="S169" s="47"/>
      <c r="T169" s="48" t="s">
        <v>213</v>
      </c>
      <c r="U169" s="55" t="s">
        <v>408</v>
      </c>
      <c r="V169" s="54" t="s">
        <v>214</v>
      </c>
      <c r="W169" s="47"/>
      <c r="X169" s="48" t="s">
        <v>213</v>
      </c>
      <c r="Y169" s="55" t="s">
        <v>409</v>
      </c>
      <c r="Z169" s="54" t="s">
        <v>214</v>
      </c>
    </row>
    <row r="170" spans="1:26" ht="24" x14ac:dyDescent="0.25">
      <c r="A170" s="12"/>
      <c r="B170" s="50" t="s">
        <v>309</v>
      </c>
      <c r="C170" s="51"/>
      <c r="D170" s="56"/>
      <c r="E170" s="59" t="s">
        <v>410</v>
      </c>
      <c r="F170" s="58" t="s">
        <v>214</v>
      </c>
      <c r="G170" s="51"/>
      <c r="H170" s="56"/>
      <c r="I170" s="59" t="s">
        <v>411</v>
      </c>
      <c r="J170" s="58" t="s">
        <v>214</v>
      </c>
      <c r="K170" s="51"/>
      <c r="L170" s="56"/>
      <c r="M170" s="59" t="s">
        <v>412</v>
      </c>
      <c r="N170" s="58" t="s">
        <v>214</v>
      </c>
      <c r="O170" s="51"/>
      <c r="P170" s="56"/>
      <c r="Q170" s="59" t="s">
        <v>413</v>
      </c>
      <c r="R170" s="58" t="s">
        <v>214</v>
      </c>
      <c r="S170" s="51"/>
      <c r="T170" s="56"/>
      <c r="U170" s="59" t="s">
        <v>414</v>
      </c>
      <c r="V170" s="58" t="s">
        <v>214</v>
      </c>
      <c r="W170" s="51"/>
      <c r="X170" s="56"/>
      <c r="Y170" s="59" t="s">
        <v>415</v>
      </c>
      <c r="Z170" s="58" t="s">
        <v>214</v>
      </c>
    </row>
    <row r="171" spans="1:26" x14ac:dyDescent="0.25">
      <c r="A171" s="12"/>
      <c r="B171" s="52" t="s">
        <v>265</v>
      </c>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row>
    <row r="172" spans="1:26" x14ac:dyDescent="0.25">
      <c r="A172" s="12"/>
      <c r="B172" s="60" t="s">
        <v>266</v>
      </c>
      <c r="C172" s="51"/>
      <c r="D172" s="56"/>
      <c r="E172" s="59" t="s">
        <v>416</v>
      </c>
      <c r="F172" s="58" t="s">
        <v>214</v>
      </c>
      <c r="G172" s="51"/>
      <c r="H172" s="56"/>
      <c r="I172" s="59" t="s">
        <v>417</v>
      </c>
      <c r="J172" s="58" t="s">
        <v>214</v>
      </c>
      <c r="K172" s="51"/>
      <c r="L172" s="56"/>
      <c r="M172" s="59" t="s">
        <v>418</v>
      </c>
      <c r="N172" s="58" t="s">
        <v>214</v>
      </c>
      <c r="O172" s="51"/>
      <c r="P172" s="56"/>
      <c r="Q172" s="59" t="s">
        <v>419</v>
      </c>
      <c r="R172" s="58" t="s">
        <v>214</v>
      </c>
      <c r="S172" s="51"/>
      <c r="T172" s="56"/>
      <c r="U172" s="59" t="s">
        <v>420</v>
      </c>
      <c r="V172" s="58" t="s">
        <v>214</v>
      </c>
      <c r="W172" s="51"/>
      <c r="X172" s="56"/>
      <c r="Y172" s="59" t="s">
        <v>421</v>
      </c>
      <c r="Z172" s="58" t="s">
        <v>214</v>
      </c>
    </row>
    <row r="173" spans="1:26" x14ac:dyDescent="0.25">
      <c r="A173" s="12"/>
      <c r="B173" s="61" t="s">
        <v>317</v>
      </c>
      <c r="C173" s="47"/>
      <c r="D173" s="48"/>
      <c r="E173" s="55" t="s">
        <v>422</v>
      </c>
      <c r="F173" s="54" t="s">
        <v>214</v>
      </c>
      <c r="G173" s="47"/>
      <c r="H173" s="48"/>
      <c r="I173" s="55" t="s">
        <v>423</v>
      </c>
      <c r="J173" s="54" t="s">
        <v>214</v>
      </c>
      <c r="K173" s="47"/>
      <c r="L173" s="48"/>
      <c r="M173" s="55" t="s">
        <v>424</v>
      </c>
      <c r="N173" s="54" t="s">
        <v>214</v>
      </c>
      <c r="O173" s="47"/>
      <c r="P173" s="48"/>
      <c r="Q173" s="55" t="s">
        <v>423</v>
      </c>
      <c r="R173" s="54" t="s">
        <v>214</v>
      </c>
      <c r="S173" s="47"/>
      <c r="T173" s="48"/>
      <c r="U173" s="55" t="s">
        <v>425</v>
      </c>
      <c r="V173" s="54" t="s">
        <v>214</v>
      </c>
      <c r="W173" s="47"/>
      <c r="X173" s="48"/>
      <c r="Y173" s="55" t="s">
        <v>426</v>
      </c>
      <c r="Z173" s="54" t="s">
        <v>214</v>
      </c>
    </row>
    <row r="174" spans="1:26" x14ac:dyDescent="0.25">
      <c r="A174" s="12"/>
      <c r="B174" s="60" t="s">
        <v>270</v>
      </c>
      <c r="C174" s="51"/>
      <c r="D174" s="56"/>
      <c r="E174" s="59" t="s">
        <v>427</v>
      </c>
      <c r="F174" s="58" t="s">
        <v>214</v>
      </c>
      <c r="G174" s="51"/>
      <c r="H174" s="56"/>
      <c r="I174" s="59" t="s">
        <v>423</v>
      </c>
      <c r="J174" s="58" t="s">
        <v>214</v>
      </c>
      <c r="K174" s="51"/>
      <c r="L174" s="56"/>
      <c r="M174" s="59" t="s">
        <v>421</v>
      </c>
      <c r="N174" s="58" t="s">
        <v>214</v>
      </c>
      <c r="O174" s="51"/>
      <c r="P174" s="56"/>
      <c r="Q174" s="59" t="s">
        <v>428</v>
      </c>
      <c r="R174" s="58" t="s">
        <v>214</v>
      </c>
      <c r="S174" s="51"/>
      <c r="T174" s="56"/>
      <c r="U174" s="59" t="s">
        <v>429</v>
      </c>
      <c r="V174" s="58" t="s">
        <v>214</v>
      </c>
      <c r="W174" s="51"/>
      <c r="X174" s="56"/>
      <c r="Y174" s="59" t="s">
        <v>430</v>
      </c>
      <c r="Z174" s="58" t="s">
        <v>214</v>
      </c>
    </row>
    <row r="175" spans="1:26" x14ac:dyDescent="0.25">
      <c r="A175" s="12"/>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19"/>
    </row>
    <row r="176" spans="1:26" x14ac:dyDescent="0.25">
      <c r="A176" s="12"/>
      <c r="B176" s="52" t="s">
        <v>273</v>
      </c>
      <c r="C176" s="17"/>
      <c r="D176" s="48"/>
      <c r="E176" s="55" t="s">
        <v>431</v>
      </c>
      <c r="F176" s="54" t="s">
        <v>214</v>
      </c>
      <c r="G176" s="17"/>
      <c r="H176" s="48"/>
      <c r="I176" s="55" t="s">
        <v>432</v>
      </c>
      <c r="J176" s="54" t="s">
        <v>214</v>
      </c>
      <c r="K176" s="17"/>
      <c r="L176" s="48"/>
      <c r="M176" s="55" t="s">
        <v>433</v>
      </c>
      <c r="N176" s="54" t="s">
        <v>214</v>
      </c>
      <c r="O176" s="17"/>
      <c r="P176" s="48"/>
      <c r="Q176" s="55" t="s">
        <v>434</v>
      </c>
      <c r="R176" s="54" t="s">
        <v>214</v>
      </c>
      <c r="S176" s="17"/>
      <c r="T176" s="48"/>
      <c r="U176" s="55" t="s">
        <v>435</v>
      </c>
      <c r="V176" s="54" t="s">
        <v>214</v>
      </c>
      <c r="W176" s="17"/>
      <c r="X176" s="48"/>
      <c r="Y176" s="55" t="s">
        <v>436</v>
      </c>
      <c r="Z176" s="54" t="s">
        <v>214</v>
      </c>
    </row>
    <row r="177" spans="1:36" ht="24" x14ac:dyDescent="0.25">
      <c r="A177" s="12"/>
      <c r="B177" s="50" t="s">
        <v>381</v>
      </c>
      <c r="C177" s="23"/>
      <c r="D177" s="51"/>
      <c r="E177" s="51"/>
      <c r="F177" s="51"/>
      <c r="G177" s="23"/>
      <c r="H177" s="51"/>
      <c r="I177" s="51"/>
      <c r="J177" s="51"/>
      <c r="K177" s="23"/>
      <c r="L177" s="56"/>
      <c r="M177" s="59" t="s">
        <v>437</v>
      </c>
      <c r="N177" s="58" t="s">
        <v>214</v>
      </c>
      <c r="O177" s="23"/>
      <c r="P177" s="51"/>
      <c r="Q177" s="51"/>
      <c r="R177" s="51"/>
      <c r="S177" s="23"/>
      <c r="T177" s="56"/>
      <c r="U177" s="59" t="s">
        <v>430</v>
      </c>
      <c r="V177" s="58" t="s">
        <v>214</v>
      </c>
      <c r="W177" s="23"/>
      <c r="X177" s="51"/>
      <c r="Y177" s="51"/>
      <c r="Z177" s="51"/>
    </row>
    <row r="178" spans="1:36" x14ac:dyDescent="0.25">
      <c r="A178" s="12"/>
      <c r="B178" s="52" t="s">
        <v>329</v>
      </c>
      <c r="C178" s="17"/>
      <c r="D178" s="48"/>
      <c r="E178" s="55" t="s">
        <v>438</v>
      </c>
      <c r="F178" s="54" t="s">
        <v>214</v>
      </c>
      <c r="G178" s="17"/>
      <c r="H178" s="47"/>
      <c r="I178" s="47"/>
      <c r="J178" s="47"/>
      <c r="K178" s="17"/>
      <c r="L178" s="48"/>
      <c r="M178" s="55" t="s">
        <v>426</v>
      </c>
      <c r="N178" s="54" t="s">
        <v>214</v>
      </c>
      <c r="O178" s="17"/>
      <c r="P178" s="48"/>
      <c r="Q178" s="55" t="s">
        <v>428</v>
      </c>
      <c r="R178" s="54" t="s">
        <v>214</v>
      </c>
      <c r="S178" s="17"/>
      <c r="T178" s="48"/>
      <c r="U178" s="55" t="s">
        <v>439</v>
      </c>
      <c r="V178" s="54" t="s">
        <v>214</v>
      </c>
      <c r="W178" s="17"/>
      <c r="X178" s="48"/>
      <c r="Y178" s="55" t="s">
        <v>428</v>
      </c>
      <c r="Z178" s="54" t="s">
        <v>214</v>
      </c>
    </row>
    <row r="179" spans="1:36" x14ac:dyDescent="0.25">
      <c r="A179" s="12"/>
      <c r="B179" s="37"/>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19"/>
    </row>
    <row r="180" spans="1:36" x14ac:dyDescent="0.25">
      <c r="A180" s="12"/>
      <c r="B180" s="50" t="s">
        <v>440</v>
      </c>
      <c r="C180" s="23"/>
      <c r="D180" s="56"/>
      <c r="E180" s="59" t="s">
        <v>441</v>
      </c>
      <c r="F180" s="58" t="s">
        <v>214</v>
      </c>
      <c r="G180" s="23"/>
      <c r="H180" s="56"/>
      <c r="I180" s="59" t="s">
        <v>442</v>
      </c>
      <c r="J180" s="58" t="s">
        <v>214</v>
      </c>
      <c r="K180" s="23"/>
      <c r="L180" s="56"/>
      <c r="M180" s="59" t="s">
        <v>443</v>
      </c>
      <c r="N180" s="58" t="s">
        <v>214</v>
      </c>
      <c r="O180" s="23"/>
      <c r="P180" s="56"/>
      <c r="Q180" s="59" t="s">
        <v>444</v>
      </c>
      <c r="R180" s="58" t="s">
        <v>214</v>
      </c>
      <c r="S180" s="23"/>
      <c r="T180" s="56"/>
      <c r="U180" s="59" t="s">
        <v>445</v>
      </c>
      <c r="V180" s="58" t="s">
        <v>214</v>
      </c>
      <c r="W180" s="23"/>
      <c r="X180" s="56"/>
      <c r="Y180" s="59" t="s">
        <v>446</v>
      </c>
      <c r="Z180" s="58" t="s">
        <v>214</v>
      </c>
    </row>
    <row r="181" spans="1:36" x14ac:dyDescent="0.25">
      <c r="A181" s="12"/>
      <c r="B181" s="52" t="s">
        <v>283</v>
      </c>
      <c r="C181" s="17"/>
      <c r="D181" s="48"/>
      <c r="E181" s="55" t="s">
        <v>447</v>
      </c>
      <c r="F181" s="54" t="s">
        <v>214</v>
      </c>
      <c r="G181" s="17"/>
      <c r="H181" s="48"/>
      <c r="I181" s="55" t="s">
        <v>428</v>
      </c>
      <c r="J181" s="54" t="s">
        <v>214</v>
      </c>
      <c r="K181" s="17"/>
      <c r="L181" s="48"/>
      <c r="M181" s="55" t="s">
        <v>428</v>
      </c>
      <c r="N181" s="54" t="s">
        <v>214</v>
      </c>
      <c r="O181" s="17"/>
      <c r="P181" s="47"/>
      <c r="Q181" s="47"/>
      <c r="R181" s="47"/>
      <c r="S181" s="17"/>
      <c r="T181" s="48"/>
      <c r="U181" s="55" t="s">
        <v>448</v>
      </c>
      <c r="V181" s="54" t="s">
        <v>214</v>
      </c>
      <c r="W181" s="17"/>
      <c r="X181" s="48"/>
      <c r="Y181" s="55" t="s">
        <v>428</v>
      </c>
      <c r="Z181" s="54" t="s">
        <v>214</v>
      </c>
    </row>
    <row r="182" spans="1:36" x14ac:dyDescent="0.25">
      <c r="A182" s="12"/>
      <c r="B182" s="37"/>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19"/>
    </row>
    <row r="183" spans="1:36" x14ac:dyDescent="0.25">
      <c r="A183" s="12"/>
      <c r="B183" s="50" t="s">
        <v>97</v>
      </c>
      <c r="C183" s="23"/>
      <c r="D183" s="56" t="s">
        <v>259</v>
      </c>
      <c r="E183" s="59" t="s">
        <v>449</v>
      </c>
      <c r="F183" s="58" t="s">
        <v>214</v>
      </c>
      <c r="G183" s="23"/>
      <c r="H183" s="56" t="s">
        <v>261</v>
      </c>
      <c r="I183" s="59" t="s">
        <v>450</v>
      </c>
      <c r="J183" s="58" t="s">
        <v>214</v>
      </c>
      <c r="K183" s="23"/>
      <c r="L183" s="56" t="s">
        <v>213</v>
      </c>
      <c r="M183" s="59" t="s">
        <v>451</v>
      </c>
      <c r="N183" s="58" t="s">
        <v>214</v>
      </c>
      <c r="O183" s="23"/>
      <c r="P183" s="56" t="s">
        <v>213</v>
      </c>
      <c r="Q183" s="59" t="s">
        <v>452</v>
      </c>
      <c r="R183" s="58" t="s">
        <v>214</v>
      </c>
      <c r="S183" s="23"/>
      <c r="T183" s="56" t="s">
        <v>213</v>
      </c>
      <c r="U183" s="59" t="s">
        <v>453</v>
      </c>
      <c r="V183" s="58" t="s">
        <v>214</v>
      </c>
      <c r="W183" s="23"/>
      <c r="X183" s="56" t="s">
        <v>213</v>
      </c>
      <c r="Y183" s="59" t="s">
        <v>454</v>
      </c>
      <c r="Z183" s="58" t="s">
        <v>214</v>
      </c>
    </row>
    <row r="184" spans="1:36" x14ac:dyDescent="0.25">
      <c r="A184" s="12"/>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19"/>
    </row>
    <row r="185" spans="1:36" x14ac:dyDescent="0.25">
      <c r="A185" s="12"/>
      <c r="B185" s="115"/>
      <c r="C185" s="115"/>
      <c r="D185" s="115"/>
      <c r="E185" s="115"/>
      <c r="F185" s="115"/>
      <c r="G185" s="115"/>
      <c r="H185" s="115"/>
      <c r="I185" s="115"/>
      <c r="J185" s="115"/>
      <c r="K185" s="115"/>
      <c r="L185" s="115"/>
      <c r="M185" s="115"/>
      <c r="N185" s="115"/>
      <c r="O185" s="115"/>
      <c r="P185" s="115"/>
      <c r="Q185" s="115"/>
      <c r="R185" s="115"/>
      <c r="S185" s="115"/>
      <c r="T185" s="115"/>
      <c r="U185" s="115"/>
      <c r="V185" s="115"/>
      <c r="W185" s="115"/>
      <c r="X185" s="115"/>
      <c r="Y185" s="115"/>
      <c r="Z185" s="115"/>
      <c r="AA185" s="115"/>
      <c r="AB185" s="115"/>
      <c r="AC185" s="115"/>
      <c r="AD185" s="115"/>
      <c r="AE185" s="115"/>
      <c r="AF185" s="115"/>
      <c r="AG185" s="115"/>
      <c r="AH185" s="115"/>
      <c r="AI185" s="115"/>
      <c r="AJ185" s="115"/>
    </row>
    <row r="186" spans="1:36" x14ac:dyDescent="0.25">
      <c r="A186" s="12"/>
      <c r="B186" s="47"/>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c r="AA186" s="47"/>
      <c r="AB186" s="47"/>
      <c r="AC186" s="47"/>
      <c r="AD186" s="47"/>
      <c r="AE186" s="47"/>
      <c r="AF186" s="47"/>
    </row>
    <row r="187" spans="1:36" x14ac:dyDescent="0.25">
      <c r="A187" s="12"/>
      <c r="B187" s="39"/>
      <c r="C187" s="39"/>
      <c r="D187" s="76" t="s">
        <v>400</v>
      </c>
      <c r="E187" s="76"/>
      <c r="F187" s="76"/>
      <c r="G187" s="76"/>
      <c r="H187" s="76"/>
      <c r="I187" s="76"/>
      <c r="J187" s="76"/>
      <c r="K187" s="76"/>
      <c r="L187" s="76"/>
      <c r="M187" s="39"/>
      <c r="N187" s="76" t="s">
        <v>401</v>
      </c>
      <c r="O187" s="76"/>
      <c r="P187" s="76"/>
      <c r="Q187" s="76"/>
      <c r="R187" s="76"/>
      <c r="S187" s="76"/>
      <c r="T187" s="76"/>
      <c r="U187" s="76"/>
      <c r="V187" s="76"/>
      <c r="W187" s="39"/>
      <c r="X187" s="76" t="s">
        <v>97</v>
      </c>
      <c r="Y187" s="76"/>
      <c r="Z187" s="76"/>
      <c r="AA187" s="76"/>
      <c r="AB187" s="76"/>
      <c r="AC187" s="76"/>
      <c r="AD187" s="76"/>
      <c r="AE187" s="76"/>
      <c r="AF187" s="76"/>
    </row>
    <row r="188" spans="1:36" ht="15.75" thickBot="1" x14ac:dyDescent="0.3">
      <c r="A188" s="12"/>
      <c r="B188" s="39"/>
      <c r="C188" s="80"/>
      <c r="D188" s="81" t="s">
        <v>401</v>
      </c>
      <c r="E188" s="81"/>
      <c r="F188" s="81"/>
      <c r="G188" s="81"/>
      <c r="H188" s="81"/>
      <c r="I188" s="81"/>
      <c r="J188" s="81"/>
      <c r="K188" s="81"/>
      <c r="L188" s="81"/>
      <c r="M188" s="80"/>
      <c r="N188" s="81" t="s">
        <v>402</v>
      </c>
      <c r="O188" s="81"/>
      <c r="P188" s="81"/>
      <c r="Q188" s="81"/>
      <c r="R188" s="81"/>
      <c r="S188" s="81"/>
      <c r="T188" s="81"/>
      <c r="U188" s="81"/>
      <c r="V188" s="81"/>
      <c r="W188" s="80"/>
      <c r="X188" s="81"/>
      <c r="Y188" s="81"/>
      <c r="Z188" s="81"/>
      <c r="AA188" s="81"/>
      <c r="AB188" s="81"/>
      <c r="AC188" s="81"/>
      <c r="AD188" s="81"/>
      <c r="AE188" s="81"/>
      <c r="AF188" s="81"/>
    </row>
    <row r="189" spans="1:36" x14ac:dyDescent="0.25">
      <c r="A189" s="12"/>
      <c r="B189" s="75" t="s">
        <v>364</v>
      </c>
      <c r="C189" s="82"/>
      <c r="D189" s="83" t="s">
        <v>301</v>
      </c>
      <c r="E189" s="83"/>
      <c r="F189" s="83"/>
      <c r="G189" s="83"/>
      <c r="H189" s="82"/>
      <c r="I189" s="83" t="s">
        <v>297</v>
      </c>
      <c r="J189" s="83"/>
      <c r="K189" s="83"/>
      <c r="L189" s="83"/>
      <c r="M189" s="82"/>
      <c r="N189" s="83" t="s">
        <v>455</v>
      </c>
      <c r="O189" s="83"/>
      <c r="P189" s="83"/>
      <c r="Q189" s="83"/>
      <c r="R189" s="82"/>
      <c r="S189" s="83" t="s">
        <v>297</v>
      </c>
      <c r="T189" s="83"/>
      <c r="U189" s="83"/>
      <c r="V189" s="83"/>
      <c r="W189" s="82"/>
      <c r="X189" s="83" t="s">
        <v>455</v>
      </c>
      <c r="Y189" s="83"/>
      <c r="Z189" s="83"/>
      <c r="AA189" s="83"/>
      <c r="AB189" s="82"/>
      <c r="AC189" s="83" t="s">
        <v>457</v>
      </c>
      <c r="AD189" s="83"/>
      <c r="AE189" s="83"/>
      <c r="AF189" s="83"/>
    </row>
    <row r="190" spans="1:36" x14ac:dyDescent="0.25">
      <c r="A190" s="12"/>
      <c r="B190" s="75"/>
      <c r="C190" s="39"/>
      <c r="D190" s="76" t="s">
        <v>302</v>
      </c>
      <c r="E190" s="76"/>
      <c r="F190" s="76"/>
      <c r="G190" s="76"/>
      <c r="H190" s="39"/>
      <c r="I190" s="76" t="s">
        <v>298</v>
      </c>
      <c r="J190" s="76"/>
      <c r="K190" s="76"/>
      <c r="L190" s="76"/>
      <c r="M190" s="39"/>
      <c r="N190" s="76" t="s">
        <v>456</v>
      </c>
      <c r="O190" s="76"/>
      <c r="P190" s="76"/>
      <c r="Q190" s="76"/>
      <c r="R190" s="39"/>
      <c r="S190" s="76" t="s">
        <v>298</v>
      </c>
      <c r="T190" s="76"/>
      <c r="U190" s="76"/>
      <c r="V190" s="76"/>
      <c r="W190" s="39"/>
      <c r="X190" s="76" t="s">
        <v>456</v>
      </c>
      <c r="Y190" s="76"/>
      <c r="Z190" s="76"/>
      <c r="AA190" s="76"/>
      <c r="AB190" s="39"/>
      <c r="AC190" s="76" t="s">
        <v>365</v>
      </c>
      <c r="AD190" s="76"/>
      <c r="AE190" s="76"/>
      <c r="AF190" s="76"/>
    </row>
    <row r="191" spans="1:36" x14ac:dyDescent="0.25">
      <c r="A191" s="12"/>
      <c r="B191" s="75"/>
      <c r="C191" s="39"/>
      <c r="D191" s="76"/>
      <c r="E191" s="76"/>
      <c r="F191" s="76"/>
      <c r="G191" s="76"/>
      <c r="H191" s="39"/>
      <c r="I191" s="76" t="s">
        <v>300</v>
      </c>
      <c r="J191" s="76"/>
      <c r="K191" s="76"/>
      <c r="L191" s="76"/>
      <c r="M191" s="39"/>
      <c r="N191" s="76"/>
      <c r="O191" s="76"/>
      <c r="P191" s="76"/>
      <c r="Q191" s="76"/>
      <c r="R191" s="39"/>
      <c r="S191" s="76" t="s">
        <v>300</v>
      </c>
      <c r="T191" s="76"/>
      <c r="U191" s="76"/>
      <c r="V191" s="76"/>
      <c r="W191" s="39"/>
      <c r="X191" s="76"/>
      <c r="Y191" s="76"/>
      <c r="Z191" s="76"/>
      <c r="AA191" s="76"/>
      <c r="AB191" s="39"/>
      <c r="AC191" s="76" t="s">
        <v>458</v>
      </c>
      <c r="AD191" s="76"/>
      <c r="AE191" s="76"/>
      <c r="AF191" s="76"/>
    </row>
    <row r="192" spans="1:36" ht="15.75" thickBot="1" x14ac:dyDescent="0.3">
      <c r="A192" s="12"/>
      <c r="B192" s="78"/>
      <c r="C192" s="78"/>
      <c r="D192" s="78"/>
      <c r="E192" s="78"/>
      <c r="F192" s="78"/>
      <c r="G192" s="78"/>
      <c r="H192" s="78"/>
      <c r="I192" s="78"/>
      <c r="J192" s="78"/>
      <c r="K192" s="78"/>
      <c r="L192" s="78"/>
      <c r="M192" s="78"/>
      <c r="N192" s="78"/>
      <c r="O192" s="78"/>
      <c r="P192" s="78"/>
      <c r="Q192" s="78"/>
      <c r="R192" s="78"/>
      <c r="S192" s="78"/>
      <c r="T192" s="78"/>
      <c r="U192" s="78"/>
      <c r="V192" s="78"/>
      <c r="W192" s="78"/>
      <c r="X192" s="78"/>
      <c r="Y192" s="78"/>
      <c r="Z192" s="78"/>
      <c r="AA192" s="78"/>
      <c r="AB192" s="78"/>
      <c r="AC192" s="78"/>
      <c r="AD192" s="78"/>
      <c r="AE192" s="78"/>
      <c r="AF192" s="78"/>
    </row>
    <row r="193" spans="1:36" x14ac:dyDescent="0.25">
      <c r="A193" s="12"/>
      <c r="B193" s="47" t="s">
        <v>211</v>
      </c>
      <c r="C193" s="17"/>
      <c r="D193" s="82"/>
      <c r="E193" s="82"/>
      <c r="F193" s="82"/>
      <c r="G193" s="82"/>
      <c r="H193" s="17"/>
      <c r="I193" s="82"/>
      <c r="J193" s="82"/>
      <c r="K193" s="82"/>
      <c r="L193" s="82"/>
      <c r="M193" s="17"/>
      <c r="N193" s="82"/>
      <c r="O193" s="82"/>
      <c r="P193" s="82"/>
      <c r="Q193" s="82"/>
      <c r="R193" s="17"/>
      <c r="S193" s="82"/>
      <c r="T193" s="82"/>
      <c r="U193" s="82"/>
      <c r="V193" s="82"/>
      <c r="W193" s="17"/>
      <c r="X193" s="82"/>
      <c r="Y193" s="82"/>
      <c r="Z193" s="82"/>
      <c r="AA193" s="82"/>
      <c r="AB193" s="17"/>
      <c r="AC193" s="82"/>
      <c r="AD193" s="82"/>
      <c r="AE193" s="82"/>
      <c r="AF193" s="82"/>
    </row>
    <row r="194" spans="1:36" x14ac:dyDescent="0.25">
      <c r="A194" s="12"/>
      <c r="B194" s="19"/>
      <c r="C194" s="37"/>
      <c r="D194" s="37"/>
      <c r="E194" s="37"/>
      <c r="F194" s="37"/>
      <c r="G194" s="37"/>
      <c r="H194" s="37"/>
      <c r="I194" s="37"/>
      <c r="J194" s="37"/>
      <c r="K194" s="37"/>
      <c r="L194" s="37"/>
      <c r="M194" s="37"/>
      <c r="N194" s="37"/>
      <c r="O194" s="37"/>
      <c r="P194" s="37"/>
      <c r="Q194" s="37"/>
      <c r="R194" s="37"/>
      <c r="S194" s="37"/>
      <c r="T194" s="37"/>
      <c r="U194" s="37"/>
      <c r="V194" s="37"/>
      <c r="W194" s="37"/>
      <c r="X194" s="37"/>
      <c r="Y194" s="37"/>
      <c r="Z194" s="37"/>
      <c r="AA194" s="37"/>
      <c r="AB194" s="37"/>
      <c r="AC194" s="37"/>
      <c r="AD194" s="37"/>
      <c r="AE194" s="37"/>
      <c r="AF194" s="37"/>
    </row>
    <row r="195" spans="1:36" x14ac:dyDescent="0.25">
      <c r="A195" s="12"/>
      <c r="B195" s="65" t="s">
        <v>305</v>
      </c>
      <c r="C195" s="23"/>
      <c r="D195" s="23"/>
      <c r="E195" s="51"/>
      <c r="F195" s="51"/>
      <c r="G195" s="51"/>
      <c r="H195" s="23"/>
      <c r="I195" s="23"/>
      <c r="J195" s="51"/>
      <c r="K195" s="51"/>
      <c r="L195" s="51"/>
      <c r="M195" s="23"/>
      <c r="N195" s="23"/>
      <c r="O195" s="51"/>
      <c r="P195" s="51"/>
      <c r="Q195" s="51"/>
      <c r="R195" s="23"/>
      <c r="S195" s="23"/>
      <c r="T195" s="51"/>
      <c r="U195" s="51"/>
      <c r="V195" s="51"/>
      <c r="W195" s="23"/>
      <c r="X195" s="23"/>
      <c r="Y195" s="51"/>
      <c r="Z195" s="51"/>
      <c r="AA195" s="51"/>
      <c r="AB195" s="23"/>
      <c r="AC195" s="23"/>
      <c r="AD195" s="51"/>
      <c r="AE195" s="51"/>
      <c r="AF195" s="51"/>
    </row>
    <row r="196" spans="1:36" x14ac:dyDescent="0.25">
      <c r="A196" s="12"/>
      <c r="B196" s="66" t="s">
        <v>258</v>
      </c>
      <c r="C196" s="17"/>
      <c r="D196" s="17"/>
      <c r="E196" s="47" t="s">
        <v>213</v>
      </c>
      <c r="F196" s="68" t="s">
        <v>459</v>
      </c>
      <c r="G196" s="46"/>
      <c r="H196" s="17"/>
      <c r="I196" s="17"/>
      <c r="J196" s="47" t="s">
        <v>213</v>
      </c>
      <c r="K196" s="68" t="s">
        <v>460</v>
      </c>
      <c r="L196" s="46"/>
      <c r="M196" s="17"/>
      <c r="N196" s="17"/>
      <c r="O196" s="47" t="s">
        <v>213</v>
      </c>
      <c r="P196" s="68" t="s">
        <v>461</v>
      </c>
      <c r="Q196" s="46"/>
      <c r="R196" s="17"/>
      <c r="S196" s="17"/>
      <c r="T196" s="47" t="s">
        <v>213</v>
      </c>
      <c r="U196" s="68" t="s">
        <v>462</v>
      </c>
      <c r="V196" s="46"/>
      <c r="W196" s="17"/>
      <c r="X196" s="17"/>
      <c r="Y196" s="47" t="s">
        <v>213</v>
      </c>
      <c r="Z196" s="68" t="s">
        <v>463</v>
      </c>
      <c r="AA196" s="46"/>
      <c r="AB196" s="17"/>
      <c r="AC196" s="17"/>
      <c r="AD196" s="47" t="s">
        <v>213</v>
      </c>
      <c r="AE196" s="68" t="s">
        <v>464</v>
      </c>
      <c r="AF196" s="46"/>
    </row>
    <row r="197" spans="1:36" x14ac:dyDescent="0.25">
      <c r="A197" s="12"/>
      <c r="B197" s="65" t="s">
        <v>309</v>
      </c>
      <c r="C197" s="23"/>
      <c r="D197" s="23"/>
      <c r="E197" s="51"/>
      <c r="F197" s="71" t="s">
        <v>465</v>
      </c>
      <c r="G197" s="70"/>
      <c r="H197" s="23"/>
      <c r="I197" s="23"/>
      <c r="J197" s="51"/>
      <c r="K197" s="71" t="s">
        <v>466</v>
      </c>
      <c r="L197" s="70"/>
      <c r="M197" s="23"/>
      <c r="N197" s="23"/>
      <c r="O197" s="51"/>
      <c r="P197" s="71" t="s">
        <v>392</v>
      </c>
      <c r="Q197" s="70"/>
      <c r="R197" s="23"/>
      <c r="S197" s="23"/>
      <c r="T197" s="51"/>
      <c r="U197" s="71" t="s">
        <v>467</v>
      </c>
      <c r="V197" s="70"/>
      <c r="W197" s="23"/>
      <c r="X197" s="23"/>
      <c r="Y197" s="51"/>
      <c r="Z197" s="71" t="s">
        <v>468</v>
      </c>
      <c r="AA197" s="70"/>
      <c r="AB197" s="23"/>
      <c r="AC197" s="23"/>
      <c r="AD197" s="51"/>
      <c r="AE197" s="71" t="s">
        <v>372</v>
      </c>
      <c r="AF197" s="70"/>
    </row>
    <row r="198" spans="1:36" x14ac:dyDescent="0.25">
      <c r="A198" s="12"/>
      <c r="B198" s="66" t="s">
        <v>265</v>
      </c>
      <c r="C198" s="17"/>
      <c r="D198" s="17"/>
      <c r="E198" s="47"/>
      <c r="F198" s="47"/>
      <c r="G198" s="47"/>
      <c r="H198" s="17"/>
      <c r="I198" s="17"/>
      <c r="J198" s="47"/>
      <c r="K198" s="47"/>
      <c r="L198" s="47"/>
      <c r="M198" s="17"/>
      <c r="N198" s="17"/>
      <c r="O198" s="47"/>
      <c r="P198" s="47"/>
      <c r="Q198" s="47"/>
      <c r="R198" s="17"/>
      <c r="S198" s="17"/>
      <c r="T198" s="47"/>
      <c r="U198" s="47"/>
      <c r="V198" s="47"/>
      <c r="W198" s="17"/>
      <c r="X198" s="17"/>
      <c r="Y198" s="47"/>
      <c r="Z198" s="47"/>
      <c r="AA198" s="47"/>
      <c r="AB198" s="17"/>
      <c r="AC198" s="17"/>
      <c r="AD198" s="47"/>
      <c r="AE198" s="47"/>
      <c r="AF198" s="47"/>
    </row>
    <row r="199" spans="1:36" x14ac:dyDescent="0.25">
      <c r="A199" s="12"/>
      <c r="B199" s="72" t="s">
        <v>266</v>
      </c>
      <c r="C199" s="23"/>
      <c r="D199" s="23"/>
      <c r="E199" s="51"/>
      <c r="F199" s="71" t="s">
        <v>469</v>
      </c>
      <c r="G199" s="70"/>
      <c r="H199" s="23"/>
      <c r="I199" s="23"/>
      <c r="J199" s="51"/>
      <c r="K199" s="71" t="s">
        <v>470</v>
      </c>
      <c r="L199" s="70"/>
      <c r="M199" s="23"/>
      <c r="N199" s="23"/>
      <c r="O199" s="51"/>
      <c r="P199" s="71" t="s">
        <v>471</v>
      </c>
      <c r="Q199" s="70"/>
      <c r="R199" s="23"/>
      <c r="S199" s="23"/>
      <c r="T199" s="51"/>
      <c r="U199" s="71" t="s">
        <v>472</v>
      </c>
      <c r="V199" s="70"/>
      <c r="W199" s="23"/>
      <c r="X199" s="23"/>
      <c r="Y199" s="51"/>
      <c r="Z199" s="71" t="s">
        <v>473</v>
      </c>
      <c r="AA199" s="70"/>
      <c r="AB199" s="23"/>
      <c r="AC199" s="23"/>
      <c r="AD199" s="51"/>
      <c r="AE199" s="71" t="s">
        <v>374</v>
      </c>
      <c r="AF199" s="70"/>
    </row>
    <row r="200" spans="1:36" x14ac:dyDescent="0.25">
      <c r="A200" s="12"/>
      <c r="B200" s="73" t="s">
        <v>317</v>
      </c>
      <c r="C200" s="17"/>
      <c r="D200" s="17"/>
      <c r="E200" s="47"/>
      <c r="F200" s="68" t="s">
        <v>474</v>
      </c>
      <c r="G200" s="46"/>
      <c r="H200" s="17"/>
      <c r="I200" s="17"/>
      <c r="J200" s="47"/>
      <c r="K200" s="68" t="s">
        <v>475</v>
      </c>
      <c r="L200" s="46"/>
      <c r="M200" s="17"/>
      <c r="N200" s="17"/>
      <c r="O200" s="47"/>
      <c r="P200" s="47"/>
      <c r="Q200" s="47"/>
      <c r="R200" s="17"/>
      <c r="S200" s="17"/>
      <c r="T200" s="47"/>
      <c r="U200" s="47"/>
      <c r="V200" s="47"/>
      <c r="W200" s="17"/>
      <c r="X200" s="17"/>
      <c r="Y200" s="47"/>
      <c r="Z200" s="68" t="s">
        <v>476</v>
      </c>
      <c r="AA200" s="46"/>
      <c r="AB200" s="17"/>
      <c r="AC200" s="17"/>
      <c r="AD200" s="47"/>
      <c r="AE200" s="68" t="s">
        <v>284</v>
      </c>
      <c r="AF200" s="46"/>
    </row>
    <row r="201" spans="1:36" x14ac:dyDescent="0.25">
      <c r="A201" s="12"/>
      <c r="B201" s="72" t="s">
        <v>270</v>
      </c>
      <c r="C201" s="23"/>
      <c r="D201" s="23"/>
      <c r="E201" s="51"/>
      <c r="F201" s="71" t="s">
        <v>477</v>
      </c>
      <c r="G201" s="70"/>
      <c r="H201" s="23"/>
      <c r="I201" s="23"/>
      <c r="J201" s="51"/>
      <c r="K201" s="71" t="s">
        <v>274</v>
      </c>
      <c r="L201" s="70"/>
      <c r="M201" s="23"/>
      <c r="N201" s="23"/>
      <c r="O201" s="51"/>
      <c r="P201" s="51"/>
      <c r="Q201" s="51"/>
      <c r="R201" s="23"/>
      <c r="S201" s="23"/>
      <c r="T201" s="51"/>
      <c r="U201" s="51"/>
      <c r="V201" s="51"/>
      <c r="W201" s="23"/>
      <c r="X201" s="23"/>
      <c r="Y201" s="51"/>
      <c r="Z201" s="71" t="s">
        <v>478</v>
      </c>
      <c r="AA201" s="70"/>
      <c r="AB201" s="23"/>
      <c r="AC201" s="23"/>
      <c r="AD201" s="51"/>
      <c r="AE201" s="71" t="s">
        <v>333</v>
      </c>
      <c r="AF201" s="70"/>
    </row>
    <row r="202" spans="1:36" ht="15.75" thickBot="1" x14ac:dyDescent="0.3">
      <c r="A202" s="12"/>
      <c r="B202" s="84"/>
      <c r="C202" s="84"/>
      <c r="D202" s="84"/>
      <c r="E202" s="84"/>
      <c r="F202" s="84"/>
      <c r="G202" s="84"/>
      <c r="H202" s="84"/>
      <c r="I202" s="84"/>
      <c r="J202" s="84"/>
      <c r="K202" s="84"/>
      <c r="L202" s="84"/>
      <c r="M202" s="84"/>
      <c r="N202" s="84"/>
      <c r="O202" s="84"/>
      <c r="P202" s="84"/>
      <c r="Q202" s="84"/>
      <c r="R202" s="84"/>
      <c r="S202" s="84"/>
      <c r="T202" s="84"/>
      <c r="U202" s="84"/>
      <c r="V202" s="84"/>
      <c r="W202" s="84"/>
      <c r="X202" s="84"/>
      <c r="Y202" s="84"/>
      <c r="Z202" s="84"/>
      <c r="AA202" s="84"/>
      <c r="AB202" s="84"/>
      <c r="AC202" s="84"/>
      <c r="AD202" s="84"/>
      <c r="AE202" s="84"/>
      <c r="AF202" s="84"/>
      <c r="AG202" s="84"/>
      <c r="AH202" s="84"/>
      <c r="AI202" s="84"/>
      <c r="AJ202" s="84"/>
    </row>
    <row r="203" spans="1:36" x14ac:dyDescent="0.25">
      <c r="A203" s="12"/>
      <c r="B203" s="65" t="s">
        <v>273</v>
      </c>
      <c r="C203" s="23"/>
      <c r="D203" s="23"/>
      <c r="E203" s="51"/>
      <c r="F203" s="71" t="s">
        <v>479</v>
      </c>
      <c r="G203" s="70"/>
      <c r="H203" s="23"/>
      <c r="I203" s="23"/>
      <c r="J203" s="51"/>
      <c r="K203" s="71" t="s">
        <v>480</v>
      </c>
      <c r="L203" s="70"/>
      <c r="M203" s="23"/>
      <c r="N203" s="23"/>
      <c r="O203" s="51"/>
      <c r="P203" s="71" t="s">
        <v>471</v>
      </c>
      <c r="Q203" s="70"/>
      <c r="R203" s="23"/>
      <c r="S203" s="23"/>
      <c r="T203" s="51"/>
      <c r="U203" s="71" t="s">
        <v>472</v>
      </c>
      <c r="V203" s="70"/>
      <c r="W203" s="23"/>
      <c r="X203" s="23"/>
      <c r="Y203" s="51"/>
      <c r="Z203" s="71" t="s">
        <v>481</v>
      </c>
      <c r="AA203" s="70"/>
      <c r="AB203" s="23"/>
      <c r="AC203" s="23"/>
      <c r="AD203" s="51"/>
      <c r="AE203" s="71" t="s">
        <v>379</v>
      </c>
      <c r="AF203" s="70"/>
    </row>
    <row r="204" spans="1:36" ht="24" x14ac:dyDescent="0.25">
      <c r="A204" s="12"/>
      <c r="B204" s="66" t="s">
        <v>381</v>
      </c>
      <c r="C204" s="17"/>
      <c r="D204" s="17"/>
      <c r="E204" s="47"/>
      <c r="F204" s="68" t="s">
        <v>482</v>
      </c>
      <c r="G204" s="46"/>
      <c r="H204" s="17"/>
      <c r="I204" s="17"/>
      <c r="J204" s="47"/>
      <c r="K204" s="68" t="s">
        <v>271</v>
      </c>
      <c r="L204" s="46"/>
      <c r="M204" s="17"/>
      <c r="N204" s="17"/>
      <c r="O204" s="47"/>
      <c r="P204" s="47"/>
      <c r="Q204" s="47"/>
      <c r="R204" s="17"/>
      <c r="S204" s="17"/>
      <c r="T204" s="47"/>
      <c r="U204" s="47"/>
      <c r="V204" s="47"/>
      <c r="W204" s="17"/>
      <c r="X204" s="17"/>
      <c r="Y204" s="47"/>
      <c r="Z204" s="68" t="s">
        <v>421</v>
      </c>
      <c r="AA204" s="46"/>
      <c r="AB204" s="17"/>
      <c r="AC204" s="17"/>
      <c r="AD204" s="47"/>
      <c r="AE204" s="68" t="s">
        <v>330</v>
      </c>
      <c r="AF204" s="46"/>
    </row>
    <row r="205" spans="1:36" x14ac:dyDescent="0.25">
      <c r="A205" s="12"/>
      <c r="B205" s="65" t="s">
        <v>329</v>
      </c>
      <c r="C205" s="23"/>
      <c r="D205" s="23"/>
      <c r="E205" s="51"/>
      <c r="F205" s="71" t="s">
        <v>483</v>
      </c>
      <c r="G205" s="70"/>
      <c r="H205" s="23"/>
      <c r="I205" s="23"/>
      <c r="J205" s="51"/>
      <c r="K205" s="71" t="s">
        <v>274</v>
      </c>
      <c r="L205" s="70"/>
      <c r="M205" s="23"/>
      <c r="N205" s="23"/>
      <c r="O205" s="51"/>
      <c r="P205" s="51"/>
      <c r="Q205" s="51"/>
      <c r="R205" s="23"/>
      <c r="S205" s="23"/>
      <c r="T205" s="51"/>
      <c r="U205" s="51"/>
      <c r="V205" s="51"/>
      <c r="W205" s="23"/>
      <c r="X205" s="23"/>
      <c r="Y205" s="51"/>
      <c r="Z205" s="71" t="s">
        <v>484</v>
      </c>
      <c r="AA205" s="70"/>
      <c r="AB205" s="23"/>
      <c r="AC205" s="23"/>
      <c r="AD205" s="51"/>
      <c r="AE205" s="71" t="s">
        <v>333</v>
      </c>
      <c r="AF205" s="70"/>
    </row>
    <row r="206" spans="1:36" ht="15.75" thickBot="1" x14ac:dyDescent="0.3">
      <c r="A206" s="12"/>
      <c r="B206" s="84"/>
      <c r="C206" s="84"/>
      <c r="D206" s="84"/>
      <c r="E206" s="84"/>
      <c r="F206" s="84"/>
      <c r="G206" s="84"/>
      <c r="H206" s="84"/>
      <c r="I206" s="84"/>
      <c r="J206" s="84"/>
      <c r="K206" s="84"/>
      <c r="L206" s="84"/>
      <c r="M206" s="84"/>
      <c r="N206" s="84"/>
      <c r="O206" s="84"/>
      <c r="P206" s="84"/>
      <c r="Q206" s="84"/>
      <c r="R206" s="84"/>
      <c r="S206" s="84"/>
      <c r="T206" s="84"/>
      <c r="U206" s="84"/>
      <c r="V206" s="84"/>
      <c r="W206" s="84"/>
      <c r="X206" s="84"/>
      <c r="Y206" s="84"/>
      <c r="Z206" s="84"/>
      <c r="AA206" s="84"/>
      <c r="AB206" s="84"/>
      <c r="AC206" s="84"/>
      <c r="AD206" s="84"/>
      <c r="AE206" s="84"/>
      <c r="AF206" s="84"/>
      <c r="AG206" s="84"/>
      <c r="AH206" s="84"/>
      <c r="AI206" s="84"/>
      <c r="AJ206" s="84"/>
    </row>
    <row r="207" spans="1:36" x14ac:dyDescent="0.25">
      <c r="A207" s="12"/>
      <c r="B207" s="65" t="s">
        <v>440</v>
      </c>
      <c r="C207" s="23"/>
      <c r="D207" s="23"/>
      <c r="E207" s="51"/>
      <c r="F207" s="71" t="s">
        <v>485</v>
      </c>
      <c r="G207" s="70"/>
      <c r="H207" s="23"/>
      <c r="I207" s="23"/>
      <c r="J207" s="51"/>
      <c r="K207" s="71" t="s">
        <v>486</v>
      </c>
      <c r="L207" s="70"/>
      <c r="M207" s="23"/>
      <c r="N207" s="23"/>
      <c r="O207" s="51"/>
      <c r="P207" s="71" t="s">
        <v>487</v>
      </c>
      <c r="Q207" s="70"/>
      <c r="R207" s="23"/>
      <c r="S207" s="23"/>
      <c r="T207" s="51"/>
      <c r="U207" s="71" t="s">
        <v>488</v>
      </c>
      <c r="V207" s="70"/>
      <c r="W207" s="23"/>
      <c r="X207" s="23"/>
      <c r="Y207" s="51"/>
      <c r="Z207" s="71" t="s">
        <v>489</v>
      </c>
      <c r="AA207" s="70"/>
      <c r="AB207" s="23"/>
      <c r="AC207" s="23"/>
      <c r="AD207" s="51"/>
      <c r="AE207" s="71" t="s">
        <v>386</v>
      </c>
      <c r="AF207" s="70"/>
    </row>
    <row r="208" spans="1:36" x14ac:dyDescent="0.25">
      <c r="A208" s="12"/>
      <c r="B208" s="66" t="s">
        <v>283</v>
      </c>
      <c r="C208" s="17"/>
      <c r="D208" s="17"/>
      <c r="E208" s="47"/>
      <c r="F208" s="68" t="s">
        <v>490</v>
      </c>
      <c r="G208" s="46"/>
      <c r="H208" s="17"/>
      <c r="I208" s="17"/>
      <c r="J208" s="47"/>
      <c r="K208" s="68" t="s">
        <v>268</v>
      </c>
      <c r="L208" s="46"/>
      <c r="M208" s="17"/>
      <c r="N208" s="17"/>
      <c r="O208" s="47"/>
      <c r="P208" s="47"/>
      <c r="Q208" s="47"/>
      <c r="R208" s="17"/>
      <c r="S208" s="17"/>
      <c r="T208" s="47"/>
      <c r="U208" s="47"/>
      <c r="V208" s="47"/>
      <c r="W208" s="17"/>
      <c r="X208" s="17"/>
      <c r="Y208" s="47"/>
      <c r="Z208" s="68" t="s">
        <v>491</v>
      </c>
      <c r="AA208" s="46"/>
      <c r="AB208" s="17"/>
      <c r="AC208" s="17"/>
      <c r="AD208" s="47"/>
      <c r="AE208" s="68" t="s">
        <v>348</v>
      </c>
      <c r="AF208" s="46"/>
    </row>
    <row r="209" spans="1:36" ht="15.75" thickBot="1" x14ac:dyDescent="0.3">
      <c r="A209" s="12"/>
      <c r="B209" s="84"/>
      <c r="C209" s="84"/>
      <c r="D209" s="84"/>
      <c r="E209" s="84"/>
      <c r="F209" s="84"/>
      <c r="G209" s="84"/>
      <c r="H209" s="84"/>
      <c r="I209" s="84"/>
      <c r="J209" s="84"/>
      <c r="K209" s="84"/>
      <c r="L209" s="84"/>
      <c r="M209" s="84"/>
      <c r="N209" s="84"/>
      <c r="O209" s="84"/>
      <c r="P209" s="84"/>
      <c r="Q209" s="84"/>
      <c r="R209" s="84"/>
      <c r="S209" s="84"/>
      <c r="T209" s="84"/>
      <c r="U209" s="84"/>
      <c r="V209" s="84"/>
      <c r="W209" s="84"/>
      <c r="X209" s="84"/>
      <c r="Y209" s="84"/>
      <c r="Z209" s="84"/>
      <c r="AA209" s="84"/>
      <c r="AB209" s="84"/>
      <c r="AC209" s="84"/>
      <c r="AD209" s="84"/>
      <c r="AE209" s="84"/>
      <c r="AF209" s="84"/>
      <c r="AG209" s="84"/>
      <c r="AH209" s="84"/>
      <c r="AI209" s="84"/>
      <c r="AJ209" s="84"/>
    </row>
    <row r="210" spans="1:36" ht="15.75" thickBot="1" x14ac:dyDescent="0.3">
      <c r="A210" s="12"/>
      <c r="B210" s="65" t="s">
        <v>97</v>
      </c>
      <c r="C210" s="23"/>
      <c r="D210" s="23"/>
      <c r="E210" s="51" t="s">
        <v>213</v>
      </c>
      <c r="F210" s="71" t="s">
        <v>492</v>
      </c>
      <c r="G210" s="70"/>
      <c r="H210" s="23"/>
      <c r="I210" s="23"/>
      <c r="J210" s="51" t="s">
        <v>213</v>
      </c>
      <c r="K210" s="71" t="s">
        <v>493</v>
      </c>
      <c r="L210" s="70"/>
      <c r="M210" s="23"/>
      <c r="N210" s="23"/>
      <c r="O210" s="51" t="s">
        <v>213</v>
      </c>
      <c r="P210" s="71" t="s">
        <v>494</v>
      </c>
      <c r="Q210" s="70"/>
      <c r="R210" s="23"/>
      <c r="S210" s="23"/>
      <c r="T210" s="51" t="s">
        <v>213</v>
      </c>
      <c r="U210" s="71" t="s">
        <v>495</v>
      </c>
      <c r="V210" s="70"/>
      <c r="W210" s="23"/>
      <c r="X210" s="23"/>
      <c r="Y210" s="51" t="s">
        <v>213</v>
      </c>
      <c r="Z210" s="71" t="s">
        <v>496</v>
      </c>
      <c r="AA210" s="70"/>
      <c r="AB210" s="23"/>
      <c r="AC210" s="23"/>
      <c r="AD210" s="51" t="s">
        <v>213</v>
      </c>
      <c r="AE210" s="71" t="s">
        <v>497</v>
      </c>
      <c r="AF210" s="70"/>
    </row>
    <row r="211" spans="1:36" ht="15.75" thickBot="1" x14ac:dyDescent="0.3">
      <c r="A211" s="12"/>
      <c r="B211" s="85"/>
      <c r="C211" s="85"/>
      <c r="D211" s="85"/>
      <c r="E211" s="85"/>
      <c r="F211" s="85"/>
      <c r="G211" s="85"/>
      <c r="H211" s="85"/>
      <c r="I211" s="85"/>
      <c r="J211" s="85"/>
      <c r="K211" s="85"/>
      <c r="L211" s="85"/>
      <c r="M211" s="85"/>
      <c r="N211" s="85"/>
      <c r="O211" s="85"/>
      <c r="P211" s="85"/>
      <c r="Q211" s="85"/>
      <c r="R211" s="85"/>
      <c r="S211" s="85"/>
      <c r="T211" s="85"/>
      <c r="U211" s="85"/>
      <c r="V211" s="85"/>
      <c r="W211" s="85"/>
      <c r="X211" s="85"/>
      <c r="Y211" s="85"/>
      <c r="Z211" s="85"/>
      <c r="AA211" s="85"/>
      <c r="AB211" s="85"/>
      <c r="AC211" s="85"/>
      <c r="AD211" s="85"/>
      <c r="AE211" s="85"/>
      <c r="AF211" s="85"/>
      <c r="AG211" s="85"/>
      <c r="AH211" s="85"/>
      <c r="AI211" s="85"/>
      <c r="AJ211" s="85"/>
    </row>
    <row r="212" spans="1:36" ht="15" customHeight="1" x14ac:dyDescent="0.25">
      <c r="A212" s="12" t="s">
        <v>1786</v>
      </c>
      <c r="B212" s="175" t="s">
        <v>5</v>
      </c>
      <c r="C212" s="175"/>
      <c r="D212" s="175"/>
      <c r="E212" s="175"/>
      <c r="F212" s="175"/>
      <c r="G212" s="175"/>
      <c r="H212" s="175"/>
      <c r="I212" s="175"/>
      <c r="J212" s="175"/>
      <c r="K212" s="175"/>
      <c r="L212" s="175"/>
      <c r="M212" s="175"/>
      <c r="N212" s="175"/>
      <c r="O212" s="175"/>
      <c r="P212" s="175"/>
      <c r="Q212" s="175"/>
      <c r="R212" s="175"/>
      <c r="S212" s="175"/>
      <c r="T212" s="175"/>
      <c r="U212" s="175"/>
      <c r="V212" s="175"/>
      <c r="W212" s="175"/>
      <c r="X212" s="175"/>
      <c r="Y212" s="175"/>
      <c r="Z212" s="175"/>
      <c r="AA212" s="175"/>
      <c r="AB212" s="175"/>
      <c r="AC212" s="175"/>
      <c r="AD212" s="175"/>
      <c r="AE212" s="175"/>
      <c r="AF212" s="175"/>
      <c r="AG212" s="175"/>
      <c r="AH212" s="175"/>
      <c r="AI212" s="175"/>
      <c r="AJ212" s="175"/>
    </row>
    <row r="213" spans="1:36" x14ac:dyDescent="0.25">
      <c r="A213" s="12"/>
      <c r="B213" s="40" t="s">
        <v>499</v>
      </c>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c r="AE213" s="40"/>
      <c r="AF213" s="40"/>
      <c r="AG213" s="40"/>
      <c r="AH213" s="40"/>
      <c r="AI213" s="40"/>
      <c r="AJ213" s="40"/>
    </row>
    <row r="214" spans="1:36" ht="15.75" x14ac:dyDescent="0.25">
      <c r="A214" s="12"/>
      <c r="B214" s="114"/>
      <c r="C214" s="114"/>
      <c r="D214" s="114"/>
      <c r="E214" s="114"/>
      <c r="F214" s="114"/>
      <c r="G214" s="114"/>
      <c r="H214" s="114"/>
      <c r="I214" s="114"/>
      <c r="J214" s="114"/>
      <c r="K214" s="114"/>
      <c r="L214" s="114"/>
      <c r="M214" s="114"/>
      <c r="N214" s="114"/>
      <c r="O214" s="114"/>
      <c r="P214" s="114"/>
      <c r="Q214" s="114"/>
      <c r="R214" s="114"/>
      <c r="S214" s="114"/>
      <c r="T214" s="114"/>
      <c r="U214" s="114"/>
      <c r="V214" s="114"/>
      <c r="W214" s="114"/>
      <c r="X214" s="114"/>
      <c r="Y214" s="114"/>
      <c r="Z214" s="114"/>
      <c r="AA214" s="114"/>
      <c r="AB214" s="114"/>
      <c r="AC214" s="114"/>
      <c r="AD214" s="114"/>
      <c r="AE214" s="114"/>
      <c r="AF214" s="114"/>
      <c r="AG214" s="114"/>
      <c r="AH214" s="114"/>
      <c r="AI214" s="114"/>
      <c r="AJ214" s="114"/>
    </row>
    <row r="215" spans="1:36" x14ac:dyDescent="0.25">
      <c r="A215" s="12"/>
      <c r="B215" s="14"/>
      <c r="C215" s="14"/>
      <c r="D215" s="14"/>
      <c r="E215" s="14"/>
      <c r="F215" s="14"/>
      <c r="G215" s="14"/>
      <c r="H215" s="14"/>
      <c r="I215" s="14"/>
      <c r="J215" s="14"/>
      <c r="K215" s="14"/>
      <c r="L215" s="14"/>
      <c r="M215" s="14"/>
      <c r="N215" s="14"/>
      <c r="O215" s="14"/>
      <c r="P215" s="14"/>
      <c r="Q215" s="14"/>
      <c r="R215" s="14"/>
      <c r="S215" s="14"/>
      <c r="T215" s="14"/>
      <c r="U215" s="14"/>
      <c r="V215" s="14"/>
    </row>
    <row r="216" spans="1:36" x14ac:dyDescent="0.25">
      <c r="A216" s="12"/>
      <c r="B216" s="17"/>
      <c r="C216" s="17" t="s">
        <v>214</v>
      </c>
      <c r="D216" s="36" t="s">
        <v>208</v>
      </c>
      <c r="E216" s="36"/>
      <c r="F216" s="36"/>
      <c r="G216" s="36"/>
      <c r="H216" s="36"/>
      <c r="I216" s="36"/>
      <c r="J216" s="36"/>
      <c r="K216" s="36"/>
      <c r="L216" s="36"/>
      <c r="M216" s="17" t="s">
        <v>214</v>
      </c>
      <c r="N216" s="36" t="s">
        <v>209</v>
      </c>
      <c r="O216" s="36"/>
      <c r="P216" s="36"/>
      <c r="Q216" s="36"/>
      <c r="R216" s="36"/>
      <c r="S216" s="36"/>
      <c r="T216" s="36"/>
      <c r="U216" s="36"/>
      <c r="V216" s="36"/>
    </row>
    <row r="217" spans="1:36" ht="15.75" thickBot="1" x14ac:dyDescent="0.3">
      <c r="A217" s="12"/>
      <c r="B217" s="17"/>
      <c r="C217" s="86" t="s">
        <v>214</v>
      </c>
      <c r="D217" s="90" t="s">
        <v>210</v>
      </c>
      <c r="E217" s="90"/>
      <c r="F217" s="90"/>
      <c r="G217" s="90"/>
      <c r="H217" s="90"/>
      <c r="I217" s="90"/>
      <c r="J217" s="90"/>
      <c r="K217" s="90"/>
      <c r="L217" s="90"/>
      <c r="M217" s="86" t="s">
        <v>214</v>
      </c>
      <c r="N217" s="90" t="s">
        <v>210</v>
      </c>
      <c r="O217" s="90"/>
      <c r="P217" s="90"/>
      <c r="Q217" s="90"/>
      <c r="R217" s="90"/>
      <c r="S217" s="90"/>
      <c r="T217" s="90"/>
      <c r="U217" s="90"/>
      <c r="V217" s="90"/>
    </row>
    <row r="218" spans="1:36" ht="15.75" thickBot="1" x14ac:dyDescent="0.3">
      <c r="A218" s="12"/>
      <c r="B218" s="88" t="s">
        <v>500</v>
      </c>
      <c r="C218" s="86" t="s">
        <v>214</v>
      </c>
      <c r="D218" s="91" t="s">
        <v>501</v>
      </c>
      <c r="E218" s="91"/>
      <c r="F218" s="91"/>
      <c r="G218" s="91"/>
      <c r="H218" s="86" t="s">
        <v>214</v>
      </c>
      <c r="I218" s="93" t="s">
        <v>502</v>
      </c>
      <c r="J218" s="93"/>
      <c r="K218" s="93"/>
      <c r="L218" s="93"/>
      <c r="M218" s="86" t="s">
        <v>214</v>
      </c>
      <c r="N218" s="91" t="s">
        <v>501</v>
      </c>
      <c r="O218" s="91"/>
      <c r="P218" s="91"/>
      <c r="Q218" s="91"/>
      <c r="R218" s="86" t="s">
        <v>214</v>
      </c>
      <c r="S218" s="93" t="s">
        <v>503</v>
      </c>
      <c r="T218" s="93"/>
      <c r="U218" s="93"/>
      <c r="V218" s="93"/>
    </row>
    <row r="219" spans="1:36" x14ac:dyDescent="0.25">
      <c r="A219" s="12"/>
      <c r="B219" s="13" t="s">
        <v>211</v>
      </c>
      <c r="C219" s="17" t="s">
        <v>214</v>
      </c>
      <c r="D219" s="82"/>
      <c r="E219" s="82"/>
      <c r="F219" s="82"/>
      <c r="G219" s="82"/>
      <c r="H219" s="17" t="s">
        <v>214</v>
      </c>
      <c r="I219" s="82"/>
      <c r="J219" s="82"/>
      <c r="K219" s="82"/>
      <c r="L219" s="82"/>
      <c r="M219" s="17" t="s">
        <v>214</v>
      </c>
      <c r="N219" s="82"/>
      <c r="O219" s="82"/>
      <c r="P219" s="82"/>
      <c r="Q219" s="82"/>
      <c r="R219" s="17" t="s">
        <v>214</v>
      </c>
      <c r="S219" s="82"/>
      <c r="T219" s="82"/>
      <c r="U219" s="82"/>
      <c r="V219" s="82"/>
    </row>
    <row r="220" spans="1:36" x14ac:dyDescent="0.25">
      <c r="A220" s="12"/>
      <c r="B220" s="19"/>
      <c r="C220" s="37"/>
      <c r="D220" s="37"/>
      <c r="E220" s="37"/>
      <c r="F220" s="37"/>
      <c r="G220" s="37"/>
      <c r="H220" s="37"/>
      <c r="I220" s="37"/>
      <c r="J220" s="37"/>
      <c r="K220" s="37"/>
      <c r="L220" s="37"/>
      <c r="M220" s="37"/>
      <c r="N220" s="37"/>
      <c r="O220" s="37"/>
      <c r="P220" s="37"/>
      <c r="Q220" s="37"/>
      <c r="R220" s="37"/>
      <c r="S220" s="37"/>
      <c r="T220" s="37"/>
      <c r="U220" s="37"/>
      <c r="V220" s="37"/>
    </row>
    <row r="221" spans="1:36" ht="25.5" x14ac:dyDescent="0.25">
      <c r="A221" s="12"/>
      <c r="B221" s="21" t="s">
        <v>504</v>
      </c>
      <c r="C221" s="22" t="s">
        <v>214</v>
      </c>
      <c r="D221" s="22"/>
      <c r="E221" s="24" t="s">
        <v>259</v>
      </c>
      <c r="F221" s="25" t="s">
        <v>505</v>
      </c>
      <c r="G221" s="26"/>
      <c r="H221" s="22" t="s">
        <v>214</v>
      </c>
      <c r="I221" s="22"/>
      <c r="J221" s="22" t="s">
        <v>213</v>
      </c>
      <c r="K221" s="27" t="s">
        <v>506</v>
      </c>
      <c r="L221" s="28"/>
      <c r="M221" s="22" t="s">
        <v>214</v>
      </c>
      <c r="N221" s="22"/>
      <c r="O221" s="24" t="s">
        <v>213</v>
      </c>
      <c r="P221" s="25" t="s">
        <v>507</v>
      </c>
      <c r="Q221" s="26"/>
      <c r="R221" s="22" t="s">
        <v>214</v>
      </c>
      <c r="S221" s="22"/>
      <c r="T221" s="22" t="s">
        <v>213</v>
      </c>
      <c r="U221" s="27" t="s">
        <v>508</v>
      </c>
      <c r="V221" s="28"/>
    </row>
    <row r="222" spans="1:36" ht="25.5" x14ac:dyDescent="0.25">
      <c r="A222" s="12"/>
      <c r="B222" s="30" t="s">
        <v>509</v>
      </c>
      <c r="C222" s="40" t="s">
        <v>214</v>
      </c>
      <c r="D222" s="40"/>
      <c r="E222" s="40"/>
      <c r="F222" s="40"/>
      <c r="G222" s="40"/>
      <c r="H222" s="40" t="s">
        <v>214</v>
      </c>
      <c r="I222" s="40"/>
      <c r="J222" s="40"/>
      <c r="K222" s="94" t="s">
        <v>271</v>
      </c>
      <c r="L222" s="95"/>
      <c r="M222" s="40" t="s">
        <v>214</v>
      </c>
      <c r="N222" s="40"/>
      <c r="O222" s="40"/>
      <c r="P222" s="40"/>
      <c r="Q222" s="40"/>
      <c r="R222" s="40" t="s">
        <v>214</v>
      </c>
      <c r="S222" s="40"/>
      <c r="T222" s="40"/>
      <c r="U222" s="94" t="s">
        <v>511</v>
      </c>
      <c r="V222" s="95"/>
    </row>
    <row r="223" spans="1:36" x14ac:dyDescent="0.25">
      <c r="A223" s="12"/>
      <c r="B223" s="30" t="s">
        <v>510</v>
      </c>
      <c r="C223" s="40"/>
      <c r="D223" s="40"/>
      <c r="E223" s="40"/>
      <c r="F223" s="40"/>
      <c r="G223" s="40"/>
      <c r="H223" s="40"/>
      <c r="I223" s="40"/>
      <c r="J223" s="40"/>
      <c r="K223" s="94"/>
      <c r="L223" s="95"/>
      <c r="M223" s="40"/>
      <c r="N223" s="40"/>
      <c r="O223" s="40"/>
      <c r="P223" s="40"/>
      <c r="Q223" s="40"/>
      <c r="R223" s="40"/>
      <c r="S223" s="40"/>
      <c r="T223" s="40"/>
      <c r="U223" s="94"/>
      <c r="V223" s="95"/>
    </row>
    <row r="224" spans="1:36" ht="25.5" x14ac:dyDescent="0.25">
      <c r="A224" s="12"/>
      <c r="B224" s="21" t="s">
        <v>512</v>
      </c>
      <c r="C224" s="22" t="s">
        <v>214</v>
      </c>
      <c r="D224" s="22"/>
      <c r="E224" s="24"/>
      <c r="F224" s="25" t="s">
        <v>513</v>
      </c>
      <c r="G224" s="26"/>
      <c r="H224" s="22" t="s">
        <v>214</v>
      </c>
      <c r="I224" s="22"/>
      <c r="J224" s="22"/>
      <c r="K224" s="27">
        <v>-7</v>
      </c>
      <c r="L224" s="28"/>
      <c r="M224" s="22" t="s">
        <v>214</v>
      </c>
      <c r="N224" s="22"/>
      <c r="O224" s="24"/>
      <c r="P224" s="25">
        <v>-7</v>
      </c>
      <c r="Q224" s="26"/>
      <c r="R224" s="22" t="s">
        <v>214</v>
      </c>
      <c r="S224" s="22"/>
      <c r="T224" s="22"/>
      <c r="U224" s="27" t="s">
        <v>514</v>
      </c>
      <c r="V224" s="28"/>
    </row>
    <row r="225" spans="1:36" ht="25.5" x14ac:dyDescent="0.25">
      <c r="A225" s="12"/>
      <c r="B225" s="30" t="s">
        <v>515</v>
      </c>
      <c r="C225" s="40" t="s">
        <v>214</v>
      </c>
      <c r="D225" s="40"/>
      <c r="E225" s="97"/>
      <c r="F225" s="97"/>
      <c r="G225" s="97"/>
      <c r="H225" s="40" t="s">
        <v>214</v>
      </c>
      <c r="I225" s="40"/>
      <c r="J225" s="97"/>
      <c r="K225" s="97"/>
      <c r="L225" s="97"/>
      <c r="M225" s="40" t="s">
        <v>214</v>
      </c>
      <c r="N225" s="40"/>
      <c r="O225" s="99"/>
      <c r="P225" s="101">
        <v>-3</v>
      </c>
      <c r="Q225" s="103"/>
      <c r="R225" s="40" t="s">
        <v>214</v>
      </c>
      <c r="S225" s="40"/>
      <c r="T225" s="97"/>
      <c r="U225" s="97"/>
      <c r="V225" s="97"/>
    </row>
    <row r="226" spans="1:36" ht="15.75" thickBot="1" x14ac:dyDescent="0.3">
      <c r="A226" s="12"/>
      <c r="B226" s="89" t="s">
        <v>516</v>
      </c>
      <c r="C226" s="96"/>
      <c r="D226" s="96"/>
      <c r="E226" s="98"/>
      <c r="F226" s="98"/>
      <c r="G226" s="98"/>
      <c r="H226" s="96"/>
      <c r="I226" s="96"/>
      <c r="J226" s="98"/>
      <c r="K226" s="98"/>
      <c r="L226" s="98"/>
      <c r="M226" s="96"/>
      <c r="N226" s="96"/>
      <c r="O226" s="100"/>
      <c r="P226" s="102"/>
      <c r="Q226" s="104"/>
      <c r="R226" s="96"/>
      <c r="S226" s="96"/>
      <c r="T226" s="98"/>
      <c r="U226" s="98"/>
      <c r="V226" s="98"/>
    </row>
    <row r="227" spans="1:36" ht="26.25" thickBot="1" x14ac:dyDescent="0.3">
      <c r="A227" s="12"/>
      <c r="B227" s="21" t="s">
        <v>517</v>
      </c>
      <c r="C227" s="22" t="s">
        <v>214</v>
      </c>
      <c r="D227" s="22"/>
      <c r="E227" s="24" t="s">
        <v>259</v>
      </c>
      <c r="F227" s="25" t="s">
        <v>518</v>
      </c>
      <c r="G227" s="26"/>
      <c r="H227" s="22" t="s">
        <v>214</v>
      </c>
      <c r="I227" s="22"/>
      <c r="J227" s="22" t="s">
        <v>213</v>
      </c>
      <c r="K227" s="27" t="s">
        <v>519</v>
      </c>
      <c r="L227" s="28"/>
      <c r="M227" s="22" t="s">
        <v>214</v>
      </c>
      <c r="N227" s="22"/>
      <c r="O227" s="24" t="s">
        <v>213</v>
      </c>
      <c r="P227" s="25" t="s">
        <v>520</v>
      </c>
      <c r="Q227" s="26"/>
      <c r="R227" s="22" t="s">
        <v>214</v>
      </c>
      <c r="S227" s="22"/>
      <c r="T227" s="22" t="s">
        <v>213</v>
      </c>
      <c r="U227" s="27" t="s">
        <v>521</v>
      </c>
      <c r="V227" s="28"/>
    </row>
    <row r="228" spans="1:36" ht="15.75" thickBot="1" x14ac:dyDescent="0.3">
      <c r="A228" s="12"/>
      <c r="B228" s="85"/>
      <c r="C228" s="85"/>
      <c r="D228" s="85"/>
      <c r="E228" s="85"/>
      <c r="F228" s="85"/>
      <c r="G228" s="85"/>
      <c r="H228" s="85"/>
      <c r="I228" s="85"/>
      <c r="J228" s="85"/>
      <c r="K228" s="85"/>
      <c r="L228" s="85"/>
      <c r="M228" s="85"/>
      <c r="N228" s="85"/>
      <c r="O228" s="85"/>
      <c r="P228" s="85"/>
      <c r="Q228" s="85"/>
      <c r="R228" s="85"/>
      <c r="S228" s="85"/>
      <c r="T228" s="85"/>
      <c r="U228" s="85"/>
      <c r="V228" s="85"/>
      <c r="W228" s="85"/>
      <c r="X228" s="85"/>
    </row>
    <row r="229" spans="1:36" ht="15" customHeight="1" x14ac:dyDescent="0.25">
      <c r="A229" s="12" t="s">
        <v>1787</v>
      </c>
      <c r="B229" s="11" t="s">
        <v>5</v>
      </c>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c r="AH229" s="11"/>
      <c r="AI229" s="11"/>
      <c r="AJ229" s="11"/>
    </row>
    <row r="230" spans="1:36" x14ac:dyDescent="0.25">
      <c r="A230" s="12"/>
      <c r="B230" s="99" t="s">
        <v>522</v>
      </c>
      <c r="C230" s="99"/>
      <c r="D230" s="99"/>
      <c r="E230" s="99"/>
      <c r="F230" s="99"/>
      <c r="G230" s="99"/>
      <c r="H230" s="99"/>
      <c r="I230" s="99"/>
      <c r="J230" s="99"/>
      <c r="K230" s="99"/>
      <c r="L230" s="99"/>
      <c r="M230" s="99"/>
      <c r="N230" s="99"/>
      <c r="O230" s="99"/>
      <c r="P230" s="99"/>
      <c r="Q230" s="99"/>
      <c r="R230" s="99"/>
      <c r="S230" s="99"/>
      <c r="T230" s="99"/>
      <c r="U230" s="99"/>
      <c r="V230" s="99"/>
      <c r="W230" s="99"/>
      <c r="X230" s="99"/>
      <c r="Y230" s="99"/>
      <c r="Z230" s="99"/>
      <c r="AA230" s="99"/>
      <c r="AB230" s="99"/>
      <c r="AC230" s="99"/>
      <c r="AD230" s="99"/>
      <c r="AE230" s="99"/>
      <c r="AF230" s="99"/>
      <c r="AG230" s="99"/>
      <c r="AH230" s="99"/>
      <c r="AI230" s="99"/>
      <c r="AJ230" s="99"/>
    </row>
    <row r="231" spans="1:36" x14ac:dyDescent="0.25">
      <c r="A231" s="12"/>
      <c r="B231" s="40" t="s">
        <v>523</v>
      </c>
      <c r="C231" s="40"/>
      <c r="D231" s="40"/>
      <c r="E231" s="40"/>
      <c r="F231" s="40"/>
      <c r="G231" s="40"/>
      <c r="H231" s="40"/>
      <c r="I231" s="40"/>
      <c r="J231" s="40"/>
      <c r="K231" s="40"/>
      <c r="L231" s="40"/>
      <c r="M231" s="40"/>
      <c r="N231" s="40"/>
      <c r="O231" s="40"/>
      <c r="P231" s="40"/>
      <c r="Q231" s="40"/>
      <c r="R231" s="40"/>
      <c r="S231" s="40"/>
      <c r="T231" s="40"/>
      <c r="U231" s="40"/>
      <c r="V231" s="40"/>
      <c r="W231" s="40"/>
      <c r="X231" s="40"/>
      <c r="Y231" s="40"/>
      <c r="Z231" s="40"/>
      <c r="AA231" s="40"/>
      <c r="AB231" s="40"/>
      <c r="AC231" s="40"/>
      <c r="AD231" s="40"/>
      <c r="AE231" s="40"/>
      <c r="AF231" s="40"/>
      <c r="AG231" s="40"/>
      <c r="AH231" s="40"/>
      <c r="AI231" s="40"/>
      <c r="AJ231" s="40"/>
    </row>
    <row r="232" spans="1:36" ht="15.75" x14ac:dyDescent="0.25">
      <c r="A232" s="12"/>
      <c r="B232" s="114"/>
      <c r="C232" s="114"/>
      <c r="D232" s="114"/>
      <c r="E232" s="114"/>
      <c r="F232" s="114"/>
      <c r="G232" s="114"/>
      <c r="H232" s="114"/>
      <c r="I232" s="114"/>
      <c r="J232" s="114"/>
      <c r="K232" s="114"/>
      <c r="L232" s="114"/>
      <c r="M232" s="114"/>
      <c r="N232" s="114"/>
      <c r="O232" s="114"/>
      <c r="P232" s="114"/>
      <c r="Q232" s="114"/>
      <c r="R232" s="114"/>
      <c r="S232" s="114"/>
      <c r="T232" s="114"/>
      <c r="U232" s="114"/>
      <c r="V232" s="114"/>
      <c r="W232" s="114"/>
      <c r="X232" s="114"/>
      <c r="Y232" s="114"/>
      <c r="Z232" s="114"/>
      <c r="AA232" s="114"/>
      <c r="AB232" s="114"/>
      <c r="AC232" s="114"/>
      <c r="AD232" s="114"/>
      <c r="AE232" s="114"/>
      <c r="AF232" s="114"/>
      <c r="AG232" s="114"/>
      <c r="AH232" s="114"/>
      <c r="AI232" s="114"/>
      <c r="AJ232" s="114"/>
    </row>
    <row r="233" spans="1:36" x14ac:dyDescent="0.25">
      <c r="A233" s="12"/>
      <c r="B233" s="14"/>
      <c r="C233" s="14"/>
      <c r="D233" s="14"/>
      <c r="E233" s="14"/>
      <c r="F233" s="14"/>
      <c r="G233" s="14"/>
      <c r="H233" s="14"/>
      <c r="I233" s="14"/>
      <c r="J233" s="14"/>
      <c r="K233" s="14"/>
      <c r="L233" s="14"/>
      <c r="M233" s="14"/>
      <c r="N233" s="14"/>
      <c r="O233" s="14"/>
      <c r="P233" s="14"/>
      <c r="Q233" s="14"/>
      <c r="R233" s="14"/>
    </row>
    <row r="234" spans="1:36" ht="15.75" thickBot="1" x14ac:dyDescent="0.3">
      <c r="A234" s="12"/>
      <c r="B234" s="88" t="s">
        <v>500</v>
      </c>
      <c r="C234" s="86" t="s">
        <v>214</v>
      </c>
      <c r="D234" s="90" t="s">
        <v>293</v>
      </c>
      <c r="E234" s="90"/>
      <c r="F234" s="90"/>
      <c r="G234" s="90"/>
      <c r="H234" s="90"/>
      <c r="I234" s="90"/>
      <c r="J234" s="86"/>
      <c r="K234" s="86" t="s">
        <v>214</v>
      </c>
      <c r="L234" s="92" t="s">
        <v>524</v>
      </c>
      <c r="M234" s="92"/>
      <c r="N234" s="92"/>
      <c r="O234" s="92"/>
      <c r="P234" s="92"/>
      <c r="Q234" s="92"/>
      <c r="R234" s="86"/>
    </row>
    <row r="235" spans="1:36" x14ac:dyDescent="0.25">
      <c r="A235" s="12"/>
      <c r="B235" s="110" t="s">
        <v>500</v>
      </c>
      <c r="C235" s="82" t="s">
        <v>214</v>
      </c>
      <c r="D235" s="111" t="s">
        <v>525</v>
      </c>
      <c r="E235" s="111"/>
      <c r="F235" s="82"/>
      <c r="G235" s="82" t="s">
        <v>214</v>
      </c>
      <c r="H235" s="111" t="s">
        <v>528</v>
      </c>
      <c r="I235" s="111"/>
      <c r="J235" s="82"/>
      <c r="K235" s="82" t="s">
        <v>214</v>
      </c>
      <c r="L235" s="112" t="s">
        <v>531</v>
      </c>
      <c r="M235" s="112"/>
      <c r="N235" s="82"/>
      <c r="O235" s="82" t="s">
        <v>214</v>
      </c>
      <c r="P235" s="112" t="s">
        <v>534</v>
      </c>
      <c r="Q235" s="112"/>
      <c r="R235" s="82"/>
    </row>
    <row r="236" spans="1:36" x14ac:dyDescent="0.25">
      <c r="A236" s="12"/>
      <c r="B236" s="40"/>
      <c r="C236" s="39"/>
      <c r="D236" s="36" t="s">
        <v>526</v>
      </c>
      <c r="E236" s="36"/>
      <c r="F236" s="39"/>
      <c r="G236" s="39"/>
      <c r="H236" s="36" t="s">
        <v>529</v>
      </c>
      <c r="I236" s="36"/>
      <c r="J236" s="39"/>
      <c r="K236" s="39"/>
      <c r="L236" s="38" t="s">
        <v>532</v>
      </c>
      <c r="M236" s="38"/>
      <c r="N236" s="39"/>
      <c r="O236" s="39"/>
      <c r="P236" s="38" t="s">
        <v>535</v>
      </c>
      <c r="Q236" s="38"/>
      <c r="R236" s="39"/>
    </row>
    <row r="237" spans="1:36" ht="15.75" thickBot="1" x14ac:dyDescent="0.3">
      <c r="A237" s="12"/>
      <c r="B237" s="96"/>
      <c r="C237" s="80"/>
      <c r="D237" s="90" t="s">
        <v>527</v>
      </c>
      <c r="E237" s="90"/>
      <c r="F237" s="80"/>
      <c r="G237" s="80"/>
      <c r="H237" s="90" t="s">
        <v>530</v>
      </c>
      <c r="I237" s="90"/>
      <c r="J237" s="80"/>
      <c r="K237" s="80"/>
      <c r="L237" s="92" t="s">
        <v>533</v>
      </c>
      <c r="M237" s="92"/>
      <c r="N237" s="80"/>
      <c r="O237" s="80"/>
      <c r="P237" s="92" t="s">
        <v>536</v>
      </c>
      <c r="Q237" s="92"/>
      <c r="R237" s="80"/>
    </row>
    <row r="238" spans="1:36" x14ac:dyDescent="0.25">
      <c r="A238" s="12"/>
      <c r="B238" s="13" t="s">
        <v>211</v>
      </c>
      <c r="C238" s="17" t="s">
        <v>214</v>
      </c>
      <c r="D238" s="82"/>
      <c r="E238" s="82"/>
      <c r="F238" s="17"/>
      <c r="G238" s="17" t="s">
        <v>214</v>
      </c>
      <c r="H238" s="82"/>
      <c r="I238" s="82"/>
      <c r="J238" s="17"/>
      <c r="K238" s="17" t="s">
        <v>214</v>
      </c>
      <c r="L238" s="82"/>
      <c r="M238" s="82"/>
      <c r="N238" s="17"/>
      <c r="O238" s="17" t="s">
        <v>214</v>
      </c>
      <c r="P238" s="82"/>
      <c r="Q238" s="82"/>
      <c r="R238" s="17"/>
    </row>
    <row r="239" spans="1:36" x14ac:dyDescent="0.25">
      <c r="A239" s="12"/>
      <c r="B239" s="19"/>
      <c r="C239" s="37"/>
      <c r="D239" s="37"/>
      <c r="E239" s="37"/>
      <c r="F239" s="37"/>
      <c r="G239" s="37"/>
      <c r="H239" s="37"/>
      <c r="I239" s="37"/>
      <c r="J239" s="37"/>
      <c r="K239" s="37"/>
      <c r="L239" s="37"/>
      <c r="M239" s="37"/>
      <c r="N239" s="37"/>
      <c r="O239" s="37"/>
      <c r="P239" s="37"/>
      <c r="Q239" s="37"/>
      <c r="R239" s="37"/>
    </row>
    <row r="240" spans="1:36" x14ac:dyDescent="0.25">
      <c r="A240" s="12"/>
      <c r="B240" s="21" t="s">
        <v>537</v>
      </c>
      <c r="C240" s="22" t="s">
        <v>214</v>
      </c>
      <c r="D240" s="24" t="s">
        <v>213</v>
      </c>
      <c r="E240" s="25" t="s">
        <v>538</v>
      </c>
      <c r="F240" s="26" t="s">
        <v>214</v>
      </c>
      <c r="G240" s="22" t="s">
        <v>214</v>
      </c>
      <c r="H240" s="24" t="s">
        <v>213</v>
      </c>
      <c r="I240" s="25" t="s">
        <v>539</v>
      </c>
      <c r="J240" s="26" t="s">
        <v>214</v>
      </c>
      <c r="K240" s="22" t="s">
        <v>214</v>
      </c>
      <c r="L240" s="22" t="s">
        <v>213</v>
      </c>
      <c r="M240" s="27" t="s">
        <v>540</v>
      </c>
      <c r="N240" s="28" t="s">
        <v>214</v>
      </c>
      <c r="O240" s="22" t="s">
        <v>214</v>
      </c>
      <c r="P240" s="22" t="s">
        <v>213</v>
      </c>
      <c r="Q240" s="27" t="s">
        <v>541</v>
      </c>
      <c r="R240" s="28" t="s">
        <v>214</v>
      </c>
    </row>
    <row r="241" spans="1:18" x14ac:dyDescent="0.25">
      <c r="A241" s="12"/>
      <c r="B241" s="30" t="s">
        <v>542</v>
      </c>
      <c r="C241" s="14" t="s">
        <v>214</v>
      </c>
      <c r="D241" s="13"/>
      <c r="E241" s="31" t="s">
        <v>543</v>
      </c>
      <c r="F241" s="15" t="s">
        <v>214</v>
      </c>
      <c r="G241" s="14" t="s">
        <v>214</v>
      </c>
      <c r="H241" s="13"/>
      <c r="I241" s="31" t="s">
        <v>544</v>
      </c>
      <c r="J241" s="15" t="s">
        <v>214</v>
      </c>
      <c r="K241" s="14" t="s">
        <v>214</v>
      </c>
      <c r="L241" s="14"/>
      <c r="M241" s="32" t="s">
        <v>545</v>
      </c>
      <c r="N241" s="16" t="s">
        <v>214</v>
      </c>
      <c r="O241" s="14" t="s">
        <v>214</v>
      </c>
      <c r="P241" s="14"/>
      <c r="Q241" s="32" t="s">
        <v>546</v>
      </c>
      <c r="R241" s="16" t="s">
        <v>214</v>
      </c>
    </row>
    <row r="242" spans="1:18" x14ac:dyDescent="0.25">
      <c r="A242" s="12"/>
      <c r="B242" s="21" t="s">
        <v>547</v>
      </c>
      <c r="C242" s="22" t="s">
        <v>214</v>
      </c>
      <c r="D242" s="24"/>
      <c r="E242" s="25" t="s">
        <v>548</v>
      </c>
      <c r="F242" s="26" t="s">
        <v>214</v>
      </c>
      <c r="G242" s="22" t="s">
        <v>214</v>
      </c>
      <c r="H242" s="24"/>
      <c r="I242" s="25" t="s">
        <v>549</v>
      </c>
      <c r="J242" s="26" t="s">
        <v>214</v>
      </c>
      <c r="K242" s="22" t="s">
        <v>214</v>
      </c>
      <c r="L242" s="22"/>
      <c r="M242" s="27" t="s">
        <v>550</v>
      </c>
      <c r="N242" s="28" t="s">
        <v>214</v>
      </c>
      <c r="O242" s="22" t="s">
        <v>214</v>
      </c>
      <c r="P242" s="22"/>
      <c r="Q242" s="27" t="s">
        <v>551</v>
      </c>
      <c r="R242" s="28" t="s">
        <v>214</v>
      </c>
    </row>
    <row r="243" spans="1:18" ht="15.75" thickBot="1" x14ac:dyDescent="0.3">
      <c r="A243" s="12"/>
      <c r="B243" s="89" t="s">
        <v>552</v>
      </c>
      <c r="C243" s="88" t="s">
        <v>214</v>
      </c>
      <c r="D243" s="105"/>
      <c r="E243" s="106" t="s">
        <v>553</v>
      </c>
      <c r="F243" s="107" t="s">
        <v>214</v>
      </c>
      <c r="G243" s="88" t="s">
        <v>214</v>
      </c>
      <c r="H243" s="105"/>
      <c r="I243" s="106" t="s">
        <v>554</v>
      </c>
      <c r="J243" s="107" t="s">
        <v>214</v>
      </c>
      <c r="K243" s="88" t="s">
        <v>214</v>
      </c>
      <c r="L243" s="88"/>
      <c r="M243" s="108" t="s">
        <v>555</v>
      </c>
      <c r="N243" s="109" t="s">
        <v>214</v>
      </c>
      <c r="O243" s="88" t="s">
        <v>214</v>
      </c>
      <c r="P243" s="88"/>
      <c r="Q243" s="108" t="s">
        <v>556</v>
      </c>
      <c r="R243" s="109" t="s">
        <v>214</v>
      </c>
    </row>
    <row r="244" spans="1:18" ht="15.75" thickBot="1" x14ac:dyDescent="0.3">
      <c r="A244" s="12"/>
      <c r="B244" s="21" t="s">
        <v>97</v>
      </c>
      <c r="C244" s="22" t="s">
        <v>214</v>
      </c>
      <c r="D244" s="24" t="s">
        <v>213</v>
      </c>
      <c r="E244" s="25" t="s">
        <v>557</v>
      </c>
      <c r="F244" s="26" t="s">
        <v>214</v>
      </c>
      <c r="G244" s="22" t="s">
        <v>214</v>
      </c>
      <c r="H244" s="24" t="s">
        <v>213</v>
      </c>
      <c r="I244" s="25" t="s">
        <v>558</v>
      </c>
      <c r="J244" s="26" t="s">
        <v>214</v>
      </c>
      <c r="K244" s="22" t="s">
        <v>214</v>
      </c>
      <c r="L244" s="22" t="s">
        <v>213</v>
      </c>
      <c r="M244" s="27" t="s">
        <v>559</v>
      </c>
      <c r="N244" s="28" t="s">
        <v>214</v>
      </c>
      <c r="O244" s="22" t="s">
        <v>214</v>
      </c>
      <c r="P244" s="22" t="s">
        <v>213</v>
      </c>
      <c r="Q244" s="27" t="s">
        <v>560</v>
      </c>
      <c r="R244" s="28" t="s">
        <v>214</v>
      </c>
    </row>
    <row r="245" spans="1:18" ht="15.75" thickBot="1" x14ac:dyDescent="0.3">
      <c r="A245" s="12"/>
      <c r="B245" s="85"/>
      <c r="C245" s="85"/>
      <c r="D245" s="85"/>
      <c r="E245" s="85"/>
      <c r="F245" s="85"/>
      <c r="G245" s="85"/>
      <c r="H245" s="85"/>
      <c r="I245" s="85"/>
      <c r="J245" s="85"/>
      <c r="K245" s="85"/>
      <c r="L245" s="85"/>
      <c r="M245" s="85"/>
      <c r="N245" s="85"/>
      <c r="O245" s="85"/>
      <c r="P245" s="85"/>
      <c r="Q245" s="85"/>
      <c r="R245" s="79"/>
    </row>
  </sheetData>
  <mergeCells count="396">
    <mergeCell ref="A229:A245"/>
    <mergeCell ref="B229:AJ229"/>
    <mergeCell ref="B230:AJ230"/>
    <mergeCell ref="B231:AJ231"/>
    <mergeCell ref="B232:AJ232"/>
    <mergeCell ref="A155:A211"/>
    <mergeCell ref="B155:AJ155"/>
    <mergeCell ref="B156:AJ156"/>
    <mergeCell ref="B157:AJ157"/>
    <mergeCell ref="B185:AJ185"/>
    <mergeCell ref="A212:A228"/>
    <mergeCell ref="B212:AJ212"/>
    <mergeCell ref="B213:AJ213"/>
    <mergeCell ref="B214:AJ214"/>
    <mergeCell ref="A50:A78"/>
    <mergeCell ref="B50:AJ50"/>
    <mergeCell ref="B51:AJ51"/>
    <mergeCell ref="B52:AJ52"/>
    <mergeCell ref="A79:A154"/>
    <mergeCell ref="B79:AJ79"/>
    <mergeCell ref="B80:AJ80"/>
    <mergeCell ref="B81:AJ81"/>
    <mergeCell ref="B118:AJ118"/>
    <mergeCell ref="B245:Q245"/>
    <mergeCell ref="A1:A2"/>
    <mergeCell ref="B1:AJ1"/>
    <mergeCell ref="B2:AJ2"/>
    <mergeCell ref="B3:AJ3"/>
    <mergeCell ref="A4:A49"/>
    <mergeCell ref="B4:AJ4"/>
    <mergeCell ref="B5:AJ5"/>
    <mergeCell ref="B6:AJ6"/>
    <mergeCell ref="B48:AJ48"/>
    <mergeCell ref="R235:R237"/>
    <mergeCell ref="D238:E238"/>
    <mergeCell ref="H238:I238"/>
    <mergeCell ref="L238:M238"/>
    <mergeCell ref="P238:Q238"/>
    <mergeCell ref="C239:F239"/>
    <mergeCell ref="G239:J239"/>
    <mergeCell ref="K239:N239"/>
    <mergeCell ref="O239:R239"/>
    <mergeCell ref="L235:M235"/>
    <mergeCell ref="L236:M236"/>
    <mergeCell ref="L237:M237"/>
    <mergeCell ref="N235:N237"/>
    <mergeCell ref="O235:O237"/>
    <mergeCell ref="P235:Q235"/>
    <mergeCell ref="P236:Q236"/>
    <mergeCell ref="P237:Q237"/>
    <mergeCell ref="G235:G237"/>
    <mergeCell ref="H235:I235"/>
    <mergeCell ref="H236:I236"/>
    <mergeCell ref="H237:I237"/>
    <mergeCell ref="J235:J237"/>
    <mergeCell ref="K235:K237"/>
    <mergeCell ref="B228:T228"/>
    <mergeCell ref="U228:X228"/>
    <mergeCell ref="D234:I234"/>
    <mergeCell ref="L234:Q234"/>
    <mergeCell ref="B235:B237"/>
    <mergeCell ref="C235:C237"/>
    <mergeCell ref="D235:E235"/>
    <mergeCell ref="D236:E236"/>
    <mergeCell ref="D237:E237"/>
    <mergeCell ref="F235:F237"/>
    <mergeCell ref="Q225:Q226"/>
    <mergeCell ref="R225:R226"/>
    <mergeCell ref="S225:S226"/>
    <mergeCell ref="T225:T226"/>
    <mergeCell ref="U225:U226"/>
    <mergeCell ref="V225:V226"/>
    <mergeCell ref="K225:K226"/>
    <mergeCell ref="L225:L226"/>
    <mergeCell ref="M225:M226"/>
    <mergeCell ref="N225:N226"/>
    <mergeCell ref="O225:O226"/>
    <mergeCell ref="P225:P226"/>
    <mergeCell ref="U222:U223"/>
    <mergeCell ref="V222:V223"/>
    <mergeCell ref="C225:C226"/>
    <mergeCell ref="D225:D226"/>
    <mergeCell ref="E225:E226"/>
    <mergeCell ref="F225:F226"/>
    <mergeCell ref="G225:G226"/>
    <mergeCell ref="H225:H226"/>
    <mergeCell ref="I225:I226"/>
    <mergeCell ref="J225:J226"/>
    <mergeCell ref="O222:O223"/>
    <mergeCell ref="P222:P223"/>
    <mergeCell ref="Q222:Q223"/>
    <mergeCell ref="R222:R223"/>
    <mergeCell ref="S222:S223"/>
    <mergeCell ref="T222:T223"/>
    <mergeCell ref="I222:I223"/>
    <mergeCell ref="J222:J223"/>
    <mergeCell ref="K222:K223"/>
    <mergeCell ref="L222:L223"/>
    <mergeCell ref="M222:M223"/>
    <mergeCell ref="N222:N223"/>
    <mergeCell ref="C220:G220"/>
    <mergeCell ref="H220:L220"/>
    <mergeCell ref="M220:Q220"/>
    <mergeCell ref="R220:V220"/>
    <mergeCell ref="C222:C223"/>
    <mergeCell ref="D222:D223"/>
    <mergeCell ref="E222:E223"/>
    <mergeCell ref="F222:F223"/>
    <mergeCell ref="G222:G223"/>
    <mergeCell ref="H222:H223"/>
    <mergeCell ref="D218:G218"/>
    <mergeCell ref="I218:L218"/>
    <mergeCell ref="N218:Q218"/>
    <mergeCell ref="S218:V218"/>
    <mergeCell ref="D219:G219"/>
    <mergeCell ref="I219:L219"/>
    <mergeCell ref="N219:Q219"/>
    <mergeCell ref="S219:V219"/>
    <mergeCell ref="B211:AD211"/>
    <mergeCell ref="AE211:AJ211"/>
    <mergeCell ref="D216:L216"/>
    <mergeCell ref="N216:V216"/>
    <mergeCell ref="D217:L217"/>
    <mergeCell ref="N217:V217"/>
    <mergeCell ref="B202:AD202"/>
    <mergeCell ref="AE202:AJ202"/>
    <mergeCell ref="B206:AD206"/>
    <mergeCell ref="AE206:AJ206"/>
    <mergeCell ref="B209:AD209"/>
    <mergeCell ref="AE209:AJ209"/>
    <mergeCell ref="C194:G194"/>
    <mergeCell ref="H194:L194"/>
    <mergeCell ref="M194:Q194"/>
    <mergeCell ref="R194:V194"/>
    <mergeCell ref="W194:AA194"/>
    <mergeCell ref="AB194:AF194"/>
    <mergeCell ref="AB189:AB191"/>
    <mergeCell ref="AC189:AF189"/>
    <mergeCell ref="AC190:AF190"/>
    <mergeCell ref="AC191:AF191"/>
    <mergeCell ref="D193:G193"/>
    <mergeCell ref="I193:L193"/>
    <mergeCell ref="N193:Q193"/>
    <mergeCell ref="S193:V193"/>
    <mergeCell ref="X193:AA193"/>
    <mergeCell ref="AC193:AF193"/>
    <mergeCell ref="R189:R191"/>
    <mergeCell ref="S189:V189"/>
    <mergeCell ref="S190:V190"/>
    <mergeCell ref="S191:V191"/>
    <mergeCell ref="W189:W191"/>
    <mergeCell ref="X189:AA189"/>
    <mergeCell ref="X190:AA190"/>
    <mergeCell ref="X191:AA191"/>
    <mergeCell ref="I190:L190"/>
    <mergeCell ref="I191:L191"/>
    <mergeCell ref="M189:M191"/>
    <mergeCell ref="N189:Q189"/>
    <mergeCell ref="N190:Q190"/>
    <mergeCell ref="N191:Q191"/>
    <mergeCell ref="N188:V188"/>
    <mergeCell ref="W187:W188"/>
    <mergeCell ref="X187:AF188"/>
    <mergeCell ref="B189:B191"/>
    <mergeCell ref="C189:C191"/>
    <mergeCell ref="D189:G189"/>
    <mergeCell ref="D190:G190"/>
    <mergeCell ref="D191:G191"/>
    <mergeCell ref="H189:H191"/>
    <mergeCell ref="I189:L189"/>
    <mergeCell ref="B175:Y175"/>
    <mergeCell ref="B179:Y179"/>
    <mergeCell ref="B182:Y182"/>
    <mergeCell ref="B184:Y184"/>
    <mergeCell ref="B187:B188"/>
    <mergeCell ref="C187:C188"/>
    <mergeCell ref="D187:L187"/>
    <mergeCell ref="D188:L188"/>
    <mergeCell ref="M187:M188"/>
    <mergeCell ref="N187:V187"/>
    <mergeCell ref="C167:F167"/>
    <mergeCell ref="G167:J167"/>
    <mergeCell ref="K167:N167"/>
    <mergeCell ref="O167:R167"/>
    <mergeCell ref="S167:V167"/>
    <mergeCell ref="W167:Z167"/>
    <mergeCell ref="B165:Y165"/>
    <mergeCell ref="D166:E166"/>
    <mergeCell ref="H166:I166"/>
    <mergeCell ref="L166:M166"/>
    <mergeCell ref="P166:Q166"/>
    <mergeCell ref="T166:U166"/>
    <mergeCell ref="X166:Y166"/>
    <mergeCell ref="V162:V164"/>
    <mergeCell ref="W162:W164"/>
    <mergeCell ref="X162:Y162"/>
    <mergeCell ref="X163:Y163"/>
    <mergeCell ref="X164:Y164"/>
    <mergeCell ref="Z162:Z164"/>
    <mergeCell ref="P162:Q162"/>
    <mergeCell ref="P163:Q163"/>
    <mergeCell ref="P164:Q164"/>
    <mergeCell ref="R162:R164"/>
    <mergeCell ref="S162:S164"/>
    <mergeCell ref="T162:U162"/>
    <mergeCell ref="T163:U163"/>
    <mergeCell ref="T164:U164"/>
    <mergeCell ref="K162:K164"/>
    <mergeCell ref="L162:M162"/>
    <mergeCell ref="L163:M163"/>
    <mergeCell ref="L164:M164"/>
    <mergeCell ref="N162:N164"/>
    <mergeCell ref="O162:O164"/>
    <mergeCell ref="F162:F164"/>
    <mergeCell ref="G162:G164"/>
    <mergeCell ref="H162:I162"/>
    <mergeCell ref="H163:I163"/>
    <mergeCell ref="H164:I164"/>
    <mergeCell ref="J162:J164"/>
    <mergeCell ref="R159:R160"/>
    <mergeCell ref="S159:S160"/>
    <mergeCell ref="T159:Y160"/>
    <mergeCell ref="Z159:Z160"/>
    <mergeCell ref="E161:Y161"/>
    <mergeCell ref="B162:B164"/>
    <mergeCell ref="C162:C164"/>
    <mergeCell ref="D162:E162"/>
    <mergeCell ref="D163:E163"/>
    <mergeCell ref="D164:E164"/>
    <mergeCell ref="B152:U152"/>
    <mergeCell ref="B154:U154"/>
    <mergeCell ref="B159:B160"/>
    <mergeCell ref="C159:C160"/>
    <mergeCell ref="D159:I159"/>
    <mergeCell ref="D160:I160"/>
    <mergeCell ref="J159:J160"/>
    <mergeCell ref="K159:K160"/>
    <mergeCell ref="L159:Q159"/>
    <mergeCell ref="L160:Q160"/>
    <mergeCell ref="B133:U133"/>
    <mergeCell ref="B138:U138"/>
    <mergeCell ref="B141:U141"/>
    <mergeCell ref="B143:U143"/>
    <mergeCell ref="B147:U147"/>
    <mergeCell ref="B150:U150"/>
    <mergeCell ref="D124:E124"/>
    <mergeCell ref="H124:I124"/>
    <mergeCell ref="L124:M124"/>
    <mergeCell ref="P124:Q124"/>
    <mergeCell ref="T124:U124"/>
    <mergeCell ref="C125:F125"/>
    <mergeCell ref="G125:J125"/>
    <mergeCell ref="K125:N125"/>
    <mergeCell ref="O125:R125"/>
    <mergeCell ref="S125:V125"/>
    <mergeCell ref="S120:S122"/>
    <mergeCell ref="T120:U120"/>
    <mergeCell ref="T121:U121"/>
    <mergeCell ref="T122:U122"/>
    <mergeCell ref="V120:V122"/>
    <mergeCell ref="B123:U123"/>
    <mergeCell ref="N120:N122"/>
    <mergeCell ref="O120:O122"/>
    <mergeCell ref="P120:Q120"/>
    <mergeCell ref="P121:Q121"/>
    <mergeCell ref="P122:Q122"/>
    <mergeCell ref="R120:R122"/>
    <mergeCell ref="H122:I122"/>
    <mergeCell ref="J120:J122"/>
    <mergeCell ref="K120:K122"/>
    <mergeCell ref="L120:M120"/>
    <mergeCell ref="L121:M121"/>
    <mergeCell ref="L122:M122"/>
    <mergeCell ref="B117:U117"/>
    <mergeCell ref="B120:B122"/>
    <mergeCell ref="C120:C122"/>
    <mergeCell ref="D120:E120"/>
    <mergeCell ref="D121:E121"/>
    <mergeCell ref="D122:E122"/>
    <mergeCell ref="F120:F122"/>
    <mergeCell ref="G120:G122"/>
    <mergeCell ref="H120:I120"/>
    <mergeCell ref="H121:I121"/>
    <mergeCell ref="B101:U101"/>
    <mergeCell ref="B104:U104"/>
    <mergeCell ref="B106:U106"/>
    <mergeCell ref="B110:U110"/>
    <mergeCell ref="B113:U113"/>
    <mergeCell ref="B115:U115"/>
    <mergeCell ref="C88:F88"/>
    <mergeCell ref="G88:J88"/>
    <mergeCell ref="K88:N88"/>
    <mergeCell ref="O88:R88"/>
    <mergeCell ref="S88:V88"/>
    <mergeCell ref="B96:U96"/>
    <mergeCell ref="B86:U86"/>
    <mergeCell ref="D87:E87"/>
    <mergeCell ref="H87:I87"/>
    <mergeCell ref="L87:M87"/>
    <mergeCell ref="P87:Q87"/>
    <mergeCell ref="T87:U87"/>
    <mergeCell ref="R83:R85"/>
    <mergeCell ref="S83:S85"/>
    <mergeCell ref="T83:U83"/>
    <mergeCell ref="T84:U84"/>
    <mergeCell ref="T85:U85"/>
    <mergeCell ref="V83:V85"/>
    <mergeCell ref="L83:M83"/>
    <mergeCell ref="L84:M84"/>
    <mergeCell ref="L85:M85"/>
    <mergeCell ref="N83:N85"/>
    <mergeCell ref="O83:O85"/>
    <mergeCell ref="P83:Q83"/>
    <mergeCell ref="P84:Q84"/>
    <mergeCell ref="P85:Q85"/>
    <mergeCell ref="G83:G85"/>
    <mergeCell ref="H83:I83"/>
    <mergeCell ref="H84:I84"/>
    <mergeCell ref="H85:I85"/>
    <mergeCell ref="J83:J85"/>
    <mergeCell ref="K83:K85"/>
    <mergeCell ref="B83:B85"/>
    <mergeCell ref="C83:C85"/>
    <mergeCell ref="D83:E83"/>
    <mergeCell ref="D84:E84"/>
    <mergeCell ref="D85:E85"/>
    <mergeCell ref="F83:F85"/>
    <mergeCell ref="B66:Q66"/>
    <mergeCell ref="B68:Q68"/>
    <mergeCell ref="B70:Q70"/>
    <mergeCell ref="B74:Q74"/>
    <mergeCell ref="B76:Q76"/>
    <mergeCell ref="B78:Q78"/>
    <mergeCell ref="D59:E59"/>
    <mergeCell ref="H59:I59"/>
    <mergeCell ref="L59:M59"/>
    <mergeCell ref="P59:Q59"/>
    <mergeCell ref="C60:F60"/>
    <mergeCell ref="G60:J60"/>
    <mergeCell ref="K60:N60"/>
    <mergeCell ref="O60:R60"/>
    <mergeCell ref="E56:Q56"/>
    <mergeCell ref="D57:E57"/>
    <mergeCell ref="H57:I57"/>
    <mergeCell ref="L57:M57"/>
    <mergeCell ref="P57:Q57"/>
    <mergeCell ref="B58:Q58"/>
    <mergeCell ref="B46:Q46"/>
    <mergeCell ref="B47:Q47"/>
    <mergeCell ref="D54:I54"/>
    <mergeCell ref="L54:Q54"/>
    <mergeCell ref="D55:I55"/>
    <mergeCell ref="L55:Q55"/>
    <mergeCell ref="B37:Q37"/>
    <mergeCell ref="C39:F39"/>
    <mergeCell ref="G39:J39"/>
    <mergeCell ref="K39:N39"/>
    <mergeCell ref="O39:R39"/>
    <mergeCell ref="B44:Q44"/>
    <mergeCell ref="D34:I34"/>
    <mergeCell ref="L34:Q34"/>
    <mergeCell ref="E35:Q35"/>
    <mergeCell ref="D36:E36"/>
    <mergeCell ref="H36:I36"/>
    <mergeCell ref="L36:M36"/>
    <mergeCell ref="P36:Q36"/>
    <mergeCell ref="B30:R30"/>
    <mergeCell ref="B31:Q31"/>
    <mergeCell ref="C32:J32"/>
    <mergeCell ref="K32:R32"/>
    <mergeCell ref="D33:I33"/>
    <mergeCell ref="L33:Q33"/>
    <mergeCell ref="B21:Q21"/>
    <mergeCell ref="B24:Q24"/>
    <mergeCell ref="B26:Q26"/>
    <mergeCell ref="B27:Q27"/>
    <mergeCell ref="B28:R28"/>
    <mergeCell ref="B29:Q29"/>
    <mergeCell ref="B12:Q12"/>
    <mergeCell ref="D13:E13"/>
    <mergeCell ref="H13:I13"/>
    <mergeCell ref="L13:M13"/>
    <mergeCell ref="P13:Q13"/>
    <mergeCell ref="C14:F14"/>
    <mergeCell ref="G14:J14"/>
    <mergeCell ref="K14:N14"/>
    <mergeCell ref="O14:R14"/>
    <mergeCell ref="D8:I8"/>
    <mergeCell ref="L8:Q8"/>
    <mergeCell ref="D9:I9"/>
    <mergeCell ref="L9:Q9"/>
    <mergeCell ref="E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95"/>
  <sheetViews>
    <sheetView showGridLines="0" workbookViewId="0"/>
  </sheetViews>
  <sheetFormatPr defaultRowHeight="15" x14ac:dyDescent="0.25"/>
  <cols>
    <col min="1" max="2" width="36.5703125" bestFit="1" customWidth="1"/>
    <col min="3" max="3" width="2.7109375" customWidth="1"/>
    <col min="4" max="4" width="4" customWidth="1"/>
    <col min="5" max="5" width="9.5703125" customWidth="1"/>
    <col min="6" max="6" width="2.85546875" customWidth="1"/>
    <col min="7" max="7" width="2.7109375" customWidth="1"/>
    <col min="8" max="8" width="25.140625" customWidth="1"/>
    <col min="9" max="9" width="10.140625" customWidth="1"/>
    <col min="10" max="10" width="33.28515625" customWidth="1"/>
    <col min="11" max="11" width="9.5703125" customWidth="1"/>
    <col min="12" max="12" width="2.85546875" customWidth="1"/>
    <col min="13" max="13" width="26.7109375" customWidth="1"/>
    <col min="14" max="14" width="2.85546875" customWidth="1"/>
    <col min="15" max="15" width="5.85546875" customWidth="1"/>
    <col min="16" max="16" width="2.85546875" customWidth="1"/>
    <col min="17" max="17" width="11.42578125" customWidth="1"/>
    <col min="18" max="18" width="2.85546875" customWidth="1"/>
    <col min="19" max="19" width="13.42578125" customWidth="1"/>
    <col min="20" max="20" width="2.7109375" customWidth="1"/>
    <col min="21" max="21" width="10.85546875" customWidth="1"/>
    <col min="22" max="22" width="2.7109375" customWidth="1"/>
    <col min="23" max="23" width="13.5703125" customWidth="1"/>
    <col min="24" max="24" width="2.7109375" customWidth="1"/>
    <col min="25" max="25" width="10.85546875" customWidth="1"/>
    <col min="26" max="26" width="2.7109375" customWidth="1"/>
    <col min="27" max="27" width="13.5703125" customWidth="1"/>
    <col min="28" max="28" width="2.7109375" customWidth="1"/>
    <col min="29" max="29" width="6.5703125" customWidth="1"/>
    <col min="30" max="30" width="2.7109375" customWidth="1"/>
    <col min="31" max="31" width="13.5703125" customWidth="1"/>
    <col min="32" max="32" width="2.7109375" customWidth="1"/>
    <col min="33" max="33" width="10.85546875" customWidth="1"/>
    <col min="34" max="34" width="2.7109375" customWidth="1"/>
    <col min="35" max="35" width="13.5703125" customWidth="1"/>
    <col min="36" max="36" width="2.7109375" customWidth="1"/>
    <col min="37" max="37" width="11.7109375" customWidth="1"/>
    <col min="38" max="38" width="2.7109375" customWidth="1"/>
    <col min="39" max="39" width="13.5703125" customWidth="1"/>
    <col min="40" max="40" width="2.7109375" customWidth="1"/>
    <col min="41" max="41" width="13.42578125" customWidth="1"/>
    <col min="42" max="42" width="2.7109375" customWidth="1"/>
  </cols>
  <sheetData>
    <row r="1" spans="1:42" ht="15" customHeight="1" x14ac:dyDescent="0.25">
      <c r="A1" s="7" t="s">
        <v>17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56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178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40" t="s">
        <v>1790</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row>
    <row r="6" spans="1:42" ht="15.75" x14ac:dyDescent="0.25">
      <c r="A6" s="12"/>
      <c r="B6" s="114"/>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c r="AG6" s="114"/>
      <c r="AH6" s="114"/>
      <c r="AI6" s="114"/>
      <c r="AJ6" s="114"/>
      <c r="AK6" s="114"/>
      <c r="AL6" s="114"/>
      <c r="AM6" s="114"/>
      <c r="AN6" s="114"/>
      <c r="AO6" s="114"/>
      <c r="AP6" s="114"/>
    </row>
    <row r="7" spans="1:42" x14ac:dyDescent="0.25">
      <c r="A7" s="12"/>
      <c r="B7" s="14"/>
      <c r="C7" s="14"/>
      <c r="D7" s="14"/>
      <c r="E7" s="14"/>
      <c r="F7" s="14"/>
      <c r="G7" s="14"/>
      <c r="H7" s="14"/>
      <c r="I7" s="14"/>
      <c r="J7" s="14"/>
      <c r="K7" s="14"/>
      <c r="L7" s="14"/>
      <c r="M7" s="14"/>
      <c r="N7" s="14"/>
      <c r="O7" s="14"/>
      <c r="P7" s="14"/>
      <c r="Q7" s="14"/>
      <c r="R7" s="14"/>
    </row>
    <row r="8" spans="1:42" ht="15.75" thickBot="1" x14ac:dyDescent="0.3">
      <c r="A8" s="12"/>
      <c r="B8" s="105" t="s">
        <v>293</v>
      </c>
      <c r="C8" s="86" t="s">
        <v>214</v>
      </c>
      <c r="D8" s="90" t="s">
        <v>574</v>
      </c>
      <c r="E8" s="90"/>
      <c r="F8" s="86"/>
      <c r="G8" s="86" t="s">
        <v>214</v>
      </c>
      <c r="H8" s="90" t="s">
        <v>575</v>
      </c>
      <c r="I8" s="90"/>
      <c r="J8" s="86"/>
      <c r="K8" s="86" t="s">
        <v>214</v>
      </c>
      <c r="L8" s="90" t="s">
        <v>576</v>
      </c>
      <c r="M8" s="90"/>
      <c r="N8" s="86"/>
      <c r="O8" s="86" t="s">
        <v>214</v>
      </c>
      <c r="P8" s="90" t="s">
        <v>577</v>
      </c>
      <c r="Q8" s="90"/>
      <c r="R8" s="86"/>
    </row>
    <row r="9" spans="1:42" x14ac:dyDescent="0.25">
      <c r="A9" s="12"/>
      <c r="B9" s="13" t="s">
        <v>211</v>
      </c>
      <c r="C9" s="17" t="s">
        <v>214</v>
      </c>
      <c r="D9" s="82"/>
      <c r="E9" s="82"/>
      <c r="F9" s="17"/>
      <c r="G9" s="17" t="s">
        <v>214</v>
      </c>
      <c r="H9" s="82"/>
      <c r="I9" s="82"/>
      <c r="J9" s="17"/>
      <c r="K9" s="17" t="s">
        <v>214</v>
      </c>
      <c r="L9" s="82"/>
      <c r="M9" s="82"/>
      <c r="N9" s="17"/>
      <c r="O9" s="17" t="s">
        <v>214</v>
      </c>
      <c r="P9" s="82"/>
      <c r="Q9" s="82"/>
      <c r="R9" s="17"/>
    </row>
    <row r="10" spans="1:42" x14ac:dyDescent="0.25">
      <c r="A10" s="12"/>
      <c r="B10" s="19"/>
      <c r="C10" s="37"/>
      <c r="D10" s="37"/>
      <c r="E10" s="37"/>
      <c r="F10" s="37"/>
      <c r="G10" s="37"/>
      <c r="H10" s="37"/>
      <c r="I10" s="37"/>
      <c r="J10" s="37"/>
      <c r="K10" s="37"/>
      <c r="L10" s="37"/>
      <c r="M10" s="37"/>
      <c r="N10" s="37"/>
      <c r="O10" s="37"/>
      <c r="P10" s="37"/>
      <c r="Q10" s="37"/>
      <c r="R10" s="37"/>
    </row>
    <row r="11" spans="1:42" x14ac:dyDescent="0.25">
      <c r="A11" s="12"/>
      <c r="B11" s="116" t="s">
        <v>305</v>
      </c>
      <c r="C11" s="23" t="s">
        <v>214</v>
      </c>
      <c r="D11" s="22"/>
      <c r="E11" s="22"/>
      <c r="F11" s="22"/>
      <c r="G11" s="23" t="s">
        <v>214</v>
      </c>
      <c r="H11" s="22"/>
      <c r="I11" s="22"/>
      <c r="J11" s="22"/>
      <c r="K11" s="23" t="s">
        <v>214</v>
      </c>
      <c r="L11" s="22"/>
      <c r="M11" s="22"/>
      <c r="N11" s="22"/>
      <c r="O11" s="23" t="s">
        <v>214</v>
      </c>
      <c r="P11" s="22"/>
      <c r="Q11" s="22"/>
      <c r="R11" s="22"/>
    </row>
    <row r="12" spans="1:42" x14ac:dyDescent="0.25">
      <c r="A12" s="12"/>
      <c r="B12" s="35" t="s">
        <v>258</v>
      </c>
      <c r="C12" s="17" t="s">
        <v>214</v>
      </c>
      <c r="D12" s="13" t="s">
        <v>213</v>
      </c>
      <c r="E12" s="31" t="s">
        <v>578</v>
      </c>
      <c r="F12" s="15" t="s">
        <v>214</v>
      </c>
      <c r="G12" s="17" t="s">
        <v>214</v>
      </c>
      <c r="H12" s="13" t="s">
        <v>213</v>
      </c>
      <c r="I12" s="31" t="s">
        <v>579</v>
      </c>
      <c r="J12" s="15" t="s">
        <v>214</v>
      </c>
      <c r="K12" s="17" t="s">
        <v>214</v>
      </c>
      <c r="L12" s="13" t="s">
        <v>213</v>
      </c>
      <c r="M12" s="31" t="s">
        <v>580</v>
      </c>
      <c r="N12" s="15" t="s">
        <v>214</v>
      </c>
      <c r="O12" s="17" t="s">
        <v>214</v>
      </c>
      <c r="P12" s="13" t="s">
        <v>213</v>
      </c>
      <c r="Q12" s="31" t="s">
        <v>581</v>
      </c>
      <c r="R12" s="15" t="s">
        <v>214</v>
      </c>
    </row>
    <row r="13" spans="1:42" ht="25.5" x14ac:dyDescent="0.25">
      <c r="A13" s="12"/>
      <c r="B13" s="116" t="s">
        <v>309</v>
      </c>
      <c r="C13" s="23" t="s">
        <v>214</v>
      </c>
      <c r="D13" s="22"/>
      <c r="E13" s="22"/>
      <c r="F13" s="22"/>
      <c r="G13" s="23" t="s">
        <v>214</v>
      </c>
      <c r="H13" s="24"/>
      <c r="I13" s="25" t="s">
        <v>582</v>
      </c>
      <c r="J13" s="26" t="s">
        <v>214</v>
      </c>
      <c r="K13" s="23" t="s">
        <v>214</v>
      </c>
      <c r="L13" s="24"/>
      <c r="M13" s="25" t="s">
        <v>583</v>
      </c>
      <c r="N13" s="26" t="s">
        <v>214</v>
      </c>
      <c r="O13" s="23" t="s">
        <v>214</v>
      </c>
      <c r="P13" s="24"/>
      <c r="Q13" s="25" t="s">
        <v>584</v>
      </c>
      <c r="R13" s="26" t="s">
        <v>214</v>
      </c>
    </row>
    <row r="14" spans="1:42" x14ac:dyDescent="0.25">
      <c r="A14" s="12"/>
      <c r="B14" s="35" t="s">
        <v>265</v>
      </c>
      <c r="C14" s="17" t="s">
        <v>214</v>
      </c>
      <c r="D14" s="14"/>
      <c r="E14" s="14"/>
      <c r="F14" s="14"/>
      <c r="G14" s="17" t="s">
        <v>214</v>
      </c>
      <c r="H14" s="14"/>
      <c r="I14" s="14"/>
      <c r="J14" s="14"/>
      <c r="K14" s="17" t="s">
        <v>214</v>
      </c>
      <c r="L14" s="14"/>
      <c r="M14" s="14"/>
      <c r="N14" s="14"/>
      <c r="O14" s="17" t="s">
        <v>214</v>
      </c>
      <c r="P14" s="14"/>
      <c r="Q14" s="14"/>
      <c r="R14" s="14"/>
    </row>
    <row r="15" spans="1:42" x14ac:dyDescent="0.25">
      <c r="A15" s="12"/>
      <c r="B15" s="117" t="s">
        <v>266</v>
      </c>
      <c r="C15" s="23" t="s">
        <v>214</v>
      </c>
      <c r="D15" s="22"/>
      <c r="E15" s="22"/>
      <c r="F15" s="22"/>
      <c r="G15" s="23" t="s">
        <v>214</v>
      </c>
      <c r="H15" s="24"/>
      <c r="I15" s="25" t="s">
        <v>585</v>
      </c>
      <c r="J15" s="26" t="s">
        <v>214</v>
      </c>
      <c r="K15" s="23" t="s">
        <v>214</v>
      </c>
      <c r="L15" s="24"/>
      <c r="M15" s="25" t="s">
        <v>586</v>
      </c>
      <c r="N15" s="26" t="s">
        <v>214</v>
      </c>
      <c r="O15" s="23" t="s">
        <v>214</v>
      </c>
      <c r="P15" s="24"/>
      <c r="Q15" s="25" t="s">
        <v>587</v>
      </c>
      <c r="R15" s="26" t="s">
        <v>214</v>
      </c>
    </row>
    <row r="16" spans="1:42" x14ac:dyDescent="0.25">
      <c r="A16" s="12"/>
      <c r="B16" s="118" t="s">
        <v>317</v>
      </c>
      <c r="C16" s="17" t="s">
        <v>214</v>
      </c>
      <c r="D16" s="14"/>
      <c r="E16" s="14"/>
      <c r="F16" s="14"/>
      <c r="G16" s="17" t="s">
        <v>214</v>
      </c>
      <c r="H16" s="13"/>
      <c r="I16" s="31" t="s">
        <v>588</v>
      </c>
      <c r="J16" s="15" t="s">
        <v>214</v>
      </c>
      <c r="K16" s="17" t="s">
        <v>214</v>
      </c>
      <c r="L16" s="13"/>
      <c r="M16" s="31" t="s">
        <v>589</v>
      </c>
      <c r="N16" s="15" t="s">
        <v>214</v>
      </c>
      <c r="O16" s="17" t="s">
        <v>214</v>
      </c>
      <c r="P16" s="13"/>
      <c r="Q16" s="31" t="s">
        <v>590</v>
      </c>
      <c r="R16" s="15" t="s">
        <v>214</v>
      </c>
    </row>
    <row r="17" spans="1:18" x14ac:dyDescent="0.25">
      <c r="A17" s="12"/>
      <c r="B17" s="117" t="s">
        <v>270</v>
      </c>
      <c r="C17" s="23" t="s">
        <v>214</v>
      </c>
      <c r="D17" s="22"/>
      <c r="E17" s="22"/>
      <c r="F17" s="22"/>
      <c r="G17" s="23" t="s">
        <v>214</v>
      </c>
      <c r="H17" s="24"/>
      <c r="I17" s="25" t="s">
        <v>591</v>
      </c>
      <c r="J17" s="26" t="s">
        <v>214</v>
      </c>
      <c r="K17" s="23" t="s">
        <v>214</v>
      </c>
      <c r="L17" s="24"/>
      <c r="M17" s="25" t="s">
        <v>592</v>
      </c>
      <c r="N17" s="26" t="s">
        <v>214</v>
      </c>
      <c r="O17" s="23" t="s">
        <v>214</v>
      </c>
      <c r="P17" s="24"/>
      <c r="Q17" s="25" t="s">
        <v>593</v>
      </c>
      <c r="R17" s="26" t="s">
        <v>214</v>
      </c>
    </row>
    <row r="18" spans="1:18" x14ac:dyDescent="0.25">
      <c r="A18" s="12"/>
      <c r="B18" s="37"/>
      <c r="C18" s="37"/>
      <c r="D18" s="37"/>
      <c r="E18" s="37"/>
      <c r="F18" s="37"/>
      <c r="G18" s="37"/>
      <c r="H18" s="37"/>
      <c r="I18" s="37"/>
      <c r="J18" s="37"/>
      <c r="K18" s="37"/>
      <c r="L18" s="37"/>
      <c r="M18" s="37"/>
      <c r="N18" s="37"/>
      <c r="O18" s="37"/>
      <c r="P18" s="37"/>
      <c r="Q18" s="37"/>
      <c r="R18" s="19"/>
    </row>
    <row r="19" spans="1:18" x14ac:dyDescent="0.25">
      <c r="A19" s="12"/>
      <c r="B19" s="35" t="s">
        <v>273</v>
      </c>
      <c r="C19" s="17" t="s">
        <v>214</v>
      </c>
      <c r="D19" s="14"/>
      <c r="E19" s="14"/>
      <c r="F19" s="14"/>
      <c r="G19" s="17" t="s">
        <v>214</v>
      </c>
      <c r="H19" s="13"/>
      <c r="I19" s="31" t="s">
        <v>594</v>
      </c>
      <c r="J19" s="15" t="s">
        <v>214</v>
      </c>
      <c r="K19" s="17" t="s">
        <v>214</v>
      </c>
      <c r="L19" s="13"/>
      <c r="M19" s="31" t="s">
        <v>595</v>
      </c>
      <c r="N19" s="15" t="s">
        <v>214</v>
      </c>
      <c r="O19" s="17" t="s">
        <v>214</v>
      </c>
      <c r="P19" s="13"/>
      <c r="Q19" s="31" t="s">
        <v>596</v>
      </c>
      <c r="R19" s="15" t="s">
        <v>214</v>
      </c>
    </row>
    <row r="20" spans="1:18" ht="25.5" x14ac:dyDescent="0.25">
      <c r="A20" s="12"/>
      <c r="B20" s="116" t="s">
        <v>381</v>
      </c>
      <c r="C20" s="23" t="s">
        <v>214</v>
      </c>
      <c r="D20" s="24"/>
      <c r="E20" s="25" t="s">
        <v>597</v>
      </c>
      <c r="F20" s="26" t="s">
        <v>214</v>
      </c>
      <c r="G20" s="23" t="s">
        <v>214</v>
      </c>
      <c r="H20" s="24"/>
      <c r="I20" s="25" t="s">
        <v>274</v>
      </c>
      <c r="J20" s="26" t="s">
        <v>214</v>
      </c>
      <c r="K20" s="23" t="s">
        <v>214</v>
      </c>
      <c r="L20" s="22"/>
      <c r="M20" s="22"/>
      <c r="N20" s="22"/>
      <c r="O20" s="23" t="s">
        <v>214</v>
      </c>
      <c r="P20" s="24"/>
      <c r="Q20" s="25" t="s">
        <v>598</v>
      </c>
      <c r="R20" s="26" t="s">
        <v>214</v>
      </c>
    </row>
    <row r="21" spans="1:18" x14ac:dyDescent="0.25">
      <c r="A21" s="12"/>
      <c r="B21" s="35" t="s">
        <v>329</v>
      </c>
      <c r="C21" s="17" t="s">
        <v>214</v>
      </c>
      <c r="D21" s="13"/>
      <c r="E21" s="31" t="s">
        <v>599</v>
      </c>
      <c r="F21" s="15" t="s">
        <v>214</v>
      </c>
      <c r="G21" s="17" t="s">
        <v>214</v>
      </c>
      <c r="H21" s="13"/>
      <c r="I21" s="31" t="s">
        <v>600</v>
      </c>
      <c r="J21" s="15" t="s">
        <v>214</v>
      </c>
      <c r="K21" s="17" t="s">
        <v>214</v>
      </c>
      <c r="L21" s="14"/>
      <c r="M21" s="14"/>
      <c r="N21" s="14"/>
      <c r="O21" s="17" t="s">
        <v>214</v>
      </c>
      <c r="P21" s="13"/>
      <c r="Q21" s="31" t="s">
        <v>601</v>
      </c>
      <c r="R21" s="15" t="s">
        <v>214</v>
      </c>
    </row>
    <row r="22" spans="1:18" x14ac:dyDescent="0.25">
      <c r="A22" s="12"/>
      <c r="B22" s="116" t="s">
        <v>332</v>
      </c>
      <c r="C22" s="23" t="s">
        <v>214</v>
      </c>
      <c r="D22" s="24"/>
      <c r="E22" s="25" t="s">
        <v>602</v>
      </c>
      <c r="F22" s="26" t="s">
        <v>214</v>
      </c>
      <c r="G22" s="23" t="s">
        <v>214</v>
      </c>
      <c r="H22" s="24"/>
      <c r="I22" s="25" t="s">
        <v>603</v>
      </c>
      <c r="J22" s="26" t="s">
        <v>214</v>
      </c>
      <c r="K22" s="23" t="s">
        <v>214</v>
      </c>
      <c r="L22" s="22"/>
      <c r="M22" s="22"/>
      <c r="N22" s="22"/>
      <c r="O22" s="23" t="s">
        <v>214</v>
      </c>
      <c r="P22" s="24"/>
      <c r="Q22" s="25" t="s">
        <v>604</v>
      </c>
      <c r="R22" s="26" t="s">
        <v>214</v>
      </c>
    </row>
    <row r="23" spans="1:18" x14ac:dyDescent="0.25">
      <c r="A23" s="12"/>
      <c r="B23" s="37"/>
      <c r="C23" s="37"/>
      <c r="D23" s="37"/>
      <c r="E23" s="37"/>
      <c r="F23" s="37"/>
      <c r="G23" s="37"/>
      <c r="H23" s="37"/>
      <c r="I23" s="37"/>
      <c r="J23" s="37"/>
      <c r="K23" s="37"/>
      <c r="L23" s="37"/>
      <c r="M23" s="37"/>
      <c r="N23" s="37"/>
      <c r="O23" s="37"/>
      <c r="P23" s="37"/>
      <c r="Q23" s="37"/>
      <c r="R23" s="19"/>
    </row>
    <row r="24" spans="1:18" x14ac:dyDescent="0.25">
      <c r="A24" s="12"/>
      <c r="B24" s="35" t="s">
        <v>384</v>
      </c>
      <c r="C24" s="17" t="s">
        <v>214</v>
      </c>
      <c r="D24" s="13"/>
      <c r="E24" s="31" t="s">
        <v>605</v>
      </c>
      <c r="F24" s="15" t="s">
        <v>214</v>
      </c>
      <c r="G24" s="17" t="s">
        <v>214</v>
      </c>
      <c r="H24" s="13"/>
      <c r="I24" s="31" t="s">
        <v>606</v>
      </c>
      <c r="J24" s="15" t="s">
        <v>214</v>
      </c>
      <c r="K24" s="17" t="s">
        <v>214</v>
      </c>
      <c r="L24" s="13"/>
      <c r="M24" s="31" t="s">
        <v>607</v>
      </c>
      <c r="N24" s="15" t="s">
        <v>214</v>
      </c>
      <c r="O24" s="17" t="s">
        <v>214</v>
      </c>
      <c r="P24" s="13"/>
      <c r="Q24" s="31" t="s">
        <v>558</v>
      </c>
      <c r="R24" s="15" t="s">
        <v>214</v>
      </c>
    </row>
    <row r="25" spans="1:18" x14ac:dyDescent="0.25">
      <c r="A25" s="12"/>
      <c r="B25" s="116" t="s">
        <v>339</v>
      </c>
      <c r="C25" s="23" t="s">
        <v>214</v>
      </c>
      <c r="D25" s="22"/>
      <c r="E25" s="22"/>
      <c r="F25" s="22"/>
      <c r="G25" s="23" t="s">
        <v>214</v>
      </c>
      <c r="H25" s="24"/>
      <c r="I25" s="25" t="s">
        <v>578</v>
      </c>
      <c r="J25" s="26" t="s">
        <v>214</v>
      </c>
      <c r="K25" s="23" t="s">
        <v>214</v>
      </c>
      <c r="L25" s="24"/>
      <c r="M25" s="25" t="s">
        <v>608</v>
      </c>
      <c r="N25" s="26" t="s">
        <v>214</v>
      </c>
      <c r="O25" s="23" t="s">
        <v>214</v>
      </c>
      <c r="P25" s="24"/>
      <c r="Q25" s="25" t="s">
        <v>609</v>
      </c>
      <c r="R25" s="26" t="s">
        <v>214</v>
      </c>
    </row>
    <row r="26" spans="1:18" x14ac:dyDescent="0.25">
      <c r="A26" s="12"/>
      <c r="B26" s="37"/>
      <c r="C26" s="37"/>
      <c r="D26" s="37"/>
      <c r="E26" s="37"/>
      <c r="F26" s="37"/>
      <c r="G26" s="37"/>
      <c r="H26" s="37"/>
      <c r="I26" s="37"/>
      <c r="J26" s="37"/>
      <c r="K26" s="37"/>
      <c r="L26" s="37"/>
      <c r="M26" s="37"/>
      <c r="N26" s="37"/>
      <c r="O26" s="37"/>
      <c r="P26" s="37"/>
      <c r="Q26" s="37"/>
      <c r="R26" s="19"/>
    </row>
    <row r="27" spans="1:18" x14ac:dyDescent="0.25">
      <c r="A27" s="12"/>
      <c r="B27" s="35" t="s">
        <v>342</v>
      </c>
      <c r="C27" s="17" t="s">
        <v>214</v>
      </c>
      <c r="D27" s="13" t="s">
        <v>213</v>
      </c>
      <c r="E27" s="31" t="s">
        <v>605</v>
      </c>
      <c r="F27" s="15" t="s">
        <v>214</v>
      </c>
      <c r="G27" s="17" t="s">
        <v>214</v>
      </c>
      <c r="H27" s="13" t="s">
        <v>213</v>
      </c>
      <c r="I27" s="31" t="s">
        <v>610</v>
      </c>
      <c r="J27" s="15" t="s">
        <v>214</v>
      </c>
      <c r="K27" s="17" t="s">
        <v>214</v>
      </c>
      <c r="L27" s="13" t="s">
        <v>213</v>
      </c>
      <c r="M27" s="31" t="s">
        <v>611</v>
      </c>
      <c r="N27" s="15" t="s">
        <v>214</v>
      </c>
      <c r="O27" s="17" t="s">
        <v>214</v>
      </c>
      <c r="P27" s="13" t="s">
        <v>213</v>
      </c>
      <c r="Q27" s="31" t="s">
        <v>612</v>
      </c>
      <c r="R27" s="15" t="s">
        <v>214</v>
      </c>
    </row>
    <row r="28" spans="1:18" x14ac:dyDescent="0.25">
      <c r="A28" s="12"/>
      <c r="B28" s="37"/>
      <c r="C28" s="37"/>
      <c r="D28" s="37"/>
      <c r="E28" s="37"/>
      <c r="F28" s="37"/>
      <c r="G28" s="37"/>
      <c r="H28" s="37"/>
      <c r="I28" s="37"/>
      <c r="J28" s="37"/>
      <c r="K28" s="37"/>
      <c r="L28" s="37"/>
      <c r="M28" s="37"/>
      <c r="N28" s="37"/>
      <c r="O28" s="37"/>
      <c r="P28" s="37"/>
      <c r="Q28" s="37"/>
      <c r="R28" s="19"/>
    </row>
    <row r="29" spans="1:18" x14ac:dyDescent="0.25">
      <c r="A29" s="12"/>
      <c r="B29" s="19"/>
      <c r="C29" s="37"/>
      <c r="D29" s="37"/>
      <c r="E29" s="37"/>
      <c r="F29" s="37"/>
      <c r="G29" s="37"/>
      <c r="H29" s="37"/>
      <c r="I29" s="37"/>
      <c r="J29" s="37"/>
      <c r="K29" s="37"/>
      <c r="L29" s="37"/>
      <c r="M29" s="37"/>
      <c r="N29" s="37"/>
      <c r="O29" s="37"/>
      <c r="P29" s="37"/>
      <c r="Q29" s="37"/>
      <c r="R29" s="37"/>
    </row>
    <row r="30" spans="1:18" x14ac:dyDescent="0.25">
      <c r="A30" s="12"/>
      <c r="B30" s="116" t="s">
        <v>350</v>
      </c>
      <c r="C30" s="23" t="s">
        <v>214</v>
      </c>
      <c r="D30" s="24" t="s">
        <v>213</v>
      </c>
      <c r="E30" s="25" t="s">
        <v>613</v>
      </c>
      <c r="F30" s="26" t="s">
        <v>214</v>
      </c>
      <c r="G30" s="23" t="s">
        <v>214</v>
      </c>
      <c r="H30" s="24" t="s">
        <v>213</v>
      </c>
      <c r="I30" s="25" t="s">
        <v>614</v>
      </c>
      <c r="J30" s="26" t="s">
        <v>214</v>
      </c>
      <c r="K30" s="23" t="s">
        <v>214</v>
      </c>
      <c r="L30" s="24" t="s">
        <v>213</v>
      </c>
      <c r="M30" s="25" t="s">
        <v>615</v>
      </c>
      <c r="N30" s="26" t="s">
        <v>214</v>
      </c>
      <c r="O30" s="23" t="s">
        <v>214</v>
      </c>
      <c r="P30" s="24" t="s">
        <v>213</v>
      </c>
      <c r="Q30" s="25" t="s">
        <v>616</v>
      </c>
      <c r="R30" s="26" t="s">
        <v>214</v>
      </c>
    </row>
    <row r="31" spans="1:18" x14ac:dyDescent="0.25">
      <c r="A31" s="12"/>
      <c r="B31" s="35" t="s">
        <v>354</v>
      </c>
      <c r="C31" s="17" t="s">
        <v>214</v>
      </c>
      <c r="D31" s="13"/>
      <c r="E31" s="31" t="s">
        <v>617</v>
      </c>
      <c r="F31" s="15" t="s">
        <v>214</v>
      </c>
      <c r="G31" s="17" t="s">
        <v>214</v>
      </c>
      <c r="H31" s="14"/>
      <c r="I31" s="14"/>
      <c r="J31" s="14"/>
      <c r="K31" s="17" t="s">
        <v>214</v>
      </c>
      <c r="L31" s="13"/>
      <c r="M31" s="31" t="s">
        <v>274</v>
      </c>
      <c r="N31" s="15" t="s">
        <v>214</v>
      </c>
      <c r="O31" s="17" t="s">
        <v>214</v>
      </c>
      <c r="P31" s="13"/>
      <c r="Q31" s="31" t="s">
        <v>618</v>
      </c>
      <c r="R31" s="15" t="s">
        <v>214</v>
      </c>
    </row>
    <row r="32" spans="1:18" x14ac:dyDescent="0.25">
      <c r="A32" s="12"/>
      <c r="B32" s="37"/>
      <c r="C32" s="37"/>
      <c r="D32" s="37"/>
      <c r="E32" s="37"/>
      <c r="F32" s="37"/>
      <c r="G32" s="37"/>
      <c r="H32" s="37"/>
      <c r="I32" s="37"/>
      <c r="J32" s="37"/>
      <c r="K32" s="37"/>
      <c r="L32" s="37"/>
      <c r="M32" s="37"/>
      <c r="N32" s="37"/>
      <c r="O32" s="37"/>
      <c r="P32" s="37"/>
      <c r="Q32" s="37"/>
      <c r="R32" s="19"/>
    </row>
    <row r="33" spans="1:42" x14ac:dyDescent="0.25">
      <c r="A33" s="12"/>
      <c r="B33" s="116" t="s">
        <v>357</v>
      </c>
      <c r="C33" s="23" t="s">
        <v>214</v>
      </c>
      <c r="D33" s="24" t="s">
        <v>213</v>
      </c>
      <c r="E33" s="25" t="s">
        <v>619</v>
      </c>
      <c r="F33" s="26" t="s">
        <v>214</v>
      </c>
      <c r="G33" s="23" t="s">
        <v>214</v>
      </c>
      <c r="H33" s="24" t="s">
        <v>213</v>
      </c>
      <c r="I33" s="25" t="s">
        <v>614</v>
      </c>
      <c r="J33" s="26" t="s">
        <v>214</v>
      </c>
      <c r="K33" s="23" t="s">
        <v>214</v>
      </c>
      <c r="L33" s="24" t="s">
        <v>213</v>
      </c>
      <c r="M33" s="25" t="s">
        <v>620</v>
      </c>
      <c r="N33" s="26" t="s">
        <v>214</v>
      </c>
      <c r="O33" s="23" t="s">
        <v>214</v>
      </c>
      <c r="P33" s="24" t="s">
        <v>213</v>
      </c>
      <c r="Q33" s="25" t="s">
        <v>621</v>
      </c>
      <c r="R33" s="26" t="s">
        <v>214</v>
      </c>
    </row>
    <row r="34" spans="1:42" x14ac:dyDescent="0.25">
      <c r="A34" s="12"/>
      <c r="B34" s="37"/>
      <c r="C34" s="37"/>
      <c r="D34" s="37"/>
      <c r="E34" s="37"/>
      <c r="F34" s="37"/>
      <c r="G34" s="37"/>
      <c r="H34" s="37"/>
      <c r="I34" s="37"/>
      <c r="J34" s="37"/>
      <c r="K34" s="37"/>
      <c r="L34" s="37"/>
      <c r="M34" s="37"/>
      <c r="N34" s="37"/>
      <c r="O34" s="37"/>
      <c r="P34" s="37"/>
      <c r="Q34" s="37"/>
      <c r="R34" s="19"/>
    </row>
    <row r="35" spans="1:42" x14ac:dyDescent="0.25">
      <c r="A35" s="12"/>
      <c r="B35" s="19"/>
      <c r="C35" s="37"/>
      <c r="D35" s="37"/>
      <c r="E35" s="37"/>
      <c r="F35" s="37"/>
      <c r="G35" s="37"/>
      <c r="H35" s="37"/>
      <c r="I35" s="37"/>
      <c r="J35" s="37"/>
      <c r="K35" s="37"/>
      <c r="L35" s="37"/>
      <c r="M35" s="37"/>
      <c r="N35" s="37"/>
      <c r="O35" s="37"/>
      <c r="P35" s="37"/>
      <c r="Q35" s="37"/>
      <c r="R35" s="37"/>
    </row>
    <row r="36" spans="1:42" x14ac:dyDescent="0.25">
      <c r="A36" s="12"/>
      <c r="B36" s="35" t="s">
        <v>34</v>
      </c>
      <c r="C36" s="17" t="s">
        <v>214</v>
      </c>
      <c r="D36" s="13" t="s">
        <v>213</v>
      </c>
      <c r="E36" s="31" t="s">
        <v>622</v>
      </c>
      <c r="F36" s="15" t="s">
        <v>214</v>
      </c>
      <c r="G36" s="17" t="s">
        <v>214</v>
      </c>
      <c r="H36" s="13" t="s">
        <v>213</v>
      </c>
      <c r="I36" s="31" t="s">
        <v>623</v>
      </c>
      <c r="J36" s="15" t="s">
        <v>214</v>
      </c>
      <c r="K36" s="17" t="s">
        <v>214</v>
      </c>
      <c r="L36" s="14"/>
      <c r="M36" s="14"/>
      <c r="N36" s="14"/>
      <c r="O36" s="17" t="s">
        <v>214</v>
      </c>
      <c r="P36" s="13" t="s">
        <v>213</v>
      </c>
      <c r="Q36" s="31" t="s">
        <v>624</v>
      </c>
      <c r="R36" s="15" t="s">
        <v>214</v>
      </c>
    </row>
    <row r="37" spans="1:42" x14ac:dyDescent="0.25">
      <c r="A37" s="12"/>
      <c r="B37" s="116" t="s">
        <v>33</v>
      </c>
      <c r="C37" s="23" t="s">
        <v>214</v>
      </c>
      <c r="D37" s="24"/>
      <c r="E37" s="25" t="s">
        <v>625</v>
      </c>
      <c r="F37" s="26" t="s">
        <v>214</v>
      </c>
      <c r="G37" s="23" t="s">
        <v>214</v>
      </c>
      <c r="H37" s="24"/>
      <c r="I37" s="25" t="s">
        <v>626</v>
      </c>
      <c r="J37" s="26" t="s">
        <v>214</v>
      </c>
      <c r="K37" s="23" t="s">
        <v>214</v>
      </c>
      <c r="L37" s="22"/>
      <c r="M37" s="22"/>
      <c r="N37" s="22"/>
      <c r="O37" s="23" t="s">
        <v>214</v>
      </c>
      <c r="P37" s="24"/>
      <c r="Q37" s="25" t="s">
        <v>627</v>
      </c>
      <c r="R37" s="26" t="s">
        <v>214</v>
      </c>
    </row>
    <row r="38" spans="1:42" x14ac:dyDescent="0.25">
      <c r="A38" s="12"/>
      <c r="B38" s="35" t="s">
        <v>37</v>
      </c>
      <c r="C38" s="17" t="s">
        <v>214</v>
      </c>
      <c r="D38" s="14"/>
      <c r="E38" s="14"/>
      <c r="F38" s="14"/>
      <c r="G38" s="17" t="s">
        <v>214</v>
      </c>
      <c r="H38" s="13"/>
      <c r="I38" s="31" t="s">
        <v>628</v>
      </c>
      <c r="J38" s="15" t="s">
        <v>214</v>
      </c>
      <c r="K38" s="17" t="s">
        <v>214</v>
      </c>
      <c r="L38" s="14"/>
      <c r="M38" s="14"/>
      <c r="N38" s="14"/>
      <c r="O38" s="17" t="s">
        <v>214</v>
      </c>
      <c r="P38" s="13"/>
      <c r="Q38" s="31" t="s">
        <v>629</v>
      </c>
      <c r="R38" s="15" t="s">
        <v>214</v>
      </c>
    </row>
    <row r="39" spans="1:42" x14ac:dyDescent="0.25">
      <c r="A39" s="12"/>
      <c r="B39" s="116" t="s">
        <v>630</v>
      </c>
      <c r="C39" s="23" t="s">
        <v>214</v>
      </c>
      <c r="D39" s="22"/>
      <c r="E39" s="22"/>
      <c r="F39" s="22"/>
      <c r="G39" s="23" t="s">
        <v>214</v>
      </c>
      <c r="H39" s="22"/>
      <c r="I39" s="22"/>
      <c r="J39" s="22"/>
      <c r="K39" s="23" t="s">
        <v>214</v>
      </c>
      <c r="L39" s="24" t="s">
        <v>213</v>
      </c>
      <c r="M39" s="25" t="s">
        <v>631</v>
      </c>
      <c r="N39" s="26" t="s">
        <v>214</v>
      </c>
      <c r="O39" s="23" t="s">
        <v>214</v>
      </c>
      <c r="P39" s="24"/>
      <c r="Q39" s="25" t="s">
        <v>632</v>
      </c>
      <c r="R39" s="26" t="s">
        <v>214</v>
      </c>
    </row>
    <row r="40" spans="1:42" x14ac:dyDescent="0.25">
      <c r="A40" s="12"/>
      <c r="B40" s="35" t="s">
        <v>51</v>
      </c>
      <c r="C40" s="17" t="s">
        <v>214</v>
      </c>
      <c r="D40" s="13"/>
      <c r="E40" s="31">
        <v>-409</v>
      </c>
      <c r="F40" s="15" t="s">
        <v>214</v>
      </c>
      <c r="G40" s="17" t="s">
        <v>214</v>
      </c>
      <c r="H40" s="13"/>
      <c r="I40" s="31">
        <v>-5</v>
      </c>
      <c r="J40" s="15" t="s">
        <v>214</v>
      </c>
      <c r="K40" s="17" t="s">
        <v>214</v>
      </c>
      <c r="L40" s="14"/>
      <c r="M40" s="14"/>
      <c r="N40" s="14"/>
      <c r="O40" s="17" t="s">
        <v>214</v>
      </c>
      <c r="P40" s="13"/>
      <c r="Q40" s="31" t="s">
        <v>633</v>
      </c>
      <c r="R40" s="15" t="s">
        <v>214</v>
      </c>
    </row>
    <row r="41" spans="1:42" x14ac:dyDescent="0.25">
      <c r="A41" s="12"/>
      <c r="B41" s="115"/>
      <c r="C41" s="115"/>
      <c r="D41" s="115"/>
      <c r="E41" s="115"/>
      <c r="F41" s="115"/>
      <c r="G41" s="115"/>
      <c r="H41" s="115"/>
      <c r="I41" s="115"/>
      <c r="J41" s="115"/>
      <c r="K41" s="115"/>
      <c r="L41" s="115"/>
      <c r="M41" s="115"/>
      <c r="N41" s="115"/>
      <c r="O41" s="115"/>
      <c r="P41" s="115"/>
      <c r="Q41" s="115"/>
      <c r="R41" s="115"/>
      <c r="S41" s="115"/>
      <c r="T41" s="115"/>
      <c r="U41" s="115"/>
      <c r="V41" s="115"/>
      <c r="W41" s="115"/>
      <c r="X41" s="115"/>
      <c r="Y41" s="115"/>
      <c r="Z41" s="115"/>
      <c r="AA41" s="115"/>
      <c r="AB41" s="115"/>
      <c r="AC41" s="115"/>
      <c r="AD41" s="115"/>
      <c r="AE41" s="115"/>
      <c r="AF41" s="115"/>
      <c r="AG41" s="115"/>
      <c r="AH41" s="115"/>
      <c r="AI41" s="115"/>
      <c r="AJ41" s="115"/>
      <c r="AK41" s="115"/>
      <c r="AL41" s="115"/>
      <c r="AM41" s="115"/>
      <c r="AN41" s="115"/>
      <c r="AO41" s="115"/>
      <c r="AP41" s="115"/>
    </row>
    <row r="42" spans="1:42" x14ac:dyDescent="0.25">
      <c r="A42" s="12"/>
      <c r="B42" s="14"/>
      <c r="C42" s="14"/>
      <c r="D42" s="14"/>
      <c r="E42" s="14"/>
      <c r="F42" s="14"/>
      <c r="G42" s="14"/>
      <c r="H42" s="14"/>
      <c r="I42" s="14"/>
      <c r="J42" s="14"/>
      <c r="K42" s="14"/>
      <c r="L42" s="14"/>
      <c r="M42" s="14"/>
      <c r="N42" s="14"/>
      <c r="O42" s="14"/>
      <c r="P42" s="14"/>
      <c r="Q42" s="14"/>
      <c r="R42" s="14"/>
    </row>
    <row r="43" spans="1:42" x14ac:dyDescent="0.25">
      <c r="A43" s="12"/>
      <c r="B43" s="14" t="s">
        <v>364</v>
      </c>
      <c r="C43" s="17" t="s">
        <v>214</v>
      </c>
      <c r="D43" s="38" t="s">
        <v>634</v>
      </c>
      <c r="E43" s="38"/>
      <c r="F43" s="17"/>
      <c r="G43" s="17"/>
      <c r="H43" s="38" t="s">
        <v>635</v>
      </c>
      <c r="I43" s="38"/>
      <c r="J43" s="17"/>
      <c r="K43" s="17"/>
      <c r="L43" s="38" t="s">
        <v>636</v>
      </c>
      <c r="M43" s="38"/>
      <c r="N43" s="17"/>
      <c r="O43" s="17"/>
      <c r="P43" s="38" t="s">
        <v>97</v>
      </c>
      <c r="Q43" s="38"/>
      <c r="R43" s="17"/>
    </row>
    <row r="44" spans="1:42" x14ac:dyDescent="0.25">
      <c r="A44" s="12"/>
      <c r="B44" s="37"/>
      <c r="C44" s="37"/>
      <c r="D44" s="37"/>
      <c r="E44" s="37"/>
      <c r="F44" s="37"/>
      <c r="G44" s="37"/>
      <c r="H44" s="37"/>
      <c r="I44" s="37"/>
      <c r="J44" s="37"/>
      <c r="K44" s="37"/>
      <c r="L44" s="37"/>
      <c r="M44" s="37"/>
      <c r="N44" s="37"/>
      <c r="O44" s="37"/>
      <c r="P44" s="37"/>
      <c r="Q44" s="37"/>
      <c r="R44" s="19"/>
    </row>
    <row r="45" spans="1:42" x14ac:dyDescent="0.25">
      <c r="A45" s="12"/>
      <c r="B45" s="14" t="s">
        <v>211</v>
      </c>
      <c r="C45" s="17" t="s">
        <v>214</v>
      </c>
      <c r="D45" s="39"/>
      <c r="E45" s="39"/>
      <c r="F45" s="17"/>
      <c r="G45" s="17"/>
      <c r="H45" s="39"/>
      <c r="I45" s="39"/>
      <c r="J45" s="17"/>
      <c r="K45" s="17"/>
      <c r="L45" s="39"/>
      <c r="M45" s="39"/>
      <c r="N45" s="17"/>
      <c r="O45" s="17"/>
      <c r="P45" s="39"/>
      <c r="Q45" s="39"/>
      <c r="R45" s="17"/>
    </row>
    <row r="46" spans="1:42" x14ac:dyDescent="0.25">
      <c r="A46" s="12"/>
      <c r="B46" s="19"/>
      <c r="C46" s="37"/>
      <c r="D46" s="37"/>
      <c r="E46" s="37"/>
      <c r="F46" s="37"/>
      <c r="G46" s="37"/>
      <c r="H46" s="37"/>
      <c r="I46" s="37"/>
      <c r="J46" s="37"/>
      <c r="K46" s="37"/>
      <c r="L46" s="37"/>
      <c r="M46" s="37"/>
      <c r="N46" s="37"/>
      <c r="O46" s="37"/>
      <c r="P46" s="37"/>
      <c r="Q46" s="37"/>
      <c r="R46" s="37"/>
    </row>
    <row r="47" spans="1:42" x14ac:dyDescent="0.25">
      <c r="A47" s="12"/>
      <c r="B47" s="21" t="s">
        <v>305</v>
      </c>
      <c r="C47" s="23" t="s">
        <v>214</v>
      </c>
      <c r="D47" s="22"/>
      <c r="E47" s="22"/>
      <c r="F47" s="22"/>
      <c r="G47" s="23"/>
      <c r="H47" s="22"/>
      <c r="I47" s="22"/>
      <c r="J47" s="22"/>
      <c r="K47" s="23"/>
      <c r="L47" s="22"/>
      <c r="M47" s="22"/>
      <c r="N47" s="22"/>
      <c r="O47" s="23"/>
      <c r="P47" s="22"/>
      <c r="Q47" s="22"/>
      <c r="R47" s="22"/>
    </row>
    <row r="48" spans="1:42" x14ac:dyDescent="0.25">
      <c r="A48" s="12"/>
      <c r="B48" s="30" t="s">
        <v>258</v>
      </c>
      <c r="C48" s="17" t="s">
        <v>214</v>
      </c>
      <c r="D48" s="14" t="s">
        <v>213</v>
      </c>
      <c r="E48" s="32">
        <v>33</v>
      </c>
      <c r="F48" s="16" t="s">
        <v>214</v>
      </c>
      <c r="G48" s="17"/>
      <c r="H48" s="14" t="s">
        <v>213</v>
      </c>
      <c r="I48" s="119">
        <v>20625</v>
      </c>
      <c r="J48" s="16" t="s">
        <v>214</v>
      </c>
      <c r="K48" s="17"/>
      <c r="L48" s="14" t="s">
        <v>213</v>
      </c>
      <c r="M48" s="32">
        <v>204</v>
      </c>
      <c r="N48" s="16" t="s">
        <v>214</v>
      </c>
      <c r="O48" s="17"/>
      <c r="P48" s="14" t="s">
        <v>213</v>
      </c>
      <c r="Q48" s="32" t="s">
        <v>637</v>
      </c>
      <c r="R48" s="16" t="s">
        <v>214</v>
      </c>
    </row>
    <row r="49" spans="1:18" ht="25.5" x14ac:dyDescent="0.25">
      <c r="A49" s="12"/>
      <c r="B49" s="21" t="s">
        <v>309</v>
      </c>
      <c r="C49" s="23" t="s">
        <v>214</v>
      </c>
      <c r="D49" s="22"/>
      <c r="E49" s="22"/>
      <c r="F49" s="22"/>
      <c r="G49" s="23"/>
      <c r="H49" s="22"/>
      <c r="I49" s="120">
        <v>11486</v>
      </c>
      <c r="J49" s="28" t="s">
        <v>214</v>
      </c>
      <c r="K49" s="23"/>
      <c r="L49" s="22"/>
      <c r="M49" s="27">
        <v>71</v>
      </c>
      <c r="N49" s="28" t="s">
        <v>214</v>
      </c>
      <c r="O49" s="23"/>
      <c r="P49" s="22"/>
      <c r="Q49" s="27" t="s">
        <v>638</v>
      </c>
      <c r="R49" s="28" t="s">
        <v>214</v>
      </c>
    </row>
    <row r="50" spans="1:18" x14ac:dyDescent="0.25">
      <c r="A50" s="12"/>
      <c r="B50" s="30" t="s">
        <v>265</v>
      </c>
      <c r="C50" s="17" t="s">
        <v>214</v>
      </c>
      <c r="D50" s="14"/>
      <c r="E50" s="14"/>
      <c r="F50" s="14"/>
      <c r="G50" s="17"/>
      <c r="H50" s="14"/>
      <c r="I50" s="14"/>
      <c r="J50" s="14"/>
      <c r="K50" s="17"/>
      <c r="L50" s="14"/>
      <c r="M50" s="14"/>
      <c r="N50" s="14"/>
      <c r="O50" s="17"/>
      <c r="P50" s="14"/>
      <c r="Q50" s="14"/>
      <c r="R50" s="14"/>
    </row>
    <row r="51" spans="1:18" x14ac:dyDescent="0.25">
      <c r="A51" s="12"/>
      <c r="B51" s="45" t="s">
        <v>266</v>
      </c>
      <c r="C51" s="23" t="s">
        <v>214</v>
      </c>
      <c r="D51" s="22"/>
      <c r="E51" s="22"/>
      <c r="F51" s="22"/>
      <c r="G51" s="23"/>
      <c r="H51" s="22"/>
      <c r="I51" s="120">
        <v>4640</v>
      </c>
      <c r="J51" s="28" t="s">
        <v>214</v>
      </c>
      <c r="K51" s="23"/>
      <c r="L51" s="22"/>
      <c r="M51" s="27">
        <v>331</v>
      </c>
      <c r="N51" s="28" t="s">
        <v>214</v>
      </c>
      <c r="O51" s="23"/>
      <c r="P51" s="22"/>
      <c r="Q51" s="27" t="s">
        <v>639</v>
      </c>
      <c r="R51" s="28" t="s">
        <v>214</v>
      </c>
    </row>
    <row r="52" spans="1:18" x14ac:dyDescent="0.25">
      <c r="A52" s="12"/>
      <c r="B52" s="33" t="s">
        <v>317</v>
      </c>
      <c r="C52" s="17" t="s">
        <v>214</v>
      </c>
      <c r="D52" s="14"/>
      <c r="E52" s="14"/>
      <c r="F52" s="14"/>
      <c r="G52" s="17"/>
      <c r="H52" s="14"/>
      <c r="I52" s="119">
        <v>1912</v>
      </c>
      <c r="J52" s="16" t="s">
        <v>214</v>
      </c>
      <c r="K52" s="17"/>
      <c r="L52" s="14"/>
      <c r="M52" s="32">
        <v>151</v>
      </c>
      <c r="N52" s="16" t="s">
        <v>214</v>
      </c>
      <c r="O52" s="17"/>
      <c r="P52" s="14"/>
      <c r="Q52" s="32" t="s">
        <v>640</v>
      </c>
      <c r="R52" s="16" t="s">
        <v>214</v>
      </c>
    </row>
    <row r="53" spans="1:18" x14ac:dyDescent="0.25">
      <c r="A53" s="12"/>
      <c r="B53" s="45" t="s">
        <v>270</v>
      </c>
      <c r="C53" s="23" t="s">
        <v>214</v>
      </c>
      <c r="D53" s="22"/>
      <c r="E53" s="22"/>
      <c r="F53" s="22"/>
      <c r="G53" s="23"/>
      <c r="H53" s="22"/>
      <c r="I53" s="27">
        <v>509</v>
      </c>
      <c r="J53" s="28" t="s">
        <v>214</v>
      </c>
      <c r="K53" s="23"/>
      <c r="L53" s="22"/>
      <c r="M53" s="27">
        <v>446</v>
      </c>
      <c r="N53" s="28" t="s">
        <v>214</v>
      </c>
      <c r="O53" s="23"/>
      <c r="P53" s="22"/>
      <c r="Q53" s="27" t="s">
        <v>641</v>
      </c>
      <c r="R53" s="28" t="s">
        <v>214</v>
      </c>
    </row>
    <row r="54" spans="1:18" x14ac:dyDescent="0.25">
      <c r="A54" s="12"/>
      <c r="B54" s="37"/>
      <c r="C54" s="37"/>
      <c r="D54" s="37"/>
      <c r="E54" s="37"/>
      <c r="F54" s="37"/>
      <c r="G54" s="37"/>
      <c r="H54" s="37"/>
      <c r="I54" s="37"/>
      <c r="J54" s="37"/>
      <c r="K54" s="37"/>
      <c r="L54" s="37"/>
      <c r="M54" s="37"/>
      <c r="N54" s="37"/>
      <c r="O54" s="37"/>
      <c r="P54" s="37"/>
      <c r="Q54" s="37"/>
      <c r="R54" s="19"/>
    </row>
    <row r="55" spans="1:18" x14ac:dyDescent="0.25">
      <c r="A55" s="12"/>
      <c r="B55" s="30" t="s">
        <v>273</v>
      </c>
      <c r="C55" s="17" t="s">
        <v>214</v>
      </c>
      <c r="D55" s="14"/>
      <c r="E55" s="14"/>
      <c r="F55" s="14"/>
      <c r="G55" s="17"/>
      <c r="H55" s="14"/>
      <c r="I55" s="119">
        <v>7061</v>
      </c>
      <c r="J55" s="16" t="s">
        <v>214</v>
      </c>
      <c r="K55" s="17"/>
      <c r="L55" s="14"/>
      <c r="M55" s="32">
        <v>928</v>
      </c>
      <c r="N55" s="16" t="s">
        <v>214</v>
      </c>
      <c r="O55" s="17"/>
      <c r="P55" s="14"/>
      <c r="Q55" s="32" t="s">
        <v>642</v>
      </c>
      <c r="R55" s="16" t="s">
        <v>214</v>
      </c>
    </row>
    <row r="56" spans="1:18" ht="25.5" x14ac:dyDescent="0.25">
      <c r="A56" s="12"/>
      <c r="B56" s="21" t="s">
        <v>381</v>
      </c>
      <c r="C56" s="23" t="s">
        <v>214</v>
      </c>
      <c r="D56" s="22"/>
      <c r="E56" s="27">
        <v>116</v>
      </c>
      <c r="F56" s="28" t="s">
        <v>214</v>
      </c>
      <c r="G56" s="23"/>
      <c r="H56" s="22"/>
      <c r="I56" s="27">
        <v>28</v>
      </c>
      <c r="J56" s="28" t="s">
        <v>214</v>
      </c>
      <c r="K56" s="23"/>
      <c r="L56" s="22"/>
      <c r="M56" s="22"/>
      <c r="N56" s="22"/>
      <c r="O56" s="23"/>
      <c r="P56" s="22"/>
      <c r="Q56" s="27" t="s">
        <v>643</v>
      </c>
      <c r="R56" s="28" t="s">
        <v>214</v>
      </c>
    </row>
    <row r="57" spans="1:18" x14ac:dyDescent="0.25">
      <c r="A57" s="12"/>
      <c r="B57" s="30" t="s">
        <v>329</v>
      </c>
      <c r="C57" s="17" t="s">
        <v>214</v>
      </c>
      <c r="D57" s="14"/>
      <c r="E57" s="32">
        <v>81</v>
      </c>
      <c r="F57" s="16" t="s">
        <v>214</v>
      </c>
      <c r="G57" s="17"/>
      <c r="H57" s="14"/>
      <c r="I57" s="32">
        <v>462</v>
      </c>
      <c r="J57" s="16" t="s">
        <v>214</v>
      </c>
      <c r="K57" s="17"/>
      <c r="L57" s="14"/>
      <c r="M57" s="14"/>
      <c r="N57" s="14"/>
      <c r="O57" s="17"/>
      <c r="P57" s="14"/>
      <c r="Q57" s="32" t="s">
        <v>644</v>
      </c>
      <c r="R57" s="16" t="s">
        <v>214</v>
      </c>
    </row>
    <row r="58" spans="1:18" x14ac:dyDescent="0.25">
      <c r="A58" s="12"/>
      <c r="B58" s="21" t="s">
        <v>332</v>
      </c>
      <c r="C58" s="23" t="s">
        <v>214</v>
      </c>
      <c r="D58" s="22"/>
      <c r="E58" s="27">
        <v>45</v>
      </c>
      <c r="F58" s="28" t="s">
        <v>214</v>
      </c>
      <c r="G58" s="23"/>
      <c r="H58" s="22"/>
      <c r="I58" s="27">
        <v>57</v>
      </c>
      <c r="J58" s="28" t="s">
        <v>214</v>
      </c>
      <c r="K58" s="23"/>
      <c r="L58" s="22"/>
      <c r="M58" s="22"/>
      <c r="N58" s="22"/>
      <c r="O58" s="23"/>
      <c r="P58" s="22"/>
      <c r="Q58" s="27" t="s">
        <v>645</v>
      </c>
      <c r="R58" s="28" t="s">
        <v>214</v>
      </c>
    </row>
    <row r="59" spans="1:18" x14ac:dyDescent="0.25">
      <c r="A59" s="12"/>
      <c r="B59" s="37"/>
      <c r="C59" s="37"/>
      <c r="D59" s="37"/>
      <c r="E59" s="37"/>
      <c r="F59" s="37"/>
      <c r="G59" s="37"/>
      <c r="H59" s="37"/>
      <c r="I59" s="37"/>
      <c r="J59" s="37"/>
      <c r="K59" s="37"/>
      <c r="L59" s="37"/>
      <c r="M59" s="37"/>
      <c r="N59" s="37"/>
      <c r="O59" s="37"/>
      <c r="P59" s="37"/>
      <c r="Q59" s="37"/>
      <c r="R59" s="19"/>
    </row>
    <row r="60" spans="1:18" x14ac:dyDescent="0.25">
      <c r="A60" s="12"/>
      <c r="B60" s="30" t="s">
        <v>384</v>
      </c>
      <c r="C60" s="17" t="s">
        <v>214</v>
      </c>
      <c r="D60" s="14"/>
      <c r="E60" s="32">
        <v>275</v>
      </c>
      <c r="F60" s="16" t="s">
        <v>214</v>
      </c>
      <c r="G60" s="17"/>
      <c r="H60" s="14"/>
      <c r="I60" s="119">
        <v>39719</v>
      </c>
      <c r="J60" s="16" t="s">
        <v>214</v>
      </c>
      <c r="K60" s="17"/>
      <c r="L60" s="14"/>
      <c r="M60" s="119">
        <v>1203</v>
      </c>
      <c r="N60" s="16" t="s">
        <v>214</v>
      </c>
      <c r="O60" s="17"/>
      <c r="P60" s="14"/>
      <c r="Q60" s="32" t="s">
        <v>646</v>
      </c>
      <c r="R60" s="16" t="s">
        <v>214</v>
      </c>
    </row>
    <row r="61" spans="1:18" x14ac:dyDescent="0.25">
      <c r="A61" s="12"/>
      <c r="B61" s="21" t="s">
        <v>339</v>
      </c>
      <c r="C61" s="23" t="s">
        <v>214</v>
      </c>
      <c r="D61" s="22"/>
      <c r="E61" s="22"/>
      <c r="F61" s="22"/>
      <c r="G61" s="23"/>
      <c r="H61" s="22"/>
      <c r="I61" s="27">
        <v>43</v>
      </c>
      <c r="J61" s="28" t="s">
        <v>214</v>
      </c>
      <c r="K61" s="23"/>
      <c r="L61" s="22"/>
      <c r="M61" s="27">
        <v>80</v>
      </c>
      <c r="N61" s="28" t="s">
        <v>214</v>
      </c>
      <c r="O61" s="23"/>
      <c r="P61" s="22"/>
      <c r="Q61" s="27" t="s">
        <v>647</v>
      </c>
      <c r="R61" s="28" t="s">
        <v>214</v>
      </c>
    </row>
    <row r="62" spans="1:18" x14ac:dyDescent="0.25">
      <c r="A62" s="12"/>
      <c r="B62" s="37"/>
      <c r="C62" s="37"/>
      <c r="D62" s="37"/>
      <c r="E62" s="37"/>
      <c r="F62" s="37"/>
      <c r="G62" s="37"/>
      <c r="H62" s="37"/>
      <c r="I62" s="37"/>
      <c r="J62" s="37"/>
      <c r="K62" s="37"/>
      <c r="L62" s="37"/>
      <c r="M62" s="37"/>
      <c r="N62" s="37"/>
      <c r="O62" s="37"/>
      <c r="P62" s="37"/>
      <c r="Q62" s="37"/>
      <c r="R62" s="19"/>
    </row>
    <row r="63" spans="1:18" x14ac:dyDescent="0.25">
      <c r="A63" s="12"/>
      <c r="B63" s="30" t="s">
        <v>342</v>
      </c>
      <c r="C63" s="17" t="s">
        <v>214</v>
      </c>
      <c r="D63" s="14" t="s">
        <v>213</v>
      </c>
      <c r="E63" s="32">
        <v>275</v>
      </c>
      <c r="F63" s="16" t="s">
        <v>214</v>
      </c>
      <c r="G63" s="17"/>
      <c r="H63" s="14" t="s">
        <v>213</v>
      </c>
      <c r="I63" s="32" t="s">
        <v>648</v>
      </c>
      <c r="J63" s="16" t="s">
        <v>214</v>
      </c>
      <c r="K63" s="17"/>
      <c r="L63" s="14" t="s">
        <v>213</v>
      </c>
      <c r="M63" s="32" t="s">
        <v>649</v>
      </c>
      <c r="N63" s="16" t="s">
        <v>214</v>
      </c>
      <c r="O63" s="17"/>
      <c r="P63" s="14" t="s">
        <v>213</v>
      </c>
      <c r="Q63" s="32" t="s">
        <v>650</v>
      </c>
      <c r="R63" s="16" t="s">
        <v>214</v>
      </c>
    </row>
    <row r="64" spans="1:18" x14ac:dyDescent="0.25">
      <c r="A64" s="12"/>
      <c r="B64" s="37"/>
      <c r="C64" s="37"/>
      <c r="D64" s="37"/>
      <c r="E64" s="37"/>
      <c r="F64" s="37"/>
      <c r="G64" s="37"/>
      <c r="H64" s="37"/>
      <c r="I64" s="37"/>
      <c r="J64" s="37"/>
      <c r="K64" s="37"/>
      <c r="L64" s="37"/>
      <c r="M64" s="37"/>
      <c r="N64" s="37"/>
      <c r="O64" s="37"/>
      <c r="P64" s="37"/>
      <c r="Q64" s="37"/>
      <c r="R64" s="19"/>
    </row>
    <row r="65" spans="1:42" x14ac:dyDescent="0.25">
      <c r="A65" s="12"/>
      <c r="B65" s="19"/>
      <c r="C65" s="37"/>
      <c r="D65" s="37"/>
      <c r="E65" s="37"/>
      <c r="F65" s="37"/>
      <c r="G65" s="37"/>
      <c r="H65" s="37"/>
      <c r="I65" s="37"/>
      <c r="J65" s="37"/>
      <c r="K65" s="37"/>
      <c r="L65" s="37"/>
      <c r="M65" s="37"/>
      <c r="N65" s="37"/>
      <c r="O65" s="37"/>
      <c r="P65" s="37"/>
      <c r="Q65" s="37"/>
      <c r="R65" s="37"/>
    </row>
    <row r="66" spans="1:42" x14ac:dyDescent="0.25">
      <c r="A66" s="12"/>
      <c r="B66" s="21" t="s">
        <v>350</v>
      </c>
      <c r="C66" s="23" t="s">
        <v>214</v>
      </c>
      <c r="D66" s="22" t="s">
        <v>213</v>
      </c>
      <c r="E66" s="27">
        <v>126</v>
      </c>
      <c r="F66" s="28" t="s">
        <v>214</v>
      </c>
      <c r="G66" s="23"/>
      <c r="H66" s="22" t="s">
        <v>213</v>
      </c>
      <c r="I66" s="27">
        <v>48</v>
      </c>
      <c r="J66" s="28" t="s">
        <v>214</v>
      </c>
      <c r="K66" s="23"/>
      <c r="L66" s="22" t="s">
        <v>213</v>
      </c>
      <c r="M66" s="27">
        <v>11</v>
      </c>
      <c r="N66" s="28" t="s">
        <v>214</v>
      </c>
      <c r="O66" s="23"/>
      <c r="P66" s="22" t="s">
        <v>213</v>
      </c>
      <c r="Q66" s="27" t="s">
        <v>651</v>
      </c>
      <c r="R66" s="28" t="s">
        <v>214</v>
      </c>
    </row>
    <row r="67" spans="1:42" x14ac:dyDescent="0.25">
      <c r="A67" s="12"/>
      <c r="B67" s="30" t="s">
        <v>354</v>
      </c>
      <c r="C67" s="17" t="s">
        <v>214</v>
      </c>
      <c r="D67" s="14"/>
      <c r="E67" s="32">
        <v>678</v>
      </c>
      <c r="F67" s="16" t="s">
        <v>214</v>
      </c>
      <c r="G67" s="17"/>
      <c r="H67" s="14"/>
      <c r="I67" s="14"/>
      <c r="J67" s="14"/>
      <c r="K67" s="17"/>
      <c r="L67" s="14"/>
      <c r="M67" s="32">
        <v>8</v>
      </c>
      <c r="N67" s="16" t="s">
        <v>214</v>
      </c>
      <c r="O67" s="17"/>
      <c r="P67" s="14"/>
      <c r="Q67" s="32" t="s">
        <v>652</v>
      </c>
      <c r="R67" s="16" t="s">
        <v>214</v>
      </c>
    </row>
    <row r="68" spans="1:42" x14ac:dyDescent="0.25">
      <c r="A68" s="12"/>
      <c r="B68" s="37"/>
      <c r="C68" s="37"/>
      <c r="D68" s="37"/>
      <c r="E68" s="37"/>
      <c r="F68" s="37"/>
      <c r="G68" s="37"/>
      <c r="H68" s="37"/>
      <c r="I68" s="37"/>
      <c r="J68" s="37"/>
      <c r="K68" s="37"/>
      <c r="L68" s="37"/>
      <c r="M68" s="37"/>
      <c r="N68" s="37"/>
      <c r="O68" s="37"/>
      <c r="P68" s="37"/>
      <c r="Q68" s="37"/>
      <c r="R68" s="19"/>
    </row>
    <row r="69" spans="1:42" x14ac:dyDescent="0.25">
      <c r="A69" s="12"/>
      <c r="B69" s="21" t="s">
        <v>357</v>
      </c>
      <c r="C69" s="23" t="s">
        <v>214</v>
      </c>
      <c r="D69" s="22" t="s">
        <v>213</v>
      </c>
      <c r="E69" s="27">
        <v>804</v>
      </c>
      <c r="F69" s="28" t="s">
        <v>214</v>
      </c>
      <c r="G69" s="23"/>
      <c r="H69" s="22" t="s">
        <v>213</v>
      </c>
      <c r="I69" s="27">
        <v>48</v>
      </c>
      <c r="J69" s="28" t="s">
        <v>214</v>
      </c>
      <c r="K69" s="23"/>
      <c r="L69" s="22" t="s">
        <v>213</v>
      </c>
      <c r="M69" s="27">
        <v>19</v>
      </c>
      <c r="N69" s="28" t="s">
        <v>214</v>
      </c>
      <c r="O69" s="23"/>
      <c r="P69" s="22" t="s">
        <v>213</v>
      </c>
      <c r="Q69" s="27" t="s">
        <v>653</v>
      </c>
      <c r="R69" s="28" t="s">
        <v>214</v>
      </c>
    </row>
    <row r="70" spans="1:42" x14ac:dyDescent="0.25">
      <c r="A70" s="12"/>
      <c r="B70" s="37"/>
      <c r="C70" s="37"/>
      <c r="D70" s="37"/>
      <c r="E70" s="37"/>
      <c r="F70" s="37"/>
      <c r="G70" s="37"/>
      <c r="H70" s="37"/>
      <c r="I70" s="37"/>
      <c r="J70" s="37"/>
      <c r="K70" s="37"/>
      <c r="L70" s="37"/>
      <c r="M70" s="37"/>
      <c r="N70" s="37"/>
      <c r="O70" s="37"/>
      <c r="P70" s="37"/>
      <c r="Q70" s="37"/>
      <c r="R70" s="19"/>
    </row>
    <row r="71" spans="1:42" x14ac:dyDescent="0.25">
      <c r="A71" s="12"/>
      <c r="B71" s="19"/>
      <c r="C71" s="37"/>
      <c r="D71" s="37"/>
      <c r="E71" s="37"/>
      <c r="F71" s="37"/>
      <c r="G71" s="37"/>
      <c r="H71" s="37"/>
      <c r="I71" s="37"/>
      <c r="J71" s="37"/>
      <c r="K71" s="37"/>
      <c r="L71" s="37"/>
      <c r="M71" s="37"/>
      <c r="N71" s="37"/>
      <c r="O71" s="37"/>
      <c r="P71" s="37"/>
      <c r="Q71" s="37"/>
      <c r="R71" s="37"/>
    </row>
    <row r="72" spans="1:42" x14ac:dyDescent="0.25">
      <c r="A72" s="12"/>
      <c r="B72" s="30" t="s">
        <v>34</v>
      </c>
      <c r="C72" s="17" t="s">
        <v>214</v>
      </c>
      <c r="D72" s="14" t="s">
        <v>213</v>
      </c>
      <c r="E72" s="32" t="s">
        <v>654</v>
      </c>
      <c r="F72" s="16" t="s">
        <v>214</v>
      </c>
      <c r="G72" s="17"/>
      <c r="H72" s="14" t="s">
        <v>213</v>
      </c>
      <c r="I72" s="32">
        <v>563</v>
      </c>
      <c r="J72" s="16" t="s">
        <v>214</v>
      </c>
      <c r="K72" s="17"/>
      <c r="L72" s="14"/>
      <c r="M72" s="14"/>
      <c r="N72" s="14"/>
      <c r="O72" s="17"/>
      <c r="P72" s="14" t="s">
        <v>213</v>
      </c>
      <c r="Q72" s="32" t="s">
        <v>655</v>
      </c>
      <c r="R72" s="16" t="s">
        <v>214</v>
      </c>
    </row>
    <row r="73" spans="1:42" x14ac:dyDescent="0.25">
      <c r="A73" s="12"/>
      <c r="B73" s="21" t="s">
        <v>33</v>
      </c>
      <c r="C73" s="23" t="s">
        <v>214</v>
      </c>
      <c r="D73" s="22"/>
      <c r="E73" s="22"/>
      <c r="F73" s="22"/>
      <c r="G73" s="23"/>
      <c r="H73" s="22"/>
      <c r="I73" s="27">
        <v>54</v>
      </c>
      <c r="J73" s="28" t="s">
        <v>214</v>
      </c>
      <c r="K73" s="23"/>
      <c r="L73" s="22"/>
      <c r="M73" s="22"/>
      <c r="N73" s="22"/>
      <c r="O73" s="23"/>
      <c r="P73" s="22"/>
      <c r="Q73" s="27" t="s">
        <v>656</v>
      </c>
      <c r="R73" s="28" t="s">
        <v>214</v>
      </c>
    </row>
    <row r="74" spans="1:42" x14ac:dyDescent="0.25">
      <c r="A74" s="12"/>
      <c r="B74" s="30" t="s">
        <v>37</v>
      </c>
      <c r="C74" s="17" t="s">
        <v>214</v>
      </c>
      <c r="D74" s="14"/>
      <c r="E74" s="14"/>
      <c r="F74" s="14"/>
      <c r="G74" s="17"/>
      <c r="H74" s="14"/>
      <c r="I74" s="32">
        <v>3</v>
      </c>
      <c r="J74" s="16" t="s">
        <v>214</v>
      </c>
      <c r="K74" s="17"/>
      <c r="L74" s="14"/>
      <c r="M74" s="14"/>
      <c r="N74" s="14"/>
      <c r="O74" s="17"/>
      <c r="P74" s="14"/>
      <c r="Q74" s="32" t="s">
        <v>417</v>
      </c>
      <c r="R74" s="16" t="s">
        <v>214</v>
      </c>
    </row>
    <row r="75" spans="1:42" x14ac:dyDescent="0.25">
      <c r="A75" s="12"/>
      <c r="B75" s="21" t="s">
        <v>630</v>
      </c>
      <c r="C75" s="23" t="s">
        <v>214</v>
      </c>
      <c r="D75" s="22"/>
      <c r="E75" s="22"/>
      <c r="F75" s="22"/>
      <c r="G75" s="23"/>
      <c r="H75" s="22"/>
      <c r="I75" s="22"/>
      <c r="J75" s="22"/>
      <c r="K75" s="23"/>
      <c r="L75" s="22" t="s">
        <v>213</v>
      </c>
      <c r="M75" s="27">
        <v>88</v>
      </c>
      <c r="N75" s="28" t="s">
        <v>214</v>
      </c>
      <c r="O75" s="23"/>
      <c r="P75" s="22"/>
      <c r="Q75" s="27" t="s">
        <v>657</v>
      </c>
      <c r="R75" s="28" t="s">
        <v>214</v>
      </c>
    </row>
    <row r="76" spans="1:42" x14ac:dyDescent="0.25">
      <c r="A76" s="12"/>
      <c r="B76" s="30" t="s">
        <v>43</v>
      </c>
      <c r="C76" s="17" t="s">
        <v>214</v>
      </c>
      <c r="D76" s="14"/>
      <c r="E76" s="32">
        <v>9</v>
      </c>
      <c r="F76" s="16" t="s">
        <v>214</v>
      </c>
      <c r="G76" s="17"/>
      <c r="H76" s="14"/>
      <c r="I76" s="32">
        <v>171</v>
      </c>
      <c r="J76" s="16" t="s">
        <v>214</v>
      </c>
      <c r="K76" s="17"/>
      <c r="L76" s="14"/>
      <c r="M76" s="32">
        <v>1</v>
      </c>
      <c r="N76" s="16" t="s">
        <v>214</v>
      </c>
      <c r="O76" s="17"/>
      <c r="P76" s="14"/>
      <c r="Q76" s="32" t="s">
        <v>658</v>
      </c>
      <c r="R76" s="16" t="s">
        <v>214</v>
      </c>
    </row>
    <row r="77" spans="1:42" x14ac:dyDescent="0.25">
      <c r="A77" s="12"/>
      <c r="B77" s="21" t="s">
        <v>51</v>
      </c>
      <c r="C77" s="23" t="s">
        <v>214</v>
      </c>
      <c r="D77" s="22"/>
      <c r="E77" s="27" t="s">
        <v>659</v>
      </c>
      <c r="F77" s="28" t="s">
        <v>222</v>
      </c>
      <c r="G77" s="23"/>
      <c r="H77" s="22"/>
      <c r="I77" s="27" t="s">
        <v>246</v>
      </c>
      <c r="J77" s="28" t="s">
        <v>222</v>
      </c>
      <c r="K77" s="23"/>
      <c r="L77" s="22"/>
      <c r="M77" s="27" t="s">
        <v>242</v>
      </c>
      <c r="N77" s="28" t="s">
        <v>222</v>
      </c>
      <c r="O77" s="23"/>
      <c r="P77" s="22"/>
      <c r="Q77" s="27" t="s">
        <v>660</v>
      </c>
      <c r="R77" s="28" t="s">
        <v>214</v>
      </c>
    </row>
    <row r="78" spans="1:42" x14ac:dyDescent="0.25">
      <c r="A78" s="12"/>
      <c r="B78" s="30" t="s">
        <v>40</v>
      </c>
      <c r="C78" s="17" t="s">
        <v>214</v>
      </c>
      <c r="D78" s="14"/>
      <c r="E78" s="32">
        <v>28</v>
      </c>
      <c r="F78" s="16" t="s">
        <v>214</v>
      </c>
      <c r="G78" s="17"/>
      <c r="H78" s="14"/>
      <c r="I78" s="32">
        <v>2</v>
      </c>
      <c r="J78" s="16" t="s">
        <v>214</v>
      </c>
      <c r="K78" s="17"/>
      <c r="L78" s="14"/>
      <c r="M78" s="32">
        <v>2</v>
      </c>
      <c r="N78" s="16" t="s">
        <v>214</v>
      </c>
      <c r="O78" s="17"/>
      <c r="P78" s="14"/>
      <c r="Q78" s="32" t="s">
        <v>661</v>
      </c>
      <c r="R78" s="16" t="s">
        <v>214</v>
      </c>
    </row>
    <row r="79" spans="1:42" x14ac:dyDescent="0.25">
      <c r="A79" s="12"/>
      <c r="B79" s="21" t="s">
        <v>55</v>
      </c>
      <c r="C79" s="23" t="s">
        <v>214</v>
      </c>
      <c r="D79" s="22"/>
      <c r="E79" s="22"/>
      <c r="F79" s="22"/>
      <c r="G79" s="23"/>
      <c r="H79" s="22"/>
      <c r="I79" s="27" t="s">
        <v>662</v>
      </c>
      <c r="J79" s="28" t="s">
        <v>222</v>
      </c>
      <c r="K79" s="23"/>
      <c r="L79" s="22"/>
      <c r="M79" s="27" t="s">
        <v>243</v>
      </c>
      <c r="N79" s="28" t="s">
        <v>222</v>
      </c>
      <c r="O79" s="23"/>
      <c r="P79" s="22"/>
      <c r="Q79" s="27" t="s">
        <v>663</v>
      </c>
      <c r="R79" s="28" t="s">
        <v>214</v>
      </c>
    </row>
    <row r="80" spans="1:42" ht="15" customHeight="1" x14ac:dyDescent="0.25">
      <c r="A80" s="12" t="s">
        <v>1791</v>
      </c>
      <c r="B80" s="11" t="s">
        <v>5</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row>
    <row r="81" spans="1:42" x14ac:dyDescent="0.25">
      <c r="A81" s="12"/>
      <c r="B81" s="40" t="s">
        <v>664</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c r="AH81" s="40"/>
      <c r="AI81" s="40"/>
      <c r="AJ81" s="40"/>
      <c r="AK81" s="40"/>
      <c r="AL81" s="40"/>
      <c r="AM81" s="40"/>
      <c r="AN81" s="40"/>
      <c r="AO81" s="40"/>
      <c r="AP81" s="40"/>
    </row>
    <row r="82" spans="1:42" ht="15.75" x14ac:dyDescent="0.25">
      <c r="A82" s="12"/>
      <c r="B82" s="114"/>
      <c r="C82" s="114"/>
      <c r="D82" s="114"/>
      <c r="E82" s="114"/>
      <c r="F82" s="114"/>
      <c r="G82" s="114"/>
      <c r="H82" s="114"/>
      <c r="I82" s="114"/>
      <c r="J82" s="114"/>
      <c r="K82" s="114"/>
      <c r="L82" s="114"/>
      <c r="M82" s="114"/>
      <c r="N82" s="114"/>
      <c r="O82" s="114"/>
      <c r="P82" s="114"/>
      <c r="Q82" s="114"/>
      <c r="R82" s="114"/>
      <c r="S82" s="114"/>
      <c r="T82" s="114"/>
      <c r="U82" s="114"/>
      <c r="V82" s="114"/>
      <c r="W82" s="114"/>
      <c r="X82" s="114"/>
      <c r="Y82" s="114"/>
      <c r="Z82" s="114"/>
      <c r="AA82" s="114"/>
      <c r="AB82" s="114"/>
      <c r="AC82" s="114"/>
      <c r="AD82" s="114"/>
      <c r="AE82" s="114"/>
      <c r="AF82" s="114"/>
      <c r="AG82" s="114"/>
      <c r="AH82" s="114"/>
      <c r="AI82" s="114"/>
      <c r="AJ82" s="114"/>
      <c r="AK82" s="114"/>
      <c r="AL82" s="114"/>
      <c r="AM82" s="114"/>
      <c r="AN82" s="114"/>
      <c r="AO82" s="114"/>
      <c r="AP82" s="114"/>
    </row>
    <row r="83" spans="1:42" x14ac:dyDescent="0.25">
      <c r="A83" s="12"/>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c r="AI83" s="17"/>
      <c r="AJ83" s="17"/>
      <c r="AK83" s="17"/>
      <c r="AL83" s="17"/>
      <c r="AM83" s="17"/>
      <c r="AN83" s="17"/>
      <c r="AO83" s="17"/>
      <c r="AP83" s="17"/>
    </row>
    <row r="84" spans="1:42" x14ac:dyDescent="0.25">
      <c r="A84" s="12"/>
      <c r="B84" s="39"/>
      <c r="C84" s="39"/>
      <c r="D84" s="39"/>
      <c r="E84" s="39"/>
      <c r="F84" s="39"/>
      <c r="G84" s="39"/>
      <c r="H84" s="136" t="s">
        <v>665</v>
      </c>
      <c r="I84" s="136"/>
      <c r="J84" s="136"/>
      <c r="K84" s="136"/>
      <c r="L84" s="136"/>
      <c r="M84" s="136"/>
      <c r="N84" s="39"/>
      <c r="O84" s="39"/>
      <c r="P84" s="39"/>
      <c r="Q84" s="39"/>
      <c r="R84" s="39"/>
      <c r="S84" s="39"/>
      <c r="T84" s="39"/>
      <c r="U84" s="39"/>
      <c r="V84" s="39"/>
      <c r="W84" s="39"/>
      <c r="X84" s="39"/>
      <c r="Y84" s="39"/>
      <c r="Z84" s="39"/>
      <c r="AA84" s="39"/>
      <c r="AB84" s="136" t="s">
        <v>669</v>
      </c>
      <c r="AC84" s="136"/>
      <c r="AD84" s="39"/>
      <c r="AE84" s="39"/>
      <c r="AF84" s="136" t="s">
        <v>669</v>
      </c>
      <c r="AG84" s="136"/>
      <c r="AH84" s="39"/>
      <c r="AI84" s="39"/>
      <c r="AJ84" s="39"/>
      <c r="AK84" s="39"/>
      <c r="AL84" s="39"/>
      <c r="AM84" s="39"/>
      <c r="AN84" s="136" t="s">
        <v>298</v>
      </c>
      <c r="AO84" s="136"/>
      <c r="AP84" s="39"/>
    </row>
    <row r="85" spans="1:42" x14ac:dyDescent="0.25">
      <c r="A85" s="12"/>
      <c r="B85" s="39"/>
      <c r="C85" s="39"/>
      <c r="D85" s="39"/>
      <c r="E85" s="39"/>
      <c r="F85" s="39"/>
      <c r="G85" s="39"/>
      <c r="H85" s="136" t="s">
        <v>666</v>
      </c>
      <c r="I85" s="136"/>
      <c r="J85" s="136"/>
      <c r="K85" s="136"/>
      <c r="L85" s="136"/>
      <c r="M85" s="136"/>
      <c r="N85" s="39"/>
      <c r="O85" s="39"/>
      <c r="P85" s="39"/>
      <c r="Q85" s="39"/>
      <c r="R85" s="39"/>
      <c r="S85" s="39"/>
      <c r="T85" s="39"/>
      <c r="U85" s="39"/>
      <c r="V85" s="39"/>
      <c r="W85" s="39"/>
      <c r="X85" s="39"/>
      <c r="Y85" s="39"/>
      <c r="Z85" s="39"/>
      <c r="AA85" s="39"/>
      <c r="AB85" s="136"/>
      <c r="AC85" s="136"/>
      <c r="AD85" s="39"/>
      <c r="AE85" s="39"/>
      <c r="AF85" s="136"/>
      <c r="AG85" s="136"/>
      <c r="AH85" s="39"/>
      <c r="AI85" s="39"/>
      <c r="AJ85" s="39"/>
      <c r="AK85" s="39"/>
      <c r="AL85" s="39"/>
      <c r="AM85" s="39"/>
      <c r="AN85" s="136" t="s">
        <v>299</v>
      </c>
      <c r="AO85" s="136"/>
      <c r="AP85" s="39"/>
    </row>
    <row r="86" spans="1:42" x14ac:dyDescent="0.25">
      <c r="A86" s="12"/>
      <c r="B86" s="39"/>
      <c r="C86" s="39"/>
      <c r="D86" s="39"/>
      <c r="E86" s="39"/>
      <c r="F86" s="39"/>
      <c r="G86" s="39"/>
      <c r="H86" s="136" t="s">
        <v>667</v>
      </c>
      <c r="I86" s="136"/>
      <c r="J86" s="136"/>
      <c r="K86" s="136"/>
      <c r="L86" s="136"/>
      <c r="M86" s="136"/>
      <c r="N86" s="39"/>
      <c r="O86" s="39"/>
      <c r="P86" s="39"/>
      <c r="Q86" s="39"/>
      <c r="R86" s="39"/>
      <c r="S86" s="39"/>
      <c r="T86" s="39"/>
      <c r="U86" s="39"/>
      <c r="V86" s="39"/>
      <c r="W86" s="39"/>
      <c r="X86" s="39"/>
      <c r="Y86" s="39"/>
      <c r="Z86" s="39"/>
      <c r="AA86" s="39"/>
      <c r="AB86" s="136"/>
      <c r="AC86" s="136"/>
      <c r="AD86" s="39"/>
      <c r="AE86" s="39"/>
      <c r="AF86" s="136"/>
      <c r="AG86" s="136"/>
      <c r="AH86" s="39"/>
      <c r="AI86" s="39"/>
      <c r="AJ86" s="39"/>
      <c r="AK86" s="39"/>
      <c r="AL86" s="39"/>
      <c r="AM86" s="39"/>
      <c r="AN86" s="136" t="s">
        <v>668</v>
      </c>
      <c r="AO86" s="136"/>
      <c r="AP86" s="39"/>
    </row>
    <row r="87" spans="1:42" x14ac:dyDescent="0.25">
      <c r="A87" s="12"/>
      <c r="B87" s="39"/>
      <c r="C87" s="39"/>
      <c r="D87" s="39"/>
      <c r="E87" s="39"/>
      <c r="F87" s="39"/>
      <c r="G87" s="39"/>
      <c r="H87" s="136" t="s">
        <v>668</v>
      </c>
      <c r="I87" s="136"/>
      <c r="J87" s="136"/>
      <c r="K87" s="136"/>
      <c r="L87" s="136"/>
      <c r="M87" s="136"/>
      <c r="N87" s="39"/>
      <c r="O87" s="39"/>
      <c r="P87" s="39"/>
      <c r="Q87" s="39"/>
      <c r="R87" s="39"/>
      <c r="S87" s="39"/>
      <c r="T87" s="39"/>
      <c r="U87" s="39"/>
      <c r="V87" s="39"/>
      <c r="W87" s="39"/>
      <c r="X87" s="39"/>
      <c r="Y87" s="39"/>
      <c r="Z87" s="39"/>
      <c r="AA87" s="39"/>
      <c r="AB87" s="136"/>
      <c r="AC87" s="136"/>
      <c r="AD87" s="39"/>
      <c r="AE87" s="39"/>
      <c r="AF87" s="136"/>
      <c r="AG87" s="136"/>
      <c r="AH87" s="39"/>
      <c r="AI87" s="39"/>
      <c r="AJ87" s="39"/>
      <c r="AK87" s="39"/>
      <c r="AL87" s="39"/>
      <c r="AM87" s="39"/>
      <c r="AN87" s="136" t="s">
        <v>670</v>
      </c>
      <c r="AO87" s="136"/>
      <c r="AP87" s="39"/>
    </row>
    <row r="88" spans="1:42" x14ac:dyDescent="0.25">
      <c r="A88" s="12"/>
      <c r="B88" s="39"/>
      <c r="C88" s="39"/>
      <c r="D88" s="39"/>
      <c r="E88" s="39"/>
      <c r="F88" s="39"/>
      <c r="G88" s="39"/>
      <c r="H88" s="136"/>
      <c r="I88" s="136"/>
      <c r="J88" s="136"/>
      <c r="K88" s="136"/>
      <c r="L88" s="136"/>
      <c r="M88" s="136"/>
      <c r="N88" s="39"/>
      <c r="O88" s="39"/>
      <c r="P88" s="39"/>
      <c r="Q88" s="39"/>
      <c r="R88" s="39"/>
      <c r="S88" s="39"/>
      <c r="T88" s="39"/>
      <c r="U88" s="39"/>
      <c r="V88" s="39"/>
      <c r="W88" s="39"/>
      <c r="X88" s="39"/>
      <c r="Y88" s="39"/>
      <c r="Z88" s="39"/>
      <c r="AA88" s="39"/>
      <c r="AB88" s="136"/>
      <c r="AC88" s="136"/>
      <c r="AD88" s="39"/>
      <c r="AE88" s="39"/>
      <c r="AF88" s="136"/>
      <c r="AG88" s="136"/>
      <c r="AH88" s="39"/>
      <c r="AI88" s="39"/>
      <c r="AJ88" s="39"/>
      <c r="AK88" s="39"/>
      <c r="AL88" s="39"/>
      <c r="AM88" s="39"/>
      <c r="AN88" s="136" t="s">
        <v>671</v>
      </c>
      <c r="AO88" s="136"/>
      <c r="AP88" s="39"/>
    </row>
    <row r="89" spans="1:42" x14ac:dyDescent="0.25">
      <c r="A89" s="12"/>
      <c r="B89" s="39"/>
      <c r="C89" s="39"/>
      <c r="D89" s="39"/>
      <c r="E89" s="39"/>
      <c r="F89" s="39"/>
      <c r="G89" s="39"/>
      <c r="H89" s="136"/>
      <c r="I89" s="136"/>
      <c r="J89" s="136"/>
      <c r="K89" s="136"/>
      <c r="L89" s="136"/>
      <c r="M89" s="136"/>
      <c r="N89" s="39"/>
      <c r="O89" s="39"/>
      <c r="P89" s="39"/>
      <c r="Q89" s="39"/>
      <c r="R89" s="39"/>
      <c r="S89" s="39"/>
      <c r="T89" s="39"/>
      <c r="U89" s="39"/>
      <c r="V89" s="39"/>
      <c r="W89" s="39"/>
      <c r="X89" s="39"/>
      <c r="Y89" s="39"/>
      <c r="Z89" s="39"/>
      <c r="AA89" s="39"/>
      <c r="AB89" s="136"/>
      <c r="AC89" s="136"/>
      <c r="AD89" s="39"/>
      <c r="AE89" s="39"/>
      <c r="AF89" s="136"/>
      <c r="AG89" s="136"/>
      <c r="AH89" s="39"/>
      <c r="AI89" s="39"/>
      <c r="AJ89" s="39"/>
      <c r="AK89" s="39"/>
      <c r="AL89" s="39"/>
      <c r="AM89" s="39"/>
      <c r="AN89" s="136" t="s">
        <v>672</v>
      </c>
      <c r="AO89" s="136"/>
      <c r="AP89" s="39"/>
    </row>
    <row r="90" spans="1:42" x14ac:dyDescent="0.25">
      <c r="A90" s="12"/>
      <c r="B90" s="39"/>
      <c r="C90" s="39"/>
      <c r="D90" s="39"/>
      <c r="E90" s="39"/>
      <c r="F90" s="39"/>
      <c r="G90" s="39"/>
      <c r="H90" s="136"/>
      <c r="I90" s="136"/>
      <c r="J90" s="136"/>
      <c r="K90" s="136"/>
      <c r="L90" s="136"/>
      <c r="M90" s="136"/>
      <c r="N90" s="39"/>
      <c r="O90" s="39"/>
      <c r="P90" s="39"/>
      <c r="Q90" s="39"/>
      <c r="R90" s="39"/>
      <c r="S90" s="39"/>
      <c r="T90" s="39"/>
      <c r="U90" s="39"/>
      <c r="V90" s="39"/>
      <c r="W90" s="39"/>
      <c r="X90" s="39"/>
      <c r="Y90" s="39"/>
      <c r="Z90" s="39"/>
      <c r="AA90" s="39"/>
      <c r="AB90" s="136"/>
      <c r="AC90" s="136"/>
      <c r="AD90" s="39"/>
      <c r="AE90" s="39"/>
      <c r="AF90" s="136"/>
      <c r="AG90" s="136"/>
      <c r="AH90" s="39"/>
      <c r="AI90" s="39"/>
      <c r="AJ90" s="39"/>
      <c r="AK90" s="39"/>
      <c r="AL90" s="39"/>
      <c r="AM90" s="39"/>
      <c r="AN90" s="136" t="s">
        <v>673</v>
      </c>
      <c r="AO90" s="136"/>
      <c r="AP90" s="39"/>
    </row>
    <row r="91" spans="1:42" ht="15.75" thickBot="1" x14ac:dyDescent="0.3">
      <c r="A91" s="12"/>
      <c r="B91" s="39"/>
      <c r="C91" s="39"/>
      <c r="D91" s="39"/>
      <c r="E91" s="39"/>
      <c r="F91" s="39"/>
      <c r="G91" s="39"/>
      <c r="H91" s="137"/>
      <c r="I91" s="137"/>
      <c r="J91" s="137"/>
      <c r="K91" s="137"/>
      <c r="L91" s="137"/>
      <c r="M91" s="137"/>
      <c r="N91" s="39"/>
      <c r="O91" s="39"/>
      <c r="P91" s="39"/>
      <c r="Q91" s="39"/>
      <c r="R91" s="39"/>
      <c r="S91" s="39"/>
      <c r="T91" s="39"/>
      <c r="U91" s="39"/>
      <c r="V91" s="39"/>
      <c r="W91" s="39"/>
      <c r="X91" s="39"/>
      <c r="Y91" s="39"/>
      <c r="Z91" s="39"/>
      <c r="AA91" s="39"/>
      <c r="AB91" s="136"/>
      <c r="AC91" s="136"/>
      <c r="AD91" s="39"/>
      <c r="AE91" s="39"/>
      <c r="AF91" s="136"/>
      <c r="AG91" s="136"/>
      <c r="AH91" s="39"/>
      <c r="AI91" s="39"/>
      <c r="AJ91" s="39"/>
      <c r="AK91" s="39"/>
      <c r="AL91" s="39"/>
      <c r="AM91" s="39"/>
      <c r="AN91" s="136" t="s">
        <v>674</v>
      </c>
      <c r="AO91" s="136"/>
      <c r="AP91" s="39"/>
    </row>
    <row r="92" spans="1:42" x14ac:dyDescent="0.25">
      <c r="A92" s="12"/>
      <c r="B92" s="17"/>
      <c r="C92" s="17"/>
      <c r="D92" s="136" t="s">
        <v>675</v>
      </c>
      <c r="E92" s="136"/>
      <c r="F92" s="17"/>
      <c r="G92" s="17"/>
      <c r="H92" s="138" t="s">
        <v>676</v>
      </c>
      <c r="I92" s="138"/>
      <c r="J92" s="17"/>
      <c r="K92" s="17"/>
      <c r="L92" s="138" t="s">
        <v>676</v>
      </c>
      <c r="M92" s="138"/>
      <c r="N92" s="17"/>
      <c r="O92" s="17"/>
      <c r="P92" s="39"/>
      <c r="Q92" s="39"/>
      <c r="R92" s="17"/>
      <c r="S92" s="17"/>
      <c r="T92" s="39"/>
      <c r="U92" s="39"/>
      <c r="V92" s="17"/>
      <c r="W92" s="17"/>
      <c r="X92" s="39"/>
      <c r="Y92" s="39"/>
      <c r="Z92" s="17"/>
      <c r="AA92" s="17"/>
      <c r="AB92" s="136" t="s">
        <v>677</v>
      </c>
      <c r="AC92" s="136"/>
      <c r="AD92" s="17"/>
      <c r="AE92" s="17"/>
      <c r="AF92" s="136" t="s">
        <v>678</v>
      </c>
      <c r="AG92" s="136"/>
      <c r="AH92" s="17"/>
      <c r="AI92" s="17"/>
      <c r="AJ92" s="136" t="s">
        <v>675</v>
      </c>
      <c r="AK92" s="136"/>
      <c r="AL92" s="17"/>
      <c r="AM92" s="17"/>
      <c r="AN92" s="136" t="s">
        <v>679</v>
      </c>
      <c r="AO92" s="136"/>
      <c r="AP92" s="17"/>
    </row>
    <row r="93" spans="1:42" ht="15.75" thickBot="1" x14ac:dyDescent="0.3">
      <c r="A93" s="12"/>
      <c r="B93" s="121">
        <v>2014</v>
      </c>
      <c r="C93" s="86"/>
      <c r="D93" s="137" t="s">
        <v>680</v>
      </c>
      <c r="E93" s="137"/>
      <c r="F93" s="86"/>
      <c r="G93" s="86"/>
      <c r="H93" s="137" t="s">
        <v>671</v>
      </c>
      <c r="I93" s="137"/>
      <c r="J93" s="86"/>
      <c r="K93" s="86"/>
      <c r="L93" s="137" t="s">
        <v>681</v>
      </c>
      <c r="M93" s="137"/>
      <c r="N93" s="86"/>
      <c r="O93" s="86"/>
      <c r="P93" s="137" t="s">
        <v>682</v>
      </c>
      <c r="Q93" s="137"/>
      <c r="R93" s="86"/>
      <c r="S93" s="86"/>
      <c r="T93" s="137" t="s">
        <v>683</v>
      </c>
      <c r="U93" s="137"/>
      <c r="V93" s="86"/>
      <c r="W93" s="86"/>
      <c r="X93" s="137" t="s">
        <v>684</v>
      </c>
      <c r="Y93" s="137"/>
      <c r="Z93" s="86"/>
      <c r="AA93" s="86"/>
      <c r="AB93" s="137" t="s">
        <v>636</v>
      </c>
      <c r="AC93" s="137"/>
      <c r="AD93" s="86"/>
      <c r="AE93" s="86"/>
      <c r="AF93" s="137" t="s">
        <v>636</v>
      </c>
      <c r="AG93" s="137"/>
      <c r="AH93" s="86"/>
      <c r="AI93" s="86"/>
      <c r="AJ93" s="137" t="s">
        <v>685</v>
      </c>
      <c r="AK93" s="137"/>
      <c r="AL93" s="86"/>
      <c r="AM93" s="86"/>
      <c r="AN93" s="137" t="s">
        <v>685</v>
      </c>
      <c r="AO93" s="137"/>
      <c r="AP93" s="86"/>
    </row>
    <row r="94" spans="1:42" x14ac:dyDescent="0.25">
      <c r="A94" s="12"/>
      <c r="B94" s="122" t="s">
        <v>211</v>
      </c>
      <c r="C94" s="17"/>
      <c r="D94" s="82"/>
      <c r="E94" s="82"/>
      <c r="F94" s="17"/>
      <c r="G94" s="17"/>
      <c r="H94" s="82"/>
      <c r="I94" s="82"/>
      <c r="J94" s="17"/>
      <c r="K94" s="17"/>
      <c r="L94" s="82"/>
      <c r="M94" s="82"/>
      <c r="N94" s="17"/>
      <c r="O94" s="17"/>
      <c r="P94" s="82"/>
      <c r="Q94" s="82"/>
      <c r="R94" s="17"/>
      <c r="S94" s="17"/>
      <c r="T94" s="82"/>
      <c r="U94" s="82"/>
      <c r="V94" s="17"/>
      <c r="W94" s="17"/>
      <c r="X94" s="82"/>
      <c r="Y94" s="82"/>
      <c r="Z94" s="17"/>
      <c r="AA94" s="17"/>
      <c r="AB94" s="82"/>
      <c r="AC94" s="82"/>
      <c r="AD94" s="17"/>
      <c r="AE94" s="17"/>
      <c r="AF94" s="82"/>
      <c r="AG94" s="82"/>
      <c r="AH94" s="17"/>
      <c r="AI94" s="17"/>
      <c r="AJ94" s="82"/>
      <c r="AK94" s="82"/>
      <c r="AL94" s="17"/>
      <c r="AM94" s="17"/>
      <c r="AN94" s="82"/>
      <c r="AO94" s="82"/>
      <c r="AP94" s="17"/>
    </row>
    <row r="95" spans="1:42" x14ac:dyDescent="0.25">
      <c r="A95" s="12"/>
      <c r="B95" s="19"/>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c r="AI95" s="37"/>
      <c r="AJ95" s="37"/>
      <c r="AK95" s="37"/>
      <c r="AL95" s="37"/>
      <c r="AM95" s="37"/>
      <c r="AN95" s="37"/>
      <c r="AO95" s="37"/>
      <c r="AP95" s="37"/>
    </row>
    <row r="96" spans="1:42" x14ac:dyDescent="0.25">
      <c r="A96" s="12"/>
      <c r="B96" s="123" t="s">
        <v>305</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c r="AL96" s="23"/>
      <c r="AM96" s="23"/>
      <c r="AN96" s="23"/>
      <c r="AO96" s="23"/>
      <c r="AP96" s="23"/>
    </row>
    <row r="97" spans="1:42" x14ac:dyDescent="0.25">
      <c r="A97" s="12"/>
      <c r="B97" s="124" t="s">
        <v>258</v>
      </c>
      <c r="C97" s="17"/>
      <c r="D97" s="122" t="s">
        <v>213</v>
      </c>
      <c r="E97" s="125" t="s">
        <v>686</v>
      </c>
      <c r="F97" s="126" t="s">
        <v>214</v>
      </c>
      <c r="G97" s="17"/>
      <c r="H97" s="17"/>
      <c r="I97" s="17"/>
      <c r="J97" s="17"/>
      <c r="K97" s="17"/>
      <c r="L97" s="122" t="s">
        <v>213</v>
      </c>
      <c r="M97" s="125" t="s">
        <v>687</v>
      </c>
      <c r="N97" s="126" t="s">
        <v>214</v>
      </c>
      <c r="O97" s="17"/>
      <c r="P97" s="122" t="s">
        <v>213</v>
      </c>
      <c r="Q97" s="125" t="s">
        <v>688</v>
      </c>
      <c r="R97" s="126" t="s">
        <v>214</v>
      </c>
      <c r="S97" s="17"/>
      <c r="T97" s="17"/>
      <c r="U97" s="17"/>
      <c r="V97" s="17"/>
      <c r="W97" s="17"/>
      <c r="X97" s="122" t="s">
        <v>213</v>
      </c>
      <c r="Y97" s="125" t="s">
        <v>689</v>
      </c>
      <c r="Z97" s="126" t="s">
        <v>214</v>
      </c>
      <c r="AA97" s="17"/>
      <c r="AB97" s="17"/>
      <c r="AC97" s="17"/>
      <c r="AD97" s="17"/>
      <c r="AE97" s="17"/>
      <c r="AF97" s="122" t="s">
        <v>213</v>
      </c>
      <c r="AG97" s="125" t="s">
        <v>690</v>
      </c>
      <c r="AH97" s="126" t="s">
        <v>214</v>
      </c>
      <c r="AI97" s="17"/>
      <c r="AJ97" s="122" t="s">
        <v>213</v>
      </c>
      <c r="AK97" s="125" t="s">
        <v>691</v>
      </c>
      <c r="AL97" s="126" t="s">
        <v>214</v>
      </c>
      <c r="AM97" s="17"/>
      <c r="AN97" s="17"/>
      <c r="AO97" s="17"/>
      <c r="AP97" s="17"/>
    </row>
    <row r="98" spans="1:42" ht="21" x14ac:dyDescent="0.25">
      <c r="A98" s="12"/>
      <c r="B98" s="127" t="s">
        <v>309</v>
      </c>
      <c r="C98" s="23"/>
      <c r="D98" s="128"/>
      <c r="E98" s="129" t="s">
        <v>692</v>
      </c>
      <c r="F98" s="130" t="s">
        <v>214</v>
      </c>
      <c r="G98" s="23"/>
      <c r="H98" s="23"/>
      <c r="I98" s="23"/>
      <c r="J98" s="23"/>
      <c r="K98" s="23"/>
      <c r="L98" s="128"/>
      <c r="M98" s="129" t="s">
        <v>693</v>
      </c>
      <c r="N98" s="130" t="s">
        <v>214</v>
      </c>
      <c r="O98" s="23"/>
      <c r="P98" s="23"/>
      <c r="Q98" s="23"/>
      <c r="R98" s="23"/>
      <c r="S98" s="23"/>
      <c r="T98" s="23"/>
      <c r="U98" s="23"/>
      <c r="V98" s="23"/>
      <c r="W98" s="23"/>
      <c r="X98" s="23"/>
      <c r="Y98" s="23"/>
      <c r="Z98" s="23"/>
      <c r="AA98" s="23"/>
      <c r="AB98" s="23"/>
      <c r="AC98" s="23"/>
      <c r="AD98" s="23"/>
      <c r="AE98" s="23"/>
      <c r="AF98" s="23"/>
      <c r="AG98" s="23"/>
      <c r="AH98" s="23"/>
      <c r="AI98" s="23"/>
      <c r="AJ98" s="128"/>
      <c r="AK98" s="129" t="s">
        <v>694</v>
      </c>
      <c r="AL98" s="130" t="s">
        <v>214</v>
      </c>
      <c r="AM98" s="23"/>
      <c r="AN98" s="23"/>
      <c r="AO98" s="23"/>
      <c r="AP98" s="23"/>
    </row>
    <row r="99" spans="1:42" x14ac:dyDescent="0.25">
      <c r="A99" s="12"/>
      <c r="B99" s="124" t="s">
        <v>265</v>
      </c>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c r="AG99" s="17"/>
      <c r="AH99" s="17"/>
      <c r="AI99" s="17"/>
      <c r="AJ99" s="17"/>
      <c r="AK99" s="17"/>
      <c r="AL99" s="17"/>
      <c r="AM99" s="17"/>
      <c r="AN99" s="17"/>
      <c r="AO99" s="17"/>
      <c r="AP99" s="17"/>
    </row>
    <row r="100" spans="1:42" x14ac:dyDescent="0.25">
      <c r="A100" s="12"/>
      <c r="B100" s="131" t="s">
        <v>266</v>
      </c>
      <c r="C100" s="23"/>
      <c r="D100" s="128"/>
      <c r="E100" s="129" t="s">
        <v>695</v>
      </c>
      <c r="F100" s="130" t="s">
        <v>214</v>
      </c>
      <c r="G100" s="23"/>
      <c r="H100" s="128" t="s">
        <v>213</v>
      </c>
      <c r="I100" s="129" t="s">
        <v>271</v>
      </c>
      <c r="J100" s="130" t="s">
        <v>214</v>
      </c>
      <c r="K100" s="23"/>
      <c r="L100" s="23"/>
      <c r="M100" s="23"/>
      <c r="N100" s="23"/>
      <c r="O100" s="23"/>
      <c r="P100" s="23"/>
      <c r="Q100" s="23"/>
      <c r="R100" s="23"/>
      <c r="S100" s="23"/>
      <c r="T100" s="23"/>
      <c r="U100" s="23"/>
      <c r="V100" s="23"/>
      <c r="W100" s="23"/>
      <c r="X100" s="128"/>
      <c r="Y100" s="129" t="s">
        <v>696</v>
      </c>
      <c r="Z100" s="130" t="s">
        <v>214</v>
      </c>
      <c r="AA100" s="23"/>
      <c r="AB100" s="128" t="s">
        <v>213</v>
      </c>
      <c r="AC100" s="129" t="s">
        <v>346</v>
      </c>
      <c r="AD100" s="130" t="s">
        <v>214</v>
      </c>
      <c r="AE100" s="23"/>
      <c r="AF100" s="128"/>
      <c r="AG100" s="129" t="s">
        <v>697</v>
      </c>
      <c r="AH100" s="130" t="s">
        <v>214</v>
      </c>
      <c r="AI100" s="23"/>
      <c r="AJ100" s="128"/>
      <c r="AK100" s="129" t="s">
        <v>698</v>
      </c>
      <c r="AL100" s="130" t="s">
        <v>214</v>
      </c>
      <c r="AM100" s="23"/>
      <c r="AN100" s="23"/>
      <c r="AO100" s="23"/>
      <c r="AP100" s="23"/>
    </row>
    <row r="101" spans="1:42" x14ac:dyDescent="0.25">
      <c r="A101" s="12"/>
      <c r="B101" s="132" t="s">
        <v>317</v>
      </c>
      <c r="C101" s="17"/>
      <c r="D101" s="122"/>
      <c r="E101" s="125" t="s">
        <v>699</v>
      </c>
      <c r="F101" s="126" t="s">
        <v>214</v>
      </c>
      <c r="G101" s="17"/>
      <c r="H101" s="122"/>
      <c r="I101" s="125" t="s">
        <v>267</v>
      </c>
      <c r="J101" s="126" t="s">
        <v>214</v>
      </c>
      <c r="K101" s="17"/>
      <c r="L101" s="122"/>
      <c r="M101" s="125" t="s">
        <v>700</v>
      </c>
      <c r="N101" s="126" t="s">
        <v>214</v>
      </c>
      <c r="O101" s="17"/>
      <c r="P101" s="122"/>
      <c r="Q101" s="125" t="s">
        <v>701</v>
      </c>
      <c r="R101" s="126" t="s">
        <v>214</v>
      </c>
      <c r="S101" s="17"/>
      <c r="T101" s="17"/>
      <c r="U101" s="17"/>
      <c r="V101" s="17"/>
      <c r="W101" s="17"/>
      <c r="X101" s="122"/>
      <c r="Y101" s="125" t="s">
        <v>690</v>
      </c>
      <c r="Z101" s="126" t="s">
        <v>214</v>
      </c>
      <c r="AA101" s="17"/>
      <c r="AB101" s="122"/>
      <c r="AC101" s="125" t="s">
        <v>702</v>
      </c>
      <c r="AD101" s="126" t="s">
        <v>214</v>
      </c>
      <c r="AE101" s="17"/>
      <c r="AF101" s="17"/>
      <c r="AG101" s="17"/>
      <c r="AH101" s="17"/>
      <c r="AI101" s="17"/>
      <c r="AJ101" s="122"/>
      <c r="AK101" s="125" t="s">
        <v>703</v>
      </c>
      <c r="AL101" s="126" t="s">
        <v>214</v>
      </c>
      <c r="AM101" s="17"/>
      <c r="AN101" s="17"/>
      <c r="AO101" s="17"/>
      <c r="AP101" s="17"/>
    </row>
    <row r="102" spans="1:42" x14ac:dyDescent="0.25">
      <c r="A102" s="12"/>
      <c r="B102" s="131" t="s">
        <v>270</v>
      </c>
      <c r="C102" s="23"/>
      <c r="D102" s="128"/>
      <c r="E102" s="129" t="s">
        <v>704</v>
      </c>
      <c r="F102" s="130" t="s">
        <v>214</v>
      </c>
      <c r="G102" s="23"/>
      <c r="H102" s="128"/>
      <c r="I102" s="129" t="s">
        <v>271</v>
      </c>
      <c r="J102" s="130" t="s">
        <v>214</v>
      </c>
      <c r="K102" s="23"/>
      <c r="L102" s="128"/>
      <c r="M102" s="129" t="s">
        <v>705</v>
      </c>
      <c r="N102" s="130" t="s">
        <v>214</v>
      </c>
      <c r="O102" s="23"/>
      <c r="P102" s="128"/>
      <c r="Q102" s="129" t="s">
        <v>706</v>
      </c>
      <c r="R102" s="130" t="s">
        <v>214</v>
      </c>
      <c r="S102" s="23"/>
      <c r="T102" s="23"/>
      <c r="U102" s="23"/>
      <c r="V102" s="23"/>
      <c r="W102" s="23"/>
      <c r="X102" s="128"/>
      <c r="Y102" s="129" t="s">
        <v>707</v>
      </c>
      <c r="Z102" s="130" t="s">
        <v>214</v>
      </c>
      <c r="AA102" s="23"/>
      <c r="AB102" s="23"/>
      <c r="AC102" s="23"/>
      <c r="AD102" s="23"/>
      <c r="AE102" s="23"/>
      <c r="AF102" s="128"/>
      <c r="AG102" s="129" t="s">
        <v>708</v>
      </c>
      <c r="AH102" s="130" t="s">
        <v>214</v>
      </c>
      <c r="AI102" s="23"/>
      <c r="AJ102" s="128"/>
      <c r="AK102" s="129" t="s">
        <v>709</v>
      </c>
      <c r="AL102" s="130" t="s">
        <v>214</v>
      </c>
      <c r="AM102" s="23"/>
      <c r="AN102" s="23"/>
      <c r="AO102" s="23"/>
      <c r="AP102" s="23"/>
    </row>
    <row r="103" spans="1:42" x14ac:dyDescent="0.25">
      <c r="A103" s="12"/>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c r="AI103" s="37"/>
      <c r="AJ103" s="37"/>
      <c r="AK103" s="37"/>
      <c r="AL103" s="37"/>
      <c r="AM103" s="37"/>
      <c r="AN103" s="37"/>
      <c r="AO103" s="37"/>
      <c r="AP103" s="19"/>
    </row>
    <row r="104" spans="1:42" x14ac:dyDescent="0.25">
      <c r="A104" s="12"/>
      <c r="B104" s="124" t="s">
        <v>273</v>
      </c>
      <c r="C104" s="17"/>
      <c r="D104" s="122"/>
      <c r="E104" s="125" t="s">
        <v>710</v>
      </c>
      <c r="F104" s="126" t="s">
        <v>214</v>
      </c>
      <c r="G104" s="17"/>
      <c r="H104" s="122"/>
      <c r="I104" s="125" t="s">
        <v>268</v>
      </c>
      <c r="J104" s="126" t="s">
        <v>214</v>
      </c>
      <c r="K104" s="17"/>
      <c r="L104" s="122"/>
      <c r="M104" s="125" t="s">
        <v>711</v>
      </c>
      <c r="N104" s="126" t="s">
        <v>214</v>
      </c>
      <c r="O104" s="17"/>
      <c r="P104" s="122"/>
      <c r="Q104" s="125" t="s">
        <v>712</v>
      </c>
      <c r="R104" s="126" t="s">
        <v>214</v>
      </c>
      <c r="S104" s="17"/>
      <c r="T104" s="126" t="s">
        <v>213</v>
      </c>
      <c r="U104" s="133" t="s">
        <v>713</v>
      </c>
      <c r="V104" s="126" t="s">
        <v>214</v>
      </c>
      <c r="W104" s="17"/>
      <c r="X104" s="122"/>
      <c r="Y104" s="125" t="s">
        <v>714</v>
      </c>
      <c r="Z104" s="126" t="s">
        <v>214</v>
      </c>
      <c r="AA104" s="17"/>
      <c r="AB104" s="122"/>
      <c r="AC104" s="125" t="s">
        <v>334</v>
      </c>
      <c r="AD104" s="126" t="s">
        <v>214</v>
      </c>
      <c r="AE104" s="17"/>
      <c r="AF104" s="122"/>
      <c r="AG104" s="125" t="s">
        <v>715</v>
      </c>
      <c r="AH104" s="126" t="s">
        <v>214</v>
      </c>
      <c r="AI104" s="17"/>
      <c r="AJ104" s="122"/>
      <c r="AK104" s="125" t="s">
        <v>716</v>
      </c>
      <c r="AL104" s="126" t="s">
        <v>214</v>
      </c>
      <c r="AM104" s="17"/>
      <c r="AN104" s="126" t="s">
        <v>213</v>
      </c>
      <c r="AO104" s="133" t="s">
        <v>717</v>
      </c>
      <c r="AP104" s="126" t="s">
        <v>214</v>
      </c>
    </row>
    <row r="105" spans="1:42" x14ac:dyDescent="0.25">
      <c r="A105" s="12"/>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c r="AH105" s="37"/>
      <c r="AI105" s="37"/>
      <c r="AJ105" s="37"/>
      <c r="AK105" s="37"/>
      <c r="AL105" s="37"/>
      <c r="AM105" s="37"/>
      <c r="AN105" s="37"/>
      <c r="AO105" s="37"/>
      <c r="AP105" s="19"/>
    </row>
    <row r="106" spans="1:42" x14ac:dyDescent="0.25">
      <c r="A106" s="12"/>
      <c r="B106" s="123" t="s">
        <v>384</v>
      </c>
      <c r="C106" s="23"/>
      <c r="D106" s="128"/>
      <c r="E106" s="129" t="s">
        <v>718</v>
      </c>
      <c r="F106" s="130" t="s">
        <v>214</v>
      </c>
      <c r="G106" s="23"/>
      <c r="H106" s="128"/>
      <c r="I106" s="129" t="s">
        <v>268</v>
      </c>
      <c r="J106" s="130" t="s">
        <v>214</v>
      </c>
      <c r="K106" s="23"/>
      <c r="L106" s="128"/>
      <c r="M106" s="129" t="s">
        <v>711</v>
      </c>
      <c r="N106" s="130" t="s">
        <v>214</v>
      </c>
      <c r="O106" s="23"/>
      <c r="P106" s="128"/>
      <c r="Q106" s="129" t="s">
        <v>719</v>
      </c>
      <c r="R106" s="130" t="s">
        <v>214</v>
      </c>
      <c r="S106" s="23"/>
      <c r="T106" s="23"/>
      <c r="U106" s="23"/>
      <c r="V106" s="23"/>
      <c r="W106" s="23"/>
      <c r="X106" s="128"/>
      <c r="Y106" s="129" t="s">
        <v>720</v>
      </c>
      <c r="Z106" s="130" t="s">
        <v>214</v>
      </c>
      <c r="AA106" s="23"/>
      <c r="AB106" s="128"/>
      <c r="AC106" s="129" t="s">
        <v>334</v>
      </c>
      <c r="AD106" s="130" t="s">
        <v>214</v>
      </c>
      <c r="AE106" s="23"/>
      <c r="AF106" s="128"/>
      <c r="AG106" s="129" t="s">
        <v>721</v>
      </c>
      <c r="AH106" s="130" t="s">
        <v>214</v>
      </c>
      <c r="AI106" s="23"/>
      <c r="AJ106" s="128"/>
      <c r="AK106" s="129" t="s">
        <v>722</v>
      </c>
      <c r="AL106" s="130" t="s">
        <v>214</v>
      </c>
      <c r="AM106" s="23"/>
      <c r="AN106" s="23"/>
      <c r="AO106" s="23"/>
      <c r="AP106" s="23"/>
    </row>
    <row r="107" spans="1:42" x14ac:dyDescent="0.25">
      <c r="A107" s="12"/>
      <c r="B107" s="134" t="s">
        <v>339</v>
      </c>
      <c r="C107" s="17"/>
      <c r="D107" s="122"/>
      <c r="E107" s="125" t="s">
        <v>608</v>
      </c>
      <c r="F107" s="126" t="s">
        <v>214</v>
      </c>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c r="AI107" s="17"/>
      <c r="AJ107" s="122"/>
      <c r="AK107" s="125" t="s">
        <v>723</v>
      </c>
      <c r="AL107" s="126" t="s">
        <v>214</v>
      </c>
      <c r="AM107" s="17"/>
      <c r="AN107" s="17"/>
      <c r="AO107" s="17"/>
      <c r="AP107" s="17"/>
    </row>
    <row r="108" spans="1:42" x14ac:dyDescent="0.25">
      <c r="A108" s="12"/>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c r="AI108" s="37"/>
      <c r="AJ108" s="37"/>
      <c r="AK108" s="37"/>
      <c r="AL108" s="37"/>
      <c r="AM108" s="37"/>
      <c r="AN108" s="37"/>
      <c r="AO108" s="37"/>
      <c r="AP108" s="19"/>
    </row>
    <row r="109" spans="1:42" x14ac:dyDescent="0.25">
      <c r="A109" s="12"/>
      <c r="B109" s="123" t="s">
        <v>342</v>
      </c>
      <c r="C109" s="23"/>
      <c r="D109" s="128" t="s">
        <v>213</v>
      </c>
      <c r="E109" s="129" t="s">
        <v>724</v>
      </c>
      <c r="F109" s="130" t="s">
        <v>214</v>
      </c>
      <c r="G109" s="23"/>
      <c r="H109" s="128" t="s">
        <v>213</v>
      </c>
      <c r="I109" s="129" t="s">
        <v>268</v>
      </c>
      <c r="J109" s="130" t="s">
        <v>214</v>
      </c>
      <c r="K109" s="23"/>
      <c r="L109" s="128" t="s">
        <v>213</v>
      </c>
      <c r="M109" s="129" t="s">
        <v>711</v>
      </c>
      <c r="N109" s="130" t="s">
        <v>214</v>
      </c>
      <c r="O109" s="23"/>
      <c r="P109" s="128" t="s">
        <v>213</v>
      </c>
      <c r="Q109" s="129" t="s">
        <v>719</v>
      </c>
      <c r="R109" s="130" t="s">
        <v>214</v>
      </c>
      <c r="S109" s="23"/>
      <c r="T109" s="130" t="s">
        <v>213</v>
      </c>
      <c r="U109" s="135" t="s">
        <v>725</v>
      </c>
      <c r="V109" s="130" t="s">
        <v>214</v>
      </c>
      <c r="W109" s="23"/>
      <c r="X109" s="128" t="s">
        <v>213</v>
      </c>
      <c r="Y109" s="129" t="s">
        <v>720</v>
      </c>
      <c r="Z109" s="130" t="s">
        <v>214</v>
      </c>
      <c r="AA109" s="23"/>
      <c r="AB109" s="128" t="s">
        <v>213</v>
      </c>
      <c r="AC109" s="129" t="s">
        <v>334</v>
      </c>
      <c r="AD109" s="130" t="s">
        <v>214</v>
      </c>
      <c r="AE109" s="23"/>
      <c r="AF109" s="128" t="s">
        <v>213</v>
      </c>
      <c r="AG109" s="129" t="s">
        <v>721</v>
      </c>
      <c r="AH109" s="130" t="s">
        <v>214</v>
      </c>
      <c r="AI109" s="23"/>
      <c r="AJ109" s="128" t="s">
        <v>213</v>
      </c>
      <c r="AK109" s="129" t="s">
        <v>726</v>
      </c>
      <c r="AL109" s="130" t="s">
        <v>214</v>
      </c>
      <c r="AM109" s="23"/>
      <c r="AN109" s="130" t="s">
        <v>213</v>
      </c>
      <c r="AO109" s="135" t="s">
        <v>717</v>
      </c>
      <c r="AP109" s="130" t="s">
        <v>214</v>
      </c>
    </row>
    <row r="110" spans="1:42" x14ac:dyDescent="0.25">
      <c r="A110" s="12"/>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c r="AH110" s="37"/>
      <c r="AI110" s="37"/>
      <c r="AJ110" s="37"/>
      <c r="AK110" s="37"/>
      <c r="AL110" s="37"/>
      <c r="AM110" s="37"/>
      <c r="AN110" s="37"/>
      <c r="AO110" s="37"/>
      <c r="AP110" s="19"/>
    </row>
    <row r="111" spans="1:42" x14ac:dyDescent="0.25">
      <c r="A111" s="12"/>
      <c r="B111" s="19"/>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c r="AF111" s="37"/>
      <c r="AG111" s="37"/>
      <c r="AH111" s="37"/>
      <c r="AI111" s="37"/>
      <c r="AJ111" s="37"/>
      <c r="AK111" s="37"/>
      <c r="AL111" s="37"/>
      <c r="AM111" s="37"/>
      <c r="AN111" s="37"/>
      <c r="AO111" s="37"/>
      <c r="AP111" s="37"/>
    </row>
    <row r="112" spans="1:42" x14ac:dyDescent="0.25">
      <c r="A112" s="12"/>
      <c r="B112" s="134" t="s">
        <v>350</v>
      </c>
      <c r="C112" s="17"/>
      <c r="D112" s="122" t="s">
        <v>213</v>
      </c>
      <c r="E112" s="125" t="s">
        <v>267</v>
      </c>
      <c r="F112" s="126" t="s">
        <v>214</v>
      </c>
      <c r="G112" s="17"/>
      <c r="H112" s="17"/>
      <c r="I112" s="17"/>
      <c r="J112" s="17"/>
      <c r="K112" s="17"/>
      <c r="L112" s="122" t="s">
        <v>213</v>
      </c>
      <c r="M112" s="125" t="s">
        <v>727</v>
      </c>
      <c r="N112" s="126" t="s">
        <v>214</v>
      </c>
      <c r="O112" s="17"/>
      <c r="P112" s="122" t="s">
        <v>213</v>
      </c>
      <c r="Q112" s="125" t="s">
        <v>728</v>
      </c>
      <c r="R112" s="126" t="s">
        <v>214</v>
      </c>
      <c r="S112" s="17"/>
      <c r="T112" s="17"/>
      <c r="U112" s="17"/>
      <c r="V112" s="17"/>
      <c r="W112" s="17"/>
      <c r="X112" s="17"/>
      <c r="Y112" s="17"/>
      <c r="Z112" s="17"/>
      <c r="AA112" s="17"/>
      <c r="AB112" s="17"/>
      <c r="AC112" s="17"/>
      <c r="AD112" s="17"/>
      <c r="AE112" s="17"/>
      <c r="AF112" s="17"/>
      <c r="AG112" s="17"/>
      <c r="AH112" s="17"/>
      <c r="AI112" s="17"/>
      <c r="AJ112" s="122" t="s">
        <v>213</v>
      </c>
      <c r="AK112" s="125" t="s">
        <v>407</v>
      </c>
      <c r="AL112" s="126" t="s">
        <v>214</v>
      </c>
      <c r="AM112" s="17"/>
      <c r="AN112" s="17"/>
      <c r="AO112" s="17"/>
      <c r="AP112" s="17"/>
    </row>
    <row r="113" spans="1:42" x14ac:dyDescent="0.25">
      <c r="A113" s="12"/>
      <c r="B113" s="123" t="s">
        <v>729</v>
      </c>
      <c r="C113" s="23"/>
      <c r="D113" s="128"/>
      <c r="E113" s="129" t="s">
        <v>268</v>
      </c>
      <c r="F113" s="130" t="s">
        <v>214</v>
      </c>
      <c r="G113" s="23"/>
      <c r="H113" s="23"/>
      <c r="I113" s="23"/>
      <c r="J113" s="23"/>
      <c r="K113" s="23"/>
      <c r="L113" s="23"/>
      <c r="M113" s="23"/>
      <c r="N113" s="23"/>
      <c r="O113" s="23"/>
      <c r="P113" s="128"/>
      <c r="Q113" s="129" t="s">
        <v>687</v>
      </c>
      <c r="R113" s="130" t="s">
        <v>214</v>
      </c>
      <c r="S113" s="23"/>
      <c r="T113" s="23"/>
      <c r="U113" s="23"/>
      <c r="V113" s="23"/>
      <c r="W113" s="23"/>
      <c r="X113" s="23"/>
      <c r="Y113" s="23"/>
      <c r="Z113" s="23"/>
      <c r="AA113" s="23"/>
      <c r="AB113" s="23"/>
      <c r="AC113" s="23"/>
      <c r="AD113" s="23"/>
      <c r="AE113" s="23"/>
      <c r="AF113" s="23"/>
      <c r="AG113" s="23"/>
      <c r="AH113" s="23"/>
      <c r="AI113" s="23"/>
      <c r="AJ113" s="128"/>
      <c r="AK113" s="129" t="s">
        <v>417</v>
      </c>
      <c r="AL113" s="130" t="s">
        <v>214</v>
      </c>
      <c r="AM113" s="23"/>
      <c r="AN113" s="23"/>
      <c r="AO113" s="23"/>
      <c r="AP113" s="23"/>
    </row>
    <row r="114" spans="1:42" x14ac:dyDescent="0.25">
      <c r="A114" s="12"/>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c r="AE114" s="37"/>
      <c r="AF114" s="37"/>
      <c r="AG114" s="37"/>
      <c r="AH114" s="37"/>
      <c r="AI114" s="37"/>
      <c r="AJ114" s="37"/>
      <c r="AK114" s="37"/>
      <c r="AL114" s="37"/>
      <c r="AM114" s="37"/>
      <c r="AN114" s="37"/>
      <c r="AO114" s="37"/>
      <c r="AP114" s="19"/>
    </row>
    <row r="115" spans="1:42" x14ac:dyDescent="0.25">
      <c r="A115" s="12"/>
      <c r="B115" s="134" t="s">
        <v>357</v>
      </c>
      <c r="C115" s="17"/>
      <c r="D115" s="122" t="s">
        <v>213</v>
      </c>
      <c r="E115" s="125" t="s">
        <v>260</v>
      </c>
      <c r="F115" s="126" t="s">
        <v>214</v>
      </c>
      <c r="G115" s="17"/>
      <c r="H115" s="126" t="s">
        <v>213</v>
      </c>
      <c r="I115" s="133" t="s">
        <v>730</v>
      </c>
      <c r="J115" s="126" t="s">
        <v>214</v>
      </c>
      <c r="K115" s="17"/>
      <c r="L115" s="122" t="s">
        <v>213</v>
      </c>
      <c r="M115" s="125" t="s">
        <v>727</v>
      </c>
      <c r="N115" s="126" t="s">
        <v>214</v>
      </c>
      <c r="O115" s="17"/>
      <c r="P115" s="122" t="s">
        <v>213</v>
      </c>
      <c r="Q115" s="125" t="s">
        <v>731</v>
      </c>
      <c r="R115" s="126" t="s">
        <v>214</v>
      </c>
      <c r="S115" s="17"/>
      <c r="T115" s="126" t="s">
        <v>213</v>
      </c>
      <c r="U115" s="133" t="s">
        <v>725</v>
      </c>
      <c r="V115" s="126" t="s">
        <v>214</v>
      </c>
      <c r="W115" s="17"/>
      <c r="X115" s="126" t="s">
        <v>213</v>
      </c>
      <c r="Y115" s="133" t="s">
        <v>732</v>
      </c>
      <c r="Z115" s="126" t="s">
        <v>214</v>
      </c>
      <c r="AA115" s="17"/>
      <c r="AB115" s="126" t="s">
        <v>213</v>
      </c>
      <c r="AC115" s="133" t="s">
        <v>733</v>
      </c>
      <c r="AD115" s="126" t="s">
        <v>214</v>
      </c>
      <c r="AE115" s="17"/>
      <c r="AF115" s="126" t="s">
        <v>213</v>
      </c>
      <c r="AG115" s="133" t="s">
        <v>732</v>
      </c>
      <c r="AH115" s="126" t="s">
        <v>214</v>
      </c>
      <c r="AI115" s="17"/>
      <c r="AJ115" s="122" t="s">
        <v>213</v>
      </c>
      <c r="AK115" s="125" t="s">
        <v>734</v>
      </c>
      <c r="AL115" s="126" t="s">
        <v>214</v>
      </c>
      <c r="AM115" s="17"/>
      <c r="AN115" s="126" t="s">
        <v>213</v>
      </c>
      <c r="AO115" s="133" t="s">
        <v>717</v>
      </c>
      <c r="AP115" s="126" t="s">
        <v>214</v>
      </c>
    </row>
    <row r="116" spans="1:42" x14ac:dyDescent="0.25">
      <c r="A116" s="12"/>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c r="AI116" s="37"/>
      <c r="AJ116" s="37"/>
      <c r="AK116" s="37"/>
      <c r="AL116" s="37"/>
      <c r="AM116" s="37"/>
      <c r="AN116" s="37"/>
      <c r="AO116" s="37"/>
      <c r="AP116" s="19"/>
    </row>
    <row r="117" spans="1:42" x14ac:dyDescent="0.25">
      <c r="A117" s="12"/>
      <c r="B117" s="19"/>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c r="AG117" s="37"/>
      <c r="AH117" s="37"/>
      <c r="AI117" s="37"/>
      <c r="AJ117" s="37"/>
      <c r="AK117" s="37"/>
      <c r="AL117" s="37"/>
      <c r="AM117" s="37"/>
      <c r="AN117" s="37"/>
      <c r="AO117" s="37"/>
      <c r="AP117" s="37"/>
    </row>
    <row r="118" spans="1:42" x14ac:dyDescent="0.25">
      <c r="A118" s="12"/>
      <c r="B118" s="123" t="s">
        <v>630</v>
      </c>
      <c r="C118" s="23"/>
      <c r="D118" s="128" t="s">
        <v>213</v>
      </c>
      <c r="E118" s="129" t="s">
        <v>631</v>
      </c>
      <c r="F118" s="130" t="s">
        <v>214</v>
      </c>
      <c r="G118" s="23"/>
      <c r="H118" s="128" t="s">
        <v>213</v>
      </c>
      <c r="I118" s="129" t="s">
        <v>271</v>
      </c>
      <c r="J118" s="130" t="s">
        <v>214</v>
      </c>
      <c r="K118" s="23"/>
      <c r="L118" s="23"/>
      <c r="M118" s="23"/>
      <c r="N118" s="23"/>
      <c r="O118" s="23"/>
      <c r="P118" s="23"/>
      <c r="Q118" s="23"/>
      <c r="R118" s="23"/>
      <c r="S118" s="23"/>
      <c r="T118" s="23"/>
      <c r="U118" s="23"/>
      <c r="V118" s="23"/>
      <c r="W118" s="23"/>
      <c r="X118" s="128" t="s">
        <v>213</v>
      </c>
      <c r="Y118" s="129" t="s">
        <v>727</v>
      </c>
      <c r="Z118" s="130" t="s">
        <v>214</v>
      </c>
      <c r="AA118" s="23"/>
      <c r="AB118" s="23"/>
      <c r="AC118" s="23"/>
      <c r="AD118" s="23"/>
      <c r="AE118" s="23"/>
      <c r="AF118" s="23"/>
      <c r="AG118" s="23"/>
      <c r="AH118" s="23"/>
      <c r="AI118" s="23"/>
      <c r="AJ118" s="128" t="s">
        <v>213</v>
      </c>
      <c r="AK118" s="129" t="s">
        <v>735</v>
      </c>
      <c r="AL118" s="130" t="s">
        <v>214</v>
      </c>
      <c r="AM118" s="23"/>
      <c r="AN118" s="128" t="s">
        <v>213</v>
      </c>
      <c r="AO118" s="129" t="s">
        <v>736</v>
      </c>
      <c r="AP118" s="130" t="s">
        <v>214</v>
      </c>
    </row>
    <row r="119" spans="1:42" x14ac:dyDescent="0.25">
      <c r="A119" s="12"/>
      <c r="B119" s="134" t="s">
        <v>737</v>
      </c>
      <c r="C119" s="17"/>
      <c r="D119" s="126"/>
      <c r="E119" s="133" t="s">
        <v>730</v>
      </c>
      <c r="F119" s="126" t="s">
        <v>214</v>
      </c>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c r="AD119" s="17"/>
      <c r="AE119" s="17"/>
      <c r="AF119" s="17"/>
      <c r="AG119" s="17"/>
      <c r="AH119" s="17"/>
      <c r="AI119" s="17"/>
      <c r="AJ119" s="126"/>
      <c r="AK119" s="133" t="s">
        <v>725</v>
      </c>
      <c r="AL119" s="126" t="s">
        <v>214</v>
      </c>
      <c r="AM119" s="17"/>
      <c r="AN119" s="122"/>
      <c r="AO119" s="125" t="s">
        <v>738</v>
      </c>
      <c r="AP119" s="126" t="s">
        <v>214</v>
      </c>
    </row>
    <row r="120" spans="1:42" x14ac:dyDescent="0.25">
      <c r="A120" s="12"/>
      <c r="B120" s="115"/>
      <c r="C120" s="115"/>
      <c r="D120" s="115"/>
      <c r="E120" s="115"/>
      <c r="F120" s="115"/>
      <c r="G120" s="115"/>
      <c r="H120" s="115"/>
      <c r="I120" s="115"/>
      <c r="J120" s="115"/>
      <c r="K120" s="115"/>
      <c r="L120" s="115"/>
      <c r="M120" s="115"/>
      <c r="N120" s="115"/>
      <c r="O120" s="115"/>
      <c r="P120" s="115"/>
      <c r="Q120" s="115"/>
      <c r="R120" s="115"/>
      <c r="S120" s="115"/>
      <c r="T120" s="115"/>
      <c r="U120" s="115"/>
      <c r="V120" s="115"/>
      <c r="W120" s="115"/>
      <c r="X120" s="115"/>
      <c r="Y120" s="115"/>
      <c r="Z120" s="115"/>
      <c r="AA120" s="115"/>
      <c r="AB120" s="115"/>
      <c r="AC120" s="115"/>
      <c r="AD120" s="115"/>
      <c r="AE120" s="115"/>
      <c r="AF120" s="115"/>
      <c r="AG120" s="115"/>
      <c r="AH120" s="115"/>
      <c r="AI120" s="115"/>
      <c r="AJ120" s="115"/>
      <c r="AK120" s="115"/>
      <c r="AL120" s="115"/>
      <c r="AM120" s="115"/>
      <c r="AN120" s="115"/>
      <c r="AO120" s="115"/>
      <c r="AP120" s="115"/>
    </row>
    <row r="121" spans="1:42" x14ac:dyDescent="0.25">
      <c r="A121" s="12"/>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c r="AE121" s="17"/>
      <c r="AF121" s="17"/>
      <c r="AG121" s="17"/>
      <c r="AH121" s="17"/>
      <c r="AI121" s="17"/>
      <c r="AJ121" s="17"/>
      <c r="AK121" s="17"/>
      <c r="AL121" s="17"/>
      <c r="AM121" s="17"/>
      <c r="AN121" s="17"/>
      <c r="AO121" s="17"/>
      <c r="AP121" s="17"/>
    </row>
    <row r="122" spans="1:42" x14ac:dyDescent="0.25">
      <c r="A122" s="12"/>
      <c r="B122" s="39"/>
      <c r="C122" s="39"/>
      <c r="D122" s="39"/>
      <c r="E122" s="39"/>
      <c r="F122" s="39"/>
      <c r="G122" s="39"/>
      <c r="H122" s="150" t="s">
        <v>739</v>
      </c>
      <c r="I122" s="150"/>
      <c r="J122" s="150"/>
      <c r="K122" s="150"/>
      <c r="L122" s="150"/>
      <c r="M122" s="150"/>
      <c r="N122" s="39"/>
      <c r="O122" s="39"/>
      <c r="P122" s="39"/>
      <c r="Q122" s="39"/>
      <c r="R122" s="39"/>
      <c r="S122" s="39"/>
      <c r="T122" s="39"/>
      <c r="U122" s="39"/>
      <c r="V122" s="39"/>
      <c r="W122" s="39"/>
      <c r="X122" s="39"/>
      <c r="Y122" s="39"/>
      <c r="Z122" s="39"/>
      <c r="AA122" s="39"/>
      <c r="AB122" s="150" t="s">
        <v>669</v>
      </c>
      <c r="AC122" s="150"/>
      <c r="AD122" s="39"/>
      <c r="AE122" s="39"/>
      <c r="AF122" s="150" t="s">
        <v>669</v>
      </c>
      <c r="AG122" s="150"/>
      <c r="AH122" s="39"/>
      <c r="AI122" s="39"/>
      <c r="AJ122" s="39"/>
      <c r="AK122" s="39"/>
      <c r="AL122" s="39"/>
      <c r="AM122" s="39"/>
      <c r="AN122" s="150" t="s">
        <v>298</v>
      </c>
      <c r="AO122" s="150"/>
      <c r="AP122" s="39"/>
    </row>
    <row r="123" spans="1:42" x14ac:dyDescent="0.25">
      <c r="A123" s="12"/>
      <c r="B123" s="39"/>
      <c r="C123" s="39"/>
      <c r="D123" s="39"/>
      <c r="E123" s="39"/>
      <c r="F123" s="39"/>
      <c r="G123" s="39"/>
      <c r="H123" s="150" t="s">
        <v>666</v>
      </c>
      <c r="I123" s="150"/>
      <c r="J123" s="150"/>
      <c r="K123" s="150"/>
      <c r="L123" s="150"/>
      <c r="M123" s="150"/>
      <c r="N123" s="39"/>
      <c r="O123" s="39"/>
      <c r="P123" s="39"/>
      <c r="Q123" s="39"/>
      <c r="R123" s="39"/>
      <c r="S123" s="39"/>
      <c r="T123" s="39"/>
      <c r="U123" s="39"/>
      <c r="V123" s="39"/>
      <c r="W123" s="39"/>
      <c r="X123" s="39"/>
      <c r="Y123" s="39"/>
      <c r="Z123" s="39"/>
      <c r="AA123" s="39"/>
      <c r="AB123" s="150"/>
      <c r="AC123" s="150"/>
      <c r="AD123" s="39"/>
      <c r="AE123" s="39"/>
      <c r="AF123" s="150"/>
      <c r="AG123" s="150"/>
      <c r="AH123" s="39"/>
      <c r="AI123" s="39"/>
      <c r="AJ123" s="39"/>
      <c r="AK123" s="39"/>
      <c r="AL123" s="39"/>
      <c r="AM123" s="39"/>
      <c r="AN123" s="150" t="s">
        <v>299</v>
      </c>
      <c r="AO123" s="150"/>
      <c r="AP123" s="39"/>
    </row>
    <row r="124" spans="1:42" x14ac:dyDescent="0.25">
      <c r="A124" s="12"/>
      <c r="B124" s="39"/>
      <c r="C124" s="39"/>
      <c r="D124" s="39"/>
      <c r="E124" s="39"/>
      <c r="F124" s="39"/>
      <c r="G124" s="39"/>
      <c r="H124" s="150" t="s">
        <v>740</v>
      </c>
      <c r="I124" s="150"/>
      <c r="J124" s="150"/>
      <c r="K124" s="150"/>
      <c r="L124" s="150"/>
      <c r="M124" s="150"/>
      <c r="N124" s="39"/>
      <c r="O124" s="39"/>
      <c r="P124" s="39"/>
      <c r="Q124" s="39"/>
      <c r="R124" s="39"/>
      <c r="S124" s="39"/>
      <c r="T124" s="39"/>
      <c r="U124" s="39"/>
      <c r="V124" s="39"/>
      <c r="W124" s="39"/>
      <c r="X124" s="39"/>
      <c r="Y124" s="39"/>
      <c r="Z124" s="39"/>
      <c r="AA124" s="39"/>
      <c r="AB124" s="150"/>
      <c r="AC124" s="150"/>
      <c r="AD124" s="39"/>
      <c r="AE124" s="39"/>
      <c r="AF124" s="150"/>
      <c r="AG124" s="150"/>
      <c r="AH124" s="39"/>
      <c r="AI124" s="39"/>
      <c r="AJ124" s="39"/>
      <c r="AK124" s="39"/>
      <c r="AL124" s="39"/>
      <c r="AM124" s="39"/>
      <c r="AN124" s="150" t="s">
        <v>668</v>
      </c>
      <c r="AO124" s="150"/>
      <c r="AP124" s="39"/>
    </row>
    <row r="125" spans="1:42" x14ac:dyDescent="0.25">
      <c r="A125" s="12"/>
      <c r="B125" s="39"/>
      <c r="C125" s="39"/>
      <c r="D125" s="39"/>
      <c r="E125" s="39"/>
      <c r="F125" s="39"/>
      <c r="G125" s="39"/>
      <c r="H125" s="150" t="s">
        <v>668</v>
      </c>
      <c r="I125" s="150"/>
      <c r="J125" s="150"/>
      <c r="K125" s="150"/>
      <c r="L125" s="150"/>
      <c r="M125" s="150"/>
      <c r="N125" s="39"/>
      <c r="O125" s="39"/>
      <c r="P125" s="39"/>
      <c r="Q125" s="39"/>
      <c r="R125" s="39"/>
      <c r="S125" s="39"/>
      <c r="T125" s="39"/>
      <c r="U125" s="39"/>
      <c r="V125" s="39"/>
      <c r="W125" s="39"/>
      <c r="X125" s="39"/>
      <c r="Y125" s="39"/>
      <c r="Z125" s="39"/>
      <c r="AA125" s="39"/>
      <c r="AB125" s="150"/>
      <c r="AC125" s="150"/>
      <c r="AD125" s="39"/>
      <c r="AE125" s="39"/>
      <c r="AF125" s="150"/>
      <c r="AG125" s="150"/>
      <c r="AH125" s="39"/>
      <c r="AI125" s="39"/>
      <c r="AJ125" s="39"/>
      <c r="AK125" s="39"/>
      <c r="AL125" s="39"/>
      <c r="AM125" s="39"/>
      <c r="AN125" s="150" t="s">
        <v>741</v>
      </c>
      <c r="AO125" s="150"/>
      <c r="AP125" s="39"/>
    </row>
    <row r="126" spans="1:42" x14ac:dyDescent="0.25">
      <c r="A126" s="12"/>
      <c r="B126" s="39"/>
      <c r="C126" s="39"/>
      <c r="D126" s="39"/>
      <c r="E126" s="39"/>
      <c r="F126" s="39"/>
      <c r="G126" s="39"/>
      <c r="H126" s="150"/>
      <c r="I126" s="150"/>
      <c r="J126" s="150"/>
      <c r="K126" s="150"/>
      <c r="L126" s="150"/>
      <c r="M126" s="150"/>
      <c r="N126" s="39"/>
      <c r="O126" s="39"/>
      <c r="P126" s="39"/>
      <c r="Q126" s="39"/>
      <c r="R126" s="39"/>
      <c r="S126" s="39"/>
      <c r="T126" s="39"/>
      <c r="U126" s="39"/>
      <c r="V126" s="39"/>
      <c r="W126" s="39"/>
      <c r="X126" s="39"/>
      <c r="Y126" s="39"/>
      <c r="Z126" s="39"/>
      <c r="AA126" s="39"/>
      <c r="AB126" s="150"/>
      <c r="AC126" s="150"/>
      <c r="AD126" s="39"/>
      <c r="AE126" s="39"/>
      <c r="AF126" s="150"/>
      <c r="AG126" s="150"/>
      <c r="AH126" s="39"/>
      <c r="AI126" s="39"/>
      <c r="AJ126" s="39"/>
      <c r="AK126" s="39"/>
      <c r="AL126" s="39"/>
      <c r="AM126" s="39"/>
      <c r="AN126" s="150" t="s">
        <v>742</v>
      </c>
      <c r="AO126" s="150"/>
      <c r="AP126" s="39"/>
    </row>
    <row r="127" spans="1:42" x14ac:dyDescent="0.25">
      <c r="A127" s="12"/>
      <c r="B127" s="39"/>
      <c r="C127" s="39"/>
      <c r="D127" s="39"/>
      <c r="E127" s="39"/>
      <c r="F127" s="39"/>
      <c r="G127" s="39"/>
      <c r="H127" s="150"/>
      <c r="I127" s="150"/>
      <c r="J127" s="150"/>
      <c r="K127" s="150"/>
      <c r="L127" s="150"/>
      <c r="M127" s="150"/>
      <c r="N127" s="39"/>
      <c r="O127" s="39"/>
      <c r="P127" s="39"/>
      <c r="Q127" s="39"/>
      <c r="R127" s="39"/>
      <c r="S127" s="39"/>
      <c r="T127" s="39"/>
      <c r="U127" s="39"/>
      <c r="V127" s="39"/>
      <c r="W127" s="39"/>
      <c r="X127" s="39"/>
      <c r="Y127" s="39"/>
      <c r="Z127" s="39"/>
      <c r="AA127" s="39"/>
      <c r="AB127" s="150"/>
      <c r="AC127" s="150"/>
      <c r="AD127" s="39"/>
      <c r="AE127" s="39"/>
      <c r="AF127" s="150"/>
      <c r="AG127" s="150"/>
      <c r="AH127" s="39"/>
      <c r="AI127" s="39"/>
      <c r="AJ127" s="39"/>
      <c r="AK127" s="39"/>
      <c r="AL127" s="39"/>
      <c r="AM127" s="39"/>
      <c r="AN127" s="150" t="s">
        <v>672</v>
      </c>
      <c r="AO127" s="150"/>
      <c r="AP127" s="39"/>
    </row>
    <row r="128" spans="1:42" x14ac:dyDescent="0.25">
      <c r="A128" s="12"/>
      <c r="B128" s="39"/>
      <c r="C128" s="39"/>
      <c r="D128" s="39"/>
      <c r="E128" s="39"/>
      <c r="F128" s="39"/>
      <c r="G128" s="39"/>
      <c r="H128" s="150"/>
      <c r="I128" s="150"/>
      <c r="J128" s="150"/>
      <c r="K128" s="150"/>
      <c r="L128" s="150"/>
      <c r="M128" s="150"/>
      <c r="N128" s="39"/>
      <c r="O128" s="39"/>
      <c r="P128" s="39"/>
      <c r="Q128" s="39"/>
      <c r="R128" s="39"/>
      <c r="S128" s="39"/>
      <c r="T128" s="39"/>
      <c r="U128" s="39"/>
      <c r="V128" s="39"/>
      <c r="W128" s="39"/>
      <c r="X128" s="39"/>
      <c r="Y128" s="39"/>
      <c r="Z128" s="39"/>
      <c r="AA128" s="39"/>
      <c r="AB128" s="150"/>
      <c r="AC128" s="150"/>
      <c r="AD128" s="39"/>
      <c r="AE128" s="39"/>
      <c r="AF128" s="150"/>
      <c r="AG128" s="150"/>
      <c r="AH128" s="39"/>
      <c r="AI128" s="39"/>
      <c r="AJ128" s="39"/>
      <c r="AK128" s="39"/>
      <c r="AL128" s="39"/>
      <c r="AM128" s="39"/>
      <c r="AN128" s="150" t="s">
        <v>673</v>
      </c>
      <c r="AO128" s="150"/>
      <c r="AP128" s="39"/>
    </row>
    <row r="129" spans="1:42" ht="15.75" thickBot="1" x14ac:dyDescent="0.3">
      <c r="A129" s="12"/>
      <c r="B129" s="39"/>
      <c r="C129" s="39"/>
      <c r="D129" s="39"/>
      <c r="E129" s="39"/>
      <c r="F129" s="39"/>
      <c r="G129" s="39"/>
      <c r="H129" s="151"/>
      <c r="I129" s="151"/>
      <c r="J129" s="151"/>
      <c r="K129" s="151"/>
      <c r="L129" s="151"/>
      <c r="M129" s="151"/>
      <c r="N129" s="39"/>
      <c r="O129" s="39"/>
      <c r="P129" s="39"/>
      <c r="Q129" s="39"/>
      <c r="R129" s="39"/>
      <c r="S129" s="39"/>
      <c r="T129" s="39"/>
      <c r="U129" s="39"/>
      <c r="V129" s="39"/>
      <c r="W129" s="39"/>
      <c r="X129" s="39"/>
      <c r="Y129" s="39"/>
      <c r="Z129" s="39"/>
      <c r="AA129" s="39"/>
      <c r="AB129" s="150"/>
      <c r="AC129" s="150"/>
      <c r="AD129" s="39"/>
      <c r="AE129" s="39"/>
      <c r="AF129" s="150"/>
      <c r="AG129" s="150"/>
      <c r="AH129" s="39"/>
      <c r="AI129" s="39"/>
      <c r="AJ129" s="39"/>
      <c r="AK129" s="39"/>
      <c r="AL129" s="39"/>
      <c r="AM129" s="39"/>
      <c r="AN129" s="150" t="s">
        <v>674</v>
      </c>
      <c r="AO129" s="150"/>
      <c r="AP129" s="39"/>
    </row>
    <row r="130" spans="1:42" x14ac:dyDescent="0.25">
      <c r="A130" s="12"/>
      <c r="B130" s="17"/>
      <c r="C130" s="17"/>
      <c r="D130" s="150" t="s">
        <v>675</v>
      </c>
      <c r="E130" s="150"/>
      <c r="F130" s="17"/>
      <c r="G130" s="17"/>
      <c r="H130" s="152" t="s">
        <v>743</v>
      </c>
      <c r="I130" s="152"/>
      <c r="J130" s="17"/>
      <c r="K130" s="17"/>
      <c r="L130" s="152" t="s">
        <v>676</v>
      </c>
      <c r="M130" s="152"/>
      <c r="N130" s="17"/>
      <c r="O130" s="17"/>
      <c r="P130" s="39"/>
      <c r="Q130" s="39"/>
      <c r="R130" s="17"/>
      <c r="S130" s="17"/>
      <c r="T130" s="39"/>
      <c r="U130" s="39"/>
      <c r="V130" s="17"/>
      <c r="W130" s="17"/>
      <c r="X130" s="39"/>
      <c r="Y130" s="39"/>
      <c r="Z130" s="17"/>
      <c r="AA130" s="17"/>
      <c r="AB130" s="150" t="s">
        <v>677</v>
      </c>
      <c r="AC130" s="150"/>
      <c r="AD130" s="17"/>
      <c r="AE130" s="17"/>
      <c r="AF130" s="150" t="s">
        <v>678</v>
      </c>
      <c r="AG130" s="150"/>
      <c r="AH130" s="17"/>
      <c r="AI130" s="17"/>
      <c r="AJ130" s="150" t="s">
        <v>675</v>
      </c>
      <c r="AK130" s="150"/>
      <c r="AL130" s="17"/>
      <c r="AM130" s="17"/>
      <c r="AN130" s="150" t="s">
        <v>679</v>
      </c>
      <c r="AO130" s="150"/>
      <c r="AP130" s="17"/>
    </row>
    <row r="131" spans="1:42" ht="15.75" thickBot="1" x14ac:dyDescent="0.3">
      <c r="A131" s="12"/>
      <c r="B131" s="86">
        <v>2013</v>
      </c>
      <c r="C131" s="86"/>
      <c r="D131" s="153">
        <v>41821</v>
      </c>
      <c r="E131" s="153"/>
      <c r="F131" s="86"/>
      <c r="G131" s="86"/>
      <c r="H131" s="151" t="s">
        <v>671</v>
      </c>
      <c r="I131" s="151"/>
      <c r="J131" s="86"/>
      <c r="K131" s="86"/>
      <c r="L131" s="151" t="s">
        <v>681</v>
      </c>
      <c r="M131" s="151"/>
      <c r="N131" s="86"/>
      <c r="O131" s="86"/>
      <c r="P131" s="151" t="s">
        <v>682</v>
      </c>
      <c r="Q131" s="151"/>
      <c r="R131" s="86"/>
      <c r="S131" s="86"/>
      <c r="T131" s="151" t="s">
        <v>683</v>
      </c>
      <c r="U131" s="151"/>
      <c r="V131" s="86"/>
      <c r="W131" s="86"/>
      <c r="X131" s="151" t="s">
        <v>684</v>
      </c>
      <c r="Y131" s="151"/>
      <c r="Z131" s="86"/>
      <c r="AA131" s="86"/>
      <c r="AB131" s="151" t="s">
        <v>636</v>
      </c>
      <c r="AC131" s="151"/>
      <c r="AD131" s="86"/>
      <c r="AE131" s="86"/>
      <c r="AF131" s="151" t="s">
        <v>636</v>
      </c>
      <c r="AG131" s="151"/>
      <c r="AH131" s="86"/>
      <c r="AI131" s="86"/>
      <c r="AJ131" s="151" t="s">
        <v>685</v>
      </c>
      <c r="AK131" s="151"/>
      <c r="AL131" s="86"/>
      <c r="AM131" s="86"/>
      <c r="AN131" s="151" t="s">
        <v>685</v>
      </c>
      <c r="AO131" s="151"/>
      <c r="AP131" s="86"/>
    </row>
    <row r="132" spans="1:42" x14ac:dyDescent="0.25">
      <c r="A132" s="12"/>
      <c r="B132" s="17" t="s">
        <v>211</v>
      </c>
      <c r="C132" s="17"/>
      <c r="D132" s="82"/>
      <c r="E132" s="82"/>
      <c r="F132" s="17"/>
      <c r="G132" s="17"/>
      <c r="H132" s="82"/>
      <c r="I132" s="82"/>
      <c r="J132" s="17"/>
      <c r="K132" s="17"/>
      <c r="L132" s="82"/>
      <c r="M132" s="82"/>
      <c r="N132" s="17"/>
      <c r="O132" s="17"/>
      <c r="P132" s="82"/>
      <c r="Q132" s="82"/>
      <c r="R132" s="17"/>
      <c r="S132" s="17"/>
      <c r="T132" s="82"/>
      <c r="U132" s="82"/>
      <c r="V132" s="17"/>
      <c r="W132" s="17"/>
      <c r="X132" s="82"/>
      <c r="Y132" s="82"/>
      <c r="Z132" s="17"/>
      <c r="AA132" s="17"/>
      <c r="AB132" s="82"/>
      <c r="AC132" s="82"/>
      <c r="AD132" s="17"/>
      <c r="AE132" s="17"/>
      <c r="AF132" s="82"/>
      <c r="AG132" s="82"/>
      <c r="AH132" s="17"/>
      <c r="AI132" s="17"/>
      <c r="AJ132" s="82"/>
      <c r="AK132" s="82"/>
      <c r="AL132" s="82"/>
      <c r="AM132" s="82"/>
      <c r="AN132" s="82"/>
      <c r="AO132" s="82"/>
      <c r="AP132" s="17"/>
    </row>
    <row r="133" spans="1:42" x14ac:dyDescent="0.25">
      <c r="A133" s="12"/>
      <c r="B133" s="19"/>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37"/>
      <c r="AG133" s="37"/>
      <c r="AH133" s="37"/>
      <c r="AI133" s="37"/>
      <c r="AJ133" s="37"/>
      <c r="AK133" s="37"/>
      <c r="AL133" s="37"/>
      <c r="AM133" s="37"/>
      <c r="AN133" s="37"/>
      <c r="AO133" s="37"/>
      <c r="AP133" s="37"/>
    </row>
    <row r="134" spans="1:42" x14ac:dyDescent="0.25">
      <c r="A134" s="12"/>
      <c r="B134" s="139" t="s">
        <v>305</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c r="AL134" s="23"/>
      <c r="AM134" s="23"/>
      <c r="AN134" s="23"/>
      <c r="AO134" s="23"/>
      <c r="AP134" s="23"/>
    </row>
    <row r="135" spans="1:42" x14ac:dyDescent="0.25">
      <c r="A135" s="12"/>
      <c r="B135" s="140" t="s">
        <v>258</v>
      </c>
      <c r="C135" s="17"/>
      <c r="D135" s="17" t="s">
        <v>213</v>
      </c>
      <c r="E135" s="141" t="s">
        <v>744</v>
      </c>
      <c r="F135" s="77" t="s">
        <v>214</v>
      </c>
      <c r="G135" s="17"/>
      <c r="H135" s="17" t="s">
        <v>213</v>
      </c>
      <c r="I135" s="141" t="s">
        <v>693</v>
      </c>
      <c r="J135" s="77" t="s">
        <v>214</v>
      </c>
      <c r="K135" s="17"/>
      <c r="L135" s="17"/>
      <c r="M135" s="17"/>
      <c r="N135" s="17"/>
      <c r="O135" s="17"/>
      <c r="P135" s="17" t="s">
        <v>213</v>
      </c>
      <c r="Q135" s="141" t="s">
        <v>745</v>
      </c>
      <c r="R135" s="77" t="s">
        <v>214</v>
      </c>
      <c r="S135" s="17"/>
      <c r="T135" s="17" t="s">
        <v>213</v>
      </c>
      <c r="U135" s="141" t="s">
        <v>746</v>
      </c>
      <c r="V135" s="77" t="s">
        <v>214</v>
      </c>
      <c r="W135" s="17"/>
      <c r="X135" s="17" t="s">
        <v>213</v>
      </c>
      <c r="Y135" s="141" t="s">
        <v>747</v>
      </c>
      <c r="Z135" s="77" t="s">
        <v>214</v>
      </c>
      <c r="AA135" s="17"/>
      <c r="AB135" s="17" t="s">
        <v>213</v>
      </c>
      <c r="AC135" s="141" t="s">
        <v>407</v>
      </c>
      <c r="AD135" s="77" t="s">
        <v>214</v>
      </c>
      <c r="AE135" s="17"/>
      <c r="AF135" s="17" t="s">
        <v>213</v>
      </c>
      <c r="AG135" s="141" t="s">
        <v>687</v>
      </c>
      <c r="AH135" s="77" t="s">
        <v>214</v>
      </c>
      <c r="AI135" s="17"/>
      <c r="AJ135" s="17" t="s">
        <v>213</v>
      </c>
      <c r="AK135" s="141" t="s">
        <v>748</v>
      </c>
      <c r="AL135" s="77" t="s">
        <v>214</v>
      </c>
      <c r="AM135" s="17"/>
      <c r="AN135" s="17"/>
      <c r="AO135" s="17"/>
      <c r="AP135" s="17"/>
    </row>
    <row r="136" spans="1:42" x14ac:dyDescent="0.25">
      <c r="A136" s="12"/>
      <c r="B136" s="142" t="s">
        <v>309</v>
      </c>
      <c r="C136" s="23"/>
      <c r="D136" s="23"/>
      <c r="E136" s="143" t="s">
        <v>749</v>
      </c>
      <c r="F136" s="144" t="s">
        <v>214</v>
      </c>
      <c r="G136" s="23"/>
      <c r="H136" s="23"/>
      <c r="I136" s="23"/>
      <c r="J136" s="23"/>
      <c r="K136" s="23"/>
      <c r="L136" s="23" t="s">
        <v>213</v>
      </c>
      <c r="M136" s="143" t="s">
        <v>750</v>
      </c>
      <c r="N136" s="144" t="s">
        <v>214</v>
      </c>
      <c r="O136" s="23"/>
      <c r="P136" s="23"/>
      <c r="Q136" s="23"/>
      <c r="R136" s="23"/>
      <c r="S136" s="23"/>
      <c r="T136" s="23"/>
      <c r="U136" s="23"/>
      <c r="V136" s="23"/>
      <c r="W136" s="23"/>
      <c r="X136" s="23"/>
      <c r="Y136" s="143" t="s">
        <v>751</v>
      </c>
      <c r="Z136" s="144" t="s">
        <v>214</v>
      </c>
      <c r="AA136" s="23"/>
      <c r="AB136" s="23"/>
      <c r="AC136" s="23"/>
      <c r="AD136" s="23"/>
      <c r="AE136" s="23"/>
      <c r="AF136" s="23"/>
      <c r="AG136" s="143" t="s">
        <v>752</v>
      </c>
      <c r="AH136" s="144" t="s">
        <v>214</v>
      </c>
      <c r="AI136" s="23"/>
      <c r="AJ136" s="23"/>
      <c r="AK136" s="143" t="s">
        <v>753</v>
      </c>
      <c r="AL136" s="144" t="s">
        <v>214</v>
      </c>
      <c r="AM136" s="23"/>
      <c r="AN136" s="23"/>
      <c r="AO136" s="23"/>
      <c r="AP136" s="23"/>
    </row>
    <row r="137" spans="1:42" x14ac:dyDescent="0.25">
      <c r="A137" s="12"/>
      <c r="B137" s="140" t="s">
        <v>265</v>
      </c>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c r="AE137" s="17"/>
      <c r="AF137" s="17"/>
      <c r="AG137" s="17"/>
      <c r="AH137" s="17"/>
      <c r="AI137" s="17"/>
      <c r="AJ137" s="17"/>
      <c r="AK137" s="17"/>
      <c r="AL137" s="17"/>
      <c r="AM137" s="17"/>
      <c r="AN137" s="17"/>
      <c r="AO137" s="17"/>
      <c r="AP137" s="17"/>
    </row>
    <row r="138" spans="1:42" x14ac:dyDescent="0.25">
      <c r="A138" s="12"/>
      <c r="B138" s="145" t="s">
        <v>266</v>
      </c>
      <c r="C138" s="23"/>
      <c r="D138" s="23"/>
      <c r="E138" s="143" t="s">
        <v>754</v>
      </c>
      <c r="F138" s="144" t="s">
        <v>214</v>
      </c>
      <c r="G138" s="23"/>
      <c r="H138" s="23"/>
      <c r="I138" s="23"/>
      <c r="J138" s="23"/>
      <c r="K138" s="23"/>
      <c r="L138" s="23"/>
      <c r="M138" s="143" t="s">
        <v>755</v>
      </c>
      <c r="N138" s="144" t="s">
        <v>214</v>
      </c>
      <c r="O138" s="23"/>
      <c r="P138" s="23"/>
      <c r="Q138" s="143" t="s">
        <v>430</v>
      </c>
      <c r="R138" s="144" t="s">
        <v>214</v>
      </c>
      <c r="S138" s="23"/>
      <c r="T138" s="23"/>
      <c r="U138" s="23"/>
      <c r="V138" s="23"/>
      <c r="W138" s="23"/>
      <c r="X138" s="23"/>
      <c r="Y138" s="143" t="s">
        <v>756</v>
      </c>
      <c r="Z138" s="144" t="s">
        <v>214</v>
      </c>
      <c r="AA138" s="23"/>
      <c r="AB138" s="23"/>
      <c r="AC138" s="23"/>
      <c r="AD138" s="23"/>
      <c r="AE138" s="23"/>
      <c r="AF138" s="23"/>
      <c r="AG138" s="143" t="s">
        <v>757</v>
      </c>
      <c r="AH138" s="144" t="s">
        <v>214</v>
      </c>
      <c r="AI138" s="23"/>
      <c r="AJ138" s="23"/>
      <c r="AK138" s="143" t="s">
        <v>758</v>
      </c>
      <c r="AL138" s="144" t="s">
        <v>214</v>
      </c>
      <c r="AM138" s="23"/>
      <c r="AN138" s="23" t="s">
        <v>213</v>
      </c>
      <c r="AO138" s="143" t="s">
        <v>738</v>
      </c>
      <c r="AP138" s="144" t="s">
        <v>214</v>
      </c>
    </row>
    <row r="139" spans="1:42" x14ac:dyDescent="0.25">
      <c r="A139" s="12"/>
      <c r="B139" s="146" t="s">
        <v>317</v>
      </c>
      <c r="C139" s="17"/>
      <c r="D139" s="17"/>
      <c r="E139" s="141" t="s">
        <v>759</v>
      </c>
      <c r="F139" s="77" t="s">
        <v>214</v>
      </c>
      <c r="G139" s="17"/>
      <c r="H139" s="17"/>
      <c r="I139" s="141" t="s">
        <v>687</v>
      </c>
      <c r="J139" s="77" t="s">
        <v>214</v>
      </c>
      <c r="K139" s="17"/>
      <c r="L139" s="17"/>
      <c r="M139" s="141" t="s">
        <v>513</v>
      </c>
      <c r="N139" s="77" t="s">
        <v>214</v>
      </c>
      <c r="O139" s="17"/>
      <c r="P139" s="17"/>
      <c r="Q139" s="141" t="s">
        <v>419</v>
      </c>
      <c r="R139" s="77" t="s">
        <v>214</v>
      </c>
      <c r="S139" s="17"/>
      <c r="T139" s="17"/>
      <c r="U139" s="17"/>
      <c r="V139" s="17"/>
      <c r="W139" s="17"/>
      <c r="X139" s="17"/>
      <c r="Y139" s="141" t="s">
        <v>687</v>
      </c>
      <c r="Z139" s="77" t="s">
        <v>214</v>
      </c>
      <c r="AA139" s="17"/>
      <c r="AB139" s="17"/>
      <c r="AC139" s="17"/>
      <c r="AD139" s="17"/>
      <c r="AE139" s="17"/>
      <c r="AF139" s="17"/>
      <c r="AG139" s="141" t="s">
        <v>514</v>
      </c>
      <c r="AH139" s="77" t="s">
        <v>214</v>
      </c>
      <c r="AI139" s="17"/>
      <c r="AJ139" s="17"/>
      <c r="AK139" s="141" t="s">
        <v>760</v>
      </c>
      <c r="AL139" s="77" t="s">
        <v>214</v>
      </c>
      <c r="AM139" s="17"/>
      <c r="AN139" s="17"/>
      <c r="AO139" s="17"/>
      <c r="AP139" s="17"/>
    </row>
    <row r="140" spans="1:42" x14ac:dyDescent="0.25">
      <c r="A140" s="12"/>
      <c r="B140" s="145" t="s">
        <v>270</v>
      </c>
      <c r="C140" s="23"/>
      <c r="D140" s="23"/>
      <c r="E140" s="143" t="s">
        <v>761</v>
      </c>
      <c r="F140" s="144" t="s">
        <v>214</v>
      </c>
      <c r="G140" s="23"/>
      <c r="H140" s="23"/>
      <c r="I140" s="23"/>
      <c r="J140" s="23"/>
      <c r="K140" s="23"/>
      <c r="L140" s="23"/>
      <c r="M140" s="143" t="s">
        <v>693</v>
      </c>
      <c r="N140" s="144" t="s">
        <v>214</v>
      </c>
      <c r="O140" s="23"/>
      <c r="P140" s="23"/>
      <c r="Q140" s="143" t="s">
        <v>762</v>
      </c>
      <c r="R140" s="144" t="s">
        <v>214</v>
      </c>
      <c r="S140" s="23"/>
      <c r="T140" s="23"/>
      <c r="U140" s="23"/>
      <c r="V140" s="23"/>
      <c r="W140" s="23"/>
      <c r="X140" s="23"/>
      <c r="Y140" s="143" t="s">
        <v>763</v>
      </c>
      <c r="Z140" s="144" t="s">
        <v>214</v>
      </c>
      <c r="AA140" s="23"/>
      <c r="AB140" s="23"/>
      <c r="AC140" s="23"/>
      <c r="AD140" s="23"/>
      <c r="AE140" s="23"/>
      <c r="AF140" s="23"/>
      <c r="AG140" s="143" t="s">
        <v>764</v>
      </c>
      <c r="AH140" s="144" t="s">
        <v>214</v>
      </c>
      <c r="AI140" s="23"/>
      <c r="AJ140" s="23"/>
      <c r="AK140" s="143" t="s">
        <v>765</v>
      </c>
      <c r="AL140" s="144" t="s">
        <v>214</v>
      </c>
      <c r="AM140" s="23"/>
      <c r="AN140" s="23"/>
      <c r="AO140" s="143" t="s">
        <v>738</v>
      </c>
      <c r="AP140" s="144" t="s">
        <v>214</v>
      </c>
    </row>
    <row r="141" spans="1:42" x14ac:dyDescent="0.25">
      <c r="A141" s="12"/>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c r="AH141" s="37"/>
      <c r="AI141" s="37"/>
      <c r="AJ141" s="37"/>
      <c r="AK141" s="37"/>
      <c r="AL141" s="37"/>
      <c r="AM141" s="37"/>
      <c r="AN141" s="37"/>
      <c r="AO141" s="37"/>
      <c r="AP141" s="19"/>
    </row>
    <row r="142" spans="1:42" x14ac:dyDescent="0.25">
      <c r="A142" s="12"/>
      <c r="B142" s="140" t="s">
        <v>273</v>
      </c>
      <c r="C142" s="17"/>
      <c r="D142" s="17"/>
      <c r="E142" s="141" t="s">
        <v>766</v>
      </c>
      <c r="F142" s="77" t="s">
        <v>214</v>
      </c>
      <c r="G142" s="17"/>
      <c r="H142" s="17"/>
      <c r="I142" s="141" t="s">
        <v>687</v>
      </c>
      <c r="J142" s="77" t="s">
        <v>214</v>
      </c>
      <c r="K142" s="17"/>
      <c r="L142" s="17"/>
      <c r="M142" s="141" t="s">
        <v>756</v>
      </c>
      <c r="N142" s="77" t="s">
        <v>214</v>
      </c>
      <c r="O142" s="17"/>
      <c r="P142" s="17"/>
      <c r="Q142" s="141" t="s">
        <v>767</v>
      </c>
      <c r="R142" s="77" t="s">
        <v>214</v>
      </c>
      <c r="S142" s="17"/>
      <c r="T142" s="77"/>
      <c r="U142" s="147" t="s">
        <v>732</v>
      </c>
      <c r="V142" s="77" t="s">
        <v>214</v>
      </c>
      <c r="W142" s="17"/>
      <c r="X142" s="17"/>
      <c r="Y142" s="141" t="s">
        <v>768</v>
      </c>
      <c r="Z142" s="77" t="s">
        <v>214</v>
      </c>
      <c r="AA142" s="17"/>
      <c r="AB142" s="77"/>
      <c r="AC142" s="147" t="s">
        <v>725</v>
      </c>
      <c r="AD142" s="77" t="s">
        <v>214</v>
      </c>
      <c r="AE142" s="17"/>
      <c r="AF142" s="17"/>
      <c r="AG142" s="141" t="s">
        <v>769</v>
      </c>
      <c r="AH142" s="77" t="s">
        <v>214</v>
      </c>
      <c r="AI142" s="17"/>
      <c r="AJ142" s="17"/>
      <c r="AK142" s="141" t="s">
        <v>770</v>
      </c>
      <c r="AL142" s="77" t="s">
        <v>214</v>
      </c>
      <c r="AM142" s="17"/>
      <c r="AN142" s="17"/>
      <c r="AO142" s="141" t="s">
        <v>771</v>
      </c>
      <c r="AP142" s="77" t="s">
        <v>214</v>
      </c>
    </row>
    <row r="143" spans="1:42" x14ac:dyDescent="0.25">
      <c r="A143" s="12"/>
      <c r="B143" s="142" t="s">
        <v>332</v>
      </c>
      <c r="C143" s="23"/>
      <c r="D143" s="23"/>
      <c r="E143" s="143" t="s">
        <v>772</v>
      </c>
      <c r="F143" s="144" t="s">
        <v>214</v>
      </c>
      <c r="G143" s="23"/>
      <c r="H143" s="23"/>
      <c r="I143" s="143" t="s">
        <v>687</v>
      </c>
      <c r="J143" s="144" t="s">
        <v>214</v>
      </c>
      <c r="K143" s="23"/>
      <c r="L143" s="23"/>
      <c r="M143" s="143" t="s">
        <v>693</v>
      </c>
      <c r="N143" s="144" t="s">
        <v>214</v>
      </c>
      <c r="O143" s="23"/>
      <c r="P143" s="23"/>
      <c r="Q143" s="23"/>
      <c r="R143" s="23"/>
      <c r="S143" s="23"/>
      <c r="T143" s="23"/>
      <c r="U143" s="23"/>
      <c r="V143" s="23"/>
      <c r="W143" s="23"/>
      <c r="X143" s="23"/>
      <c r="Y143" s="143" t="s">
        <v>773</v>
      </c>
      <c r="Z143" s="144" t="s">
        <v>214</v>
      </c>
      <c r="AA143" s="23"/>
      <c r="AB143" s="23"/>
      <c r="AC143" s="23"/>
      <c r="AD143" s="23"/>
      <c r="AE143" s="23"/>
      <c r="AF143" s="23"/>
      <c r="AG143" s="23"/>
      <c r="AH143" s="23"/>
      <c r="AI143" s="23"/>
      <c r="AJ143" s="144"/>
      <c r="AK143" s="148" t="s">
        <v>725</v>
      </c>
      <c r="AL143" s="144" t="s">
        <v>214</v>
      </c>
      <c r="AM143" s="23"/>
      <c r="AN143" s="23"/>
      <c r="AO143" s="23"/>
      <c r="AP143" s="23"/>
    </row>
    <row r="144" spans="1:42" x14ac:dyDescent="0.25">
      <c r="A144" s="12"/>
      <c r="B144" s="37"/>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c r="AE144" s="37"/>
      <c r="AF144" s="37"/>
      <c r="AG144" s="37"/>
      <c r="AH144" s="37"/>
      <c r="AI144" s="37"/>
      <c r="AJ144" s="37"/>
      <c r="AK144" s="37"/>
      <c r="AL144" s="37"/>
      <c r="AM144" s="37"/>
      <c r="AN144" s="37"/>
      <c r="AO144" s="37"/>
      <c r="AP144" s="19"/>
    </row>
    <row r="145" spans="1:42" x14ac:dyDescent="0.25">
      <c r="A145" s="12"/>
      <c r="B145" s="149" t="s">
        <v>384</v>
      </c>
      <c r="C145" s="17"/>
      <c r="D145" s="17"/>
      <c r="E145" s="141" t="s">
        <v>774</v>
      </c>
      <c r="F145" s="77" t="s">
        <v>214</v>
      </c>
      <c r="G145" s="17"/>
      <c r="H145" s="17"/>
      <c r="I145" s="141" t="s">
        <v>687</v>
      </c>
      <c r="J145" s="77" t="s">
        <v>214</v>
      </c>
      <c r="K145" s="17"/>
      <c r="L145" s="17"/>
      <c r="M145" s="141" t="s">
        <v>775</v>
      </c>
      <c r="N145" s="77" t="s">
        <v>214</v>
      </c>
      <c r="O145" s="17"/>
      <c r="P145" s="17"/>
      <c r="Q145" s="141" t="s">
        <v>776</v>
      </c>
      <c r="R145" s="77" t="s">
        <v>214</v>
      </c>
      <c r="S145" s="17"/>
      <c r="T145" s="17"/>
      <c r="U145" s="141" t="s">
        <v>763</v>
      </c>
      <c r="V145" s="77" t="s">
        <v>214</v>
      </c>
      <c r="W145" s="17"/>
      <c r="X145" s="17"/>
      <c r="Y145" s="141" t="s">
        <v>777</v>
      </c>
      <c r="Z145" s="77" t="s">
        <v>214</v>
      </c>
      <c r="AA145" s="17"/>
      <c r="AB145" s="17"/>
      <c r="AC145" s="141" t="s">
        <v>407</v>
      </c>
      <c r="AD145" s="77" t="s">
        <v>214</v>
      </c>
      <c r="AE145" s="17"/>
      <c r="AF145" s="17"/>
      <c r="AG145" s="141" t="s">
        <v>778</v>
      </c>
      <c r="AH145" s="77" t="s">
        <v>214</v>
      </c>
      <c r="AI145" s="17"/>
      <c r="AJ145" s="17"/>
      <c r="AK145" s="141" t="s">
        <v>779</v>
      </c>
      <c r="AL145" s="77" t="s">
        <v>214</v>
      </c>
      <c r="AM145" s="17"/>
      <c r="AN145" s="17"/>
      <c r="AO145" s="141" t="s">
        <v>771</v>
      </c>
      <c r="AP145" s="77" t="s">
        <v>214</v>
      </c>
    </row>
    <row r="146" spans="1:42" x14ac:dyDescent="0.25">
      <c r="A146" s="12"/>
      <c r="B146" s="139" t="s">
        <v>339</v>
      </c>
      <c r="C146" s="23"/>
      <c r="D146" s="23"/>
      <c r="E146" s="143" t="s">
        <v>490</v>
      </c>
      <c r="F146" s="144" t="s">
        <v>214</v>
      </c>
      <c r="G146" s="23"/>
      <c r="H146" s="23"/>
      <c r="I146" s="143" t="s">
        <v>747</v>
      </c>
      <c r="J146" s="144" t="s">
        <v>214</v>
      </c>
      <c r="K146" s="23"/>
      <c r="L146" s="23"/>
      <c r="M146" s="23"/>
      <c r="N146" s="23"/>
      <c r="O146" s="23"/>
      <c r="P146" s="23"/>
      <c r="Q146" s="23"/>
      <c r="R146" s="23"/>
      <c r="S146" s="23"/>
      <c r="T146" s="23"/>
      <c r="U146" s="143" t="s">
        <v>687</v>
      </c>
      <c r="V146" s="144" t="s">
        <v>214</v>
      </c>
      <c r="W146" s="23"/>
      <c r="X146" s="23"/>
      <c r="Y146" s="23"/>
      <c r="Z146" s="23"/>
      <c r="AA146" s="23"/>
      <c r="AB146" s="23"/>
      <c r="AC146" s="23"/>
      <c r="AD146" s="23"/>
      <c r="AE146" s="23"/>
      <c r="AF146" s="23"/>
      <c r="AG146" s="23"/>
      <c r="AH146" s="23"/>
      <c r="AI146" s="23"/>
      <c r="AJ146" s="23"/>
      <c r="AK146" s="143" t="s">
        <v>780</v>
      </c>
      <c r="AL146" s="144" t="s">
        <v>214</v>
      </c>
      <c r="AM146" s="23"/>
      <c r="AN146" s="23"/>
      <c r="AO146" s="143" t="s">
        <v>781</v>
      </c>
      <c r="AP146" s="144" t="s">
        <v>214</v>
      </c>
    </row>
    <row r="147" spans="1:42" x14ac:dyDescent="0.25">
      <c r="A147" s="12"/>
      <c r="B147" s="37"/>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c r="AH147" s="37"/>
      <c r="AI147" s="37"/>
      <c r="AJ147" s="37"/>
      <c r="AK147" s="37"/>
      <c r="AL147" s="37"/>
      <c r="AM147" s="37"/>
      <c r="AN147" s="37"/>
      <c r="AO147" s="37"/>
      <c r="AP147" s="19"/>
    </row>
    <row r="148" spans="1:42" x14ac:dyDescent="0.25">
      <c r="A148" s="12"/>
      <c r="B148" s="149" t="s">
        <v>342</v>
      </c>
      <c r="C148" s="17"/>
      <c r="D148" s="17" t="s">
        <v>213</v>
      </c>
      <c r="E148" s="141" t="s">
        <v>782</v>
      </c>
      <c r="F148" s="77" t="s">
        <v>214</v>
      </c>
      <c r="G148" s="17"/>
      <c r="H148" s="17" t="s">
        <v>213</v>
      </c>
      <c r="I148" s="141" t="s">
        <v>783</v>
      </c>
      <c r="J148" s="77" t="s">
        <v>214</v>
      </c>
      <c r="K148" s="17"/>
      <c r="L148" s="17" t="s">
        <v>213</v>
      </c>
      <c r="M148" s="141" t="s">
        <v>775</v>
      </c>
      <c r="N148" s="77" t="s">
        <v>214</v>
      </c>
      <c r="O148" s="17"/>
      <c r="P148" s="17" t="s">
        <v>213</v>
      </c>
      <c r="Q148" s="141" t="s">
        <v>776</v>
      </c>
      <c r="R148" s="77" t="s">
        <v>214</v>
      </c>
      <c r="S148" s="17"/>
      <c r="T148" s="17" t="s">
        <v>213</v>
      </c>
      <c r="U148" s="141" t="s">
        <v>784</v>
      </c>
      <c r="V148" s="77" t="s">
        <v>214</v>
      </c>
      <c r="W148" s="17"/>
      <c r="X148" s="17" t="s">
        <v>213</v>
      </c>
      <c r="Y148" s="141" t="s">
        <v>777</v>
      </c>
      <c r="Z148" s="77" t="s">
        <v>214</v>
      </c>
      <c r="AA148" s="17"/>
      <c r="AB148" s="17" t="s">
        <v>213</v>
      </c>
      <c r="AC148" s="141" t="s">
        <v>407</v>
      </c>
      <c r="AD148" s="77" t="s">
        <v>214</v>
      </c>
      <c r="AE148" s="17"/>
      <c r="AF148" s="17" t="s">
        <v>213</v>
      </c>
      <c r="AG148" s="141" t="s">
        <v>778</v>
      </c>
      <c r="AH148" s="77" t="s">
        <v>214</v>
      </c>
      <c r="AI148" s="17"/>
      <c r="AJ148" s="17" t="s">
        <v>213</v>
      </c>
      <c r="AK148" s="141" t="s">
        <v>785</v>
      </c>
      <c r="AL148" s="77" t="s">
        <v>214</v>
      </c>
      <c r="AM148" s="17"/>
      <c r="AN148" s="17" t="s">
        <v>213</v>
      </c>
      <c r="AO148" s="141" t="s">
        <v>786</v>
      </c>
      <c r="AP148" s="77" t="s">
        <v>214</v>
      </c>
    </row>
    <row r="149" spans="1:42" x14ac:dyDescent="0.25">
      <c r="A149" s="12"/>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c r="AE149" s="37"/>
      <c r="AF149" s="37"/>
      <c r="AG149" s="37"/>
      <c r="AH149" s="37"/>
      <c r="AI149" s="37"/>
      <c r="AJ149" s="37"/>
      <c r="AK149" s="37"/>
      <c r="AL149" s="37"/>
      <c r="AM149" s="37"/>
      <c r="AN149" s="37"/>
      <c r="AO149" s="37"/>
      <c r="AP149" s="19"/>
    </row>
    <row r="150" spans="1:42" x14ac:dyDescent="0.25">
      <c r="A150" s="12"/>
      <c r="B150" s="19"/>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c r="AE150" s="37"/>
      <c r="AF150" s="37"/>
      <c r="AG150" s="37"/>
      <c r="AH150" s="37"/>
      <c r="AI150" s="37"/>
      <c r="AJ150" s="37"/>
      <c r="AK150" s="37"/>
      <c r="AL150" s="37"/>
      <c r="AM150" s="37"/>
      <c r="AN150" s="37"/>
      <c r="AO150" s="37"/>
      <c r="AP150" s="37"/>
    </row>
    <row r="151" spans="1:42" x14ac:dyDescent="0.25">
      <c r="A151" s="12"/>
      <c r="B151" s="139" t="s">
        <v>350</v>
      </c>
      <c r="C151" s="23"/>
      <c r="D151" s="23" t="s">
        <v>213</v>
      </c>
      <c r="E151" s="143" t="s">
        <v>482</v>
      </c>
      <c r="F151" s="144" t="s">
        <v>214</v>
      </c>
      <c r="G151" s="23"/>
      <c r="H151" s="23" t="s">
        <v>213</v>
      </c>
      <c r="I151" s="143" t="s">
        <v>513</v>
      </c>
      <c r="J151" s="144" t="s">
        <v>214</v>
      </c>
      <c r="K151" s="23"/>
      <c r="L151" s="23" t="s">
        <v>213</v>
      </c>
      <c r="M151" s="143" t="s">
        <v>511</v>
      </c>
      <c r="N151" s="144" t="s">
        <v>214</v>
      </c>
      <c r="O151" s="23"/>
      <c r="P151" s="23"/>
      <c r="Q151" s="23"/>
      <c r="R151" s="23"/>
      <c r="S151" s="23"/>
      <c r="T151" s="23"/>
      <c r="U151" s="23"/>
      <c r="V151" s="23"/>
      <c r="W151" s="23"/>
      <c r="X151" s="23"/>
      <c r="Y151" s="23"/>
      <c r="Z151" s="23"/>
      <c r="AA151" s="23"/>
      <c r="AB151" s="23"/>
      <c r="AC151" s="23"/>
      <c r="AD151" s="23"/>
      <c r="AE151" s="23"/>
      <c r="AF151" s="23"/>
      <c r="AG151" s="23"/>
      <c r="AH151" s="23"/>
      <c r="AI151" s="23"/>
      <c r="AJ151" s="23" t="s">
        <v>213</v>
      </c>
      <c r="AK151" s="143" t="s">
        <v>421</v>
      </c>
      <c r="AL151" s="144" t="s">
        <v>214</v>
      </c>
      <c r="AM151" s="23"/>
      <c r="AN151" s="23" t="s">
        <v>213</v>
      </c>
      <c r="AO151" s="143" t="s">
        <v>771</v>
      </c>
      <c r="AP151" s="144" t="s">
        <v>214</v>
      </c>
    </row>
    <row r="152" spans="1:42" x14ac:dyDescent="0.25">
      <c r="A152" s="12"/>
      <c r="B152" s="149" t="s">
        <v>729</v>
      </c>
      <c r="C152" s="17"/>
      <c r="D152" s="17"/>
      <c r="E152" s="141" t="s">
        <v>267</v>
      </c>
      <c r="F152" s="77" t="s">
        <v>214</v>
      </c>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c r="AE152" s="17"/>
      <c r="AF152" s="17"/>
      <c r="AG152" s="17"/>
      <c r="AH152" s="17"/>
      <c r="AI152" s="17"/>
      <c r="AJ152" s="17"/>
      <c r="AK152" s="141" t="s">
        <v>411</v>
      </c>
      <c r="AL152" s="77" t="s">
        <v>214</v>
      </c>
      <c r="AM152" s="17"/>
      <c r="AN152" s="17"/>
      <c r="AO152" s="17"/>
      <c r="AP152" s="17"/>
    </row>
    <row r="153" spans="1:42" x14ac:dyDescent="0.25">
      <c r="A153" s="12"/>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c r="AE153" s="37"/>
      <c r="AF153" s="37"/>
      <c r="AG153" s="37"/>
      <c r="AH153" s="37"/>
      <c r="AI153" s="37"/>
      <c r="AJ153" s="37"/>
      <c r="AK153" s="37"/>
      <c r="AL153" s="37"/>
      <c r="AM153" s="37"/>
      <c r="AN153" s="37"/>
      <c r="AO153" s="37"/>
      <c r="AP153" s="19"/>
    </row>
    <row r="154" spans="1:42" x14ac:dyDescent="0.25">
      <c r="A154" s="12"/>
      <c r="B154" s="139" t="s">
        <v>357</v>
      </c>
      <c r="C154" s="23"/>
      <c r="D154" s="23" t="s">
        <v>213</v>
      </c>
      <c r="E154" s="143" t="s">
        <v>787</v>
      </c>
      <c r="F154" s="144" t="s">
        <v>214</v>
      </c>
      <c r="G154" s="23"/>
      <c r="H154" s="23" t="s">
        <v>213</v>
      </c>
      <c r="I154" s="143" t="s">
        <v>513</v>
      </c>
      <c r="J154" s="144" t="s">
        <v>214</v>
      </c>
      <c r="K154" s="23"/>
      <c r="L154" s="23" t="s">
        <v>213</v>
      </c>
      <c r="M154" s="143" t="s">
        <v>511</v>
      </c>
      <c r="N154" s="144" t="s">
        <v>214</v>
      </c>
      <c r="O154" s="23"/>
      <c r="P154" s="144" t="s">
        <v>213</v>
      </c>
      <c r="Q154" s="148" t="s">
        <v>725</v>
      </c>
      <c r="R154" s="144" t="s">
        <v>214</v>
      </c>
      <c r="S154" s="23"/>
      <c r="T154" s="144" t="s">
        <v>213</v>
      </c>
      <c r="U154" s="148" t="s">
        <v>732</v>
      </c>
      <c r="V154" s="144" t="s">
        <v>214</v>
      </c>
      <c r="W154" s="23"/>
      <c r="X154" s="144" t="s">
        <v>213</v>
      </c>
      <c r="Y154" s="148" t="s">
        <v>732</v>
      </c>
      <c r="Z154" s="144" t="s">
        <v>214</v>
      </c>
      <c r="AA154" s="23"/>
      <c r="AB154" s="144" t="s">
        <v>213</v>
      </c>
      <c r="AC154" s="148" t="s">
        <v>725</v>
      </c>
      <c r="AD154" s="144" t="s">
        <v>214</v>
      </c>
      <c r="AE154" s="23"/>
      <c r="AF154" s="144" t="s">
        <v>213</v>
      </c>
      <c r="AG154" s="148" t="s">
        <v>732</v>
      </c>
      <c r="AH154" s="144" t="s">
        <v>214</v>
      </c>
      <c r="AI154" s="23"/>
      <c r="AJ154" s="23" t="s">
        <v>213</v>
      </c>
      <c r="AK154" s="143" t="s">
        <v>434</v>
      </c>
      <c r="AL154" s="144" t="s">
        <v>214</v>
      </c>
      <c r="AM154" s="23"/>
      <c r="AN154" s="23" t="s">
        <v>213</v>
      </c>
      <c r="AO154" s="143" t="s">
        <v>771</v>
      </c>
      <c r="AP154" s="144" t="s">
        <v>214</v>
      </c>
    </row>
    <row r="155" spans="1:42" x14ac:dyDescent="0.25">
      <c r="A155" s="12"/>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c r="AE155" s="37"/>
      <c r="AF155" s="37"/>
      <c r="AG155" s="37"/>
      <c r="AH155" s="37"/>
      <c r="AI155" s="37"/>
      <c r="AJ155" s="37"/>
      <c r="AK155" s="37"/>
      <c r="AL155" s="37"/>
      <c r="AM155" s="37"/>
      <c r="AN155" s="37"/>
      <c r="AO155" s="37"/>
      <c r="AP155" s="19"/>
    </row>
    <row r="156" spans="1:42" x14ac:dyDescent="0.25">
      <c r="A156" s="12"/>
      <c r="B156" s="19"/>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c r="AE156" s="37"/>
      <c r="AF156" s="37"/>
      <c r="AG156" s="37"/>
      <c r="AH156" s="37"/>
      <c r="AI156" s="37"/>
      <c r="AJ156" s="37"/>
      <c r="AK156" s="37"/>
      <c r="AL156" s="37"/>
      <c r="AM156" s="37"/>
      <c r="AN156" s="37"/>
      <c r="AO156" s="37"/>
      <c r="AP156" s="37"/>
    </row>
    <row r="157" spans="1:42" x14ac:dyDescent="0.25">
      <c r="A157" s="12"/>
      <c r="B157" s="149" t="s">
        <v>630</v>
      </c>
      <c r="C157" s="17"/>
      <c r="D157" s="17" t="s">
        <v>213</v>
      </c>
      <c r="E157" s="141" t="s">
        <v>608</v>
      </c>
      <c r="F157" s="77" t="s">
        <v>214</v>
      </c>
      <c r="G157" s="17"/>
      <c r="H157" s="17" t="s">
        <v>213</v>
      </c>
      <c r="I157" s="141" t="s">
        <v>788</v>
      </c>
      <c r="J157" s="77" t="s">
        <v>214</v>
      </c>
      <c r="K157" s="17"/>
      <c r="L157" s="17"/>
      <c r="M157" s="17"/>
      <c r="N157" s="17"/>
      <c r="O157" s="17"/>
      <c r="P157" s="17"/>
      <c r="Q157" s="17"/>
      <c r="R157" s="17"/>
      <c r="S157" s="17"/>
      <c r="T157" s="17"/>
      <c r="U157" s="17"/>
      <c r="V157" s="17"/>
      <c r="W157" s="17"/>
      <c r="X157" s="17" t="s">
        <v>213</v>
      </c>
      <c r="Y157" s="141" t="s">
        <v>789</v>
      </c>
      <c r="Z157" s="77" t="s">
        <v>214</v>
      </c>
      <c r="AA157" s="17"/>
      <c r="AB157" s="17"/>
      <c r="AC157" s="17"/>
      <c r="AD157" s="17"/>
      <c r="AE157" s="17"/>
      <c r="AF157" s="17"/>
      <c r="AG157" s="17"/>
      <c r="AH157" s="17"/>
      <c r="AI157" s="17"/>
      <c r="AJ157" s="17" t="s">
        <v>213</v>
      </c>
      <c r="AK157" s="141" t="s">
        <v>790</v>
      </c>
      <c r="AL157" s="77" t="s">
        <v>214</v>
      </c>
      <c r="AM157" s="17"/>
      <c r="AN157" s="17"/>
      <c r="AO157" s="17"/>
      <c r="AP157" s="17"/>
    </row>
    <row r="158" spans="1:42" x14ac:dyDescent="0.25">
      <c r="A158" s="12"/>
      <c r="B158" s="139" t="s">
        <v>43</v>
      </c>
      <c r="C158" s="23"/>
      <c r="D158" s="23"/>
      <c r="E158" s="143" t="s">
        <v>267</v>
      </c>
      <c r="F158" s="144" t="s">
        <v>214</v>
      </c>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c r="AI158" s="23"/>
      <c r="AJ158" s="23"/>
      <c r="AK158" s="143" t="s">
        <v>411</v>
      </c>
      <c r="AL158" s="144" t="s">
        <v>214</v>
      </c>
      <c r="AM158" s="23"/>
      <c r="AN158" s="23"/>
      <c r="AO158" s="23"/>
      <c r="AP158" s="23"/>
    </row>
    <row r="159" spans="1:42" x14ac:dyDescent="0.25">
      <c r="A159" s="12"/>
      <c r="B159" s="149" t="s">
        <v>737</v>
      </c>
      <c r="C159" s="17"/>
      <c r="D159" s="17"/>
      <c r="E159" s="141" t="s">
        <v>275</v>
      </c>
      <c r="F159" s="77" t="s">
        <v>214</v>
      </c>
      <c r="G159" s="17"/>
      <c r="H159" s="17"/>
      <c r="I159" s="141" t="s">
        <v>511</v>
      </c>
      <c r="J159" s="77" t="s">
        <v>214</v>
      </c>
      <c r="K159" s="17"/>
      <c r="L159" s="17" t="s">
        <v>213</v>
      </c>
      <c r="M159" s="141" t="s">
        <v>789</v>
      </c>
      <c r="N159" s="77" t="s">
        <v>214</v>
      </c>
      <c r="O159" s="17"/>
      <c r="P159" s="17"/>
      <c r="Q159" s="17"/>
      <c r="R159" s="17"/>
      <c r="S159" s="17"/>
      <c r="T159" s="17" t="s">
        <v>213</v>
      </c>
      <c r="U159" s="141" t="s">
        <v>513</v>
      </c>
      <c r="V159" s="77" t="s">
        <v>214</v>
      </c>
      <c r="W159" s="17"/>
      <c r="X159" s="17"/>
      <c r="Y159" s="141" t="s">
        <v>687</v>
      </c>
      <c r="Z159" s="77" t="s">
        <v>214</v>
      </c>
      <c r="AA159" s="17"/>
      <c r="AB159" s="17"/>
      <c r="AC159" s="17"/>
      <c r="AD159" s="17"/>
      <c r="AE159" s="17"/>
      <c r="AF159" s="17"/>
      <c r="AG159" s="17"/>
      <c r="AH159" s="17"/>
      <c r="AI159" s="17"/>
      <c r="AJ159" s="77"/>
      <c r="AK159" s="147" t="s">
        <v>725</v>
      </c>
      <c r="AL159" s="77" t="s">
        <v>214</v>
      </c>
      <c r="AM159" s="17"/>
      <c r="AN159" s="17"/>
      <c r="AO159" s="17"/>
      <c r="AP159" s="17"/>
    </row>
    <row r="160" spans="1:42" x14ac:dyDescent="0.25">
      <c r="A160" s="12"/>
      <c r="B160" s="115"/>
      <c r="C160" s="115"/>
      <c r="D160" s="115"/>
      <c r="E160" s="115"/>
      <c r="F160" s="115"/>
      <c r="G160" s="115"/>
      <c r="H160" s="115"/>
      <c r="I160" s="115"/>
      <c r="J160" s="115"/>
      <c r="K160" s="115"/>
      <c r="L160" s="115"/>
      <c r="M160" s="115"/>
      <c r="N160" s="115"/>
      <c r="O160" s="115"/>
      <c r="P160" s="115"/>
      <c r="Q160" s="115"/>
      <c r="R160" s="115"/>
      <c r="S160" s="115"/>
      <c r="T160" s="115"/>
      <c r="U160" s="115"/>
      <c r="V160" s="115"/>
      <c r="W160" s="115"/>
      <c r="X160" s="115"/>
      <c r="Y160" s="115"/>
      <c r="Z160" s="115"/>
      <c r="AA160" s="115"/>
      <c r="AB160" s="115"/>
      <c r="AC160" s="115"/>
      <c r="AD160" s="115"/>
      <c r="AE160" s="115"/>
      <c r="AF160" s="115"/>
      <c r="AG160" s="115"/>
      <c r="AH160" s="115"/>
      <c r="AI160" s="115"/>
      <c r="AJ160" s="115"/>
      <c r="AK160" s="115"/>
      <c r="AL160" s="115"/>
      <c r="AM160" s="115"/>
      <c r="AN160" s="115"/>
      <c r="AO160" s="115"/>
      <c r="AP160" s="115"/>
    </row>
    <row r="161" spans="1:42" x14ac:dyDescent="0.25">
      <c r="A161" s="12"/>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7"/>
      <c r="AB161" s="17"/>
      <c r="AC161" s="17"/>
      <c r="AD161" s="17"/>
      <c r="AE161" s="17"/>
      <c r="AF161" s="17"/>
      <c r="AG161" s="17"/>
      <c r="AH161" s="17"/>
      <c r="AI161" s="17"/>
      <c r="AJ161" s="17"/>
      <c r="AK161" s="17"/>
      <c r="AL161" s="17"/>
      <c r="AM161" s="17"/>
      <c r="AN161" s="17"/>
      <c r="AO161" s="17"/>
      <c r="AP161" s="17"/>
    </row>
    <row r="162" spans="1:42" ht="15.75" x14ac:dyDescent="0.25">
      <c r="A162" s="12"/>
      <c r="B162" s="39"/>
      <c r="C162" s="39"/>
      <c r="D162" s="39"/>
      <c r="E162" s="39"/>
      <c r="F162" s="39"/>
      <c r="G162" s="39"/>
      <c r="H162" s="154"/>
      <c r="I162" s="154"/>
      <c r="J162" s="154"/>
      <c r="K162" s="154"/>
      <c r="L162" s="154"/>
      <c r="M162" s="154"/>
      <c r="N162" s="39"/>
      <c r="O162" s="39"/>
      <c r="P162" s="39"/>
      <c r="Q162" s="39"/>
      <c r="R162" s="39"/>
      <c r="S162" s="39"/>
      <c r="T162" s="39"/>
      <c r="U162" s="39"/>
      <c r="V162" s="39"/>
      <c r="W162" s="39"/>
      <c r="X162" s="39"/>
      <c r="Y162" s="39"/>
      <c r="Z162" s="39"/>
      <c r="AA162" s="39"/>
      <c r="AB162" s="136" t="s">
        <v>669</v>
      </c>
      <c r="AC162" s="136"/>
      <c r="AD162" s="39"/>
      <c r="AE162" s="39"/>
      <c r="AF162" s="136" t="s">
        <v>669</v>
      </c>
      <c r="AG162" s="136"/>
      <c r="AH162" s="39"/>
      <c r="AI162" s="39"/>
      <c r="AJ162" s="39"/>
      <c r="AK162" s="39"/>
      <c r="AL162" s="39"/>
      <c r="AM162" s="39"/>
      <c r="AN162" s="136" t="s">
        <v>298</v>
      </c>
      <c r="AO162" s="136"/>
      <c r="AP162" s="39"/>
    </row>
    <row r="163" spans="1:42" ht="15.75" x14ac:dyDescent="0.25">
      <c r="A163" s="12"/>
      <c r="B163" s="39"/>
      <c r="C163" s="39"/>
      <c r="D163" s="39"/>
      <c r="E163" s="39"/>
      <c r="F163" s="39"/>
      <c r="G163" s="39"/>
      <c r="H163" s="154"/>
      <c r="I163" s="154"/>
      <c r="J163" s="154"/>
      <c r="K163" s="154"/>
      <c r="L163" s="154"/>
      <c r="M163" s="154"/>
      <c r="N163" s="39"/>
      <c r="O163" s="39"/>
      <c r="P163" s="39"/>
      <c r="Q163" s="39"/>
      <c r="R163" s="39"/>
      <c r="S163" s="39"/>
      <c r="T163" s="39"/>
      <c r="U163" s="39"/>
      <c r="V163" s="39"/>
      <c r="W163" s="39"/>
      <c r="X163" s="39"/>
      <c r="Y163" s="39"/>
      <c r="Z163" s="39"/>
      <c r="AA163" s="39"/>
      <c r="AB163" s="136"/>
      <c r="AC163" s="136"/>
      <c r="AD163" s="39"/>
      <c r="AE163" s="39"/>
      <c r="AF163" s="136"/>
      <c r="AG163" s="136"/>
      <c r="AH163" s="39"/>
      <c r="AI163" s="39"/>
      <c r="AJ163" s="39"/>
      <c r="AK163" s="39"/>
      <c r="AL163" s="39"/>
      <c r="AM163" s="39"/>
      <c r="AN163" s="136" t="s">
        <v>299</v>
      </c>
      <c r="AO163" s="136"/>
      <c r="AP163" s="39"/>
    </row>
    <row r="164" spans="1:42" x14ac:dyDescent="0.25">
      <c r="A164" s="12"/>
      <c r="B164" s="39"/>
      <c r="C164" s="39"/>
      <c r="D164" s="39"/>
      <c r="E164" s="39"/>
      <c r="F164" s="39"/>
      <c r="G164" s="39"/>
      <c r="H164" s="136" t="s">
        <v>739</v>
      </c>
      <c r="I164" s="136"/>
      <c r="J164" s="136"/>
      <c r="K164" s="136"/>
      <c r="L164" s="136"/>
      <c r="M164" s="136"/>
      <c r="N164" s="39"/>
      <c r="O164" s="39"/>
      <c r="P164" s="39"/>
      <c r="Q164" s="39"/>
      <c r="R164" s="39"/>
      <c r="S164" s="39"/>
      <c r="T164" s="39"/>
      <c r="U164" s="39"/>
      <c r="V164" s="39"/>
      <c r="W164" s="39"/>
      <c r="X164" s="39"/>
      <c r="Y164" s="39"/>
      <c r="Z164" s="39"/>
      <c r="AA164" s="39"/>
      <c r="AB164" s="136"/>
      <c r="AC164" s="136"/>
      <c r="AD164" s="39"/>
      <c r="AE164" s="39"/>
      <c r="AF164" s="136"/>
      <c r="AG164" s="136"/>
      <c r="AH164" s="39"/>
      <c r="AI164" s="39"/>
      <c r="AJ164" s="39"/>
      <c r="AK164" s="39"/>
      <c r="AL164" s="39"/>
      <c r="AM164" s="39"/>
      <c r="AN164" s="136" t="s">
        <v>668</v>
      </c>
      <c r="AO164" s="136"/>
      <c r="AP164" s="39"/>
    </row>
    <row r="165" spans="1:42" x14ac:dyDescent="0.25">
      <c r="A165" s="12"/>
      <c r="B165" s="39"/>
      <c r="C165" s="39"/>
      <c r="D165" s="39"/>
      <c r="E165" s="39"/>
      <c r="F165" s="39"/>
      <c r="G165" s="39"/>
      <c r="H165" s="136" t="s">
        <v>666</v>
      </c>
      <c r="I165" s="136"/>
      <c r="J165" s="136"/>
      <c r="K165" s="136"/>
      <c r="L165" s="136"/>
      <c r="M165" s="136"/>
      <c r="N165" s="39"/>
      <c r="O165" s="39"/>
      <c r="P165" s="39"/>
      <c r="Q165" s="39"/>
      <c r="R165" s="39"/>
      <c r="S165" s="39"/>
      <c r="T165" s="39"/>
      <c r="U165" s="39"/>
      <c r="V165" s="39"/>
      <c r="W165" s="39"/>
      <c r="X165" s="39"/>
      <c r="Y165" s="39"/>
      <c r="Z165" s="39"/>
      <c r="AA165" s="39"/>
      <c r="AB165" s="136"/>
      <c r="AC165" s="136"/>
      <c r="AD165" s="39"/>
      <c r="AE165" s="39"/>
      <c r="AF165" s="136"/>
      <c r="AG165" s="136"/>
      <c r="AH165" s="39"/>
      <c r="AI165" s="39"/>
      <c r="AJ165" s="39"/>
      <c r="AK165" s="39"/>
      <c r="AL165" s="39"/>
      <c r="AM165" s="39"/>
      <c r="AN165" s="136" t="s">
        <v>741</v>
      </c>
      <c r="AO165" s="136"/>
      <c r="AP165" s="39"/>
    </row>
    <row r="166" spans="1:42" x14ac:dyDescent="0.25">
      <c r="A166" s="12"/>
      <c r="B166" s="39"/>
      <c r="C166" s="39"/>
      <c r="D166" s="39"/>
      <c r="E166" s="39"/>
      <c r="F166" s="39"/>
      <c r="G166" s="39"/>
      <c r="H166" s="136" t="s">
        <v>667</v>
      </c>
      <c r="I166" s="136"/>
      <c r="J166" s="136"/>
      <c r="K166" s="136"/>
      <c r="L166" s="136"/>
      <c r="M166" s="136"/>
      <c r="N166" s="39"/>
      <c r="O166" s="39"/>
      <c r="P166" s="39"/>
      <c r="Q166" s="39"/>
      <c r="R166" s="39"/>
      <c r="S166" s="39"/>
      <c r="T166" s="39"/>
      <c r="U166" s="39"/>
      <c r="V166" s="39"/>
      <c r="W166" s="39"/>
      <c r="X166" s="39"/>
      <c r="Y166" s="39"/>
      <c r="Z166" s="39"/>
      <c r="AA166" s="39"/>
      <c r="AB166" s="136"/>
      <c r="AC166" s="136"/>
      <c r="AD166" s="39"/>
      <c r="AE166" s="39"/>
      <c r="AF166" s="136"/>
      <c r="AG166" s="136"/>
      <c r="AH166" s="39"/>
      <c r="AI166" s="39"/>
      <c r="AJ166" s="39"/>
      <c r="AK166" s="39"/>
      <c r="AL166" s="39"/>
      <c r="AM166" s="39"/>
      <c r="AN166" s="136" t="s">
        <v>742</v>
      </c>
      <c r="AO166" s="136"/>
      <c r="AP166" s="39"/>
    </row>
    <row r="167" spans="1:42" x14ac:dyDescent="0.25">
      <c r="A167" s="12"/>
      <c r="B167" s="39"/>
      <c r="C167" s="39"/>
      <c r="D167" s="39"/>
      <c r="E167" s="39"/>
      <c r="F167" s="39"/>
      <c r="G167" s="39"/>
      <c r="H167" s="136" t="s">
        <v>668</v>
      </c>
      <c r="I167" s="136"/>
      <c r="J167" s="136"/>
      <c r="K167" s="136"/>
      <c r="L167" s="136"/>
      <c r="M167" s="136"/>
      <c r="N167" s="39"/>
      <c r="O167" s="39"/>
      <c r="P167" s="39"/>
      <c r="Q167" s="39"/>
      <c r="R167" s="39"/>
      <c r="S167" s="39"/>
      <c r="T167" s="39"/>
      <c r="U167" s="39"/>
      <c r="V167" s="39"/>
      <c r="W167" s="39"/>
      <c r="X167" s="39"/>
      <c r="Y167" s="39"/>
      <c r="Z167" s="39"/>
      <c r="AA167" s="39"/>
      <c r="AB167" s="136"/>
      <c r="AC167" s="136"/>
      <c r="AD167" s="39"/>
      <c r="AE167" s="39"/>
      <c r="AF167" s="136"/>
      <c r="AG167" s="136"/>
      <c r="AH167" s="39"/>
      <c r="AI167" s="39"/>
      <c r="AJ167" s="39"/>
      <c r="AK167" s="39"/>
      <c r="AL167" s="39"/>
      <c r="AM167" s="39"/>
      <c r="AN167" s="136" t="s">
        <v>672</v>
      </c>
      <c r="AO167" s="136"/>
      <c r="AP167" s="39"/>
    </row>
    <row r="168" spans="1:42" x14ac:dyDescent="0.25">
      <c r="A168" s="12"/>
      <c r="B168" s="39"/>
      <c r="C168" s="39"/>
      <c r="D168" s="39"/>
      <c r="E168" s="39"/>
      <c r="F168" s="39"/>
      <c r="G168" s="39"/>
      <c r="H168" s="11"/>
      <c r="I168" s="11"/>
      <c r="J168" s="11"/>
      <c r="K168" s="11"/>
      <c r="L168" s="11"/>
      <c r="M168" s="11"/>
      <c r="N168" s="39"/>
      <c r="O168" s="39"/>
      <c r="P168" s="39"/>
      <c r="Q168" s="39"/>
      <c r="R168" s="39"/>
      <c r="S168" s="39"/>
      <c r="T168" s="39"/>
      <c r="U168" s="39"/>
      <c r="V168" s="39"/>
      <c r="W168" s="39"/>
      <c r="X168" s="39"/>
      <c r="Y168" s="39"/>
      <c r="Z168" s="39"/>
      <c r="AA168" s="39"/>
      <c r="AB168" s="136"/>
      <c r="AC168" s="136"/>
      <c r="AD168" s="39"/>
      <c r="AE168" s="39"/>
      <c r="AF168" s="136"/>
      <c r="AG168" s="136"/>
      <c r="AH168" s="39"/>
      <c r="AI168" s="39"/>
      <c r="AJ168" s="39"/>
      <c r="AK168" s="39"/>
      <c r="AL168" s="39"/>
      <c r="AM168" s="39"/>
      <c r="AN168" s="136" t="s">
        <v>791</v>
      </c>
      <c r="AO168" s="136"/>
      <c r="AP168" s="39"/>
    </row>
    <row r="169" spans="1:42" ht="15.75" thickBot="1" x14ac:dyDescent="0.3">
      <c r="A169" s="12"/>
      <c r="B169" s="39"/>
      <c r="C169" s="39"/>
      <c r="D169" s="39"/>
      <c r="E169" s="39"/>
      <c r="F169" s="39"/>
      <c r="G169" s="80"/>
      <c r="H169" s="155"/>
      <c r="I169" s="155"/>
      <c r="J169" s="155"/>
      <c r="K169" s="155"/>
      <c r="L169" s="155"/>
      <c r="M169" s="155"/>
      <c r="N169" s="80"/>
      <c r="O169" s="39"/>
      <c r="P169" s="39"/>
      <c r="Q169" s="39"/>
      <c r="R169" s="39"/>
      <c r="S169" s="39"/>
      <c r="T169" s="39"/>
      <c r="U169" s="39"/>
      <c r="V169" s="39"/>
      <c r="W169" s="39"/>
      <c r="X169" s="39"/>
      <c r="Y169" s="39"/>
      <c r="Z169" s="39"/>
      <c r="AA169" s="39"/>
      <c r="AB169" s="136"/>
      <c r="AC169" s="136"/>
      <c r="AD169" s="39"/>
      <c r="AE169" s="39"/>
      <c r="AF169" s="136"/>
      <c r="AG169" s="136"/>
      <c r="AH169" s="39"/>
      <c r="AI169" s="39"/>
      <c r="AJ169" s="39"/>
      <c r="AK169" s="39"/>
      <c r="AL169" s="39"/>
      <c r="AM169" s="39"/>
      <c r="AN169" s="136" t="s">
        <v>674</v>
      </c>
      <c r="AO169" s="136"/>
      <c r="AP169" s="39"/>
    </row>
    <row r="170" spans="1:42" x14ac:dyDescent="0.25">
      <c r="A170" s="12"/>
      <c r="B170" s="17"/>
      <c r="C170" s="17"/>
      <c r="D170" s="136" t="s">
        <v>675</v>
      </c>
      <c r="E170" s="136"/>
      <c r="F170" s="17"/>
      <c r="G170" s="17"/>
      <c r="H170" s="138" t="s">
        <v>676</v>
      </c>
      <c r="I170" s="138"/>
      <c r="J170" s="17"/>
      <c r="K170" s="17"/>
      <c r="L170" s="138" t="s">
        <v>676</v>
      </c>
      <c r="M170" s="138"/>
      <c r="N170" s="17"/>
      <c r="O170" s="17"/>
      <c r="P170" s="39"/>
      <c r="Q170" s="39"/>
      <c r="R170" s="17"/>
      <c r="S170" s="17"/>
      <c r="T170" s="39"/>
      <c r="U170" s="39"/>
      <c r="V170" s="17"/>
      <c r="W170" s="17"/>
      <c r="X170" s="39"/>
      <c r="Y170" s="39"/>
      <c r="Z170" s="17"/>
      <c r="AA170" s="17"/>
      <c r="AB170" s="136" t="s">
        <v>677</v>
      </c>
      <c r="AC170" s="136"/>
      <c r="AD170" s="17"/>
      <c r="AE170" s="17"/>
      <c r="AF170" s="136" t="s">
        <v>678</v>
      </c>
      <c r="AG170" s="136"/>
      <c r="AH170" s="17"/>
      <c r="AI170" s="17"/>
      <c r="AJ170" s="136" t="s">
        <v>675</v>
      </c>
      <c r="AK170" s="136"/>
      <c r="AL170" s="17"/>
      <c r="AM170" s="17"/>
      <c r="AN170" s="136" t="s">
        <v>679</v>
      </c>
      <c r="AO170" s="136"/>
      <c r="AP170" s="17"/>
    </row>
    <row r="171" spans="1:42" ht="15.75" thickBot="1" x14ac:dyDescent="0.3">
      <c r="A171" s="12"/>
      <c r="B171" s="121">
        <v>2014</v>
      </c>
      <c r="C171" s="86"/>
      <c r="D171" s="137" t="s">
        <v>792</v>
      </c>
      <c r="E171" s="137"/>
      <c r="F171" s="86"/>
      <c r="G171" s="86"/>
      <c r="H171" s="137" t="s">
        <v>671</v>
      </c>
      <c r="I171" s="137"/>
      <c r="J171" s="86"/>
      <c r="K171" s="86"/>
      <c r="L171" s="137" t="s">
        <v>681</v>
      </c>
      <c r="M171" s="137"/>
      <c r="N171" s="86"/>
      <c r="O171" s="86"/>
      <c r="P171" s="137" t="s">
        <v>682</v>
      </c>
      <c r="Q171" s="137"/>
      <c r="R171" s="86"/>
      <c r="S171" s="86"/>
      <c r="T171" s="137" t="s">
        <v>683</v>
      </c>
      <c r="U171" s="137"/>
      <c r="V171" s="86"/>
      <c r="W171" s="86"/>
      <c r="X171" s="137" t="s">
        <v>684</v>
      </c>
      <c r="Y171" s="137"/>
      <c r="Z171" s="86"/>
      <c r="AA171" s="86"/>
      <c r="AB171" s="137" t="s">
        <v>793</v>
      </c>
      <c r="AC171" s="137"/>
      <c r="AD171" s="86"/>
      <c r="AE171" s="86"/>
      <c r="AF171" s="137" t="s">
        <v>793</v>
      </c>
      <c r="AG171" s="137"/>
      <c r="AH171" s="86"/>
      <c r="AI171" s="86"/>
      <c r="AJ171" s="137" t="s">
        <v>685</v>
      </c>
      <c r="AK171" s="137"/>
      <c r="AL171" s="86"/>
      <c r="AM171" s="86"/>
      <c r="AN171" s="137" t="s">
        <v>685</v>
      </c>
      <c r="AO171" s="137"/>
      <c r="AP171" s="86"/>
    </row>
    <row r="172" spans="1:42" x14ac:dyDescent="0.25">
      <c r="A172" s="12"/>
      <c r="B172" s="122" t="s">
        <v>211</v>
      </c>
      <c r="C172" s="17"/>
      <c r="D172" s="82"/>
      <c r="E172" s="82"/>
      <c r="F172" s="17"/>
      <c r="G172" s="17"/>
      <c r="H172" s="82"/>
      <c r="I172" s="82"/>
      <c r="J172" s="17"/>
      <c r="K172" s="17"/>
      <c r="L172" s="82"/>
      <c r="M172" s="82"/>
      <c r="N172" s="17"/>
      <c r="O172" s="17"/>
      <c r="P172" s="82"/>
      <c r="Q172" s="82"/>
      <c r="R172" s="17"/>
      <c r="S172" s="17"/>
      <c r="T172" s="82"/>
      <c r="U172" s="82"/>
      <c r="V172" s="17"/>
      <c r="W172" s="17"/>
      <c r="X172" s="82"/>
      <c r="Y172" s="82"/>
      <c r="Z172" s="17"/>
      <c r="AA172" s="17"/>
      <c r="AB172" s="82"/>
      <c r="AC172" s="82"/>
      <c r="AD172" s="17"/>
      <c r="AE172" s="17"/>
      <c r="AF172" s="82"/>
      <c r="AG172" s="82"/>
      <c r="AH172" s="17"/>
      <c r="AI172" s="17"/>
      <c r="AJ172" s="82"/>
      <c r="AK172" s="82"/>
      <c r="AL172" s="82"/>
      <c r="AM172" s="82"/>
      <c r="AN172" s="82"/>
      <c r="AO172" s="82"/>
      <c r="AP172" s="17"/>
    </row>
    <row r="173" spans="1:42" x14ac:dyDescent="0.25">
      <c r="A173" s="12"/>
      <c r="B173" s="19"/>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c r="AE173" s="37"/>
      <c r="AF173" s="37"/>
      <c r="AG173" s="37"/>
      <c r="AH173" s="37"/>
      <c r="AI173" s="37"/>
      <c r="AJ173" s="37"/>
      <c r="AK173" s="37"/>
      <c r="AL173" s="37"/>
      <c r="AM173" s="37"/>
      <c r="AN173" s="37"/>
      <c r="AO173" s="37"/>
      <c r="AP173" s="37"/>
    </row>
    <row r="174" spans="1:42" x14ac:dyDescent="0.25">
      <c r="A174" s="12"/>
      <c r="B174" s="123" t="s">
        <v>305</v>
      </c>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c r="AE174" s="23"/>
      <c r="AF174" s="23"/>
      <c r="AG174" s="23"/>
      <c r="AH174" s="23"/>
      <c r="AI174" s="23"/>
      <c r="AJ174" s="23"/>
      <c r="AK174" s="23"/>
      <c r="AL174" s="23"/>
      <c r="AM174" s="23"/>
      <c r="AN174" s="23"/>
      <c r="AO174" s="23"/>
      <c r="AP174" s="23"/>
    </row>
    <row r="175" spans="1:42" x14ac:dyDescent="0.25">
      <c r="A175" s="12"/>
      <c r="B175" s="124" t="s">
        <v>258</v>
      </c>
      <c r="C175" s="17"/>
      <c r="D175" s="122" t="s">
        <v>213</v>
      </c>
      <c r="E175" s="125" t="s">
        <v>794</v>
      </c>
      <c r="F175" s="126" t="s">
        <v>214</v>
      </c>
      <c r="G175" s="17"/>
      <c r="H175" s="122" t="s">
        <v>213</v>
      </c>
      <c r="I175" s="125" t="s">
        <v>511</v>
      </c>
      <c r="J175" s="126" t="s">
        <v>214</v>
      </c>
      <c r="K175" s="17"/>
      <c r="L175" s="17"/>
      <c r="M175" s="17"/>
      <c r="N175" s="17"/>
      <c r="O175" s="17"/>
      <c r="P175" s="122" t="s">
        <v>213</v>
      </c>
      <c r="Q175" s="125" t="s">
        <v>598</v>
      </c>
      <c r="R175" s="126" t="s">
        <v>214</v>
      </c>
      <c r="S175" s="17"/>
      <c r="T175" s="122" t="s">
        <v>213</v>
      </c>
      <c r="U175" s="125" t="s">
        <v>795</v>
      </c>
      <c r="V175" s="126" t="s">
        <v>214</v>
      </c>
      <c r="W175" s="17"/>
      <c r="X175" s="122" t="s">
        <v>213</v>
      </c>
      <c r="Y175" s="125" t="s">
        <v>796</v>
      </c>
      <c r="Z175" s="126" t="s">
        <v>214</v>
      </c>
      <c r="AA175" s="17"/>
      <c r="AB175" s="122" t="s">
        <v>213</v>
      </c>
      <c r="AC175" s="125" t="s">
        <v>797</v>
      </c>
      <c r="AD175" s="126" t="s">
        <v>214</v>
      </c>
      <c r="AE175" s="17"/>
      <c r="AF175" s="122" t="s">
        <v>213</v>
      </c>
      <c r="AG175" s="125" t="s">
        <v>798</v>
      </c>
      <c r="AH175" s="126" t="s">
        <v>214</v>
      </c>
      <c r="AI175" s="17"/>
      <c r="AJ175" s="122" t="s">
        <v>213</v>
      </c>
      <c r="AK175" s="125" t="s">
        <v>799</v>
      </c>
      <c r="AL175" s="126" t="s">
        <v>214</v>
      </c>
      <c r="AM175" s="17"/>
      <c r="AN175" s="17"/>
      <c r="AO175" s="17"/>
      <c r="AP175" s="17"/>
    </row>
    <row r="176" spans="1:42" ht="21" x14ac:dyDescent="0.25">
      <c r="A176" s="12"/>
      <c r="B176" s="127" t="s">
        <v>309</v>
      </c>
      <c r="C176" s="23"/>
      <c r="D176" s="128"/>
      <c r="E176" s="129" t="s">
        <v>800</v>
      </c>
      <c r="F176" s="130" t="s">
        <v>214</v>
      </c>
      <c r="G176" s="23"/>
      <c r="H176" s="128"/>
      <c r="I176" s="129" t="s">
        <v>693</v>
      </c>
      <c r="J176" s="130" t="s">
        <v>214</v>
      </c>
      <c r="K176" s="23"/>
      <c r="L176" s="128" t="s">
        <v>213</v>
      </c>
      <c r="M176" s="129" t="s">
        <v>788</v>
      </c>
      <c r="N176" s="130" t="s">
        <v>214</v>
      </c>
      <c r="O176" s="23"/>
      <c r="P176" s="128"/>
      <c r="Q176" s="129" t="s">
        <v>693</v>
      </c>
      <c r="R176" s="130" t="s">
        <v>214</v>
      </c>
      <c r="S176" s="23"/>
      <c r="T176" s="128"/>
      <c r="U176" s="129" t="s">
        <v>795</v>
      </c>
      <c r="V176" s="130" t="s">
        <v>214</v>
      </c>
      <c r="W176" s="23"/>
      <c r="X176" s="23"/>
      <c r="Y176" s="23"/>
      <c r="Z176" s="23"/>
      <c r="AA176" s="23"/>
      <c r="AB176" s="128"/>
      <c r="AC176" s="129" t="s">
        <v>801</v>
      </c>
      <c r="AD176" s="130" t="s">
        <v>214</v>
      </c>
      <c r="AE176" s="23"/>
      <c r="AF176" s="23"/>
      <c r="AG176" s="23"/>
      <c r="AH176" s="23"/>
      <c r="AI176" s="23"/>
      <c r="AJ176" s="128"/>
      <c r="AK176" s="129" t="s">
        <v>706</v>
      </c>
      <c r="AL176" s="130" t="s">
        <v>214</v>
      </c>
      <c r="AM176" s="23"/>
      <c r="AN176" s="23"/>
      <c r="AO176" s="23"/>
      <c r="AP176" s="23"/>
    </row>
    <row r="177" spans="1:42" x14ac:dyDescent="0.25">
      <c r="A177" s="12"/>
      <c r="B177" s="124" t="s">
        <v>265</v>
      </c>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7"/>
      <c r="AB177" s="17"/>
      <c r="AC177" s="17"/>
      <c r="AD177" s="17"/>
      <c r="AE177" s="17"/>
      <c r="AF177" s="17"/>
      <c r="AG177" s="17"/>
      <c r="AH177" s="17"/>
      <c r="AI177" s="17"/>
      <c r="AJ177" s="17"/>
      <c r="AK177" s="17"/>
      <c r="AL177" s="17"/>
      <c r="AM177" s="17"/>
      <c r="AN177" s="17"/>
      <c r="AO177" s="17"/>
      <c r="AP177" s="17"/>
    </row>
    <row r="178" spans="1:42" x14ac:dyDescent="0.25">
      <c r="A178" s="12"/>
      <c r="B178" s="131" t="s">
        <v>266</v>
      </c>
      <c r="C178" s="23"/>
      <c r="D178" s="128"/>
      <c r="E178" s="129" t="s">
        <v>802</v>
      </c>
      <c r="F178" s="130" t="s">
        <v>214</v>
      </c>
      <c r="G178" s="23"/>
      <c r="H178" s="128"/>
      <c r="I178" s="129" t="s">
        <v>757</v>
      </c>
      <c r="J178" s="130" t="s">
        <v>214</v>
      </c>
      <c r="K178" s="23"/>
      <c r="L178" s="128"/>
      <c r="M178" s="129" t="s">
        <v>803</v>
      </c>
      <c r="N178" s="130" t="s">
        <v>214</v>
      </c>
      <c r="O178" s="23"/>
      <c r="P178" s="128"/>
      <c r="Q178" s="129" t="s">
        <v>804</v>
      </c>
      <c r="R178" s="130" t="s">
        <v>214</v>
      </c>
      <c r="S178" s="23"/>
      <c r="T178" s="128"/>
      <c r="U178" s="129" t="s">
        <v>805</v>
      </c>
      <c r="V178" s="130" t="s">
        <v>214</v>
      </c>
      <c r="W178" s="23"/>
      <c r="X178" s="128"/>
      <c r="Y178" s="129" t="s">
        <v>806</v>
      </c>
      <c r="Z178" s="130" t="s">
        <v>214</v>
      </c>
      <c r="AA178" s="23"/>
      <c r="AB178" s="128"/>
      <c r="AC178" s="129" t="s">
        <v>807</v>
      </c>
      <c r="AD178" s="130" t="s">
        <v>214</v>
      </c>
      <c r="AE178" s="23"/>
      <c r="AF178" s="128"/>
      <c r="AG178" s="129" t="s">
        <v>808</v>
      </c>
      <c r="AH178" s="130" t="s">
        <v>214</v>
      </c>
      <c r="AI178" s="23"/>
      <c r="AJ178" s="128"/>
      <c r="AK178" s="129" t="s">
        <v>809</v>
      </c>
      <c r="AL178" s="130" t="s">
        <v>214</v>
      </c>
      <c r="AM178" s="23"/>
      <c r="AN178" s="23"/>
      <c r="AO178" s="23"/>
      <c r="AP178" s="23"/>
    </row>
    <row r="179" spans="1:42" x14ac:dyDescent="0.25">
      <c r="A179" s="12"/>
      <c r="B179" s="132" t="s">
        <v>317</v>
      </c>
      <c r="C179" s="17"/>
      <c r="D179" s="122"/>
      <c r="E179" s="125" t="s">
        <v>810</v>
      </c>
      <c r="F179" s="126" t="s">
        <v>214</v>
      </c>
      <c r="G179" s="17"/>
      <c r="H179" s="122"/>
      <c r="I179" s="125" t="s">
        <v>688</v>
      </c>
      <c r="J179" s="126" t="s">
        <v>214</v>
      </c>
      <c r="K179" s="17"/>
      <c r="L179" s="122"/>
      <c r="M179" s="125" t="s">
        <v>513</v>
      </c>
      <c r="N179" s="126" t="s">
        <v>214</v>
      </c>
      <c r="O179" s="17"/>
      <c r="P179" s="122"/>
      <c r="Q179" s="125" t="s">
        <v>701</v>
      </c>
      <c r="R179" s="126" t="s">
        <v>214</v>
      </c>
      <c r="S179" s="17"/>
      <c r="T179" s="122"/>
      <c r="U179" s="125" t="s">
        <v>811</v>
      </c>
      <c r="V179" s="126" t="s">
        <v>214</v>
      </c>
      <c r="W179" s="17"/>
      <c r="X179" s="122"/>
      <c r="Y179" s="125" t="s">
        <v>775</v>
      </c>
      <c r="Z179" s="126" t="s">
        <v>214</v>
      </c>
      <c r="AA179" s="17"/>
      <c r="AB179" s="122"/>
      <c r="AC179" s="125" t="s">
        <v>812</v>
      </c>
      <c r="AD179" s="126" t="s">
        <v>214</v>
      </c>
      <c r="AE179" s="17"/>
      <c r="AF179" s="122"/>
      <c r="AG179" s="125" t="s">
        <v>813</v>
      </c>
      <c r="AH179" s="126" t="s">
        <v>214</v>
      </c>
      <c r="AI179" s="17"/>
      <c r="AJ179" s="122"/>
      <c r="AK179" s="125" t="s">
        <v>814</v>
      </c>
      <c r="AL179" s="126" t="s">
        <v>214</v>
      </c>
      <c r="AM179" s="17"/>
      <c r="AN179" s="17"/>
      <c r="AO179" s="17"/>
      <c r="AP179" s="17"/>
    </row>
    <row r="180" spans="1:42" x14ac:dyDescent="0.25">
      <c r="A180" s="12"/>
      <c r="B180" s="131" t="s">
        <v>270</v>
      </c>
      <c r="C180" s="23"/>
      <c r="D180" s="128"/>
      <c r="E180" s="129" t="s">
        <v>815</v>
      </c>
      <c r="F180" s="130" t="s">
        <v>214</v>
      </c>
      <c r="G180" s="23"/>
      <c r="H180" s="128"/>
      <c r="I180" s="129" t="s">
        <v>511</v>
      </c>
      <c r="J180" s="130" t="s">
        <v>214</v>
      </c>
      <c r="K180" s="23"/>
      <c r="L180" s="23"/>
      <c r="M180" s="23"/>
      <c r="N180" s="23"/>
      <c r="O180" s="23"/>
      <c r="P180" s="128"/>
      <c r="Q180" s="129" t="s">
        <v>816</v>
      </c>
      <c r="R180" s="130" t="s">
        <v>214</v>
      </c>
      <c r="S180" s="23"/>
      <c r="T180" s="128"/>
      <c r="U180" s="129" t="s">
        <v>817</v>
      </c>
      <c r="V180" s="130" t="s">
        <v>214</v>
      </c>
      <c r="W180" s="23"/>
      <c r="X180" s="128"/>
      <c r="Y180" s="129" t="s">
        <v>818</v>
      </c>
      <c r="Z180" s="130" t="s">
        <v>214</v>
      </c>
      <c r="AA180" s="23"/>
      <c r="AB180" s="23"/>
      <c r="AC180" s="23"/>
      <c r="AD180" s="23"/>
      <c r="AE180" s="23"/>
      <c r="AF180" s="128"/>
      <c r="AG180" s="129" t="s">
        <v>819</v>
      </c>
      <c r="AH180" s="130" t="s">
        <v>214</v>
      </c>
      <c r="AI180" s="23"/>
      <c r="AJ180" s="128"/>
      <c r="AK180" s="129" t="s">
        <v>820</v>
      </c>
      <c r="AL180" s="130" t="s">
        <v>214</v>
      </c>
      <c r="AM180" s="23"/>
      <c r="AN180" s="128" t="s">
        <v>213</v>
      </c>
      <c r="AO180" s="129" t="s">
        <v>821</v>
      </c>
      <c r="AP180" s="130" t="s">
        <v>214</v>
      </c>
    </row>
    <row r="181" spans="1:42" x14ac:dyDescent="0.25">
      <c r="A181" s="12"/>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c r="AE181" s="37"/>
      <c r="AF181" s="37"/>
      <c r="AG181" s="37"/>
      <c r="AH181" s="37"/>
      <c r="AI181" s="37"/>
      <c r="AJ181" s="37"/>
      <c r="AK181" s="37"/>
      <c r="AL181" s="37"/>
      <c r="AM181" s="37"/>
      <c r="AN181" s="37"/>
      <c r="AO181" s="37"/>
      <c r="AP181" s="19"/>
    </row>
    <row r="182" spans="1:42" x14ac:dyDescent="0.25">
      <c r="A182" s="12"/>
      <c r="B182" s="124" t="s">
        <v>273</v>
      </c>
      <c r="C182" s="17"/>
      <c r="D182" s="122"/>
      <c r="E182" s="125" t="s">
        <v>822</v>
      </c>
      <c r="F182" s="126" t="s">
        <v>214</v>
      </c>
      <c r="G182" s="17"/>
      <c r="H182" s="122"/>
      <c r="I182" s="125" t="s">
        <v>823</v>
      </c>
      <c r="J182" s="126" t="s">
        <v>214</v>
      </c>
      <c r="K182" s="17"/>
      <c r="L182" s="122"/>
      <c r="M182" s="125" t="s">
        <v>824</v>
      </c>
      <c r="N182" s="126" t="s">
        <v>214</v>
      </c>
      <c r="O182" s="17"/>
      <c r="P182" s="122"/>
      <c r="Q182" s="125" t="s">
        <v>825</v>
      </c>
      <c r="R182" s="126" t="s">
        <v>214</v>
      </c>
      <c r="S182" s="17"/>
      <c r="T182" s="122"/>
      <c r="U182" s="125" t="s">
        <v>826</v>
      </c>
      <c r="V182" s="126" t="s">
        <v>214</v>
      </c>
      <c r="W182" s="17"/>
      <c r="X182" s="122"/>
      <c r="Y182" s="125" t="s">
        <v>827</v>
      </c>
      <c r="Z182" s="126" t="s">
        <v>214</v>
      </c>
      <c r="AA182" s="17"/>
      <c r="AB182" s="122"/>
      <c r="AC182" s="125" t="s">
        <v>467</v>
      </c>
      <c r="AD182" s="126" t="s">
        <v>214</v>
      </c>
      <c r="AE182" s="17"/>
      <c r="AF182" s="122"/>
      <c r="AG182" s="125" t="s">
        <v>828</v>
      </c>
      <c r="AH182" s="126" t="s">
        <v>214</v>
      </c>
      <c r="AI182" s="17"/>
      <c r="AJ182" s="122"/>
      <c r="AK182" s="125" t="s">
        <v>829</v>
      </c>
      <c r="AL182" s="126" t="s">
        <v>214</v>
      </c>
      <c r="AM182" s="17"/>
      <c r="AN182" s="122"/>
      <c r="AO182" s="125" t="s">
        <v>821</v>
      </c>
      <c r="AP182" s="126" t="s">
        <v>214</v>
      </c>
    </row>
    <row r="183" spans="1:42" x14ac:dyDescent="0.25">
      <c r="A183" s="12"/>
      <c r="B183" s="37"/>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c r="AE183" s="37"/>
      <c r="AF183" s="37"/>
      <c r="AG183" s="37"/>
      <c r="AH183" s="37"/>
      <c r="AI183" s="37"/>
      <c r="AJ183" s="37"/>
      <c r="AK183" s="37"/>
      <c r="AL183" s="37"/>
      <c r="AM183" s="37"/>
      <c r="AN183" s="37"/>
      <c r="AO183" s="37"/>
      <c r="AP183" s="19"/>
    </row>
    <row r="184" spans="1:42" x14ac:dyDescent="0.25">
      <c r="A184" s="12"/>
      <c r="B184" s="123" t="s">
        <v>384</v>
      </c>
      <c r="C184" s="23"/>
      <c r="D184" s="128"/>
      <c r="E184" s="129" t="s">
        <v>830</v>
      </c>
      <c r="F184" s="130" t="s">
        <v>214</v>
      </c>
      <c r="G184" s="23"/>
      <c r="H184" s="128"/>
      <c r="I184" s="129" t="s">
        <v>796</v>
      </c>
      <c r="J184" s="130" t="s">
        <v>214</v>
      </c>
      <c r="K184" s="23"/>
      <c r="L184" s="128"/>
      <c r="M184" s="129" t="s">
        <v>472</v>
      </c>
      <c r="N184" s="130" t="s">
        <v>214</v>
      </c>
      <c r="O184" s="23"/>
      <c r="P184" s="128"/>
      <c r="Q184" s="129" t="s">
        <v>831</v>
      </c>
      <c r="R184" s="130" t="s">
        <v>214</v>
      </c>
      <c r="S184" s="23"/>
      <c r="T184" s="128"/>
      <c r="U184" s="129" t="s">
        <v>832</v>
      </c>
      <c r="V184" s="130" t="s">
        <v>214</v>
      </c>
      <c r="W184" s="23"/>
      <c r="X184" s="128"/>
      <c r="Y184" s="129" t="s">
        <v>833</v>
      </c>
      <c r="Z184" s="130" t="s">
        <v>214</v>
      </c>
      <c r="AA184" s="23"/>
      <c r="AB184" s="128"/>
      <c r="AC184" s="129" t="s">
        <v>814</v>
      </c>
      <c r="AD184" s="130" t="s">
        <v>214</v>
      </c>
      <c r="AE184" s="23"/>
      <c r="AF184" s="128"/>
      <c r="AG184" s="129" t="s">
        <v>834</v>
      </c>
      <c r="AH184" s="130" t="s">
        <v>214</v>
      </c>
      <c r="AI184" s="23"/>
      <c r="AJ184" s="128"/>
      <c r="AK184" s="129" t="s">
        <v>835</v>
      </c>
      <c r="AL184" s="130" t="s">
        <v>214</v>
      </c>
      <c r="AM184" s="23"/>
      <c r="AN184" s="128"/>
      <c r="AO184" s="129" t="s">
        <v>821</v>
      </c>
      <c r="AP184" s="130" t="s">
        <v>214</v>
      </c>
    </row>
    <row r="185" spans="1:42" x14ac:dyDescent="0.25">
      <c r="A185" s="12"/>
      <c r="B185" s="134" t="s">
        <v>339</v>
      </c>
      <c r="C185" s="17"/>
      <c r="D185" s="122"/>
      <c r="E185" s="125" t="s">
        <v>706</v>
      </c>
      <c r="F185" s="126" t="s">
        <v>214</v>
      </c>
      <c r="G185" s="17"/>
      <c r="H185" s="122"/>
      <c r="I185" s="125" t="s">
        <v>836</v>
      </c>
      <c r="J185" s="126" t="s">
        <v>214</v>
      </c>
      <c r="K185" s="17"/>
      <c r="L185" s="17"/>
      <c r="M185" s="17"/>
      <c r="N185" s="17"/>
      <c r="O185" s="17"/>
      <c r="P185" s="17"/>
      <c r="Q185" s="17"/>
      <c r="R185" s="17"/>
      <c r="S185" s="17"/>
      <c r="T185" s="17"/>
      <c r="U185" s="17"/>
      <c r="V185" s="17"/>
      <c r="W185" s="17"/>
      <c r="X185" s="17"/>
      <c r="Y185" s="17"/>
      <c r="Z185" s="17"/>
      <c r="AA185" s="17"/>
      <c r="AB185" s="17"/>
      <c r="AC185" s="17"/>
      <c r="AD185" s="17"/>
      <c r="AE185" s="17"/>
      <c r="AF185" s="17"/>
      <c r="AG185" s="17"/>
      <c r="AH185" s="17"/>
      <c r="AI185" s="17"/>
      <c r="AJ185" s="122"/>
      <c r="AK185" s="125" t="s">
        <v>837</v>
      </c>
      <c r="AL185" s="126" t="s">
        <v>214</v>
      </c>
      <c r="AM185" s="17"/>
      <c r="AN185" s="122"/>
      <c r="AO185" s="125" t="s">
        <v>838</v>
      </c>
      <c r="AP185" s="126" t="s">
        <v>214</v>
      </c>
    </row>
    <row r="186" spans="1:42" x14ac:dyDescent="0.25">
      <c r="A186" s="12"/>
      <c r="B186" s="37"/>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c r="AE186" s="37"/>
      <c r="AF186" s="37"/>
      <c r="AG186" s="37"/>
      <c r="AH186" s="37"/>
      <c r="AI186" s="37"/>
      <c r="AJ186" s="37"/>
      <c r="AK186" s="37"/>
      <c r="AL186" s="37"/>
      <c r="AM186" s="37"/>
      <c r="AN186" s="37"/>
      <c r="AO186" s="37"/>
      <c r="AP186" s="19"/>
    </row>
    <row r="187" spans="1:42" x14ac:dyDescent="0.25">
      <c r="A187" s="12"/>
      <c r="B187" s="123" t="s">
        <v>342</v>
      </c>
      <c r="C187" s="23"/>
      <c r="D187" s="128" t="s">
        <v>213</v>
      </c>
      <c r="E187" s="129" t="s">
        <v>839</v>
      </c>
      <c r="F187" s="130" t="s">
        <v>214</v>
      </c>
      <c r="G187" s="23"/>
      <c r="H187" s="128" t="s">
        <v>213</v>
      </c>
      <c r="I187" s="129" t="s">
        <v>513</v>
      </c>
      <c r="J187" s="130" t="s">
        <v>214</v>
      </c>
      <c r="K187" s="23"/>
      <c r="L187" s="128" t="s">
        <v>213</v>
      </c>
      <c r="M187" s="129" t="s">
        <v>472</v>
      </c>
      <c r="N187" s="130" t="s">
        <v>214</v>
      </c>
      <c r="O187" s="23"/>
      <c r="P187" s="128" t="s">
        <v>213</v>
      </c>
      <c r="Q187" s="129" t="s">
        <v>840</v>
      </c>
      <c r="R187" s="130" t="s">
        <v>214</v>
      </c>
      <c r="S187" s="23"/>
      <c r="T187" s="128" t="s">
        <v>213</v>
      </c>
      <c r="U187" s="129" t="s">
        <v>841</v>
      </c>
      <c r="V187" s="130" t="s">
        <v>214</v>
      </c>
      <c r="W187" s="23"/>
      <c r="X187" s="128" t="s">
        <v>213</v>
      </c>
      <c r="Y187" s="129" t="s">
        <v>842</v>
      </c>
      <c r="Z187" s="130" t="s">
        <v>214</v>
      </c>
      <c r="AA187" s="23"/>
      <c r="AB187" s="128" t="s">
        <v>213</v>
      </c>
      <c r="AC187" s="129" t="s">
        <v>814</v>
      </c>
      <c r="AD187" s="130" t="s">
        <v>214</v>
      </c>
      <c r="AE187" s="23"/>
      <c r="AF187" s="128" t="s">
        <v>213</v>
      </c>
      <c r="AG187" s="129" t="s">
        <v>843</v>
      </c>
      <c r="AH187" s="130" t="s">
        <v>214</v>
      </c>
      <c r="AI187" s="23"/>
      <c r="AJ187" s="128" t="s">
        <v>213</v>
      </c>
      <c r="AK187" s="129" t="s">
        <v>844</v>
      </c>
      <c r="AL187" s="130" t="s">
        <v>214</v>
      </c>
      <c r="AM187" s="23"/>
      <c r="AN187" s="128" t="s">
        <v>213</v>
      </c>
      <c r="AO187" s="129" t="s">
        <v>845</v>
      </c>
      <c r="AP187" s="130" t="s">
        <v>214</v>
      </c>
    </row>
    <row r="188" spans="1:42" x14ac:dyDescent="0.25">
      <c r="A188" s="12"/>
      <c r="B188" s="37"/>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c r="AE188" s="37"/>
      <c r="AF188" s="37"/>
      <c r="AG188" s="37"/>
      <c r="AH188" s="37"/>
      <c r="AI188" s="37"/>
      <c r="AJ188" s="37"/>
      <c r="AK188" s="37"/>
      <c r="AL188" s="37"/>
      <c r="AM188" s="37"/>
      <c r="AN188" s="37"/>
      <c r="AO188" s="37"/>
      <c r="AP188" s="19"/>
    </row>
    <row r="189" spans="1:42" x14ac:dyDescent="0.25">
      <c r="A189" s="12"/>
      <c r="B189" s="19"/>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c r="AE189" s="37"/>
      <c r="AF189" s="37"/>
      <c r="AG189" s="37"/>
      <c r="AH189" s="37"/>
      <c r="AI189" s="37"/>
      <c r="AJ189" s="37"/>
      <c r="AK189" s="37"/>
      <c r="AL189" s="37"/>
      <c r="AM189" s="37"/>
      <c r="AN189" s="37"/>
      <c r="AO189" s="37"/>
      <c r="AP189" s="37"/>
    </row>
    <row r="190" spans="1:42" x14ac:dyDescent="0.25">
      <c r="A190" s="12"/>
      <c r="B190" s="134" t="s">
        <v>350</v>
      </c>
      <c r="C190" s="17"/>
      <c r="D190" s="122" t="s">
        <v>213</v>
      </c>
      <c r="E190" s="125" t="s">
        <v>836</v>
      </c>
      <c r="F190" s="126" t="s">
        <v>214</v>
      </c>
      <c r="G190" s="17"/>
      <c r="H190" s="122" t="s">
        <v>213</v>
      </c>
      <c r="I190" s="125" t="s">
        <v>788</v>
      </c>
      <c r="J190" s="126" t="s">
        <v>214</v>
      </c>
      <c r="K190" s="17"/>
      <c r="L190" s="122" t="s">
        <v>213</v>
      </c>
      <c r="M190" s="125" t="s">
        <v>764</v>
      </c>
      <c r="N190" s="126" t="s">
        <v>214</v>
      </c>
      <c r="O190" s="17"/>
      <c r="P190" s="122" t="s">
        <v>213</v>
      </c>
      <c r="Q190" s="125" t="s">
        <v>728</v>
      </c>
      <c r="R190" s="126" t="s">
        <v>214</v>
      </c>
      <c r="S190" s="17"/>
      <c r="T190" s="122" t="s">
        <v>213</v>
      </c>
      <c r="U190" s="125" t="s">
        <v>747</v>
      </c>
      <c r="V190" s="126" t="s">
        <v>214</v>
      </c>
      <c r="W190" s="17"/>
      <c r="X190" s="17"/>
      <c r="Y190" s="17"/>
      <c r="Z190" s="17"/>
      <c r="AA190" s="17"/>
      <c r="AB190" s="17"/>
      <c r="AC190" s="17"/>
      <c r="AD190" s="17"/>
      <c r="AE190" s="17"/>
      <c r="AF190" s="17"/>
      <c r="AG190" s="17"/>
      <c r="AH190" s="17"/>
      <c r="AI190" s="17"/>
      <c r="AJ190" s="122" t="s">
        <v>213</v>
      </c>
      <c r="AK190" s="125" t="s">
        <v>846</v>
      </c>
      <c r="AL190" s="126" t="s">
        <v>214</v>
      </c>
      <c r="AM190" s="17"/>
      <c r="AN190" s="17"/>
      <c r="AO190" s="17"/>
      <c r="AP190" s="17"/>
    </row>
    <row r="191" spans="1:42" x14ac:dyDescent="0.25">
      <c r="A191" s="12"/>
      <c r="B191" s="123" t="s">
        <v>729</v>
      </c>
      <c r="C191" s="23"/>
      <c r="D191" s="128"/>
      <c r="E191" s="129" t="s">
        <v>797</v>
      </c>
      <c r="F191" s="130" t="s">
        <v>214</v>
      </c>
      <c r="G191" s="23"/>
      <c r="H191" s="23"/>
      <c r="I191" s="23"/>
      <c r="J191" s="23"/>
      <c r="K191" s="23"/>
      <c r="L191" s="23"/>
      <c r="M191" s="23"/>
      <c r="N191" s="23"/>
      <c r="O191" s="23"/>
      <c r="P191" s="128"/>
      <c r="Q191" s="129" t="s">
        <v>693</v>
      </c>
      <c r="R191" s="130" t="s">
        <v>214</v>
      </c>
      <c r="S191" s="23"/>
      <c r="T191" s="128"/>
      <c r="U191" s="129" t="s">
        <v>763</v>
      </c>
      <c r="V191" s="130" t="s">
        <v>214</v>
      </c>
      <c r="W191" s="23"/>
      <c r="X191" s="23"/>
      <c r="Y191" s="23"/>
      <c r="Z191" s="23"/>
      <c r="AA191" s="23"/>
      <c r="AB191" s="23"/>
      <c r="AC191" s="23"/>
      <c r="AD191" s="23"/>
      <c r="AE191" s="23"/>
      <c r="AF191" s="23"/>
      <c r="AG191" s="23"/>
      <c r="AH191" s="23"/>
      <c r="AI191" s="23"/>
      <c r="AJ191" s="128"/>
      <c r="AK191" s="129" t="s">
        <v>788</v>
      </c>
      <c r="AL191" s="130" t="s">
        <v>214</v>
      </c>
      <c r="AM191" s="23"/>
      <c r="AN191" s="23"/>
      <c r="AO191" s="23"/>
      <c r="AP191" s="23"/>
    </row>
    <row r="192" spans="1:42" x14ac:dyDescent="0.25">
      <c r="A192" s="12"/>
      <c r="B192" s="37"/>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37"/>
      <c r="AE192" s="37"/>
      <c r="AF192" s="37"/>
      <c r="AG192" s="37"/>
      <c r="AH192" s="37"/>
      <c r="AI192" s="37"/>
      <c r="AJ192" s="37"/>
      <c r="AK192" s="37"/>
      <c r="AL192" s="37"/>
      <c r="AM192" s="37"/>
      <c r="AN192" s="37"/>
      <c r="AO192" s="37"/>
      <c r="AP192" s="19"/>
    </row>
    <row r="193" spans="1:42" x14ac:dyDescent="0.25">
      <c r="A193" s="12"/>
      <c r="B193" s="134" t="s">
        <v>357</v>
      </c>
      <c r="C193" s="17"/>
      <c r="D193" s="122" t="s">
        <v>213</v>
      </c>
      <c r="E193" s="125" t="s">
        <v>629</v>
      </c>
      <c r="F193" s="126" t="s">
        <v>214</v>
      </c>
      <c r="G193" s="17"/>
      <c r="H193" s="122" t="s">
        <v>213</v>
      </c>
      <c r="I193" s="125" t="s">
        <v>788</v>
      </c>
      <c r="J193" s="126" t="s">
        <v>214</v>
      </c>
      <c r="K193" s="17"/>
      <c r="L193" s="122" t="s">
        <v>213</v>
      </c>
      <c r="M193" s="125" t="s">
        <v>764</v>
      </c>
      <c r="N193" s="126" t="s">
        <v>214</v>
      </c>
      <c r="O193" s="17"/>
      <c r="P193" s="122" t="s">
        <v>213</v>
      </c>
      <c r="Q193" s="125" t="s">
        <v>846</v>
      </c>
      <c r="R193" s="126" t="s">
        <v>214</v>
      </c>
      <c r="S193" s="17"/>
      <c r="T193" s="122" t="s">
        <v>213</v>
      </c>
      <c r="U193" s="125" t="s">
        <v>514</v>
      </c>
      <c r="V193" s="126" t="s">
        <v>214</v>
      </c>
      <c r="W193" s="17"/>
      <c r="X193" s="126" t="s">
        <v>213</v>
      </c>
      <c r="Y193" s="133" t="s">
        <v>732</v>
      </c>
      <c r="Z193" s="126" t="s">
        <v>214</v>
      </c>
      <c r="AA193" s="17"/>
      <c r="AB193" s="126" t="s">
        <v>213</v>
      </c>
      <c r="AC193" s="133" t="s">
        <v>732</v>
      </c>
      <c r="AD193" s="126" t="s">
        <v>214</v>
      </c>
      <c r="AE193" s="17"/>
      <c r="AF193" s="126" t="s">
        <v>213</v>
      </c>
      <c r="AG193" s="133" t="s">
        <v>732</v>
      </c>
      <c r="AH193" s="126" t="s">
        <v>214</v>
      </c>
      <c r="AI193" s="17"/>
      <c r="AJ193" s="122" t="s">
        <v>213</v>
      </c>
      <c r="AK193" s="125" t="s">
        <v>847</v>
      </c>
      <c r="AL193" s="126" t="s">
        <v>214</v>
      </c>
      <c r="AM193" s="17"/>
      <c r="AN193" s="126" t="s">
        <v>213</v>
      </c>
      <c r="AO193" s="133" t="s">
        <v>848</v>
      </c>
      <c r="AP193" s="126" t="s">
        <v>214</v>
      </c>
    </row>
    <row r="194" spans="1:42" x14ac:dyDescent="0.25">
      <c r="A194" s="12"/>
      <c r="B194" s="37"/>
      <c r="C194" s="37"/>
      <c r="D194" s="37"/>
      <c r="E194" s="37"/>
      <c r="F194" s="37"/>
      <c r="G194" s="37"/>
      <c r="H194" s="37"/>
      <c r="I194" s="37"/>
      <c r="J194" s="37"/>
      <c r="K194" s="37"/>
      <c r="L194" s="37"/>
      <c r="M194" s="37"/>
      <c r="N194" s="37"/>
      <c r="O194" s="37"/>
      <c r="P194" s="37"/>
      <c r="Q194" s="37"/>
      <c r="R194" s="37"/>
      <c r="S194" s="37"/>
      <c r="T194" s="37"/>
      <c r="U194" s="37"/>
      <c r="V194" s="37"/>
      <c r="W194" s="37"/>
      <c r="X194" s="37"/>
      <c r="Y194" s="37"/>
      <c r="Z194" s="37"/>
      <c r="AA194" s="37"/>
      <c r="AB194" s="37"/>
      <c r="AC194" s="37"/>
      <c r="AD194" s="37"/>
      <c r="AE194" s="37"/>
      <c r="AF194" s="37"/>
      <c r="AG194" s="37"/>
      <c r="AH194" s="37"/>
      <c r="AI194" s="37"/>
      <c r="AJ194" s="37"/>
      <c r="AK194" s="37"/>
      <c r="AL194" s="37"/>
      <c r="AM194" s="37"/>
      <c r="AN194" s="37"/>
      <c r="AO194" s="37"/>
      <c r="AP194" s="19"/>
    </row>
    <row r="195" spans="1:42" x14ac:dyDescent="0.25">
      <c r="A195" s="12"/>
      <c r="B195" s="19"/>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c r="AA195" s="37"/>
      <c r="AB195" s="37"/>
      <c r="AC195" s="37"/>
      <c r="AD195" s="37"/>
      <c r="AE195" s="37"/>
      <c r="AF195" s="37"/>
      <c r="AG195" s="37"/>
      <c r="AH195" s="37"/>
      <c r="AI195" s="37"/>
      <c r="AJ195" s="37"/>
      <c r="AK195" s="37"/>
      <c r="AL195" s="37"/>
      <c r="AM195" s="37"/>
      <c r="AN195" s="37"/>
      <c r="AO195" s="37"/>
      <c r="AP195" s="37"/>
    </row>
    <row r="196" spans="1:42" x14ac:dyDescent="0.25">
      <c r="A196" s="12"/>
      <c r="B196" s="123" t="s">
        <v>630</v>
      </c>
      <c r="C196" s="23"/>
      <c r="D196" s="128" t="s">
        <v>213</v>
      </c>
      <c r="E196" s="129" t="s">
        <v>849</v>
      </c>
      <c r="F196" s="130" t="s">
        <v>214</v>
      </c>
      <c r="G196" s="23"/>
      <c r="H196" s="128" t="s">
        <v>213</v>
      </c>
      <c r="I196" s="129" t="s">
        <v>850</v>
      </c>
      <c r="J196" s="130" t="s">
        <v>214</v>
      </c>
      <c r="K196" s="23"/>
      <c r="L196" s="23"/>
      <c r="M196" s="23"/>
      <c r="N196" s="23"/>
      <c r="O196" s="23"/>
      <c r="P196" s="23"/>
      <c r="Q196" s="23"/>
      <c r="R196" s="23"/>
      <c r="S196" s="23"/>
      <c r="T196" s="23"/>
      <c r="U196" s="23"/>
      <c r="V196" s="23"/>
      <c r="W196" s="23"/>
      <c r="X196" s="128" t="s">
        <v>213</v>
      </c>
      <c r="Y196" s="129" t="s">
        <v>773</v>
      </c>
      <c r="Z196" s="130" t="s">
        <v>214</v>
      </c>
      <c r="AA196" s="23"/>
      <c r="AB196" s="23"/>
      <c r="AC196" s="23"/>
      <c r="AD196" s="23"/>
      <c r="AE196" s="23"/>
      <c r="AF196" s="23"/>
      <c r="AG196" s="23"/>
      <c r="AH196" s="23"/>
      <c r="AI196" s="23"/>
      <c r="AJ196" s="128" t="s">
        <v>213</v>
      </c>
      <c r="AK196" s="129" t="s">
        <v>632</v>
      </c>
      <c r="AL196" s="130" t="s">
        <v>214</v>
      </c>
      <c r="AM196" s="23"/>
      <c r="AN196" s="128" t="s">
        <v>213</v>
      </c>
      <c r="AO196" s="129" t="s">
        <v>851</v>
      </c>
      <c r="AP196" s="130" t="s">
        <v>214</v>
      </c>
    </row>
    <row r="197" spans="1:42" x14ac:dyDescent="0.25">
      <c r="A197" s="12"/>
      <c r="B197" s="134" t="s">
        <v>43</v>
      </c>
      <c r="C197" s="17"/>
      <c r="D197" s="122"/>
      <c r="E197" s="125" t="s">
        <v>693</v>
      </c>
      <c r="F197" s="126" t="s">
        <v>214</v>
      </c>
      <c r="G197" s="17"/>
      <c r="H197" s="17"/>
      <c r="I197" s="17"/>
      <c r="J197" s="17"/>
      <c r="K197" s="17"/>
      <c r="L197" s="17"/>
      <c r="M197" s="17"/>
      <c r="N197" s="17"/>
      <c r="O197" s="17"/>
      <c r="P197" s="17"/>
      <c r="Q197" s="17"/>
      <c r="R197" s="17"/>
      <c r="S197" s="17"/>
      <c r="T197" s="17"/>
      <c r="U197" s="17"/>
      <c r="V197" s="17"/>
      <c r="W197" s="17"/>
      <c r="X197" s="17"/>
      <c r="Y197" s="17"/>
      <c r="Z197" s="17"/>
      <c r="AA197" s="17"/>
      <c r="AB197" s="17"/>
      <c r="AC197" s="17"/>
      <c r="AD197" s="17"/>
      <c r="AE197" s="17"/>
      <c r="AF197" s="122" t="s">
        <v>213</v>
      </c>
      <c r="AG197" s="125" t="s">
        <v>687</v>
      </c>
      <c r="AH197" s="126" t="s">
        <v>214</v>
      </c>
      <c r="AI197" s="17"/>
      <c r="AJ197" s="126"/>
      <c r="AK197" s="133" t="s">
        <v>732</v>
      </c>
      <c r="AL197" s="126" t="s">
        <v>214</v>
      </c>
      <c r="AM197" s="17"/>
      <c r="AN197" s="17"/>
      <c r="AO197" s="17"/>
      <c r="AP197" s="17"/>
    </row>
    <row r="198" spans="1:42" x14ac:dyDescent="0.25">
      <c r="A198" s="12"/>
      <c r="B198" s="123" t="s">
        <v>737</v>
      </c>
      <c r="C198" s="23"/>
      <c r="D198" s="128"/>
      <c r="E198" s="129" t="s">
        <v>750</v>
      </c>
      <c r="F198" s="130" t="s">
        <v>214</v>
      </c>
      <c r="G198" s="23"/>
      <c r="H198" s="128"/>
      <c r="I198" s="129" t="s">
        <v>693</v>
      </c>
      <c r="J198" s="130" t="s">
        <v>214</v>
      </c>
      <c r="K198" s="23"/>
      <c r="L198" s="23"/>
      <c r="M198" s="23"/>
      <c r="N198" s="23"/>
      <c r="O198" s="23"/>
      <c r="P198" s="128" t="s">
        <v>213</v>
      </c>
      <c r="Q198" s="129" t="s">
        <v>513</v>
      </c>
      <c r="R198" s="130" t="s">
        <v>214</v>
      </c>
      <c r="S198" s="23"/>
      <c r="T198" s="128" t="s">
        <v>213</v>
      </c>
      <c r="U198" s="129" t="s">
        <v>511</v>
      </c>
      <c r="V198" s="130" t="s">
        <v>214</v>
      </c>
      <c r="W198" s="23"/>
      <c r="X198" s="23"/>
      <c r="Y198" s="23"/>
      <c r="Z198" s="23"/>
      <c r="AA198" s="23"/>
      <c r="AB198" s="23"/>
      <c r="AC198" s="23"/>
      <c r="AD198" s="23"/>
      <c r="AE198" s="23"/>
      <c r="AF198" s="128"/>
      <c r="AG198" s="129" t="s">
        <v>511</v>
      </c>
      <c r="AH198" s="130" t="s">
        <v>214</v>
      </c>
      <c r="AI198" s="23"/>
      <c r="AJ198" s="130"/>
      <c r="AK198" s="135" t="s">
        <v>732</v>
      </c>
      <c r="AL198" s="130" t="s">
        <v>214</v>
      </c>
      <c r="AM198" s="23"/>
      <c r="AN198" s="128"/>
      <c r="AO198" s="129" t="s">
        <v>852</v>
      </c>
      <c r="AP198" s="130" t="s">
        <v>214</v>
      </c>
    </row>
    <row r="199" spans="1:42" x14ac:dyDescent="0.25">
      <c r="A199" s="12"/>
      <c r="B199" s="115"/>
      <c r="C199" s="115"/>
      <c r="D199" s="115"/>
      <c r="E199" s="115"/>
      <c r="F199" s="115"/>
      <c r="G199" s="115"/>
      <c r="H199" s="115"/>
      <c r="I199" s="115"/>
      <c r="J199" s="115"/>
      <c r="K199" s="115"/>
      <c r="L199" s="115"/>
      <c r="M199" s="115"/>
      <c r="N199" s="115"/>
      <c r="O199" s="115"/>
      <c r="P199" s="115"/>
      <c r="Q199" s="115"/>
      <c r="R199" s="115"/>
      <c r="S199" s="115"/>
      <c r="T199" s="115"/>
      <c r="U199" s="115"/>
      <c r="V199" s="115"/>
      <c r="W199" s="115"/>
      <c r="X199" s="115"/>
      <c r="Y199" s="115"/>
      <c r="Z199" s="115"/>
      <c r="AA199" s="115"/>
      <c r="AB199" s="115"/>
      <c r="AC199" s="115"/>
      <c r="AD199" s="115"/>
      <c r="AE199" s="115"/>
      <c r="AF199" s="115"/>
      <c r="AG199" s="115"/>
      <c r="AH199" s="115"/>
      <c r="AI199" s="115"/>
      <c r="AJ199" s="115"/>
      <c r="AK199" s="115"/>
      <c r="AL199" s="115"/>
      <c r="AM199" s="115"/>
      <c r="AN199" s="115"/>
      <c r="AO199" s="115"/>
      <c r="AP199" s="115"/>
    </row>
    <row r="200" spans="1:42" x14ac:dyDescent="0.25">
      <c r="A200" s="12"/>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7"/>
      <c r="AB200" s="17"/>
      <c r="AC200" s="17"/>
      <c r="AD200" s="17"/>
      <c r="AE200" s="17"/>
      <c r="AF200" s="17"/>
      <c r="AG200" s="17"/>
      <c r="AH200" s="17"/>
      <c r="AI200" s="17"/>
      <c r="AJ200" s="17"/>
      <c r="AK200" s="17"/>
      <c r="AL200" s="17"/>
      <c r="AM200" s="17"/>
      <c r="AN200" s="17"/>
      <c r="AO200" s="17"/>
      <c r="AP200" s="17"/>
    </row>
    <row r="201" spans="1:42" x14ac:dyDescent="0.25">
      <c r="A201" s="12"/>
      <c r="B201" s="39"/>
      <c r="C201" s="39"/>
      <c r="D201" s="39"/>
      <c r="E201" s="39"/>
      <c r="F201" s="39"/>
      <c r="G201" s="39"/>
      <c r="H201" s="150" t="s">
        <v>665</v>
      </c>
      <c r="I201" s="150"/>
      <c r="J201" s="150"/>
      <c r="K201" s="150"/>
      <c r="L201" s="150"/>
      <c r="M201" s="150"/>
      <c r="N201" s="39"/>
      <c r="O201" s="39"/>
      <c r="P201" s="39"/>
      <c r="Q201" s="39"/>
      <c r="R201" s="39"/>
      <c r="S201" s="39"/>
      <c r="T201" s="39"/>
      <c r="U201" s="39"/>
      <c r="V201" s="39"/>
      <c r="W201" s="39"/>
      <c r="X201" s="39"/>
      <c r="Y201" s="39"/>
      <c r="Z201" s="39"/>
      <c r="AA201" s="39"/>
      <c r="AB201" s="150" t="s">
        <v>669</v>
      </c>
      <c r="AC201" s="150"/>
      <c r="AD201" s="39"/>
      <c r="AE201" s="39"/>
      <c r="AF201" s="150" t="s">
        <v>669</v>
      </c>
      <c r="AG201" s="150"/>
      <c r="AH201" s="39"/>
      <c r="AI201" s="39"/>
      <c r="AJ201" s="39"/>
      <c r="AK201" s="39"/>
      <c r="AL201" s="39"/>
      <c r="AM201" s="39"/>
      <c r="AN201" s="150" t="s">
        <v>298</v>
      </c>
      <c r="AO201" s="150"/>
      <c r="AP201" s="39"/>
    </row>
    <row r="202" spans="1:42" x14ac:dyDescent="0.25">
      <c r="A202" s="12"/>
      <c r="B202" s="39"/>
      <c r="C202" s="39"/>
      <c r="D202" s="39"/>
      <c r="E202" s="39"/>
      <c r="F202" s="39"/>
      <c r="G202" s="39"/>
      <c r="H202" s="150" t="s">
        <v>666</v>
      </c>
      <c r="I202" s="150"/>
      <c r="J202" s="150"/>
      <c r="K202" s="150"/>
      <c r="L202" s="150"/>
      <c r="M202" s="150"/>
      <c r="N202" s="39"/>
      <c r="O202" s="39"/>
      <c r="P202" s="39"/>
      <c r="Q202" s="39"/>
      <c r="R202" s="39"/>
      <c r="S202" s="39"/>
      <c r="T202" s="39"/>
      <c r="U202" s="39"/>
      <c r="V202" s="39"/>
      <c r="W202" s="39"/>
      <c r="X202" s="39"/>
      <c r="Y202" s="39"/>
      <c r="Z202" s="39"/>
      <c r="AA202" s="39"/>
      <c r="AB202" s="150"/>
      <c r="AC202" s="150"/>
      <c r="AD202" s="39"/>
      <c r="AE202" s="39"/>
      <c r="AF202" s="150"/>
      <c r="AG202" s="150"/>
      <c r="AH202" s="39"/>
      <c r="AI202" s="39"/>
      <c r="AJ202" s="39"/>
      <c r="AK202" s="39"/>
      <c r="AL202" s="39"/>
      <c r="AM202" s="39"/>
      <c r="AN202" s="150" t="s">
        <v>299</v>
      </c>
      <c r="AO202" s="150"/>
      <c r="AP202" s="39"/>
    </row>
    <row r="203" spans="1:42" x14ac:dyDescent="0.25">
      <c r="A203" s="12"/>
      <c r="B203" s="39"/>
      <c r="C203" s="39"/>
      <c r="D203" s="39"/>
      <c r="E203" s="39"/>
      <c r="F203" s="39"/>
      <c r="G203" s="39"/>
      <c r="H203" s="150" t="s">
        <v>667</v>
      </c>
      <c r="I203" s="150"/>
      <c r="J203" s="150"/>
      <c r="K203" s="150"/>
      <c r="L203" s="150"/>
      <c r="M203" s="150"/>
      <c r="N203" s="39"/>
      <c r="O203" s="39"/>
      <c r="P203" s="39"/>
      <c r="Q203" s="39"/>
      <c r="R203" s="39"/>
      <c r="S203" s="39"/>
      <c r="T203" s="39"/>
      <c r="U203" s="39"/>
      <c r="V203" s="39"/>
      <c r="W203" s="39"/>
      <c r="X203" s="39"/>
      <c r="Y203" s="39"/>
      <c r="Z203" s="39"/>
      <c r="AA203" s="39"/>
      <c r="AB203" s="150"/>
      <c r="AC203" s="150"/>
      <c r="AD203" s="39"/>
      <c r="AE203" s="39"/>
      <c r="AF203" s="150"/>
      <c r="AG203" s="150"/>
      <c r="AH203" s="39"/>
      <c r="AI203" s="39"/>
      <c r="AJ203" s="39"/>
      <c r="AK203" s="39"/>
      <c r="AL203" s="39"/>
      <c r="AM203" s="39"/>
      <c r="AN203" s="150" t="s">
        <v>668</v>
      </c>
      <c r="AO203" s="150"/>
      <c r="AP203" s="39"/>
    </row>
    <row r="204" spans="1:42" x14ac:dyDescent="0.25">
      <c r="A204" s="12"/>
      <c r="B204" s="39"/>
      <c r="C204" s="39"/>
      <c r="D204" s="39"/>
      <c r="E204" s="39"/>
      <c r="F204" s="39"/>
      <c r="G204" s="39"/>
      <c r="H204" s="150" t="s">
        <v>668</v>
      </c>
      <c r="I204" s="150"/>
      <c r="J204" s="150"/>
      <c r="K204" s="150"/>
      <c r="L204" s="150"/>
      <c r="M204" s="150"/>
      <c r="N204" s="39"/>
      <c r="O204" s="39"/>
      <c r="P204" s="39"/>
      <c r="Q204" s="39"/>
      <c r="R204" s="39"/>
      <c r="S204" s="39"/>
      <c r="T204" s="39"/>
      <c r="U204" s="39"/>
      <c r="V204" s="39"/>
      <c r="W204" s="39"/>
      <c r="X204" s="39"/>
      <c r="Y204" s="39"/>
      <c r="Z204" s="39"/>
      <c r="AA204" s="39"/>
      <c r="AB204" s="150"/>
      <c r="AC204" s="150"/>
      <c r="AD204" s="39"/>
      <c r="AE204" s="39"/>
      <c r="AF204" s="150"/>
      <c r="AG204" s="150"/>
      <c r="AH204" s="39"/>
      <c r="AI204" s="39"/>
      <c r="AJ204" s="39"/>
      <c r="AK204" s="39"/>
      <c r="AL204" s="39"/>
      <c r="AM204" s="39"/>
      <c r="AN204" s="150" t="s">
        <v>741</v>
      </c>
      <c r="AO204" s="150"/>
      <c r="AP204" s="39"/>
    </row>
    <row r="205" spans="1:42" x14ac:dyDescent="0.25">
      <c r="A205" s="12"/>
      <c r="B205" s="39"/>
      <c r="C205" s="39"/>
      <c r="D205" s="39"/>
      <c r="E205" s="39"/>
      <c r="F205" s="39"/>
      <c r="G205" s="39"/>
      <c r="H205" s="156"/>
      <c r="I205" s="156"/>
      <c r="J205" s="156"/>
      <c r="K205" s="156"/>
      <c r="L205" s="156"/>
      <c r="M205" s="156"/>
      <c r="N205" s="39"/>
      <c r="O205" s="39"/>
      <c r="P205" s="39"/>
      <c r="Q205" s="39"/>
      <c r="R205" s="39"/>
      <c r="S205" s="39"/>
      <c r="T205" s="39"/>
      <c r="U205" s="39"/>
      <c r="V205" s="39"/>
      <c r="W205" s="39"/>
      <c r="X205" s="39"/>
      <c r="Y205" s="39"/>
      <c r="Z205" s="39"/>
      <c r="AA205" s="39"/>
      <c r="AB205" s="150"/>
      <c r="AC205" s="150"/>
      <c r="AD205" s="39"/>
      <c r="AE205" s="39"/>
      <c r="AF205" s="150"/>
      <c r="AG205" s="150"/>
      <c r="AH205" s="39"/>
      <c r="AI205" s="39"/>
      <c r="AJ205" s="39"/>
      <c r="AK205" s="39"/>
      <c r="AL205" s="39"/>
      <c r="AM205" s="39"/>
      <c r="AN205" s="150" t="s">
        <v>742</v>
      </c>
      <c r="AO205" s="150"/>
      <c r="AP205" s="39"/>
    </row>
    <row r="206" spans="1:42" x14ac:dyDescent="0.25">
      <c r="A206" s="12"/>
      <c r="B206" s="39"/>
      <c r="C206" s="39"/>
      <c r="D206" s="39"/>
      <c r="E206" s="39"/>
      <c r="F206" s="39"/>
      <c r="G206" s="39"/>
      <c r="H206" s="156"/>
      <c r="I206" s="156"/>
      <c r="J206" s="156"/>
      <c r="K206" s="156"/>
      <c r="L206" s="156"/>
      <c r="M206" s="156"/>
      <c r="N206" s="39"/>
      <c r="O206" s="39"/>
      <c r="P206" s="39"/>
      <c r="Q206" s="39"/>
      <c r="R206" s="39"/>
      <c r="S206" s="39"/>
      <c r="T206" s="39"/>
      <c r="U206" s="39"/>
      <c r="V206" s="39"/>
      <c r="W206" s="39"/>
      <c r="X206" s="39"/>
      <c r="Y206" s="39"/>
      <c r="Z206" s="39"/>
      <c r="AA206" s="39"/>
      <c r="AB206" s="150"/>
      <c r="AC206" s="150"/>
      <c r="AD206" s="39"/>
      <c r="AE206" s="39"/>
      <c r="AF206" s="150"/>
      <c r="AG206" s="150"/>
      <c r="AH206" s="39"/>
      <c r="AI206" s="39"/>
      <c r="AJ206" s="39"/>
      <c r="AK206" s="39"/>
      <c r="AL206" s="39"/>
      <c r="AM206" s="39"/>
      <c r="AN206" s="150" t="s">
        <v>853</v>
      </c>
      <c r="AO206" s="150"/>
      <c r="AP206" s="39"/>
    </row>
    <row r="207" spans="1:42" x14ac:dyDescent="0.25">
      <c r="A207" s="12"/>
      <c r="B207" s="39"/>
      <c r="C207" s="39"/>
      <c r="D207" s="39"/>
      <c r="E207" s="39"/>
      <c r="F207" s="39"/>
      <c r="G207" s="39"/>
      <c r="H207" s="156"/>
      <c r="I207" s="156"/>
      <c r="J207" s="156"/>
      <c r="K207" s="156"/>
      <c r="L207" s="156"/>
      <c r="M207" s="156"/>
      <c r="N207" s="39"/>
      <c r="O207" s="39"/>
      <c r="P207" s="39"/>
      <c r="Q207" s="39"/>
      <c r="R207" s="39"/>
      <c r="S207" s="39"/>
      <c r="T207" s="39"/>
      <c r="U207" s="39"/>
      <c r="V207" s="39"/>
      <c r="W207" s="39"/>
      <c r="X207" s="39"/>
      <c r="Y207" s="39"/>
      <c r="Z207" s="39"/>
      <c r="AA207" s="39"/>
      <c r="AB207" s="150"/>
      <c r="AC207" s="150"/>
      <c r="AD207" s="39"/>
      <c r="AE207" s="39"/>
      <c r="AF207" s="150"/>
      <c r="AG207" s="150"/>
      <c r="AH207" s="39"/>
      <c r="AI207" s="39"/>
      <c r="AJ207" s="39"/>
      <c r="AK207" s="39"/>
      <c r="AL207" s="39"/>
      <c r="AM207" s="39"/>
      <c r="AN207" s="150" t="s">
        <v>673</v>
      </c>
      <c r="AO207" s="150"/>
      <c r="AP207" s="39"/>
    </row>
    <row r="208" spans="1:42" ht="15.75" thickBot="1" x14ac:dyDescent="0.3">
      <c r="A208" s="12"/>
      <c r="B208" s="39"/>
      <c r="C208" s="39"/>
      <c r="D208" s="39"/>
      <c r="E208" s="39"/>
      <c r="F208" s="39"/>
      <c r="G208" s="80"/>
      <c r="H208" s="157"/>
      <c r="I208" s="157"/>
      <c r="J208" s="157"/>
      <c r="K208" s="157"/>
      <c r="L208" s="157"/>
      <c r="M208" s="157"/>
      <c r="N208" s="80"/>
      <c r="O208" s="39"/>
      <c r="P208" s="39"/>
      <c r="Q208" s="39"/>
      <c r="R208" s="39"/>
      <c r="S208" s="39"/>
      <c r="T208" s="39"/>
      <c r="U208" s="39"/>
      <c r="V208" s="39"/>
      <c r="W208" s="39"/>
      <c r="X208" s="39"/>
      <c r="Y208" s="39"/>
      <c r="Z208" s="39"/>
      <c r="AA208" s="39"/>
      <c r="AB208" s="150"/>
      <c r="AC208" s="150"/>
      <c r="AD208" s="39"/>
      <c r="AE208" s="39"/>
      <c r="AF208" s="150"/>
      <c r="AG208" s="150"/>
      <c r="AH208" s="39"/>
      <c r="AI208" s="39"/>
      <c r="AJ208" s="39"/>
      <c r="AK208" s="39"/>
      <c r="AL208" s="39"/>
      <c r="AM208" s="39"/>
      <c r="AN208" s="150" t="s">
        <v>674</v>
      </c>
      <c r="AO208" s="150"/>
      <c r="AP208" s="39"/>
    </row>
    <row r="209" spans="1:42" x14ac:dyDescent="0.25">
      <c r="A209" s="12"/>
      <c r="B209" s="17"/>
      <c r="C209" s="17"/>
      <c r="D209" s="150" t="s">
        <v>675</v>
      </c>
      <c r="E209" s="150"/>
      <c r="F209" s="17"/>
      <c r="G209" s="17"/>
      <c r="H209" s="152" t="s">
        <v>676</v>
      </c>
      <c r="I209" s="152"/>
      <c r="J209" s="17"/>
      <c r="K209" s="17"/>
      <c r="L209" s="152" t="s">
        <v>676</v>
      </c>
      <c r="M209" s="152"/>
      <c r="N209" s="17"/>
      <c r="O209" s="17"/>
      <c r="P209" s="39"/>
      <c r="Q209" s="39"/>
      <c r="R209" s="17"/>
      <c r="S209" s="17"/>
      <c r="T209" s="39"/>
      <c r="U209" s="39"/>
      <c r="V209" s="17"/>
      <c r="W209" s="17"/>
      <c r="X209" s="39"/>
      <c r="Y209" s="39"/>
      <c r="Z209" s="17"/>
      <c r="AA209" s="17"/>
      <c r="AB209" s="150" t="s">
        <v>677</v>
      </c>
      <c r="AC209" s="150"/>
      <c r="AD209" s="17"/>
      <c r="AE209" s="17"/>
      <c r="AF209" s="150" t="s">
        <v>678</v>
      </c>
      <c r="AG209" s="150"/>
      <c r="AH209" s="17"/>
      <c r="AI209" s="17"/>
      <c r="AJ209" s="150" t="s">
        <v>675</v>
      </c>
      <c r="AK209" s="150"/>
      <c r="AL209" s="17"/>
      <c r="AM209" s="17"/>
      <c r="AN209" s="150" t="s">
        <v>854</v>
      </c>
      <c r="AO209" s="150"/>
      <c r="AP209" s="17"/>
    </row>
    <row r="210" spans="1:42" ht="15.75" thickBot="1" x14ac:dyDescent="0.3">
      <c r="A210" s="12"/>
      <c r="B210" s="86">
        <v>2013</v>
      </c>
      <c r="C210" s="86"/>
      <c r="D210" s="151" t="s">
        <v>792</v>
      </c>
      <c r="E210" s="151"/>
      <c r="F210" s="86"/>
      <c r="G210" s="86"/>
      <c r="H210" s="151" t="s">
        <v>671</v>
      </c>
      <c r="I210" s="151"/>
      <c r="J210" s="86"/>
      <c r="K210" s="86"/>
      <c r="L210" s="151" t="s">
        <v>681</v>
      </c>
      <c r="M210" s="151"/>
      <c r="N210" s="86"/>
      <c r="O210" s="86"/>
      <c r="P210" s="151" t="s">
        <v>682</v>
      </c>
      <c r="Q210" s="151"/>
      <c r="R210" s="86"/>
      <c r="S210" s="86"/>
      <c r="T210" s="151" t="s">
        <v>683</v>
      </c>
      <c r="U210" s="151"/>
      <c r="V210" s="86"/>
      <c r="W210" s="86"/>
      <c r="X210" s="151" t="s">
        <v>684</v>
      </c>
      <c r="Y210" s="151"/>
      <c r="Z210" s="86"/>
      <c r="AA210" s="86"/>
      <c r="AB210" s="151" t="s">
        <v>636</v>
      </c>
      <c r="AC210" s="151"/>
      <c r="AD210" s="86"/>
      <c r="AE210" s="86"/>
      <c r="AF210" s="151" t="s">
        <v>636</v>
      </c>
      <c r="AG210" s="151"/>
      <c r="AH210" s="86"/>
      <c r="AI210" s="86"/>
      <c r="AJ210" s="151" t="s">
        <v>685</v>
      </c>
      <c r="AK210" s="151"/>
      <c r="AL210" s="86"/>
      <c r="AM210" s="86"/>
      <c r="AN210" s="151" t="s">
        <v>685</v>
      </c>
      <c r="AO210" s="151"/>
      <c r="AP210" s="86"/>
    </row>
    <row r="211" spans="1:42" x14ac:dyDescent="0.25">
      <c r="A211" s="12"/>
      <c r="B211" s="17" t="s">
        <v>211</v>
      </c>
      <c r="C211" s="17"/>
      <c r="D211" s="82"/>
      <c r="E211" s="82"/>
      <c r="F211" s="17"/>
      <c r="G211" s="17"/>
      <c r="H211" s="82"/>
      <c r="I211" s="82"/>
      <c r="J211" s="17"/>
      <c r="K211" s="17"/>
      <c r="L211" s="82"/>
      <c r="M211" s="82"/>
      <c r="N211" s="17"/>
      <c r="O211" s="17"/>
      <c r="P211" s="82"/>
      <c r="Q211" s="82"/>
      <c r="R211" s="17"/>
      <c r="S211" s="17"/>
      <c r="T211" s="82"/>
      <c r="U211" s="82"/>
      <c r="V211" s="17"/>
      <c r="W211" s="17"/>
      <c r="X211" s="82"/>
      <c r="Y211" s="82"/>
      <c r="Z211" s="17"/>
      <c r="AA211" s="17"/>
      <c r="AB211" s="82"/>
      <c r="AC211" s="82"/>
      <c r="AD211" s="17"/>
      <c r="AE211" s="17"/>
      <c r="AF211" s="82"/>
      <c r="AG211" s="82"/>
      <c r="AH211" s="17"/>
      <c r="AI211" s="17"/>
      <c r="AJ211" s="82"/>
      <c r="AK211" s="82"/>
      <c r="AL211" s="82"/>
      <c r="AM211" s="82"/>
      <c r="AN211" s="82"/>
      <c r="AO211" s="82"/>
      <c r="AP211" s="17"/>
    </row>
    <row r="212" spans="1:42" x14ac:dyDescent="0.25">
      <c r="A212" s="12"/>
      <c r="B212" s="19"/>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c r="AE212" s="37"/>
      <c r="AF212" s="37"/>
      <c r="AG212" s="37"/>
      <c r="AH212" s="37"/>
      <c r="AI212" s="37"/>
      <c r="AJ212" s="37"/>
      <c r="AK212" s="37"/>
      <c r="AL212" s="37"/>
      <c r="AM212" s="37"/>
      <c r="AN212" s="37"/>
      <c r="AO212" s="37"/>
      <c r="AP212" s="37"/>
    </row>
    <row r="213" spans="1:42" x14ac:dyDescent="0.25">
      <c r="A213" s="12"/>
      <c r="B213" s="139" t="s">
        <v>305</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c r="AD213" s="23"/>
      <c r="AE213" s="23"/>
      <c r="AF213" s="23"/>
      <c r="AG213" s="23"/>
      <c r="AH213" s="23"/>
      <c r="AI213" s="23"/>
      <c r="AJ213" s="23"/>
      <c r="AK213" s="23"/>
      <c r="AL213" s="23"/>
      <c r="AM213" s="23"/>
      <c r="AN213" s="23"/>
      <c r="AO213" s="23"/>
      <c r="AP213" s="23"/>
    </row>
    <row r="214" spans="1:42" x14ac:dyDescent="0.25">
      <c r="A214" s="12"/>
      <c r="B214" s="140" t="s">
        <v>258</v>
      </c>
      <c r="C214" s="17"/>
      <c r="D214" s="17" t="s">
        <v>213</v>
      </c>
      <c r="E214" s="141" t="s">
        <v>855</v>
      </c>
      <c r="F214" s="77" t="s">
        <v>214</v>
      </c>
      <c r="G214" s="17"/>
      <c r="H214" s="17" t="s">
        <v>213</v>
      </c>
      <c r="I214" s="141" t="s">
        <v>511</v>
      </c>
      <c r="J214" s="77" t="s">
        <v>214</v>
      </c>
      <c r="K214" s="17"/>
      <c r="L214" s="17" t="s">
        <v>213</v>
      </c>
      <c r="M214" s="141" t="s">
        <v>687</v>
      </c>
      <c r="N214" s="77" t="s">
        <v>214</v>
      </c>
      <c r="O214" s="17"/>
      <c r="P214" s="17" t="s">
        <v>213</v>
      </c>
      <c r="Q214" s="141" t="s">
        <v>856</v>
      </c>
      <c r="R214" s="77" t="s">
        <v>214</v>
      </c>
      <c r="S214" s="17"/>
      <c r="T214" s="17" t="s">
        <v>213</v>
      </c>
      <c r="U214" s="141" t="s">
        <v>857</v>
      </c>
      <c r="V214" s="77" t="s">
        <v>214</v>
      </c>
      <c r="W214" s="17"/>
      <c r="X214" s="17" t="s">
        <v>213</v>
      </c>
      <c r="Y214" s="141" t="s">
        <v>858</v>
      </c>
      <c r="Z214" s="77" t="s">
        <v>214</v>
      </c>
      <c r="AA214" s="17"/>
      <c r="AB214" s="17" t="s">
        <v>213</v>
      </c>
      <c r="AC214" s="141" t="s">
        <v>812</v>
      </c>
      <c r="AD214" s="77" t="s">
        <v>214</v>
      </c>
      <c r="AE214" s="17"/>
      <c r="AF214" s="17" t="s">
        <v>213</v>
      </c>
      <c r="AG214" s="141" t="s">
        <v>859</v>
      </c>
      <c r="AH214" s="77" t="s">
        <v>214</v>
      </c>
      <c r="AI214" s="17"/>
      <c r="AJ214" s="17" t="s">
        <v>213</v>
      </c>
      <c r="AK214" s="141" t="s">
        <v>616</v>
      </c>
      <c r="AL214" s="77" t="s">
        <v>214</v>
      </c>
      <c r="AM214" s="17"/>
      <c r="AN214" s="17" t="s">
        <v>213</v>
      </c>
      <c r="AO214" s="141" t="s">
        <v>860</v>
      </c>
      <c r="AP214" s="77" t="s">
        <v>214</v>
      </c>
    </row>
    <row r="215" spans="1:42" x14ac:dyDescent="0.25">
      <c r="A215" s="12"/>
      <c r="B215" s="142" t="s">
        <v>309</v>
      </c>
      <c r="C215" s="23"/>
      <c r="D215" s="23"/>
      <c r="E215" s="143" t="s">
        <v>861</v>
      </c>
      <c r="F215" s="144" t="s">
        <v>214</v>
      </c>
      <c r="G215" s="23"/>
      <c r="H215" s="23"/>
      <c r="I215" s="143" t="s">
        <v>750</v>
      </c>
      <c r="J215" s="144" t="s">
        <v>214</v>
      </c>
      <c r="K215" s="23"/>
      <c r="L215" s="23"/>
      <c r="M215" s="143" t="s">
        <v>693</v>
      </c>
      <c r="N215" s="144" t="s">
        <v>214</v>
      </c>
      <c r="O215" s="23"/>
      <c r="P215" s="23"/>
      <c r="Q215" s="143" t="s">
        <v>862</v>
      </c>
      <c r="R215" s="144" t="s">
        <v>214</v>
      </c>
      <c r="S215" s="23"/>
      <c r="T215" s="23"/>
      <c r="U215" s="143" t="s">
        <v>863</v>
      </c>
      <c r="V215" s="144" t="s">
        <v>214</v>
      </c>
      <c r="W215" s="23"/>
      <c r="X215" s="23"/>
      <c r="Y215" s="143" t="s">
        <v>755</v>
      </c>
      <c r="Z215" s="144" t="s">
        <v>214</v>
      </c>
      <c r="AA215" s="23"/>
      <c r="AB215" s="23"/>
      <c r="AC215" s="143" t="s">
        <v>864</v>
      </c>
      <c r="AD215" s="144" t="s">
        <v>214</v>
      </c>
      <c r="AE215" s="23"/>
      <c r="AF215" s="23"/>
      <c r="AG215" s="143" t="s">
        <v>752</v>
      </c>
      <c r="AH215" s="144" t="s">
        <v>214</v>
      </c>
      <c r="AI215" s="23"/>
      <c r="AJ215" s="23"/>
      <c r="AK215" s="143" t="s">
        <v>865</v>
      </c>
      <c r="AL215" s="144" t="s">
        <v>214</v>
      </c>
      <c r="AM215" s="23"/>
      <c r="AN215" s="23"/>
      <c r="AO215" s="23"/>
      <c r="AP215" s="23"/>
    </row>
    <row r="216" spans="1:42" x14ac:dyDescent="0.25">
      <c r="A216" s="12"/>
      <c r="B216" s="140" t="s">
        <v>265</v>
      </c>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7"/>
      <c r="AB216" s="17"/>
      <c r="AC216" s="17"/>
      <c r="AD216" s="17"/>
      <c r="AE216" s="17"/>
      <c r="AF216" s="17"/>
      <c r="AG216" s="17"/>
      <c r="AH216" s="17"/>
      <c r="AI216" s="17"/>
      <c r="AJ216" s="17"/>
      <c r="AK216" s="17"/>
      <c r="AL216" s="17"/>
      <c r="AM216" s="17"/>
      <c r="AN216" s="17"/>
      <c r="AO216" s="17"/>
      <c r="AP216" s="17"/>
    </row>
    <row r="217" spans="1:42" x14ac:dyDescent="0.25">
      <c r="A217" s="12"/>
      <c r="B217" s="145" t="s">
        <v>266</v>
      </c>
      <c r="C217" s="23"/>
      <c r="D217" s="23"/>
      <c r="E217" s="143" t="s">
        <v>866</v>
      </c>
      <c r="F217" s="144" t="s">
        <v>214</v>
      </c>
      <c r="G217" s="23"/>
      <c r="H217" s="23"/>
      <c r="I217" s="143" t="s">
        <v>511</v>
      </c>
      <c r="J217" s="144" t="s">
        <v>214</v>
      </c>
      <c r="K217" s="23"/>
      <c r="L217" s="23"/>
      <c r="M217" s="143" t="s">
        <v>756</v>
      </c>
      <c r="N217" s="144" t="s">
        <v>214</v>
      </c>
      <c r="O217" s="23"/>
      <c r="P217" s="23"/>
      <c r="Q217" s="143" t="s">
        <v>867</v>
      </c>
      <c r="R217" s="144" t="s">
        <v>214</v>
      </c>
      <c r="S217" s="23"/>
      <c r="T217" s="23"/>
      <c r="U217" s="143" t="s">
        <v>795</v>
      </c>
      <c r="V217" s="144" t="s">
        <v>214</v>
      </c>
      <c r="W217" s="23"/>
      <c r="X217" s="23"/>
      <c r="Y217" s="143" t="s">
        <v>868</v>
      </c>
      <c r="Z217" s="144" t="s">
        <v>214</v>
      </c>
      <c r="AA217" s="23"/>
      <c r="AB217" s="23"/>
      <c r="AC217" s="143" t="s">
        <v>688</v>
      </c>
      <c r="AD217" s="144" t="s">
        <v>214</v>
      </c>
      <c r="AE217" s="23"/>
      <c r="AF217" s="23"/>
      <c r="AG217" s="143" t="s">
        <v>869</v>
      </c>
      <c r="AH217" s="144" t="s">
        <v>214</v>
      </c>
      <c r="AI217" s="23"/>
      <c r="AJ217" s="23"/>
      <c r="AK217" s="143" t="s">
        <v>870</v>
      </c>
      <c r="AL217" s="144" t="s">
        <v>214</v>
      </c>
      <c r="AM217" s="23"/>
      <c r="AN217" s="23"/>
      <c r="AO217" s="143" t="s">
        <v>871</v>
      </c>
      <c r="AP217" s="144" t="s">
        <v>214</v>
      </c>
    </row>
    <row r="218" spans="1:42" x14ac:dyDescent="0.25">
      <c r="A218" s="12"/>
      <c r="B218" s="146" t="s">
        <v>317</v>
      </c>
      <c r="C218" s="17"/>
      <c r="D218" s="17"/>
      <c r="E218" s="141" t="s">
        <v>856</v>
      </c>
      <c r="F218" s="77" t="s">
        <v>214</v>
      </c>
      <c r="G218" s="17"/>
      <c r="H218" s="17"/>
      <c r="I218" s="17"/>
      <c r="J218" s="17"/>
      <c r="K218" s="17"/>
      <c r="L218" s="17"/>
      <c r="M218" s="141" t="s">
        <v>872</v>
      </c>
      <c r="N218" s="77" t="s">
        <v>214</v>
      </c>
      <c r="O218" s="17"/>
      <c r="P218" s="17"/>
      <c r="Q218" s="141" t="s">
        <v>849</v>
      </c>
      <c r="R218" s="77" t="s">
        <v>214</v>
      </c>
      <c r="S218" s="17"/>
      <c r="T218" s="17"/>
      <c r="U218" s="17"/>
      <c r="V218" s="17"/>
      <c r="W218" s="17"/>
      <c r="X218" s="17"/>
      <c r="Y218" s="141" t="s">
        <v>795</v>
      </c>
      <c r="Z218" s="77" t="s">
        <v>214</v>
      </c>
      <c r="AA218" s="17"/>
      <c r="AB218" s="17"/>
      <c r="AC218" s="141" t="s">
        <v>873</v>
      </c>
      <c r="AD218" s="77" t="s">
        <v>214</v>
      </c>
      <c r="AE218" s="17"/>
      <c r="AF218" s="17"/>
      <c r="AG218" s="141" t="s">
        <v>874</v>
      </c>
      <c r="AH218" s="77" t="s">
        <v>214</v>
      </c>
      <c r="AI218" s="17"/>
      <c r="AJ218" s="17"/>
      <c r="AK218" s="141" t="s">
        <v>875</v>
      </c>
      <c r="AL218" s="77" t="s">
        <v>214</v>
      </c>
      <c r="AM218" s="17"/>
      <c r="AN218" s="17"/>
      <c r="AO218" s="17"/>
      <c r="AP218" s="17"/>
    </row>
    <row r="219" spans="1:42" x14ac:dyDescent="0.25">
      <c r="A219" s="12"/>
      <c r="B219" s="145" t="s">
        <v>270</v>
      </c>
      <c r="C219" s="23"/>
      <c r="D219" s="23"/>
      <c r="E219" s="143" t="s">
        <v>876</v>
      </c>
      <c r="F219" s="144" t="s">
        <v>214</v>
      </c>
      <c r="G219" s="23"/>
      <c r="H219" s="23"/>
      <c r="I219" s="143" t="s">
        <v>788</v>
      </c>
      <c r="J219" s="144" t="s">
        <v>214</v>
      </c>
      <c r="K219" s="23"/>
      <c r="L219" s="23"/>
      <c r="M219" s="143" t="s">
        <v>687</v>
      </c>
      <c r="N219" s="144" t="s">
        <v>214</v>
      </c>
      <c r="O219" s="23"/>
      <c r="P219" s="23"/>
      <c r="Q219" s="143" t="s">
        <v>877</v>
      </c>
      <c r="R219" s="144" t="s">
        <v>214</v>
      </c>
      <c r="S219" s="23"/>
      <c r="T219" s="23"/>
      <c r="U219" s="143" t="s">
        <v>878</v>
      </c>
      <c r="V219" s="144" t="s">
        <v>214</v>
      </c>
      <c r="W219" s="23"/>
      <c r="X219" s="23"/>
      <c r="Y219" s="143" t="s">
        <v>879</v>
      </c>
      <c r="Z219" s="144" t="s">
        <v>214</v>
      </c>
      <c r="AA219" s="23"/>
      <c r="AB219" s="23"/>
      <c r="AC219" s="23"/>
      <c r="AD219" s="23"/>
      <c r="AE219" s="23"/>
      <c r="AF219" s="23"/>
      <c r="AG219" s="143" t="s">
        <v>764</v>
      </c>
      <c r="AH219" s="144" t="s">
        <v>214</v>
      </c>
      <c r="AI219" s="23"/>
      <c r="AJ219" s="23"/>
      <c r="AK219" s="143" t="s">
        <v>880</v>
      </c>
      <c r="AL219" s="144" t="s">
        <v>214</v>
      </c>
      <c r="AM219" s="23"/>
      <c r="AN219" s="23"/>
      <c r="AO219" s="143" t="s">
        <v>860</v>
      </c>
      <c r="AP219" s="144" t="s">
        <v>214</v>
      </c>
    </row>
    <row r="220" spans="1:42" x14ac:dyDescent="0.25">
      <c r="A220" s="12"/>
      <c r="B220" s="37"/>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c r="AE220" s="37"/>
      <c r="AF220" s="37"/>
      <c r="AG220" s="37"/>
      <c r="AH220" s="37"/>
      <c r="AI220" s="37"/>
      <c r="AJ220" s="37"/>
      <c r="AK220" s="37"/>
      <c r="AL220" s="37"/>
      <c r="AM220" s="37"/>
      <c r="AN220" s="37"/>
      <c r="AO220" s="37"/>
      <c r="AP220" s="19"/>
    </row>
    <row r="221" spans="1:42" x14ac:dyDescent="0.25">
      <c r="A221" s="12"/>
      <c r="B221" s="140" t="s">
        <v>273</v>
      </c>
      <c r="C221" s="17"/>
      <c r="D221" s="17"/>
      <c r="E221" s="141" t="s">
        <v>881</v>
      </c>
      <c r="F221" s="77" t="s">
        <v>214</v>
      </c>
      <c r="G221" s="17"/>
      <c r="H221" s="17"/>
      <c r="I221" s="141" t="s">
        <v>864</v>
      </c>
      <c r="J221" s="77" t="s">
        <v>214</v>
      </c>
      <c r="K221" s="17"/>
      <c r="L221" s="17"/>
      <c r="M221" s="141" t="s">
        <v>751</v>
      </c>
      <c r="N221" s="77" t="s">
        <v>214</v>
      </c>
      <c r="O221" s="17"/>
      <c r="P221" s="17"/>
      <c r="Q221" s="141" t="s">
        <v>882</v>
      </c>
      <c r="R221" s="77" t="s">
        <v>214</v>
      </c>
      <c r="S221" s="17"/>
      <c r="T221" s="17"/>
      <c r="U221" s="141" t="s">
        <v>883</v>
      </c>
      <c r="V221" s="77" t="s">
        <v>214</v>
      </c>
      <c r="W221" s="17"/>
      <c r="X221" s="17"/>
      <c r="Y221" s="141" t="s">
        <v>884</v>
      </c>
      <c r="Z221" s="77" t="s">
        <v>214</v>
      </c>
      <c r="AA221" s="17"/>
      <c r="AB221" s="17"/>
      <c r="AC221" s="141" t="s">
        <v>885</v>
      </c>
      <c r="AD221" s="77" t="s">
        <v>214</v>
      </c>
      <c r="AE221" s="17"/>
      <c r="AF221" s="17"/>
      <c r="AG221" s="141" t="s">
        <v>886</v>
      </c>
      <c r="AH221" s="77" t="s">
        <v>214</v>
      </c>
      <c r="AI221" s="17"/>
      <c r="AJ221" s="17"/>
      <c r="AK221" s="141" t="s">
        <v>887</v>
      </c>
      <c r="AL221" s="77" t="s">
        <v>214</v>
      </c>
      <c r="AM221" s="17"/>
      <c r="AN221" s="17"/>
      <c r="AO221" s="141" t="s">
        <v>888</v>
      </c>
      <c r="AP221" s="77" t="s">
        <v>214</v>
      </c>
    </row>
    <row r="222" spans="1:42" x14ac:dyDescent="0.25">
      <c r="A222" s="12"/>
      <c r="B222" s="142" t="s">
        <v>332</v>
      </c>
      <c r="C222" s="23"/>
      <c r="D222" s="23"/>
      <c r="E222" s="143" t="s">
        <v>889</v>
      </c>
      <c r="F222" s="144" t="s">
        <v>214</v>
      </c>
      <c r="G222" s="23"/>
      <c r="H222" s="23"/>
      <c r="I222" s="143" t="s">
        <v>687</v>
      </c>
      <c r="J222" s="144" t="s">
        <v>214</v>
      </c>
      <c r="K222" s="23"/>
      <c r="L222" s="23"/>
      <c r="M222" s="23"/>
      <c r="N222" s="23"/>
      <c r="O222" s="23"/>
      <c r="P222" s="23"/>
      <c r="Q222" s="23"/>
      <c r="R222" s="23"/>
      <c r="S222" s="23"/>
      <c r="T222" s="23"/>
      <c r="U222" s="23"/>
      <c r="V222" s="23"/>
      <c r="W222" s="23"/>
      <c r="X222" s="23"/>
      <c r="Y222" s="143" t="s">
        <v>773</v>
      </c>
      <c r="Z222" s="144" t="s">
        <v>214</v>
      </c>
      <c r="AA222" s="23"/>
      <c r="AB222" s="23"/>
      <c r="AC222" s="23"/>
      <c r="AD222" s="23"/>
      <c r="AE222" s="23"/>
      <c r="AF222" s="23"/>
      <c r="AG222" s="23"/>
      <c r="AH222" s="23"/>
      <c r="AI222" s="23"/>
      <c r="AJ222" s="144"/>
      <c r="AK222" s="148" t="s">
        <v>732</v>
      </c>
      <c r="AL222" s="144" t="s">
        <v>214</v>
      </c>
      <c r="AM222" s="23"/>
      <c r="AN222" s="23"/>
      <c r="AO222" s="23"/>
      <c r="AP222" s="23"/>
    </row>
    <row r="223" spans="1:42" x14ac:dyDescent="0.25">
      <c r="A223" s="12"/>
      <c r="B223" s="37"/>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c r="AE223" s="37"/>
      <c r="AF223" s="37"/>
      <c r="AG223" s="37"/>
      <c r="AH223" s="37"/>
      <c r="AI223" s="37"/>
      <c r="AJ223" s="37"/>
      <c r="AK223" s="37"/>
      <c r="AL223" s="37"/>
      <c r="AM223" s="37"/>
      <c r="AN223" s="37"/>
      <c r="AO223" s="37"/>
      <c r="AP223" s="19"/>
    </row>
    <row r="224" spans="1:42" x14ac:dyDescent="0.25">
      <c r="A224" s="12"/>
      <c r="B224" s="149" t="s">
        <v>384</v>
      </c>
      <c r="C224" s="17"/>
      <c r="D224" s="17"/>
      <c r="E224" s="141" t="s">
        <v>890</v>
      </c>
      <c r="F224" s="77" t="s">
        <v>214</v>
      </c>
      <c r="G224" s="17"/>
      <c r="H224" s="17"/>
      <c r="I224" s="141" t="s">
        <v>788</v>
      </c>
      <c r="J224" s="77" t="s">
        <v>214</v>
      </c>
      <c r="K224" s="17"/>
      <c r="L224" s="17"/>
      <c r="M224" s="141" t="s">
        <v>751</v>
      </c>
      <c r="N224" s="77" t="s">
        <v>214</v>
      </c>
      <c r="O224" s="17"/>
      <c r="P224" s="17"/>
      <c r="Q224" s="141" t="s">
        <v>891</v>
      </c>
      <c r="R224" s="77" t="s">
        <v>214</v>
      </c>
      <c r="S224" s="17"/>
      <c r="T224" s="17"/>
      <c r="U224" s="141" t="s">
        <v>892</v>
      </c>
      <c r="V224" s="77" t="s">
        <v>214</v>
      </c>
      <c r="W224" s="17"/>
      <c r="X224" s="17"/>
      <c r="Y224" s="141" t="s">
        <v>893</v>
      </c>
      <c r="Z224" s="77" t="s">
        <v>214</v>
      </c>
      <c r="AA224" s="17"/>
      <c r="AB224" s="17"/>
      <c r="AC224" s="141" t="s">
        <v>894</v>
      </c>
      <c r="AD224" s="77" t="s">
        <v>214</v>
      </c>
      <c r="AE224" s="17"/>
      <c r="AF224" s="17"/>
      <c r="AG224" s="141" t="s">
        <v>895</v>
      </c>
      <c r="AH224" s="77" t="s">
        <v>214</v>
      </c>
      <c r="AI224" s="17"/>
      <c r="AJ224" s="17"/>
      <c r="AK224" s="141" t="s">
        <v>896</v>
      </c>
      <c r="AL224" s="77" t="s">
        <v>214</v>
      </c>
      <c r="AM224" s="17"/>
      <c r="AN224" s="17"/>
      <c r="AO224" s="141" t="s">
        <v>897</v>
      </c>
      <c r="AP224" s="77" t="s">
        <v>214</v>
      </c>
    </row>
    <row r="225" spans="1:42" x14ac:dyDescent="0.25">
      <c r="A225" s="12"/>
      <c r="B225" s="139" t="s">
        <v>339</v>
      </c>
      <c r="C225" s="23"/>
      <c r="D225" s="23"/>
      <c r="E225" s="143" t="s">
        <v>898</v>
      </c>
      <c r="F225" s="144" t="s">
        <v>214</v>
      </c>
      <c r="G225" s="23"/>
      <c r="H225" s="23"/>
      <c r="I225" s="143" t="s">
        <v>784</v>
      </c>
      <c r="J225" s="144" t="s">
        <v>214</v>
      </c>
      <c r="K225" s="23"/>
      <c r="L225" s="23"/>
      <c r="M225" s="23"/>
      <c r="N225" s="23"/>
      <c r="O225" s="23"/>
      <c r="P225" s="23"/>
      <c r="Q225" s="23"/>
      <c r="R225" s="23"/>
      <c r="S225" s="23"/>
      <c r="T225" s="23"/>
      <c r="U225" s="143" t="s">
        <v>789</v>
      </c>
      <c r="V225" s="144" t="s">
        <v>214</v>
      </c>
      <c r="W225" s="23"/>
      <c r="X225" s="23"/>
      <c r="Y225" s="23"/>
      <c r="Z225" s="23"/>
      <c r="AA225" s="23"/>
      <c r="AB225" s="23"/>
      <c r="AC225" s="23"/>
      <c r="AD225" s="23"/>
      <c r="AE225" s="23"/>
      <c r="AF225" s="23"/>
      <c r="AG225" s="23"/>
      <c r="AH225" s="23"/>
      <c r="AI225" s="23"/>
      <c r="AJ225" s="23"/>
      <c r="AK225" s="143" t="s">
        <v>899</v>
      </c>
      <c r="AL225" s="144" t="s">
        <v>214</v>
      </c>
      <c r="AM225" s="23"/>
      <c r="AN225" s="23"/>
      <c r="AO225" s="143" t="s">
        <v>897</v>
      </c>
      <c r="AP225" s="144" t="s">
        <v>214</v>
      </c>
    </row>
    <row r="226" spans="1:42" x14ac:dyDescent="0.25">
      <c r="A226" s="12"/>
      <c r="B226" s="37"/>
      <c r="C226" s="37"/>
      <c r="D226" s="37"/>
      <c r="E226" s="37"/>
      <c r="F226" s="37"/>
      <c r="G226" s="37"/>
      <c r="H226" s="37"/>
      <c r="I226" s="37"/>
      <c r="J226" s="37"/>
      <c r="K226" s="37"/>
      <c r="L226" s="37"/>
      <c r="M226" s="37"/>
      <c r="N226" s="37"/>
      <c r="O226" s="37"/>
      <c r="P226" s="37"/>
      <c r="Q226" s="37"/>
      <c r="R226" s="37"/>
      <c r="S226" s="37"/>
      <c r="T226" s="37"/>
      <c r="U226" s="37"/>
      <c r="V226" s="37"/>
      <c r="W226" s="37"/>
      <c r="X226" s="37"/>
      <c r="Y226" s="37"/>
      <c r="Z226" s="37"/>
      <c r="AA226" s="37"/>
      <c r="AB226" s="37"/>
      <c r="AC226" s="37"/>
      <c r="AD226" s="37"/>
      <c r="AE226" s="37"/>
      <c r="AF226" s="37"/>
      <c r="AG226" s="37"/>
      <c r="AH226" s="37"/>
      <c r="AI226" s="37"/>
      <c r="AJ226" s="37"/>
      <c r="AK226" s="37"/>
      <c r="AL226" s="37"/>
      <c r="AM226" s="37"/>
      <c r="AN226" s="37"/>
      <c r="AO226" s="37"/>
      <c r="AP226" s="19"/>
    </row>
    <row r="227" spans="1:42" x14ac:dyDescent="0.25">
      <c r="A227" s="12"/>
      <c r="B227" s="149" t="s">
        <v>342</v>
      </c>
      <c r="C227" s="17"/>
      <c r="D227" s="17" t="s">
        <v>213</v>
      </c>
      <c r="E227" s="141" t="s">
        <v>900</v>
      </c>
      <c r="F227" s="77" t="s">
        <v>214</v>
      </c>
      <c r="G227" s="17"/>
      <c r="H227" s="17" t="s">
        <v>213</v>
      </c>
      <c r="I227" s="141" t="s">
        <v>789</v>
      </c>
      <c r="J227" s="77" t="s">
        <v>214</v>
      </c>
      <c r="K227" s="17"/>
      <c r="L227" s="17" t="s">
        <v>213</v>
      </c>
      <c r="M227" s="141" t="s">
        <v>751</v>
      </c>
      <c r="N227" s="77" t="s">
        <v>214</v>
      </c>
      <c r="O227" s="17"/>
      <c r="P227" s="17" t="s">
        <v>213</v>
      </c>
      <c r="Q227" s="141" t="s">
        <v>891</v>
      </c>
      <c r="R227" s="77" t="s">
        <v>214</v>
      </c>
      <c r="S227" s="17"/>
      <c r="T227" s="17" t="s">
        <v>213</v>
      </c>
      <c r="U227" s="141" t="s">
        <v>901</v>
      </c>
      <c r="V227" s="77" t="s">
        <v>214</v>
      </c>
      <c r="W227" s="17"/>
      <c r="X227" s="17" t="s">
        <v>213</v>
      </c>
      <c r="Y227" s="141" t="s">
        <v>893</v>
      </c>
      <c r="Z227" s="77" t="s">
        <v>214</v>
      </c>
      <c r="AA227" s="17"/>
      <c r="AB227" s="17" t="s">
        <v>213</v>
      </c>
      <c r="AC227" s="141" t="s">
        <v>894</v>
      </c>
      <c r="AD227" s="77" t="s">
        <v>214</v>
      </c>
      <c r="AE227" s="17"/>
      <c r="AF227" s="17" t="s">
        <v>213</v>
      </c>
      <c r="AG227" s="141" t="s">
        <v>895</v>
      </c>
      <c r="AH227" s="77" t="s">
        <v>214</v>
      </c>
      <c r="AI227" s="17"/>
      <c r="AJ227" s="17" t="s">
        <v>213</v>
      </c>
      <c r="AK227" s="141" t="s">
        <v>902</v>
      </c>
      <c r="AL227" s="77" t="s">
        <v>214</v>
      </c>
      <c r="AM227" s="17"/>
      <c r="AN227" s="17" t="s">
        <v>213</v>
      </c>
      <c r="AO227" s="141" t="s">
        <v>903</v>
      </c>
      <c r="AP227" s="77" t="s">
        <v>214</v>
      </c>
    </row>
    <row r="228" spans="1:42" x14ac:dyDescent="0.25">
      <c r="A228" s="12"/>
      <c r="B228" s="37"/>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c r="AA228" s="37"/>
      <c r="AB228" s="37"/>
      <c r="AC228" s="37"/>
      <c r="AD228" s="37"/>
      <c r="AE228" s="37"/>
      <c r="AF228" s="37"/>
      <c r="AG228" s="37"/>
      <c r="AH228" s="37"/>
      <c r="AI228" s="37"/>
      <c r="AJ228" s="37"/>
      <c r="AK228" s="37"/>
      <c r="AL228" s="37"/>
      <c r="AM228" s="37"/>
      <c r="AN228" s="37"/>
      <c r="AO228" s="37"/>
      <c r="AP228" s="19"/>
    </row>
    <row r="229" spans="1:42" x14ac:dyDescent="0.25">
      <c r="A229" s="12"/>
      <c r="B229" s="19"/>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c r="AB229" s="37"/>
      <c r="AC229" s="37"/>
      <c r="AD229" s="37"/>
      <c r="AE229" s="37"/>
      <c r="AF229" s="37"/>
      <c r="AG229" s="37"/>
      <c r="AH229" s="37"/>
      <c r="AI229" s="37"/>
      <c r="AJ229" s="37"/>
      <c r="AK229" s="37"/>
      <c r="AL229" s="37"/>
      <c r="AM229" s="37"/>
      <c r="AN229" s="37"/>
      <c r="AO229" s="37"/>
      <c r="AP229" s="37"/>
    </row>
    <row r="230" spans="1:42" x14ac:dyDescent="0.25">
      <c r="A230" s="12"/>
      <c r="B230" s="139" t="s">
        <v>350</v>
      </c>
      <c r="C230" s="23"/>
      <c r="D230" s="23" t="s">
        <v>213</v>
      </c>
      <c r="E230" s="143" t="s">
        <v>904</v>
      </c>
      <c r="F230" s="144" t="s">
        <v>214</v>
      </c>
      <c r="G230" s="23"/>
      <c r="H230" s="23" t="s">
        <v>213</v>
      </c>
      <c r="I230" s="143" t="s">
        <v>757</v>
      </c>
      <c r="J230" s="144" t="s">
        <v>214</v>
      </c>
      <c r="K230" s="23"/>
      <c r="L230" s="23" t="s">
        <v>213</v>
      </c>
      <c r="M230" s="143" t="s">
        <v>511</v>
      </c>
      <c r="N230" s="144" t="s">
        <v>214</v>
      </c>
      <c r="O230" s="23"/>
      <c r="P230" s="23"/>
      <c r="Q230" s="23"/>
      <c r="R230" s="23"/>
      <c r="S230" s="23"/>
      <c r="T230" s="23"/>
      <c r="U230" s="23"/>
      <c r="V230" s="23"/>
      <c r="W230" s="23"/>
      <c r="X230" s="23"/>
      <c r="Y230" s="23"/>
      <c r="Z230" s="23"/>
      <c r="AA230" s="23"/>
      <c r="AB230" s="23"/>
      <c r="AC230" s="23"/>
      <c r="AD230" s="23"/>
      <c r="AE230" s="23"/>
      <c r="AF230" s="23" t="s">
        <v>213</v>
      </c>
      <c r="AG230" s="143" t="s">
        <v>687</v>
      </c>
      <c r="AH230" s="144" t="s">
        <v>214</v>
      </c>
      <c r="AI230" s="23"/>
      <c r="AJ230" s="23" t="s">
        <v>213</v>
      </c>
      <c r="AK230" s="143" t="s">
        <v>905</v>
      </c>
      <c r="AL230" s="144" t="s">
        <v>214</v>
      </c>
      <c r="AM230" s="23"/>
      <c r="AN230" s="23" t="s">
        <v>213</v>
      </c>
      <c r="AO230" s="143" t="s">
        <v>906</v>
      </c>
      <c r="AP230" s="144" t="s">
        <v>214</v>
      </c>
    </row>
    <row r="231" spans="1:42" x14ac:dyDescent="0.25">
      <c r="A231" s="12"/>
      <c r="B231" s="149" t="s">
        <v>729</v>
      </c>
      <c r="C231" s="17"/>
      <c r="D231" s="17"/>
      <c r="E231" s="141" t="s">
        <v>872</v>
      </c>
      <c r="F231" s="77" t="s">
        <v>214</v>
      </c>
      <c r="G231" s="17"/>
      <c r="H231" s="17"/>
      <c r="I231" s="141" t="s">
        <v>764</v>
      </c>
      <c r="J231" s="77" t="s">
        <v>214</v>
      </c>
      <c r="K231" s="17"/>
      <c r="L231" s="17"/>
      <c r="M231" s="17"/>
      <c r="N231" s="17"/>
      <c r="O231" s="17"/>
      <c r="P231" s="17"/>
      <c r="Q231" s="17"/>
      <c r="R231" s="17"/>
      <c r="S231" s="17"/>
      <c r="T231" s="17"/>
      <c r="U231" s="17"/>
      <c r="V231" s="17"/>
      <c r="W231" s="17"/>
      <c r="X231" s="17"/>
      <c r="Y231" s="17"/>
      <c r="Z231" s="17"/>
      <c r="AA231" s="17"/>
      <c r="AB231" s="17"/>
      <c r="AC231" s="17"/>
      <c r="AD231" s="17"/>
      <c r="AE231" s="17"/>
      <c r="AF231" s="17"/>
      <c r="AG231" s="17"/>
      <c r="AH231" s="17"/>
      <c r="AI231" s="17"/>
      <c r="AJ231" s="17"/>
      <c r="AK231" s="141" t="s">
        <v>511</v>
      </c>
      <c r="AL231" s="77" t="s">
        <v>214</v>
      </c>
      <c r="AM231" s="17"/>
      <c r="AN231" s="17"/>
      <c r="AO231" s="141" t="s">
        <v>888</v>
      </c>
      <c r="AP231" s="77" t="s">
        <v>214</v>
      </c>
    </row>
    <row r="232" spans="1:42" x14ac:dyDescent="0.25">
      <c r="A232" s="12"/>
      <c r="B232" s="37"/>
      <c r="C232" s="37"/>
      <c r="D232" s="37"/>
      <c r="E232" s="37"/>
      <c r="F232" s="37"/>
      <c r="G232" s="37"/>
      <c r="H232" s="37"/>
      <c r="I232" s="37"/>
      <c r="J232" s="37"/>
      <c r="K232" s="37"/>
      <c r="L232" s="37"/>
      <c r="M232" s="37"/>
      <c r="N232" s="37"/>
      <c r="O232" s="37"/>
      <c r="P232" s="37"/>
      <c r="Q232" s="37"/>
      <c r="R232" s="37"/>
      <c r="S232" s="37"/>
      <c r="T232" s="37"/>
      <c r="U232" s="37"/>
      <c r="V232" s="37"/>
      <c r="W232" s="37"/>
      <c r="X232" s="37"/>
      <c r="Y232" s="37"/>
      <c r="Z232" s="37"/>
      <c r="AA232" s="37"/>
      <c r="AB232" s="37"/>
      <c r="AC232" s="37"/>
      <c r="AD232" s="37"/>
      <c r="AE232" s="37"/>
      <c r="AF232" s="37"/>
      <c r="AG232" s="37"/>
      <c r="AH232" s="37"/>
      <c r="AI232" s="37"/>
      <c r="AJ232" s="37"/>
      <c r="AK232" s="37"/>
      <c r="AL232" s="37"/>
      <c r="AM232" s="37"/>
      <c r="AN232" s="37"/>
      <c r="AO232" s="37"/>
      <c r="AP232" s="19"/>
    </row>
    <row r="233" spans="1:42" x14ac:dyDescent="0.25">
      <c r="A233" s="12"/>
      <c r="B233" s="139" t="s">
        <v>357</v>
      </c>
      <c r="C233" s="23"/>
      <c r="D233" s="23" t="s">
        <v>213</v>
      </c>
      <c r="E233" s="143" t="s">
        <v>907</v>
      </c>
      <c r="F233" s="144" t="s">
        <v>214</v>
      </c>
      <c r="G233" s="23"/>
      <c r="H233" s="23" t="s">
        <v>213</v>
      </c>
      <c r="I233" s="143" t="s">
        <v>752</v>
      </c>
      <c r="J233" s="144" t="s">
        <v>214</v>
      </c>
      <c r="K233" s="23"/>
      <c r="L233" s="23" t="s">
        <v>213</v>
      </c>
      <c r="M233" s="143" t="s">
        <v>511</v>
      </c>
      <c r="N233" s="144" t="s">
        <v>214</v>
      </c>
      <c r="O233" s="23"/>
      <c r="P233" s="144" t="s">
        <v>213</v>
      </c>
      <c r="Q233" s="148" t="s">
        <v>732</v>
      </c>
      <c r="R233" s="144" t="s">
        <v>214</v>
      </c>
      <c r="S233" s="23"/>
      <c r="T233" s="144" t="s">
        <v>213</v>
      </c>
      <c r="U233" s="148" t="s">
        <v>732</v>
      </c>
      <c r="V233" s="144" t="s">
        <v>214</v>
      </c>
      <c r="W233" s="23"/>
      <c r="X233" s="144" t="s">
        <v>213</v>
      </c>
      <c r="Y233" s="148" t="s">
        <v>732</v>
      </c>
      <c r="Z233" s="144" t="s">
        <v>214</v>
      </c>
      <c r="AA233" s="23"/>
      <c r="AB233" s="144" t="s">
        <v>213</v>
      </c>
      <c r="AC233" s="148" t="s">
        <v>732</v>
      </c>
      <c r="AD233" s="144" t="s">
        <v>214</v>
      </c>
      <c r="AE233" s="23"/>
      <c r="AF233" s="23" t="s">
        <v>213</v>
      </c>
      <c r="AG233" s="143" t="s">
        <v>687</v>
      </c>
      <c r="AH233" s="144" t="s">
        <v>214</v>
      </c>
      <c r="AI233" s="23"/>
      <c r="AJ233" s="23" t="s">
        <v>213</v>
      </c>
      <c r="AK233" s="143" t="s">
        <v>731</v>
      </c>
      <c r="AL233" s="144" t="s">
        <v>214</v>
      </c>
      <c r="AM233" s="23"/>
      <c r="AN233" s="23" t="s">
        <v>213</v>
      </c>
      <c r="AO233" s="143" t="s">
        <v>908</v>
      </c>
      <c r="AP233" s="144" t="s">
        <v>214</v>
      </c>
    </row>
    <row r="234" spans="1:42" x14ac:dyDescent="0.25">
      <c r="A234" s="12"/>
      <c r="B234" s="37"/>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c r="AA234" s="37"/>
      <c r="AB234" s="37"/>
      <c r="AC234" s="37"/>
      <c r="AD234" s="37"/>
      <c r="AE234" s="37"/>
      <c r="AF234" s="37"/>
      <c r="AG234" s="37"/>
      <c r="AH234" s="37"/>
      <c r="AI234" s="37"/>
      <c r="AJ234" s="37"/>
      <c r="AK234" s="37"/>
      <c r="AL234" s="37"/>
      <c r="AM234" s="37"/>
      <c r="AN234" s="37"/>
      <c r="AO234" s="37"/>
      <c r="AP234" s="19"/>
    </row>
    <row r="235" spans="1:42" x14ac:dyDescent="0.25">
      <c r="A235" s="12"/>
      <c r="B235" s="19"/>
      <c r="C235" s="37"/>
      <c r="D235" s="37"/>
      <c r="E235" s="37"/>
      <c r="F235" s="37"/>
      <c r="G235" s="37"/>
      <c r="H235" s="37"/>
      <c r="I235" s="37"/>
      <c r="J235" s="37"/>
      <c r="K235" s="37"/>
      <c r="L235" s="37"/>
      <c r="M235" s="37"/>
      <c r="N235" s="37"/>
      <c r="O235" s="37"/>
      <c r="P235" s="37"/>
      <c r="Q235" s="37"/>
      <c r="R235" s="37"/>
      <c r="S235" s="37"/>
      <c r="T235" s="37"/>
      <c r="U235" s="37"/>
      <c r="V235" s="37"/>
      <c r="W235" s="37"/>
      <c r="X235" s="37"/>
      <c r="Y235" s="37"/>
      <c r="Z235" s="37"/>
      <c r="AA235" s="37"/>
      <c r="AB235" s="37"/>
      <c r="AC235" s="37"/>
      <c r="AD235" s="37"/>
      <c r="AE235" s="37"/>
      <c r="AF235" s="37"/>
      <c r="AG235" s="37"/>
      <c r="AH235" s="37"/>
      <c r="AI235" s="37"/>
      <c r="AJ235" s="37"/>
      <c r="AK235" s="37"/>
      <c r="AL235" s="37"/>
      <c r="AM235" s="37"/>
      <c r="AN235" s="37"/>
      <c r="AO235" s="37"/>
      <c r="AP235" s="37"/>
    </row>
    <row r="236" spans="1:42" x14ac:dyDescent="0.25">
      <c r="A236" s="12"/>
      <c r="B236" s="149" t="s">
        <v>34</v>
      </c>
      <c r="C236" s="17"/>
      <c r="D236" s="17" t="s">
        <v>213</v>
      </c>
      <c r="E236" s="141" t="s">
        <v>909</v>
      </c>
      <c r="F236" s="77" t="s">
        <v>214</v>
      </c>
      <c r="G236" s="17"/>
      <c r="H236" s="17"/>
      <c r="I236" s="17"/>
      <c r="J236" s="17"/>
      <c r="K236" s="17"/>
      <c r="L236" s="17"/>
      <c r="M236" s="17"/>
      <c r="N236" s="17"/>
      <c r="O236" s="17"/>
      <c r="P236" s="17"/>
      <c r="Q236" s="17"/>
      <c r="R236" s="17"/>
      <c r="S236" s="17"/>
      <c r="T236" s="17" t="s">
        <v>213</v>
      </c>
      <c r="U236" s="141" t="s">
        <v>763</v>
      </c>
      <c r="V236" s="77" t="s">
        <v>214</v>
      </c>
      <c r="W236" s="17"/>
      <c r="X236" s="17"/>
      <c r="Y236" s="17"/>
      <c r="Z236" s="17"/>
      <c r="AA236" s="17"/>
      <c r="AB236" s="17"/>
      <c r="AC236" s="17"/>
      <c r="AD236" s="17"/>
      <c r="AE236" s="17"/>
      <c r="AF236" s="17"/>
      <c r="AG236" s="17"/>
      <c r="AH236" s="17"/>
      <c r="AI236" s="17"/>
      <c r="AJ236" s="77" t="s">
        <v>213</v>
      </c>
      <c r="AK236" s="147" t="s">
        <v>732</v>
      </c>
      <c r="AL236" s="77" t="s">
        <v>214</v>
      </c>
      <c r="AM236" s="17"/>
      <c r="AN236" s="17"/>
      <c r="AO236" s="17"/>
      <c r="AP236" s="17"/>
    </row>
    <row r="237" spans="1:42" x14ac:dyDescent="0.25">
      <c r="A237" s="12"/>
      <c r="B237" s="139" t="s">
        <v>33</v>
      </c>
      <c r="C237" s="23"/>
      <c r="D237" s="23"/>
      <c r="E237" s="143" t="s">
        <v>693</v>
      </c>
      <c r="F237" s="144" t="s">
        <v>214</v>
      </c>
      <c r="G237" s="23"/>
      <c r="H237" s="23"/>
      <c r="I237" s="23"/>
      <c r="J237" s="23"/>
      <c r="K237" s="23"/>
      <c r="L237" s="23"/>
      <c r="M237" s="23"/>
      <c r="N237" s="23"/>
      <c r="O237" s="23"/>
      <c r="P237" s="23"/>
      <c r="Q237" s="23"/>
      <c r="R237" s="23"/>
      <c r="S237" s="23"/>
      <c r="T237" s="23"/>
      <c r="U237" s="143" t="s">
        <v>687</v>
      </c>
      <c r="V237" s="144" t="s">
        <v>214</v>
      </c>
      <c r="W237" s="23"/>
      <c r="X237" s="23"/>
      <c r="Y237" s="23"/>
      <c r="Z237" s="23"/>
      <c r="AA237" s="23"/>
      <c r="AB237" s="23"/>
      <c r="AC237" s="23"/>
      <c r="AD237" s="23"/>
      <c r="AE237" s="23"/>
      <c r="AF237" s="23"/>
      <c r="AG237" s="23"/>
      <c r="AH237" s="23"/>
      <c r="AI237" s="23"/>
      <c r="AJ237" s="144"/>
      <c r="AK237" s="148" t="s">
        <v>732</v>
      </c>
      <c r="AL237" s="144" t="s">
        <v>214</v>
      </c>
      <c r="AM237" s="23"/>
      <c r="AN237" s="23"/>
      <c r="AO237" s="23"/>
      <c r="AP237" s="23"/>
    </row>
    <row r="238" spans="1:42" x14ac:dyDescent="0.25">
      <c r="A238" s="12"/>
      <c r="B238" s="149" t="s">
        <v>630</v>
      </c>
      <c r="C238" s="17"/>
      <c r="D238" s="17"/>
      <c r="E238" s="141" t="s">
        <v>910</v>
      </c>
      <c r="F238" s="77" t="s">
        <v>214</v>
      </c>
      <c r="G238" s="17"/>
      <c r="H238" s="17" t="s">
        <v>213</v>
      </c>
      <c r="I238" s="141" t="s">
        <v>801</v>
      </c>
      <c r="J238" s="77" t="s">
        <v>214</v>
      </c>
      <c r="K238" s="17"/>
      <c r="L238" s="17"/>
      <c r="M238" s="17"/>
      <c r="N238" s="17"/>
      <c r="O238" s="17"/>
      <c r="P238" s="17"/>
      <c r="Q238" s="17"/>
      <c r="R238" s="17"/>
      <c r="S238" s="17"/>
      <c r="T238" s="17"/>
      <c r="U238" s="17"/>
      <c r="V238" s="17"/>
      <c r="W238" s="17"/>
      <c r="X238" s="17" t="s">
        <v>213</v>
      </c>
      <c r="Y238" s="141" t="s">
        <v>911</v>
      </c>
      <c r="Z238" s="77" t="s">
        <v>214</v>
      </c>
      <c r="AA238" s="17"/>
      <c r="AB238" s="17"/>
      <c r="AC238" s="17"/>
      <c r="AD238" s="17"/>
      <c r="AE238" s="17"/>
      <c r="AF238" s="17"/>
      <c r="AG238" s="17"/>
      <c r="AH238" s="17"/>
      <c r="AI238" s="17"/>
      <c r="AJ238" s="17"/>
      <c r="AK238" s="141" t="s">
        <v>912</v>
      </c>
      <c r="AL238" s="77" t="s">
        <v>214</v>
      </c>
      <c r="AM238" s="17"/>
      <c r="AN238" s="17" t="s">
        <v>213</v>
      </c>
      <c r="AO238" s="141" t="s">
        <v>821</v>
      </c>
      <c r="AP238" s="77" t="s">
        <v>214</v>
      </c>
    </row>
    <row r="239" spans="1:42" x14ac:dyDescent="0.25">
      <c r="A239" s="12"/>
      <c r="B239" s="139" t="s">
        <v>43</v>
      </c>
      <c r="C239" s="23"/>
      <c r="D239" s="23"/>
      <c r="E239" s="143" t="s">
        <v>511</v>
      </c>
      <c r="F239" s="144" t="s">
        <v>214</v>
      </c>
      <c r="G239" s="23"/>
      <c r="H239" s="23"/>
      <c r="I239" s="23"/>
      <c r="J239" s="23"/>
      <c r="K239" s="23"/>
      <c r="L239" s="23"/>
      <c r="M239" s="23"/>
      <c r="N239" s="23"/>
      <c r="O239" s="23"/>
      <c r="P239" s="23"/>
      <c r="Q239" s="23"/>
      <c r="R239" s="23"/>
      <c r="S239" s="23"/>
      <c r="T239" s="23"/>
      <c r="U239" s="23"/>
      <c r="V239" s="23"/>
      <c r="W239" s="23"/>
      <c r="X239" s="23"/>
      <c r="Y239" s="23"/>
      <c r="Z239" s="23"/>
      <c r="AA239" s="23"/>
      <c r="AB239" s="23"/>
      <c r="AC239" s="23"/>
      <c r="AD239" s="23"/>
      <c r="AE239" s="23"/>
      <c r="AF239" s="23"/>
      <c r="AG239" s="23"/>
      <c r="AH239" s="23"/>
      <c r="AI239" s="23"/>
      <c r="AJ239" s="23"/>
      <c r="AK239" s="143" t="s">
        <v>511</v>
      </c>
      <c r="AL239" s="144" t="s">
        <v>214</v>
      </c>
      <c r="AM239" s="23"/>
      <c r="AN239" s="23"/>
      <c r="AO239" s="23"/>
      <c r="AP239" s="23"/>
    </row>
    <row r="240" spans="1:42" x14ac:dyDescent="0.25">
      <c r="A240" s="12"/>
      <c r="B240" s="149" t="s">
        <v>737</v>
      </c>
      <c r="C240" s="17"/>
      <c r="D240" s="17"/>
      <c r="E240" s="141" t="s">
        <v>864</v>
      </c>
      <c r="F240" s="77" t="s">
        <v>214</v>
      </c>
      <c r="G240" s="17"/>
      <c r="H240" s="17"/>
      <c r="I240" s="141" t="s">
        <v>872</v>
      </c>
      <c r="J240" s="77" t="s">
        <v>214</v>
      </c>
      <c r="K240" s="17"/>
      <c r="L240" s="17" t="s">
        <v>213</v>
      </c>
      <c r="M240" s="141" t="s">
        <v>763</v>
      </c>
      <c r="N240" s="77" t="s">
        <v>214</v>
      </c>
      <c r="O240" s="17"/>
      <c r="P240" s="17" t="s">
        <v>213</v>
      </c>
      <c r="Q240" s="141" t="s">
        <v>693</v>
      </c>
      <c r="R240" s="77" t="s">
        <v>214</v>
      </c>
      <c r="S240" s="17"/>
      <c r="T240" s="17"/>
      <c r="U240" s="141" t="s">
        <v>513</v>
      </c>
      <c r="V240" s="77" t="s">
        <v>214</v>
      </c>
      <c r="W240" s="17"/>
      <c r="X240" s="17"/>
      <c r="Y240" s="141" t="s">
        <v>764</v>
      </c>
      <c r="Z240" s="77" t="s">
        <v>214</v>
      </c>
      <c r="AA240" s="17"/>
      <c r="AB240" s="17"/>
      <c r="AC240" s="17"/>
      <c r="AD240" s="17"/>
      <c r="AE240" s="17"/>
      <c r="AF240" s="17"/>
      <c r="AG240" s="17"/>
      <c r="AH240" s="17"/>
      <c r="AI240" s="17"/>
      <c r="AJ240" s="77"/>
      <c r="AK240" s="147" t="s">
        <v>732</v>
      </c>
      <c r="AL240" s="77" t="s">
        <v>214</v>
      </c>
      <c r="AM240" s="17"/>
      <c r="AN240" s="17"/>
      <c r="AO240" s="141" t="s">
        <v>852</v>
      </c>
      <c r="AP240" s="77" t="s">
        <v>214</v>
      </c>
    </row>
    <row r="241" spans="1:42" ht="15" customHeight="1" x14ac:dyDescent="0.25">
      <c r="A241" s="12" t="s">
        <v>1792</v>
      </c>
      <c r="B241" s="11" t="s">
        <v>5</v>
      </c>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c r="AI241" s="11"/>
      <c r="AJ241" s="11"/>
      <c r="AK241" s="11"/>
      <c r="AL241" s="11"/>
      <c r="AM241" s="11"/>
      <c r="AN241" s="11"/>
      <c r="AO241" s="11"/>
      <c r="AP241" s="11"/>
    </row>
    <row r="242" spans="1:42" ht="25.5" customHeight="1" x14ac:dyDescent="0.25">
      <c r="A242" s="12"/>
      <c r="B242" s="40" t="s">
        <v>946</v>
      </c>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c r="AA242" s="40"/>
      <c r="AB242" s="40"/>
      <c r="AC242" s="40"/>
      <c r="AD242" s="40"/>
      <c r="AE242" s="40"/>
      <c r="AF242" s="40"/>
      <c r="AG242" s="40"/>
      <c r="AH242" s="40"/>
      <c r="AI242" s="40"/>
      <c r="AJ242" s="40"/>
      <c r="AK242" s="40"/>
      <c r="AL242" s="40"/>
      <c r="AM242" s="40"/>
      <c r="AN242" s="40"/>
      <c r="AO242" s="40"/>
      <c r="AP242" s="40"/>
    </row>
    <row r="243" spans="1:42" ht="18.75" x14ac:dyDescent="0.3">
      <c r="A243" s="12"/>
      <c r="B243" s="168"/>
      <c r="C243" s="168"/>
      <c r="D243" s="168"/>
      <c r="E243" s="168"/>
      <c r="F243" s="168"/>
      <c r="G243" s="168"/>
      <c r="H243" s="168"/>
      <c r="I243" s="168"/>
      <c r="J243" s="168"/>
      <c r="K243" s="168"/>
      <c r="L243" s="168"/>
      <c r="M243" s="168"/>
      <c r="N243" s="168"/>
      <c r="O243" s="168"/>
      <c r="P243" s="168"/>
      <c r="Q243" s="168"/>
      <c r="R243" s="168"/>
      <c r="S243" s="168"/>
      <c r="T243" s="168"/>
      <c r="U243" s="168"/>
      <c r="V243" s="168"/>
      <c r="W243" s="168"/>
      <c r="X243" s="168"/>
      <c r="Y243" s="168"/>
      <c r="Z243" s="168"/>
      <c r="AA243" s="168"/>
      <c r="AB243" s="168"/>
      <c r="AC243" s="168"/>
      <c r="AD243" s="168"/>
      <c r="AE243" s="168"/>
      <c r="AF243" s="168"/>
      <c r="AG243" s="168"/>
      <c r="AH243" s="168"/>
      <c r="AI243" s="168"/>
      <c r="AJ243" s="168"/>
      <c r="AK243" s="168"/>
      <c r="AL243" s="168"/>
      <c r="AM243" s="168"/>
      <c r="AN243" s="168"/>
      <c r="AO243" s="168"/>
      <c r="AP243" s="168"/>
    </row>
    <row r="244" spans="1:42" x14ac:dyDescent="0.25">
      <c r="A244" s="12"/>
      <c r="B244" s="47"/>
      <c r="C244" s="47"/>
      <c r="D244" s="47"/>
      <c r="E244" s="47"/>
      <c r="F244" s="47"/>
      <c r="G244" s="47"/>
      <c r="H244" s="47"/>
      <c r="I244" s="47"/>
      <c r="J244" s="47"/>
      <c r="K244" s="47"/>
      <c r="L244" s="47"/>
      <c r="M244" s="47"/>
      <c r="N244" s="47"/>
    </row>
    <row r="245" spans="1:42" x14ac:dyDescent="0.25">
      <c r="A245" s="12"/>
      <c r="B245" s="63" t="s">
        <v>293</v>
      </c>
      <c r="C245" s="39" t="s">
        <v>214</v>
      </c>
      <c r="D245" s="64" t="s">
        <v>403</v>
      </c>
      <c r="E245" s="64"/>
      <c r="F245" s="39"/>
      <c r="G245" s="39" t="s">
        <v>214</v>
      </c>
      <c r="H245" s="49" t="s">
        <v>947</v>
      </c>
      <c r="I245" s="39" t="s">
        <v>214</v>
      </c>
      <c r="J245" s="49" t="s">
        <v>949</v>
      </c>
      <c r="K245" s="39" t="s">
        <v>214</v>
      </c>
      <c r="L245" s="64" t="s">
        <v>951</v>
      </c>
      <c r="M245" s="64"/>
      <c r="N245" s="39"/>
    </row>
    <row r="246" spans="1:42" x14ac:dyDescent="0.25">
      <c r="A246" s="12"/>
      <c r="B246" s="63"/>
      <c r="C246" s="39"/>
      <c r="D246" s="64"/>
      <c r="E246" s="64"/>
      <c r="F246" s="39"/>
      <c r="G246" s="39"/>
      <c r="H246" s="49" t="s">
        <v>948</v>
      </c>
      <c r="I246" s="39"/>
      <c r="J246" s="49" t="s">
        <v>950</v>
      </c>
      <c r="K246" s="39"/>
      <c r="L246" s="64" t="s">
        <v>952</v>
      </c>
      <c r="M246" s="64"/>
      <c r="N246" s="39"/>
    </row>
    <row r="247" spans="1:42" x14ac:dyDescent="0.25">
      <c r="A247" s="12"/>
      <c r="B247" s="63"/>
      <c r="C247" s="39"/>
      <c r="D247" s="64"/>
      <c r="E247" s="64"/>
      <c r="F247" s="39"/>
      <c r="G247" s="39"/>
      <c r="H247" s="49"/>
      <c r="I247" s="39"/>
      <c r="J247" s="18"/>
      <c r="K247" s="39"/>
      <c r="L247" s="64" t="s">
        <v>953</v>
      </c>
      <c r="M247" s="64"/>
      <c r="N247" s="39"/>
    </row>
    <row r="248" spans="1:42" x14ac:dyDescent="0.25">
      <c r="A248" s="12"/>
      <c r="B248" s="37"/>
      <c r="C248" s="37"/>
      <c r="D248" s="37"/>
      <c r="E248" s="37"/>
      <c r="F248" s="37"/>
      <c r="G248" s="37"/>
      <c r="H248" s="37"/>
      <c r="I248" s="37"/>
      <c r="J248" s="37"/>
      <c r="K248" s="37"/>
      <c r="L248" s="37"/>
      <c r="M248" s="37"/>
      <c r="N248" s="19"/>
    </row>
    <row r="249" spans="1:42" x14ac:dyDescent="0.25">
      <c r="A249" s="12"/>
      <c r="B249" s="17"/>
      <c r="C249" s="17" t="s">
        <v>214</v>
      </c>
      <c r="D249" s="64" t="s">
        <v>954</v>
      </c>
      <c r="E249" s="64"/>
      <c r="F249" s="17"/>
      <c r="G249" s="17" t="s">
        <v>214</v>
      </c>
      <c r="H249" s="17"/>
      <c r="I249" s="17" t="s">
        <v>214</v>
      </c>
      <c r="J249" s="17"/>
      <c r="K249" s="17" t="s">
        <v>214</v>
      </c>
      <c r="L249" s="39"/>
      <c r="M249" s="39"/>
      <c r="N249" s="17"/>
    </row>
    <row r="250" spans="1:42" x14ac:dyDescent="0.25">
      <c r="A250" s="12"/>
      <c r="B250" s="19"/>
      <c r="C250" s="37"/>
      <c r="D250" s="37"/>
      <c r="E250" s="37"/>
      <c r="F250" s="37"/>
      <c r="G250" s="37"/>
      <c r="H250" s="37"/>
      <c r="I250" s="37"/>
      <c r="J250" s="37"/>
      <c r="K250" s="37"/>
      <c r="L250" s="37"/>
      <c r="M250" s="37"/>
      <c r="N250" s="37"/>
    </row>
    <row r="251" spans="1:42" x14ac:dyDescent="0.25">
      <c r="A251" s="12"/>
      <c r="B251" s="50" t="s">
        <v>955</v>
      </c>
      <c r="C251" s="23" t="s">
        <v>214</v>
      </c>
      <c r="D251" s="51"/>
      <c r="E251" s="51"/>
      <c r="F251" s="51"/>
      <c r="G251" s="23" t="s">
        <v>214</v>
      </c>
      <c r="H251" s="51"/>
      <c r="I251" s="23" t="s">
        <v>214</v>
      </c>
      <c r="J251" s="51"/>
      <c r="K251" s="23" t="s">
        <v>214</v>
      </c>
      <c r="L251" s="51"/>
      <c r="M251" s="51"/>
      <c r="N251" s="51"/>
    </row>
    <row r="252" spans="1:42" x14ac:dyDescent="0.25">
      <c r="A252" s="12"/>
      <c r="B252" s="19"/>
      <c r="C252" s="37"/>
      <c r="D252" s="37"/>
      <c r="E252" s="37"/>
      <c r="F252" s="37"/>
      <c r="G252" s="37"/>
      <c r="H252" s="37"/>
      <c r="I252" s="37"/>
      <c r="J252" s="37"/>
      <c r="K252" s="37"/>
      <c r="L252" s="37"/>
      <c r="M252" s="37"/>
      <c r="N252" s="37"/>
    </row>
    <row r="253" spans="1:42" x14ac:dyDescent="0.25">
      <c r="A253" s="12"/>
      <c r="B253" s="52" t="s">
        <v>212</v>
      </c>
      <c r="C253" s="17" t="s">
        <v>214</v>
      </c>
      <c r="D253" s="54" t="s">
        <v>261</v>
      </c>
      <c r="E253" s="62" t="s">
        <v>753</v>
      </c>
      <c r="F253" s="54" t="s">
        <v>214</v>
      </c>
      <c r="G253" s="17" t="s">
        <v>214</v>
      </c>
      <c r="H253" s="54" t="s">
        <v>956</v>
      </c>
      <c r="I253" s="17" t="s">
        <v>214</v>
      </c>
      <c r="J253" s="54" t="s">
        <v>957</v>
      </c>
      <c r="K253" s="17" t="s">
        <v>214</v>
      </c>
      <c r="L253" s="54"/>
      <c r="M253" s="62" t="s">
        <v>958</v>
      </c>
      <c r="N253" s="54" t="s">
        <v>214</v>
      </c>
    </row>
    <row r="254" spans="1:42" x14ac:dyDescent="0.25">
      <c r="A254" s="12"/>
      <c r="B254" s="19"/>
      <c r="C254" s="37"/>
      <c r="D254" s="37"/>
      <c r="E254" s="37"/>
      <c r="F254" s="37"/>
      <c r="G254" s="37"/>
      <c r="H254" s="37"/>
      <c r="I254" s="37"/>
      <c r="J254" s="37"/>
      <c r="K254" s="37"/>
      <c r="L254" s="37"/>
      <c r="M254" s="37"/>
      <c r="N254" s="37"/>
    </row>
    <row r="255" spans="1:42" x14ac:dyDescent="0.25">
      <c r="A255" s="12"/>
      <c r="B255" s="50" t="s">
        <v>218</v>
      </c>
      <c r="C255" s="23" t="s">
        <v>214</v>
      </c>
      <c r="D255" s="58"/>
      <c r="E255" s="161" t="s">
        <v>959</v>
      </c>
      <c r="F255" s="58" t="s">
        <v>214</v>
      </c>
      <c r="G255" s="23" t="s">
        <v>214</v>
      </c>
      <c r="H255" s="58" t="s">
        <v>960</v>
      </c>
      <c r="I255" s="23" t="s">
        <v>214</v>
      </c>
      <c r="J255" s="58" t="s">
        <v>961</v>
      </c>
      <c r="K255" s="23" t="s">
        <v>214</v>
      </c>
      <c r="L255" s="58"/>
      <c r="M255" s="161" t="s">
        <v>962</v>
      </c>
      <c r="N255" s="58" t="s">
        <v>214</v>
      </c>
    </row>
    <row r="256" spans="1:42" x14ac:dyDescent="0.25">
      <c r="A256" s="12"/>
      <c r="B256" s="162"/>
      <c r="C256" s="17" t="s">
        <v>214</v>
      </c>
      <c r="D256" s="47"/>
      <c r="E256" s="47"/>
      <c r="F256" s="47"/>
      <c r="G256" s="17" t="s">
        <v>214</v>
      </c>
      <c r="H256" s="47"/>
      <c r="I256" s="17" t="s">
        <v>214</v>
      </c>
      <c r="J256" s="47"/>
      <c r="K256" s="17" t="s">
        <v>214</v>
      </c>
      <c r="L256" s="54"/>
      <c r="M256" s="62" t="s">
        <v>963</v>
      </c>
      <c r="N256" s="54" t="s">
        <v>214</v>
      </c>
    </row>
    <row r="257" spans="1:42" x14ac:dyDescent="0.25">
      <c r="A257" s="12"/>
      <c r="B257" s="50" t="s">
        <v>630</v>
      </c>
      <c r="C257" s="23" t="s">
        <v>214</v>
      </c>
      <c r="D257" s="58"/>
      <c r="E257" s="161" t="s">
        <v>735</v>
      </c>
      <c r="F257" s="58" t="s">
        <v>214</v>
      </c>
      <c r="G257" s="23" t="s">
        <v>214</v>
      </c>
      <c r="H257" s="58" t="s">
        <v>964</v>
      </c>
      <c r="I257" s="23" t="s">
        <v>214</v>
      </c>
      <c r="J257" s="58" t="s">
        <v>965</v>
      </c>
      <c r="K257" s="23" t="s">
        <v>214</v>
      </c>
      <c r="L257" s="58"/>
      <c r="M257" s="163">
        <v>0.09</v>
      </c>
      <c r="N257" s="58" t="s">
        <v>214</v>
      </c>
    </row>
    <row r="258" spans="1:42" x14ac:dyDescent="0.25">
      <c r="A258" s="12"/>
      <c r="B258" s="17"/>
      <c r="C258" s="17" t="s">
        <v>214</v>
      </c>
      <c r="D258" s="39"/>
      <c r="E258" s="39"/>
      <c r="F258" s="17"/>
      <c r="G258" s="17" t="s">
        <v>214</v>
      </c>
      <c r="H258" s="17"/>
      <c r="I258" s="17" t="s">
        <v>214</v>
      </c>
      <c r="J258" s="54" t="s">
        <v>966</v>
      </c>
      <c r="K258" s="17" t="s">
        <v>214</v>
      </c>
      <c r="L258" s="166" t="s">
        <v>967</v>
      </c>
      <c r="M258" s="166"/>
      <c r="N258" s="17"/>
    </row>
    <row r="259" spans="1:42" x14ac:dyDescent="0.25">
      <c r="A259" s="12"/>
      <c r="B259" s="19"/>
      <c r="C259" s="37"/>
      <c r="D259" s="37"/>
      <c r="E259" s="37"/>
      <c r="F259" s="37"/>
      <c r="G259" s="37"/>
      <c r="H259" s="37"/>
      <c r="I259" s="37"/>
      <c r="J259" s="37"/>
      <c r="K259" s="37"/>
      <c r="L259" s="37"/>
      <c r="M259" s="37"/>
      <c r="N259" s="37"/>
    </row>
    <row r="260" spans="1:42" x14ac:dyDescent="0.25">
      <c r="A260" s="12"/>
      <c r="B260" s="47" t="s">
        <v>364</v>
      </c>
      <c r="C260" s="17" t="s">
        <v>214</v>
      </c>
      <c r="D260" s="39"/>
      <c r="E260" s="39"/>
      <c r="F260" s="17"/>
      <c r="G260" s="17" t="s">
        <v>214</v>
      </c>
      <c r="H260" s="17"/>
      <c r="I260" s="17" t="s">
        <v>214</v>
      </c>
      <c r="J260" s="17"/>
      <c r="K260" s="17" t="s">
        <v>214</v>
      </c>
      <c r="L260" s="39"/>
      <c r="M260" s="39"/>
      <c r="N260" s="17"/>
    </row>
    <row r="261" spans="1:42" x14ac:dyDescent="0.25">
      <c r="A261" s="12"/>
      <c r="B261" s="37"/>
      <c r="C261" s="37"/>
      <c r="D261" s="37"/>
      <c r="E261" s="37"/>
      <c r="F261" s="37"/>
      <c r="G261" s="37"/>
      <c r="H261" s="37"/>
      <c r="I261" s="37"/>
      <c r="J261" s="37"/>
      <c r="K261" s="37"/>
      <c r="L261" s="37"/>
      <c r="M261" s="37"/>
      <c r="N261" s="19"/>
    </row>
    <row r="262" spans="1:42" x14ac:dyDescent="0.25">
      <c r="A262" s="12"/>
      <c r="B262" s="19"/>
      <c r="C262" s="37"/>
      <c r="D262" s="37"/>
      <c r="E262" s="37"/>
      <c r="F262" s="37"/>
      <c r="G262" s="37"/>
      <c r="H262" s="37"/>
      <c r="I262" s="37"/>
      <c r="J262" s="37"/>
      <c r="K262" s="37"/>
      <c r="L262" s="37"/>
      <c r="M262" s="37"/>
      <c r="N262" s="37"/>
    </row>
    <row r="263" spans="1:42" x14ac:dyDescent="0.25">
      <c r="A263" s="12"/>
      <c r="B263" s="65" t="s">
        <v>955</v>
      </c>
      <c r="C263" s="23" t="s">
        <v>214</v>
      </c>
      <c r="D263" s="51"/>
      <c r="E263" s="51"/>
      <c r="F263" s="51"/>
      <c r="G263" s="23" t="s">
        <v>214</v>
      </c>
      <c r="H263" s="51"/>
      <c r="I263" s="23" t="s">
        <v>214</v>
      </c>
      <c r="J263" s="51"/>
      <c r="K263" s="23" t="s">
        <v>214</v>
      </c>
      <c r="L263" s="51"/>
      <c r="M263" s="51"/>
      <c r="N263" s="51"/>
    </row>
    <row r="264" spans="1:42" x14ac:dyDescent="0.25">
      <c r="A264" s="12"/>
      <c r="B264" s="19"/>
      <c r="C264" s="37"/>
      <c r="D264" s="37"/>
      <c r="E264" s="37"/>
      <c r="F264" s="37"/>
      <c r="G264" s="37"/>
      <c r="H264" s="37"/>
      <c r="I264" s="37"/>
      <c r="J264" s="37"/>
      <c r="K264" s="37"/>
      <c r="L264" s="37"/>
      <c r="M264" s="37"/>
      <c r="N264" s="37"/>
    </row>
    <row r="265" spans="1:42" x14ac:dyDescent="0.25">
      <c r="A265" s="12"/>
      <c r="B265" s="66" t="s">
        <v>212</v>
      </c>
      <c r="C265" s="17" t="s">
        <v>214</v>
      </c>
      <c r="D265" s="47" t="s">
        <v>213</v>
      </c>
      <c r="E265" s="68" t="s">
        <v>968</v>
      </c>
      <c r="F265" s="46" t="s">
        <v>214</v>
      </c>
      <c r="G265" s="17" t="s">
        <v>214</v>
      </c>
      <c r="H265" s="47" t="s">
        <v>956</v>
      </c>
      <c r="I265" s="17" t="s">
        <v>214</v>
      </c>
      <c r="J265" s="47" t="s">
        <v>957</v>
      </c>
      <c r="K265" s="17" t="s">
        <v>214</v>
      </c>
      <c r="L265" s="46"/>
      <c r="M265" s="74" t="s">
        <v>969</v>
      </c>
      <c r="N265" s="46" t="s">
        <v>214</v>
      </c>
    </row>
    <row r="266" spans="1:42" x14ac:dyDescent="0.25">
      <c r="A266" s="12"/>
      <c r="B266" s="19"/>
      <c r="C266" s="37"/>
      <c r="D266" s="37"/>
      <c r="E266" s="37"/>
      <c r="F266" s="37"/>
      <c r="G266" s="37"/>
      <c r="H266" s="37"/>
      <c r="I266" s="37"/>
      <c r="J266" s="37"/>
      <c r="K266" s="37"/>
      <c r="L266" s="37"/>
      <c r="M266" s="37"/>
      <c r="N266" s="37"/>
    </row>
    <row r="267" spans="1:42" x14ac:dyDescent="0.25">
      <c r="A267" s="12"/>
      <c r="B267" s="65" t="s">
        <v>218</v>
      </c>
      <c r="C267" s="23" t="s">
        <v>214</v>
      </c>
      <c r="D267" s="51"/>
      <c r="E267" s="71" t="s">
        <v>419</v>
      </c>
      <c r="F267" s="70" t="s">
        <v>214</v>
      </c>
      <c r="G267" s="23" t="s">
        <v>214</v>
      </c>
      <c r="H267" s="51" t="s">
        <v>960</v>
      </c>
      <c r="I267" s="23" t="s">
        <v>214</v>
      </c>
      <c r="J267" s="51" t="s">
        <v>961</v>
      </c>
      <c r="K267" s="23" t="s">
        <v>214</v>
      </c>
      <c r="L267" s="70"/>
      <c r="M267" s="164" t="s">
        <v>970</v>
      </c>
      <c r="N267" s="70" t="s">
        <v>214</v>
      </c>
    </row>
    <row r="268" spans="1:42" x14ac:dyDescent="0.25">
      <c r="A268" s="12"/>
      <c r="B268" s="162"/>
      <c r="C268" s="17" t="s">
        <v>214</v>
      </c>
      <c r="D268" s="47"/>
      <c r="E268" s="47"/>
      <c r="F268" s="47"/>
      <c r="G268" s="17" t="s">
        <v>214</v>
      </c>
      <c r="H268" s="47"/>
      <c r="I268" s="17" t="s">
        <v>214</v>
      </c>
      <c r="J268" s="47"/>
      <c r="K268" s="17" t="s">
        <v>214</v>
      </c>
      <c r="L268" s="47"/>
      <c r="M268" s="68" t="s">
        <v>971</v>
      </c>
      <c r="N268" s="46" t="s">
        <v>214</v>
      </c>
    </row>
    <row r="269" spans="1:42" x14ac:dyDescent="0.25">
      <c r="A269" s="12"/>
      <c r="B269" s="65" t="s">
        <v>630</v>
      </c>
      <c r="C269" s="23" t="s">
        <v>214</v>
      </c>
      <c r="D269" s="51"/>
      <c r="E269" s="71" t="s">
        <v>657</v>
      </c>
      <c r="F269" s="70" t="s">
        <v>214</v>
      </c>
      <c r="G269" s="23" t="s">
        <v>214</v>
      </c>
      <c r="H269" s="51" t="s">
        <v>956</v>
      </c>
      <c r="I269" s="23" t="s">
        <v>214</v>
      </c>
      <c r="J269" s="51" t="s">
        <v>972</v>
      </c>
      <c r="K269" s="23" t="s">
        <v>214</v>
      </c>
      <c r="L269" s="70"/>
      <c r="M269" s="165">
        <v>0.09</v>
      </c>
      <c r="N269" s="70" t="s">
        <v>214</v>
      </c>
    </row>
    <row r="270" spans="1:42" x14ac:dyDescent="0.25">
      <c r="A270" s="12"/>
      <c r="B270" s="162"/>
      <c r="C270" s="17" t="s">
        <v>214</v>
      </c>
      <c r="D270" s="47"/>
      <c r="E270" s="47"/>
      <c r="F270" s="47"/>
      <c r="G270" s="17" t="s">
        <v>214</v>
      </c>
      <c r="H270" s="47"/>
      <c r="I270" s="17" t="s">
        <v>214</v>
      </c>
      <c r="J270" s="47" t="s">
        <v>966</v>
      </c>
      <c r="K270" s="17" t="s">
        <v>214</v>
      </c>
      <c r="L270" s="47"/>
      <c r="M270" s="68" t="s">
        <v>973</v>
      </c>
      <c r="N270" s="46" t="s">
        <v>214</v>
      </c>
    </row>
    <row r="271" spans="1:42" ht="15" customHeight="1" x14ac:dyDescent="0.25">
      <c r="A271" s="12" t="s">
        <v>1793</v>
      </c>
      <c r="B271" s="11" t="s">
        <v>5</v>
      </c>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c r="AI271" s="11"/>
      <c r="AJ271" s="11"/>
      <c r="AK271" s="11"/>
      <c r="AL271" s="11"/>
      <c r="AM271" s="11"/>
      <c r="AN271" s="11"/>
      <c r="AO271" s="11"/>
      <c r="AP271" s="11"/>
    </row>
    <row r="272" spans="1:42" x14ac:dyDescent="0.25">
      <c r="A272" s="12"/>
      <c r="B272" s="40" t="s">
        <v>1794</v>
      </c>
      <c r="C272" s="40"/>
      <c r="D272" s="40"/>
      <c r="E272" s="40"/>
      <c r="F272" s="40"/>
      <c r="G272" s="40"/>
      <c r="H272" s="40"/>
      <c r="I272" s="40"/>
      <c r="J272" s="40"/>
      <c r="K272" s="40"/>
      <c r="L272" s="40"/>
      <c r="M272" s="40"/>
      <c r="N272" s="40"/>
      <c r="O272" s="40"/>
      <c r="P272" s="40"/>
      <c r="Q272" s="40"/>
      <c r="R272" s="40"/>
      <c r="S272" s="40"/>
      <c r="T272" s="40"/>
      <c r="U272" s="40"/>
      <c r="V272" s="40"/>
      <c r="W272" s="40"/>
      <c r="X272" s="40"/>
      <c r="Y272" s="40"/>
      <c r="Z272" s="40"/>
      <c r="AA272" s="40"/>
      <c r="AB272" s="40"/>
      <c r="AC272" s="40"/>
      <c r="AD272" s="40"/>
      <c r="AE272" s="40"/>
      <c r="AF272" s="40"/>
      <c r="AG272" s="40"/>
      <c r="AH272" s="40"/>
      <c r="AI272" s="40"/>
      <c r="AJ272" s="40"/>
      <c r="AK272" s="40"/>
      <c r="AL272" s="40"/>
      <c r="AM272" s="40"/>
      <c r="AN272" s="40"/>
      <c r="AO272" s="40"/>
      <c r="AP272" s="40"/>
    </row>
    <row r="273" spans="1:42" ht="15.75" x14ac:dyDescent="0.25">
      <c r="A273" s="12"/>
      <c r="B273" s="114"/>
      <c r="C273" s="114"/>
      <c r="D273" s="114"/>
      <c r="E273" s="114"/>
      <c r="F273" s="114"/>
      <c r="G273" s="114"/>
      <c r="H273" s="114"/>
      <c r="I273" s="114"/>
      <c r="J273" s="114"/>
      <c r="K273" s="114"/>
      <c r="L273" s="114"/>
      <c r="M273" s="114"/>
      <c r="N273" s="114"/>
      <c r="O273" s="114"/>
      <c r="P273" s="114"/>
      <c r="Q273" s="114"/>
      <c r="R273" s="114"/>
      <c r="S273" s="114"/>
      <c r="T273" s="114"/>
      <c r="U273" s="114"/>
      <c r="V273" s="114"/>
      <c r="W273" s="114"/>
      <c r="X273" s="114"/>
      <c r="Y273" s="114"/>
      <c r="Z273" s="114"/>
      <c r="AA273" s="114"/>
      <c r="AB273" s="114"/>
      <c r="AC273" s="114"/>
      <c r="AD273" s="114"/>
      <c r="AE273" s="114"/>
      <c r="AF273" s="114"/>
      <c r="AG273" s="114"/>
      <c r="AH273" s="114"/>
      <c r="AI273" s="114"/>
      <c r="AJ273" s="114"/>
      <c r="AK273" s="114"/>
      <c r="AL273" s="114"/>
      <c r="AM273" s="114"/>
      <c r="AN273" s="114"/>
      <c r="AO273" s="114"/>
      <c r="AP273" s="114"/>
    </row>
    <row r="274" spans="1:42" x14ac:dyDescent="0.25">
      <c r="A274" s="12"/>
      <c r="B274" s="14"/>
      <c r="C274" s="14"/>
      <c r="D274" s="14"/>
      <c r="E274" s="14"/>
      <c r="F274" s="14"/>
      <c r="G274" s="14"/>
      <c r="H274" s="14"/>
      <c r="I274" s="14"/>
      <c r="J274" s="14"/>
      <c r="K274" s="14"/>
      <c r="L274" s="14"/>
      <c r="M274" s="14"/>
      <c r="N274" s="14"/>
      <c r="O274" s="14"/>
      <c r="P274" s="14"/>
      <c r="Q274" s="14"/>
      <c r="R274" s="14"/>
      <c r="S274" s="14"/>
      <c r="T274" s="14"/>
    </row>
    <row r="275" spans="1:42" ht="15.75" thickBot="1" x14ac:dyDescent="0.3">
      <c r="A275" s="12"/>
      <c r="B275" s="17"/>
      <c r="C275" s="17" t="s">
        <v>214</v>
      </c>
      <c r="D275" s="36" t="s">
        <v>977</v>
      </c>
      <c r="E275" s="36"/>
      <c r="F275" s="17"/>
      <c r="G275" s="86" t="s">
        <v>214</v>
      </c>
      <c r="H275" s="90" t="s">
        <v>978</v>
      </c>
      <c r="I275" s="90"/>
      <c r="J275" s="90"/>
      <c r="K275" s="90"/>
      <c r="L275" s="90"/>
      <c r="M275" s="90"/>
      <c r="N275" s="90"/>
      <c r="O275" s="90"/>
      <c r="P275" s="90"/>
      <c r="Q275" s="90"/>
      <c r="R275" s="90"/>
      <c r="S275" s="90"/>
      <c r="T275" s="86"/>
    </row>
    <row r="276" spans="1:42" ht="15.75" thickBot="1" x14ac:dyDescent="0.3">
      <c r="A276" s="12"/>
      <c r="B276" s="105" t="s">
        <v>293</v>
      </c>
      <c r="C276" s="86" t="s">
        <v>214</v>
      </c>
      <c r="D276" s="90" t="s">
        <v>979</v>
      </c>
      <c r="E276" s="90"/>
      <c r="F276" s="86"/>
      <c r="G276" s="86" t="s">
        <v>214</v>
      </c>
      <c r="H276" s="87" t="s">
        <v>980</v>
      </c>
      <c r="I276" s="86" t="s">
        <v>214</v>
      </c>
      <c r="J276" s="91" t="s">
        <v>981</v>
      </c>
      <c r="K276" s="91"/>
      <c r="L276" s="86"/>
      <c r="M276" s="86" t="s">
        <v>214</v>
      </c>
      <c r="N276" s="91" t="s">
        <v>982</v>
      </c>
      <c r="O276" s="91"/>
      <c r="P276" s="86"/>
      <c r="Q276" s="86" t="s">
        <v>214</v>
      </c>
      <c r="R276" s="91" t="s">
        <v>983</v>
      </c>
      <c r="S276" s="91"/>
      <c r="T276" s="86"/>
    </row>
    <row r="277" spans="1:42" x14ac:dyDescent="0.25">
      <c r="A277" s="12"/>
      <c r="B277" s="13" t="s">
        <v>211</v>
      </c>
      <c r="C277" s="17" t="s">
        <v>214</v>
      </c>
      <c r="D277" s="82"/>
      <c r="E277" s="82"/>
      <c r="F277" s="17"/>
      <c r="G277" s="17" t="s">
        <v>214</v>
      </c>
      <c r="H277" s="17"/>
      <c r="I277" s="17" t="s">
        <v>214</v>
      </c>
      <c r="J277" s="82"/>
      <c r="K277" s="82"/>
      <c r="L277" s="17"/>
      <c r="M277" s="17" t="s">
        <v>214</v>
      </c>
      <c r="N277" s="82"/>
      <c r="O277" s="82"/>
      <c r="P277" s="17"/>
      <c r="Q277" s="17" t="s">
        <v>214</v>
      </c>
      <c r="R277" s="82"/>
      <c r="S277" s="82"/>
      <c r="T277" s="17"/>
    </row>
    <row r="278" spans="1:42" x14ac:dyDescent="0.25">
      <c r="A278" s="12"/>
      <c r="B278" s="19"/>
      <c r="C278" s="37"/>
      <c r="D278" s="37"/>
      <c r="E278" s="37"/>
      <c r="F278" s="37"/>
      <c r="G278" s="37"/>
      <c r="H278" s="37"/>
      <c r="I278" s="37"/>
      <c r="J278" s="37"/>
      <c r="K278" s="37"/>
      <c r="L278" s="37"/>
      <c r="M278" s="37"/>
      <c r="N278" s="37"/>
      <c r="O278" s="37"/>
      <c r="P278" s="37"/>
      <c r="Q278" s="37"/>
      <c r="R278" s="37"/>
      <c r="S278" s="37"/>
      <c r="T278" s="37"/>
    </row>
    <row r="279" spans="1:42" x14ac:dyDescent="0.25">
      <c r="A279" s="12"/>
      <c r="B279" s="116" t="s">
        <v>984</v>
      </c>
      <c r="C279" s="23" t="s">
        <v>214</v>
      </c>
      <c r="D279" s="22"/>
      <c r="E279" s="22"/>
      <c r="F279" s="22"/>
      <c r="G279" s="23" t="s">
        <v>214</v>
      </c>
      <c r="H279" s="22"/>
      <c r="I279" s="23" t="s">
        <v>214</v>
      </c>
      <c r="J279" s="22"/>
      <c r="K279" s="22"/>
      <c r="L279" s="22"/>
      <c r="M279" s="23" t="s">
        <v>214</v>
      </c>
      <c r="N279" s="22"/>
      <c r="O279" s="22"/>
      <c r="P279" s="22"/>
      <c r="Q279" s="23" t="s">
        <v>214</v>
      </c>
      <c r="R279" s="22"/>
      <c r="S279" s="22"/>
      <c r="T279" s="22"/>
    </row>
    <row r="280" spans="1:42" x14ac:dyDescent="0.25">
      <c r="A280" s="12"/>
      <c r="B280" s="33" t="s">
        <v>33</v>
      </c>
      <c r="C280" s="17" t="s">
        <v>214</v>
      </c>
      <c r="D280" s="13" t="s">
        <v>213</v>
      </c>
      <c r="E280" s="31">
        <v>556</v>
      </c>
      <c r="F280" s="15" t="s">
        <v>214</v>
      </c>
      <c r="G280" s="17" t="s">
        <v>214</v>
      </c>
      <c r="H280" s="14"/>
      <c r="I280" s="17" t="s">
        <v>214</v>
      </c>
      <c r="J280" s="14"/>
      <c r="K280" s="14"/>
      <c r="L280" s="14"/>
      <c r="M280" s="17" t="s">
        <v>214</v>
      </c>
      <c r="N280" s="13" t="s">
        <v>213</v>
      </c>
      <c r="O280" s="31">
        <v>576</v>
      </c>
      <c r="P280" s="15" t="s">
        <v>214</v>
      </c>
      <c r="Q280" s="17" t="s">
        <v>214</v>
      </c>
      <c r="R280" s="13" t="s">
        <v>213</v>
      </c>
      <c r="S280" s="31" t="s">
        <v>985</v>
      </c>
      <c r="T280" s="15" t="s">
        <v>214</v>
      </c>
    </row>
    <row r="281" spans="1:42" x14ac:dyDescent="0.25">
      <c r="A281" s="12"/>
      <c r="B281" s="19"/>
      <c r="C281" s="37"/>
      <c r="D281" s="37"/>
      <c r="E281" s="37"/>
      <c r="F281" s="37"/>
      <c r="G281" s="37"/>
      <c r="H281" s="37"/>
      <c r="I281" s="37"/>
      <c r="J281" s="37"/>
      <c r="K281" s="37"/>
      <c r="L281" s="37"/>
      <c r="M281" s="37"/>
      <c r="N281" s="37"/>
      <c r="O281" s="37"/>
      <c r="P281" s="37"/>
      <c r="Q281" s="37"/>
      <c r="R281" s="37"/>
      <c r="S281" s="37"/>
      <c r="T281" s="37"/>
    </row>
    <row r="282" spans="1:42" x14ac:dyDescent="0.25">
      <c r="A282" s="12"/>
      <c r="B282" s="116" t="s">
        <v>986</v>
      </c>
      <c r="C282" s="23" t="s">
        <v>214</v>
      </c>
      <c r="D282" s="22"/>
      <c r="E282" s="22"/>
      <c r="F282" s="22"/>
      <c r="G282" s="23" t="s">
        <v>214</v>
      </c>
      <c r="H282" s="22"/>
      <c r="I282" s="23" t="s">
        <v>214</v>
      </c>
      <c r="J282" s="22"/>
      <c r="K282" s="22"/>
      <c r="L282" s="22"/>
      <c r="M282" s="23" t="s">
        <v>214</v>
      </c>
      <c r="N282" s="22"/>
      <c r="O282" s="22"/>
      <c r="P282" s="22"/>
      <c r="Q282" s="23" t="s">
        <v>214</v>
      </c>
      <c r="R282" s="22"/>
      <c r="S282" s="22"/>
      <c r="T282" s="22"/>
    </row>
    <row r="283" spans="1:42" x14ac:dyDescent="0.25">
      <c r="A283" s="12"/>
      <c r="B283" s="33" t="s">
        <v>52</v>
      </c>
      <c r="C283" s="17" t="s">
        <v>214</v>
      </c>
      <c r="D283" s="13"/>
      <c r="E283" s="31">
        <v>850</v>
      </c>
      <c r="F283" s="15" t="s">
        <v>214</v>
      </c>
      <c r="G283" s="17" t="s">
        <v>214</v>
      </c>
      <c r="H283" s="14"/>
      <c r="I283" s="17" t="s">
        <v>214</v>
      </c>
      <c r="J283" s="13" t="s">
        <v>213</v>
      </c>
      <c r="K283" s="31">
        <v>813</v>
      </c>
      <c r="L283" s="15" t="s">
        <v>214</v>
      </c>
      <c r="M283" s="17" t="s">
        <v>214</v>
      </c>
      <c r="N283" s="13"/>
      <c r="O283" s="31">
        <v>51</v>
      </c>
      <c r="P283" s="15" t="s">
        <v>214</v>
      </c>
      <c r="Q283" s="17" t="s">
        <v>214</v>
      </c>
      <c r="R283" s="13"/>
      <c r="S283" s="31" t="s">
        <v>987</v>
      </c>
      <c r="T283" s="15" t="s">
        <v>214</v>
      </c>
    </row>
    <row r="284" spans="1:42" x14ac:dyDescent="0.25">
      <c r="A284" s="12"/>
      <c r="B284" s="45" t="s">
        <v>53</v>
      </c>
      <c r="C284" s="23" t="s">
        <v>214</v>
      </c>
      <c r="D284" s="24"/>
      <c r="E284" s="29">
        <v>10040</v>
      </c>
      <c r="F284" s="26" t="s">
        <v>214</v>
      </c>
      <c r="G284" s="23" t="s">
        <v>214</v>
      </c>
      <c r="H284" s="22"/>
      <c r="I284" s="23" t="s">
        <v>214</v>
      </c>
      <c r="J284" s="24"/>
      <c r="K284" s="29">
        <v>10191</v>
      </c>
      <c r="L284" s="26" t="s">
        <v>214</v>
      </c>
      <c r="M284" s="23" t="s">
        <v>214</v>
      </c>
      <c r="N284" s="24"/>
      <c r="O284" s="25">
        <v>420</v>
      </c>
      <c r="P284" s="26" t="s">
        <v>214</v>
      </c>
      <c r="Q284" s="23" t="s">
        <v>214</v>
      </c>
      <c r="R284" s="24"/>
      <c r="S284" s="25" t="s">
        <v>988</v>
      </c>
      <c r="T284" s="26" t="s">
        <v>214</v>
      </c>
    </row>
    <row r="285" spans="1:42" x14ac:dyDescent="0.25">
      <c r="A285" s="12"/>
      <c r="B285" s="19"/>
      <c r="C285" s="37"/>
      <c r="D285" s="37"/>
      <c r="E285" s="37"/>
      <c r="F285" s="37"/>
      <c r="G285" s="37"/>
      <c r="H285" s="37"/>
      <c r="I285" s="37"/>
      <c r="J285" s="37"/>
      <c r="K285" s="37"/>
      <c r="L285" s="37"/>
      <c r="M285" s="37"/>
      <c r="N285" s="37"/>
      <c r="O285" s="37"/>
      <c r="P285" s="37"/>
      <c r="Q285" s="37"/>
      <c r="R285" s="37"/>
      <c r="S285" s="37"/>
      <c r="T285" s="37"/>
    </row>
    <row r="286" spans="1:42" ht="15.75" thickBot="1" x14ac:dyDescent="0.3">
      <c r="A286" s="12"/>
      <c r="B286" s="89" t="s">
        <v>364</v>
      </c>
      <c r="C286" s="86" t="s">
        <v>214</v>
      </c>
      <c r="D286" s="86"/>
      <c r="E286" s="86"/>
      <c r="F286" s="86"/>
      <c r="G286" s="86" t="s">
        <v>214</v>
      </c>
      <c r="H286" s="86"/>
      <c r="I286" s="86" t="s">
        <v>214</v>
      </c>
      <c r="J286" s="86"/>
      <c r="K286" s="86"/>
      <c r="L286" s="86"/>
      <c r="M286" s="86" t="s">
        <v>214</v>
      </c>
      <c r="N286" s="86"/>
      <c r="O286" s="86"/>
      <c r="P286" s="86"/>
      <c r="Q286" s="86" t="s">
        <v>214</v>
      </c>
      <c r="R286" s="86"/>
      <c r="S286" s="86"/>
      <c r="T286" s="86"/>
    </row>
    <row r="287" spans="1:42" x14ac:dyDescent="0.25">
      <c r="A287" s="12"/>
      <c r="B287" s="19"/>
      <c r="C287" s="160"/>
      <c r="D287" s="160"/>
      <c r="E287" s="160"/>
      <c r="F287" s="160"/>
      <c r="G287" s="160"/>
      <c r="H287" s="160"/>
      <c r="I287" s="160"/>
      <c r="J287" s="160"/>
      <c r="K287" s="160"/>
      <c r="L287" s="160"/>
      <c r="M287" s="160"/>
      <c r="N287" s="160"/>
      <c r="O287" s="160"/>
      <c r="P287" s="160"/>
      <c r="Q287" s="160"/>
      <c r="R287" s="160"/>
      <c r="S287" s="160"/>
      <c r="T287" s="160"/>
    </row>
    <row r="288" spans="1:42" x14ac:dyDescent="0.25">
      <c r="A288" s="12"/>
      <c r="B288" s="21" t="s">
        <v>984</v>
      </c>
      <c r="C288" s="23" t="s">
        <v>214</v>
      </c>
      <c r="D288" s="22"/>
      <c r="E288" s="22"/>
      <c r="F288" s="22"/>
      <c r="G288" s="23" t="s">
        <v>214</v>
      </c>
      <c r="H288" s="22"/>
      <c r="I288" s="23" t="s">
        <v>214</v>
      </c>
      <c r="J288" s="22"/>
      <c r="K288" s="22"/>
      <c r="L288" s="22"/>
      <c r="M288" s="23" t="s">
        <v>214</v>
      </c>
      <c r="N288" s="22"/>
      <c r="O288" s="22"/>
      <c r="P288" s="22"/>
      <c r="Q288" s="23" t="s">
        <v>214</v>
      </c>
      <c r="R288" s="22"/>
      <c r="S288" s="22"/>
      <c r="T288" s="22"/>
    </row>
    <row r="289" spans="1:20" x14ac:dyDescent="0.25">
      <c r="A289" s="12"/>
      <c r="B289" s="33" t="s">
        <v>33</v>
      </c>
      <c r="C289" s="17" t="s">
        <v>214</v>
      </c>
      <c r="D289" s="14" t="s">
        <v>213</v>
      </c>
      <c r="E289" s="32">
        <v>508</v>
      </c>
      <c r="F289" s="16" t="s">
        <v>214</v>
      </c>
      <c r="G289" s="17" t="s">
        <v>214</v>
      </c>
      <c r="H289" s="14"/>
      <c r="I289" s="17" t="s">
        <v>214</v>
      </c>
      <c r="J289" s="14"/>
      <c r="K289" s="14"/>
      <c r="L289" s="14"/>
      <c r="M289" s="17" t="s">
        <v>214</v>
      </c>
      <c r="N289" s="14" t="s">
        <v>213</v>
      </c>
      <c r="O289" s="32">
        <v>515</v>
      </c>
      <c r="P289" s="16" t="s">
        <v>214</v>
      </c>
      <c r="Q289" s="17" t="s">
        <v>214</v>
      </c>
      <c r="R289" s="14" t="s">
        <v>213</v>
      </c>
      <c r="S289" s="32" t="s">
        <v>989</v>
      </c>
      <c r="T289" s="16" t="s">
        <v>214</v>
      </c>
    </row>
    <row r="290" spans="1:20" x14ac:dyDescent="0.25">
      <c r="A290" s="12"/>
      <c r="B290" s="19"/>
      <c r="C290" s="37"/>
      <c r="D290" s="37"/>
      <c r="E290" s="37"/>
      <c r="F290" s="37"/>
      <c r="G290" s="37"/>
      <c r="H290" s="37"/>
      <c r="I290" s="37"/>
      <c r="J290" s="37"/>
      <c r="K290" s="37"/>
      <c r="L290" s="37"/>
      <c r="M290" s="37"/>
      <c r="N290" s="37"/>
      <c r="O290" s="37"/>
      <c r="P290" s="37"/>
      <c r="Q290" s="37"/>
      <c r="R290" s="37"/>
      <c r="S290" s="37"/>
      <c r="T290" s="37"/>
    </row>
    <row r="291" spans="1:20" x14ac:dyDescent="0.25">
      <c r="A291" s="12"/>
      <c r="B291" s="21" t="s">
        <v>986</v>
      </c>
      <c r="C291" s="23" t="s">
        <v>214</v>
      </c>
      <c r="D291" s="22"/>
      <c r="E291" s="22"/>
      <c r="F291" s="22"/>
      <c r="G291" s="23" t="s">
        <v>214</v>
      </c>
      <c r="H291" s="22"/>
      <c r="I291" s="23" t="s">
        <v>214</v>
      </c>
      <c r="J291" s="22"/>
      <c r="K291" s="22"/>
      <c r="L291" s="22"/>
      <c r="M291" s="23" t="s">
        <v>214</v>
      </c>
      <c r="N291" s="22"/>
      <c r="O291" s="22"/>
      <c r="P291" s="22"/>
      <c r="Q291" s="23" t="s">
        <v>214</v>
      </c>
      <c r="R291" s="22"/>
      <c r="S291" s="22"/>
      <c r="T291" s="22"/>
    </row>
    <row r="292" spans="1:20" x14ac:dyDescent="0.25">
      <c r="A292" s="12"/>
      <c r="B292" s="33" t="s">
        <v>990</v>
      </c>
      <c r="C292" s="17" t="s">
        <v>214</v>
      </c>
      <c r="D292" s="14"/>
      <c r="E292" s="32">
        <v>57</v>
      </c>
      <c r="F292" s="16" t="s">
        <v>214</v>
      </c>
      <c r="G292" s="17" t="s">
        <v>214</v>
      </c>
      <c r="H292" s="14"/>
      <c r="I292" s="17" t="s">
        <v>214</v>
      </c>
      <c r="J292" s="14"/>
      <c r="K292" s="14"/>
      <c r="L292" s="14"/>
      <c r="M292" s="17" t="s">
        <v>214</v>
      </c>
      <c r="N292" s="14"/>
      <c r="O292" s="32">
        <v>58</v>
      </c>
      <c r="P292" s="16" t="s">
        <v>214</v>
      </c>
      <c r="Q292" s="17" t="s">
        <v>214</v>
      </c>
      <c r="R292" s="14"/>
      <c r="S292" s="32" t="s">
        <v>991</v>
      </c>
      <c r="T292" s="16" t="s">
        <v>214</v>
      </c>
    </row>
    <row r="293" spans="1:20" x14ac:dyDescent="0.25">
      <c r="A293" s="12"/>
      <c r="B293" s="45" t="s">
        <v>52</v>
      </c>
      <c r="C293" s="23" t="s">
        <v>214</v>
      </c>
      <c r="D293" s="22"/>
      <c r="E293" s="27">
        <v>818</v>
      </c>
      <c r="F293" s="28" t="s">
        <v>214</v>
      </c>
      <c r="G293" s="23" t="s">
        <v>214</v>
      </c>
      <c r="H293" s="22"/>
      <c r="I293" s="23" t="s">
        <v>214</v>
      </c>
      <c r="J293" s="22" t="s">
        <v>213</v>
      </c>
      <c r="K293" s="27">
        <v>832</v>
      </c>
      <c r="L293" s="28" t="s">
        <v>214</v>
      </c>
      <c r="M293" s="23" t="s">
        <v>214</v>
      </c>
      <c r="N293" s="22"/>
      <c r="O293" s="27">
        <v>20</v>
      </c>
      <c r="P293" s="28" t="s">
        <v>214</v>
      </c>
      <c r="Q293" s="23" t="s">
        <v>214</v>
      </c>
      <c r="R293" s="22"/>
      <c r="S293" s="27" t="s">
        <v>992</v>
      </c>
      <c r="T293" s="28" t="s">
        <v>214</v>
      </c>
    </row>
    <row r="294" spans="1:20" x14ac:dyDescent="0.25">
      <c r="A294" s="12"/>
      <c r="B294" s="33" t="s">
        <v>53</v>
      </c>
      <c r="C294" s="17" t="s">
        <v>214</v>
      </c>
      <c r="D294" s="14"/>
      <c r="E294" s="119">
        <v>9515</v>
      </c>
      <c r="F294" s="16" t="s">
        <v>214</v>
      </c>
      <c r="G294" s="17" t="s">
        <v>214</v>
      </c>
      <c r="H294" s="14"/>
      <c r="I294" s="17" t="s">
        <v>214</v>
      </c>
      <c r="J294" s="14"/>
      <c r="K294" s="119">
        <v>9907</v>
      </c>
      <c r="L294" s="16" t="s">
        <v>214</v>
      </c>
      <c r="M294" s="17" t="s">
        <v>214</v>
      </c>
      <c r="N294" s="14"/>
      <c r="O294" s="32">
        <v>182</v>
      </c>
      <c r="P294" s="16" t="s">
        <v>214</v>
      </c>
      <c r="Q294" s="17" t="s">
        <v>214</v>
      </c>
      <c r="R294" s="14"/>
      <c r="S294" s="32" t="s">
        <v>993</v>
      </c>
      <c r="T294" s="16" t="s">
        <v>214</v>
      </c>
    </row>
    <row r="295" spans="1:20" ht="25.5" x14ac:dyDescent="0.25">
      <c r="A295" s="12"/>
      <c r="B295" s="45" t="s">
        <v>994</v>
      </c>
      <c r="C295" s="23" t="s">
        <v>214</v>
      </c>
      <c r="D295" s="22"/>
      <c r="E295" s="27">
        <v>500</v>
      </c>
      <c r="F295" s="28" t="s">
        <v>214</v>
      </c>
      <c r="G295" s="23" t="s">
        <v>214</v>
      </c>
      <c r="H295" s="22"/>
      <c r="I295" s="23" t="s">
        <v>214</v>
      </c>
      <c r="J295" s="22"/>
      <c r="K295" s="27">
        <v>500</v>
      </c>
      <c r="L295" s="28" t="s">
        <v>214</v>
      </c>
      <c r="M295" s="23" t="s">
        <v>214</v>
      </c>
      <c r="N295" s="22"/>
      <c r="O295" s="22"/>
      <c r="P295" s="22"/>
      <c r="Q295" s="23" t="s">
        <v>214</v>
      </c>
      <c r="R295" s="22"/>
      <c r="S295" s="27" t="s">
        <v>995</v>
      </c>
      <c r="T295" s="28" t="s">
        <v>214</v>
      </c>
    </row>
  </sheetData>
  <mergeCells count="588">
    <mergeCell ref="A241:A270"/>
    <mergeCell ref="B241:AP241"/>
    <mergeCell ref="B242:AP242"/>
    <mergeCell ref="B243:AP243"/>
    <mergeCell ref="A271:A295"/>
    <mergeCell ref="B271:AP271"/>
    <mergeCell ref="B272:AP272"/>
    <mergeCell ref="B273:AP273"/>
    <mergeCell ref="A80:A240"/>
    <mergeCell ref="B80:AP80"/>
    <mergeCell ref="B81:AP81"/>
    <mergeCell ref="B82:AP82"/>
    <mergeCell ref="B120:AP120"/>
    <mergeCell ref="B160:AP160"/>
    <mergeCell ref="B199:AP199"/>
    <mergeCell ref="A1:A2"/>
    <mergeCell ref="B1:AP1"/>
    <mergeCell ref="B2:AP2"/>
    <mergeCell ref="B3:AP3"/>
    <mergeCell ref="A4:A79"/>
    <mergeCell ref="B4:AP4"/>
    <mergeCell ref="B5:AP5"/>
    <mergeCell ref="B6:AP6"/>
    <mergeCell ref="B41:AP41"/>
    <mergeCell ref="C287:F287"/>
    <mergeCell ref="G287:H287"/>
    <mergeCell ref="I287:L287"/>
    <mergeCell ref="M287:P287"/>
    <mergeCell ref="Q287:T287"/>
    <mergeCell ref="C290:F290"/>
    <mergeCell ref="G290:H290"/>
    <mergeCell ref="I290:L290"/>
    <mergeCell ref="M290:P290"/>
    <mergeCell ref="Q290:T290"/>
    <mergeCell ref="C281:F281"/>
    <mergeCell ref="G281:H281"/>
    <mergeCell ref="I281:L281"/>
    <mergeCell ref="M281:P281"/>
    <mergeCell ref="Q281:T281"/>
    <mergeCell ref="C285:F285"/>
    <mergeCell ref="G285:H285"/>
    <mergeCell ref="I285:L285"/>
    <mergeCell ref="M285:P285"/>
    <mergeCell ref="Q285:T285"/>
    <mergeCell ref="D277:E277"/>
    <mergeCell ref="J277:K277"/>
    <mergeCell ref="N277:O277"/>
    <mergeCell ref="R277:S277"/>
    <mergeCell ref="C278:F278"/>
    <mergeCell ref="G278:H278"/>
    <mergeCell ref="I278:L278"/>
    <mergeCell ref="M278:P278"/>
    <mergeCell ref="Q278:T278"/>
    <mergeCell ref="D275:E275"/>
    <mergeCell ref="H275:S275"/>
    <mergeCell ref="D276:E276"/>
    <mergeCell ref="J276:K276"/>
    <mergeCell ref="N276:O276"/>
    <mergeCell ref="R276:S276"/>
    <mergeCell ref="C264:F264"/>
    <mergeCell ref="G264:H264"/>
    <mergeCell ref="I264:J264"/>
    <mergeCell ref="K264:N264"/>
    <mergeCell ref="C266:F266"/>
    <mergeCell ref="G266:H266"/>
    <mergeCell ref="I266:J266"/>
    <mergeCell ref="K266:N266"/>
    <mergeCell ref="D260:E260"/>
    <mergeCell ref="L260:M260"/>
    <mergeCell ref="B261:M261"/>
    <mergeCell ref="C262:F262"/>
    <mergeCell ref="G262:H262"/>
    <mergeCell ref="I262:J262"/>
    <mergeCell ref="K262:N262"/>
    <mergeCell ref="D258:E258"/>
    <mergeCell ref="L258:M258"/>
    <mergeCell ref="C259:F259"/>
    <mergeCell ref="G259:H259"/>
    <mergeCell ref="I259:J259"/>
    <mergeCell ref="K259:N259"/>
    <mergeCell ref="C252:F252"/>
    <mergeCell ref="G252:H252"/>
    <mergeCell ref="I252:J252"/>
    <mergeCell ref="K252:N252"/>
    <mergeCell ref="C254:F254"/>
    <mergeCell ref="G254:H254"/>
    <mergeCell ref="I254:J254"/>
    <mergeCell ref="K254:N254"/>
    <mergeCell ref="L247:M247"/>
    <mergeCell ref="N245:N247"/>
    <mergeCell ref="B248:M248"/>
    <mergeCell ref="D249:E249"/>
    <mergeCell ref="L249:M249"/>
    <mergeCell ref="C250:F250"/>
    <mergeCell ref="G250:H250"/>
    <mergeCell ref="I250:J250"/>
    <mergeCell ref="K250:N250"/>
    <mergeCell ref="AM235:AP235"/>
    <mergeCell ref="B245:B247"/>
    <mergeCell ref="C245:C247"/>
    <mergeCell ref="D245:E247"/>
    <mergeCell ref="F245:F247"/>
    <mergeCell ref="G245:G247"/>
    <mergeCell ref="I245:I247"/>
    <mergeCell ref="K245:K247"/>
    <mergeCell ref="L245:M245"/>
    <mergeCell ref="L246:M246"/>
    <mergeCell ref="B234:AO234"/>
    <mergeCell ref="C235:F235"/>
    <mergeCell ref="G235:J235"/>
    <mergeCell ref="K235:N235"/>
    <mergeCell ref="O235:R235"/>
    <mergeCell ref="S235:V235"/>
    <mergeCell ref="W235:Z235"/>
    <mergeCell ref="AA235:AD235"/>
    <mergeCell ref="AE235:AH235"/>
    <mergeCell ref="AI235:AL235"/>
    <mergeCell ref="W229:Z229"/>
    <mergeCell ref="AA229:AD229"/>
    <mergeCell ref="AE229:AH229"/>
    <mergeCell ref="AI229:AL229"/>
    <mergeCell ref="AM229:AP229"/>
    <mergeCell ref="B232:AO232"/>
    <mergeCell ref="AM212:AP212"/>
    <mergeCell ref="B220:AO220"/>
    <mergeCell ref="B223:AO223"/>
    <mergeCell ref="B226:AO226"/>
    <mergeCell ref="B228:AO228"/>
    <mergeCell ref="C229:F229"/>
    <mergeCell ref="G229:J229"/>
    <mergeCell ref="K229:N229"/>
    <mergeCell ref="O229:R229"/>
    <mergeCell ref="S229:V229"/>
    <mergeCell ref="AJ211:AO211"/>
    <mergeCell ref="C212:F212"/>
    <mergeCell ref="G212:J212"/>
    <mergeCell ref="K212:N212"/>
    <mergeCell ref="O212:R212"/>
    <mergeCell ref="S212:V212"/>
    <mergeCell ref="W212:Z212"/>
    <mergeCell ref="AA212:AD212"/>
    <mergeCell ref="AE212:AH212"/>
    <mergeCell ref="AI212:AL212"/>
    <mergeCell ref="AJ210:AK210"/>
    <mergeCell ref="AN210:AO210"/>
    <mergeCell ref="D211:E211"/>
    <mergeCell ref="H211:I211"/>
    <mergeCell ref="L211:M211"/>
    <mergeCell ref="P211:Q211"/>
    <mergeCell ref="T211:U211"/>
    <mergeCell ref="X211:Y211"/>
    <mergeCell ref="AB211:AC211"/>
    <mergeCell ref="AF211:AG211"/>
    <mergeCell ref="AJ209:AK209"/>
    <mergeCell ref="AN209:AO209"/>
    <mergeCell ref="D210:E210"/>
    <mergeCell ref="H210:I210"/>
    <mergeCell ref="L210:M210"/>
    <mergeCell ref="P210:Q210"/>
    <mergeCell ref="T210:U210"/>
    <mergeCell ref="X210:Y210"/>
    <mergeCell ref="AB210:AC210"/>
    <mergeCell ref="AF210:AG210"/>
    <mergeCell ref="AN208:AO208"/>
    <mergeCell ref="AP201:AP208"/>
    <mergeCell ref="D209:E209"/>
    <mergeCell ref="H209:I209"/>
    <mergeCell ref="L209:M209"/>
    <mergeCell ref="P209:Q209"/>
    <mergeCell ref="T209:U209"/>
    <mergeCell ref="X209:Y209"/>
    <mergeCell ref="AB209:AC209"/>
    <mergeCell ref="AF209:AG209"/>
    <mergeCell ref="AJ201:AK208"/>
    <mergeCell ref="AL201:AL208"/>
    <mergeCell ref="AM201:AM208"/>
    <mergeCell ref="AN201:AO201"/>
    <mergeCell ref="AN202:AO202"/>
    <mergeCell ref="AN203:AO203"/>
    <mergeCell ref="AN204:AO204"/>
    <mergeCell ref="AN205:AO205"/>
    <mergeCell ref="AN206:AO206"/>
    <mergeCell ref="AN207:AO207"/>
    <mergeCell ref="AB201:AC208"/>
    <mergeCell ref="AD201:AD208"/>
    <mergeCell ref="AE201:AE208"/>
    <mergeCell ref="AF201:AG208"/>
    <mergeCell ref="AH201:AH208"/>
    <mergeCell ref="AI201:AI208"/>
    <mergeCell ref="T201:U208"/>
    <mergeCell ref="V201:V208"/>
    <mergeCell ref="W201:W208"/>
    <mergeCell ref="X201:Y208"/>
    <mergeCell ref="Z201:Z208"/>
    <mergeCell ref="AA201:AA208"/>
    <mergeCell ref="H208:M208"/>
    <mergeCell ref="N201:N208"/>
    <mergeCell ref="O201:O208"/>
    <mergeCell ref="P201:Q208"/>
    <mergeCell ref="R201:R208"/>
    <mergeCell ref="S201:S208"/>
    <mergeCell ref="H202:M202"/>
    <mergeCell ref="H203:M203"/>
    <mergeCell ref="H204:M204"/>
    <mergeCell ref="H205:M205"/>
    <mergeCell ref="H206:M206"/>
    <mergeCell ref="H207:M207"/>
    <mergeCell ref="AA195:AD195"/>
    <mergeCell ref="AE195:AH195"/>
    <mergeCell ref="AI195:AL195"/>
    <mergeCell ref="AM195:AP195"/>
    <mergeCell ref="B201:B208"/>
    <mergeCell ref="C201:C208"/>
    <mergeCell ref="D201:E208"/>
    <mergeCell ref="F201:F208"/>
    <mergeCell ref="G201:G208"/>
    <mergeCell ref="H201:M201"/>
    <mergeCell ref="C195:F195"/>
    <mergeCell ref="G195:J195"/>
    <mergeCell ref="K195:N195"/>
    <mergeCell ref="O195:R195"/>
    <mergeCell ref="S195:V195"/>
    <mergeCell ref="W195:Z195"/>
    <mergeCell ref="AA189:AD189"/>
    <mergeCell ref="AE189:AH189"/>
    <mergeCell ref="AI189:AL189"/>
    <mergeCell ref="AM189:AP189"/>
    <mergeCell ref="B192:AO192"/>
    <mergeCell ref="B194:AO194"/>
    <mergeCell ref="C189:F189"/>
    <mergeCell ref="G189:J189"/>
    <mergeCell ref="K189:N189"/>
    <mergeCell ref="O189:R189"/>
    <mergeCell ref="S189:V189"/>
    <mergeCell ref="W189:Z189"/>
    <mergeCell ref="AI173:AL173"/>
    <mergeCell ref="AM173:AP173"/>
    <mergeCell ref="B181:AO181"/>
    <mergeCell ref="B183:AO183"/>
    <mergeCell ref="B186:AO186"/>
    <mergeCell ref="B188:AO188"/>
    <mergeCell ref="AF172:AG172"/>
    <mergeCell ref="AJ172:AO172"/>
    <mergeCell ref="C173:F173"/>
    <mergeCell ref="G173:J173"/>
    <mergeCell ref="K173:N173"/>
    <mergeCell ref="O173:R173"/>
    <mergeCell ref="S173:V173"/>
    <mergeCell ref="W173:Z173"/>
    <mergeCell ref="AA173:AD173"/>
    <mergeCell ref="AE173:AH173"/>
    <mergeCell ref="AF171:AG171"/>
    <mergeCell ref="AJ171:AK171"/>
    <mergeCell ref="AN171:AO171"/>
    <mergeCell ref="D172:E172"/>
    <mergeCell ref="H172:I172"/>
    <mergeCell ref="L172:M172"/>
    <mergeCell ref="P172:Q172"/>
    <mergeCell ref="T172:U172"/>
    <mergeCell ref="X172:Y172"/>
    <mergeCell ref="AB172:AC172"/>
    <mergeCell ref="AF170:AG170"/>
    <mergeCell ref="AJ170:AK170"/>
    <mergeCell ref="AN170:AO170"/>
    <mergeCell ref="D171:E171"/>
    <mergeCell ref="H171:I171"/>
    <mergeCell ref="L171:M171"/>
    <mergeCell ref="P171:Q171"/>
    <mergeCell ref="T171:U171"/>
    <mergeCell ref="X171:Y171"/>
    <mergeCell ref="AB171:AC171"/>
    <mergeCell ref="AN168:AO168"/>
    <mergeCell ref="AN169:AO169"/>
    <mergeCell ref="AP162:AP169"/>
    <mergeCell ref="D170:E170"/>
    <mergeCell ref="H170:I170"/>
    <mergeCell ref="L170:M170"/>
    <mergeCell ref="P170:Q170"/>
    <mergeCell ref="T170:U170"/>
    <mergeCell ref="X170:Y170"/>
    <mergeCell ref="AB170:AC170"/>
    <mergeCell ref="AN162:AO162"/>
    <mergeCell ref="AN163:AO163"/>
    <mergeCell ref="AN164:AO164"/>
    <mergeCell ref="AN165:AO165"/>
    <mergeCell ref="AN166:AO166"/>
    <mergeCell ref="AN167:AO167"/>
    <mergeCell ref="AF162:AG169"/>
    <mergeCell ref="AH162:AH169"/>
    <mergeCell ref="AI162:AI169"/>
    <mergeCell ref="AJ162:AK169"/>
    <mergeCell ref="AL162:AL169"/>
    <mergeCell ref="AM162:AM169"/>
    <mergeCell ref="X162:Y169"/>
    <mergeCell ref="Z162:Z169"/>
    <mergeCell ref="AA162:AA169"/>
    <mergeCell ref="AB162:AC169"/>
    <mergeCell ref="AD162:AD169"/>
    <mergeCell ref="AE162:AE169"/>
    <mergeCell ref="P162:Q169"/>
    <mergeCell ref="R162:R169"/>
    <mergeCell ref="S162:S169"/>
    <mergeCell ref="T162:U169"/>
    <mergeCell ref="V162:V169"/>
    <mergeCell ref="W162:W169"/>
    <mergeCell ref="H166:M166"/>
    <mergeCell ref="H167:M167"/>
    <mergeCell ref="H168:M168"/>
    <mergeCell ref="H169:M169"/>
    <mergeCell ref="N162:N169"/>
    <mergeCell ref="O162:O169"/>
    <mergeCell ref="AM156:AP156"/>
    <mergeCell ref="B162:B169"/>
    <mergeCell ref="C162:C169"/>
    <mergeCell ref="D162:E169"/>
    <mergeCell ref="F162:F169"/>
    <mergeCell ref="G162:G169"/>
    <mergeCell ref="H162:M162"/>
    <mergeCell ref="H163:M163"/>
    <mergeCell ref="H164:M164"/>
    <mergeCell ref="H165:M165"/>
    <mergeCell ref="B155:AO155"/>
    <mergeCell ref="C156:F156"/>
    <mergeCell ref="G156:J156"/>
    <mergeCell ref="K156:N156"/>
    <mergeCell ref="O156:R156"/>
    <mergeCell ref="S156:V156"/>
    <mergeCell ref="W156:Z156"/>
    <mergeCell ref="AA156:AD156"/>
    <mergeCell ref="AE156:AH156"/>
    <mergeCell ref="AI156:AL156"/>
    <mergeCell ref="W150:Z150"/>
    <mergeCell ref="AA150:AD150"/>
    <mergeCell ref="AE150:AH150"/>
    <mergeCell ref="AI150:AL150"/>
    <mergeCell ref="AM150:AP150"/>
    <mergeCell ref="B153:AO153"/>
    <mergeCell ref="AM133:AP133"/>
    <mergeCell ref="B141:AO141"/>
    <mergeCell ref="B144:AO144"/>
    <mergeCell ref="B147:AO147"/>
    <mergeCell ref="B149:AO149"/>
    <mergeCell ref="C150:F150"/>
    <mergeCell ref="G150:J150"/>
    <mergeCell ref="K150:N150"/>
    <mergeCell ref="O150:R150"/>
    <mergeCell ref="S150:V150"/>
    <mergeCell ref="AJ132:AO132"/>
    <mergeCell ref="C133:F133"/>
    <mergeCell ref="G133:J133"/>
    <mergeCell ref="K133:N133"/>
    <mergeCell ref="O133:R133"/>
    <mergeCell ref="S133:V133"/>
    <mergeCell ref="W133:Z133"/>
    <mergeCell ref="AA133:AD133"/>
    <mergeCell ref="AE133:AH133"/>
    <mergeCell ref="AI133:AL133"/>
    <mergeCell ref="AJ131:AK131"/>
    <mergeCell ref="AN131:AO131"/>
    <mergeCell ref="D132:E132"/>
    <mergeCell ref="H132:I132"/>
    <mergeCell ref="L132:M132"/>
    <mergeCell ref="P132:Q132"/>
    <mergeCell ref="T132:U132"/>
    <mergeCell ref="X132:Y132"/>
    <mergeCell ref="AB132:AC132"/>
    <mergeCell ref="AF132:AG132"/>
    <mergeCell ref="AJ130:AK130"/>
    <mergeCell ref="AN130:AO130"/>
    <mergeCell ref="D131:E131"/>
    <mergeCell ref="H131:I131"/>
    <mergeCell ref="L131:M131"/>
    <mergeCell ref="P131:Q131"/>
    <mergeCell ref="T131:U131"/>
    <mergeCell ref="X131:Y131"/>
    <mergeCell ref="AB131:AC131"/>
    <mergeCell ref="AF131:AG131"/>
    <mergeCell ref="AN129:AO129"/>
    <mergeCell ref="AP122:AP129"/>
    <mergeCell ref="D130:E130"/>
    <mergeCell ref="H130:I130"/>
    <mergeCell ref="L130:M130"/>
    <mergeCell ref="P130:Q130"/>
    <mergeCell ref="T130:U130"/>
    <mergeCell ref="X130:Y130"/>
    <mergeCell ref="AB130:AC130"/>
    <mergeCell ref="AF130:AG130"/>
    <mergeCell ref="AJ122:AK129"/>
    <mergeCell ref="AL122:AL129"/>
    <mergeCell ref="AM122:AM129"/>
    <mergeCell ref="AN122:AO122"/>
    <mergeCell ref="AN123:AO123"/>
    <mergeCell ref="AN124:AO124"/>
    <mergeCell ref="AN125:AO125"/>
    <mergeCell ref="AN126:AO126"/>
    <mergeCell ref="AN127:AO127"/>
    <mergeCell ref="AN128:AO128"/>
    <mergeCell ref="AB122:AC129"/>
    <mergeCell ref="AD122:AD129"/>
    <mergeCell ref="AE122:AE129"/>
    <mergeCell ref="AF122:AG129"/>
    <mergeCell ref="AH122:AH129"/>
    <mergeCell ref="AI122:AI129"/>
    <mergeCell ref="T122:U129"/>
    <mergeCell ref="V122:V129"/>
    <mergeCell ref="W122:W129"/>
    <mergeCell ref="X122:Y129"/>
    <mergeCell ref="Z122:Z129"/>
    <mergeCell ref="AA122:AA129"/>
    <mergeCell ref="H129:M129"/>
    <mergeCell ref="N122:N129"/>
    <mergeCell ref="O122:O129"/>
    <mergeCell ref="P122:Q129"/>
    <mergeCell ref="R122:R129"/>
    <mergeCell ref="S122:S129"/>
    <mergeCell ref="H123:M123"/>
    <mergeCell ref="H124:M124"/>
    <mergeCell ref="H125:M125"/>
    <mergeCell ref="H126:M126"/>
    <mergeCell ref="H127:M127"/>
    <mergeCell ref="H128:M128"/>
    <mergeCell ref="AA117:AD117"/>
    <mergeCell ref="AE117:AH117"/>
    <mergeCell ref="AI117:AL117"/>
    <mergeCell ref="AM117:AP117"/>
    <mergeCell ref="B122:B129"/>
    <mergeCell ref="C122:C129"/>
    <mergeCell ref="D122:E129"/>
    <mergeCell ref="F122:F129"/>
    <mergeCell ref="G122:G129"/>
    <mergeCell ref="H122:M122"/>
    <mergeCell ref="AI111:AL111"/>
    <mergeCell ref="AM111:AP111"/>
    <mergeCell ref="B114:AO114"/>
    <mergeCell ref="B116:AO116"/>
    <mergeCell ref="C117:F117"/>
    <mergeCell ref="G117:J117"/>
    <mergeCell ref="K117:N117"/>
    <mergeCell ref="O117:R117"/>
    <mergeCell ref="S117:V117"/>
    <mergeCell ref="W117:Z117"/>
    <mergeCell ref="B108:AO108"/>
    <mergeCell ref="B110:AO110"/>
    <mergeCell ref="C111:F111"/>
    <mergeCell ref="G111:J111"/>
    <mergeCell ref="K111:N111"/>
    <mergeCell ref="O111:R111"/>
    <mergeCell ref="S111:V111"/>
    <mergeCell ref="W111:Z111"/>
    <mergeCell ref="AA111:AD111"/>
    <mergeCell ref="AE111:AH111"/>
    <mergeCell ref="AA95:AD95"/>
    <mergeCell ref="AE95:AH95"/>
    <mergeCell ref="AI95:AL95"/>
    <mergeCell ref="AM95:AP95"/>
    <mergeCell ref="B103:AO103"/>
    <mergeCell ref="B105:AO105"/>
    <mergeCell ref="AB94:AC94"/>
    <mergeCell ref="AF94:AG94"/>
    <mergeCell ref="AJ94:AK94"/>
    <mergeCell ref="AN94:AO94"/>
    <mergeCell ref="C95:F95"/>
    <mergeCell ref="G95:J95"/>
    <mergeCell ref="K95:N95"/>
    <mergeCell ref="O95:R95"/>
    <mergeCell ref="S95:V95"/>
    <mergeCell ref="W95:Z95"/>
    <mergeCell ref="AB93:AC93"/>
    <mergeCell ref="AF93:AG93"/>
    <mergeCell ref="AJ93:AK93"/>
    <mergeCell ref="AN93:AO93"/>
    <mergeCell ref="D94:E94"/>
    <mergeCell ref="H94:I94"/>
    <mergeCell ref="L94:M94"/>
    <mergeCell ref="P94:Q94"/>
    <mergeCell ref="T94:U94"/>
    <mergeCell ref="X94:Y94"/>
    <mergeCell ref="AB92:AC92"/>
    <mergeCell ref="AF92:AG92"/>
    <mergeCell ref="AJ92:AK92"/>
    <mergeCell ref="AN92:AO92"/>
    <mergeCell ref="D93:E93"/>
    <mergeCell ref="H93:I93"/>
    <mergeCell ref="L93:M93"/>
    <mergeCell ref="P93:Q93"/>
    <mergeCell ref="T93:U93"/>
    <mergeCell ref="X93:Y93"/>
    <mergeCell ref="AN89:AO89"/>
    <mergeCell ref="AN90:AO90"/>
    <mergeCell ref="AN91:AO91"/>
    <mergeCell ref="AP84:AP91"/>
    <mergeCell ref="D92:E92"/>
    <mergeCell ref="H92:I92"/>
    <mergeCell ref="L92:M92"/>
    <mergeCell ref="P92:Q92"/>
    <mergeCell ref="T92:U92"/>
    <mergeCell ref="X92:Y92"/>
    <mergeCell ref="AH84:AH91"/>
    <mergeCell ref="AI84:AI91"/>
    <mergeCell ref="AJ84:AK91"/>
    <mergeCell ref="AL84:AL91"/>
    <mergeCell ref="AM84:AM91"/>
    <mergeCell ref="AN84:AO84"/>
    <mergeCell ref="AN85:AO85"/>
    <mergeCell ref="AN86:AO86"/>
    <mergeCell ref="AN87:AO87"/>
    <mergeCell ref="AN88:AO88"/>
    <mergeCell ref="Z84:Z91"/>
    <mergeCell ref="AA84:AA91"/>
    <mergeCell ref="AB84:AC91"/>
    <mergeCell ref="AD84:AD91"/>
    <mergeCell ref="AE84:AE91"/>
    <mergeCell ref="AF84:AG91"/>
    <mergeCell ref="R84:R91"/>
    <mergeCell ref="S84:S91"/>
    <mergeCell ref="T84:U91"/>
    <mergeCell ref="V84:V91"/>
    <mergeCell ref="W84:W91"/>
    <mergeCell ref="X84:Y91"/>
    <mergeCell ref="H89:M89"/>
    <mergeCell ref="H90:M90"/>
    <mergeCell ref="H91:M91"/>
    <mergeCell ref="N84:N91"/>
    <mergeCell ref="O84:O91"/>
    <mergeCell ref="P84:Q91"/>
    <mergeCell ref="B84:B91"/>
    <mergeCell ref="C84:C91"/>
    <mergeCell ref="D84:E91"/>
    <mergeCell ref="F84:F91"/>
    <mergeCell ref="G84:G91"/>
    <mergeCell ref="H84:M84"/>
    <mergeCell ref="H85:M85"/>
    <mergeCell ref="H86:M86"/>
    <mergeCell ref="H87:M87"/>
    <mergeCell ref="H88:M88"/>
    <mergeCell ref="B68:Q68"/>
    <mergeCell ref="B70:Q70"/>
    <mergeCell ref="C71:F71"/>
    <mergeCell ref="G71:J71"/>
    <mergeCell ref="K71:N71"/>
    <mergeCell ref="O71:R71"/>
    <mergeCell ref="B62:Q62"/>
    <mergeCell ref="B64:Q64"/>
    <mergeCell ref="C65:F65"/>
    <mergeCell ref="G65:J65"/>
    <mergeCell ref="K65:N65"/>
    <mergeCell ref="O65:R65"/>
    <mergeCell ref="C46:F46"/>
    <mergeCell ref="G46:J46"/>
    <mergeCell ref="K46:N46"/>
    <mergeCell ref="O46:R46"/>
    <mergeCell ref="B54:Q54"/>
    <mergeCell ref="B59:Q59"/>
    <mergeCell ref="D43:E43"/>
    <mergeCell ref="H43:I43"/>
    <mergeCell ref="L43:M43"/>
    <mergeCell ref="P43:Q43"/>
    <mergeCell ref="B44:Q44"/>
    <mergeCell ref="D45:E45"/>
    <mergeCell ref="H45:I45"/>
    <mergeCell ref="L45:M45"/>
    <mergeCell ref="P45:Q45"/>
    <mergeCell ref="B32:Q32"/>
    <mergeCell ref="B34:Q34"/>
    <mergeCell ref="C35:F35"/>
    <mergeCell ref="G35:J35"/>
    <mergeCell ref="K35:N35"/>
    <mergeCell ref="O35:R35"/>
    <mergeCell ref="B26:Q26"/>
    <mergeCell ref="B28:Q28"/>
    <mergeCell ref="C29:F29"/>
    <mergeCell ref="G29:J29"/>
    <mergeCell ref="K29:N29"/>
    <mergeCell ref="O29:R29"/>
    <mergeCell ref="C10:F10"/>
    <mergeCell ref="G10:J10"/>
    <mergeCell ref="K10:N10"/>
    <mergeCell ref="O10:R10"/>
    <mergeCell ref="B18:Q18"/>
    <mergeCell ref="B23:Q23"/>
    <mergeCell ref="D8:E8"/>
    <mergeCell ref="H8:I8"/>
    <mergeCell ref="L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5.28515625" customWidth="1"/>
    <col min="4" max="4" width="5.7109375" customWidth="1"/>
    <col min="5" max="5" width="11.42578125" customWidth="1"/>
    <col min="6" max="7" width="5.28515625" customWidth="1"/>
    <col min="8" max="8" width="5.7109375" customWidth="1"/>
    <col min="9" max="9" width="8.5703125" customWidth="1"/>
    <col min="10" max="11" width="5.28515625" customWidth="1"/>
    <col min="12" max="12" width="5.7109375" customWidth="1"/>
    <col min="13" max="13" width="10.140625" customWidth="1"/>
    <col min="14" max="14" width="5.7109375" customWidth="1"/>
    <col min="15" max="15" width="26.140625" customWidth="1"/>
    <col min="16" max="16" width="5.28515625" customWidth="1"/>
    <col min="17" max="17" width="13.85546875" customWidth="1"/>
    <col min="18" max="20" width="5.28515625" customWidth="1"/>
    <col min="21" max="21" width="7.7109375" customWidth="1"/>
    <col min="22" max="24" width="5.28515625" customWidth="1"/>
    <col min="25" max="25" width="9.28515625" customWidth="1"/>
    <col min="26" max="26" width="5.7109375" customWidth="1"/>
  </cols>
  <sheetData>
    <row r="1" spans="1:26" ht="15" customHeight="1" x14ac:dyDescent="0.25">
      <c r="A1" s="7" t="s">
        <v>17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00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79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40" t="s">
        <v>1002</v>
      </c>
      <c r="C5" s="40"/>
      <c r="D5" s="40"/>
      <c r="E5" s="40"/>
      <c r="F5" s="40"/>
      <c r="G5" s="40"/>
      <c r="H5" s="40"/>
      <c r="I5" s="40"/>
      <c r="J5" s="40"/>
      <c r="K5" s="40"/>
      <c r="L5" s="40"/>
      <c r="M5" s="40"/>
      <c r="N5" s="40"/>
      <c r="O5" s="40"/>
      <c r="P5" s="40"/>
      <c r="Q5" s="40"/>
      <c r="R5" s="40"/>
      <c r="S5" s="40"/>
      <c r="T5" s="40"/>
      <c r="U5" s="40"/>
      <c r="V5" s="40"/>
      <c r="W5" s="40"/>
      <c r="X5" s="40"/>
      <c r="Y5" s="40"/>
      <c r="Z5" s="40"/>
    </row>
    <row r="6" spans="1:26" ht="18.75" x14ac:dyDescent="0.3">
      <c r="A6" s="12"/>
      <c r="B6" s="168"/>
      <c r="C6" s="168"/>
      <c r="D6" s="168"/>
      <c r="E6" s="168"/>
      <c r="F6" s="168"/>
      <c r="G6" s="168"/>
      <c r="H6" s="168"/>
      <c r="I6" s="168"/>
      <c r="J6" s="168"/>
      <c r="K6" s="168"/>
      <c r="L6" s="168"/>
      <c r="M6" s="168"/>
      <c r="N6" s="168"/>
      <c r="O6" s="168"/>
      <c r="P6" s="168"/>
      <c r="Q6" s="168"/>
      <c r="R6" s="168"/>
      <c r="S6" s="168"/>
      <c r="T6" s="168"/>
      <c r="U6" s="168"/>
      <c r="V6" s="168"/>
      <c r="W6" s="168"/>
      <c r="X6" s="168"/>
      <c r="Y6" s="168"/>
      <c r="Z6" s="168"/>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17"/>
      <c r="C8" s="17" t="s">
        <v>214</v>
      </c>
      <c r="D8" s="36" t="s">
        <v>293</v>
      </c>
      <c r="E8" s="36"/>
      <c r="F8" s="36"/>
      <c r="G8" s="36"/>
      <c r="H8" s="36"/>
      <c r="I8" s="36"/>
      <c r="J8" s="36"/>
      <c r="K8" s="36"/>
      <c r="L8" s="36"/>
      <c r="M8" s="36"/>
      <c r="N8" s="17"/>
      <c r="O8" s="17"/>
      <c r="P8" s="38" t="s">
        <v>364</v>
      </c>
      <c r="Q8" s="38"/>
      <c r="R8" s="38"/>
      <c r="S8" s="38"/>
      <c r="T8" s="38"/>
      <c r="U8" s="38"/>
      <c r="V8" s="38"/>
      <c r="W8" s="38"/>
      <c r="X8" s="38"/>
      <c r="Y8" s="38"/>
      <c r="Z8" s="17"/>
    </row>
    <row r="9" spans="1:26" x14ac:dyDescent="0.25">
      <c r="A9" s="12"/>
      <c r="B9" s="37"/>
      <c r="C9" s="37"/>
      <c r="D9" s="37"/>
      <c r="E9" s="37"/>
      <c r="F9" s="37"/>
      <c r="G9" s="37"/>
      <c r="H9" s="37"/>
      <c r="I9" s="37"/>
      <c r="J9" s="37"/>
      <c r="K9" s="37"/>
      <c r="L9" s="37"/>
      <c r="M9" s="37"/>
      <c r="N9" s="37"/>
      <c r="O9" s="37"/>
      <c r="P9" s="37"/>
      <c r="Q9" s="37"/>
      <c r="R9" s="37"/>
      <c r="S9" s="37"/>
      <c r="T9" s="37"/>
      <c r="U9" s="37"/>
      <c r="V9" s="37"/>
      <c r="W9" s="37"/>
      <c r="X9" s="37"/>
      <c r="Y9" s="37"/>
      <c r="Z9" s="19"/>
    </row>
    <row r="10" spans="1:26" x14ac:dyDescent="0.25">
      <c r="A10" s="12"/>
      <c r="B10" s="17"/>
      <c r="C10" s="17" t="s">
        <v>214</v>
      </c>
      <c r="D10" s="36" t="s">
        <v>1003</v>
      </c>
      <c r="E10" s="36"/>
      <c r="F10" s="17"/>
      <c r="G10" s="17" t="s">
        <v>214</v>
      </c>
      <c r="H10" s="39"/>
      <c r="I10" s="39"/>
      <c r="J10" s="17"/>
      <c r="K10" s="17" t="s">
        <v>214</v>
      </c>
      <c r="L10" s="39"/>
      <c r="M10" s="39"/>
      <c r="N10" s="17"/>
      <c r="O10" s="17"/>
      <c r="P10" s="38" t="s">
        <v>1003</v>
      </c>
      <c r="Q10" s="38"/>
      <c r="R10" s="17"/>
      <c r="S10" s="17" t="s">
        <v>214</v>
      </c>
      <c r="T10" s="39"/>
      <c r="U10" s="39"/>
      <c r="V10" s="17"/>
      <c r="W10" s="17" t="s">
        <v>214</v>
      </c>
      <c r="X10" s="39"/>
      <c r="Y10" s="39"/>
      <c r="Z10" s="17"/>
    </row>
    <row r="11" spans="1:26" ht="15.75" thickBot="1" x14ac:dyDescent="0.3">
      <c r="A11" s="12"/>
      <c r="B11" s="17"/>
      <c r="C11" s="17" t="s">
        <v>214</v>
      </c>
      <c r="D11" s="36" t="s">
        <v>1004</v>
      </c>
      <c r="E11" s="36"/>
      <c r="F11" s="17"/>
      <c r="G11" s="17" t="s">
        <v>214</v>
      </c>
      <c r="H11" s="90" t="s">
        <v>1005</v>
      </c>
      <c r="I11" s="90"/>
      <c r="J11" s="90"/>
      <c r="K11" s="90"/>
      <c r="L11" s="90"/>
      <c r="M11" s="90"/>
      <c r="N11" s="17"/>
      <c r="O11" s="17"/>
      <c r="P11" s="38" t="s">
        <v>1004</v>
      </c>
      <c r="Q11" s="38"/>
      <c r="R11" s="17"/>
      <c r="S11" s="17" t="s">
        <v>214</v>
      </c>
      <c r="T11" s="92" t="s">
        <v>1005</v>
      </c>
      <c r="U11" s="92"/>
      <c r="V11" s="92"/>
      <c r="W11" s="92"/>
      <c r="X11" s="92"/>
      <c r="Y11" s="92"/>
      <c r="Z11" s="17"/>
    </row>
    <row r="12" spans="1:26" x14ac:dyDescent="0.25">
      <c r="A12" s="12"/>
      <c r="B12" s="17"/>
      <c r="C12" s="17" t="s">
        <v>214</v>
      </c>
      <c r="D12" s="36" t="s">
        <v>979</v>
      </c>
      <c r="E12" s="36"/>
      <c r="F12" s="17"/>
      <c r="G12" s="17" t="s">
        <v>214</v>
      </c>
      <c r="H12" s="111" t="s">
        <v>1006</v>
      </c>
      <c r="I12" s="111"/>
      <c r="J12" s="17"/>
      <c r="K12" s="17" t="s">
        <v>214</v>
      </c>
      <c r="L12" s="111" t="s">
        <v>1007</v>
      </c>
      <c r="M12" s="111"/>
      <c r="N12" s="17"/>
      <c r="O12" s="17"/>
      <c r="P12" s="38" t="s">
        <v>979</v>
      </c>
      <c r="Q12" s="38"/>
      <c r="R12" s="17"/>
      <c r="S12" s="17" t="s">
        <v>214</v>
      </c>
      <c r="T12" s="112" t="s">
        <v>1006</v>
      </c>
      <c r="U12" s="112"/>
      <c r="V12" s="17"/>
      <c r="W12" s="17" t="s">
        <v>214</v>
      </c>
      <c r="X12" s="112" t="s">
        <v>1007</v>
      </c>
      <c r="Y12" s="112"/>
      <c r="Z12" s="17"/>
    </row>
    <row r="13" spans="1:26" x14ac:dyDescent="0.25">
      <c r="A13" s="12"/>
      <c r="B13" s="37"/>
      <c r="C13" s="37"/>
      <c r="D13" s="37"/>
      <c r="E13" s="37"/>
      <c r="F13" s="37"/>
      <c r="G13" s="37"/>
      <c r="H13" s="37"/>
      <c r="I13" s="37"/>
      <c r="J13" s="37"/>
      <c r="K13" s="37"/>
      <c r="L13" s="37"/>
      <c r="M13" s="37"/>
      <c r="N13" s="37"/>
      <c r="O13" s="37"/>
      <c r="P13" s="37"/>
      <c r="Q13" s="37"/>
      <c r="R13" s="37"/>
      <c r="S13" s="37"/>
      <c r="T13" s="37"/>
      <c r="U13" s="37"/>
      <c r="V13" s="37"/>
      <c r="W13" s="37"/>
      <c r="X13" s="37"/>
      <c r="Y13" s="37"/>
      <c r="Z13" s="19"/>
    </row>
    <row r="14" spans="1:26" x14ac:dyDescent="0.25">
      <c r="A14" s="12"/>
      <c r="B14" s="13" t="s">
        <v>211</v>
      </c>
      <c r="C14" s="17" t="s">
        <v>214</v>
      </c>
      <c r="D14" s="39"/>
      <c r="E14" s="39"/>
      <c r="F14" s="17"/>
      <c r="G14" s="17" t="s">
        <v>214</v>
      </c>
      <c r="H14" s="39"/>
      <c r="I14" s="39"/>
      <c r="J14" s="17"/>
      <c r="K14" s="17" t="s">
        <v>214</v>
      </c>
      <c r="L14" s="39"/>
      <c r="M14" s="39"/>
      <c r="N14" s="17"/>
      <c r="O14" s="17"/>
      <c r="P14" s="39"/>
      <c r="Q14" s="39"/>
      <c r="R14" s="17"/>
      <c r="S14" s="17" t="s">
        <v>214</v>
      </c>
      <c r="T14" s="39"/>
      <c r="U14" s="39"/>
      <c r="V14" s="17"/>
      <c r="W14" s="17" t="s">
        <v>214</v>
      </c>
      <c r="X14" s="39"/>
      <c r="Y14" s="39"/>
      <c r="Z14" s="17"/>
    </row>
    <row r="15" spans="1:26" x14ac:dyDescent="0.25">
      <c r="A15" s="12"/>
      <c r="B15" s="19"/>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2"/>
      <c r="B16" s="116" t="s">
        <v>1008</v>
      </c>
      <c r="C16" s="23" t="s">
        <v>214</v>
      </c>
      <c r="D16" s="22"/>
      <c r="E16" s="22"/>
      <c r="F16" s="22"/>
      <c r="G16" s="23" t="s">
        <v>214</v>
      </c>
      <c r="H16" s="22"/>
      <c r="I16" s="22"/>
      <c r="J16" s="22"/>
      <c r="K16" s="23" t="s">
        <v>214</v>
      </c>
      <c r="L16" s="22"/>
      <c r="M16" s="22"/>
      <c r="N16" s="22"/>
      <c r="O16" s="23"/>
      <c r="P16" s="22"/>
      <c r="Q16" s="22"/>
      <c r="R16" s="22"/>
      <c r="S16" s="23" t="s">
        <v>214</v>
      </c>
      <c r="T16" s="22"/>
      <c r="U16" s="22"/>
      <c r="V16" s="22"/>
      <c r="W16" s="23" t="s">
        <v>214</v>
      </c>
      <c r="X16" s="22"/>
      <c r="Y16" s="22"/>
      <c r="Z16" s="22"/>
    </row>
    <row r="17" spans="1:26" x14ac:dyDescent="0.25">
      <c r="A17" s="12"/>
      <c r="B17" s="19"/>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2"/>
      <c r="B18" s="30" t="s">
        <v>1009</v>
      </c>
      <c r="C18" s="17" t="s">
        <v>214</v>
      </c>
      <c r="D18" s="14"/>
      <c r="E18" s="14"/>
      <c r="F18" s="14"/>
      <c r="G18" s="17" t="s">
        <v>214</v>
      </c>
      <c r="H18" s="14"/>
      <c r="I18" s="14"/>
      <c r="J18" s="14"/>
      <c r="K18" s="17" t="s">
        <v>214</v>
      </c>
      <c r="L18" s="14"/>
      <c r="M18" s="14"/>
      <c r="N18" s="14"/>
      <c r="O18" s="17"/>
      <c r="P18" s="14"/>
      <c r="Q18" s="14"/>
      <c r="R18" s="14"/>
      <c r="S18" s="17" t="s">
        <v>214</v>
      </c>
      <c r="T18" s="14"/>
      <c r="U18" s="14"/>
      <c r="V18" s="14"/>
      <c r="W18" s="17" t="s">
        <v>214</v>
      </c>
      <c r="X18" s="14"/>
      <c r="Y18" s="14"/>
      <c r="Z18" s="14"/>
    </row>
    <row r="19" spans="1:26" x14ac:dyDescent="0.25">
      <c r="A19" s="12"/>
      <c r="B19" s="45" t="s">
        <v>1010</v>
      </c>
      <c r="C19" s="23" t="s">
        <v>214</v>
      </c>
      <c r="D19" s="24" t="s">
        <v>213</v>
      </c>
      <c r="E19" s="25">
        <v>133</v>
      </c>
      <c r="F19" s="26" t="s">
        <v>214</v>
      </c>
      <c r="G19" s="23" t="s">
        <v>214</v>
      </c>
      <c r="H19" s="22"/>
      <c r="I19" s="22"/>
      <c r="J19" s="22"/>
      <c r="K19" s="23" t="s">
        <v>214</v>
      </c>
      <c r="L19" s="24" t="s">
        <v>213</v>
      </c>
      <c r="M19" s="25" t="s">
        <v>1011</v>
      </c>
      <c r="N19" s="26" t="s">
        <v>222</v>
      </c>
      <c r="O19" s="23"/>
      <c r="P19" s="22" t="s">
        <v>213</v>
      </c>
      <c r="Q19" s="27">
        <v>114</v>
      </c>
      <c r="R19" s="28" t="s">
        <v>214</v>
      </c>
      <c r="S19" s="23" t="s">
        <v>214</v>
      </c>
      <c r="T19" s="22" t="s">
        <v>213</v>
      </c>
      <c r="U19" s="27">
        <v>2</v>
      </c>
      <c r="V19" s="28" t="s">
        <v>214</v>
      </c>
      <c r="W19" s="23" t="s">
        <v>214</v>
      </c>
      <c r="X19" s="22" t="s">
        <v>213</v>
      </c>
      <c r="Y19" s="27" t="s">
        <v>246</v>
      </c>
      <c r="Z19" s="28" t="s">
        <v>222</v>
      </c>
    </row>
    <row r="20" spans="1:26" x14ac:dyDescent="0.25">
      <c r="A20" s="12"/>
      <c r="B20" s="19"/>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2"/>
      <c r="B21" s="35" t="s">
        <v>1012</v>
      </c>
      <c r="C21" s="17" t="s">
        <v>214</v>
      </c>
      <c r="D21" s="14"/>
      <c r="E21" s="14"/>
      <c r="F21" s="14"/>
      <c r="G21" s="17" t="s">
        <v>214</v>
      </c>
      <c r="H21" s="14"/>
      <c r="I21" s="14"/>
      <c r="J21" s="14"/>
      <c r="K21" s="17" t="s">
        <v>214</v>
      </c>
      <c r="L21" s="14"/>
      <c r="M21" s="14"/>
      <c r="N21" s="14"/>
      <c r="O21" s="17"/>
      <c r="P21" s="14"/>
      <c r="Q21" s="14"/>
      <c r="R21" s="14"/>
      <c r="S21" s="17" t="s">
        <v>214</v>
      </c>
      <c r="T21" s="14"/>
      <c r="U21" s="14"/>
      <c r="V21" s="14"/>
      <c r="W21" s="17" t="s">
        <v>214</v>
      </c>
      <c r="X21" s="14"/>
      <c r="Y21" s="14"/>
      <c r="Z21" s="14"/>
    </row>
    <row r="22" spans="1:26" x14ac:dyDescent="0.25">
      <c r="A22" s="12"/>
      <c r="B22" s="19"/>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2"/>
      <c r="B23" s="21" t="s">
        <v>1013</v>
      </c>
      <c r="C23" s="23" t="s">
        <v>214</v>
      </c>
      <c r="D23" s="22"/>
      <c r="E23" s="22"/>
      <c r="F23" s="22"/>
      <c r="G23" s="23" t="s">
        <v>214</v>
      </c>
      <c r="H23" s="22"/>
      <c r="I23" s="22"/>
      <c r="J23" s="22"/>
      <c r="K23" s="23" t="s">
        <v>214</v>
      </c>
      <c r="L23" s="22"/>
      <c r="M23" s="22"/>
      <c r="N23" s="22"/>
      <c r="O23" s="23"/>
      <c r="P23" s="22"/>
      <c r="Q23" s="22"/>
      <c r="R23" s="22"/>
      <c r="S23" s="23" t="s">
        <v>214</v>
      </c>
      <c r="T23" s="22"/>
      <c r="U23" s="22"/>
      <c r="V23" s="22"/>
      <c r="W23" s="23" t="s">
        <v>214</v>
      </c>
      <c r="X23" s="22"/>
      <c r="Y23" s="22"/>
      <c r="Z23" s="22"/>
    </row>
    <row r="24" spans="1:26" x14ac:dyDescent="0.25">
      <c r="A24" s="12"/>
      <c r="B24" s="33" t="s">
        <v>1014</v>
      </c>
      <c r="C24" s="17" t="s">
        <v>214</v>
      </c>
      <c r="D24" s="13"/>
      <c r="E24" s="31">
        <v>569</v>
      </c>
      <c r="F24" s="15" t="s">
        <v>214</v>
      </c>
      <c r="G24" s="17" t="s">
        <v>214</v>
      </c>
      <c r="H24" s="13" t="s">
        <v>213</v>
      </c>
      <c r="I24" s="31">
        <v>18</v>
      </c>
      <c r="J24" s="15" t="s">
        <v>214</v>
      </c>
      <c r="K24" s="17" t="s">
        <v>214</v>
      </c>
      <c r="L24" s="14"/>
      <c r="M24" s="14"/>
      <c r="N24" s="14"/>
      <c r="O24" s="17"/>
      <c r="P24" s="14"/>
      <c r="Q24" s="119">
        <v>1561</v>
      </c>
      <c r="R24" s="16" t="s">
        <v>214</v>
      </c>
      <c r="S24" s="17" t="s">
        <v>214</v>
      </c>
      <c r="T24" s="14"/>
      <c r="U24" s="32">
        <v>41</v>
      </c>
      <c r="V24" s="16" t="s">
        <v>214</v>
      </c>
      <c r="W24" s="17" t="s">
        <v>214</v>
      </c>
      <c r="X24" s="14"/>
      <c r="Y24" s="14"/>
      <c r="Z24" s="14"/>
    </row>
    <row r="25" spans="1:26" x14ac:dyDescent="0.25">
      <c r="A25" s="12"/>
      <c r="B25" s="21" t="s">
        <v>1015</v>
      </c>
      <c r="C25" s="23" t="s">
        <v>214</v>
      </c>
      <c r="D25" s="24"/>
      <c r="E25" s="25">
        <v>218</v>
      </c>
      <c r="F25" s="26" t="s">
        <v>214</v>
      </c>
      <c r="G25" s="23" t="s">
        <v>214</v>
      </c>
      <c r="H25" s="22"/>
      <c r="I25" s="22"/>
      <c r="J25" s="22"/>
      <c r="K25" s="23" t="s">
        <v>214</v>
      </c>
      <c r="L25" s="24"/>
      <c r="M25" s="25" t="s">
        <v>1016</v>
      </c>
      <c r="N25" s="26" t="s">
        <v>222</v>
      </c>
      <c r="O25" s="23"/>
      <c r="P25" s="22"/>
      <c r="Q25" s="27">
        <v>729</v>
      </c>
      <c r="R25" s="28" t="s">
        <v>214</v>
      </c>
      <c r="S25" s="23" t="s">
        <v>214</v>
      </c>
      <c r="T25" s="22"/>
      <c r="U25" s="22"/>
      <c r="V25" s="22"/>
      <c r="W25" s="23" t="s">
        <v>214</v>
      </c>
      <c r="X25" s="22"/>
      <c r="Y25" s="27" t="s">
        <v>1017</v>
      </c>
      <c r="Z25" s="28" t="s">
        <v>222</v>
      </c>
    </row>
    <row r="26" spans="1:26" x14ac:dyDescent="0.25">
      <c r="A26" s="12"/>
      <c r="B26" s="33" t="s">
        <v>1018</v>
      </c>
      <c r="C26" s="17" t="s">
        <v>214</v>
      </c>
      <c r="D26" s="14"/>
      <c r="E26" s="14"/>
      <c r="F26" s="14"/>
      <c r="G26" s="17" t="s">
        <v>214</v>
      </c>
      <c r="H26" s="14"/>
      <c r="I26" s="14"/>
      <c r="J26" s="14"/>
      <c r="K26" s="17" t="s">
        <v>214</v>
      </c>
      <c r="L26" s="14"/>
      <c r="M26" s="14"/>
      <c r="N26" s="14"/>
      <c r="O26" s="17"/>
      <c r="P26" s="14"/>
      <c r="Q26" s="14"/>
      <c r="R26" s="14"/>
      <c r="S26" s="17" t="s">
        <v>214</v>
      </c>
      <c r="T26" s="14"/>
      <c r="U26" s="14"/>
      <c r="V26" s="14"/>
      <c r="W26" s="17" t="s">
        <v>214</v>
      </c>
      <c r="X26" s="14"/>
      <c r="Y26" s="14"/>
      <c r="Z26" s="14"/>
    </row>
    <row r="27" spans="1:26" x14ac:dyDescent="0.25">
      <c r="A27" s="12"/>
      <c r="B27" s="21" t="s">
        <v>1019</v>
      </c>
      <c r="C27" s="23" t="s">
        <v>214</v>
      </c>
      <c r="D27" s="24"/>
      <c r="E27" s="25">
        <v>12</v>
      </c>
      <c r="F27" s="26" t="s">
        <v>214</v>
      </c>
      <c r="G27" s="23" t="s">
        <v>214</v>
      </c>
      <c r="H27" s="24"/>
      <c r="I27" s="25">
        <v>4</v>
      </c>
      <c r="J27" s="26" t="s">
        <v>214</v>
      </c>
      <c r="K27" s="23" t="s">
        <v>214</v>
      </c>
      <c r="L27" s="22"/>
      <c r="M27" s="22"/>
      <c r="N27" s="22"/>
      <c r="O27" s="23"/>
      <c r="P27" s="22"/>
      <c r="Q27" s="27">
        <v>17</v>
      </c>
      <c r="R27" s="28" t="s">
        <v>214</v>
      </c>
      <c r="S27" s="23" t="s">
        <v>214</v>
      </c>
      <c r="T27" s="22"/>
      <c r="U27" s="27">
        <v>9</v>
      </c>
      <c r="V27" s="28" t="s">
        <v>214</v>
      </c>
      <c r="W27" s="23" t="s">
        <v>214</v>
      </c>
      <c r="X27" s="22"/>
      <c r="Y27" s="22"/>
      <c r="Z27" s="22"/>
    </row>
    <row r="28" spans="1:26" x14ac:dyDescent="0.25">
      <c r="A28" s="12"/>
      <c r="B28" s="19"/>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2"/>
      <c r="B29" s="30" t="s">
        <v>1020</v>
      </c>
      <c r="C29" s="17" t="s">
        <v>214</v>
      </c>
      <c r="D29" s="14"/>
      <c r="E29" s="14"/>
      <c r="F29" s="14"/>
      <c r="G29" s="17" t="s">
        <v>214</v>
      </c>
      <c r="H29" s="14"/>
      <c r="I29" s="14"/>
      <c r="J29" s="14"/>
      <c r="K29" s="17" t="s">
        <v>214</v>
      </c>
      <c r="L29" s="14"/>
      <c r="M29" s="14"/>
      <c r="N29" s="14"/>
      <c r="O29" s="17"/>
      <c r="P29" s="14"/>
      <c r="Q29" s="14"/>
      <c r="R29" s="14"/>
      <c r="S29" s="17" t="s">
        <v>214</v>
      </c>
      <c r="T29" s="14"/>
      <c r="U29" s="14"/>
      <c r="V29" s="14"/>
      <c r="W29" s="17" t="s">
        <v>214</v>
      </c>
      <c r="X29" s="14"/>
      <c r="Y29" s="14"/>
      <c r="Z29" s="14"/>
    </row>
    <row r="30" spans="1:26" x14ac:dyDescent="0.25">
      <c r="A30" s="12"/>
      <c r="B30" s="45" t="s">
        <v>1021</v>
      </c>
      <c r="C30" s="23" t="s">
        <v>214</v>
      </c>
      <c r="D30" s="22"/>
      <c r="E30" s="22"/>
      <c r="F30" s="22"/>
      <c r="G30" s="23" t="s">
        <v>214</v>
      </c>
      <c r="H30" s="22"/>
      <c r="I30" s="22"/>
      <c r="J30" s="22"/>
      <c r="K30" s="23" t="s">
        <v>214</v>
      </c>
      <c r="L30" s="22"/>
      <c r="M30" s="22"/>
      <c r="N30" s="22"/>
      <c r="O30" s="23"/>
      <c r="P30" s="22"/>
      <c r="Q30" s="22"/>
      <c r="R30" s="22"/>
      <c r="S30" s="23" t="s">
        <v>214</v>
      </c>
      <c r="T30" s="22"/>
      <c r="U30" s="22"/>
      <c r="V30" s="22"/>
      <c r="W30" s="23" t="s">
        <v>214</v>
      </c>
      <c r="X30" s="22"/>
      <c r="Y30" s="22"/>
      <c r="Z30" s="22"/>
    </row>
    <row r="31" spans="1:26" x14ac:dyDescent="0.25">
      <c r="A31" s="12"/>
      <c r="B31" s="33" t="s">
        <v>1022</v>
      </c>
      <c r="C31" s="17" t="s">
        <v>214</v>
      </c>
      <c r="D31" s="14"/>
      <c r="E31" s="14"/>
      <c r="F31" s="14"/>
      <c r="G31" s="17" t="s">
        <v>214</v>
      </c>
      <c r="H31" s="14"/>
      <c r="I31" s="14"/>
      <c r="J31" s="14"/>
      <c r="K31" s="17" t="s">
        <v>214</v>
      </c>
      <c r="L31" s="14"/>
      <c r="M31" s="14"/>
      <c r="N31" s="14"/>
      <c r="O31" s="17"/>
      <c r="P31" s="14"/>
      <c r="Q31" s="32">
        <v>50</v>
      </c>
      <c r="R31" s="16" t="s">
        <v>214</v>
      </c>
      <c r="S31" s="17" t="s">
        <v>214</v>
      </c>
      <c r="T31" s="14"/>
      <c r="U31" s="14"/>
      <c r="V31" s="14"/>
      <c r="W31" s="17" t="s">
        <v>214</v>
      </c>
      <c r="X31" s="14"/>
      <c r="Y31" s="32" t="s">
        <v>242</v>
      </c>
      <c r="Z31" s="16" t="s">
        <v>222</v>
      </c>
    </row>
    <row r="32" spans="1:26" x14ac:dyDescent="0.25">
      <c r="A32" s="12"/>
      <c r="B32" s="45" t="s">
        <v>1023</v>
      </c>
      <c r="C32" s="23" t="s">
        <v>214</v>
      </c>
      <c r="D32" s="22"/>
      <c r="E32" s="22"/>
      <c r="F32" s="22"/>
      <c r="G32" s="23" t="s">
        <v>214</v>
      </c>
      <c r="H32" s="22"/>
      <c r="I32" s="22"/>
      <c r="J32" s="22"/>
      <c r="K32" s="23" t="s">
        <v>214</v>
      </c>
      <c r="L32" s="22"/>
      <c r="M32" s="22"/>
      <c r="N32" s="22"/>
      <c r="O32" s="23"/>
      <c r="P32" s="22"/>
      <c r="Q32" s="27">
        <v>25</v>
      </c>
      <c r="R32" s="28" t="s">
        <v>214</v>
      </c>
      <c r="S32" s="23" t="s">
        <v>214</v>
      </c>
      <c r="T32" s="22"/>
      <c r="U32" s="22"/>
      <c r="V32" s="22"/>
      <c r="W32" s="23" t="s">
        <v>214</v>
      </c>
      <c r="X32" s="22"/>
      <c r="Y32" s="22"/>
      <c r="Z32" s="22"/>
    </row>
    <row r="33" spans="1:26" x14ac:dyDescent="0.25">
      <c r="A33" s="12"/>
      <c r="B33" s="30" t="s">
        <v>1009</v>
      </c>
      <c r="C33" s="17" t="s">
        <v>214</v>
      </c>
      <c r="D33" s="14"/>
      <c r="E33" s="14"/>
      <c r="F33" s="14"/>
      <c r="G33" s="17" t="s">
        <v>214</v>
      </c>
      <c r="H33" s="14"/>
      <c r="I33" s="14"/>
      <c r="J33" s="14"/>
      <c r="K33" s="17" t="s">
        <v>214</v>
      </c>
      <c r="L33" s="14"/>
      <c r="M33" s="14"/>
      <c r="N33" s="14"/>
      <c r="O33" s="17"/>
      <c r="P33" s="14"/>
      <c r="Q33" s="14"/>
      <c r="R33" s="14"/>
      <c r="S33" s="17" t="s">
        <v>214</v>
      </c>
      <c r="T33" s="14"/>
      <c r="U33" s="14"/>
      <c r="V33" s="14"/>
      <c r="W33" s="17" t="s">
        <v>214</v>
      </c>
      <c r="X33" s="14"/>
      <c r="Y33" s="14"/>
      <c r="Z33" s="14"/>
    </row>
    <row r="34" spans="1:26" x14ac:dyDescent="0.25">
      <c r="A34" s="12"/>
      <c r="B34" s="45" t="s">
        <v>1024</v>
      </c>
      <c r="C34" s="23" t="s">
        <v>214</v>
      </c>
      <c r="D34" s="22"/>
      <c r="E34" s="22"/>
      <c r="F34" s="22"/>
      <c r="G34" s="23" t="s">
        <v>214</v>
      </c>
      <c r="H34" s="22"/>
      <c r="I34" s="22"/>
      <c r="J34" s="22"/>
      <c r="K34" s="23" t="s">
        <v>214</v>
      </c>
      <c r="L34" s="22"/>
      <c r="M34" s="22"/>
      <c r="N34" s="22"/>
      <c r="O34" s="23"/>
      <c r="P34" s="22"/>
      <c r="Q34" s="27">
        <v>55</v>
      </c>
      <c r="R34" s="28" t="s">
        <v>214</v>
      </c>
      <c r="S34" s="23" t="s">
        <v>214</v>
      </c>
      <c r="T34" s="22"/>
      <c r="U34" s="22"/>
      <c r="V34" s="22"/>
      <c r="W34" s="23" t="s">
        <v>214</v>
      </c>
      <c r="X34" s="22"/>
      <c r="Y34" s="22"/>
      <c r="Z34" s="22"/>
    </row>
    <row r="35" spans="1:26" x14ac:dyDescent="0.25">
      <c r="A35" s="12"/>
      <c r="B35" s="30" t="s">
        <v>1025</v>
      </c>
      <c r="C35" s="17" t="s">
        <v>214</v>
      </c>
      <c r="D35" s="13"/>
      <c r="E35" s="31">
        <v>181</v>
      </c>
      <c r="F35" s="15" t="s">
        <v>214</v>
      </c>
      <c r="G35" s="17" t="s">
        <v>214</v>
      </c>
      <c r="H35" s="13"/>
      <c r="I35" s="31">
        <v>7</v>
      </c>
      <c r="J35" s="15" t="s">
        <v>214</v>
      </c>
      <c r="K35" s="17" t="s">
        <v>214</v>
      </c>
      <c r="L35" s="14"/>
      <c r="M35" s="14"/>
      <c r="N35" s="14"/>
      <c r="O35" s="17"/>
      <c r="P35" s="14"/>
      <c r="Q35" s="32">
        <v>113</v>
      </c>
      <c r="R35" s="16" t="s">
        <v>214</v>
      </c>
      <c r="S35" s="17" t="s">
        <v>214</v>
      </c>
      <c r="T35" s="14"/>
      <c r="U35" s="14"/>
      <c r="V35" s="14"/>
      <c r="W35" s="17" t="s">
        <v>214</v>
      </c>
      <c r="X35" s="14"/>
      <c r="Y35" s="14"/>
      <c r="Z35" s="14"/>
    </row>
    <row r="36" spans="1:26" x14ac:dyDescent="0.25">
      <c r="A36" s="12"/>
      <c r="B36" s="45" t="s">
        <v>1026</v>
      </c>
      <c r="C36" s="23" t="s">
        <v>214</v>
      </c>
      <c r="D36" s="24"/>
      <c r="E36" s="25">
        <v>625</v>
      </c>
      <c r="F36" s="26" t="s">
        <v>214</v>
      </c>
      <c r="G36" s="23" t="s">
        <v>214</v>
      </c>
      <c r="H36" s="24"/>
      <c r="I36" s="25">
        <v>13</v>
      </c>
      <c r="J36" s="26" t="s">
        <v>214</v>
      </c>
      <c r="K36" s="23" t="s">
        <v>214</v>
      </c>
      <c r="L36" s="22"/>
      <c r="M36" s="22"/>
      <c r="N36" s="22"/>
      <c r="O36" s="23"/>
      <c r="P36" s="22"/>
      <c r="Q36" s="22"/>
      <c r="R36" s="22"/>
      <c r="S36" s="23" t="s">
        <v>214</v>
      </c>
      <c r="T36" s="22"/>
      <c r="U36" s="22"/>
      <c r="V36" s="22"/>
      <c r="W36" s="23" t="s">
        <v>214</v>
      </c>
      <c r="X36" s="22"/>
      <c r="Y36" s="22"/>
      <c r="Z36" s="22"/>
    </row>
    <row r="37" spans="1:26" x14ac:dyDescent="0.25">
      <c r="A37" s="12"/>
      <c r="B37" s="30" t="s">
        <v>1027</v>
      </c>
      <c r="C37" s="17" t="s">
        <v>214</v>
      </c>
      <c r="D37" s="13"/>
      <c r="E37" s="31">
        <v>50</v>
      </c>
      <c r="F37" s="15" t="s">
        <v>214</v>
      </c>
      <c r="G37" s="17" t="s">
        <v>214</v>
      </c>
      <c r="H37" s="14"/>
      <c r="I37" s="14"/>
      <c r="J37" s="14"/>
      <c r="K37" s="17" t="s">
        <v>214</v>
      </c>
      <c r="L37" s="14"/>
      <c r="M37" s="14"/>
      <c r="N37" s="14"/>
      <c r="O37" s="17"/>
      <c r="P37" s="14"/>
      <c r="Q37" s="14"/>
      <c r="R37" s="14"/>
      <c r="S37" s="17" t="s">
        <v>214</v>
      </c>
      <c r="T37" s="14"/>
      <c r="U37" s="14"/>
      <c r="V37" s="14"/>
      <c r="W37" s="17" t="s">
        <v>214</v>
      </c>
      <c r="X37" s="14"/>
      <c r="Y37" s="14"/>
      <c r="Z37" s="14"/>
    </row>
    <row r="38" spans="1:26" ht="25.5" x14ac:dyDescent="0.25">
      <c r="A38" s="12"/>
      <c r="B38" s="21" t="s">
        <v>1028</v>
      </c>
      <c r="C38" s="23" t="s">
        <v>214</v>
      </c>
      <c r="D38" s="24"/>
      <c r="E38" s="25">
        <v>185</v>
      </c>
      <c r="F38" s="26" t="s">
        <v>214</v>
      </c>
      <c r="G38" s="23" t="s">
        <v>214</v>
      </c>
      <c r="H38" s="22"/>
      <c r="I38" s="22"/>
      <c r="J38" s="22"/>
      <c r="K38" s="23" t="s">
        <v>214</v>
      </c>
      <c r="L38" s="24"/>
      <c r="M38" s="25" t="s">
        <v>246</v>
      </c>
      <c r="N38" s="26" t="s">
        <v>222</v>
      </c>
      <c r="O38" s="23"/>
      <c r="P38" s="22"/>
      <c r="Q38" s="22"/>
      <c r="R38" s="22"/>
      <c r="S38" s="23" t="s">
        <v>214</v>
      </c>
      <c r="T38" s="22"/>
      <c r="U38" s="22"/>
      <c r="V38" s="22"/>
      <c r="W38" s="23" t="s">
        <v>214</v>
      </c>
      <c r="X38" s="22"/>
      <c r="Y38" s="22"/>
      <c r="Z38" s="22"/>
    </row>
    <row r="39" spans="1:26" x14ac:dyDescent="0.25">
      <c r="A39" s="12"/>
      <c r="B39" s="19"/>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2"/>
      <c r="B40" s="35" t="s">
        <v>1029</v>
      </c>
      <c r="C40" s="17" t="s">
        <v>214</v>
      </c>
      <c r="D40" s="14"/>
      <c r="E40" s="14"/>
      <c r="F40" s="14"/>
      <c r="G40" s="17" t="s">
        <v>214</v>
      </c>
      <c r="H40" s="14"/>
      <c r="I40" s="14"/>
      <c r="J40" s="14"/>
      <c r="K40" s="17" t="s">
        <v>214</v>
      </c>
      <c r="L40" s="14"/>
      <c r="M40" s="14"/>
      <c r="N40" s="14"/>
      <c r="O40" s="17"/>
      <c r="P40" s="14"/>
      <c r="Q40" s="14"/>
      <c r="R40" s="14"/>
      <c r="S40" s="17" t="s">
        <v>214</v>
      </c>
      <c r="T40" s="14"/>
      <c r="U40" s="14"/>
      <c r="V40" s="14"/>
      <c r="W40" s="17" t="s">
        <v>214</v>
      </c>
      <c r="X40" s="14"/>
      <c r="Y40" s="14"/>
      <c r="Z40" s="14"/>
    </row>
    <row r="41" spans="1:26" x14ac:dyDescent="0.25">
      <c r="A41" s="12"/>
      <c r="B41" s="19"/>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12"/>
      <c r="B42" s="21" t="s">
        <v>1020</v>
      </c>
      <c r="C42" s="23" t="s">
        <v>214</v>
      </c>
      <c r="D42" s="22"/>
      <c r="E42" s="22"/>
      <c r="F42" s="22"/>
      <c r="G42" s="23" t="s">
        <v>214</v>
      </c>
      <c r="H42" s="22"/>
      <c r="I42" s="22"/>
      <c r="J42" s="22"/>
      <c r="K42" s="23" t="s">
        <v>214</v>
      </c>
      <c r="L42" s="22"/>
      <c r="M42" s="22"/>
      <c r="N42" s="22"/>
      <c r="O42" s="23"/>
      <c r="P42" s="22"/>
      <c r="Q42" s="22"/>
      <c r="R42" s="22"/>
      <c r="S42" s="23" t="s">
        <v>214</v>
      </c>
      <c r="T42" s="22"/>
      <c r="U42" s="22"/>
      <c r="V42" s="22"/>
      <c r="W42" s="23" t="s">
        <v>214</v>
      </c>
      <c r="X42" s="22"/>
      <c r="Y42" s="22"/>
      <c r="Z42" s="22"/>
    </row>
    <row r="43" spans="1:26" x14ac:dyDescent="0.25">
      <c r="A43" s="12"/>
      <c r="B43" s="33" t="s">
        <v>1030</v>
      </c>
      <c r="C43" s="17" t="s">
        <v>214</v>
      </c>
      <c r="D43" s="14"/>
      <c r="E43" s="14"/>
      <c r="F43" s="14"/>
      <c r="G43" s="17" t="s">
        <v>214</v>
      </c>
      <c r="H43" s="14"/>
      <c r="I43" s="14"/>
      <c r="J43" s="14"/>
      <c r="K43" s="17" t="s">
        <v>214</v>
      </c>
      <c r="L43" s="14"/>
      <c r="M43" s="14"/>
      <c r="N43" s="14"/>
      <c r="O43" s="17"/>
      <c r="P43" s="14"/>
      <c r="Q43" s="32">
        <v>300</v>
      </c>
      <c r="R43" s="16" t="s">
        <v>214</v>
      </c>
      <c r="S43" s="17" t="s">
        <v>214</v>
      </c>
      <c r="T43" s="14"/>
      <c r="U43" s="14"/>
      <c r="V43" s="14"/>
      <c r="W43" s="17" t="s">
        <v>214</v>
      </c>
      <c r="X43" s="14"/>
      <c r="Y43" s="32" t="s">
        <v>1011</v>
      </c>
      <c r="Z43" s="16" t="s">
        <v>222</v>
      </c>
    </row>
    <row r="44" spans="1:26" x14ac:dyDescent="0.25">
      <c r="A44" s="12"/>
      <c r="B44" s="21" t="s">
        <v>1031</v>
      </c>
      <c r="C44" s="23" t="s">
        <v>214</v>
      </c>
      <c r="D44" s="22"/>
      <c r="E44" s="22"/>
      <c r="F44" s="22"/>
      <c r="G44" s="23" t="s">
        <v>214</v>
      </c>
      <c r="H44" s="22"/>
      <c r="I44" s="22"/>
      <c r="J44" s="22"/>
      <c r="K44" s="23" t="s">
        <v>214</v>
      </c>
      <c r="L44" s="22"/>
      <c r="M44" s="22"/>
      <c r="N44" s="22"/>
      <c r="O44" s="23"/>
      <c r="P44" s="22"/>
      <c r="Q44" s="22"/>
      <c r="R44" s="22"/>
      <c r="S44" s="23" t="s">
        <v>214</v>
      </c>
      <c r="T44" s="22"/>
      <c r="U44" s="22"/>
      <c r="V44" s="22"/>
      <c r="W44" s="23" t="s">
        <v>214</v>
      </c>
      <c r="X44" s="22"/>
      <c r="Y44" s="22"/>
      <c r="Z44" s="22"/>
    </row>
    <row r="45" spans="1:26" x14ac:dyDescent="0.25">
      <c r="A45" s="12"/>
      <c r="B45" s="33" t="s">
        <v>1032</v>
      </c>
      <c r="C45" s="17" t="s">
        <v>214</v>
      </c>
      <c r="D45" s="14"/>
      <c r="E45" s="14"/>
      <c r="F45" s="14"/>
      <c r="G45" s="17" t="s">
        <v>214</v>
      </c>
      <c r="H45" s="14"/>
      <c r="I45" s="14"/>
      <c r="J45" s="14"/>
      <c r="K45" s="17" t="s">
        <v>214</v>
      </c>
      <c r="L45" s="14"/>
      <c r="M45" s="14"/>
      <c r="N45" s="14"/>
      <c r="O45" s="17"/>
      <c r="P45" s="14"/>
      <c r="Q45" s="32">
        <v>180</v>
      </c>
      <c r="R45" s="16" t="s">
        <v>214</v>
      </c>
      <c r="S45" s="17" t="s">
        <v>214</v>
      </c>
      <c r="T45" s="14"/>
      <c r="U45" s="32">
        <v>4</v>
      </c>
      <c r="V45" s="16" t="s">
        <v>214</v>
      </c>
      <c r="W45" s="17" t="s">
        <v>214</v>
      </c>
      <c r="X45" s="14"/>
      <c r="Y45" s="32" t="s">
        <v>1011</v>
      </c>
      <c r="Z45" s="16" t="s">
        <v>222</v>
      </c>
    </row>
  </sheetData>
  <mergeCells count="76">
    <mergeCell ref="A1:A2"/>
    <mergeCell ref="B1:Z1"/>
    <mergeCell ref="B2:Z2"/>
    <mergeCell ref="B3:Z3"/>
    <mergeCell ref="A4:A45"/>
    <mergeCell ref="B4:Z4"/>
    <mergeCell ref="B5:Z5"/>
    <mergeCell ref="B6:Z6"/>
    <mergeCell ref="C41:F41"/>
    <mergeCell ref="G41:J41"/>
    <mergeCell ref="K41:N41"/>
    <mergeCell ref="O41:R41"/>
    <mergeCell ref="S41:V41"/>
    <mergeCell ref="W41:Z41"/>
    <mergeCell ref="C39:F39"/>
    <mergeCell ref="G39:J39"/>
    <mergeCell ref="K39:N39"/>
    <mergeCell ref="O39:R39"/>
    <mergeCell ref="S39:V39"/>
    <mergeCell ref="W39:Z39"/>
    <mergeCell ref="C28:F28"/>
    <mergeCell ref="G28:J28"/>
    <mergeCell ref="K28:N28"/>
    <mergeCell ref="O28:R28"/>
    <mergeCell ref="S28:V28"/>
    <mergeCell ref="W28:Z28"/>
    <mergeCell ref="C22:F22"/>
    <mergeCell ref="G22:J22"/>
    <mergeCell ref="K22:N22"/>
    <mergeCell ref="O22:R22"/>
    <mergeCell ref="S22:V22"/>
    <mergeCell ref="W22:Z22"/>
    <mergeCell ref="C20:F20"/>
    <mergeCell ref="G20:J20"/>
    <mergeCell ref="K20:N20"/>
    <mergeCell ref="O20:R20"/>
    <mergeCell ref="S20:V20"/>
    <mergeCell ref="W20:Z20"/>
    <mergeCell ref="C17:F17"/>
    <mergeCell ref="G17:J17"/>
    <mergeCell ref="K17:N17"/>
    <mergeCell ref="O17:R17"/>
    <mergeCell ref="S17:V17"/>
    <mergeCell ref="W17:Z17"/>
    <mergeCell ref="C15:F15"/>
    <mergeCell ref="G15:J15"/>
    <mergeCell ref="K15:N15"/>
    <mergeCell ref="O15:R15"/>
    <mergeCell ref="S15:V15"/>
    <mergeCell ref="W15:Z15"/>
    <mergeCell ref="B13:Y13"/>
    <mergeCell ref="D14:E14"/>
    <mergeCell ref="H14:I14"/>
    <mergeCell ref="L14:M14"/>
    <mergeCell ref="P14:Q14"/>
    <mergeCell ref="T14:U14"/>
    <mergeCell ref="X14:Y14"/>
    <mergeCell ref="D11:E11"/>
    <mergeCell ref="H11:M11"/>
    <mergeCell ref="P11:Q11"/>
    <mergeCell ref="T11:Y11"/>
    <mergeCell ref="D12:E12"/>
    <mergeCell ref="H12:I12"/>
    <mergeCell ref="L12:M12"/>
    <mergeCell ref="P12:Q12"/>
    <mergeCell ref="T12:U12"/>
    <mergeCell ref="X12:Y12"/>
    <mergeCell ref="D8:M8"/>
    <mergeCell ref="P8:Y8"/>
    <mergeCell ref="B9:Y9"/>
    <mergeCell ref="D10:E10"/>
    <mergeCell ref="H10:I10"/>
    <mergeCell ref="L10:M10"/>
    <mergeCell ref="P10:Q10"/>
    <mergeCell ref="T10:U10"/>
    <mergeCell ref="X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8.5703125" customWidth="1"/>
    <col min="4" max="4" width="9" customWidth="1"/>
    <col min="5" max="5" width="23.140625" customWidth="1"/>
    <col min="6" max="7" width="8.5703125" customWidth="1"/>
    <col min="8" max="8" width="9" customWidth="1"/>
    <col min="9" max="9" width="28.5703125" customWidth="1"/>
    <col min="10" max="11" width="8.5703125" customWidth="1"/>
    <col min="12" max="12" width="9" customWidth="1"/>
    <col min="13" max="13" width="27.85546875" customWidth="1"/>
    <col min="14" max="15" width="8.5703125" customWidth="1"/>
    <col min="16" max="16" width="9" customWidth="1"/>
    <col min="17" max="17" width="34" customWidth="1"/>
    <col min="18" max="18" width="8.5703125" customWidth="1"/>
  </cols>
  <sheetData>
    <row r="1" spans="1:18" ht="15" customHeight="1" x14ac:dyDescent="0.25">
      <c r="A1" s="7" t="s">
        <v>17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43</v>
      </c>
      <c r="B3" s="11" t="s">
        <v>5</v>
      </c>
      <c r="C3" s="11"/>
      <c r="D3" s="11"/>
      <c r="E3" s="11"/>
      <c r="F3" s="11"/>
      <c r="G3" s="11"/>
      <c r="H3" s="11"/>
      <c r="I3" s="11"/>
      <c r="J3" s="11"/>
      <c r="K3" s="11"/>
      <c r="L3" s="11"/>
      <c r="M3" s="11"/>
      <c r="N3" s="11"/>
      <c r="O3" s="11"/>
      <c r="P3" s="11"/>
      <c r="Q3" s="11"/>
      <c r="R3" s="11"/>
    </row>
    <row r="4" spans="1:18" x14ac:dyDescent="0.25">
      <c r="A4" s="12"/>
      <c r="B4" s="40" t="s">
        <v>1044</v>
      </c>
      <c r="C4" s="40"/>
      <c r="D4" s="40"/>
      <c r="E4" s="40"/>
      <c r="F4" s="40"/>
      <c r="G4" s="40"/>
      <c r="H4" s="40"/>
      <c r="I4" s="40"/>
      <c r="J4" s="40"/>
      <c r="K4" s="40"/>
      <c r="L4" s="40"/>
      <c r="M4" s="40"/>
      <c r="N4" s="40"/>
      <c r="O4" s="40"/>
      <c r="P4" s="40"/>
      <c r="Q4" s="40"/>
      <c r="R4" s="40"/>
    </row>
    <row r="5" spans="1:18" ht="18.75" x14ac:dyDescent="0.3">
      <c r="A5" s="12"/>
      <c r="B5" s="168"/>
      <c r="C5" s="168"/>
      <c r="D5" s="168"/>
      <c r="E5" s="168"/>
      <c r="F5" s="168"/>
      <c r="G5" s="168"/>
      <c r="H5" s="168"/>
      <c r="I5" s="168"/>
      <c r="J5" s="168"/>
      <c r="K5" s="168"/>
      <c r="L5" s="168"/>
      <c r="M5" s="168"/>
      <c r="N5" s="168"/>
      <c r="O5" s="168"/>
      <c r="P5" s="168"/>
      <c r="Q5" s="168"/>
      <c r="R5" s="168"/>
    </row>
    <row r="6" spans="1:18" x14ac:dyDescent="0.25">
      <c r="A6" s="12"/>
      <c r="B6" s="14"/>
      <c r="C6" s="14"/>
      <c r="D6" s="14"/>
      <c r="E6" s="14"/>
      <c r="F6" s="14"/>
      <c r="G6" s="14"/>
      <c r="H6" s="14"/>
      <c r="I6" s="14"/>
      <c r="J6" s="14"/>
      <c r="K6" s="14"/>
      <c r="L6" s="14"/>
      <c r="M6" s="14"/>
      <c r="N6" s="14"/>
      <c r="O6" s="14"/>
      <c r="P6" s="14"/>
      <c r="Q6" s="14"/>
      <c r="R6" s="14"/>
    </row>
    <row r="7" spans="1:18" x14ac:dyDescent="0.25">
      <c r="A7" s="12"/>
      <c r="B7" s="99" t="s">
        <v>1045</v>
      </c>
      <c r="C7" s="39" t="s">
        <v>214</v>
      </c>
      <c r="D7" s="36" t="s">
        <v>1046</v>
      </c>
      <c r="E7" s="36"/>
      <c r="F7" s="39"/>
      <c r="G7" s="39" t="s">
        <v>214</v>
      </c>
      <c r="H7" s="36" t="s">
        <v>1046</v>
      </c>
      <c r="I7" s="36"/>
      <c r="J7" s="39"/>
      <c r="K7" s="39" t="s">
        <v>214</v>
      </c>
      <c r="L7" s="36" t="s">
        <v>146</v>
      </c>
      <c r="M7" s="36"/>
      <c r="N7" s="39"/>
      <c r="O7" s="39" t="s">
        <v>214</v>
      </c>
      <c r="P7" s="36" t="s">
        <v>1049</v>
      </c>
      <c r="Q7" s="36"/>
      <c r="R7" s="39"/>
    </row>
    <row r="8" spans="1:18" x14ac:dyDescent="0.25">
      <c r="A8" s="12"/>
      <c r="B8" s="99"/>
      <c r="C8" s="39"/>
      <c r="D8" s="36" t="s">
        <v>1047</v>
      </c>
      <c r="E8" s="36"/>
      <c r="F8" s="39"/>
      <c r="G8" s="39"/>
      <c r="H8" s="36" t="s">
        <v>1048</v>
      </c>
      <c r="I8" s="36"/>
      <c r="J8" s="39"/>
      <c r="K8" s="39"/>
      <c r="L8" s="36"/>
      <c r="M8" s="36"/>
      <c r="N8" s="39"/>
      <c r="O8" s="39"/>
      <c r="P8" s="36"/>
      <c r="Q8" s="36"/>
      <c r="R8" s="39"/>
    </row>
    <row r="9" spans="1:18" x14ac:dyDescent="0.25">
      <c r="A9" s="12"/>
      <c r="B9" s="37"/>
      <c r="C9" s="37"/>
      <c r="D9" s="37"/>
      <c r="E9" s="37"/>
      <c r="F9" s="37"/>
      <c r="G9" s="37"/>
      <c r="H9" s="37"/>
      <c r="I9" s="37"/>
      <c r="J9" s="37"/>
      <c r="K9" s="37"/>
      <c r="L9" s="37"/>
      <c r="M9" s="37"/>
      <c r="N9" s="37"/>
      <c r="O9" s="37"/>
      <c r="P9" s="37"/>
      <c r="Q9" s="37"/>
      <c r="R9" s="19"/>
    </row>
    <row r="10" spans="1:18" x14ac:dyDescent="0.25">
      <c r="A10" s="12"/>
      <c r="B10" s="13" t="s">
        <v>211</v>
      </c>
      <c r="C10" s="17" t="s">
        <v>214</v>
      </c>
      <c r="D10" s="39"/>
      <c r="E10" s="39"/>
      <c r="F10" s="17"/>
      <c r="G10" s="17" t="s">
        <v>214</v>
      </c>
      <c r="H10" s="39"/>
      <c r="I10" s="39"/>
      <c r="J10" s="17"/>
      <c r="K10" s="17" t="s">
        <v>214</v>
      </c>
      <c r="L10" s="39"/>
      <c r="M10" s="39"/>
      <c r="N10" s="17"/>
      <c r="O10" s="17" t="s">
        <v>214</v>
      </c>
      <c r="P10" s="39"/>
      <c r="Q10" s="39"/>
      <c r="R10" s="17"/>
    </row>
    <row r="11" spans="1:18" x14ac:dyDescent="0.25">
      <c r="A11" s="12"/>
      <c r="B11" s="19"/>
      <c r="C11" s="37"/>
      <c r="D11" s="37"/>
      <c r="E11" s="37"/>
      <c r="F11" s="37"/>
      <c r="G11" s="37"/>
      <c r="H11" s="37"/>
      <c r="I11" s="37"/>
      <c r="J11" s="37"/>
      <c r="K11" s="37"/>
      <c r="L11" s="37"/>
      <c r="M11" s="37"/>
      <c r="N11" s="37"/>
      <c r="O11" s="37"/>
      <c r="P11" s="37"/>
      <c r="Q11" s="37"/>
      <c r="R11" s="37"/>
    </row>
    <row r="12" spans="1:18" ht="38.25" x14ac:dyDescent="0.25">
      <c r="A12" s="12"/>
      <c r="B12" s="116" t="s">
        <v>1050</v>
      </c>
      <c r="C12" s="23" t="s">
        <v>214</v>
      </c>
      <c r="D12" s="24" t="s">
        <v>213</v>
      </c>
      <c r="E12" s="25">
        <v>-82</v>
      </c>
      <c r="F12" s="26" t="s">
        <v>214</v>
      </c>
      <c r="G12" s="23" t="s">
        <v>214</v>
      </c>
      <c r="H12" s="24" t="s">
        <v>213</v>
      </c>
      <c r="I12" s="25" t="s">
        <v>1051</v>
      </c>
      <c r="J12" s="26" t="s">
        <v>214</v>
      </c>
      <c r="K12" s="23" t="s">
        <v>214</v>
      </c>
      <c r="L12" s="24" t="s">
        <v>213</v>
      </c>
      <c r="M12" s="25">
        <v>-1</v>
      </c>
      <c r="N12" s="26" t="s">
        <v>214</v>
      </c>
      <c r="O12" s="23" t="s">
        <v>214</v>
      </c>
      <c r="P12" s="24" t="s">
        <v>213</v>
      </c>
      <c r="Q12" s="25" t="s">
        <v>1052</v>
      </c>
      <c r="R12" s="26" t="s">
        <v>214</v>
      </c>
    </row>
    <row r="13" spans="1:18" ht="25.5" x14ac:dyDescent="0.25">
      <c r="A13" s="12"/>
      <c r="B13" s="35" t="s">
        <v>1053</v>
      </c>
      <c r="C13" s="17" t="s">
        <v>214</v>
      </c>
      <c r="D13" s="13"/>
      <c r="E13" s="31">
        <v>-2</v>
      </c>
      <c r="F13" s="15" t="s">
        <v>214</v>
      </c>
      <c r="G13" s="17" t="s">
        <v>214</v>
      </c>
      <c r="H13" s="13"/>
      <c r="I13" s="31" t="s">
        <v>1054</v>
      </c>
      <c r="J13" s="15" t="s">
        <v>214</v>
      </c>
      <c r="K13" s="17" t="s">
        <v>214</v>
      </c>
      <c r="L13" s="13"/>
      <c r="M13" s="31" t="s">
        <v>260</v>
      </c>
      <c r="N13" s="15" t="s">
        <v>214</v>
      </c>
      <c r="O13" s="17" t="s">
        <v>214</v>
      </c>
      <c r="P13" s="13"/>
      <c r="Q13" s="31" t="s">
        <v>1055</v>
      </c>
      <c r="R13" s="15" t="s">
        <v>214</v>
      </c>
    </row>
    <row r="14" spans="1:18" x14ac:dyDescent="0.25">
      <c r="A14" s="12"/>
      <c r="B14" s="37"/>
      <c r="C14" s="37"/>
      <c r="D14" s="37"/>
      <c r="E14" s="37"/>
      <c r="F14" s="37"/>
      <c r="G14" s="37"/>
      <c r="H14" s="37"/>
      <c r="I14" s="37"/>
      <c r="J14" s="37"/>
      <c r="K14" s="37"/>
      <c r="L14" s="37"/>
      <c r="M14" s="37"/>
      <c r="N14" s="37"/>
      <c r="O14" s="37"/>
      <c r="P14" s="37"/>
      <c r="Q14" s="37"/>
      <c r="R14" s="19"/>
    </row>
    <row r="15" spans="1:18" ht="25.5" x14ac:dyDescent="0.25">
      <c r="A15" s="12"/>
      <c r="B15" s="116" t="s">
        <v>1056</v>
      </c>
      <c r="C15" s="23" t="s">
        <v>214</v>
      </c>
      <c r="D15" s="24" t="s">
        <v>213</v>
      </c>
      <c r="E15" s="25">
        <v>-84</v>
      </c>
      <c r="F15" s="26" t="s">
        <v>214</v>
      </c>
      <c r="G15" s="23" t="s">
        <v>214</v>
      </c>
      <c r="H15" s="24" t="s">
        <v>213</v>
      </c>
      <c r="I15" s="25" t="s">
        <v>1057</v>
      </c>
      <c r="J15" s="26" t="s">
        <v>214</v>
      </c>
      <c r="K15" s="23" t="s">
        <v>214</v>
      </c>
      <c r="L15" s="24" t="s">
        <v>213</v>
      </c>
      <c r="M15" s="25" t="s">
        <v>275</v>
      </c>
      <c r="N15" s="26" t="s">
        <v>214</v>
      </c>
      <c r="O15" s="23" t="s">
        <v>214</v>
      </c>
      <c r="P15" s="24" t="s">
        <v>213</v>
      </c>
      <c r="Q15" s="25" t="s">
        <v>1058</v>
      </c>
      <c r="R15" s="26" t="s">
        <v>214</v>
      </c>
    </row>
    <row r="16" spans="1:18" x14ac:dyDescent="0.25">
      <c r="A16" s="12"/>
      <c r="B16" s="37"/>
      <c r="C16" s="37"/>
      <c r="D16" s="37"/>
      <c r="E16" s="37"/>
      <c r="F16" s="37"/>
      <c r="G16" s="37"/>
      <c r="H16" s="37"/>
      <c r="I16" s="37"/>
      <c r="J16" s="37"/>
      <c r="K16" s="37"/>
      <c r="L16" s="37"/>
      <c r="M16" s="37"/>
      <c r="N16" s="37"/>
      <c r="O16" s="37"/>
      <c r="P16" s="37"/>
      <c r="Q16" s="37"/>
      <c r="R16" s="19"/>
    </row>
    <row r="17" spans="1:18" x14ac:dyDescent="0.25">
      <c r="A17" s="12"/>
      <c r="B17" s="19"/>
      <c r="C17" s="37"/>
      <c r="D17" s="37"/>
      <c r="E17" s="37"/>
      <c r="F17" s="37"/>
      <c r="G17" s="37"/>
      <c r="H17" s="37"/>
      <c r="I17" s="37"/>
      <c r="J17" s="37"/>
      <c r="K17" s="37"/>
      <c r="L17" s="37"/>
      <c r="M17" s="37"/>
      <c r="N17" s="37"/>
      <c r="O17" s="37"/>
      <c r="P17" s="37"/>
      <c r="Q17" s="37"/>
      <c r="R17" s="37"/>
    </row>
    <row r="18" spans="1:18" x14ac:dyDescent="0.25">
      <c r="A18" s="12"/>
      <c r="B18" s="30" t="s">
        <v>1059</v>
      </c>
      <c r="C18" s="17" t="s">
        <v>214</v>
      </c>
      <c r="D18" s="14"/>
      <c r="E18" s="14"/>
      <c r="F18" s="14"/>
      <c r="G18" s="17" t="s">
        <v>214</v>
      </c>
      <c r="H18" s="14"/>
      <c r="I18" s="14"/>
      <c r="J18" s="14"/>
      <c r="K18" s="17" t="s">
        <v>214</v>
      </c>
      <c r="L18" s="14"/>
      <c r="M18" s="14"/>
      <c r="N18" s="14"/>
      <c r="O18" s="17" t="s">
        <v>214</v>
      </c>
      <c r="P18" s="14"/>
      <c r="Q18" s="14"/>
      <c r="R18" s="14"/>
    </row>
    <row r="19" spans="1:18" x14ac:dyDescent="0.25">
      <c r="A19" s="12"/>
      <c r="B19" s="37"/>
      <c r="C19" s="37"/>
      <c r="D19" s="37"/>
      <c r="E19" s="37"/>
      <c r="F19" s="37"/>
      <c r="G19" s="37"/>
      <c r="H19" s="37"/>
      <c r="I19" s="37"/>
      <c r="J19" s="37"/>
      <c r="K19" s="37"/>
      <c r="L19" s="37"/>
      <c r="M19" s="37"/>
      <c r="N19" s="37"/>
      <c r="O19" s="37"/>
      <c r="P19" s="37"/>
      <c r="Q19" s="37"/>
      <c r="R19" s="19"/>
    </row>
    <row r="20" spans="1:18" x14ac:dyDescent="0.25">
      <c r="A20" s="12"/>
      <c r="B20" s="19"/>
      <c r="C20" s="37"/>
      <c r="D20" s="37"/>
      <c r="E20" s="37"/>
      <c r="F20" s="37"/>
      <c r="G20" s="37"/>
      <c r="H20" s="37"/>
      <c r="I20" s="37"/>
      <c r="J20" s="37"/>
      <c r="K20" s="37"/>
      <c r="L20" s="37"/>
      <c r="M20" s="37"/>
      <c r="N20" s="37"/>
      <c r="O20" s="37"/>
      <c r="P20" s="37"/>
      <c r="Q20" s="37"/>
      <c r="R20" s="37"/>
    </row>
    <row r="21" spans="1:18" ht="38.25" x14ac:dyDescent="0.25">
      <c r="A21" s="12"/>
      <c r="B21" s="21" t="s">
        <v>1050</v>
      </c>
      <c r="C21" s="23" t="s">
        <v>214</v>
      </c>
      <c r="D21" s="22" t="s">
        <v>213</v>
      </c>
      <c r="E21" s="27">
        <v>-74</v>
      </c>
      <c r="F21" s="28" t="s">
        <v>214</v>
      </c>
      <c r="G21" s="23" t="s">
        <v>214</v>
      </c>
      <c r="H21" s="22" t="s">
        <v>213</v>
      </c>
      <c r="I21" s="27" t="s">
        <v>1060</v>
      </c>
      <c r="J21" s="28" t="s">
        <v>214</v>
      </c>
      <c r="K21" s="23" t="s">
        <v>214</v>
      </c>
      <c r="L21" s="22" t="s">
        <v>213</v>
      </c>
      <c r="M21" s="27">
        <v>-4</v>
      </c>
      <c r="N21" s="28" t="s">
        <v>214</v>
      </c>
      <c r="O21" s="23" t="s">
        <v>214</v>
      </c>
      <c r="P21" s="22" t="s">
        <v>213</v>
      </c>
      <c r="Q21" s="27" t="s">
        <v>1061</v>
      </c>
      <c r="R21" s="28" t="s">
        <v>214</v>
      </c>
    </row>
    <row r="22" spans="1:18" ht="25.5" x14ac:dyDescent="0.25">
      <c r="A22" s="12"/>
      <c r="B22" s="30" t="s">
        <v>1053</v>
      </c>
      <c r="C22" s="17" t="s">
        <v>214</v>
      </c>
      <c r="D22" s="14"/>
      <c r="E22" s="32">
        <v>-3</v>
      </c>
      <c r="F22" s="16" t="s">
        <v>214</v>
      </c>
      <c r="G22" s="17" t="s">
        <v>214</v>
      </c>
      <c r="H22" s="14"/>
      <c r="I22" s="32" t="s">
        <v>251</v>
      </c>
      <c r="J22" s="16" t="s">
        <v>214</v>
      </c>
      <c r="K22" s="17" t="s">
        <v>214</v>
      </c>
      <c r="L22" s="14"/>
      <c r="M22" s="32" t="s">
        <v>271</v>
      </c>
      <c r="N22" s="16" t="s">
        <v>214</v>
      </c>
      <c r="O22" s="17" t="s">
        <v>214</v>
      </c>
      <c r="P22" s="14"/>
      <c r="Q22" s="32" t="s">
        <v>1062</v>
      </c>
      <c r="R22" s="16" t="s">
        <v>214</v>
      </c>
    </row>
    <row r="23" spans="1:18" x14ac:dyDescent="0.25">
      <c r="A23" s="12"/>
      <c r="B23" s="37"/>
      <c r="C23" s="37"/>
      <c r="D23" s="37"/>
      <c r="E23" s="37"/>
      <c r="F23" s="37"/>
      <c r="G23" s="37"/>
      <c r="H23" s="37"/>
      <c r="I23" s="37"/>
      <c r="J23" s="37"/>
      <c r="K23" s="37"/>
      <c r="L23" s="37"/>
      <c r="M23" s="37"/>
      <c r="N23" s="37"/>
      <c r="O23" s="37"/>
      <c r="P23" s="37"/>
      <c r="Q23" s="37"/>
      <c r="R23" s="19"/>
    </row>
    <row r="24" spans="1:18" ht="25.5" x14ac:dyDescent="0.25">
      <c r="A24" s="12"/>
      <c r="B24" s="21" t="s">
        <v>1056</v>
      </c>
      <c r="C24" s="23" t="s">
        <v>214</v>
      </c>
      <c r="D24" s="22" t="s">
        <v>213</v>
      </c>
      <c r="E24" s="27">
        <v>-77</v>
      </c>
      <c r="F24" s="28" t="s">
        <v>214</v>
      </c>
      <c r="G24" s="23" t="s">
        <v>214</v>
      </c>
      <c r="H24" s="22" t="s">
        <v>213</v>
      </c>
      <c r="I24" s="27" t="s">
        <v>1063</v>
      </c>
      <c r="J24" s="28" t="s">
        <v>214</v>
      </c>
      <c r="K24" s="23" t="s">
        <v>214</v>
      </c>
      <c r="L24" s="22" t="s">
        <v>213</v>
      </c>
      <c r="M24" s="27">
        <v>-3</v>
      </c>
      <c r="N24" s="28" t="s">
        <v>214</v>
      </c>
      <c r="O24" s="23" t="s">
        <v>214</v>
      </c>
      <c r="P24" s="22" t="s">
        <v>213</v>
      </c>
      <c r="Q24" s="27" t="s">
        <v>1064</v>
      </c>
      <c r="R24" s="28" t="s">
        <v>214</v>
      </c>
    </row>
    <row r="25" spans="1:18" x14ac:dyDescent="0.25">
      <c r="A25" s="12"/>
      <c r="B25" s="37"/>
      <c r="C25" s="37"/>
      <c r="D25" s="37"/>
      <c r="E25" s="37"/>
      <c r="F25" s="37"/>
      <c r="G25" s="37"/>
      <c r="H25" s="37"/>
      <c r="I25" s="37"/>
      <c r="J25" s="37"/>
      <c r="K25" s="37"/>
      <c r="L25" s="37"/>
      <c r="M25" s="37"/>
      <c r="N25" s="37"/>
      <c r="O25" s="37"/>
      <c r="P25" s="37"/>
      <c r="Q25" s="37"/>
      <c r="R25" s="19"/>
    </row>
    <row r="26" spans="1:18" x14ac:dyDescent="0.25">
      <c r="A26" s="12"/>
      <c r="B26" s="19"/>
      <c r="C26" s="37"/>
      <c r="D26" s="37"/>
      <c r="E26" s="37"/>
      <c r="F26" s="37"/>
      <c r="G26" s="37"/>
      <c r="H26" s="37"/>
      <c r="I26" s="37"/>
      <c r="J26" s="37"/>
      <c r="K26" s="37"/>
      <c r="L26" s="37"/>
      <c r="M26" s="37"/>
      <c r="N26" s="37"/>
      <c r="O26" s="37"/>
      <c r="P26" s="37"/>
      <c r="Q26" s="37"/>
      <c r="R26" s="37"/>
    </row>
    <row r="27" spans="1:18" x14ac:dyDescent="0.25">
      <c r="A27" s="12"/>
      <c r="B27" s="35" t="s">
        <v>1065</v>
      </c>
      <c r="C27" s="17" t="s">
        <v>214</v>
      </c>
      <c r="D27" s="14"/>
      <c r="E27" s="14"/>
      <c r="F27" s="14"/>
      <c r="G27" s="17" t="s">
        <v>214</v>
      </c>
      <c r="H27" s="14"/>
      <c r="I27" s="14"/>
      <c r="J27" s="14"/>
      <c r="K27" s="17" t="s">
        <v>214</v>
      </c>
      <c r="L27" s="14"/>
      <c r="M27" s="14"/>
      <c r="N27" s="14"/>
      <c r="O27" s="17" t="s">
        <v>214</v>
      </c>
      <c r="P27" s="14"/>
      <c r="Q27" s="14"/>
      <c r="R27" s="14"/>
    </row>
    <row r="28" spans="1:18" x14ac:dyDescent="0.25">
      <c r="A28" s="12"/>
      <c r="B28" s="37"/>
      <c r="C28" s="37"/>
      <c r="D28" s="37"/>
      <c r="E28" s="37"/>
      <c r="F28" s="37"/>
      <c r="G28" s="37"/>
      <c r="H28" s="37"/>
      <c r="I28" s="37"/>
      <c r="J28" s="37"/>
      <c r="K28" s="37"/>
      <c r="L28" s="37"/>
      <c r="M28" s="37"/>
      <c r="N28" s="37"/>
      <c r="O28" s="37"/>
      <c r="P28" s="37"/>
      <c r="Q28" s="37"/>
      <c r="R28" s="19"/>
    </row>
    <row r="29" spans="1:18" x14ac:dyDescent="0.25">
      <c r="A29" s="12"/>
      <c r="B29" s="19"/>
      <c r="C29" s="37"/>
      <c r="D29" s="37"/>
      <c r="E29" s="37"/>
      <c r="F29" s="37"/>
      <c r="G29" s="37"/>
      <c r="H29" s="37"/>
      <c r="I29" s="37"/>
      <c r="J29" s="37"/>
      <c r="K29" s="37"/>
      <c r="L29" s="37"/>
      <c r="M29" s="37"/>
      <c r="N29" s="37"/>
      <c r="O29" s="37"/>
      <c r="P29" s="37"/>
      <c r="Q29" s="37"/>
      <c r="R29" s="37"/>
    </row>
    <row r="30" spans="1:18" ht="38.25" x14ac:dyDescent="0.25">
      <c r="A30" s="12"/>
      <c r="B30" s="116" t="s">
        <v>1050</v>
      </c>
      <c r="C30" s="23" t="s">
        <v>214</v>
      </c>
      <c r="D30" s="24" t="s">
        <v>213</v>
      </c>
      <c r="E30" s="25">
        <v>-139</v>
      </c>
      <c r="F30" s="26" t="s">
        <v>214</v>
      </c>
      <c r="G30" s="23" t="s">
        <v>214</v>
      </c>
      <c r="H30" s="24" t="s">
        <v>213</v>
      </c>
      <c r="I30" s="25" t="s">
        <v>1066</v>
      </c>
      <c r="J30" s="26" t="s">
        <v>214</v>
      </c>
      <c r="K30" s="23" t="s">
        <v>214</v>
      </c>
      <c r="L30" s="24" t="s">
        <v>213</v>
      </c>
      <c r="M30" s="25" t="s">
        <v>263</v>
      </c>
      <c r="N30" s="26" t="s">
        <v>214</v>
      </c>
      <c r="O30" s="23" t="s">
        <v>214</v>
      </c>
      <c r="P30" s="24" t="s">
        <v>213</v>
      </c>
      <c r="Q30" s="25" t="s">
        <v>1067</v>
      </c>
      <c r="R30" s="26" t="s">
        <v>214</v>
      </c>
    </row>
    <row r="31" spans="1:18" ht="25.5" x14ac:dyDescent="0.25">
      <c r="A31" s="12"/>
      <c r="B31" s="35" t="s">
        <v>1053</v>
      </c>
      <c r="C31" s="17" t="s">
        <v>214</v>
      </c>
      <c r="D31" s="13"/>
      <c r="E31" s="31">
        <v>-11</v>
      </c>
      <c r="F31" s="15" t="s">
        <v>214</v>
      </c>
      <c r="G31" s="17" t="s">
        <v>214</v>
      </c>
      <c r="H31" s="13"/>
      <c r="I31" s="31" t="s">
        <v>1068</v>
      </c>
      <c r="J31" s="15" t="s">
        <v>214</v>
      </c>
      <c r="K31" s="17" t="s">
        <v>214</v>
      </c>
      <c r="L31" s="13"/>
      <c r="M31" s="31" t="s">
        <v>260</v>
      </c>
      <c r="N31" s="15" t="s">
        <v>214</v>
      </c>
      <c r="O31" s="17" t="s">
        <v>214</v>
      </c>
      <c r="P31" s="13"/>
      <c r="Q31" s="31" t="s">
        <v>1069</v>
      </c>
      <c r="R31" s="15" t="s">
        <v>214</v>
      </c>
    </row>
    <row r="32" spans="1:18" x14ac:dyDescent="0.25">
      <c r="A32" s="12"/>
      <c r="B32" s="37"/>
      <c r="C32" s="37"/>
      <c r="D32" s="37"/>
      <c r="E32" s="37"/>
      <c r="F32" s="37"/>
      <c r="G32" s="37"/>
      <c r="H32" s="37"/>
      <c r="I32" s="37"/>
      <c r="J32" s="37"/>
      <c r="K32" s="37"/>
      <c r="L32" s="37"/>
      <c r="M32" s="37"/>
      <c r="N32" s="37"/>
      <c r="O32" s="37"/>
      <c r="P32" s="37"/>
      <c r="Q32" s="37"/>
      <c r="R32" s="19"/>
    </row>
    <row r="33" spans="1:18" ht="25.5" x14ac:dyDescent="0.25">
      <c r="A33" s="12"/>
      <c r="B33" s="116" t="s">
        <v>1056</v>
      </c>
      <c r="C33" s="23" t="s">
        <v>214</v>
      </c>
      <c r="D33" s="24" t="s">
        <v>213</v>
      </c>
      <c r="E33" s="25">
        <v>-150</v>
      </c>
      <c r="F33" s="26" t="s">
        <v>214</v>
      </c>
      <c r="G33" s="23" t="s">
        <v>214</v>
      </c>
      <c r="H33" s="24" t="s">
        <v>213</v>
      </c>
      <c r="I33" s="25" t="s">
        <v>1070</v>
      </c>
      <c r="J33" s="26" t="s">
        <v>214</v>
      </c>
      <c r="K33" s="23" t="s">
        <v>214</v>
      </c>
      <c r="L33" s="24" t="s">
        <v>213</v>
      </c>
      <c r="M33" s="25" t="s">
        <v>787</v>
      </c>
      <c r="N33" s="26" t="s">
        <v>214</v>
      </c>
      <c r="O33" s="23" t="s">
        <v>214</v>
      </c>
      <c r="P33" s="24" t="s">
        <v>213</v>
      </c>
      <c r="Q33" s="25" t="s">
        <v>1071</v>
      </c>
      <c r="R33" s="26" t="s">
        <v>214</v>
      </c>
    </row>
    <row r="34" spans="1:18" x14ac:dyDescent="0.25">
      <c r="A34" s="12"/>
      <c r="B34" s="37"/>
      <c r="C34" s="37"/>
      <c r="D34" s="37"/>
      <c r="E34" s="37"/>
      <c r="F34" s="37"/>
      <c r="G34" s="37"/>
      <c r="H34" s="37"/>
      <c r="I34" s="37"/>
      <c r="J34" s="37"/>
      <c r="K34" s="37"/>
      <c r="L34" s="37"/>
      <c r="M34" s="37"/>
      <c r="N34" s="37"/>
      <c r="O34" s="37"/>
      <c r="P34" s="37"/>
      <c r="Q34" s="37"/>
      <c r="R34" s="19"/>
    </row>
    <row r="35" spans="1:18" x14ac:dyDescent="0.25">
      <c r="A35" s="12"/>
      <c r="B35" s="19"/>
      <c r="C35" s="37"/>
      <c r="D35" s="37"/>
      <c r="E35" s="37"/>
      <c r="F35" s="37"/>
      <c r="G35" s="37"/>
      <c r="H35" s="37"/>
      <c r="I35" s="37"/>
      <c r="J35" s="37"/>
      <c r="K35" s="37"/>
      <c r="L35" s="37"/>
      <c r="M35" s="37"/>
      <c r="N35" s="37"/>
      <c r="O35" s="37"/>
      <c r="P35" s="37"/>
      <c r="Q35" s="37"/>
      <c r="R35" s="37"/>
    </row>
    <row r="36" spans="1:18" x14ac:dyDescent="0.25">
      <c r="A36" s="12"/>
      <c r="B36" s="30" t="s">
        <v>1072</v>
      </c>
      <c r="C36" s="17" t="s">
        <v>214</v>
      </c>
      <c r="D36" s="14"/>
      <c r="E36" s="14"/>
      <c r="F36" s="14"/>
      <c r="G36" s="17" t="s">
        <v>214</v>
      </c>
      <c r="H36" s="14"/>
      <c r="I36" s="14"/>
      <c r="J36" s="14"/>
      <c r="K36" s="17" t="s">
        <v>214</v>
      </c>
      <c r="L36" s="14"/>
      <c r="M36" s="14"/>
      <c r="N36" s="14"/>
      <c r="O36" s="17" t="s">
        <v>214</v>
      </c>
      <c r="P36" s="14"/>
      <c r="Q36" s="14"/>
      <c r="R36" s="14"/>
    </row>
    <row r="37" spans="1:18" x14ac:dyDescent="0.25">
      <c r="A37" s="12"/>
      <c r="B37" s="37"/>
      <c r="C37" s="37"/>
      <c r="D37" s="37"/>
      <c r="E37" s="37"/>
      <c r="F37" s="37"/>
      <c r="G37" s="37"/>
      <c r="H37" s="37"/>
      <c r="I37" s="37"/>
      <c r="J37" s="37"/>
      <c r="K37" s="37"/>
      <c r="L37" s="37"/>
      <c r="M37" s="37"/>
      <c r="N37" s="37"/>
      <c r="O37" s="37"/>
      <c r="P37" s="37"/>
      <c r="Q37" s="37"/>
      <c r="R37" s="19"/>
    </row>
    <row r="38" spans="1:18" x14ac:dyDescent="0.25">
      <c r="A38" s="12"/>
      <c r="B38" s="19"/>
      <c r="C38" s="37"/>
      <c r="D38" s="37"/>
      <c r="E38" s="37"/>
      <c r="F38" s="37"/>
      <c r="G38" s="37"/>
      <c r="H38" s="37"/>
      <c r="I38" s="37"/>
      <c r="J38" s="37"/>
      <c r="K38" s="37"/>
      <c r="L38" s="37"/>
      <c r="M38" s="37"/>
      <c r="N38" s="37"/>
      <c r="O38" s="37"/>
      <c r="P38" s="37"/>
      <c r="Q38" s="37"/>
      <c r="R38" s="37"/>
    </row>
    <row r="39" spans="1:18" ht="38.25" x14ac:dyDescent="0.25">
      <c r="A39" s="12"/>
      <c r="B39" s="21" t="s">
        <v>1050</v>
      </c>
      <c r="C39" s="23" t="s">
        <v>214</v>
      </c>
      <c r="D39" s="22" t="s">
        <v>213</v>
      </c>
      <c r="E39" s="27">
        <v>-130</v>
      </c>
      <c r="F39" s="28" t="s">
        <v>214</v>
      </c>
      <c r="G39" s="23" t="s">
        <v>214</v>
      </c>
      <c r="H39" s="22" t="s">
        <v>213</v>
      </c>
      <c r="I39" s="27" t="s">
        <v>1073</v>
      </c>
      <c r="J39" s="28" t="s">
        <v>214</v>
      </c>
      <c r="K39" s="23" t="s">
        <v>214</v>
      </c>
      <c r="L39" s="22" t="s">
        <v>213</v>
      </c>
      <c r="M39" s="27" t="s">
        <v>275</v>
      </c>
      <c r="N39" s="28" t="s">
        <v>214</v>
      </c>
      <c r="O39" s="23" t="s">
        <v>214</v>
      </c>
      <c r="P39" s="22" t="s">
        <v>213</v>
      </c>
      <c r="Q39" s="27" t="s">
        <v>1074</v>
      </c>
      <c r="R39" s="28" t="s">
        <v>214</v>
      </c>
    </row>
    <row r="40" spans="1:18" ht="25.5" x14ac:dyDescent="0.25">
      <c r="A40" s="12"/>
      <c r="B40" s="30" t="s">
        <v>1053</v>
      </c>
      <c r="C40" s="17" t="s">
        <v>214</v>
      </c>
      <c r="D40" s="14"/>
      <c r="E40" s="32">
        <v>-16</v>
      </c>
      <c r="F40" s="16" t="s">
        <v>214</v>
      </c>
      <c r="G40" s="17" t="s">
        <v>214</v>
      </c>
      <c r="H40" s="14"/>
      <c r="I40" s="32" t="s">
        <v>1075</v>
      </c>
      <c r="J40" s="16" t="s">
        <v>214</v>
      </c>
      <c r="K40" s="17" t="s">
        <v>214</v>
      </c>
      <c r="L40" s="14"/>
      <c r="M40" s="32" t="s">
        <v>262</v>
      </c>
      <c r="N40" s="16" t="s">
        <v>214</v>
      </c>
      <c r="O40" s="17" t="s">
        <v>214</v>
      </c>
      <c r="P40" s="14"/>
      <c r="Q40" s="32" t="s">
        <v>1076</v>
      </c>
      <c r="R40" s="16" t="s">
        <v>214</v>
      </c>
    </row>
    <row r="41" spans="1:18" x14ac:dyDescent="0.25">
      <c r="A41" s="12"/>
      <c r="B41" s="37"/>
      <c r="C41" s="37"/>
      <c r="D41" s="37"/>
      <c r="E41" s="37"/>
      <c r="F41" s="37"/>
      <c r="G41" s="37"/>
      <c r="H41" s="37"/>
      <c r="I41" s="37"/>
      <c r="J41" s="37"/>
      <c r="K41" s="37"/>
      <c r="L41" s="37"/>
      <c r="M41" s="37"/>
      <c r="N41" s="37"/>
      <c r="O41" s="37"/>
      <c r="P41" s="37"/>
      <c r="Q41" s="37"/>
      <c r="R41" s="19"/>
    </row>
    <row r="42" spans="1:18" ht="25.5" x14ac:dyDescent="0.25">
      <c r="A42" s="12"/>
      <c r="B42" s="21" t="s">
        <v>1056</v>
      </c>
      <c r="C42" s="23" t="s">
        <v>214</v>
      </c>
      <c r="D42" s="22" t="s">
        <v>213</v>
      </c>
      <c r="E42" s="27">
        <v>-146</v>
      </c>
      <c r="F42" s="28" t="s">
        <v>214</v>
      </c>
      <c r="G42" s="23" t="s">
        <v>214</v>
      </c>
      <c r="H42" s="22" t="s">
        <v>213</v>
      </c>
      <c r="I42" s="27" t="s">
        <v>216</v>
      </c>
      <c r="J42" s="28" t="s">
        <v>214</v>
      </c>
      <c r="K42" s="23" t="s">
        <v>214</v>
      </c>
      <c r="L42" s="22" t="s">
        <v>213</v>
      </c>
      <c r="M42" s="27" t="s">
        <v>1077</v>
      </c>
      <c r="N42" s="28" t="s">
        <v>214</v>
      </c>
      <c r="O42" s="23" t="s">
        <v>214</v>
      </c>
      <c r="P42" s="22" t="s">
        <v>213</v>
      </c>
      <c r="Q42" s="27" t="s">
        <v>1078</v>
      </c>
      <c r="R42" s="28" t="s">
        <v>214</v>
      </c>
    </row>
    <row r="43" spans="1:18" x14ac:dyDescent="0.25">
      <c r="A43" s="12"/>
      <c r="B43" s="37"/>
      <c r="C43" s="37"/>
      <c r="D43" s="37"/>
      <c r="E43" s="37"/>
      <c r="F43" s="37"/>
      <c r="G43" s="37"/>
      <c r="H43" s="37"/>
      <c r="I43" s="37"/>
      <c r="J43" s="37"/>
      <c r="K43" s="37"/>
      <c r="L43" s="37"/>
      <c r="M43" s="37"/>
      <c r="N43" s="37"/>
      <c r="O43" s="37"/>
      <c r="P43" s="37"/>
      <c r="Q43" s="37"/>
      <c r="R43" s="19"/>
    </row>
    <row r="44" spans="1:18" ht="15" customHeight="1" x14ac:dyDescent="0.25">
      <c r="A44" s="2" t="s">
        <v>1798</v>
      </c>
      <c r="B44" s="11" t="s">
        <v>5</v>
      </c>
      <c r="C44" s="11"/>
      <c r="D44" s="11"/>
      <c r="E44" s="11"/>
      <c r="F44" s="11"/>
      <c r="G44" s="11"/>
      <c r="H44" s="11"/>
      <c r="I44" s="11"/>
      <c r="J44" s="11"/>
      <c r="K44" s="11"/>
      <c r="L44" s="11"/>
      <c r="M44" s="11"/>
      <c r="N44" s="11"/>
      <c r="O44" s="11"/>
      <c r="P44" s="11"/>
      <c r="Q44" s="11"/>
      <c r="R44" s="11"/>
    </row>
    <row r="45" spans="1:18" ht="15" customHeight="1" x14ac:dyDescent="0.25">
      <c r="A45" s="12" t="s">
        <v>1799</v>
      </c>
      <c r="B45" s="11" t="s">
        <v>5</v>
      </c>
      <c r="C45" s="11"/>
      <c r="D45" s="11"/>
      <c r="E45" s="11"/>
      <c r="F45" s="11"/>
      <c r="G45" s="11"/>
      <c r="H45" s="11"/>
      <c r="I45" s="11"/>
      <c r="J45" s="11"/>
      <c r="K45" s="11"/>
      <c r="L45" s="11"/>
      <c r="M45" s="11"/>
      <c r="N45" s="11"/>
      <c r="O45" s="11"/>
      <c r="P45" s="11"/>
      <c r="Q45" s="11"/>
      <c r="R45" s="11"/>
    </row>
    <row r="46" spans="1:18" x14ac:dyDescent="0.25">
      <c r="A46" s="12"/>
      <c r="B46" s="40" t="s">
        <v>1080</v>
      </c>
      <c r="C46" s="40"/>
      <c r="D46" s="40"/>
      <c r="E46" s="40"/>
      <c r="F46" s="40"/>
      <c r="G46" s="40"/>
      <c r="H46" s="40"/>
      <c r="I46" s="40"/>
      <c r="J46" s="40"/>
      <c r="K46" s="40"/>
      <c r="L46" s="40"/>
      <c r="M46" s="40"/>
      <c r="N46" s="40"/>
      <c r="O46" s="40"/>
      <c r="P46" s="40"/>
      <c r="Q46" s="40"/>
      <c r="R46" s="40"/>
    </row>
    <row r="47" spans="1:18" ht="15.75" x14ac:dyDescent="0.25">
      <c r="A47" s="12"/>
      <c r="B47" s="114"/>
      <c r="C47" s="114"/>
      <c r="D47" s="114"/>
      <c r="E47" s="114"/>
      <c r="F47" s="114"/>
      <c r="G47" s="114"/>
      <c r="H47" s="114"/>
      <c r="I47" s="114"/>
      <c r="J47" s="114"/>
      <c r="K47" s="114"/>
      <c r="L47" s="114"/>
      <c r="M47" s="114"/>
      <c r="N47" s="114"/>
      <c r="O47" s="114"/>
      <c r="P47" s="114"/>
      <c r="Q47" s="114"/>
      <c r="R47" s="114"/>
    </row>
    <row r="48" spans="1:18" x14ac:dyDescent="0.25">
      <c r="A48" s="12"/>
      <c r="B48" s="14"/>
      <c r="C48" s="14"/>
      <c r="D48" s="14"/>
      <c r="E48" s="14"/>
      <c r="F48" s="14"/>
      <c r="G48" s="14"/>
      <c r="H48" s="14"/>
      <c r="I48" s="14"/>
      <c r="J48" s="14"/>
      <c r="K48" s="14"/>
      <c r="L48" s="14"/>
      <c r="M48" s="14"/>
      <c r="N48" s="14"/>
      <c r="O48" s="14"/>
      <c r="P48" s="14"/>
      <c r="Q48" s="14"/>
      <c r="R48" s="14"/>
    </row>
    <row r="49" spans="1:18" x14ac:dyDescent="0.25">
      <c r="A49" s="12"/>
      <c r="B49" s="39"/>
      <c r="C49" s="39" t="s">
        <v>214</v>
      </c>
      <c r="D49" s="36" t="s">
        <v>1081</v>
      </c>
      <c r="E49" s="36"/>
      <c r="F49" s="36"/>
      <c r="G49" s="36"/>
      <c r="H49" s="36"/>
      <c r="I49" s="36"/>
      <c r="J49" s="39"/>
      <c r="K49" s="39" t="s">
        <v>214</v>
      </c>
      <c r="L49" s="36" t="s">
        <v>1082</v>
      </c>
      <c r="M49" s="36"/>
      <c r="N49" s="36"/>
      <c r="O49" s="36"/>
      <c r="P49" s="36"/>
      <c r="Q49" s="36"/>
      <c r="R49" s="39"/>
    </row>
    <row r="50" spans="1:18" ht="15.75" thickBot="1" x14ac:dyDescent="0.3">
      <c r="A50" s="12"/>
      <c r="B50" s="39"/>
      <c r="C50" s="80"/>
      <c r="D50" s="90" t="s">
        <v>210</v>
      </c>
      <c r="E50" s="90"/>
      <c r="F50" s="90"/>
      <c r="G50" s="90"/>
      <c r="H50" s="90"/>
      <c r="I50" s="90"/>
      <c r="J50" s="80"/>
      <c r="K50" s="80"/>
      <c r="L50" s="90" t="s">
        <v>1083</v>
      </c>
      <c r="M50" s="90"/>
      <c r="N50" s="90"/>
      <c r="O50" s="90"/>
      <c r="P50" s="90"/>
      <c r="Q50" s="90"/>
      <c r="R50" s="80"/>
    </row>
    <row r="51" spans="1:18" x14ac:dyDescent="0.25">
      <c r="A51" s="12"/>
      <c r="B51" s="17"/>
      <c r="C51" s="17" t="s">
        <v>214</v>
      </c>
      <c r="D51" s="111" t="s">
        <v>1084</v>
      </c>
      <c r="E51" s="111"/>
      <c r="F51" s="17"/>
      <c r="G51" s="17" t="s">
        <v>214</v>
      </c>
      <c r="H51" s="112" t="s">
        <v>1085</v>
      </c>
      <c r="I51" s="112"/>
      <c r="J51" s="17"/>
      <c r="K51" s="17" t="s">
        <v>214</v>
      </c>
      <c r="L51" s="111" t="s">
        <v>1084</v>
      </c>
      <c r="M51" s="111"/>
      <c r="N51" s="17"/>
      <c r="O51" s="17" t="s">
        <v>214</v>
      </c>
      <c r="P51" s="112" t="s">
        <v>1085</v>
      </c>
      <c r="Q51" s="112"/>
      <c r="R51" s="17"/>
    </row>
    <row r="52" spans="1:18" x14ac:dyDescent="0.25">
      <c r="A52" s="12"/>
      <c r="B52" s="37"/>
      <c r="C52" s="37"/>
      <c r="D52" s="37"/>
      <c r="E52" s="37"/>
      <c r="F52" s="37"/>
      <c r="G52" s="37"/>
      <c r="H52" s="37"/>
      <c r="I52" s="37"/>
      <c r="J52" s="37"/>
      <c r="K52" s="37"/>
      <c r="L52" s="37"/>
      <c r="M52" s="37"/>
      <c r="N52" s="37"/>
      <c r="O52" s="37"/>
      <c r="P52" s="37"/>
      <c r="Q52" s="37"/>
      <c r="R52" s="19"/>
    </row>
    <row r="53" spans="1:18" x14ac:dyDescent="0.25">
      <c r="A53" s="12"/>
      <c r="B53" s="13" t="s">
        <v>211</v>
      </c>
      <c r="C53" s="17" t="s">
        <v>214</v>
      </c>
      <c r="D53" s="39"/>
      <c r="E53" s="39"/>
      <c r="F53" s="17"/>
      <c r="G53" s="17" t="s">
        <v>214</v>
      </c>
      <c r="H53" s="39"/>
      <c r="I53" s="39"/>
      <c r="J53" s="17"/>
      <c r="K53" s="17" t="s">
        <v>214</v>
      </c>
      <c r="L53" s="39"/>
      <c r="M53" s="39"/>
      <c r="N53" s="17"/>
      <c r="O53" s="17" t="s">
        <v>214</v>
      </c>
      <c r="P53" s="39"/>
      <c r="Q53" s="39"/>
      <c r="R53" s="17"/>
    </row>
    <row r="54" spans="1:18" x14ac:dyDescent="0.25">
      <c r="A54" s="12"/>
      <c r="B54" s="19"/>
      <c r="C54" s="37"/>
      <c r="D54" s="37"/>
      <c r="E54" s="37"/>
      <c r="F54" s="37"/>
      <c r="G54" s="37"/>
      <c r="H54" s="37"/>
      <c r="I54" s="37"/>
      <c r="J54" s="37"/>
      <c r="K54" s="37"/>
      <c r="L54" s="37"/>
      <c r="M54" s="37"/>
      <c r="N54" s="37"/>
      <c r="O54" s="37"/>
      <c r="P54" s="37"/>
      <c r="Q54" s="37"/>
      <c r="R54" s="37"/>
    </row>
    <row r="55" spans="1:18" x14ac:dyDescent="0.25">
      <c r="A55" s="12"/>
      <c r="B55" s="21" t="s">
        <v>1086</v>
      </c>
      <c r="C55" s="23" t="s">
        <v>214</v>
      </c>
      <c r="D55" s="24" t="s">
        <v>213</v>
      </c>
      <c r="E55" s="25" t="s">
        <v>1087</v>
      </c>
      <c r="F55" s="26" t="s">
        <v>214</v>
      </c>
      <c r="G55" s="23" t="s">
        <v>214</v>
      </c>
      <c r="H55" s="22" t="s">
        <v>213</v>
      </c>
      <c r="I55" s="27" t="s">
        <v>1088</v>
      </c>
      <c r="J55" s="28" t="s">
        <v>214</v>
      </c>
      <c r="K55" s="23" t="s">
        <v>214</v>
      </c>
      <c r="L55" s="24" t="s">
        <v>213</v>
      </c>
      <c r="M55" s="25" t="s">
        <v>731</v>
      </c>
      <c r="N55" s="26" t="s">
        <v>214</v>
      </c>
      <c r="O55" s="23" t="s">
        <v>214</v>
      </c>
      <c r="P55" s="22" t="s">
        <v>213</v>
      </c>
      <c r="Q55" s="27" t="s">
        <v>1089</v>
      </c>
      <c r="R55" s="28" t="s">
        <v>214</v>
      </c>
    </row>
    <row r="56" spans="1:18" ht="25.5" x14ac:dyDescent="0.25">
      <c r="A56" s="12"/>
      <c r="B56" s="30" t="s">
        <v>1090</v>
      </c>
      <c r="C56" s="17" t="s">
        <v>214</v>
      </c>
      <c r="D56" s="13"/>
      <c r="E56" s="31" t="s">
        <v>783</v>
      </c>
      <c r="F56" s="15" t="s">
        <v>214</v>
      </c>
      <c r="G56" s="17" t="s">
        <v>214</v>
      </c>
      <c r="H56" s="14"/>
      <c r="I56" s="32" t="s">
        <v>789</v>
      </c>
      <c r="J56" s="16" t="s">
        <v>214</v>
      </c>
      <c r="K56" s="17" t="s">
        <v>214</v>
      </c>
      <c r="L56" s="13"/>
      <c r="M56" s="31" t="s">
        <v>1091</v>
      </c>
      <c r="N56" s="15" t="s">
        <v>214</v>
      </c>
      <c r="O56" s="17" t="s">
        <v>214</v>
      </c>
      <c r="P56" s="14"/>
      <c r="Q56" s="32" t="s">
        <v>768</v>
      </c>
      <c r="R56" s="16" t="s">
        <v>214</v>
      </c>
    </row>
    <row r="57" spans="1:18" x14ac:dyDescent="0.25">
      <c r="A57" s="12"/>
      <c r="B57" s="21" t="s">
        <v>1092</v>
      </c>
      <c r="C57" s="23" t="s">
        <v>214</v>
      </c>
      <c r="D57" s="24"/>
      <c r="E57" s="25" t="s">
        <v>863</v>
      </c>
      <c r="F57" s="26" t="s">
        <v>214</v>
      </c>
      <c r="G57" s="23" t="s">
        <v>214</v>
      </c>
      <c r="H57" s="22"/>
      <c r="I57" s="27" t="s">
        <v>777</v>
      </c>
      <c r="J57" s="28" t="s">
        <v>214</v>
      </c>
      <c r="K57" s="23" t="s">
        <v>214</v>
      </c>
      <c r="L57" s="24"/>
      <c r="M57" s="25" t="s">
        <v>874</v>
      </c>
      <c r="N57" s="26" t="s">
        <v>214</v>
      </c>
      <c r="O57" s="23" t="s">
        <v>214</v>
      </c>
      <c r="P57" s="22"/>
      <c r="Q57" s="27" t="s">
        <v>1093</v>
      </c>
      <c r="R57" s="28" t="s">
        <v>214</v>
      </c>
    </row>
    <row r="58" spans="1:18" x14ac:dyDescent="0.25">
      <c r="A58" s="12"/>
      <c r="B58" s="30" t="s">
        <v>146</v>
      </c>
      <c r="C58" s="17" t="s">
        <v>214</v>
      </c>
      <c r="D58" s="13"/>
      <c r="E58" s="31" t="s">
        <v>784</v>
      </c>
      <c r="F58" s="15" t="s">
        <v>214</v>
      </c>
      <c r="G58" s="17" t="s">
        <v>214</v>
      </c>
      <c r="H58" s="14"/>
      <c r="I58" s="32" t="s">
        <v>750</v>
      </c>
      <c r="J58" s="16" t="s">
        <v>214</v>
      </c>
      <c r="K58" s="17" t="s">
        <v>214</v>
      </c>
      <c r="L58" s="13"/>
      <c r="M58" s="31" t="s">
        <v>750</v>
      </c>
      <c r="N58" s="15" t="s">
        <v>214</v>
      </c>
      <c r="O58" s="17" t="s">
        <v>214</v>
      </c>
      <c r="P58" s="14"/>
      <c r="Q58" s="32" t="s">
        <v>1094</v>
      </c>
      <c r="R58" s="16" t="s">
        <v>214</v>
      </c>
    </row>
    <row r="59" spans="1:18" x14ac:dyDescent="0.25">
      <c r="A59" s="12"/>
      <c r="B59" s="37"/>
      <c r="C59" s="37"/>
      <c r="D59" s="37"/>
      <c r="E59" s="37"/>
      <c r="F59" s="37"/>
      <c r="G59" s="37"/>
      <c r="H59" s="37"/>
      <c r="I59" s="37"/>
      <c r="J59" s="37"/>
      <c r="K59" s="37"/>
      <c r="L59" s="37"/>
      <c r="M59" s="37"/>
      <c r="N59" s="37"/>
      <c r="O59" s="37"/>
      <c r="P59" s="37"/>
      <c r="Q59" s="37"/>
      <c r="R59" s="19"/>
    </row>
    <row r="60" spans="1:18" ht="38.25" x14ac:dyDescent="0.25">
      <c r="A60" s="12"/>
      <c r="B60" s="21" t="s">
        <v>1095</v>
      </c>
      <c r="C60" s="23" t="s">
        <v>214</v>
      </c>
      <c r="D60" s="24" t="s">
        <v>213</v>
      </c>
      <c r="E60" s="25" t="s">
        <v>1096</v>
      </c>
      <c r="F60" s="26" t="s">
        <v>214</v>
      </c>
      <c r="G60" s="23" t="s">
        <v>214</v>
      </c>
      <c r="H60" s="22" t="s">
        <v>213</v>
      </c>
      <c r="I60" s="27" t="s">
        <v>1093</v>
      </c>
      <c r="J60" s="28" t="s">
        <v>214</v>
      </c>
      <c r="K60" s="23" t="s">
        <v>214</v>
      </c>
      <c r="L60" s="24" t="s">
        <v>213</v>
      </c>
      <c r="M60" s="25" t="s">
        <v>1097</v>
      </c>
      <c r="N60" s="26" t="s">
        <v>214</v>
      </c>
      <c r="O60" s="23" t="s">
        <v>214</v>
      </c>
      <c r="P60" s="22" t="s">
        <v>213</v>
      </c>
      <c r="Q60" s="27" t="s">
        <v>1098</v>
      </c>
      <c r="R60" s="28" t="s">
        <v>214</v>
      </c>
    </row>
    <row r="61" spans="1:18" x14ac:dyDescent="0.25">
      <c r="A61" s="12"/>
      <c r="B61" s="37"/>
      <c r="C61" s="37"/>
      <c r="D61" s="37"/>
      <c r="E61" s="37"/>
      <c r="F61" s="37"/>
      <c r="G61" s="37"/>
      <c r="H61" s="37"/>
      <c r="I61" s="37"/>
      <c r="J61" s="37"/>
      <c r="K61" s="37"/>
      <c r="L61" s="37"/>
      <c r="M61" s="37"/>
      <c r="N61" s="37"/>
      <c r="O61" s="37"/>
      <c r="P61" s="37"/>
      <c r="Q61" s="37"/>
      <c r="R61" s="19"/>
    </row>
    <row r="62" spans="1:18" ht="15" customHeight="1" x14ac:dyDescent="0.25">
      <c r="A62" s="2" t="s">
        <v>1800</v>
      </c>
      <c r="B62" s="11" t="s">
        <v>5</v>
      </c>
      <c r="C62" s="11"/>
      <c r="D62" s="11"/>
      <c r="E62" s="11"/>
      <c r="F62" s="11"/>
      <c r="G62" s="11"/>
      <c r="H62" s="11"/>
      <c r="I62" s="11"/>
      <c r="J62" s="11"/>
      <c r="K62" s="11"/>
      <c r="L62" s="11"/>
      <c r="M62" s="11"/>
      <c r="N62" s="11"/>
      <c r="O62" s="11"/>
      <c r="P62" s="11"/>
      <c r="Q62" s="11"/>
      <c r="R62" s="11"/>
    </row>
    <row r="63" spans="1:18" ht="15" customHeight="1" x14ac:dyDescent="0.25">
      <c r="A63" s="12" t="s">
        <v>1799</v>
      </c>
      <c r="B63" s="11" t="s">
        <v>5</v>
      </c>
      <c r="C63" s="11"/>
      <c r="D63" s="11"/>
      <c r="E63" s="11"/>
      <c r="F63" s="11"/>
      <c r="G63" s="11"/>
      <c r="H63" s="11"/>
      <c r="I63" s="11"/>
      <c r="J63" s="11"/>
      <c r="K63" s="11"/>
      <c r="L63" s="11"/>
      <c r="M63" s="11"/>
      <c r="N63" s="11"/>
      <c r="O63" s="11"/>
      <c r="P63" s="11"/>
      <c r="Q63" s="11"/>
      <c r="R63" s="11"/>
    </row>
    <row r="64" spans="1:18" ht="25.5" customHeight="1" x14ac:dyDescent="0.25">
      <c r="A64" s="12"/>
      <c r="B64" s="40" t="s">
        <v>1109</v>
      </c>
      <c r="C64" s="40"/>
      <c r="D64" s="40"/>
      <c r="E64" s="40"/>
      <c r="F64" s="40"/>
      <c r="G64" s="40"/>
      <c r="H64" s="40"/>
      <c r="I64" s="40"/>
      <c r="J64" s="40"/>
      <c r="K64" s="40"/>
      <c r="L64" s="40"/>
      <c r="M64" s="40"/>
      <c r="N64" s="40"/>
      <c r="O64" s="40"/>
      <c r="P64" s="40"/>
      <c r="Q64" s="40"/>
      <c r="R64" s="40"/>
    </row>
    <row r="65" spans="1:18" ht="18.75" x14ac:dyDescent="0.3">
      <c r="A65" s="12"/>
      <c r="B65" s="168"/>
      <c r="C65" s="168"/>
      <c r="D65" s="168"/>
      <c r="E65" s="168"/>
      <c r="F65" s="168"/>
      <c r="G65" s="168"/>
      <c r="H65" s="168"/>
      <c r="I65" s="168"/>
      <c r="J65" s="168"/>
      <c r="K65" s="168"/>
      <c r="L65" s="168"/>
      <c r="M65" s="168"/>
      <c r="N65" s="168"/>
      <c r="O65" s="168"/>
      <c r="P65" s="168"/>
      <c r="Q65" s="168"/>
      <c r="R65" s="168"/>
    </row>
    <row r="66" spans="1:18" x14ac:dyDescent="0.25">
      <c r="A66" s="12"/>
      <c r="B66" s="14"/>
      <c r="C66" s="14"/>
      <c r="D66" s="14"/>
      <c r="E66" s="14"/>
      <c r="F66" s="14"/>
      <c r="G66" s="14"/>
      <c r="H66" s="14"/>
      <c r="I66" s="14"/>
      <c r="J66" s="14"/>
      <c r="K66" s="14"/>
      <c r="L66" s="14"/>
      <c r="M66" s="14"/>
      <c r="N66" s="14"/>
      <c r="O66" s="14"/>
      <c r="P66" s="14"/>
      <c r="Q66" s="14"/>
      <c r="R66" s="14"/>
    </row>
    <row r="67" spans="1:18" x14ac:dyDescent="0.25">
      <c r="A67" s="12"/>
      <c r="B67" s="39"/>
      <c r="C67" s="39" t="s">
        <v>214</v>
      </c>
      <c r="D67" s="36" t="s">
        <v>1081</v>
      </c>
      <c r="E67" s="36"/>
      <c r="F67" s="36"/>
      <c r="G67" s="36"/>
      <c r="H67" s="36"/>
      <c r="I67" s="36"/>
      <c r="J67" s="39"/>
      <c r="K67" s="39" t="s">
        <v>214</v>
      </c>
      <c r="L67" s="36" t="s">
        <v>1111</v>
      </c>
      <c r="M67" s="36"/>
      <c r="N67" s="36"/>
      <c r="O67" s="36"/>
      <c r="P67" s="36"/>
      <c r="Q67" s="36"/>
      <c r="R67" s="39"/>
    </row>
    <row r="68" spans="1:18" ht="15.75" thickBot="1" x14ac:dyDescent="0.3">
      <c r="A68" s="12"/>
      <c r="B68" s="39"/>
      <c r="C68" s="80"/>
      <c r="D68" s="90" t="s">
        <v>1110</v>
      </c>
      <c r="E68" s="90"/>
      <c r="F68" s="90"/>
      <c r="G68" s="90"/>
      <c r="H68" s="90"/>
      <c r="I68" s="90"/>
      <c r="J68" s="80"/>
      <c r="K68" s="80"/>
      <c r="L68" s="90" t="s">
        <v>1110</v>
      </c>
      <c r="M68" s="90"/>
      <c r="N68" s="90"/>
      <c r="O68" s="90"/>
      <c r="P68" s="90"/>
      <c r="Q68" s="90"/>
      <c r="R68" s="80"/>
    </row>
    <row r="69" spans="1:18" ht="15.75" thickBot="1" x14ac:dyDescent="0.3">
      <c r="A69" s="12"/>
      <c r="B69" s="88" t="s">
        <v>500</v>
      </c>
      <c r="C69" s="86" t="s">
        <v>214</v>
      </c>
      <c r="D69" s="91" t="s">
        <v>1084</v>
      </c>
      <c r="E69" s="91"/>
      <c r="F69" s="86"/>
      <c r="G69" s="86" t="s">
        <v>214</v>
      </c>
      <c r="H69" s="93" t="s">
        <v>1085</v>
      </c>
      <c r="I69" s="93"/>
      <c r="J69" s="86"/>
      <c r="K69" s="86" t="s">
        <v>214</v>
      </c>
      <c r="L69" s="91" t="s">
        <v>1084</v>
      </c>
      <c r="M69" s="91"/>
      <c r="N69" s="86"/>
      <c r="O69" s="86" t="s">
        <v>214</v>
      </c>
      <c r="P69" s="93" t="s">
        <v>1085</v>
      </c>
      <c r="Q69" s="93"/>
      <c r="R69" s="86"/>
    </row>
    <row r="70" spans="1:18" x14ac:dyDescent="0.25">
      <c r="A70" s="12"/>
      <c r="B70" s="13" t="s">
        <v>211</v>
      </c>
      <c r="C70" s="17" t="s">
        <v>214</v>
      </c>
      <c r="D70" s="82"/>
      <c r="E70" s="82"/>
      <c r="F70" s="17"/>
      <c r="G70" s="17" t="s">
        <v>214</v>
      </c>
      <c r="H70" s="82"/>
      <c r="I70" s="82"/>
      <c r="J70" s="17"/>
      <c r="K70" s="17" t="s">
        <v>214</v>
      </c>
      <c r="L70" s="82"/>
      <c r="M70" s="82"/>
      <c r="N70" s="17"/>
      <c r="O70" s="17" t="s">
        <v>214</v>
      </c>
      <c r="P70" s="82"/>
      <c r="Q70" s="82"/>
      <c r="R70" s="17"/>
    </row>
    <row r="71" spans="1:18" x14ac:dyDescent="0.25">
      <c r="A71" s="12"/>
      <c r="B71" s="19"/>
      <c r="C71" s="37"/>
      <c r="D71" s="37"/>
      <c r="E71" s="37"/>
      <c r="F71" s="37"/>
      <c r="G71" s="37"/>
      <c r="H71" s="37"/>
      <c r="I71" s="37"/>
      <c r="J71" s="37"/>
      <c r="K71" s="37"/>
      <c r="L71" s="37"/>
      <c r="M71" s="37"/>
      <c r="N71" s="37"/>
      <c r="O71" s="37"/>
      <c r="P71" s="37"/>
      <c r="Q71" s="37"/>
      <c r="R71" s="37"/>
    </row>
    <row r="72" spans="1:18" x14ac:dyDescent="0.25">
      <c r="A72" s="12"/>
      <c r="B72" s="21" t="s">
        <v>1112</v>
      </c>
      <c r="C72" s="23" t="s">
        <v>214</v>
      </c>
      <c r="D72" s="24" t="s">
        <v>213</v>
      </c>
      <c r="E72" s="25" t="s">
        <v>1113</v>
      </c>
      <c r="F72" s="26" t="s">
        <v>214</v>
      </c>
      <c r="G72" s="23" t="s">
        <v>214</v>
      </c>
      <c r="H72" s="22" t="s">
        <v>213</v>
      </c>
      <c r="I72" s="27" t="s">
        <v>688</v>
      </c>
      <c r="J72" s="28" t="s">
        <v>214</v>
      </c>
      <c r="K72" s="23" t="s">
        <v>214</v>
      </c>
      <c r="L72" s="24" t="s">
        <v>213</v>
      </c>
      <c r="M72" s="25" t="s">
        <v>1114</v>
      </c>
      <c r="N72" s="26" t="s">
        <v>214</v>
      </c>
      <c r="O72" s="23" t="s">
        <v>214</v>
      </c>
      <c r="P72" s="22" t="s">
        <v>213</v>
      </c>
      <c r="Q72" s="27" t="s">
        <v>693</v>
      </c>
      <c r="R72" s="28" t="s">
        <v>214</v>
      </c>
    </row>
    <row r="73" spans="1:18" x14ac:dyDescent="0.25">
      <c r="A73" s="12"/>
      <c r="B73" s="30" t="s">
        <v>1115</v>
      </c>
      <c r="C73" s="17" t="s">
        <v>214</v>
      </c>
      <c r="D73" s="13"/>
      <c r="E73" s="31" t="s">
        <v>1116</v>
      </c>
      <c r="F73" s="15" t="s">
        <v>214</v>
      </c>
      <c r="G73" s="17" t="s">
        <v>214</v>
      </c>
      <c r="H73" s="14"/>
      <c r="I73" s="32" t="s">
        <v>1117</v>
      </c>
      <c r="J73" s="16" t="s">
        <v>214</v>
      </c>
      <c r="K73" s="17" t="s">
        <v>214</v>
      </c>
      <c r="L73" s="13"/>
      <c r="M73" s="31" t="s">
        <v>518</v>
      </c>
      <c r="N73" s="15" t="s">
        <v>214</v>
      </c>
      <c r="O73" s="17" t="s">
        <v>214</v>
      </c>
      <c r="P73" s="14"/>
      <c r="Q73" s="32" t="s">
        <v>911</v>
      </c>
      <c r="R73" s="16" t="s">
        <v>214</v>
      </c>
    </row>
    <row r="74" spans="1:18" x14ac:dyDescent="0.25">
      <c r="A74" s="12"/>
      <c r="B74" s="21" t="s">
        <v>1118</v>
      </c>
      <c r="C74" s="23" t="s">
        <v>214</v>
      </c>
      <c r="D74" s="24"/>
      <c r="E74" s="25" t="s">
        <v>1119</v>
      </c>
      <c r="F74" s="26" t="s">
        <v>214</v>
      </c>
      <c r="G74" s="23" t="s">
        <v>214</v>
      </c>
      <c r="H74" s="22"/>
      <c r="I74" s="27" t="s">
        <v>889</v>
      </c>
      <c r="J74" s="28" t="s">
        <v>214</v>
      </c>
      <c r="K74" s="23" t="s">
        <v>214</v>
      </c>
      <c r="L74" s="24"/>
      <c r="M74" s="25" t="s">
        <v>1120</v>
      </c>
      <c r="N74" s="26" t="s">
        <v>214</v>
      </c>
      <c r="O74" s="23" t="s">
        <v>214</v>
      </c>
      <c r="P74" s="22"/>
      <c r="Q74" s="27" t="s">
        <v>861</v>
      </c>
      <c r="R74" s="28" t="s">
        <v>214</v>
      </c>
    </row>
    <row r="75" spans="1:18" x14ac:dyDescent="0.25">
      <c r="A75" s="12"/>
      <c r="B75" s="30" t="s">
        <v>1121</v>
      </c>
      <c r="C75" s="17" t="s">
        <v>214</v>
      </c>
      <c r="D75" s="13"/>
      <c r="E75" s="31" t="s">
        <v>1117</v>
      </c>
      <c r="F75" s="15" t="s">
        <v>214</v>
      </c>
      <c r="G75" s="17" t="s">
        <v>214</v>
      </c>
      <c r="H75" s="14"/>
      <c r="I75" s="32" t="s">
        <v>751</v>
      </c>
      <c r="J75" s="16" t="s">
        <v>214</v>
      </c>
      <c r="K75" s="17" t="s">
        <v>214</v>
      </c>
      <c r="L75" s="13"/>
      <c r="M75" s="31" t="s">
        <v>819</v>
      </c>
      <c r="N75" s="15" t="s">
        <v>214</v>
      </c>
      <c r="O75" s="17" t="s">
        <v>214</v>
      </c>
      <c r="P75" s="14"/>
      <c r="Q75" s="32" t="s">
        <v>811</v>
      </c>
      <c r="R75" s="16" t="s">
        <v>214</v>
      </c>
    </row>
    <row r="76" spans="1:18" x14ac:dyDescent="0.25">
      <c r="A76" s="12"/>
      <c r="B76" s="37"/>
      <c r="C76" s="37"/>
      <c r="D76" s="37"/>
      <c r="E76" s="37"/>
      <c r="F76" s="37"/>
      <c r="G76" s="37"/>
      <c r="H76" s="37"/>
      <c r="I76" s="37"/>
      <c r="J76" s="37"/>
      <c r="K76" s="37"/>
      <c r="L76" s="37"/>
      <c r="M76" s="37"/>
      <c r="N76" s="37"/>
      <c r="O76" s="37"/>
      <c r="P76" s="37"/>
      <c r="Q76" s="37"/>
      <c r="R76" s="19"/>
    </row>
    <row r="77" spans="1:18" ht="38.25" x14ac:dyDescent="0.25">
      <c r="A77" s="12"/>
      <c r="B77" s="21" t="s">
        <v>1095</v>
      </c>
      <c r="C77" s="23" t="s">
        <v>214</v>
      </c>
      <c r="D77" s="24" t="s">
        <v>213</v>
      </c>
      <c r="E77" s="25" t="s">
        <v>1122</v>
      </c>
      <c r="F77" s="26" t="s">
        <v>214</v>
      </c>
      <c r="G77" s="23" t="s">
        <v>214</v>
      </c>
      <c r="H77" s="22" t="s">
        <v>213</v>
      </c>
      <c r="I77" s="27" t="s">
        <v>750</v>
      </c>
      <c r="J77" s="28" t="s">
        <v>214</v>
      </c>
      <c r="K77" s="23" t="s">
        <v>214</v>
      </c>
      <c r="L77" s="24" t="s">
        <v>213</v>
      </c>
      <c r="M77" s="25" t="s">
        <v>1123</v>
      </c>
      <c r="N77" s="26" t="s">
        <v>214</v>
      </c>
      <c r="O77" s="23" t="s">
        <v>214</v>
      </c>
      <c r="P77" s="22" t="s">
        <v>213</v>
      </c>
      <c r="Q77" s="27" t="s">
        <v>905</v>
      </c>
      <c r="R77" s="28" t="s">
        <v>214</v>
      </c>
    </row>
    <row r="78" spans="1:18" x14ac:dyDescent="0.25">
      <c r="A78" s="12"/>
      <c r="B78" s="37"/>
      <c r="C78" s="37"/>
      <c r="D78" s="37"/>
      <c r="E78" s="37"/>
      <c r="F78" s="37"/>
      <c r="G78" s="37"/>
      <c r="H78" s="37"/>
      <c r="I78" s="37"/>
      <c r="J78" s="37"/>
      <c r="K78" s="37"/>
      <c r="L78" s="37"/>
      <c r="M78" s="37"/>
      <c r="N78" s="37"/>
      <c r="O78" s="37"/>
      <c r="P78" s="37"/>
      <c r="Q78" s="37"/>
      <c r="R78" s="19"/>
    </row>
  </sheetData>
  <mergeCells count="123">
    <mergeCell ref="A63:A78"/>
    <mergeCell ref="B63:R63"/>
    <mergeCell ref="B64:R64"/>
    <mergeCell ref="B65:R65"/>
    <mergeCell ref="B44:R44"/>
    <mergeCell ref="A45:A61"/>
    <mergeCell ref="B45:R45"/>
    <mergeCell ref="B46:R46"/>
    <mergeCell ref="B47:R47"/>
    <mergeCell ref="B62:R62"/>
    <mergeCell ref="A1:A2"/>
    <mergeCell ref="B1:R1"/>
    <mergeCell ref="B2:R2"/>
    <mergeCell ref="A3:A43"/>
    <mergeCell ref="B3:R3"/>
    <mergeCell ref="B4:R4"/>
    <mergeCell ref="B5:R5"/>
    <mergeCell ref="C71:F71"/>
    <mergeCell ref="G71:J71"/>
    <mergeCell ref="K71:N71"/>
    <mergeCell ref="O71:R71"/>
    <mergeCell ref="B76:Q76"/>
    <mergeCell ref="B78:Q78"/>
    <mergeCell ref="R67:R68"/>
    <mergeCell ref="D69:E69"/>
    <mergeCell ref="H69:I69"/>
    <mergeCell ref="L69:M69"/>
    <mergeCell ref="P69:Q69"/>
    <mergeCell ref="D70:E70"/>
    <mergeCell ref="H70:I70"/>
    <mergeCell ref="L70:M70"/>
    <mergeCell ref="P70:Q70"/>
    <mergeCell ref="B59:Q59"/>
    <mergeCell ref="B61:Q61"/>
    <mergeCell ref="B67:B68"/>
    <mergeCell ref="C67:C68"/>
    <mergeCell ref="D67:I67"/>
    <mergeCell ref="D68:I68"/>
    <mergeCell ref="J67:J68"/>
    <mergeCell ref="K67:K68"/>
    <mergeCell ref="L67:Q67"/>
    <mergeCell ref="L68:Q68"/>
    <mergeCell ref="B52:Q52"/>
    <mergeCell ref="D53:E53"/>
    <mergeCell ref="H53:I53"/>
    <mergeCell ref="L53:M53"/>
    <mergeCell ref="P53:Q53"/>
    <mergeCell ref="C54:F54"/>
    <mergeCell ref="G54:J54"/>
    <mergeCell ref="K54:N54"/>
    <mergeCell ref="O54:R54"/>
    <mergeCell ref="L49:Q49"/>
    <mergeCell ref="L50:Q50"/>
    <mergeCell ref="R49:R50"/>
    <mergeCell ref="D51:E51"/>
    <mergeCell ref="H51:I51"/>
    <mergeCell ref="L51:M51"/>
    <mergeCell ref="P51:Q51"/>
    <mergeCell ref="B49:B50"/>
    <mergeCell ref="C49:C50"/>
    <mergeCell ref="D49:I49"/>
    <mergeCell ref="D50:I50"/>
    <mergeCell ref="J49:J50"/>
    <mergeCell ref="K49:K50"/>
    <mergeCell ref="C38:F38"/>
    <mergeCell ref="G38:J38"/>
    <mergeCell ref="K38:N38"/>
    <mergeCell ref="O38:R38"/>
    <mergeCell ref="B41:Q41"/>
    <mergeCell ref="B43:Q43"/>
    <mergeCell ref="B34:Q34"/>
    <mergeCell ref="C35:F35"/>
    <mergeCell ref="G35:J35"/>
    <mergeCell ref="K35:N35"/>
    <mergeCell ref="O35:R35"/>
    <mergeCell ref="B37:Q37"/>
    <mergeCell ref="B28:Q28"/>
    <mergeCell ref="C29:F29"/>
    <mergeCell ref="G29:J29"/>
    <mergeCell ref="K29:N29"/>
    <mergeCell ref="O29:R29"/>
    <mergeCell ref="B32:Q32"/>
    <mergeCell ref="B23:Q23"/>
    <mergeCell ref="B25:Q25"/>
    <mergeCell ref="C26:F26"/>
    <mergeCell ref="G26:J26"/>
    <mergeCell ref="K26:N26"/>
    <mergeCell ref="O26:R26"/>
    <mergeCell ref="C17:F17"/>
    <mergeCell ref="G17:J17"/>
    <mergeCell ref="K17:N17"/>
    <mergeCell ref="O17:R17"/>
    <mergeCell ref="B19:Q19"/>
    <mergeCell ref="C20:F20"/>
    <mergeCell ref="G20:J20"/>
    <mergeCell ref="K20:N20"/>
    <mergeCell ref="O20:R20"/>
    <mergeCell ref="C11:F11"/>
    <mergeCell ref="G11:J11"/>
    <mergeCell ref="K11:N11"/>
    <mergeCell ref="O11:R11"/>
    <mergeCell ref="B14:Q14"/>
    <mergeCell ref="B16:Q16"/>
    <mergeCell ref="O7:O8"/>
    <mergeCell ref="P7:Q8"/>
    <mergeCell ref="R7:R8"/>
    <mergeCell ref="B9:Q9"/>
    <mergeCell ref="D10:E10"/>
    <mergeCell ref="H10:I10"/>
    <mergeCell ref="L10:M10"/>
    <mergeCell ref="P10:Q10"/>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2" width="36.5703125" bestFit="1" customWidth="1"/>
    <col min="3" max="4" width="2" customWidth="1"/>
    <col min="5" max="5" width="7.42578125" customWidth="1"/>
    <col min="6" max="8" width="2" customWidth="1"/>
    <col min="9" max="9" width="8.28515625" customWidth="1"/>
    <col min="10" max="11" width="2" customWidth="1"/>
    <col min="12" max="12" width="2.28515625" customWidth="1"/>
    <col min="13" max="13" width="7.5703125" customWidth="1"/>
    <col min="14" max="16" width="2" customWidth="1"/>
    <col min="17" max="17" width="6.28515625" customWidth="1"/>
    <col min="18" max="20" width="2" customWidth="1"/>
    <col min="21" max="21" width="8.140625" customWidth="1"/>
    <col min="22" max="24" width="2" customWidth="1"/>
    <col min="25" max="25" width="8.28515625" customWidth="1"/>
    <col min="26" max="27" width="2" customWidth="1"/>
    <col min="28" max="28" width="2.28515625" customWidth="1"/>
    <col min="29" max="29" width="9.140625" customWidth="1"/>
    <col min="30" max="30" width="2" customWidth="1"/>
  </cols>
  <sheetData>
    <row r="1" spans="1:30" ht="15" customHeight="1" x14ac:dyDescent="0.25">
      <c r="A1" s="7" t="s">
        <v>18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15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80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0" t="s">
        <v>1161</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ht="15.75" x14ac:dyDescent="0.25">
      <c r="A6" s="12"/>
      <c r="B6" s="114"/>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row>
    <row r="7" spans="1:30" x14ac:dyDescent="0.25">
      <c r="A7" s="12"/>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2"/>
      <c r="B8" s="17"/>
      <c r="C8" s="17" t="s">
        <v>214</v>
      </c>
      <c r="D8" s="39"/>
      <c r="E8" s="39"/>
      <c r="F8" s="17"/>
      <c r="G8" s="17" t="s">
        <v>214</v>
      </c>
      <c r="H8" s="39"/>
      <c r="I8" s="39"/>
      <c r="J8" s="17"/>
      <c r="K8" s="17" t="s">
        <v>214</v>
      </c>
      <c r="L8" s="39"/>
      <c r="M8" s="39"/>
      <c r="N8" s="17"/>
      <c r="O8" s="17" t="s">
        <v>214</v>
      </c>
      <c r="P8" s="39"/>
      <c r="Q8" s="39"/>
      <c r="R8" s="17"/>
      <c r="S8" s="17" t="s">
        <v>214</v>
      </c>
      <c r="T8" s="39"/>
      <c r="U8" s="39"/>
      <c r="V8" s="17"/>
      <c r="W8" s="17" t="s">
        <v>214</v>
      </c>
      <c r="X8" s="39"/>
      <c r="Y8" s="39"/>
      <c r="Z8" s="17"/>
      <c r="AA8" s="17" t="s">
        <v>214</v>
      </c>
      <c r="AB8" s="76" t="s">
        <v>97</v>
      </c>
      <c r="AC8" s="76"/>
      <c r="AD8" s="17"/>
    </row>
    <row r="9" spans="1:30" x14ac:dyDescent="0.25">
      <c r="A9" s="12"/>
      <c r="B9" s="17"/>
      <c r="C9" s="17" t="s">
        <v>214</v>
      </c>
      <c r="D9" s="39"/>
      <c r="E9" s="39"/>
      <c r="F9" s="17"/>
      <c r="G9" s="17" t="s">
        <v>214</v>
      </c>
      <c r="H9" s="76" t="s">
        <v>298</v>
      </c>
      <c r="I9" s="76"/>
      <c r="J9" s="17"/>
      <c r="K9" s="17" t="s">
        <v>214</v>
      </c>
      <c r="L9" s="39"/>
      <c r="M9" s="39"/>
      <c r="N9" s="17"/>
      <c r="O9" s="17" t="s">
        <v>214</v>
      </c>
      <c r="P9" s="39"/>
      <c r="Q9" s="39"/>
      <c r="R9" s="17"/>
      <c r="S9" s="17" t="s">
        <v>214</v>
      </c>
      <c r="T9" s="39"/>
      <c r="U9" s="39"/>
      <c r="V9" s="17"/>
      <c r="W9" s="17" t="s">
        <v>214</v>
      </c>
      <c r="X9" s="39"/>
      <c r="Y9" s="39"/>
      <c r="Z9" s="17"/>
      <c r="AA9" s="17" t="s">
        <v>214</v>
      </c>
      <c r="AB9" s="76" t="s">
        <v>1162</v>
      </c>
      <c r="AC9" s="76"/>
      <c r="AD9" s="17"/>
    </row>
    <row r="10" spans="1:30" x14ac:dyDescent="0.25">
      <c r="A10" s="12"/>
      <c r="B10" s="17"/>
      <c r="C10" s="17" t="s">
        <v>214</v>
      </c>
      <c r="D10" s="76" t="s">
        <v>1163</v>
      </c>
      <c r="E10" s="76"/>
      <c r="F10" s="17"/>
      <c r="G10" s="17" t="s">
        <v>214</v>
      </c>
      <c r="H10" s="76" t="s">
        <v>299</v>
      </c>
      <c r="I10" s="76"/>
      <c r="J10" s="17"/>
      <c r="K10" s="17" t="s">
        <v>214</v>
      </c>
      <c r="L10" s="39"/>
      <c r="M10" s="39"/>
      <c r="N10" s="17"/>
      <c r="O10" s="17" t="s">
        <v>214</v>
      </c>
      <c r="P10" s="39"/>
      <c r="Q10" s="39"/>
      <c r="R10" s="17"/>
      <c r="S10" s="17" t="s">
        <v>214</v>
      </c>
      <c r="T10" s="39"/>
      <c r="U10" s="39"/>
      <c r="V10" s="17"/>
      <c r="W10" s="17" t="s">
        <v>214</v>
      </c>
      <c r="X10" s="76" t="s">
        <v>1164</v>
      </c>
      <c r="Y10" s="76"/>
      <c r="Z10" s="17"/>
      <c r="AA10" s="17" t="s">
        <v>214</v>
      </c>
      <c r="AB10" s="76" t="s">
        <v>146</v>
      </c>
      <c r="AC10" s="76"/>
      <c r="AD10" s="17"/>
    </row>
    <row r="11" spans="1:30" x14ac:dyDescent="0.25">
      <c r="A11" s="12"/>
      <c r="B11" s="17"/>
      <c r="C11" s="17" t="s">
        <v>214</v>
      </c>
      <c r="D11" s="76" t="s">
        <v>299</v>
      </c>
      <c r="E11" s="76"/>
      <c r="F11" s="17"/>
      <c r="G11" s="17" t="s">
        <v>214</v>
      </c>
      <c r="H11" s="76" t="s">
        <v>1165</v>
      </c>
      <c r="I11" s="76"/>
      <c r="J11" s="17"/>
      <c r="K11" s="17" t="s">
        <v>214</v>
      </c>
      <c r="L11" s="76" t="s">
        <v>1166</v>
      </c>
      <c r="M11" s="76"/>
      <c r="N11" s="17"/>
      <c r="O11" s="17" t="s">
        <v>214</v>
      </c>
      <c r="P11" s="76" t="s">
        <v>1167</v>
      </c>
      <c r="Q11" s="76"/>
      <c r="R11" s="17"/>
      <c r="S11" s="17" t="s">
        <v>214</v>
      </c>
      <c r="T11" s="76" t="s">
        <v>1168</v>
      </c>
      <c r="U11" s="76"/>
      <c r="V11" s="17"/>
      <c r="W11" s="17" t="s">
        <v>214</v>
      </c>
      <c r="X11" s="76" t="s">
        <v>1169</v>
      </c>
      <c r="Y11" s="76"/>
      <c r="Z11" s="17"/>
      <c r="AA11" s="17" t="s">
        <v>214</v>
      </c>
      <c r="AB11" s="76" t="s">
        <v>1170</v>
      </c>
      <c r="AC11" s="76"/>
      <c r="AD11" s="17"/>
    </row>
    <row r="12" spans="1:30" x14ac:dyDescent="0.25">
      <c r="A12" s="12"/>
      <c r="B12" s="17"/>
      <c r="C12" s="17" t="s">
        <v>214</v>
      </c>
      <c r="D12" s="76" t="s">
        <v>668</v>
      </c>
      <c r="E12" s="76"/>
      <c r="F12" s="17"/>
      <c r="G12" s="17" t="s">
        <v>214</v>
      </c>
      <c r="H12" s="76" t="s">
        <v>204</v>
      </c>
      <c r="I12" s="76"/>
      <c r="J12" s="17"/>
      <c r="K12" s="17" t="s">
        <v>214</v>
      </c>
      <c r="L12" s="76" t="s">
        <v>1171</v>
      </c>
      <c r="M12" s="76"/>
      <c r="N12" s="17"/>
      <c r="O12" s="17" t="s">
        <v>214</v>
      </c>
      <c r="P12" s="76" t="s">
        <v>1172</v>
      </c>
      <c r="Q12" s="76"/>
      <c r="R12" s="17"/>
      <c r="S12" s="17" t="s">
        <v>214</v>
      </c>
      <c r="T12" s="76" t="s">
        <v>1173</v>
      </c>
      <c r="U12" s="76"/>
      <c r="V12" s="17"/>
      <c r="W12" s="17" t="s">
        <v>214</v>
      </c>
      <c r="X12" s="76" t="s">
        <v>1174</v>
      </c>
      <c r="Y12" s="76"/>
      <c r="Z12" s="17"/>
      <c r="AA12" s="17" t="s">
        <v>214</v>
      </c>
      <c r="AB12" s="76" t="s">
        <v>1175</v>
      </c>
      <c r="AC12" s="76"/>
      <c r="AD12" s="17"/>
    </row>
    <row r="13" spans="1:30" x14ac:dyDescent="0.25">
      <c r="A13" s="12"/>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19"/>
    </row>
    <row r="14" spans="1:30" x14ac:dyDescent="0.25">
      <c r="A14" s="12"/>
      <c r="B14" s="47" t="s">
        <v>211</v>
      </c>
      <c r="C14" s="17" t="s">
        <v>214</v>
      </c>
      <c r="D14" s="39"/>
      <c r="E14" s="39"/>
      <c r="F14" s="17"/>
      <c r="G14" s="17" t="s">
        <v>214</v>
      </c>
      <c r="H14" s="39"/>
      <c r="I14" s="39"/>
      <c r="J14" s="17"/>
      <c r="K14" s="17" t="s">
        <v>214</v>
      </c>
      <c r="L14" s="39"/>
      <c r="M14" s="39"/>
      <c r="N14" s="17"/>
      <c r="O14" s="17" t="s">
        <v>214</v>
      </c>
      <c r="P14" s="39"/>
      <c r="Q14" s="39"/>
      <c r="R14" s="17"/>
      <c r="S14" s="17" t="s">
        <v>214</v>
      </c>
      <c r="T14" s="39"/>
      <c r="U14" s="39"/>
      <c r="V14" s="17"/>
      <c r="W14" s="17" t="s">
        <v>214</v>
      </c>
      <c r="X14" s="39"/>
      <c r="Y14" s="39"/>
      <c r="Z14" s="17"/>
      <c r="AA14" s="17" t="s">
        <v>214</v>
      </c>
      <c r="AB14" s="39"/>
      <c r="AC14" s="39"/>
      <c r="AD14" s="17"/>
    </row>
    <row r="15" spans="1:30" x14ac:dyDescent="0.25">
      <c r="A15" s="12"/>
      <c r="B15" s="19"/>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row>
    <row r="16" spans="1:30" x14ac:dyDescent="0.25">
      <c r="A16" s="12"/>
      <c r="B16" s="65" t="s">
        <v>1176</v>
      </c>
      <c r="C16" s="23" t="s">
        <v>214</v>
      </c>
      <c r="D16" s="51" t="s">
        <v>213</v>
      </c>
      <c r="E16" s="71" t="s">
        <v>850</v>
      </c>
      <c r="F16" s="70" t="s">
        <v>214</v>
      </c>
      <c r="G16" s="23" t="s">
        <v>214</v>
      </c>
      <c r="H16" s="51" t="s">
        <v>213</v>
      </c>
      <c r="I16" s="71" t="s">
        <v>1177</v>
      </c>
      <c r="J16" s="70" t="s">
        <v>214</v>
      </c>
      <c r="K16" s="23" t="s">
        <v>214</v>
      </c>
      <c r="L16" s="51" t="s">
        <v>213</v>
      </c>
      <c r="M16" s="71" t="s">
        <v>731</v>
      </c>
      <c r="N16" s="70" t="s">
        <v>214</v>
      </c>
      <c r="O16" s="23" t="s">
        <v>214</v>
      </c>
      <c r="P16" s="51" t="s">
        <v>213</v>
      </c>
      <c r="Q16" s="71" t="s">
        <v>784</v>
      </c>
      <c r="R16" s="70" t="s">
        <v>214</v>
      </c>
      <c r="S16" s="23" t="s">
        <v>214</v>
      </c>
      <c r="T16" s="51" t="s">
        <v>213</v>
      </c>
      <c r="U16" s="71" t="s">
        <v>1178</v>
      </c>
      <c r="V16" s="70" t="s">
        <v>214</v>
      </c>
      <c r="W16" s="23" t="s">
        <v>214</v>
      </c>
      <c r="X16" s="51" t="s">
        <v>213</v>
      </c>
      <c r="Y16" s="71" t="s">
        <v>1179</v>
      </c>
      <c r="Z16" s="70" t="s">
        <v>214</v>
      </c>
      <c r="AA16" s="23" t="s">
        <v>214</v>
      </c>
      <c r="AB16" s="51" t="s">
        <v>213</v>
      </c>
      <c r="AC16" s="71" t="s">
        <v>1180</v>
      </c>
      <c r="AD16" s="70" t="s">
        <v>214</v>
      </c>
    </row>
    <row r="17" spans="1:30" ht="36" x14ac:dyDescent="0.25">
      <c r="A17" s="12"/>
      <c r="B17" s="66" t="s">
        <v>1181</v>
      </c>
      <c r="C17" s="17" t="s">
        <v>214</v>
      </c>
      <c r="D17" s="47"/>
      <c r="E17" s="68" t="s">
        <v>789</v>
      </c>
      <c r="F17" s="46" t="s">
        <v>214</v>
      </c>
      <c r="G17" s="17" t="s">
        <v>214</v>
      </c>
      <c r="H17" s="47"/>
      <c r="I17" s="68" t="s">
        <v>1182</v>
      </c>
      <c r="J17" s="46" t="s">
        <v>214</v>
      </c>
      <c r="K17" s="17" t="s">
        <v>214</v>
      </c>
      <c r="L17" s="47"/>
      <c r="M17" s="68" t="s">
        <v>797</v>
      </c>
      <c r="N17" s="46" t="s">
        <v>214</v>
      </c>
      <c r="O17" s="17" t="s">
        <v>214</v>
      </c>
      <c r="P17" s="47"/>
      <c r="Q17" s="68" t="s">
        <v>693</v>
      </c>
      <c r="R17" s="46" t="s">
        <v>214</v>
      </c>
      <c r="S17" s="17" t="s">
        <v>214</v>
      </c>
      <c r="T17" s="47"/>
      <c r="U17" s="47"/>
      <c r="V17" s="47"/>
      <c r="W17" s="17" t="s">
        <v>214</v>
      </c>
      <c r="X17" s="47"/>
      <c r="Y17" s="68" t="s">
        <v>1183</v>
      </c>
      <c r="Z17" s="46" t="s">
        <v>214</v>
      </c>
      <c r="AA17" s="17" t="s">
        <v>214</v>
      </c>
      <c r="AB17" s="47"/>
      <c r="AC17" s="68" t="s">
        <v>784</v>
      </c>
      <c r="AD17" s="46" t="s">
        <v>214</v>
      </c>
    </row>
    <row r="18" spans="1:30" ht="36" x14ac:dyDescent="0.25">
      <c r="A18" s="12"/>
      <c r="B18" s="65" t="s">
        <v>1184</v>
      </c>
      <c r="C18" s="23" t="s">
        <v>214</v>
      </c>
      <c r="D18" s="51"/>
      <c r="E18" s="71" t="s">
        <v>693</v>
      </c>
      <c r="F18" s="70" t="s">
        <v>214</v>
      </c>
      <c r="G18" s="23" t="s">
        <v>214</v>
      </c>
      <c r="H18" s="51"/>
      <c r="I18" s="71" t="s">
        <v>513</v>
      </c>
      <c r="J18" s="70" t="s">
        <v>214</v>
      </c>
      <c r="K18" s="23" t="s">
        <v>214</v>
      </c>
      <c r="L18" s="51"/>
      <c r="M18" s="71" t="s">
        <v>823</v>
      </c>
      <c r="N18" s="70" t="s">
        <v>214</v>
      </c>
      <c r="O18" s="23" t="s">
        <v>214</v>
      </c>
      <c r="P18" s="51"/>
      <c r="Q18" s="71" t="s">
        <v>688</v>
      </c>
      <c r="R18" s="70" t="s">
        <v>214</v>
      </c>
      <c r="S18" s="23" t="s">
        <v>214</v>
      </c>
      <c r="T18" s="51"/>
      <c r="U18" s="71" t="s">
        <v>788</v>
      </c>
      <c r="V18" s="70" t="s">
        <v>214</v>
      </c>
      <c r="W18" s="23" t="s">
        <v>214</v>
      </c>
      <c r="X18" s="51"/>
      <c r="Y18" s="51"/>
      <c r="Z18" s="51"/>
      <c r="AA18" s="23" t="s">
        <v>214</v>
      </c>
      <c r="AB18" s="51"/>
      <c r="AC18" s="71" t="s">
        <v>795</v>
      </c>
      <c r="AD18" s="70" t="s">
        <v>214</v>
      </c>
    </row>
    <row r="19" spans="1:30" x14ac:dyDescent="0.25">
      <c r="A19" s="12"/>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19"/>
    </row>
    <row r="20" spans="1:30" x14ac:dyDescent="0.25">
      <c r="A20" s="12"/>
      <c r="B20" s="66" t="s">
        <v>129</v>
      </c>
      <c r="C20" s="17" t="s">
        <v>214</v>
      </c>
      <c r="D20" s="47"/>
      <c r="E20" s="68" t="s">
        <v>750</v>
      </c>
      <c r="F20" s="46" t="s">
        <v>214</v>
      </c>
      <c r="G20" s="17" t="s">
        <v>214</v>
      </c>
      <c r="H20" s="47"/>
      <c r="I20" s="68" t="s">
        <v>1185</v>
      </c>
      <c r="J20" s="46" t="s">
        <v>214</v>
      </c>
      <c r="K20" s="17" t="s">
        <v>214</v>
      </c>
      <c r="L20" s="47"/>
      <c r="M20" s="68" t="s">
        <v>747</v>
      </c>
      <c r="N20" s="46" t="s">
        <v>214</v>
      </c>
      <c r="O20" s="17" t="s">
        <v>214</v>
      </c>
      <c r="P20" s="47"/>
      <c r="Q20" s="68" t="s">
        <v>864</v>
      </c>
      <c r="R20" s="46" t="s">
        <v>214</v>
      </c>
      <c r="S20" s="17" t="s">
        <v>214</v>
      </c>
      <c r="T20" s="47"/>
      <c r="U20" s="68" t="s">
        <v>788</v>
      </c>
      <c r="V20" s="46" t="s">
        <v>214</v>
      </c>
      <c r="W20" s="17" t="s">
        <v>214</v>
      </c>
      <c r="X20" s="47"/>
      <c r="Y20" s="68" t="s">
        <v>1183</v>
      </c>
      <c r="Z20" s="46" t="s">
        <v>214</v>
      </c>
      <c r="AA20" s="17" t="s">
        <v>214</v>
      </c>
      <c r="AB20" s="47"/>
      <c r="AC20" s="68" t="s">
        <v>1094</v>
      </c>
      <c r="AD20" s="46" t="s">
        <v>214</v>
      </c>
    </row>
    <row r="21" spans="1:30" x14ac:dyDescent="0.25">
      <c r="A21" s="12"/>
      <c r="B21" s="65" t="s">
        <v>109</v>
      </c>
      <c r="C21" s="23" t="s">
        <v>214</v>
      </c>
      <c r="D21" s="51"/>
      <c r="E21" s="71" t="s">
        <v>693</v>
      </c>
      <c r="F21" s="70" t="s">
        <v>214</v>
      </c>
      <c r="G21" s="23" t="s">
        <v>214</v>
      </c>
      <c r="H21" s="51"/>
      <c r="I21" s="71" t="s">
        <v>872</v>
      </c>
      <c r="J21" s="70" t="s">
        <v>214</v>
      </c>
      <c r="K21" s="23" t="s">
        <v>214</v>
      </c>
      <c r="L21" s="51"/>
      <c r="M21" s="51"/>
      <c r="N21" s="51"/>
      <c r="O21" s="23" t="s">
        <v>214</v>
      </c>
      <c r="P21" s="51"/>
      <c r="Q21" s="71" t="s">
        <v>513</v>
      </c>
      <c r="R21" s="70" t="s">
        <v>214</v>
      </c>
      <c r="S21" s="23" t="s">
        <v>214</v>
      </c>
      <c r="T21" s="51"/>
      <c r="U21" s="51"/>
      <c r="V21" s="51"/>
      <c r="W21" s="23" t="s">
        <v>214</v>
      </c>
      <c r="X21" s="51"/>
      <c r="Y21" s="71" t="s">
        <v>763</v>
      </c>
      <c r="Z21" s="70" t="s">
        <v>214</v>
      </c>
      <c r="AA21" s="23" t="s">
        <v>214</v>
      </c>
      <c r="AB21" s="70"/>
      <c r="AC21" s="164" t="s">
        <v>732</v>
      </c>
      <c r="AD21" s="70" t="s">
        <v>214</v>
      </c>
    </row>
    <row r="22" spans="1:30" x14ac:dyDescent="0.25">
      <c r="A22" s="12"/>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19"/>
    </row>
    <row r="23" spans="1:30" x14ac:dyDescent="0.25">
      <c r="A23" s="12"/>
      <c r="B23" s="66" t="s">
        <v>1186</v>
      </c>
      <c r="C23" s="17" t="s">
        <v>214</v>
      </c>
      <c r="D23" s="47" t="s">
        <v>213</v>
      </c>
      <c r="E23" s="68" t="s">
        <v>1187</v>
      </c>
      <c r="F23" s="46" t="s">
        <v>214</v>
      </c>
      <c r="G23" s="17" t="s">
        <v>214</v>
      </c>
      <c r="H23" s="47" t="s">
        <v>213</v>
      </c>
      <c r="I23" s="68" t="s">
        <v>1188</v>
      </c>
      <c r="J23" s="46" t="s">
        <v>214</v>
      </c>
      <c r="K23" s="17" t="s">
        <v>214</v>
      </c>
      <c r="L23" s="47" t="s">
        <v>213</v>
      </c>
      <c r="M23" s="68" t="s">
        <v>872</v>
      </c>
      <c r="N23" s="46" t="s">
        <v>214</v>
      </c>
      <c r="O23" s="17" t="s">
        <v>214</v>
      </c>
      <c r="P23" s="47" t="s">
        <v>213</v>
      </c>
      <c r="Q23" s="68" t="s">
        <v>1189</v>
      </c>
      <c r="R23" s="46" t="s">
        <v>214</v>
      </c>
      <c r="S23" s="17" t="s">
        <v>214</v>
      </c>
      <c r="T23" s="47" t="s">
        <v>213</v>
      </c>
      <c r="U23" s="68" t="s">
        <v>1190</v>
      </c>
      <c r="V23" s="46" t="s">
        <v>214</v>
      </c>
      <c r="W23" s="17" t="s">
        <v>214</v>
      </c>
      <c r="X23" s="47" t="s">
        <v>213</v>
      </c>
      <c r="Y23" s="68" t="s">
        <v>1191</v>
      </c>
      <c r="Z23" s="46" t="s">
        <v>214</v>
      </c>
      <c r="AA23" s="17" t="s">
        <v>214</v>
      </c>
      <c r="AB23" s="47" t="s">
        <v>213</v>
      </c>
      <c r="AC23" s="68" t="s">
        <v>847</v>
      </c>
      <c r="AD23" s="46" t="s">
        <v>214</v>
      </c>
    </row>
    <row r="24" spans="1:30"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19"/>
    </row>
    <row r="25" spans="1:30" x14ac:dyDescent="0.25">
      <c r="A25" s="12"/>
      <c r="B25" s="19"/>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x14ac:dyDescent="0.25">
      <c r="A26" s="12"/>
      <c r="B26" s="50" t="s">
        <v>1192</v>
      </c>
      <c r="C26" s="23" t="s">
        <v>214</v>
      </c>
      <c r="D26" s="56" t="s">
        <v>213</v>
      </c>
      <c r="E26" s="59" t="s">
        <v>598</v>
      </c>
      <c r="F26" s="58" t="s">
        <v>214</v>
      </c>
      <c r="G26" s="23" t="s">
        <v>214</v>
      </c>
      <c r="H26" s="56" t="s">
        <v>213</v>
      </c>
      <c r="I26" s="59" t="s">
        <v>1193</v>
      </c>
      <c r="J26" s="58" t="s">
        <v>214</v>
      </c>
      <c r="K26" s="23" t="s">
        <v>214</v>
      </c>
      <c r="L26" s="56" t="s">
        <v>213</v>
      </c>
      <c r="M26" s="59" t="s">
        <v>1194</v>
      </c>
      <c r="N26" s="58" t="s">
        <v>214</v>
      </c>
      <c r="O26" s="23" t="s">
        <v>214</v>
      </c>
      <c r="P26" s="56" t="s">
        <v>213</v>
      </c>
      <c r="Q26" s="59" t="s">
        <v>750</v>
      </c>
      <c r="R26" s="58" t="s">
        <v>214</v>
      </c>
      <c r="S26" s="23" t="s">
        <v>214</v>
      </c>
      <c r="T26" s="56" t="s">
        <v>213</v>
      </c>
      <c r="U26" s="59" t="s">
        <v>1195</v>
      </c>
      <c r="V26" s="58" t="s">
        <v>214</v>
      </c>
      <c r="W26" s="23" t="s">
        <v>214</v>
      </c>
      <c r="X26" s="56" t="s">
        <v>213</v>
      </c>
      <c r="Y26" s="59" t="s">
        <v>1196</v>
      </c>
      <c r="Z26" s="58" t="s">
        <v>214</v>
      </c>
      <c r="AA26" s="23" t="s">
        <v>214</v>
      </c>
      <c r="AB26" s="56" t="s">
        <v>213</v>
      </c>
      <c r="AC26" s="59" t="s">
        <v>1197</v>
      </c>
      <c r="AD26" s="58" t="s">
        <v>214</v>
      </c>
    </row>
    <row r="27" spans="1:30" ht="36" x14ac:dyDescent="0.25">
      <c r="A27" s="12"/>
      <c r="B27" s="52" t="s">
        <v>1198</v>
      </c>
      <c r="C27" s="17" t="s">
        <v>214</v>
      </c>
      <c r="D27" s="48"/>
      <c r="E27" s="55" t="s">
        <v>693</v>
      </c>
      <c r="F27" s="54" t="s">
        <v>214</v>
      </c>
      <c r="G27" s="17" t="s">
        <v>214</v>
      </c>
      <c r="H27" s="48"/>
      <c r="I27" s="55" t="s">
        <v>808</v>
      </c>
      <c r="J27" s="54" t="s">
        <v>214</v>
      </c>
      <c r="K27" s="17" t="s">
        <v>214</v>
      </c>
      <c r="L27" s="48"/>
      <c r="M27" s="55" t="s">
        <v>750</v>
      </c>
      <c r="N27" s="54" t="s">
        <v>214</v>
      </c>
      <c r="O27" s="17" t="s">
        <v>214</v>
      </c>
      <c r="P27" s="48"/>
      <c r="Q27" s="55" t="s">
        <v>789</v>
      </c>
      <c r="R27" s="54" t="s">
        <v>214</v>
      </c>
      <c r="S27" s="17" t="s">
        <v>214</v>
      </c>
      <c r="T27" s="48"/>
      <c r="U27" s="55" t="s">
        <v>513</v>
      </c>
      <c r="V27" s="54" t="s">
        <v>214</v>
      </c>
      <c r="W27" s="17" t="s">
        <v>214</v>
      </c>
      <c r="X27" s="48"/>
      <c r="Y27" s="55" t="s">
        <v>1091</v>
      </c>
      <c r="Z27" s="54" t="s">
        <v>214</v>
      </c>
      <c r="AA27" s="17" t="s">
        <v>214</v>
      </c>
      <c r="AB27" s="48"/>
      <c r="AC27" s="55" t="s">
        <v>828</v>
      </c>
      <c r="AD27" s="54" t="s">
        <v>214</v>
      </c>
    </row>
    <row r="28" spans="1:30" ht="36" x14ac:dyDescent="0.25">
      <c r="A28" s="12"/>
      <c r="B28" s="50" t="s">
        <v>1199</v>
      </c>
      <c r="C28" s="23" t="s">
        <v>214</v>
      </c>
      <c r="D28" s="51"/>
      <c r="E28" s="51"/>
      <c r="F28" s="51"/>
      <c r="G28" s="23" t="s">
        <v>214</v>
      </c>
      <c r="H28" s="56"/>
      <c r="I28" s="59" t="s">
        <v>911</v>
      </c>
      <c r="J28" s="58" t="s">
        <v>214</v>
      </c>
      <c r="K28" s="23" t="s">
        <v>214</v>
      </c>
      <c r="L28" s="56"/>
      <c r="M28" s="59" t="s">
        <v>1200</v>
      </c>
      <c r="N28" s="58" t="s">
        <v>214</v>
      </c>
      <c r="O28" s="23" t="s">
        <v>214</v>
      </c>
      <c r="P28" s="51"/>
      <c r="Q28" s="51"/>
      <c r="R28" s="51"/>
      <c r="S28" s="23" t="s">
        <v>214</v>
      </c>
      <c r="T28" s="56"/>
      <c r="U28" s="59" t="s">
        <v>688</v>
      </c>
      <c r="V28" s="58" t="s">
        <v>214</v>
      </c>
      <c r="W28" s="23" t="s">
        <v>214</v>
      </c>
      <c r="X28" s="51"/>
      <c r="Y28" s="51"/>
      <c r="Z28" s="51"/>
      <c r="AA28" s="23" t="s">
        <v>214</v>
      </c>
      <c r="AB28" s="56"/>
      <c r="AC28" s="59" t="s">
        <v>859</v>
      </c>
      <c r="AD28" s="58" t="s">
        <v>214</v>
      </c>
    </row>
    <row r="29" spans="1:30" x14ac:dyDescent="0.25">
      <c r="A29" s="12"/>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19"/>
    </row>
    <row r="30" spans="1:30" x14ac:dyDescent="0.25">
      <c r="A30" s="12"/>
      <c r="B30" s="52" t="s">
        <v>129</v>
      </c>
      <c r="C30" s="17" t="s">
        <v>214</v>
      </c>
      <c r="D30" s="48"/>
      <c r="E30" s="55" t="s">
        <v>693</v>
      </c>
      <c r="F30" s="54" t="s">
        <v>214</v>
      </c>
      <c r="G30" s="17" t="s">
        <v>214</v>
      </c>
      <c r="H30" s="48"/>
      <c r="I30" s="55" t="s">
        <v>1201</v>
      </c>
      <c r="J30" s="54" t="s">
        <v>214</v>
      </c>
      <c r="K30" s="17" t="s">
        <v>214</v>
      </c>
      <c r="L30" s="48"/>
      <c r="M30" s="55" t="s">
        <v>858</v>
      </c>
      <c r="N30" s="54" t="s">
        <v>214</v>
      </c>
      <c r="O30" s="17" t="s">
        <v>214</v>
      </c>
      <c r="P30" s="48"/>
      <c r="Q30" s="55" t="s">
        <v>789</v>
      </c>
      <c r="R30" s="54" t="s">
        <v>214</v>
      </c>
      <c r="S30" s="17" t="s">
        <v>214</v>
      </c>
      <c r="T30" s="48"/>
      <c r="U30" s="55" t="s">
        <v>511</v>
      </c>
      <c r="V30" s="54" t="s">
        <v>214</v>
      </c>
      <c r="W30" s="17" t="s">
        <v>214</v>
      </c>
      <c r="X30" s="48"/>
      <c r="Y30" s="55" t="s">
        <v>1091</v>
      </c>
      <c r="Z30" s="54" t="s">
        <v>214</v>
      </c>
      <c r="AA30" s="17" t="s">
        <v>214</v>
      </c>
      <c r="AB30" s="48"/>
      <c r="AC30" s="55" t="s">
        <v>1202</v>
      </c>
      <c r="AD30" s="54" t="s">
        <v>214</v>
      </c>
    </row>
    <row r="31" spans="1:30" ht="24" x14ac:dyDescent="0.25">
      <c r="A31" s="12"/>
      <c r="B31" s="50" t="s">
        <v>109</v>
      </c>
      <c r="C31" s="23" t="s">
        <v>214</v>
      </c>
      <c r="D31" s="56"/>
      <c r="E31" s="59" t="s">
        <v>693</v>
      </c>
      <c r="F31" s="58" t="s">
        <v>214</v>
      </c>
      <c r="G31" s="23" t="s">
        <v>214</v>
      </c>
      <c r="H31" s="56"/>
      <c r="I31" s="59" t="s">
        <v>797</v>
      </c>
      <c r="J31" s="58" t="s">
        <v>214</v>
      </c>
      <c r="K31" s="23" t="s">
        <v>214</v>
      </c>
      <c r="L31" s="56"/>
      <c r="M31" s="59" t="s">
        <v>688</v>
      </c>
      <c r="N31" s="58" t="s">
        <v>214</v>
      </c>
      <c r="O31" s="23" t="s">
        <v>214</v>
      </c>
      <c r="P31" s="56"/>
      <c r="Q31" s="59" t="s">
        <v>511</v>
      </c>
      <c r="R31" s="58" t="s">
        <v>214</v>
      </c>
      <c r="S31" s="23" t="s">
        <v>214</v>
      </c>
      <c r="T31" s="51"/>
      <c r="U31" s="51"/>
      <c r="V31" s="51"/>
      <c r="W31" s="23" t="s">
        <v>214</v>
      </c>
      <c r="X31" s="56"/>
      <c r="Y31" s="59" t="s">
        <v>872</v>
      </c>
      <c r="Z31" s="58" t="s">
        <v>214</v>
      </c>
      <c r="AA31" s="23" t="s">
        <v>214</v>
      </c>
      <c r="AB31" s="56"/>
      <c r="AC31" s="59" t="s">
        <v>1203</v>
      </c>
      <c r="AD31" s="58" t="s">
        <v>214</v>
      </c>
    </row>
    <row r="32" spans="1:30" x14ac:dyDescent="0.25">
      <c r="A32" s="12"/>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19"/>
    </row>
    <row r="33" spans="1:30" x14ac:dyDescent="0.25">
      <c r="A33" s="12"/>
      <c r="B33" s="52" t="s">
        <v>1204</v>
      </c>
      <c r="C33" s="17" t="s">
        <v>214</v>
      </c>
      <c r="D33" s="48" t="s">
        <v>213</v>
      </c>
      <c r="E33" s="55" t="s">
        <v>807</v>
      </c>
      <c r="F33" s="54" t="s">
        <v>214</v>
      </c>
      <c r="G33" s="17" t="s">
        <v>214</v>
      </c>
      <c r="H33" s="48" t="s">
        <v>213</v>
      </c>
      <c r="I33" s="55" t="s">
        <v>1205</v>
      </c>
      <c r="J33" s="54" t="s">
        <v>214</v>
      </c>
      <c r="K33" s="17" t="s">
        <v>214</v>
      </c>
      <c r="L33" s="54" t="s">
        <v>213</v>
      </c>
      <c r="M33" s="62" t="s">
        <v>732</v>
      </c>
      <c r="N33" s="54" t="s">
        <v>214</v>
      </c>
      <c r="O33" s="17" t="s">
        <v>214</v>
      </c>
      <c r="P33" s="48" t="s">
        <v>213</v>
      </c>
      <c r="Q33" s="55" t="s">
        <v>764</v>
      </c>
      <c r="R33" s="54" t="s">
        <v>214</v>
      </c>
      <c r="S33" s="17" t="s">
        <v>214</v>
      </c>
      <c r="T33" s="48" t="s">
        <v>213</v>
      </c>
      <c r="U33" s="55" t="s">
        <v>1206</v>
      </c>
      <c r="V33" s="54" t="s">
        <v>214</v>
      </c>
      <c r="W33" s="17" t="s">
        <v>214</v>
      </c>
      <c r="X33" s="48" t="s">
        <v>213</v>
      </c>
      <c r="Y33" s="55" t="s">
        <v>910</v>
      </c>
      <c r="Z33" s="54" t="s">
        <v>214</v>
      </c>
      <c r="AA33" s="17" t="s">
        <v>214</v>
      </c>
      <c r="AB33" s="48" t="s">
        <v>213</v>
      </c>
      <c r="AC33" s="55" t="s">
        <v>1207</v>
      </c>
      <c r="AD33" s="54" t="s">
        <v>214</v>
      </c>
    </row>
    <row r="34" spans="1:30" x14ac:dyDescent="0.25">
      <c r="A34" s="12"/>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19"/>
    </row>
    <row r="35" spans="1:30" x14ac:dyDescent="0.25">
      <c r="A35" s="12"/>
      <c r="B35" s="115"/>
      <c r="C35" s="115"/>
      <c r="D35" s="115"/>
      <c r="E35" s="115"/>
      <c r="F35" s="115"/>
      <c r="G35" s="115"/>
      <c r="H35" s="115"/>
      <c r="I35" s="115"/>
      <c r="J35" s="115"/>
      <c r="K35" s="115"/>
      <c r="L35" s="115"/>
      <c r="M35" s="115"/>
      <c r="N35" s="115"/>
      <c r="O35" s="115"/>
      <c r="P35" s="115"/>
      <c r="Q35" s="115"/>
      <c r="R35" s="115"/>
      <c r="S35" s="115"/>
      <c r="T35" s="115"/>
      <c r="U35" s="115"/>
      <c r="V35" s="115"/>
      <c r="W35" s="115"/>
      <c r="X35" s="115"/>
      <c r="Y35" s="115"/>
      <c r="Z35" s="115"/>
      <c r="AA35" s="115"/>
      <c r="AB35" s="115"/>
      <c r="AC35" s="115"/>
      <c r="AD35" s="115"/>
    </row>
    <row r="36" spans="1:30" x14ac:dyDescent="0.25">
      <c r="A36" s="12"/>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row>
    <row r="37" spans="1:30" x14ac:dyDescent="0.25">
      <c r="A37" s="12"/>
      <c r="B37" s="17"/>
      <c r="C37" s="17" t="s">
        <v>214</v>
      </c>
      <c r="D37" s="39"/>
      <c r="E37" s="39"/>
      <c r="F37" s="17"/>
      <c r="G37" s="17" t="s">
        <v>214</v>
      </c>
      <c r="H37" s="39"/>
      <c r="I37" s="39"/>
      <c r="J37" s="17"/>
      <c r="K37" s="17" t="s">
        <v>214</v>
      </c>
      <c r="L37" s="39"/>
      <c r="M37" s="39"/>
      <c r="N37" s="17"/>
      <c r="O37" s="17" t="s">
        <v>214</v>
      </c>
      <c r="P37" s="39"/>
      <c r="Q37" s="39"/>
      <c r="R37" s="17"/>
      <c r="S37" s="17" t="s">
        <v>214</v>
      </c>
      <c r="T37" s="39"/>
      <c r="U37" s="39"/>
      <c r="V37" s="17"/>
      <c r="W37" s="17" t="s">
        <v>214</v>
      </c>
      <c r="X37" s="39"/>
      <c r="Y37" s="39"/>
      <c r="Z37" s="17"/>
      <c r="AA37" s="17" t="s">
        <v>214</v>
      </c>
      <c r="AB37" s="76" t="s">
        <v>97</v>
      </c>
      <c r="AC37" s="76"/>
      <c r="AD37" s="17"/>
    </row>
    <row r="38" spans="1:30" x14ac:dyDescent="0.25">
      <c r="A38" s="12"/>
      <c r="B38" s="17"/>
      <c r="C38" s="17" t="s">
        <v>214</v>
      </c>
      <c r="D38" s="39"/>
      <c r="E38" s="39"/>
      <c r="F38" s="17"/>
      <c r="G38" s="17" t="s">
        <v>214</v>
      </c>
      <c r="H38" s="76" t="s">
        <v>298</v>
      </c>
      <c r="I38" s="76"/>
      <c r="J38" s="17"/>
      <c r="K38" s="17" t="s">
        <v>214</v>
      </c>
      <c r="L38" s="39"/>
      <c r="M38" s="39"/>
      <c r="N38" s="17"/>
      <c r="O38" s="17" t="s">
        <v>214</v>
      </c>
      <c r="P38" s="39"/>
      <c r="Q38" s="39"/>
      <c r="R38" s="17"/>
      <c r="S38" s="17" t="s">
        <v>214</v>
      </c>
      <c r="T38" s="39"/>
      <c r="U38" s="39"/>
      <c r="V38" s="17"/>
      <c r="W38" s="17" t="s">
        <v>214</v>
      </c>
      <c r="X38" s="39"/>
      <c r="Y38" s="39"/>
      <c r="Z38" s="17"/>
      <c r="AA38" s="17" t="s">
        <v>214</v>
      </c>
      <c r="AB38" s="76" t="s">
        <v>1162</v>
      </c>
      <c r="AC38" s="76"/>
      <c r="AD38" s="17"/>
    </row>
    <row r="39" spans="1:30" x14ac:dyDescent="0.25">
      <c r="A39" s="12"/>
      <c r="B39" s="17"/>
      <c r="C39" s="17" t="s">
        <v>214</v>
      </c>
      <c r="D39" s="76" t="s">
        <v>1163</v>
      </c>
      <c r="E39" s="76"/>
      <c r="F39" s="17"/>
      <c r="G39" s="17" t="s">
        <v>214</v>
      </c>
      <c r="H39" s="76" t="s">
        <v>299</v>
      </c>
      <c r="I39" s="76"/>
      <c r="J39" s="17"/>
      <c r="K39" s="17" t="s">
        <v>214</v>
      </c>
      <c r="L39" s="39"/>
      <c r="M39" s="39"/>
      <c r="N39" s="17"/>
      <c r="O39" s="17" t="s">
        <v>214</v>
      </c>
      <c r="P39" s="39"/>
      <c r="Q39" s="39"/>
      <c r="R39" s="17"/>
      <c r="S39" s="17" t="s">
        <v>214</v>
      </c>
      <c r="T39" s="39"/>
      <c r="U39" s="39"/>
      <c r="V39" s="17"/>
      <c r="W39" s="17" t="s">
        <v>214</v>
      </c>
      <c r="X39" s="76" t="s">
        <v>1164</v>
      </c>
      <c r="Y39" s="76"/>
      <c r="Z39" s="17"/>
      <c r="AA39" s="17" t="s">
        <v>214</v>
      </c>
      <c r="AB39" s="76" t="s">
        <v>146</v>
      </c>
      <c r="AC39" s="76"/>
      <c r="AD39" s="17"/>
    </row>
    <row r="40" spans="1:30" x14ac:dyDescent="0.25">
      <c r="A40" s="12"/>
      <c r="B40" s="17"/>
      <c r="C40" s="17" t="s">
        <v>214</v>
      </c>
      <c r="D40" s="76" t="s">
        <v>299</v>
      </c>
      <c r="E40" s="76"/>
      <c r="F40" s="17"/>
      <c r="G40" s="17" t="s">
        <v>214</v>
      </c>
      <c r="H40" s="76" t="s">
        <v>1165</v>
      </c>
      <c r="I40" s="76"/>
      <c r="J40" s="17"/>
      <c r="K40" s="17" t="s">
        <v>214</v>
      </c>
      <c r="L40" s="76" t="s">
        <v>1166</v>
      </c>
      <c r="M40" s="76"/>
      <c r="N40" s="17"/>
      <c r="O40" s="17" t="s">
        <v>214</v>
      </c>
      <c r="P40" s="76" t="s">
        <v>1167</v>
      </c>
      <c r="Q40" s="76"/>
      <c r="R40" s="17"/>
      <c r="S40" s="17" t="s">
        <v>214</v>
      </c>
      <c r="T40" s="76" t="s">
        <v>1208</v>
      </c>
      <c r="U40" s="76"/>
      <c r="V40" s="17"/>
      <c r="W40" s="17" t="s">
        <v>214</v>
      </c>
      <c r="X40" s="76" t="s">
        <v>1169</v>
      </c>
      <c r="Y40" s="76"/>
      <c r="Z40" s="17"/>
      <c r="AA40" s="17" t="s">
        <v>214</v>
      </c>
      <c r="AB40" s="76" t="s">
        <v>1170</v>
      </c>
      <c r="AC40" s="76"/>
      <c r="AD40" s="17"/>
    </row>
    <row r="41" spans="1:30" x14ac:dyDescent="0.25">
      <c r="A41" s="12"/>
      <c r="B41" s="17"/>
      <c r="C41" s="17" t="s">
        <v>214</v>
      </c>
      <c r="D41" s="76" t="s">
        <v>668</v>
      </c>
      <c r="E41" s="76"/>
      <c r="F41" s="17"/>
      <c r="G41" s="17" t="s">
        <v>214</v>
      </c>
      <c r="H41" s="76" t="s">
        <v>204</v>
      </c>
      <c r="I41" s="76"/>
      <c r="J41" s="17"/>
      <c r="K41" s="17" t="s">
        <v>214</v>
      </c>
      <c r="L41" s="76" t="s">
        <v>1171</v>
      </c>
      <c r="M41" s="76"/>
      <c r="N41" s="17"/>
      <c r="O41" s="17" t="s">
        <v>214</v>
      </c>
      <c r="P41" s="76" t="s">
        <v>1172</v>
      </c>
      <c r="Q41" s="76"/>
      <c r="R41" s="17"/>
      <c r="S41" s="17" t="s">
        <v>214</v>
      </c>
      <c r="T41" s="76" t="s">
        <v>1209</v>
      </c>
      <c r="U41" s="76"/>
      <c r="V41" s="17"/>
      <c r="W41" s="17" t="s">
        <v>214</v>
      </c>
      <c r="X41" s="76" t="s">
        <v>1174</v>
      </c>
      <c r="Y41" s="76"/>
      <c r="Z41" s="17"/>
      <c r="AA41" s="17" t="s">
        <v>214</v>
      </c>
      <c r="AB41" s="76" t="s">
        <v>1175</v>
      </c>
      <c r="AC41" s="76"/>
      <c r="AD41" s="17"/>
    </row>
    <row r="42" spans="1:30" x14ac:dyDescent="0.25">
      <c r="A42" s="12"/>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19"/>
    </row>
    <row r="43" spans="1:30" x14ac:dyDescent="0.25">
      <c r="A43" s="12"/>
      <c r="B43" s="47" t="s">
        <v>211</v>
      </c>
      <c r="C43" s="17" t="s">
        <v>214</v>
      </c>
      <c r="D43" s="39"/>
      <c r="E43" s="39"/>
      <c r="F43" s="17"/>
      <c r="G43" s="17" t="s">
        <v>214</v>
      </c>
      <c r="H43" s="39"/>
      <c r="I43" s="39"/>
      <c r="J43" s="17"/>
      <c r="K43" s="17" t="s">
        <v>214</v>
      </c>
      <c r="L43" s="39"/>
      <c r="M43" s="39"/>
      <c r="N43" s="17"/>
      <c r="O43" s="17" t="s">
        <v>214</v>
      </c>
      <c r="P43" s="39"/>
      <c r="Q43" s="39"/>
      <c r="R43" s="17"/>
      <c r="S43" s="17" t="s">
        <v>214</v>
      </c>
      <c r="T43" s="39"/>
      <c r="U43" s="39"/>
      <c r="V43" s="17"/>
      <c r="W43" s="17" t="s">
        <v>214</v>
      </c>
      <c r="X43" s="39"/>
      <c r="Y43" s="39"/>
      <c r="Z43" s="17"/>
      <c r="AA43" s="17" t="s">
        <v>214</v>
      </c>
      <c r="AB43" s="39"/>
      <c r="AC43" s="39"/>
      <c r="AD43" s="17"/>
    </row>
    <row r="44" spans="1:30" x14ac:dyDescent="0.25">
      <c r="A44" s="12"/>
      <c r="B44" s="19"/>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x14ac:dyDescent="0.25">
      <c r="A45" s="12"/>
      <c r="B45" s="65" t="s">
        <v>1210</v>
      </c>
      <c r="C45" s="23" t="s">
        <v>214</v>
      </c>
      <c r="D45" s="51" t="s">
        <v>213</v>
      </c>
      <c r="E45" s="71" t="s">
        <v>1211</v>
      </c>
      <c r="F45" s="70" t="s">
        <v>214</v>
      </c>
      <c r="G45" s="23" t="s">
        <v>214</v>
      </c>
      <c r="H45" s="51" t="s">
        <v>213</v>
      </c>
      <c r="I45" s="71" t="s">
        <v>1212</v>
      </c>
      <c r="J45" s="70" t="s">
        <v>214</v>
      </c>
      <c r="K45" s="23" t="s">
        <v>214</v>
      </c>
      <c r="L45" s="51" t="s">
        <v>213</v>
      </c>
      <c r="M45" s="71" t="s">
        <v>847</v>
      </c>
      <c r="N45" s="70" t="s">
        <v>214</v>
      </c>
      <c r="O45" s="23" t="s">
        <v>214</v>
      </c>
      <c r="P45" s="51" t="s">
        <v>213</v>
      </c>
      <c r="Q45" s="71" t="s">
        <v>789</v>
      </c>
      <c r="R45" s="70" t="s">
        <v>214</v>
      </c>
      <c r="S45" s="23" t="s">
        <v>214</v>
      </c>
      <c r="T45" s="51" t="s">
        <v>213</v>
      </c>
      <c r="U45" s="71" t="s">
        <v>1213</v>
      </c>
      <c r="V45" s="70" t="s">
        <v>214</v>
      </c>
      <c r="W45" s="23" t="s">
        <v>214</v>
      </c>
      <c r="X45" s="51" t="s">
        <v>213</v>
      </c>
      <c r="Y45" s="71" t="s">
        <v>1214</v>
      </c>
      <c r="Z45" s="70" t="s">
        <v>214</v>
      </c>
      <c r="AA45" s="23" t="s">
        <v>214</v>
      </c>
      <c r="AB45" s="51" t="s">
        <v>213</v>
      </c>
      <c r="AC45" s="71" t="s">
        <v>1215</v>
      </c>
      <c r="AD45" s="70" t="s">
        <v>214</v>
      </c>
    </row>
    <row r="46" spans="1:30" ht="36" x14ac:dyDescent="0.25">
      <c r="A46" s="12"/>
      <c r="B46" s="66" t="s">
        <v>1216</v>
      </c>
      <c r="C46" s="17" t="s">
        <v>214</v>
      </c>
      <c r="D46" s="47"/>
      <c r="E46" s="68" t="s">
        <v>511</v>
      </c>
      <c r="F46" s="46" t="s">
        <v>214</v>
      </c>
      <c r="G46" s="17" t="s">
        <v>214</v>
      </c>
      <c r="H46" s="47"/>
      <c r="I46" s="68" t="s">
        <v>1217</v>
      </c>
      <c r="J46" s="46" t="s">
        <v>214</v>
      </c>
      <c r="K46" s="17" t="s">
        <v>214</v>
      </c>
      <c r="L46" s="47"/>
      <c r="M46" s="68" t="s">
        <v>801</v>
      </c>
      <c r="N46" s="46" t="s">
        <v>214</v>
      </c>
      <c r="O46" s="17" t="s">
        <v>214</v>
      </c>
      <c r="P46" s="47"/>
      <c r="Q46" s="68" t="s">
        <v>750</v>
      </c>
      <c r="R46" s="46" t="s">
        <v>214</v>
      </c>
      <c r="S46" s="17" t="s">
        <v>214</v>
      </c>
      <c r="T46" s="47"/>
      <c r="U46" s="47"/>
      <c r="V46" s="47"/>
      <c r="W46" s="17" t="s">
        <v>214</v>
      </c>
      <c r="X46" s="47"/>
      <c r="Y46" s="68" t="s">
        <v>1117</v>
      </c>
      <c r="Z46" s="46" t="s">
        <v>214</v>
      </c>
      <c r="AA46" s="17" t="s">
        <v>214</v>
      </c>
      <c r="AB46" s="47"/>
      <c r="AC46" s="68" t="s">
        <v>1218</v>
      </c>
      <c r="AD46" s="46" t="s">
        <v>214</v>
      </c>
    </row>
    <row r="47" spans="1:30" ht="36" x14ac:dyDescent="0.25">
      <c r="A47" s="12"/>
      <c r="B47" s="65" t="s">
        <v>1219</v>
      </c>
      <c r="C47" s="23" t="s">
        <v>214</v>
      </c>
      <c r="D47" s="51"/>
      <c r="E47" s="71" t="s">
        <v>693</v>
      </c>
      <c r="F47" s="70" t="s">
        <v>214</v>
      </c>
      <c r="G47" s="23" t="s">
        <v>214</v>
      </c>
      <c r="H47" s="51"/>
      <c r="I47" s="71" t="s">
        <v>1089</v>
      </c>
      <c r="J47" s="70" t="s">
        <v>214</v>
      </c>
      <c r="K47" s="23" t="s">
        <v>214</v>
      </c>
      <c r="L47" s="51"/>
      <c r="M47" s="71" t="s">
        <v>752</v>
      </c>
      <c r="N47" s="70" t="s">
        <v>214</v>
      </c>
      <c r="O47" s="23" t="s">
        <v>214</v>
      </c>
      <c r="P47" s="51"/>
      <c r="Q47" s="71" t="s">
        <v>511</v>
      </c>
      <c r="R47" s="70" t="s">
        <v>214</v>
      </c>
      <c r="S47" s="23" t="s">
        <v>214</v>
      </c>
      <c r="T47" s="51"/>
      <c r="U47" s="71" t="s">
        <v>1113</v>
      </c>
      <c r="V47" s="70" t="s">
        <v>214</v>
      </c>
      <c r="W47" s="23" t="s">
        <v>214</v>
      </c>
      <c r="X47" s="51"/>
      <c r="Y47" s="51"/>
      <c r="Z47" s="51"/>
      <c r="AA47" s="23" t="s">
        <v>214</v>
      </c>
      <c r="AB47" s="51"/>
      <c r="AC47" s="71" t="s">
        <v>775</v>
      </c>
      <c r="AD47" s="70" t="s">
        <v>214</v>
      </c>
    </row>
    <row r="48" spans="1:30" x14ac:dyDescent="0.25">
      <c r="A48" s="12"/>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19"/>
    </row>
    <row r="49" spans="1:30" x14ac:dyDescent="0.25">
      <c r="A49" s="12"/>
      <c r="B49" s="66" t="s">
        <v>129</v>
      </c>
      <c r="C49" s="17" t="s">
        <v>214</v>
      </c>
      <c r="D49" s="47"/>
      <c r="E49" s="68" t="s">
        <v>788</v>
      </c>
      <c r="F49" s="46" t="s">
        <v>214</v>
      </c>
      <c r="G49" s="17" t="s">
        <v>214</v>
      </c>
      <c r="H49" s="47"/>
      <c r="I49" s="68" t="s">
        <v>1220</v>
      </c>
      <c r="J49" s="46" t="s">
        <v>214</v>
      </c>
      <c r="K49" s="17" t="s">
        <v>214</v>
      </c>
      <c r="L49" s="47"/>
      <c r="M49" s="68" t="s">
        <v>796</v>
      </c>
      <c r="N49" s="46" t="s">
        <v>214</v>
      </c>
      <c r="O49" s="17" t="s">
        <v>214</v>
      </c>
      <c r="P49" s="47"/>
      <c r="Q49" s="68" t="s">
        <v>687</v>
      </c>
      <c r="R49" s="46" t="s">
        <v>214</v>
      </c>
      <c r="S49" s="17" t="s">
        <v>214</v>
      </c>
      <c r="T49" s="47"/>
      <c r="U49" s="68" t="s">
        <v>1113</v>
      </c>
      <c r="V49" s="46" t="s">
        <v>214</v>
      </c>
      <c r="W49" s="17" t="s">
        <v>214</v>
      </c>
      <c r="X49" s="47"/>
      <c r="Y49" s="68" t="s">
        <v>1117</v>
      </c>
      <c r="Z49" s="46" t="s">
        <v>214</v>
      </c>
      <c r="AA49" s="17" t="s">
        <v>214</v>
      </c>
      <c r="AB49" s="47"/>
      <c r="AC49" s="68" t="s">
        <v>1221</v>
      </c>
      <c r="AD49" s="46" t="s">
        <v>214</v>
      </c>
    </row>
    <row r="50" spans="1:30" x14ac:dyDescent="0.25">
      <c r="A50" s="12"/>
      <c r="B50" s="65" t="s">
        <v>142</v>
      </c>
      <c r="C50" s="23" t="s">
        <v>214</v>
      </c>
      <c r="D50" s="51"/>
      <c r="E50" s="51"/>
      <c r="F50" s="51"/>
      <c r="G50" s="23" t="s">
        <v>214</v>
      </c>
      <c r="H50" s="51"/>
      <c r="I50" s="51"/>
      <c r="J50" s="51"/>
      <c r="K50" s="23" t="s">
        <v>214</v>
      </c>
      <c r="L50" s="51"/>
      <c r="M50" s="51"/>
      <c r="N50" s="51"/>
      <c r="O50" s="23" t="s">
        <v>214</v>
      </c>
      <c r="P50" s="51"/>
      <c r="Q50" s="51"/>
      <c r="R50" s="51"/>
      <c r="S50" s="23" t="s">
        <v>214</v>
      </c>
      <c r="T50" s="51"/>
      <c r="U50" s="71" t="s">
        <v>511</v>
      </c>
      <c r="V50" s="70" t="s">
        <v>214</v>
      </c>
      <c r="W50" s="23" t="s">
        <v>214</v>
      </c>
      <c r="X50" s="51"/>
      <c r="Y50" s="51"/>
      <c r="Z50" s="51"/>
      <c r="AA50" s="23" t="s">
        <v>214</v>
      </c>
      <c r="AB50" s="51"/>
      <c r="AC50" s="71" t="s">
        <v>511</v>
      </c>
      <c r="AD50" s="70" t="s">
        <v>214</v>
      </c>
    </row>
    <row r="51" spans="1:30" x14ac:dyDescent="0.25">
      <c r="A51" s="12"/>
      <c r="B51" s="66" t="s">
        <v>109</v>
      </c>
      <c r="C51" s="17" t="s">
        <v>214</v>
      </c>
      <c r="D51" s="47"/>
      <c r="E51" s="47"/>
      <c r="F51" s="47"/>
      <c r="G51" s="17" t="s">
        <v>214</v>
      </c>
      <c r="H51" s="47"/>
      <c r="I51" s="68" t="s">
        <v>800</v>
      </c>
      <c r="J51" s="46" t="s">
        <v>214</v>
      </c>
      <c r="K51" s="17" t="s">
        <v>214</v>
      </c>
      <c r="L51" s="47"/>
      <c r="M51" s="47"/>
      <c r="N51" s="47"/>
      <c r="O51" s="17" t="s">
        <v>214</v>
      </c>
      <c r="P51" s="47"/>
      <c r="Q51" s="68" t="s">
        <v>693</v>
      </c>
      <c r="R51" s="46" t="s">
        <v>214</v>
      </c>
      <c r="S51" s="17" t="s">
        <v>214</v>
      </c>
      <c r="T51" s="47"/>
      <c r="U51" s="47"/>
      <c r="V51" s="47"/>
      <c r="W51" s="17" t="s">
        <v>214</v>
      </c>
      <c r="X51" s="47"/>
      <c r="Y51" s="68" t="s">
        <v>511</v>
      </c>
      <c r="Z51" s="46" t="s">
        <v>214</v>
      </c>
      <c r="AA51" s="17" t="s">
        <v>214</v>
      </c>
      <c r="AB51" s="47"/>
      <c r="AC51" s="68" t="s">
        <v>1120</v>
      </c>
      <c r="AD51" s="46" t="s">
        <v>214</v>
      </c>
    </row>
    <row r="52" spans="1:30" x14ac:dyDescent="0.25">
      <c r="A52" s="12"/>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19"/>
    </row>
    <row r="53" spans="1:30" x14ac:dyDescent="0.25">
      <c r="A53" s="12"/>
      <c r="B53" s="65" t="s">
        <v>1186</v>
      </c>
      <c r="C53" s="23" t="s">
        <v>214</v>
      </c>
      <c r="D53" s="51" t="s">
        <v>213</v>
      </c>
      <c r="E53" s="71" t="s">
        <v>1187</v>
      </c>
      <c r="F53" s="70" t="s">
        <v>214</v>
      </c>
      <c r="G53" s="23" t="s">
        <v>214</v>
      </c>
      <c r="H53" s="51" t="s">
        <v>213</v>
      </c>
      <c r="I53" s="71" t="s">
        <v>1188</v>
      </c>
      <c r="J53" s="70" t="s">
        <v>214</v>
      </c>
      <c r="K53" s="23" t="s">
        <v>214</v>
      </c>
      <c r="L53" s="51" t="s">
        <v>213</v>
      </c>
      <c r="M53" s="71" t="s">
        <v>872</v>
      </c>
      <c r="N53" s="70" t="s">
        <v>214</v>
      </c>
      <c r="O53" s="23" t="s">
        <v>214</v>
      </c>
      <c r="P53" s="51" t="s">
        <v>213</v>
      </c>
      <c r="Q53" s="71" t="s">
        <v>1189</v>
      </c>
      <c r="R53" s="70" t="s">
        <v>214</v>
      </c>
      <c r="S53" s="23" t="s">
        <v>214</v>
      </c>
      <c r="T53" s="51" t="s">
        <v>213</v>
      </c>
      <c r="U53" s="71" t="s">
        <v>1190</v>
      </c>
      <c r="V53" s="70" t="s">
        <v>214</v>
      </c>
      <c r="W53" s="23" t="s">
        <v>214</v>
      </c>
      <c r="X53" s="51" t="s">
        <v>213</v>
      </c>
      <c r="Y53" s="71" t="s">
        <v>1222</v>
      </c>
      <c r="Z53" s="70" t="s">
        <v>214</v>
      </c>
      <c r="AA53" s="23" t="s">
        <v>214</v>
      </c>
      <c r="AB53" s="51" t="s">
        <v>213</v>
      </c>
      <c r="AC53" s="71" t="s">
        <v>847</v>
      </c>
      <c r="AD53" s="70" t="s">
        <v>214</v>
      </c>
    </row>
    <row r="54" spans="1:30" x14ac:dyDescent="0.25">
      <c r="A54" s="12"/>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19"/>
    </row>
    <row r="55" spans="1:30" x14ac:dyDescent="0.25">
      <c r="A55" s="12"/>
      <c r="B55" s="19"/>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row>
    <row r="56" spans="1:30" x14ac:dyDescent="0.25">
      <c r="A56" s="12"/>
      <c r="B56" s="52" t="s">
        <v>1223</v>
      </c>
      <c r="C56" s="17" t="s">
        <v>214</v>
      </c>
      <c r="D56" s="48" t="s">
        <v>213</v>
      </c>
      <c r="E56" s="55" t="s">
        <v>850</v>
      </c>
      <c r="F56" s="54" t="s">
        <v>214</v>
      </c>
      <c r="G56" s="17" t="s">
        <v>214</v>
      </c>
      <c r="H56" s="48" t="s">
        <v>213</v>
      </c>
      <c r="I56" s="55" t="s">
        <v>1224</v>
      </c>
      <c r="J56" s="54" t="s">
        <v>214</v>
      </c>
      <c r="K56" s="17" t="s">
        <v>214</v>
      </c>
      <c r="L56" s="48" t="s">
        <v>213</v>
      </c>
      <c r="M56" s="55" t="s">
        <v>750</v>
      </c>
      <c r="N56" s="54" t="s">
        <v>214</v>
      </c>
      <c r="O56" s="17" t="s">
        <v>214</v>
      </c>
      <c r="P56" s="48" t="s">
        <v>213</v>
      </c>
      <c r="Q56" s="55" t="s">
        <v>789</v>
      </c>
      <c r="R56" s="54" t="s">
        <v>214</v>
      </c>
      <c r="S56" s="17" t="s">
        <v>214</v>
      </c>
      <c r="T56" s="48" t="s">
        <v>213</v>
      </c>
      <c r="U56" s="55" t="s">
        <v>1225</v>
      </c>
      <c r="V56" s="54" t="s">
        <v>214</v>
      </c>
      <c r="W56" s="17" t="s">
        <v>214</v>
      </c>
      <c r="X56" s="48" t="s">
        <v>213</v>
      </c>
      <c r="Y56" s="55" t="s">
        <v>1226</v>
      </c>
      <c r="Z56" s="54" t="s">
        <v>214</v>
      </c>
      <c r="AA56" s="17" t="s">
        <v>214</v>
      </c>
      <c r="AB56" s="48" t="s">
        <v>213</v>
      </c>
      <c r="AC56" s="55" t="s">
        <v>1227</v>
      </c>
      <c r="AD56" s="54" t="s">
        <v>214</v>
      </c>
    </row>
    <row r="57" spans="1:30" ht="24" x14ac:dyDescent="0.25">
      <c r="A57" s="12"/>
      <c r="B57" s="50" t="s">
        <v>1228</v>
      </c>
      <c r="C57" s="23" t="s">
        <v>214</v>
      </c>
      <c r="D57" s="56"/>
      <c r="E57" s="59" t="s">
        <v>764</v>
      </c>
      <c r="F57" s="58" t="s">
        <v>214</v>
      </c>
      <c r="G57" s="23" t="s">
        <v>214</v>
      </c>
      <c r="H57" s="56"/>
      <c r="I57" s="59" t="s">
        <v>751</v>
      </c>
      <c r="J57" s="58" t="s">
        <v>214</v>
      </c>
      <c r="K57" s="23" t="s">
        <v>214</v>
      </c>
      <c r="L57" s="56"/>
      <c r="M57" s="59" t="s">
        <v>1229</v>
      </c>
      <c r="N57" s="58" t="s">
        <v>214</v>
      </c>
      <c r="O57" s="23" t="s">
        <v>214</v>
      </c>
      <c r="P57" s="51"/>
      <c r="Q57" s="51"/>
      <c r="R57" s="51"/>
      <c r="S57" s="23" t="s">
        <v>214</v>
      </c>
      <c r="T57" s="51"/>
      <c r="U57" s="51"/>
      <c r="V57" s="51"/>
      <c r="W57" s="23" t="s">
        <v>214</v>
      </c>
      <c r="X57" s="51"/>
      <c r="Y57" s="51"/>
      <c r="Z57" s="51"/>
      <c r="AA57" s="23" t="s">
        <v>214</v>
      </c>
      <c r="AB57" s="58"/>
      <c r="AC57" s="161" t="s">
        <v>732</v>
      </c>
      <c r="AD57" s="58" t="s">
        <v>214</v>
      </c>
    </row>
    <row r="58" spans="1:30" ht="36" x14ac:dyDescent="0.25">
      <c r="A58" s="12"/>
      <c r="B58" s="52" t="s">
        <v>1230</v>
      </c>
      <c r="C58" s="17" t="s">
        <v>214</v>
      </c>
      <c r="D58" s="48"/>
      <c r="E58" s="55" t="s">
        <v>731</v>
      </c>
      <c r="F58" s="54" t="s">
        <v>214</v>
      </c>
      <c r="G58" s="17" t="s">
        <v>214</v>
      </c>
      <c r="H58" s="48"/>
      <c r="I58" s="55" t="s">
        <v>1231</v>
      </c>
      <c r="J58" s="54" t="s">
        <v>214</v>
      </c>
      <c r="K58" s="17" t="s">
        <v>214</v>
      </c>
      <c r="L58" s="48"/>
      <c r="M58" s="55" t="s">
        <v>511</v>
      </c>
      <c r="N58" s="54" t="s">
        <v>214</v>
      </c>
      <c r="O58" s="17" t="s">
        <v>214</v>
      </c>
      <c r="P58" s="48"/>
      <c r="Q58" s="55" t="s">
        <v>693</v>
      </c>
      <c r="R58" s="54" t="s">
        <v>214</v>
      </c>
      <c r="S58" s="17" t="s">
        <v>214</v>
      </c>
      <c r="T58" s="48"/>
      <c r="U58" s="55" t="s">
        <v>513</v>
      </c>
      <c r="V58" s="54" t="s">
        <v>214</v>
      </c>
      <c r="W58" s="17" t="s">
        <v>214</v>
      </c>
      <c r="X58" s="48"/>
      <c r="Y58" s="55" t="s">
        <v>819</v>
      </c>
      <c r="Z58" s="54" t="s">
        <v>214</v>
      </c>
      <c r="AA58" s="17" t="s">
        <v>214</v>
      </c>
      <c r="AB58" s="48"/>
      <c r="AC58" s="55" t="s">
        <v>1232</v>
      </c>
      <c r="AD58" s="54" t="s">
        <v>214</v>
      </c>
    </row>
    <row r="59" spans="1:30" ht="36" x14ac:dyDescent="0.25">
      <c r="A59" s="12"/>
      <c r="B59" s="50" t="s">
        <v>1233</v>
      </c>
      <c r="C59" s="23" t="s">
        <v>214</v>
      </c>
      <c r="D59" s="51"/>
      <c r="E59" s="51"/>
      <c r="F59" s="51"/>
      <c r="G59" s="23" t="s">
        <v>214</v>
      </c>
      <c r="H59" s="56"/>
      <c r="I59" s="59" t="s">
        <v>1234</v>
      </c>
      <c r="J59" s="58" t="s">
        <v>214</v>
      </c>
      <c r="K59" s="23" t="s">
        <v>214</v>
      </c>
      <c r="L59" s="56"/>
      <c r="M59" s="59" t="s">
        <v>756</v>
      </c>
      <c r="N59" s="58" t="s">
        <v>214</v>
      </c>
      <c r="O59" s="23" t="s">
        <v>214</v>
      </c>
      <c r="P59" s="56"/>
      <c r="Q59" s="59" t="s">
        <v>513</v>
      </c>
      <c r="R59" s="58" t="s">
        <v>214</v>
      </c>
      <c r="S59" s="23" t="s">
        <v>214</v>
      </c>
      <c r="T59" s="56"/>
      <c r="U59" s="59" t="s">
        <v>1235</v>
      </c>
      <c r="V59" s="58" t="s">
        <v>214</v>
      </c>
      <c r="W59" s="23" t="s">
        <v>214</v>
      </c>
      <c r="X59" s="51"/>
      <c r="Y59" s="51"/>
      <c r="Z59" s="51"/>
      <c r="AA59" s="23" t="s">
        <v>214</v>
      </c>
      <c r="AB59" s="56"/>
      <c r="AC59" s="59" t="s">
        <v>817</v>
      </c>
      <c r="AD59" s="58" t="s">
        <v>214</v>
      </c>
    </row>
    <row r="60" spans="1:30" x14ac:dyDescent="0.25">
      <c r="A60" s="12"/>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19"/>
    </row>
    <row r="61" spans="1:30" x14ac:dyDescent="0.25">
      <c r="A61" s="12"/>
      <c r="B61" s="52" t="s">
        <v>129</v>
      </c>
      <c r="C61" s="17" t="s">
        <v>214</v>
      </c>
      <c r="D61" s="48"/>
      <c r="E61" s="55" t="s">
        <v>731</v>
      </c>
      <c r="F61" s="54" t="s">
        <v>214</v>
      </c>
      <c r="G61" s="17" t="s">
        <v>214</v>
      </c>
      <c r="H61" s="48"/>
      <c r="I61" s="55" t="s">
        <v>1236</v>
      </c>
      <c r="J61" s="54" t="s">
        <v>214</v>
      </c>
      <c r="K61" s="17" t="s">
        <v>214</v>
      </c>
      <c r="L61" s="48"/>
      <c r="M61" s="55" t="s">
        <v>1237</v>
      </c>
      <c r="N61" s="54" t="s">
        <v>214</v>
      </c>
      <c r="O61" s="17" t="s">
        <v>214</v>
      </c>
      <c r="P61" s="48"/>
      <c r="Q61" s="55" t="s">
        <v>687</v>
      </c>
      <c r="R61" s="54" t="s">
        <v>214</v>
      </c>
      <c r="S61" s="17" t="s">
        <v>214</v>
      </c>
      <c r="T61" s="48"/>
      <c r="U61" s="55" t="s">
        <v>1238</v>
      </c>
      <c r="V61" s="54" t="s">
        <v>214</v>
      </c>
      <c r="W61" s="17" t="s">
        <v>214</v>
      </c>
      <c r="X61" s="48"/>
      <c r="Y61" s="55" t="s">
        <v>819</v>
      </c>
      <c r="Z61" s="54" t="s">
        <v>214</v>
      </c>
      <c r="AA61" s="17" t="s">
        <v>214</v>
      </c>
      <c r="AB61" s="48"/>
      <c r="AC61" s="55" t="s">
        <v>1239</v>
      </c>
      <c r="AD61" s="54" t="s">
        <v>214</v>
      </c>
    </row>
    <row r="62" spans="1:30" ht="24" x14ac:dyDescent="0.25">
      <c r="A62" s="12"/>
      <c r="B62" s="50" t="s">
        <v>109</v>
      </c>
      <c r="C62" s="23" t="s">
        <v>214</v>
      </c>
      <c r="D62" s="56"/>
      <c r="E62" s="59" t="s">
        <v>687</v>
      </c>
      <c r="F62" s="58" t="s">
        <v>214</v>
      </c>
      <c r="G62" s="23" t="s">
        <v>214</v>
      </c>
      <c r="H62" s="56"/>
      <c r="I62" s="59" t="s">
        <v>813</v>
      </c>
      <c r="J62" s="58" t="s">
        <v>214</v>
      </c>
      <c r="K62" s="23" t="s">
        <v>214</v>
      </c>
      <c r="L62" s="56"/>
      <c r="M62" s="59" t="s">
        <v>511</v>
      </c>
      <c r="N62" s="58" t="s">
        <v>214</v>
      </c>
      <c r="O62" s="23" t="s">
        <v>214</v>
      </c>
      <c r="P62" s="51"/>
      <c r="Q62" s="51"/>
      <c r="R62" s="51"/>
      <c r="S62" s="23" t="s">
        <v>214</v>
      </c>
      <c r="T62" s="56"/>
      <c r="U62" s="59" t="s">
        <v>797</v>
      </c>
      <c r="V62" s="58" t="s">
        <v>214</v>
      </c>
      <c r="W62" s="23" t="s">
        <v>214</v>
      </c>
      <c r="X62" s="56"/>
      <c r="Y62" s="59" t="s">
        <v>688</v>
      </c>
      <c r="Z62" s="58" t="s">
        <v>214</v>
      </c>
      <c r="AA62" s="23" t="s">
        <v>214</v>
      </c>
      <c r="AB62" s="56"/>
      <c r="AC62" s="59" t="s">
        <v>1200</v>
      </c>
      <c r="AD62" s="58" t="s">
        <v>214</v>
      </c>
    </row>
    <row r="63" spans="1:30" x14ac:dyDescent="0.25">
      <c r="A63" s="12"/>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19"/>
    </row>
    <row r="64" spans="1:30" x14ac:dyDescent="0.25">
      <c r="A64" s="12"/>
      <c r="B64" s="52" t="s">
        <v>1204</v>
      </c>
      <c r="C64" s="17" t="s">
        <v>214</v>
      </c>
      <c r="D64" s="48" t="s">
        <v>213</v>
      </c>
      <c r="E64" s="55" t="s">
        <v>807</v>
      </c>
      <c r="F64" s="54" t="s">
        <v>214</v>
      </c>
      <c r="G64" s="17" t="s">
        <v>214</v>
      </c>
      <c r="H64" s="48" t="s">
        <v>213</v>
      </c>
      <c r="I64" s="55" t="s">
        <v>1205</v>
      </c>
      <c r="J64" s="54" t="s">
        <v>214</v>
      </c>
      <c r="K64" s="17" t="s">
        <v>214</v>
      </c>
      <c r="L64" s="54" t="s">
        <v>213</v>
      </c>
      <c r="M64" s="62" t="s">
        <v>732</v>
      </c>
      <c r="N64" s="54" t="s">
        <v>214</v>
      </c>
      <c r="O64" s="17" t="s">
        <v>214</v>
      </c>
      <c r="P64" s="48" t="s">
        <v>213</v>
      </c>
      <c r="Q64" s="55" t="s">
        <v>764</v>
      </c>
      <c r="R64" s="54" t="s">
        <v>214</v>
      </c>
      <c r="S64" s="17" t="s">
        <v>214</v>
      </c>
      <c r="T64" s="48" t="s">
        <v>213</v>
      </c>
      <c r="U64" s="55" t="s">
        <v>1206</v>
      </c>
      <c r="V64" s="54" t="s">
        <v>214</v>
      </c>
      <c r="W64" s="17" t="s">
        <v>214</v>
      </c>
      <c r="X64" s="48" t="s">
        <v>213</v>
      </c>
      <c r="Y64" s="55" t="s">
        <v>910</v>
      </c>
      <c r="Z64" s="54" t="s">
        <v>214</v>
      </c>
      <c r="AA64" s="17" t="s">
        <v>214</v>
      </c>
      <c r="AB64" s="48" t="s">
        <v>213</v>
      </c>
      <c r="AC64" s="55" t="s">
        <v>1207</v>
      </c>
      <c r="AD64" s="54" t="s">
        <v>214</v>
      </c>
    </row>
    <row r="65" spans="1:30" x14ac:dyDescent="0.25">
      <c r="A65" s="12"/>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19"/>
    </row>
  </sheetData>
  <mergeCells count="135">
    <mergeCell ref="B5:AD5"/>
    <mergeCell ref="B6:AD6"/>
    <mergeCell ref="B35:AD35"/>
    <mergeCell ref="AA55:AD55"/>
    <mergeCell ref="B60:AC60"/>
    <mergeCell ref="B63:AC63"/>
    <mergeCell ref="B65:AC65"/>
    <mergeCell ref="A1:A2"/>
    <mergeCell ref="B1:AD1"/>
    <mergeCell ref="B2:AD2"/>
    <mergeCell ref="B3:AD3"/>
    <mergeCell ref="A4:A65"/>
    <mergeCell ref="B4:AD4"/>
    <mergeCell ref="AA44:AD44"/>
    <mergeCell ref="B48:AC48"/>
    <mergeCell ref="B52:AC52"/>
    <mergeCell ref="B54:AC54"/>
    <mergeCell ref="C55:F55"/>
    <mergeCell ref="G55:J55"/>
    <mergeCell ref="K55:N55"/>
    <mergeCell ref="O55:R55"/>
    <mergeCell ref="S55:V55"/>
    <mergeCell ref="W55:Z55"/>
    <mergeCell ref="C44:F44"/>
    <mergeCell ref="G44:J44"/>
    <mergeCell ref="K44:N44"/>
    <mergeCell ref="O44:R44"/>
    <mergeCell ref="S44:V44"/>
    <mergeCell ref="W44:Z44"/>
    <mergeCell ref="AB41:AC41"/>
    <mergeCell ref="B42:AC42"/>
    <mergeCell ref="D43:E43"/>
    <mergeCell ref="H43:I43"/>
    <mergeCell ref="L43:M43"/>
    <mergeCell ref="P43:Q43"/>
    <mergeCell ref="T43:U43"/>
    <mergeCell ref="X43:Y43"/>
    <mergeCell ref="AB43:AC43"/>
    <mergeCell ref="D41:E41"/>
    <mergeCell ref="H41:I41"/>
    <mergeCell ref="L41:M41"/>
    <mergeCell ref="P41:Q41"/>
    <mergeCell ref="T41:U41"/>
    <mergeCell ref="X41:Y41"/>
    <mergeCell ref="AB39:AC39"/>
    <mergeCell ref="D40:E40"/>
    <mergeCell ref="H40:I40"/>
    <mergeCell ref="L40:M40"/>
    <mergeCell ref="P40:Q40"/>
    <mergeCell ref="T40:U40"/>
    <mergeCell ref="X40:Y40"/>
    <mergeCell ref="AB40:AC40"/>
    <mergeCell ref="D39:E39"/>
    <mergeCell ref="H39:I39"/>
    <mergeCell ref="L39:M39"/>
    <mergeCell ref="P39:Q39"/>
    <mergeCell ref="T39:U39"/>
    <mergeCell ref="X39:Y39"/>
    <mergeCell ref="AB37:AC37"/>
    <mergeCell ref="D38:E38"/>
    <mergeCell ref="H38:I38"/>
    <mergeCell ref="L38:M38"/>
    <mergeCell ref="P38:Q38"/>
    <mergeCell ref="T38:U38"/>
    <mergeCell ref="X38:Y38"/>
    <mergeCell ref="AB38:AC38"/>
    <mergeCell ref="AA25:AD25"/>
    <mergeCell ref="B29:AC29"/>
    <mergeCell ref="B32:AC32"/>
    <mergeCell ref="B34:AC34"/>
    <mergeCell ref="D37:E37"/>
    <mergeCell ref="H37:I37"/>
    <mergeCell ref="L37:M37"/>
    <mergeCell ref="P37:Q37"/>
    <mergeCell ref="T37:U37"/>
    <mergeCell ref="X37:Y37"/>
    <mergeCell ref="AA15:AD15"/>
    <mergeCell ref="B19:AC19"/>
    <mergeCell ref="B22:AC22"/>
    <mergeCell ref="B24:AC24"/>
    <mergeCell ref="C25:F25"/>
    <mergeCell ref="G25:J25"/>
    <mergeCell ref="K25:N25"/>
    <mergeCell ref="O25:R25"/>
    <mergeCell ref="S25:V25"/>
    <mergeCell ref="W25:Z25"/>
    <mergeCell ref="C15:F15"/>
    <mergeCell ref="G15:J15"/>
    <mergeCell ref="K15:N15"/>
    <mergeCell ref="O15:R15"/>
    <mergeCell ref="S15:V15"/>
    <mergeCell ref="W15:Z15"/>
    <mergeCell ref="AB12:AC12"/>
    <mergeCell ref="B13:AC13"/>
    <mergeCell ref="D14:E14"/>
    <mergeCell ref="H14:I14"/>
    <mergeCell ref="L14:M14"/>
    <mergeCell ref="P14:Q14"/>
    <mergeCell ref="T14:U14"/>
    <mergeCell ref="X14:Y14"/>
    <mergeCell ref="AB14:AC14"/>
    <mergeCell ref="D12:E12"/>
    <mergeCell ref="H12:I12"/>
    <mergeCell ref="L12:M12"/>
    <mergeCell ref="P12:Q12"/>
    <mergeCell ref="T12:U12"/>
    <mergeCell ref="X12:Y12"/>
    <mergeCell ref="AB10:AC10"/>
    <mergeCell ref="D11:E11"/>
    <mergeCell ref="H11:I11"/>
    <mergeCell ref="L11:M11"/>
    <mergeCell ref="P11:Q11"/>
    <mergeCell ref="T11:U11"/>
    <mergeCell ref="X11:Y11"/>
    <mergeCell ref="AB11:AC11"/>
    <mergeCell ref="D10:E10"/>
    <mergeCell ref="H10:I10"/>
    <mergeCell ref="L10:M10"/>
    <mergeCell ref="P10:Q10"/>
    <mergeCell ref="T10:U10"/>
    <mergeCell ref="X10:Y10"/>
    <mergeCell ref="AB8:AC8"/>
    <mergeCell ref="D9:E9"/>
    <mergeCell ref="H9:I9"/>
    <mergeCell ref="L9:M9"/>
    <mergeCell ref="P9:Q9"/>
    <mergeCell ref="T9:U9"/>
    <mergeCell ref="X9:Y9"/>
    <mergeCell ref="AB9:AC9"/>
    <mergeCell ref="D8:E8"/>
    <mergeCell ref="H8:I8"/>
    <mergeCell ref="L8:M8"/>
    <mergeCell ref="P8:Q8"/>
    <mergeCell ref="T8:U8"/>
    <mergeCell ref="X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1</v>
      </c>
      <c r="B1" s="7" t="s">
        <v>2</v>
      </c>
      <c r="C1" s="7" t="s">
        <v>28</v>
      </c>
    </row>
    <row r="2" spans="1:3" ht="30" x14ac:dyDescent="0.25">
      <c r="A2" s="1" t="s">
        <v>72</v>
      </c>
      <c r="B2" s="7"/>
      <c r="C2" s="7"/>
    </row>
    <row r="3" spans="1:3" ht="30" x14ac:dyDescent="0.25">
      <c r="A3" s="3" t="s">
        <v>73</v>
      </c>
      <c r="B3" s="4" t="s">
        <v>5</v>
      </c>
      <c r="C3" s="4" t="s">
        <v>5</v>
      </c>
    </row>
    <row r="4" spans="1:3" x14ac:dyDescent="0.25">
      <c r="A4" s="2" t="s">
        <v>74</v>
      </c>
      <c r="B4" s="8">
        <v>37631</v>
      </c>
      <c r="C4" s="8">
        <v>39426</v>
      </c>
    </row>
    <row r="5" spans="1:3" x14ac:dyDescent="0.25">
      <c r="A5" s="2" t="s">
        <v>75</v>
      </c>
      <c r="B5" s="8">
        <v>765</v>
      </c>
      <c r="C5" s="8">
        <v>881</v>
      </c>
    </row>
    <row r="6" spans="1:3" x14ac:dyDescent="0.25">
      <c r="A6" s="2" t="s">
        <v>76</v>
      </c>
      <c r="B6" s="9">
        <v>0.1</v>
      </c>
      <c r="C6" s="9">
        <v>0.1</v>
      </c>
    </row>
    <row r="7" spans="1:3" x14ac:dyDescent="0.25">
      <c r="A7" s="2" t="s">
        <v>77</v>
      </c>
      <c r="B7" s="6">
        <v>100000000</v>
      </c>
      <c r="C7" s="6">
        <v>100000000</v>
      </c>
    </row>
    <row r="8" spans="1:3" x14ac:dyDescent="0.25">
      <c r="A8" s="2" t="s">
        <v>78</v>
      </c>
      <c r="B8" s="9">
        <v>0.01</v>
      </c>
      <c r="C8" s="9">
        <v>0.01</v>
      </c>
    </row>
    <row r="9" spans="1:3" x14ac:dyDescent="0.25">
      <c r="A9" s="2" t="s">
        <v>79</v>
      </c>
      <c r="B9" s="6">
        <v>1800000000</v>
      </c>
      <c r="C9" s="6">
        <v>1800000000</v>
      </c>
    </row>
    <row r="10" spans="1:3" x14ac:dyDescent="0.25">
      <c r="A10" s="2" t="s">
        <v>80</v>
      </c>
      <c r="B10" s="6">
        <v>387493404</v>
      </c>
      <c r="C10" s="6">
        <v>387210096</v>
      </c>
    </row>
    <row r="11" spans="1:3" x14ac:dyDescent="0.25">
      <c r="A11" s="2" t="s">
        <v>81</v>
      </c>
      <c r="B11" s="6">
        <v>957187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bestFit="1" customWidth="1"/>
    <col min="4" max="4" width="4.5703125" bestFit="1" customWidth="1"/>
    <col min="5" max="5" width="7.42578125" bestFit="1" customWidth="1"/>
    <col min="6" max="8" width="1.85546875" bestFit="1" customWidth="1"/>
    <col min="9" max="9" width="7.28515625" bestFit="1" customWidth="1"/>
    <col min="10" max="11" width="1.85546875" bestFit="1" customWidth="1"/>
    <col min="12" max="12" width="2" bestFit="1" customWidth="1"/>
    <col min="13" max="13" width="8.5703125" bestFit="1" customWidth="1"/>
    <col min="14" max="16" width="1.85546875" bestFit="1" customWidth="1"/>
    <col min="17" max="17" width="11.5703125" bestFit="1" customWidth="1"/>
    <col min="18" max="18" width="1.85546875" bestFit="1" customWidth="1"/>
  </cols>
  <sheetData>
    <row r="1" spans="1:18" ht="15" customHeight="1" x14ac:dyDescent="0.25">
      <c r="A1" s="7" t="s">
        <v>18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53</v>
      </c>
      <c r="B3" s="11" t="s">
        <v>5</v>
      </c>
      <c r="C3" s="11"/>
      <c r="D3" s="11"/>
      <c r="E3" s="11"/>
      <c r="F3" s="11"/>
      <c r="G3" s="11"/>
      <c r="H3" s="11"/>
      <c r="I3" s="11"/>
      <c r="J3" s="11"/>
      <c r="K3" s="11"/>
      <c r="L3" s="11"/>
      <c r="M3" s="11"/>
      <c r="N3" s="11"/>
      <c r="O3" s="11"/>
      <c r="P3" s="11"/>
      <c r="Q3" s="11"/>
      <c r="R3" s="11"/>
    </row>
    <row r="4" spans="1:18" ht="15" customHeight="1" x14ac:dyDescent="0.25">
      <c r="A4" s="12" t="s">
        <v>1804</v>
      </c>
      <c r="B4" s="11" t="s">
        <v>5</v>
      </c>
      <c r="C4" s="11"/>
      <c r="D4" s="11"/>
      <c r="E4" s="11"/>
      <c r="F4" s="11"/>
      <c r="G4" s="11"/>
      <c r="H4" s="11"/>
      <c r="I4" s="11"/>
      <c r="J4" s="11"/>
      <c r="K4" s="11"/>
      <c r="L4" s="11"/>
      <c r="M4" s="11"/>
      <c r="N4" s="11"/>
      <c r="O4" s="11"/>
      <c r="P4" s="11"/>
      <c r="Q4" s="11"/>
      <c r="R4" s="11"/>
    </row>
    <row r="5" spans="1:18" x14ac:dyDescent="0.25">
      <c r="A5" s="12"/>
      <c r="B5" s="40" t="s">
        <v>1259</v>
      </c>
      <c r="C5" s="40"/>
      <c r="D5" s="40"/>
      <c r="E5" s="40"/>
      <c r="F5" s="40"/>
      <c r="G5" s="40"/>
      <c r="H5" s="40"/>
      <c r="I5" s="40"/>
      <c r="J5" s="40"/>
      <c r="K5" s="40"/>
      <c r="L5" s="40"/>
      <c r="M5" s="40"/>
      <c r="N5" s="40"/>
      <c r="O5" s="40"/>
      <c r="P5" s="40"/>
      <c r="Q5" s="40"/>
      <c r="R5" s="40"/>
    </row>
    <row r="6" spans="1:18" ht="18.75" x14ac:dyDescent="0.3">
      <c r="A6" s="12"/>
      <c r="B6" s="168"/>
      <c r="C6" s="168"/>
      <c r="D6" s="168"/>
      <c r="E6" s="168"/>
      <c r="F6" s="168"/>
      <c r="G6" s="168"/>
      <c r="H6" s="168"/>
      <c r="I6" s="168"/>
      <c r="J6" s="168"/>
      <c r="K6" s="168"/>
      <c r="L6" s="168"/>
      <c r="M6" s="168"/>
      <c r="N6" s="168"/>
      <c r="O6" s="168"/>
      <c r="P6" s="168"/>
      <c r="Q6" s="168"/>
      <c r="R6" s="168"/>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7"/>
      <c r="C8" s="17" t="s">
        <v>214</v>
      </c>
      <c r="D8" s="36" t="s">
        <v>1260</v>
      </c>
      <c r="E8" s="36"/>
      <c r="F8" s="36"/>
      <c r="G8" s="36"/>
      <c r="H8" s="36"/>
      <c r="I8" s="36"/>
      <c r="J8" s="36"/>
      <c r="K8" s="36"/>
      <c r="L8" s="36"/>
      <c r="M8" s="36"/>
      <c r="N8" s="36"/>
      <c r="O8" s="36"/>
      <c r="P8" s="36"/>
      <c r="Q8" s="36"/>
      <c r="R8" s="17"/>
    </row>
    <row r="9" spans="1:18" x14ac:dyDescent="0.25">
      <c r="A9" s="12"/>
      <c r="B9" s="19"/>
      <c r="C9" s="19" t="s">
        <v>214</v>
      </c>
      <c r="D9" s="20"/>
      <c r="E9" s="37"/>
      <c r="F9" s="37"/>
      <c r="G9" s="37"/>
      <c r="H9" s="37"/>
      <c r="I9" s="37"/>
      <c r="J9" s="37"/>
      <c r="K9" s="37"/>
      <c r="L9" s="37"/>
      <c r="M9" s="37"/>
      <c r="N9" s="37"/>
      <c r="O9" s="37"/>
      <c r="P9" s="37"/>
      <c r="Q9" s="37"/>
      <c r="R9" s="19"/>
    </row>
    <row r="10" spans="1:18" x14ac:dyDescent="0.25">
      <c r="A10" s="12"/>
      <c r="B10" s="17"/>
      <c r="C10" s="17" t="s">
        <v>214</v>
      </c>
      <c r="D10" s="36" t="s">
        <v>1261</v>
      </c>
      <c r="E10" s="36"/>
      <c r="F10" s="36"/>
      <c r="G10" s="36"/>
      <c r="H10" s="36"/>
      <c r="I10" s="36"/>
      <c r="J10" s="17"/>
      <c r="K10" s="17" t="s">
        <v>214</v>
      </c>
      <c r="L10" s="36" t="s">
        <v>1262</v>
      </c>
      <c r="M10" s="36"/>
      <c r="N10" s="36"/>
      <c r="O10" s="36"/>
      <c r="P10" s="36"/>
      <c r="Q10" s="36"/>
      <c r="R10" s="17"/>
    </row>
    <row r="11" spans="1:18" ht="15.75" thickBot="1" x14ac:dyDescent="0.3">
      <c r="A11" s="12"/>
      <c r="B11" s="17"/>
      <c r="C11" s="17" t="s">
        <v>214</v>
      </c>
      <c r="D11" s="36" t="s">
        <v>1263</v>
      </c>
      <c r="E11" s="36"/>
      <c r="F11" s="36"/>
      <c r="G11" s="36"/>
      <c r="H11" s="36"/>
      <c r="I11" s="36"/>
      <c r="J11" s="17"/>
      <c r="K11" s="17" t="s">
        <v>214</v>
      </c>
      <c r="L11" s="36" t="s">
        <v>1264</v>
      </c>
      <c r="M11" s="36"/>
      <c r="N11" s="36"/>
      <c r="O11" s="36"/>
      <c r="P11" s="36"/>
      <c r="Q11" s="36"/>
      <c r="R11" s="17"/>
    </row>
    <row r="12" spans="1:18" x14ac:dyDescent="0.25">
      <c r="A12" s="12"/>
      <c r="B12" s="19"/>
      <c r="C12" s="19" t="s">
        <v>214</v>
      </c>
      <c r="D12" s="20"/>
      <c r="E12" s="37"/>
      <c r="F12" s="37"/>
      <c r="G12" s="37"/>
      <c r="H12" s="37"/>
      <c r="I12" s="37"/>
      <c r="J12" s="37"/>
      <c r="K12" s="37"/>
      <c r="L12" s="37"/>
      <c r="M12" s="37"/>
      <c r="N12" s="37"/>
      <c r="O12" s="37"/>
      <c r="P12" s="37"/>
      <c r="Q12" s="37"/>
      <c r="R12" s="19"/>
    </row>
    <row r="13" spans="1:18" x14ac:dyDescent="0.25">
      <c r="A13" s="12"/>
      <c r="B13" s="17"/>
      <c r="C13" s="17" t="s">
        <v>214</v>
      </c>
      <c r="D13" s="36" t="s">
        <v>1265</v>
      </c>
      <c r="E13" s="36"/>
      <c r="F13" s="17"/>
      <c r="G13" s="17" t="s">
        <v>214</v>
      </c>
      <c r="H13" s="38">
        <v>2013</v>
      </c>
      <c r="I13" s="38"/>
      <c r="J13" s="17"/>
      <c r="K13" s="17" t="s">
        <v>214</v>
      </c>
      <c r="L13" s="36">
        <v>2014</v>
      </c>
      <c r="M13" s="36"/>
      <c r="N13" s="17"/>
      <c r="O13" s="17" t="s">
        <v>214</v>
      </c>
      <c r="P13" s="38" t="s">
        <v>1266</v>
      </c>
      <c r="Q13" s="38"/>
      <c r="R13" s="17"/>
    </row>
    <row r="14" spans="1:18" x14ac:dyDescent="0.25">
      <c r="A14" s="12"/>
      <c r="B14" s="37"/>
      <c r="C14" s="37"/>
      <c r="D14" s="37"/>
      <c r="E14" s="37"/>
      <c r="F14" s="37"/>
      <c r="G14" s="37"/>
      <c r="H14" s="37"/>
      <c r="I14" s="37"/>
      <c r="J14" s="37"/>
      <c r="K14" s="37"/>
      <c r="L14" s="37"/>
      <c r="M14" s="37"/>
      <c r="N14" s="37"/>
      <c r="O14" s="37"/>
      <c r="P14" s="37"/>
      <c r="Q14" s="37"/>
      <c r="R14" s="19"/>
    </row>
    <row r="15" spans="1:18" x14ac:dyDescent="0.25">
      <c r="A15" s="12"/>
      <c r="B15" s="13" t="s">
        <v>211</v>
      </c>
      <c r="C15" s="17" t="s">
        <v>214</v>
      </c>
      <c r="D15" s="39"/>
      <c r="E15" s="39"/>
      <c r="F15" s="17"/>
      <c r="G15" s="17" t="s">
        <v>214</v>
      </c>
      <c r="H15" s="39"/>
      <c r="I15" s="39"/>
      <c r="J15" s="17"/>
      <c r="K15" s="17" t="s">
        <v>214</v>
      </c>
      <c r="L15" s="39"/>
      <c r="M15" s="39"/>
      <c r="N15" s="17"/>
      <c r="O15" s="17" t="s">
        <v>214</v>
      </c>
      <c r="P15" s="39"/>
      <c r="Q15" s="39"/>
      <c r="R15" s="17"/>
    </row>
    <row r="16" spans="1:18" x14ac:dyDescent="0.25">
      <c r="A16" s="12"/>
      <c r="B16" s="19"/>
      <c r="C16" s="37"/>
      <c r="D16" s="37"/>
      <c r="E16" s="37"/>
      <c r="F16" s="37"/>
      <c r="G16" s="37"/>
      <c r="H16" s="37"/>
      <c r="I16" s="37"/>
      <c r="J16" s="37"/>
      <c r="K16" s="37"/>
      <c r="L16" s="37"/>
      <c r="M16" s="37"/>
      <c r="N16" s="37"/>
      <c r="O16" s="37"/>
      <c r="P16" s="37"/>
      <c r="Q16" s="37"/>
      <c r="R16" s="37"/>
    </row>
    <row r="17" spans="1:18" x14ac:dyDescent="0.25">
      <c r="A17" s="12"/>
      <c r="B17" s="21" t="s">
        <v>1267</v>
      </c>
      <c r="C17" s="23" t="s">
        <v>214</v>
      </c>
      <c r="D17" s="24" t="s">
        <v>1268</v>
      </c>
      <c r="E17" s="25" t="s">
        <v>1269</v>
      </c>
      <c r="F17" s="26" t="s">
        <v>214</v>
      </c>
      <c r="G17" s="23" t="s">
        <v>214</v>
      </c>
      <c r="H17" s="22" t="s">
        <v>213</v>
      </c>
      <c r="I17" s="27" t="s">
        <v>1270</v>
      </c>
      <c r="J17" s="28" t="s">
        <v>214</v>
      </c>
      <c r="K17" s="23" t="s">
        <v>214</v>
      </c>
      <c r="L17" s="24" t="s">
        <v>213</v>
      </c>
      <c r="M17" s="25" t="s">
        <v>1271</v>
      </c>
      <c r="N17" s="26" t="s">
        <v>214</v>
      </c>
      <c r="O17" s="23" t="s">
        <v>214</v>
      </c>
      <c r="P17" s="22" t="s">
        <v>213</v>
      </c>
      <c r="Q17" s="27" t="s">
        <v>1272</v>
      </c>
      <c r="R17" s="28" t="s">
        <v>214</v>
      </c>
    </row>
    <row r="18" spans="1:18" x14ac:dyDescent="0.25">
      <c r="A18" s="12"/>
      <c r="B18" s="30" t="s">
        <v>1273</v>
      </c>
      <c r="C18" s="17" t="s">
        <v>214</v>
      </c>
      <c r="D18" s="13"/>
      <c r="E18" s="31" t="s">
        <v>1274</v>
      </c>
      <c r="F18" s="15" t="s">
        <v>214</v>
      </c>
      <c r="G18" s="17" t="s">
        <v>214</v>
      </c>
      <c r="H18" s="14"/>
      <c r="I18" s="32" t="s">
        <v>1275</v>
      </c>
      <c r="J18" s="16" t="s">
        <v>214</v>
      </c>
      <c r="K18" s="17" t="s">
        <v>214</v>
      </c>
      <c r="L18" s="13"/>
      <c r="M18" s="31" t="s">
        <v>1276</v>
      </c>
      <c r="N18" s="15" t="s">
        <v>214</v>
      </c>
      <c r="O18" s="17" t="s">
        <v>214</v>
      </c>
      <c r="P18" s="14"/>
      <c r="Q18" s="32" t="s">
        <v>1277</v>
      </c>
      <c r="R18" s="16" t="s">
        <v>214</v>
      </c>
    </row>
    <row r="19" spans="1:18" x14ac:dyDescent="0.25">
      <c r="A19" s="12"/>
      <c r="B19" s="21" t="s">
        <v>1278</v>
      </c>
      <c r="C19" s="23" t="s">
        <v>214</v>
      </c>
      <c r="D19" s="24"/>
      <c r="E19" s="25" t="s">
        <v>1279</v>
      </c>
      <c r="F19" s="26" t="s">
        <v>214</v>
      </c>
      <c r="G19" s="23" t="s">
        <v>214</v>
      </c>
      <c r="H19" s="22"/>
      <c r="I19" s="27" t="s">
        <v>1280</v>
      </c>
      <c r="J19" s="28" t="s">
        <v>214</v>
      </c>
      <c r="K19" s="23" t="s">
        <v>214</v>
      </c>
      <c r="L19" s="24"/>
      <c r="M19" s="25" t="s">
        <v>1281</v>
      </c>
      <c r="N19" s="26" t="s">
        <v>214</v>
      </c>
      <c r="O19" s="23" t="s">
        <v>214</v>
      </c>
      <c r="P19" s="22"/>
      <c r="Q19" s="27" t="s">
        <v>1282</v>
      </c>
      <c r="R19" s="28" t="s">
        <v>214</v>
      </c>
    </row>
    <row r="20" spans="1:18" x14ac:dyDescent="0.25">
      <c r="A20" s="12"/>
      <c r="B20" s="30" t="s">
        <v>1283</v>
      </c>
      <c r="C20" s="17" t="s">
        <v>214</v>
      </c>
      <c r="D20" s="13"/>
      <c r="E20" s="31" t="s">
        <v>1284</v>
      </c>
      <c r="F20" s="15" t="s">
        <v>214</v>
      </c>
      <c r="G20" s="17" t="s">
        <v>214</v>
      </c>
      <c r="H20" s="14"/>
      <c r="I20" s="32" t="s">
        <v>1285</v>
      </c>
      <c r="J20" s="16" t="s">
        <v>214</v>
      </c>
      <c r="K20" s="17" t="s">
        <v>214</v>
      </c>
      <c r="L20" s="13"/>
      <c r="M20" s="31" t="s">
        <v>1286</v>
      </c>
      <c r="N20" s="15" t="s">
        <v>214</v>
      </c>
      <c r="O20" s="17" t="s">
        <v>214</v>
      </c>
      <c r="P20" s="14"/>
      <c r="Q20" s="32" t="s">
        <v>1287</v>
      </c>
      <c r="R20" s="16" t="s">
        <v>214</v>
      </c>
    </row>
    <row r="21" spans="1:18" x14ac:dyDescent="0.25">
      <c r="A21" s="12"/>
      <c r="B21" s="21" t="s">
        <v>1288</v>
      </c>
      <c r="C21" s="23" t="s">
        <v>214</v>
      </c>
      <c r="D21" s="22"/>
      <c r="E21" s="22"/>
      <c r="F21" s="22"/>
      <c r="G21" s="23" t="s">
        <v>214</v>
      </c>
      <c r="H21" s="24"/>
      <c r="I21" s="27" t="s">
        <v>1289</v>
      </c>
      <c r="J21" s="26" t="s">
        <v>214</v>
      </c>
      <c r="K21" s="23" t="s">
        <v>214</v>
      </c>
      <c r="L21" s="24"/>
      <c r="M21" s="25" t="s">
        <v>1290</v>
      </c>
      <c r="N21" s="26" t="s">
        <v>214</v>
      </c>
      <c r="O21" s="23" t="s">
        <v>214</v>
      </c>
      <c r="P21" s="24"/>
      <c r="Q21" s="27" t="s">
        <v>1291</v>
      </c>
      <c r="R21" s="26" t="s">
        <v>214</v>
      </c>
    </row>
    <row r="22" spans="1:18" x14ac:dyDescent="0.25">
      <c r="A22" s="12"/>
      <c r="B22" s="37"/>
      <c r="C22" s="37"/>
      <c r="D22" s="37"/>
      <c r="E22" s="37"/>
      <c r="F22" s="37"/>
      <c r="G22" s="37"/>
      <c r="H22" s="37"/>
      <c r="I22" s="37"/>
      <c r="J22" s="37"/>
      <c r="K22" s="37"/>
      <c r="L22" s="37"/>
      <c r="M22" s="37"/>
      <c r="N22" s="37"/>
      <c r="O22" s="37"/>
      <c r="P22" s="37"/>
      <c r="Q22" s="37"/>
      <c r="R22" s="19"/>
    </row>
    <row r="23" spans="1:18" x14ac:dyDescent="0.25">
      <c r="A23" s="12"/>
      <c r="B23" s="30" t="s">
        <v>1292</v>
      </c>
      <c r="C23" s="17" t="s">
        <v>214</v>
      </c>
      <c r="D23" s="13" t="s">
        <v>1268</v>
      </c>
      <c r="E23" s="31" t="s">
        <v>377</v>
      </c>
      <c r="F23" s="15" t="s">
        <v>214</v>
      </c>
      <c r="G23" s="17" t="s">
        <v>214</v>
      </c>
      <c r="H23" s="14" t="s">
        <v>213</v>
      </c>
      <c r="I23" s="32" t="s">
        <v>1284</v>
      </c>
      <c r="J23" s="16" t="s">
        <v>214</v>
      </c>
      <c r="K23" s="17" t="s">
        <v>214</v>
      </c>
      <c r="L23" s="13" t="s">
        <v>213</v>
      </c>
      <c r="M23" s="31" t="s">
        <v>1293</v>
      </c>
      <c r="N23" s="15" t="s">
        <v>214</v>
      </c>
      <c r="O23" s="17" t="s">
        <v>214</v>
      </c>
      <c r="P23" s="14" t="s">
        <v>213</v>
      </c>
      <c r="Q23" s="32" t="s">
        <v>1294</v>
      </c>
      <c r="R23" s="16" t="s">
        <v>214</v>
      </c>
    </row>
    <row r="24" spans="1:18" x14ac:dyDescent="0.25">
      <c r="A24" s="12"/>
      <c r="B24" s="37"/>
      <c r="C24" s="37"/>
      <c r="D24" s="37"/>
      <c r="E24" s="37"/>
      <c r="F24" s="37"/>
      <c r="G24" s="37"/>
      <c r="H24" s="37"/>
      <c r="I24" s="37"/>
      <c r="J24" s="37"/>
      <c r="K24" s="37"/>
      <c r="L24" s="37"/>
      <c r="M24" s="37"/>
      <c r="N24" s="37"/>
      <c r="O24" s="37"/>
      <c r="P24" s="37"/>
      <c r="Q24" s="37"/>
      <c r="R24" s="19"/>
    </row>
    <row r="25" spans="1:18" x14ac:dyDescent="0.25">
      <c r="A25" s="12"/>
      <c r="B25" s="115"/>
      <c r="C25" s="115"/>
      <c r="D25" s="115"/>
      <c r="E25" s="115"/>
      <c r="F25" s="115"/>
      <c r="G25" s="115"/>
      <c r="H25" s="115"/>
      <c r="I25" s="115"/>
      <c r="J25" s="115"/>
      <c r="K25" s="115"/>
      <c r="L25" s="115"/>
      <c r="M25" s="115"/>
      <c r="N25" s="115"/>
      <c r="O25" s="115"/>
      <c r="P25" s="115"/>
      <c r="Q25" s="115"/>
      <c r="R25" s="115"/>
    </row>
    <row r="26" spans="1:18" x14ac:dyDescent="0.25">
      <c r="A26" s="12"/>
      <c r="B26" s="14"/>
      <c r="C26" s="14"/>
      <c r="D26" s="14"/>
      <c r="E26" s="14"/>
      <c r="F26" s="14"/>
      <c r="G26" s="14"/>
      <c r="H26" s="14"/>
      <c r="I26" s="14"/>
      <c r="J26" s="14"/>
      <c r="K26" s="14"/>
      <c r="L26" s="14"/>
      <c r="M26" s="14"/>
      <c r="N26" s="14"/>
      <c r="O26" s="14"/>
      <c r="P26" s="14"/>
      <c r="Q26" s="14"/>
      <c r="R26" s="14"/>
    </row>
    <row r="27" spans="1:18" ht="15.75" thickBot="1" x14ac:dyDescent="0.3">
      <c r="A27" s="12"/>
      <c r="B27" s="17"/>
      <c r="C27" s="17" t="s">
        <v>214</v>
      </c>
      <c r="D27" s="36" t="s">
        <v>1295</v>
      </c>
      <c r="E27" s="36"/>
      <c r="F27" s="36"/>
      <c r="G27" s="36"/>
      <c r="H27" s="36"/>
      <c r="I27" s="36"/>
      <c r="J27" s="36"/>
      <c r="K27" s="36"/>
      <c r="L27" s="36"/>
      <c r="M27" s="36"/>
      <c r="N27" s="36"/>
      <c r="O27" s="36"/>
      <c r="P27" s="36"/>
      <c r="Q27" s="36"/>
      <c r="R27" s="17"/>
    </row>
    <row r="28" spans="1:18" x14ac:dyDescent="0.25">
      <c r="A28" s="12"/>
      <c r="B28" s="19"/>
      <c r="C28" s="19" t="s">
        <v>214</v>
      </c>
      <c r="D28" s="20"/>
      <c r="E28" s="37"/>
      <c r="F28" s="37"/>
      <c r="G28" s="37"/>
      <c r="H28" s="37"/>
      <c r="I28" s="37"/>
      <c r="J28" s="37"/>
      <c r="K28" s="37"/>
      <c r="L28" s="37"/>
      <c r="M28" s="37"/>
      <c r="N28" s="37"/>
      <c r="O28" s="37"/>
      <c r="P28" s="37"/>
      <c r="Q28" s="37"/>
      <c r="R28" s="19"/>
    </row>
    <row r="29" spans="1:18" x14ac:dyDescent="0.25">
      <c r="A29" s="12"/>
      <c r="B29" s="17"/>
      <c r="C29" s="17" t="s">
        <v>214</v>
      </c>
      <c r="D29" s="36" t="s">
        <v>1261</v>
      </c>
      <c r="E29" s="36"/>
      <c r="F29" s="36"/>
      <c r="G29" s="36"/>
      <c r="H29" s="36"/>
      <c r="I29" s="36"/>
      <c r="J29" s="17"/>
      <c r="K29" s="17" t="s">
        <v>214</v>
      </c>
      <c r="L29" s="36" t="s">
        <v>1296</v>
      </c>
      <c r="M29" s="36"/>
      <c r="N29" s="36"/>
      <c r="O29" s="36"/>
      <c r="P29" s="36"/>
      <c r="Q29" s="36"/>
      <c r="R29" s="17"/>
    </row>
    <row r="30" spans="1:18" ht="15.75" thickBot="1" x14ac:dyDescent="0.3">
      <c r="A30" s="12"/>
      <c r="B30" s="17"/>
      <c r="C30" s="17" t="s">
        <v>214</v>
      </c>
      <c r="D30" s="36" t="s">
        <v>1263</v>
      </c>
      <c r="E30" s="36"/>
      <c r="F30" s="36"/>
      <c r="G30" s="36"/>
      <c r="H30" s="36"/>
      <c r="I30" s="36"/>
      <c r="J30" s="17"/>
      <c r="K30" s="17" t="s">
        <v>214</v>
      </c>
      <c r="L30" s="36" t="s">
        <v>1297</v>
      </c>
      <c r="M30" s="36"/>
      <c r="N30" s="36"/>
      <c r="O30" s="36"/>
      <c r="P30" s="36"/>
      <c r="Q30" s="36"/>
      <c r="R30" s="17"/>
    </row>
    <row r="31" spans="1:18" x14ac:dyDescent="0.25">
      <c r="A31" s="12"/>
      <c r="B31" s="19"/>
      <c r="C31" s="19" t="s">
        <v>214</v>
      </c>
      <c r="D31" s="20"/>
      <c r="E31" s="37"/>
      <c r="F31" s="37"/>
      <c r="G31" s="37"/>
      <c r="H31" s="37"/>
      <c r="I31" s="37"/>
      <c r="J31" s="37"/>
      <c r="K31" s="37"/>
      <c r="L31" s="37"/>
      <c r="M31" s="37"/>
      <c r="N31" s="37"/>
      <c r="O31" s="37"/>
      <c r="P31" s="37"/>
      <c r="Q31" s="37"/>
      <c r="R31" s="19"/>
    </row>
    <row r="32" spans="1:18" x14ac:dyDescent="0.25">
      <c r="A32" s="12"/>
      <c r="B32" s="17"/>
      <c r="C32" s="17" t="s">
        <v>214</v>
      </c>
      <c r="D32" s="36" t="s">
        <v>1265</v>
      </c>
      <c r="E32" s="36"/>
      <c r="F32" s="17"/>
      <c r="G32" s="17" t="s">
        <v>214</v>
      </c>
      <c r="H32" s="38">
        <v>2013</v>
      </c>
      <c r="I32" s="38"/>
      <c r="J32" s="17"/>
      <c r="K32" s="17" t="s">
        <v>214</v>
      </c>
      <c r="L32" s="36">
        <v>2014</v>
      </c>
      <c r="M32" s="36"/>
      <c r="N32" s="17"/>
      <c r="O32" s="17" t="s">
        <v>214</v>
      </c>
      <c r="P32" s="38" t="s">
        <v>1298</v>
      </c>
      <c r="Q32" s="38"/>
      <c r="R32" s="17"/>
    </row>
    <row r="33" spans="1:18" x14ac:dyDescent="0.25">
      <c r="A33" s="12"/>
      <c r="B33" s="37"/>
      <c r="C33" s="37"/>
      <c r="D33" s="37"/>
      <c r="E33" s="37"/>
      <c r="F33" s="37"/>
      <c r="G33" s="37"/>
      <c r="H33" s="37"/>
      <c r="I33" s="37"/>
      <c r="J33" s="37"/>
      <c r="K33" s="37"/>
      <c r="L33" s="37"/>
      <c r="M33" s="37"/>
      <c r="N33" s="37"/>
      <c r="O33" s="37"/>
      <c r="P33" s="37"/>
      <c r="Q33" s="37"/>
      <c r="R33" s="19"/>
    </row>
    <row r="34" spans="1:18" x14ac:dyDescent="0.25">
      <c r="A34" s="12"/>
      <c r="B34" s="13" t="s">
        <v>211</v>
      </c>
      <c r="C34" s="17" t="s">
        <v>214</v>
      </c>
      <c r="D34" s="39"/>
      <c r="E34" s="39"/>
      <c r="F34" s="17"/>
      <c r="G34" s="17" t="s">
        <v>214</v>
      </c>
      <c r="H34" s="39"/>
      <c r="I34" s="39"/>
      <c r="J34" s="17"/>
      <c r="K34" s="17" t="s">
        <v>214</v>
      </c>
      <c r="L34" s="39"/>
      <c r="M34" s="39"/>
      <c r="N34" s="17"/>
      <c r="O34" s="17" t="s">
        <v>214</v>
      </c>
      <c r="P34" s="39"/>
      <c r="Q34" s="39"/>
      <c r="R34" s="17"/>
    </row>
    <row r="35" spans="1:18" x14ac:dyDescent="0.25">
      <c r="A35" s="12"/>
      <c r="B35" s="19"/>
      <c r="C35" s="37"/>
      <c r="D35" s="37"/>
      <c r="E35" s="37"/>
      <c r="F35" s="37"/>
      <c r="G35" s="37"/>
      <c r="H35" s="37"/>
      <c r="I35" s="37"/>
      <c r="J35" s="37"/>
      <c r="K35" s="37"/>
      <c r="L35" s="37"/>
      <c r="M35" s="37"/>
      <c r="N35" s="37"/>
      <c r="O35" s="37"/>
      <c r="P35" s="37"/>
      <c r="Q35" s="37"/>
      <c r="R35" s="37"/>
    </row>
    <row r="36" spans="1:18" x14ac:dyDescent="0.25">
      <c r="A36" s="12"/>
      <c r="B36" s="21" t="s">
        <v>1267</v>
      </c>
      <c r="C36" s="23" t="s">
        <v>214</v>
      </c>
      <c r="D36" s="22"/>
      <c r="E36" s="22"/>
      <c r="F36" s="22"/>
      <c r="G36" s="23" t="s">
        <v>214</v>
      </c>
      <c r="H36" s="22" t="s">
        <v>213</v>
      </c>
      <c r="I36" s="27" t="s">
        <v>1290</v>
      </c>
      <c r="J36" s="28" t="s">
        <v>214</v>
      </c>
      <c r="K36" s="23" t="s">
        <v>214</v>
      </c>
      <c r="L36" s="22"/>
      <c r="M36" s="22"/>
      <c r="N36" s="22"/>
      <c r="O36" s="23" t="s">
        <v>214</v>
      </c>
      <c r="P36" s="22" t="s">
        <v>213</v>
      </c>
      <c r="Q36" s="27" t="s">
        <v>1299</v>
      </c>
      <c r="R36" s="28" t="s">
        <v>214</v>
      </c>
    </row>
    <row r="37" spans="1:18" x14ac:dyDescent="0.25">
      <c r="A37" s="12"/>
      <c r="B37" s="30" t="s">
        <v>1273</v>
      </c>
      <c r="C37" s="17" t="s">
        <v>214</v>
      </c>
      <c r="D37" s="13" t="s">
        <v>1268</v>
      </c>
      <c r="E37" s="31" t="s">
        <v>1290</v>
      </c>
      <c r="F37" s="15" t="s">
        <v>214</v>
      </c>
      <c r="G37" s="17" t="s">
        <v>214</v>
      </c>
      <c r="H37" s="14"/>
      <c r="I37" s="32" t="s">
        <v>1290</v>
      </c>
      <c r="J37" s="16" t="s">
        <v>214</v>
      </c>
      <c r="K37" s="17" t="s">
        <v>214</v>
      </c>
      <c r="L37" s="13" t="s">
        <v>213</v>
      </c>
      <c r="M37" s="31" t="s">
        <v>1055</v>
      </c>
      <c r="N37" s="15" t="s">
        <v>214</v>
      </c>
      <c r="O37" s="17" t="s">
        <v>214</v>
      </c>
      <c r="P37" s="14"/>
      <c r="Q37" s="32" t="s">
        <v>1300</v>
      </c>
      <c r="R37" s="16" t="s">
        <v>214</v>
      </c>
    </row>
    <row r="38" spans="1:18" x14ac:dyDescent="0.25">
      <c r="A38" s="12"/>
      <c r="B38" s="21" t="s">
        <v>1278</v>
      </c>
      <c r="C38" s="23" t="s">
        <v>214</v>
      </c>
      <c r="D38" s="24"/>
      <c r="E38" s="25" t="s">
        <v>1301</v>
      </c>
      <c r="F38" s="26" t="s">
        <v>214</v>
      </c>
      <c r="G38" s="23" t="s">
        <v>214</v>
      </c>
      <c r="H38" s="22"/>
      <c r="I38" s="27" t="s">
        <v>1301</v>
      </c>
      <c r="J38" s="28" t="s">
        <v>214</v>
      </c>
      <c r="K38" s="23" t="s">
        <v>214</v>
      </c>
      <c r="L38" s="24"/>
      <c r="M38" s="25" t="s">
        <v>377</v>
      </c>
      <c r="N38" s="26" t="s">
        <v>214</v>
      </c>
      <c r="O38" s="23" t="s">
        <v>214</v>
      </c>
      <c r="P38" s="22"/>
      <c r="Q38" s="27" t="s">
        <v>1302</v>
      </c>
      <c r="R38" s="28" t="s">
        <v>214</v>
      </c>
    </row>
    <row r="39" spans="1:18" x14ac:dyDescent="0.25">
      <c r="A39" s="12"/>
      <c r="B39" s="30" t="s">
        <v>1283</v>
      </c>
      <c r="C39" s="17" t="s">
        <v>214</v>
      </c>
      <c r="D39" s="14"/>
      <c r="E39" s="14"/>
      <c r="F39" s="14"/>
      <c r="G39" s="17" t="s">
        <v>214</v>
      </c>
      <c r="H39" s="14"/>
      <c r="I39" s="32" t="s">
        <v>1290</v>
      </c>
      <c r="J39" s="16" t="s">
        <v>214</v>
      </c>
      <c r="K39" s="17" t="s">
        <v>214</v>
      </c>
      <c r="L39" s="14"/>
      <c r="M39" s="14"/>
      <c r="N39" s="14"/>
      <c r="O39" s="17" t="s">
        <v>214</v>
      </c>
      <c r="P39" s="14"/>
      <c r="Q39" s="32" t="s">
        <v>1299</v>
      </c>
      <c r="R39" s="16" t="s">
        <v>214</v>
      </c>
    </row>
    <row r="40" spans="1:18" ht="25.5" x14ac:dyDescent="0.25">
      <c r="A40" s="12"/>
      <c r="B40" s="21" t="s">
        <v>1303</v>
      </c>
      <c r="C40" s="23" t="s">
        <v>214</v>
      </c>
      <c r="D40" s="24"/>
      <c r="E40" s="25" t="s">
        <v>1304</v>
      </c>
      <c r="F40" s="26" t="s">
        <v>214</v>
      </c>
      <c r="G40" s="23" t="s">
        <v>214</v>
      </c>
      <c r="H40" s="22"/>
      <c r="I40" s="27" t="s">
        <v>1305</v>
      </c>
      <c r="J40" s="28" t="s">
        <v>214</v>
      </c>
      <c r="K40" s="23" t="s">
        <v>214</v>
      </c>
      <c r="L40" s="24"/>
      <c r="M40" s="25" t="s">
        <v>1306</v>
      </c>
      <c r="N40" s="26" t="s">
        <v>214</v>
      </c>
      <c r="O40" s="23" t="s">
        <v>214</v>
      </c>
      <c r="P40" s="22"/>
      <c r="Q40" s="27" t="s">
        <v>1307</v>
      </c>
      <c r="R40" s="28" t="s">
        <v>214</v>
      </c>
    </row>
    <row r="41" spans="1:18" x14ac:dyDescent="0.25">
      <c r="A41" s="12"/>
      <c r="B41" s="30" t="s">
        <v>1308</v>
      </c>
      <c r="C41" s="17" t="s">
        <v>214</v>
      </c>
      <c r="D41" s="14"/>
      <c r="E41" s="14"/>
      <c r="F41" s="14"/>
      <c r="G41" s="17" t="s">
        <v>214</v>
      </c>
      <c r="H41" s="14"/>
      <c r="I41" s="14"/>
      <c r="J41" s="14"/>
      <c r="K41" s="17" t="s">
        <v>214</v>
      </c>
      <c r="L41" s="13"/>
      <c r="M41" s="31" t="s">
        <v>1309</v>
      </c>
      <c r="N41" s="15" t="s">
        <v>214</v>
      </c>
      <c r="O41" s="17" t="s">
        <v>214</v>
      </c>
      <c r="P41" s="14"/>
      <c r="Q41" s="14"/>
      <c r="R41" s="14"/>
    </row>
    <row r="42" spans="1:18" x14ac:dyDescent="0.25">
      <c r="A42" s="12"/>
      <c r="B42" s="37"/>
      <c r="C42" s="37"/>
      <c r="D42" s="37"/>
      <c r="E42" s="37"/>
      <c r="F42" s="37"/>
      <c r="G42" s="37"/>
      <c r="H42" s="37"/>
      <c r="I42" s="37"/>
      <c r="J42" s="37"/>
      <c r="K42" s="37"/>
      <c r="L42" s="37"/>
      <c r="M42" s="37"/>
      <c r="N42" s="37"/>
      <c r="O42" s="37"/>
      <c r="P42" s="37"/>
      <c r="Q42" s="37"/>
      <c r="R42" s="19"/>
    </row>
    <row r="43" spans="1:18" x14ac:dyDescent="0.25">
      <c r="A43" s="12"/>
      <c r="B43" s="21" t="s">
        <v>1292</v>
      </c>
      <c r="C43" s="23" t="s">
        <v>214</v>
      </c>
      <c r="D43" s="24" t="s">
        <v>1268</v>
      </c>
      <c r="E43" s="25" t="s">
        <v>1310</v>
      </c>
      <c r="F43" s="26" t="s">
        <v>214</v>
      </c>
      <c r="G43" s="23" t="s">
        <v>214</v>
      </c>
      <c r="H43" s="22" t="s">
        <v>213</v>
      </c>
      <c r="I43" s="27" t="s">
        <v>1311</v>
      </c>
      <c r="J43" s="28" t="s">
        <v>214</v>
      </c>
      <c r="K43" s="23" t="s">
        <v>214</v>
      </c>
      <c r="L43" s="24" t="s">
        <v>213</v>
      </c>
      <c r="M43" s="25" t="s">
        <v>1312</v>
      </c>
      <c r="N43" s="26" t="s">
        <v>214</v>
      </c>
      <c r="O43" s="23" t="s">
        <v>214</v>
      </c>
      <c r="P43" s="22" t="s">
        <v>213</v>
      </c>
      <c r="Q43" s="27" t="s">
        <v>1313</v>
      </c>
      <c r="R43" s="28" t="s">
        <v>214</v>
      </c>
    </row>
    <row r="44" spans="1:18" x14ac:dyDescent="0.25">
      <c r="A44" s="12"/>
      <c r="B44" s="37"/>
      <c r="C44" s="37"/>
      <c r="D44" s="37"/>
      <c r="E44" s="37"/>
      <c r="F44" s="37"/>
      <c r="G44" s="37"/>
      <c r="H44" s="37"/>
      <c r="I44" s="37"/>
      <c r="J44" s="37"/>
      <c r="K44" s="37"/>
      <c r="L44" s="37"/>
      <c r="M44" s="37"/>
      <c r="N44" s="37"/>
      <c r="O44" s="37"/>
      <c r="P44" s="37"/>
      <c r="Q44" s="37"/>
      <c r="R44" s="19"/>
    </row>
  </sheetData>
  <mergeCells count="53">
    <mergeCell ref="B42:Q42"/>
    <mergeCell ref="B44:Q44"/>
    <mergeCell ref="A1:A2"/>
    <mergeCell ref="B1:R1"/>
    <mergeCell ref="B2:R2"/>
    <mergeCell ref="B3:R3"/>
    <mergeCell ref="A4:A44"/>
    <mergeCell ref="B4:R4"/>
    <mergeCell ref="B5:R5"/>
    <mergeCell ref="B6:R6"/>
    <mergeCell ref="B33:Q33"/>
    <mergeCell ref="D34:E34"/>
    <mergeCell ref="H34:I34"/>
    <mergeCell ref="L34:M34"/>
    <mergeCell ref="P34:Q34"/>
    <mergeCell ref="C35:F35"/>
    <mergeCell ref="G35:J35"/>
    <mergeCell ref="K35:N35"/>
    <mergeCell ref="O35:R35"/>
    <mergeCell ref="D30:I30"/>
    <mergeCell ref="L30:Q30"/>
    <mergeCell ref="E31:Q31"/>
    <mergeCell ref="D32:E32"/>
    <mergeCell ref="H32:I32"/>
    <mergeCell ref="L32:M32"/>
    <mergeCell ref="P32:Q32"/>
    <mergeCell ref="B22:Q22"/>
    <mergeCell ref="B24:Q24"/>
    <mergeCell ref="D27:Q27"/>
    <mergeCell ref="E28:Q28"/>
    <mergeCell ref="D29:I29"/>
    <mergeCell ref="L29:Q29"/>
    <mergeCell ref="B25:R25"/>
    <mergeCell ref="D15:E15"/>
    <mergeCell ref="H15:I15"/>
    <mergeCell ref="L15:M15"/>
    <mergeCell ref="P15:Q15"/>
    <mergeCell ref="C16:F16"/>
    <mergeCell ref="G16:J16"/>
    <mergeCell ref="K16:N16"/>
    <mergeCell ref="O16:R16"/>
    <mergeCell ref="E12:Q12"/>
    <mergeCell ref="D13:E13"/>
    <mergeCell ref="H13:I13"/>
    <mergeCell ref="L13:M13"/>
    <mergeCell ref="P13:Q13"/>
    <mergeCell ref="B14:Q14"/>
    <mergeCell ref="D8:Q8"/>
    <mergeCell ref="E9:Q9"/>
    <mergeCell ref="D10:I10"/>
    <mergeCell ref="L10:Q10"/>
    <mergeCell ref="D11:I11"/>
    <mergeCell ref="L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3" width="36.5703125" bestFit="1" customWidth="1"/>
    <col min="4" max="4" width="2" bestFit="1" customWidth="1"/>
    <col min="5" max="5" width="8.42578125" bestFit="1" customWidth="1"/>
    <col min="6" max="8" width="1.85546875" bestFit="1" customWidth="1"/>
    <col min="9" max="9" width="7.85546875" bestFit="1" customWidth="1"/>
    <col min="10" max="11" width="1.85546875" bestFit="1" customWidth="1"/>
    <col min="12" max="12" width="2" bestFit="1" customWidth="1"/>
    <col min="13" max="13" width="9.42578125" bestFit="1" customWidth="1"/>
    <col min="14" max="16" width="1.85546875" bestFit="1" customWidth="1"/>
    <col min="17" max="17" width="10" bestFit="1" customWidth="1"/>
    <col min="18" max="18" width="1.85546875" bestFit="1" customWidth="1"/>
  </cols>
  <sheetData>
    <row r="1" spans="1:18" ht="15" customHeight="1" x14ac:dyDescent="0.25">
      <c r="A1" s="7" t="s">
        <v>18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6</v>
      </c>
      <c r="B3" s="11" t="s">
        <v>5</v>
      </c>
      <c r="C3" s="11"/>
      <c r="D3" s="11"/>
      <c r="E3" s="11"/>
      <c r="F3" s="11"/>
      <c r="G3" s="11"/>
      <c r="H3" s="11"/>
      <c r="I3" s="11"/>
      <c r="J3" s="11"/>
      <c r="K3" s="11"/>
      <c r="L3" s="11"/>
      <c r="M3" s="11"/>
      <c r="N3" s="11"/>
      <c r="O3" s="11"/>
      <c r="P3" s="11"/>
      <c r="Q3" s="11"/>
      <c r="R3" s="11"/>
    </row>
    <row r="4" spans="1:18" ht="15" customHeight="1" x14ac:dyDescent="0.25">
      <c r="A4" s="12" t="s">
        <v>1806</v>
      </c>
      <c r="B4" s="11" t="s">
        <v>5</v>
      </c>
      <c r="C4" s="11"/>
      <c r="D4" s="11"/>
      <c r="E4" s="11"/>
      <c r="F4" s="11"/>
      <c r="G4" s="11"/>
      <c r="H4" s="11"/>
      <c r="I4" s="11"/>
      <c r="J4" s="11"/>
      <c r="K4" s="11"/>
      <c r="L4" s="11"/>
      <c r="M4" s="11"/>
      <c r="N4" s="11"/>
      <c r="O4" s="11"/>
      <c r="P4" s="11"/>
      <c r="Q4" s="11"/>
      <c r="R4" s="11"/>
    </row>
    <row r="5" spans="1:18" x14ac:dyDescent="0.25">
      <c r="A5" s="12"/>
      <c r="B5" s="40" t="s">
        <v>1327</v>
      </c>
      <c r="C5" s="40"/>
      <c r="D5" s="40"/>
      <c r="E5" s="40"/>
      <c r="F5" s="40"/>
      <c r="G5" s="40"/>
      <c r="H5" s="40"/>
      <c r="I5" s="40"/>
      <c r="J5" s="40"/>
      <c r="K5" s="40"/>
      <c r="L5" s="40"/>
      <c r="M5" s="40"/>
      <c r="N5" s="40"/>
      <c r="O5" s="40"/>
      <c r="P5" s="40"/>
      <c r="Q5" s="40"/>
      <c r="R5" s="40"/>
    </row>
    <row r="6" spans="1:18" ht="18.75" x14ac:dyDescent="0.3">
      <c r="A6" s="12"/>
      <c r="B6" s="168"/>
      <c r="C6" s="168"/>
      <c r="D6" s="168"/>
      <c r="E6" s="168"/>
      <c r="F6" s="168"/>
      <c r="G6" s="168"/>
      <c r="H6" s="168"/>
      <c r="I6" s="168"/>
      <c r="J6" s="168"/>
      <c r="K6" s="168"/>
      <c r="L6" s="168"/>
      <c r="M6" s="168"/>
      <c r="N6" s="168"/>
      <c r="O6" s="168"/>
      <c r="P6" s="168"/>
      <c r="Q6" s="168"/>
      <c r="R6" s="168"/>
    </row>
    <row r="7" spans="1:18" x14ac:dyDescent="0.25">
      <c r="A7" s="12"/>
      <c r="B7" s="14"/>
      <c r="C7" s="14"/>
      <c r="D7" s="14"/>
      <c r="E7" s="14"/>
      <c r="F7" s="14"/>
      <c r="G7" s="14"/>
      <c r="H7" s="14"/>
      <c r="I7" s="14"/>
      <c r="J7" s="14"/>
      <c r="K7" s="14"/>
      <c r="L7" s="14"/>
      <c r="M7" s="14"/>
      <c r="N7" s="14"/>
      <c r="O7" s="14"/>
      <c r="P7" s="14"/>
      <c r="Q7" s="14"/>
      <c r="R7" s="14"/>
    </row>
    <row r="8" spans="1:18" x14ac:dyDescent="0.25">
      <c r="A8" s="12"/>
      <c r="B8" s="17"/>
      <c r="C8" s="17" t="s">
        <v>214</v>
      </c>
      <c r="D8" s="36" t="s">
        <v>208</v>
      </c>
      <c r="E8" s="36"/>
      <c r="F8" s="36"/>
      <c r="G8" s="36"/>
      <c r="H8" s="36"/>
      <c r="I8" s="36"/>
      <c r="J8" s="17"/>
      <c r="K8" s="17" t="s">
        <v>214</v>
      </c>
      <c r="L8" s="36" t="s">
        <v>1111</v>
      </c>
      <c r="M8" s="36"/>
      <c r="N8" s="36"/>
      <c r="O8" s="36"/>
      <c r="P8" s="36"/>
      <c r="Q8" s="36"/>
      <c r="R8" s="17"/>
    </row>
    <row r="9" spans="1:18" ht="15.75" thickBot="1" x14ac:dyDescent="0.3">
      <c r="A9" s="12"/>
      <c r="B9" s="17"/>
      <c r="C9" s="86" t="s">
        <v>214</v>
      </c>
      <c r="D9" s="90" t="s">
        <v>210</v>
      </c>
      <c r="E9" s="90"/>
      <c r="F9" s="90"/>
      <c r="G9" s="90"/>
      <c r="H9" s="90"/>
      <c r="I9" s="90"/>
      <c r="J9" s="86"/>
      <c r="K9" s="86" t="s">
        <v>214</v>
      </c>
      <c r="L9" s="90" t="s">
        <v>1110</v>
      </c>
      <c r="M9" s="90"/>
      <c r="N9" s="90"/>
      <c r="O9" s="90"/>
      <c r="P9" s="90"/>
      <c r="Q9" s="90"/>
      <c r="R9" s="86"/>
    </row>
    <row r="10" spans="1:18" x14ac:dyDescent="0.25">
      <c r="A10" s="12"/>
      <c r="B10" s="17"/>
      <c r="C10" s="17" t="s">
        <v>214</v>
      </c>
      <c r="D10" s="111">
        <v>2014</v>
      </c>
      <c r="E10" s="111"/>
      <c r="F10" s="17"/>
      <c r="G10" s="17" t="s">
        <v>214</v>
      </c>
      <c r="H10" s="112">
        <v>2013</v>
      </c>
      <c r="I10" s="112"/>
      <c r="J10" s="17"/>
      <c r="K10" s="17" t="s">
        <v>214</v>
      </c>
      <c r="L10" s="111">
        <v>2014</v>
      </c>
      <c r="M10" s="111"/>
      <c r="N10" s="17"/>
      <c r="O10" s="17" t="s">
        <v>214</v>
      </c>
      <c r="P10" s="112" t="s">
        <v>1328</v>
      </c>
      <c r="Q10" s="112"/>
      <c r="R10" s="17"/>
    </row>
    <row r="11" spans="1:18" ht="15.75" thickBot="1" x14ac:dyDescent="0.3">
      <c r="A11" s="12"/>
      <c r="B11" s="84"/>
      <c r="C11" s="84"/>
      <c r="D11" s="84"/>
      <c r="E11" s="84"/>
      <c r="F11" s="84"/>
      <c r="G11" s="84"/>
      <c r="H11" s="84"/>
      <c r="I11" s="84"/>
      <c r="J11" s="84"/>
      <c r="K11" s="84"/>
      <c r="L11" s="84"/>
      <c r="M11" s="84"/>
      <c r="N11" s="84"/>
      <c r="O11" s="84"/>
      <c r="P11" s="84"/>
      <c r="Q11" s="84"/>
      <c r="R11" s="78"/>
    </row>
    <row r="12" spans="1:18" x14ac:dyDescent="0.25">
      <c r="A12" s="12"/>
      <c r="B12" s="13" t="s">
        <v>211</v>
      </c>
      <c r="C12" s="17" t="s">
        <v>214</v>
      </c>
      <c r="D12" s="82"/>
      <c r="E12" s="82"/>
      <c r="F12" s="17"/>
      <c r="G12" s="17" t="s">
        <v>214</v>
      </c>
      <c r="H12" s="82"/>
      <c r="I12" s="82"/>
      <c r="J12" s="17"/>
      <c r="K12" s="17" t="s">
        <v>214</v>
      </c>
      <c r="L12" s="82"/>
      <c r="M12" s="82"/>
      <c r="N12" s="17"/>
      <c r="O12" s="17" t="s">
        <v>214</v>
      </c>
      <c r="P12" s="82"/>
      <c r="Q12" s="82"/>
      <c r="R12" s="17"/>
    </row>
    <row r="13" spans="1:18" x14ac:dyDescent="0.25">
      <c r="A13" s="12"/>
      <c r="B13" s="19"/>
      <c r="C13" s="37"/>
      <c r="D13" s="37"/>
      <c r="E13" s="37"/>
      <c r="F13" s="37"/>
      <c r="G13" s="37"/>
      <c r="H13" s="37"/>
      <c r="I13" s="37"/>
      <c r="J13" s="37"/>
      <c r="K13" s="37"/>
      <c r="L13" s="37"/>
      <c r="M13" s="37"/>
      <c r="N13" s="37"/>
      <c r="O13" s="37"/>
      <c r="P13" s="37"/>
      <c r="Q13" s="37"/>
      <c r="R13" s="37"/>
    </row>
    <row r="14" spans="1:18" x14ac:dyDescent="0.25">
      <c r="A14" s="12"/>
      <c r="B14" s="116" t="s">
        <v>1329</v>
      </c>
      <c r="C14" s="23" t="s">
        <v>214</v>
      </c>
      <c r="D14" s="22"/>
      <c r="E14" s="22"/>
      <c r="F14" s="22"/>
      <c r="G14" s="23" t="s">
        <v>214</v>
      </c>
      <c r="H14" s="22"/>
      <c r="I14" s="22"/>
      <c r="J14" s="22"/>
      <c r="K14" s="23" t="s">
        <v>214</v>
      </c>
      <c r="L14" s="22"/>
      <c r="M14" s="22"/>
      <c r="N14" s="22"/>
      <c r="O14" s="23" t="s">
        <v>214</v>
      </c>
      <c r="P14" s="22"/>
      <c r="Q14" s="22"/>
      <c r="R14" s="22"/>
    </row>
    <row r="15" spans="1:18" x14ac:dyDescent="0.25">
      <c r="A15" s="12"/>
      <c r="B15" s="19"/>
      <c r="C15" s="37"/>
      <c r="D15" s="37"/>
      <c r="E15" s="37"/>
      <c r="F15" s="37"/>
      <c r="G15" s="37"/>
      <c r="H15" s="37"/>
      <c r="I15" s="37"/>
      <c r="J15" s="37"/>
      <c r="K15" s="37"/>
      <c r="L15" s="37"/>
      <c r="M15" s="37"/>
      <c r="N15" s="37"/>
      <c r="O15" s="37"/>
      <c r="P15" s="37"/>
      <c r="Q15" s="37"/>
      <c r="R15" s="37"/>
    </row>
    <row r="16" spans="1:18" x14ac:dyDescent="0.25">
      <c r="A16" s="12"/>
      <c r="B16" s="30" t="s">
        <v>1330</v>
      </c>
      <c r="C16" s="17" t="s">
        <v>214</v>
      </c>
      <c r="D16" s="14"/>
      <c r="E16" s="14"/>
      <c r="F16" s="14"/>
      <c r="G16" s="17" t="s">
        <v>214</v>
      </c>
      <c r="H16" s="14"/>
      <c r="I16" s="14"/>
      <c r="J16" s="14"/>
      <c r="K16" s="17" t="s">
        <v>214</v>
      </c>
      <c r="L16" s="14"/>
      <c r="M16" s="14"/>
      <c r="N16" s="14"/>
      <c r="O16" s="17" t="s">
        <v>214</v>
      </c>
      <c r="P16" s="14"/>
      <c r="Q16" s="14"/>
      <c r="R16" s="14"/>
    </row>
    <row r="17" spans="1:18" x14ac:dyDescent="0.25">
      <c r="A17" s="12"/>
      <c r="B17" s="21" t="s">
        <v>1079</v>
      </c>
      <c r="C17" s="23" t="s">
        <v>214</v>
      </c>
      <c r="D17" s="24" t="s">
        <v>213</v>
      </c>
      <c r="E17" s="25" t="s">
        <v>1331</v>
      </c>
      <c r="F17" s="26" t="s">
        <v>214</v>
      </c>
      <c r="G17" s="23" t="s">
        <v>214</v>
      </c>
      <c r="H17" s="22" t="s">
        <v>213</v>
      </c>
      <c r="I17" s="27" t="s">
        <v>1332</v>
      </c>
      <c r="J17" s="28" t="s">
        <v>214</v>
      </c>
      <c r="K17" s="23" t="s">
        <v>214</v>
      </c>
      <c r="L17" s="24" t="s">
        <v>213</v>
      </c>
      <c r="M17" s="25" t="s">
        <v>1333</v>
      </c>
      <c r="N17" s="26" t="s">
        <v>214</v>
      </c>
      <c r="O17" s="23" t="s">
        <v>214</v>
      </c>
      <c r="P17" s="22" t="s">
        <v>213</v>
      </c>
      <c r="Q17" s="27" t="s">
        <v>1334</v>
      </c>
      <c r="R17" s="28" t="s">
        <v>214</v>
      </c>
    </row>
    <row r="18" spans="1:18" x14ac:dyDescent="0.25">
      <c r="A18" s="12"/>
      <c r="B18" s="30" t="s">
        <v>1108</v>
      </c>
      <c r="C18" s="17" t="s">
        <v>214</v>
      </c>
      <c r="D18" s="13"/>
      <c r="E18" s="31" t="s">
        <v>1335</v>
      </c>
      <c r="F18" s="15" t="s">
        <v>214</v>
      </c>
      <c r="G18" s="17" t="s">
        <v>214</v>
      </c>
      <c r="H18" s="14"/>
      <c r="I18" s="32" t="s">
        <v>1336</v>
      </c>
      <c r="J18" s="16" t="s">
        <v>214</v>
      </c>
      <c r="K18" s="17" t="s">
        <v>214</v>
      </c>
      <c r="L18" s="13"/>
      <c r="M18" s="31" t="s">
        <v>1337</v>
      </c>
      <c r="N18" s="15" t="s">
        <v>214</v>
      </c>
      <c r="O18" s="17" t="s">
        <v>214</v>
      </c>
      <c r="P18" s="14"/>
      <c r="Q18" s="32" t="s">
        <v>1338</v>
      </c>
      <c r="R18" s="16" t="s">
        <v>214</v>
      </c>
    </row>
    <row r="19" spans="1:18" x14ac:dyDescent="0.25">
      <c r="A19" s="12"/>
      <c r="B19" s="21" t="s">
        <v>1339</v>
      </c>
      <c r="C19" s="23" t="s">
        <v>214</v>
      </c>
      <c r="D19" s="24"/>
      <c r="E19" s="25" t="s">
        <v>1340</v>
      </c>
      <c r="F19" s="26" t="s">
        <v>214</v>
      </c>
      <c r="G19" s="23" t="s">
        <v>214</v>
      </c>
      <c r="H19" s="22"/>
      <c r="I19" s="27" t="s">
        <v>1341</v>
      </c>
      <c r="J19" s="28" t="s">
        <v>214</v>
      </c>
      <c r="K19" s="23" t="s">
        <v>214</v>
      </c>
      <c r="L19" s="24"/>
      <c r="M19" s="25" t="s">
        <v>1342</v>
      </c>
      <c r="N19" s="26" t="s">
        <v>214</v>
      </c>
      <c r="O19" s="23" t="s">
        <v>214</v>
      </c>
      <c r="P19" s="22"/>
      <c r="Q19" s="27" t="s">
        <v>1343</v>
      </c>
      <c r="R19" s="28" t="s">
        <v>214</v>
      </c>
    </row>
    <row r="20" spans="1:18" x14ac:dyDescent="0.25">
      <c r="A20" s="12"/>
      <c r="B20" s="30" t="s">
        <v>146</v>
      </c>
      <c r="C20" s="17" t="s">
        <v>214</v>
      </c>
      <c r="D20" s="13"/>
      <c r="E20" s="31" t="s">
        <v>1344</v>
      </c>
      <c r="F20" s="15" t="s">
        <v>214</v>
      </c>
      <c r="G20" s="17" t="s">
        <v>214</v>
      </c>
      <c r="H20" s="14"/>
      <c r="I20" s="32" t="s">
        <v>1345</v>
      </c>
      <c r="J20" s="16" t="s">
        <v>214</v>
      </c>
      <c r="K20" s="17" t="s">
        <v>214</v>
      </c>
      <c r="L20" s="13"/>
      <c r="M20" s="31" t="s">
        <v>1346</v>
      </c>
      <c r="N20" s="15" t="s">
        <v>214</v>
      </c>
      <c r="O20" s="17" t="s">
        <v>214</v>
      </c>
      <c r="P20" s="14"/>
      <c r="Q20" s="32" t="s">
        <v>372</v>
      </c>
      <c r="R20" s="16" t="s">
        <v>214</v>
      </c>
    </row>
    <row r="21" spans="1:18" ht="15.75" thickBot="1" x14ac:dyDescent="0.3">
      <c r="A21" s="12"/>
      <c r="B21" s="84"/>
      <c r="C21" s="84"/>
      <c r="D21" s="84"/>
      <c r="E21" s="84"/>
      <c r="F21" s="84"/>
      <c r="G21" s="84"/>
      <c r="H21" s="84"/>
      <c r="I21" s="84"/>
      <c r="J21" s="84"/>
      <c r="K21" s="84"/>
      <c r="L21" s="84"/>
      <c r="M21" s="84"/>
      <c r="N21" s="84"/>
      <c r="O21" s="84"/>
      <c r="P21" s="84"/>
      <c r="Q21" s="84"/>
      <c r="R21" s="78"/>
    </row>
    <row r="22" spans="1:18" x14ac:dyDescent="0.25">
      <c r="A22" s="12"/>
      <c r="B22" s="21" t="s">
        <v>1347</v>
      </c>
      <c r="C22" s="23" t="s">
        <v>214</v>
      </c>
      <c r="D22" s="24"/>
      <c r="E22" s="25" t="s">
        <v>1348</v>
      </c>
      <c r="F22" s="26" t="s">
        <v>214</v>
      </c>
      <c r="G22" s="23" t="s">
        <v>214</v>
      </c>
      <c r="H22" s="22"/>
      <c r="I22" s="27" t="s">
        <v>1349</v>
      </c>
      <c r="J22" s="28" t="s">
        <v>214</v>
      </c>
      <c r="K22" s="23" t="s">
        <v>214</v>
      </c>
      <c r="L22" s="24"/>
      <c r="M22" s="25" t="s">
        <v>1350</v>
      </c>
      <c r="N22" s="26" t="s">
        <v>214</v>
      </c>
      <c r="O22" s="23" t="s">
        <v>214</v>
      </c>
      <c r="P22" s="22"/>
      <c r="Q22" s="27" t="s">
        <v>1351</v>
      </c>
      <c r="R22" s="28" t="s">
        <v>214</v>
      </c>
    </row>
    <row r="23" spans="1:18" x14ac:dyDescent="0.25">
      <c r="A23" s="12"/>
      <c r="B23" s="30" t="s">
        <v>1152</v>
      </c>
      <c r="C23" s="17" t="s">
        <v>214</v>
      </c>
      <c r="D23" s="13"/>
      <c r="E23" s="31" t="s">
        <v>1352</v>
      </c>
      <c r="F23" s="15" t="s">
        <v>214</v>
      </c>
      <c r="G23" s="17" t="s">
        <v>214</v>
      </c>
      <c r="H23" s="14"/>
      <c r="I23" s="32" t="s">
        <v>1353</v>
      </c>
      <c r="J23" s="16" t="s">
        <v>214</v>
      </c>
      <c r="K23" s="17" t="s">
        <v>214</v>
      </c>
      <c r="L23" s="13"/>
      <c r="M23" s="31" t="s">
        <v>1354</v>
      </c>
      <c r="N23" s="15" t="s">
        <v>214</v>
      </c>
      <c r="O23" s="17" t="s">
        <v>214</v>
      </c>
      <c r="P23" s="14"/>
      <c r="Q23" s="32" t="s">
        <v>1355</v>
      </c>
      <c r="R23" s="16" t="s">
        <v>214</v>
      </c>
    </row>
    <row r="24" spans="1:18" x14ac:dyDescent="0.25">
      <c r="A24" s="12"/>
      <c r="B24" s="21" t="s">
        <v>1356</v>
      </c>
      <c r="C24" s="23" t="s">
        <v>214</v>
      </c>
      <c r="D24" s="24"/>
      <c r="E24" s="25" t="s">
        <v>1357</v>
      </c>
      <c r="F24" s="26" t="s">
        <v>214</v>
      </c>
      <c r="G24" s="23" t="s">
        <v>214</v>
      </c>
      <c r="H24" s="22"/>
      <c r="I24" s="27" t="s">
        <v>1358</v>
      </c>
      <c r="J24" s="28" t="s">
        <v>214</v>
      </c>
      <c r="K24" s="23" t="s">
        <v>214</v>
      </c>
      <c r="L24" s="24"/>
      <c r="M24" s="25" t="s">
        <v>1359</v>
      </c>
      <c r="N24" s="26" t="s">
        <v>214</v>
      </c>
      <c r="O24" s="23" t="s">
        <v>214</v>
      </c>
      <c r="P24" s="22"/>
      <c r="Q24" s="27" t="s">
        <v>1360</v>
      </c>
      <c r="R24" s="28" t="s">
        <v>214</v>
      </c>
    </row>
    <row r="25" spans="1:18" x14ac:dyDescent="0.25">
      <c r="A25" s="12"/>
      <c r="B25" s="30" t="s">
        <v>1155</v>
      </c>
      <c r="C25" s="17" t="s">
        <v>214</v>
      </c>
      <c r="D25" s="13"/>
      <c r="E25" s="31" t="s">
        <v>1361</v>
      </c>
      <c r="F25" s="15" t="s">
        <v>214</v>
      </c>
      <c r="G25" s="17" t="s">
        <v>214</v>
      </c>
      <c r="H25" s="14"/>
      <c r="I25" s="32" t="s">
        <v>1362</v>
      </c>
      <c r="J25" s="16" t="s">
        <v>214</v>
      </c>
      <c r="K25" s="17" t="s">
        <v>214</v>
      </c>
      <c r="L25" s="13"/>
      <c r="M25" s="31" t="s">
        <v>1340</v>
      </c>
      <c r="N25" s="15" t="s">
        <v>214</v>
      </c>
      <c r="O25" s="17" t="s">
        <v>214</v>
      </c>
      <c r="P25" s="14"/>
      <c r="Q25" s="32" t="s">
        <v>1363</v>
      </c>
      <c r="R25" s="16" t="s">
        <v>214</v>
      </c>
    </row>
    <row r="26" spans="1:18" x14ac:dyDescent="0.25">
      <c r="A26" s="12"/>
      <c r="B26" s="21" t="s">
        <v>1364</v>
      </c>
      <c r="C26" s="23" t="s">
        <v>214</v>
      </c>
      <c r="D26" s="24"/>
      <c r="E26" s="25">
        <v>-30</v>
      </c>
      <c r="F26" s="26" t="s">
        <v>214</v>
      </c>
      <c r="G26" s="23" t="s">
        <v>214</v>
      </c>
      <c r="H26" s="22"/>
      <c r="I26" s="27" t="s">
        <v>1365</v>
      </c>
      <c r="J26" s="28" t="s">
        <v>214</v>
      </c>
      <c r="K26" s="23" t="s">
        <v>214</v>
      </c>
      <c r="L26" s="24"/>
      <c r="M26" s="25" t="s">
        <v>1366</v>
      </c>
      <c r="N26" s="26" t="s">
        <v>214</v>
      </c>
      <c r="O26" s="23" t="s">
        <v>214</v>
      </c>
      <c r="P26" s="22"/>
      <c r="Q26" s="27" t="s">
        <v>1367</v>
      </c>
      <c r="R26" s="28" t="s">
        <v>214</v>
      </c>
    </row>
    <row r="27" spans="1:18" ht="15.75" thickBot="1" x14ac:dyDescent="0.3">
      <c r="A27" s="12"/>
      <c r="B27" s="84"/>
      <c r="C27" s="84"/>
      <c r="D27" s="84"/>
      <c r="E27" s="84"/>
      <c r="F27" s="84"/>
      <c r="G27" s="84"/>
      <c r="H27" s="84"/>
      <c r="I27" s="84"/>
      <c r="J27" s="84"/>
      <c r="K27" s="84"/>
      <c r="L27" s="84"/>
      <c r="M27" s="84"/>
      <c r="N27" s="84"/>
      <c r="O27" s="84"/>
      <c r="P27" s="84"/>
      <c r="Q27" s="84"/>
      <c r="R27" s="78"/>
    </row>
    <row r="28" spans="1:18" x14ac:dyDescent="0.25">
      <c r="A28" s="12"/>
      <c r="B28" s="21" t="s">
        <v>97</v>
      </c>
      <c r="C28" s="23" t="s">
        <v>214</v>
      </c>
      <c r="D28" s="24" t="s">
        <v>213</v>
      </c>
      <c r="E28" s="25" t="s">
        <v>1368</v>
      </c>
      <c r="F28" s="26" t="s">
        <v>214</v>
      </c>
      <c r="G28" s="23" t="s">
        <v>214</v>
      </c>
      <c r="H28" s="22" t="s">
        <v>213</v>
      </c>
      <c r="I28" s="27" t="s">
        <v>1369</v>
      </c>
      <c r="J28" s="28" t="s">
        <v>214</v>
      </c>
      <c r="K28" s="23" t="s">
        <v>214</v>
      </c>
      <c r="L28" s="24" t="s">
        <v>213</v>
      </c>
      <c r="M28" s="25" t="s">
        <v>1370</v>
      </c>
      <c r="N28" s="26" t="s">
        <v>214</v>
      </c>
      <c r="O28" s="23" t="s">
        <v>214</v>
      </c>
      <c r="P28" s="22" t="s">
        <v>213</v>
      </c>
      <c r="Q28" s="27" t="s">
        <v>1371</v>
      </c>
      <c r="R28" s="28" t="s">
        <v>214</v>
      </c>
    </row>
    <row r="29" spans="1:18" x14ac:dyDescent="0.25">
      <c r="A29" s="12"/>
      <c r="B29" s="37"/>
      <c r="C29" s="37"/>
      <c r="D29" s="37"/>
      <c r="E29" s="37"/>
      <c r="F29" s="37"/>
      <c r="G29" s="37"/>
      <c r="H29" s="37"/>
      <c r="I29" s="37"/>
      <c r="J29" s="37"/>
      <c r="K29" s="37"/>
      <c r="L29" s="37"/>
      <c r="M29" s="37"/>
      <c r="N29" s="37"/>
      <c r="O29" s="37"/>
      <c r="P29" s="37"/>
      <c r="Q29" s="37"/>
      <c r="R29" s="19"/>
    </row>
    <row r="30" spans="1:18" x14ac:dyDescent="0.25">
      <c r="A30" s="12"/>
      <c r="B30" s="19"/>
      <c r="C30" s="37"/>
      <c r="D30" s="37"/>
      <c r="E30" s="37"/>
      <c r="F30" s="37"/>
      <c r="G30" s="37"/>
      <c r="H30" s="37"/>
      <c r="I30" s="37"/>
      <c r="J30" s="37"/>
      <c r="K30" s="37"/>
      <c r="L30" s="37"/>
      <c r="M30" s="37"/>
      <c r="N30" s="37"/>
      <c r="O30" s="37"/>
      <c r="P30" s="37"/>
      <c r="Q30" s="37"/>
      <c r="R30" s="37"/>
    </row>
    <row r="31" spans="1:18" ht="25.5" x14ac:dyDescent="0.25">
      <c r="A31" s="12"/>
      <c r="B31" s="35" t="s">
        <v>1372</v>
      </c>
      <c r="C31" s="17" t="s">
        <v>214</v>
      </c>
      <c r="D31" s="14"/>
      <c r="E31" s="14"/>
      <c r="F31" s="14"/>
      <c r="G31" s="17" t="s">
        <v>214</v>
      </c>
      <c r="H31" s="14"/>
      <c r="I31" s="14"/>
      <c r="J31" s="14"/>
      <c r="K31" s="17" t="s">
        <v>214</v>
      </c>
      <c r="L31" s="14"/>
      <c r="M31" s="14"/>
      <c r="N31" s="14"/>
      <c r="O31" s="17" t="s">
        <v>214</v>
      </c>
      <c r="P31" s="14"/>
      <c r="Q31" s="14"/>
      <c r="R31" s="14"/>
    </row>
    <row r="32" spans="1:18" x14ac:dyDescent="0.25">
      <c r="A32" s="12"/>
      <c r="B32" s="19"/>
      <c r="C32" s="37"/>
      <c r="D32" s="37"/>
      <c r="E32" s="37"/>
      <c r="F32" s="37"/>
      <c r="G32" s="37"/>
      <c r="H32" s="37"/>
      <c r="I32" s="37"/>
      <c r="J32" s="37"/>
      <c r="K32" s="37"/>
      <c r="L32" s="37"/>
      <c r="M32" s="37"/>
      <c r="N32" s="37"/>
      <c r="O32" s="37"/>
      <c r="P32" s="37"/>
      <c r="Q32" s="37"/>
      <c r="R32" s="37"/>
    </row>
    <row r="33" spans="1:18" x14ac:dyDescent="0.25">
      <c r="A33" s="12"/>
      <c r="B33" s="21" t="s">
        <v>1330</v>
      </c>
      <c r="C33" s="23" t="s">
        <v>214</v>
      </c>
      <c r="D33" s="22"/>
      <c r="E33" s="22"/>
      <c r="F33" s="22"/>
      <c r="G33" s="23" t="s">
        <v>214</v>
      </c>
      <c r="H33" s="22"/>
      <c r="I33" s="22"/>
      <c r="J33" s="22"/>
      <c r="K33" s="23" t="s">
        <v>214</v>
      </c>
      <c r="L33" s="22"/>
      <c r="M33" s="22"/>
      <c r="N33" s="22"/>
      <c r="O33" s="23" t="s">
        <v>214</v>
      </c>
      <c r="P33" s="22"/>
      <c r="Q33" s="22"/>
      <c r="R33" s="22"/>
    </row>
    <row r="34" spans="1:18" x14ac:dyDescent="0.25">
      <c r="A34" s="12"/>
      <c r="B34" s="30" t="s">
        <v>1079</v>
      </c>
      <c r="C34" s="17" t="s">
        <v>214</v>
      </c>
      <c r="D34" s="13" t="s">
        <v>213</v>
      </c>
      <c r="E34" s="31" t="s">
        <v>1373</v>
      </c>
      <c r="F34" s="15" t="s">
        <v>214</v>
      </c>
      <c r="G34" s="17" t="s">
        <v>214</v>
      </c>
      <c r="H34" s="14" t="s">
        <v>213</v>
      </c>
      <c r="I34" s="32" t="s">
        <v>1374</v>
      </c>
      <c r="J34" s="16" t="s">
        <v>214</v>
      </c>
      <c r="K34" s="17" t="s">
        <v>214</v>
      </c>
      <c r="L34" s="13" t="s">
        <v>213</v>
      </c>
      <c r="M34" s="31" t="s">
        <v>1375</v>
      </c>
      <c r="N34" s="15" t="s">
        <v>214</v>
      </c>
      <c r="O34" s="17" t="s">
        <v>214</v>
      </c>
      <c r="P34" s="14" t="s">
        <v>213</v>
      </c>
      <c r="Q34" s="32" t="s">
        <v>1376</v>
      </c>
      <c r="R34" s="16" t="s">
        <v>214</v>
      </c>
    </row>
    <row r="35" spans="1:18" x14ac:dyDescent="0.25">
      <c r="A35" s="12"/>
      <c r="B35" s="21" t="s">
        <v>1108</v>
      </c>
      <c r="C35" s="23" t="s">
        <v>214</v>
      </c>
      <c r="D35" s="24"/>
      <c r="E35" s="25" t="s">
        <v>1377</v>
      </c>
      <c r="F35" s="26" t="s">
        <v>214</v>
      </c>
      <c r="G35" s="23" t="s">
        <v>214</v>
      </c>
      <c r="H35" s="22"/>
      <c r="I35" s="27" t="s">
        <v>1378</v>
      </c>
      <c r="J35" s="28" t="s">
        <v>214</v>
      </c>
      <c r="K35" s="23" t="s">
        <v>214</v>
      </c>
      <c r="L35" s="24"/>
      <c r="M35" s="25" t="s">
        <v>1379</v>
      </c>
      <c r="N35" s="26" t="s">
        <v>214</v>
      </c>
      <c r="O35" s="23" t="s">
        <v>214</v>
      </c>
      <c r="P35" s="22"/>
      <c r="Q35" s="27" t="s">
        <v>1380</v>
      </c>
      <c r="R35" s="28" t="s">
        <v>214</v>
      </c>
    </row>
    <row r="36" spans="1:18" x14ac:dyDescent="0.25">
      <c r="A36" s="12"/>
      <c r="B36" s="30" t="s">
        <v>1339</v>
      </c>
      <c r="C36" s="17" t="s">
        <v>214</v>
      </c>
      <c r="D36" s="13"/>
      <c r="E36" s="31">
        <v>-52</v>
      </c>
      <c r="F36" s="15" t="s">
        <v>214</v>
      </c>
      <c r="G36" s="17" t="s">
        <v>214</v>
      </c>
      <c r="H36" s="14"/>
      <c r="I36" s="32">
        <v>-83</v>
      </c>
      <c r="J36" s="16" t="s">
        <v>214</v>
      </c>
      <c r="K36" s="17" t="s">
        <v>214</v>
      </c>
      <c r="L36" s="13"/>
      <c r="M36" s="31">
        <v>-91</v>
      </c>
      <c r="N36" s="15" t="s">
        <v>214</v>
      </c>
      <c r="O36" s="17" t="s">
        <v>214</v>
      </c>
      <c r="P36" s="14"/>
      <c r="Q36" s="32" t="s">
        <v>1381</v>
      </c>
      <c r="R36" s="16" t="s">
        <v>214</v>
      </c>
    </row>
    <row r="37" spans="1:18" x14ac:dyDescent="0.25">
      <c r="A37" s="12"/>
      <c r="B37" s="21" t="s">
        <v>146</v>
      </c>
      <c r="C37" s="23" t="s">
        <v>214</v>
      </c>
      <c r="D37" s="24"/>
      <c r="E37" s="25">
        <v>-42</v>
      </c>
      <c r="F37" s="26" t="s">
        <v>214</v>
      </c>
      <c r="G37" s="23" t="s">
        <v>214</v>
      </c>
      <c r="H37" s="22"/>
      <c r="I37" s="27">
        <v>-26</v>
      </c>
      <c r="J37" s="28" t="s">
        <v>214</v>
      </c>
      <c r="K37" s="23" t="s">
        <v>214</v>
      </c>
      <c r="L37" s="24"/>
      <c r="M37" s="25">
        <v>-25</v>
      </c>
      <c r="N37" s="26" t="s">
        <v>214</v>
      </c>
      <c r="O37" s="23" t="s">
        <v>214</v>
      </c>
      <c r="P37" s="22"/>
      <c r="Q37" s="27" t="s">
        <v>1382</v>
      </c>
      <c r="R37" s="28" t="s">
        <v>214</v>
      </c>
    </row>
    <row r="38" spans="1:18" ht="15.75" thickBot="1" x14ac:dyDescent="0.3">
      <c r="A38" s="12"/>
      <c r="B38" s="84"/>
      <c r="C38" s="84"/>
      <c r="D38" s="84"/>
      <c r="E38" s="84"/>
      <c r="F38" s="84"/>
      <c r="G38" s="84"/>
      <c r="H38" s="84"/>
      <c r="I38" s="84"/>
      <c r="J38" s="84"/>
      <c r="K38" s="84"/>
      <c r="L38" s="84"/>
      <c r="M38" s="84"/>
      <c r="N38" s="84"/>
      <c r="O38" s="84"/>
      <c r="P38" s="84"/>
      <c r="Q38" s="84"/>
      <c r="R38" s="78"/>
    </row>
    <row r="39" spans="1:18" x14ac:dyDescent="0.25">
      <c r="A39" s="12"/>
      <c r="B39" s="21" t="s">
        <v>1347</v>
      </c>
      <c r="C39" s="23" t="s">
        <v>214</v>
      </c>
      <c r="D39" s="24"/>
      <c r="E39" s="25" t="s">
        <v>1383</v>
      </c>
      <c r="F39" s="26" t="s">
        <v>214</v>
      </c>
      <c r="G39" s="23" t="s">
        <v>214</v>
      </c>
      <c r="H39" s="22"/>
      <c r="I39" s="27" t="s">
        <v>1384</v>
      </c>
      <c r="J39" s="28" t="s">
        <v>214</v>
      </c>
      <c r="K39" s="23" t="s">
        <v>214</v>
      </c>
      <c r="L39" s="24"/>
      <c r="M39" s="25" t="s">
        <v>1385</v>
      </c>
      <c r="N39" s="26" t="s">
        <v>214</v>
      </c>
      <c r="O39" s="23" t="s">
        <v>214</v>
      </c>
      <c r="P39" s="22"/>
      <c r="Q39" s="27" t="s">
        <v>1386</v>
      </c>
      <c r="R39" s="28" t="s">
        <v>214</v>
      </c>
    </row>
    <row r="40" spans="1:18" x14ac:dyDescent="0.25">
      <c r="A40" s="12"/>
      <c r="B40" s="30" t="s">
        <v>1152</v>
      </c>
      <c r="C40" s="17" t="s">
        <v>214</v>
      </c>
      <c r="D40" s="13"/>
      <c r="E40" s="31" t="s">
        <v>1387</v>
      </c>
      <c r="F40" s="15" t="s">
        <v>214</v>
      </c>
      <c r="G40" s="17" t="s">
        <v>214</v>
      </c>
      <c r="H40" s="14"/>
      <c r="I40" s="32" t="s">
        <v>1388</v>
      </c>
      <c r="J40" s="16" t="s">
        <v>214</v>
      </c>
      <c r="K40" s="17" t="s">
        <v>214</v>
      </c>
      <c r="L40" s="13"/>
      <c r="M40" s="31" t="s">
        <v>1389</v>
      </c>
      <c r="N40" s="15" t="s">
        <v>214</v>
      </c>
      <c r="O40" s="17" t="s">
        <v>214</v>
      </c>
      <c r="P40" s="14"/>
      <c r="Q40" s="32" t="s">
        <v>1390</v>
      </c>
      <c r="R40" s="16" t="s">
        <v>214</v>
      </c>
    </row>
    <row r="41" spans="1:18" x14ac:dyDescent="0.25">
      <c r="A41" s="12"/>
      <c r="B41" s="21" t="s">
        <v>1356</v>
      </c>
      <c r="C41" s="23" t="s">
        <v>214</v>
      </c>
      <c r="D41" s="24"/>
      <c r="E41" s="25" t="s">
        <v>1391</v>
      </c>
      <c r="F41" s="26" t="s">
        <v>214</v>
      </c>
      <c r="G41" s="23" t="s">
        <v>214</v>
      </c>
      <c r="H41" s="22"/>
      <c r="I41" s="27" t="s">
        <v>1392</v>
      </c>
      <c r="J41" s="28" t="s">
        <v>214</v>
      </c>
      <c r="K41" s="23" t="s">
        <v>214</v>
      </c>
      <c r="L41" s="24"/>
      <c r="M41" s="25" t="s">
        <v>1393</v>
      </c>
      <c r="N41" s="26" t="s">
        <v>214</v>
      </c>
      <c r="O41" s="23" t="s">
        <v>214</v>
      </c>
      <c r="P41" s="22"/>
      <c r="Q41" s="27" t="s">
        <v>378</v>
      </c>
      <c r="R41" s="28" t="s">
        <v>214</v>
      </c>
    </row>
    <row r="42" spans="1:18" x14ac:dyDescent="0.25">
      <c r="A42" s="12"/>
      <c r="B42" s="30" t="s">
        <v>1155</v>
      </c>
      <c r="C42" s="17" t="s">
        <v>214</v>
      </c>
      <c r="D42" s="14"/>
      <c r="E42" s="14"/>
      <c r="F42" s="14"/>
      <c r="G42" s="17" t="s">
        <v>214</v>
      </c>
      <c r="H42" s="14"/>
      <c r="I42" s="32">
        <v>-2</v>
      </c>
      <c r="J42" s="16" t="s">
        <v>214</v>
      </c>
      <c r="K42" s="17" t="s">
        <v>214</v>
      </c>
      <c r="L42" s="13"/>
      <c r="M42" s="31" t="s">
        <v>279</v>
      </c>
      <c r="N42" s="15" t="s">
        <v>214</v>
      </c>
      <c r="O42" s="17" t="s">
        <v>214</v>
      </c>
      <c r="P42" s="14"/>
      <c r="Q42" s="14"/>
      <c r="R42" s="14"/>
    </row>
    <row r="43" spans="1:18" x14ac:dyDescent="0.25">
      <c r="A43" s="12"/>
      <c r="B43" s="21" t="s">
        <v>1364</v>
      </c>
      <c r="C43" s="23" t="s">
        <v>214</v>
      </c>
      <c r="D43" s="24"/>
      <c r="E43" s="25">
        <v>-66</v>
      </c>
      <c r="F43" s="26" t="s">
        <v>214</v>
      </c>
      <c r="G43" s="23" t="s">
        <v>214</v>
      </c>
      <c r="H43" s="22"/>
      <c r="I43" s="27" t="s">
        <v>482</v>
      </c>
      <c r="J43" s="28" t="s">
        <v>214</v>
      </c>
      <c r="K43" s="23" t="s">
        <v>214</v>
      </c>
      <c r="L43" s="24"/>
      <c r="M43" s="25">
        <v>-43</v>
      </c>
      <c r="N43" s="26" t="s">
        <v>214</v>
      </c>
      <c r="O43" s="23" t="s">
        <v>214</v>
      </c>
      <c r="P43" s="22"/>
      <c r="Q43" s="27" t="s">
        <v>1394</v>
      </c>
      <c r="R43" s="28" t="s">
        <v>214</v>
      </c>
    </row>
    <row r="44" spans="1:18" ht="15.75" thickBot="1" x14ac:dyDescent="0.3">
      <c r="A44" s="12"/>
      <c r="B44" s="84"/>
      <c r="C44" s="84"/>
      <c r="D44" s="84"/>
      <c r="E44" s="84"/>
      <c r="F44" s="84"/>
      <c r="G44" s="84"/>
      <c r="H44" s="84"/>
      <c r="I44" s="84"/>
      <c r="J44" s="84"/>
      <c r="K44" s="84"/>
      <c r="L44" s="84"/>
      <c r="M44" s="84"/>
      <c r="N44" s="84"/>
      <c r="O44" s="84"/>
      <c r="P44" s="84"/>
      <c r="Q44" s="84"/>
      <c r="R44" s="78"/>
    </row>
    <row r="45" spans="1:18" x14ac:dyDescent="0.25">
      <c r="A45" s="12"/>
      <c r="B45" s="21" t="s">
        <v>97</v>
      </c>
      <c r="C45" s="23" t="s">
        <v>214</v>
      </c>
      <c r="D45" s="24" t="s">
        <v>213</v>
      </c>
      <c r="E45" s="25" t="s">
        <v>1395</v>
      </c>
      <c r="F45" s="26" t="s">
        <v>214</v>
      </c>
      <c r="G45" s="23" t="s">
        <v>214</v>
      </c>
      <c r="H45" s="22" t="s">
        <v>213</v>
      </c>
      <c r="I45" s="27" t="s">
        <v>1396</v>
      </c>
      <c r="J45" s="28" t="s">
        <v>214</v>
      </c>
      <c r="K45" s="23" t="s">
        <v>214</v>
      </c>
      <c r="L45" s="24" t="s">
        <v>213</v>
      </c>
      <c r="M45" s="25" t="s">
        <v>1397</v>
      </c>
      <c r="N45" s="26" t="s">
        <v>214</v>
      </c>
      <c r="O45" s="23" t="s">
        <v>214</v>
      </c>
      <c r="P45" s="22" t="s">
        <v>213</v>
      </c>
      <c r="Q45" s="27" t="s">
        <v>1398</v>
      </c>
      <c r="R45" s="28" t="s">
        <v>214</v>
      </c>
    </row>
    <row r="46" spans="1:18" x14ac:dyDescent="0.25">
      <c r="A46" s="12"/>
      <c r="B46" s="37"/>
      <c r="C46" s="37"/>
      <c r="D46" s="37"/>
      <c r="E46" s="37"/>
      <c r="F46" s="37"/>
      <c r="G46" s="37"/>
      <c r="H46" s="37"/>
      <c r="I46" s="37"/>
      <c r="J46" s="37"/>
      <c r="K46" s="37"/>
      <c r="L46" s="37"/>
      <c r="M46" s="37"/>
      <c r="N46" s="37"/>
      <c r="O46" s="37"/>
      <c r="P46" s="37"/>
      <c r="Q46" s="37"/>
      <c r="R46" s="19"/>
    </row>
    <row r="47" spans="1:18" x14ac:dyDescent="0.25">
      <c r="A47" s="12"/>
      <c r="B47" s="19"/>
      <c r="C47" s="37"/>
      <c r="D47" s="37"/>
      <c r="E47" s="37"/>
      <c r="F47" s="37"/>
      <c r="G47" s="37"/>
      <c r="H47" s="37"/>
      <c r="I47" s="37"/>
      <c r="J47" s="37"/>
      <c r="K47" s="37"/>
      <c r="L47" s="37"/>
      <c r="M47" s="37"/>
      <c r="N47" s="37"/>
      <c r="O47" s="37"/>
      <c r="P47" s="37"/>
      <c r="Q47" s="37"/>
      <c r="R47" s="37"/>
    </row>
    <row r="48" spans="1:18" x14ac:dyDescent="0.25">
      <c r="A48" s="12"/>
      <c r="B48" s="35" t="s">
        <v>1399</v>
      </c>
      <c r="C48" s="17" t="s">
        <v>214</v>
      </c>
      <c r="D48" s="14"/>
      <c r="E48" s="14"/>
      <c r="F48" s="14"/>
      <c r="G48" s="17" t="s">
        <v>214</v>
      </c>
      <c r="H48" s="14"/>
      <c r="I48" s="14"/>
      <c r="J48" s="14"/>
      <c r="K48" s="17" t="s">
        <v>214</v>
      </c>
      <c r="L48" s="14"/>
      <c r="M48" s="14"/>
      <c r="N48" s="14"/>
      <c r="O48" s="17" t="s">
        <v>214</v>
      </c>
      <c r="P48" s="14"/>
      <c r="Q48" s="14"/>
      <c r="R48" s="14"/>
    </row>
    <row r="49" spans="1:18" x14ac:dyDescent="0.25">
      <c r="A49" s="12"/>
      <c r="B49" s="19"/>
      <c r="C49" s="37"/>
      <c r="D49" s="37"/>
      <c r="E49" s="37"/>
      <c r="F49" s="37"/>
      <c r="G49" s="37"/>
      <c r="H49" s="37"/>
      <c r="I49" s="37"/>
      <c r="J49" s="37"/>
      <c r="K49" s="37"/>
      <c r="L49" s="37"/>
      <c r="M49" s="37"/>
      <c r="N49" s="37"/>
      <c r="O49" s="37"/>
      <c r="P49" s="37"/>
      <c r="Q49" s="37"/>
      <c r="R49" s="37"/>
    </row>
    <row r="50" spans="1:18" x14ac:dyDescent="0.25">
      <c r="A50" s="12"/>
      <c r="B50" s="21" t="s">
        <v>1330</v>
      </c>
      <c r="C50" s="23" t="s">
        <v>214</v>
      </c>
      <c r="D50" s="22"/>
      <c r="E50" s="22"/>
      <c r="F50" s="22"/>
      <c r="G50" s="23" t="s">
        <v>214</v>
      </c>
      <c r="H50" s="22"/>
      <c r="I50" s="22"/>
      <c r="J50" s="22"/>
      <c r="K50" s="23" t="s">
        <v>214</v>
      </c>
      <c r="L50" s="22"/>
      <c r="M50" s="22"/>
      <c r="N50" s="22"/>
      <c r="O50" s="23" t="s">
        <v>214</v>
      </c>
      <c r="P50" s="22"/>
      <c r="Q50" s="22"/>
      <c r="R50" s="22"/>
    </row>
    <row r="51" spans="1:18" x14ac:dyDescent="0.25">
      <c r="A51" s="12"/>
      <c r="B51" s="30" t="s">
        <v>1079</v>
      </c>
      <c r="C51" s="17" t="s">
        <v>214</v>
      </c>
      <c r="D51" s="13" t="s">
        <v>213</v>
      </c>
      <c r="E51" s="31" t="s">
        <v>1400</v>
      </c>
      <c r="F51" s="15" t="s">
        <v>214</v>
      </c>
      <c r="G51" s="17" t="s">
        <v>214</v>
      </c>
      <c r="H51" s="14" t="s">
        <v>213</v>
      </c>
      <c r="I51" s="32" t="s">
        <v>1401</v>
      </c>
      <c r="J51" s="16" t="s">
        <v>214</v>
      </c>
      <c r="K51" s="17" t="s">
        <v>214</v>
      </c>
      <c r="L51" s="13" t="s">
        <v>213</v>
      </c>
      <c r="M51" s="31" t="s">
        <v>1402</v>
      </c>
      <c r="N51" s="15" t="s">
        <v>214</v>
      </c>
      <c r="O51" s="17" t="s">
        <v>214</v>
      </c>
      <c r="P51" s="14" t="s">
        <v>213</v>
      </c>
      <c r="Q51" s="32" t="s">
        <v>1403</v>
      </c>
      <c r="R51" s="16" t="s">
        <v>214</v>
      </c>
    </row>
    <row r="52" spans="1:18" x14ac:dyDescent="0.25">
      <c r="A52" s="12"/>
      <c r="B52" s="21" t="s">
        <v>1108</v>
      </c>
      <c r="C52" s="23" t="s">
        <v>214</v>
      </c>
      <c r="D52" s="24"/>
      <c r="E52" s="25" t="s">
        <v>1404</v>
      </c>
      <c r="F52" s="26" t="s">
        <v>214</v>
      </c>
      <c r="G52" s="23" t="s">
        <v>214</v>
      </c>
      <c r="H52" s="22"/>
      <c r="I52" s="27" t="s">
        <v>1405</v>
      </c>
      <c r="J52" s="28" t="s">
        <v>214</v>
      </c>
      <c r="K52" s="23" t="s">
        <v>214</v>
      </c>
      <c r="L52" s="24"/>
      <c r="M52" s="25" t="s">
        <v>1406</v>
      </c>
      <c r="N52" s="26" t="s">
        <v>214</v>
      </c>
      <c r="O52" s="23" t="s">
        <v>214</v>
      </c>
      <c r="P52" s="22"/>
      <c r="Q52" s="27" t="s">
        <v>1407</v>
      </c>
      <c r="R52" s="28" t="s">
        <v>214</v>
      </c>
    </row>
    <row r="53" spans="1:18" x14ac:dyDescent="0.25">
      <c r="A53" s="12"/>
      <c r="B53" s="30" t="s">
        <v>1339</v>
      </c>
      <c r="C53" s="17" t="s">
        <v>214</v>
      </c>
      <c r="D53" s="13"/>
      <c r="E53" s="31">
        <v>-19</v>
      </c>
      <c r="F53" s="15" t="s">
        <v>214</v>
      </c>
      <c r="G53" s="17" t="s">
        <v>214</v>
      </c>
      <c r="H53" s="14"/>
      <c r="I53" s="32">
        <v>-33</v>
      </c>
      <c r="J53" s="16" t="s">
        <v>214</v>
      </c>
      <c r="K53" s="17" t="s">
        <v>214</v>
      </c>
      <c r="L53" s="13"/>
      <c r="M53" s="31">
        <v>-6</v>
      </c>
      <c r="N53" s="15" t="s">
        <v>214</v>
      </c>
      <c r="O53" s="17" t="s">
        <v>214</v>
      </c>
      <c r="P53" s="14"/>
      <c r="Q53" s="32" t="s">
        <v>1408</v>
      </c>
      <c r="R53" s="16" t="s">
        <v>214</v>
      </c>
    </row>
    <row r="54" spans="1:18" x14ac:dyDescent="0.25">
      <c r="A54" s="12"/>
      <c r="B54" s="21" t="s">
        <v>146</v>
      </c>
      <c r="C54" s="23" t="s">
        <v>214</v>
      </c>
      <c r="D54" s="24"/>
      <c r="E54" s="25">
        <v>-28</v>
      </c>
      <c r="F54" s="26" t="s">
        <v>214</v>
      </c>
      <c r="G54" s="23" t="s">
        <v>214</v>
      </c>
      <c r="H54" s="22"/>
      <c r="I54" s="27">
        <v>-11</v>
      </c>
      <c r="J54" s="28" t="s">
        <v>214</v>
      </c>
      <c r="K54" s="23" t="s">
        <v>214</v>
      </c>
      <c r="L54" s="24"/>
      <c r="M54" s="25">
        <v>-19</v>
      </c>
      <c r="N54" s="26" t="s">
        <v>214</v>
      </c>
      <c r="O54" s="23" t="s">
        <v>214</v>
      </c>
      <c r="P54" s="22"/>
      <c r="Q54" s="27" t="s">
        <v>1409</v>
      </c>
      <c r="R54" s="28" t="s">
        <v>214</v>
      </c>
    </row>
    <row r="55" spans="1:18" ht="15.75" thickBot="1" x14ac:dyDescent="0.3">
      <c r="A55" s="12"/>
      <c r="B55" s="84"/>
      <c r="C55" s="84"/>
      <c r="D55" s="84"/>
      <c r="E55" s="84"/>
      <c r="F55" s="84"/>
      <c r="G55" s="84"/>
      <c r="H55" s="84"/>
      <c r="I55" s="84"/>
      <c r="J55" s="84"/>
      <c r="K55" s="84"/>
      <c r="L55" s="84"/>
      <c r="M55" s="84"/>
      <c r="N55" s="84"/>
      <c r="O55" s="84"/>
      <c r="P55" s="84"/>
      <c r="Q55" s="84"/>
      <c r="R55" s="78"/>
    </row>
    <row r="56" spans="1:18" x14ac:dyDescent="0.25">
      <c r="A56" s="12"/>
      <c r="B56" s="21" t="s">
        <v>1347</v>
      </c>
      <c r="C56" s="23" t="s">
        <v>214</v>
      </c>
      <c r="D56" s="24"/>
      <c r="E56" s="25" t="s">
        <v>1410</v>
      </c>
      <c r="F56" s="26" t="s">
        <v>214</v>
      </c>
      <c r="G56" s="23" t="s">
        <v>214</v>
      </c>
      <c r="H56" s="22"/>
      <c r="I56" s="27" t="s">
        <v>1411</v>
      </c>
      <c r="J56" s="28" t="s">
        <v>214</v>
      </c>
      <c r="K56" s="23" t="s">
        <v>214</v>
      </c>
      <c r="L56" s="24"/>
      <c r="M56" s="25" t="s">
        <v>1412</v>
      </c>
      <c r="N56" s="26" t="s">
        <v>214</v>
      </c>
      <c r="O56" s="23" t="s">
        <v>214</v>
      </c>
      <c r="P56" s="22"/>
      <c r="Q56" s="27" t="s">
        <v>1413</v>
      </c>
      <c r="R56" s="28" t="s">
        <v>214</v>
      </c>
    </row>
    <row r="57" spans="1:18" x14ac:dyDescent="0.25">
      <c r="A57" s="12"/>
      <c r="B57" s="30" t="s">
        <v>1152</v>
      </c>
      <c r="C57" s="17" t="s">
        <v>214</v>
      </c>
      <c r="D57" s="13"/>
      <c r="E57" s="31" t="s">
        <v>772</v>
      </c>
      <c r="F57" s="15" t="s">
        <v>214</v>
      </c>
      <c r="G57" s="17" t="s">
        <v>214</v>
      </c>
      <c r="H57" s="14"/>
      <c r="I57" s="32" t="s">
        <v>626</v>
      </c>
      <c r="J57" s="16" t="s">
        <v>214</v>
      </c>
      <c r="K57" s="17" t="s">
        <v>214</v>
      </c>
      <c r="L57" s="13"/>
      <c r="M57" s="31" t="s">
        <v>1414</v>
      </c>
      <c r="N57" s="15" t="s">
        <v>214</v>
      </c>
      <c r="O57" s="17" t="s">
        <v>214</v>
      </c>
      <c r="P57" s="14"/>
      <c r="Q57" s="32" t="s">
        <v>1415</v>
      </c>
      <c r="R57" s="16" t="s">
        <v>214</v>
      </c>
    </row>
    <row r="58" spans="1:18" x14ac:dyDescent="0.25">
      <c r="A58" s="12"/>
      <c r="B58" s="21" t="s">
        <v>1356</v>
      </c>
      <c r="C58" s="23" t="s">
        <v>214</v>
      </c>
      <c r="D58" s="24"/>
      <c r="E58" s="25" t="s">
        <v>262</v>
      </c>
      <c r="F58" s="26" t="s">
        <v>214</v>
      </c>
      <c r="G58" s="23" t="s">
        <v>214</v>
      </c>
      <c r="H58" s="22"/>
      <c r="I58" s="27" t="s">
        <v>628</v>
      </c>
      <c r="J58" s="28" t="s">
        <v>214</v>
      </c>
      <c r="K58" s="23" t="s">
        <v>214</v>
      </c>
      <c r="L58" s="24"/>
      <c r="M58" s="25" t="s">
        <v>1416</v>
      </c>
      <c r="N58" s="26" t="s">
        <v>214</v>
      </c>
      <c r="O58" s="23" t="s">
        <v>214</v>
      </c>
      <c r="P58" s="22"/>
      <c r="Q58" s="27" t="s">
        <v>1417</v>
      </c>
      <c r="R58" s="28" t="s">
        <v>214</v>
      </c>
    </row>
    <row r="59" spans="1:18" x14ac:dyDescent="0.25">
      <c r="A59" s="12"/>
      <c r="B59" s="30" t="s">
        <v>1155</v>
      </c>
      <c r="C59" s="17" t="s">
        <v>214</v>
      </c>
      <c r="D59" s="14"/>
      <c r="E59" s="14"/>
      <c r="F59" s="14"/>
      <c r="G59" s="17" t="s">
        <v>214</v>
      </c>
      <c r="H59" s="14"/>
      <c r="I59" s="32" t="s">
        <v>271</v>
      </c>
      <c r="J59" s="16" t="s">
        <v>214</v>
      </c>
      <c r="K59" s="17" t="s">
        <v>214</v>
      </c>
      <c r="L59" s="13"/>
      <c r="M59" s="31" t="s">
        <v>262</v>
      </c>
      <c r="N59" s="15" t="s">
        <v>214</v>
      </c>
      <c r="O59" s="17" t="s">
        <v>214</v>
      </c>
      <c r="P59" s="14"/>
      <c r="Q59" s="32" t="s">
        <v>272</v>
      </c>
      <c r="R59" s="16" t="s">
        <v>214</v>
      </c>
    </row>
    <row r="60" spans="1:18" x14ac:dyDescent="0.25">
      <c r="A60" s="12"/>
      <c r="B60" s="21" t="s">
        <v>1364</v>
      </c>
      <c r="C60" s="23" t="s">
        <v>214</v>
      </c>
      <c r="D60" s="24"/>
      <c r="E60" s="25">
        <v>-42</v>
      </c>
      <c r="F60" s="26" t="s">
        <v>214</v>
      </c>
      <c r="G60" s="23" t="s">
        <v>214</v>
      </c>
      <c r="H60" s="22"/>
      <c r="I60" s="27" t="s">
        <v>263</v>
      </c>
      <c r="J60" s="28" t="s">
        <v>214</v>
      </c>
      <c r="K60" s="23" t="s">
        <v>214</v>
      </c>
      <c r="L60" s="24"/>
      <c r="M60" s="25">
        <v>-27</v>
      </c>
      <c r="N60" s="26" t="s">
        <v>214</v>
      </c>
      <c r="O60" s="23" t="s">
        <v>214</v>
      </c>
      <c r="P60" s="22"/>
      <c r="Q60" s="27" t="s">
        <v>1418</v>
      </c>
      <c r="R60" s="28" t="s">
        <v>214</v>
      </c>
    </row>
    <row r="61" spans="1:18" ht="15.75" thickBot="1" x14ac:dyDescent="0.3">
      <c r="A61" s="12"/>
      <c r="B61" s="84"/>
      <c r="C61" s="84"/>
      <c r="D61" s="84"/>
      <c r="E61" s="84"/>
      <c r="F61" s="84"/>
      <c r="G61" s="84"/>
      <c r="H61" s="84"/>
      <c r="I61" s="84"/>
      <c r="J61" s="84"/>
      <c r="K61" s="84"/>
      <c r="L61" s="84"/>
      <c r="M61" s="84"/>
      <c r="N61" s="84"/>
      <c r="O61" s="84"/>
      <c r="P61" s="84"/>
      <c r="Q61" s="84"/>
      <c r="R61" s="78"/>
    </row>
    <row r="62" spans="1:18" x14ac:dyDescent="0.25">
      <c r="A62" s="12"/>
      <c r="B62" s="21" t="s">
        <v>106</v>
      </c>
      <c r="C62" s="23" t="s">
        <v>214</v>
      </c>
      <c r="D62" s="24"/>
      <c r="E62" s="25" t="s">
        <v>1419</v>
      </c>
      <c r="F62" s="26" t="s">
        <v>214</v>
      </c>
      <c r="G62" s="23" t="s">
        <v>214</v>
      </c>
      <c r="H62" s="22"/>
      <c r="I62" s="27" t="s">
        <v>1420</v>
      </c>
      <c r="J62" s="28" t="s">
        <v>214</v>
      </c>
      <c r="K62" s="23" t="s">
        <v>214</v>
      </c>
      <c r="L62" s="24"/>
      <c r="M62" s="25" t="s">
        <v>1421</v>
      </c>
      <c r="N62" s="26" t="s">
        <v>214</v>
      </c>
      <c r="O62" s="23" t="s">
        <v>214</v>
      </c>
      <c r="P62" s="22"/>
      <c r="Q62" s="27" t="s">
        <v>1422</v>
      </c>
      <c r="R62" s="28" t="s">
        <v>214</v>
      </c>
    </row>
    <row r="63" spans="1:18" x14ac:dyDescent="0.25">
      <c r="A63" s="12"/>
      <c r="B63" s="30" t="s">
        <v>107</v>
      </c>
      <c r="C63" s="17" t="s">
        <v>214</v>
      </c>
      <c r="D63" s="13"/>
      <c r="E63" s="31" t="s">
        <v>470</v>
      </c>
      <c r="F63" s="15" t="s">
        <v>214</v>
      </c>
      <c r="G63" s="17" t="s">
        <v>214</v>
      </c>
      <c r="H63" s="14"/>
      <c r="I63" s="32">
        <v>-36</v>
      </c>
      <c r="J63" s="16" t="s">
        <v>214</v>
      </c>
      <c r="K63" s="17" t="s">
        <v>214</v>
      </c>
      <c r="L63" s="13"/>
      <c r="M63" s="31">
        <v>-364</v>
      </c>
      <c r="N63" s="15" t="s">
        <v>214</v>
      </c>
      <c r="O63" s="17" t="s">
        <v>214</v>
      </c>
      <c r="P63" s="14"/>
      <c r="Q63" s="32" t="s">
        <v>1423</v>
      </c>
      <c r="R63" s="16" t="s">
        <v>214</v>
      </c>
    </row>
    <row r="64" spans="1:18" ht="15.75" thickBot="1" x14ac:dyDescent="0.3">
      <c r="A64" s="12"/>
      <c r="B64" s="84"/>
      <c r="C64" s="84"/>
      <c r="D64" s="84"/>
      <c r="E64" s="84"/>
      <c r="F64" s="84"/>
      <c r="G64" s="84"/>
      <c r="H64" s="84"/>
      <c r="I64" s="84"/>
      <c r="J64" s="84"/>
      <c r="K64" s="84"/>
      <c r="L64" s="84"/>
      <c r="M64" s="84"/>
      <c r="N64" s="84"/>
      <c r="O64" s="84"/>
      <c r="P64" s="84"/>
      <c r="Q64" s="84"/>
      <c r="R64" s="78"/>
    </row>
    <row r="65" spans="1:18" x14ac:dyDescent="0.25">
      <c r="A65" s="12"/>
      <c r="B65" s="21" t="s">
        <v>97</v>
      </c>
      <c r="C65" s="23" t="s">
        <v>214</v>
      </c>
      <c r="D65" s="24" t="s">
        <v>213</v>
      </c>
      <c r="E65" s="25" t="s">
        <v>1424</v>
      </c>
      <c r="F65" s="26" t="s">
        <v>214</v>
      </c>
      <c r="G65" s="23" t="s">
        <v>214</v>
      </c>
      <c r="H65" s="22" t="s">
        <v>213</v>
      </c>
      <c r="I65" s="27" t="s">
        <v>1425</v>
      </c>
      <c r="J65" s="28" t="s">
        <v>214</v>
      </c>
      <c r="K65" s="23" t="s">
        <v>214</v>
      </c>
      <c r="L65" s="24" t="s">
        <v>213</v>
      </c>
      <c r="M65" s="25" t="s">
        <v>1426</v>
      </c>
      <c r="N65" s="26" t="s">
        <v>214</v>
      </c>
      <c r="O65" s="23" t="s">
        <v>214</v>
      </c>
      <c r="P65" s="22" t="s">
        <v>213</v>
      </c>
      <c r="Q65" s="27" t="s">
        <v>1427</v>
      </c>
      <c r="R65" s="28" t="s">
        <v>214</v>
      </c>
    </row>
    <row r="66" spans="1:18" x14ac:dyDescent="0.25">
      <c r="A66" s="12"/>
      <c r="B66" s="37"/>
      <c r="C66" s="37"/>
      <c r="D66" s="37"/>
      <c r="E66" s="37"/>
      <c r="F66" s="37"/>
      <c r="G66" s="37"/>
      <c r="H66" s="37"/>
      <c r="I66" s="37"/>
      <c r="J66" s="37"/>
      <c r="K66" s="37"/>
      <c r="L66" s="37"/>
      <c r="M66" s="37"/>
      <c r="N66" s="37"/>
      <c r="O66" s="37"/>
      <c r="P66" s="37"/>
      <c r="Q66" s="37"/>
      <c r="R66" s="19"/>
    </row>
    <row r="67" spans="1:18" x14ac:dyDescent="0.25">
      <c r="A67" s="12"/>
      <c r="B67" s="115"/>
      <c r="C67" s="115"/>
      <c r="D67" s="115"/>
      <c r="E67" s="115"/>
      <c r="F67" s="115"/>
      <c r="G67" s="115"/>
      <c r="H67" s="115"/>
      <c r="I67" s="115"/>
      <c r="J67" s="115"/>
      <c r="K67" s="115"/>
      <c r="L67" s="115"/>
      <c r="M67" s="115"/>
      <c r="N67" s="115"/>
      <c r="O67" s="115"/>
      <c r="P67" s="115"/>
      <c r="Q67" s="115"/>
      <c r="R67" s="115"/>
    </row>
    <row r="68" spans="1:18" ht="51" x14ac:dyDescent="0.25">
      <c r="A68" s="12"/>
      <c r="B68" s="43" t="s">
        <v>252</v>
      </c>
      <c r="C68" s="43" t="s">
        <v>1428</v>
      </c>
    </row>
    <row r="69" spans="1:18" ht="18.75" x14ac:dyDescent="0.3">
      <c r="A69" s="12"/>
      <c r="B69" s="168"/>
      <c r="C69" s="168"/>
      <c r="D69" s="168"/>
      <c r="E69" s="168"/>
      <c r="F69" s="168"/>
      <c r="G69" s="168"/>
      <c r="H69" s="168"/>
      <c r="I69" s="168"/>
      <c r="J69" s="168"/>
      <c r="K69" s="168"/>
      <c r="L69" s="168"/>
      <c r="M69" s="168"/>
      <c r="N69" s="168"/>
      <c r="O69" s="168"/>
      <c r="P69" s="168"/>
      <c r="Q69" s="168"/>
      <c r="R69" s="168"/>
    </row>
    <row r="70" spans="1:18" x14ac:dyDescent="0.25">
      <c r="A70" s="12"/>
      <c r="B70" s="47"/>
      <c r="C70" s="47"/>
      <c r="D70" s="47"/>
      <c r="E70" s="47"/>
      <c r="F70" s="47"/>
      <c r="G70" s="47"/>
      <c r="H70" s="47"/>
      <c r="I70" s="47"/>
      <c r="J70" s="47"/>
      <c r="K70" s="47"/>
      <c r="L70" s="47"/>
      <c r="M70" s="47"/>
      <c r="N70" s="47"/>
      <c r="O70" s="47"/>
      <c r="P70" s="47"/>
      <c r="Q70" s="47"/>
      <c r="R70" s="47"/>
    </row>
    <row r="71" spans="1:18" x14ac:dyDescent="0.25">
      <c r="A71" s="12"/>
      <c r="B71" s="17"/>
      <c r="C71" s="17" t="s">
        <v>214</v>
      </c>
      <c r="D71" s="64" t="s">
        <v>208</v>
      </c>
      <c r="E71" s="64"/>
      <c r="F71" s="64"/>
      <c r="G71" s="64"/>
      <c r="H71" s="64"/>
      <c r="I71" s="64"/>
      <c r="J71" s="17"/>
      <c r="K71" s="17" t="s">
        <v>214</v>
      </c>
      <c r="L71" s="64" t="s">
        <v>1111</v>
      </c>
      <c r="M71" s="64"/>
      <c r="N71" s="64"/>
      <c r="O71" s="64"/>
      <c r="P71" s="64"/>
      <c r="Q71" s="64"/>
      <c r="R71" s="17"/>
    </row>
    <row r="72" spans="1:18" ht="15.75" thickBot="1" x14ac:dyDescent="0.3">
      <c r="A72" s="12"/>
      <c r="B72" s="17"/>
      <c r="C72" s="17" t="s">
        <v>214</v>
      </c>
      <c r="D72" s="64" t="s">
        <v>210</v>
      </c>
      <c r="E72" s="64"/>
      <c r="F72" s="64"/>
      <c r="G72" s="64"/>
      <c r="H72" s="64"/>
      <c r="I72" s="64"/>
      <c r="J72" s="17"/>
      <c r="K72" s="17" t="s">
        <v>214</v>
      </c>
      <c r="L72" s="64" t="s">
        <v>1110</v>
      </c>
      <c r="M72" s="64"/>
      <c r="N72" s="64"/>
      <c r="O72" s="64"/>
      <c r="P72" s="64"/>
      <c r="Q72" s="64"/>
      <c r="R72" s="17"/>
    </row>
    <row r="73" spans="1:18" x14ac:dyDescent="0.25">
      <c r="A73" s="12"/>
      <c r="B73" s="19"/>
      <c r="C73" s="19" t="s">
        <v>214</v>
      </c>
      <c r="D73" s="20"/>
      <c r="E73" s="37"/>
      <c r="F73" s="37"/>
      <c r="G73" s="37"/>
      <c r="H73" s="37"/>
      <c r="I73" s="37"/>
      <c r="J73" s="37"/>
      <c r="K73" s="37"/>
      <c r="L73" s="37"/>
      <c r="M73" s="37"/>
      <c r="N73" s="37"/>
      <c r="O73" s="37"/>
      <c r="P73" s="37"/>
      <c r="Q73" s="37"/>
      <c r="R73" s="19"/>
    </row>
    <row r="74" spans="1:18" x14ac:dyDescent="0.25">
      <c r="A74" s="12"/>
      <c r="B74" s="17"/>
      <c r="C74" s="17" t="s">
        <v>214</v>
      </c>
      <c r="D74" s="64">
        <v>2014</v>
      </c>
      <c r="E74" s="64"/>
      <c r="F74" s="17"/>
      <c r="G74" s="17" t="s">
        <v>214</v>
      </c>
      <c r="H74" s="76">
        <v>2013</v>
      </c>
      <c r="I74" s="76"/>
      <c r="J74" s="17"/>
      <c r="K74" s="17" t="s">
        <v>214</v>
      </c>
      <c r="L74" s="64">
        <v>2014</v>
      </c>
      <c r="M74" s="64"/>
      <c r="N74" s="17"/>
      <c r="O74" s="17" t="s">
        <v>214</v>
      </c>
      <c r="P74" s="76" t="s">
        <v>1328</v>
      </c>
      <c r="Q74" s="76"/>
      <c r="R74" s="17"/>
    </row>
    <row r="75" spans="1:18" x14ac:dyDescent="0.25">
      <c r="A75" s="12"/>
      <c r="B75" s="37"/>
      <c r="C75" s="37"/>
      <c r="D75" s="37"/>
      <c r="E75" s="37"/>
      <c r="F75" s="37"/>
      <c r="G75" s="37"/>
      <c r="H75" s="37"/>
      <c r="I75" s="37"/>
      <c r="J75" s="37"/>
      <c r="K75" s="37"/>
      <c r="L75" s="37"/>
      <c r="M75" s="37"/>
      <c r="N75" s="37"/>
      <c r="O75" s="37"/>
      <c r="P75" s="37"/>
      <c r="Q75" s="37"/>
      <c r="R75" s="19"/>
    </row>
    <row r="76" spans="1:18" x14ac:dyDescent="0.25">
      <c r="A76" s="12"/>
      <c r="B76" s="19"/>
      <c r="C76" s="37"/>
      <c r="D76" s="37"/>
      <c r="E76" s="37"/>
      <c r="F76" s="37"/>
      <c r="G76" s="37"/>
      <c r="H76" s="37"/>
      <c r="I76" s="37"/>
      <c r="J76" s="37"/>
      <c r="K76" s="37"/>
      <c r="L76" s="37"/>
      <c r="M76" s="37"/>
      <c r="N76" s="37"/>
      <c r="O76" s="37"/>
      <c r="P76" s="37"/>
      <c r="Q76" s="37"/>
      <c r="R76" s="37"/>
    </row>
    <row r="77" spans="1:18" ht="24" x14ac:dyDescent="0.25">
      <c r="A77" s="12"/>
      <c r="B77" s="50" t="s">
        <v>1429</v>
      </c>
      <c r="C77" s="23" t="s">
        <v>214</v>
      </c>
      <c r="D77" s="51"/>
      <c r="E77" s="51"/>
      <c r="F77" s="51"/>
      <c r="G77" s="23" t="s">
        <v>214</v>
      </c>
      <c r="H77" s="51"/>
      <c r="I77" s="51"/>
      <c r="J77" s="51"/>
      <c r="K77" s="23" t="s">
        <v>214</v>
      </c>
      <c r="L77" s="51"/>
      <c r="M77" s="51"/>
      <c r="N77" s="51"/>
      <c r="O77" s="23" t="s">
        <v>214</v>
      </c>
      <c r="P77" s="51"/>
      <c r="Q77" s="51"/>
      <c r="R77" s="51"/>
    </row>
    <row r="78" spans="1:18" x14ac:dyDescent="0.25">
      <c r="A78" s="12"/>
      <c r="B78" s="19"/>
      <c r="C78" s="37"/>
      <c r="D78" s="37"/>
      <c r="E78" s="37"/>
      <c r="F78" s="37"/>
      <c r="G78" s="37"/>
      <c r="H78" s="37"/>
      <c r="I78" s="37"/>
      <c r="J78" s="37"/>
      <c r="K78" s="37"/>
      <c r="L78" s="37"/>
      <c r="M78" s="37"/>
      <c r="N78" s="37"/>
      <c r="O78" s="37"/>
      <c r="P78" s="37"/>
      <c r="Q78" s="37"/>
      <c r="R78" s="37"/>
    </row>
    <row r="79" spans="1:18" x14ac:dyDescent="0.25">
      <c r="A79" s="12"/>
      <c r="B79" s="66" t="s">
        <v>1330</v>
      </c>
      <c r="C79" s="17" t="s">
        <v>214</v>
      </c>
      <c r="D79" s="47"/>
      <c r="E79" s="47"/>
      <c r="F79" s="47"/>
      <c r="G79" s="17" t="s">
        <v>214</v>
      </c>
      <c r="H79" s="47"/>
      <c r="I79" s="47"/>
      <c r="J79" s="47"/>
      <c r="K79" s="17" t="s">
        <v>214</v>
      </c>
      <c r="L79" s="47"/>
      <c r="M79" s="47"/>
      <c r="N79" s="47"/>
      <c r="O79" s="17" t="s">
        <v>214</v>
      </c>
      <c r="P79" s="47"/>
      <c r="Q79" s="47"/>
      <c r="R79" s="47"/>
    </row>
    <row r="80" spans="1:18" x14ac:dyDescent="0.25">
      <c r="A80" s="12"/>
      <c r="B80" s="65" t="s">
        <v>1079</v>
      </c>
      <c r="C80" s="23" t="s">
        <v>214</v>
      </c>
      <c r="D80" s="56" t="s">
        <v>213</v>
      </c>
      <c r="E80" s="59" t="s">
        <v>274</v>
      </c>
      <c r="F80" s="58" t="s">
        <v>214</v>
      </c>
      <c r="G80" s="23" t="s">
        <v>214</v>
      </c>
      <c r="H80" s="51" t="s">
        <v>213</v>
      </c>
      <c r="I80" s="71" t="s">
        <v>267</v>
      </c>
      <c r="J80" s="70" t="s">
        <v>214</v>
      </c>
      <c r="K80" s="23" t="s">
        <v>214</v>
      </c>
      <c r="L80" s="56" t="s">
        <v>213</v>
      </c>
      <c r="M80" s="59">
        <v>10</v>
      </c>
      <c r="N80" s="58" t="s">
        <v>214</v>
      </c>
      <c r="O80" s="23" t="s">
        <v>214</v>
      </c>
      <c r="P80" s="51"/>
      <c r="Q80" s="71" t="s">
        <v>1430</v>
      </c>
      <c r="R80" s="70" t="s">
        <v>214</v>
      </c>
    </row>
    <row r="81" spans="1:18" x14ac:dyDescent="0.25">
      <c r="A81" s="12"/>
      <c r="B81" s="66" t="s">
        <v>1108</v>
      </c>
      <c r="C81" s="17" t="s">
        <v>214</v>
      </c>
      <c r="D81" s="48"/>
      <c r="E81" s="55" t="s">
        <v>274</v>
      </c>
      <c r="F81" s="54" t="s">
        <v>214</v>
      </c>
      <c r="G81" s="17" t="s">
        <v>214</v>
      </c>
      <c r="H81" s="47"/>
      <c r="I81" s="68" t="s">
        <v>274</v>
      </c>
      <c r="J81" s="46" t="s">
        <v>214</v>
      </c>
      <c r="K81" s="17" t="s">
        <v>214</v>
      </c>
      <c r="L81" s="48"/>
      <c r="M81" s="55">
        <v>8</v>
      </c>
      <c r="N81" s="54" t="s">
        <v>214</v>
      </c>
      <c r="O81" s="17" t="s">
        <v>214</v>
      </c>
      <c r="P81" s="47"/>
      <c r="Q81" s="68" t="s">
        <v>1431</v>
      </c>
      <c r="R81" s="46" t="s">
        <v>214</v>
      </c>
    </row>
    <row r="82" spans="1:18" x14ac:dyDescent="0.25">
      <c r="A82" s="12"/>
      <c r="B82" s="65" t="s">
        <v>1339</v>
      </c>
      <c r="C82" s="23" t="s">
        <v>214</v>
      </c>
      <c r="D82" s="56"/>
      <c r="E82" s="59" t="s">
        <v>602</v>
      </c>
      <c r="F82" s="58" t="s">
        <v>214</v>
      </c>
      <c r="G82" s="23" t="s">
        <v>214</v>
      </c>
      <c r="H82" s="51"/>
      <c r="I82" s="71">
        <v>-3</v>
      </c>
      <c r="J82" s="70" t="s">
        <v>214</v>
      </c>
      <c r="K82" s="23" t="s">
        <v>214</v>
      </c>
      <c r="L82" s="56"/>
      <c r="M82" s="59">
        <v>42</v>
      </c>
      <c r="N82" s="58" t="s">
        <v>214</v>
      </c>
      <c r="O82" s="23" t="s">
        <v>214</v>
      </c>
      <c r="P82" s="51"/>
      <c r="Q82" s="71" t="s">
        <v>382</v>
      </c>
      <c r="R82" s="70" t="s">
        <v>214</v>
      </c>
    </row>
    <row r="83" spans="1:18" x14ac:dyDescent="0.25">
      <c r="A83" s="12"/>
      <c r="B83" s="66" t="s">
        <v>146</v>
      </c>
      <c r="C83" s="17" t="s">
        <v>214</v>
      </c>
      <c r="D83" s="48"/>
      <c r="E83" s="55" t="s">
        <v>271</v>
      </c>
      <c r="F83" s="54" t="s">
        <v>214</v>
      </c>
      <c r="G83" s="17" t="s">
        <v>214</v>
      </c>
      <c r="H83" s="47"/>
      <c r="I83" s="47"/>
      <c r="J83" s="47"/>
      <c r="K83" s="17" t="s">
        <v>214</v>
      </c>
      <c r="L83" s="48"/>
      <c r="M83" s="55">
        <v>5</v>
      </c>
      <c r="N83" s="54" t="s">
        <v>214</v>
      </c>
      <c r="O83" s="17" t="s">
        <v>214</v>
      </c>
      <c r="P83" s="47"/>
      <c r="Q83" s="68" t="s">
        <v>276</v>
      </c>
      <c r="R83" s="46" t="s">
        <v>214</v>
      </c>
    </row>
    <row r="84" spans="1:18" x14ac:dyDescent="0.25">
      <c r="A84" s="12"/>
      <c r="B84" s="37"/>
      <c r="C84" s="37"/>
      <c r="D84" s="37"/>
      <c r="E84" s="37"/>
      <c r="F84" s="37"/>
      <c r="G84" s="37"/>
      <c r="H84" s="37"/>
      <c r="I84" s="37"/>
      <c r="J84" s="37"/>
      <c r="K84" s="37"/>
      <c r="L84" s="37"/>
      <c r="M84" s="37"/>
      <c r="N84" s="37"/>
      <c r="O84" s="37"/>
      <c r="P84" s="37"/>
      <c r="Q84" s="37"/>
      <c r="R84" s="19"/>
    </row>
    <row r="85" spans="1:18" x14ac:dyDescent="0.25">
      <c r="A85" s="12"/>
      <c r="B85" s="65" t="s">
        <v>97</v>
      </c>
      <c r="C85" s="23" t="s">
        <v>214</v>
      </c>
      <c r="D85" s="56" t="s">
        <v>213</v>
      </c>
      <c r="E85" s="59" t="s">
        <v>1432</v>
      </c>
      <c r="F85" s="58" t="s">
        <v>214</v>
      </c>
      <c r="G85" s="23" t="s">
        <v>214</v>
      </c>
      <c r="H85" s="51" t="s">
        <v>213</v>
      </c>
      <c r="I85" s="71" t="s">
        <v>267</v>
      </c>
      <c r="J85" s="70" t="s">
        <v>214</v>
      </c>
      <c r="K85" s="23" t="s">
        <v>214</v>
      </c>
      <c r="L85" s="56" t="s">
        <v>213</v>
      </c>
      <c r="M85" s="59">
        <v>65</v>
      </c>
      <c r="N85" s="58" t="s">
        <v>214</v>
      </c>
      <c r="O85" s="23" t="s">
        <v>214</v>
      </c>
      <c r="P85" s="51" t="s">
        <v>213</v>
      </c>
      <c r="Q85" s="71" t="s">
        <v>276</v>
      </c>
      <c r="R85" s="70" t="s">
        <v>214</v>
      </c>
    </row>
    <row r="86" spans="1:18" x14ac:dyDescent="0.25">
      <c r="A86" s="12"/>
      <c r="B86" s="37"/>
      <c r="C86" s="37"/>
      <c r="D86" s="37"/>
      <c r="E86" s="37"/>
      <c r="F86" s="37"/>
      <c r="G86" s="37"/>
      <c r="H86" s="37"/>
      <c r="I86" s="37"/>
      <c r="J86" s="37"/>
      <c r="K86" s="37"/>
      <c r="L86" s="37"/>
      <c r="M86" s="37"/>
      <c r="N86" s="37"/>
      <c r="O86" s="37"/>
      <c r="P86" s="37"/>
      <c r="Q86" s="37"/>
      <c r="R86" s="19"/>
    </row>
    <row r="87" spans="1:18" x14ac:dyDescent="0.25">
      <c r="A87" s="12"/>
      <c r="B87" s="19"/>
      <c r="C87" s="37"/>
      <c r="D87" s="37"/>
      <c r="E87" s="37"/>
      <c r="F87" s="37"/>
      <c r="G87" s="37"/>
      <c r="H87" s="37"/>
      <c r="I87" s="37"/>
      <c r="J87" s="37"/>
      <c r="K87" s="37"/>
      <c r="L87" s="37"/>
      <c r="M87" s="37"/>
      <c r="N87" s="37"/>
      <c r="O87" s="37"/>
      <c r="P87" s="37"/>
      <c r="Q87" s="37"/>
      <c r="R87" s="37"/>
    </row>
    <row r="88" spans="1:18" x14ac:dyDescent="0.25">
      <c r="A88" s="12"/>
      <c r="B88" s="52" t="s">
        <v>1433</v>
      </c>
      <c r="C88" s="17" t="s">
        <v>214</v>
      </c>
      <c r="D88" s="47"/>
      <c r="E88" s="47"/>
      <c r="F88" s="47"/>
      <c r="G88" s="17" t="s">
        <v>214</v>
      </c>
      <c r="H88" s="47"/>
      <c r="I88" s="47"/>
      <c r="J88" s="47"/>
      <c r="K88" s="17" t="s">
        <v>214</v>
      </c>
      <c r="L88" s="47"/>
      <c r="M88" s="47"/>
      <c r="N88" s="47"/>
      <c r="O88" s="17" t="s">
        <v>214</v>
      </c>
      <c r="P88" s="47"/>
      <c r="Q88" s="47"/>
      <c r="R88" s="47"/>
    </row>
    <row r="89" spans="1:18" x14ac:dyDescent="0.25">
      <c r="A89" s="12"/>
      <c r="B89" s="19"/>
      <c r="C89" s="37"/>
      <c r="D89" s="37"/>
      <c r="E89" s="37"/>
      <c r="F89" s="37"/>
      <c r="G89" s="37"/>
      <c r="H89" s="37"/>
      <c r="I89" s="37"/>
      <c r="J89" s="37"/>
      <c r="K89" s="37"/>
      <c r="L89" s="37"/>
      <c r="M89" s="37"/>
      <c r="N89" s="37"/>
      <c r="O89" s="37"/>
      <c r="P89" s="37"/>
      <c r="Q89" s="37"/>
      <c r="R89" s="37"/>
    </row>
    <row r="90" spans="1:18" x14ac:dyDescent="0.25">
      <c r="A90" s="12"/>
      <c r="B90" s="65" t="s">
        <v>1330</v>
      </c>
      <c r="C90" s="23" t="s">
        <v>214</v>
      </c>
      <c r="D90" s="51"/>
      <c r="E90" s="51"/>
      <c r="F90" s="51"/>
      <c r="G90" s="23" t="s">
        <v>214</v>
      </c>
      <c r="H90" s="51"/>
      <c r="I90" s="51"/>
      <c r="J90" s="51"/>
      <c r="K90" s="23" t="s">
        <v>214</v>
      </c>
      <c r="L90" s="51"/>
      <c r="M90" s="51"/>
      <c r="N90" s="51"/>
      <c r="O90" s="23" t="s">
        <v>214</v>
      </c>
      <c r="P90" s="51"/>
      <c r="Q90" s="51"/>
      <c r="R90" s="51"/>
    </row>
    <row r="91" spans="1:18" x14ac:dyDescent="0.25">
      <c r="A91" s="12"/>
      <c r="B91" s="66" t="s">
        <v>1079</v>
      </c>
      <c r="C91" s="17" t="s">
        <v>214</v>
      </c>
      <c r="D91" s="48" t="s">
        <v>213</v>
      </c>
      <c r="E91" s="55" t="s">
        <v>267</v>
      </c>
      <c r="F91" s="54" t="s">
        <v>214</v>
      </c>
      <c r="G91" s="17" t="s">
        <v>214</v>
      </c>
      <c r="H91" s="47"/>
      <c r="I91" s="47"/>
      <c r="J91" s="47"/>
      <c r="K91" s="17" t="s">
        <v>214</v>
      </c>
      <c r="L91" s="48" t="s">
        <v>213</v>
      </c>
      <c r="M91" s="55">
        <v>6</v>
      </c>
      <c r="N91" s="54" t="s">
        <v>214</v>
      </c>
      <c r="O91" s="17" t="s">
        <v>214</v>
      </c>
      <c r="P91" s="47" t="s">
        <v>213</v>
      </c>
      <c r="Q91" s="68" t="s">
        <v>1434</v>
      </c>
      <c r="R91" s="46" t="s">
        <v>214</v>
      </c>
    </row>
    <row r="92" spans="1:18" x14ac:dyDescent="0.25">
      <c r="A92" s="12"/>
      <c r="B92" s="65" t="s">
        <v>1108</v>
      </c>
      <c r="C92" s="23" t="s">
        <v>214</v>
      </c>
      <c r="D92" s="56"/>
      <c r="E92" s="59" t="s">
        <v>274</v>
      </c>
      <c r="F92" s="58" t="s">
        <v>214</v>
      </c>
      <c r="G92" s="23" t="s">
        <v>214</v>
      </c>
      <c r="H92" s="51" t="s">
        <v>213</v>
      </c>
      <c r="I92" s="71" t="s">
        <v>271</v>
      </c>
      <c r="J92" s="70" t="s">
        <v>214</v>
      </c>
      <c r="K92" s="23" t="s">
        <v>214</v>
      </c>
      <c r="L92" s="56"/>
      <c r="M92" s="59">
        <v>5</v>
      </c>
      <c r="N92" s="58" t="s">
        <v>214</v>
      </c>
      <c r="O92" s="23" t="s">
        <v>214</v>
      </c>
      <c r="P92" s="51"/>
      <c r="Q92" s="71" t="s">
        <v>1435</v>
      </c>
      <c r="R92" s="70" t="s">
        <v>214</v>
      </c>
    </row>
    <row r="93" spans="1:18" x14ac:dyDescent="0.25">
      <c r="A93" s="12"/>
      <c r="B93" s="66" t="s">
        <v>1339</v>
      </c>
      <c r="C93" s="17" t="s">
        <v>214</v>
      </c>
      <c r="D93" s="48"/>
      <c r="E93" s="55" t="s">
        <v>620</v>
      </c>
      <c r="F93" s="54" t="s">
        <v>214</v>
      </c>
      <c r="G93" s="17" t="s">
        <v>214</v>
      </c>
      <c r="H93" s="47"/>
      <c r="I93" s="68" t="s">
        <v>1436</v>
      </c>
      <c r="J93" s="46" t="s">
        <v>214</v>
      </c>
      <c r="K93" s="17" t="s">
        <v>214</v>
      </c>
      <c r="L93" s="48"/>
      <c r="M93" s="55">
        <v>26</v>
      </c>
      <c r="N93" s="54" t="s">
        <v>214</v>
      </c>
      <c r="O93" s="17" t="s">
        <v>214</v>
      </c>
      <c r="P93" s="47"/>
      <c r="Q93" s="68" t="s">
        <v>348</v>
      </c>
      <c r="R93" s="46" t="s">
        <v>214</v>
      </c>
    </row>
    <row r="94" spans="1:18" x14ac:dyDescent="0.25">
      <c r="A94" s="12"/>
      <c r="B94" s="65" t="s">
        <v>146</v>
      </c>
      <c r="C94" s="23" t="s">
        <v>214</v>
      </c>
      <c r="D94" s="56"/>
      <c r="E94" s="59">
        <v>-1</v>
      </c>
      <c r="F94" s="58" t="s">
        <v>214</v>
      </c>
      <c r="G94" s="23" t="s">
        <v>214</v>
      </c>
      <c r="H94" s="51"/>
      <c r="I94" s="71" t="s">
        <v>267</v>
      </c>
      <c r="J94" s="70" t="s">
        <v>214</v>
      </c>
      <c r="K94" s="23" t="s">
        <v>214</v>
      </c>
      <c r="L94" s="56"/>
      <c r="M94" s="59">
        <v>2</v>
      </c>
      <c r="N94" s="58" t="s">
        <v>214</v>
      </c>
      <c r="O94" s="23" t="s">
        <v>214</v>
      </c>
      <c r="P94" s="51"/>
      <c r="Q94" s="71" t="s">
        <v>269</v>
      </c>
      <c r="R94" s="70" t="s">
        <v>214</v>
      </c>
    </row>
    <row r="95" spans="1:18" x14ac:dyDescent="0.25">
      <c r="A95" s="12"/>
      <c r="B95" s="37"/>
      <c r="C95" s="37"/>
      <c r="D95" s="37"/>
      <c r="E95" s="37"/>
      <c r="F95" s="37"/>
      <c r="G95" s="37"/>
      <c r="H95" s="37"/>
      <c r="I95" s="37"/>
      <c r="J95" s="37"/>
      <c r="K95" s="37"/>
      <c r="L95" s="37"/>
      <c r="M95" s="37"/>
      <c r="N95" s="37"/>
      <c r="O95" s="37"/>
      <c r="P95" s="37"/>
      <c r="Q95" s="37"/>
      <c r="R95" s="19"/>
    </row>
    <row r="96" spans="1:18" x14ac:dyDescent="0.25">
      <c r="A96" s="12"/>
      <c r="B96" s="66" t="s">
        <v>97</v>
      </c>
      <c r="C96" s="17" t="s">
        <v>214</v>
      </c>
      <c r="D96" s="48" t="s">
        <v>213</v>
      </c>
      <c r="E96" s="55" t="s">
        <v>1437</v>
      </c>
      <c r="F96" s="54" t="s">
        <v>214</v>
      </c>
      <c r="G96" s="17" t="s">
        <v>214</v>
      </c>
      <c r="H96" s="47" t="s">
        <v>213</v>
      </c>
      <c r="I96" s="68" t="s">
        <v>271</v>
      </c>
      <c r="J96" s="46" t="s">
        <v>214</v>
      </c>
      <c r="K96" s="17" t="s">
        <v>214</v>
      </c>
      <c r="L96" s="48" t="s">
        <v>213</v>
      </c>
      <c r="M96" s="55" t="s">
        <v>1438</v>
      </c>
      <c r="N96" s="54" t="s">
        <v>214</v>
      </c>
      <c r="O96" s="17" t="s">
        <v>214</v>
      </c>
      <c r="P96" s="47" t="s">
        <v>213</v>
      </c>
      <c r="Q96" s="68" t="s">
        <v>269</v>
      </c>
      <c r="R96" s="46" t="s">
        <v>214</v>
      </c>
    </row>
    <row r="97" spans="1:18" x14ac:dyDescent="0.25">
      <c r="A97" s="12"/>
      <c r="B97" s="37"/>
      <c r="C97" s="37"/>
      <c r="D97" s="37"/>
      <c r="E97" s="37"/>
      <c r="F97" s="37"/>
      <c r="G97" s="37"/>
      <c r="H97" s="37"/>
      <c r="I97" s="37"/>
      <c r="J97" s="37"/>
      <c r="K97" s="37"/>
      <c r="L97" s="37"/>
      <c r="M97" s="37"/>
      <c r="N97" s="37"/>
      <c r="O97" s="37"/>
      <c r="P97" s="37"/>
      <c r="Q97" s="37"/>
      <c r="R97" s="19"/>
    </row>
  </sheetData>
  <mergeCells count="87">
    <mergeCell ref="A1:A2"/>
    <mergeCell ref="B1:R1"/>
    <mergeCell ref="B2:R2"/>
    <mergeCell ref="B3:R3"/>
    <mergeCell ref="A4:A97"/>
    <mergeCell ref="B4:R4"/>
    <mergeCell ref="B5:R5"/>
    <mergeCell ref="B6:R6"/>
    <mergeCell ref="B67:R67"/>
    <mergeCell ref="B69:R69"/>
    <mergeCell ref="C89:F89"/>
    <mergeCell ref="G89:J89"/>
    <mergeCell ref="K89:N89"/>
    <mergeCell ref="O89:R89"/>
    <mergeCell ref="B95:Q95"/>
    <mergeCell ref="B97:Q97"/>
    <mergeCell ref="B84:Q84"/>
    <mergeCell ref="B86:Q86"/>
    <mergeCell ref="C87:F87"/>
    <mergeCell ref="G87:J87"/>
    <mergeCell ref="K87:N87"/>
    <mergeCell ref="O87:R87"/>
    <mergeCell ref="C76:F76"/>
    <mergeCell ref="G76:J76"/>
    <mergeCell ref="K76:N76"/>
    <mergeCell ref="O76:R76"/>
    <mergeCell ref="C78:F78"/>
    <mergeCell ref="G78:J78"/>
    <mergeCell ref="K78:N78"/>
    <mergeCell ref="O78:R78"/>
    <mergeCell ref="E73:Q73"/>
    <mergeCell ref="D74:E74"/>
    <mergeCell ref="H74:I74"/>
    <mergeCell ref="L74:M74"/>
    <mergeCell ref="P74:Q74"/>
    <mergeCell ref="B75:Q75"/>
    <mergeCell ref="B64:Q64"/>
    <mergeCell ref="B66:Q66"/>
    <mergeCell ref="D71:I71"/>
    <mergeCell ref="L71:Q71"/>
    <mergeCell ref="D72:I72"/>
    <mergeCell ref="L72:Q72"/>
    <mergeCell ref="C49:F49"/>
    <mergeCell ref="G49:J49"/>
    <mergeCell ref="K49:N49"/>
    <mergeCell ref="O49:R49"/>
    <mergeCell ref="B55:Q55"/>
    <mergeCell ref="B61:Q61"/>
    <mergeCell ref="B38:Q38"/>
    <mergeCell ref="B44:Q44"/>
    <mergeCell ref="B46:Q46"/>
    <mergeCell ref="C47:F47"/>
    <mergeCell ref="G47:J47"/>
    <mergeCell ref="K47:N47"/>
    <mergeCell ref="O47:R47"/>
    <mergeCell ref="B29:Q29"/>
    <mergeCell ref="C30:F30"/>
    <mergeCell ref="G30:J30"/>
    <mergeCell ref="K30:N30"/>
    <mergeCell ref="O30:R30"/>
    <mergeCell ref="C32:F32"/>
    <mergeCell ref="G32:J32"/>
    <mergeCell ref="K32:N32"/>
    <mergeCell ref="O32:R32"/>
    <mergeCell ref="C15:F15"/>
    <mergeCell ref="G15:J15"/>
    <mergeCell ref="K15:N15"/>
    <mergeCell ref="O15:R15"/>
    <mergeCell ref="B21:Q21"/>
    <mergeCell ref="B27:Q27"/>
    <mergeCell ref="B11:Q11"/>
    <mergeCell ref="D12:E12"/>
    <mergeCell ref="H12:I12"/>
    <mergeCell ref="L12:M12"/>
    <mergeCell ref="P12:Q12"/>
    <mergeCell ref="C13:F13"/>
    <mergeCell ref="G13:J13"/>
    <mergeCell ref="K13:N13"/>
    <mergeCell ref="O13:R13"/>
    <mergeCell ref="D8:I8"/>
    <mergeCell ref="L8:Q8"/>
    <mergeCell ref="D9:I9"/>
    <mergeCell ref="L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3.28515625" customWidth="1"/>
    <col min="4" max="4" width="5.140625" customWidth="1"/>
    <col min="5" max="5" width="12.85546875" customWidth="1"/>
    <col min="6" max="8" width="3.28515625" customWidth="1"/>
    <col min="9" max="9" width="14.85546875" customWidth="1"/>
    <col min="10" max="11" width="3.28515625" customWidth="1"/>
    <col min="12" max="12" width="3.5703125" customWidth="1"/>
    <col min="13" max="13" width="16.85546875" customWidth="1"/>
    <col min="14" max="16" width="3.28515625" customWidth="1"/>
    <col min="17" max="17" width="14.140625" customWidth="1"/>
    <col min="18" max="18" width="3.28515625" customWidth="1"/>
  </cols>
  <sheetData>
    <row r="1" spans="1:18" ht="15" customHeight="1" x14ac:dyDescent="0.25">
      <c r="A1" s="7" t="s">
        <v>18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50</v>
      </c>
      <c r="B3" s="11" t="s">
        <v>5</v>
      </c>
      <c r="C3" s="11"/>
      <c r="D3" s="11"/>
      <c r="E3" s="11"/>
      <c r="F3" s="11"/>
      <c r="G3" s="11"/>
      <c r="H3" s="11"/>
      <c r="I3" s="11"/>
      <c r="J3" s="11"/>
      <c r="K3" s="11"/>
      <c r="L3" s="11"/>
      <c r="M3" s="11"/>
      <c r="N3" s="11"/>
      <c r="O3" s="11"/>
      <c r="P3" s="11"/>
      <c r="Q3" s="11"/>
      <c r="R3" s="11"/>
    </row>
    <row r="4" spans="1:18" ht="15" customHeight="1" x14ac:dyDescent="0.25">
      <c r="A4" s="12" t="s">
        <v>1808</v>
      </c>
      <c r="B4" s="11" t="s">
        <v>5</v>
      </c>
      <c r="C4" s="11"/>
      <c r="D4" s="11"/>
      <c r="E4" s="11"/>
      <c r="F4" s="11"/>
      <c r="G4" s="11"/>
      <c r="H4" s="11"/>
      <c r="I4" s="11"/>
      <c r="J4" s="11"/>
      <c r="K4" s="11"/>
      <c r="L4" s="11"/>
      <c r="M4" s="11"/>
      <c r="N4" s="11"/>
      <c r="O4" s="11"/>
      <c r="P4" s="11"/>
      <c r="Q4" s="11"/>
      <c r="R4" s="11"/>
    </row>
    <row r="5" spans="1:18" x14ac:dyDescent="0.25">
      <c r="A5" s="12"/>
      <c r="B5" s="40" t="s">
        <v>1453</v>
      </c>
      <c r="C5" s="40"/>
      <c r="D5" s="40"/>
      <c r="E5" s="40"/>
      <c r="F5" s="40"/>
      <c r="G5" s="40"/>
      <c r="H5" s="40"/>
      <c r="I5" s="40"/>
      <c r="J5" s="40"/>
      <c r="K5" s="40"/>
      <c r="L5" s="40"/>
      <c r="M5" s="40"/>
      <c r="N5" s="40"/>
      <c r="O5" s="40"/>
      <c r="P5" s="40"/>
      <c r="Q5" s="40"/>
      <c r="R5" s="40"/>
    </row>
    <row r="6" spans="1:18" ht="18.75" x14ac:dyDescent="0.3">
      <c r="A6" s="12"/>
      <c r="B6" s="168"/>
      <c r="C6" s="168"/>
      <c r="D6" s="168"/>
      <c r="E6" s="168"/>
      <c r="F6" s="168"/>
      <c r="G6" s="168"/>
      <c r="H6" s="168"/>
      <c r="I6" s="168"/>
      <c r="J6" s="168"/>
      <c r="K6" s="168"/>
      <c r="L6" s="168"/>
      <c r="M6" s="168"/>
      <c r="N6" s="168"/>
      <c r="O6" s="168"/>
      <c r="P6" s="168"/>
      <c r="Q6" s="168"/>
      <c r="R6" s="168"/>
    </row>
    <row r="7" spans="1:18" x14ac:dyDescent="0.25">
      <c r="A7" s="12"/>
      <c r="B7" s="14"/>
      <c r="C7" s="14"/>
      <c r="D7" s="14"/>
      <c r="E7" s="14"/>
      <c r="F7" s="14"/>
      <c r="G7" s="14"/>
      <c r="H7" s="14"/>
      <c r="I7" s="14"/>
      <c r="J7" s="14"/>
      <c r="K7" s="14"/>
      <c r="L7" s="14"/>
      <c r="M7" s="14"/>
      <c r="N7" s="14"/>
      <c r="O7" s="14"/>
      <c r="P7" s="14"/>
      <c r="Q7" s="14"/>
      <c r="R7" s="14"/>
    </row>
    <row r="8" spans="1:18" x14ac:dyDescent="0.25">
      <c r="A8" s="12"/>
      <c r="B8" s="17"/>
      <c r="C8" s="17" t="s">
        <v>214</v>
      </c>
      <c r="D8" s="36" t="s">
        <v>208</v>
      </c>
      <c r="E8" s="36"/>
      <c r="F8" s="36"/>
      <c r="G8" s="36"/>
      <c r="H8" s="36"/>
      <c r="I8" s="36"/>
      <c r="J8" s="17"/>
      <c r="K8" s="17" t="s">
        <v>214</v>
      </c>
      <c r="L8" s="36" t="s">
        <v>1111</v>
      </c>
      <c r="M8" s="36"/>
      <c r="N8" s="36"/>
      <c r="O8" s="36"/>
      <c r="P8" s="36"/>
      <c r="Q8" s="36"/>
      <c r="R8" s="17"/>
    </row>
    <row r="9" spans="1:18" ht="15.75" thickBot="1" x14ac:dyDescent="0.3">
      <c r="A9" s="12"/>
      <c r="B9" s="17"/>
      <c r="C9" s="17" t="s">
        <v>214</v>
      </c>
      <c r="D9" s="36" t="s">
        <v>210</v>
      </c>
      <c r="E9" s="36"/>
      <c r="F9" s="36"/>
      <c r="G9" s="36"/>
      <c r="H9" s="36"/>
      <c r="I9" s="36"/>
      <c r="J9" s="17"/>
      <c r="K9" s="17" t="s">
        <v>214</v>
      </c>
      <c r="L9" s="36" t="s">
        <v>1110</v>
      </c>
      <c r="M9" s="36"/>
      <c r="N9" s="36"/>
      <c r="O9" s="36"/>
      <c r="P9" s="36"/>
      <c r="Q9" s="36"/>
      <c r="R9" s="17"/>
    </row>
    <row r="10" spans="1:18" x14ac:dyDescent="0.25">
      <c r="A10" s="12"/>
      <c r="B10" s="19"/>
      <c r="C10" s="19" t="s">
        <v>214</v>
      </c>
      <c r="D10" s="20"/>
      <c r="E10" s="37"/>
      <c r="F10" s="37"/>
      <c r="G10" s="37"/>
      <c r="H10" s="37"/>
      <c r="I10" s="37"/>
      <c r="J10" s="37"/>
      <c r="K10" s="37"/>
      <c r="L10" s="37"/>
      <c r="M10" s="37"/>
      <c r="N10" s="37"/>
      <c r="O10" s="37"/>
      <c r="P10" s="37"/>
      <c r="Q10" s="37"/>
      <c r="R10" s="19"/>
    </row>
    <row r="11" spans="1:18" x14ac:dyDescent="0.25">
      <c r="A11" s="12"/>
      <c r="B11" s="17"/>
      <c r="C11" s="17" t="s">
        <v>214</v>
      </c>
      <c r="D11" s="36">
        <v>2014</v>
      </c>
      <c r="E11" s="36"/>
      <c r="F11" s="17"/>
      <c r="G11" s="17" t="s">
        <v>214</v>
      </c>
      <c r="H11" s="38">
        <v>2013</v>
      </c>
      <c r="I11" s="38"/>
      <c r="J11" s="17"/>
      <c r="K11" s="17" t="s">
        <v>214</v>
      </c>
      <c r="L11" s="36">
        <v>2014</v>
      </c>
      <c r="M11" s="36"/>
      <c r="N11" s="17"/>
      <c r="O11" s="17" t="s">
        <v>214</v>
      </c>
      <c r="P11" s="38" t="s">
        <v>1328</v>
      </c>
      <c r="Q11" s="38"/>
      <c r="R11" s="17"/>
    </row>
    <row r="12" spans="1:18" x14ac:dyDescent="0.25">
      <c r="A12" s="12"/>
      <c r="B12" s="37"/>
      <c r="C12" s="37"/>
      <c r="D12" s="37"/>
      <c r="E12" s="37"/>
      <c r="F12" s="37"/>
      <c r="G12" s="37"/>
      <c r="H12" s="37"/>
      <c r="I12" s="37"/>
      <c r="J12" s="37"/>
      <c r="K12" s="37"/>
      <c r="L12" s="37"/>
      <c r="M12" s="37"/>
      <c r="N12" s="37"/>
      <c r="O12" s="37"/>
      <c r="P12" s="37"/>
      <c r="Q12" s="37"/>
      <c r="R12" s="19"/>
    </row>
    <row r="13" spans="1:18" x14ac:dyDescent="0.25">
      <c r="A13" s="12"/>
      <c r="B13" s="13" t="s">
        <v>211</v>
      </c>
      <c r="C13" s="17" t="s">
        <v>214</v>
      </c>
      <c r="D13" s="39"/>
      <c r="E13" s="39"/>
      <c r="F13" s="17"/>
      <c r="G13" s="17" t="s">
        <v>214</v>
      </c>
      <c r="H13" s="39"/>
      <c r="I13" s="39"/>
      <c r="J13" s="17"/>
      <c r="K13" s="17" t="s">
        <v>214</v>
      </c>
      <c r="L13" s="39"/>
      <c r="M13" s="39"/>
      <c r="N13" s="17"/>
      <c r="O13" s="17" t="s">
        <v>214</v>
      </c>
      <c r="P13" s="39"/>
      <c r="Q13" s="39"/>
      <c r="R13" s="17"/>
    </row>
    <row r="14" spans="1:18" x14ac:dyDescent="0.25">
      <c r="A14" s="12"/>
      <c r="B14" s="19"/>
      <c r="C14" s="37"/>
      <c r="D14" s="37"/>
      <c r="E14" s="37"/>
      <c r="F14" s="37"/>
      <c r="G14" s="37"/>
      <c r="H14" s="37"/>
      <c r="I14" s="37"/>
      <c r="J14" s="37"/>
      <c r="K14" s="37"/>
      <c r="L14" s="37"/>
      <c r="M14" s="37"/>
      <c r="N14" s="37"/>
      <c r="O14" s="37"/>
      <c r="P14" s="37"/>
      <c r="Q14" s="37"/>
      <c r="R14" s="37"/>
    </row>
    <row r="15" spans="1:18" x14ac:dyDescent="0.25">
      <c r="A15" s="12"/>
      <c r="B15" s="21" t="s">
        <v>85</v>
      </c>
      <c r="C15" s="23" t="s">
        <v>214</v>
      </c>
      <c r="D15" s="22"/>
      <c r="E15" s="22"/>
      <c r="F15" s="22"/>
      <c r="G15" s="23" t="s">
        <v>214</v>
      </c>
      <c r="H15" s="22"/>
      <c r="I15" s="22"/>
      <c r="J15" s="22"/>
      <c r="K15" s="23" t="s">
        <v>214</v>
      </c>
      <c r="L15" s="22"/>
      <c r="M15" s="22"/>
      <c r="N15" s="22"/>
      <c r="O15" s="23" t="s">
        <v>214</v>
      </c>
      <c r="P15" s="22"/>
      <c r="Q15" s="22"/>
      <c r="R15" s="22"/>
    </row>
    <row r="16" spans="1:18" x14ac:dyDescent="0.25">
      <c r="A16" s="12"/>
      <c r="B16" s="33" t="s">
        <v>1454</v>
      </c>
      <c r="C16" s="17" t="s">
        <v>214</v>
      </c>
      <c r="D16" s="13" t="s">
        <v>261</v>
      </c>
      <c r="E16" s="31" t="s">
        <v>1455</v>
      </c>
      <c r="F16" s="15" t="s">
        <v>214</v>
      </c>
      <c r="G16" s="17" t="s">
        <v>214</v>
      </c>
      <c r="H16" s="14" t="s">
        <v>213</v>
      </c>
      <c r="I16" s="32" t="s">
        <v>1404</v>
      </c>
      <c r="J16" s="16" t="s">
        <v>214</v>
      </c>
      <c r="K16" s="17" t="s">
        <v>214</v>
      </c>
      <c r="L16" s="13" t="s">
        <v>213</v>
      </c>
      <c r="M16" s="31" t="s">
        <v>1456</v>
      </c>
      <c r="N16" s="15" t="s">
        <v>214</v>
      </c>
      <c r="O16" s="17" t="s">
        <v>214</v>
      </c>
      <c r="P16" s="14" t="s">
        <v>213</v>
      </c>
      <c r="Q16" s="32" t="s">
        <v>1457</v>
      </c>
      <c r="R16" s="16" t="s">
        <v>214</v>
      </c>
    </row>
    <row r="17" spans="1:18" x14ac:dyDescent="0.25">
      <c r="A17" s="12"/>
      <c r="B17" s="37"/>
      <c r="C17" s="37"/>
      <c r="D17" s="37"/>
      <c r="E17" s="37"/>
      <c r="F17" s="37"/>
      <c r="G17" s="37"/>
      <c r="H17" s="37"/>
      <c r="I17" s="37"/>
      <c r="J17" s="37"/>
      <c r="K17" s="37"/>
      <c r="L17" s="37"/>
      <c r="M17" s="37"/>
      <c r="N17" s="37"/>
      <c r="O17" s="37"/>
      <c r="P17" s="37"/>
      <c r="Q17" s="37"/>
      <c r="R17" s="19"/>
    </row>
    <row r="18" spans="1:18" x14ac:dyDescent="0.25">
      <c r="A18" s="12"/>
      <c r="B18" s="170" t="s">
        <v>97</v>
      </c>
      <c r="C18" s="23" t="s">
        <v>214</v>
      </c>
      <c r="D18" s="24"/>
      <c r="E18" s="25" t="s">
        <v>1455</v>
      </c>
      <c r="F18" s="26" t="s">
        <v>214</v>
      </c>
      <c r="G18" s="23" t="s">
        <v>214</v>
      </c>
      <c r="H18" s="22"/>
      <c r="I18" s="27" t="s">
        <v>1404</v>
      </c>
      <c r="J18" s="28" t="s">
        <v>214</v>
      </c>
      <c r="K18" s="23" t="s">
        <v>214</v>
      </c>
      <c r="L18" s="24"/>
      <c r="M18" s="25" t="s">
        <v>1456</v>
      </c>
      <c r="N18" s="26" t="s">
        <v>214</v>
      </c>
      <c r="O18" s="23" t="s">
        <v>214</v>
      </c>
      <c r="P18" s="22"/>
      <c r="Q18" s="27" t="s">
        <v>1457</v>
      </c>
      <c r="R18" s="28" t="s">
        <v>214</v>
      </c>
    </row>
    <row r="19" spans="1:18" x14ac:dyDescent="0.25">
      <c r="A19" s="12"/>
      <c r="B19" s="37"/>
      <c r="C19" s="37"/>
      <c r="D19" s="37"/>
      <c r="E19" s="37"/>
      <c r="F19" s="37"/>
      <c r="G19" s="37"/>
      <c r="H19" s="37"/>
      <c r="I19" s="37"/>
      <c r="J19" s="37"/>
      <c r="K19" s="37"/>
      <c r="L19" s="37"/>
      <c r="M19" s="37"/>
      <c r="N19" s="37"/>
      <c r="O19" s="37"/>
      <c r="P19" s="37"/>
      <c r="Q19" s="37"/>
      <c r="R19" s="19"/>
    </row>
    <row r="20" spans="1:18" x14ac:dyDescent="0.25">
      <c r="A20" s="12"/>
      <c r="B20" s="30" t="s">
        <v>98</v>
      </c>
      <c r="C20" s="17" t="s">
        <v>214</v>
      </c>
      <c r="D20" s="14"/>
      <c r="E20" s="14"/>
      <c r="F20" s="14"/>
      <c r="G20" s="17" t="s">
        <v>214</v>
      </c>
      <c r="H20" s="14"/>
      <c r="I20" s="14"/>
      <c r="J20" s="14"/>
      <c r="K20" s="17" t="s">
        <v>214</v>
      </c>
      <c r="L20" s="14"/>
      <c r="M20" s="14"/>
      <c r="N20" s="14"/>
      <c r="O20" s="17" t="s">
        <v>214</v>
      </c>
      <c r="P20" s="14"/>
      <c r="Q20" s="14"/>
      <c r="R20" s="14"/>
    </row>
    <row r="21" spans="1:18" x14ac:dyDescent="0.25">
      <c r="A21" s="12"/>
      <c r="B21" s="45" t="s">
        <v>102</v>
      </c>
      <c r="C21" s="23" t="s">
        <v>214</v>
      </c>
      <c r="D21" s="22"/>
      <c r="E21" s="22"/>
      <c r="F21" s="22"/>
      <c r="G21" s="23" t="s">
        <v>214</v>
      </c>
      <c r="H21" s="22"/>
      <c r="I21" s="22"/>
      <c r="J21" s="22"/>
      <c r="K21" s="23" t="s">
        <v>214</v>
      </c>
      <c r="L21" s="22"/>
      <c r="M21" s="22"/>
      <c r="N21" s="22"/>
      <c r="O21" s="23" t="s">
        <v>214</v>
      </c>
      <c r="P21" s="22"/>
      <c r="Q21" s="22"/>
      <c r="R21" s="22"/>
    </row>
    <row r="22" spans="1:18" ht="25.5" x14ac:dyDescent="0.25">
      <c r="A22" s="12"/>
      <c r="B22" s="171" t="s">
        <v>1458</v>
      </c>
      <c r="C22" s="17" t="s">
        <v>214</v>
      </c>
      <c r="D22" s="14"/>
      <c r="E22" s="14"/>
      <c r="F22" s="14"/>
      <c r="G22" s="17" t="s">
        <v>214</v>
      </c>
      <c r="H22" s="14"/>
      <c r="I22" s="32" t="s">
        <v>1459</v>
      </c>
      <c r="J22" s="16" t="s">
        <v>214</v>
      </c>
      <c r="K22" s="17" t="s">
        <v>214</v>
      </c>
      <c r="L22" s="13"/>
      <c r="M22" s="31" t="s">
        <v>470</v>
      </c>
      <c r="N22" s="15" t="s">
        <v>214</v>
      </c>
      <c r="O22" s="17" t="s">
        <v>214</v>
      </c>
      <c r="P22" s="14"/>
      <c r="Q22" s="32" t="s">
        <v>1460</v>
      </c>
      <c r="R22" s="16" t="s">
        <v>214</v>
      </c>
    </row>
    <row r="23" spans="1:18" x14ac:dyDescent="0.25">
      <c r="A23" s="12"/>
      <c r="B23" s="170" t="s">
        <v>1461</v>
      </c>
      <c r="C23" s="23" t="s">
        <v>214</v>
      </c>
      <c r="D23" s="24"/>
      <c r="E23" s="25" t="s">
        <v>480</v>
      </c>
      <c r="F23" s="26" t="s">
        <v>214</v>
      </c>
      <c r="G23" s="23" t="s">
        <v>214</v>
      </c>
      <c r="H23" s="22"/>
      <c r="I23" s="27" t="s">
        <v>1462</v>
      </c>
      <c r="J23" s="28" t="s">
        <v>214</v>
      </c>
      <c r="K23" s="23" t="s">
        <v>214</v>
      </c>
      <c r="L23" s="24"/>
      <c r="M23" s="25" t="s">
        <v>759</v>
      </c>
      <c r="N23" s="26" t="s">
        <v>214</v>
      </c>
      <c r="O23" s="23" t="s">
        <v>214</v>
      </c>
      <c r="P23" s="22"/>
      <c r="Q23" s="27" t="s">
        <v>1463</v>
      </c>
      <c r="R23" s="28" t="s">
        <v>214</v>
      </c>
    </row>
    <row r="24" spans="1:18" x14ac:dyDescent="0.25">
      <c r="A24" s="12"/>
      <c r="B24" s="33" t="s">
        <v>103</v>
      </c>
      <c r="C24" s="17" t="s">
        <v>214</v>
      </c>
      <c r="D24" s="13"/>
      <c r="E24" s="31" t="s">
        <v>274</v>
      </c>
      <c r="F24" s="15" t="s">
        <v>214</v>
      </c>
      <c r="G24" s="17" t="s">
        <v>214</v>
      </c>
      <c r="H24" s="14"/>
      <c r="I24" s="32" t="s">
        <v>268</v>
      </c>
      <c r="J24" s="16" t="s">
        <v>214</v>
      </c>
      <c r="K24" s="17" t="s">
        <v>214</v>
      </c>
      <c r="L24" s="13"/>
      <c r="M24" s="31" t="s">
        <v>262</v>
      </c>
      <c r="N24" s="15" t="s">
        <v>214</v>
      </c>
      <c r="O24" s="17" t="s">
        <v>214</v>
      </c>
      <c r="P24" s="14"/>
      <c r="Q24" s="32" t="s">
        <v>314</v>
      </c>
      <c r="R24" s="16" t="s">
        <v>214</v>
      </c>
    </row>
    <row r="25" spans="1:18" x14ac:dyDescent="0.25">
      <c r="A25" s="12"/>
      <c r="B25" s="37"/>
      <c r="C25" s="37"/>
      <c r="D25" s="37"/>
      <c r="E25" s="37"/>
      <c r="F25" s="37"/>
      <c r="G25" s="37"/>
      <c r="H25" s="37"/>
      <c r="I25" s="37"/>
      <c r="J25" s="37"/>
      <c r="K25" s="37"/>
      <c r="L25" s="37"/>
      <c r="M25" s="37"/>
      <c r="N25" s="37"/>
      <c r="O25" s="37"/>
      <c r="P25" s="37"/>
      <c r="Q25" s="37"/>
      <c r="R25" s="19"/>
    </row>
    <row r="26" spans="1:18" x14ac:dyDescent="0.25">
      <c r="A26" s="12"/>
      <c r="B26" s="170" t="s">
        <v>97</v>
      </c>
      <c r="C26" s="23" t="s">
        <v>214</v>
      </c>
      <c r="D26" s="24"/>
      <c r="E26" s="25" t="s">
        <v>1464</v>
      </c>
      <c r="F26" s="26" t="s">
        <v>214</v>
      </c>
      <c r="G26" s="23" t="s">
        <v>214</v>
      </c>
      <c r="H26" s="22"/>
      <c r="I26" s="27" t="s">
        <v>1465</v>
      </c>
      <c r="J26" s="28" t="s">
        <v>214</v>
      </c>
      <c r="K26" s="23" t="s">
        <v>214</v>
      </c>
      <c r="L26" s="24"/>
      <c r="M26" s="25" t="s">
        <v>744</v>
      </c>
      <c r="N26" s="26" t="s">
        <v>214</v>
      </c>
      <c r="O26" s="23" t="s">
        <v>214</v>
      </c>
      <c r="P26" s="22"/>
      <c r="Q26" s="27" t="s">
        <v>1466</v>
      </c>
      <c r="R26" s="28" t="s">
        <v>214</v>
      </c>
    </row>
    <row r="27" spans="1:18" x14ac:dyDescent="0.25">
      <c r="A27" s="12"/>
      <c r="B27" s="37"/>
      <c r="C27" s="37"/>
      <c r="D27" s="37"/>
      <c r="E27" s="37"/>
      <c r="F27" s="37"/>
      <c r="G27" s="37"/>
      <c r="H27" s="37"/>
      <c r="I27" s="37"/>
      <c r="J27" s="37"/>
      <c r="K27" s="37"/>
      <c r="L27" s="37"/>
      <c r="M27" s="37"/>
      <c r="N27" s="37"/>
      <c r="O27" s="37"/>
      <c r="P27" s="37"/>
      <c r="Q27" s="37"/>
      <c r="R27" s="19"/>
    </row>
    <row r="28" spans="1:18" x14ac:dyDescent="0.25">
      <c r="A28" s="12"/>
      <c r="B28" s="30" t="s">
        <v>1467</v>
      </c>
      <c r="C28" s="17" t="s">
        <v>214</v>
      </c>
      <c r="D28" s="13"/>
      <c r="E28" s="31">
        <v>-8</v>
      </c>
      <c r="F28" s="15" t="s">
        <v>214</v>
      </c>
      <c r="G28" s="17" t="s">
        <v>214</v>
      </c>
      <c r="H28" s="14"/>
      <c r="I28" s="32">
        <v>-60</v>
      </c>
      <c r="J28" s="16" t="s">
        <v>214</v>
      </c>
      <c r="K28" s="17" t="s">
        <v>214</v>
      </c>
      <c r="L28" s="13"/>
      <c r="M28" s="31">
        <v>-52</v>
      </c>
      <c r="N28" s="15" t="s">
        <v>214</v>
      </c>
      <c r="O28" s="17" t="s">
        <v>214</v>
      </c>
      <c r="P28" s="14"/>
      <c r="Q28" s="32" t="s">
        <v>1381</v>
      </c>
      <c r="R28" s="16" t="s">
        <v>214</v>
      </c>
    </row>
    <row r="29" spans="1:18" x14ac:dyDescent="0.25">
      <c r="A29" s="12"/>
      <c r="B29" s="21" t="s">
        <v>1468</v>
      </c>
      <c r="C29" s="23" t="s">
        <v>214</v>
      </c>
      <c r="D29" s="24"/>
      <c r="E29" s="25" t="s">
        <v>274</v>
      </c>
      <c r="F29" s="26" t="s">
        <v>214</v>
      </c>
      <c r="G29" s="23" t="s">
        <v>214</v>
      </c>
      <c r="H29" s="22"/>
      <c r="I29" s="27" t="s">
        <v>475</v>
      </c>
      <c r="J29" s="28" t="s">
        <v>214</v>
      </c>
      <c r="K29" s="23" t="s">
        <v>214</v>
      </c>
      <c r="L29" s="24"/>
      <c r="M29" s="25" t="s">
        <v>267</v>
      </c>
      <c r="N29" s="26" t="s">
        <v>214</v>
      </c>
      <c r="O29" s="23" t="s">
        <v>214</v>
      </c>
      <c r="P29" s="22"/>
      <c r="Q29" s="27" t="s">
        <v>1469</v>
      </c>
      <c r="R29" s="28" t="s">
        <v>214</v>
      </c>
    </row>
    <row r="30" spans="1:18" x14ac:dyDescent="0.25">
      <c r="A30" s="12"/>
      <c r="B30" s="37"/>
      <c r="C30" s="37"/>
      <c r="D30" s="37"/>
      <c r="E30" s="37"/>
      <c r="F30" s="37"/>
      <c r="G30" s="37"/>
      <c r="H30" s="37"/>
      <c r="I30" s="37"/>
      <c r="J30" s="37"/>
      <c r="K30" s="37"/>
      <c r="L30" s="37"/>
      <c r="M30" s="37"/>
      <c r="N30" s="37"/>
      <c r="O30" s="37"/>
      <c r="P30" s="37"/>
      <c r="Q30" s="37"/>
      <c r="R30" s="19"/>
    </row>
    <row r="31" spans="1:18" ht="25.5" x14ac:dyDescent="0.25">
      <c r="A31" s="12"/>
      <c r="B31" s="30" t="s">
        <v>1470</v>
      </c>
      <c r="C31" s="17" t="s">
        <v>214</v>
      </c>
      <c r="D31" s="13"/>
      <c r="E31" s="31">
        <v>-5</v>
      </c>
      <c r="F31" s="15" t="s">
        <v>214</v>
      </c>
      <c r="G31" s="17" t="s">
        <v>214</v>
      </c>
      <c r="H31" s="14"/>
      <c r="I31" s="32">
        <v>-38</v>
      </c>
      <c r="J31" s="16" t="s">
        <v>214</v>
      </c>
      <c r="K31" s="17" t="s">
        <v>214</v>
      </c>
      <c r="L31" s="13"/>
      <c r="M31" s="31">
        <v>-50</v>
      </c>
      <c r="N31" s="15" t="s">
        <v>214</v>
      </c>
      <c r="O31" s="17" t="s">
        <v>214</v>
      </c>
      <c r="P31" s="14"/>
      <c r="Q31" s="32" t="s">
        <v>1471</v>
      </c>
      <c r="R31" s="16" t="s">
        <v>214</v>
      </c>
    </row>
    <row r="32" spans="1:18" ht="25.5" x14ac:dyDescent="0.25">
      <c r="A32" s="12"/>
      <c r="B32" s="21" t="s">
        <v>1472</v>
      </c>
      <c r="C32" s="23" t="s">
        <v>214</v>
      </c>
      <c r="D32" s="22"/>
      <c r="E32" s="27" t="s">
        <v>602</v>
      </c>
      <c r="F32" s="28" t="s">
        <v>214</v>
      </c>
      <c r="G32" s="23" t="s">
        <v>214</v>
      </c>
      <c r="H32" s="22"/>
      <c r="I32" s="22"/>
      <c r="J32" s="22"/>
      <c r="K32" s="23" t="s">
        <v>214</v>
      </c>
      <c r="L32" s="22"/>
      <c r="M32" s="27">
        <v>-137</v>
      </c>
      <c r="N32" s="28" t="s">
        <v>214</v>
      </c>
      <c r="O32" s="23" t="s">
        <v>214</v>
      </c>
      <c r="P32" s="22"/>
      <c r="Q32" s="22"/>
      <c r="R32" s="22"/>
    </row>
    <row r="33" spans="1:18" x14ac:dyDescent="0.25">
      <c r="A33" s="12"/>
      <c r="B33" s="37"/>
      <c r="C33" s="37"/>
      <c r="D33" s="37"/>
      <c r="E33" s="37"/>
      <c r="F33" s="37"/>
      <c r="G33" s="37"/>
      <c r="H33" s="37"/>
      <c r="I33" s="37"/>
      <c r="J33" s="37"/>
      <c r="K33" s="37"/>
      <c r="L33" s="37"/>
      <c r="M33" s="37"/>
      <c r="N33" s="37"/>
      <c r="O33" s="37"/>
      <c r="P33" s="37"/>
      <c r="Q33" s="37"/>
      <c r="R33" s="19"/>
    </row>
    <row r="34" spans="1:18" x14ac:dyDescent="0.25">
      <c r="A34" s="12"/>
      <c r="B34" s="30" t="s">
        <v>1473</v>
      </c>
      <c r="C34" s="17" t="s">
        <v>214</v>
      </c>
      <c r="D34" s="13" t="s">
        <v>261</v>
      </c>
      <c r="E34" s="31" t="s">
        <v>1474</v>
      </c>
      <c r="F34" s="15" t="s">
        <v>214</v>
      </c>
      <c r="G34" s="17" t="s">
        <v>214</v>
      </c>
      <c r="H34" s="14" t="s">
        <v>213</v>
      </c>
      <c r="I34" s="32" t="s">
        <v>1475</v>
      </c>
      <c r="J34" s="16" t="s">
        <v>214</v>
      </c>
      <c r="K34" s="17" t="s">
        <v>214</v>
      </c>
      <c r="L34" s="13" t="s">
        <v>213</v>
      </c>
      <c r="M34" s="31" t="s">
        <v>1476</v>
      </c>
      <c r="N34" s="15" t="s">
        <v>214</v>
      </c>
      <c r="O34" s="17" t="s">
        <v>214</v>
      </c>
      <c r="P34" s="14" t="s">
        <v>213</v>
      </c>
      <c r="Q34" s="32" t="s">
        <v>1477</v>
      </c>
      <c r="R34" s="16" t="s">
        <v>214</v>
      </c>
    </row>
    <row r="35" spans="1:18" x14ac:dyDescent="0.25">
      <c r="A35" s="12"/>
      <c r="B35" s="37"/>
      <c r="C35" s="37"/>
      <c r="D35" s="37"/>
      <c r="E35" s="37"/>
      <c r="F35" s="37"/>
      <c r="G35" s="37"/>
      <c r="H35" s="37"/>
      <c r="I35" s="37"/>
      <c r="J35" s="37"/>
      <c r="K35" s="37"/>
      <c r="L35" s="37"/>
      <c r="M35" s="37"/>
      <c r="N35" s="37"/>
      <c r="O35" s="37"/>
      <c r="P35" s="37"/>
      <c r="Q35" s="37"/>
      <c r="R35" s="19"/>
    </row>
    <row r="36" spans="1:18" ht="25.5" customHeight="1" x14ac:dyDescent="0.25">
      <c r="A36" s="12"/>
      <c r="B36" s="40" t="s">
        <v>1478</v>
      </c>
      <c r="C36" s="40"/>
      <c r="D36" s="40"/>
      <c r="E36" s="40"/>
      <c r="F36" s="40"/>
      <c r="G36" s="40"/>
      <c r="H36" s="40"/>
      <c r="I36" s="40"/>
      <c r="J36" s="40"/>
      <c r="K36" s="40"/>
      <c r="L36" s="40"/>
      <c r="M36" s="40"/>
      <c r="N36" s="40"/>
      <c r="O36" s="40"/>
      <c r="P36" s="40"/>
      <c r="Q36" s="40"/>
      <c r="R36" s="40"/>
    </row>
    <row r="37" spans="1:18" ht="18.75" x14ac:dyDescent="0.3">
      <c r="A37" s="12"/>
      <c r="B37" s="168"/>
      <c r="C37" s="168"/>
      <c r="D37" s="168"/>
      <c r="E37" s="168"/>
      <c r="F37" s="168"/>
      <c r="G37" s="168"/>
      <c r="H37" s="168"/>
      <c r="I37" s="168"/>
      <c r="J37" s="168"/>
      <c r="K37" s="168"/>
      <c r="L37" s="168"/>
      <c r="M37" s="168"/>
      <c r="N37" s="168"/>
      <c r="O37" s="168"/>
      <c r="P37" s="168"/>
      <c r="Q37" s="168"/>
      <c r="R37" s="168"/>
    </row>
    <row r="38" spans="1:18" x14ac:dyDescent="0.25">
      <c r="A38" s="12"/>
      <c r="B38" s="14"/>
      <c r="C38" s="14"/>
      <c r="D38" s="14"/>
      <c r="E38" s="14"/>
      <c r="F38" s="14"/>
      <c r="G38" s="14"/>
      <c r="H38" s="14"/>
      <c r="I38" s="14"/>
      <c r="J38" s="14"/>
      <c r="K38" s="14"/>
      <c r="L38" s="14"/>
      <c r="M38" s="14"/>
      <c r="N38" s="14"/>
      <c r="O38" s="14"/>
      <c r="P38" s="14"/>
      <c r="Q38" s="14"/>
      <c r="R38" s="14"/>
    </row>
    <row r="39" spans="1:18" x14ac:dyDescent="0.25">
      <c r="A39" s="12"/>
      <c r="B39" s="17"/>
      <c r="C39" s="17" t="s">
        <v>214</v>
      </c>
      <c r="D39" s="36" t="s">
        <v>208</v>
      </c>
      <c r="E39" s="36"/>
      <c r="F39" s="36"/>
      <c r="G39" s="36"/>
      <c r="H39" s="36"/>
      <c r="I39" s="36"/>
      <c r="J39" s="17"/>
      <c r="K39" s="17" t="s">
        <v>214</v>
      </c>
      <c r="L39" s="36" t="s">
        <v>1111</v>
      </c>
      <c r="M39" s="36"/>
      <c r="N39" s="36"/>
      <c r="O39" s="36"/>
      <c r="P39" s="36"/>
      <c r="Q39" s="36"/>
      <c r="R39" s="17"/>
    </row>
    <row r="40" spans="1:18" ht="15.75" thickBot="1" x14ac:dyDescent="0.3">
      <c r="A40" s="12"/>
      <c r="B40" s="17"/>
      <c r="C40" s="17" t="s">
        <v>214</v>
      </c>
      <c r="D40" s="36" t="s">
        <v>210</v>
      </c>
      <c r="E40" s="36"/>
      <c r="F40" s="36"/>
      <c r="G40" s="36"/>
      <c r="H40" s="36"/>
      <c r="I40" s="36"/>
      <c r="J40" s="17"/>
      <c r="K40" s="17" t="s">
        <v>214</v>
      </c>
      <c r="L40" s="36" t="s">
        <v>1110</v>
      </c>
      <c r="M40" s="36"/>
      <c r="N40" s="36"/>
      <c r="O40" s="36"/>
      <c r="P40" s="36"/>
      <c r="Q40" s="36"/>
      <c r="R40" s="17"/>
    </row>
    <row r="41" spans="1:18" x14ac:dyDescent="0.25">
      <c r="A41" s="12"/>
      <c r="B41" s="19"/>
      <c r="C41" s="19" t="s">
        <v>214</v>
      </c>
      <c r="D41" s="20"/>
      <c r="E41" s="37"/>
      <c r="F41" s="37"/>
      <c r="G41" s="37"/>
      <c r="H41" s="37"/>
      <c r="I41" s="37"/>
      <c r="J41" s="37"/>
      <c r="K41" s="37"/>
      <c r="L41" s="37"/>
      <c r="M41" s="37"/>
      <c r="N41" s="37"/>
      <c r="O41" s="37"/>
      <c r="P41" s="37"/>
      <c r="Q41" s="37"/>
      <c r="R41" s="19"/>
    </row>
    <row r="42" spans="1:18" x14ac:dyDescent="0.25">
      <c r="A42" s="12"/>
      <c r="B42" s="17"/>
      <c r="C42" s="17" t="s">
        <v>214</v>
      </c>
      <c r="D42" s="36">
        <v>2014</v>
      </c>
      <c r="E42" s="36"/>
      <c r="F42" s="17"/>
      <c r="G42" s="17" t="s">
        <v>214</v>
      </c>
      <c r="H42" s="38">
        <v>2013</v>
      </c>
      <c r="I42" s="38"/>
      <c r="J42" s="17"/>
      <c r="K42" s="17" t="s">
        <v>214</v>
      </c>
      <c r="L42" s="36">
        <v>2014</v>
      </c>
      <c r="M42" s="36"/>
      <c r="N42" s="17"/>
      <c r="O42" s="17" t="s">
        <v>214</v>
      </c>
      <c r="P42" s="38" t="s">
        <v>1328</v>
      </c>
      <c r="Q42" s="38"/>
      <c r="R42" s="17"/>
    </row>
    <row r="43" spans="1:18" x14ac:dyDescent="0.25">
      <c r="A43" s="12"/>
      <c r="B43" s="37"/>
      <c r="C43" s="37"/>
      <c r="D43" s="37"/>
      <c r="E43" s="37"/>
      <c r="F43" s="37"/>
      <c r="G43" s="37"/>
      <c r="H43" s="37"/>
      <c r="I43" s="37"/>
      <c r="J43" s="37"/>
      <c r="K43" s="37"/>
      <c r="L43" s="37"/>
      <c r="M43" s="37"/>
      <c r="N43" s="37"/>
      <c r="O43" s="37"/>
      <c r="P43" s="37"/>
      <c r="Q43" s="37"/>
      <c r="R43" s="19"/>
    </row>
    <row r="44" spans="1:18" x14ac:dyDescent="0.25">
      <c r="A44" s="12"/>
      <c r="B44" s="14" t="s">
        <v>211</v>
      </c>
      <c r="C44" s="17" t="s">
        <v>214</v>
      </c>
      <c r="D44" s="39"/>
      <c r="E44" s="39"/>
      <c r="F44" s="17"/>
      <c r="G44" s="17" t="s">
        <v>214</v>
      </c>
      <c r="H44" s="39"/>
      <c r="I44" s="39"/>
      <c r="J44" s="17"/>
      <c r="K44" s="17" t="s">
        <v>214</v>
      </c>
      <c r="L44" s="39"/>
      <c r="M44" s="39"/>
      <c r="N44" s="17"/>
      <c r="O44" s="17" t="s">
        <v>214</v>
      </c>
      <c r="P44" s="39"/>
      <c r="Q44" s="39"/>
      <c r="R44" s="17"/>
    </row>
    <row r="45" spans="1:18" x14ac:dyDescent="0.25">
      <c r="A45" s="12"/>
      <c r="B45" s="19"/>
      <c r="C45" s="37"/>
      <c r="D45" s="37"/>
      <c r="E45" s="37"/>
      <c r="F45" s="37"/>
      <c r="G45" s="37"/>
      <c r="H45" s="37"/>
      <c r="I45" s="37"/>
      <c r="J45" s="37"/>
      <c r="K45" s="37"/>
      <c r="L45" s="37"/>
      <c r="M45" s="37"/>
      <c r="N45" s="37"/>
      <c r="O45" s="37"/>
      <c r="P45" s="37"/>
      <c r="Q45" s="37"/>
      <c r="R45" s="37"/>
    </row>
    <row r="46" spans="1:18" x14ac:dyDescent="0.25">
      <c r="A46" s="12"/>
      <c r="B46" s="21" t="s">
        <v>85</v>
      </c>
      <c r="C46" s="23" t="s">
        <v>214</v>
      </c>
      <c r="D46" s="22"/>
      <c r="E46" s="22"/>
      <c r="F46" s="22"/>
      <c r="G46" s="23" t="s">
        <v>214</v>
      </c>
      <c r="H46" s="22"/>
      <c r="I46" s="22"/>
      <c r="J46" s="22"/>
      <c r="K46" s="23" t="s">
        <v>214</v>
      </c>
      <c r="L46" s="22"/>
      <c r="M46" s="22"/>
      <c r="N46" s="22"/>
      <c r="O46" s="23" t="s">
        <v>214</v>
      </c>
      <c r="P46" s="22"/>
      <c r="Q46" s="22"/>
      <c r="R46" s="22"/>
    </row>
    <row r="47" spans="1:18" x14ac:dyDescent="0.25">
      <c r="A47" s="12"/>
      <c r="B47" s="33" t="s">
        <v>87</v>
      </c>
      <c r="C47" s="17" t="s">
        <v>214</v>
      </c>
      <c r="D47" s="13" t="s">
        <v>261</v>
      </c>
      <c r="E47" s="31" t="s">
        <v>1479</v>
      </c>
      <c r="F47" s="15" t="s">
        <v>214</v>
      </c>
      <c r="G47" s="17" t="s">
        <v>214</v>
      </c>
      <c r="H47" s="14" t="s">
        <v>213</v>
      </c>
      <c r="I47" s="32" t="s">
        <v>1480</v>
      </c>
      <c r="J47" s="16" t="s">
        <v>214</v>
      </c>
      <c r="K47" s="17" t="s">
        <v>214</v>
      </c>
      <c r="L47" s="13" t="s">
        <v>213</v>
      </c>
      <c r="M47" s="31" t="s">
        <v>1481</v>
      </c>
      <c r="N47" s="15" t="s">
        <v>214</v>
      </c>
      <c r="O47" s="17" t="s">
        <v>214</v>
      </c>
      <c r="P47" s="14" t="s">
        <v>213</v>
      </c>
      <c r="Q47" s="32" t="s">
        <v>1482</v>
      </c>
      <c r="R47" s="16" t="s">
        <v>214</v>
      </c>
    </row>
    <row r="48" spans="1:18" x14ac:dyDescent="0.25">
      <c r="A48" s="12"/>
      <c r="B48" s="45" t="s">
        <v>1483</v>
      </c>
      <c r="C48" s="23" t="s">
        <v>214</v>
      </c>
      <c r="D48" s="24"/>
      <c r="E48" s="25" t="s">
        <v>271</v>
      </c>
      <c r="F48" s="26" t="s">
        <v>214</v>
      </c>
      <c r="G48" s="23" t="s">
        <v>214</v>
      </c>
      <c r="H48" s="22"/>
      <c r="I48" s="27" t="s">
        <v>274</v>
      </c>
      <c r="J48" s="28" t="s">
        <v>214</v>
      </c>
      <c r="K48" s="23" t="s">
        <v>214</v>
      </c>
      <c r="L48" s="24"/>
      <c r="M48" s="25" t="s">
        <v>274</v>
      </c>
      <c r="N48" s="26" t="s">
        <v>214</v>
      </c>
      <c r="O48" s="23" t="s">
        <v>214</v>
      </c>
      <c r="P48" s="22"/>
      <c r="Q48" s="27" t="s">
        <v>319</v>
      </c>
      <c r="R48" s="28" t="s">
        <v>214</v>
      </c>
    </row>
    <row r="49" spans="1:18" x14ac:dyDescent="0.25">
      <c r="A49" s="12"/>
      <c r="B49" s="33" t="s">
        <v>146</v>
      </c>
      <c r="C49" s="17" t="s">
        <v>214</v>
      </c>
      <c r="D49" s="14"/>
      <c r="E49" s="14"/>
      <c r="F49" s="14"/>
      <c r="G49" s="17" t="s">
        <v>214</v>
      </c>
      <c r="H49" s="14"/>
      <c r="I49" s="32" t="s">
        <v>271</v>
      </c>
      <c r="J49" s="16" t="s">
        <v>214</v>
      </c>
      <c r="K49" s="17" t="s">
        <v>214</v>
      </c>
      <c r="L49" s="14"/>
      <c r="M49" s="14"/>
      <c r="N49" s="14"/>
      <c r="O49" s="17" t="s">
        <v>214</v>
      </c>
      <c r="P49" s="14"/>
      <c r="Q49" s="32" t="s">
        <v>330</v>
      </c>
      <c r="R49" s="16" t="s">
        <v>214</v>
      </c>
    </row>
    <row r="50" spans="1:18" x14ac:dyDescent="0.25">
      <c r="A50" s="12"/>
      <c r="B50" s="37"/>
      <c r="C50" s="37"/>
      <c r="D50" s="37"/>
      <c r="E50" s="37"/>
      <c r="F50" s="37"/>
      <c r="G50" s="37"/>
      <c r="H50" s="37"/>
      <c r="I50" s="37"/>
      <c r="J50" s="37"/>
      <c r="K50" s="37"/>
      <c r="L50" s="37"/>
      <c r="M50" s="37"/>
      <c r="N50" s="37"/>
      <c r="O50" s="37"/>
      <c r="P50" s="37"/>
      <c r="Q50" s="37"/>
      <c r="R50" s="19"/>
    </row>
    <row r="51" spans="1:18" x14ac:dyDescent="0.25">
      <c r="A51" s="12"/>
      <c r="B51" s="170" t="s">
        <v>1484</v>
      </c>
      <c r="C51" s="23" t="s">
        <v>214</v>
      </c>
      <c r="D51" s="24" t="s">
        <v>261</v>
      </c>
      <c r="E51" s="25" t="s">
        <v>787</v>
      </c>
      <c r="F51" s="26" t="s">
        <v>214</v>
      </c>
      <c r="G51" s="23" t="s">
        <v>214</v>
      </c>
      <c r="H51" s="22" t="s">
        <v>213</v>
      </c>
      <c r="I51" s="27" t="s">
        <v>1485</v>
      </c>
      <c r="J51" s="28" t="s">
        <v>214</v>
      </c>
      <c r="K51" s="23" t="s">
        <v>214</v>
      </c>
      <c r="L51" s="24" t="s">
        <v>213</v>
      </c>
      <c r="M51" s="25" t="s">
        <v>589</v>
      </c>
      <c r="N51" s="26" t="s">
        <v>214</v>
      </c>
      <c r="O51" s="23" t="s">
        <v>214</v>
      </c>
      <c r="P51" s="22" t="s">
        <v>213</v>
      </c>
      <c r="Q51" s="27" t="s">
        <v>1486</v>
      </c>
      <c r="R51" s="28" t="s">
        <v>214</v>
      </c>
    </row>
    <row r="52" spans="1:18" x14ac:dyDescent="0.25">
      <c r="A52" s="12"/>
      <c r="B52" s="37"/>
      <c r="C52" s="37"/>
      <c r="D52" s="37"/>
      <c r="E52" s="37"/>
      <c r="F52" s="37"/>
      <c r="G52" s="37"/>
      <c r="H52" s="37"/>
      <c r="I52" s="37"/>
      <c r="J52" s="37"/>
      <c r="K52" s="37"/>
      <c r="L52" s="37"/>
      <c r="M52" s="37"/>
      <c r="N52" s="37"/>
      <c r="O52" s="37"/>
      <c r="P52" s="37"/>
      <c r="Q52" s="37"/>
      <c r="R52" s="19"/>
    </row>
    <row r="53" spans="1:18" x14ac:dyDescent="0.25">
      <c r="A53" s="12"/>
      <c r="B53" s="19"/>
      <c r="C53" s="37"/>
      <c r="D53" s="37"/>
      <c r="E53" s="37"/>
      <c r="F53" s="37"/>
      <c r="G53" s="37"/>
      <c r="H53" s="37"/>
      <c r="I53" s="37"/>
      <c r="J53" s="37"/>
      <c r="K53" s="37"/>
      <c r="L53" s="37"/>
      <c r="M53" s="37"/>
      <c r="N53" s="37"/>
      <c r="O53" s="37"/>
      <c r="P53" s="37"/>
      <c r="Q53" s="37"/>
      <c r="R53" s="37"/>
    </row>
    <row r="54" spans="1:18" x14ac:dyDescent="0.25">
      <c r="A54" s="12"/>
      <c r="B54" s="30" t="s">
        <v>98</v>
      </c>
      <c r="C54" s="17" t="s">
        <v>214</v>
      </c>
      <c r="D54" s="14"/>
      <c r="E54" s="14"/>
      <c r="F54" s="14"/>
      <c r="G54" s="17" t="s">
        <v>214</v>
      </c>
      <c r="H54" s="14"/>
      <c r="I54" s="14"/>
      <c r="J54" s="14"/>
      <c r="K54" s="17" t="s">
        <v>214</v>
      </c>
      <c r="L54" s="14"/>
      <c r="M54" s="14"/>
      <c r="N54" s="14"/>
      <c r="O54" s="17" t="s">
        <v>214</v>
      </c>
      <c r="P54" s="14"/>
      <c r="Q54" s="14"/>
      <c r="R54" s="14"/>
    </row>
    <row r="55" spans="1:18" ht="25.5" x14ac:dyDescent="0.25">
      <c r="A55" s="12"/>
      <c r="B55" s="45" t="s">
        <v>1487</v>
      </c>
      <c r="C55" s="23" t="s">
        <v>214</v>
      </c>
      <c r="D55" s="24"/>
      <c r="E55" s="25" t="s">
        <v>603</v>
      </c>
      <c r="F55" s="26" t="s">
        <v>214</v>
      </c>
      <c r="G55" s="23" t="s">
        <v>214</v>
      </c>
      <c r="H55" s="22"/>
      <c r="I55" s="27" t="s">
        <v>1488</v>
      </c>
      <c r="J55" s="28" t="s">
        <v>214</v>
      </c>
      <c r="K55" s="23" t="s">
        <v>214</v>
      </c>
      <c r="L55" s="24"/>
      <c r="M55" s="25" t="s">
        <v>1489</v>
      </c>
      <c r="N55" s="26" t="s">
        <v>214</v>
      </c>
      <c r="O55" s="23" t="s">
        <v>214</v>
      </c>
      <c r="P55" s="22"/>
      <c r="Q55" s="27" t="s">
        <v>1490</v>
      </c>
      <c r="R55" s="28" t="s">
        <v>214</v>
      </c>
    </row>
    <row r="56" spans="1:18" x14ac:dyDescent="0.25">
      <c r="A56" s="12"/>
      <c r="B56" s="33" t="s">
        <v>102</v>
      </c>
      <c r="C56" s="17" t="s">
        <v>214</v>
      </c>
      <c r="D56" s="14"/>
      <c r="E56" s="14"/>
      <c r="F56" s="14"/>
      <c r="G56" s="17" t="s">
        <v>214</v>
      </c>
      <c r="H56" s="14"/>
      <c r="I56" s="32" t="s">
        <v>260</v>
      </c>
      <c r="J56" s="16" t="s">
        <v>214</v>
      </c>
      <c r="K56" s="17" t="s">
        <v>214</v>
      </c>
      <c r="L56" s="13"/>
      <c r="M56" s="31" t="s">
        <v>267</v>
      </c>
      <c r="N56" s="15" t="s">
        <v>214</v>
      </c>
      <c r="O56" s="17" t="s">
        <v>214</v>
      </c>
      <c r="P56" s="14"/>
      <c r="Q56" s="32" t="s">
        <v>319</v>
      </c>
      <c r="R56" s="16" t="s">
        <v>214</v>
      </c>
    </row>
    <row r="57" spans="1:18" x14ac:dyDescent="0.25">
      <c r="A57" s="12"/>
      <c r="B57" s="37"/>
      <c r="C57" s="37"/>
      <c r="D57" s="37"/>
      <c r="E57" s="37"/>
      <c r="F57" s="37"/>
      <c r="G57" s="37"/>
      <c r="H57" s="37"/>
      <c r="I57" s="37"/>
      <c r="J57" s="37"/>
      <c r="K57" s="37"/>
      <c r="L57" s="37"/>
      <c r="M57" s="37"/>
      <c r="N57" s="37"/>
      <c r="O57" s="37"/>
      <c r="P57" s="37"/>
      <c r="Q57" s="37"/>
      <c r="R57" s="19"/>
    </row>
    <row r="58" spans="1:18" x14ac:dyDescent="0.25">
      <c r="A58" s="12"/>
      <c r="B58" s="170" t="s">
        <v>97</v>
      </c>
      <c r="C58" s="23" t="s">
        <v>214</v>
      </c>
      <c r="D58" s="24"/>
      <c r="E58" s="25" t="s">
        <v>603</v>
      </c>
      <c r="F58" s="26" t="s">
        <v>214</v>
      </c>
      <c r="G58" s="23" t="s">
        <v>214</v>
      </c>
      <c r="H58" s="22"/>
      <c r="I58" s="27" t="s">
        <v>1491</v>
      </c>
      <c r="J58" s="28" t="s">
        <v>214</v>
      </c>
      <c r="K58" s="23" t="s">
        <v>214</v>
      </c>
      <c r="L58" s="24"/>
      <c r="M58" s="25" t="s">
        <v>1492</v>
      </c>
      <c r="N58" s="26" t="s">
        <v>214</v>
      </c>
      <c r="O58" s="23" t="s">
        <v>214</v>
      </c>
      <c r="P58" s="22"/>
      <c r="Q58" s="27" t="s">
        <v>359</v>
      </c>
      <c r="R58" s="28" t="s">
        <v>214</v>
      </c>
    </row>
    <row r="59" spans="1:18" x14ac:dyDescent="0.25">
      <c r="A59" s="12"/>
      <c r="B59" s="37"/>
      <c r="C59" s="37"/>
      <c r="D59" s="37"/>
      <c r="E59" s="37"/>
      <c r="F59" s="37"/>
      <c r="G59" s="37"/>
      <c r="H59" s="37"/>
      <c r="I59" s="37"/>
      <c r="J59" s="37"/>
      <c r="K59" s="37"/>
      <c r="L59" s="37"/>
      <c r="M59" s="37"/>
      <c r="N59" s="37"/>
      <c r="O59" s="37"/>
      <c r="P59" s="37"/>
      <c r="Q59" s="37"/>
      <c r="R59" s="19"/>
    </row>
    <row r="60" spans="1:18" x14ac:dyDescent="0.25">
      <c r="A60" s="12"/>
      <c r="B60" s="30" t="s">
        <v>104</v>
      </c>
      <c r="C60" s="17" t="s">
        <v>214</v>
      </c>
      <c r="D60" s="13"/>
      <c r="E60" s="31" t="s">
        <v>274</v>
      </c>
      <c r="F60" s="15" t="s">
        <v>214</v>
      </c>
      <c r="G60" s="17" t="s">
        <v>214</v>
      </c>
      <c r="H60" s="14"/>
      <c r="I60" s="32" t="s">
        <v>268</v>
      </c>
      <c r="J60" s="16" t="s">
        <v>214</v>
      </c>
      <c r="K60" s="17" t="s">
        <v>214</v>
      </c>
      <c r="L60" s="13"/>
      <c r="M60" s="31" t="s">
        <v>620</v>
      </c>
      <c r="N60" s="15" t="s">
        <v>214</v>
      </c>
      <c r="O60" s="17" t="s">
        <v>214</v>
      </c>
      <c r="P60" s="14"/>
      <c r="Q60" s="32" t="s">
        <v>1493</v>
      </c>
      <c r="R60" s="16" t="s">
        <v>214</v>
      </c>
    </row>
    <row r="61" spans="1:18" x14ac:dyDescent="0.25">
      <c r="A61" s="12"/>
      <c r="B61" s="21" t="s">
        <v>105</v>
      </c>
      <c r="C61" s="23" t="s">
        <v>214</v>
      </c>
      <c r="D61" s="24"/>
      <c r="E61" s="25">
        <v>-2</v>
      </c>
      <c r="F61" s="26" t="s">
        <v>214</v>
      </c>
      <c r="G61" s="23" t="s">
        <v>214</v>
      </c>
      <c r="H61" s="22"/>
      <c r="I61" s="27">
        <v>-3</v>
      </c>
      <c r="J61" s="28" t="s">
        <v>214</v>
      </c>
      <c r="K61" s="23" t="s">
        <v>214</v>
      </c>
      <c r="L61" s="24"/>
      <c r="M61" s="25">
        <v>-6</v>
      </c>
      <c r="N61" s="26" t="s">
        <v>214</v>
      </c>
      <c r="O61" s="23" t="s">
        <v>214</v>
      </c>
      <c r="P61" s="22"/>
      <c r="Q61" s="27" t="s">
        <v>1494</v>
      </c>
      <c r="R61" s="28" t="s">
        <v>214</v>
      </c>
    </row>
    <row r="62" spans="1:18" x14ac:dyDescent="0.25">
      <c r="A62" s="12"/>
      <c r="B62" s="37"/>
      <c r="C62" s="37"/>
      <c r="D62" s="37"/>
      <c r="E62" s="37"/>
      <c r="F62" s="37"/>
      <c r="G62" s="37"/>
      <c r="H62" s="37"/>
      <c r="I62" s="37"/>
      <c r="J62" s="37"/>
      <c r="K62" s="37"/>
      <c r="L62" s="37"/>
      <c r="M62" s="37"/>
      <c r="N62" s="37"/>
      <c r="O62" s="37"/>
      <c r="P62" s="37"/>
      <c r="Q62" s="37"/>
      <c r="R62" s="19"/>
    </row>
    <row r="63" spans="1:18" ht="25.5" x14ac:dyDescent="0.25">
      <c r="A63" s="12"/>
      <c r="B63" s="30" t="s">
        <v>1470</v>
      </c>
      <c r="C63" s="17" t="s">
        <v>214</v>
      </c>
      <c r="D63" s="13"/>
      <c r="E63" s="31" t="s">
        <v>271</v>
      </c>
      <c r="F63" s="15" t="s">
        <v>214</v>
      </c>
      <c r="G63" s="17" t="s">
        <v>214</v>
      </c>
      <c r="H63" s="14"/>
      <c r="I63" s="32" t="s">
        <v>271</v>
      </c>
      <c r="J63" s="16" t="s">
        <v>214</v>
      </c>
      <c r="K63" s="17" t="s">
        <v>214</v>
      </c>
      <c r="L63" s="13"/>
      <c r="M63" s="31" t="s">
        <v>279</v>
      </c>
      <c r="N63" s="15" t="s">
        <v>214</v>
      </c>
      <c r="O63" s="17" t="s">
        <v>214</v>
      </c>
      <c r="P63" s="14"/>
      <c r="Q63" s="32" t="s">
        <v>1495</v>
      </c>
      <c r="R63" s="16" t="s">
        <v>214</v>
      </c>
    </row>
    <row r="64" spans="1:18" ht="25.5" x14ac:dyDescent="0.25">
      <c r="A64" s="12"/>
      <c r="B64" s="21" t="s">
        <v>1496</v>
      </c>
      <c r="C64" s="23" t="s">
        <v>214</v>
      </c>
      <c r="D64" s="24"/>
      <c r="E64" s="25" t="s">
        <v>274</v>
      </c>
      <c r="F64" s="26" t="s">
        <v>214</v>
      </c>
      <c r="G64" s="23" t="s">
        <v>214</v>
      </c>
      <c r="H64" s="22"/>
      <c r="I64" s="22"/>
      <c r="J64" s="22"/>
      <c r="K64" s="23" t="s">
        <v>214</v>
      </c>
      <c r="L64" s="24"/>
      <c r="M64" s="25">
        <v>-211</v>
      </c>
      <c r="N64" s="26" t="s">
        <v>214</v>
      </c>
      <c r="O64" s="23" t="s">
        <v>214</v>
      </c>
      <c r="P64" s="22"/>
      <c r="Q64" s="22"/>
      <c r="R64" s="22"/>
    </row>
    <row r="65" spans="1:18" ht="25.5" x14ac:dyDescent="0.25">
      <c r="A65" s="12"/>
      <c r="B65" s="30" t="s">
        <v>109</v>
      </c>
      <c r="C65" s="17" t="s">
        <v>214</v>
      </c>
      <c r="D65" s="14"/>
      <c r="E65" s="14"/>
      <c r="F65" s="14"/>
      <c r="G65" s="17" t="s">
        <v>214</v>
      </c>
      <c r="H65" s="14"/>
      <c r="I65" s="32" t="s">
        <v>271</v>
      </c>
      <c r="J65" s="16" t="s">
        <v>214</v>
      </c>
      <c r="K65" s="17" t="s">
        <v>214</v>
      </c>
      <c r="L65" s="13"/>
      <c r="M65" s="31" t="s">
        <v>620</v>
      </c>
      <c r="N65" s="15" t="s">
        <v>214</v>
      </c>
      <c r="O65" s="17" t="s">
        <v>214</v>
      </c>
      <c r="P65" s="14"/>
      <c r="Q65" s="32" t="s">
        <v>1434</v>
      </c>
      <c r="R65" s="16" t="s">
        <v>214</v>
      </c>
    </row>
    <row r="66" spans="1:18" x14ac:dyDescent="0.25">
      <c r="A66" s="12"/>
      <c r="B66" s="37"/>
      <c r="C66" s="37"/>
      <c r="D66" s="37"/>
      <c r="E66" s="37"/>
      <c r="F66" s="37"/>
      <c r="G66" s="37"/>
      <c r="H66" s="37"/>
      <c r="I66" s="37"/>
      <c r="J66" s="37"/>
      <c r="K66" s="37"/>
      <c r="L66" s="37"/>
      <c r="M66" s="37"/>
      <c r="N66" s="37"/>
      <c r="O66" s="37"/>
      <c r="P66" s="37"/>
      <c r="Q66" s="37"/>
      <c r="R66" s="19"/>
    </row>
    <row r="67" spans="1:18" x14ac:dyDescent="0.25">
      <c r="A67" s="12"/>
      <c r="B67" s="21" t="s">
        <v>1473</v>
      </c>
      <c r="C67" s="23" t="s">
        <v>214</v>
      </c>
      <c r="D67" s="24" t="s">
        <v>261</v>
      </c>
      <c r="E67" s="25" t="s">
        <v>268</v>
      </c>
      <c r="F67" s="26" t="s">
        <v>214</v>
      </c>
      <c r="G67" s="23" t="s">
        <v>214</v>
      </c>
      <c r="H67" s="22" t="s">
        <v>213</v>
      </c>
      <c r="I67" s="27" t="s">
        <v>267</v>
      </c>
      <c r="J67" s="28" t="s">
        <v>214</v>
      </c>
      <c r="K67" s="23" t="s">
        <v>214</v>
      </c>
      <c r="L67" s="24" t="s">
        <v>213</v>
      </c>
      <c r="M67" s="25" t="s">
        <v>1497</v>
      </c>
      <c r="N67" s="26" t="s">
        <v>214</v>
      </c>
      <c r="O67" s="23" t="s">
        <v>214</v>
      </c>
      <c r="P67" s="22" t="s">
        <v>213</v>
      </c>
      <c r="Q67" s="27" t="s">
        <v>314</v>
      </c>
      <c r="R67" s="28" t="s">
        <v>214</v>
      </c>
    </row>
    <row r="68" spans="1:18" x14ac:dyDescent="0.25">
      <c r="A68" s="12"/>
      <c r="B68" s="37"/>
      <c r="C68" s="37"/>
      <c r="D68" s="37"/>
      <c r="E68" s="37"/>
      <c r="F68" s="37"/>
      <c r="G68" s="37"/>
      <c r="H68" s="37"/>
      <c r="I68" s="37"/>
      <c r="J68" s="37"/>
      <c r="K68" s="37"/>
      <c r="L68" s="37"/>
      <c r="M68" s="37"/>
      <c r="N68" s="37"/>
      <c r="O68" s="37"/>
      <c r="P68" s="37"/>
      <c r="Q68" s="37"/>
      <c r="R68" s="19"/>
    </row>
    <row r="69" spans="1:18" ht="15" customHeight="1" x14ac:dyDescent="0.25">
      <c r="A69" s="12" t="s">
        <v>1809</v>
      </c>
      <c r="B69" s="11" t="s">
        <v>5</v>
      </c>
      <c r="C69" s="11"/>
      <c r="D69" s="11"/>
      <c r="E69" s="11"/>
      <c r="F69" s="11"/>
      <c r="G69" s="11"/>
      <c r="H69" s="11"/>
      <c r="I69" s="11"/>
      <c r="J69" s="11"/>
      <c r="K69" s="11"/>
      <c r="L69" s="11"/>
      <c r="M69" s="11"/>
      <c r="N69" s="11"/>
      <c r="O69" s="11"/>
      <c r="P69" s="11"/>
      <c r="Q69" s="11"/>
      <c r="R69" s="11"/>
    </row>
    <row r="70" spans="1:18" x14ac:dyDescent="0.25">
      <c r="A70" s="12"/>
      <c r="B70" s="40" t="s">
        <v>1498</v>
      </c>
      <c r="C70" s="40"/>
      <c r="D70" s="40"/>
      <c r="E70" s="40"/>
      <c r="F70" s="40"/>
      <c r="G70" s="40"/>
      <c r="H70" s="40"/>
      <c r="I70" s="40"/>
      <c r="J70" s="40"/>
      <c r="K70" s="40"/>
      <c r="L70" s="40"/>
      <c r="M70" s="40"/>
      <c r="N70" s="40"/>
      <c r="O70" s="40"/>
      <c r="P70" s="40"/>
      <c r="Q70" s="40"/>
      <c r="R70" s="40"/>
    </row>
    <row r="71" spans="1:18" ht="18.75" x14ac:dyDescent="0.3">
      <c r="A71" s="12"/>
      <c r="B71" s="168"/>
      <c r="C71" s="168"/>
      <c r="D71" s="168"/>
      <c r="E71" s="168"/>
      <c r="F71" s="168"/>
      <c r="G71" s="168"/>
      <c r="H71" s="168"/>
      <c r="I71" s="168"/>
      <c r="J71" s="168"/>
      <c r="K71" s="168"/>
      <c r="L71" s="168"/>
      <c r="M71" s="168"/>
      <c r="N71" s="168"/>
      <c r="O71" s="168"/>
      <c r="P71" s="168"/>
      <c r="Q71" s="168"/>
      <c r="R71" s="168"/>
    </row>
    <row r="72" spans="1:18" x14ac:dyDescent="0.25">
      <c r="A72" s="12"/>
      <c r="B72" s="14"/>
      <c r="C72" s="14"/>
      <c r="D72" s="14"/>
      <c r="E72" s="14"/>
      <c r="F72" s="14"/>
      <c r="G72" s="14"/>
      <c r="H72" s="14"/>
      <c r="I72" s="14"/>
      <c r="J72" s="14"/>
      <c r="K72" s="14"/>
      <c r="L72" s="14"/>
      <c r="M72" s="14"/>
      <c r="N72" s="14"/>
    </row>
    <row r="73" spans="1:18" x14ac:dyDescent="0.25">
      <c r="A73" s="12"/>
      <c r="B73" s="17"/>
      <c r="C73" s="17" t="s">
        <v>214</v>
      </c>
      <c r="D73" s="36" t="s">
        <v>1499</v>
      </c>
      <c r="E73" s="36"/>
      <c r="F73" s="17"/>
      <c r="G73" s="17" t="s">
        <v>214</v>
      </c>
      <c r="H73" s="36" t="s">
        <v>1500</v>
      </c>
      <c r="I73" s="36"/>
      <c r="J73" s="17"/>
      <c r="K73" s="17" t="s">
        <v>214</v>
      </c>
      <c r="L73" s="36" t="s">
        <v>1501</v>
      </c>
      <c r="M73" s="36"/>
      <c r="N73" s="17"/>
    </row>
    <row r="74" spans="1:18" x14ac:dyDescent="0.25">
      <c r="A74" s="12"/>
      <c r="B74" s="37"/>
      <c r="C74" s="37"/>
      <c r="D74" s="37"/>
      <c r="E74" s="37"/>
      <c r="F74" s="37"/>
      <c r="G74" s="37"/>
      <c r="H74" s="37"/>
      <c r="I74" s="37"/>
      <c r="J74" s="37"/>
      <c r="K74" s="37"/>
      <c r="L74" s="37"/>
      <c r="M74" s="37"/>
      <c r="N74" s="19"/>
    </row>
    <row r="75" spans="1:18" x14ac:dyDescent="0.25">
      <c r="A75" s="12"/>
      <c r="B75" s="14" t="s">
        <v>211</v>
      </c>
      <c r="C75" s="17" t="s">
        <v>214</v>
      </c>
      <c r="D75" s="39"/>
      <c r="E75" s="39"/>
      <c r="F75" s="17"/>
      <c r="G75" s="17" t="s">
        <v>214</v>
      </c>
      <c r="H75" s="39"/>
      <c r="I75" s="39"/>
      <c r="J75" s="17"/>
      <c r="K75" s="17" t="s">
        <v>214</v>
      </c>
      <c r="L75" s="39"/>
      <c r="M75" s="39"/>
      <c r="N75" s="17"/>
    </row>
    <row r="76" spans="1:18" x14ac:dyDescent="0.25">
      <c r="A76" s="12"/>
      <c r="B76" s="19"/>
      <c r="C76" s="37"/>
      <c r="D76" s="37"/>
      <c r="E76" s="37"/>
      <c r="F76" s="37"/>
      <c r="G76" s="37"/>
      <c r="H76" s="37"/>
      <c r="I76" s="37"/>
      <c r="J76" s="37"/>
      <c r="K76" s="37"/>
      <c r="L76" s="37"/>
      <c r="M76" s="37"/>
      <c r="N76" s="37"/>
    </row>
    <row r="77" spans="1:18" x14ac:dyDescent="0.25">
      <c r="A77" s="12"/>
      <c r="B77" s="21" t="s">
        <v>29</v>
      </c>
      <c r="C77" s="23" t="s">
        <v>214</v>
      </c>
      <c r="D77" s="22"/>
      <c r="E77" s="22"/>
      <c r="F77" s="22"/>
      <c r="G77" s="23" t="s">
        <v>214</v>
      </c>
      <c r="H77" s="22"/>
      <c r="I77" s="22"/>
      <c r="J77" s="22"/>
      <c r="K77" s="23" t="s">
        <v>214</v>
      </c>
      <c r="L77" s="22"/>
      <c r="M77" s="22"/>
      <c r="N77" s="22"/>
    </row>
    <row r="78" spans="1:18" x14ac:dyDescent="0.25">
      <c r="A78" s="12"/>
      <c r="B78" s="19"/>
      <c r="C78" s="37"/>
      <c r="D78" s="37"/>
      <c r="E78" s="37"/>
      <c r="F78" s="37"/>
      <c r="G78" s="37"/>
      <c r="H78" s="37"/>
      <c r="I78" s="37"/>
      <c r="J78" s="37"/>
      <c r="K78" s="37"/>
      <c r="L78" s="37"/>
      <c r="M78" s="37"/>
      <c r="N78" s="37"/>
    </row>
    <row r="79" spans="1:18" x14ac:dyDescent="0.25">
      <c r="A79" s="12"/>
      <c r="B79" s="30" t="s">
        <v>1502</v>
      </c>
      <c r="C79" s="17" t="s">
        <v>214</v>
      </c>
      <c r="D79" s="14" t="s">
        <v>213</v>
      </c>
      <c r="E79" s="32" t="s">
        <v>470</v>
      </c>
      <c r="F79" s="16" t="s">
        <v>214</v>
      </c>
      <c r="G79" s="17" t="s">
        <v>214</v>
      </c>
      <c r="H79" s="14"/>
      <c r="I79" s="14"/>
      <c r="J79" s="14"/>
      <c r="K79" s="17" t="s">
        <v>214</v>
      </c>
      <c r="L79" s="14" t="s">
        <v>213</v>
      </c>
      <c r="M79" s="32" t="s">
        <v>1503</v>
      </c>
      <c r="N79" s="16" t="s">
        <v>214</v>
      </c>
    </row>
    <row r="80" spans="1:18" x14ac:dyDescent="0.25">
      <c r="A80" s="12"/>
      <c r="B80" s="21" t="s">
        <v>37</v>
      </c>
      <c r="C80" s="23" t="s">
        <v>214</v>
      </c>
      <c r="D80" s="22"/>
      <c r="E80" s="27" t="s">
        <v>1504</v>
      </c>
      <c r="F80" s="28" t="s">
        <v>214</v>
      </c>
      <c r="G80" s="23" t="s">
        <v>214</v>
      </c>
      <c r="H80" s="22"/>
      <c r="I80" s="27" t="s">
        <v>1505</v>
      </c>
      <c r="J80" s="28" t="s">
        <v>214</v>
      </c>
      <c r="K80" s="23" t="s">
        <v>214</v>
      </c>
      <c r="L80" s="22"/>
      <c r="M80" s="27" t="s">
        <v>280</v>
      </c>
      <c r="N80" s="28" t="s">
        <v>214</v>
      </c>
    </row>
    <row r="81" spans="1:14" x14ac:dyDescent="0.25">
      <c r="A81" s="12"/>
      <c r="B81" s="30" t="s">
        <v>38</v>
      </c>
      <c r="C81" s="17" t="s">
        <v>214</v>
      </c>
      <c r="D81" s="14"/>
      <c r="E81" s="32" t="s">
        <v>1506</v>
      </c>
      <c r="F81" s="16" t="s">
        <v>214</v>
      </c>
      <c r="G81" s="17" t="s">
        <v>214</v>
      </c>
      <c r="H81" s="14"/>
      <c r="I81" s="14"/>
      <c r="J81" s="14"/>
      <c r="K81" s="17" t="s">
        <v>214</v>
      </c>
      <c r="L81" s="14"/>
      <c r="M81" s="32" t="s">
        <v>1507</v>
      </c>
      <c r="N81" s="16" t="s">
        <v>214</v>
      </c>
    </row>
    <row r="82" spans="1:14" x14ac:dyDescent="0.25">
      <c r="A82" s="12"/>
      <c r="B82" s="21" t="s">
        <v>54</v>
      </c>
      <c r="C82" s="23" t="s">
        <v>214</v>
      </c>
      <c r="D82" s="22"/>
      <c r="E82" s="27" t="s">
        <v>1508</v>
      </c>
      <c r="F82" s="28" t="s">
        <v>214</v>
      </c>
      <c r="G82" s="23" t="s">
        <v>214</v>
      </c>
      <c r="H82" s="22"/>
      <c r="I82" s="27">
        <v>-517</v>
      </c>
      <c r="J82" s="28" t="s">
        <v>214</v>
      </c>
      <c r="K82" s="23" t="s">
        <v>214</v>
      </c>
      <c r="L82" s="28"/>
      <c r="M82" s="172" t="s">
        <v>733</v>
      </c>
      <c r="N82" s="28" t="s">
        <v>214</v>
      </c>
    </row>
    <row r="83" spans="1:14" x14ac:dyDescent="0.25">
      <c r="A83" s="12"/>
      <c r="B83" s="30" t="s">
        <v>41</v>
      </c>
      <c r="C83" s="17" t="s">
        <v>214</v>
      </c>
      <c r="D83" s="14"/>
      <c r="E83" s="32" t="s">
        <v>787</v>
      </c>
      <c r="F83" s="16" t="s">
        <v>214</v>
      </c>
      <c r="G83" s="17" t="s">
        <v>214</v>
      </c>
      <c r="H83" s="14"/>
      <c r="I83" s="14"/>
      <c r="J83" s="14"/>
      <c r="K83" s="17" t="s">
        <v>214</v>
      </c>
      <c r="L83" s="14"/>
      <c r="M83" s="32" t="s">
        <v>351</v>
      </c>
      <c r="N83" s="16" t="s">
        <v>214</v>
      </c>
    </row>
    <row r="84" spans="1:14" x14ac:dyDescent="0.25">
      <c r="A84" s="12"/>
      <c r="B84" s="37"/>
      <c r="C84" s="37"/>
      <c r="D84" s="37"/>
      <c r="E84" s="37"/>
      <c r="F84" s="37"/>
      <c r="G84" s="37"/>
      <c r="H84" s="37"/>
      <c r="I84" s="37"/>
      <c r="J84" s="37"/>
      <c r="K84" s="37"/>
      <c r="L84" s="37"/>
      <c r="M84" s="37"/>
      <c r="N84" s="19"/>
    </row>
    <row r="85" spans="1:14" x14ac:dyDescent="0.25">
      <c r="A85" s="12"/>
      <c r="B85" s="21" t="s">
        <v>1509</v>
      </c>
      <c r="C85" s="23" t="s">
        <v>214</v>
      </c>
      <c r="D85" s="22" t="s">
        <v>213</v>
      </c>
      <c r="E85" s="27" t="s">
        <v>1510</v>
      </c>
      <c r="F85" s="28" t="s">
        <v>214</v>
      </c>
      <c r="G85" s="23" t="s">
        <v>214</v>
      </c>
      <c r="H85" s="22"/>
      <c r="I85" s="27" t="s">
        <v>1511</v>
      </c>
      <c r="J85" s="28" t="s">
        <v>214</v>
      </c>
      <c r="K85" s="23" t="s">
        <v>214</v>
      </c>
      <c r="L85" s="22" t="s">
        <v>213</v>
      </c>
      <c r="M85" s="27" t="s">
        <v>1512</v>
      </c>
      <c r="N85" s="28" t="s">
        <v>214</v>
      </c>
    </row>
    <row r="86" spans="1:14" x14ac:dyDescent="0.25">
      <c r="A86" s="12"/>
      <c r="B86" s="37"/>
      <c r="C86" s="37"/>
      <c r="D86" s="37"/>
      <c r="E86" s="37"/>
      <c r="F86" s="37"/>
      <c r="G86" s="37"/>
      <c r="H86" s="37"/>
      <c r="I86" s="37"/>
      <c r="J86" s="37"/>
      <c r="K86" s="37"/>
      <c r="L86" s="37"/>
      <c r="M86" s="37"/>
      <c r="N86" s="19"/>
    </row>
    <row r="87" spans="1:14" x14ac:dyDescent="0.25">
      <c r="A87" s="12"/>
      <c r="B87" s="19"/>
      <c r="C87" s="37"/>
      <c r="D87" s="37"/>
      <c r="E87" s="37"/>
      <c r="F87" s="37"/>
      <c r="G87" s="37"/>
      <c r="H87" s="37"/>
      <c r="I87" s="37"/>
      <c r="J87" s="37"/>
      <c r="K87" s="37"/>
      <c r="L87" s="37"/>
      <c r="M87" s="37"/>
      <c r="N87" s="37"/>
    </row>
    <row r="88" spans="1:14" x14ac:dyDescent="0.25">
      <c r="A88" s="12"/>
      <c r="B88" s="30" t="s">
        <v>1513</v>
      </c>
      <c r="C88" s="17" t="s">
        <v>214</v>
      </c>
      <c r="D88" s="14"/>
      <c r="E88" s="14"/>
      <c r="F88" s="14"/>
      <c r="G88" s="17" t="s">
        <v>214</v>
      </c>
      <c r="H88" s="14"/>
      <c r="I88" s="14"/>
      <c r="J88" s="14"/>
      <c r="K88" s="17" t="s">
        <v>214</v>
      </c>
      <c r="L88" s="14"/>
      <c r="M88" s="14"/>
      <c r="N88" s="14"/>
    </row>
    <row r="89" spans="1:14" x14ac:dyDescent="0.25">
      <c r="A89" s="12"/>
      <c r="B89" s="19"/>
      <c r="C89" s="37"/>
      <c r="D89" s="37"/>
      <c r="E89" s="37"/>
      <c r="F89" s="37"/>
      <c r="G89" s="37"/>
      <c r="H89" s="37"/>
      <c r="I89" s="37"/>
      <c r="J89" s="37"/>
      <c r="K89" s="37"/>
      <c r="L89" s="37"/>
      <c r="M89" s="37"/>
      <c r="N89" s="37"/>
    </row>
    <row r="90" spans="1:14" x14ac:dyDescent="0.25">
      <c r="A90" s="12"/>
      <c r="B90" s="21" t="s">
        <v>52</v>
      </c>
      <c r="C90" s="23" t="s">
        <v>214</v>
      </c>
      <c r="D90" s="22" t="s">
        <v>213</v>
      </c>
      <c r="E90" s="27" t="s">
        <v>1514</v>
      </c>
      <c r="F90" s="28" t="s">
        <v>214</v>
      </c>
      <c r="G90" s="23" t="s">
        <v>214</v>
      </c>
      <c r="H90" s="22"/>
      <c r="I90" s="22"/>
      <c r="J90" s="22"/>
      <c r="K90" s="23" t="s">
        <v>214</v>
      </c>
      <c r="L90" s="22" t="s">
        <v>213</v>
      </c>
      <c r="M90" s="27" t="s">
        <v>1515</v>
      </c>
      <c r="N90" s="28" t="s">
        <v>214</v>
      </c>
    </row>
    <row r="91" spans="1:14" x14ac:dyDescent="0.25">
      <c r="A91" s="12"/>
      <c r="B91" s="30" t="s">
        <v>53</v>
      </c>
      <c r="C91" s="17" t="s">
        <v>214</v>
      </c>
      <c r="D91" s="14"/>
      <c r="E91" s="32" t="s">
        <v>1516</v>
      </c>
      <c r="F91" s="16" t="s">
        <v>214</v>
      </c>
      <c r="G91" s="17" t="s">
        <v>214</v>
      </c>
      <c r="H91" s="14"/>
      <c r="I91" s="14"/>
      <c r="J91" s="14"/>
      <c r="K91" s="17" t="s">
        <v>214</v>
      </c>
      <c r="L91" s="14"/>
      <c r="M91" s="32" t="s">
        <v>1517</v>
      </c>
      <c r="N91" s="16" t="s">
        <v>214</v>
      </c>
    </row>
    <row r="92" spans="1:14" x14ac:dyDescent="0.25">
      <c r="A92" s="12"/>
      <c r="B92" s="21" t="s">
        <v>56</v>
      </c>
      <c r="C92" s="23" t="s">
        <v>214</v>
      </c>
      <c r="D92" s="22"/>
      <c r="E92" s="27" t="s">
        <v>1518</v>
      </c>
      <c r="F92" s="28" t="s">
        <v>214</v>
      </c>
      <c r="G92" s="23" t="s">
        <v>214</v>
      </c>
      <c r="H92" s="22"/>
      <c r="I92" s="22"/>
      <c r="J92" s="22"/>
      <c r="K92" s="23" t="s">
        <v>214</v>
      </c>
      <c r="L92" s="22"/>
      <c r="M92" s="27" t="s">
        <v>1519</v>
      </c>
      <c r="N92" s="28" t="s">
        <v>214</v>
      </c>
    </row>
    <row r="93" spans="1:14" x14ac:dyDescent="0.25">
      <c r="A93" s="12"/>
      <c r="B93" s="37"/>
      <c r="C93" s="37"/>
      <c r="D93" s="37"/>
      <c r="E93" s="37"/>
      <c r="F93" s="37"/>
      <c r="G93" s="37"/>
      <c r="H93" s="37"/>
      <c r="I93" s="37"/>
      <c r="J93" s="37"/>
      <c r="K93" s="37"/>
      <c r="L93" s="37"/>
      <c r="M93" s="37"/>
      <c r="N93" s="19"/>
    </row>
    <row r="94" spans="1:14" x14ac:dyDescent="0.25">
      <c r="A94" s="12"/>
      <c r="B94" s="30" t="s">
        <v>1520</v>
      </c>
      <c r="C94" s="17" t="s">
        <v>214</v>
      </c>
      <c r="D94" s="14" t="s">
        <v>213</v>
      </c>
      <c r="E94" s="32" t="s">
        <v>1521</v>
      </c>
      <c r="F94" s="16" t="s">
        <v>214</v>
      </c>
      <c r="G94" s="17" t="s">
        <v>214</v>
      </c>
      <c r="H94" s="16"/>
      <c r="I94" s="173" t="s">
        <v>1522</v>
      </c>
      <c r="J94" s="16" t="s">
        <v>214</v>
      </c>
      <c r="K94" s="17" t="s">
        <v>214</v>
      </c>
      <c r="L94" s="14" t="s">
        <v>213</v>
      </c>
      <c r="M94" s="32" t="s">
        <v>1523</v>
      </c>
      <c r="N94" s="16" t="s">
        <v>214</v>
      </c>
    </row>
    <row r="95" spans="1:14" x14ac:dyDescent="0.25">
      <c r="A95" s="12"/>
      <c r="B95" s="37"/>
      <c r="C95" s="37"/>
      <c r="D95" s="37"/>
      <c r="E95" s="37"/>
      <c r="F95" s="37"/>
      <c r="G95" s="37"/>
      <c r="H95" s="37"/>
      <c r="I95" s="37"/>
      <c r="J95" s="37"/>
      <c r="K95" s="37"/>
      <c r="L95" s="37"/>
      <c r="M95" s="37"/>
      <c r="N95" s="19"/>
    </row>
  </sheetData>
  <mergeCells count="91">
    <mergeCell ref="B4:R4"/>
    <mergeCell ref="B5:R5"/>
    <mergeCell ref="B6:R6"/>
    <mergeCell ref="B36:R36"/>
    <mergeCell ref="B37:R37"/>
    <mergeCell ref="A69:A95"/>
    <mergeCell ref="B69:R69"/>
    <mergeCell ref="B70:R70"/>
    <mergeCell ref="B71:R71"/>
    <mergeCell ref="C89:F89"/>
    <mergeCell ref="G89:J89"/>
    <mergeCell ref="K89:N89"/>
    <mergeCell ref="B93:M93"/>
    <mergeCell ref="B95:M95"/>
    <mergeCell ref="A1:A2"/>
    <mergeCell ref="B1:R1"/>
    <mergeCell ref="B2:R2"/>
    <mergeCell ref="B3:R3"/>
    <mergeCell ref="A4:A68"/>
    <mergeCell ref="C78:F78"/>
    <mergeCell ref="G78:J78"/>
    <mergeCell ref="K78:N78"/>
    <mergeCell ref="B84:M84"/>
    <mergeCell ref="B86:M86"/>
    <mergeCell ref="C87:F87"/>
    <mergeCell ref="G87:J87"/>
    <mergeCell ref="K87:N87"/>
    <mergeCell ref="B74:M74"/>
    <mergeCell ref="D75:E75"/>
    <mergeCell ref="H75:I75"/>
    <mergeCell ref="L75:M75"/>
    <mergeCell ref="C76:F76"/>
    <mergeCell ref="G76:J76"/>
    <mergeCell ref="K76:N76"/>
    <mergeCell ref="B62:Q62"/>
    <mergeCell ref="B66:Q66"/>
    <mergeCell ref="B68:Q68"/>
    <mergeCell ref="D73:E73"/>
    <mergeCell ref="H73:I73"/>
    <mergeCell ref="L73:M73"/>
    <mergeCell ref="C53:F53"/>
    <mergeCell ref="G53:J53"/>
    <mergeCell ref="K53:N53"/>
    <mergeCell ref="O53:R53"/>
    <mergeCell ref="B57:Q57"/>
    <mergeCell ref="B59:Q59"/>
    <mergeCell ref="C45:F45"/>
    <mergeCell ref="G45:J45"/>
    <mergeCell ref="K45:N45"/>
    <mergeCell ref="O45:R45"/>
    <mergeCell ref="B50:Q50"/>
    <mergeCell ref="B52:Q52"/>
    <mergeCell ref="D42:E42"/>
    <mergeCell ref="H42:I42"/>
    <mergeCell ref="L42:M42"/>
    <mergeCell ref="P42:Q42"/>
    <mergeCell ref="B43:Q43"/>
    <mergeCell ref="D44:E44"/>
    <mergeCell ref="H44:I44"/>
    <mergeCell ref="L44:M44"/>
    <mergeCell ref="P44:Q44"/>
    <mergeCell ref="B35:Q35"/>
    <mergeCell ref="D39:I39"/>
    <mergeCell ref="L39:Q39"/>
    <mergeCell ref="D40:I40"/>
    <mergeCell ref="L40:Q40"/>
    <mergeCell ref="E41:Q41"/>
    <mergeCell ref="B17:Q17"/>
    <mergeCell ref="B19:Q19"/>
    <mergeCell ref="B25:Q25"/>
    <mergeCell ref="B27:Q27"/>
    <mergeCell ref="B30:Q30"/>
    <mergeCell ref="B33:Q33"/>
    <mergeCell ref="B12:Q12"/>
    <mergeCell ref="D13:E13"/>
    <mergeCell ref="H13:I13"/>
    <mergeCell ref="L13:M13"/>
    <mergeCell ref="P13:Q13"/>
    <mergeCell ref="C14:F14"/>
    <mergeCell ref="G14:J14"/>
    <mergeCell ref="K14:N14"/>
    <mergeCell ref="O14:R14"/>
    <mergeCell ref="D8:I8"/>
    <mergeCell ref="L8:Q8"/>
    <mergeCell ref="D9:I9"/>
    <mergeCell ref="L9:Q9"/>
    <mergeCell ref="E10:Q10"/>
    <mergeCell ref="D11:E11"/>
    <mergeCell ref="H11:I11"/>
    <mergeCell ref="L11:M11"/>
    <mergeCell ref="P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0"/>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8.28515625" bestFit="1" customWidth="1"/>
    <col min="14" max="16" width="1.85546875" bestFit="1" customWidth="1"/>
    <col min="17" max="17" width="7" bestFit="1" customWidth="1"/>
    <col min="18" max="20" width="1.85546875" bestFit="1" customWidth="1"/>
    <col min="22" max="23" width="1.85546875" bestFit="1" customWidth="1"/>
    <col min="24" max="24" width="2.140625" customWidth="1"/>
    <col min="25" max="25" width="10" customWidth="1"/>
    <col min="26" max="28" width="1.85546875" bestFit="1" customWidth="1"/>
    <col min="29" max="29" width="9.5703125" bestFit="1" customWidth="1"/>
    <col min="30" max="30" width="1.85546875" bestFit="1" customWidth="1"/>
  </cols>
  <sheetData>
    <row r="1" spans="1:30" ht="15" customHeight="1" x14ac:dyDescent="0.25">
      <c r="A1" s="7" t="s">
        <v>18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52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53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0" t="s">
        <v>152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2"/>
      <c r="B6" s="40" t="s">
        <v>1530</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ht="18.75" x14ac:dyDescent="0.3">
      <c r="A7" s="12"/>
      <c r="B7" s="168"/>
      <c r="C7" s="168"/>
      <c r="D7" s="168"/>
      <c r="E7" s="168"/>
      <c r="F7" s="168"/>
      <c r="G7" s="168"/>
      <c r="H7" s="168"/>
      <c r="I7" s="168"/>
      <c r="J7" s="168"/>
      <c r="K7" s="168"/>
      <c r="L7" s="168"/>
      <c r="M7" s="168"/>
      <c r="N7" s="168"/>
      <c r="O7" s="168"/>
      <c r="P7" s="168"/>
      <c r="Q7" s="168"/>
      <c r="R7" s="168"/>
      <c r="S7" s="168"/>
      <c r="T7" s="168"/>
      <c r="U7" s="168"/>
      <c r="V7" s="168"/>
      <c r="W7" s="168"/>
      <c r="X7" s="168"/>
      <c r="Y7" s="168"/>
      <c r="Z7" s="168"/>
      <c r="AA7" s="168"/>
      <c r="AB7" s="168"/>
      <c r="AC7" s="168"/>
      <c r="AD7" s="168"/>
    </row>
    <row r="8" spans="1:30" x14ac:dyDescent="0.25">
      <c r="A8" s="12"/>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12"/>
      <c r="B9" s="17"/>
      <c r="C9" s="17" t="s">
        <v>214</v>
      </c>
      <c r="D9" s="64" t="s">
        <v>1046</v>
      </c>
      <c r="E9" s="64"/>
      <c r="F9" s="17"/>
      <c r="G9" s="17" t="s">
        <v>214</v>
      </c>
      <c r="H9" s="64" t="s">
        <v>1531</v>
      </c>
      <c r="I9" s="64"/>
      <c r="J9" s="17"/>
      <c r="K9" s="17" t="s">
        <v>214</v>
      </c>
      <c r="L9" s="64" t="s">
        <v>1532</v>
      </c>
      <c r="M9" s="64"/>
      <c r="N9" s="17"/>
      <c r="O9" s="17" t="s">
        <v>214</v>
      </c>
      <c r="P9" s="64" t="s">
        <v>1533</v>
      </c>
      <c r="Q9" s="64"/>
      <c r="R9" s="17"/>
      <c r="S9" s="17" t="s">
        <v>214</v>
      </c>
      <c r="T9" s="64" t="s">
        <v>1534</v>
      </c>
      <c r="U9" s="64"/>
      <c r="V9" s="17"/>
      <c r="W9" s="17" t="s">
        <v>214</v>
      </c>
      <c r="X9" s="39"/>
      <c r="Y9" s="39"/>
      <c r="Z9" s="17"/>
      <c r="AA9" s="17" t="s">
        <v>214</v>
      </c>
      <c r="AB9" s="39"/>
      <c r="AC9" s="39"/>
      <c r="AD9" s="17"/>
    </row>
    <row r="10" spans="1:30" x14ac:dyDescent="0.25">
      <c r="A10" s="12"/>
      <c r="B10" s="48" t="s">
        <v>293</v>
      </c>
      <c r="C10" s="17" t="s">
        <v>214</v>
      </c>
      <c r="D10" s="64" t="s">
        <v>1535</v>
      </c>
      <c r="E10" s="64"/>
      <c r="F10" s="17"/>
      <c r="G10" s="17" t="s">
        <v>214</v>
      </c>
      <c r="H10" s="64" t="s">
        <v>1536</v>
      </c>
      <c r="I10" s="64"/>
      <c r="J10" s="17"/>
      <c r="K10" s="17" t="s">
        <v>214</v>
      </c>
      <c r="L10" s="64" t="s">
        <v>1537</v>
      </c>
      <c r="M10" s="64"/>
      <c r="N10" s="17"/>
      <c r="O10" s="17" t="s">
        <v>214</v>
      </c>
      <c r="P10" s="64" t="s">
        <v>1538</v>
      </c>
      <c r="Q10" s="64"/>
      <c r="R10" s="17"/>
      <c r="S10" s="17" t="s">
        <v>214</v>
      </c>
      <c r="T10" s="64" t="s">
        <v>1539</v>
      </c>
      <c r="U10" s="64"/>
      <c r="V10" s="17"/>
      <c r="W10" s="17" t="s">
        <v>214</v>
      </c>
      <c r="X10" s="64" t="s">
        <v>1500</v>
      </c>
      <c r="Y10" s="64"/>
      <c r="Z10" s="17"/>
      <c r="AA10" s="17" t="s">
        <v>214</v>
      </c>
      <c r="AB10" s="64" t="s">
        <v>1501</v>
      </c>
      <c r="AC10" s="64"/>
      <c r="AD10" s="17"/>
    </row>
    <row r="11" spans="1:30" x14ac:dyDescent="0.25">
      <c r="A11" s="12"/>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19"/>
    </row>
    <row r="12" spans="1:30" x14ac:dyDescent="0.25">
      <c r="A12" s="12"/>
      <c r="B12" s="48" t="s">
        <v>211</v>
      </c>
      <c r="C12" s="17" t="s">
        <v>214</v>
      </c>
      <c r="D12" s="39"/>
      <c r="E12" s="39"/>
      <c r="F12" s="17"/>
      <c r="G12" s="17" t="s">
        <v>214</v>
      </c>
      <c r="H12" s="39"/>
      <c r="I12" s="39"/>
      <c r="J12" s="17"/>
      <c r="K12" s="17" t="s">
        <v>214</v>
      </c>
      <c r="L12" s="39"/>
      <c r="M12" s="39"/>
      <c r="N12" s="17"/>
      <c r="O12" s="17" t="s">
        <v>214</v>
      </c>
      <c r="P12" s="39"/>
      <c r="Q12" s="39"/>
      <c r="R12" s="17"/>
      <c r="S12" s="17" t="s">
        <v>214</v>
      </c>
      <c r="T12" s="39"/>
      <c r="U12" s="39"/>
      <c r="V12" s="17"/>
      <c r="W12" s="17" t="s">
        <v>214</v>
      </c>
      <c r="X12" s="39"/>
      <c r="Y12" s="39"/>
      <c r="Z12" s="17"/>
      <c r="AA12" s="17" t="s">
        <v>214</v>
      </c>
      <c r="AB12" s="39"/>
      <c r="AC12" s="39"/>
      <c r="AD12" s="17"/>
    </row>
    <row r="13" spans="1:30" x14ac:dyDescent="0.25">
      <c r="A13" s="12"/>
      <c r="B13" s="19"/>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x14ac:dyDescent="0.25">
      <c r="A14" s="12"/>
      <c r="B14" s="50" t="s">
        <v>29</v>
      </c>
      <c r="C14" s="23" t="s">
        <v>214</v>
      </c>
      <c r="D14" s="51"/>
      <c r="E14" s="51"/>
      <c r="F14" s="51"/>
      <c r="G14" s="23" t="s">
        <v>214</v>
      </c>
      <c r="H14" s="51"/>
      <c r="I14" s="51"/>
      <c r="J14" s="51"/>
      <c r="K14" s="23" t="s">
        <v>214</v>
      </c>
      <c r="L14" s="51"/>
      <c r="M14" s="51"/>
      <c r="N14" s="51"/>
      <c r="O14" s="23" t="s">
        <v>214</v>
      </c>
      <c r="P14" s="51"/>
      <c r="Q14" s="51"/>
      <c r="R14" s="51"/>
      <c r="S14" s="23" t="s">
        <v>214</v>
      </c>
      <c r="T14" s="51"/>
      <c r="U14" s="51"/>
      <c r="V14" s="51"/>
      <c r="W14" s="23" t="s">
        <v>214</v>
      </c>
      <c r="X14" s="51"/>
      <c r="Y14" s="51"/>
      <c r="Z14" s="51"/>
      <c r="AA14" s="23" t="s">
        <v>214</v>
      </c>
      <c r="AB14" s="51"/>
      <c r="AC14" s="51"/>
      <c r="AD14" s="51"/>
    </row>
    <row r="15" spans="1:30" x14ac:dyDescent="0.25">
      <c r="A15" s="12"/>
      <c r="B15" s="19"/>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row>
    <row r="16" spans="1:30" x14ac:dyDescent="0.25">
      <c r="A16" s="12"/>
      <c r="B16" s="52" t="s">
        <v>204</v>
      </c>
      <c r="C16" s="17" t="s">
        <v>214</v>
      </c>
      <c r="D16" s="48" t="s">
        <v>213</v>
      </c>
      <c r="E16" s="53">
        <v>46320</v>
      </c>
      <c r="F16" s="54" t="s">
        <v>214</v>
      </c>
      <c r="G16" s="17" t="s">
        <v>214</v>
      </c>
      <c r="H16" s="48" t="s">
        <v>213</v>
      </c>
      <c r="I16" s="53">
        <v>1043</v>
      </c>
      <c r="J16" s="54" t="s">
        <v>214</v>
      </c>
      <c r="K16" s="17" t="s">
        <v>214</v>
      </c>
      <c r="L16" s="47"/>
      <c r="M16" s="47"/>
      <c r="N16" s="47"/>
      <c r="O16" s="17" t="s">
        <v>214</v>
      </c>
      <c r="P16" s="48" t="s">
        <v>213</v>
      </c>
      <c r="Q16" s="55">
        <v>76</v>
      </c>
      <c r="R16" s="54" t="s">
        <v>214</v>
      </c>
      <c r="S16" s="17" t="s">
        <v>214</v>
      </c>
      <c r="T16" s="48" t="s">
        <v>213</v>
      </c>
      <c r="U16" s="55" t="s">
        <v>1540</v>
      </c>
      <c r="V16" s="54" t="s">
        <v>214</v>
      </c>
      <c r="W16" s="17" t="s">
        <v>214</v>
      </c>
      <c r="X16" s="47"/>
      <c r="Y16" s="47"/>
      <c r="Z16" s="47"/>
      <c r="AA16" s="17" t="s">
        <v>214</v>
      </c>
      <c r="AB16" s="48" t="s">
        <v>213</v>
      </c>
      <c r="AC16" s="55" t="s">
        <v>1541</v>
      </c>
      <c r="AD16" s="54" t="s">
        <v>214</v>
      </c>
    </row>
    <row r="17" spans="1:30" x14ac:dyDescent="0.25">
      <c r="A17" s="12"/>
      <c r="B17" s="50" t="s">
        <v>36</v>
      </c>
      <c r="C17" s="23" t="s">
        <v>214</v>
      </c>
      <c r="D17" s="56"/>
      <c r="E17" s="59">
        <v>247</v>
      </c>
      <c r="F17" s="58" t="s">
        <v>214</v>
      </c>
      <c r="G17" s="23" t="s">
        <v>214</v>
      </c>
      <c r="H17" s="56"/>
      <c r="I17" s="59">
        <v>26</v>
      </c>
      <c r="J17" s="58" t="s">
        <v>214</v>
      </c>
      <c r="K17" s="23" t="s">
        <v>214</v>
      </c>
      <c r="L17" s="56" t="s">
        <v>213</v>
      </c>
      <c r="M17" s="59" t="s">
        <v>276</v>
      </c>
      <c r="N17" s="58" t="s">
        <v>214</v>
      </c>
      <c r="O17" s="23" t="s">
        <v>214</v>
      </c>
      <c r="P17" s="56"/>
      <c r="Q17" s="59">
        <v>7</v>
      </c>
      <c r="R17" s="58" t="s">
        <v>214</v>
      </c>
      <c r="S17" s="23" t="s">
        <v>214</v>
      </c>
      <c r="T17" s="56"/>
      <c r="U17" s="59" t="s">
        <v>1542</v>
      </c>
      <c r="V17" s="58" t="s">
        <v>214</v>
      </c>
      <c r="W17" s="23" t="s">
        <v>214</v>
      </c>
      <c r="X17" s="51"/>
      <c r="Y17" s="51"/>
      <c r="Z17" s="51"/>
      <c r="AA17" s="23" t="s">
        <v>214</v>
      </c>
      <c r="AB17" s="56"/>
      <c r="AC17" s="59" t="s">
        <v>1543</v>
      </c>
      <c r="AD17" s="58" t="s">
        <v>214</v>
      </c>
    </row>
    <row r="18" spans="1:30" x14ac:dyDescent="0.25">
      <c r="A18" s="12"/>
      <c r="B18" s="52" t="s">
        <v>37</v>
      </c>
      <c r="C18" s="17" t="s">
        <v>214</v>
      </c>
      <c r="D18" s="48"/>
      <c r="E18" s="53">
        <v>7313</v>
      </c>
      <c r="F18" s="54" t="s">
        <v>214</v>
      </c>
      <c r="G18" s="17" t="s">
        <v>214</v>
      </c>
      <c r="H18" s="48"/>
      <c r="I18" s="55">
        <v>543</v>
      </c>
      <c r="J18" s="54" t="s">
        <v>214</v>
      </c>
      <c r="K18" s="17" t="s">
        <v>214</v>
      </c>
      <c r="L18" s="48"/>
      <c r="M18" s="55" t="s">
        <v>1544</v>
      </c>
      <c r="N18" s="54" t="s">
        <v>214</v>
      </c>
      <c r="O18" s="17" t="s">
        <v>214</v>
      </c>
      <c r="P18" s="48"/>
      <c r="Q18" s="55">
        <v>39</v>
      </c>
      <c r="R18" s="54" t="s">
        <v>214</v>
      </c>
      <c r="S18" s="17" t="s">
        <v>214</v>
      </c>
      <c r="T18" s="48"/>
      <c r="U18" s="55" t="s">
        <v>1545</v>
      </c>
      <c r="V18" s="54" t="s">
        <v>214</v>
      </c>
      <c r="W18" s="17" t="s">
        <v>214</v>
      </c>
      <c r="X18" s="48" t="s">
        <v>213</v>
      </c>
      <c r="Y18" s="55" t="s">
        <v>1546</v>
      </c>
      <c r="Z18" s="54" t="s">
        <v>214</v>
      </c>
      <c r="AA18" s="17" t="s">
        <v>214</v>
      </c>
      <c r="AB18" s="48"/>
      <c r="AC18" s="55" t="s">
        <v>1547</v>
      </c>
      <c r="AD18" s="54" t="s">
        <v>214</v>
      </c>
    </row>
    <row r="19" spans="1:30" x14ac:dyDescent="0.25">
      <c r="A19" s="12"/>
      <c r="B19" s="50" t="s">
        <v>38</v>
      </c>
      <c r="C19" s="23" t="s">
        <v>214</v>
      </c>
      <c r="D19" s="56"/>
      <c r="E19" s="59">
        <v>271</v>
      </c>
      <c r="F19" s="58" t="s">
        <v>214</v>
      </c>
      <c r="G19" s="23" t="s">
        <v>214</v>
      </c>
      <c r="H19" s="56"/>
      <c r="I19" s="57">
        <v>6076</v>
      </c>
      <c r="J19" s="58" t="s">
        <v>214</v>
      </c>
      <c r="K19" s="23" t="s">
        <v>214</v>
      </c>
      <c r="L19" s="56"/>
      <c r="M19" s="59" t="s">
        <v>1548</v>
      </c>
      <c r="N19" s="58" t="s">
        <v>214</v>
      </c>
      <c r="O19" s="23" t="s">
        <v>214</v>
      </c>
      <c r="P19" s="56"/>
      <c r="Q19" s="59">
        <v>611</v>
      </c>
      <c r="R19" s="58" t="s">
        <v>214</v>
      </c>
      <c r="S19" s="23" t="s">
        <v>214</v>
      </c>
      <c r="T19" s="56"/>
      <c r="U19" s="59" t="s">
        <v>1549</v>
      </c>
      <c r="V19" s="58" t="s">
        <v>214</v>
      </c>
      <c r="W19" s="23" t="s">
        <v>214</v>
      </c>
      <c r="X19" s="51"/>
      <c r="Y19" s="51"/>
      <c r="Z19" s="51"/>
      <c r="AA19" s="23" t="s">
        <v>214</v>
      </c>
      <c r="AB19" s="56"/>
      <c r="AC19" s="59" t="s">
        <v>1550</v>
      </c>
      <c r="AD19" s="58" t="s">
        <v>214</v>
      </c>
    </row>
    <row r="20" spans="1:30" x14ac:dyDescent="0.25">
      <c r="A20" s="12"/>
      <c r="B20" s="52" t="s">
        <v>54</v>
      </c>
      <c r="C20" s="17" t="s">
        <v>214</v>
      </c>
      <c r="D20" s="47"/>
      <c r="E20" s="47"/>
      <c r="F20" s="47"/>
      <c r="G20" s="17" t="s">
        <v>214</v>
      </c>
      <c r="H20" s="47"/>
      <c r="I20" s="47"/>
      <c r="J20" s="47"/>
      <c r="K20" s="17" t="s">
        <v>214</v>
      </c>
      <c r="L20" s="47"/>
      <c r="M20" s="47"/>
      <c r="N20" s="47"/>
      <c r="O20" s="17" t="s">
        <v>214</v>
      </c>
      <c r="P20" s="48"/>
      <c r="Q20" s="55">
        <v>3</v>
      </c>
      <c r="R20" s="54" t="s">
        <v>214</v>
      </c>
      <c r="S20" s="17" t="s">
        <v>214</v>
      </c>
      <c r="T20" s="48"/>
      <c r="U20" s="55" t="s">
        <v>1551</v>
      </c>
      <c r="V20" s="54" t="s">
        <v>214</v>
      </c>
      <c r="W20" s="17" t="s">
        <v>214</v>
      </c>
      <c r="X20" s="48"/>
      <c r="Y20" s="55" t="s">
        <v>1552</v>
      </c>
      <c r="Z20" s="54" t="s">
        <v>214</v>
      </c>
      <c r="AA20" s="17" t="s">
        <v>214</v>
      </c>
      <c r="AB20" s="54"/>
      <c r="AC20" s="62" t="s">
        <v>353</v>
      </c>
      <c r="AD20" s="54" t="s">
        <v>214</v>
      </c>
    </row>
    <row r="21" spans="1:30" x14ac:dyDescent="0.25">
      <c r="A21" s="12"/>
      <c r="B21" s="50" t="s">
        <v>39</v>
      </c>
      <c r="C21" s="23" t="s">
        <v>214</v>
      </c>
      <c r="D21" s="56"/>
      <c r="E21" s="59">
        <v>118</v>
      </c>
      <c r="F21" s="58" t="s">
        <v>214</v>
      </c>
      <c r="G21" s="23" t="s">
        <v>214</v>
      </c>
      <c r="H21" s="56"/>
      <c r="I21" s="59">
        <v>20</v>
      </c>
      <c r="J21" s="58" t="s">
        <v>214</v>
      </c>
      <c r="K21" s="23" t="s">
        <v>214</v>
      </c>
      <c r="L21" s="56"/>
      <c r="M21" s="59" t="s">
        <v>1553</v>
      </c>
      <c r="N21" s="58" t="s">
        <v>214</v>
      </c>
      <c r="O21" s="23" t="s">
        <v>214</v>
      </c>
      <c r="P21" s="51"/>
      <c r="Q21" s="51"/>
      <c r="R21" s="51"/>
      <c r="S21" s="23" t="s">
        <v>214</v>
      </c>
      <c r="T21" s="51"/>
      <c r="U21" s="51"/>
      <c r="V21" s="51"/>
      <c r="W21" s="23" t="s">
        <v>214</v>
      </c>
      <c r="X21" s="51"/>
      <c r="Y21" s="51"/>
      <c r="Z21" s="51"/>
      <c r="AA21" s="23" t="s">
        <v>214</v>
      </c>
      <c r="AB21" s="56"/>
      <c r="AC21" s="59" t="s">
        <v>1554</v>
      </c>
      <c r="AD21" s="58" t="s">
        <v>214</v>
      </c>
    </row>
    <row r="22" spans="1:30" x14ac:dyDescent="0.25">
      <c r="A22" s="12"/>
      <c r="B22" s="52" t="s">
        <v>1555</v>
      </c>
      <c r="C22" s="17" t="s">
        <v>214</v>
      </c>
      <c r="D22" s="47"/>
      <c r="E22" s="47"/>
      <c r="F22" s="47"/>
      <c r="G22" s="17" t="s">
        <v>214</v>
      </c>
      <c r="H22" s="47"/>
      <c r="I22" s="47"/>
      <c r="J22" s="47"/>
      <c r="K22" s="17" t="s">
        <v>214</v>
      </c>
      <c r="L22" s="47"/>
      <c r="M22" s="47"/>
      <c r="N22" s="47"/>
      <c r="O22" s="17" t="s">
        <v>214</v>
      </c>
      <c r="P22" s="47"/>
      <c r="Q22" s="47"/>
      <c r="R22" s="47"/>
      <c r="S22" s="17" t="s">
        <v>214</v>
      </c>
      <c r="T22" s="48"/>
      <c r="U22" s="55" t="s">
        <v>1556</v>
      </c>
      <c r="V22" s="54" t="s">
        <v>214</v>
      </c>
      <c r="W22" s="17" t="s">
        <v>214</v>
      </c>
      <c r="X22" s="48"/>
      <c r="Y22" s="55" t="s">
        <v>1557</v>
      </c>
      <c r="Z22" s="54" t="s">
        <v>214</v>
      </c>
      <c r="AA22" s="17" t="s">
        <v>214</v>
      </c>
      <c r="AB22" s="54"/>
      <c r="AC22" s="62" t="s">
        <v>353</v>
      </c>
      <c r="AD22" s="54" t="s">
        <v>214</v>
      </c>
    </row>
    <row r="23" spans="1:30" x14ac:dyDescent="0.25">
      <c r="A23" s="12"/>
      <c r="B23" s="50" t="s">
        <v>41</v>
      </c>
      <c r="C23" s="23" t="s">
        <v>214</v>
      </c>
      <c r="D23" s="56"/>
      <c r="E23" s="59">
        <v>783</v>
      </c>
      <c r="F23" s="58" t="s">
        <v>214</v>
      </c>
      <c r="G23" s="23" t="s">
        <v>214</v>
      </c>
      <c r="H23" s="56"/>
      <c r="I23" s="59">
        <v>329</v>
      </c>
      <c r="J23" s="58" t="s">
        <v>214</v>
      </c>
      <c r="K23" s="23" t="s">
        <v>214</v>
      </c>
      <c r="L23" s="56"/>
      <c r="M23" s="59" t="s">
        <v>1558</v>
      </c>
      <c r="N23" s="58" t="s">
        <v>214</v>
      </c>
      <c r="O23" s="23" t="s">
        <v>214</v>
      </c>
      <c r="P23" s="56"/>
      <c r="Q23" s="59">
        <v>202</v>
      </c>
      <c r="R23" s="58" t="s">
        <v>214</v>
      </c>
      <c r="S23" s="23" t="s">
        <v>214</v>
      </c>
      <c r="T23" s="56"/>
      <c r="U23" s="59" t="s">
        <v>1559</v>
      </c>
      <c r="V23" s="58" t="s">
        <v>214</v>
      </c>
      <c r="W23" s="23" t="s">
        <v>214</v>
      </c>
      <c r="X23" s="56"/>
      <c r="Y23" s="59" t="s">
        <v>1495</v>
      </c>
      <c r="Z23" s="58" t="s">
        <v>214</v>
      </c>
      <c r="AA23" s="23" t="s">
        <v>214</v>
      </c>
      <c r="AB23" s="56"/>
      <c r="AC23" s="59" t="s">
        <v>1560</v>
      </c>
      <c r="AD23" s="58" t="s">
        <v>214</v>
      </c>
    </row>
    <row r="24" spans="1:30" ht="24" x14ac:dyDescent="0.25">
      <c r="A24" s="12"/>
      <c r="B24" s="52" t="s">
        <v>42</v>
      </c>
      <c r="C24" s="17" t="s">
        <v>214</v>
      </c>
      <c r="D24" s="48"/>
      <c r="E24" s="55">
        <v>627</v>
      </c>
      <c r="F24" s="54" t="s">
        <v>214</v>
      </c>
      <c r="G24" s="17" t="s">
        <v>214</v>
      </c>
      <c r="H24" s="47"/>
      <c r="I24" s="47"/>
      <c r="J24" s="47"/>
      <c r="K24" s="17" t="s">
        <v>214</v>
      </c>
      <c r="L24" s="47"/>
      <c r="M24" s="47"/>
      <c r="N24" s="47"/>
      <c r="O24" s="17" t="s">
        <v>214</v>
      </c>
      <c r="P24" s="47"/>
      <c r="Q24" s="47"/>
      <c r="R24" s="47"/>
      <c r="S24" s="17" t="s">
        <v>214</v>
      </c>
      <c r="T24" s="47"/>
      <c r="U24" s="47"/>
      <c r="V24" s="47"/>
      <c r="W24" s="17" t="s">
        <v>214</v>
      </c>
      <c r="X24" s="47"/>
      <c r="Y24" s="47"/>
      <c r="Z24" s="47"/>
      <c r="AA24" s="17" t="s">
        <v>214</v>
      </c>
      <c r="AB24" s="48"/>
      <c r="AC24" s="55" t="s">
        <v>1561</v>
      </c>
      <c r="AD24" s="54" t="s">
        <v>214</v>
      </c>
    </row>
    <row r="25" spans="1:30" x14ac:dyDescent="0.25">
      <c r="A25" s="12"/>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19"/>
    </row>
    <row r="26" spans="1:30" x14ac:dyDescent="0.25">
      <c r="A26" s="12"/>
      <c r="B26" s="50" t="s">
        <v>44</v>
      </c>
      <c r="C26" s="23" t="s">
        <v>214</v>
      </c>
      <c r="D26" s="56" t="s">
        <v>213</v>
      </c>
      <c r="E26" s="59" t="s">
        <v>1562</v>
      </c>
      <c r="F26" s="58" t="s">
        <v>214</v>
      </c>
      <c r="G26" s="23" t="s">
        <v>214</v>
      </c>
      <c r="H26" s="56" t="s">
        <v>213</v>
      </c>
      <c r="I26" s="59" t="s">
        <v>1563</v>
      </c>
      <c r="J26" s="58" t="s">
        <v>214</v>
      </c>
      <c r="K26" s="23" t="s">
        <v>214</v>
      </c>
      <c r="L26" s="56" t="s">
        <v>213</v>
      </c>
      <c r="M26" s="59" t="s">
        <v>1564</v>
      </c>
      <c r="N26" s="58" t="s">
        <v>214</v>
      </c>
      <c r="O26" s="23" t="s">
        <v>214</v>
      </c>
      <c r="P26" s="56" t="s">
        <v>213</v>
      </c>
      <c r="Q26" s="59" t="s">
        <v>1565</v>
      </c>
      <c r="R26" s="58" t="s">
        <v>214</v>
      </c>
      <c r="S26" s="23" t="s">
        <v>214</v>
      </c>
      <c r="T26" s="56" t="s">
        <v>213</v>
      </c>
      <c r="U26" s="59" t="s">
        <v>1566</v>
      </c>
      <c r="V26" s="58" t="s">
        <v>214</v>
      </c>
      <c r="W26" s="23" t="s">
        <v>214</v>
      </c>
      <c r="X26" s="56" t="s">
        <v>213</v>
      </c>
      <c r="Y26" s="59" t="s">
        <v>1567</v>
      </c>
      <c r="Z26" s="58" t="s">
        <v>214</v>
      </c>
      <c r="AA26" s="23" t="s">
        <v>214</v>
      </c>
      <c r="AB26" s="56" t="s">
        <v>213</v>
      </c>
      <c r="AC26" s="59" t="s">
        <v>1568</v>
      </c>
      <c r="AD26" s="58" t="s">
        <v>214</v>
      </c>
    </row>
    <row r="27" spans="1:30" x14ac:dyDescent="0.25">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19"/>
    </row>
    <row r="28" spans="1:30" x14ac:dyDescent="0.25">
      <c r="A28" s="12"/>
      <c r="B28" s="19"/>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row>
    <row r="29" spans="1:30" x14ac:dyDescent="0.25">
      <c r="A29" s="12"/>
      <c r="B29" s="52" t="s">
        <v>45</v>
      </c>
      <c r="C29" s="17" t="s">
        <v>214</v>
      </c>
      <c r="D29" s="47"/>
      <c r="E29" s="47"/>
      <c r="F29" s="47"/>
      <c r="G29" s="17" t="s">
        <v>214</v>
      </c>
      <c r="H29" s="47"/>
      <c r="I29" s="47"/>
      <c r="J29" s="47"/>
      <c r="K29" s="17" t="s">
        <v>214</v>
      </c>
      <c r="L29" s="47"/>
      <c r="M29" s="47"/>
      <c r="N29" s="47"/>
      <c r="O29" s="17" t="s">
        <v>214</v>
      </c>
      <c r="P29" s="47"/>
      <c r="Q29" s="47"/>
      <c r="R29" s="47"/>
      <c r="S29" s="17" t="s">
        <v>214</v>
      </c>
      <c r="T29" s="47"/>
      <c r="U29" s="47"/>
      <c r="V29" s="47"/>
      <c r="W29" s="17" t="s">
        <v>214</v>
      </c>
      <c r="X29" s="47"/>
      <c r="Y29" s="47"/>
      <c r="Z29" s="47"/>
      <c r="AA29" s="17" t="s">
        <v>214</v>
      </c>
      <c r="AB29" s="47"/>
      <c r="AC29" s="47"/>
      <c r="AD29" s="47"/>
    </row>
    <row r="30" spans="1:30" x14ac:dyDescent="0.25">
      <c r="A30" s="12"/>
      <c r="B30" s="19"/>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12"/>
      <c r="B31" s="50" t="s">
        <v>156</v>
      </c>
      <c r="C31" s="23" t="s">
        <v>214</v>
      </c>
      <c r="D31" s="56" t="s">
        <v>213</v>
      </c>
      <c r="E31" s="57">
        <v>36095</v>
      </c>
      <c r="F31" s="58" t="s">
        <v>214</v>
      </c>
      <c r="G31" s="23" t="s">
        <v>214</v>
      </c>
      <c r="H31" s="51"/>
      <c r="I31" s="51"/>
      <c r="J31" s="51"/>
      <c r="K31" s="23" t="s">
        <v>214</v>
      </c>
      <c r="L31" s="51"/>
      <c r="M31" s="51"/>
      <c r="N31" s="51"/>
      <c r="O31" s="23" t="s">
        <v>214</v>
      </c>
      <c r="P31" s="51"/>
      <c r="Q31" s="51"/>
      <c r="R31" s="51"/>
      <c r="S31" s="23" t="s">
        <v>214</v>
      </c>
      <c r="T31" s="51"/>
      <c r="U31" s="51"/>
      <c r="V31" s="51"/>
      <c r="W31" s="23" t="s">
        <v>214</v>
      </c>
      <c r="X31" s="51"/>
      <c r="Y31" s="51"/>
      <c r="Z31" s="51"/>
      <c r="AA31" s="23" t="s">
        <v>214</v>
      </c>
      <c r="AB31" s="56" t="s">
        <v>213</v>
      </c>
      <c r="AC31" s="59" t="s">
        <v>1569</v>
      </c>
      <c r="AD31" s="58" t="s">
        <v>214</v>
      </c>
    </row>
    <row r="32" spans="1:30" x14ac:dyDescent="0.25">
      <c r="A32" s="12"/>
      <c r="B32" s="52" t="s">
        <v>51</v>
      </c>
      <c r="C32" s="17" t="s">
        <v>214</v>
      </c>
      <c r="D32" s="48"/>
      <c r="E32" s="55">
        <v>135</v>
      </c>
      <c r="F32" s="54" t="s">
        <v>214</v>
      </c>
      <c r="G32" s="17" t="s">
        <v>214</v>
      </c>
      <c r="H32" s="48" t="s">
        <v>213</v>
      </c>
      <c r="I32" s="55">
        <v>4</v>
      </c>
      <c r="J32" s="54" t="s">
        <v>214</v>
      </c>
      <c r="K32" s="17" t="s">
        <v>214</v>
      </c>
      <c r="L32" s="47"/>
      <c r="M32" s="47"/>
      <c r="N32" s="47"/>
      <c r="O32" s="17" t="s">
        <v>214</v>
      </c>
      <c r="P32" s="47"/>
      <c r="Q32" s="47"/>
      <c r="R32" s="47"/>
      <c r="S32" s="17" t="s">
        <v>214</v>
      </c>
      <c r="T32" s="48" t="s">
        <v>213</v>
      </c>
      <c r="U32" s="55" t="s">
        <v>1570</v>
      </c>
      <c r="V32" s="54" t="s">
        <v>214</v>
      </c>
      <c r="W32" s="17" t="s">
        <v>214</v>
      </c>
      <c r="X32" s="47"/>
      <c r="Y32" s="47"/>
      <c r="Z32" s="47"/>
      <c r="AA32" s="17" t="s">
        <v>214</v>
      </c>
      <c r="AB32" s="48"/>
      <c r="AC32" s="55" t="s">
        <v>1571</v>
      </c>
      <c r="AD32" s="54" t="s">
        <v>214</v>
      </c>
    </row>
    <row r="33" spans="1:30" x14ac:dyDescent="0.25">
      <c r="A33" s="12"/>
      <c r="B33" s="50" t="s">
        <v>52</v>
      </c>
      <c r="C33" s="23" t="s">
        <v>214</v>
      </c>
      <c r="D33" s="56"/>
      <c r="E33" s="59">
        <v>549</v>
      </c>
      <c r="F33" s="58" t="s">
        <v>214</v>
      </c>
      <c r="G33" s="23" t="s">
        <v>214</v>
      </c>
      <c r="H33" s="56"/>
      <c r="I33" s="59">
        <v>250</v>
      </c>
      <c r="J33" s="58" t="s">
        <v>214</v>
      </c>
      <c r="K33" s="23" t="s">
        <v>214</v>
      </c>
      <c r="L33" s="51"/>
      <c r="M33" s="51"/>
      <c r="N33" s="51"/>
      <c r="O33" s="23" t="s">
        <v>214</v>
      </c>
      <c r="P33" s="56" t="s">
        <v>213</v>
      </c>
      <c r="Q33" s="59">
        <v>51</v>
      </c>
      <c r="R33" s="58" t="s">
        <v>214</v>
      </c>
      <c r="S33" s="23" t="s">
        <v>214</v>
      </c>
      <c r="T33" s="51"/>
      <c r="U33" s="51"/>
      <c r="V33" s="51"/>
      <c r="W33" s="23" t="s">
        <v>214</v>
      </c>
      <c r="X33" s="51"/>
      <c r="Y33" s="51"/>
      <c r="Z33" s="51"/>
      <c r="AA33" s="23" t="s">
        <v>214</v>
      </c>
      <c r="AB33" s="56"/>
      <c r="AC33" s="59" t="s">
        <v>1572</v>
      </c>
      <c r="AD33" s="58" t="s">
        <v>214</v>
      </c>
    </row>
    <row r="34" spans="1:30" x14ac:dyDescent="0.25">
      <c r="A34" s="12"/>
      <c r="B34" s="52" t="s">
        <v>53</v>
      </c>
      <c r="C34" s="17" t="s">
        <v>214</v>
      </c>
      <c r="D34" s="48"/>
      <c r="E34" s="53">
        <v>2559</v>
      </c>
      <c r="F34" s="54" t="s">
        <v>214</v>
      </c>
      <c r="G34" s="17" t="s">
        <v>214</v>
      </c>
      <c r="H34" s="48"/>
      <c r="I34" s="53">
        <v>1981</v>
      </c>
      <c r="J34" s="54" t="s">
        <v>214</v>
      </c>
      <c r="K34" s="17" t="s">
        <v>214</v>
      </c>
      <c r="L34" s="48" t="s">
        <v>213</v>
      </c>
      <c r="M34" s="55" t="s">
        <v>1573</v>
      </c>
      <c r="N34" s="54" t="s">
        <v>214</v>
      </c>
      <c r="O34" s="17" t="s">
        <v>214</v>
      </c>
      <c r="P34" s="48"/>
      <c r="Q34" s="55">
        <v>422</v>
      </c>
      <c r="R34" s="54" t="s">
        <v>214</v>
      </c>
      <c r="S34" s="17" t="s">
        <v>214</v>
      </c>
      <c r="T34" s="48"/>
      <c r="U34" s="55" t="s">
        <v>1574</v>
      </c>
      <c r="V34" s="54" t="s">
        <v>214</v>
      </c>
      <c r="W34" s="17" t="s">
        <v>214</v>
      </c>
      <c r="X34" s="47"/>
      <c r="Y34" s="47"/>
      <c r="Z34" s="47"/>
      <c r="AA34" s="17" t="s">
        <v>214</v>
      </c>
      <c r="AB34" s="48"/>
      <c r="AC34" s="55" t="s">
        <v>1575</v>
      </c>
      <c r="AD34" s="54" t="s">
        <v>214</v>
      </c>
    </row>
    <row r="35" spans="1:30" x14ac:dyDescent="0.25">
      <c r="A35" s="12"/>
      <c r="B35" s="50" t="s">
        <v>54</v>
      </c>
      <c r="C35" s="23" t="s">
        <v>214</v>
      </c>
      <c r="D35" s="56"/>
      <c r="E35" s="59">
        <v>38</v>
      </c>
      <c r="F35" s="58" t="s">
        <v>214</v>
      </c>
      <c r="G35" s="23" t="s">
        <v>214</v>
      </c>
      <c r="H35" s="56"/>
      <c r="I35" s="59">
        <v>504</v>
      </c>
      <c r="J35" s="58" t="s">
        <v>214</v>
      </c>
      <c r="K35" s="23" t="s">
        <v>214</v>
      </c>
      <c r="L35" s="56"/>
      <c r="M35" s="59" t="s">
        <v>1576</v>
      </c>
      <c r="N35" s="58" t="s">
        <v>214</v>
      </c>
      <c r="O35" s="23" t="s">
        <v>214</v>
      </c>
      <c r="P35" s="56"/>
      <c r="Q35" s="59">
        <v>38</v>
      </c>
      <c r="R35" s="58" t="s">
        <v>214</v>
      </c>
      <c r="S35" s="23" t="s">
        <v>214</v>
      </c>
      <c r="T35" s="51"/>
      <c r="U35" s="51"/>
      <c r="V35" s="51"/>
      <c r="W35" s="23" t="s">
        <v>214</v>
      </c>
      <c r="X35" s="56" t="s">
        <v>213</v>
      </c>
      <c r="Y35" s="59" t="s">
        <v>1577</v>
      </c>
      <c r="Z35" s="58" t="s">
        <v>214</v>
      </c>
      <c r="AA35" s="23" t="s">
        <v>214</v>
      </c>
      <c r="AB35" s="56"/>
      <c r="AC35" s="59" t="s">
        <v>1578</v>
      </c>
      <c r="AD35" s="58" t="s">
        <v>214</v>
      </c>
    </row>
    <row r="36" spans="1:30" x14ac:dyDescent="0.25">
      <c r="A36" s="12"/>
      <c r="B36" s="52" t="s">
        <v>56</v>
      </c>
      <c r="C36" s="17" t="s">
        <v>214</v>
      </c>
      <c r="D36" s="48"/>
      <c r="E36" s="53">
        <v>3300</v>
      </c>
      <c r="F36" s="54" t="s">
        <v>214</v>
      </c>
      <c r="G36" s="17" t="s">
        <v>214</v>
      </c>
      <c r="H36" s="48"/>
      <c r="I36" s="55">
        <v>803</v>
      </c>
      <c r="J36" s="54" t="s">
        <v>214</v>
      </c>
      <c r="K36" s="17" t="s">
        <v>214</v>
      </c>
      <c r="L36" s="48"/>
      <c r="M36" s="55" t="s">
        <v>1579</v>
      </c>
      <c r="N36" s="54" t="s">
        <v>214</v>
      </c>
      <c r="O36" s="17" t="s">
        <v>214</v>
      </c>
      <c r="P36" s="48"/>
      <c r="Q36" s="55">
        <v>32</v>
      </c>
      <c r="R36" s="54" t="s">
        <v>214</v>
      </c>
      <c r="S36" s="17" t="s">
        <v>214</v>
      </c>
      <c r="T36" s="48"/>
      <c r="U36" s="55" t="s">
        <v>1580</v>
      </c>
      <c r="V36" s="54" t="s">
        <v>214</v>
      </c>
      <c r="W36" s="17" t="s">
        <v>214</v>
      </c>
      <c r="X36" s="48"/>
      <c r="Y36" s="55" t="s">
        <v>1581</v>
      </c>
      <c r="Z36" s="54" t="s">
        <v>214</v>
      </c>
      <c r="AA36" s="17" t="s">
        <v>214</v>
      </c>
      <c r="AB36" s="48"/>
      <c r="AC36" s="55" t="s">
        <v>1582</v>
      </c>
      <c r="AD36" s="54" t="s">
        <v>214</v>
      </c>
    </row>
    <row r="37" spans="1:30" x14ac:dyDescent="0.25">
      <c r="A37" s="12"/>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19"/>
    </row>
    <row r="38" spans="1:30" x14ac:dyDescent="0.25">
      <c r="A38" s="12"/>
      <c r="B38" s="50" t="s">
        <v>57</v>
      </c>
      <c r="C38" s="23" t="s">
        <v>214</v>
      </c>
      <c r="D38" s="56"/>
      <c r="E38" s="57">
        <v>42676</v>
      </c>
      <c r="F38" s="58" t="s">
        <v>214</v>
      </c>
      <c r="G38" s="23" t="s">
        <v>214</v>
      </c>
      <c r="H38" s="56"/>
      <c r="I38" s="57">
        <v>3542</v>
      </c>
      <c r="J38" s="58" t="s">
        <v>214</v>
      </c>
      <c r="K38" s="23" t="s">
        <v>214</v>
      </c>
      <c r="L38" s="56"/>
      <c r="M38" s="59" t="s">
        <v>1583</v>
      </c>
      <c r="N38" s="58" t="s">
        <v>214</v>
      </c>
      <c r="O38" s="23" t="s">
        <v>214</v>
      </c>
      <c r="P38" s="56"/>
      <c r="Q38" s="59">
        <v>543</v>
      </c>
      <c r="R38" s="58" t="s">
        <v>214</v>
      </c>
      <c r="S38" s="23" t="s">
        <v>214</v>
      </c>
      <c r="T38" s="56"/>
      <c r="U38" s="59" t="s">
        <v>1584</v>
      </c>
      <c r="V38" s="58" t="s">
        <v>214</v>
      </c>
      <c r="W38" s="23" t="s">
        <v>214</v>
      </c>
      <c r="X38" s="56"/>
      <c r="Y38" s="59" t="s">
        <v>1585</v>
      </c>
      <c r="Z38" s="58" t="s">
        <v>214</v>
      </c>
      <c r="AA38" s="23" t="s">
        <v>214</v>
      </c>
      <c r="AB38" s="56"/>
      <c r="AC38" s="59" t="s">
        <v>1586</v>
      </c>
      <c r="AD38" s="58" t="s">
        <v>214</v>
      </c>
    </row>
    <row r="39" spans="1:30" x14ac:dyDescent="0.25">
      <c r="A39" s="12"/>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19"/>
    </row>
    <row r="40" spans="1:30" x14ac:dyDescent="0.25">
      <c r="A40" s="12"/>
      <c r="B40" s="52" t="s">
        <v>1587</v>
      </c>
      <c r="C40" s="17" t="s">
        <v>214</v>
      </c>
      <c r="D40" s="48"/>
      <c r="E40" s="53">
        <v>11673</v>
      </c>
      <c r="F40" s="54" t="s">
        <v>214</v>
      </c>
      <c r="G40" s="17" t="s">
        <v>214</v>
      </c>
      <c r="H40" s="48"/>
      <c r="I40" s="53">
        <v>2309</v>
      </c>
      <c r="J40" s="54" t="s">
        <v>214</v>
      </c>
      <c r="K40" s="17" t="s">
        <v>214</v>
      </c>
      <c r="L40" s="48"/>
      <c r="M40" s="55" t="s">
        <v>1588</v>
      </c>
      <c r="N40" s="54" t="s">
        <v>214</v>
      </c>
      <c r="O40" s="17" t="s">
        <v>214</v>
      </c>
      <c r="P40" s="48"/>
      <c r="Q40" s="55">
        <v>395</v>
      </c>
      <c r="R40" s="54" t="s">
        <v>214</v>
      </c>
      <c r="S40" s="17" t="s">
        <v>214</v>
      </c>
      <c r="T40" s="48"/>
      <c r="U40" s="55" t="s">
        <v>1589</v>
      </c>
      <c r="V40" s="54" t="s">
        <v>214</v>
      </c>
      <c r="W40" s="17" t="s">
        <v>214</v>
      </c>
      <c r="X40" s="48"/>
      <c r="Y40" s="55" t="s">
        <v>1557</v>
      </c>
      <c r="Z40" s="54" t="s">
        <v>214</v>
      </c>
      <c r="AA40" s="17" t="s">
        <v>214</v>
      </c>
      <c r="AB40" s="48"/>
      <c r="AC40" s="55" t="s">
        <v>1590</v>
      </c>
      <c r="AD40" s="54" t="s">
        <v>214</v>
      </c>
    </row>
    <row r="41" spans="1:30" x14ac:dyDescent="0.25">
      <c r="A41" s="12"/>
      <c r="B41" s="50" t="s">
        <v>68</v>
      </c>
      <c r="C41" s="23" t="s">
        <v>214</v>
      </c>
      <c r="D41" s="56"/>
      <c r="E41" s="57">
        <v>1330</v>
      </c>
      <c r="F41" s="58" t="s">
        <v>214</v>
      </c>
      <c r="G41" s="23" t="s">
        <v>214</v>
      </c>
      <c r="H41" s="56"/>
      <c r="I41" s="57">
        <v>2186</v>
      </c>
      <c r="J41" s="58" t="s">
        <v>214</v>
      </c>
      <c r="K41" s="23" t="s">
        <v>214</v>
      </c>
      <c r="L41" s="56"/>
      <c r="M41" s="59" t="s">
        <v>1591</v>
      </c>
      <c r="N41" s="58" t="s">
        <v>214</v>
      </c>
      <c r="O41" s="23" t="s">
        <v>214</v>
      </c>
      <c r="P41" s="51"/>
      <c r="Q41" s="51"/>
      <c r="R41" s="51"/>
      <c r="S41" s="23" t="s">
        <v>214</v>
      </c>
      <c r="T41" s="51"/>
      <c r="U41" s="51"/>
      <c r="V41" s="51"/>
      <c r="W41" s="23" t="s">
        <v>214</v>
      </c>
      <c r="X41" s="51"/>
      <c r="Y41" s="51"/>
      <c r="Z41" s="51"/>
      <c r="AA41" s="23" t="s">
        <v>214</v>
      </c>
      <c r="AB41" s="56"/>
      <c r="AC41" s="59" t="s">
        <v>1592</v>
      </c>
      <c r="AD41" s="58" t="s">
        <v>214</v>
      </c>
    </row>
    <row r="42" spans="1:30" x14ac:dyDescent="0.25">
      <c r="A42" s="12"/>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19"/>
    </row>
    <row r="43" spans="1:30" x14ac:dyDescent="0.25">
      <c r="A43" s="12"/>
      <c r="B43" s="52" t="s">
        <v>69</v>
      </c>
      <c r="C43" s="17" t="s">
        <v>214</v>
      </c>
      <c r="D43" s="48"/>
      <c r="E43" s="53">
        <v>13003</v>
      </c>
      <c r="F43" s="54" t="s">
        <v>214</v>
      </c>
      <c r="G43" s="17" t="s">
        <v>214</v>
      </c>
      <c r="H43" s="48"/>
      <c r="I43" s="53">
        <v>4495</v>
      </c>
      <c r="J43" s="54" t="s">
        <v>214</v>
      </c>
      <c r="K43" s="17" t="s">
        <v>214</v>
      </c>
      <c r="L43" s="48"/>
      <c r="M43" s="55" t="s">
        <v>1593</v>
      </c>
      <c r="N43" s="54" t="s">
        <v>214</v>
      </c>
      <c r="O43" s="17" t="s">
        <v>214</v>
      </c>
      <c r="P43" s="48"/>
      <c r="Q43" s="55">
        <v>395</v>
      </c>
      <c r="R43" s="54" t="s">
        <v>214</v>
      </c>
      <c r="S43" s="17" t="s">
        <v>214</v>
      </c>
      <c r="T43" s="48"/>
      <c r="U43" s="55" t="s">
        <v>1589</v>
      </c>
      <c r="V43" s="54" t="s">
        <v>214</v>
      </c>
      <c r="W43" s="17" t="s">
        <v>214</v>
      </c>
      <c r="X43" s="48"/>
      <c r="Y43" s="55" t="s">
        <v>1557</v>
      </c>
      <c r="Z43" s="54" t="s">
        <v>214</v>
      </c>
      <c r="AA43" s="17" t="s">
        <v>214</v>
      </c>
      <c r="AB43" s="48"/>
      <c r="AC43" s="55" t="s">
        <v>1594</v>
      </c>
      <c r="AD43" s="54" t="s">
        <v>214</v>
      </c>
    </row>
    <row r="44" spans="1:30" x14ac:dyDescent="0.25">
      <c r="A44" s="12"/>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19"/>
    </row>
    <row r="45" spans="1:30" x14ac:dyDescent="0.25">
      <c r="A45" s="12"/>
      <c r="B45" s="50" t="s">
        <v>70</v>
      </c>
      <c r="C45" s="23" t="s">
        <v>214</v>
      </c>
      <c r="D45" s="56" t="s">
        <v>213</v>
      </c>
      <c r="E45" s="57">
        <v>55679</v>
      </c>
      <c r="F45" s="58" t="s">
        <v>214</v>
      </c>
      <c r="G45" s="23" t="s">
        <v>214</v>
      </c>
      <c r="H45" s="56" t="s">
        <v>213</v>
      </c>
      <c r="I45" s="57">
        <v>8037</v>
      </c>
      <c r="J45" s="58" t="s">
        <v>214</v>
      </c>
      <c r="K45" s="23" t="s">
        <v>214</v>
      </c>
      <c r="L45" s="56" t="s">
        <v>213</v>
      </c>
      <c r="M45" s="59" t="s">
        <v>1595</v>
      </c>
      <c r="N45" s="58" t="s">
        <v>214</v>
      </c>
      <c r="O45" s="23" t="s">
        <v>214</v>
      </c>
      <c r="P45" s="56" t="s">
        <v>213</v>
      </c>
      <c r="Q45" s="59">
        <v>938</v>
      </c>
      <c r="R45" s="58" t="s">
        <v>214</v>
      </c>
      <c r="S45" s="23" t="s">
        <v>214</v>
      </c>
      <c r="T45" s="56" t="s">
        <v>213</v>
      </c>
      <c r="U45" s="59" t="s">
        <v>1596</v>
      </c>
      <c r="V45" s="58" t="s">
        <v>214</v>
      </c>
      <c r="W45" s="23" t="s">
        <v>214</v>
      </c>
      <c r="X45" s="56" t="s">
        <v>213</v>
      </c>
      <c r="Y45" s="59" t="s">
        <v>1567</v>
      </c>
      <c r="Z45" s="58" t="s">
        <v>214</v>
      </c>
      <c r="AA45" s="23" t="s">
        <v>214</v>
      </c>
      <c r="AB45" s="56" t="s">
        <v>213</v>
      </c>
      <c r="AC45" s="59" t="s">
        <v>1597</v>
      </c>
      <c r="AD45" s="58" t="s">
        <v>214</v>
      </c>
    </row>
    <row r="46" spans="1:30" x14ac:dyDescent="0.25">
      <c r="A46" s="12"/>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19"/>
    </row>
    <row r="47" spans="1:30" x14ac:dyDescent="0.25">
      <c r="A47" s="12"/>
      <c r="B47" s="115"/>
      <c r="C47" s="115"/>
      <c r="D47" s="115"/>
      <c r="E47" s="115"/>
      <c r="F47" s="115"/>
      <c r="G47" s="115"/>
      <c r="H47" s="115"/>
      <c r="I47" s="115"/>
      <c r="J47" s="115"/>
      <c r="K47" s="115"/>
      <c r="L47" s="115"/>
      <c r="M47" s="115"/>
      <c r="N47" s="115"/>
      <c r="O47" s="115"/>
      <c r="P47" s="115"/>
      <c r="Q47" s="115"/>
      <c r="R47" s="115"/>
      <c r="S47" s="115"/>
      <c r="T47" s="115"/>
      <c r="U47" s="115"/>
      <c r="V47" s="115"/>
      <c r="W47" s="115"/>
      <c r="X47" s="115"/>
      <c r="Y47" s="115"/>
      <c r="Z47" s="115"/>
      <c r="AA47" s="115"/>
      <c r="AB47" s="115"/>
      <c r="AC47" s="115"/>
      <c r="AD47" s="115"/>
    </row>
    <row r="48" spans="1:30" x14ac:dyDescent="0.25">
      <c r="A48" s="12"/>
      <c r="B48" s="40" t="s">
        <v>1529</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row>
    <row r="49" spans="1:30" x14ac:dyDescent="0.25">
      <c r="A49" s="12"/>
      <c r="B49" s="40" t="s">
        <v>1530</v>
      </c>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row>
    <row r="50" spans="1:30" ht="18.75" x14ac:dyDescent="0.3">
      <c r="A50" s="12"/>
      <c r="B50" s="168"/>
      <c r="C50" s="168"/>
      <c r="D50" s="168"/>
      <c r="E50" s="168"/>
      <c r="F50" s="168"/>
      <c r="G50" s="168"/>
      <c r="H50" s="168"/>
      <c r="I50" s="168"/>
      <c r="J50" s="168"/>
      <c r="K50" s="168"/>
      <c r="L50" s="168"/>
      <c r="M50" s="168"/>
      <c r="N50" s="168"/>
      <c r="O50" s="168"/>
      <c r="P50" s="168"/>
      <c r="Q50" s="168"/>
      <c r="R50" s="168"/>
      <c r="S50" s="168"/>
      <c r="T50" s="168"/>
      <c r="U50" s="168"/>
      <c r="V50" s="168"/>
      <c r="W50" s="168"/>
      <c r="X50" s="168"/>
      <c r="Y50" s="168"/>
      <c r="Z50" s="168"/>
      <c r="AA50" s="168"/>
      <c r="AB50" s="168"/>
      <c r="AC50" s="168"/>
      <c r="AD50" s="168"/>
    </row>
    <row r="51" spans="1:30" x14ac:dyDescent="0.25">
      <c r="A51" s="12"/>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row>
    <row r="52" spans="1:30" x14ac:dyDescent="0.25">
      <c r="A52" s="12"/>
      <c r="B52" s="17"/>
      <c r="C52" s="17" t="s">
        <v>214</v>
      </c>
      <c r="D52" s="76" t="s">
        <v>1046</v>
      </c>
      <c r="E52" s="76"/>
      <c r="F52" s="17"/>
      <c r="G52" s="17" t="s">
        <v>214</v>
      </c>
      <c r="H52" s="76" t="s">
        <v>1531</v>
      </c>
      <c r="I52" s="76"/>
      <c r="J52" s="17"/>
      <c r="K52" s="17" t="s">
        <v>214</v>
      </c>
      <c r="L52" s="76" t="s">
        <v>1532</v>
      </c>
      <c r="M52" s="76"/>
      <c r="N52" s="17"/>
      <c r="O52" s="17" t="s">
        <v>214</v>
      </c>
      <c r="P52" s="76" t="s">
        <v>1533</v>
      </c>
      <c r="Q52" s="76"/>
      <c r="R52" s="17"/>
      <c r="S52" s="17" t="s">
        <v>214</v>
      </c>
      <c r="T52" s="76" t="s">
        <v>1534</v>
      </c>
      <c r="U52" s="76"/>
      <c r="V52" s="17"/>
      <c r="W52" s="17" t="s">
        <v>214</v>
      </c>
      <c r="X52" s="39"/>
      <c r="Y52" s="39"/>
      <c r="Z52" s="17"/>
      <c r="AA52" s="17" t="s">
        <v>214</v>
      </c>
      <c r="AB52" s="39"/>
      <c r="AC52" s="39"/>
      <c r="AD52" s="17"/>
    </row>
    <row r="53" spans="1:30" x14ac:dyDescent="0.25">
      <c r="A53" s="12"/>
      <c r="B53" s="47" t="s">
        <v>364</v>
      </c>
      <c r="C53" s="17" t="s">
        <v>214</v>
      </c>
      <c r="D53" s="76" t="s">
        <v>1535</v>
      </c>
      <c r="E53" s="76"/>
      <c r="F53" s="17"/>
      <c r="G53" s="17" t="s">
        <v>214</v>
      </c>
      <c r="H53" s="76" t="s">
        <v>1536</v>
      </c>
      <c r="I53" s="76"/>
      <c r="J53" s="17"/>
      <c r="K53" s="17" t="s">
        <v>214</v>
      </c>
      <c r="L53" s="76" t="s">
        <v>1537</v>
      </c>
      <c r="M53" s="76"/>
      <c r="N53" s="17"/>
      <c r="O53" s="17" t="s">
        <v>214</v>
      </c>
      <c r="P53" s="76" t="s">
        <v>1538</v>
      </c>
      <c r="Q53" s="76"/>
      <c r="R53" s="17"/>
      <c r="S53" s="17" t="s">
        <v>214</v>
      </c>
      <c r="T53" s="76" t="s">
        <v>1539</v>
      </c>
      <c r="U53" s="76"/>
      <c r="V53" s="17"/>
      <c r="W53" s="17" t="s">
        <v>214</v>
      </c>
      <c r="X53" s="76" t="s">
        <v>1500</v>
      </c>
      <c r="Y53" s="76"/>
      <c r="Z53" s="17"/>
      <c r="AA53" s="17" t="s">
        <v>214</v>
      </c>
      <c r="AB53" s="76" t="s">
        <v>1501</v>
      </c>
      <c r="AC53" s="76"/>
      <c r="AD53" s="17"/>
    </row>
    <row r="54" spans="1:30" x14ac:dyDescent="0.25">
      <c r="A54" s="12"/>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19"/>
    </row>
    <row r="55" spans="1:30" x14ac:dyDescent="0.25">
      <c r="A55" s="12"/>
      <c r="B55" s="47" t="s">
        <v>211</v>
      </c>
      <c r="C55" s="17" t="s">
        <v>214</v>
      </c>
      <c r="D55" s="39"/>
      <c r="E55" s="39"/>
      <c r="F55" s="17"/>
      <c r="G55" s="17" t="s">
        <v>214</v>
      </c>
      <c r="H55" s="39"/>
      <c r="I55" s="39"/>
      <c r="J55" s="17"/>
      <c r="K55" s="17" t="s">
        <v>214</v>
      </c>
      <c r="L55" s="39"/>
      <c r="M55" s="39"/>
      <c r="N55" s="17"/>
      <c r="O55" s="17" t="s">
        <v>214</v>
      </c>
      <c r="P55" s="39"/>
      <c r="Q55" s="39"/>
      <c r="R55" s="17"/>
      <c r="S55" s="17" t="s">
        <v>214</v>
      </c>
      <c r="T55" s="39"/>
      <c r="U55" s="39"/>
      <c r="V55" s="17"/>
      <c r="W55" s="17" t="s">
        <v>214</v>
      </c>
      <c r="X55" s="39"/>
      <c r="Y55" s="39"/>
      <c r="Z55" s="17"/>
      <c r="AA55" s="17" t="s">
        <v>214</v>
      </c>
      <c r="AB55" s="39"/>
      <c r="AC55" s="39"/>
      <c r="AD55" s="17"/>
    </row>
    <row r="56" spans="1:30" x14ac:dyDescent="0.25">
      <c r="A56" s="12"/>
      <c r="B56" s="19"/>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row>
    <row r="57" spans="1:30" x14ac:dyDescent="0.25">
      <c r="A57" s="12"/>
      <c r="B57" s="65" t="s">
        <v>29</v>
      </c>
      <c r="C57" s="23" t="s">
        <v>214</v>
      </c>
      <c r="D57" s="51"/>
      <c r="E57" s="51"/>
      <c r="F57" s="51"/>
      <c r="G57" s="23" t="s">
        <v>214</v>
      </c>
      <c r="H57" s="51"/>
      <c r="I57" s="51"/>
      <c r="J57" s="51"/>
      <c r="K57" s="23" t="s">
        <v>214</v>
      </c>
      <c r="L57" s="51"/>
      <c r="M57" s="51"/>
      <c r="N57" s="51"/>
      <c r="O57" s="23" t="s">
        <v>214</v>
      </c>
      <c r="P57" s="51"/>
      <c r="Q57" s="51"/>
      <c r="R57" s="51"/>
      <c r="S57" s="23" t="s">
        <v>214</v>
      </c>
      <c r="T57" s="51"/>
      <c r="U57" s="51"/>
      <c r="V57" s="51"/>
      <c r="W57" s="23" t="s">
        <v>214</v>
      </c>
      <c r="X57" s="51"/>
      <c r="Y57" s="51"/>
      <c r="Z57" s="51"/>
      <c r="AA57" s="23" t="s">
        <v>214</v>
      </c>
      <c r="AB57" s="51"/>
      <c r="AC57" s="51"/>
      <c r="AD57" s="51"/>
    </row>
    <row r="58" spans="1:30" x14ac:dyDescent="0.25">
      <c r="A58" s="12"/>
      <c r="B58" s="19"/>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row>
    <row r="59" spans="1:30" x14ac:dyDescent="0.25">
      <c r="A59" s="12"/>
      <c r="B59" s="66" t="s">
        <v>204</v>
      </c>
      <c r="C59" s="17" t="s">
        <v>214</v>
      </c>
      <c r="D59" s="47" t="s">
        <v>213</v>
      </c>
      <c r="E59" s="67">
        <v>46107</v>
      </c>
      <c r="F59" s="46" t="s">
        <v>214</v>
      </c>
      <c r="G59" s="17" t="s">
        <v>214</v>
      </c>
      <c r="H59" s="47" t="s">
        <v>213</v>
      </c>
      <c r="I59" s="67">
        <v>2061</v>
      </c>
      <c r="J59" s="46" t="s">
        <v>214</v>
      </c>
      <c r="K59" s="17" t="s">
        <v>214</v>
      </c>
      <c r="L59" s="47"/>
      <c r="M59" s="47"/>
      <c r="N59" s="47"/>
      <c r="O59" s="17" t="s">
        <v>214</v>
      </c>
      <c r="P59" s="47" t="s">
        <v>213</v>
      </c>
      <c r="Q59" s="68">
        <v>43</v>
      </c>
      <c r="R59" s="46" t="s">
        <v>214</v>
      </c>
      <c r="S59" s="17" t="s">
        <v>214</v>
      </c>
      <c r="T59" s="47" t="s">
        <v>213</v>
      </c>
      <c r="U59" s="68" t="s">
        <v>1598</v>
      </c>
      <c r="V59" s="46" t="s">
        <v>214</v>
      </c>
      <c r="W59" s="17" t="s">
        <v>214</v>
      </c>
      <c r="X59" s="47"/>
      <c r="Y59" s="47"/>
      <c r="Z59" s="47"/>
      <c r="AA59" s="17" t="s">
        <v>214</v>
      </c>
      <c r="AB59" s="47" t="s">
        <v>213</v>
      </c>
      <c r="AC59" s="68" t="s">
        <v>1599</v>
      </c>
      <c r="AD59" s="46" t="s">
        <v>214</v>
      </c>
    </row>
    <row r="60" spans="1:30" x14ac:dyDescent="0.25">
      <c r="A60" s="12"/>
      <c r="B60" s="65" t="s">
        <v>36</v>
      </c>
      <c r="C60" s="23" t="s">
        <v>214</v>
      </c>
      <c r="D60" s="51"/>
      <c r="E60" s="71">
        <v>195</v>
      </c>
      <c r="F60" s="70" t="s">
        <v>214</v>
      </c>
      <c r="G60" s="23" t="s">
        <v>214</v>
      </c>
      <c r="H60" s="51"/>
      <c r="I60" s="71">
        <v>36</v>
      </c>
      <c r="J60" s="70" t="s">
        <v>214</v>
      </c>
      <c r="K60" s="23" t="s">
        <v>214</v>
      </c>
      <c r="L60" s="51" t="s">
        <v>213</v>
      </c>
      <c r="M60" s="71" t="s">
        <v>1503</v>
      </c>
      <c r="N60" s="70" t="s">
        <v>214</v>
      </c>
      <c r="O60" s="23" t="s">
        <v>214</v>
      </c>
      <c r="P60" s="51"/>
      <c r="Q60" s="71">
        <v>10</v>
      </c>
      <c r="R60" s="70" t="s">
        <v>214</v>
      </c>
      <c r="S60" s="23" t="s">
        <v>214</v>
      </c>
      <c r="T60" s="51"/>
      <c r="U60" s="71" t="s">
        <v>1493</v>
      </c>
      <c r="V60" s="70" t="s">
        <v>214</v>
      </c>
      <c r="W60" s="23" t="s">
        <v>214</v>
      </c>
      <c r="X60" s="51"/>
      <c r="Y60" s="51"/>
      <c r="Z60" s="51"/>
      <c r="AA60" s="23" t="s">
        <v>214</v>
      </c>
      <c r="AB60" s="51"/>
      <c r="AC60" s="71" t="s">
        <v>1600</v>
      </c>
      <c r="AD60" s="70" t="s">
        <v>214</v>
      </c>
    </row>
    <row r="61" spans="1:30" x14ac:dyDescent="0.25">
      <c r="A61" s="12"/>
      <c r="B61" s="66" t="s">
        <v>37</v>
      </c>
      <c r="C61" s="17" t="s">
        <v>214</v>
      </c>
      <c r="D61" s="47"/>
      <c r="E61" s="67">
        <v>8666</v>
      </c>
      <c r="F61" s="46" t="s">
        <v>214</v>
      </c>
      <c r="G61" s="17" t="s">
        <v>214</v>
      </c>
      <c r="H61" s="47"/>
      <c r="I61" s="68">
        <v>498</v>
      </c>
      <c r="J61" s="46" t="s">
        <v>214</v>
      </c>
      <c r="K61" s="17" t="s">
        <v>214</v>
      </c>
      <c r="L61" s="47"/>
      <c r="M61" s="68" t="s">
        <v>1601</v>
      </c>
      <c r="N61" s="46" t="s">
        <v>214</v>
      </c>
      <c r="O61" s="17" t="s">
        <v>214</v>
      </c>
      <c r="P61" s="47"/>
      <c r="Q61" s="68">
        <v>28</v>
      </c>
      <c r="R61" s="46" t="s">
        <v>214</v>
      </c>
      <c r="S61" s="17" t="s">
        <v>214</v>
      </c>
      <c r="T61" s="47"/>
      <c r="U61" s="68" t="s">
        <v>1417</v>
      </c>
      <c r="V61" s="46" t="s">
        <v>214</v>
      </c>
      <c r="W61" s="17" t="s">
        <v>214</v>
      </c>
      <c r="X61" s="47" t="s">
        <v>213</v>
      </c>
      <c r="Y61" s="68" t="s">
        <v>1602</v>
      </c>
      <c r="Z61" s="46" t="s">
        <v>214</v>
      </c>
      <c r="AA61" s="17" t="s">
        <v>214</v>
      </c>
      <c r="AB61" s="47"/>
      <c r="AC61" s="68" t="s">
        <v>1603</v>
      </c>
      <c r="AD61" s="46" t="s">
        <v>214</v>
      </c>
    </row>
    <row r="62" spans="1:30" x14ac:dyDescent="0.25">
      <c r="A62" s="12"/>
      <c r="B62" s="65" t="s">
        <v>38</v>
      </c>
      <c r="C62" s="23" t="s">
        <v>214</v>
      </c>
      <c r="D62" s="51"/>
      <c r="E62" s="71">
        <v>282</v>
      </c>
      <c r="F62" s="70" t="s">
        <v>214</v>
      </c>
      <c r="G62" s="23" t="s">
        <v>214</v>
      </c>
      <c r="H62" s="51"/>
      <c r="I62" s="69">
        <v>5472</v>
      </c>
      <c r="J62" s="70" t="s">
        <v>214</v>
      </c>
      <c r="K62" s="23" t="s">
        <v>214</v>
      </c>
      <c r="L62" s="51"/>
      <c r="M62" s="71" t="s">
        <v>1604</v>
      </c>
      <c r="N62" s="70" t="s">
        <v>214</v>
      </c>
      <c r="O62" s="23" t="s">
        <v>214</v>
      </c>
      <c r="P62" s="51"/>
      <c r="Q62" s="71">
        <v>430</v>
      </c>
      <c r="R62" s="70" t="s">
        <v>214</v>
      </c>
      <c r="S62" s="23" t="s">
        <v>214</v>
      </c>
      <c r="T62" s="51"/>
      <c r="U62" s="71" t="s">
        <v>1605</v>
      </c>
      <c r="V62" s="70" t="s">
        <v>214</v>
      </c>
      <c r="W62" s="23" t="s">
        <v>214</v>
      </c>
      <c r="X62" s="51"/>
      <c r="Y62" s="51"/>
      <c r="Z62" s="51"/>
      <c r="AA62" s="23" t="s">
        <v>214</v>
      </c>
      <c r="AB62" s="51"/>
      <c r="AC62" s="71" t="s">
        <v>1606</v>
      </c>
      <c r="AD62" s="70" t="s">
        <v>214</v>
      </c>
    </row>
    <row r="63" spans="1:30" x14ac:dyDescent="0.25">
      <c r="A63" s="12"/>
      <c r="B63" s="66" t="s">
        <v>54</v>
      </c>
      <c r="C63" s="17" t="s">
        <v>214</v>
      </c>
      <c r="D63" s="47"/>
      <c r="E63" s="68">
        <v>244</v>
      </c>
      <c r="F63" s="46" t="s">
        <v>214</v>
      </c>
      <c r="G63" s="17" t="s">
        <v>214</v>
      </c>
      <c r="H63" s="47"/>
      <c r="I63" s="47"/>
      <c r="J63" s="47"/>
      <c r="K63" s="17" t="s">
        <v>214</v>
      </c>
      <c r="L63" s="47"/>
      <c r="M63" s="47"/>
      <c r="N63" s="47"/>
      <c r="O63" s="17" t="s">
        <v>214</v>
      </c>
      <c r="P63" s="47"/>
      <c r="Q63" s="68">
        <v>3</v>
      </c>
      <c r="R63" s="46" t="s">
        <v>214</v>
      </c>
      <c r="S63" s="17" t="s">
        <v>214</v>
      </c>
      <c r="T63" s="47"/>
      <c r="U63" s="47"/>
      <c r="V63" s="47"/>
      <c r="W63" s="17" t="s">
        <v>214</v>
      </c>
      <c r="X63" s="47"/>
      <c r="Y63" s="68" t="s">
        <v>1607</v>
      </c>
      <c r="Z63" s="46" t="s">
        <v>214</v>
      </c>
      <c r="AA63" s="17" t="s">
        <v>214</v>
      </c>
      <c r="AB63" s="46"/>
      <c r="AC63" s="74" t="s">
        <v>353</v>
      </c>
      <c r="AD63" s="46" t="s">
        <v>214</v>
      </c>
    </row>
    <row r="64" spans="1:30" x14ac:dyDescent="0.25">
      <c r="A64" s="12"/>
      <c r="B64" s="65" t="s">
        <v>39</v>
      </c>
      <c r="C64" s="23" t="s">
        <v>214</v>
      </c>
      <c r="D64" s="51"/>
      <c r="E64" s="71">
        <v>119</v>
      </c>
      <c r="F64" s="70" t="s">
        <v>214</v>
      </c>
      <c r="G64" s="23" t="s">
        <v>214</v>
      </c>
      <c r="H64" s="51"/>
      <c r="I64" s="71">
        <v>20</v>
      </c>
      <c r="J64" s="70" t="s">
        <v>214</v>
      </c>
      <c r="K64" s="23" t="s">
        <v>214</v>
      </c>
      <c r="L64" s="51"/>
      <c r="M64" s="71" t="s">
        <v>1553</v>
      </c>
      <c r="N64" s="70" t="s">
        <v>214</v>
      </c>
      <c r="O64" s="23" t="s">
        <v>214</v>
      </c>
      <c r="P64" s="51"/>
      <c r="Q64" s="71">
        <v>3</v>
      </c>
      <c r="R64" s="70" t="s">
        <v>214</v>
      </c>
      <c r="S64" s="23" t="s">
        <v>214</v>
      </c>
      <c r="T64" s="51"/>
      <c r="U64" s="51"/>
      <c r="V64" s="51"/>
      <c r="W64" s="23" t="s">
        <v>214</v>
      </c>
      <c r="X64" s="51"/>
      <c r="Y64" s="51"/>
      <c r="Z64" s="51"/>
      <c r="AA64" s="23" t="s">
        <v>214</v>
      </c>
      <c r="AB64" s="51"/>
      <c r="AC64" s="71" t="s">
        <v>1608</v>
      </c>
      <c r="AD64" s="70" t="s">
        <v>214</v>
      </c>
    </row>
    <row r="65" spans="1:30" x14ac:dyDescent="0.25">
      <c r="A65" s="12"/>
      <c r="B65" s="66" t="s">
        <v>40</v>
      </c>
      <c r="C65" s="17" t="s">
        <v>214</v>
      </c>
      <c r="D65" s="47"/>
      <c r="E65" s="47"/>
      <c r="F65" s="47"/>
      <c r="G65" s="17" t="s">
        <v>214</v>
      </c>
      <c r="H65" s="47"/>
      <c r="I65" s="47"/>
      <c r="J65" s="47"/>
      <c r="K65" s="17" t="s">
        <v>214</v>
      </c>
      <c r="L65" s="47"/>
      <c r="M65" s="47"/>
      <c r="N65" s="47"/>
      <c r="O65" s="17" t="s">
        <v>214</v>
      </c>
      <c r="P65" s="47"/>
      <c r="Q65" s="47"/>
      <c r="R65" s="47"/>
      <c r="S65" s="17" t="s">
        <v>214</v>
      </c>
      <c r="T65" s="47"/>
      <c r="U65" s="68" t="s">
        <v>1609</v>
      </c>
      <c r="V65" s="46" t="s">
        <v>214</v>
      </c>
      <c r="W65" s="17" t="s">
        <v>214</v>
      </c>
      <c r="X65" s="47"/>
      <c r="Y65" s="68" t="s">
        <v>1610</v>
      </c>
      <c r="Z65" s="46" t="s">
        <v>214</v>
      </c>
      <c r="AA65" s="17" t="s">
        <v>214</v>
      </c>
      <c r="AB65" s="47"/>
      <c r="AC65" s="68" t="s">
        <v>1611</v>
      </c>
      <c r="AD65" s="46" t="s">
        <v>214</v>
      </c>
    </row>
    <row r="66" spans="1:30" x14ac:dyDescent="0.25">
      <c r="A66" s="12"/>
      <c r="B66" s="65" t="s">
        <v>1555</v>
      </c>
      <c r="C66" s="23" t="s">
        <v>214</v>
      </c>
      <c r="D66" s="51"/>
      <c r="E66" s="51"/>
      <c r="F66" s="51"/>
      <c r="G66" s="23" t="s">
        <v>214</v>
      </c>
      <c r="H66" s="51"/>
      <c r="I66" s="51"/>
      <c r="J66" s="51"/>
      <c r="K66" s="23" t="s">
        <v>214</v>
      </c>
      <c r="L66" s="51"/>
      <c r="M66" s="51"/>
      <c r="N66" s="51"/>
      <c r="O66" s="23" t="s">
        <v>214</v>
      </c>
      <c r="P66" s="51"/>
      <c r="Q66" s="51"/>
      <c r="R66" s="51"/>
      <c r="S66" s="23" t="s">
        <v>214</v>
      </c>
      <c r="T66" s="51"/>
      <c r="U66" s="71" t="s">
        <v>1612</v>
      </c>
      <c r="V66" s="70" t="s">
        <v>214</v>
      </c>
      <c r="W66" s="23" t="s">
        <v>214</v>
      </c>
      <c r="X66" s="51"/>
      <c r="Y66" s="71" t="s">
        <v>1613</v>
      </c>
      <c r="Z66" s="70" t="s">
        <v>214</v>
      </c>
      <c r="AA66" s="23" t="s">
        <v>214</v>
      </c>
      <c r="AB66" s="70"/>
      <c r="AC66" s="164" t="s">
        <v>353</v>
      </c>
      <c r="AD66" s="70" t="s">
        <v>214</v>
      </c>
    </row>
    <row r="67" spans="1:30" x14ac:dyDescent="0.25">
      <c r="A67" s="12"/>
      <c r="B67" s="66" t="s">
        <v>41</v>
      </c>
      <c r="C67" s="17" t="s">
        <v>214</v>
      </c>
      <c r="D67" s="47"/>
      <c r="E67" s="68">
        <v>741</v>
      </c>
      <c r="F67" s="46" t="s">
        <v>214</v>
      </c>
      <c r="G67" s="17" t="s">
        <v>214</v>
      </c>
      <c r="H67" s="47"/>
      <c r="I67" s="68">
        <v>305</v>
      </c>
      <c r="J67" s="46" t="s">
        <v>214</v>
      </c>
      <c r="K67" s="17" t="s">
        <v>214</v>
      </c>
      <c r="L67" s="47"/>
      <c r="M67" s="68" t="s">
        <v>1614</v>
      </c>
      <c r="N67" s="46" t="s">
        <v>214</v>
      </c>
      <c r="O67" s="17" t="s">
        <v>214</v>
      </c>
      <c r="P67" s="47"/>
      <c r="Q67" s="68">
        <v>183</v>
      </c>
      <c r="R67" s="46" t="s">
        <v>214</v>
      </c>
      <c r="S67" s="17" t="s">
        <v>214</v>
      </c>
      <c r="T67" s="47"/>
      <c r="U67" s="68" t="s">
        <v>276</v>
      </c>
      <c r="V67" s="46" t="s">
        <v>214</v>
      </c>
      <c r="W67" s="17" t="s">
        <v>214</v>
      </c>
      <c r="X67" s="47"/>
      <c r="Y67" s="68" t="s">
        <v>1615</v>
      </c>
      <c r="Z67" s="46" t="s">
        <v>214</v>
      </c>
      <c r="AA67" s="17" t="s">
        <v>214</v>
      </c>
      <c r="AB67" s="47"/>
      <c r="AC67" s="68" t="s">
        <v>1616</v>
      </c>
      <c r="AD67" s="46" t="s">
        <v>214</v>
      </c>
    </row>
    <row r="68" spans="1:30" ht="24" x14ac:dyDescent="0.25">
      <c r="A68" s="12"/>
      <c r="B68" s="65" t="s">
        <v>42</v>
      </c>
      <c r="C68" s="23" t="s">
        <v>214</v>
      </c>
      <c r="D68" s="51"/>
      <c r="E68" s="71">
        <v>624</v>
      </c>
      <c r="F68" s="70" t="s">
        <v>214</v>
      </c>
      <c r="G68" s="23" t="s">
        <v>214</v>
      </c>
      <c r="H68" s="51"/>
      <c r="I68" s="51"/>
      <c r="J68" s="51"/>
      <c r="K68" s="23" t="s">
        <v>214</v>
      </c>
      <c r="L68" s="51"/>
      <c r="M68" s="51"/>
      <c r="N68" s="51"/>
      <c r="O68" s="23" t="s">
        <v>214</v>
      </c>
      <c r="P68" s="51"/>
      <c r="Q68" s="51"/>
      <c r="R68" s="51"/>
      <c r="S68" s="23" t="s">
        <v>214</v>
      </c>
      <c r="T68" s="51"/>
      <c r="U68" s="51"/>
      <c r="V68" s="51"/>
      <c r="W68" s="23" t="s">
        <v>214</v>
      </c>
      <c r="X68" s="51"/>
      <c r="Y68" s="51"/>
      <c r="Z68" s="51"/>
      <c r="AA68" s="23" t="s">
        <v>214</v>
      </c>
      <c r="AB68" s="51"/>
      <c r="AC68" s="71" t="s">
        <v>1617</v>
      </c>
      <c r="AD68" s="70" t="s">
        <v>214</v>
      </c>
    </row>
    <row r="69" spans="1:30" x14ac:dyDescent="0.25">
      <c r="A69" s="12"/>
      <c r="B69" s="66" t="s">
        <v>43</v>
      </c>
      <c r="C69" s="17" t="s">
        <v>214</v>
      </c>
      <c r="D69" s="47"/>
      <c r="E69" s="68">
        <v>181</v>
      </c>
      <c r="F69" s="46" t="s">
        <v>214</v>
      </c>
      <c r="G69" s="17" t="s">
        <v>214</v>
      </c>
      <c r="H69" s="47"/>
      <c r="I69" s="47"/>
      <c r="J69" s="47"/>
      <c r="K69" s="17" t="s">
        <v>214</v>
      </c>
      <c r="L69" s="47"/>
      <c r="M69" s="47"/>
      <c r="N69" s="47"/>
      <c r="O69" s="17" t="s">
        <v>214</v>
      </c>
      <c r="P69" s="47"/>
      <c r="Q69" s="47"/>
      <c r="R69" s="47"/>
      <c r="S69" s="17" t="s">
        <v>214</v>
      </c>
      <c r="T69" s="47"/>
      <c r="U69" s="47"/>
      <c r="V69" s="47"/>
      <c r="W69" s="17" t="s">
        <v>214</v>
      </c>
      <c r="X69" s="47"/>
      <c r="Y69" s="47"/>
      <c r="Z69" s="47"/>
      <c r="AA69" s="17" t="s">
        <v>214</v>
      </c>
      <c r="AB69" s="47"/>
      <c r="AC69" s="68" t="s">
        <v>1618</v>
      </c>
      <c r="AD69" s="46" t="s">
        <v>214</v>
      </c>
    </row>
    <row r="70" spans="1:30" x14ac:dyDescent="0.25">
      <c r="A70" s="12"/>
      <c r="B70" s="37"/>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19"/>
    </row>
    <row r="71" spans="1:30" x14ac:dyDescent="0.25">
      <c r="A71" s="12"/>
      <c r="B71" s="65" t="s">
        <v>44</v>
      </c>
      <c r="C71" s="23" t="s">
        <v>214</v>
      </c>
      <c r="D71" s="51" t="s">
        <v>213</v>
      </c>
      <c r="E71" s="71" t="s">
        <v>1619</v>
      </c>
      <c r="F71" s="70" t="s">
        <v>214</v>
      </c>
      <c r="G71" s="23" t="s">
        <v>214</v>
      </c>
      <c r="H71" s="51" t="s">
        <v>213</v>
      </c>
      <c r="I71" s="71" t="s">
        <v>1620</v>
      </c>
      <c r="J71" s="70" t="s">
        <v>214</v>
      </c>
      <c r="K71" s="23" t="s">
        <v>214</v>
      </c>
      <c r="L71" s="51" t="s">
        <v>213</v>
      </c>
      <c r="M71" s="71" t="s">
        <v>1621</v>
      </c>
      <c r="N71" s="70" t="s">
        <v>214</v>
      </c>
      <c r="O71" s="23" t="s">
        <v>214</v>
      </c>
      <c r="P71" s="51" t="s">
        <v>213</v>
      </c>
      <c r="Q71" s="71" t="s">
        <v>1622</v>
      </c>
      <c r="R71" s="70" t="s">
        <v>214</v>
      </c>
      <c r="S71" s="23" t="s">
        <v>214</v>
      </c>
      <c r="T71" s="51" t="s">
        <v>213</v>
      </c>
      <c r="U71" s="71" t="s">
        <v>1623</v>
      </c>
      <c r="V71" s="70" t="s">
        <v>214</v>
      </c>
      <c r="W71" s="23" t="s">
        <v>214</v>
      </c>
      <c r="X71" s="51" t="s">
        <v>213</v>
      </c>
      <c r="Y71" s="71" t="s">
        <v>1624</v>
      </c>
      <c r="Z71" s="70" t="s">
        <v>214</v>
      </c>
      <c r="AA71" s="23" t="s">
        <v>214</v>
      </c>
      <c r="AB71" s="51" t="s">
        <v>213</v>
      </c>
      <c r="AC71" s="71" t="s">
        <v>1625</v>
      </c>
      <c r="AD71" s="70" t="s">
        <v>214</v>
      </c>
    </row>
    <row r="72" spans="1:30" x14ac:dyDescent="0.25">
      <c r="A72" s="12"/>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19"/>
    </row>
    <row r="73" spans="1:30" x14ac:dyDescent="0.25">
      <c r="A73" s="12"/>
      <c r="B73" s="19"/>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row>
    <row r="74" spans="1:30" x14ac:dyDescent="0.25">
      <c r="A74" s="12"/>
      <c r="B74" s="66" t="s">
        <v>45</v>
      </c>
      <c r="C74" s="17" t="s">
        <v>214</v>
      </c>
      <c r="D74" s="47"/>
      <c r="E74" s="47"/>
      <c r="F74" s="47"/>
      <c r="G74" s="17" t="s">
        <v>214</v>
      </c>
      <c r="H74" s="47"/>
      <c r="I74" s="47"/>
      <c r="J74" s="47"/>
      <c r="K74" s="17" t="s">
        <v>214</v>
      </c>
      <c r="L74" s="47"/>
      <c r="M74" s="47"/>
      <c r="N74" s="47"/>
      <c r="O74" s="17" t="s">
        <v>214</v>
      </c>
      <c r="P74" s="47"/>
      <c r="Q74" s="47"/>
      <c r="R74" s="47"/>
      <c r="S74" s="17" t="s">
        <v>214</v>
      </c>
      <c r="T74" s="47"/>
      <c r="U74" s="47"/>
      <c r="V74" s="47"/>
      <c r="W74" s="17" t="s">
        <v>214</v>
      </c>
      <c r="X74" s="47"/>
      <c r="Y74" s="47"/>
      <c r="Z74" s="47"/>
      <c r="AA74" s="17" t="s">
        <v>214</v>
      </c>
      <c r="AB74" s="47"/>
      <c r="AC74" s="47"/>
      <c r="AD74" s="47"/>
    </row>
    <row r="75" spans="1:30" x14ac:dyDescent="0.25">
      <c r="A75" s="12"/>
      <c r="B75" s="19"/>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row>
    <row r="76" spans="1:30" x14ac:dyDescent="0.25">
      <c r="A76" s="12"/>
      <c r="B76" s="65" t="s">
        <v>156</v>
      </c>
      <c r="C76" s="23" t="s">
        <v>214</v>
      </c>
      <c r="D76" s="51" t="s">
        <v>213</v>
      </c>
      <c r="E76" s="69">
        <v>38394</v>
      </c>
      <c r="F76" s="70" t="s">
        <v>214</v>
      </c>
      <c r="G76" s="23" t="s">
        <v>214</v>
      </c>
      <c r="H76" s="51"/>
      <c r="I76" s="51"/>
      <c r="J76" s="51"/>
      <c r="K76" s="23" t="s">
        <v>214</v>
      </c>
      <c r="L76" s="51"/>
      <c r="M76" s="51"/>
      <c r="N76" s="51"/>
      <c r="O76" s="23" t="s">
        <v>214</v>
      </c>
      <c r="P76" s="51"/>
      <c r="Q76" s="51"/>
      <c r="R76" s="51"/>
      <c r="S76" s="23" t="s">
        <v>214</v>
      </c>
      <c r="T76" s="51"/>
      <c r="U76" s="51"/>
      <c r="V76" s="51"/>
      <c r="W76" s="23" t="s">
        <v>214</v>
      </c>
      <c r="X76" s="51"/>
      <c r="Y76" s="51"/>
      <c r="Z76" s="51"/>
      <c r="AA76" s="23" t="s">
        <v>214</v>
      </c>
      <c r="AB76" s="51" t="s">
        <v>213</v>
      </c>
      <c r="AC76" s="71" t="s">
        <v>1626</v>
      </c>
      <c r="AD76" s="70" t="s">
        <v>214</v>
      </c>
    </row>
    <row r="77" spans="1:30" x14ac:dyDescent="0.25">
      <c r="A77" s="12"/>
      <c r="B77" s="66" t="s">
        <v>51</v>
      </c>
      <c r="C77" s="17" t="s">
        <v>214</v>
      </c>
      <c r="D77" s="47"/>
      <c r="E77" s="68">
        <v>85</v>
      </c>
      <c r="F77" s="46" t="s">
        <v>214</v>
      </c>
      <c r="G77" s="17" t="s">
        <v>214</v>
      </c>
      <c r="H77" s="47" t="s">
        <v>213</v>
      </c>
      <c r="I77" s="68">
        <v>1</v>
      </c>
      <c r="J77" s="46" t="s">
        <v>214</v>
      </c>
      <c r="K77" s="17" t="s">
        <v>214</v>
      </c>
      <c r="L77" s="47"/>
      <c r="M77" s="47"/>
      <c r="N77" s="47"/>
      <c r="O77" s="17" t="s">
        <v>214</v>
      </c>
      <c r="P77" s="47"/>
      <c r="Q77" s="47"/>
      <c r="R77" s="47"/>
      <c r="S77" s="17" t="s">
        <v>214</v>
      </c>
      <c r="T77" s="47" t="s">
        <v>213</v>
      </c>
      <c r="U77" s="68" t="s">
        <v>1627</v>
      </c>
      <c r="V77" s="46" t="s">
        <v>214</v>
      </c>
      <c r="W77" s="17" t="s">
        <v>214</v>
      </c>
      <c r="X77" s="47"/>
      <c r="Y77" s="47"/>
      <c r="Z77" s="47"/>
      <c r="AA77" s="17" t="s">
        <v>214</v>
      </c>
      <c r="AB77" s="47"/>
      <c r="AC77" s="68" t="s">
        <v>1628</v>
      </c>
      <c r="AD77" s="46" t="s">
        <v>214</v>
      </c>
    </row>
    <row r="78" spans="1:30" x14ac:dyDescent="0.25">
      <c r="A78" s="12"/>
      <c r="B78" s="65" t="s">
        <v>52</v>
      </c>
      <c r="C78" s="23" t="s">
        <v>214</v>
      </c>
      <c r="D78" s="51"/>
      <c r="E78" s="71">
        <v>549</v>
      </c>
      <c r="F78" s="70" t="s">
        <v>214</v>
      </c>
      <c r="G78" s="23" t="s">
        <v>214</v>
      </c>
      <c r="H78" s="51"/>
      <c r="I78" s="71">
        <v>250</v>
      </c>
      <c r="J78" s="70" t="s">
        <v>214</v>
      </c>
      <c r="K78" s="23" t="s">
        <v>214</v>
      </c>
      <c r="L78" s="51"/>
      <c r="M78" s="51"/>
      <c r="N78" s="51"/>
      <c r="O78" s="23" t="s">
        <v>214</v>
      </c>
      <c r="P78" s="51" t="s">
        <v>213</v>
      </c>
      <c r="Q78" s="71">
        <v>20</v>
      </c>
      <c r="R78" s="70" t="s">
        <v>214</v>
      </c>
      <c r="S78" s="23" t="s">
        <v>214</v>
      </c>
      <c r="T78" s="51"/>
      <c r="U78" s="51"/>
      <c r="V78" s="51"/>
      <c r="W78" s="23" t="s">
        <v>214</v>
      </c>
      <c r="X78" s="51"/>
      <c r="Y78" s="51"/>
      <c r="Z78" s="51"/>
      <c r="AA78" s="23" t="s">
        <v>214</v>
      </c>
      <c r="AB78" s="51"/>
      <c r="AC78" s="71" t="s">
        <v>1629</v>
      </c>
      <c r="AD78" s="70" t="s">
        <v>214</v>
      </c>
    </row>
    <row r="79" spans="1:30" x14ac:dyDescent="0.25">
      <c r="A79" s="12"/>
      <c r="B79" s="66" t="s">
        <v>53</v>
      </c>
      <c r="C79" s="17" t="s">
        <v>214</v>
      </c>
      <c r="D79" s="47"/>
      <c r="E79" s="67">
        <v>2011</v>
      </c>
      <c r="F79" s="46" t="s">
        <v>214</v>
      </c>
      <c r="G79" s="17" t="s">
        <v>214</v>
      </c>
      <c r="H79" s="47"/>
      <c r="I79" s="67">
        <v>2230</v>
      </c>
      <c r="J79" s="46" t="s">
        <v>214</v>
      </c>
      <c r="K79" s="17" t="s">
        <v>214</v>
      </c>
      <c r="L79" s="47" t="s">
        <v>213</v>
      </c>
      <c r="M79" s="68" t="s">
        <v>1630</v>
      </c>
      <c r="N79" s="46" t="s">
        <v>214</v>
      </c>
      <c r="O79" s="17" t="s">
        <v>214</v>
      </c>
      <c r="P79" s="47"/>
      <c r="Q79" s="68">
        <v>182</v>
      </c>
      <c r="R79" s="46" t="s">
        <v>214</v>
      </c>
      <c r="S79" s="17" t="s">
        <v>214</v>
      </c>
      <c r="T79" s="47"/>
      <c r="U79" s="68" t="s">
        <v>1609</v>
      </c>
      <c r="V79" s="46" t="s">
        <v>214</v>
      </c>
      <c r="W79" s="17" t="s">
        <v>214</v>
      </c>
      <c r="X79" s="47"/>
      <c r="Y79" s="47"/>
      <c r="Z79" s="47"/>
      <c r="AA79" s="17" t="s">
        <v>214</v>
      </c>
      <c r="AB79" s="47"/>
      <c r="AC79" s="68" t="s">
        <v>1631</v>
      </c>
      <c r="AD79" s="46" t="s">
        <v>214</v>
      </c>
    </row>
    <row r="80" spans="1:30" x14ac:dyDescent="0.25">
      <c r="A80" s="12"/>
      <c r="B80" s="65" t="s">
        <v>54</v>
      </c>
      <c r="C80" s="23" t="s">
        <v>214</v>
      </c>
      <c r="D80" s="51"/>
      <c r="E80" s="51"/>
      <c r="F80" s="51"/>
      <c r="G80" s="23" t="s">
        <v>214</v>
      </c>
      <c r="H80" s="51"/>
      <c r="I80" s="71">
        <v>516</v>
      </c>
      <c r="J80" s="70" t="s">
        <v>214</v>
      </c>
      <c r="K80" s="23" t="s">
        <v>214</v>
      </c>
      <c r="L80" s="51"/>
      <c r="M80" s="71" t="s">
        <v>1632</v>
      </c>
      <c r="N80" s="70" t="s">
        <v>214</v>
      </c>
      <c r="O80" s="23" t="s">
        <v>214</v>
      </c>
      <c r="P80" s="51"/>
      <c r="Q80" s="71">
        <v>41</v>
      </c>
      <c r="R80" s="70" t="s">
        <v>214</v>
      </c>
      <c r="S80" s="23" t="s">
        <v>214</v>
      </c>
      <c r="T80" s="51"/>
      <c r="U80" s="71" t="s">
        <v>1457</v>
      </c>
      <c r="V80" s="70" t="s">
        <v>214</v>
      </c>
      <c r="W80" s="23" t="s">
        <v>214</v>
      </c>
      <c r="X80" s="51" t="s">
        <v>213</v>
      </c>
      <c r="Y80" s="71" t="s">
        <v>1633</v>
      </c>
      <c r="Z80" s="70" t="s">
        <v>214</v>
      </c>
      <c r="AA80" s="23" t="s">
        <v>214</v>
      </c>
      <c r="AB80" s="51"/>
      <c r="AC80" s="71" t="s">
        <v>1634</v>
      </c>
      <c r="AD80" s="70" t="s">
        <v>214</v>
      </c>
    </row>
    <row r="81" spans="1:30" x14ac:dyDescent="0.25">
      <c r="A81" s="12"/>
      <c r="B81" s="66" t="s">
        <v>55</v>
      </c>
      <c r="C81" s="17" t="s">
        <v>214</v>
      </c>
      <c r="D81" s="47"/>
      <c r="E81" s="47"/>
      <c r="F81" s="47"/>
      <c r="G81" s="17" t="s">
        <v>214</v>
      </c>
      <c r="H81" s="47"/>
      <c r="I81" s="47"/>
      <c r="J81" s="47"/>
      <c r="K81" s="17" t="s">
        <v>214</v>
      </c>
      <c r="L81" s="47"/>
      <c r="M81" s="47"/>
      <c r="N81" s="47"/>
      <c r="O81" s="17" t="s">
        <v>214</v>
      </c>
      <c r="P81" s="47"/>
      <c r="Q81" s="47"/>
      <c r="R81" s="47"/>
      <c r="S81" s="17" t="s">
        <v>214</v>
      </c>
      <c r="T81" s="47"/>
      <c r="U81" s="68" t="s">
        <v>1523</v>
      </c>
      <c r="V81" s="46" t="s">
        <v>214</v>
      </c>
      <c r="W81" s="17" t="s">
        <v>214</v>
      </c>
      <c r="X81" s="47"/>
      <c r="Y81" s="47"/>
      <c r="Z81" s="47"/>
      <c r="AA81" s="17" t="s">
        <v>214</v>
      </c>
      <c r="AB81" s="47"/>
      <c r="AC81" s="68" t="s">
        <v>1635</v>
      </c>
      <c r="AD81" s="46" t="s">
        <v>214</v>
      </c>
    </row>
    <row r="82" spans="1:30" x14ac:dyDescent="0.25">
      <c r="A82" s="12"/>
      <c r="B82" s="65" t="s">
        <v>56</v>
      </c>
      <c r="C82" s="23" t="s">
        <v>214</v>
      </c>
      <c r="D82" s="51"/>
      <c r="E82" s="69">
        <v>3323</v>
      </c>
      <c r="F82" s="70" t="s">
        <v>214</v>
      </c>
      <c r="G82" s="23" t="s">
        <v>214</v>
      </c>
      <c r="H82" s="51"/>
      <c r="I82" s="71">
        <v>734</v>
      </c>
      <c r="J82" s="70" t="s">
        <v>214</v>
      </c>
      <c r="K82" s="23" t="s">
        <v>214</v>
      </c>
      <c r="L82" s="51"/>
      <c r="M82" s="71" t="s">
        <v>1403</v>
      </c>
      <c r="N82" s="70" t="s">
        <v>214</v>
      </c>
      <c r="O82" s="23" t="s">
        <v>214</v>
      </c>
      <c r="P82" s="51"/>
      <c r="Q82" s="71">
        <v>23</v>
      </c>
      <c r="R82" s="70" t="s">
        <v>214</v>
      </c>
      <c r="S82" s="23" t="s">
        <v>214</v>
      </c>
      <c r="T82" s="51"/>
      <c r="U82" s="71" t="s">
        <v>1636</v>
      </c>
      <c r="V82" s="70" t="s">
        <v>214</v>
      </c>
      <c r="W82" s="23" t="s">
        <v>214</v>
      </c>
      <c r="X82" s="51"/>
      <c r="Y82" s="71" t="s">
        <v>1637</v>
      </c>
      <c r="Z82" s="70" t="s">
        <v>214</v>
      </c>
      <c r="AA82" s="23" t="s">
        <v>214</v>
      </c>
      <c r="AB82" s="51"/>
      <c r="AC82" s="71" t="s">
        <v>1638</v>
      </c>
      <c r="AD82" s="70" t="s">
        <v>214</v>
      </c>
    </row>
    <row r="83" spans="1:30" x14ac:dyDescent="0.25">
      <c r="A83" s="12"/>
      <c r="B83" s="66" t="s">
        <v>43</v>
      </c>
      <c r="C83" s="17" t="s">
        <v>214</v>
      </c>
      <c r="D83" s="47"/>
      <c r="E83" s="68">
        <v>181</v>
      </c>
      <c r="F83" s="46" t="s">
        <v>214</v>
      </c>
      <c r="G83" s="17" t="s">
        <v>214</v>
      </c>
      <c r="H83" s="47"/>
      <c r="I83" s="47"/>
      <c r="J83" s="47"/>
      <c r="K83" s="17" t="s">
        <v>214</v>
      </c>
      <c r="L83" s="47"/>
      <c r="M83" s="47"/>
      <c r="N83" s="47"/>
      <c r="O83" s="17" t="s">
        <v>214</v>
      </c>
      <c r="P83" s="47"/>
      <c r="Q83" s="47"/>
      <c r="R83" s="47"/>
      <c r="S83" s="17" t="s">
        <v>214</v>
      </c>
      <c r="T83" s="47"/>
      <c r="U83" s="47"/>
      <c r="V83" s="47"/>
      <c r="W83" s="17" t="s">
        <v>214</v>
      </c>
      <c r="X83" s="47"/>
      <c r="Y83" s="47"/>
      <c r="Z83" s="47"/>
      <c r="AA83" s="17" t="s">
        <v>214</v>
      </c>
      <c r="AB83" s="47"/>
      <c r="AC83" s="68" t="s">
        <v>1618</v>
      </c>
      <c r="AD83" s="46" t="s">
        <v>214</v>
      </c>
    </row>
    <row r="84" spans="1:30" x14ac:dyDescent="0.25">
      <c r="A84" s="12"/>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19"/>
    </row>
    <row r="85" spans="1:30" x14ac:dyDescent="0.25">
      <c r="A85" s="12"/>
      <c r="B85" s="65" t="s">
        <v>57</v>
      </c>
      <c r="C85" s="23" t="s">
        <v>214</v>
      </c>
      <c r="D85" s="51"/>
      <c r="E85" s="69">
        <v>44543</v>
      </c>
      <c r="F85" s="70" t="s">
        <v>214</v>
      </c>
      <c r="G85" s="23" t="s">
        <v>214</v>
      </c>
      <c r="H85" s="51"/>
      <c r="I85" s="69">
        <v>3731</v>
      </c>
      <c r="J85" s="70" t="s">
        <v>214</v>
      </c>
      <c r="K85" s="23" t="s">
        <v>214</v>
      </c>
      <c r="L85" s="51"/>
      <c r="M85" s="71" t="s">
        <v>1639</v>
      </c>
      <c r="N85" s="70" t="s">
        <v>214</v>
      </c>
      <c r="O85" s="23" t="s">
        <v>214</v>
      </c>
      <c r="P85" s="51"/>
      <c r="Q85" s="71">
        <v>266</v>
      </c>
      <c r="R85" s="70" t="s">
        <v>214</v>
      </c>
      <c r="S85" s="23" t="s">
        <v>214</v>
      </c>
      <c r="T85" s="51"/>
      <c r="U85" s="71" t="s">
        <v>1640</v>
      </c>
      <c r="V85" s="70" t="s">
        <v>214</v>
      </c>
      <c r="W85" s="23" t="s">
        <v>214</v>
      </c>
      <c r="X85" s="51"/>
      <c r="Y85" s="71" t="s">
        <v>1641</v>
      </c>
      <c r="Z85" s="70" t="s">
        <v>214</v>
      </c>
      <c r="AA85" s="23" t="s">
        <v>214</v>
      </c>
      <c r="AB85" s="51"/>
      <c r="AC85" s="71" t="s">
        <v>1642</v>
      </c>
      <c r="AD85" s="70" t="s">
        <v>214</v>
      </c>
    </row>
    <row r="86" spans="1:30" x14ac:dyDescent="0.25">
      <c r="A86" s="12"/>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19"/>
    </row>
    <row r="87" spans="1:30" x14ac:dyDescent="0.25">
      <c r="A87" s="12"/>
      <c r="B87" s="66" t="s">
        <v>1587</v>
      </c>
      <c r="C87" s="17" t="s">
        <v>214</v>
      </c>
      <c r="D87" s="47"/>
      <c r="E87" s="67">
        <v>11354</v>
      </c>
      <c r="F87" s="46" t="s">
        <v>214</v>
      </c>
      <c r="G87" s="17" t="s">
        <v>214</v>
      </c>
      <c r="H87" s="47"/>
      <c r="I87" s="67">
        <v>2362</v>
      </c>
      <c r="J87" s="46" t="s">
        <v>214</v>
      </c>
      <c r="K87" s="17" t="s">
        <v>214</v>
      </c>
      <c r="L87" s="47"/>
      <c r="M87" s="68" t="s">
        <v>1643</v>
      </c>
      <c r="N87" s="46" t="s">
        <v>214</v>
      </c>
      <c r="O87" s="17" t="s">
        <v>214</v>
      </c>
      <c r="P87" s="47"/>
      <c r="Q87" s="68">
        <v>434</v>
      </c>
      <c r="R87" s="46" t="s">
        <v>214</v>
      </c>
      <c r="S87" s="17" t="s">
        <v>214</v>
      </c>
      <c r="T87" s="47"/>
      <c r="U87" s="68" t="s">
        <v>1644</v>
      </c>
      <c r="V87" s="46" t="s">
        <v>214</v>
      </c>
      <c r="W87" s="17" t="s">
        <v>214</v>
      </c>
      <c r="X87" s="47"/>
      <c r="Y87" s="68" t="s">
        <v>1645</v>
      </c>
      <c r="Z87" s="46" t="s">
        <v>214</v>
      </c>
      <c r="AA87" s="17" t="s">
        <v>214</v>
      </c>
      <c r="AB87" s="47"/>
      <c r="AC87" s="68" t="s">
        <v>1646</v>
      </c>
      <c r="AD87" s="46" t="s">
        <v>214</v>
      </c>
    </row>
    <row r="88" spans="1:30" x14ac:dyDescent="0.25">
      <c r="A88" s="12"/>
      <c r="B88" s="65" t="s">
        <v>68</v>
      </c>
      <c r="C88" s="23" t="s">
        <v>214</v>
      </c>
      <c r="D88" s="51"/>
      <c r="E88" s="69">
        <v>1262</v>
      </c>
      <c r="F88" s="70" t="s">
        <v>214</v>
      </c>
      <c r="G88" s="23" t="s">
        <v>214</v>
      </c>
      <c r="H88" s="51"/>
      <c r="I88" s="69">
        <v>2299</v>
      </c>
      <c r="J88" s="70" t="s">
        <v>214</v>
      </c>
      <c r="K88" s="23" t="s">
        <v>214</v>
      </c>
      <c r="L88" s="51"/>
      <c r="M88" s="71" t="s">
        <v>1647</v>
      </c>
      <c r="N88" s="70" t="s">
        <v>214</v>
      </c>
      <c r="O88" s="23" t="s">
        <v>214</v>
      </c>
      <c r="P88" s="51"/>
      <c r="Q88" s="51"/>
      <c r="R88" s="51"/>
      <c r="S88" s="23" t="s">
        <v>214</v>
      </c>
      <c r="T88" s="51"/>
      <c r="U88" s="51"/>
      <c r="V88" s="51"/>
      <c r="W88" s="23" t="s">
        <v>214</v>
      </c>
      <c r="X88" s="51"/>
      <c r="Y88" s="51"/>
      <c r="Z88" s="51"/>
      <c r="AA88" s="23" t="s">
        <v>214</v>
      </c>
      <c r="AB88" s="51"/>
      <c r="AC88" s="71" t="s">
        <v>1648</v>
      </c>
      <c r="AD88" s="70" t="s">
        <v>214</v>
      </c>
    </row>
    <row r="89" spans="1:30" x14ac:dyDescent="0.25">
      <c r="A89" s="12"/>
      <c r="B89" s="37"/>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19"/>
    </row>
    <row r="90" spans="1:30" x14ac:dyDescent="0.25">
      <c r="A90" s="12"/>
      <c r="B90" s="66" t="s">
        <v>69</v>
      </c>
      <c r="C90" s="17" t="s">
        <v>214</v>
      </c>
      <c r="D90" s="47"/>
      <c r="E90" s="67">
        <v>12616</v>
      </c>
      <c r="F90" s="46" t="s">
        <v>214</v>
      </c>
      <c r="G90" s="17" t="s">
        <v>214</v>
      </c>
      <c r="H90" s="47"/>
      <c r="I90" s="67">
        <v>4661</v>
      </c>
      <c r="J90" s="46" t="s">
        <v>214</v>
      </c>
      <c r="K90" s="17" t="s">
        <v>214</v>
      </c>
      <c r="L90" s="47"/>
      <c r="M90" s="68" t="s">
        <v>1649</v>
      </c>
      <c r="N90" s="46" t="s">
        <v>214</v>
      </c>
      <c r="O90" s="17" t="s">
        <v>214</v>
      </c>
      <c r="P90" s="47"/>
      <c r="Q90" s="68">
        <v>434</v>
      </c>
      <c r="R90" s="46" t="s">
        <v>214</v>
      </c>
      <c r="S90" s="17" t="s">
        <v>214</v>
      </c>
      <c r="T90" s="47"/>
      <c r="U90" s="68" t="s">
        <v>1644</v>
      </c>
      <c r="V90" s="46" t="s">
        <v>214</v>
      </c>
      <c r="W90" s="17" t="s">
        <v>214</v>
      </c>
      <c r="X90" s="47"/>
      <c r="Y90" s="68" t="s">
        <v>1645</v>
      </c>
      <c r="Z90" s="46" t="s">
        <v>214</v>
      </c>
      <c r="AA90" s="17" t="s">
        <v>214</v>
      </c>
      <c r="AB90" s="47"/>
      <c r="AC90" s="68" t="s">
        <v>1650</v>
      </c>
      <c r="AD90" s="46" t="s">
        <v>214</v>
      </c>
    </row>
    <row r="91" spans="1:30" x14ac:dyDescent="0.25">
      <c r="A91" s="12"/>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19"/>
    </row>
    <row r="92" spans="1:30" x14ac:dyDescent="0.25">
      <c r="A92" s="12"/>
      <c r="B92" s="65" t="s">
        <v>70</v>
      </c>
      <c r="C92" s="23" t="s">
        <v>214</v>
      </c>
      <c r="D92" s="51" t="s">
        <v>213</v>
      </c>
      <c r="E92" s="69">
        <v>57159</v>
      </c>
      <c r="F92" s="70" t="s">
        <v>214</v>
      </c>
      <c r="G92" s="23" t="s">
        <v>214</v>
      </c>
      <c r="H92" s="51" t="s">
        <v>213</v>
      </c>
      <c r="I92" s="69">
        <v>8392</v>
      </c>
      <c r="J92" s="70" t="s">
        <v>214</v>
      </c>
      <c r="K92" s="23" t="s">
        <v>214</v>
      </c>
      <c r="L92" s="51" t="s">
        <v>213</v>
      </c>
      <c r="M92" s="71" t="s">
        <v>1651</v>
      </c>
      <c r="N92" s="70" t="s">
        <v>214</v>
      </c>
      <c r="O92" s="23" t="s">
        <v>214</v>
      </c>
      <c r="P92" s="51" t="s">
        <v>213</v>
      </c>
      <c r="Q92" s="71">
        <v>700</v>
      </c>
      <c r="R92" s="70" t="s">
        <v>214</v>
      </c>
      <c r="S92" s="23" t="s">
        <v>214</v>
      </c>
      <c r="T92" s="51" t="s">
        <v>213</v>
      </c>
      <c r="U92" s="71" t="s">
        <v>1652</v>
      </c>
      <c r="V92" s="70" t="s">
        <v>214</v>
      </c>
      <c r="W92" s="23" t="s">
        <v>214</v>
      </c>
      <c r="X92" s="51" t="s">
        <v>213</v>
      </c>
      <c r="Y92" s="71" t="s">
        <v>1624</v>
      </c>
      <c r="Z92" s="70" t="s">
        <v>214</v>
      </c>
      <c r="AA92" s="23" t="s">
        <v>214</v>
      </c>
      <c r="AB92" s="51" t="s">
        <v>213</v>
      </c>
      <c r="AC92" s="71" t="s">
        <v>1653</v>
      </c>
      <c r="AD92" s="70" t="s">
        <v>214</v>
      </c>
    </row>
    <row r="93" spans="1:30" x14ac:dyDescent="0.25">
      <c r="A93" s="12"/>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19"/>
    </row>
    <row r="94" spans="1:30" ht="15" customHeight="1" x14ac:dyDescent="0.25">
      <c r="A94" s="12" t="s">
        <v>1654</v>
      </c>
      <c r="B94" s="11" t="s">
        <v>5</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x14ac:dyDescent="0.25">
      <c r="A95" s="12"/>
      <c r="B95" s="40" t="s">
        <v>1529</v>
      </c>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row>
    <row r="96" spans="1:30" x14ac:dyDescent="0.25">
      <c r="A96" s="12"/>
      <c r="B96" s="40" t="s">
        <v>1654</v>
      </c>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row>
    <row r="97" spans="1:30" ht="18.75" x14ac:dyDescent="0.3">
      <c r="A97" s="12"/>
      <c r="B97" s="168"/>
      <c r="C97" s="168"/>
      <c r="D97" s="168"/>
      <c r="E97" s="168"/>
      <c r="F97" s="168"/>
      <c r="G97" s="168"/>
      <c r="H97" s="168"/>
      <c r="I97" s="168"/>
      <c r="J97" s="168"/>
      <c r="K97" s="168"/>
      <c r="L97" s="168"/>
      <c r="M97" s="168"/>
      <c r="N97" s="168"/>
      <c r="O97" s="168"/>
      <c r="P97" s="168"/>
      <c r="Q97" s="168"/>
      <c r="R97" s="168"/>
      <c r="S97" s="168"/>
      <c r="T97" s="168"/>
      <c r="U97" s="168"/>
      <c r="V97" s="168"/>
      <c r="W97" s="168"/>
      <c r="X97" s="168"/>
      <c r="Y97" s="168"/>
      <c r="Z97" s="168"/>
      <c r="AA97" s="168"/>
      <c r="AB97" s="168"/>
      <c r="AC97" s="168"/>
      <c r="AD97" s="168"/>
    </row>
    <row r="98" spans="1:30" x14ac:dyDescent="0.25">
      <c r="A98" s="12"/>
      <c r="B98" s="47"/>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c r="AD98" s="47"/>
    </row>
    <row r="99" spans="1:30" x14ac:dyDescent="0.25">
      <c r="A99" s="12"/>
      <c r="B99" s="17"/>
      <c r="C99" s="17" t="s">
        <v>214</v>
      </c>
      <c r="D99" s="64" t="s">
        <v>1046</v>
      </c>
      <c r="E99" s="64"/>
      <c r="F99" s="17"/>
      <c r="G99" s="17" t="s">
        <v>214</v>
      </c>
      <c r="H99" s="64" t="s">
        <v>1655</v>
      </c>
      <c r="I99" s="64"/>
      <c r="J99" s="17"/>
      <c r="K99" s="17" t="s">
        <v>214</v>
      </c>
      <c r="L99" s="64" t="s">
        <v>1532</v>
      </c>
      <c r="M99" s="64"/>
      <c r="N99" s="17"/>
      <c r="O99" s="17" t="s">
        <v>214</v>
      </c>
      <c r="P99" s="64" t="s">
        <v>1533</v>
      </c>
      <c r="Q99" s="64"/>
      <c r="R99" s="17"/>
      <c r="S99" s="17" t="s">
        <v>214</v>
      </c>
      <c r="T99" s="64" t="s">
        <v>1656</v>
      </c>
      <c r="U99" s="64"/>
      <c r="V99" s="17"/>
      <c r="W99" s="17" t="s">
        <v>214</v>
      </c>
      <c r="X99" s="39"/>
      <c r="Y99" s="39"/>
      <c r="Z99" s="17"/>
      <c r="AA99" s="17" t="s">
        <v>214</v>
      </c>
      <c r="AB99" s="39"/>
      <c r="AC99" s="39"/>
      <c r="AD99" s="17"/>
    </row>
    <row r="100" spans="1:30" x14ac:dyDescent="0.25">
      <c r="A100" s="12"/>
      <c r="B100" s="48" t="s">
        <v>1065</v>
      </c>
      <c r="C100" s="17" t="s">
        <v>214</v>
      </c>
      <c r="D100" s="64" t="s">
        <v>1535</v>
      </c>
      <c r="E100" s="64"/>
      <c r="F100" s="17"/>
      <c r="G100" s="17" t="s">
        <v>214</v>
      </c>
      <c r="H100" s="64" t="s">
        <v>1657</v>
      </c>
      <c r="I100" s="64"/>
      <c r="J100" s="17"/>
      <c r="K100" s="17" t="s">
        <v>214</v>
      </c>
      <c r="L100" s="64" t="s">
        <v>1537</v>
      </c>
      <c r="M100" s="64"/>
      <c r="N100" s="17"/>
      <c r="O100" s="17" t="s">
        <v>214</v>
      </c>
      <c r="P100" s="64" t="s">
        <v>1538</v>
      </c>
      <c r="Q100" s="64"/>
      <c r="R100" s="17"/>
      <c r="S100" s="17" t="s">
        <v>214</v>
      </c>
      <c r="T100" s="64" t="s">
        <v>1658</v>
      </c>
      <c r="U100" s="64"/>
      <c r="V100" s="17"/>
      <c r="W100" s="17" t="s">
        <v>214</v>
      </c>
      <c r="X100" s="64" t="s">
        <v>1659</v>
      </c>
      <c r="Y100" s="64"/>
      <c r="Z100" s="17"/>
      <c r="AA100" s="17" t="s">
        <v>214</v>
      </c>
      <c r="AB100" s="64" t="s">
        <v>1501</v>
      </c>
      <c r="AC100" s="64"/>
      <c r="AD100" s="17"/>
    </row>
    <row r="101" spans="1:30" x14ac:dyDescent="0.25">
      <c r="A101" s="12"/>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19"/>
    </row>
    <row r="102" spans="1:30" x14ac:dyDescent="0.25">
      <c r="A102" s="12"/>
      <c r="B102" s="48" t="s">
        <v>211</v>
      </c>
      <c r="C102" s="17" t="s">
        <v>214</v>
      </c>
      <c r="D102" s="39"/>
      <c r="E102" s="39"/>
      <c r="F102" s="17"/>
      <c r="G102" s="17" t="s">
        <v>214</v>
      </c>
      <c r="H102" s="39"/>
      <c r="I102" s="39"/>
      <c r="J102" s="17"/>
      <c r="K102" s="17" t="s">
        <v>214</v>
      </c>
      <c r="L102" s="39"/>
      <c r="M102" s="39"/>
      <c r="N102" s="17"/>
      <c r="O102" s="17" t="s">
        <v>214</v>
      </c>
      <c r="P102" s="39"/>
      <c r="Q102" s="39"/>
      <c r="R102" s="17"/>
      <c r="S102" s="17" t="s">
        <v>214</v>
      </c>
      <c r="T102" s="39"/>
      <c r="U102" s="39"/>
      <c r="V102" s="17"/>
      <c r="W102" s="17" t="s">
        <v>214</v>
      </c>
      <c r="X102" s="39"/>
      <c r="Y102" s="39"/>
      <c r="Z102" s="17"/>
      <c r="AA102" s="17" t="s">
        <v>214</v>
      </c>
      <c r="AB102" s="39"/>
      <c r="AC102" s="39"/>
      <c r="AD102" s="17"/>
    </row>
    <row r="103" spans="1:30" x14ac:dyDescent="0.25">
      <c r="A103" s="12"/>
      <c r="B103" s="19"/>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row>
    <row r="104" spans="1:30" x14ac:dyDescent="0.25">
      <c r="A104" s="12"/>
      <c r="B104" s="50" t="s">
        <v>85</v>
      </c>
      <c r="C104" s="23" t="s">
        <v>214</v>
      </c>
      <c r="D104" s="51"/>
      <c r="E104" s="51"/>
      <c r="F104" s="51"/>
      <c r="G104" s="23" t="s">
        <v>214</v>
      </c>
      <c r="H104" s="51"/>
      <c r="I104" s="51"/>
      <c r="J104" s="51"/>
      <c r="K104" s="23" t="s">
        <v>214</v>
      </c>
      <c r="L104" s="51"/>
      <c r="M104" s="51"/>
      <c r="N104" s="51"/>
      <c r="O104" s="23" t="s">
        <v>214</v>
      </c>
      <c r="P104" s="51"/>
      <c r="Q104" s="51"/>
      <c r="R104" s="51"/>
      <c r="S104" s="23" t="s">
        <v>214</v>
      </c>
      <c r="T104" s="51"/>
      <c r="U104" s="51"/>
      <c r="V104" s="51"/>
      <c r="W104" s="23" t="s">
        <v>214</v>
      </c>
      <c r="X104" s="51"/>
      <c r="Y104" s="51"/>
      <c r="Z104" s="51"/>
      <c r="AA104" s="23" t="s">
        <v>214</v>
      </c>
      <c r="AB104" s="51"/>
      <c r="AC104" s="51"/>
      <c r="AD104" s="51"/>
    </row>
    <row r="105" spans="1:30" x14ac:dyDescent="0.25">
      <c r="A105" s="12"/>
      <c r="B105" s="19"/>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row>
    <row r="106" spans="1:30" x14ac:dyDescent="0.25">
      <c r="A106" s="12"/>
      <c r="B106" s="52" t="s">
        <v>86</v>
      </c>
      <c r="C106" s="17" t="s">
        <v>214</v>
      </c>
      <c r="D106" s="48" t="s">
        <v>213</v>
      </c>
      <c r="E106" s="55" t="s">
        <v>1660</v>
      </c>
      <c r="F106" s="54" t="s">
        <v>214</v>
      </c>
      <c r="G106" s="17" t="s">
        <v>214</v>
      </c>
      <c r="H106" s="47"/>
      <c r="I106" s="47"/>
      <c r="J106" s="47"/>
      <c r="K106" s="17" t="s">
        <v>214</v>
      </c>
      <c r="L106" s="47"/>
      <c r="M106" s="47"/>
      <c r="N106" s="47"/>
      <c r="O106" s="17" t="s">
        <v>214</v>
      </c>
      <c r="P106" s="47"/>
      <c r="Q106" s="47"/>
      <c r="R106" s="47"/>
      <c r="S106" s="17" t="s">
        <v>214</v>
      </c>
      <c r="T106" s="47"/>
      <c r="U106" s="47"/>
      <c r="V106" s="47"/>
      <c r="W106" s="17" t="s">
        <v>214</v>
      </c>
      <c r="X106" s="47"/>
      <c r="Y106" s="47"/>
      <c r="Z106" s="47"/>
      <c r="AA106" s="17" t="s">
        <v>214</v>
      </c>
      <c r="AB106" s="48" t="s">
        <v>213</v>
      </c>
      <c r="AC106" s="55" t="s">
        <v>1661</v>
      </c>
      <c r="AD106" s="54" t="s">
        <v>214</v>
      </c>
    </row>
    <row r="107" spans="1:30" x14ac:dyDescent="0.25">
      <c r="A107" s="12"/>
      <c r="B107" s="50" t="s">
        <v>87</v>
      </c>
      <c r="C107" s="23" t="s">
        <v>214</v>
      </c>
      <c r="D107" s="56"/>
      <c r="E107" s="59" t="s">
        <v>1662</v>
      </c>
      <c r="F107" s="58" t="s">
        <v>214</v>
      </c>
      <c r="G107" s="23" t="s">
        <v>214</v>
      </c>
      <c r="H107" s="56" t="s">
        <v>213</v>
      </c>
      <c r="I107" s="59" t="s">
        <v>271</v>
      </c>
      <c r="J107" s="58" t="s">
        <v>214</v>
      </c>
      <c r="K107" s="23" t="s">
        <v>214</v>
      </c>
      <c r="L107" s="51"/>
      <c r="M107" s="51"/>
      <c r="N107" s="51"/>
      <c r="O107" s="23" t="s">
        <v>214</v>
      </c>
      <c r="P107" s="51"/>
      <c r="Q107" s="51"/>
      <c r="R107" s="51"/>
      <c r="S107" s="23" t="s">
        <v>214</v>
      </c>
      <c r="T107" s="56" t="s">
        <v>213</v>
      </c>
      <c r="U107" s="59" t="s">
        <v>1663</v>
      </c>
      <c r="V107" s="58" t="s">
        <v>214</v>
      </c>
      <c r="W107" s="23" t="s">
        <v>214</v>
      </c>
      <c r="X107" s="51"/>
      <c r="Y107" s="51"/>
      <c r="Z107" s="51"/>
      <c r="AA107" s="23" t="s">
        <v>214</v>
      </c>
      <c r="AB107" s="56"/>
      <c r="AC107" s="59" t="s">
        <v>1664</v>
      </c>
      <c r="AD107" s="58" t="s">
        <v>214</v>
      </c>
    </row>
    <row r="108" spans="1:30" x14ac:dyDescent="0.25">
      <c r="A108" s="12"/>
      <c r="B108" s="52" t="s">
        <v>1665</v>
      </c>
      <c r="C108" s="17" t="s">
        <v>214</v>
      </c>
      <c r="D108" s="47"/>
      <c r="E108" s="47"/>
      <c r="F108" s="47"/>
      <c r="G108" s="17" t="s">
        <v>214</v>
      </c>
      <c r="H108" s="47"/>
      <c r="I108" s="47"/>
      <c r="J108" s="47"/>
      <c r="K108" s="17" t="s">
        <v>214</v>
      </c>
      <c r="L108" s="47"/>
      <c r="M108" s="47"/>
      <c r="N108" s="47"/>
      <c r="O108" s="17" t="s">
        <v>214</v>
      </c>
      <c r="P108" s="47"/>
      <c r="Q108" s="47"/>
      <c r="R108" s="47"/>
      <c r="S108" s="17" t="s">
        <v>214</v>
      </c>
      <c r="T108" s="48"/>
      <c r="U108" s="55" t="s">
        <v>1666</v>
      </c>
      <c r="V108" s="54" t="s">
        <v>214</v>
      </c>
      <c r="W108" s="17" t="s">
        <v>214</v>
      </c>
      <c r="X108" s="48" t="s">
        <v>213</v>
      </c>
      <c r="Y108" s="55" t="s">
        <v>1667</v>
      </c>
      <c r="Z108" s="54" t="s">
        <v>214</v>
      </c>
      <c r="AA108" s="17" t="s">
        <v>214</v>
      </c>
      <c r="AB108" s="54"/>
      <c r="AC108" s="62" t="s">
        <v>353</v>
      </c>
      <c r="AD108" s="54" t="s">
        <v>214</v>
      </c>
    </row>
    <row r="109" spans="1:30" x14ac:dyDescent="0.25">
      <c r="A109" s="12"/>
      <c r="B109" s="50" t="s">
        <v>1483</v>
      </c>
      <c r="C109" s="23" t="s">
        <v>214</v>
      </c>
      <c r="D109" s="56"/>
      <c r="E109" s="59" t="s">
        <v>1459</v>
      </c>
      <c r="F109" s="58" t="s">
        <v>214</v>
      </c>
      <c r="G109" s="23" t="s">
        <v>214</v>
      </c>
      <c r="H109" s="51"/>
      <c r="I109" s="51"/>
      <c r="J109" s="51"/>
      <c r="K109" s="23" t="s">
        <v>214</v>
      </c>
      <c r="L109" s="51"/>
      <c r="M109" s="51"/>
      <c r="N109" s="51"/>
      <c r="O109" s="23" t="s">
        <v>214</v>
      </c>
      <c r="P109" s="51"/>
      <c r="Q109" s="51"/>
      <c r="R109" s="51"/>
      <c r="S109" s="23" t="s">
        <v>214</v>
      </c>
      <c r="T109" s="51"/>
      <c r="U109" s="51"/>
      <c r="V109" s="51"/>
      <c r="W109" s="23" t="s">
        <v>214</v>
      </c>
      <c r="X109" s="51"/>
      <c r="Y109" s="51"/>
      <c r="Z109" s="51"/>
      <c r="AA109" s="23" t="s">
        <v>214</v>
      </c>
      <c r="AB109" s="56"/>
      <c r="AC109" s="59" t="s">
        <v>1668</v>
      </c>
      <c r="AD109" s="58" t="s">
        <v>214</v>
      </c>
    </row>
    <row r="110" spans="1:30" x14ac:dyDescent="0.25">
      <c r="A110" s="12"/>
      <c r="B110" s="52" t="s">
        <v>95</v>
      </c>
      <c r="C110" s="17" t="s">
        <v>214</v>
      </c>
      <c r="D110" s="47"/>
      <c r="E110" s="47"/>
      <c r="F110" s="47"/>
      <c r="G110" s="17" t="s">
        <v>214</v>
      </c>
      <c r="H110" s="48"/>
      <c r="I110" s="55" t="s">
        <v>1669</v>
      </c>
      <c r="J110" s="54" t="s">
        <v>214</v>
      </c>
      <c r="K110" s="17" t="s">
        <v>214</v>
      </c>
      <c r="L110" s="47"/>
      <c r="M110" s="47"/>
      <c r="N110" s="47"/>
      <c r="O110" s="17" t="s">
        <v>214</v>
      </c>
      <c r="P110" s="47"/>
      <c r="Q110" s="47"/>
      <c r="R110" s="47"/>
      <c r="S110" s="17" t="s">
        <v>214</v>
      </c>
      <c r="T110" s="47"/>
      <c r="U110" s="47"/>
      <c r="V110" s="47"/>
      <c r="W110" s="17" t="s">
        <v>214</v>
      </c>
      <c r="X110" s="47"/>
      <c r="Y110" s="47"/>
      <c r="Z110" s="47"/>
      <c r="AA110" s="17" t="s">
        <v>214</v>
      </c>
      <c r="AB110" s="48"/>
      <c r="AC110" s="55" t="s">
        <v>1670</v>
      </c>
      <c r="AD110" s="54" t="s">
        <v>214</v>
      </c>
    </row>
    <row r="111" spans="1:30" x14ac:dyDescent="0.25">
      <c r="A111" s="12"/>
      <c r="B111" s="50" t="s">
        <v>924</v>
      </c>
      <c r="C111" s="23" t="s">
        <v>214</v>
      </c>
      <c r="D111" s="56"/>
      <c r="E111" s="59" t="s">
        <v>1671</v>
      </c>
      <c r="F111" s="58" t="s">
        <v>214</v>
      </c>
      <c r="G111" s="23" t="s">
        <v>214</v>
      </c>
      <c r="H111" s="56"/>
      <c r="I111" s="59" t="s">
        <v>1672</v>
      </c>
      <c r="J111" s="58" t="s">
        <v>214</v>
      </c>
      <c r="K111" s="23" t="s">
        <v>214</v>
      </c>
      <c r="L111" s="56" t="s">
        <v>213</v>
      </c>
      <c r="M111" s="59" t="s">
        <v>1673</v>
      </c>
      <c r="N111" s="58" t="s">
        <v>214</v>
      </c>
      <c r="O111" s="23" t="s">
        <v>214</v>
      </c>
      <c r="P111" s="56" t="s">
        <v>213</v>
      </c>
      <c r="Q111" s="59" t="s">
        <v>1674</v>
      </c>
      <c r="R111" s="58" t="s">
        <v>214</v>
      </c>
      <c r="S111" s="23" t="s">
        <v>214</v>
      </c>
      <c r="T111" s="51"/>
      <c r="U111" s="51"/>
      <c r="V111" s="51"/>
      <c r="W111" s="23" t="s">
        <v>214</v>
      </c>
      <c r="X111" s="51"/>
      <c r="Y111" s="51"/>
      <c r="Z111" s="51"/>
      <c r="AA111" s="23" t="s">
        <v>214</v>
      </c>
      <c r="AB111" s="56"/>
      <c r="AC111" s="59" t="s">
        <v>1675</v>
      </c>
      <c r="AD111" s="58" t="s">
        <v>214</v>
      </c>
    </row>
    <row r="112" spans="1:30" x14ac:dyDescent="0.25">
      <c r="A112" s="12"/>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19"/>
    </row>
    <row r="113" spans="1:30" x14ac:dyDescent="0.25">
      <c r="A113" s="12"/>
      <c r="B113" s="52" t="s">
        <v>97</v>
      </c>
      <c r="C113" s="17" t="s">
        <v>214</v>
      </c>
      <c r="D113" s="48"/>
      <c r="E113" s="55" t="s">
        <v>1350</v>
      </c>
      <c r="F113" s="54" t="s">
        <v>214</v>
      </c>
      <c r="G113" s="17" t="s">
        <v>214</v>
      </c>
      <c r="H113" s="48"/>
      <c r="I113" s="55" t="s">
        <v>1676</v>
      </c>
      <c r="J113" s="54" t="s">
        <v>214</v>
      </c>
      <c r="K113" s="17" t="s">
        <v>214</v>
      </c>
      <c r="L113" s="48"/>
      <c r="M113" s="55" t="s">
        <v>1677</v>
      </c>
      <c r="N113" s="54" t="s">
        <v>214</v>
      </c>
      <c r="O113" s="17" t="s">
        <v>214</v>
      </c>
      <c r="P113" s="48"/>
      <c r="Q113" s="55" t="s">
        <v>1340</v>
      </c>
      <c r="R113" s="54" t="s">
        <v>214</v>
      </c>
      <c r="S113" s="17" t="s">
        <v>214</v>
      </c>
      <c r="T113" s="48"/>
      <c r="U113" s="55" t="s">
        <v>1678</v>
      </c>
      <c r="V113" s="54" t="s">
        <v>214</v>
      </c>
      <c r="W113" s="17" t="s">
        <v>214</v>
      </c>
      <c r="X113" s="48"/>
      <c r="Y113" s="55" t="s">
        <v>1667</v>
      </c>
      <c r="Z113" s="54" t="s">
        <v>214</v>
      </c>
      <c r="AA113" s="17" t="s">
        <v>214</v>
      </c>
      <c r="AB113" s="48"/>
      <c r="AC113" s="55" t="s">
        <v>1679</v>
      </c>
      <c r="AD113" s="54" t="s">
        <v>214</v>
      </c>
    </row>
    <row r="114" spans="1:30" x14ac:dyDescent="0.25">
      <c r="A114" s="12"/>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19"/>
    </row>
    <row r="115" spans="1:30" x14ac:dyDescent="0.25">
      <c r="A115" s="12"/>
      <c r="B115" s="19"/>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row>
    <row r="116" spans="1:30" x14ac:dyDescent="0.25">
      <c r="A116" s="12"/>
      <c r="B116" s="50" t="s">
        <v>98</v>
      </c>
      <c r="C116" s="23" t="s">
        <v>214</v>
      </c>
      <c r="D116" s="51"/>
      <c r="E116" s="51"/>
      <c r="F116" s="51"/>
      <c r="G116" s="23" t="s">
        <v>214</v>
      </c>
      <c r="H116" s="51"/>
      <c r="I116" s="51"/>
      <c r="J116" s="51"/>
      <c r="K116" s="23" t="s">
        <v>214</v>
      </c>
      <c r="L116" s="51"/>
      <c r="M116" s="51"/>
      <c r="N116" s="51"/>
      <c r="O116" s="23" t="s">
        <v>214</v>
      </c>
      <c r="P116" s="51"/>
      <c r="Q116" s="51"/>
      <c r="R116" s="51"/>
      <c r="S116" s="23" t="s">
        <v>214</v>
      </c>
      <c r="T116" s="51"/>
      <c r="U116" s="51"/>
      <c r="V116" s="51"/>
      <c r="W116" s="23" t="s">
        <v>214</v>
      </c>
      <c r="X116" s="51"/>
      <c r="Y116" s="51"/>
      <c r="Z116" s="51"/>
      <c r="AA116" s="23" t="s">
        <v>214</v>
      </c>
      <c r="AB116" s="51"/>
      <c r="AC116" s="51"/>
      <c r="AD116" s="51"/>
    </row>
    <row r="117" spans="1:30" x14ac:dyDescent="0.25">
      <c r="A117" s="12"/>
      <c r="B117" s="19"/>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row>
    <row r="118" spans="1:30" x14ac:dyDescent="0.25">
      <c r="A118" s="12"/>
      <c r="B118" s="52" t="s">
        <v>1487</v>
      </c>
      <c r="C118" s="17" t="s">
        <v>214</v>
      </c>
      <c r="D118" s="48"/>
      <c r="E118" s="55" t="s">
        <v>1680</v>
      </c>
      <c r="F118" s="54" t="s">
        <v>214</v>
      </c>
      <c r="G118" s="17" t="s">
        <v>214</v>
      </c>
      <c r="H118" s="47"/>
      <c r="I118" s="47"/>
      <c r="J118" s="47"/>
      <c r="K118" s="17" t="s">
        <v>214</v>
      </c>
      <c r="L118" s="47"/>
      <c r="M118" s="47"/>
      <c r="N118" s="47"/>
      <c r="O118" s="17" t="s">
        <v>214</v>
      </c>
      <c r="P118" s="47"/>
      <c r="Q118" s="47"/>
      <c r="R118" s="47"/>
      <c r="S118" s="17" t="s">
        <v>214</v>
      </c>
      <c r="T118" s="47"/>
      <c r="U118" s="47"/>
      <c r="V118" s="47"/>
      <c r="W118" s="17" t="s">
        <v>214</v>
      </c>
      <c r="X118" s="47"/>
      <c r="Y118" s="47"/>
      <c r="Z118" s="47"/>
      <c r="AA118" s="17" t="s">
        <v>214</v>
      </c>
      <c r="AB118" s="48"/>
      <c r="AC118" s="55" t="s">
        <v>1681</v>
      </c>
      <c r="AD118" s="54" t="s">
        <v>214</v>
      </c>
    </row>
    <row r="119" spans="1:30" x14ac:dyDescent="0.25">
      <c r="A119" s="12"/>
      <c r="B119" s="50" t="s">
        <v>100</v>
      </c>
      <c r="C119" s="23" t="s">
        <v>214</v>
      </c>
      <c r="D119" s="56"/>
      <c r="E119" s="59" t="s">
        <v>1332</v>
      </c>
      <c r="F119" s="58" t="s">
        <v>214</v>
      </c>
      <c r="G119" s="23" t="s">
        <v>214</v>
      </c>
      <c r="H119" s="51"/>
      <c r="I119" s="51"/>
      <c r="J119" s="51"/>
      <c r="K119" s="23" t="s">
        <v>214</v>
      </c>
      <c r="L119" s="51"/>
      <c r="M119" s="51"/>
      <c r="N119" s="51"/>
      <c r="O119" s="23" t="s">
        <v>214</v>
      </c>
      <c r="P119" s="51"/>
      <c r="Q119" s="51"/>
      <c r="R119" s="51"/>
      <c r="S119" s="23" t="s">
        <v>214</v>
      </c>
      <c r="T119" s="51"/>
      <c r="U119" s="51"/>
      <c r="V119" s="51"/>
      <c r="W119" s="23" t="s">
        <v>214</v>
      </c>
      <c r="X119" s="51"/>
      <c r="Y119" s="51"/>
      <c r="Z119" s="51"/>
      <c r="AA119" s="23" t="s">
        <v>214</v>
      </c>
      <c r="AB119" s="56"/>
      <c r="AC119" s="59" t="s">
        <v>1682</v>
      </c>
      <c r="AD119" s="58" t="s">
        <v>214</v>
      </c>
    </row>
    <row r="120" spans="1:30" x14ac:dyDescent="0.25">
      <c r="A120" s="12"/>
      <c r="B120" s="52" t="s">
        <v>101</v>
      </c>
      <c r="C120" s="17" t="s">
        <v>214</v>
      </c>
      <c r="D120" s="47"/>
      <c r="E120" s="47"/>
      <c r="F120" s="47"/>
      <c r="G120" s="17" t="s">
        <v>214</v>
      </c>
      <c r="H120" s="48"/>
      <c r="I120" s="55" t="s">
        <v>1683</v>
      </c>
      <c r="J120" s="54" t="s">
        <v>214</v>
      </c>
      <c r="K120" s="17" t="s">
        <v>214</v>
      </c>
      <c r="L120" s="47"/>
      <c r="M120" s="47"/>
      <c r="N120" s="47"/>
      <c r="O120" s="17" t="s">
        <v>214</v>
      </c>
      <c r="P120" s="47"/>
      <c r="Q120" s="47"/>
      <c r="R120" s="47"/>
      <c r="S120" s="17" t="s">
        <v>214</v>
      </c>
      <c r="T120" s="47"/>
      <c r="U120" s="47"/>
      <c r="V120" s="47"/>
      <c r="W120" s="17" t="s">
        <v>214</v>
      </c>
      <c r="X120" s="47"/>
      <c r="Y120" s="47"/>
      <c r="Z120" s="47"/>
      <c r="AA120" s="17" t="s">
        <v>214</v>
      </c>
      <c r="AB120" s="48"/>
      <c r="AC120" s="55" t="s">
        <v>1684</v>
      </c>
      <c r="AD120" s="54" t="s">
        <v>214</v>
      </c>
    </row>
    <row r="121" spans="1:30" x14ac:dyDescent="0.25">
      <c r="A121" s="12"/>
      <c r="B121" s="50" t="s">
        <v>102</v>
      </c>
      <c r="C121" s="23" t="s">
        <v>214</v>
      </c>
      <c r="D121" s="56"/>
      <c r="E121" s="59" t="s">
        <v>1685</v>
      </c>
      <c r="F121" s="58" t="s">
        <v>214</v>
      </c>
      <c r="G121" s="23" t="s">
        <v>214</v>
      </c>
      <c r="H121" s="56"/>
      <c r="I121" s="59" t="s">
        <v>1686</v>
      </c>
      <c r="J121" s="58" t="s">
        <v>214</v>
      </c>
      <c r="K121" s="23" t="s">
        <v>214</v>
      </c>
      <c r="L121" s="56"/>
      <c r="M121" s="59" t="s">
        <v>1687</v>
      </c>
      <c r="N121" s="58" t="s">
        <v>214</v>
      </c>
      <c r="O121" s="23" t="s">
        <v>214</v>
      </c>
      <c r="P121" s="56"/>
      <c r="Q121" s="59" t="s">
        <v>1688</v>
      </c>
      <c r="R121" s="58" t="s">
        <v>214</v>
      </c>
      <c r="S121" s="23" t="s">
        <v>214</v>
      </c>
      <c r="T121" s="56"/>
      <c r="U121" s="59" t="s">
        <v>1689</v>
      </c>
      <c r="V121" s="58" t="s">
        <v>214</v>
      </c>
      <c r="W121" s="23" t="s">
        <v>214</v>
      </c>
      <c r="X121" s="51"/>
      <c r="Y121" s="51"/>
      <c r="Z121" s="51"/>
      <c r="AA121" s="23" t="s">
        <v>214</v>
      </c>
      <c r="AB121" s="56"/>
      <c r="AC121" s="59" t="s">
        <v>1690</v>
      </c>
      <c r="AD121" s="58" t="s">
        <v>214</v>
      </c>
    </row>
    <row r="122" spans="1:30" x14ac:dyDescent="0.25">
      <c r="A122" s="12"/>
      <c r="B122" s="52" t="s">
        <v>103</v>
      </c>
      <c r="C122" s="17" t="s">
        <v>214</v>
      </c>
      <c r="D122" s="48"/>
      <c r="E122" s="55" t="s">
        <v>1691</v>
      </c>
      <c r="F122" s="54" t="s">
        <v>214</v>
      </c>
      <c r="G122" s="17" t="s">
        <v>214</v>
      </c>
      <c r="H122" s="48"/>
      <c r="I122" s="55" t="s">
        <v>1485</v>
      </c>
      <c r="J122" s="54" t="s">
        <v>214</v>
      </c>
      <c r="K122" s="17" t="s">
        <v>214</v>
      </c>
      <c r="L122" s="48"/>
      <c r="M122" s="55" t="s">
        <v>1692</v>
      </c>
      <c r="N122" s="54" t="s">
        <v>214</v>
      </c>
      <c r="O122" s="17" t="s">
        <v>214</v>
      </c>
      <c r="P122" s="48"/>
      <c r="Q122" s="55" t="s">
        <v>263</v>
      </c>
      <c r="R122" s="54" t="s">
        <v>214</v>
      </c>
      <c r="S122" s="17" t="s">
        <v>214</v>
      </c>
      <c r="T122" s="48"/>
      <c r="U122" s="55" t="s">
        <v>1693</v>
      </c>
      <c r="V122" s="54" t="s">
        <v>214</v>
      </c>
      <c r="W122" s="17" t="s">
        <v>214</v>
      </c>
      <c r="X122" s="47"/>
      <c r="Y122" s="47"/>
      <c r="Z122" s="47"/>
      <c r="AA122" s="17" t="s">
        <v>214</v>
      </c>
      <c r="AB122" s="48"/>
      <c r="AC122" s="55" t="s">
        <v>1694</v>
      </c>
      <c r="AD122" s="54" t="s">
        <v>214</v>
      </c>
    </row>
    <row r="123" spans="1:30" x14ac:dyDescent="0.25">
      <c r="A123" s="12"/>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19"/>
    </row>
    <row r="124" spans="1:30" x14ac:dyDescent="0.25">
      <c r="A124" s="12"/>
      <c r="B124" s="50" t="s">
        <v>97</v>
      </c>
      <c r="C124" s="23" t="s">
        <v>214</v>
      </c>
      <c r="D124" s="56"/>
      <c r="E124" s="59" t="s">
        <v>1695</v>
      </c>
      <c r="F124" s="58" t="s">
        <v>214</v>
      </c>
      <c r="G124" s="23" t="s">
        <v>214</v>
      </c>
      <c r="H124" s="56"/>
      <c r="I124" s="59" t="s">
        <v>1696</v>
      </c>
      <c r="J124" s="58" t="s">
        <v>214</v>
      </c>
      <c r="K124" s="23" t="s">
        <v>214</v>
      </c>
      <c r="L124" s="56"/>
      <c r="M124" s="59" t="s">
        <v>1697</v>
      </c>
      <c r="N124" s="58" t="s">
        <v>214</v>
      </c>
      <c r="O124" s="23" t="s">
        <v>214</v>
      </c>
      <c r="P124" s="56"/>
      <c r="Q124" s="59" t="s">
        <v>1698</v>
      </c>
      <c r="R124" s="58" t="s">
        <v>214</v>
      </c>
      <c r="S124" s="23" t="s">
        <v>214</v>
      </c>
      <c r="T124" s="56"/>
      <c r="U124" s="59" t="s">
        <v>1699</v>
      </c>
      <c r="V124" s="58" t="s">
        <v>214</v>
      </c>
      <c r="W124" s="23" t="s">
        <v>214</v>
      </c>
      <c r="X124" s="58"/>
      <c r="Y124" s="161" t="s">
        <v>733</v>
      </c>
      <c r="Z124" s="58" t="s">
        <v>214</v>
      </c>
      <c r="AA124" s="23" t="s">
        <v>214</v>
      </c>
      <c r="AB124" s="56"/>
      <c r="AC124" s="59" t="s">
        <v>1700</v>
      </c>
      <c r="AD124" s="58" t="s">
        <v>214</v>
      </c>
    </row>
    <row r="125" spans="1:30" x14ac:dyDescent="0.25">
      <c r="A125" s="12"/>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19"/>
    </row>
    <row r="126" spans="1:30" x14ac:dyDescent="0.25">
      <c r="A126" s="12"/>
      <c r="B126" s="52" t="s">
        <v>104</v>
      </c>
      <c r="C126" s="17" t="s">
        <v>214</v>
      </c>
      <c r="D126" s="48"/>
      <c r="E126" s="55" t="s">
        <v>1385</v>
      </c>
      <c r="F126" s="54" t="s">
        <v>214</v>
      </c>
      <c r="G126" s="17" t="s">
        <v>214</v>
      </c>
      <c r="H126" s="48"/>
      <c r="I126" s="55" t="s">
        <v>1389</v>
      </c>
      <c r="J126" s="54" t="s">
        <v>214</v>
      </c>
      <c r="K126" s="17" t="s">
        <v>214</v>
      </c>
      <c r="L126" s="48"/>
      <c r="M126" s="55" t="s">
        <v>1490</v>
      </c>
      <c r="N126" s="54" t="s">
        <v>214</v>
      </c>
      <c r="O126" s="17" t="s">
        <v>214</v>
      </c>
      <c r="P126" s="48"/>
      <c r="Q126" s="55" t="s">
        <v>279</v>
      </c>
      <c r="R126" s="54" t="s">
        <v>214</v>
      </c>
      <c r="S126" s="17" t="s">
        <v>214</v>
      </c>
      <c r="T126" s="48"/>
      <c r="U126" s="55" t="s">
        <v>1701</v>
      </c>
      <c r="V126" s="54" t="s">
        <v>214</v>
      </c>
      <c r="W126" s="17" t="s">
        <v>214</v>
      </c>
      <c r="X126" s="48"/>
      <c r="Y126" s="55" t="s">
        <v>1667</v>
      </c>
      <c r="Z126" s="54" t="s">
        <v>214</v>
      </c>
      <c r="AA126" s="17" t="s">
        <v>214</v>
      </c>
      <c r="AB126" s="48"/>
      <c r="AC126" s="55" t="s">
        <v>1702</v>
      </c>
      <c r="AD126" s="54" t="s">
        <v>214</v>
      </c>
    </row>
    <row r="127" spans="1:30" x14ac:dyDescent="0.25">
      <c r="A127" s="12"/>
      <c r="B127" s="50" t="s">
        <v>1703</v>
      </c>
      <c r="C127" s="23" t="s">
        <v>214</v>
      </c>
      <c r="D127" s="56"/>
      <c r="E127" s="59">
        <v>-268</v>
      </c>
      <c r="F127" s="58" t="s">
        <v>214</v>
      </c>
      <c r="G127" s="23" t="s">
        <v>214</v>
      </c>
      <c r="H127" s="56"/>
      <c r="I127" s="59">
        <v>-84</v>
      </c>
      <c r="J127" s="58" t="s">
        <v>214</v>
      </c>
      <c r="K127" s="23" t="s">
        <v>214</v>
      </c>
      <c r="L127" s="56"/>
      <c r="M127" s="59" t="s">
        <v>1431</v>
      </c>
      <c r="N127" s="58" t="s">
        <v>214</v>
      </c>
      <c r="O127" s="23" t="s">
        <v>214</v>
      </c>
      <c r="P127" s="56"/>
      <c r="Q127" s="59">
        <v>-6</v>
      </c>
      <c r="R127" s="58" t="s">
        <v>214</v>
      </c>
      <c r="S127" s="23" t="s">
        <v>214</v>
      </c>
      <c r="T127" s="56"/>
      <c r="U127" s="59" t="s">
        <v>264</v>
      </c>
      <c r="V127" s="58" t="s">
        <v>214</v>
      </c>
      <c r="W127" s="23" t="s">
        <v>214</v>
      </c>
      <c r="X127" s="51"/>
      <c r="Y127" s="51"/>
      <c r="Z127" s="51"/>
      <c r="AA127" s="23" t="s">
        <v>214</v>
      </c>
      <c r="AB127" s="56"/>
      <c r="AC127" s="59" t="s">
        <v>1704</v>
      </c>
      <c r="AD127" s="58" t="s">
        <v>214</v>
      </c>
    </row>
    <row r="128" spans="1:30" x14ac:dyDescent="0.25">
      <c r="A128" s="12"/>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19"/>
    </row>
    <row r="129" spans="1:30" x14ac:dyDescent="0.25">
      <c r="A129" s="12"/>
      <c r="B129" s="52" t="s">
        <v>106</v>
      </c>
      <c r="C129" s="17" t="s">
        <v>214</v>
      </c>
      <c r="D129" s="48"/>
      <c r="E129" s="55" t="s">
        <v>1705</v>
      </c>
      <c r="F129" s="54" t="s">
        <v>214</v>
      </c>
      <c r="G129" s="17" t="s">
        <v>214</v>
      </c>
      <c r="H129" s="48"/>
      <c r="I129" s="55" t="s">
        <v>1706</v>
      </c>
      <c r="J129" s="54" t="s">
        <v>214</v>
      </c>
      <c r="K129" s="17" t="s">
        <v>214</v>
      </c>
      <c r="L129" s="48"/>
      <c r="M129" s="55" t="s">
        <v>1707</v>
      </c>
      <c r="N129" s="54" t="s">
        <v>214</v>
      </c>
      <c r="O129" s="17" t="s">
        <v>214</v>
      </c>
      <c r="P129" s="48"/>
      <c r="Q129" s="55" t="s">
        <v>262</v>
      </c>
      <c r="R129" s="54" t="s">
        <v>214</v>
      </c>
      <c r="S129" s="17" t="s">
        <v>214</v>
      </c>
      <c r="T129" s="48"/>
      <c r="U129" s="55" t="s">
        <v>1708</v>
      </c>
      <c r="V129" s="54" t="s">
        <v>214</v>
      </c>
      <c r="W129" s="17" t="s">
        <v>214</v>
      </c>
      <c r="X129" s="48"/>
      <c r="Y129" s="55" t="s">
        <v>1667</v>
      </c>
      <c r="Z129" s="54" t="s">
        <v>214</v>
      </c>
      <c r="AA129" s="17" t="s">
        <v>214</v>
      </c>
      <c r="AB129" s="48"/>
      <c r="AC129" s="55" t="s">
        <v>1709</v>
      </c>
      <c r="AD129" s="54" t="s">
        <v>214</v>
      </c>
    </row>
    <row r="130" spans="1:30" x14ac:dyDescent="0.25">
      <c r="A130" s="12"/>
      <c r="B130" s="50" t="s">
        <v>107</v>
      </c>
      <c r="C130" s="23" t="s">
        <v>214</v>
      </c>
      <c r="D130" s="56"/>
      <c r="E130" s="59">
        <v>-197</v>
      </c>
      <c r="F130" s="58" t="s">
        <v>214</v>
      </c>
      <c r="G130" s="23" t="s">
        <v>214</v>
      </c>
      <c r="H130" s="51"/>
      <c r="I130" s="51"/>
      <c r="J130" s="51"/>
      <c r="K130" s="23" t="s">
        <v>214</v>
      </c>
      <c r="L130" s="51"/>
      <c r="M130" s="51"/>
      <c r="N130" s="51"/>
      <c r="O130" s="23" t="s">
        <v>214</v>
      </c>
      <c r="P130" s="51"/>
      <c r="Q130" s="51"/>
      <c r="R130" s="51"/>
      <c r="S130" s="23" t="s">
        <v>214</v>
      </c>
      <c r="T130" s="56"/>
      <c r="U130" s="59" t="s">
        <v>1710</v>
      </c>
      <c r="V130" s="58" t="s">
        <v>214</v>
      </c>
      <c r="W130" s="23" t="s">
        <v>214</v>
      </c>
      <c r="X130" s="51"/>
      <c r="Y130" s="51"/>
      <c r="Z130" s="51"/>
      <c r="AA130" s="23" t="s">
        <v>214</v>
      </c>
      <c r="AB130" s="56"/>
      <c r="AC130" s="59" t="s">
        <v>1711</v>
      </c>
      <c r="AD130" s="58" t="s">
        <v>214</v>
      </c>
    </row>
    <row r="131" spans="1:30" x14ac:dyDescent="0.25">
      <c r="A131" s="12"/>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19"/>
    </row>
    <row r="132" spans="1:30" x14ac:dyDescent="0.25">
      <c r="A132" s="12"/>
      <c r="B132" s="52" t="s">
        <v>108</v>
      </c>
      <c r="C132" s="17" t="s">
        <v>214</v>
      </c>
      <c r="D132" s="48"/>
      <c r="E132" s="55" t="s">
        <v>1712</v>
      </c>
      <c r="F132" s="54" t="s">
        <v>214</v>
      </c>
      <c r="G132" s="17" t="s">
        <v>214</v>
      </c>
      <c r="H132" s="48"/>
      <c r="I132" s="55" t="s">
        <v>1706</v>
      </c>
      <c r="J132" s="54" t="s">
        <v>214</v>
      </c>
      <c r="K132" s="17" t="s">
        <v>214</v>
      </c>
      <c r="L132" s="48"/>
      <c r="M132" s="55" t="s">
        <v>1707</v>
      </c>
      <c r="N132" s="54" t="s">
        <v>214</v>
      </c>
      <c r="O132" s="17" t="s">
        <v>214</v>
      </c>
      <c r="P132" s="48"/>
      <c r="Q132" s="55" t="s">
        <v>262</v>
      </c>
      <c r="R132" s="54" t="s">
        <v>214</v>
      </c>
      <c r="S132" s="17" t="s">
        <v>214</v>
      </c>
      <c r="T132" s="48"/>
      <c r="U132" s="55" t="s">
        <v>1713</v>
      </c>
      <c r="V132" s="54" t="s">
        <v>214</v>
      </c>
      <c r="W132" s="17" t="s">
        <v>214</v>
      </c>
      <c r="X132" s="48"/>
      <c r="Y132" s="55" t="s">
        <v>1667</v>
      </c>
      <c r="Z132" s="54" t="s">
        <v>214</v>
      </c>
      <c r="AA132" s="17" t="s">
        <v>214</v>
      </c>
      <c r="AB132" s="48"/>
      <c r="AC132" s="55" t="s">
        <v>1714</v>
      </c>
      <c r="AD132" s="54" t="s">
        <v>214</v>
      </c>
    </row>
    <row r="133" spans="1:30" ht="24" x14ac:dyDescent="0.25">
      <c r="A133" s="12"/>
      <c r="B133" s="50" t="s">
        <v>109</v>
      </c>
      <c r="C133" s="23" t="s">
        <v>214</v>
      </c>
      <c r="D133" s="56"/>
      <c r="E133" s="59">
        <v>-50</v>
      </c>
      <c r="F133" s="58" t="s">
        <v>214</v>
      </c>
      <c r="G133" s="23" t="s">
        <v>214</v>
      </c>
      <c r="H133" s="56"/>
      <c r="I133" s="59">
        <v>-142</v>
      </c>
      <c r="J133" s="58" t="s">
        <v>214</v>
      </c>
      <c r="K133" s="23" t="s">
        <v>214</v>
      </c>
      <c r="L133" s="56"/>
      <c r="M133" s="59" t="s">
        <v>1715</v>
      </c>
      <c r="N133" s="58" t="s">
        <v>214</v>
      </c>
      <c r="O133" s="23" t="s">
        <v>214</v>
      </c>
      <c r="P133" s="51"/>
      <c r="Q133" s="51"/>
      <c r="R133" s="51"/>
      <c r="S133" s="23" t="s">
        <v>214</v>
      </c>
      <c r="T133" s="51"/>
      <c r="U133" s="51"/>
      <c r="V133" s="51"/>
      <c r="W133" s="23" t="s">
        <v>214</v>
      </c>
      <c r="X133" s="51"/>
      <c r="Y133" s="51"/>
      <c r="Z133" s="51"/>
      <c r="AA133" s="23" t="s">
        <v>214</v>
      </c>
      <c r="AB133" s="56"/>
      <c r="AC133" s="59" t="s">
        <v>1716</v>
      </c>
      <c r="AD133" s="58" t="s">
        <v>214</v>
      </c>
    </row>
    <row r="134" spans="1:30" x14ac:dyDescent="0.25">
      <c r="A134" s="12"/>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19"/>
    </row>
    <row r="135" spans="1:30" ht="24" x14ac:dyDescent="0.25">
      <c r="A135" s="12"/>
      <c r="B135" s="52" t="s">
        <v>1717</v>
      </c>
      <c r="C135" s="17" t="s">
        <v>214</v>
      </c>
      <c r="D135" s="48" t="s">
        <v>213</v>
      </c>
      <c r="E135" s="55" t="s">
        <v>1718</v>
      </c>
      <c r="F135" s="54" t="s">
        <v>214</v>
      </c>
      <c r="G135" s="17" t="s">
        <v>214</v>
      </c>
      <c r="H135" s="48" t="s">
        <v>213</v>
      </c>
      <c r="I135" s="55" t="s">
        <v>1414</v>
      </c>
      <c r="J135" s="54" t="s">
        <v>214</v>
      </c>
      <c r="K135" s="17" t="s">
        <v>214</v>
      </c>
      <c r="L135" s="48" t="s">
        <v>213</v>
      </c>
      <c r="M135" s="55" t="s">
        <v>276</v>
      </c>
      <c r="N135" s="54" t="s">
        <v>214</v>
      </c>
      <c r="O135" s="17" t="s">
        <v>214</v>
      </c>
      <c r="P135" s="48" t="s">
        <v>213</v>
      </c>
      <c r="Q135" s="55" t="s">
        <v>262</v>
      </c>
      <c r="R135" s="54" t="s">
        <v>214</v>
      </c>
      <c r="S135" s="17" t="s">
        <v>214</v>
      </c>
      <c r="T135" s="48" t="s">
        <v>213</v>
      </c>
      <c r="U135" s="55" t="s">
        <v>1713</v>
      </c>
      <c r="V135" s="54" t="s">
        <v>214</v>
      </c>
      <c r="W135" s="17" t="s">
        <v>214</v>
      </c>
      <c r="X135" s="48"/>
      <c r="Y135" s="55" t="s">
        <v>1719</v>
      </c>
      <c r="Z135" s="54" t="s">
        <v>214</v>
      </c>
      <c r="AA135" s="17" t="s">
        <v>214</v>
      </c>
      <c r="AB135" s="48" t="s">
        <v>213</v>
      </c>
      <c r="AC135" s="55" t="s">
        <v>1720</v>
      </c>
      <c r="AD135" s="54" t="s">
        <v>214</v>
      </c>
    </row>
    <row r="136" spans="1:30" x14ac:dyDescent="0.25">
      <c r="A136" s="12"/>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19"/>
    </row>
    <row r="137" spans="1:30" ht="23.25" x14ac:dyDescent="0.35">
      <c r="A137" s="12"/>
      <c r="B137" s="174"/>
      <c r="C137" s="174"/>
      <c r="D137" s="174"/>
      <c r="E137" s="174"/>
      <c r="F137" s="174"/>
      <c r="G137" s="174"/>
      <c r="H137" s="174"/>
      <c r="I137" s="174"/>
      <c r="J137" s="174"/>
      <c r="K137" s="174"/>
      <c r="L137" s="174"/>
      <c r="M137" s="174"/>
      <c r="N137" s="174"/>
      <c r="O137" s="174"/>
      <c r="P137" s="174"/>
      <c r="Q137" s="174"/>
      <c r="R137" s="174"/>
      <c r="S137" s="174"/>
      <c r="T137" s="174"/>
      <c r="U137" s="174"/>
      <c r="V137" s="174"/>
      <c r="W137" s="174"/>
      <c r="X137" s="174"/>
      <c r="Y137" s="174"/>
      <c r="Z137" s="174"/>
      <c r="AA137" s="174"/>
      <c r="AB137" s="174"/>
      <c r="AC137" s="174"/>
      <c r="AD137" s="174"/>
    </row>
    <row r="138" spans="1:30" x14ac:dyDescent="0.25">
      <c r="A138" s="12"/>
      <c r="B138" s="115"/>
      <c r="C138" s="115"/>
      <c r="D138" s="115"/>
      <c r="E138" s="115"/>
      <c r="F138" s="115"/>
      <c r="G138" s="115"/>
      <c r="H138" s="115"/>
      <c r="I138" s="115"/>
      <c r="J138" s="115"/>
      <c r="K138" s="115"/>
      <c r="L138" s="115"/>
      <c r="M138" s="115"/>
      <c r="N138" s="115"/>
      <c r="O138" s="115"/>
      <c r="P138" s="115"/>
      <c r="Q138" s="115"/>
      <c r="R138" s="115"/>
      <c r="S138" s="115"/>
      <c r="T138" s="115"/>
      <c r="U138" s="115"/>
      <c r="V138" s="115"/>
      <c r="W138" s="115"/>
      <c r="X138" s="115"/>
      <c r="Y138" s="115"/>
      <c r="Z138" s="115"/>
      <c r="AA138" s="115"/>
      <c r="AB138" s="115"/>
      <c r="AC138" s="115"/>
      <c r="AD138" s="115"/>
    </row>
    <row r="139" spans="1:30" x14ac:dyDescent="0.25">
      <c r="A139" s="12"/>
      <c r="B139" s="40" t="s">
        <v>1529</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c r="AD139" s="40"/>
    </row>
    <row r="140" spans="1:30" x14ac:dyDescent="0.25">
      <c r="A140" s="12"/>
      <c r="B140" s="40" t="s">
        <v>1654</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row>
    <row r="141" spans="1:30" ht="18.75" x14ac:dyDescent="0.3">
      <c r="A141" s="12"/>
      <c r="B141" s="168"/>
      <c r="C141" s="168"/>
      <c r="D141" s="168"/>
      <c r="E141" s="168"/>
      <c r="F141" s="168"/>
      <c r="G141" s="168"/>
      <c r="H141" s="168"/>
      <c r="I141" s="168"/>
      <c r="J141" s="168"/>
      <c r="K141" s="168"/>
      <c r="L141" s="168"/>
      <c r="M141" s="168"/>
      <c r="N141" s="168"/>
      <c r="O141" s="168"/>
      <c r="P141" s="168"/>
      <c r="Q141" s="168"/>
      <c r="R141" s="168"/>
      <c r="S141" s="168"/>
      <c r="T141" s="168"/>
      <c r="U141" s="168"/>
      <c r="V141" s="168"/>
      <c r="W141" s="168"/>
      <c r="X141" s="168"/>
      <c r="Y141" s="168"/>
      <c r="Z141" s="168"/>
      <c r="AA141" s="168"/>
      <c r="AB141" s="168"/>
      <c r="AC141" s="168"/>
      <c r="AD141" s="168"/>
    </row>
    <row r="142" spans="1:30" x14ac:dyDescent="0.25">
      <c r="A142" s="12"/>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c r="AD142" s="47"/>
    </row>
    <row r="143" spans="1:30" x14ac:dyDescent="0.25">
      <c r="A143" s="12"/>
      <c r="B143" s="17"/>
      <c r="C143" s="17" t="s">
        <v>214</v>
      </c>
      <c r="D143" s="76" t="s">
        <v>1046</v>
      </c>
      <c r="E143" s="76"/>
      <c r="F143" s="17"/>
      <c r="G143" s="17" t="s">
        <v>214</v>
      </c>
      <c r="H143" s="76" t="s">
        <v>1655</v>
      </c>
      <c r="I143" s="76"/>
      <c r="J143" s="17"/>
      <c r="K143" s="17" t="s">
        <v>214</v>
      </c>
      <c r="L143" s="76" t="s">
        <v>1532</v>
      </c>
      <c r="M143" s="76"/>
      <c r="N143" s="17"/>
      <c r="O143" s="17" t="s">
        <v>214</v>
      </c>
      <c r="P143" s="76" t="s">
        <v>1533</v>
      </c>
      <c r="Q143" s="76"/>
      <c r="R143" s="17"/>
      <c r="S143" s="17" t="s">
        <v>214</v>
      </c>
      <c r="T143" s="76" t="s">
        <v>1656</v>
      </c>
      <c r="U143" s="76"/>
      <c r="V143" s="17"/>
      <c r="W143" s="17" t="s">
        <v>214</v>
      </c>
      <c r="X143" s="39"/>
      <c r="Y143" s="39"/>
      <c r="Z143" s="17"/>
      <c r="AA143" s="17" t="s">
        <v>214</v>
      </c>
      <c r="AB143" s="39"/>
      <c r="AC143" s="39"/>
      <c r="AD143" s="17"/>
    </row>
    <row r="144" spans="1:30" x14ac:dyDescent="0.25">
      <c r="A144" s="12"/>
      <c r="B144" s="47" t="s">
        <v>1072</v>
      </c>
      <c r="C144" s="17" t="s">
        <v>214</v>
      </c>
      <c r="D144" s="76" t="s">
        <v>1535</v>
      </c>
      <c r="E144" s="76"/>
      <c r="F144" s="17"/>
      <c r="G144" s="17" t="s">
        <v>214</v>
      </c>
      <c r="H144" s="76" t="s">
        <v>1657</v>
      </c>
      <c r="I144" s="76"/>
      <c r="J144" s="17"/>
      <c r="K144" s="17" t="s">
        <v>214</v>
      </c>
      <c r="L144" s="76" t="s">
        <v>1537</v>
      </c>
      <c r="M144" s="76"/>
      <c r="N144" s="17"/>
      <c r="O144" s="17" t="s">
        <v>214</v>
      </c>
      <c r="P144" s="76" t="s">
        <v>1538</v>
      </c>
      <c r="Q144" s="76"/>
      <c r="R144" s="17"/>
      <c r="S144" s="17" t="s">
        <v>214</v>
      </c>
      <c r="T144" s="76" t="s">
        <v>1721</v>
      </c>
      <c r="U144" s="76"/>
      <c r="V144" s="17"/>
      <c r="W144" s="17" t="s">
        <v>214</v>
      </c>
      <c r="X144" s="76" t="s">
        <v>1659</v>
      </c>
      <c r="Y144" s="76"/>
      <c r="Z144" s="17"/>
      <c r="AA144" s="17" t="s">
        <v>214</v>
      </c>
      <c r="AB144" s="76" t="s">
        <v>1501</v>
      </c>
      <c r="AC144" s="76"/>
      <c r="AD144" s="17"/>
    </row>
    <row r="145" spans="1:30" x14ac:dyDescent="0.25">
      <c r="A145" s="12"/>
      <c r="B145" s="37"/>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19"/>
    </row>
    <row r="146" spans="1:30" x14ac:dyDescent="0.25">
      <c r="A146" s="12"/>
      <c r="B146" s="47" t="s">
        <v>211</v>
      </c>
      <c r="C146" s="17" t="s">
        <v>214</v>
      </c>
      <c r="D146" s="39"/>
      <c r="E146" s="39"/>
      <c r="F146" s="17"/>
      <c r="G146" s="17" t="s">
        <v>214</v>
      </c>
      <c r="H146" s="39"/>
      <c r="I146" s="39"/>
      <c r="J146" s="17"/>
      <c r="K146" s="17" t="s">
        <v>214</v>
      </c>
      <c r="L146" s="39"/>
      <c r="M146" s="39"/>
      <c r="N146" s="17"/>
      <c r="O146" s="17" t="s">
        <v>214</v>
      </c>
      <c r="P146" s="39"/>
      <c r="Q146" s="39"/>
      <c r="R146" s="17"/>
      <c r="S146" s="17" t="s">
        <v>214</v>
      </c>
      <c r="T146" s="39"/>
      <c r="U146" s="39"/>
      <c r="V146" s="17"/>
      <c r="W146" s="17" t="s">
        <v>214</v>
      </c>
      <c r="X146" s="39"/>
      <c r="Y146" s="39"/>
      <c r="Z146" s="17"/>
      <c r="AA146" s="17" t="s">
        <v>214</v>
      </c>
      <c r="AB146" s="39"/>
      <c r="AC146" s="39"/>
      <c r="AD146" s="17"/>
    </row>
    <row r="147" spans="1:30" x14ac:dyDescent="0.25">
      <c r="A147" s="12"/>
      <c r="B147" s="19"/>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row>
    <row r="148" spans="1:30" x14ac:dyDescent="0.25">
      <c r="A148" s="12"/>
      <c r="B148" s="65" t="s">
        <v>85</v>
      </c>
      <c r="C148" s="23" t="s">
        <v>214</v>
      </c>
      <c r="D148" s="51"/>
      <c r="E148" s="51"/>
      <c r="F148" s="51"/>
      <c r="G148" s="23" t="s">
        <v>214</v>
      </c>
      <c r="H148" s="51"/>
      <c r="I148" s="51"/>
      <c r="J148" s="51"/>
      <c r="K148" s="23" t="s">
        <v>214</v>
      </c>
      <c r="L148" s="51"/>
      <c r="M148" s="51"/>
      <c r="N148" s="51"/>
      <c r="O148" s="23" t="s">
        <v>214</v>
      </c>
      <c r="P148" s="51"/>
      <c r="Q148" s="51"/>
      <c r="R148" s="51"/>
      <c r="S148" s="23" t="s">
        <v>214</v>
      </c>
      <c r="T148" s="51"/>
      <c r="U148" s="51"/>
      <c r="V148" s="51"/>
      <c r="W148" s="23" t="s">
        <v>214</v>
      </c>
      <c r="X148" s="51"/>
      <c r="Y148" s="51"/>
      <c r="Z148" s="51"/>
      <c r="AA148" s="23" t="s">
        <v>214</v>
      </c>
      <c r="AB148" s="51"/>
      <c r="AC148" s="51"/>
      <c r="AD148" s="51"/>
    </row>
    <row r="149" spans="1:30" x14ac:dyDescent="0.25">
      <c r="A149" s="12"/>
      <c r="B149" s="19"/>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row>
    <row r="150" spans="1:30" x14ac:dyDescent="0.25">
      <c r="A150" s="12"/>
      <c r="B150" s="66" t="s">
        <v>86</v>
      </c>
      <c r="C150" s="17" t="s">
        <v>214</v>
      </c>
      <c r="D150" s="47" t="s">
        <v>213</v>
      </c>
      <c r="E150" s="68" t="s">
        <v>1722</v>
      </c>
      <c r="F150" s="46" t="s">
        <v>214</v>
      </c>
      <c r="G150" s="17" t="s">
        <v>214</v>
      </c>
      <c r="H150" s="47"/>
      <c r="I150" s="47"/>
      <c r="J150" s="47"/>
      <c r="K150" s="17" t="s">
        <v>214</v>
      </c>
      <c r="L150" s="47"/>
      <c r="M150" s="47"/>
      <c r="N150" s="47"/>
      <c r="O150" s="17" t="s">
        <v>214</v>
      </c>
      <c r="P150" s="47"/>
      <c r="Q150" s="47"/>
      <c r="R150" s="47"/>
      <c r="S150" s="17" t="s">
        <v>214</v>
      </c>
      <c r="T150" s="47"/>
      <c r="U150" s="47"/>
      <c r="V150" s="47"/>
      <c r="W150" s="17" t="s">
        <v>214</v>
      </c>
      <c r="X150" s="47"/>
      <c r="Y150" s="47"/>
      <c r="Z150" s="47"/>
      <c r="AA150" s="17" t="s">
        <v>214</v>
      </c>
      <c r="AB150" s="47" t="s">
        <v>213</v>
      </c>
      <c r="AC150" s="68" t="s">
        <v>1723</v>
      </c>
      <c r="AD150" s="46" t="s">
        <v>214</v>
      </c>
    </row>
    <row r="151" spans="1:30" x14ac:dyDescent="0.25">
      <c r="A151" s="12"/>
      <c r="B151" s="65" t="s">
        <v>87</v>
      </c>
      <c r="C151" s="23" t="s">
        <v>214</v>
      </c>
      <c r="D151" s="51"/>
      <c r="E151" s="71" t="s">
        <v>1724</v>
      </c>
      <c r="F151" s="70" t="s">
        <v>214</v>
      </c>
      <c r="G151" s="23" t="s">
        <v>214</v>
      </c>
      <c r="H151" s="51" t="s">
        <v>213</v>
      </c>
      <c r="I151" s="71" t="s">
        <v>271</v>
      </c>
      <c r="J151" s="70" t="s">
        <v>214</v>
      </c>
      <c r="K151" s="23" t="s">
        <v>214</v>
      </c>
      <c r="L151" s="51"/>
      <c r="M151" s="51"/>
      <c r="N151" s="51"/>
      <c r="O151" s="23" t="s">
        <v>214</v>
      </c>
      <c r="P151" s="51"/>
      <c r="Q151" s="51"/>
      <c r="R151" s="51"/>
      <c r="S151" s="23" t="s">
        <v>214</v>
      </c>
      <c r="T151" s="51" t="s">
        <v>213</v>
      </c>
      <c r="U151" s="71" t="s">
        <v>1725</v>
      </c>
      <c r="V151" s="70" t="s">
        <v>214</v>
      </c>
      <c r="W151" s="23" t="s">
        <v>214</v>
      </c>
      <c r="X151" s="51"/>
      <c r="Y151" s="51"/>
      <c r="Z151" s="51"/>
      <c r="AA151" s="23" t="s">
        <v>214</v>
      </c>
      <c r="AB151" s="51"/>
      <c r="AC151" s="71" t="s">
        <v>1726</v>
      </c>
      <c r="AD151" s="70" t="s">
        <v>214</v>
      </c>
    </row>
    <row r="152" spans="1:30" x14ac:dyDescent="0.25">
      <c r="A152" s="12"/>
      <c r="B152" s="66" t="s">
        <v>1665</v>
      </c>
      <c r="C152" s="17" t="s">
        <v>214</v>
      </c>
      <c r="D152" s="47"/>
      <c r="E152" s="47"/>
      <c r="F152" s="47"/>
      <c r="G152" s="17" t="s">
        <v>214</v>
      </c>
      <c r="H152" s="47"/>
      <c r="I152" s="47"/>
      <c r="J152" s="47"/>
      <c r="K152" s="17" t="s">
        <v>214</v>
      </c>
      <c r="L152" s="47"/>
      <c r="M152" s="47"/>
      <c r="N152" s="47"/>
      <c r="O152" s="17" t="s">
        <v>214</v>
      </c>
      <c r="P152" s="47"/>
      <c r="Q152" s="47"/>
      <c r="R152" s="47"/>
      <c r="S152" s="17" t="s">
        <v>214</v>
      </c>
      <c r="T152" s="47"/>
      <c r="U152" s="68" t="s">
        <v>1727</v>
      </c>
      <c r="V152" s="46" t="s">
        <v>214</v>
      </c>
      <c r="W152" s="17" t="s">
        <v>214</v>
      </c>
      <c r="X152" s="47" t="s">
        <v>213</v>
      </c>
      <c r="Y152" s="68" t="s">
        <v>1728</v>
      </c>
      <c r="Z152" s="46" t="s">
        <v>214</v>
      </c>
      <c r="AA152" s="17" t="s">
        <v>214</v>
      </c>
      <c r="AB152" s="46"/>
      <c r="AC152" s="74" t="s">
        <v>353</v>
      </c>
      <c r="AD152" s="46" t="s">
        <v>214</v>
      </c>
    </row>
    <row r="153" spans="1:30" x14ac:dyDescent="0.25">
      <c r="A153" s="12"/>
      <c r="B153" s="65" t="s">
        <v>1483</v>
      </c>
      <c r="C153" s="23" t="s">
        <v>214</v>
      </c>
      <c r="D153" s="51"/>
      <c r="E153" s="71" t="s">
        <v>1416</v>
      </c>
      <c r="F153" s="70" t="s">
        <v>214</v>
      </c>
      <c r="G153" s="23" t="s">
        <v>214</v>
      </c>
      <c r="H153" s="51"/>
      <c r="I153" s="51"/>
      <c r="J153" s="51"/>
      <c r="K153" s="23" t="s">
        <v>214</v>
      </c>
      <c r="L153" s="51"/>
      <c r="M153" s="51"/>
      <c r="N153" s="51"/>
      <c r="O153" s="23" t="s">
        <v>214</v>
      </c>
      <c r="P153" s="51"/>
      <c r="Q153" s="51"/>
      <c r="R153" s="51"/>
      <c r="S153" s="23" t="s">
        <v>214</v>
      </c>
      <c r="T153" s="51"/>
      <c r="U153" s="51"/>
      <c r="V153" s="51"/>
      <c r="W153" s="23" t="s">
        <v>214</v>
      </c>
      <c r="X153" s="51"/>
      <c r="Y153" s="51"/>
      <c r="Z153" s="51"/>
      <c r="AA153" s="23" t="s">
        <v>214</v>
      </c>
      <c r="AB153" s="51"/>
      <c r="AC153" s="71" t="s">
        <v>251</v>
      </c>
      <c r="AD153" s="70" t="s">
        <v>214</v>
      </c>
    </row>
    <row r="154" spans="1:30" x14ac:dyDescent="0.25">
      <c r="A154" s="12"/>
      <c r="B154" s="66" t="s">
        <v>95</v>
      </c>
      <c r="C154" s="17" t="s">
        <v>214</v>
      </c>
      <c r="D154" s="47"/>
      <c r="E154" s="47"/>
      <c r="F154" s="47"/>
      <c r="G154" s="17" t="s">
        <v>214</v>
      </c>
      <c r="H154" s="47"/>
      <c r="I154" s="68" t="s">
        <v>1729</v>
      </c>
      <c r="J154" s="46" t="s">
        <v>214</v>
      </c>
      <c r="K154" s="17" t="s">
        <v>214</v>
      </c>
      <c r="L154" s="47"/>
      <c r="M154" s="47"/>
      <c r="N154" s="47"/>
      <c r="O154" s="17" t="s">
        <v>214</v>
      </c>
      <c r="P154" s="47"/>
      <c r="Q154" s="47"/>
      <c r="R154" s="47"/>
      <c r="S154" s="17" t="s">
        <v>214</v>
      </c>
      <c r="T154" s="47"/>
      <c r="U154" s="47"/>
      <c r="V154" s="47"/>
      <c r="W154" s="17" t="s">
        <v>214</v>
      </c>
      <c r="X154" s="47"/>
      <c r="Y154" s="47"/>
      <c r="Z154" s="47"/>
      <c r="AA154" s="17" t="s">
        <v>214</v>
      </c>
      <c r="AB154" s="47"/>
      <c r="AC154" s="68" t="s">
        <v>1730</v>
      </c>
      <c r="AD154" s="46" t="s">
        <v>214</v>
      </c>
    </row>
    <row r="155" spans="1:30" x14ac:dyDescent="0.25">
      <c r="A155" s="12"/>
      <c r="B155" s="65" t="s">
        <v>924</v>
      </c>
      <c r="C155" s="23" t="s">
        <v>214</v>
      </c>
      <c r="D155" s="51"/>
      <c r="E155" s="71" t="s">
        <v>1731</v>
      </c>
      <c r="F155" s="70" t="s">
        <v>214</v>
      </c>
      <c r="G155" s="23" t="s">
        <v>214</v>
      </c>
      <c r="H155" s="51"/>
      <c r="I155" s="71" t="s">
        <v>1404</v>
      </c>
      <c r="J155" s="70" t="s">
        <v>214</v>
      </c>
      <c r="K155" s="23" t="s">
        <v>214</v>
      </c>
      <c r="L155" s="51" t="s">
        <v>213</v>
      </c>
      <c r="M155" s="71" t="s">
        <v>1732</v>
      </c>
      <c r="N155" s="70" t="s">
        <v>214</v>
      </c>
      <c r="O155" s="23" t="s">
        <v>214</v>
      </c>
      <c r="P155" s="51" t="s">
        <v>213</v>
      </c>
      <c r="Q155" s="71" t="s">
        <v>1733</v>
      </c>
      <c r="R155" s="70" t="s">
        <v>214</v>
      </c>
      <c r="S155" s="23" t="s">
        <v>214</v>
      </c>
      <c r="T155" s="51"/>
      <c r="U155" s="71" t="s">
        <v>330</v>
      </c>
      <c r="V155" s="70" t="s">
        <v>214</v>
      </c>
      <c r="W155" s="23" t="s">
        <v>214</v>
      </c>
      <c r="X155" s="51"/>
      <c r="Y155" s="51"/>
      <c r="Z155" s="51"/>
      <c r="AA155" s="23" t="s">
        <v>214</v>
      </c>
      <c r="AB155" s="51"/>
      <c r="AC155" s="71" t="s">
        <v>1734</v>
      </c>
      <c r="AD155" s="70" t="s">
        <v>214</v>
      </c>
    </row>
    <row r="156" spans="1:30" x14ac:dyDescent="0.25">
      <c r="A156" s="12"/>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19"/>
    </row>
    <row r="157" spans="1:30" x14ac:dyDescent="0.25">
      <c r="A157" s="12"/>
      <c r="B157" s="66" t="s">
        <v>97</v>
      </c>
      <c r="C157" s="17" t="s">
        <v>214</v>
      </c>
      <c r="D157" s="47"/>
      <c r="E157" s="68" t="s">
        <v>1735</v>
      </c>
      <c r="F157" s="46" t="s">
        <v>214</v>
      </c>
      <c r="G157" s="17" t="s">
        <v>214</v>
      </c>
      <c r="H157" s="47"/>
      <c r="I157" s="68" t="s">
        <v>1736</v>
      </c>
      <c r="J157" s="46" t="s">
        <v>214</v>
      </c>
      <c r="K157" s="17" t="s">
        <v>214</v>
      </c>
      <c r="L157" s="47"/>
      <c r="M157" s="68" t="s">
        <v>1360</v>
      </c>
      <c r="N157" s="46" t="s">
        <v>214</v>
      </c>
      <c r="O157" s="17" t="s">
        <v>214</v>
      </c>
      <c r="P157" s="47"/>
      <c r="Q157" s="68" t="s">
        <v>1373</v>
      </c>
      <c r="R157" s="46" t="s">
        <v>214</v>
      </c>
      <c r="S157" s="17" t="s">
        <v>214</v>
      </c>
      <c r="T157" s="47"/>
      <c r="U157" s="68" t="s">
        <v>1737</v>
      </c>
      <c r="V157" s="46" t="s">
        <v>214</v>
      </c>
      <c r="W157" s="17" t="s">
        <v>214</v>
      </c>
      <c r="X157" s="47"/>
      <c r="Y157" s="68" t="s">
        <v>1728</v>
      </c>
      <c r="Z157" s="46" t="s">
        <v>214</v>
      </c>
      <c r="AA157" s="17" t="s">
        <v>214</v>
      </c>
      <c r="AB157" s="47"/>
      <c r="AC157" s="68" t="s">
        <v>1738</v>
      </c>
      <c r="AD157" s="46" t="s">
        <v>214</v>
      </c>
    </row>
    <row r="158" spans="1:30" x14ac:dyDescent="0.25">
      <c r="A158" s="12"/>
      <c r="B158" s="37"/>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37"/>
      <c r="AC158" s="37"/>
      <c r="AD158" s="19"/>
    </row>
    <row r="159" spans="1:30" x14ac:dyDescent="0.25">
      <c r="A159" s="12"/>
      <c r="B159" s="19"/>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c r="AD159" s="37"/>
    </row>
    <row r="160" spans="1:30" x14ac:dyDescent="0.25">
      <c r="A160" s="12"/>
      <c r="B160" s="65" t="s">
        <v>98</v>
      </c>
      <c r="C160" s="23" t="s">
        <v>214</v>
      </c>
      <c r="D160" s="51"/>
      <c r="E160" s="51"/>
      <c r="F160" s="51"/>
      <c r="G160" s="23" t="s">
        <v>214</v>
      </c>
      <c r="H160" s="51"/>
      <c r="I160" s="51"/>
      <c r="J160" s="51"/>
      <c r="K160" s="23" t="s">
        <v>214</v>
      </c>
      <c r="L160" s="51"/>
      <c r="M160" s="51"/>
      <c r="N160" s="51"/>
      <c r="O160" s="23" t="s">
        <v>214</v>
      </c>
      <c r="P160" s="51"/>
      <c r="Q160" s="51"/>
      <c r="R160" s="51"/>
      <c r="S160" s="23" t="s">
        <v>214</v>
      </c>
      <c r="T160" s="51"/>
      <c r="U160" s="51"/>
      <c r="V160" s="51"/>
      <c r="W160" s="23" t="s">
        <v>214</v>
      </c>
      <c r="X160" s="51"/>
      <c r="Y160" s="51"/>
      <c r="Z160" s="51"/>
      <c r="AA160" s="23" t="s">
        <v>214</v>
      </c>
      <c r="AB160" s="51"/>
      <c r="AC160" s="51"/>
      <c r="AD160" s="51"/>
    </row>
    <row r="161" spans="1:30" x14ac:dyDescent="0.25">
      <c r="A161" s="12"/>
      <c r="B161" s="19"/>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row>
    <row r="162" spans="1:30" x14ac:dyDescent="0.25">
      <c r="A162" s="12"/>
      <c r="B162" s="66" t="s">
        <v>1487</v>
      </c>
      <c r="C162" s="17" t="s">
        <v>214</v>
      </c>
      <c r="D162" s="47"/>
      <c r="E162" s="68" t="s">
        <v>1739</v>
      </c>
      <c r="F162" s="46" t="s">
        <v>214</v>
      </c>
      <c r="G162" s="17" t="s">
        <v>214</v>
      </c>
      <c r="H162" s="47"/>
      <c r="I162" s="47"/>
      <c r="J162" s="47"/>
      <c r="K162" s="17" t="s">
        <v>214</v>
      </c>
      <c r="L162" s="47"/>
      <c r="M162" s="47"/>
      <c r="N162" s="47"/>
      <c r="O162" s="17" t="s">
        <v>214</v>
      </c>
      <c r="P162" s="47"/>
      <c r="Q162" s="47"/>
      <c r="R162" s="47"/>
      <c r="S162" s="17" t="s">
        <v>214</v>
      </c>
      <c r="T162" s="47"/>
      <c r="U162" s="47"/>
      <c r="V162" s="47"/>
      <c r="W162" s="17" t="s">
        <v>214</v>
      </c>
      <c r="X162" s="47"/>
      <c r="Y162" s="47"/>
      <c r="Z162" s="47"/>
      <c r="AA162" s="17" t="s">
        <v>214</v>
      </c>
      <c r="AB162" s="47"/>
      <c r="AC162" s="68" t="s">
        <v>1740</v>
      </c>
      <c r="AD162" s="46" t="s">
        <v>214</v>
      </c>
    </row>
    <row r="163" spans="1:30" x14ac:dyDescent="0.25">
      <c r="A163" s="12"/>
      <c r="B163" s="65" t="s">
        <v>100</v>
      </c>
      <c r="C163" s="23" t="s">
        <v>214</v>
      </c>
      <c r="D163" s="51"/>
      <c r="E163" s="71" t="s">
        <v>1741</v>
      </c>
      <c r="F163" s="70" t="s">
        <v>214</v>
      </c>
      <c r="G163" s="23" t="s">
        <v>214</v>
      </c>
      <c r="H163" s="51"/>
      <c r="I163" s="51"/>
      <c r="J163" s="51"/>
      <c r="K163" s="23" t="s">
        <v>214</v>
      </c>
      <c r="L163" s="51"/>
      <c r="M163" s="51"/>
      <c r="N163" s="51"/>
      <c r="O163" s="23" t="s">
        <v>214</v>
      </c>
      <c r="P163" s="51"/>
      <c r="Q163" s="51"/>
      <c r="R163" s="51"/>
      <c r="S163" s="23" t="s">
        <v>214</v>
      </c>
      <c r="T163" s="51"/>
      <c r="U163" s="51"/>
      <c r="V163" s="51"/>
      <c r="W163" s="23" t="s">
        <v>214</v>
      </c>
      <c r="X163" s="51"/>
      <c r="Y163" s="51"/>
      <c r="Z163" s="51"/>
      <c r="AA163" s="23" t="s">
        <v>214</v>
      </c>
      <c r="AB163" s="51"/>
      <c r="AC163" s="71" t="s">
        <v>1742</v>
      </c>
      <c r="AD163" s="70" t="s">
        <v>214</v>
      </c>
    </row>
    <row r="164" spans="1:30" x14ac:dyDescent="0.25">
      <c r="A164" s="12"/>
      <c r="B164" s="66" t="s">
        <v>101</v>
      </c>
      <c r="C164" s="17" t="s">
        <v>214</v>
      </c>
      <c r="D164" s="47"/>
      <c r="E164" s="47"/>
      <c r="F164" s="47"/>
      <c r="G164" s="17" t="s">
        <v>214</v>
      </c>
      <c r="H164" s="47"/>
      <c r="I164" s="68" t="s">
        <v>1743</v>
      </c>
      <c r="J164" s="46" t="s">
        <v>214</v>
      </c>
      <c r="K164" s="17" t="s">
        <v>214</v>
      </c>
      <c r="L164" s="47"/>
      <c r="M164" s="47"/>
      <c r="N164" s="47"/>
      <c r="O164" s="17" t="s">
        <v>214</v>
      </c>
      <c r="P164" s="47"/>
      <c r="Q164" s="47"/>
      <c r="R164" s="47"/>
      <c r="S164" s="17" t="s">
        <v>214</v>
      </c>
      <c r="T164" s="47"/>
      <c r="U164" s="47"/>
      <c r="V164" s="47"/>
      <c r="W164" s="17" t="s">
        <v>214</v>
      </c>
      <c r="X164" s="47"/>
      <c r="Y164" s="47"/>
      <c r="Z164" s="47"/>
      <c r="AA164" s="17" t="s">
        <v>214</v>
      </c>
      <c r="AB164" s="47"/>
      <c r="AC164" s="68" t="s">
        <v>1744</v>
      </c>
      <c r="AD164" s="46" t="s">
        <v>214</v>
      </c>
    </row>
    <row r="165" spans="1:30" x14ac:dyDescent="0.25">
      <c r="A165" s="12"/>
      <c r="B165" s="65" t="s">
        <v>102</v>
      </c>
      <c r="C165" s="23" t="s">
        <v>214</v>
      </c>
      <c r="D165" s="51"/>
      <c r="E165" s="71" t="s">
        <v>1745</v>
      </c>
      <c r="F165" s="70" t="s">
        <v>214</v>
      </c>
      <c r="G165" s="23" t="s">
        <v>214</v>
      </c>
      <c r="H165" s="51"/>
      <c r="I165" s="71" t="s">
        <v>1746</v>
      </c>
      <c r="J165" s="70" t="s">
        <v>214</v>
      </c>
      <c r="K165" s="23" t="s">
        <v>214</v>
      </c>
      <c r="L165" s="51"/>
      <c r="M165" s="71" t="s">
        <v>1747</v>
      </c>
      <c r="N165" s="70" t="s">
        <v>214</v>
      </c>
      <c r="O165" s="23" t="s">
        <v>214</v>
      </c>
      <c r="P165" s="51"/>
      <c r="Q165" s="71" t="s">
        <v>1425</v>
      </c>
      <c r="R165" s="70" t="s">
        <v>214</v>
      </c>
      <c r="S165" s="23" t="s">
        <v>214</v>
      </c>
      <c r="T165" s="51"/>
      <c r="U165" s="71" t="s">
        <v>1748</v>
      </c>
      <c r="V165" s="70" t="s">
        <v>214</v>
      </c>
      <c r="W165" s="23" t="s">
        <v>214</v>
      </c>
      <c r="X165" s="51"/>
      <c r="Y165" s="51"/>
      <c r="Z165" s="51"/>
      <c r="AA165" s="23" t="s">
        <v>214</v>
      </c>
      <c r="AB165" s="51"/>
      <c r="AC165" s="71" t="s">
        <v>1749</v>
      </c>
      <c r="AD165" s="70" t="s">
        <v>214</v>
      </c>
    </row>
    <row r="166" spans="1:30" x14ac:dyDescent="0.25">
      <c r="A166" s="12"/>
      <c r="B166" s="66" t="s">
        <v>103</v>
      </c>
      <c r="C166" s="17" t="s">
        <v>214</v>
      </c>
      <c r="D166" s="47"/>
      <c r="E166" s="68" t="s">
        <v>1750</v>
      </c>
      <c r="F166" s="46" t="s">
        <v>214</v>
      </c>
      <c r="G166" s="17" t="s">
        <v>214</v>
      </c>
      <c r="H166" s="47"/>
      <c r="I166" s="68" t="s">
        <v>1751</v>
      </c>
      <c r="J166" s="46" t="s">
        <v>214</v>
      </c>
      <c r="K166" s="17" t="s">
        <v>214</v>
      </c>
      <c r="L166" s="47"/>
      <c r="M166" s="68" t="s">
        <v>1752</v>
      </c>
      <c r="N166" s="46" t="s">
        <v>214</v>
      </c>
      <c r="O166" s="17" t="s">
        <v>214</v>
      </c>
      <c r="P166" s="47"/>
      <c r="Q166" s="68" t="s">
        <v>262</v>
      </c>
      <c r="R166" s="46" t="s">
        <v>214</v>
      </c>
      <c r="S166" s="17" t="s">
        <v>214</v>
      </c>
      <c r="T166" s="47"/>
      <c r="U166" s="68" t="s">
        <v>1753</v>
      </c>
      <c r="V166" s="46" t="s">
        <v>214</v>
      </c>
      <c r="W166" s="17" t="s">
        <v>214</v>
      </c>
      <c r="X166" s="47"/>
      <c r="Y166" s="47"/>
      <c r="Z166" s="47"/>
      <c r="AA166" s="17" t="s">
        <v>214</v>
      </c>
      <c r="AB166" s="47"/>
      <c r="AC166" s="68" t="s">
        <v>1754</v>
      </c>
      <c r="AD166" s="46" t="s">
        <v>214</v>
      </c>
    </row>
    <row r="167" spans="1:30" x14ac:dyDescent="0.25">
      <c r="A167" s="12"/>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c r="AA167" s="37"/>
      <c r="AB167" s="37"/>
      <c r="AC167" s="37"/>
      <c r="AD167" s="19"/>
    </row>
    <row r="168" spans="1:30" x14ac:dyDescent="0.25">
      <c r="A168" s="12"/>
      <c r="B168" s="65" t="s">
        <v>97</v>
      </c>
      <c r="C168" s="23" t="s">
        <v>214</v>
      </c>
      <c r="D168" s="51"/>
      <c r="E168" s="71" t="s">
        <v>1755</v>
      </c>
      <c r="F168" s="70" t="s">
        <v>214</v>
      </c>
      <c r="G168" s="23" t="s">
        <v>214</v>
      </c>
      <c r="H168" s="51"/>
      <c r="I168" s="71" t="s">
        <v>1756</v>
      </c>
      <c r="J168" s="70" t="s">
        <v>214</v>
      </c>
      <c r="K168" s="23" t="s">
        <v>214</v>
      </c>
      <c r="L168" s="51"/>
      <c r="M168" s="71" t="s">
        <v>1757</v>
      </c>
      <c r="N168" s="70" t="s">
        <v>214</v>
      </c>
      <c r="O168" s="23" t="s">
        <v>214</v>
      </c>
      <c r="P168" s="51"/>
      <c r="Q168" s="71" t="s">
        <v>1373</v>
      </c>
      <c r="R168" s="70" t="s">
        <v>214</v>
      </c>
      <c r="S168" s="23" t="s">
        <v>214</v>
      </c>
      <c r="T168" s="51"/>
      <c r="U168" s="71" t="s">
        <v>1758</v>
      </c>
      <c r="V168" s="70" t="s">
        <v>214</v>
      </c>
      <c r="W168" s="23" t="s">
        <v>214</v>
      </c>
      <c r="X168" s="70"/>
      <c r="Y168" s="164" t="s">
        <v>733</v>
      </c>
      <c r="Z168" s="70" t="s">
        <v>214</v>
      </c>
      <c r="AA168" s="23" t="s">
        <v>214</v>
      </c>
      <c r="AB168" s="51"/>
      <c r="AC168" s="71" t="s">
        <v>1759</v>
      </c>
      <c r="AD168" s="70" t="s">
        <v>214</v>
      </c>
    </row>
    <row r="169" spans="1:30" x14ac:dyDescent="0.25">
      <c r="A169" s="12"/>
      <c r="B169" s="37"/>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19"/>
    </row>
    <row r="170" spans="1:30" x14ac:dyDescent="0.25">
      <c r="A170" s="12"/>
      <c r="B170" s="66" t="s">
        <v>104</v>
      </c>
      <c r="C170" s="17" t="s">
        <v>214</v>
      </c>
      <c r="D170" s="47"/>
      <c r="E170" s="68" t="s">
        <v>1332</v>
      </c>
      <c r="F170" s="46" t="s">
        <v>214</v>
      </c>
      <c r="G170" s="17" t="s">
        <v>214</v>
      </c>
      <c r="H170" s="47"/>
      <c r="I170" s="68" t="s">
        <v>1760</v>
      </c>
      <c r="J170" s="46" t="s">
        <v>214</v>
      </c>
      <c r="K170" s="17" t="s">
        <v>214</v>
      </c>
      <c r="L170" s="47"/>
      <c r="M170" s="68" t="s">
        <v>378</v>
      </c>
      <c r="N170" s="46" t="s">
        <v>214</v>
      </c>
      <c r="O170" s="17" t="s">
        <v>214</v>
      </c>
      <c r="P170" s="46"/>
      <c r="Q170" s="74" t="s">
        <v>730</v>
      </c>
      <c r="R170" s="46" t="s">
        <v>214</v>
      </c>
      <c r="S170" s="17" t="s">
        <v>214</v>
      </c>
      <c r="T170" s="47"/>
      <c r="U170" s="68" t="s">
        <v>1761</v>
      </c>
      <c r="V170" s="46" t="s">
        <v>214</v>
      </c>
      <c r="W170" s="17" t="s">
        <v>214</v>
      </c>
      <c r="X170" s="47"/>
      <c r="Y170" s="68" t="s">
        <v>1728</v>
      </c>
      <c r="Z170" s="46" t="s">
        <v>214</v>
      </c>
      <c r="AA170" s="17" t="s">
        <v>214</v>
      </c>
      <c r="AB170" s="47"/>
      <c r="AC170" s="68" t="s">
        <v>1762</v>
      </c>
      <c r="AD170" s="46" t="s">
        <v>214</v>
      </c>
    </row>
    <row r="171" spans="1:30" x14ac:dyDescent="0.25">
      <c r="A171" s="12"/>
      <c r="B171" s="65" t="s">
        <v>1703</v>
      </c>
      <c r="C171" s="23" t="s">
        <v>214</v>
      </c>
      <c r="D171" s="51"/>
      <c r="E171" s="71">
        <v>-290</v>
      </c>
      <c r="F171" s="70" t="s">
        <v>214</v>
      </c>
      <c r="G171" s="23" t="s">
        <v>214</v>
      </c>
      <c r="H171" s="51"/>
      <c r="I171" s="71">
        <v>-154</v>
      </c>
      <c r="J171" s="70" t="s">
        <v>214</v>
      </c>
      <c r="K171" s="23" t="s">
        <v>214</v>
      </c>
      <c r="L171" s="51"/>
      <c r="M171" s="71" t="s">
        <v>1763</v>
      </c>
      <c r="N171" s="70" t="s">
        <v>214</v>
      </c>
      <c r="O171" s="23" t="s">
        <v>214</v>
      </c>
      <c r="P171" s="51"/>
      <c r="Q171" s="71" t="s">
        <v>267</v>
      </c>
      <c r="R171" s="70" t="s">
        <v>214</v>
      </c>
      <c r="S171" s="23" t="s">
        <v>214</v>
      </c>
      <c r="T171" s="51"/>
      <c r="U171" s="71" t="s">
        <v>314</v>
      </c>
      <c r="V171" s="70" t="s">
        <v>214</v>
      </c>
      <c r="W171" s="23" t="s">
        <v>214</v>
      </c>
      <c r="X171" s="51"/>
      <c r="Y171" s="51"/>
      <c r="Z171" s="51"/>
      <c r="AA171" s="23" t="s">
        <v>214</v>
      </c>
      <c r="AB171" s="51"/>
      <c r="AC171" s="71" t="s">
        <v>1764</v>
      </c>
      <c r="AD171" s="70" t="s">
        <v>214</v>
      </c>
    </row>
    <row r="172" spans="1:30" x14ac:dyDescent="0.25">
      <c r="A172" s="12"/>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19"/>
    </row>
    <row r="173" spans="1:30" x14ac:dyDescent="0.25">
      <c r="A173" s="12"/>
      <c r="B173" s="66" t="s">
        <v>106</v>
      </c>
      <c r="C173" s="17" t="s">
        <v>214</v>
      </c>
      <c r="D173" s="47"/>
      <c r="E173" s="68" t="s">
        <v>1353</v>
      </c>
      <c r="F173" s="46" t="s">
        <v>214</v>
      </c>
      <c r="G173" s="17" t="s">
        <v>214</v>
      </c>
      <c r="H173" s="47"/>
      <c r="I173" s="68" t="s">
        <v>1765</v>
      </c>
      <c r="J173" s="46" t="s">
        <v>214</v>
      </c>
      <c r="K173" s="17" t="s">
        <v>214</v>
      </c>
      <c r="L173" s="47"/>
      <c r="M173" s="68" t="s">
        <v>1766</v>
      </c>
      <c r="N173" s="46" t="s">
        <v>214</v>
      </c>
      <c r="O173" s="17" t="s">
        <v>214</v>
      </c>
      <c r="P173" s="47"/>
      <c r="Q173" s="68" t="s">
        <v>267</v>
      </c>
      <c r="R173" s="46" t="s">
        <v>214</v>
      </c>
      <c r="S173" s="17" t="s">
        <v>214</v>
      </c>
      <c r="T173" s="47"/>
      <c r="U173" s="68" t="s">
        <v>1570</v>
      </c>
      <c r="V173" s="46" t="s">
        <v>214</v>
      </c>
      <c r="W173" s="17" t="s">
        <v>214</v>
      </c>
      <c r="X173" s="47"/>
      <c r="Y173" s="68" t="s">
        <v>1728</v>
      </c>
      <c r="Z173" s="46" t="s">
        <v>214</v>
      </c>
      <c r="AA173" s="17" t="s">
        <v>214</v>
      </c>
      <c r="AB173" s="47"/>
      <c r="AC173" s="68" t="s">
        <v>1767</v>
      </c>
      <c r="AD173" s="46" t="s">
        <v>214</v>
      </c>
    </row>
    <row r="174" spans="1:30" x14ac:dyDescent="0.25">
      <c r="A174" s="12"/>
      <c r="B174" s="65" t="s">
        <v>107</v>
      </c>
      <c r="C174" s="23" t="s">
        <v>214</v>
      </c>
      <c r="D174" s="51"/>
      <c r="E174" s="71" t="s">
        <v>279</v>
      </c>
      <c r="F174" s="70" t="s">
        <v>214</v>
      </c>
      <c r="G174" s="23" t="s">
        <v>214</v>
      </c>
      <c r="H174" s="51"/>
      <c r="I174" s="51"/>
      <c r="J174" s="51"/>
      <c r="K174" s="23" t="s">
        <v>214</v>
      </c>
      <c r="L174" s="51"/>
      <c r="M174" s="51"/>
      <c r="N174" s="51"/>
      <c r="O174" s="23" t="s">
        <v>214</v>
      </c>
      <c r="P174" s="51"/>
      <c r="Q174" s="51"/>
      <c r="R174" s="51"/>
      <c r="S174" s="23" t="s">
        <v>214</v>
      </c>
      <c r="T174" s="51"/>
      <c r="U174" s="71" t="s">
        <v>1471</v>
      </c>
      <c r="V174" s="70" t="s">
        <v>214</v>
      </c>
      <c r="W174" s="23" t="s">
        <v>214</v>
      </c>
      <c r="X174" s="51"/>
      <c r="Y174" s="51"/>
      <c r="Z174" s="51"/>
      <c r="AA174" s="23" t="s">
        <v>214</v>
      </c>
      <c r="AB174" s="51"/>
      <c r="AC174" s="71" t="s">
        <v>1768</v>
      </c>
      <c r="AD174" s="70" t="s">
        <v>214</v>
      </c>
    </row>
    <row r="175" spans="1:30" x14ac:dyDescent="0.25">
      <c r="A175" s="12"/>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19"/>
    </row>
    <row r="176" spans="1:30" x14ac:dyDescent="0.25">
      <c r="A176" s="12"/>
      <c r="B176" s="66" t="s">
        <v>108</v>
      </c>
      <c r="C176" s="17" t="s">
        <v>214</v>
      </c>
      <c r="D176" s="47"/>
      <c r="E176" s="68" t="s">
        <v>1769</v>
      </c>
      <c r="F176" s="46" t="s">
        <v>214</v>
      </c>
      <c r="G176" s="17" t="s">
        <v>214</v>
      </c>
      <c r="H176" s="47"/>
      <c r="I176" s="68" t="s">
        <v>1765</v>
      </c>
      <c r="J176" s="46" t="s">
        <v>214</v>
      </c>
      <c r="K176" s="17" t="s">
        <v>214</v>
      </c>
      <c r="L176" s="47"/>
      <c r="M176" s="68" t="s">
        <v>1766</v>
      </c>
      <c r="N176" s="46" t="s">
        <v>214</v>
      </c>
      <c r="O176" s="17" t="s">
        <v>214</v>
      </c>
      <c r="P176" s="47"/>
      <c r="Q176" s="68" t="s">
        <v>267</v>
      </c>
      <c r="R176" s="46" t="s">
        <v>214</v>
      </c>
      <c r="S176" s="17" t="s">
        <v>214</v>
      </c>
      <c r="T176" s="47"/>
      <c r="U176" s="68" t="s">
        <v>1770</v>
      </c>
      <c r="V176" s="46" t="s">
        <v>214</v>
      </c>
      <c r="W176" s="17" t="s">
        <v>214</v>
      </c>
      <c r="X176" s="47"/>
      <c r="Y176" s="68" t="s">
        <v>1728</v>
      </c>
      <c r="Z176" s="46" t="s">
        <v>214</v>
      </c>
      <c r="AA176" s="17" t="s">
        <v>214</v>
      </c>
      <c r="AB176" s="47"/>
      <c r="AC176" s="68" t="s">
        <v>1771</v>
      </c>
      <c r="AD176" s="46" t="s">
        <v>214</v>
      </c>
    </row>
    <row r="177" spans="1:30" x14ac:dyDescent="0.25">
      <c r="A177" s="12"/>
      <c r="B177" s="65" t="s">
        <v>109</v>
      </c>
      <c r="C177" s="23" t="s">
        <v>214</v>
      </c>
      <c r="D177" s="51"/>
      <c r="E177" s="71">
        <v>-72</v>
      </c>
      <c r="F177" s="70" t="s">
        <v>214</v>
      </c>
      <c r="G177" s="23" t="s">
        <v>214</v>
      </c>
      <c r="H177" s="51"/>
      <c r="I177" s="71">
        <v>-226</v>
      </c>
      <c r="J177" s="70" t="s">
        <v>214</v>
      </c>
      <c r="K177" s="23" t="s">
        <v>214</v>
      </c>
      <c r="L177" s="51"/>
      <c r="M177" s="71" t="s">
        <v>1772</v>
      </c>
      <c r="N177" s="70" t="s">
        <v>214</v>
      </c>
      <c r="O177" s="23" t="s">
        <v>214</v>
      </c>
      <c r="P177" s="51"/>
      <c r="Q177" s="51"/>
      <c r="R177" s="51"/>
      <c r="S177" s="23" t="s">
        <v>214</v>
      </c>
      <c r="T177" s="51"/>
      <c r="U177" s="51"/>
      <c r="V177" s="51"/>
      <c r="W177" s="23" t="s">
        <v>214</v>
      </c>
      <c r="X177" s="51"/>
      <c r="Y177" s="51"/>
      <c r="Z177" s="51"/>
      <c r="AA177" s="23" t="s">
        <v>214</v>
      </c>
      <c r="AB177" s="51"/>
      <c r="AC177" s="71" t="s">
        <v>1773</v>
      </c>
      <c r="AD177" s="70" t="s">
        <v>214</v>
      </c>
    </row>
    <row r="178" spans="1:30" x14ac:dyDescent="0.25">
      <c r="A178" s="12"/>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37"/>
      <c r="AC178" s="37"/>
      <c r="AD178" s="19"/>
    </row>
    <row r="179" spans="1:30" x14ac:dyDescent="0.25">
      <c r="A179" s="12"/>
      <c r="B179" s="66" t="s">
        <v>1717</v>
      </c>
      <c r="C179" s="17" t="s">
        <v>214</v>
      </c>
      <c r="D179" s="47" t="s">
        <v>213</v>
      </c>
      <c r="E179" s="68" t="s">
        <v>1774</v>
      </c>
      <c r="F179" s="46" t="s">
        <v>214</v>
      </c>
      <c r="G179" s="17" t="s">
        <v>214</v>
      </c>
      <c r="H179" s="47" t="s">
        <v>213</v>
      </c>
      <c r="I179" s="68" t="s">
        <v>1775</v>
      </c>
      <c r="J179" s="46" t="s">
        <v>214</v>
      </c>
      <c r="K179" s="17" t="s">
        <v>214</v>
      </c>
      <c r="L179" s="47" t="s">
        <v>213</v>
      </c>
      <c r="M179" s="68" t="s">
        <v>1417</v>
      </c>
      <c r="N179" s="46" t="s">
        <v>214</v>
      </c>
      <c r="O179" s="17" t="s">
        <v>214</v>
      </c>
      <c r="P179" s="47" t="s">
        <v>213</v>
      </c>
      <c r="Q179" s="68" t="s">
        <v>267</v>
      </c>
      <c r="R179" s="46" t="s">
        <v>214</v>
      </c>
      <c r="S179" s="17" t="s">
        <v>214</v>
      </c>
      <c r="T179" s="47" t="s">
        <v>213</v>
      </c>
      <c r="U179" s="68" t="s">
        <v>1770</v>
      </c>
      <c r="V179" s="46" t="s">
        <v>214</v>
      </c>
      <c r="W179" s="17" t="s">
        <v>214</v>
      </c>
      <c r="X179" s="47" t="s">
        <v>213</v>
      </c>
      <c r="Y179" s="68" t="s">
        <v>1728</v>
      </c>
      <c r="Z179" s="46" t="s">
        <v>214</v>
      </c>
      <c r="AA179" s="17" t="s">
        <v>214</v>
      </c>
      <c r="AB179" s="47" t="s">
        <v>213</v>
      </c>
      <c r="AC179" s="68" t="s">
        <v>1776</v>
      </c>
      <c r="AD179" s="46" t="s">
        <v>214</v>
      </c>
    </row>
    <row r="180" spans="1:30" x14ac:dyDescent="0.25">
      <c r="A180" s="12"/>
      <c r="B180" s="37"/>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c r="AD180" s="19"/>
    </row>
  </sheetData>
  <mergeCells count="253">
    <mergeCell ref="B140:AD140"/>
    <mergeCell ref="B141:AD141"/>
    <mergeCell ref="B47:AD47"/>
    <mergeCell ref="B48:AD48"/>
    <mergeCell ref="B49:AD49"/>
    <mergeCell ref="B50:AD50"/>
    <mergeCell ref="A94:A180"/>
    <mergeCell ref="B94:AD94"/>
    <mergeCell ref="B95:AD95"/>
    <mergeCell ref="B96:AD96"/>
    <mergeCell ref="B97:AD97"/>
    <mergeCell ref="B137:AD137"/>
    <mergeCell ref="B180:AC180"/>
    <mergeCell ref="A1:A2"/>
    <mergeCell ref="B1:AD1"/>
    <mergeCell ref="B2:AD2"/>
    <mergeCell ref="B3:AD3"/>
    <mergeCell ref="A4:A93"/>
    <mergeCell ref="B4:AD4"/>
    <mergeCell ref="B5:AD5"/>
    <mergeCell ref="B6:AD6"/>
    <mergeCell ref="B7:AD7"/>
    <mergeCell ref="AA161:AD161"/>
    <mergeCell ref="B167:AC167"/>
    <mergeCell ref="B169:AC169"/>
    <mergeCell ref="B172:AC172"/>
    <mergeCell ref="B175:AC175"/>
    <mergeCell ref="B178:AC178"/>
    <mergeCell ref="C161:F161"/>
    <mergeCell ref="G161:J161"/>
    <mergeCell ref="K161:N161"/>
    <mergeCell ref="O161:R161"/>
    <mergeCell ref="S161:V161"/>
    <mergeCell ref="W161:Z161"/>
    <mergeCell ref="B156:AC156"/>
    <mergeCell ref="B158:AC158"/>
    <mergeCell ref="C159:F159"/>
    <mergeCell ref="G159:J159"/>
    <mergeCell ref="K159:N159"/>
    <mergeCell ref="O159:R159"/>
    <mergeCell ref="S159:V159"/>
    <mergeCell ref="W159:Z159"/>
    <mergeCell ref="AA159:AD159"/>
    <mergeCell ref="AA147:AD147"/>
    <mergeCell ref="C149:F149"/>
    <mergeCell ref="G149:J149"/>
    <mergeCell ref="K149:N149"/>
    <mergeCell ref="O149:R149"/>
    <mergeCell ref="S149:V149"/>
    <mergeCell ref="W149:Z149"/>
    <mergeCell ref="AA149:AD149"/>
    <mergeCell ref="C147:F147"/>
    <mergeCell ref="G147:J147"/>
    <mergeCell ref="K147:N147"/>
    <mergeCell ref="O147:R147"/>
    <mergeCell ref="S147:V147"/>
    <mergeCell ref="W147:Z147"/>
    <mergeCell ref="AB144:AC144"/>
    <mergeCell ref="B145:AC145"/>
    <mergeCell ref="D146:E146"/>
    <mergeCell ref="H146:I146"/>
    <mergeCell ref="L146:M146"/>
    <mergeCell ref="P146:Q146"/>
    <mergeCell ref="T146:U146"/>
    <mergeCell ref="X146:Y146"/>
    <mergeCell ref="AB146:AC146"/>
    <mergeCell ref="D144:E144"/>
    <mergeCell ref="H144:I144"/>
    <mergeCell ref="L144:M144"/>
    <mergeCell ref="P144:Q144"/>
    <mergeCell ref="T144:U144"/>
    <mergeCell ref="X144:Y144"/>
    <mergeCell ref="B136:AC136"/>
    <mergeCell ref="D143:E143"/>
    <mergeCell ref="H143:I143"/>
    <mergeCell ref="L143:M143"/>
    <mergeCell ref="P143:Q143"/>
    <mergeCell ref="T143:U143"/>
    <mergeCell ref="X143:Y143"/>
    <mergeCell ref="AB143:AC143"/>
    <mergeCell ref="B138:AD138"/>
    <mergeCell ref="B139:AD139"/>
    <mergeCell ref="AA117:AD117"/>
    <mergeCell ref="B123:AC123"/>
    <mergeCell ref="B125:AC125"/>
    <mergeCell ref="B128:AC128"/>
    <mergeCell ref="B131:AC131"/>
    <mergeCell ref="B134:AC134"/>
    <mergeCell ref="C117:F117"/>
    <mergeCell ref="G117:J117"/>
    <mergeCell ref="K117:N117"/>
    <mergeCell ref="O117:R117"/>
    <mergeCell ref="S117:V117"/>
    <mergeCell ref="W117:Z117"/>
    <mergeCell ref="B112:AC112"/>
    <mergeCell ref="B114:AC114"/>
    <mergeCell ref="C115:F115"/>
    <mergeCell ref="G115:J115"/>
    <mergeCell ref="K115:N115"/>
    <mergeCell ref="O115:R115"/>
    <mergeCell ref="S115:V115"/>
    <mergeCell ref="W115:Z115"/>
    <mergeCell ref="AA115:AD115"/>
    <mergeCell ref="AA103:AD103"/>
    <mergeCell ref="C105:F105"/>
    <mergeCell ref="G105:J105"/>
    <mergeCell ref="K105:N105"/>
    <mergeCell ref="O105:R105"/>
    <mergeCell ref="S105:V105"/>
    <mergeCell ref="W105:Z105"/>
    <mergeCell ref="AA105:AD105"/>
    <mergeCell ref="C103:F103"/>
    <mergeCell ref="G103:J103"/>
    <mergeCell ref="K103:N103"/>
    <mergeCell ref="O103:R103"/>
    <mergeCell ref="S103:V103"/>
    <mergeCell ref="W103:Z103"/>
    <mergeCell ref="B101:AC101"/>
    <mergeCell ref="D102:E102"/>
    <mergeCell ref="H102:I102"/>
    <mergeCell ref="L102:M102"/>
    <mergeCell ref="P102:Q102"/>
    <mergeCell ref="T102:U102"/>
    <mergeCell ref="X102:Y102"/>
    <mergeCell ref="AB102:AC102"/>
    <mergeCell ref="AB99:AC99"/>
    <mergeCell ref="D100:E100"/>
    <mergeCell ref="H100:I100"/>
    <mergeCell ref="L100:M100"/>
    <mergeCell ref="P100:Q100"/>
    <mergeCell ref="T100:U100"/>
    <mergeCell ref="X100:Y100"/>
    <mergeCell ref="AB100:AC100"/>
    <mergeCell ref="D99:E99"/>
    <mergeCell ref="H99:I99"/>
    <mergeCell ref="L99:M99"/>
    <mergeCell ref="P99:Q99"/>
    <mergeCell ref="T99:U99"/>
    <mergeCell ref="X99:Y99"/>
    <mergeCell ref="AA75:AD75"/>
    <mergeCell ref="B84:AC84"/>
    <mergeCell ref="B86:AC86"/>
    <mergeCell ref="B89:AC89"/>
    <mergeCell ref="B91:AC91"/>
    <mergeCell ref="B93:AC93"/>
    <mergeCell ref="C75:F75"/>
    <mergeCell ref="G75:J75"/>
    <mergeCell ref="K75:N75"/>
    <mergeCell ref="O75:R75"/>
    <mergeCell ref="S75:V75"/>
    <mergeCell ref="W75:Z75"/>
    <mergeCell ref="B70:AC70"/>
    <mergeCell ref="B72:AC72"/>
    <mergeCell ref="C73:F73"/>
    <mergeCell ref="G73:J73"/>
    <mergeCell ref="K73:N73"/>
    <mergeCell ref="O73:R73"/>
    <mergeCell ref="S73:V73"/>
    <mergeCell ref="W73:Z73"/>
    <mergeCell ref="AA73:AD73"/>
    <mergeCell ref="AA56:AD56"/>
    <mergeCell ref="C58:F58"/>
    <mergeCell ref="G58:J58"/>
    <mergeCell ref="K58:N58"/>
    <mergeCell ref="O58:R58"/>
    <mergeCell ref="S58:V58"/>
    <mergeCell ref="W58:Z58"/>
    <mergeCell ref="AA58:AD58"/>
    <mergeCell ref="C56:F56"/>
    <mergeCell ref="G56:J56"/>
    <mergeCell ref="K56:N56"/>
    <mergeCell ref="O56:R56"/>
    <mergeCell ref="S56:V56"/>
    <mergeCell ref="W56:Z56"/>
    <mergeCell ref="B54:AC54"/>
    <mergeCell ref="D55:E55"/>
    <mergeCell ref="H55:I55"/>
    <mergeCell ref="L55:M55"/>
    <mergeCell ref="P55:Q55"/>
    <mergeCell ref="T55:U55"/>
    <mergeCell ref="X55:Y55"/>
    <mergeCell ref="AB55:AC55"/>
    <mergeCell ref="AB52:AC52"/>
    <mergeCell ref="D53:E53"/>
    <mergeCell ref="H53:I53"/>
    <mergeCell ref="L53:M53"/>
    <mergeCell ref="P53:Q53"/>
    <mergeCell ref="T53:U53"/>
    <mergeCell ref="X53:Y53"/>
    <mergeCell ref="AB53:AC53"/>
    <mergeCell ref="D52:E52"/>
    <mergeCell ref="H52:I52"/>
    <mergeCell ref="L52:M52"/>
    <mergeCell ref="P52:Q52"/>
    <mergeCell ref="T52:U52"/>
    <mergeCell ref="X52:Y52"/>
    <mergeCell ref="AA30:AD30"/>
    <mergeCell ref="B37:AC37"/>
    <mergeCell ref="B39:AC39"/>
    <mergeCell ref="B42:AC42"/>
    <mergeCell ref="B44:AC44"/>
    <mergeCell ref="B46:AC46"/>
    <mergeCell ref="C30:F30"/>
    <mergeCell ref="G30:J30"/>
    <mergeCell ref="K30:N30"/>
    <mergeCell ref="O30:R30"/>
    <mergeCell ref="S30:V30"/>
    <mergeCell ref="W30:Z30"/>
    <mergeCell ref="B25:AC25"/>
    <mergeCell ref="B27:AC27"/>
    <mergeCell ref="C28:F28"/>
    <mergeCell ref="G28:J28"/>
    <mergeCell ref="K28:N28"/>
    <mergeCell ref="O28:R28"/>
    <mergeCell ref="S28:V28"/>
    <mergeCell ref="W28:Z28"/>
    <mergeCell ref="AA28:AD28"/>
    <mergeCell ref="AA13:AD13"/>
    <mergeCell ref="C15:F15"/>
    <mergeCell ref="G15:J15"/>
    <mergeCell ref="K15:N15"/>
    <mergeCell ref="O15:R15"/>
    <mergeCell ref="S15:V15"/>
    <mergeCell ref="W15:Z15"/>
    <mergeCell ref="AA15:AD15"/>
    <mergeCell ref="C13:F13"/>
    <mergeCell ref="G13:J13"/>
    <mergeCell ref="K13:N13"/>
    <mergeCell ref="O13:R13"/>
    <mergeCell ref="S13:V13"/>
    <mergeCell ref="W13:Z13"/>
    <mergeCell ref="B11:AC11"/>
    <mergeCell ref="D12:E12"/>
    <mergeCell ref="H12:I12"/>
    <mergeCell ref="L12:M12"/>
    <mergeCell ref="P12:Q12"/>
    <mergeCell ref="T12:U12"/>
    <mergeCell ref="X12:Y12"/>
    <mergeCell ref="AB12:AC12"/>
    <mergeCell ref="AB9:AC9"/>
    <mergeCell ref="D10:E10"/>
    <mergeCell ref="H10:I10"/>
    <mergeCell ref="L10:M10"/>
    <mergeCell ref="P10:Q10"/>
    <mergeCell ref="T10:U10"/>
    <mergeCell ref="X10:Y10"/>
    <mergeCell ref="AB10:AC10"/>
    <mergeCell ref="D9:E9"/>
    <mergeCell ref="H9:I9"/>
    <mergeCell ref="L9:M9"/>
    <mergeCell ref="P9:Q9"/>
    <mergeCell ref="T9:U9"/>
    <mergeCell ref="X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11</v>
      </c>
      <c r="B1" s="7" t="s">
        <v>83</v>
      </c>
      <c r="C1" s="7"/>
      <c r="D1" s="7" t="s">
        <v>1</v>
      </c>
      <c r="E1" s="7"/>
    </row>
    <row r="2" spans="1:5" x14ac:dyDescent="0.25">
      <c r="A2" s="1" t="s">
        <v>27</v>
      </c>
      <c r="B2" s="1" t="s">
        <v>2</v>
      </c>
      <c r="C2" s="1" t="s">
        <v>84</v>
      </c>
      <c r="D2" s="1" t="s">
        <v>2</v>
      </c>
      <c r="E2" s="1" t="s">
        <v>84</v>
      </c>
    </row>
    <row r="3" spans="1:5" ht="30" x14ac:dyDescent="0.25">
      <c r="A3" s="3" t="s">
        <v>1812</v>
      </c>
      <c r="B3" s="4" t="s">
        <v>5</v>
      </c>
      <c r="C3" s="4" t="s">
        <v>5</v>
      </c>
      <c r="D3" s="4" t="s">
        <v>5</v>
      </c>
      <c r="E3" s="4" t="s">
        <v>5</v>
      </c>
    </row>
    <row r="4" spans="1:5" ht="30" x14ac:dyDescent="0.25">
      <c r="A4" s="2" t="s">
        <v>1813</v>
      </c>
      <c r="B4" s="4">
        <v>2.6</v>
      </c>
      <c r="C4" s="4">
        <v>2.2000000000000002</v>
      </c>
      <c r="D4" s="4">
        <v>1.4</v>
      </c>
      <c r="E4" s="4">
        <v>1.4</v>
      </c>
    </row>
    <row r="5" spans="1:5" x14ac:dyDescent="0.25">
      <c r="A5" s="2" t="s">
        <v>1814</v>
      </c>
      <c r="B5" s="4" t="s">
        <v>5</v>
      </c>
      <c r="C5" s="4" t="s">
        <v>5</v>
      </c>
      <c r="D5" s="4" t="s">
        <v>5</v>
      </c>
      <c r="E5" s="4" t="s">
        <v>5</v>
      </c>
    </row>
    <row r="6" spans="1:5" ht="30" x14ac:dyDescent="0.25">
      <c r="A6" s="3" t="s">
        <v>1812</v>
      </c>
      <c r="B6" s="4" t="s">
        <v>5</v>
      </c>
      <c r="C6" s="4" t="s">
        <v>5</v>
      </c>
      <c r="D6" s="4" t="s">
        <v>5</v>
      </c>
      <c r="E6" s="4" t="s">
        <v>5</v>
      </c>
    </row>
    <row r="7" spans="1:5" x14ac:dyDescent="0.25">
      <c r="A7" s="2" t="s">
        <v>1815</v>
      </c>
      <c r="B7" s="4" t="s">
        <v>5</v>
      </c>
      <c r="C7" s="4" t="s">
        <v>5</v>
      </c>
      <c r="D7" s="176">
        <v>0.9</v>
      </c>
      <c r="E7" s="4" t="s">
        <v>5</v>
      </c>
    </row>
    <row r="8" spans="1:5" ht="30" x14ac:dyDescent="0.25">
      <c r="A8" s="2" t="s">
        <v>1816</v>
      </c>
      <c r="B8" s="4" t="s">
        <v>5</v>
      </c>
      <c r="C8" s="4" t="s">
        <v>5</v>
      </c>
      <c r="D8" s="4" t="s">
        <v>5</v>
      </c>
      <c r="E8" s="4" t="s">
        <v>5</v>
      </c>
    </row>
    <row r="9" spans="1:5" ht="30" x14ac:dyDescent="0.25">
      <c r="A9" s="3" t="s">
        <v>1812</v>
      </c>
      <c r="B9" s="4" t="s">
        <v>5</v>
      </c>
      <c r="C9" s="4" t="s">
        <v>5</v>
      </c>
      <c r="D9" s="4" t="s">
        <v>5</v>
      </c>
      <c r="E9" s="4" t="s">
        <v>5</v>
      </c>
    </row>
    <row r="10" spans="1:5" x14ac:dyDescent="0.25">
      <c r="A10" s="2" t="s">
        <v>1815</v>
      </c>
      <c r="B10" s="4" t="s">
        <v>5</v>
      </c>
      <c r="C10" s="4" t="s">
        <v>5</v>
      </c>
      <c r="D10" s="176">
        <v>0.51</v>
      </c>
      <c r="E10" s="4" t="s">
        <v>5</v>
      </c>
    </row>
    <row r="11" spans="1:5" ht="30" x14ac:dyDescent="0.25">
      <c r="A11" s="2" t="s">
        <v>1817</v>
      </c>
      <c r="B11" s="4" t="s">
        <v>5</v>
      </c>
      <c r="C11" s="4" t="s">
        <v>5</v>
      </c>
      <c r="D11" s="4" t="s">
        <v>5</v>
      </c>
      <c r="E11" s="4" t="s">
        <v>5</v>
      </c>
    </row>
    <row r="12" spans="1:5" ht="30" x14ac:dyDescent="0.25">
      <c r="A12" s="3" t="s">
        <v>1812</v>
      </c>
      <c r="B12" s="4" t="s">
        <v>5</v>
      </c>
      <c r="C12" s="4" t="s">
        <v>5</v>
      </c>
      <c r="D12" s="4" t="s">
        <v>5</v>
      </c>
      <c r="E12" s="4" t="s">
        <v>5</v>
      </c>
    </row>
    <row r="13" spans="1:5" x14ac:dyDescent="0.25">
      <c r="A13" s="2" t="s">
        <v>1815</v>
      </c>
      <c r="B13" s="4" t="s">
        <v>5</v>
      </c>
      <c r="C13" s="4" t="s">
        <v>5</v>
      </c>
      <c r="D13" s="176">
        <v>0.53</v>
      </c>
      <c r="E13"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5.85546875" bestFit="1" customWidth="1"/>
    <col min="6" max="6" width="26.28515625" bestFit="1" customWidth="1"/>
    <col min="7" max="7" width="34.5703125" bestFit="1" customWidth="1"/>
    <col min="8" max="8" width="36.140625" bestFit="1" customWidth="1"/>
    <col min="9" max="9" width="33.85546875" bestFit="1" customWidth="1"/>
    <col min="10" max="10" width="33.140625" bestFit="1" customWidth="1"/>
    <col min="11" max="11" width="35.85546875" bestFit="1" customWidth="1"/>
    <col min="12" max="12" width="29.28515625" bestFit="1" customWidth="1"/>
    <col min="13" max="13" width="31.7109375" bestFit="1" customWidth="1"/>
    <col min="14" max="15" width="15.42578125" bestFit="1" customWidth="1"/>
    <col min="16" max="19" width="20.85546875" bestFit="1" customWidth="1"/>
    <col min="20" max="20" width="21.42578125" bestFit="1" customWidth="1"/>
    <col min="21" max="21" width="36.5703125" bestFit="1" customWidth="1"/>
  </cols>
  <sheetData>
    <row r="1" spans="1:21" ht="15" customHeight="1" x14ac:dyDescent="0.25">
      <c r="A1" s="1" t="s">
        <v>1818</v>
      </c>
      <c r="B1" s="1" t="s">
        <v>1819</v>
      </c>
      <c r="C1" s="7" t="s">
        <v>1</v>
      </c>
      <c r="D1" s="7"/>
      <c r="E1" s="1" t="s">
        <v>1819</v>
      </c>
      <c r="F1" s="7" t="s">
        <v>83</v>
      </c>
      <c r="G1" s="7"/>
      <c r="H1" s="7"/>
      <c r="I1" s="7"/>
      <c r="J1" s="1"/>
      <c r="K1" s="7"/>
      <c r="L1" s="7"/>
      <c r="M1" s="1"/>
      <c r="N1" s="1" t="s">
        <v>83</v>
      </c>
      <c r="O1" s="1" t="s">
        <v>1</v>
      </c>
      <c r="P1" s="1" t="s">
        <v>1820</v>
      </c>
      <c r="Q1" s="7" t="s">
        <v>83</v>
      </c>
      <c r="R1" s="7"/>
      <c r="S1" s="1" t="s">
        <v>1</v>
      </c>
      <c r="T1" s="7" t="s">
        <v>83</v>
      </c>
      <c r="U1" s="7"/>
    </row>
    <row r="2" spans="1:21" x14ac:dyDescent="0.25">
      <c r="A2" s="1" t="s">
        <v>27</v>
      </c>
      <c r="B2" s="7" t="s">
        <v>1821</v>
      </c>
      <c r="C2" s="1" t="s">
        <v>2</v>
      </c>
      <c r="D2" s="7" t="s">
        <v>84</v>
      </c>
      <c r="E2" s="1" t="s">
        <v>1823</v>
      </c>
      <c r="F2" s="1" t="s">
        <v>1826</v>
      </c>
      <c r="G2" s="1" t="s">
        <v>1826</v>
      </c>
      <c r="H2" s="1" t="s">
        <v>1821</v>
      </c>
      <c r="I2" s="1" t="s">
        <v>1821</v>
      </c>
      <c r="J2" s="1" t="s">
        <v>1826</v>
      </c>
      <c r="K2" s="1" t="s">
        <v>2</v>
      </c>
      <c r="L2" s="1" t="s">
        <v>2</v>
      </c>
      <c r="M2" s="1" t="s">
        <v>1823</v>
      </c>
      <c r="N2" s="1" t="s">
        <v>2</v>
      </c>
      <c r="O2" s="1" t="s">
        <v>2</v>
      </c>
      <c r="P2" s="1" t="s">
        <v>2</v>
      </c>
      <c r="Q2" s="1" t="s">
        <v>2</v>
      </c>
      <c r="R2" s="1" t="s">
        <v>1838</v>
      </c>
      <c r="S2" s="1" t="s">
        <v>2</v>
      </c>
      <c r="T2" s="1" t="s">
        <v>2</v>
      </c>
      <c r="U2" s="1" t="s">
        <v>1826</v>
      </c>
    </row>
    <row r="3" spans="1:21" ht="30" x14ac:dyDescent="0.25">
      <c r="A3" s="1"/>
      <c r="B3" s="7"/>
      <c r="C3" s="1" t="s">
        <v>1822</v>
      </c>
      <c r="D3" s="7"/>
      <c r="E3" s="1" t="s">
        <v>1824</v>
      </c>
      <c r="F3" s="1" t="s">
        <v>1827</v>
      </c>
      <c r="G3" s="1" t="s">
        <v>1827</v>
      </c>
      <c r="H3" s="1" t="s">
        <v>1829</v>
      </c>
      <c r="I3" s="1" t="s">
        <v>1831</v>
      </c>
      <c r="J3" s="1" t="s">
        <v>1832</v>
      </c>
      <c r="K3" s="1" t="s">
        <v>1833</v>
      </c>
      <c r="L3" s="1" t="s">
        <v>1834</v>
      </c>
      <c r="M3" s="1" t="s">
        <v>1835</v>
      </c>
      <c r="N3" s="1" t="s">
        <v>1836</v>
      </c>
      <c r="O3" s="1" t="s">
        <v>1836</v>
      </c>
      <c r="P3" s="1" t="s">
        <v>1837</v>
      </c>
      <c r="Q3" s="1" t="s">
        <v>1837</v>
      </c>
      <c r="R3" s="1" t="s">
        <v>1837</v>
      </c>
      <c r="S3" s="1" t="s">
        <v>1837</v>
      </c>
      <c r="T3" s="1" t="s">
        <v>1837</v>
      </c>
      <c r="U3" s="1" t="s">
        <v>1817</v>
      </c>
    </row>
    <row r="4" spans="1:21" x14ac:dyDescent="0.25">
      <c r="A4" s="1"/>
      <c r="B4" s="7"/>
      <c r="C4" s="1"/>
      <c r="D4" s="7"/>
      <c r="E4" s="1" t="s">
        <v>1825</v>
      </c>
      <c r="F4" s="1"/>
      <c r="G4" s="1" t="s">
        <v>1828</v>
      </c>
      <c r="H4" s="1" t="s">
        <v>1830</v>
      </c>
      <c r="I4" s="1" t="s">
        <v>1830</v>
      </c>
      <c r="J4" s="1" t="s">
        <v>1830</v>
      </c>
      <c r="K4" s="1" t="s">
        <v>1830</v>
      </c>
      <c r="L4" s="1" t="s">
        <v>1830</v>
      </c>
      <c r="M4" s="1" t="s">
        <v>1825</v>
      </c>
      <c r="N4" s="1"/>
      <c r="O4" s="1"/>
      <c r="P4" s="1"/>
      <c r="Q4" s="1"/>
      <c r="R4" s="1"/>
      <c r="S4" s="1"/>
      <c r="T4" s="1" t="s">
        <v>1839</v>
      </c>
      <c r="U4" s="1" t="s">
        <v>1827</v>
      </c>
    </row>
    <row r="5" spans="1:21" x14ac:dyDescent="0.25">
      <c r="A5" s="1"/>
      <c r="B5" s="7"/>
      <c r="C5" s="1"/>
      <c r="D5" s="7"/>
      <c r="E5" s="1"/>
      <c r="F5" s="1"/>
      <c r="G5" s="1"/>
      <c r="H5" s="1"/>
      <c r="I5" s="1"/>
      <c r="J5" s="1"/>
      <c r="K5" s="1"/>
      <c r="L5" s="1"/>
      <c r="M5" s="1" t="s">
        <v>1830</v>
      </c>
      <c r="N5" s="1"/>
      <c r="O5" s="1"/>
      <c r="P5" s="1"/>
      <c r="Q5" s="1"/>
      <c r="R5" s="1"/>
      <c r="S5" s="1"/>
      <c r="T5" s="1"/>
      <c r="U5" s="1"/>
    </row>
    <row r="6" spans="1:21" ht="30" x14ac:dyDescent="0.25">
      <c r="A6" s="3" t="s">
        <v>18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1841</v>
      </c>
      <c r="B7" s="4" t="s">
        <v>5</v>
      </c>
      <c r="C7" s="4" t="s">
        <v>5</v>
      </c>
      <c r="D7" s="4" t="s">
        <v>5</v>
      </c>
      <c r="E7" s="4" t="s">
        <v>5</v>
      </c>
      <c r="F7" s="4" t="s">
        <v>5</v>
      </c>
      <c r="G7" s="4" t="s">
        <v>5</v>
      </c>
      <c r="H7" s="4" t="s">
        <v>5</v>
      </c>
      <c r="I7" s="4" t="s">
        <v>5</v>
      </c>
      <c r="J7" s="4" t="s">
        <v>5</v>
      </c>
      <c r="K7" s="4" t="s">
        <v>5</v>
      </c>
      <c r="L7" s="4" t="s">
        <v>5</v>
      </c>
      <c r="M7" s="4" t="s">
        <v>5</v>
      </c>
      <c r="N7" s="176">
        <v>1</v>
      </c>
      <c r="O7" s="176">
        <v>1</v>
      </c>
      <c r="P7" s="4" t="s">
        <v>5</v>
      </c>
      <c r="Q7" s="4" t="s">
        <v>5</v>
      </c>
      <c r="R7" s="4" t="s">
        <v>5</v>
      </c>
      <c r="S7" s="4" t="s">
        <v>5</v>
      </c>
      <c r="T7" s="4" t="s">
        <v>5</v>
      </c>
      <c r="U7" s="4" t="s">
        <v>5</v>
      </c>
    </row>
    <row r="8" spans="1:21" ht="45" x14ac:dyDescent="0.25">
      <c r="A8" s="2" t="s">
        <v>1842</v>
      </c>
      <c r="B8" s="4" t="s">
        <v>5</v>
      </c>
      <c r="C8" s="4" t="s">
        <v>5</v>
      </c>
      <c r="D8" s="4" t="s">
        <v>5</v>
      </c>
      <c r="E8" s="4" t="s">
        <v>5</v>
      </c>
      <c r="F8" s="4" t="s">
        <v>5</v>
      </c>
      <c r="G8" s="4" t="s">
        <v>5</v>
      </c>
      <c r="H8" s="4" t="s">
        <v>5</v>
      </c>
      <c r="I8" s="4" t="s">
        <v>5</v>
      </c>
      <c r="J8" s="4" t="s">
        <v>5</v>
      </c>
      <c r="K8" s="4" t="s">
        <v>5</v>
      </c>
      <c r="L8" s="4" t="s">
        <v>5</v>
      </c>
      <c r="M8" s="4" t="s">
        <v>5</v>
      </c>
      <c r="N8" s="8">
        <v>31</v>
      </c>
      <c r="O8" s="8">
        <v>31</v>
      </c>
      <c r="P8" s="4" t="s">
        <v>5</v>
      </c>
      <c r="Q8" s="4" t="s">
        <v>5</v>
      </c>
      <c r="R8" s="4" t="s">
        <v>5</v>
      </c>
      <c r="S8" s="4" t="s">
        <v>5</v>
      </c>
      <c r="T8" s="4" t="s">
        <v>5</v>
      </c>
      <c r="U8" s="4" t="s">
        <v>5</v>
      </c>
    </row>
    <row r="9" spans="1:21" x14ac:dyDescent="0.25">
      <c r="A9" s="2" t="s">
        <v>184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v>259</v>
      </c>
      <c r="S9" s="4" t="s">
        <v>5</v>
      </c>
      <c r="T9" s="4">
        <v>60</v>
      </c>
      <c r="U9" s="4" t="s">
        <v>5</v>
      </c>
    </row>
    <row r="10" spans="1:21" x14ac:dyDescent="0.25">
      <c r="A10" s="2" t="s">
        <v>1844</v>
      </c>
      <c r="B10" s="4" t="s">
        <v>5</v>
      </c>
      <c r="C10" s="4" t="s">
        <v>5</v>
      </c>
      <c r="D10" s="4" t="s">
        <v>5</v>
      </c>
      <c r="E10" s="4" t="s">
        <v>5</v>
      </c>
      <c r="F10" s="4" t="s">
        <v>5</v>
      </c>
      <c r="G10" s="4" t="s">
        <v>5</v>
      </c>
      <c r="H10" s="4" t="s">
        <v>5</v>
      </c>
      <c r="I10" s="4" t="s">
        <v>5</v>
      </c>
      <c r="J10" s="4" t="s">
        <v>5</v>
      </c>
      <c r="K10" s="4" t="s">
        <v>5</v>
      </c>
      <c r="L10" s="4" t="s">
        <v>5</v>
      </c>
      <c r="M10" s="4" t="s">
        <v>5</v>
      </c>
      <c r="N10" s="4">
        <v>-3</v>
      </c>
      <c r="O10" s="4">
        <v>211</v>
      </c>
      <c r="P10" s="4" t="s">
        <v>5</v>
      </c>
      <c r="Q10" s="4">
        <v>-30</v>
      </c>
      <c r="R10" s="4">
        <v>167</v>
      </c>
      <c r="S10" s="4">
        <v>137</v>
      </c>
      <c r="T10" s="4">
        <v>30</v>
      </c>
      <c r="U10" s="4" t="s">
        <v>5</v>
      </c>
    </row>
    <row r="11" spans="1:21" x14ac:dyDescent="0.25">
      <c r="A11" s="2" t="s">
        <v>184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794</v>
      </c>
      <c r="Q11" s="4" t="s">
        <v>5</v>
      </c>
      <c r="R11" s="4" t="s">
        <v>5</v>
      </c>
      <c r="S11" s="4" t="s">
        <v>5</v>
      </c>
      <c r="T11" s="4" t="s">
        <v>5</v>
      </c>
      <c r="U11" s="4" t="s">
        <v>5</v>
      </c>
    </row>
    <row r="12" spans="1:21" x14ac:dyDescent="0.25">
      <c r="A12" s="2" t="s">
        <v>184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480</v>
      </c>
      <c r="T12" s="4" t="s">
        <v>5</v>
      </c>
      <c r="U12" s="4" t="s">
        <v>5</v>
      </c>
    </row>
    <row r="13" spans="1:21" x14ac:dyDescent="0.25">
      <c r="A13" s="2" t="s">
        <v>1847</v>
      </c>
      <c r="B13" s="4">
        <v>230</v>
      </c>
      <c r="C13" s="4">
        <v>180</v>
      </c>
      <c r="D13" s="4">
        <v>235</v>
      </c>
      <c r="E13" s="4">
        <v>29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1848</v>
      </c>
      <c r="B14" s="4" t="s">
        <v>5</v>
      </c>
      <c r="C14" s="4">
        <v>3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45" x14ac:dyDescent="0.25">
      <c r="A15" s="2" t="s">
        <v>1849</v>
      </c>
      <c r="B15" s="4" t="s">
        <v>5</v>
      </c>
      <c r="C15" s="4" t="s">
        <v>5</v>
      </c>
      <c r="D15" s="4" t="s">
        <v>5</v>
      </c>
      <c r="E15" s="4" t="s">
        <v>5</v>
      </c>
      <c r="F15" s="4" t="s">
        <v>5</v>
      </c>
      <c r="G15" s="4">
        <v>94</v>
      </c>
      <c r="H15" s="4" t="s">
        <v>5</v>
      </c>
      <c r="I15" s="4" t="s">
        <v>5</v>
      </c>
      <c r="J15" s="4" t="s">
        <v>5</v>
      </c>
      <c r="K15" s="4" t="s">
        <v>5</v>
      </c>
      <c r="L15" s="4" t="s">
        <v>5</v>
      </c>
      <c r="M15" s="4" t="s">
        <v>5</v>
      </c>
      <c r="N15" s="4" t="s">
        <v>5</v>
      </c>
      <c r="O15" s="4" t="s">
        <v>5</v>
      </c>
      <c r="P15" s="4" t="s">
        <v>5</v>
      </c>
      <c r="Q15" s="4" t="s">
        <v>5</v>
      </c>
      <c r="R15" s="4" t="s">
        <v>5</v>
      </c>
      <c r="S15" s="4" t="s">
        <v>5</v>
      </c>
      <c r="T15" s="4" t="s">
        <v>5</v>
      </c>
      <c r="U15" s="4">
        <v>10</v>
      </c>
    </row>
    <row r="16" spans="1:21" ht="60" x14ac:dyDescent="0.25">
      <c r="A16" s="2" t="s">
        <v>1850</v>
      </c>
      <c r="B16" s="4" t="s">
        <v>5</v>
      </c>
      <c r="C16" s="4" t="s">
        <v>5</v>
      </c>
      <c r="D16" s="4" t="s">
        <v>5</v>
      </c>
      <c r="E16" s="4" t="s">
        <v>5</v>
      </c>
      <c r="F16" s="4">
        <v>5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1851</v>
      </c>
      <c r="B17" s="4" t="s">
        <v>5</v>
      </c>
      <c r="C17" s="4">
        <v>3</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1852</v>
      </c>
      <c r="B18" s="4" t="s">
        <v>5</v>
      </c>
      <c r="C18" s="4" t="s">
        <v>5</v>
      </c>
      <c r="D18" s="4" t="s">
        <v>5</v>
      </c>
      <c r="E18" s="4" t="s">
        <v>5</v>
      </c>
      <c r="F18" s="4" t="s">
        <v>5</v>
      </c>
      <c r="G18" s="4" t="s">
        <v>5</v>
      </c>
      <c r="H18" s="4">
        <v>556</v>
      </c>
      <c r="I18" s="4">
        <v>251</v>
      </c>
      <c r="J18" s="6">
        <v>1800</v>
      </c>
      <c r="K18" s="6">
        <v>1000</v>
      </c>
      <c r="L18" s="4">
        <v>400</v>
      </c>
      <c r="M18" s="4">
        <v>398</v>
      </c>
      <c r="N18" s="4" t="s">
        <v>5</v>
      </c>
      <c r="O18" s="4" t="s">
        <v>5</v>
      </c>
      <c r="P18" s="4" t="s">
        <v>5</v>
      </c>
      <c r="Q18" s="4" t="s">
        <v>5</v>
      </c>
      <c r="R18" s="4" t="s">
        <v>5</v>
      </c>
      <c r="S18" s="4" t="s">
        <v>5</v>
      </c>
      <c r="T18" s="4" t="s">
        <v>5</v>
      </c>
      <c r="U18" s="4" t="s">
        <v>5</v>
      </c>
    </row>
    <row r="19" spans="1:21" ht="30" x14ac:dyDescent="0.25">
      <c r="A19" s="2" t="s">
        <v>1853</v>
      </c>
      <c r="B19" s="4" t="s">
        <v>5</v>
      </c>
      <c r="C19" s="4" t="s">
        <v>5</v>
      </c>
      <c r="D19" s="4" t="s">
        <v>5</v>
      </c>
      <c r="E19" s="4" t="s">
        <v>5</v>
      </c>
      <c r="F19" s="4" t="s">
        <v>5</v>
      </c>
      <c r="G19" s="4" t="s">
        <v>5</v>
      </c>
      <c r="H19" s="4" t="s">
        <v>5</v>
      </c>
      <c r="I19" s="4" t="s">
        <v>5</v>
      </c>
      <c r="J19" s="4" t="s">
        <v>5</v>
      </c>
      <c r="K19" s="8">
        <v>60</v>
      </c>
      <c r="L19" s="8">
        <v>170</v>
      </c>
      <c r="M19" s="4" t="s">
        <v>5</v>
      </c>
      <c r="N19" s="4" t="s">
        <v>5</v>
      </c>
      <c r="O19" s="4" t="s">
        <v>5</v>
      </c>
      <c r="P19" s="4" t="s">
        <v>5</v>
      </c>
      <c r="Q19" s="4" t="s">
        <v>5</v>
      </c>
      <c r="R19" s="4" t="s">
        <v>5</v>
      </c>
      <c r="S19" s="4" t="s">
        <v>5</v>
      </c>
      <c r="T19" s="4" t="s">
        <v>5</v>
      </c>
      <c r="U19" s="4" t="s">
        <v>5</v>
      </c>
    </row>
  </sheetData>
  <mergeCells count="8">
    <mergeCell ref="B2:B5"/>
    <mergeCell ref="D2:D5"/>
    <mergeCell ref="C1:D1"/>
    <mergeCell ref="F1:G1"/>
    <mergeCell ref="H1:I1"/>
    <mergeCell ref="K1:L1"/>
    <mergeCell ref="Q1:R1"/>
    <mergeCell ref="T1:U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2" customWidth="1"/>
    <col min="3" max="3" width="15.140625" customWidth="1"/>
    <col min="4" max="4" width="32" customWidth="1"/>
    <col min="5" max="5" width="15.140625" customWidth="1"/>
    <col min="6" max="6" width="34.85546875" customWidth="1"/>
    <col min="7" max="7" width="12.28515625" customWidth="1"/>
    <col min="8" max="8" width="34.85546875" customWidth="1"/>
    <col min="9" max="9" width="12.28515625" customWidth="1"/>
  </cols>
  <sheetData>
    <row r="1" spans="1:9" ht="15" customHeight="1" x14ac:dyDescent="0.25">
      <c r="A1" s="1" t="s">
        <v>1854</v>
      </c>
      <c r="B1" s="7" t="s">
        <v>83</v>
      </c>
      <c r="C1" s="7"/>
      <c r="D1" s="7"/>
      <c r="E1" s="7"/>
      <c r="F1" s="7" t="s">
        <v>1</v>
      </c>
      <c r="G1" s="7"/>
      <c r="H1" s="7"/>
      <c r="I1" s="7"/>
    </row>
    <row r="2" spans="1:9" ht="15" customHeight="1" x14ac:dyDescent="0.25">
      <c r="A2" s="1" t="s">
        <v>27</v>
      </c>
      <c r="B2" s="7" t="s">
        <v>2</v>
      </c>
      <c r="C2" s="7"/>
      <c r="D2" s="7" t="s">
        <v>84</v>
      </c>
      <c r="E2" s="7"/>
      <c r="F2" s="7" t="s">
        <v>2</v>
      </c>
      <c r="G2" s="7"/>
      <c r="H2" s="7" t="s">
        <v>84</v>
      </c>
      <c r="I2" s="7"/>
    </row>
    <row r="3" spans="1:9" x14ac:dyDescent="0.25">
      <c r="A3" s="3" t="s">
        <v>1855</v>
      </c>
      <c r="B3" s="4" t="s">
        <v>5</v>
      </c>
      <c r="C3" s="4"/>
      <c r="D3" s="4" t="s">
        <v>5</v>
      </c>
      <c r="E3" s="4"/>
      <c r="F3" s="4" t="s">
        <v>5</v>
      </c>
      <c r="G3" s="4"/>
      <c r="H3" s="4" t="s">
        <v>5</v>
      </c>
      <c r="I3" s="4"/>
    </row>
    <row r="4" spans="1:9" x14ac:dyDescent="0.25">
      <c r="A4" s="2" t="s">
        <v>225</v>
      </c>
      <c r="B4" s="8">
        <v>465</v>
      </c>
      <c r="C4" s="4"/>
      <c r="D4" s="8">
        <v>618</v>
      </c>
      <c r="E4" s="4"/>
      <c r="F4" s="8">
        <v>1666</v>
      </c>
      <c r="G4" s="4"/>
      <c r="H4" s="8">
        <v>1778</v>
      </c>
      <c r="I4" s="4"/>
    </row>
    <row r="5" spans="1:9" x14ac:dyDescent="0.25">
      <c r="A5" s="2" t="s">
        <v>227</v>
      </c>
      <c r="B5" s="4">
        <v>-14</v>
      </c>
      <c r="C5" s="4"/>
      <c r="D5" s="4">
        <v>-13</v>
      </c>
      <c r="E5" s="4"/>
      <c r="F5" s="4">
        <v>-41</v>
      </c>
      <c r="G5" s="4"/>
      <c r="H5" s="4">
        <v>-39</v>
      </c>
      <c r="I5" s="4"/>
    </row>
    <row r="6" spans="1:9" x14ac:dyDescent="0.25">
      <c r="A6" s="2" t="s">
        <v>87</v>
      </c>
      <c r="B6" s="4">
        <v>451</v>
      </c>
      <c r="C6" s="4"/>
      <c r="D6" s="4">
        <v>605</v>
      </c>
      <c r="E6" s="4"/>
      <c r="F6" s="6">
        <v>1625</v>
      </c>
      <c r="G6" s="4"/>
      <c r="H6" s="6">
        <v>1739</v>
      </c>
      <c r="I6" s="4"/>
    </row>
    <row r="7" spans="1:9" ht="17.25" x14ac:dyDescent="0.25">
      <c r="A7" s="2" t="s">
        <v>1483</v>
      </c>
      <c r="B7" s="4">
        <v>37</v>
      </c>
      <c r="C7" s="10" t="s">
        <v>94</v>
      </c>
      <c r="D7" s="4">
        <v>2</v>
      </c>
      <c r="E7" s="10" t="s">
        <v>94</v>
      </c>
      <c r="F7" s="4">
        <v>65</v>
      </c>
      <c r="G7" s="10" t="s">
        <v>94</v>
      </c>
      <c r="H7" s="4">
        <v>7</v>
      </c>
      <c r="I7" s="10" t="s">
        <v>94</v>
      </c>
    </row>
    <row r="8" spans="1:9" x14ac:dyDescent="0.25">
      <c r="A8" s="2" t="s">
        <v>1856</v>
      </c>
      <c r="B8" s="4" t="s">
        <v>5</v>
      </c>
      <c r="C8" s="4"/>
      <c r="D8" s="4" t="s">
        <v>5</v>
      </c>
      <c r="E8" s="4"/>
      <c r="F8" s="4" t="s">
        <v>5</v>
      </c>
      <c r="G8" s="4"/>
      <c r="H8" s="4" t="s">
        <v>5</v>
      </c>
      <c r="I8" s="4"/>
    </row>
    <row r="9" spans="1:9" x14ac:dyDescent="0.25">
      <c r="A9" s="3" t="s">
        <v>1855</v>
      </c>
      <c r="B9" s="4" t="s">
        <v>5</v>
      </c>
      <c r="C9" s="4"/>
      <c r="D9" s="4" t="s">
        <v>5</v>
      </c>
      <c r="E9" s="4"/>
      <c r="F9" s="4" t="s">
        <v>5</v>
      </c>
      <c r="G9" s="4"/>
      <c r="H9" s="4" t="s">
        <v>5</v>
      </c>
      <c r="I9" s="4"/>
    </row>
    <row r="10" spans="1:9" x14ac:dyDescent="0.25">
      <c r="A10" s="2" t="s">
        <v>225</v>
      </c>
      <c r="B10" s="4">
        <v>453</v>
      </c>
      <c r="C10" s="4"/>
      <c r="D10" s="4">
        <v>461</v>
      </c>
      <c r="E10" s="4"/>
      <c r="F10" s="6">
        <v>1356</v>
      </c>
      <c r="G10" s="4"/>
      <c r="H10" s="6">
        <v>1372</v>
      </c>
      <c r="I10" s="4"/>
    </row>
    <row r="11" spans="1:9" x14ac:dyDescent="0.25">
      <c r="A11" s="2" t="s">
        <v>1483</v>
      </c>
      <c r="B11" s="4">
        <v>39</v>
      </c>
      <c r="C11" s="4"/>
      <c r="D11" s="4">
        <v>2</v>
      </c>
      <c r="E11" s="4"/>
      <c r="F11" s="4">
        <v>58</v>
      </c>
      <c r="G11" s="4"/>
      <c r="H11" s="4">
        <v>22</v>
      </c>
      <c r="I11" s="4"/>
    </row>
    <row r="12" spans="1:9" x14ac:dyDescent="0.25">
      <c r="A12" s="2" t="s">
        <v>1857</v>
      </c>
      <c r="B12" s="4" t="s">
        <v>5</v>
      </c>
      <c r="C12" s="4"/>
      <c r="D12" s="4" t="s">
        <v>5</v>
      </c>
      <c r="E12" s="4"/>
      <c r="F12" s="4" t="s">
        <v>5</v>
      </c>
      <c r="G12" s="4"/>
      <c r="H12" s="4" t="s">
        <v>5</v>
      </c>
      <c r="I12" s="4"/>
    </row>
    <row r="13" spans="1:9" x14ac:dyDescent="0.25">
      <c r="A13" s="3" t="s">
        <v>1855</v>
      </c>
      <c r="B13" s="4" t="s">
        <v>5</v>
      </c>
      <c r="C13" s="4"/>
      <c r="D13" s="4" t="s">
        <v>5</v>
      </c>
      <c r="E13" s="4"/>
      <c r="F13" s="4" t="s">
        <v>5</v>
      </c>
      <c r="G13" s="4"/>
      <c r="H13" s="4" t="s">
        <v>5</v>
      </c>
      <c r="I13" s="4"/>
    </row>
    <row r="14" spans="1:9" x14ac:dyDescent="0.25">
      <c r="A14" s="2" t="s">
        <v>225</v>
      </c>
      <c r="B14" s="4">
        <v>1</v>
      </c>
      <c r="C14" s="4"/>
      <c r="D14" s="4">
        <v>2</v>
      </c>
      <c r="E14" s="4"/>
      <c r="F14" s="4">
        <v>3</v>
      </c>
      <c r="G14" s="4"/>
      <c r="H14" s="4">
        <v>5</v>
      </c>
      <c r="I14" s="4"/>
    </row>
    <row r="15" spans="1:9" x14ac:dyDescent="0.25">
      <c r="A15" s="2" t="s">
        <v>1483</v>
      </c>
      <c r="B15" s="4">
        <v>1</v>
      </c>
      <c r="C15" s="4"/>
      <c r="D15" s="4">
        <v>3</v>
      </c>
      <c r="E15" s="4"/>
      <c r="F15" s="4">
        <v>4</v>
      </c>
      <c r="G15" s="4"/>
      <c r="H15" s="4">
        <v>6</v>
      </c>
      <c r="I15" s="4"/>
    </row>
    <row r="16" spans="1:9" ht="30" x14ac:dyDescent="0.25">
      <c r="A16" s="2" t="s">
        <v>1858</v>
      </c>
      <c r="B16" s="4" t="s">
        <v>5</v>
      </c>
      <c r="C16" s="4"/>
      <c r="D16" s="4" t="s">
        <v>5</v>
      </c>
      <c r="E16" s="4"/>
      <c r="F16" s="4" t="s">
        <v>5</v>
      </c>
      <c r="G16" s="4"/>
      <c r="H16" s="4" t="s">
        <v>5</v>
      </c>
      <c r="I16" s="4"/>
    </row>
    <row r="17" spans="1:9" x14ac:dyDescent="0.25">
      <c r="A17" s="3" t="s">
        <v>1855</v>
      </c>
      <c r="B17" s="4" t="s">
        <v>5</v>
      </c>
      <c r="C17" s="4"/>
      <c r="D17" s="4" t="s">
        <v>5</v>
      </c>
      <c r="E17" s="4"/>
      <c r="F17" s="4" t="s">
        <v>5</v>
      </c>
      <c r="G17" s="4"/>
      <c r="H17" s="4" t="s">
        <v>5</v>
      </c>
      <c r="I17" s="4"/>
    </row>
    <row r="18" spans="1:9" x14ac:dyDescent="0.25">
      <c r="A18" s="2" t="s">
        <v>225</v>
      </c>
      <c r="B18" s="4">
        <v>26</v>
      </c>
      <c r="C18" s="4"/>
      <c r="D18" s="4">
        <v>115</v>
      </c>
      <c r="E18" s="4"/>
      <c r="F18" s="4">
        <v>229</v>
      </c>
      <c r="G18" s="4"/>
      <c r="H18" s="4">
        <v>345</v>
      </c>
      <c r="I18" s="4"/>
    </row>
    <row r="19" spans="1:9" x14ac:dyDescent="0.25">
      <c r="A19" s="2" t="s">
        <v>1859</v>
      </c>
      <c r="B19" s="4" t="s">
        <v>5</v>
      </c>
      <c r="C19" s="4"/>
      <c r="D19" s="4" t="s">
        <v>5</v>
      </c>
      <c r="E19" s="4"/>
      <c r="F19" s="4" t="s">
        <v>5</v>
      </c>
      <c r="G19" s="4"/>
      <c r="H19" s="4" t="s">
        <v>5</v>
      </c>
      <c r="I19" s="4"/>
    </row>
    <row r="20" spans="1:9" x14ac:dyDescent="0.25">
      <c r="A20" s="3" t="s">
        <v>1855</v>
      </c>
      <c r="B20" s="4" t="s">
        <v>5</v>
      </c>
      <c r="C20" s="4"/>
      <c r="D20" s="4" t="s">
        <v>5</v>
      </c>
      <c r="E20" s="4"/>
      <c r="F20" s="4" t="s">
        <v>5</v>
      </c>
      <c r="G20" s="4"/>
      <c r="H20" s="4" t="s">
        <v>5</v>
      </c>
      <c r="I20" s="4"/>
    </row>
    <row r="21" spans="1:9" x14ac:dyDescent="0.25">
      <c r="A21" s="2" t="s">
        <v>225</v>
      </c>
      <c r="B21" s="4">
        <v>2</v>
      </c>
      <c r="C21" s="4"/>
      <c r="D21" s="4">
        <v>3</v>
      </c>
      <c r="E21" s="4"/>
      <c r="F21" s="4">
        <v>7</v>
      </c>
      <c r="G21" s="4"/>
      <c r="H21" s="4">
        <v>9</v>
      </c>
      <c r="I21" s="4"/>
    </row>
    <row r="22" spans="1:9" x14ac:dyDescent="0.25">
      <c r="A22" s="2" t="s">
        <v>1483</v>
      </c>
      <c r="B22" s="4">
        <v>-3</v>
      </c>
      <c r="C22" s="4"/>
      <c r="D22" s="4">
        <v>-2</v>
      </c>
      <c r="E22" s="4"/>
      <c r="F22" s="4">
        <v>2</v>
      </c>
      <c r="G22" s="4"/>
      <c r="H22" s="4">
        <v>-17</v>
      </c>
      <c r="I22" s="4"/>
    </row>
    <row r="23" spans="1:9" ht="30" x14ac:dyDescent="0.25">
      <c r="A23" s="2" t="s">
        <v>1860</v>
      </c>
      <c r="B23" s="4" t="s">
        <v>5</v>
      </c>
      <c r="C23" s="4"/>
      <c r="D23" s="4" t="s">
        <v>5</v>
      </c>
      <c r="E23" s="4"/>
      <c r="F23" s="4" t="s">
        <v>5</v>
      </c>
      <c r="G23" s="4"/>
      <c r="H23" s="4" t="s">
        <v>5</v>
      </c>
      <c r="I23" s="4"/>
    </row>
    <row r="24" spans="1:9" x14ac:dyDescent="0.25">
      <c r="A24" s="3" t="s">
        <v>1855</v>
      </c>
      <c r="B24" s="4" t="s">
        <v>5</v>
      </c>
      <c r="C24" s="4"/>
      <c r="D24" s="4" t="s">
        <v>5</v>
      </c>
      <c r="E24" s="4"/>
      <c r="F24" s="4" t="s">
        <v>5</v>
      </c>
      <c r="G24" s="4"/>
      <c r="H24" s="4" t="s">
        <v>5</v>
      </c>
      <c r="I24" s="4"/>
    </row>
    <row r="25" spans="1:9" ht="17.25" x14ac:dyDescent="0.25">
      <c r="A25" s="2" t="s">
        <v>225</v>
      </c>
      <c r="B25" s="4">
        <v>-24</v>
      </c>
      <c r="C25" s="10" t="s">
        <v>1861</v>
      </c>
      <c r="D25" s="4">
        <v>30</v>
      </c>
      <c r="E25" s="10" t="s">
        <v>1861</v>
      </c>
      <c r="F25" s="4">
        <v>46</v>
      </c>
      <c r="G25" s="10" t="s">
        <v>1861</v>
      </c>
      <c r="H25" s="4">
        <v>28</v>
      </c>
      <c r="I25" s="10" t="s">
        <v>1861</v>
      </c>
    </row>
    <row r="26" spans="1:9" x14ac:dyDescent="0.25">
      <c r="A26" s="2" t="s">
        <v>1862</v>
      </c>
      <c r="B26" s="4" t="s">
        <v>5</v>
      </c>
      <c r="C26" s="4"/>
      <c r="D26" s="4" t="s">
        <v>5</v>
      </c>
      <c r="E26" s="4"/>
      <c r="F26" s="4" t="s">
        <v>5</v>
      </c>
      <c r="G26" s="4"/>
      <c r="H26" s="4" t="s">
        <v>5</v>
      </c>
      <c r="I26" s="4"/>
    </row>
    <row r="27" spans="1:9" x14ac:dyDescent="0.25">
      <c r="A27" s="3" t="s">
        <v>1855</v>
      </c>
      <c r="B27" s="4" t="s">
        <v>5</v>
      </c>
      <c r="C27" s="4"/>
      <c r="D27" s="4" t="s">
        <v>5</v>
      </c>
      <c r="E27" s="4"/>
      <c r="F27" s="4" t="s">
        <v>5</v>
      </c>
      <c r="G27" s="4"/>
      <c r="H27" s="4" t="s">
        <v>5</v>
      </c>
      <c r="I27" s="4"/>
    </row>
    <row r="28" spans="1:9" x14ac:dyDescent="0.25">
      <c r="A28" s="2" t="s">
        <v>225</v>
      </c>
      <c r="B28" s="4">
        <v>7</v>
      </c>
      <c r="C28" s="4"/>
      <c r="D28" s="4">
        <v>7</v>
      </c>
      <c r="E28" s="4"/>
      <c r="F28" s="4">
        <v>25</v>
      </c>
      <c r="G28" s="4"/>
      <c r="H28" s="4">
        <v>19</v>
      </c>
      <c r="I28" s="4"/>
    </row>
    <row r="29" spans="1:9" x14ac:dyDescent="0.25">
      <c r="A29" s="2" t="s">
        <v>1863</v>
      </c>
      <c r="B29" s="4" t="s">
        <v>5</v>
      </c>
      <c r="C29" s="4"/>
      <c r="D29" s="4" t="s">
        <v>5</v>
      </c>
      <c r="E29" s="4"/>
      <c r="F29" s="4" t="s">
        <v>5</v>
      </c>
      <c r="G29" s="4"/>
      <c r="H29" s="4" t="s">
        <v>5</v>
      </c>
      <c r="I29" s="4"/>
    </row>
    <row r="30" spans="1:9" x14ac:dyDescent="0.25">
      <c r="A30" s="3" t="s">
        <v>1855</v>
      </c>
      <c r="B30" s="4" t="s">
        <v>5</v>
      </c>
      <c r="C30" s="4"/>
      <c r="D30" s="4" t="s">
        <v>5</v>
      </c>
      <c r="E30" s="4"/>
      <c r="F30" s="4" t="s">
        <v>5</v>
      </c>
      <c r="G30" s="4"/>
      <c r="H30" s="4" t="s">
        <v>5</v>
      </c>
      <c r="I30" s="4"/>
    </row>
    <row r="31" spans="1:9" x14ac:dyDescent="0.25">
      <c r="A31" s="2" t="s">
        <v>1483</v>
      </c>
      <c r="B31" s="4" t="s">
        <v>5</v>
      </c>
      <c r="C31" s="4"/>
      <c r="D31" s="8">
        <v>-1</v>
      </c>
      <c r="E31" s="4"/>
      <c r="F31" s="8">
        <v>1</v>
      </c>
      <c r="G31" s="4"/>
      <c r="H31" s="8">
        <v>-4</v>
      </c>
      <c r="I31" s="4"/>
    </row>
    <row r="32" spans="1:9" x14ac:dyDescent="0.25">
      <c r="A32" s="11"/>
      <c r="B32" s="11"/>
      <c r="C32" s="11"/>
      <c r="D32" s="11"/>
      <c r="E32" s="11"/>
      <c r="F32" s="11"/>
      <c r="G32" s="11"/>
      <c r="H32" s="11"/>
      <c r="I32" s="11"/>
    </row>
    <row r="33" spans="1:9" ht="15" customHeight="1" x14ac:dyDescent="0.25">
      <c r="A33" s="2" t="s">
        <v>94</v>
      </c>
      <c r="B33" s="12" t="s">
        <v>118</v>
      </c>
      <c r="C33" s="12"/>
      <c r="D33" s="12"/>
      <c r="E33" s="12"/>
      <c r="F33" s="12"/>
      <c r="G33" s="12"/>
      <c r="H33" s="12"/>
      <c r="I33" s="12"/>
    </row>
    <row r="34" spans="1:9" ht="15" customHeight="1" x14ac:dyDescent="0.25">
      <c r="A34" s="2" t="s">
        <v>1861</v>
      </c>
      <c r="B34" s="12" t="s">
        <v>1864</v>
      </c>
      <c r="C34" s="12"/>
      <c r="D34" s="12"/>
      <c r="E34" s="12"/>
      <c r="F34" s="12"/>
      <c r="G34" s="12"/>
      <c r="H34" s="12"/>
      <c r="I34" s="12"/>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65</v>
      </c>
      <c r="B1" s="7" t="s">
        <v>83</v>
      </c>
      <c r="C1" s="7"/>
      <c r="D1" s="7" t="s">
        <v>1</v>
      </c>
      <c r="E1" s="7"/>
    </row>
    <row r="2" spans="1:5" x14ac:dyDescent="0.25">
      <c r="A2" s="1" t="s">
        <v>27</v>
      </c>
      <c r="B2" s="1" t="s">
        <v>2</v>
      </c>
      <c r="C2" s="1" t="s">
        <v>84</v>
      </c>
      <c r="D2" s="1" t="s">
        <v>2</v>
      </c>
      <c r="E2" s="1" t="s">
        <v>84</v>
      </c>
    </row>
    <row r="3" spans="1:5" x14ac:dyDescent="0.25">
      <c r="A3" s="3" t="s">
        <v>1866</v>
      </c>
      <c r="B3" s="4" t="s">
        <v>5</v>
      </c>
      <c r="C3" s="4" t="s">
        <v>5</v>
      </c>
      <c r="D3" s="4" t="s">
        <v>5</v>
      </c>
      <c r="E3" s="4" t="s">
        <v>5</v>
      </c>
    </row>
    <row r="4" spans="1:5" ht="30" x14ac:dyDescent="0.25">
      <c r="A4" s="2" t="s">
        <v>1867</v>
      </c>
      <c r="B4" s="8">
        <v>-19</v>
      </c>
      <c r="C4" s="8">
        <v>25</v>
      </c>
      <c r="D4" s="8">
        <v>46</v>
      </c>
      <c r="E4" s="8">
        <v>-22</v>
      </c>
    </row>
    <row r="5" spans="1:5" ht="30" x14ac:dyDescent="0.25">
      <c r="A5" s="2" t="s">
        <v>1868</v>
      </c>
      <c r="B5" s="4">
        <v>52</v>
      </c>
      <c r="C5" s="4">
        <v>50</v>
      </c>
      <c r="D5" s="4">
        <v>130</v>
      </c>
      <c r="E5" s="4">
        <v>129</v>
      </c>
    </row>
    <row r="6" spans="1:5" ht="30" x14ac:dyDescent="0.25">
      <c r="A6" s="2" t="s">
        <v>1869</v>
      </c>
      <c r="B6" s="8">
        <v>16</v>
      </c>
      <c r="C6" s="8">
        <v>50</v>
      </c>
      <c r="D6" s="8">
        <v>70</v>
      </c>
      <c r="E6" s="8">
        <v>12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70</v>
      </c>
      <c r="B1" s="7" t="s">
        <v>83</v>
      </c>
      <c r="C1" s="7"/>
      <c r="D1" s="7" t="s">
        <v>1</v>
      </c>
      <c r="E1" s="7"/>
    </row>
    <row r="2" spans="1:5" x14ac:dyDescent="0.25">
      <c r="A2" s="1" t="s">
        <v>27</v>
      </c>
      <c r="B2" s="1" t="s">
        <v>2</v>
      </c>
      <c r="C2" s="1" t="s">
        <v>84</v>
      </c>
      <c r="D2" s="1" t="s">
        <v>2</v>
      </c>
      <c r="E2" s="1" t="s">
        <v>84</v>
      </c>
    </row>
    <row r="3" spans="1:5" ht="45" x14ac:dyDescent="0.25">
      <c r="A3" s="3" t="s">
        <v>1871</v>
      </c>
      <c r="B3" s="4" t="s">
        <v>5</v>
      </c>
      <c r="C3" s="4" t="s">
        <v>5</v>
      </c>
      <c r="D3" s="4" t="s">
        <v>5</v>
      </c>
      <c r="E3" s="4" t="s">
        <v>5</v>
      </c>
    </row>
    <row r="4" spans="1:5" x14ac:dyDescent="0.25">
      <c r="A4" s="2" t="s">
        <v>287</v>
      </c>
      <c r="B4" s="8">
        <v>10</v>
      </c>
      <c r="C4" s="8">
        <v>16</v>
      </c>
      <c r="D4" s="8">
        <v>17</v>
      </c>
      <c r="E4" s="8">
        <v>50</v>
      </c>
    </row>
    <row r="5" spans="1:5" x14ac:dyDescent="0.25">
      <c r="A5" s="2" t="s">
        <v>1872</v>
      </c>
      <c r="B5" s="4" t="s">
        <v>5</v>
      </c>
      <c r="C5" s="4" t="s">
        <v>5</v>
      </c>
      <c r="D5" s="4" t="s">
        <v>5</v>
      </c>
      <c r="E5" s="4" t="s">
        <v>5</v>
      </c>
    </row>
    <row r="6" spans="1:5" ht="45" x14ac:dyDescent="0.25">
      <c r="A6" s="3" t="s">
        <v>1871</v>
      </c>
      <c r="B6" s="4" t="s">
        <v>5</v>
      </c>
      <c r="C6" s="4" t="s">
        <v>5</v>
      </c>
      <c r="D6" s="4" t="s">
        <v>5</v>
      </c>
      <c r="E6" s="4" t="s">
        <v>5</v>
      </c>
    </row>
    <row r="7" spans="1:5" x14ac:dyDescent="0.25">
      <c r="A7" s="2" t="s">
        <v>287</v>
      </c>
      <c r="B7" s="4">
        <v>6</v>
      </c>
      <c r="C7" s="4">
        <v>8</v>
      </c>
      <c r="D7" s="4">
        <v>9</v>
      </c>
      <c r="E7" s="4">
        <v>16</v>
      </c>
    </row>
    <row r="8" spans="1:5" ht="30" x14ac:dyDescent="0.25">
      <c r="A8" s="2" t="s">
        <v>1873</v>
      </c>
      <c r="B8" s="4" t="s">
        <v>5</v>
      </c>
      <c r="C8" s="4" t="s">
        <v>5</v>
      </c>
      <c r="D8" s="4" t="s">
        <v>5</v>
      </c>
      <c r="E8" s="4" t="s">
        <v>5</v>
      </c>
    </row>
    <row r="9" spans="1:5" ht="45" x14ac:dyDescent="0.25">
      <c r="A9" s="3" t="s">
        <v>1871</v>
      </c>
      <c r="B9" s="4" t="s">
        <v>5</v>
      </c>
      <c r="C9" s="4" t="s">
        <v>5</v>
      </c>
      <c r="D9" s="4" t="s">
        <v>5</v>
      </c>
      <c r="E9" s="4" t="s">
        <v>5</v>
      </c>
    </row>
    <row r="10" spans="1:5" x14ac:dyDescent="0.25">
      <c r="A10" s="2" t="s">
        <v>287</v>
      </c>
      <c r="B10" s="4">
        <v>2</v>
      </c>
      <c r="C10" s="4">
        <v>2</v>
      </c>
      <c r="D10" s="4">
        <v>4</v>
      </c>
      <c r="E10" s="4">
        <v>5</v>
      </c>
    </row>
    <row r="11" spans="1:5" x14ac:dyDescent="0.25">
      <c r="A11" s="2" t="s">
        <v>1874</v>
      </c>
      <c r="B11" s="4" t="s">
        <v>5</v>
      </c>
      <c r="C11" s="4" t="s">
        <v>5</v>
      </c>
      <c r="D11" s="4" t="s">
        <v>5</v>
      </c>
      <c r="E11" s="4" t="s">
        <v>5</v>
      </c>
    </row>
    <row r="12" spans="1:5" ht="45" x14ac:dyDescent="0.25">
      <c r="A12" s="3" t="s">
        <v>1871</v>
      </c>
      <c r="B12" s="4" t="s">
        <v>5</v>
      </c>
      <c r="C12" s="4" t="s">
        <v>5</v>
      </c>
      <c r="D12" s="4" t="s">
        <v>5</v>
      </c>
      <c r="E12" s="4" t="s">
        <v>5</v>
      </c>
    </row>
    <row r="13" spans="1:5" x14ac:dyDescent="0.25">
      <c r="A13" s="2" t="s">
        <v>287</v>
      </c>
      <c r="B13" s="4" t="s">
        <v>5</v>
      </c>
      <c r="C13" s="4">
        <v>1</v>
      </c>
      <c r="D13" s="4">
        <v>1</v>
      </c>
      <c r="E13" s="4">
        <v>2</v>
      </c>
    </row>
    <row r="14" spans="1:5" x14ac:dyDescent="0.25">
      <c r="A14" s="2" t="s">
        <v>1875</v>
      </c>
      <c r="B14" s="4" t="s">
        <v>5</v>
      </c>
      <c r="C14" s="4" t="s">
        <v>5</v>
      </c>
      <c r="D14" s="4" t="s">
        <v>5</v>
      </c>
      <c r="E14" s="4" t="s">
        <v>5</v>
      </c>
    </row>
    <row r="15" spans="1:5" ht="45" x14ac:dyDescent="0.25">
      <c r="A15" s="3" t="s">
        <v>1871</v>
      </c>
      <c r="B15" s="4" t="s">
        <v>5</v>
      </c>
      <c r="C15" s="4" t="s">
        <v>5</v>
      </c>
      <c r="D15" s="4" t="s">
        <v>5</v>
      </c>
      <c r="E15" s="4" t="s">
        <v>5</v>
      </c>
    </row>
    <row r="16" spans="1:5" x14ac:dyDescent="0.25">
      <c r="A16" s="2" t="s">
        <v>287</v>
      </c>
      <c r="B16" s="4">
        <v>2</v>
      </c>
      <c r="C16" s="4">
        <v>3</v>
      </c>
      <c r="D16" s="4">
        <v>5</v>
      </c>
      <c r="E16" s="4">
        <v>7</v>
      </c>
    </row>
    <row r="17" spans="1:5" ht="30" x14ac:dyDescent="0.25">
      <c r="A17" s="2" t="s">
        <v>1876</v>
      </c>
      <c r="B17" s="4" t="s">
        <v>5</v>
      </c>
      <c r="C17" s="4" t="s">
        <v>5</v>
      </c>
      <c r="D17" s="4" t="s">
        <v>5</v>
      </c>
      <c r="E17" s="4" t="s">
        <v>5</v>
      </c>
    </row>
    <row r="18" spans="1:5" ht="45" x14ac:dyDescent="0.25">
      <c r="A18" s="3" t="s">
        <v>1871</v>
      </c>
      <c r="B18" s="4" t="s">
        <v>5</v>
      </c>
      <c r="C18" s="4" t="s">
        <v>5</v>
      </c>
      <c r="D18" s="4" t="s">
        <v>5</v>
      </c>
      <c r="E18" s="4" t="s">
        <v>5</v>
      </c>
    </row>
    <row r="19" spans="1:5" x14ac:dyDescent="0.25">
      <c r="A19" s="2" t="s">
        <v>287</v>
      </c>
      <c r="B19" s="4">
        <v>8</v>
      </c>
      <c r="C19" s="4">
        <v>11</v>
      </c>
      <c r="D19" s="4">
        <v>14</v>
      </c>
      <c r="E19" s="4">
        <v>23</v>
      </c>
    </row>
    <row r="20" spans="1:5" x14ac:dyDescent="0.25">
      <c r="A20" s="2" t="s">
        <v>134</v>
      </c>
      <c r="B20" s="4" t="s">
        <v>5</v>
      </c>
      <c r="C20" s="4" t="s">
        <v>5</v>
      </c>
      <c r="D20" s="4" t="s">
        <v>5</v>
      </c>
      <c r="E20" s="4" t="s">
        <v>5</v>
      </c>
    </row>
    <row r="21" spans="1:5" ht="45" x14ac:dyDescent="0.25">
      <c r="A21" s="3" t="s">
        <v>1871</v>
      </c>
      <c r="B21" s="4" t="s">
        <v>5</v>
      </c>
      <c r="C21" s="4" t="s">
        <v>5</v>
      </c>
      <c r="D21" s="4" t="s">
        <v>5</v>
      </c>
      <c r="E21" s="4" t="s">
        <v>5</v>
      </c>
    </row>
    <row r="22" spans="1:5" x14ac:dyDescent="0.25">
      <c r="A22" s="2" t="s">
        <v>287</v>
      </c>
      <c r="B22" s="4">
        <v>2</v>
      </c>
      <c r="C22" s="4">
        <v>3</v>
      </c>
      <c r="D22" s="4">
        <v>3</v>
      </c>
      <c r="E22" s="4">
        <v>5</v>
      </c>
    </row>
    <row r="23" spans="1:5" x14ac:dyDescent="0.25">
      <c r="A23" s="2" t="s">
        <v>1877</v>
      </c>
      <c r="B23" s="4" t="s">
        <v>5</v>
      </c>
      <c r="C23" s="4" t="s">
        <v>5</v>
      </c>
      <c r="D23" s="4" t="s">
        <v>5</v>
      </c>
      <c r="E23" s="4" t="s">
        <v>5</v>
      </c>
    </row>
    <row r="24" spans="1:5" ht="45" x14ac:dyDescent="0.25">
      <c r="A24" s="3" t="s">
        <v>1871</v>
      </c>
      <c r="B24" s="4" t="s">
        <v>5</v>
      </c>
      <c r="C24" s="4" t="s">
        <v>5</v>
      </c>
      <c r="D24" s="4" t="s">
        <v>5</v>
      </c>
      <c r="E24" s="4" t="s">
        <v>5</v>
      </c>
    </row>
    <row r="25" spans="1:5" x14ac:dyDescent="0.25">
      <c r="A25" s="2" t="s">
        <v>287</v>
      </c>
      <c r="B25" s="4" t="s">
        <v>5</v>
      </c>
      <c r="C25" s="4">
        <v>2</v>
      </c>
      <c r="D25" s="4" t="s">
        <v>5</v>
      </c>
      <c r="E25" s="4">
        <v>22</v>
      </c>
    </row>
    <row r="26" spans="1:5" ht="30" x14ac:dyDescent="0.25">
      <c r="A26" s="2" t="s">
        <v>1878</v>
      </c>
      <c r="B26" s="4" t="s">
        <v>5</v>
      </c>
      <c r="C26" s="4" t="s">
        <v>5</v>
      </c>
      <c r="D26" s="4" t="s">
        <v>5</v>
      </c>
      <c r="E26" s="4" t="s">
        <v>5</v>
      </c>
    </row>
    <row r="27" spans="1:5" ht="45" x14ac:dyDescent="0.25">
      <c r="A27" s="3" t="s">
        <v>1871</v>
      </c>
      <c r="B27" s="4" t="s">
        <v>5</v>
      </c>
      <c r="C27" s="4" t="s">
        <v>5</v>
      </c>
      <c r="D27" s="4" t="s">
        <v>5</v>
      </c>
      <c r="E27" s="4" t="s">
        <v>5</v>
      </c>
    </row>
    <row r="28" spans="1:5" x14ac:dyDescent="0.25">
      <c r="A28" s="2" t="s">
        <v>287</v>
      </c>
      <c r="B28" s="8">
        <v>2</v>
      </c>
      <c r="C28" s="8">
        <v>5</v>
      </c>
      <c r="D28" s="8">
        <v>3</v>
      </c>
      <c r="E28" s="8">
        <v>2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879</v>
      </c>
      <c r="B1" s="1" t="s">
        <v>1</v>
      </c>
      <c r="C1" s="1" t="s">
        <v>1880</v>
      </c>
    </row>
    <row r="2" spans="1:3" x14ac:dyDescent="0.25">
      <c r="A2" s="1" t="s">
        <v>27</v>
      </c>
      <c r="B2" s="1" t="s">
        <v>2</v>
      </c>
      <c r="C2" s="1" t="s">
        <v>28</v>
      </c>
    </row>
    <row r="3" spans="1:3" ht="30" x14ac:dyDescent="0.25">
      <c r="A3" s="3" t="s">
        <v>1881</v>
      </c>
      <c r="B3" s="4" t="s">
        <v>5</v>
      </c>
      <c r="C3" s="4" t="s">
        <v>5</v>
      </c>
    </row>
    <row r="4" spans="1:3" x14ac:dyDescent="0.25">
      <c r="A4" s="2" t="s">
        <v>1882</v>
      </c>
      <c r="B4" s="8">
        <v>38396</v>
      </c>
      <c r="C4" s="8">
        <v>40307</v>
      </c>
    </row>
    <row r="5" spans="1:3" x14ac:dyDescent="0.25">
      <c r="A5" s="2" t="s">
        <v>1883</v>
      </c>
      <c r="B5" s="6">
        <v>3412</v>
      </c>
      <c r="C5" s="6">
        <v>2579</v>
      </c>
    </row>
    <row r="6" spans="1:3" x14ac:dyDescent="0.25">
      <c r="A6" s="2" t="s">
        <v>1884</v>
      </c>
      <c r="B6" s="4">
        <v>250</v>
      </c>
      <c r="C6" s="4">
        <v>695</v>
      </c>
    </row>
    <row r="7" spans="1:3" x14ac:dyDescent="0.25">
      <c r="A7" s="2" t="s">
        <v>1885</v>
      </c>
      <c r="B7" s="6">
        <v>41558</v>
      </c>
      <c r="C7" s="6">
        <v>42191</v>
      </c>
    </row>
    <row r="8" spans="1:3" x14ac:dyDescent="0.25">
      <c r="A8" s="2" t="s">
        <v>1886</v>
      </c>
      <c r="B8" s="4">
        <v>-56</v>
      </c>
      <c r="C8" s="4">
        <v>-40</v>
      </c>
    </row>
    <row r="9" spans="1:3" x14ac:dyDescent="0.25">
      <c r="A9" s="2" t="s">
        <v>1856</v>
      </c>
      <c r="B9" s="4" t="s">
        <v>5</v>
      </c>
      <c r="C9" s="4" t="s">
        <v>5</v>
      </c>
    </row>
    <row r="10" spans="1:3" ht="30" x14ac:dyDescent="0.25">
      <c r="A10" s="3" t="s">
        <v>1881</v>
      </c>
      <c r="B10" s="4" t="s">
        <v>5</v>
      </c>
      <c r="C10" s="4" t="s">
        <v>5</v>
      </c>
    </row>
    <row r="11" spans="1:3" x14ac:dyDescent="0.25">
      <c r="A11" s="2" t="s">
        <v>1882</v>
      </c>
      <c r="B11" s="6">
        <v>37631</v>
      </c>
      <c r="C11" s="6">
        <v>39426</v>
      </c>
    </row>
    <row r="12" spans="1:3" x14ac:dyDescent="0.25">
      <c r="A12" s="2" t="s">
        <v>1883</v>
      </c>
      <c r="B12" s="6">
        <v>3310</v>
      </c>
      <c r="C12" s="6">
        <v>2450</v>
      </c>
    </row>
    <row r="13" spans="1:3" x14ac:dyDescent="0.25">
      <c r="A13" s="2" t="s">
        <v>1884</v>
      </c>
      <c r="B13" s="4">
        <v>137</v>
      </c>
      <c r="C13" s="4">
        <v>556</v>
      </c>
    </row>
    <row r="14" spans="1:3" x14ac:dyDescent="0.25">
      <c r="A14" s="2" t="s">
        <v>1885</v>
      </c>
      <c r="B14" s="6">
        <v>40804</v>
      </c>
      <c r="C14" s="6">
        <v>41320</v>
      </c>
    </row>
    <row r="15" spans="1:3" x14ac:dyDescent="0.25">
      <c r="A15" s="2" t="s">
        <v>1886</v>
      </c>
      <c r="B15" s="4">
        <v>-56</v>
      </c>
      <c r="C15" s="4">
        <v>-40</v>
      </c>
    </row>
    <row r="16" spans="1:3" x14ac:dyDescent="0.25">
      <c r="A16" s="2" t="s">
        <v>1872</v>
      </c>
      <c r="B16" s="4" t="s">
        <v>5</v>
      </c>
      <c r="C16" s="4" t="s">
        <v>5</v>
      </c>
    </row>
    <row r="17" spans="1:3" ht="30" x14ac:dyDescent="0.25">
      <c r="A17" s="3" t="s">
        <v>1881</v>
      </c>
      <c r="B17" s="4" t="s">
        <v>5</v>
      </c>
      <c r="C17" s="4" t="s">
        <v>5</v>
      </c>
    </row>
    <row r="18" spans="1:3" x14ac:dyDescent="0.25">
      <c r="A18" s="2" t="s">
        <v>1882</v>
      </c>
      <c r="B18" s="6">
        <v>17480</v>
      </c>
      <c r="C18" s="6">
        <v>19352</v>
      </c>
    </row>
    <row r="19" spans="1:3" x14ac:dyDescent="0.25">
      <c r="A19" s="2" t="s">
        <v>1883</v>
      </c>
      <c r="B19" s="6">
        <v>1704</v>
      </c>
      <c r="C19" s="6">
        <v>1645</v>
      </c>
    </row>
    <row r="20" spans="1:3" x14ac:dyDescent="0.25">
      <c r="A20" s="2" t="s">
        <v>1884</v>
      </c>
      <c r="B20" s="4">
        <v>40</v>
      </c>
      <c r="C20" s="4">
        <v>135</v>
      </c>
    </row>
    <row r="21" spans="1:3" x14ac:dyDescent="0.25">
      <c r="A21" s="2" t="s">
        <v>1885</v>
      </c>
      <c r="B21" s="6">
        <v>19144</v>
      </c>
      <c r="C21" s="6">
        <v>20862</v>
      </c>
    </row>
    <row r="22" spans="1:3" ht="30" x14ac:dyDescent="0.25">
      <c r="A22" s="2" t="s">
        <v>1887</v>
      </c>
      <c r="B22" s="4" t="s">
        <v>5</v>
      </c>
      <c r="C22" s="4" t="s">
        <v>5</v>
      </c>
    </row>
    <row r="23" spans="1:3" ht="30" x14ac:dyDescent="0.25">
      <c r="A23" s="3" t="s">
        <v>1881</v>
      </c>
      <c r="B23" s="4" t="s">
        <v>5</v>
      </c>
      <c r="C23" s="4" t="s">
        <v>5</v>
      </c>
    </row>
    <row r="24" spans="1:3" x14ac:dyDescent="0.25">
      <c r="A24" s="2" t="s">
        <v>1882</v>
      </c>
      <c r="B24" s="6">
        <v>11217</v>
      </c>
      <c r="C24" s="6">
        <v>11281</v>
      </c>
    </row>
    <row r="25" spans="1:3" x14ac:dyDescent="0.25">
      <c r="A25" s="2" t="s">
        <v>1883</v>
      </c>
      <c r="B25" s="6">
        <v>1295</v>
      </c>
      <c r="C25" s="4">
        <v>548</v>
      </c>
    </row>
    <row r="26" spans="1:3" x14ac:dyDescent="0.25">
      <c r="A26" s="2" t="s">
        <v>1884</v>
      </c>
      <c r="B26" s="4">
        <v>53</v>
      </c>
      <c r="C26" s="4">
        <v>272</v>
      </c>
    </row>
    <row r="27" spans="1:3" x14ac:dyDescent="0.25">
      <c r="A27" s="2" t="s">
        <v>1885</v>
      </c>
      <c r="B27" s="6">
        <v>12459</v>
      </c>
      <c r="C27" s="6">
        <v>11557</v>
      </c>
    </row>
    <row r="28" spans="1:3" ht="30" x14ac:dyDescent="0.25">
      <c r="A28" s="2" t="s">
        <v>1873</v>
      </c>
      <c r="B28" s="4" t="s">
        <v>5</v>
      </c>
      <c r="C28" s="4" t="s">
        <v>5</v>
      </c>
    </row>
    <row r="29" spans="1:3" ht="30" x14ac:dyDescent="0.25">
      <c r="A29" s="3" t="s">
        <v>1881</v>
      </c>
      <c r="B29" s="4" t="s">
        <v>5</v>
      </c>
      <c r="C29" s="4" t="s">
        <v>5</v>
      </c>
    </row>
    <row r="30" spans="1:3" x14ac:dyDescent="0.25">
      <c r="A30" s="2" t="s">
        <v>1882</v>
      </c>
      <c r="B30" s="6">
        <v>4972</v>
      </c>
      <c r="C30" s="6">
        <v>4940</v>
      </c>
    </row>
    <row r="31" spans="1:3" x14ac:dyDescent="0.25">
      <c r="A31" s="2" t="s">
        <v>1883</v>
      </c>
      <c r="B31" s="4">
        <v>187</v>
      </c>
      <c r="C31" s="4">
        <v>123</v>
      </c>
    </row>
    <row r="32" spans="1:3" x14ac:dyDescent="0.25">
      <c r="A32" s="2" t="s">
        <v>1884</v>
      </c>
      <c r="B32" s="4">
        <v>13</v>
      </c>
      <c r="C32" s="4">
        <v>92</v>
      </c>
    </row>
    <row r="33" spans="1:3" x14ac:dyDescent="0.25">
      <c r="A33" s="2" t="s">
        <v>1885</v>
      </c>
      <c r="B33" s="6">
        <v>5146</v>
      </c>
      <c r="C33" s="6">
        <v>4971</v>
      </c>
    </row>
    <row r="34" spans="1:3" x14ac:dyDescent="0.25">
      <c r="A34" s="2" t="s">
        <v>1886</v>
      </c>
      <c r="B34" s="4">
        <v>-54</v>
      </c>
      <c r="C34" s="4">
        <v>-37</v>
      </c>
    </row>
    <row r="35" spans="1:3" ht="30" x14ac:dyDescent="0.25">
      <c r="A35" s="2" t="s">
        <v>1888</v>
      </c>
      <c r="B35" s="4" t="s">
        <v>5</v>
      </c>
      <c r="C35" s="4" t="s">
        <v>5</v>
      </c>
    </row>
    <row r="36" spans="1:3" ht="30" x14ac:dyDescent="0.25">
      <c r="A36" s="3" t="s">
        <v>1881</v>
      </c>
      <c r="B36" s="4" t="s">
        <v>5</v>
      </c>
      <c r="C36" s="4" t="s">
        <v>5</v>
      </c>
    </row>
    <row r="37" spans="1:3" x14ac:dyDescent="0.25">
      <c r="A37" s="2" t="s">
        <v>1882</v>
      </c>
      <c r="B37" s="6">
        <v>2079</v>
      </c>
      <c r="C37" s="6">
        <v>1995</v>
      </c>
    </row>
    <row r="38" spans="1:3" x14ac:dyDescent="0.25">
      <c r="A38" s="2" t="s">
        <v>1883</v>
      </c>
      <c r="B38" s="4">
        <v>87</v>
      </c>
      <c r="C38" s="4">
        <v>90</v>
      </c>
    </row>
    <row r="39" spans="1:3" x14ac:dyDescent="0.25">
      <c r="A39" s="2" t="s">
        <v>1884</v>
      </c>
      <c r="B39" s="4">
        <v>8</v>
      </c>
      <c r="C39" s="4">
        <v>22</v>
      </c>
    </row>
    <row r="40" spans="1:3" x14ac:dyDescent="0.25">
      <c r="A40" s="2" t="s">
        <v>1885</v>
      </c>
      <c r="B40" s="6">
        <v>2158</v>
      </c>
      <c r="C40" s="6">
        <v>2063</v>
      </c>
    </row>
    <row r="41" spans="1:3" x14ac:dyDescent="0.25">
      <c r="A41" s="2" t="s">
        <v>1886</v>
      </c>
      <c r="B41" s="4">
        <v>-2</v>
      </c>
      <c r="C41" s="4">
        <v>-3</v>
      </c>
    </row>
    <row r="42" spans="1:3" x14ac:dyDescent="0.25">
      <c r="A42" s="2" t="s">
        <v>1874</v>
      </c>
      <c r="B42" s="4" t="s">
        <v>5</v>
      </c>
      <c r="C42" s="4" t="s">
        <v>5</v>
      </c>
    </row>
    <row r="43" spans="1:3" ht="30" x14ac:dyDescent="0.25">
      <c r="A43" s="3" t="s">
        <v>1881</v>
      </c>
      <c r="B43" s="4" t="s">
        <v>5</v>
      </c>
      <c r="C43" s="4" t="s">
        <v>5</v>
      </c>
    </row>
    <row r="44" spans="1:3" x14ac:dyDescent="0.25">
      <c r="A44" s="2" t="s">
        <v>1882</v>
      </c>
      <c r="B44" s="6">
        <v>1222</v>
      </c>
      <c r="C44" s="4">
        <v>945</v>
      </c>
    </row>
    <row r="45" spans="1:3" x14ac:dyDescent="0.25">
      <c r="A45" s="2" t="s">
        <v>1883</v>
      </c>
      <c r="B45" s="4">
        <v>13</v>
      </c>
      <c r="C45" s="4">
        <v>13</v>
      </c>
    </row>
    <row r="46" spans="1:3" x14ac:dyDescent="0.25">
      <c r="A46" s="2" t="s">
        <v>1884</v>
      </c>
      <c r="B46" s="4">
        <v>5</v>
      </c>
      <c r="C46" s="4">
        <v>3</v>
      </c>
    </row>
    <row r="47" spans="1:3" x14ac:dyDescent="0.25">
      <c r="A47" s="2" t="s">
        <v>1885</v>
      </c>
      <c r="B47" s="6">
        <v>1230</v>
      </c>
      <c r="C47" s="4">
        <v>955</v>
      </c>
    </row>
    <row r="48" spans="1:3" ht="30" x14ac:dyDescent="0.25">
      <c r="A48" s="2" t="s">
        <v>1889</v>
      </c>
      <c r="B48" s="4" t="s">
        <v>5</v>
      </c>
      <c r="C48" s="4" t="s">
        <v>5</v>
      </c>
    </row>
    <row r="49" spans="1:3" ht="30" x14ac:dyDescent="0.25">
      <c r="A49" s="3" t="s">
        <v>1881</v>
      </c>
      <c r="B49" s="4" t="s">
        <v>5</v>
      </c>
      <c r="C49" s="4" t="s">
        <v>5</v>
      </c>
    </row>
    <row r="50" spans="1:3" x14ac:dyDescent="0.25">
      <c r="A50" s="2" t="s">
        <v>1882</v>
      </c>
      <c r="B50" s="6">
        <v>8273</v>
      </c>
      <c r="C50" s="6">
        <v>7880</v>
      </c>
    </row>
    <row r="51" spans="1:3" x14ac:dyDescent="0.25">
      <c r="A51" s="2" t="s">
        <v>1883</v>
      </c>
      <c r="B51" s="4">
        <v>287</v>
      </c>
      <c r="C51" s="4">
        <v>226</v>
      </c>
    </row>
    <row r="52" spans="1:3" x14ac:dyDescent="0.25">
      <c r="A52" s="2" t="s">
        <v>1884</v>
      </c>
      <c r="B52" s="4">
        <v>26</v>
      </c>
      <c r="C52" s="4">
        <v>117</v>
      </c>
    </row>
    <row r="53" spans="1:3" x14ac:dyDescent="0.25">
      <c r="A53" s="2" t="s">
        <v>1885</v>
      </c>
      <c r="B53" s="6">
        <v>8534</v>
      </c>
      <c r="C53" s="6">
        <v>7989</v>
      </c>
    </row>
    <row r="54" spans="1:3" x14ac:dyDescent="0.25">
      <c r="A54" s="2" t="s">
        <v>1886</v>
      </c>
      <c r="B54" s="4">
        <v>-56</v>
      </c>
      <c r="C54" s="4">
        <v>-40</v>
      </c>
    </row>
    <row r="55" spans="1:3" ht="45" x14ac:dyDescent="0.25">
      <c r="A55" s="2" t="s">
        <v>1890</v>
      </c>
      <c r="B55" s="4" t="s">
        <v>5</v>
      </c>
      <c r="C55" s="4" t="s">
        <v>5</v>
      </c>
    </row>
    <row r="56" spans="1:3" ht="30" x14ac:dyDescent="0.25">
      <c r="A56" s="3" t="s">
        <v>1881</v>
      </c>
      <c r="B56" s="4" t="s">
        <v>5</v>
      </c>
      <c r="C56" s="4" t="s">
        <v>5</v>
      </c>
    </row>
    <row r="57" spans="1:3" x14ac:dyDescent="0.25">
      <c r="A57" s="2" t="s">
        <v>1882</v>
      </c>
      <c r="B57" s="4">
        <v>25</v>
      </c>
      <c r="C57" s="4">
        <v>139</v>
      </c>
    </row>
    <row r="58" spans="1:3" x14ac:dyDescent="0.25">
      <c r="A58" s="2" t="s">
        <v>1883</v>
      </c>
      <c r="B58" s="4">
        <v>5</v>
      </c>
      <c r="C58" s="4">
        <v>6</v>
      </c>
    </row>
    <row r="59" spans="1:3" x14ac:dyDescent="0.25">
      <c r="A59" s="2" t="s">
        <v>1884</v>
      </c>
      <c r="B59" s="4" t="s">
        <v>5</v>
      </c>
      <c r="C59" s="4">
        <v>1</v>
      </c>
    </row>
    <row r="60" spans="1:3" x14ac:dyDescent="0.25">
      <c r="A60" s="2" t="s">
        <v>1885</v>
      </c>
      <c r="B60" s="4">
        <v>30</v>
      </c>
      <c r="C60" s="4">
        <v>144</v>
      </c>
    </row>
    <row r="61" spans="1:3" x14ac:dyDescent="0.25">
      <c r="A61" s="2" t="s">
        <v>1891</v>
      </c>
      <c r="B61" s="4" t="s">
        <v>5</v>
      </c>
      <c r="C61" s="4" t="s">
        <v>5</v>
      </c>
    </row>
    <row r="62" spans="1:3" ht="30" x14ac:dyDescent="0.25">
      <c r="A62" s="3" t="s">
        <v>1881</v>
      </c>
      <c r="B62" s="4" t="s">
        <v>5</v>
      </c>
      <c r="C62" s="4" t="s">
        <v>5</v>
      </c>
    </row>
    <row r="63" spans="1:3" x14ac:dyDescent="0.25">
      <c r="A63" s="2" t="s">
        <v>1882</v>
      </c>
      <c r="B63" s="4">
        <v>456</v>
      </c>
      <c r="C63" s="4">
        <v>531</v>
      </c>
    </row>
    <row r="64" spans="1:3" x14ac:dyDescent="0.25">
      <c r="A64" s="2" t="s">
        <v>1883</v>
      </c>
      <c r="B64" s="4">
        <v>16</v>
      </c>
      <c r="C64" s="4">
        <v>15</v>
      </c>
    </row>
    <row r="65" spans="1:3" x14ac:dyDescent="0.25">
      <c r="A65" s="2" t="s">
        <v>1884</v>
      </c>
      <c r="B65" s="4">
        <v>1</v>
      </c>
      <c r="C65" s="4">
        <v>3</v>
      </c>
    </row>
    <row r="66" spans="1:3" x14ac:dyDescent="0.25">
      <c r="A66" s="2" t="s">
        <v>1885</v>
      </c>
      <c r="B66" s="4">
        <v>471</v>
      </c>
      <c r="C66" s="4">
        <v>543</v>
      </c>
    </row>
    <row r="67" spans="1:3" ht="30" x14ac:dyDescent="0.25">
      <c r="A67" s="2" t="s">
        <v>1892</v>
      </c>
      <c r="B67" s="4" t="s">
        <v>5</v>
      </c>
      <c r="C67" s="4" t="s">
        <v>5</v>
      </c>
    </row>
    <row r="68" spans="1:3" ht="30" x14ac:dyDescent="0.25">
      <c r="A68" s="3" t="s">
        <v>1881</v>
      </c>
      <c r="B68" s="4" t="s">
        <v>5</v>
      </c>
      <c r="C68" s="4" t="s">
        <v>5</v>
      </c>
    </row>
    <row r="69" spans="1:3" x14ac:dyDescent="0.25">
      <c r="A69" s="2" t="s">
        <v>1882</v>
      </c>
      <c r="B69" s="4">
        <v>39</v>
      </c>
      <c r="C69" s="4">
        <v>92</v>
      </c>
    </row>
    <row r="70" spans="1:3" x14ac:dyDescent="0.25">
      <c r="A70" s="2" t="s">
        <v>1883</v>
      </c>
      <c r="B70" s="4">
        <v>3</v>
      </c>
      <c r="C70" s="4">
        <v>10</v>
      </c>
    </row>
    <row r="71" spans="1:3" x14ac:dyDescent="0.25">
      <c r="A71" s="2" t="s">
        <v>1885</v>
      </c>
      <c r="B71" s="4">
        <v>42</v>
      </c>
      <c r="C71" s="4">
        <v>102</v>
      </c>
    </row>
    <row r="72" spans="1:3" ht="30" x14ac:dyDescent="0.25">
      <c r="A72" s="2" t="s">
        <v>1876</v>
      </c>
      <c r="B72" s="4" t="s">
        <v>5</v>
      </c>
      <c r="C72" s="4" t="s">
        <v>5</v>
      </c>
    </row>
    <row r="73" spans="1:3" ht="30" x14ac:dyDescent="0.25">
      <c r="A73" s="3" t="s">
        <v>1881</v>
      </c>
      <c r="B73" s="4" t="s">
        <v>5</v>
      </c>
      <c r="C73" s="4" t="s">
        <v>5</v>
      </c>
    </row>
    <row r="74" spans="1:3" x14ac:dyDescent="0.25">
      <c r="A74" s="2" t="s">
        <v>1882</v>
      </c>
      <c r="B74" s="6">
        <v>37490</v>
      </c>
      <c r="C74" s="6">
        <v>39275</v>
      </c>
    </row>
    <row r="75" spans="1:3" x14ac:dyDescent="0.25">
      <c r="A75" s="2" t="s">
        <v>1883</v>
      </c>
      <c r="B75" s="6">
        <v>3310</v>
      </c>
      <c r="C75" s="6">
        <v>2450</v>
      </c>
    </row>
    <row r="76" spans="1:3" x14ac:dyDescent="0.25">
      <c r="A76" s="2" t="s">
        <v>1884</v>
      </c>
      <c r="B76" s="4">
        <v>120</v>
      </c>
      <c r="C76" s="4">
        <v>528</v>
      </c>
    </row>
    <row r="77" spans="1:3" x14ac:dyDescent="0.25">
      <c r="A77" s="2" t="s">
        <v>1885</v>
      </c>
      <c r="B77" s="6">
        <v>40680</v>
      </c>
      <c r="C77" s="6">
        <v>41197</v>
      </c>
    </row>
    <row r="78" spans="1:3" x14ac:dyDescent="0.25">
      <c r="A78" s="2" t="s">
        <v>1886</v>
      </c>
      <c r="B78" s="4">
        <v>-56</v>
      </c>
      <c r="C78" s="4">
        <v>-40</v>
      </c>
    </row>
    <row r="79" spans="1:3" x14ac:dyDescent="0.25">
      <c r="A79" s="2" t="s">
        <v>1893</v>
      </c>
      <c r="B79" s="4" t="s">
        <v>5</v>
      </c>
      <c r="C79" s="4" t="s">
        <v>5</v>
      </c>
    </row>
    <row r="80" spans="1:3" ht="30" x14ac:dyDescent="0.25">
      <c r="A80" s="3" t="s">
        <v>1881</v>
      </c>
      <c r="B80" s="4" t="s">
        <v>5</v>
      </c>
      <c r="C80" s="4" t="s">
        <v>5</v>
      </c>
    </row>
    <row r="81" spans="1:3" x14ac:dyDescent="0.25">
      <c r="A81" s="2" t="s">
        <v>1882</v>
      </c>
      <c r="B81" s="4">
        <v>141</v>
      </c>
      <c r="C81" s="4">
        <v>151</v>
      </c>
    </row>
    <row r="82" spans="1:3" x14ac:dyDescent="0.25">
      <c r="A82" s="2" t="s">
        <v>1884</v>
      </c>
      <c r="B82" s="4">
        <v>17</v>
      </c>
      <c r="C82" s="4">
        <v>28</v>
      </c>
    </row>
    <row r="83" spans="1:3" x14ac:dyDescent="0.25">
      <c r="A83" s="2" t="s">
        <v>1885</v>
      </c>
      <c r="B83" s="4">
        <v>124</v>
      </c>
      <c r="C83" s="4">
        <v>123</v>
      </c>
    </row>
    <row r="84" spans="1:3" x14ac:dyDescent="0.25">
      <c r="A84" s="2" t="s">
        <v>134</v>
      </c>
      <c r="B84" s="4" t="s">
        <v>5</v>
      </c>
      <c r="C84" s="4" t="s">
        <v>5</v>
      </c>
    </row>
    <row r="85" spans="1:3" ht="30" x14ac:dyDescent="0.25">
      <c r="A85" s="3" t="s">
        <v>1881</v>
      </c>
      <c r="B85" s="4" t="s">
        <v>5</v>
      </c>
      <c r="C85" s="4" t="s">
        <v>5</v>
      </c>
    </row>
    <row r="86" spans="1:3" x14ac:dyDescent="0.25">
      <c r="A86" s="2" t="s">
        <v>1882</v>
      </c>
      <c r="B86" s="4">
        <v>35</v>
      </c>
      <c r="C86" s="4">
        <v>36</v>
      </c>
    </row>
    <row r="87" spans="1:3" x14ac:dyDescent="0.25">
      <c r="A87" s="2" t="s">
        <v>1883</v>
      </c>
      <c r="B87" s="4">
        <v>11</v>
      </c>
      <c r="C87" s="4">
        <v>9</v>
      </c>
    </row>
    <row r="88" spans="1:3" x14ac:dyDescent="0.25">
      <c r="A88" s="2" t="s">
        <v>1885</v>
      </c>
      <c r="B88" s="4">
        <v>46</v>
      </c>
      <c r="C88" s="4">
        <v>45</v>
      </c>
    </row>
    <row r="89" spans="1:3" x14ac:dyDescent="0.25">
      <c r="A89" s="2" t="s">
        <v>1877</v>
      </c>
      <c r="B89" s="4" t="s">
        <v>5</v>
      </c>
      <c r="C89" s="4" t="s">
        <v>5</v>
      </c>
    </row>
    <row r="90" spans="1:3" ht="30" x14ac:dyDescent="0.25">
      <c r="A90" s="3" t="s">
        <v>1881</v>
      </c>
      <c r="B90" s="4" t="s">
        <v>5</v>
      </c>
      <c r="C90" s="4" t="s">
        <v>5</v>
      </c>
    </row>
    <row r="91" spans="1:3" x14ac:dyDescent="0.25">
      <c r="A91" s="2" t="s">
        <v>1882</v>
      </c>
      <c r="B91" s="4">
        <v>162</v>
      </c>
      <c r="C91" s="4">
        <v>143</v>
      </c>
    </row>
    <row r="92" spans="1:3" x14ac:dyDescent="0.25">
      <c r="A92" s="2" t="s">
        <v>1883</v>
      </c>
      <c r="B92" s="4">
        <v>4</v>
      </c>
      <c r="C92" s="4">
        <v>1</v>
      </c>
    </row>
    <row r="93" spans="1:3" x14ac:dyDescent="0.25">
      <c r="A93" s="2" t="s">
        <v>1884</v>
      </c>
      <c r="B93" s="4">
        <v>1</v>
      </c>
      <c r="C93" s="4">
        <v>4</v>
      </c>
    </row>
    <row r="94" spans="1:3" x14ac:dyDescent="0.25">
      <c r="A94" s="2" t="s">
        <v>1885</v>
      </c>
      <c r="B94" s="4">
        <v>165</v>
      </c>
      <c r="C94" s="4">
        <v>140</v>
      </c>
    </row>
    <row r="95" spans="1:3" ht="30" x14ac:dyDescent="0.25">
      <c r="A95" s="2" t="s">
        <v>1878</v>
      </c>
      <c r="B95" s="4" t="s">
        <v>5</v>
      </c>
      <c r="C95" s="4" t="s">
        <v>5</v>
      </c>
    </row>
    <row r="96" spans="1:3" ht="30" x14ac:dyDescent="0.25">
      <c r="A96" s="3" t="s">
        <v>1881</v>
      </c>
      <c r="B96" s="4" t="s">
        <v>5</v>
      </c>
      <c r="C96" s="4" t="s">
        <v>5</v>
      </c>
    </row>
    <row r="97" spans="1:3" x14ac:dyDescent="0.25">
      <c r="A97" s="2" t="s">
        <v>1882</v>
      </c>
      <c r="B97" s="4">
        <v>197</v>
      </c>
      <c r="C97" s="4">
        <v>179</v>
      </c>
    </row>
    <row r="98" spans="1:3" x14ac:dyDescent="0.25">
      <c r="A98" s="2" t="s">
        <v>1883</v>
      </c>
      <c r="B98" s="4">
        <v>15</v>
      </c>
      <c r="C98" s="4">
        <v>10</v>
      </c>
    </row>
    <row r="99" spans="1:3" x14ac:dyDescent="0.25">
      <c r="A99" s="2" t="s">
        <v>1884</v>
      </c>
      <c r="B99" s="4">
        <v>1</v>
      </c>
      <c r="C99" s="4">
        <v>4</v>
      </c>
    </row>
    <row r="100" spans="1:3" x14ac:dyDescent="0.25">
      <c r="A100" s="2" t="s">
        <v>1885</v>
      </c>
      <c r="B100" s="4">
        <v>211</v>
      </c>
      <c r="C100" s="4">
        <v>185</v>
      </c>
    </row>
    <row r="101" spans="1:3" x14ac:dyDescent="0.25">
      <c r="A101" s="2" t="s">
        <v>1886</v>
      </c>
      <c r="B101" s="4" t="s">
        <v>5</v>
      </c>
      <c r="C101" s="4" t="s">
        <v>59</v>
      </c>
    </row>
    <row r="102" spans="1:3" x14ac:dyDescent="0.25">
      <c r="A102" s="2" t="s">
        <v>1894</v>
      </c>
      <c r="B102" s="4" t="s">
        <v>5</v>
      </c>
      <c r="C102" s="4" t="s">
        <v>5</v>
      </c>
    </row>
    <row r="103" spans="1:3" ht="30" x14ac:dyDescent="0.25">
      <c r="A103" s="3" t="s">
        <v>1881</v>
      </c>
      <c r="B103" s="4" t="s">
        <v>5</v>
      </c>
      <c r="C103" s="4" t="s">
        <v>5</v>
      </c>
    </row>
    <row r="104" spans="1:3" x14ac:dyDescent="0.25">
      <c r="A104" s="2" t="s">
        <v>1882</v>
      </c>
      <c r="B104" s="4">
        <v>568</v>
      </c>
      <c r="C104" s="4">
        <v>702</v>
      </c>
    </row>
    <row r="105" spans="1:3" x14ac:dyDescent="0.25">
      <c r="A105" s="2" t="s">
        <v>1883</v>
      </c>
      <c r="B105" s="4">
        <v>87</v>
      </c>
      <c r="C105" s="4">
        <v>119</v>
      </c>
    </row>
    <row r="106" spans="1:3" x14ac:dyDescent="0.25">
      <c r="A106" s="2" t="s">
        <v>1884</v>
      </c>
      <c r="B106" s="4">
        <v>112</v>
      </c>
      <c r="C106" s="4">
        <v>135</v>
      </c>
    </row>
    <row r="107" spans="1:3" x14ac:dyDescent="0.25">
      <c r="A107" s="2" t="s">
        <v>1885</v>
      </c>
      <c r="B107" s="4">
        <v>543</v>
      </c>
      <c r="C107" s="4">
        <v>686</v>
      </c>
    </row>
    <row r="108" spans="1:3" x14ac:dyDescent="0.25">
      <c r="A108" s="2" t="s">
        <v>1859</v>
      </c>
      <c r="B108" s="4" t="s">
        <v>5</v>
      </c>
      <c r="C108" s="4" t="s">
        <v>5</v>
      </c>
    </row>
    <row r="109" spans="1:3" ht="30" x14ac:dyDescent="0.25">
      <c r="A109" s="3" t="s">
        <v>1881</v>
      </c>
      <c r="B109" s="4" t="s">
        <v>5</v>
      </c>
      <c r="C109" s="4" t="s">
        <v>5</v>
      </c>
    </row>
    <row r="110" spans="1:3" x14ac:dyDescent="0.25">
      <c r="A110" s="2" t="s">
        <v>1882</v>
      </c>
      <c r="B110" s="4">
        <v>765</v>
      </c>
      <c r="C110" s="4">
        <v>881</v>
      </c>
    </row>
    <row r="111" spans="1:3" x14ac:dyDescent="0.25">
      <c r="A111" s="2" t="s">
        <v>1883</v>
      </c>
      <c r="B111" s="4">
        <v>102</v>
      </c>
      <c r="C111" s="4">
        <v>129</v>
      </c>
    </row>
    <row r="112" spans="1:3" x14ac:dyDescent="0.25">
      <c r="A112" s="2" t="s">
        <v>1884</v>
      </c>
      <c r="B112" s="4">
        <v>113</v>
      </c>
      <c r="C112" s="4">
        <v>139</v>
      </c>
    </row>
    <row r="113" spans="1:3" x14ac:dyDescent="0.25">
      <c r="A113" s="2" t="s">
        <v>1885</v>
      </c>
      <c r="B113" s="4">
        <v>754</v>
      </c>
      <c r="C113" s="4">
        <v>871</v>
      </c>
    </row>
    <row r="114" spans="1:3" x14ac:dyDescent="0.25">
      <c r="A114" s="2" t="s">
        <v>1886</v>
      </c>
      <c r="B114" s="4" t="s">
        <v>5</v>
      </c>
      <c r="C114" s="4" t="s">
        <v>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4.85546875" customWidth="1"/>
    <col min="3" max="3" width="12.28515625" customWidth="1"/>
    <col min="4" max="4" width="34.85546875" customWidth="1"/>
    <col min="5" max="5" width="12.28515625" customWidth="1"/>
    <col min="6" max="6" width="34.85546875" customWidth="1"/>
    <col min="7" max="7" width="12.28515625" customWidth="1"/>
    <col min="8" max="8" width="34.85546875" customWidth="1"/>
    <col min="9" max="9" width="12.28515625" customWidth="1"/>
  </cols>
  <sheetData>
    <row r="1" spans="1:9" ht="15" customHeight="1" x14ac:dyDescent="0.25">
      <c r="A1" s="1" t="s">
        <v>82</v>
      </c>
      <c r="B1" s="7" t="s">
        <v>83</v>
      </c>
      <c r="C1" s="7"/>
      <c r="D1" s="7"/>
      <c r="E1" s="7"/>
      <c r="F1" s="7" t="s">
        <v>1</v>
      </c>
      <c r="G1" s="7"/>
      <c r="H1" s="7"/>
      <c r="I1" s="7"/>
    </row>
    <row r="2" spans="1:9" ht="30" x14ac:dyDescent="0.25">
      <c r="A2" s="1" t="s">
        <v>72</v>
      </c>
      <c r="B2" s="7" t="s">
        <v>2</v>
      </c>
      <c r="C2" s="7"/>
      <c r="D2" s="7" t="s">
        <v>84</v>
      </c>
      <c r="E2" s="7"/>
      <c r="F2" s="7" t="s">
        <v>2</v>
      </c>
      <c r="G2" s="7"/>
      <c r="H2" s="7" t="s">
        <v>84</v>
      </c>
      <c r="I2" s="7"/>
    </row>
    <row r="3" spans="1:9" x14ac:dyDescent="0.25">
      <c r="A3" s="3" t="s">
        <v>85</v>
      </c>
      <c r="B3" s="4" t="s">
        <v>5</v>
      </c>
      <c r="C3" s="4"/>
      <c r="D3" s="4" t="s">
        <v>5</v>
      </c>
      <c r="E3" s="4"/>
      <c r="F3" s="4" t="s">
        <v>5</v>
      </c>
      <c r="G3" s="4"/>
      <c r="H3" s="4" t="s">
        <v>5</v>
      </c>
      <c r="I3" s="4"/>
    </row>
    <row r="4" spans="1:9" x14ac:dyDescent="0.25">
      <c r="A4" s="2" t="s">
        <v>86</v>
      </c>
      <c r="B4" s="8">
        <v>1810</v>
      </c>
      <c r="C4" s="4"/>
      <c r="D4" s="8">
        <v>1825</v>
      </c>
      <c r="E4" s="4"/>
      <c r="F4" s="8">
        <v>5427</v>
      </c>
      <c r="G4" s="4"/>
      <c r="H4" s="8">
        <v>5389</v>
      </c>
      <c r="I4" s="4"/>
    </row>
    <row r="5" spans="1:9" x14ac:dyDescent="0.25">
      <c r="A5" s="2" t="s">
        <v>87</v>
      </c>
      <c r="B5" s="4">
        <v>451</v>
      </c>
      <c r="C5" s="4"/>
      <c r="D5" s="4">
        <v>605</v>
      </c>
      <c r="E5" s="4"/>
      <c r="F5" s="6">
        <v>1625</v>
      </c>
      <c r="G5" s="4"/>
      <c r="H5" s="6">
        <v>1739</v>
      </c>
      <c r="I5" s="4"/>
    </row>
    <row r="6" spans="1:9" x14ac:dyDescent="0.25">
      <c r="A6" s="3" t="s">
        <v>88</v>
      </c>
      <c r="B6" s="4" t="s">
        <v>5</v>
      </c>
      <c r="C6" s="4"/>
      <c r="D6" s="4" t="s">
        <v>5</v>
      </c>
      <c r="E6" s="4"/>
      <c r="F6" s="4" t="s">
        <v>5</v>
      </c>
      <c r="G6" s="4"/>
      <c r="H6" s="4" t="s">
        <v>5</v>
      </c>
      <c r="I6" s="4"/>
    </row>
    <row r="7" spans="1:9" ht="30" x14ac:dyDescent="0.25">
      <c r="A7" s="2" t="s">
        <v>89</v>
      </c>
      <c r="B7" s="4">
        <v>-10</v>
      </c>
      <c r="C7" s="4"/>
      <c r="D7" s="4">
        <v>-15</v>
      </c>
      <c r="E7" s="4"/>
      <c r="F7" s="4">
        <v>-17</v>
      </c>
      <c r="G7" s="4"/>
      <c r="H7" s="4">
        <v>-49</v>
      </c>
      <c r="I7" s="4"/>
    </row>
    <row r="8" spans="1:9" ht="45" x14ac:dyDescent="0.25">
      <c r="A8" s="2" t="s">
        <v>90</v>
      </c>
      <c r="B8" s="4" t="s">
        <v>5</v>
      </c>
      <c r="C8" s="4"/>
      <c r="D8" s="4">
        <v>-1</v>
      </c>
      <c r="E8" s="4"/>
      <c r="F8" s="4" t="s">
        <v>5</v>
      </c>
      <c r="G8" s="4"/>
      <c r="H8" s="4">
        <v>-1</v>
      </c>
      <c r="I8" s="4"/>
    </row>
    <row r="9" spans="1:9" ht="30" x14ac:dyDescent="0.25">
      <c r="A9" s="2" t="s">
        <v>91</v>
      </c>
      <c r="B9" s="4">
        <v>-10</v>
      </c>
      <c r="C9" s="4"/>
      <c r="D9" s="4">
        <v>-16</v>
      </c>
      <c r="E9" s="4"/>
      <c r="F9" s="4">
        <v>-17</v>
      </c>
      <c r="G9" s="4"/>
      <c r="H9" s="4">
        <v>-50</v>
      </c>
      <c r="I9" s="4"/>
    </row>
    <row r="10" spans="1:9" x14ac:dyDescent="0.25">
      <c r="A10" s="2" t="s">
        <v>92</v>
      </c>
      <c r="B10" s="4">
        <v>47</v>
      </c>
      <c r="C10" s="4"/>
      <c r="D10" s="4">
        <v>18</v>
      </c>
      <c r="E10" s="4"/>
      <c r="F10" s="4">
        <v>82</v>
      </c>
      <c r="G10" s="4"/>
      <c r="H10" s="4">
        <v>57</v>
      </c>
      <c r="I10" s="4"/>
    </row>
    <row r="11" spans="1:9" ht="17.25" x14ac:dyDescent="0.25">
      <c r="A11" s="2" t="s">
        <v>93</v>
      </c>
      <c r="B11" s="4">
        <v>37</v>
      </c>
      <c r="C11" s="10" t="s">
        <v>94</v>
      </c>
      <c r="D11" s="4">
        <v>2</v>
      </c>
      <c r="E11" s="10" t="s">
        <v>94</v>
      </c>
      <c r="F11" s="4">
        <v>65</v>
      </c>
      <c r="G11" s="10" t="s">
        <v>94</v>
      </c>
      <c r="H11" s="4">
        <v>7</v>
      </c>
      <c r="I11" s="10" t="s">
        <v>94</v>
      </c>
    </row>
    <row r="12" spans="1:9" x14ac:dyDescent="0.25">
      <c r="A12" s="2" t="s">
        <v>95</v>
      </c>
      <c r="B12" s="4">
        <v>728</v>
      </c>
      <c r="C12" s="4"/>
      <c r="D12" s="4">
        <v>691</v>
      </c>
      <c r="E12" s="4"/>
      <c r="F12" s="6">
        <v>2063</v>
      </c>
      <c r="G12" s="4"/>
      <c r="H12" s="6">
        <v>2136</v>
      </c>
      <c r="I12" s="4"/>
    </row>
    <row r="13" spans="1:9" x14ac:dyDescent="0.25">
      <c r="A13" s="2" t="s">
        <v>96</v>
      </c>
      <c r="B13" s="4">
        <v>497</v>
      </c>
      <c r="C13" s="4"/>
      <c r="D13" s="4">
        <v>474</v>
      </c>
      <c r="E13" s="4"/>
      <c r="F13" s="6">
        <v>1624</v>
      </c>
      <c r="G13" s="4"/>
      <c r="H13" s="6">
        <v>1560</v>
      </c>
      <c r="I13" s="4"/>
    </row>
    <row r="14" spans="1:9" x14ac:dyDescent="0.25">
      <c r="A14" s="2" t="s">
        <v>97</v>
      </c>
      <c r="B14" s="6">
        <v>3523</v>
      </c>
      <c r="C14" s="4"/>
      <c r="D14" s="6">
        <v>3597</v>
      </c>
      <c r="E14" s="4"/>
      <c r="F14" s="6">
        <v>10804</v>
      </c>
      <c r="G14" s="4"/>
      <c r="H14" s="6">
        <v>10831</v>
      </c>
      <c r="I14" s="4"/>
    </row>
    <row r="15" spans="1:9" x14ac:dyDescent="0.25">
      <c r="A15" s="3" t="s">
        <v>98</v>
      </c>
      <c r="B15" s="4" t="s">
        <v>5</v>
      </c>
      <c r="C15" s="4"/>
      <c r="D15" s="4" t="s">
        <v>5</v>
      </c>
      <c r="E15" s="4"/>
      <c r="F15" s="4" t="s">
        <v>5</v>
      </c>
      <c r="G15" s="4"/>
      <c r="H15" s="4" t="s">
        <v>5</v>
      </c>
      <c r="I15" s="4"/>
    </row>
    <row r="16" spans="1:9" ht="30" x14ac:dyDescent="0.25">
      <c r="A16" s="2" t="s">
        <v>99</v>
      </c>
      <c r="B16" s="6">
        <v>1354</v>
      </c>
      <c r="C16" s="4"/>
      <c r="D16" s="6">
        <v>1378</v>
      </c>
      <c r="E16" s="4"/>
      <c r="F16" s="6">
        <v>4241</v>
      </c>
      <c r="G16" s="4"/>
      <c r="H16" s="6">
        <v>4259</v>
      </c>
      <c r="I16" s="4"/>
    </row>
    <row r="17" spans="1:9" ht="30" x14ac:dyDescent="0.25">
      <c r="A17" s="2" t="s">
        <v>100</v>
      </c>
      <c r="B17" s="4">
        <v>332</v>
      </c>
      <c r="C17" s="4"/>
      <c r="D17" s="4">
        <v>341</v>
      </c>
      <c r="E17" s="4"/>
      <c r="F17" s="4">
        <v>996</v>
      </c>
      <c r="G17" s="4"/>
      <c r="H17" s="6">
        <v>1004</v>
      </c>
      <c r="I17" s="4"/>
    </row>
    <row r="18" spans="1:9" x14ac:dyDescent="0.25">
      <c r="A18" s="2" t="s">
        <v>101</v>
      </c>
      <c r="B18" s="4">
        <v>400</v>
      </c>
      <c r="C18" s="4"/>
      <c r="D18" s="4">
        <v>420</v>
      </c>
      <c r="E18" s="4"/>
      <c r="F18" s="6">
        <v>1165</v>
      </c>
      <c r="G18" s="4"/>
      <c r="H18" s="6">
        <v>1164</v>
      </c>
      <c r="I18" s="4"/>
    </row>
    <row r="19" spans="1:9" x14ac:dyDescent="0.25">
      <c r="A19" s="2" t="s">
        <v>102</v>
      </c>
      <c r="B19" s="4">
        <v>977</v>
      </c>
      <c r="C19" s="4"/>
      <c r="D19" s="4">
        <v>777</v>
      </c>
      <c r="E19" s="4"/>
      <c r="F19" s="6">
        <v>2634</v>
      </c>
      <c r="G19" s="4"/>
      <c r="H19" s="6">
        <v>2309</v>
      </c>
      <c r="I19" s="4"/>
    </row>
    <row r="20" spans="1:9" x14ac:dyDescent="0.25">
      <c r="A20" s="2" t="s">
        <v>103</v>
      </c>
      <c r="B20" s="4">
        <v>121</v>
      </c>
      <c r="C20" s="4"/>
      <c r="D20" s="4">
        <v>105</v>
      </c>
      <c r="E20" s="4"/>
      <c r="F20" s="4">
        <v>369</v>
      </c>
      <c r="G20" s="4"/>
      <c r="H20" s="4">
        <v>316</v>
      </c>
      <c r="I20" s="4"/>
    </row>
    <row r="21" spans="1:9" x14ac:dyDescent="0.25">
      <c r="A21" s="2" t="s">
        <v>97</v>
      </c>
      <c r="B21" s="6">
        <v>3184</v>
      </c>
      <c r="C21" s="4"/>
      <c r="D21" s="6">
        <v>3021</v>
      </c>
      <c r="E21" s="4"/>
      <c r="F21" s="6">
        <v>9405</v>
      </c>
      <c r="G21" s="4"/>
      <c r="H21" s="6">
        <v>9052</v>
      </c>
      <c r="I21" s="4"/>
    </row>
    <row r="22" spans="1:9" x14ac:dyDescent="0.25">
      <c r="A22" s="2" t="s">
        <v>104</v>
      </c>
      <c r="B22" s="4">
        <v>339</v>
      </c>
      <c r="C22" s="4"/>
      <c r="D22" s="4">
        <v>576</v>
      </c>
      <c r="E22" s="4"/>
      <c r="F22" s="6">
        <v>1399</v>
      </c>
      <c r="G22" s="4"/>
      <c r="H22" s="6">
        <v>1779</v>
      </c>
      <c r="I22" s="4"/>
    </row>
    <row r="23" spans="1:9" x14ac:dyDescent="0.25">
      <c r="A23" s="2" t="s">
        <v>105</v>
      </c>
      <c r="B23" s="4">
        <v>-99</v>
      </c>
      <c r="C23" s="4"/>
      <c r="D23" s="4">
        <v>-155</v>
      </c>
      <c r="E23" s="4"/>
      <c r="F23" s="4">
        <v>-347</v>
      </c>
      <c r="G23" s="4"/>
      <c r="H23" s="4">
        <v>-478</v>
      </c>
      <c r="I23" s="4"/>
    </row>
    <row r="24" spans="1:9" x14ac:dyDescent="0.25">
      <c r="A24" s="2" t="s">
        <v>106</v>
      </c>
      <c r="B24" s="4">
        <v>240</v>
      </c>
      <c r="C24" s="4"/>
      <c r="D24" s="4">
        <v>421</v>
      </c>
      <c r="E24" s="4"/>
      <c r="F24" s="6">
        <v>1052</v>
      </c>
      <c r="G24" s="4"/>
      <c r="H24" s="6">
        <v>1301</v>
      </c>
      <c r="I24" s="4"/>
    </row>
    <row r="25" spans="1:9" x14ac:dyDescent="0.25">
      <c r="A25" s="2" t="s">
        <v>107</v>
      </c>
      <c r="B25" s="4">
        <v>29</v>
      </c>
      <c r="C25" s="4"/>
      <c r="D25" s="4">
        <v>-37</v>
      </c>
      <c r="E25" s="4"/>
      <c r="F25" s="4">
        <v>-384</v>
      </c>
      <c r="G25" s="4"/>
      <c r="H25" s="4">
        <v>-107</v>
      </c>
      <c r="I25" s="4"/>
    </row>
    <row r="26" spans="1:9" x14ac:dyDescent="0.25">
      <c r="A26" s="2" t="s">
        <v>108</v>
      </c>
      <c r="B26" s="4">
        <v>269</v>
      </c>
      <c r="C26" s="4"/>
      <c r="D26" s="4">
        <v>384</v>
      </c>
      <c r="E26" s="4"/>
      <c r="F26" s="4">
        <v>668</v>
      </c>
      <c r="G26" s="4"/>
      <c r="H26" s="6">
        <v>1194</v>
      </c>
      <c r="I26" s="4"/>
    </row>
    <row r="27" spans="1:9" ht="30" x14ac:dyDescent="0.25">
      <c r="A27" s="2" t="s">
        <v>109</v>
      </c>
      <c r="B27" s="4">
        <v>-61</v>
      </c>
      <c r="C27" s="4"/>
      <c r="D27" s="4">
        <v>-102</v>
      </c>
      <c r="E27" s="4"/>
      <c r="F27" s="4">
        <v>-285</v>
      </c>
      <c r="G27" s="4"/>
      <c r="H27" s="4">
        <v>-401</v>
      </c>
      <c r="I27" s="4"/>
    </row>
    <row r="28" spans="1:9" x14ac:dyDescent="0.25">
      <c r="A28" s="2" t="s">
        <v>108</v>
      </c>
      <c r="B28" s="4">
        <v>208</v>
      </c>
      <c r="C28" s="4"/>
      <c r="D28" s="4">
        <v>282</v>
      </c>
      <c r="E28" s="4"/>
      <c r="F28" s="4">
        <v>383</v>
      </c>
      <c r="G28" s="4"/>
      <c r="H28" s="4">
        <v>793</v>
      </c>
      <c r="I28" s="4"/>
    </row>
    <row r="29" spans="1:9" ht="30" x14ac:dyDescent="0.25">
      <c r="A29" s="3" t="s">
        <v>110</v>
      </c>
      <c r="B29" s="4" t="s">
        <v>5</v>
      </c>
      <c r="C29" s="4"/>
      <c r="D29" s="4" t="s">
        <v>5</v>
      </c>
      <c r="E29" s="4"/>
      <c r="F29" s="4" t="s">
        <v>5</v>
      </c>
      <c r="G29" s="4"/>
      <c r="H29" s="4" t="s">
        <v>5</v>
      </c>
      <c r="I29" s="4"/>
    </row>
    <row r="30" spans="1:9" x14ac:dyDescent="0.25">
      <c r="A30" s="2" t="s">
        <v>106</v>
      </c>
      <c r="B30" s="4">
        <v>179</v>
      </c>
      <c r="C30" s="4"/>
      <c r="D30" s="4">
        <v>318</v>
      </c>
      <c r="E30" s="4"/>
      <c r="F30" s="4">
        <v>747</v>
      </c>
      <c r="G30" s="4"/>
      <c r="H30" s="4">
        <v>901</v>
      </c>
      <c r="I30" s="4"/>
    </row>
    <row r="31" spans="1:9" x14ac:dyDescent="0.25">
      <c r="A31" s="2" t="s">
        <v>107</v>
      </c>
      <c r="B31" s="4">
        <v>29</v>
      </c>
      <c r="C31" s="4"/>
      <c r="D31" s="4">
        <v>-36</v>
      </c>
      <c r="E31" s="4"/>
      <c r="F31" s="4">
        <v>-364</v>
      </c>
      <c r="G31" s="4"/>
      <c r="H31" s="4">
        <v>-108</v>
      </c>
      <c r="I31" s="4"/>
    </row>
    <row r="32" spans="1:9" x14ac:dyDescent="0.25">
      <c r="A32" s="2" t="s">
        <v>108</v>
      </c>
      <c r="B32" s="8">
        <v>208</v>
      </c>
      <c r="C32" s="4"/>
      <c r="D32" s="8">
        <v>282</v>
      </c>
      <c r="E32" s="4"/>
      <c r="F32" s="8">
        <v>383</v>
      </c>
      <c r="G32" s="4"/>
      <c r="H32" s="8">
        <v>793</v>
      </c>
      <c r="I32" s="4"/>
    </row>
    <row r="33" spans="1:9" x14ac:dyDescent="0.25">
      <c r="A33" s="3" t="s">
        <v>111</v>
      </c>
      <c r="B33" s="4" t="s">
        <v>5</v>
      </c>
      <c r="C33" s="4"/>
      <c r="D33" s="4" t="s">
        <v>5</v>
      </c>
      <c r="E33" s="4"/>
      <c r="F33" s="4" t="s">
        <v>5</v>
      </c>
      <c r="G33" s="4"/>
      <c r="H33" s="4" t="s">
        <v>5</v>
      </c>
      <c r="I33" s="4"/>
    </row>
    <row r="34" spans="1:9" x14ac:dyDescent="0.25">
      <c r="A34" s="2" t="s">
        <v>106</v>
      </c>
      <c r="B34" s="9">
        <v>0.47</v>
      </c>
      <c r="C34" s="4"/>
      <c r="D34" s="9">
        <v>0.82</v>
      </c>
      <c r="E34" s="4"/>
      <c r="F34" s="9">
        <v>1.94</v>
      </c>
      <c r="G34" s="4"/>
      <c r="H34" s="9">
        <v>2.3199999999999998</v>
      </c>
      <c r="I34" s="4"/>
    </row>
    <row r="35" spans="1:9" x14ac:dyDescent="0.25">
      <c r="A35" s="2" t="s">
        <v>107</v>
      </c>
      <c r="B35" s="9">
        <v>0.08</v>
      </c>
      <c r="C35" s="4"/>
      <c r="D35" s="9">
        <v>-0.09</v>
      </c>
      <c r="E35" s="4"/>
      <c r="F35" s="9">
        <v>-0.94</v>
      </c>
      <c r="G35" s="4"/>
      <c r="H35" s="9">
        <v>-0.28000000000000003</v>
      </c>
      <c r="I35" s="4"/>
    </row>
    <row r="36" spans="1:9" x14ac:dyDescent="0.25">
      <c r="A36" s="2" t="s">
        <v>108</v>
      </c>
      <c r="B36" s="9">
        <v>0.55000000000000004</v>
      </c>
      <c r="C36" s="4"/>
      <c r="D36" s="9">
        <v>0.73</v>
      </c>
      <c r="E36" s="4"/>
      <c r="F36" s="8">
        <v>1</v>
      </c>
      <c r="G36" s="4"/>
      <c r="H36" s="9">
        <v>2.04</v>
      </c>
      <c r="I36" s="4"/>
    </row>
    <row r="37" spans="1:9" x14ac:dyDescent="0.25">
      <c r="A37" s="3" t="s">
        <v>112</v>
      </c>
      <c r="B37" s="4" t="s">
        <v>5</v>
      </c>
      <c r="C37" s="4"/>
      <c r="D37" s="4" t="s">
        <v>5</v>
      </c>
      <c r="E37" s="4"/>
      <c r="F37" s="4" t="s">
        <v>5</v>
      </c>
      <c r="G37" s="4"/>
      <c r="H37" s="4" t="s">
        <v>5</v>
      </c>
      <c r="I37" s="4"/>
    </row>
    <row r="38" spans="1:9" x14ac:dyDescent="0.25">
      <c r="A38" s="2" t="s">
        <v>106</v>
      </c>
      <c r="B38" s="9">
        <v>0.47</v>
      </c>
      <c r="C38" s="4"/>
      <c r="D38" s="9">
        <v>0.82</v>
      </c>
      <c r="E38" s="4"/>
      <c r="F38" s="9">
        <v>1.94</v>
      </c>
      <c r="G38" s="4"/>
      <c r="H38" s="9">
        <v>2.31</v>
      </c>
      <c r="I38" s="4"/>
    </row>
    <row r="39" spans="1:9" x14ac:dyDescent="0.25">
      <c r="A39" s="2" t="s">
        <v>107</v>
      </c>
      <c r="B39" s="9">
        <v>0.08</v>
      </c>
      <c r="C39" s="4"/>
      <c r="D39" s="9">
        <v>-0.09</v>
      </c>
      <c r="E39" s="4"/>
      <c r="F39" s="9">
        <v>-0.94</v>
      </c>
      <c r="G39" s="4"/>
      <c r="H39" s="9">
        <v>-0.28000000000000003</v>
      </c>
      <c r="I39" s="4"/>
    </row>
    <row r="40" spans="1:9" x14ac:dyDescent="0.25">
      <c r="A40" s="2" t="s">
        <v>108</v>
      </c>
      <c r="B40" s="9">
        <v>0.55000000000000004</v>
      </c>
      <c r="C40" s="4"/>
      <c r="D40" s="9">
        <v>0.73</v>
      </c>
      <c r="E40" s="4"/>
      <c r="F40" s="8">
        <v>1</v>
      </c>
      <c r="G40" s="4"/>
      <c r="H40" s="9">
        <v>2.0299999999999998</v>
      </c>
      <c r="I40" s="4"/>
    </row>
    <row r="41" spans="1:9" x14ac:dyDescent="0.25">
      <c r="A41" s="2" t="s">
        <v>113</v>
      </c>
      <c r="B41" s="9">
        <v>6.25E-2</v>
      </c>
      <c r="C41" s="4"/>
      <c r="D41" s="9">
        <v>6.25E-2</v>
      </c>
      <c r="E41" s="4"/>
      <c r="F41" s="9">
        <v>0.1875</v>
      </c>
      <c r="G41" s="4"/>
      <c r="H41" s="9">
        <v>0.1875</v>
      </c>
      <c r="I41" s="4"/>
    </row>
    <row r="42" spans="1:9" x14ac:dyDescent="0.25">
      <c r="A42" s="3" t="s">
        <v>114</v>
      </c>
      <c r="B42" s="4" t="s">
        <v>5</v>
      </c>
      <c r="C42" s="4"/>
      <c r="D42" s="4" t="s">
        <v>5</v>
      </c>
      <c r="E42" s="4"/>
      <c r="F42" s="4" t="s">
        <v>5</v>
      </c>
      <c r="G42" s="4"/>
      <c r="H42" s="4" t="s">
        <v>5</v>
      </c>
      <c r="I42" s="4"/>
    </row>
    <row r="43" spans="1:9" x14ac:dyDescent="0.25">
      <c r="A43" s="2" t="s">
        <v>115</v>
      </c>
      <c r="B43" s="4">
        <v>380.59</v>
      </c>
      <c r="C43" s="4"/>
      <c r="D43" s="4">
        <v>387.26</v>
      </c>
      <c r="E43" s="4"/>
      <c r="F43" s="4">
        <v>384.53</v>
      </c>
      <c r="G43" s="4"/>
      <c r="H43" s="4">
        <v>389.13</v>
      </c>
      <c r="I43" s="4"/>
    </row>
    <row r="44" spans="1:9" ht="30" x14ac:dyDescent="0.25">
      <c r="A44" s="2" t="s">
        <v>116</v>
      </c>
      <c r="B44" s="4">
        <v>0.6</v>
      </c>
      <c r="C44" s="4"/>
      <c r="D44" s="4">
        <v>0.88</v>
      </c>
      <c r="E44" s="4"/>
      <c r="F44" s="4">
        <v>0.66</v>
      </c>
      <c r="G44" s="4"/>
      <c r="H44" s="4">
        <v>0.83</v>
      </c>
      <c r="I44" s="4"/>
    </row>
    <row r="45" spans="1:9" ht="30" x14ac:dyDescent="0.25">
      <c r="A45" s="2" t="s">
        <v>117</v>
      </c>
      <c r="B45" s="4">
        <v>381.19</v>
      </c>
      <c r="C45" s="4"/>
      <c r="D45" s="4">
        <v>388.14</v>
      </c>
      <c r="E45" s="4"/>
      <c r="F45" s="4">
        <v>385.19</v>
      </c>
      <c r="G45" s="4"/>
      <c r="H45" s="4">
        <v>389.96</v>
      </c>
      <c r="I45" s="4"/>
    </row>
    <row r="46" spans="1:9" x14ac:dyDescent="0.25">
      <c r="A46" s="11"/>
      <c r="B46" s="11"/>
      <c r="C46" s="11"/>
      <c r="D46" s="11"/>
      <c r="E46" s="11"/>
      <c r="F46" s="11"/>
      <c r="G46" s="11"/>
      <c r="H46" s="11"/>
      <c r="I46" s="11"/>
    </row>
    <row r="47" spans="1:9" ht="15" customHeight="1" x14ac:dyDescent="0.25">
      <c r="A47" s="2" t="s">
        <v>94</v>
      </c>
      <c r="B47" s="12" t="s">
        <v>118</v>
      </c>
      <c r="C47" s="12"/>
      <c r="D47" s="12"/>
      <c r="E47" s="12"/>
      <c r="F47" s="12"/>
      <c r="G47" s="12"/>
      <c r="H47" s="12"/>
      <c r="I47" s="12"/>
    </row>
  </sheetData>
  <mergeCells count="8">
    <mergeCell ref="A46:I46"/>
    <mergeCell ref="B47:I4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1895</v>
      </c>
      <c r="B1" s="1" t="s">
        <v>1820</v>
      </c>
      <c r="C1" s="1"/>
      <c r="D1" s="1"/>
    </row>
    <row r="2" spans="1:4" x14ac:dyDescent="0.25">
      <c r="A2" s="7"/>
      <c r="B2" s="1" t="s">
        <v>2</v>
      </c>
      <c r="C2" s="1" t="s">
        <v>2</v>
      </c>
      <c r="D2" s="1" t="s">
        <v>28</v>
      </c>
    </row>
    <row r="3" spans="1:4" ht="30" x14ac:dyDescent="0.25">
      <c r="A3" s="3" t="s">
        <v>205</v>
      </c>
      <c r="B3" s="4" t="s">
        <v>5</v>
      </c>
      <c r="C3" s="4" t="s">
        <v>5</v>
      </c>
      <c r="D3" s="4" t="s">
        <v>5</v>
      </c>
    </row>
    <row r="4" spans="1:4" ht="30" x14ac:dyDescent="0.25">
      <c r="A4" s="2" t="s">
        <v>1896</v>
      </c>
      <c r="B4" s="4" t="s">
        <v>5</v>
      </c>
      <c r="C4" s="8">
        <v>873000000</v>
      </c>
      <c r="D4" s="8">
        <v>478000000</v>
      </c>
    </row>
    <row r="5" spans="1:4" ht="30" x14ac:dyDescent="0.25">
      <c r="A5" s="2" t="s">
        <v>1897</v>
      </c>
      <c r="B5" s="4">
        <v>0</v>
      </c>
      <c r="C5" s="4" t="s">
        <v>5</v>
      </c>
      <c r="D5" s="4" t="s">
        <v>5</v>
      </c>
    </row>
    <row r="6" spans="1:4" x14ac:dyDescent="0.25">
      <c r="A6" s="2" t="s">
        <v>1898</v>
      </c>
      <c r="B6" s="4" t="s">
        <v>5</v>
      </c>
      <c r="C6" s="6">
        <v>365000000</v>
      </c>
      <c r="D6" s="4" t="s">
        <v>5</v>
      </c>
    </row>
    <row r="7" spans="1:4" ht="45" x14ac:dyDescent="0.25">
      <c r="A7" s="2" t="s">
        <v>1899</v>
      </c>
      <c r="B7" s="4" t="s">
        <v>5</v>
      </c>
      <c r="C7" s="6">
        <v>140000000</v>
      </c>
      <c r="D7" s="4" t="s">
        <v>5</v>
      </c>
    </row>
    <row r="8" spans="1:4" ht="45" x14ac:dyDescent="0.25">
      <c r="A8" s="2" t="s">
        <v>1900</v>
      </c>
      <c r="B8" s="4" t="s">
        <v>5</v>
      </c>
      <c r="C8" s="8">
        <v>103000000</v>
      </c>
      <c r="D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1</v>
      </c>
      <c r="B1" s="7" t="s">
        <v>2</v>
      </c>
      <c r="C1" s="7" t="s">
        <v>28</v>
      </c>
    </row>
    <row r="2" spans="1:3" x14ac:dyDescent="0.25">
      <c r="A2" s="1" t="s">
        <v>27</v>
      </c>
      <c r="B2" s="7"/>
      <c r="C2" s="7"/>
    </row>
    <row r="3" spans="1:3" x14ac:dyDescent="0.25">
      <c r="A3" s="2" t="s">
        <v>1872</v>
      </c>
      <c r="B3" s="4" t="s">
        <v>5</v>
      </c>
      <c r="C3" s="4" t="s">
        <v>5</v>
      </c>
    </row>
    <row r="4" spans="1:3" ht="30" x14ac:dyDescent="0.25">
      <c r="A4" s="3" t="s">
        <v>1902</v>
      </c>
      <c r="B4" s="4" t="s">
        <v>5</v>
      </c>
      <c r="C4" s="4" t="s">
        <v>5</v>
      </c>
    </row>
    <row r="5" spans="1:3" ht="30" x14ac:dyDescent="0.25">
      <c r="A5" s="2" t="s">
        <v>1903</v>
      </c>
      <c r="B5" s="8">
        <v>1726</v>
      </c>
      <c r="C5" s="8">
        <v>3592</v>
      </c>
    </row>
    <row r="6" spans="1:3" ht="30" x14ac:dyDescent="0.25">
      <c r="A6" s="2" t="s">
        <v>1904</v>
      </c>
      <c r="B6" s="4">
        <v>23</v>
      </c>
      <c r="C6" s="4">
        <v>129</v>
      </c>
    </row>
    <row r="7" spans="1:3" ht="30" x14ac:dyDescent="0.25">
      <c r="A7" s="2" t="s">
        <v>1905</v>
      </c>
      <c r="B7" s="4">
        <v>402</v>
      </c>
      <c r="C7" s="4">
        <v>72</v>
      </c>
    </row>
    <row r="8" spans="1:3" ht="30" x14ac:dyDescent="0.25">
      <c r="A8" s="2" t="s">
        <v>1906</v>
      </c>
      <c r="B8" s="4">
        <v>17</v>
      </c>
      <c r="C8" s="4">
        <v>6</v>
      </c>
    </row>
    <row r="9" spans="1:3" x14ac:dyDescent="0.25">
      <c r="A9" s="2" t="s">
        <v>1907</v>
      </c>
      <c r="B9" s="6">
        <v>2128</v>
      </c>
      <c r="C9" s="6">
        <v>3664</v>
      </c>
    </row>
    <row r="10" spans="1:3" x14ac:dyDescent="0.25">
      <c r="A10" s="2" t="s">
        <v>1908</v>
      </c>
      <c r="B10" s="4">
        <v>40</v>
      </c>
      <c r="C10" s="4">
        <v>135</v>
      </c>
    </row>
    <row r="11" spans="1:3" ht="30" x14ac:dyDescent="0.25">
      <c r="A11" s="2" t="s">
        <v>1887</v>
      </c>
      <c r="B11" s="4" t="s">
        <v>5</v>
      </c>
      <c r="C11" s="4" t="s">
        <v>5</v>
      </c>
    </row>
    <row r="12" spans="1:3" ht="30" x14ac:dyDescent="0.25">
      <c r="A12" s="3" t="s">
        <v>1902</v>
      </c>
      <c r="B12" s="4" t="s">
        <v>5</v>
      </c>
      <c r="C12" s="4" t="s">
        <v>5</v>
      </c>
    </row>
    <row r="13" spans="1:3" ht="30" x14ac:dyDescent="0.25">
      <c r="A13" s="2" t="s">
        <v>1903</v>
      </c>
      <c r="B13" s="4">
        <v>176</v>
      </c>
      <c r="C13" s="6">
        <v>3251</v>
      </c>
    </row>
    <row r="14" spans="1:3" ht="30" x14ac:dyDescent="0.25">
      <c r="A14" s="2" t="s">
        <v>1904</v>
      </c>
      <c r="B14" s="4">
        <v>2</v>
      </c>
      <c r="C14" s="4">
        <v>197</v>
      </c>
    </row>
    <row r="15" spans="1:3" ht="30" x14ac:dyDescent="0.25">
      <c r="A15" s="2" t="s">
        <v>1905</v>
      </c>
      <c r="B15" s="4">
        <v>435</v>
      </c>
      <c r="C15" s="4">
        <v>129</v>
      </c>
    </row>
    <row r="16" spans="1:3" ht="30" x14ac:dyDescent="0.25">
      <c r="A16" s="2" t="s">
        <v>1906</v>
      </c>
      <c r="B16" s="4">
        <v>51</v>
      </c>
      <c r="C16" s="4">
        <v>75</v>
      </c>
    </row>
    <row r="17" spans="1:3" x14ac:dyDescent="0.25">
      <c r="A17" s="2" t="s">
        <v>1907</v>
      </c>
      <c r="B17" s="4">
        <v>611</v>
      </c>
      <c r="C17" s="6">
        <v>3380</v>
      </c>
    </row>
    <row r="18" spans="1:3" x14ac:dyDescent="0.25">
      <c r="A18" s="2" t="s">
        <v>1908</v>
      </c>
      <c r="B18" s="4">
        <v>53</v>
      </c>
      <c r="C18" s="4">
        <v>272</v>
      </c>
    </row>
    <row r="19" spans="1:3" ht="30" x14ac:dyDescent="0.25">
      <c r="A19" s="2" t="s">
        <v>1873</v>
      </c>
      <c r="B19" s="4" t="s">
        <v>5</v>
      </c>
      <c r="C19" s="4" t="s">
        <v>5</v>
      </c>
    </row>
    <row r="20" spans="1:3" ht="30" x14ac:dyDescent="0.25">
      <c r="A20" s="3" t="s">
        <v>1902</v>
      </c>
      <c r="B20" s="4" t="s">
        <v>5</v>
      </c>
      <c r="C20" s="4" t="s">
        <v>5</v>
      </c>
    </row>
    <row r="21" spans="1:3" ht="30" x14ac:dyDescent="0.25">
      <c r="A21" s="2" t="s">
        <v>1903</v>
      </c>
      <c r="B21" s="4">
        <v>208</v>
      </c>
      <c r="C21" s="6">
        <v>1293</v>
      </c>
    </row>
    <row r="22" spans="1:3" ht="30" x14ac:dyDescent="0.25">
      <c r="A22" s="2" t="s">
        <v>1904</v>
      </c>
      <c r="B22" s="4">
        <v>3</v>
      </c>
      <c r="C22" s="4">
        <v>29</v>
      </c>
    </row>
    <row r="23" spans="1:3" ht="30" x14ac:dyDescent="0.25">
      <c r="A23" s="2" t="s">
        <v>1905</v>
      </c>
      <c r="B23" s="4">
        <v>254</v>
      </c>
      <c r="C23" s="4">
        <v>343</v>
      </c>
    </row>
    <row r="24" spans="1:3" ht="30" x14ac:dyDescent="0.25">
      <c r="A24" s="2" t="s">
        <v>1906</v>
      </c>
      <c r="B24" s="4">
        <v>10</v>
      </c>
      <c r="C24" s="4">
        <v>63</v>
      </c>
    </row>
    <row r="25" spans="1:3" x14ac:dyDescent="0.25">
      <c r="A25" s="2" t="s">
        <v>1907</v>
      </c>
      <c r="B25" s="4">
        <v>462</v>
      </c>
      <c r="C25" s="6">
        <v>1636</v>
      </c>
    </row>
    <row r="26" spans="1:3" x14ac:dyDescent="0.25">
      <c r="A26" s="2" t="s">
        <v>1908</v>
      </c>
      <c r="B26" s="4">
        <v>13</v>
      </c>
      <c r="C26" s="4">
        <v>92</v>
      </c>
    </row>
    <row r="27" spans="1:3" ht="30" x14ac:dyDescent="0.25">
      <c r="A27" s="2" t="s">
        <v>1888</v>
      </c>
      <c r="B27" s="4" t="s">
        <v>5</v>
      </c>
      <c r="C27" s="4" t="s">
        <v>5</v>
      </c>
    </row>
    <row r="28" spans="1:3" ht="30" x14ac:dyDescent="0.25">
      <c r="A28" s="3" t="s">
        <v>1902</v>
      </c>
      <c r="B28" s="4" t="s">
        <v>5</v>
      </c>
      <c r="C28" s="4" t="s">
        <v>5</v>
      </c>
    </row>
    <row r="29" spans="1:3" ht="30" x14ac:dyDescent="0.25">
      <c r="A29" s="2" t="s">
        <v>1903</v>
      </c>
      <c r="B29" s="4">
        <v>506</v>
      </c>
      <c r="C29" s="4">
        <v>640</v>
      </c>
    </row>
    <row r="30" spans="1:3" ht="30" x14ac:dyDescent="0.25">
      <c r="A30" s="2" t="s">
        <v>1904</v>
      </c>
      <c r="B30" s="4">
        <v>4</v>
      </c>
      <c r="C30" s="4">
        <v>22</v>
      </c>
    </row>
    <row r="31" spans="1:3" ht="30" x14ac:dyDescent="0.25">
      <c r="A31" s="2" t="s">
        <v>1905</v>
      </c>
      <c r="B31" s="4">
        <v>112</v>
      </c>
      <c r="C31" s="4" t="s">
        <v>5</v>
      </c>
    </row>
    <row r="32" spans="1:3" ht="30" x14ac:dyDescent="0.25">
      <c r="A32" s="2" t="s">
        <v>1906</v>
      </c>
      <c r="B32" s="4">
        <v>4</v>
      </c>
      <c r="C32" s="4" t="s">
        <v>5</v>
      </c>
    </row>
    <row r="33" spans="1:3" x14ac:dyDescent="0.25">
      <c r="A33" s="2" t="s">
        <v>1907</v>
      </c>
      <c r="B33" s="4">
        <v>618</v>
      </c>
      <c r="C33" s="4">
        <v>640</v>
      </c>
    </row>
    <row r="34" spans="1:3" x14ac:dyDescent="0.25">
      <c r="A34" s="2" t="s">
        <v>1908</v>
      </c>
      <c r="B34" s="4">
        <v>8</v>
      </c>
      <c r="C34" s="4">
        <v>22</v>
      </c>
    </row>
    <row r="35" spans="1:3" x14ac:dyDescent="0.25">
      <c r="A35" s="2" t="s">
        <v>1874</v>
      </c>
      <c r="B35" s="4" t="s">
        <v>5</v>
      </c>
      <c r="C35" s="4" t="s">
        <v>5</v>
      </c>
    </row>
    <row r="36" spans="1:3" ht="30" x14ac:dyDescent="0.25">
      <c r="A36" s="3" t="s">
        <v>1902</v>
      </c>
      <c r="B36" s="4" t="s">
        <v>5</v>
      </c>
      <c r="C36" s="4" t="s">
        <v>5</v>
      </c>
    </row>
    <row r="37" spans="1:3" ht="30" x14ac:dyDescent="0.25">
      <c r="A37" s="2" t="s">
        <v>1903</v>
      </c>
      <c r="B37" s="4">
        <v>507</v>
      </c>
      <c r="C37" s="4">
        <v>269</v>
      </c>
    </row>
    <row r="38" spans="1:3" ht="30" x14ac:dyDescent="0.25">
      <c r="A38" s="2" t="s">
        <v>1904</v>
      </c>
      <c r="B38" s="4">
        <v>4</v>
      </c>
      <c r="C38" s="4">
        <v>3</v>
      </c>
    </row>
    <row r="39" spans="1:3" ht="30" x14ac:dyDescent="0.25">
      <c r="A39" s="2" t="s">
        <v>1905</v>
      </c>
      <c r="B39" s="4">
        <v>13</v>
      </c>
      <c r="C39" s="4" t="s">
        <v>5</v>
      </c>
    </row>
    <row r="40" spans="1:3" ht="30" x14ac:dyDescent="0.25">
      <c r="A40" s="2" t="s">
        <v>1906</v>
      </c>
      <c r="B40" s="4">
        <v>1</v>
      </c>
      <c r="C40" s="4" t="s">
        <v>5</v>
      </c>
    </row>
    <row r="41" spans="1:3" x14ac:dyDescent="0.25">
      <c r="A41" s="2" t="s">
        <v>1907</v>
      </c>
      <c r="B41" s="4">
        <v>520</v>
      </c>
      <c r="C41" s="4">
        <v>269</v>
      </c>
    </row>
    <row r="42" spans="1:3" x14ac:dyDescent="0.25">
      <c r="A42" s="2" t="s">
        <v>1908</v>
      </c>
      <c r="B42" s="4">
        <v>5</v>
      </c>
      <c r="C42" s="4">
        <v>3</v>
      </c>
    </row>
    <row r="43" spans="1:3" x14ac:dyDescent="0.25">
      <c r="A43" s="2" t="s">
        <v>1875</v>
      </c>
      <c r="B43" s="4" t="s">
        <v>5</v>
      </c>
      <c r="C43" s="4" t="s">
        <v>5</v>
      </c>
    </row>
    <row r="44" spans="1:3" ht="30" x14ac:dyDescent="0.25">
      <c r="A44" s="3" t="s">
        <v>1902</v>
      </c>
      <c r="B44" s="4" t="s">
        <v>5</v>
      </c>
      <c r="C44" s="4" t="s">
        <v>5</v>
      </c>
    </row>
    <row r="45" spans="1:3" ht="30" x14ac:dyDescent="0.25">
      <c r="A45" s="2" t="s">
        <v>1903</v>
      </c>
      <c r="B45" s="6">
        <v>1221</v>
      </c>
      <c r="C45" s="6">
        <v>2202</v>
      </c>
    </row>
    <row r="46" spans="1:3" ht="30" x14ac:dyDescent="0.25">
      <c r="A46" s="2" t="s">
        <v>1904</v>
      </c>
      <c r="B46" s="4">
        <v>11</v>
      </c>
      <c r="C46" s="4">
        <v>54</v>
      </c>
    </row>
    <row r="47" spans="1:3" ht="30" x14ac:dyDescent="0.25">
      <c r="A47" s="2" t="s">
        <v>1905</v>
      </c>
      <c r="B47" s="4">
        <v>379</v>
      </c>
      <c r="C47" s="4">
        <v>343</v>
      </c>
    </row>
    <row r="48" spans="1:3" ht="30" x14ac:dyDescent="0.25">
      <c r="A48" s="2" t="s">
        <v>1906</v>
      </c>
      <c r="B48" s="4">
        <v>15</v>
      </c>
      <c r="C48" s="4">
        <v>63</v>
      </c>
    </row>
    <row r="49" spans="1:3" x14ac:dyDescent="0.25">
      <c r="A49" s="2" t="s">
        <v>1907</v>
      </c>
      <c r="B49" s="6">
        <v>1600</v>
      </c>
      <c r="C49" s="6">
        <v>2545</v>
      </c>
    </row>
    <row r="50" spans="1:3" x14ac:dyDescent="0.25">
      <c r="A50" s="2" t="s">
        <v>1908</v>
      </c>
      <c r="B50" s="4">
        <v>26</v>
      </c>
      <c r="C50" s="4">
        <v>117</v>
      </c>
    </row>
    <row r="51" spans="1:3" ht="45" x14ac:dyDescent="0.25">
      <c r="A51" s="2" t="s">
        <v>1890</v>
      </c>
      <c r="B51" s="4" t="s">
        <v>5</v>
      </c>
      <c r="C51" s="4" t="s">
        <v>5</v>
      </c>
    </row>
    <row r="52" spans="1:3" ht="30" x14ac:dyDescent="0.25">
      <c r="A52" s="3" t="s">
        <v>1902</v>
      </c>
      <c r="B52" s="4" t="s">
        <v>5</v>
      </c>
      <c r="C52" s="4" t="s">
        <v>5</v>
      </c>
    </row>
    <row r="53" spans="1:3" ht="30" x14ac:dyDescent="0.25">
      <c r="A53" s="2" t="s">
        <v>1903</v>
      </c>
      <c r="B53" s="4" t="s">
        <v>5</v>
      </c>
      <c r="C53" s="4">
        <v>13</v>
      </c>
    </row>
    <row r="54" spans="1:3" ht="30" x14ac:dyDescent="0.25">
      <c r="A54" s="2" t="s">
        <v>1904</v>
      </c>
      <c r="B54" s="4" t="s">
        <v>5</v>
      </c>
      <c r="C54" s="4">
        <v>1</v>
      </c>
    </row>
    <row r="55" spans="1:3" ht="30" x14ac:dyDescent="0.25">
      <c r="A55" s="2" t="s">
        <v>1905</v>
      </c>
      <c r="B55" s="4">
        <v>5</v>
      </c>
      <c r="C55" s="4" t="s">
        <v>5</v>
      </c>
    </row>
    <row r="56" spans="1:3" x14ac:dyDescent="0.25">
      <c r="A56" s="2" t="s">
        <v>1907</v>
      </c>
      <c r="B56" s="4">
        <v>5</v>
      </c>
      <c r="C56" s="4">
        <v>13</v>
      </c>
    </row>
    <row r="57" spans="1:3" x14ac:dyDescent="0.25">
      <c r="A57" s="2" t="s">
        <v>1908</v>
      </c>
      <c r="B57" s="4" t="s">
        <v>5</v>
      </c>
      <c r="C57" s="4">
        <v>1</v>
      </c>
    </row>
    <row r="58" spans="1:3" x14ac:dyDescent="0.25">
      <c r="A58" s="2" t="s">
        <v>1891</v>
      </c>
      <c r="B58" s="4" t="s">
        <v>5</v>
      </c>
      <c r="C58" s="4" t="s">
        <v>5</v>
      </c>
    </row>
    <row r="59" spans="1:3" ht="30" x14ac:dyDescent="0.25">
      <c r="A59" s="3" t="s">
        <v>1902</v>
      </c>
      <c r="B59" s="4" t="s">
        <v>5</v>
      </c>
      <c r="C59" s="4" t="s">
        <v>5</v>
      </c>
    </row>
    <row r="60" spans="1:3" ht="30" x14ac:dyDescent="0.25">
      <c r="A60" s="2" t="s">
        <v>1903</v>
      </c>
      <c r="B60" s="4">
        <v>35</v>
      </c>
      <c r="C60" s="4">
        <v>111</v>
      </c>
    </row>
    <row r="61" spans="1:3" ht="30" x14ac:dyDescent="0.25">
      <c r="A61" s="2" t="s">
        <v>1904</v>
      </c>
      <c r="B61" s="4" t="s">
        <v>5</v>
      </c>
      <c r="C61" s="4">
        <v>3</v>
      </c>
    </row>
    <row r="62" spans="1:3" ht="30" x14ac:dyDescent="0.25">
      <c r="A62" s="2" t="s">
        <v>1905</v>
      </c>
      <c r="B62" s="4">
        <v>8</v>
      </c>
      <c r="C62" s="4" t="s">
        <v>5</v>
      </c>
    </row>
    <row r="63" spans="1:3" ht="30" x14ac:dyDescent="0.25">
      <c r="A63" s="2" t="s">
        <v>1906</v>
      </c>
      <c r="B63" s="4">
        <v>1</v>
      </c>
      <c r="C63" s="4" t="s">
        <v>5</v>
      </c>
    </row>
    <row r="64" spans="1:3" x14ac:dyDescent="0.25">
      <c r="A64" s="2" t="s">
        <v>1907</v>
      </c>
      <c r="B64" s="4">
        <v>43</v>
      </c>
      <c r="C64" s="4">
        <v>111</v>
      </c>
    </row>
    <row r="65" spans="1:3" x14ac:dyDescent="0.25">
      <c r="A65" s="2" t="s">
        <v>1908</v>
      </c>
      <c r="B65" s="4">
        <v>1</v>
      </c>
      <c r="C65" s="4">
        <v>3</v>
      </c>
    </row>
    <row r="66" spans="1:3" ht="30" x14ac:dyDescent="0.25">
      <c r="A66" s="2" t="s">
        <v>1876</v>
      </c>
      <c r="B66" s="4" t="s">
        <v>5</v>
      </c>
      <c r="C66" s="4" t="s">
        <v>5</v>
      </c>
    </row>
    <row r="67" spans="1:3" ht="30" x14ac:dyDescent="0.25">
      <c r="A67" s="3" t="s">
        <v>1902</v>
      </c>
      <c r="B67" s="4" t="s">
        <v>5</v>
      </c>
      <c r="C67" s="4" t="s">
        <v>5</v>
      </c>
    </row>
    <row r="68" spans="1:3" ht="30" x14ac:dyDescent="0.25">
      <c r="A68" s="2" t="s">
        <v>1903</v>
      </c>
      <c r="B68" s="6">
        <v>3158</v>
      </c>
      <c r="C68" s="6">
        <v>9169</v>
      </c>
    </row>
    <row r="69" spans="1:3" ht="30" x14ac:dyDescent="0.25">
      <c r="A69" s="2" t="s">
        <v>1904</v>
      </c>
      <c r="B69" s="4">
        <v>36</v>
      </c>
      <c r="C69" s="4">
        <v>384</v>
      </c>
    </row>
    <row r="70" spans="1:3" ht="30" x14ac:dyDescent="0.25">
      <c r="A70" s="2" t="s">
        <v>1905</v>
      </c>
      <c r="B70" s="6">
        <v>1229</v>
      </c>
      <c r="C70" s="4">
        <v>544</v>
      </c>
    </row>
    <row r="71" spans="1:3" ht="30" x14ac:dyDescent="0.25">
      <c r="A71" s="2" t="s">
        <v>1906</v>
      </c>
      <c r="B71" s="4">
        <v>84</v>
      </c>
      <c r="C71" s="4">
        <v>144</v>
      </c>
    </row>
    <row r="72" spans="1:3" x14ac:dyDescent="0.25">
      <c r="A72" s="2" t="s">
        <v>1907</v>
      </c>
      <c r="B72" s="6">
        <v>4387</v>
      </c>
      <c r="C72" s="6">
        <v>9713</v>
      </c>
    </row>
    <row r="73" spans="1:3" x14ac:dyDescent="0.25">
      <c r="A73" s="2" t="s">
        <v>1908</v>
      </c>
      <c r="B73" s="4">
        <v>120</v>
      </c>
      <c r="C73" s="4">
        <v>528</v>
      </c>
    </row>
    <row r="74" spans="1:3" x14ac:dyDescent="0.25">
      <c r="A74" s="2" t="s">
        <v>1877</v>
      </c>
      <c r="B74" s="4" t="s">
        <v>5</v>
      </c>
      <c r="C74" s="4" t="s">
        <v>5</v>
      </c>
    </row>
    <row r="75" spans="1:3" ht="30" x14ac:dyDescent="0.25">
      <c r="A75" s="3" t="s">
        <v>1902</v>
      </c>
      <c r="B75" s="4" t="s">
        <v>5</v>
      </c>
      <c r="C75" s="4" t="s">
        <v>5</v>
      </c>
    </row>
    <row r="76" spans="1:3" ht="30" x14ac:dyDescent="0.25">
      <c r="A76" s="2" t="s">
        <v>1903</v>
      </c>
      <c r="B76" s="4">
        <v>32</v>
      </c>
      <c r="C76" s="4">
        <v>87</v>
      </c>
    </row>
    <row r="77" spans="1:3" ht="30" x14ac:dyDescent="0.25">
      <c r="A77" s="2" t="s">
        <v>1904</v>
      </c>
      <c r="B77" s="4">
        <v>1</v>
      </c>
      <c r="C77" s="4">
        <v>4</v>
      </c>
    </row>
    <row r="78" spans="1:3" ht="30" x14ac:dyDescent="0.25">
      <c r="A78" s="2" t="s">
        <v>1905</v>
      </c>
      <c r="B78" s="4">
        <v>1</v>
      </c>
      <c r="C78" s="4" t="s">
        <v>5</v>
      </c>
    </row>
    <row r="79" spans="1:3" x14ac:dyDescent="0.25">
      <c r="A79" s="2" t="s">
        <v>1907</v>
      </c>
      <c r="B79" s="4">
        <v>33</v>
      </c>
      <c r="C79" s="4">
        <v>87</v>
      </c>
    </row>
    <row r="80" spans="1:3" x14ac:dyDescent="0.25">
      <c r="A80" s="2" t="s">
        <v>1908</v>
      </c>
      <c r="B80" s="4">
        <v>1</v>
      </c>
      <c r="C80" s="4">
        <v>4</v>
      </c>
    </row>
    <row r="81" spans="1:3" x14ac:dyDescent="0.25">
      <c r="A81" s="2" t="s">
        <v>1856</v>
      </c>
      <c r="B81" s="4" t="s">
        <v>5</v>
      </c>
      <c r="C81" s="4" t="s">
        <v>5</v>
      </c>
    </row>
    <row r="82" spans="1:3" ht="30" x14ac:dyDescent="0.25">
      <c r="A82" s="3" t="s">
        <v>1902</v>
      </c>
      <c r="B82" s="4" t="s">
        <v>5</v>
      </c>
      <c r="C82" s="4" t="s">
        <v>5</v>
      </c>
    </row>
    <row r="83" spans="1:3" ht="30" x14ac:dyDescent="0.25">
      <c r="A83" s="2" t="s">
        <v>1903</v>
      </c>
      <c r="B83" s="6">
        <v>3190</v>
      </c>
      <c r="C83" s="6">
        <v>9256</v>
      </c>
    </row>
    <row r="84" spans="1:3" ht="30" x14ac:dyDescent="0.25">
      <c r="A84" s="2" t="s">
        <v>1904</v>
      </c>
      <c r="B84" s="4">
        <v>37</v>
      </c>
      <c r="C84" s="4">
        <v>388</v>
      </c>
    </row>
    <row r="85" spans="1:3" ht="30" x14ac:dyDescent="0.25">
      <c r="A85" s="2" t="s">
        <v>1905</v>
      </c>
      <c r="B85" s="6">
        <v>1230</v>
      </c>
      <c r="C85" s="4">
        <v>544</v>
      </c>
    </row>
    <row r="86" spans="1:3" ht="30" x14ac:dyDescent="0.25">
      <c r="A86" s="2" t="s">
        <v>1906</v>
      </c>
      <c r="B86" s="4">
        <v>84</v>
      </c>
      <c r="C86" s="4">
        <v>144</v>
      </c>
    </row>
    <row r="87" spans="1:3" x14ac:dyDescent="0.25">
      <c r="A87" s="2" t="s">
        <v>1907</v>
      </c>
      <c r="B87" s="6">
        <v>4420</v>
      </c>
      <c r="C87" s="6">
        <v>9800</v>
      </c>
    </row>
    <row r="88" spans="1:3" x14ac:dyDescent="0.25">
      <c r="A88" s="2" t="s">
        <v>1908</v>
      </c>
      <c r="B88" s="8">
        <v>121</v>
      </c>
      <c r="C88" s="8">
        <v>5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09</v>
      </c>
      <c r="B1" s="7" t="s">
        <v>83</v>
      </c>
      <c r="C1" s="7"/>
      <c r="D1" s="7" t="s">
        <v>1</v>
      </c>
      <c r="E1" s="7"/>
    </row>
    <row r="2" spans="1:5" x14ac:dyDescent="0.25">
      <c r="A2" s="1" t="s">
        <v>27</v>
      </c>
      <c r="B2" s="1" t="s">
        <v>2</v>
      </c>
      <c r="C2" s="1" t="s">
        <v>84</v>
      </c>
      <c r="D2" s="1" t="s">
        <v>2</v>
      </c>
      <c r="E2" s="1" t="s">
        <v>84</v>
      </c>
    </row>
    <row r="3" spans="1:5" ht="30" x14ac:dyDescent="0.25">
      <c r="A3" s="3" t="s">
        <v>205</v>
      </c>
      <c r="B3" s="4" t="s">
        <v>5</v>
      </c>
      <c r="C3" s="4" t="s">
        <v>5</v>
      </c>
      <c r="D3" s="4" t="s">
        <v>5</v>
      </c>
      <c r="E3" s="4" t="s">
        <v>5</v>
      </c>
    </row>
    <row r="4" spans="1:5" ht="30" x14ac:dyDescent="0.25">
      <c r="A4" s="2" t="s">
        <v>504</v>
      </c>
      <c r="B4" s="8">
        <v>66</v>
      </c>
      <c r="C4" s="8">
        <v>89</v>
      </c>
      <c r="D4" s="8">
        <v>74</v>
      </c>
      <c r="E4" s="8">
        <v>95</v>
      </c>
    </row>
    <row r="5" spans="1:5" ht="45" x14ac:dyDescent="0.25">
      <c r="A5" s="2" t="s">
        <v>1910</v>
      </c>
      <c r="B5" s="4" t="s">
        <v>5</v>
      </c>
      <c r="C5" s="4">
        <v>1</v>
      </c>
      <c r="D5" s="4" t="s">
        <v>5</v>
      </c>
      <c r="E5" s="4">
        <v>2</v>
      </c>
    </row>
    <row r="6" spans="1:5" ht="30" x14ac:dyDescent="0.25">
      <c r="A6" s="2" t="s">
        <v>512</v>
      </c>
      <c r="B6" s="4">
        <v>-2</v>
      </c>
      <c r="C6" s="4">
        <v>-7</v>
      </c>
      <c r="D6" s="4">
        <v>-7</v>
      </c>
      <c r="E6" s="4">
        <v>-14</v>
      </c>
    </row>
    <row r="7" spans="1:5" ht="45" x14ac:dyDescent="0.25">
      <c r="A7" s="2" t="s">
        <v>1911</v>
      </c>
      <c r="B7" s="4" t="s">
        <v>5</v>
      </c>
      <c r="C7" s="4" t="s">
        <v>5</v>
      </c>
      <c r="D7" s="4">
        <v>-3</v>
      </c>
      <c r="E7" s="4" t="s">
        <v>5</v>
      </c>
    </row>
    <row r="8" spans="1:5" ht="30" x14ac:dyDescent="0.25">
      <c r="A8" s="2" t="s">
        <v>517</v>
      </c>
      <c r="B8" s="8">
        <v>64</v>
      </c>
      <c r="C8" s="8">
        <v>83</v>
      </c>
      <c r="D8" s="8">
        <v>64</v>
      </c>
      <c r="E8" s="8">
        <v>8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2</v>
      </c>
      <c r="B1" s="7" t="s">
        <v>2</v>
      </c>
      <c r="C1" s="7" t="s">
        <v>28</v>
      </c>
    </row>
    <row r="2" spans="1:3" x14ac:dyDescent="0.25">
      <c r="A2" s="1" t="s">
        <v>27</v>
      </c>
      <c r="B2" s="7"/>
      <c r="C2" s="7"/>
    </row>
    <row r="3" spans="1:3" ht="30" x14ac:dyDescent="0.25">
      <c r="A3" s="3" t="s">
        <v>205</v>
      </c>
      <c r="B3" s="4" t="s">
        <v>5</v>
      </c>
      <c r="C3" s="4" t="s">
        <v>5</v>
      </c>
    </row>
    <row r="4" spans="1:3" ht="30" x14ac:dyDescent="0.25">
      <c r="A4" s="2" t="s">
        <v>1913</v>
      </c>
      <c r="B4" s="8">
        <v>2329</v>
      </c>
      <c r="C4" s="8">
        <v>2420</v>
      </c>
    </row>
    <row r="5" spans="1:3" ht="30" x14ac:dyDescent="0.25">
      <c r="A5" s="2" t="s">
        <v>1914</v>
      </c>
      <c r="B5" s="6">
        <v>8888</v>
      </c>
      <c r="C5" s="6">
        <v>9496</v>
      </c>
    </row>
    <row r="6" spans="1:3" ht="30" x14ac:dyDescent="0.25">
      <c r="A6" s="2" t="s">
        <v>1915</v>
      </c>
      <c r="B6" s="6">
        <v>12446</v>
      </c>
      <c r="C6" s="6">
        <v>11667</v>
      </c>
    </row>
    <row r="7" spans="1:3" ht="30" x14ac:dyDescent="0.25">
      <c r="A7" s="2" t="s">
        <v>1916</v>
      </c>
      <c r="B7" s="6">
        <v>13827</v>
      </c>
      <c r="C7" s="6">
        <v>15692</v>
      </c>
    </row>
    <row r="8" spans="1:3" x14ac:dyDescent="0.25">
      <c r="A8" s="2" t="s">
        <v>1917</v>
      </c>
      <c r="B8" s="6">
        <v>37490</v>
      </c>
      <c r="C8" s="6">
        <v>39275</v>
      </c>
    </row>
    <row r="9" spans="1:3" ht="30" x14ac:dyDescent="0.25">
      <c r="A9" s="2" t="s">
        <v>1918</v>
      </c>
      <c r="B9" s="6">
        <v>2368</v>
      </c>
      <c r="C9" s="6">
        <v>2455</v>
      </c>
    </row>
    <row r="10" spans="1:3" ht="30" x14ac:dyDescent="0.25">
      <c r="A10" s="2" t="s">
        <v>1919</v>
      </c>
      <c r="B10" s="6">
        <v>9455</v>
      </c>
      <c r="C10" s="6">
        <v>10068</v>
      </c>
    </row>
    <row r="11" spans="1:3" ht="30" x14ac:dyDescent="0.25">
      <c r="A11" s="2" t="s">
        <v>1920</v>
      </c>
      <c r="B11" s="6">
        <v>12951</v>
      </c>
      <c r="C11" s="6">
        <v>11954</v>
      </c>
    </row>
    <row r="12" spans="1:3" ht="30" x14ac:dyDescent="0.25">
      <c r="A12" s="2" t="s">
        <v>1921</v>
      </c>
      <c r="B12" s="6">
        <v>15906</v>
      </c>
      <c r="C12" s="6">
        <v>16720</v>
      </c>
    </row>
    <row r="13" spans="1:3" x14ac:dyDescent="0.25">
      <c r="A13" s="2" t="s">
        <v>1922</v>
      </c>
      <c r="B13" s="8">
        <v>40680</v>
      </c>
      <c r="C13" s="8">
        <v>4119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3</v>
      </c>
      <c r="B1" s="7" t="s">
        <v>2</v>
      </c>
      <c r="C1" s="7" t="s">
        <v>28</v>
      </c>
    </row>
    <row r="2" spans="1:3" x14ac:dyDescent="0.25">
      <c r="A2" s="1" t="s">
        <v>27</v>
      </c>
      <c r="B2" s="7"/>
      <c r="C2" s="7"/>
    </row>
    <row r="3" spans="1:3" x14ac:dyDescent="0.25">
      <c r="A3" s="2" t="s">
        <v>1924</v>
      </c>
      <c r="B3" s="4" t="s">
        <v>5</v>
      </c>
      <c r="C3" s="4" t="s">
        <v>5</v>
      </c>
    </row>
    <row r="4" spans="1:3" ht="45" x14ac:dyDescent="0.25">
      <c r="A4" s="3" t="s">
        <v>1925</v>
      </c>
      <c r="B4" s="4" t="s">
        <v>5</v>
      </c>
      <c r="C4" s="4" t="s">
        <v>5</v>
      </c>
    </row>
    <row r="5" spans="1:3" x14ac:dyDescent="0.25">
      <c r="A5" s="2" t="s">
        <v>40</v>
      </c>
      <c r="B5" s="4" t="s">
        <v>5</v>
      </c>
      <c r="C5" s="8">
        <v>32</v>
      </c>
    </row>
    <row r="6" spans="1:3" x14ac:dyDescent="0.25">
      <c r="A6" s="2" t="s">
        <v>55</v>
      </c>
      <c r="B6" s="4" t="s">
        <v>5</v>
      </c>
      <c r="C6" s="4">
        <v>-8</v>
      </c>
    </row>
    <row r="7" spans="1:3" x14ac:dyDescent="0.25">
      <c r="A7" s="2" t="s">
        <v>1872</v>
      </c>
      <c r="B7" s="4" t="s">
        <v>5</v>
      </c>
      <c r="C7" s="4" t="s">
        <v>5</v>
      </c>
    </row>
    <row r="8" spans="1:3" ht="45" x14ac:dyDescent="0.25">
      <c r="A8" s="3" t="s">
        <v>1925</v>
      </c>
      <c r="B8" s="4" t="s">
        <v>5</v>
      </c>
      <c r="C8" s="4" t="s">
        <v>5</v>
      </c>
    </row>
    <row r="9" spans="1:3" ht="30" x14ac:dyDescent="0.25">
      <c r="A9" s="2" t="s">
        <v>1926</v>
      </c>
      <c r="B9" s="6">
        <v>19144</v>
      </c>
      <c r="C9" s="6">
        <v>20862</v>
      </c>
    </row>
    <row r="10" spans="1:3" ht="30" x14ac:dyDescent="0.25">
      <c r="A10" s="2" t="s">
        <v>1887</v>
      </c>
      <c r="B10" s="4" t="s">
        <v>5</v>
      </c>
      <c r="C10" s="4" t="s">
        <v>5</v>
      </c>
    </row>
    <row r="11" spans="1:3" ht="45" x14ac:dyDescent="0.25">
      <c r="A11" s="3" t="s">
        <v>1925</v>
      </c>
      <c r="B11" s="4" t="s">
        <v>5</v>
      </c>
      <c r="C11" s="4" t="s">
        <v>5</v>
      </c>
    </row>
    <row r="12" spans="1:3" ht="30" x14ac:dyDescent="0.25">
      <c r="A12" s="2" t="s">
        <v>1926</v>
      </c>
      <c r="B12" s="6">
        <v>12459</v>
      </c>
      <c r="C12" s="6">
        <v>11557</v>
      </c>
    </row>
    <row r="13" spans="1:3" ht="30" x14ac:dyDescent="0.25">
      <c r="A13" s="2" t="s">
        <v>1873</v>
      </c>
      <c r="B13" s="4" t="s">
        <v>5</v>
      </c>
      <c r="C13" s="4" t="s">
        <v>5</v>
      </c>
    </row>
    <row r="14" spans="1:3" ht="45" x14ac:dyDescent="0.25">
      <c r="A14" s="3" t="s">
        <v>1925</v>
      </c>
      <c r="B14" s="4" t="s">
        <v>5</v>
      </c>
      <c r="C14" s="4" t="s">
        <v>5</v>
      </c>
    </row>
    <row r="15" spans="1:3" ht="30" x14ac:dyDescent="0.25">
      <c r="A15" s="2" t="s">
        <v>1926</v>
      </c>
      <c r="B15" s="6">
        <v>5146</v>
      </c>
      <c r="C15" s="6">
        <v>4971</v>
      </c>
    </row>
    <row r="16" spans="1:3" ht="30" x14ac:dyDescent="0.25">
      <c r="A16" s="2" t="s">
        <v>1888</v>
      </c>
      <c r="B16" s="4" t="s">
        <v>5</v>
      </c>
      <c r="C16" s="4" t="s">
        <v>5</v>
      </c>
    </row>
    <row r="17" spans="1:3" ht="45" x14ac:dyDescent="0.25">
      <c r="A17" s="3" t="s">
        <v>1925</v>
      </c>
      <c r="B17" s="4" t="s">
        <v>5</v>
      </c>
      <c r="C17" s="4" t="s">
        <v>5</v>
      </c>
    </row>
    <row r="18" spans="1:3" ht="30" x14ac:dyDescent="0.25">
      <c r="A18" s="2" t="s">
        <v>1926</v>
      </c>
      <c r="B18" s="6">
        <v>2158</v>
      </c>
      <c r="C18" s="6">
        <v>2063</v>
      </c>
    </row>
    <row r="19" spans="1:3" x14ac:dyDescent="0.25">
      <c r="A19" s="2" t="s">
        <v>1874</v>
      </c>
      <c r="B19" s="4" t="s">
        <v>5</v>
      </c>
      <c r="C19" s="4" t="s">
        <v>5</v>
      </c>
    </row>
    <row r="20" spans="1:3" ht="45" x14ac:dyDescent="0.25">
      <c r="A20" s="3" t="s">
        <v>1925</v>
      </c>
      <c r="B20" s="4" t="s">
        <v>5</v>
      </c>
      <c r="C20" s="4" t="s">
        <v>5</v>
      </c>
    </row>
    <row r="21" spans="1:3" ht="30" x14ac:dyDescent="0.25">
      <c r="A21" s="2" t="s">
        <v>1926</v>
      </c>
      <c r="B21" s="6">
        <v>1230</v>
      </c>
      <c r="C21" s="4">
        <v>955</v>
      </c>
    </row>
    <row r="22" spans="1:3" x14ac:dyDescent="0.25">
      <c r="A22" s="2" t="s">
        <v>1875</v>
      </c>
      <c r="B22" s="4" t="s">
        <v>5</v>
      </c>
      <c r="C22" s="4" t="s">
        <v>5</v>
      </c>
    </row>
    <row r="23" spans="1:3" ht="45" x14ac:dyDescent="0.25">
      <c r="A23" s="3" t="s">
        <v>1925</v>
      </c>
      <c r="B23" s="4" t="s">
        <v>5</v>
      </c>
      <c r="C23" s="4" t="s">
        <v>5</v>
      </c>
    </row>
    <row r="24" spans="1:3" ht="30" x14ac:dyDescent="0.25">
      <c r="A24" s="2" t="s">
        <v>1926</v>
      </c>
      <c r="B24" s="6">
        <v>8534</v>
      </c>
      <c r="C24" s="6">
        <v>7989</v>
      </c>
    </row>
    <row r="25" spans="1:3" ht="45" x14ac:dyDescent="0.25">
      <c r="A25" s="2" t="s">
        <v>1890</v>
      </c>
      <c r="B25" s="4" t="s">
        <v>5</v>
      </c>
      <c r="C25" s="4" t="s">
        <v>5</v>
      </c>
    </row>
    <row r="26" spans="1:3" ht="45" x14ac:dyDescent="0.25">
      <c r="A26" s="3" t="s">
        <v>1925</v>
      </c>
      <c r="B26" s="4" t="s">
        <v>5</v>
      </c>
      <c r="C26" s="4" t="s">
        <v>5</v>
      </c>
    </row>
    <row r="27" spans="1:3" ht="30" x14ac:dyDescent="0.25">
      <c r="A27" s="2" t="s">
        <v>1926</v>
      </c>
      <c r="B27" s="4">
        <v>30</v>
      </c>
      <c r="C27" s="4">
        <v>144</v>
      </c>
    </row>
    <row r="28" spans="1:3" x14ac:dyDescent="0.25">
      <c r="A28" s="2" t="s">
        <v>1891</v>
      </c>
      <c r="B28" s="4" t="s">
        <v>5</v>
      </c>
      <c r="C28" s="4" t="s">
        <v>5</v>
      </c>
    </row>
    <row r="29" spans="1:3" ht="45" x14ac:dyDescent="0.25">
      <c r="A29" s="3" t="s">
        <v>1925</v>
      </c>
      <c r="B29" s="4" t="s">
        <v>5</v>
      </c>
      <c r="C29" s="4" t="s">
        <v>5</v>
      </c>
    </row>
    <row r="30" spans="1:3" ht="30" x14ac:dyDescent="0.25">
      <c r="A30" s="2" t="s">
        <v>1926</v>
      </c>
      <c r="B30" s="4">
        <v>471</v>
      </c>
      <c r="C30" s="4">
        <v>543</v>
      </c>
    </row>
    <row r="31" spans="1:3" ht="30" x14ac:dyDescent="0.25">
      <c r="A31" s="2" t="s">
        <v>1892</v>
      </c>
      <c r="B31" s="4" t="s">
        <v>5</v>
      </c>
      <c r="C31" s="4" t="s">
        <v>5</v>
      </c>
    </row>
    <row r="32" spans="1:3" ht="45" x14ac:dyDescent="0.25">
      <c r="A32" s="3" t="s">
        <v>1925</v>
      </c>
      <c r="B32" s="4" t="s">
        <v>5</v>
      </c>
      <c r="C32" s="4" t="s">
        <v>5</v>
      </c>
    </row>
    <row r="33" spans="1:3" ht="30" x14ac:dyDescent="0.25">
      <c r="A33" s="2" t="s">
        <v>1926</v>
      </c>
      <c r="B33" s="4">
        <v>42</v>
      </c>
      <c r="C33" s="4">
        <v>102</v>
      </c>
    </row>
    <row r="34" spans="1:3" ht="30" x14ac:dyDescent="0.25">
      <c r="A34" s="2" t="s">
        <v>1876</v>
      </c>
      <c r="B34" s="4" t="s">
        <v>5</v>
      </c>
      <c r="C34" s="4" t="s">
        <v>5</v>
      </c>
    </row>
    <row r="35" spans="1:3" ht="45" x14ac:dyDescent="0.25">
      <c r="A35" s="3" t="s">
        <v>1925</v>
      </c>
      <c r="B35" s="4" t="s">
        <v>5</v>
      </c>
      <c r="C35" s="4" t="s">
        <v>5</v>
      </c>
    </row>
    <row r="36" spans="1:3" ht="30" x14ac:dyDescent="0.25">
      <c r="A36" s="2" t="s">
        <v>1926</v>
      </c>
      <c r="B36" s="6">
        <v>40680</v>
      </c>
      <c r="C36" s="6">
        <v>41197</v>
      </c>
    </row>
    <row r="37" spans="1:3" x14ac:dyDescent="0.25">
      <c r="A37" s="2" t="s">
        <v>1893</v>
      </c>
      <c r="B37" s="4" t="s">
        <v>5</v>
      </c>
      <c r="C37" s="4" t="s">
        <v>5</v>
      </c>
    </row>
    <row r="38" spans="1:3" ht="45" x14ac:dyDescent="0.25">
      <c r="A38" s="3" t="s">
        <v>1925</v>
      </c>
      <c r="B38" s="4" t="s">
        <v>5</v>
      </c>
      <c r="C38" s="4" t="s">
        <v>5</v>
      </c>
    </row>
    <row r="39" spans="1:3" ht="30" x14ac:dyDescent="0.25">
      <c r="A39" s="2" t="s">
        <v>1926</v>
      </c>
      <c r="B39" s="4">
        <v>124</v>
      </c>
      <c r="C39" s="4">
        <v>123</v>
      </c>
    </row>
    <row r="40" spans="1:3" x14ac:dyDescent="0.25">
      <c r="A40" s="2" t="s">
        <v>1856</v>
      </c>
      <c r="B40" s="4" t="s">
        <v>5</v>
      </c>
      <c r="C40" s="4" t="s">
        <v>5</v>
      </c>
    </row>
    <row r="41" spans="1:3" ht="45" x14ac:dyDescent="0.25">
      <c r="A41" s="3" t="s">
        <v>1925</v>
      </c>
      <c r="B41" s="4" t="s">
        <v>5</v>
      </c>
      <c r="C41" s="4" t="s">
        <v>5</v>
      </c>
    </row>
    <row r="42" spans="1:3" ht="30" x14ac:dyDescent="0.25">
      <c r="A42" s="2" t="s">
        <v>1926</v>
      </c>
      <c r="B42" s="6">
        <v>40804</v>
      </c>
      <c r="C42" s="6">
        <v>41320</v>
      </c>
    </row>
    <row r="43" spans="1:3" ht="30" x14ac:dyDescent="0.25">
      <c r="A43" s="2" t="s">
        <v>1878</v>
      </c>
      <c r="B43" s="4" t="s">
        <v>5</v>
      </c>
      <c r="C43" s="4" t="s">
        <v>5</v>
      </c>
    </row>
    <row r="44" spans="1:3" ht="45" x14ac:dyDescent="0.25">
      <c r="A44" s="3" t="s">
        <v>1925</v>
      </c>
      <c r="B44" s="4" t="s">
        <v>5</v>
      </c>
      <c r="C44" s="4" t="s">
        <v>5</v>
      </c>
    </row>
    <row r="45" spans="1:3" ht="30" x14ac:dyDescent="0.25">
      <c r="A45" s="2" t="s">
        <v>1926</v>
      </c>
      <c r="B45" s="4">
        <v>211</v>
      </c>
      <c r="C45" s="4">
        <v>185</v>
      </c>
    </row>
    <row r="46" spans="1:3" x14ac:dyDescent="0.25">
      <c r="A46" s="2" t="s">
        <v>1894</v>
      </c>
      <c r="B46" s="4" t="s">
        <v>5</v>
      </c>
      <c r="C46" s="4" t="s">
        <v>5</v>
      </c>
    </row>
    <row r="47" spans="1:3" ht="45" x14ac:dyDescent="0.25">
      <c r="A47" s="3" t="s">
        <v>1925</v>
      </c>
      <c r="B47" s="4" t="s">
        <v>5</v>
      </c>
      <c r="C47" s="4" t="s">
        <v>5</v>
      </c>
    </row>
    <row r="48" spans="1:3" ht="30" x14ac:dyDescent="0.25">
      <c r="A48" s="2" t="s">
        <v>1926</v>
      </c>
      <c r="B48" s="4">
        <v>543</v>
      </c>
      <c r="C48" s="4">
        <v>686</v>
      </c>
    </row>
    <row r="49" spans="1:3" x14ac:dyDescent="0.25">
      <c r="A49" s="2" t="s">
        <v>1859</v>
      </c>
      <c r="B49" s="4" t="s">
        <v>5</v>
      </c>
      <c r="C49" s="4" t="s">
        <v>5</v>
      </c>
    </row>
    <row r="50" spans="1:3" ht="45" x14ac:dyDescent="0.25">
      <c r="A50" s="3" t="s">
        <v>1925</v>
      </c>
      <c r="B50" s="4" t="s">
        <v>5</v>
      </c>
      <c r="C50" s="4" t="s">
        <v>5</v>
      </c>
    </row>
    <row r="51" spans="1:3" ht="30" x14ac:dyDescent="0.25">
      <c r="A51" s="2" t="s">
        <v>1926</v>
      </c>
      <c r="B51" s="4">
        <v>754</v>
      </c>
      <c r="C51" s="4">
        <v>871</v>
      </c>
    </row>
    <row r="52" spans="1:3" x14ac:dyDescent="0.25">
      <c r="A52" s="2" t="s">
        <v>1857</v>
      </c>
      <c r="B52" s="4" t="s">
        <v>5</v>
      </c>
      <c r="C52" s="4" t="s">
        <v>5</v>
      </c>
    </row>
    <row r="53" spans="1:3" ht="45" x14ac:dyDescent="0.25">
      <c r="A53" s="3" t="s">
        <v>1925</v>
      </c>
      <c r="B53" s="4" t="s">
        <v>5</v>
      </c>
      <c r="C53" s="4" t="s">
        <v>5</v>
      </c>
    </row>
    <row r="54" spans="1:3" ht="30" x14ac:dyDescent="0.25">
      <c r="A54" s="2" t="s">
        <v>1926</v>
      </c>
      <c r="B54" s="6">
        <v>6659</v>
      </c>
      <c r="C54" s="6">
        <v>6697</v>
      </c>
    </row>
    <row r="55" spans="1:3" x14ac:dyDescent="0.25">
      <c r="A55" s="2" t="s">
        <v>1927</v>
      </c>
      <c r="B55" s="4" t="s">
        <v>5</v>
      </c>
      <c r="C55" s="4" t="s">
        <v>5</v>
      </c>
    </row>
    <row r="56" spans="1:3" ht="45" x14ac:dyDescent="0.25">
      <c r="A56" s="3" t="s">
        <v>1925</v>
      </c>
      <c r="B56" s="4" t="s">
        <v>5</v>
      </c>
      <c r="C56" s="4" t="s">
        <v>5</v>
      </c>
    </row>
    <row r="57" spans="1:3" ht="30" x14ac:dyDescent="0.25">
      <c r="A57" s="2" t="s">
        <v>1926</v>
      </c>
      <c r="B57" s="4">
        <v>146</v>
      </c>
      <c r="C57" s="4">
        <v>54</v>
      </c>
    </row>
    <row r="58" spans="1:3" x14ac:dyDescent="0.25">
      <c r="A58" s="2" t="s">
        <v>1928</v>
      </c>
      <c r="B58" s="4" t="s">
        <v>5</v>
      </c>
      <c r="C58" s="4" t="s">
        <v>5</v>
      </c>
    </row>
    <row r="59" spans="1:3" ht="45" x14ac:dyDescent="0.25">
      <c r="A59" s="3" t="s">
        <v>1925</v>
      </c>
      <c r="B59" s="4" t="s">
        <v>5</v>
      </c>
      <c r="C59" s="4" t="s">
        <v>5</v>
      </c>
    </row>
    <row r="60" spans="1:3" ht="30" x14ac:dyDescent="0.25">
      <c r="A60" s="2" t="s">
        <v>1926</v>
      </c>
      <c r="B60" s="4">
        <v>19</v>
      </c>
      <c r="C60" s="4">
        <v>3</v>
      </c>
    </row>
    <row r="61" spans="1:3" x14ac:dyDescent="0.25">
      <c r="A61" s="2" t="s">
        <v>1929</v>
      </c>
      <c r="B61" s="4" t="s">
        <v>5</v>
      </c>
      <c r="C61" s="4" t="s">
        <v>5</v>
      </c>
    </row>
    <row r="62" spans="1:3" ht="45" x14ac:dyDescent="0.25">
      <c r="A62" s="3" t="s">
        <v>1925</v>
      </c>
      <c r="B62" s="4" t="s">
        <v>5</v>
      </c>
      <c r="C62" s="4" t="s">
        <v>5</v>
      </c>
    </row>
    <row r="63" spans="1:3" ht="30" x14ac:dyDescent="0.25">
      <c r="A63" s="2" t="s">
        <v>1926</v>
      </c>
      <c r="B63" s="4">
        <v>86</v>
      </c>
      <c r="C63" s="4">
        <v>88</v>
      </c>
    </row>
    <row r="64" spans="1:3" x14ac:dyDescent="0.25">
      <c r="A64" s="2" t="s">
        <v>1930</v>
      </c>
      <c r="B64" s="4" t="s">
        <v>5</v>
      </c>
      <c r="C64" s="4" t="s">
        <v>5</v>
      </c>
    </row>
    <row r="65" spans="1:3" ht="45" x14ac:dyDescent="0.25">
      <c r="A65" s="3" t="s">
        <v>1925</v>
      </c>
      <c r="B65" s="4" t="s">
        <v>5</v>
      </c>
      <c r="C65" s="4" t="s">
        <v>5</v>
      </c>
    </row>
    <row r="66" spans="1:3" ht="30" x14ac:dyDescent="0.25">
      <c r="A66" s="2" t="s">
        <v>1926</v>
      </c>
      <c r="B66" s="4" t="s">
        <v>5</v>
      </c>
      <c r="C66" s="4">
        <v>181</v>
      </c>
    </row>
    <row r="67" spans="1:3" x14ac:dyDescent="0.25">
      <c r="A67" s="2" t="s">
        <v>1931</v>
      </c>
      <c r="B67" s="4" t="s">
        <v>5</v>
      </c>
      <c r="C67" s="4" t="s">
        <v>5</v>
      </c>
    </row>
    <row r="68" spans="1:3" ht="45" x14ac:dyDescent="0.25">
      <c r="A68" s="3" t="s">
        <v>1925</v>
      </c>
      <c r="B68" s="4" t="s">
        <v>5</v>
      </c>
      <c r="C68" s="4" t="s">
        <v>5</v>
      </c>
    </row>
    <row r="69" spans="1:3" ht="30" x14ac:dyDescent="0.25">
      <c r="A69" s="2" t="s">
        <v>1932</v>
      </c>
      <c r="B69" s="4">
        <v>-414</v>
      </c>
      <c r="C69" s="4">
        <v>-44</v>
      </c>
    </row>
    <row r="70" spans="1:3" ht="30" x14ac:dyDescent="0.25">
      <c r="A70" s="2" t="s">
        <v>1933</v>
      </c>
      <c r="B70" s="4" t="s">
        <v>5</v>
      </c>
      <c r="C70" s="4" t="s">
        <v>5</v>
      </c>
    </row>
    <row r="71" spans="1:3" ht="45" x14ac:dyDescent="0.25">
      <c r="A71" s="3" t="s">
        <v>1925</v>
      </c>
      <c r="B71" s="4" t="s">
        <v>5</v>
      </c>
      <c r="C71" s="4" t="s">
        <v>5</v>
      </c>
    </row>
    <row r="72" spans="1:3" x14ac:dyDescent="0.25">
      <c r="A72" s="2" t="s">
        <v>40</v>
      </c>
      <c r="B72" s="4" t="s">
        <v>5</v>
      </c>
      <c r="C72" s="4">
        <v>28</v>
      </c>
    </row>
    <row r="73" spans="1:3" ht="30" x14ac:dyDescent="0.25">
      <c r="A73" s="2" t="s">
        <v>1934</v>
      </c>
      <c r="B73" s="4" t="s">
        <v>5</v>
      </c>
      <c r="C73" s="4" t="s">
        <v>5</v>
      </c>
    </row>
    <row r="74" spans="1:3" ht="45" x14ac:dyDescent="0.25">
      <c r="A74" s="3" t="s">
        <v>1925</v>
      </c>
      <c r="B74" s="4" t="s">
        <v>5</v>
      </c>
      <c r="C74" s="4" t="s">
        <v>5</v>
      </c>
    </row>
    <row r="75" spans="1:3" ht="30" x14ac:dyDescent="0.25">
      <c r="A75" s="2" t="s">
        <v>1926</v>
      </c>
      <c r="B75" s="4">
        <v>33</v>
      </c>
      <c r="C75" s="4">
        <v>33</v>
      </c>
    </row>
    <row r="76" spans="1:3" ht="45" x14ac:dyDescent="0.25">
      <c r="A76" s="2" t="s">
        <v>1935</v>
      </c>
      <c r="B76" s="4" t="s">
        <v>5</v>
      </c>
      <c r="C76" s="4" t="s">
        <v>5</v>
      </c>
    </row>
    <row r="77" spans="1:3" ht="45" x14ac:dyDescent="0.25">
      <c r="A77" s="3" t="s">
        <v>1925</v>
      </c>
      <c r="B77" s="4" t="s">
        <v>5</v>
      </c>
      <c r="C77" s="4" t="s">
        <v>5</v>
      </c>
    </row>
    <row r="78" spans="1:3" ht="30" x14ac:dyDescent="0.25">
      <c r="A78" s="2" t="s">
        <v>1926</v>
      </c>
      <c r="B78" s="4">
        <v>27</v>
      </c>
      <c r="C78" s="4">
        <v>116</v>
      </c>
    </row>
    <row r="79" spans="1:3" ht="30" x14ac:dyDescent="0.25">
      <c r="A79" s="2" t="s">
        <v>1936</v>
      </c>
      <c r="B79" s="4" t="s">
        <v>5</v>
      </c>
      <c r="C79" s="4" t="s">
        <v>5</v>
      </c>
    </row>
    <row r="80" spans="1:3" ht="45" x14ac:dyDescent="0.25">
      <c r="A80" s="3" t="s">
        <v>1925</v>
      </c>
      <c r="B80" s="4" t="s">
        <v>5</v>
      </c>
      <c r="C80" s="4" t="s">
        <v>5</v>
      </c>
    </row>
    <row r="81" spans="1:3" ht="30" x14ac:dyDescent="0.25">
      <c r="A81" s="2" t="s">
        <v>1926</v>
      </c>
      <c r="B81" s="4">
        <v>47</v>
      </c>
      <c r="C81" s="4">
        <v>81</v>
      </c>
    </row>
    <row r="82" spans="1:3" ht="30" x14ac:dyDescent="0.25">
      <c r="A82" s="2" t="s">
        <v>1937</v>
      </c>
      <c r="B82" s="4" t="s">
        <v>5</v>
      </c>
      <c r="C82" s="4" t="s">
        <v>5</v>
      </c>
    </row>
    <row r="83" spans="1:3" ht="45" x14ac:dyDescent="0.25">
      <c r="A83" s="3" t="s">
        <v>1925</v>
      </c>
      <c r="B83" s="4" t="s">
        <v>5</v>
      </c>
      <c r="C83" s="4" t="s">
        <v>5</v>
      </c>
    </row>
    <row r="84" spans="1:3" ht="30" x14ac:dyDescent="0.25">
      <c r="A84" s="2" t="s">
        <v>1926</v>
      </c>
      <c r="B84" s="4">
        <v>30</v>
      </c>
      <c r="C84" s="4">
        <v>45</v>
      </c>
    </row>
    <row r="85" spans="1:3" ht="45" x14ac:dyDescent="0.25">
      <c r="A85" s="2" t="s">
        <v>1938</v>
      </c>
      <c r="B85" s="4" t="s">
        <v>5</v>
      </c>
      <c r="C85" s="4" t="s">
        <v>5</v>
      </c>
    </row>
    <row r="86" spans="1:3" ht="45" x14ac:dyDescent="0.25">
      <c r="A86" s="3" t="s">
        <v>1925</v>
      </c>
      <c r="B86" s="4" t="s">
        <v>5</v>
      </c>
      <c r="C86" s="4" t="s">
        <v>5</v>
      </c>
    </row>
    <row r="87" spans="1:3" ht="30" x14ac:dyDescent="0.25">
      <c r="A87" s="2" t="s">
        <v>1926</v>
      </c>
      <c r="B87" s="4">
        <v>137</v>
      </c>
      <c r="C87" s="4">
        <v>275</v>
      </c>
    </row>
    <row r="88" spans="1:3" ht="30" x14ac:dyDescent="0.25">
      <c r="A88" s="2" t="s">
        <v>1939</v>
      </c>
      <c r="B88" s="4" t="s">
        <v>5</v>
      </c>
      <c r="C88" s="4" t="s">
        <v>5</v>
      </c>
    </row>
    <row r="89" spans="1:3" ht="45" x14ac:dyDescent="0.25">
      <c r="A89" s="3" t="s">
        <v>1925</v>
      </c>
      <c r="B89" s="4" t="s">
        <v>5</v>
      </c>
      <c r="C89" s="4" t="s">
        <v>5</v>
      </c>
    </row>
    <row r="90" spans="1:3" ht="30" x14ac:dyDescent="0.25">
      <c r="A90" s="2" t="s">
        <v>1926</v>
      </c>
      <c r="B90" s="4">
        <v>137</v>
      </c>
      <c r="C90" s="4">
        <v>275</v>
      </c>
    </row>
    <row r="91" spans="1:3" ht="30" x14ac:dyDescent="0.25">
      <c r="A91" s="2" t="s">
        <v>1940</v>
      </c>
      <c r="B91" s="4" t="s">
        <v>5</v>
      </c>
      <c r="C91" s="4" t="s">
        <v>5</v>
      </c>
    </row>
    <row r="92" spans="1:3" ht="45" x14ac:dyDescent="0.25">
      <c r="A92" s="3" t="s">
        <v>1925</v>
      </c>
      <c r="B92" s="4" t="s">
        <v>5</v>
      </c>
      <c r="C92" s="4" t="s">
        <v>5</v>
      </c>
    </row>
    <row r="93" spans="1:3" ht="30" x14ac:dyDescent="0.25">
      <c r="A93" s="2" t="s">
        <v>1926</v>
      </c>
      <c r="B93" s="4">
        <v>141</v>
      </c>
      <c r="C93" s="4">
        <v>126</v>
      </c>
    </row>
    <row r="94" spans="1:3" ht="30" x14ac:dyDescent="0.25">
      <c r="A94" s="2" t="s">
        <v>1941</v>
      </c>
      <c r="B94" s="4" t="s">
        <v>5</v>
      </c>
      <c r="C94" s="4" t="s">
        <v>5</v>
      </c>
    </row>
    <row r="95" spans="1:3" ht="45" x14ac:dyDescent="0.25">
      <c r="A95" s="3" t="s">
        <v>1925</v>
      </c>
      <c r="B95" s="4" t="s">
        <v>5</v>
      </c>
      <c r="C95" s="4" t="s">
        <v>5</v>
      </c>
    </row>
    <row r="96" spans="1:3" ht="30" x14ac:dyDescent="0.25">
      <c r="A96" s="2" t="s">
        <v>1926</v>
      </c>
      <c r="B96" s="4">
        <v>540</v>
      </c>
      <c r="C96" s="4">
        <v>678</v>
      </c>
    </row>
    <row r="97" spans="1:3" ht="30" x14ac:dyDescent="0.25">
      <c r="A97" s="2" t="s">
        <v>1942</v>
      </c>
      <c r="B97" s="4" t="s">
        <v>5</v>
      </c>
      <c r="C97" s="4" t="s">
        <v>5</v>
      </c>
    </row>
    <row r="98" spans="1:3" ht="45" x14ac:dyDescent="0.25">
      <c r="A98" s="3" t="s">
        <v>1925</v>
      </c>
      <c r="B98" s="4" t="s">
        <v>5</v>
      </c>
      <c r="C98" s="4" t="s">
        <v>5</v>
      </c>
    </row>
    <row r="99" spans="1:3" ht="30" x14ac:dyDescent="0.25">
      <c r="A99" s="2" t="s">
        <v>1926</v>
      </c>
      <c r="B99" s="4">
        <v>681</v>
      </c>
      <c r="C99" s="4">
        <v>804</v>
      </c>
    </row>
    <row r="100" spans="1:3" ht="30" x14ac:dyDescent="0.25">
      <c r="A100" s="2" t="s">
        <v>1943</v>
      </c>
      <c r="B100" s="4" t="s">
        <v>5</v>
      </c>
      <c r="C100" s="4" t="s">
        <v>5</v>
      </c>
    </row>
    <row r="101" spans="1:3" ht="45" x14ac:dyDescent="0.25">
      <c r="A101" s="3" t="s">
        <v>1925</v>
      </c>
      <c r="B101" s="4" t="s">
        <v>5</v>
      </c>
      <c r="C101" s="4" t="s">
        <v>5</v>
      </c>
    </row>
    <row r="102" spans="1:3" ht="30" x14ac:dyDescent="0.25">
      <c r="A102" s="2" t="s">
        <v>1926</v>
      </c>
      <c r="B102" s="6">
        <v>6047</v>
      </c>
      <c r="C102" s="6">
        <v>6134</v>
      </c>
    </row>
    <row r="103" spans="1:3" ht="30" x14ac:dyDescent="0.25">
      <c r="A103" s="2" t="s">
        <v>1944</v>
      </c>
      <c r="B103" s="4" t="s">
        <v>5</v>
      </c>
      <c r="C103" s="4" t="s">
        <v>5</v>
      </c>
    </row>
    <row r="104" spans="1:3" ht="45" x14ac:dyDescent="0.25">
      <c r="A104" s="3" t="s">
        <v>1925</v>
      </c>
      <c r="B104" s="4" t="s">
        <v>5</v>
      </c>
      <c r="C104" s="4" t="s">
        <v>5</v>
      </c>
    </row>
    <row r="105" spans="1:3" ht="30" x14ac:dyDescent="0.25">
      <c r="A105" s="2" t="s">
        <v>1926</v>
      </c>
      <c r="B105" s="4">
        <v>102</v>
      </c>
      <c r="C105" s="4" t="s">
        <v>5</v>
      </c>
    </row>
    <row r="106" spans="1:3" ht="30" x14ac:dyDescent="0.25">
      <c r="A106" s="2" t="s">
        <v>1945</v>
      </c>
      <c r="B106" s="4" t="s">
        <v>5</v>
      </c>
      <c r="C106" s="4" t="s">
        <v>5</v>
      </c>
    </row>
    <row r="107" spans="1:3" ht="45" x14ac:dyDescent="0.25">
      <c r="A107" s="3" t="s">
        <v>1925</v>
      </c>
      <c r="B107" s="4" t="s">
        <v>5</v>
      </c>
      <c r="C107" s="4" t="s">
        <v>5</v>
      </c>
    </row>
    <row r="108" spans="1:3" ht="30" x14ac:dyDescent="0.25">
      <c r="A108" s="2" t="s">
        <v>1926</v>
      </c>
      <c r="B108" s="4" t="s">
        <v>5</v>
      </c>
      <c r="C108" s="4">
        <v>9</v>
      </c>
    </row>
    <row r="109" spans="1:3" ht="30" x14ac:dyDescent="0.25">
      <c r="A109" s="2" t="s">
        <v>1946</v>
      </c>
      <c r="B109" s="4" t="s">
        <v>5</v>
      </c>
      <c r="C109" s="4" t="s">
        <v>5</v>
      </c>
    </row>
    <row r="110" spans="1:3" ht="45" x14ac:dyDescent="0.25">
      <c r="A110" s="3" t="s">
        <v>1925</v>
      </c>
      <c r="B110" s="4" t="s">
        <v>5</v>
      </c>
      <c r="C110" s="4" t="s">
        <v>5</v>
      </c>
    </row>
    <row r="111" spans="1:3" ht="30" x14ac:dyDescent="0.25">
      <c r="A111" s="2" t="s">
        <v>1932</v>
      </c>
      <c r="B111" s="4">
        <v>-409</v>
      </c>
      <c r="C111" s="4">
        <v>-40</v>
      </c>
    </row>
    <row r="112" spans="1:3" ht="30" x14ac:dyDescent="0.25">
      <c r="A112" s="2" t="s">
        <v>1947</v>
      </c>
      <c r="B112" s="4" t="s">
        <v>5</v>
      </c>
      <c r="C112" s="4" t="s">
        <v>5</v>
      </c>
    </row>
    <row r="113" spans="1:3" ht="45" x14ac:dyDescent="0.25">
      <c r="A113" s="3" t="s">
        <v>1925</v>
      </c>
      <c r="B113" s="4" t="s">
        <v>5</v>
      </c>
      <c r="C113" s="4" t="s">
        <v>5</v>
      </c>
    </row>
    <row r="114" spans="1:3" x14ac:dyDescent="0.25">
      <c r="A114" s="2" t="s">
        <v>40</v>
      </c>
      <c r="B114" s="4" t="s">
        <v>5</v>
      </c>
      <c r="C114" s="4">
        <v>2</v>
      </c>
    </row>
    <row r="115" spans="1:3" x14ac:dyDescent="0.25">
      <c r="A115" s="2" t="s">
        <v>55</v>
      </c>
      <c r="B115" s="4" t="s">
        <v>5</v>
      </c>
      <c r="C115" s="4">
        <v>-6</v>
      </c>
    </row>
    <row r="116" spans="1:3" ht="30" x14ac:dyDescent="0.25">
      <c r="A116" s="2" t="s">
        <v>1948</v>
      </c>
      <c r="B116" s="4" t="s">
        <v>5</v>
      </c>
      <c r="C116" s="4" t="s">
        <v>5</v>
      </c>
    </row>
    <row r="117" spans="1:3" ht="45" x14ac:dyDescent="0.25">
      <c r="A117" s="3" t="s">
        <v>1925</v>
      </c>
      <c r="B117" s="4" t="s">
        <v>5</v>
      </c>
      <c r="C117" s="4" t="s">
        <v>5</v>
      </c>
    </row>
    <row r="118" spans="1:3" ht="30" x14ac:dyDescent="0.25">
      <c r="A118" s="2" t="s">
        <v>1926</v>
      </c>
      <c r="B118" s="6">
        <v>18938</v>
      </c>
      <c r="C118" s="6">
        <v>20625</v>
      </c>
    </row>
    <row r="119" spans="1:3" ht="45" x14ac:dyDescent="0.25">
      <c r="A119" s="2" t="s">
        <v>1949</v>
      </c>
      <c r="B119" s="4" t="s">
        <v>5</v>
      </c>
      <c r="C119" s="4" t="s">
        <v>5</v>
      </c>
    </row>
    <row r="120" spans="1:3" ht="45" x14ac:dyDescent="0.25">
      <c r="A120" s="3" t="s">
        <v>1925</v>
      </c>
      <c r="B120" s="4" t="s">
        <v>5</v>
      </c>
      <c r="C120" s="4" t="s">
        <v>5</v>
      </c>
    </row>
    <row r="121" spans="1:3" ht="30" x14ac:dyDescent="0.25">
      <c r="A121" s="2" t="s">
        <v>1926</v>
      </c>
      <c r="B121" s="6">
        <v>12379</v>
      </c>
      <c r="C121" s="6">
        <v>11486</v>
      </c>
    </row>
    <row r="122" spans="1:3" ht="30" x14ac:dyDescent="0.25">
      <c r="A122" s="2" t="s">
        <v>1950</v>
      </c>
      <c r="B122" s="4" t="s">
        <v>5</v>
      </c>
      <c r="C122" s="4" t="s">
        <v>5</v>
      </c>
    </row>
    <row r="123" spans="1:3" ht="45" x14ac:dyDescent="0.25">
      <c r="A123" s="3" t="s">
        <v>1925</v>
      </c>
      <c r="B123" s="4" t="s">
        <v>5</v>
      </c>
      <c r="C123" s="4" t="s">
        <v>5</v>
      </c>
    </row>
    <row r="124" spans="1:3" ht="30" x14ac:dyDescent="0.25">
      <c r="A124" s="2" t="s">
        <v>1926</v>
      </c>
      <c r="B124" s="6">
        <v>4986</v>
      </c>
      <c r="C124" s="6">
        <v>4640</v>
      </c>
    </row>
    <row r="125" spans="1:3" ht="30" x14ac:dyDescent="0.25">
      <c r="A125" s="2" t="s">
        <v>1951</v>
      </c>
      <c r="B125" s="4" t="s">
        <v>5</v>
      </c>
      <c r="C125" s="4" t="s">
        <v>5</v>
      </c>
    </row>
    <row r="126" spans="1:3" ht="45" x14ac:dyDescent="0.25">
      <c r="A126" s="3" t="s">
        <v>1925</v>
      </c>
      <c r="B126" s="4" t="s">
        <v>5</v>
      </c>
      <c r="C126" s="4" t="s">
        <v>5</v>
      </c>
    </row>
    <row r="127" spans="1:3" ht="30" x14ac:dyDescent="0.25">
      <c r="A127" s="2" t="s">
        <v>1926</v>
      </c>
      <c r="B127" s="6">
        <v>2061</v>
      </c>
      <c r="C127" s="6">
        <v>1912</v>
      </c>
    </row>
    <row r="128" spans="1:3" ht="30" x14ac:dyDescent="0.25">
      <c r="A128" s="2" t="s">
        <v>1952</v>
      </c>
      <c r="B128" s="4" t="s">
        <v>5</v>
      </c>
      <c r="C128" s="4" t="s">
        <v>5</v>
      </c>
    </row>
    <row r="129" spans="1:3" ht="45" x14ac:dyDescent="0.25">
      <c r="A129" s="3" t="s">
        <v>1925</v>
      </c>
      <c r="B129" s="4" t="s">
        <v>5</v>
      </c>
      <c r="C129" s="4" t="s">
        <v>5</v>
      </c>
    </row>
    <row r="130" spans="1:3" ht="30" x14ac:dyDescent="0.25">
      <c r="A130" s="2" t="s">
        <v>1926</v>
      </c>
      <c r="B130" s="4">
        <v>588</v>
      </c>
      <c r="C130" s="4">
        <v>509</v>
      </c>
    </row>
    <row r="131" spans="1:3" ht="30" x14ac:dyDescent="0.25">
      <c r="A131" s="2" t="s">
        <v>1953</v>
      </c>
      <c r="B131" s="4" t="s">
        <v>5</v>
      </c>
      <c r="C131" s="4" t="s">
        <v>5</v>
      </c>
    </row>
    <row r="132" spans="1:3" ht="45" x14ac:dyDescent="0.25">
      <c r="A132" s="3" t="s">
        <v>1925</v>
      </c>
      <c r="B132" s="4" t="s">
        <v>5</v>
      </c>
      <c r="C132" s="4" t="s">
        <v>5</v>
      </c>
    </row>
    <row r="133" spans="1:3" ht="30" x14ac:dyDescent="0.25">
      <c r="A133" s="2" t="s">
        <v>1926</v>
      </c>
      <c r="B133" s="6">
        <v>7635</v>
      </c>
      <c r="C133" s="6">
        <v>7061</v>
      </c>
    </row>
    <row r="134" spans="1:3" ht="45" x14ac:dyDescent="0.25">
      <c r="A134" s="2" t="s">
        <v>1954</v>
      </c>
      <c r="B134" s="4" t="s">
        <v>5</v>
      </c>
      <c r="C134" s="4" t="s">
        <v>5</v>
      </c>
    </row>
    <row r="135" spans="1:3" ht="45" x14ac:dyDescent="0.25">
      <c r="A135" s="3" t="s">
        <v>1925</v>
      </c>
      <c r="B135" s="4" t="s">
        <v>5</v>
      </c>
      <c r="C135" s="4" t="s">
        <v>5</v>
      </c>
    </row>
    <row r="136" spans="1:3" ht="30" x14ac:dyDescent="0.25">
      <c r="A136" s="2" t="s">
        <v>1926</v>
      </c>
      <c r="B136" s="4">
        <v>3</v>
      </c>
      <c r="C136" s="4">
        <v>28</v>
      </c>
    </row>
    <row r="137" spans="1:3" ht="30" x14ac:dyDescent="0.25">
      <c r="A137" s="2" t="s">
        <v>1955</v>
      </c>
      <c r="B137" s="4" t="s">
        <v>5</v>
      </c>
      <c r="C137" s="4" t="s">
        <v>5</v>
      </c>
    </row>
    <row r="138" spans="1:3" ht="45" x14ac:dyDescent="0.25">
      <c r="A138" s="3" t="s">
        <v>1925</v>
      </c>
      <c r="B138" s="4" t="s">
        <v>5</v>
      </c>
      <c r="C138" s="4" t="s">
        <v>5</v>
      </c>
    </row>
    <row r="139" spans="1:3" ht="30" x14ac:dyDescent="0.25">
      <c r="A139" s="2" t="s">
        <v>1926</v>
      </c>
      <c r="B139" s="4">
        <v>424</v>
      </c>
      <c r="C139" s="4">
        <v>462</v>
      </c>
    </row>
    <row r="140" spans="1:3" ht="30" x14ac:dyDescent="0.25">
      <c r="A140" s="2" t="s">
        <v>1956</v>
      </c>
      <c r="B140" s="4" t="s">
        <v>5</v>
      </c>
      <c r="C140" s="4" t="s">
        <v>5</v>
      </c>
    </row>
    <row r="141" spans="1:3" ht="45" x14ac:dyDescent="0.25">
      <c r="A141" s="3" t="s">
        <v>1925</v>
      </c>
      <c r="B141" s="4" t="s">
        <v>5</v>
      </c>
      <c r="C141" s="4" t="s">
        <v>5</v>
      </c>
    </row>
    <row r="142" spans="1:3" ht="30" x14ac:dyDescent="0.25">
      <c r="A142" s="2" t="s">
        <v>1926</v>
      </c>
      <c r="B142" s="4">
        <v>12</v>
      </c>
      <c r="C142" s="4">
        <v>57</v>
      </c>
    </row>
    <row r="143" spans="1:3" ht="45" x14ac:dyDescent="0.25">
      <c r="A143" s="2" t="s">
        <v>1957</v>
      </c>
      <c r="B143" s="4" t="s">
        <v>5</v>
      </c>
      <c r="C143" s="4" t="s">
        <v>5</v>
      </c>
    </row>
    <row r="144" spans="1:3" ht="45" x14ac:dyDescent="0.25">
      <c r="A144" s="3" t="s">
        <v>1925</v>
      </c>
      <c r="B144" s="4" t="s">
        <v>5</v>
      </c>
      <c r="C144" s="4" t="s">
        <v>5</v>
      </c>
    </row>
    <row r="145" spans="1:3" ht="30" x14ac:dyDescent="0.25">
      <c r="A145" s="2" t="s">
        <v>1926</v>
      </c>
      <c r="B145" s="6">
        <v>39391</v>
      </c>
      <c r="C145" s="6">
        <v>39719</v>
      </c>
    </row>
    <row r="146" spans="1:3" ht="30" x14ac:dyDescent="0.25">
      <c r="A146" s="2" t="s">
        <v>1958</v>
      </c>
      <c r="B146" s="4" t="s">
        <v>5</v>
      </c>
      <c r="C146" s="4" t="s">
        <v>5</v>
      </c>
    </row>
    <row r="147" spans="1:3" ht="45" x14ac:dyDescent="0.25">
      <c r="A147" s="3" t="s">
        <v>1925</v>
      </c>
      <c r="B147" s="4" t="s">
        <v>5</v>
      </c>
      <c r="C147" s="4" t="s">
        <v>5</v>
      </c>
    </row>
    <row r="148" spans="1:3" ht="30" x14ac:dyDescent="0.25">
      <c r="A148" s="2" t="s">
        <v>1926</v>
      </c>
      <c r="B148" s="4">
        <v>33</v>
      </c>
      <c r="C148" s="4">
        <v>43</v>
      </c>
    </row>
    <row r="149" spans="1:3" ht="30" x14ac:dyDescent="0.25">
      <c r="A149" s="2" t="s">
        <v>1959</v>
      </c>
      <c r="B149" s="4" t="s">
        <v>5</v>
      </c>
      <c r="C149" s="4" t="s">
        <v>5</v>
      </c>
    </row>
    <row r="150" spans="1:3" ht="45" x14ac:dyDescent="0.25">
      <c r="A150" s="3" t="s">
        <v>1925</v>
      </c>
      <c r="B150" s="4" t="s">
        <v>5</v>
      </c>
      <c r="C150" s="4" t="s">
        <v>5</v>
      </c>
    </row>
    <row r="151" spans="1:3" ht="30" x14ac:dyDescent="0.25">
      <c r="A151" s="2" t="s">
        <v>1926</v>
      </c>
      <c r="B151" s="6">
        <v>39424</v>
      </c>
      <c r="C151" s="6">
        <v>39762</v>
      </c>
    </row>
    <row r="152" spans="1:3" ht="30" x14ac:dyDescent="0.25">
      <c r="A152" s="2" t="s">
        <v>1960</v>
      </c>
      <c r="B152" s="4" t="s">
        <v>5</v>
      </c>
      <c r="C152" s="4" t="s">
        <v>5</v>
      </c>
    </row>
    <row r="153" spans="1:3" ht="45" x14ac:dyDescent="0.25">
      <c r="A153" s="3" t="s">
        <v>1925</v>
      </c>
      <c r="B153" s="4" t="s">
        <v>5</v>
      </c>
      <c r="C153" s="4" t="s">
        <v>5</v>
      </c>
    </row>
    <row r="154" spans="1:3" ht="30" x14ac:dyDescent="0.25">
      <c r="A154" s="2" t="s">
        <v>1926</v>
      </c>
      <c r="B154" s="4">
        <v>53</v>
      </c>
      <c r="C154" s="4">
        <v>48</v>
      </c>
    </row>
    <row r="155" spans="1:3" ht="30" x14ac:dyDescent="0.25">
      <c r="A155" s="2" t="s">
        <v>1961</v>
      </c>
      <c r="B155" s="4" t="s">
        <v>5</v>
      </c>
      <c r="C155" s="4" t="s">
        <v>5</v>
      </c>
    </row>
    <row r="156" spans="1:3" ht="45" x14ac:dyDescent="0.25">
      <c r="A156" s="3" t="s">
        <v>1925</v>
      </c>
      <c r="B156" s="4" t="s">
        <v>5</v>
      </c>
      <c r="C156" s="4" t="s">
        <v>5</v>
      </c>
    </row>
    <row r="157" spans="1:3" ht="30" x14ac:dyDescent="0.25">
      <c r="A157" s="2" t="s">
        <v>1926</v>
      </c>
      <c r="B157" s="4">
        <v>53</v>
      </c>
      <c r="C157" s="4">
        <v>48</v>
      </c>
    </row>
    <row r="158" spans="1:3" ht="30" x14ac:dyDescent="0.25">
      <c r="A158" s="2" t="s">
        <v>1962</v>
      </c>
      <c r="B158" s="4" t="s">
        <v>5</v>
      </c>
      <c r="C158" s="4" t="s">
        <v>5</v>
      </c>
    </row>
    <row r="159" spans="1:3" ht="45" x14ac:dyDescent="0.25">
      <c r="A159" s="3" t="s">
        <v>1925</v>
      </c>
      <c r="B159" s="4" t="s">
        <v>5</v>
      </c>
      <c r="C159" s="4" t="s">
        <v>5</v>
      </c>
    </row>
    <row r="160" spans="1:3" ht="30" x14ac:dyDescent="0.25">
      <c r="A160" s="2" t="s">
        <v>1926</v>
      </c>
      <c r="B160" s="4">
        <v>612</v>
      </c>
      <c r="C160" s="4">
        <v>563</v>
      </c>
    </row>
    <row r="161" spans="1:3" ht="30" x14ac:dyDescent="0.25">
      <c r="A161" s="2" t="s">
        <v>1963</v>
      </c>
      <c r="B161" s="4" t="s">
        <v>5</v>
      </c>
      <c r="C161" s="4" t="s">
        <v>5</v>
      </c>
    </row>
    <row r="162" spans="1:3" ht="45" x14ac:dyDescent="0.25">
      <c r="A162" s="3" t="s">
        <v>1925</v>
      </c>
      <c r="B162" s="4" t="s">
        <v>5</v>
      </c>
      <c r="C162" s="4" t="s">
        <v>5</v>
      </c>
    </row>
    <row r="163" spans="1:3" ht="30" x14ac:dyDescent="0.25">
      <c r="A163" s="2" t="s">
        <v>1926</v>
      </c>
      <c r="B163" s="4">
        <v>44</v>
      </c>
      <c r="C163" s="4">
        <v>54</v>
      </c>
    </row>
    <row r="164" spans="1:3" ht="30" x14ac:dyDescent="0.25">
      <c r="A164" s="2" t="s">
        <v>1964</v>
      </c>
      <c r="B164" s="4" t="s">
        <v>5</v>
      </c>
      <c r="C164" s="4" t="s">
        <v>5</v>
      </c>
    </row>
    <row r="165" spans="1:3" ht="45" x14ac:dyDescent="0.25">
      <c r="A165" s="3" t="s">
        <v>1925</v>
      </c>
      <c r="B165" s="4" t="s">
        <v>5</v>
      </c>
      <c r="C165" s="4" t="s">
        <v>5</v>
      </c>
    </row>
    <row r="166" spans="1:3" ht="30" x14ac:dyDescent="0.25">
      <c r="A166" s="2" t="s">
        <v>1926</v>
      </c>
      <c r="B166" s="4">
        <v>19</v>
      </c>
      <c r="C166" s="4">
        <v>3</v>
      </c>
    </row>
    <row r="167" spans="1:3" ht="30" x14ac:dyDescent="0.25">
      <c r="A167" s="2" t="s">
        <v>1965</v>
      </c>
      <c r="B167" s="4" t="s">
        <v>5</v>
      </c>
      <c r="C167" s="4" t="s">
        <v>5</v>
      </c>
    </row>
    <row r="168" spans="1:3" ht="45" x14ac:dyDescent="0.25">
      <c r="A168" s="3" t="s">
        <v>1925</v>
      </c>
      <c r="B168" s="4" t="s">
        <v>5</v>
      </c>
      <c r="C168" s="4" t="s">
        <v>5</v>
      </c>
    </row>
    <row r="169" spans="1:3" ht="30" x14ac:dyDescent="0.25">
      <c r="A169" s="2" t="s">
        <v>1926</v>
      </c>
      <c r="B169" s="4" t="s">
        <v>5</v>
      </c>
      <c r="C169" s="4">
        <v>171</v>
      </c>
    </row>
    <row r="170" spans="1:3" ht="30" x14ac:dyDescent="0.25">
      <c r="A170" s="2" t="s">
        <v>1966</v>
      </c>
      <c r="B170" s="4" t="s">
        <v>5</v>
      </c>
      <c r="C170" s="4" t="s">
        <v>5</v>
      </c>
    </row>
    <row r="171" spans="1:3" ht="45" x14ac:dyDescent="0.25">
      <c r="A171" s="3" t="s">
        <v>1925</v>
      </c>
      <c r="B171" s="4" t="s">
        <v>5</v>
      </c>
      <c r="C171" s="4" t="s">
        <v>5</v>
      </c>
    </row>
    <row r="172" spans="1:3" ht="30" x14ac:dyDescent="0.25">
      <c r="A172" s="2" t="s">
        <v>1932</v>
      </c>
      <c r="B172" s="4">
        <v>-5</v>
      </c>
      <c r="C172" s="4">
        <v>-1</v>
      </c>
    </row>
    <row r="173" spans="1:3" ht="30" x14ac:dyDescent="0.25">
      <c r="A173" s="2" t="s">
        <v>1967</v>
      </c>
      <c r="B173" s="4" t="s">
        <v>5</v>
      </c>
      <c r="C173" s="4" t="s">
        <v>5</v>
      </c>
    </row>
    <row r="174" spans="1:3" ht="45" x14ac:dyDescent="0.25">
      <c r="A174" s="3" t="s">
        <v>1925</v>
      </c>
      <c r="B174" s="4" t="s">
        <v>5</v>
      </c>
      <c r="C174" s="4" t="s">
        <v>5</v>
      </c>
    </row>
    <row r="175" spans="1:3" x14ac:dyDescent="0.25">
      <c r="A175" s="2" t="s">
        <v>40</v>
      </c>
      <c r="B175" s="4" t="s">
        <v>5</v>
      </c>
      <c r="C175" s="4">
        <v>2</v>
      </c>
    </row>
    <row r="176" spans="1:3" x14ac:dyDescent="0.25">
      <c r="A176" s="2" t="s">
        <v>55</v>
      </c>
      <c r="B176" s="4" t="s">
        <v>5</v>
      </c>
      <c r="C176" s="4">
        <v>-2</v>
      </c>
    </row>
    <row r="177" spans="1:3" ht="30" x14ac:dyDescent="0.25">
      <c r="A177" s="2" t="s">
        <v>1968</v>
      </c>
      <c r="B177" s="4" t="s">
        <v>5</v>
      </c>
      <c r="C177" s="4" t="s">
        <v>5</v>
      </c>
    </row>
    <row r="178" spans="1:3" ht="45" x14ac:dyDescent="0.25">
      <c r="A178" s="3" t="s">
        <v>1925</v>
      </c>
      <c r="B178" s="4" t="s">
        <v>5</v>
      </c>
      <c r="C178" s="4" t="s">
        <v>5</v>
      </c>
    </row>
    <row r="179" spans="1:3" ht="30" x14ac:dyDescent="0.25">
      <c r="A179" s="2" t="s">
        <v>1926</v>
      </c>
      <c r="B179" s="4">
        <v>173</v>
      </c>
      <c r="C179" s="4">
        <v>204</v>
      </c>
    </row>
    <row r="180" spans="1:3" ht="45" x14ac:dyDescent="0.25">
      <c r="A180" s="2" t="s">
        <v>1969</v>
      </c>
      <c r="B180" s="4" t="s">
        <v>5</v>
      </c>
      <c r="C180" s="4" t="s">
        <v>5</v>
      </c>
    </row>
    <row r="181" spans="1:3" ht="45" x14ac:dyDescent="0.25">
      <c r="A181" s="3" t="s">
        <v>1925</v>
      </c>
      <c r="B181" s="4" t="s">
        <v>5</v>
      </c>
      <c r="C181" s="4" t="s">
        <v>5</v>
      </c>
    </row>
    <row r="182" spans="1:3" ht="30" x14ac:dyDescent="0.25">
      <c r="A182" s="2" t="s">
        <v>1926</v>
      </c>
      <c r="B182" s="4">
        <v>80</v>
      </c>
      <c r="C182" s="4">
        <v>71</v>
      </c>
    </row>
    <row r="183" spans="1:3" ht="30" x14ac:dyDescent="0.25">
      <c r="A183" s="2" t="s">
        <v>1970</v>
      </c>
      <c r="B183" s="4" t="s">
        <v>5</v>
      </c>
      <c r="C183" s="4" t="s">
        <v>5</v>
      </c>
    </row>
    <row r="184" spans="1:3" ht="45" x14ac:dyDescent="0.25">
      <c r="A184" s="3" t="s">
        <v>1925</v>
      </c>
      <c r="B184" s="4" t="s">
        <v>5</v>
      </c>
      <c r="C184" s="4" t="s">
        <v>5</v>
      </c>
    </row>
    <row r="185" spans="1:3" ht="30" x14ac:dyDescent="0.25">
      <c r="A185" s="2" t="s">
        <v>1926</v>
      </c>
      <c r="B185" s="4">
        <v>160</v>
      </c>
      <c r="C185" s="4">
        <v>331</v>
      </c>
    </row>
    <row r="186" spans="1:3" ht="30" x14ac:dyDescent="0.25">
      <c r="A186" s="2" t="s">
        <v>1971</v>
      </c>
      <c r="B186" s="4" t="s">
        <v>5</v>
      </c>
      <c r="C186" s="4" t="s">
        <v>5</v>
      </c>
    </row>
    <row r="187" spans="1:3" ht="45" x14ac:dyDescent="0.25">
      <c r="A187" s="3" t="s">
        <v>1925</v>
      </c>
      <c r="B187" s="4" t="s">
        <v>5</v>
      </c>
      <c r="C187" s="4" t="s">
        <v>5</v>
      </c>
    </row>
    <row r="188" spans="1:3" ht="30" x14ac:dyDescent="0.25">
      <c r="A188" s="2" t="s">
        <v>1926</v>
      </c>
      <c r="B188" s="4">
        <v>97</v>
      </c>
      <c r="C188" s="4">
        <v>151</v>
      </c>
    </row>
    <row r="189" spans="1:3" ht="30" x14ac:dyDescent="0.25">
      <c r="A189" s="2" t="s">
        <v>1972</v>
      </c>
      <c r="B189" s="4" t="s">
        <v>5</v>
      </c>
      <c r="C189" s="4" t="s">
        <v>5</v>
      </c>
    </row>
    <row r="190" spans="1:3" ht="45" x14ac:dyDescent="0.25">
      <c r="A190" s="3" t="s">
        <v>1925</v>
      </c>
      <c r="B190" s="4" t="s">
        <v>5</v>
      </c>
      <c r="C190" s="4" t="s">
        <v>5</v>
      </c>
    </row>
    <row r="191" spans="1:3" ht="30" x14ac:dyDescent="0.25">
      <c r="A191" s="2" t="s">
        <v>1926</v>
      </c>
      <c r="B191" s="4">
        <v>642</v>
      </c>
      <c r="C191" s="4">
        <v>446</v>
      </c>
    </row>
    <row r="192" spans="1:3" ht="30" x14ac:dyDescent="0.25">
      <c r="A192" s="2" t="s">
        <v>1973</v>
      </c>
      <c r="B192" s="4" t="s">
        <v>5</v>
      </c>
      <c r="C192" s="4" t="s">
        <v>5</v>
      </c>
    </row>
    <row r="193" spans="1:3" ht="45" x14ac:dyDescent="0.25">
      <c r="A193" s="3" t="s">
        <v>1925</v>
      </c>
      <c r="B193" s="4" t="s">
        <v>5</v>
      </c>
      <c r="C193" s="4" t="s">
        <v>5</v>
      </c>
    </row>
    <row r="194" spans="1:3" ht="30" x14ac:dyDescent="0.25">
      <c r="A194" s="2" t="s">
        <v>1926</v>
      </c>
      <c r="B194" s="4">
        <v>899</v>
      </c>
      <c r="C194" s="4">
        <v>928</v>
      </c>
    </row>
    <row r="195" spans="1:3" ht="45" x14ac:dyDescent="0.25">
      <c r="A195" s="2" t="s">
        <v>1974</v>
      </c>
      <c r="B195" s="4" t="s">
        <v>5</v>
      </c>
      <c r="C195" s="4" t="s">
        <v>5</v>
      </c>
    </row>
    <row r="196" spans="1:3" ht="45" x14ac:dyDescent="0.25">
      <c r="A196" s="3" t="s">
        <v>1925</v>
      </c>
      <c r="B196" s="4" t="s">
        <v>5</v>
      </c>
      <c r="C196" s="4" t="s">
        <v>5</v>
      </c>
    </row>
    <row r="197" spans="1:3" ht="30" x14ac:dyDescent="0.25">
      <c r="A197" s="2" t="s">
        <v>1926</v>
      </c>
      <c r="B197" s="6">
        <v>1152</v>
      </c>
      <c r="C197" s="6">
        <v>1203</v>
      </c>
    </row>
    <row r="198" spans="1:3" ht="30" x14ac:dyDescent="0.25">
      <c r="A198" s="2" t="s">
        <v>1975</v>
      </c>
      <c r="B198" s="4" t="s">
        <v>5</v>
      </c>
      <c r="C198" s="4" t="s">
        <v>5</v>
      </c>
    </row>
    <row r="199" spans="1:3" ht="45" x14ac:dyDescent="0.25">
      <c r="A199" s="3" t="s">
        <v>1925</v>
      </c>
      <c r="B199" s="4" t="s">
        <v>5</v>
      </c>
      <c r="C199" s="4" t="s">
        <v>5</v>
      </c>
    </row>
    <row r="200" spans="1:3" ht="30" x14ac:dyDescent="0.25">
      <c r="A200" s="2" t="s">
        <v>1926</v>
      </c>
      <c r="B200" s="4">
        <v>91</v>
      </c>
      <c r="C200" s="4">
        <v>80</v>
      </c>
    </row>
    <row r="201" spans="1:3" ht="30" x14ac:dyDescent="0.25">
      <c r="A201" s="2" t="s">
        <v>1976</v>
      </c>
      <c r="B201" s="4" t="s">
        <v>5</v>
      </c>
      <c r="C201" s="4" t="s">
        <v>5</v>
      </c>
    </row>
    <row r="202" spans="1:3" ht="45" x14ac:dyDescent="0.25">
      <c r="A202" s="3" t="s">
        <v>1925</v>
      </c>
      <c r="B202" s="4" t="s">
        <v>5</v>
      </c>
      <c r="C202" s="4" t="s">
        <v>5</v>
      </c>
    </row>
    <row r="203" spans="1:3" ht="30" x14ac:dyDescent="0.25">
      <c r="A203" s="2" t="s">
        <v>1926</v>
      </c>
      <c r="B203" s="6">
        <v>1243</v>
      </c>
      <c r="C203" s="6">
        <v>1283</v>
      </c>
    </row>
    <row r="204" spans="1:3" ht="30" x14ac:dyDescent="0.25">
      <c r="A204" s="2" t="s">
        <v>1977</v>
      </c>
      <c r="B204" s="4" t="s">
        <v>5</v>
      </c>
      <c r="C204" s="4" t="s">
        <v>5</v>
      </c>
    </row>
    <row r="205" spans="1:3" ht="45" x14ac:dyDescent="0.25">
      <c r="A205" s="3" t="s">
        <v>1925</v>
      </c>
      <c r="B205" s="4" t="s">
        <v>5</v>
      </c>
      <c r="C205" s="4" t="s">
        <v>5</v>
      </c>
    </row>
    <row r="206" spans="1:3" ht="30" x14ac:dyDescent="0.25">
      <c r="A206" s="2" t="s">
        <v>1926</v>
      </c>
      <c r="B206" s="4">
        <v>17</v>
      </c>
      <c r="C206" s="4">
        <v>11</v>
      </c>
    </row>
    <row r="207" spans="1:3" ht="30" x14ac:dyDescent="0.25">
      <c r="A207" s="2" t="s">
        <v>1978</v>
      </c>
      <c r="B207" s="4" t="s">
        <v>5</v>
      </c>
      <c r="C207" s="4" t="s">
        <v>5</v>
      </c>
    </row>
    <row r="208" spans="1:3" ht="45" x14ac:dyDescent="0.25">
      <c r="A208" s="3" t="s">
        <v>1925</v>
      </c>
      <c r="B208" s="4" t="s">
        <v>5</v>
      </c>
      <c r="C208" s="4" t="s">
        <v>5</v>
      </c>
    </row>
    <row r="209" spans="1:3" ht="30" x14ac:dyDescent="0.25">
      <c r="A209" s="2" t="s">
        <v>1926</v>
      </c>
      <c r="B209" s="4">
        <v>3</v>
      </c>
      <c r="C209" s="4">
        <v>8</v>
      </c>
    </row>
    <row r="210" spans="1:3" ht="30" x14ac:dyDescent="0.25">
      <c r="A210" s="2" t="s">
        <v>1979</v>
      </c>
      <c r="B210" s="4" t="s">
        <v>5</v>
      </c>
      <c r="C210" s="4" t="s">
        <v>5</v>
      </c>
    </row>
    <row r="211" spans="1:3" ht="45" x14ac:dyDescent="0.25">
      <c r="A211" s="3" t="s">
        <v>1925</v>
      </c>
      <c r="B211" s="4" t="s">
        <v>5</v>
      </c>
      <c r="C211" s="4" t="s">
        <v>5</v>
      </c>
    </row>
    <row r="212" spans="1:3" ht="30" x14ac:dyDescent="0.25">
      <c r="A212" s="2" t="s">
        <v>1926</v>
      </c>
      <c r="B212" s="4">
        <v>20</v>
      </c>
      <c r="C212" s="4">
        <v>19</v>
      </c>
    </row>
    <row r="213" spans="1:3" ht="30" x14ac:dyDescent="0.25">
      <c r="A213" s="2" t="s">
        <v>1980</v>
      </c>
      <c r="B213" s="4" t="s">
        <v>5</v>
      </c>
      <c r="C213" s="4" t="s">
        <v>5</v>
      </c>
    </row>
    <row r="214" spans="1:3" ht="45" x14ac:dyDescent="0.25">
      <c r="A214" s="3" t="s">
        <v>1925</v>
      </c>
      <c r="B214" s="4" t="s">
        <v>5</v>
      </c>
      <c r="C214" s="4" t="s">
        <v>5</v>
      </c>
    </row>
    <row r="215" spans="1:3" ht="30" x14ac:dyDescent="0.25">
      <c r="A215" s="2" t="s">
        <v>1926</v>
      </c>
      <c r="B215" s="4">
        <v>86</v>
      </c>
      <c r="C215" s="4">
        <v>88</v>
      </c>
    </row>
    <row r="216" spans="1:3" ht="30" x14ac:dyDescent="0.25">
      <c r="A216" s="2" t="s">
        <v>1981</v>
      </c>
      <c r="B216" s="4" t="s">
        <v>5</v>
      </c>
      <c r="C216" s="4" t="s">
        <v>5</v>
      </c>
    </row>
    <row r="217" spans="1:3" ht="45" x14ac:dyDescent="0.25">
      <c r="A217" s="3" t="s">
        <v>1925</v>
      </c>
      <c r="B217" s="4" t="s">
        <v>5</v>
      </c>
      <c r="C217" s="4" t="s">
        <v>5</v>
      </c>
    </row>
    <row r="218" spans="1:3" ht="30" x14ac:dyDescent="0.25">
      <c r="A218" s="2" t="s">
        <v>1926</v>
      </c>
      <c r="B218" s="4" t="s">
        <v>5</v>
      </c>
      <c r="C218" s="4">
        <v>1</v>
      </c>
    </row>
    <row r="219" spans="1:3" ht="30" x14ac:dyDescent="0.25">
      <c r="A219" s="2" t="s">
        <v>1982</v>
      </c>
      <c r="B219" s="4" t="s">
        <v>5</v>
      </c>
      <c r="C219" s="4" t="s">
        <v>5</v>
      </c>
    </row>
    <row r="220" spans="1:3" ht="45" x14ac:dyDescent="0.25">
      <c r="A220" s="3" t="s">
        <v>1925</v>
      </c>
      <c r="B220" s="4" t="s">
        <v>5</v>
      </c>
      <c r="C220" s="4" t="s">
        <v>5</v>
      </c>
    </row>
    <row r="221" spans="1:3" ht="30" x14ac:dyDescent="0.25">
      <c r="A221" s="2" t="s">
        <v>1932</v>
      </c>
      <c r="B221" s="4" t="s">
        <v>5</v>
      </c>
      <c r="C221" s="8">
        <v>-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4"/>
  <sheetViews>
    <sheetView showGridLines="0" workbookViewId="0"/>
  </sheetViews>
  <sheetFormatPr defaultRowHeight="15" x14ac:dyDescent="0.25"/>
  <cols>
    <col min="1" max="5" width="36.5703125" bestFit="1" customWidth="1"/>
    <col min="6" max="9" width="35.42578125" bestFit="1" customWidth="1"/>
    <col min="10" max="21" width="36.5703125" bestFit="1" customWidth="1"/>
    <col min="22" max="25" width="28.5703125" bestFit="1" customWidth="1"/>
    <col min="26" max="29" width="27.85546875" bestFit="1" customWidth="1"/>
    <col min="30" max="35" width="36.5703125" bestFit="1" customWidth="1"/>
    <col min="36" max="43" width="33.42578125" bestFit="1" customWidth="1"/>
    <col min="44" max="47" width="36.5703125" bestFit="1" customWidth="1"/>
    <col min="48" max="51" width="33.5703125" bestFit="1" customWidth="1"/>
    <col min="52" max="55" width="25.85546875" bestFit="1" customWidth="1"/>
    <col min="56" max="56" width="32.42578125" bestFit="1" customWidth="1"/>
    <col min="57" max="57" width="30.7109375" bestFit="1" customWidth="1"/>
    <col min="58" max="61" width="33.85546875" bestFit="1" customWidth="1"/>
    <col min="62" max="65" width="35" bestFit="1" customWidth="1"/>
  </cols>
  <sheetData>
    <row r="1" spans="1:65" ht="15" customHeight="1" x14ac:dyDescent="0.25">
      <c r="A1" s="1" t="s">
        <v>1983</v>
      </c>
      <c r="B1" s="7" t="s">
        <v>83</v>
      </c>
      <c r="C1" s="7"/>
      <c r="D1" s="7" t="s">
        <v>1</v>
      </c>
      <c r="E1" s="7"/>
      <c r="F1" s="7" t="s">
        <v>83</v>
      </c>
      <c r="G1" s="7"/>
      <c r="H1" s="7" t="s">
        <v>1</v>
      </c>
      <c r="I1" s="7"/>
      <c r="J1" s="7" t="s">
        <v>83</v>
      </c>
      <c r="K1" s="7"/>
      <c r="L1" s="7" t="s">
        <v>1</v>
      </c>
      <c r="M1" s="7"/>
      <c r="N1" s="7" t="s">
        <v>83</v>
      </c>
      <c r="O1" s="7"/>
      <c r="P1" s="7" t="s">
        <v>1</v>
      </c>
      <c r="Q1" s="7"/>
      <c r="R1" s="7" t="s">
        <v>83</v>
      </c>
      <c r="S1" s="7"/>
      <c r="T1" s="7" t="s">
        <v>1</v>
      </c>
      <c r="U1" s="7"/>
      <c r="V1" s="7" t="s">
        <v>83</v>
      </c>
      <c r="W1" s="7"/>
      <c r="X1" s="7" t="s">
        <v>1</v>
      </c>
      <c r="Y1" s="7"/>
      <c r="Z1" s="7" t="s">
        <v>83</v>
      </c>
      <c r="AA1" s="7"/>
      <c r="AB1" s="7" t="s">
        <v>1</v>
      </c>
      <c r="AC1" s="7"/>
      <c r="AD1" s="1" t="s">
        <v>83</v>
      </c>
      <c r="AE1" s="1" t="s">
        <v>1</v>
      </c>
      <c r="AF1" s="7" t="s">
        <v>83</v>
      </c>
      <c r="AG1" s="7"/>
      <c r="AH1" s="7" t="s">
        <v>1</v>
      </c>
      <c r="AI1" s="7"/>
      <c r="AJ1" s="1" t="s">
        <v>83</v>
      </c>
      <c r="AK1" s="7" t="s">
        <v>1</v>
      </c>
      <c r="AL1" s="7"/>
      <c r="AM1" s="1"/>
      <c r="AN1" s="7" t="s">
        <v>83</v>
      </c>
      <c r="AO1" s="7"/>
      <c r="AP1" s="7" t="s">
        <v>1</v>
      </c>
      <c r="AQ1" s="7"/>
      <c r="AR1" s="7" t="s">
        <v>83</v>
      </c>
      <c r="AS1" s="7"/>
      <c r="AT1" s="7" t="s">
        <v>1</v>
      </c>
      <c r="AU1" s="7"/>
      <c r="AV1" s="1" t="s">
        <v>83</v>
      </c>
      <c r="AW1" s="7" t="s">
        <v>1</v>
      </c>
      <c r="AX1" s="7"/>
      <c r="AY1" s="1"/>
      <c r="AZ1" s="7" t="s">
        <v>83</v>
      </c>
      <c r="BA1" s="7"/>
      <c r="BB1" s="7" t="s">
        <v>1</v>
      </c>
      <c r="BC1" s="7"/>
      <c r="BD1" s="7"/>
      <c r="BE1" s="7"/>
      <c r="BF1" s="7" t="s">
        <v>83</v>
      </c>
      <c r="BG1" s="7"/>
      <c r="BH1" s="7" t="s">
        <v>1</v>
      </c>
      <c r="BI1" s="7"/>
      <c r="BJ1" s="7"/>
      <c r="BK1" s="1"/>
      <c r="BL1" s="1"/>
      <c r="BM1" s="1"/>
    </row>
    <row r="2" spans="1:65" x14ac:dyDescent="0.25">
      <c r="A2" s="1" t="s">
        <v>27</v>
      </c>
      <c r="B2" s="1" t="s">
        <v>2</v>
      </c>
      <c r="C2" s="1" t="s">
        <v>84</v>
      </c>
      <c r="D2" s="1" t="s">
        <v>2</v>
      </c>
      <c r="E2" s="1" t="s">
        <v>84</v>
      </c>
      <c r="F2" s="1" t="s">
        <v>2</v>
      </c>
      <c r="G2" s="1" t="s">
        <v>84</v>
      </c>
      <c r="H2" s="1" t="s">
        <v>2</v>
      </c>
      <c r="I2" s="1" t="s">
        <v>84</v>
      </c>
      <c r="J2" s="1" t="s">
        <v>2</v>
      </c>
      <c r="K2" s="1" t="s">
        <v>84</v>
      </c>
      <c r="L2" s="1" t="s">
        <v>2</v>
      </c>
      <c r="M2" s="1" t="s">
        <v>84</v>
      </c>
      <c r="N2" s="1" t="s">
        <v>2</v>
      </c>
      <c r="O2" s="1" t="s">
        <v>84</v>
      </c>
      <c r="P2" s="1" t="s">
        <v>2</v>
      </c>
      <c r="Q2" s="1" t="s">
        <v>84</v>
      </c>
      <c r="R2" s="1" t="s">
        <v>2</v>
      </c>
      <c r="S2" s="1" t="s">
        <v>84</v>
      </c>
      <c r="T2" s="1" t="s">
        <v>2</v>
      </c>
      <c r="U2" s="1" t="s">
        <v>84</v>
      </c>
      <c r="V2" s="1" t="s">
        <v>2</v>
      </c>
      <c r="W2" s="1" t="s">
        <v>84</v>
      </c>
      <c r="X2" s="1" t="s">
        <v>2</v>
      </c>
      <c r="Y2" s="1" t="s">
        <v>84</v>
      </c>
      <c r="Z2" s="1" t="s">
        <v>2</v>
      </c>
      <c r="AA2" s="1" t="s">
        <v>84</v>
      </c>
      <c r="AB2" s="1" t="s">
        <v>2</v>
      </c>
      <c r="AC2" s="1" t="s">
        <v>84</v>
      </c>
      <c r="AD2" s="1" t="s">
        <v>84</v>
      </c>
      <c r="AE2" s="1" t="s">
        <v>84</v>
      </c>
      <c r="AF2" s="1" t="s">
        <v>2</v>
      </c>
      <c r="AG2" s="1" t="s">
        <v>84</v>
      </c>
      <c r="AH2" s="1" t="s">
        <v>2</v>
      </c>
      <c r="AI2" s="1" t="s">
        <v>84</v>
      </c>
      <c r="AJ2" s="1" t="s">
        <v>84</v>
      </c>
      <c r="AK2" s="1" t="s">
        <v>2</v>
      </c>
      <c r="AL2" s="1" t="s">
        <v>84</v>
      </c>
      <c r="AM2" s="1" t="s">
        <v>1838</v>
      </c>
      <c r="AN2" s="1" t="s">
        <v>2</v>
      </c>
      <c r="AO2" s="1" t="s">
        <v>84</v>
      </c>
      <c r="AP2" s="1" t="s">
        <v>2</v>
      </c>
      <c r="AQ2" s="1" t="s">
        <v>84</v>
      </c>
      <c r="AR2" s="1" t="s">
        <v>2</v>
      </c>
      <c r="AS2" s="1" t="s">
        <v>84</v>
      </c>
      <c r="AT2" s="1" t="s">
        <v>2</v>
      </c>
      <c r="AU2" s="1" t="s">
        <v>84</v>
      </c>
      <c r="AV2" s="1" t="s">
        <v>2</v>
      </c>
      <c r="AW2" s="1" t="s">
        <v>2</v>
      </c>
      <c r="AX2" s="1" t="s">
        <v>84</v>
      </c>
      <c r="AY2" s="1" t="s">
        <v>1985</v>
      </c>
      <c r="AZ2" s="1" t="s">
        <v>2</v>
      </c>
      <c r="BA2" s="1" t="s">
        <v>84</v>
      </c>
      <c r="BB2" s="1" t="s">
        <v>2</v>
      </c>
      <c r="BC2" s="1" t="s">
        <v>84</v>
      </c>
      <c r="BD2" s="1" t="s">
        <v>84</v>
      </c>
      <c r="BE2" s="1" t="s">
        <v>84</v>
      </c>
      <c r="BF2" s="1" t="s">
        <v>2</v>
      </c>
      <c r="BG2" s="1" t="s">
        <v>84</v>
      </c>
      <c r="BH2" s="1" t="s">
        <v>2</v>
      </c>
      <c r="BI2" s="1" t="s">
        <v>84</v>
      </c>
      <c r="BJ2" s="1" t="s">
        <v>2</v>
      </c>
      <c r="BK2" s="1" t="s">
        <v>84</v>
      </c>
      <c r="BL2" s="1" t="s">
        <v>1985</v>
      </c>
      <c r="BM2" s="1" t="s">
        <v>1986</v>
      </c>
    </row>
    <row r="3" spans="1:65" ht="30" x14ac:dyDescent="0.25">
      <c r="A3" s="1"/>
      <c r="B3" s="1" t="s">
        <v>1984</v>
      </c>
      <c r="C3" s="1" t="s">
        <v>1984</v>
      </c>
      <c r="D3" s="1" t="s">
        <v>1984</v>
      </c>
      <c r="E3" s="1" t="s">
        <v>1984</v>
      </c>
      <c r="F3" s="1" t="s">
        <v>1872</v>
      </c>
      <c r="G3" s="1" t="s">
        <v>1872</v>
      </c>
      <c r="H3" s="1" t="s">
        <v>1872</v>
      </c>
      <c r="I3" s="1" t="s">
        <v>1872</v>
      </c>
      <c r="J3" s="1" t="s">
        <v>1887</v>
      </c>
      <c r="K3" s="1" t="s">
        <v>1887</v>
      </c>
      <c r="L3" s="1" t="s">
        <v>1887</v>
      </c>
      <c r="M3" s="1" t="s">
        <v>1887</v>
      </c>
      <c r="N3" s="1" t="s">
        <v>1873</v>
      </c>
      <c r="O3" s="1" t="s">
        <v>1873</v>
      </c>
      <c r="P3" s="1" t="s">
        <v>1873</v>
      </c>
      <c r="Q3" s="1" t="s">
        <v>1873</v>
      </c>
      <c r="R3" s="1" t="s">
        <v>1888</v>
      </c>
      <c r="S3" s="1" t="s">
        <v>1888</v>
      </c>
      <c r="T3" s="1" t="s">
        <v>1888</v>
      </c>
      <c r="U3" s="1" t="s">
        <v>1888</v>
      </c>
      <c r="V3" s="1" t="s">
        <v>1874</v>
      </c>
      <c r="W3" s="1" t="s">
        <v>1874</v>
      </c>
      <c r="X3" s="1" t="s">
        <v>1874</v>
      </c>
      <c r="Y3" s="1" t="s">
        <v>1874</v>
      </c>
      <c r="Z3" s="1" t="s">
        <v>1875</v>
      </c>
      <c r="AA3" s="1" t="s">
        <v>1875</v>
      </c>
      <c r="AB3" s="1" t="s">
        <v>1875</v>
      </c>
      <c r="AC3" s="1" t="s">
        <v>1875</v>
      </c>
      <c r="AD3" s="1" t="s">
        <v>1892</v>
      </c>
      <c r="AE3" s="1" t="s">
        <v>1892</v>
      </c>
      <c r="AF3" s="1" t="s">
        <v>1876</v>
      </c>
      <c r="AG3" s="1" t="s">
        <v>1876</v>
      </c>
      <c r="AH3" s="1" t="s">
        <v>1876</v>
      </c>
      <c r="AI3" s="1" t="s">
        <v>1876</v>
      </c>
      <c r="AJ3" s="1" t="s">
        <v>1893</v>
      </c>
      <c r="AK3" s="1" t="s">
        <v>1893</v>
      </c>
      <c r="AL3" s="1" t="s">
        <v>1893</v>
      </c>
      <c r="AM3" s="1" t="s">
        <v>1893</v>
      </c>
      <c r="AN3" s="1" t="s">
        <v>1856</v>
      </c>
      <c r="AO3" s="1" t="s">
        <v>1856</v>
      </c>
      <c r="AP3" s="1" t="s">
        <v>1856</v>
      </c>
      <c r="AQ3" s="1" t="s">
        <v>1856</v>
      </c>
      <c r="AR3" s="1" t="s">
        <v>1878</v>
      </c>
      <c r="AS3" s="1" t="s">
        <v>1878</v>
      </c>
      <c r="AT3" s="1" t="s">
        <v>1878</v>
      </c>
      <c r="AU3" s="1" t="s">
        <v>1878</v>
      </c>
      <c r="AV3" s="1" t="s">
        <v>1894</v>
      </c>
      <c r="AW3" s="1" t="s">
        <v>1894</v>
      </c>
      <c r="AX3" s="1" t="s">
        <v>1894</v>
      </c>
      <c r="AY3" s="1" t="s">
        <v>1894</v>
      </c>
      <c r="AZ3" s="1" t="s">
        <v>1859</v>
      </c>
      <c r="BA3" s="1" t="s">
        <v>1859</v>
      </c>
      <c r="BB3" s="1" t="s">
        <v>1859</v>
      </c>
      <c r="BC3" s="1" t="s">
        <v>1859</v>
      </c>
      <c r="BD3" s="1" t="s">
        <v>1857</v>
      </c>
      <c r="BE3" s="1" t="s">
        <v>1927</v>
      </c>
      <c r="BF3" s="1" t="s">
        <v>1929</v>
      </c>
      <c r="BG3" s="1" t="s">
        <v>1929</v>
      </c>
      <c r="BH3" s="1" t="s">
        <v>1929</v>
      </c>
      <c r="BI3" s="1" t="s">
        <v>1929</v>
      </c>
      <c r="BJ3" s="1" t="s">
        <v>1930</v>
      </c>
      <c r="BK3" s="1" t="s">
        <v>1930</v>
      </c>
      <c r="BL3" s="1" t="s">
        <v>1930</v>
      </c>
      <c r="BM3" s="1" t="s">
        <v>1930</v>
      </c>
    </row>
    <row r="4" spans="1:65" ht="45" x14ac:dyDescent="0.25">
      <c r="A4" s="3" t="s">
        <v>198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row>
    <row r="5" spans="1:65" x14ac:dyDescent="0.25">
      <c r="A5" s="2" t="s">
        <v>1988</v>
      </c>
      <c r="B5" s="4" t="s">
        <v>5</v>
      </c>
      <c r="C5" s="8">
        <v>5</v>
      </c>
      <c r="D5" s="8">
        <v>-3</v>
      </c>
      <c r="E5" s="8">
        <v>5</v>
      </c>
      <c r="F5" s="8">
        <v>194</v>
      </c>
      <c r="G5" s="8">
        <v>202</v>
      </c>
      <c r="H5" s="8">
        <v>204</v>
      </c>
      <c r="I5" s="8">
        <v>219</v>
      </c>
      <c r="J5" s="8">
        <v>79</v>
      </c>
      <c r="K5" s="8">
        <v>140</v>
      </c>
      <c r="L5" s="8">
        <v>71</v>
      </c>
      <c r="M5" s="8">
        <v>96</v>
      </c>
      <c r="N5" s="8">
        <v>185</v>
      </c>
      <c r="O5" s="8">
        <v>428</v>
      </c>
      <c r="P5" s="8">
        <v>331</v>
      </c>
      <c r="Q5" s="8">
        <v>413</v>
      </c>
      <c r="R5" s="8">
        <v>59</v>
      </c>
      <c r="S5" s="8">
        <v>165</v>
      </c>
      <c r="T5" s="8">
        <v>151</v>
      </c>
      <c r="U5" s="8">
        <v>129</v>
      </c>
      <c r="V5" s="8">
        <v>626</v>
      </c>
      <c r="W5" s="8">
        <v>387</v>
      </c>
      <c r="X5" s="8">
        <v>446</v>
      </c>
      <c r="Y5" s="8">
        <v>368</v>
      </c>
      <c r="Z5" s="8">
        <v>870</v>
      </c>
      <c r="AA5" s="8">
        <v>980</v>
      </c>
      <c r="AB5" s="8">
        <v>928</v>
      </c>
      <c r="AC5" s="8">
        <v>910</v>
      </c>
      <c r="AD5" s="8">
        <v>25</v>
      </c>
      <c r="AE5" s="8">
        <v>26</v>
      </c>
      <c r="AF5" s="8">
        <v>1143</v>
      </c>
      <c r="AG5" s="8">
        <v>1347</v>
      </c>
      <c r="AH5" s="8">
        <v>1203</v>
      </c>
      <c r="AI5" s="8">
        <v>1251</v>
      </c>
      <c r="AJ5" s="8">
        <v>87</v>
      </c>
      <c r="AK5" s="8">
        <v>80</v>
      </c>
      <c r="AL5" s="8">
        <v>89</v>
      </c>
      <c r="AM5" s="8">
        <v>91</v>
      </c>
      <c r="AN5" s="8">
        <v>1234</v>
      </c>
      <c r="AO5" s="8">
        <v>1434</v>
      </c>
      <c r="AP5" s="8">
        <v>1283</v>
      </c>
      <c r="AQ5" s="8">
        <v>1340</v>
      </c>
      <c r="AR5" s="8">
        <v>2</v>
      </c>
      <c r="AS5" s="8">
        <v>13</v>
      </c>
      <c r="AT5" s="8">
        <v>11</v>
      </c>
      <c r="AU5" s="8">
        <v>34</v>
      </c>
      <c r="AV5" s="8">
        <v>4</v>
      </c>
      <c r="AW5" s="8">
        <v>8</v>
      </c>
      <c r="AX5" s="8">
        <v>7</v>
      </c>
      <c r="AY5" s="8">
        <v>2</v>
      </c>
      <c r="AZ5" s="8">
        <v>6</v>
      </c>
      <c r="BA5" s="8">
        <v>15</v>
      </c>
      <c r="BB5" s="8">
        <v>19</v>
      </c>
      <c r="BC5" s="8">
        <v>41</v>
      </c>
      <c r="BD5" s="8">
        <v>6</v>
      </c>
      <c r="BE5" s="8">
        <v>1</v>
      </c>
      <c r="BF5" s="8">
        <v>86</v>
      </c>
      <c r="BG5" s="8">
        <v>91</v>
      </c>
      <c r="BH5" s="8">
        <v>88</v>
      </c>
      <c r="BI5" s="8">
        <v>100</v>
      </c>
      <c r="BJ5" s="8">
        <v>1</v>
      </c>
      <c r="BK5" s="8">
        <v>2</v>
      </c>
      <c r="BL5" s="8">
        <v>2</v>
      </c>
      <c r="BM5" s="8">
        <v>2</v>
      </c>
    </row>
    <row r="6" spans="1:65" ht="45" x14ac:dyDescent="0.25">
      <c r="A6" s="2" t="s">
        <v>1989</v>
      </c>
      <c r="B6" s="4" t="s">
        <v>5</v>
      </c>
      <c r="C6" s="4">
        <v>2</v>
      </c>
      <c r="D6" s="4">
        <v>1</v>
      </c>
      <c r="E6" s="4">
        <v>7</v>
      </c>
      <c r="F6" s="4" t="s">
        <v>5</v>
      </c>
      <c r="G6" s="4">
        <v>1</v>
      </c>
      <c r="H6" s="4">
        <v>2</v>
      </c>
      <c r="I6" s="4">
        <v>2</v>
      </c>
      <c r="J6" s="4" t="s">
        <v>5</v>
      </c>
      <c r="K6" s="4" t="s">
        <v>5</v>
      </c>
      <c r="L6" s="4">
        <v>1</v>
      </c>
      <c r="M6" s="4">
        <v>-3</v>
      </c>
      <c r="N6" s="4">
        <v>1</v>
      </c>
      <c r="O6" s="4" t="s">
        <v>5</v>
      </c>
      <c r="P6" s="4">
        <v>-22</v>
      </c>
      <c r="Q6" s="4">
        <v>2</v>
      </c>
      <c r="R6" s="4">
        <v>2</v>
      </c>
      <c r="S6" s="4">
        <v>-1</v>
      </c>
      <c r="T6" s="4">
        <v>4</v>
      </c>
      <c r="U6" s="4" t="s">
        <v>5</v>
      </c>
      <c r="V6" s="4">
        <v>1</v>
      </c>
      <c r="W6" s="4" t="s">
        <v>5</v>
      </c>
      <c r="X6" s="4">
        <v>2</v>
      </c>
      <c r="Y6" s="4">
        <v>3</v>
      </c>
      <c r="Z6" s="4">
        <v>4</v>
      </c>
      <c r="AA6" s="4">
        <v>-1</v>
      </c>
      <c r="AB6" s="4">
        <v>-16</v>
      </c>
      <c r="AC6" s="4">
        <v>5</v>
      </c>
      <c r="AD6" s="4">
        <v>-1</v>
      </c>
      <c r="AE6" s="4">
        <v>-1</v>
      </c>
      <c r="AF6" s="4">
        <v>4</v>
      </c>
      <c r="AG6" s="4">
        <v>-1</v>
      </c>
      <c r="AH6" s="4">
        <v>-13</v>
      </c>
      <c r="AI6" s="4">
        <v>3</v>
      </c>
      <c r="AJ6" s="4">
        <v>-8</v>
      </c>
      <c r="AK6" s="4">
        <v>11</v>
      </c>
      <c r="AL6" s="4">
        <v>-7</v>
      </c>
      <c r="AM6" s="4" t="s">
        <v>5</v>
      </c>
      <c r="AN6" s="4">
        <v>4</v>
      </c>
      <c r="AO6" s="4">
        <v>-9</v>
      </c>
      <c r="AP6" s="4">
        <v>-2</v>
      </c>
      <c r="AQ6" s="4">
        <v>-4</v>
      </c>
      <c r="AR6" s="4" t="s">
        <v>5</v>
      </c>
      <c r="AS6" s="4">
        <v>-2</v>
      </c>
      <c r="AT6" s="4">
        <v>3</v>
      </c>
      <c r="AU6" s="4">
        <v>-22</v>
      </c>
      <c r="AV6" s="4" t="s">
        <v>5</v>
      </c>
      <c r="AW6" s="4" t="s">
        <v>5</v>
      </c>
      <c r="AX6" s="4">
        <v>-5</v>
      </c>
      <c r="AY6" s="4" t="s">
        <v>5</v>
      </c>
      <c r="AZ6" s="4" t="s">
        <v>5</v>
      </c>
      <c r="BA6" s="4">
        <v>-2</v>
      </c>
      <c r="BB6" s="4">
        <v>3</v>
      </c>
      <c r="BC6" s="4">
        <v>-27</v>
      </c>
      <c r="BD6" s="4" t="s">
        <v>5</v>
      </c>
      <c r="BE6" s="4" t="s">
        <v>5</v>
      </c>
      <c r="BF6" s="4">
        <v>1</v>
      </c>
      <c r="BG6" s="4">
        <v>3</v>
      </c>
      <c r="BH6" s="4">
        <v>23</v>
      </c>
      <c r="BI6" s="4">
        <v>14</v>
      </c>
      <c r="BJ6" s="4" t="s">
        <v>5</v>
      </c>
      <c r="BK6" s="4" t="s">
        <v>5</v>
      </c>
      <c r="BL6" s="4" t="s">
        <v>5</v>
      </c>
      <c r="BM6" s="4" t="s">
        <v>5</v>
      </c>
    </row>
    <row r="7" spans="1:65" ht="45" x14ac:dyDescent="0.25">
      <c r="A7" s="2" t="s">
        <v>1990</v>
      </c>
      <c r="B7" s="4" t="s">
        <v>5</v>
      </c>
      <c r="C7" s="4">
        <v>-4</v>
      </c>
      <c r="D7" s="4" t="s">
        <v>5</v>
      </c>
      <c r="E7" s="4">
        <v>-6</v>
      </c>
      <c r="F7" s="4">
        <v>-1</v>
      </c>
      <c r="G7" s="4" t="s">
        <v>5</v>
      </c>
      <c r="H7" s="4" t="s">
        <v>5</v>
      </c>
      <c r="I7" s="4">
        <v>-1</v>
      </c>
      <c r="J7" s="4">
        <v>1</v>
      </c>
      <c r="K7" s="4">
        <v>-3</v>
      </c>
      <c r="L7" s="4">
        <v>3</v>
      </c>
      <c r="M7" s="4">
        <v>1</v>
      </c>
      <c r="N7" s="4" t="s">
        <v>5</v>
      </c>
      <c r="O7" s="4">
        <v>-20</v>
      </c>
      <c r="P7" s="4">
        <v>62</v>
      </c>
      <c r="Q7" s="4">
        <v>-21</v>
      </c>
      <c r="R7" s="4">
        <v>-2</v>
      </c>
      <c r="S7" s="4">
        <v>-2</v>
      </c>
      <c r="T7" s="4">
        <v>-2</v>
      </c>
      <c r="U7" s="4">
        <v>7</v>
      </c>
      <c r="V7" s="4">
        <v>-4</v>
      </c>
      <c r="W7" s="4">
        <v>1</v>
      </c>
      <c r="X7" s="4" t="s">
        <v>5</v>
      </c>
      <c r="Y7" s="4">
        <v>-1</v>
      </c>
      <c r="Z7" s="4">
        <v>-6</v>
      </c>
      <c r="AA7" s="4">
        <v>-21</v>
      </c>
      <c r="AB7" s="4">
        <v>60</v>
      </c>
      <c r="AC7" s="4">
        <v>-15</v>
      </c>
      <c r="AD7" s="4">
        <v>1</v>
      </c>
      <c r="AE7" s="4" t="s">
        <v>5</v>
      </c>
      <c r="AF7" s="4">
        <v>-6</v>
      </c>
      <c r="AG7" s="4">
        <v>-23</v>
      </c>
      <c r="AH7" s="4">
        <v>63</v>
      </c>
      <c r="AI7" s="4">
        <v>-15</v>
      </c>
      <c r="AJ7" s="4" t="s">
        <v>5</v>
      </c>
      <c r="AK7" s="4" t="s">
        <v>5</v>
      </c>
      <c r="AL7" s="4" t="s">
        <v>5</v>
      </c>
      <c r="AM7" s="4" t="s">
        <v>5</v>
      </c>
      <c r="AN7" s="4">
        <v>-6</v>
      </c>
      <c r="AO7" s="4">
        <v>-23</v>
      </c>
      <c r="AP7" s="4">
        <v>63</v>
      </c>
      <c r="AQ7" s="4">
        <v>-15</v>
      </c>
      <c r="AR7" s="4">
        <v>-1</v>
      </c>
      <c r="AS7" s="4">
        <v>2</v>
      </c>
      <c r="AT7" s="4">
        <v>-5</v>
      </c>
      <c r="AU7" s="4">
        <v>2</v>
      </c>
      <c r="AV7" s="4" t="s">
        <v>5</v>
      </c>
      <c r="AW7" s="4" t="s">
        <v>5</v>
      </c>
      <c r="AX7" s="4" t="s">
        <v>5</v>
      </c>
      <c r="AY7" s="4" t="s">
        <v>5</v>
      </c>
      <c r="AZ7" s="4">
        <v>-1</v>
      </c>
      <c r="BA7" s="4">
        <v>2</v>
      </c>
      <c r="BB7" s="4">
        <v>-5</v>
      </c>
      <c r="BC7" s="4">
        <v>2</v>
      </c>
      <c r="BD7" s="4" t="s">
        <v>5</v>
      </c>
      <c r="BE7" s="4" t="s">
        <v>5</v>
      </c>
      <c r="BF7" s="4" t="s">
        <v>5</v>
      </c>
      <c r="BG7" s="4" t="s">
        <v>5</v>
      </c>
      <c r="BH7" s="4" t="s">
        <v>5</v>
      </c>
      <c r="BI7" s="4" t="s">
        <v>5</v>
      </c>
      <c r="BJ7" s="4" t="s">
        <v>5</v>
      </c>
      <c r="BK7" s="4" t="s">
        <v>5</v>
      </c>
      <c r="BL7" s="4" t="s">
        <v>5</v>
      </c>
      <c r="BM7" s="4" t="s">
        <v>5</v>
      </c>
    </row>
    <row r="8" spans="1:65" x14ac:dyDescent="0.25">
      <c r="A8" s="2" t="s">
        <v>682</v>
      </c>
      <c r="B8" s="4" t="s">
        <v>5</v>
      </c>
      <c r="C8" s="4" t="s">
        <v>5</v>
      </c>
      <c r="D8" s="4">
        <v>-2</v>
      </c>
      <c r="E8" s="4">
        <v>1</v>
      </c>
      <c r="F8" s="4">
        <v>4</v>
      </c>
      <c r="G8" s="4">
        <v>6</v>
      </c>
      <c r="H8" s="4">
        <v>30</v>
      </c>
      <c r="I8" s="4">
        <v>129</v>
      </c>
      <c r="J8" s="4" t="s">
        <v>5</v>
      </c>
      <c r="K8" s="4" t="s">
        <v>5</v>
      </c>
      <c r="L8" s="4">
        <v>1</v>
      </c>
      <c r="M8" s="4">
        <v>122</v>
      </c>
      <c r="N8" s="4" t="s">
        <v>5</v>
      </c>
      <c r="O8" s="4">
        <v>5</v>
      </c>
      <c r="P8" s="4">
        <v>47</v>
      </c>
      <c r="Q8" s="4">
        <v>116</v>
      </c>
      <c r="R8" s="4">
        <v>28</v>
      </c>
      <c r="S8" s="4">
        <v>10</v>
      </c>
      <c r="T8" s="4">
        <v>28</v>
      </c>
      <c r="U8" s="4">
        <v>88</v>
      </c>
      <c r="V8" s="4">
        <v>80</v>
      </c>
      <c r="W8" s="4">
        <v>56</v>
      </c>
      <c r="X8" s="4">
        <v>457</v>
      </c>
      <c r="Y8" s="4">
        <v>230</v>
      </c>
      <c r="Z8" s="4">
        <v>108</v>
      </c>
      <c r="AA8" s="4">
        <v>71</v>
      </c>
      <c r="AB8" s="4">
        <v>532</v>
      </c>
      <c r="AC8" s="4">
        <v>434</v>
      </c>
      <c r="AD8" s="4" t="s">
        <v>5</v>
      </c>
      <c r="AE8" s="4" t="s">
        <v>5</v>
      </c>
      <c r="AF8" s="4">
        <v>112</v>
      </c>
      <c r="AG8" s="4">
        <v>77</v>
      </c>
      <c r="AH8" s="4">
        <v>563</v>
      </c>
      <c r="AI8" s="4">
        <v>685</v>
      </c>
      <c r="AJ8" s="4" t="s">
        <v>5</v>
      </c>
      <c r="AK8" s="4" t="s">
        <v>5</v>
      </c>
      <c r="AL8" s="4" t="s">
        <v>5</v>
      </c>
      <c r="AM8" s="4" t="s">
        <v>5</v>
      </c>
      <c r="AN8" s="4">
        <v>112</v>
      </c>
      <c r="AO8" s="4">
        <v>77</v>
      </c>
      <c r="AP8" s="4">
        <v>563</v>
      </c>
      <c r="AQ8" s="4">
        <v>685</v>
      </c>
      <c r="AR8" s="4">
        <v>16</v>
      </c>
      <c r="AS8" s="4" t="s">
        <v>5</v>
      </c>
      <c r="AT8" s="4">
        <v>16</v>
      </c>
      <c r="AU8" s="4" t="s">
        <v>5</v>
      </c>
      <c r="AV8" s="4">
        <v>-1</v>
      </c>
      <c r="AW8" s="4">
        <v>1</v>
      </c>
      <c r="AX8" s="4" t="s">
        <v>5</v>
      </c>
      <c r="AY8" s="4" t="s">
        <v>5</v>
      </c>
      <c r="AZ8" s="4">
        <v>15</v>
      </c>
      <c r="BA8" s="4" t="s">
        <v>5</v>
      </c>
      <c r="BB8" s="4">
        <v>17</v>
      </c>
      <c r="BC8" s="4" t="s">
        <v>5</v>
      </c>
      <c r="BD8" s="4" t="s">
        <v>5</v>
      </c>
      <c r="BE8" s="4" t="s">
        <v>5</v>
      </c>
      <c r="BF8" s="4" t="s">
        <v>5</v>
      </c>
      <c r="BG8" s="4" t="s">
        <v>5</v>
      </c>
      <c r="BH8" s="4" t="s">
        <v>5</v>
      </c>
      <c r="BI8" s="4" t="s">
        <v>5</v>
      </c>
      <c r="BJ8" s="4" t="s">
        <v>5</v>
      </c>
      <c r="BK8" s="4" t="s">
        <v>5</v>
      </c>
      <c r="BL8" s="4" t="s">
        <v>5</v>
      </c>
      <c r="BM8" s="4" t="s">
        <v>5</v>
      </c>
    </row>
    <row r="9" spans="1:65" x14ac:dyDescent="0.25">
      <c r="A9" s="2" t="s">
        <v>683</v>
      </c>
      <c r="B9" s="4" t="s">
        <v>5</v>
      </c>
      <c r="C9" s="4">
        <v>-2</v>
      </c>
      <c r="D9" s="4">
        <v>2</v>
      </c>
      <c r="E9" s="4">
        <v>-2</v>
      </c>
      <c r="F9" s="4" t="s">
        <v>5</v>
      </c>
      <c r="G9" s="4">
        <v>-6</v>
      </c>
      <c r="H9" s="4">
        <v>-10</v>
      </c>
      <c r="I9" s="4">
        <v>-96</v>
      </c>
      <c r="J9" s="4" t="s">
        <v>5</v>
      </c>
      <c r="K9" s="4" t="s">
        <v>5</v>
      </c>
      <c r="L9" s="4">
        <v>-10</v>
      </c>
      <c r="M9" s="4">
        <v>-79</v>
      </c>
      <c r="N9" s="4" t="s">
        <v>5</v>
      </c>
      <c r="O9" s="4" t="s">
        <v>5</v>
      </c>
      <c r="P9" s="4">
        <v>-174</v>
      </c>
      <c r="Q9" s="4">
        <v>-10</v>
      </c>
      <c r="R9" s="4" t="s">
        <v>5</v>
      </c>
      <c r="S9" s="4" t="s">
        <v>5</v>
      </c>
      <c r="T9" s="4">
        <v>-60</v>
      </c>
      <c r="U9" s="4" t="s">
        <v>5</v>
      </c>
      <c r="V9" s="4" t="s">
        <v>5</v>
      </c>
      <c r="W9" s="4" t="s">
        <v>5</v>
      </c>
      <c r="X9" s="4">
        <v>-111</v>
      </c>
      <c r="Y9" s="4">
        <v>-132</v>
      </c>
      <c r="Z9" s="4" t="s">
        <v>5</v>
      </c>
      <c r="AA9" s="4" t="s">
        <v>5</v>
      </c>
      <c r="AB9" s="4">
        <v>-345</v>
      </c>
      <c r="AC9" s="4">
        <v>-142</v>
      </c>
      <c r="AD9" s="4" t="s">
        <v>5</v>
      </c>
      <c r="AE9" s="4" t="s">
        <v>5</v>
      </c>
      <c r="AF9" s="4" t="s">
        <v>5</v>
      </c>
      <c r="AG9" s="4">
        <v>-6</v>
      </c>
      <c r="AH9" s="4">
        <v>-365</v>
      </c>
      <c r="AI9" s="4">
        <v>-317</v>
      </c>
      <c r="AJ9" s="4">
        <v>-1</v>
      </c>
      <c r="AK9" s="4" t="s">
        <v>5</v>
      </c>
      <c r="AL9" s="4">
        <v>-4</v>
      </c>
      <c r="AM9" s="4" t="s">
        <v>5</v>
      </c>
      <c r="AN9" s="4" t="s">
        <v>5</v>
      </c>
      <c r="AO9" s="4">
        <v>-7</v>
      </c>
      <c r="AP9" s="4">
        <v>-365</v>
      </c>
      <c r="AQ9" s="4">
        <v>-321</v>
      </c>
      <c r="AR9" s="4" t="s">
        <v>5</v>
      </c>
      <c r="AS9" s="4" t="s">
        <v>5</v>
      </c>
      <c r="AT9" s="4">
        <v>-8</v>
      </c>
      <c r="AU9" s="4" t="s">
        <v>5</v>
      </c>
      <c r="AV9" s="4" t="s">
        <v>5</v>
      </c>
      <c r="AW9" s="4">
        <v>-6</v>
      </c>
      <c r="AX9" s="4" t="s">
        <v>5</v>
      </c>
      <c r="AY9" s="4" t="s">
        <v>5</v>
      </c>
      <c r="AZ9" s="4" t="s">
        <v>5</v>
      </c>
      <c r="BA9" s="4" t="s">
        <v>5</v>
      </c>
      <c r="BB9" s="4">
        <v>-14</v>
      </c>
      <c r="BC9" s="4" t="s">
        <v>5</v>
      </c>
      <c r="BD9" s="4">
        <v>-6</v>
      </c>
      <c r="BE9" s="4">
        <v>-1</v>
      </c>
      <c r="BF9" s="4" t="s">
        <v>5</v>
      </c>
      <c r="BG9" s="4" t="s">
        <v>5</v>
      </c>
      <c r="BH9" s="4" t="s">
        <v>5</v>
      </c>
      <c r="BI9" s="4" t="s">
        <v>5</v>
      </c>
      <c r="BJ9" s="4" t="s">
        <v>5</v>
      </c>
      <c r="BK9" s="4" t="s">
        <v>5</v>
      </c>
      <c r="BL9" s="4" t="s">
        <v>5</v>
      </c>
      <c r="BM9" s="4" t="s">
        <v>5</v>
      </c>
    </row>
    <row r="10" spans="1:65" x14ac:dyDescent="0.25">
      <c r="A10" s="2" t="s">
        <v>684</v>
      </c>
      <c r="B10" s="4" t="s">
        <v>5</v>
      </c>
      <c r="C10" s="4">
        <v>-1</v>
      </c>
      <c r="D10" s="4" t="s">
        <v>5</v>
      </c>
      <c r="E10" s="4">
        <v>-5</v>
      </c>
      <c r="F10" s="4">
        <v>-3</v>
      </c>
      <c r="G10" s="4">
        <v>-8</v>
      </c>
      <c r="H10" s="4">
        <v>-13</v>
      </c>
      <c r="I10" s="4">
        <v>-34</v>
      </c>
      <c r="J10" s="4" t="s">
        <v>5</v>
      </c>
      <c r="K10" s="4">
        <v>-15</v>
      </c>
      <c r="L10" s="4" t="s">
        <v>5</v>
      </c>
      <c r="M10" s="4">
        <v>-20</v>
      </c>
      <c r="N10" s="4">
        <v>-17</v>
      </c>
      <c r="O10" s="4">
        <v>-21</v>
      </c>
      <c r="P10" s="4">
        <v>-57</v>
      </c>
      <c r="Q10" s="4">
        <v>-53</v>
      </c>
      <c r="R10" s="4">
        <v>-21</v>
      </c>
      <c r="S10" s="4">
        <v>-1</v>
      </c>
      <c r="T10" s="4">
        <v>-23</v>
      </c>
      <c r="U10" s="4">
        <v>-10</v>
      </c>
      <c r="V10" s="4">
        <v>-25</v>
      </c>
      <c r="W10" s="4">
        <v>-6</v>
      </c>
      <c r="X10" s="4">
        <v>-115</v>
      </c>
      <c r="Y10" s="4">
        <v>-30</v>
      </c>
      <c r="Z10" s="4">
        <v>-63</v>
      </c>
      <c r="AA10" s="4">
        <v>-28</v>
      </c>
      <c r="AB10" s="4">
        <v>-195</v>
      </c>
      <c r="AC10" s="4">
        <v>-93</v>
      </c>
      <c r="AD10" s="4">
        <v>-25</v>
      </c>
      <c r="AE10" s="4">
        <v>-25</v>
      </c>
      <c r="AF10" s="4">
        <v>-66</v>
      </c>
      <c r="AG10" s="4">
        <v>-76</v>
      </c>
      <c r="AH10" s="4">
        <v>-208</v>
      </c>
      <c r="AI10" s="4">
        <v>-172</v>
      </c>
      <c r="AJ10" s="4" t="s">
        <v>5</v>
      </c>
      <c r="AK10" s="4" t="s">
        <v>5</v>
      </c>
      <c r="AL10" s="4" t="s">
        <v>5</v>
      </c>
      <c r="AM10" s="4" t="s">
        <v>5</v>
      </c>
      <c r="AN10" s="4">
        <v>-66</v>
      </c>
      <c r="AO10" s="4">
        <v>-76</v>
      </c>
      <c r="AP10" s="4">
        <v>-208</v>
      </c>
      <c r="AQ10" s="4">
        <v>-172</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v>-1</v>
      </c>
      <c r="BG10" s="4">
        <v>-4</v>
      </c>
      <c r="BH10" s="4">
        <v>-25</v>
      </c>
      <c r="BI10" s="4">
        <v>-24</v>
      </c>
      <c r="BJ10" s="4" t="s">
        <v>5</v>
      </c>
      <c r="BK10" s="4" t="s">
        <v>5</v>
      </c>
      <c r="BL10" s="4" t="s">
        <v>5</v>
      </c>
      <c r="BM10" s="4" t="s">
        <v>5</v>
      </c>
    </row>
    <row r="11" spans="1:65" x14ac:dyDescent="0.25">
      <c r="A11" s="2" t="s">
        <v>1991</v>
      </c>
      <c r="B11" s="4" t="s">
        <v>5</v>
      </c>
      <c r="C11" s="4" t="s">
        <v>5</v>
      </c>
      <c r="D11" s="4" t="s">
        <v>5</v>
      </c>
      <c r="E11" s="4" t="s">
        <v>5</v>
      </c>
      <c r="F11" s="4" t="s">
        <v>5</v>
      </c>
      <c r="G11" s="4">
        <v>17</v>
      </c>
      <c r="H11" s="4">
        <v>8</v>
      </c>
      <c r="I11" s="4">
        <v>43</v>
      </c>
      <c r="J11" s="4" t="s">
        <v>5</v>
      </c>
      <c r="K11" s="4" t="s">
        <v>5</v>
      </c>
      <c r="L11" s="4">
        <v>14</v>
      </c>
      <c r="M11" s="4">
        <v>5</v>
      </c>
      <c r="N11" s="4">
        <v>11</v>
      </c>
      <c r="O11" s="4" t="s">
        <v>5</v>
      </c>
      <c r="P11" s="4">
        <v>32</v>
      </c>
      <c r="Q11" s="4">
        <v>4</v>
      </c>
      <c r="R11" s="4">
        <v>31</v>
      </c>
      <c r="S11" s="4" t="s">
        <v>5</v>
      </c>
      <c r="T11" s="4">
        <v>43</v>
      </c>
      <c r="U11" s="4">
        <v>21</v>
      </c>
      <c r="V11" s="4" t="s">
        <v>5</v>
      </c>
      <c r="W11" s="4" t="s">
        <v>5</v>
      </c>
      <c r="X11" s="4" t="s">
        <v>5</v>
      </c>
      <c r="Y11" s="4" t="s">
        <v>5</v>
      </c>
      <c r="Z11" s="4">
        <v>42</v>
      </c>
      <c r="AA11" s="4" t="s">
        <v>5</v>
      </c>
      <c r="AB11" s="4">
        <v>75</v>
      </c>
      <c r="AC11" s="4">
        <v>25</v>
      </c>
      <c r="AD11" s="4" t="s">
        <v>5</v>
      </c>
      <c r="AE11" s="4" t="s">
        <v>5</v>
      </c>
      <c r="AF11" s="4">
        <v>42</v>
      </c>
      <c r="AG11" s="4">
        <v>17</v>
      </c>
      <c r="AH11" s="4">
        <v>97</v>
      </c>
      <c r="AI11" s="4">
        <v>73</v>
      </c>
      <c r="AJ11" s="4" t="s">
        <v>5</v>
      </c>
      <c r="AK11" s="4" t="s">
        <v>5</v>
      </c>
      <c r="AL11" s="4" t="s">
        <v>5</v>
      </c>
      <c r="AM11" s="4" t="s">
        <v>5</v>
      </c>
      <c r="AN11" s="4">
        <v>42</v>
      </c>
      <c r="AO11" s="4">
        <v>17</v>
      </c>
      <c r="AP11" s="4">
        <v>97</v>
      </c>
      <c r="AQ11" s="4">
        <v>73</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row>
    <row r="12" spans="1:65" x14ac:dyDescent="0.25">
      <c r="A12" s="2" t="s">
        <v>1992</v>
      </c>
      <c r="B12" s="4" t="s">
        <v>5</v>
      </c>
      <c r="C12" s="4" t="s">
        <v>5</v>
      </c>
      <c r="D12" s="4">
        <v>2</v>
      </c>
      <c r="E12" s="4" t="s">
        <v>5</v>
      </c>
      <c r="F12" s="4">
        <v>-21</v>
      </c>
      <c r="G12" s="4">
        <v>-1</v>
      </c>
      <c r="H12" s="4">
        <v>-48</v>
      </c>
      <c r="I12" s="4">
        <v>-51</v>
      </c>
      <c r="J12" s="4" t="s">
        <v>5</v>
      </c>
      <c r="K12" s="4">
        <v>-27</v>
      </c>
      <c r="L12" s="4" t="s">
        <v>5</v>
      </c>
      <c r="M12" s="4">
        <v>-27</v>
      </c>
      <c r="N12" s="4">
        <v>-20</v>
      </c>
      <c r="O12" s="4">
        <v>-22</v>
      </c>
      <c r="P12" s="4">
        <v>-59</v>
      </c>
      <c r="Q12" s="4">
        <v>-81</v>
      </c>
      <c r="R12" s="4" t="s">
        <v>5</v>
      </c>
      <c r="S12" s="4">
        <v>-14</v>
      </c>
      <c r="T12" s="4">
        <v>-44</v>
      </c>
      <c r="U12" s="4">
        <v>-78</v>
      </c>
      <c r="V12" s="4">
        <v>-36</v>
      </c>
      <c r="W12" s="4">
        <v>-5</v>
      </c>
      <c r="X12" s="4">
        <v>-37</v>
      </c>
      <c r="Y12" s="4">
        <v>-5</v>
      </c>
      <c r="Z12" s="4">
        <v>-56</v>
      </c>
      <c r="AA12" s="4">
        <v>-41</v>
      </c>
      <c r="AB12" s="4">
        <v>-140</v>
      </c>
      <c r="AC12" s="4">
        <v>-164</v>
      </c>
      <c r="AD12" s="4" t="s">
        <v>5</v>
      </c>
      <c r="AE12" s="4" t="s">
        <v>5</v>
      </c>
      <c r="AF12" s="4">
        <v>-77</v>
      </c>
      <c r="AG12" s="4">
        <v>-69</v>
      </c>
      <c r="AH12" s="4">
        <v>-188</v>
      </c>
      <c r="AI12" s="4">
        <v>-242</v>
      </c>
      <c r="AJ12" s="4" t="s">
        <v>5</v>
      </c>
      <c r="AK12" s="4" t="s">
        <v>5</v>
      </c>
      <c r="AL12" s="4" t="s">
        <v>5</v>
      </c>
      <c r="AM12" s="4" t="s">
        <v>5</v>
      </c>
      <c r="AN12" s="4">
        <v>-77</v>
      </c>
      <c r="AO12" s="4">
        <v>-69</v>
      </c>
      <c r="AP12" s="4">
        <v>-188</v>
      </c>
      <c r="AQ12" s="4">
        <v>-242</v>
      </c>
      <c r="AR12" s="4" t="s">
        <v>5</v>
      </c>
      <c r="AS12" s="4" t="s">
        <v>5</v>
      </c>
      <c r="AT12" s="4" t="s">
        <v>5</v>
      </c>
      <c r="AU12" s="4">
        <v>-1</v>
      </c>
      <c r="AV12" s="4" t="s">
        <v>5</v>
      </c>
      <c r="AW12" s="4" t="s">
        <v>5</v>
      </c>
      <c r="AX12" s="4" t="s">
        <v>5</v>
      </c>
      <c r="AY12" s="4" t="s">
        <v>5</v>
      </c>
      <c r="AZ12" s="4" t="s">
        <v>5</v>
      </c>
      <c r="BA12" s="4" t="s">
        <v>5</v>
      </c>
      <c r="BB12" s="4" t="s">
        <v>5</v>
      </c>
      <c r="BC12" s="4">
        <v>-1</v>
      </c>
      <c r="BD12" s="4" t="s">
        <v>5</v>
      </c>
      <c r="BE12" s="4" t="s">
        <v>5</v>
      </c>
      <c r="BF12" s="4" t="s">
        <v>5</v>
      </c>
      <c r="BG12" s="4" t="s">
        <v>5</v>
      </c>
      <c r="BH12" s="4" t="s">
        <v>5</v>
      </c>
      <c r="BI12" s="4" t="s">
        <v>5</v>
      </c>
      <c r="BJ12" s="4">
        <v>-1</v>
      </c>
      <c r="BK12" s="4" t="s">
        <v>5</v>
      </c>
      <c r="BL12" s="4" t="s">
        <v>5</v>
      </c>
      <c r="BM12" s="4" t="s">
        <v>5</v>
      </c>
    </row>
    <row r="13" spans="1:65" x14ac:dyDescent="0.25">
      <c r="A13" s="2" t="s">
        <v>1993</v>
      </c>
      <c r="B13" s="4" t="s">
        <v>5</v>
      </c>
      <c r="C13" s="4" t="s">
        <v>5</v>
      </c>
      <c r="D13" s="4" t="s">
        <v>5</v>
      </c>
      <c r="E13" s="4" t="s">
        <v>5</v>
      </c>
      <c r="F13" s="4">
        <v>173</v>
      </c>
      <c r="G13" s="4">
        <v>211</v>
      </c>
      <c r="H13" s="4">
        <v>173</v>
      </c>
      <c r="I13" s="4">
        <v>211</v>
      </c>
      <c r="J13" s="4">
        <v>80</v>
      </c>
      <c r="K13" s="4">
        <v>95</v>
      </c>
      <c r="L13" s="4">
        <v>80</v>
      </c>
      <c r="M13" s="4">
        <v>95</v>
      </c>
      <c r="N13" s="4">
        <v>160</v>
      </c>
      <c r="O13" s="4">
        <v>370</v>
      </c>
      <c r="P13" s="4">
        <v>160</v>
      </c>
      <c r="Q13" s="4">
        <v>370</v>
      </c>
      <c r="R13" s="4">
        <v>97</v>
      </c>
      <c r="S13" s="4">
        <v>157</v>
      </c>
      <c r="T13" s="4">
        <v>97</v>
      </c>
      <c r="U13" s="4">
        <v>157</v>
      </c>
      <c r="V13" s="4">
        <v>642</v>
      </c>
      <c r="W13" s="4">
        <v>433</v>
      </c>
      <c r="X13" s="4">
        <v>642</v>
      </c>
      <c r="Y13" s="4">
        <v>433</v>
      </c>
      <c r="Z13" s="4">
        <v>899</v>
      </c>
      <c r="AA13" s="4">
        <v>960</v>
      </c>
      <c r="AB13" s="4">
        <v>899</v>
      </c>
      <c r="AC13" s="4">
        <v>960</v>
      </c>
      <c r="AD13" s="4" t="s">
        <v>5</v>
      </c>
      <c r="AE13" s="4" t="s">
        <v>5</v>
      </c>
      <c r="AF13" s="6">
        <v>1152</v>
      </c>
      <c r="AG13" s="6">
        <v>1266</v>
      </c>
      <c r="AH13" s="6">
        <v>1152</v>
      </c>
      <c r="AI13" s="6">
        <v>1266</v>
      </c>
      <c r="AJ13" s="4">
        <v>78</v>
      </c>
      <c r="AK13" s="4">
        <v>91</v>
      </c>
      <c r="AL13" s="4">
        <v>78</v>
      </c>
      <c r="AM13" s="4">
        <v>91</v>
      </c>
      <c r="AN13" s="6">
        <v>1243</v>
      </c>
      <c r="AO13" s="6">
        <v>1344</v>
      </c>
      <c r="AP13" s="6">
        <v>1243</v>
      </c>
      <c r="AQ13" s="6">
        <v>1344</v>
      </c>
      <c r="AR13" s="4">
        <v>17</v>
      </c>
      <c r="AS13" s="4">
        <v>13</v>
      </c>
      <c r="AT13" s="4">
        <v>17</v>
      </c>
      <c r="AU13" s="4">
        <v>13</v>
      </c>
      <c r="AV13" s="4">
        <v>3</v>
      </c>
      <c r="AW13" s="4">
        <v>3</v>
      </c>
      <c r="AX13" s="4">
        <v>2</v>
      </c>
      <c r="AY13" s="4">
        <v>2</v>
      </c>
      <c r="AZ13" s="4">
        <v>20</v>
      </c>
      <c r="BA13" s="4">
        <v>15</v>
      </c>
      <c r="BB13" s="4">
        <v>20</v>
      </c>
      <c r="BC13" s="4">
        <v>15</v>
      </c>
      <c r="BD13" s="4" t="s">
        <v>5</v>
      </c>
      <c r="BE13" s="4" t="s">
        <v>5</v>
      </c>
      <c r="BF13" s="4">
        <v>86</v>
      </c>
      <c r="BG13" s="4">
        <v>90</v>
      </c>
      <c r="BH13" s="4">
        <v>86</v>
      </c>
      <c r="BI13" s="4">
        <v>90</v>
      </c>
      <c r="BJ13" s="4" t="s">
        <v>5</v>
      </c>
      <c r="BK13" s="4">
        <v>2</v>
      </c>
      <c r="BL13" s="4">
        <v>2</v>
      </c>
      <c r="BM13" s="4">
        <v>2</v>
      </c>
    </row>
    <row r="14" spans="1:65" ht="45" x14ac:dyDescent="0.25">
      <c r="A14" s="2" t="s">
        <v>1994</v>
      </c>
      <c r="B14" s="8">
        <v>-1</v>
      </c>
      <c r="C14" s="4" t="s">
        <v>5</v>
      </c>
      <c r="D14" s="8">
        <v>1</v>
      </c>
      <c r="E14" s="8">
        <v>1</v>
      </c>
      <c r="F14" s="4" t="s">
        <v>5</v>
      </c>
      <c r="G14" s="4" t="s">
        <v>5</v>
      </c>
      <c r="H14" s="4" t="s">
        <v>5</v>
      </c>
      <c r="I14" s="8">
        <v>-2</v>
      </c>
      <c r="J14" s="4" t="s">
        <v>5</v>
      </c>
      <c r="K14" s="4" t="s">
        <v>5</v>
      </c>
      <c r="L14" s="4" t="s">
        <v>5</v>
      </c>
      <c r="M14" s="4" t="s">
        <v>5</v>
      </c>
      <c r="N14" s="4" t="s">
        <v>5</v>
      </c>
      <c r="O14" s="8">
        <v>-1</v>
      </c>
      <c r="P14" s="4" t="s">
        <v>5</v>
      </c>
      <c r="Q14" s="8">
        <v>-3</v>
      </c>
      <c r="R14" s="4" t="s">
        <v>5</v>
      </c>
      <c r="S14" s="4" t="s">
        <v>5</v>
      </c>
      <c r="T14" s="4" t="s">
        <v>5</v>
      </c>
      <c r="U14" s="4" t="s">
        <v>5</v>
      </c>
      <c r="V14" s="4" t="s">
        <v>5</v>
      </c>
      <c r="W14" s="8">
        <v>-1</v>
      </c>
      <c r="X14" s="8">
        <v>-1</v>
      </c>
      <c r="Y14" s="8">
        <v>-2</v>
      </c>
      <c r="Z14" s="4" t="s">
        <v>5</v>
      </c>
      <c r="AA14" s="8">
        <v>-2</v>
      </c>
      <c r="AB14" s="8">
        <v>-1</v>
      </c>
      <c r="AC14" s="8">
        <v>-5</v>
      </c>
      <c r="AD14" s="4" t="s">
        <v>5</v>
      </c>
      <c r="AE14" s="4" t="s">
        <v>5</v>
      </c>
      <c r="AF14" s="4" t="s">
        <v>5</v>
      </c>
      <c r="AG14" s="8">
        <v>-2</v>
      </c>
      <c r="AH14" s="8">
        <v>-1</v>
      </c>
      <c r="AI14" s="8">
        <v>-7</v>
      </c>
      <c r="AJ14" s="8">
        <v>-8</v>
      </c>
      <c r="AK14" s="8">
        <v>11</v>
      </c>
      <c r="AL14" s="8">
        <v>-7</v>
      </c>
      <c r="AM14" s="4" t="s">
        <v>5</v>
      </c>
      <c r="AN14" s="4" t="s">
        <v>5</v>
      </c>
      <c r="AO14" s="8">
        <v>-10</v>
      </c>
      <c r="AP14" s="8">
        <v>10</v>
      </c>
      <c r="AQ14" s="8">
        <v>-14</v>
      </c>
      <c r="AR14" s="4" t="s">
        <v>5</v>
      </c>
      <c r="AS14" s="8">
        <v>-2</v>
      </c>
      <c r="AT14" s="4" t="s">
        <v>5</v>
      </c>
      <c r="AU14" s="8">
        <v>-22</v>
      </c>
      <c r="AV14" s="4" t="s">
        <v>5</v>
      </c>
      <c r="AW14" s="4" t="s">
        <v>5</v>
      </c>
      <c r="AX14" s="8">
        <v>-5</v>
      </c>
      <c r="AY14" s="4" t="s">
        <v>5</v>
      </c>
      <c r="AZ14" s="4" t="s">
        <v>5</v>
      </c>
      <c r="BA14" s="8">
        <v>-2</v>
      </c>
      <c r="BB14" s="4" t="s">
        <v>5</v>
      </c>
      <c r="BC14" s="8">
        <v>-27</v>
      </c>
      <c r="BD14" s="4" t="s">
        <v>5</v>
      </c>
      <c r="BE14" s="4" t="s">
        <v>5</v>
      </c>
      <c r="BF14" s="8">
        <v>1</v>
      </c>
      <c r="BG14" s="4" t="s">
        <v>5</v>
      </c>
      <c r="BH14" s="8">
        <v>3</v>
      </c>
      <c r="BI14" s="8">
        <v>-1</v>
      </c>
      <c r="BJ14" s="4" t="s">
        <v>5</v>
      </c>
      <c r="BK14" s="4" t="s">
        <v>5</v>
      </c>
      <c r="BL14" s="4" t="s">
        <v>5</v>
      </c>
      <c r="BM14" s="4" t="s">
        <v>5</v>
      </c>
    </row>
  </sheetData>
  <mergeCells count="26">
    <mergeCell ref="BF1:BG1"/>
    <mergeCell ref="BH1:BJ1"/>
    <mergeCell ref="AP1:AQ1"/>
    <mergeCell ref="AR1:AS1"/>
    <mergeCell ref="AT1:AU1"/>
    <mergeCell ref="AW1:AX1"/>
    <mergeCell ref="AZ1:BA1"/>
    <mergeCell ref="BB1:BE1"/>
    <mergeCell ref="Z1:AA1"/>
    <mergeCell ref="AB1:AC1"/>
    <mergeCell ref="AF1:AG1"/>
    <mergeCell ref="AH1:AI1"/>
    <mergeCell ref="AK1:AL1"/>
    <mergeCell ref="AN1:AO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995</v>
      </c>
      <c r="B1" s="7" t="s">
        <v>83</v>
      </c>
      <c r="C1" s="7"/>
      <c r="D1" s="7" t="s">
        <v>1</v>
      </c>
      <c r="E1" s="7"/>
    </row>
    <row r="2" spans="1:5" x14ac:dyDescent="0.25">
      <c r="A2" s="7"/>
      <c r="B2" s="1" t="s">
        <v>2</v>
      </c>
      <c r="C2" s="1" t="s">
        <v>84</v>
      </c>
      <c r="D2" s="1" t="s">
        <v>2</v>
      </c>
      <c r="E2" s="1" t="s">
        <v>84</v>
      </c>
    </row>
    <row r="3" spans="1:5" x14ac:dyDescent="0.25">
      <c r="A3" s="3" t="s">
        <v>564</v>
      </c>
      <c r="B3" s="4" t="s">
        <v>5</v>
      </c>
      <c r="C3" s="4" t="s">
        <v>5</v>
      </c>
      <c r="D3" s="4" t="s">
        <v>5</v>
      </c>
      <c r="E3" s="4" t="s">
        <v>5</v>
      </c>
    </row>
    <row r="4" spans="1:5" ht="30" x14ac:dyDescent="0.25">
      <c r="A4" s="2" t="s">
        <v>1996</v>
      </c>
      <c r="B4" s="8">
        <v>0</v>
      </c>
      <c r="C4" s="8">
        <v>0</v>
      </c>
      <c r="D4" s="8">
        <v>24000000</v>
      </c>
      <c r="E4" s="8">
        <v>0</v>
      </c>
    </row>
    <row r="5" spans="1:5" ht="30" x14ac:dyDescent="0.25">
      <c r="A5" s="2" t="s">
        <v>1997</v>
      </c>
      <c r="B5" s="8">
        <v>0</v>
      </c>
      <c r="C5" s="8">
        <v>0</v>
      </c>
      <c r="D5" s="8">
        <v>1000000</v>
      </c>
      <c r="E5" s="8">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20.42578125" bestFit="1" customWidth="1"/>
  </cols>
  <sheetData>
    <row r="1" spans="1:3" ht="75" x14ac:dyDescent="0.25">
      <c r="A1" s="1" t="s">
        <v>1998</v>
      </c>
      <c r="B1" s="1" t="s">
        <v>1</v>
      </c>
      <c r="C1" s="1" t="s">
        <v>1880</v>
      </c>
    </row>
    <row r="2" spans="1:3" ht="30" x14ac:dyDescent="0.25">
      <c r="A2" s="1" t="s">
        <v>1999</v>
      </c>
      <c r="B2" s="1" t="s">
        <v>2</v>
      </c>
      <c r="C2" s="1" t="s">
        <v>28</v>
      </c>
    </row>
    <row r="3" spans="1:3" x14ac:dyDescent="0.25">
      <c r="A3" s="2" t="s">
        <v>1856</v>
      </c>
      <c r="B3" s="4" t="s">
        <v>5</v>
      </c>
      <c r="C3" s="4" t="s">
        <v>5</v>
      </c>
    </row>
    <row r="4" spans="1:3" ht="45" x14ac:dyDescent="0.25">
      <c r="A4" s="3" t="s">
        <v>2000</v>
      </c>
      <c r="B4" s="4" t="s">
        <v>5</v>
      </c>
      <c r="C4" s="4" t="s">
        <v>5</v>
      </c>
    </row>
    <row r="5" spans="1:3" x14ac:dyDescent="0.25">
      <c r="A5" s="2" t="s">
        <v>2001</v>
      </c>
      <c r="B5" s="176">
        <v>0.03</v>
      </c>
      <c r="C5" s="176">
        <v>0.04</v>
      </c>
    </row>
    <row r="6" spans="1:3" ht="30" x14ac:dyDescent="0.25">
      <c r="A6" s="2" t="s">
        <v>2002</v>
      </c>
      <c r="B6" s="4" t="s">
        <v>5</v>
      </c>
      <c r="C6" s="4" t="s">
        <v>5</v>
      </c>
    </row>
    <row r="7" spans="1:3" ht="45" x14ac:dyDescent="0.25">
      <c r="A7" s="3" t="s">
        <v>2000</v>
      </c>
      <c r="B7" s="4" t="s">
        <v>5</v>
      </c>
      <c r="C7" s="4" t="s">
        <v>5</v>
      </c>
    </row>
    <row r="8" spans="1:3" x14ac:dyDescent="0.25">
      <c r="A8" s="2" t="s">
        <v>2003</v>
      </c>
      <c r="B8" s="4">
        <v>95</v>
      </c>
      <c r="C8" s="4">
        <v>142</v>
      </c>
    </row>
    <row r="9" spans="1:3" x14ac:dyDescent="0.25">
      <c r="A9" s="2" t="s">
        <v>2004</v>
      </c>
      <c r="B9" s="4" t="s">
        <v>2005</v>
      </c>
      <c r="C9" s="4" t="s">
        <v>2005</v>
      </c>
    </row>
    <row r="10" spans="1:3" ht="30" x14ac:dyDescent="0.25">
      <c r="A10" s="2" t="s">
        <v>2006</v>
      </c>
      <c r="B10" s="4" t="s">
        <v>5</v>
      </c>
      <c r="C10" s="4" t="s">
        <v>5</v>
      </c>
    </row>
    <row r="11" spans="1:3" ht="45" x14ac:dyDescent="0.25">
      <c r="A11" s="3" t="s">
        <v>2000</v>
      </c>
      <c r="B11" s="4" t="s">
        <v>5</v>
      </c>
      <c r="C11" s="4" t="s">
        <v>5</v>
      </c>
    </row>
    <row r="12" spans="1:3" x14ac:dyDescent="0.25">
      <c r="A12" s="2" t="s">
        <v>2001</v>
      </c>
      <c r="B12" s="176">
        <v>0.02</v>
      </c>
      <c r="C12" s="176">
        <v>0.02</v>
      </c>
    </row>
    <row r="13" spans="1:3" ht="30" x14ac:dyDescent="0.25">
      <c r="A13" s="2" t="s">
        <v>2007</v>
      </c>
      <c r="B13" s="4" t="s">
        <v>5</v>
      </c>
      <c r="C13" s="4" t="s">
        <v>5</v>
      </c>
    </row>
    <row r="14" spans="1:3" ht="45" x14ac:dyDescent="0.25">
      <c r="A14" s="3" t="s">
        <v>2000</v>
      </c>
      <c r="B14" s="4" t="s">
        <v>5</v>
      </c>
      <c r="C14" s="4" t="s">
        <v>5</v>
      </c>
    </row>
    <row r="15" spans="1:3" x14ac:dyDescent="0.25">
      <c r="A15" s="2" t="s">
        <v>2001</v>
      </c>
      <c r="B15" s="176">
        <v>0.12</v>
      </c>
      <c r="C15" s="176">
        <v>0.2</v>
      </c>
    </row>
    <row r="16" spans="1:3" x14ac:dyDescent="0.25">
      <c r="A16" s="2" t="s">
        <v>1859</v>
      </c>
      <c r="B16" s="4" t="s">
        <v>5</v>
      </c>
      <c r="C16" s="4" t="s">
        <v>5</v>
      </c>
    </row>
    <row r="17" spans="1:3" ht="45" x14ac:dyDescent="0.25">
      <c r="A17" s="3" t="s">
        <v>2000</v>
      </c>
      <c r="B17" s="4" t="s">
        <v>5</v>
      </c>
      <c r="C17" s="4" t="s">
        <v>5</v>
      </c>
    </row>
    <row r="18" spans="1:3" x14ac:dyDescent="0.25">
      <c r="A18" s="2" t="s">
        <v>961</v>
      </c>
      <c r="B18" s="4">
        <v>554</v>
      </c>
      <c r="C18" s="6">
        <v>1148</v>
      </c>
    </row>
    <row r="19" spans="1:3" ht="30" x14ac:dyDescent="0.25">
      <c r="A19" s="2" t="s">
        <v>2008</v>
      </c>
      <c r="B19" s="4" t="s">
        <v>5</v>
      </c>
      <c r="C19" s="4" t="s">
        <v>5</v>
      </c>
    </row>
    <row r="20" spans="1:3" ht="45" x14ac:dyDescent="0.25">
      <c r="A20" s="3" t="s">
        <v>2000</v>
      </c>
      <c r="B20" s="4" t="s">
        <v>5</v>
      </c>
      <c r="C20" s="4" t="s">
        <v>5</v>
      </c>
    </row>
    <row r="21" spans="1:3" x14ac:dyDescent="0.25">
      <c r="A21" s="2" t="s">
        <v>2003</v>
      </c>
      <c r="B21" s="4">
        <v>18</v>
      </c>
      <c r="C21" s="4">
        <v>10</v>
      </c>
    </row>
    <row r="22" spans="1:3" x14ac:dyDescent="0.25">
      <c r="A22" s="2" t="s">
        <v>2004</v>
      </c>
      <c r="B22" s="4" t="s">
        <v>2009</v>
      </c>
      <c r="C22" s="4" t="s">
        <v>2009</v>
      </c>
    </row>
    <row r="23" spans="1:3" ht="30" x14ac:dyDescent="0.25">
      <c r="A23" s="2" t="s">
        <v>2010</v>
      </c>
      <c r="B23" s="4" t="s">
        <v>5</v>
      </c>
      <c r="C23" s="4" t="s">
        <v>5</v>
      </c>
    </row>
    <row r="24" spans="1:3" ht="45" x14ac:dyDescent="0.25">
      <c r="A24" s="3" t="s">
        <v>2000</v>
      </c>
      <c r="B24" s="4" t="s">
        <v>5</v>
      </c>
      <c r="C24" s="4" t="s">
        <v>5</v>
      </c>
    </row>
    <row r="25" spans="1:3" x14ac:dyDescent="0.25">
      <c r="A25" s="2" t="s">
        <v>961</v>
      </c>
      <c r="B25" s="4">
        <v>13</v>
      </c>
      <c r="C25" s="4">
        <v>360</v>
      </c>
    </row>
    <row r="26" spans="1:3" ht="30" x14ac:dyDescent="0.25">
      <c r="A26" s="2" t="s">
        <v>2011</v>
      </c>
      <c r="B26" s="4" t="s">
        <v>5</v>
      </c>
      <c r="C26" s="4" t="s">
        <v>5</v>
      </c>
    </row>
    <row r="27" spans="1:3" ht="45" x14ac:dyDescent="0.25">
      <c r="A27" s="3" t="s">
        <v>2000</v>
      </c>
      <c r="B27" s="4" t="s">
        <v>5</v>
      </c>
      <c r="C27" s="4" t="s">
        <v>5</v>
      </c>
    </row>
    <row r="28" spans="1:3" x14ac:dyDescent="0.25">
      <c r="A28" s="2" t="s">
        <v>961</v>
      </c>
      <c r="B28" s="6">
        <v>4388</v>
      </c>
      <c r="C28" s="6">
        <v>4268</v>
      </c>
    </row>
    <row r="29" spans="1:3" x14ac:dyDescent="0.25">
      <c r="A29" s="2" t="s">
        <v>1929</v>
      </c>
      <c r="B29" s="4" t="s">
        <v>5</v>
      </c>
      <c r="C29" s="4" t="s">
        <v>5</v>
      </c>
    </row>
    <row r="30" spans="1:3" ht="45" x14ac:dyDescent="0.25">
      <c r="A30" s="3" t="s">
        <v>2000</v>
      </c>
      <c r="B30" s="4" t="s">
        <v>5</v>
      </c>
      <c r="C30" s="4" t="s">
        <v>5</v>
      </c>
    </row>
    <row r="31" spans="1:3" x14ac:dyDescent="0.25">
      <c r="A31" s="2" t="s">
        <v>972</v>
      </c>
      <c r="B31" s="176">
        <v>0.09</v>
      </c>
      <c r="C31" s="176">
        <v>0.09</v>
      </c>
    </row>
    <row r="32" spans="1:3" x14ac:dyDescent="0.25">
      <c r="A32" s="2" t="s">
        <v>966</v>
      </c>
      <c r="B32" s="176">
        <v>1.93</v>
      </c>
      <c r="C32" s="176">
        <v>1.92</v>
      </c>
    </row>
    <row r="33" spans="1:3" ht="30" x14ac:dyDescent="0.25">
      <c r="A33" s="2" t="s">
        <v>2012</v>
      </c>
      <c r="B33" s="4" t="s">
        <v>5</v>
      </c>
      <c r="C33" s="4" t="s">
        <v>5</v>
      </c>
    </row>
    <row r="34" spans="1:3" ht="45" x14ac:dyDescent="0.25">
      <c r="A34" s="3" t="s">
        <v>2000</v>
      </c>
      <c r="B34" s="4" t="s">
        <v>5</v>
      </c>
      <c r="C34" s="4" t="s">
        <v>5</v>
      </c>
    </row>
    <row r="35" spans="1:3" x14ac:dyDescent="0.25">
      <c r="A35" s="2" t="s">
        <v>2003</v>
      </c>
      <c r="B35" s="4">
        <v>86</v>
      </c>
      <c r="C35" s="4">
        <v>88</v>
      </c>
    </row>
    <row r="36" spans="1:3" x14ac:dyDescent="0.25">
      <c r="A36" s="2" t="s">
        <v>2004</v>
      </c>
      <c r="B36" s="4" t="s">
        <v>2005</v>
      </c>
      <c r="C36" s="4" t="s">
        <v>2005</v>
      </c>
    </row>
    <row r="37" spans="1:3" ht="30" x14ac:dyDescent="0.25">
      <c r="A37" s="2" t="s">
        <v>2013</v>
      </c>
      <c r="B37" s="4" t="s">
        <v>5</v>
      </c>
      <c r="C37" s="4" t="s">
        <v>5</v>
      </c>
    </row>
    <row r="38" spans="1:3" ht="45" x14ac:dyDescent="0.25">
      <c r="A38" s="3" t="s">
        <v>2000</v>
      </c>
      <c r="B38" s="4" t="s">
        <v>5</v>
      </c>
      <c r="C38" s="4" t="s">
        <v>5</v>
      </c>
    </row>
    <row r="39" spans="1:3" x14ac:dyDescent="0.25">
      <c r="A39" s="2" t="s">
        <v>966</v>
      </c>
      <c r="B39" s="176">
        <v>0.7</v>
      </c>
      <c r="C39" s="176">
        <v>0.7</v>
      </c>
    </row>
    <row r="40" spans="1:3" ht="30" x14ac:dyDescent="0.25">
      <c r="A40" s="2" t="s">
        <v>2014</v>
      </c>
      <c r="B40" s="4" t="s">
        <v>5</v>
      </c>
      <c r="C40" s="4" t="s">
        <v>5</v>
      </c>
    </row>
    <row r="41" spans="1:3" ht="45" x14ac:dyDescent="0.25">
      <c r="A41" s="3" t="s">
        <v>2000</v>
      </c>
      <c r="B41" s="4" t="s">
        <v>5</v>
      </c>
      <c r="C41" s="4" t="s">
        <v>5</v>
      </c>
    </row>
    <row r="42" spans="1:3" x14ac:dyDescent="0.25">
      <c r="A42" s="2" t="s">
        <v>966</v>
      </c>
      <c r="B42" s="176">
        <v>7.43</v>
      </c>
      <c r="C42" s="176">
        <v>7.4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15</v>
      </c>
      <c r="B1" s="7" t="s">
        <v>2</v>
      </c>
      <c r="C1" s="7" t="s">
        <v>28</v>
      </c>
    </row>
    <row r="2" spans="1:3" x14ac:dyDescent="0.25">
      <c r="A2" s="1" t="s">
        <v>27</v>
      </c>
      <c r="B2" s="7"/>
      <c r="C2" s="7"/>
    </row>
    <row r="3" spans="1:3" x14ac:dyDescent="0.25">
      <c r="A3" s="2" t="s">
        <v>2016</v>
      </c>
      <c r="B3" s="4" t="s">
        <v>5</v>
      </c>
      <c r="C3" s="4" t="s">
        <v>5</v>
      </c>
    </row>
    <row r="4" spans="1:3" ht="45" x14ac:dyDescent="0.25">
      <c r="A4" s="3" t="s">
        <v>2000</v>
      </c>
      <c r="B4" s="4" t="s">
        <v>5</v>
      </c>
      <c r="C4" s="4" t="s">
        <v>5</v>
      </c>
    </row>
    <row r="5" spans="1:3" x14ac:dyDescent="0.25">
      <c r="A5" s="2" t="s">
        <v>52</v>
      </c>
      <c r="B5" s="8">
        <v>813</v>
      </c>
      <c r="C5" s="4" t="s">
        <v>5</v>
      </c>
    </row>
    <row r="6" spans="1:3" x14ac:dyDescent="0.25">
      <c r="A6" s="2" t="s">
        <v>52</v>
      </c>
      <c r="B6" s="4" t="s">
        <v>5</v>
      </c>
      <c r="C6" s="4">
        <v>832</v>
      </c>
    </row>
    <row r="7" spans="1:3" x14ac:dyDescent="0.25">
      <c r="A7" s="2" t="s">
        <v>53</v>
      </c>
      <c r="B7" s="6">
        <v>10191</v>
      </c>
      <c r="C7" s="4" t="s">
        <v>5</v>
      </c>
    </row>
    <row r="8" spans="1:3" x14ac:dyDescent="0.25">
      <c r="A8" s="2" t="s">
        <v>53</v>
      </c>
      <c r="B8" s="4" t="s">
        <v>5</v>
      </c>
      <c r="C8" s="6">
        <v>9907</v>
      </c>
    </row>
    <row r="9" spans="1:3" ht="30" x14ac:dyDescent="0.25">
      <c r="A9" s="2" t="s">
        <v>994</v>
      </c>
      <c r="B9" s="4" t="s">
        <v>5</v>
      </c>
      <c r="C9" s="4">
        <v>500</v>
      </c>
    </row>
    <row r="10" spans="1:3" x14ac:dyDescent="0.25">
      <c r="A10" s="2" t="s">
        <v>2017</v>
      </c>
      <c r="B10" s="4" t="s">
        <v>5</v>
      </c>
      <c r="C10" s="4" t="s">
        <v>5</v>
      </c>
    </row>
    <row r="11" spans="1:3" ht="45" x14ac:dyDescent="0.25">
      <c r="A11" s="3" t="s">
        <v>2000</v>
      </c>
      <c r="B11" s="4" t="s">
        <v>5</v>
      </c>
      <c r="C11" s="4" t="s">
        <v>5</v>
      </c>
    </row>
    <row r="12" spans="1:3" x14ac:dyDescent="0.25">
      <c r="A12" s="2" t="s">
        <v>33</v>
      </c>
      <c r="B12" s="4">
        <v>576</v>
      </c>
      <c r="C12" s="4">
        <v>515</v>
      </c>
    </row>
    <row r="13" spans="1:3" ht="30" x14ac:dyDescent="0.25">
      <c r="A13" s="2" t="s">
        <v>990</v>
      </c>
      <c r="B13" s="4" t="s">
        <v>5</v>
      </c>
      <c r="C13" s="4">
        <v>58</v>
      </c>
    </row>
    <row r="14" spans="1:3" x14ac:dyDescent="0.25">
      <c r="A14" s="2" t="s">
        <v>52</v>
      </c>
      <c r="B14" s="4">
        <v>51</v>
      </c>
      <c r="C14" s="4" t="s">
        <v>5</v>
      </c>
    </row>
    <row r="15" spans="1:3" x14ac:dyDescent="0.25">
      <c r="A15" s="2" t="s">
        <v>52</v>
      </c>
      <c r="B15" s="4" t="s">
        <v>5</v>
      </c>
      <c r="C15" s="4">
        <v>20</v>
      </c>
    </row>
    <row r="16" spans="1:3" x14ac:dyDescent="0.25">
      <c r="A16" s="2" t="s">
        <v>53</v>
      </c>
      <c r="B16" s="4">
        <v>420</v>
      </c>
      <c r="C16" s="4" t="s">
        <v>5</v>
      </c>
    </row>
    <row r="17" spans="1:3" x14ac:dyDescent="0.25">
      <c r="A17" s="2" t="s">
        <v>53</v>
      </c>
      <c r="B17" s="4" t="s">
        <v>5</v>
      </c>
      <c r="C17" s="4">
        <v>182</v>
      </c>
    </row>
    <row r="18" spans="1:3" x14ac:dyDescent="0.25">
      <c r="A18" s="2" t="s">
        <v>2018</v>
      </c>
      <c r="B18" s="4" t="s">
        <v>5</v>
      </c>
      <c r="C18" s="4" t="s">
        <v>5</v>
      </c>
    </row>
    <row r="19" spans="1:3" ht="45" x14ac:dyDescent="0.25">
      <c r="A19" s="3" t="s">
        <v>2000</v>
      </c>
      <c r="B19" s="4" t="s">
        <v>5</v>
      </c>
      <c r="C19" s="4" t="s">
        <v>5</v>
      </c>
    </row>
    <row r="20" spans="1:3" x14ac:dyDescent="0.25">
      <c r="A20" s="2" t="s">
        <v>33</v>
      </c>
      <c r="B20" s="4">
        <v>576</v>
      </c>
      <c r="C20" s="4">
        <v>515</v>
      </c>
    </row>
    <row r="21" spans="1:3" ht="30" x14ac:dyDescent="0.25">
      <c r="A21" s="2" t="s">
        <v>990</v>
      </c>
      <c r="B21" s="4" t="s">
        <v>5</v>
      </c>
      <c r="C21" s="4">
        <v>58</v>
      </c>
    </row>
    <row r="22" spans="1:3" x14ac:dyDescent="0.25">
      <c r="A22" s="2" t="s">
        <v>52</v>
      </c>
      <c r="B22" s="4">
        <v>864</v>
      </c>
      <c r="C22" s="4" t="s">
        <v>5</v>
      </c>
    </row>
    <row r="23" spans="1:3" x14ac:dyDescent="0.25">
      <c r="A23" s="2" t="s">
        <v>52</v>
      </c>
      <c r="B23" s="4" t="s">
        <v>5</v>
      </c>
      <c r="C23" s="4">
        <v>852</v>
      </c>
    </row>
    <row r="24" spans="1:3" x14ac:dyDescent="0.25">
      <c r="A24" s="2" t="s">
        <v>53</v>
      </c>
      <c r="B24" s="6">
        <v>10611</v>
      </c>
      <c r="C24" s="4" t="s">
        <v>5</v>
      </c>
    </row>
    <row r="25" spans="1:3" x14ac:dyDescent="0.25">
      <c r="A25" s="2" t="s">
        <v>53</v>
      </c>
      <c r="B25" s="4" t="s">
        <v>5</v>
      </c>
      <c r="C25" s="6">
        <v>10089</v>
      </c>
    </row>
    <row r="26" spans="1:3" ht="30" x14ac:dyDescent="0.25">
      <c r="A26" s="2" t="s">
        <v>994</v>
      </c>
      <c r="B26" s="4" t="s">
        <v>5</v>
      </c>
      <c r="C26" s="4">
        <v>500</v>
      </c>
    </row>
    <row r="27" spans="1:3" x14ac:dyDescent="0.25">
      <c r="A27" s="2" t="s">
        <v>2019</v>
      </c>
      <c r="B27" s="4" t="s">
        <v>5</v>
      </c>
      <c r="C27" s="4" t="s">
        <v>5</v>
      </c>
    </row>
    <row r="28" spans="1:3" ht="45" x14ac:dyDescent="0.25">
      <c r="A28" s="3" t="s">
        <v>2000</v>
      </c>
      <c r="B28" s="4" t="s">
        <v>5</v>
      </c>
      <c r="C28" s="4" t="s">
        <v>5</v>
      </c>
    </row>
    <row r="29" spans="1:3" x14ac:dyDescent="0.25">
      <c r="A29" s="2" t="s">
        <v>33</v>
      </c>
      <c r="B29" s="4">
        <v>556</v>
      </c>
      <c r="C29" s="4">
        <v>508</v>
      </c>
    </row>
    <row r="30" spans="1:3" ht="30" x14ac:dyDescent="0.25">
      <c r="A30" s="2" t="s">
        <v>990</v>
      </c>
      <c r="B30" s="4" t="s">
        <v>5</v>
      </c>
      <c r="C30" s="4">
        <v>57</v>
      </c>
    </row>
    <row r="31" spans="1:3" x14ac:dyDescent="0.25">
      <c r="A31" s="2" t="s">
        <v>52</v>
      </c>
      <c r="B31" s="4">
        <v>850</v>
      </c>
      <c r="C31" s="4">
        <v>818</v>
      </c>
    </row>
    <row r="32" spans="1:3" x14ac:dyDescent="0.25">
      <c r="A32" s="2" t="s">
        <v>53</v>
      </c>
      <c r="B32" s="6">
        <v>10040</v>
      </c>
      <c r="C32" s="6">
        <v>9515</v>
      </c>
    </row>
    <row r="33" spans="1:3" ht="30" x14ac:dyDescent="0.25">
      <c r="A33" s="2" t="s">
        <v>994</v>
      </c>
      <c r="B33" s="4" t="s">
        <v>5</v>
      </c>
      <c r="C33" s="8">
        <v>5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20</v>
      </c>
      <c r="B1" s="7" t="s">
        <v>2</v>
      </c>
      <c r="C1" s="7" t="s">
        <v>28</v>
      </c>
    </row>
    <row r="2" spans="1:3" x14ac:dyDescent="0.25">
      <c r="A2" s="1" t="s">
        <v>27</v>
      </c>
      <c r="B2" s="7"/>
      <c r="C2" s="7"/>
    </row>
    <row r="3" spans="1:3" ht="45" x14ac:dyDescent="0.25">
      <c r="A3" s="2" t="s">
        <v>2021</v>
      </c>
      <c r="B3" s="4" t="s">
        <v>5</v>
      </c>
      <c r="C3" s="4" t="s">
        <v>5</v>
      </c>
    </row>
    <row r="4" spans="1:3" x14ac:dyDescent="0.25">
      <c r="A4" s="3" t="s">
        <v>2022</v>
      </c>
      <c r="B4" s="4" t="s">
        <v>5</v>
      </c>
      <c r="C4" s="4" t="s">
        <v>5</v>
      </c>
    </row>
    <row r="5" spans="1:3" x14ac:dyDescent="0.25">
      <c r="A5" s="2" t="s">
        <v>2023</v>
      </c>
      <c r="B5" s="4" t="s">
        <v>5</v>
      </c>
      <c r="C5" s="8">
        <v>180</v>
      </c>
    </row>
    <row r="6" spans="1:3" x14ac:dyDescent="0.25">
      <c r="A6" s="2" t="s">
        <v>2024</v>
      </c>
      <c r="B6" s="4" t="s">
        <v>5</v>
      </c>
      <c r="C6" s="4">
        <v>4</v>
      </c>
    </row>
    <row r="7" spans="1:3" x14ac:dyDescent="0.25">
      <c r="A7" s="2" t="s">
        <v>2025</v>
      </c>
      <c r="B7" s="4" t="s">
        <v>5</v>
      </c>
      <c r="C7" s="4">
        <v>-4</v>
      </c>
    </row>
    <row r="8" spans="1:3" ht="30" x14ac:dyDescent="0.25">
      <c r="A8" s="2" t="s">
        <v>2026</v>
      </c>
      <c r="B8" s="4" t="s">
        <v>5</v>
      </c>
      <c r="C8" s="4" t="s">
        <v>5</v>
      </c>
    </row>
    <row r="9" spans="1:3" x14ac:dyDescent="0.25">
      <c r="A9" s="3" t="s">
        <v>2022</v>
      </c>
      <c r="B9" s="4" t="s">
        <v>5</v>
      </c>
      <c r="C9" s="4" t="s">
        <v>5</v>
      </c>
    </row>
    <row r="10" spans="1:3" x14ac:dyDescent="0.25">
      <c r="A10" s="2" t="s">
        <v>2023</v>
      </c>
      <c r="B10" s="4">
        <v>185</v>
      </c>
      <c r="C10" s="4" t="s">
        <v>5</v>
      </c>
    </row>
    <row r="11" spans="1:3" x14ac:dyDescent="0.25">
      <c r="A11" s="2" t="s">
        <v>2025</v>
      </c>
      <c r="B11" s="4">
        <v>-1</v>
      </c>
      <c r="C11" s="4" t="s">
        <v>5</v>
      </c>
    </row>
    <row r="12" spans="1:3" ht="45" x14ac:dyDescent="0.25">
      <c r="A12" s="2" t="s">
        <v>2027</v>
      </c>
      <c r="B12" s="4" t="s">
        <v>5</v>
      </c>
      <c r="C12" s="4" t="s">
        <v>5</v>
      </c>
    </row>
    <row r="13" spans="1:3" x14ac:dyDescent="0.25">
      <c r="A13" s="3" t="s">
        <v>2022</v>
      </c>
      <c r="B13" s="4" t="s">
        <v>5</v>
      </c>
      <c r="C13" s="4" t="s">
        <v>5</v>
      </c>
    </row>
    <row r="14" spans="1:3" x14ac:dyDescent="0.25">
      <c r="A14" s="2" t="s">
        <v>2023</v>
      </c>
      <c r="B14" s="4" t="s">
        <v>5</v>
      </c>
      <c r="C14" s="4">
        <v>300</v>
      </c>
    </row>
    <row r="15" spans="1:3" x14ac:dyDescent="0.25">
      <c r="A15" s="2" t="s">
        <v>2025</v>
      </c>
      <c r="B15" s="4" t="s">
        <v>5</v>
      </c>
      <c r="C15" s="4">
        <v>-4</v>
      </c>
    </row>
    <row r="16" spans="1:3" ht="45" x14ac:dyDescent="0.25">
      <c r="A16" s="2" t="s">
        <v>2028</v>
      </c>
      <c r="B16" s="4" t="s">
        <v>5</v>
      </c>
      <c r="C16" s="4" t="s">
        <v>5</v>
      </c>
    </row>
    <row r="17" spans="1:3" x14ac:dyDescent="0.25">
      <c r="A17" s="3" t="s">
        <v>2022</v>
      </c>
      <c r="B17" s="4" t="s">
        <v>5</v>
      </c>
      <c r="C17" s="4" t="s">
        <v>5</v>
      </c>
    </row>
    <row r="18" spans="1:3" x14ac:dyDescent="0.25">
      <c r="A18" s="2" t="s">
        <v>2023</v>
      </c>
      <c r="B18" s="4">
        <v>133</v>
      </c>
      <c r="C18" s="4">
        <v>114</v>
      </c>
    </row>
    <row r="19" spans="1:3" x14ac:dyDescent="0.25">
      <c r="A19" s="2" t="s">
        <v>2024</v>
      </c>
      <c r="B19" s="4" t="s">
        <v>5</v>
      </c>
      <c r="C19" s="4">
        <v>2</v>
      </c>
    </row>
    <row r="20" spans="1:3" x14ac:dyDescent="0.25">
      <c r="A20" s="2" t="s">
        <v>2025</v>
      </c>
      <c r="B20" s="4">
        <v>-4</v>
      </c>
      <c r="C20" s="4">
        <v>-1</v>
      </c>
    </row>
    <row r="21" spans="1:3" ht="45" x14ac:dyDescent="0.25">
      <c r="A21" s="2" t="s">
        <v>2029</v>
      </c>
      <c r="B21" s="4" t="s">
        <v>5</v>
      </c>
      <c r="C21" s="4" t="s">
        <v>5</v>
      </c>
    </row>
    <row r="22" spans="1:3" x14ac:dyDescent="0.25">
      <c r="A22" s="3" t="s">
        <v>2022</v>
      </c>
      <c r="B22" s="4" t="s">
        <v>5</v>
      </c>
      <c r="C22" s="4" t="s">
        <v>5</v>
      </c>
    </row>
    <row r="23" spans="1:3" x14ac:dyDescent="0.25">
      <c r="A23" s="2" t="s">
        <v>2023</v>
      </c>
      <c r="B23" s="4">
        <v>181</v>
      </c>
      <c r="C23" s="4">
        <v>113</v>
      </c>
    </row>
    <row r="24" spans="1:3" x14ac:dyDescent="0.25">
      <c r="A24" s="2" t="s">
        <v>2024</v>
      </c>
      <c r="B24" s="4">
        <v>7</v>
      </c>
      <c r="C24" s="4" t="s">
        <v>5</v>
      </c>
    </row>
    <row r="25" spans="1:3" ht="45" x14ac:dyDescent="0.25">
      <c r="A25" s="2" t="s">
        <v>2030</v>
      </c>
      <c r="B25" s="4" t="s">
        <v>5</v>
      </c>
      <c r="C25" s="4" t="s">
        <v>5</v>
      </c>
    </row>
    <row r="26" spans="1:3" x14ac:dyDescent="0.25">
      <c r="A26" s="3" t="s">
        <v>2022</v>
      </c>
      <c r="B26" s="4" t="s">
        <v>5</v>
      </c>
      <c r="C26" s="4" t="s">
        <v>5</v>
      </c>
    </row>
    <row r="27" spans="1:3" x14ac:dyDescent="0.25">
      <c r="A27" s="2" t="s">
        <v>2023</v>
      </c>
      <c r="B27" s="4">
        <v>569</v>
      </c>
      <c r="C27" s="6">
        <v>1561</v>
      </c>
    </row>
    <row r="28" spans="1:3" x14ac:dyDescent="0.25">
      <c r="A28" s="2" t="s">
        <v>2024</v>
      </c>
      <c r="B28" s="4">
        <v>18</v>
      </c>
      <c r="C28" s="4">
        <v>41</v>
      </c>
    </row>
    <row r="29" spans="1:3" ht="45" x14ac:dyDescent="0.25">
      <c r="A29" s="2" t="s">
        <v>2031</v>
      </c>
      <c r="B29" s="4" t="s">
        <v>5</v>
      </c>
      <c r="C29" s="4" t="s">
        <v>5</v>
      </c>
    </row>
    <row r="30" spans="1:3" x14ac:dyDescent="0.25">
      <c r="A30" s="3" t="s">
        <v>2022</v>
      </c>
      <c r="B30" s="4" t="s">
        <v>5</v>
      </c>
      <c r="C30" s="4" t="s">
        <v>5</v>
      </c>
    </row>
    <row r="31" spans="1:3" x14ac:dyDescent="0.25">
      <c r="A31" s="2" t="s">
        <v>2023</v>
      </c>
      <c r="B31" s="4">
        <v>218</v>
      </c>
      <c r="C31" s="4">
        <v>729</v>
      </c>
    </row>
    <row r="32" spans="1:3" x14ac:dyDescent="0.25">
      <c r="A32" s="2" t="s">
        <v>2025</v>
      </c>
      <c r="B32" s="4">
        <v>-18</v>
      </c>
      <c r="C32" s="4">
        <v>-23</v>
      </c>
    </row>
    <row r="33" spans="1:3" ht="45" x14ac:dyDescent="0.25">
      <c r="A33" s="2" t="s">
        <v>2032</v>
      </c>
      <c r="B33" s="4" t="s">
        <v>5</v>
      </c>
      <c r="C33" s="4" t="s">
        <v>5</v>
      </c>
    </row>
    <row r="34" spans="1:3" x14ac:dyDescent="0.25">
      <c r="A34" s="3" t="s">
        <v>2022</v>
      </c>
      <c r="B34" s="4" t="s">
        <v>5</v>
      </c>
      <c r="C34" s="4" t="s">
        <v>5</v>
      </c>
    </row>
    <row r="35" spans="1:3" x14ac:dyDescent="0.25">
      <c r="A35" s="2" t="s">
        <v>2023</v>
      </c>
      <c r="B35" s="4">
        <v>12</v>
      </c>
      <c r="C35" s="4">
        <v>17</v>
      </c>
    </row>
    <row r="36" spans="1:3" x14ac:dyDescent="0.25">
      <c r="A36" s="2" t="s">
        <v>2024</v>
      </c>
      <c r="B36" s="4">
        <v>4</v>
      </c>
      <c r="C36" s="4">
        <v>9</v>
      </c>
    </row>
    <row r="37" spans="1:3" ht="60" x14ac:dyDescent="0.25">
      <c r="A37" s="2" t="s">
        <v>2033</v>
      </c>
      <c r="B37" s="4" t="s">
        <v>5</v>
      </c>
      <c r="C37" s="4" t="s">
        <v>5</v>
      </c>
    </row>
    <row r="38" spans="1:3" x14ac:dyDescent="0.25">
      <c r="A38" s="3" t="s">
        <v>2022</v>
      </c>
      <c r="B38" s="4" t="s">
        <v>5</v>
      </c>
      <c r="C38" s="4" t="s">
        <v>5</v>
      </c>
    </row>
    <row r="39" spans="1:3" x14ac:dyDescent="0.25">
      <c r="A39" s="2" t="s">
        <v>2023</v>
      </c>
      <c r="B39" s="4" t="s">
        <v>5</v>
      </c>
      <c r="C39" s="4">
        <v>50</v>
      </c>
    </row>
    <row r="40" spans="1:3" x14ac:dyDescent="0.25">
      <c r="A40" s="2" t="s">
        <v>2025</v>
      </c>
      <c r="B40" s="4" t="s">
        <v>5</v>
      </c>
      <c r="C40" s="4">
        <v>-3</v>
      </c>
    </row>
    <row r="41" spans="1:3" ht="45" x14ac:dyDescent="0.25">
      <c r="A41" s="2" t="s">
        <v>2034</v>
      </c>
      <c r="B41" s="4" t="s">
        <v>5</v>
      </c>
      <c r="C41" s="4" t="s">
        <v>5</v>
      </c>
    </row>
    <row r="42" spans="1:3" x14ac:dyDescent="0.25">
      <c r="A42" s="3" t="s">
        <v>2022</v>
      </c>
      <c r="B42" s="4" t="s">
        <v>5</v>
      </c>
      <c r="C42" s="4" t="s">
        <v>5</v>
      </c>
    </row>
    <row r="43" spans="1:3" x14ac:dyDescent="0.25">
      <c r="A43" s="2" t="s">
        <v>2023</v>
      </c>
      <c r="B43" s="4" t="s">
        <v>5</v>
      </c>
      <c r="C43" s="4">
        <v>25</v>
      </c>
    </row>
    <row r="44" spans="1:3" ht="45" x14ac:dyDescent="0.25">
      <c r="A44" s="2" t="s">
        <v>2035</v>
      </c>
      <c r="B44" s="4" t="s">
        <v>5</v>
      </c>
      <c r="C44" s="4" t="s">
        <v>5</v>
      </c>
    </row>
    <row r="45" spans="1:3" x14ac:dyDescent="0.25">
      <c r="A45" s="3" t="s">
        <v>2022</v>
      </c>
      <c r="B45" s="4" t="s">
        <v>5</v>
      </c>
      <c r="C45" s="4" t="s">
        <v>5</v>
      </c>
    </row>
    <row r="46" spans="1:3" x14ac:dyDescent="0.25">
      <c r="A46" s="2" t="s">
        <v>2023</v>
      </c>
      <c r="B46" s="4" t="s">
        <v>5</v>
      </c>
      <c r="C46" s="4">
        <v>55</v>
      </c>
    </row>
    <row r="47" spans="1:3" ht="30" x14ac:dyDescent="0.25">
      <c r="A47" s="2" t="s">
        <v>2036</v>
      </c>
      <c r="B47" s="4" t="s">
        <v>5</v>
      </c>
      <c r="C47" s="4" t="s">
        <v>5</v>
      </c>
    </row>
    <row r="48" spans="1:3" x14ac:dyDescent="0.25">
      <c r="A48" s="3" t="s">
        <v>2022</v>
      </c>
      <c r="B48" s="4" t="s">
        <v>5</v>
      </c>
      <c r="C48" s="4" t="s">
        <v>5</v>
      </c>
    </row>
    <row r="49" spans="1:3" x14ac:dyDescent="0.25">
      <c r="A49" s="2" t="s">
        <v>2023</v>
      </c>
      <c r="B49" s="4">
        <v>625</v>
      </c>
      <c r="C49" s="4" t="s">
        <v>5</v>
      </c>
    </row>
    <row r="50" spans="1:3" x14ac:dyDescent="0.25">
      <c r="A50" s="2" t="s">
        <v>2024</v>
      </c>
      <c r="B50" s="4">
        <v>13</v>
      </c>
      <c r="C50" s="4" t="s">
        <v>5</v>
      </c>
    </row>
    <row r="51" spans="1:3" ht="30" x14ac:dyDescent="0.25">
      <c r="A51" s="2" t="s">
        <v>2037</v>
      </c>
      <c r="B51" s="4" t="s">
        <v>5</v>
      </c>
      <c r="C51" s="4" t="s">
        <v>5</v>
      </c>
    </row>
    <row r="52" spans="1:3" x14ac:dyDescent="0.25">
      <c r="A52" s="3" t="s">
        <v>2022</v>
      </c>
      <c r="B52" s="4" t="s">
        <v>5</v>
      </c>
      <c r="C52" s="4" t="s">
        <v>5</v>
      </c>
    </row>
    <row r="53" spans="1:3" x14ac:dyDescent="0.25">
      <c r="A53" s="2" t="s">
        <v>2023</v>
      </c>
      <c r="B53" s="8">
        <v>50</v>
      </c>
      <c r="C53"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7" t="s">
        <v>83</v>
      </c>
      <c r="C1" s="7"/>
      <c r="D1" s="7" t="s">
        <v>1</v>
      </c>
      <c r="E1" s="7"/>
    </row>
    <row r="2" spans="1:5" x14ac:dyDescent="0.25">
      <c r="A2" s="1" t="s">
        <v>27</v>
      </c>
      <c r="B2" s="1" t="s">
        <v>2</v>
      </c>
      <c r="C2" s="1" t="s">
        <v>84</v>
      </c>
      <c r="D2" s="1" t="s">
        <v>2</v>
      </c>
      <c r="E2" s="1" t="s">
        <v>84</v>
      </c>
    </row>
    <row r="3" spans="1:5" ht="45" x14ac:dyDescent="0.25">
      <c r="A3" s="3" t="s">
        <v>120</v>
      </c>
      <c r="B3" s="4" t="s">
        <v>5</v>
      </c>
      <c r="C3" s="4" t="s">
        <v>5</v>
      </c>
      <c r="D3" s="4" t="s">
        <v>5</v>
      </c>
      <c r="E3" s="4" t="s">
        <v>5</v>
      </c>
    </row>
    <row r="4" spans="1:5" x14ac:dyDescent="0.25">
      <c r="A4" s="2" t="s">
        <v>108</v>
      </c>
      <c r="B4" s="8">
        <v>269</v>
      </c>
      <c r="C4" s="8">
        <v>384</v>
      </c>
      <c r="D4" s="8">
        <v>668</v>
      </c>
      <c r="E4" s="8">
        <v>1194</v>
      </c>
    </row>
    <row r="5" spans="1:5" ht="30" x14ac:dyDescent="0.25">
      <c r="A5" s="3" t="s">
        <v>121</v>
      </c>
      <c r="B5" s="4" t="s">
        <v>5</v>
      </c>
      <c r="C5" s="4" t="s">
        <v>5</v>
      </c>
      <c r="D5" s="4" t="s">
        <v>5</v>
      </c>
      <c r="E5" s="4" t="s">
        <v>5</v>
      </c>
    </row>
    <row r="6" spans="1:5" ht="45" x14ac:dyDescent="0.25">
      <c r="A6" s="2" t="s">
        <v>122</v>
      </c>
      <c r="B6" s="4">
        <v>1</v>
      </c>
      <c r="C6" s="4">
        <v>-3</v>
      </c>
      <c r="D6" s="4">
        <v>15</v>
      </c>
      <c r="E6" s="4">
        <v>3</v>
      </c>
    </row>
    <row r="7" spans="1:5" ht="30" x14ac:dyDescent="0.25">
      <c r="A7" s="2" t="s">
        <v>123</v>
      </c>
      <c r="B7" s="4">
        <v>-83</v>
      </c>
      <c r="C7" s="4">
        <v>-70</v>
      </c>
      <c r="D7" s="4">
        <v>424</v>
      </c>
      <c r="E7" s="4">
        <v>-717</v>
      </c>
    </row>
    <row r="8" spans="1:5" ht="30" x14ac:dyDescent="0.25">
      <c r="A8" s="2" t="s">
        <v>124</v>
      </c>
      <c r="B8" s="4">
        <v>-82</v>
      </c>
      <c r="C8" s="4">
        <v>-73</v>
      </c>
      <c r="D8" s="4">
        <v>439</v>
      </c>
      <c r="E8" s="4">
        <v>-714</v>
      </c>
    </row>
    <row r="9" spans="1:5" x14ac:dyDescent="0.25">
      <c r="A9" s="2" t="s">
        <v>125</v>
      </c>
      <c r="B9" s="4">
        <v>-34</v>
      </c>
      <c r="C9" s="4">
        <v>-8</v>
      </c>
      <c r="D9" s="4">
        <v>-19</v>
      </c>
      <c r="E9" s="4">
        <v>-13</v>
      </c>
    </row>
    <row r="10" spans="1:5" ht="30" x14ac:dyDescent="0.25">
      <c r="A10" s="2" t="s">
        <v>126</v>
      </c>
      <c r="B10" s="4">
        <v>-4</v>
      </c>
      <c r="C10" s="4">
        <v>5</v>
      </c>
      <c r="D10" s="4">
        <v>-1</v>
      </c>
      <c r="E10" s="4">
        <v>-1</v>
      </c>
    </row>
    <row r="11" spans="1:5" x14ac:dyDescent="0.25">
      <c r="A11" s="2" t="s">
        <v>127</v>
      </c>
      <c r="B11" s="4">
        <v>2</v>
      </c>
      <c r="C11" s="4">
        <v>3</v>
      </c>
      <c r="D11" s="4">
        <v>-52</v>
      </c>
      <c r="E11" s="4">
        <v>12</v>
      </c>
    </row>
    <row r="12" spans="1:5" x14ac:dyDescent="0.25">
      <c r="A12" s="2" t="s">
        <v>128</v>
      </c>
      <c r="B12" s="4">
        <v>-73</v>
      </c>
      <c r="C12" s="4">
        <v>56</v>
      </c>
      <c r="D12" s="4">
        <v>-37</v>
      </c>
      <c r="E12" s="4">
        <v>-18</v>
      </c>
    </row>
    <row r="13" spans="1:5" x14ac:dyDescent="0.25">
      <c r="A13" s="2" t="s">
        <v>129</v>
      </c>
      <c r="B13" s="4">
        <v>-191</v>
      </c>
      <c r="C13" s="4">
        <v>-17</v>
      </c>
      <c r="D13" s="4">
        <v>330</v>
      </c>
      <c r="E13" s="4">
        <v>-734</v>
      </c>
    </row>
    <row r="14" spans="1:5" x14ac:dyDescent="0.25">
      <c r="A14" s="2" t="s">
        <v>130</v>
      </c>
      <c r="B14" s="4">
        <v>78</v>
      </c>
      <c r="C14" s="4">
        <v>367</v>
      </c>
      <c r="D14" s="4">
        <v>998</v>
      </c>
      <c r="E14" s="4">
        <v>460</v>
      </c>
    </row>
    <row r="15" spans="1:5" ht="30" x14ac:dyDescent="0.25">
      <c r="A15" s="2" t="s">
        <v>109</v>
      </c>
      <c r="B15" s="4">
        <v>-39</v>
      </c>
      <c r="C15" s="4">
        <v>-102</v>
      </c>
      <c r="D15" s="4">
        <v>-316</v>
      </c>
      <c r="E15" s="4">
        <v>-327</v>
      </c>
    </row>
    <row r="16" spans="1:5" ht="30" x14ac:dyDescent="0.25">
      <c r="A16" s="2" t="s">
        <v>131</v>
      </c>
      <c r="B16" s="8">
        <v>39</v>
      </c>
      <c r="C16" s="8">
        <v>265</v>
      </c>
      <c r="D16" s="8">
        <v>682</v>
      </c>
      <c r="E16" s="8">
        <v>13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38</v>
      </c>
      <c r="B1" s="7" t="s">
        <v>83</v>
      </c>
      <c r="C1" s="7"/>
      <c r="D1" s="7" t="s">
        <v>1</v>
      </c>
      <c r="E1" s="7"/>
    </row>
    <row r="2" spans="1:5" x14ac:dyDescent="0.25">
      <c r="A2" s="1" t="s">
        <v>27</v>
      </c>
      <c r="B2" s="1" t="s">
        <v>2</v>
      </c>
      <c r="C2" s="1" t="s">
        <v>84</v>
      </c>
      <c r="D2" s="1" t="s">
        <v>2</v>
      </c>
      <c r="E2" s="1" t="s">
        <v>84</v>
      </c>
    </row>
    <row r="3" spans="1:5" x14ac:dyDescent="0.25">
      <c r="A3" s="3" t="s">
        <v>2022</v>
      </c>
      <c r="B3" s="4" t="s">
        <v>5</v>
      </c>
      <c r="C3" s="4" t="s">
        <v>5</v>
      </c>
      <c r="D3" s="4" t="s">
        <v>5</v>
      </c>
      <c r="E3" s="4" t="s">
        <v>5</v>
      </c>
    </row>
    <row r="4" spans="1:5" ht="45" x14ac:dyDescent="0.25">
      <c r="A4" s="2" t="s">
        <v>2039</v>
      </c>
      <c r="B4" s="4" t="s">
        <v>5</v>
      </c>
      <c r="C4" s="4" t="s">
        <v>5</v>
      </c>
      <c r="D4" s="8">
        <v>4</v>
      </c>
      <c r="E4" s="4" t="s">
        <v>5</v>
      </c>
    </row>
    <row r="5" spans="1:5" ht="30" x14ac:dyDescent="0.25">
      <c r="A5" s="2" t="s">
        <v>2040</v>
      </c>
      <c r="B5" s="4" t="s">
        <v>5</v>
      </c>
      <c r="C5" s="4" t="s">
        <v>5</v>
      </c>
      <c r="D5" s="4">
        <v>2</v>
      </c>
      <c r="E5" s="4" t="s">
        <v>5</v>
      </c>
    </row>
    <row r="6" spans="1:5" ht="45" x14ac:dyDescent="0.25">
      <c r="A6" s="2" t="s">
        <v>2041</v>
      </c>
      <c r="B6" s="4" t="s">
        <v>5</v>
      </c>
      <c r="C6" s="4">
        <v>-1</v>
      </c>
      <c r="D6" s="4">
        <v>1</v>
      </c>
      <c r="E6" s="4">
        <v>-4</v>
      </c>
    </row>
    <row r="7" spans="1:5" ht="45" x14ac:dyDescent="0.25">
      <c r="A7" s="2" t="s">
        <v>2042</v>
      </c>
      <c r="B7" s="4">
        <v>-7</v>
      </c>
      <c r="C7" s="4">
        <v>-17</v>
      </c>
      <c r="D7" s="4">
        <v>-2</v>
      </c>
      <c r="E7" s="4">
        <v>-33</v>
      </c>
    </row>
    <row r="8" spans="1:5" ht="30" x14ac:dyDescent="0.25">
      <c r="A8" s="2" t="s">
        <v>2043</v>
      </c>
      <c r="B8" s="4">
        <v>-6</v>
      </c>
      <c r="C8" s="4">
        <v>1</v>
      </c>
      <c r="D8" s="4">
        <v>2</v>
      </c>
      <c r="E8" s="4">
        <v>-6</v>
      </c>
    </row>
    <row r="9" spans="1:5" ht="30" x14ac:dyDescent="0.25">
      <c r="A9" s="2" t="s">
        <v>2044</v>
      </c>
      <c r="B9" s="4" t="s">
        <v>5</v>
      </c>
      <c r="C9" s="4">
        <v>-5</v>
      </c>
      <c r="D9" s="4">
        <v>3</v>
      </c>
      <c r="E9" s="4">
        <v>-3</v>
      </c>
    </row>
    <row r="10" spans="1:5" ht="75" x14ac:dyDescent="0.25">
      <c r="A10" s="2" t="s">
        <v>2045</v>
      </c>
      <c r="B10" s="4" t="s">
        <v>5</v>
      </c>
      <c r="C10" s="4" t="s">
        <v>5</v>
      </c>
      <c r="D10" s="4">
        <v>-6</v>
      </c>
      <c r="E10" s="4" t="s">
        <v>5</v>
      </c>
    </row>
    <row r="11" spans="1:5" x14ac:dyDescent="0.25">
      <c r="A11" s="2" t="s">
        <v>2046</v>
      </c>
      <c r="B11" s="4" t="s">
        <v>5</v>
      </c>
      <c r="C11" s="4" t="s">
        <v>5</v>
      </c>
      <c r="D11" s="4" t="s">
        <v>5</v>
      </c>
      <c r="E11" s="4" t="s">
        <v>5</v>
      </c>
    </row>
    <row r="12" spans="1:5" x14ac:dyDescent="0.25">
      <c r="A12" s="3" t="s">
        <v>2022</v>
      </c>
      <c r="B12" s="4" t="s">
        <v>5</v>
      </c>
      <c r="C12" s="4" t="s">
        <v>5</v>
      </c>
      <c r="D12" s="4" t="s">
        <v>5</v>
      </c>
      <c r="E12" s="4" t="s">
        <v>5</v>
      </c>
    </row>
    <row r="13" spans="1:5" ht="30" x14ac:dyDescent="0.25">
      <c r="A13" s="2" t="s">
        <v>2047</v>
      </c>
      <c r="B13" s="8">
        <v>1</v>
      </c>
      <c r="C13" s="8">
        <v>1</v>
      </c>
      <c r="D13" s="8">
        <v>1</v>
      </c>
      <c r="E13" s="8">
        <v>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48</v>
      </c>
      <c r="B1" s="7" t="s">
        <v>83</v>
      </c>
      <c r="C1" s="7"/>
      <c r="D1" s="7" t="s">
        <v>1</v>
      </c>
      <c r="E1" s="7"/>
    </row>
    <row r="2" spans="1:5" x14ac:dyDescent="0.25">
      <c r="A2" s="1" t="s">
        <v>27</v>
      </c>
      <c r="B2" s="1" t="s">
        <v>2</v>
      </c>
      <c r="C2" s="1" t="s">
        <v>84</v>
      </c>
      <c r="D2" s="1" t="s">
        <v>2</v>
      </c>
      <c r="E2" s="1" t="s">
        <v>84</v>
      </c>
    </row>
    <row r="3" spans="1:5" ht="45" x14ac:dyDescent="0.25">
      <c r="A3" s="3" t="s">
        <v>2049</v>
      </c>
      <c r="B3" s="4" t="s">
        <v>5</v>
      </c>
      <c r="C3" s="4" t="s">
        <v>5</v>
      </c>
      <c r="D3" s="4" t="s">
        <v>5</v>
      </c>
      <c r="E3" s="4" t="s">
        <v>5</v>
      </c>
    </row>
    <row r="4" spans="1:5" x14ac:dyDescent="0.25">
      <c r="A4" s="2" t="s">
        <v>2050</v>
      </c>
      <c r="B4" s="8">
        <v>17</v>
      </c>
      <c r="C4" s="8">
        <v>42</v>
      </c>
      <c r="D4" s="8">
        <v>147</v>
      </c>
      <c r="E4" s="8">
        <v>146</v>
      </c>
    </row>
    <row r="5" spans="1:5" x14ac:dyDescent="0.25">
      <c r="A5" s="2" t="s">
        <v>1800</v>
      </c>
      <c r="B5" s="4" t="s">
        <v>5</v>
      </c>
      <c r="C5" s="4" t="s">
        <v>5</v>
      </c>
      <c r="D5" s="4" t="s">
        <v>5</v>
      </c>
      <c r="E5" s="4" t="s">
        <v>5</v>
      </c>
    </row>
    <row r="6" spans="1:5" ht="45" x14ac:dyDescent="0.25">
      <c r="A6" s="3" t="s">
        <v>2049</v>
      </c>
      <c r="B6" s="4" t="s">
        <v>5</v>
      </c>
      <c r="C6" s="4" t="s">
        <v>5</v>
      </c>
      <c r="D6" s="4" t="s">
        <v>5</v>
      </c>
      <c r="E6" s="4" t="s">
        <v>5</v>
      </c>
    </row>
    <row r="7" spans="1:5" ht="30" x14ac:dyDescent="0.25">
      <c r="A7" s="2" t="s">
        <v>2051</v>
      </c>
      <c r="B7" s="4">
        <v>24</v>
      </c>
      <c r="C7" s="4">
        <v>26</v>
      </c>
      <c r="D7" s="4">
        <v>74</v>
      </c>
      <c r="E7" s="4">
        <v>96</v>
      </c>
    </row>
    <row r="8" spans="1:5" ht="30" x14ac:dyDescent="0.25">
      <c r="A8" s="2" t="s">
        <v>2052</v>
      </c>
      <c r="B8" s="4" t="s">
        <v>5</v>
      </c>
      <c r="C8" s="4" t="s">
        <v>5</v>
      </c>
      <c r="D8" s="4" t="s">
        <v>5</v>
      </c>
      <c r="E8" s="4" t="s">
        <v>5</v>
      </c>
    </row>
    <row r="9" spans="1:5" ht="45" x14ac:dyDescent="0.25">
      <c r="A9" s="3" t="s">
        <v>2049</v>
      </c>
      <c r="B9" s="4" t="s">
        <v>5</v>
      </c>
      <c r="C9" s="4" t="s">
        <v>5</v>
      </c>
      <c r="D9" s="4" t="s">
        <v>5</v>
      </c>
      <c r="E9" s="4" t="s">
        <v>5</v>
      </c>
    </row>
    <row r="10" spans="1:5" ht="30" x14ac:dyDescent="0.25">
      <c r="A10" s="2" t="s">
        <v>2051</v>
      </c>
      <c r="B10" s="8">
        <v>26</v>
      </c>
      <c r="C10" s="4" t="s">
        <v>5</v>
      </c>
      <c r="D10" s="8">
        <v>26</v>
      </c>
      <c r="E10"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53</v>
      </c>
      <c r="B1" s="7" t="s">
        <v>83</v>
      </c>
      <c r="C1" s="7"/>
      <c r="D1" s="7" t="s">
        <v>1</v>
      </c>
      <c r="E1" s="7"/>
    </row>
    <row r="2" spans="1:5" x14ac:dyDescent="0.25">
      <c r="A2" s="1" t="s">
        <v>27</v>
      </c>
      <c r="B2" s="1" t="s">
        <v>2</v>
      </c>
      <c r="C2" s="1" t="s">
        <v>84</v>
      </c>
      <c r="D2" s="1" t="s">
        <v>2</v>
      </c>
      <c r="E2" s="1" t="s">
        <v>84</v>
      </c>
    </row>
    <row r="3" spans="1:5" ht="45" x14ac:dyDescent="0.25">
      <c r="A3" s="3" t="s">
        <v>2049</v>
      </c>
      <c r="B3" s="4" t="s">
        <v>5</v>
      </c>
      <c r="C3" s="4" t="s">
        <v>5</v>
      </c>
      <c r="D3" s="4" t="s">
        <v>5</v>
      </c>
      <c r="E3" s="4" t="s">
        <v>5</v>
      </c>
    </row>
    <row r="4" spans="1:5" ht="60" x14ac:dyDescent="0.25">
      <c r="A4" s="2" t="s">
        <v>1050</v>
      </c>
      <c r="B4" s="8">
        <v>-26</v>
      </c>
      <c r="C4" s="8">
        <v>-81</v>
      </c>
      <c r="D4" s="8">
        <v>23</v>
      </c>
      <c r="E4" s="8">
        <v>-112</v>
      </c>
    </row>
    <row r="5" spans="1:5" ht="30" x14ac:dyDescent="0.25">
      <c r="A5" s="2" t="s">
        <v>1053</v>
      </c>
      <c r="B5" s="4">
        <v>3</v>
      </c>
      <c r="C5" s="4">
        <v>5</v>
      </c>
      <c r="D5" s="4">
        <v>-30</v>
      </c>
      <c r="E5" s="4">
        <v>-16</v>
      </c>
    </row>
    <row r="6" spans="1:5" ht="30" x14ac:dyDescent="0.25">
      <c r="A6" s="2" t="s">
        <v>1056</v>
      </c>
      <c r="B6" s="4">
        <v>-23</v>
      </c>
      <c r="C6" s="4">
        <v>-76</v>
      </c>
      <c r="D6" s="4">
        <v>-7</v>
      </c>
      <c r="E6" s="4">
        <v>-128</v>
      </c>
    </row>
    <row r="7" spans="1:5" x14ac:dyDescent="0.25">
      <c r="A7" s="2" t="s">
        <v>1798</v>
      </c>
      <c r="B7" s="4" t="s">
        <v>5</v>
      </c>
      <c r="C7" s="4" t="s">
        <v>5</v>
      </c>
      <c r="D7" s="4" t="s">
        <v>5</v>
      </c>
      <c r="E7" s="4" t="s">
        <v>5</v>
      </c>
    </row>
    <row r="8" spans="1:5" ht="45" x14ac:dyDescent="0.25">
      <c r="A8" s="3" t="s">
        <v>2049</v>
      </c>
      <c r="B8" s="4" t="s">
        <v>5</v>
      </c>
      <c r="C8" s="4" t="s">
        <v>5</v>
      </c>
      <c r="D8" s="4" t="s">
        <v>5</v>
      </c>
      <c r="E8" s="4" t="s">
        <v>5</v>
      </c>
    </row>
    <row r="9" spans="1:5" ht="60" x14ac:dyDescent="0.25">
      <c r="A9" s="2" t="s">
        <v>1050</v>
      </c>
      <c r="B9" s="4">
        <v>-82</v>
      </c>
      <c r="C9" s="4">
        <v>-74</v>
      </c>
      <c r="D9" s="4">
        <v>-139</v>
      </c>
      <c r="E9" s="4">
        <v>-130</v>
      </c>
    </row>
    <row r="10" spans="1:5" ht="30" x14ac:dyDescent="0.25">
      <c r="A10" s="2" t="s">
        <v>1053</v>
      </c>
      <c r="B10" s="4">
        <v>-2</v>
      </c>
      <c r="C10" s="4">
        <v>-3</v>
      </c>
      <c r="D10" s="4">
        <v>-11</v>
      </c>
      <c r="E10" s="4">
        <v>-16</v>
      </c>
    </row>
    <row r="11" spans="1:5" ht="30" x14ac:dyDescent="0.25">
      <c r="A11" s="2" t="s">
        <v>1056</v>
      </c>
      <c r="B11" s="4">
        <v>-84</v>
      </c>
      <c r="C11" s="4">
        <v>-77</v>
      </c>
      <c r="D11" s="4">
        <v>-150</v>
      </c>
      <c r="E11" s="4">
        <v>-146</v>
      </c>
    </row>
    <row r="12" spans="1:5" x14ac:dyDescent="0.25">
      <c r="A12" s="2" t="s">
        <v>1800</v>
      </c>
      <c r="B12" s="4" t="s">
        <v>5</v>
      </c>
      <c r="C12" s="4" t="s">
        <v>5</v>
      </c>
      <c r="D12" s="4" t="s">
        <v>5</v>
      </c>
      <c r="E12" s="4" t="s">
        <v>5</v>
      </c>
    </row>
    <row r="13" spans="1:5" ht="45" x14ac:dyDescent="0.25">
      <c r="A13" s="3" t="s">
        <v>2049</v>
      </c>
      <c r="B13" s="4" t="s">
        <v>5</v>
      </c>
      <c r="C13" s="4" t="s">
        <v>5</v>
      </c>
      <c r="D13" s="4" t="s">
        <v>5</v>
      </c>
      <c r="E13" s="4" t="s">
        <v>5</v>
      </c>
    </row>
    <row r="14" spans="1:5" ht="60" x14ac:dyDescent="0.25">
      <c r="A14" s="2" t="s">
        <v>1050</v>
      </c>
      <c r="B14" s="4">
        <v>57</v>
      </c>
      <c r="C14" s="4">
        <v>-3</v>
      </c>
      <c r="D14" s="4">
        <v>153</v>
      </c>
      <c r="E14" s="4">
        <v>13</v>
      </c>
    </row>
    <row r="15" spans="1:5" ht="30" x14ac:dyDescent="0.25">
      <c r="A15" s="2" t="s">
        <v>1053</v>
      </c>
      <c r="B15" s="4">
        <v>-1</v>
      </c>
      <c r="C15" s="4">
        <v>7</v>
      </c>
      <c r="D15" s="4">
        <v>-25</v>
      </c>
      <c r="E15" s="4">
        <v>-8</v>
      </c>
    </row>
    <row r="16" spans="1:5" ht="30" x14ac:dyDescent="0.25">
      <c r="A16" s="2" t="s">
        <v>1056</v>
      </c>
      <c r="B16" s="4">
        <v>56</v>
      </c>
      <c r="C16" s="4">
        <v>4</v>
      </c>
      <c r="D16" s="4">
        <v>128</v>
      </c>
      <c r="E16" s="4">
        <v>5</v>
      </c>
    </row>
    <row r="17" spans="1:5" x14ac:dyDescent="0.25">
      <c r="A17" s="2" t="s">
        <v>2054</v>
      </c>
      <c r="B17" s="4" t="s">
        <v>5</v>
      </c>
      <c r="C17" s="4" t="s">
        <v>5</v>
      </c>
      <c r="D17" s="4" t="s">
        <v>5</v>
      </c>
      <c r="E17" s="4" t="s">
        <v>5</v>
      </c>
    </row>
    <row r="18" spans="1:5" ht="45" x14ac:dyDescent="0.25">
      <c r="A18" s="3" t="s">
        <v>2049</v>
      </c>
      <c r="B18" s="4" t="s">
        <v>5</v>
      </c>
      <c r="C18" s="4" t="s">
        <v>5</v>
      </c>
      <c r="D18" s="4" t="s">
        <v>5</v>
      </c>
      <c r="E18" s="4" t="s">
        <v>5</v>
      </c>
    </row>
    <row r="19" spans="1:5" ht="60" x14ac:dyDescent="0.25">
      <c r="A19" s="2" t="s">
        <v>1050</v>
      </c>
      <c r="B19" s="4">
        <v>-1</v>
      </c>
      <c r="C19" s="4">
        <v>-4</v>
      </c>
      <c r="D19" s="4">
        <v>9</v>
      </c>
      <c r="E19" s="4">
        <v>5</v>
      </c>
    </row>
    <row r="20" spans="1:5" ht="30" x14ac:dyDescent="0.25">
      <c r="A20" s="2" t="s">
        <v>1053</v>
      </c>
      <c r="B20" s="4">
        <v>6</v>
      </c>
      <c r="C20" s="4">
        <v>1</v>
      </c>
      <c r="D20" s="4">
        <v>6</v>
      </c>
      <c r="E20" s="4">
        <v>8</v>
      </c>
    </row>
    <row r="21" spans="1:5" ht="30" x14ac:dyDescent="0.25">
      <c r="A21" s="2" t="s">
        <v>1056</v>
      </c>
      <c r="B21" s="8">
        <v>5</v>
      </c>
      <c r="C21" s="8">
        <v>-3</v>
      </c>
      <c r="D21" s="8">
        <v>15</v>
      </c>
      <c r="E21" s="8">
        <v>1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55</v>
      </c>
      <c r="B1" s="7" t="s">
        <v>83</v>
      </c>
      <c r="C1" s="7"/>
      <c r="D1" s="7" t="s">
        <v>1</v>
      </c>
      <c r="E1" s="7"/>
    </row>
    <row r="2" spans="1:5" x14ac:dyDescent="0.25">
      <c r="A2" s="1" t="s">
        <v>27</v>
      </c>
      <c r="B2" s="1" t="s">
        <v>2</v>
      </c>
      <c r="C2" s="1" t="s">
        <v>84</v>
      </c>
      <c r="D2" s="1" t="s">
        <v>2</v>
      </c>
      <c r="E2" s="1" t="s">
        <v>84</v>
      </c>
    </row>
    <row r="3" spans="1:5" x14ac:dyDescent="0.25">
      <c r="A3" s="2" t="s">
        <v>1798</v>
      </c>
      <c r="B3" s="4" t="s">
        <v>5</v>
      </c>
      <c r="C3" s="4" t="s">
        <v>5</v>
      </c>
      <c r="D3" s="4" t="s">
        <v>5</v>
      </c>
      <c r="E3" s="4" t="s">
        <v>5</v>
      </c>
    </row>
    <row r="4" spans="1:5" ht="45" x14ac:dyDescent="0.25">
      <c r="A4" s="3" t="s">
        <v>2049</v>
      </c>
      <c r="B4" s="4" t="s">
        <v>5</v>
      </c>
      <c r="C4" s="4" t="s">
        <v>5</v>
      </c>
      <c r="D4" s="4" t="s">
        <v>5</v>
      </c>
      <c r="E4" s="4" t="s">
        <v>5</v>
      </c>
    </row>
    <row r="5" spans="1:5" x14ac:dyDescent="0.25">
      <c r="A5" s="2" t="s">
        <v>1086</v>
      </c>
      <c r="B5" s="8">
        <v>13</v>
      </c>
      <c r="C5" s="8">
        <v>9</v>
      </c>
      <c r="D5" s="8">
        <v>15</v>
      </c>
      <c r="E5" s="8">
        <v>-11</v>
      </c>
    </row>
    <row r="6" spans="1:5" ht="30" x14ac:dyDescent="0.25">
      <c r="A6" s="2" t="s">
        <v>1090</v>
      </c>
      <c r="B6" s="4">
        <v>-9</v>
      </c>
      <c r="C6" s="4">
        <v>-4</v>
      </c>
      <c r="D6" s="4">
        <v>-73</v>
      </c>
      <c r="E6" s="4">
        <v>-28</v>
      </c>
    </row>
    <row r="7" spans="1:5" x14ac:dyDescent="0.25">
      <c r="A7" s="2" t="s">
        <v>1092</v>
      </c>
      <c r="B7" s="4">
        <v>-79</v>
      </c>
      <c r="C7" s="4">
        <v>-76</v>
      </c>
      <c r="D7" s="4">
        <v>-78</v>
      </c>
      <c r="E7" s="4">
        <v>-74</v>
      </c>
    </row>
    <row r="8" spans="1:5" x14ac:dyDescent="0.25">
      <c r="A8" s="2" t="s">
        <v>146</v>
      </c>
      <c r="B8" s="4">
        <v>-7</v>
      </c>
      <c r="C8" s="4">
        <v>-3</v>
      </c>
      <c r="D8" s="4">
        <v>-3</v>
      </c>
      <c r="E8" s="4">
        <v>-17</v>
      </c>
    </row>
    <row r="9" spans="1:5" ht="60" x14ac:dyDescent="0.25">
      <c r="A9" s="2" t="s">
        <v>1095</v>
      </c>
      <c r="B9" s="4">
        <v>-82</v>
      </c>
      <c r="C9" s="4">
        <v>-74</v>
      </c>
      <c r="D9" s="4">
        <v>-139</v>
      </c>
      <c r="E9" s="4">
        <v>-130</v>
      </c>
    </row>
    <row r="10" spans="1:5" x14ac:dyDescent="0.25">
      <c r="A10" s="2" t="s">
        <v>1800</v>
      </c>
      <c r="B10" s="4" t="s">
        <v>5</v>
      </c>
      <c r="C10" s="4" t="s">
        <v>5</v>
      </c>
      <c r="D10" s="4" t="s">
        <v>5</v>
      </c>
      <c r="E10" s="4" t="s">
        <v>5</v>
      </c>
    </row>
    <row r="11" spans="1:5" ht="45" x14ac:dyDescent="0.25">
      <c r="A11" s="3" t="s">
        <v>2049</v>
      </c>
      <c r="B11" s="4" t="s">
        <v>5</v>
      </c>
      <c r="C11" s="4" t="s">
        <v>5</v>
      </c>
      <c r="D11" s="4" t="s">
        <v>5</v>
      </c>
      <c r="E11" s="4" t="s">
        <v>5</v>
      </c>
    </row>
    <row r="12" spans="1:5" x14ac:dyDescent="0.25">
      <c r="A12" s="2" t="s">
        <v>1112</v>
      </c>
      <c r="B12" s="4">
        <v>12</v>
      </c>
      <c r="C12" s="4">
        <v>4</v>
      </c>
      <c r="D12" s="4">
        <v>52</v>
      </c>
      <c r="E12" s="4">
        <v>1</v>
      </c>
    </row>
    <row r="13" spans="1:5" x14ac:dyDescent="0.25">
      <c r="A13" s="2" t="s">
        <v>1115</v>
      </c>
      <c r="B13" s="4">
        <v>39</v>
      </c>
      <c r="C13" s="4">
        <v>-18</v>
      </c>
      <c r="D13" s="4">
        <v>64</v>
      </c>
      <c r="E13" s="4">
        <v>-24</v>
      </c>
    </row>
    <row r="14" spans="1:5" x14ac:dyDescent="0.25">
      <c r="A14" s="2" t="s">
        <v>2056</v>
      </c>
      <c r="B14" s="4">
        <v>24</v>
      </c>
      <c r="C14" s="4">
        <v>26</v>
      </c>
      <c r="D14" s="4">
        <v>74</v>
      </c>
      <c r="E14" s="4">
        <v>96</v>
      </c>
    </row>
    <row r="15" spans="1:5" x14ac:dyDescent="0.25">
      <c r="A15" s="2" t="s">
        <v>1121</v>
      </c>
      <c r="B15" s="4">
        <v>-18</v>
      </c>
      <c r="C15" s="4">
        <v>-15</v>
      </c>
      <c r="D15" s="4">
        <v>-37</v>
      </c>
      <c r="E15" s="4">
        <v>-60</v>
      </c>
    </row>
    <row r="16" spans="1:5" ht="60" x14ac:dyDescent="0.25">
      <c r="A16" s="2" t="s">
        <v>1095</v>
      </c>
      <c r="B16" s="8">
        <v>57</v>
      </c>
      <c r="C16" s="8">
        <v>-3</v>
      </c>
      <c r="D16" s="8">
        <v>153</v>
      </c>
      <c r="E16" s="8">
        <v>1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057</v>
      </c>
      <c r="B1" s="1" t="s">
        <v>83</v>
      </c>
      <c r="C1" s="1" t="s">
        <v>1</v>
      </c>
    </row>
    <row r="2" spans="1:3" x14ac:dyDescent="0.25">
      <c r="A2" s="1" t="s">
        <v>27</v>
      </c>
      <c r="B2" s="1" t="s">
        <v>2</v>
      </c>
      <c r="C2" s="1" t="s">
        <v>2</v>
      </c>
    </row>
    <row r="3" spans="1:3" ht="30" x14ac:dyDescent="0.25">
      <c r="A3" s="3" t="s">
        <v>2058</v>
      </c>
      <c r="B3" s="4" t="s">
        <v>5</v>
      </c>
      <c r="C3" s="4" t="s">
        <v>5</v>
      </c>
    </row>
    <row r="4" spans="1:3" ht="30" x14ac:dyDescent="0.25">
      <c r="A4" s="2" t="s">
        <v>2059</v>
      </c>
      <c r="B4" s="8">
        <v>109</v>
      </c>
      <c r="C4" s="8">
        <v>109</v>
      </c>
    </row>
    <row r="5" spans="1:3" x14ac:dyDescent="0.25">
      <c r="A5" s="2" t="s">
        <v>2060</v>
      </c>
      <c r="B5" s="4" t="s">
        <v>5</v>
      </c>
      <c r="C5" s="4" t="s">
        <v>5</v>
      </c>
    </row>
    <row r="6" spans="1:3" ht="30" x14ac:dyDescent="0.25">
      <c r="A6" s="3" t="s">
        <v>2058</v>
      </c>
      <c r="B6" s="4" t="s">
        <v>5</v>
      </c>
      <c r="C6" s="4" t="s">
        <v>5</v>
      </c>
    </row>
    <row r="7" spans="1:3" x14ac:dyDescent="0.25">
      <c r="A7" s="2" t="s">
        <v>2061</v>
      </c>
      <c r="B7" s="4">
        <v>17</v>
      </c>
      <c r="C7" s="4">
        <v>17</v>
      </c>
    </row>
    <row r="8" spans="1:3" ht="30" x14ac:dyDescent="0.25">
      <c r="A8" s="2" t="s">
        <v>2062</v>
      </c>
      <c r="B8" s="8">
        <v>55</v>
      </c>
      <c r="C8" s="8">
        <v>5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27.42578125" bestFit="1" customWidth="1"/>
    <col min="4" max="5" width="32.7109375" bestFit="1" customWidth="1"/>
    <col min="6" max="6" width="27.7109375" bestFit="1" customWidth="1"/>
    <col min="7" max="7" width="27.42578125" bestFit="1" customWidth="1"/>
  </cols>
  <sheetData>
    <row r="1" spans="1:7" ht="15" customHeight="1" x14ac:dyDescent="0.25">
      <c r="A1" s="7" t="s">
        <v>2063</v>
      </c>
      <c r="B1" s="7" t="s">
        <v>83</v>
      </c>
      <c r="C1" s="7"/>
      <c r="D1" s="1" t="s">
        <v>1819</v>
      </c>
      <c r="E1" s="1" t="s">
        <v>1880</v>
      </c>
      <c r="F1" s="1"/>
      <c r="G1" s="1" t="s">
        <v>1</v>
      </c>
    </row>
    <row r="2" spans="1:7" x14ac:dyDescent="0.25">
      <c r="A2" s="7"/>
      <c r="B2" s="7" t="s">
        <v>2</v>
      </c>
      <c r="C2" s="1" t="s">
        <v>1826</v>
      </c>
      <c r="D2" s="1" t="s">
        <v>28</v>
      </c>
      <c r="E2" s="1" t="s">
        <v>28</v>
      </c>
      <c r="F2" s="1" t="s">
        <v>1821</v>
      </c>
      <c r="G2" s="1" t="s">
        <v>2</v>
      </c>
    </row>
    <row r="3" spans="1:7" x14ac:dyDescent="0.25">
      <c r="A3" s="7"/>
      <c r="B3" s="7"/>
      <c r="C3" s="1" t="s">
        <v>2060</v>
      </c>
      <c r="D3" s="1" t="s">
        <v>2060</v>
      </c>
      <c r="E3" s="1" t="s">
        <v>2060</v>
      </c>
      <c r="F3" s="1" t="s">
        <v>2060</v>
      </c>
      <c r="G3" s="1" t="s">
        <v>2060</v>
      </c>
    </row>
    <row r="4" spans="1:7" x14ac:dyDescent="0.25">
      <c r="A4" s="7"/>
      <c r="B4" s="7"/>
      <c r="C4" s="1"/>
      <c r="D4" s="1" t="s">
        <v>2064</v>
      </c>
      <c r="E4" s="1" t="s">
        <v>2064</v>
      </c>
      <c r="F4" s="1" t="s">
        <v>2065</v>
      </c>
      <c r="G4" s="1" t="s">
        <v>2066</v>
      </c>
    </row>
    <row r="5" spans="1:7" x14ac:dyDescent="0.25">
      <c r="A5" s="3" t="s">
        <v>2067</v>
      </c>
      <c r="B5" s="4" t="s">
        <v>5</v>
      </c>
      <c r="C5" s="4" t="s">
        <v>5</v>
      </c>
      <c r="D5" s="4" t="s">
        <v>5</v>
      </c>
      <c r="E5" s="4" t="s">
        <v>5</v>
      </c>
      <c r="F5" s="4" t="s">
        <v>5</v>
      </c>
      <c r="G5" s="4" t="s">
        <v>5</v>
      </c>
    </row>
    <row r="6" spans="1:7" x14ac:dyDescent="0.25">
      <c r="A6" s="2" t="s">
        <v>2068</v>
      </c>
      <c r="B6" s="4" t="s">
        <v>5</v>
      </c>
      <c r="C6" s="4" t="s">
        <v>5</v>
      </c>
      <c r="D6" s="4" t="s">
        <v>5</v>
      </c>
      <c r="E6" s="8">
        <v>1200000000</v>
      </c>
      <c r="F6" s="4" t="s">
        <v>5</v>
      </c>
      <c r="G6" s="4" t="s">
        <v>5</v>
      </c>
    </row>
    <row r="7" spans="1:7" x14ac:dyDescent="0.25">
      <c r="A7" s="2" t="s">
        <v>2069</v>
      </c>
      <c r="B7" s="4" t="s">
        <v>5</v>
      </c>
      <c r="C7" s="6">
        <v>17000000</v>
      </c>
      <c r="D7" s="4" t="s">
        <v>5</v>
      </c>
      <c r="E7" s="4" t="s">
        <v>5</v>
      </c>
      <c r="F7" s="4" t="s">
        <v>5</v>
      </c>
      <c r="G7" s="4" t="s">
        <v>5</v>
      </c>
    </row>
    <row r="8" spans="1:7" ht="30" x14ac:dyDescent="0.25">
      <c r="A8" s="2" t="s">
        <v>2070</v>
      </c>
      <c r="B8" s="4" t="s">
        <v>5</v>
      </c>
      <c r="C8" s="4" t="s">
        <v>5</v>
      </c>
      <c r="D8" s="6">
        <v>57000000</v>
      </c>
      <c r="E8" s="4" t="s">
        <v>5</v>
      </c>
      <c r="F8" s="4" t="s">
        <v>5</v>
      </c>
      <c r="G8" s="6">
        <v>50000000</v>
      </c>
    </row>
    <row r="9" spans="1:7" ht="30" x14ac:dyDescent="0.25">
      <c r="A9" s="2" t="s">
        <v>2071</v>
      </c>
      <c r="B9" s="4" t="s">
        <v>5</v>
      </c>
      <c r="C9" s="4" t="s">
        <v>5</v>
      </c>
      <c r="D9" s="4" t="s">
        <v>5</v>
      </c>
      <c r="E9" s="4" t="s">
        <v>5</v>
      </c>
      <c r="F9" s="6">
        <v>26000000</v>
      </c>
      <c r="G9" s="4" t="s">
        <v>5</v>
      </c>
    </row>
    <row r="10" spans="1:7" ht="30" x14ac:dyDescent="0.25">
      <c r="A10" s="2" t="s">
        <v>2072</v>
      </c>
      <c r="B10" s="6">
        <v>36000000</v>
      </c>
      <c r="C10" s="4" t="s">
        <v>5</v>
      </c>
      <c r="D10" s="4" t="s">
        <v>5</v>
      </c>
      <c r="E10" s="4" t="s">
        <v>5</v>
      </c>
      <c r="F10" s="4" t="s">
        <v>5</v>
      </c>
      <c r="G10" s="4" t="s">
        <v>5</v>
      </c>
    </row>
    <row r="11" spans="1:7" ht="30" x14ac:dyDescent="0.25">
      <c r="A11" s="2" t="s">
        <v>2073</v>
      </c>
      <c r="B11" s="6">
        <v>6000000</v>
      </c>
      <c r="C11" s="4" t="s">
        <v>5</v>
      </c>
      <c r="D11" s="4" t="s">
        <v>5</v>
      </c>
      <c r="E11" s="4" t="s">
        <v>5</v>
      </c>
      <c r="F11" s="4" t="s">
        <v>5</v>
      </c>
      <c r="G11" s="4" t="s">
        <v>5</v>
      </c>
    </row>
    <row r="12" spans="1:7" ht="30" x14ac:dyDescent="0.25">
      <c r="A12" s="2" t="s">
        <v>2074</v>
      </c>
      <c r="B12" s="8">
        <v>11000000</v>
      </c>
      <c r="C12" s="4" t="s">
        <v>5</v>
      </c>
      <c r="D12" s="4" t="s">
        <v>5</v>
      </c>
      <c r="E12" s="4" t="s">
        <v>5</v>
      </c>
      <c r="F12" s="4" t="s">
        <v>5</v>
      </c>
      <c r="G12" s="4" t="s">
        <v>5</v>
      </c>
    </row>
  </sheetData>
  <mergeCells count="3">
    <mergeCell ref="A1:A4"/>
    <mergeCell ref="B1:C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42578125" bestFit="1" customWidth="1"/>
    <col min="4" max="8" width="35.85546875" bestFit="1" customWidth="1"/>
    <col min="9" max="9" width="28.85546875" bestFit="1" customWidth="1"/>
    <col min="10" max="10" width="36.5703125" bestFit="1" customWidth="1"/>
  </cols>
  <sheetData>
    <row r="1" spans="1:10" ht="15" customHeight="1" x14ac:dyDescent="0.25">
      <c r="A1" s="7" t="s">
        <v>2075</v>
      </c>
      <c r="B1" s="1" t="s">
        <v>1</v>
      </c>
      <c r="C1" s="1" t="s">
        <v>1819</v>
      </c>
      <c r="D1" s="1" t="s">
        <v>1</v>
      </c>
      <c r="E1" s="1"/>
      <c r="F1" s="1" t="s">
        <v>1</v>
      </c>
      <c r="G1" s="1"/>
      <c r="H1" s="1" t="s">
        <v>1</v>
      </c>
      <c r="I1" s="7" t="s">
        <v>1819</v>
      </c>
      <c r="J1" s="7"/>
    </row>
    <row r="2" spans="1:10" x14ac:dyDescent="0.25">
      <c r="A2" s="7"/>
      <c r="B2" s="1" t="s">
        <v>2</v>
      </c>
      <c r="C2" s="1" t="s">
        <v>1823</v>
      </c>
      <c r="D2" s="1" t="s">
        <v>2</v>
      </c>
      <c r="E2" s="1" t="s">
        <v>2079</v>
      </c>
      <c r="F2" s="1" t="s">
        <v>2</v>
      </c>
      <c r="G2" s="1" t="s">
        <v>2079</v>
      </c>
      <c r="H2" s="1" t="s">
        <v>2</v>
      </c>
      <c r="I2" s="1" t="s">
        <v>2082</v>
      </c>
      <c r="J2" s="1" t="s">
        <v>2082</v>
      </c>
    </row>
    <row r="3" spans="1:10" ht="30" x14ac:dyDescent="0.25">
      <c r="A3" s="7"/>
      <c r="B3" s="1" t="s">
        <v>2076</v>
      </c>
      <c r="C3" s="1" t="s">
        <v>1825</v>
      </c>
      <c r="D3" s="1" t="s">
        <v>2077</v>
      </c>
      <c r="E3" s="1" t="s">
        <v>2077</v>
      </c>
      <c r="F3" s="1" t="s">
        <v>2080</v>
      </c>
      <c r="G3" s="1" t="s">
        <v>2080</v>
      </c>
      <c r="H3" s="1" t="s">
        <v>2081</v>
      </c>
      <c r="I3" s="1" t="s">
        <v>2083</v>
      </c>
      <c r="J3" s="1" t="s">
        <v>2085</v>
      </c>
    </row>
    <row r="4" spans="1:10" ht="30" x14ac:dyDescent="0.25">
      <c r="A4" s="7"/>
      <c r="B4" s="1" t="s">
        <v>2060</v>
      </c>
      <c r="C4" s="1" t="s">
        <v>2076</v>
      </c>
      <c r="D4" s="1" t="s">
        <v>2078</v>
      </c>
      <c r="E4" s="1" t="s">
        <v>2078</v>
      </c>
      <c r="F4" s="1" t="s">
        <v>2078</v>
      </c>
      <c r="G4" s="1" t="s">
        <v>2078</v>
      </c>
      <c r="H4" s="1" t="s">
        <v>2060</v>
      </c>
      <c r="I4" s="1" t="s">
        <v>2084</v>
      </c>
      <c r="J4" s="1" t="s">
        <v>2086</v>
      </c>
    </row>
    <row r="5" spans="1:10" x14ac:dyDescent="0.25">
      <c r="A5" s="7"/>
      <c r="B5" s="1"/>
      <c r="C5" s="1" t="s">
        <v>2060</v>
      </c>
      <c r="D5" s="1"/>
      <c r="E5" s="1"/>
      <c r="F5" s="1"/>
      <c r="G5" s="1"/>
      <c r="H5" s="1"/>
      <c r="I5" s="1"/>
      <c r="J5" s="1" t="s">
        <v>2084</v>
      </c>
    </row>
    <row r="6" spans="1:10" x14ac:dyDescent="0.25">
      <c r="A6" s="3" t="s">
        <v>2087</v>
      </c>
      <c r="B6" s="4" t="s">
        <v>5</v>
      </c>
      <c r="C6" s="4" t="s">
        <v>5</v>
      </c>
      <c r="D6" s="4" t="s">
        <v>5</v>
      </c>
      <c r="E6" s="4" t="s">
        <v>5</v>
      </c>
      <c r="F6" s="4" t="s">
        <v>5</v>
      </c>
      <c r="G6" s="4" t="s">
        <v>5</v>
      </c>
      <c r="H6" s="4" t="s">
        <v>5</v>
      </c>
      <c r="I6" s="4" t="s">
        <v>5</v>
      </c>
      <c r="J6" s="4" t="s">
        <v>5</v>
      </c>
    </row>
    <row r="7" spans="1:10" x14ac:dyDescent="0.25">
      <c r="A7" s="2" t="s">
        <v>2088</v>
      </c>
      <c r="B7" s="4" t="s">
        <v>5</v>
      </c>
      <c r="C7" s="4" t="s">
        <v>5</v>
      </c>
      <c r="D7" s="4" t="s">
        <v>5</v>
      </c>
      <c r="E7" s="8">
        <v>550000000</v>
      </c>
      <c r="F7" s="4" t="s">
        <v>5</v>
      </c>
      <c r="G7" s="8">
        <v>549000000</v>
      </c>
      <c r="H7" s="4" t="s">
        <v>5</v>
      </c>
      <c r="I7" s="4" t="s">
        <v>5</v>
      </c>
      <c r="J7" s="8">
        <v>300000000</v>
      </c>
    </row>
    <row r="8" spans="1:10" x14ac:dyDescent="0.25">
      <c r="A8" s="2" t="s">
        <v>2089</v>
      </c>
      <c r="B8" s="4" t="s">
        <v>5</v>
      </c>
      <c r="C8" s="4" t="s">
        <v>5</v>
      </c>
      <c r="D8" s="4" t="s">
        <v>5</v>
      </c>
      <c r="E8" s="176">
        <v>0.04</v>
      </c>
      <c r="F8" s="4" t="s">
        <v>5</v>
      </c>
      <c r="G8" s="176">
        <v>5.8999999999999997E-2</v>
      </c>
      <c r="H8" s="176">
        <v>5.1999999999999998E-2</v>
      </c>
      <c r="I8" s="176">
        <v>4.8000000000000001E-2</v>
      </c>
      <c r="J8" s="176">
        <v>4.1000000000000002E-2</v>
      </c>
    </row>
    <row r="9" spans="1:10" x14ac:dyDescent="0.25">
      <c r="A9" s="2" t="s">
        <v>2090</v>
      </c>
      <c r="B9" s="4" t="s">
        <v>5</v>
      </c>
      <c r="C9" s="4" t="s">
        <v>5</v>
      </c>
      <c r="D9" s="5">
        <v>45427</v>
      </c>
      <c r="E9" s="4" t="s">
        <v>5</v>
      </c>
      <c r="F9" s="5">
        <v>41988</v>
      </c>
      <c r="G9" s="4" t="s">
        <v>5</v>
      </c>
      <c r="H9" s="4" t="s">
        <v>5</v>
      </c>
      <c r="I9" s="4" t="s">
        <v>5</v>
      </c>
      <c r="J9" s="5">
        <v>45565</v>
      </c>
    </row>
    <row r="10" spans="1:10" x14ac:dyDescent="0.25">
      <c r="A10" s="2" t="s">
        <v>1846</v>
      </c>
      <c r="B10" s="4" t="s">
        <v>5</v>
      </c>
      <c r="C10" s="4" t="s">
        <v>5</v>
      </c>
      <c r="D10" s="4" t="s">
        <v>5</v>
      </c>
      <c r="E10" s="4" t="s">
        <v>5</v>
      </c>
      <c r="F10" s="4" t="s">
        <v>5</v>
      </c>
      <c r="G10" s="4" t="s">
        <v>5</v>
      </c>
      <c r="H10" s="6">
        <v>250000000</v>
      </c>
      <c r="I10" s="4" t="s">
        <v>5</v>
      </c>
      <c r="J10" s="4" t="s">
        <v>5</v>
      </c>
    </row>
    <row r="11" spans="1:10" x14ac:dyDescent="0.25">
      <c r="A11" s="2" t="s">
        <v>2091</v>
      </c>
      <c r="B11" s="4" t="s">
        <v>5</v>
      </c>
      <c r="C11" s="6">
        <v>500000000</v>
      </c>
      <c r="D11" s="4" t="s">
        <v>5</v>
      </c>
      <c r="E11" s="4" t="s">
        <v>5</v>
      </c>
      <c r="F11" s="4" t="s">
        <v>5</v>
      </c>
      <c r="G11" s="4" t="s">
        <v>5</v>
      </c>
      <c r="H11" s="4" t="s">
        <v>5</v>
      </c>
      <c r="I11" s="4" t="s">
        <v>5</v>
      </c>
      <c r="J11" s="4" t="s">
        <v>5</v>
      </c>
    </row>
    <row r="12" spans="1:10" x14ac:dyDescent="0.25">
      <c r="A12" s="2" t="s">
        <v>2092</v>
      </c>
      <c r="B12" s="4" t="s">
        <v>5</v>
      </c>
      <c r="C12" s="6">
        <v>1500000000</v>
      </c>
      <c r="D12" s="4" t="s">
        <v>5</v>
      </c>
      <c r="E12" s="4" t="s">
        <v>5</v>
      </c>
      <c r="F12" s="4" t="s">
        <v>5</v>
      </c>
      <c r="G12" s="4" t="s">
        <v>5</v>
      </c>
      <c r="H12" s="4" t="s">
        <v>5</v>
      </c>
      <c r="I12" s="4" t="s">
        <v>5</v>
      </c>
      <c r="J12" s="4" t="s">
        <v>5</v>
      </c>
    </row>
    <row r="13" spans="1:10" x14ac:dyDescent="0.25">
      <c r="A13" s="2" t="s">
        <v>2093</v>
      </c>
      <c r="B13" s="4" t="s">
        <v>2094</v>
      </c>
      <c r="C13" s="4" t="s">
        <v>5</v>
      </c>
      <c r="D13" s="4" t="s">
        <v>5</v>
      </c>
      <c r="E13" s="4" t="s">
        <v>5</v>
      </c>
      <c r="F13" s="4" t="s">
        <v>5</v>
      </c>
      <c r="G13" s="4" t="s">
        <v>5</v>
      </c>
      <c r="H13" s="4" t="s">
        <v>5</v>
      </c>
      <c r="I13" s="4" t="s">
        <v>5</v>
      </c>
      <c r="J13" s="4" t="s">
        <v>5</v>
      </c>
    </row>
    <row r="14" spans="1:10" x14ac:dyDescent="0.25">
      <c r="A14" s="2" t="s">
        <v>2095</v>
      </c>
      <c r="B14" s="4">
        <v>0</v>
      </c>
      <c r="C14" s="4" t="s">
        <v>5</v>
      </c>
      <c r="D14" s="4" t="s">
        <v>5</v>
      </c>
      <c r="E14" s="4" t="s">
        <v>5</v>
      </c>
      <c r="F14" s="4" t="s">
        <v>5</v>
      </c>
      <c r="G14" s="4" t="s">
        <v>5</v>
      </c>
      <c r="H14" s="4" t="s">
        <v>5</v>
      </c>
      <c r="I14" s="4" t="s">
        <v>5</v>
      </c>
      <c r="J14" s="4" t="s">
        <v>5</v>
      </c>
    </row>
    <row r="15" spans="1:10" x14ac:dyDescent="0.25">
      <c r="A15" s="2" t="s">
        <v>2096</v>
      </c>
      <c r="B15" s="4" t="s">
        <v>5</v>
      </c>
      <c r="C15" s="4" t="s">
        <v>5</v>
      </c>
      <c r="D15" s="4" t="s">
        <v>5</v>
      </c>
      <c r="E15" s="4" t="s">
        <v>5</v>
      </c>
      <c r="F15" s="4" t="s">
        <v>5</v>
      </c>
      <c r="G15" s="4" t="s">
        <v>5</v>
      </c>
      <c r="H15" s="4" t="s">
        <v>5</v>
      </c>
      <c r="I15" s="8">
        <v>125000000</v>
      </c>
      <c r="J15" s="4" t="s">
        <v>5</v>
      </c>
    </row>
  </sheetData>
  <mergeCells count="2">
    <mergeCell ref="A1:A5"/>
    <mergeCell ref="I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97</v>
      </c>
      <c r="B1" s="7" t="s">
        <v>83</v>
      </c>
      <c r="C1" s="7"/>
      <c r="D1" s="7" t="s">
        <v>1</v>
      </c>
      <c r="E1" s="7"/>
    </row>
    <row r="2" spans="1:5" x14ac:dyDescent="0.25">
      <c r="A2" s="1" t="s">
        <v>27</v>
      </c>
      <c r="B2" s="1" t="s">
        <v>2</v>
      </c>
      <c r="C2" s="1" t="s">
        <v>84</v>
      </c>
      <c r="D2" s="1" t="s">
        <v>2</v>
      </c>
      <c r="E2" s="1" t="s">
        <v>84</v>
      </c>
    </row>
    <row r="3" spans="1:5" ht="30" x14ac:dyDescent="0.25">
      <c r="A3" s="3" t="s">
        <v>2098</v>
      </c>
      <c r="B3" s="4" t="s">
        <v>5</v>
      </c>
      <c r="C3" s="4" t="s">
        <v>5</v>
      </c>
      <c r="D3" s="4" t="s">
        <v>5</v>
      </c>
      <c r="E3" s="4" t="s">
        <v>5</v>
      </c>
    </row>
    <row r="4" spans="1:5" x14ac:dyDescent="0.25">
      <c r="A4" s="2" t="s">
        <v>2099</v>
      </c>
      <c r="B4" s="8">
        <v>807</v>
      </c>
      <c r="C4" s="8">
        <v>37</v>
      </c>
      <c r="D4" s="8">
        <v>339</v>
      </c>
      <c r="E4" s="8">
        <v>678</v>
      </c>
    </row>
    <row r="5" spans="1:5" ht="30" x14ac:dyDescent="0.25">
      <c r="A5" s="2" t="s">
        <v>2100</v>
      </c>
      <c r="B5" s="4">
        <v>-140</v>
      </c>
      <c r="C5" s="4">
        <v>-7</v>
      </c>
      <c r="D5" s="4">
        <v>441</v>
      </c>
      <c r="E5" s="4">
        <v>-711</v>
      </c>
    </row>
    <row r="6" spans="1:5" ht="45" x14ac:dyDescent="0.25">
      <c r="A6" s="2" t="s">
        <v>2101</v>
      </c>
      <c r="B6" s="4">
        <v>-51</v>
      </c>
      <c r="C6" s="4">
        <v>-10</v>
      </c>
      <c r="D6" s="4">
        <v>-111</v>
      </c>
      <c r="E6" s="4">
        <v>-23</v>
      </c>
    </row>
    <row r="7" spans="1:5" x14ac:dyDescent="0.25">
      <c r="A7" s="2" t="s">
        <v>129</v>
      </c>
      <c r="B7" s="4">
        <v>-191</v>
      </c>
      <c r="C7" s="4">
        <v>-17</v>
      </c>
      <c r="D7" s="4">
        <v>330</v>
      </c>
      <c r="E7" s="4">
        <v>-734</v>
      </c>
    </row>
    <row r="8" spans="1:5" ht="30" x14ac:dyDescent="0.25">
      <c r="A8" s="2" t="s">
        <v>142</v>
      </c>
      <c r="B8" s="4" t="s">
        <v>5</v>
      </c>
      <c r="C8" s="4" t="s">
        <v>5</v>
      </c>
      <c r="D8" s="4" t="s">
        <v>5</v>
      </c>
      <c r="E8" s="4">
        <v>2</v>
      </c>
    </row>
    <row r="9" spans="1:5" ht="30" x14ac:dyDescent="0.25">
      <c r="A9" s="2" t="s">
        <v>109</v>
      </c>
      <c r="B9" s="4">
        <v>22</v>
      </c>
      <c r="C9" s="4" t="s">
        <v>5</v>
      </c>
      <c r="D9" s="4">
        <v>-31</v>
      </c>
      <c r="E9" s="4">
        <v>74</v>
      </c>
    </row>
    <row r="10" spans="1:5" x14ac:dyDescent="0.25">
      <c r="A10" s="2" t="s">
        <v>2102</v>
      </c>
      <c r="B10" s="4">
        <v>638</v>
      </c>
      <c r="C10" s="4">
        <v>20</v>
      </c>
      <c r="D10" s="4">
        <v>638</v>
      </c>
      <c r="E10" s="4">
        <v>20</v>
      </c>
    </row>
    <row r="11" spans="1:5" x14ac:dyDescent="0.25">
      <c r="A11" s="2" t="s">
        <v>2103</v>
      </c>
      <c r="B11" s="4" t="s">
        <v>5</v>
      </c>
      <c r="C11" s="4" t="s">
        <v>5</v>
      </c>
      <c r="D11" s="4" t="s">
        <v>5</v>
      </c>
      <c r="E11" s="4" t="s">
        <v>5</v>
      </c>
    </row>
    <row r="12" spans="1:5" ht="30" x14ac:dyDescent="0.25">
      <c r="A12" s="3" t="s">
        <v>2098</v>
      </c>
      <c r="B12" s="4" t="s">
        <v>5</v>
      </c>
      <c r="C12" s="4" t="s">
        <v>5</v>
      </c>
      <c r="D12" s="4" t="s">
        <v>5</v>
      </c>
      <c r="E12" s="4" t="s">
        <v>5</v>
      </c>
    </row>
    <row r="13" spans="1:5" x14ac:dyDescent="0.25">
      <c r="A13" s="2" t="s">
        <v>2099</v>
      </c>
      <c r="B13" s="4">
        <v>30</v>
      </c>
      <c r="C13" s="4">
        <v>23</v>
      </c>
      <c r="D13" s="4">
        <v>23</v>
      </c>
      <c r="E13" s="4">
        <v>18</v>
      </c>
    </row>
    <row r="14" spans="1:5" ht="30" x14ac:dyDescent="0.25">
      <c r="A14" s="2" t="s">
        <v>1228</v>
      </c>
      <c r="B14" s="4" t="s">
        <v>5</v>
      </c>
      <c r="C14" s="4" t="s">
        <v>5</v>
      </c>
      <c r="D14" s="4">
        <v>-5</v>
      </c>
      <c r="E14" s="4" t="s">
        <v>5</v>
      </c>
    </row>
    <row r="15" spans="1:5" ht="30" x14ac:dyDescent="0.25">
      <c r="A15" s="2" t="s">
        <v>2100</v>
      </c>
      <c r="B15" s="4">
        <v>1</v>
      </c>
      <c r="C15" s="4">
        <v>-4</v>
      </c>
      <c r="D15" s="4">
        <v>15</v>
      </c>
      <c r="E15" s="4">
        <v>2</v>
      </c>
    </row>
    <row r="16" spans="1:5" ht="45" x14ac:dyDescent="0.25">
      <c r="A16" s="2" t="s">
        <v>2101</v>
      </c>
      <c r="B16" s="4" t="s">
        <v>5</v>
      </c>
      <c r="C16" s="4">
        <v>1</v>
      </c>
      <c r="D16" s="4" t="s">
        <v>5</v>
      </c>
      <c r="E16" s="4">
        <v>1</v>
      </c>
    </row>
    <row r="17" spans="1:5" x14ac:dyDescent="0.25">
      <c r="A17" s="2" t="s">
        <v>129</v>
      </c>
      <c r="B17" s="4">
        <v>1</v>
      </c>
      <c r="C17" s="4">
        <v>-3</v>
      </c>
      <c r="D17" s="4">
        <v>15</v>
      </c>
      <c r="E17" s="4">
        <v>3</v>
      </c>
    </row>
    <row r="18" spans="1:5" ht="30" x14ac:dyDescent="0.25">
      <c r="A18" s="2" t="s">
        <v>109</v>
      </c>
      <c r="B18" s="4">
        <v>1</v>
      </c>
      <c r="C18" s="4">
        <v>1</v>
      </c>
      <c r="D18" s="4">
        <v>-1</v>
      </c>
      <c r="E18" s="4" t="s">
        <v>5</v>
      </c>
    </row>
    <row r="19" spans="1:5" x14ac:dyDescent="0.25">
      <c r="A19" s="2" t="s">
        <v>2102</v>
      </c>
      <c r="B19" s="4">
        <v>32</v>
      </c>
      <c r="C19" s="4">
        <v>21</v>
      </c>
      <c r="D19" s="4">
        <v>32</v>
      </c>
      <c r="E19" s="4">
        <v>21</v>
      </c>
    </row>
    <row r="20" spans="1:5" ht="30" x14ac:dyDescent="0.25">
      <c r="A20" s="2" t="s">
        <v>2104</v>
      </c>
      <c r="B20" s="4" t="s">
        <v>5</v>
      </c>
      <c r="C20" s="4" t="s">
        <v>5</v>
      </c>
      <c r="D20" s="4" t="s">
        <v>5</v>
      </c>
      <c r="E20" s="4" t="s">
        <v>5</v>
      </c>
    </row>
    <row r="21" spans="1:5" ht="30" x14ac:dyDescent="0.25">
      <c r="A21" s="3" t="s">
        <v>2098</v>
      </c>
      <c r="B21" s="4" t="s">
        <v>5</v>
      </c>
      <c r="C21" s="4" t="s">
        <v>5</v>
      </c>
      <c r="D21" s="4" t="s">
        <v>5</v>
      </c>
      <c r="E21" s="4" t="s">
        <v>5</v>
      </c>
    </row>
    <row r="22" spans="1:5" x14ac:dyDescent="0.25">
      <c r="A22" s="2" t="s">
        <v>2099</v>
      </c>
      <c r="B22" s="6">
        <v>1062</v>
      </c>
      <c r="C22" s="4">
        <v>650</v>
      </c>
      <c r="D22" s="4">
        <v>622</v>
      </c>
      <c r="E22" s="6">
        <v>1233</v>
      </c>
    </row>
    <row r="23" spans="1:5" ht="30" x14ac:dyDescent="0.25">
      <c r="A23" s="2" t="s">
        <v>1228</v>
      </c>
      <c r="B23" s="4" t="s">
        <v>5</v>
      </c>
      <c r="C23" s="4" t="s">
        <v>5</v>
      </c>
      <c r="D23" s="4">
        <v>-15</v>
      </c>
      <c r="E23" s="4" t="s">
        <v>5</v>
      </c>
    </row>
    <row r="24" spans="1:5" ht="30" x14ac:dyDescent="0.25">
      <c r="A24" s="2" t="s">
        <v>2100</v>
      </c>
      <c r="B24" s="4">
        <v>-59</v>
      </c>
      <c r="C24" s="4">
        <v>-68</v>
      </c>
      <c r="D24" s="4">
        <v>462</v>
      </c>
      <c r="E24" s="4">
        <v>-706</v>
      </c>
    </row>
    <row r="25" spans="1:5" ht="45" x14ac:dyDescent="0.25">
      <c r="A25" s="2" t="s">
        <v>2101</v>
      </c>
      <c r="B25" s="4">
        <v>-24</v>
      </c>
      <c r="C25" s="4">
        <v>-2</v>
      </c>
      <c r="D25" s="4">
        <v>-38</v>
      </c>
      <c r="E25" s="4">
        <v>-11</v>
      </c>
    </row>
    <row r="26" spans="1:5" x14ac:dyDescent="0.25">
      <c r="A26" s="2" t="s">
        <v>129</v>
      </c>
      <c r="B26" s="4">
        <v>-83</v>
      </c>
      <c r="C26" s="4">
        <v>-70</v>
      </c>
      <c r="D26" s="4">
        <v>424</v>
      </c>
      <c r="E26" s="4">
        <v>-717</v>
      </c>
    </row>
    <row r="27" spans="1:5" ht="30" x14ac:dyDescent="0.25">
      <c r="A27" s="2" t="s">
        <v>109</v>
      </c>
      <c r="B27" s="4">
        <v>8</v>
      </c>
      <c r="C27" s="4">
        <v>7</v>
      </c>
      <c r="D27" s="4">
        <v>-44</v>
      </c>
      <c r="E27" s="4">
        <v>71</v>
      </c>
    </row>
    <row r="28" spans="1:5" x14ac:dyDescent="0.25">
      <c r="A28" s="2" t="s">
        <v>2102</v>
      </c>
      <c r="B28" s="4">
        <v>987</v>
      </c>
      <c r="C28" s="4">
        <v>587</v>
      </c>
      <c r="D28" s="4">
        <v>987</v>
      </c>
      <c r="E28" s="4">
        <v>587</v>
      </c>
    </row>
    <row r="29" spans="1:5" x14ac:dyDescent="0.25">
      <c r="A29" s="2" t="s">
        <v>2105</v>
      </c>
      <c r="B29" s="4" t="s">
        <v>5</v>
      </c>
      <c r="C29" s="4" t="s">
        <v>5</v>
      </c>
      <c r="D29" s="4" t="s">
        <v>5</v>
      </c>
      <c r="E29" s="4" t="s">
        <v>5</v>
      </c>
    </row>
    <row r="30" spans="1:5" ht="30" x14ac:dyDescent="0.25">
      <c r="A30" s="3" t="s">
        <v>2098</v>
      </c>
      <c r="B30" s="4" t="s">
        <v>5</v>
      </c>
      <c r="C30" s="4" t="s">
        <v>5</v>
      </c>
      <c r="D30" s="4" t="s">
        <v>5</v>
      </c>
      <c r="E30" s="4" t="s">
        <v>5</v>
      </c>
    </row>
    <row r="31" spans="1:5" x14ac:dyDescent="0.25">
      <c r="A31" s="2" t="s">
        <v>2099</v>
      </c>
      <c r="B31" s="4">
        <v>30</v>
      </c>
      <c r="C31" s="4">
        <v>15</v>
      </c>
      <c r="D31" s="4">
        <v>-3</v>
      </c>
      <c r="E31" s="4">
        <v>20</v>
      </c>
    </row>
    <row r="32" spans="1:5" ht="30" x14ac:dyDescent="0.25">
      <c r="A32" s="2" t="s">
        <v>1228</v>
      </c>
      <c r="B32" s="4" t="s">
        <v>5</v>
      </c>
      <c r="C32" s="4" t="s">
        <v>5</v>
      </c>
      <c r="D32" s="4">
        <v>20</v>
      </c>
      <c r="E32" s="4" t="s">
        <v>5</v>
      </c>
    </row>
    <row r="33" spans="1:5" ht="30" x14ac:dyDescent="0.25">
      <c r="A33" s="2" t="s">
        <v>2100</v>
      </c>
      <c r="B33" s="4">
        <v>-3</v>
      </c>
      <c r="C33" s="4">
        <v>8</v>
      </c>
      <c r="D33" s="4">
        <v>2</v>
      </c>
      <c r="E33" s="4">
        <v>14</v>
      </c>
    </row>
    <row r="34" spans="1:5" ht="45" x14ac:dyDescent="0.25">
      <c r="A34" s="2" t="s">
        <v>2101</v>
      </c>
      <c r="B34" s="4">
        <v>-31</v>
      </c>
      <c r="C34" s="4">
        <v>-16</v>
      </c>
      <c r="D34" s="4">
        <v>-21</v>
      </c>
      <c r="E34" s="4">
        <v>-27</v>
      </c>
    </row>
    <row r="35" spans="1:5" x14ac:dyDescent="0.25">
      <c r="A35" s="2" t="s">
        <v>129</v>
      </c>
      <c r="B35" s="4">
        <v>-34</v>
      </c>
      <c r="C35" s="4">
        <v>-8</v>
      </c>
      <c r="D35" s="4">
        <v>-19</v>
      </c>
      <c r="E35" s="4">
        <v>-13</v>
      </c>
    </row>
    <row r="36" spans="1:5" ht="30" x14ac:dyDescent="0.25">
      <c r="A36" s="2" t="s">
        <v>109</v>
      </c>
      <c r="B36" s="4">
        <v>4</v>
      </c>
      <c r="C36" s="4" t="s">
        <v>5</v>
      </c>
      <c r="D36" s="4">
        <v>2</v>
      </c>
      <c r="E36" s="4" t="s">
        <v>5</v>
      </c>
    </row>
    <row r="37" spans="1:5" x14ac:dyDescent="0.25">
      <c r="A37" s="2" t="s">
        <v>2102</v>
      </c>
      <c r="B37" s="4" t="s">
        <v>5</v>
      </c>
      <c r="C37" s="4">
        <v>7</v>
      </c>
      <c r="D37" s="4" t="s">
        <v>5</v>
      </c>
      <c r="E37" s="4">
        <v>7</v>
      </c>
    </row>
    <row r="38" spans="1:5" x14ac:dyDescent="0.25">
      <c r="A38" s="2" t="s">
        <v>2106</v>
      </c>
      <c r="B38" s="4" t="s">
        <v>5</v>
      </c>
      <c r="C38" s="4" t="s">
        <v>5</v>
      </c>
      <c r="D38" s="4" t="s">
        <v>5</v>
      </c>
      <c r="E38" s="4" t="s">
        <v>5</v>
      </c>
    </row>
    <row r="39" spans="1:5" ht="30" x14ac:dyDescent="0.25">
      <c r="A39" s="3" t="s">
        <v>2098</v>
      </c>
      <c r="B39" s="4" t="s">
        <v>5</v>
      </c>
      <c r="C39" s="4" t="s">
        <v>5</v>
      </c>
      <c r="D39" s="4" t="s">
        <v>5</v>
      </c>
      <c r="E39" s="4" t="s">
        <v>5</v>
      </c>
    </row>
    <row r="40" spans="1:5" x14ac:dyDescent="0.25">
      <c r="A40" s="2" t="s">
        <v>2099</v>
      </c>
      <c r="B40" s="4">
        <v>-3</v>
      </c>
      <c r="C40" s="4">
        <v>-7</v>
      </c>
      <c r="D40" s="4">
        <v>-4</v>
      </c>
      <c r="E40" s="4">
        <v>-4</v>
      </c>
    </row>
    <row r="41" spans="1:5" ht="30" x14ac:dyDescent="0.25">
      <c r="A41" s="2" t="s">
        <v>2100</v>
      </c>
      <c r="B41" s="4">
        <v>-4</v>
      </c>
      <c r="C41" s="4">
        <v>1</v>
      </c>
      <c r="D41" s="4">
        <v>1</v>
      </c>
      <c r="E41" s="4">
        <v>-3</v>
      </c>
    </row>
    <row r="42" spans="1:5" ht="45" x14ac:dyDescent="0.25">
      <c r="A42" s="2" t="s">
        <v>2101</v>
      </c>
      <c r="B42" s="4" t="s">
        <v>5</v>
      </c>
      <c r="C42" s="4">
        <v>4</v>
      </c>
      <c r="D42" s="4">
        <v>-2</v>
      </c>
      <c r="E42" s="4">
        <v>2</v>
      </c>
    </row>
    <row r="43" spans="1:5" x14ac:dyDescent="0.25">
      <c r="A43" s="2" t="s">
        <v>129</v>
      </c>
      <c r="B43" s="4">
        <v>-4</v>
      </c>
      <c r="C43" s="4">
        <v>5</v>
      </c>
      <c r="D43" s="4">
        <v>-1</v>
      </c>
      <c r="E43" s="4">
        <v>-1</v>
      </c>
    </row>
    <row r="44" spans="1:5" ht="30" x14ac:dyDescent="0.25">
      <c r="A44" s="2" t="s">
        <v>109</v>
      </c>
      <c r="B44" s="4">
        <v>2</v>
      </c>
      <c r="C44" s="4">
        <v>-2</v>
      </c>
      <c r="D44" s="4" t="s">
        <v>5</v>
      </c>
      <c r="E44" s="4">
        <v>1</v>
      </c>
    </row>
    <row r="45" spans="1:5" x14ac:dyDescent="0.25">
      <c r="A45" s="2" t="s">
        <v>2102</v>
      </c>
      <c r="B45" s="4">
        <v>-5</v>
      </c>
      <c r="C45" s="4">
        <v>-4</v>
      </c>
      <c r="D45" s="4">
        <v>-5</v>
      </c>
      <c r="E45" s="4">
        <v>-4</v>
      </c>
    </row>
    <row r="46" spans="1:5" x14ac:dyDescent="0.25">
      <c r="A46" s="2" t="s">
        <v>2107</v>
      </c>
      <c r="B46" s="4" t="s">
        <v>5</v>
      </c>
      <c r="C46" s="4" t="s">
        <v>5</v>
      </c>
      <c r="D46" s="4" t="s">
        <v>5</v>
      </c>
      <c r="E46" s="4" t="s">
        <v>5</v>
      </c>
    </row>
    <row r="47" spans="1:5" ht="30" x14ac:dyDescent="0.25">
      <c r="A47" s="3" t="s">
        <v>2098</v>
      </c>
      <c r="B47" s="4" t="s">
        <v>5</v>
      </c>
      <c r="C47" s="4" t="s">
        <v>5</v>
      </c>
      <c r="D47" s="4" t="s">
        <v>5</v>
      </c>
      <c r="E47" s="4" t="s">
        <v>5</v>
      </c>
    </row>
    <row r="48" spans="1:5" x14ac:dyDescent="0.25">
      <c r="A48" s="2" t="s">
        <v>2099</v>
      </c>
      <c r="B48" s="4">
        <v>-478</v>
      </c>
      <c r="C48" s="4">
        <v>-721</v>
      </c>
      <c r="D48" s="4">
        <v>-432</v>
      </c>
      <c r="E48" s="4">
        <v>-732</v>
      </c>
    </row>
    <row r="49" spans="1:5" ht="30" x14ac:dyDescent="0.25">
      <c r="A49" s="2" t="s">
        <v>2100</v>
      </c>
      <c r="B49" s="4">
        <v>-2</v>
      </c>
      <c r="C49" s="4" t="s">
        <v>5</v>
      </c>
      <c r="D49" s="4">
        <v>-2</v>
      </c>
      <c r="E49" s="4" t="s">
        <v>5</v>
      </c>
    </row>
    <row r="50" spans="1:5" ht="45" x14ac:dyDescent="0.25">
      <c r="A50" s="2" t="s">
        <v>2101</v>
      </c>
      <c r="B50" s="4">
        <v>4</v>
      </c>
      <c r="C50" s="4">
        <v>3</v>
      </c>
      <c r="D50" s="4">
        <v>-50</v>
      </c>
      <c r="E50" s="4">
        <v>12</v>
      </c>
    </row>
    <row r="51" spans="1:5" x14ac:dyDescent="0.25">
      <c r="A51" s="2" t="s">
        <v>129</v>
      </c>
      <c r="B51" s="4">
        <v>2</v>
      </c>
      <c r="C51" s="4">
        <v>3</v>
      </c>
      <c r="D51" s="4">
        <v>-52</v>
      </c>
      <c r="E51" s="4">
        <v>12</v>
      </c>
    </row>
    <row r="52" spans="1:5" ht="30" x14ac:dyDescent="0.25">
      <c r="A52" s="2" t="s">
        <v>142</v>
      </c>
      <c r="B52" s="4" t="s">
        <v>5</v>
      </c>
      <c r="C52" s="4" t="s">
        <v>5</v>
      </c>
      <c r="D52" s="4" t="s">
        <v>5</v>
      </c>
      <c r="E52" s="4">
        <v>2</v>
      </c>
    </row>
    <row r="53" spans="1:5" ht="30" x14ac:dyDescent="0.25">
      <c r="A53" s="2" t="s">
        <v>109</v>
      </c>
      <c r="B53" s="4" t="s">
        <v>5</v>
      </c>
      <c r="C53" s="4" t="s">
        <v>5</v>
      </c>
      <c r="D53" s="4">
        <v>8</v>
      </c>
      <c r="E53" s="4" t="s">
        <v>5</v>
      </c>
    </row>
    <row r="54" spans="1:5" x14ac:dyDescent="0.25">
      <c r="A54" s="2" t="s">
        <v>2102</v>
      </c>
      <c r="B54" s="4">
        <v>-476</v>
      </c>
      <c r="C54" s="4">
        <v>-718</v>
      </c>
      <c r="D54" s="4">
        <v>-476</v>
      </c>
      <c r="E54" s="4">
        <v>-718</v>
      </c>
    </row>
    <row r="55" spans="1:5" x14ac:dyDescent="0.25">
      <c r="A55" s="2" t="s">
        <v>2108</v>
      </c>
      <c r="B55" s="4" t="s">
        <v>5</v>
      </c>
      <c r="C55" s="4" t="s">
        <v>5</v>
      </c>
      <c r="D55" s="4" t="s">
        <v>5</v>
      </c>
      <c r="E55" s="4" t="s">
        <v>5</v>
      </c>
    </row>
    <row r="56" spans="1:5" ht="30" x14ac:dyDescent="0.25">
      <c r="A56" s="3" t="s">
        <v>2098</v>
      </c>
      <c r="B56" s="4" t="s">
        <v>5</v>
      </c>
      <c r="C56" s="4" t="s">
        <v>5</v>
      </c>
      <c r="D56" s="4" t="s">
        <v>5</v>
      </c>
      <c r="E56" s="4" t="s">
        <v>5</v>
      </c>
    </row>
    <row r="57" spans="1:5" x14ac:dyDescent="0.25">
      <c r="A57" s="2" t="s">
        <v>2099</v>
      </c>
      <c r="B57" s="4">
        <v>166</v>
      </c>
      <c r="C57" s="4">
        <v>77</v>
      </c>
      <c r="D57" s="4">
        <v>133</v>
      </c>
      <c r="E57" s="4">
        <v>143</v>
      </c>
    </row>
    <row r="58" spans="1:5" ht="30" x14ac:dyDescent="0.25">
      <c r="A58" s="2" t="s">
        <v>2100</v>
      </c>
      <c r="B58" s="4">
        <v>-73</v>
      </c>
      <c r="C58" s="4">
        <v>56</v>
      </c>
      <c r="D58" s="4">
        <v>-37</v>
      </c>
      <c r="E58" s="4">
        <v>-18</v>
      </c>
    </row>
    <row r="59" spans="1:5" x14ac:dyDescent="0.25">
      <c r="A59" s="2" t="s">
        <v>129</v>
      </c>
      <c r="B59" s="4">
        <v>-73</v>
      </c>
      <c r="C59" s="4">
        <v>56</v>
      </c>
      <c r="D59" s="4">
        <v>-37</v>
      </c>
      <c r="E59" s="4">
        <v>-18</v>
      </c>
    </row>
    <row r="60" spans="1:5" ht="30" x14ac:dyDescent="0.25">
      <c r="A60" s="2" t="s">
        <v>109</v>
      </c>
      <c r="B60" s="4">
        <v>7</v>
      </c>
      <c r="C60" s="4">
        <v>-6</v>
      </c>
      <c r="D60" s="4">
        <v>4</v>
      </c>
      <c r="E60" s="4">
        <v>2</v>
      </c>
    </row>
    <row r="61" spans="1:5" x14ac:dyDescent="0.25">
      <c r="A61" s="2" t="s">
        <v>2102</v>
      </c>
      <c r="B61" s="8">
        <v>100</v>
      </c>
      <c r="C61" s="8">
        <v>127</v>
      </c>
      <c r="D61" s="8">
        <v>100</v>
      </c>
      <c r="E61" s="8">
        <v>12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09</v>
      </c>
      <c r="B1" s="7" t="s">
        <v>83</v>
      </c>
      <c r="C1" s="7"/>
      <c r="D1" s="7" t="s">
        <v>1</v>
      </c>
      <c r="E1" s="7"/>
    </row>
    <row r="2" spans="1:5" x14ac:dyDescent="0.25">
      <c r="A2" s="1" t="s">
        <v>27</v>
      </c>
      <c r="B2" s="1" t="s">
        <v>2</v>
      </c>
      <c r="C2" s="1" t="s">
        <v>84</v>
      </c>
      <c r="D2" s="1" t="s">
        <v>2</v>
      </c>
      <c r="E2" s="1" t="s">
        <v>84</v>
      </c>
    </row>
    <row r="3" spans="1:5" ht="30" x14ac:dyDescent="0.25">
      <c r="A3" s="3" t="s">
        <v>2098</v>
      </c>
      <c r="B3" s="4" t="s">
        <v>5</v>
      </c>
      <c r="C3" s="4" t="s">
        <v>5</v>
      </c>
      <c r="D3" s="4" t="s">
        <v>5</v>
      </c>
      <c r="E3" s="4" t="s">
        <v>5</v>
      </c>
    </row>
    <row r="4" spans="1:5" ht="45" x14ac:dyDescent="0.25">
      <c r="A4" s="2" t="s">
        <v>2110</v>
      </c>
      <c r="B4" s="8">
        <v>99</v>
      </c>
      <c r="C4" s="8">
        <v>155</v>
      </c>
      <c r="D4" s="8">
        <v>347</v>
      </c>
      <c r="E4" s="8">
        <v>478</v>
      </c>
    </row>
    <row r="5" spans="1:5" x14ac:dyDescent="0.25">
      <c r="A5" s="2" t="s">
        <v>2103</v>
      </c>
      <c r="B5" s="4" t="s">
        <v>5</v>
      </c>
      <c r="C5" s="4" t="s">
        <v>5</v>
      </c>
      <c r="D5" s="4" t="s">
        <v>5</v>
      </c>
      <c r="E5" s="4" t="s">
        <v>5</v>
      </c>
    </row>
    <row r="6" spans="1:5" ht="30" x14ac:dyDescent="0.25">
      <c r="A6" s="3" t="s">
        <v>2098</v>
      </c>
      <c r="B6" s="4" t="s">
        <v>5</v>
      </c>
      <c r="C6" s="4" t="s">
        <v>5</v>
      </c>
      <c r="D6" s="4" t="s">
        <v>5</v>
      </c>
      <c r="E6" s="4" t="s">
        <v>5</v>
      </c>
    </row>
    <row r="7" spans="1:5" ht="30" x14ac:dyDescent="0.25">
      <c r="A7" s="2" t="s">
        <v>2111</v>
      </c>
      <c r="B7" s="4">
        <v>-1</v>
      </c>
      <c r="C7" s="4">
        <v>1</v>
      </c>
      <c r="D7" s="4">
        <v>-8</v>
      </c>
      <c r="E7" s="4">
        <v>-2</v>
      </c>
    </row>
    <row r="8" spans="1:5" ht="45" x14ac:dyDescent="0.25">
      <c r="A8" s="2" t="s">
        <v>2110</v>
      </c>
      <c r="B8" s="4">
        <v>0</v>
      </c>
      <c r="C8" s="4">
        <v>0</v>
      </c>
      <c r="D8" s="4">
        <v>0</v>
      </c>
      <c r="E8" s="4">
        <v>0</v>
      </c>
    </row>
    <row r="9" spans="1:5" ht="30" x14ac:dyDescent="0.25">
      <c r="A9" s="2" t="s">
        <v>2104</v>
      </c>
      <c r="B9" s="4" t="s">
        <v>5</v>
      </c>
      <c r="C9" s="4" t="s">
        <v>5</v>
      </c>
      <c r="D9" s="4" t="s">
        <v>5</v>
      </c>
      <c r="E9" s="4" t="s">
        <v>5</v>
      </c>
    </row>
    <row r="10" spans="1:5" ht="30" x14ac:dyDescent="0.25">
      <c r="A10" s="3" t="s">
        <v>2098</v>
      </c>
      <c r="B10" s="4" t="s">
        <v>5</v>
      </c>
      <c r="C10" s="4" t="s">
        <v>5</v>
      </c>
      <c r="D10" s="4" t="s">
        <v>5</v>
      </c>
      <c r="E10" s="4" t="s">
        <v>5</v>
      </c>
    </row>
    <row r="11" spans="1:5" ht="30" x14ac:dyDescent="0.25">
      <c r="A11" s="2" t="s">
        <v>2111</v>
      </c>
      <c r="B11" s="4">
        <v>52</v>
      </c>
      <c r="C11" s="4">
        <v>36</v>
      </c>
      <c r="D11" s="4">
        <v>-229</v>
      </c>
      <c r="E11" s="4">
        <v>382</v>
      </c>
    </row>
    <row r="12" spans="1:5" ht="45" x14ac:dyDescent="0.25">
      <c r="A12" s="2" t="s">
        <v>2110</v>
      </c>
      <c r="B12" s="4">
        <v>12</v>
      </c>
      <c r="C12" s="4">
        <v>2</v>
      </c>
      <c r="D12" s="4">
        <v>20</v>
      </c>
      <c r="E12" s="4">
        <v>5</v>
      </c>
    </row>
    <row r="13" spans="1:5" x14ac:dyDescent="0.25">
      <c r="A13" s="2" t="s">
        <v>2105</v>
      </c>
      <c r="B13" s="4" t="s">
        <v>5</v>
      </c>
      <c r="C13" s="4" t="s">
        <v>5</v>
      </c>
      <c r="D13" s="4" t="s">
        <v>5</v>
      </c>
      <c r="E13" s="4" t="s">
        <v>5</v>
      </c>
    </row>
    <row r="14" spans="1:5" ht="30" x14ac:dyDescent="0.25">
      <c r="A14" s="3" t="s">
        <v>2098</v>
      </c>
      <c r="B14" s="4" t="s">
        <v>5</v>
      </c>
      <c r="C14" s="4" t="s">
        <v>5</v>
      </c>
      <c r="D14" s="4" t="s">
        <v>5</v>
      </c>
      <c r="E14" s="4" t="s">
        <v>5</v>
      </c>
    </row>
    <row r="15" spans="1:5" ht="30" x14ac:dyDescent="0.25">
      <c r="A15" s="2" t="s">
        <v>2111</v>
      </c>
      <c r="B15" s="4">
        <v>2</v>
      </c>
      <c r="C15" s="4">
        <v>-3</v>
      </c>
      <c r="D15" s="4">
        <v>-3</v>
      </c>
      <c r="E15" s="4">
        <v>-5</v>
      </c>
    </row>
    <row r="16" spans="1:5" ht="45" x14ac:dyDescent="0.25">
      <c r="A16" s="2" t="s">
        <v>2110</v>
      </c>
      <c r="B16" s="4">
        <v>21</v>
      </c>
      <c r="C16" s="4">
        <v>8</v>
      </c>
      <c r="D16" s="4">
        <v>16</v>
      </c>
      <c r="E16" s="4">
        <v>14</v>
      </c>
    </row>
    <row r="17" spans="1:5" x14ac:dyDescent="0.25">
      <c r="A17" s="2" t="s">
        <v>2106</v>
      </c>
      <c r="B17" s="4" t="s">
        <v>5</v>
      </c>
      <c r="C17" s="4" t="s">
        <v>5</v>
      </c>
      <c r="D17" s="4" t="s">
        <v>5</v>
      </c>
      <c r="E17" s="4" t="s">
        <v>5</v>
      </c>
    </row>
    <row r="18" spans="1:5" ht="30" x14ac:dyDescent="0.25">
      <c r="A18" s="3" t="s">
        <v>2098</v>
      </c>
      <c r="B18" s="4" t="s">
        <v>5</v>
      </c>
      <c r="C18" s="4" t="s">
        <v>5</v>
      </c>
      <c r="D18" s="4" t="s">
        <v>5</v>
      </c>
      <c r="E18" s="4" t="s">
        <v>5</v>
      </c>
    </row>
    <row r="19" spans="1:5" ht="30" x14ac:dyDescent="0.25">
      <c r="A19" s="2" t="s">
        <v>2111</v>
      </c>
      <c r="B19" s="4">
        <v>2</v>
      </c>
      <c r="C19" s="4">
        <v>0</v>
      </c>
      <c r="D19" s="4">
        <v>-1</v>
      </c>
      <c r="E19" s="4">
        <v>3</v>
      </c>
    </row>
    <row r="20" spans="1:5" ht="45" x14ac:dyDescent="0.25">
      <c r="A20" s="2" t="s">
        <v>2110</v>
      </c>
      <c r="B20" s="4">
        <v>0</v>
      </c>
      <c r="C20" s="4">
        <v>-1</v>
      </c>
      <c r="D20" s="4">
        <v>1</v>
      </c>
      <c r="E20" s="4">
        <v>-1</v>
      </c>
    </row>
    <row r="21" spans="1:5" x14ac:dyDescent="0.25">
      <c r="A21" s="2" t="s">
        <v>2107</v>
      </c>
      <c r="B21" s="4" t="s">
        <v>5</v>
      </c>
      <c r="C21" s="4" t="s">
        <v>5</v>
      </c>
      <c r="D21" s="4" t="s">
        <v>5</v>
      </c>
      <c r="E21" s="4" t="s">
        <v>5</v>
      </c>
    </row>
    <row r="22" spans="1:5" ht="30" x14ac:dyDescent="0.25">
      <c r="A22" s="3" t="s">
        <v>2098</v>
      </c>
      <c r="B22" s="4" t="s">
        <v>5</v>
      </c>
      <c r="C22" s="4" t="s">
        <v>5</v>
      </c>
      <c r="D22" s="4" t="s">
        <v>5</v>
      </c>
      <c r="E22" s="4" t="s">
        <v>5</v>
      </c>
    </row>
    <row r="23" spans="1:5" ht="30" x14ac:dyDescent="0.25">
      <c r="A23" s="2" t="s">
        <v>2111</v>
      </c>
      <c r="B23" s="4">
        <v>1</v>
      </c>
      <c r="C23" s="4">
        <v>0</v>
      </c>
      <c r="D23" s="4">
        <v>1</v>
      </c>
      <c r="E23" s="4">
        <v>0</v>
      </c>
    </row>
    <row r="24" spans="1:5" ht="45" x14ac:dyDescent="0.25">
      <c r="A24" s="2" t="s">
        <v>2110</v>
      </c>
      <c r="B24" s="4">
        <v>-2</v>
      </c>
      <c r="C24" s="4">
        <v>-5</v>
      </c>
      <c r="D24" s="4">
        <v>24</v>
      </c>
      <c r="E24" s="4">
        <v>-10</v>
      </c>
    </row>
    <row r="25" spans="1:5" x14ac:dyDescent="0.25">
      <c r="A25" s="2" t="s">
        <v>2108</v>
      </c>
      <c r="B25" s="4" t="s">
        <v>5</v>
      </c>
      <c r="C25" s="4" t="s">
        <v>5</v>
      </c>
      <c r="D25" s="4" t="s">
        <v>5</v>
      </c>
      <c r="E25" s="4" t="s">
        <v>5</v>
      </c>
    </row>
    <row r="26" spans="1:5" ht="30" x14ac:dyDescent="0.25">
      <c r="A26" s="3" t="s">
        <v>2098</v>
      </c>
      <c r="B26" s="4" t="s">
        <v>5</v>
      </c>
      <c r="C26" s="4" t="s">
        <v>5</v>
      </c>
      <c r="D26" s="4" t="s">
        <v>5</v>
      </c>
      <c r="E26" s="4" t="s">
        <v>5</v>
      </c>
    </row>
    <row r="27" spans="1:5" ht="30" x14ac:dyDescent="0.25">
      <c r="A27" s="2" t="s">
        <v>2111</v>
      </c>
      <c r="B27" s="4">
        <v>0</v>
      </c>
      <c r="C27" s="4">
        <v>0</v>
      </c>
      <c r="D27" s="4">
        <v>0</v>
      </c>
      <c r="E27" s="4">
        <v>0</v>
      </c>
    </row>
    <row r="28" spans="1:5" ht="45" x14ac:dyDescent="0.25">
      <c r="A28" s="2" t="s">
        <v>2110</v>
      </c>
      <c r="B28" s="8">
        <v>0</v>
      </c>
      <c r="C28" s="8">
        <v>0</v>
      </c>
      <c r="D28" s="8">
        <v>0</v>
      </c>
      <c r="E28"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12</v>
      </c>
      <c r="B1" s="7" t="s">
        <v>1</v>
      </c>
      <c r="C1" s="7"/>
    </row>
    <row r="2" spans="1:3" x14ac:dyDescent="0.25">
      <c r="A2" s="1" t="s">
        <v>27</v>
      </c>
      <c r="B2" s="1" t="s">
        <v>2</v>
      </c>
      <c r="C2" s="1" t="s">
        <v>84</v>
      </c>
    </row>
    <row r="3" spans="1:3" x14ac:dyDescent="0.25">
      <c r="A3" s="3" t="s">
        <v>2113</v>
      </c>
      <c r="B3" s="4" t="s">
        <v>5</v>
      </c>
      <c r="C3" s="4" t="s">
        <v>5</v>
      </c>
    </row>
    <row r="4" spans="1:3" x14ac:dyDescent="0.25">
      <c r="A4" s="2" t="s">
        <v>2114</v>
      </c>
      <c r="B4" s="4">
        <v>9.6</v>
      </c>
      <c r="C4" s="4">
        <v>4.9000000000000004</v>
      </c>
    </row>
    <row r="5" spans="1:3" x14ac:dyDescent="0.25">
      <c r="A5" s="2" t="s">
        <v>2115</v>
      </c>
      <c r="B5" s="8">
        <v>83</v>
      </c>
      <c r="C5" s="4" t="s">
        <v>5</v>
      </c>
    </row>
    <row r="6" spans="1:3" x14ac:dyDescent="0.25">
      <c r="A6" s="2" t="s">
        <v>2116</v>
      </c>
      <c r="B6" s="4">
        <v>415</v>
      </c>
      <c r="C6" s="4">
        <v>218</v>
      </c>
    </row>
    <row r="7" spans="1:3" x14ac:dyDescent="0.25">
      <c r="A7" s="2" t="s">
        <v>2060</v>
      </c>
      <c r="B7" s="4" t="s">
        <v>5</v>
      </c>
      <c r="C7" s="4" t="s">
        <v>5</v>
      </c>
    </row>
    <row r="8" spans="1:3" x14ac:dyDescent="0.25">
      <c r="A8" s="3" t="s">
        <v>2113</v>
      </c>
      <c r="B8" s="4" t="s">
        <v>5</v>
      </c>
      <c r="C8" s="4" t="s">
        <v>5</v>
      </c>
    </row>
    <row r="9" spans="1:3" x14ac:dyDescent="0.25">
      <c r="A9" s="2" t="s">
        <v>2114</v>
      </c>
      <c r="B9" s="4">
        <v>1.9</v>
      </c>
      <c r="C9" s="4" t="s">
        <v>5</v>
      </c>
    </row>
    <row r="10" spans="1:3" x14ac:dyDescent="0.25">
      <c r="A10" s="2" t="s">
        <v>2115</v>
      </c>
      <c r="B10" s="4">
        <v>88</v>
      </c>
      <c r="C10" s="4" t="s">
        <v>5</v>
      </c>
    </row>
    <row r="11" spans="1:3" x14ac:dyDescent="0.25">
      <c r="A11" s="2" t="s">
        <v>2117</v>
      </c>
      <c r="B11" s="8">
        <v>8</v>
      </c>
      <c r="C11" s="4" t="s">
        <v>5</v>
      </c>
    </row>
    <row r="12" spans="1:3" ht="30" x14ac:dyDescent="0.25">
      <c r="A12" s="2" t="s">
        <v>2118</v>
      </c>
      <c r="B12" s="4" t="s">
        <v>5</v>
      </c>
      <c r="C12" s="4" t="s">
        <v>5</v>
      </c>
    </row>
    <row r="13" spans="1:3" x14ac:dyDescent="0.25">
      <c r="A13" s="3" t="s">
        <v>2113</v>
      </c>
      <c r="B13" s="4" t="s">
        <v>5</v>
      </c>
      <c r="C13" s="4" t="s">
        <v>5</v>
      </c>
    </row>
    <row r="14" spans="1:3" x14ac:dyDescent="0.25">
      <c r="A14" s="2" t="s">
        <v>1815</v>
      </c>
      <c r="B14" s="176">
        <v>0.504</v>
      </c>
      <c r="C14" s="4" t="s">
        <v>5</v>
      </c>
    </row>
    <row r="15" spans="1:3" ht="30" x14ac:dyDescent="0.25">
      <c r="A15" s="2" t="s">
        <v>2119</v>
      </c>
      <c r="B15" s="4" t="s">
        <v>5</v>
      </c>
      <c r="C15" s="4" t="s">
        <v>5</v>
      </c>
    </row>
    <row r="16" spans="1:3" x14ac:dyDescent="0.25">
      <c r="A16" s="3" t="s">
        <v>2113</v>
      </c>
      <c r="B16" s="4" t="s">
        <v>5</v>
      </c>
      <c r="C16" s="4" t="s">
        <v>5</v>
      </c>
    </row>
    <row r="17" spans="1:3" x14ac:dyDescent="0.25">
      <c r="A17" s="2" t="s">
        <v>1815</v>
      </c>
      <c r="B17" s="176">
        <v>0.51100000000000001</v>
      </c>
      <c r="C17"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7" width="36.5703125" bestFit="1" customWidth="1"/>
    <col min="8" max="8" width="32.85546875" bestFit="1" customWidth="1"/>
  </cols>
  <sheetData>
    <row r="1" spans="1:8" ht="15" customHeight="1" x14ac:dyDescent="0.25">
      <c r="A1" s="1" t="s">
        <v>132</v>
      </c>
      <c r="B1" s="7" t="s">
        <v>97</v>
      </c>
      <c r="C1" s="7" t="s">
        <v>134</v>
      </c>
      <c r="D1" s="7" t="s">
        <v>135</v>
      </c>
      <c r="E1" s="7" t="s">
        <v>136</v>
      </c>
      <c r="F1" s="7" t="s">
        <v>137</v>
      </c>
      <c r="G1" s="7" t="s">
        <v>138</v>
      </c>
      <c r="H1" s="7" t="s">
        <v>139</v>
      </c>
    </row>
    <row r="2" spans="1:8" x14ac:dyDescent="0.25">
      <c r="A2" s="1" t="s">
        <v>133</v>
      </c>
      <c r="B2" s="7"/>
      <c r="C2" s="7"/>
      <c r="D2" s="7"/>
      <c r="E2" s="7"/>
      <c r="F2" s="7"/>
      <c r="G2" s="7"/>
      <c r="H2" s="7"/>
    </row>
    <row r="3" spans="1:8" x14ac:dyDescent="0.25">
      <c r="A3" s="2" t="s">
        <v>140</v>
      </c>
      <c r="B3" s="8">
        <v>24676</v>
      </c>
      <c r="C3" s="8">
        <v>4</v>
      </c>
      <c r="D3" s="8">
        <v>3595</v>
      </c>
      <c r="E3" s="8">
        <v>15192</v>
      </c>
      <c r="F3" s="8">
        <v>678</v>
      </c>
      <c r="G3" s="8">
        <v>-10</v>
      </c>
      <c r="H3" s="8">
        <v>5217</v>
      </c>
    </row>
    <row r="4" spans="1:8" x14ac:dyDescent="0.25">
      <c r="A4" s="2" t="s">
        <v>108</v>
      </c>
      <c r="B4" s="6">
        <v>1194</v>
      </c>
      <c r="C4" s="4" t="s">
        <v>5</v>
      </c>
      <c r="D4" s="4" t="s">
        <v>5</v>
      </c>
      <c r="E4" s="4">
        <v>793</v>
      </c>
      <c r="F4" s="4" t="s">
        <v>5</v>
      </c>
      <c r="G4" s="4" t="s">
        <v>5</v>
      </c>
      <c r="H4" s="4">
        <v>401</v>
      </c>
    </row>
    <row r="5" spans="1:8" x14ac:dyDescent="0.25">
      <c r="A5" s="2" t="s">
        <v>129</v>
      </c>
      <c r="B5" s="4">
        <v>-734</v>
      </c>
      <c r="C5" s="4" t="s">
        <v>5</v>
      </c>
      <c r="D5" s="4" t="s">
        <v>5</v>
      </c>
      <c r="E5" s="4" t="s">
        <v>5</v>
      </c>
      <c r="F5" s="4">
        <v>-660</v>
      </c>
      <c r="G5" s="4" t="s">
        <v>5</v>
      </c>
      <c r="H5" s="4">
        <v>-74</v>
      </c>
    </row>
    <row r="6" spans="1:8" x14ac:dyDescent="0.25">
      <c r="A6" s="2" t="s">
        <v>141</v>
      </c>
      <c r="B6" s="4">
        <v>-444</v>
      </c>
      <c r="C6" s="4" t="s">
        <v>5</v>
      </c>
      <c r="D6" s="4" t="s">
        <v>5</v>
      </c>
      <c r="E6" s="4">
        <v>-73</v>
      </c>
      <c r="F6" s="4" t="s">
        <v>5</v>
      </c>
      <c r="G6" s="4" t="s">
        <v>5</v>
      </c>
      <c r="H6" s="4">
        <v>-371</v>
      </c>
    </row>
    <row r="7" spans="1:8" ht="30" x14ac:dyDescent="0.25">
      <c r="A7" s="2" t="s">
        <v>142</v>
      </c>
      <c r="B7" s="4">
        <v>337</v>
      </c>
      <c r="C7" s="4" t="s">
        <v>5</v>
      </c>
      <c r="D7" s="4">
        <v>51</v>
      </c>
      <c r="E7" s="4" t="s">
        <v>5</v>
      </c>
      <c r="F7" s="4">
        <v>2</v>
      </c>
      <c r="G7" s="4" t="s">
        <v>5</v>
      </c>
      <c r="H7" s="4">
        <v>284</v>
      </c>
    </row>
    <row r="8" spans="1:8" x14ac:dyDescent="0.25">
      <c r="A8" s="2" t="s">
        <v>143</v>
      </c>
      <c r="B8" s="4">
        <v>-218</v>
      </c>
      <c r="C8" s="4" t="s">
        <v>5</v>
      </c>
      <c r="D8" s="4" t="s">
        <v>5</v>
      </c>
      <c r="E8" s="4" t="s">
        <v>5</v>
      </c>
      <c r="F8" s="4" t="s">
        <v>5</v>
      </c>
      <c r="G8" s="4">
        <v>-218</v>
      </c>
      <c r="H8" s="4" t="s">
        <v>5</v>
      </c>
    </row>
    <row r="9" spans="1:8" x14ac:dyDescent="0.25">
      <c r="A9" s="2" t="s">
        <v>144</v>
      </c>
      <c r="B9" s="4">
        <v>4</v>
      </c>
      <c r="C9" s="4" t="s">
        <v>5</v>
      </c>
      <c r="D9" s="4">
        <v>4</v>
      </c>
      <c r="E9" s="4" t="s">
        <v>5</v>
      </c>
      <c r="F9" s="4" t="s">
        <v>5</v>
      </c>
      <c r="G9" s="4" t="s">
        <v>5</v>
      </c>
      <c r="H9" s="4" t="s">
        <v>5</v>
      </c>
    </row>
    <row r="10" spans="1:8" x14ac:dyDescent="0.25">
      <c r="A10" s="2" t="s">
        <v>145</v>
      </c>
      <c r="B10" s="4">
        <v>12</v>
      </c>
      <c r="C10" s="4" t="s">
        <v>5</v>
      </c>
      <c r="D10" s="4">
        <v>-1</v>
      </c>
      <c r="E10" s="4" t="s">
        <v>5</v>
      </c>
      <c r="F10" s="4" t="s">
        <v>5</v>
      </c>
      <c r="G10" s="4" t="s">
        <v>5</v>
      </c>
      <c r="H10" s="4">
        <v>13</v>
      </c>
    </row>
    <row r="11" spans="1:8" x14ac:dyDescent="0.25">
      <c r="A11" s="2" t="s">
        <v>146</v>
      </c>
      <c r="B11" s="4">
        <v>-6</v>
      </c>
      <c r="C11" s="4" t="s">
        <v>5</v>
      </c>
      <c r="D11" s="4">
        <v>-1</v>
      </c>
      <c r="E11" s="4">
        <v>-1</v>
      </c>
      <c r="F11" s="4" t="s">
        <v>5</v>
      </c>
      <c r="G11" s="4" t="s">
        <v>5</v>
      </c>
      <c r="H11" s="4">
        <v>-4</v>
      </c>
    </row>
    <row r="12" spans="1:8" x14ac:dyDescent="0.25">
      <c r="A12" s="2" t="s">
        <v>147</v>
      </c>
      <c r="B12" s="6">
        <v>24821</v>
      </c>
      <c r="C12" s="4">
        <v>4</v>
      </c>
      <c r="D12" s="6">
        <v>3648</v>
      </c>
      <c r="E12" s="6">
        <v>15911</v>
      </c>
      <c r="F12" s="4">
        <v>20</v>
      </c>
      <c r="G12" s="4">
        <v>-228</v>
      </c>
      <c r="H12" s="6">
        <v>5466</v>
      </c>
    </row>
    <row r="13" spans="1:8" x14ac:dyDescent="0.25">
      <c r="A13" s="2" t="s">
        <v>148</v>
      </c>
      <c r="B13" s="6">
        <v>24906</v>
      </c>
      <c r="C13" s="4">
        <v>4</v>
      </c>
      <c r="D13" s="6">
        <v>3607</v>
      </c>
      <c r="E13" s="6">
        <v>15508</v>
      </c>
      <c r="F13" s="4">
        <v>339</v>
      </c>
      <c r="G13" s="4" t="s">
        <v>5</v>
      </c>
      <c r="H13" s="6">
        <v>5448</v>
      </c>
    </row>
    <row r="14" spans="1:8" x14ac:dyDescent="0.25">
      <c r="A14" s="2" t="s">
        <v>108</v>
      </c>
      <c r="B14" s="4">
        <v>668</v>
      </c>
      <c r="C14" s="4" t="s">
        <v>5</v>
      </c>
      <c r="D14" s="4" t="s">
        <v>5</v>
      </c>
      <c r="E14" s="4">
        <v>383</v>
      </c>
      <c r="F14" s="4" t="s">
        <v>5</v>
      </c>
      <c r="G14" s="4" t="s">
        <v>5</v>
      </c>
      <c r="H14" s="4">
        <v>285</v>
      </c>
    </row>
    <row r="15" spans="1:8" x14ac:dyDescent="0.25">
      <c r="A15" s="2" t="s">
        <v>129</v>
      </c>
      <c r="B15" s="4">
        <v>330</v>
      </c>
      <c r="C15" s="4" t="s">
        <v>5</v>
      </c>
      <c r="D15" s="4" t="s">
        <v>5</v>
      </c>
      <c r="E15" s="4" t="s">
        <v>5</v>
      </c>
      <c r="F15" s="4">
        <v>299</v>
      </c>
      <c r="G15" s="4" t="s">
        <v>5</v>
      </c>
      <c r="H15" s="4">
        <v>31</v>
      </c>
    </row>
    <row r="16" spans="1:8" x14ac:dyDescent="0.25">
      <c r="A16" s="2" t="s">
        <v>141</v>
      </c>
      <c r="B16" s="4">
        <v>-333</v>
      </c>
      <c r="C16" s="4" t="s">
        <v>5</v>
      </c>
      <c r="D16" s="4" t="s">
        <v>5</v>
      </c>
      <c r="E16" s="4">
        <v>-72</v>
      </c>
      <c r="F16" s="4" t="s">
        <v>5</v>
      </c>
      <c r="G16" s="4" t="s">
        <v>5</v>
      </c>
      <c r="H16" s="4">
        <v>-261</v>
      </c>
    </row>
    <row r="17" spans="1:8" ht="30" x14ac:dyDescent="0.25">
      <c r="A17" s="2" t="s">
        <v>149</v>
      </c>
      <c r="B17" s="4">
        <v>-83</v>
      </c>
      <c r="C17" s="4" t="s">
        <v>5</v>
      </c>
      <c r="D17" s="4">
        <v>-8</v>
      </c>
      <c r="E17" s="4" t="s">
        <v>5</v>
      </c>
      <c r="F17" s="4" t="s">
        <v>5</v>
      </c>
      <c r="G17" s="4" t="s">
        <v>5</v>
      </c>
      <c r="H17" s="4">
        <v>-75</v>
      </c>
    </row>
    <row r="18" spans="1:8" x14ac:dyDescent="0.25">
      <c r="A18" s="2" t="s">
        <v>143</v>
      </c>
      <c r="B18" s="4">
        <v>-415</v>
      </c>
      <c r="C18" s="4" t="s">
        <v>5</v>
      </c>
      <c r="D18" s="4" t="s">
        <v>5</v>
      </c>
      <c r="E18" s="4" t="s">
        <v>5</v>
      </c>
      <c r="F18" s="4" t="s">
        <v>5</v>
      </c>
      <c r="G18" s="4">
        <v>-415</v>
      </c>
      <c r="H18" s="4" t="s">
        <v>5</v>
      </c>
    </row>
    <row r="19" spans="1:8" x14ac:dyDescent="0.25">
      <c r="A19" s="2" t="s">
        <v>144</v>
      </c>
      <c r="B19" s="4">
        <v>5</v>
      </c>
      <c r="C19" s="4" t="s">
        <v>5</v>
      </c>
      <c r="D19" s="4">
        <v>5</v>
      </c>
      <c r="E19" s="4" t="s">
        <v>5</v>
      </c>
      <c r="F19" s="4" t="s">
        <v>5</v>
      </c>
      <c r="G19" s="4" t="s">
        <v>5</v>
      </c>
      <c r="H19" s="4" t="s">
        <v>5</v>
      </c>
    </row>
    <row r="20" spans="1:8" x14ac:dyDescent="0.25">
      <c r="A20" s="2" t="s">
        <v>145</v>
      </c>
      <c r="B20" s="4">
        <v>19</v>
      </c>
      <c r="C20" s="4" t="s">
        <v>5</v>
      </c>
      <c r="D20" s="4">
        <v>9</v>
      </c>
      <c r="E20" s="4" t="s">
        <v>5</v>
      </c>
      <c r="F20" s="4" t="s">
        <v>5</v>
      </c>
      <c r="G20" s="4" t="s">
        <v>5</v>
      </c>
      <c r="H20" s="4">
        <v>10</v>
      </c>
    </row>
    <row r="21" spans="1:8" x14ac:dyDescent="0.25">
      <c r="A21" s="2" t="s">
        <v>146</v>
      </c>
      <c r="B21" s="4">
        <v>19</v>
      </c>
      <c r="C21" s="4" t="s">
        <v>5</v>
      </c>
      <c r="D21" s="4" t="s">
        <v>5</v>
      </c>
      <c r="E21" s="4">
        <v>-2</v>
      </c>
      <c r="F21" s="4" t="s">
        <v>5</v>
      </c>
      <c r="G21" s="4" t="s">
        <v>5</v>
      </c>
      <c r="H21" s="4">
        <v>21</v>
      </c>
    </row>
    <row r="22" spans="1:8" x14ac:dyDescent="0.25">
      <c r="A22" s="2" t="s">
        <v>150</v>
      </c>
      <c r="B22" s="8">
        <v>25116</v>
      </c>
      <c r="C22" s="8">
        <v>4</v>
      </c>
      <c r="D22" s="8">
        <v>3613</v>
      </c>
      <c r="E22" s="8">
        <v>15817</v>
      </c>
      <c r="F22" s="8">
        <v>638</v>
      </c>
      <c r="G22" s="8">
        <v>-415</v>
      </c>
      <c r="H22" s="8">
        <v>545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120</v>
      </c>
      <c r="B1" s="1" t="s">
        <v>83</v>
      </c>
      <c r="C1" s="1" t="s">
        <v>1</v>
      </c>
    </row>
    <row r="2" spans="1:3" x14ac:dyDescent="0.25">
      <c r="A2" s="1" t="s">
        <v>27</v>
      </c>
      <c r="B2" s="1" t="s">
        <v>1838</v>
      </c>
      <c r="C2" s="1" t="s">
        <v>2</v>
      </c>
    </row>
    <row r="3" spans="1:3" ht="30" x14ac:dyDescent="0.25">
      <c r="A3" s="3" t="s">
        <v>2121</v>
      </c>
      <c r="B3" s="4" t="s">
        <v>5</v>
      </c>
      <c r="C3" s="4" t="s">
        <v>5</v>
      </c>
    </row>
    <row r="4" spans="1:3" ht="30" x14ac:dyDescent="0.25">
      <c r="A4" s="2" t="s">
        <v>2122</v>
      </c>
      <c r="B4" s="4" t="s">
        <v>5</v>
      </c>
      <c r="C4" s="4" t="s">
        <v>2123</v>
      </c>
    </row>
    <row r="5" spans="1:3" x14ac:dyDescent="0.25">
      <c r="A5" s="2" t="s">
        <v>2124</v>
      </c>
      <c r="B5" s="4" t="s">
        <v>5</v>
      </c>
      <c r="C5" s="4" t="s">
        <v>2125</v>
      </c>
    </row>
    <row r="6" spans="1:3" x14ac:dyDescent="0.25">
      <c r="A6" s="2" t="s">
        <v>2126</v>
      </c>
      <c r="B6" s="8">
        <v>86</v>
      </c>
      <c r="C6" s="4" t="s">
        <v>5</v>
      </c>
    </row>
    <row r="7" spans="1:3" x14ac:dyDescent="0.25">
      <c r="A7" s="2" t="s">
        <v>2046</v>
      </c>
      <c r="B7" s="4" t="s">
        <v>5</v>
      </c>
      <c r="C7" s="4" t="s">
        <v>5</v>
      </c>
    </row>
    <row r="8" spans="1:3" ht="30" x14ac:dyDescent="0.25">
      <c r="A8" s="3" t="s">
        <v>2121</v>
      </c>
      <c r="B8" s="4" t="s">
        <v>5</v>
      </c>
      <c r="C8" s="4" t="s">
        <v>5</v>
      </c>
    </row>
    <row r="9" spans="1:3" ht="30" x14ac:dyDescent="0.25">
      <c r="A9" s="2" t="s">
        <v>2127</v>
      </c>
      <c r="B9" s="176">
        <v>3.5999999999999997E-2</v>
      </c>
      <c r="C9" s="4" t="s">
        <v>5</v>
      </c>
    </row>
    <row r="10" spans="1:3" x14ac:dyDescent="0.25">
      <c r="A10" s="2" t="s">
        <v>2128</v>
      </c>
      <c r="B10" s="4" t="s">
        <v>5</v>
      </c>
      <c r="C10" s="4" t="s">
        <v>5</v>
      </c>
    </row>
    <row r="11" spans="1:3" ht="30" x14ac:dyDescent="0.25">
      <c r="A11" s="3" t="s">
        <v>2121</v>
      </c>
      <c r="B11" s="4" t="s">
        <v>5</v>
      </c>
      <c r="C11" s="4" t="s">
        <v>5</v>
      </c>
    </row>
    <row r="12" spans="1:3" ht="30" x14ac:dyDescent="0.25">
      <c r="A12" s="2" t="s">
        <v>2127</v>
      </c>
      <c r="B12" s="176">
        <v>3.1E-2</v>
      </c>
      <c r="C12"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 bestFit="1" customWidth="1"/>
    <col min="3" max="6" width="26.140625" bestFit="1" customWidth="1"/>
    <col min="7" max="10" width="36.5703125" bestFit="1" customWidth="1"/>
  </cols>
  <sheetData>
    <row r="1" spans="1:10" ht="15" customHeight="1" x14ac:dyDescent="0.25">
      <c r="A1" s="1" t="s">
        <v>2129</v>
      </c>
      <c r="B1" s="7" t="s">
        <v>83</v>
      </c>
      <c r="C1" s="7"/>
      <c r="D1" s="7"/>
      <c r="E1" s="7" t="s">
        <v>1</v>
      </c>
      <c r="F1" s="7"/>
      <c r="G1" s="7" t="s">
        <v>83</v>
      </c>
      <c r="H1" s="7"/>
      <c r="I1" s="7" t="s">
        <v>1</v>
      </c>
      <c r="J1" s="7"/>
    </row>
    <row r="2" spans="1:10" x14ac:dyDescent="0.25">
      <c r="A2" s="1" t="s">
        <v>27</v>
      </c>
      <c r="B2" s="7" t="s">
        <v>1838</v>
      </c>
      <c r="C2" s="1" t="s">
        <v>2</v>
      </c>
      <c r="D2" s="1" t="s">
        <v>84</v>
      </c>
      <c r="E2" s="1" t="s">
        <v>2</v>
      </c>
      <c r="F2" s="1" t="s">
        <v>84</v>
      </c>
      <c r="G2" s="1" t="s">
        <v>2</v>
      </c>
      <c r="H2" s="1" t="s">
        <v>84</v>
      </c>
      <c r="I2" s="1" t="s">
        <v>2</v>
      </c>
      <c r="J2" s="1" t="s">
        <v>84</v>
      </c>
    </row>
    <row r="3" spans="1:10" ht="30" x14ac:dyDescent="0.25">
      <c r="A3" s="1"/>
      <c r="B3" s="7"/>
      <c r="C3" s="1" t="s">
        <v>2130</v>
      </c>
      <c r="D3" s="1" t="s">
        <v>2130</v>
      </c>
      <c r="E3" s="1" t="s">
        <v>2130</v>
      </c>
      <c r="F3" s="1" t="s">
        <v>2130</v>
      </c>
      <c r="G3" s="1" t="s">
        <v>2131</v>
      </c>
      <c r="H3" s="1" t="s">
        <v>2131</v>
      </c>
      <c r="I3" s="1" t="s">
        <v>2131</v>
      </c>
      <c r="J3" s="1" t="s">
        <v>2131</v>
      </c>
    </row>
    <row r="4" spans="1:10" ht="30" x14ac:dyDescent="0.25">
      <c r="A4" s="3" t="s">
        <v>2121</v>
      </c>
      <c r="B4" s="4" t="s">
        <v>5</v>
      </c>
      <c r="C4" s="4" t="s">
        <v>5</v>
      </c>
      <c r="D4" s="4" t="s">
        <v>5</v>
      </c>
      <c r="E4" s="4" t="s">
        <v>5</v>
      </c>
      <c r="F4" s="4" t="s">
        <v>5</v>
      </c>
      <c r="G4" s="4" t="s">
        <v>5</v>
      </c>
      <c r="H4" s="4" t="s">
        <v>5</v>
      </c>
      <c r="I4" s="4" t="s">
        <v>5</v>
      </c>
      <c r="J4" s="4" t="s">
        <v>5</v>
      </c>
    </row>
    <row r="5" spans="1:10" x14ac:dyDescent="0.25">
      <c r="A5" s="2" t="s">
        <v>1267</v>
      </c>
      <c r="B5" s="4" t="s">
        <v>5</v>
      </c>
      <c r="C5" s="8">
        <v>5</v>
      </c>
      <c r="D5" s="8">
        <v>6</v>
      </c>
      <c r="E5" s="8">
        <v>13</v>
      </c>
      <c r="F5" s="8">
        <v>18</v>
      </c>
      <c r="G5" s="4" t="s">
        <v>5</v>
      </c>
      <c r="H5" s="8">
        <v>1</v>
      </c>
      <c r="I5" s="4" t="s">
        <v>5</v>
      </c>
      <c r="J5" s="8">
        <v>1</v>
      </c>
    </row>
    <row r="6" spans="1:10" x14ac:dyDescent="0.25">
      <c r="A6" s="2" t="s">
        <v>1273</v>
      </c>
      <c r="B6" s="4" t="s">
        <v>5</v>
      </c>
      <c r="C6" s="4">
        <v>37</v>
      </c>
      <c r="D6" s="4">
        <v>34</v>
      </c>
      <c r="E6" s="4">
        <v>111</v>
      </c>
      <c r="F6" s="4">
        <v>101</v>
      </c>
      <c r="G6" s="4">
        <v>1</v>
      </c>
      <c r="H6" s="4">
        <v>1</v>
      </c>
      <c r="I6" s="4">
        <v>3</v>
      </c>
      <c r="J6" s="4">
        <v>3</v>
      </c>
    </row>
    <row r="7" spans="1:10" x14ac:dyDescent="0.25">
      <c r="A7" s="2" t="s">
        <v>1278</v>
      </c>
      <c r="B7" s="4" t="s">
        <v>5</v>
      </c>
      <c r="C7" s="4">
        <v>-52</v>
      </c>
      <c r="D7" s="4">
        <v>-49</v>
      </c>
      <c r="E7" s="4">
        <v>-157</v>
      </c>
      <c r="F7" s="4">
        <v>-148</v>
      </c>
      <c r="G7" s="4">
        <v>-1</v>
      </c>
      <c r="H7" s="4">
        <v>-1</v>
      </c>
      <c r="I7" s="4">
        <v>-3</v>
      </c>
      <c r="J7" s="4">
        <v>-3</v>
      </c>
    </row>
    <row r="8" spans="1:10" x14ac:dyDescent="0.25">
      <c r="A8" s="2" t="s">
        <v>1283</v>
      </c>
      <c r="B8" s="4" t="s">
        <v>5</v>
      </c>
      <c r="C8" s="4">
        <v>7</v>
      </c>
      <c r="D8" s="4">
        <v>12</v>
      </c>
      <c r="E8" s="4">
        <v>22</v>
      </c>
      <c r="F8" s="4">
        <v>40</v>
      </c>
      <c r="G8" s="4" t="s">
        <v>5</v>
      </c>
      <c r="H8" s="4">
        <v>1</v>
      </c>
      <c r="I8" s="4" t="s">
        <v>5</v>
      </c>
      <c r="J8" s="4">
        <v>1</v>
      </c>
    </row>
    <row r="9" spans="1:10" ht="30" x14ac:dyDescent="0.25">
      <c r="A9" s="2" t="s">
        <v>1303</v>
      </c>
      <c r="B9" s="4" t="s">
        <v>5</v>
      </c>
      <c r="C9" s="4" t="s">
        <v>5</v>
      </c>
      <c r="D9" s="4" t="s">
        <v>5</v>
      </c>
      <c r="E9" s="4" t="s">
        <v>5</v>
      </c>
      <c r="F9" s="4" t="s">
        <v>5</v>
      </c>
      <c r="G9" s="4">
        <v>-2</v>
      </c>
      <c r="H9" s="4">
        <v>-6</v>
      </c>
      <c r="I9" s="4">
        <v>-15</v>
      </c>
      <c r="J9" s="4">
        <v>-19</v>
      </c>
    </row>
    <row r="10" spans="1:10" x14ac:dyDescent="0.25">
      <c r="A10" s="2" t="s">
        <v>1288</v>
      </c>
      <c r="B10" s="4" t="s">
        <v>5</v>
      </c>
      <c r="C10" s="4" t="s">
        <v>5</v>
      </c>
      <c r="D10" s="4">
        <v>4</v>
      </c>
      <c r="E10" s="4">
        <v>1</v>
      </c>
      <c r="F10" s="4">
        <v>4</v>
      </c>
      <c r="G10" s="4" t="s">
        <v>5</v>
      </c>
      <c r="H10" s="4" t="s">
        <v>5</v>
      </c>
      <c r="I10" s="4" t="s">
        <v>5</v>
      </c>
      <c r="J10" s="4" t="s">
        <v>5</v>
      </c>
    </row>
    <row r="11" spans="1:10" x14ac:dyDescent="0.25">
      <c r="A11" s="2" t="s">
        <v>1308</v>
      </c>
      <c r="B11" s="4">
        <v>-86</v>
      </c>
      <c r="C11" s="4" t="s">
        <v>5</v>
      </c>
      <c r="D11" s="4" t="s">
        <v>5</v>
      </c>
      <c r="E11" s="4" t="s">
        <v>5</v>
      </c>
      <c r="F11" s="4" t="s">
        <v>5</v>
      </c>
      <c r="G11" s="4" t="s">
        <v>5</v>
      </c>
      <c r="H11" s="4" t="s">
        <v>5</v>
      </c>
      <c r="I11" s="4">
        <v>-86</v>
      </c>
      <c r="J11" s="4" t="s">
        <v>5</v>
      </c>
    </row>
    <row r="12" spans="1:10" x14ac:dyDescent="0.25">
      <c r="A12" s="2" t="s">
        <v>1292</v>
      </c>
      <c r="B12" s="4" t="s">
        <v>5</v>
      </c>
      <c r="C12" s="8">
        <v>-3</v>
      </c>
      <c r="D12" s="8">
        <v>7</v>
      </c>
      <c r="E12" s="8">
        <v>-10</v>
      </c>
      <c r="F12" s="8">
        <v>15</v>
      </c>
      <c r="G12" s="8">
        <v>-2</v>
      </c>
      <c r="H12" s="8">
        <v>-4</v>
      </c>
      <c r="I12" s="8">
        <v>-101</v>
      </c>
      <c r="J12" s="8">
        <v>-17</v>
      </c>
    </row>
  </sheetData>
  <mergeCells count="5">
    <mergeCell ref="B1:D1"/>
    <mergeCell ref="E1:F1"/>
    <mergeCell ref="G1:H1"/>
    <mergeCell ref="I1:J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32</v>
      </c>
      <c r="B1" s="1" t="s">
        <v>1</v>
      </c>
    </row>
    <row r="2" spans="1:2" x14ac:dyDescent="0.25">
      <c r="A2" s="7"/>
      <c r="B2" s="1" t="s">
        <v>2</v>
      </c>
    </row>
    <row r="3" spans="1:2" x14ac:dyDescent="0.25">
      <c r="A3" s="7"/>
      <c r="B3" s="1" t="s">
        <v>2133</v>
      </c>
    </row>
    <row r="4" spans="1:2" ht="30" x14ac:dyDescent="0.25">
      <c r="A4" s="3" t="s">
        <v>2134</v>
      </c>
      <c r="B4" s="4" t="s">
        <v>5</v>
      </c>
    </row>
    <row r="5" spans="1:2" x14ac:dyDescent="0.25">
      <c r="A5" s="2" t="s">
        <v>2135</v>
      </c>
      <c r="B5" s="4">
        <v>38</v>
      </c>
    </row>
    <row r="6" spans="1:2" ht="30" x14ac:dyDescent="0.25">
      <c r="A6" s="2" t="s">
        <v>2136</v>
      </c>
      <c r="B6" s="4">
        <v>9</v>
      </c>
    </row>
    <row r="7" spans="1:2" ht="30" x14ac:dyDescent="0.25">
      <c r="A7" s="2" t="s">
        <v>2137</v>
      </c>
      <c r="B7" s="4">
        <v>6</v>
      </c>
    </row>
    <row r="8" spans="1:2" x14ac:dyDescent="0.25">
      <c r="A8" s="2" t="s">
        <v>2138</v>
      </c>
      <c r="B8" s="4">
        <v>4</v>
      </c>
    </row>
    <row r="9" spans="1:2" x14ac:dyDescent="0.25">
      <c r="A9" s="2" t="s">
        <v>2139</v>
      </c>
      <c r="B9" s="6">
        <v>14625</v>
      </c>
    </row>
    <row r="10" spans="1:2" ht="30" x14ac:dyDescent="0.25">
      <c r="A10" s="2" t="s">
        <v>2140</v>
      </c>
      <c r="B10" s="4">
        <v>4</v>
      </c>
    </row>
    <row r="11" spans="1:2" ht="30" x14ac:dyDescent="0.25">
      <c r="A11" s="2" t="s">
        <v>2141</v>
      </c>
      <c r="B11" s="4">
        <v>21</v>
      </c>
    </row>
    <row r="12" spans="1:2" x14ac:dyDescent="0.25">
      <c r="A12" s="2" t="s">
        <v>2142</v>
      </c>
      <c r="B12" s="4" t="s">
        <v>5</v>
      </c>
    </row>
    <row r="13" spans="1:2" ht="30" x14ac:dyDescent="0.25">
      <c r="A13" s="3" t="s">
        <v>2134</v>
      </c>
      <c r="B13" s="4" t="s">
        <v>5</v>
      </c>
    </row>
    <row r="14" spans="1:2" x14ac:dyDescent="0.25">
      <c r="A14" s="2" t="s">
        <v>2143</v>
      </c>
      <c r="B14" s="4">
        <v>20</v>
      </c>
    </row>
    <row r="15" spans="1:2" x14ac:dyDescent="0.25">
      <c r="A15" s="2" t="s">
        <v>2144</v>
      </c>
      <c r="B15" s="4" t="s">
        <v>5</v>
      </c>
    </row>
    <row r="16" spans="1:2" ht="30" x14ac:dyDescent="0.25">
      <c r="A16" s="3" t="s">
        <v>2134</v>
      </c>
      <c r="B16" s="4" t="s">
        <v>5</v>
      </c>
    </row>
    <row r="17" spans="1:2" x14ac:dyDescent="0.25">
      <c r="A17" s="2" t="s">
        <v>2143</v>
      </c>
      <c r="B17" s="4">
        <v>1</v>
      </c>
    </row>
    <row r="18" spans="1:2" ht="30" x14ac:dyDescent="0.25">
      <c r="A18" s="2" t="s">
        <v>2145</v>
      </c>
      <c r="B18" s="4" t="s">
        <v>5</v>
      </c>
    </row>
    <row r="19" spans="1:2" ht="30" x14ac:dyDescent="0.25">
      <c r="A19" s="3" t="s">
        <v>2134</v>
      </c>
      <c r="B19" s="4" t="s">
        <v>5</v>
      </c>
    </row>
    <row r="20" spans="1:2" x14ac:dyDescent="0.25">
      <c r="A20" s="2" t="s">
        <v>2146</v>
      </c>
      <c r="B20" s="4">
        <v>4</v>
      </c>
    </row>
    <row r="21" spans="1:2" x14ac:dyDescent="0.25">
      <c r="A21" s="2" t="s">
        <v>2060</v>
      </c>
      <c r="B21" s="4" t="s">
        <v>5</v>
      </c>
    </row>
    <row r="22" spans="1:2" ht="30" x14ac:dyDescent="0.25">
      <c r="A22" s="3" t="s">
        <v>2134</v>
      </c>
      <c r="B22" s="4" t="s">
        <v>5</v>
      </c>
    </row>
    <row r="23" spans="1:2" x14ac:dyDescent="0.25">
      <c r="A23" s="2" t="s">
        <v>2138</v>
      </c>
      <c r="B23" s="4">
        <v>1</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47</v>
      </c>
      <c r="B1" s="7" t="s">
        <v>83</v>
      </c>
      <c r="C1" s="7"/>
      <c r="D1" s="7" t="s">
        <v>1</v>
      </c>
      <c r="E1" s="7"/>
    </row>
    <row r="2" spans="1:5" x14ac:dyDescent="0.25">
      <c r="A2" s="1" t="s">
        <v>27</v>
      </c>
      <c r="B2" s="1" t="s">
        <v>2</v>
      </c>
      <c r="C2" s="1" t="s">
        <v>84</v>
      </c>
      <c r="D2" s="1" t="s">
        <v>2</v>
      </c>
      <c r="E2" s="1" t="s">
        <v>84</v>
      </c>
    </row>
    <row r="3" spans="1:5" ht="30" x14ac:dyDescent="0.25">
      <c r="A3" s="3" t="s">
        <v>2134</v>
      </c>
      <c r="B3" s="4" t="s">
        <v>5</v>
      </c>
      <c r="C3" s="4" t="s">
        <v>5</v>
      </c>
      <c r="D3" s="4" t="s">
        <v>5</v>
      </c>
      <c r="E3" s="4" t="s">
        <v>5</v>
      </c>
    </row>
    <row r="4" spans="1:5" x14ac:dyDescent="0.25">
      <c r="A4" s="2" t="s">
        <v>2148</v>
      </c>
      <c r="B4" s="8">
        <v>3523</v>
      </c>
      <c r="C4" s="8">
        <v>3597</v>
      </c>
      <c r="D4" s="8">
        <v>10804</v>
      </c>
      <c r="E4" s="8">
        <v>10831</v>
      </c>
    </row>
    <row r="5" spans="1:5" ht="30" x14ac:dyDescent="0.25">
      <c r="A5" s="2" t="s">
        <v>2149</v>
      </c>
      <c r="B5" s="4">
        <v>339</v>
      </c>
      <c r="C5" s="4">
        <v>576</v>
      </c>
      <c r="D5" s="6">
        <v>1399</v>
      </c>
      <c r="E5" s="6">
        <v>1779</v>
      </c>
    </row>
    <row r="6" spans="1:5" x14ac:dyDescent="0.25">
      <c r="A6" s="2" t="s">
        <v>2150</v>
      </c>
      <c r="B6" s="4">
        <v>208</v>
      </c>
      <c r="C6" s="4">
        <v>282</v>
      </c>
      <c r="D6" s="4">
        <v>383</v>
      </c>
      <c r="E6" s="4">
        <v>793</v>
      </c>
    </row>
    <row r="7" spans="1:5" x14ac:dyDescent="0.25">
      <c r="A7" s="2" t="s">
        <v>106</v>
      </c>
      <c r="B7" s="4">
        <v>179</v>
      </c>
      <c r="C7" s="4">
        <v>318</v>
      </c>
      <c r="D7" s="4">
        <v>747</v>
      </c>
      <c r="E7" s="4">
        <v>901</v>
      </c>
    </row>
    <row r="8" spans="1:5" x14ac:dyDescent="0.25">
      <c r="A8" s="2" t="s">
        <v>107</v>
      </c>
      <c r="B8" s="4">
        <v>29</v>
      </c>
      <c r="C8" s="4">
        <v>-36</v>
      </c>
      <c r="D8" s="4">
        <v>-364</v>
      </c>
      <c r="E8" s="4">
        <v>-108</v>
      </c>
    </row>
    <row r="9" spans="1:5" ht="45" x14ac:dyDescent="0.25">
      <c r="A9" s="2" t="s">
        <v>2151</v>
      </c>
      <c r="B9" s="4">
        <v>37</v>
      </c>
      <c r="C9" s="4">
        <v>2</v>
      </c>
      <c r="D9" s="4">
        <v>65</v>
      </c>
      <c r="E9" s="4">
        <v>7</v>
      </c>
    </row>
    <row r="10" spans="1:5" ht="30" x14ac:dyDescent="0.25">
      <c r="A10" s="2" t="s">
        <v>2152</v>
      </c>
      <c r="B10" s="4">
        <v>24</v>
      </c>
      <c r="C10" s="4">
        <v>1</v>
      </c>
      <c r="D10" s="4">
        <v>39</v>
      </c>
      <c r="E10" s="4">
        <v>5</v>
      </c>
    </row>
    <row r="11" spans="1:5" x14ac:dyDescent="0.25">
      <c r="A11" s="2" t="s">
        <v>2078</v>
      </c>
      <c r="B11" s="4" t="s">
        <v>5</v>
      </c>
      <c r="C11" s="4" t="s">
        <v>5</v>
      </c>
      <c r="D11" s="4" t="s">
        <v>5</v>
      </c>
      <c r="E11" s="4" t="s">
        <v>5</v>
      </c>
    </row>
    <row r="12" spans="1:5" ht="30" x14ac:dyDescent="0.25">
      <c r="A12" s="3" t="s">
        <v>2134</v>
      </c>
      <c r="B12" s="4" t="s">
        <v>5</v>
      </c>
      <c r="C12" s="4" t="s">
        <v>5</v>
      </c>
      <c r="D12" s="4" t="s">
        <v>5</v>
      </c>
      <c r="E12" s="4" t="s">
        <v>5</v>
      </c>
    </row>
    <row r="13" spans="1:5" x14ac:dyDescent="0.25">
      <c r="A13" s="2" t="s">
        <v>2148</v>
      </c>
      <c r="B13" s="6">
        <v>2411</v>
      </c>
      <c r="C13" s="6">
        <v>2458</v>
      </c>
      <c r="D13" s="6">
        <v>7314</v>
      </c>
      <c r="E13" s="6">
        <v>7363</v>
      </c>
    </row>
    <row r="14" spans="1:5" ht="30" x14ac:dyDescent="0.25">
      <c r="A14" s="2" t="s">
        <v>2149</v>
      </c>
      <c r="B14" s="4">
        <v>295</v>
      </c>
      <c r="C14" s="4">
        <v>374</v>
      </c>
      <c r="D14" s="4">
        <v>961</v>
      </c>
      <c r="E14" s="4">
        <v>996</v>
      </c>
    </row>
    <row r="15" spans="1:5" x14ac:dyDescent="0.25">
      <c r="A15" s="2" t="s">
        <v>2150</v>
      </c>
      <c r="B15" s="4">
        <v>188</v>
      </c>
      <c r="C15" s="4">
        <v>245</v>
      </c>
      <c r="D15" s="4">
        <v>623</v>
      </c>
      <c r="E15" s="4">
        <v>635</v>
      </c>
    </row>
    <row r="16" spans="1:5" ht="30" x14ac:dyDescent="0.25">
      <c r="A16" s="2" t="s">
        <v>2153</v>
      </c>
      <c r="B16" s="4" t="s">
        <v>5</v>
      </c>
      <c r="C16" s="4" t="s">
        <v>5</v>
      </c>
      <c r="D16" s="4" t="s">
        <v>5</v>
      </c>
      <c r="E16" s="4" t="s">
        <v>5</v>
      </c>
    </row>
    <row r="17" spans="1:5" ht="30" x14ac:dyDescent="0.25">
      <c r="A17" s="3" t="s">
        <v>2134</v>
      </c>
      <c r="B17" s="4" t="s">
        <v>5</v>
      </c>
      <c r="C17" s="4" t="s">
        <v>5</v>
      </c>
      <c r="D17" s="4" t="s">
        <v>5</v>
      </c>
      <c r="E17" s="4" t="s">
        <v>5</v>
      </c>
    </row>
    <row r="18" spans="1:5" x14ac:dyDescent="0.25">
      <c r="A18" s="2" t="s">
        <v>2148</v>
      </c>
      <c r="B18" s="4">
        <v>987</v>
      </c>
      <c r="C18" s="4">
        <v>996</v>
      </c>
      <c r="D18" s="6">
        <v>2959</v>
      </c>
      <c r="E18" s="6">
        <v>2906</v>
      </c>
    </row>
    <row r="19" spans="1:5" ht="30" x14ac:dyDescent="0.25">
      <c r="A19" s="2" t="s">
        <v>2149</v>
      </c>
      <c r="B19" s="4">
        <v>290</v>
      </c>
      <c r="C19" s="4">
        <v>283</v>
      </c>
      <c r="D19" s="4">
        <v>771</v>
      </c>
      <c r="E19" s="4">
        <v>718</v>
      </c>
    </row>
    <row r="20" spans="1:5" x14ac:dyDescent="0.25">
      <c r="A20" s="2" t="s">
        <v>2150</v>
      </c>
      <c r="B20" s="4">
        <v>174</v>
      </c>
      <c r="C20" s="4">
        <v>170</v>
      </c>
      <c r="D20" s="4">
        <v>462</v>
      </c>
      <c r="E20" s="4">
        <v>427</v>
      </c>
    </row>
    <row r="21" spans="1:5" ht="45" x14ac:dyDescent="0.25">
      <c r="A21" s="2" t="s">
        <v>2151</v>
      </c>
      <c r="B21" s="4">
        <v>3</v>
      </c>
      <c r="C21" s="4">
        <v>2</v>
      </c>
      <c r="D21" s="4">
        <v>10</v>
      </c>
      <c r="E21" s="4">
        <v>-1</v>
      </c>
    </row>
    <row r="22" spans="1:5" ht="30" x14ac:dyDescent="0.25">
      <c r="A22" s="2" t="s">
        <v>2152</v>
      </c>
      <c r="B22" s="4">
        <v>2</v>
      </c>
      <c r="C22" s="4" t="s">
        <v>5</v>
      </c>
      <c r="D22" s="4">
        <v>6</v>
      </c>
      <c r="E22" s="4">
        <v>-1</v>
      </c>
    </row>
    <row r="23" spans="1:5" ht="30" x14ac:dyDescent="0.25">
      <c r="A23" s="2" t="s">
        <v>2154</v>
      </c>
      <c r="B23" s="4" t="s">
        <v>5</v>
      </c>
      <c r="C23" s="4" t="s">
        <v>5</v>
      </c>
      <c r="D23" s="4" t="s">
        <v>5</v>
      </c>
      <c r="E23" s="4" t="s">
        <v>5</v>
      </c>
    </row>
    <row r="24" spans="1:5" ht="30" x14ac:dyDescent="0.25">
      <c r="A24" s="3" t="s">
        <v>2134</v>
      </c>
      <c r="B24" s="4" t="s">
        <v>5</v>
      </c>
      <c r="C24" s="4" t="s">
        <v>5</v>
      </c>
      <c r="D24" s="4" t="s">
        <v>5</v>
      </c>
      <c r="E24" s="4" t="s">
        <v>5</v>
      </c>
    </row>
    <row r="25" spans="1:5" x14ac:dyDescent="0.25">
      <c r="A25" s="2" t="s">
        <v>2148</v>
      </c>
      <c r="B25" s="4">
        <v>985</v>
      </c>
      <c r="C25" s="6">
        <v>1062</v>
      </c>
      <c r="D25" s="6">
        <v>3053</v>
      </c>
      <c r="E25" s="6">
        <v>3267</v>
      </c>
    </row>
    <row r="26" spans="1:5" ht="30" x14ac:dyDescent="0.25">
      <c r="A26" s="2" t="s">
        <v>2149</v>
      </c>
      <c r="B26" s="4">
        <v>99</v>
      </c>
      <c r="C26" s="4">
        <v>200</v>
      </c>
      <c r="D26" s="4">
        <v>306</v>
      </c>
      <c r="E26" s="4">
        <v>559</v>
      </c>
    </row>
    <row r="27" spans="1:5" x14ac:dyDescent="0.25">
      <c r="A27" s="2" t="s">
        <v>2150</v>
      </c>
      <c r="B27" s="4">
        <v>61</v>
      </c>
      <c r="C27" s="4">
        <v>119</v>
      </c>
      <c r="D27" s="4">
        <v>186</v>
      </c>
      <c r="E27" s="4">
        <v>328</v>
      </c>
    </row>
    <row r="28" spans="1:5" ht="45" x14ac:dyDescent="0.25">
      <c r="A28" s="2" t="s">
        <v>2151</v>
      </c>
      <c r="B28" s="4">
        <v>3</v>
      </c>
      <c r="C28" s="4">
        <v>3</v>
      </c>
      <c r="D28" s="4">
        <v>8</v>
      </c>
      <c r="E28" s="4">
        <v>-5</v>
      </c>
    </row>
    <row r="29" spans="1:5" ht="30" x14ac:dyDescent="0.25">
      <c r="A29" s="2" t="s">
        <v>2152</v>
      </c>
      <c r="B29" s="4">
        <v>3</v>
      </c>
      <c r="C29" s="4">
        <v>1</v>
      </c>
      <c r="D29" s="4">
        <v>5</v>
      </c>
      <c r="E29" s="4">
        <v>-3</v>
      </c>
    </row>
    <row r="30" spans="1:5" ht="30" x14ac:dyDescent="0.25">
      <c r="A30" s="2" t="s">
        <v>2155</v>
      </c>
      <c r="B30" s="4" t="s">
        <v>5</v>
      </c>
      <c r="C30" s="4" t="s">
        <v>5</v>
      </c>
      <c r="D30" s="4" t="s">
        <v>5</v>
      </c>
      <c r="E30" s="4" t="s">
        <v>5</v>
      </c>
    </row>
    <row r="31" spans="1:5" ht="30" x14ac:dyDescent="0.25">
      <c r="A31" s="3" t="s">
        <v>2134</v>
      </c>
      <c r="B31" s="4" t="s">
        <v>5</v>
      </c>
      <c r="C31" s="4" t="s">
        <v>5</v>
      </c>
      <c r="D31" s="4" t="s">
        <v>5</v>
      </c>
      <c r="E31" s="4" t="s">
        <v>5</v>
      </c>
    </row>
    <row r="32" spans="1:5" x14ac:dyDescent="0.25">
      <c r="A32" s="2" t="s">
        <v>2148</v>
      </c>
      <c r="B32" s="4">
        <v>343</v>
      </c>
      <c r="C32" s="4">
        <v>300</v>
      </c>
      <c r="D32" s="4">
        <v>990</v>
      </c>
      <c r="E32" s="4">
        <v>918</v>
      </c>
    </row>
    <row r="33" spans="1:5" ht="30" x14ac:dyDescent="0.25">
      <c r="A33" s="2" t="s">
        <v>2149</v>
      </c>
      <c r="B33" s="4">
        <v>-52</v>
      </c>
      <c r="C33" s="4">
        <v>-83</v>
      </c>
      <c r="D33" s="4">
        <v>-91</v>
      </c>
      <c r="E33" s="4">
        <v>-190</v>
      </c>
    </row>
    <row r="34" spans="1:5" x14ac:dyDescent="0.25">
      <c r="A34" s="2" t="s">
        <v>2150</v>
      </c>
      <c r="B34" s="4">
        <v>-19</v>
      </c>
      <c r="C34" s="4">
        <v>-33</v>
      </c>
      <c r="D34" s="4">
        <v>-6</v>
      </c>
      <c r="E34" s="4">
        <v>-69</v>
      </c>
    </row>
    <row r="35" spans="1:5" ht="45" x14ac:dyDescent="0.25">
      <c r="A35" s="2" t="s">
        <v>2151</v>
      </c>
      <c r="B35" s="4">
        <v>30</v>
      </c>
      <c r="C35" s="4">
        <v>-3</v>
      </c>
      <c r="D35" s="4">
        <v>42</v>
      </c>
      <c r="E35" s="4">
        <v>6</v>
      </c>
    </row>
    <row r="36" spans="1:5" ht="30" x14ac:dyDescent="0.25">
      <c r="A36" s="2" t="s">
        <v>2152</v>
      </c>
      <c r="B36" s="4">
        <v>20</v>
      </c>
      <c r="C36" s="4">
        <v>-2</v>
      </c>
      <c r="D36" s="4">
        <v>26</v>
      </c>
      <c r="E36" s="4">
        <v>4</v>
      </c>
    </row>
    <row r="37" spans="1:5" ht="30" x14ac:dyDescent="0.25">
      <c r="A37" s="2" t="s">
        <v>2156</v>
      </c>
      <c r="B37" s="4" t="s">
        <v>5</v>
      </c>
      <c r="C37" s="4" t="s">
        <v>5</v>
      </c>
      <c r="D37" s="4" t="s">
        <v>5</v>
      </c>
      <c r="E37" s="4" t="s">
        <v>5</v>
      </c>
    </row>
    <row r="38" spans="1:5" ht="30" x14ac:dyDescent="0.25">
      <c r="A38" s="3" t="s">
        <v>2134</v>
      </c>
      <c r="B38" s="4" t="s">
        <v>5</v>
      </c>
      <c r="C38" s="4" t="s">
        <v>5</v>
      </c>
      <c r="D38" s="4" t="s">
        <v>5</v>
      </c>
      <c r="E38" s="4" t="s">
        <v>5</v>
      </c>
    </row>
    <row r="39" spans="1:5" x14ac:dyDescent="0.25">
      <c r="A39" s="2" t="s">
        <v>2148</v>
      </c>
      <c r="B39" s="4">
        <v>96</v>
      </c>
      <c r="C39" s="4">
        <v>100</v>
      </c>
      <c r="D39" s="4">
        <v>312</v>
      </c>
      <c r="E39" s="4">
        <v>272</v>
      </c>
    </row>
    <row r="40" spans="1:5" ht="30" x14ac:dyDescent="0.25">
      <c r="A40" s="2" t="s">
        <v>2149</v>
      </c>
      <c r="B40" s="4">
        <v>-42</v>
      </c>
      <c r="C40" s="4">
        <v>-26</v>
      </c>
      <c r="D40" s="4">
        <v>-25</v>
      </c>
      <c r="E40" s="4">
        <v>-91</v>
      </c>
    </row>
    <row r="41" spans="1:5" x14ac:dyDescent="0.25">
      <c r="A41" s="2" t="s">
        <v>2150</v>
      </c>
      <c r="B41" s="4">
        <v>-28</v>
      </c>
      <c r="C41" s="4">
        <v>-11</v>
      </c>
      <c r="D41" s="4">
        <v>-19</v>
      </c>
      <c r="E41" s="4">
        <v>-51</v>
      </c>
    </row>
    <row r="42" spans="1:5" ht="45" x14ac:dyDescent="0.25">
      <c r="A42" s="2" t="s">
        <v>2151</v>
      </c>
      <c r="B42" s="4">
        <v>1</v>
      </c>
      <c r="C42" s="4" t="s">
        <v>5</v>
      </c>
      <c r="D42" s="4">
        <v>5</v>
      </c>
      <c r="E42" s="4">
        <v>7</v>
      </c>
    </row>
    <row r="43" spans="1:5" ht="30" x14ac:dyDescent="0.25">
      <c r="A43" s="2" t="s">
        <v>2152</v>
      </c>
      <c r="B43" s="4">
        <v>-1</v>
      </c>
      <c r="C43" s="4">
        <v>2</v>
      </c>
      <c r="D43" s="4">
        <v>2</v>
      </c>
      <c r="E43" s="4">
        <v>5</v>
      </c>
    </row>
    <row r="44" spans="1:5" x14ac:dyDescent="0.25">
      <c r="A44" s="2" t="s">
        <v>2060</v>
      </c>
      <c r="B44" s="4" t="s">
        <v>5</v>
      </c>
      <c r="C44" s="4" t="s">
        <v>5</v>
      </c>
      <c r="D44" s="4" t="s">
        <v>5</v>
      </c>
      <c r="E44" s="4" t="s">
        <v>5</v>
      </c>
    </row>
    <row r="45" spans="1:5" ht="30" x14ac:dyDescent="0.25">
      <c r="A45" s="3" t="s">
        <v>2134</v>
      </c>
      <c r="B45" s="4" t="s">
        <v>5</v>
      </c>
      <c r="C45" s="4" t="s">
        <v>5</v>
      </c>
      <c r="D45" s="4" t="s">
        <v>5</v>
      </c>
      <c r="E45" s="4" t="s">
        <v>5</v>
      </c>
    </row>
    <row r="46" spans="1:5" x14ac:dyDescent="0.25">
      <c r="A46" s="2" t="s">
        <v>2148</v>
      </c>
      <c r="B46" s="4">
        <v>737</v>
      </c>
      <c r="C46" s="4">
        <v>706</v>
      </c>
      <c r="D46" s="6">
        <v>2148</v>
      </c>
      <c r="E46" s="6">
        <v>2198</v>
      </c>
    </row>
    <row r="47" spans="1:5" ht="30" x14ac:dyDescent="0.25">
      <c r="A47" s="2" t="s">
        <v>2149</v>
      </c>
      <c r="B47" s="4">
        <v>82</v>
      </c>
      <c r="C47" s="4">
        <v>131</v>
      </c>
      <c r="D47" s="4">
        <v>362</v>
      </c>
      <c r="E47" s="4">
        <v>593</v>
      </c>
    </row>
    <row r="48" spans="1:5" x14ac:dyDescent="0.25">
      <c r="A48" s="2" t="s">
        <v>2150</v>
      </c>
      <c r="B48" s="4">
        <v>25</v>
      </c>
      <c r="C48" s="4">
        <v>44</v>
      </c>
      <c r="D48" s="4">
        <v>136</v>
      </c>
      <c r="E48" s="4">
        <v>213</v>
      </c>
    </row>
    <row r="49" spans="1:5" x14ac:dyDescent="0.25">
      <c r="A49" s="2" t="s">
        <v>2157</v>
      </c>
      <c r="B49" s="4" t="s">
        <v>5</v>
      </c>
      <c r="C49" s="4" t="s">
        <v>5</v>
      </c>
      <c r="D49" s="4" t="s">
        <v>5</v>
      </c>
      <c r="E49" s="4" t="s">
        <v>5</v>
      </c>
    </row>
    <row r="50" spans="1:5" ht="30" x14ac:dyDescent="0.25">
      <c r="A50" s="3" t="s">
        <v>2134</v>
      </c>
      <c r="B50" s="4" t="s">
        <v>5</v>
      </c>
      <c r="C50" s="4" t="s">
        <v>5</v>
      </c>
      <c r="D50" s="4" t="s">
        <v>5</v>
      </c>
      <c r="E50" s="4" t="s">
        <v>5</v>
      </c>
    </row>
    <row r="51" spans="1:5" x14ac:dyDescent="0.25">
      <c r="A51" s="2" t="s">
        <v>2148</v>
      </c>
      <c r="B51" s="4">
        <v>279</v>
      </c>
      <c r="C51" s="4">
        <v>288</v>
      </c>
      <c r="D51" s="4">
        <v>931</v>
      </c>
      <c r="E51" s="4">
        <v>921</v>
      </c>
    </row>
    <row r="52" spans="1:5" ht="30" x14ac:dyDescent="0.25">
      <c r="A52" s="2" t="s">
        <v>2149</v>
      </c>
      <c r="B52" s="4">
        <v>28</v>
      </c>
      <c r="C52" s="4">
        <v>60</v>
      </c>
      <c r="D52" s="4">
        <v>105</v>
      </c>
      <c r="E52" s="4">
        <v>226</v>
      </c>
    </row>
    <row r="53" spans="1:5" x14ac:dyDescent="0.25">
      <c r="A53" s="2" t="s">
        <v>2150</v>
      </c>
      <c r="B53" s="4">
        <v>8</v>
      </c>
      <c r="C53" s="4">
        <v>19</v>
      </c>
      <c r="D53" s="4">
        <v>7</v>
      </c>
      <c r="E53" s="4">
        <v>74</v>
      </c>
    </row>
    <row r="54" spans="1:5" x14ac:dyDescent="0.25">
      <c r="A54" s="2" t="s">
        <v>2084</v>
      </c>
      <c r="B54" s="4" t="s">
        <v>5</v>
      </c>
      <c r="C54" s="4" t="s">
        <v>5</v>
      </c>
      <c r="D54" s="4" t="s">
        <v>5</v>
      </c>
      <c r="E54" s="4" t="s">
        <v>5</v>
      </c>
    </row>
    <row r="55" spans="1:5" ht="30" x14ac:dyDescent="0.25">
      <c r="A55" s="3" t="s">
        <v>2134</v>
      </c>
      <c r="B55" s="4" t="s">
        <v>5</v>
      </c>
      <c r="C55" s="4" t="s">
        <v>5</v>
      </c>
      <c r="D55" s="4" t="s">
        <v>5</v>
      </c>
      <c r="E55" s="4" t="s">
        <v>5</v>
      </c>
    </row>
    <row r="56" spans="1:5" x14ac:dyDescent="0.25">
      <c r="A56" s="2" t="s">
        <v>2148</v>
      </c>
      <c r="B56" s="4">
        <v>126</v>
      </c>
      <c r="C56" s="4">
        <v>95</v>
      </c>
      <c r="D56" s="4">
        <v>343</v>
      </c>
      <c r="E56" s="4">
        <v>290</v>
      </c>
    </row>
    <row r="57" spans="1:5" ht="30" x14ac:dyDescent="0.25">
      <c r="A57" s="2" t="s">
        <v>2149</v>
      </c>
      <c r="B57" s="4" t="s">
        <v>5</v>
      </c>
      <c r="C57" s="4">
        <v>-2</v>
      </c>
      <c r="D57" s="4">
        <v>14</v>
      </c>
      <c r="E57" s="4" t="s">
        <v>5</v>
      </c>
    </row>
    <row r="58" spans="1:5" x14ac:dyDescent="0.25">
      <c r="A58" s="2" t="s">
        <v>2150</v>
      </c>
      <c r="B58" s="4" t="s">
        <v>5</v>
      </c>
      <c r="C58" s="4">
        <v>1</v>
      </c>
      <c r="D58" s="4">
        <v>8</v>
      </c>
      <c r="E58" s="4">
        <v>2</v>
      </c>
    </row>
    <row r="59" spans="1:5" x14ac:dyDescent="0.25">
      <c r="A59" s="2" t="s">
        <v>2158</v>
      </c>
      <c r="B59" s="4" t="s">
        <v>5</v>
      </c>
      <c r="C59" s="4" t="s">
        <v>5</v>
      </c>
      <c r="D59" s="4" t="s">
        <v>5</v>
      </c>
      <c r="E59" s="4" t="s">
        <v>5</v>
      </c>
    </row>
    <row r="60" spans="1:5" ht="30" x14ac:dyDescent="0.25">
      <c r="A60" s="3" t="s">
        <v>2134</v>
      </c>
      <c r="B60" s="4" t="s">
        <v>5</v>
      </c>
      <c r="C60" s="4" t="s">
        <v>5</v>
      </c>
      <c r="D60" s="4" t="s">
        <v>5</v>
      </c>
      <c r="E60" s="4" t="s">
        <v>5</v>
      </c>
    </row>
    <row r="61" spans="1:5" x14ac:dyDescent="0.25">
      <c r="A61" s="2" t="s">
        <v>2148</v>
      </c>
      <c r="B61" s="4">
        <v>-30</v>
      </c>
      <c r="C61" s="4">
        <v>50</v>
      </c>
      <c r="D61" s="4">
        <v>68</v>
      </c>
      <c r="E61" s="4">
        <v>59</v>
      </c>
    </row>
    <row r="62" spans="1:5" ht="30" x14ac:dyDescent="0.25">
      <c r="A62" s="2" t="s">
        <v>2149</v>
      </c>
      <c r="B62" s="4">
        <v>-66</v>
      </c>
      <c r="C62" s="4">
        <v>13</v>
      </c>
      <c r="D62" s="4">
        <v>-43</v>
      </c>
      <c r="E62" s="4">
        <v>-36</v>
      </c>
    </row>
    <row r="63" spans="1:5" x14ac:dyDescent="0.25">
      <c r="A63" s="2" t="s">
        <v>2150</v>
      </c>
      <c r="B63" s="8">
        <v>-42</v>
      </c>
      <c r="C63" s="8">
        <v>9</v>
      </c>
      <c r="D63" s="8">
        <v>-27</v>
      </c>
      <c r="E63" s="8">
        <v>-2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2159</v>
      </c>
      <c r="B1" s="1" t="s">
        <v>2</v>
      </c>
    </row>
    <row r="2" spans="1:2" ht="30" x14ac:dyDescent="0.25">
      <c r="A2" s="3" t="s">
        <v>1440</v>
      </c>
      <c r="B2" s="4" t="s">
        <v>5</v>
      </c>
    </row>
    <row r="3" spans="1:2" ht="60" x14ac:dyDescent="0.25">
      <c r="A3" s="2" t="s">
        <v>2160</v>
      </c>
      <c r="B3" s="8">
        <v>324000000</v>
      </c>
    </row>
    <row r="4" spans="1:2" ht="60" x14ac:dyDescent="0.25">
      <c r="A4" s="2" t="s">
        <v>2161</v>
      </c>
      <c r="B4" s="6">
        <v>375000000</v>
      </c>
    </row>
    <row r="5" spans="1:2" ht="30" x14ac:dyDescent="0.25">
      <c r="A5" s="2" t="s">
        <v>2162</v>
      </c>
      <c r="B5" s="8">
        <v>1900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2163</v>
      </c>
      <c r="B1" s="7" t="s">
        <v>83</v>
      </c>
      <c r="C1" s="7"/>
      <c r="D1" s="7"/>
      <c r="E1" s="7" t="s">
        <v>1</v>
      </c>
      <c r="F1" s="7"/>
    </row>
    <row r="2" spans="1:6" x14ac:dyDescent="0.25">
      <c r="A2" s="1" t="s">
        <v>27</v>
      </c>
      <c r="B2" s="1" t="s">
        <v>2</v>
      </c>
      <c r="C2" s="1" t="s">
        <v>1838</v>
      </c>
      <c r="D2" s="1" t="s">
        <v>84</v>
      </c>
      <c r="E2" s="1" t="s">
        <v>2</v>
      </c>
      <c r="F2" s="1" t="s">
        <v>84</v>
      </c>
    </row>
    <row r="3" spans="1:6" x14ac:dyDescent="0.25">
      <c r="A3" s="3" t="s">
        <v>98</v>
      </c>
      <c r="B3" s="4" t="s">
        <v>5</v>
      </c>
      <c r="C3" s="4" t="s">
        <v>5</v>
      </c>
      <c r="D3" s="4" t="s">
        <v>5</v>
      </c>
      <c r="E3" s="4" t="s">
        <v>5</v>
      </c>
      <c r="F3" s="4" t="s">
        <v>5</v>
      </c>
    </row>
    <row r="4" spans="1:6" ht="30" x14ac:dyDescent="0.25">
      <c r="A4" s="2" t="s">
        <v>1473</v>
      </c>
      <c r="B4" s="8">
        <v>29</v>
      </c>
      <c r="C4" s="4" t="s">
        <v>5</v>
      </c>
      <c r="D4" s="8">
        <v>-36</v>
      </c>
      <c r="E4" s="8">
        <v>-364</v>
      </c>
      <c r="F4" s="8">
        <v>-108</v>
      </c>
    </row>
    <row r="5" spans="1:6" x14ac:dyDescent="0.25">
      <c r="A5" s="2" t="s">
        <v>1837</v>
      </c>
      <c r="B5" s="4" t="s">
        <v>5</v>
      </c>
      <c r="C5" s="4" t="s">
        <v>5</v>
      </c>
      <c r="D5" s="4" t="s">
        <v>5</v>
      </c>
      <c r="E5" s="4" t="s">
        <v>5</v>
      </c>
      <c r="F5" s="4" t="s">
        <v>5</v>
      </c>
    </row>
    <row r="6" spans="1:6" x14ac:dyDescent="0.25">
      <c r="A6" s="3" t="s">
        <v>85</v>
      </c>
      <c r="B6" s="4" t="s">
        <v>5</v>
      </c>
      <c r="C6" s="4" t="s">
        <v>5</v>
      </c>
      <c r="D6" s="4" t="s">
        <v>5</v>
      </c>
      <c r="E6" s="4" t="s">
        <v>5</v>
      </c>
      <c r="F6" s="4" t="s">
        <v>5</v>
      </c>
    </row>
    <row r="7" spans="1:6" x14ac:dyDescent="0.25">
      <c r="A7" s="2" t="s">
        <v>1454</v>
      </c>
      <c r="B7" s="4">
        <v>49</v>
      </c>
      <c r="C7" s="4" t="s">
        <v>5</v>
      </c>
      <c r="D7" s="4">
        <v>61</v>
      </c>
      <c r="E7" s="4">
        <v>150</v>
      </c>
      <c r="F7" s="4">
        <v>195</v>
      </c>
    </row>
    <row r="8" spans="1:6" x14ac:dyDescent="0.25">
      <c r="A8" s="2" t="s">
        <v>97</v>
      </c>
      <c r="B8" s="4">
        <v>49</v>
      </c>
      <c r="C8" s="4" t="s">
        <v>5</v>
      </c>
      <c r="D8" s="4">
        <v>61</v>
      </c>
      <c r="E8" s="4">
        <v>150</v>
      </c>
      <c r="F8" s="4">
        <v>195</v>
      </c>
    </row>
    <row r="9" spans="1:6" x14ac:dyDescent="0.25">
      <c r="A9" s="3" t="s">
        <v>98</v>
      </c>
      <c r="B9" s="4" t="s">
        <v>5</v>
      </c>
      <c r="C9" s="4" t="s">
        <v>5</v>
      </c>
      <c r="D9" s="4" t="s">
        <v>5</v>
      </c>
      <c r="E9" s="4" t="s">
        <v>5</v>
      </c>
      <c r="F9" s="4" t="s">
        <v>5</v>
      </c>
    </row>
    <row r="10" spans="1:6" ht="30" x14ac:dyDescent="0.25">
      <c r="A10" s="2" t="s">
        <v>1458</v>
      </c>
      <c r="B10" s="4" t="s">
        <v>5</v>
      </c>
      <c r="C10" s="4" t="s">
        <v>5</v>
      </c>
      <c r="D10" s="4">
        <v>65</v>
      </c>
      <c r="E10" s="4">
        <v>29</v>
      </c>
      <c r="F10" s="4">
        <v>210</v>
      </c>
    </row>
    <row r="11" spans="1:6" x14ac:dyDescent="0.25">
      <c r="A11" s="2" t="s">
        <v>1461</v>
      </c>
      <c r="B11" s="4">
        <v>54</v>
      </c>
      <c r="C11" s="4" t="s">
        <v>5</v>
      </c>
      <c r="D11" s="4">
        <v>52</v>
      </c>
      <c r="E11" s="4">
        <v>165</v>
      </c>
      <c r="F11" s="4">
        <v>162</v>
      </c>
    </row>
    <row r="12" spans="1:6" x14ac:dyDescent="0.25">
      <c r="A12" s="2" t="s">
        <v>103</v>
      </c>
      <c r="B12" s="4">
        <v>3</v>
      </c>
      <c r="C12" s="4" t="s">
        <v>5</v>
      </c>
      <c r="D12" s="4">
        <v>4</v>
      </c>
      <c r="E12" s="4">
        <v>8</v>
      </c>
      <c r="F12" s="4">
        <v>13</v>
      </c>
    </row>
    <row r="13" spans="1:6" x14ac:dyDescent="0.25">
      <c r="A13" s="2" t="s">
        <v>97</v>
      </c>
      <c r="B13" s="4">
        <v>57</v>
      </c>
      <c r="C13" s="4" t="s">
        <v>5</v>
      </c>
      <c r="D13" s="4">
        <v>121</v>
      </c>
      <c r="E13" s="4">
        <v>202</v>
      </c>
      <c r="F13" s="4">
        <v>385</v>
      </c>
    </row>
    <row r="14" spans="1:6" x14ac:dyDescent="0.25">
      <c r="A14" s="2" t="s">
        <v>2164</v>
      </c>
      <c r="B14" s="4">
        <v>-8</v>
      </c>
      <c r="C14" s="4" t="s">
        <v>5</v>
      </c>
      <c r="D14" s="4">
        <v>-60</v>
      </c>
      <c r="E14" s="4">
        <v>-52</v>
      </c>
      <c r="F14" s="4">
        <v>-190</v>
      </c>
    </row>
    <row r="15" spans="1:6" x14ac:dyDescent="0.25">
      <c r="A15" s="2" t="s">
        <v>1703</v>
      </c>
      <c r="B15" s="4">
        <v>3</v>
      </c>
      <c r="C15" s="4" t="s">
        <v>5</v>
      </c>
      <c r="D15" s="4">
        <v>22</v>
      </c>
      <c r="E15" s="4">
        <v>2</v>
      </c>
      <c r="F15" s="4">
        <v>69</v>
      </c>
    </row>
    <row r="16" spans="1:6" ht="30" x14ac:dyDescent="0.25">
      <c r="A16" s="2" t="s">
        <v>1470</v>
      </c>
      <c r="B16" s="4">
        <v>-5</v>
      </c>
      <c r="C16" s="4" t="s">
        <v>5</v>
      </c>
      <c r="D16" s="4">
        <v>-38</v>
      </c>
      <c r="E16" s="4">
        <v>-50</v>
      </c>
      <c r="F16" s="4">
        <v>-121</v>
      </c>
    </row>
    <row r="17" spans="1:6" ht="30" x14ac:dyDescent="0.25">
      <c r="A17" s="2" t="s">
        <v>2165</v>
      </c>
      <c r="B17" s="4">
        <v>30</v>
      </c>
      <c r="C17" s="4">
        <v>-167</v>
      </c>
      <c r="D17" s="4" t="s">
        <v>5</v>
      </c>
      <c r="E17" s="4">
        <v>-137</v>
      </c>
      <c r="F17" s="4" t="s">
        <v>5</v>
      </c>
    </row>
    <row r="18" spans="1:6" ht="30" x14ac:dyDescent="0.25">
      <c r="A18" s="2" t="s">
        <v>1473</v>
      </c>
      <c r="B18" s="4">
        <v>25</v>
      </c>
      <c r="C18" s="4" t="s">
        <v>5</v>
      </c>
      <c r="D18" s="4">
        <v>-38</v>
      </c>
      <c r="E18" s="4">
        <v>-187</v>
      </c>
      <c r="F18" s="4">
        <v>-121</v>
      </c>
    </row>
    <row r="19" spans="1:6" x14ac:dyDescent="0.25">
      <c r="A19" s="2" t="s">
        <v>1836</v>
      </c>
      <c r="B19" s="4" t="s">
        <v>5</v>
      </c>
      <c r="C19" s="4" t="s">
        <v>5</v>
      </c>
      <c r="D19" s="4" t="s">
        <v>5</v>
      </c>
      <c r="E19" s="4" t="s">
        <v>5</v>
      </c>
      <c r="F19" s="4" t="s">
        <v>5</v>
      </c>
    </row>
    <row r="20" spans="1:6" x14ac:dyDescent="0.25">
      <c r="A20" s="3" t="s">
        <v>85</v>
      </c>
      <c r="B20" s="4" t="s">
        <v>5</v>
      </c>
      <c r="C20" s="4" t="s">
        <v>5</v>
      </c>
      <c r="D20" s="4" t="s">
        <v>5</v>
      </c>
      <c r="E20" s="4" t="s">
        <v>5</v>
      </c>
      <c r="F20" s="4" t="s">
        <v>5</v>
      </c>
    </row>
    <row r="21" spans="1:6" x14ac:dyDescent="0.25">
      <c r="A21" s="2" t="s">
        <v>87</v>
      </c>
      <c r="B21" s="4">
        <v>14</v>
      </c>
      <c r="C21" s="4" t="s">
        <v>5</v>
      </c>
      <c r="D21" s="4">
        <v>42</v>
      </c>
      <c r="E21" s="4">
        <v>94</v>
      </c>
      <c r="F21" s="4">
        <v>128</v>
      </c>
    </row>
    <row r="22" spans="1:6" x14ac:dyDescent="0.25">
      <c r="A22" s="2" t="s">
        <v>1483</v>
      </c>
      <c r="B22" s="4">
        <v>1</v>
      </c>
      <c r="C22" s="4" t="s">
        <v>5</v>
      </c>
      <c r="D22" s="4">
        <v>3</v>
      </c>
      <c r="E22" s="4">
        <v>3</v>
      </c>
      <c r="F22" s="4">
        <v>8</v>
      </c>
    </row>
    <row r="23" spans="1:6" x14ac:dyDescent="0.25">
      <c r="A23" s="2" t="s">
        <v>146</v>
      </c>
      <c r="B23" s="4" t="s">
        <v>5</v>
      </c>
      <c r="C23" s="4" t="s">
        <v>5</v>
      </c>
      <c r="D23" s="4">
        <v>1</v>
      </c>
      <c r="E23" s="4" t="s">
        <v>5</v>
      </c>
      <c r="F23" s="4">
        <v>1</v>
      </c>
    </row>
    <row r="24" spans="1:6" x14ac:dyDescent="0.25">
      <c r="A24" s="2" t="s">
        <v>97</v>
      </c>
      <c r="B24" s="4">
        <v>15</v>
      </c>
      <c r="C24" s="4" t="s">
        <v>5</v>
      </c>
      <c r="D24" s="4">
        <v>46</v>
      </c>
      <c r="E24" s="4">
        <v>97</v>
      </c>
      <c r="F24" s="4">
        <v>137</v>
      </c>
    </row>
    <row r="25" spans="1:6" x14ac:dyDescent="0.25">
      <c r="A25" s="3" t="s">
        <v>98</v>
      </c>
      <c r="B25" s="4" t="s">
        <v>5</v>
      </c>
      <c r="C25" s="4" t="s">
        <v>5</v>
      </c>
      <c r="D25" s="4" t="s">
        <v>5</v>
      </c>
      <c r="E25" s="4" t="s">
        <v>5</v>
      </c>
      <c r="F25" s="4" t="s">
        <v>5</v>
      </c>
    </row>
    <row r="26" spans="1:6" ht="30" x14ac:dyDescent="0.25">
      <c r="A26" s="2" t="s">
        <v>99</v>
      </c>
      <c r="B26" s="4">
        <v>12</v>
      </c>
      <c r="C26" s="4" t="s">
        <v>5</v>
      </c>
      <c r="D26" s="4">
        <v>36</v>
      </c>
      <c r="E26" s="4">
        <v>75</v>
      </c>
      <c r="F26" s="4">
        <v>105</v>
      </c>
    </row>
    <row r="27" spans="1:6" x14ac:dyDescent="0.25">
      <c r="A27" s="2" t="s">
        <v>102</v>
      </c>
      <c r="B27" s="4" t="s">
        <v>5</v>
      </c>
      <c r="C27" s="4" t="s">
        <v>5</v>
      </c>
      <c r="D27" s="4">
        <v>6</v>
      </c>
      <c r="E27" s="4">
        <v>2</v>
      </c>
      <c r="F27" s="4">
        <v>8</v>
      </c>
    </row>
    <row r="28" spans="1:6" x14ac:dyDescent="0.25">
      <c r="A28" s="2" t="s">
        <v>97</v>
      </c>
      <c r="B28" s="4">
        <v>12</v>
      </c>
      <c r="C28" s="4" t="s">
        <v>5</v>
      </c>
      <c r="D28" s="4">
        <v>42</v>
      </c>
      <c r="E28" s="4">
        <v>77</v>
      </c>
      <c r="F28" s="4">
        <v>113</v>
      </c>
    </row>
    <row r="29" spans="1:6" x14ac:dyDescent="0.25">
      <c r="A29" s="2" t="s">
        <v>2164</v>
      </c>
      <c r="B29" s="4">
        <v>3</v>
      </c>
      <c r="C29" s="4" t="s">
        <v>5</v>
      </c>
      <c r="D29" s="4">
        <v>4</v>
      </c>
      <c r="E29" s="4">
        <v>20</v>
      </c>
      <c r="F29" s="4">
        <v>24</v>
      </c>
    </row>
    <row r="30" spans="1:6" x14ac:dyDescent="0.25">
      <c r="A30" s="2" t="s">
        <v>1703</v>
      </c>
      <c r="B30" s="4">
        <v>-2</v>
      </c>
      <c r="C30" s="4" t="s">
        <v>5</v>
      </c>
      <c r="D30" s="4">
        <v>-3</v>
      </c>
      <c r="E30" s="4">
        <v>-6</v>
      </c>
      <c r="F30" s="4">
        <v>-10</v>
      </c>
    </row>
    <row r="31" spans="1:6" ht="30" x14ac:dyDescent="0.25">
      <c r="A31" s="2" t="s">
        <v>1470</v>
      </c>
      <c r="B31" s="4">
        <v>1</v>
      </c>
      <c r="C31" s="4" t="s">
        <v>5</v>
      </c>
      <c r="D31" s="4">
        <v>1</v>
      </c>
      <c r="E31" s="4">
        <v>14</v>
      </c>
      <c r="F31" s="4">
        <v>14</v>
      </c>
    </row>
    <row r="32" spans="1:6" ht="30" x14ac:dyDescent="0.25">
      <c r="A32" s="2" t="s">
        <v>2165</v>
      </c>
      <c r="B32" s="4">
        <v>3</v>
      </c>
      <c r="C32" s="4" t="s">
        <v>5</v>
      </c>
      <c r="D32" s="4" t="s">
        <v>5</v>
      </c>
      <c r="E32" s="4">
        <v>-211</v>
      </c>
      <c r="F32" s="4" t="s">
        <v>5</v>
      </c>
    </row>
    <row r="33" spans="1:6" ht="30" x14ac:dyDescent="0.25">
      <c r="A33" s="2" t="s">
        <v>109</v>
      </c>
      <c r="B33" s="4" t="s">
        <v>5</v>
      </c>
      <c r="C33" s="4" t="s">
        <v>5</v>
      </c>
      <c r="D33" s="4">
        <v>1</v>
      </c>
      <c r="E33" s="4">
        <v>20</v>
      </c>
      <c r="F33" s="4">
        <v>-1</v>
      </c>
    </row>
    <row r="34" spans="1:6" ht="30" x14ac:dyDescent="0.25">
      <c r="A34" s="2" t="s">
        <v>1473</v>
      </c>
      <c r="B34" s="8">
        <v>4</v>
      </c>
      <c r="C34" s="4" t="s">
        <v>5</v>
      </c>
      <c r="D34" s="8">
        <v>2</v>
      </c>
      <c r="E34" s="8">
        <v>-177</v>
      </c>
      <c r="F34" s="8">
        <v>13</v>
      </c>
    </row>
  </sheetData>
  <mergeCells count="2">
    <mergeCell ref="B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2166</v>
      </c>
      <c r="B1" s="1" t="s">
        <v>83</v>
      </c>
      <c r="C1" s="1" t="s">
        <v>1</v>
      </c>
    </row>
    <row r="2" spans="1:3" x14ac:dyDescent="0.25">
      <c r="A2" s="1" t="s">
        <v>27</v>
      </c>
      <c r="B2" s="1" t="s">
        <v>2</v>
      </c>
      <c r="C2" s="1" t="s">
        <v>2</v>
      </c>
    </row>
    <row r="3" spans="1:3" x14ac:dyDescent="0.25">
      <c r="A3" s="2" t="s">
        <v>1837</v>
      </c>
      <c r="B3" s="4" t="s">
        <v>5</v>
      </c>
      <c r="C3" s="4" t="s">
        <v>5</v>
      </c>
    </row>
    <row r="4" spans="1:3" ht="60" x14ac:dyDescent="0.25">
      <c r="A4" s="3" t="s">
        <v>2167</v>
      </c>
      <c r="B4" s="4" t="s">
        <v>5</v>
      </c>
      <c r="C4" s="4" t="s">
        <v>5</v>
      </c>
    </row>
    <row r="5" spans="1:3" ht="30" x14ac:dyDescent="0.25">
      <c r="A5" s="2" t="s">
        <v>2168</v>
      </c>
      <c r="B5" s="8">
        <v>-30</v>
      </c>
      <c r="C5" s="8">
        <v>62</v>
      </c>
    </row>
    <row r="6" spans="1:3" x14ac:dyDescent="0.25">
      <c r="A6" s="2" t="s">
        <v>1836</v>
      </c>
      <c r="B6" s="4" t="s">
        <v>5</v>
      </c>
      <c r="C6" s="4" t="s">
        <v>5</v>
      </c>
    </row>
    <row r="7" spans="1:3" ht="60" x14ac:dyDescent="0.25">
      <c r="A7" s="3" t="s">
        <v>2167</v>
      </c>
      <c r="B7" s="4" t="s">
        <v>5</v>
      </c>
      <c r="C7" s="4" t="s">
        <v>5</v>
      </c>
    </row>
    <row r="8" spans="1:3" ht="30" x14ac:dyDescent="0.25">
      <c r="A8" s="2" t="s">
        <v>2168</v>
      </c>
      <c r="B8" s="8">
        <v>-1</v>
      </c>
      <c r="C8" s="8">
        <v>4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69</v>
      </c>
      <c r="B1" s="7" t="s">
        <v>28</v>
      </c>
    </row>
    <row r="2" spans="1:2" x14ac:dyDescent="0.25">
      <c r="A2" s="1" t="s">
        <v>27</v>
      </c>
      <c r="B2" s="7"/>
    </row>
    <row r="3" spans="1:2" x14ac:dyDescent="0.25">
      <c r="A3" s="3" t="s">
        <v>29</v>
      </c>
      <c r="B3" s="4" t="s">
        <v>5</v>
      </c>
    </row>
    <row r="4" spans="1:2" x14ac:dyDescent="0.25">
      <c r="A4" s="2" t="s">
        <v>1502</v>
      </c>
      <c r="B4" s="8">
        <v>29</v>
      </c>
    </row>
    <row r="5" spans="1:2" x14ac:dyDescent="0.25">
      <c r="A5" s="2" t="s">
        <v>37</v>
      </c>
      <c r="B5" s="4">
        <v>23</v>
      </c>
    </row>
    <row r="6" spans="1:2" x14ac:dyDescent="0.25">
      <c r="A6" s="2" t="s">
        <v>38</v>
      </c>
      <c r="B6" s="4">
        <v>974</v>
      </c>
    </row>
    <row r="7" spans="1:2" x14ac:dyDescent="0.25">
      <c r="A7" s="2" t="s">
        <v>41</v>
      </c>
      <c r="B7" s="4">
        <v>15</v>
      </c>
    </row>
    <row r="8" spans="1:2" x14ac:dyDescent="0.25">
      <c r="A8" s="2" t="s">
        <v>1509</v>
      </c>
      <c r="B8" s="6">
        <v>1041</v>
      </c>
    </row>
    <row r="9" spans="1:2" x14ac:dyDescent="0.25">
      <c r="A9" s="3" t="s">
        <v>1513</v>
      </c>
      <c r="B9" s="4" t="s">
        <v>5</v>
      </c>
    </row>
    <row r="10" spans="1:2" x14ac:dyDescent="0.25">
      <c r="A10" s="2" t="s">
        <v>52</v>
      </c>
      <c r="B10" s="4">
        <v>21</v>
      </c>
    </row>
    <row r="11" spans="1:2" x14ac:dyDescent="0.25">
      <c r="A11" s="2" t="s">
        <v>53</v>
      </c>
      <c r="B11" s="4">
        <v>481</v>
      </c>
    </row>
    <row r="12" spans="1:2" x14ac:dyDescent="0.25">
      <c r="A12" s="2" t="s">
        <v>56</v>
      </c>
      <c r="B12" s="4">
        <v>130</v>
      </c>
    </row>
    <row r="13" spans="1:2" ht="30" x14ac:dyDescent="0.25">
      <c r="A13" s="2" t="s">
        <v>1520</v>
      </c>
      <c r="B13" s="4">
        <v>632</v>
      </c>
    </row>
    <row r="14" spans="1:2" x14ac:dyDescent="0.25">
      <c r="A14" s="2" t="s">
        <v>2170</v>
      </c>
      <c r="B14" s="4" t="s">
        <v>5</v>
      </c>
    </row>
    <row r="15" spans="1:2" x14ac:dyDescent="0.25">
      <c r="A15" s="3" t="s">
        <v>29</v>
      </c>
      <c r="B15" s="4" t="s">
        <v>5</v>
      </c>
    </row>
    <row r="16" spans="1:2" x14ac:dyDescent="0.25">
      <c r="A16" s="2" t="s">
        <v>37</v>
      </c>
      <c r="B16" s="4">
        <v>-120</v>
      </c>
    </row>
    <row r="17" spans="1:2" x14ac:dyDescent="0.25">
      <c r="A17" s="2" t="s">
        <v>54</v>
      </c>
      <c r="B17" s="4">
        <v>-517</v>
      </c>
    </row>
    <row r="18" spans="1:2" x14ac:dyDescent="0.25">
      <c r="A18" s="2" t="s">
        <v>1509</v>
      </c>
      <c r="B18" s="4">
        <v>-637</v>
      </c>
    </row>
    <row r="19" spans="1:2" x14ac:dyDescent="0.25">
      <c r="A19" s="2" t="s">
        <v>1837</v>
      </c>
      <c r="B19" s="4" t="s">
        <v>5</v>
      </c>
    </row>
    <row r="20" spans="1:2" x14ac:dyDescent="0.25">
      <c r="A20" s="3" t="s">
        <v>29</v>
      </c>
      <c r="B20" s="4" t="s">
        <v>5</v>
      </c>
    </row>
    <row r="21" spans="1:2" x14ac:dyDescent="0.25">
      <c r="A21" s="2" t="s">
        <v>1502</v>
      </c>
      <c r="B21" s="4">
        <v>29</v>
      </c>
    </row>
    <row r="22" spans="1:2" x14ac:dyDescent="0.25">
      <c r="A22" s="2" t="s">
        <v>37</v>
      </c>
      <c r="B22" s="4">
        <v>143</v>
      </c>
    </row>
    <row r="23" spans="1:2" x14ac:dyDescent="0.25">
      <c r="A23" s="2" t="s">
        <v>38</v>
      </c>
      <c r="B23" s="4">
        <v>974</v>
      </c>
    </row>
    <row r="24" spans="1:2" x14ac:dyDescent="0.25">
      <c r="A24" s="2" t="s">
        <v>54</v>
      </c>
      <c r="B24" s="4">
        <v>517</v>
      </c>
    </row>
    <row r="25" spans="1:2" x14ac:dyDescent="0.25">
      <c r="A25" s="2" t="s">
        <v>41</v>
      </c>
      <c r="B25" s="4">
        <v>15</v>
      </c>
    </row>
    <row r="26" spans="1:2" x14ac:dyDescent="0.25">
      <c r="A26" s="2" t="s">
        <v>1509</v>
      </c>
      <c r="B26" s="6">
        <v>1678</v>
      </c>
    </row>
    <row r="27" spans="1:2" x14ac:dyDescent="0.25">
      <c r="A27" s="3" t="s">
        <v>1513</v>
      </c>
      <c r="B27" s="4" t="s">
        <v>5</v>
      </c>
    </row>
    <row r="28" spans="1:2" x14ac:dyDescent="0.25">
      <c r="A28" s="2" t="s">
        <v>52</v>
      </c>
      <c r="B28" s="4">
        <v>21</v>
      </c>
    </row>
    <row r="29" spans="1:2" x14ac:dyDescent="0.25">
      <c r="A29" s="2" t="s">
        <v>53</v>
      </c>
      <c r="B29" s="4">
        <v>481</v>
      </c>
    </row>
    <row r="30" spans="1:2" x14ac:dyDescent="0.25">
      <c r="A30" s="2" t="s">
        <v>56</v>
      </c>
      <c r="B30" s="4">
        <v>130</v>
      </c>
    </row>
    <row r="31" spans="1:2" ht="30" x14ac:dyDescent="0.25">
      <c r="A31" s="2" t="s">
        <v>1520</v>
      </c>
      <c r="B31" s="8">
        <v>63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71</v>
      </c>
      <c r="B1" s="7" t="s">
        <v>2</v>
      </c>
      <c r="C1" s="7" t="s">
        <v>28</v>
      </c>
      <c r="D1" s="7" t="s">
        <v>84</v>
      </c>
      <c r="E1" s="7" t="s">
        <v>1986</v>
      </c>
    </row>
    <row r="2" spans="1:5" x14ac:dyDescent="0.25">
      <c r="A2" s="1" t="s">
        <v>27</v>
      </c>
      <c r="B2" s="7"/>
      <c r="C2" s="7"/>
      <c r="D2" s="7"/>
      <c r="E2" s="7"/>
    </row>
    <row r="3" spans="1:5" ht="30" x14ac:dyDescent="0.25">
      <c r="A3" s="3" t="s">
        <v>2172</v>
      </c>
      <c r="B3" s="4" t="s">
        <v>5</v>
      </c>
      <c r="C3" s="4" t="s">
        <v>5</v>
      </c>
      <c r="D3" s="4" t="s">
        <v>5</v>
      </c>
      <c r="E3" s="4" t="s">
        <v>5</v>
      </c>
    </row>
    <row r="4" spans="1:5" x14ac:dyDescent="0.25">
      <c r="A4" s="2" t="s">
        <v>204</v>
      </c>
      <c r="B4" s="8">
        <v>52644</v>
      </c>
      <c r="C4" s="8">
        <v>52945</v>
      </c>
      <c r="D4" s="4" t="s">
        <v>5</v>
      </c>
      <c r="E4" s="4" t="s">
        <v>5</v>
      </c>
    </row>
    <row r="5" spans="1:5" x14ac:dyDescent="0.25">
      <c r="A5" s="2" t="s">
        <v>36</v>
      </c>
      <c r="B5" s="4">
        <v>637</v>
      </c>
      <c r="C5" s="4">
        <v>294</v>
      </c>
      <c r="D5" s="4">
        <v>257</v>
      </c>
      <c r="E5" s="4">
        <v>228</v>
      </c>
    </row>
    <row r="6" spans="1:5" x14ac:dyDescent="0.25">
      <c r="A6" s="2" t="s">
        <v>37</v>
      </c>
      <c r="B6" s="6">
        <v>8185</v>
      </c>
      <c r="C6" s="6">
        <v>9338</v>
      </c>
      <c r="D6" s="4" t="s">
        <v>5</v>
      </c>
      <c r="E6" s="4" t="s">
        <v>5</v>
      </c>
    </row>
    <row r="7" spans="1:5" x14ac:dyDescent="0.25">
      <c r="A7" s="2" t="s">
        <v>38</v>
      </c>
      <c r="B7" s="6">
        <v>14411</v>
      </c>
      <c r="C7" s="6">
        <v>13524</v>
      </c>
      <c r="D7" s="4" t="s">
        <v>5</v>
      </c>
      <c r="E7" s="4" t="s">
        <v>5</v>
      </c>
    </row>
    <row r="8" spans="1:5" x14ac:dyDescent="0.25">
      <c r="A8" s="2" t="s">
        <v>39</v>
      </c>
      <c r="B8" s="4">
        <v>353</v>
      </c>
      <c r="C8" s="4">
        <v>357</v>
      </c>
      <c r="D8" s="4" t="s">
        <v>5</v>
      </c>
      <c r="E8" s="4" t="s">
        <v>5</v>
      </c>
    </row>
    <row r="9" spans="1:5" x14ac:dyDescent="0.25">
      <c r="A9" s="2" t="s">
        <v>40</v>
      </c>
      <c r="B9" s="4" t="s">
        <v>5</v>
      </c>
      <c r="C9" s="6">
        <v>1041</v>
      </c>
      <c r="D9" s="4" t="s">
        <v>5</v>
      </c>
      <c r="E9" s="4" t="s">
        <v>5</v>
      </c>
    </row>
    <row r="10" spans="1:5" x14ac:dyDescent="0.25">
      <c r="A10" s="2" t="s">
        <v>41</v>
      </c>
      <c r="B10" s="6">
        <v>1672</v>
      </c>
      <c r="C10" s="6">
        <v>1635</v>
      </c>
      <c r="D10" s="4" t="s">
        <v>5</v>
      </c>
      <c r="E10" s="4" t="s">
        <v>5</v>
      </c>
    </row>
    <row r="11" spans="1:5" ht="30" x14ac:dyDescent="0.25">
      <c r="A11" s="2" t="s">
        <v>42</v>
      </c>
      <c r="B11" s="4">
        <v>627</v>
      </c>
      <c r="C11" s="4">
        <v>624</v>
      </c>
      <c r="D11" s="4" t="s">
        <v>5</v>
      </c>
      <c r="E11" s="4" t="s">
        <v>5</v>
      </c>
    </row>
    <row r="12" spans="1:5" x14ac:dyDescent="0.25">
      <c r="A12" s="2" t="s">
        <v>43</v>
      </c>
      <c r="B12" s="4" t="s">
        <v>5</v>
      </c>
      <c r="C12" s="4">
        <v>181</v>
      </c>
      <c r="D12" s="4" t="s">
        <v>5</v>
      </c>
      <c r="E12" s="4" t="s">
        <v>5</v>
      </c>
    </row>
    <row r="13" spans="1:5" x14ac:dyDescent="0.25">
      <c r="A13" s="2" t="s">
        <v>44</v>
      </c>
      <c r="B13" s="6">
        <v>78529</v>
      </c>
      <c r="C13" s="6">
        <v>79939</v>
      </c>
      <c r="D13" s="4" t="s">
        <v>5</v>
      </c>
      <c r="E13" s="4" t="s">
        <v>5</v>
      </c>
    </row>
    <row r="14" spans="1:5" x14ac:dyDescent="0.25">
      <c r="A14" s="2" t="s">
        <v>156</v>
      </c>
      <c r="B14" s="6">
        <v>36095</v>
      </c>
      <c r="C14" s="6">
        <v>38394</v>
      </c>
      <c r="D14" s="4" t="s">
        <v>5</v>
      </c>
      <c r="E14" s="4" t="s">
        <v>5</v>
      </c>
    </row>
    <row r="15" spans="1:5" x14ac:dyDescent="0.25">
      <c r="A15" s="2" t="s">
        <v>51</v>
      </c>
      <c r="B15" s="4">
        <v>663</v>
      </c>
      <c r="C15" s="4">
        <v>134</v>
      </c>
      <c r="D15" s="4" t="s">
        <v>5</v>
      </c>
      <c r="E15" s="4" t="s">
        <v>5</v>
      </c>
    </row>
    <row r="16" spans="1:5" x14ac:dyDescent="0.25">
      <c r="A16" s="2" t="s">
        <v>52</v>
      </c>
      <c r="B16" s="4">
        <v>850</v>
      </c>
      <c r="C16" s="4">
        <v>819</v>
      </c>
      <c r="D16" s="4" t="s">
        <v>5</v>
      </c>
      <c r="E16" s="4" t="s">
        <v>5</v>
      </c>
    </row>
    <row r="17" spans="1:5" x14ac:dyDescent="0.25">
      <c r="A17" s="2" t="s">
        <v>53</v>
      </c>
      <c r="B17" s="6">
        <v>10051</v>
      </c>
      <c r="C17" s="6">
        <v>9525</v>
      </c>
      <c r="D17" s="4" t="s">
        <v>5</v>
      </c>
      <c r="E17" s="4" t="s">
        <v>5</v>
      </c>
    </row>
    <row r="18" spans="1:5" x14ac:dyDescent="0.25">
      <c r="A18" s="2" t="s">
        <v>54</v>
      </c>
      <c r="B18" s="6">
        <v>1030</v>
      </c>
      <c r="C18" s="4">
        <v>716</v>
      </c>
      <c r="D18" s="4" t="s">
        <v>5</v>
      </c>
      <c r="E18" s="4" t="s">
        <v>5</v>
      </c>
    </row>
    <row r="19" spans="1:5" x14ac:dyDescent="0.25">
      <c r="A19" s="2" t="s">
        <v>55</v>
      </c>
      <c r="B19" s="4" t="s">
        <v>5</v>
      </c>
      <c r="C19" s="4">
        <v>632</v>
      </c>
      <c r="D19" s="4" t="s">
        <v>5</v>
      </c>
      <c r="E19" s="4" t="s">
        <v>5</v>
      </c>
    </row>
    <row r="20" spans="1:5" x14ac:dyDescent="0.25">
      <c r="A20" s="2" t="s">
        <v>56</v>
      </c>
      <c r="B20" s="6">
        <v>4724</v>
      </c>
      <c r="C20" s="6">
        <v>4632</v>
      </c>
      <c r="D20" s="4" t="s">
        <v>5</v>
      </c>
      <c r="E20" s="4" t="s">
        <v>5</v>
      </c>
    </row>
    <row r="21" spans="1:5" x14ac:dyDescent="0.25">
      <c r="A21" s="2" t="s">
        <v>43</v>
      </c>
      <c r="B21" s="4" t="s">
        <v>5</v>
      </c>
      <c r="C21" s="4">
        <v>181</v>
      </c>
      <c r="D21" s="4" t="s">
        <v>5</v>
      </c>
      <c r="E21" s="4" t="s">
        <v>5</v>
      </c>
    </row>
    <row r="22" spans="1:5" x14ac:dyDescent="0.25">
      <c r="A22" s="2" t="s">
        <v>57</v>
      </c>
      <c r="B22" s="6">
        <v>53413</v>
      </c>
      <c r="C22" s="6">
        <v>55033</v>
      </c>
      <c r="D22" s="4" t="s">
        <v>5</v>
      </c>
      <c r="E22" s="4" t="s">
        <v>5</v>
      </c>
    </row>
    <row r="23" spans="1:5" x14ac:dyDescent="0.25">
      <c r="A23" s="2" t="s">
        <v>67</v>
      </c>
      <c r="B23" s="6">
        <v>19657</v>
      </c>
      <c r="C23" s="6">
        <v>19458</v>
      </c>
      <c r="D23" s="4" t="s">
        <v>5</v>
      </c>
      <c r="E23" s="4" t="s">
        <v>5</v>
      </c>
    </row>
    <row r="24" spans="1:5" x14ac:dyDescent="0.25">
      <c r="A24" s="2" t="s">
        <v>68</v>
      </c>
      <c r="B24" s="6">
        <v>5459</v>
      </c>
      <c r="C24" s="6">
        <v>5448</v>
      </c>
      <c r="D24" s="4" t="s">
        <v>5</v>
      </c>
      <c r="E24" s="4" t="s">
        <v>5</v>
      </c>
    </row>
    <row r="25" spans="1:5" x14ac:dyDescent="0.25">
      <c r="A25" s="2" t="s">
        <v>69</v>
      </c>
      <c r="B25" s="6">
        <v>25116</v>
      </c>
      <c r="C25" s="6">
        <v>24906</v>
      </c>
      <c r="D25" s="6">
        <v>24821</v>
      </c>
      <c r="E25" s="6">
        <v>24676</v>
      </c>
    </row>
    <row r="26" spans="1:5" x14ac:dyDescent="0.25">
      <c r="A26" s="2" t="s">
        <v>70</v>
      </c>
      <c r="B26" s="6">
        <v>78529</v>
      </c>
      <c r="C26" s="6">
        <v>79939</v>
      </c>
      <c r="D26" s="4" t="s">
        <v>5</v>
      </c>
      <c r="E26" s="4" t="s">
        <v>5</v>
      </c>
    </row>
    <row r="27" spans="1:5" x14ac:dyDescent="0.25">
      <c r="A27" s="2" t="s">
        <v>2170</v>
      </c>
      <c r="B27" s="4" t="s">
        <v>5</v>
      </c>
      <c r="C27" s="4" t="s">
        <v>5</v>
      </c>
      <c r="D27" s="4" t="s">
        <v>5</v>
      </c>
      <c r="E27" s="4" t="s">
        <v>5</v>
      </c>
    </row>
    <row r="28" spans="1:5" ht="30" x14ac:dyDescent="0.25">
      <c r="A28" s="3" t="s">
        <v>2172</v>
      </c>
      <c r="B28" s="4" t="s">
        <v>5</v>
      </c>
      <c r="C28" s="4" t="s">
        <v>5</v>
      </c>
      <c r="D28" s="4" t="s">
        <v>5</v>
      </c>
      <c r="E28" s="4" t="s">
        <v>5</v>
      </c>
    </row>
    <row r="29" spans="1:5" x14ac:dyDescent="0.25">
      <c r="A29" s="2" t="s">
        <v>37</v>
      </c>
      <c r="B29" s="4">
        <v>-88</v>
      </c>
      <c r="C29" s="4">
        <v>-25</v>
      </c>
      <c r="D29" s="4" t="s">
        <v>5</v>
      </c>
      <c r="E29" s="4" t="s">
        <v>5</v>
      </c>
    </row>
    <row r="30" spans="1:5" x14ac:dyDescent="0.25">
      <c r="A30" s="2" t="s">
        <v>54</v>
      </c>
      <c r="B30" s="4">
        <v>-281</v>
      </c>
      <c r="C30" s="4">
        <v>-247</v>
      </c>
      <c r="D30" s="4" t="s">
        <v>5</v>
      </c>
      <c r="E30" s="4" t="s">
        <v>5</v>
      </c>
    </row>
    <row r="31" spans="1:5" x14ac:dyDescent="0.25">
      <c r="A31" s="2" t="s">
        <v>40</v>
      </c>
      <c r="B31" s="4" t="s">
        <v>5</v>
      </c>
      <c r="C31" s="4">
        <v>-637</v>
      </c>
      <c r="D31" s="4" t="s">
        <v>5</v>
      </c>
      <c r="E31" s="4" t="s">
        <v>5</v>
      </c>
    </row>
    <row r="32" spans="1:5" ht="30" x14ac:dyDescent="0.25">
      <c r="A32" s="2" t="s">
        <v>1555</v>
      </c>
      <c r="B32" s="6">
        <v>-16779</v>
      </c>
      <c r="C32" s="6">
        <v>-17264</v>
      </c>
      <c r="D32" s="4" t="s">
        <v>5</v>
      </c>
      <c r="E32" s="4" t="s">
        <v>5</v>
      </c>
    </row>
    <row r="33" spans="1:5" x14ac:dyDescent="0.25">
      <c r="A33" s="2" t="s">
        <v>41</v>
      </c>
      <c r="B33" s="4">
        <v>14</v>
      </c>
      <c r="C33" s="4">
        <v>39</v>
      </c>
      <c r="D33" s="4" t="s">
        <v>5</v>
      </c>
      <c r="E33" s="4" t="s">
        <v>5</v>
      </c>
    </row>
    <row r="34" spans="1:5" x14ac:dyDescent="0.25">
      <c r="A34" s="2" t="s">
        <v>44</v>
      </c>
      <c r="B34" s="6">
        <v>-17134</v>
      </c>
      <c r="C34" s="6">
        <v>-18134</v>
      </c>
      <c r="D34" s="4" t="s">
        <v>5</v>
      </c>
      <c r="E34" s="4" t="s">
        <v>5</v>
      </c>
    </row>
    <row r="35" spans="1:5" x14ac:dyDescent="0.25">
      <c r="A35" s="2" t="s">
        <v>54</v>
      </c>
      <c r="B35" s="4">
        <v>-241</v>
      </c>
      <c r="C35" s="4">
        <v>-725</v>
      </c>
      <c r="D35" s="4" t="s">
        <v>5</v>
      </c>
      <c r="E35" s="4" t="s">
        <v>5</v>
      </c>
    </row>
    <row r="36" spans="1:5" x14ac:dyDescent="0.25">
      <c r="A36" s="2" t="s">
        <v>56</v>
      </c>
      <c r="B36" s="4">
        <v>-114</v>
      </c>
      <c r="C36" s="4">
        <v>-565</v>
      </c>
      <c r="D36" s="4" t="s">
        <v>5</v>
      </c>
      <c r="E36" s="4" t="s">
        <v>5</v>
      </c>
    </row>
    <row r="37" spans="1:5" x14ac:dyDescent="0.25">
      <c r="A37" s="2" t="s">
        <v>57</v>
      </c>
      <c r="B37" s="4">
        <v>-355</v>
      </c>
      <c r="C37" s="6">
        <v>-1290</v>
      </c>
      <c r="D37" s="4" t="s">
        <v>5</v>
      </c>
      <c r="E37" s="4" t="s">
        <v>5</v>
      </c>
    </row>
    <row r="38" spans="1:5" x14ac:dyDescent="0.25">
      <c r="A38" s="2" t="s">
        <v>67</v>
      </c>
      <c r="B38" s="6">
        <v>-16779</v>
      </c>
      <c r="C38" s="6">
        <v>-16844</v>
      </c>
      <c r="D38" s="4" t="s">
        <v>5</v>
      </c>
      <c r="E38" s="4" t="s">
        <v>5</v>
      </c>
    </row>
    <row r="39" spans="1:5" x14ac:dyDescent="0.25">
      <c r="A39" s="2" t="s">
        <v>69</v>
      </c>
      <c r="B39" s="6">
        <v>-16779</v>
      </c>
      <c r="C39" s="6">
        <v>-16844</v>
      </c>
      <c r="D39" s="4" t="s">
        <v>5</v>
      </c>
      <c r="E39" s="4" t="s">
        <v>5</v>
      </c>
    </row>
    <row r="40" spans="1:5" x14ac:dyDescent="0.25">
      <c r="A40" s="2" t="s">
        <v>70</v>
      </c>
      <c r="B40" s="6">
        <v>-17134</v>
      </c>
      <c r="C40" s="6">
        <v>-18134</v>
      </c>
      <c r="D40" s="4" t="s">
        <v>5</v>
      </c>
      <c r="E40" s="4" t="s">
        <v>5</v>
      </c>
    </row>
    <row r="41" spans="1:5" ht="30" x14ac:dyDescent="0.25">
      <c r="A41" s="2" t="s">
        <v>2173</v>
      </c>
      <c r="B41" s="4" t="s">
        <v>5</v>
      </c>
      <c r="C41" s="4" t="s">
        <v>5</v>
      </c>
      <c r="D41" s="4" t="s">
        <v>5</v>
      </c>
      <c r="E41" s="4" t="s">
        <v>5</v>
      </c>
    </row>
    <row r="42" spans="1:5" ht="30" x14ac:dyDescent="0.25">
      <c r="A42" s="3" t="s">
        <v>2172</v>
      </c>
      <c r="B42" s="4" t="s">
        <v>5</v>
      </c>
      <c r="C42" s="4" t="s">
        <v>5</v>
      </c>
      <c r="D42" s="4" t="s">
        <v>5</v>
      </c>
      <c r="E42" s="4" t="s">
        <v>5</v>
      </c>
    </row>
    <row r="43" spans="1:5" x14ac:dyDescent="0.25">
      <c r="A43" s="2" t="s">
        <v>204</v>
      </c>
      <c r="B43" s="6">
        <v>46320</v>
      </c>
      <c r="C43" s="6">
        <v>46107</v>
      </c>
      <c r="D43" s="4" t="s">
        <v>5</v>
      </c>
      <c r="E43" s="4" t="s">
        <v>5</v>
      </c>
    </row>
    <row r="44" spans="1:5" x14ac:dyDescent="0.25">
      <c r="A44" s="2" t="s">
        <v>36</v>
      </c>
      <c r="B44" s="4">
        <v>247</v>
      </c>
      <c r="C44" s="4">
        <v>195</v>
      </c>
      <c r="D44" s="4" t="s">
        <v>5</v>
      </c>
      <c r="E44" s="4" t="s">
        <v>5</v>
      </c>
    </row>
    <row r="45" spans="1:5" x14ac:dyDescent="0.25">
      <c r="A45" s="2" t="s">
        <v>37</v>
      </c>
      <c r="B45" s="6">
        <v>7313</v>
      </c>
      <c r="C45" s="6">
        <v>8666</v>
      </c>
      <c r="D45" s="4" t="s">
        <v>5</v>
      </c>
      <c r="E45" s="4" t="s">
        <v>5</v>
      </c>
    </row>
    <row r="46" spans="1:5" x14ac:dyDescent="0.25">
      <c r="A46" s="2" t="s">
        <v>38</v>
      </c>
      <c r="B46" s="4">
        <v>271</v>
      </c>
      <c r="C46" s="4">
        <v>282</v>
      </c>
      <c r="D46" s="4" t="s">
        <v>5</v>
      </c>
      <c r="E46" s="4" t="s">
        <v>5</v>
      </c>
    </row>
    <row r="47" spans="1:5" x14ac:dyDescent="0.25">
      <c r="A47" s="2" t="s">
        <v>54</v>
      </c>
      <c r="B47" s="4" t="s">
        <v>5</v>
      </c>
      <c r="C47" s="4">
        <v>244</v>
      </c>
      <c r="D47" s="4" t="s">
        <v>5</v>
      </c>
      <c r="E47" s="4" t="s">
        <v>5</v>
      </c>
    </row>
    <row r="48" spans="1:5" x14ac:dyDescent="0.25">
      <c r="A48" s="2" t="s">
        <v>39</v>
      </c>
      <c r="B48" s="4">
        <v>118</v>
      </c>
      <c r="C48" s="4">
        <v>119</v>
      </c>
      <c r="D48" s="4" t="s">
        <v>5</v>
      </c>
      <c r="E48" s="4" t="s">
        <v>5</v>
      </c>
    </row>
    <row r="49" spans="1:5" x14ac:dyDescent="0.25">
      <c r="A49" s="2" t="s">
        <v>41</v>
      </c>
      <c r="B49" s="4">
        <v>783</v>
      </c>
      <c r="C49" s="4">
        <v>741</v>
      </c>
      <c r="D49" s="4" t="s">
        <v>5</v>
      </c>
      <c r="E49" s="4" t="s">
        <v>5</v>
      </c>
    </row>
    <row r="50" spans="1:5" ht="30" x14ac:dyDescent="0.25">
      <c r="A50" s="2" t="s">
        <v>42</v>
      </c>
      <c r="B50" s="4">
        <v>627</v>
      </c>
      <c r="C50" s="4">
        <v>624</v>
      </c>
      <c r="D50" s="4" t="s">
        <v>5</v>
      </c>
      <c r="E50" s="4" t="s">
        <v>5</v>
      </c>
    </row>
    <row r="51" spans="1:5" x14ac:dyDescent="0.25">
      <c r="A51" s="2" t="s">
        <v>43</v>
      </c>
      <c r="B51" s="4" t="s">
        <v>5</v>
      </c>
      <c r="C51" s="4">
        <v>181</v>
      </c>
      <c r="D51" s="4" t="s">
        <v>5</v>
      </c>
      <c r="E51" s="4" t="s">
        <v>5</v>
      </c>
    </row>
    <row r="52" spans="1:5" x14ac:dyDescent="0.25">
      <c r="A52" s="2" t="s">
        <v>44</v>
      </c>
      <c r="B52" s="6">
        <v>55679</v>
      </c>
      <c r="C52" s="6">
        <v>57159</v>
      </c>
      <c r="D52" s="4" t="s">
        <v>5</v>
      </c>
      <c r="E52" s="4" t="s">
        <v>5</v>
      </c>
    </row>
    <row r="53" spans="1:5" x14ac:dyDescent="0.25">
      <c r="A53" s="2" t="s">
        <v>156</v>
      </c>
      <c r="B53" s="6">
        <v>36095</v>
      </c>
      <c r="C53" s="6">
        <v>38394</v>
      </c>
      <c r="D53" s="4" t="s">
        <v>5</v>
      </c>
      <c r="E53" s="4" t="s">
        <v>5</v>
      </c>
    </row>
    <row r="54" spans="1:5" x14ac:dyDescent="0.25">
      <c r="A54" s="2" t="s">
        <v>51</v>
      </c>
      <c r="B54" s="4">
        <v>135</v>
      </c>
      <c r="C54" s="4">
        <v>85</v>
      </c>
      <c r="D54" s="4" t="s">
        <v>5</v>
      </c>
      <c r="E54" s="4" t="s">
        <v>5</v>
      </c>
    </row>
    <row r="55" spans="1:5" x14ac:dyDescent="0.25">
      <c r="A55" s="2" t="s">
        <v>52</v>
      </c>
      <c r="B55" s="4">
        <v>549</v>
      </c>
      <c r="C55" s="4">
        <v>549</v>
      </c>
      <c r="D55" s="4" t="s">
        <v>5</v>
      </c>
      <c r="E55" s="4" t="s">
        <v>5</v>
      </c>
    </row>
    <row r="56" spans="1:5" x14ac:dyDescent="0.25">
      <c r="A56" s="2" t="s">
        <v>53</v>
      </c>
      <c r="B56" s="6">
        <v>2559</v>
      </c>
      <c r="C56" s="6">
        <v>2011</v>
      </c>
      <c r="D56" s="4" t="s">
        <v>5</v>
      </c>
      <c r="E56" s="4" t="s">
        <v>5</v>
      </c>
    </row>
    <row r="57" spans="1:5" x14ac:dyDescent="0.25">
      <c r="A57" s="2" t="s">
        <v>54</v>
      </c>
      <c r="B57" s="4">
        <v>38</v>
      </c>
      <c r="C57" s="4" t="s">
        <v>5</v>
      </c>
      <c r="D57" s="4" t="s">
        <v>5</v>
      </c>
      <c r="E57" s="4" t="s">
        <v>5</v>
      </c>
    </row>
    <row r="58" spans="1:5" x14ac:dyDescent="0.25">
      <c r="A58" s="2" t="s">
        <v>56</v>
      </c>
      <c r="B58" s="6">
        <v>3300</v>
      </c>
      <c r="C58" s="6">
        <v>3323</v>
      </c>
      <c r="D58" s="4" t="s">
        <v>5</v>
      </c>
      <c r="E58" s="4" t="s">
        <v>5</v>
      </c>
    </row>
    <row r="59" spans="1:5" x14ac:dyDescent="0.25">
      <c r="A59" s="2" t="s">
        <v>43</v>
      </c>
      <c r="B59" s="4" t="s">
        <v>5</v>
      </c>
      <c r="C59" s="4">
        <v>181</v>
      </c>
      <c r="D59" s="4" t="s">
        <v>5</v>
      </c>
      <c r="E59" s="4" t="s">
        <v>5</v>
      </c>
    </row>
    <row r="60" spans="1:5" x14ac:dyDescent="0.25">
      <c r="A60" s="2" t="s">
        <v>57</v>
      </c>
      <c r="B60" s="6">
        <v>42676</v>
      </c>
      <c r="C60" s="6">
        <v>44543</v>
      </c>
      <c r="D60" s="4" t="s">
        <v>5</v>
      </c>
      <c r="E60" s="4" t="s">
        <v>5</v>
      </c>
    </row>
    <row r="61" spans="1:5" x14ac:dyDescent="0.25">
      <c r="A61" s="2" t="s">
        <v>67</v>
      </c>
      <c r="B61" s="6">
        <v>11673</v>
      </c>
      <c r="C61" s="6">
        <v>11354</v>
      </c>
      <c r="D61" s="4" t="s">
        <v>5</v>
      </c>
      <c r="E61" s="4" t="s">
        <v>5</v>
      </c>
    </row>
    <row r="62" spans="1:5" x14ac:dyDescent="0.25">
      <c r="A62" s="2" t="s">
        <v>68</v>
      </c>
      <c r="B62" s="6">
        <v>1330</v>
      </c>
      <c r="C62" s="6">
        <v>1262</v>
      </c>
      <c r="D62" s="4" t="s">
        <v>5</v>
      </c>
      <c r="E62" s="4" t="s">
        <v>5</v>
      </c>
    </row>
    <row r="63" spans="1:5" x14ac:dyDescent="0.25">
      <c r="A63" s="2" t="s">
        <v>69</v>
      </c>
      <c r="B63" s="6">
        <v>13003</v>
      </c>
      <c r="C63" s="6">
        <v>12616</v>
      </c>
      <c r="D63" s="4" t="s">
        <v>5</v>
      </c>
      <c r="E63" s="4" t="s">
        <v>5</v>
      </c>
    </row>
    <row r="64" spans="1:5" x14ac:dyDescent="0.25">
      <c r="A64" s="2" t="s">
        <v>70</v>
      </c>
      <c r="B64" s="6">
        <v>55679</v>
      </c>
      <c r="C64" s="6">
        <v>57159</v>
      </c>
      <c r="D64" s="4" t="s">
        <v>5</v>
      </c>
      <c r="E64" s="4" t="s">
        <v>5</v>
      </c>
    </row>
    <row r="65" spans="1:5" ht="30" x14ac:dyDescent="0.25">
      <c r="A65" s="2" t="s">
        <v>2174</v>
      </c>
      <c r="B65" s="4" t="s">
        <v>5</v>
      </c>
      <c r="C65" s="4" t="s">
        <v>5</v>
      </c>
      <c r="D65" s="4" t="s">
        <v>5</v>
      </c>
      <c r="E65" s="4" t="s">
        <v>5</v>
      </c>
    </row>
    <row r="66" spans="1:5" ht="30" x14ac:dyDescent="0.25">
      <c r="A66" s="3" t="s">
        <v>2172</v>
      </c>
      <c r="B66" s="4" t="s">
        <v>5</v>
      </c>
      <c r="C66" s="4" t="s">
        <v>5</v>
      </c>
      <c r="D66" s="4" t="s">
        <v>5</v>
      </c>
      <c r="E66" s="4" t="s">
        <v>5</v>
      </c>
    </row>
    <row r="67" spans="1:5" x14ac:dyDescent="0.25">
      <c r="A67" s="2" t="s">
        <v>204</v>
      </c>
      <c r="B67" s="6">
        <v>1043</v>
      </c>
      <c r="C67" s="6">
        <v>2061</v>
      </c>
      <c r="D67" s="4" t="s">
        <v>5</v>
      </c>
      <c r="E67" s="4" t="s">
        <v>5</v>
      </c>
    </row>
    <row r="68" spans="1:5" x14ac:dyDescent="0.25">
      <c r="A68" s="2" t="s">
        <v>36</v>
      </c>
      <c r="B68" s="4">
        <v>26</v>
      </c>
      <c r="C68" s="4">
        <v>36</v>
      </c>
      <c r="D68" s="4" t="s">
        <v>5</v>
      </c>
      <c r="E68" s="4" t="s">
        <v>5</v>
      </c>
    </row>
    <row r="69" spans="1:5" x14ac:dyDescent="0.25">
      <c r="A69" s="2" t="s">
        <v>37</v>
      </c>
      <c r="B69" s="4">
        <v>543</v>
      </c>
      <c r="C69" s="4">
        <v>498</v>
      </c>
      <c r="D69" s="4" t="s">
        <v>5</v>
      </c>
      <c r="E69" s="4" t="s">
        <v>5</v>
      </c>
    </row>
    <row r="70" spans="1:5" x14ac:dyDescent="0.25">
      <c r="A70" s="2" t="s">
        <v>38</v>
      </c>
      <c r="B70" s="6">
        <v>6076</v>
      </c>
      <c r="C70" s="6">
        <v>5472</v>
      </c>
      <c r="D70" s="4" t="s">
        <v>5</v>
      </c>
      <c r="E70" s="4" t="s">
        <v>5</v>
      </c>
    </row>
    <row r="71" spans="1:5" x14ac:dyDescent="0.25">
      <c r="A71" s="2" t="s">
        <v>39</v>
      </c>
      <c r="B71" s="4">
        <v>20</v>
      </c>
      <c r="C71" s="4">
        <v>20</v>
      </c>
      <c r="D71" s="4" t="s">
        <v>5</v>
      </c>
      <c r="E71" s="4" t="s">
        <v>5</v>
      </c>
    </row>
    <row r="72" spans="1:5" x14ac:dyDescent="0.25">
      <c r="A72" s="2" t="s">
        <v>41</v>
      </c>
      <c r="B72" s="4">
        <v>329</v>
      </c>
      <c r="C72" s="4">
        <v>305</v>
      </c>
      <c r="D72" s="4" t="s">
        <v>5</v>
      </c>
      <c r="E72" s="4" t="s">
        <v>5</v>
      </c>
    </row>
    <row r="73" spans="1:5" x14ac:dyDescent="0.25">
      <c r="A73" s="2" t="s">
        <v>44</v>
      </c>
      <c r="B73" s="6">
        <v>8037</v>
      </c>
      <c r="C73" s="6">
        <v>8392</v>
      </c>
      <c r="D73" s="4" t="s">
        <v>5</v>
      </c>
      <c r="E73" s="4" t="s">
        <v>5</v>
      </c>
    </row>
    <row r="74" spans="1:5" x14ac:dyDescent="0.25">
      <c r="A74" s="2" t="s">
        <v>51</v>
      </c>
      <c r="B74" s="4">
        <v>4</v>
      </c>
      <c r="C74" s="4">
        <v>1</v>
      </c>
      <c r="D74" s="4" t="s">
        <v>5</v>
      </c>
      <c r="E74" s="4" t="s">
        <v>5</v>
      </c>
    </row>
    <row r="75" spans="1:5" x14ac:dyDescent="0.25">
      <c r="A75" s="2" t="s">
        <v>52</v>
      </c>
      <c r="B75" s="4">
        <v>250</v>
      </c>
      <c r="C75" s="4">
        <v>250</v>
      </c>
      <c r="D75" s="4" t="s">
        <v>5</v>
      </c>
      <c r="E75" s="4" t="s">
        <v>5</v>
      </c>
    </row>
    <row r="76" spans="1:5" x14ac:dyDescent="0.25">
      <c r="A76" s="2" t="s">
        <v>53</v>
      </c>
      <c r="B76" s="6">
        <v>1981</v>
      </c>
      <c r="C76" s="6">
        <v>2230</v>
      </c>
      <c r="D76" s="4" t="s">
        <v>5</v>
      </c>
      <c r="E76" s="4" t="s">
        <v>5</v>
      </c>
    </row>
    <row r="77" spans="1:5" x14ac:dyDescent="0.25">
      <c r="A77" s="2" t="s">
        <v>54</v>
      </c>
      <c r="B77" s="4">
        <v>504</v>
      </c>
      <c r="C77" s="4">
        <v>516</v>
      </c>
      <c r="D77" s="4" t="s">
        <v>5</v>
      </c>
      <c r="E77" s="4" t="s">
        <v>5</v>
      </c>
    </row>
    <row r="78" spans="1:5" x14ac:dyDescent="0.25">
      <c r="A78" s="2" t="s">
        <v>56</v>
      </c>
      <c r="B78" s="4">
        <v>803</v>
      </c>
      <c r="C78" s="4">
        <v>734</v>
      </c>
      <c r="D78" s="4" t="s">
        <v>5</v>
      </c>
      <c r="E78" s="4" t="s">
        <v>5</v>
      </c>
    </row>
    <row r="79" spans="1:5" x14ac:dyDescent="0.25">
      <c r="A79" s="2" t="s">
        <v>57</v>
      </c>
      <c r="B79" s="6">
        <v>3542</v>
      </c>
      <c r="C79" s="6">
        <v>3731</v>
      </c>
      <c r="D79" s="4" t="s">
        <v>5</v>
      </c>
      <c r="E79" s="4" t="s">
        <v>5</v>
      </c>
    </row>
    <row r="80" spans="1:5" x14ac:dyDescent="0.25">
      <c r="A80" s="2" t="s">
        <v>67</v>
      </c>
      <c r="B80" s="6">
        <v>2309</v>
      </c>
      <c r="C80" s="6">
        <v>2362</v>
      </c>
      <c r="D80" s="4" t="s">
        <v>5</v>
      </c>
      <c r="E80" s="4" t="s">
        <v>5</v>
      </c>
    </row>
    <row r="81" spans="1:5" x14ac:dyDescent="0.25">
      <c r="A81" s="2" t="s">
        <v>68</v>
      </c>
      <c r="B81" s="6">
        <v>2186</v>
      </c>
      <c r="C81" s="6">
        <v>2299</v>
      </c>
      <c r="D81" s="4" t="s">
        <v>5</v>
      </c>
      <c r="E81" s="4" t="s">
        <v>5</v>
      </c>
    </row>
    <row r="82" spans="1:5" x14ac:dyDescent="0.25">
      <c r="A82" s="2" t="s">
        <v>69</v>
      </c>
      <c r="B82" s="6">
        <v>4495</v>
      </c>
      <c r="C82" s="6">
        <v>4661</v>
      </c>
      <c r="D82" s="4" t="s">
        <v>5</v>
      </c>
      <c r="E82" s="4" t="s">
        <v>5</v>
      </c>
    </row>
    <row r="83" spans="1:5" x14ac:dyDescent="0.25">
      <c r="A83" s="2" t="s">
        <v>70</v>
      </c>
      <c r="B83" s="6">
        <v>8037</v>
      </c>
      <c r="C83" s="6">
        <v>8392</v>
      </c>
      <c r="D83" s="4" t="s">
        <v>5</v>
      </c>
      <c r="E83" s="4" t="s">
        <v>5</v>
      </c>
    </row>
    <row r="84" spans="1:5" ht="30" x14ac:dyDescent="0.25">
      <c r="A84" s="2" t="s">
        <v>2175</v>
      </c>
      <c r="B84" s="4" t="s">
        <v>5</v>
      </c>
      <c r="C84" s="4" t="s">
        <v>5</v>
      </c>
      <c r="D84" s="4" t="s">
        <v>5</v>
      </c>
      <c r="E84" s="4" t="s">
        <v>5</v>
      </c>
    </row>
    <row r="85" spans="1:5" ht="30" x14ac:dyDescent="0.25">
      <c r="A85" s="3" t="s">
        <v>2172</v>
      </c>
      <c r="B85" s="4" t="s">
        <v>5</v>
      </c>
      <c r="C85" s="4" t="s">
        <v>5</v>
      </c>
      <c r="D85" s="4" t="s">
        <v>5</v>
      </c>
      <c r="E85" s="4" t="s">
        <v>5</v>
      </c>
    </row>
    <row r="86" spans="1:5" x14ac:dyDescent="0.25">
      <c r="A86" s="2" t="s">
        <v>36</v>
      </c>
      <c r="B86" s="4">
        <v>7</v>
      </c>
      <c r="C86" s="4">
        <v>29</v>
      </c>
      <c r="D86" s="4" t="s">
        <v>5</v>
      </c>
      <c r="E86" s="4" t="s">
        <v>5</v>
      </c>
    </row>
    <row r="87" spans="1:5" x14ac:dyDescent="0.25">
      <c r="A87" s="2" t="s">
        <v>37</v>
      </c>
      <c r="B87" s="4">
        <v>84</v>
      </c>
      <c r="C87" s="4">
        <v>97</v>
      </c>
      <c r="D87" s="4" t="s">
        <v>5</v>
      </c>
      <c r="E87" s="4" t="s">
        <v>5</v>
      </c>
    </row>
    <row r="88" spans="1:5" x14ac:dyDescent="0.25">
      <c r="A88" s="2" t="s">
        <v>38</v>
      </c>
      <c r="B88" s="6">
        <v>7391</v>
      </c>
      <c r="C88" s="6">
        <v>7296</v>
      </c>
      <c r="D88" s="4" t="s">
        <v>5</v>
      </c>
      <c r="E88" s="4" t="s">
        <v>5</v>
      </c>
    </row>
    <row r="89" spans="1:5" x14ac:dyDescent="0.25">
      <c r="A89" s="2" t="s">
        <v>39</v>
      </c>
      <c r="B89" s="4">
        <v>215</v>
      </c>
      <c r="C89" s="4">
        <v>215</v>
      </c>
      <c r="D89" s="4" t="s">
        <v>5</v>
      </c>
      <c r="E89" s="4" t="s">
        <v>5</v>
      </c>
    </row>
    <row r="90" spans="1:5" x14ac:dyDescent="0.25">
      <c r="A90" s="2" t="s">
        <v>41</v>
      </c>
      <c r="B90" s="4">
        <v>326</v>
      </c>
      <c r="C90" s="4">
        <v>360</v>
      </c>
      <c r="D90" s="4" t="s">
        <v>5</v>
      </c>
      <c r="E90" s="4" t="s">
        <v>5</v>
      </c>
    </row>
    <row r="91" spans="1:5" x14ac:dyDescent="0.25">
      <c r="A91" s="2" t="s">
        <v>44</v>
      </c>
      <c r="B91" s="6">
        <v>8023</v>
      </c>
      <c r="C91" s="6">
        <v>7997</v>
      </c>
      <c r="D91" s="4" t="s">
        <v>5</v>
      </c>
      <c r="E91" s="4" t="s">
        <v>5</v>
      </c>
    </row>
    <row r="92" spans="1:5" x14ac:dyDescent="0.25">
      <c r="A92" s="2" t="s">
        <v>53</v>
      </c>
      <c r="B92" s="6">
        <v>3410</v>
      </c>
      <c r="C92" s="6">
        <v>3424</v>
      </c>
      <c r="D92" s="4" t="s">
        <v>5</v>
      </c>
      <c r="E92" s="4" t="s">
        <v>5</v>
      </c>
    </row>
    <row r="93" spans="1:5" x14ac:dyDescent="0.25">
      <c r="A93" s="2" t="s">
        <v>54</v>
      </c>
      <c r="B93" s="4">
        <v>691</v>
      </c>
      <c r="C93" s="4">
        <v>689</v>
      </c>
      <c r="D93" s="4" t="s">
        <v>5</v>
      </c>
      <c r="E93" s="4" t="s">
        <v>5</v>
      </c>
    </row>
    <row r="94" spans="1:5" x14ac:dyDescent="0.25">
      <c r="A94" s="2" t="s">
        <v>56</v>
      </c>
      <c r="B94" s="4">
        <v>418</v>
      </c>
      <c r="C94" s="4">
        <v>427</v>
      </c>
      <c r="D94" s="4" t="s">
        <v>5</v>
      </c>
      <c r="E94" s="4" t="s">
        <v>5</v>
      </c>
    </row>
    <row r="95" spans="1:5" x14ac:dyDescent="0.25">
      <c r="A95" s="2" t="s">
        <v>57</v>
      </c>
      <c r="B95" s="6">
        <v>4519</v>
      </c>
      <c r="C95" s="6">
        <v>4540</v>
      </c>
      <c r="D95" s="4" t="s">
        <v>5</v>
      </c>
      <c r="E95" s="4" t="s">
        <v>5</v>
      </c>
    </row>
    <row r="96" spans="1:5" x14ac:dyDescent="0.25">
      <c r="A96" s="2" t="s">
        <v>67</v>
      </c>
      <c r="B96" s="6">
        <v>1561</v>
      </c>
      <c r="C96" s="6">
        <v>1570</v>
      </c>
      <c r="D96" s="4" t="s">
        <v>5</v>
      </c>
      <c r="E96" s="4" t="s">
        <v>5</v>
      </c>
    </row>
    <row r="97" spans="1:5" x14ac:dyDescent="0.25">
      <c r="A97" s="2" t="s">
        <v>68</v>
      </c>
      <c r="B97" s="6">
        <v>1943</v>
      </c>
      <c r="C97" s="6">
        <v>1887</v>
      </c>
      <c r="D97" s="4" t="s">
        <v>5</v>
      </c>
      <c r="E97" s="4" t="s">
        <v>5</v>
      </c>
    </row>
    <row r="98" spans="1:5" x14ac:dyDescent="0.25">
      <c r="A98" s="2" t="s">
        <v>69</v>
      </c>
      <c r="B98" s="6">
        <v>3504</v>
      </c>
      <c r="C98" s="6">
        <v>3457</v>
      </c>
      <c r="D98" s="4" t="s">
        <v>5</v>
      </c>
      <c r="E98" s="4" t="s">
        <v>5</v>
      </c>
    </row>
    <row r="99" spans="1:5" x14ac:dyDescent="0.25">
      <c r="A99" s="2" t="s">
        <v>70</v>
      </c>
      <c r="B99" s="6">
        <v>8023</v>
      </c>
      <c r="C99" s="6">
        <v>7997</v>
      </c>
      <c r="D99" s="4" t="s">
        <v>5</v>
      </c>
      <c r="E99" s="4" t="s">
        <v>5</v>
      </c>
    </row>
    <row r="100" spans="1:5" ht="30" x14ac:dyDescent="0.25">
      <c r="A100" s="2" t="s">
        <v>2176</v>
      </c>
      <c r="B100" s="4" t="s">
        <v>5</v>
      </c>
      <c r="C100" s="4" t="s">
        <v>5</v>
      </c>
      <c r="D100" s="4" t="s">
        <v>5</v>
      </c>
      <c r="E100" s="4" t="s">
        <v>5</v>
      </c>
    </row>
    <row r="101" spans="1:5" ht="30" x14ac:dyDescent="0.25">
      <c r="A101" s="3" t="s">
        <v>2172</v>
      </c>
      <c r="B101" s="4" t="s">
        <v>5</v>
      </c>
      <c r="C101" s="4" t="s">
        <v>5</v>
      </c>
      <c r="D101" s="4" t="s">
        <v>5</v>
      </c>
      <c r="E101" s="4" t="s">
        <v>5</v>
      </c>
    </row>
    <row r="102" spans="1:5" x14ac:dyDescent="0.25">
      <c r="A102" s="2" t="s">
        <v>204</v>
      </c>
      <c r="B102" s="4">
        <v>76</v>
      </c>
      <c r="C102" s="4">
        <v>43</v>
      </c>
      <c r="D102" s="4" t="s">
        <v>5</v>
      </c>
      <c r="E102" s="4" t="s">
        <v>5</v>
      </c>
    </row>
    <row r="103" spans="1:5" x14ac:dyDescent="0.25">
      <c r="A103" s="2" t="s">
        <v>36</v>
      </c>
      <c r="B103" s="4">
        <v>7</v>
      </c>
      <c r="C103" s="4">
        <v>10</v>
      </c>
      <c r="D103" s="4" t="s">
        <v>5</v>
      </c>
      <c r="E103" s="4" t="s">
        <v>5</v>
      </c>
    </row>
    <row r="104" spans="1:5" x14ac:dyDescent="0.25">
      <c r="A104" s="2" t="s">
        <v>37</v>
      </c>
      <c r="B104" s="4">
        <v>39</v>
      </c>
      <c r="C104" s="4">
        <v>28</v>
      </c>
      <c r="D104" s="4" t="s">
        <v>5</v>
      </c>
      <c r="E104" s="4" t="s">
        <v>5</v>
      </c>
    </row>
    <row r="105" spans="1:5" x14ac:dyDescent="0.25">
      <c r="A105" s="2" t="s">
        <v>38</v>
      </c>
      <c r="B105" s="4">
        <v>611</v>
      </c>
      <c r="C105" s="4">
        <v>430</v>
      </c>
      <c r="D105" s="4" t="s">
        <v>5</v>
      </c>
      <c r="E105" s="4" t="s">
        <v>5</v>
      </c>
    </row>
    <row r="106" spans="1:5" x14ac:dyDescent="0.25">
      <c r="A106" s="2" t="s">
        <v>54</v>
      </c>
      <c r="B106" s="4">
        <v>3</v>
      </c>
      <c r="C106" s="4">
        <v>3</v>
      </c>
      <c r="D106" s="4" t="s">
        <v>5</v>
      </c>
      <c r="E106" s="4" t="s">
        <v>5</v>
      </c>
    </row>
    <row r="107" spans="1:5" x14ac:dyDescent="0.25">
      <c r="A107" s="2" t="s">
        <v>39</v>
      </c>
      <c r="B107" s="4" t="s">
        <v>5</v>
      </c>
      <c r="C107" s="4">
        <v>3</v>
      </c>
      <c r="D107" s="4" t="s">
        <v>5</v>
      </c>
      <c r="E107" s="4" t="s">
        <v>5</v>
      </c>
    </row>
    <row r="108" spans="1:5" x14ac:dyDescent="0.25">
      <c r="A108" s="2" t="s">
        <v>41</v>
      </c>
      <c r="B108" s="4">
        <v>202</v>
      </c>
      <c r="C108" s="4">
        <v>183</v>
      </c>
      <c r="D108" s="4" t="s">
        <v>5</v>
      </c>
      <c r="E108" s="4" t="s">
        <v>5</v>
      </c>
    </row>
    <row r="109" spans="1:5" x14ac:dyDescent="0.25">
      <c r="A109" s="2" t="s">
        <v>44</v>
      </c>
      <c r="B109" s="4">
        <v>938</v>
      </c>
      <c r="C109" s="4">
        <v>700</v>
      </c>
      <c r="D109" s="4" t="s">
        <v>5</v>
      </c>
      <c r="E109" s="4" t="s">
        <v>5</v>
      </c>
    </row>
    <row r="110" spans="1:5" x14ac:dyDescent="0.25">
      <c r="A110" s="2" t="s">
        <v>52</v>
      </c>
      <c r="B110" s="4">
        <v>51</v>
      </c>
      <c r="C110" s="4">
        <v>20</v>
      </c>
      <c r="D110" s="4" t="s">
        <v>5</v>
      </c>
      <c r="E110" s="4" t="s">
        <v>5</v>
      </c>
    </row>
    <row r="111" spans="1:5" x14ac:dyDescent="0.25">
      <c r="A111" s="2" t="s">
        <v>53</v>
      </c>
      <c r="B111" s="4">
        <v>422</v>
      </c>
      <c r="C111" s="4">
        <v>182</v>
      </c>
      <c r="D111" s="4" t="s">
        <v>5</v>
      </c>
      <c r="E111" s="4" t="s">
        <v>5</v>
      </c>
    </row>
    <row r="112" spans="1:5" x14ac:dyDescent="0.25">
      <c r="A112" s="2" t="s">
        <v>54</v>
      </c>
      <c r="B112" s="4">
        <v>38</v>
      </c>
      <c r="C112" s="4">
        <v>41</v>
      </c>
      <c r="D112" s="4" t="s">
        <v>5</v>
      </c>
      <c r="E112" s="4" t="s">
        <v>5</v>
      </c>
    </row>
    <row r="113" spans="1:5" x14ac:dyDescent="0.25">
      <c r="A113" s="2" t="s">
        <v>56</v>
      </c>
      <c r="B113" s="4">
        <v>32</v>
      </c>
      <c r="C113" s="4">
        <v>23</v>
      </c>
      <c r="D113" s="4" t="s">
        <v>5</v>
      </c>
      <c r="E113" s="4" t="s">
        <v>5</v>
      </c>
    </row>
    <row r="114" spans="1:5" x14ac:dyDescent="0.25">
      <c r="A114" s="2" t="s">
        <v>57</v>
      </c>
      <c r="B114" s="4">
        <v>543</v>
      </c>
      <c r="C114" s="4">
        <v>266</v>
      </c>
      <c r="D114" s="4" t="s">
        <v>5</v>
      </c>
      <c r="E114" s="4" t="s">
        <v>5</v>
      </c>
    </row>
    <row r="115" spans="1:5" x14ac:dyDescent="0.25">
      <c r="A115" s="2" t="s">
        <v>67</v>
      </c>
      <c r="B115" s="4">
        <v>395</v>
      </c>
      <c r="C115" s="4">
        <v>434</v>
      </c>
      <c r="D115" s="4" t="s">
        <v>5</v>
      </c>
      <c r="E115" s="4" t="s">
        <v>5</v>
      </c>
    </row>
    <row r="116" spans="1:5" x14ac:dyDescent="0.25">
      <c r="A116" s="2" t="s">
        <v>69</v>
      </c>
      <c r="B116" s="4">
        <v>395</v>
      </c>
      <c r="C116" s="4">
        <v>434</v>
      </c>
      <c r="D116" s="4" t="s">
        <v>5</v>
      </c>
      <c r="E116" s="4" t="s">
        <v>5</v>
      </c>
    </row>
    <row r="117" spans="1:5" x14ac:dyDescent="0.25">
      <c r="A117" s="2" t="s">
        <v>70</v>
      </c>
      <c r="B117" s="4">
        <v>938</v>
      </c>
      <c r="C117" s="4">
        <v>700</v>
      </c>
      <c r="D117" s="4" t="s">
        <v>5</v>
      </c>
      <c r="E117" s="4" t="s">
        <v>5</v>
      </c>
    </row>
    <row r="118" spans="1:5" x14ac:dyDescent="0.25">
      <c r="A118" s="2" t="s">
        <v>2158</v>
      </c>
      <c r="B118" s="4" t="s">
        <v>5</v>
      </c>
      <c r="C118" s="4" t="s">
        <v>5</v>
      </c>
      <c r="D118" s="4" t="s">
        <v>5</v>
      </c>
      <c r="E118" s="4" t="s">
        <v>5</v>
      </c>
    </row>
    <row r="119" spans="1:5" ht="30" x14ac:dyDescent="0.25">
      <c r="A119" s="3" t="s">
        <v>2172</v>
      </c>
      <c r="B119" s="4" t="s">
        <v>5</v>
      </c>
      <c r="C119" s="4" t="s">
        <v>5</v>
      </c>
      <c r="D119" s="4" t="s">
        <v>5</v>
      </c>
      <c r="E119" s="4" t="s">
        <v>5</v>
      </c>
    </row>
    <row r="120" spans="1:5" x14ac:dyDescent="0.25">
      <c r="A120" s="2" t="s">
        <v>204</v>
      </c>
      <c r="B120" s="6">
        <v>5205</v>
      </c>
      <c r="C120" s="6">
        <v>4734</v>
      </c>
      <c r="D120" s="4" t="s">
        <v>5</v>
      </c>
      <c r="E120" s="4" t="s">
        <v>5</v>
      </c>
    </row>
    <row r="121" spans="1:5" x14ac:dyDescent="0.25">
      <c r="A121" s="2" t="s">
        <v>36</v>
      </c>
      <c r="B121" s="4">
        <v>350</v>
      </c>
      <c r="C121" s="4">
        <v>24</v>
      </c>
      <c r="D121" s="4" t="s">
        <v>5</v>
      </c>
      <c r="E121" s="4" t="s">
        <v>5</v>
      </c>
    </row>
    <row r="122" spans="1:5" x14ac:dyDescent="0.25">
      <c r="A122" s="2" t="s">
        <v>37</v>
      </c>
      <c r="B122" s="4">
        <v>294</v>
      </c>
      <c r="C122" s="4">
        <v>74</v>
      </c>
      <c r="D122" s="4" t="s">
        <v>5</v>
      </c>
      <c r="E122" s="4" t="s">
        <v>5</v>
      </c>
    </row>
    <row r="123" spans="1:5" x14ac:dyDescent="0.25">
      <c r="A123" s="2" t="s">
        <v>38</v>
      </c>
      <c r="B123" s="4">
        <v>62</v>
      </c>
      <c r="C123" s="4">
        <v>44</v>
      </c>
      <c r="D123" s="4" t="s">
        <v>5</v>
      </c>
      <c r="E123" s="4" t="s">
        <v>5</v>
      </c>
    </row>
    <row r="124" spans="1:5" x14ac:dyDescent="0.25">
      <c r="A124" s="2" t="s">
        <v>54</v>
      </c>
      <c r="B124" s="4">
        <v>278</v>
      </c>
      <c r="C124" s="4" t="s">
        <v>5</v>
      </c>
      <c r="D124" s="4" t="s">
        <v>5</v>
      </c>
      <c r="E124" s="4" t="s">
        <v>5</v>
      </c>
    </row>
    <row r="125" spans="1:5" x14ac:dyDescent="0.25">
      <c r="A125" s="2" t="s">
        <v>40</v>
      </c>
      <c r="B125" s="4" t="s">
        <v>5</v>
      </c>
      <c r="C125" s="6">
        <v>1678</v>
      </c>
      <c r="D125" s="4" t="s">
        <v>5</v>
      </c>
      <c r="E125" s="4" t="s">
        <v>5</v>
      </c>
    </row>
    <row r="126" spans="1:5" ht="30" x14ac:dyDescent="0.25">
      <c r="A126" s="2" t="s">
        <v>1555</v>
      </c>
      <c r="B126" s="6">
        <v>16779</v>
      </c>
      <c r="C126" s="6">
        <v>17264</v>
      </c>
      <c r="D126" s="4" t="s">
        <v>5</v>
      </c>
      <c r="E126" s="4" t="s">
        <v>5</v>
      </c>
    </row>
    <row r="127" spans="1:5" x14ac:dyDescent="0.25">
      <c r="A127" s="2" t="s">
        <v>41</v>
      </c>
      <c r="B127" s="4">
        <v>18</v>
      </c>
      <c r="C127" s="4">
        <v>7</v>
      </c>
      <c r="D127" s="4" t="s">
        <v>5</v>
      </c>
      <c r="E127" s="4" t="s">
        <v>5</v>
      </c>
    </row>
    <row r="128" spans="1:5" x14ac:dyDescent="0.25">
      <c r="A128" s="2" t="s">
        <v>44</v>
      </c>
      <c r="B128" s="6">
        <v>22986</v>
      </c>
      <c r="C128" s="6">
        <v>23825</v>
      </c>
      <c r="D128" s="4" t="s">
        <v>5</v>
      </c>
      <c r="E128" s="4" t="s">
        <v>5</v>
      </c>
    </row>
    <row r="129" spans="1:5" x14ac:dyDescent="0.25">
      <c r="A129" s="2" t="s">
        <v>51</v>
      </c>
      <c r="B129" s="4">
        <v>524</v>
      </c>
      <c r="C129" s="4">
        <v>48</v>
      </c>
      <c r="D129" s="4" t="s">
        <v>5</v>
      </c>
      <c r="E129" s="4" t="s">
        <v>5</v>
      </c>
    </row>
    <row r="130" spans="1:5" x14ac:dyDescent="0.25">
      <c r="A130" s="2" t="s">
        <v>53</v>
      </c>
      <c r="B130" s="6">
        <v>1679</v>
      </c>
      <c r="C130" s="6">
        <v>1678</v>
      </c>
      <c r="D130" s="4" t="s">
        <v>5</v>
      </c>
      <c r="E130" s="4" t="s">
        <v>5</v>
      </c>
    </row>
    <row r="131" spans="1:5" x14ac:dyDescent="0.25">
      <c r="A131" s="2" t="s">
        <v>54</v>
      </c>
      <c r="B131" s="4" t="s">
        <v>5</v>
      </c>
      <c r="C131" s="4">
        <v>195</v>
      </c>
      <c r="D131" s="4" t="s">
        <v>5</v>
      </c>
      <c r="E131" s="4" t="s">
        <v>5</v>
      </c>
    </row>
    <row r="132" spans="1:5" x14ac:dyDescent="0.25">
      <c r="A132" s="2" t="s">
        <v>55</v>
      </c>
      <c r="B132" s="4" t="s">
        <v>5</v>
      </c>
      <c r="C132" s="4">
        <v>632</v>
      </c>
      <c r="D132" s="4" t="s">
        <v>5</v>
      </c>
      <c r="E132" s="4" t="s">
        <v>5</v>
      </c>
    </row>
    <row r="133" spans="1:5" x14ac:dyDescent="0.25">
      <c r="A133" s="2" t="s">
        <v>56</v>
      </c>
      <c r="B133" s="4">
        <v>285</v>
      </c>
      <c r="C133" s="4">
        <v>690</v>
      </c>
      <c r="D133" s="4" t="s">
        <v>5</v>
      </c>
      <c r="E133" s="4" t="s">
        <v>5</v>
      </c>
    </row>
    <row r="134" spans="1:5" x14ac:dyDescent="0.25">
      <c r="A134" s="2" t="s">
        <v>57</v>
      </c>
      <c r="B134" s="6">
        <v>2488</v>
      </c>
      <c r="C134" s="6">
        <v>3243</v>
      </c>
      <c r="D134" s="4" t="s">
        <v>5</v>
      </c>
      <c r="E134" s="4" t="s">
        <v>5</v>
      </c>
    </row>
    <row r="135" spans="1:5" x14ac:dyDescent="0.25">
      <c r="A135" s="2" t="s">
        <v>67</v>
      </c>
      <c r="B135" s="6">
        <v>20498</v>
      </c>
      <c r="C135" s="6">
        <v>20582</v>
      </c>
      <c r="D135" s="4" t="s">
        <v>5</v>
      </c>
      <c r="E135" s="4" t="s">
        <v>5</v>
      </c>
    </row>
    <row r="136" spans="1:5" x14ac:dyDescent="0.25">
      <c r="A136" s="2" t="s">
        <v>69</v>
      </c>
      <c r="B136" s="6">
        <v>20498</v>
      </c>
      <c r="C136" s="6">
        <v>20582</v>
      </c>
      <c r="D136" s="4" t="s">
        <v>5</v>
      </c>
      <c r="E136" s="4" t="s">
        <v>5</v>
      </c>
    </row>
    <row r="137" spans="1:5" x14ac:dyDescent="0.25">
      <c r="A137" s="2" t="s">
        <v>70</v>
      </c>
      <c r="B137" s="8">
        <v>22986</v>
      </c>
      <c r="C137" s="8">
        <v>23825</v>
      </c>
      <c r="D137" s="4" t="s">
        <v>5</v>
      </c>
      <c r="E137" s="4" t="s">
        <v>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1" width="36.5703125" bestFit="1" customWidth="1"/>
    <col min="2" max="2" width="34.85546875" customWidth="1"/>
    <col min="3" max="3" width="12.28515625" customWidth="1"/>
    <col min="4" max="4" width="34.85546875" customWidth="1"/>
    <col min="5" max="5" width="12.28515625" customWidth="1"/>
    <col min="6" max="6" width="34.85546875" customWidth="1"/>
    <col min="7" max="7" width="12.28515625" customWidth="1"/>
    <col min="8" max="8" width="34.85546875" customWidth="1"/>
    <col min="9" max="9" width="12.28515625" customWidth="1"/>
  </cols>
  <sheetData>
    <row r="1" spans="1:9" ht="15" customHeight="1" x14ac:dyDescent="0.25">
      <c r="A1" s="1" t="s">
        <v>2177</v>
      </c>
      <c r="B1" s="7" t="s">
        <v>83</v>
      </c>
      <c r="C1" s="7"/>
      <c r="D1" s="7"/>
      <c r="E1" s="7"/>
      <c r="F1" s="7" t="s">
        <v>1</v>
      </c>
      <c r="G1" s="7"/>
      <c r="H1" s="7"/>
      <c r="I1" s="7"/>
    </row>
    <row r="2" spans="1:9" ht="15" customHeight="1" x14ac:dyDescent="0.25">
      <c r="A2" s="1" t="s">
        <v>27</v>
      </c>
      <c r="B2" s="7" t="s">
        <v>2</v>
      </c>
      <c r="C2" s="7"/>
      <c r="D2" s="7" t="s">
        <v>84</v>
      </c>
      <c r="E2" s="7"/>
      <c r="F2" s="7" t="s">
        <v>2</v>
      </c>
      <c r="G2" s="7"/>
      <c r="H2" s="7" t="s">
        <v>84</v>
      </c>
      <c r="I2" s="7"/>
    </row>
    <row r="3" spans="1:9" ht="30" x14ac:dyDescent="0.25">
      <c r="A3" s="3" t="s">
        <v>2172</v>
      </c>
      <c r="B3" s="4" t="s">
        <v>5</v>
      </c>
      <c r="C3" s="4"/>
      <c r="D3" s="4" t="s">
        <v>5</v>
      </c>
      <c r="E3" s="4"/>
      <c r="F3" s="4" t="s">
        <v>5</v>
      </c>
      <c r="G3" s="4"/>
      <c r="H3" s="4" t="s">
        <v>5</v>
      </c>
      <c r="I3" s="4"/>
    </row>
    <row r="4" spans="1:9" x14ac:dyDescent="0.25">
      <c r="A4" s="2" t="s">
        <v>86</v>
      </c>
      <c r="B4" s="8">
        <v>1810</v>
      </c>
      <c r="C4" s="4"/>
      <c r="D4" s="8">
        <v>1825</v>
      </c>
      <c r="E4" s="4"/>
      <c r="F4" s="8">
        <v>5427</v>
      </c>
      <c r="G4" s="4"/>
      <c r="H4" s="8">
        <v>5389</v>
      </c>
      <c r="I4" s="4"/>
    </row>
    <row r="5" spans="1:9" x14ac:dyDescent="0.25">
      <c r="A5" s="2" t="s">
        <v>87</v>
      </c>
      <c r="B5" s="4">
        <v>451</v>
      </c>
      <c r="C5" s="4"/>
      <c r="D5" s="4">
        <v>605</v>
      </c>
      <c r="E5" s="4"/>
      <c r="F5" s="6">
        <v>1625</v>
      </c>
      <c r="G5" s="4"/>
      <c r="H5" s="6">
        <v>1739</v>
      </c>
      <c r="I5" s="4"/>
    </row>
    <row r="6" spans="1:9" ht="17.25" x14ac:dyDescent="0.25">
      <c r="A6" s="2" t="s">
        <v>1483</v>
      </c>
      <c r="B6" s="4">
        <v>37</v>
      </c>
      <c r="C6" s="10" t="s">
        <v>94</v>
      </c>
      <c r="D6" s="4">
        <v>2</v>
      </c>
      <c r="E6" s="10" t="s">
        <v>94</v>
      </c>
      <c r="F6" s="4">
        <v>65</v>
      </c>
      <c r="G6" s="10" t="s">
        <v>94</v>
      </c>
      <c r="H6" s="4">
        <v>7</v>
      </c>
      <c r="I6" s="10" t="s">
        <v>94</v>
      </c>
    </row>
    <row r="7" spans="1:9" x14ac:dyDescent="0.25">
      <c r="A7" s="2" t="s">
        <v>95</v>
      </c>
      <c r="B7" s="4">
        <v>728</v>
      </c>
      <c r="C7" s="4"/>
      <c r="D7" s="4">
        <v>691</v>
      </c>
      <c r="E7" s="4"/>
      <c r="F7" s="6">
        <v>2063</v>
      </c>
      <c r="G7" s="4"/>
      <c r="H7" s="6">
        <v>2136</v>
      </c>
      <c r="I7" s="4"/>
    </row>
    <row r="8" spans="1:9" x14ac:dyDescent="0.25">
      <c r="A8" s="2" t="s">
        <v>96</v>
      </c>
      <c r="B8" s="4">
        <v>497</v>
      </c>
      <c r="C8" s="4"/>
      <c r="D8" s="4">
        <v>474</v>
      </c>
      <c r="E8" s="4"/>
      <c r="F8" s="6">
        <v>1624</v>
      </c>
      <c r="G8" s="4"/>
      <c r="H8" s="6">
        <v>1560</v>
      </c>
      <c r="I8" s="4"/>
    </row>
    <row r="9" spans="1:9" x14ac:dyDescent="0.25">
      <c r="A9" s="2" t="s">
        <v>97</v>
      </c>
      <c r="B9" s="4" t="s">
        <v>5</v>
      </c>
      <c r="C9" s="4"/>
      <c r="D9" s="4" t="s">
        <v>5</v>
      </c>
      <c r="E9" s="4"/>
      <c r="F9" s="6">
        <v>10804</v>
      </c>
      <c r="G9" s="4"/>
      <c r="H9" s="6">
        <v>10831</v>
      </c>
      <c r="I9" s="4"/>
    </row>
    <row r="10" spans="1:9" x14ac:dyDescent="0.25">
      <c r="A10" s="3" t="s">
        <v>98</v>
      </c>
      <c r="B10" s="4" t="s">
        <v>5</v>
      </c>
      <c r="C10" s="4"/>
      <c r="D10" s="4" t="s">
        <v>5</v>
      </c>
      <c r="E10" s="4"/>
      <c r="F10" s="4" t="s">
        <v>5</v>
      </c>
      <c r="G10" s="4"/>
      <c r="H10" s="4" t="s">
        <v>5</v>
      </c>
      <c r="I10" s="4"/>
    </row>
    <row r="11" spans="1:9" ht="30" x14ac:dyDescent="0.25">
      <c r="A11" s="2" t="s">
        <v>99</v>
      </c>
      <c r="B11" s="6">
        <v>1354</v>
      </c>
      <c r="C11" s="4"/>
      <c r="D11" s="6">
        <v>1378</v>
      </c>
      <c r="E11" s="4"/>
      <c r="F11" s="6">
        <v>4241</v>
      </c>
      <c r="G11" s="4"/>
      <c r="H11" s="6">
        <v>4259</v>
      </c>
      <c r="I11" s="4"/>
    </row>
    <row r="12" spans="1:9" ht="30" x14ac:dyDescent="0.25">
      <c r="A12" s="2" t="s">
        <v>100</v>
      </c>
      <c r="B12" s="4">
        <v>332</v>
      </c>
      <c r="C12" s="4"/>
      <c r="D12" s="4">
        <v>341</v>
      </c>
      <c r="E12" s="4"/>
      <c r="F12" s="4">
        <v>996</v>
      </c>
      <c r="G12" s="4"/>
      <c r="H12" s="6">
        <v>1004</v>
      </c>
      <c r="I12" s="4"/>
    </row>
    <row r="13" spans="1:9" x14ac:dyDescent="0.25">
      <c r="A13" s="2" t="s">
        <v>101</v>
      </c>
      <c r="B13" s="4">
        <v>400</v>
      </c>
      <c r="C13" s="4"/>
      <c r="D13" s="4">
        <v>420</v>
      </c>
      <c r="E13" s="4"/>
      <c r="F13" s="6">
        <v>1165</v>
      </c>
      <c r="G13" s="4"/>
      <c r="H13" s="6">
        <v>1164</v>
      </c>
      <c r="I13" s="4"/>
    </row>
    <row r="14" spans="1:9" x14ac:dyDescent="0.25">
      <c r="A14" s="2" t="s">
        <v>102</v>
      </c>
      <c r="B14" s="4">
        <v>977</v>
      </c>
      <c r="C14" s="4"/>
      <c r="D14" s="4">
        <v>777</v>
      </c>
      <c r="E14" s="4"/>
      <c r="F14" s="6">
        <v>2634</v>
      </c>
      <c r="G14" s="4"/>
      <c r="H14" s="6">
        <v>2309</v>
      </c>
      <c r="I14" s="4"/>
    </row>
    <row r="15" spans="1:9" x14ac:dyDescent="0.25">
      <c r="A15" s="2" t="s">
        <v>103</v>
      </c>
      <c r="B15" s="4">
        <v>121</v>
      </c>
      <c r="C15" s="4"/>
      <c r="D15" s="4">
        <v>105</v>
      </c>
      <c r="E15" s="4"/>
      <c r="F15" s="4">
        <v>369</v>
      </c>
      <c r="G15" s="4"/>
      <c r="H15" s="4">
        <v>316</v>
      </c>
      <c r="I15" s="4"/>
    </row>
    <row r="16" spans="1:9" x14ac:dyDescent="0.25">
      <c r="A16" s="2" t="s">
        <v>97</v>
      </c>
      <c r="B16" s="6">
        <v>3184</v>
      </c>
      <c r="C16" s="4"/>
      <c r="D16" s="6">
        <v>3021</v>
      </c>
      <c r="E16" s="4"/>
      <c r="F16" s="6">
        <v>9405</v>
      </c>
      <c r="G16" s="4"/>
      <c r="H16" s="6">
        <v>9052</v>
      </c>
      <c r="I16" s="4"/>
    </row>
    <row r="17" spans="1:9" x14ac:dyDescent="0.25">
      <c r="A17" s="2" t="s">
        <v>104</v>
      </c>
      <c r="B17" s="4">
        <v>339</v>
      </c>
      <c r="C17" s="4"/>
      <c r="D17" s="4">
        <v>576</v>
      </c>
      <c r="E17" s="4"/>
      <c r="F17" s="6">
        <v>1399</v>
      </c>
      <c r="G17" s="4"/>
      <c r="H17" s="6">
        <v>1779</v>
      </c>
      <c r="I17" s="4"/>
    </row>
    <row r="18" spans="1:9" x14ac:dyDescent="0.25">
      <c r="A18" s="2" t="s">
        <v>1703</v>
      </c>
      <c r="B18" s="4">
        <v>-99</v>
      </c>
      <c r="C18" s="4"/>
      <c r="D18" s="4">
        <v>-155</v>
      </c>
      <c r="E18" s="4"/>
      <c r="F18" s="4">
        <v>-347</v>
      </c>
      <c r="G18" s="4"/>
      <c r="H18" s="4">
        <v>-478</v>
      </c>
      <c r="I18" s="4"/>
    </row>
    <row r="19" spans="1:9" x14ac:dyDescent="0.25">
      <c r="A19" s="2" t="s">
        <v>106</v>
      </c>
      <c r="B19" s="4">
        <v>240</v>
      </c>
      <c r="C19" s="4"/>
      <c r="D19" s="4">
        <v>421</v>
      </c>
      <c r="E19" s="4"/>
      <c r="F19" s="6">
        <v>1052</v>
      </c>
      <c r="G19" s="4"/>
      <c r="H19" s="6">
        <v>1301</v>
      </c>
      <c r="I19" s="4"/>
    </row>
    <row r="20" spans="1:9" x14ac:dyDescent="0.25">
      <c r="A20" s="2" t="s">
        <v>107</v>
      </c>
      <c r="B20" s="4">
        <v>29</v>
      </c>
      <c r="C20" s="4"/>
      <c r="D20" s="4">
        <v>-37</v>
      </c>
      <c r="E20" s="4"/>
      <c r="F20" s="4">
        <v>-384</v>
      </c>
      <c r="G20" s="4"/>
      <c r="H20" s="4">
        <v>-107</v>
      </c>
      <c r="I20" s="4"/>
    </row>
    <row r="21" spans="1:9" x14ac:dyDescent="0.25">
      <c r="A21" s="2" t="s">
        <v>108</v>
      </c>
      <c r="B21" s="4">
        <v>269</v>
      </c>
      <c r="C21" s="4"/>
      <c r="D21" s="4">
        <v>384</v>
      </c>
      <c r="E21" s="4"/>
      <c r="F21" s="4">
        <v>668</v>
      </c>
      <c r="G21" s="4"/>
      <c r="H21" s="6">
        <v>1194</v>
      </c>
      <c r="I21" s="4"/>
    </row>
    <row r="22" spans="1:9" ht="30" x14ac:dyDescent="0.25">
      <c r="A22" s="2" t="s">
        <v>109</v>
      </c>
      <c r="B22" s="4">
        <v>-61</v>
      </c>
      <c r="C22" s="4"/>
      <c r="D22" s="4">
        <v>-102</v>
      </c>
      <c r="E22" s="4"/>
      <c r="F22" s="4">
        <v>-285</v>
      </c>
      <c r="G22" s="4"/>
      <c r="H22" s="4">
        <v>-401</v>
      </c>
      <c r="I22" s="4"/>
    </row>
    <row r="23" spans="1:9" ht="30" x14ac:dyDescent="0.25">
      <c r="A23" s="2" t="s">
        <v>1717</v>
      </c>
      <c r="B23" s="4" t="s">
        <v>5</v>
      </c>
      <c r="C23" s="4"/>
      <c r="D23" s="4" t="s">
        <v>5</v>
      </c>
      <c r="E23" s="4"/>
      <c r="F23" s="4">
        <v>383</v>
      </c>
      <c r="G23" s="4"/>
      <c r="H23" s="4">
        <v>793</v>
      </c>
      <c r="I23" s="4"/>
    </row>
    <row r="24" spans="1:9" x14ac:dyDescent="0.25">
      <c r="A24" s="2" t="s">
        <v>2170</v>
      </c>
      <c r="B24" s="4" t="s">
        <v>5</v>
      </c>
      <c r="C24" s="4"/>
      <c r="D24" s="4" t="s">
        <v>5</v>
      </c>
      <c r="E24" s="4"/>
      <c r="F24" s="4" t="s">
        <v>5</v>
      </c>
      <c r="G24" s="4"/>
      <c r="H24" s="4" t="s">
        <v>5</v>
      </c>
      <c r="I24" s="4"/>
    </row>
    <row r="25" spans="1:9" ht="30" x14ac:dyDescent="0.25">
      <c r="A25" s="3" t="s">
        <v>2172</v>
      </c>
      <c r="B25" s="4" t="s">
        <v>5</v>
      </c>
      <c r="C25" s="4"/>
      <c r="D25" s="4" t="s">
        <v>5</v>
      </c>
      <c r="E25" s="4"/>
      <c r="F25" s="4" t="s">
        <v>5</v>
      </c>
      <c r="G25" s="4"/>
      <c r="H25" s="4" t="s">
        <v>5</v>
      </c>
      <c r="I25" s="4"/>
    </row>
    <row r="26" spans="1:9" x14ac:dyDescent="0.25">
      <c r="A26" s="2" t="s">
        <v>1665</v>
      </c>
      <c r="B26" s="4" t="s">
        <v>5</v>
      </c>
      <c r="C26" s="4"/>
      <c r="D26" s="4" t="s">
        <v>5</v>
      </c>
      <c r="E26" s="4"/>
      <c r="F26" s="4">
        <v>-647</v>
      </c>
      <c r="G26" s="4"/>
      <c r="H26" s="4">
        <v>-547</v>
      </c>
      <c r="I26" s="4"/>
    </row>
    <row r="27" spans="1:9" x14ac:dyDescent="0.25">
      <c r="A27" s="2" t="s">
        <v>97</v>
      </c>
      <c r="B27" s="4" t="s">
        <v>5</v>
      </c>
      <c r="C27" s="4"/>
      <c r="D27" s="4" t="s">
        <v>5</v>
      </c>
      <c r="E27" s="4"/>
      <c r="F27" s="4">
        <v>-647</v>
      </c>
      <c r="G27" s="4"/>
      <c r="H27" s="4">
        <v>-547</v>
      </c>
      <c r="I27" s="4"/>
    </row>
    <row r="28" spans="1:9" x14ac:dyDescent="0.25">
      <c r="A28" s="3" t="s">
        <v>98</v>
      </c>
      <c r="B28" s="4" t="s">
        <v>5</v>
      </c>
      <c r="C28" s="4"/>
      <c r="D28" s="4" t="s">
        <v>5</v>
      </c>
      <c r="E28" s="4"/>
      <c r="F28" s="4" t="s">
        <v>5</v>
      </c>
      <c r="G28" s="4"/>
      <c r="H28" s="4" t="s">
        <v>5</v>
      </c>
      <c r="I28" s="4"/>
    </row>
    <row r="29" spans="1:9" x14ac:dyDescent="0.25">
      <c r="A29" s="2" t="s">
        <v>104</v>
      </c>
      <c r="B29" s="4" t="s">
        <v>5</v>
      </c>
      <c r="C29" s="4"/>
      <c r="D29" s="4" t="s">
        <v>5</v>
      </c>
      <c r="E29" s="4"/>
      <c r="F29" s="4">
        <v>-647</v>
      </c>
      <c r="G29" s="4"/>
      <c r="H29" s="4">
        <v>-547</v>
      </c>
      <c r="I29" s="4"/>
    </row>
    <row r="30" spans="1:9" x14ac:dyDescent="0.25">
      <c r="A30" s="2" t="s">
        <v>106</v>
      </c>
      <c r="B30" s="4" t="s">
        <v>5</v>
      </c>
      <c r="C30" s="4"/>
      <c r="D30" s="4" t="s">
        <v>5</v>
      </c>
      <c r="E30" s="4"/>
      <c r="F30" s="4">
        <v>-647</v>
      </c>
      <c r="G30" s="4"/>
      <c r="H30" s="4">
        <v>-547</v>
      </c>
      <c r="I30" s="4"/>
    </row>
    <row r="31" spans="1:9" x14ac:dyDescent="0.25">
      <c r="A31" s="2" t="s">
        <v>108</v>
      </c>
      <c r="B31" s="4" t="s">
        <v>5</v>
      </c>
      <c r="C31" s="4"/>
      <c r="D31" s="4" t="s">
        <v>5</v>
      </c>
      <c r="E31" s="4"/>
      <c r="F31" s="4">
        <v>-647</v>
      </c>
      <c r="G31" s="4"/>
      <c r="H31" s="4">
        <v>-547</v>
      </c>
      <c r="I31" s="4"/>
    </row>
    <row r="32" spans="1:9" ht="30" x14ac:dyDescent="0.25">
      <c r="A32" s="2" t="s">
        <v>1717</v>
      </c>
      <c r="B32" s="4" t="s">
        <v>5</v>
      </c>
      <c r="C32" s="4"/>
      <c r="D32" s="4" t="s">
        <v>5</v>
      </c>
      <c r="E32" s="4"/>
      <c r="F32" s="4">
        <v>-647</v>
      </c>
      <c r="G32" s="4"/>
      <c r="H32" s="4">
        <v>-547</v>
      </c>
      <c r="I32" s="4"/>
    </row>
    <row r="33" spans="1:9" ht="30" x14ac:dyDescent="0.25">
      <c r="A33" s="2" t="s">
        <v>2173</v>
      </c>
      <c r="B33" s="4" t="s">
        <v>5</v>
      </c>
      <c r="C33" s="4"/>
      <c r="D33" s="4" t="s">
        <v>5</v>
      </c>
      <c r="E33" s="4"/>
      <c r="F33" s="4" t="s">
        <v>5</v>
      </c>
      <c r="G33" s="4"/>
      <c r="H33" s="4" t="s">
        <v>5</v>
      </c>
      <c r="I33" s="4"/>
    </row>
    <row r="34" spans="1:9" ht="30" x14ac:dyDescent="0.25">
      <c r="A34" s="3" t="s">
        <v>2172</v>
      </c>
      <c r="B34" s="4" t="s">
        <v>5</v>
      </c>
      <c r="C34" s="4"/>
      <c r="D34" s="4" t="s">
        <v>5</v>
      </c>
      <c r="E34" s="4"/>
      <c r="F34" s="4" t="s">
        <v>5</v>
      </c>
      <c r="G34" s="4"/>
      <c r="H34" s="4" t="s">
        <v>5</v>
      </c>
      <c r="I34" s="4"/>
    </row>
    <row r="35" spans="1:9" x14ac:dyDescent="0.25">
      <c r="A35" s="2" t="s">
        <v>86</v>
      </c>
      <c r="B35" s="4" t="s">
        <v>5</v>
      </c>
      <c r="C35" s="4"/>
      <c r="D35" s="4" t="s">
        <v>5</v>
      </c>
      <c r="E35" s="4"/>
      <c r="F35" s="6">
        <v>5427</v>
      </c>
      <c r="G35" s="4"/>
      <c r="H35" s="6">
        <v>5389</v>
      </c>
      <c r="I35" s="4"/>
    </row>
    <row r="36" spans="1:9" x14ac:dyDescent="0.25">
      <c r="A36" s="2" t="s">
        <v>87</v>
      </c>
      <c r="B36" s="4" t="s">
        <v>5</v>
      </c>
      <c r="C36" s="4"/>
      <c r="D36" s="4" t="s">
        <v>5</v>
      </c>
      <c r="E36" s="4"/>
      <c r="F36" s="6">
        <v>1556</v>
      </c>
      <c r="G36" s="4"/>
      <c r="H36" s="6">
        <v>1680</v>
      </c>
      <c r="I36" s="4"/>
    </row>
    <row r="37" spans="1:9" x14ac:dyDescent="0.25">
      <c r="A37" s="2" t="s">
        <v>1483</v>
      </c>
      <c r="B37" s="4" t="s">
        <v>5</v>
      </c>
      <c r="C37" s="4"/>
      <c r="D37" s="4" t="s">
        <v>5</v>
      </c>
      <c r="E37" s="4"/>
      <c r="F37" s="4">
        <v>65</v>
      </c>
      <c r="G37" s="4"/>
      <c r="H37" s="4">
        <v>7</v>
      </c>
      <c r="I37" s="4"/>
    </row>
    <row r="38" spans="1:9" x14ac:dyDescent="0.25">
      <c r="A38" s="2" t="s">
        <v>96</v>
      </c>
      <c r="B38" s="4" t="s">
        <v>5</v>
      </c>
      <c r="C38" s="4"/>
      <c r="D38" s="4" t="s">
        <v>5</v>
      </c>
      <c r="E38" s="4"/>
      <c r="F38" s="4">
        <v>266</v>
      </c>
      <c r="G38" s="4"/>
      <c r="H38" s="4">
        <v>287</v>
      </c>
      <c r="I38" s="4"/>
    </row>
    <row r="39" spans="1:9" x14ac:dyDescent="0.25">
      <c r="A39" s="2" t="s">
        <v>97</v>
      </c>
      <c r="B39" s="4" t="s">
        <v>5</v>
      </c>
      <c r="C39" s="4"/>
      <c r="D39" s="4" t="s">
        <v>5</v>
      </c>
      <c r="E39" s="4"/>
      <c r="F39" s="6">
        <v>7314</v>
      </c>
      <c r="G39" s="4"/>
      <c r="H39" s="6">
        <v>7363</v>
      </c>
      <c r="I39" s="4"/>
    </row>
    <row r="40" spans="1:9" x14ac:dyDescent="0.25">
      <c r="A40" s="3" t="s">
        <v>98</v>
      </c>
      <c r="B40" s="4" t="s">
        <v>5</v>
      </c>
      <c r="C40" s="4"/>
      <c r="D40" s="4" t="s">
        <v>5</v>
      </c>
      <c r="E40" s="4"/>
      <c r="F40" s="4" t="s">
        <v>5</v>
      </c>
      <c r="G40" s="4"/>
      <c r="H40" s="4" t="s">
        <v>5</v>
      </c>
      <c r="I40" s="4"/>
    </row>
    <row r="41" spans="1:9" ht="30" x14ac:dyDescent="0.25">
      <c r="A41" s="2" t="s">
        <v>99</v>
      </c>
      <c r="B41" s="4" t="s">
        <v>5</v>
      </c>
      <c r="C41" s="4"/>
      <c r="D41" s="4" t="s">
        <v>5</v>
      </c>
      <c r="E41" s="4"/>
      <c r="F41" s="6">
        <v>4241</v>
      </c>
      <c r="G41" s="4"/>
      <c r="H41" s="6">
        <v>4259</v>
      </c>
      <c r="I41" s="4"/>
    </row>
    <row r="42" spans="1:9" ht="30" x14ac:dyDescent="0.25">
      <c r="A42" s="2" t="s">
        <v>100</v>
      </c>
      <c r="B42" s="4" t="s">
        <v>5</v>
      </c>
      <c r="C42" s="4"/>
      <c r="D42" s="4" t="s">
        <v>5</v>
      </c>
      <c r="E42" s="4"/>
      <c r="F42" s="4">
        <v>996</v>
      </c>
      <c r="G42" s="4"/>
      <c r="H42" s="6">
        <v>1004</v>
      </c>
      <c r="I42" s="4"/>
    </row>
    <row r="43" spans="1:9" x14ac:dyDescent="0.25">
      <c r="A43" s="2" t="s">
        <v>102</v>
      </c>
      <c r="B43" s="4" t="s">
        <v>5</v>
      </c>
      <c r="C43" s="4"/>
      <c r="D43" s="4" t="s">
        <v>5</v>
      </c>
      <c r="E43" s="4"/>
      <c r="F43" s="4">
        <v>978</v>
      </c>
      <c r="G43" s="4"/>
      <c r="H43" s="4">
        <v>979</v>
      </c>
      <c r="I43" s="4"/>
    </row>
    <row r="44" spans="1:9" x14ac:dyDescent="0.25">
      <c r="A44" s="2" t="s">
        <v>103</v>
      </c>
      <c r="B44" s="4" t="s">
        <v>5</v>
      </c>
      <c r="C44" s="4"/>
      <c r="D44" s="4" t="s">
        <v>5</v>
      </c>
      <c r="E44" s="4"/>
      <c r="F44" s="4">
        <v>138</v>
      </c>
      <c r="G44" s="4"/>
      <c r="H44" s="4">
        <v>125</v>
      </c>
      <c r="I44" s="4"/>
    </row>
    <row r="45" spans="1:9" x14ac:dyDescent="0.25">
      <c r="A45" s="2" t="s">
        <v>97</v>
      </c>
      <c r="B45" s="4" t="s">
        <v>5</v>
      </c>
      <c r="C45" s="4"/>
      <c r="D45" s="4" t="s">
        <v>5</v>
      </c>
      <c r="E45" s="4"/>
      <c r="F45" s="6">
        <v>6353</v>
      </c>
      <c r="G45" s="4"/>
      <c r="H45" s="6">
        <v>6367</v>
      </c>
      <c r="I45" s="4"/>
    </row>
    <row r="46" spans="1:9" x14ac:dyDescent="0.25">
      <c r="A46" s="2" t="s">
        <v>104</v>
      </c>
      <c r="B46" s="4" t="s">
        <v>5</v>
      </c>
      <c r="C46" s="4"/>
      <c r="D46" s="4" t="s">
        <v>5</v>
      </c>
      <c r="E46" s="4"/>
      <c r="F46" s="4">
        <v>961</v>
      </c>
      <c r="G46" s="4"/>
      <c r="H46" s="4">
        <v>996</v>
      </c>
      <c r="I46" s="4"/>
    </row>
    <row r="47" spans="1:9" x14ac:dyDescent="0.25">
      <c r="A47" s="2" t="s">
        <v>1703</v>
      </c>
      <c r="B47" s="4" t="s">
        <v>5</v>
      </c>
      <c r="C47" s="4"/>
      <c r="D47" s="4" t="s">
        <v>5</v>
      </c>
      <c r="E47" s="4"/>
      <c r="F47" s="4">
        <v>-268</v>
      </c>
      <c r="G47" s="4"/>
      <c r="H47" s="4">
        <v>-290</v>
      </c>
      <c r="I47" s="4"/>
    </row>
    <row r="48" spans="1:9" x14ac:dyDescent="0.25">
      <c r="A48" s="2" t="s">
        <v>106</v>
      </c>
      <c r="B48" s="4" t="s">
        <v>5</v>
      </c>
      <c r="C48" s="4"/>
      <c r="D48" s="4" t="s">
        <v>5</v>
      </c>
      <c r="E48" s="4"/>
      <c r="F48" s="4">
        <v>693</v>
      </c>
      <c r="G48" s="4"/>
      <c r="H48" s="4">
        <v>706</v>
      </c>
      <c r="I48" s="4"/>
    </row>
    <row r="49" spans="1:9" x14ac:dyDescent="0.25">
      <c r="A49" s="2" t="s">
        <v>107</v>
      </c>
      <c r="B49" s="4" t="s">
        <v>5</v>
      </c>
      <c r="C49" s="4"/>
      <c r="D49" s="4" t="s">
        <v>5</v>
      </c>
      <c r="E49" s="4"/>
      <c r="F49" s="4">
        <v>-197</v>
      </c>
      <c r="G49" s="4"/>
      <c r="H49" s="4">
        <v>14</v>
      </c>
      <c r="I49" s="4"/>
    </row>
    <row r="50" spans="1:9" x14ac:dyDescent="0.25">
      <c r="A50" s="2" t="s">
        <v>108</v>
      </c>
      <c r="B50" s="4" t="s">
        <v>5</v>
      </c>
      <c r="C50" s="4"/>
      <c r="D50" s="4" t="s">
        <v>5</v>
      </c>
      <c r="E50" s="4"/>
      <c r="F50" s="4">
        <v>496</v>
      </c>
      <c r="G50" s="4"/>
      <c r="H50" s="4">
        <v>720</v>
      </c>
      <c r="I50" s="4"/>
    </row>
    <row r="51" spans="1:9" ht="30" x14ac:dyDescent="0.25">
      <c r="A51" s="2" t="s">
        <v>109</v>
      </c>
      <c r="B51" s="4" t="s">
        <v>5</v>
      </c>
      <c r="C51" s="4"/>
      <c r="D51" s="4" t="s">
        <v>5</v>
      </c>
      <c r="E51" s="4"/>
      <c r="F51" s="4">
        <v>-50</v>
      </c>
      <c r="G51" s="4"/>
      <c r="H51" s="4">
        <v>-72</v>
      </c>
      <c r="I51" s="4"/>
    </row>
    <row r="52" spans="1:9" ht="30" x14ac:dyDescent="0.25">
      <c r="A52" s="2" t="s">
        <v>1717</v>
      </c>
      <c r="B52" s="4" t="s">
        <v>5</v>
      </c>
      <c r="C52" s="4"/>
      <c r="D52" s="4" t="s">
        <v>5</v>
      </c>
      <c r="E52" s="4"/>
      <c r="F52" s="4">
        <v>446</v>
      </c>
      <c r="G52" s="4"/>
      <c r="H52" s="4">
        <v>648</v>
      </c>
      <c r="I52" s="4"/>
    </row>
    <row r="53" spans="1:9" ht="30" x14ac:dyDescent="0.25">
      <c r="A53" s="2" t="s">
        <v>2174</v>
      </c>
      <c r="B53" s="4" t="s">
        <v>5</v>
      </c>
      <c r="C53" s="4"/>
      <c r="D53" s="4" t="s">
        <v>5</v>
      </c>
      <c r="E53" s="4"/>
      <c r="F53" s="4" t="s">
        <v>5</v>
      </c>
      <c r="G53" s="4"/>
      <c r="H53" s="4" t="s">
        <v>5</v>
      </c>
      <c r="I53" s="4"/>
    </row>
    <row r="54" spans="1:9" ht="30" x14ac:dyDescent="0.25">
      <c r="A54" s="3" t="s">
        <v>2172</v>
      </c>
      <c r="B54" s="4" t="s">
        <v>5</v>
      </c>
      <c r="C54" s="4"/>
      <c r="D54" s="4" t="s">
        <v>5</v>
      </c>
      <c r="E54" s="4"/>
      <c r="F54" s="4" t="s">
        <v>5</v>
      </c>
      <c r="G54" s="4"/>
      <c r="H54" s="4" t="s">
        <v>5</v>
      </c>
      <c r="I54" s="4"/>
    </row>
    <row r="55" spans="1:9" x14ac:dyDescent="0.25">
      <c r="A55" s="2" t="s">
        <v>87</v>
      </c>
      <c r="B55" s="4" t="s">
        <v>5</v>
      </c>
      <c r="C55" s="4"/>
      <c r="D55" s="4" t="s">
        <v>5</v>
      </c>
      <c r="E55" s="4"/>
      <c r="F55" s="4">
        <v>1</v>
      </c>
      <c r="G55" s="4"/>
      <c r="H55" s="4">
        <v>1</v>
      </c>
      <c r="I55" s="4"/>
    </row>
    <row r="56" spans="1:9" x14ac:dyDescent="0.25">
      <c r="A56" s="2" t="s">
        <v>95</v>
      </c>
      <c r="B56" s="4" t="s">
        <v>5</v>
      </c>
      <c r="C56" s="4"/>
      <c r="D56" s="4" t="s">
        <v>5</v>
      </c>
      <c r="E56" s="4"/>
      <c r="F56" s="6">
        <v>2063</v>
      </c>
      <c r="G56" s="4"/>
      <c r="H56" s="6">
        <v>2136</v>
      </c>
      <c r="I56" s="4"/>
    </row>
    <row r="57" spans="1:9" x14ac:dyDescent="0.25">
      <c r="A57" s="2" t="s">
        <v>96</v>
      </c>
      <c r="B57" s="4" t="s">
        <v>5</v>
      </c>
      <c r="C57" s="4"/>
      <c r="D57" s="4" t="s">
        <v>5</v>
      </c>
      <c r="E57" s="4"/>
      <c r="F57" s="4">
        <v>84</v>
      </c>
      <c r="G57" s="4"/>
      <c r="H57" s="4">
        <v>61</v>
      </c>
      <c r="I57" s="4"/>
    </row>
    <row r="58" spans="1:9" x14ac:dyDescent="0.25">
      <c r="A58" s="2" t="s">
        <v>97</v>
      </c>
      <c r="B58" s="4" t="s">
        <v>5</v>
      </c>
      <c r="C58" s="4"/>
      <c r="D58" s="4" t="s">
        <v>5</v>
      </c>
      <c r="E58" s="4"/>
      <c r="F58" s="6">
        <v>2148</v>
      </c>
      <c r="G58" s="4"/>
      <c r="H58" s="6">
        <v>2198</v>
      </c>
      <c r="I58" s="4"/>
    </row>
    <row r="59" spans="1:9" x14ac:dyDescent="0.25">
      <c r="A59" s="3" t="s">
        <v>98</v>
      </c>
      <c r="B59" s="4" t="s">
        <v>5</v>
      </c>
      <c r="C59" s="4"/>
      <c r="D59" s="4" t="s">
        <v>5</v>
      </c>
      <c r="E59" s="4"/>
      <c r="F59" s="4" t="s">
        <v>5</v>
      </c>
      <c r="G59" s="4"/>
      <c r="H59" s="4" t="s">
        <v>5</v>
      </c>
      <c r="I59" s="4"/>
    </row>
    <row r="60" spans="1:9" x14ac:dyDescent="0.25">
      <c r="A60" s="2" t="s">
        <v>101</v>
      </c>
      <c r="B60" s="4" t="s">
        <v>5</v>
      </c>
      <c r="C60" s="4"/>
      <c r="D60" s="4" t="s">
        <v>5</v>
      </c>
      <c r="E60" s="4"/>
      <c r="F60" s="6">
        <v>1165</v>
      </c>
      <c r="G60" s="4"/>
      <c r="H60" s="6">
        <v>1164</v>
      </c>
      <c r="I60" s="4"/>
    </row>
    <row r="61" spans="1:9" x14ac:dyDescent="0.25">
      <c r="A61" s="2" t="s">
        <v>102</v>
      </c>
      <c r="B61" s="4" t="s">
        <v>5</v>
      </c>
      <c r="C61" s="4"/>
      <c r="D61" s="4" t="s">
        <v>5</v>
      </c>
      <c r="E61" s="4"/>
      <c r="F61" s="4">
        <v>575</v>
      </c>
      <c r="G61" s="4"/>
      <c r="H61" s="4">
        <v>423</v>
      </c>
      <c r="I61" s="4"/>
    </row>
    <row r="62" spans="1:9" x14ac:dyDescent="0.25">
      <c r="A62" s="2" t="s">
        <v>103</v>
      </c>
      <c r="B62" s="4" t="s">
        <v>5</v>
      </c>
      <c r="C62" s="4"/>
      <c r="D62" s="4" t="s">
        <v>5</v>
      </c>
      <c r="E62" s="4"/>
      <c r="F62" s="4">
        <v>46</v>
      </c>
      <c r="G62" s="4"/>
      <c r="H62" s="4">
        <v>18</v>
      </c>
      <c r="I62" s="4"/>
    </row>
    <row r="63" spans="1:9" x14ac:dyDescent="0.25">
      <c r="A63" s="2" t="s">
        <v>97</v>
      </c>
      <c r="B63" s="4" t="s">
        <v>5</v>
      </c>
      <c r="C63" s="4"/>
      <c r="D63" s="4" t="s">
        <v>5</v>
      </c>
      <c r="E63" s="4"/>
      <c r="F63" s="6">
        <v>1786</v>
      </c>
      <c r="G63" s="4"/>
      <c r="H63" s="6">
        <v>1605</v>
      </c>
      <c r="I63" s="4"/>
    </row>
    <row r="64" spans="1:9" x14ac:dyDescent="0.25">
      <c r="A64" s="2" t="s">
        <v>104</v>
      </c>
      <c r="B64" s="4" t="s">
        <v>5</v>
      </c>
      <c r="C64" s="4"/>
      <c r="D64" s="4" t="s">
        <v>5</v>
      </c>
      <c r="E64" s="4"/>
      <c r="F64" s="4">
        <v>362</v>
      </c>
      <c r="G64" s="4"/>
      <c r="H64" s="4">
        <v>593</v>
      </c>
      <c r="I64" s="4"/>
    </row>
    <row r="65" spans="1:9" x14ac:dyDescent="0.25">
      <c r="A65" s="2" t="s">
        <v>1703</v>
      </c>
      <c r="B65" s="4" t="s">
        <v>5</v>
      </c>
      <c r="C65" s="4"/>
      <c r="D65" s="4" t="s">
        <v>5</v>
      </c>
      <c r="E65" s="4"/>
      <c r="F65" s="4">
        <v>-84</v>
      </c>
      <c r="G65" s="4"/>
      <c r="H65" s="4">
        <v>-154</v>
      </c>
      <c r="I65" s="4"/>
    </row>
    <row r="66" spans="1:9" x14ac:dyDescent="0.25">
      <c r="A66" s="2" t="s">
        <v>106</v>
      </c>
      <c r="B66" s="4" t="s">
        <v>5</v>
      </c>
      <c r="C66" s="4"/>
      <c r="D66" s="4" t="s">
        <v>5</v>
      </c>
      <c r="E66" s="4"/>
      <c r="F66" s="4">
        <v>278</v>
      </c>
      <c r="G66" s="4"/>
      <c r="H66" s="4">
        <v>439</v>
      </c>
      <c r="I66" s="4"/>
    </row>
    <row r="67" spans="1:9" x14ac:dyDescent="0.25">
      <c r="A67" s="2" t="s">
        <v>108</v>
      </c>
      <c r="B67" s="4" t="s">
        <v>5</v>
      </c>
      <c r="C67" s="4"/>
      <c r="D67" s="4" t="s">
        <v>5</v>
      </c>
      <c r="E67" s="4"/>
      <c r="F67" s="4">
        <v>278</v>
      </c>
      <c r="G67" s="4"/>
      <c r="H67" s="4">
        <v>439</v>
      </c>
      <c r="I67" s="4"/>
    </row>
    <row r="68" spans="1:9" ht="30" x14ac:dyDescent="0.25">
      <c r="A68" s="2" t="s">
        <v>109</v>
      </c>
      <c r="B68" s="4" t="s">
        <v>5</v>
      </c>
      <c r="C68" s="4"/>
      <c r="D68" s="4" t="s">
        <v>5</v>
      </c>
      <c r="E68" s="4"/>
      <c r="F68" s="4">
        <v>-142</v>
      </c>
      <c r="G68" s="4"/>
      <c r="H68" s="4">
        <v>-226</v>
      </c>
      <c r="I68" s="4"/>
    </row>
    <row r="69" spans="1:9" ht="30" x14ac:dyDescent="0.25">
      <c r="A69" s="2" t="s">
        <v>1717</v>
      </c>
      <c r="B69" s="4" t="s">
        <v>5</v>
      </c>
      <c r="C69" s="4"/>
      <c r="D69" s="4" t="s">
        <v>5</v>
      </c>
      <c r="E69" s="4"/>
      <c r="F69" s="4">
        <v>136</v>
      </c>
      <c r="G69" s="4"/>
      <c r="H69" s="4">
        <v>213</v>
      </c>
      <c r="I69" s="4"/>
    </row>
    <row r="70" spans="1:9" ht="30" x14ac:dyDescent="0.25">
      <c r="A70" s="2" t="s">
        <v>2175</v>
      </c>
      <c r="B70" s="4" t="s">
        <v>5</v>
      </c>
      <c r="C70" s="4"/>
      <c r="D70" s="4" t="s">
        <v>5</v>
      </c>
      <c r="E70" s="4"/>
      <c r="F70" s="4" t="s">
        <v>5</v>
      </c>
      <c r="G70" s="4"/>
      <c r="H70" s="4" t="s">
        <v>5</v>
      </c>
      <c r="I70" s="4"/>
    </row>
    <row r="71" spans="1:9" ht="30" x14ac:dyDescent="0.25">
      <c r="A71" s="3" t="s">
        <v>2172</v>
      </c>
      <c r="B71" s="4" t="s">
        <v>5</v>
      </c>
      <c r="C71" s="4"/>
      <c r="D71" s="4" t="s">
        <v>5</v>
      </c>
      <c r="E71" s="4"/>
      <c r="F71" s="4" t="s">
        <v>5</v>
      </c>
      <c r="G71" s="4"/>
      <c r="H71" s="4" t="s">
        <v>5</v>
      </c>
      <c r="I71" s="4"/>
    </row>
    <row r="72" spans="1:9" x14ac:dyDescent="0.25">
      <c r="A72" s="2" t="s">
        <v>96</v>
      </c>
      <c r="B72" s="4" t="s">
        <v>5</v>
      </c>
      <c r="C72" s="4"/>
      <c r="D72" s="4" t="s">
        <v>5</v>
      </c>
      <c r="E72" s="4"/>
      <c r="F72" s="4">
        <v>931</v>
      </c>
      <c r="G72" s="4"/>
      <c r="H72" s="4">
        <v>921</v>
      </c>
      <c r="I72" s="4"/>
    </row>
    <row r="73" spans="1:9" x14ac:dyDescent="0.25">
      <c r="A73" s="2" t="s">
        <v>97</v>
      </c>
      <c r="B73" s="4" t="s">
        <v>5</v>
      </c>
      <c r="C73" s="4"/>
      <c r="D73" s="4" t="s">
        <v>5</v>
      </c>
      <c r="E73" s="4"/>
      <c r="F73" s="4">
        <v>931</v>
      </c>
      <c r="G73" s="4"/>
      <c r="H73" s="4">
        <v>921</v>
      </c>
      <c r="I73" s="4"/>
    </row>
    <row r="74" spans="1:9" x14ac:dyDescent="0.25">
      <c r="A74" s="3" t="s">
        <v>98</v>
      </c>
      <c r="B74" s="4" t="s">
        <v>5</v>
      </c>
      <c r="C74" s="4"/>
      <c r="D74" s="4" t="s">
        <v>5</v>
      </c>
      <c r="E74" s="4"/>
      <c r="F74" s="4" t="s">
        <v>5</v>
      </c>
      <c r="G74" s="4"/>
      <c r="H74" s="4" t="s">
        <v>5</v>
      </c>
      <c r="I74" s="4"/>
    </row>
    <row r="75" spans="1:9" x14ac:dyDescent="0.25">
      <c r="A75" s="2" t="s">
        <v>102</v>
      </c>
      <c r="B75" s="4" t="s">
        <v>5</v>
      </c>
      <c r="C75" s="4"/>
      <c r="D75" s="4" t="s">
        <v>5</v>
      </c>
      <c r="E75" s="4"/>
      <c r="F75" s="4">
        <v>705</v>
      </c>
      <c r="G75" s="4"/>
      <c r="H75" s="4">
        <v>573</v>
      </c>
      <c r="I75" s="4"/>
    </row>
    <row r="76" spans="1:9" x14ac:dyDescent="0.25">
      <c r="A76" s="2" t="s">
        <v>103</v>
      </c>
      <c r="B76" s="4" t="s">
        <v>5</v>
      </c>
      <c r="C76" s="4"/>
      <c r="D76" s="4" t="s">
        <v>5</v>
      </c>
      <c r="E76" s="4"/>
      <c r="F76" s="4">
        <v>121</v>
      </c>
      <c r="G76" s="4"/>
      <c r="H76" s="4">
        <v>122</v>
      </c>
      <c r="I76" s="4"/>
    </row>
    <row r="77" spans="1:9" x14ac:dyDescent="0.25">
      <c r="A77" s="2" t="s">
        <v>97</v>
      </c>
      <c r="B77" s="4" t="s">
        <v>5</v>
      </c>
      <c r="C77" s="4"/>
      <c r="D77" s="4" t="s">
        <v>5</v>
      </c>
      <c r="E77" s="4"/>
      <c r="F77" s="4">
        <v>826</v>
      </c>
      <c r="G77" s="4"/>
      <c r="H77" s="4">
        <v>695</v>
      </c>
      <c r="I77" s="4"/>
    </row>
    <row r="78" spans="1:9" x14ac:dyDescent="0.25">
      <c r="A78" s="2" t="s">
        <v>104</v>
      </c>
      <c r="B78" s="4" t="s">
        <v>5</v>
      </c>
      <c r="C78" s="4"/>
      <c r="D78" s="4" t="s">
        <v>5</v>
      </c>
      <c r="E78" s="4"/>
      <c r="F78" s="4">
        <v>105</v>
      </c>
      <c r="G78" s="4"/>
      <c r="H78" s="4">
        <v>226</v>
      </c>
      <c r="I78" s="4"/>
    </row>
    <row r="79" spans="1:9" x14ac:dyDescent="0.25">
      <c r="A79" s="2" t="s">
        <v>1703</v>
      </c>
      <c r="B79" s="4" t="s">
        <v>5</v>
      </c>
      <c r="C79" s="4"/>
      <c r="D79" s="4" t="s">
        <v>5</v>
      </c>
      <c r="E79" s="4"/>
      <c r="F79" s="4">
        <v>-5</v>
      </c>
      <c r="G79" s="4"/>
      <c r="H79" s="4">
        <v>-49</v>
      </c>
      <c r="I79" s="4"/>
    </row>
    <row r="80" spans="1:9" x14ac:dyDescent="0.25">
      <c r="A80" s="2" t="s">
        <v>106</v>
      </c>
      <c r="B80" s="4" t="s">
        <v>5</v>
      </c>
      <c r="C80" s="4"/>
      <c r="D80" s="4" t="s">
        <v>5</v>
      </c>
      <c r="E80" s="4"/>
      <c r="F80" s="4">
        <v>100</v>
      </c>
      <c r="G80" s="4"/>
      <c r="H80" s="4">
        <v>177</v>
      </c>
      <c r="I80" s="4"/>
    </row>
    <row r="81" spans="1:9" x14ac:dyDescent="0.25">
      <c r="A81" s="2" t="s">
        <v>108</v>
      </c>
      <c r="B81" s="4" t="s">
        <v>5</v>
      </c>
      <c r="C81" s="4"/>
      <c r="D81" s="4" t="s">
        <v>5</v>
      </c>
      <c r="E81" s="4"/>
      <c r="F81" s="4">
        <v>100</v>
      </c>
      <c r="G81" s="4"/>
      <c r="H81" s="4">
        <v>177</v>
      </c>
      <c r="I81" s="4"/>
    </row>
    <row r="82" spans="1:9" ht="30" x14ac:dyDescent="0.25">
      <c r="A82" s="2" t="s">
        <v>109</v>
      </c>
      <c r="B82" s="4" t="s">
        <v>5</v>
      </c>
      <c r="C82" s="4"/>
      <c r="D82" s="4" t="s">
        <v>5</v>
      </c>
      <c r="E82" s="4"/>
      <c r="F82" s="4">
        <v>-93</v>
      </c>
      <c r="G82" s="4"/>
      <c r="H82" s="4">
        <v>-103</v>
      </c>
      <c r="I82" s="4"/>
    </row>
    <row r="83" spans="1:9" ht="30" x14ac:dyDescent="0.25">
      <c r="A83" s="2" t="s">
        <v>1717</v>
      </c>
      <c r="B83" s="4" t="s">
        <v>5</v>
      </c>
      <c r="C83" s="4"/>
      <c r="D83" s="4" t="s">
        <v>5</v>
      </c>
      <c r="E83" s="4"/>
      <c r="F83" s="4">
        <v>7</v>
      </c>
      <c r="G83" s="4"/>
      <c r="H83" s="4">
        <v>74</v>
      </c>
      <c r="I83" s="4"/>
    </row>
    <row r="84" spans="1:9" ht="30" x14ac:dyDescent="0.25">
      <c r="A84" s="2" t="s">
        <v>2176</v>
      </c>
      <c r="B84" s="4" t="s">
        <v>5</v>
      </c>
      <c r="C84" s="4"/>
      <c r="D84" s="4" t="s">
        <v>5</v>
      </c>
      <c r="E84" s="4"/>
      <c r="F84" s="4" t="s">
        <v>5</v>
      </c>
      <c r="G84" s="4"/>
      <c r="H84" s="4" t="s">
        <v>5</v>
      </c>
      <c r="I84" s="4"/>
    </row>
    <row r="85" spans="1:9" ht="30" x14ac:dyDescent="0.25">
      <c r="A85" s="3" t="s">
        <v>2172</v>
      </c>
      <c r="B85" s="4" t="s">
        <v>5</v>
      </c>
      <c r="C85" s="4"/>
      <c r="D85" s="4" t="s">
        <v>5</v>
      </c>
      <c r="E85" s="4"/>
      <c r="F85" s="4" t="s">
        <v>5</v>
      </c>
      <c r="G85" s="4"/>
      <c r="H85" s="4" t="s">
        <v>5</v>
      </c>
      <c r="I85" s="4"/>
    </row>
    <row r="86" spans="1:9" x14ac:dyDescent="0.25">
      <c r="A86" s="2" t="s">
        <v>96</v>
      </c>
      <c r="B86" s="4" t="s">
        <v>5</v>
      </c>
      <c r="C86" s="4"/>
      <c r="D86" s="4" t="s">
        <v>5</v>
      </c>
      <c r="E86" s="4"/>
      <c r="F86" s="4">
        <v>343</v>
      </c>
      <c r="G86" s="4"/>
      <c r="H86" s="4">
        <v>290</v>
      </c>
      <c r="I86" s="4"/>
    </row>
    <row r="87" spans="1:9" x14ac:dyDescent="0.25">
      <c r="A87" s="2" t="s">
        <v>97</v>
      </c>
      <c r="B87" s="4" t="s">
        <v>5</v>
      </c>
      <c r="C87" s="4"/>
      <c r="D87" s="4" t="s">
        <v>5</v>
      </c>
      <c r="E87" s="4"/>
      <c r="F87" s="4">
        <v>343</v>
      </c>
      <c r="G87" s="4"/>
      <c r="H87" s="4">
        <v>290</v>
      </c>
      <c r="I87" s="4"/>
    </row>
    <row r="88" spans="1:9" x14ac:dyDescent="0.25">
      <c r="A88" s="3" t="s">
        <v>98</v>
      </c>
      <c r="B88" s="4" t="s">
        <v>5</v>
      </c>
      <c r="C88" s="4"/>
      <c r="D88" s="4" t="s">
        <v>5</v>
      </c>
      <c r="E88" s="4"/>
      <c r="F88" s="4" t="s">
        <v>5</v>
      </c>
      <c r="G88" s="4"/>
      <c r="H88" s="4" t="s">
        <v>5</v>
      </c>
      <c r="I88" s="4"/>
    </row>
    <row r="89" spans="1:9" x14ac:dyDescent="0.25">
      <c r="A89" s="2" t="s">
        <v>102</v>
      </c>
      <c r="B89" s="4" t="s">
        <v>5</v>
      </c>
      <c r="C89" s="4"/>
      <c r="D89" s="4" t="s">
        <v>5</v>
      </c>
      <c r="E89" s="4"/>
      <c r="F89" s="4">
        <v>320</v>
      </c>
      <c r="G89" s="4"/>
      <c r="H89" s="4">
        <v>282</v>
      </c>
      <c r="I89" s="4"/>
    </row>
    <row r="90" spans="1:9" x14ac:dyDescent="0.25">
      <c r="A90" s="2" t="s">
        <v>103</v>
      </c>
      <c r="B90" s="4" t="s">
        <v>5</v>
      </c>
      <c r="C90" s="4"/>
      <c r="D90" s="4" t="s">
        <v>5</v>
      </c>
      <c r="E90" s="4"/>
      <c r="F90" s="4">
        <v>9</v>
      </c>
      <c r="G90" s="4"/>
      <c r="H90" s="4">
        <v>8</v>
      </c>
      <c r="I90" s="4"/>
    </row>
    <row r="91" spans="1:9" x14ac:dyDescent="0.25">
      <c r="A91" s="2" t="s">
        <v>97</v>
      </c>
      <c r="B91" s="4" t="s">
        <v>5</v>
      </c>
      <c r="C91" s="4"/>
      <c r="D91" s="4" t="s">
        <v>5</v>
      </c>
      <c r="E91" s="4"/>
      <c r="F91" s="4">
        <v>329</v>
      </c>
      <c r="G91" s="4"/>
      <c r="H91" s="4">
        <v>290</v>
      </c>
      <c r="I91" s="4"/>
    </row>
    <row r="92" spans="1:9" x14ac:dyDescent="0.25">
      <c r="A92" s="2" t="s">
        <v>104</v>
      </c>
      <c r="B92" s="4" t="s">
        <v>5</v>
      </c>
      <c r="C92" s="4"/>
      <c r="D92" s="4" t="s">
        <v>5</v>
      </c>
      <c r="E92" s="4"/>
      <c r="F92" s="4">
        <v>14</v>
      </c>
      <c r="G92" s="4"/>
      <c r="H92" s="4" t="s">
        <v>5</v>
      </c>
      <c r="I92" s="4"/>
    </row>
    <row r="93" spans="1:9" x14ac:dyDescent="0.25">
      <c r="A93" s="2" t="s">
        <v>1703</v>
      </c>
      <c r="B93" s="4" t="s">
        <v>5</v>
      </c>
      <c r="C93" s="4"/>
      <c r="D93" s="4" t="s">
        <v>5</v>
      </c>
      <c r="E93" s="4"/>
      <c r="F93" s="4">
        <v>-6</v>
      </c>
      <c r="G93" s="4"/>
      <c r="H93" s="4">
        <v>2</v>
      </c>
      <c r="I93" s="4"/>
    </row>
    <row r="94" spans="1:9" x14ac:dyDescent="0.25">
      <c r="A94" s="2" t="s">
        <v>106</v>
      </c>
      <c r="B94" s="4" t="s">
        <v>5</v>
      </c>
      <c r="C94" s="4"/>
      <c r="D94" s="4" t="s">
        <v>5</v>
      </c>
      <c r="E94" s="4"/>
      <c r="F94" s="4">
        <v>8</v>
      </c>
      <c r="G94" s="4"/>
      <c r="H94" s="4">
        <v>2</v>
      </c>
      <c r="I94" s="4"/>
    </row>
    <row r="95" spans="1:9" x14ac:dyDescent="0.25">
      <c r="A95" s="2" t="s">
        <v>108</v>
      </c>
      <c r="B95" s="4" t="s">
        <v>5</v>
      </c>
      <c r="C95" s="4"/>
      <c r="D95" s="4" t="s">
        <v>5</v>
      </c>
      <c r="E95" s="4"/>
      <c r="F95" s="4">
        <v>8</v>
      </c>
      <c r="G95" s="4"/>
      <c r="H95" s="4">
        <v>2</v>
      </c>
      <c r="I95" s="4"/>
    </row>
    <row r="96" spans="1:9" ht="30" x14ac:dyDescent="0.25">
      <c r="A96" s="2" t="s">
        <v>1717</v>
      </c>
      <c r="B96" s="4" t="s">
        <v>5</v>
      </c>
      <c r="C96" s="4"/>
      <c r="D96" s="4" t="s">
        <v>5</v>
      </c>
      <c r="E96" s="4"/>
      <c r="F96" s="4">
        <v>8</v>
      </c>
      <c r="G96" s="4"/>
      <c r="H96" s="4">
        <v>2</v>
      </c>
      <c r="I96" s="4"/>
    </row>
    <row r="97" spans="1:9" x14ac:dyDescent="0.25">
      <c r="A97" s="2" t="s">
        <v>2158</v>
      </c>
      <c r="B97" s="4" t="s">
        <v>5</v>
      </c>
      <c r="C97" s="4"/>
      <c r="D97" s="4" t="s">
        <v>5</v>
      </c>
      <c r="E97" s="4"/>
      <c r="F97" s="4" t="s">
        <v>5</v>
      </c>
      <c r="G97" s="4"/>
      <c r="H97" s="4" t="s">
        <v>5</v>
      </c>
      <c r="I97" s="4"/>
    </row>
    <row r="98" spans="1:9" ht="30" x14ac:dyDescent="0.25">
      <c r="A98" s="3" t="s">
        <v>2172</v>
      </c>
      <c r="B98" s="4" t="s">
        <v>5</v>
      </c>
      <c r="C98" s="4"/>
      <c r="D98" s="4" t="s">
        <v>5</v>
      </c>
      <c r="E98" s="4"/>
      <c r="F98" s="4" t="s">
        <v>5</v>
      </c>
      <c r="G98" s="4"/>
      <c r="H98" s="4" t="s">
        <v>5</v>
      </c>
      <c r="I98" s="4"/>
    </row>
    <row r="99" spans="1:9" x14ac:dyDescent="0.25">
      <c r="A99" s="2" t="s">
        <v>87</v>
      </c>
      <c r="B99" s="4" t="s">
        <v>5</v>
      </c>
      <c r="C99" s="4"/>
      <c r="D99" s="4" t="s">
        <v>5</v>
      </c>
      <c r="E99" s="4"/>
      <c r="F99" s="4">
        <v>68</v>
      </c>
      <c r="G99" s="4"/>
      <c r="H99" s="4">
        <v>58</v>
      </c>
      <c r="I99" s="4"/>
    </row>
    <row r="100" spans="1:9" x14ac:dyDescent="0.25">
      <c r="A100" s="2" t="s">
        <v>1665</v>
      </c>
      <c r="B100" s="4" t="s">
        <v>5</v>
      </c>
      <c r="C100" s="4"/>
      <c r="D100" s="4" t="s">
        <v>5</v>
      </c>
      <c r="E100" s="4"/>
      <c r="F100" s="4">
        <v>647</v>
      </c>
      <c r="G100" s="4"/>
      <c r="H100" s="4">
        <v>547</v>
      </c>
      <c r="I100" s="4"/>
    </row>
    <row r="101" spans="1:9" x14ac:dyDescent="0.25">
      <c r="A101" s="2" t="s">
        <v>96</v>
      </c>
      <c r="B101" s="4" t="s">
        <v>5</v>
      </c>
      <c r="C101" s="4"/>
      <c r="D101" s="4" t="s">
        <v>5</v>
      </c>
      <c r="E101" s="4"/>
      <c r="F101" s="4" t="s">
        <v>5</v>
      </c>
      <c r="G101" s="4"/>
      <c r="H101" s="4">
        <v>1</v>
      </c>
      <c r="I101" s="4"/>
    </row>
    <row r="102" spans="1:9" x14ac:dyDescent="0.25">
      <c r="A102" s="2" t="s">
        <v>97</v>
      </c>
      <c r="B102" s="4" t="s">
        <v>5</v>
      </c>
      <c r="C102" s="4"/>
      <c r="D102" s="4" t="s">
        <v>5</v>
      </c>
      <c r="E102" s="4"/>
      <c r="F102" s="4">
        <v>715</v>
      </c>
      <c r="G102" s="4"/>
      <c r="H102" s="4">
        <v>606</v>
      </c>
      <c r="I102" s="4"/>
    </row>
    <row r="103" spans="1:9" x14ac:dyDescent="0.25">
      <c r="A103" s="3" t="s">
        <v>98</v>
      </c>
      <c r="B103" s="4" t="s">
        <v>5</v>
      </c>
      <c r="C103" s="4"/>
      <c r="D103" s="4" t="s">
        <v>5</v>
      </c>
      <c r="E103" s="4"/>
      <c r="F103" s="4" t="s">
        <v>5</v>
      </c>
      <c r="G103" s="4"/>
      <c r="H103" s="4" t="s">
        <v>5</v>
      </c>
      <c r="I103" s="4"/>
    </row>
    <row r="104" spans="1:9" x14ac:dyDescent="0.25">
      <c r="A104" s="2" t="s">
        <v>102</v>
      </c>
      <c r="B104" s="4" t="s">
        <v>5</v>
      </c>
      <c r="C104" s="4"/>
      <c r="D104" s="4" t="s">
        <v>5</v>
      </c>
      <c r="E104" s="4"/>
      <c r="F104" s="4">
        <v>56</v>
      </c>
      <c r="G104" s="4"/>
      <c r="H104" s="4">
        <v>52</v>
      </c>
      <c r="I104" s="4"/>
    </row>
    <row r="105" spans="1:9" x14ac:dyDescent="0.25">
      <c r="A105" s="2" t="s">
        <v>103</v>
      </c>
      <c r="B105" s="4" t="s">
        <v>5</v>
      </c>
      <c r="C105" s="4"/>
      <c r="D105" s="4" t="s">
        <v>5</v>
      </c>
      <c r="E105" s="4"/>
      <c r="F105" s="4">
        <v>55</v>
      </c>
      <c r="G105" s="4"/>
      <c r="H105" s="4">
        <v>43</v>
      </c>
      <c r="I105" s="4"/>
    </row>
    <row r="106" spans="1:9" x14ac:dyDescent="0.25">
      <c r="A106" s="2" t="s">
        <v>97</v>
      </c>
      <c r="B106" s="4" t="s">
        <v>5</v>
      </c>
      <c r="C106" s="4"/>
      <c r="D106" s="4" t="s">
        <v>5</v>
      </c>
      <c r="E106" s="4"/>
      <c r="F106" s="4">
        <v>111</v>
      </c>
      <c r="G106" s="4"/>
      <c r="H106" s="4">
        <v>95</v>
      </c>
      <c r="I106" s="4"/>
    </row>
    <row r="107" spans="1:9" x14ac:dyDescent="0.25">
      <c r="A107" s="2" t="s">
        <v>104</v>
      </c>
      <c r="B107" s="4" t="s">
        <v>5</v>
      </c>
      <c r="C107" s="4"/>
      <c r="D107" s="4" t="s">
        <v>5</v>
      </c>
      <c r="E107" s="4"/>
      <c r="F107" s="4">
        <v>604</v>
      </c>
      <c r="G107" s="4"/>
      <c r="H107" s="4">
        <v>511</v>
      </c>
      <c r="I107" s="4"/>
    </row>
    <row r="108" spans="1:9" x14ac:dyDescent="0.25">
      <c r="A108" s="2" t="s">
        <v>1703</v>
      </c>
      <c r="B108" s="4" t="s">
        <v>5</v>
      </c>
      <c r="C108" s="4"/>
      <c r="D108" s="4" t="s">
        <v>5</v>
      </c>
      <c r="E108" s="4"/>
      <c r="F108" s="4">
        <v>16</v>
      </c>
      <c r="G108" s="4"/>
      <c r="H108" s="4">
        <v>13</v>
      </c>
      <c r="I108" s="4"/>
    </row>
    <row r="109" spans="1:9" x14ac:dyDescent="0.25">
      <c r="A109" s="2" t="s">
        <v>106</v>
      </c>
      <c r="B109" s="4" t="s">
        <v>5</v>
      </c>
      <c r="C109" s="4"/>
      <c r="D109" s="4" t="s">
        <v>5</v>
      </c>
      <c r="E109" s="4"/>
      <c r="F109" s="4">
        <v>620</v>
      </c>
      <c r="G109" s="4"/>
      <c r="H109" s="4">
        <v>524</v>
      </c>
      <c r="I109" s="4"/>
    </row>
    <row r="110" spans="1:9" x14ac:dyDescent="0.25">
      <c r="A110" s="2" t="s">
        <v>107</v>
      </c>
      <c r="B110" s="4" t="s">
        <v>5</v>
      </c>
      <c r="C110" s="4"/>
      <c r="D110" s="4" t="s">
        <v>5</v>
      </c>
      <c r="E110" s="4"/>
      <c r="F110" s="4">
        <v>-187</v>
      </c>
      <c r="G110" s="4"/>
      <c r="H110" s="4">
        <v>-121</v>
      </c>
      <c r="I110" s="4"/>
    </row>
    <row r="111" spans="1:9" x14ac:dyDescent="0.25">
      <c r="A111" s="2" t="s">
        <v>108</v>
      </c>
      <c r="B111" s="4" t="s">
        <v>5</v>
      </c>
      <c r="C111" s="4"/>
      <c r="D111" s="4" t="s">
        <v>5</v>
      </c>
      <c r="E111" s="4"/>
      <c r="F111" s="4">
        <v>433</v>
      </c>
      <c r="G111" s="4"/>
      <c r="H111" s="4">
        <v>403</v>
      </c>
      <c r="I111" s="4"/>
    </row>
    <row r="112" spans="1:9" ht="30" x14ac:dyDescent="0.25">
      <c r="A112" s="2" t="s">
        <v>1717</v>
      </c>
      <c r="B112" s="4" t="s">
        <v>5</v>
      </c>
      <c r="C112" s="4"/>
      <c r="D112" s="4" t="s">
        <v>5</v>
      </c>
      <c r="E112" s="4"/>
      <c r="F112" s="8">
        <v>433</v>
      </c>
      <c r="G112" s="4"/>
      <c r="H112" s="8">
        <v>403</v>
      </c>
      <c r="I112" s="4"/>
    </row>
    <row r="113" spans="1:9" x14ac:dyDescent="0.25">
      <c r="A113" s="11"/>
      <c r="B113" s="11"/>
      <c r="C113" s="11"/>
      <c r="D113" s="11"/>
      <c r="E113" s="11"/>
      <c r="F113" s="11"/>
      <c r="G113" s="11"/>
      <c r="H113" s="11"/>
      <c r="I113" s="11"/>
    </row>
    <row r="114" spans="1:9" ht="15" customHeight="1" x14ac:dyDescent="0.25">
      <c r="A114" s="2" t="s">
        <v>94</v>
      </c>
      <c r="B114" s="12" t="s">
        <v>118</v>
      </c>
      <c r="C114" s="12"/>
      <c r="D114" s="12"/>
      <c r="E114" s="12"/>
      <c r="F114" s="12"/>
      <c r="G114" s="12"/>
      <c r="H114" s="12"/>
      <c r="I114" s="12"/>
    </row>
  </sheetData>
  <mergeCells count="8">
    <mergeCell ref="A113:I113"/>
    <mergeCell ref="B114:I114"/>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7" t="s">
        <v>1</v>
      </c>
      <c r="C1" s="7"/>
    </row>
    <row r="2" spans="1:3" x14ac:dyDescent="0.25">
      <c r="A2" s="1" t="s">
        <v>27</v>
      </c>
      <c r="B2" s="1" t="s">
        <v>2</v>
      </c>
      <c r="C2" s="1" t="s">
        <v>84</v>
      </c>
    </row>
    <row r="3" spans="1:3" x14ac:dyDescent="0.25">
      <c r="A3" s="3" t="s">
        <v>152</v>
      </c>
      <c r="B3" s="4" t="s">
        <v>5</v>
      </c>
      <c r="C3" s="4" t="s">
        <v>5</v>
      </c>
    </row>
    <row r="4" spans="1:3" x14ac:dyDescent="0.25">
      <c r="A4" s="2" t="s">
        <v>108</v>
      </c>
      <c r="B4" s="8">
        <v>668</v>
      </c>
      <c r="C4" s="8">
        <v>1194</v>
      </c>
    </row>
    <row r="5" spans="1:3" ht="45" x14ac:dyDescent="0.25">
      <c r="A5" s="2" t="s">
        <v>153</v>
      </c>
      <c r="B5" s="6">
        <v>1491</v>
      </c>
      <c r="C5" s="4">
        <v>925</v>
      </c>
    </row>
    <row r="6" spans="1:3" ht="30" x14ac:dyDescent="0.25">
      <c r="A6" s="3" t="s">
        <v>154</v>
      </c>
      <c r="B6" s="4" t="s">
        <v>5</v>
      </c>
      <c r="C6" s="4" t="s">
        <v>5</v>
      </c>
    </row>
    <row r="7" spans="1:3" x14ac:dyDescent="0.25">
      <c r="A7" s="2" t="s">
        <v>37</v>
      </c>
      <c r="B7" s="4">
        <v>571</v>
      </c>
      <c r="C7" s="4">
        <v>146</v>
      </c>
    </row>
    <row r="8" spans="1:3" x14ac:dyDescent="0.25">
      <c r="A8" s="2" t="s">
        <v>155</v>
      </c>
      <c r="B8" s="4">
        <v>14</v>
      </c>
      <c r="C8" s="4">
        <v>-23</v>
      </c>
    </row>
    <row r="9" spans="1:3" x14ac:dyDescent="0.25">
      <c r="A9" s="2" t="s">
        <v>156</v>
      </c>
      <c r="B9" s="4">
        <v>-222</v>
      </c>
      <c r="C9" s="4">
        <v>-166</v>
      </c>
    </row>
    <row r="10" spans="1:3" x14ac:dyDescent="0.25">
      <c r="A10" s="2" t="s">
        <v>41</v>
      </c>
      <c r="B10" s="4">
        <v>-127</v>
      </c>
      <c r="C10" s="4">
        <v>-64</v>
      </c>
    </row>
    <row r="11" spans="1:3" x14ac:dyDescent="0.25">
      <c r="A11" s="2" t="s">
        <v>56</v>
      </c>
      <c r="B11" s="4">
        <v>-152</v>
      </c>
      <c r="C11" s="4">
        <v>215</v>
      </c>
    </row>
    <row r="12" spans="1:3" x14ac:dyDescent="0.25">
      <c r="A12" s="2" t="s">
        <v>157</v>
      </c>
      <c r="B12" s="4">
        <v>-147</v>
      </c>
      <c r="C12" s="4">
        <v>-898</v>
      </c>
    </row>
    <row r="13" spans="1:3" x14ac:dyDescent="0.25">
      <c r="A13" s="2" t="s">
        <v>158</v>
      </c>
      <c r="B13" s="6">
        <v>2096</v>
      </c>
      <c r="C13" s="6">
        <v>1329</v>
      </c>
    </row>
    <row r="14" spans="1:3" x14ac:dyDescent="0.25">
      <c r="A14" s="3" t="s">
        <v>159</v>
      </c>
      <c r="B14" s="4" t="s">
        <v>5</v>
      </c>
      <c r="C14" s="4" t="s">
        <v>5</v>
      </c>
    </row>
    <row r="15" spans="1:3" x14ac:dyDescent="0.25">
      <c r="A15" s="2" t="s">
        <v>160</v>
      </c>
      <c r="B15" s="6">
        <v>-7457</v>
      </c>
      <c r="C15" s="6">
        <v>-8205</v>
      </c>
    </row>
    <row r="16" spans="1:3" x14ac:dyDescent="0.25">
      <c r="A16" s="2" t="s">
        <v>161</v>
      </c>
      <c r="B16" s="6">
        <v>4005</v>
      </c>
      <c r="C16" s="6">
        <v>4830</v>
      </c>
    </row>
    <row r="17" spans="1:3" ht="30" x14ac:dyDescent="0.25">
      <c r="A17" s="2" t="s">
        <v>162</v>
      </c>
      <c r="B17" s="6">
        <v>2901</v>
      </c>
      <c r="C17" s="6">
        <v>2496</v>
      </c>
    </row>
    <row r="18" spans="1:3" x14ac:dyDescent="0.25">
      <c r="A18" s="2" t="s">
        <v>163</v>
      </c>
      <c r="B18" s="4">
        <v>-44</v>
      </c>
      <c r="C18" s="4">
        <v>-61</v>
      </c>
    </row>
    <row r="19" spans="1:3" ht="30" x14ac:dyDescent="0.25">
      <c r="A19" s="2" t="s">
        <v>164</v>
      </c>
      <c r="B19" s="4">
        <v>23</v>
      </c>
      <c r="C19" s="4">
        <v>82</v>
      </c>
    </row>
    <row r="20" spans="1:3" ht="30" x14ac:dyDescent="0.25">
      <c r="A20" s="2" t="s">
        <v>165</v>
      </c>
      <c r="B20" s="4">
        <v>-218</v>
      </c>
      <c r="C20" s="4">
        <v>-263</v>
      </c>
    </row>
    <row r="21" spans="1:3" ht="30" x14ac:dyDescent="0.25">
      <c r="A21" s="2" t="s">
        <v>166</v>
      </c>
      <c r="B21" s="4">
        <v>133</v>
      </c>
      <c r="C21" s="4">
        <v>187</v>
      </c>
    </row>
    <row r="22" spans="1:3" ht="30" x14ac:dyDescent="0.25">
      <c r="A22" s="2" t="s">
        <v>167</v>
      </c>
      <c r="B22" s="6">
        <v>-1595</v>
      </c>
      <c r="C22" s="6">
        <v>-1307</v>
      </c>
    </row>
    <row r="23" spans="1:3" x14ac:dyDescent="0.25">
      <c r="A23" s="2" t="s">
        <v>168</v>
      </c>
      <c r="B23" s="4">
        <v>-180</v>
      </c>
      <c r="C23" s="4">
        <v>-235</v>
      </c>
    </row>
    <row r="24" spans="1:3" x14ac:dyDescent="0.25">
      <c r="A24" s="2" t="s">
        <v>169</v>
      </c>
      <c r="B24" s="6">
        <v>1030</v>
      </c>
      <c r="C24" s="4">
        <v>135</v>
      </c>
    </row>
    <row r="25" spans="1:3" x14ac:dyDescent="0.25">
      <c r="A25" s="2" t="s">
        <v>170</v>
      </c>
      <c r="B25" s="4">
        <v>489</v>
      </c>
      <c r="C25" s="4">
        <v>611</v>
      </c>
    </row>
    <row r="26" spans="1:3" x14ac:dyDescent="0.25">
      <c r="A26" s="2" t="s">
        <v>171</v>
      </c>
      <c r="B26" s="4">
        <v>-52</v>
      </c>
      <c r="C26" s="4">
        <v>-135</v>
      </c>
    </row>
    <row r="27" spans="1:3" x14ac:dyDescent="0.25">
      <c r="A27" s="2" t="s">
        <v>172</v>
      </c>
      <c r="B27" s="4">
        <v>-965</v>
      </c>
      <c r="C27" s="6">
        <v>-1865</v>
      </c>
    </row>
    <row r="28" spans="1:3" x14ac:dyDescent="0.25">
      <c r="A28" s="3" t="s">
        <v>173</v>
      </c>
      <c r="B28" s="4" t="s">
        <v>5</v>
      </c>
      <c r="C28" s="4" t="s">
        <v>5</v>
      </c>
    </row>
    <row r="29" spans="1:3" x14ac:dyDescent="0.25">
      <c r="A29" s="2" t="s">
        <v>141</v>
      </c>
      <c r="B29" s="4">
        <v>-72</v>
      </c>
      <c r="C29" s="4">
        <v>-73</v>
      </c>
    </row>
    <row r="30" spans="1:3" ht="30" x14ac:dyDescent="0.25">
      <c r="A30" s="2" t="s">
        <v>174</v>
      </c>
      <c r="B30" s="4">
        <v>-261</v>
      </c>
      <c r="C30" s="4">
        <v>-371</v>
      </c>
    </row>
    <row r="31" spans="1:3" ht="30" x14ac:dyDescent="0.25">
      <c r="A31" s="2" t="s">
        <v>149</v>
      </c>
      <c r="B31" s="4">
        <v>-88</v>
      </c>
      <c r="C31" s="4" t="s">
        <v>5</v>
      </c>
    </row>
    <row r="32" spans="1:3" x14ac:dyDescent="0.25">
      <c r="A32" s="2" t="s">
        <v>143</v>
      </c>
      <c r="B32" s="4">
        <v>-396</v>
      </c>
      <c r="C32" s="4">
        <v>-228</v>
      </c>
    </row>
    <row r="33" spans="1:3" x14ac:dyDescent="0.25">
      <c r="A33" s="2" t="s">
        <v>144</v>
      </c>
      <c r="B33" s="4">
        <v>5</v>
      </c>
      <c r="C33" s="4">
        <v>4</v>
      </c>
    </row>
    <row r="34" spans="1:3" x14ac:dyDescent="0.25">
      <c r="A34" s="2" t="s">
        <v>175</v>
      </c>
      <c r="B34" s="4">
        <v>4</v>
      </c>
      <c r="C34" s="4">
        <v>370</v>
      </c>
    </row>
    <row r="35" spans="1:3" x14ac:dyDescent="0.25">
      <c r="A35" s="2" t="s">
        <v>176</v>
      </c>
      <c r="B35" s="6">
        <v>-1250</v>
      </c>
      <c r="C35" s="6">
        <v>-1058</v>
      </c>
    </row>
    <row r="36" spans="1:3" x14ac:dyDescent="0.25">
      <c r="A36" s="2" t="s">
        <v>177</v>
      </c>
      <c r="B36" s="6">
        <v>1259</v>
      </c>
      <c r="C36" s="6">
        <v>1953</v>
      </c>
    </row>
    <row r="37" spans="1:3" x14ac:dyDescent="0.25">
      <c r="A37" s="2" t="s">
        <v>171</v>
      </c>
      <c r="B37" s="4">
        <v>14</v>
      </c>
      <c r="C37" s="4">
        <v>-29</v>
      </c>
    </row>
    <row r="38" spans="1:3" x14ac:dyDescent="0.25">
      <c r="A38" s="2" t="s">
        <v>178</v>
      </c>
      <c r="B38" s="4">
        <v>-785</v>
      </c>
      <c r="C38" s="4">
        <v>568</v>
      </c>
    </row>
    <row r="39" spans="1:3" x14ac:dyDescent="0.25">
      <c r="A39" s="2" t="s">
        <v>179</v>
      </c>
      <c r="B39" s="4">
        <v>-3</v>
      </c>
      <c r="C39" s="4">
        <v>-3</v>
      </c>
    </row>
    <row r="40" spans="1:3" x14ac:dyDescent="0.25">
      <c r="A40" s="2" t="s">
        <v>180</v>
      </c>
      <c r="B40" s="4">
        <v>343</v>
      </c>
      <c r="C40" s="4">
        <v>29</v>
      </c>
    </row>
    <row r="41" spans="1:3" x14ac:dyDescent="0.25">
      <c r="A41" s="2" t="s">
        <v>181</v>
      </c>
      <c r="B41" s="4">
        <v>294</v>
      </c>
      <c r="C41" s="4">
        <v>228</v>
      </c>
    </row>
    <row r="42" spans="1:3" x14ac:dyDescent="0.25">
      <c r="A42" s="2" t="s">
        <v>182</v>
      </c>
      <c r="B42" s="8">
        <v>637</v>
      </c>
      <c r="C42" s="8">
        <v>2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2" t="s">
        <v>183</v>
      </c>
      <c r="B4" s="4" t="s">
        <v>5</v>
      </c>
    </row>
    <row r="5" spans="1:2" x14ac:dyDescent="0.25">
      <c r="A5" s="12"/>
      <c r="B5" s="13" t="s">
        <v>185</v>
      </c>
    </row>
    <row r="6" spans="1:2" ht="294" x14ac:dyDescent="0.25">
      <c r="A6" s="12"/>
      <c r="B6" s="14" t="s">
        <v>186</v>
      </c>
    </row>
    <row r="7" spans="1:2" ht="153.75" x14ac:dyDescent="0.25">
      <c r="A7" s="12"/>
      <c r="B7" s="14" t="s">
        <v>187</v>
      </c>
    </row>
    <row r="8" spans="1:2" ht="51.75" x14ac:dyDescent="0.25">
      <c r="A8" s="12"/>
      <c r="B8" s="14" t="s">
        <v>188</v>
      </c>
    </row>
    <row r="9" spans="1:2" ht="77.25" x14ac:dyDescent="0.25">
      <c r="A9" s="12"/>
      <c r="B9" s="14" t="s">
        <v>189</v>
      </c>
    </row>
    <row r="10" spans="1:2" ht="243" x14ac:dyDescent="0.25">
      <c r="A10" s="12"/>
      <c r="B10" s="14" t="s">
        <v>190</v>
      </c>
    </row>
    <row r="11" spans="1:2" ht="281.25" x14ac:dyDescent="0.25">
      <c r="A11" s="12"/>
      <c r="B11" s="13" t="s">
        <v>191</v>
      </c>
    </row>
    <row r="12" spans="1:2" ht="294" x14ac:dyDescent="0.25">
      <c r="A12" s="12"/>
      <c r="B12" s="14" t="s">
        <v>19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3</v>
      </c>
      <c r="B4" s="4" t="s">
        <v>5</v>
      </c>
    </row>
    <row r="5" spans="1:2" x14ac:dyDescent="0.25">
      <c r="A5" s="12"/>
      <c r="B5" s="13" t="s">
        <v>195</v>
      </c>
    </row>
    <row r="6" spans="1:2" ht="141" x14ac:dyDescent="0.25">
      <c r="A6" s="12"/>
      <c r="B6" s="13" t="s">
        <v>196</v>
      </c>
    </row>
    <row r="7" spans="1:2" ht="268.5" x14ac:dyDescent="0.25">
      <c r="A7" s="12"/>
      <c r="B7" s="14" t="s">
        <v>197</v>
      </c>
    </row>
    <row r="8" spans="1:2" ht="370.5" x14ac:dyDescent="0.25">
      <c r="A8" s="12"/>
      <c r="B8" s="13" t="s">
        <v>198</v>
      </c>
    </row>
    <row r="9" spans="1:2" ht="26.25" x14ac:dyDescent="0.25">
      <c r="A9" s="12"/>
      <c r="B9" s="14" t="s">
        <v>199</v>
      </c>
    </row>
    <row r="10" spans="1:2" ht="141" x14ac:dyDescent="0.25">
      <c r="A10" s="12"/>
      <c r="B10" s="13" t="s">
        <v>200</v>
      </c>
    </row>
    <row r="11" spans="1:2" ht="268.5" x14ac:dyDescent="0.25">
      <c r="A11" s="12"/>
      <c r="B11" s="13" t="s">
        <v>201</v>
      </c>
    </row>
    <row r="12" spans="1:2" ht="166.5" x14ac:dyDescent="0.25">
      <c r="A12" s="12"/>
      <c r="B12" s="13" t="s">
        <v>202</v>
      </c>
    </row>
    <row r="13" spans="1:2" ht="166.5" x14ac:dyDescent="0.25">
      <c r="A13" s="12"/>
      <c r="B13" s="14" t="s">
        <v>20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Basis_of_Presentation</vt:lpstr>
      <vt:lpstr>Acquisitions_and_Divestitures</vt:lpstr>
      <vt:lpstr>Investments</vt:lpstr>
      <vt:lpstr>Fair_Value</vt:lpstr>
      <vt:lpstr>Derivative_Financial_Instrumen</vt:lpstr>
      <vt:lpstr>Claim_and_Claim_Adjustment_Exp</vt:lpstr>
      <vt:lpstr>Impairment_of_LongLived_Assets</vt:lpstr>
      <vt:lpstr>Income_Taxes</vt:lpstr>
      <vt:lpstr>Debt</vt:lpstr>
      <vt:lpstr>Shareholders_Equity</vt:lpstr>
      <vt:lpstr>Benefit_Plans</vt:lpstr>
      <vt:lpstr>Business_Segments</vt:lpstr>
      <vt:lpstr>Legal_Proceedings</vt:lpstr>
      <vt:lpstr>Commitments_and_Contingencies</vt:lpstr>
      <vt:lpstr>Discontinued_Operations</vt:lpstr>
      <vt:lpstr>Consolidating_Financial_Inform</vt:lpstr>
      <vt:lpstr>Basis_of_Presentation_Policies</vt:lpstr>
      <vt:lpstr>Investments_Tables</vt:lpstr>
      <vt:lpstr>Fair_Value_Tables</vt:lpstr>
      <vt:lpstr>Derivative_Financial_Instrumen1</vt:lpstr>
      <vt:lpstr>Claim_and_Claim_Adjustment_Exp1</vt:lpstr>
      <vt:lpstr>Shareholders_Equity_Tables</vt:lpstr>
      <vt:lpstr>Benefit_Plans_Tables</vt:lpstr>
      <vt:lpstr>Business_Segments_Tables</vt:lpstr>
      <vt:lpstr>Discontinued_Operations_Tables</vt:lpstr>
      <vt:lpstr>Consolidating_Financial_Inform1</vt:lpstr>
      <vt:lpstr>Basis_of_Presentation_Addition</vt:lpstr>
      <vt:lpstr>Acquisitions_and_Divestitures_</vt:lpstr>
      <vt:lpstr>Investments_Net_Investment_Inc</vt:lpstr>
      <vt:lpstr>Investments_Net_Investment_Inc1</vt:lpstr>
      <vt:lpstr>Investments_Components_of_Othe</vt:lpstr>
      <vt:lpstr>Investments_Amortized_Cost_and</vt:lpstr>
      <vt:lpstr>Investments_Additional_Informa</vt:lpstr>
      <vt:lpstr>Investments_Securities_Availab</vt:lpstr>
      <vt:lpstr>Investments_Pretax_Credit_Loss</vt:lpstr>
      <vt:lpstr>Investments_AvailableforSale_F</vt:lpstr>
      <vt:lpstr>Fair_Value_Assets_and_Liabilit</vt:lpstr>
      <vt:lpstr>Fair_Value_Reconciliation_of_A</vt:lpstr>
      <vt:lpstr>Fair_Value_Additional_Informat</vt:lpstr>
      <vt:lpstr>Fair_Value_Quantitative_Inform</vt:lpstr>
      <vt:lpstr>Fair_Value_Carrying_Amount_and</vt:lpstr>
      <vt:lpstr>Derivative_Financial_Instrumen2</vt:lpstr>
      <vt:lpstr>Derivative_Financial_Instrumen3</vt:lpstr>
      <vt:lpstr>Claim_and_Claim_Adjustment_Exp2</vt:lpstr>
      <vt:lpstr>Claim_and_Claim_Adjustment_Exp3</vt:lpstr>
      <vt:lpstr>Claim_and_Claim_Adjustment_Exp4</vt:lpstr>
      <vt:lpstr>Impairment_of_LongLived_Assets1</vt:lpstr>
      <vt:lpstr>Income_Taxes_Additional_Inform</vt:lpstr>
      <vt:lpstr>Debt_Additional_Information_De</vt:lpstr>
      <vt:lpstr>Shareholders_Equity_Components</vt:lpstr>
      <vt:lpstr>Shareholders_Equity_Components1</vt:lpstr>
      <vt:lpstr>Shareholders_Equity_Additional</vt:lpstr>
      <vt:lpstr>Benefit_Plans_Additional_Infor</vt:lpstr>
      <vt:lpstr>Benefit_Plans_Components_of_Ne</vt:lpstr>
      <vt:lpstr>Business_Segments_Additional_I</vt:lpstr>
      <vt:lpstr>Business_Segments_Consolidated</vt:lpstr>
      <vt:lpstr>Commitments_and_Contingencies_</vt:lpstr>
      <vt:lpstr>Discontinued_Operations_Schedu</vt:lpstr>
      <vt:lpstr>Discontinued_Operations_Schedu1</vt:lpstr>
      <vt:lpstr>Discontinued_Operations_Schedu2</vt:lpstr>
      <vt:lpstr>Consolidating_Financial_Inform2</vt:lpstr>
      <vt:lpstr>Consolidating_Financial_Inform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8:56:04Z</dcterms:created>
  <dcterms:modified xsi:type="dcterms:W3CDTF">2014-11-04T18:56:04Z</dcterms:modified>
</cp:coreProperties>
</file>